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STOCK BASED COMPENSATION PLANS" sheetId="18" state="visible" r:id="rId18"/>
    <sheet xmlns:r="http://schemas.openxmlformats.org/officeDocument/2006/relationships" name="OTHER EMPLOYEE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PER SHARE INFORMATIO" sheetId="22" state="visible" r:id="rId22"/>
    <sheet xmlns:r="http://schemas.openxmlformats.org/officeDocument/2006/relationships" name="SUBSEQUENT EVENTS" sheetId="23" state="visible" r:id="rId23"/>
    <sheet xmlns:r="http://schemas.openxmlformats.org/officeDocument/2006/relationships" name="Schedule of Investments in and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2"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BORROWINGS (Tables)"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STOCK BASED COMPENSATION PLANS " sheetId="35" state="visible" r:id="rId35"/>
    <sheet xmlns:r="http://schemas.openxmlformats.org/officeDocument/2006/relationships" name="COMMITMENTS AND CONTINGENCIES (" sheetId="36" state="visible" r:id="rId36"/>
    <sheet xmlns:r="http://schemas.openxmlformats.org/officeDocument/2006/relationships" name="SUMMARY OF PER SHARE INFORMAT_2" sheetId="37" state="visible" r:id="rId37"/>
    <sheet xmlns:r="http://schemas.openxmlformats.org/officeDocument/2006/relationships" name="Schedule of Investments in an_2" sheetId="38" state="visible" r:id="rId38"/>
    <sheet xmlns:r="http://schemas.openxmlformats.org/officeDocument/2006/relationships" name="ORGANIZATION AND BASIS OF PRE_2" sheetId="39" state="visible" r:id="rId39"/>
    <sheet xmlns:r="http://schemas.openxmlformats.org/officeDocument/2006/relationships" name="SUMMARY OF SIGNIFICANT ACCOUN_3" sheetId="40" state="visible" r:id="rId40"/>
    <sheet xmlns:r="http://schemas.openxmlformats.org/officeDocument/2006/relationships" name="INVESTMENTS (Details)" sheetId="41" state="visible" r:id="rId41"/>
    <sheet xmlns:r="http://schemas.openxmlformats.org/officeDocument/2006/relationships" name="FAIR VALUE MEASUREMENTS - Narra" sheetId="42" state="visible" r:id="rId42"/>
    <sheet xmlns:r="http://schemas.openxmlformats.org/officeDocument/2006/relationships" name="FAIR VALUE MEASUREMENTS - Inves" sheetId="43" state="visible" r:id="rId43"/>
    <sheet xmlns:r="http://schemas.openxmlformats.org/officeDocument/2006/relationships" name="FAIR VALUE MEASUREMENTS - Measu" sheetId="44" state="visible" r:id="rId44"/>
    <sheet xmlns:r="http://schemas.openxmlformats.org/officeDocument/2006/relationships" name="FAIR VALUE MEASUREMENTS - Chang" sheetId="45" state="visible" r:id="rId45"/>
    <sheet xmlns:r="http://schemas.openxmlformats.org/officeDocument/2006/relationships" name="BORROWINGS - Narrative (Details" sheetId="46" state="visible" r:id="rId46"/>
    <sheet xmlns:r="http://schemas.openxmlformats.org/officeDocument/2006/relationships" name="BORROWINGS - Borrowings Outstan" sheetId="47" state="visible" r:id="rId47"/>
    <sheet xmlns:r="http://schemas.openxmlformats.org/officeDocument/2006/relationships" name="BORROWINGS - Corporate Credit F" sheetId="48" state="visible" r:id="rId48"/>
    <sheet xmlns:r="http://schemas.openxmlformats.org/officeDocument/2006/relationships" name="BORROWINGS - Notes (Details)" sheetId="49" state="visible" r:id="rId49"/>
    <sheet xmlns:r="http://schemas.openxmlformats.org/officeDocument/2006/relationships" name="BORROWINGS - Convertible Featur" sheetId="50" state="visible" r:id="rId50"/>
    <sheet xmlns:r="http://schemas.openxmlformats.org/officeDocument/2006/relationships" name="BORROWINGS - SBA Debentures (De" sheetId="51" state="visible" r:id="rId51"/>
    <sheet xmlns:r="http://schemas.openxmlformats.org/officeDocument/2006/relationships" name="BORROWINGS - Issued and Outstan" sheetId="52" state="visible" r:id="rId52"/>
    <sheet xmlns:r="http://schemas.openxmlformats.org/officeDocument/2006/relationships" name="BORROWINGS - Contractual Paymen" sheetId="53" state="visible" r:id="rId53"/>
    <sheet xmlns:r="http://schemas.openxmlformats.org/officeDocument/2006/relationships" name="INCOME TAXES - Distributions (D" sheetId="54" state="visible" r:id="rId54"/>
    <sheet xmlns:r="http://schemas.openxmlformats.org/officeDocument/2006/relationships" name="INCOME TAXES - Schedule of Book" sheetId="55" state="visible" r:id="rId55"/>
    <sheet xmlns:r="http://schemas.openxmlformats.org/officeDocument/2006/relationships" name="INCOME TAXES - Schedule of Dist" sheetId="56" state="visible" r:id="rId56"/>
    <sheet xmlns:r="http://schemas.openxmlformats.org/officeDocument/2006/relationships" name="INCOME TAXES - Narrative (Detai" sheetId="57" state="visible" r:id="rId57"/>
    <sheet xmlns:r="http://schemas.openxmlformats.org/officeDocument/2006/relationships" name="INCOME TAXES - Net Assets Resul" sheetId="58" state="visible" r:id="rId58"/>
    <sheet xmlns:r="http://schemas.openxmlformats.org/officeDocument/2006/relationships" name="INCOME TAXES - Deferred Tax Ass" sheetId="59" state="visible" r:id="rId59"/>
    <sheet xmlns:r="http://schemas.openxmlformats.org/officeDocument/2006/relationships" name="INCOME TAXES - Significant Comp" sheetId="60" state="visible" r:id="rId60"/>
    <sheet xmlns:r="http://schemas.openxmlformats.org/officeDocument/2006/relationships" name="SHAREHOLDERS' EQUITY - Narrativ" sheetId="61" state="visible" r:id="rId61"/>
    <sheet xmlns:r="http://schemas.openxmlformats.org/officeDocument/2006/relationships" name="SHAREHOLDERS' EQUITY - Shares S" sheetId="62" state="visible" r:id="rId62"/>
    <sheet xmlns:r="http://schemas.openxmlformats.org/officeDocument/2006/relationships" name="SHAREHOLDERS' EQUITY - Shares R" sheetId="63" state="visible" r:id="rId63"/>
    <sheet xmlns:r="http://schemas.openxmlformats.org/officeDocument/2006/relationships" name="EARNINGS PER SHARE (Details)" sheetId="64" state="visible" r:id="rId64"/>
    <sheet xmlns:r="http://schemas.openxmlformats.org/officeDocument/2006/relationships" name="STOCK BASED COMPENSATION PLAN_2" sheetId="65" state="visible" r:id="rId65"/>
    <sheet xmlns:r="http://schemas.openxmlformats.org/officeDocument/2006/relationships" name="STOCK BASED COMPENSATION PLAN_3" sheetId="66" state="visible" r:id="rId66"/>
    <sheet xmlns:r="http://schemas.openxmlformats.org/officeDocument/2006/relationships" name="OTHER EMPLOYEE COMPENSATION (De"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RELATED PARTY TRANSACTIONS (Det" sheetId="72" state="visible" r:id="rId72"/>
    <sheet xmlns:r="http://schemas.openxmlformats.org/officeDocument/2006/relationships" name="SUMMARY OF PER SHARE INFORMAT_3" sheetId="73" state="visible" r:id="rId73"/>
    <sheet xmlns:r="http://schemas.openxmlformats.org/officeDocument/2006/relationships" name="SUBSEQUENT EVENTS (Details)" sheetId="74" state="visible" r:id="rId74"/>
    <sheet xmlns:r="http://schemas.openxmlformats.org/officeDocument/2006/relationships" name="Schedule of Investments in an_3"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_);(#,##0.000%)"/>
    <numFmt numFmtId="171" formatCode="#,##0.0000_);(#,##0.0000)"/>
    <numFmt numFmtId="172" formatCode="#,##0.00000%_);(#,##0.0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Dec. 31, 2024</t>
        </is>
      </c>
      <c r="C2" s="2" t="inlineStr">
        <is>
          <t>Jan. 3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061</t>
        </is>
      </c>
      <c r="C8" s="4" t="inlineStr">
        <is>
          <t xml:space="preserve"> </t>
        </is>
      </c>
    </row>
    <row r="9">
      <c r="A9" s="4" t="inlineStr">
        <is>
          <t>Entity Registrant Name</t>
        </is>
      </c>
      <c r="B9" s="4" t="inlineStr">
        <is>
          <t>CAPITAL SOUTHWEST CORPORATION</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1072796</t>
        </is>
      </c>
      <c r="C11" s="4" t="inlineStr">
        <is>
          <t xml:space="preserve"> </t>
        </is>
      </c>
    </row>
    <row r="12">
      <c r="A12" s="4" t="inlineStr">
        <is>
          <t>Entity Address, Address Line One</t>
        </is>
      </c>
      <c r="B12" s="4" t="inlineStr">
        <is>
          <t>8333 Douglas Avenu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38-5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0581840</v>
      </c>
    </row>
    <row r="26">
      <c r="A26" s="4" t="inlineStr">
        <is>
          <t>Entity Central Index Key</t>
        </is>
      </c>
      <c r="B26" s="4" t="inlineStr">
        <is>
          <t>0000017313</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03-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25 par value per share</t>
        </is>
      </c>
      <c r="C33" s="4" t="inlineStr">
        <is>
          <t xml:space="preserve"> </t>
        </is>
      </c>
    </row>
    <row r="34">
      <c r="A34" s="4" t="inlineStr">
        <is>
          <t>Trading Symbol</t>
        </is>
      </c>
      <c r="B34" s="4" t="inlineStr">
        <is>
          <t>CSWC</t>
        </is>
      </c>
      <c r="C34" s="4" t="inlineStr">
        <is>
          <t xml:space="preserve"> </t>
        </is>
      </c>
    </row>
    <row r="35">
      <c r="A35" s="4" t="inlineStr">
        <is>
          <t>Security Exchange Name</t>
        </is>
      </c>
      <c r="B35" s="4" t="inlineStr">
        <is>
          <t>NASDAQ</t>
        </is>
      </c>
      <c r="C35" s="4" t="inlineStr">
        <is>
          <t xml:space="preserve"> </t>
        </is>
      </c>
    </row>
    <row r="36">
      <c r="A36" s="4" t="inlineStr">
        <is>
          <t>August 2028 Not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75% Notes due 2028</t>
        </is>
      </c>
      <c r="C38" s="4" t="inlineStr">
        <is>
          <t xml:space="preserve"> </t>
        </is>
      </c>
    </row>
    <row r="39">
      <c r="A39" s="4" t="inlineStr">
        <is>
          <t>Trading Symbol</t>
        </is>
      </c>
      <c r="B39" s="4" t="inlineStr">
        <is>
          <t>CSWCZ</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References in this Annual Report on Form 10-K to “we,” “our,” “us,” “CSWC,” or the “Company” refer to Capital Southwest Corporation, unless the context requires otherwise. Organization Capital Southwest Corporation is an internally managed investment company that specializes in providing customized financing to middle market companies in a broad range of investment segments located primarily in the United States. CSWC has elected to be regulated as a business development company under the 1940 Act. Our common stock currently trades on The Nasdaq Global Select Market under the ticker symbol “CSWC.” We have elected, and intend to qualify annually, to be treated for U.S. federal income tax purposes as a regulated investment company (“RIC”) under Subchapter M of the U.S. Internal Revenue Code of 1986, as amended (the “Code”). As such, we generally will not have to pay U.S. federal income tax at corporate rates on any ordinary income or capital gains that we distribute to our shareholders as dividends. To continue to maintain our RIC tax treatment, we must meet specified source-of-income and asset diversification requirements and timely distribute annually at least 90% of our net ordinary income and realized net short-term capital gains in excess of realized net long-term capital losses, if any. We may be subject to U.S. federal income tax and a 4% U.S. federal excise tax on any income that we do not timely distribute to our shareholders. Our U.S. federal income tax liability may be reduced to the extent that we make certain distributions during the following calendar year and satisfy other procedural requirements. We focus on investing in companies with histories of generating revenues and positive cash flow, established market positions and proven management teams with strong operating discipline. Our core business is to target senior debt investments and equity investments in lower middle market (“LMM”) companies. Our target companies typically have annual earnings before interest, taxes, depreciation and amortization (“EBITDA”) generally between $3.0 million and $25.0 million, and our investments generally range in size from $5.0 million to $50.0 million. We make available significant managerial assistance to the companies in which we invest as we believe that providing managerial assistance to an investee company is critical to its business development activities. Capital Southwest Equity Investments, Inc. (the “Taxable Subsidiary”), Capital Southwest SPV LLC (“SPV”), and Capital Southwest SBIC I, LP (“SBIC I”) are wholly owned subsidiaries of the Company and are consolidated in its financial statements. The Taxable Subsidiary was formed to permit us to hold certain interests in portfolio companies that are organized as limited liability companies, or LLCs (or other forms of pass-through entities) and still allow us to satisfy the RIC tax requirement that at least 90% of our gross income for U.S. federal income tax purposes must consist of qualifying investment income. The Taxable Subsidiary has elected to be treated as a corporation for U.S. federal income tax purposes and is subject to U.S. federal income tax at corporate rates based on its taxable income. SPV is a special purpose vehicle that was formed to hold investments for the SPV Credit Facility (as defined below) to support our investment and operating activities. On April 20, 2021, SBIC I received a license from the U.S. Small Business Administration (the “SBA”) to operate as a small business investment company ("SBIC") under Section 301(c) of the Small Business Investment Act of 1958, as amended. SBIC I has an investment strategy substantially similar to ours and makes similar types of investments in accordance with SBA regulations. SBIC I and its general partner are consolidated for financial reporting purposes under generally accepted accounting principles in the United States ("U.S. GAAP"), and the portfolio investments held by it are included in the consolidated financial statements. On December 9, 2024, the Company received a "green light" letter from the SBA inviting the Company to file its application to obtain a license to operate a second SBIC subsidiary. Receipt of a green light letter provides no assurances that the SBA will ultimately issue an SBIC license, and the Company has received no assurance or indication from the SBA as such, or of a timeframe in which it would receive its second SBIC license, should one be granted. Basis of Presentation The consolidated financial statements have been prepared in accordance with U.S. GAAP. We meet the definition of an investment company and follow the accounting and reporting guidance in the Financial Accounting Standards Board (“FASB”) Accounting Standards Codification (“ASC”) Topic 946, Financial Services – Investment Companies (“ASC 946”). Under rules and regulations applicable to investment companies, we are generally precluded from consolidating any entity other than another investment company, subject to certain exceptions. One of the exceptions to this general principle occurs if the investment company has an investment in an operating company that provides services to the investment company. Accordingly, the consolidated financial statements include the Taxable Subsidiary, SPV, and SBIC I. The consolidated financial statements are presented in conformity with U.S. GAAP for interim financial information and pursuant to the requirements for reporting on Form 10-Q and Article 10 of Regulation S-X. Accordingly, certain disclosures accompanying annual consolidated financial statements prepared in accordance with U.S. GAAP are omitted. In the opinion of our management, the unaudited consolidated financial results included herein contain all adjustments, consisting solely of normal recurring accruals, considered necessary for the fair presentation of consolidated financial statements for the interim periods included herein. The results of operations for the three and nine months ended December 31, 2024 are not necessarily indicative of the operating results to be expected for the full fiscal year. Also, the unaudited consolidated financial statements and notes should be read in conjunction with the audited consolidated financial statements and notes thereto for the fiscal years ended March 31, 2024 and 2023. Consolidated financial statements prepared in accordance with U.S. GAAP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 Portfolio Investment Classification We classify our investments in accordance with the requirements of the 1940 Act. Under the 1940 Act, “Control Investments” are generally defined as investments in which we own more than 25% of the voting securities; “Affiliate Investments” are generally defined as investments in which we own between 5% and 25% of the voting securities, and the investments are not classified as “Control Investments”; and “Non-Control/Non-Affiliate Investments” are generally defined as investments that are neither “Control Investments” nor “Affiliate Investments.” Under the 1940 Act, a BDC must meet certain requirements, including investing at least 70% of its total assets in qualifying assets. As of December 31, 2024, the Company had 89.7% of its total assets (at fair value) in qualifying assets. The principal categories of qualifying assets relevant to our business are: (1) securities purchased in transactions not involving any public offering from the issuer of such securities, which issuer (subject to certain limited exceptions) is an "eligible portfolio company," or from any person who is, or has been during the preceding 13 months, an affiliated person of an eligible portfolio company, or from any other person, subject to such rules as may be prescribed by the Securities and Exchange Commission (the "SEC"); (2) securities of any eligible portfolio company that we control; (3) securities purchased in a private transaction from a U.S. issuer that is not an investment company or from an affiliated person of the issuer, or in transactions incident thereto, if the issuer is in bankruptcy and subject to reorganization or if the issuer, immediately prior to the purchase of its securities was unable to meet its obligations as they came due without material assistance other than conventional lending or financing arrangements; (4) securities of an eligible portfolio company purchased from any person in a private transaction if there is no readily available market for such securities and we already own 60% of the outstanding equity of the eligible portfolio company; (5) securities received in exchange for or distributed on or with respect to securities described in (1) through (4) above, or pursuant to the exercise of warrants or rights relating to such securities; and (6) cash, cash equivalents, U.S. government securities or high-quality debt securities maturing in one year or less from the time of investment. Additionally, in order to qualify for RIC tax treatment for U.S. federal income tax purposes, we must, among other things meet the following requirements: (1) continue to maintain our election as a BDC under the 1940 Act at all times during each taxable year; (2) derive in each taxable year at least 90% of our gross income from dividends, interest, payments with respect to certain securities, loans, gains from the sale of stock or other securities, net income from certain "qualified publicly traded partnerships," or other income derived with respect to our business of investing in such stock or securities; and (3) diversify our holdings in accordance with two diversification requirements: (a) diversify our holdings such that at the end of each quarter of the taxable year at least 50% of the value of our assets consists of cash, cash equivalents, U.S. Government securities, securities of other RICs, and such other securities if such other securities of any one issuer do not represent more than 5% of the value of our assets or more than 10% of the outstanding voting securities of the issuer; and (b) diversify our holdings such that no more than 25% of the value of our assets is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collectively, the "Diversification Requirements"); The two Diversification Requirements must be satisfied quarterly. If a RIC satisfies the Diversification Requirements for one quarter, and then, due solely to fluctuations in market value, fails to meet one of the Diversification Requirements in the next quarter, it retains RIC tax treatment. A RIC that fails to meet the Diversification Requirements as a result of a non-qualified acquisition may be subject to excess taxes unless the non-qualified acquisition is disposed of and the Diversification Requirements are satisfied within 30 days of the close of the quarter in which the Diversification Requirements are failed. For the quarter ended December 31, 2024, the Company satisfied all RIC requirements and had 11.1% of its total assets in nonqualified assets according to measurement criteria established in Section 851(d) of the Co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is a summary of significant accounting policies followed in the preparation of the consolidated financial statements of CSWC. Fair Value Measurements We account for substantially all of our financial instruments at fair value in accordance with ASC Topic 820, Fair Value Measurements and Disclosures (“ASC 820”). ASC 820 defines fair value, establishes a framework used to measure fair value and requires disclosures for fair value measurements, including the categorization of financial instruments into a three-level hierarchy based on the transparency of valuation inputs. ASC 820 requires disclosure of the fair value of financial instruments for which it is practical to estimate such value. We believe that the carrying amounts of our financial instruments such as cash, receivables and payables approximate the fair value of these items due to the short maturity of these instruments. This is considered a Level 1 valuation technique. The carrying value of our credit facilities approximates fair value (Level 3 input). See Note 4 - Fair Value Measurements below for further discussion regarding the fair value measurements and hierarchy. Investments Investments are stated at fair value and are determined by the Valuation Committee as the Valuation Designee pursuant to Rule 2a-5 under the 1940 Act, subject to the oversight of our Board of Directors, as described in the Notes to the Consolidated Schedule of Investments, Note 3 - Investments and Note 4 - Fair Value Measurements below. Investments are recorded on a trade date basis. Net Realized Gains or Losses and Net Unrealized Appreciation or Depreciation 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 Cash and Cash Equivalents Cash and cash equivalents, which consist of cash and highly liquid investments with an original maturity of three months or less at the date of purchase, are carried at cost, which approximates fair value. Cash may be held in a money market fund from time to time, which is a Level 1 security. At December 31, 2024 and March 31, 2024, cash held in money market funds amounted to $22.1 million and $18.8 million, respectively. Cash and cash equivalents includes deposits at financial institutions. We deposit our cash balances in financial institutions and, at times, such balances may be in excess of the Federal Deposit Insurance Corporation (“FDIC”) insurance limits. At December 31, 2024 and March 31, 2024, cash balances totaling $34.5 million and $30.7 million, respectively, exceeded FDIC insurance limits, subjecting us to risk related to the uninsured balance. All of our cash deposits are held at large established high credit quality financial institutions and management believes that the risk of loss associated with any uninsured balances is remote. Segment Information We operate and manage our business in a singular segment. As an investment company, we invest in portfolio companies in various industries and geographic areas as discussed in Note 3 - Investments. Consolidation As permitted under Regulation S-X and ASC 946, we generally do not consolidate our investment in a portfolio company other than an investment company subsidiary or a controlled operating company whose business consists of providing services to CSWC. Accordingly, we consolidate the results of the Taxable Subsidiary, SPV and SBIC I. All intercompany balances have been eliminated upon consolidation. 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We have identified investment valuation and revenue recognition as our most critical accounting estimates. Interest and Dividend Income Interest and dividend income is recorded on an accrual basis to the extent amounts are expected to be collected. Dividend income is recognized on the date dividends are declared by the portfolio company or at the point an obligation exists for the portfolio company to make a distribution. Discounts/premiums received to par on loans purchased are capitalized and accreted or amortized into income over the life of the loan using the effective interest method. In accordance with our valuation policy, accrued interest and dividend income is evaluated quarterly for collectability. When we do not expect the debtor to be able to service all of its debt or other obligations, we generally will establish a reserve against interest income receivable, thereby placing the loan or debt security on non-accrual status, and cease to recognize interest income on that loan or debt security until the borrower has demonstrated the ability and intent to pay contractual amounts due. If a loan or debt security’s status significantly improves regarding its ability to service debt or other obligations, it will be restored to accrual basis. As of December 31, 2024, investments on non-accrual status represented approximately 2.7% of our total investment portfolio at fair value and approximately 5.2% at cost. As of March 31, 2024, investments on non-accrual status represented approximately 2.3% of our total investment portfolio at fair value and approximately 3.9% at cost. Payment-in-Kind Interest The Company currently holds, and expects to hold in the future, some investments in its portfolio that contain PIK interest provisions. The PIK interest, computed at the contractual rate specified in each loan agreement,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hareholders to maintain its qualification as a RIC for U.S.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investment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 For the three months ended December 31, 2024, we had two investments for which we stopped accruing PIK interest. For the nine months ended December 31, 2024, we had seven investments for which we stopped accruing PIK interest. For the year ended March 31, 2024, we had five investments for which we stopped accruing PIK interest. For the three months ended December 31, 2024 and 2023, approximately 6.2% and 8.4%, respectively, of CSWC’s total investment income was attributable to non-cash PIK interest income. For the nine months ended December 31, 2024 and 2023, approximately 5.7% and 5.5%, respectively, of CSWC’s total investment income was attributable to non-cash PIK interest income. Fee Income Fee income, generally collected in advance, includes fees for administration and valuation services rendered by the Company. These fees are typically charged annually and are amortized into income over the year. The Company recognizes nonrecurring fees, including prepayment penalties, waiver fees, arranger fees and amendment fees, as fee income when earned. In addition, the Company also may be entitled to an exit fee that is amortized into income over the life of the loan. Loan exit fees to be paid at the termination of the loan are accreted into fee income over the contractual life of the loan. Warrants In connection with the Company's debt investments, the Company may receive warrants or other equity-related securities from the borrower. The Company determines the cost basis of warrants based upon their respective fair values on the date of receipt in proportion to the total fair value of the debt and warrants received. Any resulting difference between the face amount of the debt and its recorded fair value resulting from the assignment of value to the warrants is treated as original issue discount (“OID”), and accreted into interest income using the effective interest method over the term of the debt investment. Debt Issuance Costs Debt issuance costs include commitment fees and other costs related to the Corporate Credit Facility (as defined below), the SPV Credit Facility (as defined below), the Company's unsecured notes (as discussed further in Note 5) and the debentures guaranteed by the SBA (the "SBA Debentures"). The costs in connection with the Credit Facilities (as defined below) have been capitalized and are amortized into interest expense over the term of the respective credit facility. The costs in connection with the unsecured notes and the SBA Debentures are a direct deduction from the related debt liability and amortized into interest expense over the term of the January 2026 Notes (as defined below), the October 2026 Notes (as defined below), the August 2028 Notes (as defined below), the 2029 Convertible Notes (as defined below) and the SBA Debentures. Equity Offering Costs Offering costs include SEC registration fees, legal fees and accounting fees incurred. The Company’s offering costs are charged against the proceeds from equity offerings when proceeds are received. 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of computation. Diluted EPS is computed using the if-converted method for convertible debt, which reflects the potential dilution that would occur if all of the notes were converted as of the beginning of the reporting period (or the date of issuance, if later). The if-converted method is computed by dividing the net increase (decrease) in net assets resulting from operations (adjusted to reverse any recognized interest expense), by the weighted average number of shares of common stock assuming all potential shares had been converted, and the additional shares of common stock were dilutive. Realized Losses on Extinguishment of Debt Upon the repayment of debt obligations that are deemed to be extinguishments, the difference between the principal amount due at maturity adjusted for any unamortized debt issuance costs is recognized as a loss (i.e., the unamortized debt issuance costs and any "make-whole" premium payment) are recognized as a loss upon extinguishment of the underlying debt obligation). Leases The Company is obligated under an operating lease pursuant to which it is leasing an office facility from a third party with a remaining term of approximately 10.8 years. The operating lease is included as an operating lease right-of-use ("ROU") asset and operating lease liability in the accompanying Consolidated Statements of Assets and Liabilities. The Company does not have any financing leases. The ROU asset represents the Company’s right to use an underlying asset for the lease term and the operating lease liability represents the Company’s obligation to make lease payments arising from such lease. Operating lease ROU assets and liabilities are recognized at the commencement date based on the present value of lease payments over the remaining lease term. The Company’s lease does not provide an implicit discount rate, and as such the Company uses its incremental borrowing rate based on the information available at the commencement date in determining the present value of the remaining lease payments. Lease expense is recognized on a straight-line basis over the remaining lease term. Federal Income Taxes CSWC has elected, and intends to qualify annually, to be treated for U.S. federal income tax purposes as a RIC under Subsection M of the Code. By meeting these requirements, we will not be subject to U.S. federal income taxes at corporate rates on ordinary income or capital gains timely distributed to shareholders. In order to qualify as a RIC, the Company is required to timely distribute to its shareholders at least 90% of investment company taxable income, as defined by the Code, each year. Investment company taxable income generally differs from net income for financial reporting purposes due to temporary and permanent differences in the recognition of income and expenses. Investment company taxable income generally excludes net unrealized appreciation or depreciation, as investment gains and losses are not included in investment company taxable income until they are realized. Depending on the level of taxable income or capital gains earned in a tax year, we may choose to carry forward taxable income or capital gains in excess of current year distributions into the next year and pay a 4% U.S. federal excise tax on such income. Any such carryover taxable income or capital gains must be distributed through a dividend declared on or prior to the later of (1) the filing of the U.S. federal income tax return for the applicable fiscal year and (2) the fifteenth day of the ninth month following the close of the year in which such taxable income was generated. In lieu of distributing our net capital gains for a year, we may decide to retain some or all of our net capital gains. We will be required to pay a 21% corporate rate U.S. federal income tax on any such retained net capital gains. We may elect to treat such retained capital gain as a deemed distribution to shareholders. Under such circumstances, shareholders will be required to include their share of such retained capital gain in income, but will receive a credit for the amount of U.S. federal income tax paid at corporate rates with respect to their shares. As an investment company that qualifies as a RIC, federal income taxes payable on security gains that we elect to retain are accrued only on the last day of our tax year, December 31. Any net capital gains actually distributed to shareholders and properly reported by us as capital gain dividends are generally taxable to the shareholders as long-term capital gains. See Note 6 - Income Taxes for further discussion. The Taxable Subsidiary, a wholly-owned subsidiary of CSWC, is not a RIC and is subject to U.S. federal income tax at the corporate rate of 21%. For tax purposes, the Taxable Subsidiary has elected to be treated as a taxable entity, and therefore is not consolidated for tax purposes and is taxed at normal corporate tax rates based on taxable income and, as a result of its activities, may generate an income tax provision or benefit. The taxable income, or loss, of the Taxable Subsidiary may differ from its book income, or loss, due to temporary book and tax timing differences and permanent differences. This income tax provision, or benefit, if any, and the related tax assets and liabilities, are reflected in our consolidated financial statements. Management evaluates tax positions taken or expected to be taken in the course of preparing the Company’s consolidated financial statements to determine whether the tax positions are “more-likely-than-not” to be sustained by the applicable tax authority. Tax positions with respect to tax at the CSWC level not deemed to meet the “more-likely-than-not” threshold would be recorded as an expense in the current year. Management’s conclusions regarding tax positions will be subject to review and may be adjusted at a later date based on factors including, but not limited to, on-going analyses of tax laws, regulations and interpretations thereof. The Company has concluded that it does not have any uncertain tax positions that meet the recognition of measurement criteria of ASC Topic 740, Income Taxes , ("ASC 740") for the current period. Also, we account for interest and, if applicable, penalties for any uncertain tax positions as a component of income tax provision. No interest or penalties expense was recorded during the three and nine ended December 31, 2024 and 2023. Deferred Taxes Deferred tax assets and liabilities are recorded for losses or income at the Taxable Subsidiary using statutory tax rates. A valuation allowance is provided against deferred tax assets when it is more likely than not that some portion or all of the deferred tax asset will not be realized. ASC 740 requires the effects of changes in tax rates and laws on deferred tax balances to be recognized in the period in which the legislation was enacted. See Note 6 - Income Taxes for further discussion. Stock-Based Compensation We account for our share-based compensation using the fair value method, as prescribed by ASC Topic 718, Compensation – Stock Compensation . Accordingly, we recognize share-based compensation cost on a straight-line basis for all share-based payments awards granted to employees. For restricted stock awards, we measure the fair value based upon the market price of our common stock on the date of the grant. For restricted stock awards, we amortize this fair value to share-based compensation expense over the vesting term. We recognize forfeitures as they occur. The unvested shares of restricted stock awarded pursuant to CSWC’s equity compensation plans are participating securities and are included in the basic and diluted earnings per share calculation. The right to grant restricted stock awards under the 2010 Plan terminated on July 18, 2021, ten years after the date that the 2010 Restricted Stock Award Plan (the “2010 Plan”) was approved by the Company’s shareholders pursuant to its terms. In connection with the termination of the 2010 Plan, the Board of Directors and shareholders approved the Capital Southwest Corporation 2021 Employee Restricted Stock Award Plan (the "2021 Employee Plan"), which became effective on July 28, 2021, as part of the compensation package for its employees, the terms of which are, in all material respects, identical to the 2010 Plan. On July 19, 2021, we received an exemptive order that supersedes the prior exemptive order relating to the 2010 Plan (the “Order”) to permit the Company to (i) issue restricted stock as part of the compensation package for its employees in the 2021 Employee Plan, and (ii) withhold shares of the Company’s common stock or purchase shares of the Company’s common stock from the participants to satisfy tax withholding obligations relating to the vesting of restricted stock pursuant to the 2021 Employee Plan. In addition, the Board of Directors and shareholders approved the Capital Southwest Corporation 2021 Non-Employee Director Restricted Stock Plan (the "Non-Employee Director Plan"), which became effective on July 27, 2022, as part of the compensation package for non-employee directors of the Board of Directors. In connection therewith, on May 16, 2022, we received an exemptive order that supersedes the Order (the "Superseding Order") and covers both employees and non-employee directors of the Board of Directors. Shareholder Distributions Distributions to common shareholders are recorded on the ex-dividend date. The amount of distributions, if any, is determined by the Board of Directors each quarter and is generally based upon the earnings estimated by management. Net realized capital gains, if any, generally are distributed, although the Company may decide to retain such capital gains for investment. Presentation Presentation of certain amounts in the consolidated financial statements and notes to the consolidated financial statements for the prior year comparative consolidated financial statements and notes to the consolidated financial statements are updated to conform to the current period presentation. Recently Issued or Adopted Accounting Standards In December 2023, the FASB issued ASU 2023-09, "Income Taxes (Topic 740): Improvements to Income Tax Disclosures," which was issued to enhance the transparency and decision usefulness of income tax disclosures, including an annual requirement to (1) disclose specific categories in the rate reconciliation and (2) provide additional information for reconciling items that meet a quantitative threshold. The new guidance is effective for annual periods beginning after December 15, 2024. The Company has evaluated the impact of the new standard on the Company's consolidated financial statements and related disclosures and does not believe it will have a material impact on its consolidated financial statements or its disclosures. In November 2024, the FASB issued ASU 2024-03, "Disaggregation of Income Statement Expenses," which requires additional disclosure of the nature of expenses included in the income statement in response to requests from investors for more information about an entity's expenses. The new standard requires disaggregation of certain expense captions into specified categories in disclosures within the footnotes to the financial statements. The new guidance is effective for annual periods beginning after December 15, 2027. The Company is currently evaluating the impact of the new standard on the Company's consolidated financial statements and related disclosures and does not believe it will have a material impact on its consolidated financial statements or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The following table shows the composition of the investment portfolio, at fair value and cost (with corresponding percentage of total portfolio investments) as of December 31, 2024 and March 31, 2024: Fair Value Percentage of Total Portfolio Percentage of Net Assets Cost Percentage of Total Portfolio (dollars in thousands) December 31, 2024: First lien loans 1,2 $ 1,515,142 89.1 % 182.4 % $ 1,572,938 91.8 % Second lien loans 2 26,160 1.5 3.2 28,073 1.6 Subordinated debt 3 1,222 0.1 0.1 1,414 0.1 Preferred equity 85,216 5.0 10.3 63,438 3.7 Common equity &amp; warrants 73,546 4.3 8.9 47,419 2.8 $ 1,701,286 100.0 % 204.9 % $ 1,713,282 100.0 % March 31, 2024: First lien loans 1,2 $ 1,309,449 88.7 % 173.3 % $ 1,340,555 90.8 % Second lien loans 2 33,774 2.3 4.5 41,654 2.8 Subordinated debt 3 1,336 0.1 0.2 1,007 0.1 Preferred equity 71,127 4.8 9.4 56,708 3.8 Common equity &amp; warrants 60,875 4.1 8.0 36,779 2.5 $ 1,476,561 100.0 % 195.4 % $ 1,476,703 100.0 % 1 Included in first lien loans are loans structured as first lien last out loans. These loans may, in certain cases, be subordinated in payment priority to other senior secured lenders. As of December 31, 2024 and March 31, 2024, the fair value of the first lien last out loans are $23.3 million and $35.3 million, respectively. 2 Included in first lien loans and second lien loans are loans structured as split lien term loans. These loans provide the Company with a first lien priority on certain assets of the obligor and a second lien priority on different assets of the obligor. As of December 31, 2024 and March 31, 2024, the fair value of the split lien term loans included in first lien loans was $61.4 million and $43.7 million, respectively. As of December 31, 2024 and March 31, 2024, the fair value of the split lien term loans included in second lien loans was $20.2 million and $20.7 million, respectively. 3 Included in subordinated debt are unsecured convertible notes with a fair value of $0.2 million and $0.4 million as of December 31, 2024 and March 31, 2024, respectively. The following tables show the composition of the investment portfolio by industry, at fair value and cost (with corresponding percentage of total portfolio investments) as of December 31, 2024 and March 31, 2024: Fair Value Percentage of Total Portfolio Percentage of Net Assets Cost Percentage of Total Portfolio (dollars in thousands) December 31, 2024: Healthcare Services $ 216,390 12.7 % 26.1 % $ 232,036 13.5 % Media &amp; Marketing 129,861 7.6 15.6 118,916 6.9 Food, Agriculture &amp; Beverage 124,065 7.3 14.9 139,083 8.1 Consumer Services 118,112 7.0 14.2 120,008 7.0 Consumer Products 117,336 6.9 14.1 117,795 6.9 Financial Services 106,633 6.3 12.9 95,551 5.6 Industrial Machinery 85,782 5.1 10.3 85,503 5.0 Transportation &amp; Logistics 85,719 5.0 10.3 62,765 3.7 Business Services 82,023 4.8 9.9 84,977 5.0 Industrial Products 73,973 4.3 8.9 64,473 3.8 Healthcare Equipment &amp; Supplies 63,343 3.7 7.6 62,739 3.7 Software &amp; IT Services 55,246 3.3 6.7 55,180 3.2 Aerospace &amp; Defense 55,057 3.2 6.6 54,040 3.1 Environmental Services 54,747 3.2 6.6 55,401 3.2 Specialty Retail 37,366 2.2 4.5 35,956 2.1 Research &amp; Consulting Services 35,876 2.1 4.3 35,276 2.1 Education 35,787 2.1 4.3 45,859 2.7 Healthcare Products 35,292 2.1 4.3 36,629 2.1 Pharmaceuticals, Biotechnology &amp; Life Sciences 26,478 1.5 3.2 34,227 2.0 Energy Services 25,634 1.5 3.1 25,838 1.5 Restaurants 25,533 1.5 3.1 25,368 1.5 Industrial Services 19,656 1.2 2.4 19,624 1.1 Telecommunications 19,263 1.1 2.3 23,445 1.4 Commercial Services &amp; Supplies 16,867 1.0 2.0 16,143 0.9 Building &amp; Infrastructure Products 16,485 1.0 2.0 16,092 0.9 Technology Products &amp; Components 11,679 0.7 1.4 13,075 0.8 Distribution 10,395 0.6 1.3 20,366 1.2 Data Processing &amp; Outsourced Services 8,404 0.5 1.0 8,633 0.5 Movies &amp; Entertainment 8,284 0.5 1.0 8,284 0.5 $ 1,701,286 100.0 % 204.9 % $ 1,713,282 100.0 % Fair Value Percentage of Total Portfolio Percentage of Net Assets Cost Percentage of Total Portfolio (dollars in thousands) March 31, 2024: Healthcare Services $ 188,373 12.8 % 24.9 % $ 190,674 12.9 % Media &amp; Marketing 153,302 10.4 20.3 147,859 10.0 Consumer Products 113,634 7.7 15.0 114,347 7.7 Business Services 86,098 5.8 11.4 87,196 5.8 Consumer Services 96,116 6.5 12.7 94,046 6.4 Food, Agriculture &amp; Beverage 93,384 6.3 12.4 103,371 7.0 Financial Services 82,727 5.6 10.9 73,945 5.0 Transportation &amp; Logistics 65,571 4.4 8.7 58,090 3.9 Industrial Products 61,324 4.2 8.1 50,276 3.4 Software &amp; IT Services 59,409 4.0 7.9 57,702 3.9 Environmental Services 56,807 3.8 7.5 55,572 3.8 Specialty Retail 44,557 3.0 5.9 42,855 2.9 Healthcare Equipment &amp; Supplies 41,377 2.8 5.5 40,928 2.8 Healthcare Products 31,942 2.2 4.2 32,978 2.2 Pharmaceuticals, Biotechnology &amp; Life Sciences 29,308 2.0 3.9 34,304 2.3 Energy Services 27,488 1.9 3.6 27,131 1.8 Aerospace &amp; Defense 26,715 1.8 3.5 25,995 1.8 Restaurants 25,556 1.7 3.4 25,553 1.7 Telecommunications 23,995 1.6 3.2 28,313 2.0 Industrial Machinery 23,356 1.6 3.1 23,174 1.6 Industrial Services 22,648 1.5 3.0 22,491 1.5 Technology Products &amp; Components 18,969 1.3 2.5 13,277 0.9 Research &amp; Consulting Services 18,838 1.3 2.5 18,658 1.3 Distribution 16,490 1.1 2.2 18,620 1.3 Data Processing &amp; Outsourced Services 16,176 1.1 2.1 25,426 1.7 Movies &amp; Entertainment 15,778 1.1 2.1 16,576 1.1 Education 14,627 1.0 1.9 25,481 1.7 Specialty Chemicals 14,269 1.0 1.9 14,222 1.0 Building &amp; Infrastructure Products 7,727 0.5 1.0 7,643 0.5 $ 1,476,561 100.0 % 195.4 % $ 1,476,703 100.0 % The following tables summarize the composition of the investment portfolio by geographic region of the United States, at fair value and cost (with corresponding percentage of total portfolio investments), as of December 31, 2024 and March 31, 2024: Fair Value Percentage of Total Portfolio Percentage of Net Assets Cost Percentage of Total Portfolio (dollars in thousands) December 31, 2024: Northeast $ 448,665 26.4 % 54.0 % $ 434,739 25.4 % West 360,362 21.2 43.4 358,255 20.9 Southeast 317,635 18.7 38.3 339,576 19.8 Southwest 311,483 18.3 37.5 306,613 17.9 Midwest 215,004 12.6 25.9 229,156 13.4 International 48,137 2.8 5.8 44,943 2.6 $ 1,701,286 100.0 % 204.9 % $ 1,713,282 100.0 % March 31, 2024: Northeast $ 381,897 25.9 % 50.5 % $ 370,566 25.1 % West 325,666 22.1 43.1 322,616 21.8 Southwest 247,526 16.7 32.8 259,991 17.6 Midwest 241,828 16.4 32.0 243,971 16.5 Southeast 231,842 15.7 30.7 233,042 15.8 International 47,802 3.2 6.3 46,517 3.2 $ 1,476,561 100.0 % 195.4 % $ 1,476,703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Investment Valuation Process Pursuant to Rule 2a-5 under the 1940 Act, the Board of Directors has designated the Valuation Committee comprised of certain officers of the Company as the Valuation Designee to determine the fair value of the Company's investments that do not have readily available market quotations, subject to the oversight of the Board of Directors. The valuation process is led by the valuation team and the Valuation Committee in conjunction with the investment team. The process includes a quarterly review of each investment by our valuation team and the Valuation Committee. Valuations of each portfolio security are prepared quarterly by the valuation team using updated financial and other operational information collected from the investment team. In conjunction with the internal valuation process, the Valuation Committee also has engaged multiple independent consulting firms specializing in financial due diligence, valuation, and business advisory services to provide third-party valuation reviews and an independent range of values for selected investments, which is presented to the Valuation Committee. CSWC also uses a standard internal investment rating system in connection with its investment oversight, portfolio management, and investment valuation procedures for its debt portfolio. This system takes into account both quantitative and qualitative factors of the portfolio company and the investments held therein. There is no single standard for determining fair value in good faith, as fair value depends upon the specific circumstances of each individual investment. While management believes our valuation methodologies are appropriate and consistent with market participants, the recorded fair values of our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Fair Value Hierarchy CSWC has established and documented processes for determining the fair values of portfolio company investments on a recurring basis in accordance with the 1940 Act and ASC 820.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CSWC conducts reviews of fair value hierarchy classifications on a quarterly basis. We also use judgment and consider factors specific to the investment in determining the significance of an input to a fair value measurement. The three levels of valuation inputs established by ASC 820 are as follows: • Level 1: Investments whose values are based on unadjusted quoted prices in active markets for identical assets or liabilities. • Level 2: Investments whose values are based on quoted prices for similar assets and liabilities in active markets, and inputs that are observable for the asset or liability, either directly or indirectly, for substantially the full term of the financial instrument. • Level 3: Investments whose values are based on unobservable inputs that are significant to the overall fair value measurement. As of December 31, 2024 and March 31, 2024, 100% of CSWC's investment portfolio consisted of privately held debt and equity instruments for which inputs falling within the categories of Level 1 and Level 2 are generally not readily available. Therefore, the Valuation Committee determines the fair value of our investments in good faith using Level 3 inputs, pursuant to CSWC's valuation policy and procedures subject to the oversight of the Board of Directors. Investment Valuation Inputs ASC 820 defines fair value in terms of the price that would be received upon the sale of an asset or paid to transfer a liability in an orderly transaction between market participants at the measurement date excluding transaction costs. Under ASC 820,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under ASC 820, it is assumed that the reporting entity has access to the market as of the measurement date. The Level 3 inputs to CSWC’s valuation process reflect our best estimate of the assumptions that would be used by market participants in pricing the investment in a transaction in the principal or most advantageous market for the asset.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indicative dealer quotations from brokers, banks, and other market participants; • market yields on other securities of similar risk;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CSWC uses several different valuation approaches depending on the security type including the Market Approach, the Income Approach, and the Enterprise Value Waterfall Approach. Market Approach Market Approach is a qualitative and quantitative analysis of the aforementioned unobservable inputs. It is a combination of the Enterprise Value Waterfall Approach and Income Approach as described in detail below. For investments recently originated (within a quarterly reporting period) or where the value has not departed significantly from its cost, we generally rely on our cost basis or recent transaction price to determine the fair value, unless a material event has occurred since origination. Income Approach In valuing debt securities, CSWC typically uses an Income Approach model, which considers some or all of the factors listed above. Under the Income Approach, CSWC develops an expectation of the yield that a hypothetical market participant would require when purchasing each debt investment (the “Required Market Yield”). The Required Market Yield is calculated in a two-step process. First, using quarterly market data we estimate the current market yield of similar debt securities. Next, based on the factors described above, we modify the current market yield for each security to produce a unique Required Market Yield for each of our investments. The resulting Required Market Yield is the significant Level 3 input to the Income Approach model. If, with respect to an investment, the unobservable inputs have not fluctuated significantly from the date the investment was made or have not fluctuated significantly from CSWC’s expectations on the date the investment was made, and there have been no significant fluctuations in the market pricing for such investments, we may conclude that the Required Market Yield for that investment is equal to the stated rate on the investment. In instances where CSWC determines that the Required Market Yield is different from the stated rate on the investment, we discount the contractual cash flows on the debt instrument using the Required Market Yield in order to estimate the fair value of the debt security. In addition, under the Income Approach, CSWC also determines the appropriateness of the use of third-party broker quotes, if any, as a significant Level 3 input in determining fair value. In determining the appropriateness of the use of third-party broker quotes, CSWC evaluates the level of actual transactions used by the broker to develop the quote, whether the quote was an indicative price or binding offer, the depth and consistency of broker quotes, the source of the broker quotes, and the correlation of changes in broker quotes with underlying performance of the portfolio company and other market indices. To the extent sufficient observable inputs are available to determine fair value, CSWC may use third-party broker quotes or other independent pricing to determine the fair value of certain debt investments. Fair value measurements using the Income Approach model can be sensitive to significant changes in one or more of the inputs. A significant increase (decrease) in the Required Market Yield for a particular debt security may result in a lower (higher) fair value for that security. A significant increase (decrease) in a third-party broker quote for a particular debt security may result in a higher (lower) value for that security. Enterprise Value Waterfall Approach In valuing equity securities (including warrants), CSWC estimates fair value using an Enterprise Value Waterfall valuation model. CSWC estimates the enterprise value of a portfolio company and then allocates the enterprise value to the portfolio company’s securities in order of their relative liquidation preference. In addition, CSWC assumes that any outstanding debt or other securities that are senior to CSWC’s equity securities are required to be repaid at par. Additionally, we may estimate the fair value of non-performing debt securities using the Enterprise Value Waterfall approach as needed. To estimate the enterprise value of the portfolio company, CSWC uses a weighted valuation model based on public comparable companies, observable transactions and discounted cash flow analyses. A main input into the valuation model is a measure of the portfolio company’s financial performance, which generally is either earnings before interest, taxes, depreciation and amortization, as adjusted (“Adjusted EBITDA”) or revenues. In addition, we consider other factors, including, but not limited to: (1) offers from third parties to purchase the portfolio company; and (2) the implied value of recent investments in the equity securities of the portfolio company. For certain non-performing assets, we may utilize the liquidation or collateral value of the portfolio company's assets in our estimation of its enterprise value. The significant Level 3 inputs to the Enterprise Value Waterfall model are (1) an appropriate multiple derived from the comparable public companies and transactions, (2) discount rate assumptions used in the discounted cash flow model and (3) a measure of the portfolio company’s financial performance, which generally is either Adjusted EBITDA or revenues. Inputs can be based on historical operating results, projections of future operating results or a combination thereof. The operating results of a portfolio company may be unaudited, projected or pro forma financial information and may require adjustments for certain non-recurring items. CSWC also may consult with the portfolio company’s senior management to obtain updates on the portfolio company’s performance, including information such as industry trends, new product development, loss of customers and other operational issues. Fair value measurements using the Enterprise Value Waterfall model can be sensitive to significant changes in one or more of the inputs. A significant increase (decrease) in either the multiple, Adjusted EBITDA or revenues for a particular equity security would result in a higher (lower) fair value for that security. The following fair value hierarchy tables set forth our investment portfolio by level as of December 31, 2024 and March 31, 2024 (in thousands): Fair Value Measurements at December 31, 2024 Using Asset Category Total Quoted Prices in Active Markets for Identical Assets Significant Other Observable Inputs Significant Unobservable Inputs First lien loans $ 1,515,142 $ — $ — $ 1,515,142 Second lien loans 26,160 — — 26,160 Subordinated debt 1,222 — — 1,222 Preferred equity 85,216 — — 85,216 Common equity &amp; warrants 73,546 — — 73,546 Total Investments $ 1,701,286 $ — $ — $ 1,701,286 Fair Value Measurements at March 31, 2024 Using Asset Category Total Quoted Prices in Active Markets for Identical Assets Significant Other Observable Inputs Significant Unobservable Inputs First lien loans $ 1,309,449 $ — $ — $ 1,309,449 Second lien loans 33,774 — — 33,774 Subordinated debt 1,336 — — 1,336 Preferred equity 71,127 — — 71,127 Common equity &amp; warrants 60,875 — — 60,875 Total Investments $ 1,476,561 $ — $ — $ 1,476,561 The tables below present the Valuation Techniques and Significant Level 3 Inputs (ranges and weighted averages) used in the valuation of CSWC’s debt and equity securities at December 31, 2024 and March 31, 2024. Significant Level 3 Inputs were weighted by the relative fair value of the investments. The tables are not intended to be all inclusive, but instead capture the significant unobservable inputs relevant to our determination of fair value. Fair Value at Significant Valuation December 31, 2024 Unobservable Weighted Type Technique (in thousands) Inputs Range Average First lien loans Income Approach $ 1,322,677 Discount Rate 5.2% - 73.9% 13.8% Third Party Broker Quote 21.0 - 100.0 91.5 Market Approach 177,560 Cost 95.3 - 100.0 98.9 Enterprise Value Waterfall Approach 14,905 EBITDA Multiple 7.5x - 9.0x 7.5x Discount Rate 18.9% - 45.4% 18.9% Second lien loans Income Approach 26,160 Discount Rate 10.6% - 38.6% 14.4% Subordinated debt Income Approach 605 Discount Rate 14.1% - 14.1% 14.1% Third Party Broker Quote 24.8 - 24.8 24.8 Market Approach 59 Cost 95.1 - 95.1 95.1 Enterprise Value Waterfall Approach 558 EBITDA Multiple 6.1x - 7.8x 6.6x Discount Rate 14.5% - 17.3% 15.4% Preferred equity Enterprise Value Waterfall Approach 82,716 EBITDA Multiple 4.3x - 17.0x 9.7x Discount Rate 12.2% - 45.4% 15.8% Market Approach 2,500 Cost 100.0 - 100.0 100.0 Common equity &amp; warrants Enterprise Value Waterfall Approach 73,024 EBITDA Multiple 4.0x - 15.5x 8.1x Discount Rate 11.5% - 24.6% 15.0% Market Approach 522 Cost 100.0 - 100.0 100.0 Total Level 3 Investments $ 1,701,286 Fair Value at Significant Valuation March 31, 2024 Unobservable Weighted Type Technique (in thousands) Inputs Range Average First lien loans Income Approach $ 1,211,447 Discount Rate 5.5% - 43.8% 13.4% Third Party Broker Quote 38.3 - 100.0 92.4 Market Approach 98,002 Cost 98.0 - 99.0 98.1 Second lien loans Income Approach 33,774 Discount Rate 13.4% - 33.3% 15.6% Third Party Broker Quote 28.0 - 28.0 28.0 Subordinated debt Income Approach 568 Discount Rate 18.7% - 18.7% 18.7% Third Party Broker Quote 23.3 - 23.3 23.3 Market Approach 210 Cost 94.0 - 100.0 96.1 Enterprise Value Waterfall Approach 558 EBITDA Multiple 5.7x - 7.9x 6.4x Discount Rate 13.2% - 18.6% 14.8% Preferred equity Enterprise Value Waterfall Approach 68,877 EBITDA Multiple 4.3x - 17.0x 9.9x Discount Rate 10.3% - 38.0% 16.7% Market Approach 2,250 Cost 100.0 - 100.0 100.0 Common equity &amp; warrants Enterprise Value Waterfall Approach 60,375 EBITDA Multiple 4.7x - 15.6x 8.6x Discount Rate 10.3% - 30.2% 16% Market Approach 500 Cost 100.0 - 100.0 100.0 Total Level 3 Investments $ 1,476,561 Changes in Fair Value Levels We monitor the availability of observable market data to assess the appropriate classification of financial instruments within the fair value hierarchy. Changes in economic conditions or model based valuation techniques may require the transfer of financial instruments from one fair value level to another. During the three and nine ended December 31, 2024 and 2023, we had no transfers between fair value levels. The following tables provide a summary of changes in the fair value of investments measured using Level 3 inputs during the nine months ended December 31, 2024 and 2023 (in thousands): Fair Value March 31, 2024 Realized &amp; Unrealized Gains (Losses) Purchases of Investments 1,2 Repayments PIK Interest Capitalized Divestitures Conversion/Exchange of Security Fair Value December 31, 2024 YTD Unrealized Appreciation (Depreciation) on Investments held at period end First lien loans $ 1,309,449 $ (39,763) $ 466,533 $ (197,759) $ 8,720 $ (27,308) $ (4,730) $ 1,515,142 $ (28,533) Second lien loans 33,774 (3,011) 18 (3,629) 70 — (1,062) 26,160 (1,130) Subordinated debt 1,336 43 57 (75) 14 — (153) 1,222 34 Preferred equity 71,127 7,359 6,730 — — — — 85,216 7,359 Common equity &amp; warrants 60,875 2,031 4,695 — — — 5,945 73,546 2,830 Total Investments $ 1,476,561 $ (33,341) $ 478,033 $ (201,463) $ 8,804 $ (27,308) $ — $ 1,701,286 $ (19,440) Fair Value March 31, 2023 Realized &amp; Unrealized Gains (Losses) Purchases of Investments 1 Repayments PIK Interest Capitalized Divestitures Conversion/Exchange of Security 3 Fair Value December 31, 2023 YTD Unrealized Appreciation (Depreciation) on Investments held at period end First lien loans $ 1,000,984 $ (9,874) $ 307,934 $ (139,778) $ 7,925 $ (13,875) $ (6,961) $ 1,146,355 $ (4,920) Second lien loans 35,820 989 187 (2,596) 214 — — 34,614 987 Subordinated debt 791 (28) — (20) 25 — — 768 (28) Preferred equity 63,393 (5,532) 7,886 — — (273) 3,170 68,644 (5,430) Common equity &amp; warrants 54,144 622 5,757 — — (3,858) 3,791 60,456 390 Total Investments $ 1,155,132 $ (13,823) $ 321,764 $ (142,394) $ 8,164 $ (18,006) $ — $ 1,310,837 $ (9,001) 1 Includes purchases of new investments, as well as discount accretion on existing investments. 2 Included are distributions-in-kind of investments received in connection with the dissolution and liquidation of I-45 SLF LLC ("I-45 SLF"). See Note 11 - Related Party Transactions for more information. 3 Includes $3.8 million of cost basis allocated from first lien debt to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In accordance with the 1940 Act, effective April 25, 2019, the Company is only allowed to borrow amounts such that its asset coverage (i.e., the ratio of assets less liabilities not represented by senior securities to senior securities such as borrowings), calculated pursuant to the 1940 Act, is at least 150% after such borrowing. The Board of Directors also approved a resolution that limits the Company’s issuance of senior securities such that the asset coverage ratio, taking into account any such issuance, would not be less than 166%, which became effective April 25, 2019. On August 11, 2021, we received an exemptive order from SEC to permit us to exclude the senior securities issued by SBIC I or any future SBIC subsidiary of the Company from the definition of senior securities in the asset coverage requirement applicable to the Company under the 1940 Act. As of December 31, 2024, the Company’s asset coverage was 209%. The Company had the following borrowings outstanding as of December 31, 2024 and March 31, 2024 (amounts in thousands): Outstanding Balance Unamortized Debt Issuance Costs and Debt Discount/Premium (1) Recorded Value Estimated Fair Value (2) December 31, 2024 SBA Debentures $ 175,000 $ (4,279) $ 170,721 $ 161,364 Corporate Credit Facility 190,000 — 190,000 190,000 SPV Credit Facility 118,000 — 118,000 118,000 October 2026 Notes 150,000 (1,346) 148,654 129,411 August 2028 Notes 71,875 (1,800) 70,075 74,118 2029 Convertible Notes 230,000 (7,256) 222,744 222,976 $ 934,875 $ (14,681) $ 920,194 $ 895,869 March 31, 2024 SBA Debentures $ 153,000 $ (4,305) $ 148,695 $ 141,638 Corporate Credit Facility 265,000 — 265,000 265,000 SPV Credit Facility — — — — January 2026 Notes 140,000 (612) 139,388 118,249 October 2026 Notes 150,000 (1,923) 148,077 127,150 August 2028 Notes 71,875 (2,182) 69,693 74,261 $ 779,875 $ (9,022) $ 770,853 $ 726,298 o (1) The unamortized debt issuance costs for the Corporate Credit Facility and the SPV Credit Facility are reflected as "Debt issuance costs" on the Consolidated Statements of Assets and Liabilities. (2) Each estimated fair value for the SBA Debentures, the January 2026 Notes, the October 2026 Notes and the 2029 Convertible Notes is a Level 3 fair value measurement under ASC 820 based on a valuation model using a discounted cash flow analysis. The estimated fair value of the August 2028 Notes is based on the closing price of the security on The Nasdaq Global Select Market, which is a Level 1 input under ASC 820. The estimated fair value of the Corporate Credit Facility and the SPV Credit Facility approximates its recorded value due to its variable interest rate. Credit Facilities As of December 31, 2024, the Company had in place one revolving credit facility and one special purpose vehicle financing facility, the Corporate Credit Facility and the SPV Facility, respectively (each defined below and together, the "Credit Facilities"). For the three and nine months ended December 31, 2024, the weighted average interest rate on the Credit Facilities was 7.20% and 7.54%, respectively, and the average debt outstanding under the Credit Facilities was $283.9 million and $190.3 million, respectively. Corporate Credit Facility In August 2016, CSWC entered into a senior secured revolving credit facility (the “Corporate Credit Facility”) to provide additional liquidity to support its investment and operational activities. On August 2, 2023, the Company entered into the Third Amended and Restated Senior Secured Revolving Credit Agreement (as amended or otherwise modified from time to time, including the Amendment (as defined below), the "Credit Agreement"). Borrowings under the Corporate Credit Facility accrue interest at a rate equal to the applicable Adjusted Term SOFR plus 2.15% per annum. The Credit Agreement (1) increased commitments under the Corporate Credit Facility from $400 million to $435 million from a diversified group of lenders; (2) added an uncommitted accordion feature that could increase the maximum commitments up to $750 million; (3) extended the end of the Corporate Credit Facility's revolving period from August 9, 2025 to August 2, 2027 and extended the final maturity from August 9, 2026 to August 2, 2028; and (4) amended several financial covenants. On December 7, 2023, the Company entered into an Incremental Commitment and Assumption Agreement that increased the total commitments under the accordion feature of the Credit Agreement by $25 million, which increased total commitments from $435 million to $460 million. The $25 million increase was provided by one new lender, bringing the total bank syndicate to ten participants. On March 1, 2024, the Company entered into Amendment No. 1 to the Credit Agreement (the "Amendment"). The Amendment amends the Credit Agreement and other related loan documents to, among other things, permit the Company to enter into special purpose vehicle financings and exclude assets held by any such special purpose vehicle from the assets pledged as collateral securing the Corporate Credit Facility. On September 12, 2024, the Company entered into an Incremental Commitment and Assumption Agreement that increased the total commitments under the accordion feature of the Credit Agreement by $25 million, which increased total commitments from $460 million to $485 million. The $25 million increase was provided by one new lender, bringing the total bank syndicate to 11 participants. CSWC pays unused commitment fees of 0.50% to 1.00% per annum, based on utilization, on the unused lender commitments under the Corporate Credit Facility. The Corporate Credit Facility contains certain affirmative and negative covenants, including but not limited to: (1) certain reporting requirements; (2) maintaining RIC and BDC status; (3) maintaining a minimum senior coverage ratio of 2.00 to 1; (4) maintaining a minimum shareholders’ equity; (5) maintaining a minimum consolidated net worth; (6) maintaining a regulatory asset coverage of not less than 150%; and (7) maintaining an interest coverage ratio of at least 2.00 to 1. The Credit Agreement also contains customary events of default, including, without limitation, nonpayment, misrepresentation of representations and warranties in a material respect, breach of covenant, bankruptcy, and change of control, with customary cure and notice provisions. If the Company defaults on its obligations under the Credit Agreement, the lenders may have the right to foreclose upon and sell, or otherwise transfer, the collateral subject to their security interests. The Corporate Credit Facility is secured by (1) all of the present and future property and assets of the Company and the guarantors and (2) 100% of the equity interests in certain of the Company’s wholly-owned subsidiaries (except for the assets held by SBIC I and SPV). As of December 31, 2024, all of the Company’s assets were pledged as collateral for the Corporate Credit Facility, except for assets held by SBIC I and SPV. As of December 31, 2024 and 2023, CSWC was in compliance with all financial covenants under the Credit Agreement. The summary information regarding the Corporate Credit Facility is as follows (dollars in thousands): Three Months Ended December 31, Nine Months Ended December 31, 2024 2023 2024 2023 Interest expense and unused commitment fees $ 3,694 $ 4,712 $ 11,470 $ 13,232 Amortization of deferred financing costs 577 526 1,684 1,266 Total interest and amortization of deferred financing costs $ 4,271 $ 5,238 $ 13,154 $ 14,498 Weighted average effective interest rate 7.19 % 7.88 % 7.53 % 7.61 % Average borrowings $ 179,511 $ 224,728 $ 134,665 $ 162,915 SPV Credit Facility On March 20, 2024, SPV entered into a Loan Financing and Servicing Agreement (the “Loan Agreement”) for a special purpose vehicle financing credit facility (the “SPV Credit Facility”) to provide additional liquidity to support its investment and operational activities. The SPV Credit Facility included an initial commitment of $150.0 million. Pursuant to the terms of the Loan Agreement, on June 20, 2024, total commitments automatically increased from $150.0 million to $200.0 million. The SPV Credit Facility also includes an accordion feature that allows increases up to $400 million of total commitments from new and existing lenders on the same terms and conditions as the existing commitments. Borrowings under the SPV Credit Facility bear interest at three-month Term SOFR plus 2.50% per annum during the revolving period ending on March 20, 2027 and three-month Term SOFR plus an applicable margin of 2.85% thereafter. SPV (i) paid unused commitment fees of 0.10% through April 20, 2024 and (ii) pays unused commitment fees of 0.35% thereafter, on the unused lender commitments under the SPV Credit Facility, in addition to other customary fees. Under the SPV Credit Facility, SPV also pays a utilization fee based on the amount of borrowings utilized. The SPV Credit Facility matures on March 20, 2029. The Loan Agreement contains customary terms and conditions, including affirmative and negative covenants. The Loan Agreement also contains customary events of default including, without limitation, nonpayment, misrepresentation of representations and warranties in a material respect, breach of covenant, bankruptcy, and change of control, with customary cure and notice provisions. The SPV Credit Facility is secured by all of the assets of SPV. As of December 31, 2024, SPV was in compliance with all financial covenants under the Loan Agreement. The summary information regarding the SPV Credit Facility is as follows (dollars in thousands): Three Months Ended December 31, Nine Months Ended December 31, 2024 2023 2024 2023 Interest expense and unused commitment fees $ 2,147 $ — $ 5,067 $ — Amortization of deferred financing costs 114 — 318 — Total interest and amortization of deferred financing costs $ 2,261 $ — $ 5,385 $ — Weighted average effective interest rate 7.23 % — % 7.54 % — % Average borrowings $ 104,435 $ — $ 55,664 $ — Unsecured Notes The unsecured notes described below are the direct unsecured obligations of the Company, rank pari passu with the Company's other outstanding and future unsecured unsubordinated indebtedness and are effectively or structurally subordinated to all of the Company's existing and future secured indebtedness, including borrowings under the Credit Facilities and the SBA Debentures. January 2026 Notes In December 2020, the Company issued $75.0 million in aggregate principal amount of 4.50% Notes due 2026 (the "Existing January 2026 Notes"). The Existing January 2026 Notes were issued at par. In February 2021, the Company issued an additional $65.0 million in aggregate principal amount of the January 2026 Notes (the "Additional January 2026 Notes" together with the Existing January 2026 Notes, the "January 2026 Notes"). The Additional January 2026 Notes were issued at a price of 102.11% of the aggregate principal amount of the Additional January 2026 Notes, resulting in a yield-to-maturity of approximately 4.0% at issuance. The Additional January 2026 Notes were treated as a single series with the Existing January 2026 Notes under the indenture and had the same terms as the Existing January 2026 Notes. The maturity date of the January 2026 Notes was January 31, 2026, and the January 2026 Notes bore interest at a rate of 4.50% per year, payable semi-annually on January 31 and July 31 of each year. On December 9, 2024, the Company redeemed $140.0 million in aggregate principal amount of the issued and outstanding January 2026 Notes in full. The January 2026 Notes were redeemed at 100% of their principal amount, plus the accrued and unpaid interest thereon, through, but excluding the redemption date. Accordingly, the Company recognized a realized loss on extinguishment of debt, equal to the write-off of the related unamortized debt issuance costs, of $0.4 million during the quarter ended December 31, 2024. There was no "make-whole" premium required to be paid in connection with the redemption. The summary information regarding the January 2026 Notes is as follows (dollars in thousands): Three Months Ended December 31, Nine Months Ended December 31, 2024 2023 2024 2023 Interest expense $ 1,208 $ 1,575 $ 4,358 $ 4,725 Amortization of deferred financing costs 56 84 224 253 Total interest and amortization of deferred financing costs $ 1,264 $ 1,659 $ 4,582 $ 4,978 Weighted average effective interest rate 4.46 % 4.46 % 4.46 % 4.46 % Average borrowings 1 $ 140,000 $ 140,000 $ 140,000 $ 140,000 1 Average borrowings for the three and nine months ended December 31, 2024 was calculated from October 1, 2024 through December 9, 2024 (the redemption date of the January 2026 Notes). October 2026 Notes In August 2021, the Company issued $100.0 million in aggregate principal amount of 3.375% Notes due 2026 (the "Existing October 2026 Notes"). The Existing October 2026 Notes were issued at a price of 99.418% of the aggregate principal amount of the Existing October 2026 Notes, resulting in a yield-to-maturity of 3.5%. In November 2021, the Company issued an additional $50.0 million in aggregate principal amount of the October 2026 Notes (the "Additional October 2026 Notes" together with the Existing October 2026 Notes, the "October 2026 Notes"). The Additional October 2026 Notes were issued at a price of 99.993% of the aggregate principal amount, resulting in a yield-to-maturity of approximately 3.375% at issuance. The Additional October 2026 Notes are treated as a single series with the Existing October 2026 Notes under the indenture and have the same terms as the Existing October 2026 Notes. The October 2026 Notes mature on October 1, 2026 and may be redeemed in whole or in part at any time prior to July 1, 2026, at par plus a "make-whole" premium, and thereafter at par. The October 2026 Notes bear interest at a rate of 3.375% per year, payable semi-annually in arrears on April 1 and October 1 of each year. The summary information regarding the October 2026 Notes is as follows (dollars in thousands): Three Months Ended December 31, Nine Months Ended December 31, 2024 2023 2024 2023 Interest expense $ 1,266 $ 1,266 $ 3,797 $ 3,797 Amortization of deferred financing costs 192 251 577 621 Total interest and amortization of deferred financing costs $ 1,458 $ 1,517 $ 4,374 $ 4,418 Weighted average effective interest rate 3.50 % 3.50 % 3.50 % 3.50 % Average borrowings $ 150,000 $ 150,000 $ 150,000 $ 150,000 The indenture governing the October 2026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October 2026 Notes and the trustee under the indenture if the Company is no longer subject to the reporting requirements under the Exchange Act. These covenants are subject to important limitations and exceptions that are described in the indenture and the fourth supplemental indenture relating to the October 2026 Notes. In addition, holders of the October 2026 Notes can require the Company to repurchase some or all of the October 2026 Notes at a purchase price equal to 100% of their principal amount, plus accrued and unpaid interest to, but not including, the repurchase date upon the occurrence of a “Change of Control Repurchase Event,” as defined in the fourth supplemental indenture relating to the October 2026 Notes. August 2028 Notes In June 2023, the Company issued approximately $71.9 million in aggregate principal amount, including the underwriters' full exercise of their option to purchase an additional $9.4 million in aggregate principal amount to cover over-allotments, of 7.75% notes due 2028 (the "August 2028 Notes"). The August 2028 Notes mature on August 1, 2028 and may be redeemed in whole or in part at any time, or from time to time, at the Company’s option on or after August 1, 2025. The August 2028 Notes bear interest at a rate of 7.75% per year, payable quarterly on February 1, May 1, August 1 and November 1 of each year. The August 2028 Notes are listed on the Nasdaq Global Select Market under the trading symbol "CSWCZ." The summary information regarding the August 2028 Notes is as follows (dollars in thousands): Three Months Ended December 31, Nine Months Ended December 31, 2024 2023 2024 2023 Interest expense $ 1,393 $ 1,393 $ 4,178 $ 3,033 Amortization of deferred financing costs 127 127 382 296 Total interest and amortization of deferred financing costs $ 1,520 $ 1,520 $ 4,560 $ 3,329 Weighted average effective interest rate 7.75 % 7.75 % 7.75 % 7.75 % Average borrowings 1 $ 71,875 $ 71,875 $ 71,875 $ 71,875 1 Average borrowings for the nine months ended December 31, 2023 was calculated from June 14, 2023 (the issuance date of the August 2028 Notes) through December 31, 2023. The indenture governing the August 2028 Notes contains certain covenants, including certain covenants requiring the Company to comply with Section 18(a)(1)(A) as modified by Section 61(a)(2) of the 1940 Act, or any successor provisions, whether or not the Company continues to be subject to such provisions of the 1940 Act, but giving effect, in either case, to any exemptive relief granted to the Company by the SEC, to comply with Section 18(a)(1)(B) as modified by Section 61(a)(2) of the 1940 Act, or any successor provisions, after giving effect to any exemptive relief granted to the Company by the SEC and subject to certain other exceptions, and to provide financial information to the holders of the August 2028 Notes and the trustee under the indenture if the Company is no longer subject to the reporting requirements under the Exchange Act. These covenants are subject to important limitations and exceptions that are described in the indenture and the fifth supplemental indenture relating to the August 2028 Notes. 2029 Convertible Notes On November 4, 2024, the Company issued $230.0 million in aggregate principal amount of 5.125% convertible notes due 2029 (the "2029 Convertible Notes"), including the underwriters' full exercise of their option to purchase an additional $30.0 million in aggregate principal amount to cover over-allotments. The 2029 Convertible Notes bear interest at a rate of 5.125% per year, payable quarterly on February 15, May 15, August 15 and November 15 of each year, beginning on February 15, 2025. The 2029 Convertible Notes will mature on November 15, 2029, unless earlier converted, redeemed or repurchased. At any time prior to the close of business on the business day immediately preceding November 15, 2029, holders may convert all or any portion of their 2029 Convertible Notes. Upon conversion, the Company will pay or deliver, as the case may be, cash, shares of its common stock, or a combination of cash and shares of its common stock, at the Company's election. The conversion rate was initially 40.0000 shares of common stock per $1,000 principal amount of 2029 Convertible Notes (equivalent to an initial conversion price of $25.00 per share of common stock). The conversion rate is subject to adjustment upon certain events, such as share splits and combinations, mergers, tender or exchange offers, increases in dividends in excess of $0.58 per share per quarter for the 2029 Convertible Notes and certain changes in control. In no event will the total number of shares of common stock issuable upon conversion exceed 44.7828 per $1,000 principal amount of the 2029 Convertible Notes. The Company has determined that the embedded conversion option in the 2029 Convertible Notes is not required to be separately accounted for as a derivative under GAAP. In addition, following certain corporate events that occur prior to the maturity date of the 2029 Convertible Notes or if the Company delivers a notice of redemption, the Company will, in certain circumstances, increase the conversion rate for a holder who elects to convert its 2029 Convertible Notes in connection with such a corporate event or notice of redemption, as the case may be. Certain key terms related to the convertible features of the 2029 Convertible Notes as of December 31, 2024 are as follows: 2029 Convertible Notes Conversion premium 12.0 % Closing stock price at issuance $ 22.33 Closing stock price date November 4, 2024 Conversion price (1) $ 24.94 Conversion rate (shares per $1,000 principal amount) (1) 40.09 Last conversion price calculation date December 13, 2024 (1) Represents conversion price and conversion rate, as applicable, as of December 31, 2024, taking into account any applicable de minimis adjustments that will be made on the conversion date. The Company may redeem for cash all or any portion of the 2029 Convertible Notes (subject to the partial redemption limitation), at its option, on a redemption date on or after November 20, 2027 and on or before the 45th scheduled trading day immediately prior to the maturity date of the 2029 Convertible Notes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t provides notice of redemption at a redemption price equal to 100% of the principal amount of the notes to be redeemed, plus accrued and unpaid interest to, but excluding, the redemption date. As reflected in Note 8. Earnings Per Share, the issuance of the 2029 Convertible Notes is considered part of the if-converted method for calculation of diluted earnings per share. The summary information regarding the 2029 Convertible Notes is as follows (dollars in thousands): Three Months Ended December 31, Nine Months Ended December 31, 2024 2023 2024 2023 Interest expense $ 1,703 $ — $ 1,703 $ — Amortization of deferred financing costs 243 — 243 — Total interest and amortization of deferred financing costs $ 1,946 $ — $ 1,946 $ — Weighted average effective interest rate 5.13 % — % 5.13 % — % Average borrowings 1 $ 230,000 $ — $ 230,000 $ — 1 Average borrowings for the three and nine months ended December 31, 2024 were calculated from November 4, 2024 (the issuance date of the 2029 Convertible Notes) through December 31, 2024. SBA Debentures On April 20, 2021, SBIC I received a license from the SBA to operate as an SBIC under Section 301(c) of the Small Business Investment Act of 1958, as amended. The license allows SBIC I to obtain leverage by issuing SBA Debentures, subject to the issuance of a leverage commitment by the SBA. SBA Debentures are loans issued to an SBIC which have interest payable semi-annually and a ten-year maturity. The interest rate is fixed shortly after issuance at a market-driven spread over U.S. Treasury Notes with ten-year maturities. Interest on SBA Debentures is payable semi-annually on March 1 and September 1. Current statutes and regulations permit SBIC I to borrow up to $175 million in SBA Debentures with at least $87.5 million in regulatory capital (as defined in the SBA regulations). On May 25, 2021, SBIC I received a leverage commitment from the SBA in the amount of $40.0 million to be issued on or prior to September 30, 2025. On January 28, 2022, SBIC I received an additional leverage commitment in the amount of $40.0 million to be issued on or prior to September 30, 2026. On November 22, 2022, SBIC I received an additional leverage commitment in the amount of $50.0 million to be issued on or prior to September 30, 2027. On December 20, 2023, SBIC I received an additional leverage commitment in the amount of $45.0 million to be issued on or prior to September 30, 2028. The SBA may limit the amount that may be drawn each year under these commitments, and each issuance of leverage is conditioned on SBIC I's full compliance, as determined by the SBA, with the terms and conditions set forth in the SBA regulations. As of December 31, 2024, SBIC I had regulatory capital of $87.5 million and leverageable capital of $87.5 million. As of December 31, 2024, SBIC I had a total leverage commitment from the SBA in the amount of $175.0 million, all of which was drawn. The summary information regarding the SBA Debentures is as follows (dollars in thousands): Three Months Ended December 31, Nine Months Ended December 31, 2024 2023 2024 2023 Interest expense and fees $ 1,798 $ 1,356 $ 5,170 $ 3,955 Amortization of deferred financing costs 193 146 561 444 Total interest and amortization of deferred financing costs $ 1,991 $ 1,502 $ 5,731 $ 4,399 Weighted average effective interest rate 4.40 % 4.24 % 4.39 % 4.13 % Average borrowings $ 163,293 $ 130,000 $ 156,444 $ 127,310 As of December 31, 2024, SBIC I's issued and outstanding SBA Debentures mature as follows (amounts in thousands): Pooling Date (1) Maturity Date Fixed Interest Rate Debenture Amount 9/22/2021 9/1/2031 1.575% $ 15,000 3/23/2022 3/1/2032 3.209% 25,000 9/21/2022 9/1/2032 4.435% 40,000 3/22/2023 3/1/2033 5.215% 40,000 9/20/2023 9/1/2033 5.735% 10,000 3/20/2024 3/1/2034 5.164% 15,000 9/25/2024 9/1/2034 4.509% 8,000 (2) (2) (2) 22,000 $ 175,000 (1) The SBA has two scheduled pooling dates for SBA Debentures (in March and in September). Certain SBA Debentures funded during the reporting periods may not be pooled until the subsequent pooling date. (2) The Company issued $22.0 million in SBA Debentures that will pool in March 2025. Until the pooling date, the SBA Debentures bear interest at a fixed rate with a weighted-average interim interest rate of 5.16%. Contractual Payment Obligations A summary of the Company's contractual payment obligations for the repayment of outstanding indebtedness at December 31, 2024 is as follows: Years Ending March 31, 2025 2026 2027 2028 2029 Thereafter Total SBA Debentures $ — $ — $ — $ — $ — $ 175,000 $ 175,000 Corporate Credit Facility — — — — 190,000 — 190,000 SPV Credit Facility — — — — 118,000 — 118,000 October 2026 Notes — — 150,000 — — — 150,000 August 2028 Notes — — — — 71,875 — 71,875 2029 Convertible Notes — — — — — 230,000 230,000 Total $ — $ — $ 150,000 $ — $ 379,875 $ 405,000 $ 934,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have elected, and intend to qualify annually, to be treated for U.S. federal income tax purposes as a RIC under Subchapter M of the Code and have a tax year end of December 31. In order to qualify as a RIC, we must annually distribute at least 90% of our investment company taxable income, as defined by the Code, to our shareholders in a timely manner. Investment company income generally includes net short-term capital gains but excludes net long-term capital gains. A RIC is not subject to federal income tax on the portion of its ordinary income and capital gains that is distributed to its shareholders, including “deemed distributions” as discussed below. As part of maintaining RIC tax treatment, undistributed taxable income and capital gain, which is subject to a 4% non-deductible U.S. federal excise tax, pertaining to a given fiscal year may be distributed up to 12 months subsequent to the end of that fiscal year, provided such dividends are declared on or prior to the later of (1) the extended due date of the U.S. federal income tax return for the applicable fiscal year and (2) the fifteenth day of the ninth month following the close of the year in which such taxable income was generated. As of December 31, 2024, CSWC qualified for RIC tax treatment. We intend to meet the applicable qualifications to be taxed as a RIC in future periods. However, the Company’s ability to meet certain portfolio diversification requirements of RICs in future years may not be controllable by the Company. We have distributed or intend to distribute sufficient dividends to eliminate taxable income for our completed tax years. If we fail to satisfy the 90% distribution requirement or otherwise fail to qualify as a RIC in any tax year, we would be subject to tax in that year on all of our taxable income, regardless of whether we made any distributions to our shareholders. Our distributions for the tax years ended December 31, 2024, 2023 and 2022 were as follows: Payment Date Cash Dividend Tax Year Ended December 31, 2024 March 31, 2024 1 $ 0.63 June 30, 2024 1 0.63 September 30, 2024 1 0.64 December 31, 2024 2 0.63 $ 2.53 Tax Year Ended December 31, 2023 March 31, 2023 2 $ 0.58 June 30, 2023 2 0.59 September 30, 2023 1 0.62 December 31, 2023 1 0.63 $ 2.42 Tax Year Ended December 31, 2022 March 31, 2022 $ 0.48 June 30, 2022 3 0.63 September 30, 2022 0.50 December 31, 2022 2 0.57 $ 2.18 1. On each of these dates, the dividend paid included a supplemental dividend of $0.06 per share. 2. On each of these dates, the dividend paid included a supplemental dividend of $0.05 per share. 3. On June 30, 2022, CSWC paid a regular dividend of $0.48 per share and a special dividend of $0.15 per share. Book and tax basis differences relating to dividends and distributions to our shareholders and other permanent book and tax differences are typically reclassified among the CSWC’s capital accounts. In addition, the character of income and gains to be distributed is determined in accordance with income tax regulations that may differ from U.S. GAAP; accordingly, for the years ended December 31, 2024 and 2023, CSWC reclassified for book purposes amounts arising from permanent book/tax differences related to the tax treatment of return of capital and/or deemed distributions, tax treatment of investments upon disposition, and non-deductible expenses, as follows (amounts in thousands): Nine Months Ended December 31, 2024 2023 Additional capital $ (5,521) $ (5,277) Total distributable earnings 5,521 5,277 The determination of the tax attributes for CSWC’s distributions is made annually, based upon its taxable income for the full year and distributions paid for the full year. Therefore, any determination made on an interim basis is forward-looking based on currently available facts, rules and assumptions and may not be representative of the actual tax attributes of distributions determined at tax year end. Ordinary dividend distributions from a RIC do not qualify for the 20% maximum tax rat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he tax character of distributions paid for the tax years ended December 31, 2024 and 2023 was as follows (amounts in thousands): Twelve Months Ended December 31, 2024 2023 Ordinary income $ 118,216 $ 94,139 Distributions of long term capital gains — — Distributions on tax basis 1 $ 118,216 $ 94,139 1 Includes only those distributions which reduce estimated taxable income. As of December 31, 2024, CSWC estimates that it has cumulative undistributed taxable income of approximately $33.9 million, or $0.68 per share, that will be carried forward toward distributions to be paid in future periods. We intend to meet the applicable qualifications to be taxed as a RIC in future periods. The following reconciles net increase in net assets resulting from operations to estimated RIC taxable income for the nine months ended December 31, 2024 and 2023: Nine Months Ended December 31, Reconciliation of RIC Distributable Income 1 2024 2023 Net increase in net assets from operations $ 52,987 $ 69,920 Net unrealized depreciation (appreciation) on investments 14,574 (9,906) (Expense/loss) income/gain recognized for tax on pass-through entities (80) (4,123) Realized loss (gain) book/tax differences 8,580 (678) Capital loss carryover 2 12,987 24,429 Net operating income - wholly-owned subsidiary (2,705) (4,931) Dividend income from wholly-owned subsidiary (962) — Non-deductible tax expense 1,016 640 Loss on extinguishment of debt (2,045) (2,045) Non-deductible compensation 5,164 2,772 Compensation related book/tax differences (3,887) (466) Interest on non-accrual loans 10,513 3,959 Other book/tax differences (237) 1,434 Estimated distributable income before deductions for distributions $ 95,905 $ 81,005 1 The calculation of taxable income for each period is an estimate and will not be finally determined until the Company files its tax return each year. Final taxable income may be different than this estimate. 2 At December 31, 2024, the Company had long-term capital loss carryforwards of $72.3 million to offset future capital gains. These capital loss carryforwards are not subject to expiration. A RIC may elect to retain all or a portion of its net capital gains by designating them as a “deemed distribution” to its shareholders and paying a federal tax on the net capital gains for the benefit of its shareholders. Shareholders then report their share of the retained capital gains on their income tax returns as if it had been received and report a tax credit for tax paid on their behalf by the RIC. Shareholders then add the amount of the “deemed distribution” net of such tax to the basis of their shares. In addition, the Taxable Subsidiary holds a portion of one or more of our portfolio investments that are listed on the Consolidated Schedule of Investments. The Taxable Subsidiary is consolidated for financial reporting purposes in accordance with U.S. GAAP, so that our consolidated financial statements reflect our investments in the portfolio companies owned by the Taxable Subsidiary. The purpose of the Taxable Subsidiary is to permit us to hold certain interests in portfolio companies that are organized as limited liability companies, or LLCs (or other forms of pass-through entities) and still satisfy the RIC tax requirement that at least 90% of our gross income for U.S. federal income tax purposes must consist of qualifying investment income. Absent the Taxable Subsidiary, a proportionate amount of any gross income of a partnership or LLC (or other pass-through entity) portfolio investment would flow through directly to us. To the extent that our income did not consist of investment income, it could jeopardize our ability to qualify as a RIC and therefore cause us to incur significant amounts of U.S. federal income taxes at corporate rates. Where interests in LLCs (or other pass-through entities) are owned by the Taxable Subsidiary, however, the income from those interests is taxed to the Taxable Subsidiary and does not flow through to us, thereby helping us preserve our RIC tax treatment and resultant tax advantages. The Taxable Subsidiary is not consolidated for U.S. federal income tax purposes and may generate an income tax provision as a result of their ownership of the portfolio companies. The income tax provision, or benefit, and the related tax assets and liabilities, if any, are reflected in our Consolidated Statement of Operations. As of December 31, 2024, the cost of investments held by the RIC for U.S. federal income tax purposes was $1,672.2 million, with such investments having gross unrealized appreciation of $15.1 million and gross unrealized depreciation of $126.9 million, resulting in net unrealized depreciation of $111.8 million. As of December 31, 2024, the cost of investments held by the Taxable Subsidiary for U.S. federal income tax purposes was $55.0 million, with such investments having gross unrealized appreciation of $99.2 million and gross unrealized depreciation of $13.3 million, resulting in net unrealized appreciation of $85.9 million. On a consolidated basis, the total investment portfolio has net unrealized depreciation of $25.9 million for U.S. federal income tax purposes. The Taxable Subsidiary is not a RIC and is subject to U.S. federal income tax at the current corporate rate. For tax purposes, the Taxable Subsidiary has elected to be treated as a taxable entity, and therefore is not consolidated for tax purposes and is taxed at normal corporate tax rates based on its taxable income and, as a result of its activities, may generate an income tax provision or benefit. The taxable income, or loss, of the Taxable Subsidiary may differ from book income, or loss, due to temporary book and tax timing differences and permanent differences. This income tax provision, or benefit, if any, and the related tax assets and liabilities, are reflected in our consolidated financial statements. The Taxable Subsidiary records valuation adjustments related to its investments on a quarterly basis. Deferred taxes related to the unrealized gain/loss on investments are also recorded on a quarterly basis. A valuation allowance is provided against deferred tax assets when it is more likely than not that some portion or all of the deferred tax asset will not be realized. Establishing a valuation allowance of a deferred tax asset requires management to make estimates related to expectations of future taxable income. As of December 31, 2024 and March 31, 2024, the Taxable Subsidiary had a deferred tax liability of $15.6 million and $12.0 million, respectively. Based on our assessment of our unrecognized tax benefits, management believes that all benefits will be realized and they do not contain any uncertain tax positions. The following table sets forth the significant components of the deferred tax assets and liabilities as of December 31, 2024 and March 31, 2024 (amounts in thousands): December 31, 2024 March 31, 2024 Deferred tax asset: Net operating loss carryforwards $ 261 $ 159 Interest 1,811 965 Total deferred tax asset 2,072 1,124 Deferred tax liabilities: Net unrealized appreciation on investments (14,115) (11,395) Net basis differences in portfolio investments (3,586) (1,726) Total deferred tax liabilities (17,701) (13,121) Total net deferred tax (liabilities) assets $ (15,629) $ (11,997) The income tax provision, or benefit, and the related tax assets and liabilities, generated by CSWC and the Taxable Subsidiary, if any, are reflected in CSWC’s consolidated financial statements. The following table sets forth the significant components of income tax provision as of December 31, 2024 and 2023 (amounts in thousands): Three Months Ended December 31, Nine Months Ended December 31, Components of Income Tax Provision 2024 2023 2024 2023 Excise tax $ 451 $ 338 $ 943 $ 590 Tax provision related to Taxable Subsidiary (107) 519 627 (69) Other 23 50 73 50 Total income tax provision $ 367 $ 907 $ 1,643 $ 571 Although we believe our tax returns are correct, the final determination of tax examinations could be different from what was reported on the returns. In our opinion, we have made adequate tax provisions for years subject to examination. Generally, we are currently open to audit under the statute of limitations by the Internal Revenue Service as well as state taxing authorities for the years ended December 31, 2021 through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Equity ATM Program On March 4, 2019, the Company established the Equity ATM Program, pursuant to which the Company may offer and sell, from time to time through sales agents, shares of its common stock having an aggregate offering price of up to $50.0 million. On February 4, 2020, the Company (i) increased the maximum amount of shares of its common stock to be sold through the Equity ATM Program to $100.0 million from $50.0 million and (ii) added two additional sales agents to the Equity ATM Program. On May 26, 2021, the Company (i) increased the maximum amount of shares of its common stock to be sold through the Equity ATM Program to $250.0 million from $100.0 million and (ii) reduced the commission paid to the sales agents for the Equity ATM Program to 1.5% from 2.0% of the gross sales price of shares of the Company's common stock sold through the sales agents pursuant to the Equity ATM Program on and after May 26, 2021. On August 2, 2022, the Company increased the maximum amount of shares of its common stock to be sold through the Equity ATM Program to $650.0 million from $250.0 million. On May 21, 2024, the Company (i) increased the maximum amount of shares of its common stock to be sold through the Equity ATM Program to $1.0 billion from $650.0 million and (ii) amended the term "Settlement Date" to reflect that, on or after May 28, 2024, the settlement of shares will occur on the first trading day following the date on which such sales were made. The following table summarizes certain information relating to shares sold under the Equity ATM Program: Three Months Ended December 31, 2024 2023 Number of shares sold 2,364,147 3,036,234 Gross proceeds received (in thousands) $ 53,620 $ 66,549 Net proceeds received (in thousands) $ 52,915 $ 65,551 Weighted average price per share $ 22.68 $ 21.92 Nine Months Ended December 31, 2024 2023 Number of shares sold 4,702,227 6,663,692 Gross proceeds received (in thousands) $ 112,540 $ 134,965 Net proceeds received (in thousands) 1 $ 110,951 $ 132,941 Weighted average price per share $ 23.93 $ 20.25 1 Net proceeds reflects proceeds after deducting commissions to the sales agents on shares sold. As of December 31, 2024, no proceeds remained receivable. As of December 31, 2023, 0.9 million in proceeds remained receivable and were included in other receivables in the Consolidated Statements of Assets and Liabilities. Cumulative to date, the Company has sold 30,048,664 shares of its common stock under the Equity ATM Program at a weighted-average price of $21.35, raising $641.4 million of gross proceeds. Net proceeds were $631.5 million after commissions to the sales agents on shares sold. As of December 31, 2024, the Company has $358.6 million available under the Equity ATM Program. Share Repurchases Restricted Stock Awards The right to grant restricted stock awards under the 2010 Plan terminated on July 18, 2021, ten years after the date that the 2010 Plan was approved by the Company’s shareholders pursuant to its terms. In connection with the termination of the 2010 Plan, the Board of Directors and shareholders approved the 2021 Employee Plan, which became effective on July 28, 2021, as part of the compensation package for its employees, the terms of which are, in all material respects, identical to the 2010 Plan. On July 19, 2021, we received an exemptive order that supersedes the prior exemptive order relating to the 2010 Plan (the “Order”) to permit the Company to (i) issue restricted stock as part of the compensation package for its employees in the 2021 Employee Plan, and (ii) withhold shares of the Company’s common stock or purchase shares of the Company’s common stock from the participants to satisfy tax withholding obligations relating to the vesting of restricted stock pursuant to the 2021 Employee Plan. In addition, the Board of Directors and shareholders approved the Capital Southwest Corporation 2021 Non-Employee Director Restricted Stock Plan (the "Non-Employee Director Plan"), which became effective on July 27, 2022, as part of the compensation package for non-employee directors of the Board of Directors. In connection therewith, on May 16, 2022, we received an exemptive order that supersedes the Order (the "Superseding Order") and covers both employees and non-employee directors of the Board of Directors. The following table summarizes certain information relating to shares repurchased in connection with the vesting of restricted stock awards: Three Months Ended December 31, 2024 2023 Number of shares repurchased — 6,216 Aggregate cost of shares repurchased (in thousands) $ — $ 138 Weighted average price per share $ — $ 22.17 Nine Months Ended December 31, 2024 2023 Number of shares repurchased 71,229 52,797 Aggregate cost of shares repurchased (in thousands) $ 1,861 $ 1,063 Weighted average price per share $ 26.13 $ 20.13 Share Repurchase Program On July 28, 2021, the Board of Directors approved a share repurchase program authorizing the Company to repurchase up to $20 million of its outstanding shares of common stock in the open market at certain thresholds below its NAV per share, in accordance with guidelines specified in Rules 10b5-1(c)(1)(i)(B) and 10b-18 under the Exchange Act. On August 31, 2021, the Company entered into a share repurchase agreement, which became effective immediately, and the Company will cease purchasing its common stock under the share repurchase program upon the earlier of, among other things: (1) the date on which the aggregate price for all shares purchased under the share repurchase program equals $20 million including, without limitation, all applicable fees, costs and expenses; or (2) upon written notice by the Company to the broker that the share repurchase agreement is terminated. During the three and nine months ended December 31, 2024 and 2023, the Company did not repurchase any shares under the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information sets forth the computation of the Company's basic and diluted net increase in net assets per share resulting from operations for the three and nine months ended December 31, 2024 and 2023 (dollars and shares in thousands): Three Months Ended December 31, Nine Months Ended December 31, 2024 2023 2024 2023 Earnings per share - basic Numerator for basic earnings per share $ 16,268 $ 23,484 $ 52,987 $ 69,920 Denominator for basic earnings per share 48,315 41,514 47,080 39,611 Basic earnings per share $ 0.34 $ 0.57 $ 1.13 $ 1.77 Earnings per share - diluted (1) Numerator for increase in net assets per share $ 16,268 $ 23,484 $ 52,987 $ 69,920 Adjustment for interest and amortization on 2029 Convertible Notes 1,946 — 1,946 — Numerator for diluted earnings per share $ 18,214 $ 23,484 $ 54,933 $ 69,920 Denominator for basic weighted average share 48,315 41,514 47,080 39,611 Adjustment for dilutive effect of 2029 Convertible Notes 5,807 — 1,943 — Denominator for diluted weighted average shares 54,122 41,514 49,022 39,611 Diluted earnings per share $ 0.34 $ 0.57 $ 1.12 $ 1.77 (1) In applying the if-converted method, conversion is not assumed for purposes of computing diluted earnings per share if the effect would be anti-dilutive. For the three and nine months ended December 31, 2024 and 2023, there was no anti-dil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9 Months Ended</t>
        </is>
      </c>
    </row>
    <row r="2">
      <c r="B2" s="2" t="inlineStr">
        <is>
          <t>Dec. 31, 2024</t>
        </is>
      </c>
    </row>
    <row r="3">
      <c r="A3" s="3" t="inlineStr">
        <is>
          <t>Share-Based Payment Arrangement [Abstract]</t>
        </is>
      </c>
      <c r="B3" s="4" t="inlineStr">
        <is>
          <t xml:space="preserve"> </t>
        </is>
      </c>
    </row>
    <row r="4">
      <c r="A4" s="4" t="inlineStr">
        <is>
          <t>STOCK BASED COMPENSATION PLANS</t>
        </is>
      </c>
      <c r="B4" s="4" t="inlineStr">
        <is>
          <t>STOCK BASED COMPENSATION PLANS Under the 2010 Plan and the 2021 Employee Plan, a restricted stock award is an award of shares of our common stock, which have full voting and dividend rights but are restricted with regard to sale or transfer. Restricted stock awards are independent of stock grants and are generally subject to forfeiture if employment terminates prior to these restrictions lapsing. Unless otherwise specified in the award agreement, these shares vest in equal annual installments over a four-year period from the grant date and are expensed over the vesting period starting on the grant date. The right to grant restricted stock awards under the 2010 Plan terminated on July 18, 2021, ten years after the date that the 2010 Plan was approved by the Company’s shareholders pursuant to its terms. In connection with the termination of the 2010 Plan, the Board of Directors and shareholders approved the 2021 Employee Plan as part of the compensation packages for its employees, the terms of which are, in all material respects, identical to the 2010 Plan. The 2021 Employee Plan makes available for issuance 1,200,000 shares of common stock. As of December 31, 2024, there are 363,142 shares of common stock available for issuance under the 2021 Employee Plan. In addition, the Board of Directors and shareholders approved the Non-Employee Director Plan as part of the compensation package for non-employee directors of the Board of Directors. Under the Non-Employee Director Plan, at the beginning of each one-year term of service on our Board, each non-employee director will receive a number of shares equivalent to $50,000 based on the market value at the close of the Nasdaq Global Select Market on the date of grant. These shares will vest one year from the date of the grant and are expensed over the one-year term of non-employee directors. The Non-Employee Director Plan makes available for issuance 120,000 shares of common stock. As of December 31, 2024, there were 86,245 shares of common stock available for issuance under the Non-Employee Director Plan. We expense the cost of the restricted stock awards, which is determined to equal the fair value of the restricted stock award at the date of grant on a straight-line basis over the requisite service period. For these purposes, the fair value of the restricted stock award is determined based upon the closing price of our common stock on the date of the grant. For the three months ended December 31, 2024 and 2023, we recognized total share based compensation expense of $1.5 million (of which $0.1 million was related to restricted stock issued to non-employee directors) and $1.2 million (of which $0.1 million was related to restricted stock issued to non-employee directors), respectively, related to the restricted stock issued. For the nine months ended December 31, 2024 and 2023, we recognized total share based compensation expense of $4.3 million (of which $0.2 million was related to restricted stock issued to non-employee directors) and $3.4 million (of which $0.2 million was related to restricted stock issued to non-employee directors), respectively, related to the restricted stock issued. As of December 31, 2024, the total remaining unrecognized compensation expense related to non-vested restricted stock awards was $13.6 million, which will be amortized over the weighted-average vesting period of approximately 2.7 years. The following table summarizes the restricted stock outstanding under the 2010 Plan and the 2021 Employee Plan as of December 31, 2024: Weighted Average Weighted Average Fair Value Per Remaining Vesting Restricted Stock Awards Number of Shares Share at grant date Term (in Years) Unvested at March 31, 2024 558,572 $ 20.90 2.4 Granted 359,500 26.20 — Vested (209,021) 20.54 — Forfeited (375) 19.86 — Unvested at December 31, 2024 708,676 $ 23.70 2.7 The following table summarizes the restricted stock outstanding under the Non-Employee Director Plan as of December 31, 2024: Weighted Average Weighted Average Fair Value Per Remaining Vesting Restricted Stock Awards Number of Shares Share at grant date Term (in Years) Unvested at March 31, 2024 11,200 $ 22.33 0.4 Granted 10,450 23.93 — Vested (11,200) 22.33 — Forfeited — — — Unvested at December 31, 2024 10,450 $ 23.93 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COMPENSATION</t>
        </is>
      </c>
      <c r="B1" s="2" t="inlineStr">
        <is>
          <t>9 Months Ended</t>
        </is>
      </c>
    </row>
    <row r="2">
      <c r="B2" s="2" t="inlineStr">
        <is>
          <t>Dec. 31, 2024</t>
        </is>
      </c>
    </row>
    <row r="3">
      <c r="A3" s="3" t="inlineStr">
        <is>
          <t>Retirement Benefits [Abstract]</t>
        </is>
      </c>
      <c r="B3" s="4" t="inlineStr">
        <is>
          <t xml:space="preserve"> </t>
        </is>
      </c>
    </row>
    <row r="4">
      <c r="A4" s="4" t="inlineStr">
        <is>
          <t>OTHER EMPLOYEE COMPENSATION</t>
        </is>
      </c>
      <c r="B4" s="4" t="inlineStr">
        <is>
          <t>OTHER EMPLOYEE COMPENSATION We established a 401(k) plan (the “401K Plan”) effective October 1, 2015. All full-time employees of CSWC are eligible to participate in the 401K Plan. The 401K Plan permits employees to defer a portion of their total annual compensation up to the Internal Revenue Service annual maximum based on age and eligibility. We made contributions to the 401K Plan of up to 4.5% of the Internal Revenue Service’s annual maximum eligible compensation, all of which is fully vested immediately. During the three months ended December 31, 2024 and 2023, we made matching contributions of approximately $33.3 thousand and $29.6 thousand, respectively. During the nine months ended December 31, 2024 and 2023, we made matching contributions of approximately $196.3 thousand and $171.2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33" customWidth="1" min="5" max="5"/>
  </cols>
  <sheetData>
    <row r="1">
      <c r="A1" s="1" t="inlineStr">
        <is>
          <t>CONSOLIDATED STATEMENTS OF ASSETS AND LIABILITIES - USD ($) $ in Thousands</t>
        </is>
      </c>
      <c r="B1" s="2" t="inlineStr">
        <is>
          <t>Dec. 31, 2024</t>
        </is>
      </c>
      <c r="D1" s="2" t="inlineStr">
        <is>
          <t>Mar. 31, 2024</t>
        </is>
      </c>
    </row>
    <row r="2">
      <c r="A2" s="3" t="inlineStr">
        <is>
          <t>Assets</t>
        </is>
      </c>
      <c r="B2" s="4" t="inlineStr">
        <is>
          <t xml:space="preserve"> </t>
        </is>
      </c>
      <c r="D2" s="4" t="inlineStr">
        <is>
          <t xml:space="preserve"> </t>
        </is>
      </c>
    </row>
    <row r="3">
      <c r="A3" s="4" t="inlineStr">
        <is>
          <t>Investments at fair value</t>
        </is>
      </c>
      <c r="B3" s="6" t="n">
        <v>1701286</v>
      </c>
      <c r="C3" s="4" t="inlineStr">
        <is>
          <t>[1],[2],[3],[4],[5],[6],[7]</t>
        </is>
      </c>
      <c r="D3" s="6" t="n">
        <v>1476561</v>
      </c>
      <c r="E3" s="4" t="inlineStr">
        <is>
          <t>[8],[9],[10],[11],[12],[13],[14]</t>
        </is>
      </c>
    </row>
    <row r="4">
      <c r="A4" s="4" t="inlineStr">
        <is>
          <t>Cash and cash equivalents</t>
        </is>
      </c>
      <c r="B4" s="5" t="n">
        <v>36013</v>
      </c>
      <c r="D4" s="5" t="n">
        <v>32273</v>
      </c>
    </row>
    <row r="5">
      <c r="A5" s="3" t="inlineStr">
        <is>
          <t>Receivables:</t>
        </is>
      </c>
      <c r="B5" s="4" t="inlineStr">
        <is>
          <t xml:space="preserve"> </t>
        </is>
      </c>
      <c r="D5" s="4" t="inlineStr">
        <is>
          <t xml:space="preserve"> </t>
        </is>
      </c>
    </row>
    <row r="6">
      <c r="A6" s="4" t="inlineStr">
        <is>
          <t>Dividends and interest</t>
        </is>
      </c>
      <c r="B6" s="5" t="n">
        <v>28237</v>
      </c>
      <c r="D6" s="5" t="n">
        <v>22928</v>
      </c>
    </row>
    <row r="7">
      <c r="A7" s="4" t="inlineStr">
        <is>
          <t>Escrow</t>
        </is>
      </c>
      <c r="B7" s="5" t="n">
        <v>0</v>
      </c>
      <c r="D7" s="5" t="n">
        <v>16</v>
      </c>
    </row>
    <row r="8">
      <c r="A8" s="4" t="inlineStr">
        <is>
          <t>Other</t>
        </is>
      </c>
      <c r="B8" s="5" t="n">
        <v>4056</v>
      </c>
      <c r="D8" s="5" t="n">
        <v>7276</v>
      </c>
    </row>
    <row r="9">
      <c r="A9" s="4" t="inlineStr">
        <is>
          <t>Income tax receivable</t>
        </is>
      </c>
      <c r="B9" s="5" t="n">
        <v>668</v>
      </c>
      <c r="D9" s="5" t="n">
        <v>336</v>
      </c>
    </row>
    <row r="10">
      <c r="A10" s="4" t="inlineStr">
        <is>
          <t>Debt issuance costs (net of accumulated amortization of $9,685 and $7,741, respectively)</t>
        </is>
      </c>
      <c r="B10" s="5" t="n">
        <v>9938</v>
      </c>
      <c r="D10" s="5" t="n">
        <v>10928</v>
      </c>
    </row>
    <row r="11">
      <c r="A11" s="4" t="inlineStr">
        <is>
          <t>Other assets</t>
        </is>
      </c>
      <c r="B11" s="5" t="n">
        <v>8867</v>
      </c>
      <c r="D11" s="5" t="n">
        <v>6440</v>
      </c>
    </row>
    <row r="12">
      <c r="A12" s="4" t="inlineStr">
        <is>
          <t>Total assets</t>
        </is>
      </c>
      <c r="B12" s="5" t="n">
        <v>1789065</v>
      </c>
      <c r="D12" s="5" t="n">
        <v>1556758</v>
      </c>
    </row>
    <row r="13">
      <c r="A13" s="3" t="inlineStr">
        <is>
          <t>Liabilities</t>
        </is>
      </c>
      <c r="B13" s="4" t="inlineStr">
        <is>
          <t xml:space="preserve"> </t>
        </is>
      </c>
      <c r="D13" s="4" t="inlineStr">
        <is>
          <t xml:space="preserve"> </t>
        </is>
      </c>
    </row>
    <row r="14">
      <c r="A14" s="4" t="inlineStr">
        <is>
          <t>Credit Facilities</t>
        </is>
      </c>
      <c r="B14" s="5" t="n">
        <v>308000</v>
      </c>
      <c r="D14" s="5" t="n">
        <v>265000</v>
      </c>
    </row>
    <row r="15">
      <c r="A15" s="4" t="inlineStr">
        <is>
          <t>Other liabilities</t>
        </is>
      </c>
      <c r="B15" s="5" t="n">
        <v>20993</v>
      </c>
      <c r="D15" s="5" t="n">
        <v>17381</v>
      </c>
    </row>
    <row r="16">
      <c r="A16" s="4" t="inlineStr">
        <is>
          <t>Accrued restoration plan liability</t>
        </is>
      </c>
      <c r="B16" s="5" t="n">
        <v>556</v>
      </c>
      <c r="D16" s="5" t="n">
        <v>570</v>
      </c>
    </row>
    <row r="17">
      <c r="A17" s="4" t="inlineStr">
        <is>
          <t>Income tax payable</t>
        </is>
      </c>
      <c r="B17" s="5" t="n">
        <v>1251</v>
      </c>
      <c r="D17" s="5" t="n">
        <v>281</v>
      </c>
    </row>
    <row r="18">
      <c r="A18" s="4" t="inlineStr">
        <is>
          <t>Deferred tax liability</t>
        </is>
      </c>
      <c r="B18" s="5" t="n">
        <v>15629</v>
      </c>
      <c r="D18" s="5" t="n">
        <v>11997</v>
      </c>
    </row>
    <row r="19">
      <c r="A19" s="4" t="inlineStr">
        <is>
          <t>Total liabilities</t>
        </is>
      </c>
      <c r="B19" s="5" t="n">
        <v>958623</v>
      </c>
      <c r="D19" s="5" t="n">
        <v>801082</v>
      </c>
    </row>
    <row r="20">
      <c r="A20" s="4" t="inlineStr">
        <is>
          <t>Commitments and contingencies (Note 11)</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Common stock, $0.25 par value: authorized, 75,000,000 shares at December 31, 2024 and March 31, 2024; issued, 50,051,332 shares at December 31, 2024 and 45,050,759 shares at March 31, 2024</t>
        </is>
      </c>
      <c r="B22" s="5" t="n">
        <v>12513</v>
      </c>
      <c r="D22" s="5" t="n">
        <v>11263</v>
      </c>
    </row>
    <row r="23">
      <c r="A23" s="4" t="inlineStr">
        <is>
          <t>Additional paid-in capital</t>
        </is>
      </c>
      <c r="B23" s="5" t="n">
        <v>903513</v>
      </c>
      <c r="D23" s="5" t="n">
        <v>796945</v>
      </c>
    </row>
    <row r="24">
      <c r="A24" s="4" t="inlineStr">
        <is>
          <t>Total distributable (loss) earnings</t>
        </is>
      </c>
      <c r="B24" s="5" t="n">
        <v>-85584</v>
      </c>
      <c r="D24" s="5" t="n">
        <v>-52532</v>
      </c>
    </row>
    <row r="25">
      <c r="A25" s="4" t="inlineStr">
        <is>
          <t>Total net assets</t>
        </is>
      </c>
      <c r="B25" s="5" t="n">
        <v>830442</v>
      </c>
      <c r="D25" s="5" t="n">
        <v>755676</v>
      </c>
    </row>
    <row r="26">
      <c r="A26" s="4" t="inlineStr">
        <is>
          <t>Total liabilities and net assets</t>
        </is>
      </c>
      <c r="B26" s="6" t="n">
        <v>1789065</v>
      </c>
      <c r="D26" s="6" t="n">
        <v>1556758</v>
      </c>
    </row>
    <row r="27">
      <c r="A27" s="4" t="inlineStr">
        <is>
          <t>Net asset value per share (in usd per share)</t>
        </is>
      </c>
      <c r="B27" s="7" t="n">
        <v>16.59</v>
      </c>
      <c r="D27" s="7" t="n">
        <v>16.77</v>
      </c>
    </row>
    <row r="28">
      <c r="A28" s="4" t="inlineStr">
        <is>
          <t>SBA Debentures</t>
        </is>
      </c>
      <c r="B28" s="4" t="inlineStr">
        <is>
          <t xml:space="preserve"> </t>
        </is>
      </c>
      <c r="D28" s="4" t="inlineStr">
        <is>
          <t xml:space="preserve"> </t>
        </is>
      </c>
    </row>
    <row r="29">
      <c r="A29" s="3" t="inlineStr">
        <is>
          <t>Liabilities</t>
        </is>
      </c>
      <c r="B29" s="4" t="inlineStr">
        <is>
          <t xml:space="preserve"> </t>
        </is>
      </c>
      <c r="D29" s="4" t="inlineStr">
        <is>
          <t xml:space="preserve"> </t>
        </is>
      </c>
    </row>
    <row r="30">
      <c r="A30" s="4" t="inlineStr">
        <is>
          <t>SBA Debentures (net of $4,279 and $4,305, respectively, of unamortized debt issuance costs)</t>
        </is>
      </c>
      <c r="B30" s="6" t="n">
        <v>170721</v>
      </c>
      <c r="D30" s="6" t="n">
        <v>148695</v>
      </c>
    </row>
    <row r="31">
      <c r="A31" s="4" t="inlineStr">
        <is>
          <t>January 2026 Notes</t>
        </is>
      </c>
      <c r="B31" s="4" t="inlineStr">
        <is>
          <t xml:space="preserve"> </t>
        </is>
      </c>
      <c r="D31" s="4" t="inlineStr">
        <is>
          <t xml:space="preserve"> </t>
        </is>
      </c>
    </row>
    <row r="32">
      <c r="A32" s="3" t="inlineStr">
        <is>
          <t>Liabilities</t>
        </is>
      </c>
      <c r="B32" s="4" t="inlineStr">
        <is>
          <t xml:space="preserve"> </t>
        </is>
      </c>
      <c r="D32" s="4" t="inlineStr">
        <is>
          <t xml:space="preserve"> </t>
        </is>
      </c>
    </row>
    <row r="33">
      <c r="A33" s="4" t="inlineStr">
        <is>
          <t>Notes</t>
        </is>
      </c>
      <c r="B33" s="5" t="n">
        <v>0</v>
      </c>
      <c r="D33" s="5" t="n">
        <v>139388</v>
      </c>
    </row>
    <row r="34">
      <c r="A34" s="4" t="inlineStr">
        <is>
          <t>October 2026 Notes</t>
        </is>
      </c>
      <c r="B34" s="4" t="inlineStr">
        <is>
          <t xml:space="preserve"> </t>
        </is>
      </c>
      <c r="D34" s="4" t="inlineStr">
        <is>
          <t xml:space="preserve"> </t>
        </is>
      </c>
    </row>
    <row r="35">
      <c r="A35" s="3" t="inlineStr">
        <is>
          <t>Liabilities</t>
        </is>
      </c>
      <c r="B35" s="4" t="inlineStr">
        <is>
          <t xml:space="preserve"> </t>
        </is>
      </c>
      <c r="D35" s="4" t="inlineStr">
        <is>
          <t xml:space="preserve"> </t>
        </is>
      </c>
    </row>
    <row r="36">
      <c r="A36" s="4" t="inlineStr">
        <is>
          <t>Notes</t>
        </is>
      </c>
      <c r="B36" s="5" t="n">
        <v>148654</v>
      </c>
      <c r="D36" s="5" t="n">
        <v>148077</v>
      </c>
    </row>
    <row r="37">
      <c r="A37" s="4" t="inlineStr">
        <is>
          <t>August 2028 Notes</t>
        </is>
      </c>
      <c r="B37" s="4" t="inlineStr">
        <is>
          <t xml:space="preserve"> </t>
        </is>
      </c>
      <c r="D37" s="4" t="inlineStr">
        <is>
          <t xml:space="preserve"> </t>
        </is>
      </c>
    </row>
    <row r="38">
      <c r="A38" s="3" t="inlineStr">
        <is>
          <t>Liabilities</t>
        </is>
      </c>
      <c r="B38" s="4" t="inlineStr">
        <is>
          <t xml:space="preserve"> </t>
        </is>
      </c>
      <c r="D38" s="4" t="inlineStr">
        <is>
          <t xml:space="preserve"> </t>
        </is>
      </c>
    </row>
    <row r="39">
      <c r="A39" s="4" t="inlineStr">
        <is>
          <t>Notes</t>
        </is>
      </c>
      <c r="B39" s="5" t="n">
        <v>70075</v>
      </c>
      <c r="D39" s="5" t="n">
        <v>69693</v>
      </c>
    </row>
    <row r="40">
      <c r="A40" s="4" t="inlineStr">
        <is>
          <t>2029 Convertible Notes</t>
        </is>
      </c>
      <c r="B40" s="4" t="inlineStr">
        <is>
          <t xml:space="preserve"> </t>
        </is>
      </c>
      <c r="D40" s="4" t="inlineStr">
        <is>
          <t xml:space="preserve"> </t>
        </is>
      </c>
    </row>
    <row r="41">
      <c r="A41" s="3" t="inlineStr">
        <is>
          <t>Liabilities</t>
        </is>
      </c>
      <c r="B41" s="4" t="inlineStr">
        <is>
          <t xml:space="preserve"> </t>
        </is>
      </c>
      <c r="D41" s="4" t="inlineStr">
        <is>
          <t xml:space="preserve"> </t>
        </is>
      </c>
    </row>
    <row r="42">
      <c r="A42" s="4" t="inlineStr">
        <is>
          <t>Notes</t>
        </is>
      </c>
      <c r="B42" s="5" t="n">
        <v>222744</v>
      </c>
      <c r="D42" s="5" t="n">
        <v>0</v>
      </c>
    </row>
    <row r="43">
      <c r="A43" s="4" t="inlineStr">
        <is>
          <t>Non-control/Non-affiliate investments</t>
        </is>
      </c>
      <c r="B43" s="4" t="inlineStr">
        <is>
          <t xml:space="preserve"> </t>
        </is>
      </c>
      <c r="D43" s="4" t="inlineStr">
        <is>
          <t xml:space="preserve"> </t>
        </is>
      </c>
    </row>
    <row r="44">
      <c r="A44" s="3" t="inlineStr">
        <is>
          <t>Assets</t>
        </is>
      </c>
      <c r="B44" s="4" t="inlineStr">
        <is>
          <t xml:space="preserve"> </t>
        </is>
      </c>
      <c r="D44" s="4" t="inlineStr">
        <is>
          <t xml:space="preserve"> </t>
        </is>
      </c>
    </row>
    <row r="45">
      <c r="A45" s="4" t="inlineStr">
        <is>
          <t>Investments at fair value</t>
        </is>
      </c>
      <c r="B45" s="5" t="n">
        <v>1471215</v>
      </c>
      <c r="D45" s="5" t="n">
        <v>1286355</v>
      </c>
    </row>
    <row r="46">
      <c r="A46" s="4" t="inlineStr">
        <is>
          <t>Affiliate investments</t>
        </is>
      </c>
      <c r="B46" s="4" t="inlineStr">
        <is>
          <t xml:space="preserve"> </t>
        </is>
      </c>
      <c r="D46" s="4" t="inlineStr">
        <is>
          <t xml:space="preserve"> </t>
        </is>
      </c>
    </row>
    <row r="47">
      <c r="A47" s="3" t="inlineStr">
        <is>
          <t>Assets</t>
        </is>
      </c>
      <c r="B47" s="4" t="inlineStr">
        <is>
          <t xml:space="preserve"> </t>
        </is>
      </c>
      <c r="D47" s="4" t="inlineStr">
        <is>
          <t xml:space="preserve"> </t>
        </is>
      </c>
    </row>
    <row r="48">
      <c r="A48" s="4" t="inlineStr">
        <is>
          <t>Investments at fair value</t>
        </is>
      </c>
      <c r="B48" s="5" t="n">
        <v>221044</v>
      </c>
      <c r="D48" s="5" t="n">
        <v>190206</v>
      </c>
    </row>
    <row r="49">
      <c r="A49" s="4" t="inlineStr">
        <is>
          <t>Control investments</t>
        </is>
      </c>
      <c r="B49" s="4" t="inlineStr">
        <is>
          <t xml:space="preserve"> </t>
        </is>
      </c>
      <c r="D49" s="4" t="inlineStr">
        <is>
          <t xml:space="preserve"> </t>
        </is>
      </c>
    </row>
    <row r="50">
      <c r="A50" s="3" t="inlineStr">
        <is>
          <t>Assets</t>
        </is>
      </c>
      <c r="B50" s="4" t="inlineStr">
        <is>
          <t xml:space="preserve"> </t>
        </is>
      </c>
      <c r="D50" s="4" t="inlineStr">
        <is>
          <t xml:space="preserve"> </t>
        </is>
      </c>
    </row>
    <row r="51">
      <c r="A51" s="4" t="inlineStr">
        <is>
          <t>Investments at fair value</t>
        </is>
      </c>
      <c r="B51" s="6" t="n">
        <v>9027</v>
      </c>
      <c r="D51" s="6" t="n">
        <v>0</v>
      </c>
    </row>
    <row r="52"/>
    <row r="53">
      <c r="A53" s="4" t="inlineStr">
        <is>
          <t>[1]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December 31, 2024, the Company held $221.0 million of affiliate investments, which represented approximately 13.0% of the Company’s investment assets. The fair value of these investments as a percent of net assets is 26.6%. All debt investments are income-producing, unless otherwise noted. Equity investments are non-income producing, unless otherwise noted. Control investments are generally defined by the 1940 Act as investments in which more than 25% of the voting securities are owned. At December 31, 2024, the Company held $9.0 million of control investments, which represented approximately 0.5% of the Company's investment assets. The fair value of these investments as a percent of net assets is 1.1%. Non-Control/Non-Affiliate investments are generally defined by the 1940 Act as investments that are neither control investments nor affiliate investments. At December 31, 2024, the Company held $1,471.2 million of non-control/non-affiliate investments, which represented approximately 86.5% of the Company’s investment assets. The fair value of these investments as a percent of net assets is 177.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March 31, 2024, the Company held $190.2 million of affiliate investments, which represented approximately 12.9% of the Company’s investment assets. The fair value of these investments as a percent of net assets is 25.2%. All debt investments are income-producing, unless otherwise noted. Equity investments are non-income producing, unless otherwise noted. Control investments are generally defined by the 1940 Act as investments in which more than 25% of the voting securities are owned. At March 31, 2024, the Company did not hold any control investments. Non-Control/Non-Affiliate investments are generally defined by the 1940 Act, as investments that are neither control investments nor affiliate investments. At March 31, 2024, the Company held $1,286.4 million of non-control/non-affiliate investments, which represented approximately 87.1% of the Company’s investment assets. The fair value of these investments as a percent of net assets is 170.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t>
        </is>
      </c>
    </row>
  </sheetData>
  <mergeCells count="4">
    <mergeCell ref="B1:C1"/>
    <mergeCell ref="D1:E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is a party to financial instruments with off-balance sheet risk, consisting primarily of unused commitments to extend financing to the Company’s portfolio companies. Because commitments may expire without being drawn upon, the total commitment amount does not necessarily represent future cash requirements. Additionally, our commitment to fund delayed draw term loans generally is triggered upon the satisfaction of certain pre-negotiated terms and conditions, such as meeting certain financial performance hurdles or financial covenants, which may limit a borrower's ability to draw on such delayed draw term loans. The balances of unfunded debt commitments as of December 31, 2024 and March 31, 2024 were as follows (amounts in thousands): December 31, March 31, Portfolio Company 2024 2024 Revolving Loans 360 Quote TopCo, LLC $ 500 $ — Acacia BuyerCo V LLC — 2,000 Acceleration, LLC — 5,000 Air Conditioning Specialist, Inc. 2,604 1,675 Apple Roofing Administrative Services, LLC (fka Roof OpCo, LLC) 3,056 3,056 ArborWorks, LLC 1,148 432 ATS Operating, LLC 1,640 1,640 Bond Brand Loyalty ULC 1,200 2,000 BP Loenbro Holdings Inc. 661 1,101 Brandner Design, LLC 1,000 — Burning Glass Intermediate Holding Company, Inc. 296 296 Campany Roof Maintenance, LLC 1,064 — Catbird NYC, LLC 4,000 4,000 Cavalier Buyer, Inc. 2,000 2,000 CDC Dental Management Co., LLC 1,500 2,000 Central Medical Supply LLC 1,050 800 Cumbria Capital MSO, LLC 1,000 — Damotech Inc. 3,000 3,000 Drive Line Service of Portland, LLC 2,000 — Edge Autonomy Holdings, LLC 4,000 4,000 Exact Borrower, LLC 2,500 2,500 FS Vector LLC 4,000 2,000 Gains Intermediate, LLC 2,500 2,500 GPT Industries, LLC 3,000 3,000 GrammaTech, Inc. 1,000 2,500 Gulf Pacific Acquisition, LLC 303 555 HH-Inspire Acquisition, Inc. 346 46 Ignite Visibility LLC 2,000 2,000 Institutes of Health, LLC 1,000 1,000 ISI Enterprises, LLC 2,000 2,000 Island Pump and Tank, LLC 3,479 1,500 ITA Holdings Group, LLC — 1,058 LEHR Upfitters, LLC 2,623 — LGM Pharma LLC 1,500 1,500 December 31, March 31, Portfolio Company 2024 2024 Lighting Retrofit International, LLC 1,354 1,354 Lightning Intermediate II, LLC 1,852 1,852 LKC Technologies, Inc. 2,000 2,000 Mako Steel LP 1,887 1,887 Mammoth BorrowCo, Inc. 2,500 1,950 Microbe Formulas LLC 1,627 1,627 Mid-Florida Endodontics Management Company, LLC 3,000 — Musiker Discovery Programs, Inc. 3,000 — NeuroPsychiatric Hospitals, LLC 2,000 — New Skinny Mixes, LLC 4,000 3,500 NinjaTrader, Inc. 2,500 2,500 Opco Borrower, LLC — 833 Outerbox, LLC — 2,000 Pipeline Technique Ltd. 944 2,278 Pool Service Holdings, LLC 2,000 — Red Dog Operations Holding Company LLC 2,000 — Revo Brands, Inc. 5,400 7,000 Roseland Management, LLC 2,000 2,000 RTIC Subsidiary Holdings LLC — 301 ServerLIFT, LLC 5,000 — South Coast Terminals LLC — 1,935 Spotlight AR, LLC 2,000 2,000 Superior Health Parent LLC 2,000 — Swensons Drive-In Restaurants, LLC 1,500 1,500 The Gobel Group, LLC 1,000 — TMT BHC Buyer, Inc. 4,717 4,717 Tru Fragrance &amp; Beauty LLC 4,000 3,900 Versicare Management LLC — 2,500 Wall Street Prep, Inc. 1,000 1,000 Well-Foam, Inc. 4,500 4,500 Winter Services Operations, LLC 2,267 3,111 Zenfolio Inc. 1,500 1,000 Total Revolving Loans 125,518 112,404 Delayed Draw Term Loans AAC New Holdco Inc. 117 — Air Conditioning Specialist Inc. 3,229 750 BP Loenbro Holdings Inc. 1,101 1,101 Central Medical Supply LLC 1,400 1,400 CityVet, Inc. — 5,000 Crafty Apes. LLC 924 — Cumbria Capital MSO, LLC 1,050 — Exact Borrower, LLC 4,000 — December 31, March 31, Portfolio Company 2024 2024 Gulf Pacific Acquisition, LLC — 1,212 Ignite Visibility LLC — 2,000 ITA Holdings Group, LLC — 854 LEHR Upfitters, LLC 5,247 — Mammoth BorrowCo, Inc. — 1,325 Mid-Florida Endodontics Management Company, LLC 10,000 — Musiker Discovery Programs, Inc. 7,500 — New Skinny Mixes, LLC — 3,000 One Group, LLC 545 545 Pool Service Holdings, LLC 9,400 5,000 Superior Health Parent LLC 10,000 — SureKap, LLC 7,222 — TMT BHC Buyer, Inc. 5,000 5,000 Total Delayed Draw Term Loans 66,735 27,187 Other Broad Sky Networks, LLC 57 — Total Other 57 — Total Unfunded Debt Commitments $ 192,310 $ 139,591 The following table provides additional information regarding the expiration year of the Company’s unfunded debt commitments (amounts in thousands): December 31, 2024 March 31, 2024 Unfunded Debt Commitments Expiring during: 2025 $ 5,117 $ 26,462 2026 32,484 8,242 2027 63,464 31,417 2028 18,220 31,021 2029 44,319 42,449 2030 26,706 — 2031 2,000 — Total Unfunded Debt Commitments $ 192,310 $ 139,591 The balances of unfunded equity commitments as of December 31, 2024 and March 31, 2024 were as follows (amounts in thousands): December 31, 2024 March 31, 2024 Unfunded Equity Commitments Catbird NYC, LLC $ 125 $ 125 Infolinks Media Buyco, LLC 411 412 Total Unfunded Equity Commitments $ 536 $ 537 As of December 31, 2024, total revolving and delayed draw loan commitments included commitments to issue letters of credit through a financial intermediary on behalf of certain portfolio companies. As of December 31, 2024, the Company had $0.9 million in letters of credit issued and outstanding under these commitments on behalf of portfolio companies. For all of these letters of credit issued and outstanding, the Company would be required to make payments to third parties if the portfolio companies were to default on their related payment obligations. Of these letters of credit, $0.4 million expire in February 2025, $0.3 million expire in March 2025, and $0.2 million expire in April 2025. As of December 31, 2024, none of the letters of credit issued and outstanding were recorded as a liability on the Company's balance sheet as such letters of credit are considered in the valuation of the investments in the portfolio company. In March 2021, the Company executed an agreement to lease office space that commenced on February 1, 2022 and expires September 30, 2035, including the three-year extension pursuant to the amendment described below. The Company identified the foregoing as an operating lease. ASC 842 indicates that an ROU asset and lease liability should be recorded based on the effective date. As such, CSWC recorded an ROU asset, which is included in " Other assets Other liabilities In December 2023, the Company executed an agreement to lease additional office space, which commenced on October 1, 2024 and expires on September 30, 2035. The additional office space is approximately 7,100 square feet. This is an amendment of the Company's current lease, which is classified as an operating lease. Total lease expense incurred for each of the three months ended December 31, 2024 and 2023 was $0.1 million. Total lease expense incurred for the nine months ended December 31, 2024 and 2023 was $0.3 million and $0.2 million, respectively. As of December 31, 2024 and March 31, 2024, the asset related to the operating lease was $4.0 million and $2.4 million, respectively, and as of December 31, 2024 and March 31, 2024, the lease liability was $5.5 million and $3.2 million, respectively. As of December 31, 2024, the remaining lease term was 10.8 years and the discount rate was 6.61%. The following table shows future minimum payments under the Company's operating leases as of December 31, 2024 (in thousands): Year ending March 31, Rent Commitment 2025 $ 172 2026 697 2027 715 2028 733 2029 752 Thereafter 5,759 Total $ 8,828 Contingencies We may, from time to time, be involved in litigation arising out of our operations in the normal course of business or otherwise. Furthermore, third parties may try to seek to impose liability on us in connection with the activities of our portfolio companies. To our knowledge, we have no currently pending material legal proceedings to which we are party or to which any of our assets are subj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As a BDC, we are obligated under the 1940 Act to make available to our portfolio companies significant managerial assistance. “Making available significant managerial assistance” refers to any arrangement whereby we offer to provide significant guidance and counsel concerning the management, operations, or business objectives and policies of a portfolio company. We also are deemed to be providing managerial assistance to all portfolio companies that we control, either by ourselves or in conjunction with others. The nature and extent of significant managerial assistance provided by us will vary according to the particular needs of each portfolio company. During each of the three and nine months ended December 31, 2024 and 2023, we did not receive any management fees from our portfolio companies. During the quarter ended March 31, 2024, the board of managers of I-45 SLF approved the dissolution and liquidation of I-45 SLF and the wind up of its affairs, including distributing all of the assets of I-45 SLF to the Company and Main Street Capital Corporation in accordance with their respective residual percentage. In connection with the paydown of I-45 SLF's credit facility, the members of I-45 SLF made additional capital commitments totaling $47.0 million, of which $37.6 million was contributed by the Company. On January 24, 2024, I-45 SLF paid down the full outstanding balance and terminated its credit fac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MMARY OF PER SHARE INFORMATION</t>
        </is>
      </c>
      <c r="B1" s="2" t="inlineStr">
        <is>
          <t>9 Months Ended</t>
        </is>
      </c>
    </row>
    <row r="2">
      <c r="B2" s="2" t="inlineStr">
        <is>
          <t>Dec. 31, 2024</t>
        </is>
      </c>
    </row>
    <row r="3">
      <c r="A3" s="3" t="inlineStr">
        <is>
          <t>Investment Company [Abstract]</t>
        </is>
      </c>
      <c r="B3" s="4" t="inlineStr">
        <is>
          <t xml:space="preserve"> </t>
        </is>
      </c>
    </row>
    <row r="4">
      <c r="A4" s="4" t="inlineStr">
        <is>
          <t>SUMMARY OF PER SHARE INFORMATION</t>
        </is>
      </c>
      <c r="B4" s="4" t="inlineStr">
        <is>
          <t>SUMMARY OF PER SHARE INFORMATION The following presents a summary of per share data for the nine months ended December 31, 2024 and 2023 (share amounts presented in thousands). Nine Months Ended December 31, Per Share Data: 2024 2023 Investment income 1 $ 3.23 $ 3.33 Operating expenses 1 (1.27) (1.28) Income taxes 1 (0.04) (0.01) Net investment income 1 1.92 2.04 Net realized (loss) gain, net of tax 1 (0.47) (0.51) Net unrealized (depreciation) appreciation on investments, net of tax 1 (0.31) 0.25 Realized loss on extinguishment of debt 1 (0.01) (0.01) Total increase from investment operations 1.13 1.77 Accretive effect of share issuances and repurchases 0.64 0.56 Dividends to shareholders (1.90) (1.84) Issuance of restricted stock 2 (0.14) (0.13) Common stock withheld for payroll taxes upon vesting of restricted stock (0.07) (0.05) Share based compensation expense 0.09 0.08 Other 3 0.07 0.01 (Decrease) increase in net asset value (0.18) 0.40 Net asset value Beginning of period 16.77 16.37 End of period $ 16.59 $ 16.77 Ratios and Supplemental Data Ratio of operating expenses to average net assets 4 10.09 % 10.19 % Ratio of operating expenses (excluding interest expense) to average net assets 4 3.41 % 3.81 % Ratio of net investment income to average net assets 4 15.17 % 16.25 % Portfolio turnover 14.97 % 12.23 % Total investment return 5 (5.73) % 44.44 % Total return based on change in NAV 6 10.26 % 13.68 % Per share market value at the end of the period $ 21.82 $ 23.70 Weighted-average basic shares outstanding 47,080 39,611 Weighted-average diluted shares outstanding 49,022 39,611 Common shares outstanding at end of period 50,051 42,981 1 Based on weighted average of common shares outstanding for the period. 2 Reflects impact of the different share amounts as a result of issuance or forfeiture of restricted stock during the period. 3 Includes the impact of the different share amounts as a result of calculating certain per share data based on the weighted-average basic shares outstanding during the period and certain per share data based on the shares outstanding as of a period end. The balance increases with the increase in variability of shares outstanding throughout the year due to share issuance and repurchase activity. 4 The ratios reflect an annualized amount. 5 Total investment return based on purchase of stock at the current market price on the first day and a sale at the current market price on the last day of each period reported on the table and assumes reinvestment of dividends at prices obtained by CSWC’s dividend reinvestment plan during the period. As such, the total investment return is not annualized. The return does not reflect any sales load that may be paid by an investor. 6 Total return based on change in NAV was calculated using the sum of ending NAV plus dividends to shareholders and other non-operating changes during the period, as divided by the beginning NAV, and has not been annu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9, 2025, the Board of Directors declared a total dividend of $0.64 per share, comprised of a regular dividend of $0.58 and a supplemental dividend of $0.06, for the quarter ending March 31, 2025. The record date for the dividend is March 14, 2025. The payment date for the dividend is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of Investments in and Advances to Affiliates</t>
        </is>
      </c>
      <c r="B1" s="2" t="inlineStr">
        <is>
          <t>9 Months Ended</t>
        </is>
      </c>
    </row>
    <row r="2">
      <c r="B2" s="2" t="inlineStr">
        <is>
          <t>Dec. 31, 2024</t>
        </is>
      </c>
    </row>
    <row r="3">
      <c r="A3" s="3" t="inlineStr">
        <is>
          <t>Investments in and Advances to Affiliates [Abstract]</t>
        </is>
      </c>
      <c r="B3" s="4" t="inlineStr">
        <is>
          <t xml:space="preserve"> </t>
        </is>
      </c>
    </row>
    <row r="4">
      <c r="A4" s="4" t="inlineStr">
        <is>
          <t>Schedule of Investments in and Advances to Affiliates</t>
        </is>
      </c>
      <c r="B4" s="4" t="inlineStr">
        <is>
          <t>SCHEDULE 12-14 Schedule of Investments in and Advances to Affiliates (In thousands) Portfolio Company Type of Investment (1) Industry December 31, 2024 Principal Amount - Debt Investments Amount of Interest or Dividends Credited in Income (2) Fair Value at March 31, 2024 Gross Additions (3) Gross Reductions (4) Amount of Realized Gain/(Loss) (5) Amount of Unrealized Gain/(Loss) Fair Value at December 31, 2024 Control Investments Brandner Design, LLC Revolving Loan Building &amp; Infrastructure Products $ — $ 6 $ — $ (13) $ — $ — $ 13 $ — First Lien 8,750 969 — 8,632 — — 83 8,715 27,000 Class A Units — — — — — — 312 312 Total Control Investments $ 8,750 $ 975 $ — $ 8,619 $ — $ — $ 408 $ 9,027 Affiliate Investments Air Conditioning Specialist, Inc. Revolving Loan Consumer Services $ — $ 73 $ 825 $ (1) $ (825) $ — $ 1 $ — First Lien 21,130 2,392 24,407 8,229 (11,537) 84 (138) 21,045 Delayed Draw Term Loan 2,944 51 — 3,702 (757) — (12) 2,933 1,006,045.85 Preferred Units — — 3,319 — — — 338 3,657 ArborWorks, LLC Revolving Loan Environmental Services 853 188 1,569 178 (894) — — 853 First Lien 3,419 294 3,123 296 — — — 3,419 100 Class A Units — — 5 — — — (1) 4 13,898.32 Class A-1 Preferred Units — — 3,170 — — — (759) 2,411 13,898.32 Class B-1 Preferred Units — — — — — — — — 1,666.67 Class A-1 Common Units — — — — — — — — Catbird NYC, LLC Revolving Loan Specialty Retail — 92 — 2,012 (2,000) — (12) — First Lien 14,800 1,440 15,100 49 (300) — (49) 14,800 1,000,000 Class A Units — 9 1,781 — — — (147) 1,634 500,000 Class B Units — 4 757 — — — (45) 712 Portfolio Company Type of Investment (1) Industry December 31, 2024 Principal Amount - Debt Investments Amount of Interest or Dividends Credited in Income (2) Fair Value at March 31, 2024 Gross Additions (3) Gross Reductions (4) Amount of Realized Gain/(Loss) (5) Amount of Unrealized Gain/(Loss) Fair Value at December 31, 2024 Central Medical Supply LLC Revolving Loan Healthcare Equipment &amp; Supplies 1,450 120 700 742 — — 5 1,447 First Lien 16,290 1,060 7,540 8,723 — — (5) 16,258 Delayed Draw Term Loan 101 20 101 4 — — (5) 100 2,620,670 Preferred Units — — 1,360 — — — 1,803 3,163 Command Group Acquisition, LLC First Lien Healthcare Equipment &amp; Supplies 6,000 613 5,882 13 — — (177) 5,718 1,250,000 Preferred Units — — 1,250 — — — (390) 860 Crafty Apes, LLC First Lien Movies &amp; Entertainment 3,729 55 — 3,554 — — — 3,554 Delayed Draw Term Loan — — — — — — — — 1,519.07 Class A Common Units — — — 4,730 — — — 4,730 Dynamic Communities, LLC First Lien - Term Loan A Business Services 4,634 377 4,249 387 — — (2) 4,634 First Lien - Term Loan B 4,824 456 4,359 465 — — — 4,824 250,000 Class A Preferred units — — 317 — — — — 317 5,435,211.03 Class B Preferred units — — — — — — — — 255,984.22 Class C Preferred units — — — — — — — — 2,500,000 Common units — — — — — — — — GPT Industries, LLC Revolving Loan Industrial Products — 20 — 9 — — (9) — First lien 5,900 596 6,004 16 (104) — (16) 5,900 1,000,000 Class A Preferred Units — — 2,064 — — — 523 2,587 GrammaTech, Inc. Revolving Loan Software &amp; IT Services — (2) — (3) — — 3 — First Lien 750 109 1,000 2 (250) — (2) 750 1,000 Class A units — — — — — — — — 360.06 Class A-1 units — — — — — — — — Portfolio Company Type of Investment (1) Industry December 31, 2024 Principal Amount - Debt Investments Amount of Interest or Dividends Credited in Income (2) Fair Value at March 31, 2024 Gross Additions (3) Gross Reductions (4) Amount of Realized Gain/(Loss) (5) Amount of Unrealized Gain/(Loss) Fair Value at December 31, 2024 ITA Holdings Group, LLC Revolving Loan Transportation &amp; Logistics 3,525 450 2,468 1,762 (705) — — 3,525 First Lien - Term Loan 13,336 1,805 13,038 635 — — (337) 13,336 First Lien - Term Loan B 13,336 1,999 13,038 627 — — (329) 13,336 Delayed Draw Term Loan - A 1,484 143 1,058 424 — — 2 1,484 Delayed Draw Term Loan - B 1,484 163 1,058 424 — — 2 1,484 Warrants — — 4,005 — — — 4,870 8,875 Warrants — — 3,869 — — — 6,240 10,109 9.25% Class A membership interest — 38 2,374 — — — 5,223 7,597 Lighting Retrofit International, LLC (DBA Envocore) Revolving Loan Environmental Services 729 47 714 469 (469) — (13) 701 First Lien 5,052 291 4,984 — (39) — (90) 4,855 Second Lien 5,208 — 4,917 — — — (1,115) 3,802 208,333.3333 Series A Preferred units — — — — — — — — 203,124.9999 Common units — — — — — — — — Outerbox, LLC Revolving Loan Media &amp; Marketing — 2 — 1 — 18 (19) — First Lien — 350 14,522 8 (14,625) 149 (54) — 11,008.6744 Class A common units — — 581 — (581) — — — Pool Service Partners, Inc. Revolving Loan Consumer Services — 26 980 (6) (1,000) — 26 — First Lien 5,000 457 4,900 12 — — (147) 4,765 Delayed Draw Term Loan 3,100 206 588 2,454 — — (88) 2,954 10,000 Common units — — 1,384 — — — (790) 594 Red Dog Operations Holding Company LLC Revolving Loan Consumer Services — 2 — (19) — — 19 — First Lien 7,500 109 — 7,426 — — — 7,426 1,000 Class A Preferred Units — — — 1,000 — — — 1,000 Portfolio Company Type of Investment (1) Industry December 31, 2024 Principal Amount - Debt Investments Amount of Interest or Dividends Credited in Income (2) Fair Value at March 31, 2024 Gross Additions (3) Gross Reductions (4) Amount of Realized Gain/(Loss) (5) Amount of Unrealized Gain/(Loss) Fair Value at December 31, 2024 Roseland Management, LLC Revolving Loan Healthcare Services — 3 — (5) — — 5 — First Lien 14,797 1,402 14,906 17 (109) — (17) 14,797 3,364 Class A-2 Units — — 762 — — — 40 802 1,100 Class A-1 units — — 183 — — — 13 196 16,084 Class A units — — 747 — — — 194 941 Sonobi, Inc. 500,000 Class A Common units Media &amp; Marketing — — 1,958 — — — (1,958) — STATinMED, LLC First Lien Pharmaceuticals, Biotechnology &amp; Life Sciences 7,560 — 4,914 — — — (4,914) — 4,718.62 Class A Preferred Units — — — — — — — — 39,097.96 Class B Preferred Units — — — — — — — — Student Resource Center LLC First Lien Education 9,644 — 3,376 — — — 385 3,761 355,555.56 Senior Preferred units — — — 356 — — (356) — 10,502,487.46 Preferred units — — — — — — — — 2,000,000 Preferred units — — — — — — — — TalkNY Management Holdings, LLC First Lien Healthcare Services 7,500 514 — 7,397 — — (85) 7,312 1,500,000 Class A-1 Preferred Units — — — 1,500 — — (418) 1,082 Total Affiliate Investments $ 186,079 $ 15,974 $ 190,206 $ 57,589 $ (34,195) $ 251 $ 7,193 $ 221,044 Total Control &amp; Affiliate Investments $ 194,829 $ 16,949 $ 190,206 $ 66,208 $ (34,195) $ 251 $ 7,601 $ 230,071 (1) The principal amount and ownership detail as shown in the Consolidated Schedules of Investments. (2) Represents the total amount of interest or dividends credited to income for the portion of the year an investment was included in the Control or Affiliate categories, respectively. (3) Gross additions include increases in the cost basis of investments resulting from new portfolio investments, follow-on investments, accrued PIK interest, and accretion of OID. Gross additions also includ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movement of an existing portfolio company out of this category and into a different category. (5)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umerator for basic earnings per share</t>
        </is>
      </c>
      <c r="B4" s="6" t="n">
        <v>16268</v>
      </c>
      <c r="C4" s="6" t="n">
        <v>23484</v>
      </c>
      <c r="D4" s="6" t="n">
        <v>52987</v>
      </c>
      <c r="E4" s="6" t="n">
        <v>6992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Dec. 31, 2024</t>
        </is>
      </c>
      <c r="C2" s="2" t="inlineStr">
        <is>
          <t>Mar. 31, 2024</t>
        </is>
      </c>
      <c r="D2" s="2" t="inlineStr">
        <is>
          <t>Dec. 31, 2023</t>
        </is>
      </c>
      <c r="E2" s="2" t="inlineStr">
        <is>
          <t>Mar.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0017313</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061</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CAPITAL SOUTHWEST CORPORATION</t>
        </is>
      </c>
      <c r="C8" s="4" t="inlineStr">
        <is>
          <t xml:space="preserve"> </t>
        </is>
      </c>
      <c r="D8" s="4" t="inlineStr">
        <is>
          <t xml:space="preserve"> </t>
        </is>
      </c>
      <c r="E8" s="4" t="inlineStr">
        <is>
          <t xml:space="preserve"> </t>
        </is>
      </c>
    </row>
    <row r="9">
      <c r="A9" s="4" t="inlineStr">
        <is>
          <t>Entity Address, Address Line One</t>
        </is>
      </c>
      <c r="B9" s="4" t="inlineStr">
        <is>
          <t>8333 Douglas Avenue</t>
        </is>
      </c>
      <c r="C9" s="4" t="inlineStr">
        <is>
          <t xml:space="preserve"> </t>
        </is>
      </c>
      <c r="D9" s="4" t="inlineStr">
        <is>
          <t xml:space="preserve"> </t>
        </is>
      </c>
      <c r="E9" s="4" t="inlineStr">
        <is>
          <t xml:space="preserve"> </t>
        </is>
      </c>
    </row>
    <row r="10">
      <c r="A10" s="4" t="inlineStr">
        <is>
          <t>Entity Address, Address Line Two</t>
        </is>
      </c>
      <c r="B10" s="4" t="inlineStr">
        <is>
          <t>Suite 1100</t>
        </is>
      </c>
      <c r="C10" s="4" t="inlineStr">
        <is>
          <t xml:space="preserve"> </t>
        </is>
      </c>
      <c r="D10" s="4" t="inlineStr">
        <is>
          <t xml:space="preserve"> </t>
        </is>
      </c>
      <c r="E10" s="4" t="inlineStr">
        <is>
          <t xml:space="preserve"> </t>
        </is>
      </c>
    </row>
    <row r="11">
      <c r="A11" s="4" t="inlineStr">
        <is>
          <t>Entity Address, City or Town</t>
        </is>
      </c>
      <c r="B11" s="4" t="inlineStr">
        <is>
          <t>Dallas</t>
        </is>
      </c>
      <c r="C11" s="4" t="inlineStr">
        <is>
          <t xml:space="preserve"> </t>
        </is>
      </c>
      <c r="D11" s="4" t="inlineStr">
        <is>
          <t xml:space="preserve"> </t>
        </is>
      </c>
      <c r="E11" s="4" t="inlineStr">
        <is>
          <t xml:space="preserve"> </t>
        </is>
      </c>
    </row>
    <row r="12">
      <c r="A12" s="4" t="inlineStr">
        <is>
          <t>Entity Address, State or Province</t>
        </is>
      </c>
      <c r="B12" s="4" t="inlineStr">
        <is>
          <t>TX</t>
        </is>
      </c>
      <c r="C12" s="4" t="inlineStr">
        <is>
          <t xml:space="preserve"> </t>
        </is>
      </c>
      <c r="D12" s="4" t="inlineStr">
        <is>
          <t xml:space="preserve"> </t>
        </is>
      </c>
      <c r="E12" s="4" t="inlineStr">
        <is>
          <t xml:space="preserve"> </t>
        </is>
      </c>
    </row>
    <row r="13">
      <c r="A13" s="4" t="inlineStr">
        <is>
          <t>Entity Address, Postal Zip Code</t>
        </is>
      </c>
      <c r="B13" s="4" t="inlineStr">
        <is>
          <t>75225</t>
        </is>
      </c>
      <c r="C13" s="4" t="inlineStr">
        <is>
          <t xml:space="preserve"> </t>
        </is>
      </c>
      <c r="D13" s="4" t="inlineStr">
        <is>
          <t xml:space="preserve"> </t>
        </is>
      </c>
      <c r="E13" s="4" t="inlineStr">
        <is>
          <t xml:space="preserve"> </t>
        </is>
      </c>
    </row>
    <row r="14">
      <c r="A14" s="4" t="inlineStr">
        <is>
          <t>City Area Code</t>
        </is>
      </c>
      <c r="B14" s="4" t="inlineStr">
        <is>
          <t>214</t>
        </is>
      </c>
      <c r="C14" s="4" t="inlineStr">
        <is>
          <t xml:space="preserve"> </t>
        </is>
      </c>
      <c r="D14" s="4" t="inlineStr">
        <is>
          <t xml:space="preserve"> </t>
        </is>
      </c>
      <c r="E14" s="4" t="inlineStr">
        <is>
          <t xml:space="preserve"> </t>
        </is>
      </c>
    </row>
    <row r="15">
      <c r="A15" s="4" t="inlineStr">
        <is>
          <t>Local Phone Number</t>
        </is>
      </c>
      <c r="B15" s="4" t="inlineStr">
        <is>
          <t>238-570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We are an internally managed closed-end, non-diversified management investment company that has elected to be regulated as a BDC under the 1940 Act. We specialize in providing customized debt and equity financing to LMM companies in a broad range of investment segments located primarily in the United States. Our investment objective is to produce attractive risk-adjusted returns by generating current income from our debt investments and capital appreciation from our equity and equity related investments. Our investment strategy is to partner with business owners, management teams and financial sponsors to provide flexible financing solutions to fund growth, changes of control, or other corporate events. We invest primarily in senior debt securities, secured by security interests in portfolio company assets. We also may invest in equity interests in our portfolio companies alongside our debt securities. We focus on investing in companies with histories of generating revenues and positive cash flow, established market positions and proven management teams with strong operating discipline. We primarily target senior debt and equity investments in LMM companies. Our target companies typically have annual EBITDA between $3.0 million and $25.0 million, and our investments generally range in size from $5.0 million to $50.0 million. We seek to fill the financing gap for LMM companies, which, historically, have had more limited access to financing from commercial banks and other traditional sources. The underserved nature of the LMM creates the opportunity for us to meet the financing needs of LMM companies while also negotiating favorable transaction terms and equity participations. Our ability to invest across a LMM company’s capital structure, from secured loans to equity securities, allows us to offer portfolio companies a comprehensive suite of financing options. Providing customized financing solutions is important to LMM companies. We generally seek to partner directly with financial sponsors, entrepreneurs, management teams and business owners in making our investments. Our LMM debt investments typically include senior loans with a first lien on the assets of the portfolio company. Our LMM debt investments typically have a term of up to five years from the original investment date. We also often seek to invest in the equity securities of our LMM portfolio companies. Because we are internally managed, we do not pay any external investment advisory fees, but instead directly incur the operating costs associated with employing investment and portfolio management professionals. We believe that our internally managed structure provides us with a beneficial operating expense structure when compared to other publicly traded and privately held investment firms that are externally managed, and our internally managed structure allows us the opportunity to leverage our non-interest operating expenses as we grow our investment portfolio. For the nine months ended December 31, 2024 and 2023, the ratio of our last twelve months ("LTM") operating expenses, excluding interest expense, as a percentage of our LTM average total assets was 1.61% and 1.84%, respectively.</t>
        </is>
      </c>
      <c r="C18" s="4" t="inlineStr">
        <is>
          <t xml:space="preserve"> </t>
        </is>
      </c>
      <c r="D18" s="4" t="inlineStr">
        <is>
          <t xml:space="preserve"> </t>
        </is>
      </c>
      <c r="E18" s="4" t="inlineStr">
        <is>
          <t xml:space="preserve"> </t>
        </is>
      </c>
    </row>
    <row r="19">
      <c r="A19" s="4" t="inlineStr">
        <is>
          <t>NAV Per Share</t>
        </is>
      </c>
      <c r="B19" s="7" t="n">
        <v>16.59</v>
      </c>
      <c r="C19" s="7" t="n">
        <v>16.77</v>
      </c>
      <c r="D19" s="7" t="n">
        <v>16.77</v>
      </c>
      <c r="E19" s="7" t="n">
        <v>16.37</v>
      </c>
    </row>
    <row r="20">
      <c r="A20" s="3" t="inlineStr">
        <is>
          <t>Capital Stock, Long-Term Debt, and Other Securities [Abstract]</t>
        </is>
      </c>
      <c r="B20" s="4" t="inlineStr">
        <is>
          <t xml:space="preserve"> </t>
        </is>
      </c>
      <c r="C20" s="4" t="inlineStr">
        <is>
          <t xml:space="preserve"> </t>
        </is>
      </c>
      <c r="D20" s="4" t="inlineStr">
        <is>
          <t xml:space="preserve"> </t>
        </is>
      </c>
      <c r="E20" s="4" t="inlineStr">
        <is>
          <t xml:space="preserve"> </t>
        </is>
      </c>
    </row>
    <row r="21">
      <c r="A21" s="4" t="inlineStr">
        <is>
          <t>Long Term Debt [Table Text Block]</t>
        </is>
      </c>
      <c r="B21" s="4" t="inlineStr">
        <is>
          <t>Credit Facilities As of December 31, 2024, we had $190.0 million outstanding and $294.2 million of undrawn commitments under the Corporate Credit Facility, and $118.0 million outstanding and $82.0 million of undrawn commitments under the SPV Credit Facility. Availability under the Credit Facilities is subject to certain leverage and borrowing base limitations, various covenants, reporting requirements and other customary requirements for similar credit facilities. For more information on our Credit Facilities, including material terms and financial covenants, refer to Note 5 - Borrowings in the Notes to the Consolidated Financial Statements. Unsecured Notes In December 2020, the Company issued $75.0 million in aggregate principal amount of 4.50% Notes due 2026 (the "January 2026 Notes"). In February 2021, the Company issued an additional $65.0 million in aggregate principal amount of the January 2026 Notes. The outstanding aggregate principal amount of January 2026 Notes was $140.0 million as of March 31, 2024. On December 9, 2024, the Company redeemed $140.0 million in aggregate principal amount of the issued and outstanding January 2026 Notes in full. The January 2026 Notes were redeemed at 100% of their principal amount, plus the accrued and unpaid interest thereon, through, but excluding the redemption date. Accordingly, the Company recognized a realized loss on extinguishment of debt, equal to the write-off of the related unamortized debt issuance costs, of $0.4 million during the quarter ended December 31, 2024. In August 2021, the Company issued $100.0 million in aggregate principal amount of 3.375% Notes due 2026 (the "October 2026 Notes"). In November 2021, the Company issued an additional $50.0 million in aggregate principal amount of the October 2026 Notes. The outstanding aggregate principal amount of the October 2026 Notes was $150.0 million as of both December 31, 2024 and March 31, 2024. In June 2023, the Company issued approximately $71.9 million in aggregate principal amount, including the underwriters' full exercise of their option to purchase an additional $9.4 million in aggregate principal amount to cover over-allotments, of 7.75% notes due 2028 (the "August 2028 Notes"). The outstanding aggregate principal amount of the August 2028 Notes was $71.9 million as of both December 31, 2024 and March 31, 2024. In November 2024, the Company issued $230.0 million in aggregate principal amount of 5.125% convertible notes due 2029 (the "2029 Convertible Notes"), including the underwriters' full exercise of their option to purchase an additional $30.0 million in aggregate principal amount to cover over-allotments. The outstanding aggregate principal amount of the 2029 Convertible Notes as of December 31, 2024 was $230.0 million. For more information on each of the January 2026 Notes, the October 2026 Notes, the August 2028 Notes, and the 2029 Convertible Notes, including material terms, refer to Note 5 - Borrowings in the Notes to the Consolidated Financial Statements. SBA Debentures On April 20, 2021, SBIC I received a license from the SBA to operate as an SBIC under Section 301(c) of the Small Business Investment Act of 1958, as amended. The license allows SBIC I to obtain leverage by issuing SBA Debentures, subject to the issuance of a leverage commitment by the SBA. Current SBA regulations permit SBIC I to borrow up to $175 million in SBA Debentures with at least $87.5 million in regulatory capital (as defined in the SBA regulations). As of December 31, 2024, SBIC I had a total leverage commitment from the SBA in the amount of $175.0 million, all of which was drawn. SBA Debentures have interest payable semi-annually and a ten-year maturity. The interest rate is fixed shortly after issuance at a market-driven spread over U.S. Treasury Notes with ten-year maturities. Interest on SBA Debentures is payable semi-annually on March 1 and September 1. The first maturity date related to the SBA Debentures occurs in September 2031. For more information on the SBA Debentures, refer to Note 5 - Borrowings in the Notes to the Consolidated Financial Statements.</t>
        </is>
      </c>
      <c r="C21" s="4" t="inlineStr">
        <is>
          <t xml:space="preserve"> </t>
        </is>
      </c>
      <c r="D21" s="4" t="inlineStr">
        <is>
          <t xml:space="preserve"> </t>
        </is>
      </c>
      <c r="E21" s="4" t="inlineStr">
        <is>
          <t xml:space="preserve"> </t>
        </is>
      </c>
    </row>
    <row r="22">
      <c r="A22" s="4" t="inlineStr">
        <is>
          <t>Credit Facility [Member]</t>
        </is>
      </c>
      <c r="B22" s="4" t="inlineStr">
        <is>
          <t xml:space="preserve"> </t>
        </is>
      </c>
      <c r="C22" s="4" t="inlineStr">
        <is>
          <t xml:space="preserve"> </t>
        </is>
      </c>
      <c r="D22" s="4" t="inlineStr">
        <is>
          <t xml:space="preserve"> </t>
        </is>
      </c>
      <c r="E22" s="4" t="inlineStr">
        <is>
          <t xml:space="preserve"> </t>
        </is>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row>
    <row r="24">
      <c r="A24" s="4" t="inlineStr">
        <is>
          <t>Long Term Debt, Title [Text Block]</t>
        </is>
      </c>
      <c r="B24" s="4" t="inlineStr">
        <is>
          <t>Credit Facilities</t>
        </is>
      </c>
      <c r="C24" s="4" t="inlineStr">
        <is>
          <t xml:space="preserve"> </t>
        </is>
      </c>
      <c r="D24" s="4" t="inlineStr">
        <is>
          <t xml:space="preserve"> </t>
        </is>
      </c>
      <c r="E24" s="4" t="inlineStr">
        <is>
          <t xml:space="preserve"> </t>
        </is>
      </c>
    </row>
    <row r="25">
      <c r="A25" s="4" t="inlineStr">
        <is>
          <t>Long Term Debt, Structuring [Text Block]</t>
        </is>
      </c>
      <c r="B25" s="4" t="inlineStr">
        <is>
          <t>As of December 31, 2024, we had $190.0 million outstanding and $294.2 million of undrawn commitments under the Corporate Credit Facility, and $118.0 million outstanding and $82.0 million of undrawn commitments under the SPV Credit Facility. Availability under the Credit Facilities is subject to certain leverage and borrowing base limitations, various covenants, reporting requirements and other customary requirements for similar credit facilities. For more information on our Credit Facilities, including material terms and financial covenants, refer to Note 5 - Borrowings in the Notes to the Consolidated Financial Statements.</t>
        </is>
      </c>
      <c r="C25" s="4" t="inlineStr">
        <is>
          <t xml:space="preserve"> </t>
        </is>
      </c>
      <c r="D25" s="4" t="inlineStr">
        <is>
          <t xml:space="preserve"> </t>
        </is>
      </c>
      <c r="E25" s="4" t="inlineStr">
        <is>
          <t xml:space="preserve"> </t>
        </is>
      </c>
    </row>
    <row r="26">
      <c r="A26" s="4" t="inlineStr">
        <is>
          <t>Long Term Debt, Dividends and Covenants [Text Block]</t>
        </is>
      </c>
      <c r="B26" s="4" t="inlineStr">
        <is>
          <t>Availability under the Credit Facilities is subject to certain leverage and borrowing base limitations, various covenants, reporting requirements and other customary requirements for similar credit facilities.</t>
        </is>
      </c>
      <c r="C26" s="4" t="inlineStr">
        <is>
          <t xml:space="preserve"> </t>
        </is>
      </c>
      <c r="D26" s="4" t="inlineStr">
        <is>
          <t xml:space="preserve"> </t>
        </is>
      </c>
      <c r="E26" s="4" t="inlineStr">
        <is>
          <t xml:space="preserve"> </t>
        </is>
      </c>
    </row>
    <row r="27">
      <c r="A27" s="4" t="inlineStr">
        <is>
          <t>January 2026 Notes [Member]</t>
        </is>
      </c>
      <c r="B27" s="4" t="inlineStr">
        <is>
          <t xml:space="preserve"> </t>
        </is>
      </c>
      <c r="C27" s="4" t="inlineStr">
        <is>
          <t xml:space="preserve"> </t>
        </is>
      </c>
      <c r="D27" s="4" t="inlineStr">
        <is>
          <t xml:space="preserve"> </t>
        </is>
      </c>
      <c r="E27" s="4" t="inlineStr">
        <is>
          <t xml:space="preserve"> </t>
        </is>
      </c>
    </row>
    <row r="28">
      <c r="A28" s="3" t="inlineStr">
        <is>
          <t>Capital Stock, Long-Term Debt, and Other Securities [Abstract]</t>
        </is>
      </c>
      <c r="B28" s="4" t="inlineStr">
        <is>
          <t xml:space="preserve"> </t>
        </is>
      </c>
      <c r="C28" s="4" t="inlineStr">
        <is>
          <t xml:space="preserve"> </t>
        </is>
      </c>
      <c r="D28" s="4" t="inlineStr">
        <is>
          <t xml:space="preserve"> </t>
        </is>
      </c>
      <c r="E28" s="4" t="inlineStr">
        <is>
          <t xml:space="preserve"> </t>
        </is>
      </c>
    </row>
    <row r="29">
      <c r="A29" s="4" t="inlineStr">
        <is>
          <t>Long Term Debt, Title [Text Block]</t>
        </is>
      </c>
      <c r="B29" s="4" t="inlineStr">
        <is>
          <t>Unsecured Notes</t>
        </is>
      </c>
      <c r="C29" s="4" t="inlineStr">
        <is>
          <t xml:space="preserve"> </t>
        </is>
      </c>
      <c r="D29" s="4" t="inlineStr">
        <is>
          <t xml:space="preserve"> </t>
        </is>
      </c>
      <c r="E29" s="4" t="inlineStr">
        <is>
          <t xml:space="preserve"> </t>
        </is>
      </c>
    </row>
    <row r="30">
      <c r="A30" s="4" t="inlineStr">
        <is>
          <t>Long Term Debt, Structuring [Text Block]</t>
        </is>
      </c>
      <c r="B30" s="4" t="inlineStr">
        <is>
          <t>In December 2020, the Company issued $75.0 million in aggregate principal amount of 4.50% Notes due 2026 (the "January 2026 Notes"). In February 2021, the Company issued an additional $65.0 million in aggregate principal amount of the January 2026 Notes. The outstanding aggregate principal amount of January 2026 Notes was $140.0 million as of March 31, 2024. On December 9, 2024, the Company redeemed $140.0 million in aggregate principal amount of the issued and outstanding January 2026 Notes in full. The January 2026 Notes were redeemed at 100% of their principal amount, plus the accrued and unpaid interest thereon, through, but excluding the redemption date. Accordingly, the Company recognized a realized loss on extinguishment of debt, equal to the write-off of the related unamortized debt issuance costs, of $0.4 million during the quarter ended December 31, 2024.</t>
        </is>
      </c>
      <c r="C30" s="4" t="inlineStr">
        <is>
          <t xml:space="preserve"> </t>
        </is>
      </c>
      <c r="D30" s="4" t="inlineStr">
        <is>
          <t xml:space="preserve"> </t>
        </is>
      </c>
      <c r="E30" s="4" t="inlineStr">
        <is>
          <t xml:space="preserve"> </t>
        </is>
      </c>
    </row>
    <row r="31">
      <c r="A31" s="4" t="inlineStr">
        <is>
          <t>October 2026 Notes [Member]</t>
        </is>
      </c>
      <c r="B31" s="4" t="inlineStr">
        <is>
          <t xml:space="preserve"> </t>
        </is>
      </c>
      <c r="C31" s="4" t="inlineStr">
        <is>
          <t xml:space="preserve"> </t>
        </is>
      </c>
      <c r="D31" s="4" t="inlineStr">
        <is>
          <t xml:space="preserve"> </t>
        </is>
      </c>
      <c r="E31" s="4" t="inlineStr">
        <is>
          <t xml:space="preserve"> </t>
        </is>
      </c>
    </row>
    <row r="32">
      <c r="A32" s="3" t="inlineStr">
        <is>
          <t>Capital Stock, Long-Term Debt, and Other Securities [Abstract]</t>
        </is>
      </c>
      <c r="B32" s="4" t="inlineStr">
        <is>
          <t xml:space="preserve"> </t>
        </is>
      </c>
      <c r="C32" s="4" t="inlineStr">
        <is>
          <t xml:space="preserve"> </t>
        </is>
      </c>
      <c r="D32" s="4" t="inlineStr">
        <is>
          <t xml:space="preserve"> </t>
        </is>
      </c>
      <c r="E32" s="4" t="inlineStr">
        <is>
          <t xml:space="preserve"> </t>
        </is>
      </c>
    </row>
    <row r="33">
      <c r="A33" s="4" t="inlineStr">
        <is>
          <t>Long Term Debt, Structuring [Text Block]</t>
        </is>
      </c>
      <c r="B33" s="4" t="inlineStr">
        <is>
          <t>In August 2021, the Company issued $100.0 million in aggregate principal amount of 3.375% Notes due 2026 (the "October 2026 Notes"). In November 2021, the Company issued an additional $50.0 million in aggregate principal amount of the October 2026 Notes. The outstanding aggregate principal amount of the October 2026 Notes was $150.0 million as of both December 31, 2024 and March 31, 2024.</t>
        </is>
      </c>
      <c r="C33" s="4" t="inlineStr">
        <is>
          <t xml:space="preserve"> </t>
        </is>
      </c>
      <c r="D33" s="4" t="inlineStr">
        <is>
          <t xml:space="preserve"> </t>
        </is>
      </c>
      <c r="E33" s="4" t="inlineStr">
        <is>
          <t xml:space="preserve"> </t>
        </is>
      </c>
    </row>
    <row r="34">
      <c r="A34" s="4" t="inlineStr">
        <is>
          <t>August 2028 Notes [Member]</t>
        </is>
      </c>
      <c r="B34" s="4" t="inlineStr">
        <is>
          <t xml:space="preserve"> </t>
        </is>
      </c>
      <c r="C34" s="4" t="inlineStr">
        <is>
          <t xml:space="preserve"> </t>
        </is>
      </c>
      <c r="D34" s="4" t="inlineStr">
        <is>
          <t xml:space="preserve"> </t>
        </is>
      </c>
      <c r="E34" s="4" t="inlineStr">
        <is>
          <t xml:space="preserve"> </t>
        </is>
      </c>
    </row>
    <row r="35">
      <c r="A35" s="3" t="inlineStr">
        <is>
          <t>Capital Stock, Long-Term Debt, and Other Securities [Abstract]</t>
        </is>
      </c>
      <c r="B35" s="4" t="inlineStr">
        <is>
          <t xml:space="preserve"> </t>
        </is>
      </c>
      <c r="C35" s="4" t="inlineStr">
        <is>
          <t xml:space="preserve"> </t>
        </is>
      </c>
      <c r="D35" s="4" t="inlineStr">
        <is>
          <t xml:space="preserve"> </t>
        </is>
      </c>
      <c r="E35" s="4" t="inlineStr">
        <is>
          <t xml:space="preserve"> </t>
        </is>
      </c>
    </row>
    <row r="36">
      <c r="A36" s="4" t="inlineStr">
        <is>
          <t>Long Term Debt, Structuring [Text Block]</t>
        </is>
      </c>
      <c r="B36" s="4" t="inlineStr">
        <is>
          <t>In June 2023, the Company issued approximately $71.9 million in aggregate principal amount, including the underwriters' full exercise of their option to purchase an additional $9.4 million in aggregate principal amount to cover over-allotments, of 7.75% notes due 2028 (the "August 2028 Notes"). The outstanding aggregate principal amount of the August 2028 Notes was $71.9 million as of both December 31, 2024 and March 31, 2024.</t>
        </is>
      </c>
      <c r="C36" s="4" t="inlineStr">
        <is>
          <t xml:space="preserve"> </t>
        </is>
      </c>
      <c r="D36" s="4" t="inlineStr">
        <is>
          <t xml:space="preserve"> </t>
        </is>
      </c>
      <c r="E36" s="4" t="inlineStr">
        <is>
          <t xml:space="preserve"> </t>
        </is>
      </c>
    </row>
    <row r="37">
      <c r="A37" s="4" t="inlineStr">
        <is>
          <t>2029 Convertible Notes [Member]</t>
        </is>
      </c>
      <c r="B37" s="4" t="inlineStr">
        <is>
          <t xml:space="preserve"> </t>
        </is>
      </c>
      <c r="C37" s="4" t="inlineStr">
        <is>
          <t xml:space="preserve"> </t>
        </is>
      </c>
      <c r="D37" s="4" t="inlineStr">
        <is>
          <t xml:space="preserve"> </t>
        </is>
      </c>
      <c r="E37" s="4" t="inlineStr">
        <is>
          <t xml:space="preserve"> </t>
        </is>
      </c>
    </row>
    <row r="38">
      <c r="A38" s="3" t="inlineStr">
        <is>
          <t>Capital Stock, Long-Term Debt, and Other Securities [Abstract]</t>
        </is>
      </c>
      <c r="B38" s="4" t="inlineStr">
        <is>
          <t xml:space="preserve"> </t>
        </is>
      </c>
      <c r="C38" s="4" t="inlineStr">
        <is>
          <t xml:space="preserve"> </t>
        </is>
      </c>
      <c r="D38" s="4" t="inlineStr">
        <is>
          <t xml:space="preserve"> </t>
        </is>
      </c>
      <c r="E38" s="4" t="inlineStr">
        <is>
          <t xml:space="preserve"> </t>
        </is>
      </c>
    </row>
    <row r="39">
      <c r="A39" s="4" t="inlineStr">
        <is>
          <t>Long Term Debt, Structuring [Text Block]</t>
        </is>
      </c>
      <c r="B39" s="4" t="inlineStr">
        <is>
          <t>In November 2024, the Company issued $230.0 million in aggregate principal amount of 5.125% convertible notes due 2029 (the "2029 Convertible Notes"), including the underwriters' full exercise of their option to purchase an additional $30.0 million in aggregate principal amount to cover over-allotments. The outstanding aggregate principal amount of the 2029 Convertible Notes as of December 31, 2024 was $230.0 million.</t>
        </is>
      </c>
      <c r="C39" s="4" t="inlineStr">
        <is>
          <t xml:space="preserve"> </t>
        </is>
      </c>
      <c r="D39" s="4" t="inlineStr">
        <is>
          <t xml:space="preserve"> </t>
        </is>
      </c>
      <c r="E39" s="4" t="inlineStr">
        <is>
          <t xml:space="preserve"> </t>
        </is>
      </c>
    </row>
    <row r="40">
      <c r="A40" s="4" t="inlineStr">
        <is>
          <t>SBA Debentures [Member]</t>
        </is>
      </c>
      <c r="B40" s="4" t="inlineStr">
        <is>
          <t xml:space="preserve"> </t>
        </is>
      </c>
      <c r="C40" s="4" t="inlineStr">
        <is>
          <t xml:space="preserve"> </t>
        </is>
      </c>
      <c r="D40" s="4" t="inlineStr">
        <is>
          <t xml:space="preserve"> </t>
        </is>
      </c>
      <c r="E40" s="4" t="inlineStr">
        <is>
          <t xml:space="preserve"> </t>
        </is>
      </c>
    </row>
    <row r="41">
      <c r="A41" s="3" t="inlineStr">
        <is>
          <t>Capital Stock, Long-Term Debt, and Other Securities [Abstract]</t>
        </is>
      </c>
      <c r="B41" s="4" t="inlineStr">
        <is>
          <t xml:space="preserve"> </t>
        </is>
      </c>
      <c r="C41" s="4" t="inlineStr">
        <is>
          <t xml:space="preserve"> </t>
        </is>
      </c>
      <c r="D41" s="4" t="inlineStr">
        <is>
          <t xml:space="preserve"> </t>
        </is>
      </c>
      <c r="E41" s="4" t="inlineStr">
        <is>
          <t xml:space="preserve"> </t>
        </is>
      </c>
    </row>
    <row r="42">
      <c r="A42" s="4" t="inlineStr">
        <is>
          <t>Long Term Debt, Title [Text Block]</t>
        </is>
      </c>
      <c r="B42" s="4" t="inlineStr">
        <is>
          <t>SBA Debentures</t>
        </is>
      </c>
      <c r="C42" s="4" t="inlineStr">
        <is>
          <t xml:space="preserve"> </t>
        </is>
      </c>
      <c r="D42" s="4" t="inlineStr">
        <is>
          <t xml:space="preserve"> </t>
        </is>
      </c>
      <c r="E42" s="4" t="inlineStr">
        <is>
          <t xml:space="preserve"> </t>
        </is>
      </c>
    </row>
    <row r="43">
      <c r="A43" s="4" t="inlineStr">
        <is>
          <t>Long Term Debt, Structuring [Text Block]</t>
        </is>
      </c>
      <c r="B43" s="4" t="inlineStr">
        <is>
          <t>On April 20, 2021, SBIC I received a license from the SBA to operate as an SBIC under Section 301(c) of the Small Business Investment Act of 1958, as amended. The license allows SBIC I to obtain leverage by issuing SBA Debentures, subject to the issuance of a leverage commitment by the SBA. Current SBA regulations permit SBIC I to borrow up to $175 million in SBA Debentures with at least $87.5 million in regulatory capital (as defined in the SBA regulations). As of December 31, 2024, SBIC I had a total leverage commitment from the SBA in the amount of $175.0 million, all of which was drawn. SBA Debentures have interest payable semi-annually and a ten-year maturity. The interest rate is fixed shortly after issuance at a market-driven spread over U.S. Treasury Notes with ten-year maturities. Interest on SBA Debentures is payable semi-annually on March 1 and September 1. The first maturity date related to the SBA Debentures occurs in September 2031. For more information on the SBA Debentures, refer to Note 5 - Borrowings in the Notes to the Consolidated Financial Statements.</t>
        </is>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AAP. We meet the definition of an investment company and follow the accounting and reporting guidance in the Financial Accounting Standards Board (“FASB”) Accounting Standards Codification (“ASC”) Topic 946, Financial Services – Investment Companies (“ASC 946”). Under rules and regulations applicable to investment companies, we are generally precluded from consolidating any entity other than another investment company, subject to certain exceptions. One of the exceptions to this general principle occurs if the investment company has an investment in an operating company that provides services to the investment company. Accordingly, the consolidated financial statements include the Taxable Subsidiary, SPV, and SBIC I. The consolidated financial statements are presented in conformity with U.S. GAAP for interim financial information and pursuant to the requirements for reporting on Form 10-Q and Article 10 of Regulation S-X. Accordingly, certain disclosures accompanying annual consolidated financial statements prepared in accordance with U.S. GAAP are omitted. In the opinion of our management, the unaudited consolidated financial results included herein contain all adjustments, consisting solely of normal recurring accruals, considered necessary for the fair presentation of consolidated financial statements for the interim periods included herein. The results of operations for the three and nine months ended December 31, 2024 are not necessarily indicative of the operating results to be expected for the full fiscal year. Also, the unaudited consolidated financial statements and notes should be read in conjunction with the audited consolidated financial statements and notes thereto for the fiscal years ended March 31, 2024 and 2023. Consolidated financial statements prepared in accordance with U.S. GAAP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t>
        </is>
      </c>
    </row>
    <row r="5">
      <c r="A5" s="4" t="inlineStr">
        <is>
          <t>Fair Value Measurements</t>
        </is>
      </c>
      <c r="B5" s="4" t="inlineStr">
        <is>
          <t>Fair Value Measurements We account for substantially all of our financial instruments at fair value in accordance with ASC Topic 820, Fair Value Measurements and Disclosures (“ASC 820”). ASC 820 defines fair value, establishes a framework used to measure fair value and requires disclosures for fair value measurements, including the categorization of financial instruments into a three-level hierarchy based on the transparency of valuation inputs. ASC 820 requires disclosure of the fair value of financial instruments for which it is practical to estimate such value. We believe that the carrying amounts of our financial instruments such as cash, receivables and payables approximate the fair value of these items due to the short maturity of these instruments. This is considered a Level 1 valuation technique. The carrying value of our credit facilities approximates fair value (Level 3 input). See Note 4 - Fair Value Measurements below for further discussion regarding the fair value measurements and hierarchy.</t>
        </is>
      </c>
    </row>
    <row r="6">
      <c r="A6" s="4" t="inlineStr">
        <is>
          <t>Investments and Net Realized Gains or Losses and Net Unrealized Appreciation or Depreciation and Investment Valuation Process</t>
        </is>
      </c>
      <c r="B6" s="4" t="inlineStr">
        <is>
          <t>Investments Investments are stated at fair value and are determined by the Valuation Committee as the Valuation Designee pursuant to Rule 2a-5 under the 1940 Act, subject to the oversight of our Board of Directors, as described in the Notes to the Consolidated Schedule of Investments, Note 3 - Investments and Note 4 - Fair Value Measurements below. Investments are recorded on a trade date basis. Net Realized Gains or Losses and Net Unrealized Appreciation or Depreciation 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 Investment Valuation Process Pursuant to Rule 2a-5 under the 1940 Act, the Board of Directors has designated the Valuation Committee comprised of certain officers of the Company as the Valuation Designee to determine the fair value of the Company's investments that do not have readily available market quotations, subject to the oversight of the Board of Directors. The valuation process is led by the valuation team and the Valuation Committee in conjunction with the investment team. The process includes a quarterly review of each investment by our valuation team and the Valuation Committee. Valuations of each portfolio security are prepared quarterly by the valuation team using updated financial and other operational information collected from the investment team. In conjunction with the internal valuation process, the Valuation Committee also has engaged multiple independent consulting firms specializing in financial due diligence, valuation, and business advisory services to provide third-party valuation reviews and an independent range of values for selected investments, which is presented to the Valuation Committee. CSWC also uses a standard internal investment rating system in connection with its investment oversight, portfolio management, and investment valuation procedures for its debt portfolio. This system takes into account both quantitative and qualitative factors of the portfolio company and the investments held therein.</t>
        </is>
      </c>
    </row>
    <row r="7">
      <c r="A7" s="4" t="inlineStr">
        <is>
          <t>Cash and Cash Equivalents</t>
        </is>
      </c>
      <c r="B7" s="4" t="inlineStr">
        <is>
          <t>Cash and Cash Equivalents Cash and cash equivalents, which consist of cash and highly liquid investments with an original maturity of three months or less at the date of purchase, are carried at cost, which approximates fair value. Cash may be held in a money market fund from time to time, which is a Level 1 security. At December 31, 2024 and March 31, 2024, cash held in money market funds amounted to $22.1 million and $18.8 million, respectively. Cash and cash equivalents includes deposits at financial institutions. We deposit our cash balances in financial institutions and, at times, such balances may be in excess of the Federal Deposit Insurance Corporation (“FDIC”) insurance limits. At December 31, 2024 and March 31, 2024, cash balances totaling $34.5 million and $30.7 million, respectively, exceeded FDIC insurance limits, subjecting us to risk related to the uninsured balance. All of our cash deposits are held at large established high credit quality financial institutions and management believes that the risk of loss associated with any uninsured balances is remote.</t>
        </is>
      </c>
    </row>
    <row r="8">
      <c r="A8" s="4" t="inlineStr">
        <is>
          <t>Segment Information</t>
        </is>
      </c>
      <c r="B8" s="4" t="inlineStr">
        <is>
          <t>Segment Information We operate and manage our business in a singular segment. As an investment company, we invest in portfolio companies in various industries and geographic areas as discussed in Note 3 - Investments.</t>
        </is>
      </c>
    </row>
    <row r="9">
      <c r="A9" s="4" t="inlineStr">
        <is>
          <t>Consolidation</t>
        </is>
      </c>
      <c r="B9" s="4" t="inlineStr">
        <is>
          <t>Consolidation As permitted under Regulation S-X and ASC 946, we generally do not consolidate our investment in a portfolio company other than an investment company subsidiary or a controlled operating company whose business consists of providing services to CSWC. Accordingly, we consolidate the results of the Taxable Subsidiary, SPV and SBIC I. All intercompany balances have been eliminated upon consolidation.</t>
        </is>
      </c>
    </row>
    <row r="10">
      <c r="A10" s="4" t="inlineStr">
        <is>
          <t>Use of Estimates</t>
        </is>
      </c>
      <c r="B10" s="4" t="inlineStr">
        <is>
          <t>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We have identified investment valuation and revenue recognition as our most critical accounting estimates.</t>
        </is>
      </c>
    </row>
    <row r="11">
      <c r="A11" s="4" t="inlineStr">
        <is>
          <t>Interest Income</t>
        </is>
      </c>
      <c r="B11" s="4" t="inlineStr">
        <is>
          <t>Interest and Dividend Income Interest and dividend income is recorded on an accrual basis to the extent amounts are expected to be collected. Dividend income is recognized on the date dividends are declared by the portfolio company or at the point an obligation exists for the portfolio company to make a distribution. Discounts/premiums received to par on loans purchased are capitalized and accreted or amortized into income over the life of the loan using the effective interest method. In accordance with our valuation policy, accrued interest and dividend income is evaluated quarterly for collectability. When we do not expect the debtor to be able to service all of its debt or other obligations, we generally will establish a reserve against interest income receivable, thereby placing the loan or debt security on non-accrual status, and cease to recognize interest income on that loan or debt security until the borrower has demonstrated the ability and intent to pay contractual amounts due. If a loan or debt security’s status significantly improves regarding its ability to service debt or other obligations, it will be restored to accrual basis. As of December 31, 2024, investments on non-accrual status represented approximately 2.7% of our total investment portfolio at fair value and approximately 5.2% at cost. As of March 31, 2024, investments on non-accrual status represented approximately 2.3% of our total investment portfolio at fair value and approximately 3.9% at cost. Payment-in-Kind Interest</t>
        </is>
      </c>
    </row>
    <row r="12">
      <c r="A12" s="4" t="inlineStr">
        <is>
          <t>Dividend Income</t>
        </is>
      </c>
      <c r="B12" s="4" t="inlineStr">
        <is>
          <t>Interest and Dividend Income</t>
        </is>
      </c>
    </row>
    <row r="13">
      <c r="A13" s="4" t="inlineStr">
        <is>
          <t>Fee Income</t>
        </is>
      </c>
      <c r="B13" s="4" t="inlineStr">
        <is>
          <t>Fee Income</t>
        </is>
      </c>
    </row>
    <row r="14">
      <c r="A14" s="4" t="inlineStr">
        <is>
          <t>Warrants</t>
        </is>
      </c>
      <c r="B14" s="4" t="inlineStr">
        <is>
          <t>Warrants In connection with the Company's debt investments, the Company may receive warrants or other equity-related securities from the borrower. The Company determines the cost basis of warrants based upon their respective fair values on the date of receipt in proportion to the total fair value of the debt and warrants received. Any resulting difference between the face amount of the debt and its recorded fair value resulting from the assignment of value to the warrants is treated as original issue discount (“OID”), and accreted into interest income using the effective interest method over the term of the debt investment.</t>
        </is>
      </c>
    </row>
    <row r="15">
      <c r="A15" s="4" t="inlineStr">
        <is>
          <t>Debt Issuance Costs, Deferred Offering Costs and Realized Losses on Extinguishment of Debt</t>
        </is>
      </c>
      <c r="B15" s="4" t="inlineStr">
        <is>
          <t>Debt Issuance Costs Debt issuance costs include commitment fees and other costs related to the Corporate Credit Facility (as defined below), the SPV Credit Facility (as defined below), the Company's unsecured notes (as discussed further in Note 5) and the debentures guaranteed by the SBA (the "SBA Debentures"). The costs in connection with the Credit Facilities (as defined below) have been capitalized and are amortized into interest expense over the term of the respective credit facility. The costs in connection with the unsecured notes and the SBA Debentures are a direct deduction from the related debt liability and amortized into interest expense over the term of the January 2026 Notes (as defined below), the October 2026 Notes (as defined below), the August 2028 Notes (as defined below), the 2029 Convertible Notes (as defined below) and the SBA Debentures. Equity Offering Costs Offering costs include SEC registration fees, legal fees and accounting fees incurred. The Company’s offering costs are charged against the proceeds from equity offerings when proceeds are received. Earnings Per Share The Company's earnings per share ("EPS") amounts have been computed based on the weighted-average number of shares of common stock outstanding for the period. Basic EPS is computed by dividing net increase (decrease) in net assets resulting from operations by the weighted average number of shares of common stock outstanding during the period of computation. Diluted EPS is computed using the if-converted method for convertible debt, which reflects the potential dilution that would occur if all of the notes were converted as of the beginning of the reporting period (or the date of issuance, if later). The if-converted method is computed by dividing the net increase (decrease) in net assets resulting from operations (adjusted to reverse any recognized interest expense), by the weighted average number of shares of common stock assuming all potential shares had been converted, and the additional shares of common stock were dilutive. Realized Losses on Extinguishment of Debt</t>
        </is>
      </c>
    </row>
    <row r="16">
      <c r="A16" s="4" t="inlineStr">
        <is>
          <t>Leases</t>
        </is>
      </c>
      <c r="B16" s="4" t="inlineStr">
        <is>
          <t>Leases The Company is obligated under an operating lease pursuant to which it is leasing an office facility from a third party with a remaining term of approximately 10.8 years. The operating lease is included as an operating lease right-of-use ("ROU") asset and operating lease liability in the accompanying Consolidated Statements of Assets and Liabilities. The Company does not have any financing leases.</t>
        </is>
      </c>
    </row>
    <row r="17">
      <c r="A17" s="4" t="inlineStr">
        <is>
          <t>Federal Income Taxes and Deferred Taxes</t>
        </is>
      </c>
      <c r="B17" s="4" t="inlineStr">
        <is>
          <t>Federal Income Taxes CSWC has elected, and intends to qualify annually, to be treated for U.S. federal income tax purposes as a RIC under Subsection M of the Code. By meeting these requirements, we will not be subject to U.S. federal income taxes at corporate rates on ordinary income or capital gains timely distributed to shareholders. In order to qualify as a RIC, the Company is required to timely distribute to its shareholders at least 90% of investment company taxable income, as defined by the Code, each year. Investment company taxable income generally differs from net income for financial reporting purposes due to temporary and permanent differences in the recognition of income and expenses. Investment company taxable income generally excludes net unrealized appreciation or depreciation, as investment gains and losses are not included in investment company taxable income until they are realized. Depending on the level of taxable income or capital gains earned in a tax year, we may choose to carry forward taxable income or capital gains in excess of current year distributions into the next year and pay a 4% U.S. federal excise tax on such income. Any such carryover taxable income or capital gains must be distributed through a dividend declared on or prior to the later of (1) the filing of the U.S. federal income tax return for the applicable fiscal year and (2) the fifteenth day of the ninth month following the close of the year in which such taxable income was generated. In lieu of distributing our net capital gains for a year, we may decide to retain some or all of our net capital gains. We will be required to pay a 21% corporate rate U.S. federal income tax on any such retained net capital gains. We may elect to treat such retained capital gain as a deemed distribution to shareholders. Under such circumstances, shareholders will be required to include their share of such retained capital gain in income, but will receive a credit for the amount of U.S. federal income tax paid at corporate rates with respect to their shares. As an investment company that qualifies as a RIC, federal income taxes payable on security gains that we elect to retain are accrued only on the last day of our tax year, December 31. Any net capital gains actually distributed to shareholders and properly reported by us as capital gain dividends are generally taxable to the shareholders as long-term capital gains. See Note 6 - Income Taxes for further discussion. The Taxable Subsidiary, a wholly-owned subsidiary of CSWC, is not a RIC and is subject to U.S. federal income tax at the corporate rate of 21%. For tax purposes, the Taxable Subsidiary has elected to be treated as a taxable entity, and therefore is not consolidated for tax purposes and is taxed at normal corporate tax rates based on taxable income and, as a result of its activities, may generate an income tax provision or benefit. The taxable income, or loss, of the Taxable Subsidiary may differ from its book income, or loss, due to temporary book and tax timing differences and permanent differences. This income tax provision, or benefit, if any, and the related tax assets and liabilities, are reflected in our consolidated financial statements. Management evaluates tax positions taken or expected to be taken in the course of preparing the Company’s consolidated financial statements to determine whether the tax positions are “more-likely-than-not” to be sustained by the applicable tax authority. Tax positions with respect to tax at the CSWC level not deemed to meet the “more-likely-than-not” threshold would be recorded as an expense in the current year. Management’s conclusions regarding tax positions will be subject to review and may be adjusted at a later date based on factors including, but not limited to, on-going analyses of tax laws, regulations and interpretations thereof. The Company has concluded that it does not have any uncertain tax positions that meet the recognition of measurement criteria of ASC Topic 740, Income Taxes , ("ASC 740") for the current period. Also, we account for interest and, if applicable, penalties for any uncertain tax positions as a component of income tax provision. No interest or penalties expense was recorded during the three and nine ended December 31, 2024 and 2023. Deferred Taxes Deferred tax assets and liabilities are recorded for losses or income at the Taxable Subsidiary using statutory tax rates. A valuation allowance is provided against deferred tax assets when it is more likely than not that some portion or all of the deferred tax asset will not be realized. ASC 740 requires the effects of changes in tax rates and laws on deferred tax balances to be recognized in the period in which the legislation was enacted. See Note 6 - Income Taxes for further discussion.</t>
        </is>
      </c>
    </row>
    <row r="18">
      <c r="A18" s="4" t="inlineStr">
        <is>
          <t>Stock-Based Compensation</t>
        </is>
      </c>
      <c r="B18" s="4" t="inlineStr">
        <is>
          <t xml:space="preserve">Stock-Based Compensation We account for our share-based compensation using the fair value method, as prescribed by ASC Topic 718, Compensation – Stock Compensation . Accordingly, we recognize share-based compensation cost on a straight-line basis for all share-based payments awards granted to employees. For restricted stock awards, we measure the fair value based upon the market price of our common stock on the date of the grant. For restricted stock awards, we amortize this fair value to share-based compensation expense over the vesting term. We recognize forfeitures as they occur. The unvested shares of restricted stock awarded pursuant to CSWC’s equity compensation plans are participating securities and are included in the basic and diluted earnings per share calculation. </t>
        </is>
      </c>
    </row>
    <row r="19">
      <c r="A19" s="4" t="inlineStr">
        <is>
          <t>Shareholder Distributions</t>
        </is>
      </c>
      <c r="B19" s="4" t="inlineStr">
        <is>
          <t>Shareholder Distributions Distributions to common shareholders are recorded on the ex-dividend date. The amount of distributions, if any, is determined by the Board of Directors each quarter and is generally based upon the earnings estimated by management. Net realized capital gains, if any, generally are distributed, although the Company may decide to retain such capital gains for investment.</t>
        </is>
      </c>
    </row>
    <row r="20">
      <c r="A20" s="4" t="inlineStr">
        <is>
          <t>Presentation</t>
        </is>
      </c>
      <c r="B20" s="4" t="inlineStr">
        <is>
          <t>Presentation</t>
        </is>
      </c>
    </row>
    <row r="21">
      <c r="A21" s="4" t="inlineStr">
        <is>
          <t>Recently Issued or Adopted Accounting Standards</t>
        </is>
      </c>
      <c r="B21" s="4" t="inlineStr">
        <is>
          <t>Recently Issued or Adopted Accounting Standards In December 2023, the FASB issued ASU 2023-09, "Income Taxes (Topic 740): Improvements to Income Tax Disclosures," which was issued to enhance the transparency and decision usefulness of income tax disclosures, including an annual requirement to (1) disclose specific categories in the rate reconciliation and (2) provide additional information for reconciling items that meet a quantitative threshold. The new guidance is effective for annual periods beginning after December 15, 2024. The Company has evaluated the impact of the new standard on the Company's consolidated financial statements and related disclosures and does not believe it will have a material impact on its consolidated financial statements or its disclosures. In November 2024, the FASB issued ASU 2024-03, "Disaggregation of Income Statement Expenses," which requires additional disclosure of the nature of expenses included in the income statement in response to requests from investors for more information about an entity's expenses. The new standard requires disaggregation of certain expense captions into specified categories in disclosures within the footnotes to the financial statements. The new guidance is effective for annual periods beginning after December 15, 2027. The Company is currently evaluating the impact of the new standard on the Company's consolidated financial statements and related disclosures and does not believe it will have a material impact on its consolidated financial statements or it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The following table shows the composition of the investment portfolio, at fair value and cost (with corresponding percentage of total portfolio investments) as of December 31, 2024 and March 31, 2024: Fair Value Percentage of Total Portfolio Percentage of Net Assets Cost Percentage of Total Portfolio (dollars in thousands) December 31, 2024: First lien loans 1,2 $ 1,515,142 89.1 % 182.4 % $ 1,572,938 91.8 % Second lien loans 2 26,160 1.5 3.2 28,073 1.6 Subordinated debt 3 1,222 0.1 0.1 1,414 0.1 Preferred equity 85,216 5.0 10.3 63,438 3.7 Common equity &amp; warrants 73,546 4.3 8.9 47,419 2.8 $ 1,701,286 100.0 % 204.9 % $ 1,713,282 100.0 % March 31, 2024: First lien loans 1,2 $ 1,309,449 88.7 % 173.3 % $ 1,340,555 90.8 % Second lien loans 2 33,774 2.3 4.5 41,654 2.8 Subordinated debt 3 1,336 0.1 0.2 1,007 0.1 Preferred equity 71,127 4.8 9.4 56,708 3.8 Common equity &amp; warrants 60,875 4.1 8.0 36,779 2.5 $ 1,476,561 100.0 % 195.4 % $ 1,476,703 100.0 % 1 Included in first lien loans are loans structured as first lien last out loans. These loans may, in certain cases, be subordinated in payment priority to other senior secured lenders. As of December 31, 2024 and March 31, 2024, the fair value of the first lien last out loans are $23.3 million and $35.3 million, respectively. 2 Included in first lien loans and second lien loans are loans structured as split lien term loans. These loans provide the Company with a first lien priority on certain assets of the obligor and a second lien priority on different assets of the obligor. As of December 31, 2024 and March 31, 2024, the fair value of the split lien term loans included in first lien loans was $61.4 million and $43.7 million, respectively. As of December 31, 2024 and March 31, 2024, the fair value of the split lien term loans included in second lien loans was $20.2 million and $20.7 million, respectively. 3 Included in subordinated debt are unsecured convertible notes with a fair value of $0.2 million and $0.4 million as of December 31, 2024 and March 31, 2024, respectively. The following tables show the composition of the investment portfolio by industry, at fair value and cost (with corresponding percentage of total portfolio investments) as of December 31, 2024 and March 31, 2024: Fair Value Percentage of Total Portfolio Percentage of Net Assets Cost Percentage of Total Portfolio (dollars in thousands) December 31, 2024: Healthcare Services $ 216,390 12.7 % 26.1 % $ 232,036 13.5 % Media &amp; Marketing 129,861 7.6 15.6 118,916 6.9 Food, Agriculture &amp; Beverage 124,065 7.3 14.9 139,083 8.1 Consumer Services 118,112 7.0 14.2 120,008 7.0 Consumer Products 117,336 6.9 14.1 117,795 6.9 Financial Services 106,633 6.3 12.9 95,551 5.6 Industrial Machinery 85,782 5.1 10.3 85,503 5.0 Transportation &amp; Logistics 85,719 5.0 10.3 62,765 3.7 Business Services 82,023 4.8 9.9 84,977 5.0 Industrial Products 73,973 4.3 8.9 64,473 3.8 Healthcare Equipment &amp; Supplies 63,343 3.7 7.6 62,739 3.7 Software &amp; IT Services 55,246 3.3 6.7 55,180 3.2 Aerospace &amp; Defense 55,057 3.2 6.6 54,040 3.1 Environmental Services 54,747 3.2 6.6 55,401 3.2 Specialty Retail 37,366 2.2 4.5 35,956 2.1 Research &amp; Consulting Services 35,876 2.1 4.3 35,276 2.1 Education 35,787 2.1 4.3 45,859 2.7 Healthcare Products 35,292 2.1 4.3 36,629 2.1 Pharmaceuticals, Biotechnology &amp; Life Sciences 26,478 1.5 3.2 34,227 2.0 Energy Services 25,634 1.5 3.1 25,838 1.5 Restaurants 25,533 1.5 3.1 25,368 1.5 Industrial Services 19,656 1.2 2.4 19,624 1.1 Telecommunications 19,263 1.1 2.3 23,445 1.4 Commercial Services &amp; Supplies 16,867 1.0 2.0 16,143 0.9 Building &amp; Infrastructure Products 16,485 1.0 2.0 16,092 0.9 Technology Products &amp; Components 11,679 0.7 1.4 13,075 0.8 Distribution 10,395 0.6 1.3 20,366 1.2 Data Processing &amp; Outsourced Services 8,404 0.5 1.0 8,633 0.5 Movies &amp; Entertainment 8,284 0.5 1.0 8,284 0.5 $ 1,701,286 100.0 % 204.9 % $ 1,713,282 100.0 % Fair Value Percentage of Total Portfolio Percentage of Net Assets Cost Percentage of Total Portfolio (dollars in thousands) March 31, 2024: Healthcare Services $ 188,373 12.8 % 24.9 % $ 190,674 12.9 % Media &amp; Marketing 153,302 10.4 20.3 147,859 10.0 Consumer Products 113,634 7.7 15.0 114,347 7.7 Business Services 86,098 5.8 11.4 87,196 5.8 Consumer Services 96,116 6.5 12.7 94,046 6.4 Food, Agriculture &amp; Beverage 93,384 6.3 12.4 103,371 7.0 Financial Services 82,727 5.6 10.9 73,945 5.0 Transportation &amp; Logistics 65,571 4.4 8.7 58,090 3.9 Industrial Products 61,324 4.2 8.1 50,276 3.4 Software &amp; IT Services 59,409 4.0 7.9 57,702 3.9 Environmental Services 56,807 3.8 7.5 55,572 3.8 Specialty Retail 44,557 3.0 5.9 42,855 2.9 Healthcare Equipment &amp; Supplies 41,377 2.8 5.5 40,928 2.8 Healthcare Products 31,942 2.2 4.2 32,978 2.2 Pharmaceuticals, Biotechnology &amp; Life Sciences 29,308 2.0 3.9 34,304 2.3 Energy Services 27,488 1.9 3.6 27,131 1.8 Aerospace &amp; Defense 26,715 1.8 3.5 25,995 1.8 Restaurants 25,556 1.7 3.4 25,553 1.7 Telecommunications 23,995 1.6 3.2 28,313 2.0 Industrial Machinery 23,356 1.6 3.1 23,174 1.6 Industrial Services 22,648 1.5 3.0 22,491 1.5 Technology Products &amp; Components 18,969 1.3 2.5 13,277 0.9 Research &amp; Consulting Services 18,838 1.3 2.5 18,658 1.3 Distribution 16,490 1.1 2.2 18,620 1.3 Data Processing &amp; Outsourced Services 16,176 1.1 2.1 25,426 1.7 Movies &amp; Entertainment 15,778 1.1 2.1 16,576 1.1 Education 14,627 1.0 1.9 25,481 1.7 Specialty Chemicals 14,269 1.0 1.9 14,222 1.0 Building &amp; Infrastructure Products 7,727 0.5 1.0 7,643 0.5 $ 1,476,561 100.0 % 195.4 % $ 1,476,703 100.0 % The following tables summarize the composition of the investment portfolio by geographic region of the United States, at fair value and cost (with corresponding percentage of total portfolio investments), as of December 31, 2024 and March 31, 2024: Fair Value Percentage of Total Portfolio Percentage of Net Assets Cost Percentage of Total Portfolio (dollars in thousands) December 31, 2024: Northeast $ 448,665 26.4 % 54.0 % $ 434,739 25.4 % West 360,362 21.2 43.4 358,255 20.9 Southeast 317,635 18.7 38.3 339,576 19.8 Southwest 311,483 18.3 37.5 306,613 17.9 Midwest 215,004 12.6 25.9 229,156 13.4 International 48,137 2.8 5.8 44,943 2.6 $ 1,701,286 100.0 % 204.9 % $ 1,713,282 100.0 % March 31, 2024: Northeast $ 381,897 25.9 % 50.5 % $ 370,566 25.1 % West 325,666 22.1 43.1 322,616 21.8 Southwest 247,526 16.7 32.8 259,991 17.6 Midwest 241,828 16.4 32.0 243,971 16.5 Southeast 231,842 15.7 30.7 233,042 15.8 International 47,802 3.2 6.3 46,517 3.2 $ 1,476,561 100.0 % 195.4 % $ 1,476,703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39" customWidth="1" min="5" max="5"/>
  </cols>
  <sheetData>
    <row r="1">
      <c r="A1" s="1" t="inlineStr">
        <is>
          <t>CONSOLIDATED STATEMENTS OF ASSETS AND LIABILITIES (Parenthetical) - USD ($) $ in Thousands</t>
        </is>
      </c>
      <c r="B1" s="2" t="inlineStr">
        <is>
          <t>Dec. 31, 2024</t>
        </is>
      </c>
      <c r="D1" s="2" t="inlineStr">
        <is>
          <t>Mar. 31, 2024</t>
        </is>
      </c>
    </row>
    <row r="2">
      <c r="A2" s="4" t="inlineStr">
        <is>
          <t>Cost</t>
        </is>
      </c>
      <c r="B2" s="6" t="n">
        <v>1713282</v>
      </c>
      <c r="C2" s="4" t="inlineStr">
        <is>
          <t>[1],[2],[3],[4],[5],[6],[7],[8]</t>
        </is>
      </c>
      <c r="D2" s="6" t="n">
        <v>1476703</v>
      </c>
      <c r="E2" s="4" t="inlineStr">
        <is>
          <t>[9],[10],[11],[12],[13],[14],[15],[16]</t>
        </is>
      </c>
    </row>
    <row r="3">
      <c r="A3" s="4" t="inlineStr">
        <is>
          <t>Accumulated amortization</t>
        </is>
      </c>
      <c r="B3" s="5" t="n">
        <v>9685</v>
      </c>
      <c r="D3" s="5" t="n">
        <v>7741</v>
      </c>
    </row>
    <row r="4">
      <c r="A4" s="4" t="inlineStr">
        <is>
          <t>Unamortized debt issuance costs</t>
        </is>
      </c>
      <c r="B4" s="6" t="n">
        <v>14681</v>
      </c>
      <c r="D4" s="6" t="n">
        <v>9022</v>
      </c>
    </row>
    <row r="5">
      <c r="A5" s="4" t="inlineStr">
        <is>
          <t>Common stock, par value (in usd per share)</t>
        </is>
      </c>
      <c r="B5" s="7" t="n">
        <v>0.25</v>
      </c>
      <c r="D5" s="7" t="n">
        <v>0.25</v>
      </c>
    </row>
    <row r="6">
      <c r="A6" s="4" t="inlineStr">
        <is>
          <t>Common stock, authorized (in shares)</t>
        </is>
      </c>
      <c r="B6" s="5" t="n">
        <v>75000000</v>
      </c>
      <c r="D6" s="5" t="n">
        <v>75000000</v>
      </c>
    </row>
    <row r="7">
      <c r="A7" s="4" t="inlineStr">
        <is>
          <t>Common stock, issued (in shares)</t>
        </is>
      </c>
      <c r="B7" s="5" t="n">
        <v>50051332</v>
      </c>
      <c r="D7" s="5" t="n">
        <v>45050759</v>
      </c>
    </row>
    <row r="8">
      <c r="A8" s="4" t="inlineStr">
        <is>
          <t>Common stock, outstanding (in shares)</t>
        </is>
      </c>
      <c r="B8" s="5" t="n">
        <v>50051332</v>
      </c>
      <c r="D8" s="5" t="n">
        <v>45050759</v>
      </c>
    </row>
    <row r="9">
      <c r="A9" s="4" t="inlineStr">
        <is>
          <t>SBA Debentures</t>
        </is>
      </c>
      <c r="B9" s="4" t="inlineStr">
        <is>
          <t xml:space="preserve"> </t>
        </is>
      </c>
      <c r="D9" s="4" t="inlineStr">
        <is>
          <t xml:space="preserve"> </t>
        </is>
      </c>
    </row>
    <row r="10">
      <c r="A10" s="4" t="inlineStr">
        <is>
          <t>Unamortized debt issuance costs</t>
        </is>
      </c>
      <c r="B10" s="6" t="n">
        <v>4279</v>
      </c>
      <c r="D10" s="6" t="n">
        <v>4305</v>
      </c>
    </row>
    <row r="11">
      <c r="A11" s="4" t="inlineStr">
        <is>
          <t>January 2026 Notes</t>
        </is>
      </c>
      <c r="B11" s="4" t="inlineStr">
        <is>
          <t xml:space="preserve"> </t>
        </is>
      </c>
      <c r="D11" s="4" t="inlineStr">
        <is>
          <t xml:space="preserve"> </t>
        </is>
      </c>
    </row>
    <row r="12">
      <c r="A12" s="4" t="inlineStr">
        <is>
          <t>Unamortized debt issuance costs</t>
        </is>
      </c>
      <c r="B12" s="5" t="n">
        <v>0</v>
      </c>
      <c r="D12" s="5" t="n">
        <v>612</v>
      </c>
    </row>
    <row r="13">
      <c r="A13" s="4" t="inlineStr">
        <is>
          <t>October 2026 Notes</t>
        </is>
      </c>
      <c r="B13" s="4" t="inlineStr">
        <is>
          <t xml:space="preserve"> </t>
        </is>
      </c>
      <c r="D13" s="4" t="inlineStr">
        <is>
          <t xml:space="preserve"> </t>
        </is>
      </c>
    </row>
    <row r="14">
      <c r="A14" s="4" t="inlineStr">
        <is>
          <t>Unamortized debt issuance costs</t>
        </is>
      </c>
      <c r="B14" s="5" t="n">
        <v>1346</v>
      </c>
      <c r="D14" s="5" t="n">
        <v>1923</v>
      </c>
    </row>
    <row r="15">
      <c r="A15" s="4" t="inlineStr">
        <is>
          <t>August 2028 Notes</t>
        </is>
      </c>
      <c r="B15" s="4" t="inlineStr">
        <is>
          <t xml:space="preserve"> </t>
        </is>
      </c>
      <c r="D15" s="4" t="inlineStr">
        <is>
          <t xml:space="preserve"> </t>
        </is>
      </c>
    </row>
    <row r="16">
      <c r="A16" s="4" t="inlineStr">
        <is>
          <t>Unamortized debt issuance costs</t>
        </is>
      </c>
      <c r="B16" s="5" t="n">
        <v>1800</v>
      </c>
      <c r="D16" s="5" t="n">
        <v>2182</v>
      </c>
    </row>
    <row r="17">
      <c r="A17" s="4" t="inlineStr">
        <is>
          <t>2029 Convertible Notes</t>
        </is>
      </c>
      <c r="B17" s="4" t="inlineStr">
        <is>
          <t xml:space="preserve"> </t>
        </is>
      </c>
      <c r="D17" s="4" t="inlineStr">
        <is>
          <t xml:space="preserve"> </t>
        </is>
      </c>
    </row>
    <row r="18">
      <c r="A18" s="4" t="inlineStr">
        <is>
          <t>Unamortized debt issuance costs</t>
        </is>
      </c>
      <c r="B18" s="5" t="n">
        <v>7256</v>
      </c>
      <c r="D18" s="5" t="n">
        <v>0</v>
      </c>
    </row>
    <row r="19">
      <c r="A19" s="4" t="inlineStr">
        <is>
          <t>Non-control/Non-affiliate investments</t>
        </is>
      </c>
      <c r="B19" s="4" t="inlineStr">
        <is>
          <t xml:space="preserve"> </t>
        </is>
      </c>
      <c r="D19" s="4" t="inlineStr">
        <is>
          <t xml:space="preserve"> </t>
        </is>
      </c>
    </row>
    <row r="20">
      <c r="A20" s="4" t="inlineStr">
        <is>
          <t>Cost</t>
        </is>
      </c>
      <c r="B20" s="5" t="n">
        <v>1481051</v>
      </c>
      <c r="D20" s="5" t="n">
        <v>1276690</v>
      </c>
    </row>
    <row r="21">
      <c r="A21" s="4" t="inlineStr">
        <is>
          <t>Affiliate investments</t>
        </is>
      </c>
      <c r="B21" s="4" t="inlineStr">
        <is>
          <t xml:space="preserve"> </t>
        </is>
      </c>
      <c r="D21" s="4" t="inlineStr">
        <is>
          <t xml:space="preserve"> </t>
        </is>
      </c>
    </row>
    <row r="22">
      <c r="A22" s="4" t="inlineStr">
        <is>
          <t>Cost</t>
        </is>
      </c>
      <c r="B22" s="5" t="n">
        <v>223612</v>
      </c>
      <c r="D22" s="5" t="n">
        <v>200013</v>
      </c>
    </row>
    <row r="23">
      <c r="A23" s="4" t="inlineStr">
        <is>
          <t>Control investments</t>
        </is>
      </c>
      <c r="B23" s="4" t="inlineStr">
        <is>
          <t xml:space="preserve"> </t>
        </is>
      </c>
      <c r="D23" s="4" t="inlineStr">
        <is>
          <t xml:space="preserve"> </t>
        </is>
      </c>
    </row>
    <row r="24">
      <c r="A24" s="4" t="inlineStr">
        <is>
          <t>Cost</t>
        </is>
      </c>
      <c r="B24" s="6" t="n">
        <v>8619</v>
      </c>
      <c r="D24" s="6" t="n">
        <v>0</v>
      </c>
    </row>
    <row r="25"/>
    <row r="26">
      <c r="A26" s="4" t="inlineStr">
        <is>
          <t>[1] As of December 31, 2024, the cumulative gross unrealized appreciation for U.S. federal income tax purposes was approximately $114.3 million; cumulative gross unrealized depreciation for federal income tax purposes was $140.2 million. Cumulative net unrealized depreciation was $25.9 million, based on a tax cost of $1,727.2 million. Equity ownership may be held in shares or units of a company that is either wholly owned by the portfolio company or under common control by the same parent company to the portfolio company. Negative cost in this column represents the original issue discount of certain undrawn revolvers and delayed draw term loans.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December 31, 2024, the Company held $221.0 million of affiliate investments, which represented approximately 13.0% of the Company’s investment assets. The fair value of these investments as a percent of net assets is 26.6%. All debt investments are income-producing, unless otherwise noted. Equity investments are non-income producing, unless otherwise noted. Control investments are generally defined by the 1940 Act as investments in which more than 25% of the voting securities are owned. At December 31, 2024, the Company held $9.0 million of control investments, which represented approximately 0.5% of the Company's investment assets. The fair value of these investments as a percent of net assets is 1.1%. Non-Control/Non-Affiliate investments are generally defined by the 1940 Act as investments that are neither control investments nor affiliate investments. At December 31, 2024, the Company held $1,471.2 million of non-control/non-affiliate investments, which represented approximately 86.5% of the Company’s investment assets. The fair value of these investments as a percent of net assets is 177.2%. As of March 31, 2024, the cumulative gross unrealized appreciation for U.S. federal income tax purposes was approximately $96.3 million; cumulative gross unrealized depreciation for federal income tax purposes was $96.4 million. Cumulative net unrealized depreciation was $0.1 million, based on a tax cost of $1,471.1 million. Equity ownership may be held in shares or units of a company that is either wholly owned by the portfolio company or under common control by the same parent company to the portfolio company. Negative cost in this column represents the original issue discount of certain undrawn revolvers and delayed draw term loans.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March 31, 2024, the Company held $190.2 million of affiliate investments, which represented approximately 12.9% of the Company’s investment assets. The fair value of these investments as a percent of net assets is 25.2%. All debt investments are income-producing, unless otherwise noted. Equity investments are non-income producing, unless otherwise noted. Control investments are generally defined by the 1940 Act as investments in which more than 25% of the voting securities are owned. At March 31, 2024, the Company did not hold any control investments. Non-Control/Non-Affiliate investments are generally defined by the 1940 Act, as investments that are neither control investments nor affiliate investments. At March 31, 2024, the Company held $1,286.4 million of non-control/non-affiliate investments, which represented approximately 87.1% of the Company’s investment assets. The fair value of these investments as a percent of net assets is 170.2%.</t>
        </is>
      </c>
    </row>
  </sheetData>
  <mergeCells count="4">
    <mergeCell ref="B1:C1"/>
    <mergeCell ref="D1:E1"/>
    <mergeCell ref="A25:E25"/>
    <mergeCell ref="A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Investment Portfolio by Level</t>
        </is>
      </c>
      <c r="B4" s="4" t="inlineStr">
        <is>
          <t xml:space="preserve">The following fair value hierarchy tables set forth our investment portfolio by level as of December 31, 2024 and March 31, 2024 (in thousands): Fair Value Measurements at December 31, 2024 Using Asset Category Total Quoted Prices in Active Markets for Identical Assets Significant Other Observable Inputs Significant Unobservable Inputs First lien loans $ 1,515,142 $ — $ — $ 1,515,142 Second lien loans 26,160 — — 26,160 Subordinated debt 1,222 — — 1,222 Preferred equity 85,216 — — 85,216 Common equity &amp; warrants 73,546 — — 73,546 Total Investments $ 1,701,286 $ — $ — $ 1,701,286 Fair Value Measurements at March 31, 2024 Using Asset Category Total Quoted Prices in Active Markets for Identical Assets Significant Other Observable Inputs Significant Unobservable Inputs First lien loans $ 1,309,449 $ — $ — $ 1,309,449 Second lien loans 33,774 — — 33,774 Subordinated debt 1,336 — — 1,336 Preferred equity 71,127 — — 71,127 Common equity &amp; warrants 60,875 — — 60,875 Total Investments $ 1,476,561 $ — $ — $ 1,476,561 </t>
        </is>
      </c>
    </row>
    <row r="5">
      <c r="A5" s="4" t="inlineStr">
        <is>
          <t>Schedule of Valuation Techniques and Significant Level 3 Inputs</t>
        </is>
      </c>
      <c r="B5" s="4" t="inlineStr">
        <is>
          <t xml:space="preserve">The tables below present the Valuation Techniques and Significant Level 3 Inputs (ranges and weighted averages) used in the valuation of CSWC’s debt and equity securities at December 31, 2024 and March 31, 2024. Significant Level 3 Inputs were weighted by the relative fair value of the investments. The tables are not intended to be all inclusive, but instead capture the significant unobservable inputs relevant to our determination of fair value. Fair Value at Significant Valuation December 31, 2024 Unobservable Weighted Type Technique (in thousands) Inputs Range Average First lien loans Income Approach $ 1,322,677 Discount Rate 5.2% - 73.9% 13.8% Third Party Broker Quote 21.0 - 100.0 91.5 Market Approach 177,560 Cost 95.3 - 100.0 98.9 Enterprise Value Waterfall Approach 14,905 EBITDA Multiple 7.5x - 9.0x 7.5x Discount Rate 18.9% - 45.4% 18.9% Second lien loans Income Approach 26,160 Discount Rate 10.6% - 38.6% 14.4% Subordinated debt Income Approach 605 Discount Rate 14.1% - 14.1% 14.1% Third Party Broker Quote 24.8 - 24.8 24.8 Market Approach 59 Cost 95.1 - 95.1 95.1 Enterprise Value Waterfall Approach 558 EBITDA Multiple 6.1x - 7.8x 6.6x Discount Rate 14.5% - 17.3% 15.4% Preferred equity Enterprise Value Waterfall Approach 82,716 EBITDA Multiple 4.3x - 17.0x 9.7x Discount Rate 12.2% - 45.4% 15.8% Market Approach 2,500 Cost 100.0 - 100.0 100.0 Common equity &amp; warrants Enterprise Value Waterfall Approach 73,024 EBITDA Multiple 4.0x - 15.5x 8.1x Discount Rate 11.5% - 24.6% 15.0% Market Approach 522 Cost 100.0 - 100.0 100.0 Total Level 3 Investments $ 1,701,286 Fair Value at Significant Valuation March 31, 2024 Unobservable Weighted Type Technique (in thousands) Inputs Range Average First lien loans Income Approach $ 1,211,447 Discount Rate 5.5% - 43.8% 13.4% Third Party Broker Quote 38.3 - 100.0 92.4 Market Approach 98,002 Cost 98.0 - 99.0 98.1 Second lien loans Income Approach 33,774 Discount Rate 13.4% - 33.3% 15.6% Third Party Broker Quote 28.0 - 28.0 28.0 Subordinated debt Income Approach 568 Discount Rate 18.7% - 18.7% 18.7% Third Party Broker Quote 23.3 - 23.3 23.3 Market Approach 210 Cost 94.0 - 100.0 96.1 Enterprise Value Waterfall Approach 558 EBITDA Multiple 5.7x - 7.9x 6.4x Discount Rate 13.2% - 18.6% 14.8% Preferred equity Enterprise Value Waterfall Approach 68,877 EBITDA Multiple 4.3x - 17.0x 9.9x Discount Rate 10.3% - 38.0% 16.7% Market Approach 2,250 Cost 100.0 - 100.0 100.0 Common equity &amp; warrants Enterprise Value Waterfall Approach 60,375 EBITDA Multiple 4.7x - 15.6x 8.6x Discount Rate 10.3% - 30.2% 16% Market Approach 500 Cost 100.0 - 100.0 100.0 Total Level 3 Investments $ 1,476,561 </t>
        </is>
      </c>
    </row>
    <row r="6">
      <c r="A6" s="4" t="inlineStr">
        <is>
          <t>Schedule of Changes in Fair Value of Investments Measured Using Level 3 Inputs</t>
        </is>
      </c>
      <c r="B6" s="4" t="inlineStr">
        <is>
          <t>The following tables provide a summary of changes in the fair value of investments measured using Level 3 inputs during the nine months ended December 31, 2024 and 2023 (in thousands): Fair Value March 31, 2024 Realized &amp; Unrealized Gains (Losses) Purchases of Investments 1,2 Repayments PIK Interest Capitalized Divestitures Conversion/Exchange of Security Fair Value December 31, 2024 YTD Unrealized Appreciation (Depreciation) on Investments held at period end First lien loans $ 1,309,449 $ (39,763) $ 466,533 $ (197,759) $ 8,720 $ (27,308) $ (4,730) $ 1,515,142 $ (28,533) Second lien loans 33,774 (3,011) 18 (3,629) 70 — (1,062) 26,160 (1,130) Subordinated debt 1,336 43 57 (75) 14 — (153) 1,222 34 Preferred equity 71,127 7,359 6,730 — — — — 85,216 7,359 Common equity &amp; warrants 60,875 2,031 4,695 — — — 5,945 73,546 2,830 Total Investments $ 1,476,561 $ (33,341) $ 478,033 $ (201,463) $ 8,804 $ (27,308) $ — $ 1,701,286 $ (19,440) Fair Value March 31, 2023 Realized &amp; Unrealized Gains (Losses) Purchases of Investments 1 Repayments PIK Interest Capitalized Divestitures Conversion/Exchange of Security 3 Fair Value December 31, 2023 YTD Unrealized Appreciation (Depreciation) on Investments held at period end First lien loans $ 1,000,984 $ (9,874) $ 307,934 $ (139,778) $ 7,925 $ (13,875) $ (6,961) $ 1,146,355 $ (4,920) Second lien loans 35,820 989 187 (2,596) 214 — — 34,614 987 Subordinated debt 791 (28) — (20) 25 — — 768 (28) Preferred equity 63,393 (5,532) 7,886 — — (273) 3,170 68,644 (5,430) Common equity &amp; warrants 54,144 622 5,757 — — (3,858) 3,791 60,456 390 Total Investments $ 1,155,132 $ (13,823) $ 321,764 $ (142,394) $ 8,164 $ (18,006) $ — $ 1,310,837 $ (9,001) 1 Includes purchases of new investments, as well as discount accretion on existing investments. 2 Included are distributions-in-kind of investments received in connection with the dissolution and liquidation of I-45 SLF LLC ("I-45 SLF"). See Note 11 - Related Party Transactions for more information. 3 Includes $3.8 million of cost basis allocated from first lien debt to warr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9 Months Ended</t>
        </is>
      </c>
    </row>
    <row r="2">
      <c r="B2" s="2" t="inlineStr">
        <is>
          <t>Dec. 31, 2024</t>
        </is>
      </c>
    </row>
    <row r="3">
      <c r="A3" s="3" t="inlineStr">
        <is>
          <t>Debt Disclosure [Abstract]</t>
        </is>
      </c>
      <c r="B3" s="4" t="inlineStr">
        <is>
          <t xml:space="preserve"> </t>
        </is>
      </c>
    </row>
    <row r="4">
      <c r="A4" s="4" t="inlineStr">
        <is>
          <t>Schedule of Borrowings Outstanding</t>
        </is>
      </c>
      <c r="B4" s="4" t="inlineStr">
        <is>
          <t>The Company had the following borrowings outstanding as of December 31, 2024 and March 31, 2024 (amounts in thousands): Outstanding Balance Unamortized Debt Issuance Costs and Debt Discount/Premium (1) Recorded Value Estimated Fair Value (2) December 31, 2024 SBA Debentures $ 175,000 $ (4,279) $ 170,721 $ 161,364 Corporate Credit Facility 190,000 — 190,000 190,000 SPV Credit Facility 118,000 — 118,000 118,000 October 2026 Notes 150,000 (1,346) 148,654 129,411 August 2028 Notes 71,875 (1,800) 70,075 74,118 2029 Convertible Notes 230,000 (7,256) 222,744 222,976 $ 934,875 $ (14,681) $ 920,194 $ 895,869 March 31, 2024 SBA Debentures $ 153,000 $ (4,305) $ 148,695 $ 141,638 Corporate Credit Facility 265,000 — 265,000 265,000 SPV Credit Facility — — — — January 2026 Notes 140,000 (612) 139,388 118,249 October 2026 Notes 150,000 (1,923) 148,077 127,150 August 2028 Notes 71,875 (2,182) 69,693 74,261 $ 779,875 $ (9,022) $ 770,853 $ 726,298 o (1) The unamortized debt issuance costs for the Corporate Credit Facility and the SPV Credit Facility are reflected as "Debt issuance costs" on the Consolidated Statements of Assets and Liabilities. (2) Each estimated fair value for the SBA Debentures, the January 2026 Notes, the October 2026 Notes and the 2029 Convertible Notes is a Level 3 fair value measurement under ASC 820 based on a valuation model using a discounted cash flow analysis. The estimated fair value of the August 2028 Notes is based on the closing price of the security on The Nasdaq Global Select Market, which is a Level 1 input under ASC 820. The estimated fair value of the Corporate Credit Facility and the SPV Credit Facility approximates its recorded value due to its variable interest rate.</t>
        </is>
      </c>
    </row>
    <row r="5">
      <c r="A5" s="4" t="inlineStr">
        <is>
          <t>Schedule of Credit Facilities</t>
        </is>
      </c>
      <c r="B5" s="4" t="inlineStr">
        <is>
          <t xml:space="preserve">The summary information regarding the Corporate Credit Facility is as follows (dollars in thousands): Three Months Ended December 31, Nine Months Ended December 31, 2024 2023 2024 2023 Interest expense and unused commitment fees $ 3,694 $ 4,712 $ 11,470 $ 13,232 Amortization of deferred financing costs 577 526 1,684 1,266 Total interest and amortization of deferred financing costs $ 4,271 $ 5,238 $ 13,154 $ 14,498 Weighted average effective interest rate 7.19 % 7.88 % 7.53 % 7.61 % Average borrowings $ 179,511 $ 224,728 $ 134,665 $ 162,915 The summary information regarding the SPV Credit Facility is as follows (dollars in thousands): Three Months Ended December 31, Nine Months Ended December 31, 2024 2023 2024 2023 Interest expense and unused commitment fees $ 2,147 $ — $ 5,067 $ — Amortization of deferred financing costs 114 — 318 — Total interest and amortization of deferred financing costs $ 2,261 $ — $ 5,385 $ — Weighted average effective interest rate 7.23 % — % 7.54 % — % Average borrowings $ 104,435 $ — $ 55,664 $ — </t>
        </is>
      </c>
    </row>
    <row r="6">
      <c r="A6" s="4" t="inlineStr">
        <is>
          <t>Schedule of Notes and SBA Debentures</t>
        </is>
      </c>
      <c r="B6" s="4" t="inlineStr">
        <is>
          <t>The summary information regarding the January 2026 Notes is as follows (dollars in thousands): Three Months Ended December 31, Nine Months Ended December 31, 2024 2023 2024 2023 Interest expense $ 1,208 $ 1,575 $ 4,358 $ 4,725 Amortization of deferred financing costs 56 84 224 253 Total interest and amortization of deferred financing costs $ 1,264 $ 1,659 $ 4,582 $ 4,978 Weighted average effective interest rate 4.46 % 4.46 % 4.46 % 4.46 % Average borrowings 1 $ 140,000 $ 140,000 $ 140,000 $ 140,000 1 Average borrowings for the three and nine months ended December 31, 2024 was calculated from October 1, 2024 through December 9, 2024 (the redemption date of the January 2026 Notes). The summary information regarding the October 2026 Notes is as follows (dollars in thousands): Three Months Ended December 31, Nine Months Ended December 31, 2024 2023 2024 2023 Interest expense $ 1,266 $ 1,266 $ 3,797 $ 3,797 Amortization of deferred financing costs 192 251 577 621 Total interest and amortization of deferred financing costs $ 1,458 $ 1,517 $ 4,374 $ 4,418 Weighted average effective interest rate 3.50 % 3.50 % 3.50 % 3.50 % Average borrowings $ 150,000 $ 150,000 $ 150,000 $ 150,000 The summary information regarding the August 2028 Notes is as follows (dollars in thousands): Three Months Ended December 31, Nine Months Ended December 31, 2024 2023 2024 2023 Interest expense $ 1,393 $ 1,393 $ 4,178 $ 3,033 Amortization of deferred financing costs 127 127 382 296 Total interest and amortization of deferred financing costs $ 1,520 $ 1,520 $ 4,560 $ 3,329 Weighted average effective interest rate 7.75 % 7.75 % 7.75 % 7.75 % Average borrowings 1 $ 71,875 $ 71,875 $ 71,875 $ 71,875 1 Average borrowings for the nine months ended December 31, 2023 was calculated from June 14, 2023 (the issuance date of the August 2028 Notes) through December 31, 2023. The summary information regarding the 2029 Convertible Notes is as follows (dollars in thousands): Three Months Ended December 31, Nine Months Ended December 31, 2024 2023 2024 2023 Interest expense $ 1,703 $ — $ 1,703 $ — Amortization of deferred financing costs 243 — 243 — Total interest and amortization of deferred financing costs $ 1,946 $ — $ 1,946 $ — Weighted average effective interest rate 5.13 % — % 5.13 % — % Average borrowings 1 $ 230,000 $ — $ 230,000 $ — 1 Average borrowings for the three and nine months ended December 31, 2024 were calculated from November 4, 2024 (the issuance date of the 2029 Convertible Notes) through December 31, 2024. The summary information regarding the SBA Debentures is as follows (dollars in thousands): Three Months Ended December 31, Nine Months Ended December 31, 2024 2023 2024 2023 Interest expense and fees $ 1,798 $ 1,356 $ 5,170 $ 3,955 Amortization of deferred financing costs 193 146 561 444 Total interest and amortization of deferred financing costs $ 1,991 $ 1,502 $ 5,731 $ 4,399 Weighted average effective interest rate 4.40 % 4.24 % 4.39 % 4.13 % Average borrowings $ 163,293 $ 130,000 $ 156,444 $ 127,310 As of December 31, 2024, SBIC I's issued and outstanding SBA Debentures mature as follows (amounts in thousands): Pooling Date (1) Maturity Date Fixed Interest Rate Debenture Amount 9/22/2021 9/1/2031 1.575% $ 15,000 3/23/2022 3/1/2032 3.209% 25,000 9/21/2022 9/1/2032 4.435% 40,000 3/22/2023 3/1/2033 5.215% 40,000 9/20/2023 9/1/2033 5.735% 10,000 3/20/2024 3/1/2034 5.164% 15,000 9/25/2024 9/1/2034 4.509% 8,000 (2) (2) (2) 22,000 $ 175,000 (1) The SBA has two scheduled pooling dates for SBA Debentures (in March and in September). Certain SBA Debentures funded during the reporting periods may not be pooled until the subsequent pooling date. (2) The Company issued $22.0 million in SBA Debentures that will pool in March 2025. Until the pooling date, the SBA Debentures bear interest at a fixed rate with a weighted-average interim interest rate of 5.16%.</t>
        </is>
      </c>
    </row>
    <row r="7">
      <c r="A7" s="4" t="inlineStr">
        <is>
          <t>Schedule of Contractual Payment Obligations</t>
        </is>
      </c>
      <c r="B7" s="4" t="inlineStr">
        <is>
          <t xml:space="preserve">A summary of the Company's contractual payment obligations for the repayment of outstanding indebtedness at December 31, 2024 is as follows: Years Ending March 31, 2025 2026 2027 2028 2029 Thereafter Total SBA Debentures $ — $ — $ — $ — $ — $ 175,000 $ 175,000 Corporate Credit Facility — — — — 190,000 — 190,000 SPV Credit Facility — — — — 118,000 — 118,000 October 2026 Notes — — 150,000 — — — 150,000 August 2028 Notes — — — — 71,875 — 71,875 2029 Convertible Notes — — — — — 230,000 230,000 Total $ — $ — $ 150,000 $ — $ 379,875 $ 405,000 $ 934,875 </t>
        </is>
      </c>
    </row>
    <row r="8">
      <c r="A8" s="4" t="inlineStr">
        <is>
          <t>Schedule of Convertible Debt</t>
        </is>
      </c>
      <c r="B8" s="4" t="inlineStr">
        <is>
          <t>Certain key terms related to the convertible features of the 2029 Convertible Notes as of December 31, 2024 are as follows: 2029 Convertible Notes Conversion premium 12.0 % Closing stock price at issuance $ 22.33 Closing stock price date November 4, 2024 Conversion price (1) $ 24.94 Conversion rate (shares per $1,000 principal amount) (1) 40.09 Last conversion price calculation date December 13, 2024 (1) Represents conversion price and conversion rate, as applicable, as of December 31, 2024, taking into account any applicable de minimis adjustments that will be made on the convers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Dec. 31, 2024</t>
        </is>
      </c>
    </row>
    <row r="3">
      <c r="A3" s="3" t="inlineStr">
        <is>
          <t>Income Tax Disclosure [Abstract]</t>
        </is>
      </c>
      <c r="B3" s="4" t="inlineStr">
        <is>
          <t xml:space="preserve"> </t>
        </is>
      </c>
    </row>
    <row r="4">
      <c r="A4" s="4" t="inlineStr">
        <is>
          <t>Schedule of Distribution</t>
        </is>
      </c>
      <c r="B4" s="4" t="inlineStr">
        <is>
          <t>Our distributions for the tax years ended December 31, 2024, 2023 and 2022 were as follows: Payment Date Cash Dividend Tax Year Ended December 31, 2024 March 31, 2024 1 $ 0.63 June 30, 2024 1 0.63 September 30, 2024 1 0.64 December 31, 2024 2 0.63 $ 2.53 Tax Year Ended December 31, 2023 March 31, 2023 2 $ 0.58 June 30, 2023 2 0.59 September 30, 2023 1 0.62 December 31, 2023 1 0.63 $ 2.42 Tax Year Ended December 31, 2022 March 31, 2022 $ 0.48 June 30, 2022 3 0.63 September 30, 2022 0.50 December 31, 2022 2 0.57 $ 2.18 1. On each of these dates, the dividend paid included a supplemental dividend of $0.06 per share. 2. On each of these dates, the dividend paid included a supplemental dividend of $0.05 per share. 3. On June 30, 2022, CSWC paid a regular dividend of $0.48 per share and a special dividend of $0.15 per share. The tax character of distributions paid for the tax years ended December 31, 2024 and 2023 was as follows (amounts in thousands): Twelve Months Ended December 31, 2024 2023 Ordinary income $ 118,216 $ 94,139 Distributions of long term capital gains — — Distributions on tax basis 1 $ 118,216 $ 94,139 1 Includes only those distributions which reduce estimated taxable income.</t>
        </is>
      </c>
    </row>
    <row r="5">
      <c r="A5" s="4" t="inlineStr">
        <is>
          <t>Schedule of Book and Tax Basis Differences Relating to Dividends and Distributions</t>
        </is>
      </c>
      <c r="B5" s="4" t="inlineStr">
        <is>
          <t xml:space="preserve">Book and tax basis differences relating to dividends and distributions to our shareholders and other permanent book and tax differences are typically reclassified among the CSWC’s capital accounts. In addition, the character of income and gains to be distributed is determined in accordance with income tax regulations that may differ from U.S. GAAP; accordingly, for the years ended December 31, 2024 and 2023, CSWC reclassified for book purposes amounts arising from permanent book/tax differences related to the tax treatment of return of capital and/or deemed distributions, tax treatment of investments upon disposition, and non-deductible expenses, as follows (amounts in thousands): Nine Months Ended December 31, 2024 2023 Additional capital $ (5,521) $ (5,277) Total distributable earnings 5,521 5,277 </t>
        </is>
      </c>
    </row>
    <row r="6">
      <c r="A6" s="4" t="inlineStr">
        <is>
          <t>Schedule of Net Assets Resulting from Operations to Estimated RIC Taxable Income</t>
        </is>
      </c>
      <c r="B6" s="4" t="inlineStr">
        <is>
          <t>The following reconciles net increase in net assets resulting from operations to estimated RIC taxable income for the nine months ended December 31, 2024 and 2023: Nine Months Ended December 31, Reconciliation of RIC Distributable Income 1 2024 2023 Net increase in net assets from operations $ 52,987 $ 69,920 Net unrealized depreciation (appreciation) on investments 14,574 (9,906) (Expense/loss) income/gain recognized for tax on pass-through entities (80) (4,123) Realized loss (gain) book/tax differences 8,580 (678) Capital loss carryover 2 12,987 24,429 Net operating income - wholly-owned subsidiary (2,705) (4,931) Dividend income from wholly-owned subsidiary (962) — Non-deductible tax expense 1,016 640 Loss on extinguishment of debt (2,045) (2,045) Non-deductible compensation 5,164 2,772 Compensation related book/tax differences (3,887) (466) Interest on non-accrual loans 10,513 3,959 Other book/tax differences (237) 1,434 Estimated distributable income before deductions for distributions $ 95,905 $ 81,005 1 The calculation of taxable income for each period is an estimate and will not be finally determined until the Company files its tax return each year. Final taxable income may be different than this estimate. 2 At December 31, 2024, the Company had long-term capital loss carryforwards of $72.3 million to offset future capital gains. These capital loss carryforwards are not subject to expiration.</t>
        </is>
      </c>
    </row>
    <row r="7">
      <c r="A7" s="4" t="inlineStr">
        <is>
          <t>Schedule of Deferred Tax Assets and Liabilities</t>
        </is>
      </c>
      <c r="B7" s="4" t="inlineStr">
        <is>
          <t>The following table sets forth the significant components of the deferred tax assets and liabilities as of December 31, 2024 and March 31, 2024 (amounts in thousands): December 31, 2024 March 31, 2024 Deferred tax asset: Net operating loss carryforwards $ 261 $ 159 Interest 1,811 965 Total deferred tax asset 2,072 1,124 Deferred tax liabilities: Net unrealized appreciation on investments (14,115) (11,395) Net basis differences in portfolio investments (3,586) (1,726) Total deferred tax liabilities (17,701) (13,121) Total net deferred tax (liabilities) assets $ (15,629) $ (11,997)</t>
        </is>
      </c>
    </row>
    <row r="8">
      <c r="A8" s="4" t="inlineStr">
        <is>
          <t>Schedule of Significant Components of Income Tax Provision</t>
        </is>
      </c>
      <c r="B8" s="4" t="inlineStr">
        <is>
          <t xml:space="preserve">The following table sets forth the significant components of income tax provision as of December 31, 2024 and 2023 (amounts in thousands): Three Months Ended December 31, Nine Months Ended December 31, Components of Income Tax Provision 2024 2023 2024 2023 Excise tax $ 451 $ 338 $ 943 $ 590 Tax provision related to Taxable Subsidiary (107) 519 627 (69) Other 23 50 73 50 Total income tax provision $ 367 $ 907 $ 1,643 $ 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Dec. 31, 2024</t>
        </is>
      </c>
    </row>
    <row r="3">
      <c r="A3" s="3" t="inlineStr">
        <is>
          <t>Equity [Abstract]</t>
        </is>
      </c>
      <c r="B3" s="4" t="inlineStr">
        <is>
          <t xml:space="preserve"> </t>
        </is>
      </c>
    </row>
    <row r="4">
      <c r="A4" s="4" t="inlineStr">
        <is>
          <t>Schedule of Shares Sold</t>
        </is>
      </c>
      <c r="B4" s="4" t="inlineStr">
        <is>
          <t>The following table summarizes certain information relating to shares sold under the Equity ATM Program: Three Months Ended December 31, 2024 2023 Number of shares sold 2,364,147 3,036,234 Gross proceeds received (in thousands) $ 53,620 $ 66,549 Net proceeds received (in thousands) $ 52,915 $ 65,551 Weighted average price per share $ 22.68 $ 21.92 Nine Months Ended December 31, 2024 2023 Number of shares sold 4,702,227 6,663,692 Gross proceeds received (in thousands) $ 112,540 $ 134,965 Net proceeds received (in thousands) 1 $ 110,951 $ 132,941 Weighted average price per share $ 23.93 $ 20.25 1 Net proceeds reflects proceeds after deducting commissions to the sales agents on shares sold. As of December 31, 2024, no proceeds remained receivable. As of December 31, 2023, 0.9 million in proceeds remained receivable and were included in other receivables in the Consolidated Statements of Assets and Liabilities.</t>
        </is>
      </c>
    </row>
    <row r="5">
      <c r="A5" s="4" t="inlineStr">
        <is>
          <t>Schedule of Share Repurchases</t>
        </is>
      </c>
      <c r="B5" s="4" t="inlineStr">
        <is>
          <t xml:space="preserve">The following table summarizes certain information relating to shares repurchased in connection with the vesting of restricted stock awards: Three Months Ended December 31, 2024 2023 Number of shares repurchased — 6,216 Aggregate cost of shares repurchased (in thousands) $ — $ 138 Weighted average price per share $ — $ 22.17 Nine Months Ended December 31, 2024 2023 Number of shares repurchased 71,229 52,797 Aggregate cost of shares repurchased (in thousands) $ 1,861 $ 1,063 Weighted average price per share $ 26.13 $ 2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Basic and Diluted Net Increase in Net Assets Per Share</t>
        </is>
      </c>
      <c r="B4" s="4" t="inlineStr">
        <is>
          <t>The following information sets forth the computation of the Company's basic and diluted net increase in net assets per share resulting from operations for the three and nine months ended December 31, 2024 and 2023 (dollars and shares in thousands): Three Months Ended December 31, Nine Months Ended December 31, 2024 2023 2024 2023 Earnings per share - basic Numerator for basic earnings per share $ 16,268 $ 23,484 $ 52,987 $ 69,920 Denominator for basic earnings per share 48,315 41,514 47,080 39,611 Basic earnings per share $ 0.34 $ 0.57 $ 1.13 $ 1.77 Earnings per share - diluted (1) Numerator for increase in net assets per share $ 16,268 $ 23,484 $ 52,987 $ 69,920 Adjustment for interest and amortization on 2029 Convertible Notes 1,946 — 1,946 — Numerator for diluted earnings per share $ 18,214 $ 23,484 $ 54,933 $ 69,920 Denominator for basic weighted average share 48,315 41,514 47,080 39,611 Adjustment for dilutive effect of 2029 Convertible Notes 5,807 — 1,943 — Denominator for diluted weighted average shares 54,122 41,514 49,022 39,611 Diluted earnings per share $ 0.34 $ 0.57 $ 1.12 $ 1.77 (1) In applying the if-converted method, conversion is not assumed for purposes of computing diluted earnings per share if the effect would be anti-dilutive. For the three and nine months ended December 31, 2024 and 2023, there was no anti-dilu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Restricted Stock Outstanding</t>
        </is>
      </c>
      <c r="B4" s="4" t="inlineStr">
        <is>
          <t>The following table summarizes the restricted stock outstanding under the 2010 Plan and the 2021 Employee Plan as of December 31, 2024: Weighted Average Weighted Average Fair Value Per Remaining Vesting Restricted Stock Awards Number of Shares Share at grant date Term (in Years) Unvested at March 31, 2024 558,572 $ 20.90 2.4 Granted 359,500 26.20 — Vested (209,021) 20.54 — Forfeited (375) 19.86 — Unvested at December 31, 2024 708,676 $ 23.70 2.7 The following table summarizes the restricted stock outstanding under the Non-Employee Director Plan as of December 31, 2024: Weighted Average Weighted Average Fair Value Per Remaining Vesting Restricted Stock Awards Number of Shares Share at grant date Term (in Years) Unvested at March 31, 2024 11,200 $ 22.33 0.4 Granted 10,450 23.93 — Vested (11,200) 22.33 — Forfeited — — — Unvested at December 31, 2024 10,450 $ 23.93 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Schedule of Unused Commitments to Extend Credit</t>
        </is>
      </c>
      <c r="B4" s="4" t="inlineStr">
        <is>
          <t xml:space="preserve">The balances of unfunded debt commitments as of December 31, 2024 and March 31, 2024 were as follows (amounts in thousands): December 31, March 31, Portfolio Company 2024 2024 Revolving Loans 360 Quote TopCo, LLC $ 500 $ — Acacia BuyerCo V LLC — 2,000 Acceleration, LLC — 5,000 Air Conditioning Specialist, Inc. 2,604 1,675 Apple Roofing Administrative Services, LLC (fka Roof OpCo, LLC) 3,056 3,056 ArborWorks, LLC 1,148 432 ATS Operating, LLC 1,640 1,640 Bond Brand Loyalty ULC 1,200 2,000 BP Loenbro Holdings Inc. 661 1,101 Brandner Design, LLC 1,000 — Burning Glass Intermediate Holding Company, Inc. 296 296 Campany Roof Maintenance, LLC 1,064 — Catbird NYC, LLC 4,000 4,000 Cavalier Buyer, Inc. 2,000 2,000 CDC Dental Management Co., LLC 1,500 2,000 Central Medical Supply LLC 1,050 800 Cumbria Capital MSO, LLC 1,000 — Damotech Inc. 3,000 3,000 Drive Line Service of Portland, LLC 2,000 — Edge Autonomy Holdings, LLC 4,000 4,000 Exact Borrower, LLC 2,500 2,500 FS Vector LLC 4,000 2,000 Gains Intermediate, LLC 2,500 2,500 GPT Industries, LLC 3,000 3,000 GrammaTech, Inc. 1,000 2,500 Gulf Pacific Acquisition, LLC 303 555 HH-Inspire Acquisition, Inc. 346 46 Ignite Visibility LLC 2,000 2,000 Institutes of Health, LLC 1,000 1,000 ISI Enterprises, LLC 2,000 2,000 Island Pump and Tank, LLC 3,479 1,500 ITA Holdings Group, LLC — 1,058 LEHR Upfitters, LLC 2,623 — LGM Pharma LLC 1,500 1,500 December 31, March 31, Portfolio Company 2024 2024 Lighting Retrofit International, LLC 1,354 1,354 Lightning Intermediate II, LLC 1,852 1,852 LKC Technologies, Inc. 2,000 2,000 Mako Steel LP 1,887 1,887 Mammoth BorrowCo, Inc. 2,500 1,950 Microbe Formulas LLC 1,627 1,627 Mid-Florida Endodontics Management Company, LLC 3,000 — Musiker Discovery Programs, Inc. 3,000 — NeuroPsychiatric Hospitals, LLC 2,000 — New Skinny Mixes, LLC 4,000 3,500 NinjaTrader, Inc. 2,500 2,500 Opco Borrower, LLC — 833 Outerbox, LLC — 2,000 Pipeline Technique Ltd. 944 2,278 Pool Service Holdings, LLC 2,000 — Red Dog Operations Holding Company LLC 2,000 — Revo Brands, Inc. 5,400 7,000 Roseland Management, LLC 2,000 2,000 RTIC Subsidiary Holdings LLC — 301 ServerLIFT, LLC 5,000 — South Coast Terminals LLC — 1,935 Spotlight AR, LLC 2,000 2,000 Superior Health Parent LLC 2,000 — Swensons Drive-In Restaurants, LLC 1,500 1,500 The Gobel Group, LLC 1,000 — TMT BHC Buyer, Inc. 4,717 4,717 Tru Fragrance &amp; Beauty LLC 4,000 3,900 Versicare Management LLC — 2,500 Wall Street Prep, Inc. 1,000 1,000 Well-Foam, Inc. 4,500 4,500 Winter Services Operations, LLC 2,267 3,111 Zenfolio Inc. 1,500 1,000 Total Revolving Loans 125,518 112,404 Delayed Draw Term Loans AAC New Holdco Inc. 117 — Air Conditioning Specialist Inc. 3,229 750 BP Loenbro Holdings Inc. 1,101 1,101 Central Medical Supply LLC 1,400 1,400 CityVet, Inc. — 5,000 Crafty Apes. LLC 924 — Cumbria Capital MSO, LLC 1,050 — Exact Borrower, LLC 4,000 — December 31, March 31, Portfolio Company 2024 2024 Gulf Pacific Acquisition, LLC — 1,212 Ignite Visibility LLC — 2,000 ITA Holdings Group, LLC — 854 LEHR Upfitters, LLC 5,247 — Mammoth BorrowCo, Inc. — 1,325 Mid-Florida Endodontics Management Company, LLC 10,000 — Musiker Discovery Programs, Inc. 7,500 — New Skinny Mixes, LLC — 3,000 One Group, LLC 545 545 Pool Service Holdings, LLC 9,400 5,000 Superior Health Parent LLC 10,000 — SureKap, LLC 7,222 — TMT BHC Buyer, Inc. 5,000 5,000 Total Delayed Draw Term Loans 66,735 27,187 Other Broad Sky Networks, LLC 57 — Total Other 57 — Total Unfunded Debt Commitments $ 192,310 $ 139,591 The balances of unfunded equity commitments as of December 31, 2024 and March 31, 2024 were as follows (amounts in thousands): December 31, 2024 March 31, 2024 Unfunded Equity Commitments Catbird NYC, LLC $ 125 $ 125 Infolinks Media Buyco, LLC 411 412 Total Unfunded Equity Commitments $ 536 $ 537 </t>
        </is>
      </c>
    </row>
    <row r="5">
      <c r="A5" s="4" t="inlineStr">
        <is>
          <t>Schedule of Unfunded Debt</t>
        </is>
      </c>
      <c r="B5" s="4" t="inlineStr">
        <is>
          <t xml:space="preserve">The following table provides additional information regarding the expiration year of the Company’s unfunded debt commitments (amounts in thousands): December 31, 2024 March 31, 2024 Unfunded Debt Commitments Expiring during: 2025 $ 5,117 $ 26,462 2026 32,484 8,242 2027 63,464 31,417 2028 18,220 31,021 2029 44,319 42,449 2030 26,706 — 2031 2,000 — Total Unfunded Debt Commitments $ 192,310 $ 139,591 </t>
        </is>
      </c>
    </row>
    <row r="6">
      <c r="A6" s="4" t="inlineStr">
        <is>
          <t>Schedule of Future Minimum Payments</t>
        </is>
      </c>
      <c r="B6" s="4" t="inlineStr">
        <is>
          <t xml:space="preserve">The following table shows future minimum payments under the Company's operating leases as of December 31, 2024 (in thousands): Year ending March 31, Rent Commitment 2025 $ 172 2026 697 2027 715 2028 733 2029 752 Thereafter 5,759 Total $ 8,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PER SHARE INFORMATION (Tables)</t>
        </is>
      </c>
      <c r="B1" s="2" t="inlineStr">
        <is>
          <t>9 Months Ended</t>
        </is>
      </c>
    </row>
    <row r="2">
      <c r="B2" s="2" t="inlineStr">
        <is>
          <t>Dec. 31, 2024</t>
        </is>
      </c>
    </row>
    <row r="3">
      <c r="A3" s="3" t="inlineStr">
        <is>
          <t>Investment Company [Abstract]</t>
        </is>
      </c>
      <c r="B3" s="4" t="inlineStr">
        <is>
          <t xml:space="preserve"> </t>
        </is>
      </c>
    </row>
    <row r="4">
      <c r="A4" s="4" t="inlineStr">
        <is>
          <t>Schedule of Per Share Data</t>
        </is>
      </c>
      <c r="B4" s="4" t="inlineStr">
        <is>
          <t>The following presents a summary of per share data for the nine months ended December 31, 2024 and 2023 (share amounts presented in thousands). Nine Months Ended December 31, Per Share Data: 2024 2023 Investment income 1 $ 3.23 $ 3.33 Operating expenses 1 (1.27) (1.28) Income taxes 1 (0.04) (0.01) Net investment income 1 1.92 2.04 Net realized (loss) gain, net of tax 1 (0.47) (0.51) Net unrealized (depreciation) appreciation on investments, net of tax 1 (0.31) 0.25 Realized loss on extinguishment of debt 1 (0.01) (0.01) Total increase from investment operations 1.13 1.77 Accretive effect of share issuances and repurchases 0.64 0.56 Dividends to shareholders (1.90) (1.84) Issuance of restricted stock 2 (0.14) (0.13) Common stock withheld for payroll taxes upon vesting of restricted stock (0.07) (0.05) Share based compensation expense 0.09 0.08 Other 3 0.07 0.01 (Decrease) increase in net asset value (0.18) 0.40 Net asset value Beginning of period 16.77 16.37 End of period $ 16.59 $ 16.77 Ratios and Supplemental Data Ratio of operating expenses to average net assets 4 10.09 % 10.19 % Ratio of operating expenses (excluding interest expense) to average net assets 4 3.41 % 3.81 % Ratio of net investment income to average net assets 4 15.17 % 16.25 % Portfolio turnover 14.97 % 12.23 % Total investment return 5 (5.73) % 44.44 % Total return based on change in NAV 6 10.26 % 13.68 % Per share market value at the end of the period $ 21.82 $ 23.70 Weighted-average basic shares outstanding 47,080 39,611 Weighted-average diluted shares outstanding 49,022 39,611 Common shares outstanding at end of period 50,051 42,981 1 Based on weighted average of common shares outstanding for the period. 2 Reflects impact of the different share amounts as a result of issuance or forfeiture of restricted stock during the period. 3 Includes the impact of the different share amounts as a result of calculating certain per share data based on the weighted-average basic shares outstanding during the period and certain per share data based on the shares outstanding as of a period end. The balance increases with the increase in variability of shares outstanding throughout the year due to share issuance and repurchase activity. 4 The ratios reflect an annualized amount. 5 Total investment return based on purchase of stock at the current market price on the first day and a sale at the current market price on the last day of each period reported on the table and assumes reinvestment of dividends at prices obtained by CSWC’s dividend reinvestment plan during the period. As such, the total investment return is not annualized. The return does not reflect any sales load that may be paid by an investor. 6 Total return based on change in NAV was calculated using the sum of ending NAV plus dividends to shareholders and other non-operating changes during the period, as divided by the beginning NAV, and has not been annualiz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of Investments in and Advances to Affiliates (Tables)</t>
        </is>
      </c>
      <c r="B1" s="2" t="inlineStr">
        <is>
          <t>9 Months Ended</t>
        </is>
      </c>
    </row>
    <row r="2">
      <c r="B2" s="2" t="inlineStr">
        <is>
          <t>Dec. 31, 2024</t>
        </is>
      </c>
    </row>
    <row r="3">
      <c r="A3" s="3" t="inlineStr">
        <is>
          <t>Investments in and Advances to Affiliates [Abstract]</t>
        </is>
      </c>
      <c r="B3" s="4" t="inlineStr">
        <is>
          <t xml:space="preserve"> </t>
        </is>
      </c>
    </row>
    <row r="4">
      <c r="A4" s="4" t="inlineStr">
        <is>
          <t>Schedule of Investments in and Advances to Affiliates</t>
        </is>
      </c>
      <c r="B4" s="4" t="inlineStr">
        <is>
          <t>SCHEDULE 12-14 Schedule of Investments in and Advances to Affiliates (In thousands) Portfolio Company Type of Investment (1) Industry December 31, 2024 Principal Amount - Debt Investments Amount of Interest or Dividends Credited in Income (2) Fair Value at March 31, 2024 Gross Additions (3) Gross Reductions (4) Amount of Realized Gain/(Loss) (5) Amount of Unrealized Gain/(Loss) Fair Value at December 31, 2024 Control Investments Brandner Design, LLC Revolving Loan Building &amp; Infrastructure Products $ — $ 6 $ — $ (13) $ — $ — $ 13 $ — First Lien 8,750 969 — 8,632 — — 83 8,715 27,000 Class A Units — — — — — — 312 312 Total Control Investments $ 8,750 $ 975 $ — $ 8,619 $ — $ — $ 408 $ 9,027 Affiliate Investments Air Conditioning Specialist, Inc. Revolving Loan Consumer Services $ — $ 73 $ 825 $ (1) $ (825) $ — $ 1 $ — First Lien 21,130 2,392 24,407 8,229 (11,537) 84 (138) 21,045 Delayed Draw Term Loan 2,944 51 — 3,702 (757) — (12) 2,933 1,006,045.85 Preferred Units — — 3,319 — — — 338 3,657 ArborWorks, LLC Revolving Loan Environmental Services 853 188 1,569 178 (894) — — 853 First Lien 3,419 294 3,123 296 — — — 3,419 100 Class A Units — — 5 — — — (1) 4 13,898.32 Class A-1 Preferred Units — — 3,170 — — — (759) 2,411 13,898.32 Class B-1 Preferred Units — — — — — — — — 1,666.67 Class A-1 Common Units — — — — — — — — Catbird NYC, LLC Revolving Loan Specialty Retail — 92 — 2,012 (2,000) — (12) — First Lien 14,800 1,440 15,100 49 (300) — (49) 14,800 1,000,000 Class A Units — 9 1,781 — — — (147) 1,634 500,000 Class B Units — 4 757 — — — (45) 712 Portfolio Company Type of Investment (1) Industry December 31, 2024 Principal Amount - Debt Investments Amount of Interest or Dividends Credited in Income (2) Fair Value at March 31, 2024 Gross Additions (3) Gross Reductions (4) Amount of Realized Gain/(Loss) (5) Amount of Unrealized Gain/(Loss) Fair Value at December 31, 2024 Central Medical Supply LLC Revolving Loan Healthcare Equipment &amp; Supplies 1,450 120 700 742 — — 5 1,447 First Lien 16,290 1,060 7,540 8,723 — — (5) 16,258 Delayed Draw Term Loan 101 20 101 4 — — (5) 100 2,620,670 Preferred Units — — 1,360 — — — 1,803 3,163 Command Group Acquisition, LLC First Lien Healthcare Equipment &amp; Supplies 6,000 613 5,882 13 — — (177) 5,718 1,250,000 Preferred Units — — 1,250 — — — (390) 860 Crafty Apes, LLC First Lien Movies &amp; Entertainment 3,729 55 — 3,554 — — — 3,554 Delayed Draw Term Loan — — — — — — — — 1,519.07 Class A Common Units — — — 4,730 — — — 4,730 Dynamic Communities, LLC First Lien - Term Loan A Business Services 4,634 377 4,249 387 — — (2) 4,634 First Lien - Term Loan B 4,824 456 4,359 465 — — — 4,824 250,000 Class A Preferred units — — 317 — — — — 317 5,435,211.03 Class B Preferred units — — — — — — — — 255,984.22 Class C Preferred units — — — — — — — — 2,500,000 Common units — — — — — — — — GPT Industries, LLC Revolving Loan Industrial Products — 20 — 9 — — (9) — First lien 5,900 596 6,004 16 (104) — (16) 5,900 1,000,000 Class A Preferred Units — — 2,064 — — — 523 2,587 GrammaTech, Inc. Revolving Loan Software &amp; IT Services — (2) — (3) — — 3 — First Lien 750 109 1,000 2 (250) — (2) 750 1,000 Class A units — — — — — — — — 360.06 Class A-1 units — — — — — — — — Portfolio Company Type of Investment (1) Industry December 31, 2024 Principal Amount - Debt Investments Amount of Interest or Dividends Credited in Income (2) Fair Value at March 31, 2024 Gross Additions (3) Gross Reductions (4) Amount of Realized Gain/(Loss) (5) Amount of Unrealized Gain/(Loss) Fair Value at December 31, 2024 ITA Holdings Group, LLC Revolving Loan Transportation &amp; Logistics 3,525 450 2,468 1,762 (705) — — 3,525 First Lien - Term Loan 13,336 1,805 13,038 635 — — (337) 13,336 First Lien - Term Loan B 13,336 1,999 13,038 627 — — (329) 13,336 Delayed Draw Term Loan - A 1,484 143 1,058 424 — — 2 1,484 Delayed Draw Term Loan - B 1,484 163 1,058 424 — — 2 1,484 Warrants — — 4,005 — — — 4,870 8,875 Warrants — — 3,869 — — — 6,240 10,109 9.25% Class A membership interest — 38 2,374 — — — 5,223 7,597 Lighting Retrofit International, LLC (DBA Envocore) Revolving Loan Environmental Services 729 47 714 469 (469) — (13) 701 First Lien 5,052 291 4,984 — (39) — (90) 4,855 Second Lien 5,208 — 4,917 — — — (1,115) 3,802 208,333.3333 Series A Preferred units — — — — — — — — 203,124.9999 Common units — — — — — — — — Outerbox, LLC Revolving Loan Media &amp; Marketing — 2 — 1 — 18 (19) — First Lien — 350 14,522 8 (14,625) 149 (54) — 11,008.6744 Class A common units — — 581 — (581) — — — Pool Service Partners, Inc. Revolving Loan Consumer Services — 26 980 (6) (1,000) — 26 — First Lien 5,000 457 4,900 12 — — (147) 4,765 Delayed Draw Term Loan 3,100 206 588 2,454 — — (88) 2,954 10,000 Common units — — 1,384 — — — (790) 594 Red Dog Operations Holding Company LLC Revolving Loan Consumer Services — 2 — (19) — — 19 — First Lien 7,500 109 — 7,426 — — — 7,426 1,000 Class A Preferred Units — — — 1,000 — — — 1,000 Portfolio Company Type of Investment (1) Industry December 31, 2024 Principal Amount - Debt Investments Amount of Interest or Dividends Credited in Income (2) Fair Value at March 31, 2024 Gross Additions (3) Gross Reductions (4) Amount of Realized Gain/(Loss) (5) Amount of Unrealized Gain/(Loss) Fair Value at December 31, 2024 Roseland Management, LLC Revolving Loan Healthcare Services — 3 — (5) — — 5 — First Lien 14,797 1,402 14,906 17 (109) — (17) 14,797 3,364 Class A-2 Units — — 762 — — — 40 802 1,100 Class A-1 units — — 183 — — — 13 196 16,084 Class A units — — 747 — — — 194 941 Sonobi, Inc. 500,000 Class A Common units Media &amp; Marketing — — 1,958 — — — (1,958) — STATinMED, LLC First Lien Pharmaceuticals, Biotechnology &amp; Life Sciences 7,560 — 4,914 — — — (4,914) — 4,718.62 Class A Preferred Units — — — — — — — — 39,097.96 Class B Preferred Units — — — — — — — — Student Resource Center LLC First Lien Education 9,644 — 3,376 — — — 385 3,761 355,555.56 Senior Preferred units — — — 356 — — (356) — 10,502,487.46 Preferred units — — — — — — — — 2,000,000 Preferred units — — — — — — — — TalkNY Management Holdings, LLC First Lien Healthcare Services 7,500 514 — 7,397 — — (85) 7,312 1,500,000 Class A-1 Preferred Units — — — 1,500 — — (418) 1,082 Total Affiliate Investments $ 186,079 $ 15,974 $ 190,206 $ 57,589 $ (34,195) $ 251 $ 7,193 $ 221,044 Total Control &amp; Affiliate Investments $ 194,829 $ 16,949 $ 190,206 $ 66,208 $ (34,195) $ 251 $ 7,601 $ 230,071 (1) The principal amount and ownership detail as shown in the Consolidated Schedules of Investments. (2) Represents the total amount of interest or dividends credited to income for the portion of the year an investment was included in the Control or Affiliate categories, respectively. (3) Gross additions include increases in the cost basis of investments resulting from new portfolio investments, follow-on investments, accrued PIK interest, and accretion of OID. Gross additions also includ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movement of an existing portfolio company out of this category and into a different category. (5)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2" customWidth="1" min="2" max="2"/>
  </cols>
  <sheetData>
    <row r="1">
      <c r="A1" s="1" t="inlineStr">
        <is>
          <t>ORGANIZATION AND BASIS OF PRESENTATION (Details)</t>
        </is>
      </c>
      <c r="B1" s="2" t="inlineStr">
        <is>
          <t>9 Months Ended</t>
        </is>
      </c>
    </row>
    <row r="2">
      <c r="B2" s="2" t="inlineStr">
        <is>
          <t>Dec. 31, 2024 USD ($)</t>
        </is>
      </c>
    </row>
    <row r="3">
      <c r="A3" s="3" t="inlineStr">
        <is>
          <t>Schedule of Investments [Line Items]</t>
        </is>
      </c>
      <c r="B3" s="4" t="inlineStr">
        <is>
          <t xml:space="preserve"> </t>
        </is>
      </c>
    </row>
    <row r="4">
      <c r="A4" s="4" t="inlineStr">
        <is>
          <t>Qualifying assets</t>
        </is>
      </c>
      <c r="B4" s="10" t="n">
        <v>0.897</v>
      </c>
    </row>
    <row r="5">
      <c r="A5" s="4" t="inlineStr">
        <is>
          <t>Nonqualified assets</t>
        </is>
      </c>
      <c r="B5" s="10" t="n">
        <v>0.111</v>
      </c>
    </row>
    <row r="6">
      <c r="A6" s="4" t="inlineStr">
        <is>
          <t>Minimum</t>
        </is>
      </c>
      <c r="B6" s="4" t="inlineStr">
        <is>
          <t xml:space="preserve"> </t>
        </is>
      </c>
    </row>
    <row r="7">
      <c r="A7" s="3" t="inlineStr">
        <is>
          <t>Schedule of Investments [Line Items]</t>
        </is>
      </c>
      <c r="B7" s="4" t="inlineStr">
        <is>
          <t xml:space="preserve"> </t>
        </is>
      </c>
    </row>
    <row r="8">
      <c r="A8" s="4" t="inlineStr">
        <is>
          <t>Target company, annual EBITDA</t>
        </is>
      </c>
      <c r="B8" s="6" t="n">
        <v>3000000</v>
      </c>
    </row>
    <row r="9">
      <c r="A9" s="4" t="inlineStr">
        <is>
          <t>Target investment</t>
        </is>
      </c>
      <c r="B9" s="5" t="n">
        <v>5000000</v>
      </c>
    </row>
    <row r="10">
      <c r="A10" s="4" t="inlineStr">
        <is>
          <t>Maximum</t>
        </is>
      </c>
      <c r="B10" s="4" t="inlineStr">
        <is>
          <t xml:space="preserve"> </t>
        </is>
      </c>
    </row>
    <row r="11">
      <c r="A11" s="3" t="inlineStr">
        <is>
          <t>Schedule of Investments [Line Items]</t>
        </is>
      </c>
      <c r="B11" s="4" t="inlineStr">
        <is>
          <t xml:space="preserve"> </t>
        </is>
      </c>
    </row>
    <row r="12">
      <c r="A12" s="4" t="inlineStr">
        <is>
          <t>Target company, annual EBITDA</t>
        </is>
      </c>
      <c r="B12" s="5" t="n">
        <v>25000000</v>
      </c>
    </row>
    <row r="13">
      <c r="A13" s="4" t="inlineStr">
        <is>
          <t>Target investment</t>
        </is>
      </c>
      <c r="B13" s="6" t="n">
        <v>5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Fee income:</t>
        </is>
      </c>
      <c r="B3" s="4" t="inlineStr">
        <is>
          <t xml:space="preserve"> </t>
        </is>
      </c>
      <c r="C3" s="4" t="inlineStr">
        <is>
          <t xml:space="preserve"> </t>
        </is>
      </c>
      <c r="D3" s="4" t="inlineStr">
        <is>
          <t xml:space="preserve"> </t>
        </is>
      </c>
      <c r="E3" s="4" t="inlineStr">
        <is>
          <t xml:space="preserve"> </t>
        </is>
      </c>
    </row>
    <row r="4">
      <c r="A4" s="4" t="inlineStr">
        <is>
          <t>Other income</t>
        </is>
      </c>
      <c r="B4" s="6" t="n">
        <v>1048</v>
      </c>
      <c r="C4" s="6" t="n">
        <v>193</v>
      </c>
      <c r="D4" s="6" t="n">
        <v>2081</v>
      </c>
      <c r="E4" s="6" t="n">
        <v>332</v>
      </c>
    </row>
    <row r="5">
      <c r="A5" s="4" t="inlineStr">
        <is>
          <t>Total investment income</t>
        </is>
      </c>
      <c r="B5" s="5" t="n">
        <v>51973</v>
      </c>
      <c r="C5" s="5" t="n">
        <v>48566</v>
      </c>
      <c r="D5" s="5" t="n">
        <v>152033</v>
      </c>
      <c r="E5" s="5" t="n">
        <v>131704</v>
      </c>
    </row>
    <row r="6">
      <c r="A6" s="4" t="inlineStr">
        <is>
          <t>Compensation</t>
        </is>
      </c>
      <c r="B6" s="5" t="n">
        <v>2388</v>
      </c>
      <c r="C6" s="5" t="n">
        <v>3919</v>
      </c>
      <c r="D6" s="5" t="n">
        <v>7844</v>
      </c>
      <c r="E6" s="5" t="n">
        <v>8762</v>
      </c>
    </row>
    <row r="7">
      <c r="A7" s="4" t="inlineStr">
        <is>
          <t>Share-based compensation</t>
        </is>
      </c>
      <c r="B7" s="5" t="n">
        <v>1544</v>
      </c>
      <c r="C7" s="5" t="n">
        <v>1188</v>
      </c>
      <c r="D7" s="5" t="n">
        <v>4306</v>
      </c>
      <c r="E7" s="5" t="n">
        <v>3387</v>
      </c>
    </row>
    <row r="8">
      <c r="A8" s="4" t="inlineStr">
        <is>
          <t>Interest</t>
        </is>
      </c>
      <c r="B8" s="5" t="n">
        <v>14717</v>
      </c>
      <c r="C8" s="5" t="n">
        <v>11473</v>
      </c>
      <c r="D8" s="5" t="n">
        <v>39751</v>
      </c>
      <c r="E8" s="5" t="n">
        <v>31635</v>
      </c>
    </row>
    <row r="9">
      <c r="A9" s="4" t="inlineStr">
        <is>
          <t>Professional fees</t>
        </is>
      </c>
      <c r="B9" s="5" t="n">
        <v>998</v>
      </c>
      <c r="C9" s="5" t="n">
        <v>919</v>
      </c>
      <c r="D9" s="5" t="n">
        <v>3450</v>
      </c>
      <c r="E9" s="5" t="n">
        <v>2863</v>
      </c>
    </row>
    <row r="10">
      <c r="A10" s="4" t="inlineStr">
        <is>
          <t>General and administrative</t>
        </is>
      </c>
      <c r="B10" s="5" t="n">
        <v>1643</v>
      </c>
      <c r="C10" s="5" t="n">
        <v>1301</v>
      </c>
      <c r="D10" s="5" t="n">
        <v>4699</v>
      </c>
      <c r="E10" s="5" t="n">
        <v>3877</v>
      </c>
    </row>
    <row r="11">
      <c r="A11" s="4" t="inlineStr">
        <is>
          <t>Total operating expenses</t>
        </is>
      </c>
      <c r="B11" s="5" t="n">
        <v>21290</v>
      </c>
      <c r="C11" s="5" t="n">
        <v>18800</v>
      </c>
      <c r="D11" s="5" t="n">
        <v>60050</v>
      </c>
      <c r="E11" s="5" t="n">
        <v>50524</v>
      </c>
    </row>
    <row r="12">
      <c r="A12" s="4" t="inlineStr">
        <is>
          <t>Income before taxes</t>
        </is>
      </c>
      <c r="B12" s="5" t="n">
        <v>30683</v>
      </c>
      <c r="C12" s="5" t="n">
        <v>29766</v>
      </c>
      <c r="D12" s="5" t="n">
        <v>91983</v>
      </c>
      <c r="E12" s="5" t="n">
        <v>81180</v>
      </c>
    </row>
    <row r="13">
      <c r="A13" s="4" t="inlineStr">
        <is>
          <t>Federal income, excise and other taxes</t>
        </is>
      </c>
      <c r="B13" s="5" t="n">
        <v>474</v>
      </c>
      <c r="C13" s="5" t="n">
        <v>392</v>
      </c>
      <c r="D13" s="5" t="n">
        <v>1016</v>
      </c>
      <c r="E13" s="5" t="n">
        <v>841</v>
      </c>
    </row>
    <row r="14">
      <c r="A14" s="4" t="inlineStr">
        <is>
          <t>Deferred taxes</t>
        </is>
      </c>
      <c r="B14" s="5" t="n">
        <v>-107</v>
      </c>
      <c r="C14" s="5" t="n">
        <v>515</v>
      </c>
      <c r="D14" s="5" t="n">
        <v>627</v>
      </c>
      <c r="E14" s="5" t="n">
        <v>-270</v>
      </c>
    </row>
    <row r="15">
      <c r="A15" s="4" t="inlineStr">
        <is>
          <t>Total income tax provision</t>
        </is>
      </c>
      <c r="B15" s="5" t="n">
        <v>367</v>
      </c>
      <c r="C15" s="5" t="n">
        <v>907</v>
      </c>
      <c r="D15" s="5" t="n">
        <v>1643</v>
      </c>
      <c r="E15" s="5" t="n">
        <v>571</v>
      </c>
    </row>
    <row r="16">
      <c r="A16" s="4" t="inlineStr">
        <is>
          <t>Net investment income</t>
        </is>
      </c>
      <c r="B16" s="5" t="n">
        <v>30316</v>
      </c>
      <c r="C16" s="5" t="n">
        <v>28859</v>
      </c>
      <c r="D16" s="5" t="n">
        <v>90340</v>
      </c>
      <c r="E16" s="5" t="n">
        <v>80609</v>
      </c>
    </row>
    <row r="17">
      <c r="A17" s="3" t="inlineStr">
        <is>
          <t>Realized (loss) gain</t>
        </is>
      </c>
      <c r="B17" s="4" t="inlineStr">
        <is>
          <t xml:space="preserve"> </t>
        </is>
      </c>
      <c r="C17" s="4" t="inlineStr">
        <is>
          <t xml:space="preserve"> </t>
        </is>
      </c>
      <c r="D17" s="4" t="inlineStr">
        <is>
          <t xml:space="preserve"> </t>
        </is>
      </c>
      <c r="E17" s="4" t="inlineStr">
        <is>
          <t xml:space="preserve"> </t>
        </is>
      </c>
    </row>
    <row r="18">
      <c r="A18" s="4" t="inlineStr">
        <is>
          <t>Income tax benefit (provision)</t>
        </is>
      </c>
      <c r="B18" s="5" t="n">
        <v>0</v>
      </c>
      <c r="C18" s="5" t="n">
        <v>7</v>
      </c>
      <c r="D18" s="5" t="n">
        <v>0</v>
      </c>
      <c r="E18" s="5" t="n">
        <v>-286</v>
      </c>
    </row>
    <row r="19">
      <c r="A19" s="4" t="inlineStr">
        <is>
          <t>Total net realized (loss) gain on investments, net of tax</t>
        </is>
      </c>
      <c r="B19" s="5" t="n">
        <v>-12805</v>
      </c>
      <c r="C19" s="5" t="n">
        <v>-7842</v>
      </c>
      <c r="D19" s="5" t="n">
        <v>-22383</v>
      </c>
      <c r="E19" s="5" t="n">
        <v>-20234</v>
      </c>
    </row>
    <row r="20">
      <c r="A20" s="3" t="inlineStr">
        <is>
          <t>Net unrealized (depreciation) appreciation on investments</t>
        </is>
      </c>
      <c r="B20" s="4" t="inlineStr">
        <is>
          <t xml:space="preserve"> </t>
        </is>
      </c>
      <c r="C20" s="4" t="inlineStr">
        <is>
          <t xml:space="preserve"> </t>
        </is>
      </c>
      <c r="D20" s="4" t="inlineStr">
        <is>
          <t xml:space="preserve"> </t>
        </is>
      </c>
      <c r="E20" s="4" t="inlineStr">
        <is>
          <t xml:space="preserve"> </t>
        </is>
      </c>
    </row>
    <row r="21">
      <c r="A21" s="4" t="inlineStr">
        <is>
          <t>Income tax (provision) benefit</t>
        </is>
      </c>
      <c r="B21" s="5" t="n">
        <v>-3009</v>
      </c>
      <c r="C21" s="5" t="n">
        <v>-51</v>
      </c>
      <c r="D21" s="5" t="n">
        <v>-2720</v>
      </c>
      <c r="E21" s="5" t="n">
        <v>1012</v>
      </c>
    </row>
    <row r="22">
      <c r="A22" s="4" t="inlineStr">
        <is>
          <t>Total net unrealized (depreciation) appreciation on investments, net of tax</t>
        </is>
      </c>
      <c r="B22" s="5" t="n">
        <v>-847</v>
      </c>
      <c r="C22" s="5" t="n">
        <v>2467</v>
      </c>
      <c r="D22" s="5" t="n">
        <v>-14574</v>
      </c>
      <c r="E22" s="5" t="n">
        <v>9906</v>
      </c>
    </row>
    <row r="23">
      <c r="A23" s="4" t="inlineStr">
        <is>
          <t>Net realized and unrealized (losses) gains on investments</t>
        </is>
      </c>
      <c r="B23" s="5" t="n">
        <v>-13652</v>
      </c>
      <c r="C23" s="5" t="n">
        <v>-5375</v>
      </c>
      <c r="D23" s="5" t="n">
        <v>-36957</v>
      </c>
      <c r="E23" s="5" t="n">
        <v>-10328</v>
      </c>
    </row>
    <row r="24">
      <c r="A24" s="4" t="inlineStr">
        <is>
          <t>Realized loss on extinguishment of debt</t>
        </is>
      </c>
      <c r="B24" s="5" t="n">
        <v>-387</v>
      </c>
      <c r="C24" s="5" t="n">
        <v>0</v>
      </c>
      <c r="D24" s="5" t="n">
        <v>-387</v>
      </c>
      <c r="E24" s="5" t="n">
        <v>-361</v>
      </c>
    </row>
    <row r="25">
      <c r="A25" s="4" t="inlineStr">
        <is>
          <t>Realized loss on disposal of fixed assets</t>
        </is>
      </c>
      <c r="B25" s="5" t="n">
        <v>-9</v>
      </c>
      <c r="C25" s="5" t="n">
        <v>0</v>
      </c>
      <c r="D25" s="5" t="n">
        <v>-9</v>
      </c>
      <c r="E25" s="5" t="n">
        <v>0</v>
      </c>
    </row>
    <row r="26">
      <c r="A26" s="4" t="inlineStr">
        <is>
          <t>Net increase in net assets from operations</t>
        </is>
      </c>
      <c r="B26" s="6" t="n">
        <v>16268</v>
      </c>
      <c r="C26" s="6" t="n">
        <v>23484</v>
      </c>
      <c r="D26" s="6" t="n">
        <v>52987</v>
      </c>
      <c r="E26" s="6" t="n">
        <v>69920</v>
      </c>
    </row>
    <row r="27">
      <c r="A27" s="4" t="inlineStr">
        <is>
          <t>Pre-tax net investment income per share - basic (in usd per share)</t>
        </is>
      </c>
      <c r="B27" s="7" t="n">
        <v>0.64</v>
      </c>
      <c r="C27" s="7" t="n">
        <v>0.72</v>
      </c>
      <c r="D27" s="7" t="n">
        <v>1.95</v>
      </c>
      <c r="E27" s="7" t="n">
        <v>2.05</v>
      </c>
    </row>
    <row r="28">
      <c r="A28" s="4" t="inlineStr">
        <is>
          <t>Net investment income per share – basic (in usd per share)</t>
        </is>
      </c>
      <c r="B28" s="8" t="n">
        <v>0.63</v>
      </c>
      <c r="C28" s="8" t="n">
        <v>0.7</v>
      </c>
      <c r="D28" s="8" t="n">
        <v>1.92</v>
      </c>
      <c r="E28" s="8" t="n">
        <v>2.04</v>
      </c>
    </row>
    <row r="29">
      <c r="A29" s="4" t="inlineStr">
        <is>
          <t>Net increase in net assets from operations – basic (in usd per share)</t>
        </is>
      </c>
      <c r="B29" s="8" t="n">
        <v>0.34</v>
      </c>
      <c r="C29" s="8" t="n">
        <v>0.57</v>
      </c>
      <c r="D29" s="8" t="n">
        <v>1.13</v>
      </c>
      <c r="E29" s="8" t="n">
        <v>1.77</v>
      </c>
    </row>
    <row r="30">
      <c r="A30" s="4" t="inlineStr">
        <is>
          <t>Net increase in net assets from operations – diluted (in usd per share)</t>
        </is>
      </c>
      <c r="B30" s="7" t="n">
        <v>0.34</v>
      </c>
      <c r="C30" s="7" t="n">
        <v>0.57</v>
      </c>
      <c r="D30" s="7" t="n">
        <v>1.12</v>
      </c>
      <c r="E30" s="7" t="n">
        <v>1.77</v>
      </c>
    </row>
    <row r="31">
      <c r="A31" s="4" t="inlineStr">
        <is>
          <t>Weighted average shares outstanding – basic (in shares)</t>
        </is>
      </c>
      <c r="B31" s="5" t="n">
        <v>48315228</v>
      </c>
      <c r="C31" s="5" t="n">
        <v>41513773</v>
      </c>
      <c r="D31" s="5" t="n">
        <v>47079617</v>
      </c>
      <c r="E31" s="5" t="n">
        <v>39610643</v>
      </c>
    </row>
    <row r="32">
      <c r="A32" s="4" t="inlineStr">
        <is>
          <t>Weighted average shares outstanding – diluted (in shares)</t>
        </is>
      </c>
      <c r="B32" s="5" t="n">
        <v>54121844</v>
      </c>
      <c r="C32" s="5" t="n">
        <v>41513773</v>
      </c>
      <c r="D32" s="5" t="n">
        <v>49022194</v>
      </c>
      <c r="E32" s="5" t="n">
        <v>39610643</v>
      </c>
    </row>
    <row r="33">
      <c r="A33" s="4" t="inlineStr">
        <is>
          <t>Non-control/Non-affiliate investments</t>
        </is>
      </c>
      <c r="B33" s="4" t="inlineStr">
        <is>
          <t xml:space="preserve"> </t>
        </is>
      </c>
      <c r="C33" s="4" t="inlineStr">
        <is>
          <t xml:space="preserve"> </t>
        </is>
      </c>
      <c r="D33" s="4" t="inlineStr">
        <is>
          <t xml:space="preserve"> </t>
        </is>
      </c>
      <c r="E33" s="4" t="inlineStr">
        <is>
          <t xml:space="preserve"> </t>
        </is>
      </c>
    </row>
    <row r="34">
      <c r="A34" s="3" t="inlineStr">
        <is>
          <t>Interest income:</t>
        </is>
      </c>
      <c r="B34" s="4" t="inlineStr">
        <is>
          <t xml:space="preserve"> </t>
        </is>
      </c>
      <c r="C34" s="4" t="inlineStr">
        <is>
          <t xml:space="preserve"> </t>
        </is>
      </c>
      <c r="D34" s="4" t="inlineStr">
        <is>
          <t xml:space="preserve"> </t>
        </is>
      </c>
      <c r="E34" s="4" t="inlineStr">
        <is>
          <t xml:space="preserve"> </t>
        </is>
      </c>
    </row>
    <row r="35">
      <c r="A35" s="4" t="inlineStr">
        <is>
          <t>Interest income</t>
        </is>
      </c>
      <c r="B35" s="6" t="n">
        <v>37789</v>
      </c>
      <c r="C35" s="6" t="n">
        <v>33627</v>
      </c>
      <c r="D35" s="6" t="n">
        <v>114346</v>
      </c>
      <c r="E35" s="6" t="n">
        <v>97924</v>
      </c>
    </row>
    <row r="36">
      <c r="A36" s="3" t="inlineStr">
        <is>
          <t>Payment-in-kind interest income:</t>
        </is>
      </c>
      <c r="B36" s="4" t="inlineStr">
        <is>
          <t xml:space="preserve"> </t>
        </is>
      </c>
      <c r="C36" s="4" t="inlineStr">
        <is>
          <t xml:space="preserve"> </t>
        </is>
      </c>
      <c r="D36" s="4" t="inlineStr">
        <is>
          <t xml:space="preserve"> </t>
        </is>
      </c>
      <c r="E36" s="4" t="inlineStr">
        <is>
          <t xml:space="preserve"> </t>
        </is>
      </c>
    </row>
    <row r="37">
      <c r="A37" s="4" t="inlineStr">
        <is>
          <t>Payment-in-kind interest income</t>
        </is>
      </c>
      <c r="B37" s="5" t="n">
        <v>2717</v>
      </c>
      <c r="C37" s="5" t="n">
        <v>3452</v>
      </c>
      <c r="D37" s="5" t="n">
        <v>7025</v>
      </c>
      <c r="E37" s="5" t="n">
        <v>5329</v>
      </c>
    </row>
    <row r="38">
      <c r="A38" s="3" t="inlineStr">
        <is>
          <t>Dividend income:</t>
        </is>
      </c>
      <c r="B38" s="4" t="inlineStr">
        <is>
          <t xml:space="preserve"> </t>
        </is>
      </c>
      <c r="C38" s="4" t="inlineStr">
        <is>
          <t xml:space="preserve"> </t>
        </is>
      </c>
      <c r="D38" s="4" t="inlineStr">
        <is>
          <t xml:space="preserve"> </t>
        </is>
      </c>
      <c r="E38" s="4" t="inlineStr">
        <is>
          <t xml:space="preserve"> </t>
        </is>
      </c>
    </row>
    <row r="39">
      <c r="A39" s="4" t="inlineStr">
        <is>
          <t>Dividend income</t>
        </is>
      </c>
      <c r="B39" s="5" t="n">
        <v>586</v>
      </c>
      <c r="C39" s="5" t="n">
        <v>2447</v>
      </c>
      <c r="D39" s="5" t="n">
        <v>3525</v>
      </c>
      <c r="E39" s="5" t="n">
        <v>3233</v>
      </c>
    </row>
    <row r="40">
      <c r="A40" s="3" t="inlineStr">
        <is>
          <t>Fee income:</t>
        </is>
      </c>
      <c r="B40" s="4" t="inlineStr">
        <is>
          <t xml:space="preserve"> </t>
        </is>
      </c>
      <c r="C40" s="4" t="inlineStr">
        <is>
          <t xml:space="preserve"> </t>
        </is>
      </c>
      <c r="D40" s="4" t="inlineStr">
        <is>
          <t xml:space="preserve"> </t>
        </is>
      </c>
      <c r="E40" s="4" t="inlineStr">
        <is>
          <t xml:space="preserve"> </t>
        </is>
      </c>
    </row>
    <row r="41">
      <c r="A41" s="4" t="inlineStr">
        <is>
          <t>Fee income</t>
        </is>
      </c>
      <c r="B41" s="5" t="n">
        <v>3671</v>
      </c>
      <c r="C41" s="5" t="n">
        <v>1655</v>
      </c>
      <c r="D41" s="5" t="n">
        <v>6589</v>
      </c>
      <c r="E41" s="5" t="n">
        <v>2949</v>
      </c>
    </row>
    <row r="42">
      <c r="A42" s="3" t="inlineStr">
        <is>
          <t>Realized (loss) gain</t>
        </is>
      </c>
      <c r="B42" s="4" t="inlineStr">
        <is>
          <t xml:space="preserve"> </t>
        </is>
      </c>
      <c r="C42" s="4" t="inlineStr">
        <is>
          <t xml:space="preserve"> </t>
        </is>
      </c>
      <c r="D42" s="4" t="inlineStr">
        <is>
          <t xml:space="preserve"> </t>
        </is>
      </c>
      <c r="E42" s="4" t="inlineStr">
        <is>
          <t xml:space="preserve"> </t>
        </is>
      </c>
    </row>
    <row r="43">
      <c r="A43" s="4" t="inlineStr">
        <is>
          <t>Realized (loss) gain</t>
        </is>
      </c>
      <c r="B43" s="5" t="n">
        <v>-12889</v>
      </c>
      <c r="C43" s="5" t="n">
        <v>-7849</v>
      </c>
      <c r="D43" s="5" t="n">
        <v>-22374</v>
      </c>
      <c r="E43" s="5" t="n">
        <v>-13445</v>
      </c>
    </row>
    <row r="44">
      <c r="A44" s="3" t="inlineStr">
        <is>
          <t>Net unrealized (depreciation) appreciation on investments</t>
        </is>
      </c>
      <c r="B44" s="4" t="inlineStr">
        <is>
          <t xml:space="preserve"> </t>
        </is>
      </c>
      <c r="C44" s="4" t="inlineStr">
        <is>
          <t xml:space="preserve"> </t>
        </is>
      </c>
      <c r="D44" s="4" t="inlineStr">
        <is>
          <t xml:space="preserve"> </t>
        </is>
      </c>
      <c r="E44" s="4" t="inlineStr">
        <is>
          <t xml:space="preserve"> </t>
        </is>
      </c>
    </row>
    <row r="45">
      <c r="A45" s="4" t="inlineStr">
        <is>
          <t>Net unrealized (depreciation) appreciation on investments</t>
        </is>
      </c>
      <c r="B45" s="5" t="n">
        <v>-5229</v>
      </c>
      <c r="C45" s="5" t="n">
        <v>8569</v>
      </c>
      <c r="D45" s="5" t="n">
        <v>-19455</v>
      </c>
      <c r="E45" s="5" t="n">
        <v>4648</v>
      </c>
    </row>
    <row r="46">
      <c r="A46" s="4" t="inlineStr">
        <is>
          <t>Affiliate investments</t>
        </is>
      </c>
      <c r="B46" s="4" t="inlineStr">
        <is>
          <t xml:space="preserve"> </t>
        </is>
      </c>
      <c r="C46" s="4" t="inlineStr">
        <is>
          <t xml:space="preserve"> </t>
        </is>
      </c>
      <c r="D46" s="4" t="inlineStr">
        <is>
          <t xml:space="preserve"> </t>
        </is>
      </c>
      <c r="E46" s="4" t="inlineStr">
        <is>
          <t xml:space="preserve"> </t>
        </is>
      </c>
    </row>
    <row r="47">
      <c r="A47" s="3" t="inlineStr">
        <is>
          <t>Interest income:</t>
        </is>
      </c>
      <c r="B47" s="4" t="inlineStr">
        <is>
          <t xml:space="preserve"> </t>
        </is>
      </c>
      <c r="C47" s="4" t="inlineStr">
        <is>
          <t xml:space="preserve"> </t>
        </is>
      </c>
      <c r="D47" s="4" t="inlineStr">
        <is>
          <t xml:space="preserve"> </t>
        </is>
      </c>
      <c r="E47" s="4" t="inlineStr">
        <is>
          <t xml:space="preserve"> </t>
        </is>
      </c>
    </row>
    <row r="48">
      <c r="A48" s="4" t="inlineStr">
        <is>
          <t>Interest income</t>
        </is>
      </c>
      <c r="B48" s="5" t="n">
        <v>4767</v>
      </c>
      <c r="C48" s="5" t="n">
        <v>4214</v>
      </c>
      <c r="D48" s="5" t="n">
        <v>14253</v>
      </c>
      <c r="E48" s="5" t="n">
        <v>12691</v>
      </c>
    </row>
    <row r="49">
      <c r="A49" s="3" t="inlineStr">
        <is>
          <t>Payment-in-kind interest income:</t>
        </is>
      </c>
      <c r="B49" s="4" t="inlineStr">
        <is>
          <t xml:space="preserve"> </t>
        </is>
      </c>
      <c r="C49" s="4" t="inlineStr">
        <is>
          <t xml:space="preserve"> </t>
        </is>
      </c>
      <c r="D49" s="4" t="inlineStr">
        <is>
          <t xml:space="preserve"> </t>
        </is>
      </c>
      <c r="E49" s="4" t="inlineStr">
        <is>
          <t xml:space="preserve"> </t>
        </is>
      </c>
    </row>
    <row r="50">
      <c r="A50" s="4" t="inlineStr">
        <is>
          <t>Payment-in-kind interest income</t>
        </is>
      </c>
      <c r="B50" s="5" t="n">
        <v>529</v>
      </c>
      <c r="C50" s="5" t="n">
        <v>621</v>
      </c>
      <c r="D50" s="5" t="n">
        <v>1670</v>
      </c>
      <c r="E50" s="5" t="n">
        <v>1926</v>
      </c>
    </row>
    <row r="51">
      <c r="A51" s="3" t="inlineStr">
        <is>
          <t>Dividend income:</t>
        </is>
      </c>
      <c r="B51" s="4" t="inlineStr">
        <is>
          <t xml:space="preserve"> </t>
        </is>
      </c>
      <c r="C51" s="4" t="inlineStr">
        <is>
          <t xml:space="preserve"> </t>
        </is>
      </c>
      <c r="D51" s="4" t="inlineStr">
        <is>
          <t xml:space="preserve"> </t>
        </is>
      </c>
      <c r="E51" s="4" t="inlineStr">
        <is>
          <t xml:space="preserve"> </t>
        </is>
      </c>
    </row>
    <row r="52">
      <c r="A52" s="4" t="inlineStr">
        <is>
          <t>Dividend income</t>
        </is>
      </c>
      <c r="B52" s="5" t="n">
        <v>0</v>
      </c>
      <c r="C52" s="5" t="n">
        <v>96</v>
      </c>
      <c r="D52" s="5" t="n">
        <v>51</v>
      </c>
      <c r="E52" s="5" t="n">
        <v>187</v>
      </c>
    </row>
    <row r="53">
      <c r="A53" s="3" t="inlineStr">
        <is>
          <t>Fee income:</t>
        </is>
      </c>
      <c r="B53" s="4" t="inlineStr">
        <is>
          <t xml:space="preserve"> </t>
        </is>
      </c>
      <c r="C53" s="4" t="inlineStr">
        <is>
          <t xml:space="preserve"> </t>
        </is>
      </c>
      <c r="D53" s="4" t="inlineStr">
        <is>
          <t xml:space="preserve"> </t>
        </is>
      </c>
      <c r="E53" s="4" t="inlineStr">
        <is>
          <t xml:space="preserve"> </t>
        </is>
      </c>
    </row>
    <row r="54">
      <c r="A54" s="4" t="inlineStr">
        <is>
          <t>Fee income</t>
        </is>
      </c>
      <c r="B54" s="5" t="n">
        <v>525</v>
      </c>
      <c r="C54" s="5" t="n">
        <v>115</v>
      </c>
      <c r="D54" s="5" t="n">
        <v>1443</v>
      </c>
      <c r="E54" s="5" t="n">
        <v>632</v>
      </c>
    </row>
    <row r="55">
      <c r="A55" s="3" t="inlineStr">
        <is>
          <t>Realized (loss) gain</t>
        </is>
      </c>
      <c r="B55" s="4" t="inlineStr">
        <is>
          <t xml:space="preserve"> </t>
        </is>
      </c>
      <c r="C55" s="4" t="inlineStr">
        <is>
          <t xml:space="preserve"> </t>
        </is>
      </c>
      <c r="D55" s="4" t="inlineStr">
        <is>
          <t xml:space="preserve"> </t>
        </is>
      </c>
      <c r="E55" s="4" t="inlineStr">
        <is>
          <t xml:space="preserve"> </t>
        </is>
      </c>
    </row>
    <row r="56">
      <c r="A56" s="4" t="inlineStr">
        <is>
          <t>Realized (loss) gain</t>
        </is>
      </c>
      <c r="B56" s="5" t="n">
        <v>84</v>
      </c>
      <c r="C56" s="5" t="n">
        <v>0</v>
      </c>
      <c r="D56" s="5" t="n">
        <v>251</v>
      </c>
      <c r="E56" s="5" t="n">
        <v>-6503</v>
      </c>
    </row>
    <row r="57">
      <c r="A57" s="3" t="inlineStr">
        <is>
          <t>Net unrealized (depreciation) appreciation on investments</t>
        </is>
      </c>
      <c r="B57" s="4" t="inlineStr">
        <is>
          <t xml:space="preserve"> </t>
        </is>
      </c>
      <c r="C57" s="4" t="inlineStr">
        <is>
          <t xml:space="preserve"> </t>
        </is>
      </c>
      <c r="D57" s="4" t="inlineStr">
        <is>
          <t xml:space="preserve"> </t>
        </is>
      </c>
      <c r="E57" s="4" t="inlineStr">
        <is>
          <t xml:space="preserve"> </t>
        </is>
      </c>
    </row>
    <row r="58">
      <c r="A58" s="4" t="inlineStr">
        <is>
          <t>Net unrealized (depreciation) appreciation on investments</t>
        </is>
      </c>
      <c r="B58" s="5" t="n">
        <v>7745</v>
      </c>
      <c r="C58" s="5" t="n">
        <v>-6829</v>
      </c>
      <c r="D58" s="5" t="n">
        <v>7193</v>
      </c>
      <c r="E58" s="5" t="n">
        <v>1302</v>
      </c>
    </row>
    <row r="59">
      <c r="A59" s="4" t="inlineStr">
        <is>
          <t>Control investments</t>
        </is>
      </c>
      <c r="B59" s="4" t="inlineStr">
        <is>
          <t xml:space="preserve"> </t>
        </is>
      </c>
      <c r="C59" s="4" t="inlineStr">
        <is>
          <t xml:space="preserve"> </t>
        </is>
      </c>
      <c r="D59" s="4" t="inlineStr">
        <is>
          <t xml:space="preserve"> </t>
        </is>
      </c>
      <c r="E59" s="4" t="inlineStr">
        <is>
          <t xml:space="preserve"> </t>
        </is>
      </c>
    </row>
    <row r="60">
      <c r="A60" s="3" t="inlineStr">
        <is>
          <t>Interest income:</t>
        </is>
      </c>
      <c r="B60" s="4" t="inlineStr">
        <is>
          <t xml:space="preserve"> </t>
        </is>
      </c>
      <c r="C60" s="4" t="inlineStr">
        <is>
          <t xml:space="preserve"> </t>
        </is>
      </c>
      <c r="D60" s="4" t="inlineStr">
        <is>
          <t xml:space="preserve"> </t>
        </is>
      </c>
      <c r="E60" s="4" t="inlineStr">
        <is>
          <t xml:space="preserve"> </t>
        </is>
      </c>
    </row>
    <row r="61">
      <c r="A61" s="4" t="inlineStr">
        <is>
          <t>Interest income</t>
        </is>
      </c>
      <c r="B61" s="5" t="n">
        <v>333</v>
      </c>
      <c r="C61" s="5" t="n">
        <v>0</v>
      </c>
      <c r="D61" s="5" t="n">
        <v>975</v>
      </c>
      <c r="E61" s="5" t="n">
        <v>0</v>
      </c>
    </row>
    <row r="62">
      <c r="A62" s="3" t="inlineStr">
        <is>
          <t>Dividend income:</t>
        </is>
      </c>
      <c r="B62" s="4" t="inlineStr">
        <is>
          <t xml:space="preserve"> </t>
        </is>
      </c>
      <c r="C62" s="4" t="inlineStr">
        <is>
          <t xml:space="preserve"> </t>
        </is>
      </c>
      <c r="D62" s="4" t="inlineStr">
        <is>
          <t xml:space="preserve"> </t>
        </is>
      </c>
      <c r="E62" s="4" t="inlineStr">
        <is>
          <t xml:space="preserve"> </t>
        </is>
      </c>
    </row>
    <row r="63">
      <c r="A63" s="4" t="inlineStr">
        <is>
          <t>Dividend income</t>
        </is>
      </c>
      <c r="B63" s="5" t="n">
        <v>0</v>
      </c>
      <c r="C63" s="5" t="n">
        <v>2129</v>
      </c>
      <c r="D63" s="5" t="n">
        <v>0</v>
      </c>
      <c r="E63" s="5" t="n">
        <v>6439</v>
      </c>
    </row>
    <row r="64">
      <c r="A64" s="3" t="inlineStr">
        <is>
          <t>Fee income:</t>
        </is>
      </c>
      <c r="B64" s="4" t="inlineStr">
        <is>
          <t xml:space="preserve"> </t>
        </is>
      </c>
      <c r="C64" s="4" t="inlineStr">
        <is>
          <t xml:space="preserve"> </t>
        </is>
      </c>
      <c r="D64" s="4" t="inlineStr">
        <is>
          <t xml:space="preserve"> </t>
        </is>
      </c>
      <c r="E64" s="4" t="inlineStr">
        <is>
          <t xml:space="preserve"> </t>
        </is>
      </c>
    </row>
    <row r="65">
      <c r="A65" s="4" t="inlineStr">
        <is>
          <t>Fee income</t>
        </is>
      </c>
      <c r="B65" s="5" t="n">
        <v>8</v>
      </c>
      <c r="C65" s="5" t="n">
        <v>17</v>
      </c>
      <c r="D65" s="5" t="n">
        <v>75</v>
      </c>
      <c r="E65" s="5" t="n">
        <v>62</v>
      </c>
    </row>
    <row r="66">
      <c r="A66" s="3" t="inlineStr">
        <is>
          <t>Realized (loss) gain</t>
        </is>
      </c>
      <c r="B66" s="4" t="inlineStr">
        <is>
          <t xml:space="preserve"> </t>
        </is>
      </c>
      <c r="C66" s="4" t="inlineStr">
        <is>
          <t xml:space="preserve"> </t>
        </is>
      </c>
      <c r="D66" s="4" t="inlineStr">
        <is>
          <t xml:space="preserve"> </t>
        </is>
      </c>
      <c r="E66" s="4" t="inlineStr">
        <is>
          <t xml:space="preserve"> </t>
        </is>
      </c>
    </row>
    <row r="67">
      <c r="A67" s="4" t="inlineStr">
        <is>
          <t>Realized (loss) gain</t>
        </is>
      </c>
      <c r="B67" s="5" t="n">
        <v>0</v>
      </c>
      <c r="C67" s="5" t="n">
        <v>0</v>
      </c>
      <c r="D67" s="5" t="n">
        <v>-260</v>
      </c>
      <c r="E67" s="5" t="n">
        <v>0</v>
      </c>
    </row>
    <row r="68">
      <c r="A68" s="3" t="inlineStr">
        <is>
          <t>Net unrealized (depreciation) appreciation on investments</t>
        </is>
      </c>
      <c r="B68" s="4" t="inlineStr">
        <is>
          <t xml:space="preserve"> </t>
        </is>
      </c>
      <c r="C68" s="4" t="inlineStr">
        <is>
          <t xml:space="preserve"> </t>
        </is>
      </c>
      <c r="D68" s="4" t="inlineStr">
        <is>
          <t xml:space="preserve"> </t>
        </is>
      </c>
      <c r="E68" s="4" t="inlineStr">
        <is>
          <t xml:space="preserve"> </t>
        </is>
      </c>
    </row>
    <row r="69">
      <c r="A69" s="4" t="inlineStr">
        <is>
          <t>Net unrealized (depreciation) appreciation on investments</t>
        </is>
      </c>
      <c r="B69" s="6" t="n">
        <v>-354</v>
      </c>
      <c r="C69" s="6" t="n">
        <v>778</v>
      </c>
      <c r="D69" s="6" t="n">
        <v>408</v>
      </c>
      <c r="E69" s="6" t="n">
        <v>29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33" customWidth="1" min="5" max="5"/>
    <col width="22" customWidth="1" min="6" max="6"/>
    <col width="33" customWidth="1" min="7" max="7"/>
  </cols>
  <sheetData>
    <row r="1">
      <c r="A1" s="1" t="inlineStr">
        <is>
          <t>SUMMARY OF SIGNIFICANT ACCOUNTING POLICIES (Details)</t>
        </is>
      </c>
      <c r="C1" s="2" t="inlineStr">
        <is>
          <t>3 Months Ended</t>
        </is>
      </c>
      <c r="E1" s="2" t="inlineStr">
        <is>
          <t>9 Months Ended</t>
        </is>
      </c>
      <c r="G1" s="2" t="inlineStr">
        <is>
          <t>12 Months Ended</t>
        </is>
      </c>
    </row>
    <row r="2">
      <c r="B2" s="2" t="inlineStr">
        <is>
          <t>Jul. 18, 2021</t>
        </is>
      </c>
      <c r="C2" s="2" t="inlineStr">
        <is>
          <t>Dec. 31, 2024 USD ($) investment</t>
        </is>
      </c>
      <c r="D2" s="2" t="inlineStr">
        <is>
          <t>Dec. 31, 2023 USD ($)</t>
        </is>
      </c>
      <c r="E2" s="2" t="inlineStr">
        <is>
          <t>Dec. 31, 2024 USD ($) investment</t>
        </is>
      </c>
      <c r="F2" s="2" t="inlineStr">
        <is>
          <t>Dec. 31, 2023 USD ($)</t>
        </is>
      </c>
      <c r="G2" s="2" t="inlineStr">
        <is>
          <t>Mar. 31, 2024 USD ($) investment</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held in money market funds</t>
        </is>
      </c>
      <c r="B4" s="4" t="inlineStr">
        <is>
          <t xml:space="preserve"> </t>
        </is>
      </c>
      <c r="C4" s="6" t="n">
        <v>22100000</v>
      </c>
      <c r="D4" s="4" t="inlineStr">
        <is>
          <t xml:space="preserve"> </t>
        </is>
      </c>
      <c r="E4" s="6" t="n">
        <v>22100000</v>
      </c>
      <c r="F4" s="4" t="inlineStr">
        <is>
          <t xml:space="preserve"> </t>
        </is>
      </c>
      <c r="G4" s="6" t="n">
        <v>18800000</v>
      </c>
    </row>
    <row r="5">
      <c r="A5" s="4" t="inlineStr">
        <is>
          <t>FDIC uninsured amount</t>
        </is>
      </c>
      <c r="B5" s="4" t="inlineStr">
        <is>
          <t xml:space="preserve"> </t>
        </is>
      </c>
      <c r="C5" s="6" t="n">
        <v>34500000</v>
      </c>
      <c r="D5" s="4" t="inlineStr">
        <is>
          <t xml:space="preserve"> </t>
        </is>
      </c>
      <c r="E5" s="6" t="n">
        <v>34500000</v>
      </c>
      <c r="F5" s="4" t="inlineStr">
        <is>
          <t xml:space="preserve"> </t>
        </is>
      </c>
      <c r="G5" s="6" t="n">
        <v>30700000</v>
      </c>
    </row>
    <row r="6">
      <c r="A6" s="4" t="inlineStr">
        <is>
          <t>Remaining lease term</t>
        </is>
      </c>
      <c r="B6" s="4" t="inlineStr">
        <is>
          <t xml:space="preserve"> </t>
        </is>
      </c>
      <c r="C6" s="4" t="inlineStr">
        <is>
          <t>10 years 9 months 18 days</t>
        </is>
      </c>
      <c r="D6" s="4" t="inlineStr">
        <is>
          <t xml:space="preserve"> </t>
        </is>
      </c>
      <c r="E6" s="4" t="inlineStr">
        <is>
          <t>10 years 9 months 18 days</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IK investments | investment</t>
        </is>
      </c>
      <c r="B8" s="4" t="inlineStr">
        <is>
          <t xml:space="preserve"> </t>
        </is>
      </c>
      <c r="C8" s="5" t="n">
        <v>2</v>
      </c>
      <c r="D8" s="4" t="inlineStr">
        <is>
          <t xml:space="preserve"> </t>
        </is>
      </c>
      <c r="E8" s="5" t="n">
        <v>7</v>
      </c>
      <c r="F8" s="4" t="inlineStr">
        <is>
          <t xml:space="preserve"> </t>
        </is>
      </c>
      <c r="G8" s="5" t="n">
        <v>5</v>
      </c>
    </row>
    <row r="9">
      <c r="A9" s="4" t="inlineStr">
        <is>
          <t>Non-cash PIK interest income percent</t>
        </is>
      </c>
      <c r="B9" s="4" t="inlineStr">
        <is>
          <t xml:space="preserve"> </t>
        </is>
      </c>
      <c r="C9" s="10" t="n">
        <v>0.062</v>
      </c>
      <c r="D9" s="10" t="n">
        <v>0.08400000000000001</v>
      </c>
      <c r="E9" s="10" t="n">
        <v>0.057</v>
      </c>
      <c r="F9" s="10" t="n">
        <v>0.055</v>
      </c>
      <c r="G9" s="4" t="inlineStr">
        <is>
          <t xml:space="preserve"> </t>
        </is>
      </c>
    </row>
    <row r="10">
      <c r="A10" s="4" t="inlineStr">
        <is>
          <t>Interest or penalties expense</t>
        </is>
      </c>
      <c r="B10" s="4" t="inlineStr">
        <is>
          <t xml:space="preserve"> </t>
        </is>
      </c>
      <c r="C10" s="6" t="n">
        <v>0</v>
      </c>
      <c r="D10" s="6" t="n">
        <v>0</v>
      </c>
      <c r="E10" s="6" t="n">
        <v>0</v>
      </c>
      <c r="F10" s="6" t="n">
        <v>0</v>
      </c>
      <c r="G10" s="4" t="inlineStr">
        <is>
          <t xml:space="preserve"> </t>
        </is>
      </c>
    </row>
    <row r="11">
      <c r="A11" s="4" t="inlineStr">
        <is>
          <t>Restricted Stock | 2010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 to grant period</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 on Non-accrual Status | Percentage of Total Portfolio at Fair Value | Credit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 of total investment portfolio's fair value</t>
        </is>
      </c>
      <c r="B16" s="4" t="inlineStr">
        <is>
          <t xml:space="preserve"> </t>
        </is>
      </c>
      <c r="C16" s="4" t="inlineStr">
        <is>
          <t xml:space="preserve"> </t>
        </is>
      </c>
      <c r="D16" s="4" t="inlineStr">
        <is>
          <t xml:space="preserve"> </t>
        </is>
      </c>
      <c r="E16" s="10" t="n">
        <v>0.027</v>
      </c>
      <c r="F16" s="4" t="inlineStr">
        <is>
          <t xml:space="preserve"> </t>
        </is>
      </c>
      <c r="G16" s="10" t="n">
        <v>0.023</v>
      </c>
    </row>
    <row r="17">
      <c r="A17" s="4" t="inlineStr">
        <is>
          <t>Investments on Non-accrual Status | Percentage of Total Portfolio at Cost | Credit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 of total investment portfolio's fair value</t>
        </is>
      </c>
      <c r="B19" s="4" t="inlineStr">
        <is>
          <t xml:space="preserve"> </t>
        </is>
      </c>
      <c r="C19" s="4" t="inlineStr">
        <is>
          <t xml:space="preserve"> </t>
        </is>
      </c>
      <c r="D19" s="4" t="inlineStr">
        <is>
          <t xml:space="preserve"> </t>
        </is>
      </c>
      <c r="E19" s="10" t="n">
        <v>0.052</v>
      </c>
      <c r="F19" s="4" t="inlineStr">
        <is>
          <t xml:space="preserve"> </t>
        </is>
      </c>
      <c r="G19" s="10" t="n">
        <v>0.039</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9"/>
  <sheetViews>
    <sheetView workbookViewId="0">
      <selection activeCell="A1" sqref="A1"/>
    </sheetView>
  </sheetViews>
  <sheetFormatPr baseColWidth="8" defaultRowHeight="15"/>
  <cols>
    <col width="80" customWidth="1" min="1" max="1"/>
    <col width="15" customWidth="1" min="2" max="2"/>
    <col width="34" customWidth="1" min="3" max="3"/>
    <col width="16" customWidth="1" min="4" max="4"/>
    <col width="38" customWidth="1" min="5" max="5"/>
  </cols>
  <sheetData>
    <row r="1">
      <c r="A1" s="1" t="inlineStr">
        <is>
          <t>INVESTMENTS (Details) - USD ($) $ in Thousands</t>
        </is>
      </c>
      <c r="B1" s="2" t="inlineStr">
        <is>
          <t>9 Months Ended</t>
        </is>
      </c>
      <c r="D1" s="2" t="inlineStr">
        <is>
          <t>12 Months Ended</t>
        </is>
      </c>
    </row>
    <row r="2">
      <c r="B2" s="2" t="inlineStr">
        <is>
          <t>Dec. 31, 2024</t>
        </is>
      </c>
      <c r="D2" s="2" t="inlineStr">
        <is>
          <t>Mar. 31, 2024</t>
        </is>
      </c>
    </row>
    <row r="3">
      <c r="A3" s="3" t="inlineStr">
        <is>
          <t>Fair Value Measurement Inputs and Valuation Techniques [Line Items]</t>
        </is>
      </c>
      <c r="B3" s="4" t="inlineStr">
        <is>
          <t xml:space="preserve"> </t>
        </is>
      </c>
      <c r="D3" s="4" t="inlineStr">
        <is>
          <t xml:space="preserve"> </t>
        </is>
      </c>
    </row>
    <row r="4">
      <c r="A4" s="4" t="inlineStr">
        <is>
          <t>Fair Value</t>
        </is>
      </c>
      <c r="B4" s="6" t="n">
        <v>1701286</v>
      </c>
      <c r="C4" s="4" t="inlineStr">
        <is>
          <t>[1],[2],[3],[4],[5],[6],[7]</t>
        </is>
      </c>
      <c r="D4" s="6" t="n">
        <v>1476561</v>
      </c>
      <c r="E4" s="4" t="inlineStr">
        <is>
          <t>[8],[9],[10],[11],[12],[13],[14]</t>
        </is>
      </c>
    </row>
    <row r="5">
      <c r="A5" s="4" t="inlineStr">
        <is>
          <t>Percentage of Net Assets at Fair Value</t>
        </is>
      </c>
      <c r="B5" s="10" t="n">
        <v>2.0487</v>
      </c>
      <c r="C5" s="4" t="inlineStr">
        <is>
          <t>[1],[2],[3],[4],[5],[6]</t>
        </is>
      </c>
      <c r="D5" s="10" t="n">
        <v>1.954</v>
      </c>
      <c r="E5" s="4" t="inlineStr">
        <is>
          <t>[8],[9],[10],[11],[12],[13]</t>
        </is>
      </c>
    </row>
    <row r="6">
      <c r="A6" s="4" t="inlineStr">
        <is>
          <t>Cost</t>
        </is>
      </c>
      <c r="B6" s="6" t="n">
        <v>1713282</v>
      </c>
      <c r="C6" s="4" t="inlineStr">
        <is>
          <t>[1],[2],[3],[4],[5],[6],[15],[16]</t>
        </is>
      </c>
      <c r="D6" s="6" t="n">
        <v>1476703</v>
      </c>
      <c r="E6" s="4" t="inlineStr">
        <is>
          <t>[8],[9],[10],[11],[12],[13],[17],[18]</t>
        </is>
      </c>
    </row>
    <row r="7">
      <c r="A7" s="4" t="inlineStr">
        <is>
          <t>Northeas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448665</v>
      </c>
      <c r="D9" s="6" t="n">
        <v>381897</v>
      </c>
    </row>
    <row r="10">
      <c r="A10" s="4" t="inlineStr">
        <is>
          <t>Percentage of Net Assets at Fair Value</t>
        </is>
      </c>
      <c r="B10" s="9" t="n">
        <v>0.54</v>
      </c>
      <c r="D10" s="10" t="n">
        <v>0.505</v>
      </c>
    </row>
    <row r="11">
      <c r="A11" s="4" t="inlineStr">
        <is>
          <t>Cost</t>
        </is>
      </c>
      <c r="B11" s="6" t="n">
        <v>434739</v>
      </c>
      <c r="D11" s="6" t="n">
        <v>370566</v>
      </c>
    </row>
    <row r="12">
      <c r="A12" s="4" t="inlineStr">
        <is>
          <t>West</t>
        </is>
      </c>
      <c r="B12" s="4" t="inlineStr">
        <is>
          <t xml:space="preserve"> </t>
        </is>
      </c>
      <c r="D12" s="4" t="inlineStr">
        <is>
          <t xml:space="preserve"> </t>
        </is>
      </c>
    </row>
    <row r="13">
      <c r="A13" s="3" t="inlineStr">
        <is>
          <t>Fair Value Measurement Inputs and Valuation Techniques [Line Items]</t>
        </is>
      </c>
      <c r="B13" s="4" t="inlineStr">
        <is>
          <t xml:space="preserve"> </t>
        </is>
      </c>
      <c r="D13" s="4" t="inlineStr">
        <is>
          <t xml:space="preserve"> </t>
        </is>
      </c>
    </row>
    <row r="14">
      <c r="A14" s="4" t="inlineStr">
        <is>
          <t>Fair Value</t>
        </is>
      </c>
      <c r="B14" s="6" t="n">
        <v>360362</v>
      </c>
      <c r="D14" s="6" t="n">
        <v>325666</v>
      </c>
    </row>
    <row r="15">
      <c r="A15" s="4" t="inlineStr">
        <is>
          <t>Percentage of Net Assets at Fair Value</t>
        </is>
      </c>
      <c r="B15" s="10" t="n">
        <v>0.434</v>
      </c>
      <c r="D15" s="10" t="n">
        <v>0.431</v>
      </c>
    </row>
    <row r="16">
      <c r="A16" s="4" t="inlineStr">
        <is>
          <t>Cost</t>
        </is>
      </c>
      <c r="B16" s="6" t="n">
        <v>358255</v>
      </c>
      <c r="D16" s="6" t="n">
        <v>322616</v>
      </c>
    </row>
    <row r="17">
      <c r="A17" s="4" t="inlineStr">
        <is>
          <t>Southeast</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Fair Value</t>
        </is>
      </c>
      <c r="B19" s="6" t="n">
        <v>317635</v>
      </c>
      <c r="D19" s="6" t="n">
        <v>231842</v>
      </c>
    </row>
    <row r="20">
      <c r="A20" s="4" t="inlineStr">
        <is>
          <t>Percentage of Net Assets at Fair Value</t>
        </is>
      </c>
      <c r="B20" s="10" t="n">
        <v>0.383</v>
      </c>
      <c r="D20" s="10" t="n">
        <v>0.307</v>
      </c>
    </row>
    <row r="21">
      <c r="A21" s="4" t="inlineStr">
        <is>
          <t>Cost</t>
        </is>
      </c>
      <c r="B21" s="6" t="n">
        <v>339576</v>
      </c>
      <c r="D21" s="6" t="n">
        <v>233042</v>
      </c>
    </row>
    <row r="22">
      <c r="A22" s="4" t="inlineStr">
        <is>
          <t>Midwest</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215004</v>
      </c>
      <c r="D24" s="6" t="n">
        <v>241828</v>
      </c>
    </row>
    <row r="25">
      <c r="A25" s="4" t="inlineStr">
        <is>
          <t>Percentage of Net Assets at Fair Value</t>
        </is>
      </c>
      <c r="B25" s="10" t="n">
        <v>0.259</v>
      </c>
      <c r="D25" s="9" t="n">
        <v>0.32</v>
      </c>
    </row>
    <row r="26">
      <c r="A26" s="4" t="inlineStr">
        <is>
          <t>Cost</t>
        </is>
      </c>
      <c r="B26" s="6" t="n">
        <v>229156</v>
      </c>
      <c r="D26" s="6" t="n">
        <v>243971</v>
      </c>
    </row>
    <row r="27">
      <c r="A27" s="4" t="inlineStr">
        <is>
          <t>Southwest</t>
        </is>
      </c>
      <c r="B27" s="4" t="inlineStr">
        <is>
          <t xml:space="preserve"> </t>
        </is>
      </c>
      <c r="D27" s="4" t="inlineStr">
        <is>
          <t xml:space="preserve"> </t>
        </is>
      </c>
    </row>
    <row r="28">
      <c r="A28" s="3" t="inlineStr">
        <is>
          <t>Fair Value Measurement Inputs and Valuation Techniques [Line Items]</t>
        </is>
      </c>
      <c r="B28" s="4" t="inlineStr">
        <is>
          <t xml:space="preserve"> </t>
        </is>
      </c>
      <c r="D28" s="4" t="inlineStr">
        <is>
          <t xml:space="preserve"> </t>
        </is>
      </c>
    </row>
    <row r="29">
      <c r="A29" s="4" t="inlineStr">
        <is>
          <t>Fair Value</t>
        </is>
      </c>
      <c r="B29" s="6" t="n">
        <v>311483</v>
      </c>
      <c r="D29" s="6" t="n">
        <v>247526</v>
      </c>
    </row>
    <row r="30">
      <c r="A30" s="4" t="inlineStr">
        <is>
          <t>Percentage of Net Assets at Fair Value</t>
        </is>
      </c>
      <c r="B30" s="10" t="n">
        <v>0.375</v>
      </c>
      <c r="D30" s="10" t="n">
        <v>0.328</v>
      </c>
    </row>
    <row r="31">
      <c r="A31" s="4" t="inlineStr">
        <is>
          <t>Cost</t>
        </is>
      </c>
      <c r="B31" s="6" t="n">
        <v>306613</v>
      </c>
      <c r="D31" s="6" t="n">
        <v>259991</v>
      </c>
    </row>
    <row r="32">
      <c r="A32" s="4" t="inlineStr">
        <is>
          <t>International</t>
        </is>
      </c>
      <c r="B32" s="4" t="inlineStr">
        <is>
          <t xml:space="preserve"> </t>
        </is>
      </c>
      <c r="D32" s="4" t="inlineStr">
        <is>
          <t xml:space="preserve"> </t>
        </is>
      </c>
    </row>
    <row r="33">
      <c r="A33" s="3" t="inlineStr">
        <is>
          <t>Fair Value Measurement Inputs and Valuation Techniques [Line Items]</t>
        </is>
      </c>
      <c r="B33" s="4" t="inlineStr">
        <is>
          <t xml:space="preserve"> </t>
        </is>
      </c>
      <c r="D33" s="4" t="inlineStr">
        <is>
          <t xml:space="preserve"> </t>
        </is>
      </c>
    </row>
    <row r="34">
      <c r="A34" s="4" t="inlineStr">
        <is>
          <t>Fair Value</t>
        </is>
      </c>
      <c r="B34" s="6" t="n">
        <v>48137</v>
      </c>
      <c r="D34" s="6" t="n">
        <v>47802</v>
      </c>
    </row>
    <row r="35">
      <c r="A35" s="4" t="inlineStr">
        <is>
          <t>Percentage of Net Assets at Fair Value</t>
        </is>
      </c>
      <c r="B35" s="10" t="n">
        <v>0.058</v>
      </c>
      <c r="D35" s="10" t="n">
        <v>0.063</v>
      </c>
    </row>
    <row r="36">
      <c r="A36" s="4" t="inlineStr">
        <is>
          <t>Cost</t>
        </is>
      </c>
      <c r="B36" s="6" t="n">
        <v>44943</v>
      </c>
      <c r="D36" s="6" t="n">
        <v>46517</v>
      </c>
    </row>
    <row r="37">
      <c r="A37" s="4" t="inlineStr">
        <is>
          <t>Healthcare Servic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216390</v>
      </c>
      <c r="D39" s="6" t="n">
        <v>188373</v>
      </c>
    </row>
    <row r="40">
      <c r="A40" s="4" t="inlineStr">
        <is>
          <t>Percentage of Net Assets at Fair Value</t>
        </is>
      </c>
      <c r="B40" s="10" t="n">
        <v>0.261</v>
      </c>
      <c r="D40" s="10" t="n">
        <v>0.249</v>
      </c>
    </row>
    <row r="41">
      <c r="A41" s="4" t="inlineStr">
        <is>
          <t>Cost</t>
        </is>
      </c>
      <c r="B41" s="6" t="n">
        <v>232036</v>
      </c>
      <c r="D41" s="6" t="n">
        <v>190674</v>
      </c>
    </row>
    <row r="42">
      <c r="A42" s="4" t="inlineStr">
        <is>
          <t>Media &amp; Marketing</t>
        </is>
      </c>
      <c r="B42" s="4" t="inlineStr">
        <is>
          <t xml:space="preserve"> </t>
        </is>
      </c>
      <c r="D42" s="4" t="inlineStr">
        <is>
          <t xml:space="preserve"> </t>
        </is>
      </c>
    </row>
    <row r="43">
      <c r="A43" s="3" t="inlineStr">
        <is>
          <t>Fair Value Measurement Inputs and Valuation Techniques [Line Items]</t>
        </is>
      </c>
      <c r="B43" s="4" t="inlineStr">
        <is>
          <t xml:space="preserve"> </t>
        </is>
      </c>
      <c r="D43" s="4" t="inlineStr">
        <is>
          <t xml:space="preserve"> </t>
        </is>
      </c>
    </row>
    <row r="44">
      <c r="A44" s="4" t="inlineStr">
        <is>
          <t>Fair Value</t>
        </is>
      </c>
      <c r="B44" s="6" t="n">
        <v>129861</v>
      </c>
      <c r="D44" s="6" t="n">
        <v>153302</v>
      </c>
    </row>
    <row r="45">
      <c r="A45" s="4" t="inlineStr">
        <is>
          <t>Percentage of Net Assets at Fair Value</t>
        </is>
      </c>
      <c r="B45" s="10" t="n">
        <v>0.156</v>
      </c>
      <c r="D45" s="10" t="n">
        <v>0.203</v>
      </c>
    </row>
    <row r="46">
      <c r="A46" s="4" t="inlineStr">
        <is>
          <t>Cost</t>
        </is>
      </c>
      <c r="B46" s="6" t="n">
        <v>118916</v>
      </c>
      <c r="D46" s="6" t="n">
        <v>147859</v>
      </c>
    </row>
    <row r="47">
      <c r="A47" s="4" t="inlineStr">
        <is>
          <t>Food, Agriculture &amp; Beverage</t>
        </is>
      </c>
      <c r="B47" s="4" t="inlineStr">
        <is>
          <t xml:space="preserve"> </t>
        </is>
      </c>
      <c r="D47" s="4" t="inlineStr">
        <is>
          <t xml:space="preserve"> </t>
        </is>
      </c>
    </row>
    <row r="48">
      <c r="A48" s="3" t="inlineStr">
        <is>
          <t>Fair Value Measurement Inputs and Valuation Techniques [Line Items]</t>
        </is>
      </c>
      <c r="B48" s="4" t="inlineStr">
        <is>
          <t xml:space="preserve"> </t>
        </is>
      </c>
      <c r="D48" s="4" t="inlineStr">
        <is>
          <t xml:space="preserve"> </t>
        </is>
      </c>
    </row>
    <row r="49">
      <c r="A49" s="4" t="inlineStr">
        <is>
          <t>Fair Value</t>
        </is>
      </c>
      <c r="B49" s="6" t="n">
        <v>124065</v>
      </c>
      <c r="D49" s="6" t="n">
        <v>93384</v>
      </c>
    </row>
    <row r="50">
      <c r="A50" s="4" t="inlineStr">
        <is>
          <t>Percentage of Net Assets at Fair Value</t>
        </is>
      </c>
      <c r="B50" s="10" t="n">
        <v>0.149</v>
      </c>
      <c r="D50" s="10" t="n">
        <v>0.124</v>
      </c>
    </row>
    <row r="51">
      <c r="A51" s="4" t="inlineStr">
        <is>
          <t>Cost</t>
        </is>
      </c>
      <c r="B51" s="6" t="n">
        <v>139083</v>
      </c>
      <c r="D51" s="6" t="n">
        <v>103371</v>
      </c>
    </row>
    <row r="52">
      <c r="A52" s="4" t="inlineStr">
        <is>
          <t>Consumer Servic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Fair Value</t>
        </is>
      </c>
      <c r="B54" s="6" t="n">
        <v>118112</v>
      </c>
      <c r="D54" s="6" t="n">
        <v>96116</v>
      </c>
    </row>
    <row r="55">
      <c r="A55" s="4" t="inlineStr">
        <is>
          <t>Percentage of Net Assets at Fair Value</t>
        </is>
      </c>
      <c r="B55" s="10" t="n">
        <v>0.142</v>
      </c>
      <c r="D55" s="10" t="n">
        <v>0.127</v>
      </c>
    </row>
    <row r="56">
      <c r="A56" s="4" t="inlineStr">
        <is>
          <t>Cost</t>
        </is>
      </c>
      <c r="B56" s="6" t="n">
        <v>120008</v>
      </c>
      <c r="D56" s="6" t="n">
        <v>94046</v>
      </c>
    </row>
    <row r="57">
      <c r="A57" s="4" t="inlineStr">
        <is>
          <t>Consumer Products</t>
        </is>
      </c>
      <c r="B57" s="4" t="inlineStr">
        <is>
          <t xml:space="preserve"> </t>
        </is>
      </c>
      <c r="D57" s="4" t="inlineStr">
        <is>
          <t xml:space="preserve"> </t>
        </is>
      </c>
    </row>
    <row r="58">
      <c r="A58" s="3" t="inlineStr">
        <is>
          <t>Fair Value Measurement Inputs and Valuation Techniques [Line Items]</t>
        </is>
      </c>
      <c r="B58" s="4" t="inlineStr">
        <is>
          <t xml:space="preserve"> </t>
        </is>
      </c>
      <c r="D58" s="4" t="inlineStr">
        <is>
          <t xml:space="preserve"> </t>
        </is>
      </c>
    </row>
    <row r="59">
      <c r="A59" s="4" t="inlineStr">
        <is>
          <t>Fair Value</t>
        </is>
      </c>
      <c r="B59" s="6" t="n">
        <v>117336</v>
      </c>
      <c r="D59" s="6" t="n">
        <v>113634</v>
      </c>
    </row>
    <row r="60">
      <c r="A60" s="4" t="inlineStr">
        <is>
          <t>Percentage of Net Assets at Fair Value</t>
        </is>
      </c>
      <c r="B60" s="10" t="n">
        <v>0.141</v>
      </c>
      <c r="D60" s="9" t="n">
        <v>0.15</v>
      </c>
    </row>
    <row r="61">
      <c r="A61" s="4" t="inlineStr">
        <is>
          <t>Cost</t>
        </is>
      </c>
      <c r="B61" s="6" t="n">
        <v>117795</v>
      </c>
      <c r="D61" s="6" t="n">
        <v>114347</v>
      </c>
    </row>
    <row r="62">
      <c r="A62" s="4" t="inlineStr">
        <is>
          <t>Financial Services</t>
        </is>
      </c>
      <c r="B62" s="4" t="inlineStr">
        <is>
          <t xml:space="preserve"> </t>
        </is>
      </c>
      <c r="D62" s="4" t="inlineStr">
        <is>
          <t xml:space="preserve"> </t>
        </is>
      </c>
    </row>
    <row r="63">
      <c r="A63" s="3" t="inlineStr">
        <is>
          <t>Fair Value Measurement Inputs and Valuation Techniques [Line Items]</t>
        </is>
      </c>
      <c r="B63" s="4" t="inlineStr">
        <is>
          <t xml:space="preserve"> </t>
        </is>
      </c>
      <c r="D63" s="4" t="inlineStr">
        <is>
          <t xml:space="preserve"> </t>
        </is>
      </c>
    </row>
    <row r="64">
      <c r="A64" s="4" t="inlineStr">
        <is>
          <t>Fair Value</t>
        </is>
      </c>
      <c r="B64" s="6" t="n">
        <v>106633</v>
      </c>
      <c r="D64" s="6" t="n">
        <v>82727</v>
      </c>
    </row>
    <row r="65">
      <c r="A65" s="4" t="inlineStr">
        <is>
          <t>Percentage of Net Assets at Fair Value</t>
        </is>
      </c>
      <c r="B65" s="10" t="n">
        <v>0.129</v>
      </c>
      <c r="D65" s="10" t="n">
        <v>0.109</v>
      </c>
    </row>
    <row r="66">
      <c r="A66" s="4" t="inlineStr">
        <is>
          <t>Cost</t>
        </is>
      </c>
      <c r="B66" s="6" t="n">
        <v>95551</v>
      </c>
      <c r="D66" s="6" t="n">
        <v>73945</v>
      </c>
    </row>
    <row r="67">
      <c r="A67" s="4" t="inlineStr">
        <is>
          <t>Industrial Machinery</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6" t="n">
        <v>85782</v>
      </c>
      <c r="D69" s="6" t="n">
        <v>23356</v>
      </c>
    </row>
    <row r="70">
      <c r="A70" s="4" t="inlineStr">
        <is>
          <t>Percentage of Net Assets at Fair Value</t>
        </is>
      </c>
      <c r="B70" s="10" t="n">
        <v>0.103</v>
      </c>
      <c r="D70" s="10" t="n">
        <v>0.031</v>
      </c>
    </row>
    <row r="71">
      <c r="A71" s="4" t="inlineStr">
        <is>
          <t>Cost</t>
        </is>
      </c>
      <c r="B71" s="6" t="n">
        <v>85503</v>
      </c>
      <c r="D71" s="6" t="n">
        <v>23174</v>
      </c>
    </row>
    <row r="72">
      <c r="A72" s="4" t="inlineStr">
        <is>
          <t>Transportation &amp; Logistics</t>
        </is>
      </c>
      <c r="B72" s="4" t="inlineStr">
        <is>
          <t xml:space="preserve"> </t>
        </is>
      </c>
      <c r="D72" s="4" t="inlineStr">
        <is>
          <t xml:space="preserve"> </t>
        </is>
      </c>
    </row>
    <row r="73">
      <c r="A73" s="3" t="inlineStr">
        <is>
          <t>Fair Value Measurement Inputs and Valuation Techniques [Line Items]</t>
        </is>
      </c>
      <c r="B73" s="4" t="inlineStr">
        <is>
          <t xml:space="preserve"> </t>
        </is>
      </c>
      <c r="D73" s="4" t="inlineStr">
        <is>
          <t xml:space="preserve"> </t>
        </is>
      </c>
    </row>
    <row r="74">
      <c r="A74" s="4" t="inlineStr">
        <is>
          <t>Fair Value</t>
        </is>
      </c>
      <c r="B74" s="6" t="n">
        <v>85719</v>
      </c>
      <c r="D74" s="6" t="n">
        <v>65571</v>
      </c>
    </row>
    <row r="75">
      <c r="A75" s="4" t="inlineStr">
        <is>
          <t>Percentage of Net Assets at Fair Value</t>
        </is>
      </c>
      <c r="B75" s="10" t="n">
        <v>0.103</v>
      </c>
      <c r="D75" s="10" t="n">
        <v>0.08699999999999999</v>
      </c>
    </row>
    <row r="76">
      <c r="A76" s="4" t="inlineStr">
        <is>
          <t>Cost</t>
        </is>
      </c>
      <c r="B76" s="6" t="n">
        <v>62765</v>
      </c>
      <c r="D76" s="6" t="n">
        <v>58090</v>
      </c>
    </row>
    <row r="77">
      <c r="A77" s="4" t="inlineStr">
        <is>
          <t>Business Services</t>
        </is>
      </c>
      <c r="B77" s="4" t="inlineStr">
        <is>
          <t xml:space="preserve"> </t>
        </is>
      </c>
      <c r="D77" s="4" t="inlineStr">
        <is>
          <t xml:space="preserve"> </t>
        </is>
      </c>
    </row>
    <row r="78">
      <c r="A78" s="3" t="inlineStr">
        <is>
          <t>Fair Value Measurement Inputs and Valuation Techniques [Line Items]</t>
        </is>
      </c>
      <c r="B78" s="4" t="inlineStr">
        <is>
          <t xml:space="preserve"> </t>
        </is>
      </c>
      <c r="D78" s="4" t="inlineStr">
        <is>
          <t xml:space="preserve"> </t>
        </is>
      </c>
    </row>
    <row r="79">
      <c r="A79" s="4" t="inlineStr">
        <is>
          <t>Fair Value</t>
        </is>
      </c>
      <c r="B79" s="6" t="n">
        <v>82023</v>
      </c>
      <c r="D79" s="6" t="n">
        <v>86098</v>
      </c>
    </row>
    <row r="80">
      <c r="A80" s="4" t="inlineStr">
        <is>
          <t>Percentage of Net Assets at Fair Value</t>
        </is>
      </c>
      <c r="B80" s="10" t="n">
        <v>0.099</v>
      </c>
      <c r="D80" s="10" t="n">
        <v>0.114</v>
      </c>
    </row>
    <row r="81">
      <c r="A81" s="4" t="inlineStr">
        <is>
          <t>Cost</t>
        </is>
      </c>
      <c r="B81" s="6" t="n">
        <v>84977</v>
      </c>
      <c r="D81" s="6" t="n">
        <v>87196</v>
      </c>
    </row>
    <row r="82">
      <c r="A82" s="4" t="inlineStr">
        <is>
          <t>Industrial Product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6" t="n">
        <v>73973</v>
      </c>
      <c r="D84" s="6" t="n">
        <v>61324</v>
      </c>
    </row>
    <row r="85">
      <c r="A85" s="4" t="inlineStr">
        <is>
          <t>Percentage of Net Assets at Fair Value</t>
        </is>
      </c>
      <c r="B85" s="10" t="n">
        <v>0.089</v>
      </c>
      <c r="D85" s="10" t="n">
        <v>0.081</v>
      </c>
    </row>
    <row r="86">
      <c r="A86" s="4" t="inlineStr">
        <is>
          <t>Cost</t>
        </is>
      </c>
      <c r="B86" s="6" t="n">
        <v>64473</v>
      </c>
      <c r="D86" s="6" t="n">
        <v>50276</v>
      </c>
    </row>
    <row r="87">
      <c r="A87" s="4" t="inlineStr">
        <is>
          <t>Healthcare Equipment &amp; Supplies</t>
        </is>
      </c>
      <c r="B87" s="4" t="inlineStr">
        <is>
          <t xml:space="preserve"> </t>
        </is>
      </c>
      <c r="D87" s="4" t="inlineStr">
        <is>
          <t xml:space="preserve"> </t>
        </is>
      </c>
    </row>
    <row r="88">
      <c r="A88" s="3" t="inlineStr">
        <is>
          <t>Fair Value Measurement Inputs and Valuation Techniques [Line Items]</t>
        </is>
      </c>
      <c r="B88" s="4" t="inlineStr">
        <is>
          <t xml:space="preserve"> </t>
        </is>
      </c>
      <c r="D88" s="4" t="inlineStr">
        <is>
          <t xml:space="preserve"> </t>
        </is>
      </c>
    </row>
    <row r="89">
      <c r="A89" s="4" t="inlineStr">
        <is>
          <t>Fair Value</t>
        </is>
      </c>
      <c r="B89" s="6" t="n">
        <v>63343</v>
      </c>
      <c r="D89" s="6" t="n">
        <v>41377</v>
      </c>
    </row>
    <row r="90">
      <c r="A90" s="4" t="inlineStr">
        <is>
          <t>Percentage of Net Assets at Fair Value</t>
        </is>
      </c>
      <c r="B90" s="10" t="n">
        <v>0.076</v>
      </c>
      <c r="D90" s="10" t="n">
        <v>0.055</v>
      </c>
    </row>
    <row r="91">
      <c r="A91" s="4" t="inlineStr">
        <is>
          <t>Cost</t>
        </is>
      </c>
      <c r="B91" s="6" t="n">
        <v>62739</v>
      </c>
      <c r="D91" s="6" t="n">
        <v>40928</v>
      </c>
    </row>
    <row r="92">
      <c r="A92" s="4" t="inlineStr">
        <is>
          <t>Software &amp; IT Services</t>
        </is>
      </c>
      <c r="B92" s="4" t="inlineStr">
        <is>
          <t xml:space="preserve"> </t>
        </is>
      </c>
      <c r="D92" s="4" t="inlineStr">
        <is>
          <t xml:space="preserve"> </t>
        </is>
      </c>
    </row>
    <row r="93">
      <c r="A93" s="3" t="inlineStr">
        <is>
          <t>Fair Value Measurement Inputs and Valuation Techniques [Line Items]</t>
        </is>
      </c>
      <c r="B93" s="4" t="inlineStr">
        <is>
          <t xml:space="preserve"> </t>
        </is>
      </c>
      <c r="D93" s="4" t="inlineStr">
        <is>
          <t xml:space="preserve"> </t>
        </is>
      </c>
    </row>
    <row r="94">
      <c r="A94" s="4" t="inlineStr">
        <is>
          <t>Fair Value</t>
        </is>
      </c>
      <c r="B94" s="6" t="n">
        <v>55246</v>
      </c>
      <c r="D94" s="6" t="n">
        <v>59409</v>
      </c>
    </row>
    <row r="95">
      <c r="A95" s="4" t="inlineStr">
        <is>
          <t>Percentage of Net Assets at Fair Value</t>
        </is>
      </c>
      <c r="B95" s="10" t="n">
        <v>0.067</v>
      </c>
      <c r="D95" s="10" t="n">
        <v>0.079</v>
      </c>
    </row>
    <row r="96">
      <c r="A96" s="4" t="inlineStr">
        <is>
          <t>Cost</t>
        </is>
      </c>
      <c r="B96" s="6" t="n">
        <v>55180</v>
      </c>
      <c r="D96" s="6" t="n">
        <v>57702</v>
      </c>
    </row>
    <row r="97">
      <c r="A97" s="4" t="inlineStr">
        <is>
          <t>Aerospace &amp; Defense</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Fair Value</t>
        </is>
      </c>
      <c r="B99" s="6" t="n">
        <v>55057</v>
      </c>
      <c r="D99" s="6" t="n">
        <v>26715</v>
      </c>
    </row>
    <row r="100">
      <c r="A100" s="4" t="inlineStr">
        <is>
          <t>Percentage of Net Assets at Fair Value</t>
        </is>
      </c>
      <c r="B100" s="10" t="n">
        <v>0.066</v>
      </c>
      <c r="D100" s="10" t="n">
        <v>0.035</v>
      </c>
    </row>
    <row r="101">
      <c r="A101" s="4" t="inlineStr">
        <is>
          <t>Cost</t>
        </is>
      </c>
      <c r="B101" s="6" t="n">
        <v>54040</v>
      </c>
      <c r="D101" s="6" t="n">
        <v>25995</v>
      </c>
    </row>
    <row r="102">
      <c r="A102" s="4" t="inlineStr">
        <is>
          <t>Environmental Services</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Fair Value</t>
        </is>
      </c>
      <c r="B104" s="6" t="n">
        <v>54747</v>
      </c>
      <c r="D104" s="6" t="n">
        <v>56807</v>
      </c>
    </row>
    <row r="105">
      <c r="A105" s="4" t="inlineStr">
        <is>
          <t>Percentage of Net Assets at Fair Value</t>
        </is>
      </c>
      <c r="B105" s="10" t="n">
        <v>0.066</v>
      </c>
      <c r="D105" s="10" t="n">
        <v>0.075</v>
      </c>
    </row>
    <row r="106">
      <c r="A106" s="4" t="inlineStr">
        <is>
          <t>Cost</t>
        </is>
      </c>
      <c r="B106" s="6" t="n">
        <v>55401</v>
      </c>
      <c r="D106" s="6" t="n">
        <v>55572</v>
      </c>
    </row>
    <row r="107">
      <c r="A107" s="4" t="inlineStr">
        <is>
          <t>Specialty Retail</t>
        </is>
      </c>
      <c r="B107" s="4" t="inlineStr">
        <is>
          <t xml:space="preserve"> </t>
        </is>
      </c>
      <c r="D107" s="4" t="inlineStr">
        <is>
          <t xml:space="preserve"> </t>
        </is>
      </c>
    </row>
    <row r="108">
      <c r="A108" s="3" t="inlineStr">
        <is>
          <t>Fair Value Measurement Inputs and Valuation Techniques [Line Items]</t>
        </is>
      </c>
      <c r="B108" s="4" t="inlineStr">
        <is>
          <t xml:space="preserve"> </t>
        </is>
      </c>
      <c r="D108" s="4" t="inlineStr">
        <is>
          <t xml:space="preserve"> </t>
        </is>
      </c>
    </row>
    <row r="109">
      <c r="A109" s="4" t="inlineStr">
        <is>
          <t>Fair Value</t>
        </is>
      </c>
      <c r="B109" s="6" t="n">
        <v>37366</v>
      </c>
      <c r="D109" s="6" t="n">
        <v>44557</v>
      </c>
    </row>
    <row r="110">
      <c r="A110" s="4" t="inlineStr">
        <is>
          <t>Percentage of Net Assets at Fair Value</t>
        </is>
      </c>
      <c r="B110" s="10" t="n">
        <v>0.045</v>
      </c>
      <c r="D110" s="10" t="n">
        <v>0.059</v>
      </c>
    </row>
    <row r="111">
      <c r="A111" s="4" t="inlineStr">
        <is>
          <t>Cost</t>
        </is>
      </c>
      <c r="B111" s="6" t="n">
        <v>35956</v>
      </c>
      <c r="D111" s="6" t="n">
        <v>42855</v>
      </c>
    </row>
    <row r="112">
      <c r="A112" s="4" t="inlineStr">
        <is>
          <t>Research &amp; Consulting Servic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Fair Value</t>
        </is>
      </c>
      <c r="B114" s="6" t="n">
        <v>35876</v>
      </c>
      <c r="D114" s="6" t="n">
        <v>18838</v>
      </c>
    </row>
    <row r="115">
      <c r="A115" s="4" t="inlineStr">
        <is>
          <t>Percentage of Net Assets at Fair Value</t>
        </is>
      </c>
      <c r="B115" s="10" t="n">
        <v>0.043</v>
      </c>
      <c r="D115" s="10" t="n">
        <v>0.025</v>
      </c>
    </row>
    <row r="116">
      <c r="A116" s="4" t="inlineStr">
        <is>
          <t>Cost</t>
        </is>
      </c>
      <c r="B116" s="6" t="n">
        <v>35276</v>
      </c>
      <c r="D116" s="6" t="n">
        <v>18658</v>
      </c>
    </row>
    <row r="117">
      <c r="A117" s="4" t="inlineStr">
        <is>
          <t>Education</t>
        </is>
      </c>
      <c r="B117" s="4" t="inlineStr">
        <is>
          <t xml:space="preserve"> </t>
        </is>
      </c>
      <c r="D117" s="4" t="inlineStr">
        <is>
          <t xml:space="preserve"> </t>
        </is>
      </c>
    </row>
    <row r="118">
      <c r="A118" s="3" t="inlineStr">
        <is>
          <t>Fair Value Measurement Inputs and Valuation Techniques [Line Items]</t>
        </is>
      </c>
      <c r="B118" s="4" t="inlineStr">
        <is>
          <t xml:space="preserve"> </t>
        </is>
      </c>
      <c r="D118" s="4" t="inlineStr">
        <is>
          <t xml:space="preserve"> </t>
        </is>
      </c>
    </row>
    <row r="119">
      <c r="A119" s="4" t="inlineStr">
        <is>
          <t>Fair Value</t>
        </is>
      </c>
      <c r="B119" s="6" t="n">
        <v>35787</v>
      </c>
      <c r="D119" s="6" t="n">
        <v>14627</v>
      </c>
    </row>
    <row r="120">
      <c r="A120" s="4" t="inlineStr">
        <is>
          <t>Percentage of Net Assets at Fair Value</t>
        </is>
      </c>
      <c r="B120" s="10" t="n">
        <v>0.043</v>
      </c>
      <c r="D120" s="10" t="n">
        <v>0.019</v>
      </c>
    </row>
    <row r="121">
      <c r="A121" s="4" t="inlineStr">
        <is>
          <t>Cost</t>
        </is>
      </c>
      <c r="B121" s="6" t="n">
        <v>45859</v>
      </c>
      <c r="D121" s="6" t="n">
        <v>25481</v>
      </c>
    </row>
    <row r="122">
      <c r="A122" s="4" t="inlineStr">
        <is>
          <t>Healthcare Products</t>
        </is>
      </c>
      <c r="B122" s="4" t="inlineStr">
        <is>
          <t xml:space="preserve"> </t>
        </is>
      </c>
      <c r="D122" s="4" t="inlineStr">
        <is>
          <t xml:space="preserve"> </t>
        </is>
      </c>
    </row>
    <row r="123">
      <c r="A123" s="3" t="inlineStr">
        <is>
          <t>Fair Value Measurement Inputs and Valuation Techniques [Line Items]</t>
        </is>
      </c>
      <c r="B123" s="4" t="inlineStr">
        <is>
          <t xml:space="preserve"> </t>
        </is>
      </c>
      <c r="D123" s="4" t="inlineStr">
        <is>
          <t xml:space="preserve"> </t>
        </is>
      </c>
    </row>
    <row r="124">
      <c r="A124" s="4" t="inlineStr">
        <is>
          <t>Fair Value</t>
        </is>
      </c>
      <c r="B124" s="6" t="n">
        <v>35292</v>
      </c>
      <c r="D124" s="6" t="n">
        <v>31942</v>
      </c>
    </row>
    <row r="125">
      <c r="A125" s="4" t="inlineStr">
        <is>
          <t>Percentage of Net Assets at Fair Value</t>
        </is>
      </c>
      <c r="B125" s="10" t="n">
        <v>0.043</v>
      </c>
      <c r="D125" s="10" t="n">
        <v>0.042</v>
      </c>
    </row>
    <row r="126">
      <c r="A126" s="4" t="inlineStr">
        <is>
          <t>Cost</t>
        </is>
      </c>
      <c r="B126" s="6" t="n">
        <v>36629</v>
      </c>
      <c r="D126" s="6" t="n">
        <v>32978</v>
      </c>
    </row>
    <row r="127">
      <c r="A127" s="4" t="inlineStr">
        <is>
          <t>Pharmaceuticals, Biotechnology &amp; Life Sciences</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Fair Value</t>
        </is>
      </c>
      <c r="B129" s="6" t="n">
        <v>26478</v>
      </c>
      <c r="D129" s="6" t="n">
        <v>29308</v>
      </c>
    </row>
    <row r="130">
      <c r="A130" s="4" t="inlineStr">
        <is>
          <t>Percentage of Net Assets at Fair Value</t>
        </is>
      </c>
      <c r="B130" s="10" t="n">
        <v>0.032</v>
      </c>
      <c r="D130" s="10" t="n">
        <v>0.039</v>
      </c>
    </row>
    <row r="131">
      <c r="A131" s="4" t="inlineStr">
        <is>
          <t>Cost</t>
        </is>
      </c>
      <c r="B131" s="6" t="n">
        <v>34227</v>
      </c>
      <c r="D131" s="6" t="n">
        <v>34304</v>
      </c>
    </row>
    <row r="132">
      <c r="A132" s="4" t="inlineStr">
        <is>
          <t>Energy Services</t>
        </is>
      </c>
      <c r="B132" s="4" t="inlineStr">
        <is>
          <t xml:space="preserve"> </t>
        </is>
      </c>
      <c r="D132" s="4" t="inlineStr">
        <is>
          <t xml:space="preserve"> </t>
        </is>
      </c>
    </row>
    <row r="133">
      <c r="A133" s="3" t="inlineStr">
        <is>
          <t>Fair Value Measurement Inputs and Valuation Techniques [Line Items]</t>
        </is>
      </c>
      <c r="B133" s="4" t="inlineStr">
        <is>
          <t xml:space="preserve"> </t>
        </is>
      </c>
      <c r="D133" s="4" t="inlineStr">
        <is>
          <t xml:space="preserve"> </t>
        </is>
      </c>
    </row>
    <row r="134">
      <c r="A134" s="4" t="inlineStr">
        <is>
          <t>Fair Value</t>
        </is>
      </c>
      <c r="B134" s="6" t="n">
        <v>25634</v>
      </c>
      <c r="D134" s="6" t="n">
        <v>27488</v>
      </c>
    </row>
    <row r="135">
      <c r="A135" s="4" t="inlineStr">
        <is>
          <t>Percentage of Net Assets at Fair Value</t>
        </is>
      </c>
      <c r="B135" s="10" t="n">
        <v>0.031</v>
      </c>
      <c r="D135" s="10" t="n">
        <v>0.036</v>
      </c>
    </row>
    <row r="136">
      <c r="A136" s="4" t="inlineStr">
        <is>
          <t>Cost</t>
        </is>
      </c>
      <c r="B136" s="6" t="n">
        <v>25838</v>
      </c>
      <c r="D136" s="6" t="n">
        <v>27131</v>
      </c>
    </row>
    <row r="137">
      <c r="A137" s="4" t="inlineStr">
        <is>
          <t>Restaurants</t>
        </is>
      </c>
      <c r="B137" s="4" t="inlineStr">
        <is>
          <t xml:space="preserve"> </t>
        </is>
      </c>
      <c r="D137" s="4" t="inlineStr">
        <is>
          <t xml:space="preserve"> </t>
        </is>
      </c>
    </row>
    <row r="138">
      <c r="A138" s="3" t="inlineStr">
        <is>
          <t>Fair Value Measurement Inputs and Valuation Techniques [Line Items]</t>
        </is>
      </c>
      <c r="B138" s="4" t="inlineStr">
        <is>
          <t xml:space="preserve"> </t>
        </is>
      </c>
      <c r="D138" s="4" t="inlineStr">
        <is>
          <t xml:space="preserve"> </t>
        </is>
      </c>
    </row>
    <row r="139">
      <c r="A139" s="4" t="inlineStr">
        <is>
          <t>Fair Value</t>
        </is>
      </c>
      <c r="B139" s="6" t="n">
        <v>25533</v>
      </c>
      <c r="D139" s="6" t="n">
        <v>25556</v>
      </c>
    </row>
    <row r="140">
      <c r="A140" s="4" t="inlineStr">
        <is>
          <t>Percentage of Net Assets at Fair Value</t>
        </is>
      </c>
      <c r="B140" s="10" t="n">
        <v>0.031</v>
      </c>
      <c r="D140" s="10" t="n">
        <v>0.034</v>
      </c>
    </row>
    <row r="141">
      <c r="A141" s="4" t="inlineStr">
        <is>
          <t>Cost</t>
        </is>
      </c>
      <c r="B141" s="6" t="n">
        <v>25368</v>
      </c>
      <c r="D141" s="6" t="n">
        <v>25553</v>
      </c>
    </row>
    <row r="142">
      <c r="A142" s="4" t="inlineStr">
        <is>
          <t>Industrial Services</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Fair Value</t>
        </is>
      </c>
      <c r="B144" s="6" t="n">
        <v>19656</v>
      </c>
      <c r="D144" s="6" t="n">
        <v>22648</v>
      </c>
    </row>
    <row r="145">
      <c r="A145" s="4" t="inlineStr">
        <is>
          <t>Percentage of Net Assets at Fair Value</t>
        </is>
      </c>
      <c r="B145" s="10" t="n">
        <v>0.024</v>
      </c>
      <c r="D145" s="9" t="n">
        <v>0.03</v>
      </c>
    </row>
    <row r="146">
      <c r="A146" s="4" t="inlineStr">
        <is>
          <t>Cost</t>
        </is>
      </c>
      <c r="B146" s="6" t="n">
        <v>19624</v>
      </c>
      <c r="D146" s="6" t="n">
        <v>22491</v>
      </c>
    </row>
    <row r="147">
      <c r="A147" s="4" t="inlineStr">
        <is>
          <t>Telecommunications</t>
        </is>
      </c>
      <c r="B147" s="4" t="inlineStr">
        <is>
          <t xml:space="preserve"> </t>
        </is>
      </c>
      <c r="D147" s="4" t="inlineStr">
        <is>
          <t xml:space="preserve"> </t>
        </is>
      </c>
    </row>
    <row r="148">
      <c r="A148" s="3" t="inlineStr">
        <is>
          <t>Fair Value Measurement Inputs and Valuation Techniques [Line Items]</t>
        </is>
      </c>
      <c r="B148" s="4" t="inlineStr">
        <is>
          <t xml:space="preserve"> </t>
        </is>
      </c>
      <c r="D148" s="4" t="inlineStr">
        <is>
          <t xml:space="preserve"> </t>
        </is>
      </c>
    </row>
    <row r="149">
      <c r="A149" s="4" t="inlineStr">
        <is>
          <t>Fair Value</t>
        </is>
      </c>
      <c r="B149" s="6" t="n">
        <v>19263</v>
      </c>
      <c r="D149" s="6" t="n">
        <v>23995</v>
      </c>
    </row>
    <row r="150">
      <c r="A150" s="4" t="inlineStr">
        <is>
          <t>Percentage of Net Assets at Fair Value</t>
        </is>
      </c>
      <c r="B150" s="10" t="n">
        <v>0.023</v>
      </c>
      <c r="D150" s="10" t="n">
        <v>0.032</v>
      </c>
    </row>
    <row r="151">
      <c r="A151" s="4" t="inlineStr">
        <is>
          <t>Cost</t>
        </is>
      </c>
      <c r="B151" s="6" t="n">
        <v>23445</v>
      </c>
      <c r="D151" s="6" t="n">
        <v>28313</v>
      </c>
    </row>
    <row r="152">
      <c r="A152" s="4" t="inlineStr">
        <is>
          <t>Commercial Services &amp; Supplies</t>
        </is>
      </c>
      <c r="B152" s="4" t="inlineStr">
        <is>
          <t xml:space="preserve"> </t>
        </is>
      </c>
      <c r="D152" s="4" t="inlineStr">
        <is>
          <t xml:space="preserve"> </t>
        </is>
      </c>
    </row>
    <row r="153">
      <c r="A153" s="3" t="inlineStr">
        <is>
          <t>Fair Value Measurement Inputs and Valuation Techniques [Line Items]</t>
        </is>
      </c>
      <c r="B153" s="4" t="inlineStr">
        <is>
          <t xml:space="preserve"> </t>
        </is>
      </c>
      <c r="D153" s="4" t="inlineStr">
        <is>
          <t xml:space="preserve"> </t>
        </is>
      </c>
    </row>
    <row r="154">
      <c r="A154" s="4" t="inlineStr">
        <is>
          <t>Fair Value</t>
        </is>
      </c>
      <c r="B154" s="6" t="n">
        <v>16867</v>
      </c>
      <c r="D154" s="4" t="inlineStr">
        <is>
          <t xml:space="preserve"> </t>
        </is>
      </c>
    </row>
    <row r="155">
      <c r="A155" s="4" t="inlineStr">
        <is>
          <t>Percentage of Net Assets at Fair Value</t>
        </is>
      </c>
      <c r="B155" s="9" t="n">
        <v>0.02</v>
      </c>
      <c r="D155" s="4" t="inlineStr">
        <is>
          <t xml:space="preserve"> </t>
        </is>
      </c>
    </row>
    <row r="156">
      <c r="A156" s="4" t="inlineStr">
        <is>
          <t>Cost</t>
        </is>
      </c>
      <c r="B156" s="6" t="n">
        <v>16143</v>
      </c>
      <c r="D156" s="4" t="inlineStr">
        <is>
          <t xml:space="preserve"> </t>
        </is>
      </c>
    </row>
    <row r="157">
      <c r="A157" s="4" t="inlineStr">
        <is>
          <t>Building &amp; Infrastructure Products</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Fair Value</t>
        </is>
      </c>
      <c r="B159" s="6" t="n">
        <v>16485</v>
      </c>
      <c r="D159" s="6" t="n">
        <v>7727</v>
      </c>
    </row>
    <row r="160">
      <c r="A160" s="4" t="inlineStr">
        <is>
          <t>Percentage of Net Assets at Fair Value</t>
        </is>
      </c>
      <c r="B160" s="9" t="n">
        <v>0.02</v>
      </c>
      <c r="D160" s="9" t="n">
        <v>0.01</v>
      </c>
    </row>
    <row r="161">
      <c r="A161" s="4" t="inlineStr">
        <is>
          <t>Cost</t>
        </is>
      </c>
      <c r="B161" s="6" t="n">
        <v>16092</v>
      </c>
      <c r="D161" s="6" t="n">
        <v>7643</v>
      </c>
    </row>
    <row r="162">
      <c r="A162" s="4" t="inlineStr">
        <is>
          <t>Technology Products &amp; Components</t>
        </is>
      </c>
      <c r="B162" s="4" t="inlineStr">
        <is>
          <t xml:space="preserve"> </t>
        </is>
      </c>
      <c r="D162" s="4" t="inlineStr">
        <is>
          <t xml:space="preserve"> </t>
        </is>
      </c>
    </row>
    <row r="163">
      <c r="A163" s="3" t="inlineStr">
        <is>
          <t>Fair Value Measurement Inputs and Valuation Techniques [Line Items]</t>
        </is>
      </c>
      <c r="B163" s="4" t="inlineStr">
        <is>
          <t xml:space="preserve"> </t>
        </is>
      </c>
      <c r="D163" s="4" t="inlineStr">
        <is>
          <t xml:space="preserve"> </t>
        </is>
      </c>
    </row>
    <row r="164">
      <c r="A164" s="4" t="inlineStr">
        <is>
          <t>Fair Value</t>
        </is>
      </c>
      <c r="B164" s="6" t="n">
        <v>11679</v>
      </c>
      <c r="D164" s="6" t="n">
        <v>18969</v>
      </c>
    </row>
    <row r="165">
      <c r="A165" s="4" t="inlineStr">
        <is>
          <t>Percentage of Net Assets at Fair Value</t>
        </is>
      </c>
      <c r="B165" s="10" t="n">
        <v>0.014</v>
      </c>
      <c r="D165" s="10" t="n">
        <v>0.025</v>
      </c>
    </row>
    <row r="166">
      <c r="A166" s="4" t="inlineStr">
        <is>
          <t>Cost</t>
        </is>
      </c>
      <c r="B166" s="6" t="n">
        <v>13075</v>
      </c>
      <c r="D166" s="6" t="n">
        <v>13277</v>
      </c>
    </row>
    <row r="167">
      <c r="A167" s="4" t="inlineStr">
        <is>
          <t>Distribution</t>
        </is>
      </c>
      <c r="B167" s="4" t="inlineStr">
        <is>
          <t xml:space="preserve"> </t>
        </is>
      </c>
      <c r="D167" s="4" t="inlineStr">
        <is>
          <t xml:space="preserve"> </t>
        </is>
      </c>
    </row>
    <row r="168">
      <c r="A168" s="3" t="inlineStr">
        <is>
          <t>Fair Value Measurement Inputs and Valuation Techniques [Line Items]</t>
        </is>
      </c>
      <c r="B168" s="4" t="inlineStr">
        <is>
          <t xml:space="preserve"> </t>
        </is>
      </c>
      <c r="D168" s="4" t="inlineStr">
        <is>
          <t xml:space="preserve"> </t>
        </is>
      </c>
    </row>
    <row r="169">
      <c r="A169" s="4" t="inlineStr">
        <is>
          <t>Fair Value</t>
        </is>
      </c>
      <c r="B169" s="6" t="n">
        <v>10395</v>
      </c>
      <c r="D169" s="6" t="n">
        <v>16490</v>
      </c>
    </row>
    <row r="170">
      <c r="A170" s="4" t="inlineStr">
        <is>
          <t>Percentage of Net Assets at Fair Value</t>
        </is>
      </c>
      <c r="B170" s="10" t="n">
        <v>0.013</v>
      </c>
      <c r="D170" s="10" t="n">
        <v>0.022</v>
      </c>
    </row>
    <row r="171">
      <c r="A171" s="4" t="inlineStr">
        <is>
          <t>Cost</t>
        </is>
      </c>
      <c r="B171" s="6" t="n">
        <v>20366</v>
      </c>
      <c r="D171" s="6" t="n">
        <v>18620</v>
      </c>
    </row>
    <row r="172">
      <c r="A172" s="4" t="inlineStr">
        <is>
          <t>Data Processing &amp; Outsourced Services</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Fair Value</t>
        </is>
      </c>
      <c r="B174" s="6" t="n">
        <v>8404</v>
      </c>
      <c r="D174" s="6" t="n">
        <v>16176</v>
      </c>
    </row>
    <row r="175">
      <c r="A175" s="4" t="inlineStr">
        <is>
          <t>Percentage of Net Assets at Fair Value</t>
        </is>
      </c>
      <c r="B175" s="9" t="n">
        <v>0.01</v>
      </c>
      <c r="D175" s="10" t="n">
        <v>0.021</v>
      </c>
    </row>
    <row r="176">
      <c r="A176" s="4" t="inlineStr">
        <is>
          <t>Cost</t>
        </is>
      </c>
      <c r="B176" s="6" t="n">
        <v>8633</v>
      </c>
      <c r="D176" s="6" t="n">
        <v>25426</v>
      </c>
    </row>
    <row r="177">
      <c r="A177" s="4" t="inlineStr">
        <is>
          <t>Movies &amp; Entertainment</t>
        </is>
      </c>
      <c r="B177" s="4" t="inlineStr">
        <is>
          <t xml:space="preserve"> </t>
        </is>
      </c>
      <c r="D177" s="4" t="inlineStr">
        <is>
          <t xml:space="preserve"> </t>
        </is>
      </c>
    </row>
    <row r="178">
      <c r="A178" s="3" t="inlineStr">
        <is>
          <t>Fair Value Measurement Inputs and Valuation Techniques [Line Items]</t>
        </is>
      </c>
      <c r="B178" s="4" t="inlineStr">
        <is>
          <t xml:space="preserve"> </t>
        </is>
      </c>
      <c r="D178" s="4" t="inlineStr">
        <is>
          <t xml:space="preserve"> </t>
        </is>
      </c>
    </row>
    <row r="179">
      <c r="A179" s="4" t="inlineStr">
        <is>
          <t>Fair Value</t>
        </is>
      </c>
      <c r="B179" s="6" t="n">
        <v>8284</v>
      </c>
      <c r="D179" s="6" t="n">
        <v>15778</v>
      </c>
    </row>
    <row r="180">
      <c r="A180" s="4" t="inlineStr">
        <is>
          <t>Percentage of Net Assets at Fair Value</t>
        </is>
      </c>
      <c r="B180" s="9" t="n">
        <v>0.01</v>
      </c>
      <c r="D180" s="10" t="n">
        <v>0.021</v>
      </c>
    </row>
    <row r="181">
      <c r="A181" s="4" t="inlineStr">
        <is>
          <t>Cost</t>
        </is>
      </c>
      <c r="B181" s="6" t="n">
        <v>8284</v>
      </c>
      <c r="D181" s="6" t="n">
        <v>16576</v>
      </c>
    </row>
    <row r="182">
      <c r="A182" s="4" t="inlineStr">
        <is>
          <t>Specialty Chemicals</t>
        </is>
      </c>
      <c r="B182" s="4" t="inlineStr">
        <is>
          <t xml:space="preserve"> </t>
        </is>
      </c>
      <c r="D182" s="4" t="inlineStr">
        <is>
          <t xml:space="preserve"> </t>
        </is>
      </c>
    </row>
    <row r="183">
      <c r="A183" s="3" t="inlineStr">
        <is>
          <t>Fair Value Measurement Inputs and Valuation Techniques [Line Items]</t>
        </is>
      </c>
      <c r="B183" s="4" t="inlineStr">
        <is>
          <t xml:space="preserve"> </t>
        </is>
      </c>
      <c r="D183" s="4" t="inlineStr">
        <is>
          <t xml:space="preserve"> </t>
        </is>
      </c>
    </row>
    <row r="184">
      <c r="A184" s="4" t="inlineStr">
        <is>
          <t>Fair Value</t>
        </is>
      </c>
      <c r="B184" s="4" t="inlineStr">
        <is>
          <t xml:space="preserve"> </t>
        </is>
      </c>
      <c r="D184" s="6" t="n">
        <v>14269</v>
      </c>
    </row>
    <row r="185">
      <c r="A185" s="4" t="inlineStr">
        <is>
          <t>Percentage of Net Assets at Fair Value</t>
        </is>
      </c>
      <c r="B185" s="4" t="inlineStr">
        <is>
          <t xml:space="preserve"> </t>
        </is>
      </c>
      <c r="D185" s="10" t="n">
        <v>0.019</v>
      </c>
    </row>
    <row r="186">
      <c r="A186" s="4" t="inlineStr">
        <is>
          <t>Cost</t>
        </is>
      </c>
      <c r="B186" s="4" t="inlineStr">
        <is>
          <t xml:space="preserve"> </t>
        </is>
      </c>
      <c r="D186" s="6" t="n">
        <v>14222</v>
      </c>
    </row>
    <row r="187">
      <c r="A187" s="4" t="inlineStr">
        <is>
          <t>First Lien Loans, Last Out</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Fair Value</t>
        </is>
      </c>
      <c r="B189" s="5" t="n">
        <v>23300</v>
      </c>
      <c r="D189" s="5" t="n">
        <v>35300</v>
      </c>
    </row>
    <row r="190">
      <c r="A190" s="4" t="inlineStr">
        <is>
          <t>First Lien Loans, Split Lien Term Loans</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Fair Value</t>
        </is>
      </c>
      <c r="B192" s="5" t="n">
        <v>61400</v>
      </c>
      <c r="D192" s="5" t="n">
        <v>43700</v>
      </c>
    </row>
    <row r="193">
      <c r="A193" s="4" t="inlineStr">
        <is>
          <t>Second Lien Loans, Split Lien Term Loans</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Fair Value</t>
        </is>
      </c>
      <c r="B195" s="5" t="n">
        <v>20200</v>
      </c>
      <c r="D195" s="5" t="n">
        <v>20700</v>
      </c>
    </row>
    <row r="196">
      <c r="A196" s="4" t="inlineStr">
        <is>
          <t>Unsecured Convertible Notes</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Fair Value</t>
        </is>
      </c>
      <c r="B198" s="6" t="n">
        <v>200</v>
      </c>
      <c r="D198" s="6" t="n">
        <v>400</v>
      </c>
    </row>
    <row r="199">
      <c r="A199" s="4" t="inlineStr">
        <is>
          <t>Percentage of Total Portfolio at Fair Value | Investment Type</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Percentage of Total Portfolio at Fair Value</t>
        </is>
      </c>
      <c r="B201" s="9" t="n">
        <v>1</v>
      </c>
      <c r="D201" s="9" t="n">
        <v>1</v>
      </c>
    </row>
    <row r="202">
      <c r="A202" s="4" t="inlineStr">
        <is>
          <t>Percentage of Total Portfolio at Fair Value | Industry</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Percentage of Total Portfolio at Fair Value</t>
        </is>
      </c>
      <c r="B204" s="9" t="n">
        <v>1</v>
      </c>
      <c r="D204" s="9" t="n">
        <v>1</v>
      </c>
    </row>
    <row r="205">
      <c r="A205" s="4" t="inlineStr">
        <is>
          <t>Percentage of Total Portfolio at Fair Value | Industry | Healthcare Services</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Percentage of Total Portfolio at Fair Value</t>
        </is>
      </c>
      <c r="B207" s="10" t="n">
        <v>0.127</v>
      </c>
      <c r="D207" s="10" t="n">
        <v>0.128</v>
      </c>
    </row>
    <row r="208">
      <c r="A208" s="4" t="inlineStr">
        <is>
          <t>Percentage of Total Portfolio at Fair Value | Industry | Media &amp; Marketing</t>
        </is>
      </c>
      <c r="B208" s="4" t="inlineStr">
        <is>
          <t xml:space="preserve"> </t>
        </is>
      </c>
      <c r="D208" s="4" t="inlineStr">
        <is>
          <t xml:space="preserve"> </t>
        </is>
      </c>
    </row>
    <row r="209">
      <c r="A209" s="3" t="inlineStr">
        <is>
          <t>Fair Value Measurement Inputs and Valuation Techniques [Line Items]</t>
        </is>
      </c>
      <c r="B209" s="4" t="inlineStr">
        <is>
          <t xml:space="preserve"> </t>
        </is>
      </c>
      <c r="D209" s="4" t="inlineStr">
        <is>
          <t xml:space="preserve"> </t>
        </is>
      </c>
    </row>
    <row r="210">
      <c r="A210" s="4" t="inlineStr">
        <is>
          <t>Percentage of Total Portfolio at Fair Value</t>
        </is>
      </c>
      <c r="B210" s="10" t="n">
        <v>0.076</v>
      </c>
      <c r="D210" s="10" t="n">
        <v>0.104</v>
      </c>
    </row>
    <row r="211">
      <c r="A211" s="4" t="inlineStr">
        <is>
          <t>Percentage of Total Portfolio at Fair Value | Industry | Food, Agriculture &amp; Beverage</t>
        </is>
      </c>
      <c r="B211" s="4" t="inlineStr">
        <is>
          <t xml:space="preserve"> </t>
        </is>
      </c>
      <c r="D211" s="4" t="inlineStr">
        <is>
          <t xml:space="preserve"> </t>
        </is>
      </c>
    </row>
    <row r="212">
      <c r="A212" s="3" t="inlineStr">
        <is>
          <t>Fair Value Measurement Inputs and Valuation Techniques [Line Items]</t>
        </is>
      </c>
      <c r="B212" s="4" t="inlineStr">
        <is>
          <t xml:space="preserve"> </t>
        </is>
      </c>
      <c r="D212" s="4" t="inlineStr">
        <is>
          <t xml:space="preserve"> </t>
        </is>
      </c>
    </row>
    <row r="213">
      <c r="A213" s="4" t="inlineStr">
        <is>
          <t>Percentage of Total Portfolio at Fair Value</t>
        </is>
      </c>
      <c r="B213" s="10" t="n">
        <v>0.073</v>
      </c>
      <c r="D213" s="10" t="n">
        <v>0.063</v>
      </c>
    </row>
    <row r="214">
      <c r="A214" s="4" t="inlineStr">
        <is>
          <t>Percentage of Total Portfolio at Fair Value | Industry | Consumer Services</t>
        </is>
      </c>
      <c r="B214" s="4" t="inlineStr">
        <is>
          <t xml:space="preserve"> </t>
        </is>
      </c>
      <c r="D214" s="4" t="inlineStr">
        <is>
          <t xml:space="preserve"> </t>
        </is>
      </c>
    </row>
    <row r="215">
      <c r="A215" s="3" t="inlineStr">
        <is>
          <t>Fair Value Measurement Inputs and Valuation Techniques [Line Items]</t>
        </is>
      </c>
      <c r="B215" s="4" t="inlineStr">
        <is>
          <t xml:space="preserve"> </t>
        </is>
      </c>
      <c r="D215" s="4" t="inlineStr">
        <is>
          <t xml:space="preserve"> </t>
        </is>
      </c>
    </row>
    <row r="216">
      <c r="A216" s="4" t="inlineStr">
        <is>
          <t>Percentage of Total Portfolio at Fair Value</t>
        </is>
      </c>
      <c r="B216" s="9" t="n">
        <v>0.07000000000000001</v>
      </c>
      <c r="D216" s="10" t="n">
        <v>0.065</v>
      </c>
    </row>
    <row r="217">
      <c r="A217" s="4" t="inlineStr">
        <is>
          <t>Percentage of Total Portfolio at Fair Value | Industry | Consumer Products</t>
        </is>
      </c>
      <c r="B217" s="4" t="inlineStr">
        <is>
          <t xml:space="preserve"> </t>
        </is>
      </c>
      <c r="D217" s="4" t="inlineStr">
        <is>
          <t xml:space="preserve"> </t>
        </is>
      </c>
    </row>
    <row r="218">
      <c r="A218" s="3" t="inlineStr">
        <is>
          <t>Fair Value Measurement Inputs and Valuation Techniques [Line Items]</t>
        </is>
      </c>
      <c r="B218" s="4" t="inlineStr">
        <is>
          <t xml:space="preserve"> </t>
        </is>
      </c>
      <c r="D218" s="4" t="inlineStr">
        <is>
          <t xml:space="preserve"> </t>
        </is>
      </c>
    </row>
    <row r="219">
      <c r="A219" s="4" t="inlineStr">
        <is>
          <t>Percentage of Total Portfolio at Fair Value</t>
        </is>
      </c>
      <c r="B219" s="10" t="n">
        <v>0.06900000000000001</v>
      </c>
      <c r="D219" s="10" t="n">
        <v>0.077</v>
      </c>
    </row>
    <row r="220">
      <c r="A220" s="4" t="inlineStr">
        <is>
          <t>Percentage of Total Portfolio at Fair Value | Industry | Financial Services</t>
        </is>
      </c>
      <c r="B220" s="4" t="inlineStr">
        <is>
          <t xml:space="preserve"> </t>
        </is>
      </c>
      <c r="D220" s="4" t="inlineStr">
        <is>
          <t xml:space="preserve"> </t>
        </is>
      </c>
    </row>
    <row r="221">
      <c r="A221" s="3" t="inlineStr">
        <is>
          <t>Fair Value Measurement Inputs and Valuation Techniques [Line Items]</t>
        </is>
      </c>
      <c r="B221" s="4" t="inlineStr">
        <is>
          <t xml:space="preserve"> </t>
        </is>
      </c>
      <c r="D221" s="4" t="inlineStr">
        <is>
          <t xml:space="preserve"> </t>
        </is>
      </c>
    </row>
    <row r="222">
      <c r="A222" s="4" t="inlineStr">
        <is>
          <t>Percentage of Total Portfolio at Fair Value</t>
        </is>
      </c>
      <c r="B222" s="10" t="n">
        <v>0.063</v>
      </c>
      <c r="D222" s="10" t="n">
        <v>0.056</v>
      </c>
    </row>
    <row r="223">
      <c r="A223" s="4" t="inlineStr">
        <is>
          <t>Percentage of Total Portfolio at Fair Value | Industry | Industrial Machinery</t>
        </is>
      </c>
      <c r="B223" s="4" t="inlineStr">
        <is>
          <t xml:space="preserve"> </t>
        </is>
      </c>
      <c r="D223" s="4" t="inlineStr">
        <is>
          <t xml:space="preserve"> </t>
        </is>
      </c>
    </row>
    <row r="224">
      <c r="A224" s="3" t="inlineStr">
        <is>
          <t>Fair Value Measurement Inputs and Valuation Techniques [Line Items]</t>
        </is>
      </c>
      <c r="B224" s="4" t="inlineStr">
        <is>
          <t xml:space="preserve"> </t>
        </is>
      </c>
      <c r="D224" s="4" t="inlineStr">
        <is>
          <t xml:space="preserve"> </t>
        </is>
      </c>
    </row>
    <row r="225">
      <c r="A225" s="4" t="inlineStr">
        <is>
          <t>Percentage of Total Portfolio at Fair Value</t>
        </is>
      </c>
      <c r="B225" s="10" t="n">
        <v>0.051</v>
      </c>
      <c r="D225" s="10" t="n">
        <v>0.016</v>
      </c>
    </row>
    <row r="226">
      <c r="A226" s="4" t="inlineStr">
        <is>
          <t>Percentage of Total Portfolio at Fair Value | Industry | Transportation &amp; Logistics</t>
        </is>
      </c>
      <c r="B226" s="4" t="inlineStr">
        <is>
          <t xml:space="preserve"> </t>
        </is>
      </c>
      <c r="D226" s="4" t="inlineStr">
        <is>
          <t xml:space="preserve"> </t>
        </is>
      </c>
    </row>
    <row r="227">
      <c r="A227" s="3" t="inlineStr">
        <is>
          <t>Fair Value Measurement Inputs and Valuation Techniques [Line Items]</t>
        </is>
      </c>
      <c r="B227" s="4" t="inlineStr">
        <is>
          <t xml:space="preserve"> </t>
        </is>
      </c>
      <c r="D227" s="4" t="inlineStr">
        <is>
          <t xml:space="preserve"> </t>
        </is>
      </c>
    </row>
    <row r="228">
      <c r="A228" s="4" t="inlineStr">
        <is>
          <t>Percentage of Total Portfolio at Fair Value</t>
        </is>
      </c>
      <c r="B228" s="9" t="n">
        <v>0.05</v>
      </c>
      <c r="D228" s="10" t="n">
        <v>0.044</v>
      </c>
    </row>
    <row r="229">
      <c r="A229" s="4" t="inlineStr">
        <is>
          <t>Percentage of Total Portfolio at Fair Value | Industry | Business Services</t>
        </is>
      </c>
      <c r="B229" s="4" t="inlineStr">
        <is>
          <t xml:space="preserve"> </t>
        </is>
      </c>
      <c r="D229" s="4" t="inlineStr">
        <is>
          <t xml:space="preserve"> </t>
        </is>
      </c>
    </row>
    <row r="230">
      <c r="A230" s="3" t="inlineStr">
        <is>
          <t>Fair Value Measurement Inputs and Valuation Techniques [Line Items]</t>
        </is>
      </c>
      <c r="B230" s="4" t="inlineStr">
        <is>
          <t xml:space="preserve"> </t>
        </is>
      </c>
      <c r="D230" s="4" t="inlineStr">
        <is>
          <t xml:space="preserve"> </t>
        </is>
      </c>
    </row>
    <row r="231">
      <c r="A231" s="4" t="inlineStr">
        <is>
          <t>Percentage of Total Portfolio at Fair Value</t>
        </is>
      </c>
      <c r="B231" s="10" t="n">
        <v>0.048</v>
      </c>
      <c r="D231" s="10" t="n">
        <v>0.058</v>
      </c>
    </row>
    <row r="232">
      <c r="A232" s="4" t="inlineStr">
        <is>
          <t>Percentage of Total Portfolio at Fair Value | Industry | Industrial Products</t>
        </is>
      </c>
      <c r="B232" s="4" t="inlineStr">
        <is>
          <t xml:space="preserve"> </t>
        </is>
      </c>
      <c r="D232" s="4" t="inlineStr">
        <is>
          <t xml:space="preserve"> </t>
        </is>
      </c>
    </row>
    <row r="233">
      <c r="A233" s="3" t="inlineStr">
        <is>
          <t>Fair Value Measurement Inputs and Valuation Techniques [Line Items]</t>
        </is>
      </c>
      <c r="B233" s="4" t="inlineStr">
        <is>
          <t xml:space="preserve"> </t>
        </is>
      </c>
      <c r="D233" s="4" t="inlineStr">
        <is>
          <t xml:space="preserve"> </t>
        </is>
      </c>
    </row>
    <row r="234">
      <c r="A234" s="4" t="inlineStr">
        <is>
          <t>Percentage of Total Portfolio at Fair Value</t>
        </is>
      </c>
      <c r="B234" s="10" t="n">
        <v>0.043</v>
      </c>
      <c r="D234" s="10" t="n">
        <v>0.042</v>
      </c>
    </row>
    <row r="235">
      <c r="A235" s="4" t="inlineStr">
        <is>
          <t>Percentage of Total Portfolio at Fair Value | Industry | Healthcare Equipment &amp; Supplies</t>
        </is>
      </c>
      <c r="B235" s="4" t="inlineStr">
        <is>
          <t xml:space="preserve"> </t>
        </is>
      </c>
      <c r="D235" s="4" t="inlineStr">
        <is>
          <t xml:space="preserve"> </t>
        </is>
      </c>
    </row>
    <row r="236">
      <c r="A236" s="3" t="inlineStr">
        <is>
          <t>Fair Value Measurement Inputs and Valuation Techniques [Line Items]</t>
        </is>
      </c>
      <c r="B236" s="4" t="inlineStr">
        <is>
          <t xml:space="preserve"> </t>
        </is>
      </c>
      <c r="D236" s="4" t="inlineStr">
        <is>
          <t xml:space="preserve"> </t>
        </is>
      </c>
    </row>
    <row r="237">
      <c r="A237" s="4" t="inlineStr">
        <is>
          <t>Percentage of Total Portfolio at Fair Value</t>
        </is>
      </c>
      <c r="B237" s="10" t="n">
        <v>0.037</v>
      </c>
      <c r="D237" s="10" t="n">
        <v>0.028</v>
      </c>
    </row>
    <row r="238">
      <c r="A238" s="4" t="inlineStr">
        <is>
          <t>Percentage of Total Portfolio at Fair Value | Industry | Software &amp; IT Services</t>
        </is>
      </c>
      <c r="B238" s="4" t="inlineStr">
        <is>
          <t xml:space="preserve"> </t>
        </is>
      </c>
      <c r="D238" s="4" t="inlineStr">
        <is>
          <t xml:space="preserve"> </t>
        </is>
      </c>
    </row>
    <row r="239">
      <c r="A239" s="3" t="inlineStr">
        <is>
          <t>Fair Value Measurement Inputs and Valuation Techniques [Line Items]</t>
        </is>
      </c>
      <c r="B239" s="4" t="inlineStr">
        <is>
          <t xml:space="preserve"> </t>
        </is>
      </c>
      <c r="D239" s="4" t="inlineStr">
        <is>
          <t xml:space="preserve"> </t>
        </is>
      </c>
    </row>
    <row r="240">
      <c r="A240" s="4" t="inlineStr">
        <is>
          <t>Percentage of Total Portfolio at Fair Value</t>
        </is>
      </c>
      <c r="B240" s="10" t="n">
        <v>0.033</v>
      </c>
      <c r="D240" s="9" t="n">
        <v>0.04</v>
      </c>
    </row>
    <row r="241">
      <c r="A241" s="4" t="inlineStr">
        <is>
          <t>Percentage of Total Portfolio at Fair Value | Industry | Aerospace &amp; Defense</t>
        </is>
      </c>
      <c r="B241" s="4" t="inlineStr">
        <is>
          <t xml:space="preserve"> </t>
        </is>
      </c>
      <c r="D241" s="4" t="inlineStr">
        <is>
          <t xml:space="preserve"> </t>
        </is>
      </c>
    </row>
    <row r="242">
      <c r="A242" s="3" t="inlineStr">
        <is>
          <t>Fair Value Measurement Inputs and Valuation Techniques [Line Items]</t>
        </is>
      </c>
      <c r="B242" s="4" t="inlineStr">
        <is>
          <t xml:space="preserve"> </t>
        </is>
      </c>
      <c r="D242" s="4" t="inlineStr">
        <is>
          <t xml:space="preserve"> </t>
        </is>
      </c>
    </row>
    <row r="243">
      <c r="A243" s="4" t="inlineStr">
        <is>
          <t>Percentage of Total Portfolio at Fair Value</t>
        </is>
      </c>
      <c r="B243" s="10" t="n">
        <v>0.032</v>
      </c>
      <c r="D243" s="10" t="n">
        <v>0.018</v>
      </c>
    </row>
    <row r="244">
      <c r="A244" s="4" t="inlineStr">
        <is>
          <t>Percentage of Total Portfolio at Fair Value | Industry | Environmental Services</t>
        </is>
      </c>
      <c r="B244" s="4" t="inlineStr">
        <is>
          <t xml:space="preserve"> </t>
        </is>
      </c>
      <c r="D244" s="4" t="inlineStr">
        <is>
          <t xml:space="preserve"> </t>
        </is>
      </c>
    </row>
    <row r="245">
      <c r="A245" s="3" t="inlineStr">
        <is>
          <t>Fair Value Measurement Inputs and Valuation Techniques [Line Items]</t>
        </is>
      </c>
      <c r="B245" s="4" t="inlineStr">
        <is>
          <t xml:space="preserve"> </t>
        </is>
      </c>
      <c r="D245" s="4" t="inlineStr">
        <is>
          <t xml:space="preserve"> </t>
        </is>
      </c>
    </row>
    <row r="246">
      <c r="A246" s="4" t="inlineStr">
        <is>
          <t>Percentage of Total Portfolio at Fair Value</t>
        </is>
      </c>
      <c r="B246" s="10" t="n">
        <v>0.032</v>
      </c>
      <c r="D246" s="10" t="n">
        <v>0.038</v>
      </c>
    </row>
    <row r="247">
      <c r="A247" s="4" t="inlineStr">
        <is>
          <t>Percentage of Total Portfolio at Fair Value | Industry | Specialty Retail</t>
        </is>
      </c>
      <c r="B247" s="4" t="inlineStr">
        <is>
          <t xml:space="preserve"> </t>
        </is>
      </c>
      <c r="D247" s="4" t="inlineStr">
        <is>
          <t xml:space="preserve"> </t>
        </is>
      </c>
    </row>
    <row r="248">
      <c r="A248" s="3" t="inlineStr">
        <is>
          <t>Fair Value Measurement Inputs and Valuation Techniques [Line Items]</t>
        </is>
      </c>
      <c r="B248" s="4" t="inlineStr">
        <is>
          <t xml:space="preserve"> </t>
        </is>
      </c>
      <c r="D248" s="4" t="inlineStr">
        <is>
          <t xml:space="preserve"> </t>
        </is>
      </c>
    </row>
    <row r="249">
      <c r="A249" s="4" t="inlineStr">
        <is>
          <t>Percentage of Total Portfolio at Fair Value</t>
        </is>
      </c>
      <c r="B249" s="10" t="n">
        <v>0.022</v>
      </c>
      <c r="D249" s="9" t="n">
        <v>0.03</v>
      </c>
    </row>
    <row r="250">
      <c r="A250" s="4" t="inlineStr">
        <is>
          <t>Percentage of Total Portfolio at Fair Value | Industry | Research &amp; Consulting Services</t>
        </is>
      </c>
      <c r="B250" s="4" t="inlineStr">
        <is>
          <t xml:space="preserve"> </t>
        </is>
      </c>
      <c r="D250" s="4" t="inlineStr">
        <is>
          <t xml:space="preserve"> </t>
        </is>
      </c>
    </row>
    <row r="251">
      <c r="A251" s="3" t="inlineStr">
        <is>
          <t>Fair Value Measurement Inputs and Valuation Techniques [Line Items]</t>
        </is>
      </c>
      <c r="B251" s="4" t="inlineStr">
        <is>
          <t xml:space="preserve"> </t>
        </is>
      </c>
      <c r="D251" s="4" t="inlineStr">
        <is>
          <t xml:space="preserve"> </t>
        </is>
      </c>
    </row>
    <row r="252">
      <c r="A252" s="4" t="inlineStr">
        <is>
          <t>Percentage of Total Portfolio at Fair Value</t>
        </is>
      </c>
      <c r="B252" s="10" t="n">
        <v>0.021</v>
      </c>
      <c r="D252" s="10" t="n">
        <v>0.013</v>
      </c>
    </row>
    <row r="253">
      <c r="A253" s="4" t="inlineStr">
        <is>
          <t>Percentage of Total Portfolio at Fair Value | Industry | Education</t>
        </is>
      </c>
      <c r="B253" s="4" t="inlineStr">
        <is>
          <t xml:space="preserve"> </t>
        </is>
      </c>
      <c r="D253" s="4" t="inlineStr">
        <is>
          <t xml:space="preserve"> </t>
        </is>
      </c>
    </row>
    <row r="254">
      <c r="A254" s="3" t="inlineStr">
        <is>
          <t>Fair Value Measurement Inputs and Valuation Techniques [Line Items]</t>
        </is>
      </c>
      <c r="B254" s="4" t="inlineStr">
        <is>
          <t xml:space="preserve"> </t>
        </is>
      </c>
      <c r="D254" s="4" t="inlineStr">
        <is>
          <t xml:space="preserve"> </t>
        </is>
      </c>
    </row>
    <row r="255">
      <c r="A255" s="4" t="inlineStr">
        <is>
          <t>Percentage of Total Portfolio at Fair Value</t>
        </is>
      </c>
      <c r="B255" s="10" t="n">
        <v>0.021</v>
      </c>
      <c r="D255" s="9" t="n">
        <v>0.01</v>
      </c>
    </row>
    <row r="256">
      <c r="A256" s="4" t="inlineStr">
        <is>
          <t>Percentage of Total Portfolio at Fair Value | Industry | Healthcare Products</t>
        </is>
      </c>
      <c r="B256" s="4" t="inlineStr">
        <is>
          <t xml:space="preserve"> </t>
        </is>
      </c>
      <c r="D256" s="4" t="inlineStr">
        <is>
          <t xml:space="preserve"> </t>
        </is>
      </c>
    </row>
    <row r="257">
      <c r="A257" s="3" t="inlineStr">
        <is>
          <t>Fair Value Measurement Inputs and Valuation Techniques [Line Items]</t>
        </is>
      </c>
      <c r="B257" s="4" t="inlineStr">
        <is>
          <t xml:space="preserve"> </t>
        </is>
      </c>
      <c r="D257" s="4" t="inlineStr">
        <is>
          <t xml:space="preserve"> </t>
        </is>
      </c>
    </row>
    <row r="258">
      <c r="A258" s="4" t="inlineStr">
        <is>
          <t>Percentage of Total Portfolio at Fair Value</t>
        </is>
      </c>
      <c r="B258" s="10" t="n">
        <v>0.021</v>
      </c>
      <c r="D258" s="10" t="n">
        <v>0.022</v>
      </c>
    </row>
    <row r="259">
      <c r="A259" s="4" t="inlineStr">
        <is>
          <t>Percentage of Total Portfolio at Fair Value | Industry | Pharmaceuticals, Biotechnology &amp; Life Sciences</t>
        </is>
      </c>
      <c r="B259" s="4" t="inlineStr">
        <is>
          <t xml:space="preserve"> </t>
        </is>
      </c>
      <c r="D259" s="4" t="inlineStr">
        <is>
          <t xml:space="preserve"> </t>
        </is>
      </c>
    </row>
    <row r="260">
      <c r="A260" s="3" t="inlineStr">
        <is>
          <t>Fair Value Measurement Inputs and Valuation Techniques [Line Items]</t>
        </is>
      </c>
      <c r="B260" s="4" t="inlineStr">
        <is>
          <t xml:space="preserve"> </t>
        </is>
      </c>
      <c r="D260" s="4" t="inlineStr">
        <is>
          <t xml:space="preserve"> </t>
        </is>
      </c>
    </row>
    <row r="261">
      <c r="A261" s="4" t="inlineStr">
        <is>
          <t>Percentage of Total Portfolio at Fair Value</t>
        </is>
      </c>
      <c r="B261" s="10" t="n">
        <v>0.015</v>
      </c>
      <c r="D261" s="9" t="n">
        <v>0.02</v>
      </c>
    </row>
    <row r="262">
      <c r="A262" s="4" t="inlineStr">
        <is>
          <t>Percentage of Total Portfolio at Fair Value | Industry | Energy Services</t>
        </is>
      </c>
      <c r="B262" s="4" t="inlineStr">
        <is>
          <t xml:space="preserve"> </t>
        </is>
      </c>
      <c r="D262" s="4" t="inlineStr">
        <is>
          <t xml:space="preserve"> </t>
        </is>
      </c>
    </row>
    <row r="263">
      <c r="A263" s="3" t="inlineStr">
        <is>
          <t>Fair Value Measurement Inputs and Valuation Techniques [Line Items]</t>
        </is>
      </c>
      <c r="B263" s="4" t="inlineStr">
        <is>
          <t xml:space="preserve"> </t>
        </is>
      </c>
      <c r="D263" s="4" t="inlineStr">
        <is>
          <t xml:space="preserve"> </t>
        </is>
      </c>
    </row>
    <row r="264">
      <c r="A264" s="4" t="inlineStr">
        <is>
          <t>Percentage of Total Portfolio at Fair Value</t>
        </is>
      </c>
      <c r="B264" s="10" t="n">
        <v>0.015</v>
      </c>
      <c r="D264" s="10" t="n">
        <v>0.019</v>
      </c>
    </row>
    <row r="265">
      <c r="A265" s="4" t="inlineStr">
        <is>
          <t>Percentage of Total Portfolio at Fair Value | Industry | Restaurants</t>
        </is>
      </c>
      <c r="B265" s="4" t="inlineStr">
        <is>
          <t xml:space="preserve"> </t>
        </is>
      </c>
      <c r="D265" s="4" t="inlineStr">
        <is>
          <t xml:space="preserve"> </t>
        </is>
      </c>
    </row>
    <row r="266">
      <c r="A266" s="3" t="inlineStr">
        <is>
          <t>Fair Value Measurement Inputs and Valuation Techniques [Line Items]</t>
        </is>
      </c>
      <c r="B266" s="4" t="inlineStr">
        <is>
          <t xml:space="preserve"> </t>
        </is>
      </c>
      <c r="D266" s="4" t="inlineStr">
        <is>
          <t xml:space="preserve"> </t>
        </is>
      </c>
    </row>
    <row r="267">
      <c r="A267" s="4" t="inlineStr">
        <is>
          <t>Percentage of Total Portfolio at Fair Value</t>
        </is>
      </c>
      <c r="B267" s="10" t="n">
        <v>0.015</v>
      </c>
      <c r="D267" s="10" t="n">
        <v>0.017</v>
      </c>
    </row>
    <row r="268">
      <c r="A268" s="4" t="inlineStr">
        <is>
          <t>Percentage of Total Portfolio at Fair Value | Industry | Industrial Services</t>
        </is>
      </c>
      <c r="B268" s="4" t="inlineStr">
        <is>
          <t xml:space="preserve"> </t>
        </is>
      </c>
      <c r="D268" s="4" t="inlineStr">
        <is>
          <t xml:space="preserve"> </t>
        </is>
      </c>
    </row>
    <row r="269">
      <c r="A269" s="3" t="inlineStr">
        <is>
          <t>Fair Value Measurement Inputs and Valuation Techniques [Line Items]</t>
        </is>
      </c>
      <c r="B269" s="4" t="inlineStr">
        <is>
          <t xml:space="preserve"> </t>
        </is>
      </c>
      <c r="D269" s="4" t="inlineStr">
        <is>
          <t xml:space="preserve"> </t>
        </is>
      </c>
    </row>
    <row r="270">
      <c r="A270" s="4" t="inlineStr">
        <is>
          <t>Percentage of Total Portfolio at Fair Value</t>
        </is>
      </c>
      <c r="B270" s="10" t="n">
        <v>0.012</v>
      </c>
      <c r="D270" s="10" t="n">
        <v>0.015</v>
      </c>
    </row>
    <row r="271">
      <c r="A271" s="4" t="inlineStr">
        <is>
          <t>Percentage of Total Portfolio at Fair Value | Industry | Telecommunications</t>
        </is>
      </c>
      <c r="B271" s="4" t="inlineStr">
        <is>
          <t xml:space="preserve"> </t>
        </is>
      </c>
      <c r="D271" s="4" t="inlineStr">
        <is>
          <t xml:space="preserve"> </t>
        </is>
      </c>
    </row>
    <row r="272">
      <c r="A272" s="3" t="inlineStr">
        <is>
          <t>Fair Value Measurement Inputs and Valuation Techniques [Line Items]</t>
        </is>
      </c>
      <c r="B272" s="4" t="inlineStr">
        <is>
          <t xml:space="preserve"> </t>
        </is>
      </c>
      <c r="D272" s="4" t="inlineStr">
        <is>
          <t xml:space="preserve"> </t>
        </is>
      </c>
    </row>
    <row r="273">
      <c r="A273" s="4" t="inlineStr">
        <is>
          <t>Percentage of Total Portfolio at Fair Value</t>
        </is>
      </c>
      <c r="B273" s="10" t="n">
        <v>0.011</v>
      </c>
      <c r="D273" s="10" t="n">
        <v>0.016</v>
      </c>
    </row>
    <row r="274">
      <c r="A274" s="4" t="inlineStr">
        <is>
          <t>Percentage of Total Portfolio at Fair Value | Industry | Commercial Services &amp; Supplies</t>
        </is>
      </c>
      <c r="B274" s="4" t="inlineStr">
        <is>
          <t xml:space="preserve"> </t>
        </is>
      </c>
      <c r="D274" s="4" t="inlineStr">
        <is>
          <t xml:space="preserve"> </t>
        </is>
      </c>
    </row>
    <row r="275">
      <c r="A275" s="3" t="inlineStr">
        <is>
          <t>Fair Value Measurement Inputs and Valuation Techniques [Line Items]</t>
        </is>
      </c>
      <c r="B275" s="4" t="inlineStr">
        <is>
          <t xml:space="preserve"> </t>
        </is>
      </c>
      <c r="D275" s="4" t="inlineStr">
        <is>
          <t xml:space="preserve"> </t>
        </is>
      </c>
    </row>
    <row r="276">
      <c r="A276" s="4" t="inlineStr">
        <is>
          <t>Percentage of Total Portfolio at Fair Value</t>
        </is>
      </c>
      <c r="B276" s="9" t="n">
        <v>0.01</v>
      </c>
      <c r="D276" s="4" t="inlineStr">
        <is>
          <t xml:space="preserve"> </t>
        </is>
      </c>
    </row>
    <row r="277">
      <c r="A277" s="4" t="inlineStr">
        <is>
          <t>Percentage of Total Portfolio at Fair Value | Industry | Building &amp; Infrastructure Products</t>
        </is>
      </c>
      <c r="B277" s="4" t="inlineStr">
        <is>
          <t xml:space="preserve"> </t>
        </is>
      </c>
      <c r="D277" s="4" t="inlineStr">
        <is>
          <t xml:space="preserve"> </t>
        </is>
      </c>
    </row>
    <row r="278">
      <c r="A278" s="3" t="inlineStr">
        <is>
          <t>Fair Value Measurement Inputs and Valuation Techniques [Line Items]</t>
        </is>
      </c>
      <c r="B278" s="4" t="inlineStr">
        <is>
          <t xml:space="preserve"> </t>
        </is>
      </c>
      <c r="D278" s="4" t="inlineStr">
        <is>
          <t xml:space="preserve"> </t>
        </is>
      </c>
    </row>
    <row r="279">
      <c r="A279" s="4" t="inlineStr">
        <is>
          <t>Percentage of Total Portfolio at Fair Value</t>
        </is>
      </c>
      <c r="B279" s="9" t="n">
        <v>0.01</v>
      </c>
      <c r="D279" s="10" t="n">
        <v>0.005</v>
      </c>
    </row>
    <row r="280">
      <c r="A280" s="4" t="inlineStr">
        <is>
          <t>Percentage of Total Portfolio at Fair Value | Industry | Technology Products &amp; Components</t>
        </is>
      </c>
      <c r="B280" s="4" t="inlineStr">
        <is>
          <t xml:space="preserve"> </t>
        </is>
      </c>
      <c r="D280" s="4" t="inlineStr">
        <is>
          <t xml:space="preserve"> </t>
        </is>
      </c>
    </row>
    <row r="281">
      <c r="A281" s="3" t="inlineStr">
        <is>
          <t>Fair Value Measurement Inputs and Valuation Techniques [Line Items]</t>
        </is>
      </c>
      <c r="B281" s="4" t="inlineStr">
        <is>
          <t xml:space="preserve"> </t>
        </is>
      </c>
      <c r="D281" s="4" t="inlineStr">
        <is>
          <t xml:space="preserve"> </t>
        </is>
      </c>
    </row>
    <row r="282">
      <c r="A282" s="4" t="inlineStr">
        <is>
          <t>Percentage of Total Portfolio at Fair Value</t>
        </is>
      </c>
      <c r="B282" s="10" t="n">
        <v>0.007</v>
      </c>
      <c r="D282" s="10" t="n">
        <v>0.013</v>
      </c>
    </row>
    <row r="283">
      <c r="A283" s="4" t="inlineStr">
        <is>
          <t>Percentage of Total Portfolio at Fair Value | Industry | Distribution</t>
        </is>
      </c>
      <c r="B283" s="4" t="inlineStr">
        <is>
          <t xml:space="preserve"> </t>
        </is>
      </c>
      <c r="D283" s="4" t="inlineStr">
        <is>
          <t xml:space="preserve"> </t>
        </is>
      </c>
    </row>
    <row r="284">
      <c r="A284" s="3" t="inlineStr">
        <is>
          <t>Fair Value Measurement Inputs and Valuation Techniques [Line Items]</t>
        </is>
      </c>
      <c r="B284" s="4" t="inlineStr">
        <is>
          <t xml:space="preserve"> </t>
        </is>
      </c>
      <c r="D284" s="4" t="inlineStr">
        <is>
          <t xml:space="preserve"> </t>
        </is>
      </c>
    </row>
    <row r="285">
      <c r="A285" s="4" t="inlineStr">
        <is>
          <t>Percentage of Total Portfolio at Fair Value</t>
        </is>
      </c>
      <c r="B285" s="10" t="n">
        <v>0.006</v>
      </c>
      <c r="D285" s="10" t="n">
        <v>0.011</v>
      </c>
    </row>
    <row r="286">
      <c r="A286" s="4" t="inlineStr">
        <is>
          <t>Percentage of Total Portfolio at Fair Value | Industry | Data Processing &amp; Outsourced Services</t>
        </is>
      </c>
      <c r="B286" s="4" t="inlineStr">
        <is>
          <t xml:space="preserve"> </t>
        </is>
      </c>
      <c r="D286" s="4" t="inlineStr">
        <is>
          <t xml:space="preserve"> </t>
        </is>
      </c>
    </row>
    <row r="287">
      <c r="A287" s="3" t="inlineStr">
        <is>
          <t>Fair Value Measurement Inputs and Valuation Techniques [Line Items]</t>
        </is>
      </c>
      <c r="B287" s="4" t="inlineStr">
        <is>
          <t xml:space="preserve"> </t>
        </is>
      </c>
      <c r="D287" s="4" t="inlineStr">
        <is>
          <t xml:space="preserve"> </t>
        </is>
      </c>
    </row>
    <row r="288">
      <c r="A288" s="4" t="inlineStr">
        <is>
          <t>Percentage of Total Portfolio at Fair Value</t>
        </is>
      </c>
      <c r="B288" s="10" t="n">
        <v>0.005</v>
      </c>
      <c r="D288" s="10" t="n">
        <v>0.011</v>
      </c>
    </row>
    <row r="289">
      <c r="A289" s="4" t="inlineStr">
        <is>
          <t>Percentage of Total Portfolio at Fair Value | Industry | Movies &amp; Entertainment</t>
        </is>
      </c>
      <c r="B289" s="4" t="inlineStr">
        <is>
          <t xml:space="preserve"> </t>
        </is>
      </c>
      <c r="D289" s="4" t="inlineStr">
        <is>
          <t xml:space="preserve"> </t>
        </is>
      </c>
    </row>
    <row r="290">
      <c r="A290" s="3" t="inlineStr">
        <is>
          <t>Fair Value Measurement Inputs and Valuation Techniques [Line Items]</t>
        </is>
      </c>
      <c r="B290" s="4" t="inlineStr">
        <is>
          <t xml:space="preserve"> </t>
        </is>
      </c>
      <c r="D290" s="4" t="inlineStr">
        <is>
          <t xml:space="preserve"> </t>
        </is>
      </c>
    </row>
    <row r="291">
      <c r="A291" s="4" t="inlineStr">
        <is>
          <t>Percentage of Total Portfolio at Fair Value</t>
        </is>
      </c>
      <c r="B291" s="10" t="n">
        <v>0.005</v>
      </c>
      <c r="D291" s="10" t="n">
        <v>0.011</v>
      </c>
    </row>
    <row r="292">
      <c r="A292" s="4" t="inlineStr">
        <is>
          <t>Percentage of Total Portfolio at Fair Value | Industry | Specialty Chemicals</t>
        </is>
      </c>
      <c r="B292" s="4" t="inlineStr">
        <is>
          <t xml:space="preserve"> </t>
        </is>
      </c>
      <c r="D292" s="4" t="inlineStr">
        <is>
          <t xml:space="preserve"> </t>
        </is>
      </c>
    </row>
    <row r="293">
      <c r="A293" s="3" t="inlineStr">
        <is>
          <t>Fair Value Measurement Inputs and Valuation Techniques [Line Items]</t>
        </is>
      </c>
      <c r="B293" s="4" t="inlineStr">
        <is>
          <t xml:space="preserve"> </t>
        </is>
      </c>
      <c r="D293" s="4" t="inlineStr">
        <is>
          <t xml:space="preserve"> </t>
        </is>
      </c>
    </row>
    <row r="294">
      <c r="A294" s="4" t="inlineStr">
        <is>
          <t>Percentage of Total Portfolio at Fair Value</t>
        </is>
      </c>
      <c r="B294" s="4" t="inlineStr">
        <is>
          <t xml:space="preserve"> </t>
        </is>
      </c>
      <c r="D294" s="9" t="n">
        <v>0.01</v>
      </c>
    </row>
    <row r="295">
      <c r="A295" s="4" t="inlineStr">
        <is>
          <t>Percentage of Total Portfolio at Fair Value | Geographic</t>
        </is>
      </c>
      <c r="B295" s="4" t="inlineStr">
        <is>
          <t xml:space="preserve"> </t>
        </is>
      </c>
      <c r="D295" s="4" t="inlineStr">
        <is>
          <t xml:space="preserve"> </t>
        </is>
      </c>
    </row>
    <row r="296">
      <c r="A296" s="3" t="inlineStr">
        <is>
          <t>Fair Value Measurement Inputs and Valuation Techniques [Line Items]</t>
        </is>
      </c>
      <c r="B296" s="4" t="inlineStr">
        <is>
          <t xml:space="preserve"> </t>
        </is>
      </c>
      <c r="D296" s="4" t="inlineStr">
        <is>
          <t xml:space="preserve"> </t>
        </is>
      </c>
    </row>
    <row r="297">
      <c r="A297" s="4" t="inlineStr">
        <is>
          <t>Percentage of Total Portfolio at Fair Value</t>
        </is>
      </c>
      <c r="B297" s="9" t="n">
        <v>1</v>
      </c>
      <c r="D297" s="9" t="n">
        <v>1</v>
      </c>
    </row>
    <row r="298">
      <c r="A298" s="4" t="inlineStr">
        <is>
          <t>Percentage of Total Portfolio at Fair Value | Geographic | Northeast</t>
        </is>
      </c>
      <c r="B298" s="4" t="inlineStr">
        <is>
          <t xml:space="preserve"> </t>
        </is>
      </c>
      <c r="D298" s="4" t="inlineStr">
        <is>
          <t xml:space="preserve"> </t>
        </is>
      </c>
    </row>
    <row r="299">
      <c r="A299" s="3" t="inlineStr">
        <is>
          <t>Fair Value Measurement Inputs and Valuation Techniques [Line Items]</t>
        </is>
      </c>
      <c r="B299" s="4" t="inlineStr">
        <is>
          <t xml:space="preserve"> </t>
        </is>
      </c>
      <c r="D299" s="4" t="inlineStr">
        <is>
          <t xml:space="preserve"> </t>
        </is>
      </c>
    </row>
    <row r="300">
      <c r="A300" s="4" t="inlineStr">
        <is>
          <t>Percentage of Total Portfolio at Fair Value</t>
        </is>
      </c>
      <c r="B300" s="10" t="n">
        <v>0.264</v>
      </c>
      <c r="D300" s="10" t="n">
        <v>0.259</v>
      </c>
    </row>
    <row r="301">
      <c r="A301" s="4" t="inlineStr">
        <is>
          <t>Percentage of Total Portfolio at Fair Value | Geographic | West</t>
        </is>
      </c>
      <c r="B301" s="4" t="inlineStr">
        <is>
          <t xml:space="preserve"> </t>
        </is>
      </c>
      <c r="D301" s="4" t="inlineStr">
        <is>
          <t xml:space="preserve"> </t>
        </is>
      </c>
    </row>
    <row r="302">
      <c r="A302" s="3" t="inlineStr">
        <is>
          <t>Fair Value Measurement Inputs and Valuation Techniques [Line Items]</t>
        </is>
      </c>
      <c r="B302" s="4" t="inlineStr">
        <is>
          <t xml:space="preserve"> </t>
        </is>
      </c>
      <c r="D302" s="4" t="inlineStr">
        <is>
          <t xml:space="preserve"> </t>
        </is>
      </c>
    </row>
    <row r="303">
      <c r="A303" s="4" t="inlineStr">
        <is>
          <t>Percentage of Total Portfolio at Fair Value</t>
        </is>
      </c>
      <c r="B303" s="10" t="n">
        <v>0.212</v>
      </c>
      <c r="D303" s="10" t="n">
        <v>0.221</v>
      </c>
    </row>
    <row r="304">
      <c r="A304" s="4" t="inlineStr">
        <is>
          <t>Percentage of Total Portfolio at Fair Value | Geographic | Southeast</t>
        </is>
      </c>
      <c r="B304" s="4" t="inlineStr">
        <is>
          <t xml:space="preserve"> </t>
        </is>
      </c>
      <c r="D304" s="4" t="inlineStr">
        <is>
          <t xml:space="preserve"> </t>
        </is>
      </c>
    </row>
    <row r="305">
      <c r="A305" s="3" t="inlineStr">
        <is>
          <t>Fair Value Measurement Inputs and Valuation Techniques [Line Items]</t>
        </is>
      </c>
      <c r="B305" s="4" t="inlineStr">
        <is>
          <t xml:space="preserve"> </t>
        </is>
      </c>
      <c r="D305" s="4" t="inlineStr">
        <is>
          <t xml:space="preserve"> </t>
        </is>
      </c>
    </row>
    <row r="306">
      <c r="A306" s="4" t="inlineStr">
        <is>
          <t>Percentage of Total Portfolio at Fair Value</t>
        </is>
      </c>
      <c r="B306" s="10" t="n">
        <v>0.187</v>
      </c>
      <c r="D306" s="10" t="n">
        <v>0.157</v>
      </c>
    </row>
    <row r="307">
      <c r="A307" s="4" t="inlineStr">
        <is>
          <t>Percentage of Total Portfolio at Fair Value | Geographic | Midwest</t>
        </is>
      </c>
      <c r="B307" s="4" t="inlineStr">
        <is>
          <t xml:space="preserve"> </t>
        </is>
      </c>
      <c r="D307" s="4" t="inlineStr">
        <is>
          <t xml:space="preserve"> </t>
        </is>
      </c>
    </row>
    <row r="308">
      <c r="A308" s="3" t="inlineStr">
        <is>
          <t>Fair Value Measurement Inputs and Valuation Techniques [Line Items]</t>
        </is>
      </c>
      <c r="B308" s="4" t="inlineStr">
        <is>
          <t xml:space="preserve"> </t>
        </is>
      </c>
      <c r="D308" s="4" t="inlineStr">
        <is>
          <t xml:space="preserve"> </t>
        </is>
      </c>
    </row>
    <row r="309">
      <c r="A309" s="4" t="inlineStr">
        <is>
          <t>Percentage of Total Portfolio at Fair Value</t>
        </is>
      </c>
      <c r="B309" s="10" t="n">
        <v>0.126</v>
      </c>
      <c r="D309" s="10" t="n">
        <v>0.164</v>
      </c>
    </row>
    <row r="310">
      <c r="A310" s="4" t="inlineStr">
        <is>
          <t>Percentage of Total Portfolio at Fair Value | Geographic | Southwest</t>
        </is>
      </c>
      <c r="B310" s="4" t="inlineStr">
        <is>
          <t xml:space="preserve"> </t>
        </is>
      </c>
      <c r="D310" s="4" t="inlineStr">
        <is>
          <t xml:space="preserve"> </t>
        </is>
      </c>
    </row>
    <row r="311">
      <c r="A311" s="3" t="inlineStr">
        <is>
          <t>Fair Value Measurement Inputs and Valuation Techniques [Line Items]</t>
        </is>
      </c>
      <c r="B311" s="4" t="inlineStr">
        <is>
          <t xml:space="preserve"> </t>
        </is>
      </c>
      <c r="D311" s="4" t="inlineStr">
        <is>
          <t xml:space="preserve"> </t>
        </is>
      </c>
    </row>
    <row r="312">
      <c r="A312" s="4" t="inlineStr">
        <is>
          <t>Percentage of Total Portfolio at Fair Value</t>
        </is>
      </c>
      <c r="B312" s="10" t="n">
        <v>0.183</v>
      </c>
      <c r="D312" s="10" t="n">
        <v>0.167</v>
      </c>
    </row>
    <row r="313">
      <c r="A313" s="4" t="inlineStr">
        <is>
          <t>Percentage of Total Portfolio at Fair Value | Geographic | International</t>
        </is>
      </c>
      <c r="B313" s="4" t="inlineStr">
        <is>
          <t xml:space="preserve"> </t>
        </is>
      </c>
      <c r="D313" s="4" t="inlineStr">
        <is>
          <t xml:space="preserve"> </t>
        </is>
      </c>
    </row>
    <row r="314">
      <c r="A314" s="3" t="inlineStr">
        <is>
          <t>Fair Value Measurement Inputs and Valuation Techniques [Line Items]</t>
        </is>
      </c>
      <c r="B314" s="4" t="inlineStr">
        <is>
          <t xml:space="preserve"> </t>
        </is>
      </c>
      <c r="D314" s="4" t="inlineStr">
        <is>
          <t xml:space="preserve"> </t>
        </is>
      </c>
    </row>
    <row r="315">
      <c r="A315" s="4" t="inlineStr">
        <is>
          <t>Percentage of Total Portfolio at Fair Value</t>
        </is>
      </c>
      <c r="B315" s="10" t="n">
        <v>0.028</v>
      </c>
      <c r="D315" s="10" t="n">
        <v>0.032</v>
      </c>
    </row>
    <row r="316">
      <c r="A316" s="4" t="inlineStr">
        <is>
          <t>Percentage of Total Portfolio at Cost | Investment Type</t>
        </is>
      </c>
      <c r="B316" s="4" t="inlineStr">
        <is>
          <t xml:space="preserve"> </t>
        </is>
      </c>
      <c r="D316" s="4" t="inlineStr">
        <is>
          <t xml:space="preserve"> </t>
        </is>
      </c>
    </row>
    <row r="317">
      <c r="A317" s="3" t="inlineStr">
        <is>
          <t>Fair Value Measurement Inputs and Valuation Techniques [Line Items]</t>
        </is>
      </c>
      <c r="B317" s="4" t="inlineStr">
        <is>
          <t xml:space="preserve"> </t>
        </is>
      </c>
      <c r="D317" s="4" t="inlineStr">
        <is>
          <t xml:space="preserve"> </t>
        </is>
      </c>
    </row>
    <row r="318">
      <c r="A318" s="4" t="inlineStr">
        <is>
          <t>Percentage of Total Portfolio at Fair Value</t>
        </is>
      </c>
      <c r="B318" s="9" t="n">
        <v>1</v>
      </c>
      <c r="D318" s="9" t="n">
        <v>1</v>
      </c>
    </row>
    <row r="319">
      <c r="A319" s="4" t="inlineStr">
        <is>
          <t>Percentage of Total Portfolio at Cost | Industry</t>
        </is>
      </c>
      <c r="B319" s="4" t="inlineStr">
        <is>
          <t xml:space="preserve"> </t>
        </is>
      </c>
      <c r="D319" s="4" t="inlineStr">
        <is>
          <t xml:space="preserve"> </t>
        </is>
      </c>
    </row>
    <row r="320">
      <c r="A320" s="3" t="inlineStr">
        <is>
          <t>Fair Value Measurement Inputs and Valuation Techniques [Line Items]</t>
        </is>
      </c>
      <c r="B320" s="4" t="inlineStr">
        <is>
          <t xml:space="preserve"> </t>
        </is>
      </c>
      <c r="D320" s="4" t="inlineStr">
        <is>
          <t xml:space="preserve"> </t>
        </is>
      </c>
    </row>
    <row r="321">
      <c r="A321" s="4" t="inlineStr">
        <is>
          <t>Percentage of Total Portfolio at Fair Value</t>
        </is>
      </c>
      <c r="B321" s="9" t="n">
        <v>1</v>
      </c>
      <c r="D321" s="9" t="n">
        <v>1</v>
      </c>
    </row>
    <row r="322">
      <c r="A322" s="4" t="inlineStr">
        <is>
          <t>Percentage of Total Portfolio at Cost | Industry | Healthcare Services</t>
        </is>
      </c>
      <c r="B322" s="4" t="inlineStr">
        <is>
          <t xml:space="preserve"> </t>
        </is>
      </c>
      <c r="D322" s="4" t="inlineStr">
        <is>
          <t xml:space="preserve"> </t>
        </is>
      </c>
    </row>
    <row r="323">
      <c r="A323" s="3" t="inlineStr">
        <is>
          <t>Fair Value Measurement Inputs and Valuation Techniques [Line Items]</t>
        </is>
      </c>
      <c r="B323" s="4" t="inlineStr">
        <is>
          <t xml:space="preserve"> </t>
        </is>
      </c>
      <c r="D323" s="4" t="inlineStr">
        <is>
          <t xml:space="preserve"> </t>
        </is>
      </c>
    </row>
    <row r="324">
      <c r="A324" s="4" t="inlineStr">
        <is>
          <t>Percentage of Total Portfolio at Fair Value</t>
        </is>
      </c>
      <c r="B324" s="10" t="n">
        <v>0.135</v>
      </c>
      <c r="D324" s="10" t="n">
        <v>0.129</v>
      </c>
    </row>
    <row r="325">
      <c r="A325" s="4" t="inlineStr">
        <is>
          <t>Percentage of Total Portfolio at Cost | Industry | Media &amp; Marketing</t>
        </is>
      </c>
      <c r="B325" s="4" t="inlineStr">
        <is>
          <t xml:space="preserve"> </t>
        </is>
      </c>
      <c r="D325" s="4" t="inlineStr">
        <is>
          <t xml:space="preserve"> </t>
        </is>
      </c>
    </row>
    <row r="326">
      <c r="A326" s="3" t="inlineStr">
        <is>
          <t>Fair Value Measurement Inputs and Valuation Techniques [Line Items]</t>
        </is>
      </c>
      <c r="B326" s="4" t="inlineStr">
        <is>
          <t xml:space="preserve"> </t>
        </is>
      </c>
      <c r="D326" s="4" t="inlineStr">
        <is>
          <t xml:space="preserve"> </t>
        </is>
      </c>
    </row>
    <row r="327">
      <c r="A327" s="4" t="inlineStr">
        <is>
          <t>Percentage of Total Portfolio at Fair Value</t>
        </is>
      </c>
      <c r="B327" s="10" t="n">
        <v>0.06900000000000001</v>
      </c>
      <c r="D327" s="9" t="n">
        <v>0.1</v>
      </c>
    </row>
    <row r="328">
      <c r="A328" s="4" t="inlineStr">
        <is>
          <t>Percentage of Total Portfolio at Cost | Industry | Food, Agriculture &amp; Beverage</t>
        </is>
      </c>
      <c r="B328" s="4" t="inlineStr">
        <is>
          <t xml:space="preserve"> </t>
        </is>
      </c>
      <c r="D328" s="4" t="inlineStr">
        <is>
          <t xml:space="preserve"> </t>
        </is>
      </c>
    </row>
    <row r="329">
      <c r="A329" s="3" t="inlineStr">
        <is>
          <t>Fair Value Measurement Inputs and Valuation Techniques [Line Items]</t>
        </is>
      </c>
      <c r="B329" s="4" t="inlineStr">
        <is>
          <t xml:space="preserve"> </t>
        </is>
      </c>
      <c r="D329" s="4" t="inlineStr">
        <is>
          <t xml:space="preserve"> </t>
        </is>
      </c>
    </row>
    <row r="330">
      <c r="A330" s="4" t="inlineStr">
        <is>
          <t>Percentage of Total Portfolio at Fair Value</t>
        </is>
      </c>
      <c r="B330" s="10" t="n">
        <v>0.081</v>
      </c>
      <c r="D330" s="9" t="n">
        <v>0.07000000000000001</v>
      </c>
    </row>
    <row r="331">
      <c r="A331" s="4" t="inlineStr">
        <is>
          <t>Percentage of Total Portfolio at Cost | Industry | Consumer Services</t>
        </is>
      </c>
      <c r="B331" s="4" t="inlineStr">
        <is>
          <t xml:space="preserve"> </t>
        </is>
      </c>
      <c r="D331" s="4" t="inlineStr">
        <is>
          <t xml:space="preserve"> </t>
        </is>
      </c>
    </row>
    <row r="332">
      <c r="A332" s="3" t="inlineStr">
        <is>
          <t>Fair Value Measurement Inputs and Valuation Techniques [Line Items]</t>
        </is>
      </c>
      <c r="B332" s="4" t="inlineStr">
        <is>
          <t xml:space="preserve"> </t>
        </is>
      </c>
      <c r="D332" s="4" t="inlineStr">
        <is>
          <t xml:space="preserve"> </t>
        </is>
      </c>
    </row>
    <row r="333">
      <c r="A333" s="4" t="inlineStr">
        <is>
          <t>Percentage of Total Portfolio at Fair Value</t>
        </is>
      </c>
      <c r="B333" s="9" t="n">
        <v>0.07000000000000001</v>
      </c>
      <c r="D333" s="10" t="n">
        <v>0.064</v>
      </c>
    </row>
    <row r="334">
      <c r="A334" s="4" t="inlineStr">
        <is>
          <t>Percentage of Total Portfolio at Cost | Industry | Consumer Products</t>
        </is>
      </c>
      <c r="B334" s="4" t="inlineStr">
        <is>
          <t xml:space="preserve"> </t>
        </is>
      </c>
      <c r="D334" s="4" t="inlineStr">
        <is>
          <t xml:space="preserve"> </t>
        </is>
      </c>
    </row>
    <row r="335">
      <c r="A335" s="3" t="inlineStr">
        <is>
          <t>Fair Value Measurement Inputs and Valuation Techniques [Line Items]</t>
        </is>
      </c>
      <c r="B335" s="4" t="inlineStr">
        <is>
          <t xml:space="preserve"> </t>
        </is>
      </c>
      <c r="D335" s="4" t="inlineStr">
        <is>
          <t xml:space="preserve"> </t>
        </is>
      </c>
    </row>
    <row r="336">
      <c r="A336" s="4" t="inlineStr">
        <is>
          <t>Percentage of Total Portfolio at Fair Value</t>
        </is>
      </c>
      <c r="B336" s="10" t="n">
        <v>0.06900000000000001</v>
      </c>
      <c r="D336" s="10" t="n">
        <v>0.077</v>
      </c>
    </row>
    <row r="337">
      <c r="A337" s="4" t="inlineStr">
        <is>
          <t>Percentage of Total Portfolio at Cost | Industry | Financial Services</t>
        </is>
      </c>
      <c r="B337" s="4" t="inlineStr">
        <is>
          <t xml:space="preserve"> </t>
        </is>
      </c>
      <c r="D337" s="4" t="inlineStr">
        <is>
          <t xml:space="preserve"> </t>
        </is>
      </c>
    </row>
    <row r="338">
      <c r="A338" s="3" t="inlineStr">
        <is>
          <t>Fair Value Measurement Inputs and Valuation Techniques [Line Items]</t>
        </is>
      </c>
      <c r="B338" s="4" t="inlineStr">
        <is>
          <t xml:space="preserve"> </t>
        </is>
      </c>
      <c r="D338" s="4" t="inlineStr">
        <is>
          <t xml:space="preserve"> </t>
        </is>
      </c>
    </row>
    <row r="339">
      <c r="A339" s="4" t="inlineStr">
        <is>
          <t>Percentage of Total Portfolio at Fair Value</t>
        </is>
      </c>
      <c r="B339" s="10" t="n">
        <v>0.056</v>
      </c>
      <c r="D339" s="9" t="n">
        <v>0.05</v>
      </c>
    </row>
    <row r="340">
      <c r="A340" s="4" t="inlineStr">
        <is>
          <t>Percentage of Total Portfolio at Cost | Industry | Industrial Machinery</t>
        </is>
      </c>
      <c r="B340" s="4" t="inlineStr">
        <is>
          <t xml:space="preserve"> </t>
        </is>
      </c>
      <c r="D340" s="4" t="inlineStr">
        <is>
          <t xml:space="preserve"> </t>
        </is>
      </c>
    </row>
    <row r="341">
      <c r="A341" s="3" t="inlineStr">
        <is>
          <t>Fair Value Measurement Inputs and Valuation Techniques [Line Items]</t>
        </is>
      </c>
      <c r="B341" s="4" t="inlineStr">
        <is>
          <t xml:space="preserve"> </t>
        </is>
      </c>
      <c r="D341" s="4" t="inlineStr">
        <is>
          <t xml:space="preserve"> </t>
        </is>
      </c>
    </row>
    <row r="342">
      <c r="A342" s="4" t="inlineStr">
        <is>
          <t>Percentage of Total Portfolio at Fair Value</t>
        </is>
      </c>
      <c r="B342" s="9" t="n">
        <v>0.05</v>
      </c>
      <c r="D342" s="10" t="n">
        <v>0.016</v>
      </c>
    </row>
    <row r="343">
      <c r="A343" s="4" t="inlineStr">
        <is>
          <t>Percentage of Total Portfolio at Cost | Industry | Transportation &amp; Logistics</t>
        </is>
      </c>
      <c r="B343" s="4" t="inlineStr">
        <is>
          <t xml:space="preserve"> </t>
        </is>
      </c>
      <c r="D343" s="4" t="inlineStr">
        <is>
          <t xml:space="preserve"> </t>
        </is>
      </c>
    </row>
    <row r="344">
      <c r="A344" s="3" t="inlineStr">
        <is>
          <t>Fair Value Measurement Inputs and Valuation Techniques [Line Items]</t>
        </is>
      </c>
      <c r="B344" s="4" t="inlineStr">
        <is>
          <t xml:space="preserve"> </t>
        </is>
      </c>
      <c r="D344" s="4" t="inlineStr">
        <is>
          <t xml:space="preserve"> </t>
        </is>
      </c>
    </row>
    <row r="345">
      <c r="A345" s="4" t="inlineStr">
        <is>
          <t>Percentage of Total Portfolio at Fair Value</t>
        </is>
      </c>
      <c r="B345" s="10" t="n">
        <v>0.037</v>
      </c>
      <c r="D345" s="10" t="n">
        <v>0.039</v>
      </c>
    </row>
    <row r="346">
      <c r="A346" s="4" t="inlineStr">
        <is>
          <t>Percentage of Total Portfolio at Cost | Industry | Business Services</t>
        </is>
      </c>
      <c r="B346" s="4" t="inlineStr">
        <is>
          <t xml:space="preserve"> </t>
        </is>
      </c>
      <c r="D346" s="4" t="inlineStr">
        <is>
          <t xml:space="preserve"> </t>
        </is>
      </c>
    </row>
    <row r="347">
      <c r="A347" s="3" t="inlineStr">
        <is>
          <t>Fair Value Measurement Inputs and Valuation Techniques [Line Items]</t>
        </is>
      </c>
      <c r="B347" s="4" t="inlineStr">
        <is>
          <t xml:space="preserve"> </t>
        </is>
      </c>
      <c r="D347" s="4" t="inlineStr">
        <is>
          <t xml:space="preserve"> </t>
        </is>
      </c>
    </row>
    <row r="348">
      <c r="A348" s="4" t="inlineStr">
        <is>
          <t>Percentage of Total Portfolio at Fair Value</t>
        </is>
      </c>
      <c r="B348" s="9" t="n">
        <v>0.05</v>
      </c>
      <c r="D348" s="10" t="n">
        <v>0.058</v>
      </c>
    </row>
    <row r="349">
      <c r="A349" s="4" t="inlineStr">
        <is>
          <t>Percentage of Total Portfolio at Cost | Industry | Industrial Products</t>
        </is>
      </c>
      <c r="B349" s="4" t="inlineStr">
        <is>
          <t xml:space="preserve"> </t>
        </is>
      </c>
      <c r="D349" s="4" t="inlineStr">
        <is>
          <t xml:space="preserve"> </t>
        </is>
      </c>
    </row>
    <row r="350">
      <c r="A350" s="3" t="inlineStr">
        <is>
          <t>Fair Value Measurement Inputs and Valuation Techniques [Line Items]</t>
        </is>
      </c>
      <c r="B350" s="4" t="inlineStr">
        <is>
          <t xml:space="preserve"> </t>
        </is>
      </c>
      <c r="D350" s="4" t="inlineStr">
        <is>
          <t xml:space="preserve"> </t>
        </is>
      </c>
    </row>
    <row r="351">
      <c r="A351" s="4" t="inlineStr">
        <is>
          <t>Percentage of Total Portfolio at Fair Value</t>
        </is>
      </c>
      <c r="B351" s="10" t="n">
        <v>0.038</v>
      </c>
      <c r="D351" s="10" t="n">
        <v>0.034</v>
      </c>
    </row>
    <row r="352">
      <c r="A352" s="4" t="inlineStr">
        <is>
          <t>Percentage of Total Portfolio at Cost | Industry | Healthcare Equipment &amp; Supplies</t>
        </is>
      </c>
      <c r="B352" s="4" t="inlineStr">
        <is>
          <t xml:space="preserve"> </t>
        </is>
      </c>
      <c r="D352" s="4" t="inlineStr">
        <is>
          <t xml:space="preserve"> </t>
        </is>
      </c>
    </row>
    <row r="353">
      <c r="A353" s="3" t="inlineStr">
        <is>
          <t>Fair Value Measurement Inputs and Valuation Techniques [Line Items]</t>
        </is>
      </c>
      <c r="B353" s="4" t="inlineStr">
        <is>
          <t xml:space="preserve"> </t>
        </is>
      </c>
      <c r="D353" s="4" t="inlineStr">
        <is>
          <t xml:space="preserve"> </t>
        </is>
      </c>
    </row>
    <row r="354">
      <c r="A354" s="4" t="inlineStr">
        <is>
          <t>Percentage of Total Portfolio at Fair Value</t>
        </is>
      </c>
      <c r="B354" s="10" t="n">
        <v>0.037</v>
      </c>
      <c r="D354" s="10" t="n">
        <v>0.028</v>
      </c>
    </row>
    <row r="355">
      <c r="A355" s="4" t="inlineStr">
        <is>
          <t>Percentage of Total Portfolio at Cost | Industry | Software &amp; IT Services</t>
        </is>
      </c>
      <c r="B355" s="4" t="inlineStr">
        <is>
          <t xml:space="preserve"> </t>
        </is>
      </c>
      <c r="D355" s="4" t="inlineStr">
        <is>
          <t xml:space="preserve"> </t>
        </is>
      </c>
    </row>
    <row r="356">
      <c r="A356" s="3" t="inlineStr">
        <is>
          <t>Fair Value Measurement Inputs and Valuation Techniques [Line Items]</t>
        </is>
      </c>
      <c r="B356" s="4" t="inlineStr">
        <is>
          <t xml:space="preserve"> </t>
        </is>
      </c>
      <c r="D356" s="4" t="inlineStr">
        <is>
          <t xml:space="preserve"> </t>
        </is>
      </c>
    </row>
    <row r="357">
      <c r="A357" s="4" t="inlineStr">
        <is>
          <t>Percentage of Total Portfolio at Fair Value</t>
        </is>
      </c>
      <c r="B357" s="10" t="n">
        <v>0.032</v>
      </c>
      <c r="D357" s="10" t="n">
        <v>0.039</v>
      </c>
    </row>
    <row r="358">
      <c r="A358" s="4" t="inlineStr">
        <is>
          <t>Percentage of Total Portfolio at Cost | Industry | Aerospace &amp; Defense</t>
        </is>
      </c>
      <c r="B358" s="4" t="inlineStr">
        <is>
          <t xml:space="preserve"> </t>
        </is>
      </c>
      <c r="D358" s="4" t="inlineStr">
        <is>
          <t xml:space="preserve"> </t>
        </is>
      </c>
    </row>
    <row r="359">
      <c r="A359" s="3" t="inlineStr">
        <is>
          <t>Fair Value Measurement Inputs and Valuation Techniques [Line Items]</t>
        </is>
      </c>
      <c r="B359" s="4" t="inlineStr">
        <is>
          <t xml:space="preserve"> </t>
        </is>
      </c>
      <c r="D359" s="4" t="inlineStr">
        <is>
          <t xml:space="preserve"> </t>
        </is>
      </c>
    </row>
    <row r="360">
      <c r="A360" s="4" t="inlineStr">
        <is>
          <t>Percentage of Total Portfolio at Fair Value</t>
        </is>
      </c>
      <c r="B360" s="10" t="n">
        <v>0.031</v>
      </c>
      <c r="D360" s="10" t="n">
        <v>0.018</v>
      </c>
    </row>
    <row r="361">
      <c r="A361" s="4" t="inlineStr">
        <is>
          <t>Percentage of Total Portfolio at Cost | Industry | Environmental Services</t>
        </is>
      </c>
      <c r="B361" s="4" t="inlineStr">
        <is>
          <t xml:space="preserve"> </t>
        </is>
      </c>
      <c r="D361" s="4" t="inlineStr">
        <is>
          <t xml:space="preserve"> </t>
        </is>
      </c>
    </row>
    <row r="362">
      <c r="A362" s="3" t="inlineStr">
        <is>
          <t>Fair Value Measurement Inputs and Valuation Techniques [Line Items]</t>
        </is>
      </c>
      <c r="B362" s="4" t="inlineStr">
        <is>
          <t xml:space="preserve"> </t>
        </is>
      </c>
      <c r="D362" s="4" t="inlineStr">
        <is>
          <t xml:space="preserve"> </t>
        </is>
      </c>
    </row>
    <row r="363">
      <c r="A363" s="4" t="inlineStr">
        <is>
          <t>Percentage of Total Portfolio at Fair Value</t>
        </is>
      </c>
      <c r="B363" s="10" t="n">
        <v>0.032</v>
      </c>
      <c r="D363" s="10" t="n">
        <v>0.038</v>
      </c>
    </row>
    <row r="364">
      <c r="A364" s="4" t="inlineStr">
        <is>
          <t>Percentage of Total Portfolio at Cost | Industry | Specialty Retail</t>
        </is>
      </c>
      <c r="B364" s="4" t="inlineStr">
        <is>
          <t xml:space="preserve"> </t>
        </is>
      </c>
      <c r="D364" s="4" t="inlineStr">
        <is>
          <t xml:space="preserve"> </t>
        </is>
      </c>
    </row>
    <row r="365">
      <c r="A365" s="3" t="inlineStr">
        <is>
          <t>Fair Value Measurement Inputs and Valuation Techniques [Line Items]</t>
        </is>
      </c>
      <c r="B365" s="4" t="inlineStr">
        <is>
          <t xml:space="preserve"> </t>
        </is>
      </c>
      <c r="D365" s="4" t="inlineStr">
        <is>
          <t xml:space="preserve"> </t>
        </is>
      </c>
    </row>
    <row r="366">
      <c r="A366" s="4" t="inlineStr">
        <is>
          <t>Percentage of Total Portfolio at Fair Value</t>
        </is>
      </c>
      <c r="B366" s="10" t="n">
        <v>0.021</v>
      </c>
      <c r="D366" s="10" t="n">
        <v>0.029</v>
      </c>
    </row>
    <row r="367">
      <c r="A367" s="4" t="inlineStr">
        <is>
          <t>Percentage of Total Portfolio at Cost | Industry | Research &amp; Consulting Services</t>
        </is>
      </c>
      <c r="B367" s="4" t="inlineStr">
        <is>
          <t xml:space="preserve"> </t>
        </is>
      </c>
      <c r="D367" s="4" t="inlineStr">
        <is>
          <t xml:space="preserve"> </t>
        </is>
      </c>
    </row>
    <row r="368">
      <c r="A368" s="3" t="inlineStr">
        <is>
          <t>Fair Value Measurement Inputs and Valuation Techniques [Line Items]</t>
        </is>
      </c>
      <c r="B368" s="4" t="inlineStr">
        <is>
          <t xml:space="preserve"> </t>
        </is>
      </c>
      <c r="D368" s="4" t="inlineStr">
        <is>
          <t xml:space="preserve"> </t>
        </is>
      </c>
    </row>
    <row r="369">
      <c r="A369" s="4" t="inlineStr">
        <is>
          <t>Percentage of Total Portfolio at Fair Value</t>
        </is>
      </c>
      <c r="B369" s="10" t="n">
        <v>0.021</v>
      </c>
      <c r="D369" s="10" t="n">
        <v>0.013</v>
      </c>
    </row>
    <row r="370">
      <c r="A370" s="4" t="inlineStr">
        <is>
          <t>Percentage of Total Portfolio at Cost | Industry | Education</t>
        </is>
      </c>
      <c r="B370" s="4" t="inlineStr">
        <is>
          <t xml:space="preserve"> </t>
        </is>
      </c>
      <c r="D370" s="4" t="inlineStr">
        <is>
          <t xml:space="preserve"> </t>
        </is>
      </c>
    </row>
    <row r="371">
      <c r="A371" s="3" t="inlineStr">
        <is>
          <t>Fair Value Measurement Inputs and Valuation Techniques [Line Items]</t>
        </is>
      </c>
      <c r="B371" s="4" t="inlineStr">
        <is>
          <t xml:space="preserve"> </t>
        </is>
      </c>
      <c r="D371" s="4" t="inlineStr">
        <is>
          <t xml:space="preserve"> </t>
        </is>
      </c>
    </row>
    <row r="372">
      <c r="A372" s="4" t="inlineStr">
        <is>
          <t>Percentage of Total Portfolio at Fair Value</t>
        </is>
      </c>
      <c r="B372" s="10" t="n">
        <v>0.027</v>
      </c>
      <c r="D372" s="10" t="n">
        <v>0.017</v>
      </c>
    </row>
    <row r="373">
      <c r="A373" s="4" t="inlineStr">
        <is>
          <t>Percentage of Total Portfolio at Cost | Industry | Healthcare Products</t>
        </is>
      </c>
      <c r="B373" s="4" t="inlineStr">
        <is>
          <t xml:space="preserve"> </t>
        </is>
      </c>
      <c r="D373" s="4" t="inlineStr">
        <is>
          <t xml:space="preserve"> </t>
        </is>
      </c>
    </row>
    <row r="374">
      <c r="A374" s="3" t="inlineStr">
        <is>
          <t>Fair Value Measurement Inputs and Valuation Techniques [Line Items]</t>
        </is>
      </c>
      <c r="B374" s="4" t="inlineStr">
        <is>
          <t xml:space="preserve"> </t>
        </is>
      </c>
      <c r="D374" s="4" t="inlineStr">
        <is>
          <t xml:space="preserve"> </t>
        </is>
      </c>
    </row>
    <row r="375">
      <c r="A375" s="4" t="inlineStr">
        <is>
          <t>Percentage of Total Portfolio at Fair Value</t>
        </is>
      </c>
      <c r="B375" s="10" t="n">
        <v>0.021</v>
      </c>
      <c r="D375" s="10" t="n">
        <v>0.022</v>
      </c>
    </row>
    <row r="376">
      <c r="A376" s="4" t="inlineStr">
        <is>
          <t>Percentage of Total Portfolio at Cost | Industry | Pharmaceuticals, Biotechnology &amp; Life Sciences</t>
        </is>
      </c>
      <c r="B376" s="4" t="inlineStr">
        <is>
          <t xml:space="preserve"> </t>
        </is>
      </c>
      <c r="D376" s="4" t="inlineStr">
        <is>
          <t xml:space="preserve"> </t>
        </is>
      </c>
    </row>
    <row r="377">
      <c r="A377" s="3" t="inlineStr">
        <is>
          <t>Fair Value Measurement Inputs and Valuation Techniques [Line Items]</t>
        </is>
      </c>
      <c r="B377" s="4" t="inlineStr">
        <is>
          <t xml:space="preserve"> </t>
        </is>
      </c>
      <c r="D377" s="4" t="inlineStr">
        <is>
          <t xml:space="preserve"> </t>
        </is>
      </c>
    </row>
    <row r="378">
      <c r="A378" s="4" t="inlineStr">
        <is>
          <t>Percentage of Total Portfolio at Fair Value</t>
        </is>
      </c>
      <c r="B378" s="9" t="n">
        <v>0.02</v>
      </c>
      <c r="D378" s="10" t="n">
        <v>0.023</v>
      </c>
    </row>
    <row r="379">
      <c r="A379" s="4" t="inlineStr">
        <is>
          <t>Percentage of Total Portfolio at Cost | Industry | Energy Services</t>
        </is>
      </c>
      <c r="B379" s="4" t="inlineStr">
        <is>
          <t xml:space="preserve"> </t>
        </is>
      </c>
      <c r="D379" s="4" t="inlineStr">
        <is>
          <t xml:space="preserve"> </t>
        </is>
      </c>
    </row>
    <row r="380">
      <c r="A380" s="3" t="inlineStr">
        <is>
          <t>Fair Value Measurement Inputs and Valuation Techniques [Line Items]</t>
        </is>
      </c>
      <c r="B380" s="4" t="inlineStr">
        <is>
          <t xml:space="preserve"> </t>
        </is>
      </c>
      <c r="D380" s="4" t="inlineStr">
        <is>
          <t xml:space="preserve"> </t>
        </is>
      </c>
    </row>
    <row r="381">
      <c r="A381" s="4" t="inlineStr">
        <is>
          <t>Percentage of Total Portfolio at Fair Value</t>
        </is>
      </c>
      <c r="B381" s="10" t="n">
        <v>0.015</v>
      </c>
      <c r="D381" s="10" t="n">
        <v>0.018</v>
      </c>
    </row>
    <row r="382">
      <c r="A382" s="4" t="inlineStr">
        <is>
          <t>Percentage of Total Portfolio at Cost | Industry | Restaurants</t>
        </is>
      </c>
      <c r="B382" s="4" t="inlineStr">
        <is>
          <t xml:space="preserve"> </t>
        </is>
      </c>
      <c r="D382" s="4" t="inlineStr">
        <is>
          <t xml:space="preserve"> </t>
        </is>
      </c>
    </row>
    <row r="383">
      <c r="A383" s="3" t="inlineStr">
        <is>
          <t>Fair Value Measurement Inputs and Valuation Techniques [Line Items]</t>
        </is>
      </c>
      <c r="B383" s="4" t="inlineStr">
        <is>
          <t xml:space="preserve"> </t>
        </is>
      </c>
      <c r="D383" s="4" t="inlineStr">
        <is>
          <t xml:space="preserve"> </t>
        </is>
      </c>
    </row>
    <row r="384">
      <c r="A384" s="4" t="inlineStr">
        <is>
          <t>Percentage of Total Portfolio at Fair Value</t>
        </is>
      </c>
      <c r="B384" s="10" t="n">
        <v>0.015</v>
      </c>
      <c r="D384" s="10" t="n">
        <v>0.017</v>
      </c>
    </row>
    <row r="385">
      <c r="A385" s="4" t="inlineStr">
        <is>
          <t>Percentage of Total Portfolio at Cost | Industry | Industrial Services</t>
        </is>
      </c>
      <c r="B385" s="4" t="inlineStr">
        <is>
          <t xml:space="preserve"> </t>
        </is>
      </c>
      <c r="D385" s="4" t="inlineStr">
        <is>
          <t xml:space="preserve"> </t>
        </is>
      </c>
    </row>
    <row r="386">
      <c r="A386" s="3" t="inlineStr">
        <is>
          <t>Fair Value Measurement Inputs and Valuation Techniques [Line Items]</t>
        </is>
      </c>
      <c r="B386" s="4" t="inlineStr">
        <is>
          <t xml:space="preserve"> </t>
        </is>
      </c>
      <c r="D386" s="4" t="inlineStr">
        <is>
          <t xml:space="preserve"> </t>
        </is>
      </c>
    </row>
    <row r="387">
      <c r="A387" s="4" t="inlineStr">
        <is>
          <t>Percentage of Total Portfolio at Fair Value</t>
        </is>
      </c>
      <c r="B387" s="10" t="n">
        <v>0.011</v>
      </c>
      <c r="D387" s="10" t="n">
        <v>0.015</v>
      </c>
    </row>
    <row r="388">
      <c r="A388" s="4" t="inlineStr">
        <is>
          <t>Percentage of Total Portfolio at Cost | Industry | Telecommunications</t>
        </is>
      </c>
      <c r="B388" s="4" t="inlineStr">
        <is>
          <t xml:space="preserve"> </t>
        </is>
      </c>
      <c r="D388" s="4" t="inlineStr">
        <is>
          <t xml:space="preserve"> </t>
        </is>
      </c>
    </row>
    <row r="389">
      <c r="A389" s="3" t="inlineStr">
        <is>
          <t>Fair Value Measurement Inputs and Valuation Techniques [Line Items]</t>
        </is>
      </c>
      <c r="B389" s="4" t="inlineStr">
        <is>
          <t xml:space="preserve"> </t>
        </is>
      </c>
      <c r="D389" s="4" t="inlineStr">
        <is>
          <t xml:space="preserve"> </t>
        </is>
      </c>
    </row>
    <row r="390">
      <c r="A390" s="4" t="inlineStr">
        <is>
          <t>Percentage of Total Portfolio at Fair Value</t>
        </is>
      </c>
      <c r="B390" s="10" t="n">
        <v>0.014</v>
      </c>
      <c r="D390" s="9" t="n">
        <v>0.02</v>
      </c>
    </row>
    <row r="391">
      <c r="A391" s="4" t="inlineStr">
        <is>
          <t>Percentage of Total Portfolio at Cost | Industry | Commercial Services &amp; Supplies</t>
        </is>
      </c>
      <c r="B391" s="4" t="inlineStr">
        <is>
          <t xml:space="preserve"> </t>
        </is>
      </c>
      <c r="D391" s="4" t="inlineStr">
        <is>
          <t xml:space="preserve"> </t>
        </is>
      </c>
    </row>
    <row r="392">
      <c r="A392" s="3" t="inlineStr">
        <is>
          <t>Fair Value Measurement Inputs and Valuation Techniques [Line Items]</t>
        </is>
      </c>
      <c r="B392" s="4" t="inlineStr">
        <is>
          <t xml:space="preserve"> </t>
        </is>
      </c>
      <c r="D392" s="4" t="inlineStr">
        <is>
          <t xml:space="preserve"> </t>
        </is>
      </c>
    </row>
    <row r="393">
      <c r="A393" s="4" t="inlineStr">
        <is>
          <t>Percentage of Total Portfolio at Fair Value</t>
        </is>
      </c>
      <c r="B393" s="10" t="n">
        <v>0.008999999999999999</v>
      </c>
      <c r="D393" s="4" t="inlineStr">
        <is>
          <t xml:space="preserve"> </t>
        </is>
      </c>
    </row>
    <row r="394">
      <c r="A394" s="4" t="inlineStr">
        <is>
          <t>Percentage of Total Portfolio at Cost | Industry | Building &amp; Infrastructure Products</t>
        </is>
      </c>
      <c r="B394" s="4" t="inlineStr">
        <is>
          <t xml:space="preserve"> </t>
        </is>
      </c>
      <c r="D394" s="4" t="inlineStr">
        <is>
          <t xml:space="preserve"> </t>
        </is>
      </c>
    </row>
    <row r="395">
      <c r="A395" s="3" t="inlineStr">
        <is>
          <t>Fair Value Measurement Inputs and Valuation Techniques [Line Items]</t>
        </is>
      </c>
      <c r="B395" s="4" t="inlineStr">
        <is>
          <t xml:space="preserve"> </t>
        </is>
      </c>
      <c r="D395" s="4" t="inlineStr">
        <is>
          <t xml:space="preserve"> </t>
        </is>
      </c>
    </row>
    <row r="396">
      <c r="A396" s="4" t="inlineStr">
        <is>
          <t>Percentage of Total Portfolio at Fair Value</t>
        </is>
      </c>
      <c r="B396" s="10" t="n">
        <v>0.008999999999999999</v>
      </c>
      <c r="D396" s="10" t="n">
        <v>0.005</v>
      </c>
    </row>
    <row r="397">
      <c r="A397" s="4" t="inlineStr">
        <is>
          <t>Percentage of Total Portfolio at Cost | Industry | Technology Products &amp; Components</t>
        </is>
      </c>
      <c r="B397" s="4" t="inlineStr">
        <is>
          <t xml:space="preserve"> </t>
        </is>
      </c>
      <c r="D397" s="4" t="inlineStr">
        <is>
          <t xml:space="preserve"> </t>
        </is>
      </c>
    </row>
    <row r="398">
      <c r="A398" s="3" t="inlineStr">
        <is>
          <t>Fair Value Measurement Inputs and Valuation Techniques [Line Items]</t>
        </is>
      </c>
      <c r="B398" s="4" t="inlineStr">
        <is>
          <t xml:space="preserve"> </t>
        </is>
      </c>
      <c r="D398" s="4" t="inlineStr">
        <is>
          <t xml:space="preserve"> </t>
        </is>
      </c>
    </row>
    <row r="399">
      <c r="A399" s="4" t="inlineStr">
        <is>
          <t>Percentage of Total Portfolio at Fair Value</t>
        </is>
      </c>
      <c r="B399" s="10" t="n">
        <v>0.008</v>
      </c>
      <c r="D399" s="10" t="n">
        <v>0.008999999999999999</v>
      </c>
    </row>
    <row r="400">
      <c r="A400" s="4" t="inlineStr">
        <is>
          <t>Percentage of Total Portfolio at Cost | Industry | Distribution</t>
        </is>
      </c>
      <c r="B400" s="4" t="inlineStr">
        <is>
          <t xml:space="preserve"> </t>
        </is>
      </c>
      <c r="D400" s="4" t="inlineStr">
        <is>
          <t xml:space="preserve"> </t>
        </is>
      </c>
    </row>
    <row r="401">
      <c r="A401" s="3" t="inlineStr">
        <is>
          <t>Fair Value Measurement Inputs and Valuation Techniques [Line Items]</t>
        </is>
      </c>
      <c r="B401" s="4" t="inlineStr">
        <is>
          <t xml:space="preserve"> </t>
        </is>
      </c>
      <c r="D401" s="4" t="inlineStr">
        <is>
          <t xml:space="preserve"> </t>
        </is>
      </c>
    </row>
    <row r="402">
      <c r="A402" s="4" t="inlineStr">
        <is>
          <t>Percentage of Total Portfolio at Fair Value</t>
        </is>
      </c>
      <c r="B402" s="10" t="n">
        <v>0.012</v>
      </c>
      <c r="D402" s="10" t="n">
        <v>0.013</v>
      </c>
    </row>
    <row r="403">
      <c r="A403" s="4" t="inlineStr">
        <is>
          <t>Percentage of Total Portfolio at Cost | Industry | Data Processing &amp; Outsourced Services</t>
        </is>
      </c>
      <c r="B403" s="4" t="inlineStr">
        <is>
          <t xml:space="preserve"> </t>
        </is>
      </c>
      <c r="D403" s="4" t="inlineStr">
        <is>
          <t xml:space="preserve"> </t>
        </is>
      </c>
    </row>
    <row r="404">
      <c r="A404" s="3" t="inlineStr">
        <is>
          <t>Fair Value Measurement Inputs and Valuation Techniques [Line Items]</t>
        </is>
      </c>
      <c r="B404" s="4" t="inlineStr">
        <is>
          <t xml:space="preserve"> </t>
        </is>
      </c>
      <c r="D404" s="4" t="inlineStr">
        <is>
          <t xml:space="preserve"> </t>
        </is>
      </c>
    </row>
    <row r="405">
      <c r="A405" s="4" t="inlineStr">
        <is>
          <t>Percentage of Total Portfolio at Fair Value</t>
        </is>
      </c>
      <c r="B405" s="10" t="n">
        <v>0.005</v>
      </c>
      <c r="D405" s="10" t="n">
        <v>0.017</v>
      </c>
    </row>
    <row r="406">
      <c r="A406" s="4" t="inlineStr">
        <is>
          <t>Percentage of Total Portfolio at Cost | Industry | Movies &amp; Entertainment</t>
        </is>
      </c>
      <c r="B406" s="4" t="inlineStr">
        <is>
          <t xml:space="preserve"> </t>
        </is>
      </c>
      <c r="D406" s="4" t="inlineStr">
        <is>
          <t xml:space="preserve"> </t>
        </is>
      </c>
    </row>
    <row r="407">
      <c r="A407" s="3" t="inlineStr">
        <is>
          <t>Fair Value Measurement Inputs and Valuation Techniques [Line Items]</t>
        </is>
      </c>
      <c r="B407" s="4" t="inlineStr">
        <is>
          <t xml:space="preserve"> </t>
        </is>
      </c>
      <c r="D407" s="4" t="inlineStr">
        <is>
          <t xml:space="preserve"> </t>
        </is>
      </c>
    </row>
    <row r="408">
      <c r="A408" s="4" t="inlineStr">
        <is>
          <t>Percentage of Total Portfolio at Fair Value</t>
        </is>
      </c>
      <c r="B408" s="10" t="n">
        <v>0.005</v>
      </c>
      <c r="D408" s="10" t="n">
        <v>0.011</v>
      </c>
    </row>
    <row r="409">
      <c r="A409" s="4" t="inlineStr">
        <is>
          <t>Percentage of Total Portfolio at Cost | Industry | Specialty Chemicals</t>
        </is>
      </c>
      <c r="B409" s="4" t="inlineStr">
        <is>
          <t xml:space="preserve"> </t>
        </is>
      </c>
      <c r="D409" s="4" t="inlineStr">
        <is>
          <t xml:space="preserve"> </t>
        </is>
      </c>
    </row>
    <row r="410">
      <c r="A410" s="3" t="inlineStr">
        <is>
          <t>Fair Value Measurement Inputs and Valuation Techniques [Line Items]</t>
        </is>
      </c>
      <c r="B410" s="4" t="inlineStr">
        <is>
          <t xml:space="preserve"> </t>
        </is>
      </c>
      <c r="D410" s="4" t="inlineStr">
        <is>
          <t xml:space="preserve"> </t>
        </is>
      </c>
    </row>
    <row r="411">
      <c r="A411" s="4" t="inlineStr">
        <is>
          <t>Percentage of Total Portfolio at Fair Value</t>
        </is>
      </c>
      <c r="B411" s="4" t="inlineStr">
        <is>
          <t xml:space="preserve"> </t>
        </is>
      </c>
      <c r="D411" s="9" t="n">
        <v>0.01</v>
      </c>
    </row>
    <row r="412">
      <c r="A412" s="4" t="inlineStr">
        <is>
          <t>Percentage of Total Portfolio at Cost | Geographic</t>
        </is>
      </c>
      <c r="B412" s="4" t="inlineStr">
        <is>
          <t xml:space="preserve"> </t>
        </is>
      </c>
      <c r="D412" s="4" t="inlineStr">
        <is>
          <t xml:space="preserve"> </t>
        </is>
      </c>
    </row>
    <row r="413">
      <c r="A413" s="3" t="inlineStr">
        <is>
          <t>Fair Value Measurement Inputs and Valuation Techniques [Line Items]</t>
        </is>
      </c>
      <c r="B413" s="4" t="inlineStr">
        <is>
          <t xml:space="preserve"> </t>
        </is>
      </c>
      <c r="D413" s="4" t="inlineStr">
        <is>
          <t xml:space="preserve"> </t>
        </is>
      </c>
    </row>
    <row r="414">
      <c r="A414" s="4" t="inlineStr">
        <is>
          <t>Percentage of Total Portfolio at Fair Value</t>
        </is>
      </c>
      <c r="B414" s="9" t="n">
        <v>1</v>
      </c>
      <c r="D414" s="9" t="n">
        <v>1</v>
      </c>
    </row>
    <row r="415">
      <c r="A415" s="4" t="inlineStr">
        <is>
          <t>Percentage of Total Portfolio at Cost | Geographic | Northeast</t>
        </is>
      </c>
      <c r="B415" s="4" t="inlineStr">
        <is>
          <t xml:space="preserve"> </t>
        </is>
      </c>
      <c r="D415" s="4" t="inlineStr">
        <is>
          <t xml:space="preserve"> </t>
        </is>
      </c>
    </row>
    <row r="416">
      <c r="A416" s="3" t="inlineStr">
        <is>
          <t>Fair Value Measurement Inputs and Valuation Techniques [Line Items]</t>
        </is>
      </c>
      <c r="B416" s="4" t="inlineStr">
        <is>
          <t xml:space="preserve"> </t>
        </is>
      </c>
      <c r="D416" s="4" t="inlineStr">
        <is>
          <t xml:space="preserve"> </t>
        </is>
      </c>
    </row>
    <row r="417">
      <c r="A417" s="4" t="inlineStr">
        <is>
          <t>Percentage of Total Portfolio at Fair Value</t>
        </is>
      </c>
      <c r="B417" s="10" t="n">
        <v>0.254</v>
      </c>
      <c r="D417" s="10" t="n">
        <v>0.251</v>
      </c>
    </row>
    <row r="418">
      <c r="A418" s="4" t="inlineStr">
        <is>
          <t>Percentage of Total Portfolio at Cost | Geographic | West</t>
        </is>
      </c>
      <c r="B418" s="4" t="inlineStr">
        <is>
          <t xml:space="preserve"> </t>
        </is>
      </c>
      <c r="D418" s="4" t="inlineStr">
        <is>
          <t xml:space="preserve"> </t>
        </is>
      </c>
    </row>
    <row r="419">
      <c r="A419" s="3" t="inlineStr">
        <is>
          <t>Fair Value Measurement Inputs and Valuation Techniques [Line Items]</t>
        </is>
      </c>
      <c r="B419" s="4" t="inlineStr">
        <is>
          <t xml:space="preserve"> </t>
        </is>
      </c>
      <c r="D419" s="4" t="inlineStr">
        <is>
          <t xml:space="preserve"> </t>
        </is>
      </c>
    </row>
    <row r="420">
      <c r="A420" s="4" t="inlineStr">
        <is>
          <t>Percentage of Total Portfolio at Fair Value</t>
        </is>
      </c>
      <c r="B420" s="10" t="n">
        <v>0.209</v>
      </c>
      <c r="D420" s="10" t="n">
        <v>0.218</v>
      </c>
    </row>
    <row r="421">
      <c r="A421" s="4" t="inlineStr">
        <is>
          <t>Percentage of Total Portfolio at Cost | Geographic | Southeast</t>
        </is>
      </c>
      <c r="B421" s="4" t="inlineStr">
        <is>
          <t xml:space="preserve"> </t>
        </is>
      </c>
      <c r="D421" s="4" t="inlineStr">
        <is>
          <t xml:space="preserve"> </t>
        </is>
      </c>
    </row>
    <row r="422">
      <c r="A422" s="3" t="inlineStr">
        <is>
          <t>Fair Value Measurement Inputs and Valuation Techniques [Line Items]</t>
        </is>
      </c>
      <c r="B422" s="4" t="inlineStr">
        <is>
          <t xml:space="preserve"> </t>
        </is>
      </c>
      <c r="D422" s="4" t="inlineStr">
        <is>
          <t xml:space="preserve"> </t>
        </is>
      </c>
    </row>
    <row r="423">
      <c r="A423" s="4" t="inlineStr">
        <is>
          <t>Percentage of Total Portfolio at Fair Value</t>
        </is>
      </c>
      <c r="B423" s="10" t="n">
        <v>0.198</v>
      </c>
      <c r="D423" s="10" t="n">
        <v>0.158</v>
      </c>
    </row>
    <row r="424">
      <c r="A424" s="4" t="inlineStr">
        <is>
          <t>Percentage of Total Portfolio at Cost | Geographic | Midwest</t>
        </is>
      </c>
      <c r="B424" s="4" t="inlineStr">
        <is>
          <t xml:space="preserve"> </t>
        </is>
      </c>
      <c r="D424" s="4" t="inlineStr">
        <is>
          <t xml:space="preserve"> </t>
        </is>
      </c>
    </row>
    <row r="425">
      <c r="A425" s="3" t="inlineStr">
        <is>
          <t>Fair Value Measurement Inputs and Valuation Techniques [Line Items]</t>
        </is>
      </c>
      <c r="B425" s="4" t="inlineStr">
        <is>
          <t xml:space="preserve"> </t>
        </is>
      </c>
      <c r="D425" s="4" t="inlineStr">
        <is>
          <t xml:space="preserve"> </t>
        </is>
      </c>
    </row>
    <row r="426">
      <c r="A426" s="4" t="inlineStr">
        <is>
          <t>Percentage of Total Portfolio at Fair Value</t>
        </is>
      </c>
      <c r="B426" s="10" t="n">
        <v>0.134</v>
      </c>
      <c r="D426" s="10" t="n">
        <v>0.165</v>
      </c>
    </row>
    <row r="427">
      <c r="A427" s="4" t="inlineStr">
        <is>
          <t>Percentage of Total Portfolio at Cost | Geographic | Southwest</t>
        </is>
      </c>
      <c r="B427" s="4" t="inlineStr">
        <is>
          <t xml:space="preserve"> </t>
        </is>
      </c>
      <c r="D427" s="4" t="inlineStr">
        <is>
          <t xml:space="preserve"> </t>
        </is>
      </c>
    </row>
    <row r="428">
      <c r="A428" s="3" t="inlineStr">
        <is>
          <t>Fair Value Measurement Inputs and Valuation Techniques [Line Items]</t>
        </is>
      </c>
      <c r="B428" s="4" t="inlineStr">
        <is>
          <t xml:space="preserve"> </t>
        </is>
      </c>
      <c r="D428" s="4" t="inlineStr">
        <is>
          <t xml:space="preserve"> </t>
        </is>
      </c>
    </row>
    <row r="429">
      <c r="A429" s="4" t="inlineStr">
        <is>
          <t>Percentage of Total Portfolio at Fair Value</t>
        </is>
      </c>
      <c r="B429" s="10" t="n">
        <v>0.179</v>
      </c>
      <c r="D429" s="10" t="n">
        <v>0.176</v>
      </c>
    </row>
    <row r="430">
      <c r="A430" s="4" t="inlineStr">
        <is>
          <t>Percentage of Total Portfolio at Cost | Geographic | International</t>
        </is>
      </c>
      <c r="B430" s="4" t="inlineStr">
        <is>
          <t xml:space="preserve"> </t>
        </is>
      </c>
      <c r="D430" s="4" t="inlineStr">
        <is>
          <t xml:space="preserve"> </t>
        </is>
      </c>
    </row>
    <row r="431">
      <c r="A431" s="3" t="inlineStr">
        <is>
          <t>Fair Value Measurement Inputs and Valuation Techniques [Line Items]</t>
        </is>
      </c>
      <c r="B431" s="4" t="inlineStr">
        <is>
          <t xml:space="preserve"> </t>
        </is>
      </c>
      <c r="D431" s="4" t="inlineStr">
        <is>
          <t xml:space="preserve"> </t>
        </is>
      </c>
    </row>
    <row r="432">
      <c r="A432" s="4" t="inlineStr">
        <is>
          <t>Percentage of Total Portfolio at Fair Value</t>
        </is>
      </c>
      <c r="B432" s="10" t="n">
        <v>0.026</v>
      </c>
      <c r="D432" s="10" t="n">
        <v>0.032</v>
      </c>
    </row>
    <row r="433">
      <c r="A433" s="4" t="inlineStr">
        <is>
          <t>First lien loans</t>
        </is>
      </c>
      <c r="B433" s="4" t="inlineStr">
        <is>
          <t xml:space="preserve"> </t>
        </is>
      </c>
      <c r="D433" s="4" t="inlineStr">
        <is>
          <t xml:space="preserve"> </t>
        </is>
      </c>
    </row>
    <row r="434">
      <c r="A434" s="3" t="inlineStr">
        <is>
          <t>Fair Value Measurement Inputs and Valuation Techniques [Line Items]</t>
        </is>
      </c>
      <c r="B434" s="4" t="inlineStr">
        <is>
          <t xml:space="preserve"> </t>
        </is>
      </c>
      <c r="D434" s="4" t="inlineStr">
        <is>
          <t xml:space="preserve"> </t>
        </is>
      </c>
    </row>
    <row r="435">
      <c r="A435" s="4" t="inlineStr">
        <is>
          <t>Fair Value</t>
        </is>
      </c>
      <c r="B435" s="6" t="n">
        <v>1515142</v>
      </c>
      <c r="D435" s="6" t="n">
        <v>1309449</v>
      </c>
    </row>
    <row r="436">
      <c r="A436" s="4" t="inlineStr">
        <is>
          <t>Percentage of Net Assets at Fair Value</t>
        </is>
      </c>
      <c r="B436" s="10" t="n">
        <v>1.824</v>
      </c>
      <c r="D436" s="10" t="n">
        <v>1.733</v>
      </c>
    </row>
    <row r="437">
      <c r="A437" s="4" t="inlineStr">
        <is>
          <t>Cost</t>
        </is>
      </c>
      <c r="B437" s="6" t="n">
        <v>1572938</v>
      </c>
      <c r="D437" s="6" t="n">
        <v>1340555</v>
      </c>
    </row>
    <row r="438">
      <c r="A438" s="4" t="inlineStr">
        <is>
          <t>First lien loans | Percentage of Total Portfolio at Fair Value | Investment Type</t>
        </is>
      </c>
      <c r="B438" s="4" t="inlineStr">
        <is>
          <t xml:space="preserve"> </t>
        </is>
      </c>
      <c r="D438" s="4" t="inlineStr">
        <is>
          <t xml:space="preserve"> </t>
        </is>
      </c>
    </row>
    <row r="439">
      <c r="A439" s="3" t="inlineStr">
        <is>
          <t>Fair Value Measurement Inputs and Valuation Techniques [Line Items]</t>
        </is>
      </c>
      <c r="B439" s="4" t="inlineStr">
        <is>
          <t xml:space="preserve"> </t>
        </is>
      </c>
      <c r="D439" s="4" t="inlineStr">
        <is>
          <t xml:space="preserve"> </t>
        </is>
      </c>
    </row>
    <row r="440">
      <c r="A440" s="4" t="inlineStr">
        <is>
          <t>Percentage of Total Portfolio at Fair Value</t>
        </is>
      </c>
      <c r="B440" s="10" t="n">
        <v>0.891</v>
      </c>
      <c r="D440" s="10" t="n">
        <v>0.887</v>
      </c>
    </row>
    <row r="441">
      <c r="A441" s="4" t="inlineStr">
        <is>
          <t>First lien loans | Percentage of Total Portfolio at Cost | Investment Type</t>
        </is>
      </c>
      <c r="B441" s="4" t="inlineStr">
        <is>
          <t xml:space="preserve"> </t>
        </is>
      </c>
      <c r="D441" s="4" t="inlineStr">
        <is>
          <t xml:space="preserve"> </t>
        </is>
      </c>
    </row>
    <row r="442">
      <c r="A442" s="3" t="inlineStr">
        <is>
          <t>Fair Value Measurement Inputs and Valuation Techniques [Line Items]</t>
        </is>
      </c>
      <c r="B442" s="4" t="inlineStr">
        <is>
          <t xml:space="preserve"> </t>
        </is>
      </c>
      <c r="D442" s="4" t="inlineStr">
        <is>
          <t xml:space="preserve"> </t>
        </is>
      </c>
    </row>
    <row r="443">
      <c r="A443" s="4" t="inlineStr">
        <is>
          <t>Percentage of Total Portfolio at Fair Value</t>
        </is>
      </c>
      <c r="B443" s="10" t="n">
        <v>0.918</v>
      </c>
      <c r="D443" s="10" t="n">
        <v>0.908</v>
      </c>
    </row>
    <row r="444">
      <c r="A444" s="4" t="inlineStr">
        <is>
          <t>Second lien loans</t>
        </is>
      </c>
      <c r="B444" s="4" t="inlineStr">
        <is>
          <t xml:space="preserve"> </t>
        </is>
      </c>
      <c r="D444" s="4" t="inlineStr">
        <is>
          <t xml:space="preserve"> </t>
        </is>
      </c>
    </row>
    <row r="445">
      <c r="A445" s="3" t="inlineStr">
        <is>
          <t>Fair Value Measurement Inputs and Valuation Techniques [Line Items]</t>
        </is>
      </c>
      <c r="B445" s="4" t="inlineStr">
        <is>
          <t xml:space="preserve"> </t>
        </is>
      </c>
      <c r="D445" s="4" t="inlineStr">
        <is>
          <t xml:space="preserve"> </t>
        </is>
      </c>
    </row>
    <row r="446">
      <c r="A446" s="4" t="inlineStr">
        <is>
          <t>Fair Value</t>
        </is>
      </c>
      <c r="B446" s="6" t="n">
        <v>26160</v>
      </c>
      <c r="D446" s="6" t="n">
        <v>33774</v>
      </c>
    </row>
    <row r="447">
      <c r="A447" s="4" t="inlineStr">
        <is>
          <t>Percentage of Net Assets at Fair Value</t>
        </is>
      </c>
      <c r="B447" s="10" t="n">
        <v>0.032</v>
      </c>
      <c r="D447" s="10" t="n">
        <v>0.045</v>
      </c>
    </row>
    <row r="448">
      <c r="A448" s="4" t="inlineStr">
        <is>
          <t>Cost</t>
        </is>
      </c>
      <c r="B448" s="6" t="n">
        <v>28073</v>
      </c>
      <c r="D448" s="6" t="n">
        <v>41654</v>
      </c>
    </row>
    <row r="449">
      <c r="A449" s="4" t="inlineStr">
        <is>
          <t>Second lien loans | Percentage of Total Portfolio at Fair Value | Investment Type</t>
        </is>
      </c>
      <c r="B449" s="4" t="inlineStr">
        <is>
          <t xml:space="preserve"> </t>
        </is>
      </c>
      <c r="D449" s="4" t="inlineStr">
        <is>
          <t xml:space="preserve"> </t>
        </is>
      </c>
    </row>
    <row r="450">
      <c r="A450" s="3" t="inlineStr">
        <is>
          <t>Fair Value Measurement Inputs and Valuation Techniques [Line Items]</t>
        </is>
      </c>
      <c r="B450" s="4" t="inlineStr">
        <is>
          <t xml:space="preserve"> </t>
        </is>
      </c>
      <c r="D450" s="4" t="inlineStr">
        <is>
          <t xml:space="preserve"> </t>
        </is>
      </c>
    </row>
    <row r="451">
      <c r="A451" s="4" t="inlineStr">
        <is>
          <t>Percentage of Total Portfolio at Fair Value</t>
        </is>
      </c>
      <c r="B451" s="10" t="n">
        <v>0.015</v>
      </c>
      <c r="D451" s="10" t="n">
        <v>0.023</v>
      </c>
    </row>
    <row r="452">
      <c r="A452" s="4" t="inlineStr">
        <is>
          <t>Second lien loans | Percentage of Total Portfolio at Cost | Investment Type</t>
        </is>
      </c>
      <c r="B452" s="4" t="inlineStr">
        <is>
          <t xml:space="preserve"> </t>
        </is>
      </c>
      <c r="D452" s="4" t="inlineStr">
        <is>
          <t xml:space="preserve"> </t>
        </is>
      </c>
    </row>
    <row r="453">
      <c r="A453" s="3" t="inlineStr">
        <is>
          <t>Fair Value Measurement Inputs and Valuation Techniques [Line Items]</t>
        </is>
      </c>
      <c r="B453" s="4" t="inlineStr">
        <is>
          <t xml:space="preserve"> </t>
        </is>
      </c>
      <c r="D453" s="4" t="inlineStr">
        <is>
          <t xml:space="preserve"> </t>
        </is>
      </c>
    </row>
    <row r="454">
      <c r="A454" s="4" t="inlineStr">
        <is>
          <t>Percentage of Total Portfolio at Fair Value</t>
        </is>
      </c>
      <c r="B454" s="10" t="n">
        <v>0.016</v>
      </c>
      <c r="D454" s="10" t="n">
        <v>0.028</v>
      </c>
    </row>
    <row r="455">
      <c r="A455" s="4" t="inlineStr">
        <is>
          <t>Subordinated debt</t>
        </is>
      </c>
      <c r="B455" s="4" t="inlineStr">
        <is>
          <t xml:space="preserve"> </t>
        </is>
      </c>
      <c r="D455" s="4" t="inlineStr">
        <is>
          <t xml:space="preserve"> </t>
        </is>
      </c>
    </row>
    <row r="456">
      <c r="A456" s="3" t="inlineStr">
        <is>
          <t>Fair Value Measurement Inputs and Valuation Techniques [Line Items]</t>
        </is>
      </c>
      <c r="B456" s="4" t="inlineStr">
        <is>
          <t xml:space="preserve"> </t>
        </is>
      </c>
      <c r="D456" s="4" t="inlineStr">
        <is>
          <t xml:space="preserve"> </t>
        </is>
      </c>
    </row>
    <row r="457">
      <c r="A457" s="4" t="inlineStr">
        <is>
          <t>Fair Value</t>
        </is>
      </c>
      <c r="B457" s="6" t="n">
        <v>1222</v>
      </c>
      <c r="D457" s="6" t="n">
        <v>1336</v>
      </c>
    </row>
    <row r="458">
      <c r="A458" s="4" t="inlineStr">
        <is>
          <t>Percentage of Net Assets at Fair Value</t>
        </is>
      </c>
      <c r="B458" s="10" t="n">
        <v>0.001</v>
      </c>
      <c r="D458" s="10" t="n">
        <v>0.002</v>
      </c>
    </row>
    <row r="459">
      <c r="A459" s="4" t="inlineStr">
        <is>
          <t>Cost</t>
        </is>
      </c>
      <c r="B459" s="6" t="n">
        <v>1414</v>
      </c>
      <c r="D459" s="6" t="n">
        <v>1007</v>
      </c>
    </row>
    <row r="460">
      <c r="A460" s="4" t="inlineStr">
        <is>
          <t>Subordinated debt | Percentage of Total Portfolio at Fair Value | Investment Type</t>
        </is>
      </c>
      <c r="B460" s="4" t="inlineStr">
        <is>
          <t xml:space="preserve"> </t>
        </is>
      </c>
      <c r="D460" s="4" t="inlineStr">
        <is>
          <t xml:space="preserve"> </t>
        </is>
      </c>
    </row>
    <row r="461">
      <c r="A461" s="3" t="inlineStr">
        <is>
          <t>Fair Value Measurement Inputs and Valuation Techniques [Line Items]</t>
        </is>
      </c>
      <c r="B461" s="4" t="inlineStr">
        <is>
          <t xml:space="preserve"> </t>
        </is>
      </c>
      <c r="D461" s="4" t="inlineStr">
        <is>
          <t xml:space="preserve"> </t>
        </is>
      </c>
    </row>
    <row r="462">
      <c r="A462" s="4" t="inlineStr">
        <is>
          <t>Percentage of Total Portfolio at Fair Value</t>
        </is>
      </c>
      <c r="B462" s="10" t="n">
        <v>0.001</v>
      </c>
      <c r="D462" s="10" t="n">
        <v>0.001</v>
      </c>
    </row>
    <row r="463">
      <c r="A463" s="4" t="inlineStr">
        <is>
          <t>Subordinated debt | Percentage of Total Portfolio at Cost | Investment Type</t>
        </is>
      </c>
      <c r="B463" s="4" t="inlineStr">
        <is>
          <t xml:space="preserve"> </t>
        </is>
      </c>
      <c r="D463" s="4" t="inlineStr">
        <is>
          <t xml:space="preserve"> </t>
        </is>
      </c>
    </row>
    <row r="464">
      <c r="A464" s="3" t="inlineStr">
        <is>
          <t>Fair Value Measurement Inputs and Valuation Techniques [Line Items]</t>
        </is>
      </c>
      <c r="B464" s="4" t="inlineStr">
        <is>
          <t xml:space="preserve"> </t>
        </is>
      </c>
      <c r="D464" s="4" t="inlineStr">
        <is>
          <t xml:space="preserve"> </t>
        </is>
      </c>
    </row>
    <row r="465">
      <c r="A465" s="4" t="inlineStr">
        <is>
          <t>Percentage of Total Portfolio at Fair Value</t>
        </is>
      </c>
      <c r="B465" s="10" t="n">
        <v>0.001</v>
      </c>
      <c r="D465" s="10" t="n">
        <v>0.001</v>
      </c>
    </row>
    <row r="466">
      <c r="A466" s="4" t="inlineStr">
        <is>
          <t>Preferred equity</t>
        </is>
      </c>
      <c r="B466" s="4" t="inlineStr">
        <is>
          <t xml:space="preserve"> </t>
        </is>
      </c>
      <c r="D466" s="4" t="inlineStr">
        <is>
          <t xml:space="preserve"> </t>
        </is>
      </c>
    </row>
    <row r="467">
      <c r="A467" s="3" t="inlineStr">
        <is>
          <t>Fair Value Measurement Inputs and Valuation Techniques [Line Items]</t>
        </is>
      </c>
      <c r="B467" s="4" t="inlineStr">
        <is>
          <t xml:space="preserve"> </t>
        </is>
      </c>
      <c r="D467" s="4" t="inlineStr">
        <is>
          <t xml:space="preserve"> </t>
        </is>
      </c>
    </row>
    <row r="468">
      <c r="A468" s="4" t="inlineStr">
        <is>
          <t>Fair Value</t>
        </is>
      </c>
      <c r="B468" s="6" t="n">
        <v>85216</v>
      </c>
      <c r="D468" s="6" t="n">
        <v>71127</v>
      </c>
    </row>
    <row r="469">
      <c r="A469" s="4" t="inlineStr">
        <is>
          <t>Percentage of Net Assets at Fair Value</t>
        </is>
      </c>
      <c r="B469" s="10" t="n">
        <v>0.103</v>
      </c>
      <c r="D469" s="10" t="n">
        <v>0.094</v>
      </c>
    </row>
    <row r="470">
      <c r="A470" s="4" t="inlineStr">
        <is>
          <t>Cost</t>
        </is>
      </c>
      <c r="B470" s="6" t="n">
        <v>63438</v>
      </c>
      <c r="D470" s="6" t="n">
        <v>56708</v>
      </c>
    </row>
    <row r="471">
      <c r="A471" s="4" t="inlineStr">
        <is>
          <t>Preferred equity | Percentage of Total Portfolio at Fair Value | Investment Type</t>
        </is>
      </c>
      <c r="B471" s="4" t="inlineStr">
        <is>
          <t xml:space="preserve"> </t>
        </is>
      </c>
      <c r="D471" s="4" t="inlineStr">
        <is>
          <t xml:space="preserve"> </t>
        </is>
      </c>
    </row>
    <row r="472">
      <c r="A472" s="3" t="inlineStr">
        <is>
          <t>Fair Value Measurement Inputs and Valuation Techniques [Line Items]</t>
        </is>
      </c>
      <c r="B472" s="4" t="inlineStr">
        <is>
          <t xml:space="preserve"> </t>
        </is>
      </c>
      <c r="D472" s="4" t="inlineStr">
        <is>
          <t xml:space="preserve"> </t>
        </is>
      </c>
    </row>
    <row r="473">
      <c r="A473" s="4" t="inlineStr">
        <is>
          <t>Percentage of Total Portfolio at Fair Value</t>
        </is>
      </c>
      <c r="B473" s="9" t="n">
        <v>0.05</v>
      </c>
      <c r="D473" s="10" t="n">
        <v>0.048</v>
      </c>
    </row>
    <row r="474">
      <c r="A474" s="4" t="inlineStr">
        <is>
          <t>Preferred equity | Percentage of Total Portfolio at Cost | Investment Type</t>
        </is>
      </c>
      <c r="B474" s="4" t="inlineStr">
        <is>
          <t xml:space="preserve"> </t>
        </is>
      </c>
      <c r="D474" s="4" t="inlineStr">
        <is>
          <t xml:space="preserve"> </t>
        </is>
      </c>
    </row>
    <row r="475">
      <c r="A475" s="3" t="inlineStr">
        <is>
          <t>Fair Value Measurement Inputs and Valuation Techniques [Line Items]</t>
        </is>
      </c>
      <c r="B475" s="4" t="inlineStr">
        <is>
          <t xml:space="preserve"> </t>
        </is>
      </c>
      <c r="D475" s="4" t="inlineStr">
        <is>
          <t xml:space="preserve"> </t>
        </is>
      </c>
    </row>
    <row r="476">
      <c r="A476" s="4" t="inlineStr">
        <is>
          <t>Percentage of Total Portfolio at Fair Value</t>
        </is>
      </c>
      <c r="B476" s="10" t="n">
        <v>0.037</v>
      </c>
      <c r="D476" s="10" t="n">
        <v>0.038</v>
      </c>
    </row>
    <row r="477">
      <c r="A477" s="4" t="inlineStr">
        <is>
          <t>Common equity &amp; warrants</t>
        </is>
      </c>
      <c r="B477" s="4" t="inlineStr">
        <is>
          <t xml:space="preserve"> </t>
        </is>
      </c>
      <c r="D477" s="4" t="inlineStr">
        <is>
          <t xml:space="preserve"> </t>
        </is>
      </c>
    </row>
    <row r="478">
      <c r="A478" s="3" t="inlineStr">
        <is>
          <t>Fair Value Measurement Inputs and Valuation Techniques [Line Items]</t>
        </is>
      </c>
      <c r="B478" s="4" t="inlineStr">
        <is>
          <t xml:space="preserve"> </t>
        </is>
      </c>
      <c r="D478" s="4" t="inlineStr">
        <is>
          <t xml:space="preserve"> </t>
        </is>
      </c>
    </row>
    <row r="479">
      <c r="A479" s="4" t="inlineStr">
        <is>
          <t>Fair Value</t>
        </is>
      </c>
      <c r="B479" s="6" t="n">
        <v>73546</v>
      </c>
      <c r="D479" s="6" t="n">
        <v>60875</v>
      </c>
    </row>
    <row r="480">
      <c r="A480" s="4" t="inlineStr">
        <is>
          <t>Percentage of Net Assets at Fair Value</t>
        </is>
      </c>
      <c r="B480" s="10" t="n">
        <v>0.089</v>
      </c>
      <c r="D480" s="9" t="n">
        <v>0.08</v>
      </c>
    </row>
    <row r="481">
      <c r="A481" s="4" t="inlineStr">
        <is>
          <t>Cost</t>
        </is>
      </c>
      <c r="B481" s="6" t="n">
        <v>47419</v>
      </c>
      <c r="D481" s="6" t="n">
        <v>36779</v>
      </c>
    </row>
    <row r="482">
      <c r="A482" s="4" t="inlineStr">
        <is>
          <t>Common equity &amp; warrants | Percentage of Total Portfolio at Fair Value | Investment Type</t>
        </is>
      </c>
      <c r="B482" s="4" t="inlineStr">
        <is>
          <t xml:space="preserve"> </t>
        </is>
      </c>
      <c r="D482" s="4" t="inlineStr">
        <is>
          <t xml:space="preserve"> </t>
        </is>
      </c>
    </row>
    <row r="483">
      <c r="A483" s="3" t="inlineStr">
        <is>
          <t>Fair Value Measurement Inputs and Valuation Techniques [Line Items]</t>
        </is>
      </c>
      <c r="B483" s="4" t="inlineStr">
        <is>
          <t xml:space="preserve"> </t>
        </is>
      </c>
      <c r="D483" s="4" t="inlineStr">
        <is>
          <t xml:space="preserve"> </t>
        </is>
      </c>
    </row>
    <row r="484">
      <c r="A484" s="4" t="inlineStr">
        <is>
          <t>Percentage of Total Portfolio at Fair Value</t>
        </is>
      </c>
      <c r="B484" s="10" t="n">
        <v>0.043</v>
      </c>
      <c r="D484" s="10" t="n">
        <v>0.041</v>
      </c>
    </row>
    <row r="485">
      <c r="A485" s="4" t="inlineStr">
        <is>
          <t>Common equity &amp; warrants | Percentage of Total Portfolio at Cost | Investment Type</t>
        </is>
      </c>
      <c r="B485" s="4" t="inlineStr">
        <is>
          <t xml:space="preserve"> </t>
        </is>
      </c>
      <c r="D485" s="4" t="inlineStr">
        <is>
          <t xml:space="preserve"> </t>
        </is>
      </c>
    </row>
    <row r="486">
      <c r="A486" s="3" t="inlineStr">
        <is>
          <t>Fair Value Measurement Inputs and Valuation Techniques [Line Items]</t>
        </is>
      </c>
      <c r="B486" s="4" t="inlineStr">
        <is>
          <t xml:space="preserve"> </t>
        </is>
      </c>
      <c r="D486" s="4" t="inlineStr">
        <is>
          <t xml:space="preserve"> </t>
        </is>
      </c>
    </row>
    <row r="487">
      <c r="A487" s="4" t="inlineStr">
        <is>
          <t>Percentage of Total Portfolio at Fair Value</t>
        </is>
      </c>
      <c r="B487" s="10" t="n">
        <v>0.028</v>
      </c>
      <c r="D487" s="10" t="n">
        <v>0.025</v>
      </c>
    </row>
    <row r="488"/>
    <row r="489">
      <c r="A489" s="4" t="inlineStr">
        <is>
          <t>[1]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December 31, 2024, the Company held $221.0 million of affiliate investments, which represented approximately 13.0% of the Company’s investment assets. The fair value of these investments as a percent of net assets is 26.6%. All debt investments are income-producing, unless otherwise noted. Equity investments are non-income producing, unless otherwise noted. Control investments are generally defined by the 1940 Act as investments in which more than 25% of the voting securities are owned. At December 31, 2024, the Company held $9.0 million of control investments, which represented approximately 0.5% of the Company's investment assets. The fair value of these investments as a percent of net assets is 1.1%. Non-Control/Non-Affiliate investments are generally defined by the 1940 Act as investments that are neither control investments nor affiliate investments. At December 31, 2024, the Company held $1,471.2 million of non-control/non-affiliate investments, which represented approximately 86.5% of the Company’s investment assets. The fair value of these investments as a percent of net assets is 177.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March 31, 2024, the Company held $190.2 million of affiliate investments, which represented approximately 12.9% of the Company’s investment assets. The fair value of these investments as a percent of net assets is 25.2%. All debt investments are income-producing, unless otherwise noted. Equity investments are non-income producing, unless otherwise noted. Control investments are generally defined by the 1940 Act as investments in which more than 25% of the voting securities are owned. At March 31, 2024, the Company did not hold any control investments. Non-Control/Non-Affiliate investments are generally defined by the 1940 Act, as investments that are neither control investments nor affiliate investments. At March 31, 2024, the Company held $1,286.4 million of non-control/non-affiliate investments, which represented approximately 87.1% of the Company’s investment assets. The fair value of these investments as a percent of net assets is 170.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 As of December 31, 2024, the cumulative gross unrealized appreciation for U.S. federal income tax purposes was approximately $114.3 million; cumulative gross unrealized depreciation for federal income tax purposes was $140.2 million. Cumulative net unrealized depreciation was $25.9 million, based on a tax cost of $1,727.2 million. Negative cost in this column represents the original issue discount of certain undrawn revolvers and delayed draw term loans. As of March 31, 2024, the cumulative gross unrealized appreciation for U.S. federal income tax purposes was approximately $96.3 million; cumulative gross unrealized depreciation for federal income tax purposes was $96.4 million. Cumulative net unrealized depreciation was $0.1 million, based on a tax cost of $1,471.1 million. Negative cost in this column represents the original issue discount of certain undrawn revolvers and delayed draw term loans.</t>
        </is>
      </c>
    </row>
  </sheetData>
  <mergeCells count="7">
    <mergeCell ref="A1:A2"/>
    <mergeCell ref="B1:C1"/>
    <mergeCell ref="D1:E1"/>
    <mergeCell ref="B2:C2"/>
    <mergeCell ref="D2:E2"/>
    <mergeCell ref="A488:E488"/>
    <mergeCell ref="A489:E48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t>
        </is>
      </c>
      <c r="B1" s="2" t="inlineStr">
        <is>
          <t>Dec. 31, 2024</t>
        </is>
      </c>
      <c r="C1" s="2" t="inlineStr">
        <is>
          <t>Mar. 31, 2024</t>
        </is>
      </c>
    </row>
    <row r="2">
      <c r="A2" s="4" t="inlineStr">
        <is>
          <t>Privately held debt and equity instrum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Percent of investment assets</t>
        </is>
      </c>
      <c r="B4" s="9" t="n">
        <v>1</v>
      </c>
      <c r="C4"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33" customWidth="1" min="5" max="5"/>
  </cols>
  <sheetData>
    <row r="1">
      <c r="A1" s="1" t="inlineStr">
        <is>
          <t>FAIR VALUE MEASUREMENTS - Investment Portfolio by Level (Details) - USD ($) $ in Thousands</t>
        </is>
      </c>
      <c r="B1" s="2" t="inlineStr">
        <is>
          <t>Dec. 31, 2024</t>
        </is>
      </c>
      <c r="D1" s="2" t="inlineStr">
        <is>
          <t>Mar. 31, 2024</t>
        </is>
      </c>
    </row>
    <row r="2">
      <c r="A2" s="3" t="inlineStr">
        <is>
          <t>Fair Value, Balance Sheet Grouping, Financial Statement Captions [Line Items]</t>
        </is>
      </c>
      <c r="B2" s="4" t="inlineStr">
        <is>
          <t xml:space="preserve"> </t>
        </is>
      </c>
      <c r="D2" s="4" t="inlineStr">
        <is>
          <t xml:space="preserve"> </t>
        </is>
      </c>
    </row>
    <row r="3">
      <c r="A3" s="4" t="inlineStr">
        <is>
          <t>Investment owned, fair value</t>
        </is>
      </c>
      <c r="B3" s="6" t="n">
        <v>1701286</v>
      </c>
      <c r="C3" s="4" t="inlineStr">
        <is>
          <t>[1],[2],[3],[4],[5],[6],[7]</t>
        </is>
      </c>
      <c r="D3" s="6" t="n">
        <v>1476561</v>
      </c>
      <c r="E3" s="4" t="inlineStr">
        <is>
          <t>[8],[9],[10],[11],[12],[13],[14]</t>
        </is>
      </c>
    </row>
    <row r="4">
      <c r="A4" s="4" t="inlineStr">
        <is>
          <t>Significant Unobservable Inputs (Level 3)</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Investment owned, fair value</t>
        </is>
      </c>
      <c r="B6" s="5" t="n">
        <v>1701286</v>
      </c>
      <c r="D6" s="5" t="n">
        <v>1476561</v>
      </c>
    </row>
    <row r="7">
      <c r="A7" s="4" t="inlineStr">
        <is>
          <t>Recurring</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Total Investments</t>
        </is>
      </c>
      <c r="B9" s="5" t="n">
        <v>1701286</v>
      </c>
      <c r="D9" s="5" t="n">
        <v>1476561</v>
      </c>
    </row>
    <row r="10">
      <c r="A10" s="4" t="inlineStr">
        <is>
          <t>Recurring | Quoted Prices in Active Markets for Identical Assets (Level 1)</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Total Investments</t>
        </is>
      </c>
      <c r="B12" s="5" t="n">
        <v>0</v>
      </c>
      <c r="D12" s="5" t="n">
        <v>0</v>
      </c>
    </row>
    <row r="13">
      <c r="A13" s="4" t="inlineStr">
        <is>
          <t>Recurring | Significant Other Observable Inputs (Level 2)</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Total Investments</t>
        </is>
      </c>
      <c r="B15" s="5" t="n">
        <v>0</v>
      </c>
      <c r="D15" s="5" t="n">
        <v>0</v>
      </c>
    </row>
    <row r="16">
      <c r="A16" s="4" t="inlineStr">
        <is>
          <t>Recurring | Significant Unobservable Inputs (Level 3)</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Total Investments</t>
        </is>
      </c>
      <c r="B18" s="5" t="n">
        <v>1701286</v>
      </c>
      <c r="D18" s="5" t="n">
        <v>1476561</v>
      </c>
    </row>
    <row r="19">
      <c r="A19" s="4" t="inlineStr">
        <is>
          <t>Recurring | First lien loans</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Investment owned, fair value</t>
        </is>
      </c>
      <c r="B21" s="5" t="n">
        <v>1515142</v>
      </c>
      <c r="D21" s="5" t="n">
        <v>1309449</v>
      </c>
    </row>
    <row r="22">
      <c r="A22" s="4" t="inlineStr">
        <is>
          <t>Recurring | First lien loans | Quoted Prices in Active Markets for Identical Assets (Level 1)</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Investment owned, fair value</t>
        </is>
      </c>
      <c r="B24" s="5" t="n">
        <v>0</v>
      </c>
      <c r="D24" s="5" t="n">
        <v>0</v>
      </c>
    </row>
    <row r="25">
      <c r="A25" s="4" t="inlineStr">
        <is>
          <t>Recurring | First lien loans | Significant Other Observable Inputs (Level 2)</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Investment owned, fair value</t>
        </is>
      </c>
      <c r="B27" s="5" t="n">
        <v>0</v>
      </c>
      <c r="D27" s="5" t="n">
        <v>0</v>
      </c>
    </row>
    <row r="28">
      <c r="A28" s="4" t="inlineStr">
        <is>
          <t>Recurring | First lien loans | Significant Unobservable Inputs (Level 3)</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Investment owned, fair value</t>
        </is>
      </c>
      <c r="B30" s="5" t="n">
        <v>1515142</v>
      </c>
      <c r="D30" s="5" t="n">
        <v>1309449</v>
      </c>
    </row>
    <row r="31">
      <c r="A31" s="4" t="inlineStr">
        <is>
          <t>Recurring | Second lien loans</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Investment owned, fair value</t>
        </is>
      </c>
      <c r="B33" s="5" t="n">
        <v>26160</v>
      </c>
      <c r="D33" s="5" t="n">
        <v>33774</v>
      </c>
    </row>
    <row r="34">
      <c r="A34" s="4" t="inlineStr">
        <is>
          <t>Recurring | Second lien loans | Quoted Prices in Active Markets for Identical Assets (Level 1)</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Investment owned, fair value</t>
        </is>
      </c>
      <c r="B36" s="5" t="n">
        <v>0</v>
      </c>
      <c r="D36" s="5" t="n">
        <v>0</v>
      </c>
    </row>
    <row r="37">
      <c r="A37" s="4" t="inlineStr">
        <is>
          <t>Recurring | Second lien loans | Significant Other Observable Inputs (Level 2)</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Investment owned, fair value</t>
        </is>
      </c>
      <c r="B39" s="5" t="n">
        <v>0</v>
      </c>
      <c r="D39" s="5" t="n">
        <v>0</v>
      </c>
    </row>
    <row r="40">
      <c r="A40" s="4" t="inlineStr">
        <is>
          <t>Recurring | Second lien loans | Significant Unobservable Inputs (Level 3)</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Investment owned, fair value</t>
        </is>
      </c>
      <c r="B42" s="5" t="n">
        <v>26160</v>
      </c>
      <c r="D42" s="5" t="n">
        <v>33774</v>
      </c>
    </row>
    <row r="43">
      <c r="A43" s="4" t="inlineStr">
        <is>
          <t>Recurring | Subordinated debt</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Investment owned, fair value</t>
        </is>
      </c>
      <c r="B45" s="5" t="n">
        <v>1222</v>
      </c>
      <c r="D45" s="5" t="n">
        <v>1336</v>
      </c>
    </row>
    <row r="46">
      <c r="A46" s="4" t="inlineStr">
        <is>
          <t>Recurring | Subordinated debt | Quoted Prices in Active Markets for Identical Assets (Level 1)</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Investment owned, fair value</t>
        </is>
      </c>
      <c r="B48" s="5" t="n">
        <v>0</v>
      </c>
      <c r="D48" s="5" t="n">
        <v>0</v>
      </c>
    </row>
    <row r="49">
      <c r="A49" s="4" t="inlineStr">
        <is>
          <t>Recurring | Subordinated debt | Significant Other Observable Inputs (Level 2)</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Investment owned, fair value</t>
        </is>
      </c>
      <c r="B51" s="5" t="n">
        <v>0</v>
      </c>
      <c r="D51" s="5" t="n">
        <v>0</v>
      </c>
    </row>
    <row r="52">
      <c r="A52" s="4" t="inlineStr">
        <is>
          <t>Recurring | Subordinated debt | Significant Unobservable Inputs (Level 3)</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Investment owned, fair value</t>
        </is>
      </c>
      <c r="B54" s="5" t="n">
        <v>1222</v>
      </c>
      <c r="D54" s="5" t="n">
        <v>1336</v>
      </c>
    </row>
    <row r="55">
      <c r="A55" s="4" t="inlineStr">
        <is>
          <t>Recurring | Preferred equity</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Investment owned, fair value</t>
        </is>
      </c>
      <c r="B57" s="5" t="n">
        <v>85216</v>
      </c>
      <c r="D57" s="5" t="n">
        <v>71127</v>
      </c>
    </row>
    <row r="58">
      <c r="A58" s="4" t="inlineStr">
        <is>
          <t>Recurring | Preferred equity | Quoted Prices in Active Markets for Identical Assets (Level 1)</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Investment owned, fair value</t>
        </is>
      </c>
      <c r="B60" s="5" t="n">
        <v>0</v>
      </c>
      <c r="D60" s="5" t="n">
        <v>0</v>
      </c>
    </row>
    <row r="61">
      <c r="A61" s="4" t="inlineStr">
        <is>
          <t>Recurring | Preferred equity | Significant Other Observable Inputs (Level 2)</t>
        </is>
      </c>
      <c r="B61" s="4" t="inlineStr">
        <is>
          <t xml:space="preserve"> </t>
        </is>
      </c>
      <c r="D61" s="4" t="inlineStr">
        <is>
          <t xml:space="preserve"> </t>
        </is>
      </c>
    </row>
    <row r="62">
      <c r="A62" s="3" t="inlineStr">
        <is>
          <t>Fair Value, Balance Sheet Grouping, Financial Statement Captions [Line Items]</t>
        </is>
      </c>
      <c r="B62" s="4" t="inlineStr">
        <is>
          <t xml:space="preserve"> </t>
        </is>
      </c>
      <c r="D62" s="4" t="inlineStr">
        <is>
          <t xml:space="preserve"> </t>
        </is>
      </c>
    </row>
    <row r="63">
      <c r="A63" s="4" t="inlineStr">
        <is>
          <t>Investment owned, fair value</t>
        </is>
      </c>
      <c r="B63" s="5" t="n">
        <v>0</v>
      </c>
      <c r="D63" s="5" t="n">
        <v>0</v>
      </c>
    </row>
    <row r="64">
      <c r="A64" s="4" t="inlineStr">
        <is>
          <t>Recurring | Preferred equity | Significant Unobservable Inputs (Level 3)</t>
        </is>
      </c>
      <c r="B64" s="4" t="inlineStr">
        <is>
          <t xml:space="preserve"> </t>
        </is>
      </c>
      <c r="D64" s="4" t="inlineStr">
        <is>
          <t xml:space="preserve"> </t>
        </is>
      </c>
    </row>
    <row r="65">
      <c r="A65" s="3" t="inlineStr">
        <is>
          <t>Fair Value, Balance Sheet Grouping, Financial Statement Captions [Line Items]</t>
        </is>
      </c>
      <c r="B65" s="4" t="inlineStr">
        <is>
          <t xml:space="preserve"> </t>
        </is>
      </c>
      <c r="D65" s="4" t="inlineStr">
        <is>
          <t xml:space="preserve"> </t>
        </is>
      </c>
    </row>
    <row r="66">
      <c r="A66" s="4" t="inlineStr">
        <is>
          <t>Investment owned, fair value</t>
        </is>
      </c>
      <c r="B66" s="5" t="n">
        <v>85216</v>
      </c>
      <c r="D66" s="5" t="n">
        <v>71127</v>
      </c>
    </row>
    <row r="67">
      <c r="A67" s="4" t="inlineStr">
        <is>
          <t>Recurring | Common equity &amp; warrants</t>
        </is>
      </c>
      <c r="B67" s="4" t="inlineStr">
        <is>
          <t xml:space="preserve"> </t>
        </is>
      </c>
      <c r="D67" s="4" t="inlineStr">
        <is>
          <t xml:space="preserve"> </t>
        </is>
      </c>
    </row>
    <row r="68">
      <c r="A68" s="3" t="inlineStr">
        <is>
          <t>Fair Value, Balance Sheet Grouping, Financial Statement Captions [Line Items]</t>
        </is>
      </c>
      <c r="B68" s="4" t="inlineStr">
        <is>
          <t xml:space="preserve"> </t>
        </is>
      </c>
      <c r="D68" s="4" t="inlineStr">
        <is>
          <t xml:space="preserve"> </t>
        </is>
      </c>
    </row>
    <row r="69">
      <c r="A69" s="4" t="inlineStr">
        <is>
          <t>Investment owned, fair value</t>
        </is>
      </c>
      <c r="B69" s="5" t="n">
        <v>73546</v>
      </c>
      <c r="D69" s="5" t="n">
        <v>60875</v>
      </c>
    </row>
    <row r="70">
      <c r="A70" s="4" t="inlineStr">
        <is>
          <t>Recurring | Common equity &amp; warrants | Quoted Prices in Active Markets for Identical Assets (Level 1)</t>
        </is>
      </c>
      <c r="B70" s="4" t="inlineStr">
        <is>
          <t xml:space="preserve"> </t>
        </is>
      </c>
      <c r="D70" s="4" t="inlineStr">
        <is>
          <t xml:space="preserve"> </t>
        </is>
      </c>
    </row>
    <row r="71">
      <c r="A71" s="3" t="inlineStr">
        <is>
          <t>Fair Value, Balance Sheet Grouping, Financial Statement Captions [Line Items]</t>
        </is>
      </c>
      <c r="B71" s="4" t="inlineStr">
        <is>
          <t xml:space="preserve"> </t>
        </is>
      </c>
      <c r="D71" s="4" t="inlineStr">
        <is>
          <t xml:space="preserve"> </t>
        </is>
      </c>
    </row>
    <row r="72">
      <c r="A72" s="4" t="inlineStr">
        <is>
          <t>Investment owned, fair value</t>
        </is>
      </c>
      <c r="B72" s="5" t="n">
        <v>0</v>
      </c>
      <c r="D72" s="5" t="n">
        <v>0</v>
      </c>
    </row>
    <row r="73">
      <c r="A73" s="4" t="inlineStr">
        <is>
          <t>Recurring | Common equity &amp; warrants | Significant Other Observable Inputs (Level 2)</t>
        </is>
      </c>
      <c r="B73" s="4" t="inlineStr">
        <is>
          <t xml:space="preserve"> </t>
        </is>
      </c>
      <c r="D73" s="4" t="inlineStr">
        <is>
          <t xml:space="preserve"> </t>
        </is>
      </c>
    </row>
    <row r="74">
      <c r="A74" s="3" t="inlineStr">
        <is>
          <t>Fair Value, Balance Sheet Grouping, Financial Statement Captions [Line Items]</t>
        </is>
      </c>
      <c r="B74" s="4" t="inlineStr">
        <is>
          <t xml:space="preserve"> </t>
        </is>
      </c>
      <c r="D74" s="4" t="inlineStr">
        <is>
          <t xml:space="preserve"> </t>
        </is>
      </c>
    </row>
    <row r="75">
      <c r="A75" s="4" t="inlineStr">
        <is>
          <t>Investment owned, fair value</t>
        </is>
      </c>
      <c r="B75" s="5" t="n">
        <v>0</v>
      </c>
      <c r="D75" s="5" t="n">
        <v>0</v>
      </c>
    </row>
    <row r="76">
      <c r="A76" s="4" t="inlineStr">
        <is>
          <t>Recurring | Common equity &amp; warrants | Significant Unobservable Inputs (Level 3)</t>
        </is>
      </c>
      <c r="B76" s="4" t="inlineStr">
        <is>
          <t xml:space="preserve"> </t>
        </is>
      </c>
      <c r="D76" s="4" t="inlineStr">
        <is>
          <t xml:space="preserve"> </t>
        </is>
      </c>
    </row>
    <row r="77">
      <c r="A77" s="3" t="inlineStr">
        <is>
          <t>Fair Value, Balance Sheet Grouping, Financial Statement Captions [Line Items]</t>
        </is>
      </c>
      <c r="B77" s="4" t="inlineStr">
        <is>
          <t xml:space="preserve"> </t>
        </is>
      </c>
      <c r="D77" s="4" t="inlineStr">
        <is>
          <t xml:space="preserve"> </t>
        </is>
      </c>
    </row>
    <row r="78">
      <c r="A78" s="4" t="inlineStr">
        <is>
          <t>Investment owned, fair value</t>
        </is>
      </c>
      <c r="B78" s="6" t="n">
        <v>73546</v>
      </c>
      <c r="D78" s="6" t="n">
        <v>60875</v>
      </c>
    </row>
    <row r="79"/>
    <row r="80">
      <c r="A80" s="4" t="inlineStr">
        <is>
          <t>[1]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December 31, 2024, the Company held $221.0 million of affiliate investments, which represented approximately 13.0% of the Company’s investment assets. The fair value of these investments as a percent of net assets is 26.6%. All debt investments are income-producing, unless otherwise noted. Equity investments are non-income producing, unless otherwise noted. Control investments are generally defined by the 1940 Act as investments in which more than 25% of the voting securities are owned. At December 31, 2024, the Company held $9.0 million of control investments, which represented approximately 0.5% of the Company's investment assets. The fair value of these investments as a percent of net assets is 1.1%. Non-Control/Non-Affiliate investments are generally defined by the 1940 Act as investments that are neither control investments nor affiliate investments. At December 31, 2024, the Company held $1,471.2 million of non-control/non-affiliate investments, which represented approximately 86.5% of the Company’s investment assets. The fair value of these investments as a percent of net assets is 177.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March 31, 2024, the Company held $190.2 million of affiliate investments, which represented approximately 12.9% of the Company’s investment assets. The fair value of these investments as a percent of net assets is 25.2%. All debt investments are income-producing, unless otherwise noted. Equity investments are non-income producing, unless otherwise noted. Control investments are generally defined by the 1940 Act as investments in which more than 25% of the voting securities are owned. At March 31, 2024, the Company did not hold any control investments. Non-Control/Non-Affiliate investments are generally defined by the 1940 Act, as investments that are neither control investments nor affiliate investments. At March 31, 2024, the Company held $1,286.4 million of non-control/non-affiliate investments, which represented approximately 87.1% of the Company’s investment assets. The fair value of these investments as a percent of net assets is 170.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t>
        </is>
      </c>
    </row>
  </sheetData>
  <mergeCells count="4">
    <mergeCell ref="B1:C1"/>
    <mergeCell ref="D1:E1"/>
    <mergeCell ref="A79:E79"/>
    <mergeCell ref="A80:E8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33" customWidth="1" min="5" max="5"/>
  </cols>
  <sheetData>
    <row r="1">
      <c r="A1" s="1" t="inlineStr">
        <is>
          <t>FAIR VALUE MEASUREMENTS - Measurement Inputs and Valuation Techniques (Details) $ in Thousands</t>
        </is>
      </c>
      <c r="B1" s="2" t="inlineStr">
        <is>
          <t>Dec. 31, 2024 USD ($)</t>
        </is>
      </c>
      <c r="D1" s="2" t="inlineStr">
        <is>
          <t>Mar. 31, 2024 USD ($)</t>
        </is>
      </c>
    </row>
    <row r="2">
      <c r="A2" s="3" t="inlineStr">
        <is>
          <t>Fair Value</t>
        </is>
      </c>
      <c r="B2" s="4" t="inlineStr">
        <is>
          <t xml:space="preserve"> </t>
        </is>
      </c>
      <c r="D2" s="4" t="inlineStr">
        <is>
          <t xml:space="preserve"> </t>
        </is>
      </c>
    </row>
    <row r="3">
      <c r="A3" s="4" t="inlineStr">
        <is>
          <t>Investments at fair value</t>
        </is>
      </c>
      <c r="B3" s="6" t="n">
        <v>1701286</v>
      </c>
      <c r="C3" s="4" t="inlineStr">
        <is>
          <t>[1],[2],[3],[4],[5],[6],[7]</t>
        </is>
      </c>
      <c r="D3" s="6" t="n">
        <v>1476561</v>
      </c>
      <c r="E3" s="4" t="inlineStr">
        <is>
          <t>[8],[9],[10],[11],[12],[13],[14]</t>
        </is>
      </c>
    </row>
    <row r="4">
      <c r="A4" s="4" t="inlineStr">
        <is>
          <t>Significant Unobservable Inputs (Level 3)</t>
        </is>
      </c>
      <c r="B4" s="4" t="inlineStr">
        <is>
          <t xml:space="preserve"> </t>
        </is>
      </c>
      <c r="D4" s="4" t="inlineStr">
        <is>
          <t xml:space="preserve"> </t>
        </is>
      </c>
    </row>
    <row r="5">
      <c r="A5" s="3" t="inlineStr">
        <is>
          <t>Fair Value</t>
        </is>
      </c>
      <c r="B5" s="4" t="inlineStr">
        <is>
          <t xml:space="preserve"> </t>
        </is>
      </c>
      <c r="D5" s="4" t="inlineStr">
        <is>
          <t xml:space="preserve"> </t>
        </is>
      </c>
    </row>
    <row r="6">
      <c r="A6" s="4" t="inlineStr">
        <is>
          <t>Investments at fair value</t>
        </is>
      </c>
      <c r="B6" s="5" t="n">
        <v>1701286</v>
      </c>
      <c r="D6" s="5" t="n">
        <v>1476561</v>
      </c>
    </row>
    <row r="7">
      <c r="A7" s="4" t="inlineStr">
        <is>
          <t>Significant Unobservable Inputs (Level 3) | First lien loans | Income Approach</t>
        </is>
      </c>
      <c r="B7" s="4" t="inlineStr">
        <is>
          <t xml:space="preserve"> </t>
        </is>
      </c>
      <c r="D7" s="4" t="inlineStr">
        <is>
          <t xml:space="preserve"> </t>
        </is>
      </c>
    </row>
    <row r="8">
      <c r="A8" s="3" t="inlineStr">
        <is>
          <t>Fair Value</t>
        </is>
      </c>
      <c r="B8" s="4" t="inlineStr">
        <is>
          <t xml:space="preserve"> </t>
        </is>
      </c>
      <c r="D8" s="4" t="inlineStr">
        <is>
          <t xml:space="preserve"> </t>
        </is>
      </c>
    </row>
    <row r="9">
      <c r="A9" s="4" t="inlineStr">
        <is>
          <t>Investments at fair value</t>
        </is>
      </c>
      <c r="B9" s="6" t="n">
        <v>1322677</v>
      </c>
      <c r="D9" s="6" t="n">
        <v>1211447</v>
      </c>
    </row>
    <row r="10">
      <c r="A10" s="4" t="inlineStr">
        <is>
          <t>Significant Unobservable Inputs (Level 3) | First lien loans | Income Approach | Minimum | Discount Rate</t>
        </is>
      </c>
      <c r="B10" s="4" t="inlineStr">
        <is>
          <t xml:space="preserve"> </t>
        </is>
      </c>
      <c r="D10" s="4" t="inlineStr">
        <is>
          <t xml:space="preserve"> </t>
        </is>
      </c>
    </row>
    <row r="11">
      <c r="A11" s="3" t="inlineStr">
        <is>
          <t>Significant Unobservable Inputs</t>
        </is>
      </c>
      <c r="B11" s="4" t="inlineStr">
        <is>
          <t xml:space="preserve"> </t>
        </is>
      </c>
      <c r="D11" s="4" t="inlineStr">
        <is>
          <t xml:space="preserve"> </t>
        </is>
      </c>
    </row>
    <row r="12">
      <c r="A12" s="4" t="inlineStr">
        <is>
          <t>Significant Level 3 Inputs</t>
        </is>
      </c>
      <c r="B12" s="12" t="n">
        <v>0.052</v>
      </c>
      <c r="D12" s="12" t="n">
        <v>0.055</v>
      </c>
    </row>
    <row r="13">
      <c r="A13" s="4" t="inlineStr">
        <is>
          <t>Significant Unobservable Inputs (Level 3) | First lien loans | Income Approach | Minimum | Third Party Broker Quote</t>
        </is>
      </c>
      <c r="B13" s="4" t="inlineStr">
        <is>
          <t xml:space="preserve"> </t>
        </is>
      </c>
      <c r="D13" s="4" t="inlineStr">
        <is>
          <t xml:space="preserve"> </t>
        </is>
      </c>
    </row>
    <row r="14">
      <c r="A14" s="3" t="inlineStr">
        <is>
          <t>Significant Unobservable Inputs</t>
        </is>
      </c>
      <c r="B14" s="4" t="inlineStr">
        <is>
          <t xml:space="preserve"> </t>
        </is>
      </c>
      <c r="D14" s="4" t="inlineStr">
        <is>
          <t xml:space="preserve"> </t>
        </is>
      </c>
    </row>
    <row r="15">
      <c r="A15" s="4" t="inlineStr">
        <is>
          <t>Significant Level 3 Inputs</t>
        </is>
      </c>
      <c r="B15" s="12" t="n">
        <v>0.21</v>
      </c>
      <c r="D15" s="12" t="n">
        <v>0.383</v>
      </c>
    </row>
    <row r="16">
      <c r="A16" s="4" t="inlineStr">
        <is>
          <t>Significant Unobservable Inputs (Level 3) | First lien loans | Income Approach | Maximum | Discount Rate</t>
        </is>
      </c>
      <c r="B16" s="4" t="inlineStr">
        <is>
          <t xml:space="preserve"> </t>
        </is>
      </c>
      <c r="D16" s="4" t="inlineStr">
        <is>
          <t xml:space="preserve"> </t>
        </is>
      </c>
    </row>
    <row r="17">
      <c r="A17" s="3" t="inlineStr">
        <is>
          <t>Significant Unobservable Inputs</t>
        </is>
      </c>
      <c r="B17" s="4" t="inlineStr">
        <is>
          <t xml:space="preserve"> </t>
        </is>
      </c>
      <c r="D17" s="4" t="inlineStr">
        <is>
          <t xml:space="preserve"> </t>
        </is>
      </c>
    </row>
    <row r="18">
      <c r="A18" s="4" t="inlineStr">
        <is>
          <t>Significant Level 3 Inputs</t>
        </is>
      </c>
      <c r="B18" s="12" t="n">
        <v>0.739</v>
      </c>
      <c r="D18" s="12" t="n">
        <v>0.438</v>
      </c>
    </row>
    <row r="19">
      <c r="A19" s="4" t="inlineStr">
        <is>
          <t>Significant Unobservable Inputs (Level 3) | First lien loans | Income Approach | Maximum | Third Party Broker Quote</t>
        </is>
      </c>
      <c r="B19" s="4" t="inlineStr">
        <is>
          <t xml:space="preserve"> </t>
        </is>
      </c>
      <c r="D19" s="4" t="inlineStr">
        <is>
          <t xml:space="preserve"> </t>
        </is>
      </c>
    </row>
    <row r="20">
      <c r="A20" s="3" t="inlineStr">
        <is>
          <t>Significant Unobservable Inputs</t>
        </is>
      </c>
      <c r="B20" s="4" t="inlineStr">
        <is>
          <t xml:space="preserve"> </t>
        </is>
      </c>
      <c r="D20" s="4" t="inlineStr">
        <is>
          <t xml:space="preserve"> </t>
        </is>
      </c>
    </row>
    <row r="21">
      <c r="A21" s="4" t="inlineStr">
        <is>
          <t>Significant Level 3 Inputs</t>
        </is>
      </c>
      <c r="B21" s="5" t="n">
        <v>1</v>
      </c>
      <c r="D21" s="5" t="n">
        <v>1</v>
      </c>
    </row>
    <row r="22">
      <c r="A22" s="4" t="inlineStr">
        <is>
          <t>Significant Unobservable Inputs (Level 3) | First lien loans | Income Approach | Weighted Average | Discount Rate</t>
        </is>
      </c>
      <c r="B22" s="4" t="inlineStr">
        <is>
          <t xml:space="preserve"> </t>
        </is>
      </c>
      <c r="D22" s="4" t="inlineStr">
        <is>
          <t xml:space="preserve"> </t>
        </is>
      </c>
    </row>
    <row r="23">
      <c r="A23" s="3" t="inlineStr">
        <is>
          <t>Significant Unobservable Inputs</t>
        </is>
      </c>
      <c r="B23" s="4" t="inlineStr">
        <is>
          <t xml:space="preserve"> </t>
        </is>
      </c>
      <c r="D23" s="4" t="inlineStr">
        <is>
          <t xml:space="preserve"> </t>
        </is>
      </c>
    </row>
    <row r="24">
      <c r="A24" s="4" t="inlineStr">
        <is>
          <t>Significant Level 3 Inputs</t>
        </is>
      </c>
      <c r="B24" s="12" t="n">
        <v>0.138</v>
      </c>
      <c r="D24" s="12" t="n">
        <v>0.134</v>
      </c>
    </row>
    <row r="25">
      <c r="A25" s="4" t="inlineStr">
        <is>
          <t>Significant Unobservable Inputs (Level 3) | First lien loans | Income Approach | Weighted Average | Third Party Broker Quote</t>
        </is>
      </c>
      <c r="B25" s="4" t="inlineStr">
        <is>
          <t xml:space="preserve"> </t>
        </is>
      </c>
      <c r="D25" s="4" t="inlineStr">
        <is>
          <t xml:space="preserve"> </t>
        </is>
      </c>
    </row>
    <row r="26">
      <c r="A26" s="3" t="inlineStr">
        <is>
          <t>Significant Unobservable Inputs</t>
        </is>
      </c>
      <c r="B26" s="4" t="inlineStr">
        <is>
          <t xml:space="preserve"> </t>
        </is>
      </c>
      <c r="D26" s="4" t="inlineStr">
        <is>
          <t xml:space="preserve"> </t>
        </is>
      </c>
    </row>
    <row r="27">
      <c r="A27" s="4" t="inlineStr">
        <is>
          <t>Significant Level 3 Inputs</t>
        </is>
      </c>
      <c r="B27" s="12" t="n">
        <v>0.915</v>
      </c>
      <c r="D27" s="12" t="n">
        <v>0.924</v>
      </c>
    </row>
    <row r="28">
      <c r="A28" s="4" t="inlineStr">
        <is>
          <t>Significant Unobservable Inputs (Level 3) | First lien loans | Market Approach</t>
        </is>
      </c>
      <c r="B28" s="4" t="inlineStr">
        <is>
          <t xml:space="preserve"> </t>
        </is>
      </c>
      <c r="D28" s="4" t="inlineStr">
        <is>
          <t xml:space="preserve"> </t>
        </is>
      </c>
    </row>
    <row r="29">
      <c r="A29" s="3" t="inlineStr">
        <is>
          <t>Fair Value</t>
        </is>
      </c>
      <c r="B29" s="4" t="inlineStr">
        <is>
          <t xml:space="preserve"> </t>
        </is>
      </c>
      <c r="D29" s="4" t="inlineStr">
        <is>
          <t xml:space="preserve"> </t>
        </is>
      </c>
    </row>
    <row r="30">
      <c r="A30" s="4" t="inlineStr">
        <is>
          <t>Investments at fair value</t>
        </is>
      </c>
      <c r="B30" s="6" t="n">
        <v>177560</v>
      </c>
      <c r="D30" s="6" t="n">
        <v>98002</v>
      </c>
    </row>
    <row r="31">
      <c r="A31" s="4" t="inlineStr">
        <is>
          <t>Significant Unobservable Inputs (Level 3) | First lien loans | Market Approach | Minimum | Cost</t>
        </is>
      </c>
      <c r="B31" s="4" t="inlineStr">
        <is>
          <t xml:space="preserve"> </t>
        </is>
      </c>
      <c r="D31" s="4" t="inlineStr">
        <is>
          <t xml:space="preserve"> </t>
        </is>
      </c>
    </row>
    <row r="32">
      <c r="A32" s="3" t="inlineStr">
        <is>
          <t>Significant Unobservable Inputs</t>
        </is>
      </c>
      <c r="B32" s="4" t="inlineStr">
        <is>
          <t xml:space="preserve"> </t>
        </is>
      </c>
      <c r="D32" s="4" t="inlineStr">
        <is>
          <t xml:space="preserve"> </t>
        </is>
      </c>
    </row>
    <row r="33">
      <c r="A33" s="4" t="inlineStr">
        <is>
          <t>Significant Level 3 Inputs</t>
        </is>
      </c>
      <c r="B33" s="12" t="n">
        <v>0.953</v>
      </c>
      <c r="D33" s="12" t="n">
        <v>0.98</v>
      </c>
    </row>
    <row r="34">
      <c r="A34" s="4" t="inlineStr">
        <is>
          <t>Significant Unobservable Inputs (Level 3) | First lien loans | Market Approach | Maximum | Cost</t>
        </is>
      </c>
      <c r="B34" s="4" t="inlineStr">
        <is>
          <t xml:space="preserve"> </t>
        </is>
      </c>
      <c r="D34" s="4" t="inlineStr">
        <is>
          <t xml:space="preserve"> </t>
        </is>
      </c>
    </row>
    <row r="35">
      <c r="A35" s="3" t="inlineStr">
        <is>
          <t>Significant Unobservable Inputs</t>
        </is>
      </c>
      <c r="B35" s="4" t="inlineStr">
        <is>
          <t xml:space="preserve"> </t>
        </is>
      </c>
      <c r="D35" s="4" t="inlineStr">
        <is>
          <t xml:space="preserve"> </t>
        </is>
      </c>
    </row>
    <row r="36">
      <c r="A36" s="4" t="inlineStr">
        <is>
          <t>Significant Level 3 Inputs</t>
        </is>
      </c>
      <c r="B36" s="5" t="n">
        <v>1</v>
      </c>
      <c r="D36" s="12" t="n">
        <v>0.99</v>
      </c>
    </row>
    <row r="37">
      <c r="A37" s="4" t="inlineStr">
        <is>
          <t>Significant Unobservable Inputs (Level 3) | First lien loans | Market Approach | Weighted Average | Cost</t>
        </is>
      </c>
      <c r="B37" s="4" t="inlineStr">
        <is>
          <t xml:space="preserve"> </t>
        </is>
      </c>
      <c r="D37" s="4" t="inlineStr">
        <is>
          <t xml:space="preserve"> </t>
        </is>
      </c>
    </row>
    <row r="38">
      <c r="A38" s="3" t="inlineStr">
        <is>
          <t>Significant Unobservable Inputs</t>
        </is>
      </c>
      <c r="B38" s="4" t="inlineStr">
        <is>
          <t xml:space="preserve"> </t>
        </is>
      </c>
      <c r="D38" s="4" t="inlineStr">
        <is>
          <t xml:space="preserve"> </t>
        </is>
      </c>
    </row>
    <row r="39">
      <c r="A39" s="4" t="inlineStr">
        <is>
          <t>Significant Level 3 Inputs</t>
        </is>
      </c>
      <c r="B39" s="12" t="n">
        <v>0.989</v>
      </c>
      <c r="D39" s="12" t="n">
        <v>0.981</v>
      </c>
    </row>
    <row r="40">
      <c r="A40" s="4" t="inlineStr">
        <is>
          <t>Significant Unobservable Inputs (Level 3) | First lien loans | Enterprise Value Waterfall Approach</t>
        </is>
      </c>
      <c r="B40" s="4" t="inlineStr">
        <is>
          <t xml:space="preserve"> </t>
        </is>
      </c>
      <c r="D40" s="4" t="inlineStr">
        <is>
          <t xml:space="preserve"> </t>
        </is>
      </c>
    </row>
    <row r="41">
      <c r="A41" s="3" t="inlineStr">
        <is>
          <t>Fair Value</t>
        </is>
      </c>
      <c r="B41" s="4" t="inlineStr">
        <is>
          <t xml:space="preserve"> </t>
        </is>
      </c>
      <c r="D41" s="4" t="inlineStr">
        <is>
          <t xml:space="preserve"> </t>
        </is>
      </c>
    </row>
    <row r="42">
      <c r="A42" s="4" t="inlineStr">
        <is>
          <t>Investments at fair value</t>
        </is>
      </c>
      <c r="B42" s="6" t="n">
        <v>14905</v>
      </c>
      <c r="D42" s="4" t="inlineStr">
        <is>
          <t xml:space="preserve"> </t>
        </is>
      </c>
    </row>
    <row r="43">
      <c r="A43" s="4" t="inlineStr">
        <is>
          <t>Significant Unobservable Inputs (Level 3) | First lien loans | Enterprise Value Waterfall Approach | Minimum | Discount Rate</t>
        </is>
      </c>
      <c r="B43" s="4" t="inlineStr">
        <is>
          <t xml:space="preserve"> </t>
        </is>
      </c>
      <c r="D43" s="4" t="inlineStr">
        <is>
          <t xml:space="preserve"> </t>
        </is>
      </c>
    </row>
    <row r="44">
      <c r="A44" s="3" t="inlineStr">
        <is>
          <t>Significant Unobservable Inputs</t>
        </is>
      </c>
      <c r="B44" s="4" t="inlineStr">
        <is>
          <t xml:space="preserve"> </t>
        </is>
      </c>
      <c r="D44" s="4" t="inlineStr">
        <is>
          <t xml:space="preserve"> </t>
        </is>
      </c>
    </row>
    <row r="45">
      <c r="A45" s="4" t="inlineStr">
        <is>
          <t>Investments, measurement input</t>
        </is>
      </c>
      <c r="B45" s="12" t="n">
        <v>0.189</v>
      </c>
      <c r="D45" s="4" t="inlineStr">
        <is>
          <t xml:space="preserve"> </t>
        </is>
      </c>
    </row>
    <row r="46">
      <c r="A46" s="4" t="inlineStr">
        <is>
          <t>Significant Unobservable Inputs (Level 3) | First lien loans | Enterprise Value Waterfall Approach | Minimum | EBITDA Multiple</t>
        </is>
      </c>
      <c r="B46" s="4" t="inlineStr">
        <is>
          <t xml:space="preserve"> </t>
        </is>
      </c>
      <c r="D46" s="4" t="inlineStr">
        <is>
          <t xml:space="preserve"> </t>
        </is>
      </c>
    </row>
    <row r="47">
      <c r="A47" s="3" t="inlineStr">
        <is>
          <t>Significant Unobservable Inputs</t>
        </is>
      </c>
      <c r="B47" s="4" t="inlineStr">
        <is>
          <t xml:space="preserve"> </t>
        </is>
      </c>
      <c r="D47" s="4" t="inlineStr">
        <is>
          <t xml:space="preserve"> </t>
        </is>
      </c>
    </row>
    <row r="48">
      <c r="A48" s="4" t="inlineStr">
        <is>
          <t>Significant Level 3 Inputs</t>
        </is>
      </c>
      <c r="B48" s="11" t="n">
        <v>7.5</v>
      </c>
      <c r="D48" s="4" t="inlineStr">
        <is>
          <t xml:space="preserve"> </t>
        </is>
      </c>
    </row>
    <row r="49">
      <c r="A49" s="4" t="inlineStr">
        <is>
          <t>Significant Unobservable Inputs (Level 3) | First lien loans | Enterprise Value Waterfall Approach | Maximum | Discount Rate</t>
        </is>
      </c>
      <c r="B49" s="4" t="inlineStr">
        <is>
          <t xml:space="preserve"> </t>
        </is>
      </c>
      <c r="D49" s="4" t="inlineStr">
        <is>
          <t xml:space="preserve"> </t>
        </is>
      </c>
    </row>
    <row r="50">
      <c r="A50" s="3" t="inlineStr">
        <is>
          <t>Significant Unobservable Inputs</t>
        </is>
      </c>
      <c r="B50" s="4" t="inlineStr">
        <is>
          <t xml:space="preserve"> </t>
        </is>
      </c>
      <c r="D50" s="4" t="inlineStr">
        <is>
          <t xml:space="preserve"> </t>
        </is>
      </c>
    </row>
    <row r="51">
      <c r="A51" s="4" t="inlineStr">
        <is>
          <t>Investments, measurement input</t>
        </is>
      </c>
      <c r="B51" s="12" t="n">
        <v>0.454</v>
      </c>
      <c r="D51" s="4" t="inlineStr">
        <is>
          <t xml:space="preserve"> </t>
        </is>
      </c>
    </row>
    <row r="52">
      <c r="A52" s="4" t="inlineStr">
        <is>
          <t>Significant Unobservable Inputs (Level 3) | First lien loans | Enterprise Value Waterfall Approach | Maximum | EBITDA Multiple</t>
        </is>
      </c>
      <c r="B52" s="4" t="inlineStr">
        <is>
          <t xml:space="preserve"> </t>
        </is>
      </c>
      <c r="D52" s="4" t="inlineStr">
        <is>
          <t xml:space="preserve"> </t>
        </is>
      </c>
    </row>
    <row r="53">
      <c r="A53" s="3" t="inlineStr">
        <is>
          <t>Significant Unobservable Inputs</t>
        </is>
      </c>
      <c r="B53" s="4" t="inlineStr">
        <is>
          <t xml:space="preserve"> </t>
        </is>
      </c>
      <c r="D53" s="4" t="inlineStr">
        <is>
          <t xml:space="preserve"> </t>
        </is>
      </c>
    </row>
    <row r="54">
      <c r="A54" s="4" t="inlineStr">
        <is>
          <t>Significant Level 3 Inputs</t>
        </is>
      </c>
      <c r="B54" s="5" t="n">
        <v>9</v>
      </c>
      <c r="D54" s="4" t="inlineStr">
        <is>
          <t xml:space="preserve"> </t>
        </is>
      </c>
    </row>
    <row r="55">
      <c r="A55" s="4" t="inlineStr">
        <is>
          <t>Significant Unobservable Inputs (Level 3) | First lien loans | Enterprise Value Waterfall Approach | Weighted Average | Discount Rate</t>
        </is>
      </c>
      <c r="B55" s="4" t="inlineStr">
        <is>
          <t xml:space="preserve"> </t>
        </is>
      </c>
      <c r="D55" s="4" t="inlineStr">
        <is>
          <t xml:space="preserve"> </t>
        </is>
      </c>
    </row>
    <row r="56">
      <c r="A56" s="3" t="inlineStr">
        <is>
          <t>Significant Unobservable Inputs</t>
        </is>
      </c>
      <c r="B56" s="4" t="inlineStr">
        <is>
          <t xml:space="preserve"> </t>
        </is>
      </c>
      <c r="D56" s="4" t="inlineStr">
        <is>
          <t xml:space="preserve"> </t>
        </is>
      </c>
    </row>
    <row r="57">
      <c r="A57" s="4" t="inlineStr">
        <is>
          <t>Investments, measurement input</t>
        </is>
      </c>
      <c r="B57" s="12" t="n">
        <v>0.189</v>
      </c>
      <c r="D57" s="4" t="inlineStr">
        <is>
          <t xml:space="preserve"> </t>
        </is>
      </c>
    </row>
    <row r="58">
      <c r="A58" s="4" t="inlineStr">
        <is>
          <t>Significant Unobservable Inputs (Level 3) | First lien loans | Enterprise Value Waterfall Approach | Weighted Average | EBITDA Multiple</t>
        </is>
      </c>
      <c r="B58" s="4" t="inlineStr">
        <is>
          <t xml:space="preserve"> </t>
        </is>
      </c>
      <c r="D58" s="4" t="inlineStr">
        <is>
          <t xml:space="preserve"> </t>
        </is>
      </c>
    </row>
    <row r="59">
      <c r="A59" s="3" t="inlineStr">
        <is>
          <t>Significant Unobservable Inputs</t>
        </is>
      </c>
      <c r="B59" s="4" t="inlineStr">
        <is>
          <t xml:space="preserve"> </t>
        </is>
      </c>
      <c r="D59" s="4" t="inlineStr">
        <is>
          <t xml:space="preserve"> </t>
        </is>
      </c>
    </row>
    <row r="60">
      <c r="A60" s="4" t="inlineStr">
        <is>
          <t>Significant Level 3 Inputs</t>
        </is>
      </c>
      <c r="B60" s="11" t="n">
        <v>7.5</v>
      </c>
      <c r="D60" s="4" t="inlineStr">
        <is>
          <t xml:space="preserve"> </t>
        </is>
      </c>
    </row>
    <row r="61">
      <c r="A61" s="4" t="inlineStr">
        <is>
          <t>Significant Unobservable Inputs (Level 3) | Second lien loans | Income Approach</t>
        </is>
      </c>
      <c r="B61" s="4" t="inlineStr">
        <is>
          <t xml:space="preserve"> </t>
        </is>
      </c>
      <c r="D61" s="4" t="inlineStr">
        <is>
          <t xml:space="preserve"> </t>
        </is>
      </c>
    </row>
    <row r="62">
      <c r="A62" s="3" t="inlineStr">
        <is>
          <t>Fair Value</t>
        </is>
      </c>
      <c r="B62" s="4" t="inlineStr">
        <is>
          <t xml:space="preserve"> </t>
        </is>
      </c>
      <c r="D62" s="4" t="inlineStr">
        <is>
          <t xml:space="preserve"> </t>
        </is>
      </c>
    </row>
    <row r="63">
      <c r="A63" s="4" t="inlineStr">
        <is>
          <t>Investments at fair value</t>
        </is>
      </c>
      <c r="B63" s="6" t="n">
        <v>26160</v>
      </c>
      <c r="D63" s="6" t="n">
        <v>33774</v>
      </c>
    </row>
    <row r="64">
      <c r="A64" s="4" t="inlineStr">
        <is>
          <t>Significant Unobservable Inputs (Level 3) | Second lien loans | Income Approach | Minimum | Discount Rate</t>
        </is>
      </c>
      <c r="B64" s="4" t="inlineStr">
        <is>
          <t xml:space="preserve"> </t>
        </is>
      </c>
      <c r="D64" s="4" t="inlineStr">
        <is>
          <t xml:space="preserve"> </t>
        </is>
      </c>
    </row>
    <row r="65">
      <c r="A65" s="3" t="inlineStr">
        <is>
          <t>Significant Unobservable Inputs</t>
        </is>
      </c>
      <c r="B65" s="4" t="inlineStr">
        <is>
          <t xml:space="preserve"> </t>
        </is>
      </c>
      <c r="D65" s="4" t="inlineStr">
        <is>
          <t xml:space="preserve"> </t>
        </is>
      </c>
    </row>
    <row r="66">
      <c r="A66" s="4" t="inlineStr">
        <is>
          <t>Significant Level 3 Inputs</t>
        </is>
      </c>
      <c r="B66" s="12" t="n">
        <v>0.106</v>
      </c>
      <c r="D66" s="12" t="n">
        <v>0.134</v>
      </c>
    </row>
    <row r="67">
      <c r="A67" s="4" t="inlineStr">
        <is>
          <t>Significant Unobservable Inputs (Level 3) | Second lien loans | Income Approach | Minimum | Third Party Broker Quote</t>
        </is>
      </c>
      <c r="B67" s="4" t="inlineStr">
        <is>
          <t xml:space="preserve"> </t>
        </is>
      </c>
      <c r="D67" s="4" t="inlineStr">
        <is>
          <t xml:space="preserve"> </t>
        </is>
      </c>
    </row>
    <row r="68">
      <c r="A68" s="3" t="inlineStr">
        <is>
          <t>Significant Unobservable Inputs</t>
        </is>
      </c>
      <c r="B68" s="4" t="inlineStr">
        <is>
          <t xml:space="preserve"> </t>
        </is>
      </c>
      <c r="D68" s="4" t="inlineStr">
        <is>
          <t xml:space="preserve"> </t>
        </is>
      </c>
    </row>
    <row r="69">
      <c r="A69" s="4" t="inlineStr">
        <is>
          <t>Significant Level 3 Inputs</t>
        </is>
      </c>
      <c r="B69" s="4" t="inlineStr">
        <is>
          <t xml:space="preserve"> </t>
        </is>
      </c>
      <c r="D69" s="12" t="n">
        <v>0.28</v>
      </c>
    </row>
    <row r="70">
      <c r="A70" s="4" t="inlineStr">
        <is>
          <t>Significant Unobservable Inputs (Level 3) | Second lien loans | Income Approach | Maximum | Discount Rate</t>
        </is>
      </c>
      <c r="B70" s="4" t="inlineStr">
        <is>
          <t xml:space="preserve"> </t>
        </is>
      </c>
      <c r="D70" s="4" t="inlineStr">
        <is>
          <t xml:space="preserve"> </t>
        </is>
      </c>
    </row>
    <row r="71">
      <c r="A71" s="3" t="inlineStr">
        <is>
          <t>Significant Unobservable Inputs</t>
        </is>
      </c>
      <c r="B71" s="4" t="inlineStr">
        <is>
          <t xml:space="preserve"> </t>
        </is>
      </c>
      <c r="D71" s="4" t="inlineStr">
        <is>
          <t xml:space="preserve"> </t>
        </is>
      </c>
    </row>
    <row r="72">
      <c r="A72" s="4" t="inlineStr">
        <is>
          <t>Significant Level 3 Inputs</t>
        </is>
      </c>
      <c r="B72" s="12" t="n">
        <v>0.386</v>
      </c>
      <c r="D72" s="12" t="n">
        <v>0.333</v>
      </c>
    </row>
    <row r="73">
      <c r="A73" s="4" t="inlineStr">
        <is>
          <t>Significant Unobservable Inputs (Level 3) | Second lien loans | Income Approach | Maximum | Third Party Broker Quote</t>
        </is>
      </c>
      <c r="B73" s="4" t="inlineStr">
        <is>
          <t xml:space="preserve"> </t>
        </is>
      </c>
      <c r="D73" s="4" t="inlineStr">
        <is>
          <t xml:space="preserve"> </t>
        </is>
      </c>
    </row>
    <row r="74">
      <c r="A74" s="3" t="inlineStr">
        <is>
          <t>Significant Unobservable Inputs</t>
        </is>
      </c>
      <c r="B74" s="4" t="inlineStr">
        <is>
          <t xml:space="preserve"> </t>
        </is>
      </c>
      <c r="D74" s="4" t="inlineStr">
        <is>
          <t xml:space="preserve"> </t>
        </is>
      </c>
    </row>
    <row r="75">
      <c r="A75" s="4" t="inlineStr">
        <is>
          <t>Significant Level 3 Inputs</t>
        </is>
      </c>
      <c r="B75" s="4" t="inlineStr">
        <is>
          <t xml:space="preserve"> </t>
        </is>
      </c>
      <c r="D75" s="12" t="n">
        <v>0.28</v>
      </c>
    </row>
    <row r="76">
      <c r="A76" s="4" t="inlineStr">
        <is>
          <t>Significant Unobservable Inputs (Level 3) | Second lien loans | Income Approach | Weighted Average | Discount Rate</t>
        </is>
      </c>
      <c r="B76" s="4" t="inlineStr">
        <is>
          <t xml:space="preserve"> </t>
        </is>
      </c>
      <c r="D76" s="4" t="inlineStr">
        <is>
          <t xml:space="preserve"> </t>
        </is>
      </c>
    </row>
    <row r="77">
      <c r="A77" s="3" t="inlineStr">
        <is>
          <t>Significant Unobservable Inputs</t>
        </is>
      </c>
      <c r="B77" s="4" t="inlineStr">
        <is>
          <t xml:space="preserve"> </t>
        </is>
      </c>
      <c r="D77" s="4" t="inlineStr">
        <is>
          <t xml:space="preserve"> </t>
        </is>
      </c>
    </row>
    <row r="78">
      <c r="A78" s="4" t="inlineStr">
        <is>
          <t>Significant Level 3 Inputs</t>
        </is>
      </c>
      <c r="B78" s="12" t="n">
        <v>0.144</v>
      </c>
      <c r="D78" s="12" t="n">
        <v>0.156</v>
      </c>
    </row>
    <row r="79">
      <c r="A79" s="4" t="inlineStr">
        <is>
          <t>Significant Unobservable Inputs (Level 3) | Second lien loans | Income Approach | Weighted Average | Third Party Broker Quote</t>
        </is>
      </c>
      <c r="B79" s="4" t="inlineStr">
        <is>
          <t xml:space="preserve"> </t>
        </is>
      </c>
      <c r="D79" s="4" t="inlineStr">
        <is>
          <t xml:space="preserve"> </t>
        </is>
      </c>
    </row>
    <row r="80">
      <c r="A80" s="3" t="inlineStr">
        <is>
          <t>Significant Unobservable Inputs</t>
        </is>
      </c>
      <c r="B80" s="4" t="inlineStr">
        <is>
          <t xml:space="preserve"> </t>
        </is>
      </c>
      <c r="D80" s="4" t="inlineStr">
        <is>
          <t xml:space="preserve"> </t>
        </is>
      </c>
    </row>
    <row r="81">
      <c r="A81" s="4" t="inlineStr">
        <is>
          <t>Significant Level 3 Inputs</t>
        </is>
      </c>
      <c r="B81" s="4" t="inlineStr">
        <is>
          <t xml:space="preserve"> </t>
        </is>
      </c>
      <c r="D81" s="12" t="n">
        <v>0.28</v>
      </c>
    </row>
    <row r="82">
      <c r="A82" s="4" t="inlineStr">
        <is>
          <t>Significant Unobservable Inputs (Level 3) | Subordinated debt | Income Approach</t>
        </is>
      </c>
      <c r="B82" s="4" t="inlineStr">
        <is>
          <t xml:space="preserve"> </t>
        </is>
      </c>
      <c r="D82" s="4" t="inlineStr">
        <is>
          <t xml:space="preserve"> </t>
        </is>
      </c>
    </row>
    <row r="83">
      <c r="A83" s="3" t="inlineStr">
        <is>
          <t>Fair Value</t>
        </is>
      </c>
      <c r="B83" s="4" t="inlineStr">
        <is>
          <t xml:space="preserve"> </t>
        </is>
      </c>
      <c r="D83" s="4" t="inlineStr">
        <is>
          <t xml:space="preserve"> </t>
        </is>
      </c>
    </row>
    <row r="84">
      <c r="A84" s="4" t="inlineStr">
        <is>
          <t>Investments at fair value</t>
        </is>
      </c>
      <c r="B84" s="6" t="n">
        <v>605</v>
      </c>
      <c r="D84" s="6" t="n">
        <v>568</v>
      </c>
    </row>
    <row r="85">
      <c r="A85" s="4" t="inlineStr">
        <is>
          <t>Significant Unobservable Inputs (Level 3) | Subordinated debt | Income Approach | Minimum | Discount Rate</t>
        </is>
      </c>
      <c r="B85" s="4" t="inlineStr">
        <is>
          <t xml:space="preserve"> </t>
        </is>
      </c>
      <c r="D85" s="4" t="inlineStr">
        <is>
          <t xml:space="preserve"> </t>
        </is>
      </c>
    </row>
    <row r="86">
      <c r="A86" s="3" t="inlineStr">
        <is>
          <t>Significant Unobservable Inputs</t>
        </is>
      </c>
      <c r="B86" s="4" t="inlineStr">
        <is>
          <t xml:space="preserve"> </t>
        </is>
      </c>
      <c r="D86" s="4" t="inlineStr">
        <is>
          <t xml:space="preserve"> </t>
        </is>
      </c>
    </row>
    <row r="87">
      <c r="A87" s="4" t="inlineStr">
        <is>
          <t>Significant Level 3 Inputs</t>
        </is>
      </c>
      <c r="B87" s="12" t="n">
        <v>0.141</v>
      </c>
      <c r="D87" s="12" t="n">
        <v>0.187</v>
      </c>
    </row>
    <row r="88">
      <c r="A88" s="4" t="inlineStr">
        <is>
          <t>Significant Unobservable Inputs (Level 3) | Subordinated debt | Income Approach | Minimum | Third Party Broker Quote</t>
        </is>
      </c>
      <c r="B88" s="4" t="inlineStr">
        <is>
          <t xml:space="preserve"> </t>
        </is>
      </c>
      <c r="D88" s="4" t="inlineStr">
        <is>
          <t xml:space="preserve"> </t>
        </is>
      </c>
    </row>
    <row r="89">
      <c r="A89" s="3" t="inlineStr">
        <is>
          <t>Significant Unobservable Inputs</t>
        </is>
      </c>
      <c r="B89" s="4" t="inlineStr">
        <is>
          <t xml:space="preserve"> </t>
        </is>
      </c>
      <c r="D89" s="4" t="inlineStr">
        <is>
          <t xml:space="preserve"> </t>
        </is>
      </c>
    </row>
    <row r="90">
      <c r="A90" s="4" t="inlineStr">
        <is>
          <t>Significant Level 3 Inputs</t>
        </is>
      </c>
      <c r="B90" s="12" t="n">
        <v>0.248</v>
      </c>
      <c r="D90" s="12" t="n">
        <v>0.233</v>
      </c>
    </row>
    <row r="91">
      <c r="A91" s="4" t="inlineStr">
        <is>
          <t>Significant Unobservable Inputs (Level 3) | Subordinated debt | Income Approach | Maximum | Discount Rate</t>
        </is>
      </c>
      <c r="B91" s="4" t="inlineStr">
        <is>
          <t xml:space="preserve"> </t>
        </is>
      </c>
      <c r="D91" s="4" t="inlineStr">
        <is>
          <t xml:space="preserve"> </t>
        </is>
      </c>
    </row>
    <row r="92">
      <c r="A92" s="3" t="inlineStr">
        <is>
          <t>Significant Unobservable Inputs</t>
        </is>
      </c>
      <c r="B92" s="4" t="inlineStr">
        <is>
          <t xml:space="preserve"> </t>
        </is>
      </c>
      <c r="D92" s="4" t="inlineStr">
        <is>
          <t xml:space="preserve"> </t>
        </is>
      </c>
    </row>
    <row r="93">
      <c r="A93" s="4" t="inlineStr">
        <is>
          <t>Significant Level 3 Inputs</t>
        </is>
      </c>
      <c r="B93" s="12" t="n">
        <v>0.141</v>
      </c>
      <c r="D93" s="12" t="n">
        <v>0.187</v>
      </c>
    </row>
    <row r="94">
      <c r="A94" s="4" t="inlineStr">
        <is>
          <t>Significant Unobservable Inputs (Level 3) | Subordinated debt | Income Approach | Maximum | Third Party Broker Quote</t>
        </is>
      </c>
      <c r="B94" s="4" t="inlineStr">
        <is>
          <t xml:space="preserve"> </t>
        </is>
      </c>
      <c r="D94" s="4" t="inlineStr">
        <is>
          <t xml:space="preserve"> </t>
        </is>
      </c>
    </row>
    <row r="95">
      <c r="A95" s="3" t="inlineStr">
        <is>
          <t>Significant Unobservable Inputs</t>
        </is>
      </c>
      <c r="B95" s="4" t="inlineStr">
        <is>
          <t xml:space="preserve"> </t>
        </is>
      </c>
      <c r="D95" s="4" t="inlineStr">
        <is>
          <t xml:space="preserve"> </t>
        </is>
      </c>
    </row>
    <row r="96">
      <c r="A96" s="4" t="inlineStr">
        <is>
          <t>Significant Level 3 Inputs</t>
        </is>
      </c>
      <c r="B96" s="12" t="n">
        <v>0.248</v>
      </c>
      <c r="D96" s="12" t="n">
        <v>0.233</v>
      </c>
    </row>
    <row r="97">
      <c r="A97" s="4" t="inlineStr">
        <is>
          <t>Significant Unobservable Inputs (Level 3) | Subordinated debt | Income Approach | Weighted Average | Discount Rate</t>
        </is>
      </c>
      <c r="B97" s="4" t="inlineStr">
        <is>
          <t xml:space="preserve"> </t>
        </is>
      </c>
      <c r="D97" s="4" t="inlineStr">
        <is>
          <t xml:space="preserve"> </t>
        </is>
      </c>
    </row>
    <row r="98">
      <c r="A98" s="3" t="inlineStr">
        <is>
          <t>Significant Unobservable Inputs</t>
        </is>
      </c>
      <c r="B98" s="4" t="inlineStr">
        <is>
          <t xml:space="preserve"> </t>
        </is>
      </c>
      <c r="D98" s="4" t="inlineStr">
        <is>
          <t xml:space="preserve"> </t>
        </is>
      </c>
    </row>
    <row r="99">
      <c r="A99" s="4" t="inlineStr">
        <is>
          <t>Significant Level 3 Inputs</t>
        </is>
      </c>
      <c r="B99" s="12" t="n">
        <v>0.141</v>
      </c>
      <c r="D99" s="12" t="n">
        <v>0.187</v>
      </c>
    </row>
    <row r="100">
      <c r="A100" s="4" t="inlineStr">
        <is>
          <t>Significant Unobservable Inputs (Level 3) | Subordinated debt | Income Approach | Weighted Average | Third Party Broker Quote</t>
        </is>
      </c>
      <c r="B100" s="4" t="inlineStr">
        <is>
          <t xml:space="preserve"> </t>
        </is>
      </c>
      <c r="D100" s="4" t="inlineStr">
        <is>
          <t xml:space="preserve"> </t>
        </is>
      </c>
    </row>
    <row r="101">
      <c r="A101" s="3" t="inlineStr">
        <is>
          <t>Significant Unobservable Inputs</t>
        </is>
      </c>
      <c r="B101" s="4" t="inlineStr">
        <is>
          <t xml:space="preserve"> </t>
        </is>
      </c>
      <c r="D101" s="4" t="inlineStr">
        <is>
          <t xml:space="preserve"> </t>
        </is>
      </c>
    </row>
    <row r="102">
      <c r="A102" s="4" t="inlineStr">
        <is>
          <t>Significant Level 3 Inputs</t>
        </is>
      </c>
      <c r="B102" s="12" t="n">
        <v>0.248</v>
      </c>
      <c r="D102" s="12" t="n">
        <v>0.233</v>
      </c>
    </row>
    <row r="103">
      <c r="A103" s="4" t="inlineStr">
        <is>
          <t>Significant Unobservable Inputs (Level 3) | Subordinated debt | Market Approach</t>
        </is>
      </c>
      <c r="B103" s="4" t="inlineStr">
        <is>
          <t xml:space="preserve"> </t>
        </is>
      </c>
      <c r="D103" s="4" t="inlineStr">
        <is>
          <t xml:space="preserve"> </t>
        </is>
      </c>
    </row>
    <row r="104">
      <c r="A104" s="3" t="inlineStr">
        <is>
          <t>Fair Value</t>
        </is>
      </c>
      <c r="B104" s="4" t="inlineStr">
        <is>
          <t xml:space="preserve"> </t>
        </is>
      </c>
      <c r="D104" s="4" t="inlineStr">
        <is>
          <t xml:space="preserve"> </t>
        </is>
      </c>
    </row>
    <row r="105">
      <c r="A105" s="4" t="inlineStr">
        <is>
          <t>Investments at fair value</t>
        </is>
      </c>
      <c r="B105" s="6" t="n">
        <v>59</v>
      </c>
      <c r="D105" s="6" t="n">
        <v>210</v>
      </c>
    </row>
    <row r="106">
      <c r="A106" s="4" t="inlineStr">
        <is>
          <t>Significant Unobservable Inputs (Level 3) | Subordinated debt | Market Approach | Minimum | Cost</t>
        </is>
      </c>
      <c r="B106" s="4" t="inlineStr">
        <is>
          <t xml:space="preserve"> </t>
        </is>
      </c>
      <c r="D106" s="4" t="inlineStr">
        <is>
          <t xml:space="preserve"> </t>
        </is>
      </c>
    </row>
    <row r="107">
      <c r="A107" s="3" t="inlineStr">
        <is>
          <t>Significant Unobservable Inputs</t>
        </is>
      </c>
      <c r="B107" s="4" t="inlineStr">
        <is>
          <t xml:space="preserve"> </t>
        </is>
      </c>
      <c r="D107" s="4" t="inlineStr">
        <is>
          <t xml:space="preserve"> </t>
        </is>
      </c>
    </row>
    <row r="108">
      <c r="A108" s="4" t="inlineStr">
        <is>
          <t>Significant Level 3 Inputs</t>
        </is>
      </c>
      <c r="B108" s="12" t="n">
        <v>0.951</v>
      </c>
      <c r="D108" s="12" t="n">
        <v>0.9399999999999999</v>
      </c>
    </row>
    <row r="109">
      <c r="A109" s="4" t="inlineStr">
        <is>
          <t>Significant Unobservable Inputs (Level 3) | Subordinated debt | Market Approach | Maximum | Cost</t>
        </is>
      </c>
      <c r="B109" s="4" t="inlineStr">
        <is>
          <t xml:space="preserve"> </t>
        </is>
      </c>
      <c r="D109" s="4" t="inlineStr">
        <is>
          <t xml:space="preserve"> </t>
        </is>
      </c>
    </row>
    <row r="110">
      <c r="A110" s="3" t="inlineStr">
        <is>
          <t>Significant Unobservable Inputs</t>
        </is>
      </c>
      <c r="B110" s="4" t="inlineStr">
        <is>
          <t xml:space="preserve"> </t>
        </is>
      </c>
      <c r="D110" s="4" t="inlineStr">
        <is>
          <t xml:space="preserve"> </t>
        </is>
      </c>
    </row>
    <row r="111">
      <c r="A111" s="4" t="inlineStr">
        <is>
          <t>Significant Level 3 Inputs</t>
        </is>
      </c>
      <c r="B111" s="12" t="n">
        <v>0.951</v>
      </c>
      <c r="D111" s="5" t="n">
        <v>1</v>
      </c>
    </row>
    <row r="112">
      <c r="A112" s="4" t="inlineStr">
        <is>
          <t>Significant Unobservable Inputs (Level 3) | Subordinated debt | Market Approach | Weighted Average | Cost</t>
        </is>
      </c>
      <c r="B112" s="4" t="inlineStr">
        <is>
          <t xml:space="preserve"> </t>
        </is>
      </c>
      <c r="D112" s="4" t="inlineStr">
        <is>
          <t xml:space="preserve"> </t>
        </is>
      </c>
    </row>
    <row r="113">
      <c r="A113" s="3" t="inlineStr">
        <is>
          <t>Significant Unobservable Inputs</t>
        </is>
      </c>
      <c r="B113" s="4" t="inlineStr">
        <is>
          <t xml:space="preserve"> </t>
        </is>
      </c>
      <c r="D113" s="4" t="inlineStr">
        <is>
          <t xml:space="preserve"> </t>
        </is>
      </c>
    </row>
    <row r="114">
      <c r="A114" s="4" t="inlineStr">
        <is>
          <t>Significant Level 3 Inputs</t>
        </is>
      </c>
      <c r="B114" s="12" t="n">
        <v>0.951</v>
      </c>
      <c r="D114" s="12" t="n">
        <v>0.961</v>
      </c>
    </row>
    <row r="115">
      <c r="A115" s="4" t="inlineStr">
        <is>
          <t>Significant Unobservable Inputs (Level 3) | Subordinated debt | Enterprise Value Waterfall Approach</t>
        </is>
      </c>
      <c r="B115" s="4" t="inlineStr">
        <is>
          <t xml:space="preserve"> </t>
        </is>
      </c>
      <c r="D115" s="4" t="inlineStr">
        <is>
          <t xml:space="preserve"> </t>
        </is>
      </c>
    </row>
    <row r="116">
      <c r="A116" s="3" t="inlineStr">
        <is>
          <t>Fair Value</t>
        </is>
      </c>
      <c r="B116" s="4" t="inlineStr">
        <is>
          <t xml:space="preserve"> </t>
        </is>
      </c>
      <c r="D116" s="4" t="inlineStr">
        <is>
          <t xml:space="preserve"> </t>
        </is>
      </c>
    </row>
    <row r="117">
      <c r="A117" s="4" t="inlineStr">
        <is>
          <t>Investments at fair value</t>
        </is>
      </c>
      <c r="B117" s="6" t="n">
        <v>558</v>
      </c>
      <c r="D117" s="6" t="n">
        <v>558</v>
      </c>
    </row>
    <row r="118">
      <c r="A118" s="4" t="inlineStr">
        <is>
          <t>Significant Unobservable Inputs (Level 3) | Subordinated debt | Enterprise Value Waterfall Approach | Minimum | Discount Rate</t>
        </is>
      </c>
      <c r="B118" s="4" t="inlineStr">
        <is>
          <t xml:space="preserve"> </t>
        </is>
      </c>
      <c r="D118" s="4" t="inlineStr">
        <is>
          <t xml:space="preserve"> </t>
        </is>
      </c>
    </row>
    <row r="119">
      <c r="A119" s="3" t="inlineStr">
        <is>
          <t>Significant Unobservable Inputs</t>
        </is>
      </c>
      <c r="B119" s="4" t="inlineStr">
        <is>
          <t xml:space="preserve"> </t>
        </is>
      </c>
      <c r="D119" s="4" t="inlineStr">
        <is>
          <t xml:space="preserve"> </t>
        </is>
      </c>
    </row>
    <row r="120">
      <c r="A120" s="4" t="inlineStr">
        <is>
          <t>Significant Level 3 Inputs</t>
        </is>
      </c>
      <c r="B120" s="12" t="n">
        <v>0.145</v>
      </c>
      <c r="D120" s="12" t="n">
        <v>0.132</v>
      </c>
    </row>
    <row r="121">
      <c r="A121" s="4" t="inlineStr">
        <is>
          <t>Significant Unobservable Inputs (Level 3) | Subordinated debt | Enterprise Value Waterfall Approach | Minimum | EBITDA Multiple</t>
        </is>
      </c>
      <c r="B121" s="4" t="inlineStr">
        <is>
          <t xml:space="preserve"> </t>
        </is>
      </c>
      <c r="D121" s="4" t="inlineStr">
        <is>
          <t xml:space="preserve"> </t>
        </is>
      </c>
    </row>
    <row r="122">
      <c r="A122" s="3" t="inlineStr">
        <is>
          <t>Significant Unobservable Inputs</t>
        </is>
      </c>
      <c r="B122" s="4" t="inlineStr">
        <is>
          <t xml:space="preserve"> </t>
        </is>
      </c>
      <c r="D122" s="4" t="inlineStr">
        <is>
          <t xml:space="preserve"> </t>
        </is>
      </c>
    </row>
    <row r="123">
      <c r="A123" s="4" t="inlineStr">
        <is>
          <t>Significant Level 3 Inputs</t>
        </is>
      </c>
      <c r="B123" s="11" t="n">
        <v>6.1</v>
      </c>
      <c r="D123" s="11" t="n">
        <v>5.7</v>
      </c>
    </row>
    <row r="124">
      <c r="A124" s="4" t="inlineStr">
        <is>
          <t>Significant Unobservable Inputs (Level 3) | Subordinated debt | Enterprise Value Waterfall Approach | Maximum | Discount Rate</t>
        </is>
      </c>
      <c r="B124" s="4" t="inlineStr">
        <is>
          <t xml:space="preserve"> </t>
        </is>
      </c>
      <c r="D124" s="4" t="inlineStr">
        <is>
          <t xml:space="preserve"> </t>
        </is>
      </c>
    </row>
    <row r="125">
      <c r="A125" s="3" t="inlineStr">
        <is>
          <t>Significant Unobservable Inputs</t>
        </is>
      </c>
      <c r="B125" s="4" t="inlineStr">
        <is>
          <t xml:space="preserve"> </t>
        </is>
      </c>
      <c r="D125" s="4" t="inlineStr">
        <is>
          <t xml:space="preserve"> </t>
        </is>
      </c>
    </row>
    <row r="126">
      <c r="A126" s="4" t="inlineStr">
        <is>
          <t>Significant Level 3 Inputs</t>
        </is>
      </c>
      <c r="B126" s="12" t="n">
        <v>0.173</v>
      </c>
      <c r="D126" s="12" t="n">
        <v>0.186</v>
      </c>
    </row>
    <row r="127">
      <c r="A127" s="4" t="inlineStr">
        <is>
          <t>Significant Unobservable Inputs (Level 3) | Subordinated debt | Enterprise Value Waterfall Approach | Maximum | EBITDA Multiple</t>
        </is>
      </c>
      <c r="B127" s="4" t="inlineStr">
        <is>
          <t xml:space="preserve"> </t>
        </is>
      </c>
      <c r="D127" s="4" t="inlineStr">
        <is>
          <t xml:space="preserve"> </t>
        </is>
      </c>
    </row>
    <row r="128">
      <c r="A128" s="3" t="inlineStr">
        <is>
          <t>Significant Unobservable Inputs</t>
        </is>
      </c>
      <c r="B128" s="4" t="inlineStr">
        <is>
          <t xml:space="preserve"> </t>
        </is>
      </c>
      <c r="D128" s="4" t="inlineStr">
        <is>
          <t xml:space="preserve"> </t>
        </is>
      </c>
    </row>
    <row r="129">
      <c r="A129" s="4" t="inlineStr">
        <is>
          <t>Significant Level 3 Inputs</t>
        </is>
      </c>
      <c r="B129" s="11" t="n">
        <v>7.8</v>
      </c>
      <c r="D129" s="11" t="n">
        <v>7.9</v>
      </c>
    </row>
    <row r="130">
      <c r="A130" s="4" t="inlineStr">
        <is>
          <t>Significant Unobservable Inputs (Level 3) | Subordinated debt | Enterprise Value Waterfall Approach | Weighted Average | Discount Rate</t>
        </is>
      </c>
      <c r="B130" s="4" t="inlineStr">
        <is>
          <t xml:space="preserve"> </t>
        </is>
      </c>
      <c r="D130" s="4" t="inlineStr">
        <is>
          <t xml:space="preserve"> </t>
        </is>
      </c>
    </row>
    <row r="131">
      <c r="A131" s="3" t="inlineStr">
        <is>
          <t>Significant Unobservable Inputs</t>
        </is>
      </c>
      <c r="B131" s="4" t="inlineStr">
        <is>
          <t xml:space="preserve"> </t>
        </is>
      </c>
      <c r="D131" s="4" t="inlineStr">
        <is>
          <t xml:space="preserve"> </t>
        </is>
      </c>
    </row>
    <row r="132">
      <c r="A132" s="4" t="inlineStr">
        <is>
          <t>Significant Level 3 Inputs</t>
        </is>
      </c>
      <c r="B132" s="12" t="n">
        <v>0.154</v>
      </c>
      <c r="D132" s="12" t="n">
        <v>0.148</v>
      </c>
    </row>
    <row r="133">
      <c r="A133" s="4" t="inlineStr">
        <is>
          <t>Significant Unobservable Inputs (Level 3) | Subordinated debt | Enterprise Value Waterfall Approach | Weighted Average | EBITDA Multiple</t>
        </is>
      </c>
      <c r="B133" s="4" t="inlineStr">
        <is>
          <t xml:space="preserve"> </t>
        </is>
      </c>
      <c r="D133" s="4" t="inlineStr">
        <is>
          <t xml:space="preserve"> </t>
        </is>
      </c>
    </row>
    <row r="134">
      <c r="A134" s="3" t="inlineStr">
        <is>
          <t>Significant Unobservable Inputs</t>
        </is>
      </c>
      <c r="B134" s="4" t="inlineStr">
        <is>
          <t xml:space="preserve"> </t>
        </is>
      </c>
      <c r="D134" s="4" t="inlineStr">
        <is>
          <t xml:space="preserve"> </t>
        </is>
      </c>
    </row>
    <row r="135">
      <c r="A135" s="4" t="inlineStr">
        <is>
          <t>Significant Level 3 Inputs</t>
        </is>
      </c>
      <c r="B135" s="11" t="n">
        <v>6.6</v>
      </c>
      <c r="D135" s="11" t="n">
        <v>6.4</v>
      </c>
    </row>
    <row r="136">
      <c r="A136" s="4" t="inlineStr">
        <is>
          <t>Significant Unobservable Inputs (Level 3) | Preferred equity | Market Approach</t>
        </is>
      </c>
      <c r="B136" s="4" t="inlineStr">
        <is>
          <t xml:space="preserve"> </t>
        </is>
      </c>
      <c r="D136" s="4" t="inlineStr">
        <is>
          <t xml:space="preserve"> </t>
        </is>
      </c>
    </row>
    <row r="137">
      <c r="A137" s="3" t="inlineStr">
        <is>
          <t>Fair Value</t>
        </is>
      </c>
      <c r="B137" s="4" t="inlineStr">
        <is>
          <t xml:space="preserve"> </t>
        </is>
      </c>
      <c r="D137" s="4" t="inlineStr">
        <is>
          <t xml:space="preserve"> </t>
        </is>
      </c>
    </row>
    <row r="138">
      <c r="A138" s="4" t="inlineStr">
        <is>
          <t>Investments at fair value</t>
        </is>
      </c>
      <c r="B138" s="6" t="n">
        <v>2500</v>
      </c>
      <c r="D138" s="6" t="n">
        <v>2250</v>
      </c>
    </row>
    <row r="139">
      <c r="A139" s="4" t="inlineStr">
        <is>
          <t>Significant Unobservable Inputs (Level 3) | Preferred equity | Market Approach | Minimum | Cost</t>
        </is>
      </c>
      <c r="B139" s="4" t="inlineStr">
        <is>
          <t xml:space="preserve"> </t>
        </is>
      </c>
      <c r="D139" s="4" t="inlineStr">
        <is>
          <t xml:space="preserve"> </t>
        </is>
      </c>
    </row>
    <row r="140">
      <c r="A140" s="3" t="inlineStr">
        <is>
          <t>Significant Unobservable Inputs</t>
        </is>
      </c>
      <c r="B140" s="4" t="inlineStr">
        <is>
          <t xml:space="preserve"> </t>
        </is>
      </c>
      <c r="D140" s="4" t="inlineStr">
        <is>
          <t xml:space="preserve"> </t>
        </is>
      </c>
    </row>
    <row r="141">
      <c r="A141" s="4" t="inlineStr">
        <is>
          <t>Significant Level 3 Inputs</t>
        </is>
      </c>
      <c r="B141" s="5" t="n">
        <v>1</v>
      </c>
      <c r="D141" s="5" t="n">
        <v>1</v>
      </c>
    </row>
    <row r="142">
      <c r="A142" s="4" t="inlineStr">
        <is>
          <t>Significant Unobservable Inputs (Level 3) | Preferred equity | Market Approach | Maximum | Cost</t>
        </is>
      </c>
      <c r="B142" s="4" t="inlineStr">
        <is>
          <t xml:space="preserve"> </t>
        </is>
      </c>
      <c r="D142" s="4" t="inlineStr">
        <is>
          <t xml:space="preserve"> </t>
        </is>
      </c>
    </row>
    <row r="143">
      <c r="A143" s="3" t="inlineStr">
        <is>
          <t>Significant Unobservable Inputs</t>
        </is>
      </c>
      <c r="B143" s="4" t="inlineStr">
        <is>
          <t xml:space="preserve"> </t>
        </is>
      </c>
      <c r="D143" s="4" t="inlineStr">
        <is>
          <t xml:space="preserve"> </t>
        </is>
      </c>
    </row>
    <row r="144">
      <c r="A144" s="4" t="inlineStr">
        <is>
          <t>Significant Level 3 Inputs</t>
        </is>
      </c>
      <c r="B144" s="5" t="n">
        <v>1</v>
      </c>
      <c r="D144" s="5" t="n">
        <v>1</v>
      </c>
    </row>
    <row r="145">
      <c r="A145" s="4" t="inlineStr">
        <is>
          <t>Significant Unobservable Inputs (Level 3) | Preferred equity | Market Approach | Weighted Average | Cost</t>
        </is>
      </c>
      <c r="B145" s="4" t="inlineStr">
        <is>
          <t xml:space="preserve"> </t>
        </is>
      </c>
      <c r="D145" s="4" t="inlineStr">
        <is>
          <t xml:space="preserve"> </t>
        </is>
      </c>
    </row>
    <row r="146">
      <c r="A146" s="3" t="inlineStr">
        <is>
          <t>Significant Unobservable Inputs</t>
        </is>
      </c>
      <c r="B146" s="4" t="inlineStr">
        <is>
          <t xml:space="preserve"> </t>
        </is>
      </c>
      <c r="D146" s="4" t="inlineStr">
        <is>
          <t xml:space="preserve"> </t>
        </is>
      </c>
    </row>
    <row r="147">
      <c r="A147" s="4" t="inlineStr">
        <is>
          <t>Significant Level 3 Inputs</t>
        </is>
      </c>
      <c r="B147" s="5" t="n">
        <v>1</v>
      </c>
      <c r="D147" s="5" t="n">
        <v>1</v>
      </c>
    </row>
    <row r="148">
      <c r="A148" s="4" t="inlineStr">
        <is>
          <t>Significant Unobservable Inputs (Level 3) | Preferred equity | Enterprise Value Waterfall Approach</t>
        </is>
      </c>
      <c r="B148" s="4" t="inlineStr">
        <is>
          <t xml:space="preserve"> </t>
        </is>
      </c>
      <c r="D148" s="4" t="inlineStr">
        <is>
          <t xml:space="preserve"> </t>
        </is>
      </c>
    </row>
    <row r="149">
      <c r="A149" s="3" t="inlineStr">
        <is>
          <t>Fair Value</t>
        </is>
      </c>
      <c r="B149" s="4" t="inlineStr">
        <is>
          <t xml:space="preserve"> </t>
        </is>
      </c>
      <c r="D149" s="4" t="inlineStr">
        <is>
          <t xml:space="preserve"> </t>
        </is>
      </c>
    </row>
    <row r="150">
      <c r="A150" s="4" t="inlineStr">
        <is>
          <t>Investments at fair value</t>
        </is>
      </c>
      <c r="B150" s="6" t="n">
        <v>82716</v>
      </c>
      <c r="D150" s="6" t="n">
        <v>68877</v>
      </c>
    </row>
    <row r="151">
      <c r="A151" s="4" t="inlineStr">
        <is>
          <t>Significant Unobservable Inputs (Level 3) | Preferred equity | Enterprise Value Waterfall Approach | Minimum | Discount Rate</t>
        </is>
      </c>
      <c r="B151" s="4" t="inlineStr">
        <is>
          <t xml:space="preserve"> </t>
        </is>
      </c>
      <c r="D151" s="4" t="inlineStr">
        <is>
          <t xml:space="preserve"> </t>
        </is>
      </c>
    </row>
    <row r="152">
      <c r="A152" s="3" t="inlineStr">
        <is>
          <t>Significant Unobservable Inputs</t>
        </is>
      </c>
      <c r="B152" s="4" t="inlineStr">
        <is>
          <t xml:space="preserve"> </t>
        </is>
      </c>
      <c r="D152" s="4" t="inlineStr">
        <is>
          <t xml:space="preserve"> </t>
        </is>
      </c>
    </row>
    <row r="153">
      <c r="A153" s="4" t="inlineStr">
        <is>
          <t>Significant Level 3 Inputs</t>
        </is>
      </c>
      <c r="B153" s="12" t="n">
        <v>0.122</v>
      </c>
      <c r="D153" s="12" t="n">
        <v>0.103</v>
      </c>
    </row>
    <row r="154">
      <c r="A154" s="4" t="inlineStr">
        <is>
          <t>Significant Unobservable Inputs (Level 3) | Preferred equity | Enterprise Value Waterfall Approach | Minimum | EBITDA Multiple</t>
        </is>
      </c>
      <c r="B154" s="4" t="inlineStr">
        <is>
          <t xml:space="preserve"> </t>
        </is>
      </c>
      <c r="D154" s="4" t="inlineStr">
        <is>
          <t xml:space="preserve"> </t>
        </is>
      </c>
    </row>
    <row r="155">
      <c r="A155" s="3" t="inlineStr">
        <is>
          <t>Significant Unobservable Inputs</t>
        </is>
      </c>
      <c r="B155" s="4" t="inlineStr">
        <is>
          <t xml:space="preserve"> </t>
        </is>
      </c>
      <c r="D155" s="4" t="inlineStr">
        <is>
          <t xml:space="preserve"> </t>
        </is>
      </c>
    </row>
    <row r="156">
      <c r="A156" s="4" t="inlineStr">
        <is>
          <t>Significant Level 3 Inputs</t>
        </is>
      </c>
      <c r="B156" s="11" t="n">
        <v>4.3</v>
      </c>
      <c r="D156" s="11" t="n">
        <v>4.3</v>
      </c>
    </row>
    <row r="157">
      <c r="A157" s="4" t="inlineStr">
        <is>
          <t>Significant Unobservable Inputs (Level 3) | Preferred equity | Enterprise Value Waterfall Approach | Maximum | Discount Rate</t>
        </is>
      </c>
      <c r="B157" s="4" t="inlineStr">
        <is>
          <t xml:space="preserve"> </t>
        </is>
      </c>
      <c r="D157" s="4" t="inlineStr">
        <is>
          <t xml:space="preserve"> </t>
        </is>
      </c>
    </row>
    <row r="158">
      <c r="A158" s="3" t="inlineStr">
        <is>
          <t>Significant Unobservable Inputs</t>
        </is>
      </c>
      <c r="B158" s="4" t="inlineStr">
        <is>
          <t xml:space="preserve"> </t>
        </is>
      </c>
      <c r="D158" s="4" t="inlineStr">
        <is>
          <t xml:space="preserve"> </t>
        </is>
      </c>
    </row>
    <row r="159">
      <c r="A159" s="4" t="inlineStr">
        <is>
          <t>Significant Level 3 Inputs</t>
        </is>
      </c>
      <c r="B159" s="12" t="n">
        <v>0.454</v>
      </c>
      <c r="D159" s="12" t="n">
        <v>0.38</v>
      </c>
    </row>
    <row r="160">
      <c r="A160" s="4" t="inlineStr">
        <is>
          <t>Significant Unobservable Inputs (Level 3) | Preferred equity | Enterprise Value Waterfall Approach | Maximum | EBITDA Multiple</t>
        </is>
      </c>
      <c r="B160" s="4" t="inlineStr">
        <is>
          <t xml:space="preserve"> </t>
        </is>
      </c>
      <c r="D160" s="4" t="inlineStr">
        <is>
          <t xml:space="preserve"> </t>
        </is>
      </c>
    </row>
    <row r="161">
      <c r="A161" s="3" t="inlineStr">
        <is>
          <t>Significant Unobservable Inputs</t>
        </is>
      </c>
      <c r="B161" s="4" t="inlineStr">
        <is>
          <t xml:space="preserve"> </t>
        </is>
      </c>
      <c r="D161" s="4" t="inlineStr">
        <is>
          <t xml:space="preserve"> </t>
        </is>
      </c>
    </row>
    <row r="162">
      <c r="A162" s="4" t="inlineStr">
        <is>
          <t>Significant Level 3 Inputs</t>
        </is>
      </c>
      <c r="B162" s="5" t="n">
        <v>17</v>
      </c>
      <c r="D162" s="5" t="n">
        <v>17</v>
      </c>
    </row>
    <row r="163">
      <c r="A163" s="4" t="inlineStr">
        <is>
          <t>Significant Unobservable Inputs (Level 3) | Preferred equity | Enterprise Value Waterfall Approach | Weighted Average | Discount Rate</t>
        </is>
      </c>
      <c r="B163" s="4" t="inlineStr">
        <is>
          <t xml:space="preserve"> </t>
        </is>
      </c>
      <c r="D163" s="4" t="inlineStr">
        <is>
          <t xml:space="preserve"> </t>
        </is>
      </c>
    </row>
    <row r="164">
      <c r="A164" s="3" t="inlineStr">
        <is>
          <t>Significant Unobservable Inputs</t>
        </is>
      </c>
      <c r="B164" s="4" t="inlineStr">
        <is>
          <t xml:space="preserve"> </t>
        </is>
      </c>
      <c r="D164" s="4" t="inlineStr">
        <is>
          <t xml:space="preserve"> </t>
        </is>
      </c>
    </row>
    <row r="165">
      <c r="A165" s="4" t="inlineStr">
        <is>
          <t>Significant Level 3 Inputs</t>
        </is>
      </c>
      <c r="B165" s="12" t="n">
        <v>0.158</v>
      </c>
      <c r="D165" s="12" t="n">
        <v>0.167</v>
      </c>
    </row>
    <row r="166">
      <c r="A166" s="4" t="inlineStr">
        <is>
          <t>Significant Unobservable Inputs (Level 3) | Preferred equity | Enterprise Value Waterfall Approach | Weighted Average | EBITDA Multiple</t>
        </is>
      </c>
      <c r="B166" s="4" t="inlineStr">
        <is>
          <t xml:space="preserve"> </t>
        </is>
      </c>
      <c r="D166" s="4" t="inlineStr">
        <is>
          <t xml:space="preserve"> </t>
        </is>
      </c>
    </row>
    <row r="167">
      <c r="A167" s="3" t="inlineStr">
        <is>
          <t>Significant Unobservable Inputs</t>
        </is>
      </c>
      <c r="B167" s="4" t="inlineStr">
        <is>
          <t xml:space="preserve"> </t>
        </is>
      </c>
      <c r="D167" s="4" t="inlineStr">
        <is>
          <t xml:space="preserve"> </t>
        </is>
      </c>
    </row>
    <row r="168">
      <c r="A168" s="4" t="inlineStr">
        <is>
          <t>Significant Level 3 Inputs</t>
        </is>
      </c>
      <c r="B168" s="11" t="n">
        <v>9.699999999999999</v>
      </c>
      <c r="D168" s="11" t="n">
        <v>9.9</v>
      </c>
    </row>
    <row r="169">
      <c r="A169" s="4" t="inlineStr">
        <is>
          <t>Significant Unobservable Inputs (Level 3) | Common equity &amp; warrants | Market Approach</t>
        </is>
      </c>
      <c r="B169" s="4" t="inlineStr">
        <is>
          <t xml:space="preserve"> </t>
        </is>
      </c>
      <c r="D169" s="4" t="inlineStr">
        <is>
          <t xml:space="preserve"> </t>
        </is>
      </c>
    </row>
    <row r="170">
      <c r="A170" s="3" t="inlineStr">
        <is>
          <t>Fair Value</t>
        </is>
      </c>
      <c r="B170" s="4" t="inlineStr">
        <is>
          <t xml:space="preserve"> </t>
        </is>
      </c>
      <c r="D170" s="4" t="inlineStr">
        <is>
          <t xml:space="preserve"> </t>
        </is>
      </c>
    </row>
    <row r="171">
      <c r="A171" s="4" t="inlineStr">
        <is>
          <t>Investments at fair value</t>
        </is>
      </c>
      <c r="B171" s="6" t="n">
        <v>522</v>
      </c>
      <c r="D171" s="6" t="n">
        <v>500</v>
      </c>
    </row>
    <row r="172">
      <c r="A172" s="4" t="inlineStr">
        <is>
          <t>Significant Unobservable Inputs (Level 3) | Common equity &amp; warrants | Market Approach | Minimum | Cost</t>
        </is>
      </c>
      <c r="B172" s="4" t="inlineStr">
        <is>
          <t xml:space="preserve"> </t>
        </is>
      </c>
      <c r="D172" s="4" t="inlineStr">
        <is>
          <t xml:space="preserve"> </t>
        </is>
      </c>
    </row>
    <row r="173">
      <c r="A173" s="3" t="inlineStr">
        <is>
          <t>Significant Unobservable Inputs</t>
        </is>
      </c>
      <c r="B173" s="4" t="inlineStr">
        <is>
          <t xml:space="preserve"> </t>
        </is>
      </c>
      <c r="D173" s="4" t="inlineStr">
        <is>
          <t xml:space="preserve"> </t>
        </is>
      </c>
    </row>
    <row r="174">
      <c r="A174" s="4" t="inlineStr">
        <is>
          <t>Significant Level 3 Inputs</t>
        </is>
      </c>
      <c r="B174" s="5" t="n">
        <v>1</v>
      </c>
      <c r="D174" s="5" t="n">
        <v>1</v>
      </c>
    </row>
    <row r="175">
      <c r="A175" s="4" t="inlineStr">
        <is>
          <t>Significant Unobservable Inputs (Level 3) | Common equity &amp; warrants | Market Approach | Maximum | Cost</t>
        </is>
      </c>
      <c r="B175" s="4" t="inlineStr">
        <is>
          <t xml:space="preserve"> </t>
        </is>
      </c>
      <c r="D175" s="4" t="inlineStr">
        <is>
          <t xml:space="preserve"> </t>
        </is>
      </c>
    </row>
    <row r="176">
      <c r="A176" s="3" t="inlineStr">
        <is>
          <t>Significant Unobservable Inputs</t>
        </is>
      </c>
      <c r="B176" s="4" t="inlineStr">
        <is>
          <t xml:space="preserve"> </t>
        </is>
      </c>
      <c r="D176" s="4" t="inlineStr">
        <is>
          <t xml:space="preserve"> </t>
        </is>
      </c>
    </row>
    <row r="177">
      <c r="A177" s="4" t="inlineStr">
        <is>
          <t>Significant Level 3 Inputs</t>
        </is>
      </c>
      <c r="B177" s="5" t="n">
        <v>1</v>
      </c>
      <c r="D177" s="5" t="n">
        <v>1</v>
      </c>
    </row>
    <row r="178">
      <c r="A178" s="4" t="inlineStr">
        <is>
          <t>Significant Unobservable Inputs (Level 3) | Common equity &amp; warrants | Market Approach | Weighted Average | Cost</t>
        </is>
      </c>
      <c r="B178" s="4" t="inlineStr">
        <is>
          <t xml:space="preserve"> </t>
        </is>
      </c>
      <c r="D178" s="4" t="inlineStr">
        <is>
          <t xml:space="preserve"> </t>
        </is>
      </c>
    </row>
    <row r="179">
      <c r="A179" s="3" t="inlineStr">
        <is>
          <t>Significant Unobservable Inputs</t>
        </is>
      </c>
      <c r="B179" s="4" t="inlineStr">
        <is>
          <t xml:space="preserve"> </t>
        </is>
      </c>
      <c r="D179" s="4" t="inlineStr">
        <is>
          <t xml:space="preserve"> </t>
        </is>
      </c>
    </row>
    <row r="180">
      <c r="A180" s="4" t="inlineStr">
        <is>
          <t>Significant Level 3 Inputs</t>
        </is>
      </c>
      <c r="B180" s="5" t="n">
        <v>1</v>
      </c>
      <c r="D180" s="5" t="n">
        <v>1</v>
      </c>
    </row>
    <row r="181">
      <c r="A181" s="4" t="inlineStr">
        <is>
          <t>Significant Unobservable Inputs (Level 3) | Common equity &amp; warrants | Enterprise Value Waterfall Approach</t>
        </is>
      </c>
      <c r="B181" s="4" t="inlineStr">
        <is>
          <t xml:space="preserve"> </t>
        </is>
      </c>
      <c r="D181" s="4" t="inlineStr">
        <is>
          <t xml:space="preserve"> </t>
        </is>
      </c>
    </row>
    <row r="182">
      <c r="A182" s="3" t="inlineStr">
        <is>
          <t>Fair Value</t>
        </is>
      </c>
      <c r="B182" s="4" t="inlineStr">
        <is>
          <t xml:space="preserve"> </t>
        </is>
      </c>
      <c r="D182" s="4" t="inlineStr">
        <is>
          <t xml:space="preserve"> </t>
        </is>
      </c>
    </row>
    <row r="183">
      <c r="A183" s="4" t="inlineStr">
        <is>
          <t>Investments at fair value</t>
        </is>
      </c>
      <c r="B183" s="6" t="n">
        <v>73024</v>
      </c>
      <c r="D183" s="6" t="n">
        <v>60375</v>
      </c>
    </row>
    <row r="184">
      <c r="A184" s="4" t="inlineStr">
        <is>
          <t>Significant Unobservable Inputs (Level 3) | Common equity &amp; warrants | Enterprise Value Waterfall Approach | Minimum | Discount Rate</t>
        </is>
      </c>
      <c r="B184" s="4" t="inlineStr">
        <is>
          <t xml:space="preserve"> </t>
        </is>
      </c>
      <c r="D184" s="4" t="inlineStr">
        <is>
          <t xml:space="preserve"> </t>
        </is>
      </c>
    </row>
    <row r="185">
      <c r="A185" s="3" t="inlineStr">
        <is>
          <t>Significant Unobservable Inputs</t>
        </is>
      </c>
      <c r="B185" s="4" t="inlineStr">
        <is>
          <t xml:space="preserve"> </t>
        </is>
      </c>
      <c r="D185" s="4" t="inlineStr">
        <is>
          <t xml:space="preserve"> </t>
        </is>
      </c>
    </row>
    <row r="186">
      <c r="A186" s="4" t="inlineStr">
        <is>
          <t>Significant Level 3 Inputs</t>
        </is>
      </c>
      <c r="B186" s="12" t="n">
        <v>0.115</v>
      </c>
      <c r="D186" s="12" t="n">
        <v>0.103</v>
      </c>
    </row>
    <row r="187">
      <c r="A187" s="4" t="inlineStr">
        <is>
          <t>Significant Unobservable Inputs (Level 3) | Common equity &amp; warrants | Enterprise Value Waterfall Approach | Minimum | EBITDA Multiple</t>
        </is>
      </c>
      <c r="B187" s="4" t="inlineStr">
        <is>
          <t xml:space="preserve"> </t>
        </is>
      </c>
      <c r="D187" s="4" t="inlineStr">
        <is>
          <t xml:space="preserve"> </t>
        </is>
      </c>
    </row>
    <row r="188">
      <c r="A188" s="3" t="inlineStr">
        <is>
          <t>Significant Unobservable Inputs</t>
        </is>
      </c>
      <c r="B188" s="4" t="inlineStr">
        <is>
          <t xml:space="preserve"> </t>
        </is>
      </c>
      <c r="D188" s="4" t="inlineStr">
        <is>
          <t xml:space="preserve"> </t>
        </is>
      </c>
    </row>
    <row r="189">
      <c r="A189" s="4" t="inlineStr">
        <is>
          <t>Significant Level 3 Inputs</t>
        </is>
      </c>
      <c r="B189" s="5" t="n">
        <v>4</v>
      </c>
      <c r="D189" s="11" t="n">
        <v>4.7</v>
      </c>
    </row>
    <row r="190">
      <c r="A190" s="4" t="inlineStr">
        <is>
          <t>Significant Unobservable Inputs (Level 3) | Common equity &amp; warrants | Enterprise Value Waterfall Approach | Maximum | Discount Rate</t>
        </is>
      </c>
      <c r="B190" s="4" t="inlineStr">
        <is>
          <t xml:space="preserve"> </t>
        </is>
      </c>
      <c r="D190" s="4" t="inlineStr">
        <is>
          <t xml:space="preserve"> </t>
        </is>
      </c>
    </row>
    <row r="191">
      <c r="A191" s="3" t="inlineStr">
        <is>
          <t>Significant Unobservable Inputs</t>
        </is>
      </c>
      <c r="B191" s="4" t="inlineStr">
        <is>
          <t xml:space="preserve"> </t>
        </is>
      </c>
      <c r="D191" s="4" t="inlineStr">
        <is>
          <t xml:space="preserve"> </t>
        </is>
      </c>
    </row>
    <row r="192">
      <c r="A192" s="4" t="inlineStr">
        <is>
          <t>Significant Level 3 Inputs</t>
        </is>
      </c>
      <c r="B192" s="12" t="n">
        <v>0.246</v>
      </c>
      <c r="D192" s="12" t="n">
        <v>0.302</v>
      </c>
    </row>
    <row r="193">
      <c r="A193" s="4" t="inlineStr">
        <is>
          <t>Significant Unobservable Inputs (Level 3) | Common equity &amp; warrants | Enterprise Value Waterfall Approach | Maximum | EBITDA Multiple</t>
        </is>
      </c>
      <c r="B193" s="4" t="inlineStr">
        <is>
          <t xml:space="preserve"> </t>
        </is>
      </c>
      <c r="D193" s="4" t="inlineStr">
        <is>
          <t xml:space="preserve"> </t>
        </is>
      </c>
    </row>
    <row r="194">
      <c r="A194" s="3" t="inlineStr">
        <is>
          <t>Significant Unobservable Inputs</t>
        </is>
      </c>
      <c r="B194" s="4" t="inlineStr">
        <is>
          <t xml:space="preserve"> </t>
        </is>
      </c>
      <c r="D194" s="4" t="inlineStr">
        <is>
          <t xml:space="preserve"> </t>
        </is>
      </c>
    </row>
    <row r="195">
      <c r="A195" s="4" t="inlineStr">
        <is>
          <t>Significant Level 3 Inputs</t>
        </is>
      </c>
      <c r="B195" s="11" t="n">
        <v>15.5</v>
      </c>
      <c r="D195" s="11" t="n">
        <v>15.6</v>
      </c>
    </row>
    <row r="196">
      <c r="A196" s="4" t="inlineStr">
        <is>
          <t>Significant Unobservable Inputs (Level 3) | Common equity &amp; warrants | Enterprise Value Waterfall Approach | Weighted Average | Discount Rate</t>
        </is>
      </c>
      <c r="B196" s="4" t="inlineStr">
        <is>
          <t xml:space="preserve"> </t>
        </is>
      </c>
      <c r="D196" s="4" t="inlineStr">
        <is>
          <t xml:space="preserve"> </t>
        </is>
      </c>
    </row>
    <row r="197">
      <c r="A197" s="3" t="inlineStr">
        <is>
          <t>Significant Unobservable Inputs</t>
        </is>
      </c>
      <c r="B197" s="4" t="inlineStr">
        <is>
          <t xml:space="preserve"> </t>
        </is>
      </c>
      <c r="D197" s="4" t="inlineStr">
        <is>
          <t xml:space="preserve"> </t>
        </is>
      </c>
    </row>
    <row r="198">
      <c r="A198" s="4" t="inlineStr">
        <is>
          <t>Significant Level 3 Inputs</t>
        </is>
      </c>
      <c r="B198" s="12" t="n">
        <v>0.15</v>
      </c>
      <c r="D198" s="8" t="n">
        <v>0.16</v>
      </c>
    </row>
    <row r="199">
      <c r="A199" s="4" t="inlineStr">
        <is>
          <t>Significant Unobservable Inputs (Level 3) | Common equity &amp; warrants | Enterprise Value Waterfall Approach | Weighted Average | EBITDA Multiple</t>
        </is>
      </c>
      <c r="B199" s="4" t="inlineStr">
        <is>
          <t xml:space="preserve"> </t>
        </is>
      </c>
      <c r="D199" s="4" t="inlineStr">
        <is>
          <t xml:space="preserve"> </t>
        </is>
      </c>
    </row>
    <row r="200">
      <c r="A200" s="3" t="inlineStr">
        <is>
          <t>Significant Unobservable Inputs</t>
        </is>
      </c>
      <c r="B200" s="4" t="inlineStr">
        <is>
          <t xml:space="preserve"> </t>
        </is>
      </c>
      <c r="D200" s="4" t="inlineStr">
        <is>
          <t xml:space="preserve"> </t>
        </is>
      </c>
    </row>
    <row r="201">
      <c r="A201" s="4" t="inlineStr">
        <is>
          <t>Significant Level 3 Inputs</t>
        </is>
      </c>
      <c r="B201" s="11" t="n">
        <v>8.1</v>
      </c>
      <c r="D201" s="11" t="n">
        <v>8.6</v>
      </c>
    </row>
    <row r="202"/>
    <row r="203">
      <c r="A203" s="4" t="inlineStr">
        <is>
          <t>[1]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December 31, 2024, the Company held $221.0 million of affiliate investments, which represented approximately 13.0% of the Company’s investment assets. The fair value of these investments as a percent of net assets is 26.6%. All debt investments are income-producing, unless otherwise noted. Equity investments are non-income producing, unless otherwise noted. Control investments are generally defined by the 1940 Act as investments in which more than 25% of the voting securities are owned. At December 31, 2024, the Company held $9.0 million of control investments, which represented approximately 0.5% of the Company's investment assets. The fair value of these investments as a percent of net assets is 1.1%. Non-Control/Non-Affiliate investments are generally defined by the 1940 Act as investments that are neither control investments nor affiliate investments. At December 31, 2024, the Company held $1,471.2 million of non-control/non-affiliate investments, which represented approximately 86.5% of the Company’s investment assets. The fair value of these investments as a percent of net assets is 177.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March 31, 2024, the Company held $190.2 million of affiliate investments, which represented approximately 12.9% of the Company’s investment assets. The fair value of these investments as a percent of net assets is 25.2%. All debt investments are income-producing, unless otherwise noted. Equity investments are non-income producing, unless otherwise noted. Control investments are generally defined by the 1940 Act as investments in which more than 25% of the voting securities are owned. At March 31, 2024, the Company did not hold any control investments. Non-Control/Non-Affiliate investments are generally defined by the 1940 Act, as investments that are neither control investments nor affiliate investments. At March 31, 2024, the Company held $1,286.4 million of non-control/non-affiliate investments, which represented approximately 87.1% of the Company’s investment assets. The fair value of these investments as a percent of net assets is 170.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t>
        </is>
      </c>
    </row>
  </sheetData>
  <mergeCells count="4">
    <mergeCell ref="B1:C1"/>
    <mergeCell ref="D1:E1"/>
    <mergeCell ref="A202:E202"/>
    <mergeCell ref="A203:E20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Investments Measured Using Level 3 Inputs (Details) - USD ($) $ in Thousands</t>
        </is>
      </c>
      <c r="B1" s="2" t="inlineStr">
        <is>
          <t>9 Months Ended</t>
        </is>
      </c>
    </row>
    <row r="2">
      <c r="B2" s="2" t="inlineStr">
        <is>
          <t>Dec. 31, 2024</t>
        </is>
      </c>
      <c r="C2" s="2" t="inlineStr">
        <is>
          <t>Dec. 31, 2023</t>
        </is>
      </c>
    </row>
    <row r="3">
      <c r="A3" s="4" t="inlineStr">
        <is>
          <t>First lien loan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6" t="n">
        <v>1309449</v>
      </c>
      <c r="C5" s="6" t="n">
        <v>1000984</v>
      </c>
    </row>
    <row r="6">
      <c r="A6" s="4" t="inlineStr">
        <is>
          <t>Realized &amp; Unrealized Gains (Losses)</t>
        </is>
      </c>
      <c r="B6" s="5" t="n">
        <v>-39763</v>
      </c>
      <c r="C6" s="5" t="n">
        <v>-9874</v>
      </c>
    </row>
    <row r="7">
      <c r="A7" s="4" t="inlineStr">
        <is>
          <t>Purchases of Investments</t>
        </is>
      </c>
      <c r="B7" s="5" t="n">
        <v>466533</v>
      </c>
      <c r="C7" s="5" t="n">
        <v>307934</v>
      </c>
    </row>
    <row r="8">
      <c r="A8" s="4" t="inlineStr">
        <is>
          <t>Repayments</t>
        </is>
      </c>
      <c r="B8" s="5" t="n">
        <v>-197759</v>
      </c>
      <c r="C8" s="5" t="n">
        <v>-139778</v>
      </c>
    </row>
    <row r="9">
      <c r="A9" s="4" t="inlineStr">
        <is>
          <t>PIK Interest Capitalized</t>
        </is>
      </c>
      <c r="B9" s="5" t="n">
        <v>8720</v>
      </c>
      <c r="C9" s="5" t="n">
        <v>7925</v>
      </c>
    </row>
    <row r="10">
      <c r="A10" s="4" t="inlineStr">
        <is>
          <t>Divestitures</t>
        </is>
      </c>
      <c r="B10" s="5" t="n">
        <v>-27308</v>
      </c>
      <c r="C10" s="5" t="n">
        <v>-13875</v>
      </c>
    </row>
    <row r="11">
      <c r="A11" s="4" t="inlineStr">
        <is>
          <t>Conversion/Exchange of Security</t>
        </is>
      </c>
      <c r="B11" s="5" t="n">
        <v>-4730</v>
      </c>
      <c r="C11" s="5" t="n">
        <v>-6961</v>
      </c>
    </row>
    <row r="12">
      <c r="A12" s="4" t="inlineStr">
        <is>
          <t>Fair value. ending balance</t>
        </is>
      </c>
      <c r="B12" s="5" t="n">
        <v>1515142</v>
      </c>
      <c r="C12" s="5" t="n">
        <v>1146355</v>
      </c>
    </row>
    <row r="13">
      <c r="A13" s="4" t="inlineStr">
        <is>
          <t>YTD Unrealized Appreciation (Depreciation) on Investments held at period end</t>
        </is>
      </c>
      <c r="B13" s="5" t="n">
        <v>-28533</v>
      </c>
      <c r="C13" s="5" t="n">
        <v>-4920</v>
      </c>
    </row>
    <row r="14">
      <c r="A14" s="4" t="inlineStr">
        <is>
          <t>Second lien loan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Fair value, beginning balance</t>
        </is>
      </c>
      <c r="B16" s="5" t="n">
        <v>33774</v>
      </c>
      <c r="C16" s="5" t="n">
        <v>35820</v>
      </c>
    </row>
    <row r="17">
      <c r="A17" s="4" t="inlineStr">
        <is>
          <t>Realized &amp; Unrealized Gains (Losses)</t>
        </is>
      </c>
      <c r="B17" s="5" t="n">
        <v>-3011</v>
      </c>
      <c r="C17" s="5" t="n">
        <v>989</v>
      </c>
    </row>
    <row r="18">
      <c r="A18" s="4" t="inlineStr">
        <is>
          <t>Purchases of Investments</t>
        </is>
      </c>
      <c r="B18" s="5" t="n">
        <v>18</v>
      </c>
      <c r="C18" s="5" t="n">
        <v>187</v>
      </c>
    </row>
    <row r="19">
      <c r="A19" s="4" t="inlineStr">
        <is>
          <t>Repayments</t>
        </is>
      </c>
      <c r="B19" s="5" t="n">
        <v>-3629</v>
      </c>
      <c r="C19" s="5" t="n">
        <v>-2596</v>
      </c>
    </row>
    <row r="20">
      <c r="A20" s="4" t="inlineStr">
        <is>
          <t>PIK Interest Capitalized</t>
        </is>
      </c>
      <c r="B20" s="5" t="n">
        <v>70</v>
      </c>
      <c r="C20" s="5" t="n">
        <v>214</v>
      </c>
    </row>
    <row r="21">
      <c r="A21" s="4" t="inlineStr">
        <is>
          <t>Divestitures</t>
        </is>
      </c>
      <c r="B21" s="5" t="n">
        <v>0</v>
      </c>
      <c r="C21" s="5" t="n">
        <v>0</v>
      </c>
    </row>
    <row r="22">
      <c r="A22" s="4" t="inlineStr">
        <is>
          <t>Conversion/Exchange of Security</t>
        </is>
      </c>
      <c r="B22" s="5" t="n">
        <v>-1062</v>
      </c>
      <c r="C22" s="5" t="n">
        <v>0</v>
      </c>
    </row>
    <row r="23">
      <c r="A23" s="4" t="inlineStr">
        <is>
          <t>Fair value. ending balance</t>
        </is>
      </c>
      <c r="B23" s="5" t="n">
        <v>26160</v>
      </c>
      <c r="C23" s="5" t="n">
        <v>34614</v>
      </c>
    </row>
    <row r="24">
      <c r="A24" s="4" t="inlineStr">
        <is>
          <t>YTD Unrealized Appreciation (Depreciation) on Investments held at period end</t>
        </is>
      </c>
      <c r="B24" s="5" t="n">
        <v>-1130</v>
      </c>
      <c r="C24" s="5" t="n">
        <v>987</v>
      </c>
    </row>
    <row r="25">
      <c r="A25" s="4" t="inlineStr">
        <is>
          <t>Subordinated debt</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Fair value, beginning balance</t>
        </is>
      </c>
      <c r="B27" s="5" t="n">
        <v>1336</v>
      </c>
      <c r="C27" s="5" t="n">
        <v>791</v>
      </c>
    </row>
    <row r="28">
      <c r="A28" s="4" t="inlineStr">
        <is>
          <t>Realized &amp; Unrealized Gains (Losses)</t>
        </is>
      </c>
      <c r="B28" s="5" t="n">
        <v>43</v>
      </c>
      <c r="C28" s="5" t="n">
        <v>-28</v>
      </c>
    </row>
    <row r="29">
      <c r="A29" s="4" t="inlineStr">
        <is>
          <t>Purchases of Investments</t>
        </is>
      </c>
      <c r="B29" s="5" t="n">
        <v>57</v>
      </c>
      <c r="C29" s="5" t="n">
        <v>0</v>
      </c>
    </row>
    <row r="30">
      <c r="A30" s="4" t="inlineStr">
        <is>
          <t>Repayments</t>
        </is>
      </c>
      <c r="B30" s="5" t="n">
        <v>-75</v>
      </c>
      <c r="C30" s="5" t="n">
        <v>-20</v>
      </c>
    </row>
    <row r="31">
      <c r="A31" s="4" t="inlineStr">
        <is>
          <t>PIK Interest Capitalized</t>
        </is>
      </c>
      <c r="B31" s="5" t="n">
        <v>14</v>
      </c>
      <c r="C31" s="5" t="n">
        <v>25</v>
      </c>
    </row>
    <row r="32">
      <c r="A32" s="4" t="inlineStr">
        <is>
          <t>Divestitures</t>
        </is>
      </c>
      <c r="B32" s="5" t="n">
        <v>0</v>
      </c>
      <c r="C32" s="5" t="n">
        <v>0</v>
      </c>
    </row>
    <row r="33">
      <c r="A33" s="4" t="inlineStr">
        <is>
          <t>Conversion/Exchange of Security</t>
        </is>
      </c>
      <c r="B33" s="5" t="n">
        <v>-153</v>
      </c>
      <c r="C33" s="5" t="n">
        <v>0</v>
      </c>
    </row>
    <row r="34">
      <c r="A34" s="4" t="inlineStr">
        <is>
          <t>Fair value. ending balance</t>
        </is>
      </c>
      <c r="B34" s="5" t="n">
        <v>1222</v>
      </c>
      <c r="C34" s="5" t="n">
        <v>768</v>
      </c>
    </row>
    <row r="35">
      <c r="A35" s="4" t="inlineStr">
        <is>
          <t>YTD Unrealized Appreciation (Depreciation) on Investments held at period end</t>
        </is>
      </c>
      <c r="B35" s="5" t="n">
        <v>34</v>
      </c>
      <c r="C35" s="5" t="n">
        <v>-28</v>
      </c>
    </row>
    <row r="36">
      <c r="A36" s="4" t="inlineStr">
        <is>
          <t>Preferred equity</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air value, beginning balance</t>
        </is>
      </c>
      <c r="B38" s="5" t="n">
        <v>71127</v>
      </c>
      <c r="C38" s="5" t="n">
        <v>63393</v>
      </c>
    </row>
    <row r="39">
      <c r="A39" s="4" t="inlineStr">
        <is>
          <t>Realized &amp; Unrealized Gains (Losses)</t>
        </is>
      </c>
      <c r="B39" s="5" t="n">
        <v>7359</v>
      </c>
      <c r="C39" s="5" t="n">
        <v>-5532</v>
      </c>
    </row>
    <row r="40">
      <c r="A40" s="4" t="inlineStr">
        <is>
          <t>Purchases of Investments</t>
        </is>
      </c>
      <c r="B40" s="5" t="n">
        <v>6730</v>
      </c>
      <c r="C40" s="5" t="n">
        <v>7886</v>
      </c>
    </row>
    <row r="41">
      <c r="A41" s="4" t="inlineStr">
        <is>
          <t>Repayments</t>
        </is>
      </c>
      <c r="B41" s="5" t="n">
        <v>0</v>
      </c>
      <c r="C41" s="5" t="n">
        <v>0</v>
      </c>
    </row>
    <row r="42">
      <c r="A42" s="4" t="inlineStr">
        <is>
          <t>PIK Interest Capitalized</t>
        </is>
      </c>
      <c r="B42" s="5" t="n">
        <v>0</v>
      </c>
      <c r="C42" s="5" t="n">
        <v>0</v>
      </c>
    </row>
    <row r="43">
      <c r="A43" s="4" t="inlineStr">
        <is>
          <t>Divestitures</t>
        </is>
      </c>
      <c r="B43" s="5" t="n">
        <v>0</v>
      </c>
      <c r="C43" s="5" t="n">
        <v>-273</v>
      </c>
    </row>
    <row r="44">
      <c r="A44" s="4" t="inlineStr">
        <is>
          <t>Conversion/Exchange of Security</t>
        </is>
      </c>
      <c r="B44" s="5" t="n">
        <v>0</v>
      </c>
      <c r="C44" s="5" t="n">
        <v>3170</v>
      </c>
    </row>
    <row r="45">
      <c r="A45" s="4" t="inlineStr">
        <is>
          <t>Fair value. ending balance</t>
        </is>
      </c>
      <c r="B45" s="5" t="n">
        <v>85216</v>
      </c>
      <c r="C45" s="5" t="n">
        <v>68644</v>
      </c>
    </row>
    <row r="46">
      <c r="A46" s="4" t="inlineStr">
        <is>
          <t>YTD Unrealized Appreciation (Depreciation) on Investments held at period end</t>
        </is>
      </c>
      <c r="B46" s="5" t="n">
        <v>7359</v>
      </c>
      <c r="C46" s="5" t="n">
        <v>-5430</v>
      </c>
    </row>
    <row r="47">
      <c r="A47" s="4" t="inlineStr">
        <is>
          <t>Common equity &amp; warrant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beginning balance</t>
        </is>
      </c>
      <c r="B49" s="5" t="n">
        <v>60875</v>
      </c>
      <c r="C49" s="5" t="n">
        <v>54144</v>
      </c>
    </row>
    <row r="50">
      <c r="A50" s="4" t="inlineStr">
        <is>
          <t>Realized &amp; Unrealized Gains (Losses)</t>
        </is>
      </c>
      <c r="B50" s="5" t="n">
        <v>2031</v>
      </c>
      <c r="C50" s="5" t="n">
        <v>622</v>
      </c>
    </row>
    <row r="51">
      <c r="A51" s="4" t="inlineStr">
        <is>
          <t>Purchases of Investments</t>
        </is>
      </c>
      <c r="B51" s="5" t="n">
        <v>4695</v>
      </c>
      <c r="C51" s="5" t="n">
        <v>5757</v>
      </c>
    </row>
    <row r="52">
      <c r="A52" s="4" t="inlineStr">
        <is>
          <t>Repayments</t>
        </is>
      </c>
      <c r="B52" s="5" t="n">
        <v>0</v>
      </c>
      <c r="C52" s="5" t="n">
        <v>0</v>
      </c>
    </row>
    <row r="53">
      <c r="A53" s="4" t="inlineStr">
        <is>
          <t>PIK Interest Capitalized</t>
        </is>
      </c>
      <c r="B53" s="5" t="n">
        <v>0</v>
      </c>
      <c r="C53" s="5" t="n">
        <v>0</v>
      </c>
    </row>
    <row r="54">
      <c r="A54" s="4" t="inlineStr">
        <is>
          <t>Divestitures</t>
        </is>
      </c>
      <c r="B54" s="5" t="n">
        <v>0</v>
      </c>
      <c r="C54" s="5" t="n">
        <v>-3858</v>
      </c>
    </row>
    <row r="55">
      <c r="A55" s="4" t="inlineStr">
        <is>
          <t>Conversion/Exchange of Security</t>
        </is>
      </c>
      <c r="B55" s="5" t="n">
        <v>5945</v>
      </c>
      <c r="C55" s="5" t="n">
        <v>3791</v>
      </c>
    </row>
    <row r="56">
      <c r="A56" s="4" t="inlineStr">
        <is>
          <t>Fair value. ending balance</t>
        </is>
      </c>
      <c r="B56" s="5" t="n">
        <v>73546</v>
      </c>
      <c r="C56" s="5" t="n">
        <v>60456</v>
      </c>
    </row>
    <row r="57">
      <c r="A57" s="4" t="inlineStr">
        <is>
          <t>YTD Unrealized Appreciation (Depreciation) on Investments held at period end</t>
        </is>
      </c>
      <c r="B57" s="5" t="n">
        <v>2830</v>
      </c>
      <c r="C57" s="5" t="n">
        <v>390</v>
      </c>
    </row>
    <row r="58">
      <c r="A58" s="4" t="inlineStr">
        <is>
          <t>Total Investment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Fair value, beginning balance</t>
        </is>
      </c>
      <c r="B60" s="5" t="n">
        <v>1476561</v>
      </c>
      <c r="C60" s="5" t="n">
        <v>1155132</v>
      </c>
    </row>
    <row r="61">
      <c r="A61" s="4" t="inlineStr">
        <is>
          <t>Realized &amp; Unrealized Gains (Losses)</t>
        </is>
      </c>
      <c r="B61" s="5" t="n">
        <v>-33341</v>
      </c>
      <c r="C61" s="5" t="n">
        <v>-13823</v>
      </c>
    </row>
    <row r="62">
      <c r="A62" s="4" t="inlineStr">
        <is>
          <t>Purchases of Investments</t>
        </is>
      </c>
      <c r="B62" s="5" t="n">
        <v>478033</v>
      </c>
      <c r="C62" s="5" t="n">
        <v>321764</v>
      </c>
    </row>
    <row r="63">
      <c r="A63" s="4" t="inlineStr">
        <is>
          <t>Repayments</t>
        </is>
      </c>
      <c r="B63" s="5" t="n">
        <v>-201463</v>
      </c>
      <c r="C63" s="5" t="n">
        <v>-142394</v>
      </c>
    </row>
    <row r="64">
      <c r="A64" s="4" t="inlineStr">
        <is>
          <t>PIK Interest Capitalized</t>
        </is>
      </c>
      <c r="B64" s="5" t="n">
        <v>8804</v>
      </c>
      <c r="C64" s="5" t="n">
        <v>8164</v>
      </c>
    </row>
    <row r="65">
      <c r="A65" s="4" t="inlineStr">
        <is>
          <t>Divestitures</t>
        </is>
      </c>
      <c r="B65" s="5" t="n">
        <v>-27308</v>
      </c>
      <c r="C65" s="5" t="n">
        <v>-18006</v>
      </c>
    </row>
    <row r="66">
      <c r="A66" s="4" t="inlineStr">
        <is>
          <t>Conversion/Exchange of Security</t>
        </is>
      </c>
      <c r="B66" s="5" t="n">
        <v>0</v>
      </c>
      <c r="C66" s="5" t="n">
        <v>0</v>
      </c>
    </row>
    <row r="67">
      <c r="A67" s="4" t="inlineStr">
        <is>
          <t>Fair value. ending balance</t>
        </is>
      </c>
      <c r="B67" s="5" t="n">
        <v>1701286</v>
      </c>
      <c r="C67" s="5" t="n">
        <v>1310837</v>
      </c>
    </row>
    <row r="68">
      <c r="A68" s="4" t="inlineStr">
        <is>
          <t>YTD Unrealized Appreciation (Depreciation) on Investments held at period end</t>
        </is>
      </c>
      <c r="B68" s="5" t="n">
        <v>-19440</v>
      </c>
      <c r="C68" s="6" t="n">
        <v>-9001</v>
      </c>
    </row>
    <row r="69">
      <c r="A69" s="4" t="inlineStr">
        <is>
          <t>Cost basis allocated from first lien debt to warrant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Conversion/Exchange of Security</t>
        </is>
      </c>
      <c r="B71" s="6" t="n">
        <v>3800</v>
      </c>
      <c r="C7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B104"/>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14" customWidth="1" min="5" max="5"/>
    <col width="22" customWidth="1" min="6" max="6"/>
    <col width="22" customWidth="1" min="7" max="7"/>
    <col width="22" customWidth="1" min="8" max="8"/>
    <col width="42" customWidth="1" min="9" max="9"/>
    <col width="22" customWidth="1" min="10" max="10"/>
    <col width="64" customWidth="1" min="11" max="11"/>
    <col width="22" customWidth="1" min="12" max="12"/>
    <col width="29" customWidth="1" min="13" max="13"/>
    <col width="22" customWidth="1" min="14" max="14"/>
    <col width="22" customWidth="1" min="15" max="15"/>
    <col width="22" customWidth="1" min="16" max="16"/>
    <col width="22" customWidth="1" min="17" max="17"/>
    <col width="29" customWidth="1" min="18" max="18"/>
    <col width="22" customWidth="1" min="19" max="19"/>
    <col width="22" customWidth="1" min="20" max="20"/>
    <col width="22" customWidth="1" min="21" max="21"/>
    <col width="22" customWidth="1" min="22" max="22"/>
    <col width="22" customWidth="1" min="23" max="23"/>
    <col width="22" customWidth="1" min="24" max="24"/>
    <col width="21" customWidth="1" min="25" max="25"/>
    <col width="22" customWidth="1" min="26" max="26"/>
    <col width="22" customWidth="1" min="27" max="27"/>
    <col width="14" customWidth="1" min="28" max="28"/>
  </cols>
  <sheetData>
    <row r="1">
      <c r="A1" s="1" t="inlineStr">
        <is>
          <t>BORROWINGS - Narrative (Details)</t>
        </is>
      </c>
      <c r="H1" s="2" t="inlineStr">
        <is>
          <t>1 Months Ended</t>
        </is>
      </c>
      <c r="I1" s="2" t="inlineStr">
        <is>
          <t>3 Months Ended</t>
        </is>
      </c>
      <c r="K1" s="2" t="inlineStr">
        <is>
          <t>9 Months Ended</t>
        </is>
      </c>
    </row>
    <row r="2">
      <c r="B2" s="2" t="inlineStr">
        <is>
          <t>Dec. 09, 2024 USD ($)</t>
        </is>
      </c>
      <c r="C2" s="2" t="inlineStr">
        <is>
          <t>Nov. 04, 2024 USD ($) tradingDay $ / shares</t>
        </is>
      </c>
      <c r="D2" s="2" t="inlineStr">
        <is>
          <t>Mar. 20, 2024 USD ($)</t>
        </is>
      </c>
      <c r="E2" s="2" t="inlineStr">
        <is>
          <t>Mar. 01, 2024</t>
        </is>
      </c>
      <c r="F2" s="2" t="inlineStr">
        <is>
          <t>Aug. 02, 2023 USD ($)</t>
        </is>
      </c>
      <c r="G2" s="2" t="inlineStr">
        <is>
          <t>Apr. 20, 2021 USD ($)</t>
        </is>
      </c>
      <c r="H2" s="2" t="inlineStr">
        <is>
          <t>Aug. 31, 2021 USD ($)</t>
        </is>
      </c>
      <c r="I2" s="2" t="inlineStr">
        <is>
          <t>Dec. 31, 2024 USD ($) facility $ / shares</t>
        </is>
      </c>
      <c r="J2" s="2" t="inlineStr">
        <is>
          <t>Dec. 31, 2023 USD ($)</t>
        </is>
      </c>
      <c r="K2" s="2" t="inlineStr">
        <is>
          <t>Dec. 31, 2024 USD ($) consecutiveTradingDay facility $ / shares</t>
        </is>
      </c>
      <c r="L2" s="2" t="inlineStr">
        <is>
          <t>Dec. 31, 2023 USD ($)</t>
        </is>
      </c>
      <c r="M2" s="2" t="inlineStr">
        <is>
          <t>Sep. 12, 2024 USD ($) lender</t>
        </is>
      </c>
      <c r="N2" s="2" t="inlineStr">
        <is>
          <t>Sep. 11, 2024 USD ($)</t>
        </is>
      </c>
      <c r="O2" s="2" t="inlineStr">
        <is>
          <t>Jun. 20, 2024 USD ($)</t>
        </is>
      </c>
      <c r="P2" s="2" t="inlineStr">
        <is>
          <t>Jun. 19, 2024 USD ($)</t>
        </is>
      </c>
      <c r="Q2" s="2" t="inlineStr">
        <is>
          <t>Dec. 20, 2023 USD ($)</t>
        </is>
      </c>
      <c r="R2" s="2" t="inlineStr">
        <is>
          <t>Dec. 07, 2023 USD ($) lender</t>
        </is>
      </c>
      <c r="S2" s="2" t="inlineStr">
        <is>
          <t>Dec. 06, 2023 USD ($)</t>
        </is>
      </c>
      <c r="T2" s="2" t="inlineStr">
        <is>
          <t>Aug. 01, 2023 USD ($)</t>
        </is>
      </c>
      <c r="U2" s="2" t="inlineStr">
        <is>
          <t>Jun. 30, 2023 USD ($)</t>
        </is>
      </c>
      <c r="V2" s="2" t="inlineStr">
        <is>
          <t>Nov. 22, 2022 USD ($)</t>
        </is>
      </c>
      <c r="W2" s="2" t="inlineStr">
        <is>
          <t>Jan. 28, 2022 USD ($)</t>
        </is>
      </c>
      <c r="X2" s="2" t="inlineStr">
        <is>
          <t>Nov. 30, 2021 USD ($)</t>
        </is>
      </c>
      <c r="Y2" s="2" t="inlineStr">
        <is>
          <t>May 25, 2021 USD ($)</t>
        </is>
      </c>
      <c r="Z2" s="2" t="inlineStr">
        <is>
          <t>Feb. 28, 2021 USD ($)</t>
        </is>
      </c>
      <c r="AA2" s="2" t="inlineStr">
        <is>
          <t>Dec. 31, 2020 USD ($)</t>
        </is>
      </c>
      <c r="AB2" s="2" t="inlineStr">
        <is>
          <t>Apr. 2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9" t="n">
        <v>1.66</v>
      </c>
    </row>
    <row r="5">
      <c r="A5" s="4" t="inlineStr">
        <is>
          <t>Current asset covera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2.09</v>
      </c>
      <c r="J5" s="4" t="inlineStr">
        <is>
          <t xml:space="preserve"> </t>
        </is>
      </c>
      <c r="K5" s="9" t="n">
        <v>2.0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January 2026 Notes |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Weighted average effectiv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446</v>
      </c>
      <c r="J8" s="10" t="n">
        <v>0.0446</v>
      </c>
      <c r="K8" s="10" t="n">
        <v>0.0446</v>
      </c>
      <c r="L8" s="10" t="n">
        <v>0.044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65000000</v>
      </c>
      <c r="AA9" s="6" t="n">
        <v>75000000</v>
      </c>
      <c r="AB9" s="4" t="inlineStr">
        <is>
          <t xml:space="preserve"> </t>
        </is>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10" t="n">
        <v>0.045</v>
      </c>
      <c r="AB10" s="4" t="inlineStr">
        <is>
          <t xml:space="preserve"> </t>
        </is>
      </c>
    </row>
    <row r="11">
      <c r="A11" s="4" t="inlineStr">
        <is>
          <t>Issuance price percent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10" t="n">
        <v>1.0211</v>
      </c>
      <c r="AA11" s="4" t="inlineStr">
        <is>
          <t xml:space="preserve"> </t>
        </is>
      </c>
      <c r="AB11" s="4" t="inlineStr">
        <is>
          <t xml:space="preserve"> </t>
        </is>
      </c>
    </row>
    <row r="12">
      <c r="A12" s="4" t="inlineStr">
        <is>
          <t>Yield-to-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9" t="n">
        <v>0.04</v>
      </c>
      <c r="AA12" s="4" t="inlineStr">
        <is>
          <t xml:space="preserve"> </t>
        </is>
      </c>
      <c r="AB12" s="4" t="inlineStr">
        <is>
          <t xml:space="preserve"> </t>
        </is>
      </c>
    </row>
    <row r="13">
      <c r="A13" s="4" t="inlineStr">
        <is>
          <t>Repurchased face amount</t>
        </is>
      </c>
      <c r="B13" s="6" t="n">
        <v>14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Redemption price,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Realized loss on disposal of fix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October 2026 Notes |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Weighted average effectiv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35</v>
      </c>
      <c r="J18" s="10" t="n">
        <v>0.035</v>
      </c>
      <c r="K18" s="10" t="n">
        <v>0.035</v>
      </c>
      <c r="L18" s="10" t="n">
        <v>0.03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50000000</v>
      </c>
      <c r="Y19" s="4" t="inlineStr">
        <is>
          <t xml:space="preserve"> </t>
        </is>
      </c>
      <c r="Z19" s="4" t="inlineStr">
        <is>
          <t xml:space="preserve"> </t>
        </is>
      </c>
      <c r="AA19" s="4" t="inlineStr">
        <is>
          <t xml:space="preserve"> </t>
        </is>
      </c>
      <c r="AB19" s="4" t="inlineStr">
        <is>
          <t xml:space="preserve"> </t>
        </is>
      </c>
    </row>
    <row r="20">
      <c r="A20" s="4" t="inlineStr">
        <is>
          <t>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0337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3" t="n">
        <v>0.03375</v>
      </c>
      <c r="Y20" s="4" t="inlineStr">
        <is>
          <t xml:space="preserve"> </t>
        </is>
      </c>
      <c r="Z20" s="4" t="inlineStr">
        <is>
          <t xml:space="preserve"> </t>
        </is>
      </c>
      <c r="AA20" s="4" t="inlineStr">
        <is>
          <t xml:space="preserve"> </t>
        </is>
      </c>
      <c r="AB20" s="4" t="inlineStr">
        <is>
          <t xml:space="preserve"> </t>
        </is>
      </c>
    </row>
    <row r="21">
      <c r="A21" s="4" t="inlineStr">
        <is>
          <t>Issuance price percent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9941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13" t="n">
        <v>0.99993</v>
      </c>
      <c r="Y21" s="4" t="inlineStr">
        <is>
          <t xml:space="preserve"> </t>
        </is>
      </c>
      <c r="Z21" s="4" t="inlineStr">
        <is>
          <t xml:space="preserve"> </t>
        </is>
      </c>
      <c r="AA21" s="4" t="inlineStr">
        <is>
          <t xml:space="preserve"> </t>
        </is>
      </c>
      <c r="AB21" s="4" t="inlineStr">
        <is>
          <t xml:space="preserve"> </t>
        </is>
      </c>
    </row>
    <row r="22">
      <c r="A22" s="4" t="inlineStr">
        <is>
          <t>Yield-to-mat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3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13" t="n">
        <v>0.03375</v>
      </c>
      <c r="Y22" s="4" t="inlineStr">
        <is>
          <t xml:space="preserve"> </t>
        </is>
      </c>
      <c r="Z22" s="4" t="inlineStr">
        <is>
          <t xml:space="preserve"> </t>
        </is>
      </c>
      <c r="AA22" s="4" t="inlineStr">
        <is>
          <t xml:space="preserve"> </t>
        </is>
      </c>
      <c r="AB22" s="4" t="inlineStr">
        <is>
          <t xml:space="preserve"> </t>
        </is>
      </c>
    </row>
    <row r="23">
      <c r="A23" s="4" t="inlineStr">
        <is>
          <t>Redemption pric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October 2026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Fixed interest rate</t>
        </is>
      </c>
      <c r="B26" s="4" t="inlineStr">
        <is>
          <t xml:space="preserve"> </t>
        </is>
      </c>
      <c r="C26" s="13" t="n">
        <v>0.051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August 2028 Notes |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Weighted average 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775</v>
      </c>
      <c r="J29" s="10" t="n">
        <v>0.0775</v>
      </c>
      <c r="K29" s="10" t="n">
        <v>0.0775</v>
      </c>
      <c r="L29" s="10" t="n">
        <v>0.077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71900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0" t="n">
        <v>0.0775</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August 2028 Notes Overallotment |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94000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BA Debentures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Weighted average effectiv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44</v>
      </c>
      <c r="J37" s="10" t="n">
        <v>0.0424</v>
      </c>
      <c r="K37" s="10" t="n">
        <v>0.0439</v>
      </c>
      <c r="L37" s="10" t="n">
        <v>0.041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BA Debentures | Unsecured Debt | SBIC 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Mat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0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Regulator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6" t="n">
        <v>17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Regulatory capital</t>
        </is>
      </c>
      <c r="B42" s="4" t="inlineStr">
        <is>
          <t xml:space="preserve"> </t>
        </is>
      </c>
      <c r="C42" s="4" t="inlineStr">
        <is>
          <t xml:space="preserve"> </t>
        </is>
      </c>
      <c r="D42" s="4" t="inlineStr">
        <is>
          <t xml:space="preserve"> </t>
        </is>
      </c>
      <c r="E42" s="4" t="inlineStr">
        <is>
          <t xml:space="preserve"> </t>
        </is>
      </c>
      <c r="F42" s="4" t="inlineStr">
        <is>
          <t xml:space="preserve"> </t>
        </is>
      </c>
      <c r="G42" s="6" t="n">
        <v>87500000</v>
      </c>
      <c r="H42" s="4" t="inlineStr">
        <is>
          <t xml:space="preserve"> </t>
        </is>
      </c>
      <c r="I42" s="6" t="n">
        <v>87500000</v>
      </c>
      <c r="J42" s="4" t="inlineStr">
        <is>
          <t xml:space="preserve"> </t>
        </is>
      </c>
      <c r="K42" s="6" t="n">
        <v>875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Leverage commit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5000000</v>
      </c>
      <c r="J43" s="4" t="inlineStr">
        <is>
          <t xml:space="preserve"> </t>
        </is>
      </c>
      <c r="K43" s="5" t="n">
        <v>175000000</v>
      </c>
      <c r="L43" s="4" t="inlineStr">
        <is>
          <t xml:space="preserve"> </t>
        </is>
      </c>
      <c r="M43" s="4" t="inlineStr">
        <is>
          <t xml:space="preserve"> </t>
        </is>
      </c>
      <c r="N43" s="4" t="inlineStr">
        <is>
          <t xml:space="preserve"> </t>
        </is>
      </c>
      <c r="O43" s="4" t="inlineStr">
        <is>
          <t xml:space="preserve"> </t>
        </is>
      </c>
      <c r="P43" s="4" t="inlineStr">
        <is>
          <t xml:space="preserve"> </t>
        </is>
      </c>
      <c r="Q43" s="6" t="n">
        <v>45000000</v>
      </c>
      <c r="R43" s="4" t="inlineStr">
        <is>
          <t xml:space="preserve"> </t>
        </is>
      </c>
      <c r="S43" s="4" t="inlineStr">
        <is>
          <t xml:space="preserve"> </t>
        </is>
      </c>
      <c r="T43" s="4" t="inlineStr">
        <is>
          <t xml:space="preserve"> </t>
        </is>
      </c>
      <c r="U43" s="4" t="inlineStr">
        <is>
          <t xml:space="preserve"> </t>
        </is>
      </c>
      <c r="V43" s="6" t="n">
        <v>50000000</v>
      </c>
      <c r="W43" s="6" t="n">
        <v>40000000</v>
      </c>
      <c r="X43" s="4" t="inlineStr">
        <is>
          <t xml:space="preserve"> </t>
        </is>
      </c>
      <c r="Y43" s="6" t="n">
        <v>40000000</v>
      </c>
      <c r="Z43" s="4" t="inlineStr">
        <is>
          <t xml:space="preserve"> </t>
        </is>
      </c>
      <c r="AA43" s="4" t="inlineStr">
        <is>
          <t xml:space="preserve"> </t>
        </is>
      </c>
      <c r="AB43" s="4" t="inlineStr">
        <is>
          <t xml:space="preserve"> </t>
        </is>
      </c>
    </row>
    <row r="44">
      <c r="A44" s="4" t="inlineStr">
        <is>
          <t>Available leverage 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7500000</v>
      </c>
      <c r="J44" s="4" t="inlineStr">
        <is>
          <t xml:space="preserve"> </t>
        </is>
      </c>
      <c r="K44" s="6" t="n">
        <v>875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2029 Convertible Notes |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Weighted average effectiv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513</v>
      </c>
      <c r="J47" s="9" t="n">
        <v>0</v>
      </c>
      <c r="K47" s="10" t="n">
        <v>0.0513</v>
      </c>
      <c r="L47" s="9" t="n">
        <v>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Aggregate principal amount</t>
        </is>
      </c>
      <c r="B48" s="4" t="inlineStr">
        <is>
          <t xml:space="preserve"> </t>
        </is>
      </c>
      <c r="C48" s="6" t="n">
        <v>23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Fixed interest rate</t>
        </is>
      </c>
      <c r="B49" s="4" t="inlineStr">
        <is>
          <t xml:space="preserve"> </t>
        </is>
      </c>
      <c r="C49" s="13" t="n">
        <v>0.05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Redemption pric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onversion rate</t>
        </is>
      </c>
      <c r="B51" s="4" t="inlineStr">
        <is>
          <t xml:space="preserve"> </t>
        </is>
      </c>
      <c r="C51" s="8" t="n">
        <v>0.0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40.0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onversion price (in usd per share) | $ / shares</t>
        </is>
      </c>
      <c r="B52" s="4" t="inlineStr">
        <is>
          <t xml:space="preserve"> </t>
        </is>
      </c>
      <c r="C52" s="6" t="n">
        <v>25</v>
      </c>
      <c r="D52" s="4" t="inlineStr">
        <is>
          <t xml:space="preserve"> </t>
        </is>
      </c>
      <c r="E52" s="4" t="inlineStr">
        <is>
          <t xml:space="preserve"> </t>
        </is>
      </c>
      <c r="F52" s="4" t="inlineStr">
        <is>
          <t xml:space="preserve"> </t>
        </is>
      </c>
      <c r="G52" s="4" t="inlineStr">
        <is>
          <t xml:space="preserve"> </t>
        </is>
      </c>
      <c r="H52" s="4" t="inlineStr">
        <is>
          <t xml:space="preserve"> </t>
        </is>
      </c>
      <c r="I52" s="7" t="n">
        <v>24.94</v>
      </c>
      <c r="J52" s="4" t="inlineStr">
        <is>
          <t xml:space="preserve"> </t>
        </is>
      </c>
      <c r="K52" s="7" t="n">
        <v>24.9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Dividend increase (in usd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58</v>
      </c>
      <c r="J53" s="4" t="inlineStr">
        <is>
          <t xml:space="preserve"> </t>
        </is>
      </c>
      <c r="K53" s="7" t="n">
        <v>0.58</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ercentage of stock price</t>
        </is>
      </c>
      <c r="B54" s="4" t="inlineStr">
        <is>
          <t xml:space="preserve"> </t>
        </is>
      </c>
      <c r="C54" s="9" t="n">
        <v>1.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Trading days | tradingDay</t>
        </is>
      </c>
      <c r="B55" s="4" t="inlineStr">
        <is>
          <t xml:space="preserve"> </t>
        </is>
      </c>
      <c r="C55" s="5" t="n">
        <v>2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onsecutive trading days | consecutiveTradingDa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2029 Convertible Notes | Convertible Deb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Conversion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6" t="n">
        <v>0.044782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2029 Convertible Notes Overallotement |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Aggregate principal amount</t>
        </is>
      </c>
      <c r="B62" s="4" t="inlineStr">
        <is>
          <t xml:space="preserve"> </t>
        </is>
      </c>
      <c r="C62" s="6" t="n">
        <v>3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orporate Credit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Weighted average effectiv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07199999999999999</v>
      </c>
      <c r="J65" s="4" t="inlineStr">
        <is>
          <t xml:space="preserve"> </t>
        </is>
      </c>
      <c r="K65" s="10" t="n">
        <v>0.07539999999999999</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Average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83900000</v>
      </c>
      <c r="J66" s="4" t="inlineStr">
        <is>
          <t xml:space="preserve"> </t>
        </is>
      </c>
      <c r="K66" s="6" t="n">
        <v>1903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Corporate Credit Facility | Corporate Credit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Number of revolving credit facility |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v>
      </c>
      <c r="J69" s="4" t="inlineStr">
        <is>
          <t xml:space="preserve"> </t>
        </is>
      </c>
      <c r="K69" s="5" t="n">
        <v>1</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Weighted average effectiv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07190000000000001</v>
      </c>
      <c r="J70" s="10" t="n">
        <v>0.0788</v>
      </c>
      <c r="K70" s="10" t="n">
        <v>0.07530000000000001</v>
      </c>
      <c r="L70" s="10" t="n">
        <v>0.0761</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Average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79511000</v>
      </c>
      <c r="J71" s="6" t="n">
        <v>224728000</v>
      </c>
      <c r="K71" s="6" t="n">
        <v>134665000</v>
      </c>
      <c r="L71" s="6" t="n">
        <v>162915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Basis spread on variable rate</t>
        </is>
      </c>
      <c r="B72" s="4" t="inlineStr">
        <is>
          <t xml:space="preserve"> </t>
        </is>
      </c>
      <c r="C72" s="4" t="inlineStr">
        <is>
          <t xml:space="preserve"> </t>
        </is>
      </c>
      <c r="D72" s="4" t="inlineStr">
        <is>
          <t xml:space="preserve"> </t>
        </is>
      </c>
      <c r="E72" s="4" t="inlineStr">
        <is>
          <t xml:space="preserve"> </t>
        </is>
      </c>
      <c r="F72" s="10" t="n">
        <v>0.021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6" t="n">
        <v>435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485000000</v>
      </c>
      <c r="N73" s="6" t="n">
        <v>460000000</v>
      </c>
      <c r="O73" s="4" t="inlineStr">
        <is>
          <t xml:space="preserve"> </t>
        </is>
      </c>
      <c r="P73" s="4" t="inlineStr">
        <is>
          <t xml:space="preserve"> </t>
        </is>
      </c>
      <c r="Q73" s="4" t="inlineStr">
        <is>
          <t xml:space="preserve"> </t>
        </is>
      </c>
      <c r="R73" s="6" t="n">
        <v>460000000</v>
      </c>
      <c r="S73" s="6" t="n">
        <v>435000000</v>
      </c>
      <c r="T73" s="6" t="n">
        <v>40000000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Accordion feature increase limit</t>
        </is>
      </c>
      <c r="B74" s="4" t="inlineStr">
        <is>
          <t xml:space="preserve"> </t>
        </is>
      </c>
      <c r="C74" s="4" t="inlineStr">
        <is>
          <t xml:space="preserve"> </t>
        </is>
      </c>
      <c r="D74" s="4" t="inlineStr">
        <is>
          <t xml:space="preserve"> </t>
        </is>
      </c>
      <c r="E74" s="4" t="inlineStr">
        <is>
          <t xml:space="preserve"> </t>
        </is>
      </c>
      <c r="F74" s="6" t="n">
        <v>750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5000000</v>
      </c>
      <c r="N74" s="4" t="inlineStr">
        <is>
          <t xml:space="preserve"> </t>
        </is>
      </c>
      <c r="O74" s="4" t="inlineStr">
        <is>
          <t xml:space="preserve"> </t>
        </is>
      </c>
      <c r="P74" s="4" t="inlineStr">
        <is>
          <t xml:space="preserve"> </t>
        </is>
      </c>
      <c r="Q74" s="4" t="inlineStr">
        <is>
          <t xml:space="preserve"> </t>
        </is>
      </c>
      <c r="R74" s="6" t="n">
        <v>2500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Number of lenders | lend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1</v>
      </c>
      <c r="N75" s="4" t="inlineStr">
        <is>
          <t xml:space="preserve"> </t>
        </is>
      </c>
      <c r="O75" s="4" t="inlineStr">
        <is>
          <t xml:space="preserve"> </t>
        </is>
      </c>
      <c r="P75" s="4" t="inlineStr">
        <is>
          <t xml:space="preserve"> </t>
        </is>
      </c>
      <c r="Q75" s="4" t="inlineStr">
        <is>
          <t xml:space="preserve"> </t>
        </is>
      </c>
      <c r="R75" s="5" t="n">
        <v>1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Minimum senior coverage ratio</t>
        </is>
      </c>
      <c r="B76" s="4" t="inlineStr">
        <is>
          <t xml:space="preserve"> </t>
        </is>
      </c>
      <c r="C76" s="4" t="inlineStr">
        <is>
          <t xml:space="preserve"> </t>
        </is>
      </c>
      <c r="D76" s="4" t="inlineStr">
        <is>
          <t xml:space="preserve"> </t>
        </is>
      </c>
      <c r="E76" s="5" t="n">
        <v>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Maximum asset coverage ratio</t>
        </is>
      </c>
      <c r="B77" s="4" t="inlineStr">
        <is>
          <t xml:space="preserve"> </t>
        </is>
      </c>
      <c r="C77" s="4" t="inlineStr">
        <is>
          <t xml:space="preserve"> </t>
        </is>
      </c>
      <c r="D77" s="4" t="inlineStr">
        <is>
          <t xml:space="preserve"> </t>
        </is>
      </c>
      <c r="E77" s="8" t="n">
        <v>1.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Interest coverage ratio</t>
        </is>
      </c>
      <c r="B78" s="4" t="inlineStr">
        <is>
          <t xml:space="preserve"> </t>
        </is>
      </c>
      <c r="C78" s="4" t="inlineStr">
        <is>
          <t xml:space="preserve"> </t>
        </is>
      </c>
      <c r="D78" s="4" t="inlineStr">
        <is>
          <t xml:space="preserve"> </t>
        </is>
      </c>
      <c r="E78" s="5" t="n">
        <v>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orporate Credit Facility | Corporate Credit Facility | Line of Credit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ommitment fee percentage</t>
        </is>
      </c>
      <c r="B81" s="4" t="inlineStr">
        <is>
          <t xml:space="preserve"> </t>
        </is>
      </c>
      <c r="C81" s="4" t="inlineStr">
        <is>
          <t xml:space="preserve"> </t>
        </is>
      </c>
      <c r="D81" s="4" t="inlineStr">
        <is>
          <t xml:space="preserve"> </t>
        </is>
      </c>
      <c r="E81" s="10" t="n">
        <v>0.00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Corporate Credit Facility | Corporate Credit Facility | Line of Credit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Commitment fee percentage</t>
        </is>
      </c>
      <c r="B84" s="4" t="inlineStr">
        <is>
          <t xml:space="preserve"> </t>
        </is>
      </c>
      <c r="C84" s="4" t="inlineStr">
        <is>
          <t xml:space="preserve"> </t>
        </is>
      </c>
      <c r="D84" s="4" t="inlineStr">
        <is>
          <t xml:space="preserve"> </t>
        </is>
      </c>
      <c r="E84" s="9" t="n">
        <v>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ecured Debt | SPV Credit Facility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Number of revolving credit facility |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v>
      </c>
      <c r="J87" s="4" t="inlineStr">
        <is>
          <t xml:space="preserve"> </t>
        </is>
      </c>
      <c r="K87" s="5" t="n">
        <v>1</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Weighted average effectiv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0723</v>
      </c>
      <c r="J88" s="9" t="n">
        <v>0</v>
      </c>
      <c r="K88" s="10" t="n">
        <v>0.07539999999999999</v>
      </c>
      <c r="L88" s="9" t="n">
        <v>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Average 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04435000</v>
      </c>
      <c r="J89" s="6" t="n">
        <v>0</v>
      </c>
      <c r="K89" s="6" t="n">
        <v>55664000</v>
      </c>
      <c r="L89" s="6" t="n">
        <v>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Maximum borrowing capacity</t>
        </is>
      </c>
      <c r="B90" s="4" t="inlineStr">
        <is>
          <t xml:space="preserve"> </t>
        </is>
      </c>
      <c r="C90" s="4" t="inlineStr">
        <is>
          <t xml:space="preserve"> </t>
        </is>
      </c>
      <c r="D90" s="6" t="n">
        <v>15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500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Accordion feature increase lim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2000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Accordion feature that allows increases (up to)</t>
        </is>
      </c>
      <c r="B92" s="4" t="inlineStr">
        <is>
          <t xml:space="preserve"> </t>
        </is>
      </c>
      <c r="C92" s="4" t="inlineStr">
        <is>
          <t xml:space="preserve"> </t>
        </is>
      </c>
      <c r="D92" s="6" t="n">
        <v>40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Secured Debt | SPV Credit Facility | Line of Credit | Before March 20 2027</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Basis spread on variable rate</t>
        </is>
      </c>
      <c r="B95" s="4" t="inlineStr">
        <is>
          <t xml:space="preserve"> </t>
        </is>
      </c>
      <c r="C95" s="4" t="inlineStr">
        <is>
          <t xml:space="preserve"> </t>
        </is>
      </c>
      <c r="D95" s="10" t="n">
        <v>0.02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Secured Debt | SPV Credit Facility | Line of Credit | After March 20 2027</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Basis spread on variable rate</t>
        </is>
      </c>
      <c r="B98" s="4" t="inlineStr">
        <is>
          <t xml:space="preserve"> </t>
        </is>
      </c>
      <c r="C98" s="4" t="inlineStr">
        <is>
          <t xml:space="preserve"> </t>
        </is>
      </c>
      <c r="D98" s="10" t="n">
        <v>0.028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Secured Debt | SPV Credit Facility | Line of Credit | Before April 20 202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Commitment fee percentage</t>
        </is>
      </c>
      <c r="B101" s="4" t="inlineStr">
        <is>
          <t xml:space="preserve"> </t>
        </is>
      </c>
      <c r="C101" s="4" t="inlineStr">
        <is>
          <t xml:space="preserve"> </t>
        </is>
      </c>
      <c r="D101" s="10" t="n">
        <v>0.0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Secured Debt | SPV Credit Facility | Line of Credit | After April 20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Commitment fee percentage</t>
        </is>
      </c>
      <c r="B104" s="4" t="inlineStr">
        <is>
          <t xml:space="preserve"> </t>
        </is>
      </c>
      <c r="C104" s="4" t="inlineStr">
        <is>
          <t xml:space="preserve"> </t>
        </is>
      </c>
      <c r="D104" s="10" t="n">
        <v>0.003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sheetData>
  <mergeCells count="3">
    <mergeCell ref="A1:A2"/>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BORROWINGS - Borrowings Outstanding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6" t="n">
        <v>934875</v>
      </c>
      <c r="C4" s="4" t="inlineStr">
        <is>
          <t xml:space="preserve"> </t>
        </is>
      </c>
      <c r="D4" s="6" t="n">
        <v>934875</v>
      </c>
      <c r="E4" s="4" t="inlineStr">
        <is>
          <t xml:space="preserve"> </t>
        </is>
      </c>
      <c r="F4" s="6" t="n">
        <v>779875</v>
      </c>
    </row>
    <row r="5">
      <c r="A5" s="4" t="inlineStr">
        <is>
          <t>Unamortized Debt Issuance Costs and Debt Discount/Premium</t>
        </is>
      </c>
      <c r="B5" s="5" t="n">
        <v>-14681</v>
      </c>
      <c r="C5" s="4" t="inlineStr">
        <is>
          <t xml:space="preserve"> </t>
        </is>
      </c>
      <c r="D5" s="5" t="n">
        <v>-14681</v>
      </c>
      <c r="E5" s="4" t="inlineStr">
        <is>
          <t xml:space="preserve"> </t>
        </is>
      </c>
      <c r="F5" s="5" t="n">
        <v>-9022</v>
      </c>
    </row>
    <row r="6">
      <c r="A6" s="4" t="inlineStr">
        <is>
          <t>Recorded Value</t>
        </is>
      </c>
      <c r="B6" s="5" t="n">
        <v>920194</v>
      </c>
      <c r="C6" s="4" t="inlineStr">
        <is>
          <t xml:space="preserve"> </t>
        </is>
      </c>
      <c r="D6" s="5" t="n">
        <v>920194</v>
      </c>
      <c r="E6" s="4" t="inlineStr">
        <is>
          <t xml:space="preserve"> </t>
        </is>
      </c>
      <c r="F6" s="5" t="n">
        <v>770853</v>
      </c>
    </row>
    <row r="7">
      <c r="A7" s="4" t="inlineStr">
        <is>
          <t>Estimated Fair Value</t>
        </is>
      </c>
      <c r="B7" s="5" t="n">
        <v>895869</v>
      </c>
      <c r="C7" s="4" t="inlineStr">
        <is>
          <t xml:space="preserve"> </t>
        </is>
      </c>
      <c r="D7" s="5" t="n">
        <v>895869</v>
      </c>
      <c r="E7" s="4" t="inlineStr">
        <is>
          <t xml:space="preserve"> </t>
        </is>
      </c>
      <c r="F7" s="5" t="n">
        <v>726298</v>
      </c>
    </row>
    <row r="8">
      <c r="A8" s="4" t="inlineStr">
        <is>
          <t>Line of Credit | Corporate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rded Value</t>
        </is>
      </c>
      <c r="B10" s="5" t="n">
        <v>190000</v>
      </c>
      <c r="C10" s="4" t="inlineStr">
        <is>
          <t xml:space="preserve"> </t>
        </is>
      </c>
      <c r="D10" s="5" t="n">
        <v>190000</v>
      </c>
      <c r="E10" s="4" t="inlineStr">
        <is>
          <t xml:space="preserve"> </t>
        </is>
      </c>
      <c r="F10" s="4" t="inlineStr">
        <is>
          <t xml:space="preserve"> </t>
        </is>
      </c>
    </row>
    <row r="11">
      <c r="A11" s="4" t="inlineStr">
        <is>
          <t>SBA Deben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Debt Issuance Costs and Debt Discount/Premium</t>
        </is>
      </c>
      <c r="B13" s="5" t="n">
        <v>-4279</v>
      </c>
      <c r="C13" s="4" t="inlineStr">
        <is>
          <t xml:space="preserve"> </t>
        </is>
      </c>
      <c r="D13" s="5" t="n">
        <v>-4279</v>
      </c>
      <c r="E13" s="4" t="inlineStr">
        <is>
          <t xml:space="preserve"> </t>
        </is>
      </c>
      <c r="F13" s="5" t="n">
        <v>-4305</v>
      </c>
    </row>
    <row r="14">
      <c r="A14" s="4" t="inlineStr">
        <is>
          <t>SBA Debentures | 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alance</t>
        </is>
      </c>
      <c r="B16" s="5" t="n">
        <v>175000</v>
      </c>
      <c r="C16" s="4" t="inlineStr">
        <is>
          <t xml:space="preserve"> </t>
        </is>
      </c>
      <c r="D16" s="5" t="n">
        <v>175000</v>
      </c>
      <c r="E16" s="4" t="inlineStr">
        <is>
          <t xml:space="preserve"> </t>
        </is>
      </c>
      <c r="F16" s="5" t="n">
        <v>153000</v>
      </c>
    </row>
    <row r="17">
      <c r="A17" s="4" t="inlineStr">
        <is>
          <t>Unamortized Debt Issuance Costs and Debt Discount/Premium</t>
        </is>
      </c>
      <c r="B17" s="5" t="n">
        <v>-4279</v>
      </c>
      <c r="C17" s="4" t="inlineStr">
        <is>
          <t xml:space="preserve"> </t>
        </is>
      </c>
      <c r="D17" s="5" t="n">
        <v>-4279</v>
      </c>
      <c r="E17" s="4" t="inlineStr">
        <is>
          <t xml:space="preserve"> </t>
        </is>
      </c>
      <c r="F17" s="5" t="n">
        <v>-4305</v>
      </c>
    </row>
    <row r="18">
      <c r="A18" s="4" t="inlineStr">
        <is>
          <t>Recorded Value</t>
        </is>
      </c>
      <c r="B18" s="5" t="n">
        <v>170721</v>
      </c>
      <c r="C18" s="4" t="inlineStr">
        <is>
          <t xml:space="preserve"> </t>
        </is>
      </c>
      <c r="D18" s="5" t="n">
        <v>170721</v>
      </c>
      <c r="E18" s="4" t="inlineStr">
        <is>
          <t xml:space="preserve"> </t>
        </is>
      </c>
      <c r="F18" s="5" t="n">
        <v>148695</v>
      </c>
    </row>
    <row r="19">
      <c r="A19" s="4" t="inlineStr">
        <is>
          <t>Estimated Fair Value</t>
        </is>
      </c>
      <c r="B19" s="5" t="n">
        <v>161364</v>
      </c>
      <c r="C19" s="4" t="inlineStr">
        <is>
          <t xml:space="preserve"> </t>
        </is>
      </c>
      <c r="D19" s="5" t="n">
        <v>161364</v>
      </c>
      <c r="E19" s="4" t="inlineStr">
        <is>
          <t xml:space="preserve"> </t>
        </is>
      </c>
      <c r="F19" s="5" t="n">
        <v>141638</v>
      </c>
    </row>
    <row r="20">
      <c r="A20" s="4" t="inlineStr">
        <is>
          <t>Corporate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Balance</t>
        </is>
      </c>
      <c r="B22" s="5" t="n">
        <v>190000</v>
      </c>
      <c r="C22" s="4" t="inlineStr">
        <is>
          <t xml:space="preserve"> </t>
        </is>
      </c>
      <c r="D22" s="5" t="n">
        <v>190000</v>
      </c>
      <c r="E22" s="4" t="inlineStr">
        <is>
          <t xml:space="preserve"> </t>
        </is>
      </c>
      <c r="F22" s="4" t="inlineStr">
        <is>
          <t xml:space="preserve"> </t>
        </is>
      </c>
    </row>
    <row r="23">
      <c r="A23" s="4" t="inlineStr">
        <is>
          <t>Corporate Credit Facility | Line of Credit | Corporate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Balance</t>
        </is>
      </c>
      <c r="B25" s="5" t="n">
        <v>190000</v>
      </c>
      <c r="C25" s="4" t="inlineStr">
        <is>
          <t xml:space="preserve"> </t>
        </is>
      </c>
      <c r="D25" s="5" t="n">
        <v>190000</v>
      </c>
      <c r="E25" s="4" t="inlineStr">
        <is>
          <t xml:space="preserve"> </t>
        </is>
      </c>
      <c r="F25" s="5" t="n">
        <v>265000</v>
      </c>
    </row>
    <row r="26">
      <c r="A26" s="4" t="inlineStr">
        <is>
          <t>Unamortized Debt Issuance Costs and Debt Discount/Premium</t>
        </is>
      </c>
      <c r="B26" s="5" t="n">
        <v>0</v>
      </c>
      <c r="C26" s="4" t="inlineStr">
        <is>
          <t xml:space="preserve"> </t>
        </is>
      </c>
      <c r="D26" s="5" t="n">
        <v>0</v>
      </c>
      <c r="E26" s="4" t="inlineStr">
        <is>
          <t xml:space="preserve"> </t>
        </is>
      </c>
      <c r="F26" s="5" t="n">
        <v>0</v>
      </c>
    </row>
    <row r="27">
      <c r="A27" s="4" t="inlineStr">
        <is>
          <t>Recorded Value</t>
        </is>
      </c>
      <c r="B27" s="5" t="n">
        <v>190000</v>
      </c>
      <c r="C27" s="4" t="inlineStr">
        <is>
          <t xml:space="preserve"> </t>
        </is>
      </c>
      <c r="D27" s="5" t="n">
        <v>190000</v>
      </c>
      <c r="E27" s="4" t="inlineStr">
        <is>
          <t xml:space="preserve"> </t>
        </is>
      </c>
      <c r="F27" s="5" t="n">
        <v>265000</v>
      </c>
    </row>
    <row r="28">
      <c r="A28" s="4" t="inlineStr">
        <is>
          <t>Estimated Fair Value</t>
        </is>
      </c>
      <c r="B28" s="5" t="n">
        <v>190000</v>
      </c>
      <c r="C28" s="4" t="inlineStr">
        <is>
          <t xml:space="preserve"> </t>
        </is>
      </c>
      <c r="D28" s="5" t="n">
        <v>190000</v>
      </c>
      <c r="E28" s="4" t="inlineStr">
        <is>
          <t xml:space="preserve"> </t>
        </is>
      </c>
      <c r="F28" s="5" t="n">
        <v>265000</v>
      </c>
    </row>
    <row r="29">
      <c r="A29" s="4" t="inlineStr">
        <is>
          <t>SPV Credit Facility | Line of Credit | SPV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Balance</t>
        </is>
      </c>
      <c r="B31" s="5" t="n">
        <v>118000</v>
      </c>
      <c r="C31" s="4" t="inlineStr">
        <is>
          <t xml:space="preserve"> </t>
        </is>
      </c>
      <c r="D31" s="5" t="n">
        <v>118000</v>
      </c>
      <c r="E31" s="4" t="inlineStr">
        <is>
          <t xml:space="preserve"> </t>
        </is>
      </c>
      <c r="F31" s="5" t="n">
        <v>0</v>
      </c>
    </row>
    <row r="32">
      <c r="A32" s="4" t="inlineStr">
        <is>
          <t>Unamortized Debt Issuance Costs and Debt Discount/Premium</t>
        </is>
      </c>
      <c r="B32" s="5" t="n">
        <v>0</v>
      </c>
      <c r="C32" s="4" t="inlineStr">
        <is>
          <t xml:space="preserve"> </t>
        </is>
      </c>
      <c r="D32" s="5" t="n">
        <v>0</v>
      </c>
      <c r="E32" s="4" t="inlineStr">
        <is>
          <t xml:space="preserve"> </t>
        </is>
      </c>
      <c r="F32" s="5" t="n">
        <v>0</v>
      </c>
    </row>
    <row r="33">
      <c r="A33" s="4" t="inlineStr">
        <is>
          <t>Recorded Value</t>
        </is>
      </c>
      <c r="B33" s="5" t="n">
        <v>118000</v>
      </c>
      <c r="C33" s="4" t="inlineStr">
        <is>
          <t xml:space="preserve"> </t>
        </is>
      </c>
      <c r="D33" s="5" t="n">
        <v>118000</v>
      </c>
      <c r="E33" s="4" t="inlineStr">
        <is>
          <t xml:space="preserve"> </t>
        </is>
      </c>
      <c r="F33" s="5" t="n">
        <v>0</v>
      </c>
    </row>
    <row r="34">
      <c r="A34" s="4" t="inlineStr">
        <is>
          <t>Estimated Fair Value</t>
        </is>
      </c>
      <c r="B34" s="5" t="n">
        <v>118000</v>
      </c>
      <c r="C34" s="4" t="inlineStr">
        <is>
          <t xml:space="preserve"> </t>
        </is>
      </c>
      <c r="D34" s="5" t="n">
        <v>118000</v>
      </c>
      <c r="E34" s="4" t="inlineStr">
        <is>
          <t xml:space="preserve"> </t>
        </is>
      </c>
      <c r="F34" s="5" t="n">
        <v>0</v>
      </c>
    </row>
    <row r="35">
      <c r="A35" s="4" t="inlineStr">
        <is>
          <t>January 2026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amortized Debt Issuance Costs and Debt Discount/Premium</t>
        </is>
      </c>
      <c r="B37" s="5" t="n">
        <v>0</v>
      </c>
      <c r="C37" s="4" t="inlineStr">
        <is>
          <t xml:space="preserve"> </t>
        </is>
      </c>
      <c r="D37" s="5" t="n">
        <v>0</v>
      </c>
      <c r="E37" s="4" t="inlineStr">
        <is>
          <t xml:space="preserve"> </t>
        </is>
      </c>
      <c r="F37" s="5" t="n">
        <v>-612</v>
      </c>
    </row>
    <row r="38">
      <c r="A38" s="4" t="inlineStr">
        <is>
          <t>January 2026 Notes |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Balance</t>
        </is>
      </c>
      <c r="B40" s="4" t="inlineStr">
        <is>
          <t xml:space="preserve"> </t>
        </is>
      </c>
      <c r="C40" s="4" t="inlineStr">
        <is>
          <t xml:space="preserve"> </t>
        </is>
      </c>
      <c r="D40" s="4" t="inlineStr">
        <is>
          <t xml:space="preserve"> </t>
        </is>
      </c>
      <c r="E40" s="4" t="inlineStr">
        <is>
          <t xml:space="preserve"> </t>
        </is>
      </c>
      <c r="F40" s="5" t="n">
        <v>140000</v>
      </c>
    </row>
    <row r="41">
      <c r="A41" s="4" t="inlineStr">
        <is>
          <t>Unamortized Debt Issuance Costs and Debt Discount/Premium</t>
        </is>
      </c>
      <c r="B41" s="4" t="inlineStr">
        <is>
          <t xml:space="preserve"> </t>
        </is>
      </c>
      <c r="C41" s="4" t="inlineStr">
        <is>
          <t xml:space="preserve"> </t>
        </is>
      </c>
      <c r="D41" s="4" t="inlineStr">
        <is>
          <t xml:space="preserve"> </t>
        </is>
      </c>
      <c r="E41" s="4" t="inlineStr">
        <is>
          <t xml:space="preserve"> </t>
        </is>
      </c>
      <c r="F41" s="5" t="n">
        <v>-612</v>
      </c>
    </row>
    <row r="42">
      <c r="A42" s="4" t="inlineStr">
        <is>
          <t>Recorded Value</t>
        </is>
      </c>
      <c r="B42" s="4" t="inlineStr">
        <is>
          <t xml:space="preserve"> </t>
        </is>
      </c>
      <c r="C42" s="4" t="inlineStr">
        <is>
          <t xml:space="preserve"> </t>
        </is>
      </c>
      <c r="D42" s="4" t="inlineStr">
        <is>
          <t xml:space="preserve"> </t>
        </is>
      </c>
      <c r="E42" s="4" t="inlineStr">
        <is>
          <t xml:space="preserve"> </t>
        </is>
      </c>
      <c r="F42" s="5" t="n">
        <v>139388</v>
      </c>
    </row>
    <row r="43">
      <c r="A43" s="4" t="inlineStr">
        <is>
          <t>Estimated Fair Value</t>
        </is>
      </c>
      <c r="B43" s="4" t="inlineStr">
        <is>
          <t xml:space="preserve"> </t>
        </is>
      </c>
      <c r="C43" s="4" t="inlineStr">
        <is>
          <t xml:space="preserve"> </t>
        </is>
      </c>
      <c r="D43" s="4" t="inlineStr">
        <is>
          <t xml:space="preserve"> </t>
        </is>
      </c>
      <c r="E43" s="4" t="inlineStr">
        <is>
          <t xml:space="preserve"> </t>
        </is>
      </c>
      <c r="F43" s="5" t="n">
        <v>118249</v>
      </c>
    </row>
    <row r="44">
      <c r="A44" s="4" t="inlineStr">
        <is>
          <t>Interest expense</t>
        </is>
      </c>
      <c r="B44" s="5" t="n">
        <v>1208</v>
      </c>
      <c r="C44" s="6" t="n">
        <v>1575</v>
      </c>
      <c r="D44" s="5" t="n">
        <v>4358</v>
      </c>
      <c r="E44" s="6" t="n">
        <v>4725</v>
      </c>
      <c r="F44" s="4" t="inlineStr">
        <is>
          <t xml:space="preserve"> </t>
        </is>
      </c>
    </row>
    <row r="45">
      <c r="A45" s="4" t="inlineStr">
        <is>
          <t>October 2026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amortized Debt Issuance Costs and Debt Discount/Premium</t>
        </is>
      </c>
      <c r="B47" s="5" t="n">
        <v>-1346</v>
      </c>
      <c r="C47" s="4" t="inlineStr">
        <is>
          <t xml:space="preserve"> </t>
        </is>
      </c>
      <c r="D47" s="5" t="n">
        <v>-1346</v>
      </c>
      <c r="E47" s="4" t="inlineStr">
        <is>
          <t xml:space="preserve"> </t>
        </is>
      </c>
      <c r="F47" s="5" t="n">
        <v>-1923</v>
      </c>
    </row>
    <row r="48">
      <c r="A48" s="4" t="inlineStr">
        <is>
          <t>October 2026 Notes |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Balance</t>
        </is>
      </c>
      <c r="B50" s="5" t="n">
        <v>150000</v>
      </c>
      <c r="C50" s="4" t="inlineStr">
        <is>
          <t xml:space="preserve"> </t>
        </is>
      </c>
      <c r="D50" s="5" t="n">
        <v>150000</v>
      </c>
      <c r="E50" s="4" t="inlineStr">
        <is>
          <t xml:space="preserve"> </t>
        </is>
      </c>
      <c r="F50" s="5" t="n">
        <v>150000</v>
      </c>
    </row>
    <row r="51">
      <c r="A51" s="4" t="inlineStr">
        <is>
          <t>Unamortized Debt Issuance Costs and Debt Discount/Premium</t>
        </is>
      </c>
      <c r="B51" s="5" t="n">
        <v>-1346</v>
      </c>
      <c r="C51" s="4" t="inlineStr">
        <is>
          <t xml:space="preserve"> </t>
        </is>
      </c>
      <c r="D51" s="5" t="n">
        <v>-1346</v>
      </c>
      <c r="E51" s="4" t="inlineStr">
        <is>
          <t xml:space="preserve"> </t>
        </is>
      </c>
      <c r="F51" s="5" t="n">
        <v>-1923</v>
      </c>
    </row>
    <row r="52">
      <c r="A52" s="4" t="inlineStr">
        <is>
          <t>Recorded Value</t>
        </is>
      </c>
      <c r="B52" s="5" t="n">
        <v>148654</v>
      </c>
      <c r="C52" s="4" t="inlineStr">
        <is>
          <t xml:space="preserve"> </t>
        </is>
      </c>
      <c r="D52" s="5" t="n">
        <v>148654</v>
      </c>
      <c r="E52" s="4" t="inlineStr">
        <is>
          <t xml:space="preserve"> </t>
        </is>
      </c>
      <c r="F52" s="5" t="n">
        <v>148077</v>
      </c>
    </row>
    <row r="53">
      <c r="A53" s="4" t="inlineStr">
        <is>
          <t>Estimated Fair Value</t>
        </is>
      </c>
      <c r="B53" s="5" t="n">
        <v>129411</v>
      </c>
      <c r="C53" s="4" t="inlineStr">
        <is>
          <t xml:space="preserve"> </t>
        </is>
      </c>
      <c r="D53" s="5" t="n">
        <v>129411</v>
      </c>
      <c r="E53" s="4" t="inlineStr">
        <is>
          <t xml:space="preserve"> </t>
        </is>
      </c>
      <c r="F53" s="5" t="n">
        <v>127150</v>
      </c>
    </row>
    <row r="54">
      <c r="A54" s="4" t="inlineStr">
        <is>
          <t>Interest expense</t>
        </is>
      </c>
      <c r="B54" s="5" t="n">
        <v>1266</v>
      </c>
      <c r="C54" s="5" t="n">
        <v>1266</v>
      </c>
      <c r="D54" s="5" t="n">
        <v>3797</v>
      </c>
      <c r="E54" s="5" t="n">
        <v>3797</v>
      </c>
      <c r="F54" s="4" t="inlineStr">
        <is>
          <t xml:space="preserve"> </t>
        </is>
      </c>
    </row>
    <row r="55">
      <c r="A55" s="4" t="inlineStr">
        <is>
          <t>August 2028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amortized Debt Issuance Costs and Debt Discount/Premium</t>
        </is>
      </c>
      <c r="B57" s="5" t="n">
        <v>-1800</v>
      </c>
      <c r="C57" s="4" t="inlineStr">
        <is>
          <t xml:space="preserve"> </t>
        </is>
      </c>
      <c r="D57" s="5" t="n">
        <v>-1800</v>
      </c>
      <c r="E57" s="4" t="inlineStr">
        <is>
          <t xml:space="preserve"> </t>
        </is>
      </c>
      <c r="F57" s="5" t="n">
        <v>-2182</v>
      </c>
    </row>
    <row r="58">
      <c r="A58" s="4" t="inlineStr">
        <is>
          <t>August 2028 Notes | No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utstanding Balance</t>
        </is>
      </c>
      <c r="B60" s="5" t="n">
        <v>71875</v>
      </c>
      <c r="C60" s="4" t="inlineStr">
        <is>
          <t xml:space="preserve"> </t>
        </is>
      </c>
      <c r="D60" s="5" t="n">
        <v>71875</v>
      </c>
      <c r="E60" s="4" t="inlineStr">
        <is>
          <t xml:space="preserve"> </t>
        </is>
      </c>
      <c r="F60" s="5" t="n">
        <v>71875</v>
      </c>
    </row>
    <row r="61">
      <c r="A61" s="4" t="inlineStr">
        <is>
          <t>Unamortized Debt Issuance Costs and Debt Discount/Premium</t>
        </is>
      </c>
      <c r="B61" s="5" t="n">
        <v>-1800</v>
      </c>
      <c r="C61" s="4" t="inlineStr">
        <is>
          <t xml:space="preserve"> </t>
        </is>
      </c>
      <c r="D61" s="5" t="n">
        <v>-1800</v>
      </c>
      <c r="E61" s="4" t="inlineStr">
        <is>
          <t xml:space="preserve"> </t>
        </is>
      </c>
      <c r="F61" s="5" t="n">
        <v>-2182</v>
      </c>
    </row>
    <row r="62">
      <c r="A62" s="4" t="inlineStr">
        <is>
          <t>Recorded Value</t>
        </is>
      </c>
      <c r="B62" s="5" t="n">
        <v>70075</v>
      </c>
      <c r="C62" s="4" t="inlineStr">
        <is>
          <t xml:space="preserve"> </t>
        </is>
      </c>
      <c r="D62" s="5" t="n">
        <v>70075</v>
      </c>
      <c r="E62" s="4" t="inlineStr">
        <is>
          <t xml:space="preserve"> </t>
        </is>
      </c>
      <c r="F62" s="5" t="n">
        <v>69693</v>
      </c>
    </row>
    <row r="63">
      <c r="A63" s="4" t="inlineStr">
        <is>
          <t>Estimated Fair Value</t>
        </is>
      </c>
      <c r="B63" s="5" t="n">
        <v>74118</v>
      </c>
      <c r="C63" s="4" t="inlineStr">
        <is>
          <t xml:space="preserve"> </t>
        </is>
      </c>
      <c r="D63" s="5" t="n">
        <v>74118</v>
      </c>
      <c r="E63" s="4" t="inlineStr">
        <is>
          <t xml:space="preserve"> </t>
        </is>
      </c>
      <c r="F63" s="5" t="n">
        <v>74261</v>
      </c>
    </row>
    <row r="64">
      <c r="A64" s="4" t="inlineStr">
        <is>
          <t>Interest expense</t>
        </is>
      </c>
      <c r="B64" s="5" t="n">
        <v>1393</v>
      </c>
      <c r="C64" s="5" t="n">
        <v>1393</v>
      </c>
      <c r="D64" s="5" t="n">
        <v>4178</v>
      </c>
      <c r="E64" s="5" t="n">
        <v>3033</v>
      </c>
      <c r="F64" s="4" t="inlineStr">
        <is>
          <t xml:space="preserve"> </t>
        </is>
      </c>
    </row>
    <row r="65">
      <c r="A65" s="4" t="inlineStr">
        <is>
          <t>2029 Convertible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namortized Debt Issuance Costs and Debt Discount/Premium</t>
        </is>
      </c>
      <c r="B67" s="5" t="n">
        <v>-7256</v>
      </c>
      <c r="C67" s="4" t="inlineStr">
        <is>
          <t xml:space="preserve"> </t>
        </is>
      </c>
      <c r="D67" s="5" t="n">
        <v>-7256</v>
      </c>
      <c r="E67" s="4" t="inlineStr">
        <is>
          <t xml:space="preserve"> </t>
        </is>
      </c>
      <c r="F67" s="6" t="n">
        <v>0</v>
      </c>
    </row>
    <row r="68">
      <c r="A68" s="4" t="inlineStr">
        <is>
          <t>2029 Convertible Notes | Not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utstanding Balance</t>
        </is>
      </c>
      <c r="B70" s="5" t="n">
        <v>230000</v>
      </c>
      <c r="C70" s="4" t="inlineStr">
        <is>
          <t xml:space="preserve"> </t>
        </is>
      </c>
      <c r="D70" s="5" t="n">
        <v>230000</v>
      </c>
      <c r="E70" s="4" t="inlineStr">
        <is>
          <t xml:space="preserve"> </t>
        </is>
      </c>
      <c r="F70" s="4" t="inlineStr">
        <is>
          <t xml:space="preserve"> </t>
        </is>
      </c>
    </row>
    <row r="71">
      <c r="A71" s="4" t="inlineStr">
        <is>
          <t>2029 Convertible Notes | Convertible Deb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utstanding Balance</t>
        </is>
      </c>
      <c r="B73" s="5" t="n">
        <v>230000</v>
      </c>
      <c r="C73" s="4" t="inlineStr">
        <is>
          <t xml:space="preserve"> </t>
        </is>
      </c>
      <c r="D73" s="5" t="n">
        <v>230000</v>
      </c>
      <c r="E73" s="4" t="inlineStr">
        <is>
          <t xml:space="preserve"> </t>
        </is>
      </c>
      <c r="F73" s="4" t="inlineStr">
        <is>
          <t xml:space="preserve"> </t>
        </is>
      </c>
    </row>
    <row r="74">
      <c r="A74" s="4" t="inlineStr">
        <is>
          <t>Unamortized Debt Issuance Costs and Debt Discount/Premium</t>
        </is>
      </c>
      <c r="B74" s="5" t="n">
        <v>-7256</v>
      </c>
      <c r="C74" s="4" t="inlineStr">
        <is>
          <t xml:space="preserve"> </t>
        </is>
      </c>
      <c r="D74" s="5" t="n">
        <v>-7256</v>
      </c>
      <c r="E74" s="4" t="inlineStr">
        <is>
          <t xml:space="preserve"> </t>
        </is>
      </c>
      <c r="F74" s="4" t="inlineStr">
        <is>
          <t xml:space="preserve"> </t>
        </is>
      </c>
    </row>
    <row r="75">
      <c r="A75" s="4" t="inlineStr">
        <is>
          <t>Recorded Value</t>
        </is>
      </c>
      <c r="B75" s="5" t="n">
        <v>222744</v>
      </c>
      <c r="C75" s="4" t="inlineStr">
        <is>
          <t xml:space="preserve"> </t>
        </is>
      </c>
      <c r="D75" s="5" t="n">
        <v>222744</v>
      </c>
      <c r="E75" s="4" t="inlineStr">
        <is>
          <t xml:space="preserve"> </t>
        </is>
      </c>
      <c r="F75" s="4" t="inlineStr">
        <is>
          <t xml:space="preserve"> </t>
        </is>
      </c>
    </row>
    <row r="76">
      <c r="A76" s="4" t="inlineStr">
        <is>
          <t>Estimated Fair Value</t>
        </is>
      </c>
      <c r="B76" s="5" t="n">
        <v>222976</v>
      </c>
      <c r="C76" s="4" t="inlineStr">
        <is>
          <t xml:space="preserve"> </t>
        </is>
      </c>
      <c r="D76" s="5" t="n">
        <v>222976</v>
      </c>
      <c r="E76" s="4" t="inlineStr">
        <is>
          <t xml:space="preserve"> </t>
        </is>
      </c>
      <c r="F76" s="4" t="inlineStr">
        <is>
          <t xml:space="preserve"> </t>
        </is>
      </c>
    </row>
    <row r="77">
      <c r="A77" s="4" t="inlineStr">
        <is>
          <t>Interest expense</t>
        </is>
      </c>
      <c r="B77" s="6" t="n">
        <v>1703</v>
      </c>
      <c r="C77" s="6" t="n">
        <v>0</v>
      </c>
      <c r="D77" s="6" t="n">
        <v>1703</v>
      </c>
      <c r="E77" s="6" t="n">
        <v>0</v>
      </c>
      <c r="F7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Corporate Credit Facility and Special Purpose Vehicle Financing Credit Facility (Details) - Line of Credit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Corporate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Weighted average effective interest rate</t>
        </is>
      </c>
      <c r="B5" s="10" t="n">
        <v>0.07199999999999999</v>
      </c>
      <c r="C5" s="4" t="inlineStr">
        <is>
          <t xml:space="preserve"> </t>
        </is>
      </c>
      <c r="D5" s="10" t="n">
        <v>0.07539999999999999</v>
      </c>
      <c r="E5" s="4" t="inlineStr">
        <is>
          <t xml:space="preserve"> </t>
        </is>
      </c>
    </row>
    <row r="6">
      <c r="A6" s="4" t="inlineStr">
        <is>
          <t>Average borrowings</t>
        </is>
      </c>
      <c r="B6" s="6" t="n">
        <v>283900</v>
      </c>
      <c r="C6" s="4" t="inlineStr">
        <is>
          <t xml:space="preserve"> </t>
        </is>
      </c>
      <c r="D6" s="6" t="n">
        <v>190300</v>
      </c>
      <c r="E6" s="4" t="inlineStr">
        <is>
          <t xml:space="preserve"> </t>
        </is>
      </c>
    </row>
    <row r="7">
      <c r="A7" s="4" t="inlineStr">
        <is>
          <t>Corporate Credit Facility | Corporate Credit Facility</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Interest expense and unused commitment fees</t>
        </is>
      </c>
      <c r="B9" s="5" t="n">
        <v>3694</v>
      </c>
      <c r="C9" s="6" t="n">
        <v>4712</v>
      </c>
      <c r="D9" s="5" t="n">
        <v>11470</v>
      </c>
      <c r="E9" s="6" t="n">
        <v>13232</v>
      </c>
    </row>
    <row r="10">
      <c r="A10" s="4" t="inlineStr">
        <is>
          <t>Amortization of deferred financing costs</t>
        </is>
      </c>
      <c r="B10" s="5" t="n">
        <v>577</v>
      </c>
      <c r="C10" s="5" t="n">
        <v>526</v>
      </c>
      <c r="D10" s="5" t="n">
        <v>1684</v>
      </c>
      <c r="E10" s="5" t="n">
        <v>1266</v>
      </c>
    </row>
    <row r="11">
      <c r="A11" s="4" t="inlineStr">
        <is>
          <t>Total interest and amortization of deferred financing costs</t>
        </is>
      </c>
      <c r="B11" s="6" t="n">
        <v>4271</v>
      </c>
      <c r="C11" s="6" t="n">
        <v>5238</v>
      </c>
      <c r="D11" s="6" t="n">
        <v>13154</v>
      </c>
      <c r="E11" s="6" t="n">
        <v>14498</v>
      </c>
    </row>
    <row r="12">
      <c r="A12" s="4" t="inlineStr">
        <is>
          <t>Weighted average effective interest rate</t>
        </is>
      </c>
      <c r="B12" s="10" t="n">
        <v>0.07190000000000001</v>
      </c>
      <c r="C12" s="10" t="n">
        <v>0.0788</v>
      </c>
      <c r="D12" s="10" t="n">
        <v>0.07530000000000001</v>
      </c>
      <c r="E12" s="10" t="n">
        <v>0.0761</v>
      </c>
    </row>
    <row r="13">
      <c r="A13" s="4" t="inlineStr">
        <is>
          <t>Average borrowings</t>
        </is>
      </c>
      <c r="B13" s="6" t="n">
        <v>179511</v>
      </c>
      <c r="C13" s="6" t="n">
        <v>224728</v>
      </c>
      <c r="D13" s="6" t="n">
        <v>134665</v>
      </c>
      <c r="E13" s="6" t="n">
        <v>162915</v>
      </c>
    </row>
    <row r="14">
      <c r="A14" s="4" t="inlineStr">
        <is>
          <t>Secured Debt | SPV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Interest expense and unused commitment fees</t>
        </is>
      </c>
      <c r="B16" s="5" t="n">
        <v>2147</v>
      </c>
      <c r="C16" s="5" t="n">
        <v>0</v>
      </c>
      <c r="D16" s="5" t="n">
        <v>5067</v>
      </c>
      <c r="E16" s="5" t="n">
        <v>0</v>
      </c>
    </row>
    <row r="17">
      <c r="A17" s="4" t="inlineStr">
        <is>
          <t>Amortization of deferred financing costs</t>
        </is>
      </c>
      <c r="B17" s="5" t="n">
        <v>114</v>
      </c>
      <c r="C17" s="5" t="n">
        <v>0</v>
      </c>
      <c r="D17" s="5" t="n">
        <v>318</v>
      </c>
      <c r="E17" s="5" t="n">
        <v>0</v>
      </c>
    </row>
    <row r="18">
      <c r="A18" s="4" t="inlineStr">
        <is>
          <t>Total interest and amortization of deferred financing costs</t>
        </is>
      </c>
      <c r="B18" s="6" t="n">
        <v>2261</v>
      </c>
      <c r="C18" s="6" t="n">
        <v>0</v>
      </c>
      <c r="D18" s="6" t="n">
        <v>5385</v>
      </c>
      <c r="E18" s="6" t="n">
        <v>0</v>
      </c>
    </row>
    <row r="19">
      <c r="A19" s="4" t="inlineStr">
        <is>
          <t>Weighted average effective interest rate</t>
        </is>
      </c>
      <c r="B19" s="10" t="n">
        <v>0.0723</v>
      </c>
      <c r="C19" s="9" t="n">
        <v>0</v>
      </c>
      <c r="D19" s="10" t="n">
        <v>0.07539999999999999</v>
      </c>
      <c r="E19" s="9" t="n">
        <v>0</v>
      </c>
    </row>
    <row r="20">
      <c r="A20" s="4" t="inlineStr">
        <is>
          <t>Average borrowings</t>
        </is>
      </c>
      <c r="B20" s="6" t="n">
        <v>104435</v>
      </c>
      <c r="C20" s="6" t="n">
        <v>0</v>
      </c>
      <c r="D20" s="6" t="n">
        <v>55664</v>
      </c>
      <c r="E20"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ORROWINGS - Not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January 2026 Notes |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t>
        </is>
      </c>
      <c r="B5" s="6" t="n">
        <v>1208</v>
      </c>
      <c r="C5" s="6" t="n">
        <v>1575</v>
      </c>
      <c r="D5" s="6" t="n">
        <v>4358</v>
      </c>
      <c r="E5" s="6" t="n">
        <v>4725</v>
      </c>
    </row>
    <row r="6">
      <c r="A6" s="4" t="inlineStr">
        <is>
          <t>Amortization of deferred financing costs</t>
        </is>
      </c>
      <c r="B6" s="5" t="n">
        <v>56</v>
      </c>
      <c r="C6" s="5" t="n">
        <v>84</v>
      </c>
      <c r="D6" s="5" t="n">
        <v>224</v>
      </c>
      <c r="E6" s="5" t="n">
        <v>253</v>
      </c>
    </row>
    <row r="7">
      <c r="A7" s="4" t="inlineStr">
        <is>
          <t>Total interest and amortization of deferred financing costs</t>
        </is>
      </c>
      <c r="B7" s="6" t="n">
        <v>1264</v>
      </c>
      <c r="C7" s="6" t="n">
        <v>1659</v>
      </c>
      <c r="D7" s="6" t="n">
        <v>4582</v>
      </c>
      <c r="E7" s="6" t="n">
        <v>4978</v>
      </c>
    </row>
    <row r="8">
      <c r="A8" s="4" t="inlineStr">
        <is>
          <t>Weighted average effective interest rate</t>
        </is>
      </c>
      <c r="B8" s="10" t="n">
        <v>0.0446</v>
      </c>
      <c r="C8" s="10" t="n">
        <v>0.0446</v>
      </c>
      <c r="D8" s="10" t="n">
        <v>0.0446</v>
      </c>
      <c r="E8" s="10" t="n">
        <v>0.0446</v>
      </c>
    </row>
    <row r="9">
      <c r="A9" s="4" t="inlineStr">
        <is>
          <t>Average borrowings</t>
        </is>
      </c>
      <c r="B9" s="6" t="n">
        <v>140000</v>
      </c>
      <c r="C9" s="6" t="n">
        <v>140000</v>
      </c>
      <c r="D9" s="6" t="n">
        <v>140000</v>
      </c>
      <c r="E9" s="6" t="n">
        <v>140000</v>
      </c>
    </row>
    <row r="10">
      <c r="A10" s="4" t="inlineStr">
        <is>
          <t>October 2026 Notes |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266</v>
      </c>
      <c r="C12" s="5" t="n">
        <v>1266</v>
      </c>
      <c r="D12" s="5" t="n">
        <v>3797</v>
      </c>
      <c r="E12" s="5" t="n">
        <v>3797</v>
      </c>
    </row>
    <row r="13">
      <c r="A13" s="4" t="inlineStr">
        <is>
          <t>Amortization of deferred financing costs</t>
        </is>
      </c>
      <c r="B13" s="5" t="n">
        <v>192</v>
      </c>
      <c r="C13" s="5" t="n">
        <v>251</v>
      </c>
      <c r="D13" s="5" t="n">
        <v>577</v>
      </c>
      <c r="E13" s="5" t="n">
        <v>621</v>
      </c>
    </row>
    <row r="14">
      <c r="A14" s="4" t="inlineStr">
        <is>
          <t>Total interest and amortization of deferred financing costs</t>
        </is>
      </c>
      <c r="B14" s="6" t="n">
        <v>1458</v>
      </c>
      <c r="C14" s="6" t="n">
        <v>1517</v>
      </c>
      <c r="D14" s="6" t="n">
        <v>4374</v>
      </c>
      <c r="E14" s="6" t="n">
        <v>4418</v>
      </c>
    </row>
    <row r="15">
      <c r="A15" s="4" t="inlineStr">
        <is>
          <t>Weighted average effective interest rate</t>
        </is>
      </c>
      <c r="B15" s="10" t="n">
        <v>0.035</v>
      </c>
      <c r="C15" s="10" t="n">
        <v>0.035</v>
      </c>
      <c r="D15" s="10" t="n">
        <v>0.035</v>
      </c>
      <c r="E15" s="10" t="n">
        <v>0.035</v>
      </c>
    </row>
    <row r="16">
      <c r="A16" s="4" t="inlineStr">
        <is>
          <t>Average borrowings</t>
        </is>
      </c>
      <c r="B16" s="6" t="n">
        <v>150000</v>
      </c>
      <c r="C16" s="6" t="n">
        <v>150000</v>
      </c>
      <c r="D16" s="6" t="n">
        <v>150000</v>
      </c>
      <c r="E16" s="6" t="n">
        <v>150000</v>
      </c>
    </row>
    <row r="17">
      <c r="A17" s="4" t="inlineStr">
        <is>
          <t>August 2028 Notes |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393</v>
      </c>
      <c r="C19" s="5" t="n">
        <v>1393</v>
      </c>
      <c r="D19" s="5" t="n">
        <v>4178</v>
      </c>
      <c r="E19" s="5" t="n">
        <v>3033</v>
      </c>
    </row>
    <row r="20">
      <c r="A20" s="4" t="inlineStr">
        <is>
          <t>Amortization of deferred financing costs</t>
        </is>
      </c>
      <c r="B20" s="5" t="n">
        <v>127</v>
      </c>
      <c r="C20" s="5" t="n">
        <v>127</v>
      </c>
      <c r="D20" s="5" t="n">
        <v>382</v>
      </c>
      <c r="E20" s="5" t="n">
        <v>296</v>
      </c>
    </row>
    <row r="21">
      <c r="A21" s="4" t="inlineStr">
        <is>
          <t>Total interest and amortization of deferred financing costs</t>
        </is>
      </c>
      <c r="B21" s="6" t="n">
        <v>1520</v>
      </c>
      <c r="C21" s="6" t="n">
        <v>1520</v>
      </c>
      <c r="D21" s="6" t="n">
        <v>4560</v>
      </c>
      <c r="E21" s="6" t="n">
        <v>3329</v>
      </c>
    </row>
    <row r="22">
      <c r="A22" s="4" t="inlineStr">
        <is>
          <t>Weighted average effective interest rate</t>
        </is>
      </c>
      <c r="B22" s="10" t="n">
        <v>0.0775</v>
      </c>
      <c r="C22" s="10" t="n">
        <v>0.0775</v>
      </c>
      <c r="D22" s="10" t="n">
        <v>0.0775</v>
      </c>
      <c r="E22" s="10" t="n">
        <v>0.0775</v>
      </c>
    </row>
    <row r="23">
      <c r="A23" s="4" t="inlineStr">
        <is>
          <t>Average borrowings</t>
        </is>
      </c>
      <c r="B23" s="6" t="n">
        <v>71875</v>
      </c>
      <c r="C23" s="6" t="n">
        <v>71875</v>
      </c>
      <c r="D23" s="6" t="n">
        <v>71875</v>
      </c>
      <c r="E23" s="6" t="n">
        <v>71875</v>
      </c>
    </row>
    <row r="24">
      <c r="A24" s="4" t="inlineStr">
        <is>
          <t>2029 Convertible Notes | Convertible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expense</t>
        </is>
      </c>
      <c r="B26" s="5" t="n">
        <v>1703</v>
      </c>
      <c r="C26" s="5" t="n">
        <v>0</v>
      </c>
      <c r="D26" s="5" t="n">
        <v>1703</v>
      </c>
      <c r="E26" s="5" t="n">
        <v>0</v>
      </c>
    </row>
    <row r="27">
      <c r="A27" s="4" t="inlineStr">
        <is>
          <t>Amortization of deferred financing costs</t>
        </is>
      </c>
      <c r="B27" s="5" t="n">
        <v>243</v>
      </c>
      <c r="C27" s="5" t="n">
        <v>0</v>
      </c>
      <c r="D27" s="5" t="n">
        <v>243</v>
      </c>
      <c r="E27" s="5" t="n">
        <v>0</v>
      </c>
    </row>
    <row r="28">
      <c r="A28" s="4" t="inlineStr">
        <is>
          <t>Total interest and amortization of deferred financing costs</t>
        </is>
      </c>
      <c r="B28" s="6" t="n">
        <v>1946</v>
      </c>
      <c r="C28" s="6" t="n">
        <v>0</v>
      </c>
      <c r="D28" s="6" t="n">
        <v>1946</v>
      </c>
      <c r="E28" s="6" t="n">
        <v>0</v>
      </c>
    </row>
    <row r="29">
      <c r="A29" s="4" t="inlineStr">
        <is>
          <t>Weighted average effective interest rate</t>
        </is>
      </c>
      <c r="B29" s="10" t="n">
        <v>0.0513</v>
      </c>
      <c r="C29" s="9" t="n">
        <v>0</v>
      </c>
      <c r="D29" s="10" t="n">
        <v>0.0513</v>
      </c>
      <c r="E29" s="9" t="n">
        <v>0</v>
      </c>
    </row>
    <row r="30">
      <c r="A30" s="4" t="inlineStr">
        <is>
          <t>Average borrowings</t>
        </is>
      </c>
      <c r="B30" s="6" t="n">
        <v>230000</v>
      </c>
      <c r="C30" s="6" t="n">
        <v>0</v>
      </c>
      <c r="D30" s="6" t="n">
        <v>230000</v>
      </c>
      <c r="E3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NET ASSETS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4" t="inlineStr">
        <is>
          <t xml:space="preserve"> </t>
        </is>
      </c>
      <c r="C4" s="4" t="inlineStr">
        <is>
          <t xml:space="preserve"> </t>
        </is>
      </c>
      <c r="D4" s="5" t="n">
        <v>45050759</v>
      </c>
      <c r="E4" s="4" t="inlineStr">
        <is>
          <t xml:space="preserve"> </t>
        </is>
      </c>
      <c r="F4" s="4" t="inlineStr">
        <is>
          <t xml:space="preserve"> </t>
        </is>
      </c>
      <c r="G4" s="4" t="inlineStr">
        <is>
          <t xml:space="preserve"> </t>
        </is>
      </c>
      <c r="H4" s="5" t="n">
        <v>45050759</v>
      </c>
      <c r="I4" s="4" t="inlineStr">
        <is>
          <t xml:space="preserve"> </t>
        </is>
      </c>
    </row>
    <row r="5">
      <c r="A5" s="4" t="inlineStr">
        <is>
          <t>Beginning balance</t>
        </is>
      </c>
      <c r="B5" s="6" t="n">
        <v>791258</v>
      </c>
      <c r="C5" s="6" t="n">
        <v>777331</v>
      </c>
      <c r="D5" s="6" t="n">
        <v>755676</v>
      </c>
      <c r="E5" s="6" t="n">
        <v>657774</v>
      </c>
      <c r="F5" s="6" t="n">
        <v>636201</v>
      </c>
      <c r="G5" s="6" t="n">
        <v>590408</v>
      </c>
      <c r="H5" s="6" t="n">
        <v>755676</v>
      </c>
      <c r="I5" s="6" t="n">
        <v>590408</v>
      </c>
    </row>
    <row r="6">
      <c r="A6" s="4" t="inlineStr">
        <is>
          <t>Issuance of common stock</t>
        </is>
      </c>
      <c r="B6" s="5" t="n">
        <v>52915</v>
      </c>
      <c r="C6" s="5" t="n">
        <v>20237</v>
      </c>
      <c r="D6" s="5" t="n">
        <v>37778</v>
      </c>
      <c r="E6" s="5" t="n">
        <v>65527</v>
      </c>
      <c r="F6" s="5" t="n">
        <v>22493</v>
      </c>
      <c r="G6" s="5" t="n">
        <v>44872</v>
      </c>
      <c r="H6" s="4" t="inlineStr">
        <is>
          <t xml:space="preserve"> </t>
        </is>
      </c>
      <c r="I6" s="4" t="inlineStr">
        <is>
          <t xml:space="preserve"> </t>
        </is>
      </c>
    </row>
    <row r="7">
      <c r="A7" s="4" t="inlineStr">
        <is>
          <t>Cancellation of treasury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row>
    <row r="8">
      <c r="A8" s="4" t="inlineStr">
        <is>
          <t>Share-based compensation</t>
        </is>
      </c>
      <c r="B8" s="5" t="n">
        <v>1544</v>
      </c>
      <c r="C8" s="5" t="n">
        <v>1538</v>
      </c>
      <c r="D8" s="5" t="n">
        <v>1224</v>
      </c>
      <c r="E8" s="5" t="n">
        <v>1188</v>
      </c>
      <c r="F8" s="5" t="n">
        <v>1236</v>
      </c>
      <c r="G8" s="5" t="n">
        <v>963</v>
      </c>
      <c r="H8" s="4" t="inlineStr">
        <is>
          <t xml:space="preserve"> </t>
        </is>
      </c>
      <c r="I8" s="4" t="inlineStr">
        <is>
          <t xml:space="preserve"> </t>
        </is>
      </c>
    </row>
    <row r="9">
      <c r="A9" s="4" t="inlineStr">
        <is>
          <t>Issuance of common stock under restricted stock plan, net of forfeitures</t>
        </is>
      </c>
      <c r="B9" s="4" t="inlineStr">
        <is>
          <t xml:space="preserve"> </t>
        </is>
      </c>
      <c r="C9" s="5" t="n">
        <v>0</v>
      </c>
      <c r="D9" s="5" t="n">
        <v>0</v>
      </c>
      <c r="E9" s="4" t="inlineStr">
        <is>
          <t xml:space="preserve"> </t>
        </is>
      </c>
      <c r="F9" s="5" t="n">
        <v>0</v>
      </c>
      <c r="G9" s="5" t="n">
        <v>0</v>
      </c>
      <c r="H9" s="4" t="inlineStr">
        <is>
          <t xml:space="preserve"> </t>
        </is>
      </c>
      <c r="I9" s="4" t="inlineStr">
        <is>
          <t xml:space="preserve"> </t>
        </is>
      </c>
    </row>
    <row r="10">
      <c r="A10" s="4" t="inlineStr">
        <is>
          <t>Common stock withheld for payroll taxes upon vesting of restricted stock</t>
        </is>
      </c>
      <c r="B10" s="4" t="inlineStr">
        <is>
          <t xml:space="preserve"> </t>
        </is>
      </c>
      <c r="C10" s="4" t="inlineStr">
        <is>
          <t xml:space="preserve"> </t>
        </is>
      </c>
      <c r="D10" s="5" t="n">
        <v>-1862</v>
      </c>
      <c r="E10" s="5" t="n">
        <v>-138</v>
      </c>
      <c r="F10" s="4" t="inlineStr">
        <is>
          <t xml:space="preserve"> </t>
        </is>
      </c>
      <c r="G10" s="5" t="n">
        <v>-926</v>
      </c>
      <c r="H10" s="4" t="inlineStr">
        <is>
          <t xml:space="preserve"> </t>
        </is>
      </c>
      <c r="I10" s="4" t="inlineStr">
        <is>
          <t xml:space="preserve"> </t>
        </is>
      </c>
    </row>
    <row r="11">
      <c r="A11" s="4" t="inlineStr">
        <is>
          <t>Dividends to shareholders</t>
        </is>
      </c>
      <c r="B11" s="5" t="n">
        <v>-31532</v>
      </c>
      <c r="C11" s="5" t="n">
        <v>-30520</v>
      </c>
      <c r="D11" s="5" t="n">
        <v>-29508</v>
      </c>
      <c r="E11" s="5" t="n">
        <v>-26858</v>
      </c>
      <c r="F11" s="5" t="n">
        <v>-24769</v>
      </c>
      <c r="G11" s="5" t="n">
        <v>-22916</v>
      </c>
      <c r="H11" s="4" t="inlineStr">
        <is>
          <t xml:space="preserve"> </t>
        </is>
      </c>
      <c r="I11" s="4" t="inlineStr">
        <is>
          <t xml:space="preserve"> </t>
        </is>
      </c>
    </row>
    <row r="12">
      <c r="A12" s="4" t="inlineStr">
        <is>
          <t>Change in restoration plan liability</t>
        </is>
      </c>
      <c r="B12" s="5" t="n">
        <v>-11</v>
      </c>
      <c r="C12" s="5" t="n">
        <v>-12</v>
      </c>
      <c r="D12" s="5" t="n">
        <v>-12</v>
      </c>
      <c r="E12" s="5" t="n">
        <v>-12</v>
      </c>
      <c r="F12" s="5" t="n">
        <v>-11</v>
      </c>
      <c r="G12" s="5" t="n">
        <v>-12</v>
      </c>
      <c r="H12" s="4" t="inlineStr">
        <is>
          <t xml:space="preserve"> </t>
        </is>
      </c>
      <c r="I12" s="4" t="inlineStr">
        <is>
          <t xml:space="preserve"> </t>
        </is>
      </c>
    </row>
    <row r="13">
      <c r="A13" s="4" t="inlineStr">
        <is>
          <t>Reclassification for certain permanent book-to-tax differences</t>
        </is>
      </c>
      <c r="B13" s="5" t="n">
        <v>0</v>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row>
    <row r="14">
      <c r="A14" s="4" t="inlineStr">
        <is>
          <t>Net investment income</t>
        </is>
      </c>
      <c r="B14" s="5" t="n">
        <v>30316</v>
      </c>
      <c r="C14" s="5" t="n">
        <v>31165</v>
      </c>
      <c r="D14" s="5" t="n">
        <v>28859</v>
      </c>
      <c r="E14" s="5" t="n">
        <v>28859</v>
      </c>
      <c r="F14" s="5" t="n">
        <v>27194</v>
      </c>
      <c r="G14" s="5" t="n">
        <v>24556</v>
      </c>
      <c r="H14" s="5" t="n">
        <v>90340</v>
      </c>
      <c r="I14" s="5" t="n">
        <v>80609</v>
      </c>
    </row>
    <row r="15">
      <c r="A15" s="4" t="inlineStr">
        <is>
          <t>Net realized (loss) gain on investments</t>
        </is>
      </c>
      <c r="B15" s="5" t="n">
        <v>-12805</v>
      </c>
      <c r="C15" s="4" t="inlineStr">
        <is>
          <t xml:space="preserve"> </t>
        </is>
      </c>
      <c r="D15" s="5" t="n">
        <v>711</v>
      </c>
      <c r="E15" s="5" t="n">
        <v>-7842</v>
      </c>
      <c r="F15" s="4" t="inlineStr">
        <is>
          <t xml:space="preserve"> </t>
        </is>
      </c>
      <c r="G15" s="5" t="n">
        <v>-12782</v>
      </c>
      <c r="H15" s="5" t="n">
        <v>-22383</v>
      </c>
      <c r="I15" s="5" t="n">
        <v>-20234</v>
      </c>
    </row>
    <row r="16">
      <c r="A16" s="4" t="inlineStr">
        <is>
          <t>Net realized loss on investments and extinguishment of debt</t>
        </is>
      </c>
      <c r="B16" s="5" t="n">
        <v>-13201</v>
      </c>
      <c r="C16" s="5" t="n">
        <v>-10289</v>
      </c>
      <c r="D16" s="4" t="inlineStr">
        <is>
          <t xml:space="preserve"> </t>
        </is>
      </c>
      <c r="E16" s="4" t="inlineStr">
        <is>
          <t xml:space="preserve"> </t>
        </is>
      </c>
      <c r="F16" s="5" t="n">
        <v>29</v>
      </c>
      <c r="G16" s="4" t="inlineStr">
        <is>
          <t xml:space="preserve"> </t>
        </is>
      </c>
      <c r="H16" s="4" t="inlineStr">
        <is>
          <t xml:space="preserve"> </t>
        </is>
      </c>
      <c r="I16" s="4" t="inlineStr">
        <is>
          <t xml:space="preserve"> </t>
        </is>
      </c>
    </row>
    <row r="17">
      <c r="A17" s="4" t="inlineStr">
        <is>
          <t>Net unrealized appreciation (depreciation) on investments</t>
        </is>
      </c>
      <c r="B17" s="6" t="n">
        <v>-847</v>
      </c>
      <c r="C17" s="5" t="n">
        <v>1808</v>
      </c>
      <c r="D17" s="5" t="n">
        <v>-15535</v>
      </c>
      <c r="E17" s="6" t="n">
        <v>2467</v>
      </c>
      <c r="F17" s="5" t="n">
        <v>-4599</v>
      </c>
      <c r="G17" s="5" t="n">
        <v>12038</v>
      </c>
      <c r="H17" s="6" t="n">
        <v>-14574</v>
      </c>
      <c r="I17" s="6" t="n">
        <v>9906</v>
      </c>
    </row>
    <row r="18">
      <c r="A18" s="4" t="inlineStr">
        <is>
          <t>Ending balance (in shares)</t>
        </is>
      </c>
      <c r="B18" s="5" t="n">
        <v>50051332</v>
      </c>
      <c r="C18" s="4" t="inlineStr">
        <is>
          <t xml:space="preserve"> </t>
        </is>
      </c>
      <c r="D18" s="4" t="inlineStr">
        <is>
          <t xml:space="preserve"> </t>
        </is>
      </c>
      <c r="E18" s="5" t="n">
        <v>42981000</v>
      </c>
      <c r="F18" s="4" t="inlineStr">
        <is>
          <t xml:space="preserve"> </t>
        </is>
      </c>
      <c r="G18" s="4" t="inlineStr">
        <is>
          <t xml:space="preserve"> </t>
        </is>
      </c>
      <c r="H18" s="5" t="n">
        <v>50051332</v>
      </c>
      <c r="I18" s="5" t="n">
        <v>42981000</v>
      </c>
    </row>
    <row r="19">
      <c r="A19" s="4" t="inlineStr">
        <is>
          <t>Ending balance</t>
        </is>
      </c>
      <c r="B19" s="6" t="n">
        <v>830442</v>
      </c>
      <c r="C19" s="6" t="n">
        <v>791258</v>
      </c>
      <c r="D19" s="6" t="n">
        <v>777331</v>
      </c>
      <c r="E19" s="6" t="n">
        <v>720965</v>
      </c>
      <c r="F19" s="6" t="n">
        <v>657774</v>
      </c>
      <c r="G19" s="6" t="n">
        <v>636201</v>
      </c>
      <c r="H19" s="6" t="n">
        <v>830442</v>
      </c>
      <c r="I19" s="6" t="n">
        <v>720965</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vestment Company, Net Asset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in shares)</t>
        </is>
      </c>
      <c r="B22" s="5" t="n">
        <v>47686685</v>
      </c>
      <c r="C22" s="5" t="n">
        <v>46837511</v>
      </c>
      <c r="D22" s="5" t="n">
        <v>45050759</v>
      </c>
      <c r="E22" s="5" t="n">
        <v>39951118</v>
      </c>
      <c r="F22" s="5" t="n">
        <v>38839918</v>
      </c>
      <c r="G22" s="5" t="n">
        <v>36076425</v>
      </c>
      <c r="H22" s="5" t="n">
        <v>45050759</v>
      </c>
      <c r="I22" s="5" t="n">
        <v>36076425</v>
      </c>
    </row>
    <row r="23">
      <c r="A23" s="4" t="inlineStr">
        <is>
          <t>Beginning balance</t>
        </is>
      </c>
      <c r="B23" s="6" t="n">
        <v>11922</v>
      </c>
      <c r="C23" s="6" t="n">
        <v>11709</v>
      </c>
      <c r="D23" s="6" t="n">
        <v>11263</v>
      </c>
      <c r="E23" s="6" t="n">
        <v>9988</v>
      </c>
      <c r="F23" s="6" t="n">
        <v>9710</v>
      </c>
      <c r="G23" s="6" t="n">
        <v>9604</v>
      </c>
      <c r="H23" s="6" t="n">
        <v>11263</v>
      </c>
      <c r="I23" s="6" t="n">
        <v>9604</v>
      </c>
    </row>
    <row r="24">
      <c r="A24" s="4" t="inlineStr">
        <is>
          <t>Issuance of common stock (in shares)</t>
        </is>
      </c>
      <c r="B24" s="5" t="n">
        <v>2364147</v>
      </c>
      <c r="C24" s="5" t="n">
        <v>839099</v>
      </c>
      <c r="D24" s="5" t="n">
        <v>1498981</v>
      </c>
      <c r="E24" s="5" t="n">
        <v>3036237</v>
      </c>
      <c r="F24" s="5" t="n">
        <v>1100000</v>
      </c>
      <c r="G24" s="5" t="n">
        <v>2527458</v>
      </c>
      <c r="H24" s="4" t="inlineStr">
        <is>
          <t xml:space="preserve"> </t>
        </is>
      </c>
      <c r="I24" s="4" t="inlineStr">
        <is>
          <t xml:space="preserve"> </t>
        </is>
      </c>
    </row>
    <row r="25">
      <c r="A25" s="4" t="inlineStr">
        <is>
          <t>Issuance of common stock</t>
        </is>
      </c>
      <c r="B25" s="6" t="n">
        <v>591</v>
      </c>
      <c r="C25" s="6" t="n">
        <v>210</v>
      </c>
      <c r="D25" s="6" t="n">
        <v>375</v>
      </c>
      <c r="E25" s="6" t="n">
        <v>759</v>
      </c>
      <c r="F25" s="6" t="n">
        <v>275</v>
      </c>
      <c r="G25" s="6" t="n">
        <v>632</v>
      </c>
      <c r="H25" s="4" t="inlineStr">
        <is>
          <t xml:space="preserve"> </t>
        </is>
      </c>
      <c r="I25" s="4" t="inlineStr">
        <is>
          <t xml:space="preserve"> </t>
        </is>
      </c>
    </row>
    <row r="26">
      <c r="A26" s="4" t="inlineStr">
        <is>
          <t>Cancellation of treasury shares</t>
        </is>
      </c>
      <c r="B26" s="4" t="inlineStr">
        <is>
          <t xml:space="preserve"> </t>
        </is>
      </c>
      <c r="C26" s="4" t="inlineStr">
        <is>
          <t xml:space="preserve"> </t>
        </is>
      </c>
      <c r="D26" s="4" t="inlineStr">
        <is>
          <t xml:space="preserve"> </t>
        </is>
      </c>
      <c r="E26" s="4" t="inlineStr">
        <is>
          <t xml:space="preserve"> </t>
        </is>
      </c>
      <c r="F26" s="4" t="inlineStr">
        <is>
          <t xml:space="preserve"> </t>
        </is>
      </c>
      <c r="G26" s="6" t="n">
        <v>-585</v>
      </c>
      <c r="H26" s="4" t="inlineStr">
        <is>
          <t xml:space="preserve"> </t>
        </is>
      </c>
      <c r="I26" s="4" t="inlineStr">
        <is>
          <t xml:space="preserve"> </t>
        </is>
      </c>
    </row>
    <row r="27">
      <c r="A27" s="4" t="inlineStr">
        <is>
          <t>Issuance of common stock under restricted stock plan, net of forfeitures (in shares)</t>
        </is>
      </c>
      <c r="B27" s="5" t="n">
        <v>500</v>
      </c>
      <c r="C27" s="5" t="n">
        <v>10075</v>
      </c>
      <c r="D27" s="5" t="n">
        <v>359000</v>
      </c>
      <c r="E27" s="4" t="inlineStr">
        <is>
          <t xml:space="preserve"> </t>
        </is>
      </c>
      <c r="F27" s="5" t="n">
        <v>11200</v>
      </c>
      <c r="G27" s="5" t="n">
        <v>282616</v>
      </c>
      <c r="H27" s="4" t="inlineStr">
        <is>
          <t xml:space="preserve"> </t>
        </is>
      </c>
      <c r="I27" s="4" t="inlineStr">
        <is>
          <t xml:space="preserve"> </t>
        </is>
      </c>
    </row>
    <row r="28">
      <c r="A28" s="4" t="inlineStr">
        <is>
          <t>Issuance of common stock under restricted stock plan, net of forfeitures</t>
        </is>
      </c>
      <c r="B28" s="4" t="inlineStr">
        <is>
          <t xml:space="preserve"> </t>
        </is>
      </c>
      <c r="C28" s="6" t="n">
        <v>3</v>
      </c>
      <c r="D28" s="6" t="n">
        <v>89</v>
      </c>
      <c r="E28" s="4" t="inlineStr">
        <is>
          <t xml:space="preserve"> </t>
        </is>
      </c>
      <c r="F28" s="6" t="n">
        <v>3</v>
      </c>
      <c r="G28" s="6" t="n">
        <v>71</v>
      </c>
      <c r="H28" s="4" t="inlineStr">
        <is>
          <t xml:space="preserve"> </t>
        </is>
      </c>
      <c r="I28" s="4" t="inlineStr">
        <is>
          <t xml:space="preserve"> </t>
        </is>
      </c>
    </row>
    <row r="29">
      <c r="A29" s="4" t="inlineStr">
        <is>
          <t>Common stock withheld for payroll taxes upon vesting of restricted stock (in shares)</t>
        </is>
      </c>
      <c r="B29" s="4" t="inlineStr">
        <is>
          <t xml:space="preserve"> </t>
        </is>
      </c>
      <c r="C29" s="4" t="inlineStr">
        <is>
          <t xml:space="preserve"> </t>
        </is>
      </c>
      <c r="D29" s="5" t="n">
        <v>-71229</v>
      </c>
      <c r="E29" s="5" t="n">
        <v>-6216</v>
      </c>
      <c r="F29" s="4" t="inlineStr">
        <is>
          <t xml:space="preserve"> </t>
        </is>
      </c>
      <c r="G29" s="5" t="n">
        <v>-46581</v>
      </c>
      <c r="H29" s="4" t="inlineStr">
        <is>
          <t xml:space="preserve"> </t>
        </is>
      </c>
      <c r="I29" s="4" t="inlineStr">
        <is>
          <t xml:space="preserve"> </t>
        </is>
      </c>
    </row>
    <row r="30">
      <c r="A30" s="4" t="inlineStr">
        <is>
          <t>Common stock withheld for payroll taxes upon vesting of restricted stock</t>
        </is>
      </c>
      <c r="B30" s="4" t="inlineStr">
        <is>
          <t xml:space="preserve"> </t>
        </is>
      </c>
      <c r="C30" s="4" t="inlineStr">
        <is>
          <t xml:space="preserve"> </t>
        </is>
      </c>
      <c r="D30" s="6" t="n">
        <v>-18</v>
      </c>
      <c r="E30" s="6" t="n">
        <v>-2</v>
      </c>
      <c r="F30" s="4" t="inlineStr">
        <is>
          <t xml:space="preserve"> </t>
        </is>
      </c>
      <c r="G30" s="6" t="n">
        <v>-12</v>
      </c>
      <c r="H30" s="4" t="inlineStr">
        <is>
          <t xml:space="preserve"> </t>
        </is>
      </c>
      <c r="I30" s="4" t="inlineStr">
        <is>
          <t xml:space="preserve"> </t>
        </is>
      </c>
    </row>
    <row r="31">
      <c r="A31" s="4" t="inlineStr">
        <is>
          <t>Ending balance (in shares)</t>
        </is>
      </c>
      <c r="B31" s="5" t="n">
        <v>50051332</v>
      </c>
      <c r="C31" s="5" t="n">
        <v>47686685</v>
      </c>
      <c r="D31" s="5" t="n">
        <v>46837511</v>
      </c>
      <c r="E31" s="5" t="n">
        <v>42981139</v>
      </c>
      <c r="F31" s="5" t="n">
        <v>39951118</v>
      </c>
      <c r="G31" s="5" t="n">
        <v>38839918</v>
      </c>
      <c r="H31" s="5" t="n">
        <v>50051332</v>
      </c>
      <c r="I31" s="5" t="n">
        <v>42981139</v>
      </c>
    </row>
    <row r="32">
      <c r="A32" s="4" t="inlineStr">
        <is>
          <t>Ending balance</t>
        </is>
      </c>
      <c r="B32" s="6" t="n">
        <v>12513</v>
      </c>
      <c r="C32" s="6" t="n">
        <v>11922</v>
      </c>
      <c r="D32" s="6" t="n">
        <v>11709</v>
      </c>
      <c r="E32" s="6" t="n">
        <v>10745</v>
      </c>
      <c r="F32" s="6" t="n">
        <v>9988</v>
      </c>
      <c r="G32" s="6" t="n">
        <v>9710</v>
      </c>
      <c r="H32" s="6" t="n">
        <v>12513</v>
      </c>
      <c r="I32" s="6" t="n">
        <v>10745</v>
      </c>
    </row>
    <row r="33">
      <c r="A33" s="4" t="inlineStr">
        <is>
          <t>Treasury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vestment Company, Net Asset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6" t="n">
        <v>0</v>
      </c>
      <c r="C35" s="6" t="n">
        <v>0</v>
      </c>
      <c r="D35" s="6" t="n">
        <v>0</v>
      </c>
      <c r="E35" s="6" t="n">
        <v>0</v>
      </c>
      <c r="F35" s="6" t="n">
        <v>0</v>
      </c>
      <c r="G35" s="6" t="n">
        <v>-23937</v>
      </c>
      <c r="H35" s="6" t="n">
        <v>0</v>
      </c>
      <c r="I35" s="6" t="n">
        <v>-23937</v>
      </c>
    </row>
    <row r="36">
      <c r="A36" s="4" t="inlineStr">
        <is>
          <t>Beginning balance (in shares)</t>
        </is>
      </c>
      <c r="B36" s="5" t="n">
        <v>0</v>
      </c>
      <c r="C36" s="5" t="n">
        <v>0</v>
      </c>
      <c r="D36" s="5" t="n">
        <v>0</v>
      </c>
      <c r="E36" s="5" t="n">
        <v>0</v>
      </c>
      <c r="F36" s="5" t="n">
        <v>0</v>
      </c>
      <c r="G36" s="5" t="n">
        <v>2339512</v>
      </c>
      <c r="H36" s="5" t="n">
        <v>0</v>
      </c>
      <c r="I36" s="5" t="n">
        <v>2339512</v>
      </c>
    </row>
    <row r="37">
      <c r="A37" s="4" t="inlineStr">
        <is>
          <t>Cancellation of treasury shares</t>
        </is>
      </c>
      <c r="B37" s="4" t="inlineStr">
        <is>
          <t xml:space="preserve"> </t>
        </is>
      </c>
      <c r="C37" s="4" t="inlineStr">
        <is>
          <t xml:space="preserve"> </t>
        </is>
      </c>
      <c r="D37" s="4" t="inlineStr">
        <is>
          <t xml:space="preserve"> </t>
        </is>
      </c>
      <c r="E37" s="4" t="inlineStr">
        <is>
          <t xml:space="preserve"> </t>
        </is>
      </c>
      <c r="F37" s="4" t="inlineStr">
        <is>
          <t xml:space="preserve"> </t>
        </is>
      </c>
      <c r="G37" s="6" t="n">
        <v>23937</v>
      </c>
      <c r="H37" s="4" t="inlineStr">
        <is>
          <t xml:space="preserve"> </t>
        </is>
      </c>
      <c r="I37" s="4" t="inlineStr">
        <is>
          <t xml:space="preserve"> </t>
        </is>
      </c>
    </row>
    <row r="38">
      <c r="A38" s="4" t="inlineStr">
        <is>
          <t>Cancellation of treasury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2339512</v>
      </c>
      <c r="H38" s="4" t="inlineStr">
        <is>
          <t xml:space="preserve"> </t>
        </is>
      </c>
      <c r="I38" s="4" t="inlineStr">
        <is>
          <t xml:space="preserve"> </t>
        </is>
      </c>
    </row>
    <row r="39">
      <c r="A39" s="4" t="inlineStr">
        <is>
          <t>Ending balance</t>
        </is>
      </c>
      <c r="B39" s="6" t="n">
        <v>0</v>
      </c>
      <c r="C39" s="6" t="n">
        <v>0</v>
      </c>
      <c r="D39" s="6" t="n">
        <v>0</v>
      </c>
      <c r="E39" s="6" t="n">
        <v>0</v>
      </c>
      <c r="F39" s="6" t="n">
        <v>0</v>
      </c>
      <c r="G39" s="6" t="n">
        <v>0</v>
      </c>
      <c r="H39" s="6" t="n">
        <v>0</v>
      </c>
      <c r="I39" s="6" t="n">
        <v>0</v>
      </c>
    </row>
    <row r="40">
      <c r="A40" s="4" t="inlineStr">
        <is>
          <t>Ending balance (in shares)</t>
        </is>
      </c>
      <c r="B40" s="5" t="n">
        <v>0</v>
      </c>
      <c r="C40" s="5" t="n">
        <v>0</v>
      </c>
      <c r="D40" s="5" t="n">
        <v>0</v>
      </c>
      <c r="E40" s="5" t="n">
        <v>0</v>
      </c>
      <c r="F40" s="5" t="n">
        <v>0</v>
      </c>
      <c r="G40" s="5" t="n">
        <v>0</v>
      </c>
      <c r="H40" s="5" t="n">
        <v>0</v>
      </c>
      <c r="I40" s="5" t="n">
        <v>0</v>
      </c>
    </row>
    <row r="41">
      <c r="A41" s="4" t="inlineStr">
        <is>
          <t>Additional Paid-I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vestment Company, Net Asset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t>
        </is>
      </c>
      <c r="B43" s="6" t="n">
        <v>855177</v>
      </c>
      <c r="C43" s="6" t="n">
        <v>833627</v>
      </c>
      <c r="D43" s="6" t="n">
        <v>796945</v>
      </c>
      <c r="E43" s="6" t="n">
        <v>690880</v>
      </c>
      <c r="F43" s="6" t="n">
        <v>667440</v>
      </c>
      <c r="G43" s="6" t="n">
        <v>646586</v>
      </c>
      <c r="H43" s="6" t="n">
        <v>796945</v>
      </c>
      <c r="I43" s="6" t="n">
        <v>646586</v>
      </c>
    </row>
    <row r="44">
      <c r="A44" s="4" t="inlineStr">
        <is>
          <t>Issuance of common stock</t>
        </is>
      </c>
      <c r="B44" s="5" t="n">
        <v>52324</v>
      </c>
      <c r="C44" s="5" t="n">
        <v>20027</v>
      </c>
      <c r="D44" s="5" t="n">
        <v>37403</v>
      </c>
      <c r="E44" s="5" t="n">
        <v>64768</v>
      </c>
      <c r="F44" s="5" t="n">
        <v>22218</v>
      </c>
      <c r="G44" s="5" t="n">
        <v>44240</v>
      </c>
      <c r="H44" s="4" t="inlineStr">
        <is>
          <t xml:space="preserve"> </t>
        </is>
      </c>
      <c r="I44" s="4" t="inlineStr">
        <is>
          <t xml:space="preserve"> </t>
        </is>
      </c>
    </row>
    <row r="45">
      <c r="A45" s="4" t="inlineStr">
        <is>
          <t>Cancellation of treasury shares</t>
        </is>
      </c>
      <c r="B45" s="4" t="inlineStr">
        <is>
          <t xml:space="preserve"> </t>
        </is>
      </c>
      <c r="C45" s="4" t="inlineStr">
        <is>
          <t xml:space="preserve"> </t>
        </is>
      </c>
      <c r="D45" s="4" t="inlineStr">
        <is>
          <t xml:space="preserve"> </t>
        </is>
      </c>
      <c r="E45" s="4" t="inlineStr">
        <is>
          <t xml:space="preserve"> </t>
        </is>
      </c>
      <c r="F45" s="4" t="inlineStr">
        <is>
          <t xml:space="preserve"> </t>
        </is>
      </c>
      <c r="G45" s="5" t="n">
        <v>-23352</v>
      </c>
      <c r="H45" s="4" t="inlineStr">
        <is>
          <t xml:space="preserve"> </t>
        </is>
      </c>
      <c r="I45" s="4" t="inlineStr">
        <is>
          <t xml:space="preserve"> </t>
        </is>
      </c>
    </row>
    <row r="46">
      <c r="A46" s="4" t="inlineStr">
        <is>
          <t>Share-based compensation</t>
        </is>
      </c>
      <c r="B46" s="5" t="n">
        <v>1544</v>
      </c>
      <c r="C46" s="5" t="n">
        <v>1538</v>
      </c>
      <c r="D46" s="5" t="n">
        <v>1224</v>
      </c>
      <c r="E46" s="5" t="n">
        <v>1188</v>
      </c>
      <c r="F46" s="5" t="n">
        <v>1236</v>
      </c>
      <c r="G46" s="5" t="n">
        <v>963</v>
      </c>
      <c r="H46" s="4" t="inlineStr">
        <is>
          <t xml:space="preserve"> </t>
        </is>
      </c>
      <c r="I46" s="4" t="inlineStr">
        <is>
          <t xml:space="preserve"> </t>
        </is>
      </c>
    </row>
    <row r="47">
      <c r="A47" s="4" t="inlineStr">
        <is>
          <t>Issuance of common stock under restricted stock plan, net of forfeitures</t>
        </is>
      </c>
      <c r="B47" s="4" t="inlineStr">
        <is>
          <t xml:space="preserve"> </t>
        </is>
      </c>
      <c r="C47" s="5" t="n">
        <v>-3</v>
      </c>
      <c r="D47" s="5" t="n">
        <v>-89</v>
      </c>
      <c r="E47" s="4" t="inlineStr">
        <is>
          <t xml:space="preserve"> </t>
        </is>
      </c>
      <c r="F47" s="5" t="n">
        <v>-3</v>
      </c>
      <c r="G47" s="5" t="n">
        <v>-71</v>
      </c>
      <c r="H47" s="4" t="inlineStr">
        <is>
          <t xml:space="preserve"> </t>
        </is>
      </c>
      <c r="I47" s="4" t="inlineStr">
        <is>
          <t xml:space="preserve"> </t>
        </is>
      </c>
    </row>
    <row r="48">
      <c r="A48" s="4" t="inlineStr">
        <is>
          <t>Common stock withheld for payroll taxes upon vesting of restricted stock</t>
        </is>
      </c>
      <c r="B48" s="4" t="inlineStr">
        <is>
          <t xml:space="preserve"> </t>
        </is>
      </c>
      <c r="C48" s="4" t="inlineStr">
        <is>
          <t xml:space="preserve"> </t>
        </is>
      </c>
      <c r="D48" s="5" t="n">
        <v>-1844</v>
      </c>
      <c r="E48" s="5" t="n">
        <v>-136</v>
      </c>
      <c r="F48" s="4" t="inlineStr">
        <is>
          <t xml:space="preserve"> </t>
        </is>
      </c>
      <c r="G48" s="5" t="n">
        <v>-914</v>
      </c>
      <c r="H48" s="4" t="inlineStr">
        <is>
          <t xml:space="preserve"> </t>
        </is>
      </c>
      <c r="I48" s="4" t="inlineStr">
        <is>
          <t xml:space="preserve"> </t>
        </is>
      </c>
    </row>
    <row r="49">
      <c r="A49" s="4" t="inlineStr">
        <is>
          <t>Change in restoration plan liability</t>
        </is>
      </c>
      <c r="B49" s="5" t="n">
        <v>-11</v>
      </c>
      <c r="C49" s="5" t="n">
        <v>-12</v>
      </c>
      <c r="D49" s="5" t="n">
        <v>-12</v>
      </c>
      <c r="E49" s="5" t="n">
        <v>-12</v>
      </c>
      <c r="F49" s="5" t="n">
        <v>-11</v>
      </c>
      <c r="G49" s="5" t="n">
        <v>-12</v>
      </c>
      <c r="H49" s="4" t="inlineStr">
        <is>
          <t xml:space="preserve"> </t>
        </is>
      </c>
      <c r="I49" s="4" t="inlineStr">
        <is>
          <t xml:space="preserve"> </t>
        </is>
      </c>
    </row>
    <row r="50">
      <c r="A50" s="4" t="inlineStr">
        <is>
          <t>Reclassification for certain permanent book-to-tax differences</t>
        </is>
      </c>
      <c r="B50" s="5" t="n">
        <v>-5521</v>
      </c>
      <c r="C50" s="4" t="inlineStr">
        <is>
          <t xml:space="preserve"> </t>
        </is>
      </c>
      <c r="D50" s="4" t="inlineStr">
        <is>
          <t xml:space="preserve"> </t>
        </is>
      </c>
      <c r="E50" s="5" t="n">
        <v>-5277</v>
      </c>
      <c r="F50" s="4" t="inlineStr">
        <is>
          <t xml:space="preserve"> </t>
        </is>
      </c>
      <c r="G50" s="4" t="inlineStr">
        <is>
          <t xml:space="preserve"> </t>
        </is>
      </c>
      <c r="H50" s="4" t="inlineStr">
        <is>
          <t xml:space="preserve"> </t>
        </is>
      </c>
      <c r="I50" s="4" t="inlineStr">
        <is>
          <t xml:space="preserve"> </t>
        </is>
      </c>
    </row>
    <row r="51">
      <c r="A51" s="4" t="inlineStr">
        <is>
          <t>Ending balance</t>
        </is>
      </c>
      <c r="B51" s="5" t="n">
        <v>903513</v>
      </c>
      <c r="C51" s="5" t="n">
        <v>855177</v>
      </c>
      <c r="D51" s="5" t="n">
        <v>833627</v>
      </c>
      <c r="E51" s="5" t="n">
        <v>751411</v>
      </c>
      <c r="F51" s="5" t="n">
        <v>690880</v>
      </c>
      <c r="G51" s="5" t="n">
        <v>667440</v>
      </c>
      <c r="H51" s="5" t="n">
        <v>903513</v>
      </c>
      <c r="I51" s="5" t="n">
        <v>751411</v>
      </c>
    </row>
    <row r="52">
      <c r="A52" s="4" t="inlineStr">
        <is>
          <t>Total Distributable Earnings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vestment Company, Net Assets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t>
        </is>
      </c>
      <c r="B54" s="5" t="n">
        <v>-75841</v>
      </c>
      <c r="C54" s="5" t="n">
        <v>-68005</v>
      </c>
      <c r="D54" s="5" t="n">
        <v>-52532</v>
      </c>
      <c r="E54" s="5" t="n">
        <v>-43094</v>
      </c>
      <c r="F54" s="5" t="n">
        <v>-40949</v>
      </c>
      <c r="G54" s="5" t="n">
        <v>-41845</v>
      </c>
      <c r="H54" s="5" t="n">
        <v>-52532</v>
      </c>
      <c r="I54" s="5" t="n">
        <v>-41845</v>
      </c>
    </row>
    <row r="55">
      <c r="A55" s="4" t="inlineStr">
        <is>
          <t>Dividends to shareholders</t>
        </is>
      </c>
      <c r="B55" s="5" t="n">
        <v>-31532</v>
      </c>
      <c r="C55" s="5" t="n">
        <v>-30520</v>
      </c>
      <c r="D55" s="5" t="n">
        <v>-29508</v>
      </c>
      <c r="E55" s="5" t="n">
        <v>-26858</v>
      </c>
      <c r="F55" s="5" t="n">
        <v>-24769</v>
      </c>
      <c r="G55" s="5" t="n">
        <v>-22916</v>
      </c>
      <c r="H55" s="4" t="inlineStr">
        <is>
          <t xml:space="preserve"> </t>
        </is>
      </c>
      <c r="I55" s="4" t="inlineStr">
        <is>
          <t xml:space="preserve"> </t>
        </is>
      </c>
    </row>
    <row r="56">
      <c r="A56" s="4" t="inlineStr">
        <is>
          <t>Reclassification for certain permanent book-to-tax differences</t>
        </is>
      </c>
      <c r="B56" s="5" t="n">
        <v>5521</v>
      </c>
      <c r="C56" s="4" t="inlineStr">
        <is>
          <t xml:space="preserve"> </t>
        </is>
      </c>
      <c r="D56" s="4" t="inlineStr">
        <is>
          <t xml:space="preserve"> </t>
        </is>
      </c>
      <c r="E56" s="5" t="n">
        <v>5277</v>
      </c>
      <c r="F56" s="4" t="inlineStr">
        <is>
          <t xml:space="preserve"> </t>
        </is>
      </c>
      <c r="G56" s="4" t="inlineStr">
        <is>
          <t xml:space="preserve"> </t>
        </is>
      </c>
      <c r="H56" s="4" t="inlineStr">
        <is>
          <t xml:space="preserve"> </t>
        </is>
      </c>
      <c r="I56" s="4" t="inlineStr">
        <is>
          <t xml:space="preserve"> </t>
        </is>
      </c>
    </row>
    <row r="57">
      <c r="A57" s="4" t="inlineStr">
        <is>
          <t>Net investment income</t>
        </is>
      </c>
      <c r="B57" s="5" t="n">
        <v>30316</v>
      </c>
      <c r="C57" s="5" t="n">
        <v>31165</v>
      </c>
      <c r="D57" s="5" t="n">
        <v>28859</v>
      </c>
      <c r="E57" s="5" t="n">
        <v>28859</v>
      </c>
      <c r="F57" s="5" t="n">
        <v>27194</v>
      </c>
      <c r="G57" s="5" t="n">
        <v>24556</v>
      </c>
      <c r="H57" s="4" t="inlineStr">
        <is>
          <t xml:space="preserve"> </t>
        </is>
      </c>
      <c r="I57" s="4" t="inlineStr">
        <is>
          <t xml:space="preserve"> </t>
        </is>
      </c>
    </row>
    <row r="58">
      <c r="A58" s="4" t="inlineStr">
        <is>
          <t>Net realized (loss) gain on investments</t>
        </is>
      </c>
      <c r="B58" s="4" t="inlineStr">
        <is>
          <t xml:space="preserve"> </t>
        </is>
      </c>
      <c r="C58" s="4" t="inlineStr">
        <is>
          <t xml:space="preserve"> </t>
        </is>
      </c>
      <c r="D58" s="5" t="n">
        <v>711</v>
      </c>
      <c r="E58" s="5" t="n">
        <v>-7842</v>
      </c>
      <c r="F58" s="4" t="inlineStr">
        <is>
          <t xml:space="preserve"> </t>
        </is>
      </c>
      <c r="G58" s="5" t="n">
        <v>-12782</v>
      </c>
      <c r="H58" s="4" t="inlineStr">
        <is>
          <t xml:space="preserve"> </t>
        </is>
      </c>
      <c r="I58" s="4" t="inlineStr">
        <is>
          <t xml:space="preserve"> </t>
        </is>
      </c>
    </row>
    <row r="59">
      <c r="A59" s="4" t="inlineStr">
        <is>
          <t>Net realized loss on investments and extinguishment of debt</t>
        </is>
      </c>
      <c r="B59" s="5" t="n">
        <v>-13201</v>
      </c>
      <c r="C59" s="5" t="n">
        <v>-10289</v>
      </c>
      <c r="D59" s="4" t="inlineStr">
        <is>
          <t xml:space="preserve"> </t>
        </is>
      </c>
      <c r="E59" s="4" t="inlineStr">
        <is>
          <t xml:space="preserve"> </t>
        </is>
      </c>
      <c r="F59" s="5" t="n">
        <v>29</v>
      </c>
      <c r="G59" s="4" t="inlineStr">
        <is>
          <t xml:space="preserve"> </t>
        </is>
      </c>
      <c r="H59" s="4" t="inlineStr">
        <is>
          <t xml:space="preserve"> </t>
        </is>
      </c>
      <c r="I59" s="4" t="inlineStr">
        <is>
          <t xml:space="preserve"> </t>
        </is>
      </c>
    </row>
    <row r="60">
      <c r="A60" s="4" t="inlineStr">
        <is>
          <t>Net unrealized appreciation (depreciation) on investments</t>
        </is>
      </c>
      <c r="B60" s="5" t="n">
        <v>-847</v>
      </c>
      <c r="C60" s="5" t="n">
        <v>1808</v>
      </c>
      <c r="D60" s="5" t="n">
        <v>-15535</v>
      </c>
      <c r="E60" s="5" t="n">
        <v>2467</v>
      </c>
      <c r="F60" s="5" t="n">
        <v>-4599</v>
      </c>
      <c r="G60" s="5" t="n">
        <v>12038</v>
      </c>
      <c r="H60" s="4" t="inlineStr">
        <is>
          <t xml:space="preserve"> </t>
        </is>
      </c>
      <c r="I60" s="4" t="inlineStr">
        <is>
          <t xml:space="preserve"> </t>
        </is>
      </c>
    </row>
    <row r="61">
      <c r="A61" s="4" t="inlineStr">
        <is>
          <t>Ending balance</t>
        </is>
      </c>
      <c r="B61" s="6" t="n">
        <v>-85584</v>
      </c>
      <c r="C61" s="6" t="n">
        <v>-75841</v>
      </c>
      <c r="D61" s="6" t="n">
        <v>-68005</v>
      </c>
      <c r="E61" s="6" t="n">
        <v>-41191</v>
      </c>
      <c r="F61" s="6" t="n">
        <v>-43094</v>
      </c>
      <c r="G61" s="6" t="n">
        <v>-40949</v>
      </c>
      <c r="H61" s="6" t="n">
        <v>-85584</v>
      </c>
      <c r="I61" s="6" t="n">
        <v>-41191</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ORROWINGS - Convertible Features of the 2029 Convertible Notes (Details) - 2029 Convertible Notes - Convertible Debt</t>
        </is>
      </c>
      <c r="C1" s="2" t="inlineStr">
        <is>
          <t>9 Months Ended</t>
        </is>
      </c>
    </row>
    <row r="2">
      <c r="B2" s="2" t="inlineStr">
        <is>
          <t>Nov. 04, 2024 $ / shares</t>
        </is>
      </c>
      <c r="C2" s="2" t="inlineStr">
        <is>
          <t>Dec. 31, 2024 $ / shares</t>
        </is>
      </c>
    </row>
    <row r="3">
      <c r="A3" s="3" t="inlineStr">
        <is>
          <t>Debt Instrument [Line Items]</t>
        </is>
      </c>
      <c r="B3" s="4" t="inlineStr">
        <is>
          <t xml:space="preserve"> </t>
        </is>
      </c>
      <c r="C3" s="4" t="inlineStr">
        <is>
          <t xml:space="preserve"> </t>
        </is>
      </c>
    </row>
    <row r="4">
      <c r="A4" s="4" t="inlineStr">
        <is>
          <t>Conversion premium</t>
        </is>
      </c>
      <c r="B4" s="4" t="inlineStr">
        <is>
          <t xml:space="preserve"> </t>
        </is>
      </c>
      <c r="C4" s="12" t="n">
        <v>0.12</v>
      </c>
    </row>
    <row r="5">
      <c r="A5" s="4" t="inlineStr">
        <is>
          <t>Closing stock price at issuance (in usd per share)</t>
        </is>
      </c>
      <c r="B5" s="4" t="inlineStr">
        <is>
          <t xml:space="preserve"> </t>
        </is>
      </c>
      <c r="C5" s="7" t="n">
        <v>22.33</v>
      </c>
    </row>
    <row r="6">
      <c r="A6" s="4" t="inlineStr">
        <is>
          <t>Conversion price (in usd per share)</t>
        </is>
      </c>
      <c r="B6" s="6" t="n">
        <v>25</v>
      </c>
      <c r="C6" s="7" t="n">
        <v>24.94</v>
      </c>
    </row>
    <row r="7">
      <c r="A7" s="4" t="inlineStr">
        <is>
          <t>Conversion rate</t>
        </is>
      </c>
      <c r="B7" s="8" t="n">
        <v>0.04</v>
      </c>
      <c r="C7" s="8" t="n">
        <v>40.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BA Debentures (Details) - SBA Debentures - Unsecured Debt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and fees</t>
        </is>
      </c>
      <c r="B4" s="6" t="n">
        <v>1798</v>
      </c>
      <c r="C4" s="6" t="n">
        <v>1356</v>
      </c>
      <c r="D4" s="6" t="n">
        <v>5170</v>
      </c>
      <c r="E4" s="6" t="n">
        <v>3955</v>
      </c>
    </row>
    <row r="5">
      <c r="A5" s="4" t="inlineStr">
        <is>
          <t>Amortization of deferred financing costs</t>
        </is>
      </c>
      <c r="B5" s="5" t="n">
        <v>193</v>
      </c>
      <c r="C5" s="5" t="n">
        <v>146</v>
      </c>
      <c r="D5" s="5" t="n">
        <v>561</v>
      </c>
      <c r="E5" s="5" t="n">
        <v>444</v>
      </c>
    </row>
    <row r="6">
      <c r="A6" s="4" t="inlineStr">
        <is>
          <t>Total interest and amortization of deferred financing costs</t>
        </is>
      </c>
      <c r="B6" s="6" t="n">
        <v>1991</v>
      </c>
      <c r="C6" s="6" t="n">
        <v>1502</v>
      </c>
      <c r="D6" s="6" t="n">
        <v>5731</v>
      </c>
      <c r="E6" s="6" t="n">
        <v>4399</v>
      </c>
    </row>
    <row r="7">
      <c r="A7" s="4" t="inlineStr">
        <is>
          <t>Weighted average effective interest rate</t>
        </is>
      </c>
      <c r="B7" s="10" t="n">
        <v>0.044</v>
      </c>
      <c r="C7" s="10" t="n">
        <v>0.0424</v>
      </c>
      <c r="D7" s="10" t="n">
        <v>0.0439</v>
      </c>
      <c r="E7" s="10" t="n">
        <v>0.0413</v>
      </c>
    </row>
    <row r="8">
      <c r="A8" s="4" t="inlineStr">
        <is>
          <t>Average borrowings</t>
        </is>
      </c>
      <c r="B8" s="6" t="n">
        <v>163293</v>
      </c>
      <c r="C8" s="6" t="n">
        <v>130000</v>
      </c>
      <c r="D8" s="6" t="n">
        <v>156444</v>
      </c>
      <c r="E8" s="6" t="n">
        <v>1273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34" customWidth="1" min="2" max="2"/>
    <col width="14" customWidth="1" min="3" max="3"/>
    <col width="34" customWidth="1" min="4" max="4"/>
    <col width="14" customWidth="1" min="5" max="5"/>
    <col width="22" customWidth="1" min="6" max="6"/>
  </cols>
  <sheetData>
    <row r="1">
      <c r="A1" s="1" t="inlineStr">
        <is>
          <t>BORROWINGS - Issued and Outstanding SBA Debentures (Details) $ in Thousands</t>
        </is>
      </c>
      <c r="B1" s="2" t="inlineStr">
        <is>
          <t>3 Months Ended</t>
        </is>
      </c>
      <c r="D1" s="2" t="inlineStr">
        <is>
          <t>9 Months Ended</t>
        </is>
      </c>
    </row>
    <row r="2">
      <c r="B2" s="2" t="inlineStr">
        <is>
          <t>Dec. 31, 2024 USD ($) poolingDate</t>
        </is>
      </c>
      <c r="C2" s="2" t="inlineStr">
        <is>
          <t>Dec. 31, 2023</t>
        </is>
      </c>
      <c r="D2" s="2" t="inlineStr">
        <is>
          <t>Dec. 31, 2024 USD ($) poolingDate</t>
        </is>
      </c>
      <c r="E2" s="2" t="inlineStr">
        <is>
          <t>Dec. 31, 2023</t>
        </is>
      </c>
      <c r="F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enture Amount</t>
        </is>
      </c>
      <c r="B4" s="6" t="n">
        <v>934875</v>
      </c>
      <c r="C4" s="4" t="inlineStr">
        <is>
          <t xml:space="preserve"> </t>
        </is>
      </c>
      <c r="D4" s="6" t="n">
        <v>934875</v>
      </c>
      <c r="E4" s="4" t="inlineStr">
        <is>
          <t xml:space="preserve"> </t>
        </is>
      </c>
      <c r="F4" s="6" t="n">
        <v>779875</v>
      </c>
    </row>
    <row r="5">
      <c r="A5" s="4" t="inlineStr">
        <is>
          <t>SBA Debentures |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enture Amount</t>
        </is>
      </c>
      <c r="B7" s="6" t="n">
        <v>175000</v>
      </c>
      <c r="C7" s="4" t="inlineStr">
        <is>
          <t xml:space="preserve"> </t>
        </is>
      </c>
      <c r="D7" s="6" t="n">
        <v>175000</v>
      </c>
      <c r="E7" s="4" t="inlineStr">
        <is>
          <t xml:space="preserve"> </t>
        </is>
      </c>
      <c r="F7" s="6" t="n">
        <v>153000</v>
      </c>
    </row>
    <row r="8">
      <c r="A8" s="4" t="inlineStr">
        <is>
          <t>Number of pooling date | poolingDate</t>
        </is>
      </c>
      <c r="B8" s="5" t="n">
        <v>2</v>
      </c>
      <c r="C8" s="4" t="inlineStr">
        <is>
          <t xml:space="preserve"> </t>
        </is>
      </c>
      <c r="D8" s="5" t="n">
        <v>2</v>
      </c>
      <c r="E8" s="4" t="inlineStr">
        <is>
          <t xml:space="preserve"> </t>
        </is>
      </c>
      <c r="F8" s="4" t="inlineStr">
        <is>
          <t xml:space="preserve"> </t>
        </is>
      </c>
    </row>
    <row r="9">
      <c r="A9" s="4" t="inlineStr">
        <is>
          <t>Weighted average effective interest rate</t>
        </is>
      </c>
      <c r="B9" s="10" t="n">
        <v>0.044</v>
      </c>
      <c r="C9" s="10" t="n">
        <v>0.0424</v>
      </c>
      <c r="D9" s="10" t="n">
        <v>0.0439</v>
      </c>
      <c r="E9" s="10" t="n">
        <v>0.0413</v>
      </c>
      <c r="F9" s="4" t="inlineStr">
        <is>
          <t xml:space="preserve"> </t>
        </is>
      </c>
    </row>
    <row r="10">
      <c r="A10" s="4" t="inlineStr">
        <is>
          <t>Debentures due September 2031 | Un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Interest Rate</t>
        </is>
      </c>
      <c r="B12" s="13" t="n">
        <v>0.01575</v>
      </c>
      <c r="C12" s="4" t="inlineStr">
        <is>
          <t xml:space="preserve"> </t>
        </is>
      </c>
      <c r="D12" s="13" t="n">
        <v>0.01575</v>
      </c>
      <c r="E12" s="4" t="inlineStr">
        <is>
          <t xml:space="preserve"> </t>
        </is>
      </c>
      <c r="F12" s="4" t="inlineStr">
        <is>
          <t xml:space="preserve"> </t>
        </is>
      </c>
    </row>
    <row r="13">
      <c r="A13" s="4" t="inlineStr">
        <is>
          <t>Debenture Amount</t>
        </is>
      </c>
      <c r="B13" s="6" t="n">
        <v>15000</v>
      </c>
      <c r="C13" s="4" t="inlineStr">
        <is>
          <t xml:space="preserve"> </t>
        </is>
      </c>
      <c r="D13" s="6" t="n">
        <v>15000</v>
      </c>
      <c r="E13" s="4" t="inlineStr">
        <is>
          <t xml:space="preserve"> </t>
        </is>
      </c>
      <c r="F13" s="4" t="inlineStr">
        <is>
          <t xml:space="preserve"> </t>
        </is>
      </c>
    </row>
    <row r="14">
      <c r="A14" s="4" t="inlineStr">
        <is>
          <t>Debentures due March 2032 | 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Interest Rate</t>
        </is>
      </c>
      <c r="B16" s="13" t="n">
        <v>0.03209</v>
      </c>
      <c r="C16" s="4" t="inlineStr">
        <is>
          <t xml:space="preserve"> </t>
        </is>
      </c>
      <c r="D16" s="13" t="n">
        <v>0.03209</v>
      </c>
      <c r="E16" s="4" t="inlineStr">
        <is>
          <t xml:space="preserve"> </t>
        </is>
      </c>
      <c r="F16" s="4" t="inlineStr">
        <is>
          <t xml:space="preserve"> </t>
        </is>
      </c>
    </row>
    <row r="17">
      <c r="A17" s="4" t="inlineStr">
        <is>
          <t>Debenture Amount</t>
        </is>
      </c>
      <c r="B17" s="6" t="n">
        <v>25000</v>
      </c>
      <c r="C17" s="4" t="inlineStr">
        <is>
          <t xml:space="preserve"> </t>
        </is>
      </c>
      <c r="D17" s="6" t="n">
        <v>25000</v>
      </c>
      <c r="E17" s="4" t="inlineStr">
        <is>
          <t xml:space="preserve"> </t>
        </is>
      </c>
      <c r="F17" s="4" t="inlineStr">
        <is>
          <t xml:space="preserve"> </t>
        </is>
      </c>
    </row>
    <row r="18">
      <c r="A18" s="4" t="inlineStr">
        <is>
          <t>Debentures due September 2032 | Un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xed Interest Rate</t>
        </is>
      </c>
      <c r="B20" s="13" t="n">
        <v>0.04435</v>
      </c>
      <c r="C20" s="4" t="inlineStr">
        <is>
          <t xml:space="preserve"> </t>
        </is>
      </c>
      <c r="D20" s="13" t="n">
        <v>0.04435</v>
      </c>
      <c r="E20" s="4" t="inlineStr">
        <is>
          <t xml:space="preserve"> </t>
        </is>
      </c>
      <c r="F20" s="4" t="inlineStr">
        <is>
          <t xml:space="preserve"> </t>
        </is>
      </c>
    </row>
    <row r="21">
      <c r="A21" s="4" t="inlineStr">
        <is>
          <t>Debenture Amount</t>
        </is>
      </c>
      <c r="B21" s="6" t="n">
        <v>40000</v>
      </c>
      <c r="C21" s="4" t="inlineStr">
        <is>
          <t xml:space="preserve"> </t>
        </is>
      </c>
      <c r="D21" s="6" t="n">
        <v>40000</v>
      </c>
      <c r="E21" s="4" t="inlineStr">
        <is>
          <t xml:space="preserve"> </t>
        </is>
      </c>
      <c r="F21" s="4" t="inlineStr">
        <is>
          <t xml:space="preserve"> </t>
        </is>
      </c>
    </row>
    <row r="22">
      <c r="A22" s="4" t="inlineStr">
        <is>
          <t>Debentures due March 2033 | Un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xed Interest Rate</t>
        </is>
      </c>
      <c r="B24" s="13" t="n">
        <v>0.05215</v>
      </c>
      <c r="C24" s="4" t="inlineStr">
        <is>
          <t xml:space="preserve"> </t>
        </is>
      </c>
      <c r="D24" s="13" t="n">
        <v>0.05215</v>
      </c>
      <c r="E24" s="4" t="inlineStr">
        <is>
          <t xml:space="preserve"> </t>
        </is>
      </c>
      <c r="F24" s="4" t="inlineStr">
        <is>
          <t xml:space="preserve"> </t>
        </is>
      </c>
    </row>
    <row r="25">
      <c r="A25" s="4" t="inlineStr">
        <is>
          <t>Debenture Amount</t>
        </is>
      </c>
      <c r="B25" s="6" t="n">
        <v>40000</v>
      </c>
      <c r="C25" s="4" t="inlineStr">
        <is>
          <t xml:space="preserve"> </t>
        </is>
      </c>
      <c r="D25" s="6" t="n">
        <v>40000</v>
      </c>
      <c r="E25" s="4" t="inlineStr">
        <is>
          <t xml:space="preserve"> </t>
        </is>
      </c>
      <c r="F25" s="4" t="inlineStr">
        <is>
          <t xml:space="preserve"> </t>
        </is>
      </c>
    </row>
    <row r="26">
      <c r="A26" s="4" t="inlineStr">
        <is>
          <t>Debentures due September 2033 | Un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xed Interest Rate</t>
        </is>
      </c>
      <c r="B28" s="13" t="n">
        <v>0.05735</v>
      </c>
      <c r="C28" s="4" t="inlineStr">
        <is>
          <t xml:space="preserve"> </t>
        </is>
      </c>
      <c r="D28" s="13" t="n">
        <v>0.05735</v>
      </c>
      <c r="E28" s="4" t="inlineStr">
        <is>
          <t xml:space="preserve"> </t>
        </is>
      </c>
      <c r="F28" s="4" t="inlineStr">
        <is>
          <t xml:space="preserve"> </t>
        </is>
      </c>
    </row>
    <row r="29">
      <c r="A29" s="4" t="inlineStr">
        <is>
          <t>Debenture Amount</t>
        </is>
      </c>
      <c r="B29" s="6" t="n">
        <v>10000</v>
      </c>
      <c r="C29" s="4" t="inlineStr">
        <is>
          <t xml:space="preserve"> </t>
        </is>
      </c>
      <c r="D29" s="6" t="n">
        <v>10000</v>
      </c>
      <c r="E29" s="4" t="inlineStr">
        <is>
          <t xml:space="preserve"> </t>
        </is>
      </c>
      <c r="F29" s="4" t="inlineStr">
        <is>
          <t xml:space="preserve"> </t>
        </is>
      </c>
    </row>
    <row r="30">
      <c r="A30" s="4" t="inlineStr">
        <is>
          <t>Debentures due March 2034 | Unsecur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xed Interest Rate</t>
        </is>
      </c>
      <c r="B32" s="13" t="n">
        <v>0.05164</v>
      </c>
      <c r="C32" s="4" t="inlineStr">
        <is>
          <t xml:space="preserve"> </t>
        </is>
      </c>
      <c r="D32" s="13" t="n">
        <v>0.05164</v>
      </c>
      <c r="E32" s="4" t="inlineStr">
        <is>
          <t xml:space="preserve"> </t>
        </is>
      </c>
      <c r="F32" s="4" t="inlineStr">
        <is>
          <t xml:space="preserve"> </t>
        </is>
      </c>
    </row>
    <row r="33">
      <c r="A33" s="4" t="inlineStr">
        <is>
          <t>Debenture Amount</t>
        </is>
      </c>
      <c r="B33" s="6" t="n">
        <v>15000</v>
      </c>
      <c r="C33" s="4" t="inlineStr">
        <is>
          <t xml:space="preserve"> </t>
        </is>
      </c>
      <c r="D33" s="6" t="n">
        <v>15000</v>
      </c>
      <c r="E33" s="4" t="inlineStr">
        <is>
          <t xml:space="preserve"> </t>
        </is>
      </c>
      <c r="F33" s="4" t="inlineStr">
        <is>
          <t xml:space="preserve"> </t>
        </is>
      </c>
    </row>
    <row r="34">
      <c r="A34" s="4" t="inlineStr">
        <is>
          <t>Debentures due September 2034 | Unsecur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xed Interest Rate</t>
        </is>
      </c>
      <c r="B36" s="13" t="n">
        <v>0.04509</v>
      </c>
      <c r="C36" s="4" t="inlineStr">
        <is>
          <t xml:space="preserve"> </t>
        </is>
      </c>
      <c r="D36" s="13" t="n">
        <v>0.04509</v>
      </c>
      <c r="E36" s="4" t="inlineStr">
        <is>
          <t xml:space="preserve"> </t>
        </is>
      </c>
      <c r="F36" s="4" t="inlineStr">
        <is>
          <t xml:space="preserve"> </t>
        </is>
      </c>
    </row>
    <row r="37">
      <c r="A37" s="4" t="inlineStr">
        <is>
          <t>Debenture Amount</t>
        </is>
      </c>
      <c r="B37" s="6" t="n">
        <v>8000</v>
      </c>
      <c r="C37" s="4" t="inlineStr">
        <is>
          <t xml:space="preserve"> </t>
        </is>
      </c>
      <c r="D37" s="6" t="n">
        <v>8000</v>
      </c>
      <c r="E37" s="4" t="inlineStr">
        <is>
          <t xml:space="preserve"> </t>
        </is>
      </c>
      <c r="F37" s="4" t="inlineStr">
        <is>
          <t xml:space="preserve"> </t>
        </is>
      </c>
    </row>
    <row r="38">
      <c r="A38" s="4" t="inlineStr">
        <is>
          <t>Small Business Administration Debentures Due, March 2025 | Unsecured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enture Amount</t>
        </is>
      </c>
      <c r="B40" s="6" t="n">
        <v>22000</v>
      </c>
      <c r="C40" s="4" t="inlineStr">
        <is>
          <t xml:space="preserve"> </t>
        </is>
      </c>
      <c r="D40" s="6" t="n">
        <v>22000</v>
      </c>
      <c r="E40" s="4" t="inlineStr">
        <is>
          <t xml:space="preserve"> </t>
        </is>
      </c>
      <c r="F40" s="4" t="inlineStr">
        <is>
          <t xml:space="preserve"> </t>
        </is>
      </c>
    </row>
    <row r="41">
      <c r="A41" s="4" t="inlineStr">
        <is>
          <t>Weighted average effective interest rate</t>
        </is>
      </c>
      <c r="B41" s="4" t="inlineStr">
        <is>
          <t xml:space="preserve"> </t>
        </is>
      </c>
      <c r="C41" s="4" t="inlineStr">
        <is>
          <t xml:space="preserve"> </t>
        </is>
      </c>
      <c r="D41" s="10" t="n">
        <v>0.0516</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Payment Obligations (Details) - USD ($) $ in Thousands</t>
        </is>
      </c>
      <c r="B1" s="2" t="inlineStr">
        <is>
          <t>Dec. 31, 2024</t>
        </is>
      </c>
      <c r="C1" s="2" t="inlineStr">
        <is>
          <t>Mar. 31, 2024</t>
        </is>
      </c>
    </row>
    <row r="2">
      <c r="A2" s="3" t="inlineStr">
        <is>
          <t>Debt Instrument [Line Items]</t>
        </is>
      </c>
      <c r="B2" s="4" t="inlineStr">
        <is>
          <t xml:space="preserve"> </t>
        </is>
      </c>
      <c r="C2" s="4" t="inlineStr">
        <is>
          <t xml:space="preserve"> </t>
        </is>
      </c>
    </row>
    <row r="3">
      <c r="A3" s="4" t="inlineStr">
        <is>
          <t>2025</t>
        </is>
      </c>
      <c r="B3" s="6" t="n">
        <v>0</v>
      </c>
      <c r="C3" s="4" t="inlineStr">
        <is>
          <t xml:space="preserve"> </t>
        </is>
      </c>
    </row>
    <row r="4">
      <c r="A4" s="4" t="inlineStr">
        <is>
          <t>2026</t>
        </is>
      </c>
      <c r="B4" s="5" t="n">
        <v>0</v>
      </c>
      <c r="C4" s="4" t="inlineStr">
        <is>
          <t xml:space="preserve"> </t>
        </is>
      </c>
    </row>
    <row r="5">
      <c r="A5" s="4" t="inlineStr">
        <is>
          <t>2027</t>
        </is>
      </c>
      <c r="B5" s="5" t="n">
        <v>150000</v>
      </c>
      <c r="C5" s="4" t="inlineStr">
        <is>
          <t xml:space="preserve"> </t>
        </is>
      </c>
    </row>
    <row r="6">
      <c r="A6" s="4" t="inlineStr">
        <is>
          <t>2028</t>
        </is>
      </c>
      <c r="B6" s="5" t="n">
        <v>0</v>
      </c>
      <c r="C6" s="4" t="inlineStr">
        <is>
          <t xml:space="preserve"> </t>
        </is>
      </c>
    </row>
    <row r="7">
      <c r="A7" s="4" t="inlineStr">
        <is>
          <t>2029</t>
        </is>
      </c>
      <c r="B7" s="5" t="n">
        <v>379875</v>
      </c>
      <c r="C7" s="4" t="inlineStr">
        <is>
          <t xml:space="preserve"> </t>
        </is>
      </c>
    </row>
    <row r="8">
      <c r="A8" s="4" t="inlineStr">
        <is>
          <t>Thereafter</t>
        </is>
      </c>
      <c r="B8" s="5" t="n">
        <v>405000</v>
      </c>
      <c r="C8" s="4" t="inlineStr">
        <is>
          <t xml:space="preserve"> </t>
        </is>
      </c>
    </row>
    <row r="9">
      <c r="A9" s="4" t="inlineStr">
        <is>
          <t>Total</t>
        </is>
      </c>
      <c r="B9" s="5" t="n">
        <v>934875</v>
      </c>
      <c r="C9" s="6" t="n">
        <v>779875</v>
      </c>
    </row>
    <row r="10">
      <c r="A10" s="4" t="inlineStr">
        <is>
          <t>SBA Debentures | Un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5" t="n">
        <v>0</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2028</t>
        </is>
      </c>
      <c r="B15" s="5" t="n">
        <v>0</v>
      </c>
      <c r="C15" s="4" t="inlineStr">
        <is>
          <t xml:space="preserve"> </t>
        </is>
      </c>
    </row>
    <row r="16">
      <c r="A16" s="4" t="inlineStr">
        <is>
          <t>2029</t>
        </is>
      </c>
      <c r="B16" s="5" t="n">
        <v>0</v>
      </c>
      <c r="C16" s="4" t="inlineStr">
        <is>
          <t xml:space="preserve"> </t>
        </is>
      </c>
    </row>
    <row r="17">
      <c r="A17" s="4" t="inlineStr">
        <is>
          <t>Thereafter</t>
        </is>
      </c>
      <c r="B17" s="5" t="n">
        <v>175000</v>
      </c>
      <c r="C17" s="4" t="inlineStr">
        <is>
          <t xml:space="preserve"> </t>
        </is>
      </c>
    </row>
    <row r="18">
      <c r="A18" s="4" t="inlineStr">
        <is>
          <t>Total</t>
        </is>
      </c>
      <c r="B18" s="5" t="n">
        <v>175000</v>
      </c>
      <c r="C18" s="4" t="inlineStr">
        <is>
          <t xml:space="preserve"> </t>
        </is>
      </c>
    </row>
    <row r="19">
      <c r="A19" s="4" t="inlineStr">
        <is>
          <t>Corporate Credit Facility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5" t="n">
        <v>0</v>
      </c>
      <c r="C21" s="4" t="inlineStr">
        <is>
          <t xml:space="preserve"> </t>
        </is>
      </c>
    </row>
    <row r="22">
      <c r="A22" s="4" t="inlineStr">
        <is>
          <t>2026</t>
        </is>
      </c>
      <c r="B22" s="5" t="n">
        <v>0</v>
      </c>
      <c r="C22" s="4" t="inlineStr">
        <is>
          <t xml:space="preserve"> </t>
        </is>
      </c>
    </row>
    <row r="23">
      <c r="A23" s="4" t="inlineStr">
        <is>
          <t>2027</t>
        </is>
      </c>
      <c r="B23" s="5" t="n">
        <v>0</v>
      </c>
      <c r="C23" s="4" t="inlineStr">
        <is>
          <t xml:space="preserve"> </t>
        </is>
      </c>
    </row>
    <row r="24">
      <c r="A24" s="4" t="inlineStr">
        <is>
          <t>2028</t>
        </is>
      </c>
      <c r="B24" s="5" t="n">
        <v>0</v>
      </c>
      <c r="C24" s="4" t="inlineStr">
        <is>
          <t xml:space="preserve"> </t>
        </is>
      </c>
    </row>
    <row r="25">
      <c r="A25" s="4" t="inlineStr">
        <is>
          <t>2029</t>
        </is>
      </c>
      <c r="B25" s="5" t="n">
        <v>190000</v>
      </c>
      <c r="C25" s="4" t="inlineStr">
        <is>
          <t xml:space="preserve"> </t>
        </is>
      </c>
    </row>
    <row r="26">
      <c r="A26" s="4" t="inlineStr">
        <is>
          <t>Thereafter</t>
        </is>
      </c>
      <c r="B26" s="5" t="n">
        <v>0</v>
      </c>
      <c r="C26" s="4" t="inlineStr">
        <is>
          <t xml:space="preserve"> </t>
        </is>
      </c>
    </row>
    <row r="27">
      <c r="A27" s="4" t="inlineStr">
        <is>
          <t>Total</t>
        </is>
      </c>
      <c r="B27" s="5" t="n">
        <v>190000</v>
      </c>
      <c r="C27" s="4" t="inlineStr">
        <is>
          <t xml:space="preserve"> </t>
        </is>
      </c>
    </row>
    <row r="28">
      <c r="A28" s="4" t="inlineStr">
        <is>
          <t>SPV Credit Facility | Line of Credit | 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5</t>
        </is>
      </c>
      <c r="B30" s="5" t="n">
        <v>0</v>
      </c>
      <c r="C30" s="4" t="inlineStr">
        <is>
          <t xml:space="preserve"> </t>
        </is>
      </c>
    </row>
    <row r="31">
      <c r="A31" s="4" t="inlineStr">
        <is>
          <t>2026</t>
        </is>
      </c>
      <c r="B31" s="5" t="n">
        <v>0</v>
      </c>
      <c r="C31" s="4" t="inlineStr">
        <is>
          <t xml:space="preserve"> </t>
        </is>
      </c>
    </row>
    <row r="32">
      <c r="A32" s="4" t="inlineStr">
        <is>
          <t>2027</t>
        </is>
      </c>
      <c r="B32" s="5" t="n">
        <v>0</v>
      </c>
      <c r="C32" s="4" t="inlineStr">
        <is>
          <t xml:space="preserve"> </t>
        </is>
      </c>
    </row>
    <row r="33">
      <c r="A33" s="4" t="inlineStr">
        <is>
          <t>2028</t>
        </is>
      </c>
      <c r="B33" s="5" t="n">
        <v>0</v>
      </c>
      <c r="C33" s="4" t="inlineStr">
        <is>
          <t xml:space="preserve"> </t>
        </is>
      </c>
    </row>
    <row r="34">
      <c r="A34" s="4" t="inlineStr">
        <is>
          <t>2029</t>
        </is>
      </c>
      <c r="B34" s="5" t="n">
        <v>118000</v>
      </c>
      <c r="C34" s="4" t="inlineStr">
        <is>
          <t xml:space="preserve"> </t>
        </is>
      </c>
    </row>
    <row r="35">
      <c r="A35" s="4" t="inlineStr">
        <is>
          <t>Thereafter</t>
        </is>
      </c>
      <c r="B35" s="5" t="n">
        <v>0</v>
      </c>
      <c r="C35" s="4" t="inlineStr">
        <is>
          <t xml:space="preserve"> </t>
        </is>
      </c>
    </row>
    <row r="36">
      <c r="A36" s="4" t="inlineStr">
        <is>
          <t>Total</t>
        </is>
      </c>
      <c r="B36" s="5" t="n">
        <v>118000</v>
      </c>
      <c r="C36" s="5" t="n">
        <v>0</v>
      </c>
    </row>
    <row r="37">
      <c r="A37" s="4" t="inlineStr">
        <is>
          <t>January 2026 Notes |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t>
        </is>
      </c>
      <c r="B39" s="4" t="inlineStr">
        <is>
          <t xml:space="preserve"> </t>
        </is>
      </c>
      <c r="C39" s="5" t="n">
        <v>140000</v>
      </c>
    </row>
    <row r="40">
      <c r="A40" s="4" t="inlineStr">
        <is>
          <t>October 2026 Notes |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2025</t>
        </is>
      </c>
      <c r="B42" s="5" t="n">
        <v>0</v>
      </c>
      <c r="C42" s="4" t="inlineStr">
        <is>
          <t xml:space="preserve"> </t>
        </is>
      </c>
    </row>
    <row r="43">
      <c r="A43" s="4" t="inlineStr">
        <is>
          <t>2026</t>
        </is>
      </c>
      <c r="B43" s="5" t="n">
        <v>0</v>
      </c>
      <c r="C43" s="4" t="inlineStr">
        <is>
          <t xml:space="preserve"> </t>
        </is>
      </c>
    </row>
    <row r="44">
      <c r="A44" s="4" t="inlineStr">
        <is>
          <t>2027</t>
        </is>
      </c>
      <c r="B44" s="5" t="n">
        <v>150000</v>
      </c>
      <c r="C44" s="4" t="inlineStr">
        <is>
          <t xml:space="preserve"> </t>
        </is>
      </c>
    </row>
    <row r="45">
      <c r="A45" s="4" t="inlineStr">
        <is>
          <t>2028</t>
        </is>
      </c>
      <c r="B45" s="5" t="n">
        <v>0</v>
      </c>
      <c r="C45" s="4" t="inlineStr">
        <is>
          <t xml:space="preserve"> </t>
        </is>
      </c>
    </row>
    <row r="46">
      <c r="A46" s="4" t="inlineStr">
        <is>
          <t>2029</t>
        </is>
      </c>
      <c r="B46" s="5" t="n">
        <v>0</v>
      </c>
      <c r="C46" s="4" t="inlineStr">
        <is>
          <t xml:space="preserve"> </t>
        </is>
      </c>
    </row>
    <row r="47">
      <c r="A47" s="4" t="inlineStr">
        <is>
          <t>Thereafter</t>
        </is>
      </c>
      <c r="B47" s="5" t="n">
        <v>0</v>
      </c>
      <c r="C47" s="4" t="inlineStr">
        <is>
          <t xml:space="preserve"> </t>
        </is>
      </c>
    </row>
    <row r="48">
      <c r="A48" s="4" t="inlineStr">
        <is>
          <t>Total</t>
        </is>
      </c>
      <c r="B48" s="5" t="n">
        <v>150000</v>
      </c>
      <c r="C48" s="5" t="n">
        <v>150000</v>
      </c>
    </row>
    <row r="49">
      <c r="A49" s="4" t="inlineStr">
        <is>
          <t>August 2028 Notes |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2025</t>
        </is>
      </c>
      <c r="B51" s="5" t="n">
        <v>0</v>
      </c>
      <c r="C51" s="4" t="inlineStr">
        <is>
          <t xml:space="preserve"> </t>
        </is>
      </c>
    </row>
    <row r="52">
      <c r="A52" s="4" t="inlineStr">
        <is>
          <t>2026</t>
        </is>
      </c>
      <c r="B52" s="5" t="n">
        <v>0</v>
      </c>
      <c r="C52" s="4" t="inlineStr">
        <is>
          <t xml:space="preserve"> </t>
        </is>
      </c>
    </row>
    <row r="53">
      <c r="A53" s="4" t="inlineStr">
        <is>
          <t>2027</t>
        </is>
      </c>
      <c r="B53" s="5" t="n">
        <v>0</v>
      </c>
      <c r="C53" s="4" t="inlineStr">
        <is>
          <t xml:space="preserve"> </t>
        </is>
      </c>
    </row>
    <row r="54">
      <c r="A54" s="4" t="inlineStr">
        <is>
          <t>2028</t>
        </is>
      </c>
      <c r="B54" s="5" t="n">
        <v>0</v>
      </c>
      <c r="C54" s="4" t="inlineStr">
        <is>
          <t xml:space="preserve"> </t>
        </is>
      </c>
    </row>
    <row r="55">
      <c r="A55" s="4" t="inlineStr">
        <is>
          <t>2029</t>
        </is>
      </c>
      <c r="B55" s="5" t="n">
        <v>71875</v>
      </c>
      <c r="C55" s="4" t="inlineStr">
        <is>
          <t xml:space="preserve"> </t>
        </is>
      </c>
    </row>
    <row r="56">
      <c r="A56" s="4" t="inlineStr">
        <is>
          <t>Thereafter</t>
        </is>
      </c>
      <c r="B56" s="5" t="n">
        <v>0</v>
      </c>
      <c r="C56" s="4" t="inlineStr">
        <is>
          <t xml:space="preserve"> </t>
        </is>
      </c>
    </row>
    <row r="57">
      <c r="A57" s="4" t="inlineStr">
        <is>
          <t>Total</t>
        </is>
      </c>
      <c r="B57" s="5" t="n">
        <v>71875</v>
      </c>
      <c r="C57" s="6" t="n">
        <v>71875</v>
      </c>
    </row>
    <row r="58">
      <c r="A58" s="4" t="inlineStr">
        <is>
          <t>2029 Convertible Notes |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2025</t>
        </is>
      </c>
      <c r="B60" s="5" t="n">
        <v>0</v>
      </c>
      <c r="C60" s="4" t="inlineStr">
        <is>
          <t xml:space="preserve"> </t>
        </is>
      </c>
    </row>
    <row r="61">
      <c r="A61" s="4" t="inlineStr">
        <is>
          <t>2026</t>
        </is>
      </c>
      <c r="B61" s="5" t="n">
        <v>0</v>
      </c>
      <c r="C61" s="4" t="inlineStr">
        <is>
          <t xml:space="preserve"> </t>
        </is>
      </c>
    </row>
    <row r="62">
      <c r="A62" s="4" t="inlineStr">
        <is>
          <t>2027</t>
        </is>
      </c>
      <c r="B62" s="5" t="n">
        <v>0</v>
      </c>
      <c r="C62" s="4" t="inlineStr">
        <is>
          <t xml:space="preserve"> </t>
        </is>
      </c>
    </row>
    <row r="63">
      <c r="A63" s="4" t="inlineStr">
        <is>
          <t>2028</t>
        </is>
      </c>
      <c r="B63" s="5" t="n">
        <v>0</v>
      </c>
      <c r="C63" s="4" t="inlineStr">
        <is>
          <t xml:space="preserve"> </t>
        </is>
      </c>
    </row>
    <row r="64">
      <c r="A64" s="4" t="inlineStr">
        <is>
          <t>2029</t>
        </is>
      </c>
      <c r="B64" s="5" t="n">
        <v>0</v>
      </c>
      <c r="C64" s="4" t="inlineStr">
        <is>
          <t xml:space="preserve"> </t>
        </is>
      </c>
    </row>
    <row r="65">
      <c r="A65" s="4" t="inlineStr">
        <is>
          <t>Thereafter</t>
        </is>
      </c>
      <c r="B65" s="5" t="n">
        <v>230000</v>
      </c>
      <c r="C65" s="4" t="inlineStr">
        <is>
          <t xml:space="preserve"> </t>
        </is>
      </c>
    </row>
    <row r="66">
      <c r="A66" s="4" t="inlineStr">
        <is>
          <t>Total</t>
        </is>
      </c>
      <c r="B66" s="6" t="n">
        <v>230000</v>
      </c>
      <c r="C6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Distributions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cash paid (in usd per share)</t>
        </is>
      </c>
      <c r="B4" s="7" t="n">
        <v>0.63</v>
      </c>
      <c r="C4" s="7" t="n">
        <v>0.64</v>
      </c>
      <c r="D4" s="7" t="n">
        <v>0.63</v>
      </c>
      <c r="E4" s="7" t="n">
        <v>0.63</v>
      </c>
      <c r="F4" s="7" t="n">
        <v>0.63</v>
      </c>
      <c r="G4" s="7" t="n">
        <v>0.62</v>
      </c>
      <c r="H4" s="7" t="n">
        <v>0.59</v>
      </c>
      <c r="I4" s="7" t="n">
        <v>0.58</v>
      </c>
      <c r="J4" s="7" t="n">
        <v>0.57</v>
      </c>
      <c r="K4" s="7" t="n">
        <v>0.5</v>
      </c>
      <c r="L4" s="7" t="n">
        <v>0.63</v>
      </c>
      <c r="M4" s="7" t="n">
        <v>0.48</v>
      </c>
      <c r="N4" s="7" t="n">
        <v>2.53</v>
      </c>
      <c r="O4" s="7" t="n">
        <v>2.42</v>
      </c>
      <c r="P4" s="7" t="n">
        <v>2.18</v>
      </c>
    </row>
    <row r="5">
      <c r="A5" s="4" t="inlineStr">
        <is>
          <t>O 2024 Q4 Supplemental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cash paid (in usd per share)</t>
        </is>
      </c>
      <c r="B7" s="4" t="inlineStr">
        <is>
          <t xml:space="preserve"> </t>
        </is>
      </c>
      <c r="C7" s="4" t="inlineStr">
        <is>
          <t xml:space="preserve"> </t>
        </is>
      </c>
      <c r="D7" s="4" t="inlineStr">
        <is>
          <t xml:space="preserve"> </t>
        </is>
      </c>
      <c r="E7" s="7" t="n">
        <v>0.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 2025 Q1 Supplemental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cash paid (in usd per share)</t>
        </is>
      </c>
      <c r="B10" s="4" t="inlineStr">
        <is>
          <t xml:space="preserve"> </t>
        </is>
      </c>
      <c r="C10" s="4" t="inlineStr">
        <is>
          <t xml:space="preserve"> </t>
        </is>
      </c>
      <c r="D10" s="7" t="n">
        <v>0.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 2025 Q2 Supplemental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cash paid (in usd per share)</t>
        </is>
      </c>
      <c r="B13" s="4" t="inlineStr">
        <is>
          <t xml:space="preserve"> </t>
        </is>
      </c>
      <c r="C13" s="7" t="n">
        <v>0.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 2024 Q2 Supplemental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s cash paid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 2024 Q3 Supplemental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cash paid (in usd per share)</t>
        </is>
      </c>
      <c r="B19" s="4" t="inlineStr">
        <is>
          <t xml:space="preserve"> </t>
        </is>
      </c>
      <c r="C19" s="4" t="inlineStr">
        <is>
          <t xml:space="preserve"> </t>
        </is>
      </c>
      <c r="D19" s="4" t="inlineStr">
        <is>
          <t xml:space="preserve"> </t>
        </is>
      </c>
      <c r="E19" s="4" t="inlineStr">
        <is>
          <t xml:space="preserve"> </t>
        </is>
      </c>
      <c r="F19" s="7" t="n">
        <v>0.0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 2025 Q3 Supplemental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vidends cash paid (in usd per share)</t>
        </is>
      </c>
      <c r="B22" s="7"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 2023 Q4 Supplemental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vidends cash paid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 2024 Q1 Supplemental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vidends cash paid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 2022 Q1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vidends cash paid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48</v>
      </c>
      <c r="M31" s="4" t="inlineStr">
        <is>
          <t xml:space="preserve"> </t>
        </is>
      </c>
      <c r="N31" s="4" t="inlineStr">
        <is>
          <t xml:space="preserve"> </t>
        </is>
      </c>
      <c r="O31" s="4" t="inlineStr">
        <is>
          <t xml:space="preserve"> </t>
        </is>
      </c>
      <c r="P31" s="4" t="inlineStr">
        <is>
          <t xml:space="preserve"> </t>
        </is>
      </c>
    </row>
    <row r="32">
      <c r="A32" s="4" t="inlineStr">
        <is>
          <t>S 2022 Q1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vidends cash paid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0.15</v>
      </c>
      <c r="M34" s="4" t="inlineStr">
        <is>
          <t xml:space="preserve"> </t>
        </is>
      </c>
      <c r="N34" s="4" t="inlineStr">
        <is>
          <t xml:space="preserve"> </t>
        </is>
      </c>
      <c r="O34" s="4" t="inlineStr">
        <is>
          <t xml:space="preserve"> </t>
        </is>
      </c>
      <c r="P34" s="4" t="inlineStr">
        <is>
          <t xml:space="preserve"> </t>
        </is>
      </c>
    </row>
    <row r="35">
      <c r="A35" s="4" t="inlineStr">
        <is>
          <t>O 2023 Q3 Supplemental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ncome Tax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s cash paid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0.0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Book and Tax Basis Differences Relating to Dividends and Distributions (Details) - USD ($) $ in Thousands</t>
        </is>
      </c>
      <c r="B1" s="2" t="inlineStr">
        <is>
          <t>9 Months Ended</t>
        </is>
      </c>
    </row>
    <row r="2">
      <c r="B2" s="2" t="inlineStr">
        <is>
          <t>Dec. 31, 2024</t>
        </is>
      </c>
      <c r="C2" s="2" t="inlineStr">
        <is>
          <t>Dec. 31, 2023</t>
        </is>
      </c>
    </row>
    <row r="3">
      <c r="A3" s="4" t="inlineStr">
        <is>
          <t>Additional Paid-In Capital</t>
        </is>
      </c>
      <c r="B3" s="4" t="inlineStr">
        <is>
          <t xml:space="preserve"> </t>
        </is>
      </c>
      <c r="C3" s="4" t="inlineStr">
        <is>
          <t xml:space="preserve"> </t>
        </is>
      </c>
    </row>
    <row r="4">
      <c r="A4" s="3" t="inlineStr">
        <is>
          <t>Investment Company, Summary Of Dividends And Distributions, Tax Differences [Line Items]</t>
        </is>
      </c>
      <c r="B4" s="4" t="inlineStr">
        <is>
          <t xml:space="preserve"> </t>
        </is>
      </c>
      <c r="C4" s="4" t="inlineStr">
        <is>
          <t xml:space="preserve"> </t>
        </is>
      </c>
    </row>
    <row r="5">
      <c r="A5" s="4" t="inlineStr">
        <is>
          <t>Earnings</t>
        </is>
      </c>
      <c r="B5" s="6" t="n">
        <v>-5521</v>
      </c>
      <c r="C5" s="6" t="n">
        <v>-5277</v>
      </c>
    </row>
    <row r="6">
      <c r="A6" s="4" t="inlineStr">
        <is>
          <t>Total Distributable Earnings (Loss)</t>
        </is>
      </c>
      <c r="B6" s="4" t="inlineStr">
        <is>
          <t xml:space="preserve"> </t>
        </is>
      </c>
      <c r="C6" s="4" t="inlineStr">
        <is>
          <t xml:space="preserve"> </t>
        </is>
      </c>
    </row>
    <row r="7">
      <c r="A7" s="3" t="inlineStr">
        <is>
          <t>Investment Company, Summary Of Dividends And Distributions, Tax Differences [Line Items]</t>
        </is>
      </c>
      <c r="B7" s="4" t="inlineStr">
        <is>
          <t xml:space="preserve"> </t>
        </is>
      </c>
      <c r="C7" s="4" t="inlineStr">
        <is>
          <t xml:space="preserve"> </t>
        </is>
      </c>
    </row>
    <row r="8">
      <c r="A8" s="4" t="inlineStr">
        <is>
          <t>Earnings</t>
        </is>
      </c>
      <c r="B8" s="6" t="n">
        <v>5521</v>
      </c>
      <c r="C8" s="6" t="n">
        <v>52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Distribu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rdinary income</t>
        </is>
      </c>
      <c r="B4" s="6" t="n">
        <v>118216</v>
      </c>
      <c r="C4" s="6" t="n">
        <v>94139</v>
      </c>
    </row>
    <row r="5">
      <c r="A5" s="4" t="inlineStr">
        <is>
          <t>Distributions of long term capital gains</t>
        </is>
      </c>
      <c r="B5" s="5" t="n">
        <v>0</v>
      </c>
      <c r="C5" s="5" t="n">
        <v>0</v>
      </c>
    </row>
    <row r="6">
      <c r="A6" s="4" t="inlineStr">
        <is>
          <t>Distributions on tax basis</t>
        </is>
      </c>
      <c r="B6" s="6" t="n">
        <v>118216</v>
      </c>
      <c r="C6" s="6" t="n">
        <v>941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 shares in Units, $ in Thousands</t>
        </is>
      </c>
      <c r="B1" s="2" t="inlineStr">
        <is>
          <t>Dec. 31, 2024</t>
        </is>
      </c>
      <c r="C1" s="2" t="inlineStr">
        <is>
          <t>Mar. 31, 2024</t>
        </is>
      </c>
    </row>
    <row r="2">
      <c r="A2" s="3" t="inlineStr">
        <is>
          <t>Income Tax Contingency [Line Items]</t>
        </is>
      </c>
      <c r="B2" s="4" t="inlineStr">
        <is>
          <t xml:space="preserve"> </t>
        </is>
      </c>
      <c r="C2" s="4" t="inlineStr">
        <is>
          <t xml:space="preserve"> </t>
        </is>
      </c>
    </row>
    <row r="3">
      <c r="A3" s="4" t="inlineStr">
        <is>
          <t>Undistributed ordinary income - tax basis</t>
        </is>
      </c>
      <c r="B3" s="6" t="n">
        <v>33900</v>
      </c>
      <c r="C3" s="4" t="inlineStr">
        <is>
          <t xml:space="preserve"> </t>
        </is>
      </c>
    </row>
    <row r="4">
      <c r="A4" s="4" t="inlineStr">
        <is>
          <t>Cumulative undistributed taxable income (in usd per share)</t>
        </is>
      </c>
      <c r="B4" s="7" t="n">
        <v>0.68</v>
      </c>
      <c r="C4" s="4" t="inlineStr">
        <is>
          <t xml:space="preserve"> </t>
        </is>
      </c>
    </row>
    <row r="5">
      <c r="A5" s="4" t="inlineStr">
        <is>
          <t>Cost of investments</t>
        </is>
      </c>
      <c r="B5" s="6" t="n">
        <v>1727200</v>
      </c>
      <c r="C5" s="6" t="n">
        <v>1471100</v>
      </c>
    </row>
    <row r="6">
      <c r="A6" s="4" t="inlineStr">
        <is>
          <t>Gross unrealized appreciation</t>
        </is>
      </c>
      <c r="B6" s="5" t="n">
        <v>114300</v>
      </c>
      <c r="C6" s="5" t="n">
        <v>96300</v>
      </c>
    </row>
    <row r="7">
      <c r="A7" s="4" t="inlineStr">
        <is>
          <t>Gross unrealized depreciation</t>
        </is>
      </c>
      <c r="B7" s="5" t="n">
        <v>140200</v>
      </c>
      <c r="C7" s="5" t="n">
        <v>96400</v>
      </c>
    </row>
    <row r="8">
      <c r="A8" s="4" t="inlineStr">
        <is>
          <t>Net unrealized appreciation (depreciation)</t>
        </is>
      </c>
      <c r="B8" s="5" t="n">
        <v>-25900</v>
      </c>
      <c r="C8" s="5" t="n">
        <v>100</v>
      </c>
    </row>
    <row r="9">
      <c r="A9" s="4" t="inlineStr">
        <is>
          <t>Total net deferred tax (liabilities) assets</t>
        </is>
      </c>
      <c r="B9" s="5" t="n">
        <v>-15629</v>
      </c>
      <c r="C9" s="6" t="n">
        <v>-11997</v>
      </c>
    </row>
    <row r="10">
      <c r="A10" s="4" t="inlineStr">
        <is>
          <t>RIC</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Cost of investments</t>
        </is>
      </c>
      <c r="B12" s="5" t="n">
        <v>1672200</v>
      </c>
      <c r="C12" s="4" t="inlineStr">
        <is>
          <t xml:space="preserve"> </t>
        </is>
      </c>
    </row>
    <row r="13">
      <c r="A13" s="4" t="inlineStr">
        <is>
          <t>Gross unrealized appreciation</t>
        </is>
      </c>
      <c r="B13" s="5" t="n">
        <v>15100</v>
      </c>
      <c r="C13" s="4" t="inlineStr">
        <is>
          <t xml:space="preserve"> </t>
        </is>
      </c>
    </row>
    <row r="14">
      <c r="A14" s="4" t="inlineStr">
        <is>
          <t>Gross unrealized depreciation</t>
        </is>
      </c>
      <c r="B14" s="5" t="n">
        <v>126900</v>
      </c>
      <c r="C14" s="4" t="inlineStr">
        <is>
          <t xml:space="preserve"> </t>
        </is>
      </c>
    </row>
    <row r="15">
      <c r="A15" s="4" t="inlineStr">
        <is>
          <t>Net unrealized appreciation (depreciation)</t>
        </is>
      </c>
      <c r="B15" s="5" t="n">
        <v>-111800</v>
      </c>
      <c r="C15" s="4" t="inlineStr">
        <is>
          <t xml:space="preserve"> </t>
        </is>
      </c>
    </row>
    <row r="16">
      <c r="A16" s="4" t="inlineStr">
        <is>
          <t>Taxable Subsidiary</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Cost of investments</t>
        </is>
      </c>
      <c r="B18" s="5" t="n">
        <v>55000</v>
      </c>
      <c r="C18" s="4" t="inlineStr">
        <is>
          <t xml:space="preserve"> </t>
        </is>
      </c>
    </row>
    <row r="19">
      <c r="A19" s="4" t="inlineStr">
        <is>
          <t>Gross unrealized appreciation</t>
        </is>
      </c>
      <c r="B19" s="5" t="n">
        <v>99200</v>
      </c>
      <c r="C19" s="4" t="inlineStr">
        <is>
          <t xml:space="preserve"> </t>
        </is>
      </c>
    </row>
    <row r="20">
      <c r="A20" s="4" t="inlineStr">
        <is>
          <t>Gross unrealized depreciation</t>
        </is>
      </c>
      <c r="B20" s="5" t="n">
        <v>13300</v>
      </c>
      <c r="C20" s="4" t="inlineStr">
        <is>
          <t xml:space="preserve"> </t>
        </is>
      </c>
    </row>
    <row r="21">
      <c r="A21" s="4" t="inlineStr">
        <is>
          <t>Net unrealized appreciation (depreciation)</t>
        </is>
      </c>
      <c r="B21" s="6" t="n">
        <v>85900</v>
      </c>
      <c r="C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et Assets Resulting from Operations to Estimated RIC Taxable Incom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rease in net assets from operations</t>
        </is>
      </c>
      <c r="B4" s="6" t="n">
        <v>16268</v>
      </c>
      <c r="C4" s="6" t="n">
        <v>23484</v>
      </c>
      <c r="D4" s="6" t="n">
        <v>52987</v>
      </c>
      <c r="E4" s="6" t="n">
        <v>69920</v>
      </c>
    </row>
    <row r="5">
      <c r="A5" s="4" t="inlineStr">
        <is>
          <t>Net unrealized depreciation (appreciation) on investments</t>
        </is>
      </c>
      <c r="B5" s="4" t="inlineStr">
        <is>
          <t xml:space="preserve"> </t>
        </is>
      </c>
      <c r="C5" s="4" t="inlineStr">
        <is>
          <t xml:space="preserve"> </t>
        </is>
      </c>
      <c r="D5" s="5" t="n">
        <v>14574</v>
      </c>
      <c r="E5" s="5" t="n">
        <v>-9906</v>
      </c>
    </row>
    <row r="6">
      <c r="A6" s="4" t="inlineStr">
        <is>
          <t>(Expense/loss) income/gain recognized for tax on pass-through entities</t>
        </is>
      </c>
      <c r="B6" s="4" t="inlineStr">
        <is>
          <t xml:space="preserve"> </t>
        </is>
      </c>
      <c r="C6" s="4" t="inlineStr">
        <is>
          <t xml:space="preserve"> </t>
        </is>
      </c>
      <c r="D6" s="5" t="n">
        <v>-80</v>
      </c>
      <c r="E6" s="5" t="n">
        <v>-4123</v>
      </c>
    </row>
    <row r="7">
      <c r="A7" s="4" t="inlineStr">
        <is>
          <t>Realized loss (gain) book/tax differences</t>
        </is>
      </c>
      <c r="B7" s="4" t="inlineStr">
        <is>
          <t xml:space="preserve"> </t>
        </is>
      </c>
      <c r="C7" s="4" t="inlineStr">
        <is>
          <t xml:space="preserve"> </t>
        </is>
      </c>
      <c r="D7" s="5" t="n">
        <v>8580</v>
      </c>
      <c r="E7" s="5" t="n">
        <v>-678</v>
      </c>
    </row>
    <row r="8">
      <c r="A8" s="4" t="inlineStr">
        <is>
          <t>Capital loss carryover</t>
        </is>
      </c>
      <c r="B8" s="4" t="inlineStr">
        <is>
          <t xml:space="preserve"> </t>
        </is>
      </c>
      <c r="C8" s="4" t="inlineStr">
        <is>
          <t xml:space="preserve"> </t>
        </is>
      </c>
      <c r="D8" s="5" t="n">
        <v>12987</v>
      </c>
      <c r="E8" s="5" t="n">
        <v>24429</v>
      </c>
    </row>
    <row r="9">
      <c r="A9" s="4" t="inlineStr">
        <is>
          <t>Net operating income - wholly-owned subsidiary</t>
        </is>
      </c>
      <c r="B9" s="4" t="inlineStr">
        <is>
          <t xml:space="preserve"> </t>
        </is>
      </c>
      <c r="C9" s="4" t="inlineStr">
        <is>
          <t xml:space="preserve"> </t>
        </is>
      </c>
      <c r="D9" s="5" t="n">
        <v>-2705</v>
      </c>
      <c r="E9" s="5" t="n">
        <v>-4931</v>
      </c>
    </row>
    <row r="10">
      <c r="A10" s="4" t="inlineStr">
        <is>
          <t>Dividend income from wholly-owned subsidiary</t>
        </is>
      </c>
      <c r="B10" s="4" t="inlineStr">
        <is>
          <t xml:space="preserve"> </t>
        </is>
      </c>
      <c r="C10" s="4" t="inlineStr">
        <is>
          <t xml:space="preserve"> </t>
        </is>
      </c>
      <c r="D10" s="5" t="n">
        <v>-962</v>
      </c>
      <c r="E10" s="5" t="n">
        <v>0</v>
      </c>
    </row>
    <row r="11">
      <c r="A11" s="4" t="inlineStr">
        <is>
          <t>Non-deductible tax expense</t>
        </is>
      </c>
      <c r="B11" s="4" t="inlineStr">
        <is>
          <t xml:space="preserve"> </t>
        </is>
      </c>
      <c r="C11" s="4" t="inlineStr">
        <is>
          <t xml:space="preserve"> </t>
        </is>
      </c>
      <c r="D11" s="5" t="n">
        <v>1016</v>
      </c>
      <c r="E11" s="5" t="n">
        <v>640</v>
      </c>
    </row>
    <row r="12">
      <c r="A12" s="4" t="inlineStr">
        <is>
          <t>Loss on extinguishment of debt</t>
        </is>
      </c>
      <c r="B12" s="4" t="inlineStr">
        <is>
          <t xml:space="preserve"> </t>
        </is>
      </c>
      <c r="C12" s="4" t="inlineStr">
        <is>
          <t xml:space="preserve"> </t>
        </is>
      </c>
      <c r="D12" s="5" t="n">
        <v>-2045</v>
      </c>
      <c r="E12" s="5" t="n">
        <v>-2045</v>
      </c>
    </row>
    <row r="13">
      <c r="A13" s="4" t="inlineStr">
        <is>
          <t>Non-deductible compensation</t>
        </is>
      </c>
      <c r="B13" s="4" t="inlineStr">
        <is>
          <t xml:space="preserve"> </t>
        </is>
      </c>
      <c r="C13" s="4" t="inlineStr">
        <is>
          <t xml:space="preserve"> </t>
        </is>
      </c>
      <c r="D13" s="5" t="n">
        <v>5164</v>
      </c>
      <c r="E13" s="5" t="n">
        <v>2772</v>
      </c>
    </row>
    <row r="14">
      <c r="A14" s="4" t="inlineStr">
        <is>
          <t>Compensation related book/tax differences</t>
        </is>
      </c>
      <c r="B14" s="4" t="inlineStr">
        <is>
          <t xml:space="preserve"> </t>
        </is>
      </c>
      <c r="C14" s="4" t="inlineStr">
        <is>
          <t xml:space="preserve"> </t>
        </is>
      </c>
      <c r="D14" s="5" t="n">
        <v>-3887</v>
      </c>
      <c r="E14" s="5" t="n">
        <v>-466</v>
      </c>
    </row>
    <row r="15">
      <c r="A15" s="4" t="inlineStr">
        <is>
          <t>Interest on non-accrual loans</t>
        </is>
      </c>
      <c r="B15" s="4" t="inlineStr">
        <is>
          <t xml:space="preserve"> </t>
        </is>
      </c>
      <c r="C15" s="4" t="inlineStr">
        <is>
          <t xml:space="preserve"> </t>
        </is>
      </c>
      <c r="D15" s="5" t="n">
        <v>10513</v>
      </c>
      <c r="E15" s="5" t="n">
        <v>3959</v>
      </c>
    </row>
    <row r="16">
      <c r="A16" s="4" t="inlineStr">
        <is>
          <t>Other book/tax differences</t>
        </is>
      </c>
      <c r="B16" s="4" t="inlineStr">
        <is>
          <t xml:space="preserve"> </t>
        </is>
      </c>
      <c r="C16" s="4" t="inlineStr">
        <is>
          <t xml:space="preserve"> </t>
        </is>
      </c>
      <c r="D16" s="5" t="n">
        <v>-237</v>
      </c>
      <c r="E16" s="5" t="n">
        <v>1434</v>
      </c>
    </row>
    <row r="17">
      <c r="A17" s="4" t="inlineStr">
        <is>
          <t>Estimated distributable income before deductions for distributions</t>
        </is>
      </c>
      <c r="B17" s="4" t="inlineStr">
        <is>
          <t xml:space="preserve"> </t>
        </is>
      </c>
      <c r="C17" s="4" t="inlineStr">
        <is>
          <t xml:space="preserve"> </t>
        </is>
      </c>
      <c r="D17" s="5" t="n">
        <v>95905</v>
      </c>
      <c r="E17" s="6" t="n">
        <v>81005</v>
      </c>
    </row>
    <row r="18">
      <c r="A18" s="4" t="inlineStr">
        <is>
          <t>Capital loss carryover</t>
        </is>
      </c>
      <c r="B18" s="6" t="n">
        <v>72300</v>
      </c>
      <c r="C18" s="4" t="inlineStr">
        <is>
          <t xml:space="preserve"> </t>
        </is>
      </c>
      <c r="D18" s="6" t="n">
        <v>72300</v>
      </c>
      <c r="E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Mar. 31, 2024</t>
        </is>
      </c>
    </row>
    <row r="2">
      <c r="A2" s="3" t="inlineStr">
        <is>
          <t>Deferred tax asset:</t>
        </is>
      </c>
      <c r="B2" s="4" t="inlineStr">
        <is>
          <t xml:space="preserve"> </t>
        </is>
      </c>
      <c r="C2" s="4" t="inlineStr">
        <is>
          <t xml:space="preserve"> </t>
        </is>
      </c>
    </row>
    <row r="3">
      <c r="A3" s="4" t="inlineStr">
        <is>
          <t>Net operating loss carryforwards</t>
        </is>
      </c>
      <c r="B3" s="6" t="n">
        <v>261</v>
      </c>
      <c r="C3" s="6" t="n">
        <v>159</v>
      </c>
    </row>
    <row r="4">
      <c r="A4" s="4" t="inlineStr">
        <is>
          <t>Interest</t>
        </is>
      </c>
      <c r="B4" s="5" t="n">
        <v>1811</v>
      </c>
      <c r="C4" s="5" t="n">
        <v>965</v>
      </c>
    </row>
    <row r="5">
      <c r="A5" s="4" t="inlineStr">
        <is>
          <t>Total deferred tax asset</t>
        </is>
      </c>
      <c r="B5" s="5" t="n">
        <v>2072</v>
      </c>
      <c r="C5" s="5" t="n">
        <v>1124</v>
      </c>
    </row>
    <row r="6">
      <c r="A6" s="3" t="inlineStr">
        <is>
          <t>Deferred tax liabilities:</t>
        </is>
      </c>
      <c r="B6" s="4" t="inlineStr">
        <is>
          <t xml:space="preserve"> </t>
        </is>
      </c>
      <c r="C6" s="4" t="inlineStr">
        <is>
          <t xml:space="preserve"> </t>
        </is>
      </c>
    </row>
    <row r="7">
      <c r="A7" s="4" t="inlineStr">
        <is>
          <t>Net unrealized appreciation on investments</t>
        </is>
      </c>
      <c r="B7" s="5" t="n">
        <v>-14115</v>
      </c>
      <c r="C7" s="5" t="n">
        <v>-11395</v>
      </c>
    </row>
    <row r="8">
      <c r="A8" s="4" t="inlineStr">
        <is>
          <t>Net basis differences in portfolio investments</t>
        </is>
      </c>
      <c r="B8" s="5" t="n">
        <v>-3586</v>
      </c>
      <c r="C8" s="5" t="n">
        <v>-1726</v>
      </c>
    </row>
    <row r="9">
      <c r="A9" s="4" t="inlineStr">
        <is>
          <t>Total deferred tax liabilities</t>
        </is>
      </c>
      <c r="B9" s="5" t="n">
        <v>-17701</v>
      </c>
      <c r="C9" s="5" t="n">
        <v>-13121</v>
      </c>
    </row>
    <row r="10">
      <c r="A10" s="4" t="inlineStr">
        <is>
          <t>Total net deferred tax (liabilities) assets</t>
        </is>
      </c>
      <c r="B10" s="6" t="n">
        <v>-15629</v>
      </c>
      <c r="C10" s="6" t="n">
        <v>-119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rease in net assets from operations</t>
        </is>
      </c>
      <c r="B4" s="6" t="n">
        <v>52987</v>
      </c>
      <c r="C4" s="6" t="n">
        <v>69920</v>
      </c>
    </row>
    <row r="5">
      <c r="A5" s="3" t="inlineStr">
        <is>
          <t>Adjustments to reconcile net increase in net assets from operations to net cash provided by (used in) operating activities:</t>
        </is>
      </c>
      <c r="B5" s="4" t="inlineStr">
        <is>
          <t xml:space="preserve"> </t>
        </is>
      </c>
      <c r="C5" s="4" t="inlineStr">
        <is>
          <t xml:space="preserve"> </t>
        </is>
      </c>
    </row>
    <row r="6">
      <c r="A6" s="4" t="inlineStr">
        <is>
          <t>Purchases and originations of investments</t>
        </is>
      </c>
      <c r="B6" s="5" t="n">
        <v>-466893</v>
      </c>
      <c r="C6" s="5" t="n">
        <v>-317853</v>
      </c>
    </row>
    <row r="7">
      <c r="A7" s="4" t="inlineStr">
        <is>
          <t>Proceeds from sales and repayments of debt investments in portfolio companies</t>
        </is>
      </c>
      <c r="B7" s="5" t="n">
        <v>226909</v>
      </c>
      <c r="C7" s="5" t="n">
        <v>154536</v>
      </c>
    </row>
    <row r="8">
      <c r="A8" s="4" t="inlineStr">
        <is>
          <t>Proceeds from sales and return of capital of equity investments in portfolio companies</t>
        </is>
      </c>
      <c r="B8" s="5" t="n">
        <v>0</v>
      </c>
      <c r="C8" s="5" t="n">
        <v>4131</v>
      </c>
    </row>
    <row r="9">
      <c r="A9" s="4" t="inlineStr">
        <is>
          <t>Payment of accreted original issue discounts</t>
        </is>
      </c>
      <c r="B9" s="5" t="n">
        <v>1839</v>
      </c>
      <c r="C9" s="5" t="n">
        <v>1733</v>
      </c>
    </row>
    <row r="10">
      <c r="A10" s="4" t="inlineStr">
        <is>
          <t>Payment of accrued payment-in-kind interest</t>
        </is>
      </c>
      <c r="B10" s="5" t="n">
        <v>23</v>
      </c>
      <c r="C10" s="5" t="n">
        <v>0</v>
      </c>
    </row>
    <row r="11">
      <c r="A11" s="4" t="inlineStr">
        <is>
          <t>Depreciation and amortization</t>
        </is>
      </c>
      <c r="B11" s="5" t="n">
        <v>4193</v>
      </c>
      <c r="C11" s="5" t="n">
        <v>3128</v>
      </c>
    </row>
    <row r="12">
      <c r="A12" s="4" t="inlineStr">
        <is>
          <t>Net pension benefit</t>
        </is>
      </c>
      <c r="B12" s="5" t="n">
        <v>-49</v>
      </c>
      <c r="C12" s="5" t="n">
        <v>-49</v>
      </c>
    </row>
    <row r="13">
      <c r="A13" s="4" t="inlineStr">
        <is>
          <t>Realized loss (gain) investments before income tax</t>
        </is>
      </c>
      <c r="B13" s="5" t="n">
        <v>22431</v>
      </c>
      <c r="C13" s="5" t="n">
        <v>20180</v>
      </c>
    </row>
    <row r="14">
      <c r="A14" s="4" t="inlineStr">
        <is>
          <t>Realized loss on extinguishment of debt</t>
        </is>
      </c>
      <c r="B14" s="5" t="n">
        <v>387</v>
      </c>
      <c r="C14" s="5" t="n">
        <v>361</v>
      </c>
    </row>
    <row r="15">
      <c r="A15" s="4" t="inlineStr">
        <is>
          <t>Realized loss on disposal of fixed assets</t>
        </is>
      </c>
      <c r="B15" s="5" t="n">
        <v>9</v>
      </c>
      <c r="C15" s="5" t="n">
        <v>0</v>
      </c>
    </row>
    <row r="16">
      <c r="A16" s="4" t="inlineStr">
        <is>
          <t>Net unrealized depreciation (appreciation) on investments before income tax</t>
        </is>
      </c>
      <c r="B16" s="5" t="n">
        <v>11854</v>
      </c>
      <c r="C16" s="5" t="n">
        <v>-8894</v>
      </c>
    </row>
    <row r="17">
      <c r="A17" s="4" t="inlineStr">
        <is>
          <t>Accretion of discounts on investments</t>
        </is>
      </c>
      <c r="B17" s="5" t="n">
        <v>-4731</v>
      </c>
      <c r="C17" s="5" t="n">
        <v>-3911</v>
      </c>
    </row>
    <row r="18">
      <c r="A18" s="4" t="inlineStr">
        <is>
          <t>Payment-in-kind interest</t>
        </is>
      </c>
      <c r="B18" s="5" t="n">
        <v>-8804</v>
      </c>
      <c r="C18" s="5" t="n">
        <v>-8164</v>
      </c>
    </row>
    <row r="19">
      <c r="A19" s="4" t="inlineStr">
        <is>
          <t>Share-based compensation expense</t>
        </is>
      </c>
      <c r="B19" s="5" t="n">
        <v>4306</v>
      </c>
      <c r="C19" s="5" t="n">
        <v>3387</v>
      </c>
    </row>
    <row r="20">
      <c r="A20" s="4" t="inlineStr">
        <is>
          <t>Deferred income taxes</t>
        </is>
      </c>
      <c r="B20" s="5" t="n">
        <v>3631</v>
      </c>
      <c r="C20" s="5" t="n">
        <v>-1191</v>
      </c>
    </row>
    <row r="21">
      <c r="A21" s="3" t="inlineStr">
        <is>
          <t>Changes in other assets and liabilities:</t>
        </is>
      </c>
      <c r="B21" s="4" t="inlineStr">
        <is>
          <t xml:space="preserve"> </t>
        </is>
      </c>
      <c r="C21" s="4" t="inlineStr">
        <is>
          <t xml:space="preserve"> </t>
        </is>
      </c>
    </row>
    <row r="22">
      <c r="A22" s="4" t="inlineStr">
        <is>
          <t>Increase in dividend and interest receivable</t>
        </is>
      </c>
      <c r="B22" s="5" t="n">
        <v>-5994</v>
      </c>
      <c r="C22" s="5" t="n">
        <v>-5510</v>
      </c>
    </row>
    <row r="23">
      <c r="A23" s="4" t="inlineStr">
        <is>
          <t>Decrease in escrow receivables</t>
        </is>
      </c>
      <c r="B23" s="5" t="n">
        <v>23</v>
      </c>
      <c r="C23" s="5" t="n">
        <v>272</v>
      </c>
    </row>
    <row r="24">
      <c r="A24" s="4" t="inlineStr">
        <is>
          <t>(Increase) decrease in tax receivable</t>
        </is>
      </c>
      <c r="B24" s="5" t="n">
        <v>-332</v>
      </c>
      <c r="C24" s="5" t="n">
        <v>19</v>
      </c>
    </row>
    <row r="25">
      <c r="A25" s="4" t="inlineStr">
        <is>
          <t>Increase in other receivables</t>
        </is>
      </c>
      <c r="B25" s="5" t="n">
        <v>-3455</v>
      </c>
      <c r="C25" s="5" t="n">
        <v>-617</v>
      </c>
    </row>
    <row r="26">
      <c r="A26" s="4" t="inlineStr">
        <is>
          <t>Increase in other assets</t>
        </is>
      </c>
      <c r="B26" s="5" t="n">
        <v>-1447</v>
      </c>
      <c r="C26" s="5" t="n">
        <v>-142</v>
      </c>
    </row>
    <row r="27">
      <c r="A27" s="4" t="inlineStr">
        <is>
          <t>Increase in taxes payable</t>
        </is>
      </c>
      <c r="B27" s="5" t="n">
        <v>969</v>
      </c>
      <c r="C27" s="5" t="n">
        <v>646</v>
      </c>
    </row>
    <row r="28">
      <c r="A28" s="4" t="inlineStr">
        <is>
          <t>Increase in other liabilities</t>
        </is>
      </c>
      <c r="B28" s="5" t="n">
        <v>3614</v>
      </c>
      <c r="C28" s="5" t="n">
        <v>1615</v>
      </c>
    </row>
    <row r="29">
      <c r="A29" s="4" t="inlineStr">
        <is>
          <t>Net cash provided by (used in) operating activities</t>
        </is>
      </c>
      <c r="B29" s="5" t="n">
        <v>-158530</v>
      </c>
      <c r="C29" s="5" t="n">
        <v>-86403</v>
      </c>
    </row>
    <row r="30">
      <c r="A30" s="3" t="inlineStr">
        <is>
          <t>Cash flows from investing activities</t>
        </is>
      </c>
      <c r="B30" s="4" t="inlineStr">
        <is>
          <t xml:space="preserve"> </t>
        </is>
      </c>
      <c r="C30" s="4" t="inlineStr">
        <is>
          <t xml:space="preserve"> </t>
        </is>
      </c>
    </row>
    <row r="31">
      <c r="A31" s="4" t="inlineStr">
        <is>
          <t>Acquisition of fixed assets</t>
        </is>
      </c>
      <c r="B31" s="5" t="n">
        <v>-1270</v>
      </c>
      <c r="C31" s="5" t="n">
        <v>-3</v>
      </c>
    </row>
    <row r="32">
      <c r="A32" s="4" t="inlineStr">
        <is>
          <t>Net cash used in investing activities</t>
        </is>
      </c>
      <c r="B32" s="5" t="n">
        <v>-1270</v>
      </c>
      <c r="C32" s="5" t="n">
        <v>-3</v>
      </c>
    </row>
    <row r="33">
      <c r="A33" s="3" t="inlineStr">
        <is>
          <t>Cash flows from financing activities</t>
        </is>
      </c>
      <c r="B33" s="4" t="inlineStr">
        <is>
          <t xml:space="preserve"> </t>
        </is>
      </c>
      <c r="C33" s="4" t="inlineStr">
        <is>
          <t xml:space="preserve"> </t>
        </is>
      </c>
    </row>
    <row r="34">
      <c r="A34" s="4" t="inlineStr">
        <is>
          <t>Proceeds from common stock offering</t>
        </is>
      </c>
      <c r="B34" s="5" t="n">
        <v>110951</v>
      </c>
      <c r="C34" s="5" t="n">
        <v>132940</v>
      </c>
    </row>
    <row r="35">
      <c r="A35" s="4" t="inlineStr">
        <is>
          <t>Borrowings under Credit Facilities</t>
        </is>
      </c>
      <c r="B35" s="5" t="n">
        <v>274000</v>
      </c>
      <c r="C35" s="5" t="n">
        <v>195000</v>
      </c>
    </row>
    <row r="36">
      <c r="A36" s="4" t="inlineStr">
        <is>
          <t>Repayments of Credit Facilities</t>
        </is>
      </c>
      <c r="B36" s="5" t="n">
        <v>-231000</v>
      </c>
      <c r="C36" s="5" t="n">
        <v>-235000</v>
      </c>
    </row>
    <row r="37">
      <c r="A37" s="4" t="inlineStr">
        <is>
          <t>Debt issuance costs paid</t>
        </is>
      </c>
      <c r="B37" s="5" t="n">
        <v>-1553</v>
      </c>
      <c r="C37" s="5" t="n">
        <v>-8382</v>
      </c>
    </row>
    <row r="38">
      <c r="A38" s="4" t="inlineStr">
        <is>
          <t>Proceeds from issuance of SBA Debentures</t>
        </is>
      </c>
      <c r="B38" s="5" t="n">
        <v>21464</v>
      </c>
      <c r="C38" s="5" t="n">
        <v>9756</v>
      </c>
    </row>
    <row r="39">
      <c r="A39" s="4" t="inlineStr">
        <is>
          <t>Proceeds from issuance of 2029 Convertible Notes</t>
        </is>
      </c>
      <c r="B39" s="5" t="n">
        <v>223100</v>
      </c>
      <c r="C39" s="5" t="n">
        <v>0</v>
      </c>
    </row>
    <row r="40">
      <c r="A40" s="4" t="inlineStr">
        <is>
          <t>Proceeds from issuance of August 2028 Notes</t>
        </is>
      </c>
      <c r="B40" s="5" t="n">
        <v>0</v>
      </c>
      <c r="C40" s="5" t="n">
        <v>69719</v>
      </c>
    </row>
    <row r="41">
      <c r="A41" s="4" t="inlineStr">
        <is>
          <t>Redemption of October 2024 Notes</t>
        </is>
      </c>
      <c r="B41" s="5" t="n">
        <v>-140000</v>
      </c>
      <c r="C41" s="5" t="n">
        <v>0</v>
      </c>
    </row>
    <row r="42">
      <c r="A42" s="4" t="inlineStr">
        <is>
          <t>Dividends to shareholders</t>
        </is>
      </c>
      <c r="B42" s="5" t="n">
        <v>-91560</v>
      </c>
      <c r="C42" s="5" t="n">
        <v>-74543</v>
      </c>
    </row>
    <row r="43">
      <c r="A43" s="4" t="inlineStr">
        <is>
          <t>Common stock withheld for payroll taxes upon vesting of restricted stock</t>
        </is>
      </c>
      <c r="B43" s="5" t="n">
        <v>-1862</v>
      </c>
      <c r="C43" s="5" t="n">
        <v>-1064</v>
      </c>
    </row>
    <row r="44">
      <c r="A44" s="4" t="inlineStr">
        <is>
          <t>Net cash provided by (used in) financing activities</t>
        </is>
      </c>
      <c r="B44" s="5" t="n">
        <v>163540</v>
      </c>
      <c r="C44" s="5" t="n">
        <v>88426</v>
      </c>
    </row>
    <row r="45">
      <c r="A45" s="4" t="inlineStr">
        <is>
          <t>Net increase (decrease) in cash and cash equivalents</t>
        </is>
      </c>
      <c r="B45" s="5" t="n">
        <v>3740</v>
      </c>
      <c r="C45" s="5" t="n">
        <v>2020</v>
      </c>
    </row>
    <row r="46">
      <c r="A46" s="4" t="inlineStr">
        <is>
          <t>Cash and cash equivalents at beginning of period</t>
        </is>
      </c>
      <c r="B46" s="5" t="n">
        <v>32273</v>
      </c>
      <c r="C46" s="5" t="n">
        <v>21585</v>
      </c>
    </row>
    <row r="47">
      <c r="A47" s="4" t="inlineStr">
        <is>
          <t>Cash and cash equivalents at end of period</t>
        </is>
      </c>
      <c r="B47" s="5" t="n">
        <v>36013</v>
      </c>
      <c r="C47" s="5" t="n">
        <v>23605</v>
      </c>
    </row>
    <row r="48">
      <c r="A48" s="3" t="inlineStr">
        <is>
          <t>Supplemental cash flow disclosures:</t>
        </is>
      </c>
      <c r="B48" s="4" t="inlineStr">
        <is>
          <t xml:space="preserve"> </t>
        </is>
      </c>
      <c r="C48" s="4" t="inlineStr">
        <is>
          <t xml:space="preserve"> </t>
        </is>
      </c>
    </row>
    <row r="49">
      <c r="A49" s="4" t="inlineStr">
        <is>
          <t>Cash paid for income taxes</t>
        </is>
      </c>
      <c r="B49" s="5" t="n">
        <v>184</v>
      </c>
      <c r="C49" s="5" t="n">
        <v>374</v>
      </c>
    </row>
    <row r="50">
      <c r="A50" s="4" t="inlineStr">
        <is>
          <t>Cash paid for interest</t>
        </is>
      </c>
      <c r="B50" s="6" t="n">
        <v>32494</v>
      </c>
      <c r="C50" s="6" t="n">
        <v>259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ignificant Components of Income Tax Provis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cise tax</t>
        </is>
      </c>
      <c r="B4" s="6" t="n">
        <v>451</v>
      </c>
      <c r="C4" s="6" t="n">
        <v>338</v>
      </c>
      <c r="D4" s="6" t="n">
        <v>943</v>
      </c>
      <c r="E4" s="6" t="n">
        <v>590</v>
      </c>
    </row>
    <row r="5">
      <c r="A5" s="4" t="inlineStr">
        <is>
          <t>Tax provision related to Taxable Subsidiary</t>
        </is>
      </c>
      <c r="B5" s="5" t="n">
        <v>-107</v>
      </c>
      <c r="C5" s="5" t="n">
        <v>519</v>
      </c>
      <c r="D5" s="5" t="n">
        <v>627</v>
      </c>
      <c r="E5" s="5" t="n">
        <v>-69</v>
      </c>
    </row>
    <row r="6">
      <c r="A6" s="4" t="inlineStr">
        <is>
          <t>Other</t>
        </is>
      </c>
      <c r="B6" s="5" t="n">
        <v>23</v>
      </c>
      <c r="C6" s="5" t="n">
        <v>50</v>
      </c>
      <c r="D6" s="5" t="n">
        <v>73</v>
      </c>
      <c r="E6" s="5" t="n">
        <v>50</v>
      </c>
    </row>
    <row r="7">
      <c r="A7" s="4" t="inlineStr">
        <is>
          <t>Total income tax provision</t>
        </is>
      </c>
      <c r="B7" s="6" t="n">
        <v>367</v>
      </c>
      <c r="C7" s="6" t="n">
        <v>907</v>
      </c>
      <c r="D7" s="6" t="n">
        <v>1643</v>
      </c>
      <c r="E7" s="6" t="n">
        <v>57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65" customWidth="1" min="1" max="1"/>
    <col width="14" customWidth="1" min="2" max="2"/>
    <col width="34" customWidth="1" min="3" max="3"/>
    <col width="40" customWidth="1" min="4" max="4"/>
    <col width="40" customWidth="1" min="5" max="5"/>
    <col width="40" customWidth="1" min="6" max="6"/>
    <col width="40" customWidth="1" min="7" max="7"/>
    <col width="40" customWidth="1" min="8" max="8"/>
    <col width="21" customWidth="1" min="9" max="9"/>
    <col width="21" customWidth="1" min="10" max="10"/>
    <col width="22" customWidth="1" min="11" max="11"/>
    <col width="22" customWidth="1" min="12" max="12"/>
    <col width="22" customWidth="1" min="13" max="13"/>
    <col width="22" customWidth="1" min="14" max="14"/>
    <col width="21" customWidth="1" min="15" max="15"/>
    <col width="14" customWidth="1" min="16" max="16"/>
    <col width="22" customWidth="1" min="17" max="17"/>
  </cols>
  <sheetData>
    <row r="1">
      <c r="A1" s="1" t="inlineStr">
        <is>
          <t>SHAREHOLDERS' EQUITY - Narrative (Details)</t>
        </is>
      </c>
      <c r="D1" s="2" t="inlineStr">
        <is>
          <t>3 Months Ended</t>
        </is>
      </c>
      <c r="F1" s="2" t="inlineStr">
        <is>
          <t>9 Months Ended</t>
        </is>
      </c>
      <c r="H1" s="2" t="inlineStr">
        <is>
          <t>70 Months Ended</t>
        </is>
      </c>
    </row>
    <row r="2">
      <c r="B2" s="2" t="inlineStr">
        <is>
          <t>Jul. 18, 2021</t>
        </is>
      </c>
      <c r="C2" s="2" t="inlineStr">
        <is>
          <t>Feb. 04, 2020 USD ($) sales_agent</t>
        </is>
      </c>
      <c r="D2" s="2" t="inlineStr">
        <is>
          <t>Dec. 31, 2024 USD ($) $ / shares shares</t>
        </is>
      </c>
      <c r="E2" s="2" t="inlineStr">
        <is>
          <t>Dec. 31, 2023 USD ($) $ / shares shares</t>
        </is>
      </c>
      <c r="F2" s="2" t="inlineStr">
        <is>
          <t>Dec. 31, 2024 USD ($) $ / shares shares</t>
        </is>
      </c>
      <c r="G2" s="2" t="inlineStr">
        <is>
          <t>Dec. 31, 2023 USD ($) $ / shares shares</t>
        </is>
      </c>
      <c r="H2" s="2" t="inlineStr">
        <is>
          <t>Dec. 31, 2024 USD ($) $ / shares shares</t>
        </is>
      </c>
      <c r="I2" s="2" t="inlineStr">
        <is>
          <t>May 21, 2024 USD ($)</t>
        </is>
      </c>
      <c r="J2" s="2" t="inlineStr">
        <is>
          <t>May 20, 2024 USD ($)</t>
        </is>
      </c>
      <c r="K2" s="2" t="inlineStr">
        <is>
          <t>Aug. 02, 2022 USD ($)</t>
        </is>
      </c>
      <c r="L2" s="2" t="inlineStr">
        <is>
          <t>Aug. 01, 2022 USD ($)</t>
        </is>
      </c>
      <c r="M2" s="2" t="inlineStr">
        <is>
          <t>Aug. 31, 2021 USD ($)</t>
        </is>
      </c>
      <c r="N2" s="2" t="inlineStr">
        <is>
          <t>Jul. 28, 2021 USD ($)</t>
        </is>
      </c>
      <c r="O2" s="2" t="inlineStr">
        <is>
          <t>May 26, 2021 USD ($)</t>
        </is>
      </c>
      <c r="P2" s="2" t="inlineStr">
        <is>
          <t>Feb. 20, 2020</t>
        </is>
      </c>
      <c r="Q2" s="2" t="inlineStr">
        <is>
          <t>Mar. 04, 2019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000000</v>
      </c>
      <c r="N4" s="6" t="n">
        <v>20000000</v>
      </c>
      <c r="O4" s="4" t="inlineStr">
        <is>
          <t xml:space="preserve"> </t>
        </is>
      </c>
      <c r="P4" s="4" t="inlineStr">
        <is>
          <t xml:space="preserve"> </t>
        </is>
      </c>
      <c r="Q4" s="4" t="inlineStr">
        <is>
          <t xml:space="preserve"> </t>
        </is>
      </c>
    </row>
    <row r="5">
      <c r="A5" s="4" t="inlineStr">
        <is>
          <t>Restricted Stock | 2010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ight to grant period</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quity ATM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aximum consideration threshold</t>
        </is>
      </c>
      <c r="B10" s="4" t="inlineStr">
        <is>
          <t xml:space="preserve"> </t>
        </is>
      </c>
      <c r="C10" s="6" t="n">
        <v>100000000</v>
      </c>
      <c r="D10" s="4" t="inlineStr">
        <is>
          <t xml:space="preserve"> </t>
        </is>
      </c>
      <c r="E10" s="4" t="inlineStr">
        <is>
          <t xml:space="preserve"> </t>
        </is>
      </c>
      <c r="F10" s="4" t="inlineStr">
        <is>
          <t xml:space="preserve"> </t>
        </is>
      </c>
      <c r="G10" s="4" t="inlineStr">
        <is>
          <t xml:space="preserve"> </t>
        </is>
      </c>
      <c r="H10" s="4" t="inlineStr">
        <is>
          <t xml:space="preserve"> </t>
        </is>
      </c>
      <c r="I10" s="6" t="n">
        <v>1000000000</v>
      </c>
      <c r="J10" s="6" t="n">
        <v>650000000</v>
      </c>
      <c r="K10" s="6" t="n">
        <v>650000000</v>
      </c>
      <c r="L10" s="6" t="n">
        <v>250000000</v>
      </c>
      <c r="M10" s="4" t="inlineStr">
        <is>
          <t xml:space="preserve"> </t>
        </is>
      </c>
      <c r="N10" s="4" t="inlineStr">
        <is>
          <t xml:space="preserve"> </t>
        </is>
      </c>
      <c r="O10" s="6" t="n">
        <v>250000000</v>
      </c>
      <c r="P10" s="4" t="inlineStr">
        <is>
          <t xml:space="preserve"> </t>
        </is>
      </c>
      <c r="Q10" s="6" t="n">
        <v>50000000</v>
      </c>
    </row>
    <row r="11">
      <c r="A11" s="4" t="inlineStr">
        <is>
          <t>Number of additional sales agents | sales_agent</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ross sales commiss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015</v>
      </c>
      <c r="P12" s="9" t="n">
        <v>0.02</v>
      </c>
      <c r="Q12" s="4" t="inlineStr">
        <is>
          <t xml:space="preserve"> </t>
        </is>
      </c>
    </row>
    <row r="13">
      <c r="A13" s="4" t="inlineStr">
        <is>
          <t>Number of shares sold (in shares) | shares</t>
        </is>
      </c>
      <c r="B13" s="4" t="inlineStr">
        <is>
          <t xml:space="preserve"> </t>
        </is>
      </c>
      <c r="C13" s="4" t="inlineStr">
        <is>
          <t xml:space="preserve"> </t>
        </is>
      </c>
      <c r="D13" s="5" t="n">
        <v>2364147</v>
      </c>
      <c r="E13" s="5" t="n">
        <v>3036234</v>
      </c>
      <c r="F13" s="5" t="n">
        <v>4702227</v>
      </c>
      <c r="G13" s="5" t="n">
        <v>6663692</v>
      </c>
      <c r="H13" s="5" t="n">
        <v>3004866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eighted average price per share (in usd per share) | $ / shares</t>
        </is>
      </c>
      <c r="B14" s="4" t="inlineStr">
        <is>
          <t xml:space="preserve"> </t>
        </is>
      </c>
      <c r="C14" s="4" t="inlineStr">
        <is>
          <t xml:space="preserve"> </t>
        </is>
      </c>
      <c r="D14" s="7" t="n">
        <v>22.68</v>
      </c>
      <c r="E14" s="7" t="n">
        <v>21.92</v>
      </c>
      <c r="F14" s="7" t="n">
        <v>23.93</v>
      </c>
      <c r="G14" s="7" t="n">
        <v>20.25</v>
      </c>
      <c r="H14" s="7" t="n">
        <v>21.3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oss proceeds received</t>
        </is>
      </c>
      <c r="B15" s="4" t="inlineStr">
        <is>
          <t xml:space="preserve"> </t>
        </is>
      </c>
      <c r="C15" s="4" t="inlineStr">
        <is>
          <t xml:space="preserve"> </t>
        </is>
      </c>
      <c r="D15" s="6" t="n">
        <v>53620000</v>
      </c>
      <c r="E15" s="6" t="n">
        <v>66549000</v>
      </c>
      <c r="F15" s="6" t="n">
        <v>112540000</v>
      </c>
      <c r="G15" s="6" t="n">
        <v>134965000</v>
      </c>
      <c r="H15" s="6" t="n">
        <v>6414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proceeds received</t>
        </is>
      </c>
      <c r="B16" s="4" t="inlineStr">
        <is>
          <t xml:space="preserve"> </t>
        </is>
      </c>
      <c r="C16" s="4" t="inlineStr">
        <is>
          <t xml:space="preserve"> </t>
        </is>
      </c>
      <c r="D16" s="5" t="n">
        <v>52915000</v>
      </c>
      <c r="E16" s="6" t="n">
        <v>65551000</v>
      </c>
      <c r="F16" s="5" t="n">
        <v>110951000</v>
      </c>
      <c r="G16" s="6" t="n">
        <v>132941000</v>
      </c>
      <c r="H16" s="5" t="n">
        <v>631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ailable under the equity ATM program</t>
        </is>
      </c>
      <c r="B17" s="4" t="inlineStr">
        <is>
          <t xml:space="preserve"> </t>
        </is>
      </c>
      <c r="C17" s="4" t="inlineStr">
        <is>
          <t xml:space="preserve"> </t>
        </is>
      </c>
      <c r="D17" s="6" t="n">
        <v>358600000</v>
      </c>
      <c r="E17" s="4" t="inlineStr">
        <is>
          <t xml:space="preserve"> </t>
        </is>
      </c>
      <c r="F17" s="6" t="n">
        <v>358600000</v>
      </c>
      <c r="G17" s="4" t="inlineStr">
        <is>
          <t xml:space="preserve"> </t>
        </is>
      </c>
      <c r="H17" s="6" t="n">
        <v>3586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SHAREHOLDERS' EQUITY - Shares Sold (Details) - Equity ATM Program - USD ($)</t>
        </is>
      </c>
      <c r="B1" s="2" t="inlineStr">
        <is>
          <t>3 Months Ended</t>
        </is>
      </c>
      <c r="D1" s="2" t="inlineStr">
        <is>
          <t>9 Months Ended</t>
        </is>
      </c>
      <c r="F1" s="2" t="inlineStr">
        <is>
          <t>70 Months Ended</t>
        </is>
      </c>
    </row>
    <row r="2">
      <c r="B2" s="2" t="inlineStr">
        <is>
          <t>Dec. 31, 2024</t>
        </is>
      </c>
      <c r="C2" s="2" t="inlineStr">
        <is>
          <t>Dec. 31, 2023</t>
        </is>
      </c>
      <c r="D2" s="2" t="inlineStr">
        <is>
          <t>Dec. 31, 2024</t>
        </is>
      </c>
      <c r="E2" s="2" t="inlineStr">
        <is>
          <t>Dec. 31, 2023</t>
        </is>
      </c>
      <c r="F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old (in shares)</t>
        </is>
      </c>
      <c r="B4" s="5" t="n">
        <v>2364147</v>
      </c>
      <c r="C4" s="5" t="n">
        <v>3036234</v>
      </c>
      <c r="D4" s="5" t="n">
        <v>4702227</v>
      </c>
      <c r="E4" s="5" t="n">
        <v>6663692</v>
      </c>
      <c r="F4" s="5" t="n">
        <v>30048664</v>
      </c>
    </row>
    <row r="5">
      <c r="A5" s="4" t="inlineStr">
        <is>
          <t>Gross proceeds received</t>
        </is>
      </c>
      <c r="B5" s="6" t="n">
        <v>53620000</v>
      </c>
      <c r="C5" s="6" t="n">
        <v>66549000</v>
      </c>
      <c r="D5" s="6" t="n">
        <v>112540000</v>
      </c>
      <c r="E5" s="6" t="n">
        <v>134965000</v>
      </c>
      <c r="F5" s="6" t="n">
        <v>641400000</v>
      </c>
    </row>
    <row r="6">
      <c r="A6" s="4" t="inlineStr">
        <is>
          <t>Net proceeds received</t>
        </is>
      </c>
      <c r="B6" s="6" t="n">
        <v>52915000</v>
      </c>
      <c r="C6" s="6" t="n">
        <v>65551000</v>
      </c>
      <c r="D6" s="6" t="n">
        <v>110951000</v>
      </c>
      <c r="E6" s="6" t="n">
        <v>132941000</v>
      </c>
      <c r="F6" s="6" t="n">
        <v>631500000</v>
      </c>
    </row>
    <row r="7">
      <c r="A7" s="4" t="inlineStr">
        <is>
          <t>Weighted average price per share (in usd per share)</t>
        </is>
      </c>
      <c r="B7" s="7" t="n">
        <v>22.68</v>
      </c>
      <c r="C7" s="7" t="n">
        <v>21.92</v>
      </c>
      <c r="D7" s="7" t="n">
        <v>23.93</v>
      </c>
      <c r="E7" s="7" t="n">
        <v>20.25</v>
      </c>
      <c r="F7" s="7" t="n">
        <v>21.35</v>
      </c>
    </row>
    <row r="8">
      <c r="A8" s="4" t="inlineStr">
        <is>
          <t>Remaining receivable</t>
        </is>
      </c>
      <c r="B8" s="6" t="n">
        <v>0</v>
      </c>
      <c r="C8" s="6" t="n">
        <v>900000</v>
      </c>
      <c r="D8" s="6" t="n">
        <v>0</v>
      </c>
      <c r="E8" s="6" t="n">
        <v>900000</v>
      </c>
      <c r="F8"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s Repurchased in Connection with the Vesting of Restricted Stock Awards (Details) - Shares repurchased for restricted stock awards vested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0</v>
      </c>
      <c r="C4" s="5" t="n">
        <v>6216</v>
      </c>
      <c r="D4" s="5" t="n">
        <v>71229</v>
      </c>
      <c r="E4" s="5" t="n">
        <v>52797</v>
      </c>
    </row>
    <row r="5">
      <c r="A5" s="4" t="inlineStr">
        <is>
          <t>Aggregate cost of shares repurchased</t>
        </is>
      </c>
      <c r="B5" s="6" t="n">
        <v>0</v>
      </c>
      <c r="C5" s="6" t="n">
        <v>138</v>
      </c>
      <c r="D5" s="6" t="n">
        <v>1861</v>
      </c>
      <c r="E5" s="6" t="n">
        <v>1063</v>
      </c>
    </row>
    <row r="6">
      <c r="A6" s="4" t="inlineStr">
        <is>
          <t>Weighted average price per share (in usd per share)</t>
        </is>
      </c>
      <c r="B6" s="6" t="n">
        <v>0</v>
      </c>
      <c r="C6" s="7" t="n">
        <v>22.17</v>
      </c>
      <c r="D6" s="7" t="n">
        <v>26.13</v>
      </c>
      <c r="E6" s="7" t="n">
        <v>20.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for basic earnings per share</t>
        </is>
      </c>
      <c r="B4" s="6" t="n">
        <v>16268</v>
      </c>
      <c r="C4" s="6" t="n">
        <v>23484</v>
      </c>
      <c r="D4" s="6" t="n">
        <v>52987</v>
      </c>
      <c r="E4" s="6" t="n">
        <v>69920</v>
      </c>
    </row>
    <row r="5">
      <c r="A5" s="4" t="inlineStr">
        <is>
          <t>Weighted average shares outstanding – basic (in shares)</t>
        </is>
      </c>
      <c r="B5" s="5" t="n">
        <v>48315228</v>
      </c>
      <c r="C5" s="5" t="n">
        <v>41513773</v>
      </c>
      <c r="D5" s="5" t="n">
        <v>47079617</v>
      </c>
      <c r="E5" s="5" t="n">
        <v>39610643</v>
      </c>
    </row>
    <row r="6">
      <c r="A6" s="4" t="inlineStr">
        <is>
          <t>Net increase in net assets from operations – basic (in usd per share)</t>
        </is>
      </c>
      <c r="B6" s="7" t="n">
        <v>0.34</v>
      </c>
      <c r="C6" s="7" t="n">
        <v>0.57</v>
      </c>
      <c r="D6" s="7" t="n">
        <v>1.13</v>
      </c>
      <c r="E6" s="7" t="n">
        <v>1.77</v>
      </c>
    </row>
    <row r="7">
      <c r="A7" s="4" t="inlineStr">
        <is>
          <t>Adjustment for interest and amortization on 2029 Convertible Notes</t>
        </is>
      </c>
      <c r="B7" s="6" t="n">
        <v>1946</v>
      </c>
      <c r="C7" s="6" t="n">
        <v>0</v>
      </c>
      <c r="D7" s="6" t="n">
        <v>1946</v>
      </c>
      <c r="E7" s="6" t="n">
        <v>0</v>
      </c>
    </row>
    <row r="8">
      <c r="A8" s="4" t="inlineStr">
        <is>
          <t>Numerator for diluted earnings per share</t>
        </is>
      </c>
      <c r="B8" s="6" t="n">
        <v>18214</v>
      </c>
      <c r="C8" s="6" t="n">
        <v>23484</v>
      </c>
      <c r="D8" s="6" t="n">
        <v>54933</v>
      </c>
      <c r="E8" s="6" t="n">
        <v>69920</v>
      </c>
    </row>
    <row r="9">
      <c r="A9" s="4" t="inlineStr">
        <is>
          <t>Adjustment for dilutive effect of 2029 Convertible Notes</t>
        </is>
      </c>
      <c r="B9" s="5" t="n">
        <v>5807000</v>
      </c>
      <c r="C9" s="5" t="n">
        <v>0</v>
      </c>
      <c r="D9" s="5" t="n">
        <v>1943000</v>
      </c>
      <c r="E9" s="5" t="n">
        <v>0</v>
      </c>
    </row>
    <row r="10">
      <c r="A10" s="4" t="inlineStr">
        <is>
          <t>Weighted average shares outstanding – diluted (in shares)</t>
        </is>
      </c>
      <c r="B10" s="5" t="n">
        <v>54121844</v>
      </c>
      <c r="C10" s="5" t="n">
        <v>41513773</v>
      </c>
      <c r="D10" s="5" t="n">
        <v>49022194</v>
      </c>
      <c r="E10" s="5" t="n">
        <v>39610643</v>
      </c>
    </row>
    <row r="11">
      <c r="A11" s="4" t="inlineStr">
        <is>
          <t>Net increase in net assets from operations – diluted (in usd per share)</t>
        </is>
      </c>
      <c r="B11" s="7" t="n">
        <v>0.34</v>
      </c>
      <c r="C11" s="7" t="n">
        <v>0.57</v>
      </c>
      <c r="D11" s="7" t="n">
        <v>1.12</v>
      </c>
      <c r="E11" s="7" t="n">
        <v>1.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s>
  <sheetData>
    <row r="1">
      <c r="A1" s="1" t="inlineStr">
        <is>
          <t>STOCK BASED COMPENSATION PLANS - Narrative (Details) - USD ($)</t>
        </is>
      </c>
      <c r="C1" s="2" t="inlineStr">
        <is>
          <t>3 Months Ended</t>
        </is>
      </c>
      <c r="E1" s="2" t="inlineStr">
        <is>
          <t>9 Months Ended</t>
        </is>
      </c>
    </row>
    <row r="2">
      <c r="B2" s="2" t="inlineStr">
        <is>
          <t>Jul. 18, 2021</t>
        </is>
      </c>
      <c r="C2" s="2" t="inlineStr">
        <is>
          <t>Dec. 31, 2024</t>
        </is>
      </c>
      <c r="D2" s="2" t="inlineStr">
        <is>
          <t>Dec. 31, 2023</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1544000</v>
      </c>
      <c r="D4" s="6" t="n">
        <v>1188000</v>
      </c>
      <c r="E4" s="6" t="n">
        <v>4306000</v>
      </c>
      <c r="F4" s="6" t="n">
        <v>3387000</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vesting period</t>
        </is>
      </c>
      <c r="B7" s="4" t="inlineStr">
        <is>
          <t xml:space="preserve"> </t>
        </is>
      </c>
      <c r="C7" s="4" t="inlineStr">
        <is>
          <t xml:space="preserve"> </t>
        </is>
      </c>
      <c r="D7" s="4" t="inlineStr">
        <is>
          <t xml:space="preserve"> </t>
        </is>
      </c>
      <c r="E7" s="4" t="inlineStr">
        <is>
          <t>2 years 8 months 12 days</t>
        </is>
      </c>
      <c r="F7" s="4" t="inlineStr">
        <is>
          <t xml:space="preserve"> </t>
        </is>
      </c>
    </row>
    <row r="8">
      <c r="A8" s="4" t="inlineStr">
        <is>
          <t>Share-based compensation expense</t>
        </is>
      </c>
      <c r="B8" s="4" t="inlineStr">
        <is>
          <t xml:space="preserve"> </t>
        </is>
      </c>
      <c r="C8" s="5" t="n">
        <v>1500000</v>
      </c>
      <c r="D8" s="5" t="n">
        <v>1200000</v>
      </c>
      <c r="E8" s="6" t="n">
        <v>4300000</v>
      </c>
      <c r="F8" s="5" t="n">
        <v>3400000</v>
      </c>
    </row>
    <row r="9">
      <c r="A9" s="4" t="inlineStr">
        <is>
          <t>Non-vested restricted stock awards</t>
        </is>
      </c>
      <c r="B9" s="4" t="inlineStr">
        <is>
          <t xml:space="preserve"> </t>
        </is>
      </c>
      <c r="C9" s="6" t="n">
        <v>13600000</v>
      </c>
      <c r="D9" s="4" t="inlineStr">
        <is>
          <t xml:space="preserve"> </t>
        </is>
      </c>
      <c r="E9" s="6" t="n">
        <v>13600000</v>
      </c>
      <c r="F9" s="4" t="inlineStr">
        <is>
          <t xml:space="preserve"> </t>
        </is>
      </c>
    </row>
    <row r="10">
      <c r="A10" s="4" t="inlineStr">
        <is>
          <t>Restricted Stock | 2010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 xml:space="preserve"> </t>
        </is>
      </c>
      <c r="E12" s="4" t="inlineStr">
        <is>
          <t>4 years</t>
        </is>
      </c>
      <c r="F12" s="4" t="inlineStr">
        <is>
          <t xml:space="preserve"> </t>
        </is>
      </c>
    </row>
    <row r="13">
      <c r="A13" s="4" t="inlineStr">
        <is>
          <t>Right to grant period</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Restricted Stock | 2021 Employe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ailable for issuance (in shares)</t>
        </is>
      </c>
      <c r="B16" s="5" t="n">
        <v>1200000</v>
      </c>
      <c r="C16" s="4" t="inlineStr">
        <is>
          <t xml:space="preserve"> </t>
        </is>
      </c>
      <c r="D16" s="4" t="inlineStr">
        <is>
          <t xml:space="preserve"> </t>
        </is>
      </c>
      <c r="E16" s="4" t="inlineStr">
        <is>
          <t xml:space="preserve"> </t>
        </is>
      </c>
      <c r="F16" s="4" t="inlineStr">
        <is>
          <t xml:space="preserve"> </t>
        </is>
      </c>
    </row>
    <row r="17">
      <c r="A17" s="4" t="inlineStr">
        <is>
          <t>Remaining number of shares authorized (in shares)</t>
        </is>
      </c>
      <c r="B17" s="4" t="inlineStr">
        <is>
          <t xml:space="preserve"> </t>
        </is>
      </c>
      <c r="C17" s="5" t="n">
        <v>363142</v>
      </c>
      <c r="D17" s="4" t="inlineStr">
        <is>
          <t xml:space="preserve"> </t>
        </is>
      </c>
      <c r="E17" s="5" t="n">
        <v>363142</v>
      </c>
      <c r="F17" s="4" t="inlineStr">
        <is>
          <t xml:space="preserve"> </t>
        </is>
      </c>
    </row>
    <row r="18">
      <c r="A18" s="4" t="inlineStr">
        <is>
          <t>Restricted Stock | Non-Employee Director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 xml:space="preserve"> </t>
        </is>
      </c>
      <c r="E20" s="4" t="inlineStr">
        <is>
          <t>1 year</t>
        </is>
      </c>
      <c r="F20" s="4" t="inlineStr">
        <is>
          <t xml:space="preserve"> </t>
        </is>
      </c>
    </row>
    <row r="21">
      <c r="A21" s="4" t="inlineStr">
        <is>
          <t>Available for issuance (in shares)</t>
        </is>
      </c>
      <c r="B21" s="4" t="inlineStr">
        <is>
          <t xml:space="preserve"> </t>
        </is>
      </c>
      <c r="C21" s="5" t="n">
        <v>120000</v>
      </c>
      <c r="D21" s="4" t="inlineStr">
        <is>
          <t xml:space="preserve"> </t>
        </is>
      </c>
      <c r="E21" s="5" t="n">
        <v>120000</v>
      </c>
      <c r="F21" s="4" t="inlineStr">
        <is>
          <t xml:space="preserve"> </t>
        </is>
      </c>
    </row>
    <row r="22">
      <c r="A22" s="4" t="inlineStr">
        <is>
          <t>Remaining number of shares authorized (in shares)</t>
        </is>
      </c>
      <c r="B22" s="4" t="inlineStr">
        <is>
          <t xml:space="preserve"> </t>
        </is>
      </c>
      <c r="C22" s="5" t="n">
        <v>86245</v>
      </c>
      <c r="D22" s="4" t="inlineStr">
        <is>
          <t xml:space="preserve"> </t>
        </is>
      </c>
      <c r="E22" s="5" t="n">
        <v>86245</v>
      </c>
      <c r="F22" s="4" t="inlineStr">
        <is>
          <t xml:space="preserve"> </t>
        </is>
      </c>
    </row>
    <row r="23">
      <c r="A23" s="4" t="inlineStr">
        <is>
          <t>Term of service</t>
        </is>
      </c>
      <c r="B23" s="4" t="inlineStr">
        <is>
          <t xml:space="preserve"> </t>
        </is>
      </c>
      <c r="C23" s="4" t="inlineStr">
        <is>
          <t xml:space="preserve"> </t>
        </is>
      </c>
      <c r="D23" s="4" t="inlineStr">
        <is>
          <t xml:space="preserve"> </t>
        </is>
      </c>
      <c r="E23" s="4" t="inlineStr">
        <is>
          <t>1 year</t>
        </is>
      </c>
      <c r="F23" s="4" t="inlineStr">
        <is>
          <t xml:space="preserve"> </t>
        </is>
      </c>
    </row>
    <row r="24">
      <c r="A24" s="4" t="inlineStr">
        <is>
          <t>Grant market value</t>
        </is>
      </c>
      <c r="B24" s="4" t="inlineStr">
        <is>
          <t xml:space="preserve"> </t>
        </is>
      </c>
      <c r="C24" s="6" t="n">
        <v>50000</v>
      </c>
      <c r="D24" s="4" t="inlineStr">
        <is>
          <t xml:space="preserve"> </t>
        </is>
      </c>
      <c r="E24" s="6" t="n">
        <v>50000</v>
      </c>
      <c r="F24" s="4" t="inlineStr">
        <is>
          <t xml:space="preserve"> </t>
        </is>
      </c>
    </row>
    <row r="25">
      <c r="A25" s="4" t="inlineStr">
        <is>
          <t>Weighted-average vesting period</t>
        </is>
      </c>
      <c r="B25" s="4" t="inlineStr">
        <is>
          <t xml:space="preserve"> </t>
        </is>
      </c>
      <c r="C25" s="4" t="inlineStr">
        <is>
          <t xml:space="preserve"> </t>
        </is>
      </c>
      <c r="D25" s="4" t="inlineStr">
        <is>
          <t xml:space="preserve"> </t>
        </is>
      </c>
      <c r="E25" s="4" t="inlineStr">
        <is>
          <t>1 year</t>
        </is>
      </c>
      <c r="F25" s="4" t="inlineStr">
        <is>
          <t xml:space="preserve"> </t>
        </is>
      </c>
    </row>
    <row r="26">
      <c r="A26" s="4" t="inlineStr">
        <is>
          <t>Share-based compensation expense</t>
        </is>
      </c>
      <c r="B26" s="4" t="inlineStr">
        <is>
          <t xml:space="preserve"> </t>
        </is>
      </c>
      <c r="C26" s="6" t="n">
        <v>100000</v>
      </c>
      <c r="D26" s="6" t="n">
        <v>100000</v>
      </c>
      <c r="E26" s="6" t="n">
        <v>200000</v>
      </c>
      <c r="F26" s="6" t="n">
        <v>2000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PLANS - Restricted Stock Outstanding (Details) - Restricted Stock - $ / shares</t>
        </is>
      </c>
      <c r="B1" s="2" t="inlineStr">
        <is>
          <t>9 Months Ended</t>
        </is>
      </c>
      <c r="C1" s="2" t="inlineStr">
        <is>
          <t>12 Months Ended</t>
        </is>
      </c>
    </row>
    <row r="2">
      <c r="B2" s="2" t="inlineStr">
        <is>
          <t>Dec. 31, 2024</t>
        </is>
      </c>
      <c r="C2" s="2" t="inlineStr">
        <is>
          <t>Mar. 31, 2024</t>
        </is>
      </c>
    </row>
    <row r="3">
      <c r="A3" s="4" t="inlineStr">
        <is>
          <t>2010 Plan and 2021 Employee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5" t="n">
        <v>558572</v>
      </c>
      <c r="C5" s="4" t="inlineStr">
        <is>
          <t xml:space="preserve"> </t>
        </is>
      </c>
    </row>
    <row r="6">
      <c r="A6" s="4" t="inlineStr">
        <is>
          <t>Granted (in shares)</t>
        </is>
      </c>
      <c r="B6" s="5" t="n">
        <v>359500</v>
      </c>
      <c r="C6" s="4" t="inlineStr">
        <is>
          <t xml:space="preserve"> </t>
        </is>
      </c>
    </row>
    <row r="7">
      <c r="A7" s="4" t="inlineStr">
        <is>
          <t>Vested (in shares)</t>
        </is>
      </c>
      <c r="B7" s="5" t="n">
        <v>-209021</v>
      </c>
      <c r="C7" s="4" t="inlineStr">
        <is>
          <t xml:space="preserve"> </t>
        </is>
      </c>
    </row>
    <row r="8">
      <c r="A8" s="4" t="inlineStr">
        <is>
          <t>Forfeited (in shares)</t>
        </is>
      </c>
      <c r="B8" s="5" t="n">
        <v>-375</v>
      </c>
      <c r="C8" s="4" t="inlineStr">
        <is>
          <t xml:space="preserve"> </t>
        </is>
      </c>
    </row>
    <row r="9">
      <c r="A9" s="4" t="inlineStr">
        <is>
          <t>Ending balance (in shares)</t>
        </is>
      </c>
      <c r="B9" s="5" t="n">
        <v>708676</v>
      </c>
      <c r="C9" s="5" t="n">
        <v>558572</v>
      </c>
    </row>
    <row r="10">
      <c r="A10" s="3" t="inlineStr">
        <is>
          <t>Weighted Average Fair Value Per Share at grant date</t>
        </is>
      </c>
      <c r="B10" s="4" t="inlineStr">
        <is>
          <t xml:space="preserve"> </t>
        </is>
      </c>
      <c r="C10" s="4" t="inlineStr">
        <is>
          <t xml:space="preserve"> </t>
        </is>
      </c>
    </row>
    <row r="11">
      <c r="A11" s="4" t="inlineStr">
        <is>
          <t>Beginning balance (in usd per share)</t>
        </is>
      </c>
      <c r="B11" s="7" t="n">
        <v>20.9</v>
      </c>
      <c r="C11" s="4" t="inlineStr">
        <is>
          <t xml:space="preserve"> </t>
        </is>
      </c>
    </row>
    <row r="12">
      <c r="A12" s="4" t="inlineStr">
        <is>
          <t>Granted (in usd per share)</t>
        </is>
      </c>
      <c r="B12" s="8" t="n">
        <v>26.2</v>
      </c>
      <c r="C12" s="4" t="inlineStr">
        <is>
          <t xml:space="preserve"> </t>
        </is>
      </c>
    </row>
    <row r="13">
      <c r="A13" s="4" t="inlineStr">
        <is>
          <t>Vested (in usd per share)</t>
        </is>
      </c>
      <c r="B13" s="8" t="n">
        <v>20.54</v>
      </c>
      <c r="C13" s="4" t="inlineStr">
        <is>
          <t xml:space="preserve"> </t>
        </is>
      </c>
    </row>
    <row r="14">
      <c r="A14" s="4" t="inlineStr">
        <is>
          <t>Forfeited (in usd per share)</t>
        </is>
      </c>
      <c r="B14" s="8" t="n">
        <v>19.86</v>
      </c>
      <c r="C14" s="4" t="inlineStr">
        <is>
          <t xml:space="preserve"> </t>
        </is>
      </c>
    </row>
    <row r="15">
      <c r="A15" s="4" t="inlineStr">
        <is>
          <t>Ending balance (in usd per share)</t>
        </is>
      </c>
      <c r="B15" s="7" t="n">
        <v>23.7</v>
      </c>
      <c r="C15" s="7" t="n">
        <v>20.9</v>
      </c>
    </row>
    <row r="16">
      <c r="A16" s="3" t="inlineStr">
        <is>
          <t>Weighted Average Remaining Vesting Term (in Years)</t>
        </is>
      </c>
      <c r="B16" s="4" t="inlineStr">
        <is>
          <t xml:space="preserve"> </t>
        </is>
      </c>
      <c r="C16" s="4" t="inlineStr">
        <is>
          <t xml:space="preserve"> </t>
        </is>
      </c>
    </row>
    <row r="17">
      <c r="A17" s="4" t="inlineStr">
        <is>
          <t>Weighted Average Vesting Term (in years)</t>
        </is>
      </c>
      <c r="B17" s="4" t="inlineStr">
        <is>
          <t>2 years 8 months 12 days</t>
        </is>
      </c>
      <c r="C17" s="4" t="inlineStr">
        <is>
          <t>2 years 4 months 24 days</t>
        </is>
      </c>
    </row>
    <row r="18">
      <c r="A18" s="4" t="inlineStr">
        <is>
          <t>Non-Employee Director Plan</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Beginning balance (in shares)</t>
        </is>
      </c>
      <c r="B20" s="5" t="n">
        <v>11200</v>
      </c>
      <c r="C20" s="4" t="inlineStr">
        <is>
          <t xml:space="preserve"> </t>
        </is>
      </c>
    </row>
    <row r="21">
      <c r="A21" s="4" t="inlineStr">
        <is>
          <t>Granted (in shares)</t>
        </is>
      </c>
      <c r="B21" s="5" t="n">
        <v>10450</v>
      </c>
      <c r="C21" s="4" t="inlineStr">
        <is>
          <t xml:space="preserve"> </t>
        </is>
      </c>
    </row>
    <row r="22">
      <c r="A22" s="4" t="inlineStr">
        <is>
          <t>Vested (in shares)</t>
        </is>
      </c>
      <c r="B22" s="5" t="n">
        <v>-11200</v>
      </c>
      <c r="C22" s="4" t="inlineStr">
        <is>
          <t xml:space="preserve"> </t>
        </is>
      </c>
    </row>
    <row r="23">
      <c r="A23" s="4" t="inlineStr">
        <is>
          <t>Forfeited (in shares)</t>
        </is>
      </c>
      <c r="B23" s="5" t="n">
        <v>0</v>
      </c>
      <c r="C23" s="4" t="inlineStr">
        <is>
          <t xml:space="preserve"> </t>
        </is>
      </c>
    </row>
    <row r="24">
      <c r="A24" s="4" t="inlineStr">
        <is>
          <t>Ending balance (in shares)</t>
        </is>
      </c>
      <c r="B24" s="5" t="n">
        <v>10450</v>
      </c>
      <c r="C24" s="5" t="n">
        <v>11200</v>
      </c>
    </row>
    <row r="25">
      <c r="A25" s="3" t="inlineStr">
        <is>
          <t>Weighted Average Fair Value Per Share at grant date</t>
        </is>
      </c>
      <c r="B25" s="4" t="inlineStr">
        <is>
          <t xml:space="preserve"> </t>
        </is>
      </c>
      <c r="C25" s="4" t="inlineStr">
        <is>
          <t xml:space="preserve"> </t>
        </is>
      </c>
    </row>
    <row r="26">
      <c r="A26" s="4" t="inlineStr">
        <is>
          <t>Beginning balance (in usd per share)</t>
        </is>
      </c>
      <c r="B26" s="7" t="n">
        <v>22.33</v>
      </c>
      <c r="C26" s="4" t="inlineStr">
        <is>
          <t xml:space="preserve"> </t>
        </is>
      </c>
    </row>
    <row r="27">
      <c r="A27" s="4" t="inlineStr">
        <is>
          <t>Granted (in usd per share)</t>
        </is>
      </c>
      <c r="B27" s="8" t="n">
        <v>23.93</v>
      </c>
      <c r="C27" s="4" t="inlineStr">
        <is>
          <t xml:space="preserve"> </t>
        </is>
      </c>
    </row>
    <row r="28">
      <c r="A28" s="4" t="inlineStr">
        <is>
          <t>Vested (in usd per share)</t>
        </is>
      </c>
      <c r="B28" s="8" t="n">
        <v>22.33</v>
      </c>
      <c r="C28" s="4" t="inlineStr">
        <is>
          <t xml:space="preserve"> </t>
        </is>
      </c>
    </row>
    <row r="29">
      <c r="A29" s="4" t="inlineStr">
        <is>
          <t>Forfeited (in usd per share)</t>
        </is>
      </c>
      <c r="B29" s="5" t="n">
        <v>0</v>
      </c>
      <c r="C29" s="4" t="inlineStr">
        <is>
          <t xml:space="preserve"> </t>
        </is>
      </c>
    </row>
    <row r="30">
      <c r="A30" s="4" t="inlineStr">
        <is>
          <t>Ending balance (in usd per share)</t>
        </is>
      </c>
      <c r="B30" s="7" t="n">
        <v>23.93</v>
      </c>
      <c r="C30" s="7" t="n">
        <v>22.33</v>
      </c>
    </row>
    <row r="31">
      <c r="A31" s="3" t="inlineStr">
        <is>
          <t>Weighted Average Remaining Vesting Term (in Years)</t>
        </is>
      </c>
      <c r="B31" s="4" t="inlineStr">
        <is>
          <t xml:space="preserve"> </t>
        </is>
      </c>
      <c r="C31" s="4" t="inlineStr">
        <is>
          <t xml:space="preserve"> </t>
        </is>
      </c>
    </row>
    <row r="32">
      <c r="A32" s="4" t="inlineStr">
        <is>
          <t>Weighted Average Vesting Term (in years)</t>
        </is>
      </c>
      <c r="B32" s="4" t="inlineStr">
        <is>
          <t>7 months 6 days</t>
        </is>
      </c>
      <c r="C32" s="4" t="inlineStr">
        <is>
          <t>4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EMPLOYEE COMPENSATIO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up to)</t>
        </is>
      </c>
      <c r="B4" s="4" t="inlineStr">
        <is>
          <t xml:space="preserve"> </t>
        </is>
      </c>
      <c r="C4" s="4" t="inlineStr">
        <is>
          <t xml:space="preserve"> </t>
        </is>
      </c>
      <c r="D4" s="10" t="n">
        <v>0.045</v>
      </c>
      <c r="E4" s="4" t="inlineStr">
        <is>
          <t xml:space="preserve"> </t>
        </is>
      </c>
    </row>
    <row r="5">
      <c r="A5" s="4" t="inlineStr">
        <is>
          <t>Matching contributions cost</t>
        </is>
      </c>
      <c r="B5" s="6" t="n">
        <v>33300</v>
      </c>
      <c r="C5" s="6" t="n">
        <v>29600</v>
      </c>
      <c r="D5" s="6" t="n">
        <v>196300</v>
      </c>
      <c r="E5" s="6" t="n">
        <v>1712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used Commitments (Details) - USD ($) $ in Thousands</t>
        </is>
      </c>
      <c r="B1" s="2" t="inlineStr">
        <is>
          <t>Dec. 31, 2024</t>
        </is>
      </c>
      <c r="C1" s="2" t="inlineStr">
        <is>
          <t>Mar. 31, 2024</t>
        </is>
      </c>
    </row>
    <row r="2">
      <c r="A2" s="3" t="inlineStr">
        <is>
          <t>Other Commitments [Line Items]</t>
        </is>
      </c>
      <c r="B2" s="4" t="inlineStr">
        <is>
          <t xml:space="preserve"> </t>
        </is>
      </c>
      <c r="C2" s="4" t="inlineStr">
        <is>
          <t xml:space="preserve"> </t>
        </is>
      </c>
    </row>
    <row r="3">
      <c r="A3" s="4" t="inlineStr">
        <is>
          <t>Total Unfunded Debt Commitments</t>
        </is>
      </c>
      <c r="B3" s="6" t="n">
        <v>192310</v>
      </c>
      <c r="C3" s="6" t="n">
        <v>139591</v>
      </c>
    </row>
    <row r="4">
      <c r="A4" s="4" t="inlineStr">
        <is>
          <t>Unfunded Equity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Unfunded Debt Commitments</t>
        </is>
      </c>
      <c r="B6" s="5" t="n">
        <v>536</v>
      </c>
      <c r="C6" s="5" t="n">
        <v>537</v>
      </c>
    </row>
    <row r="7">
      <c r="A7" s="4" t="inlineStr">
        <is>
          <t>Revolving Loan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Unfunded Debt Commitments</t>
        </is>
      </c>
      <c r="B9" s="5" t="n">
        <v>125518</v>
      </c>
      <c r="C9" s="5" t="n">
        <v>112404</v>
      </c>
    </row>
    <row r="10">
      <c r="A10" s="4" t="inlineStr">
        <is>
          <t>Delayed Draw Term Loan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Unfunded Debt Commitments</t>
        </is>
      </c>
      <c r="B12" s="5" t="n">
        <v>66735</v>
      </c>
      <c r="C12" s="5" t="n">
        <v>27187</v>
      </c>
    </row>
    <row r="13">
      <c r="A13" s="4" t="inlineStr">
        <is>
          <t>Oth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Unfunded Debt Commitments</t>
        </is>
      </c>
      <c r="B15" s="5" t="n">
        <v>57</v>
      </c>
      <c r="C15" s="5" t="n">
        <v>0</v>
      </c>
    </row>
    <row r="16">
      <c r="A16" s="4" t="inlineStr">
        <is>
          <t>Investment, Identifier [Axis]: 360 Quote TopCo, LLC, Revolving Loan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Total Unfunded Debt Commitments</t>
        </is>
      </c>
      <c r="B18" s="5" t="n">
        <v>500</v>
      </c>
      <c r="C18" s="5" t="n">
        <v>0</v>
      </c>
    </row>
    <row r="19">
      <c r="A19" s="4" t="inlineStr">
        <is>
          <t>Investment, Identifier [Axis]: AAC New Holdco Inc., Delayed Draw Term Loans</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Total Unfunded Debt Commitments</t>
        </is>
      </c>
      <c r="B21" s="5" t="n">
        <v>117</v>
      </c>
      <c r="C21" s="5" t="n">
        <v>0</v>
      </c>
    </row>
    <row r="22">
      <c r="A22" s="4" t="inlineStr">
        <is>
          <t>Investment, Identifier [Axis]: ATS Operating, LLC, Revolving Loans</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 Unfunded Debt Commitments</t>
        </is>
      </c>
      <c r="B24" s="5" t="n">
        <v>1640</v>
      </c>
      <c r="C24" s="5" t="n">
        <v>1640</v>
      </c>
    </row>
    <row r="25">
      <c r="A25" s="4" t="inlineStr">
        <is>
          <t>Investment, Identifier [Axis]: Acacia BuyerCo V LLC, Revolving Loans</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Total Unfunded Debt Commitments</t>
        </is>
      </c>
      <c r="B27" s="5" t="n">
        <v>0</v>
      </c>
      <c r="C27" s="5" t="n">
        <v>2000</v>
      </c>
    </row>
    <row r="28">
      <c r="A28" s="4" t="inlineStr">
        <is>
          <t>Investment, Identifier [Axis]: Acceleration, LLC, Revolving Loans</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Total Unfunded Debt Commitments</t>
        </is>
      </c>
      <c r="B30" s="5" t="n">
        <v>0</v>
      </c>
      <c r="C30" s="5" t="n">
        <v>5000</v>
      </c>
    </row>
    <row r="31">
      <c r="A31" s="4" t="inlineStr">
        <is>
          <t>Investment, Identifier [Axis]: Air Conditioning Specialist Inc., Delayed Draw Term Loans</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Total Unfunded Debt Commitments</t>
        </is>
      </c>
      <c r="B33" s="5" t="n">
        <v>3229</v>
      </c>
      <c r="C33" s="5" t="n">
        <v>750</v>
      </c>
    </row>
    <row r="34">
      <c r="A34" s="4" t="inlineStr">
        <is>
          <t>Investment, Identifier [Axis]: Air Conditioning Specialist, Inc., Revolving Loans</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Total Unfunded Debt Commitments</t>
        </is>
      </c>
      <c r="B36" s="5" t="n">
        <v>2604</v>
      </c>
      <c r="C36" s="5" t="n">
        <v>1675</v>
      </c>
    </row>
    <row r="37">
      <c r="A37" s="4" t="inlineStr">
        <is>
          <t>Investment, Identifier [Axis]: Apple Roofing Administrative Services, LLC (fka Roof OpCo, LLC), Revolving Loans</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Total Unfunded Debt Commitments</t>
        </is>
      </c>
      <c r="B39" s="5" t="n">
        <v>3056</v>
      </c>
      <c r="C39" s="5" t="n">
        <v>3056</v>
      </c>
    </row>
    <row r="40">
      <c r="A40" s="4" t="inlineStr">
        <is>
          <t>Investment, Identifier [Axis]: ArborWorks, LLC, Revolving Loans</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Total Unfunded Debt Commitments</t>
        </is>
      </c>
      <c r="B42" s="5" t="n">
        <v>1148</v>
      </c>
      <c r="C42" s="5" t="n">
        <v>432</v>
      </c>
    </row>
    <row r="43">
      <c r="A43" s="4" t="inlineStr">
        <is>
          <t>Investment, Identifier [Axis]: BP Loenbro Holdings Inc., Delayed Draw Term Loans</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Total Unfunded Debt Commitments</t>
        </is>
      </c>
      <c r="B45" s="5" t="n">
        <v>1101</v>
      </c>
      <c r="C45" s="5" t="n">
        <v>1101</v>
      </c>
    </row>
    <row r="46">
      <c r="A46" s="4" t="inlineStr">
        <is>
          <t>Investment, Identifier [Axis]: BP Loenbro Holdings Inc., Revolving Loans</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Total Unfunded Debt Commitments</t>
        </is>
      </c>
      <c r="B48" s="5" t="n">
        <v>661</v>
      </c>
      <c r="C48" s="5" t="n">
        <v>1101</v>
      </c>
    </row>
    <row r="49">
      <c r="A49" s="4" t="inlineStr">
        <is>
          <t>Investment, Identifier [Axis]: Bond Brand Loyalty ULC, Revolving Loans</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Total Unfunded Debt Commitments</t>
        </is>
      </c>
      <c r="B51" s="5" t="n">
        <v>1200</v>
      </c>
      <c r="C51" s="5" t="n">
        <v>2000</v>
      </c>
    </row>
    <row r="52">
      <c r="A52" s="4" t="inlineStr">
        <is>
          <t>Investment, Identifier [Axis]: Brandner Design, LLC, Revolving Loans</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Total Unfunded Debt Commitments</t>
        </is>
      </c>
      <c r="B54" s="5" t="n">
        <v>1000</v>
      </c>
      <c r="C54" s="5" t="n">
        <v>0</v>
      </c>
    </row>
    <row r="55">
      <c r="A55" s="4" t="inlineStr">
        <is>
          <t>Investment, Identifier [Axis]: Broad Sky Networks, LLC ,Other</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Total Unfunded Debt Commitments</t>
        </is>
      </c>
      <c r="B57" s="5" t="n">
        <v>57</v>
      </c>
      <c r="C57" s="5" t="n">
        <v>0</v>
      </c>
    </row>
    <row r="58">
      <c r="A58" s="4" t="inlineStr">
        <is>
          <t>Investment, Identifier [Axis]: Burning Glass Intermediate Holding Company, Inc., Revolving Loans</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Total Unfunded Debt Commitments</t>
        </is>
      </c>
      <c r="B60" s="5" t="n">
        <v>296</v>
      </c>
      <c r="C60" s="5" t="n">
        <v>296</v>
      </c>
    </row>
    <row r="61">
      <c r="A61" s="4" t="inlineStr">
        <is>
          <t>Investment, Identifier [Axis]: CDC Dental Management Co., LLC, Revolving Loans</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Total Unfunded Debt Commitments</t>
        </is>
      </c>
      <c r="B63" s="5" t="n">
        <v>1500</v>
      </c>
      <c r="C63" s="5" t="n">
        <v>2000</v>
      </c>
    </row>
    <row r="64">
      <c r="A64" s="4" t="inlineStr">
        <is>
          <t>Investment, Identifier [Axis]: Campany Roof Maintenance, LLC, Revolving Loans</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Total Unfunded Debt Commitments</t>
        </is>
      </c>
      <c r="B66" s="5" t="n">
        <v>1064</v>
      </c>
      <c r="C66" s="5" t="n">
        <v>0</v>
      </c>
    </row>
    <row r="67">
      <c r="A67" s="4" t="inlineStr">
        <is>
          <t>Investment, Identifier [Axis]: Catbird NYC, LLC, Other</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Total Unfunded Debt Commitments</t>
        </is>
      </c>
      <c r="B69" s="5" t="n">
        <v>125</v>
      </c>
      <c r="C69" s="5" t="n">
        <v>125</v>
      </c>
    </row>
    <row r="70">
      <c r="A70" s="4" t="inlineStr">
        <is>
          <t>Investment, Identifier [Axis]: Catbird NYC, LLC, Revolving Loans</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Total Unfunded Debt Commitments</t>
        </is>
      </c>
      <c r="B72" s="5" t="n">
        <v>4000</v>
      </c>
      <c r="C72" s="5" t="n">
        <v>4000</v>
      </c>
    </row>
    <row r="73">
      <c r="A73" s="4" t="inlineStr">
        <is>
          <t>Investment, Identifier [Axis]: Cavalier Buyer, Inc., Revolving Loans</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Total Unfunded Debt Commitments</t>
        </is>
      </c>
      <c r="B75" s="5" t="n">
        <v>2000</v>
      </c>
      <c r="C75" s="5" t="n">
        <v>2000</v>
      </c>
    </row>
    <row r="76">
      <c r="A76" s="4" t="inlineStr">
        <is>
          <t>Investment, Identifier [Axis]: Central Medical Supply LLC, Delayed Draw Term Loans</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Total Unfunded Debt Commitments</t>
        </is>
      </c>
      <c r="B78" s="5" t="n">
        <v>1400</v>
      </c>
      <c r="C78" s="5" t="n">
        <v>1400</v>
      </c>
    </row>
    <row r="79">
      <c r="A79" s="4" t="inlineStr">
        <is>
          <t>Investment, Identifier [Axis]: Central Medical Supply LLC, Revolving Loans</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Total Unfunded Debt Commitments</t>
        </is>
      </c>
      <c r="B81" s="5" t="n">
        <v>1050</v>
      </c>
      <c r="C81" s="5" t="n">
        <v>800</v>
      </c>
    </row>
    <row r="82">
      <c r="A82" s="4" t="inlineStr">
        <is>
          <t>Investment, Identifier [Axis]: CityVet, Inc., Delayed Draw Term Loans</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Total Unfunded Debt Commitments</t>
        </is>
      </c>
      <c r="B84" s="5" t="n">
        <v>0</v>
      </c>
      <c r="C84" s="5" t="n">
        <v>5000</v>
      </c>
    </row>
    <row r="85">
      <c r="A85" s="4" t="inlineStr">
        <is>
          <t>Investment, Identifier [Axis]: Crafty Apes. LLC, Delayed Draw Term Loans</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Total Unfunded Debt Commitments</t>
        </is>
      </c>
      <c r="B87" s="5" t="n">
        <v>924</v>
      </c>
      <c r="C87" s="5" t="n">
        <v>0</v>
      </c>
    </row>
    <row r="88">
      <c r="A88" s="4" t="inlineStr">
        <is>
          <t>Investment, Identifier [Axis]: Cumbria Capital MSO, LLC, Delayed Draw Term Loans</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Total Unfunded Debt Commitments</t>
        </is>
      </c>
      <c r="B90" s="5" t="n">
        <v>1050</v>
      </c>
      <c r="C90" s="5" t="n">
        <v>0</v>
      </c>
    </row>
    <row r="91">
      <c r="A91" s="4" t="inlineStr">
        <is>
          <t>Investment, Identifier [Axis]: Cumbria Capital MSO, LLC, Revolving Loans</t>
        </is>
      </c>
      <c r="B91" s="4" t="inlineStr">
        <is>
          <t xml:space="preserve"> </t>
        </is>
      </c>
      <c r="C91" s="4" t="inlineStr">
        <is>
          <t xml:space="preserve"> </t>
        </is>
      </c>
    </row>
    <row r="92">
      <c r="A92" s="3" t="inlineStr">
        <is>
          <t>Other Commitments [Line Items]</t>
        </is>
      </c>
      <c r="B92" s="4" t="inlineStr">
        <is>
          <t xml:space="preserve"> </t>
        </is>
      </c>
      <c r="C92" s="4" t="inlineStr">
        <is>
          <t xml:space="preserve"> </t>
        </is>
      </c>
    </row>
    <row r="93">
      <c r="A93" s="4" t="inlineStr">
        <is>
          <t>Total Unfunded Debt Commitments</t>
        </is>
      </c>
      <c r="B93" s="5" t="n">
        <v>1000</v>
      </c>
      <c r="C93" s="5" t="n">
        <v>0</v>
      </c>
    </row>
    <row r="94">
      <c r="A94" s="4" t="inlineStr">
        <is>
          <t>Investment, Identifier [Axis]: Damotech Inc., Revolving Loans</t>
        </is>
      </c>
      <c r="B94" s="4" t="inlineStr">
        <is>
          <t xml:space="preserve"> </t>
        </is>
      </c>
      <c r="C94" s="4" t="inlineStr">
        <is>
          <t xml:space="preserve"> </t>
        </is>
      </c>
    </row>
    <row r="95">
      <c r="A95" s="3" t="inlineStr">
        <is>
          <t>Other Commitments [Line Items]</t>
        </is>
      </c>
      <c r="B95" s="4" t="inlineStr">
        <is>
          <t xml:space="preserve"> </t>
        </is>
      </c>
      <c r="C95" s="4" t="inlineStr">
        <is>
          <t xml:space="preserve"> </t>
        </is>
      </c>
    </row>
    <row r="96">
      <c r="A96" s="4" t="inlineStr">
        <is>
          <t>Total Unfunded Debt Commitments</t>
        </is>
      </c>
      <c r="B96" s="5" t="n">
        <v>3000</v>
      </c>
      <c r="C96" s="5" t="n">
        <v>3000</v>
      </c>
    </row>
    <row r="97">
      <c r="A97" s="4" t="inlineStr">
        <is>
          <t>Investment, Identifier [Axis]: Drive Line Service of Portland, LLC, Revolving Loans</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Total Unfunded Debt Commitments</t>
        </is>
      </c>
      <c r="B99" s="5" t="n">
        <v>2000</v>
      </c>
      <c r="C99" s="5" t="n">
        <v>0</v>
      </c>
    </row>
    <row r="100">
      <c r="A100" s="4" t="inlineStr">
        <is>
          <t>Investment, Identifier [Axis]: Edge Autonomy Holdings, LLC, Revolving Loans</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Total Unfunded Debt Commitments</t>
        </is>
      </c>
      <c r="B102" s="5" t="n">
        <v>4000</v>
      </c>
      <c r="C102" s="5" t="n">
        <v>4000</v>
      </c>
    </row>
    <row r="103">
      <c r="A103" s="4" t="inlineStr">
        <is>
          <t>Investment, Identifier [Axis]: Exact Borrower, LLC, Delayed Draw Term Loans</t>
        </is>
      </c>
      <c r="B103" s="4" t="inlineStr">
        <is>
          <t xml:space="preserve"> </t>
        </is>
      </c>
      <c r="C103" s="4" t="inlineStr">
        <is>
          <t xml:space="preserve"> </t>
        </is>
      </c>
    </row>
    <row r="104">
      <c r="A104" s="3" t="inlineStr">
        <is>
          <t>Other Commitments [Line Items]</t>
        </is>
      </c>
      <c r="B104" s="4" t="inlineStr">
        <is>
          <t xml:space="preserve"> </t>
        </is>
      </c>
      <c r="C104" s="4" t="inlineStr">
        <is>
          <t xml:space="preserve"> </t>
        </is>
      </c>
    </row>
    <row r="105">
      <c r="A105" s="4" t="inlineStr">
        <is>
          <t>Total Unfunded Debt Commitments</t>
        </is>
      </c>
      <c r="B105" s="5" t="n">
        <v>4000</v>
      </c>
      <c r="C105" s="5" t="n">
        <v>0</v>
      </c>
    </row>
    <row r="106">
      <c r="A106" s="4" t="inlineStr">
        <is>
          <t>Investment, Identifier [Axis]: Exact Borrower, LLC, Revolving Loans</t>
        </is>
      </c>
      <c r="B106" s="4" t="inlineStr">
        <is>
          <t xml:space="preserve"> </t>
        </is>
      </c>
      <c r="C106" s="4" t="inlineStr">
        <is>
          <t xml:space="preserve"> </t>
        </is>
      </c>
    </row>
    <row r="107">
      <c r="A107" s="3" t="inlineStr">
        <is>
          <t>Other Commitments [Line Items]</t>
        </is>
      </c>
      <c r="B107" s="4" t="inlineStr">
        <is>
          <t xml:space="preserve"> </t>
        </is>
      </c>
      <c r="C107" s="4" t="inlineStr">
        <is>
          <t xml:space="preserve"> </t>
        </is>
      </c>
    </row>
    <row r="108">
      <c r="A108" s="4" t="inlineStr">
        <is>
          <t>Total Unfunded Debt Commitments</t>
        </is>
      </c>
      <c r="B108" s="5" t="n">
        <v>2500</v>
      </c>
      <c r="C108" s="5" t="n">
        <v>2500</v>
      </c>
    </row>
    <row r="109">
      <c r="A109" s="4" t="inlineStr">
        <is>
          <t>Investment, Identifier [Axis]: FS Vector LLC, Revolving Loans</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Total Unfunded Debt Commitments</t>
        </is>
      </c>
      <c r="B111" s="5" t="n">
        <v>4000</v>
      </c>
      <c r="C111" s="5" t="n">
        <v>2000</v>
      </c>
    </row>
    <row r="112">
      <c r="A112" s="4" t="inlineStr">
        <is>
          <t>Investment, Identifier [Axis]: GPT Industries, LLC, Revolving Loans</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Total Unfunded Debt Commitments</t>
        </is>
      </c>
      <c r="B114" s="5" t="n">
        <v>3000</v>
      </c>
      <c r="C114" s="5" t="n">
        <v>3000</v>
      </c>
    </row>
    <row r="115">
      <c r="A115" s="4" t="inlineStr">
        <is>
          <t>Investment, Identifier [Axis]: Gains Intermediate, LLC, Revolving Loans</t>
        </is>
      </c>
      <c r="B115" s="4" t="inlineStr">
        <is>
          <t xml:space="preserve"> </t>
        </is>
      </c>
      <c r="C115" s="4" t="inlineStr">
        <is>
          <t xml:space="preserve"> </t>
        </is>
      </c>
    </row>
    <row r="116">
      <c r="A116" s="3" t="inlineStr">
        <is>
          <t>Other Commitments [Line Items]</t>
        </is>
      </c>
      <c r="B116" s="4" t="inlineStr">
        <is>
          <t xml:space="preserve"> </t>
        </is>
      </c>
      <c r="C116" s="4" t="inlineStr">
        <is>
          <t xml:space="preserve"> </t>
        </is>
      </c>
    </row>
    <row r="117">
      <c r="A117" s="4" t="inlineStr">
        <is>
          <t>Total Unfunded Debt Commitments</t>
        </is>
      </c>
      <c r="B117" s="5" t="n">
        <v>2500</v>
      </c>
      <c r="C117" s="5" t="n">
        <v>2500</v>
      </c>
    </row>
    <row r="118">
      <c r="A118" s="4" t="inlineStr">
        <is>
          <t>Investment, Identifier [Axis]: GrammaTech, Inc., Revolving Loans</t>
        </is>
      </c>
      <c r="B118" s="4" t="inlineStr">
        <is>
          <t xml:space="preserve"> </t>
        </is>
      </c>
      <c r="C118" s="4" t="inlineStr">
        <is>
          <t xml:space="preserve"> </t>
        </is>
      </c>
    </row>
    <row r="119">
      <c r="A119" s="3" t="inlineStr">
        <is>
          <t>Other Commitments [Line Items]</t>
        </is>
      </c>
      <c r="B119" s="4" t="inlineStr">
        <is>
          <t xml:space="preserve"> </t>
        </is>
      </c>
      <c r="C119" s="4" t="inlineStr">
        <is>
          <t xml:space="preserve"> </t>
        </is>
      </c>
    </row>
    <row r="120">
      <c r="A120" s="4" t="inlineStr">
        <is>
          <t>Total Unfunded Debt Commitments</t>
        </is>
      </c>
      <c r="B120" s="5" t="n">
        <v>1000</v>
      </c>
      <c r="C120" s="5" t="n">
        <v>2500</v>
      </c>
    </row>
    <row r="121">
      <c r="A121" s="4" t="inlineStr">
        <is>
          <t>Investment, Identifier [Axis]: Gulf Pacific Acquisition, LLC, Delayed Draw Term Loans</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Total Unfunded Debt Commitments</t>
        </is>
      </c>
      <c r="B123" s="5" t="n">
        <v>0</v>
      </c>
      <c r="C123" s="5" t="n">
        <v>1212</v>
      </c>
    </row>
    <row r="124">
      <c r="A124" s="4" t="inlineStr">
        <is>
          <t>Investment, Identifier [Axis]: Gulf Pacific Acquisition, LLC, Revolving Loans</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Total Unfunded Debt Commitments</t>
        </is>
      </c>
      <c r="B126" s="5" t="n">
        <v>303</v>
      </c>
      <c r="C126" s="5" t="n">
        <v>555</v>
      </c>
    </row>
    <row r="127">
      <c r="A127" s="4" t="inlineStr">
        <is>
          <t>Investment, Identifier [Axis]: HH-Inspire Acquisition, Inc., Revolving Loans</t>
        </is>
      </c>
      <c r="B127" s="4" t="inlineStr">
        <is>
          <t xml:space="preserve"> </t>
        </is>
      </c>
      <c r="C127" s="4" t="inlineStr">
        <is>
          <t xml:space="preserve"> </t>
        </is>
      </c>
    </row>
    <row r="128">
      <c r="A128" s="3" t="inlineStr">
        <is>
          <t>Other Commitments [Line Items]</t>
        </is>
      </c>
      <c r="B128" s="4" t="inlineStr">
        <is>
          <t xml:space="preserve"> </t>
        </is>
      </c>
      <c r="C128" s="4" t="inlineStr">
        <is>
          <t xml:space="preserve"> </t>
        </is>
      </c>
    </row>
    <row r="129">
      <c r="A129" s="4" t="inlineStr">
        <is>
          <t>Total Unfunded Debt Commitments</t>
        </is>
      </c>
      <c r="B129" s="5" t="n">
        <v>346</v>
      </c>
      <c r="C129" s="5" t="n">
        <v>46</v>
      </c>
    </row>
    <row r="130">
      <c r="A130" s="4" t="inlineStr">
        <is>
          <t>Investment, Identifier [Axis]: ISI Enterprises, LLC, Revolving Loans</t>
        </is>
      </c>
      <c r="B130" s="4" t="inlineStr">
        <is>
          <t xml:space="preserve"> </t>
        </is>
      </c>
      <c r="C130" s="4" t="inlineStr">
        <is>
          <t xml:space="preserve"> </t>
        </is>
      </c>
    </row>
    <row r="131">
      <c r="A131" s="3" t="inlineStr">
        <is>
          <t>Other Commitments [Line Items]</t>
        </is>
      </c>
      <c r="B131" s="4" t="inlineStr">
        <is>
          <t xml:space="preserve"> </t>
        </is>
      </c>
      <c r="C131" s="4" t="inlineStr">
        <is>
          <t xml:space="preserve"> </t>
        </is>
      </c>
    </row>
    <row r="132">
      <c r="A132" s="4" t="inlineStr">
        <is>
          <t>Total Unfunded Debt Commitments</t>
        </is>
      </c>
      <c r="B132" s="5" t="n">
        <v>2000</v>
      </c>
      <c r="C132" s="5" t="n">
        <v>2000</v>
      </c>
    </row>
    <row r="133">
      <c r="A133" s="4" t="inlineStr">
        <is>
          <t>Investment, Identifier [Axis]: ITA Holdings Group, LLC, Delayed Draw Term Loans</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Total Unfunded Debt Commitments</t>
        </is>
      </c>
      <c r="B135" s="5" t="n">
        <v>0</v>
      </c>
      <c r="C135" s="5" t="n">
        <v>854</v>
      </c>
    </row>
    <row r="136">
      <c r="A136" s="4" t="inlineStr">
        <is>
          <t>Investment, Identifier [Axis]: ITA Holdings Group, LLC, Revolving Loans</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Total Unfunded Debt Commitments</t>
        </is>
      </c>
      <c r="B138" s="5" t="n">
        <v>0</v>
      </c>
      <c r="C138" s="5" t="n">
        <v>1058</v>
      </c>
    </row>
    <row r="139">
      <c r="A139" s="4" t="inlineStr">
        <is>
          <t>Investment, Identifier [Axis]: Ignite Visibility LLC, Delayed Draw Term Loans</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Total Unfunded Debt Commitments</t>
        </is>
      </c>
      <c r="B141" s="5" t="n">
        <v>0</v>
      </c>
      <c r="C141" s="5" t="n">
        <v>2000</v>
      </c>
    </row>
    <row r="142">
      <c r="A142" s="4" t="inlineStr">
        <is>
          <t>Investment, Identifier [Axis]: Ignite Visibility LLC, Revolving Loans</t>
        </is>
      </c>
      <c r="B142" s="4" t="inlineStr">
        <is>
          <t xml:space="preserve"> </t>
        </is>
      </c>
      <c r="C142" s="4" t="inlineStr">
        <is>
          <t xml:space="preserve"> </t>
        </is>
      </c>
    </row>
    <row r="143">
      <c r="A143" s="3" t="inlineStr">
        <is>
          <t>Other Commitments [Line Items]</t>
        </is>
      </c>
      <c r="B143" s="4" t="inlineStr">
        <is>
          <t xml:space="preserve"> </t>
        </is>
      </c>
      <c r="C143" s="4" t="inlineStr">
        <is>
          <t xml:space="preserve"> </t>
        </is>
      </c>
    </row>
    <row r="144">
      <c r="A144" s="4" t="inlineStr">
        <is>
          <t>Total Unfunded Debt Commitments</t>
        </is>
      </c>
      <c r="B144" s="5" t="n">
        <v>2000</v>
      </c>
      <c r="C144" s="5" t="n">
        <v>2000</v>
      </c>
    </row>
    <row r="145">
      <c r="A145" s="4" t="inlineStr">
        <is>
          <t>Investment, Identifier [Axis]: Infolinks Media Buyco, LLC, Other</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Total Unfunded Debt Commitments</t>
        </is>
      </c>
      <c r="B147" s="5" t="n">
        <v>411</v>
      </c>
      <c r="C147" s="5" t="n">
        <v>412</v>
      </c>
    </row>
    <row r="148">
      <c r="A148" s="4" t="inlineStr">
        <is>
          <t>Investment, Identifier [Axis]: Institutes of Health, LLC, Revolving Loans</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Total Unfunded Debt Commitments</t>
        </is>
      </c>
      <c r="B150" s="5" t="n">
        <v>1000</v>
      </c>
      <c r="C150" s="5" t="n">
        <v>1000</v>
      </c>
    </row>
    <row r="151">
      <c r="A151" s="4" t="inlineStr">
        <is>
          <t>Investment, Identifier [Axis]: Island Pump and Tank, LLC, Revolving Loans</t>
        </is>
      </c>
      <c r="B151" s="4" t="inlineStr">
        <is>
          <t xml:space="preserve"> </t>
        </is>
      </c>
      <c r="C151" s="4" t="inlineStr">
        <is>
          <t xml:space="preserve"> </t>
        </is>
      </c>
    </row>
    <row r="152">
      <c r="A152" s="3" t="inlineStr">
        <is>
          <t>Other Commitments [Line Items]</t>
        </is>
      </c>
      <c r="B152" s="4" t="inlineStr">
        <is>
          <t xml:space="preserve"> </t>
        </is>
      </c>
      <c r="C152" s="4" t="inlineStr">
        <is>
          <t xml:space="preserve"> </t>
        </is>
      </c>
    </row>
    <row r="153">
      <c r="A153" s="4" t="inlineStr">
        <is>
          <t>Total Unfunded Debt Commitments</t>
        </is>
      </c>
      <c r="B153" s="5" t="n">
        <v>3479</v>
      </c>
      <c r="C153" s="5" t="n">
        <v>1500</v>
      </c>
    </row>
    <row r="154">
      <c r="A154" s="4" t="inlineStr">
        <is>
          <t>Investment, Identifier [Axis]: LEHR Upfitters, LLC, Delayed Draw Term Loans</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Total Unfunded Debt Commitments</t>
        </is>
      </c>
      <c r="B156" s="5" t="n">
        <v>5247</v>
      </c>
      <c r="C156" s="5" t="n">
        <v>0</v>
      </c>
    </row>
    <row r="157">
      <c r="A157" s="4" t="inlineStr">
        <is>
          <t>Investment, Identifier [Axis]: LEHR Upfitters, LLC, Revolving Loans</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Total Unfunded Debt Commitments</t>
        </is>
      </c>
      <c r="B159" s="5" t="n">
        <v>2623</v>
      </c>
      <c r="C159" s="5" t="n">
        <v>0</v>
      </c>
    </row>
    <row r="160">
      <c r="A160" s="4" t="inlineStr">
        <is>
          <t>Investment, Identifier [Axis]: LGM Pharma LLC, Revolving Loans</t>
        </is>
      </c>
      <c r="B160" s="4" t="inlineStr">
        <is>
          <t xml:space="preserve"> </t>
        </is>
      </c>
      <c r="C160" s="4" t="inlineStr">
        <is>
          <t xml:space="preserve"> </t>
        </is>
      </c>
    </row>
    <row r="161">
      <c r="A161" s="3" t="inlineStr">
        <is>
          <t>Other Commitments [Line Items]</t>
        </is>
      </c>
      <c r="B161" s="4" t="inlineStr">
        <is>
          <t xml:space="preserve"> </t>
        </is>
      </c>
      <c r="C161" s="4" t="inlineStr">
        <is>
          <t xml:space="preserve"> </t>
        </is>
      </c>
    </row>
    <row r="162">
      <c r="A162" s="4" t="inlineStr">
        <is>
          <t>Total Unfunded Debt Commitments</t>
        </is>
      </c>
      <c r="B162" s="5" t="n">
        <v>1500</v>
      </c>
      <c r="C162" s="5" t="n">
        <v>1500</v>
      </c>
    </row>
    <row r="163">
      <c r="A163" s="4" t="inlineStr">
        <is>
          <t>Investment, Identifier [Axis]: LKC Technologies, Inc., Revolving Loans</t>
        </is>
      </c>
      <c r="B163" s="4" t="inlineStr">
        <is>
          <t xml:space="preserve"> </t>
        </is>
      </c>
      <c r="C163" s="4" t="inlineStr">
        <is>
          <t xml:space="preserve"> </t>
        </is>
      </c>
    </row>
    <row r="164">
      <c r="A164" s="3" t="inlineStr">
        <is>
          <t>Other Commitments [Line Items]</t>
        </is>
      </c>
      <c r="B164" s="4" t="inlineStr">
        <is>
          <t xml:space="preserve"> </t>
        </is>
      </c>
      <c r="C164" s="4" t="inlineStr">
        <is>
          <t xml:space="preserve"> </t>
        </is>
      </c>
    </row>
    <row r="165">
      <c r="A165" s="4" t="inlineStr">
        <is>
          <t>Total Unfunded Debt Commitments</t>
        </is>
      </c>
      <c r="B165" s="5" t="n">
        <v>2000</v>
      </c>
      <c r="C165" s="5" t="n">
        <v>2000</v>
      </c>
    </row>
    <row r="166">
      <c r="A166" s="4" t="inlineStr">
        <is>
          <t>Investment, Identifier [Axis]: Lighting Retrofit International, LLC, Revolving Loans</t>
        </is>
      </c>
      <c r="B166" s="4" t="inlineStr">
        <is>
          <t xml:space="preserve"> </t>
        </is>
      </c>
      <c r="C166" s="4" t="inlineStr">
        <is>
          <t xml:space="preserve"> </t>
        </is>
      </c>
    </row>
    <row r="167">
      <c r="A167" s="3" t="inlineStr">
        <is>
          <t>Other Commitments [Line Items]</t>
        </is>
      </c>
      <c r="B167" s="4" t="inlineStr">
        <is>
          <t xml:space="preserve"> </t>
        </is>
      </c>
      <c r="C167" s="4" t="inlineStr">
        <is>
          <t xml:space="preserve"> </t>
        </is>
      </c>
    </row>
    <row r="168">
      <c r="A168" s="4" t="inlineStr">
        <is>
          <t>Total Unfunded Debt Commitments</t>
        </is>
      </c>
      <c r="B168" s="5" t="n">
        <v>1354</v>
      </c>
      <c r="C168" s="5" t="n">
        <v>1354</v>
      </c>
    </row>
    <row r="169">
      <c r="A169" s="4" t="inlineStr">
        <is>
          <t>Investment, Identifier [Axis]: Lightning Intermediate II, LLC, Revolving Loans</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Total Unfunded Debt Commitments</t>
        </is>
      </c>
      <c r="B171" s="5" t="n">
        <v>1852</v>
      </c>
      <c r="C171" s="5" t="n">
        <v>1852</v>
      </c>
    </row>
    <row r="172">
      <c r="A172" s="4" t="inlineStr">
        <is>
          <t>Investment, Identifier [Axis]: Mako Steel LP, Revolving Loans</t>
        </is>
      </c>
      <c r="B172" s="4" t="inlineStr">
        <is>
          <t xml:space="preserve"> </t>
        </is>
      </c>
      <c r="C172" s="4" t="inlineStr">
        <is>
          <t xml:space="preserve"> </t>
        </is>
      </c>
    </row>
    <row r="173">
      <c r="A173" s="3" t="inlineStr">
        <is>
          <t>Other Commitments [Line Items]</t>
        </is>
      </c>
      <c r="B173" s="4" t="inlineStr">
        <is>
          <t xml:space="preserve"> </t>
        </is>
      </c>
      <c r="C173" s="4" t="inlineStr">
        <is>
          <t xml:space="preserve"> </t>
        </is>
      </c>
    </row>
    <row r="174">
      <c r="A174" s="4" t="inlineStr">
        <is>
          <t>Total Unfunded Debt Commitments</t>
        </is>
      </c>
      <c r="B174" s="5" t="n">
        <v>1887</v>
      </c>
      <c r="C174" s="5" t="n">
        <v>1887</v>
      </c>
    </row>
    <row r="175">
      <c r="A175" s="4" t="inlineStr">
        <is>
          <t>Investment, Identifier [Axis]: Mammoth BorrowCo, Inc., Delayed Draw Term Loans</t>
        </is>
      </c>
      <c r="B175" s="4" t="inlineStr">
        <is>
          <t xml:space="preserve"> </t>
        </is>
      </c>
      <c r="C175" s="4" t="inlineStr">
        <is>
          <t xml:space="preserve"> </t>
        </is>
      </c>
    </row>
    <row r="176">
      <c r="A176" s="3" t="inlineStr">
        <is>
          <t>Other Commitments [Line Items]</t>
        </is>
      </c>
      <c r="B176" s="4" t="inlineStr">
        <is>
          <t xml:space="preserve"> </t>
        </is>
      </c>
      <c r="C176" s="4" t="inlineStr">
        <is>
          <t xml:space="preserve"> </t>
        </is>
      </c>
    </row>
    <row r="177">
      <c r="A177" s="4" t="inlineStr">
        <is>
          <t>Total Unfunded Debt Commitments</t>
        </is>
      </c>
      <c r="B177" s="5" t="n">
        <v>0</v>
      </c>
      <c r="C177" s="5" t="n">
        <v>1325</v>
      </c>
    </row>
    <row r="178">
      <c r="A178" s="4" t="inlineStr">
        <is>
          <t>Investment, Identifier [Axis]: Mammoth BorrowCo, Inc., Revolving Loans</t>
        </is>
      </c>
      <c r="B178" s="4" t="inlineStr">
        <is>
          <t xml:space="preserve"> </t>
        </is>
      </c>
      <c r="C178" s="4" t="inlineStr">
        <is>
          <t xml:space="preserve"> </t>
        </is>
      </c>
    </row>
    <row r="179">
      <c r="A179" s="3" t="inlineStr">
        <is>
          <t>Other Commitments [Line Items]</t>
        </is>
      </c>
      <c r="B179" s="4" t="inlineStr">
        <is>
          <t xml:space="preserve"> </t>
        </is>
      </c>
      <c r="C179" s="4" t="inlineStr">
        <is>
          <t xml:space="preserve"> </t>
        </is>
      </c>
    </row>
    <row r="180">
      <c r="A180" s="4" t="inlineStr">
        <is>
          <t>Total Unfunded Debt Commitments</t>
        </is>
      </c>
      <c r="B180" s="5" t="n">
        <v>2500</v>
      </c>
      <c r="C180" s="5" t="n">
        <v>1950</v>
      </c>
    </row>
    <row r="181">
      <c r="A181" s="4" t="inlineStr">
        <is>
          <t>Investment, Identifier [Axis]: Microbe Formulas LLC, Revolving Loans</t>
        </is>
      </c>
      <c r="B181" s="4" t="inlineStr">
        <is>
          <t xml:space="preserve"> </t>
        </is>
      </c>
      <c r="C181" s="4" t="inlineStr">
        <is>
          <t xml:space="preserve"> </t>
        </is>
      </c>
    </row>
    <row r="182">
      <c r="A182" s="3" t="inlineStr">
        <is>
          <t>Other Commitments [Line Items]</t>
        </is>
      </c>
      <c r="B182" s="4" t="inlineStr">
        <is>
          <t xml:space="preserve"> </t>
        </is>
      </c>
      <c r="C182" s="4" t="inlineStr">
        <is>
          <t xml:space="preserve"> </t>
        </is>
      </c>
    </row>
    <row r="183">
      <c r="A183" s="4" t="inlineStr">
        <is>
          <t>Total Unfunded Debt Commitments</t>
        </is>
      </c>
      <c r="B183" s="5" t="n">
        <v>1627</v>
      </c>
      <c r="C183" s="5" t="n">
        <v>1627</v>
      </c>
    </row>
    <row r="184">
      <c r="A184" s="4" t="inlineStr">
        <is>
          <t>Investment, Identifier [Axis]: Mid-Florida Endodontics Management Company, LLC, Delayed Draw Term Loans</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Total Unfunded Debt Commitments</t>
        </is>
      </c>
      <c r="B186" s="5" t="n">
        <v>10000</v>
      </c>
      <c r="C186" s="5" t="n">
        <v>0</v>
      </c>
    </row>
    <row r="187">
      <c r="A187" s="4" t="inlineStr">
        <is>
          <t>Investment, Identifier [Axis]: Mid-Florida Endodontics Management Company, LLC, Revolving Loans</t>
        </is>
      </c>
      <c r="B187" s="4" t="inlineStr">
        <is>
          <t xml:space="preserve"> </t>
        </is>
      </c>
      <c r="C187" s="4" t="inlineStr">
        <is>
          <t xml:space="preserve"> </t>
        </is>
      </c>
    </row>
    <row r="188">
      <c r="A188" s="3" t="inlineStr">
        <is>
          <t>Other Commitments [Line Items]</t>
        </is>
      </c>
      <c r="B188" s="4" t="inlineStr">
        <is>
          <t xml:space="preserve"> </t>
        </is>
      </c>
      <c r="C188" s="4" t="inlineStr">
        <is>
          <t xml:space="preserve"> </t>
        </is>
      </c>
    </row>
    <row r="189">
      <c r="A189" s="4" t="inlineStr">
        <is>
          <t>Total Unfunded Debt Commitments</t>
        </is>
      </c>
      <c r="B189" s="5" t="n">
        <v>3000</v>
      </c>
      <c r="C189" s="5" t="n">
        <v>0</v>
      </c>
    </row>
    <row r="190">
      <c r="A190" s="4" t="inlineStr">
        <is>
          <t>Investment, Identifier [Axis]: Musiker Discovery Programs, Inc., Delayed Draw Term Loans</t>
        </is>
      </c>
      <c r="B190" s="4" t="inlineStr">
        <is>
          <t xml:space="preserve"> </t>
        </is>
      </c>
      <c r="C190" s="4" t="inlineStr">
        <is>
          <t xml:space="preserve"> </t>
        </is>
      </c>
    </row>
    <row r="191">
      <c r="A191" s="3" t="inlineStr">
        <is>
          <t>Other Commitments [Line Items]</t>
        </is>
      </c>
      <c r="B191" s="4" t="inlineStr">
        <is>
          <t xml:space="preserve"> </t>
        </is>
      </c>
      <c r="C191" s="4" t="inlineStr">
        <is>
          <t xml:space="preserve"> </t>
        </is>
      </c>
    </row>
    <row r="192">
      <c r="A192" s="4" t="inlineStr">
        <is>
          <t>Total Unfunded Debt Commitments</t>
        </is>
      </c>
      <c r="B192" s="5" t="n">
        <v>7500</v>
      </c>
      <c r="C192" s="5" t="n">
        <v>0</v>
      </c>
    </row>
    <row r="193">
      <c r="A193" s="4" t="inlineStr">
        <is>
          <t>Investment, Identifier [Axis]: Musiker Discovery Programs, Inc., Revolving Loans</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Total Unfunded Debt Commitments</t>
        </is>
      </c>
      <c r="B195" s="5" t="n">
        <v>3000</v>
      </c>
      <c r="C195" s="5" t="n">
        <v>0</v>
      </c>
    </row>
    <row r="196">
      <c r="A196" s="4" t="inlineStr">
        <is>
          <t>Investment, Identifier [Axis]: NeuroPsychiatric Hospitals, LLC, Revolving Loans</t>
        </is>
      </c>
      <c r="B196" s="4" t="inlineStr">
        <is>
          <t xml:space="preserve"> </t>
        </is>
      </c>
      <c r="C196" s="4" t="inlineStr">
        <is>
          <t xml:space="preserve"> </t>
        </is>
      </c>
    </row>
    <row r="197">
      <c r="A197" s="3" t="inlineStr">
        <is>
          <t>Other Commitments [Line Items]</t>
        </is>
      </c>
      <c r="B197" s="4" t="inlineStr">
        <is>
          <t xml:space="preserve"> </t>
        </is>
      </c>
      <c r="C197" s="4" t="inlineStr">
        <is>
          <t xml:space="preserve"> </t>
        </is>
      </c>
    </row>
    <row r="198">
      <c r="A198" s="4" t="inlineStr">
        <is>
          <t>Total Unfunded Debt Commitments</t>
        </is>
      </c>
      <c r="B198" s="5" t="n">
        <v>2000</v>
      </c>
      <c r="C198" s="5" t="n">
        <v>0</v>
      </c>
    </row>
    <row r="199">
      <c r="A199" s="4" t="inlineStr">
        <is>
          <t>Investment, Identifier [Axis]: New Skinny Mixes, LLC, Delayed Draw Term Loans</t>
        </is>
      </c>
      <c r="B199" s="4" t="inlineStr">
        <is>
          <t xml:space="preserve"> </t>
        </is>
      </c>
      <c r="C199" s="4" t="inlineStr">
        <is>
          <t xml:space="preserve"> </t>
        </is>
      </c>
    </row>
    <row r="200">
      <c r="A200" s="3" t="inlineStr">
        <is>
          <t>Other Commitments [Line Items]</t>
        </is>
      </c>
      <c r="B200" s="4" t="inlineStr">
        <is>
          <t xml:space="preserve"> </t>
        </is>
      </c>
      <c r="C200" s="4" t="inlineStr">
        <is>
          <t xml:space="preserve"> </t>
        </is>
      </c>
    </row>
    <row r="201">
      <c r="A201" s="4" t="inlineStr">
        <is>
          <t>Total Unfunded Debt Commitments</t>
        </is>
      </c>
      <c r="B201" s="5" t="n">
        <v>0</v>
      </c>
      <c r="C201" s="5" t="n">
        <v>3000</v>
      </c>
    </row>
    <row r="202">
      <c r="A202" s="4" t="inlineStr">
        <is>
          <t>Investment, Identifier [Axis]: New Skinny Mixes, LLC, Revolving Loans</t>
        </is>
      </c>
      <c r="B202" s="4" t="inlineStr">
        <is>
          <t xml:space="preserve"> </t>
        </is>
      </c>
      <c r="C202" s="4" t="inlineStr">
        <is>
          <t xml:space="preserve"> </t>
        </is>
      </c>
    </row>
    <row r="203">
      <c r="A203" s="3" t="inlineStr">
        <is>
          <t>Other Commitments [Line Items]</t>
        </is>
      </c>
      <c r="B203" s="4" t="inlineStr">
        <is>
          <t xml:space="preserve"> </t>
        </is>
      </c>
      <c r="C203" s="4" t="inlineStr">
        <is>
          <t xml:space="preserve"> </t>
        </is>
      </c>
    </row>
    <row r="204">
      <c r="A204" s="4" t="inlineStr">
        <is>
          <t>Total Unfunded Debt Commitments</t>
        </is>
      </c>
      <c r="B204" s="5" t="n">
        <v>4000</v>
      </c>
      <c r="C204" s="5" t="n">
        <v>3500</v>
      </c>
    </row>
    <row r="205">
      <c r="A205" s="4" t="inlineStr">
        <is>
          <t>Investment, Identifier [Axis]: NinjaTrader, Inc., Revolving Loans</t>
        </is>
      </c>
      <c r="B205" s="4" t="inlineStr">
        <is>
          <t xml:space="preserve"> </t>
        </is>
      </c>
      <c r="C205" s="4" t="inlineStr">
        <is>
          <t xml:space="preserve"> </t>
        </is>
      </c>
    </row>
    <row r="206">
      <c r="A206" s="3" t="inlineStr">
        <is>
          <t>Other Commitments [Line Items]</t>
        </is>
      </c>
      <c r="B206" s="4" t="inlineStr">
        <is>
          <t xml:space="preserve"> </t>
        </is>
      </c>
      <c r="C206" s="4" t="inlineStr">
        <is>
          <t xml:space="preserve"> </t>
        </is>
      </c>
    </row>
    <row r="207">
      <c r="A207" s="4" t="inlineStr">
        <is>
          <t>Total Unfunded Debt Commitments</t>
        </is>
      </c>
      <c r="B207" s="5" t="n">
        <v>2500</v>
      </c>
      <c r="C207" s="5" t="n">
        <v>2500</v>
      </c>
    </row>
    <row r="208">
      <c r="A208" s="4" t="inlineStr">
        <is>
          <t>Investment, Identifier [Axis]: One Group, LLC, Delayed Draw Term Loans</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Total Unfunded Debt Commitments</t>
        </is>
      </c>
      <c r="B210" s="5" t="n">
        <v>545</v>
      </c>
      <c r="C210" s="5" t="n">
        <v>545</v>
      </c>
    </row>
    <row r="211">
      <c r="A211" s="4" t="inlineStr">
        <is>
          <t>Investment, Identifier [Axis]: Opco Borrower, LLC, Revolving Loans</t>
        </is>
      </c>
      <c r="B211" s="4" t="inlineStr">
        <is>
          <t xml:space="preserve"> </t>
        </is>
      </c>
      <c r="C211" s="4" t="inlineStr">
        <is>
          <t xml:space="preserve"> </t>
        </is>
      </c>
    </row>
    <row r="212">
      <c r="A212" s="3" t="inlineStr">
        <is>
          <t>Other Commitments [Line Items]</t>
        </is>
      </c>
      <c r="B212" s="4" t="inlineStr">
        <is>
          <t xml:space="preserve"> </t>
        </is>
      </c>
      <c r="C212" s="4" t="inlineStr">
        <is>
          <t xml:space="preserve"> </t>
        </is>
      </c>
    </row>
    <row r="213">
      <c r="A213" s="4" t="inlineStr">
        <is>
          <t>Total Unfunded Debt Commitments</t>
        </is>
      </c>
      <c r="B213" s="5" t="n">
        <v>0</v>
      </c>
      <c r="C213" s="5" t="n">
        <v>833</v>
      </c>
    </row>
    <row r="214">
      <c r="A214" s="4" t="inlineStr">
        <is>
          <t>Investment, Identifier [Axis]: Outerbox, LLC, Revolving Loans</t>
        </is>
      </c>
      <c r="B214" s="4" t="inlineStr">
        <is>
          <t xml:space="preserve"> </t>
        </is>
      </c>
      <c r="C214" s="4" t="inlineStr">
        <is>
          <t xml:space="preserve"> </t>
        </is>
      </c>
    </row>
    <row r="215">
      <c r="A215" s="3" t="inlineStr">
        <is>
          <t>Other Commitments [Line Items]</t>
        </is>
      </c>
      <c r="B215" s="4" t="inlineStr">
        <is>
          <t xml:space="preserve"> </t>
        </is>
      </c>
      <c r="C215" s="4" t="inlineStr">
        <is>
          <t xml:space="preserve"> </t>
        </is>
      </c>
    </row>
    <row r="216">
      <c r="A216" s="4" t="inlineStr">
        <is>
          <t>Total Unfunded Debt Commitments</t>
        </is>
      </c>
      <c r="B216" s="5" t="n">
        <v>0</v>
      </c>
      <c r="C216" s="5" t="n">
        <v>2000</v>
      </c>
    </row>
    <row r="217">
      <c r="A217" s="4" t="inlineStr">
        <is>
          <t>Investment, Identifier [Axis]: Pipeline Technique Ltd., Revolving Loans</t>
        </is>
      </c>
      <c r="B217" s="4" t="inlineStr">
        <is>
          <t xml:space="preserve"> </t>
        </is>
      </c>
      <c r="C217" s="4" t="inlineStr">
        <is>
          <t xml:space="preserve"> </t>
        </is>
      </c>
    </row>
    <row r="218">
      <c r="A218" s="3" t="inlineStr">
        <is>
          <t>Other Commitments [Line Items]</t>
        </is>
      </c>
      <c r="B218" s="4" t="inlineStr">
        <is>
          <t xml:space="preserve"> </t>
        </is>
      </c>
      <c r="C218" s="4" t="inlineStr">
        <is>
          <t xml:space="preserve"> </t>
        </is>
      </c>
    </row>
    <row r="219">
      <c r="A219" s="4" t="inlineStr">
        <is>
          <t>Total Unfunded Debt Commitments</t>
        </is>
      </c>
      <c r="B219" s="5" t="n">
        <v>944</v>
      </c>
      <c r="C219" s="5" t="n">
        <v>2278</v>
      </c>
    </row>
    <row r="220">
      <c r="A220" s="4" t="inlineStr">
        <is>
          <t>Investment, Identifier [Axis]: Pool Service Holdings, LLC, Delayed Draw Term Loans</t>
        </is>
      </c>
      <c r="B220" s="4" t="inlineStr">
        <is>
          <t xml:space="preserve"> </t>
        </is>
      </c>
      <c r="C220" s="4" t="inlineStr">
        <is>
          <t xml:space="preserve"> </t>
        </is>
      </c>
    </row>
    <row r="221">
      <c r="A221" s="3" t="inlineStr">
        <is>
          <t>Other Commitments [Line Items]</t>
        </is>
      </c>
      <c r="B221" s="4" t="inlineStr">
        <is>
          <t xml:space="preserve"> </t>
        </is>
      </c>
      <c r="C221" s="4" t="inlineStr">
        <is>
          <t xml:space="preserve"> </t>
        </is>
      </c>
    </row>
    <row r="222">
      <c r="A222" s="4" t="inlineStr">
        <is>
          <t>Total Unfunded Debt Commitments</t>
        </is>
      </c>
      <c r="B222" s="5" t="n">
        <v>9400</v>
      </c>
      <c r="C222" s="5" t="n">
        <v>5000</v>
      </c>
    </row>
    <row r="223">
      <c r="A223" s="4" t="inlineStr">
        <is>
          <t>Investment, Identifier [Axis]: Pool Service Holdings, LLC, Revolving Loans</t>
        </is>
      </c>
      <c r="B223" s="4" t="inlineStr">
        <is>
          <t xml:space="preserve"> </t>
        </is>
      </c>
      <c r="C223" s="4" t="inlineStr">
        <is>
          <t xml:space="preserve"> </t>
        </is>
      </c>
    </row>
    <row r="224">
      <c r="A224" s="3" t="inlineStr">
        <is>
          <t>Other Commitments [Line Items]</t>
        </is>
      </c>
      <c r="B224" s="4" t="inlineStr">
        <is>
          <t xml:space="preserve"> </t>
        </is>
      </c>
      <c r="C224" s="4" t="inlineStr">
        <is>
          <t xml:space="preserve"> </t>
        </is>
      </c>
    </row>
    <row r="225">
      <c r="A225" s="4" t="inlineStr">
        <is>
          <t>Total Unfunded Debt Commitments</t>
        </is>
      </c>
      <c r="B225" s="5" t="n">
        <v>2000</v>
      </c>
      <c r="C225" s="5" t="n">
        <v>0</v>
      </c>
    </row>
    <row r="226">
      <c r="A226" s="4" t="inlineStr">
        <is>
          <t>Investment, Identifier [Axis]: RTIC Subsidiary Holdings LLC, Revolving Loans</t>
        </is>
      </c>
      <c r="B226" s="4" t="inlineStr">
        <is>
          <t xml:space="preserve"> </t>
        </is>
      </c>
      <c r="C226" s="4" t="inlineStr">
        <is>
          <t xml:space="preserve"> </t>
        </is>
      </c>
    </row>
    <row r="227">
      <c r="A227" s="3" t="inlineStr">
        <is>
          <t>Other Commitments [Line Items]</t>
        </is>
      </c>
      <c r="B227" s="4" t="inlineStr">
        <is>
          <t xml:space="preserve"> </t>
        </is>
      </c>
      <c r="C227" s="4" t="inlineStr">
        <is>
          <t xml:space="preserve"> </t>
        </is>
      </c>
    </row>
    <row r="228">
      <c r="A228" s="4" t="inlineStr">
        <is>
          <t>Total Unfunded Debt Commitments</t>
        </is>
      </c>
      <c r="B228" s="5" t="n">
        <v>0</v>
      </c>
      <c r="C228" s="5" t="n">
        <v>301</v>
      </c>
    </row>
    <row r="229">
      <c r="A229" s="4" t="inlineStr">
        <is>
          <t>Investment, Identifier [Axis]: Red Dog Operations Holding Company LLC, Revolving Loans</t>
        </is>
      </c>
      <c r="B229" s="4" t="inlineStr">
        <is>
          <t xml:space="preserve"> </t>
        </is>
      </c>
      <c r="C229" s="4" t="inlineStr">
        <is>
          <t xml:space="preserve"> </t>
        </is>
      </c>
    </row>
    <row r="230">
      <c r="A230" s="3" t="inlineStr">
        <is>
          <t>Other Commitments [Line Items]</t>
        </is>
      </c>
      <c r="B230" s="4" t="inlineStr">
        <is>
          <t xml:space="preserve"> </t>
        </is>
      </c>
      <c r="C230" s="4" t="inlineStr">
        <is>
          <t xml:space="preserve"> </t>
        </is>
      </c>
    </row>
    <row r="231">
      <c r="A231" s="4" t="inlineStr">
        <is>
          <t>Total Unfunded Debt Commitments</t>
        </is>
      </c>
      <c r="B231" s="5" t="n">
        <v>2000</v>
      </c>
      <c r="C231" s="5" t="n">
        <v>0</v>
      </c>
    </row>
    <row r="232">
      <c r="A232" s="4" t="inlineStr">
        <is>
          <t>Investment, Identifier [Axis]: Revo Brands, Inc., Revolving Loans</t>
        </is>
      </c>
      <c r="B232" s="4" t="inlineStr">
        <is>
          <t xml:space="preserve"> </t>
        </is>
      </c>
      <c r="C232" s="4" t="inlineStr">
        <is>
          <t xml:space="preserve"> </t>
        </is>
      </c>
    </row>
    <row r="233">
      <c r="A233" s="3" t="inlineStr">
        <is>
          <t>Other Commitments [Line Items]</t>
        </is>
      </c>
      <c r="B233" s="4" t="inlineStr">
        <is>
          <t xml:space="preserve"> </t>
        </is>
      </c>
      <c r="C233" s="4" t="inlineStr">
        <is>
          <t xml:space="preserve"> </t>
        </is>
      </c>
    </row>
    <row r="234">
      <c r="A234" s="4" t="inlineStr">
        <is>
          <t>Total Unfunded Debt Commitments</t>
        </is>
      </c>
      <c r="B234" s="5" t="n">
        <v>5400</v>
      </c>
      <c r="C234" s="5" t="n">
        <v>7000</v>
      </c>
    </row>
    <row r="235">
      <c r="A235" s="4" t="inlineStr">
        <is>
          <t>Investment, Identifier [Axis]: Roseland Management, LLC, Revolving Loans</t>
        </is>
      </c>
      <c r="B235" s="4" t="inlineStr">
        <is>
          <t xml:space="preserve"> </t>
        </is>
      </c>
      <c r="C235" s="4" t="inlineStr">
        <is>
          <t xml:space="preserve"> </t>
        </is>
      </c>
    </row>
    <row r="236">
      <c r="A236" s="3" t="inlineStr">
        <is>
          <t>Other Commitments [Line Items]</t>
        </is>
      </c>
      <c r="B236" s="4" t="inlineStr">
        <is>
          <t xml:space="preserve"> </t>
        </is>
      </c>
      <c r="C236" s="4" t="inlineStr">
        <is>
          <t xml:space="preserve"> </t>
        </is>
      </c>
    </row>
    <row r="237">
      <c r="A237" s="4" t="inlineStr">
        <is>
          <t>Total Unfunded Debt Commitments</t>
        </is>
      </c>
      <c r="B237" s="5" t="n">
        <v>2000</v>
      </c>
      <c r="C237" s="5" t="n">
        <v>2000</v>
      </c>
    </row>
    <row r="238">
      <c r="A238" s="4" t="inlineStr">
        <is>
          <t>Investment, Identifier [Axis]: ServerLIFT, LLC, Revolving Loans</t>
        </is>
      </c>
      <c r="B238" s="4" t="inlineStr">
        <is>
          <t xml:space="preserve"> </t>
        </is>
      </c>
      <c r="C238" s="4" t="inlineStr">
        <is>
          <t xml:space="preserve"> </t>
        </is>
      </c>
    </row>
    <row r="239">
      <c r="A239" s="3" t="inlineStr">
        <is>
          <t>Other Commitments [Line Items]</t>
        </is>
      </c>
      <c r="B239" s="4" t="inlineStr">
        <is>
          <t xml:space="preserve"> </t>
        </is>
      </c>
      <c r="C239" s="4" t="inlineStr">
        <is>
          <t xml:space="preserve"> </t>
        </is>
      </c>
    </row>
    <row r="240">
      <c r="A240" s="4" t="inlineStr">
        <is>
          <t>Total Unfunded Debt Commitments</t>
        </is>
      </c>
      <c r="B240" s="5" t="n">
        <v>5000</v>
      </c>
      <c r="C240" s="5" t="n">
        <v>0</v>
      </c>
    </row>
    <row r="241">
      <c r="A241" s="4" t="inlineStr">
        <is>
          <t>Investment, Identifier [Axis]: South Coast Terminals LLC, Revolving Loans</t>
        </is>
      </c>
      <c r="B241" s="4" t="inlineStr">
        <is>
          <t xml:space="preserve"> </t>
        </is>
      </c>
      <c r="C241" s="4" t="inlineStr">
        <is>
          <t xml:space="preserve"> </t>
        </is>
      </c>
    </row>
    <row r="242">
      <c r="A242" s="3" t="inlineStr">
        <is>
          <t>Other Commitments [Line Items]</t>
        </is>
      </c>
      <c r="B242" s="4" t="inlineStr">
        <is>
          <t xml:space="preserve"> </t>
        </is>
      </c>
      <c r="C242" s="4" t="inlineStr">
        <is>
          <t xml:space="preserve"> </t>
        </is>
      </c>
    </row>
    <row r="243">
      <c r="A243" s="4" t="inlineStr">
        <is>
          <t>Total Unfunded Debt Commitments</t>
        </is>
      </c>
      <c r="B243" s="5" t="n">
        <v>0</v>
      </c>
      <c r="C243" s="5" t="n">
        <v>1935</v>
      </c>
    </row>
    <row r="244">
      <c r="A244" s="4" t="inlineStr">
        <is>
          <t>Investment, Identifier [Axis]: Spotlight AR, LLC, Revolving Loans</t>
        </is>
      </c>
      <c r="B244" s="4" t="inlineStr">
        <is>
          <t xml:space="preserve"> </t>
        </is>
      </c>
      <c r="C244" s="4" t="inlineStr">
        <is>
          <t xml:space="preserve"> </t>
        </is>
      </c>
    </row>
    <row r="245">
      <c r="A245" s="3" t="inlineStr">
        <is>
          <t>Other Commitments [Line Items]</t>
        </is>
      </c>
      <c r="B245" s="4" t="inlineStr">
        <is>
          <t xml:space="preserve"> </t>
        </is>
      </c>
      <c r="C245" s="4" t="inlineStr">
        <is>
          <t xml:space="preserve"> </t>
        </is>
      </c>
    </row>
    <row r="246">
      <c r="A246" s="4" t="inlineStr">
        <is>
          <t>Total Unfunded Debt Commitments</t>
        </is>
      </c>
      <c r="B246" s="5" t="n">
        <v>2000</v>
      </c>
      <c r="C246" s="5" t="n">
        <v>2000</v>
      </c>
    </row>
    <row r="247">
      <c r="A247" s="4" t="inlineStr">
        <is>
          <t>Investment, Identifier [Axis]: Superior Health Parent LLC, Delayed Draw Term Loans</t>
        </is>
      </c>
      <c r="B247" s="4" t="inlineStr">
        <is>
          <t xml:space="preserve"> </t>
        </is>
      </c>
      <c r="C247" s="4" t="inlineStr">
        <is>
          <t xml:space="preserve"> </t>
        </is>
      </c>
    </row>
    <row r="248">
      <c r="A248" s="3" t="inlineStr">
        <is>
          <t>Other Commitments [Line Items]</t>
        </is>
      </c>
      <c r="B248" s="4" t="inlineStr">
        <is>
          <t xml:space="preserve"> </t>
        </is>
      </c>
      <c r="C248" s="4" t="inlineStr">
        <is>
          <t xml:space="preserve"> </t>
        </is>
      </c>
    </row>
    <row r="249">
      <c r="A249" s="4" t="inlineStr">
        <is>
          <t>Total Unfunded Debt Commitments</t>
        </is>
      </c>
      <c r="B249" s="5" t="n">
        <v>10000</v>
      </c>
      <c r="C249" s="5" t="n">
        <v>0</v>
      </c>
    </row>
    <row r="250">
      <c r="A250" s="4" t="inlineStr">
        <is>
          <t>Investment, Identifier [Axis]: Superior Health Parent LLC, Revolving Loans</t>
        </is>
      </c>
      <c r="B250" s="4" t="inlineStr">
        <is>
          <t xml:space="preserve"> </t>
        </is>
      </c>
      <c r="C250" s="4" t="inlineStr">
        <is>
          <t xml:space="preserve"> </t>
        </is>
      </c>
    </row>
    <row r="251">
      <c r="A251" s="3" t="inlineStr">
        <is>
          <t>Other Commitments [Line Items]</t>
        </is>
      </c>
      <c r="B251" s="4" t="inlineStr">
        <is>
          <t xml:space="preserve"> </t>
        </is>
      </c>
      <c r="C251" s="4" t="inlineStr">
        <is>
          <t xml:space="preserve"> </t>
        </is>
      </c>
    </row>
    <row r="252">
      <c r="A252" s="4" t="inlineStr">
        <is>
          <t>Total Unfunded Debt Commitments</t>
        </is>
      </c>
      <c r="B252" s="5" t="n">
        <v>2000</v>
      </c>
      <c r="C252" s="5" t="n">
        <v>0</v>
      </c>
    </row>
    <row r="253">
      <c r="A253" s="4" t="inlineStr">
        <is>
          <t>Investment, Identifier [Axis]: SureKap, LLC, Delayed Draw Term Loans</t>
        </is>
      </c>
      <c r="B253" s="4" t="inlineStr">
        <is>
          <t xml:space="preserve"> </t>
        </is>
      </c>
      <c r="C253" s="4" t="inlineStr">
        <is>
          <t xml:space="preserve"> </t>
        </is>
      </c>
    </row>
    <row r="254">
      <c r="A254" s="3" t="inlineStr">
        <is>
          <t>Other Commitments [Line Items]</t>
        </is>
      </c>
      <c r="B254" s="4" t="inlineStr">
        <is>
          <t xml:space="preserve"> </t>
        </is>
      </c>
      <c r="C254" s="4" t="inlineStr">
        <is>
          <t xml:space="preserve"> </t>
        </is>
      </c>
    </row>
    <row r="255">
      <c r="A255" s="4" t="inlineStr">
        <is>
          <t>Total Unfunded Debt Commitments</t>
        </is>
      </c>
      <c r="B255" s="5" t="n">
        <v>7222</v>
      </c>
      <c r="C255" s="5" t="n">
        <v>0</v>
      </c>
    </row>
    <row r="256">
      <c r="A256" s="4" t="inlineStr">
        <is>
          <t>Investment, Identifier [Axis]: Swensons Drive-In Restaurants, LLC, Revolving Loans</t>
        </is>
      </c>
      <c r="B256" s="4" t="inlineStr">
        <is>
          <t xml:space="preserve"> </t>
        </is>
      </c>
      <c r="C256" s="4" t="inlineStr">
        <is>
          <t xml:space="preserve"> </t>
        </is>
      </c>
    </row>
    <row r="257">
      <c r="A257" s="3" t="inlineStr">
        <is>
          <t>Other Commitments [Line Items]</t>
        </is>
      </c>
      <c r="B257" s="4" t="inlineStr">
        <is>
          <t xml:space="preserve"> </t>
        </is>
      </c>
      <c r="C257" s="4" t="inlineStr">
        <is>
          <t xml:space="preserve"> </t>
        </is>
      </c>
    </row>
    <row r="258">
      <c r="A258" s="4" t="inlineStr">
        <is>
          <t>Total Unfunded Debt Commitments</t>
        </is>
      </c>
      <c r="B258" s="5" t="n">
        <v>1500</v>
      </c>
      <c r="C258" s="5" t="n">
        <v>1500</v>
      </c>
    </row>
    <row r="259">
      <c r="A259" s="4" t="inlineStr">
        <is>
          <t>Investment, Identifier [Axis]: TMT BHC Buyer, Inc., Delayed Draw Term Loans</t>
        </is>
      </c>
      <c r="B259" s="4" t="inlineStr">
        <is>
          <t xml:space="preserve"> </t>
        </is>
      </c>
      <c r="C259" s="4" t="inlineStr">
        <is>
          <t xml:space="preserve"> </t>
        </is>
      </c>
    </row>
    <row r="260">
      <c r="A260" s="3" t="inlineStr">
        <is>
          <t>Other Commitments [Line Items]</t>
        </is>
      </c>
      <c r="B260" s="4" t="inlineStr">
        <is>
          <t xml:space="preserve"> </t>
        </is>
      </c>
      <c r="C260" s="4" t="inlineStr">
        <is>
          <t xml:space="preserve"> </t>
        </is>
      </c>
    </row>
    <row r="261">
      <c r="A261" s="4" t="inlineStr">
        <is>
          <t>Total Unfunded Debt Commitments</t>
        </is>
      </c>
      <c r="B261" s="5" t="n">
        <v>5000</v>
      </c>
      <c r="C261" s="5" t="n">
        <v>5000</v>
      </c>
    </row>
    <row r="262">
      <c r="A262" s="4" t="inlineStr">
        <is>
          <t>Investment, Identifier [Axis]: TMT BHC Buyer, Inc., Revolving Loans</t>
        </is>
      </c>
      <c r="B262" s="4" t="inlineStr">
        <is>
          <t xml:space="preserve"> </t>
        </is>
      </c>
      <c r="C262" s="4" t="inlineStr">
        <is>
          <t xml:space="preserve"> </t>
        </is>
      </c>
    </row>
    <row r="263">
      <c r="A263" s="3" t="inlineStr">
        <is>
          <t>Other Commitments [Line Items]</t>
        </is>
      </c>
      <c r="B263" s="4" t="inlineStr">
        <is>
          <t xml:space="preserve"> </t>
        </is>
      </c>
      <c r="C263" s="4" t="inlineStr">
        <is>
          <t xml:space="preserve"> </t>
        </is>
      </c>
    </row>
    <row r="264">
      <c r="A264" s="4" t="inlineStr">
        <is>
          <t>Total Unfunded Debt Commitments</t>
        </is>
      </c>
      <c r="B264" s="5" t="n">
        <v>4717</v>
      </c>
      <c r="C264" s="5" t="n">
        <v>4717</v>
      </c>
    </row>
    <row r="265">
      <c r="A265" s="4" t="inlineStr">
        <is>
          <t>Investment, Identifier [Axis]: The Gobel Group, LLC, Revolving Loans</t>
        </is>
      </c>
      <c r="B265" s="4" t="inlineStr">
        <is>
          <t xml:space="preserve"> </t>
        </is>
      </c>
      <c r="C265" s="4" t="inlineStr">
        <is>
          <t xml:space="preserve"> </t>
        </is>
      </c>
    </row>
    <row r="266">
      <c r="A266" s="3" t="inlineStr">
        <is>
          <t>Other Commitments [Line Items]</t>
        </is>
      </c>
      <c r="B266" s="4" t="inlineStr">
        <is>
          <t xml:space="preserve"> </t>
        </is>
      </c>
      <c r="C266" s="4" t="inlineStr">
        <is>
          <t xml:space="preserve"> </t>
        </is>
      </c>
    </row>
    <row r="267">
      <c r="A267" s="4" t="inlineStr">
        <is>
          <t>Total Unfunded Debt Commitments</t>
        </is>
      </c>
      <c r="B267" s="5" t="n">
        <v>1000</v>
      </c>
      <c r="C267" s="5" t="n">
        <v>0</v>
      </c>
    </row>
    <row r="268">
      <c r="A268" s="4" t="inlineStr">
        <is>
          <t>Investment, Identifier [Axis]: Tru Fragrance &amp; Beauty LLC, Revolving Loans</t>
        </is>
      </c>
      <c r="B268" s="4" t="inlineStr">
        <is>
          <t xml:space="preserve"> </t>
        </is>
      </c>
      <c r="C268" s="4" t="inlineStr">
        <is>
          <t xml:space="preserve"> </t>
        </is>
      </c>
    </row>
    <row r="269">
      <c r="A269" s="3" t="inlineStr">
        <is>
          <t>Other Commitments [Line Items]</t>
        </is>
      </c>
      <c r="B269" s="4" t="inlineStr">
        <is>
          <t xml:space="preserve"> </t>
        </is>
      </c>
      <c r="C269" s="4" t="inlineStr">
        <is>
          <t xml:space="preserve"> </t>
        </is>
      </c>
    </row>
    <row r="270">
      <c r="A270" s="4" t="inlineStr">
        <is>
          <t>Total Unfunded Debt Commitments</t>
        </is>
      </c>
      <c r="B270" s="5" t="n">
        <v>4000</v>
      </c>
      <c r="C270" s="5" t="n">
        <v>3900</v>
      </c>
    </row>
    <row r="271">
      <c r="A271" s="4" t="inlineStr">
        <is>
          <t>Investment, Identifier [Axis]: Versicare Management LLC, Revolving Loans</t>
        </is>
      </c>
      <c r="B271" s="4" t="inlineStr">
        <is>
          <t xml:space="preserve"> </t>
        </is>
      </c>
      <c r="C271" s="4" t="inlineStr">
        <is>
          <t xml:space="preserve"> </t>
        </is>
      </c>
    </row>
    <row r="272">
      <c r="A272" s="3" t="inlineStr">
        <is>
          <t>Other Commitments [Line Items]</t>
        </is>
      </c>
      <c r="B272" s="4" t="inlineStr">
        <is>
          <t xml:space="preserve"> </t>
        </is>
      </c>
      <c r="C272" s="4" t="inlineStr">
        <is>
          <t xml:space="preserve"> </t>
        </is>
      </c>
    </row>
    <row r="273">
      <c r="A273" s="4" t="inlineStr">
        <is>
          <t>Total Unfunded Debt Commitments</t>
        </is>
      </c>
      <c r="B273" s="5" t="n">
        <v>0</v>
      </c>
      <c r="C273" s="5" t="n">
        <v>2500</v>
      </c>
    </row>
    <row r="274">
      <c r="A274" s="4" t="inlineStr">
        <is>
          <t>Investment, Identifier [Axis]: Wall Street Prep, Inc., Revolving Loans</t>
        </is>
      </c>
      <c r="B274" s="4" t="inlineStr">
        <is>
          <t xml:space="preserve"> </t>
        </is>
      </c>
      <c r="C274" s="4" t="inlineStr">
        <is>
          <t xml:space="preserve"> </t>
        </is>
      </c>
    </row>
    <row r="275">
      <c r="A275" s="3" t="inlineStr">
        <is>
          <t>Other Commitments [Line Items]</t>
        </is>
      </c>
      <c r="B275" s="4" t="inlineStr">
        <is>
          <t xml:space="preserve"> </t>
        </is>
      </c>
      <c r="C275" s="4" t="inlineStr">
        <is>
          <t xml:space="preserve"> </t>
        </is>
      </c>
    </row>
    <row r="276">
      <c r="A276" s="4" t="inlineStr">
        <is>
          <t>Total Unfunded Debt Commitments</t>
        </is>
      </c>
      <c r="B276" s="5" t="n">
        <v>1000</v>
      </c>
      <c r="C276" s="5" t="n">
        <v>1000</v>
      </c>
    </row>
    <row r="277">
      <c r="A277" s="4" t="inlineStr">
        <is>
          <t>Investment, Identifier [Axis]: Well-Foam, Inc., Revolving Loans</t>
        </is>
      </c>
      <c r="B277" s="4" t="inlineStr">
        <is>
          <t xml:space="preserve"> </t>
        </is>
      </c>
      <c r="C277" s="4" t="inlineStr">
        <is>
          <t xml:space="preserve"> </t>
        </is>
      </c>
    </row>
    <row r="278">
      <c r="A278" s="3" t="inlineStr">
        <is>
          <t>Other Commitments [Line Items]</t>
        </is>
      </c>
      <c r="B278" s="4" t="inlineStr">
        <is>
          <t xml:space="preserve"> </t>
        </is>
      </c>
      <c r="C278" s="4" t="inlineStr">
        <is>
          <t xml:space="preserve"> </t>
        </is>
      </c>
    </row>
    <row r="279">
      <c r="A279" s="4" t="inlineStr">
        <is>
          <t>Total Unfunded Debt Commitments</t>
        </is>
      </c>
      <c r="B279" s="5" t="n">
        <v>4500</v>
      </c>
      <c r="C279" s="5" t="n">
        <v>4500</v>
      </c>
    </row>
    <row r="280">
      <c r="A280" s="4" t="inlineStr">
        <is>
          <t>Investment, Identifier [Axis]: Winter Services Operations, LLC, Revolving Loans</t>
        </is>
      </c>
      <c r="B280" s="4" t="inlineStr">
        <is>
          <t xml:space="preserve"> </t>
        </is>
      </c>
      <c r="C280" s="4" t="inlineStr">
        <is>
          <t xml:space="preserve"> </t>
        </is>
      </c>
    </row>
    <row r="281">
      <c r="A281" s="3" t="inlineStr">
        <is>
          <t>Other Commitments [Line Items]</t>
        </is>
      </c>
      <c r="B281" s="4" t="inlineStr">
        <is>
          <t xml:space="preserve"> </t>
        </is>
      </c>
      <c r="C281" s="4" t="inlineStr">
        <is>
          <t xml:space="preserve"> </t>
        </is>
      </c>
    </row>
    <row r="282">
      <c r="A282" s="4" t="inlineStr">
        <is>
          <t>Total Unfunded Debt Commitments</t>
        </is>
      </c>
      <c r="B282" s="5" t="n">
        <v>2267</v>
      </c>
      <c r="C282" s="5" t="n">
        <v>3111</v>
      </c>
    </row>
    <row r="283">
      <c r="A283" s="4" t="inlineStr">
        <is>
          <t>Investment, Identifier [Axis]: Zenfolio Inc., Revolving Loans</t>
        </is>
      </c>
      <c r="B283" s="4" t="inlineStr">
        <is>
          <t xml:space="preserve"> </t>
        </is>
      </c>
      <c r="C283" s="4" t="inlineStr">
        <is>
          <t xml:space="preserve"> </t>
        </is>
      </c>
    </row>
    <row r="284">
      <c r="A284" s="3" t="inlineStr">
        <is>
          <t>Other Commitments [Line Items]</t>
        </is>
      </c>
      <c r="B284" s="4" t="inlineStr">
        <is>
          <t xml:space="preserve"> </t>
        </is>
      </c>
      <c r="C284" s="4" t="inlineStr">
        <is>
          <t xml:space="preserve"> </t>
        </is>
      </c>
    </row>
    <row r="285">
      <c r="A285" s="4" t="inlineStr">
        <is>
          <t>Total Unfunded Debt Commitments</t>
        </is>
      </c>
      <c r="B285" s="6" t="n">
        <v>1500</v>
      </c>
      <c r="C285" s="6"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Debt Commitments (Details) - USD ($) $ in Thousands</t>
        </is>
      </c>
      <c r="B1" s="2" t="inlineStr">
        <is>
          <t>Dec. 31, 2024</t>
        </is>
      </c>
      <c r="C1" s="2" t="inlineStr">
        <is>
          <t>Mar. 31, 2024</t>
        </is>
      </c>
    </row>
    <row r="2">
      <c r="A2" s="3" t="inlineStr">
        <is>
          <t>Gain Contingencies [Line Items]</t>
        </is>
      </c>
      <c r="B2" s="4" t="inlineStr">
        <is>
          <t xml:space="preserve"> </t>
        </is>
      </c>
      <c r="C2" s="4" t="inlineStr">
        <is>
          <t xml:space="preserve"> </t>
        </is>
      </c>
    </row>
    <row r="3">
      <c r="A3" s="4" t="inlineStr">
        <is>
          <t>Total Unfunded Debt Commitments</t>
        </is>
      </c>
      <c r="B3" s="6" t="n">
        <v>192310</v>
      </c>
      <c r="C3" s="6" t="n">
        <v>139591</v>
      </c>
    </row>
    <row r="4">
      <c r="A4" s="4" t="inlineStr">
        <is>
          <t>2025</t>
        </is>
      </c>
      <c r="B4" s="4" t="inlineStr">
        <is>
          <t xml:space="preserve"> </t>
        </is>
      </c>
      <c r="C4" s="4" t="inlineStr">
        <is>
          <t xml:space="preserve"> </t>
        </is>
      </c>
    </row>
    <row r="5">
      <c r="A5" s="3" t="inlineStr">
        <is>
          <t>Gain Contingencies [Line Items]</t>
        </is>
      </c>
      <c r="B5" s="4" t="inlineStr">
        <is>
          <t xml:space="preserve"> </t>
        </is>
      </c>
      <c r="C5" s="4" t="inlineStr">
        <is>
          <t xml:space="preserve"> </t>
        </is>
      </c>
    </row>
    <row r="6">
      <c r="A6" s="4" t="inlineStr">
        <is>
          <t>Total Unfunded Debt Commitments</t>
        </is>
      </c>
      <c r="B6" s="5" t="n">
        <v>5117</v>
      </c>
      <c r="C6" s="5" t="n">
        <v>26462</v>
      </c>
    </row>
    <row r="7">
      <c r="A7" s="4" t="inlineStr">
        <is>
          <t>2026</t>
        </is>
      </c>
      <c r="B7" s="4" t="inlineStr">
        <is>
          <t xml:space="preserve"> </t>
        </is>
      </c>
      <c r="C7" s="4" t="inlineStr">
        <is>
          <t xml:space="preserve"> </t>
        </is>
      </c>
    </row>
    <row r="8">
      <c r="A8" s="3" t="inlineStr">
        <is>
          <t>Gain Contingencies [Line Items]</t>
        </is>
      </c>
      <c r="B8" s="4" t="inlineStr">
        <is>
          <t xml:space="preserve"> </t>
        </is>
      </c>
      <c r="C8" s="4" t="inlineStr">
        <is>
          <t xml:space="preserve"> </t>
        </is>
      </c>
    </row>
    <row r="9">
      <c r="A9" s="4" t="inlineStr">
        <is>
          <t>Total Unfunded Debt Commitments</t>
        </is>
      </c>
      <c r="B9" s="5" t="n">
        <v>32484</v>
      </c>
      <c r="C9" s="5" t="n">
        <v>8242</v>
      </c>
    </row>
    <row r="10">
      <c r="A10" s="4" t="inlineStr">
        <is>
          <t>2027</t>
        </is>
      </c>
      <c r="B10" s="4" t="inlineStr">
        <is>
          <t xml:space="preserve"> </t>
        </is>
      </c>
      <c r="C10" s="4" t="inlineStr">
        <is>
          <t xml:space="preserve"> </t>
        </is>
      </c>
    </row>
    <row r="11">
      <c r="A11" s="3" t="inlineStr">
        <is>
          <t>Gain Contingencies [Line Items]</t>
        </is>
      </c>
      <c r="B11" s="4" t="inlineStr">
        <is>
          <t xml:space="preserve"> </t>
        </is>
      </c>
      <c r="C11" s="4" t="inlineStr">
        <is>
          <t xml:space="preserve"> </t>
        </is>
      </c>
    </row>
    <row r="12">
      <c r="A12" s="4" t="inlineStr">
        <is>
          <t>Total Unfunded Debt Commitments</t>
        </is>
      </c>
      <c r="B12" s="5" t="n">
        <v>63464</v>
      </c>
      <c r="C12" s="5" t="n">
        <v>31417</v>
      </c>
    </row>
    <row r="13">
      <c r="A13" s="4" t="inlineStr">
        <is>
          <t>2028</t>
        </is>
      </c>
      <c r="B13" s="4" t="inlineStr">
        <is>
          <t xml:space="preserve"> </t>
        </is>
      </c>
      <c r="C13" s="4" t="inlineStr">
        <is>
          <t xml:space="preserve"> </t>
        </is>
      </c>
    </row>
    <row r="14">
      <c r="A14" s="3" t="inlineStr">
        <is>
          <t>Gain Contingencies [Line Items]</t>
        </is>
      </c>
      <c r="B14" s="4" t="inlineStr">
        <is>
          <t xml:space="preserve"> </t>
        </is>
      </c>
      <c r="C14" s="4" t="inlineStr">
        <is>
          <t xml:space="preserve"> </t>
        </is>
      </c>
    </row>
    <row r="15">
      <c r="A15" s="4" t="inlineStr">
        <is>
          <t>Total Unfunded Debt Commitments</t>
        </is>
      </c>
      <c r="B15" s="5" t="n">
        <v>18220</v>
      </c>
      <c r="C15" s="5" t="n">
        <v>31021</v>
      </c>
    </row>
    <row r="16">
      <c r="A16" s="4" t="inlineStr">
        <is>
          <t>2029</t>
        </is>
      </c>
      <c r="B16" s="4" t="inlineStr">
        <is>
          <t xml:space="preserve"> </t>
        </is>
      </c>
      <c r="C16" s="4" t="inlineStr">
        <is>
          <t xml:space="preserve"> </t>
        </is>
      </c>
    </row>
    <row r="17">
      <c r="A17" s="3" t="inlineStr">
        <is>
          <t>Gain Contingencies [Line Items]</t>
        </is>
      </c>
      <c r="B17" s="4" t="inlineStr">
        <is>
          <t xml:space="preserve"> </t>
        </is>
      </c>
      <c r="C17" s="4" t="inlineStr">
        <is>
          <t xml:space="preserve"> </t>
        </is>
      </c>
    </row>
    <row r="18">
      <c r="A18" s="4" t="inlineStr">
        <is>
          <t>Total Unfunded Debt Commitments</t>
        </is>
      </c>
      <c r="B18" s="5" t="n">
        <v>44319</v>
      </c>
      <c r="C18" s="5" t="n">
        <v>42449</v>
      </c>
    </row>
    <row r="19">
      <c r="A19" s="4" t="inlineStr">
        <is>
          <t>2030</t>
        </is>
      </c>
      <c r="B19" s="4" t="inlineStr">
        <is>
          <t xml:space="preserve"> </t>
        </is>
      </c>
      <c r="C19" s="4" t="inlineStr">
        <is>
          <t xml:space="preserve"> </t>
        </is>
      </c>
    </row>
    <row r="20">
      <c r="A20" s="3" t="inlineStr">
        <is>
          <t>Gain Contingencies [Line Items]</t>
        </is>
      </c>
      <c r="B20" s="4" t="inlineStr">
        <is>
          <t xml:space="preserve"> </t>
        </is>
      </c>
      <c r="C20" s="4" t="inlineStr">
        <is>
          <t xml:space="preserve"> </t>
        </is>
      </c>
    </row>
    <row r="21">
      <c r="A21" s="4" t="inlineStr">
        <is>
          <t>Total Unfunded Debt Commitments</t>
        </is>
      </c>
      <c r="B21" s="5" t="n">
        <v>26706</v>
      </c>
      <c r="C21" s="5" t="n">
        <v>0</v>
      </c>
    </row>
    <row r="22">
      <c r="A22" s="4" t="inlineStr">
        <is>
          <t>2031</t>
        </is>
      </c>
      <c r="B22" s="4" t="inlineStr">
        <is>
          <t xml:space="preserve"> </t>
        </is>
      </c>
      <c r="C22" s="4" t="inlineStr">
        <is>
          <t xml:space="preserve"> </t>
        </is>
      </c>
    </row>
    <row r="23">
      <c r="A23" s="3" t="inlineStr">
        <is>
          <t>Gain Contingencies [Line Items]</t>
        </is>
      </c>
      <c r="B23" s="4" t="inlineStr">
        <is>
          <t xml:space="preserve"> </t>
        </is>
      </c>
      <c r="C23" s="4" t="inlineStr">
        <is>
          <t xml:space="preserve"> </t>
        </is>
      </c>
    </row>
    <row r="24">
      <c r="A24" s="4" t="inlineStr">
        <is>
          <t>Total Unfunded Debt Commitments</t>
        </is>
      </c>
      <c r="B24" s="6" t="n">
        <v>2000</v>
      </c>
      <c r="C2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67"/>
  <sheetViews>
    <sheetView workbookViewId="0">
      <selection activeCell="A1" sqref="A1"/>
    </sheetView>
  </sheetViews>
  <sheetFormatPr baseColWidth="8" defaultRowHeight="15"/>
  <cols>
    <col width="80" customWidth="1" min="1" max="1"/>
    <col width="39" customWidth="1" min="2" max="2"/>
    <col width="14" customWidth="1" min="3" max="3"/>
    <col width="32" customWidth="1" min="4" max="4"/>
    <col width="14" customWidth="1" min="5" max="5"/>
    <col width="39" customWidth="1" min="6" max="6"/>
  </cols>
  <sheetData>
    <row r="1">
      <c r="A1" s="1" t="inlineStr">
        <is>
          <t>CONSOLIDATED SCHEDULE OF INVESTMENTS - USD ($) $ in Thousands</t>
        </is>
      </c>
      <c r="C1" s="2" t="inlineStr">
        <is>
          <t>Dec. 31, 2024</t>
        </is>
      </c>
      <c r="E1" s="2" t="inlineStr">
        <is>
          <t>Mar. 31, 2024</t>
        </is>
      </c>
    </row>
    <row r="2">
      <c r="A2" s="3" t="inlineStr">
        <is>
          <t>Schedule of Investments [Line Items]</t>
        </is>
      </c>
      <c r="C2" s="4" t="inlineStr">
        <is>
          <t xml:space="preserve"> </t>
        </is>
      </c>
      <c r="E2" s="4" t="inlineStr">
        <is>
          <t xml:space="preserve"> </t>
        </is>
      </c>
    </row>
    <row r="3">
      <c r="A3" s="4" t="inlineStr">
        <is>
          <t>Cost</t>
        </is>
      </c>
      <c r="C3" s="6" t="n">
        <v>1713282</v>
      </c>
      <c r="D3" s="4" t="inlineStr">
        <is>
          <t>[1],[2],[3],[4],[5],[6],[7],[8]</t>
        </is>
      </c>
      <c r="E3" s="6" t="n">
        <v>1476703</v>
      </c>
      <c r="F3" s="4" t="inlineStr">
        <is>
          <t>[9],[10],[11],[12],[13],[14],[15],[16]</t>
        </is>
      </c>
    </row>
    <row r="4">
      <c r="A4" s="4" t="inlineStr">
        <is>
          <t>Fair Value</t>
        </is>
      </c>
      <c r="C4" s="5" t="n">
        <v>1701286</v>
      </c>
      <c r="D4" s="4" t="inlineStr">
        <is>
          <t>[2],[4],[5],[6],[7],[8],[17]</t>
        </is>
      </c>
      <c r="E4" s="5" t="n">
        <v>1476561</v>
      </c>
      <c r="F4" s="4" t="inlineStr">
        <is>
          <t>[10],[12],[13],[14],[15],[16],[18]</t>
        </is>
      </c>
    </row>
    <row r="5">
      <c r="A5" s="4" t="inlineStr">
        <is>
          <t>Debt Investment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st</t>
        </is>
      </c>
      <c r="C7" s="5" t="n">
        <v>1602425</v>
      </c>
      <c r="D7" s="4" t="inlineStr">
        <is>
          <t>[1],[3]</t>
        </is>
      </c>
      <c r="E7" s="5" t="n">
        <v>1383216</v>
      </c>
      <c r="F7" s="4" t="inlineStr">
        <is>
          <t>[9],[10],[11],[12],[13],[14],[15],[16]</t>
        </is>
      </c>
    </row>
    <row r="8">
      <c r="A8" s="4" t="inlineStr">
        <is>
          <t>Fair Value</t>
        </is>
      </c>
      <c r="C8" s="5" t="n">
        <v>1542524</v>
      </c>
      <c r="D8" s="4" t="inlineStr">
        <is>
          <t>[17]</t>
        </is>
      </c>
      <c r="E8" s="5" t="n">
        <v>1344559</v>
      </c>
      <c r="F8" s="4" t="inlineStr">
        <is>
          <t>[10],[12],[13],[14],[15],[16],[18]</t>
        </is>
      </c>
    </row>
    <row r="9">
      <c r="A9" s="4" t="inlineStr">
        <is>
          <t>Equity Investm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C11" s="5" t="n">
        <v>110857</v>
      </c>
      <c r="D11" s="4" t="inlineStr">
        <is>
          <t>[1],[3]</t>
        </is>
      </c>
      <c r="E11" s="5" t="n">
        <v>93487</v>
      </c>
      <c r="F11" s="4" t="inlineStr">
        <is>
          <t>[9],[10],[11],[12],[13],[14],[15],[16]</t>
        </is>
      </c>
    </row>
    <row r="12">
      <c r="A12" s="4" t="inlineStr">
        <is>
          <t>Fair Value</t>
        </is>
      </c>
      <c r="C12" s="5" t="n">
        <v>158762</v>
      </c>
      <c r="D12" s="4" t="inlineStr">
        <is>
          <t>[17]</t>
        </is>
      </c>
      <c r="E12" s="5" t="n">
        <v>132002</v>
      </c>
      <c r="F12" s="4" t="inlineStr">
        <is>
          <t>[10],[12],[13],[14],[15],[16],[18]</t>
        </is>
      </c>
    </row>
    <row r="13">
      <c r="A13" s="4" t="inlineStr">
        <is>
          <t>Aerospace &amp; Defense</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Cost</t>
        </is>
      </c>
      <c r="C15" s="5" t="n">
        <v>54040</v>
      </c>
      <c r="E15" s="5" t="n">
        <v>25995</v>
      </c>
    </row>
    <row r="16">
      <c r="A16" s="4" t="inlineStr">
        <is>
          <t>Fair Value</t>
        </is>
      </c>
      <c r="C16" s="5" t="n">
        <v>55057</v>
      </c>
      <c r="E16" s="5" t="n">
        <v>26715</v>
      </c>
    </row>
    <row r="17">
      <c r="A17" s="4" t="inlineStr">
        <is>
          <t>Aerospace &amp; Defense | Debt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Cost</t>
        </is>
      </c>
      <c r="C19" s="5" t="n">
        <v>54040</v>
      </c>
      <c r="D19" s="4" t="inlineStr">
        <is>
          <t>[1],[2],[3],[4],[5],[6],[7],[8]</t>
        </is>
      </c>
      <c r="E19" s="5" t="n">
        <v>25995</v>
      </c>
      <c r="F19" s="4" t="inlineStr">
        <is>
          <t>[9],[10],[11],[12],[13],[14],[15],[16]</t>
        </is>
      </c>
    </row>
    <row r="20">
      <c r="A20" s="4" t="inlineStr">
        <is>
          <t>Fair Value</t>
        </is>
      </c>
      <c r="C20" s="5" t="n">
        <v>55057</v>
      </c>
      <c r="D20" s="4" t="inlineStr">
        <is>
          <t>[2],[4],[5],[6],[7],[8],[17]</t>
        </is>
      </c>
      <c r="E20" s="5" t="n">
        <v>26715</v>
      </c>
      <c r="F20" s="4" t="inlineStr">
        <is>
          <t>[10],[12],[13],[14],[15],[16],[18]</t>
        </is>
      </c>
    </row>
    <row r="21">
      <c r="A21" s="4" t="inlineStr">
        <is>
          <t>Building &amp; Infrastructure Product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Cost</t>
        </is>
      </c>
      <c r="C23" s="5" t="n">
        <v>16092</v>
      </c>
      <c r="E23" s="5" t="n">
        <v>7643</v>
      </c>
    </row>
    <row r="24">
      <c r="A24" s="4" t="inlineStr">
        <is>
          <t>Fair Value</t>
        </is>
      </c>
      <c r="C24" s="5" t="n">
        <v>16485</v>
      </c>
      <c r="E24" s="5" t="n">
        <v>7727</v>
      </c>
    </row>
    <row r="25">
      <c r="A25" s="4" t="inlineStr">
        <is>
          <t>Building &amp; Infrastructure Products | Debt Investments</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Cost</t>
        </is>
      </c>
      <c r="C27" s="5" t="n">
        <v>16092</v>
      </c>
      <c r="D27" s="4" t="inlineStr">
        <is>
          <t>[1],[2],[3],[4],[5],[6],[7],[8]</t>
        </is>
      </c>
      <c r="E27" s="5" t="n">
        <v>7643</v>
      </c>
      <c r="F27" s="4" t="inlineStr">
        <is>
          <t>[9],[10],[11],[12],[13],[14],[15],[16]</t>
        </is>
      </c>
    </row>
    <row r="28">
      <c r="A28" s="4" t="inlineStr">
        <is>
          <t>Fair Value</t>
        </is>
      </c>
      <c r="C28" s="5" t="n">
        <v>16173</v>
      </c>
      <c r="D28" s="4" t="inlineStr">
        <is>
          <t>[2],[4],[5],[6],[7],[8],[17]</t>
        </is>
      </c>
      <c r="E28" s="5" t="n">
        <v>7727</v>
      </c>
      <c r="F28" s="4" t="inlineStr">
        <is>
          <t>[10],[12],[13],[14],[15],[16],[18]</t>
        </is>
      </c>
    </row>
    <row r="29">
      <c r="A29" s="4" t="inlineStr">
        <is>
          <t>Building &amp; Infrastructure Products | Equity Investments</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st</t>
        </is>
      </c>
      <c r="B31" s="4" t="inlineStr">
        <is>
          <t>[1],[2],[3],[4],[5],[6],[7],[8]</t>
        </is>
      </c>
      <c r="C31" s="5" t="n">
        <v>0</v>
      </c>
      <c r="E31" s="4" t="inlineStr">
        <is>
          <t xml:space="preserve"> </t>
        </is>
      </c>
    </row>
    <row r="32">
      <c r="A32" s="4" t="inlineStr">
        <is>
          <t>Fair Value</t>
        </is>
      </c>
      <c r="B32" s="4" t="inlineStr">
        <is>
          <t>[2],[4],[5],[6],[7],[8],[17]</t>
        </is>
      </c>
      <c r="C32" s="5" t="n">
        <v>312</v>
      </c>
      <c r="E32" s="4" t="inlineStr">
        <is>
          <t xml:space="preserve"> </t>
        </is>
      </c>
    </row>
    <row r="33">
      <c r="A33" s="4" t="inlineStr">
        <is>
          <t>Business Service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Cost</t>
        </is>
      </c>
      <c r="C35" s="5" t="n">
        <v>84977</v>
      </c>
      <c r="E35" s="5" t="n">
        <v>87196</v>
      </c>
    </row>
    <row r="36">
      <c r="A36" s="4" t="inlineStr">
        <is>
          <t>Fair Value</t>
        </is>
      </c>
      <c r="C36" s="5" t="n">
        <v>82023</v>
      </c>
      <c r="E36" s="5" t="n">
        <v>86098</v>
      </c>
    </row>
    <row r="37">
      <c r="A37" s="4" t="inlineStr">
        <is>
          <t>Business Services | Debt Investment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Cost</t>
        </is>
      </c>
      <c r="C39" s="5" t="n">
        <v>80336</v>
      </c>
      <c r="D39" s="4" t="inlineStr">
        <is>
          <t>[1],[2],[3],[4],[5],[6],[7],[8]</t>
        </is>
      </c>
      <c r="E39" s="5" t="n">
        <v>82555</v>
      </c>
      <c r="F39" s="4" t="inlineStr">
        <is>
          <t>[9],[10],[11],[12],[13],[14],[15],[16]</t>
        </is>
      </c>
    </row>
    <row r="40">
      <c r="A40" s="4" t="inlineStr">
        <is>
          <t>Fair Value</t>
        </is>
      </c>
      <c r="C40" s="5" t="n">
        <v>77573</v>
      </c>
      <c r="D40" s="4" t="inlineStr">
        <is>
          <t>[2],[4],[5],[6],[7],[8],[17]</t>
        </is>
      </c>
      <c r="E40" s="5" t="n">
        <v>82729</v>
      </c>
      <c r="F40" s="4" t="inlineStr">
        <is>
          <t>[10],[12],[13],[14],[15],[16],[18]</t>
        </is>
      </c>
    </row>
    <row r="41">
      <c r="A41" s="4" t="inlineStr">
        <is>
          <t>Business Services | Equity Investment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5" t="n">
        <v>4641</v>
      </c>
      <c r="D43" s="4" t="inlineStr">
        <is>
          <t>[1],[2],[3],[4],[5],[6],[7],[8]</t>
        </is>
      </c>
      <c r="E43" s="5" t="n">
        <v>4641</v>
      </c>
      <c r="F43" s="4" t="inlineStr">
        <is>
          <t>[9],[10],[11],[12],[13],[14],[15],[16]</t>
        </is>
      </c>
    </row>
    <row r="44">
      <c r="A44" s="4" t="inlineStr">
        <is>
          <t>Fair Value</t>
        </is>
      </c>
      <c r="C44" s="5" t="n">
        <v>4450</v>
      </c>
      <c r="D44" s="4" t="inlineStr">
        <is>
          <t>[2],[4],[5],[6],[7],[8],[17]</t>
        </is>
      </c>
      <c r="E44" s="5" t="n">
        <v>3369</v>
      </c>
      <c r="F44" s="4" t="inlineStr">
        <is>
          <t>[10],[12],[13],[14],[15],[16],[18]</t>
        </is>
      </c>
    </row>
    <row r="45">
      <c r="A45" s="4" t="inlineStr">
        <is>
          <t>Commercial Services &amp; Supplies | Debt Investment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Cost</t>
        </is>
      </c>
      <c r="B47" s="4" t="inlineStr">
        <is>
          <t>[1],[2],[3],[4],[5],[6],[7],[8]</t>
        </is>
      </c>
      <c r="C47" s="5" t="n">
        <v>15418</v>
      </c>
      <c r="E47" s="4" t="inlineStr">
        <is>
          <t xml:space="preserve"> </t>
        </is>
      </c>
    </row>
    <row r="48">
      <c r="A48" s="4" t="inlineStr">
        <is>
          <t>Fair Value</t>
        </is>
      </c>
      <c r="B48" s="4" t="inlineStr">
        <is>
          <t>[2],[4],[5],[6],[7],[8],[17]</t>
        </is>
      </c>
      <c r="C48" s="5" t="n">
        <v>15824</v>
      </c>
      <c r="E48" s="4" t="inlineStr">
        <is>
          <t xml:space="preserve"> </t>
        </is>
      </c>
    </row>
    <row r="49">
      <c r="A49" s="4" t="inlineStr">
        <is>
          <t>Commercial Services &amp; Supplies | Equity Investments</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Cost</t>
        </is>
      </c>
      <c r="B51" s="4" t="inlineStr">
        <is>
          <t>[1],[2],[3],[4],[5],[6],[7],[8]</t>
        </is>
      </c>
      <c r="C51" s="5" t="n">
        <v>725</v>
      </c>
      <c r="E51" s="4" t="inlineStr">
        <is>
          <t xml:space="preserve"> </t>
        </is>
      </c>
    </row>
    <row r="52">
      <c r="A52" s="4" t="inlineStr">
        <is>
          <t>Fair Value</t>
        </is>
      </c>
      <c r="B52" s="4" t="inlineStr">
        <is>
          <t>[2],[4],[5],[6],[7],[8],[17]</t>
        </is>
      </c>
      <c r="C52" s="5" t="n">
        <v>1043</v>
      </c>
      <c r="E52" s="4" t="inlineStr">
        <is>
          <t xml:space="preserve"> </t>
        </is>
      </c>
    </row>
    <row r="53">
      <c r="A53" s="4" t="inlineStr">
        <is>
          <t>Consumer Products</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Cost</t>
        </is>
      </c>
      <c r="C55" s="5" t="n">
        <v>117795</v>
      </c>
      <c r="E55" s="5" t="n">
        <v>114347</v>
      </c>
    </row>
    <row r="56">
      <c r="A56" s="4" t="inlineStr">
        <is>
          <t>Fair Value</t>
        </is>
      </c>
      <c r="C56" s="5" t="n">
        <v>117336</v>
      </c>
      <c r="E56" s="5" t="n">
        <v>113634</v>
      </c>
    </row>
    <row r="57">
      <c r="A57" s="4" t="inlineStr">
        <is>
          <t>Consumer Products | Debt Investment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Cost</t>
        </is>
      </c>
      <c r="C59" s="5" t="n">
        <v>112373</v>
      </c>
      <c r="D59" s="4" t="inlineStr">
        <is>
          <t>[1],[2],[3],[4],[5],[6],[7],[8]</t>
        </is>
      </c>
      <c r="E59" s="5" t="n">
        <v>109107</v>
      </c>
      <c r="F59" s="4" t="inlineStr">
        <is>
          <t>[9],[10],[11],[12],[13],[14],[15],[16]</t>
        </is>
      </c>
    </row>
    <row r="60">
      <c r="A60" s="4" t="inlineStr">
        <is>
          <t>Fair Value</t>
        </is>
      </c>
      <c r="C60" s="5" t="n">
        <v>111791</v>
      </c>
      <c r="D60" s="4" t="inlineStr">
        <is>
          <t>[2],[4],[5],[6],[7],[8],[17]</t>
        </is>
      </c>
      <c r="E60" s="5" t="n">
        <v>109815</v>
      </c>
      <c r="F60" s="4" t="inlineStr">
        <is>
          <t>[10],[12],[13],[14],[15],[16],[18]</t>
        </is>
      </c>
    </row>
    <row r="61">
      <c r="A61" s="4" t="inlineStr">
        <is>
          <t>Consumer Products | Equity Investment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Cost</t>
        </is>
      </c>
      <c r="C63" s="5" t="n">
        <v>5422</v>
      </c>
      <c r="D63" s="4" t="inlineStr">
        <is>
          <t>[1],[2],[3],[4],[5],[6],[7],[8]</t>
        </is>
      </c>
      <c r="E63" s="5" t="n">
        <v>5240</v>
      </c>
      <c r="F63" s="4" t="inlineStr">
        <is>
          <t>[9],[10],[11],[12],[13],[14],[15],[16]</t>
        </is>
      </c>
    </row>
    <row r="64">
      <c r="A64" s="4" t="inlineStr">
        <is>
          <t>Fair Value</t>
        </is>
      </c>
      <c r="C64" s="5" t="n">
        <v>5545</v>
      </c>
      <c r="D64" s="4" t="inlineStr">
        <is>
          <t>[2],[4],[5],[6],[7],[8],[17]</t>
        </is>
      </c>
      <c r="E64" s="5" t="n">
        <v>3819</v>
      </c>
      <c r="F64" s="4" t="inlineStr">
        <is>
          <t>[10],[12],[13],[14],[15],[16],[18]</t>
        </is>
      </c>
    </row>
    <row r="65">
      <c r="A65" s="4" t="inlineStr">
        <is>
          <t>Consumer Service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Cost</t>
        </is>
      </c>
      <c r="C67" s="5" t="n">
        <v>120008</v>
      </c>
      <c r="E67" s="5" t="n">
        <v>94046</v>
      </c>
    </row>
    <row r="68">
      <c r="A68" s="4" t="inlineStr">
        <is>
          <t>Fair Value</t>
        </is>
      </c>
      <c r="C68" s="5" t="n">
        <v>118112</v>
      </c>
      <c r="E68" s="5" t="n">
        <v>96116</v>
      </c>
    </row>
    <row r="69">
      <c r="A69" s="4" t="inlineStr">
        <is>
          <t>Consumer Services | Debt Investment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Cost</t>
        </is>
      </c>
      <c r="C71" s="5" t="n">
        <v>114032</v>
      </c>
      <c r="D71" s="4" t="inlineStr">
        <is>
          <t>[1],[2],[3],[4],[5],[6],[7],[8]</t>
        </is>
      </c>
      <c r="E71" s="5" t="n">
        <v>90202</v>
      </c>
      <c r="F71" s="4" t="inlineStr">
        <is>
          <t>[9],[10],[11],[12],[13],[14],[15],[16]</t>
        </is>
      </c>
    </row>
    <row r="72">
      <c r="A72" s="4" t="inlineStr">
        <is>
          <t>Fair Value</t>
        </is>
      </c>
      <c r="C72" s="5" t="n">
        <v>110743</v>
      </c>
      <c r="D72" s="4" t="inlineStr">
        <is>
          <t>[2],[4],[5],[6],[7],[8],[17]</t>
        </is>
      </c>
      <c r="E72" s="5" t="n">
        <v>89876</v>
      </c>
      <c r="F72" s="4" t="inlineStr">
        <is>
          <t>[10],[12],[13],[14],[15],[16],[18]</t>
        </is>
      </c>
    </row>
    <row r="73">
      <c r="A73" s="4" t="inlineStr">
        <is>
          <t>Consumer Services | Equity Investment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Cost</t>
        </is>
      </c>
      <c r="C75" s="5" t="n">
        <v>5976</v>
      </c>
      <c r="D75" s="4" t="inlineStr">
        <is>
          <t>[1],[2],[3],[4],[5],[6],[7],[8]</t>
        </is>
      </c>
      <c r="E75" s="5" t="n">
        <v>3844</v>
      </c>
      <c r="F75" s="4" t="inlineStr">
        <is>
          <t>[9],[10],[11],[12],[13],[14],[15],[16]</t>
        </is>
      </c>
    </row>
    <row r="76">
      <c r="A76" s="4" t="inlineStr">
        <is>
          <t>Fair Value</t>
        </is>
      </c>
      <c r="C76" s="5" t="n">
        <v>7369</v>
      </c>
      <c r="D76" s="4" t="inlineStr">
        <is>
          <t>[2],[4],[5],[6],[7],[8],[17]</t>
        </is>
      </c>
      <c r="E76" s="5" t="n">
        <v>6240</v>
      </c>
      <c r="F76" s="4" t="inlineStr">
        <is>
          <t>[10],[12],[13],[14],[15],[16],[18]</t>
        </is>
      </c>
    </row>
    <row r="77">
      <c r="A77" s="4" t="inlineStr">
        <is>
          <t>Data Processing &amp; Outsourced Service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Cost</t>
        </is>
      </c>
      <c r="C79" s="5" t="n">
        <v>8633</v>
      </c>
      <c r="E79" s="5" t="n">
        <v>25426</v>
      </c>
    </row>
    <row r="80">
      <c r="A80" s="4" t="inlineStr">
        <is>
          <t>Fair Value</t>
        </is>
      </c>
      <c r="C80" s="5" t="n">
        <v>8404</v>
      </c>
      <c r="E80" s="5" t="n">
        <v>16176</v>
      </c>
    </row>
    <row r="81">
      <c r="A81" s="4" t="inlineStr">
        <is>
          <t>Data Processing &amp; Outsourced Services | Debt Investment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Cost</t>
        </is>
      </c>
      <c r="C83" s="5" t="n">
        <v>7571</v>
      </c>
      <c r="D83" s="4" t="inlineStr">
        <is>
          <t>[1],[2],[3],[4],[5],[6],[7],[8]</t>
        </is>
      </c>
      <c r="E83" s="5" t="n">
        <v>25426</v>
      </c>
      <c r="F83" s="4" t="inlineStr">
        <is>
          <t>[9],[10],[11],[12],[13],[14],[15],[16]</t>
        </is>
      </c>
    </row>
    <row r="84">
      <c r="A84" s="4" t="inlineStr">
        <is>
          <t>Fair Value</t>
        </is>
      </c>
      <c r="C84" s="5" t="n">
        <v>7342</v>
      </c>
      <c r="D84" s="4" t="inlineStr">
        <is>
          <t>[2],[4],[5],[6],[7],[8],[17]</t>
        </is>
      </c>
      <c r="E84" s="5" t="n">
        <v>16176</v>
      </c>
      <c r="F84" s="4" t="inlineStr">
        <is>
          <t>[10],[12],[13],[14],[15],[16],[18]</t>
        </is>
      </c>
    </row>
    <row r="85">
      <c r="A85" s="4" t="inlineStr">
        <is>
          <t>Data Processing &amp; Outsourced Services | Equity Investments</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Cost</t>
        </is>
      </c>
      <c r="B87" s="4" t="inlineStr">
        <is>
          <t>[1],[2],[3],[4],[5],[6],[7],[8]</t>
        </is>
      </c>
      <c r="C87" s="5" t="n">
        <v>1062</v>
      </c>
      <c r="E87" s="4" t="inlineStr">
        <is>
          <t xml:space="preserve"> </t>
        </is>
      </c>
    </row>
    <row r="88">
      <c r="A88" s="4" t="inlineStr">
        <is>
          <t>Fair Value</t>
        </is>
      </c>
      <c r="B88" s="4" t="inlineStr">
        <is>
          <t>[2],[4],[5],[6],[7],[8],[17]</t>
        </is>
      </c>
      <c r="C88" s="5" t="n">
        <v>1062</v>
      </c>
      <c r="E88" s="4" t="inlineStr">
        <is>
          <t xml:space="preserve"> </t>
        </is>
      </c>
    </row>
    <row r="89">
      <c r="A89" s="4" t="inlineStr">
        <is>
          <t>Distribution</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Cost</t>
        </is>
      </c>
      <c r="C91" s="5" t="n">
        <v>20366</v>
      </c>
      <c r="E91" s="5" t="n">
        <v>18620</v>
      </c>
    </row>
    <row r="92">
      <c r="A92" s="4" t="inlineStr">
        <is>
          <t>Fair Value</t>
        </is>
      </c>
      <c r="C92" s="5" t="n">
        <v>10395</v>
      </c>
      <c r="E92" s="5" t="n">
        <v>16490</v>
      </c>
    </row>
    <row r="93">
      <c r="A93" s="4" t="inlineStr">
        <is>
          <t>Distribution | Debt Investment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Cost</t>
        </is>
      </c>
      <c r="C95" s="5" t="n">
        <v>19466</v>
      </c>
      <c r="D95" s="4" t="inlineStr">
        <is>
          <t>[1],[2],[3],[4],[5],[6],[7],[8]</t>
        </is>
      </c>
      <c r="E95" s="5" t="n">
        <v>17720</v>
      </c>
      <c r="F95" s="4" t="inlineStr">
        <is>
          <t>[9],[10],[11],[12],[13],[14],[15],[16]</t>
        </is>
      </c>
    </row>
    <row r="96">
      <c r="A96" s="4" t="inlineStr">
        <is>
          <t>Fair Value</t>
        </is>
      </c>
      <c r="C96" s="5" t="n">
        <v>9797</v>
      </c>
      <c r="D96" s="4" t="inlineStr">
        <is>
          <t>[2],[4],[5],[6],[7],[8],[17]</t>
        </is>
      </c>
      <c r="E96" s="5" t="n">
        <v>15892</v>
      </c>
      <c r="F96" s="4" t="inlineStr">
        <is>
          <t>[10],[12],[13],[14],[15],[16],[18]</t>
        </is>
      </c>
    </row>
    <row r="97">
      <c r="A97" s="4" t="inlineStr">
        <is>
          <t>Distribution | Equity Investmen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Cost</t>
        </is>
      </c>
      <c r="C99" s="5" t="n">
        <v>900</v>
      </c>
      <c r="D99" s="4" t="inlineStr">
        <is>
          <t>[1],[2],[3],[4],[5],[6],[7],[8]</t>
        </is>
      </c>
      <c r="E99" s="5" t="n">
        <v>900</v>
      </c>
      <c r="F99" s="4" t="inlineStr">
        <is>
          <t>[9],[10],[11],[12],[13],[14],[15],[16]</t>
        </is>
      </c>
    </row>
    <row r="100">
      <c r="A100" s="4" t="inlineStr">
        <is>
          <t>Fair Value</t>
        </is>
      </c>
      <c r="C100" s="5" t="n">
        <v>598</v>
      </c>
      <c r="D100" s="4" t="inlineStr">
        <is>
          <t>[2],[4],[5],[6],[7],[8],[17]</t>
        </is>
      </c>
      <c r="E100" s="5" t="n">
        <v>598</v>
      </c>
      <c r="F100" s="4" t="inlineStr">
        <is>
          <t>[10],[12],[13],[14],[15],[16],[18]</t>
        </is>
      </c>
    </row>
    <row r="101">
      <c r="A101" s="4" t="inlineStr">
        <is>
          <t>Education</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Cost</t>
        </is>
      </c>
      <c r="C103" s="5" t="n">
        <v>45859</v>
      </c>
      <c r="E103" s="5" t="n">
        <v>25481</v>
      </c>
    </row>
    <row r="104">
      <c r="A104" s="4" t="inlineStr">
        <is>
          <t>Fair Value</t>
        </is>
      </c>
      <c r="C104" s="5" t="n">
        <v>35787</v>
      </c>
      <c r="E104" s="5" t="n">
        <v>14627</v>
      </c>
    </row>
    <row r="105">
      <c r="A105" s="4" t="inlineStr">
        <is>
          <t>Education | Debt Investment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Cost</t>
        </is>
      </c>
      <c r="C107" s="5" t="n">
        <v>38658</v>
      </c>
      <c r="D107" s="4" t="inlineStr">
        <is>
          <t>[1],[2],[3],[4],[5],[6],[7],[8]</t>
        </is>
      </c>
      <c r="E107" s="5" t="n">
        <v>18636</v>
      </c>
      <c r="F107" s="4" t="inlineStr">
        <is>
          <t>[9],[10],[11],[12],[13],[14],[15],[16]</t>
        </is>
      </c>
    </row>
    <row r="108">
      <c r="A108" s="4" t="inlineStr">
        <is>
          <t>Fair Value</t>
        </is>
      </c>
      <c r="C108" s="5" t="n">
        <v>32955</v>
      </c>
      <c r="D108" s="4" t="inlineStr">
        <is>
          <t>[2],[4],[5],[6],[7],[8],[17]</t>
        </is>
      </c>
      <c r="E108" s="5" t="n">
        <v>12615</v>
      </c>
      <c r="F108" s="4" t="inlineStr">
        <is>
          <t>[10],[12],[13],[14],[15],[16],[18]</t>
        </is>
      </c>
    </row>
    <row r="109">
      <c r="A109" s="4" t="inlineStr">
        <is>
          <t>Education | Equity Investment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Cost</t>
        </is>
      </c>
      <c r="C111" s="5" t="n">
        <v>7201</v>
      </c>
      <c r="D111" s="4" t="inlineStr">
        <is>
          <t>[1],[2],[3],[4],[5],[6],[7],[8]</t>
        </is>
      </c>
      <c r="E111" s="5" t="n">
        <v>6845</v>
      </c>
      <c r="F111" s="4" t="inlineStr">
        <is>
          <t>[9],[10],[11],[12],[13],[14],[15],[16]</t>
        </is>
      </c>
    </row>
    <row r="112">
      <c r="A112" s="4" t="inlineStr">
        <is>
          <t>Fair Value</t>
        </is>
      </c>
      <c r="C112" s="5" t="n">
        <v>2832</v>
      </c>
      <c r="D112" s="4" t="inlineStr">
        <is>
          <t>[2],[4],[5],[6],[7],[8],[17]</t>
        </is>
      </c>
      <c r="E112" s="5" t="n">
        <v>2012</v>
      </c>
      <c r="F112" s="4" t="inlineStr">
        <is>
          <t>[10],[12],[13],[14],[15],[16],[18]</t>
        </is>
      </c>
    </row>
    <row r="113">
      <c r="A113" s="4" t="inlineStr">
        <is>
          <t>Energy Services</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Cost</t>
        </is>
      </c>
      <c r="C115" s="5" t="n">
        <v>25838</v>
      </c>
      <c r="E115" s="5" t="n">
        <v>27131</v>
      </c>
    </row>
    <row r="116">
      <c r="A116" s="4" t="inlineStr">
        <is>
          <t>Fair Value</t>
        </is>
      </c>
      <c r="C116" s="5" t="n">
        <v>25634</v>
      </c>
      <c r="E116" s="5" t="n">
        <v>27488</v>
      </c>
    </row>
    <row r="117">
      <c r="A117" s="4" t="inlineStr">
        <is>
          <t>Energy Services | Debt Investment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Cost</t>
        </is>
      </c>
      <c r="C119" s="5" t="n">
        <v>25838</v>
      </c>
      <c r="D119" s="4" t="inlineStr">
        <is>
          <t>[1],[2],[3],[4],[5],[6],[7],[8]</t>
        </is>
      </c>
      <c r="E119" s="5" t="n">
        <v>27131</v>
      </c>
      <c r="F119" s="4" t="inlineStr">
        <is>
          <t>[9],[10],[11],[12],[13],[14],[15],[16]</t>
        </is>
      </c>
    </row>
    <row r="120">
      <c r="A120" s="4" t="inlineStr">
        <is>
          <t>Fair Value</t>
        </is>
      </c>
      <c r="C120" s="5" t="n">
        <v>25634</v>
      </c>
      <c r="D120" s="4" t="inlineStr">
        <is>
          <t>[2],[4],[5],[6],[7],[8],[17]</t>
        </is>
      </c>
      <c r="E120" s="5" t="n">
        <v>27488</v>
      </c>
      <c r="F120" s="4" t="inlineStr">
        <is>
          <t>[10],[12],[13],[14],[15],[16],[18]</t>
        </is>
      </c>
    </row>
    <row r="121">
      <c r="A121" s="4" t="inlineStr">
        <is>
          <t>Environmental Service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5" t="n">
        <v>55401</v>
      </c>
      <c r="E123" s="5" t="n">
        <v>55572</v>
      </c>
    </row>
    <row r="124">
      <c r="A124" s="4" t="inlineStr">
        <is>
          <t>Fair Value</t>
        </is>
      </c>
      <c r="C124" s="5" t="n">
        <v>54747</v>
      </c>
      <c r="E124" s="5" t="n">
        <v>56807</v>
      </c>
    </row>
    <row r="125">
      <c r="A125" s="4" t="inlineStr">
        <is>
          <t>Environmental Services | Debt Investments</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Cost</t>
        </is>
      </c>
      <c r="C127" s="5" t="n">
        <v>50680</v>
      </c>
      <c r="D127" s="4" t="inlineStr">
        <is>
          <t>[1],[2],[3],[4],[5],[6],[7],[8]</t>
        </is>
      </c>
      <c r="E127" s="5" t="n">
        <v>51090</v>
      </c>
      <c r="F127" s="4" t="inlineStr">
        <is>
          <t>[9],[10],[11],[12],[13],[14],[15],[16]</t>
        </is>
      </c>
    </row>
    <row r="128">
      <c r="A128" s="4" t="inlineStr">
        <is>
          <t>Fair Value</t>
        </is>
      </c>
      <c r="C128" s="5" t="n">
        <v>49630</v>
      </c>
      <c r="D128" s="4" t="inlineStr">
        <is>
          <t>[2],[4],[5],[6],[7],[8],[17]</t>
        </is>
      </c>
      <c r="E128" s="5" t="n">
        <v>51307</v>
      </c>
      <c r="F128" s="4" t="inlineStr">
        <is>
          <t>[10],[12],[13],[14],[15],[16],[18]</t>
        </is>
      </c>
    </row>
    <row r="129">
      <c r="A129" s="4" t="inlineStr">
        <is>
          <t>Environmental Services | Equity Investments</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Cost</t>
        </is>
      </c>
      <c r="C131" s="5" t="n">
        <v>4721</v>
      </c>
      <c r="D131" s="4" t="inlineStr">
        <is>
          <t>[1],[2],[3],[4],[5],[6],[7],[8]</t>
        </is>
      </c>
      <c r="E131" s="5" t="n">
        <v>4482</v>
      </c>
      <c r="F131" s="4" t="inlineStr">
        <is>
          <t>[9],[10],[11],[12],[13],[14],[15],[16]</t>
        </is>
      </c>
    </row>
    <row r="132">
      <c r="A132" s="4" t="inlineStr">
        <is>
          <t>Fair Value</t>
        </is>
      </c>
      <c r="C132" s="5" t="n">
        <v>5117</v>
      </c>
      <c r="D132" s="4" t="inlineStr">
        <is>
          <t>[2],[4],[5],[6],[7],[8],[17]</t>
        </is>
      </c>
      <c r="E132" s="5" t="n">
        <v>5500</v>
      </c>
      <c r="F132" s="4" t="inlineStr">
        <is>
          <t>[10],[12],[13],[14],[15],[16],[18]</t>
        </is>
      </c>
    </row>
    <row r="133">
      <c r="A133" s="4" t="inlineStr">
        <is>
          <t>Financial Services</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Cost</t>
        </is>
      </c>
      <c r="C135" s="5" t="n">
        <v>95551</v>
      </c>
      <c r="E135" s="5" t="n">
        <v>73945</v>
      </c>
    </row>
    <row r="136">
      <c r="A136" s="4" t="inlineStr">
        <is>
          <t>Fair Value</t>
        </is>
      </c>
      <c r="C136" s="5" t="n">
        <v>106633</v>
      </c>
      <c r="E136" s="5" t="n">
        <v>82727</v>
      </c>
    </row>
    <row r="137">
      <c r="A137" s="4" t="inlineStr">
        <is>
          <t>Financial Services | Debt Investments</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Cost</t>
        </is>
      </c>
      <c r="C139" s="5" t="n">
        <v>91551</v>
      </c>
      <c r="D139" s="4" t="inlineStr">
        <is>
          <t>[1],[2],[3],[4],[5],[6],[7],[8]</t>
        </is>
      </c>
      <c r="E139" s="5" t="n">
        <v>69945</v>
      </c>
      <c r="F139" s="4" t="inlineStr">
        <is>
          <t>[9],[10],[11],[12],[13],[14],[15],[16]</t>
        </is>
      </c>
    </row>
    <row r="140">
      <c r="A140" s="4" t="inlineStr">
        <is>
          <t>Fair Value</t>
        </is>
      </c>
      <c r="C140" s="5" t="n">
        <v>89826</v>
      </c>
      <c r="D140" s="4" t="inlineStr">
        <is>
          <t>[2],[4],[5],[6],[7],[8],[17]</t>
        </is>
      </c>
      <c r="E140" s="5" t="n">
        <v>63594</v>
      </c>
      <c r="F140" s="4" t="inlineStr">
        <is>
          <t>[10],[12],[13],[14],[15],[16],[18]</t>
        </is>
      </c>
    </row>
    <row r="141">
      <c r="A141" s="4" t="inlineStr">
        <is>
          <t>Financial Services | Equity Investment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Cost</t>
        </is>
      </c>
      <c r="C143" s="5" t="n">
        <v>4000</v>
      </c>
      <c r="D143" s="4" t="inlineStr">
        <is>
          <t>[1],[2],[3],[4],[5],[6],[7],[8]</t>
        </is>
      </c>
      <c r="E143" s="5" t="n">
        <v>4000</v>
      </c>
      <c r="F143" s="4" t="inlineStr">
        <is>
          <t>[9],[10],[11],[12],[13],[14],[15],[16]</t>
        </is>
      </c>
    </row>
    <row r="144">
      <c r="A144" s="4" t="inlineStr">
        <is>
          <t>Fair Value</t>
        </is>
      </c>
      <c r="C144" s="5" t="n">
        <v>16807</v>
      </c>
      <c r="D144" s="4" t="inlineStr">
        <is>
          <t>[2],[4],[5],[6],[7],[8],[17]</t>
        </is>
      </c>
      <c r="E144" s="5" t="n">
        <v>19133</v>
      </c>
      <c r="F144" s="4" t="inlineStr">
        <is>
          <t>[10],[12],[13],[14],[15],[16],[18]</t>
        </is>
      </c>
    </row>
    <row r="145">
      <c r="A145" s="4" t="inlineStr">
        <is>
          <t>Food, Agriculture &amp; Beverage</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Cost</t>
        </is>
      </c>
      <c r="C147" s="5" t="n">
        <v>139083</v>
      </c>
      <c r="E147" s="5" t="n">
        <v>103371</v>
      </c>
    </row>
    <row r="148">
      <c r="A148" s="4" t="inlineStr">
        <is>
          <t>Fair Value</t>
        </is>
      </c>
      <c r="C148" s="5" t="n">
        <v>124065</v>
      </c>
      <c r="E148" s="5" t="n">
        <v>93384</v>
      </c>
    </row>
    <row r="149">
      <c r="A149" s="4" t="inlineStr">
        <is>
          <t>Food, Agriculture &amp; Beverage | Debt Investments</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Cost</t>
        </is>
      </c>
      <c r="C151" s="5" t="n">
        <v>132581</v>
      </c>
      <c r="D151" s="4" t="inlineStr">
        <is>
          <t>[1],[2],[3],[4],[5],[6],[7],[8]</t>
        </is>
      </c>
      <c r="E151" s="5" t="n">
        <v>97121</v>
      </c>
      <c r="F151" s="4" t="inlineStr">
        <is>
          <t>[9],[10],[11],[12],[13],[14],[15],[16]</t>
        </is>
      </c>
    </row>
    <row r="152">
      <c r="A152" s="4" t="inlineStr">
        <is>
          <t>Fair Value</t>
        </is>
      </c>
      <c r="C152" s="5" t="n">
        <v>121379</v>
      </c>
      <c r="D152" s="4" t="inlineStr">
        <is>
          <t>[2],[4],[5],[6],[7],[8],[17]</t>
        </is>
      </c>
      <c r="E152" s="5" t="n">
        <v>89620</v>
      </c>
      <c r="F152" s="4" t="inlineStr">
        <is>
          <t>[10],[12],[13],[14],[15],[16],[18]</t>
        </is>
      </c>
    </row>
    <row r="153">
      <c r="A153" s="4" t="inlineStr">
        <is>
          <t>Food, Agriculture &amp; Beverage | Equity Investments</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Cost</t>
        </is>
      </c>
      <c r="C155" s="5" t="n">
        <v>6502</v>
      </c>
      <c r="D155" s="4" t="inlineStr">
        <is>
          <t>[1],[2],[3],[4],[5],[6],[7],[8]</t>
        </is>
      </c>
      <c r="E155" s="5" t="n">
        <v>6250</v>
      </c>
      <c r="F155" s="4" t="inlineStr">
        <is>
          <t>[9],[10],[11],[12],[13],[14],[15],[16]</t>
        </is>
      </c>
    </row>
    <row r="156">
      <c r="A156" s="4" t="inlineStr">
        <is>
          <t>Fair Value</t>
        </is>
      </c>
      <c r="C156" s="5" t="n">
        <v>2686</v>
      </c>
      <c r="D156" s="4" t="inlineStr">
        <is>
          <t>[2],[4],[5],[6],[7],[8],[17]</t>
        </is>
      </c>
      <c r="E156" s="5" t="n">
        <v>3764</v>
      </c>
      <c r="F156" s="4" t="inlineStr">
        <is>
          <t>[10],[12],[13],[14],[15],[16],[18]</t>
        </is>
      </c>
    </row>
    <row r="157">
      <c r="A157" s="4" t="inlineStr">
        <is>
          <t>Healthcare Equipment &amp; Supplies</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Cost</t>
        </is>
      </c>
      <c r="C159" s="5" t="n">
        <v>62739</v>
      </c>
      <c r="E159" s="5" t="n">
        <v>40928</v>
      </c>
    </row>
    <row r="160">
      <c r="A160" s="4" t="inlineStr">
        <is>
          <t>Fair Value</t>
        </is>
      </c>
      <c r="C160" s="5" t="n">
        <v>63343</v>
      </c>
      <c r="E160" s="5" t="n">
        <v>41377</v>
      </c>
    </row>
    <row r="161">
      <c r="A161" s="4" t="inlineStr">
        <is>
          <t>Healthcare Equipment &amp; Supplies | Debt Investments</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Cost</t>
        </is>
      </c>
      <c r="C163" s="5" t="n">
        <v>58265</v>
      </c>
      <c r="D163" s="4" t="inlineStr">
        <is>
          <t>[1],[2],[3],[4],[5],[6],[7],[8]</t>
        </is>
      </c>
      <c r="E163" s="5" t="n">
        <v>36454</v>
      </c>
      <c r="F163" s="4" t="inlineStr">
        <is>
          <t>[9],[10],[11],[12],[13],[14],[15],[16]</t>
        </is>
      </c>
    </row>
    <row r="164">
      <c r="A164" s="4" t="inlineStr">
        <is>
          <t>Fair Value</t>
        </is>
      </c>
      <c r="C164" s="5" t="n">
        <v>57153</v>
      </c>
      <c r="D164" s="4" t="inlineStr">
        <is>
          <t>[2],[4],[5],[6],[7],[8],[17]</t>
        </is>
      </c>
      <c r="E164" s="5" t="n">
        <v>36556</v>
      </c>
      <c r="F164" s="4" t="inlineStr">
        <is>
          <t>[10],[12],[13],[14],[15],[16],[18]</t>
        </is>
      </c>
    </row>
    <row r="165">
      <c r="A165" s="4" t="inlineStr">
        <is>
          <t>Healthcare Equipment &amp; Supplies | Equity Investments</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Cost</t>
        </is>
      </c>
      <c r="C167" s="5" t="n">
        <v>4474</v>
      </c>
      <c r="D167" s="4" t="inlineStr">
        <is>
          <t>[1],[2],[3],[4],[5],[6],[7],[8]</t>
        </is>
      </c>
      <c r="E167" s="5" t="n">
        <v>4474</v>
      </c>
      <c r="F167" s="4" t="inlineStr">
        <is>
          <t>[9],[10],[11],[12],[13],[14],[15],[16]</t>
        </is>
      </c>
    </row>
    <row r="168">
      <c r="A168" s="4" t="inlineStr">
        <is>
          <t>Fair Value</t>
        </is>
      </c>
      <c r="C168" s="5" t="n">
        <v>6190</v>
      </c>
      <c r="D168" s="4" t="inlineStr">
        <is>
          <t>[2],[4],[5],[6],[7],[8],[17]</t>
        </is>
      </c>
      <c r="E168" s="5" t="n">
        <v>4821</v>
      </c>
      <c r="F168" s="4" t="inlineStr">
        <is>
          <t>[10],[12],[13],[14],[15],[16],[18]</t>
        </is>
      </c>
    </row>
    <row r="169">
      <c r="A169" s="4" t="inlineStr">
        <is>
          <t>Healthcare Products</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Cost</t>
        </is>
      </c>
      <c r="C171" s="5" t="n">
        <v>36629</v>
      </c>
      <c r="E171" s="5" t="n">
        <v>32978</v>
      </c>
    </row>
    <row r="172">
      <c r="A172" s="4" t="inlineStr">
        <is>
          <t>Fair Value</t>
        </is>
      </c>
      <c r="C172" s="5" t="n">
        <v>35292</v>
      </c>
      <c r="E172" s="5" t="n">
        <v>31942</v>
      </c>
    </row>
    <row r="173">
      <c r="A173" s="4" t="inlineStr">
        <is>
          <t>Healthcare Products | Debt Investments</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Cost</t>
        </is>
      </c>
      <c r="C175" s="5" t="n">
        <v>36029</v>
      </c>
      <c r="D175" s="4" t="inlineStr">
        <is>
          <t>[1],[2],[3],[4],[5],[6],[7],[8]</t>
        </is>
      </c>
      <c r="E175" s="5" t="n">
        <v>32378</v>
      </c>
      <c r="F175" s="4" t="inlineStr">
        <is>
          <t>[9],[10],[11],[12],[13],[14],[15],[16]</t>
        </is>
      </c>
    </row>
    <row r="176">
      <c r="A176" s="4" t="inlineStr">
        <is>
          <t>Fair Value</t>
        </is>
      </c>
      <c r="C176" s="5" t="n">
        <v>35029</v>
      </c>
      <c r="D176" s="4" t="inlineStr">
        <is>
          <t>[2],[4],[5],[6],[7],[8],[17]</t>
        </is>
      </c>
      <c r="E176" s="5" t="n">
        <v>31679</v>
      </c>
      <c r="F176" s="4" t="inlineStr">
        <is>
          <t>[10],[12],[13],[14],[15],[16],[18]</t>
        </is>
      </c>
    </row>
    <row r="177">
      <c r="A177" s="4" t="inlineStr">
        <is>
          <t>Healthcare Products | Equity Investments</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Cost</t>
        </is>
      </c>
      <c r="C179" s="5" t="n">
        <v>600</v>
      </c>
      <c r="D179" s="4" t="inlineStr">
        <is>
          <t>[1],[2],[3],[4],[5],[6],[7],[8]</t>
        </is>
      </c>
      <c r="E179" s="5" t="n">
        <v>600</v>
      </c>
      <c r="F179" s="4" t="inlineStr">
        <is>
          <t>[9],[10],[11],[12],[13],[14],[15],[16]</t>
        </is>
      </c>
    </row>
    <row r="180">
      <c r="A180" s="4" t="inlineStr">
        <is>
          <t>Fair Value</t>
        </is>
      </c>
      <c r="C180" s="5" t="n">
        <v>263</v>
      </c>
      <c r="D180" s="4" t="inlineStr">
        <is>
          <t>[2],[4],[5],[6],[7],[8],[17]</t>
        </is>
      </c>
      <c r="E180" s="5" t="n">
        <v>263</v>
      </c>
      <c r="F180" s="4" t="inlineStr">
        <is>
          <t>[10],[12],[13],[14],[15],[16],[18]</t>
        </is>
      </c>
    </row>
    <row r="181">
      <c r="A181" s="4" t="inlineStr">
        <is>
          <t>Healthcare Service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Cost</t>
        </is>
      </c>
      <c r="C183" s="5" t="n">
        <v>232036</v>
      </c>
      <c r="E183" s="5" t="n">
        <v>190674</v>
      </c>
    </row>
    <row r="184">
      <c r="A184" s="4" t="inlineStr">
        <is>
          <t>Fair Value</t>
        </is>
      </c>
      <c r="C184" s="5" t="n">
        <v>216390</v>
      </c>
      <c r="E184" s="5" t="n">
        <v>188373</v>
      </c>
    </row>
    <row r="185">
      <c r="A185" s="4" t="inlineStr">
        <is>
          <t>Healthcare Services | Debt Investments</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Cost</t>
        </is>
      </c>
      <c r="C187" s="5" t="n">
        <v>217543</v>
      </c>
      <c r="D187" s="4" t="inlineStr">
        <is>
          <t>[1],[2],[3],[4],[5],[6],[7],[8]</t>
        </is>
      </c>
      <c r="E187" s="5" t="n">
        <v>179565</v>
      </c>
      <c r="F187" s="4" t="inlineStr">
        <is>
          <t>[9],[10],[11],[12],[13],[14],[15],[16]</t>
        </is>
      </c>
    </row>
    <row r="188">
      <c r="A188" s="4" t="inlineStr">
        <is>
          <t>Fair Value</t>
        </is>
      </c>
      <c r="C188" s="5" t="n">
        <v>208955</v>
      </c>
      <c r="D188" s="4" t="inlineStr">
        <is>
          <t>[2],[4],[5],[6],[7],[8],[17]</t>
        </is>
      </c>
      <c r="E188" s="5" t="n">
        <v>179143</v>
      </c>
      <c r="F188" s="4" t="inlineStr">
        <is>
          <t>[10],[12],[13],[14],[15],[16],[18]</t>
        </is>
      </c>
    </row>
    <row r="189">
      <c r="A189" s="4" t="inlineStr">
        <is>
          <t>Healthcare Services | Equity Investments</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Cost</t>
        </is>
      </c>
      <c r="C191" s="5" t="n">
        <v>14493</v>
      </c>
      <c r="D191" s="4" t="inlineStr">
        <is>
          <t>[1],[2],[3],[4],[5],[6],[7],[8]</t>
        </is>
      </c>
      <c r="E191" s="5" t="n">
        <v>11109</v>
      </c>
      <c r="F191" s="4" t="inlineStr">
        <is>
          <t>[9],[10],[11],[12],[13],[14],[15],[16]</t>
        </is>
      </c>
    </row>
    <row r="192">
      <c r="A192" s="4" t="inlineStr">
        <is>
          <t>Fair Value</t>
        </is>
      </c>
      <c r="C192" s="5" t="n">
        <v>7435</v>
      </c>
      <c r="D192" s="4" t="inlineStr">
        <is>
          <t>[2],[4],[5],[6],[7],[8],[17]</t>
        </is>
      </c>
      <c r="E192" s="5" t="n">
        <v>9230</v>
      </c>
      <c r="F192" s="4" t="inlineStr">
        <is>
          <t>[10],[12],[13],[14],[15],[16],[18]</t>
        </is>
      </c>
    </row>
    <row r="193">
      <c r="A193" s="4" t="inlineStr">
        <is>
          <t>Industrial Machinery</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Cost</t>
        </is>
      </c>
      <c r="C195" s="5" t="n">
        <v>85503</v>
      </c>
      <c r="E195" s="5" t="n">
        <v>23174</v>
      </c>
    </row>
    <row r="196">
      <c r="A196" s="4" t="inlineStr">
        <is>
          <t>Fair Value</t>
        </is>
      </c>
      <c r="C196" s="5" t="n">
        <v>85782</v>
      </c>
      <c r="E196" s="5" t="n">
        <v>23356</v>
      </c>
    </row>
    <row r="197">
      <c r="A197" s="4" t="inlineStr">
        <is>
          <t>Industrial Machinery | Debt Investments</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Cost</t>
        </is>
      </c>
      <c r="C199" s="5" t="n">
        <v>84003</v>
      </c>
      <c r="D199" s="4" t="inlineStr">
        <is>
          <t>[1],[2],[3],[4],[5],[6],[7],[8]</t>
        </is>
      </c>
      <c r="E199" s="5" t="n">
        <v>23174</v>
      </c>
      <c r="F199" s="4" t="inlineStr">
        <is>
          <t>[9],[10],[11],[12],[13],[14],[15],[16]</t>
        </is>
      </c>
    </row>
    <row r="200">
      <c r="A200" s="4" t="inlineStr">
        <is>
          <t>Fair Value</t>
        </is>
      </c>
      <c r="C200" s="5" t="n">
        <v>83625</v>
      </c>
      <c r="D200" s="4" t="inlineStr">
        <is>
          <t>[2],[4],[5],[6],[7],[8],[17]</t>
        </is>
      </c>
      <c r="E200" s="5" t="n">
        <v>23356</v>
      </c>
      <c r="F200" s="4" t="inlineStr">
        <is>
          <t>[10],[12],[13],[14],[15],[16],[18]</t>
        </is>
      </c>
    </row>
    <row r="201">
      <c r="A201" s="4" t="inlineStr">
        <is>
          <t>Industrial Machinery | Equity Investmen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Cost</t>
        </is>
      </c>
      <c r="B203" s="4" t="inlineStr">
        <is>
          <t>[1],[2],[3],[4],[5],[6],[7],[8]</t>
        </is>
      </c>
      <c r="C203" s="5" t="n">
        <v>1500</v>
      </c>
      <c r="E203" s="4" t="inlineStr">
        <is>
          <t xml:space="preserve"> </t>
        </is>
      </c>
    </row>
    <row r="204">
      <c r="A204" s="4" t="inlineStr">
        <is>
          <t>Fair Value</t>
        </is>
      </c>
      <c r="B204" s="4" t="inlineStr">
        <is>
          <t>[2],[4],[5],[6],[7],[8],[17]</t>
        </is>
      </c>
      <c r="C204" s="5" t="n">
        <v>2157</v>
      </c>
      <c r="E204" s="4" t="inlineStr">
        <is>
          <t xml:space="preserve"> </t>
        </is>
      </c>
    </row>
    <row r="205">
      <c r="A205" s="4" t="inlineStr">
        <is>
          <t>Industrial Products</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Cost</t>
        </is>
      </c>
      <c r="C207" s="5" t="n">
        <v>64473</v>
      </c>
      <c r="E207" s="5" t="n">
        <v>50276</v>
      </c>
    </row>
    <row r="208">
      <c r="A208" s="4" t="inlineStr">
        <is>
          <t>Fair Value</t>
        </is>
      </c>
      <c r="C208" s="5" t="n">
        <v>73973</v>
      </c>
      <c r="E208" s="5" t="n">
        <v>61324</v>
      </c>
    </row>
    <row r="209">
      <c r="A209" s="4" t="inlineStr">
        <is>
          <t>Industrial Products | Debt Investments</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Cost</t>
        </is>
      </c>
      <c r="C211" s="5" t="n">
        <v>60346</v>
      </c>
      <c r="D211" s="4" t="inlineStr">
        <is>
          <t>[1],[2],[3],[4],[5],[6],[7],[8]</t>
        </is>
      </c>
      <c r="E211" s="5" t="n">
        <v>46649</v>
      </c>
      <c r="F211" s="4" t="inlineStr">
        <is>
          <t>[9],[10],[11],[12],[13],[14],[15],[16]</t>
        </is>
      </c>
    </row>
    <row r="212">
      <c r="A212" s="4" t="inlineStr">
        <is>
          <t>Fair Value</t>
        </is>
      </c>
      <c r="C212" s="5" t="n">
        <v>58711</v>
      </c>
      <c r="D212" s="4" t="inlineStr">
        <is>
          <t>[2],[4],[5],[6],[7],[8],[17]</t>
        </is>
      </c>
      <c r="E212" s="5" t="n">
        <v>45623</v>
      </c>
      <c r="F212" s="4" t="inlineStr">
        <is>
          <t>[10],[12],[13],[14],[15],[16],[18]</t>
        </is>
      </c>
    </row>
    <row r="213">
      <c r="A213" s="4" t="inlineStr">
        <is>
          <t>Industrial Products | Equity Investments</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Cost</t>
        </is>
      </c>
      <c r="C215" s="5" t="n">
        <v>4127</v>
      </c>
      <c r="D215" s="4" t="inlineStr">
        <is>
          <t>[1],[2],[3],[4],[5],[6],[7],[8]</t>
        </is>
      </c>
      <c r="E215" s="5" t="n">
        <v>3627</v>
      </c>
      <c r="F215" s="4" t="inlineStr">
        <is>
          <t>[9],[10],[11],[12],[13],[14],[15],[16]</t>
        </is>
      </c>
    </row>
    <row r="216">
      <c r="A216" s="4" t="inlineStr">
        <is>
          <t>Fair Value</t>
        </is>
      </c>
      <c r="C216" s="5" t="n">
        <v>15262</v>
      </c>
      <c r="D216" s="4" t="inlineStr">
        <is>
          <t>[2],[4],[5],[6],[7],[8],[17]</t>
        </is>
      </c>
      <c r="E216" s="5" t="n">
        <v>15701</v>
      </c>
      <c r="F216" s="4" t="inlineStr">
        <is>
          <t>[10],[12],[13],[14],[15],[16],[18]</t>
        </is>
      </c>
    </row>
    <row r="217">
      <c r="A217" s="4" t="inlineStr">
        <is>
          <t>Industrial Services</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Cost</t>
        </is>
      </c>
      <c r="C219" s="5" t="n">
        <v>19624</v>
      </c>
      <c r="E219" s="5" t="n">
        <v>22491</v>
      </c>
    </row>
    <row r="220">
      <c r="A220" s="4" t="inlineStr">
        <is>
          <t>Fair Value</t>
        </is>
      </c>
      <c r="C220" s="5" t="n">
        <v>19656</v>
      </c>
      <c r="E220" s="5" t="n">
        <v>22648</v>
      </c>
    </row>
    <row r="221">
      <c r="A221" s="4" t="inlineStr">
        <is>
          <t>Industrial Services | Debt Investments</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Cost</t>
        </is>
      </c>
      <c r="C223" s="5" t="n">
        <v>19624</v>
      </c>
      <c r="D223" s="4" t="inlineStr">
        <is>
          <t>[1],[2],[3],[4],[5],[6],[7],[8]</t>
        </is>
      </c>
      <c r="E223" s="5" t="n">
        <v>22491</v>
      </c>
      <c r="F223" s="4" t="inlineStr">
        <is>
          <t>[9],[10],[11],[12],[13],[14],[15],[16]</t>
        </is>
      </c>
    </row>
    <row r="224">
      <c r="A224" s="4" t="inlineStr">
        <is>
          <t>Fair Value</t>
        </is>
      </c>
      <c r="C224" s="5" t="n">
        <v>19656</v>
      </c>
      <c r="D224" s="4" t="inlineStr">
        <is>
          <t>[2],[4],[5],[6],[7],[8],[17]</t>
        </is>
      </c>
      <c r="E224" s="5" t="n">
        <v>22648</v>
      </c>
      <c r="F224" s="4" t="inlineStr">
        <is>
          <t>[10],[12],[13],[14],[15],[16],[18]</t>
        </is>
      </c>
    </row>
    <row r="225">
      <c r="A225" s="4" t="inlineStr">
        <is>
          <t>Media &amp; Marketing</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Cost</t>
        </is>
      </c>
      <c r="C227" s="5" t="n">
        <v>118916</v>
      </c>
      <c r="E227" s="5" t="n">
        <v>147859</v>
      </c>
    </row>
    <row r="228">
      <c r="A228" s="4" t="inlineStr">
        <is>
          <t>Fair Value</t>
        </is>
      </c>
      <c r="C228" s="5" t="n">
        <v>129861</v>
      </c>
      <c r="E228" s="5" t="n">
        <v>153302</v>
      </c>
    </row>
    <row r="229">
      <c r="A229" s="4" t="inlineStr">
        <is>
          <t>Media &amp; Marketing | Debt Investments</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Cost</t>
        </is>
      </c>
      <c r="C231" s="5" t="n">
        <v>109993</v>
      </c>
      <c r="D231" s="4" t="inlineStr">
        <is>
          <t>[1],[2],[3],[4],[5],[6],[7],[8]</t>
        </is>
      </c>
      <c r="E231" s="5" t="n">
        <v>139618</v>
      </c>
      <c r="F231" s="4" t="inlineStr">
        <is>
          <t>[9],[10],[11],[12],[13],[14],[15],[16]</t>
        </is>
      </c>
    </row>
    <row r="232">
      <c r="A232" s="4" t="inlineStr">
        <is>
          <t>Fair Value</t>
        </is>
      </c>
      <c r="C232" s="5" t="n">
        <v>108034</v>
      </c>
      <c r="D232" s="4" t="inlineStr">
        <is>
          <t>[2],[4],[5],[6],[7],[8],[17]</t>
        </is>
      </c>
      <c r="E232" s="5" t="n">
        <v>135796</v>
      </c>
      <c r="F232" s="4" t="inlineStr">
        <is>
          <t>[10],[12],[13],[14],[15],[16],[18]</t>
        </is>
      </c>
    </row>
    <row r="233">
      <c r="A233" s="4" t="inlineStr">
        <is>
          <t>Media &amp; Marketing | Equity Investments</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Cost</t>
        </is>
      </c>
      <c r="C235" s="5" t="n">
        <v>8923</v>
      </c>
      <c r="D235" s="4" t="inlineStr">
        <is>
          <t>[1],[2],[3],[4],[5],[6],[7],[8]</t>
        </is>
      </c>
      <c r="E235" s="5" t="n">
        <v>8241</v>
      </c>
      <c r="F235" s="4" t="inlineStr">
        <is>
          <t>[9],[10],[11],[12],[13],[14],[15],[16]</t>
        </is>
      </c>
    </row>
    <row r="236">
      <c r="A236" s="4" t="inlineStr">
        <is>
          <t>Fair Value</t>
        </is>
      </c>
      <c r="C236" s="5" t="n">
        <v>21827</v>
      </c>
      <c r="D236" s="4" t="inlineStr">
        <is>
          <t>[2],[4],[5],[6],[7],[8],[17]</t>
        </is>
      </c>
      <c r="E236" s="5" t="n">
        <v>17506</v>
      </c>
      <c r="F236" s="4" t="inlineStr">
        <is>
          <t>[10],[12],[13],[14],[15],[16],[18]</t>
        </is>
      </c>
    </row>
    <row r="237">
      <c r="A237" s="4" t="inlineStr">
        <is>
          <t>Movies &amp; Entertainment</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Cost</t>
        </is>
      </c>
      <c r="C239" s="5" t="n">
        <v>8284</v>
      </c>
      <c r="E239" s="5" t="n">
        <v>16576</v>
      </c>
    </row>
    <row r="240">
      <c r="A240" s="4" t="inlineStr">
        <is>
          <t>Fair Value</t>
        </is>
      </c>
      <c r="C240" s="5" t="n">
        <v>8284</v>
      </c>
      <c r="E240" s="5" t="n">
        <v>15778</v>
      </c>
    </row>
    <row r="241">
      <c r="A241" s="4" t="inlineStr">
        <is>
          <t>Movies &amp; Entertainment | Debt Investments</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Cost</t>
        </is>
      </c>
      <c r="C243" s="5" t="n">
        <v>3554</v>
      </c>
      <c r="D243" s="4" t="inlineStr">
        <is>
          <t>[1],[2],[3],[4],[5],[6],[7],[8]</t>
        </is>
      </c>
      <c r="E243" s="5" t="n">
        <v>16576</v>
      </c>
      <c r="F243" s="4" t="inlineStr">
        <is>
          <t>[9],[10],[11],[12],[13],[14],[15],[16]</t>
        </is>
      </c>
    </row>
    <row r="244">
      <c r="A244" s="4" t="inlineStr">
        <is>
          <t>Fair Value</t>
        </is>
      </c>
      <c r="C244" s="5" t="n">
        <v>3554</v>
      </c>
      <c r="D244" s="4" t="inlineStr">
        <is>
          <t>[2],[4],[5],[6],[7],[8],[17]</t>
        </is>
      </c>
      <c r="E244" s="5" t="n">
        <v>15778</v>
      </c>
      <c r="F244" s="4" t="inlineStr">
        <is>
          <t>[10],[12],[13],[14],[15],[16],[18]</t>
        </is>
      </c>
    </row>
    <row r="245">
      <c r="A245" s="4" t="inlineStr">
        <is>
          <t>Movies &amp; Entertainment | Equity Investments</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Cost</t>
        </is>
      </c>
      <c r="B247" s="4" t="inlineStr">
        <is>
          <t>[1],[2],[3],[4],[5],[6],[7],[8]</t>
        </is>
      </c>
      <c r="C247" s="5" t="n">
        <v>4730</v>
      </c>
      <c r="E247" s="4" t="inlineStr">
        <is>
          <t xml:space="preserve"> </t>
        </is>
      </c>
    </row>
    <row r="248">
      <c r="A248" s="4" t="inlineStr">
        <is>
          <t>Fair Value</t>
        </is>
      </c>
      <c r="B248" s="4" t="inlineStr">
        <is>
          <t>[2],[4],[5],[6],[7],[8],[17]</t>
        </is>
      </c>
      <c r="C248" s="5" t="n">
        <v>4730</v>
      </c>
      <c r="E248" s="4" t="inlineStr">
        <is>
          <t xml:space="preserve"> </t>
        </is>
      </c>
    </row>
    <row r="249">
      <c r="A249" s="4" t="inlineStr">
        <is>
          <t>Pharmaceuticals, Biotechnology &amp; Life Sciences</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Cost</t>
        </is>
      </c>
      <c r="C251" s="5" t="n">
        <v>34227</v>
      </c>
      <c r="E251" s="5" t="n">
        <v>34304</v>
      </c>
    </row>
    <row r="252">
      <c r="A252" s="4" t="inlineStr">
        <is>
          <t>Fair Value</t>
        </is>
      </c>
      <c r="C252" s="5" t="n">
        <v>26478</v>
      </c>
      <c r="E252" s="5" t="n">
        <v>29308</v>
      </c>
    </row>
    <row r="253">
      <c r="A253" s="4" t="inlineStr">
        <is>
          <t>Pharmaceuticals, Biotechnology &amp; Life Sciences | Debt Investments</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Cost</t>
        </is>
      </c>
      <c r="C255" s="5" t="n">
        <v>26236</v>
      </c>
      <c r="D255" s="4" t="inlineStr">
        <is>
          <t>[1],[2],[3],[4],[5],[6],[7],[8]</t>
        </is>
      </c>
      <c r="E255" s="5" t="n">
        <v>26466</v>
      </c>
      <c r="F255" s="4" t="inlineStr">
        <is>
          <t>[9],[10],[11],[12],[13],[14],[15],[16]</t>
        </is>
      </c>
    </row>
    <row r="256">
      <c r="A256" s="4" t="inlineStr">
        <is>
          <t>Fair Value</t>
        </is>
      </c>
      <c r="C256" s="5" t="n">
        <v>18858</v>
      </c>
      <c r="D256" s="4" t="inlineStr">
        <is>
          <t>[2],[4],[5],[6],[7],[8],[17]</t>
        </is>
      </c>
      <c r="E256" s="5" t="n">
        <v>24050</v>
      </c>
      <c r="F256" s="4" t="inlineStr">
        <is>
          <t>[10],[12],[13],[14],[15],[16],[18]</t>
        </is>
      </c>
    </row>
    <row r="257">
      <c r="A257" s="4" t="inlineStr">
        <is>
          <t>Pharmaceuticals, Biotechnology &amp; Life Sciences | Equity Investments</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Cost</t>
        </is>
      </c>
      <c r="C259" s="5" t="n">
        <v>7991</v>
      </c>
      <c r="D259" s="4" t="inlineStr">
        <is>
          <t>[1],[2],[3],[4],[5],[6],[7],[8]</t>
        </is>
      </c>
      <c r="E259" s="5" t="n">
        <v>7838</v>
      </c>
      <c r="F259" s="4" t="inlineStr">
        <is>
          <t>[9],[10],[11],[12],[13],[14],[15],[16]</t>
        </is>
      </c>
    </row>
    <row r="260">
      <c r="A260" s="4" t="inlineStr">
        <is>
          <t>Fair Value</t>
        </is>
      </c>
      <c r="C260" s="5" t="n">
        <v>7620</v>
      </c>
      <c r="D260" s="4" t="inlineStr">
        <is>
          <t>[2],[4],[5],[6],[7],[8],[17]</t>
        </is>
      </c>
      <c r="E260" s="5" t="n">
        <v>5258</v>
      </c>
      <c r="F260" s="4" t="inlineStr">
        <is>
          <t>[10],[12],[13],[14],[15],[16],[18]</t>
        </is>
      </c>
    </row>
    <row r="261">
      <c r="A261" s="4" t="inlineStr">
        <is>
          <t>Research &amp; Consulting Services</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Cost</t>
        </is>
      </c>
      <c r="C263" s="5" t="n">
        <v>35276</v>
      </c>
      <c r="E263" s="5" t="n">
        <v>18658</v>
      </c>
    </row>
    <row r="264">
      <c r="A264" s="4" t="inlineStr">
        <is>
          <t>Fair Value</t>
        </is>
      </c>
      <c r="C264" s="5" t="n">
        <v>35876</v>
      </c>
      <c r="E264" s="5" t="n">
        <v>18838</v>
      </c>
    </row>
    <row r="265">
      <c r="A265" s="4" t="inlineStr">
        <is>
          <t>Research &amp; Consulting Services | Debt Investments</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Cost</t>
        </is>
      </c>
      <c r="C267" s="5" t="n">
        <v>33444</v>
      </c>
      <c r="D267" s="4" t="inlineStr">
        <is>
          <t>[1],[2],[3],[4],[5],[6],[7],[8]</t>
        </is>
      </c>
      <c r="E267" s="5" t="n">
        <v>17658</v>
      </c>
      <c r="F267" s="4" t="inlineStr">
        <is>
          <t>[9],[10],[11],[12],[13],[14],[15],[16]</t>
        </is>
      </c>
    </row>
    <row r="268">
      <c r="A268" s="4" t="inlineStr">
        <is>
          <t>Fair Value</t>
        </is>
      </c>
      <c r="C268" s="5" t="n">
        <v>33961</v>
      </c>
      <c r="D268" s="4" t="inlineStr">
        <is>
          <t>[2],[4],[5],[6],[7],[8],[17]</t>
        </is>
      </c>
      <c r="E268" s="5" t="n">
        <v>17838</v>
      </c>
      <c r="F268" s="4" t="inlineStr">
        <is>
          <t>[10],[12],[13],[14],[15],[16],[18]</t>
        </is>
      </c>
    </row>
    <row r="269">
      <c r="A269" s="4" t="inlineStr">
        <is>
          <t>Research &amp; Consulting Services | Equity Investments</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Cost</t>
        </is>
      </c>
      <c r="C271" s="5" t="n">
        <v>1832</v>
      </c>
      <c r="D271" s="4" t="inlineStr">
        <is>
          <t>[1],[2],[3],[4],[5],[6],[7],[8]</t>
        </is>
      </c>
      <c r="E271" s="5" t="n">
        <v>1000</v>
      </c>
      <c r="F271" s="4" t="inlineStr">
        <is>
          <t>[10],[12],[13],[14],[15],[16]</t>
        </is>
      </c>
    </row>
    <row r="272">
      <c r="A272" s="4" t="inlineStr">
        <is>
          <t>Fair Value</t>
        </is>
      </c>
      <c r="C272" s="5" t="n">
        <v>1915</v>
      </c>
      <c r="D272" s="4" t="inlineStr">
        <is>
          <t>[2],[4],[5],[6],[7],[8],[17]</t>
        </is>
      </c>
      <c r="E272" s="5" t="n">
        <v>1000</v>
      </c>
      <c r="F272" s="4" t="inlineStr">
        <is>
          <t>[10],[12],[13],[14],[15],[16]</t>
        </is>
      </c>
    </row>
    <row r="273">
      <c r="A273" s="4" t="inlineStr">
        <is>
          <t>Restaurants</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Cost</t>
        </is>
      </c>
      <c r="C275" s="5" t="n">
        <v>25368</v>
      </c>
      <c r="E275" s="5" t="n">
        <v>25553</v>
      </c>
    </row>
    <row r="276">
      <c r="A276" s="4" t="inlineStr">
        <is>
          <t>Fair Value</t>
        </is>
      </c>
      <c r="C276" s="5" t="n">
        <v>25533</v>
      </c>
      <c r="E276" s="5" t="n">
        <v>25556</v>
      </c>
    </row>
    <row r="277">
      <c r="A277" s="4" t="inlineStr">
        <is>
          <t>Restaurants | Debt Investments</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Cost</t>
        </is>
      </c>
      <c r="C279" s="5" t="n">
        <v>25368</v>
      </c>
      <c r="D279" s="4" t="inlineStr">
        <is>
          <t>[1],[2],[3],[4],[5],[6],[7],[8]</t>
        </is>
      </c>
      <c r="E279" s="5" t="n">
        <v>25553</v>
      </c>
      <c r="F279" s="4" t="inlineStr">
        <is>
          <t>[9],[10],[11],[12],[13],[14],[15],[16]</t>
        </is>
      </c>
    </row>
    <row r="280">
      <c r="A280" s="4" t="inlineStr">
        <is>
          <t>Fair Value</t>
        </is>
      </c>
      <c r="C280" s="5" t="n">
        <v>25533</v>
      </c>
      <c r="D280" s="4" t="inlineStr">
        <is>
          <t>[2],[4],[5],[6],[7],[8],[17]</t>
        </is>
      </c>
      <c r="E280" s="5" t="n">
        <v>25556</v>
      </c>
      <c r="F280" s="4" t="inlineStr">
        <is>
          <t>[10],[12],[13],[14],[15],[16],[18]</t>
        </is>
      </c>
    </row>
    <row r="281">
      <c r="A281" s="4" t="inlineStr">
        <is>
          <t>Software &amp; IT Services</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Cost</t>
        </is>
      </c>
      <c r="C283" s="5" t="n">
        <v>55180</v>
      </c>
      <c r="E283" s="5" t="n">
        <v>57702</v>
      </c>
    </row>
    <row r="284">
      <c r="A284" s="4" t="inlineStr">
        <is>
          <t>Fair Value</t>
        </is>
      </c>
      <c r="C284" s="5" t="n">
        <v>55246</v>
      </c>
      <c r="E284" s="5" t="n">
        <v>59409</v>
      </c>
    </row>
    <row r="285">
      <c r="A285" s="4" t="inlineStr">
        <is>
          <t>Software &amp; IT Services | Debt Investments</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Cost</t>
        </is>
      </c>
      <c r="C287" s="5" t="n">
        <v>50055</v>
      </c>
      <c r="D287" s="4" t="inlineStr">
        <is>
          <t>[1],[2],[3],[4],[5],[6],[7],[8]</t>
        </is>
      </c>
      <c r="E287" s="5" t="n">
        <v>52577</v>
      </c>
      <c r="F287" s="4" t="inlineStr">
        <is>
          <t>[9],[10],[11],[12],[13],[14],[15],[16]</t>
        </is>
      </c>
    </row>
    <row r="288">
      <c r="A288" s="4" t="inlineStr">
        <is>
          <t>Fair Value</t>
        </is>
      </c>
      <c r="C288" s="5" t="n">
        <v>49445</v>
      </c>
      <c r="D288" s="4" t="inlineStr">
        <is>
          <t>[2],[4],[5],[6],[7],[8],[17]</t>
        </is>
      </c>
      <c r="E288" s="5" t="n">
        <v>52941</v>
      </c>
      <c r="F288" s="4" t="inlineStr">
        <is>
          <t>[10],[12],[13],[14],[15],[16],[18]</t>
        </is>
      </c>
    </row>
    <row r="289">
      <c r="A289" s="4" t="inlineStr">
        <is>
          <t>Software &amp; IT Services | Equity Investments</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Cost</t>
        </is>
      </c>
      <c r="C291" s="5" t="n">
        <v>5125</v>
      </c>
      <c r="D291" s="4" t="inlineStr">
        <is>
          <t>[1],[2],[3],[4],[5],[6],[7],[8]</t>
        </is>
      </c>
      <c r="E291" s="5" t="n">
        <v>5125</v>
      </c>
      <c r="F291" s="4" t="inlineStr">
        <is>
          <t>[9],[10],[11],[12],[13],[14],[15],[16]</t>
        </is>
      </c>
    </row>
    <row r="292">
      <c r="A292" s="4" t="inlineStr">
        <is>
          <t>Fair Value</t>
        </is>
      </c>
      <c r="C292" s="5" t="n">
        <v>5801</v>
      </c>
      <c r="D292" s="4" t="inlineStr">
        <is>
          <t>[2],[4],[5],[6],[7],[8],[17]</t>
        </is>
      </c>
      <c r="E292" s="5" t="n">
        <v>6468</v>
      </c>
      <c r="F292" s="4" t="inlineStr">
        <is>
          <t>[10],[12],[13],[14],[15],[16],[18]</t>
        </is>
      </c>
    </row>
    <row r="293">
      <c r="A293" s="4" t="inlineStr">
        <is>
          <t>Specialty Chemicals</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Cost</t>
        </is>
      </c>
      <c r="C295" s="4" t="inlineStr">
        <is>
          <t xml:space="preserve"> </t>
        </is>
      </c>
      <c r="E295" s="5" t="n">
        <v>14222</v>
      </c>
    </row>
    <row r="296">
      <c r="A296" s="4" t="inlineStr">
        <is>
          <t>Fair Value</t>
        </is>
      </c>
      <c r="C296" s="4" t="inlineStr">
        <is>
          <t xml:space="preserve"> </t>
        </is>
      </c>
      <c r="E296" s="5" t="n">
        <v>14269</v>
      </c>
    </row>
    <row r="297">
      <c r="A297" s="4" t="inlineStr">
        <is>
          <t>Specialty Chemicals | Debt Investments</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Cost</t>
        </is>
      </c>
      <c r="B299" s="4" t="inlineStr">
        <is>
          <t>[9],[10],[11],[12],[13],[14],[15],[16]</t>
        </is>
      </c>
      <c r="C299" s="4" t="inlineStr">
        <is>
          <t xml:space="preserve"> </t>
        </is>
      </c>
      <c r="E299" s="5" t="n">
        <v>14222</v>
      </c>
    </row>
    <row r="300">
      <c r="A300" s="4" t="inlineStr">
        <is>
          <t>Fair Value</t>
        </is>
      </c>
      <c r="B300" s="4" t="inlineStr">
        <is>
          <t>[10],[12],[13],[14],[15],[16],[18]</t>
        </is>
      </c>
      <c r="C300" s="4" t="inlineStr">
        <is>
          <t xml:space="preserve"> </t>
        </is>
      </c>
      <c r="E300" s="5" t="n">
        <v>14269</v>
      </c>
    </row>
    <row r="301">
      <c r="A301" s="4" t="inlineStr">
        <is>
          <t>Specialty Retail</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Cost</t>
        </is>
      </c>
      <c r="C303" s="5" t="n">
        <v>35956</v>
      </c>
      <c r="E303" s="5" t="n">
        <v>42855</v>
      </c>
    </row>
    <row r="304">
      <c r="A304" s="4" t="inlineStr">
        <is>
          <t>Fair Value</t>
        </is>
      </c>
      <c r="C304" s="5" t="n">
        <v>37366</v>
      </c>
      <c r="E304" s="5" t="n">
        <v>44557</v>
      </c>
    </row>
    <row r="305">
      <c r="A305" s="4" t="inlineStr">
        <is>
          <t>Specialty Retail | Debt Investments</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Cost</t>
        </is>
      </c>
      <c r="C307" s="5" t="n">
        <v>33456</v>
      </c>
      <c r="D307" s="4" t="inlineStr">
        <is>
          <t>[1],[2],[3],[4],[5],[6],[7],[8]</t>
        </is>
      </c>
      <c r="E307" s="5" t="n">
        <v>40355</v>
      </c>
      <c r="F307" s="4" t="inlineStr">
        <is>
          <t>[9],[10],[11],[12],[13],[14],[15],[16]</t>
        </is>
      </c>
    </row>
    <row r="308">
      <c r="A308" s="4" t="inlineStr">
        <is>
          <t>Fair Value</t>
        </is>
      </c>
      <c r="C308" s="5" t="n">
        <v>33800</v>
      </c>
      <c r="D308" s="4" t="inlineStr">
        <is>
          <t>[2],[4],[5],[6],[7],[8],[17]</t>
        </is>
      </c>
      <c r="E308" s="5" t="n">
        <v>40799</v>
      </c>
      <c r="F308" s="4" t="inlineStr">
        <is>
          <t>[10],[12],[13],[14],[15],[16],[18]</t>
        </is>
      </c>
    </row>
    <row r="309">
      <c r="A309" s="4" t="inlineStr">
        <is>
          <t>Specialty Retail | Equity Investments</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Cost</t>
        </is>
      </c>
      <c r="C311" s="5" t="n">
        <v>2500</v>
      </c>
      <c r="D311" s="4" t="inlineStr">
        <is>
          <t>[1],[2],[3],[4],[5],[6],[7],[8]</t>
        </is>
      </c>
      <c r="E311" s="5" t="n">
        <v>2500</v>
      </c>
      <c r="F311" s="4" t="inlineStr">
        <is>
          <t>[9],[10],[11],[12],[13],[14],[15],[16]</t>
        </is>
      </c>
    </row>
    <row r="312">
      <c r="A312" s="4" t="inlineStr">
        <is>
          <t>Fair Value</t>
        </is>
      </c>
      <c r="C312" s="5" t="n">
        <v>3566</v>
      </c>
      <c r="D312" s="4" t="inlineStr">
        <is>
          <t>[2],[4],[5],[6],[7],[8],[17]</t>
        </is>
      </c>
      <c r="E312" s="5" t="n">
        <v>3758</v>
      </c>
      <c r="F312" s="4" t="inlineStr">
        <is>
          <t>[10],[12],[13],[14],[15],[16],[18]</t>
        </is>
      </c>
    </row>
    <row r="313">
      <c r="A313" s="4" t="inlineStr">
        <is>
          <t>Technology Products &amp; Components</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Cost</t>
        </is>
      </c>
      <c r="C315" s="5" t="n">
        <v>13075</v>
      </c>
      <c r="E315" s="5" t="n">
        <v>13277</v>
      </c>
    </row>
    <row r="316">
      <c r="A316" s="4" t="inlineStr">
        <is>
          <t>Fair Value</t>
        </is>
      </c>
      <c r="C316" s="5" t="n">
        <v>11679</v>
      </c>
      <c r="E316" s="5" t="n">
        <v>18969</v>
      </c>
    </row>
    <row r="317">
      <c r="A317" s="4" t="inlineStr">
        <is>
          <t>Technology Products &amp; Components | Debt Investments</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Cost</t>
        </is>
      </c>
      <c r="B319" s="4" t="inlineStr">
        <is>
          <t>[1],[2],[3],[4],[5],[6],[7],[8]</t>
        </is>
      </c>
      <c r="C319" s="5" t="n">
        <v>8978</v>
      </c>
      <c r="E319" s="4" t="inlineStr">
        <is>
          <t xml:space="preserve"> </t>
        </is>
      </c>
    </row>
    <row r="320">
      <c r="A320" s="4" t="inlineStr">
        <is>
          <t>Fair Value</t>
        </is>
      </c>
      <c r="B320" s="4" t="inlineStr">
        <is>
          <t>[2],[4],[5],[6],[7],[8],[17]</t>
        </is>
      </c>
      <c r="C320" s="5" t="n">
        <v>8291</v>
      </c>
      <c r="E320" s="4" t="inlineStr">
        <is>
          <t xml:space="preserve"> </t>
        </is>
      </c>
    </row>
    <row r="321">
      <c r="A321" s="4" t="inlineStr">
        <is>
          <t>Technology Products &amp; Components | Equity Investments</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Cost</t>
        </is>
      </c>
      <c r="C323" s="5" t="n">
        <v>4097</v>
      </c>
      <c r="D323" s="4" t="inlineStr">
        <is>
          <t>[1],[2],[3],[4],[5],[6],[7],[8]</t>
        </is>
      </c>
      <c r="E323" s="5" t="n">
        <v>4097</v>
      </c>
      <c r="F323" s="4" t="inlineStr">
        <is>
          <t>[9],[10],[11],[12],[13],[14],[15],[16]</t>
        </is>
      </c>
    </row>
    <row r="324">
      <c r="A324" s="4" t="inlineStr">
        <is>
          <t>Fair Value</t>
        </is>
      </c>
      <c r="C324" s="5" t="n">
        <v>3388</v>
      </c>
      <c r="D324" s="4" t="inlineStr">
        <is>
          <t>[2],[4],[5],[6],[7],[8],[17]</t>
        </is>
      </c>
      <c r="E324" s="5" t="n">
        <v>10088</v>
      </c>
      <c r="F324" s="4" t="inlineStr">
        <is>
          <t>[10],[12],[13],[14],[15],[16],[18]</t>
        </is>
      </c>
    </row>
    <row r="325">
      <c r="A325" s="4" t="inlineStr">
        <is>
          <t>Technology Products &amp; Components | Debt Investments</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Cost</t>
        </is>
      </c>
      <c r="B327" s="4" t="inlineStr">
        <is>
          <t>[9],[10],[11],[12],[13],[14],[15],[16]</t>
        </is>
      </c>
      <c r="C327" s="4" t="inlineStr">
        <is>
          <t xml:space="preserve"> </t>
        </is>
      </c>
      <c r="E327" s="5" t="n">
        <v>9180</v>
      </c>
    </row>
    <row r="328">
      <c r="A328" s="4" t="inlineStr">
        <is>
          <t>Fair Value</t>
        </is>
      </c>
      <c r="B328" s="4" t="inlineStr">
        <is>
          <t>[10],[12],[13],[14],[15],[16],[18]</t>
        </is>
      </c>
      <c r="C328" s="4" t="inlineStr">
        <is>
          <t xml:space="preserve"> </t>
        </is>
      </c>
      <c r="E328" s="5" t="n">
        <v>8881</v>
      </c>
    </row>
    <row r="329">
      <c r="A329" s="4" t="inlineStr">
        <is>
          <t>Telecommunications</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Cost</t>
        </is>
      </c>
      <c r="C331" s="5" t="n">
        <v>23445</v>
      </c>
      <c r="E331" s="5" t="n">
        <v>28313</v>
      </c>
    </row>
    <row r="332">
      <c r="A332" s="4" t="inlineStr">
        <is>
          <t>Fair Value</t>
        </is>
      </c>
      <c r="C332" s="5" t="n">
        <v>19263</v>
      </c>
      <c r="E332" s="5" t="n">
        <v>23995</v>
      </c>
    </row>
    <row r="333">
      <c r="A333" s="4" t="inlineStr">
        <is>
          <t>Telecommunications | Debt Investments</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Cost</t>
        </is>
      </c>
      <c r="C335" s="5" t="n">
        <v>22105</v>
      </c>
      <c r="D335" s="4" t="inlineStr">
        <is>
          <t>[1],[2],[3],[4],[5],[6],[7],[8]</t>
        </is>
      </c>
      <c r="E335" s="5" t="n">
        <v>27092</v>
      </c>
      <c r="F335" s="4" t="inlineStr">
        <is>
          <t>[9],[10],[11],[12],[13],[14],[15],[16]</t>
        </is>
      </c>
    </row>
    <row r="336">
      <c r="A336" s="4" t="inlineStr">
        <is>
          <t>Fair Value</t>
        </is>
      </c>
      <c r="C336" s="5" t="n">
        <v>17477</v>
      </c>
      <c r="D336" s="4" t="inlineStr">
        <is>
          <t>[2],[4],[5],[6],[7],[8],[17]</t>
        </is>
      </c>
      <c r="E336" s="5" t="n">
        <v>22443</v>
      </c>
      <c r="F336" s="4" t="inlineStr">
        <is>
          <t>[10],[12],[13],[14],[15],[16],[18]</t>
        </is>
      </c>
    </row>
    <row r="337">
      <c r="A337" s="4" t="inlineStr">
        <is>
          <t>Telecommunications | Equity Investments</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Cost</t>
        </is>
      </c>
      <c r="C339" s="5" t="n">
        <v>1340</v>
      </c>
      <c r="D339" s="4" t="inlineStr">
        <is>
          <t>[1],[2],[3],[4],[5],[6],[7],[8]</t>
        </is>
      </c>
      <c r="E339" s="5" t="n">
        <v>1221</v>
      </c>
      <c r="F339" s="4" t="inlineStr">
        <is>
          <t>[9],[10],[11],[12],[13],[14],[15],[16]</t>
        </is>
      </c>
    </row>
    <row r="340">
      <c r="A340" s="4" t="inlineStr">
        <is>
          <t>Fair Value</t>
        </is>
      </c>
      <c r="C340" s="5" t="n">
        <v>1786</v>
      </c>
      <c r="D340" s="4" t="inlineStr">
        <is>
          <t>[2],[4],[5],[6],[7],[8],[17]</t>
        </is>
      </c>
      <c r="E340" s="5" t="n">
        <v>1552</v>
      </c>
      <c r="F340" s="4" t="inlineStr">
        <is>
          <t>[10],[12],[13],[14],[15],[16],[18]</t>
        </is>
      </c>
    </row>
    <row r="341">
      <c r="A341" s="4" t="inlineStr">
        <is>
          <t>Transportation &amp; Logistics</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Cost</t>
        </is>
      </c>
      <c r="C343" s="5" t="n">
        <v>62765</v>
      </c>
      <c r="E343" s="5" t="n">
        <v>58090</v>
      </c>
    </row>
    <row r="344">
      <c r="A344" s="4" t="inlineStr">
        <is>
          <t>Fair Value</t>
        </is>
      </c>
      <c r="C344" s="5" t="n">
        <v>85719</v>
      </c>
      <c r="E344" s="5" t="n">
        <v>65571</v>
      </c>
    </row>
    <row r="345">
      <c r="A345" s="4" t="inlineStr">
        <is>
          <t>Transportation &amp; Logistics | Debt Investments</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Cost</t>
        </is>
      </c>
      <c r="C347" s="5" t="n">
        <v>54790</v>
      </c>
      <c r="D347" s="4" t="inlineStr">
        <is>
          <t>[1],[2],[3],[4],[5],[6],[7],[8]</t>
        </is>
      </c>
      <c r="E347" s="5" t="n">
        <v>50637</v>
      </c>
      <c r="F347" s="4" t="inlineStr">
        <is>
          <t>[9],[10],[11],[12],[13],[14],[15],[16]</t>
        </is>
      </c>
    </row>
    <row r="348">
      <c r="A348" s="4" t="inlineStr">
        <is>
          <t>Fair Value</t>
        </is>
      </c>
      <c r="C348" s="5" t="n">
        <v>56718</v>
      </c>
      <c r="D348" s="4" t="inlineStr">
        <is>
          <t>[2],[4],[5],[6],[7],[8],[17]</t>
        </is>
      </c>
      <c r="E348" s="5" t="n">
        <v>53649</v>
      </c>
      <c r="F348" s="4" t="inlineStr">
        <is>
          <t>[10],[12],[13],[14],[15],[16],[18]</t>
        </is>
      </c>
    </row>
    <row r="349">
      <c r="A349" s="4" t="inlineStr">
        <is>
          <t>Transportation &amp; Logistics | Equity Investments</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Cost</t>
        </is>
      </c>
      <c r="C351" s="5" t="n">
        <v>7975</v>
      </c>
      <c r="D351" s="4" t="inlineStr">
        <is>
          <t>[1],[2],[3],[4],[5],[6],[7],[8]</t>
        </is>
      </c>
      <c r="E351" s="5" t="n">
        <v>7453</v>
      </c>
      <c r="F351" s="4" t="inlineStr">
        <is>
          <t>[9],[10],[11],[12],[13],[14],[15],[16]</t>
        </is>
      </c>
    </row>
    <row r="352">
      <c r="A352" s="4" t="inlineStr">
        <is>
          <t>Fair Value</t>
        </is>
      </c>
      <c r="C352" s="5" t="n">
        <v>29001</v>
      </c>
      <c r="D352" s="4" t="inlineStr">
        <is>
          <t>[2],[4],[5],[6],[7],[8],[17]</t>
        </is>
      </c>
      <c r="E352" s="5" t="n">
        <v>11922</v>
      </c>
      <c r="F352" s="4" t="inlineStr">
        <is>
          <t>[10],[12],[13],[14],[15],[16],[18]</t>
        </is>
      </c>
    </row>
    <row r="353">
      <c r="A353" s="4" t="inlineStr">
        <is>
          <t>EDGE AUTONOMY HOLDINGS, LLC</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Cost</t>
        </is>
      </c>
      <c r="C355" s="5" t="n">
        <v>51494</v>
      </c>
      <c r="D355" s="4" t="inlineStr">
        <is>
          <t>[1],[3]</t>
        </is>
      </c>
      <c r="E355" s="5" t="n">
        <v>21824</v>
      </c>
      <c r="F355" s="4" t="inlineStr">
        <is>
          <t>[9],[11]</t>
        </is>
      </c>
    </row>
    <row r="356">
      <c r="A356" s="4" t="inlineStr">
        <is>
          <t>Fair Value</t>
        </is>
      </c>
      <c r="C356" s="5" t="n">
        <v>52500</v>
      </c>
      <c r="D356" s="4" t="inlineStr">
        <is>
          <t>[17]</t>
        </is>
      </c>
      <c r="E356" s="5" t="n">
        <v>22500</v>
      </c>
      <c r="F356" s="4" t="inlineStr">
        <is>
          <t>[18]</t>
        </is>
      </c>
    </row>
    <row r="357">
      <c r="A357" s="4" t="inlineStr">
        <is>
          <t>STELLANT MIDCO, LLC</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Cost</t>
        </is>
      </c>
      <c r="C359" s="5" t="n">
        <v>2546</v>
      </c>
      <c r="D359" s="4" t="inlineStr">
        <is>
          <t>[1],[3]</t>
        </is>
      </c>
      <c r="E359" s="5" t="n">
        <v>2562</v>
      </c>
      <c r="F359" s="4" t="inlineStr">
        <is>
          <t>[9],[11]</t>
        </is>
      </c>
    </row>
    <row r="360">
      <c r="A360" s="4" t="inlineStr">
        <is>
          <t>Fair Value</t>
        </is>
      </c>
      <c r="C360" s="5" t="n">
        <v>2557</v>
      </c>
      <c r="D360" s="4" t="inlineStr">
        <is>
          <t>[17]</t>
        </is>
      </c>
      <c r="E360" s="5" t="n">
        <v>2590</v>
      </c>
      <c r="F360" s="4" t="inlineStr">
        <is>
          <t>[18]</t>
        </is>
      </c>
    </row>
    <row r="361">
      <c r="A361" s="4" t="inlineStr">
        <is>
          <t>BRANDNER DESIGN, LLC</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Cost</t>
        </is>
      </c>
      <c r="B363" s="4" t="inlineStr">
        <is>
          <t>[1],[3],[7]</t>
        </is>
      </c>
      <c r="C363" s="5" t="n">
        <v>8619</v>
      </c>
      <c r="E363" s="4" t="inlineStr">
        <is>
          <t xml:space="preserve"> </t>
        </is>
      </c>
    </row>
    <row r="364">
      <c r="A364" s="4" t="inlineStr">
        <is>
          <t>Fair Value</t>
        </is>
      </c>
      <c r="B364" s="4" t="inlineStr">
        <is>
          <t>[7],[17]</t>
        </is>
      </c>
      <c r="C364" s="5" t="n">
        <v>8715</v>
      </c>
      <c r="E364" s="4" t="inlineStr">
        <is>
          <t xml:space="preserve"> </t>
        </is>
      </c>
    </row>
    <row r="365">
      <c r="A365" s="4" t="inlineStr">
        <is>
          <t>MAKO STEEL LP</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Cost</t>
        </is>
      </c>
      <c r="C367" s="5" t="n">
        <v>7473</v>
      </c>
      <c r="D367" s="4" t="inlineStr">
        <is>
          <t>[1],[3]</t>
        </is>
      </c>
      <c r="E367" s="5" t="n">
        <v>7643</v>
      </c>
      <c r="F367" s="4" t="inlineStr">
        <is>
          <t>[9],[11]</t>
        </is>
      </c>
    </row>
    <row r="368">
      <c r="A368" s="4" t="inlineStr">
        <is>
          <t>Fair Value</t>
        </is>
      </c>
      <c r="C368" s="5" t="n">
        <v>7458</v>
      </c>
      <c r="D368" s="4" t="inlineStr">
        <is>
          <t>[17]</t>
        </is>
      </c>
      <c r="E368" s="5" t="n">
        <v>7727</v>
      </c>
      <c r="F368" s="4" t="inlineStr">
        <is>
          <t>[18]</t>
        </is>
      </c>
    </row>
    <row r="369">
      <c r="A369" s="4" t="inlineStr">
        <is>
          <t>DYNAMIC COMMUNITIES, LLC</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Cost</t>
        </is>
      </c>
      <c r="C371" s="5" t="n">
        <v>9421</v>
      </c>
      <c r="D371" s="4" t="inlineStr">
        <is>
          <t>[1],[3],[5]</t>
        </is>
      </c>
      <c r="E371" s="5" t="n">
        <v>8570</v>
      </c>
      <c r="F371" s="4" t="inlineStr">
        <is>
          <t>[9],[11],[13]</t>
        </is>
      </c>
    </row>
    <row r="372">
      <c r="A372" s="4" t="inlineStr">
        <is>
          <t>Fair Value</t>
        </is>
      </c>
      <c r="C372" s="5" t="n">
        <v>9458</v>
      </c>
      <c r="D372" s="4" t="inlineStr">
        <is>
          <t>[5],[17]</t>
        </is>
      </c>
      <c r="E372" s="5" t="n">
        <v>8608</v>
      </c>
      <c r="F372" s="4" t="inlineStr">
        <is>
          <t>[13],[18]</t>
        </is>
      </c>
    </row>
    <row r="373">
      <c r="A373" s="4" t="inlineStr">
        <is>
          <t>GAINS INTERMEDIATE, LLC</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Cost</t>
        </is>
      </c>
      <c r="C375" s="5" t="n">
        <v>13978</v>
      </c>
      <c r="D375" s="4" t="inlineStr">
        <is>
          <t>[1],[3]</t>
        </is>
      </c>
      <c r="E375" s="5" t="n">
        <v>13986</v>
      </c>
      <c r="F375" s="4" t="inlineStr">
        <is>
          <t>[9],[11]</t>
        </is>
      </c>
    </row>
    <row r="376">
      <c r="A376" s="4" t="inlineStr">
        <is>
          <t>Fair Value</t>
        </is>
      </c>
      <c r="C376" s="5" t="n">
        <v>13346</v>
      </c>
      <c r="D376" s="4" t="inlineStr">
        <is>
          <t>[17]</t>
        </is>
      </c>
      <c r="E376" s="5" t="n">
        <v>14250</v>
      </c>
      <c r="F376" s="4" t="inlineStr">
        <is>
          <t>[18]</t>
        </is>
      </c>
    </row>
    <row r="377">
      <c r="A377" s="4" t="inlineStr">
        <is>
          <t>SPOTLIGHT AR, LLC</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Cost</t>
        </is>
      </c>
      <c r="C379" s="5" t="n">
        <v>5775</v>
      </c>
      <c r="D379" s="4" t="inlineStr">
        <is>
          <t>[1],[3]</t>
        </is>
      </c>
      <c r="E379" s="5" t="n">
        <v>6547</v>
      </c>
      <c r="F379" s="4" t="inlineStr">
        <is>
          <t>[9],[11]</t>
        </is>
      </c>
    </row>
    <row r="380">
      <c r="A380" s="4" t="inlineStr">
        <is>
          <t>Fair Value</t>
        </is>
      </c>
      <c r="C380" s="5" t="n">
        <v>5831</v>
      </c>
      <c r="D380" s="4" t="inlineStr">
        <is>
          <t>[17]</t>
        </is>
      </c>
      <c r="E380" s="5" t="n">
        <v>6637</v>
      </c>
      <c r="F380" s="4" t="inlineStr">
        <is>
          <t>[18]</t>
        </is>
      </c>
    </row>
    <row r="381">
      <c r="A381" s="4" t="inlineStr">
        <is>
          <t>WINTER SERVICES OPERATIONS, LLC</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Cost</t>
        </is>
      </c>
      <c r="C383" s="5" t="n">
        <v>36546</v>
      </c>
      <c r="D383" s="4" t="inlineStr">
        <is>
          <t>[1],[3]</t>
        </is>
      </c>
      <c r="E383" s="5" t="n">
        <v>38863</v>
      </c>
      <c r="F383" s="4" t="inlineStr">
        <is>
          <t>[9],[11]</t>
        </is>
      </c>
    </row>
    <row r="384">
      <c r="A384" s="4" t="inlineStr">
        <is>
          <t>Fair Value</t>
        </is>
      </c>
      <c r="C384" s="5" t="n">
        <v>34138</v>
      </c>
      <c r="D384" s="4" t="inlineStr">
        <is>
          <t>[17]</t>
        </is>
      </c>
      <c r="E384" s="5" t="n">
        <v>38434</v>
      </c>
      <c r="F384" s="4" t="inlineStr">
        <is>
          <t>[18]</t>
        </is>
      </c>
    </row>
    <row r="385">
      <c r="A385" s="4" t="inlineStr">
        <is>
          <t>LEHR UPFITTERS, LLC</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Cost</t>
        </is>
      </c>
      <c r="B387" s="4" t="inlineStr">
        <is>
          <t>[1],[3]</t>
        </is>
      </c>
      <c r="C387" s="5" t="n">
        <v>15418</v>
      </c>
      <c r="E387" s="4" t="inlineStr">
        <is>
          <t xml:space="preserve"> </t>
        </is>
      </c>
    </row>
    <row r="388">
      <c r="A388" s="4" t="inlineStr">
        <is>
          <t>Fair Value</t>
        </is>
      </c>
      <c r="B388" s="4" t="inlineStr">
        <is>
          <t>[17]</t>
        </is>
      </c>
      <c r="C388" s="5" t="n">
        <v>15824</v>
      </c>
      <c r="E388" s="4" t="inlineStr">
        <is>
          <t xml:space="preserve"> </t>
        </is>
      </c>
    </row>
    <row r="389">
      <c r="A389" s="4" t="inlineStr">
        <is>
          <t>LASH OPCO, LLC</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Cost</t>
        </is>
      </c>
      <c r="C391" s="5" t="n">
        <v>18049</v>
      </c>
      <c r="D391" s="4" t="inlineStr">
        <is>
          <t>[1],[3]</t>
        </is>
      </c>
      <c r="E391" s="5" t="n">
        <v>17291</v>
      </c>
      <c r="F391" s="4" t="inlineStr">
        <is>
          <t>[9],[11]</t>
        </is>
      </c>
    </row>
    <row r="392">
      <c r="A392" s="4" t="inlineStr">
        <is>
          <t>Fair Value</t>
        </is>
      </c>
      <c r="C392" s="5" t="n">
        <v>17334</v>
      </c>
      <c r="D392" s="4" t="inlineStr">
        <is>
          <t>[17]</t>
        </is>
      </c>
      <c r="E392" s="5" t="n">
        <v>17207</v>
      </c>
      <c r="F392" s="4" t="inlineStr">
        <is>
          <t>[18]</t>
        </is>
      </c>
    </row>
    <row r="393">
      <c r="A393" s="4" t="inlineStr">
        <is>
          <t>REVO BRANDS, INC.</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Cost</t>
        </is>
      </c>
      <c r="C395" s="5" t="n">
        <v>35534</v>
      </c>
      <c r="D395" s="4" t="inlineStr">
        <is>
          <t>[1],[3]</t>
        </is>
      </c>
      <c r="E395" s="5" t="n">
        <v>32704</v>
      </c>
      <c r="F395" s="4" t="inlineStr">
        <is>
          <t>[9],[11]</t>
        </is>
      </c>
    </row>
    <row r="396">
      <c r="A396" s="4" t="inlineStr">
        <is>
          <t>Fair Value</t>
        </is>
      </c>
      <c r="C396" s="5" t="n">
        <v>35652</v>
      </c>
      <c r="D396" s="4" t="inlineStr">
        <is>
          <t>[17]</t>
        </is>
      </c>
      <c r="E396" s="5" t="n">
        <v>32841</v>
      </c>
      <c r="F396" s="4" t="inlineStr">
        <is>
          <t>[18]</t>
        </is>
      </c>
    </row>
    <row r="397">
      <c r="A397" s="4" t="inlineStr">
        <is>
          <t>TRU FRAGRANCE &amp; BEAUTY LLC</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Cost</t>
        </is>
      </c>
      <c r="C399" s="5" t="n">
        <v>29672</v>
      </c>
      <c r="D399" s="4" t="inlineStr">
        <is>
          <t>[1],[3]</t>
        </is>
      </c>
      <c r="E399" s="5" t="n">
        <v>29916</v>
      </c>
      <c r="F399" s="4" t="inlineStr">
        <is>
          <t>[9],[11]</t>
        </is>
      </c>
    </row>
    <row r="400">
      <c r="A400" s="4" t="inlineStr">
        <is>
          <t>Fair Value</t>
        </is>
      </c>
      <c r="C400" s="5" t="n">
        <v>30017</v>
      </c>
      <c r="D400" s="4" t="inlineStr">
        <is>
          <t>[17]</t>
        </is>
      </c>
      <c r="E400" s="5" t="n">
        <v>29994</v>
      </c>
      <c r="F400" s="4" t="inlineStr">
        <is>
          <t>[18]</t>
        </is>
      </c>
    </row>
    <row r="401">
      <c r="A401" s="4" t="inlineStr">
        <is>
          <t>AIR CONDITIONING SPECIALIST, INC.</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Cost</t>
        </is>
      </c>
      <c r="C403" s="5" t="n">
        <v>23824</v>
      </c>
      <c r="D403" s="4" t="inlineStr">
        <is>
          <t>[1],[3],[5]</t>
        </is>
      </c>
      <c r="E403" s="5" t="n">
        <v>24929</v>
      </c>
      <c r="F403" s="4" t="inlineStr">
        <is>
          <t>[9],[11],[13]</t>
        </is>
      </c>
    </row>
    <row r="404">
      <c r="A404" s="4" t="inlineStr">
        <is>
          <t>Fair Value</t>
        </is>
      </c>
      <c r="C404" s="5" t="n">
        <v>23978</v>
      </c>
      <c r="D404" s="4" t="inlineStr">
        <is>
          <t>[5],[17]</t>
        </is>
      </c>
      <c r="E404" s="5" t="n">
        <v>25232</v>
      </c>
      <c r="F404" s="4" t="inlineStr">
        <is>
          <t>[13],[18]</t>
        </is>
      </c>
    </row>
    <row r="405">
      <c r="A405" s="4" t="inlineStr">
        <is>
          <t>APPLE ROOFING ADMINISTRATIVE SERVICES, LLC (fka ROOF OPCO, LLC)</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Cost</t>
        </is>
      </c>
      <c r="C407" s="5" t="n">
        <v>26252</v>
      </c>
      <c r="D407" s="4" t="inlineStr">
        <is>
          <t>[1],[3]</t>
        </is>
      </c>
      <c r="E407" s="5" t="n">
        <v>26129</v>
      </c>
      <c r="F407" s="4" t="inlineStr">
        <is>
          <t>[9],[11]</t>
        </is>
      </c>
    </row>
    <row r="408">
      <c r="A408" s="4" t="inlineStr">
        <is>
          <t>Fair Value</t>
        </is>
      </c>
      <c r="C408" s="5" t="n">
        <v>23870</v>
      </c>
      <c r="D408" s="4" t="inlineStr">
        <is>
          <t>[17]</t>
        </is>
      </c>
      <c r="E408" s="5" t="n">
        <v>25276</v>
      </c>
      <c r="F408" s="4" t="inlineStr">
        <is>
          <t>[18]</t>
        </is>
      </c>
    </row>
    <row r="409">
      <c r="A409" s="4" t="inlineStr">
        <is>
          <t>CAMPANY ROOF MAINTENANCE, LLC</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Cost</t>
        </is>
      </c>
      <c r="B411" s="4" t="inlineStr">
        <is>
          <t>[1],[3]</t>
        </is>
      </c>
      <c r="C411" s="5" t="n">
        <v>15206</v>
      </c>
      <c r="E411" s="4" t="inlineStr">
        <is>
          <t xml:space="preserve"> </t>
        </is>
      </c>
    </row>
    <row r="412">
      <c r="A412" s="4" t="inlineStr">
        <is>
          <t>Fair Value</t>
        </is>
      </c>
      <c r="B412" s="4" t="inlineStr">
        <is>
          <t>[17]</t>
        </is>
      </c>
      <c r="C412" s="5" t="n">
        <v>15234</v>
      </c>
      <c r="E412" s="4" t="inlineStr">
        <is>
          <t xml:space="preserve"> </t>
        </is>
      </c>
    </row>
    <row r="413">
      <c r="A413" s="4" t="inlineStr">
        <is>
          <t>LIFT BRANDS, INC.</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Cost</t>
        </is>
      </c>
      <c r="C415" s="5" t="n">
        <v>3708</v>
      </c>
      <c r="D415" s="4" t="inlineStr">
        <is>
          <t>[1],[3]</t>
        </is>
      </c>
      <c r="E415" s="5" t="n">
        <v>3678</v>
      </c>
      <c r="F415" s="4" t="inlineStr">
        <is>
          <t>[9],[11]</t>
        </is>
      </c>
    </row>
    <row r="416">
      <c r="A416" s="4" t="inlineStr">
        <is>
          <t>Fair Value</t>
        </is>
      </c>
      <c r="C416" s="5" t="n">
        <v>3665</v>
      </c>
      <c r="D416" s="4" t="inlineStr">
        <is>
          <t>[17]</t>
        </is>
      </c>
      <c r="E416" s="5" t="n">
        <v>3518</v>
      </c>
      <c r="F416" s="4" t="inlineStr">
        <is>
          <t>[18]</t>
        </is>
      </c>
    </row>
    <row r="417">
      <c r="A417" s="4" t="inlineStr">
        <is>
          <t>POOL SERVICE HOLDINGS, LLC</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Cost</t>
        </is>
      </c>
      <c r="C419" s="5" t="n">
        <v>7862</v>
      </c>
      <c r="D419" s="4" t="inlineStr">
        <is>
          <t>[1],[3],[5]</t>
        </is>
      </c>
      <c r="E419" s="5" t="n">
        <v>6402</v>
      </c>
      <c r="F419" s="4" t="inlineStr">
        <is>
          <t>[9],[11],[13]</t>
        </is>
      </c>
    </row>
    <row r="420">
      <c r="A420" s="4" t="inlineStr">
        <is>
          <t>Fair Value</t>
        </is>
      </c>
      <c r="C420" s="5" t="n">
        <v>7719</v>
      </c>
      <c r="D420" s="4" t="inlineStr">
        <is>
          <t>[5],[17]</t>
        </is>
      </c>
      <c r="E420" s="5" t="n">
        <v>6468</v>
      </c>
      <c r="F420" s="4" t="inlineStr">
        <is>
          <t>[13],[18]</t>
        </is>
      </c>
    </row>
    <row r="421">
      <c r="A421" s="4" t="inlineStr">
        <is>
          <t>RED DOG OPERATIONS HOLDING COMPANY LLC</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Cost</t>
        </is>
      </c>
      <c r="B423" s="4" t="inlineStr">
        <is>
          <t>[1],[3],[5]</t>
        </is>
      </c>
      <c r="C423" s="5" t="n">
        <v>7407</v>
      </c>
      <c r="E423" s="4" t="inlineStr">
        <is>
          <t xml:space="preserve"> </t>
        </is>
      </c>
    </row>
    <row r="424">
      <c r="A424" s="4" t="inlineStr">
        <is>
          <t>Fair Value</t>
        </is>
      </c>
      <c r="B424" s="4" t="inlineStr">
        <is>
          <t>[5],[17]</t>
        </is>
      </c>
      <c r="C424" s="5" t="n">
        <v>7426</v>
      </c>
      <c r="E424" s="4" t="inlineStr">
        <is>
          <t xml:space="preserve"> </t>
        </is>
      </c>
    </row>
    <row r="425">
      <c r="A425" s="4" t="inlineStr">
        <is>
          <t>TMT BHC BUYER, INC.</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Cost</t>
        </is>
      </c>
      <c r="C427" s="5" t="n">
        <v>9699</v>
      </c>
      <c r="D427" s="4" t="inlineStr">
        <is>
          <t>[1],[3]</t>
        </is>
      </c>
      <c r="E427" s="5" t="n">
        <v>9654</v>
      </c>
      <c r="F427" s="4" t="inlineStr">
        <is>
          <t>[9],[11]</t>
        </is>
      </c>
    </row>
    <row r="428">
      <c r="A428" s="4" t="inlineStr">
        <is>
          <t>Fair Value</t>
        </is>
      </c>
      <c r="C428" s="5" t="n">
        <v>10000</v>
      </c>
      <c r="D428" s="4" t="inlineStr">
        <is>
          <t>[17]</t>
        </is>
      </c>
      <c r="E428" s="5" t="n">
        <v>9802</v>
      </c>
      <c r="F428" s="4" t="inlineStr">
        <is>
          <t>[18]</t>
        </is>
      </c>
    </row>
    <row r="429">
      <c r="A429" s="4" t="inlineStr">
        <is>
          <t>ZIPS CAR WASH, LLC</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Cost</t>
        </is>
      </c>
      <c r="C431" s="5" t="n">
        <v>20074</v>
      </c>
      <c r="D431" s="4" t="inlineStr">
        <is>
          <t>[1],[3]</t>
        </is>
      </c>
      <c r="E431" s="5" t="n">
        <v>19410</v>
      </c>
      <c r="F431" s="4" t="inlineStr">
        <is>
          <t>[9],[11]</t>
        </is>
      </c>
    </row>
    <row r="432">
      <c r="A432" s="4" t="inlineStr">
        <is>
          <t>Fair Value</t>
        </is>
      </c>
      <c r="C432" s="5" t="n">
        <v>18851</v>
      </c>
      <c r="D432" s="4" t="inlineStr">
        <is>
          <t>[17]</t>
        </is>
      </c>
      <c r="E432" s="5" t="n">
        <v>19580</v>
      </c>
      <c r="F432" s="4" t="inlineStr">
        <is>
          <t>[18]</t>
        </is>
      </c>
    </row>
    <row r="433">
      <c r="A433" s="4" t="inlineStr">
        <is>
          <t>BURNING GLASS INTERMEDIATE HOLDING COMPANY, INC.</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Cost</t>
        </is>
      </c>
      <c r="C435" s="5" t="n">
        <v>2186</v>
      </c>
      <c r="D435" s="4" t="inlineStr">
        <is>
          <t>[1],[3]</t>
        </is>
      </c>
      <c r="E435" s="5" t="n">
        <v>2468</v>
      </c>
      <c r="F435" s="4" t="inlineStr">
        <is>
          <t>[9],[11]</t>
        </is>
      </c>
    </row>
    <row r="436">
      <c r="A436" s="4" t="inlineStr">
        <is>
          <t>Fair Value</t>
        </is>
      </c>
      <c r="C436" s="5" t="n">
        <v>2211</v>
      </c>
      <c r="D436" s="4" t="inlineStr">
        <is>
          <t>[17]</t>
        </is>
      </c>
      <c r="E436" s="5" t="n">
        <v>2500</v>
      </c>
      <c r="F436" s="4" t="inlineStr">
        <is>
          <t>[18]</t>
        </is>
      </c>
    </row>
    <row r="437">
      <c r="A437" s="4" t="inlineStr">
        <is>
          <t>RESEARCH NOW GROUP, INC.</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Cost</t>
        </is>
      </c>
      <c r="B439" s="4" t="inlineStr">
        <is>
          <t>[9],[11]</t>
        </is>
      </c>
      <c r="C439" s="4" t="inlineStr">
        <is>
          <t xml:space="preserve"> </t>
        </is>
      </c>
      <c r="E439" s="5" t="n">
        <v>14881</v>
      </c>
    </row>
    <row r="440">
      <c r="A440" s="4" t="inlineStr">
        <is>
          <t>Fair Value</t>
        </is>
      </c>
      <c r="B440" s="4" t="inlineStr">
        <is>
          <t>[18]</t>
        </is>
      </c>
      <c r="C440" s="4" t="inlineStr">
        <is>
          <t xml:space="preserve"> </t>
        </is>
      </c>
      <c r="E440" s="5" t="n">
        <v>5744</v>
      </c>
    </row>
    <row r="441">
      <c r="A441" s="4" t="inlineStr">
        <is>
          <t>MUSIKER DISCOVERY PROGRAMS, INC.</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Cost</t>
        </is>
      </c>
      <c r="B443" s="4" t="inlineStr">
        <is>
          <t>[1],[3]</t>
        </is>
      </c>
      <c r="C443" s="5" t="n">
        <v>24728</v>
      </c>
      <c r="E443" s="4" t="inlineStr">
        <is>
          <t xml:space="preserve"> </t>
        </is>
      </c>
    </row>
    <row r="444">
      <c r="A444" s="4" t="inlineStr">
        <is>
          <t>Fair Value</t>
        </is>
      </c>
      <c r="B444" s="4" t="inlineStr">
        <is>
          <t>[17]</t>
        </is>
      </c>
      <c r="C444" s="5" t="n">
        <v>24728</v>
      </c>
      <c r="E444" s="4" t="inlineStr">
        <is>
          <t xml:space="preserve"> </t>
        </is>
      </c>
    </row>
    <row r="445">
      <c r="A445" s="4" t="inlineStr">
        <is>
          <t>WALL STREET PREP, INC.</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Cost</t>
        </is>
      </c>
      <c r="C447" s="5" t="n">
        <v>4427</v>
      </c>
      <c r="D447" s="4" t="inlineStr">
        <is>
          <t>[1],[3]</t>
        </is>
      </c>
      <c r="E447" s="5" t="n">
        <v>9133</v>
      </c>
      <c r="F447" s="4" t="inlineStr">
        <is>
          <t>[9],[11]</t>
        </is>
      </c>
    </row>
    <row r="448">
      <c r="A448" s="4" t="inlineStr">
        <is>
          <t>Fair Value</t>
        </is>
      </c>
      <c r="C448" s="5" t="n">
        <v>4466</v>
      </c>
      <c r="D448" s="4" t="inlineStr">
        <is>
          <t>[17]</t>
        </is>
      </c>
      <c r="E448" s="5" t="n">
        <v>9239</v>
      </c>
      <c r="F448" s="4" t="inlineStr">
        <is>
          <t>[18]</t>
        </is>
      </c>
    </row>
    <row r="449">
      <c r="A449" s="4" t="inlineStr">
        <is>
          <t>PIPELINE TECHNIQUE LTD.</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Cost</t>
        </is>
      </c>
      <c r="C451" s="5" t="n">
        <v>8492</v>
      </c>
      <c r="D451" s="4" t="inlineStr">
        <is>
          <t>[1],[3],[19],[20]</t>
        </is>
      </c>
      <c r="E451" s="5" t="n">
        <v>8483</v>
      </c>
      <c r="F451" s="4" t="inlineStr">
        <is>
          <t>[9],[11],[21],[22]</t>
        </is>
      </c>
    </row>
    <row r="452">
      <c r="A452" s="4" t="inlineStr">
        <is>
          <t>Fair Value</t>
        </is>
      </c>
      <c r="C452" s="5" t="n">
        <v>8129</v>
      </c>
      <c r="D452" s="4" t="inlineStr">
        <is>
          <t>[17],[19],[20]</t>
        </is>
      </c>
      <c r="E452" s="5" t="n">
        <v>8639</v>
      </c>
      <c r="F452" s="4" t="inlineStr">
        <is>
          <t>[18],[21],[22]</t>
        </is>
      </c>
    </row>
    <row r="453">
      <c r="A453" s="4" t="inlineStr">
        <is>
          <t>WELL-FOAM, INC.</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Cost</t>
        </is>
      </c>
      <c r="C455" s="5" t="n">
        <v>11680</v>
      </c>
      <c r="D455" s="4" t="inlineStr">
        <is>
          <t>[1],[3]</t>
        </is>
      </c>
      <c r="E455" s="5" t="n">
        <v>12355</v>
      </c>
      <c r="F455" s="4" t="inlineStr">
        <is>
          <t>[9],[11]</t>
        </is>
      </c>
    </row>
    <row r="456">
      <c r="A456" s="4" t="inlineStr">
        <is>
          <t>Fair Value</t>
        </is>
      </c>
      <c r="C456" s="5" t="n">
        <v>11806</v>
      </c>
      <c r="D456" s="4" t="inlineStr">
        <is>
          <t>[17]</t>
        </is>
      </c>
      <c r="E456" s="5" t="n">
        <v>12541</v>
      </c>
      <c r="F456" s="4" t="inlineStr">
        <is>
          <t>[18]</t>
        </is>
      </c>
    </row>
    <row r="457">
      <c r="A457" s="4" t="inlineStr">
        <is>
          <t>ARBORWORKS, LLC</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Cost</t>
        </is>
      </c>
      <c r="C459" s="5" t="n">
        <v>4272</v>
      </c>
      <c r="D459" s="4" t="inlineStr">
        <is>
          <t>[1],[3],[5]</t>
        </is>
      </c>
      <c r="E459" s="5" t="n">
        <v>4692</v>
      </c>
      <c r="F459" s="4" t="inlineStr">
        <is>
          <t>[9],[11],[13]</t>
        </is>
      </c>
    </row>
    <row r="460">
      <c r="A460" s="4" t="inlineStr">
        <is>
          <t>Fair Value</t>
        </is>
      </c>
      <c r="C460" s="5" t="n">
        <v>4272</v>
      </c>
      <c r="D460" s="4" t="inlineStr">
        <is>
          <t>[5],[17]</t>
        </is>
      </c>
      <c r="E460" s="5" t="n">
        <v>4692</v>
      </c>
      <c r="F460" s="4" t="inlineStr">
        <is>
          <t>[13],[18]</t>
        </is>
      </c>
    </row>
    <row r="461">
      <c r="A461" s="4" t="inlineStr">
        <is>
          <t>ISLAND PUMP AND TANK, LLC</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Cost</t>
        </is>
      </c>
      <c r="C463" s="5" t="n">
        <v>35419</v>
      </c>
      <c r="D463" s="4" t="inlineStr">
        <is>
          <t>[1],[3]</t>
        </is>
      </c>
      <c r="E463" s="5" t="n">
        <v>35370</v>
      </c>
      <c r="F463" s="4" t="inlineStr">
        <is>
          <t>[9],[11]</t>
        </is>
      </c>
    </row>
    <row r="464">
      <c r="A464" s="4" t="inlineStr">
        <is>
          <t>Fair Value</t>
        </is>
      </c>
      <c r="C464" s="5" t="n">
        <v>36000</v>
      </c>
      <c r="D464" s="4" t="inlineStr">
        <is>
          <t>[17]</t>
        </is>
      </c>
      <c r="E464" s="5" t="n">
        <v>36000</v>
      </c>
      <c r="F464" s="4" t="inlineStr">
        <is>
          <t>[18]</t>
        </is>
      </c>
    </row>
    <row r="465">
      <c r="A465" s="4" t="inlineStr">
        <is>
          <t>LIGHTING RETROFIT INTERNATIONAL, LLC</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Cost</t>
        </is>
      </c>
      <c r="C467" s="5" t="n">
        <v>10989</v>
      </c>
      <c r="D467" s="4" t="inlineStr">
        <is>
          <t>[1],[3],[5]</t>
        </is>
      </c>
      <c r="E467" s="5" t="n">
        <v>11028</v>
      </c>
      <c r="F467" s="4" t="inlineStr">
        <is>
          <t>[9],[11],[13]</t>
        </is>
      </c>
    </row>
    <row r="468">
      <c r="A468" s="4" t="inlineStr">
        <is>
          <t>Fair Value</t>
        </is>
      </c>
      <c r="C468" s="5" t="n">
        <v>9358</v>
      </c>
      <c r="D468" s="4" t="inlineStr">
        <is>
          <t>[5],[17]</t>
        </is>
      </c>
      <c r="E468" s="5" t="n">
        <v>10615</v>
      </c>
      <c r="F468" s="4" t="inlineStr">
        <is>
          <t>[13],[18]</t>
        </is>
      </c>
    </row>
    <row r="469">
      <c r="A469" s="4" t="inlineStr">
        <is>
          <t>NATIONAL CREDIT CARE, LLC</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Cost</t>
        </is>
      </c>
      <c r="C471" s="5" t="n">
        <v>23537</v>
      </c>
      <c r="D471" s="4" t="inlineStr">
        <is>
          <t>[1],[3]</t>
        </is>
      </c>
      <c r="E471" s="5" t="n">
        <v>23466</v>
      </c>
      <c r="F471" s="4" t="inlineStr">
        <is>
          <t>[9],[11]</t>
        </is>
      </c>
    </row>
    <row r="472">
      <c r="A472" s="4" t="inlineStr">
        <is>
          <t>Fair Value</t>
        </is>
      </c>
      <c r="C472" s="5" t="n">
        <v>21375</v>
      </c>
      <c r="D472" s="4" t="inlineStr">
        <is>
          <t>[17]</t>
        </is>
      </c>
      <c r="E472" s="5" t="n">
        <v>16981</v>
      </c>
      <c r="F472" s="4" t="inlineStr">
        <is>
          <t>[18]</t>
        </is>
      </c>
    </row>
    <row r="473">
      <c r="A473" s="4" t="inlineStr">
        <is>
          <t>NINJATRADER, INC.</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Cost</t>
        </is>
      </c>
      <c r="C475" s="5" t="n">
        <v>33733</v>
      </c>
      <c r="D475" s="4" t="inlineStr">
        <is>
          <t>[1],[3]</t>
        </is>
      </c>
      <c r="E475" s="5" t="n">
        <v>34275</v>
      </c>
      <c r="F475" s="4" t="inlineStr">
        <is>
          <t>[9],[11]</t>
        </is>
      </c>
    </row>
    <row r="476">
      <c r="A476" s="4" t="inlineStr">
        <is>
          <t>Fair Value</t>
        </is>
      </c>
      <c r="C476" s="5" t="n">
        <v>34047</v>
      </c>
      <c r="D476" s="4" t="inlineStr">
        <is>
          <t>[17]</t>
        </is>
      </c>
      <c r="E476" s="5" t="n">
        <v>34698</v>
      </c>
      <c r="F476" s="4" t="inlineStr">
        <is>
          <t>[18]</t>
        </is>
      </c>
    </row>
    <row r="477">
      <c r="A477" s="4" t="inlineStr">
        <is>
          <t>AMERICAN NUTS OPERATIONS LLC</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Cost</t>
        </is>
      </c>
      <c r="C479" s="5" t="n">
        <v>24960</v>
      </c>
      <c r="D479" s="4" t="inlineStr">
        <is>
          <t>[1],[3]</t>
        </is>
      </c>
      <c r="E479" s="5" t="n">
        <v>24960</v>
      </c>
      <c r="F479" s="4" t="inlineStr">
        <is>
          <t>[9],[11]</t>
        </is>
      </c>
    </row>
    <row r="480">
      <c r="A480" s="4" t="inlineStr">
        <is>
          <t>Fair Value</t>
        </is>
      </c>
      <c r="C480" s="5" t="n">
        <v>14905</v>
      </c>
      <c r="D480" s="4" t="inlineStr">
        <is>
          <t>[17]</t>
        </is>
      </c>
      <c r="E480" s="5" t="n">
        <v>17632</v>
      </c>
      <c r="F480" s="4" t="inlineStr">
        <is>
          <t>[18]</t>
        </is>
      </c>
    </row>
    <row r="481">
      <c r="A481" s="4" t="inlineStr">
        <is>
          <t>FOOD PHARMA SUBSIDIARY HOLDINGS, LLC</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Cost</t>
        </is>
      </c>
      <c r="B483" s="4" t="inlineStr">
        <is>
          <t>[1],[3]</t>
        </is>
      </c>
      <c r="C483" s="5" t="n">
        <v>41955</v>
      </c>
      <c r="E483" s="4" t="inlineStr">
        <is>
          <t xml:space="preserve"> </t>
        </is>
      </c>
    </row>
    <row r="484">
      <c r="A484" s="4" t="inlineStr">
        <is>
          <t>Fair Value</t>
        </is>
      </c>
      <c r="B484" s="4" t="inlineStr">
        <is>
          <t>[17]</t>
        </is>
      </c>
      <c r="C484" s="5" t="n">
        <v>42591</v>
      </c>
      <c r="E484" s="4" t="inlineStr">
        <is>
          <t xml:space="preserve"> </t>
        </is>
      </c>
    </row>
    <row r="485">
      <c r="A485" s="4" t="inlineStr">
        <is>
          <t>GULF PACIFIC ACQUISITION, LLC</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Cost</t>
        </is>
      </c>
      <c r="C487" s="5" t="n">
        <v>4507</v>
      </c>
      <c r="D487" s="4" t="inlineStr">
        <is>
          <t>[1],[3]</t>
        </is>
      </c>
      <c r="E487" s="5" t="n">
        <v>4272</v>
      </c>
      <c r="F487" s="4" t="inlineStr">
        <is>
          <t>[9],[11]</t>
        </is>
      </c>
    </row>
    <row r="488">
      <c r="A488" s="4" t="inlineStr">
        <is>
          <t>Fair Value</t>
        </is>
      </c>
      <c r="C488" s="5" t="n">
        <v>3896</v>
      </c>
      <c r="D488" s="4" t="inlineStr">
        <is>
          <t>[17]</t>
        </is>
      </c>
      <c r="E488" s="5" t="n">
        <v>4185</v>
      </c>
      <c r="F488" s="4" t="inlineStr">
        <is>
          <t>[18]</t>
        </is>
      </c>
    </row>
    <row r="489">
      <c r="A489" s="4" t="inlineStr">
        <is>
          <t>MAMMOTH BORROWCO, INC.</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Cost</t>
        </is>
      </c>
      <c r="C491" s="5" t="n">
        <v>24867</v>
      </c>
      <c r="D491" s="4" t="inlineStr">
        <is>
          <t>[1],[3]</t>
        </is>
      </c>
      <c r="E491" s="5" t="n">
        <v>24200</v>
      </c>
      <c r="F491" s="4" t="inlineStr">
        <is>
          <t>[9],[11]</t>
        </is>
      </c>
    </row>
    <row r="492">
      <c r="A492" s="4" t="inlineStr">
        <is>
          <t>Fair Value</t>
        </is>
      </c>
      <c r="C492" s="5" t="n">
        <v>24432</v>
      </c>
      <c r="D492" s="4" t="inlineStr">
        <is>
          <t>[17]</t>
        </is>
      </c>
      <c r="E492" s="5" t="n">
        <v>24228</v>
      </c>
      <c r="F492" s="4" t="inlineStr">
        <is>
          <t>[18]</t>
        </is>
      </c>
    </row>
    <row r="493">
      <c r="A493" s="4" t="inlineStr">
        <is>
          <t>MUENSTER MILLING COMPANY, LLC</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Cost</t>
        </is>
      </c>
      <c r="C495" s="5" t="n">
        <v>21534</v>
      </c>
      <c r="D495" s="4" t="inlineStr">
        <is>
          <t>[1],[3]</t>
        </is>
      </c>
      <c r="E495" s="5" t="n">
        <v>21489</v>
      </c>
      <c r="F495" s="4" t="inlineStr">
        <is>
          <t>[9],[11]</t>
        </is>
      </c>
    </row>
    <row r="496">
      <c r="A496" s="4" t="inlineStr">
        <is>
          <t>Fair Value</t>
        </is>
      </c>
      <c r="C496" s="5" t="n">
        <v>20710</v>
      </c>
      <c r="D496" s="4" t="inlineStr">
        <is>
          <t>[17]</t>
        </is>
      </c>
      <c r="E496" s="5" t="n">
        <v>21364</v>
      </c>
      <c r="F496" s="4" t="inlineStr">
        <is>
          <t>[18]</t>
        </is>
      </c>
    </row>
    <row r="497">
      <c r="A497" s="4" t="inlineStr">
        <is>
          <t>NEW SKINNY MIXES, LLC</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Cost</t>
        </is>
      </c>
      <c r="C499" s="5" t="n">
        <v>12778</v>
      </c>
      <c r="D499" s="4" t="inlineStr">
        <is>
          <t>[1],[3]</t>
        </is>
      </c>
      <c r="E499" s="5" t="n">
        <v>13208</v>
      </c>
      <c r="F499" s="4" t="inlineStr">
        <is>
          <t>[9],[11]</t>
        </is>
      </c>
    </row>
    <row r="500">
      <c r="A500" s="4" t="inlineStr">
        <is>
          <t>Fair Value</t>
        </is>
      </c>
      <c r="C500" s="5" t="n">
        <v>13000</v>
      </c>
      <c r="D500" s="4" t="inlineStr">
        <is>
          <t>[17]</t>
        </is>
      </c>
      <c r="E500" s="5" t="n">
        <v>13500</v>
      </c>
      <c r="F500" s="4" t="inlineStr">
        <is>
          <t>[18]</t>
        </is>
      </c>
    </row>
    <row r="501">
      <c r="A501" s="4" t="inlineStr">
        <is>
          <t>CENTRAL MEDICAL SUPPLY LLC</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Cost</t>
        </is>
      </c>
      <c r="C503" s="5" t="n">
        <v>17756</v>
      </c>
      <c r="D503" s="4" t="inlineStr">
        <is>
          <t>[1],[3],[5]</t>
        </is>
      </c>
      <c r="E503" s="5" t="n">
        <v>8287</v>
      </c>
      <c r="F503" s="4" t="inlineStr">
        <is>
          <t>[9],[11],[13]</t>
        </is>
      </c>
    </row>
    <row r="504">
      <c r="A504" s="4" t="inlineStr">
        <is>
          <t>Fair Value</t>
        </is>
      </c>
      <c r="C504" s="5" t="n">
        <v>17805</v>
      </c>
      <c r="D504" s="4" t="inlineStr">
        <is>
          <t>[5],[17]</t>
        </is>
      </c>
      <c r="E504" s="5" t="n">
        <v>8341</v>
      </c>
      <c r="F504" s="4" t="inlineStr">
        <is>
          <t>[13],[18]</t>
        </is>
      </c>
    </row>
    <row r="505">
      <c r="A505" s="4" t="inlineStr">
        <is>
          <t>LKC TECHNOLOGIES, INC.</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Cost</t>
        </is>
      </c>
      <c r="C507" s="5" t="n">
        <v>16792</v>
      </c>
      <c r="D507" s="4" t="inlineStr">
        <is>
          <t>[1],[3]</t>
        </is>
      </c>
      <c r="E507" s="5" t="n">
        <v>5780</v>
      </c>
      <c r="F507" s="4" t="inlineStr">
        <is>
          <t>[9],[11]</t>
        </is>
      </c>
    </row>
    <row r="508">
      <c r="A508" s="4" t="inlineStr">
        <is>
          <t>Fair Value</t>
        </is>
      </c>
      <c r="C508" s="5" t="n">
        <v>17000</v>
      </c>
      <c r="D508" s="4" t="inlineStr">
        <is>
          <t>[17]</t>
        </is>
      </c>
      <c r="E508" s="5" t="n">
        <v>5917</v>
      </c>
      <c r="F508" s="4" t="inlineStr">
        <is>
          <t>[18]</t>
        </is>
      </c>
    </row>
    <row r="509">
      <c r="A509" s="4" t="inlineStr">
        <is>
          <t>LIGHTNING INTERMEDIATE II, LLC</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Cost</t>
        </is>
      </c>
      <c r="C511" s="5" t="n">
        <v>21442</v>
      </c>
      <c r="D511" s="4" t="inlineStr">
        <is>
          <t>[1],[3]</t>
        </is>
      </c>
      <c r="E511" s="5" t="n">
        <v>21803</v>
      </c>
      <c r="F511" s="4" t="inlineStr">
        <is>
          <t>[9],[11]</t>
        </is>
      </c>
    </row>
    <row r="512">
      <c r="A512" s="4" t="inlineStr">
        <is>
          <t>Fair Value</t>
        </is>
      </c>
      <c r="C512" s="5" t="n">
        <v>21007</v>
      </c>
      <c r="D512" s="4" t="inlineStr">
        <is>
          <t>[17]</t>
        </is>
      </c>
      <c r="E512" s="5" t="n">
        <v>21029</v>
      </c>
      <c r="F512" s="4" t="inlineStr">
        <is>
          <t>[18]</t>
        </is>
      </c>
    </row>
    <row r="513">
      <c r="A513" s="4" t="inlineStr">
        <is>
          <t>MICROBE FORMULAS LLC</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Cost</t>
        </is>
      </c>
      <c r="C515" s="5" t="n">
        <v>13815</v>
      </c>
      <c r="D515" s="4" t="inlineStr">
        <is>
          <t>[1],[3]</t>
        </is>
      </c>
      <c r="E515" s="5" t="n">
        <v>9851</v>
      </c>
      <c r="F515" s="4" t="inlineStr">
        <is>
          <t>[9],[11]</t>
        </is>
      </c>
    </row>
    <row r="516">
      <c r="A516" s="4" t="inlineStr">
        <is>
          <t>Fair Value</t>
        </is>
      </c>
      <c r="C516" s="5" t="n">
        <v>13860</v>
      </c>
      <c r="D516" s="4" t="inlineStr">
        <is>
          <t>[17]</t>
        </is>
      </c>
      <c r="E516" s="5" t="n">
        <v>10016</v>
      </c>
      <c r="F516" s="4" t="inlineStr">
        <is>
          <t>[18]</t>
        </is>
      </c>
    </row>
    <row r="517">
      <c r="A517" s="4" t="inlineStr">
        <is>
          <t>AAC NEW HOLDCO INC.</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Cost</t>
        </is>
      </c>
      <c r="C519" s="5" t="n">
        <v>17055</v>
      </c>
      <c r="D519" s="4" t="inlineStr">
        <is>
          <t>[1],[3]</t>
        </is>
      </c>
      <c r="E519" s="5" t="n">
        <v>14794</v>
      </c>
      <c r="F519" s="4" t="inlineStr">
        <is>
          <t>[9],[11]</t>
        </is>
      </c>
    </row>
    <row r="520">
      <c r="A520" s="4" t="inlineStr">
        <is>
          <t>Fair Value</t>
        </is>
      </c>
      <c r="C520" s="5" t="n">
        <v>16953</v>
      </c>
      <c r="D520" s="4" t="inlineStr">
        <is>
          <t>[17]</t>
        </is>
      </c>
      <c r="E520" s="5" t="n">
        <v>14634</v>
      </c>
      <c r="F520" s="4" t="inlineStr">
        <is>
          <t>[18]</t>
        </is>
      </c>
    </row>
    <row r="521">
      <c r="A521" s="4" t="inlineStr">
        <is>
          <t>CAVALIER BUYER, INC.</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Cost</t>
        </is>
      </c>
      <c r="C523" s="5" t="n">
        <v>10356</v>
      </c>
      <c r="D523" s="4" t="inlineStr">
        <is>
          <t>[1],[3]</t>
        </is>
      </c>
      <c r="E523" s="5" t="n">
        <v>6361</v>
      </c>
      <c r="F523" s="4" t="inlineStr">
        <is>
          <t>[9],[11]</t>
        </is>
      </c>
    </row>
    <row r="524">
      <c r="A524" s="4" t="inlineStr">
        <is>
          <t>Fair Value</t>
        </is>
      </c>
      <c r="C524" s="5" t="n">
        <v>10500</v>
      </c>
      <c r="D524" s="4" t="inlineStr">
        <is>
          <t>[17]</t>
        </is>
      </c>
      <c r="E524" s="5" t="n">
        <v>6500</v>
      </c>
      <c r="F524" s="4" t="inlineStr">
        <is>
          <t>[18]</t>
        </is>
      </c>
    </row>
    <row r="525">
      <c r="A525" s="4" t="inlineStr">
        <is>
          <t>CDC DENTAL MANAGEMENT CO., LLC</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Cost</t>
        </is>
      </c>
      <c r="C527" s="5" t="n">
        <v>11288</v>
      </c>
      <c r="D527" s="4" t="inlineStr">
        <is>
          <t>[1],[3]</t>
        </is>
      </c>
      <c r="E527" s="5" t="n">
        <v>10756</v>
      </c>
      <c r="F527" s="4" t="inlineStr">
        <is>
          <t>[9],[11]</t>
        </is>
      </c>
    </row>
    <row r="528">
      <c r="A528" s="4" t="inlineStr">
        <is>
          <t>Fair Value</t>
        </is>
      </c>
      <c r="C528" s="5" t="n">
        <v>11270</v>
      </c>
      <c r="D528" s="4" t="inlineStr">
        <is>
          <t>[17]</t>
        </is>
      </c>
      <c r="E528" s="5" t="n">
        <v>10780</v>
      </c>
      <c r="F528" s="4" t="inlineStr">
        <is>
          <t>[18]</t>
        </is>
      </c>
    </row>
    <row r="529">
      <c r="A529" s="4" t="inlineStr">
        <is>
          <t>CITYVET, INC.</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Cost</t>
        </is>
      </c>
      <c r="C531" s="5" t="n">
        <v>34393</v>
      </c>
      <c r="D531" s="4" t="inlineStr">
        <is>
          <t>[1],[3]</t>
        </is>
      </c>
      <c r="E531" s="5" t="n">
        <v>14681</v>
      </c>
      <c r="F531" s="4" t="inlineStr">
        <is>
          <t>[9],[11]</t>
        </is>
      </c>
    </row>
    <row r="532">
      <c r="A532" s="4" t="inlineStr">
        <is>
          <t>Fair Value</t>
        </is>
      </c>
      <c r="C532" s="5" t="n">
        <v>35000</v>
      </c>
      <c r="D532" s="4" t="inlineStr">
        <is>
          <t>[17]</t>
        </is>
      </c>
      <c r="E532" s="5" t="n">
        <v>15000</v>
      </c>
      <c r="F532" s="4" t="inlineStr">
        <is>
          <t>[18]</t>
        </is>
      </c>
    </row>
    <row r="533">
      <c r="A533" s="4" t="inlineStr">
        <is>
          <t>CUMBRIA CAPITAL MSO, LLC</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Cost</t>
        </is>
      </c>
      <c r="B535" s="4" t="inlineStr">
        <is>
          <t>[1],[3]</t>
        </is>
      </c>
      <c r="C535" s="5" t="n">
        <v>6774</v>
      </c>
      <c r="E535" s="4" t="inlineStr">
        <is>
          <t xml:space="preserve"> </t>
        </is>
      </c>
    </row>
    <row r="536">
      <c r="A536" s="4" t="inlineStr">
        <is>
          <t>Fair Value</t>
        </is>
      </c>
      <c r="B536" s="4" t="inlineStr">
        <is>
          <t>[17]</t>
        </is>
      </c>
      <c r="C536" s="5" t="n">
        <v>6774</v>
      </c>
      <c r="E536" s="4" t="inlineStr">
        <is>
          <t xml:space="preserve"> </t>
        </is>
      </c>
    </row>
    <row r="537">
      <c r="A537" s="4" t="inlineStr">
        <is>
          <t>HH-INSPIRE ACQUISITION, INC.</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Cost</t>
        </is>
      </c>
      <c r="C539" s="5" t="n">
        <v>8476</v>
      </c>
      <c r="D539" s="4" t="inlineStr">
        <is>
          <t>[1],[3]</t>
        </is>
      </c>
      <c r="E539" s="5" t="n">
        <v>8499</v>
      </c>
      <c r="F539" s="4" t="inlineStr">
        <is>
          <t>[9],[11]</t>
        </is>
      </c>
    </row>
    <row r="540">
      <c r="A540" s="4" t="inlineStr">
        <is>
          <t>Fair Value</t>
        </is>
      </c>
      <c r="C540" s="5" t="n">
        <v>7750</v>
      </c>
      <c r="D540" s="4" t="inlineStr">
        <is>
          <t>[17]</t>
        </is>
      </c>
      <c r="E540" s="5" t="n">
        <v>7895</v>
      </c>
      <c r="F540" s="4" t="inlineStr">
        <is>
          <t>[18]</t>
        </is>
      </c>
    </row>
    <row r="541">
      <c r="A541" s="4" t="inlineStr">
        <is>
          <t>INSTITUTES OF HEALTH, LLC</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Cost</t>
        </is>
      </c>
      <c r="C543" s="5" t="n">
        <v>14742</v>
      </c>
      <c r="D543" s="4" t="inlineStr">
        <is>
          <t>[1],[3]</t>
        </is>
      </c>
      <c r="E543" s="5" t="n">
        <v>14704</v>
      </c>
      <c r="F543" s="4" t="inlineStr">
        <is>
          <t>[9],[11]</t>
        </is>
      </c>
    </row>
    <row r="544">
      <c r="A544" s="4" t="inlineStr">
        <is>
          <t>Fair Value</t>
        </is>
      </c>
      <c r="C544" s="5" t="n">
        <v>14700</v>
      </c>
      <c r="D544" s="4" t="inlineStr">
        <is>
          <t>[17]</t>
        </is>
      </c>
      <c r="E544" s="5" t="n">
        <v>14594</v>
      </c>
      <c r="F544" s="4" t="inlineStr">
        <is>
          <t>[18]</t>
        </is>
      </c>
    </row>
    <row r="545">
      <c r="A545" s="4" t="inlineStr">
        <is>
          <t>MID-FLORIDA ENDODONTICS MANAGEMENT COMPANY, LLC</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Cost</t>
        </is>
      </c>
      <c r="B547" s="4" t="inlineStr">
        <is>
          <t>[1],[3]</t>
        </is>
      </c>
      <c r="C547" s="5" t="n">
        <v>15910</v>
      </c>
      <c r="E547" s="4" t="inlineStr">
        <is>
          <t xml:space="preserve"> </t>
        </is>
      </c>
    </row>
    <row r="548">
      <c r="A548" s="4" t="inlineStr">
        <is>
          <t>Fair Value</t>
        </is>
      </c>
      <c r="B548" s="4" t="inlineStr">
        <is>
          <t>[17]</t>
        </is>
      </c>
      <c r="C548" s="5" t="n">
        <v>15940</v>
      </c>
      <c r="E548" s="4" t="inlineStr">
        <is>
          <t xml:space="preserve"> </t>
        </is>
      </c>
    </row>
    <row r="549">
      <c r="A549" s="4" t="inlineStr">
        <is>
          <t>NEUROPSYCHIATRIC HOSPITALS, LLC</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Cost</t>
        </is>
      </c>
      <c r="C551" s="5" t="n">
        <v>35480</v>
      </c>
      <c r="D551" s="4" t="inlineStr">
        <is>
          <t>[1],[3]</t>
        </is>
      </c>
      <c r="E551" s="5" t="n">
        <v>37411</v>
      </c>
      <c r="F551" s="4" t="inlineStr">
        <is>
          <t>[9],[11]</t>
        </is>
      </c>
    </row>
    <row r="552">
      <c r="A552" s="4" t="inlineStr">
        <is>
          <t>Fair Value</t>
        </is>
      </c>
      <c r="C552" s="5" t="n">
        <v>35857</v>
      </c>
      <c r="D552" s="4" t="inlineStr">
        <is>
          <t>[17]</t>
        </is>
      </c>
      <c r="E552" s="5" t="n">
        <v>37940</v>
      </c>
      <c r="F552" s="4" t="inlineStr">
        <is>
          <t>[18]</t>
        </is>
      </c>
    </row>
    <row r="553">
      <c r="A553" s="4" t="inlineStr">
        <is>
          <t>ROSELAND MANAGEMENT, LLC</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Cost</t>
        </is>
      </c>
      <c r="C555" s="5" t="n">
        <v>14793</v>
      </c>
      <c r="D555" s="4" t="inlineStr">
        <is>
          <t>[1],[3],[5]</t>
        </is>
      </c>
      <c r="E555" s="5" t="n">
        <v>14889</v>
      </c>
      <c r="F555" s="4" t="inlineStr">
        <is>
          <t>[9],[11],[13]</t>
        </is>
      </c>
    </row>
    <row r="556">
      <c r="A556" s="4" t="inlineStr">
        <is>
          <t>Fair Value</t>
        </is>
      </c>
      <c r="C556" s="5" t="n">
        <v>14797</v>
      </c>
      <c r="D556" s="4" t="inlineStr">
        <is>
          <t>[5],[17]</t>
        </is>
      </c>
      <c r="E556" s="5" t="n">
        <v>14906</v>
      </c>
      <c r="F556" s="4" t="inlineStr">
        <is>
          <t>[13],[18]</t>
        </is>
      </c>
    </row>
    <row r="557">
      <c r="A557" s="4" t="inlineStr">
        <is>
          <t>SPECTRUM OF HOPE, LLC</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Cost</t>
        </is>
      </c>
      <c r="B559" s="4" t="inlineStr">
        <is>
          <t>[1],[3]</t>
        </is>
      </c>
      <c r="C559" s="5" t="n">
        <v>22619</v>
      </c>
      <c r="E559" s="4" t="inlineStr">
        <is>
          <t xml:space="preserve"> </t>
        </is>
      </c>
    </row>
    <row r="560">
      <c r="A560" s="4" t="inlineStr">
        <is>
          <t>Fair Value</t>
        </is>
      </c>
      <c r="B560" s="4" t="inlineStr">
        <is>
          <t>[17]</t>
        </is>
      </c>
      <c r="C560" s="5" t="n">
        <v>13755</v>
      </c>
      <c r="E560" s="4" t="inlineStr">
        <is>
          <t xml:space="preserve"> </t>
        </is>
      </c>
    </row>
    <row r="561">
      <c r="A561" s="4" t="inlineStr">
        <is>
          <t>VERSICARE MANAGEMENT LLC</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Cost</t>
        </is>
      </c>
      <c r="B563" s="4" t="inlineStr">
        <is>
          <t>[9],[11]</t>
        </is>
      </c>
      <c r="C563" s="4" t="inlineStr">
        <is>
          <t xml:space="preserve"> </t>
        </is>
      </c>
      <c r="E563" s="5" t="n">
        <v>23954</v>
      </c>
    </row>
    <row r="564">
      <c r="A564" s="4" t="inlineStr">
        <is>
          <t>Fair Value</t>
        </is>
      </c>
      <c r="B564" s="4" t="inlineStr">
        <is>
          <t>[18]</t>
        </is>
      </c>
      <c r="C564" s="4" t="inlineStr">
        <is>
          <t xml:space="preserve"> </t>
        </is>
      </c>
      <c r="E564" s="5" t="n">
        <v>24400</v>
      </c>
    </row>
    <row r="565">
      <c r="A565" s="4" t="inlineStr">
        <is>
          <t>SUPERIOR HEALTH PARENT LLC</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Cost</t>
        </is>
      </c>
      <c r="B567" s="4" t="inlineStr">
        <is>
          <t>[1],[3]</t>
        </is>
      </c>
      <c r="C567" s="5" t="n">
        <v>18260</v>
      </c>
      <c r="E567" s="4" t="inlineStr">
        <is>
          <t xml:space="preserve"> </t>
        </is>
      </c>
    </row>
    <row r="568">
      <c r="A568" s="4" t="inlineStr">
        <is>
          <t>Fair Value</t>
        </is>
      </c>
      <c r="B568" s="4" t="inlineStr">
        <is>
          <t>[17]</t>
        </is>
      </c>
      <c r="C568" s="5" t="n">
        <v>18347</v>
      </c>
      <c r="E568" s="4" t="inlineStr">
        <is>
          <t xml:space="preserve"> </t>
        </is>
      </c>
    </row>
    <row r="569">
      <c r="A569" s="4" t="inlineStr">
        <is>
          <t>C&amp;M CONVEYOR, INC.</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Cost</t>
        </is>
      </c>
      <c r="C571" s="5" t="n">
        <v>28344</v>
      </c>
      <c r="D571" s="4" t="inlineStr">
        <is>
          <t>[1],[3]</t>
        </is>
      </c>
      <c r="E571" s="5" t="n">
        <v>12813</v>
      </c>
      <c r="F571" s="4" t="inlineStr">
        <is>
          <t>[9],[11]</t>
        </is>
      </c>
    </row>
    <row r="572">
      <c r="A572" s="4" t="inlineStr">
        <is>
          <t>Fair Value</t>
        </is>
      </c>
      <c r="C572" s="5" t="n">
        <v>28480</v>
      </c>
      <c r="D572" s="4" t="inlineStr">
        <is>
          <t>[17]</t>
        </is>
      </c>
      <c r="E572" s="5" t="n">
        <v>13000</v>
      </c>
      <c r="F572" s="4" t="inlineStr">
        <is>
          <t>[18]</t>
        </is>
      </c>
    </row>
    <row r="573">
      <c r="A573" s="4" t="inlineStr">
        <is>
          <t>DRIVE LINE SERVICE OF PORTLAND, LLC</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Cost</t>
        </is>
      </c>
      <c r="B575" s="4" t="inlineStr">
        <is>
          <t>[1],[3]</t>
        </is>
      </c>
      <c r="C575" s="5" t="n">
        <v>7901</v>
      </c>
      <c r="E575" s="4" t="inlineStr">
        <is>
          <t xml:space="preserve"> </t>
        </is>
      </c>
    </row>
    <row r="576">
      <c r="A576" s="4" t="inlineStr">
        <is>
          <t>Fair Value</t>
        </is>
      </c>
      <c r="B576" s="4" t="inlineStr">
        <is>
          <t>[17]</t>
        </is>
      </c>
      <c r="C576" s="5" t="n">
        <v>7921</v>
      </c>
      <c r="E576" s="4" t="inlineStr">
        <is>
          <t xml:space="preserve"> </t>
        </is>
      </c>
    </row>
    <row r="577">
      <c r="A577" s="4" t="inlineStr">
        <is>
          <t>SUREKAP, LLC</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Cost</t>
        </is>
      </c>
      <c r="B579" s="4" t="inlineStr">
        <is>
          <t>[1],[3]</t>
        </is>
      </c>
      <c r="C579" s="5" t="n">
        <v>37849</v>
      </c>
      <c r="E579" s="4" t="inlineStr">
        <is>
          <t xml:space="preserve"> </t>
        </is>
      </c>
    </row>
    <row r="580">
      <c r="A580" s="4" t="inlineStr">
        <is>
          <t>Fair Value</t>
        </is>
      </c>
      <c r="B580" s="4" t="inlineStr">
        <is>
          <t>[17]</t>
        </is>
      </c>
      <c r="C580" s="5" t="n">
        <v>38178</v>
      </c>
      <c r="E580" s="4" t="inlineStr">
        <is>
          <t xml:space="preserve"> </t>
        </is>
      </c>
    </row>
    <row r="581">
      <c r="A581" s="4" t="inlineStr">
        <is>
          <t>SYSTEC CORPORATION</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Cost</t>
        </is>
      </c>
      <c r="C583" s="5" t="n">
        <v>9909</v>
      </c>
      <c r="D583" s="4" t="inlineStr">
        <is>
          <t>[1],[3]</t>
        </is>
      </c>
      <c r="E583" s="5" t="n">
        <v>10361</v>
      </c>
      <c r="F583" s="4" t="inlineStr">
        <is>
          <t>[9],[11]</t>
        </is>
      </c>
    </row>
    <row r="584">
      <c r="A584" s="4" t="inlineStr">
        <is>
          <t>Fair Value</t>
        </is>
      </c>
      <c r="C584" s="5" t="n">
        <v>9046</v>
      </c>
      <c r="D584" s="4" t="inlineStr">
        <is>
          <t>[17]</t>
        </is>
      </c>
      <c r="E584" s="5" t="n">
        <v>10356</v>
      </c>
      <c r="F584" s="4" t="inlineStr">
        <is>
          <t>[18]</t>
        </is>
      </c>
    </row>
    <row r="585">
      <c r="A585" s="4" t="inlineStr">
        <is>
          <t>DAMOTECH INC.</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Cost</t>
        </is>
      </c>
      <c r="C587" s="5" t="n">
        <v>12951</v>
      </c>
      <c r="D587" s="4" t="inlineStr">
        <is>
          <t>[1],[3],[19],[20]</t>
        </is>
      </c>
      <c r="E587" s="5" t="n">
        <v>12911</v>
      </c>
      <c r="F587" s="4" t="inlineStr">
        <is>
          <t>[9],[11]</t>
        </is>
      </c>
    </row>
    <row r="588">
      <c r="A588" s="4" t="inlineStr">
        <is>
          <t>Fair Value</t>
        </is>
      </c>
      <c r="C588" s="5" t="n">
        <v>13200</v>
      </c>
      <c r="D588" s="4" t="inlineStr">
        <is>
          <t>[17],[19],[20]</t>
        </is>
      </c>
      <c r="E588" s="5" t="n">
        <v>12996</v>
      </c>
      <c r="F588" s="4" t="inlineStr">
        <is>
          <t>[18]</t>
        </is>
      </c>
    </row>
    <row r="589">
      <c r="A589" s="4" t="inlineStr">
        <is>
          <t>GPT INDUSTRIES, LLC</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Cost</t>
        </is>
      </c>
      <c r="C591" s="5" t="n">
        <v>5778</v>
      </c>
      <c r="D591" s="4" t="inlineStr">
        <is>
          <t>[1],[3],[5]</t>
        </is>
      </c>
      <c r="E591" s="5" t="n">
        <v>5858</v>
      </c>
      <c r="F591" s="4" t="inlineStr">
        <is>
          <t>[9],[11],[13]</t>
        </is>
      </c>
    </row>
    <row r="592">
      <c r="A592" s="4" t="inlineStr">
        <is>
          <t>Fair Value</t>
        </is>
      </c>
      <c r="C592" s="5" t="n">
        <v>5900</v>
      </c>
      <c r="D592" s="4" t="inlineStr">
        <is>
          <t>[5],[17]</t>
        </is>
      </c>
      <c r="E592" s="5" t="n">
        <v>6004</v>
      </c>
      <c r="F592" s="4" t="inlineStr">
        <is>
          <t>[13],[18]</t>
        </is>
      </c>
    </row>
    <row r="593">
      <c r="A593" s="4" t="inlineStr">
        <is>
          <t>SERVERLIFT, LLC</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Cost</t>
        </is>
      </c>
      <c r="B595" s="4" t="inlineStr">
        <is>
          <t>[1],[3]</t>
        </is>
      </c>
      <c r="C595" s="5" t="n">
        <v>31676</v>
      </c>
      <c r="E595" s="4" t="inlineStr">
        <is>
          <t xml:space="preserve"> </t>
        </is>
      </c>
    </row>
    <row r="596">
      <c r="A596" s="4" t="inlineStr">
        <is>
          <t>Fair Value</t>
        </is>
      </c>
      <c r="B596" s="4" t="inlineStr">
        <is>
          <t>[17]</t>
        </is>
      </c>
      <c r="C596" s="5" t="n">
        <v>31720</v>
      </c>
      <c r="E596" s="4" t="inlineStr">
        <is>
          <t xml:space="preserve"> </t>
        </is>
      </c>
    </row>
    <row r="597">
      <c r="A597" s="4" t="inlineStr">
        <is>
          <t>BP LOENBRO HOLDINGS INC.</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Cost</t>
        </is>
      </c>
      <c r="C599" s="5" t="n">
        <v>9861</v>
      </c>
      <c r="D599" s="4" t="inlineStr">
        <is>
          <t>[1],[3]</t>
        </is>
      </c>
      <c r="E599" s="5" t="n">
        <v>9575</v>
      </c>
      <c r="F599" s="4" t="inlineStr">
        <is>
          <t>[9],[11]</t>
        </is>
      </c>
    </row>
    <row r="600">
      <c r="A600" s="4" t="inlineStr">
        <is>
          <t>Fair Value</t>
        </is>
      </c>
      <c r="C600" s="5" t="n">
        <v>10004</v>
      </c>
      <c r="D600" s="4" t="inlineStr">
        <is>
          <t>[17]</t>
        </is>
      </c>
      <c r="E600" s="5" t="n">
        <v>9607</v>
      </c>
      <c r="F600" s="4" t="inlineStr">
        <is>
          <t>[18]</t>
        </is>
      </c>
    </row>
    <row r="601">
      <c r="A601" s="4" t="inlineStr">
        <is>
          <t>360 QUOTE TOPCO, LLC</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Cost</t>
        </is>
      </c>
      <c r="C603" s="5" t="n">
        <v>28627</v>
      </c>
      <c r="D603" s="4" t="inlineStr">
        <is>
          <t>[1],[3]</t>
        </is>
      </c>
      <c r="E603" s="5" t="n">
        <v>26444</v>
      </c>
      <c r="F603" s="4" t="inlineStr">
        <is>
          <t>[9],[11]</t>
        </is>
      </c>
    </row>
    <row r="604">
      <c r="A604" s="4" t="inlineStr">
        <is>
          <t>Fair Value</t>
        </is>
      </c>
      <c r="C604" s="5" t="n">
        <v>25993</v>
      </c>
      <c r="D604" s="4" t="inlineStr">
        <is>
          <t>[17]</t>
        </is>
      </c>
      <c r="E604" s="5" t="n">
        <v>21374</v>
      </c>
      <c r="F604" s="4" t="inlineStr">
        <is>
          <t>[18]</t>
        </is>
      </c>
    </row>
    <row r="605">
      <c r="A605" s="4" t="inlineStr">
        <is>
          <t>ACCELERATION PARTNERS, LLC</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Cost</t>
        </is>
      </c>
      <c r="B607" s="4" t="inlineStr">
        <is>
          <t>[9],[11]</t>
        </is>
      </c>
      <c r="C607" s="4" t="inlineStr">
        <is>
          <t xml:space="preserve"> </t>
        </is>
      </c>
      <c r="E607" s="5" t="n">
        <v>26306</v>
      </c>
    </row>
    <row r="608">
      <c r="A608" s="4" t="inlineStr">
        <is>
          <t>Fair Value</t>
        </is>
      </c>
      <c r="B608" s="4" t="inlineStr">
        <is>
          <t>[18]</t>
        </is>
      </c>
      <c r="C608" s="4" t="inlineStr">
        <is>
          <t xml:space="preserve"> </t>
        </is>
      </c>
      <c r="E608" s="5" t="n">
        <v>26751</v>
      </c>
    </row>
    <row r="609">
      <c r="A609" s="4" t="inlineStr">
        <is>
          <t>BOND BRAND LOYALTY ULC</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Cost</t>
        </is>
      </c>
      <c r="C611" s="5" t="n">
        <v>18286</v>
      </c>
      <c r="D611" s="4" t="inlineStr">
        <is>
          <t>[1],[3],[19],[20]</t>
        </is>
      </c>
      <c r="E611" s="5" t="n">
        <v>17569</v>
      </c>
      <c r="F611" s="4" t="inlineStr">
        <is>
          <t>[9],[11],[21],[22]</t>
        </is>
      </c>
    </row>
    <row r="612">
      <c r="A612" s="4" t="inlineStr">
        <is>
          <t>Fair Value</t>
        </is>
      </c>
      <c r="C612" s="5" t="n">
        <v>18576</v>
      </c>
      <c r="D612" s="4" t="inlineStr">
        <is>
          <t>[17],[19],[20]</t>
        </is>
      </c>
      <c r="E612" s="5" t="n">
        <v>17561</v>
      </c>
      <c r="F612" s="4" t="inlineStr">
        <is>
          <t>[18],[21],[22]</t>
        </is>
      </c>
    </row>
    <row r="613">
      <c r="A613" s="4" t="inlineStr">
        <is>
          <t>EXACT BORROWER, LLC</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Cost</t>
        </is>
      </c>
      <c r="C615" s="5" t="n">
        <v>26991</v>
      </c>
      <c r="D615" s="4" t="inlineStr">
        <is>
          <t>[1],[3]</t>
        </is>
      </c>
      <c r="E615" s="5" t="n">
        <v>17686</v>
      </c>
      <c r="F615" s="4" t="inlineStr">
        <is>
          <t>[9],[11]</t>
        </is>
      </c>
    </row>
    <row r="616">
      <c r="A616" s="4" t="inlineStr">
        <is>
          <t>Fair Value</t>
        </is>
      </c>
      <c r="C616" s="5" t="n">
        <v>27232</v>
      </c>
      <c r="D616" s="4" t="inlineStr">
        <is>
          <t>[17]</t>
        </is>
      </c>
      <c r="E616" s="5" t="n">
        <v>18007</v>
      </c>
      <c r="F616" s="4" t="inlineStr">
        <is>
          <t>[18]</t>
        </is>
      </c>
    </row>
    <row r="617">
      <c r="A617" s="4" t="inlineStr">
        <is>
          <t>IGNITE VISIBILITY LLC</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Cost</t>
        </is>
      </c>
      <c r="C619" s="5" t="n">
        <v>9853</v>
      </c>
      <c r="D619" s="4" t="inlineStr">
        <is>
          <t>[1],[3]</t>
        </is>
      </c>
      <c r="E619" s="5" t="n">
        <v>9813</v>
      </c>
      <c r="F619" s="4" t="inlineStr">
        <is>
          <t>[9],[11]</t>
        </is>
      </c>
    </row>
    <row r="620">
      <c r="A620" s="4" t="inlineStr">
        <is>
          <t>Fair Value</t>
        </is>
      </c>
      <c r="C620" s="5" t="n">
        <v>9800</v>
      </c>
      <c r="D620" s="4" t="inlineStr">
        <is>
          <t>[17]</t>
        </is>
      </c>
      <c r="E620" s="5" t="n">
        <v>9860</v>
      </c>
      <c r="F620" s="4" t="inlineStr">
        <is>
          <t>[18]</t>
        </is>
      </c>
    </row>
    <row r="621">
      <c r="A621" s="4" t="inlineStr">
        <is>
          <t>CRAFTY APES, LLC6</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Cost</t>
        </is>
      </c>
      <c r="B623" s="4" t="inlineStr">
        <is>
          <t>[1],[3],[5]</t>
        </is>
      </c>
      <c r="C623" s="5" t="n">
        <v>3554</v>
      </c>
      <c r="E623" s="4" t="inlineStr">
        <is>
          <t xml:space="preserve"> </t>
        </is>
      </c>
    </row>
    <row r="624">
      <c r="A624" s="4" t="inlineStr">
        <is>
          <t>Fair Value</t>
        </is>
      </c>
      <c r="B624" s="4" t="inlineStr">
        <is>
          <t>[5],[17]</t>
        </is>
      </c>
      <c r="C624" s="5" t="n">
        <v>3554</v>
      </c>
      <c r="E624" s="4" t="inlineStr">
        <is>
          <t xml:space="preserve"> </t>
        </is>
      </c>
    </row>
    <row r="625">
      <c r="A625" s="4" t="inlineStr">
        <is>
          <t>LGM PHARMA, LLC</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Cost</t>
        </is>
      </c>
      <c r="C627" s="5" t="n">
        <v>18676</v>
      </c>
      <c r="D627" s="4" t="inlineStr">
        <is>
          <t>[1],[3]</t>
        </is>
      </c>
      <c r="E627" s="5" t="n">
        <v>18906</v>
      </c>
      <c r="F627" s="4" t="inlineStr">
        <is>
          <t>[9],[11]</t>
        </is>
      </c>
    </row>
    <row r="628">
      <c r="A628" s="4" t="inlineStr">
        <is>
          <t>Fair Value</t>
        </is>
      </c>
      <c r="C628" s="5" t="n">
        <v>18858</v>
      </c>
      <c r="D628" s="4" t="inlineStr">
        <is>
          <t>[17]</t>
        </is>
      </c>
      <c r="E628" s="5" t="n">
        <v>19136</v>
      </c>
      <c r="F628" s="4" t="inlineStr">
        <is>
          <t>[18]</t>
        </is>
      </c>
    </row>
    <row r="629">
      <c r="A629" s="4" t="inlineStr">
        <is>
          <t>FS VECTOR LLC</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Cost</t>
        </is>
      </c>
      <c r="C631" s="5" t="n">
        <v>29493</v>
      </c>
      <c r="D631" s="4" t="inlineStr">
        <is>
          <t>[1],[3]</t>
        </is>
      </c>
      <c r="E631" s="5" t="n">
        <v>17658</v>
      </c>
      <c r="F631" s="4" t="inlineStr">
        <is>
          <t>[9],[11]</t>
        </is>
      </c>
    </row>
    <row r="632">
      <c r="A632" s="4" t="inlineStr">
        <is>
          <t>Fair Value</t>
        </is>
      </c>
      <c r="C632" s="5" t="n">
        <v>30000</v>
      </c>
      <c r="D632" s="4" t="inlineStr">
        <is>
          <t>[17]</t>
        </is>
      </c>
      <c r="E632" s="5" t="n">
        <v>17838</v>
      </c>
      <c r="F632" s="4" t="inlineStr">
        <is>
          <t>[18]</t>
        </is>
      </c>
    </row>
    <row r="633">
      <c r="A633" s="4" t="inlineStr">
        <is>
          <t>THE GOBEL GROUP, LLC</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Cost</t>
        </is>
      </c>
      <c r="B635" s="4" t="inlineStr">
        <is>
          <t>[1],[3]</t>
        </is>
      </c>
      <c r="C635" s="5" t="n">
        <v>3951</v>
      </c>
      <c r="E635" s="4" t="inlineStr">
        <is>
          <t xml:space="preserve"> </t>
        </is>
      </c>
    </row>
    <row r="636">
      <c r="A636" s="4" t="inlineStr">
        <is>
          <t>Fair Value</t>
        </is>
      </c>
      <c r="B636" s="4" t="inlineStr">
        <is>
          <t>[17]</t>
        </is>
      </c>
      <c r="C636" s="5" t="n">
        <v>3961</v>
      </c>
      <c r="E636" s="4" t="inlineStr">
        <is>
          <t xml:space="preserve"> </t>
        </is>
      </c>
    </row>
    <row r="637">
      <c r="A637" s="4" t="inlineStr">
        <is>
          <t>ONE GROUP, LLC</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Cost</t>
        </is>
      </c>
      <c r="C639" s="5" t="n">
        <v>9649</v>
      </c>
      <c r="D639" s="4" t="inlineStr">
        <is>
          <t>[1],[3]</t>
        </is>
      </c>
      <c r="E639" s="5" t="n">
        <v>9876</v>
      </c>
      <c r="F639" s="4" t="inlineStr">
        <is>
          <t>[9],[11]</t>
        </is>
      </c>
    </row>
    <row r="640">
      <c r="A640" s="4" t="inlineStr">
        <is>
          <t>Fair Value</t>
        </is>
      </c>
      <c r="C640" s="5" t="n">
        <v>9661</v>
      </c>
      <c r="D640" s="4" t="inlineStr">
        <is>
          <t>[17]</t>
        </is>
      </c>
      <c r="E640" s="5" t="n">
        <v>9876</v>
      </c>
      <c r="F640" s="4" t="inlineStr">
        <is>
          <t>[18]</t>
        </is>
      </c>
    </row>
    <row r="641">
      <c r="A641" s="4" t="inlineStr">
        <is>
          <t>SWENSONS DRIVE-IN RESTAURANTS, LLC</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Cost</t>
        </is>
      </c>
      <c r="C643" s="5" t="n">
        <v>15719</v>
      </c>
      <c r="D643" s="4" t="inlineStr">
        <is>
          <t>[1],[3]</t>
        </is>
      </c>
      <c r="E643" s="5" t="n">
        <v>15677</v>
      </c>
      <c r="F643" s="4" t="inlineStr">
        <is>
          <t>[9],[11]</t>
        </is>
      </c>
    </row>
    <row r="644">
      <c r="A644" s="4" t="inlineStr">
        <is>
          <t>Fair Value</t>
        </is>
      </c>
      <c r="C644" s="5" t="n">
        <v>15872</v>
      </c>
      <c r="D644" s="4" t="inlineStr">
        <is>
          <t>[17]</t>
        </is>
      </c>
      <c r="E644" s="5" t="n">
        <v>15680</v>
      </c>
      <c r="F644" s="4" t="inlineStr">
        <is>
          <t>[18]</t>
        </is>
      </c>
    </row>
    <row r="645">
      <c r="A645" s="4" t="inlineStr">
        <is>
          <t>ACACIA BUYERCO V LLC</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Cost</t>
        </is>
      </c>
      <c r="C647" s="5" t="n">
        <v>9819</v>
      </c>
      <c r="D647" s="4" t="inlineStr">
        <is>
          <t>[1],[3]</t>
        </is>
      </c>
      <c r="E647" s="5" t="n">
        <v>12242</v>
      </c>
      <c r="F647" s="4" t="inlineStr">
        <is>
          <t>[9],[11]</t>
        </is>
      </c>
    </row>
    <row r="648">
      <c r="A648" s="4" t="inlineStr">
        <is>
          <t>Fair Value</t>
        </is>
      </c>
      <c r="C648" s="5" t="n">
        <v>9480</v>
      </c>
      <c r="D648" s="4" t="inlineStr">
        <is>
          <t>[17]</t>
        </is>
      </c>
      <c r="E648" s="5" t="n">
        <v>12500</v>
      </c>
      <c r="F648" s="4" t="inlineStr">
        <is>
          <t>[18]</t>
        </is>
      </c>
    </row>
    <row r="649">
      <c r="A649" s="4" t="inlineStr">
        <is>
          <t>CADMIUM, LLC</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Cost</t>
        </is>
      </c>
      <c r="C651" s="5" t="n">
        <v>8515</v>
      </c>
      <c r="D651" s="4" t="inlineStr">
        <is>
          <t>[1],[3]</t>
        </is>
      </c>
      <c r="E651" s="5" t="n">
        <v>8073</v>
      </c>
      <c r="F651" s="4" t="inlineStr">
        <is>
          <t>[9],[11]</t>
        </is>
      </c>
    </row>
    <row r="652">
      <c r="A652" s="4" t="inlineStr">
        <is>
          <t>Fair Value</t>
        </is>
      </c>
      <c r="C652" s="5" t="n">
        <v>8348</v>
      </c>
      <c r="D652" s="4" t="inlineStr">
        <is>
          <t>[17]</t>
        </is>
      </c>
      <c r="E652" s="5" t="n">
        <v>8120</v>
      </c>
      <c r="F652" s="4" t="inlineStr">
        <is>
          <t>[18]</t>
        </is>
      </c>
    </row>
    <row r="653">
      <c r="A653" s="4" t="inlineStr">
        <is>
          <t>GRAMMATECH, INC.</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Cost</t>
        </is>
      </c>
      <c r="C655" s="5" t="n">
        <v>742</v>
      </c>
      <c r="D655" s="4" t="inlineStr">
        <is>
          <t>[1],[3],[5]</t>
        </is>
      </c>
      <c r="E655" s="5" t="n">
        <v>993</v>
      </c>
      <c r="F655" s="4" t="inlineStr">
        <is>
          <t>[9],[11],[13]</t>
        </is>
      </c>
    </row>
    <row r="656">
      <c r="A656" s="4" t="inlineStr">
        <is>
          <t>Fair Value</t>
        </is>
      </c>
      <c r="C656" s="5" t="n">
        <v>750</v>
      </c>
      <c r="D656" s="4" t="inlineStr">
        <is>
          <t>[5],[17]</t>
        </is>
      </c>
      <c r="E656" s="5" t="n">
        <v>1000</v>
      </c>
      <c r="F656" s="4" t="inlineStr">
        <is>
          <t>[13],[18]</t>
        </is>
      </c>
    </row>
    <row r="657">
      <c r="A657" s="4" t="inlineStr">
        <is>
          <t>ISI ENTERPRISES, LLC</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Cost</t>
        </is>
      </c>
      <c r="C659" s="5" t="n">
        <v>3772</v>
      </c>
      <c r="D659" s="4" t="inlineStr">
        <is>
          <t>[1],[3]</t>
        </is>
      </c>
      <c r="E659" s="5" t="n">
        <v>4925</v>
      </c>
      <c r="F659" s="4" t="inlineStr">
        <is>
          <t>[9],[11]</t>
        </is>
      </c>
    </row>
    <row r="660">
      <c r="A660" s="4" t="inlineStr">
        <is>
          <t>Fair Value</t>
        </is>
      </c>
      <c r="C660" s="5" t="n">
        <v>3816</v>
      </c>
      <c r="D660" s="4" t="inlineStr">
        <is>
          <t>[17]</t>
        </is>
      </c>
      <c r="E660" s="5" t="n">
        <v>5000</v>
      </c>
      <c r="F660" s="4" t="inlineStr">
        <is>
          <t>[18]</t>
        </is>
      </c>
    </row>
    <row r="661">
      <c r="A661" s="4" t="inlineStr">
        <is>
          <t>ZENFOLIO INC.</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Cost</t>
        </is>
      </c>
      <c r="C663" s="5" t="n">
        <v>21096</v>
      </c>
      <c r="D663" s="4" t="inlineStr">
        <is>
          <t>[1],[3]</t>
        </is>
      </c>
      <c r="E663" s="5" t="n">
        <v>21553</v>
      </c>
      <c r="F663" s="4" t="inlineStr">
        <is>
          <t>[9],[11]</t>
        </is>
      </c>
    </row>
    <row r="664">
      <c r="A664" s="4" t="inlineStr">
        <is>
          <t>Fair Value</t>
        </is>
      </c>
      <c r="C664" s="5" t="n">
        <v>21244</v>
      </c>
      <c r="D664" s="4" t="inlineStr">
        <is>
          <t>[17]</t>
        </is>
      </c>
      <c r="E664" s="5" t="n">
        <v>21527</v>
      </c>
      <c r="F664" s="4" t="inlineStr">
        <is>
          <t>[18]</t>
        </is>
      </c>
    </row>
    <row r="665">
      <c r="A665" s="4" t="inlineStr">
        <is>
          <t>ATS Operating, LLC</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Cost</t>
        </is>
      </c>
      <c r="C667" s="5" t="n">
        <v>18810</v>
      </c>
      <c r="D667" s="4" t="inlineStr">
        <is>
          <t>[1],[3]</t>
        </is>
      </c>
      <c r="E667" s="5" t="n">
        <v>18747</v>
      </c>
      <c r="F667" s="4" t="inlineStr">
        <is>
          <t>[9],[11]</t>
        </is>
      </c>
    </row>
    <row r="668">
      <c r="A668" s="4" t="inlineStr">
        <is>
          <t>Fair Value</t>
        </is>
      </c>
      <c r="C668" s="5" t="n">
        <v>19000</v>
      </c>
      <c r="D668" s="4" t="inlineStr">
        <is>
          <t>[17]</t>
        </is>
      </c>
      <c r="E668" s="5" t="n">
        <v>19000</v>
      </c>
      <c r="F668" s="4" t="inlineStr">
        <is>
          <t>[18]</t>
        </is>
      </c>
    </row>
    <row r="669">
      <c r="A669" s="4" t="inlineStr">
        <is>
          <t>CATBIRD NYC, LLC</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Cost</t>
        </is>
      </c>
      <c r="C671" s="5" t="n">
        <v>14646</v>
      </c>
      <c r="D671" s="4" t="inlineStr">
        <is>
          <t>[1],[3],[5]</t>
        </is>
      </c>
      <c r="E671" s="5" t="n">
        <v>14885</v>
      </c>
      <c r="F671" s="4" t="inlineStr">
        <is>
          <t>[9],[11],[13]</t>
        </is>
      </c>
    </row>
    <row r="672">
      <c r="A672" s="4" t="inlineStr">
        <is>
          <t>Fair Value</t>
        </is>
      </c>
      <c r="C672" s="5" t="n">
        <v>14800</v>
      </c>
      <c r="D672" s="4" t="inlineStr">
        <is>
          <t>[5],[17]</t>
        </is>
      </c>
      <c r="E672" s="5" t="n">
        <v>15100</v>
      </c>
      <c r="F672" s="4" t="inlineStr">
        <is>
          <t>[13],[18]</t>
        </is>
      </c>
    </row>
    <row r="673">
      <c r="A673" s="4" t="inlineStr">
        <is>
          <t>South Coast Terminals LLC</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Cost</t>
        </is>
      </c>
      <c r="B675" s="4" t="inlineStr">
        <is>
          <t>[9],[11]</t>
        </is>
      </c>
      <c r="C675" s="4" t="inlineStr">
        <is>
          <t xml:space="preserve"> </t>
        </is>
      </c>
      <c r="E675" s="5" t="n">
        <v>14222</v>
      </c>
    </row>
    <row r="676">
      <c r="A676" s="4" t="inlineStr">
        <is>
          <t>Fair Value</t>
        </is>
      </c>
      <c r="B676" s="4" t="inlineStr">
        <is>
          <t>[18]</t>
        </is>
      </c>
      <c r="C676" s="4" t="inlineStr">
        <is>
          <t xml:space="preserve"> </t>
        </is>
      </c>
      <c r="E676" s="5" t="n">
        <v>14269</v>
      </c>
    </row>
    <row r="677">
      <c r="A677" s="4" t="inlineStr">
        <is>
          <t>TRAFERA, LLC (FKA TRINITY 3, LLC)</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Cost</t>
        </is>
      </c>
      <c r="B679" s="4" t="inlineStr">
        <is>
          <t>[9],[11]</t>
        </is>
      </c>
      <c r="C679" s="4" t="inlineStr">
        <is>
          <t xml:space="preserve"> </t>
        </is>
      </c>
      <c r="E679" s="5" t="n">
        <v>5720</v>
      </c>
    </row>
    <row r="680">
      <c r="A680" s="4" t="inlineStr">
        <is>
          <t>Fair Value</t>
        </is>
      </c>
      <c r="B680" s="4" t="inlineStr">
        <is>
          <t>[18]</t>
        </is>
      </c>
      <c r="C680" s="4" t="inlineStr">
        <is>
          <t xml:space="preserve"> </t>
        </is>
      </c>
      <c r="E680" s="5" t="n">
        <v>5665</v>
      </c>
    </row>
    <row r="681">
      <c r="A681" s="4" t="inlineStr">
        <is>
          <t>MERCURY ACQUISITION 2021, LLC</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Cost</t>
        </is>
      </c>
      <c r="C683" s="5" t="n">
        <v>15751</v>
      </c>
      <c r="D683" s="4" t="inlineStr">
        <is>
          <t>[1],[3]</t>
        </is>
      </c>
      <c r="E683" s="5" t="n">
        <v>15693</v>
      </c>
      <c r="F683" s="4" t="inlineStr">
        <is>
          <t>[9],[11]</t>
        </is>
      </c>
    </row>
    <row r="684">
      <c r="A684" s="4" t="inlineStr">
        <is>
          <t>Fair Value</t>
        </is>
      </c>
      <c r="C684" s="5" t="n">
        <v>13533</v>
      </c>
      <c r="D684" s="4" t="inlineStr">
        <is>
          <t>[17]</t>
        </is>
      </c>
      <c r="E684" s="5" t="n">
        <v>13533</v>
      </c>
      <c r="F684" s="4" t="inlineStr">
        <is>
          <t>[18]</t>
        </is>
      </c>
    </row>
    <row r="685">
      <c r="A685" s="4" t="inlineStr">
        <is>
          <t>U.S. TELEPACIFIC CORP.</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Cost</t>
        </is>
      </c>
      <c r="C687" s="5" t="n">
        <v>2737</v>
      </c>
      <c r="D687" s="4" t="inlineStr">
        <is>
          <t>[1],[3]</t>
        </is>
      </c>
      <c r="E687" s="5" t="n">
        <v>2639</v>
      </c>
      <c r="F687" s="4" t="inlineStr">
        <is>
          <t>[9],[11]</t>
        </is>
      </c>
    </row>
    <row r="688">
      <c r="A688" s="4" t="inlineStr">
        <is>
          <t>Fair Value</t>
        </is>
      </c>
      <c r="C688" s="5" t="n">
        <v>1055</v>
      </c>
      <c r="D688" s="4" t="inlineStr">
        <is>
          <t>[17]</t>
        </is>
      </c>
      <c r="E688" s="5" t="n">
        <v>977</v>
      </c>
      <c r="F688" s="4" t="inlineStr">
        <is>
          <t>[18]</t>
        </is>
      </c>
    </row>
    <row r="689">
      <c r="A689" s="4" t="inlineStr">
        <is>
          <t>ITA HOLDINGS GROUP, LLC</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Cost</t>
        </is>
      </c>
      <c r="C691" s="5" t="n">
        <v>30010</v>
      </c>
      <c r="D691" s="4" t="inlineStr">
        <is>
          <t>[1],[3],[5]</t>
        </is>
      </c>
      <c r="E691" s="5" t="n">
        <v>26839</v>
      </c>
      <c r="F691" s="4" t="inlineStr">
        <is>
          <t>[9],[11],[13]</t>
        </is>
      </c>
    </row>
    <row r="692">
      <c r="A692" s="4" t="inlineStr">
        <is>
          <t>Fair Value</t>
        </is>
      </c>
      <c r="C692" s="5" t="n">
        <v>33165</v>
      </c>
      <c r="D692" s="4" t="inlineStr">
        <is>
          <t>[5],[17]</t>
        </is>
      </c>
      <c r="E692" s="5" t="n">
        <v>30660</v>
      </c>
      <c r="F692" s="4" t="inlineStr">
        <is>
          <t>[13],[18]</t>
        </is>
      </c>
    </row>
    <row r="693">
      <c r="A693" s="4" t="inlineStr">
        <is>
          <t>LAB LOGISTICS, LLC</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Cost</t>
        </is>
      </c>
      <c r="B695" s="4" t="inlineStr">
        <is>
          <t>[1],[3]</t>
        </is>
      </c>
      <c r="C695" s="5" t="n">
        <v>8174</v>
      </c>
      <c r="E695" s="4" t="inlineStr">
        <is>
          <t xml:space="preserve"> </t>
        </is>
      </c>
    </row>
    <row r="696">
      <c r="A696" s="4" t="inlineStr">
        <is>
          <t>Fair Value</t>
        </is>
      </c>
      <c r="B696" s="4" t="inlineStr">
        <is>
          <t>[17]</t>
        </is>
      </c>
      <c r="C696" s="5" t="n">
        <v>8094</v>
      </c>
      <c r="E696" s="4" t="inlineStr">
        <is>
          <t xml:space="preserve"> </t>
        </is>
      </c>
    </row>
    <row r="697">
      <c r="A697" s="4" t="inlineStr">
        <is>
          <t>DYNAMIC COMMUNITIES, LLC</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Cost</t>
        </is>
      </c>
      <c r="C699" s="5" t="n">
        <v>2468</v>
      </c>
      <c r="D699" s="4" t="inlineStr">
        <is>
          <t>[1],[3],[5]</t>
        </is>
      </c>
      <c r="E699" s="5" t="n">
        <v>2468</v>
      </c>
      <c r="F699" s="4" t="inlineStr">
        <is>
          <t>[9],[11],[13]</t>
        </is>
      </c>
    </row>
    <row r="700">
      <c r="A700" s="4" t="inlineStr">
        <is>
          <t>Fair Value</t>
        </is>
      </c>
      <c r="C700" s="5" t="n">
        <v>317</v>
      </c>
      <c r="D700" s="4" t="inlineStr">
        <is>
          <t>[5],[17]</t>
        </is>
      </c>
      <c r="E700" s="5" t="n">
        <v>317</v>
      </c>
      <c r="F700" s="4" t="inlineStr">
        <is>
          <t>[13],[18]</t>
        </is>
      </c>
    </row>
    <row r="701">
      <c r="A701" s="4" t="inlineStr">
        <is>
          <t>US COURTSCRIPT HOLDINGS, INC.</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Cost</t>
        </is>
      </c>
      <c r="C703" s="5" t="n">
        <v>1423</v>
      </c>
      <c r="D703" s="4" t="inlineStr">
        <is>
          <t>[1],[3]</t>
        </is>
      </c>
      <c r="E703" s="5" t="n">
        <v>1423</v>
      </c>
      <c r="F703" s="4" t="inlineStr">
        <is>
          <t>[9],[11]</t>
        </is>
      </c>
    </row>
    <row r="704">
      <c r="A704" s="4" t="inlineStr">
        <is>
          <t>Fair Value</t>
        </is>
      </c>
      <c r="C704" s="5" t="n">
        <v>2767</v>
      </c>
      <c r="D704" s="4" t="inlineStr">
        <is>
          <t>[17]</t>
        </is>
      </c>
      <c r="E704" s="5" t="n">
        <v>1888</v>
      </c>
      <c r="F704" s="4" t="inlineStr">
        <is>
          <t>[18]</t>
        </is>
      </c>
    </row>
    <row r="705">
      <c r="A705" s="4" t="inlineStr">
        <is>
          <t>SHEARWATER RESEARCH, INC.</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Cost</t>
        </is>
      </c>
      <c r="C707" s="5" t="n">
        <v>636</v>
      </c>
      <c r="D707" s="4" t="inlineStr">
        <is>
          <t>[1],[3],[19]</t>
        </is>
      </c>
      <c r="E707" s="5" t="n">
        <v>636</v>
      </c>
      <c r="F707" s="4" t="inlineStr">
        <is>
          <t>[9],[11],[21]</t>
        </is>
      </c>
    </row>
    <row r="708">
      <c r="A708" s="4" t="inlineStr">
        <is>
          <t>Fair Value</t>
        </is>
      </c>
      <c r="C708" s="5" t="n">
        <v>2024</v>
      </c>
      <c r="D708" s="4" t="inlineStr">
        <is>
          <t>[17],[19]</t>
        </is>
      </c>
      <c r="E708" s="5" t="n">
        <v>1431</v>
      </c>
      <c r="F708" s="4" t="inlineStr">
        <is>
          <t>[18],[21]</t>
        </is>
      </c>
    </row>
    <row r="709">
      <c r="A709" s="4" t="inlineStr">
        <is>
          <t>APPLE ROOFING ADMINISTRATIVE SERVICES, LLC (fka ROOF OPCO, LLC)</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Cost</t>
        </is>
      </c>
      <c r="C711" s="5" t="n">
        <v>1088</v>
      </c>
      <c r="D711" s="4" t="inlineStr">
        <is>
          <t>[1],[3]</t>
        </is>
      </c>
      <c r="E711" s="5" t="n">
        <v>1000</v>
      </c>
      <c r="F711" s="4" t="inlineStr">
        <is>
          <t>[9],[11]</t>
        </is>
      </c>
    </row>
    <row r="712">
      <c r="A712" s="4" t="inlineStr">
        <is>
          <t>Fair Value</t>
        </is>
      </c>
      <c r="C712" s="5" t="n">
        <v>732</v>
      </c>
      <c r="D712" s="4" t="inlineStr">
        <is>
          <t>[17]</t>
        </is>
      </c>
      <c r="E712" s="5" t="n">
        <v>1037</v>
      </c>
      <c r="F712" s="4" t="inlineStr">
        <is>
          <t>[18]</t>
        </is>
      </c>
    </row>
    <row r="713">
      <c r="A713" s="4" t="inlineStr">
        <is>
          <t>RESEARCH NOW GROUP, LLC</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Cost</t>
        </is>
      </c>
      <c r="B715" s="4" t="inlineStr">
        <is>
          <t>[1],[3]</t>
        </is>
      </c>
      <c r="C715" s="5" t="n">
        <v>1062</v>
      </c>
      <c r="E715" s="4" t="inlineStr">
        <is>
          <t xml:space="preserve"> </t>
        </is>
      </c>
    </row>
    <row r="716">
      <c r="A716" s="4" t="inlineStr">
        <is>
          <t>Fair Value</t>
        </is>
      </c>
      <c r="B716" s="4" t="inlineStr">
        <is>
          <t>[17]</t>
        </is>
      </c>
      <c r="C716" s="5" t="n">
        <v>1062</v>
      </c>
      <c r="E716" s="4" t="inlineStr">
        <is>
          <t xml:space="preserve"> </t>
        </is>
      </c>
    </row>
    <row r="717">
      <c r="A717" s="4" t="inlineStr">
        <is>
          <t>STUDENT RESOURCE CENTER LLC</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Cost</t>
        </is>
      </c>
      <c r="C719" s="5" t="n">
        <v>6201</v>
      </c>
      <c r="D719" s="4" t="inlineStr">
        <is>
          <t>[1],[3],[5]</t>
        </is>
      </c>
      <c r="E719" s="5" t="n">
        <v>5845</v>
      </c>
      <c r="F719" s="4" t="inlineStr">
        <is>
          <t>[9],[11],[13]</t>
        </is>
      </c>
    </row>
    <row r="720">
      <c r="A720" s="4" t="inlineStr">
        <is>
          <t>Fair Value</t>
        </is>
      </c>
      <c r="C720" s="5" t="n">
        <v>0</v>
      </c>
      <c r="D720" s="4" t="inlineStr">
        <is>
          <t>[5],[17]</t>
        </is>
      </c>
      <c r="E720" s="5" t="n">
        <v>0</v>
      </c>
      <c r="F720" s="4" t="inlineStr">
        <is>
          <t>[13],[18]</t>
        </is>
      </c>
    </row>
    <row r="721">
      <c r="A721" s="4" t="inlineStr">
        <is>
          <t>ARBORWORKS, LLC</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Cost</t>
        </is>
      </c>
      <c r="C723" s="5" t="n">
        <v>3270</v>
      </c>
      <c r="D723" s="4" t="inlineStr">
        <is>
          <t>[1],[3],[5]</t>
        </is>
      </c>
      <c r="E723" s="5" t="n">
        <v>3270</v>
      </c>
      <c r="F723" s="4" t="inlineStr">
        <is>
          <t>[9],[11],[13]</t>
        </is>
      </c>
    </row>
    <row r="724">
      <c r="A724" s="4" t="inlineStr">
        <is>
          <t>Fair Value</t>
        </is>
      </c>
      <c r="C724" s="5" t="n">
        <v>2415</v>
      </c>
      <c r="D724" s="4" t="inlineStr">
        <is>
          <t>[5],[17]</t>
        </is>
      </c>
      <c r="E724" s="5" t="n">
        <v>3175</v>
      </c>
      <c r="F724" s="4" t="inlineStr">
        <is>
          <t>[13],[18]</t>
        </is>
      </c>
    </row>
    <row r="725">
      <c r="A725" s="4" t="inlineStr">
        <is>
          <t>LIGHTING RETROFIT INTERNATIONAL, LLC</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Cost</t>
        </is>
      </c>
      <c r="C727" s="5" t="n">
        <v>0</v>
      </c>
      <c r="D727" s="4" t="inlineStr">
        <is>
          <t>[1],[3],[5]</t>
        </is>
      </c>
      <c r="E727" s="5" t="n">
        <v>0</v>
      </c>
      <c r="F727" s="4" t="inlineStr">
        <is>
          <t>[9],[11],[13]</t>
        </is>
      </c>
    </row>
    <row r="728">
      <c r="A728" s="4" t="inlineStr">
        <is>
          <t>Fair Value</t>
        </is>
      </c>
      <c r="C728" s="5" t="n">
        <v>0</v>
      </c>
      <c r="D728" s="4" t="inlineStr">
        <is>
          <t>[5],[17]</t>
        </is>
      </c>
      <c r="E728" s="5" t="n">
        <v>0</v>
      </c>
      <c r="F728" s="4" t="inlineStr">
        <is>
          <t>[13],[18]</t>
        </is>
      </c>
    </row>
    <row r="729">
      <c r="A729" s="4" t="inlineStr">
        <is>
          <t>MUENSTER MILLING COMPANY, LLC</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Cost</t>
        </is>
      </c>
      <c r="C731" s="5" t="n">
        <v>1630</v>
      </c>
      <c r="D731" s="4" t="inlineStr">
        <is>
          <t>[1],[3]</t>
        </is>
      </c>
      <c r="E731" s="5" t="n">
        <v>1500</v>
      </c>
      <c r="F731" s="4" t="inlineStr">
        <is>
          <t>[9],[11]</t>
        </is>
      </c>
    </row>
    <row r="732">
      <c r="A732" s="4" t="inlineStr">
        <is>
          <t>Fair Value</t>
        </is>
      </c>
      <c r="C732" s="5" t="n">
        <v>239</v>
      </c>
      <c r="D732" s="4" t="inlineStr">
        <is>
          <t>[17]</t>
        </is>
      </c>
      <c r="E732" s="5" t="n">
        <v>949</v>
      </c>
      <c r="F732" s="4" t="inlineStr">
        <is>
          <t>[18]</t>
        </is>
      </c>
    </row>
    <row r="733">
      <c r="A733" s="4" t="inlineStr">
        <is>
          <t>AAC NEW HOLDCO INC.</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Cost</t>
        </is>
      </c>
      <c r="C735" s="5" t="n">
        <v>5528</v>
      </c>
      <c r="D735" s="4" t="inlineStr">
        <is>
          <t>[1],[3]</t>
        </is>
      </c>
      <c r="E735" s="5" t="n">
        <v>3983</v>
      </c>
      <c r="F735" s="4" t="inlineStr">
        <is>
          <t>[9],[11]</t>
        </is>
      </c>
    </row>
    <row r="736">
      <c r="A736" s="4" t="inlineStr">
        <is>
          <t>Fair Value</t>
        </is>
      </c>
      <c r="C736" s="5" t="n">
        <v>0</v>
      </c>
      <c r="D736" s="4" t="inlineStr">
        <is>
          <t>[17]</t>
        </is>
      </c>
      <c r="E736" s="5" t="n">
        <v>2203</v>
      </c>
      <c r="F736" s="4" t="inlineStr">
        <is>
          <t>[18]</t>
        </is>
      </c>
    </row>
    <row r="737">
      <c r="A737" s="4" t="inlineStr">
        <is>
          <t>CAVALIER BUYER, INC.</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Cost</t>
        </is>
      </c>
      <c r="C739" s="5" t="n">
        <v>930</v>
      </c>
      <c r="D739" s="4" t="inlineStr">
        <is>
          <t>[1],[3]</t>
        </is>
      </c>
      <c r="E739" s="5" t="n">
        <v>690</v>
      </c>
      <c r="F739" s="4" t="inlineStr">
        <is>
          <t>[9],[11]</t>
        </is>
      </c>
    </row>
    <row r="740">
      <c r="A740" s="4" t="inlineStr">
        <is>
          <t>Fair Value</t>
        </is>
      </c>
      <c r="C740" s="5" t="n">
        <v>1017</v>
      </c>
      <c r="D740" s="4" t="inlineStr">
        <is>
          <t>[17]</t>
        </is>
      </c>
      <c r="E740" s="5" t="n">
        <v>726</v>
      </c>
      <c r="F740" s="4" t="inlineStr">
        <is>
          <t>[18]</t>
        </is>
      </c>
    </row>
    <row r="741">
      <c r="A741" s="4" t="inlineStr">
        <is>
          <t>OPCO BORROWER, LLC</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Cost</t>
        </is>
      </c>
      <c r="B743" s="4" t="inlineStr">
        <is>
          <t>[9],[11]</t>
        </is>
      </c>
      <c r="C743" s="4" t="inlineStr">
        <is>
          <t xml:space="preserve"> </t>
        </is>
      </c>
      <c r="E743" s="5" t="n">
        <v>11386</v>
      </c>
    </row>
    <row r="744">
      <c r="A744" s="4" t="inlineStr">
        <is>
          <t>Fair Value</t>
        </is>
      </c>
      <c r="B744" s="4" t="inlineStr">
        <is>
          <t>[18]</t>
        </is>
      </c>
      <c r="C744" s="4" t="inlineStr">
        <is>
          <t xml:space="preserve"> </t>
        </is>
      </c>
      <c r="E744" s="5" t="n">
        <v>11661</v>
      </c>
    </row>
    <row r="745">
      <c r="A745" s="4" t="inlineStr">
        <is>
          <t>ROSELAND MANAGEMENT, LLC</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Cost</t>
        </is>
      </c>
      <c r="C747" s="5" t="n">
        <v>1785</v>
      </c>
      <c r="D747" s="4" t="inlineStr">
        <is>
          <t>[1],[3],[5]</t>
        </is>
      </c>
      <c r="E747" s="5" t="n">
        <v>1785</v>
      </c>
      <c r="F747" s="4" t="inlineStr">
        <is>
          <t>[9],[11],[13]</t>
        </is>
      </c>
    </row>
    <row r="748">
      <c r="A748" s="4" t="inlineStr">
        <is>
          <t>Fair Value</t>
        </is>
      </c>
      <c r="C748" s="5" t="n">
        <v>1939</v>
      </c>
      <c r="D748" s="4" t="inlineStr">
        <is>
          <t>[5],[17]</t>
        </is>
      </c>
      <c r="E748" s="5" t="n">
        <v>1692</v>
      </c>
      <c r="F748" s="4" t="inlineStr">
        <is>
          <t>[13],[18]</t>
        </is>
      </c>
    </row>
    <row r="749">
      <c r="A749" s="4" t="inlineStr">
        <is>
          <t>DAMOTECH INC.</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Cost</t>
        </is>
      </c>
      <c r="C751" s="5" t="n">
        <v>1127</v>
      </c>
      <c r="D751" s="4" t="inlineStr">
        <is>
          <t>[1],[3],[19]</t>
        </is>
      </c>
      <c r="E751" s="5" t="n">
        <v>1127</v>
      </c>
      <c r="F751" s="4" t="inlineStr">
        <is>
          <t>[9],[11],[21]</t>
        </is>
      </c>
    </row>
    <row r="752">
      <c r="A752" s="4" t="inlineStr">
        <is>
          <t>Fair Value</t>
        </is>
      </c>
      <c r="C752" s="5" t="n">
        <v>3295</v>
      </c>
      <c r="D752" s="4" t="inlineStr">
        <is>
          <t>[17],[19]</t>
        </is>
      </c>
      <c r="E752" s="5" t="n">
        <v>1583</v>
      </c>
      <c r="F752" s="4" t="inlineStr">
        <is>
          <t>[18],[21]</t>
        </is>
      </c>
    </row>
    <row r="753">
      <c r="A753" s="4" t="inlineStr">
        <is>
          <t>ACCELERATION, LLC</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Cost</t>
        </is>
      </c>
      <c r="C755" s="5" t="n">
        <v>1000</v>
      </c>
      <c r="D755" s="4" t="inlineStr">
        <is>
          <t>[1],[3]</t>
        </is>
      </c>
      <c r="E755" s="5" t="n">
        <v>1000</v>
      </c>
      <c r="F755" s="4" t="inlineStr">
        <is>
          <t>[9],[11]</t>
        </is>
      </c>
    </row>
    <row r="756">
      <c r="A756" s="4" t="inlineStr">
        <is>
          <t>Fair Value</t>
        </is>
      </c>
      <c r="C756" s="5" t="n">
        <v>1674</v>
      </c>
      <c r="D756" s="4" t="inlineStr">
        <is>
          <t>[17]</t>
        </is>
      </c>
      <c r="E756" s="5" t="n">
        <v>1554</v>
      </c>
      <c r="F756" s="4" t="inlineStr">
        <is>
          <t>[18]</t>
        </is>
      </c>
    </row>
    <row r="757">
      <c r="A757" s="4" t="inlineStr">
        <is>
          <t>ACCELERATION PARTNERS, LLC</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Cost</t>
        </is>
      </c>
      <c r="C759" s="5" t="n">
        <v>1033</v>
      </c>
      <c r="D759" s="4" t="inlineStr">
        <is>
          <t>[1],[3]</t>
        </is>
      </c>
      <c r="E759" s="5" t="n">
        <v>1033</v>
      </c>
      <c r="F759" s="4" t="inlineStr">
        <is>
          <t>[9],[11]</t>
        </is>
      </c>
    </row>
    <row r="760">
      <c r="A760" s="4" t="inlineStr">
        <is>
          <t>Fair Value</t>
        </is>
      </c>
      <c r="C760" s="5" t="n">
        <v>1063</v>
      </c>
      <c r="D760" s="4" t="inlineStr">
        <is>
          <t>[17]</t>
        </is>
      </c>
      <c r="E760" s="5" t="n">
        <v>1063</v>
      </c>
      <c r="F760" s="4" t="inlineStr">
        <is>
          <t>[18]</t>
        </is>
      </c>
    </row>
    <row r="761">
      <c r="A761" s="4" t="inlineStr">
        <is>
          <t>BOND BRAND LOYALTY ULC</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Cost</t>
        </is>
      </c>
      <c r="C763" s="5" t="n">
        <v>1000</v>
      </c>
      <c r="D763" s="4" t="inlineStr">
        <is>
          <t>[1],[3],[19]</t>
        </is>
      </c>
      <c r="E763" s="5" t="n">
        <v>1000</v>
      </c>
      <c r="F763" s="4" t="inlineStr">
        <is>
          <t>[9],[11],[21]</t>
        </is>
      </c>
    </row>
    <row r="764">
      <c r="A764" s="4" t="inlineStr">
        <is>
          <t>Fair Value</t>
        </is>
      </c>
      <c r="C764" s="5" t="n">
        <v>799</v>
      </c>
      <c r="D764" s="4" t="inlineStr">
        <is>
          <t>[17],[19]</t>
        </is>
      </c>
      <c r="E764" s="5" t="n">
        <v>799</v>
      </c>
      <c r="F764" s="4" t="inlineStr">
        <is>
          <t>[18],[21]</t>
        </is>
      </c>
    </row>
    <row r="765">
      <c r="A765" s="4" t="inlineStr">
        <is>
          <t>IGNITE VISIBILITY LLC</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Cost</t>
        </is>
      </c>
      <c r="C767" s="5" t="n">
        <v>1000</v>
      </c>
      <c r="D767" s="4" t="inlineStr">
        <is>
          <t>[1],[3]</t>
        </is>
      </c>
      <c r="E767" s="5" t="n">
        <v>1000</v>
      </c>
      <c r="F767" s="4" t="inlineStr">
        <is>
          <t>[9],[11]</t>
        </is>
      </c>
    </row>
    <row r="768">
      <c r="A768" s="4" t="inlineStr">
        <is>
          <t>Fair Value</t>
        </is>
      </c>
      <c r="C768" s="5" t="n">
        <v>620</v>
      </c>
      <c r="D768" s="4" t="inlineStr">
        <is>
          <t>[17]</t>
        </is>
      </c>
      <c r="E768" s="5" t="n">
        <v>1000</v>
      </c>
      <c r="F768" s="4" t="inlineStr">
        <is>
          <t>[18]</t>
        </is>
      </c>
    </row>
    <row r="769">
      <c r="A769" s="4" t="inlineStr">
        <is>
          <t>STATINMED, LLC</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Cost</t>
        </is>
      </c>
      <c r="C771" s="5" t="n">
        <v>6238</v>
      </c>
      <c r="D771" s="4" t="inlineStr">
        <is>
          <t>[1],[3],[5]</t>
        </is>
      </c>
      <c r="E771" s="5" t="n">
        <v>6238</v>
      </c>
      <c r="F771" s="4" t="inlineStr">
        <is>
          <t>[9],[11],[13]</t>
        </is>
      </c>
    </row>
    <row r="772">
      <c r="A772" s="4" t="inlineStr">
        <is>
          <t>Fair Value</t>
        </is>
      </c>
      <c r="C772" s="5" t="n">
        <v>0</v>
      </c>
      <c r="D772" s="4" t="inlineStr">
        <is>
          <t>[5],[17]</t>
        </is>
      </c>
      <c r="E772" s="5" t="n">
        <v>0</v>
      </c>
      <c r="F772" s="4" t="inlineStr">
        <is>
          <t>[13],[18]</t>
        </is>
      </c>
    </row>
    <row r="773">
      <c r="A773" s="4" t="inlineStr">
        <is>
          <t>GRAMMATECH, INC.</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Cost</t>
        </is>
      </c>
      <c r="C775" s="5" t="n">
        <v>1360</v>
      </c>
      <c r="D775" s="4" t="inlineStr">
        <is>
          <t>[1],[3],[5]</t>
        </is>
      </c>
      <c r="E775" s="5" t="n">
        <v>1360</v>
      </c>
      <c r="F775" s="4" t="inlineStr">
        <is>
          <t>[9],[11],[13]</t>
        </is>
      </c>
    </row>
    <row r="776">
      <c r="A776" s="4" t="inlineStr">
        <is>
          <t>Fair Value</t>
        </is>
      </c>
      <c r="C776" s="5" t="n">
        <v>0</v>
      </c>
      <c r="D776" s="4" t="inlineStr">
        <is>
          <t>[5],[17]</t>
        </is>
      </c>
      <c r="E776" s="5" t="n">
        <v>0</v>
      </c>
      <c r="F776" s="4" t="inlineStr">
        <is>
          <t>[13],[18]</t>
        </is>
      </c>
    </row>
    <row r="777">
      <c r="A777" s="4" t="inlineStr">
        <is>
          <t>ISI ENTERPRISES, LLC</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Cost</t>
        </is>
      </c>
      <c r="C779" s="5" t="n">
        <v>1167</v>
      </c>
      <c r="D779" s="4" t="inlineStr">
        <is>
          <t>[1],[3]</t>
        </is>
      </c>
      <c r="E779" s="5" t="n">
        <v>1167</v>
      </c>
      <c r="F779" s="4" t="inlineStr">
        <is>
          <t>[9],[11]</t>
        </is>
      </c>
    </row>
    <row r="780">
      <c r="A780" s="4" t="inlineStr">
        <is>
          <t>Fair Value</t>
        </is>
      </c>
      <c r="C780" s="5" t="n">
        <v>2002</v>
      </c>
      <c r="D780" s="4" t="inlineStr">
        <is>
          <t>[17]</t>
        </is>
      </c>
      <c r="E780" s="5" t="n">
        <v>2002</v>
      </c>
      <c r="F780" s="4" t="inlineStr">
        <is>
          <t>[18]</t>
        </is>
      </c>
    </row>
    <row r="781">
      <c r="A781" s="4" t="inlineStr">
        <is>
          <t>CATBIRD NYC, LLC</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Cost</t>
        </is>
      </c>
      <c r="C783" s="5" t="n">
        <v>1500</v>
      </c>
      <c r="D783" s="4" t="inlineStr">
        <is>
          <t>[1],[3],[5]</t>
        </is>
      </c>
      <c r="E783" s="5" t="n">
        <v>1500</v>
      </c>
      <c r="F783" s="4" t="inlineStr">
        <is>
          <t>[9],[11],[13]</t>
        </is>
      </c>
    </row>
    <row r="784">
      <c r="A784" s="4" t="inlineStr">
        <is>
          <t>Fair Value</t>
        </is>
      </c>
      <c r="C784" s="5" t="n">
        <v>2346</v>
      </c>
      <c r="D784" s="4" t="inlineStr">
        <is>
          <t>[5],[17]</t>
        </is>
      </c>
      <c r="E784" s="5" t="n">
        <v>2538</v>
      </c>
      <c r="F784" s="4" t="inlineStr">
        <is>
          <t>[13],[18]</t>
        </is>
      </c>
    </row>
    <row r="785">
      <c r="A785" s="4" t="inlineStr">
        <is>
          <t>BROAD SKY NETWORKS LLC</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Cost</t>
        </is>
      </c>
      <c r="C787" s="5" t="n">
        <v>1340</v>
      </c>
      <c r="D787" s="4" t="inlineStr">
        <is>
          <t>[1],[3]</t>
        </is>
      </c>
      <c r="E787" s="5" t="n">
        <v>1221</v>
      </c>
      <c r="F787" s="4" t="inlineStr">
        <is>
          <t>[9],[11]</t>
        </is>
      </c>
    </row>
    <row r="788">
      <c r="A788" s="4" t="inlineStr">
        <is>
          <t>Fair Value</t>
        </is>
      </c>
      <c r="C788" s="5" t="n">
        <v>1786</v>
      </c>
      <c r="D788" s="4" t="inlineStr">
        <is>
          <t>[17]</t>
        </is>
      </c>
      <c r="E788" s="5" t="n">
        <v>1552</v>
      </c>
      <c r="F788" s="4" t="inlineStr">
        <is>
          <t>[18]</t>
        </is>
      </c>
    </row>
    <row r="789">
      <c r="A789" s="4" t="inlineStr">
        <is>
          <t>GUARDIAN FLEET SERVICES, INC.</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Cost</t>
        </is>
      </c>
      <c r="C791" s="5" t="n">
        <v>2146</v>
      </c>
      <c r="D791" s="4" t="inlineStr">
        <is>
          <t>[1],[3]</t>
        </is>
      </c>
      <c r="E791" s="5" t="n">
        <v>1624</v>
      </c>
      <c r="F791" s="4" t="inlineStr">
        <is>
          <t>[9],[11]</t>
        </is>
      </c>
    </row>
    <row r="792">
      <c r="A792" s="4" t="inlineStr">
        <is>
          <t>Fair Value</t>
        </is>
      </c>
      <c r="C792" s="5" t="n">
        <v>2420</v>
      </c>
      <c r="D792" s="4" t="inlineStr">
        <is>
          <t>[17]</t>
        </is>
      </c>
      <c r="E792" s="5" t="n">
        <v>1674</v>
      </c>
      <c r="F792" s="4" t="inlineStr">
        <is>
          <t>[18]</t>
        </is>
      </c>
    </row>
    <row r="793">
      <c r="A793" s="4" t="inlineStr">
        <is>
          <t>ITA HOLDINGS GROUP, LLC</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Cost</t>
        </is>
      </c>
      <c r="C795" s="5" t="n">
        <v>5829</v>
      </c>
      <c r="D795" s="4" t="inlineStr">
        <is>
          <t>[1],[3],[5]</t>
        </is>
      </c>
      <c r="E795" s="5" t="n">
        <v>5829</v>
      </c>
      <c r="F795" s="4" t="inlineStr">
        <is>
          <t>[9],[11],[13]</t>
        </is>
      </c>
    </row>
    <row r="796">
      <c r="A796" s="4" t="inlineStr">
        <is>
          <t>Fair Value</t>
        </is>
      </c>
      <c r="C796" s="5" t="n">
        <v>26581</v>
      </c>
      <c r="D796" s="4" t="inlineStr">
        <is>
          <t>[5],[17]</t>
        </is>
      </c>
      <c r="E796" s="5" t="n">
        <v>10248</v>
      </c>
      <c r="F796" s="4" t="inlineStr">
        <is>
          <t>[13],[18]</t>
        </is>
      </c>
    </row>
    <row r="797">
      <c r="A797" s="4" t="inlineStr">
        <is>
          <t>USA DEBUSK, LLC</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Cost</t>
        </is>
      </c>
      <c r="B799" s="4" t="inlineStr">
        <is>
          <t>[9],[11]</t>
        </is>
      </c>
      <c r="C799" s="4" t="inlineStr">
        <is>
          <t xml:space="preserve"> </t>
        </is>
      </c>
      <c r="E799" s="5" t="n">
        <v>12916</v>
      </c>
    </row>
    <row r="800">
      <c r="A800" s="4" t="inlineStr">
        <is>
          <t>Fair Value</t>
        </is>
      </c>
      <c r="B800" s="4" t="inlineStr">
        <is>
          <t>[18]</t>
        </is>
      </c>
      <c r="C800" s="4" t="inlineStr">
        <is>
          <t xml:space="preserve"> </t>
        </is>
      </c>
      <c r="E800" s="5" t="n">
        <v>13041</v>
      </c>
    </row>
    <row r="801">
      <c r="A801" s="4" t="inlineStr">
        <is>
          <t>OUTERBOX, LLC</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Cost</t>
        </is>
      </c>
      <c r="B803" s="4" t="inlineStr">
        <is>
          <t>[9],[11]</t>
        </is>
      </c>
      <c r="C803" s="4" t="inlineStr">
        <is>
          <t xml:space="preserve"> </t>
        </is>
      </c>
      <c r="E803" s="5" t="n">
        <v>14449</v>
      </c>
    </row>
    <row r="804">
      <c r="A804" s="4" t="inlineStr">
        <is>
          <t>Fair Value</t>
        </is>
      </c>
      <c r="B804" s="4" t="inlineStr">
        <is>
          <t>[18]</t>
        </is>
      </c>
      <c r="C804" s="4" t="inlineStr">
        <is>
          <t xml:space="preserve"> </t>
        </is>
      </c>
      <c r="E804" s="5" t="n">
        <v>14522</v>
      </c>
    </row>
    <row r="805">
      <c r="A805" s="4" t="inlineStr">
        <is>
          <t>RTIC Subsidiary Holdings LLC</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Cost</t>
        </is>
      </c>
      <c r="B807" s="4" t="inlineStr">
        <is>
          <t>[9],[11]</t>
        </is>
      </c>
      <c r="C807" s="4" t="inlineStr">
        <is>
          <t xml:space="preserve"> </t>
        </is>
      </c>
      <c r="E807" s="5" t="n">
        <v>6723</v>
      </c>
    </row>
    <row r="808">
      <c r="A808" s="4" t="inlineStr">
        <is>
          <t>Fair Value</t>
        </is>
      </c>
      <c r="B808" s="4" t="inlineStr">
        <is>
          <t>[18]</t>
        </is>
      </c>
      <c r="C808" s="4" t="inlineStr">
        <is>
          <t xml:space="preserve"> </t>
        </is>
      </c>
      <c r="E808" s="5" t="n">
        <v>6699</v>
      </c>
    </row>
    <row r="809">
      <c r="A809" s="4" t="inlineStr">
        <is>
          <t>THE GOBEL GROUP, LLC, Equity Securities</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Cost</t>
        </is>
      </c>
      <c r="B811" s="4" t="inlineStr">
        <is>
          <t>[1],[3]</t>
        </is>
      </c>
      <c r="C811" s="5" t="n">
        <v>500</v>
      </c>
      <c r="E811" s="4" t="inlineStr">
        <is>
          <t xml:space="preserve"> </t>
        </is>
      </c>
    </row>
    <row r="812">
      <c r="A812" s="4" t="inlineStr">
        <is>
          <t>Fair Value</t>
        </is>
      </c>
      <c r="B812" s="4" t="inlineStr">
        <is>
          <t>[17]</t>
        </is>
      </c>
      <c r="C812" s="5" t="n">
        <v>500</v>
      </c>
      <c r="E812" s="4" t="inlineStr">
        <is>
          <t xml:space="preserve"> </t>
        </is>
      </c>
    </row>
    <row r="813">
      <c r="A813" s="4" t="inlineStr">
        <is>
          <t>Investment, Identifier [Axis]: 360 QUOTE TOPCO, LLC, First Lien</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Principal</t>
        </is>
      </c>
      <c r="C815" s="5" t="n">
        <v>24537</v>
      </c>
      <c r="D815" s="4" t="inlineStr">
        <is>
          <t>[23]</t>
        </is>
      </c>
      <c r="E815" s="5" t="n">
        <v>23372</v>
      </c>
      <c r="F815" s="4" t="inlineStr">
        <is>
          <t>[24]</t>
        </is>
      </c>
    </row>
    <row r="816">
      <c r="A816" s="4" t="inlineStr">
        <is>
          <t>Cost</t>
        </is>
      </c>
      <c r="C816" s="5" t="n">
        <v>24336</v>
      </c>
      <c r="D816" s="4" t="inlineStr">
        <is>
          <t>[1],[3],[23]</t>
        </is>
      </c>
      <c r="E816" s="5" t="n">
        <v>23131</v>
      </c>
      <c r="F816" s="4" t="inlineStr">
        <is>
          <t>[9],[11],[24]</t>
        </is>
      </c>
    </row>
    <row r="817">
      <c r="A817" s="4" t="inlineStr">
        <is>
          <t>Fair Value</t>
        </is>
      </c>
      <c r="C817" s="5" t="n">
        <v>22082</v>
      </c>
      <c r="D817" s="4" t="inlineStr">
        <is>
          <t>[17],[23]</t>
        </is>
      </c>
      <c r="E817" s="5" t="n">
        <v>18698</v>
      </c>
      <c r="F817" s="4" t="inlineStr">
        <is>
          <t>[18],[24]</t>
        </is>
      </c>
    </row>
    <row r="818">
      <c r="A818" s="4" t="inlineStr">
        <is>
          <t>Investment, Identifier [Axis]: 360 QUOTE TOPCO, LLC, Revolving Loan</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Principal</t>
        </is>
      </c>
      <c r="C820" s="5" t="n">
        <v>4346</v>
      </c>
      <c r="D820" s="4" t="inlineStr">
        <is>
          <t>[25]</t>
        </is>
      </c>
      <c r="E820" s="5" t="n">
        <v>3346</v>
      </c>
    </row>
    <row r="821">
      <c r="A821" s="4" t="inlineStr">
        <is>
          <t>Cost</t>
        </is>
      </c>
      <c r="C821" s="5" t="n">
        <v>4291</v>
      </c>
      <c r="D821" s="4" t="inlineStr">
        <is>
          <t>[1],[3],[25]</t>
        </is>
      </c>
      <c r="E821" s="5" t="n">
        <v>3313</v>
      </c>
      <c r="F821" s="4" t="inlineStr">
        <is>
          <t>[9],[11]</t>
        </is>
      </c>
    </row>
    <row r="822">
      <c r="A822" s="4" t="inlineStr">
        <is>
          <t>Fair Value</t>
        </is>
      </c>
      <c r="C822" s="5" t="n">
        <v>3911</v>
      </c>
      <c r="D822" s="4" t="inlineStr">
        <is>
          <t>[17],[25]</t>
        </is>
      </c>
      <c r="E822" s="5" t="n">
        <v>2676</v>
      </c>
      <c r="F822" s="4" t="inlineStr">
        <is>
          <t>[18]</t>
        </is>
      </c>
    </row>
    <row r="823">
      <c r="A823" s="4" t="inlineStr">
        <is>
          <t>Investment, Identifier [Axis]: AAC NEW HOLDCO INC., Delayed Draw Term Loan</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Principal</t>
        </is>
      </c>
      <c r="C825" s="5" t="n">
        <v>577</v>
      </c>
      <c r="E825" s="5" t="n">
        <v>433</v>
      </c>
    </row>
    <row r="826">
      <c r="A826" s="4" t="inlineStr">
        <is>
          <t>Cost</t>
        </is>
      </c>
      <c r="C826" s="5" t="n">
        <v>575</v>
      </c>
      <c r="D826" s="4" t="inlineStr">
        <is>
          <t>[1],[3]</t>
        </is>
      </c>
      <c r="E826" s="5" t="n">
        <v>430</v>
      </c>
      <c r="F826" s="4" t="inlineStr">
        <is>
          <t>[9],[11]</t>
        </is>
      </c>
    </row>
    <row r="827">
      <c r="A827" s="4" t="inlineStr">
        <is>
          <t>Fair Value</t>
        </is>
      </c>
      <c r="C827" s="5" t="n">
        <v>573</v>
      </c>
      <c r="D827" s="4" t="inlineStr">
        <is>
          <t>[17]</t>
        </is>
      </c>
      <c r="E827" s="5" t="n">
        <v>428</v>
      </c>
      <c r="F827" s="4" t="inlineStr">
        <is>
          <t>[18]</t>
        </is>
      </c>
    </row>
    <row r="828">
      <c r="A828" s="4" t="inlineStr">
        <is>
          <t>Investment, Identifier [Axis]: AAC NEW HOLDCO INC., First Lien</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Principal</t>
        </is>
      </c>
      <c r="C830" s="5" t="n">
        <v>16480</v>
      </c>
      <c r="E830" s="5" t="n">
        <v>14364</v>
      </c>
    </row>
    <row r="831">
      <c r="A831" s="4" t="inlineStr">
        <is>
          <t>Cost</t>
        </is>
      </c>
      <c r="C831" s="5" t="n">
        <v>16480</v>
      </c>
      <c r="D831" s="4" t="inlineStr">
        <is>
          <t>[1],[3]</t>
        </is>
      </c>
      <c r="E831" s="5" t="n">
        <v>14364</v>
      </c>
      <c r="F831" s="4" t="inlineStr">
        <is>
          <t>[9],[11]</t>
        </is>
      </c>
    </row>
    <row r="832">
      <c r="A832" s="4" t="inlineStr">
        <is>
          <t>Fair Value</t>
        </is>
      </c>
      <c r="C832" s="5" t="n">
        <v>16380</v>
      </c>
      <c r="D832" s="4" t="inlineStr">
        <is>
          <t>[17]</t>
        </is>
      </c>
      <c r="E832" s="5" t="n">
        <v>14206</v>
      </c>
      <c r="F832" s="4" t="inlineStr">
        <is>
          <t>[18]</t>
        </is>
      </c>
    </row>
    <row r="833">
      <c r="A833" s="4" t="inlineStr">
        <is>
          <t>Investment, Identifier [Axis]: AAC NEW HOLDCO INC., Shares common stock</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Cost</t>
        </is>
      </c>
      <c r="C835" s="5" t="n">
        <v>2944</v>
      </c>
      <c r="D835" s="4" t="inlineStr">
        <is>
          <t>[1],[3]</t>
        </is>
      </c>
      <c r="E835" s="5" t="n">
        <v>1785</v>
      </c>
      <c r="F835" s="4" t="inlineStr">
        <is>
          <t>[9],[11]</t>
        </is>
      </c>
    </row>
    <row r="836">
      <c r="A836" s="4" t="inlineStr">
        <is>
          <t>Fair Value</t>
        </is>
      </c>
      <c r="C836" s="5" t="n">
        <v>0</v>
      </c>
      <c r="D836" s="4" t="inlineStr">
        <is>
          <t>[17]</t>
        </is>
      </c>
      <c r="E836" s="5" t="n">
        <v>1173</v>
      </c>
      <c r="F836" s="4" t="inlineStr">
        <is>
          <t>[18]</t>
        </is>
      </c>
    </row>
    <row r="837">
      <c r="A837" s="4" t="inlineStr">
        <is>
          <t>Investment, Identifier [Axis]: AAC NEW HOLDCO INC., Warrants (Expiration - December 11, 2025)</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Cost</t>
        </is>
      </c>
      <c r="C839" s="5" t="n">
        <v>2584</v>
      </c>
      <c r="D839" s="4" t="inlineStr">
        <is>
          <t>[1],[3]</t>
        </is>
      </c>
      <c r="E839" s="5" t="n">
        <v>2198</v>
      </c>
      <c r="F839" s="4" t="inlineStr">
        <is>
          <t>[9],[11]</t>
        </is>
      </c>
    </row>
    <row r="840">
      <c r="A840" s="4" t="inlineStr">
        <is>
          <t>Fair Value</t>
        </is>
      </c>
      <c r="C840" s="5" t="n">
        <v>0</v>
      </c>
      <c r="D840" s="4" t="inlineStr">
        <is>
          <t>[17]</t>
        </is>
      </c>
      <c r="E840" s="5" t="n">
        <v>1030</v>
      </c>
      <c r="F840" s="4" t="inlineStr">
        <is>
          <t>[18]</t>
        </is>
      </c>
    </row>
    <row r="841">
      <c r="A841" s="4" t="inlineStr">
        <is>
          <t>Investment, Identifier [Axis]: ACACIA BUYERCO V LLC, Class B-2 Units</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Cost</t>
        </is>
      </c>
      <c r="C843" s="5" t="n">
        <v>1000</v>
      </c>
      <c r="D843" s="4" t="inlineStr">
        <is>
          <t>[1],[3],[20],[26]</t>
        </is>
      </c>
      <c r="E843" s="5" t="n">
        <v>1000</v>
      </c>
      <c r="F843" s="4" t="inlineStr">
        <is>
          <t>[9],[11],[22],[27]</t>
        </is>
      </c>
    </row>
    <row r="844">
      <c r="A844" s="4" t="inlineStr">
        <is>
          <t>Fair Value</t>
        </is>
      </c>
      <c r="C844" s="5" t="n">
        <v>552</v>
      </c>
      <c r="D844" s="4" t="inlineStr">
        <is>
          <t>[17],[20],[26]</t>
        </is>
      </c>
      <c r="E844" s="5" t="n">
        <v>1000</v>
      </c>
      <c r="F844" s="4" t="inlineStr">
        <is>
          <t>[18],[22],[27]</t>
        </is>
      </c>
    </row>
    <row r="845">
      <c r="A845" s="4" t="inlineStr">
        <is>
          <t>Investment, Identifier [Axis]: ACACIA BUYERCO V LLC, Delayed Draw Term Loan</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Principal</t>
        </is>
      </c>
      <c r="C847" s="4" t="inlineStr">
        <is>
          <t xml:space="preserve"> </t>
        </is>
      </c>
      <c r="E847" s="5" t="n">
        <v>7500</v>
      </c>
    </row>
    <row r="848">
      <c r="A848" s="4" t="inlineStr">
        <is>
          <t>Cost</t>
        </is>
      </c>
      <c r="B848" s="4" t="inlineStr">
        <is>
          <t>[9],[11]</t>
        </is>
      </c>
      <c r="C848" s="4" t="inlineStr">
        <is>
          <t xml:space="preserve"> </t>
        </is>
      </c>
      <c r="E848" s="5" t="n">
        <v>7350</v>
      </c>
    </row>
    <row r="849">
      <c r="A849" s="4" t="inlineStr">
        <is>
          <t>Fair Value</t>
        </is>
      </c>
      <c r="B849" s="4" t="inlineStr">
        <is>
          <t>[18]</t>
        </is>
      </c>
      <c r="C849" s="4" t="inlineStr">
        <is>
          <t xml:space="preserve"> </t>
        </is>
      </c>
      <c r="E849" s="5" t="n">
        <v>7500</v>
      </c>
    </row>
    <row r="850">
      <c r="A850" s="4" t="inlineStr">
        <is>
          <t>Investment, Identifier [Axis]: ACACIA BUYERCO V LLC, First Lien - Term Loan A</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Principal</t>
        </is>
      </c>
      <c r="C852" s="5" t="n">
        <v>10000</v>
      </c>
      <c r="E852" s="5" t="n">
        <v>5000</v>
      </c>
    </row>
    <row r="853">
      <c r="A853" s="4" t="inlineStr">
        <is>
          <t>Cost</t>
        </is>
      </c>
      <c r="C853" s="5" t="n">
        <v>9842</v>
      </c>
      <c r="D853" s="4" t="inlineStr">
        <is>
          <t>[1],[3]</t>
        </is>
      </c>
      <c r="E853" s="5" t="n">
        <v>4921</v>
      </c>
      <c r="F853" s="4" t="inlineStr">
        <is>
          <t>[9],[11]</t>
        </is>
      </c>
    </row>
    <row r="854">
      <c r="A854" s="4" t="inlineStr">
        <is>
          <t>Fair Value</t>
        </is>
      </c>
      <c r="C854" s="5" t="n">
        <v>9480</v>
      </c>
      <c r="D854" s="4" t="inlineStr">
        <is>
          <t>[17]</t>
        </is>
      </c>
      <c r="E854" s="5" t="n">
        <v>5000</v>
      </c>
      <c r="F854" s="4" t="inlineStr">
        <is>
          <t>[18]</t>
        </is>
      </c>
    </row>
    <row r="855">
      <c r="A855" s="4" t="inlineStr">
        <is>
          <t>Investment, Identifier [Axis]: ACACIA BUYERCO V LLC, Revolving Loan</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Principal</t>
        </is>
      </c>
      <c r="C857" s="5" t="n">
        <v>0</v>
      </c>
      <c r="D857" s="4" t="inlineStr">
        <is>
          <t>[25]</t>
        </is>
      </c>
      <c r="E857" s="5" t="n">
        <v>0</v>
      </c>
      <c r="F857" s="4" t="inlineStr">
        <is>
          <t>[28]</t>
        </is>
      </c>
    </row>
    <row r="858">
      <c r="A858" s="4" t="inlineStr">
        <is>
          <t>Cost</t>
        </is>
      </c>
      <c r="C858" s="5" t="n">
        <v>-23</v>
      </c>
      <c r="D858" s="4" t="inlineStr">
        <is>
          <t>[1],[3],[25]</t>
        </is>
      </c>
      <c r="E858" s="5" t="n">
        <v>-29</v>
      </c>
      <c r="F858" s="4" t="inlineStr">
        <is>
          <t>[9],[11],[28]</t>
        </is>
      </c>
    </row>
    <row r="859">
      <c r="A859" s="4" t="inlineStr">
        <is>
          <t>Fair Value</t>
        </is>
      </c>
      <c r="C859" s="5" t="n">
        <v>0</v>
      </c>
      <c r="D859" s="4" t="inlineStr">
        <is>
          <t>[17],[25]</t>
        </is>
      </c>
      <c r="E859" s="5" t="n">
        <v>0</v>
      </c>
      <c r="F859" s="4" t="inlineStr">
        <is>
          <t>[18],[28]</t>
        </is>
      </c>
    </row>
    <row r="860">
      <c r="A860" s="4" t="inlineStr">
        <is>
          <t>Investment, Identifier [Axis]: ACCELERATION PARTNERS, LLC, Class A Common Units</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Cost</t>
        </is>
      </c>
      <c r="C862" s="5" t="n">
        <v>14</v>
      </c>
      <c r="D862" s="4" t="inlineStr">
        <is>
          <t>[1],[3],[20],[26]</t>
        </is>
      </c>
      <c r="E862" s="5" t="n">
        <v>14</v>
      </c>
      <c r="F862" s="4" t="inlineStr">
        <is>
          <t>[9],[11],[22],[27]</t>
        </is>
      </c>
    </row>
    <row r="863">
      <c r="A863" s="4" t="inlineStr">
        <is>
          <t>Fair Value</t>
        </is>
      </c>
      <c r="C863" s="5" t="n">
        <v>0</v>
      </c>
      <c r="D863" s="4" t="inlineStr">
        <is>
          <t>[17],[20],[26]</t>
        </is>
      </c>
      <c r="E863" s="5" t="n">
        <v>0</v>
      </c>
      <c r="F863" s="4" t="inlineStr">
        <is>
          <t>[18],[22],[27]</t>
        </is>
      </c>
    </row>
    <row r="864">
      <c r="A864" s="4" t="inlineStr">
        <is>
          <t>Investment, Identifier [Axis]: ACCELERATION PARTNERS, LLC, First Lien</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Principal</t>
        </is>
      </c>
      <c r="C866" s="5" t="n">
        <v>19749</v>
      </c>
      <c r="D866" s="4" t="inlineStr">
        <is>
          <t>[29]</t>
        </is>
      </c>
      <c r="E866" s="5" t="n">
        <v>19550</v>
      </c>
      <c r="F866" s="4" t="inlineStr">
        <is>
          <t>[30]</t>
        </is>
      </c>
    </row>
    <row r="867">
      <c r="A867" s="4" t="inlineStr">
        <is>
          <t>Cost</t>
        </is>
      </c>
      <c r="C867" s="5" t="n">
        <v>19552</v>
      </c>
      <c r="D867" s="4" t="inlineStr">
        <is>
          <t>[1],[3],[29]</t>
        </is>
      </c>
      <c r="E867" s="5" t="n">
        <v>19283</v>
      </c>
      <c r="F867" s="4" t="inlineStr">
        <is>
          <t>[9],[11],[30]</t>
        </is>
      </c>
    </row>
    <row r="868">
      <c r="A868" s="4" t="inlineStr">
        <is>
          <t>Fair Value</t>
        </is>
      </c>
      <c r="C868" s="5" t="n">
        <v>19749</v>
      </c>
      <c r="D868" s="4" t="inlineStr">
        <is>
          <t>[17],[29]</t>
        </is>
      </c>
      <c r="E868" s="5" t="n">
        <v>19550</v>
      </c>
      <c r="F868" s="4" t="inlineStr">
        <is>
          <t>[18],[30]</t>
        </is>
      </c>
    </row>
    <row r="869">
      <c r="A869" s="4" t="inlineStr">
        <is>
          <t>Investment, Identifier [Axis]: ACCELERATION PARTNERS, LLC, Preferred Units</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Cost</t>
        </is>
      </c>
      <c r="C871" s="5" t="n">
        <v>1019</v>
      </c>
      <c r="D871" s="4" t="inlineStr">
        <is>
          <t>[1],[3],[20],[26]</t>
        </is>
      </c>
      <c r="E871" s="5" t="n">
        <v>1019</v>
      </c>
      <c r="F871" s="4" t="inlineStr">
        <is>
          <t>[9],[11],[22],[27]</t>
        </is>
      </c>
    </row>
    <row r="872">
      <c r="A872" s="4" t="inlineStr">
        <is>
          <t>Fair Value</t>
        </is>
      </c>
      <c r="C872" s="5" t="n">
        <v>1063</v>
      </c>
      <c r="D872" s="4" t="inlineStr">
        <is>
          <t>[17],[20],[26]</t>
        </is>
      </c>
      <c r="E872" s="5" t="n">
        <v>1063</v>
      </c>
      <c r="F872" s="4" t="inlineStr">
        <is>
          <t>[18],[22],[27]</t>
        </is>
      </c>
    </row>
    <row r="873">
      <c r="A873" s="4" t="inlineStr">
        <is>
          <t>Investment, Identifier [Axis]: ACCELERATION, LLC, Common Units</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Cost</t>
        </is>
      </c>
      <c r="C875" s="5" t="n">
        <v>107</v>
      </c>
      <c r="D875" s="4" t="inlineStr">
        <is>
          <t>[1],[3],[20],[26]</t>
        </is>
      </c>
      <c r="E875" s="5" t="n">
        <v>107</v>
      </c>
      <c r="F875" s="4" t="inlineStr">
        <is>
          <t>[9],[11],[22],[27]</t>
        </is>
      </c>
    </row>
    <row r="876">
      <c r="A876" s="4" t="inlineStr">
        <is>
          <t>Fair Value</t>
        </is>
      </c>
      <c r="C876" s="5" t="n">
        <v>28</v>
      </c>
      <c r="D876" s="4" t="inlineStr">
        <is>
          <t>[17],[20],[26]</t>
        </is>
      </c>
      <c r="E876" s="5" t="n">
        <v>0</v>
      </c>
      <c r="F876" s="4" t="inlineStr">
        <is>
          <t>[18],[22],[27]</t>
        </is>
      </c>
    </row>
    <row r="877">
      <c r="A877" s="4" t="inlineStr">
        <is>
          <t>Investment, Identifier [Axis]: ACCELERATION, LLC, First Lien - Term Loan A</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Principal</t>
        </is>
      </c>
      <c r="C879" s="4" t="inlineStr">
        <is>
          <t xml:space="preserve"> </t>
        </is>
      </c>
      <c r="E879" s="5" t="n">
        <v>8917</v>
      </c>
    </row>
    <row r="880">
      <c r="A880" s="4" t="inlineStr">
        <is>
          <t>Cost</t>
        </is>
      </c>
      <c r="B880" s="4" t="inlineStr">
        <is>
          <t>[9],[11]</t>
        </is>
      </c>
      <c r="C880" s="4" t="inlineStr">
        <is>
          <t xml:space="preserve"> </t>
        </is>
      </c>
      <c r="E880" s="5" t="n">
        <v>8791</v>
      </c>
    </row>
    <row r="881">
      <c r="A881" s="4" t="inlineStr">
        <is>
          <t>Fair Value</t>
        </is>
      </c>
      <c r="B881" s="4" t="inlineStr">
        <is>
          <t>[18]</t>
        </is>
      </c>
      <c r="C881" s="4" t="inlineStr">
        <is>
          <t xml:space="preserve"> </t>
        </is>
      </c>
      <c r="E881" s="5" t="n">
        <v>8917</v>
      </c>
    </row>
    <row r="882">
      <c r="A882" s="4" t="inlineStr">
        <is>
          <t>Investment, Identifier [Axis]: ACCELERATION, LLC, First Lien - Term Loan B</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Principal</t>
        </is>
      </c>
      <c r="C884" s="4" t="inlineStr">
        <is>
          <t xml:space="preserve"> </t>
        </is>
      </c>
      <c r="E884" s="5" t="n">
        <v>8917</v>
      </c>
    </row>
    <row r="885">
      <c r="A885" s="4" t="inlineStr">
        <is>
          <t>Cost</t>
        </is>
      </c>
      <c r="B885" s="4" t="inlineStr">
        <is>
          <t>[9],[11]</t>
        </is>
      </c>
      <c r="C885" s="4" t="inlineStr">
        <is>
          <t xml:space="preserve"> </t>
        </is>
      </c>
      <c r="E885" s="5" t="n">
        <v>8790</v>
      </c>
    </row>
    <row r="886">
      <c r="A886" s="4" t="inlineStr">
        <is>
          <t>Fair Value</t>
        </is>
      </c>
      <c r="B886" s="4" t="inlineStr">
        <is>
          <t>[18]</t>
        </is>
      </c>
      <c r="C886" s="4" t="inlineStr">
        <is>
          <t xml:space="preserve"> </t>
        </is>
      </c>
      <c r="E886" s="5" t="n">
        <v>8917</v>
      </c>
    </row>
    <row r="887">
      <c r="A887" s="4" t="inlineStr">
        <is>
          <t>Investment, Identifier [Axis]: ACCELERATION, LLC, First Lien - Term Loan C</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Principal</t>
        </is>
      </c>
      <c r="C889" s="4" t="inlineStr">
        <is>
          <t xml:space="preserve"> </t>
        </is>
      </c>
      <c r="E889" s="5" t="n">
        <v>8917</v>
      </c>
    </row>
    <row r="890">
      <c r="A890" s="4" t="inlineStr">
        <is>
          <t>Cost</t>
        </is>
      </c>
      <c r="B890" s="4" t="inlineStr">
        <is>
          <t>[9],[11]</t>
        </is>
      </c>
      <c r="C890" s="4" t="inlineStr">
        <is>
          <t xml:space="preserve"> </t>
        </is>
      </c>
      <c r="E890" s="5" t="n">
        <v>8789</v>
      </c>
    </row>
    <row r="891">
      <c r="A891" s="4" t="inlineStr">
        <is>
          <t>Fair Value</t>
        </is>
      </c>
      <c r="B891" s="4" t="inlineStr">
        <is>
          <t>[18]</t>
        </is>
      </c>
      <c r="C891" s="4" t="inlineStr">
        <is>
          <t xml:space="preserve"> </t>
        </is>
      </c>
      <c r="E891" s="5" t="n">
        <v>8917</v>
      </c>
    </row>
    <row r="892">
      <c r="A892" s="4" t="inlineStr">
        <is>
          <t>Investment, Identifier [Axis]: ACCELERATION, LLC, Preferred Units</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Cost</t>
        </is>
      </c>
      <c r="C894" s="5" t="n">
        <v>893</v>
      </c>
      <c r="D894" s="4" t="inlineStr">
        <is>
          <t>[1],[3],[20],[26]</t>
        </is>
      </c>
      <c r="E894" s="5" t="n">
        <v>893</v>
      </c>
      <c r="F894" s="4" t="inlineStr">
        <is>
          <t>[9],[11],[22],[27]</t>
        </is>
      </c>
    </row>
    <row r="895">
      <c r="A895" s="4" t="inlineStr">
        <is>
          <t>Fair Value</t>
        </is>
      </c>
      <c r="C895" s="5" t="n">
        <v>1646</v>
      </c>
      <c r="D895" s="4" t="inlineStr">
        <is>
          <t>[17],[20],[26]</t>
        </is>
      </c>
      <c r="E895" s="5" t="n">
        <v>1554</v>
      </c>
      <c r="F895" s="4" t="inlineStr">
        <is>
          <t>[18],[22],[27]</t>
        </is>
      </c>
    </row>
    <row r="896">
      <c r="A896" s="4" t="inlineStr">
        <is>
          <t>Investment, Identifier [Axis]: ACCELERATION, LLC, Revolving Loan</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Principal</t>
        </is>
      </c>
      <c r="B898" s="4" t="inlineStr">
        <is>
          <t>[28]</t>
        </is>
      </c>
      <c r="C898" s="4" t="inlineStr">
        <is>
          <t xml:space="preserve"> </t>
        </is>
      </c>
      <c r="E898" s="5" t="n">
        <v>0</v>
      </c>
    </row>
    <row r="899">
      <c r="A899" s="4" t="inlineStr">
        <is>
          <t>Cost</t>
        </is>
      </c>
      <c r="B899" s="4" t="inlineStr">
        <is>
          <t>[9],[11],[28]</t>
        </is>
      </c>
      <c r="C899" s="4" t="inlineStr">
        <is>
          <t xml:space="preserve"> </t>
        </is>
      </c>
      <c r="E899" s="5" t="n">
        <v>-64</v>
      </c>
    </row>
    <row r="900">
      <c r="A900" s="4" t="inlineStr">
        <is>
          <t>Fair Value</t>
        </is>
      </c>
      <c r="B900" s="4" t="inlineStr">
        <is>
          <t>[18],[28]</t>
        </is>
      </c>
      <c r="C900" s="4" t="inlineStr">
        <is>
          <t xml:space="preserve"> </t>
        </is>
      </c>
      <c r="E900" s="5" t="n">
        <v>0</v>
      </c>
    </row>
    <row r="901">
      <c r="A901" s="4" t="inlineStr">
        <is>
          <t>Investment, Identifier [Axis]: ACE GATHERING, INC., Second Lien</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Principal</t>
        </is>
      </c>
      <c r="C903" s="5" t="n">
        <v>4163</v>
      </c>
      <c r="D903" s="4" t="inlineStr">
        <is>
          <t>[31]</t>
        </is>
      </c>
      <c r="E903" s="5" t="n">
        <v>4793</v>
      </c>
      <c r="F903" s="4" t="inlineStr">
        <is>
          <t>[32]</t>
        </is>
      </c>
    </row>
    <row r="904">
      <c r="A904" s="4" t="inlineStr">
        <is>
          <t>Cost</t>
        </is>
      </c>
      <c r="C904" s="5" t="n">
        <v>4133</v>
      </c>
      <c r="D904" s="4" t="inlineStr">
        <is>
          <t>[1],[3],[31]</t>
        </is>
      </c>
      <c r="E904" s="5" t="n">
        <v>4749</v>
      </c>
      <c r="F904" s="4" t="inlineStr">
        <is>
          <t>[9],[11],[32]</t>
        </is>
      </c>
    </row>
    <row r="905">
      <c r="A905" s="4" t="inlineStr">
        <is>
          <t>Fair Value</t>
        </is>
      </c>
      <c r="C905" s="5" t="n">
        <v>4163</v>
      </c>
      <c r="D905" s="4" t="inlineStr">
        <is>
          <t>[17],[31]</t>
        </is>
      </c>
      <c r="E905" s="5" t="n">
        <v>4793</v>
      </c>
      <c r="F905" s="4" t="inlineStr">
        <is>
          <t>[18],[32]</t>
        </is>
      </c>
    </row>
    <row r="906">
      <c r="A906" s="4" t="inlineStr">
        <is>
          <t>Investment, Identifier [Axis]: ADS TACTICAL, INC., First Lien</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Principal</t>
        </is>
      </c>
      <c r="C908" s="4" t="inlineStr">
        <is>
          <t xml:space="preserve"> </t>
        </is>
      </c>
      <c r="E908" s="5" t="n">
        <v>1625</v>
      </c>
    </row>
    <row r="909">
      <c r="A909" s="4" t="inlineStr">
        <is>
          <t>Cost</t>
        </is>
      </c>
      <c r="B909" s="4" t="inlineStr">
        <is>
          <t>[9],[11]</t>
        </is>
      </c>
      <c r="C909" s="4" t="inlineStr">
        <is>
          <t xml:space="preserve"> </t>
        </is>
      </c>
      <c r="E909" s="5" t="n">
        <v>1609</v>
      </c>
    </row>
    <row r="910">
      <c r="A910" s="4" t="inlineStr">
        <is>
          <t>Fair Value</t>
        </is>
      </c>
      <c r="B910" s="4" t="inlineStr">
        <is>
          <t>[18]</t>
        </is>
      </c>
      <c r="C910" s="4" t="inlineStr">
        <is>
          <t xml:space="preserve"> </t>
        </is>
      </c>
      <c r="E910" s="5" t="n">
        <v>1625</v>
      </c>
    </row>
    <row r="911">
      <c r="A911" s="4" t="inlineStr">
        <is>
          <t>Investment, Identifier [Axis]: AIR CONDITIONING SPECIALIST, INC. Preferred Units</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Cost</t>
        </is>
      </c>
      <c r="C913" s="5" t="n">
        <v>1344</v>
      </c>
      <c r="D913" s="4" t="inlineStr">
        <is>
          <t>[1],[3],[5],[20],[26]</t>
        </is>
      </c>
      <c r="E913" s="5" t="n">
        <v>1344</v>
      </c>
      <c r="F913" s="4" t="inlineStr">
        <is>
          <t>[9],[11],[13],[22],[27]</t>
        </is>
      </c>
    </row>
    <row r="914">
      <c r="A914" s="4" t="inlineStr">
        <is>
          <t>Fair Value</t>
        </is>
      </c>
      <c r="C914" s="5" t="n">
        <v>3657</v>
      </c>
      <c r="D914" s="4" t="inlineStr">
        <is>
          <t>[5],[17],[20],[26]</t>
        </is>
      </c>
      <c r="E914" s="5" t="n">
        <v>3319</v>
      </c>
      <c r="F914" s="4" t="inlineStr">
        <is>
          <t>[13],[18],[22],[27]</t>
        </is>
      </c>
    </row>
    <row r="915">
      <c r="A915" s="4" t="inlineStr">
        <is>
          <t>Investment, Identifier [Axis]: AIR CONDITIONING SPECIALIST, INC., Delayed Draw Term Loan</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Principal</t>
        </is>
      </c>
      <c r="B917" s="4" t="inlineStr">
        <is>
          <t>[5],[25]</t>
        </is>
      </c>
      <c r="C917" s="5" t="n">
        <v>2944</v>
      </c>
      <c r="E917" s="4" t="inlineStr">
        <is>
          <t xml:space="preserve"> </t>
        </is>
      </c>
    </row>
    <row r="918">
      <c r="A918" s="4" t="inlineStr">
        <is>
          <t>Cost</t>
        </is>
      </c>
      <c r="B918" s="4" t="inlineStr">
        <is>
          <t>[1],[3],[5],[25]</t>
        </is>
      </c>
      <c r="C918" s="5" t="n">
        <v>2944</v>
      </c>
      <c r="E918" s="4" t="inlineStr">
        <is>
          <t xml:space="preserve"> </t>
        </is>
      </c>
    </row>
    <row r="919">
      <c r="A919" s="4" t="inlineStr">
        <is>
          <t>Fair Value</t>
        </is>
      </c>
      <c r="C919" s="5" t="n">
        <v>2933</v>
      </c>
      <c r="D919" s="4" t="inlineStr">
        <is>
          <t>[5],[17],[25]</t>
        </is>
      </c>
      <c r="E919" s="5" t="n">
        <v>0</v>
      </c>
    </row>
    <row r="920">
      <c r="A920" s="4" t="inlineStr">
        <is>
          <t>Investment, Identifier [Axis]: AIR CONDITIONING SPECIALIST, INC., Delayed Draw Term Loan10</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Principal</t>
        </is>
      </c>
      <c r="B922" s="4" t="inlineStr">
        <is>
          <t>[13],[28]</t>
        </is>
      </c>
      <c r="C922" s="4" t="inlineStr">
        <is>
          <t xml:space="preserve"> </t>
        </is>
      </c>
      <c r="E922" s="5" t="n">
        <v>0</v>
      </c>
    </row>
    <row r="923">
      <c r="A923" s="4" t="inlineStr">
        <is>
          <t>Cost</t>
        </is>
      </c>
      <c r="B923" s="4" t="inlineStr">
        <is>
          <t>[9],[11],[13],[28]</t>
        </is>
      </c>
      <c r="C923" s="4" t="inlineStr">
        <is>
          <t xml:space="preserve"> </t>
        </is>
      </c>
      <c r="E923" s="5" t="n">
        <v>0</v>
      </c>
    </row>
    <row r="924">
      <c r="A924" s="4" t="inlineStr">
        <is>
          <t>Fair Value</t>
        </is>
      </c>
      <c r="B924" s="4" t="inlineStr">
        <is>
          <t>[13],[18],[28]</t>
        </is>
      </c>
      <c r="C924" s="4" t="inlineStr">
        <is>
          <t xml:space="preserve"> </t>
        </is>
      </c>
      <c r="E924" s="5" t="n">
        <v>0</v>
      </c>
    </row>
    <row r="925">
      <c r="A925" s="4" t="inlineStr">
        <is>
          <t>Investment, Identifier [Axis]: AIR CONDITIONING SPECIALIST, INC., First Lien</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Principal</t>
        </is>
      </c>
      <c r="C927" s="5" t="n">
        <v>21130</v>
      </c>
      <c r="D927" s="4" t="inlineStr">
        <is>
          <t>[5]</t>
        </is>
      </c>
      <c r="E927" s="5" t="n">
        <v>24407</v>
      </c>
      <c r="F927" s="4" t="inlineStr">
        <is>
          <t>[13]</t>
        </is>
      </c>
    </row>
    <row r="928">
      <c r="A928" s="4" t="inlineStr">
        <is>
          <t>Cost</t>
        </is>
      </c>
      <c r="C928" s="5" t="n">
        <v>20893</v>
      </c>
      <c r="D928" s="4" t="inlineStr">
        <is>
          <t>[1],[3],[5]</t>
        </is>
      </c>
      <c r="E928" s="5" t="n">
        <v>24116</v>
      </c>
      <c r="F928" s="4" t="inlineStr">
        <is>
          <t>[9],[11],[13]</t>
        </is>
      </c>
    </row>
    <row r="929">
      <c r="A929" s="4" t="inlineStr">
        <is>
          <t>Fair Value</t>
        </is>
      </c>
      <c r="C929" s="5" t="n">
        <v>21045</v>
      </c>
      <c r="D929" s="4" t="inlineStr">
        <is>
          <t>[5],[17]</t>
        </is>
      </c>
      <c r="E929" s="5" t="n">
        <v>24407</v>
      </c>
      <c r="F929" s="4" t="inlineStr">
        <is>
          <t>[13],[18]</t>
        </is>
      </c>
    </row>
    <row r="930">
      <c r="A930" s="4" t="inlineStr">
        <is>
          <t>Investment, Identifier [Axis]: AIR CONDITIONING SPECIALIST, INC., Preferred Units</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Principal</t>
        </is>
      </c>
      <c r="C932" s="5" t="n">
        <v>0</v>
      </c>
      <c r="E932" s="4" t="inlineStr">
        <is>
          <t xml:space="preserve"> </t>
        </is>
      </c>
    </row>
    <row r="933">
      <c r="A933" s="4" t="inlineStr">
        <is>
          <t>Fair Value</t>
        </is>
      </c>
      <c r="C933" s="5" t="n">
        <v>3657</v>
      </c>
      <c r="E933" s="5" t="n">
        <v>3319</v>
      </c>
    </row>
    <row r="934">
      <c r="A934" s="4" t="inlineStr">
        <is>
          <t>Investment, Identifier [Axis]: AIR CONDITIONING SPECIALIST, INC., Revolving Loan</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Principal</t>
        </is>
      </c>
      <c r="C936" s="5" t="n">
        <v>0</v>
      </c>
      <c r="D936" s="4" t="inlineStr">
        <is>
          <t>[5],[25]</t>
        </is>
      </c>
      <c r="E936" s="5" t="n">
        <v>825</v>
      </c>
      <c r="F936" s="4" t="inlineStr">
        <is>
          <t>[13],[28]</t>
        </is>
      </c>
    </row>
    <row r="937">
      <c r="A937" s="4" t="inlineStr">
        <is>
          <t>Cost</t>
        </is>
      </c>
      <c r="C937" s="5" t="n">
        <v>-13</v>
      </c>
      <c r="D937" s="4" t="inlineStr">
        <is>
          <t>[1],[3],[5],[25]</t>
        </is>
      </c>
      <c r="E937" s="5" t="n">
        <v>813</v>
      </c>
      <c r="F937" s="4" t="inlineStr">
        <is>
          <t>[9],[11],[13],[28]</t>
        </is>
      </c>
    </row>
    <row r="938">
      <c r="A938" s="4" t="inlineStr">
        <is>
          <t>Fair Value</t>
        </is>
      </c>
      <c r="C938" s="5" t="n">
        <v>0</v>
      </c>
      <c r="D938" s="4" t="inlineStr">
        <is>
          <t>[5],[17],[25]</t>
        </is>
      </c>
      <c r="E938" s="5" t="n">
        <v>825</v>
      </c>
      <c r="F938" s="4" t="inlineStr">
        <is>
          <t>[13],[18],[28]</t>
        </is>
      </c>
    </row>
    <row r="939">
      <c r="A939" s="4" t="inlineStr">
        <is>
          <t>Investment, Identifier [Axis]: ALLIANCE SPORTS GROUP, L.P., Membership preferred interest</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Cost</t>
        </is>
      </c>
      <c r="C941" s="5" t="n">
        <v>2500</v>
      </c>
      <c r="D941" s="4" t="inlineStr">
        <is>
          <t>[1],[3]</t>
        </is>
      </c>
      <c r="E941" s="5" t="n">
        <v>2500</v>
      </c>
      <c r="F941" s="4" t="inlineStr">
        <is>
          <t>[9],[11]</t>
        </is>
      </c>
    </row>
    <row r="942">
      <c r="A942" s="4" t="inlineStr">
        <is>
          <t>Fair Value</t>
        </is>
      </c>
      <c r="C942" s="5" t="n">
        <v>2502</v>
      </c>
      <c r="D942" s="4" t="inlineStr">
        <is>
          <t>[17]</t>
        </is>
      </c>
      <c r="E942" s="5" t="n">
        <v>646</v>
      </c>
      <c r="F942" s="4" t="inlineStr">
        <is>
          <t>[18]</t>
        </is>
      </c>
    </row>
    <row r="943">
      <c r="A943" s="4" t="inlineStr">
        <is>
          <t>Investment, Identifier [Axis]: ALLIANCE SPORTS GROUP, L.P., Unsecured convertible Note</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Principal</t>
        </is>
      </c>
      <c r="C945" s="5" t="n">
        <v>173</v>
      </c>
      <c r="E945" s="5" t="n">
        <v>173</v>
      </c>
    </row>
    <row r="946">
      <c r="A946" s="4" t="inlineStr">
        <is>
          <t>Cost</t>
        </is>
      </c>
      <c r="C946" s="5" t="n">
        <v>173</v>
      </c>
      <c r="D946" s="4" t="inlineStr">
        <is>
          <t>[1],[3]</t>
        </is>
      </c>
      <c r="E946" s="5" t="n">
        <v>173</v>
      </c>
      <c r="F946" s="4" t="inlineStr">
        <is>
          <t>[9],[11]</t>
        </is>
      </c>
    </row>
    <row r="947">
      <c r="A947" s="4" t="inlineStr">
        <is>
          <t>Fair Value</t>
        </is>
      </c>
      <c r="C947" s="5" t="n">
        <v>173</v>
      </c>
      <c r="D947" s="4" t="inlineStr">
        <is>
          <t>[17]</t>
        </is>
      </c>
      <c r="E947" s="5" t="n">
        <v>173</v>
      </c>
      <c r="F947" s="4" t="inlineStr">
        <is>
          <t>[18]</t>
        </is>
      </c>
    </row>
    <row r="948">
      <c r="A948" s="4" t="inlineStr">
        <is>
          <t>Investment, Identifier [Axis]: AMERICAN NUTS OPERATIONS LLC, First Lien - Term Loan A</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Principal</t>
        </is>
      </c>
      <c r="C950" s="5" t="n">
        <v>12944</v>
      </c>
      <c r="D950" s="4" t="inlineStr">
        <is>
          <t>[33]</t>
        </is>
      </c>
      <c r="E950" s="5" t="n">
        <v>12944</v>
      </c>
      <c r="F950" s="4" t="inlineStr">
        <is>
          <t>[34]</t>
        </is>
      </c>
    </row>
    <row r="951">
      <c r="A951" s="4" t="inlineStr">
        <is>
          <t>Cost</t>
        </is>
      </c>
      <c r="C951" s="5" t="n">
        <v>12903</v>
      </c>
      <c r="D951" s="4" t="inlineStr">
        <is>
          <t>[1],[3],[33]</t>
        </is>
      </c>
      <c r="E951" s="5" t="n">
        <v>12903</v>
      </c>
      <c r="F951" s="4" t="inlineStr">
        <is>
          <t>[9],[11],[34]</t>
        </is>
      </c>
    </row>
    <row r="952">
      <c r="A952" s="4" t="inlineStr">
        <is>
          <t>Fair Value</t>
        </is>
      </c>
      <c r="C952" s="5" t="n">
        <v>12944</v>
      </c>
      <c r="D952" s="4" t="inlineStr">
        <is>
          <t>[17],[33]</t>
        </is>
      </c>
      <c r="E952" s="5" t="n">
        <v>10356</v>
      </c>
      <c r="F952" s="4" t="inlineStr">
        <is>
          <t>[18],[34]</t>
        </is>
      </c>
    </row>
    <row r="953">
      <c r="A953" s="4" t="inlineStr">
        <is>
          <t>Investment, Identifier [Axis]: AMERICAN NUTS OPERATIONS LLC, First Lien - Term Loan B</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Principal</t>
        </is>
      </c>
      <c r="C955" s="5" t="n">
        <v>12106</v>
      </c>
      <c r="D955" s="4" t="inlineStr">
        <is>
          <t>[33]</t>
        </is>
      </c>
      <c r="E955" s="5" t="n">
        <v>12106</v>
      </c>
      <c r="F955" s="4" t="inlineStr">
        <is>
          <t>[34]</t>
        </is>
      </c>
    </row>
    <row r="956">
      <c r="A956" s="4" t="inlineStr">
        <is>
          <t>Cost</t>
        </is>
      </c>
      <c r="C956" s="5" t="n">
        <v>12057</v>
      </c>
      <c r="D956" s="4" t="inlineStr">
        <is>
          <t>[1],[3],[33]</t>
        </is>
      </c>
      <c r="E956" s="5" t="n">
        <v>12057</v>
      </c>
      <c r="F956" s="4" t="inlineStr">
        <is>
          <t>[9],[11],[34]</t>
        </is>
      </c>
    </row>
    <row r="957">
      <c r="A957" s="4" t="inlineStr">
        <is>
          <t>Fair Value</t>
        </is>
      </c>
      <c r="C957" s="5" t="n">
        <v>1961</v>
      </c>
      <c r="D957" s="4" t="inlineStr">
        <is>
          <t>[17],[33]</t>
        </is>
      </c>
      <c r="E957" s="5" t="n">
        <v>7276</v>
      </c>
      <c r="F957" s="4" t="inlineStr">
        <is>
          <t>[18],[34]</t>
        </is>
      </c>
    </row>
    <row r="958">
      <c r="A958" s="4" t="inlineStr">
        <is>
          <t>Investment, Identifier [Axis]: AMERICAN NUTS OPERATIONS LLC, Units of Class A common stock</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Cost</t>
        </is>
      </c>
      <c r="C960" s="5" t="n">
        <v>3000</v>
      </c>
      <c r="D960" s="4" t="inlineStr">
        <is>
          <t>[1],[3],[20],[26]</t>
        </is>
      </c>
      <c r="E960" s="5" t="n">
        <v>3000</v>
      </c>
      <c r="F960" s="4" t="inlineStr">
        <is>
          <t>[9],[11],[22],[27]</t>
        </is>
      </c>
    </row>
    <row r="961">
      <c r="A961" s="4" t="inlineStr">
        <is>
          <t>Fair Value</t>
        </is>
      </c>
      <c r="C961" s="5" t="n">
        <v>0</v>
      </c>
      <c r="D961" s="4" t="inlineStr">
        <is>
          <t>[17],[20],[26]</t>
        </is>
      </c>
      <c r="E961" s="5" t="n">
        <v>0</v>
      </c>
      <c r="F961" s="4" t="inlineStr">
        <is>
          <t>[18],[22],[27]</t>
        </is>
      </c>
    </row>
    <row r="962">
      <c r="A962" s="4" t="inlineStr">
        <is>
          <t>Investment, Identifier [Axis]: ARBORWORKS, LLC, Class A Units</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Cost</t>
        </is>
      </c>
      <c r="C964" s="5" t="n">
        <v>100</v>
      </c>
      <c r="D964" s="4" t="inlineStr">
        <is>
          <t>[1],[3],[5],[20],[26]</t>
        </is>
      </c>
      <c r="E964" s="5" t="n">
        <v>100</v>
      </c>
      <c r="F964" s="4" t="inlineStr">
        <is>
          <t>[9],[11],[13],[22],[27]</t>
        </is>
      </c>
    </row>
    <row r="965">
      <c r="A965" s="4" t="inlineStr">
        <is>
          <t>Fair Value</t>
        </is>
      </c>
      <c r="C965" s="5" t="n">
        <v>4</v>
      </c>
      <c r="D965" s="4" t="inlineStr">
        <is>
          <t>[5],[17],[20],[26]</t>
        </is>
      </c>
      <c r="E965" s="5" t="n">
        <v>5</v>
      </c>
      <c r="F965" s="4" t="inlineStr">
        <is>
          <t>[13],[18],[22],[27]</t>
        </is>
      </c>
    </row>
    <row r="966">
      <c r="A966" s="4" t="inlineStr">
        <is>
          <t>Investment, Identifier [Axis]: ARBORWORKS, LLC, Class A-1 Common Units</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Cost</t>
        </is>
      </c>
      <c r="C968" s="5" t="n">
        <v>0</v>
      </c>
      <c r="D968" s="4" t="inlineStr">
        <is>
          <t>[1],[3],[5]</t>
        </is>
      </c>
      <c r="E968" s="5" t="n">
        <v>0</v>
      </c>
      <c r="F968" s="4" t="inlineStr">
        <is>
          <t>[9],[11],[13]</t>
        </is>
      </c>
    </row>
    <row r="969">
      <c r="A969" s="4" t="inlineStr">
        <is>
          <t>Fair Value</t>
        </is>
      </c>
      <c r="C969" s="5" t="n">
        <v>0</v>
      </c>
      <c r="D969" s="4" t="inlineStr">
        <is>
          <t>[5],[17]</t>
        </is>
      </c>
      <c r="E969" s="5" t="n">
        <v>0</v>
      </c>
      <c r="F969" s="4" t="inlineStr">
        <is>
          <t>[13],[18]</t>
        </is>
      </c>
    </row>
    <row r="970">
      <c r="A970" s="4" t="inlineStr">
        <is>
          <t>Investment, Identifier [Axis]: ARBORWORKS, LLC, Class A-1 Preferred Units</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Cost</t>
        </is>
      </c>
      <c r="C972" s="5" t="n">
        <v>3170</v>
      </c>
      <c r="D972" s="4" t="inlineStr">
        <is>
          <t>[1],[3],[5]</t>
        </is>
      </c>
      <c r="E972" s="5" t="n">
        <v>3170</v>
      </c>
      <c r="F972" s="4" t="inlineStr">
        <is>
          <t>[9],[11],[13]</t>
        </is>
      </c>
    </row>
    <row r="973">
      <c r="A973" s="4" t="inlineStr">
        <is>
          <t>Fair Value</t>
        </is>
      </c>
      <c r="C973" s="5" t="n">
        <v>2411</v>
      </c>
      <c r="D973" s="4" t="inlineStr">
        <is>
          <t>[5],[17]</t>
        </is>
      </c>
      <c r="E973" s="5" t="n">
        <v>3170</v>
      </c>
      <c r="F973" s="4" t="inlineStr">
        <is>
          <t>[13],[18]</t>
        </is>
      </c>
    </row>
    <row r="974">
      <c r="A974" s="4" t="inlineStr">
        <is>
          <t>Investment, Identifier [Axis]: ARBORWORKS, LLC, Class B-1 Preferred Units</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Cost</t>
        </is>
      </c>
      <c r="C976" s="5" t="n">
        <v>0</v>
      </c>
      <c r="D976" s="4" t="inlineStr">
        <is>
          <t>[1],[3],[5]</t>
        </is>
      </c>
      <c r="E976" s="5" t="n">
        <v>0</v>
      </c>
      <c r="F976" s="4" t="inlineStr">
        <is>
          <t>[9],[11],[13]</t>
        </is>
      </c>
    </row>
    <row r="977">
      <c r="A977" s="4" t="inlineStr">
        <is>
          <t>Fair Value</t>
        </is>
      </c>
      <c r="C977" s="5" t="n">
        <v>0</v>
      </c>
      <c r="D977" s="4" t="inlineStr">
        <is>
          <t>[5],[17]</t>
        </is>
      </c>
      <c r="E977" s="5" t="n">
        <v>0</v>
      </c>
      <c r="F977" s="4" t="inlineStr">
        <is>
          <t>[13],[18]</t>
        </is>
      </c>
    </row>
    <row r="978">
      <c r="A978" s="4" t="inlineStr">
        <is>
          <t>Investment, Identifier [Axis]: ARBORWORKS, LLC, First Lien</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Principal</t>
        </is>
      </c>
      <c r="C980" s="5" t="n">
        <v>3419</v>
      </c>
      <c r="D980" s="4" t="inlineStr">
        <is>
          <t>[5]</t>
        </is>
      </c>
      <c r="E980" s="5" t="n">
        <v>3123</v>
      </c>
      <c r="F980" s="4" t="inlineStr">
        <is>
          <t>[13]</t>
        </is>
      </c>
    </row>
    <row r="981">
      <c r="A981" s="4" t="inlineStr">
        <is>
          <t>Cost</t>
        </is>
      </c>
      <c r="C981" s="5" t="n">
        <v>3419</v>
      </c>
      <c r="D981" s="4" t="inlineStr">
        <is>
          <t>[1],[3],[5]</t>
        </is>
      </c>
      <c r="E981" s="5" t="n">
        <v>3123</v>
      </c>
      <c r="F981" s="4" t="inlineStr">
        <is>
          <t>[9],[11],[13]</t>
        </is>
      </c>
    </row>
    <row r="982">
      <c r="A982" s="4" t="inlineStr">
        <is>
          <t>Fair Value</t>
        </is>
      </c>
      <c r="C982" s="5" t="n">
        <v>3419</v>
      </c>
      <c r="D982" s="4" t="inlineStr">
        <is>
          <t>[5],[17]</t>
        </is>
      </c>
      <c r="E982" s="5" t="n">
        <v>3123</v>
      </c>
      <c r="F982" s="4" t="inlineStr">
        <is>
          <t>[13],[18]</t>
        </is>
      </c>
    </row>
    <row r="983">
      <c r="A983" s="4" t="inlineStr">
        <is>
          <t>Investment, Identifier [Axis]: ARBORWORKS, LLC, Revolving Loan</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Principal</t>
        </is>
      </c>
      <c r="C985" s="5" t="n">
        <v>853</v>
      </c>
      <c r="D985" s="4" t="inlineStr">
        <is>
          <t>[5],[25]</t>
        </is>
      </c>
      <c r="E985" s="5" t="n">
        <v>1569</v>
      </c>
      <c r="F985" s="4" t="inlineStr">
        <is>
          <t>[13],[28]</t>
        </is>
      </c>
    </row>
    <row r="986">
      <c r="A986" s="4" t="inlineStr">
        <is>
          <t>Cost</t>
        </is>
      </c>
      <c r="C986" s="5" t="n">
        <v>853</v>
      </c>
      <c r="D986" s="4" t="inlineStr">
        <is>
          <t>[1],[3],[5],[25]</t>
        </is>
      </c>
      <c r="E986" s="5" t="n">
        <v>1569</v>
      </c>
      <c r="F986" s="4" t="inlineStr">
        <is>
          <t>[9],[11],[13],[28]</t>
        </is>
      </c>
    </row>
    <row r="987">
      <c r="A987" s="4" t="inlineStr">
        <is>
          <t>Fair Value</t>
        </is>
      </c>
      <c r="C987" s="5" t="n">
        <v>853</v>
      </c>
      <c r="D987" s="4" t="inlineStr">
        <is>
          <t>[5],[17],[25]</t>
        </is>
      </c>
      <c r="E987" s="5" t="n">
        <v>1569</v>
      </c>
      <c r="F987" s="4" t="inlineStr">
        <is>
          <t>[13],[18],[28]</t>
        </is>
      </c>
    </row>
    <row r="988">
      <c r="A988" s="4" t="inlineStr">
        <is>
          <t>Investment, Identifier [Axis]: ASC ORTHO MANAGEMENT COMPANY, LLC, Common Units</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Cost</t>
        </is>
      </c>
      <c r="C990" s="5" t="n">
        <v>1026</v>
      </c>
      <c r="D990" s="4" t="inlineStr">
        <is>
          <t>[1],[3],[20],[26]</t>
        </is>
      </c>
      <c r="E990" s="5" t="n">
        <v>1026</v>
      </c>
      <c r="F990" s="4" t="inlineStr">
        <is>
          <t>[9],[11],[22],[27]</t>
        </is>
      </c>
    </row>
    <row r="991">
      <c r="A991" s="4" t="inlineStr">
        <is>
          <t>Fair Value</t>
        </is>
      </c>
      <c r="C991" s="5" t="n">
        <v>234</v>
      </c>
      <c r="D991" s="4" t="inlineStr">
        <is>
          <t>[17],[20],[26]</t>
        </is>
      </c>
      <c r="E991" s="5" t="n">
        <v>619</v>
      </c>
      <c r="F991" s="4" t="inlineStr">
        <is>
          <t>[18],[22],[27]</t>
        </is>
      </c>
    </row>
    <row r="992">
      <c r="A992" s="4" t="inlineStr">
        <is>
          <t>Investment, Identifier [Axis]: ATS OPERATING, LLC, First Lien - Term Loan A</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Principal</t>
        </is>
      </c>
      <c r="C994" s="5" t="n">
        <v>9250</v>
      </c>
      <c r="E994" s="5" t="n">
        <v>9250</v>
      </c>
    </row>
    <row r="995">
      <c r="A995" s="4" t="inlineStr">
        <is>
          <t>Cost</t>
        </is>
      </c>
      <c r="C995" s="5" t="n">
        <v>9166</v>
      </c>
      <c r="D995" s="4" t="inlineStr">
        <is>
          <t>[1],[3]</t>
        </is>
      </c>
      <c r="E995" s="5" t="n">
        <v>9139</v>
      </c>
      <c r="F995" s="4" t="inlineStr">
        <is>
          <t>[9],[11]</t>
        </is>
      </c>
    </row>
    <row r="996">
      <c r="A996" s="4" t="inlineStr">
        <is>
          <t>Fair Value</t>
        </is>
      </c>
      <c r="C996" s="5" t="n">
        <v>9250</v>
      </c>
      <c r="D996" s="4" t="inlineStr">
        <is>
          <t>[17]</t>
        </is>
      </c>
      <c r="E996" s="5" t="n">
        <v>9250</v>
      </c>
      <c r="F996" s="4" t="inlineStr">
        <is>
          <t>[18]</t>
        </is>
      </c>
    </row>
    <row r="997">
      <c r="A997" s="4" t="inlineStr">
        <is>
          <t>Investment, Identifier [Axis]: ATS OPERATING, LLC, First Lien - Term Loan B</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Principal</t>
        </is>
      </c>
      <c r="C999" s="5" t="n">
        <v>9250</v>
      </c>
      <c r="E999" s="5" t="n">
        <v>9250</v>
      </c>
    </row>
    <row r="1000">
      <c r="A1000" s="4" t="inlineStr">
        <is>
          <t>Cost</t>
        </is>
      </c>
      <c r="C1000" s="5" t="n">
        <v>9164</v>
      </c>
      <c r="D1000" s="4" t="inlineStr">
        <is>
          <t>[1],[3]</t>
        </is>
      </c>
      <c r="E1000" s="5" t="n">
        <v>9136</v>
      </c>
      <c r="F1000" s="4" t="inlineStr">
        <is>
          <t>[9],[11]</t>
        </is>
      </c>
    </row>
    <row r="1001">
      <c r="A1001" s="4" t="inlineStr">
        <is>
          <t>Fair Value</t>
        </is>
      </c>
      <c r="C1001" s="5" t="n">
        <v>9250</v>
      </c>
      <c r="D1001" s="4" t="inlineStr">
        <is>
          <t>[17]</t>
        </is>
      </c>
      <c r="E1001" s="5" t="n">
        <v>9250</v>
      </c>
      <c r="F1001" s="4" t="inlineStr">
        <is>
          <t>[18]</t>
        </is>
      </c>
    </row>
    <row r="1002">
      <c r="A1002" s="4" t="inlineStr">
        <is>
          <t>Investment, Identifier [Axis]: ATS OPERATING, LLC, Preferred units</t>
        </is>
      </c>
      <c r="C1002" s="4" t="inlineStr">
        <is>
          <t xml:space="preserve"> </t>
        </is>
      </c>
      <c r="E1002" s="4" t="inlineStr">
        <is>
          <t xml:space="preserve"> </t>
        </is>
      </c>
    </row>
    <row r="1003">
      <c r="A1003" s="3" t="inlineStr">
        <is>
          <t>Schedule of Investments [Line Items]</t>
        </is>
      </c>
      <c r="C1003" s="4" t="inlineStr">
        <is>
          <t xml:space="preserve"> </t>
        </is>
      </c>
      <c r="E1003" s="4" t="inlineStr">
        <is>
          <t xml:space="preserve"> </t>
        </is>
      </c>
    </row>
    <row r="1004">
      <c r="A1004" s="4" t="inlineStr">
        <is>
          <t>Cost</t>
        </is>
      </c>
      <c r="C1004" s="5" t="n">
        <v>1000</v>
      </c>
      <c r="D1004" s="4" t="inlineStr">
        <is>
          <t>[1],[3],[20],[26]</t>
        </is>
      </c>
      <c r="E1004" s="5" t="n">
        <v>1000</v>
      </c>
      <c r="F1004" s="4" t="inlineStr">
        <is>
          <t>[9],[11],[22],[27]</t>
        </is>
      </c>
    </row>
    <row r="1005">
      <c r="A1005" s="4" t="inlineStr">
        <is>
          <t>Fair Value</t>
        </is>
      </c>
      <c r="C1005" s="5" t="n">
        <v>1220</v>
      </c>
      <c r="D1005" s="4" t="inlineStr">
        <is>
          <t>[17],[20],[26]</t>
        </is>
      </c>
      <c r="E1005" s="5" t="n">
        <v>1220</v>
      </c>
      <c r="F1005" s="4" t="inlineStr">
        <is>
          <t>[18],[22],[27]</t>
        </is>
      </c>
    </row>
    <row r="1006">
      <c r="A1006" s="4" t="inlineStr">
        <is>
          <t>Investment, Identifier [Axis]: ATS OPERATING, LLC, Revolving Loan</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Principal</t>
        </is>
      </c>
      <c r="C1008" s="5" t="n">
        <v>500</v>
      </c>
      <c r="D1008" s="4" t="inlineStr">
        <is>
          <t>[25]</t>
        </is>
      </c>
      <c r="E1008" s="5" t="n">
        <v>500</v>
      </c>
      <c r="F1008" s="4" t="inlineStr">
        <is>
          <t>[28]</t>
        </is>
      </c>
    </row>
    <row r="1009">
      <c r="A1009" s="4" t="inlineStr">
        <is>
          <t>Cost</t>
        </is>
      </c>
      <c r="C1009" s="5" t="n">
        <v>480</v>
      </c>
      <c r="D1009" s="4" t="inlineStr">
        <is>
          <t>[1],[3],[25]</t>
        </is>
      </c>
      <c r="E1009" s="5" t="n">
        <v>472</v>
      </c>
      <c r="F1009" s="4" t="inlineStr">
        <is>
          <t>[9],[11],[28]</t>
        </is>
      </c>
    </row>
    <row r="1010">
      <c r="A1010" s="4" t="inlineStr">
        <is>
          <t>Fair Value</t>
        </is>
      </c>
      <c r="C1010" s="5" t="n">
        <v>500</v>
      </c>
      <c r="D1010" s="4" t="inlineStr">
        <is>
          <t>[17],[25]</t>
        </is>
      </c>
      <c r="E1010" s="5" t="n">
        <v>500</v>
      </c>
      <c r="F1010" s="4" t="inlineStr">
        <is>
          <t>[18],[28]</t>
        </is>
      </c>
    </row>
    <row r="1011">
      <c r="A1011" s="4" t="inlineStr">
        <is>
          <t>Investment, Identifier [Axis]: ArborWorks, LLC, Class A Units</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Principal</t>
        </is>
      </c>
      <c r="C1013" s="5" t="n">
        <v>0</v>
      </c>
      <c r="E1013" s="4" t="inlineStr">
        <is>
          <t xml:space="preserve"> </t>
        </is>
      </c>
    </row>
    <row r="1014">
      <c r="A1014" s="4" t="inlineStr">
        <is>
          <t>Fair Value</t>
        </is>
      </c>
      <c r="C1014" s="5" t="n">
        <v>4</v>
      </c>
      <c r="E1014" s="5" t="n">
        <v>5</v>
      </c>
    </row>
    <row r="1015">
      <c r="A1015" s="4" t="inlineStr">
        <is>
          <t>Investment, Identifier [Axis]: ArborWorks, LLC, Class A-1 Common Units</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Principal</t>
        </is>
      </c>
      <c r="C1017" s="5" t="n">
        <v>0</v>
      </c>
      <c r="E1017" s="4" t="inlineStr">
        <is>
          <t xml:space="preserve"> </t>
        </is>
      </c>
    </row>
    <row r="1018">
      <c r="A1018" s="4" t="inlineStr">
        <is>
          <t>Fair Value</t>
        </is>
      </c>
      <c r="C1018" s="5" t="n">
        <v>0</v>
      </c>
      <c r="E1018" s="5" t="n">
        <v>0</v>
      </c>
    </row>
    <row r="1019">
      <c r="A1019" s="4" t="inlineStr">
        <is>
          <t>Investment, Identifier [Axis]: ArborWorks, LLC, Class A-1 Preferred Units</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Principal</t>
        </is>
      </c>
      <c r="C1021" s="5" t="n">
        <v>0</v>
      </c>
      <c r="E1021" s="4" t="inlineStr">
        <is>
          <t xml:space="preserve"> </t>
        </is>
      </c>
    </row>
    <row r="1022">
      <c r="A1022" s="4" t="inlineStr">
        <is>
          <t>Fair Value</t>
        </is>
      </c>
      <c r="C1022" s="5" t="n">
        <v>2411</v>
      </c>
      <c r="E1022" s="5" t="n">
        <v>3170</v>
      </c>
    </row>
    <row r="1023">
      <c r="A1023" s="4" t="inlineStr">
        <is>
          <t>Investment, Identifier [Axis]: ArborWorks, LLC, Class B-1 Preferred Units</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Principal</t>
        </is>
      </c>
      <c r="C1025" s="5" t="n">
        <v>0</v>
      </c>
      <c r="E1025" s="4" t="inlineStr">
        <is>
          <t xml:space="preserve"> </t>
        </is>
      </c>
    </row>
    <row r="1026">
      <c r="A1026" s="4" t="inlineStr">
        <is>
          <t>Fair Value</t>
        </is>
      </c>
      <c r="C1026" s="5" t="n">
        <v>0</v>
      </c>
      <c r="E1026" s="5" t="n">
        <v>0</v>
      </c>
    </row>
    <row r="1027">
      <c r="A1027" s="4" t="inlineStr">
        <is>
          <t>Investment, Identifier [Axis]: ArborWorks, LLC, First Lien</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Principal</t>
        </is>
      </c>
      <c r="C1029" s="5" t="n">
        <v>3419</v>
      </c>
      <c r="E1029" s="4" t="inlineStr">
        <is>
          <t xml:space="preserve"> </t>
        </is>
      </c>
    </row>
    <row r="1030">
      <c r="A1030" s="4" t="inlineStr">
        <is>
          <t>Fair Value</t>
        </is>
      </c>
      <c r="C1030" s="5" t="n">
        <v>3419</v>
      </c>
      <c r="E1030" s="5" t="n">
        <v>3123</v>
      </c>
    </row>
    <row r="1031">
      <c r="A1031" s="4" t="inlineStr">
        <is>
          <t>Investment, Identifier [Axis]: ArborWorks, LLC, Revolving Loan</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Principal</t>
        </is>
      </c>
      <c r="C1033" s="5" t="n">
        <v>853</v>
      </c>
      <c r="E1033" s="4" t="inlineStr">
        <is>
          <t xml:space="preserve"> </t>
        </is>
      </c>
    </row>
    <row r="1034">
      <c r="A1034" s="4" t="inlineStr">
        <is>
          <t>Fair Value</t>
        </is>
      </c>
      <c r="C1034" s="5" t="n">
        <v>853</v>
      </c>
      <c r="E1034" s="5" t="n">
        <v>1569</v>
      </c>
    </row>
    <row r="1035">
      <c r="A1035" s="4" t="inlineStr">
        <is>
          <t>Investment, Identifier [Axis]: BINSWANGER HOLDING CORP., common stock</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Cost</t>
        </is>
      </c>
      <c r="B1037" s="4" t="inlineStr">
        <is>
          <t>[1],[3]</t>
        </is>
      </c>
      <c r="C1037" s="5" t="n">
        <v>900</v>
      </c>
      <c r="E1037" s="4" t="inlineStr">
        <is>
          <t xml:space="preserve"> </t>
        </is>
      </c>
    </row>
    <row r="1038">
      <c r="A1038" s="4" t="inlineStr">
        <is>
          <t>Fair Value</t>
        </is>
      </c>
      <c r="B1038" s="4" t="inlineStr">
        <is>
          <t>[17]</t>
        </is>
      </c>
      <c r="C1038" s="5" t="n">
        <v>598</v>
      </c>
      <c r="E1038" s="4" t="inlineStr">
        <is>
          <t xml:space="preserve"> </t>
        </is>
      </c>
    </row>
    <row r="1039">
      <c r="A1039" s="4" t="inlineStr">
        <is>
          <t>Investment, Identifier [Axis]: BINSWANGER HOLDING CORP., shares of common stock</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Cost</t>
        </is>
      </c>
      <c r="B1041" s="4" t="inlineStr">
        <is>
          <t>[9],[11]</t>
        </is>
      </c>
      <c r="C1041" s="4" t="inlineStr">
        <is>
          <t xml:space="preserve"> </t>
        </is>
      </c>
      <c r="E1041" s="5" t="n">
        <v>900</v>
      </c>
    </row>
    <row r="1042">
      <c r="A1042" s="4" t="inlineStr">
        <is>
          <t>Fair Value</t>
        </is>
      </c>
      <c r="B1042" s="4" t="inlineStr">
        <is>
          <t>[18]</t>
        </is>
      </c>
      <c r="C1042" s="4" t="inlineStr">
        <is>
          <t xml:space="preserve"> </t>
        </is>
      </c>
      <c r="E1042" s="5" t="n">
        <v>598</v>
      </c>
    </row>
    <row r="1043">
      <c r="A1043" s="4" t="inlineStr">
        <is>
          <t>Investment, Identifier [Axis]: BOND BRAND LOYALTY ULC, Class A common units</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Cost</t>
        </is>
      </c>
      <c r="C1045" s="5" t="n">
        <v>0</v>
      </c>
      <c r="D1045" s="4" t="inlineStr">
        <is>
          <t>[1],[3],[19],[20],[26]</t>
        </is>
      </c>
      <c r="E1045" s="5" t="n">
        <v>0</v>
      </c>
      <c r="F1045" s="4" t="inlineStr">
        <is>
          <t>[9],[11],[21],[22],[27]</t>
        </is>
      </c>
    </row>
    <row r="1046">
      <c r="A1046" s="4" t="inlineStr">
        <is>
          <t>Fair Value</t>
        </is>
      </c>
      <c r="C1046" s="5" t="n">
        <v>0</v>
      </c>
      <c r="D1046" s="4" t="inlineStr">
        <is>
          <t>[17],[19],[20],[26]</t>
        </is>
      </c>
      <c r="E1046" s="5" t="n">
        <v>0</v>
      </c>
      <c r="F1046" s="4" t="inlineStr">
        <is>
          <t>[18],[21],[22],[27]</t>
        </is>
      </c>
    </row>
    <row r="1047">
      <c r="A1047" s="4" t="inlineStr">
        <is>
          <t>Investment, Identifier [Axis]: BOND BRAND LOYALTY ULC, First Lien - Term Loan A</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Principal</t>
        </is>
      </c>
      <c r="C1049" s="5" t="n">
        <v>8888</v>
      </c>
      <c r="D1049" s="4" t="inlineStr">
        <is>
          <t>[19],[20]</t>
        </is>
      </c>
      <c r="E1049" s="5" t="n">
        <v>8955</v>
      </c>
      <c r="F1049" s="4" t="inlineStr">
        <is>
          <t>[21],[22]</t>
        </is>
      </c>
    </row>
    <row r="1050">
      <c r="A1050" s="4" t="inlineStr">
        <is>
          <t>Cost</t>
        </is>
      </c>
      <c r="C1050" s="5" t="n">
        <v>8757</v>
      </c>
      <c r="D1050" s="4" t="inlineStr">
        <is>
          <t>[1],[3],[19],[20]</t>
        </is>
      </c>
      <c r="E1050" s="5" t="n">
        <v>8801</v>
      </c>
      <c r="F1050" s="4" t="inlineStr">
        <is>
          <t>[9],[11],[21],[22]</t>
        </is>
      </c>
    </row>
    <row r="1051">
      <c r="A1051" s="4" t="inlineStr">
        <is>
          <t>Fair Value</t>
        </is>
      </c>
      <c r="C1051" s="5" t="n">
        <v>8888</v>
      </c>
      <c r="D1051" s="4" t="inlineStr">
        <is>
          <t>[17],[19],[20]</t>
        </is>
      </c>
      <c r="E1051" s="5" t="n">
        <v>8785</v>
      </c>
      <c r="F1051" s="4" t="inlineStr">
        <is>
          <t>[18],[21],[22]</t>
        </is>
      </c>
    </row>
    <row r="1052">
      <c r="A1052" s="4" t="inlineStr">
        <is>
          <t>Investment, Identifier [Axis]: BOND BRAND LOYALTY ULC, First Lien - Term Loan B</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Principal</t>
        </is>
      </c>
      <c r="C1054" s="5" t="n">
        <v>8888</v>
      </c>
      <c r="D1054" s="4" t="inlineStr">
        <is>
          <t>[19],[20]</t>
        </is>
      </c>
      <c r="E1054" s="5" t="n">
        <v>8955</v>
      </c>
      <c r="F1054" s="4" t="inlineStr">
        <is>
          <t>[21],[22]</t>
        </is>
      </c>
    </row>
    <row r="1055">
      <c r="A1055" s="4" t="inlineStr">
        <is>
          <t>Cost</t>
        </is>
      </c>
      <c r="C1055" s="5" t="n">
        <v>8756</v>
      </c>
      <c r="D1055" s="4" t="inlineStr">
        <is>
          <t>[1],[3],[19],[20]</t>
        </is>
      </c>
      <c r="E1055" s="5" t="n">
        <v>8800</v>
      </c>
      <c r="F1055" s="4" t="inlineStr">
        <is>
          <t>[9],[11],[21],[22]</t>
        </is>
      </c>
    </row>
    <row r="1056">
      <c r="A1056" s="4" t="inlineStr">
        <is>
          <t>Fair Value</t>
        </is>
      </c>
      <c r="C1056" s="5" t="n">
        <v>8888</v>
      </c>
      <c r="D1056" s="4" t="inlineStr">
        <is>
          <t>[17],[19],[20]</t>
        </is>
      </c>
      <c r="E1056" s="5" t="n">
        <v>8776</v>
      </c>
      <c r="F1056" s="4" t="inlineStr">
        <is>
          <t>[18],[21],[22]</t>
        </is>
      </c>
    </row>
    <row r="1057">
      <c r="A1057" s="4" t="inlineStr">
        <is>
          <t>Investment, Identifier [Axis]: BOND BRAND LOYALTY ULC, Preferred units</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Cost</t>
        </is>
      </c>
      <c r="C1059" s="5" t="n">
        <v>1000</v>
      </c>
      <c r="D1059" s="4" t="inlineStr">
        <is>
          <t>[1],[3],[19],[20],[26]</t>
        </is>
      </c>
      <c r="E1059" s="5" t="n">
        <v>1000</v>
      </c>
      <c r="F1059" s="4" t="inlineStr">
        <is>
          <t>[9],[11],[21],[22],[27]</t>
        </is>
      </c>
    </row>
    <row r="1060">
      <c r="A1060" s="4" t="inlineStr">
        <is>
          <t>Fair Value</t>
        </is>
      </c>
      <c r="C1060" s="5" t="n">
        <v>799</v>
      </c>
      <c r="D1060" s="4" t="inlineStr">
        <is>
          <t>[17],[19],[20],[26]</t>
        </is>
      </c>
      <c r="E1060" s="5" t="n">
        <v>799</v>
      </c>
      <c r="F1060" s="4" t="inlineStr">
        <is>
          <t>[18],[21],[22],[27]</t>
        </is>
      </c>
    </row>
    <row r="1061">
      <c r="A1061" s="4" t="inlineStr">
        <is>
          <t>Investment, Identifier [Axis]: BOND BRAND LOYALTY ULC, Revolving Loan</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Principal</t>
        </is>
      </c>
      <c r="C1063" s="5" t="n">
        <v>800</v>
      </c>
      <c r="D1063" s="4" t="inlineStr">
        <is>
          <t>[19],[20],[25]</t>
        </is>
      </c>
      <c r="E1063" s="5" t="n">
        <v>0</v>
      </c>
      <c r="F1063" s="4" t="inlineStr">
        <is>
          <t>[21],[22],[28]</t>
        </is>
      </c>
    </row>
    <row r="1064">
      <c r="A1064" s="4" t="inlineStr">
        <is>
          <t>Cost</t>
        </is>
      </c>
      <c r="C1064" s="5" t="n">
        <v>773</v>
      </c>
      <c r="D1064" s="4" t="inlineStr">
        <is>
          <t>[1],[3],[19],[20],[25]</t>
        </is>
      </c>
      <c r="E1064" s="5" t="n">
        <v>-32</v>
      </c>
      <c r="F1064" s="4" t="inlineStr">
        <is>
          <t>[9],[11],[21],[22],[28]</t>
        </is>
      </c>
    </row>
    <row r="1065">
      <c r="A1065" s="4" t="inlineStr">
        <is>
          <t>Fair Value</t>
        </is>
      </c>
      <c r="C1065" s="5" t="n">
        <v>800</v>
      </c>
      <c r="D1065" s="4" t="inlineStr">
        <is>
          <t>[17],[19],[20],[25]</t>
        </is>
      </c>
      <c r="E1065" s="5" t="n">
        <v>0</v>
      </c>
      <c r="F1065" s="4" t="inlineStr">
        <is>
          <t>[18],[21],[22],[28]</t>
        </is>
      </c>
    </row>
    <row r="1066">
      <c r="A1066" s="4" t="inlineStr">
        <is>
          <t>Investment, Identifier [Axis]: BP LOENBRO HOLDINGS INC., Delayed Draw Term Loan</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Principal</t>
        </is>
      </c>
      <c r="C1068" s="5" t="n">
        <v>0</v>
      </c>
      <c r="D1068" s="4" t="inlineStr">
        <is>
          <t>[25]</t>
        </is>
      </c>
      <c r="E1068" s="5" t="n">
        <v>0</v>
      </c>
      <c r="F1068" s="4" t="inlineStr">
        <is>
          <t>[28]</t>
        </is>
      </c>
    </row>
    <row r="1069">
      <c r="A1069" s="4" t="inlineStr">
        <is>
          <t>Cost</t>
        </is>
      </c>
      <c r="C1069" s="5" t="n">
        <v>-9</v>
      </c>
      <c r="D1069" s="4" t="inlineStr">
        <is>
          <t>[1],[3],[25]</t>
        </is>
      </c>
      <c r="E1069" s="5" t="n">
        <v>-11</v>
      </c>
      <c r="F1069" s="4" t="inlineStr">
        <is>
          <t>[9],[11],[28]</t>
        </is>
      </c>
    </row>
    <row r="1070">
      <c r="A1070" s="4" t="inlineStr">
        <is>
          <t>Fair Value</t>
        </is>
      </c>
      <c r="C1070" s="5" t="n">
        <v>0</v>
      </c>
      <c r="D1070" s="4" t="inlineStr">
        <is>
          <t>[17],[25]</t>
        </is>
      </c>
      <c r="E1070" s="5" t="n">
        <v>0</v>
      </c>
      <c r="F1070" s="4" t="inlineStr">
        <is>
          <t>[18],[28]</t>
        </is>
      </c>
    </row>
    <row r="1071">
      <c r="A1071" s="4" t="inlineStr">
        <is>
          <t>Investment, Identifier [Axis]: BP LOENBRO HOLDINGS INC., First Lien</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Principal</t>
        </is>
      </c>
      <c r="C1073" s="5" t="n">
        <v>9614</v>
      </c>
      <c r="E1073" s="5" t="n">
        <v>9798</v>
      </c>
    </row>
    <row r="1074">
      <c r="A1074" s="4" t="inlineStr">
        <is>
          <t>Cost</t>
        </is>
      </c>
      <c r="C1074" s="5" t="n">
        <v>9448</v>
      </c>
      <c r="D1074" s="4" t="inlineStr">
        <is>
          <t>[1],[3]</t>
        </is>
      </c>
      <c r="E1074" s="5" t="n">
        <v>9607</v>
      </c>
      <c r="F1074" s="4" t="inlineStr">
        <is>
          <t>[9],[11]</t>
        </is>
      </c>
    </row>
    <row r="1075">
      <c r="A1075" s="4" t="inlineStr">
        <is>
          <t>Fair Value</t>
        </is>
      </c>
      <c r="C1075" s="5" t="n">
        <v>9566</v>
      </c>
      <c r="D1075" s="4" t="inlineStr">
        <is>
          <t>[17]</t>
        </is>
      </c>
      <c r="E1075" s="5" t="n">
        <v>9607</v>
      </c>
      <c r="F1075" s="4" t="inlineStr">
        <is>
          <t>[18]</t>
        </is>
      </c>
    </row>
    <row r="1076">
      <c r="A1076" s="4" t="inlineStr">
        <is>
          <t>Investment, Identifier [Axis]: BP LOENBRO HOLDINGS INC., Revolving Loan</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Principal</t>
        </is>
      </c>
      <c r="C1078" s="5" t="n">
        <v>440</v>
      </c>
      <c r="D1078" s="4" t="inlineStr">
        <is>
          <t>[25]</t>
        </is>
      </c>
      <c r="E1078" s="5" t="n">
        <v>0</v>
      </c>
      <c r="F1078" s="4" t="inlineStr">
        <is>
          <t>[28]</t>
        </is>
      </c>
    </row>
    <row r="1079">
      <c r="A1079" s="4" t="inlineStr">
        <is>
          <t>Cost</t>
        </is>
      </c>
      <c r="C1079" s="5" t="n">
        <v>422</v>
      </c>
      <c r="D1079" s="4" t="inlineStr">
        <is>
          <t>[1],[3],[25]</t>
        </is>
      </c>
      <c r="E1079" s="5" t="n">
        <v>-21</v>
      </c>
      <c r="F1079" s="4" t="inlineStr">
        <is>
          <t>[9],[11],[28]</t>
        </is>
      </c>
    </row>
    <row r="1080">
      <c r="A1080" s="4" t="inlineStr">
        <is>
          <t>Fair Value</t>
        </is>
      </c>
      <c r="C1080" s="5" t="n">
        <v>438</v>
      </c>
      <c r="D1080" s="4" t="inlineStr">
        <is>
          <t>[17],[25]</t>
        </is>
      </c>
      <c r="E1080" s="5" t="n">
        <v>0</v>
      </c>
      <c r="F1080" s="4" t="inlineStr">
        <is>
          <t>[18],[28]</t>
        </is>
      </c>
    </row>
    <row r="1081">
      <c r="A1081" s="4" t="inlineStr">
        <is>
          <t>Investment, Identifier [Axis]: BRANDNER DESIGN, LLC, Class A Units</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Cost</t>
        </is>
      </c>
      <c r="B1083" s="4" t="inlineStr">
        <is>
          <t>[1],[3],[7],[20],[26]</t>
        </is>
      </c>
      <c r="C1083" s="5" t="n">
        <v>0</v>
      </c>
      <c r="E1083" s="4" t="inlineStr">
        <is>
          <t xml:space="preserve"> </t>
        </is>
      </c>
    </row>
    <row r="1084">
      <c r="A1084" s="4" t="inlineStr">
        <is>
          <t>Fair Value</t>
        </is>
      </c>
      <c r="B1084" s="4" t="inlineStr">
        <is>
          <t>[7],[17],[20],[26]</t>
        </is>
      </c>
      <c r="C1084" s="5" t="n">
        <v>312</v>
      </c>
      <c r="E1084" s="4" t="inlineStr">
        <is>
          <t xml:space="preserve"> </t>
        </is>
      </c>
    </row>
    <row r="1085">
      <c r="A1085" s="4" t="inlineStr">
        <is>
          <t>Investment, Identifier [Axis]: BRANDNER DESIGN, LLC, First Lien</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Principal</t>
        </is>
      </c>
      <c r="B1087" s="4" t="inlineStr">
        <is>
          <t>[7]</t>
        </is>
      </c>
      <c r="C1087" s="5" t="n">
        <v>8750</v>
      </c>
      <c r="E1087" s="4" t="inlineStr">
        <is>
          <t xml:space="preserve"> </t>
        </is>
      </c>
    </row>
    <row r="1088">
      <c r="A1088" s="4" t="inlineStr">
        <is>
          <t>Cost</t>
        </is>
      </c>
      <c r="B1088" s="4" t="inlineStr">
        <is>
          <t>[1],[3],[7]</t>
        </is>
      </c>
      <c r="C1088" s="5" t="n">
        <v>8632</v>
      </c>
      <c r="E1088" s="4" t="inlineStr">
        <is>
          <t xml:space="preserve"> </t>
        </is>
      </c>
    </row>
    <row r="1089">
      <c r="A1089" s="4" t="inlineStr">
        <is>
          <t>Fair Value</t>
        </is>
      </c>
      <c r="B1089" s="4" t="inlineStr">
        <is>
          <t>[7],[17]</t>
        </is>
      </c>
      <c r="C1089" s="5" t="n">
        <v>8715</v>
      </c>
      <c r="E1089" s="4" t="inlineStr">
        <is>
          <t xml:space="preserve"> </t>
        </is>
      </c>
    </row>
    <row r="1090">
      <c r="A1090" s="4" t="inlineStr">
        <is>
          <t>Investment, Identifier [Axis]: BRANDNER DESIGN, LLC, Revolving Loan</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Principal</t>
        </is>
      </c>
      <c r="B1092" s="4" t="inlineStr">
        <is>
          <t>[7],[25]</t>
        </is>
      </c>
      <c r="C1092" s="5" t="n">
        <v>0</v>
      </c>
      <c r="E1092" s="4" t="inlineStr">
        <is>
          <t xml:space="preserve"> </t>
        </is>
      </c>
    </row>
    <row r="1093">
      <c r="A1093" s="4" t="inlineStr">
        <is>
          <t>Cost</t>
        </is>
      </c>
      <c r="B1093" s="4" t="inlineStr">
        <is>
          <t>[1],[3],[7],[25]</t>
        </is>
      </c>
      <c r="C1093" s="5" t="n">
        <v>-13</v>
      </c>
      <c r="E1093" s="4" t="inlineStr">
        <is>
          <t xml:space="preserve"> </t>
        </is>
      </c>
    </row>
    <row r="1094">
      <c r="A1094" s="4" t="inlineStr">
        <is>
          <t>Fair Value</t>
        </is>
      </c>
      <c r="B1094" s="4" t="inlineStr">
        <is>
          <t>[7],[17],[25]</t>
        </is>
      </c>
      <c r="C1094" s="5" t="n">
        <v>0</v>
      </c>
      <c r="E1094" s="4" t="inlineStr">
        <is>
          <t xml:space="preserve"> </t>
        </is>
      </c>
    </row>
    <row r="1095">
      <c r="A1095" s="4" t="inlineStr">
        <is>
          <t>Investment, Identifier [Axis]: BROAD SKY NETWORKS LLC, Series A Preferred units</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Cost</t>
        </is>
      </c>
      <c r="C1097" s="5" t="n">
        <v>1132</v>
      </c>
      <c r="D1097" s="4" t="inlineStr">
        <is>
          <t>[1],[3],[20],[26]</t>
        </is>
      </c>
      <c r="E1097" s="5" t="n">
        <v>1132</v>
      </c>
      <c r="F1097" s="4" t="inlineStr">
        <is>
          <t>[9],[11],[22],[27]</t>
        </is>
      </c>
    </row>
    <row r="1098">
      <c r="A1098" s="4" t="inlineStr">
        <is>
          <t>Fair Value</t>
        </is>
      </c>
      <c r="C1098" s="5" t="n">
        <v>1493</v>
      </c>
      <c r="D1098" s="4" t="inlineStr">
        <is>
          <t>[17],[20],[26]</t>
        </is>
      </c>
      <c r="E1098" s="5" t="n">
        <v>1393</v>
      </c>
      <c r="F1098" s="4" t="inlineStr">
        <is>
          <t>[18],[22],[27]</t>
        </is>
      </c>
    </row>
    <row r="1099">
      <c r="A1099" s="4" t="inlineStr">
        <is>
          <t>Investment, Identifier [Axis]: BROAD SKY NETWORKS LLC, Series C Preferred units</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Cost</t>
        </is>
      </c>
      <c r="C1101" s="5" t="n">
        <v>89</v>
      </c>
      <c r="D1101" s="4" t="inlineStr">
        <is>
          <t>[1],[3],[20],[26]</t>
        </is>
      </c>
      <c r="E1101" s="5" t="n">
        <v>89</v>
      </c>
      <c r="F1101" s="4" t="inlineStr">
        <is>
          <t>[9],[11],[22],[27]</t>
        </is>
      </c>
    </row>
    <row r="1102">
      <c r="A1102" s="4" t="inlineStr">
        <is>
          <t>Fair Value</t>
        </is>
      </c>
      <c r="C1102" s="5" t="n">
        <v>100</v>
      </c>
      <c r="D1102" s="4" t="inlineStr">
        <is>
          <t>[17],[20],[26]</t>
        </is>
      </c>
      <c r="E1102" s="5" t="n">
        <v>159</v>
      </c>
      <c r="F1102" s="4" t="inlineStr">
        <is>
          <t>[18],[22],[27]</t>
        </is>
      </c>
    </row>
    <row r="1103">
      <c r="A1103" s="4" t="inlineStr">
        <is>
          <t>Investment, Identifier [Axis]: BROAD SKY NETWORKS LLC, Series D Preferred units</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Cost</t>
        </is>
      </c>
      <c r="B1105" s="4" t="inlineStr">
        <is>
          <t>[1],[3],[20],[26]</t>
        </is>
      </c>
      <c r="C1105" s="5" t="n">
        <v>119</v>
      </c>
      <c r="E1105" s="4" t="inlineStr">
        <is>
          <t xml:space="preserve"> </t>
        </is>
      </c>
    </row>
    <row r="1106">
      <c r="A1106" s="4" t="inlineStr">
        <is>
          <t>Fair Value</t>
        </is>
      </c>
      <c r="B1106" s="4" t="inlineStr">
        <is>
          <t>[17],[20],[26]</t>
        </is>
      </c>
      <c r="C1106" s="5" t="n">
        <v>193</v>
      </c>
      <c r="E1106" s="4" t="inlineStr">
        <is>
          <t xml:space="preserve"> </t>
        </is>
      </c>
    </row>
    <row r="1107">
      <c r="A1107" s="4" t="inlineStr">
        <is>
          <t>Investment, Identifier [Axis]: BROAD SKY NETWORKS LLC, Unsecured Convertible Note</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Principal</t>
        </is>
      </c>
      <c r="B1109" s="4" t="inlineStr">
        <is>
          <t>[20],[25],[26]</t>
        </is>
      </c>
      <c r="C1109" s="5" t="n">
        <v>62</v>
      </c>
      <c r="E1109" s="4" t="inlineStr">
        <is>
          <t xml:space="preserve"> </t>
        </is>
      </c>
    </row>
    <row r="1110">
      <c r="A1110" s="4" t="inlineStr">
        <is>
          <t>Cost</t>
        </is>
      </c>
      <c r="B1110" s="4" t="inlineStr">
        <is>
          <t>[1],[3],[20],[25],[26]</t>
        </is>
      </c>
      <c r="C1110" s="5" t="n">
        <v>62</v>
      </c>
      <c r="E1110" s="4" t="inlineStr">
        <is>
          <t xml:space="preserve"> </t>
        </is>
      </c>
    </row>
    <row r="1111">
      <c r="A1111" s="4" t="inlineStr">
        <is>
          <t>Fair Value</t>
        </is>
      </c>
      <c r="B1111" s="4" t="inlineStr">
        <is>
          <t>[17],[20],[25],[26]</t>
        </is>
      </c>
      <c r="C1111" s="5" t="n">
        <v>59</v>
      </c>
      <c r="E1111" s="4" t="inlineStr">
        <is>
          <t xml:space="preserve"> </t>
        </is>
      </c>
    </row>
    <row r="1112">
      <c r="A1112" s="4" t="inlineStr">
        <is>
          <t>Investment, Identifier [Axis]: BURNING GLASS INTERMEDIATE HOLDING COMPANY, INC., First Lien</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Principal</t>
        </is>
      </c>
      <c r="C1114" s="5" t="n">
        <v>2211</v>
      </c>
      <c r="E1114" s="5" t="n">
        <v>2500</v>
      </c>
    </row>
    <row r="1115">
      <c r="A1115" s="4" t="inlineStr">
        <is>
          <t>Cost</t>
        </is>
      </c>
      <c r="C1115" s="5" t="n">
        <v>2189</v>
      </c>
      <c r="D1115" s="4" t="inlineStr">
        <is>
          <t>[1],[3]</t>
        </is>
      </c>
      <c r="E1115" s="5" t="n">
        <v>2471</v>
      </c>
      <c r="F1115" s="4" t="inlineStr">
        <is>
          <t>[9],[11]</t>
        </is>
      </c>
    </row>
    <row r="1116">
      <c r="A1116" s="4" t="inlineStr">
        <is>
          <t>Fair Value</t>
        </is>
      </c>
      <c r="C1116" s="5" t="n">
        <v>2211</v>
      </c>
      <c r="D1116" s="4" t="inlineStr">
        <is>
          <t>[17]</t>
        </is>
      </c>
      <c r="E1116" s="5" t="n">
        <v>2500</v>
      </c>
      <c r="F1116" s="4" t="inlineStr">
        <is>
          <t>[18]</t>
        </is>
      </c>
    </row>
    <row r="1117">
      <c r="A1117" s="4" t="inlineStr">
        <is>
          <t>Investment, Identifier [Axis]: BURNING GLASS INTERMEDIATE HOLDING COMPANY, INC., Revolving Loan</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Principal</t>
        </is>
      </c>
      <c r="C1119" s="5" t="n">
        <v>0</v>
      </c>
      <c r="D1119" s="4" t="inlineStr">
        <is>
          <t>[25]</t>
        </is>
      </c>
      <c r="E1119" s="5" t="n">
        <v>0</v>
      </c>
      <c r="F1119" s="4" t="inlineStr">
        <is>
          <t>[28]</t>
        </is>
      </c>
    </row>
    <row r="1120">
      <c r="A1120" s="4" t="inlineStr">
        <is>
          <t>Cost</t>
        </is>
      </c>
      <c r="C1120" s="5" t="n">
        <v>-3</v>
      </c>
      <c r="D1120" s="4" t="inlineStr">
        <is>
          <t>[1],[3],[25]</t>
        </is>
      </c>
      <c r="E1120" s="5" t="n">
        <v>-3</v>
      </c>
      <c r="F1120" s="4" t="inlineStr">
        <is>
          <t>[9],[11],[28]</t>
        </is>
      </c>
    </row>
    <row r="1121">
      <c r="A1121" s="4" t="inlineStr">
        <is>
          <t>Fair Value</t>
        </is>
      </c>
      <c r="C1121" s="5" t="n">
        <v>0</v>
      </c>
      <c r="D1121" s="4" t="inlineStr">
        <is>
          <t>[17],[25]</t>
        </is>
      </c>
      <c r="E1121" s="5" t="n">
        <v>0</v>
      </c>
      <c r="F1121" s="4" t="inlineStr">
        <is>
          <t>[18],[28]</t>
        </is>
      </c>
    </row>
    <row r="1122">
      <c r="A1122" s="4" t="inlineStr">
        <is>
          <t>Investment, Identifier [Axis]: Brandner Design, LLC., Class A Units</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Principal</t>
        </is>
      </c>
      <c r="C1124" s="5" t="n">
        <v>0</v>
      </c>
      <c r="E1124" s="4" t="inlineStr">
        <is>
          <t xml:space="preserve"> </t>
        </is>
      </c>
    </row>
    <row r="1125">
      <c r="A1125" s="4" t="inlineStr">
        <is>
          <t>Fair Value</t>
        </is>
      </c>
      <c r="C1125" s="5" t="n">
        <v>312</v>
      </c>
      <c r="E1125" s="5" t="n">
        <v>0</v>
      </c>
    </row>
    <row r="1126">
      <c r="A1126" s="4" t="inlineStr">
        <is>
          <t>Investment, Identifier [Axis]: Brandner Design, LLC., First Lien</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Principal</t>
        </is>
      </c>
      <c r="C1128" s="5" t="n">
        <v>8750</v>
      </c>
      <c r="E1128" s="4" t="inlineStr">
        <is>
          <t xml:space="preserve"> </t>
        </is>
      </c>
    </row>
    <row r="1129">
      <c r="A1129" s="4" t="inlineStr">
        <is>
          <t>Fair Value</t>
        </is>
      </c>
      <c r="C1129" s="5" t="n">
        <v>8715</v>
      </c>
      <c r="E1129" s="5" t="n">
        <v>0</v>
      </c>
    </row>
    <row r="1130">
      <c r="A1130" s="4" t="inlineStr">
        <is>
          <t>Investment, Identifier [Axis]: Brandner Design, LLC., Revolving Loan</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Principal</t>
        </is>
      </c>
      <c r="C1132" s="5" t="n">
        <v>0</v>
      </c>
      <c r="E1132" s="4" t="inlineStr">
        <is>
          <t xml:space="preserve"> </t>
        </is>
      </c>
    </row>
    <row r="1133">
      <c r="A1133" s="4" t="inlineStr">
        <is>
          <t>Fair Value</t>
        </is>
      </c>
      <c r="C1133" s="5" t="n">
        <v>0</v>
      </c>
      <c r="E1133" s="5" t="n">
        <v>0</v>
      </c>
    </row>
    <row r="1134">
      <c r="A1134" s="4" t="inlineStr">
        <is>
          <t>Investment, Identifier [Axis]: C&amp;M CONVEYOR, INC., First Lien - Term Loan A</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Principal</t>
        </is>
      </c>
      <c r="B1136" s="4" t="inlineStr">
        <is>
          <t>[31]</t>
        </is>
      </c>
      <c r="C1136" s="5" t="n">
        <v>6500</v>
      </c>
      <c r="E1136" s="4" t="inlineStr">
        <is>
          <t xml:space="preserve"> </t>
        </is>
      </c>
    </row>
    <row r="1137">
      <c r="A1137" s="4" t="inlineStr">
        <is>
          <t>Cost</t>
        </is>
      </c>
      <c r="B1137" s="4" t="inlineStr">
        <is>
          <t>[1],[3],[31]</t>
        </is>
      </c>
      <c r="C1137" s="5" t="n">
        <v>6432</v>
      </c>
      <c r="E1137" s="4" t="inlineStr">
        <is>
          <t xml:space="preserve"> </t>
        </is>
      </c>
    </row>
    <row r="1138">
      <c r="A1138" s="4" t="inlineStr">
        <is>
          <t>Fair Value</t>
        </is>
      </c>
      <c r="B1138" s="4" t="inlineStr">
        <is>
          <t>[17],[31]</t>
        </is>
      </c>
      <c r="C1138" s="5" t="n">
        <v>6500</v>
      </c>
      <c r="E1138" s="4" t="inlineStr">
        <is>
          <t xml:space="preserve"> </t>
        </is>
      </c>
    </row>
    <row r="1139">
      <c r="A1139" s="4" t="inlineStr">
        <is>
          <t>Investment, Identifier [Axis]: C&amp;M CONVEYOR, INC., First Lien - Term Loan A15</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Principal</t>
        </is>
      </c>
      <c r="B1141" s="4" t="inlineStr">
        <is>
          <t>[32]</t>
        </is>
      </c>
      <c r="C1141" s="4" t="inlineStr">
        <is>
          <t xml:space="preserve"> </t>
        </is>
      </c>
      <c r="E1141" s="5" t="n">
        <v>6500</v>
      </c>
    </row>
    <row r="1142">
      <c r="A1142" s="4" t="inlineStr">
        <is>
          <t>Cost</t>
        </is>
      </c>
      <c r="B1142" s="4" t="inlineStr">
        <is>
          <t>[9],[11],[32]</t>
        </is>
      </c>
      <c r="C1142" s="4" t="inlineStr">
        <is>
          <t xml:space="preserve"> </t>
        </is>
      </c>
      <c r="E1142" s="5" t="n">
        <v>6406</v>
      </c>
    </row>
    <row r="1143">
      <c r="A1143" s="4" t="inlineStr">
        <is>
          <t>Fair Value</t>
        </is>
      </c>
      <c r="B1143" s="4" t="inlineStr">
        <is>
          <t>[18],[32]</t>
        </is>
      </c>
      <c r="C1143" s="4" t="inlineStr">
        <is>
          <t xml:space="preserve"> </t>
        </is>
      </c>
      <c r="E1143" s="5" t="n">
        <v>6500</v>
      </c>
    </row>
    <row r="1144">
      <c r="A1144" s="4" t="inlineStr">
        <is>
          <t>Investment, Identifier [Axis]: C&amp;M CONVEYOR, INC., First Lien - Term Loan B</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Principal</t>
        </is>
      </c>
      <c r="B1146" s="4" t="inlineStr">
        <is>
          <t>[31]</t>
        </is>
      </c>
      <c r="C1146" s="5" t="n">
        <v>6500</v>
      </c>
      <c r="E1146" s="4" t="inlineStr">
        <is>
          <t xml:space="preserve"> </t>
        </is>
      </c>
    </row>
    <row r="1147">
      <c r="A1147" s="4" t="inlineStr">
        <is>
          <t>Cost</t>
        </is>
      </c>
      <c r="B1147" s="4" t="inlineStr">
        <is>
          <t>[1],[3],[31]</t>
        </is>
      </c>
      <c r="C1147" s="5" t="n">
        <v>6432</v>
      </c>
      <c r="E1147" s="4" t="inlineStr">
        <is>
          <t xml:space="preserve"> </t>
        </is>
      </c>
    </row>
    <row r="1148">
      <c r="A1148" s="4" t="inlineStr">
        <is>
          <t>Fair Value</t>
        </is>
      </c>
      <c r="B1148" s="4" t="inlineStr">
        <is>
          <t>[17],[31]</t>
        </is>
      </c>
      <c r="C1148" s="5" t="n">
        <v>6500</v>
      </c>
      <c r="E1148" s="4" t="inlineStr">
        <is>
          <t xml:space="preserve"> </t>
        </is>
      </c>
    </row>
    <row r="1149">
      <c r="A1149" s="4" t="inlineStr">
        <is>
          <t>Investment, Identifier [Axis]: C&amp;M CONVEYOR, INC., First Lien - Term Loan B15</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Principal</t>
        </is>
      </c>
      <c r="B1151" s="4" t="inlineStr">
        <is>
          <t>[32]</t>
        </is>
      </c>
      <c r="C1151" s="4" t="inlineStr">
        <is>
          <t xml:space="preserve"> </t>
        </is>
      </c>
      <c r="E1151" s="5" t="n">
        <v>6500</v>
      </c>
    </row>
    <row r="1152">
      <c r="A1152" s="4" t="inlineStr">
        <is>
          <t>Cost</t>
        </is>
      </c>
      <c r="B1152" s="4" t="inlineStr">
        <is>
          <t>[9],[11],[32]</t>
        </is>
      </c>
      <c r="C1152" s="4" t="inlineStr">
        <is>
          <t xml:space="preserve"> </t>
        </is>
      </c>
      <c r="E1152" s="5" t="n">
        <v>6407</v>
      </c>
    </row>
    <row r="1153">
      <c r="A1153" s="4" t="inlineStr">
        <is>
          <t>Fair Value</t>
        </is>
      </c>
      <c r="B1153" s="4" t="inlineStr">
        <is>
          <t>[18],[32]</t>
        </is>
      </c>
      <c r="C1153" s="4" t="inlineStr">
        <is>
          <t xml:space="preserve"> </t>
        </is>
      </c>
      <c r="E1153" s="5" t="n">
        <v>6500</v>
      </c>
    </row>
    <row r="1154">
      <c r="A1154" s="4" t="inlineStr">
        <is>
          <t>Investment, Identifier [Axis]: C&amp;M CONVEYOR, INC., First Lien - Term Loan C</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Principal</t>
        </is>
      </c>
      <c r="B1156" s="4" t="inlineStr">
        <is>
          <t>[31]</t>
        </is>
      </c>
      <c r="C1156" s="5" t="n">
        <v>7810</v>
      </c>
      <c r="E1156" s="4" t="inlineStr">
        <is>
          <t xml:space="preserve"> </t>
        </is>
      </c>
    </row>
    <row r="1157">
      <c r="A1157" s="4" t="inlineStr">
        <is>
          <t>Cost</t>
        </is>
      </c>
      <c r="B1157" s="4" t="inlineStr">
        <is>
          <t>[1],[3],[31]</t>
        </is>
      </c>
      <c r="C1157" s="5" t="n">
        <v>7740</v>
      </c>
      <c r="E1157" s="4" t="inlineStr">
        <is>
          <t xml:space="preserve"> </t>
        </is>
      </c>
    </row>
    <row r="1158">
      <c r="A1158" s="4" t="inlineStr">
        <is>
          <t>Fair Value</t>
        </is>
      </c>
      <c r="B1158" s="4" t="inlineStr">
        <is>
          <t>[17],[31]</t>
        </is>
      </c>
      <c r="C1158" s="5" t="n">
        <v>7740</v>
      </c>
      <c r="E1158" s="4" t="inlineStr">
        <is>
          <t xml:space="preserve"> </t>
        </is>
      </c>
    </row>
    <row r="1159">
      <c r="A1159" s="4" t="inlineStr">
        <is>
          <t>Investment, Identifier [Axis]: C&amp;M CONVEYOR, INC., First Lien - Term Loan D</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Principal</t>
        </is>
      </c>
      <c r="B1161" s="4" t="inlineStr">
        <is>
          <t>[31]</t>
        </is>
      </c>
      <c r="C1161" s="5" t="n">
        <v>7810</v>
      </c>
      <c r="E1161" s="4" t="inlineStr">
        <is>
          <t xml:space="preserve"> </t>
        </is>
      </c>
    </row>
    <row r="1162">
      <c r="A1162" s="4" t="inlineStr">
        <is>
          <t>Cost</t>
        </is>
      </c>
      <c r="B1162" s="4" t="inlineStr">
        <is>
          <t>[1],[3],[31]</t>
        </is>
      </c>
      <c r="C1162" s="5" t="n">
        <v>7740</v>
      </c>
      <c r="E1162" s="4" t="inlineStr">
        <is>
          <t xml:space="preserve"> </t>
        </is>
      </c>
    </row>
    <row r="1163">
      <c r="A1163" s="4" t="inlineStr">
        <is>
          <t>Fair Value</t>
        </is>
      </c>
      <c r="B1163" s="4" t="inlineStr">
        <is>
          <t>[17],[31]</t>
        </is>
      </c>
      <c r="C1163" s="5" t="n">
        <v>7740</v>
      </c>
      <c r="E1163" s="4" t="inlineStr">
        <is>
          <t xml:space="preserve"> </t>
        </is>
      </c>
    </row>
    <row r="1164">
      <c r="A1164" s="4" t="inlineStr">
        <is>
          <t>Investment, Identifier [Axis]: CADMIUM, LLC, First Lien</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Principal</t>
        </is>
      </c>
      <c r="C1166" s="5" t="n">
        <v>7938</v>
      </c>
      <c r="E1166" s="5" t="n">
        <v>7505</v>
      </c>
    </row>
    <row r="1167">
      <c r="A1167" s="4" t="inlineStr">
        <is>
          <t>Cost</t>
        </is>
      </c>
      <c r="C1167" s="5" t="n">
        <v>7902</v>
      </c>
      <c r="D1167" s="4" t="inlineStr">
        <is>
          <t>[1],[3]</t>
        </is>
      </c>
      <c r="E1167" s="5" t="n">
        <v>7461</v>
      </c>
      <c r="F1167" s="4" t="inlineStr">
        <is>
          <t>[9],[11]</t>
        </is>
      </c>
    </row>
    <row r="1168">
      <c r="A1168" s="4" t="inlineStr">
        <is>
          <t>Fair Value</t>
        </is>
      </c>
      <c r="C1168" s="5" t="n">
        <v>7747</v>
      </c>
      <c r="D1168" s="4" t="inlineStr">
        <is>
          <t>[17]</t>
        </is>
      </c>
      <c r="E1168" s="5" t="n">
        <v>7505</v>
      </c>
      <c r="F1168" s="4" t="inlineStr">
        <is>
          <t>[18]</t>
        </is>
      </c>
    </row>
    <row r="1169">
      <c r="A1169" s="4" t="inlineStr">
        <is>
          <t>Investment, Identifier [Axis]: CADMIUM, LLC, Revolving Loan</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Principal</t>
        </is>
      </c>
      <c r="C1171" s="5" t="n">
        <v>615</v>
      </c>
      <c r="E1171" s="5" t="n">
        <v>615</v>
      </c>
    </row>
    <row r="1172">
      <c r="A1172" s="4" t="inlineStr">
        <is>
          <t>Cost</t>
        </is>
      </c>
      <c r="C1172" s="5" t="n">
        <v>613</v>
      </c>
      <c r="D1172" s="4" t="inlineStr">
        <is>
          <t>[1],[3]</t>
        </is>
      </c>
      <c r="E1172" s="5" t="n">
        <v>612</v>
      </c>
      <c r="F1172" s="4" t="inlineStr">
        <is>
          <t>[9],[11]</t>
        </is>
      </c>
    </row>
    <row r="1173">
      <c r="A1173" s="4" t="inlineStr">
        <is>
          <t>Fair Value</t>
        </is>
      </c>
      <c r="C1173" s="5" t="n">
        <v>601</v>
      </c>
      <c r="D1173" s="4" t="inlineStr">
        <is>
          <t>[17]</t>
        </is>
      </c>
      <c r="E1173" s="5" t="n">
        <v>615</v>
      </c>
      <c r="F1173" s="4" t="inlineStr">
        <is>
          <t>[18]</t>
        </is>
      </c>
    </row>
    <row r="1174">
      <c r="A1174" s="4" t="inlineStr">
        <is>
          <t>Investment, Identifier [Axis]: CAMPANY ROOF MAINTENANCE, LLC, Class A Units</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Cost</t>
        </is>
      </c>
      <c r="B1176" s="4" t="inlineStr">
        <is>
          <t>[1],[3],[20],[26]</t>
        </is>
      </c>
      <c r="C1176" s="5" t="n">
        <v>295</v>
      </c>
      <c r="E1176" s="4" t="inlineStr">
        <is>
          <t xml:space="preserve"> </t>
        </is>
      </c>
    </row>
    <row r="1177">
      <c r="A1177" s="4" t="inlineStr">
        <is>
          <t>Fair Value</t>
        </is>
      </c>
      <c r="B1177" s="4" t="inlineStr">
        <is>
          <t>[17],[20],[26]</t>
        </is>
      </c>
      <c r="C1177" s="5" t="n">
        <v>441</v>
      </c>
      <c r="E1177" s="4" t="inlineStr">
        <is>
          <t xml:space="preserve"> </t>
        </is>
      </c>
    </row>
    <row r="1178">
      <c r="A1178" s="4" t="inlineStr">
        <is>
          <t>Investment, Identifier [Axis]: CAMPANY ROOF MAINTENANCE, LLC, First Lien</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Principal</t>
        </is>
      </c>
      <c r="C1180" s="5" t="n">
        <v>15561</v>
      </c>
      <c r="E1180" s="4" t="inlineStr">
        <is>
          <t xml:space="preserve"> </t>
        </is>
      </c>
    </row>
    <row r="1181">
      <c r="A1181" s="4" t="inlineStr">
        <is>
          <t>Cost</t>
        </is>
      </c>
      <c r="B1181" s="4" t="inlineStr">
        <is>
          <t>[1],[3]</t>
        </is>
      </c>
      <c r="C1181" s="5" t="n">
        <v>15228</v>
      </c>
      <c r="E1181" s="4" t="inlineStr">
        <is>
          <t xml:space="preserve"> </t>
        </is>
      </c>
    </row>
    <row r="1182">
      <c r="A1182" s="4" t="inlineStr">
        <is>
          <t>Fair Value</t>
        </is>
      </c>
      <c r="B1182" s="4" t="inlineStr">
        <is>
          <t>[17]</t>
        </is>
      </c>
      <c r="C1182" s="5" t="n">
        <v>15234</v>
      </c>
      <c r="E1182" s="4" t="inlineStr">
        <is>
          <t xml:space="preserve"> </t>
        </is>
      </c>
    </row>
    <row r="1183">
      <c r="A1183" s="4" t="inlineStr">
        <is>
          <t>Investment, Identifier [Axis]: CAMPANY ROOF MAINTENANCE, LLC, Revolving Loan</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Principal</t>
        </is>
      </c>
      <c r="B1185" s="4" t="inlineStr">
        <is>
          <t>[25]</t>
        </is>
      </c>
      <c r="C1185" s="5" t="n">
        <v>0</v>
      </c>
      <c r="E1185" s="4" t="inlineStr">
        <is>
          <t xml:space="preserve"> </t>
        </is>
      </c>
    </row>
    <row r="1186">
      <c r="A1186" s="4" t="inlineStr">
        <is>
          <t>Cost</t>
        </is>
      </c>
      <c r="B1186" s="4" t="inlineStr">
        <is>
          <t>[1],[3],[25]</t>
        </is>
      </c>
      <c r="C1186" s="5" t="n">
        <v>-22</v>
      </c>
      <c r="E1186" s="4" t="inlineStr">
        <is>
          <t xml:space="preserve"> </t>
        </is>
      </c>
    </row>
    <row r="1187">
      <c r="A1187" s="4" t="inlineStr">
        <is>
          <t>Fair Value</t>
        </is>
      </c>
      <c r="B1187" s="4" t="inlineStr">
        <is>
          <t>[17],[25]</t>
        </is>
      </c>
      <c r="C1187" s="5" t="n">
        <v>0</v>
      </c>
      <c r="E1187" s="4" t="inlineStr">
        <is>
          <t xml:space="preserve"> </t>
        </is>
      </c>
    </row>
    <row r="1188">
      <c r="A1188" s="4" t="inlineStr">
        <is>
          <t>Investment, Identifier [Axis]: CATBIRD NYC, LLC, Class A Units</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Principal</t>
        </is>
      </c>
      <c r="C1190" s="5" t="n">
        <v>0</v>
      </c>
      <c r="E1190" s="4" t="inlineStr">
        <is>
          <t xml:space="preserve"> </t>
        </is>
      </c>
    </row>
    <row r="1191">
      <c r="A1191" s="4" t="inlineStr">
        <is>
          <t>Fair Value</t>
        </is>
      </c>
      <c r="C1191" s="5" t="n">
        <v>1634</v>
      </c>
      <c r="E1191" s="5" t="n">
        <v>1781</v>
      </c>
    </row>
    <row r="1192">
      <c r="A1192" s="4" t="inlineStr">
        <is>
          <t>Investment, Identifier [Axis]: CATBIRD NYC, LLC, Class A units</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Cost</t>
        </is>
      </c>
      <c r="C1194" s="5" t="n">
        <v>1000</v>
      </c>
      <c r="D1194" s="4" t="inlineStr">
        <is>
          <t>[1],[3],[5],[20],[26],[35]</t>
        </is>
      </c>
      <c r="E1194" s="5" t="n">
        <v>1000</v>
      </c>
      <c r="F1194" s="4" t="inlineStr">
        <is>
          <t>[9],[11],[13],[22],[27],[36]</t>
        </is>
      </c>
    </row>
    <row r="1195">
      <c r="A1195" s="4" t="inlineStr">
        <is>
          <t>Fair Value</t>
        </is>
      </c>
      <c r="C1195" s="5" t="n">
        <v>1634</v>
      </c>
      <c r="D1195" s="4" t="inlineStr">
        <is>
          <t>[5],[17],[20],[26],[35]</t>
        </is>
      </c>
      <c r="E1195" s="5" t="n">
        <v>1781</v>
      </c>
      <c r="F1195" s="4" t="inlineStr">
        <is>
          <t>[13],[18],[22],[27],[36]</t>
        </is>
      </c>
    </row>
    <row r="1196">
      <c r="A1196" s="4" t="inlineStr">
        <is>
          <t>Investment, Identifier [Axis]: CATBIRD NYC, LLC, Class B Units</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Principal</t>
        </is>
      </c>
      <c r="C1198" s="5" t="n">
        <v>0</v>
      </c>
      <c r="E1198" s="4" t="inlineStr">
        <is>
          <t xml:space="preserve"> </t>
        </is>
      </c>
    </row>
    <row r="1199">
      <c r="A1199" s="4" t="inlineStr">
        <is>
          <t>Fair Value</t>
        </is>
      </c>
      <c r="C1199" s="5" t="n">
        <v>712</v>
      </c>
      <c r="E1199" s="5" t="n">
        <v>757</v>
      </c>
    </row>
    <row r="1200">
      <c r="A1200" s="4" t="inlineStr">
        <is>
          <t>Investment, Identifier [Axis]: CATBIRD NYC, LLC, Class B units</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Cost</t>
        </is>
      </c>
      <c r="C1202" s="5" t="n">
        <v>500</v>
      </c>
      <c r="D1202" s="4" t="inlineStr">
        <is>
          <t>[1],[3],[5],[20],[25],[26],[35]</t>
        </is>
      </c>
      <c r="E1202" s="5" t="n">
        <v>500</v>
      </c>
      <c r="F1202" s="4" t="inlineStr">
        <is>
          <t>[9],[11],[13],[22],[27],[28],[36]</t>
        </is>
      </c>
    </row>
    <row r="1203">
      <c r="A1203" s="4" t="inlineStr">
        <is>
          <t>Fair Value</t>
        </is>
      </c>
      <c r="C1203" s="5" t="n">
        <v>712</v>
      </c>
      <c r="D1203" s="4" t="inlineStr">
        <is>
          <t>[5],[17],[20],[25],[26],[35]</t>
        </is>
      </c>
      <c r="E1203" s="5" t="n">
        <v>757</v>
      </c>
      <c r="F1203" s="4" t="inlineStr">
        <is>
          <t>[13],[18],[22],[27],[28],[36]</t>
        </is>
      </c>
    </row>
    <row r="1204">
      <c r="A1204" s="4" t="inlineStr">
        <is>
          <t>Investment, Identifier [Axis]: CATBIRD NYC, LLC, First Lien</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Principal</t>
        </is>
      </c>
      <c r="C1206" s="5" t="n">
        <v>14800</v>
      </c>
      <c r="D1206" s="4" t="inlineStr">
        <is>
          <t>[5]</t>
        </is>
      </c>
      <c r="E1206" s="5" t="n">
        <v>15100</v>
      </c>
      <c r="F1206" s="4" t="inlineStr">
        <is>
          <t>[13]</t>
        </is>
      </c>
    </row>
    <row r="1207">
      <c r="A1207" s="4" t="inlineStr">
        <is>
          <t>Cost</t>
        </is>
      </c>
      <c r="C1207" s="5" t="n">
        <v>14675</v>
      </c>
      <c r="D1207" s="4" t="inlineStr">
        <is>
          <t>[1],[3],[5]</t>
        </is>
      </c>
      <c r="E1207" s="5" t="n">
        <v>14926</v>
      </c>
      <c r="F1207" s="4" t="inlineStr">
        <is>
          <t>[9],[11],[13]</t>
        </is>
      </c>
    </row>
    <row r="1208">
      <c r="A1208" s="4" t="inlineStr">
        <is>
          <t>Fair Value</t>
        </is>
      </c>
      <c r="C1208" s="5" t="n">
        <v>14800</v>
      </c>
      <c r="D1208" s="4" t="inlineStr">
        <is>
          <t>[5],[17]</t>
        </is>
      </c>
      <c r="E1208" s="5" t="n">
        <v>15100</v>
      </c>
      <c r="F1208" s="4" t="inlineStr">
        <is>
          <t>[13],[18]</t>
        </is>
      </c>
    </row>
    <row r="1209">
      <c r="A1209" s="4" t="inlineStr">
        <is>
          <t>Investment, Identifier [Axis]: CATBIRD NYC, LLC, Revolving Loan</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Principal</t>
        </is>
      </c>
      <c r="C1211" s="5" t="n">
        <v>0</v>
      </c>
      <c r="D1211" s="4" t="inlineStr">
        <is>
          <t>[5],[25]</t>
        </is>
      </c>
      <c r="E1211" s="5" t="n">
        <v>0</v>
      </c>
      <c r="F1211" s="4" t="inlineStr">
        <is>
          <t>[13],[28]</t>
        </is>
      </c>
    </row>
    <row r="1212">
      <c r="A1212" s="4" t="inlineStr">
        <is>
          <t>Cost</t>
        </is>
      </c>
      <c r="C1212" s="5" t="n">
        <v>-29</v>
      </c>
      <c r="D1212" s="4" t="inlineStr">
        <is>
          <t>[1],[3],[5],[25]</t>
        </is>
      </c>
      <c r="E1212" s="5" t="n">
        <v>-41</v>
      </c>
      <c r="F1212" s="4" t="inlineStr">
        <is>
          <t>[9],[11],[13],[28]</t>
        </is>
      </c>
    </row>
    <row r="1213">
      <c r="A1213" s="4" t="inlineStr">
        <is>
          <t>Fair Value</t>
        </is>
      </c>
      <c r="C1213" s="5" t="n">
        <v>0</v>
      </c>
      <c r="D1213" s="4" t="inlineStr">
        <is>
          <t>[5],[17],[25]</t>
        </is>
      </c>
      <c r="E1213" s="5" t="n">
        <v>0</v>
      </c>
      <c r="F1213" s="4" t="inlineStr">
        <is>
          <t>[13],[18],[28]</t>
        </is>
      </c>
    </row>
    <row r="1214">
      <c r="A1214" s="4" t="inlineStr">
        <is>
          <t>Investment, Identifier [Axis]: CATBIRD NYC, LLC. Revolving Loan</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Principal</t>
        </is>
      </c>
      <c r="C1216" s="5" t="n">
        <v>0</v>
      </c>
      <c r="E1216" s="4" t="inlineStr">
        <is>
          <t xml:space="preserve"> </t>
        </is>
      </c>
    </row>
    <row r="1217">
      <c r="A1217" s="4" t="inlineStr">
        <is>
          <t>Fair Value</t>
        </is>
      </c>
      <c r="C1217" s="5" t="n">
        <v>0</v>
      </c>
      <c r="E1217" s="5" t="n">
        <v>0</v>
      </c>
    </row>
    <row r="1218">
      <c r="A1218" s="4" t="inlineStr">
        <is>
          <t>Investment, Identifier [Axis]: CAVALIER BUYER, INC., Class A-1 Units</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Cost</t>
        </is>
      </c>
      <c r="C1220" s="5" t="n">
        <v>0</v>
      </c>
      <c r="D1220" s="4" t="inlineStr">
        <is>
          <t>[1],[3],[20],[26]</t>
        </is>
      </c>
      <c r="E1220" s="5" t="n">
        <v>0</v>
      </c>
      <c r="F1220" s="4" t="inlineStr">
        <is>
          <t>[9],[11],[22],[27]</t>
        </is>
      </c>
    </row>
    <row r="1221">
      <c r="A1221" s="4" t="inlineStr">
        <is>
          <t>Fair Value</t>
        </is>
      </c>
      <c r="C1221" s="5" t="n">
        <v>0</v>
      </c>
      <c r="D1221" s="4" t="inlineStr">
        <is>
          <t>[17],[20],[26]</t>
        </is>
      </c>
      <c r="E1221" s="5" t="n">
        <v>0</v>
      </c>
      <c r="F1221" s="4" t="inlineStr">
        <is>
          <t>[18],[22],[27]</t>
        </is>
      </c>
    </row>
    <row r="1222">
      <c r="A1222" s="4" t="inlineStr">
        <is>
          <t>Investment, Identifier [Axis]: CAVALIER BUYER, INC., First Lien</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Principal</t>
        </is>
      </c>
      <c r="C1224" s="5" t="n">
        <v>10500</v>
      </c>
      <c r="E1224" s="5" t="n">
        <v>6500</v>
      </c>
    </row>
    <row r="1225">
      <c r="A1225" s="4" t="inlineStr">
        <is>
          <t>Cost</t>
        </is>
      </c>
      <c r="C1225" s="5" t="n">
        <v>10381</v>
      </c>
      <c r="D1225" s="4" t="inlineStr">
        <is>
          <t>[1],[3]</t>
        </is>
      </c>
      <c r="E1225" s="5" t="n">
        <v>6392</v>
      </c>
      <c r="F1225" s="4" t="inlineStr">
        <is>
          <t>[9],[11]</t>
        </is>
      </c>
    </row>
    <row r="1226">
      <c r="A1226" s="4" t="inlineStr">
        <is>
          <t>Fair Value</t>
        </is>
      </c>
      <c r="C1226" s="5" t="n">
        <v>10500</v>
      </c>
      <c r="D1226" s="4" t="inlineStr">
        <is>
          <t>[17]</t>
        </is>
      </c>
      <c r="E1226" s="5" t="n">
        <v>6500</v>
      </c>
      <c r="F1226" s="4" t="inlineStr">
        <is>
          <t>[18]</t>
        </is>
      </c>
    </row>
    <row r="1227">
      <c r="A1227" s="4" t="inlineStr">
        <is>
          <t>Investment, Identifier [Axis]: CAVALIER BUYER, INC., Preferred Units</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Cost</t>
        </is>
      </c>
      <c r="C1229" s="5" t="n">
        <v>930</v>
      </c>
      <c r="D1229" s="4" t="inlineStr">
        <is>
          <t>[1],[3],[20],[26]</t>
        </is>
      </c>
      <c r="E1229" s="5" t="n">
        <v>690</v>
      </c>
      <c r="F1229" s="4" t="inlineStr">
        <is>
          <t>[9],[11],[22],[27]</t>
        </is>
      </c>
    </row>
    <row r="1230">
      <c r="A1230" s="4" t="inlineStr">
        <is>
          <t>Fair Value</t>
        </is>
      </c>
      <c r="C1230" s="5" t="n">
        <v>1017</v>
      </c>
      <c r="D1230" s="4" t="inlineStr">
        <is>
          <t>[17],[20],[26]</t>
        </is>
      </c>
      <c r="E1230" s="5" t="n">
        <v>726</v>
      </c>
      <c r="F1230" s="4" t="inlineStr">
        <is>
          <t>[18],[22],[27]</t>
        </is>
      </c>
    </row>
    <row r="1231">
      <c r="A1231" s="4" t="inlineStr">
        <is>
          <t>Investment, Identifier [Axis]: CAVALIER BUYER, INC., Revolving Loan</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Principal</t>
        </is>
      </c>
      <c r="C1233" s="5" t="n">
        <v>0</v>
      </c>
      <c r="D1233" s="4" t="inlineStr">
        <is>
          <t>[25]</t>
        </is>
      </c>
      <c r="E1233" s="5" t="n">
        <v>0</v>
      </c>
      <c r="F1233" s="4" t="inlineStr">
        <is>
          <t>[28]</t>
        </is>
      </c>
    </row>
    <row r="1234">
      <c r="A1234" s="4" t="inlineStr">
        <is>
          <t>Cost</t>
        </is>
      </c>
      <c r="C1234" s="5" t="n">
        <v>-25</v>
      </c>
      <c r="D1234" s="4" t="inlineStr">
        <is>
          <t>[1],[3],[25]</t>
        </is>
      </c>
      <c r="E1234" s="5" t="n">
        <v>-31</v>
      </c>
      <c r="F1234" s="4" t="inlineStr">
        <is>
          <t>[9],[11],[28]</t>
        </is>
      </c>
    </row>
    <row r="1235">
      <c r="A1235" s="4" t="inlineStr">
        <is>
          <t>Fair Value</t>
        </is>
      </c>
      <c r="C1235" s="5" t="n">
        <v>0</v>
      </c>
      <c r="D1235" s="4" t="inlineStr">
        <is>
          <t>[17],[25]</t>
        </is>
      </c>
      <c r="E1235" s="5" t="n">
        <v>0</v>
      </c>
      <c r="F1235" s="4" t="inlineStr">
        <is>
          <t>[18],[28]</t>
        </is>
      </c>
    </row>
    <row r="1236">
      <c r="A1236" s="4" t="inlineStr">
        <is>
          <t>Investment, Identifier [Axis]: CDC DENTAL MANAGEMENT CO., LLC, Class Y Preferred Units</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Cost</t>
        </is>
      </c>
      <c r="C1238" s="5" t="n">
        <v>1000</v>
      </c>
      <c r="D1238" s="4" t="inlineStr">
        <is>
          <t>[1],[3],[20],[26]</t>
        </is>
      </c>
      <c r="E1238" s="5" t="n">
        <v>1000</v>
      </c>
      <c r="F1238" s="4" t="inlineStr">
        <is>
          <t>[9],[11],[22],[27]</t>
        </is>
      </c>
    </row>
    <row r="1239">
      <c r="A1239" s="4" t="inlineStr">
        <is>
          <t>Fair Value</t>
        </is>
      </c>
      <c r="C1239" s="5" t="n">
        <v>1065</v>
      </c>
      <c r="D1239" s="4" t="inlineStr">
        <is>
          <t>[17],[20],[26]</t>
        </is>
      </c>
      <c r="E1239" s="5" t="n">
        <v>1000</v>
      </c>
      <c r="F1239" s="4" t="inlineStr">
        <is>
          <t>[18],[22],[27]</t>
        </is>
      </c>
    </row>
    <row r="1240">
      <c r="A1240" s="4" t="inlineStr">
        <is>
          <t>Investment, Identifier [Axis]: CDC DENTAL MANAGEMENT CO., LLC, First Lien - Term Loan A</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Principal</t>
        </is>
      </c>
      <c r="C1242" s="5" t="n">
        <v>5500</v>
      </c>
      <c r="E1242" s="5" t="n">
        <v>5500</v>
      </c>
    </row>
    <row r="1243">
      <c r="A1243" s="4" t="inlineStr">
        <is>
          <t>Cost</t>
        </is>
      </c>
      <c r="C1243" s="5" t="n">
        <v>5410</v>
      </c>
      <c r="D1243" s="4" t="inlineStr">
        <is>
          <t>[1],[3]</t>
        </is>
      </c>
      <c r="E1243" s="5" t="n">
        <v>5397</v>
      </c>
      <c r="F1243" s="4" t="inlineStr">
        <is>
          <t>[9],[11]</t>
        </is>
      </c>
    </row>
    <row r="1244">
      <c r="A1244" s="4" t="inlineStr">
        <is>
          <t>Fair Value</t>
        </is>
      </c>
      <c r="C1244" s="5" t="n">
        <v>5390</v>
      </c>
      <c r="D1244" s="4" t="inlineStr">
        <is>
          <t>[17]</t>
        </is>
      </c>
      <c r="E1244" s="5" t="n">
        <v>5390</v>
      </c>
      <c r="F1244" s="4" t="inlineStr">
        <is>
          <t>[18]</t>
        </is>
      </c>
    </row>
    <row r="1245">
      <c r="A1245" s="4" t="inlineStr">
        <is>
          <t>Investment, Identifier [Axis]: CDC DENTAL MANAGEMENT CO., LLC, First Lien - Term Loan B</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Principal</t>
        </is>
      </c>
      <c r="C1247" s="5" t="n">
        <v>5500</v>
      </c>
      <c r="E1247" s="5" t="n">
        <v>5500</v>
      </c>
    </row>
    <row r="1248">
      <c r="A1248" s="4" t="inlineStr">
        <is>
          <t>Cost</t>
        </is>
      </c>
      <c r="C1248" s="5" t="n">
        <v>5409</v>
      </c>
      <c r="D1248" s="4" t="inlineStr">
        <is>
          <t>[1],[3]</t>
        </is>
      </c>
      <c r="E1248" s="5" t="n">
        <v>5396</v>
      </c>
      <c r="F1248" s="4" t="inlineStr">
        <is>
          <t>[9],[11]</t>
        </is>
      </c>
    </row>
    <row r="1249">
      <c r="A1249" s="4" t="inlineStr">
        <is>
          <t>Fair Value</t>
        </is>
      </c>
      <c r="C1249" s="5" t="n">
        <v>5390</v>
      </c>
      <c r="D1249" s="4" t="inlineStr">
        <is>
          <t>[17]</t>
        </is>
      </c>
      <c r="E1249" s="5" t="n">
        <v>5390</v>
      </c>
      <c r="F1249" s="4" t="inlineStr">
        <is>
          <t>[18]</t>
        </is>
      </c>
    </row>
    <row r="1250">
      <c r="A1250" s="4" t="inlineStr">
        <is>
          <t>Investment, Identifier [Axis]: CDC DENTAL MANAGEMENT CO., LLC, Revolving Loan</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Principal</t>
        </is>
      </c>
      <c r="C1252" s="5" t="n">
        <v>500</v>
      </c>
      <c r="D1252" s="4" t="inlineStr">
        <is>
          <t>[25]</t>
        </is>
      </c>
      <c r="E1252" s="5" t="n">
        <v>0</v>
      </c>
      <c r="F1252" s="4" t="inlineStr">
        <is>
          <t>[28]</t>
        </is>
      </c>
    </row>
    <row r="1253">
      <c r="A1253" s="4" t="inlineStr">
        <is>
          <t>Cost</t>
        </is>
      </c>
      <c r="C1253" s="5" t="n">
        <v>469</v>
      </c>
      <c r="D1253" s="4" t="inlineStr">
        <is>
          <t>[1],[3],[25]</t>
        </is>
      </c>
      <c r="E1253" s="5" t="n">
        <v>-37</v>
      </c>
      <c r="F1253" s="4" t="inlineStr">
        <is>
          <t>[9],[11],[28]</t>
        </is>
      </c>
    </row>
    <row r="1254">
      <c r="A1254" s="4" t="inlineStr">
        <is>
          <t>Fair Value</t>
        </is>
      </c>
      <c r="C1254" s="5" t="n">
        <v>490</v>
      </c>
      <c r="D1254" s="4" t="inlineStr">
        <is>
          <t>[17],[25]</t>
        </is>
      </c>
      <c r="E1254" s="5" t="n">
        <v>0</v>
      </c>
      <c r="F1254" s="4" t="inlineStr">
        <is>
          <t>[18],[28]</t>
        </is>
      </c>
    </row>
    <row r="1255">
      <c r="A1255" s="4" t="inlineStr">
        <is>
          <t>Investment, Identifier [Axis]: CENTRAL MEDICAL SUPPLY LLC, Delayed Draw Capex Term Loan</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Principal</t>
        </is>
      </c>
      <c r="C1257" s="5" t="n">
        <v>101</v>
      </c>
      <c r="D1257" s="4" t="inlineStr">
        <is>
          <t>[5],[25]</t>
        </is>
      </c>
      <c r="E1257" s="5" t="n">
        <v>101</v>
      </c>
      <c r="F1257" s="4" t="inlineStr">
        <is>
          <t>[13],[28]</t>
        </is>
      </c>
    </row>
    <row r="1258">
      <c r="A1258" s="4" t="inlineStr">
        <is>
          <t>Cost</t>
        </is>
      </c>
      <c r="C1258" s="5" t="n">
        <v>98</v>
      </c>
      <c r="D1258" s="4" t="inlineStr">
        <is>
          <t>[1],[3],[5],[25]</t>
        </is>
      </c>
      <c r="E1258" s="5" t="n">
        <v>94</v>
      </c>
      <c r="F1258" s="4" t="inlineStr">
        <is>
          <t>[9],[11],[13],[28]</t>
        </is>
      </c>
    </row>
    <row r="1259">
      <c r="A1259" s="4" t="inlineStr">
        <is>
          <t>Fair Value</t>
        </is>
      </c>
      <c r="C1259" s="5" t="n">
        <v>100</v>
      </c>
      <c r="D1259" s="4" t="inlineStr">
        <is>
          <t>[5],[17],[25]</t>
        </is>
      </c>
      <c r="E1259" s="5" t="n">
        <v>101</v>
      </c>
      <c r="F1259" s="4" t="inlineStr">
        <is>
          <t>[13],[18],[28]</t>
        </is>
      </c>
    </row>
    <row r="1260">
      <c r="A1260" s="4" t="inlineStr">
        <is>
          <t>Investment, Identifier [Axis]: CENTRAL MEDICAL SUPPLY LLC, Delayed Draw Term Loan</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Principal</t>
        </is>
      </c>
      <c r="C1262" s="5" t="n">
        <v>101</v>
      </c>
      <c r="E1262" s="4" t="inlineStr">
        <is>
          <t xml:space="preserve"> </t>
        </is>
      </c>
    </row>
    <row r="1263">
      <c r="A1263" s="4" t="inlineStr">
        <is>
          <t>Fair Value</t>
        </is>
      </c>
      <c r="C1263" s="5" t="n">
        <v>100</v>
      </c>
      <c r="E1263" s="5" t="n">
        <v>101</v>
      </c>
    </row>
    <row r="1264">
      <c r="A1264" s="4" t="inlineStr">
        <is>
          <t>Investment, Identifier [Axis]: CENTRAL MEDICAL SUPPLY LLC, First Lien</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Principal</t>
        </is>
      </c>
      <c r="C1266" s="5" t="n">
        <v>16290</v>
      </c>
      <c r="D1266" s="4" t="inlineStr">
        <is>
          <t>[5]</t>
        </is>
      </c>
      <c r="E1266" s="5" t="n">
        <v>7540</v>
      </c>
      <c r="F1266" s="4" t="inlineStr">
        <is>
          <t>[13]</t>
        </is>
      </c>
    </row>
    <row r="1267">
      <c r="A1267" s="4" t="inlineStr">
        <is>
          <t>Cost</t>
        </is>
      </c>
      <c r="C1267" s="5" t="n">
        <v>16222</v>
      </c>
      <c r="D1267" s="4" t="inlineStr">
        <is>
          <t>[1],[3],[5]</t>
        </is>
      </c>
      <c r="E1267" s="5" t="n">
        <v>7500</v>
      </c>
      <c r="F1267" s="4" t="inlineStr">
        <is>
          <t>[9],[11],[13]</t>
        </is>
      </c>
    </row>
    <row r="1268">
      <c r="A1268" s="4" t="inlineStr">
        <is>
          <t>Fair Value</t>
        </is>
      </c>
      <c r="C1268" s="5" t="n">
        <v>16258</v>
      </c>
      <c r="D1268" s="4" t="inlineStr">
        <is>
          <t>[5],[17]</t>
        </is>
      </c>
      <c r="E1268" s="5" t="n">
        <v>7540</v>
      </c>
      <c r="F1268" s="4" t="inlineStr">
        <is>
          <t>[13],[18]</t>
        </is>
      </c>
    </row>
    <row r="1269">
      <c r="A1269" s="4" t="inlineStr">
        <is>
          <t>Investment, Identifier [Axis]: CENTRAL MEDICAL SUPPLY LLC, Preferred Units</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Principal</t>
        </is>
      </c>
      <c r="C1271" s="5" t="n">
        <v>0</v>
      </c>
      <c r="E1271" s="4" t="inlineStr">
        <is>
          <t xml:space="preserve"> </t>
        </is>
      </c>
    </row>
    <row r="1272">
      <c r="A1272" s="4" t="inlineStr">
        <is>
          <t>Cost</t>
        </is>
      </c>
      <c r="C1272" s="5" t="n">
        <v>1224</v>
      </c>
      <c r="D1272" s="4" t="inlineStr">
        <is>
          <t>[1],[3],[5],[20],[26]</t>
        </is>
      </c>
      <c r="E1272" s="5" t="n">
        <v>1224</v>
      </c>
      <c r="F1272" s="4" t="inlineStr">
        <is>
          <t>[9],[11],[13],[22],[27]</t>
        </is>
      </c>
    </row>
    <row r="1273">
      <c r="A1273" s="4" t="inlineStr">
        <is>
          <t>Fair Value</t>
        </is>
      </c>
      <c r="C1273" s="5" t="n">
        <v>3163</v>
      </c>
      <c r="D1273" s="4" t="inlineStr">
        <is>
          <t>[5],[17],[20],[26]</t>
        </is>
      </c>
      <c r="E1273" s="5" t="n">
        <v>1360</v>
      </c>
      <c r="F1273" s="4" t="inlineStr">
        <is>
          <t>[13],[18],[22],[27]</t>
        </is>
      </c>
    </row>
    <row r="1274">
      <c r="A1274" s="4" t="inlineStr">
        <is>
          <t>Investment, Identifier [Axis]: CENTRAL MEDICAL SUPPLY LLC, Revolving Loan</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Principal</t>
        </is>
      </c>
      <c r="C1276" s="5" t="n">
        <v>1450</v>
      </c>
      <c r="D1276" s="4" t="inlineStr">
        <is>
          <t>[5],[25]</t>
        </is>
      </c>
      <c r="E1276" s="5" t="n">
        <v>700</v>
      </c>
      <c r="F1276" s="4" t="inlineStr">
        <is>
          <t>[13],[28]</t>
        </is>
      </c>
    </row>
    <row r="1277">
      <c r="A1277" s="4" t="inlineStr">
        <is>
          <t>Cost</t>
        </is>
      </c>
      <c r="C1277" s="5" t="n">
        <v>1436</v>
      </c>
      <c r="D1277" s="4" t="inlineStr">
        <is>
          <t>[1],[3],[5],[25]</t>
        </is>
      </c>
      <c r="E1277" s="5" t="n">
        <v>693</v>
      </c>
      <c r="F1277" s="4" t="inlineStr">
        <is>
          <t>[9],[11],[13],[28]</t>
        </is>
      </c>
    </row>
    <row r="1278">
      <c r="A1278" s="4" t="inlineStr">
        <is>
          <t>Fair Value</t>
        </is>
      </c>
      <c r="C1278" s="5" t="n">
        <v>1447</v>
      </c>
      <c r="D1278" s="4" t="inlineStr">
        <is>
          <t>[5],[17],[25]</t>
        </is>
      </c>
      <c r="E1278" s="5" t="n">
        <v>700</v>
      </c>
      <c r="F1278" s="4" t="inlineStr">
        <is>
          <t>[13],[18],[28]</t>
        </is>
      </c>
    </row>
    <row r="1279">
      <c r="A1279" s="4" t="inlineStr">
        <is>
          <t>Investment, Identifier [Axis]: CITYVET, INC., Delayed Draw Term Loan</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Principal</t>
        </is>
      </c>
      <c r="C1281" s="5" t="n">
        <v>15000</v>
      </c>
      <c r="E1281" s="5" t="n">
        <v>0</v>
      </c>
      <c r="F1281" s="4" t="inlineStr">
        <is>
          <t>[28]</t>
        </is>
      </c>
    </row>
    <row r="1282">
      <c r="A1282" s="4" t="inlineStr">
        <is>
          <t>Cost</t>
        </is>
      </c>
      <c r="C1282" s="5" t="n">
        <v>14719</v>
      </c>
      <c r="D1282" s="4" t="inlineStr">
        <is>
          <t>[1],[3]</t>
        </is>
      </c>
      <c r="E1282" s="5" t="n">
        <v>-44</v>
      </c>
      <c r="F1282" s="4" t="inlineStr">
        <is>
          <t>[9],[11],[28]</t>
        </is>
      </c>
    </row>
    <row r="1283">
      <c r="A1283" s="4" t="inlineStr">
        <is>
          <t>Fair Value</t>
        </is>
      </c>
      <c r="C1283" s="5" t="n">
        <v>15000</v>
      </c>
      <c r="D1283" s="4" t="inlineStr">
        <is>
          <t>[17]</t>
        </is>
      </c>
      <c r="E1283" s="5" t="n">
        <v>0</v>
      </c>
      <c r="F1283" s="4" t="inlineStr">
        <is>
          <t>[18],[28]</t>
        </is>
      </c>
    </row>
    <row r="1284">
      <c r="A1284" s="4" t="inlineStr">
        <is>
          <t>Investment, Identifier [Axis]: CITYVET, INC., First Lien</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Principal</t>
        </is>
      </c>
      <c r="C1286" s="5" t="n">
        <v>20000</v>
      </c>
      <c r="E1286" s="5" t="n">
        <v>15000</v>
      </c>
    </row>
    <row r="1287">
      <c r="A1287" s="4" t="inlineStr">
        <is>
          <t>Cost</t>
        </is>
      </c>
      <c r="C1287" s="5" t="n">
        <v>19674</v>
      </c>
      <c r="D1287" s="4" t="inlineStr">
        <is>
          <t>[1],[3]</t>
        </is>
      </c>
      <c r="E1287" s="5" t="n">
        <v>14725</v>
      </c>
      <c r="F1287" s="4" t="inlineStr">
        <is>
          <t>[9],[11]</t>
        </is>
      </c>
    </row>
    <row r="1288">
      <c r="A1288" s="4" t="inlineStr">
        <is>
          <t>Fair Value</t>
        </is>
      </c>
      <c r="C1288" s="5" t="n">
        <v>20000</v>
      </c>
      <c r="D1288" s="4" t="inlineStr">
        <is>
          <t>[17]</t>
        </is>
      </c>
      <c r="E1288" s="5" t="n">
        <v>15000</v>
      </c>
      <c r="F1288" s="4" t="inlineStr">
        <is>
          <t>[18]</t>
        </is>
      </c>
    </row>
    <row r="1289">
      <c r="A1289" s="4" t="inlineStr">
        <is>
          <t>Investment, Identifier [Axis]: COMMAND GROUP ACQUISITION, LLC, First Lien</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Principal</t>
        </is>
      </c>
      <c r="C1291" s="5" t="n">
        <v>6000</v>
      </c>
      <c r="D1291" s="4" t="inlineStr">
        <is>
          <t>[5]</t>
        </is>
      </c>
      <c r="E1291" s="5" t="n">
        <v>6000</v>
      </c>
    </row>
    <row r="1292">
      <c r="A1292" s="4" t="inlineStr">
        <is>
          <t>Cost</t>
        </is>
      </c>
      <c r="C1292" s="5" t="n">
        <v>5895</v>
      </c>
      <c r="D1292" s="4" t="inlineStr">
        <is>
          <t>[1],[3],[5]</t>
        </is>
      </c>
      <c r="E1292" s="5" t="n">
        <v>5882</v>
      </c>
      <c r="F1292" s="4" t="inlineStr">
        <is>
          <t>[9],[11]</t>
        </is>
      </c>
    </row>
    <row r="1293">
      <c r="A1293" s="4" t="inlineStr">
        <is>
          <t>Fair Value</t>
        </is>
      </c>
      <c r="C1293" s="5" t="n">
        <v>5718</v>
      </c>
      <c r="D1293" s="4" t="inlineStr">
        <is>
          <t>[5],[17]</t>
        </is>
      </c>
      <c r="E1293" s="5" t="n">
        <v>5882</v>
      </c>
      <c r="F1293" s="4" t="inlineStr">
        <is>
          <t>[18]</t>
        </is>
      </c>
    </row>
    <row r="1294">
      <c r="A1294" s="4" t="inlineStr">
        <is>
          <t>Investment, Identifier [Axis]: COMMAND GROUP ACQUISITION, LLC, Preferred Units</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Cost</t>
        </is>
      </c>
      <c r="C1296" s="5" t="n">
        <v>1250</v>
      </c>
      <c r="D1296" s="4" t="inlineStr">
        <is>
          <t>[1],[3],[5],[20],[26]</t>
        </is>
      </c>
      <c r="E1296" s="5" t="n">
        <v>1250</v>
      </c>
      <c r="F1296" s="4" t="inlineStr">
        <is>
          <t>[9],[11],[13],[22],[27]</t>
        </is>
      </c>
    </row>
    <row r="1297">
      <c r="A1297" s="4" t="inlineStr">
        <is>
          <t>Fair Value</t>
        </is>
      </c>
      <c r="C1297" s="5" t="n">
        <v>860</v>
      </c>
      <c r="D1297" s="4" t="inlineStr">
        <is>
          <t>[5],[17],[20],[26]</t>
        </is>
      </c>
      <c r="E1297" s="5" t="n">
        <v>1250</v>
      </c>
      <c r="F1297" s="4" t="inlineStr">
        <is>
          <t>[13],[18],[22],[27]</t>
        </is>
      </c>
    </row>
    <row r="1298">
      <c r="A1298" s="4" t="inlineStr">
        <is>
          <t>Investment, Identifier [Axis]: COREL, INC., First Lien</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Principal</t>
        </is>
      </c>
      <c r="C1300" s="5" t="n">
        <v>2500</v>
      </c>
      <c r="D1300" s="4" t="inlineStr">
        <is>
          <t>[19],[20]</t>
        </is>
      </c>
      <c r="E1300" s="5" t="n">
        <v>4862</v>
      </c>
      <c r="F1300" s="4" t="inlineStr">
        <is>
          <t>[21],[22]</t>
        </is>
      </c>
    </row>
    <row r="1301">
      <c r="A1301" s="4" t="inlineStr">
        <is>
          <t>Cost</t>
        </is>
      </c>
      <c r="C1301" s="5" t="n">
        <v>2452</v>
      </c>
      <c r="D1301" s="4" t="inlineStr">
        <is>
          <t>[1],[3],[19],[20]</t>
        </is>
      </c>
      <c r="E1301" s="5" t="n">
        <v>4791</v>
      </c>
      <c r="F1301" s="4" t="inlineStr">
        <is>
          <t>[9],[11],[21],[22]</t>
        </is>
      </c>
    </row>
    <row r="1302">
      <c r="A1302" s="4" t="inlineStr">
        <is>
          <t>Fair Value</t>
        </is>
      </c>
      <c r="C1302" s="5" t="n">
        <v>2115</v>
      </c>
      <c r="D1302" s="4" t="inlineStr">
        <is>
          <t>[17],[19],[20]</t>
        </is>
      </c>
      <c r="E1302" s="5" t="n">
        <v>4794</v>
      </c>
      <c r="F1302" s="4" t="inlineStr">
        <is>
          <t>[18],[21],[22]</t>
        </is>
      </c>
    </row>
    <row r="1303">
      <c r="A1303" s="4" t="inlineStr">
        <is>
          <t>Investment, Identifier [Axis]: CRAFTY APES, LLC, Delayed Draw Term Loan</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Principal</t>
        </is>
      </c>
      <c r="B1305" s="4" t="inlineStr">
        <is>
          <t>[5],[25],[29]</t>
        </is>
      </c>
      <c r="C1305" s="5" t="n">
        <v>0</v>
      </c>
      <c r="E1305" s="4" t="inlineStr">
        <is>
          <t xml:space="preserve"> </t>
        </is>
      </c>
    </row>
    <row r="1306">
      <c r="A1306" s="4" t="inlineStr">
        <is>
          <t>Cost</t>
        </is>
      </c>
      <c r="B1306" s="4" t="inlineStr">
        <is>
          <t>[1],[3],[5],[25],[29]</t>
        </is>
      </c>
      <c r="C1306" s="5" t="n">
        <v>0</v>
      </c>
      <c r="E1306" s="4" t="inlineStr">
        <is>
          <t xml:space="preserve"> </t>
        </is>
      </c>
    </row>
    <row r="1307">
      <c r="A1307" s="4" t="inlineStr">
        <is>
          <t>Fair Value</t>
        </is>
      </c>
      <c r="B1307" s="4" t="inlineStr">
        <is>
          <t>[5],[17],[25],[29]</t>
        </is>
      </c>
      <c r="C1307" s="5" t="n">
        <v>0</v>
      </c>
      <c r="E1307" s="4" t="inlineStr">
        <is>
          <t xml:space="preserve"> </t>
        </is>
      </c>
    </row>
    <row r="1308">
      <c r="A1308" s="4" t="inlineStr">
        <is>
          <t>Investment, Identifier [Axis]: CRAFTY APES, LLC, First Lien</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Principal</t>
        </is>
      </c>
      <c r="C1310" s="5" t="n">
        <v>3729</v>
      </c>
      <c r="D1310" s="4" t="inlineStr">
        <is>
          <t>[5],[29]</t>
        </is>
      </c>
      <c r="E1310" s="5" t="n">
        <v>16644</v>
      </c>
      <c r="F1310" s="4" t="inlineStr">
        <is>
          <t>[30]</t>
        </is>
      </c>
    </row>
    <row r="1311">
      <c r="A1311" s="4" t="inlineStr">
        <is>
          <t>Cost</t>
        </is>
      </c>
      <c r="C1311" s="5" t="n">
        <v>3554</v>
      </c>
      <c r="D1311" s="4" t="inlineStr">
        <is>
          <t>[1],[3],[5],[29]</t>
        </is>
      </c>
      <c r="E1311" s="5" t="n">
        <v>16576</v>
      </c>
      <c r="F1311" s="4" t="inlineStr">
        <is>
          <t>[9],[11],[30]</t>
        </is>
      </c>
    </row>
    <row r="1312">
      <c r="A1312" s="4" t="inlineStr">
        <is>
          <t>Fair Value</t>
        </is>
      </c>
      <c r="C1312" s="5" t="n">
        <v>3554</v>
      </c>
      <c r="D1312" s="4" t="inlineStr">
        <is>
          <t>[5],[17],[29]</t>
        </is>
      </c>
      <c r="E1312" s="5" t="n">
        <v>15778</v>
      </c>
      <c r="F1312" s="4" t="inlineStr">
        <is>
          <t>[18],[30]</t>
        </is>
      </c>
    </row>
    <row r="1313">
      <c r="A1313" s="4" t="inlineStr">
        <is>
          <t>Investment, Identifier [Axis]: CRAFTY APES, LLC6., Class A Units</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Cost</t>
        </is>
      </c>
      <c r="B1315" s="4" t="inlineStr">
        <is>
          <t>[1],[3],[5]</t>
        </is>
      </c>
      <c r="C1315" s="5" t="n">
        <v>4730</v>
      </c>
      <c r="E1315" s="4" t="inlineStr">
        <is>
          <t xml:space="preserve"> </t>
        </is>
      </c>
    </row>
    <row r="1316">
      <c r="A1316" s="4" t="inlineStr">
        <is>
          <t>Fair Value</t>
        </is>
      </c>
      <c r="B1316" s="4" t="inlineStr">
        <is>
          <t>[5],[17]</t>
        </is>
      </c>
      <c r="C1316" s="5" t="n">
        <v>4730</v>
      </c>
      <c r="E1316" s="4" t="inlineStr">
        <is>
          <t xml:space="preserve"> </t>
        </is>
      </c>
    </row>
    <row r="1317">
      <c r="A1317" s="4" t="inlineStr">
        <is>
          <t>Investment, Identifier [Axis]: CUMBRIA CAPITAL MSO, LLC, Delayed Draw Term Loan</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Principal</t>
        </is>
      </c>
      <c r="B1319" s="4" t="inlineStr">
        <is>
          <t>[25]</t>
        </is>
      </c>
      <c r="C1319" s="5" t="n">
        <v>950</v>
      </c>
      <c r="E1319" s="4" t="inlineStr">
        <is>
          <t xml:space="preserve"> </t>
        </is>
      </c>
    </row>
    <row r="1320">
      <c r="A1320" s="4" t="inlineStr">
        <is>
          <t>Cost</t>
        </is>
      </c>
      <c r="B1320" s="4" t="inlineStr">
        <is>
          <t>[1],[3],[25]</t>
        </is>
      </c>
      <c r="C1320" s="5" t="n">
        <v>941</v>
      </c>
      <c r="E1320" s="4" t="inlineStr">
        <is>
          <t xml:space="preserve"> </t>
        </is>
      </c>
    </row>
    <row r="1321">
      <c r="A1321" s="4" t="inlineStr">
        <is>
          <t>Fair Value</t>
        </is>
      </c>
      <c r="B1321" s="4" t="inlineStr">
        <is>
          <t>[17],[25]</t>
        </is>
      </c>
      <c r="C1321" s="5" t="n">
        <v>941</v>
      </c>
      <c r="E1321" s="4" t="inlineStr">
        <is>
          <t xml:space="preserve"> </t>
        </is>
      </c>
    </row>
    <row r="1322">
      <c r="A1322" s="4" t="inlineStr">
        <is>
          <t>Investment, Identifier [Axis]: CUMBRIA CAPITAL MSO, LLC, First Lien</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Principal</t>
        </is>
      </c>
      <c r="C1324" s="5" t="n">
        <v>5400</v>
      </c>
      <c r="E1324" s="4" t="inlineStr">
        <is>
          <t xml:space="preserve"> </t>
        </is>
      </c>
    </row>
    <row r="1325">
      <c r="A1325" s="4" t="inlineStr">
        <is>
          <t>Cost</t>
        </is>
      </c>
      <c r="B1325" s="4" t="inlineStr">
        <is>
          <t>[1],[3]</t>
        </is>
      </c>
      <c r="C1325" s="5" t="n">
        <v>5347</v>
      </c>
      <c r="E1325" s="4" t="inlineStr">
        <is>
          <t xml:space="preserve"> </t>
        </is>
      </c>
    </row>
    <row r="1326">
      <c r="A1326" s="4" t="inlineStr">
        <is>
          <t>Fair Value</t>
        </is>
      </c>
      <c r="B1326" s="4" t="inlineStr">
        <is>
          <t>[17]</t>
        </is>
      </c>
      <c r="C1326" s="5" t="n">
        <v>5347</v>
      </c>
      <c r="E1326" s="4" t="inlineStr">
        <is>
          <t xml:space="preserve"> </t>
        </is>
      </c>
    </row>
    <row r="1327">
      <c r="A1327" s="4" t="inlineStr">
        <is>
          <t>Investment, Identifier [Axis]: CUMBRIA CAPITAL MSO, LLC, Revolving Loan</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Principal</t>
        </is>
      </c>
      <c r="B1329" s="4" t="inlineStr">
        <is>
          <t>[25]</t>
        </is>
      </c>
      <c r="C1329" s="5" t="n">
        <v>500</v>
      </c>
      <c r="E1329" s="4" t="inlineStr">
        <is>
          <t xml:space="preserve"> </t>
        </is>
      </c>
    </row>
    <row r="1330">
      <c r="A1330" s="4" t="inlineStr">
        <is>
          <t>Cost</t>
        </is>
      </c>
      <c r="B1330" s="4" t="inlineStr">
        <is>
          <t>[1],[3],[25]</t>
        </is>
      </c>
      <c r="C1330" s="5" t="n">
        <v>486</v>
      </c>
      <c r="E1330" s="4" t="inlineStr">
        <is>
          <t xml:space="preserve"> </t>
        </is>
      </c>
    </row>
    <row r="1331">
      <c r="A1331" s="4" t="inlineStr">
        <is>
          <t>Fair Value</t>
        </is>
      </c>
      <c r="B1331" s="4" t="inlineStr">
        <is>
          <t>[17],[25]</t>
        </is>
      </c>
      <c r="C1331" s="5" t="n">
        <v>486</v>
      </c>
      <c r="E1331" s="4" t="inlineStr">
        <is>
          <t xml:space="preserve"> </t>
        </is>
      </c>
    </row>
    <row r="1332">
      <c r="A1332" s="4" t="inlineStr">
        <is>
          <t>Investment, Identifier [Axis]: Command Group Acquisition, LLC, First Lien</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Principal</t>
        </is>
      </c>
      <c r="C1334" s="5" t="n">
        <v>6000</v>
      </c>
      <c r="E1334" s="4" t="inlineStr">
        <is>
          <t xml:space="preserve"> </t>
        </is>
      </c>
    </row>
    <row r="1335">
      <c r="A1335" s="4" t="inlineStr">
        <is>
          <t>Fair Value</t>
        </is>
      </c>
      <c r="C1335" s="5" t="n">
        <v>5718</v>
      </c>
      <c r="E1335" s="5" t="n">
        <v>5882</v>
      </c>
    </row>
    <row r="1336">
      <c r="A1336" s="4" t="inlineStr">
        <is>
          <t>Investment, Identifier [Axis]: Command Group Acquisition, LLC, Preferred Units</t>
        </is>
      </c>
      <c r="C1336" s="4" t="inlineStr">
        <is>
          <t xml:space="preserve"> </t>
        </is>
      </c>
      <c r="E1336" s="4" t="inlineStr">
        <is>
          <t xml:space="preserve"> </t>
        </is>
      </c>
    </row>
    <row r="1337">
      <c r="A1337" s="3" t="inlineStr">
        <is>
          <t>Schedule of Investments [Line Items]</t>
        </is>
      </c>
      <c r="C1337" s="4" t="inlineStr">
        <is>
          <t xml:space="preserve"> </t>
        </is>
      </c>
      <c r="E1337" s="4" t="inlineStr">
        <is>
          <t xml:space="preserve"> </t>
        </is>
      </c>
    </row>
    <row r="1338">
      <c r="A1338" s="4" t="inlineStr">
        <is>
          <t>Principal</t>
        </is>
      </c>
      <c r="C1338" s="5" t="n">
        <v>0</v>
      </c>
      <c r="E1338" s="4" t="inlineStr">
        <is>
          <t xml:space="preserve"> </t>
        </is>
      </c>
    </row>
    <row r="1339">
      <c r="A1339" s="4" t="inlineStr">
        <is>
          <t>Fair Value</t>
        </is>
      </c>
      <c r="C1339" s="5" t="n">
        <v>860</v>
      </c>
      <c r="E1339" s="5" t="n">
        <v>1250</v>
      </c>
    </row>
    <row r="1340">
      <c r="A1340" s="4" t="inlineStr">
        <is>
          <t>Investment, Identifier [Axis]: Crafty Apes, LLC, Class A Common Units</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Principal</t>
        </is>
      </c>
      <c r="C1342" s="5" t="n">
        <v>0</v>
      </c>
      <c r="E1342" s="4" t="inlineStr">
        <is>
          <t xml:space="preserve"> </t>
        </is>
      </c>
    </row>
    <row r="1343">
      <c r="A1343" s="4" t="inlineStr">
        <is>
          <t>Fair Value</t>
        </is>
      </c>
      <c r="C1343" s="5" t="n">
        <v>4730</v>
      </c>
      <c r="E1343" s="5" t="n">
        <v>0</v>
      </c>
    </row>
    <row r="1344">
      <c r="A1344" s="4" t="inlineStr">
        <is>
          <t>Investment, Identifier [Axis]: Crafty Apes, LLC, Delayed Draw Term Loan</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Principal</t>
        </is>
      </c>
      <c r="C1346" s="5" t="n">
        <v>0</v>
      </c>
      <c r="E1346" s="4" t="inlineStr">
        <is>
          <t xml:space="preserve"> </t>
        </is>
      </c>
    </row>
    <row r="1347">
      <c r="A1347" s="4" t="inlineStr">
        <is>
          <t>Fair Value</t>
        </is>
      </c>
      <c r="C1347" s="5" t="n">
        <v>0</v>
      </c>
      <c r="E1347" s="5" t="n">
        <v>0</v>
      </c>
    </row>
    <row r="1348">
      <c r="A1348" s="4" t="inlineStr">
        <is>
          <t>Investment, Identifier [Axis]: Crafty Apes, LLC, First Lien</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Principal</t>
        </is>
      </c>
      <c r="C1350" s="5" t="n">
        <v>3729</v>
      </c>
      <c r="E1350" s="4" t="inlineStr">
        <is>
          <t xml:space="preserve"> </t>
        </is>
      </c>
    </row>
    <row r="1351">
      <c r="A1351" s="4" t="inlineStr">
        <is>
          <t>Fair Value</t>
        </is>
      </c>
      <c r="C1351" s="5" t="n">
        <v>3554</v>
      </c>
      <c r="E1351" s="5" t="n">
        <v>0</v>
      </c>
    </row>
    <row r="1352">
      <c r="A1352" s="4" t="inlineStr">
        <is>
          <t>Investment, Identifier [Axis]: DAMOTECH INC., Class A Common units</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Cost</t>
        </is>
      </c>
      <c r="C1354" s="5" t="n">
        <v>0</v>
      </c>
      <c r="D1354" s="4" t="inlineStr">
        <is>
          <t>[1],[3],[19],[20],[26]</t>
        </is>
      </c>
      <c r="E1354" s="5" t="n">
        <v>0</v>
      </c>
      <c r="F1354" s="4" t="inlineStr">
        <is>
          <t>[9],[11],[21],[22],[27]</t>
        </is>
      </c>
    </row>
    <row r="1355">
      <c r="A1355" s="4" t="inlineStr">
        <is>
          <t>Fair Value</t>
        </is>
      </c>
      <c r="C1355" s="5" t="n">
        <v>1959</v>
      </c>
      <c r="D1355" s="4" t="inlineStr">
        <is>
          <t>[17],[19],[20],[26]</t>
        </is>
      </c>
      <c r="E1355" s="5" t="n">
        <v>355</v>
      </c>
      <c r="F1355" s="4" t="inlineStr">
        <is>
          <t>[18],[21],[22],[27]</t>
        </is>
      </c>
    </row>
    <row r="1356">
      <c r="A1356" s="4" t="inlineStr">
        <is>
          <t>Investment, Identifier [Axis]: DAMOTECH INC., Delayed Draw Term Loan</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Principal</t>
        </is>
      </c>
      <c r="C1358" s="5" t="n">
        <v>3000</v>
      </c>
      <c r="D1358" s="4" t="inlineStr">
        <is>
          <t>[19],[20]</t>
        </is>
      </c>
      <c r="E1358" s="5" t="n">
        <v>3000</v>
      </c>
    </row>
    <row r="1359">
      <c r="A1359" s="4" t="inlineStr">
        <is>
          <t>Cost</t>
        </is>
      </c>
      <c r="C1359" s="5" t="n">
        <v>2949</v>
      </c>
      <c r="D1359" s="4" t="inlineStr">
        <is>
          <t>[1],[3],[19],[20]</t>
        </is>
      </c>
      <c r="E1359" s="5" t="n">
        <v>2944</v>
      </c>
      <c r="F1359" s="4" t="inlineStr">
        <is>
          <t>[9],[11]</t>
        </is>
      </c>
    </row>
    <row r="1360">
      <c r="A1360" s="4" t="inlineStr">
        <is>
          <t>Fair Value</t>
        </is>
      </c>
      <c r="C1360" s="5" t="n">
        <v>3000</v>
      </c>
      <c r="D1360" s="4" t="inlineStr">
        <is>
          <t>[17],[19],[20]</t>
        </is>
      </c>
      <c r="E1360" s="5" t="n">
        <v>3000</v>
      </c>
      <c r="F1360" s="4" t="inlineStr">
        <is>
          <t>[18]</t>
        </is>
      </c>
    </row>
    <row r="1361">
      <c r="A1361" s="4" t="inlineStr">
        <is>
          <t>Investment, Identifier [Axis]: DAMOTECH INC., First Lien - Term Loan A</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Principal</t>
        </is>
      </c>
      <c r="C1363" s="5" t="n">
        <v>5100</v>
      </c>
      <c r="D1363" s="4" t="inlineStr">
        <is>
          <t>[19],[20]</t>
        </is>
      </c>
      <c r="E1363" s="5" t="n">
        <v>5100</v>
      </c>
    </row>
    <row r="1364">
      <c r="A1364" s="4" t="inlineStr">
        <is>
          <t>Cost</t>
        </is>
      </c>
      <c r="C1364" s="5" t="n">
        <v>5022</v>
      </c>
      <c r="D1364" s="4" t="inlineStr">
        <is>
          <t>[1],[3],[19],[20]</t>
        </is>
      </c>
      <c r="E1364" s="5" t="n">
        <v>5009</v>
      </c>
      <c r="F1364" s="4" t="inlineStr">
        <is>
          <t>[9],[11]</t>
        </is>
      </c>
    </row>
    <row r="1365">
      <c r="A1365" s="4" t="inlineStr">
        <is>
          <t>Fair Value</t>
        </is>
      </c>
      <c r="C1365" s="5" t="n">
        <v>5100</v>
      </c>
      <c r="D1365" s="4" t="inlineStr">
        <is>
          <t>[17],[19],[20]</t>
        </is>
      </c>
      <c r="E1365" s="5" t="n">
        <v>4998</v>
      </c>
      <c r="F1365" s="4" t="inlineStr">
        <is>
          <t>[18]</t>
        </is>
      </c>
    </row>
    <row r="1366">
      <c r="A1366" s="4" t="inlineStr">
        <is>
          <t>Investment, Identifier [Axis]: DAMOTECH INC., First Lien - Term Loan B</t>
        </is>
      </c>
      <c r="C1366" s="4" t="inlineStr">
        <is>
          <t xml:space="preserve"> </t>
        </is>
      </c>
      <c r="E1366" s="4" t="inlineStr">
        <is>
          <t xml:space="preserve"> </t>
        </is>
      </c>
    </row>
    <row r="1367">
      <c r="A1367" s="3" t="inlineStr">
        <is>
          <t>Schedule of Investments [Line Items]</t>
        </is>
      </c>
      <c r="C1367" s="4" t="inlineStr">
        <is>
          <t xml:space="preserve"> </t>
        </is>
      </c>
      <c r="E1367" s="4" t="inlineStr">
        <is>
          <t xml:space="preserve"> </t>
        </is>
      </c>
    </row>
    <row r="1368">
      <c r="A1368" s="4" t="inlineStr">
        <is>
          <t>Principal</t>
        </is>
      </c>
      <c r="C1368" s="5" t="n">
        <v>5100</v>
      </c>
      <c r="D1368" s="4" t="inlineStr">
        <is>
          <t>[19],[20]</t>
        </is>
      </c>
      <c r="E1368" s="5" t="n">
        <v>5100</v>
      </c>
    </row>
    <row r="1369">
      <c r="A1369" s="4" t="inlineStr">
        <is>
          <t>Cost</t>
        </is>
      </c>
      <c r="C1369" s="5" t="n">
        <v>5022</v>
      </c>
      <c r="D1369" s="4" t="inlineStr">
        <is>
          <t>[1],[3],[19],[20]</t>
        </is>
      </c>
      <c r="E1369" s="5" t="n">
        <v>5009</v>
      </c>
      <c r="F1369" s="4" t="inlineStr">
        <is>
          <t>[9],[11]</t>
        </is>
      </c>
    </row>
    <row r="1370">
      <c r="A1370" s="4" t="inlineStr">
        <is>
          <t>Fair Value</t>
        </is>
      </c>
      <c r="C1370" s="5" t="n">
        <v>5100</v>
      </c>
      <c r="D1370" s="4" t="inlineStr">
        <is>
          <t>[17],[19],[20]</t>
        </is>
      </c>
      <c r="E1370" s="5" t="n">
        <v>4998</v>
      </c>
      <c r="F1370" s="4" t="inlineStr">
        <is>
          <t>[18]</t>
        </is>
      </c>
    </row>
    <row r="1371">
      <c r="A1371" s="4" t="inlineStr">
        <is>
          <t>Investment, Identifier [Axis]: DAMOTECH INC., Preferred units</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Cost</t>
        </is>
      </c>
      <c r="C1373" s="5" t="n">
        <v>1127</v>
      </c>
      <c r="D1373" s="4" t="inlineStr">
        <is>
          <t>[1],[3],[19],[20],[26]</t>
        </is>
      </c>
      <c r="E1373" s="5" t="n">
        <v>1127</v>
      </c>
      <c r="F1373" s="4" t="inlineStr">
        <is>
          <t>[9],[11],[21],[22],[27]</t>
        </is>
      </c>
    </row>
    <row r="1374">
      <c r="A1374" s="4" t="inlineStr">
        <is>
          <t>Fair Value</t>
        </is>
      </c>
      <c r="C1374" s="5" t="n">
        <v>1336</v>
      </c>
      <c r="D1374" s="4" t="inlineStr">
        <is>
          <t>[17],[19],[20],[26]</t>
        </is>
      </c>
      <c r="E1374" s="5" t="n">
        <v>1228</v>
      </c>
      <c r="F1374" s="4" t="inlineStr">
        <is>
          <t>[18],[21],[22],[27]</t>
        </is>
      </c>
    </row>
    <row r="1375">
      <c r="A1375" s="4" t="inlineStr">
        <is>
          <t>Investment, Identifier [Axis]: DAMOTECH INC., Revolving Loan</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Principal</t>
        </is>
      </c>
      <c r="C1377" s="5" t="n">
        <v>0</v>
      </c>
      <c r="D1377" s="4" t="inlineStr">
        <is>
          <t>[19],[20],[25]</t>
        </is>
      </c>
      <c r="E1377" s="5" t="n">
        <v>0</v>
      </c>
      <c r="F1377" s="4" t="inlineStr">
        <is>
          <t>[28]</t>
        </is>
      </c>
    </row>
    <row r="1378">
      <c r="A1378" s="4" t="inlineStr">
        <is>
          <t>Cost</t>
        </is>
      </c>
      <c r="C1378" s="5" t="n">
        <v>-42</v>
      </c>
      <c r="D1378" s="4" t="inlineStr">
        <is>
          <t>[1],[3],[19],[20],[25]</t>
        </is>
      </c>
      <c r="E1378" s="5" t="n">
        <v>-51</v>
      </c>
      <c r="F1378" s="4" t="inlineStr">
        <is>
          <t>[9],[11],[28]</t>
        </is>
      </c>
    </row>
    <row r="1379">
      <c r="A1379" s="4" t="inlineStr">
        <is>
          <t>Fair Value</t>
        </is>
      </c>
      <c r="C1379" s="5" t="n">
        <v>0</v>
      </c>
      <c r="D1379" s="4" t="inlineStr">
        <is>
          <t>[17],[19],[20],[25]</t>
        </is>
      </c>
      <c r="E1379" s="5" t="n">
        <v>0</v>
      </c>
      <c r="F1379" s="4" t="inlineStr">
        <is>
          <t>[18],[28]</t>
        </is>
      </c>
    </row>
    <row r="1380">
      <c r="A1380" s="4" t="inlineStr">
        <is>
          <t>Investment, Identifier [Axis]: DELPHI LENDER HOLDCO LLC, Common units</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Cost</t>
        </is>
      </c>
      <c r="C1382" s="5" t="n">
        <v>0</v>
      </c>
      <c r="D1382" s="4" t="inlineStr">
        <is>
          <t>[1],[3]</t>
        </is>
      </c>
      <c r="E1382" s="5" t="n">
        <v>0</v>
      </c>
      <c r="F1382" s="4" t="inlineStr">
        <is>
          <t>[9],[11]</t>
        </is>
      </c>
    </row>
    <row r="1383">
      <c r="A1383" s="4" t="inlineStr">
        <is>
          <t>Fair Value</t>
        </is>
      </c>
      <c r="C1383" s="5" t="n">
        <v>0</v>
      </c>
      <c r="D1383" s="4" t="inlineStr">
        <is>
          <t>[17]</t>
        </is>
      </c>
      <c r="E1383" s="5" t="n">
        <v>0</v>
      </c>
      <c r="F1383" s="4" t="inlineStr">
        <is>
          <t>[18]</t>
        </is>
      </c>
    </row>
    <row r="1384">
      <c r="A1384" s="4" t="inlineStr">
        <is>
          <t>Investment, Identifier [Axis]: DRIVE LINE SERVICE OF PORTLAND, LLC, Class A Units</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Cost</t>
        </is>
      </c>
      <c r="B1386" s="4" t="inlineStr">
        <is>
          <t>[1],[3],[20],[26]</t>
        </is>
      </c>
      <c r="C1386" s="5" t="n">
        <v>1000</v>
      </c>
      <c r="E1386" s="4" t="inlineStr">
        <is>
          <t xml:space="preserve"> </t>
        </is>
      </c>
    </row>
    <row r="1387">
      <c r="A1387" s="4" t="inlineStr">
        <is>
          <t>Fair Value</t>
        </is>
      </c>
      <c r="B1387" s="4" t="inlineStr">
        <is>
          <t>[17],[20],[26]</t>
        </is>
      </c>
      <c r="C1387" s="5" t="n">
        <v>1000</v>
      </c>
      <c r="E1387" s="4" t="inlineStr">
        <is>
          <t xml:space="preserve"> </t>
        </is>
      </c>
    </row>
    <row r="1388">
      <c r="A1388" s="4" t="inlineStr">
        <is>
          <t>Investment, Identifier [Axis]: DRIVE LINE SERVICE OF PORTLAND, LLC, First Lien</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Principal</t>
        </is>
      </c>
      <c r="C1390" s="5" t="n">
        <v>8000</v>
      </c>
      <c r="E1390" s="4" t="inlineStr">
        <is>
          <t xml:space="preserve"> </t>
        </is>
      </c>
    </row>
    <row r="1391">
      <c r="A1391" s="4" t="inlineStr">
        <is>
          <t>Cost</t>
        </is>
      </c>
      <c r="B1391" s="4" t="inlineStr">
        <is>
          <t>[1],[3]</t>
        </is>
      </c>
      <c r="C1391" s="5" t="n">
        <v>7921</v>
      </c>
      <c r="E1391" s="4" t="inlineStr">
        <is>
          <t xml:space="preserve"> </t>
        </is>
      </c>
    </row>
    <row r="1392">
      <c r="A1392" s="4" t="inlineStr">
        <is>
          <t>Fair Value</t>
        </is>
      </c>
      <c r="B1392" s="4" t="inlineStr">
        <is>
          <t>[17]</t>
        </is>
      </c>
      <c r="C1392" s="5" t="n">
        <v>7921</v>
      </c>
      <c r="E1392" s="4" t="inlineStr">
        <is>
          <t xml:space="preserve"> </t>
        </is>
      </c>
    </row>
    <row r="1393">
      <c r="A1393" s="4" t="inlineStr">
        <is>
          <t>Investment, Identifier [Axis]: DRIVE LINE SERVICE OF PORTLAND, LLC, Revolving Loan</t>
        </is>
      </c>
      <c r="C1393" s="4" t="inlineStr">
        <is>
          <t xml:space="preserve"> </t>
        </is>
      </c>
      <c r="E1393" s="4" t="inlineStr">
        <is>
          <t xml:space="preserve"> </t>
        </is>
      </c>
    </row>
    <row r="1394">
      <c r="A1394" s="3" t="inlineStr">
        <is>
          <t>Schedule of Investments [Line Items]</t>
        </is>
      </c>
      <c r="C1394" s="4" t="inlineStr">
        <is>
          <t xml:space="preserve"> </t>
        </is>
      </c>
      <c r="E1394" s="4" t="inlineStr">
        <is>
          <t xml:space="preserve"> </t>
        </is>
      </c>
    </row>
    <row r="1395">
      <c r="A1395" s="4" t="inlineStr">
        <is>
          <t>Principal</t>
        </is>
      </c>
      <c r="B1395" s="4" t="inlineStr">
        <is>
          <t>[25]</t>
        </is>
      </c>
      <c r="C1395" s="5" t="n">
        <v>0</v>
      </c>
      <c r="E1395" s="4" t="inlineStr">
        <is>
          <t xml:space="preserve"> </t>
        </is>
      </c>
    </row>
    <row r="1396">
      <c r="A1396" s="4" t="inlineStr">
        <is>
          <t>Cost</t>
        </is>
      </c>
      <c r="B1396" s="4" t="inlineStr">
        <is>
          <t>[1],[3],[25]</t>
        </is>
      </c>
      <c r="C1396" s="5" t="n">
        <v>-20</v>
      </c>
      <c r="E1396" s="4" t="inlineStr">
        <is>
          <t xml:space="preserve"> </t>
        </is>
      </c>
    </row>
    <row r="1397">
      <c r="A1397" s="4" t="inlineStr">
        <is>
          <t>Fair Value</t>
        </is>
      </c>
      <c r="B1397" s="4" t="inlineStr">
        <is>
          <t>[17],[25]</t>
        </is>
      </c>
      <c r="C1397" s="5" t="n">
        <v>0</v>
      </c>
      <c r="E1397" s="4" t="inlineStr">
        <is>
          <t xml:space="preserve"> </t>
        </is>
      </c>
    </row>
    <row r="1398">
      <c r="A1398" s="4" t="inlineStr">
        <is>
          <t>Investment, Identifier [Axis]: DYNAMIC COMMUNITIES, LLC, Class A Preferred Units</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Cost</t>
        </is>
      </c>
      <c r="C1400" s="5" t="n">
        <v>250</v>
      </c>
      <c r="D1400" s="4" t="inlineStr">
        <is>
          <t>[1],[3],[5],[20],[26]</t>
        </is>
      </c>
      <c r="E1400" s="5" t="n">
        <v>250</v>
      </c>
      <c r="F1400" s="4" t="inlineStr">
        <is>
          <t>[9],[11],[13],[22],[27]</t>
        </is>
      </c>
    </row>
    <row r="1401">
      <c r="A1401" s="4" t="inlineStr">
        <is>
          <t>Fair Value</t>
        </is>
      </c>
      <c r="C1401" s="5" t="n">
        <v>317</v>
      </c>
      <c r="D1401" s="4" t="inlineStr">
        <is>
          <t>[5],[17],[20],[26]</t>
        </is>
      </c>
      <c r="E1401" s="5" t="n">
        <v>317</v>
      </c>
      <c r="F1401" s="4" t="inlineStr">
        <is>
          <t>[13],[18],[22],[27]</t>
        </is>
      </c>
    </row>
    <row r="1402">
      <c r="A1402" s="4" t="inlineStr">
        <is>
          <t>Investment, Identifier [Axis]: DYNAMIC COMMUNITIES, LLC, Class B Preferred Units</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Cost</t>
        </is>
      </c>
      <c r="C1404" s="5" t="n">
        <v>2218</v>
      </c>
      <c r="D1404" s="4" t="inlineStr">
        <is>
          <t>[1],[3],[5],[20],[26]</t>
        </is>
      </c>
      <c r="E1404" s="5" t="n">
        <v>2218</v>
      </c>
      <c r="F1404" s="4" t="inlineStr">
        <is>
          <t>[9],[11],[13],[22],[27]</t>
        </is>
      </c>
    </row>
    <row r="1405">
      <c r="A1405" s="4" t="inlineStr">
        <is>
          <t>Fair Value</t>
        </is>
      </c>
      <c r="C1405" s="5" t="n">
        <v>0</v>
      </c>
      <c r="D1405" s="4" t="inlineStr">
        <is>
          <t>[5],[17],[20],[26]</t>
        </is>
      </c>
      <c r="E1405" s="5" t="n">
        <v>0</v>
      </c>
      <c r="F1405" s="4" t="inlineStr">
        <is>
          <t>[13],[18],[22],[27]</t>
        </is>
      </c>
    </row>
    <row r="1406">
      <c r="A1406" s="4" t="inlineStr">
        <is>
          <t>Investment, Identifier [Axis]: DYNAMIC COMMUNITIES, LLC, Class C Preferred Units</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Cost</t>
        </is>
      </c>
      <c r="C1408" s="5" t="n">
        <v>0</v>
      </c>
      <c r="D1408" s="4" t="inlineStr">
        <is>
          <t>[1],[3],[5],[20],[26]</t>
        </is>
      </c>
      <c r="E1408" s="5" t="n">
        <v>0</v>
      </c>
      <c r="F1408" s="4" t="inlineStr">
        <is>
          <t>[9],[11],[13],[22],[27]</t>
        </is>
      </c>
    </row>
    <row r="1409">
      <c r="A1409" s="4" t="inlineStr">
        <is>
          <t>Fair Value</t>
        </is>
      </c>
      <c r="C1409" s="5" t="n">
        <v>0</v>
      </c>
      <c r="D1409" s="4" t="inlineStr">
        <is>
          <t>[5],[17],[20],[26]</t>
        </is>
      </c>
      <c r="E1409" s="5" t="n">
        <v>0</v>
      </c>
      <c r="F1409" s="4" t="inlineStr">
        <is>
          <t>[13],[18],[22],[27]</t>
        </is>
      </c>
    </row>
    <row r="1410">
      <c r="A1410" s="4" t="inlineStr">
        <is>
          <t>Investment, Identifier [Axis]: DYNAMIC COMMUNITIES, LLC, Common units</t>
        </is>
      </c>
      <c r="C1410" s="4" t="inlineStr">
        <is>
          <t xml:space="preserve"> </t>
        </is>
      </c>
      <c r="E1410" s="4" t="inlineStr">
        <is>
          <t xml:space="preserve"> </t>
        </is>
      </c>
    </row>
    <row r="1411">
      <c r="A1411" s="3" t="inlineStr">
        <is>
          <t>Schedule of Investments [Line Items]</t>
        </is>
      </c>
      <c r="C1411" s="4" t="inlineStr">
        <is>
          <t xml:space="preserve"> </t>
        </is>
      </c>
      <c r="E1411" s="4" t="inlineStr">
        <is>
          <t xml:space="preserve"> </t>
        </is>
      </c>
    </row>
    <row r="1412">
      <c r="A1412" s="4" t="inlineStr">
        <is>
          <t>Cost</t>
        </is>
      </c>
      <c r="C1412" s="5" t="n">
        <v>0</v>
      </c>
      <c r="D1412" s="4" t="inlineStr">
        <is>
          <t>[1],[3],[5],[20],[26]</t>
        </is>
      </c>
      <c r="E1412" s="5" t="n">
        <v>0</v>
      </c>
      <c r="F1412" s="4" t="inlineStr">
        <is>
          <t>[9],[11],[13],[22],[27]</t>
        </is>
      </c>
    </row>
    <row r="1413">
      <c r="A1413" s="4" t="inlineStr">
        <is>
          <t>Fair Value</t>
        </is>
      </c>
      <c r="C1413" s="5" t="n">
        <v>0</v>
      </c>
      <c r="D1413" s="4" t="inlineStr">
        <is>
          <t>[5],[17],[20],[26]</t>
        </is>
      </c>
      <c r="E1413" s="5" t="n">
        <v>0</v>
      </c>
      <c r="F1413" s="4" t="inlineStr">
        <is>
          <t>[13],[18],[22],[27]</t>
        </is>
      </c>
    </row>
    <row r="1414">
      <c r="A1414" s="4" t="inlineStr">
        <is>
          <t>Investment, Identifier [Axis]: DYNAMIC COMMUNITIES, LLC, First Lien - Term Loan A</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Principal</t>
        </is>
      </c>
      <c r="C1416" s="5" t="n">
        <v>4634</v>
      </c>
      <c r="E1416" s="4" t="inlineStr">
        <is>
          <t xml:space="preserve"> </t>
        </is>
      </c>
    </row>
    <row r="1417">
      <c r="A1417" s="4" t="inlineStr">
        <is>
          <t>Fair Value</t>
        </is>
      </c>
      <c r="C1417" s="5" t="n">
        <v>4634</v>
      </c>
      <c r="E1417" s="5" t="n">
        <v>4249</v>
      </c>
    </row>
    <row r="1418">
      <c r="A1418" s="4" t="inlineStr">
        <is>
          <t>Investment, Identifier [Axis]: DYNAMIC COMMUNITIES, LLC, First Lien - Term Loan B</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Principal</t>
        </is>
      </c>
      <c r="B1420" s="4" t="inlineStr">
        <is>
          <t>[5]</t>
        </is>
      </c>
      <c r="C1420" s="5" t="n">
        <v>4824</v>
      </c>
      <c r="E1420" s="4" t="inlineStr">
        <is>
          <t xml:space="preserve"> </t>
        </is>
      </c>
    </row>
    <row r="1421">
      <c r="A1421" s="4" t="inlineStr">
        <is>
          <t>Cost</t>
        </is>
      </c>
      <c r="B1421" s="4" t="inlineStr">
        <is>
          <t>[1],[3],[5]</t>
        </is>
      </c>
      <c r="C1421" s="5" t="n">
        <v>4801</v>
      </c>
      <c r="E1421" s="4" t="inlineStr">
        <is>
          <t xml:space="preserve"> </t>
        </is>
      </c>
    </row>
    <row r="1422">
      <c r="A1422" s="4" t="inlineStr">
        <is>
          <t>Fair Value</t>
        </is>
      </c>
      <c r="C1422" s="5" t="n">
        <v>4824</v>
      </c>
      <c r="D1422" s="4" t="inlineStr">
        <is>
          <t>[5],[17]</t>
        </is>
      </c>
      <c r="E1422" s="5" t="n">
        <v>4359</v>
      </c>
    </row>
    <row r="1423">
      <c r="A1423" s="4" t="inlineStr">
        <is>
          <t>Investment, Identifier [Axis]: DYNAMIC COMMUNITIES, LLC6, First Lien - Term Loan A</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Principal</t>
        </is>
      </c>
      <c r="C1425" s="5" t="n">
        <v>4634</v>
      </c>
      <c r="D1425" s="4" t="inlineStr">
        <is>
          <t>[5]</t>
        </is>
      </c>
      <c r="E1425" s="5" t="n">
        <v>4250</v>
      </c>
      <c r="F1425" s="4" t="inlineStr">
        <is>
          <t>[13]</t>
        </is>
      </c>
    </row>
    <row r="1426">
      <c r="A1426" s="4" t="inlineStr">
        <is>
          <t>Cost</t>
        </is>
      </c>
      <c r="C1426" s="5" t="n">
        <v>4620</v>
      </c>
      <c r="D1426" s="4" t="inlineStr">
        <is>
          <t>[1],[3],[5]</t>
        </is>
      </c>
      <c r="E1426" s="5" t="n">
        <v>4234</v>
      </c>
      <c r="F1426" s="4" t="inlineStr">
        <is>
          <t>[9],[11],[13]</t>
        </is>
      </c>
    </row>
    <row r="1427">
      <c r="A1427" s="4" t="inlineStr">
        <is>
          <t>Fair Value</t>
        </is>
      </c>
      <c r="C1427" s="5" t="n">
        <v>4634</v>
      </c>
      <c r="D1427" s="4" t="inlineStr">
        <is>
          <t>[5],[17]</t>
        </is>
      </c>
      <c r="E1427" s="5" t="n">
        <v>4249</v>
      </c>
      <c r="F1427" s="4" t="inlineStr">
        <is>
          <t>[13],[18]</t>
        </is>
      </c>
    </row>
    <row r="1428">
      <c r="A1428" s="4" t="inlineStr">
        <is>
          <t>Investment, Identifier [Axis]: DYNAMIC COMMUNITIES, LLC6, First Lien - Term Loan B</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Principal</t>
        </is>
      </c>
      <c r="B1430" s="4" t="inlineStr">
        <is>
          <t>[13]</t>
        </is>
      </c>
      <c r="C1430" s="4" t="inlineStr">
        <is>
          <t xml:space="preserve"> </t>
        </is>
      </c>
      <c r="E1430" s="5" t="n">
        <v>4359</v>
      </c>
    </row>
    <row r="1431">
      <c r="A1431" s="4" t="inlineStr">
        <is>
          <t>Cost</t>
        </is>
      </c>
      <c r="B1431" s="4" t="inlineStr">
        <is>
          <t>[9],[11],[13]</t>
        </is>
      </c>
      <c r="C1431" s="4" t="inlineStr">
        <is>
          <t xml:space="preserve"> </t>
        </is>
      </c>
      <c r="E1431" s="5" t="n">
        <v>4336</v>
      </c>
    </row>
    <row r="1432">
      <c r="A1432" s="4" t="inlineStr">
        <is>
          <t>Fair Value</t>
        </is>
      </c>
      <c r="B1432" s="4" t="inlineStr">
        <is>
          <t>[13],[18]</t>
        </is>
      </c>
      <c r="C1432" s="4" t="inlineStr">
        <is>
          <t xml:space="preserve"> </t>
        </is>
      </c>
      <c r="E1432" s="5" t="n">
        <v>4359</v>
      </c>
    </row>
    <row r="1433">
      <c r="A1433" s="4" t="inlineStr">
        <is>
          <t>Investment, Identifier [Axis]: Dynamic Communities, LLC, Class A Preferred units</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Principal</t>
        </is>
      </c>
      <c r="C1435" s="5" t="n">
        <v>0</v>
      </c>
      <c r="E1435" s="4" t="inlineStr">
        <is>
          <t xml:space="preserve"> </t>
        </is>
      </c>
    </row>
    <row r="1436">
      <c r="A1436" s="4" t="inlineStr">
        <is>
          <t>Fair Value</t>
        </is>
      </c>
      <c r="C1436" s="5" t="n">
        <v>317</v>
      </c>
      <c r="E1436" s="5" t="n">
        <v>317</v>
      </c>
    </row>
    <row r="1437">
      <c r="A1437" s="4" t="inlineStr">
        <is>
          <t>Investment, Identifier [Axis]: Dynamic Communities, LLC, Class B Preferred units</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Principal</t>
        </is>
      </c>
      <c r="C1439" s="5" t="n">
        <v>0</v>
      </c>
      <c r="E1439" s="4" t="inlineStr">
        <is>
          <t xml:space="preserve"> </t>
        </is>
      </c>
    </row>
    <row r="1440">
      <c r="A1440" s="4" t="inlineStr">
        <is>
          <t>Fair Value</t>
        </is>
      </c>
      <c r="C1440" s="5" t="n">
        <v>0</v>
      </c>
      <c r="E1440" s="5" t="n">
        <v>0</v>
      </c>
    </row>
    <row r="1441">
      <c r="A1441" s="4" t="inlineStr">
        <is>
          <t>Investment, Identifier [Axis]: Dynamic Communities, LLC, Class C Preferred units</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Principal</t>
        </is>
      </c>
      <c r="C1443" s="5" t="n">
        <v>0</v>
      </c>
      <c r="E1443" s="4" t="inlineStr">
        <is>
          <t xml:space="preserve"> </t>
        </is>
      </c>
    </row>
    <row r="1444">
      <c r="A1444" s="4" t="inlineStr">
        <is>
          <t>Fair Value</t>
        </is>
      </c>
      <c r="C1444" s="5" t="n">
        <v>0</v>
      </c>
      <c r="E1444" s="5" t="n">
        <v>0</v>
      </c>
    </row>
    <row r="1445">
      <c r="A1445" s="4" t="inlineStr">
        <is>
          <t>Investment, Identifier [Axis]: Dynamic Communities, LLC, Common units</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Principal</t>
        </is>
      </c>
      <c r="C1447" s="5" t="n">
        <v>0</v>
      </c>
      <c r="E1447" s="4" t="inlineStr">
        <is>
          <t xml:space="preserve"> </t>
        </is>
      </c>
    </row>
    <row r="1448">
      <c r="A1448" s="4" t="inlineStr">
        <is>
          <t>Fair Value</t>
        </is>
      </c>
      <c r="C1448" s="5" t="n">
        <v>0</v>
      </c>
      <c r="E1448" s="5" t="n">
        <v>0</v>
      </c>
    </row>
    <row r="1449">
      <c r="A1449" s="4" t="inlineStr">
        <is>
          <t>Investment, Identifier [Axis]: EDGE AUTONOMY HOLDINGS, LLC, First Lien</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Principal</t>
        </is>
      </c>
      <c r="C1451" s="5" t="n">
        <v>17500</v>
      </c>
      <c r="E1451" s="4" t="inlineStr">
        <is>
          <t xml:space="preserve"> </t>
        </is>
      </c>
    </row>
    <row r="1452">
      <c r="A1452" s="4" t="inlineStr">
        <is>
          <t>Cost</t>
        </is>
      </c>
      <c r="B1452" s="4" t="inlineStr">
        <is>
          <t>[1],[3]</t>
        </is>
      </c>
      <c r="C1452" s="5" t="n">
        <v>17248</v>
      </c>
      <c r="E1452" s="4" t="inlineStr">
        <is>
          <t xml:space="preserve"> </t>
        </is>
      </c>
    </row>
    <row r="1453">
      <c r="A1453" s="4" t="inlineStr">
        <is>
          <t>Fair Value</t>
        </is>
      </c>
      <c r="B1453" s="4" t="inlineStr">
        <is>
          <t>[17]</t>
        </is>
      </c>
      <c r="C1453" s="5" t="n">
        <v>17248</v>
      </c>
      <c r="E1453" s="4" t="inlineStr">
        <is>
          <t xml:space="preserve"> </t>
        </is>
      </c>
    </row>
    <row r="1454">
      <c r="A1454" s="4" t="inlineStr">
        <is>
          <t>Investment, Identifier [Axis]: EDGE AUTONOMY HOLDINGS, LLC, First Lien - Term Loan A</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Principal</t>
        </is>
      </c>
      <c r="C1456" s="5" t="n">
        <v>17500</v>
      </c>
      <c r="E1456" s="5" t="n">
        <v>11250</v>
      </c>
    </row>
    <row r="1457">
      <c r="A1457" s="4" t="inlineStr">
        <is>
          <t>Cost</t>
        </is>
      </c>
      <c r="C1457" s="5" t="n">
        <v>17161</v>
      </c>
      <c r="D1457" s="4" t="inlineStr">
        <is>
          <t>[1],[3]</t>
        </is>
      </c>
      <c r="E1457" s="5" t="n">
        <v>10959</v>
      </c>
      <c r="F1457" s="4" t="inlineStr">
        <is>
          <t>[9],[11]</t>
        </is>
      </c>
    </row>
    <row r="1458">
      <c r="A1458" s="4" t="inlineStr">
        <is>
          <t>Fair Value</t>
        </is>
      </c>
      <c r="C1458" s="5" t="n">
        <v>17752</v>
      </c>
      <c r="D1458" s="4" t="inlineStr">
        <is>
          <t>[17]</t>
        </is>
      </c>
      <c r="E1458" s="5" t="n">
        <v>11250</v>
      </c>
      <c r="F1458" s="4" t="inlineStr">
        <is>
          <t>[18]</t>
        </is>
      </c>
    </row>
    <row r="1459">
      <c r="A1459" s="4" t="inlineStr">
        <is>
          <t>Investment, Identifier [Axis]: EDGE AUTONOMY HOLDINGS, LLC, First Lien - Term Loan B</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Principal</t>
        </is>
      </c>
      <c r="C1461" s="5" t="n">
        <v>17500</v>
      </c>
      <c r="E1461" s="5" t="n">
        <v>11250</v>
      </c>
    </row>
    <row r="1462">
      <c r="A1462" s="4" t="inlineStr">
        <is>
          <t>Cost</t>
        </is>
      </c>
      <c r="C1462" s="5" t="n">
        <v>17164</v>
      </c>
      <c r="D1462" s="4" t="inlineStr">
        <is>
          <t>[1],[3]</t>
        </is>
      </c>
      <c r="E1462" s="5" t="n">
        <v>10962</v>
      </c>
      <c r="F1462" s="4" t="inlineStr">
        <is>
          <t>[9],[11]</t>
        </is>
      </c>
    </row>
    <row r="1463">
      <c r="A1463" s="4" t="inlineStr">
        <is>
          <t>Fair Value</t>
        </is>
      </c>
      <c r="C1463" s="5" t="n">
        <v>17500</v>
      </c>
      <c r="D1463" s="4" t="inlineStr">
        <is>
          <t>[17]</t>
        </is>
      </c>
      <c r="E1463" s="5" t="n">
        <v>11250</v>
      </c>
      <c r="F1463" s="4" t="inlineStr">
        <is>
          <t>[18]</t>
        </is>
      </c>
    </row>
    <row r="1464">
      <c r="A1464" s="4" t="inlineStr">
        <is>
          <t>Investment, Identifier [Axis]: EDGE AUTONOMY HOLDINGS, LLC, Revolving Loan</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Principal</t>
        </is>
      </c>
      <c r="C1466" s="5" t="n">
        <v>0</v>
      </c>
      <c r="D1466" s="4" t="inlineStr">
        <is>
          <t>[25]</t>
        </is>
      </c>
      <c r="E1466" s="5" t="n">
        <v>0</v>
      </c>
      <c r="F1466" s="4" t="inlineStr">
        <is>
          <t>[28]</t>
        </is>
      </c>
    </row>
    <row r="1467">
      <c r="A1467" s="4" t="inlineStr">
        <is>
          <t>Cost</t>
        </is>
      </c>
      <c r="C1467" s="5" t="n">
        <v>-79</v>
      </c>
      <c r="D1467" s="4" t="inlineStr">
        <is>
          <t>[1],[3],[25]</t>
        </is>
      </c>
      <c r="E1467" s="5" t="n">
        <v>-97</v>
      </c>
      <c r="F1467" s="4" t="inlineStr">
        <is>
          <t>[9],[11],[28]</t>
        </is>
      </c>
    </row>
    <row r="1468">
      <c r="A1468" s="4" t="inlineStr">
        <is>
          <t>Fair Value</t>
        </is>
      </c>
      <c r="C1468" s="5" t="n">
        <v>0</v>
      </c>
      <c r="D1468" s="4" t="inlineStr">
        <is>
          <t>[17],[25]</t>
        </is>
      </c>
      <c r="E1468" s="5" t="n">
        <v>0</v>
      </c>
      <c r="F1468" s="4" t="inlineStr">
        <is>
          <t>[18],[28]</t>
        </is>
      </c>
    </row>
    <row r="1469">
      <c r="A1469" s="4" t="inlineStr">
        <is>
          <t>Investment, Identifier [Axis]: EMERALD TECHNOLOGIES (U.S.) ACQUISITIONCO, INC., First Lien - Term B Loan</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Principal</t>
        </is>
      </c>
      <c r="C1471" s="5" t="n">
        <v>3427</v>
      </c>
      <c r="E1471" s="5" t="n">
        <v>3496</v>
      </c>
    </row>
    <row r="1472">
      <c r="A1472" s="4" t="inlineStr">
        <is>
          <t>Cost</t>
        </is>
      </c>
      <c r="C1472" s="5" t="n">
        <v>3396</v>
      </c>
      <c r="D1472" s="4" t="inlineStr">
        <is>
          <t>[1],[3]</t>
        </is>
      </c>
      <c r="E1472" s="5" t="n">
        <v>3460</v>
      </c>
      <c r="F1472" s="4" t="inlineStr">
        <is>
          <t>[9],[11]</t>
        </is>
      </c>
    </row>
    <row r="1473">
      <c r="A1473" s="4" t="inlineStr">
        <is>
          <t>Fair Value</t>
        </is>
      </c>
      <c r="C1473" s="5" t="n">
        <v>2741</v>
      </c>
      <c r="D1473" s="4" t="inlineStr">
        <is>
          <t>[17]</t>
        </is>
      </c>
      <c r="E1473" s="5" t="n">
        <v>3216</v>
      </c>
      <c r="F1473" s="4" t="inlineStr">
        <is>
          <t>[18]</t>
        </is>
      </c>
    </row>
    <row r="1474">
      <c r="A1474" s="4" t="inlineStr">
        <is>
          <t>Investment, Identifier [Axis]: EVEREST TRANSPORTATION SYSTEMS, LLC, First Lien</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Principal</t>
        </is>
      </c>
      <c r="C1476" s="5" t="n">
        <v>6146</v>
      </c>
      <c r="E1476" s="5" t="n">
        <v>6521</v>
      </c>
    </row>
    <row r="1477">
      <c r="A1477" s="4" t="inlineStr">
        <is>
          <t>Cost</t>
        </is>
      </c>
      <c r="C1477" s="5" t="n">
        <v>6121</v>
      </c>
      <c r="D1477" s="4" t="inlineStr">
        <is>
          <t>[1],[3]</t>
        </is>
      </c>
      <c r="E1477" s="5" t="n">
        <v>6483</v>
      </c>
      <c r="F1477" s="4" t="inlineStr">
        <is>
          <t>[9],[11]</t>
        </is>
      </c>
    </row>
    <row r="1478">
      <c r="A1478" s="4" t="inlineStr">
        <is>
          <t>Fair Value</t>
        </is>
      </c>
      <c r="C1478" s="5" t="n">
        <v>5015</v>
      </c>
      <c r="D1478" s="4" t="inlineStr">
        <is>
          <t>[17]</t>
        </is>
      </c>
      <c r="E1478" s="5" t="n">
        <v>5934</v>
      </c>
      <c r="F1478" s="4" t="inlineStr">
        <is>
          <t>[18]</t>
        </is>
      </c>
    </row>
    <row r="1479">
      <c r="A1479" s="4" t="inlineStr">
        <is>
          <t>Investment, Identifier [Axis]: EXACT BORROWER, LLC, Common units</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Cost</t>
        </is>
      </c>
      <c r="C1481" s="5" t="n">
        <v>615</v>
      </c>
      <c r="D1481" s="4" t="inlineStr">
        <is>
          <t>[1],[3]</t>
        </is>
      </c>
      <c r="E1481" s="5" t="n">
        <v>615</v>
      </c>
      <c r="F1481" s="4" t="inlineStr">
        <is>
          <t>[9],[11]</t>
        </is>
      </c>
    </row>
    <row r="1482">
      <c r="A1482" s="4" t="inlineStr">
        <is>
          <t>Fair Value</t>
        </is>
      </c>
      <c r="C1482" s="5" t="n">
        <v>945</v>
      </c>
      <c r="D1482" s="4" t="inlineStr">
        <is>
          <t>[17]</t>
        </is>
      </c>
      <c r="E1482" s="5" t="n">
        <v>945</v>
      </c>
      <c r="F1482" s="4" t="inlineStr">
        <is>
          <t>[18]</t>
        </is>
      </c>
    </row>
    <row r="1483">
      <c r="A1483" s="4" t="inlineStr">
        <is>
          <t>Investment, Identifier [Axis]: EXACT BORROWER, LLC, Delayed Draw Term Loan</t>
        </is>
      </c>
      <c r="C1483" s="4" t="inlineStr">
        <is>
          <t xml:space="preserve"> </t>
        </is>
      </c>
      <c r="E1483" s="4" t="inlineStr">
        <is>
          <t xml:space="preserve"> </t>
        </is>
      </c>
    </row>
    <row r="1484">
      <c r="A1484" s="3" t="inlineStr">
        <is>
          <t>Schedule of Investments [Line Items]</t>
        </is>
      </c>
      <c r="C1484" s="4" t="inlineStr">
        <is>
          <t xml:space="preserve"> </t>
        </is>
      </c>
      <c r="E1484" s="4" t="inlineStr">
        <is>
          <t xml:space="preserve"> </t>
        </is>
      </c>
    </row>
    <row r="1485">
      <c r="A1485" s="4" t="inlineStr">
        <is>
          <t>Principal</t>
        </is>
      </c>
      <c r="C1485" s="4" t="inlineStr">
        <is>
          <t xml:space="preserve"> </t>
        </is>
      </c>
      <c r="E1485" s="5" t="n">
        <v>2068</v>
      </c>
    </row>
    <row r="1486">
      <c r="A1486" s="4" t="inlineStr">
        <is>
          <t>Cost</t>
        </is>
      </c>
      <c r="B1486" s="4" t="inlineStr">
        <is>
          <t>[9],[11]</t>
        </is>
      </c>
      <c r="C1486" s="4" t="inlineStr">
        <is>
          <t xml:space="preserve"> </t>
        </is>
      </c>
      <c r="E1486" s="5" t="n">
        <v>2025</v>
      </c>
    </row>
    <row r="1487">
      <c r="A1487" s="4" t="inlineStr">
        <is>
          <t>Fair Value</t>
        </is>
      </c>
      <c r="B1487" s="4" t="inlineStr">
        <is>
          <t>[18]</t>
        </is>
      </c>
      <c r="C1487" s="4" t="inlineStr">
        <is>
          <t xml:space="preserve"> </t>
        </is>
      </c>
      <c r="E1487" s="5" t="n">
        <v>2068</v>
      </c>
    </row>
    <row r="1488">
      <c r="A1488" s="4" t="inlineStr">
        <is>
          <t>Investment, Identifier [Axis]: EXACT BORROWER, LLC, Delayed Draw Term Loan 1</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Principal</t>
        </is>
      </c>
      <c r="C1490" s="5" t="n">
        <v>1814</v>
      </c>
      <c r="E1490" s="4" t="inlineStr">
        <is>
          <t xml:space="preserve"> </t>
        </is>
      </c>
    </row>
    <row r="1491">
      <c r="A1491" s="4" t="inlineStr">
        <is>
          <t>Cost</t>
        </is>
      </c>
      <c r="B1491" s="4" t="inlineStr">
        <is>
          <t>[1],[3]</t>
        </is>
      </c>
      <c r="C1491" s="5" t="n">
        <v>1775</v>
      </c>
      <c r="E1491" s="4" t="inlineStr">
        <is>
          <t xml:space="preserve"> </t>
        </is>
      </c>
    </row>
    <row r="1492">
      <c r="A1492" s="4" t="inlineStr">
        <is>
          <t>Fair Value</t>
        </is>
      </c>
      <c r="B1492" s="4" t="inlineStr">
        <is>
          <t>[17]</t>
        </is>
      </c>
      <c r="C1492" s="5" t="n">
        <v>1814</v>
      </c>
      <c r="E1492" s="4" t="inlineStr">
        <is>
          <t xml:space="preserve"> </t>
        </is>
      </c>
    </row>
    <row r="1493">
      <c r="A1493" s="4" t="inlineStr">
        <is>
          <t>Investment, Identifier [Axis]: EXACT BORROWER, LLC, Delayed Draw Term Loan 2</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Principal</t>
        </is>
      </c>
      <c r="B1495" s="4" t="inlineStr">
        <is>
          <t>[25]</t>
        </is>
      </c>
      <c r="C1495" s="5" t="n">
        <v>0</v>
      </c>
      <c r="E1495" s="4" t="inlineStr">
        <is>
          <t xml:space="preserve"> </t>
        </is>
      </c>
    </row>
    <row r="1496">
      <c r="A1496" s="4" t="inlineStr">
        <is>
          <t>Cost</t>
        </is>
      </c>
      <c r="B1496" s="4" t="inlineStr">
        <is>
          <t>[1],[3],[25]</t>
        </is>
      </c>
      <c r="C1496" s="5" t="n">
        <v>0</v>
      </c>
      <c r="E1496" s="4" t="inlineStr">
        <is>
          <t xml:space="preserve"> </t>
        </is>
      </c>
    </row>
    <row r="1497">
      <c r="A1497" s="4" t="inlineStr">
        <is>
          <t>Fair Value</t>
        </is>
      </c>
      <c r="B1497" s="4" t="inlineStr">
        <is>
          <t>[17],[25]</t>
        </is>
      </c>
      <c r="C1497" s="5" t="n">
        <v>0</v>
      </c>
      <c r="E1497" s="4" t="inlineStr">
        <is>
          <t xml:space="preserve"> </t>
        </is>
      </c>
    </row>
    <row r="1498">
      <c r="A1498" s="4" t="inlineStr">
        <is>
          <t>Investment, Identifier [Axis]: EXACT BORROWER, LLC, First Lien - Term Loan A</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Principal</t>
        </is>
      </c>
      <c r="C1500" s="5" t="n">
        <v>6824</v>
      </c>
      <c r="E1500" s="5" t="n">
        <v>7777</v>
      </c>
    </row>
    <row r="1501">
      <c r="A1501" s="4" t="inlineStr">
        <is>
          <t>Cost</t>
        </is>
      </c>
      <c r="C1501" s="5" t="n">
        <v>6737</v>
      </c>
      <c r="D1501" s="4" t="inlineStr">
        <is>
          <t>[1],[3]</t>
        </is>
      </c>
      <c r="E1501" s="5" t="n">
        <v>7656</v>
      </c>
      <c r="F1501" s="4" t="inlineStr">
        <is>
          <t>[9],[11]</t>
        </is>
      </c>
    </row>
    <row r="1502">
      <c r="A1502" s="4" t="inlineStr">
        <is>
          <t>Fair Value</t>
        </is>
      </c>
      <c r="C1502" s="5" t="n">
        <v>6824</v>
      </c>
      <c r="D1502" s="4" t="inlineStr">
        <is>
          <t>[17]</t>
        </is>
      </c>
      <c r="E1502" s="5" t="n">
        <v>7777</v>
      </c>
      <c r="F1502" s="4" t="inlineStr">
        <is>
          <t>[18]</t>
        </is>
      </c>
    </row>
    <row r="1503">
      <c r="A1503" s="4" t="inlineStr">
        <is>
          <t>Investment, Identifier [Axis]: EXACT BORROWER, LLC, First Lien - Term Loan B</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Principal</t>
        </is>
      </c>
      <c r="C1505" s="5" t="n">
        <v>6824</v>
      </c>
      <c r="E1505" s="5" t="n">
        <v>7777</v>
      </c>
    </row>
    <row r="1506">
      <c r="A1506" s="4" t="inlineStr">
        <is>
          <t>Cost</t>
        </is>
      </c>
      <c r="C1506" s="5" t="n">
        <v>6737</v>
      </c>
      <c r="D1506" s="4" t="inlineStr">
        <is>
          <t>[1],[3]</t>
        </is>
      </c>
      <c r="E1506" s="5" t="n">
        <v>7655</v>
      </c>
      <c r="F1506" s="4" t="inlineStr">
        <is>
          <t>[9],[11]</t>
        </is>
      </c>
    </row>
    <row r="1507">
      <c r="A1507" s="4" t="inlineStr">
        <is>
          <t>Fair Value</t>
        </is>
      </c>
      <c r="C1507" s="5" t="n">
        <v>6824</v>
      </c>
      <c r="D1507" s="4" t="inlineStr">
        <is>
          <t>[17]</t>
        </is>
      </c>
      <c r="E1507" s="5" t="n">
        <v>7777</v>
      </c>
      <c r="F1507" s="4" t="inlineStr">
        <is>
          <t>[18]</t>
        </is>
      </c>
    </row>
    <row r="1508">
      <c r="A1508" s="4" t="inlineStr">
        <is>
          <t>Investment, Identifier [Axis]: EXACT BORROWER, LLC, First Lien - Term Loan C</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Principal</t>
        </is>
      </c>
      <c r="C1510" s="5" t="n">
        <v>11500</v>
      </c>
      <c r="E1510" s="4" t="inlineStr">
        <is>
          <t xml:space="preserve"> </t>
        </is>
      </c>
    </row>
    <row r="1511">
      <c r="A1511" s="4" t="inlineStr">
        <is>
          <t>Cost</t>
        </is>
      </c>
      <c r="B1511" s="4" t="inlineStr">
        <is>
          <t>[1],[3]</t>
        </is>
      </c>
      <c r="C1511" s="5" t="n">
        <v>11385</v>
      </c>
      <c r="E1511" s="4" t="inlineStr">
        <is>
          <t xml:space="preserve"> </t>
        </is>
      </c>
    </row>
    <row r="1512">
      <c r="A1512" s="4" t="inlineStr">
        <is>
          <t>Fair Value</t>
        </is>
      </c>
      <c r="B1512" s="4" t="inlineStr">
        <is>
          <t>[17]</t>
        </is>
      </c>
      <c r="C1512" s="5" t="n">
        <v>11385</v>
      </c>
      <c r="E1512" s="4" t="inlineStr">
        <is>
          <t xml:space="preserve"> </t>
        </is>
      </c>
    </row>
    <row r="1513">
      <c r="A1513" s="4" t="inlineStr">
        <is>
          <t>Investment, Identifier [Axis]: EXACT BORROWER, LLC, Promissory Note</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Principal</t>
        </is>
      </c>
      <c r="C1515" s="5" t="n">
        <v>385</v>
      </c>
      <c r="E1515" s="5" t="n">
        <v>385</v>
      </c>
    </row>
    <row r="1516">
      <c r="A1516" s="4" t="inlineStr">
        <is>
          <t>Cost</t>
        </is>
      </c>
      <c r="C1516" s="5" t="n">
        <v>385</v>
      </c>
      <c r="D1516" s="4" t="inlineStr">
        <is>
          <t>[1],[3]</t>
        </is>
      </c>
      <c r="E1516" s="5" t="n">
        <v>385</v>
      </c>
      <c r="F1516" s="4" t="inlineStr">
        <is>
          <t>[9],[11]</t>
        </is>
      </c>
    </row>
    <row r="1517">
      <c r="A1517" s="4" t="inlineStr">
        <is>
          <t>Fair Value</t>
        </is>
      </c>
      <c r="C1517" s="5" t="n">
        <v>385</v>
      </c>
      <c r="D1517" s="4" t="inlineStr">
        <is>
          <t>[17]</t>
        </is>
      </c>
      <c r="E1517" s="5" t="n">
        <v>385</v>
      </c>
      <c r="F1517" s="4" t="inlineStr">
        <is>
          <t>[18]</t>
        </is>
      </c>
    </row>
    <row r="1518">
      <c r="A1518" s="4" t="inlineStr">
        <is>
          <t>Investment, Identifier [Axis]: EXACT BORROWER, LLC, Revolving Loan</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Principal</t>
        </is>
      </c>
      <c r="C1520" s="5" t="n">
        <v>0</v>
      </c>
      <c r="D1520" s="4" t="inlineStr">
        <is>
          <t>[25]</t>
        </is>
      </c>
      <c r="E1520" s="5" t="n">
        <v>0</v>
      </c>
      <c r="F1520" s="4" t="inlineStr">
        <is>
          <t>[28]</t>
        </is>
      </c>
    </row>
    <row r="1521">
      <c r="A1521" s="4" t="inlineStr">
        <is>
          <t>Cost</t>
        </is>
      </c>
      <c r="C1521" s="5" t="n">
        <v>-28</v>
      </c>
      <c r="D1521" s="4" t="inlineStr">
        <is>
          <t>[1],[3],[25]</t>
        </is>
      </c>
      <c r="E1521" s="5" t="n">
        <v>-35</v>
      </c>
      <c r="F1521" s="4" t="inlineStr">
        <is>
          <t>[9],[11],[28]</t>
        </is>
      </c>
    </row>
    <row r="1522">
      <c r="A1522" s="4" t="inlineStr">
        <is>
          <t>Fair Value</t>
        </is>
      </c>
      <c r="C1522" s="5" t="n">
        <v>0</v>
      </c>
      <c r="D1522" s="4" t="inlineStr">
        <is>
          <t>[17],[25]</t>
        </is>
      </c>
      <c r="E1522" s="5" t="n">
        <v>0</v>
      </c>
      <c r="F1522" s="4" t="inlineStr">
        <is>
          <t>[18],[28]</t>
        </is>
      </c>
    </row>
    <row r="1523">
      <c r="A1523" s="4" t="inlineStr">
        <is>
          <t>Investment, Identifier [Axis]: FLIP ELECTRONICS, LLC, Common Units</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Cost</t>
        </is>
      </c>
      <c r="C1525" s="5" t="n">
        <v>2892</v>
      </c>
      <c r="D1525" s="4" t="inlineStr">
        <is>
          <t>[1],[3],[20],[26]</t>
        </is>
      </c>
      <c r="E1525" s="5" t="n">
        <v>2892</v>
      </c>
      <c r="F1525" s="4" t="inlineStr">
        <is>
          <t>[9],[11],[22],[27],[36]</t>
        </is>
      </c>
    </row>
    <row r="1526">
      <c r="A1526" s="4" t="inlineStr">
        <is>
          <t>Fair Value</t>
        </is>
      </c>
      <c r="C1526" s="5" t="n">
        <v>2376</v>
      </c>
      <c r="D1526" s="4" t="inlineStr">
        <is>
          <t>[17],[20],[26]</t>
        </is>
      </c>
      <c r="E1526" s="5" t="n">
        <v>9505</v>
      </c>
      <c r="F1526" s="4" t="inlineStr">
        <is>
          <t>[18],[22],[27],[36]</t>
        </is>
      </c>
    </row>
    <row r="1527">
      <c r="A1527" s="4" t="inlineStr">
        <is>
          <t>Investment, Identifier [Axis]: FMT SOLUTIONS, LLC, First Lien</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Principal</t>
        </is>
      </c>
      <c r="C1529" s="5" t="n">
        <v>6750</v>
      </c>
      <c r="E1529" s="4" t="inlineStr">
        <is>
          <t xml:space="preserve"> </t>
        </is>
      </c>
    </row>
    <row r="1530">
      <c r="A1530" s="4" t="inlineStr">
        <is>
          <t>Cost</t>
        </is>
      </c>
      <c r="B1530" s="4" t="inlineStr">
        <is>
          <t>[1],[3]</t>
        </is>
      </c>
      <c r="C1530" s="5" t="n">
        <v>6684</v>
      </c>
      <c r="E1530" s="4" t="inlineStr">
        <is>
          <t xml:space="preserve"> </t>
        </is>
      </c>
    </row>
    <row r="1531">
      <c r="A1531" s="4" t="inlineStr">
        <is>
          <t>Fair Value</t>
        </is>
      </c>
      <c r="B1531" s="4" t="inlineStr">
        <is>
          <t>[17]</t>
        </is>
      </c>
      <c r="C1531" s="5" t="n">
        <v>6684</v>
      </c>
      <c r="E1531" s="4" t="inlineStr">
        <is>
          <t xml:space="preserve"> </t>
        </is>
      </c>
    </row>
    <row r="1532">
      <c r="A1532" s="4" t="inlineStr">
        <is>
          <t>Investment, Identifier [Axis]: FOOD PHARMA SUBSIDIARY HOLDINGS, LLC, Class A Units</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Cost</t>
        </is>
      </c>
      <c r="C1534" s="5" t="n">
        <v>750</v>
      </c>
      <c r="D1534" s="4" t="inlineStr">
        <is>
          <t>[1],[3],[20],[26],[35]</t>
        </is>
      </c>
      <c r="E1534" s="5" t="n">
        <v>750</v>
      </c>
      <c r="F1534" s="4" t="inlineStr">
        <is>
          <t>[9],[11],[22],[27]</t>
        </is>
      </c>
    </row>
    <row r="1535">
      <c r="A1535" s="4" t="inlineStr">
        <is>
          <t>Fair Value</t>
        </is>
      </c>
      <c r="C1535" s="5" t="n">
        <v>1708</v>
      </c>
      <c r="D1535" s="4" t="inlineStr">
        <is>
          <t>[17],[20],[26],[35]</t>
        </is>
      </c>
      <c r="E1535" s="5" t="n">
        <v>1815</v>
      </c>
      <c r="F1535" s="4" t="inlineStr">
        <is>
          <t>[18],[22],[27]</t>
        </is>
      </c>
    </row>
    <row r="1536">
      <c r="A1536" s="4" t="inlineStr">
        <is>
          <t>Investment, Identifier [Axis]: FOOD PHARMA SUBSIDIARY HOLDINGS, LLC, First Lien</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Principal</t>
        </is>
      </c>
      <c r="C1538" s="4" t="inlineStr">
        <is>
          <t xml:space="preserve"> </t>
        </is>
      </c>
      <c r="E1538" s="5" t="n">
        <v>7030</v>
      </c>
    </row>
    <row r="1539">
      <c r="A1539" s="4" t="inlineStr">
        <is>
          <t>Cost</t>
        </is>
      </c>
      <c r="B1539" s="4" t="inlineStr">
        <is>
          <t>[9],[11]</t>
        </is>
      </c>
      <c r="C1539" s="4" t="inlineStr">
        <is>
          <t xml:space="preserve"> </t>
        </is>
      </c>
      <c r="E1539" s="5" t="n">
        <v>6930</v>
      </c>
    </row>
    <row r="1540">
      <c r="A1540" s="4" t="inlineStr">
        <is>
          <t>Fair Value</t>
        </is>
      </c>
      <c r="B1540" s="4" t="inlineStr">
        <is>
          <t>[18]</t>
        </is>
      </c>
      <c r="C1540" s="4" t="inlineStr">
        <is>
          <t xml:space="preserve"> </t>
        </is>
      </c>
      <c r="E1540" s="5" t="n">
        <v>7030</v>
      </c>
    </row>
    <row r="1541">
      <c r="A1541" s="4" t="inlineStr">
        <is>
          <t>Investment, Identifier [Axis]: FOOD PHARMA SUBSIDIARY HOLDINGS, LLC, First Lien - Term Loan A</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Principal</t>
        </is>
      </c>
      <c r="C1543" s="5" t="n">
        <v>14197</v>
      </c>
      <c r="E1543" s="4" t="inlineStr">
        <is>
          <t xml:space="preserve"> </t>
        </is>
      </c>
    </row>
    <row r="1544">
      <c r="A1544" s="4" t="inlineStr">
        <is>
          <t>Cost</t>
        </is>
      </c>
      <c r="B1544" s="4" t="inlineStr">
        <is>
          <t>[1],[3]</t>
        </is>
      </c>
      <c r="C1544" s="5" t="n">
        <v>14015</v>
      </c>
      <c r="E1544" s="4" t="inlineStr">
        <is>
          <t xml:space="preserve"> </t>
        </is>
      </c>
    </row>
    <row r="1545">
      <c r="A1545" s="4" t="inlineStr">
        <is>
          <t>Fair Value</t>
        </is>
      </c>
      <c r="B1545" s="4" t="inlineStr">
        <is>
          <t>[17]</t>
        </is>
      </c>
      <c r="C1545" s="5" t="n">
        <v>14197</v>
      </c>
      <c r="E1545" s="4" t="inlineStr">
        <is>
          <t xml:space="preserve"> </t>
        </is>
      </c>
    </row>
    <row r="1546">
      <c r="A1546" s="4" t="inlineStr">
        <is>
          <t>Investment, Identifier [Axis]: FOOD PHARMA SUBSIDIARY HOLDINGS, LLC, First Lien - Term Loan B</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Principal</t>
        </is>
      </c>
      <c r="C1548" s="5" t="n">
        <v>14197</v>
      </c>
      <c r="E1548" s="4" t="inlineStr">
        <is>
          <t xml:space="preserve"> </t>
        </is>
      </c>
    </row>
    <row r="1549">
      <c r="A1549" s="4" t="inlineStr">
        <is>
          <t>Cost</t>
        </is>
      </c>
      <c r="B1549" s="4" t="inlineStr">
        <is>
          <t>[1],[3]</t>
        </is>
      </c>
      <c r="C1549" s="5" t="n">
        <v>13969</v>
      </c>
      <c r="E1549" s="4" t="inlineStr">
        <is>
          <t xml:space="preserve"> </t>
        </is>
      </c>
    </row>
    <row r="1550">
      <c r="A1550" s="4" t="inlineStr">
        <is>
          <t>Fair Value</t>
        </is>
      </c>
      <c r="B1550" s="4" t="inlineStr">
        <is>
          <t>[17]</t>
        </is>
      </c>
      <c r="C1550" s="5" t="n">
        <v>14197</v>
      </c>
      <c r="E1550" s="4" t="inlineStr">
        <is>
          <t xml:space="preserve"> </t>
        </is>
      </c>
    </row>
    <row r="1551">
      <c r="A1551" s="4" t="inlineStr">
        <is>
          <t>Investment, Identifier [Axis]: FOOD PHARMA SUBSIDIARY HOLDINGS, LLC, First Lien - Term Loan C</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Principal</t>
        </is>
      </c>
      <c r="C1553" s="5" t="n">
        <v>14197</v>
      </c>
      <c r="E1553" s="4" t="inlineStr">
        <is>
          <t xml:space="preserve"> </t>
        </is>
      </c>
    </row>
    <row r="1554">
      <c r="A1554" s="4" t="inlineStr">
        <is>
          <t>Cost</t>
        </is>
      </c>
      <c r="B1554" s="4" t="inlineStr">
        <is>
          <t>[1],[3]</t>
        </is>
      </c>
      <c r="C1554" s="5" t="n">
        <v>13971</v>
      </c>
      <c r="E1554" s="4" t="inlineStr">
        <is>
          <t xml:space="preserve"> </t>
        </is>
      </c>
    </row>
    <row r="1555">
      <c r="A1555" s="4" t="inlineStr">
        <is>
          <t>Fair Value</t>
        </is>
      </c>
      <c r="B1555" s="4" t="inlineStr">
        <is>
          <t>[17]</t>
        </is>
      </c>
      <c r="C1555" s="5" t="n">
        <v>14197</v>
      </c>
      <c r="E1555" s="4" t="inlineStr">
        <is>
          <t xml:space="preserve"> </t>
        </is>
      </c>
    </row>
    <row r="1556">
      <c r="A1556" s="4" t="inlineStr">
        <is>
          <t>Investment, Identifier [Axis]: FS VECTOR LLC, Common units</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Cost</t>
        </is>
      </c>
      <c r="C1558" s="5" t="n">
        <v>1332</v>
      </c>
      <c r="D1558" s="4" t="inlineStr">
        <is>
          <t>[1],[3],[20],[26],[35]</t>
        </is>
      </c>
      <c r="E1558" s="5" t="n">
        <v>1000</v>
      </c>
      <c r="F1558" s="4" t="inlineStr">
        <is>
          <t>[9],[11],[22],[27],[36]</t>
        </is>
      </c>
    </row>
    <row r="1559">
      <c r="A1559" s="4" t="inlineStr">
        <is>
          <t>Fair Value</t>
        </is>
      </c>
      <c r="C1559" s="5" t="n">
        <v>1415</v>
      </c>
      <c r="D1559" s="4" t="inlineStr">
        <is>
          <t>[17],[20],[26],[35]</t>
        </is>
      </c>
      <c r="E1559" s="5" t="n">
        <v>1000</v>
      </c>
      <c r="F1559" s="4" t="inlineStr">
        <is>
          <t>[18],[22],[27],[36]</t>
        </is>
      </c>
    </row>
    <row r="1560">
      <c r="A1560" s="4" t="inlineStr">
        <is>
          <t>Investment, Identifier [Axis]: FS VECTOR LLC, First Lien - Term Loan A</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Principal</t>
        </is>
      </c>
      <c r="C1562" s="5" t="n">
        <v>15000</v>
      </c>
      <c r="E1562" s="5" t="n">
        <v>9000</v>
      </c>
    </row>
    <row r="1563">
      <c r="A1563" s="4" t="inlineStr">
        <is>
          <t>Cost</t>
        </is>
      </c>
      <c r="C1563" s="5" t="n">
        <v>14778</v>
      </c>
      <c r="D1563" s="4" t="inlineStr">
        <is>
          <t>[1],[3]</t>
        </is>
      </c>
      <c r="E1563" s="5" t="n">
        <v>8845</v>
      </c>
      <c r="F1563" s="4" t="inlineStr">
        <is>
          <t>[9],[11]</t>
        </is>
      </c>
    </row>
    <row r="1564">
      <c r="A1564" s="4" t="inlineStr">
        <is>
          <t>Fair Value</t>
        </is>
      </c>
      <c r="C1564" s="5" t="n">
        <v>15000</v>
      </c>
      <c r="D1564" s="4" t="inlineStr">
        <is>
          <t>[17]</t>
        </is>
      </c>
      <c r="E1564" s="5" t="n">
        <v>8919</v>
      </c>
      <c r="F1564" s="4" t="inlineStr">
        <is>
          <t>[18]</t>
        </is>
      </c>
    </row>
    <row r="1565">
      <c r="A1565" s="4" t="inlineStr">
        <is>
          <t>Investment, Identifier [Axis]: FS VECTOR LLC, First Lien - Term Loan B</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Principal</t>
        </is>
      </c>
      <c r="C1567" s="5" t="n">
        <v>15000</v>
      </c>
      <c r="E1567" s="5" t="n">
        <v>9000</v>
      </c>
    </row>
    <row r="1568">
      <c r="A1568" s="4" t="inlineStr">
        <is>
          <t>Cost</t>
        </is>
      </c>
      <c r="C1568" s="5" t="n">
        <v>14780</v>
      </c>
      <c r="D1568" s="4" t="inlineStr">
        <is>
          <t>[1],[3]</t>
        </is>
      </c>
      <c r="E1568" s="5" t="n">
        <v>8846</v>
      </c>
      <c r="F1568" s="4" t="inlineStr">
        <is>
          <t>[9],[11]</t>
        </is>
      </c>
    </row>
    <row r="1569">
      <c r="A1569" s="4" t="inlineStr">
        <is>
          <t>Fair Value</t>
        </is>
      </c>
      <c r="C1569" s="5" t="n">
        <v>15000</v>
      </c>
      <c r="D1569" s="4" t="inlineStr">
        <is>
          <t>[17]</t>
        </is>
      </c>
      <c r="E1569" s="5" t="n">
        <v>8919</v>
      </c>
      <c r="F1569" s="4" t="inlineStr">
        <is>
          <t>[18]</t>
        </is>
      </c>
    </row>
    <row r="1570">
      <c r="A1570" s="4" t="inlineStr">
        <is>
          <t>Investment, Identifier [Axis]: FS VECTOR LLC, Revolving Loan</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Principal</t>
        </is>
      </c>
      <c r="C1572" s="5" t="n">
        <v>0</v>
      </c>
      <c r="D1572" s="4" t="inlineStr">
        <is>
          <t>[25]</t>
        </is>
      </c>
      <c r="E1572" s="5" t="n">
        <v>0</v>
      </c>
      <c r="F1572" s="4" t="inlineStr">
        <is>
          <t>[28]</t>
        </is>
      </c>
    </row>
    <row r="1573">
      <c r="A1573" s="4" t="inlineStr">
        <is>
          <t>Cost</t>
        </is>
      </c>
      <c r="C1573" s="5" t="n">
        <v>-65</v>
      </c>
      <c r="D1573" s="4" t="inlineStr">
        <is>
          <t>[1],[3],[25]</t>
        </is>
      </c>
      <c r="E1573" s="5" t="n">
        <v>-33</v>
      </c>
      <c r="F1573" s="4" t="inlineStr">
        <is>
          <t>[9],[11],[28]</t>
        </is>
      </c>
    </row>
    <row r="1574">
      <c r="A1574" s="4" t="inlineStr">
        <is>
          <t>Fair Value</t>
        </is>
      </c>
      <c r="C1574" s="5" t="n">
        <v>0</v>
      </c>
      <c r="D1574" s="4" t="inlineStr">
        <is>
          <t>[17],[25]</t>
        </is>
      </c>
      <c r="E1574" s="5" t="n">
        <v>0</v>
      </c>
      <c r="F1574" s="4" t="inlineStr">
        <is>
          <t>[18],[28]</t>
        </is>
      </c>
    </row>
    <row r="1575">
      <c r="A1575" s="4" t="inlineStr">
        <is>
          <t>Investment, Identifier [Axis]: GAINS INTERMEDIATE, LLC, First Lien - Term Loan A</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Principal</t>
        </is>
      </c>
      <c r="C1577" s="5" t="n">
        <v>7099</v>
      </c>
      <c r="E1577" s="5" t="n">
        <v>7125</v>
      </c>
    </row>
    <row r="1578">
      <c r="A1578" s="4" t="inlineStr">
        <is>
          <t>Cost</t>
        </is>
      </c>
      <c r="C1578" s="5" t="n">
        <v>7005</v>
      </c>
      <c r="D1578" s="4" t="inlineStr">
        <is>
          <t>[1],[3]</t>
        </is>
      </c>
      <c r="E1578" s="5" t="n">
        <v>7012</v>
      </c>
      <c r="F1578" s="4" t="inlineStr">
        <is>
          <t>[9],[11]</t>
        </is>
      </c>
    </row>
    <row r="1579">
      <c r="A1579" s="4" t="inlineStr">
        <is>
          <t>Fair Value</t>
        </is>
      </c>
      <c r="C1579" s="5" t="n">
        <v>6673</v>
      </c>
      <c r="D1579" s="4" t="inlineStr">
        <is>
          <t>[17]</t>
        </is>
      </c>
      <c r="E1579" s="5" t="n">
        <v>7125</v>
      </c>
      <c r="F1579" s="4" t="inlineStr">
        <is>
          <t>[18]</t>
        </is>
      </c>
    </row>
    <row r="1580">
      <c r="A1580" s="4" t="inlineStr">
        <is>
          <t>Investment, Identifier [Axis]: GAINS INTERMEDIATE, LLC, First Lien - Term Loan B</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Principal</t>
        </is>
      </c>
      <c r="C1582" s="5" t="n">
        <v>7099</v>
      </c>
      <c r="E1582" s="5" t="n">
        <v>7125</v>
      </c>
    </row>
    <row r="1583">
      <c r="A1583" s="4" t="inlineStr">
        <is>
          <t>Cost</t>
        </is>
      </c>
      <c r="C1583" s="5" t="n">
        <v>7003</v>
      </c>
      <c r="D1583" s="4" t="inlineStr">
        <is>
          <t>[1],[3]</t>
        </is>
      </c>
      <c r="E1583" s="5" t="n">
        <v>7011</v>
      </c>
      <c r="F1583" s="4" t="inlineStr">
        <is>
          <t>[9],[11]</t>
        </is>
      </c>
    </row>
    <row r="1584">
      <c r="A1584" s="4" t="inlineStr">
        <is>
          <t>Fair Value</t>
        </is>
      </c>
      <c r="C1584" s="5" t="n">
        <v>6673</v>
      </c>
      <c r="D1584" s="4" t="inlineStr">
        <is>
          <t>[17]</t>
        </is>
      </c>
      <c r="E1584" s="5" t="n">
        <v>7125</v>
      </c>
      <c r="F1584" s="4" t="inlineStr">
        <is>
          <t>[18]</t>
        </is>
      </c>
    </row>
    <row r="1585">
      <c r="A1585" s="4" t="inlineStr">
        <is>
          <t>Investment, Identifier [Axis]: GAINS INTERMEDIATE, LLC, Revolving Loan</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Principal</t>
        </is>
      </c>
      <c r="C1587" s="5" t="n">
        <v>0</v>
      </c>
      <c r="D1587" s="4" t="inlineStr">
        <is>
          <t>[25]</t>
        </is>
      </c>
      <c r="E1587" s="5" t="n">
        <v>0</v>
      </c>
      <c r="F1587" s="4" t="inlineStr">
        <is>
          <t>[28]</t>
        </is>
      </c>
    </row>
    <row r="1588">
      <c r="A1588" s="4" t="inlineStr">
        <is>
          <t>Cost</t>
        </is>
      </c>
      <c r="C1588" s="5" t="n">
        <v>-30</v>
      </c>
      <c r="D1588" s="4" t="inlineStr">
        <is>
          <t>[1],[3],[25]</t>
        </is>
      </c>
      <c r="E1588" s="5" t="n">
        <v>-37</v>
      </c>
      <c r="F1588" s="4" t="inlineStr">
        <is>
          <t>[9],[11],[28]</t>
        </is>
      </c>
    </row>
    <row r="1589">
      <c r="A1589" s="4" t="inlineStr">
        <is>
          <t>Fair Value</t>
        </is>
      </c>
      <c r="C1589" s="5" t="n">
        <v>0</v>
      </c>
      <c r="D1589" s="4" t="inlineStr">
        <is>
          <t>[17],[25]</t>
        </is>
      </c>
      <c r="E1589" s="5" t="n">
        <v>0</v>
      </c>
      <c r="F1589" s="4" t="inlineStr">
        <is>
          <t>[18],[28]</t>
        </is>
      </c>
    </row>
    <row r="1590">
      <c r="A1590" s="4" t="inlineStr">
        <is>
          <t>Investment, Identifier [Axis]: GPT INDUSTRIES, LLC, Class A Preferred Units</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Cost</t>
        </is>
      </c>
      <c r="C1592" s="5" t="n">
        <v>1000</v>
      </c>
      <c r="D1592" s="4" t="inlineStr">
        <is>
          <t>[1],[3],[5],[20],[26]</t>
        </is>
      </c>
      <c r="E1592" s="5" t="n">
        <v>1000</v>
      </c>
      <c r="F1592" s="4" t="inlineStr">
        <is>
          <t>[9],[11],[13],[22],[27]</t>
        </is>
      </c>
    </row>
    <row r="1593">
      <c r="A1593" s="4" t="inlineStr">
        <is>
          <t>Fair Value</t>
        </is>
      </c>
      <c r="C1593" s="5" t="n">
        <v>2587</v>
      </c>
      <c r="D1593" s="4" t="inlineStr">
        <is>
          <t>[5],[17],[20],[26]</t>
        </is>
      </c>
      <c r="E1593" s="5" t="n">
        <v>2064</v>
      </c>
      <c r="F1593" s="4" t="inlineStr">
        <is>
          <t>[13],[18],[22],[27]</t>
        </is>
      </c>
    </row>
    <row r="1594">
      <c r="A1594" s="4" t="inlineStr">
        <is>
          <t>Investment, Identifier [Axis]: GPT INDUSTRIES, LLC, First Lien</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Principal</t>
        </is>
      </c>
      <c r="C1596" s="5" t="n">
        <v>5900</v>
      </c>
      <c r="D1596" s="4" t="inlineStr">
        <is>
          <t>[5],[23]</t>
        </is>
      </c>
      <c r="E1596" s="5" t="n">
        <v>6004</v>
      </c>
      <c r="F1596" s="4" t="inlineStr">
        <is>
          <t>[13],[24]</t>
        </is>
      </c>
    </row>
    <row r="1597">
      <c r="A1597" s="4" t="inlineStr">
        <is>
          <t>Cost</t>
        </is>
      </c>
      <c r="C1597" s="5" t="n">
        <v>5815</v>
      </c>
      <c r="D1597" s="4" t="inlineStr">
        <is>
          <t>[1],[3],[5],[23]</t>
        </is>
      </c>
      <c r="E1597" s="5" t="n">
        <v>5903</v>
      </c>
      <c r="F1597" s="4" t="inlineStr">
        <is>
          <t>[9],[11],[13],[24]</t>
        </is>
      </c>
    </row>
    <row r="1598">
      <c r="A1598" s="4" t="inlineStr">
        <is>
          <t>Fair Value</t>
        </is>
      </c>
      <c r="C1598" s="5" t="n">
        <v>5900</v>
      </c>
      <c r="D1598" s="4" t="inlineStr">
        <is>
          <t>[5],[17],[23]</t>
        </is>
      </c>
      <c r="E1598" s="5" t="n">
        <v>6004</v>
      </c>
      <c r="F1598" s="4" t="inlineStr">
        <is>
          <t>[13],[18],[24]</t>
        </is>
      </c>
    </row>
    <row r="1599">
      <c r="A1599" s="4" t="inlineStr">
        <is>
          <t>Investment, Identifier [Axis]: GPT INDUSTRIES, LLC, Revolving Loan</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Principal</t>
        </is>
      </c>
      <c r="C1601" s="5" t="n">
        <v>0</v>
      </c>
      <c r="D1601" s="4" t="inlineStr">
        <is>
          <t>[5],[25]</t>
        </is>
      </c>
      <c r="E1601" s="5" t="n">
        <v>0</v>
      </c>
      <c r="F1601" s="4" t="inlineStr">
        <is>
          <t>[13],[28]</t>
        </is>
      </c>
    </row>
    <row r="1602">
      <c r="A1602" s="4" t="inlineStr">
        <is>
          <t>Cost</t>
        </is>
      </c>
      <c r="C1602" s="5" t="n">
        <v>-37</v>
      </c>
      <c r="D1602" s="4" t="inlineStr">
        <is>
          <t>[1],[3],[5],[25]</t>
        </is>
      </c>
      <c r="E1602" s="5" t="n">
        <v>-45</v>
      </c>
      <c r="F1602" s="4" t="inlineStr">
        <is>
          <t>[9],[11],[13],[28]</t>
        </is>
      </c>
    </row>
    <row r="1603">
      <c r="A1603" s="4" t="inlineStr">
        <is>
          <t>Fair Value</t>
        </is>
      </c>
      <c r="C1603" s="5" t="n">
        <v>0</v>
      </c>
      <c r="D1603" s="4" t="inlineStr">
        <is>
          <t>[5],[17],[25]</t>
        </is>
      </c>
      <c r="E1603" s="5" t="n">
        <v>0</v>
      </c>
      <c r="F1603" s="4" t="inlineStr">
        <is>
          <t>[13],[18],[28]</t>
        </is>
      </c>
    </row>
    <row r="1604">
      <c r="A1604" s="4" t="inlineStr">
        <is>
          <t>Investment, Identifier [Axis]: GPT Industries, LLC Class A Preferred Units</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Principal</t>
        </is>
      </c>
      <c r="C1606" s="5" t="n">
        <v>0</v>
      </c>
      <c r="E1606" s="4" t="inlineStr">
        <is>
          <t xml:space="preserve"> </t>
        </is>
      </c>
    </row>
    <row r="1607">
      <c r="A1607" s="4" t="inlineStr">
        <is>
          <t>Fair Value</t>
        </is>
      </c>
      <c r="C1607" s="5" t="n">
        <v>2587</v>
      </c>
      <c r="E1607" s="5" t="n">
        <v>2064</v>
      </c>
    </row>
    <row r="1608">
      <c r="A1608" s="4" t="inlineStr">
        <is>
          <t>Investment, Identifier [Axis]: GPT Industries, LLC First Lien</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Principal</t>
        </is>
      </c>
      <c r="C1610" s="5" t="n">
        <v>5900</v>
      </c>
      <c r="E1610" s="4" t="inlineStr">
        <is>
          <t xml:space="preserve"> </t>
        </is>
      </c>
    </row>
    <row r="1611">
      <c r="A1611" s="4" t="inlineStr">
        <is>
          <t>Fair Value</t>
        </is>
      </c>
      <c r="C1611" s="5" t="n">
        <v>5900</v>
      </c>
      <c r="E1611" s="5" t="n">
        <v>6004</v>
      </c>
    </row>
    <row r="1612">
      <c r="A1612" s="4" t="inlineStr">
        <is>
          <t>Investment, Identifier [Axis]: GPT Industries, LLC Revolving Loan</t>
        </is>
      </c>
      <c r="C1612" s="4" t="inlineStr">
        <is>
          <t xml:space="preserve"> </t>
        </is>
      </c>
      <c r="E1612" s="4" t="inlineStr">
        <is>
          <t xml:space="preserve"> </t>
        </is>
      </c>
    </row>
    <row r="1613">
      <c r="A1613" s="3" t="inlineStr">
        <is>
          <t>Schedule of Investments [Line Items]</t>
        </is>
      </c>
      <c r="C1613" s="4" t="inlineStr">
        <is>
          <t xml:space="preserve"> </t>
        </is>
      </c>
      <c r="E1613" s="4" t="inlineStr">
        <is>
          <t xml:space="preserve"> </t>
        </is>
      </c>
    </row>
    <row r="1614">
      <c r="A1614" s="4" t="inlineStr">
        <is>
          <t>Principal</t>
        </is>
      </c>
      <c r="C1614" s="5" t="n">
        <v>0</v>
      </c>
      <c r="E1614" s="4" t="inlineStr">
        <is>
          <t xml:space="preserve"> </t>
        </is>
      </c>
    </row>
    <row r="1615">
      <c r="A1615" s="4" t="inlineStr">
        <is>
          <t>Fair Value</t>
        </is>
      </c>
      <c r="C1615" s="5" t="n">
        <v>0</v>
      </c>
      <c r="E1615" s="5" t="n">
        <v>0</v>
      </c>
    </row>
    <row r="1616">
      <c r="A1616" s="4" t="inlineStr">
        <is>
          <t>Investment, Identifier [Axis]: GRAMMATECH, INC., Class A units</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Principal</t>
        </is>
      </c>
      <c r="C1618" s="5" t="n">
        <v>0</v>
      </c>
      <c r="E1618" s="4" t="inlineStr">
        <is>
          <t xml:space="preserve"> </t>
        </is>
      </c>
    </row>
    <row r="1619">
      <c r="A1619" s="4" t="inlineStr">
        <is>
          <t>Cost</t>
        </is>
      </c>
      <c r="C1619" s="5" t="n">
        <v>1000</v>
      </c>
      <c r="D1619" s="4" t="inlineStr">
        <is>
          <t>[1],[3],[5]</t>
        </is>
      </c>
      <c r="E1619" s="5" t="n">
        <v>1000</v>
      </c>
      <c r="F1619" s="4" t="inlineStr">
        <is>
          <t>[9],[11],[13]</t>
        </is>
      </c>
    </row>
    <row r="1620">
      <c r="A1620" s="4" t="inlineStr">
        <is>
          <t>Fair Value</t>
        </is>
      </c>
      <c r="C1620" s="5" t="n">
        <v>0</v>
      </c>
      <c r="D1620" s="4" t="inlineStr">
        <is>
          <t>[5],[17]</t>
        </is>
      </c>
      <c r="E1620" s="5" t="n">
        <v>0</v>
      </c>
      <c r="F1620" s="4" t="inlineStr">
        <is>
          <t>[13],[18]</t>
        </is>
      </c>
    </row>
    <row r="1621">
      <c r="A1621" s="4" t="inlineStr">
        <is>
          <t>Investment, Identifier [Axis]: GRAMMATECH, INC., Class A-1 units</t>
        </is>
      </c>
      <c r="C1621" s="4" t="inlineStr">
        <is>
          <t xml:space="preserve"> </t>
        </is>
      </c>
      <c r="E1621" s="4" t="inlineStr">
        <is>
          <t xml:space="preserve"> </t>
        </is>
      </c>
    </row>
    <row r="1622">
      <c r="A1622" s="3" t="inlineStr">
        <is>
          <t>Schedule of Investments [Line Items]</t>
        </is>
      </c>
      <c r="C1622" s="4" t="inlineStr">
        <is>
          <t xml:space="preserve"> </t>
        </is>
      </c>
      <c r="E1622" s="4" t="inlineStr">
        <is>
          <t xml:space="preserve"> </t>
        </is>
      </c>
    </row>
    <row r="1623">
      <c r="A1623" s="4" t="inlineStr">
        <is>
          <t>Principal</t>
        </is>
      </c>
      <c r="C1623" s="5" t="n">
        <v>0</v>
      </c>
      <c r="E1623" s="4" t="inlineStr">
        <is>
          <t xml:space="preserve"> </t>
        </is>
      </c>
    </row>
    <row r="1624">
      <c r="A1624" s="4" t="inlineStr">
        <is>
          <t>Cost</t>
        </is>
      </c>
      <c r="C1624" s="5" t="n">
        <v>360</v>
      </c>
      <c r="D1624" s="4" t="inlineStr">
        <is>
          <t>[1],[3],[5]</t>
        </is>
      </c>
      <c r="E1624" s="5" t="n">
        <v>360</v>
      </c>
      <c r="F1624" s="4" t="inlineStr">
        <is>
          <t>[9],[11],[13]</t>
        </is>
      </c>
    </row>
    <row r="1625">
      <c r="A1625" s="4" t="inlineStr">
        <is>
          <t>Fair Value</t>
        </is>
      </c>
      <c r="C1625" s="5" t="n">
        <v>0</v>
      </c>
      <c r="D1625" s="4" t="inlineStr">
        <is>
          <t>[5],[17]</t>
        </is>
      </c>
      <c r="E1625" s="5" t="n">
        <v>0</v>
      </c>
      <c r="F1625" s="4" t="inlineStr">
        <is>
          <t>[13],[18]</t>
        </is>
      </c>
    </row>
    <row r="1626">
      <c r="A1626" s="4" t="inlineStr">
        <is>
          <t>Investment, Identifier [Axis]: GRAMMATECH, INC., First Lien</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Principal</t>
        </is>
      </c>
      <c r="C1628" s="5" t="n">
        <v>750</v>
      </c>
      <c r="D1628" s="4" t="inlineStr">
        <is>
          <t>[5]</t>
        </is>
      </c>
      <c r="E1628" s="5" t="n">
        <v>1000</v>
      </c>
      <c r="F1628" s="4" t="inlineStr">
        <is>
          <t>[13]</t>
        </is>
      </c>
    </row>
    <row r="1629">
      <c r="A1629" s="4" t="inlineStr">
        <is>
          <t>Cost</t>
        </is>
      </c>
      <c r="C1629" s="5" t="n">
        <v>750</v>
      </c>
      <c r="D1629" s="4" t="inlineStr">
        <is>
          <t>[1],[3],[5]</t>
        </is>
      </c>
      <c r="E1629" s="5" t="n">
        <v>998</v>
      </c>
      <c r="F1629" s="4" t="inlineStr">
        <is>
          <t>[9],[11],[13]</t>
        </is>
      </c>
    </row>
    <row r="1630">
      <c r="A1630" s="4" t="inlineStr">
        <is>
          <t>Fair Value</t>
        </is>
      </c>
      <c r="C1630" s="5" t="n">
        <v>750</v>
      </c>
      <c r="D1630" s="4" t="inlineStr">
        <is>
          <t>[5],[17]</t>
        </is>
      </c>
      <c r="E1630" s="5" t="n">
        <v>1000</v>
      </c>
      <c r="F1630" s="4" t="inlineStr">
        <is>
          <t>[13],[18]</t>
        </is>
      </c>
    </row>
    <row r="1631">
      <c r="A1631" s="4" t="inlineStr">
        <is>
          <t>Investment, Identifier [Axis]: GRAMMATECH, INC., Revolving Loan</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Principal</t>
        </is>
      </c>
      <c r="C1633" s="5" t="n">
        <v>0</v>
      </c>
      <c r="D1633" s="4" t="inlineStr">
        <is>
          <t>[5],[25]</t>
        </is>
      </c>
      <c r="E1633" s="5" t="n">
        <v>0</v>
      </c>
      <c r="F1633" s="4" t="inlineStr">
        <is>
          <t>[13],[28]</t>
        </is>
      </c>
    </row>
    <row r="1634">
      <c r="A1634" s="4" t="inlineStr">
        <is>
          <t>Cost</t>
        </is>
      </c>
      <c r="C1634" s="5" t="n">
        <v>-8</v>
      </c>
      <c r="D1634" s="4" t="inlineStr">
        <is>
          <t>[1],[3],[5],[25]</t>
        </is>
      </c>
      <c r="E1634" s="5" t="n">
        <v>-5</v>
      </c>
      <c r="F1634" s="4" t="inlineStr">
        <is>
          <t>[9],[11],[13],[28]</t>
        </is>
      </c>
    </row>
    <row r="1635">
      <c r="A1635" s="4" t="inlineStr">
        <is>
          <t>Fair Value</t>
        </is>
      </c>
      <c r="C1635" s="5" t="n">
        <v>0</v>
      </c>
      <c r="D1635" s="4" t="inlineStr">
        <is>
          <t>[5],[17],[25]</t>
        </is>
      </c>
      <c r="E1635" s="5" t="n">
        <v>0</v>
      </c>
      <c r="F1635" s="4" t="inlineStr">
        <is>
          <t>[13],[18],[28]</t>
        </is>
      </c>
    </row>
    <row r="1636">
      <c r="A1636" s="4" t="inlineStr">
        <is>
          <t>Investment, Identifier [Axis]: GUARDIAN FLEET SERVICES, INC., Class A Units</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Cost</t>
        </is>
      </c>
      <c r="C1638" s="5" t="n">
        <v>2000</v>
      </c>
      <c r="D1638" s="4" t="inlineStr">
        <is>
          <t>[1],[3],[20],[26]</t>
        </is>
      </c>
      <c r="E1638" s="5" t="n">
        <v>1500</v>
      </c>
      <c r="F1638" s="4" t="inlineStr">
        <is>
          <t>[9],[11],[22],[27]</t>
        </is>
      </c>
    </row>
    <row r="1639">
      <c r="A1639" s="4" t="inlineStr">
        <is>
          <t>Fair Value</t>
        </is>
      </c>
      <c r="C1639" s="5" t="n">
        <v>2189</v>
      </c>
      <c r="D1639" s="4" t="inlineStr">
        <is>
          <t>[17],[20],[26]</t>
        </is>
      </c>
      <c r="E1639" s="5" t="n">
        <v>1584</v>
      </c>
      <c r="F1639" s="4" t="inlineStr">
        <is>
          <t>[18],[22],[27]</t>
        </is>
      </c>
    </row>
    <row r="1640">
      <c r="A1640" s="4" t="inlineStr">
        <is>
          <t>Investment, Identifier [Axis]: GUARDIAN FLEET SERVICES, INC., First Lien</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Principal</t>
        </is>
      </c>
      <c r="C1642" s="5" t="n">
        <v>10701</v>
      </c>
      <c r="E1642" s="5" t="n">
        <v>9575</v>
      </c>
    </row>
    <row r="1643">
      <c r="A1643" s="4" t="inlineStr">
        <is>
          <t>Cost</t>
        </is>
      </c>
      <c r="C1643" s="5" t="n">
        <v>10485</v>
      </c>
      <c r="D1643" s="4" t="inlineStr">
        <is>
          <t>[1],[3]</t>
        </is>
      </c>
      <c r="E1643" s="5" t="n">
        <v>9361</v>
      </c>
      <c r="F1643" s="4" t="inlineStr">
        <is>
          <t>[9],[11]</t>
        </is>
      </c>
    </row>
    <row r="1644">
      <c r="A1644" s="4" t="inlineStr">
        <is>
          <t>Fair Value</t>
        </is>
      </c>
      <c r="C1644" s="5" t="n">
        <v>10444</v>
      </c>
      <c r="D1644" s="4" t="inlineStr">
        <is>
          <t>[17]</t>
        </is>
      </c>
      <c r="E1644" s="5" t="n">
        <v>9096</v>
      </c>
      <c r="F1644" s="4" t="inlineStr">
        <is>
          <t>[18]</t>
        </is>
      </c>
    </row>
    <row r="1645">
      <c r="A1645" s="4" t="inlineStr">
        <is>
          <t>Investment, Identifier [Axis]: GUARDIAN FLEET SERVICES, INC., Warrants (Expiration - December 18, 2034)</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Cost</t>
        </is>
      </c>
      <c r="B1647" s="4" t="inlineStr">
        <is>
          <t>[1],[3],[20],[26]</t>
        </is>
      </c>
      <c r="C1647" s="5" t="n">
        <v>22</v>
      </c>
      <c r="E1647" s="4" t="inlineStr">
        <is>
          <t xml:space="preserve"> </t>
        </is>
      </c>
    </row>
    <row r="1648">
      <c r="A1648" s="4" t="inlineStr">
        <is>
          <t>Fair Value</t>
        </is>
      </c>
      <c r="B1648" s="4" t="inlineStr">
        <is>
          <t>[17],[20],[26]</t>
        </is>
      </c>
      <c r="C1648" s="5" t="n">
        <v>22</v>
      </c>
      <c r="E1648" s="4" t="inlineStr">
        <is>
          <t xml:space="preserve"> </t>
        </is>
      </c>
    </row>
    <row r="1649">
      <c r="A1649" s="4" t="inlineStr">
        <is>
          <t>Investment, Identifier [Axis]: GUARDIAN FLEET SERVICES, INC., Warrants (Expiration - February 10, 2033)</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Cost</t>
        </is>
      </c>
      <c r="C1651" s="5" t="n">
        <v>80</v>
      </c>
      <c r="D1651" s="4" t="inlineStr">
        <is>
          <t>[1],[3],[20],[26]</t>
        </is>
      </c>
      <c r="E1651" s="5" t="n">
        <v>80</v>
      </c>
      <c r="F1651" s="4" t="inlineStr">
        <is>
          <t>[9],[11],[22],[27]</t>
        </is>
      </c>
    </row>
    <row r="1652">
      <c r="A1652" s="4" t="inlineStr">
        <is>
          <t>Fair Value</t>
        </is>
      </c>
      <c r="C1652" s="5" t="n">
        <v>99</v>
      </c>
      <c r="D1652" s="4" t="inlineStr">
        <is>
          <t>[17],[20],[26]</t>
        </is>
      </c>
      <c r="E1652" s="5" t="n">
        <v>42</v>
      </c>
      <c r="F1652" s="4" t="inlineStr">
        <is>
          <t>[18],[22],[27]</t>
        </is>
      </c>
    </row>
    <row r="1653">
      <c r="A1653" s="4" t="inlineStr">
        <is>
          <t>Investment, Identifier [Axis]: GUARDIAN FLEET SERVICES, INC., Warrants (Expiration - January 24, 2034)</t>
        </is>
      </c>
      <c r="C1653" s="4" t="inlineStr">
        <is>
          <t xml:space="preserve"> </t>
        </is>
      </c>
      <c r="E1653" s="4" t="inlineStr">
        <is>
          <t xml:space="preserve"> </t>
        </is>
      </c>
    </row>
    <row r="1654">
      <c r="A1654" s="3" t="inlineStr">
        <is>
          <t>Schedule of Investments [Line Items]</t>
        </is>
      </c>
      <c r="C1654" s="4" t="inlineStr">
        <is>
          <t xml:space="preserve"> </t>
        </is>
      </c>
      <c r="E1654" s="4" t="inlineStr">
        <is>
          <t xml:space="preserve"> </t>
        </is>
      </c>
    </row>
    <row r="1655">
      <c r="A1655" s="4" t="inlineStr">
        <is>
          <t>Cost</t>
        </is>
      </c>
      <c r="C1655" s="5" t="n">
        <v>24</v>
      </c>
      <c r="D1655" s="4" t="inlineStr">
        <is>
          <t>[1],[3],[20],[26]</t>
        </is>
      </c>
      <c r="E1655" s="5" t="n">
        <v>24</v>
      </c>
      <c r="F1655" s="4" t="inlineStr">
        <is>
          <t>[9],[11],[22],[27]</t>
        </is>
      </c>
    </row>
    <row r="1656">
      <c r="A1656" s="4" t="inlineStr">
        <is>
          <t>Fair Value</t>
        </is>
      </c>
      <c r="C1656" s="5" t="n">
        <v>55</v>
      </c>
      <c r="D1656" s="4" t="inlineStr">
        <is>
          <t>[17],[20],[26]</t>
        </is>
      </c>
      <c r="E1656" s="5" t="n">
        <v>24</v>
      </c>
      <c r="F1656" s="4" t="inlineStr">
        <is>
          <t>[18],[22],[27]</t>
        </is>
      </c>
    </row>
    <row r="1657">
      <c r="A1657" s="4" t="inlineStr">
        <is>
          <t>Investment, Identifier [Axis]: GUARDIAN FLEET SERVICES, INC., Warrants (Expiration - November 30, 2033)</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Cost</t>
        </is>
      </c>
      <c r="C1659" s="5" t="n">
        <v>20</v>
      </c>
      <c r="D1659" s="4" t="inlineStr">
        <is>
          <t>[1],[3],[20],[26]</t>
        </is>
      </c>
      <c r="E1659" s="5" t="n">
        <v>20</v>
      </c>
      <c r="F1659" s="4" t="inlineStr">
        <is>
          <t>[9],[11],[22],[27]</t>
        </is>
      </c>
    </row>
    <row r="1660">
      <c r="A1660" s="4" t="inlineStr">
        <is>
          <t>Fair Value</t>
        </is>
      </c>
      <c r="C1660" s="5" t="n">
        <v>55</v>
      </c>
      <c r="D1660" s="4" t="inlineStr">
        <is>
          <t>[17],[20],[26]</t>
        </is>
      </c>
      <c r="E1660" s="5" t="n">
        <v>24</v>
      </c>
      <c r="F1660" s="4" t="inlineStr">
        <is>
          <t>[18],[22],[27]</t>
        </is>
      </c>
    </row>
    <row r="1661">
      <c r="A1661" s="4" t="inlineStr">
        <is>
          <t>Investment, Identifier [Axis]: GULF PACIFIC ACQUISITION, LLC, Delayed Draw Term Loan</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Principal</t>
        </is>
      </c>
      <c r="B1663" s="4" t="inlineStr">
        <is>
          <t>[28]</t>
        </is>
      </c>
      <c r="C1663" s="4" t="inlineStr">
        <is>
          <t xml:space="preserve"> </t>
        </is>
      </c>
      <c r="E1663" s="5" t="n">
        <v>300</v>
      </c>
    </row>
    <row r="1664">
      <c r="A1664" s="4" t="inlineStr">
        <is>
          <t>Cost</t>
        </is>
      </c>
      <c r="B1664" s="4" t="inlineStr">
        <is>
          <t>[9],[11],[28]</t>
        </is>
      </c>
      <c r="C1664" s="4" t="inlineStr">
        <is>
          <t xml:space="preserve"> </t>
        </is>
      </c>
      <c r="E1664" s="5" t="n">
        <v>286</v>
      </c>
    </row>
    <row r="1665">
      <c r="A1665" s="4" t="inlineStr">
        <is>
          <t>Fair Value</t>
        </is>
      </c>
      <c r="B1665" s="4" t="inlineStr">
        <is>
          <t>[18],[28]</t>
        </is>
      </c>
      <c r="C1665" s="4" t="inlineStr">
        <is>
          <t xml:space="preserve"> </t>
        </is>
      </c>
      <c r="E1665" s="5" t="n">
        <v>288</v>
      </c>
    </row>
    <row r="1666">
      <c r="A1666" s="4" t="inlineStr">
        <is>
          <t>Investment, Identifier [Axis]: GULF PACIFIC ACQUISITION, LLC, First Lien</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Principal</t>
        </is>
      </c>
      <c r="C1668" s="5" t="n">
        <v>3876</v>
      </c>
      <c r="E1668" s="5" t="n">
        <v>3606</v>
      </c>
    </row>
    <row r="1669">
      <c r="A1669" s="4" t="inlineStr">
        <is>
          <t>Cost</t>
        </is>
      </c>
      <c r="C1669" s="5" t="n">
        <v>3813</v>
      </c>
      <c r="D1669" s="4" t="inlineStr">
        <is>
          <t>[1],[3]</t>
        </is>
      </c>
      <c r="E1669" s="5" t="n">
        <v>3547</v>
      </c>
      <c r="F1669" s="4" t="inlineStr">
        <is>
          <t>[9],[11]</t>
        </is>
      </c>
    </row>
    <row r="1670">
      <c r="A1670" s="4" t="inlineStr">
        <is>
          <t>Fair Value</t>
        </is>
      </c>
      <c r="C1670" s="5" t="n">
        <v>3295</v>
      </c>
      <c r="D1670" s="4" t="inlineStr">
        <is>
          <t>[17]</t>
        </is>
      </c>
      <c r="E1670" s="5" t="n">
        <v>3461</v>
      </c>
      <c r="F1670" s="4" t="inlineStr">
        <is>
          <t>[18]</t>
        </is>
      </c>
    </row>
    <row r="1671">
      <c r="A1671" s="4" t="inlineStr">
        <is>
          <t>Investment, Identifier [Axis]: GULF PACIFIC ACQUISITION, LLC, Revolving Loan</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Principal</t>
        </is>
      </c>
      <c r="C1673" s="5" t="n">
        <v>707</v>
      </c>
      <c r="D1673" s="4" t="inlineStr">
        <is>
          <t>[25]</t>
        </is>
      </c>
      <c r="E1673" s="5" t="n">
        <v>454</v>
      </c>
      <c r="F1673" s="4" t="inlineStr">
        <is>
          <t>[28]</t>
        </is>
      </c>
    </row>
    <row r="1674">
      <c r="A1674" s="4" t="inlineStr">
        <is>
          <t>Cost</t>
        </is>
      </c>
      <c r="C1674" s="5" t="n">
        <v>694</v>
      </c>
      <c r="D1674" s="4" t="inlineStr">
        <is>
          <t>[1],[3],[25]</t>
        </is>
      </c>
      <c r="E1674" s="5" t="n">
        <v>439</v>
      </c>
      <c r="F1674" s="4" t="inlineStr">
        <is>
          <t>[9],[11],[28]</t>
        </is>
      </c>
    </row>
    <row r="1675">
      <c r="A1675" s="4" t="inlineStr">
        <is>
          <t>Fair Value</t>
        </is>
      </c>
      <c r="C1675" s="5" t="n">
        <v>601</v>
      </c>
      <c r="D1675" s="4" t="inlineStr">
        <is>
          <t>[17],[25]</t>
        </is>
      </c>
      <c r="E1675" s="5" t="n">
        <v>436</v>
      </c>
      <c r="F1675" s="4" t="inlineStr">
        <is>
          <t>[18],[28]</t>
        </is>
      </c>
    </row>
    <row r="1676">
      <c r="A1676" s="4" t="inlineStr">
        <is>
          <t>Investment, Identifier [Axis]: HEAT TRAK, LLC, First Lien</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Principal</t>
        </is>
      </c>
      <c r="C1678" s="4" t="inlineStr">
        <is>
          <t xml:space="preserve"> </t>
        </is>
      </c>
      <c r="E1678" s="5" t="n">
        <v>11500</v>
      </c>
    </row>
    <row r="1679">
      <c r="A1679" s="4" t="inlineStr">
        <is>
          <t>Cost</t>
        </is>
      </c>
      <c r="B1679" s="4" t="inlineStr">
        <is>
          <t>[9],[11]</t>
        </is>
      </c>
      <c r="C1679" s="4" t="inlineStr">
        <is>
          <t xml:space="preserve"> </t>
        </is>
      </c>
      <c r="E1679" s="5" t="n">
        <v>10308</v>
      </c>
    </row>
    <row r="1680">
      <c r="A1680" s="4" t="inlineStr">
        <is>
          <t>Fair Value</t>
        </is>
      </c>
      <c r="B1680" s="4" t="inlineStr">
        <is>
          <t>[18]</t>
        </is>
      </c>
      <c r="C1680" s="4" t="inlineStr">
        <is>
          <t xml:space="preserve"> </t>
        </is>
      </c>
      <c r="E1680" s="5" t="n">
        <v>11270</v>
      </c>
    </row>
    <row r="1681">
      <c r="A1681" s="4" t="inlineStr">
        <is>
          <t>Investment, Identifier [Axis]: HEAT TRAK, LLC, First Lien - Term Loan A</t>
        </is>
      </c>
      <c r="C1681" s="4" t="inlineStr">
        <is>
          <t xml:space="preserve"> </t>
        </is>
      </c>
      <c r="E1681" s="4" t="inlineStr">
        <is>
          <t xml:space="preserve"> </t>
        </is>
      </c>
    </row>
    <row r="1682">
      <c r="A1682" s="3" t="inlineStr">
        <is>
          <t>Schedule of Investments [Line Items]</t>
        </is>
      </c>
      <c r="C1682" s="4" t="inlineStr">
        <is>
          <t xml:space="preserve"> </t>
        </is>
      </c>
      <c r="E1682" s="4" t="inlineStr">
        <is>
          <t xml:space="preserve"> </t>
        </is>
      </c>
    </row>
    <row r="1683">
      <c r="A1683" s="4" t="inlineStr">
        <is>
          <t>Principal</t>
        </is>
      </c>
      <c r="C1683" s="5" t="n">
        <v>11500</v>
      </c>
      <c r="E1683" s="4" t="inlineStr">
        <is>
          <t xml:space="preserve"> </t>
        </is>
      </c>
    </row>
    <row r="1684">
      <c r="A1684" s="4" t="inlineStr">
        <is>
          <t>Cost</t>
        </is>
      </c>
      <c r="B1684" s="4" t="inlineStr">
        <is>
          <t>[1],[3]</t>
        </is>
      </c>
      <c r="C1684" s="5" t="n">
        <v>10397</v>
      </c>
      <c r="E1684" s="4" t="inlineStr">
        <is>
          <t xml:space="preserve"> </t>
        </is>
      </c>
    </row>
    <row r="1685">
      <c r="A1685" s="4" t="inlineStr">
        <is>
          <t>Fair Value</t>
        </is>
      </c>
      <c r="B1685" s="4" t="inlineStr">
        <is>
          <t>[17]</t>
        </is>
      </c>
      <c r="C1685" s="5" t="n">
        <v>10419</v>
      </c>
      <c r="E1685" s="4" t="inlineStr">
        <is>
          <t xml:space="preserve"> </t>
        </is>
      </c>
    </row>
    <row r="1686">
      <c r="A1686" s="4" t="inlineStr">
        <is>
          <t>Investment, Identifier [Axis]: HEAT TRAK, LLC, Warrants</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Cost</t>
        </is>
      </c>
      <c r="C1688" s="5" t="n">
        <v>1267</v>
      </c>
      <c r="D1688" s="4" t="inlineStr">
        <is>
          <t>[1],[3],[20],[26]</t>
        </is>
      </c>
      <c r="E1688" s="5" t="n">
        <v>1104</v>
      </c>
      <c r="F1688" s="4" t="inlineStr">
        <is>
          <t>[9],[11],[22],[27]</t>
        </is>
      </c>
    </row>
    <row r="1689">
      <c r="A1689" s="4" t="inlineStr">
        <is>
          <t>Fair Value</t>
        </is>
      </c>
      <c r="C1689" s="5" t="n">
        <v>0</v>
      </c>
      <c r="D1689" s="4" t="inlineStr">
        <is>
          <t>[17],[20],[26]</t>
        </is>
      </c>
      <c r="E1689" s="5" t="n">
        <v>742</v>
      </c>
      <c r="F1689" s="4" t="inlineStr">
        <is>
          <t>[18],[22],[27]</t>
        </is>
      </c>
    </row>
    <row r="1690">
      <c r="A1690" s="4" t="inlineStr">
        <is>
          <t>Investment, Identifier [Axis]: HH-INSPIRE ACQUISITION, INC., First Lien</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Principal</t>
        </is>
      </c>
      <c r="C1692" s="5" t="n">
        <v>8221</v>
      </c>
      <c r="E1692" s="5" t="n">
        <v>7975</v>
      </c>
    </row>
    <row r="1693">
      <c r="A1693" s="4" t="inlineStr">
        <is>
          <t>Cost</t>
        </is>
      </c>
      <c r="C1693" s="5" t="n">
        <v>8064</v>
      </c>
      <c r="D1693" s="4" t="inlineStr">
        <is>
          <t>[1],[3]</t>
        </is>
      </c>
      <c r="E1693" s="5" t="n">
        <v>7796</v>
      </c>
      <c r="F1693" s="4" t="inlineStr">
        <is>
          <t>[9],[11]</t>
        </is>
      </c>
    </row>
    <row r="1694">
      <c r="A1694" s="4" t="inlineStr">
        <is>
          <t>Fair Value</t>
        </is>
      </c>
      <c r="C1694" s="5" t="n">
        <v>7374</v>
      </c>
      <c r="D1694" s="4" t="inlineStr">
        <is>
          <t>[17]</t>
        </is>
      </c>
      <c r="E1694" s="5" t="n">
        <v>7242</v>
      </c>
      <c r="F1694" s="4" t="inlineStr">
        <is>
          <t>[18]</t>
        </is>
      </c>
    </row>
    <row r="1695">
      <c r="A1695" s="4" t="inlineStr">
        <is>
          <t>Investment, Identifier [Axis]: HH-INSPIRE ACQUISITION, INC., Preferred units</t>
        </is>
      </c>
      <c r="C1695" s="4" t="inlineStr">
        <is>
          <t xml:space="preserve"> </t>
        </is>
      </c>
      <c r="E1695" s="4" t="inlineStr">
        <is>
          <t xml:space="preserve"> </t>
        </is>
      </c>
    </row>
    <row r="1696">
      <c r="A1696" s="3" t="inlineStr">
        <is>
          <t>Schedule of Investments [Line Items]</t>
        </is>
      </c>
      <c r="C1696" s="4" t="inlineStr">
        <is>
          <t xml:space="preserve"> </t>
        </is>
      </c>
      <c r="E1696" s="4" t="inlineStr">
        <is>
          <t xml:space="preserve"> </t>
        </is>
      </c>
    </row>
    <row r="1697">
      <c r="A1697" s="4" t="inlineStr">
        <is>
          <t>Cost</t>
        </is>
      </c>
      <c r="C1697" s="5" t="n">
        <v>372</v>
      </c>
      <c r="D1697" s="4" t="inlineStr">
        <is>
          <t>[1],[3],[20],[26]</t>
        </is>
      </c>
      <c r="E1697" s="5" t="n">
        <v>343</v>
      </c>
      <c r="F1697" s="4" t="inlineStr">
        <is>
          <t>[9],[11],[22],[27]</t>
        </is>
      </c>
    </row>
    <row r="1698">
      <c r="A1698" s="4" t="inlineStr">
        <is>
          <t>Fair Value</t>
        </is>
      </c>
      <c r="C1698" s="5" t="n">
        <v>121</v>
      </c>
      <c r="D1698" s="4" t="inlineStr">
        <is>
          <t>[17],[20],[26]</t>
        </is>
      </c>
      <c r="E1698" s="5" t="n">
        <v>323</v>
      </c>
      <c r="F1698" s="4" t="inlineStr">
        <is>
          <t>[18],[22],[27]</t>
        </is>
      </c>
    </row>
    <row r="1699">
      <c r="A1699" s="4" t="inlineStr">
        <is>
          <t>Investment, Identifier [Axis]: HH-INSPIRE ACQUISITION, INC., Revolving Loan</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Principal</t>
        </is>
      </c>
      <c r="C1701" s="5" t="n">
        <v>419</v>
      </c>
      <c r="D1701" s="4" t="inlineStr">
        <is>
          <t>[25]</t>
        </is>
      </c>
      <c r="E1701" s="5" t="n">
        <v>719</v>
      </c>
      <c r="F1701" s="4" t="inlineStr">
        <is>
          <t>[28]</t>
        </is>
      </c>
    </row>
    <row r="1702">
      <c r="A1702" s="4" t="inlineStr">
        <is>
          <t>Cost</t>
        </is>
      </c>
      <c r="C1702" s="5" t="n">
        <v>412</v>
      </c>
      <c r="D1702" s="4" t="inlineStr">
        <is>
          <t>[1],[3],[25]</t>
        </is>
      </c>
      <c r="E1702" s="5" t="n">
        <v>703</v>
      </c>
      <c r="F1702" s="4" t="inlineStr">
        <is>
          <t>[9],[11],[28]</t>
        </is>
      </c>
    </row>
    <row r="1703">
      <c r="A1703" s="4" t="inlineStr">
        <is>
          <t>Fair Value</t>
        </is>
      </c>
      <c r="C1703" s="5" t="n">
        <v>376</v>
      </c>
      <c r="D1703" s="4" t="inlineStr">
        <is>
          <t>[17],[25]</t>
        </is>
      </c>
      <c r="E1703" s="5" t="n">
        <v>653</v>
      </c>
      <c r="F1703" s="4" t="inlineStr">
        <is>
          <t>[18],[28]</t>
        </is>
      </c>
    </row>
    <row r="1704">
      <c r="A1704" s="4" t="inlineStr">
        <is>
          <t>Investment, Identifier [Axis]: HYBRID APPAREL, LLC, Second Lien</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Principal</t>
        </is>
      </c>
      <c r="C1706" s="5" t="n">
        <v>15999</v>
      </c>
      <c r="D1706" s="4" t="inlineStr">
        <is>
          <t>[31]</t>
        </is>
      </c>
      <c r="E1706" s="5" t="n">
        <v>15929</v>
      </c>
      <c r="F1706" s="4" t="inlineStr">
        <is>
          <t>[32]</t>
        </is>
      </c>
    </row>
    <row r="1707">
      <c r="A1707" s="4" t="inlineStr">
        <is>
          <t>Cost</t>
        </is>
      </c>
      <c r="C1707" s="5" t="n">
        <v>15829</v>
      </c>
      <c r="D1707" s="4" t="inlineStr">
        <is>
          <t>[1],[3],[31]</t>
        </is>
      </c>
      <c r="E1707" s="5" t="n">
        <v>15769</v>
      </c>
      <c r="F1707" s="4" t="inlineStr">
        <is>
          <t>[9],[11],[32]</t>
        </is>
      </c>
    </row>
    <row r="1708">
      <c r="A1708" s="4" t="inlineStr">
        <is>
          <t>Fair Value</t>
        </is>
      </c>
      <c r="C1708" s="5" t="n">
        <v>15999</v>
      </c>
      <c r="D1708" s="4" t="inlineStr">
        <is>
          <t>[17],[31]</t>
        </is>
      </c>
      <c r="E1708" s="5" t="n">
        <v>15929</v>
      </c>
      <c r="F1708" s="4" t="inlineStr">
        <is>
          <t>[18],[32]</t>
        </is>
      </c>
    </row>
    <row r="1709">
      <c r="A1709" s="4" t="inlineStr">
        <is>
          <t>Investment, Identifier [Axis]: IGNITE VISIBILITY LLC, Class A Common Units</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Cost</t>
        </is>
      </c>
      <c r="C1711" s="5" t="n">
        <v>167</v>
      </c>
      <c r="D1711" s="4" t="inlineStr">
        <is>
          <t>[1],[3],[20],[26]</t>
        </is>
      </c>
      <c r="E1711" s="5" t="n">
        <v>167</v>
      </c>
      <c r="F1711" s="4" t="inlineStr">
        <is>
          <t>[9],[11],[22],[27]</t>
        </is>
      </c>
    </row>
    <row r="1712">
      <c r="A1712" s="4" t="inlineStr">
        <is>
          <t>Fair Value</t>
        </is>
      </c>
      <c r="C1712" s="5" t="n">
        <v>0</v>
      </c>
      <c r="D1712" s="4" t="inlineStr">
        <is>
          <t>[17],[20],[26]</t>
        </is>
      </c>
      <c r="E1712" s="5" t="n">
        <v>167</v>
      </c>
      <c r="F1712" s="4" t="inlineStr">
        <is>
          <t>[18],[22],[27]</t>
        </is>
      </c>
    </row>
    <row r="1713">
      <c r="A1713" s="4" t="inlineStr">
        <is>
          <t>Investment, Identifier [Axis]: IGNITE VISIBILITY LLC, Delayed Draw Term Loan</t>
        </is>
      </c>
      <c r="C1713" s="4" t="inlineStr">
        <is>
          <t xml:space="preserve"> </t>
        </is>
      </c>
      <c r="E1713" s="4" t="inlineStr">
        <is>
          <t xml:space="preserve"> </t>
        </is>
      </c>
    </row>
    <row r="1714">
      <c r="A1714" s="3" t="inlineStr">
        <is>
          <t>Schedule of Investments [Line Items]</t>
        </is>
      </c>
      <c r="C1714" s="4" t="inlineStr">
        <is>
          <t xml:space="preserve"> </t>
        </is>
      </c>
      <c r="E1714" s="4" t="inlineStr">
        <is>
          <t xml:space="preserve"> </t>
        </is>
      </c>
    </row>
    <row r="1715">
      <c r="A1715" s="4" t="inlineStr">
        <is>
          <t>Principal</t>
        </is>
      </c>
      <c r="B1715" s="4" t="inlineStr">
        <is>
          <t>[28]</t>
        </is>
      </c>
      <c r="C1715" s="4" t="inlineStr">
        <is>
          <t xml:space="preserve"> </t>
        </is>
      </c>
      <c r="E1715" s="5" t="n">
        <v>0</v>
      </c>
    </row>
    <row r="1716">
      <c r="A1716" s="4" t="inlineStr">
        <is>
          <t>Cost</t>
        </is>
      </c>
      <c r="B1716" s="4" t="inlineStr">
        <is>
          <t>[9],[11],[28]</t>
        </is>
      </c>
      <c r="C1716" s="4" t="inlineStr">
        <is>
          <t xml:space="preserve"> </t>
        </is>
      </c>
      <c r="E1716" s="5" t="n">
        <v>-18</v>
      </c>
    </row>
    <row r="1717">
      <c r="A1717" s="4" t="inlineStr">
        <is>
          <t>Fair Value</t>
        </is>
      </c>
      <c r="B1717" s="4" t="inlineStr">
        <is>
          <t>[18],[28]</t>
        </is>
      </c>
      <c r="C1717" s="4" t="inlineStr">
        <is>
          <t xml:space="preserve"> </t>
        </is>
      </c>
      <c r="E1717" s="5" t="n">
        <v>0</v>
      </c>
    </row>
    <row r="1718">
      <c r="A1718" s="4" t="inlineStr">
        <is>
          <t>Investment, Identifier [Axis]: IGNITE VISIBILITY LLC, First Lien - Term Loan A</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Principal</t>
        </is>
      </c>
      <c r="C1720" s="5" t="n">
        <v>5000</v>
      </c>
      <c r="E1720" s="5" t="n">
        <v>5000</v>
      </c>
    </row>
    <row r="1721">
      <c r="A1721" s="4" t="inlineStr">
        <is>
          <t>Cost</t>
        </is>
      </c>
      <c r="C1721" s="5" t="n">
        <v>4938</v>
      </c>
      <c r="D1721" s="4" t="inlineStr">
        <is>
          <t>[1],[3]</t>
        </is>
      </c>
      <c r="E1721" s="5" t="n">
        <v>4929</v>
      </c>
      <c r="F1721" s="4" t="inlineStr">
        <is>
          <t>[9],[11]</t>
        </is>
      </c>
    </row>
    <row r="1722">
      <c r="A1722" s="4" t="inlineStr">
        <is>
          <t>Fair Value</t>
        </is>
      </c>
      <c r="C1722" s="5" t="n">
        <v>4900</v>
      </c>
      <c r="D1722" s="4" t="inlineStr">
        <is>
          <t>[17]</t>
        </is>
      </c>
      <c r="E1722" s="5" t="n">
        <v>4930</v>
      </c>
      <c r="F1722" s="4" t="inlineStr">
        <is>
          <t>[18]</t>
        </is>
      </c>
    </row>
    <row r="1723">
      <c r="A1723" s="4" t="inlineStr">
        <is>
          <t>Investment, Identifier [Axis]: IGNITE VISIBILITY LLC, First Lien - Term Loan B</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Principal</t>
        </is>
      </c>
      <c r="C1725" s="5" t="n">
        <v>5000</v>
      </c>
      <c r="E1725" s="5" t="n">
        <v>5000</v>
      </c>
    </row>
    <row r="1726">
      <c r="A1726" s="4" t="inlineStr">
        <is>
          <t>Cost</t>
        </is>
      </c>
      <c r="C1726" s="5" t="n">
        <v>4938</v>
      </c>
      <c r="D1726" s="4" t="inlineStr">
        <is>
          <t>[1],[3]</t>
        </is>
      </c>
      <c r="E1726" s="5" t="n">
        <v>4929</v>
      </c>
      <c r="F1726" s="4" t="inlineStr">
        <is>
          <t>[9],[11]</t>
        </is>
      </c>
    </row>
    <row r="1727">
      <c r="A1727" s="4" t="inlineStr">
        <is>
          <t>Fair Value</t>
        </is>
      </c>
      <c r="C1727" s="5" t="n">
        <v>4900</v>
      </c>
      <c r="D1727" s="4" t="inlineStr">
        <is>
          <t>[17]</t>
        </is>
      </c>
      <c r="E1727" s="5" t="n">
        <v>4930</v>
      </c>
      <c r="F1727" s="4" t="inlineStr">
        <is>
          <t>[18]</t>
        </is>
      </c>
    </row>
    <row r="1728">
      <c r="A1728" s="4" t="inlineStr">
        <is>
          <t>Investment, Identifier [Axis]: IGNITE VISIBILITY LLC, Preferred Units</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Cost</t>
        </is>
      </c>
      <c r="C1730" s="5" t="n">
        <v>833</v>
      </c>
      <c r="D1730" s="4" t="inlineStr">
        <is>
          <t>[1],[3],[20],[26]</t>
        </is>
      </c>
      <c r="E1730" s="5" t="n">
        <v>833</v>
      </c>
      <c r="F1730" s="4" t="inlineStr">
        <is>
          <t>[9],[11],[22],[27]</t>
        </is>
      </c>
    </row>
    <row r="1731">
      <c r="A1731" s="4" t="inlineStr">
        <is>
          <t>Fair Value</t>
        </is>
      </c>
      <c r="C1731" s="5" t="n">
        <v>620</v>
      </c>
      <c r="D1731" s="4" t="inlineStr">
        <is>
          <t>[17],[20],[26]</t>
        </is>
      </c>
      <c r="E1731" s="5" t="n">
        <v>833</v>
      </c>
      <c r="F1731" s="4" t="inlineStr">
        <is>
          <t>[18],[22],[27]</t>
        </is>
      </c>
    </row>
    <row r="1732">
      <c r="A1732" s="4" t="inlineStr">
        <is>
          <t>Investment, Identifier [Axis]: IGNITE VISIBILITY LLC, Revolving Loan</t>
        </is>
      </c>
      <c r="C1732" s="4" t="inlineStr">
        <is>
          <t xml:space="preserve"> </t>
        </is>
      </c>
      <c r="E1732" s="4" t="inlineStr">
        <is>
          <t xml:space="preserve"> </t>
        </is>
      </c>
    </row>
    <row r="1733">
      <c r="A1733" s="3" t="inlineStr">
        <is>
          <t>Schedule of Investments [Line Items]</t>
        </is>
      </c>
      <c r="C1733" s="4" t="inlineStr">
        <is>
          <t xml:space="preserve"> </t>
        </is>
      </c>
      <c r="E1733" s="4" t="inlineStr">
        <is>
          <t xml:space="preserve"> </t>
        </is>
      </c>
    </row>
    <row r="1734">
      <c r="A1734" s="4" t="inlineStr">
        <is>
          <t>Principal</t>
        </is>
      </c>
      <c r="C1734" s="5" t="n">
        <v>0</v>
      </c>
      <c r="D1734" s="4" t="inlineStr">
        <is>
          <t>[25]</t>
        </is>
      </c>
      <c r="E1734" s="5" t="n">
        <v>0</v>
      </c>
      <c r="F1734" s="4" t="inlineStr">
        <is>
          <t>[28]</t>
        </is>
      </c>
    </row>
    <row r="1735">
      <c r="A1735" s="4" t="inlineStr">
        <is>
          <t>Cost</t>
        </is>
      </c>
      <c r="C1735" s="5" t="n">
        <v>-23</v>
      </c>
      <c r="D1735" s="4" t="inlineStr">
        <is>
          <t>[1],[3],[25]</t>
        </is>
      </c>
      <c r="E1735" s="5" t="n">
        <v>-27</v>
      </c>
      <c r="F1735" s="4" t="inlineStr">
        <is>
          <t>[9],[11],[28]</t>
        </is>
      </c>
    </row>
    <row r="1736">
      <c r="A1736" s="4" t="inlineStr">
        <is>
          <t>Fair Value</t>
        </is>
      </c>
      <c r="C1736" s="5" t="n">
        <v>0</v>
      </c>
      <c r="D1736" s="4" t="inlineStr">
        <is>
          <t>[17],[25]</t>
        </is>
      </c>
      <c r="E1736" s="5" t="n">
        <v>0</v>
      </c>
      <c r="F1736" s="4" t="inlineStr">
        <is>
          <t>[18],[28]</t>
        </is>
      </c>
    </row>
    <row r="1737">
      <c r="A1737" s="4" t="inlineStr">
        <is>
          <t>Investment, Identifier [Axis]: INFOGAIN CORPORATION, First Lien</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Principal</t>
        </is>
      </c>
      <c r="C1739" s="5" t="n">
        <v>3692</v>
      </c>
      <c r="E1739" s="4" t="inlineStr">
        <is>
          <t xml:space="preserve"> </t>
        </is>
      </c>
    </row>
    <row r="1740">
      <c r="A1740" s="4" t="inlineStr">
        <is>
          <t>Cost</t>
        </is>
      </c>
      <c r="B1740" s="4" t="inlineStr">
        <is>
          <t>[1],[3]</t>
        </is>
      </c>
      <c r="C1740" s="5" t="n">
        <v>3659</v>
      </c>
      <c r="E1740" s="4" t="inlineStr">
        <is>
          <t xml:space="preserve"> </t>
        </is>
      </c>
    </row>
    <row r="1741">
      <c r="A1741" s="4" t="inlineStr">
        <is>
          <t>Fair Value</t>
        </is>
      </c>
      <c r="B1741" s="4" t="inlineStr">
        <is>
          <t>[17]</t>
        </is>
      </c>
      <c r="C1741" s="5" t="n">
        <v>3692</v>
      </c>
      <c r="E1741" s="4" t="inlineStr">
        <is>
          <t xml:space="preserve"> </t>
        </is>
      </c>
    </row>
    <row r="1742">
      <c r="A1742" s="4" t="inlineStr">
        <is>
          <t>Investment, Identifier [Axis]: INFOLINKS MEDIA BUYCO, LLC, First Lien</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Principal</t>
        </is>
      </c>
      <c r="C1744" s="4" t="inlineStr">
        <is>
          <t xml:space="preserve"> </t>
        </is>
      </c>
      <c r="E1744" s="5" t="n">
        <v>8171</v>
      </c>
    </row>
    <row r="1745">
      <c r="A1745" s="4" t="inlineStr">
        <is>
          <t>Cost</t>
        </is>
      </c>
      <c r="B1745" s="4" t="inlineStr">
        <is>
          <t>[9],[11]</t>
        </is>
      </c>
      <c r="C1745" s="4" t="inlineStr">
        <is>
          <t xml:space="preserve"> </t>
        </is>
      </c>
      <c r="E1745" s="5" t="n">
        <v>8068</v>
      </c>
    </row>
    <row r="1746">
      <c r="A1746" s="4" t="inlineStr">
        <is>
          <t>Fair Value</t>
        </is>
      </c>
      <c r="B1746" s="4" t="inlineStr">
        <is>
          <t>[18]</t>
        </is>
      </c>
      <c r="C1746" s="4" t="inlineStr">
        <is>
          <t xml:space="preserve"> </t>
        </is>
      </c>
      <c r="E1746" s="5" t="n">
        <v>8171</v>
      </c>
    </row>
    <row r="1747">
      <c r="A1747" s="4" t="inlineStr">
        <is>
          <t>Investment, Identifier [Axis]: INFOLINKS MEDIA BUYCO, LLC, LP interest</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Cost</t>
        </is>
      </c>
      <c r="C1749" s="5" t="n">
        <v>588</v>
      </c>
      <c r="D1749" s="4" t="inlineStr">
        <is>
          <t>[1],[3],[20],[25],[26],[35]</t>
        </is>
      </c>
      <c r="E1749" s="5" t="n">
        <v>588</v>
      </c>
      <c r="F1749" s="4" t="inlineStr">
        <is>
          <t>[9],[11],[22],[27],[28],[36]</t>
        </is>
      </c>
    </row>
    <row r="1750">
      <c r="A1750" s="4" t="inlineStr">
        <is>
          <t>Fair Value</t>
        </is>
      </c>
      <c r="C1750" s="5" t="n">
        <v>960</v>
      </c>
      <c r="D1750" s="4" t="inlineStr">
        <is>
          <t>[17],[20],[25],[26],[35]</t>
        </is>
      </c>
      <c r="E1750" s="5" t="n">
        <v>1121</v>
      </c>
      <c r="F1750" s="4" t="inlineStr">
        <is>
          <t>[18],[22],[27],[28],[36]</t>
        </is>
      </c>
    </row>
    <row r="1751">
      <c r="A1751" s="4" t="inlineStr">
        <is>
          <t>Investment, Identifier [Axis]: INSTITUTES OF HEALTH, LLC, Class A Preferred Units</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Cost</t>
        </is>
      </c>
      <c r="C1753" s="5" t="n">
        <v>1000</v>
      </c>
      <c r="D1753" s="4" t="inlineStr">
        <is>
          <t>[1],[3],[20],[26]</t>
        </is>
      </c>
      <c r="E1753" s="5" t="n">
        <v>1000</v>
      </c>
      <c r="F1753" s="4" t="inlineStr">
        <is>
          <t>[9],[11],[22],[27]</t>
        </is>
      </c>
    </row>
    <row r="1754">
      <c r="A1754" s="4" t="inlineStr">
        <is>
          <t>Fair Value</t>
        </is>
      </c>
      <c r="C1754" s="5" t="n">
        <v>971</v>
      </c>
      <c r="D1754" s="4" t="inlineStr">
        <is>
          <t>[17],[20],[26]</t>
        </is>
      </c>
      <c r="E1754" s="5" t="n">
        <v>1000</v>
      </c>
      <c r="F1754" s="4" t="inlineStr">
        <is>
          <t>[18],[22],[27]</t>
        </is>
      </c>
    </row>
    <row r="1755">
      <c r="A1755" s="4" t="inlineStr">
        <is>
          <t>Investment, Identifier [Axis]: INSTITUTES OF HEALTH, LLC, First Lien - Term Loan A</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Principal</t>
        </is>
      </c>
      <c r="C1757" s="5" t="n">
        <v>7500</v>
      </c>
      <c r="E1757" s="5" t="n">
        <v>7500</v>
      </c>
    </row>
    <row r="1758">
      <c r="A1758" s="4" t="inlineStr">
        <is>
          <t>Cost</t>
        </is>
      </c>
      <c r="C1758" s="5" t="n">
        <v>7379</v>
      </c>
      <c r="D1758" s="4" t="inlineStr">
        <is>
          <t>[1],[3]</t>
        </is>
      </c>
      <c r="E1758" s="5" t="n">
        <v>7361</v>
      </c>
      <c r="F1758" s="4" t="inlineStr">
        <is>
          <t>[9],[11]</t>
        </is>
      </c>
    </row>
    <row r="1759">
      <c r="A1759" s="4" t="inlineStr">
        <is>
          <t>Fair Value</t>
        </is>
      </c>
      <c r="C1759" s="5" t="n">
        <v>7350</v>
      </c>
      <c r="D1759" s="4" t="inlineStr">
        <is>
          <t>[17]</t>
        </is>
      </c>
      <c r="E1759" s="5" t="n">
        <v>7297</v>
      </c>
      <c r="F1759" s="4" t="inlineStr">
        <is>
          <t>[18]</t>
        </is>
      </c>
    </row>
    <row r="1760">
      <c r="A1760" s="4" t="inlineStr">
        <is>
          <t>Investment, Identifier [Axis]: INSTITUTES OF HEALTH, LLC, First Lien - Term Loan B</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Principal</t>
        </is>
      </c>
      <c r="C1762" s="5" t="n">
        <v>7500</v>
      </c>
      <c r="E1762" s="5" t="n">
        <v>7500</v>
      </c>
    </row>
    <row r="1763">
      <c r="A1763" s="4" t="inlineStr">
        <is>
          <t>Cost</t>
        </is>
      </c>
      <c r="C1763" s="5" t="n">
        <v>7378</v>
      </c>
      <c r="D1763" s="4" t="inlineStr">
        <is>
          <t>[1],[3]</t>
        </is>
      </c>
      <c r="E1763" s="5" t="n">
        <v>7361</v>
      </c>
      <c r="F1763" s="4" t="inlineStr">
        <is>
          <t>[9],[11]</t>
        </is>
      </c>
    </row>
    <row r="1764">
      <c r="A1764" s="4" t="inlineStr">
        <is>
          <t>Fair Value</t>
        </is>
      </c>
      <c r="C1764" s="5" t="n">
        <v>7350</v>
      </c>
      <c r="D1764" s="4" t="inlineStr">
        <is>
          <t>[17]</t>
        </is>
      </c>
      <c r="E1764" s="5" t="n">
        <v>7297</v>
      </c>
      <c r="F1764" s="4" t="inlineStr">
        <is>
          <t>[18]</t>
        </is>
      </c>
    </row>
    <row r="1765">
      <c r="A1765" s="4" t="inlineStr">
        <is>
          <t>Investment, Identifier [Axis]: INSTITUTES OF HEALTH, LLC, Revolving Loan</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Principal</t>
        </is>
      </c>
      <c r="C1767" s="5" t="n">
        <v>0</v>
      </c>
      <c r="D1767" s="4" t="inlineStr">
        <is>
          <t>[25]</t>
        </is>
      </c>
      <c r="E1767" s="5" t="n">
        <v>0</v>
      </c>
      <c r="F1767" s="4" t="inlineStr">
        <is>
          <t>[28]</t>
        </is>
      </c>
    </row>
    <row r="1768">
      <c r="A1768" s="4" t="inlineStr">
        <is>
          <t>Cost</t>
        </is>
      </c>
      <c r="C1768" s="5" t="n">
        <v>-15</v>
      </c>
      <c r="D1768" s="4" t="inlineStr">
        <is>
          <t>[1],[3],[25]</t>
        </is>
      </c>
      <c r="E1768" s="5" t="n">
        <v>-18</v>
      </c>
      <c r="F1768" s="4" t="inlineStr">
        <is>
          <t>[9],[11],[28]</t>
        </is>
      </c>
    </row>
    <row r="1769">
      <c r="A1769" s="4" t="inlineStr">
        <is>
          <t>Fair Value</t>
        </is>
      </c>
      <c r="C1769" s="5" t="n">
        <v>0</v>
      </c>
      <c r="D1769" s="4" t="inlineStr">
        <is>
          <t>[17],[25]</t>
        </is>
      </c>
      <c r="E1769" s="5" t="n">
        <v>0</v>
      </c>
      <c r="F1769" s="4" t="inlineStr">
        <is>
          <t>[18],[28]</t>
        </is>
      </c>
    </row>
    <row r="1770">
      <c r="A1770" s="4" t="inlineStr">
        <is>
          <t>Investment, Identifier [Axis]: INSURE HOMES CORPORATION, Tranche B Term Loan</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Principal</t>
        </is>
      </c>
      <c r="C1772" s="5" t="n">
        <v>24750</v>
      </c>
      <c r="E1772" s="4" t="inlineStr">
        <is>
          <t xml:space="preserve"> </t>
        </is>
      </c>
    </row>
    <row r="1773">
      <c r="A1773" s="4" t="inlineStr">
        <is>
          <t>Cost</t>
        </is>
      </c>
      <c r="B1773" s="4" t="inlineStr">
        <is>
          <t>[1],[3]</t>
        </is>
      </c>
      <c r="C1773" s="5" t="n">
        <v>24401</v>
      </c>
      <c r="E1773" s="4" t="inlineStr">
        <is>
          <t xml:space="preserve"> </t>
        </is>
      </c>
    </row>
    <row r="1774">
      <c r="A1774" s="4" t="inlineStr">
        <is>
          <t>Fair Value</t>
        </is>
      </c>
      <c r="B1774" s="4" t="inlineStr">
        <is>
          <t>[17]</t>
        </is>
      </c>
      <c r="C1774" s="5" t="n">
        <v>24404</v>
      </c>
      <c r="E1774" s="4" t="inlineStr">
        <is>
          <t xml:space="preserve"> </t>
        </is>
      </c>
    </row>
    <row r="1775">
      <c r="A1775" s="4" t="inlineStr">
        <is>
          <t>Investment, Identifier [Axis]: INTERMEDIA HOLDINGS, INC., First Lien</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Principal</t>
        </is>
      </c>
      <c r="C1777" s="4" t="inlineStr">
        <is>
          <t xml:space="preserve"> </t>
        </is>
      </c>
      <c r="E1777" s="5" t="n">
        <v>5231</v>
      </c>
    </row>
    <row r="1778">
      <c r="A1778" s="4" t="inlineStr">
        <is>
          <t>Cost</t>
        </is>
      </c>
      <c r="B1778" s="4" t="inlineStr">
        <is>
          <t>[9],[11]</t>
        </is>
      </c>
      <c r="C1778" s="4" t="inlineStr">
        <is>
          <t xml:space="preserve"> </t>
        </is>
      </c>
      <c r="E1778" s="5" t="n">
        <v>5209</v>
      </c>
    </row>
    <row r="1779">
      <c r="A1779" s="4" t="inlineStr">
        <is>
          <t>Fair Value</t>
        </is>
      </c>
      <c r="B1779" s="4" t="inlineStr">
        <is>
          <t>[18]</t>
        </is>
      </c>
      <c r="C1779" s="4" t="inlineStr">
        <is>
          <t xml:space="preserve"> </t>
        </is>
      </c>
      <c r="E1779" s="5" t="n">
        <v>5178</v>
      </c>
    </row>
    <row r="1780">
      <c r="A1780" s="4" t="inlineStr">
        <is>
          <t>Investment, Identifier [Axis]: INW MANUFACTURING, LLC, First Lien</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Principal</t>
        </is>
      </c>
      <c r="C1782" s="5" t="n">
        <v>2010</v>
      </c>
      <c r="E1782" s="5" t="n">
        <v>2100</v>
      </c>
    </row>
    <row r="1783">
      <c r="A1783" s="4" t="inlineStr">
        <is>
          <t>Cost</t>
        </is>
      </c>
      <c r="C1783" s="5" t="n">
        <v>1980</v>
      </c>
      <c r="D1783" s="4" t="inlineStr">
        <is>
          <t>[1],[3]</t>
        </is>
      </c>
      <c r="E1783" s="5" t="n">
        <v>2062</v>
      </c>
      <c r="F1783" s="4" t="inlineStr">
        <is>
          <t>[9],[11]</t>
        </is>
      </c>
    </row>
    <row r="1784">
      <c r="A1784" s="4" t="inlineStr">
        <is>
          <t>Fair Value</t>
        </is>
      </c>
      <c r="C1784" s="5" t="n">
        <v>1845</v>
      </c>
      <c r="D1784" s="4" t="inlineStr">
        <is>
          <t>[17]</t>
        </is>
      </c>
      <c r="E1784" s="5" t="n">
        <v>1681</v>
      </c>
      <c r="F1784" s="4" t="inlineStr">
        <is>
          <t>[18]</t>
        </is>
      </c>
    </row>
    <row r="1785">
      <c r="A1785" s="4" t="inlineStr">
        <is>
          <t>Investment, Identifier [Axis]: ISAGENIX INTERNATIONAL, LLC, First Lien</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Principal</t>
        </is>
      </c>
      <c r="C1787" s="5" t="n">
        <v>772</v>
      </c>
      <c r="D1787" s="4" t="inlineStr">
        <is>
          <t>[33]</t>
        </is>
      </c>
      <c r="E1787" s="5" t="n">
        <v>724</v>
      </c>
    </row>
    <row r="1788">
      <c r="A1788" s="4" t="inlineStr">
        <is>
          <t>Cost</t>
        </is>
      </c>
      <c r="C1788" s="5" t="n">
        <v>772</v>
      </c>
      <c r="D1788" s="4" t="inlineStr">
        <is>
          <t>[1],[3],[33]</t>
        </is>
      </c>
      <c r="E1788" s="5" t="n">
        <v>724</v>
      </c>
      <c r="F1788" s="4" t="inlineStr">
        <is>
          <t>[9],[11]</t>
        </is>
      </c>
    </row>
    <row r="1789">
      <c r="A1789" s="4" t="inlineStr">
        <is>
          <t>Fair Value</t>
        </is>
      </c>
      <c r="C1789" s="5" t="n">
        <v>162</v>
      </c>
      <c r="D1789" s="4" t="inlineStr">
        <is>
          <t>[17],[33]</t>
        </is>
      </c>
      <c r="E1789" s="5" t="n">
        <v>634</v>
      </c>
      <c r="F1789" s="4" t="inlineStr">
        <is>
          <t>[18]</t>
        </is>
      </c>
    </row>
    <row r="1790">
      <c r="A1790" s="4" t="inlineStr">
        <is>
          <t>Investment, Identifier [Axis]: ISI ENTERPRISES, LLC, First Lien</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Principal</t>
        </is>
      </c>
      <c r="C1792" s="5" t="n">
        <v>3816</v>
      </c>
      <c r="E1792" s="5" t="n">
        <v>5000</v>
      </c>
    </row>
    <row r="1793">
      <c r="A1793" s="4" t="inlineStr">
        <is>
          <t>Cost</t>
        </is>
      </c>
      <c r="C1793" s="5" t="n">
        <v>3786</v>
      </c>
      <c r="D1793" s="4" t="inlineStr">
        <is>
          <t>[1],[3]</t>
        </is>
      </c>
      <c r="E1793" s="5" t="n">
        <v>4945</v>
      </c>
      <c r="F1793" s="4" t="inlineStr">
        <is>
          <t>[9],[11]</t>
        </is>
      </c>
    </row>
    <row r="1794">
      <c r="A1794" s="4" t="inlineStr">
        <is>
          <t>Fair Value</t>
        </is>
      </c>
      <c r="C1794" s="5" t="n">
        <v>3816</v>
      </c>
      <c r="D1794" s="4" t="inlineStr">
        <is>
          <t>[17]</t>
        </is>
      </c>
      <c r="E1794" s="5" t="n">
        <v>5000</v>
      </c>
      <c r="F1794" s="4" t="inlineStr">
        <is>
          <t>[18]</t>
        </is>
      </c>
    </row>
    <row r="1795">
      <c r="A1795" s="4" t="inlineStr">
        <is>
          <t>Investment, Identifier [Axis]: ISI ENTERPRISES, LLC, Revolving Loan</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Principal</t>
        </is>
      </c>
      <c r="C1797" s="5" t="n">
        <v>0</v>
      </c>
      <c r="D1797" s="4" t="inlineStr">
        <is>
          <t>[25]</t>
        </is>
      </c>
      <c r="E1797" s="5" t="n">
        <v>0</v>
      </c>
      <c r="F1797" s="4" t="inlineStr">
        <is>
          <t>[28]</t>
        </is>
      </c>
    </row>
    <row r="1798">
      <c r="A1798" s="4" t="inlineStr">
        <is>
          <t>Cost</t>
        </is>
      </c>
      <c r="C1798" s="5" t="n">
        <v>-14</v>
      </c>
      <c r="D1798" s="4" t="inlineStr">
        <is>
          <t>[1],[3],[25]</t>
        </is>
      </c>
      <c r="E1798" s="5" t="n">
        <v>-20</v>
      </c>
      <c r="F1798" s="4" t="inlineStr">
        <is>
          <t>[9],[11],[28]</t>
        </is>
      </c>
    </row>
    <row r="1799">
      <c r="A1799" s="4" t="inlineStr">
        <is>
          <t>Fair Value</t>
        </is>
      </c>
      <c r="C1799" s="5" t="n">
        <v>0</v>
      </c>
      <c r="D1799" s="4" t="inlineStr">
        <is>
          <t>[17],[25]</t>
        </is>
      </c>
      <c r="E1799" s="5" t="n">
        <v>0</v>
      </c>
      <c r="F1799" s="4" t="inlineStr">
        <is>
          <t>[18],[28]</t>
        </is>
      </c>
    </row>
    <row r="1800">
      <c r="A1800" s="4" t="inlineStr">
        <is>
          <t>Investment, Identifier [Axis]: ISI ENTERPRISES, LLC, Series A Preferred units</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Cost</t>
        </is>
      </c>
      <c r="C1802" s="5" t="n">
        <v>1000</v>
      </c>
      <c r="D1802" s="4" t="inlineStr">
        <is>
          <t>[1],[3]</t>
        </is>
      </c>
      <c r="E1802" s="5" t="n">
        <v>1000</v>
      </c>
      <c r="F1802" s="4" t="inlineStr">
        <is>
          <t>[9],[11]</t>
        </is>
      </c>
    </row>
    <row r="1803">
      <c r="A1803" s="4" t="inlineStr">
        <is>
          <t>Fair Value</t>
        </is>
      </c>
      <c r="C1803" s="5" t="n">
        <v>1296</v>
      </c>
      <c r="D1803" s="4" t="inlineStr">
        <is>
          <t>[17]</t>
        </is>
      </c>
      <c r="E1803" s="5" t="n">
        <v>1296</v>
      </c>
      <c r="F1803" s="4" t="inlineStr">
        <is>
          <t>[18]</t>
        </is>
      </c>
    </row>
    <row r="1804">
      <c r="A1804" s="4" t="inlineStr">
        <is>
          <t>Investment, Identifier [Axis]: ISI ENTERPRISES, LLC, Series A-1 Preferred units</t>
        </is>
      </c>
      <c r="C1804" s="4" t="inlineStr">
        <is>
          <t xml:space="preserve"> </t>
        </is>
      </c>
      <c r="E1804" s="4" t="inlineStr">
        <is>
          <t xml:space="preserve"> </t>
        </is>
      </c>
    </row>
    <row r="1805">
      <c r="A1805" s="3" t="inlineStr">
        <is>
          <t>Schedule of Investments [Line Items]</t>
        </is>
      </c>
      <c r="C1805" s="4" t="inlineStr">
        <is>
          <t xml:space="preserve"> </t>
        </is>
      </c>
      <c r="E1805" s="4" t="inlineStr">
        <is>
          <t xml:space="preserve"> </t>
        </is>
      </c>
    </row>
    <row r="1806">
      <c r="A1806" s="4" t="inlineStr">
        <is>
          <t>Cost</t>
        </is>
      </c>
      <c r="C1806" s="5" t="n">
        <v>167</v>
      </c>
      <c r="D1806" s="4" t="inlineStr">
        <is>
          <t>[1],[3]</t>
        </is>
      </c>
      <c r="E1806" s="5" t="n">
        <v>167</v>
      </c>
      <c r="F1806" s="4" t="inlineStr">
        <is>
          <t>[9],[11]</t>
        </is>
      </c>
    </row>
    <row r="1807">
      <c r="A1807" s="4" t="inlineStr">
        <is>
          <t>Fair Value</t>
        </is>
      </c>
      <c r="C1807" s="5" t="n">
        <v>706</v>
      </c>
      <c r="D1807" s="4" t="inlineStr">
        <is>
          <t>[17]</t>
        </is>
      </c>
      <c r="E1807" s="5" t="n">
        <v>706</v>
      </c>
      <c r="F1807" s="4" t="inlineStr">
        <is>
          <t>[18]</t>
        </is>
      </c>
    </row>
    <row r="1808">
      <c r="A1808" s="4" t="inlineStr">
        <is>
          <t>Investment, Identifier [Axis]: ISLAND PUMP AND TANK, LLC, First Lien - Term Loan A</t>
        </is>
      </c>
      <c r="C1808" s="4" t="inlineStr">
        <is>
          <t xml:space="preserve"> </t>
        </is>
      </c>
      <c r="E1808" s="4" t="inlineStr">
        <is>
          <t xml:space="preserve"> </t>
        </is>
      </c>
    </row>
    <row r="1809">
      <c r="A1809" s="3" t="inlineStr">
        <is>
          <t>Schedule of Investments [Line Items]</t>
        </is>
      </c>
      <c r="C1809" s="4" t="inlineStr">
        <is>
          <t xml:space="preserve"> </t>
        </is>
      </c>
      <c r="E1809" s="4" t="inlineStr">
        <is>
          <t xml:space="preserve"> </t>
        </is>
      </c>
    </row>
    <row r="1810">
      <c r="A1810" s="4" t="inlineStr">
        <is>
          <t>Principal</t>
        </is>
      </c>
      <c r="C1810" s="5" t="n">
        <v>12000</v>
      </c>
      <c r="E1810" s="5" t="n">
        <v>12000</v>
      </c>
    </row>
    <row r="1811">
      <c r="A1811" s="4" t="inlineStr">
        <is>
          <t>Cost</t>
        </is>
      </c>
      <c r="C1811" s="5" t="n">
        <v>11823</v>
      </c>
      <c r="D1811" s="4" t="inlineStr">
        <is>
          <t>[1],[3]</t>
        </is>
      </c>
      <c r="E1811" s="5" t="n">
        <v>11797</v>
      </c>
      <c r="F1811" s="4" t="inlineStr">
        <is>
          <t>[9],[11]</t>
        </is>
      </c>
    </row>
    <row r="1812">
      <c r="A1812" s="4" t="inlineStr">
        <is>
          <t>Fair Value</t>
        </is>
      </c>
      <c r="C1812" s="5" t="n">
        <v>12000</v>
      </c>
      <c r="D1812" s="4" t="inlineStr">
        <is>
          <t>[17]</t>
        </is>
      </c>
      <c r="E1812" s="5" t="n">
        <v>12000</v>
      </c>
      <c r="F1812" s="4" t="inlineStr">
        <is>
          <t>[18]</t>
        </is>
      </c>
    </row>
    <row r="1813">
      <c r="A1813" s="4" t="inlineStr">
        <is>
          <t>Investment, Identifier [Axis]: ISLAND PUMP AND TANK, LLC, First Lien - Term Loan B</t>
        </is>
      </c>
      <c r="C1813" s="4" t="inlineStr">
        <is>
          <t xml:space="preserve"> </t>
        </is>
      </c>
      <c r="E1813" s="4" t="inlineStr">
        <is>
          <t xml:space="preserve"> </t>
        </is>
      </c>
    </row>
    <row r="1814">
      <c r="A1814" s="3" t="inlineStr">
        <is>
          <t>Schedule of Investments [Line Items]</t>
        </is>
      </c>
      <c r="C1814" s="4" t="inlineStr">
        <is>
          <t xml:space="preserve"> </t>
        </is>
      </c>
      <c r="E1814" s="4" t="inlineStr">
        <is>
          <t xml:space="preserve"> </t>
        </is>
      </c>
    </row>
    <row r="1815">
      <c r="A1815" s="4" t="inlineStr">
        <is>
          <t>Principal</t>
        </is>
      </c>
      <c r="C1815" s="5" t="n">
        <v>12000</v>
      </c>
      <c r="E1815" s="5" t="n">
        <v>12000</v>
      </c>
    </row>
    <row r="1816">
      <c r="A1816" s="4" t="inlineStr">
        <is>
          <t>Cost</t>
        </is>
      </c>
      <c r="C1816" s="5" t="n">
        <v>11823</v>
      </c>
      <c r="D1816" s="4" t="inlineStr">
        <is>
          <t>[1],[3]</t>
        </is>
      </c>
      <c r="E1816" s="5" t="n">
        <v>11797</v>
      </c>
      <c r="F1816" s="4" t="inlineStr">
        <is>
          <t>[9],[11]</t>
        </is>
      </c>
    </row>
    <row r="1817">
      <c r="A1817" s="4" t="inlineStr">
        <is>
          <t>Fair Value</t>
        </is>
      </c>
      <c r="C1817" s="5" t="n">
        <v>12000</v>
      </c>
      <c r="D1817" s="4" t="inlineStr">
        <is>
          <t>[17]</t>
        </is>
      </c>
      <c r="E1817" s="5" t="n">
        <v>12000</v>
      </c>
      <c r="F1817" s="4" t="inlineStr">
        <is>
          <t>[18]</t>
        </is>
      </c>
    </row>
    <row r="1818">
      <c r="A1818" s="4" t="inlineStr">
        <is>
          <t>Investment, Identifier [Axis]: ISLAND PUMP AND TANK, LLC, First Lien - Term Loan C</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Principal</t>
        </is>
      </c>
      <c r="C1820" s="5" t="n">
        <v>12000</v>
      </c>
      <c r="E1820" s="5" t="n">
        <v>12000</v>
      </c>
    </row>
    <row r="1821">
      <c r="A1821" s="4" t="inlineStr">
        <is>
          <t>Cost</t>
        </is>
      </c>
      <c r="C1821" s="5" t="n">
        <v>11819</v>
      </c>
      <c r="D1821" s="4" t="inlineStr">
        <is>
          <t>[1],[3]</t>
        </is>
      </c>
      <c r="E1821" s="5" t="n">
        <v>11796</v>
      </c>
      <c r="F1821" s="4" t="inlineStr">
        <is>
          <t>[9],[11]</t>
        </is>
      </c>
    </row>
    <row r="1822">
      <c r="A1822" s="4" t="inlineStr">
        <is>
          <t>Fair Value</t>
        </is>
      </c>
      <c r="C1822" s="5" t="n">
        <v>12000</v>
      </c>
      <c r="D1822" s="4" t="inlineStr">
        <is>
          <t>[17]</t>
        </is>
      </c>
      <c r="E1822" s="5" t="n">
        <v>12000</v>
      </c>
      <c r="F1822" s="4" t="inlineStr">
        <is>
          <t>[18]</t>
        </is>
      </c>
    </row>
    <row r="1823">
      <c r="A1823" s="4" t="inlineStr">
        <is>
          <t>Investment, Identifier [Axis]: ISLAND PUMP AND TANK, LLC, Preferred units</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Cost</t>
        </is>
      </c>
      <c r="C1825" s="5" t="n">
        <v>1451</v>
      </c>
      <c r="D1825" s="4" t="inlineStr">
        <is>
          <t>[1],[3],[20],[26]</t>
        </is>
      </c>
      <c r="E1825" s="5" t="n">
        <v>1212</v>
      </c>
      <c r="F1825" s="4" t="inlineStr">
        <is>
          <t>[9],[11],[22],[27]</t>
        </is>
      </c>
    </row>
    <row r="1826">
      <c r="A1826" s="4" t="inlineStr">
        <is>
          <t>Fair Value</t>
        </is>
      </c>
      <c r="C1826" s="5" t="n">
        <v>2702</v>
      </c>
      <c r="D1826" s="4" t="inlineStr">
        <is>
          <t>[17],[20],[26]</t>
        </is>
      </c>
      <c r="E1826" s="5" t="n">
        <v>2325</v>
      </c>
      <c r="F1826" s="4" t="inlineStr">
        <is>
          <t>[18],[22],[27]</t>
        </is>
      </c>
    </row>
    <row r="1827">
      <c r="A1827" s="4" t="inlineStr">
        <is>
          <t>Investment, Identifier [Axis]: ISLAND PUMP AND TANK, LLC, Revolving Loan</t>
        </is>
      </c>
      <c r="C1827" s="4" t="inlineStr">
        <is>
          <t xml:space="preserve"> </t>
        </is>
      </c>
      <c r="E1827" s="4" t="inlineStr">
        <is>
          <t xml:space="preserve"> </t>
        </is>
      </c>
    </row>
    <row r="1828">
      <c r="A1828" s="3" t="inlineStr">
        <is>
          <t>Schedule of Investments [Line Items]</t>
        </is>
      </c>
      <c r="C1828" s="4" t="inlineStr">
        <is>
          <t xml:space="preserve"> </t>
        </is>
      </c>
      <c r="E1828" s="4" t="inlineStr">
        <is>
          <t xml:space="preserve"> </t>
        </is>
      </c>
    </row>
    <row r="1829">
      <c r="A1829" s="4" t="inlineStr">
        <is>
          <t>Principal</t>
        </is>
      </c>
      <c r="C1829" s="5" t="n">
        <v>0</v>
      </c>
      <c r="D1829" s="4" t="inlineStr">
        <is>
          <t>[25]</t>
        </is>
      </c>
      <c r="E1829" s="5" t="n">
        <v>0</v>
      </c>
      <c r="F1829" s="4" t="inlineStr">
        <is>
          <t>[28]</t>
        </is>
      </c>
    </row>
    <row r="1830">
      <c r="A1830" s="4" t="inlineStr">
        <is>
          <t>Cost</t>
        </is>
      </c>
      <c r="C1830" s="5" t="n">
        <v>-46</v>
      </c>
      <c r="D1830" s="4" t="inlineStr">
        <is>
          <t>[1],[3],[25]</t>
        </is>
      </c>
      <c r="E1830" s="5" t="n">
        <v>-20</v>
      </c>
      <c r="F1830" s="4" t="inlineStr">
        <is>
          <t>[9],[11],[28]</t>
        </is>
      </c>
    </row>
    <row r="1831">
      <c r="A1831" s="4" t="inlineStr">
        <is>
          <t>Fair Value</t>
        </is>
      </c>
      <c r="C1831" s="5" t="n">
        <v>0</v>
      </c>
      <c r="D1831" s="4" t="inlineStr">
        <is>
          <t>[17],[25]</t>
        </is>
      </c>
      <c r="E1831" s="5" t="n">
        <v>0</v>
      </c>
      <c r="F1831" s="4" t="inlineStr">
        <is>
          <t>[18],[28]</t>
        </is>
      </c>
    </row>
    <row r="1832">
      <c r="A1832" s="4" t="inlineStr">
        <is>
          <t>Investment, Identifier [Axis]: ITA HOLDINGS GROUP, LLC, Class A Membership Interest</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Cost</t>
        </is>
      </c>
      <c r="C1834" s="5" t="n">
        <v>1500</v>
      </c>
      <c r="D1834" s="4" t="inlineStr">
        <is>
          <t>[1],[3],[5],[20],[26],[35]</t>
        </is>
      </c>
      <c r="E1834" s="5" t="n">
        <v>1500</v>
      </c>
      <c r="F1834" s="4" t="inlineStr">
        <is>
          <t>[9],[11],[13],[22],[27],[36]</t>
        </is>
      </c>
    </row>
    <row r="1835">
      <c r="A1835" s="4" t="inlineStr">
        <is>
          <t>Fair Value</t>
        </is>
      </c>
      <c r="C1835" s="5" t="n">
        <v>7597</v>
      </c>
      <c r="D1835" s="4" t="inlineStr">
        <is>
          <t>[5],[17],[20],[26],[35]</t>
        </is>
      </c>
      <c r="E1835" s="5" t="n">
        <v>2374</v>
      </c>
      <c r="F1835" s="4" t="inlineStr">
        <is>
          <t>[13],[18],[22],[27],[36]</t>
        </is>
      </c>
    </row>
    <row r="1836">
      <c r="A1836" s="4" t="inlineStr">
        <is>
          <t>Investment, Identifier [Axis]: ITA HOLDINGS GROUP, LLC, Class A membership interest</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Principal</t>
        </is>
      </c>
      <c r="C1838" s="5" t="n">
        <v>0</v>
      </c>
      <c r="E1838" s="4" t="inlineStr">
        <is>
          <t xml:space="preserve"> </t>
        </is>
      </c>
    </row>
    <row r="1839">
      <c r="A1839" s="4" t="inlineStr">
        <is>
          <t>Fair Value</t>
        </is>
      </c>
      <c r="C1839" s="5" t="n">
        <v>7597</v>
      </c>
      <c r="E1839" s="5" t="n">
        <v>2374</v>
      </c>
    </row>
    <row r="1840">
      <c r="A1840" s="4" t="inlineStr">
        <is>
          <t>Investment, Identifier [Axis]: ITA HOLDINGS GROUP, LLC, Delayed Draw Term Loan - A</t>
        </is>
      </c>
      <c r="C1840" s="4" t="inlineStr">
        <is>
          <t xml:space="preserve"> </t>
        </is>
      </c>
      <c r="E1840" s="4" t="inlineStr">
        <is>
          <t xml:space="preserve"> </t>
        </is>
      </c>
    </row>
    <row r="1841">
      <c r="A1841" s="3" t="inlineStr">
        <is>
          <t>Schedule of Investments [Line Items]</t>
        </is>
      </c>
      <c r="C1841" s="4" t="inlineStr">
        <is>
          <t xml:space="preserve"> </t>
        </is>
      </c>
      <c r="E1841" s="4" t="inlineStr">
        <is>
          <t xml:space="preserve"> </t>
        </is>
      </c>
    </row>
    <row r="1842">
      <c r="A1842" s="4" t="inlineStr">
        <is>
          <t>Principal</t>
        </is>
      </c>
      <c r="C1842" s="5" t="n">
        <v>1484</v>
      </c>
      <c r="D1842" s="4" t="inlineStr">
        <is>
          <t>[5]</t>
        </is>
      </c>
      <c r="E1842" s="5" t="n">
        <v>1058</v>
      </c>
      <c r="F1842" s="4" t="inlineStr">
        <is>
          <t>[13],[28]</t>
        </is>
      </c>
    </row>
    <row r="1843">
      <c r="A1843" s="4" t="inlineStr">
        <is>
          <t>Cost</t>
        </is>
      </c>
      <c r="C1843" s="5" t="n">
        <v>1465</v>
      </c>
      <c r="D1843" s="4" t="inlineStr">
        <is>
          <t>[1],[3],[5]</t>
        </is>
      </c>
      <c r="E1843" s="5" t="n">
        <v>1034</v>
      </c>
      <c r="F1843" s="4" t="inlineStr">
        <is>
          <t>[9],[11],[13],[28]</t>
        </is>
      </c>
    </row>
    <row r="1844">
      <c r="A1844" s="4" t="inlineStr">
        <is>
          <t>Fair Value</t>
        </is>
      </c>
      <c r="C1844" s="5" t="n">
        <v>1484</v>
      </c>
      <c r="D1844" s="4" t="inlineStr">
        <is>
          <t>[5],[17]</t>
        </is>
      </c>
      <c r="E1844" s="5" t="n">
        <v>1058</v>
      </c>
      <c r="F1844" s="4" t="inlineStr">
        <is>
          <t>[13],[18],[28]</t>
        </is>
      </c>
    </row>
    <row r="1845">
      <c r="A1845" s="4" t="inlineStr">
        <is>
          <t>Investment, Identifier [Axis]: ITA HOLDINGS GROUP, LLC, Delayed Draw Term Loan - B</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Principal</t>
        </is>
      </c>
      <c r="C1847" s="5" t="n">
        <v>1484</v>
      </c>
      <c r="D1847" s="4" t="inlineStr">
        <is>
          <t>[5]</t>
        </is>
      </c>
      <c r="E1847" s="5" t="n">
        <v>1058</v>
      </c>
      <c r="F1847" s="4" t="inlineStr">
        <is>
          <t>[13],[28]</t>
        </is>
      </c>
    </row>
    <row r="1848">
      <c r="A1848" s="4" t="inlineStr">
        <is>
          <t>Cost</t>
        </is>
      </c>
      <c r="C1848" s="5" t="n">
        <v>1456</v>
      </c>
      <c r="D1848" s="4" t="inlineStr">
        <is>
          <t>[1],[3],[5]</t>
        </is>
      </c>
      <c r="E1848" s="5" t="n">
        <v>1034</v>
      </c>
      <c r="F1848" s="4" t="inlineStr">
        <is>
          <t>[9],[11],[13],[28]</t>
        </is>
      </c>
    </row>
    <row r="1849">
      <c r="A1849" s="4" t="inlineStr">
        <is>
          <t>Fair Value</t>
        </is>
      </c>
      <c r="C1849" s="5" t="n">
        <v>1484</v>
      </c>
      <c r="D1849" s="4" t="inlineStr">
        <is>
          <t>[5],[17]</t>
        </is>
      </c>
      <c r="E1849" s="5" t="n">
        <v>1058</v>
      </c>
      <c r="F1849" s="4" t="inlineStr">
        <is>
          <t>[13],[18],[28]</t>
        </is>
      </c>
    </row>
    <row r="1850">
      <c r="A1850" s="4" t="inlineStr">
        <is>
          <t>Investment, Identifier [Axis]: ITA HOLDINGS GROUP, LLC, First Lien - Term B Loan</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Principal</t>
        </is>
      </c>
      <c r="C1852" s="5" t="n">
        <v>13336</v>
      </c>
      <c r="D1852" s="4" t="inlineStr">
        <is>
          <t>[5]</t>
        </is>
      </c>
      <c r="E1852" s="5" t="n">
        <v>13038</v>
      </c>
      <c r="F1852" s="4" t="inlineStr">
        <is>
          <t>[13]</t>
        </is>
      </c>
    </row>
    <row r="1853">
      <c r="A1853" s="4" t="inlineStr">
        <is>
          <t>Cost</t>
        </is>
      </c>
      <c r="C1853" s="5" t="n">
        <v>11800</v>
      </c>
      <c r="D1853" s="4" t="inlineStr">
        <is>
          <t>[1],[3],[5]</t>
        </is>
      </c>
      <c r="E1853" s="5" t="n">
        <v>11174</v>
      </c>
      <c r="F1853" s="4" t="inlineStr">
        <is>
          <t>[9],[11],[13]</t>
        </is>
      </c>
    </row>
    <row r="1854">
      <c r="A1854" s="4" t="inlineStr">
        <is>
          <t>Fair Value</t>
        </is>
      </c>
      <c r="C1854" s="5" t="n">
        <v>13336</v>
      </c>
      <c r="D1854" s="4" t="inlineStr">
        <is>
          <t>[5],[17]</t>
        </is>
      </c>
      <c r="E1854" s="5" t="n">
        <v>13038</v>
      </c>
      <c r="F1854" s="4" t="inlineStr">
        <is>
          <t>[13],[18]</t>
        </is>
      </c>
    </row>
    <row r="1855">
      <c r="A1855" s="4" t="inlineStr">
        <is>
          <t>Investment, Identifier [Axis]: ITA HOLDINGS GROUP, LLC, First Lien - Term Loan</t>
        </is>
      </c>
      <c r="C1855" s="4" t="inlineStr">
        <is>
          <t xml:space="preserve"> </t>
        </is>
      </c>
      <c r="E1855" s="4" t="inlineStr">
        <is>
          <t xml:space="preserve"> </t>
        </is>
      </c>
    </row>
    <row r="1856">
      <c r="A1856" s="3" t="inlineStr">
        <is>
          <t>Schedule of Investments [Line Items]</t>
        </is>
      </c>
      <c r="C1856" s="4" t="inlineStr">
        <is>
          <t xml:space="preserve"> </t>
        </is>
      </c>
      <c r="E1856" s="4" t="inlineStr">
        <is>
          <t xml:space="preserve"> </t>
        </is>
      </c>
    </row>
    <row r="1857">
      <c r="A1857" s="4" t="inlineStr">
        <is>
          <t>Principal</t>
        </is>
      </c>
      <c r="C1857" s="5" t="n">
        <v>13336</v>
      </c>
      <c r="D1857" s="4" t="inlineStr">
        <is>
          <t>[5]</t>
        </is>
      </c>
      <c r="E1857" s="5" t="n">
        <v>13038</v>
      </c>
      <c r="F1857" s="4" t="inlineStr">
        <is>
          <t>[13]</t>
        </is>
      </c>
    </row>
    <row r="1858">
      <c r="A1858" s="4" t="inlineStr">
        <is>
          <t>Cost</t>
        </is>
      </c>
      <c r="C1858" s="5" t="n">
        <v>11821</v>
      </c>
      <c r="D1858" s="4" t="inlineStr">
        <is>
          <t>[1],[3],[5]</t>
        </is>
      </c>
      <c r="E1858" s="5" t="n">
        <v>11186</v>
      </c>
      <c r="F1858" s="4" t="inlineStr">
        <is>
          <t>[9],[11],[13]</t>
        </is>
      </c>
    </row>
    <row r="1859">
      <c r="A1859" s="4" t="inlineStr">
        <is>
          <t>Fair Value</t>
        </is>
      </c>
      <c r="C1859" s="5" t="n">
        <v>13336</v>
      </c>
      <c r="D1859" s="4" t="inlineStr">
        <is>
          <t>[5],[17]</t>
        </is>
      </c>
      <c r="E1859" s="5" t="n">
        <v>13038</v>
      </c>
      <c r="F1859" s="4" t="inlineStr">
        <is>
          <t>[13],[18]</t>
        </is>
      </c>
    </row>
    <row r="1860">
      <c r="A1860" s="4" t="inlineStr">
        <is>
          <t>Investment, Identifier [Axis]: ITA HOLDINGS GROUP, LLC, First Lien - Term Loan - 2</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Principal</t>
        </is>
      </c>
      <c r="C1862" s="5" t="n">
        <v>13336</v>
      </c>
      <c r="E1862" s="4" t="inlineStr">
        <is>
          <t xml:space="preserve"> </t>
        </is>
      </c>
    </row>
    <row r="1863">
      <c r="A1863" s="4" t="inlineStr">
        <is>
          <t>Fair Value</t>
        </is>
      </c>
      <c r="C1863" s="5" t="n">
        <v>13336</v>
      </c>
      <c r="E1863" s="5" t="n">
        <v>13038</v>
      </c>
    </row>
    <row r="1864">
      <c r="A1864" s="4" t="inlineStr">
        <is>
          <t>Investment, Identifier [Axis]: ITA HOLDINGS GROUP, LLC, First Lien - Term Loan B - 2</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Principal</t>
        </is>
      </c>
      <c r="C1866" s="5" t="n">
        <v>13336</v>
      </c>
      <c r="E1866" s="4" t="inlineStr">
        <is>
          <t xml:space="preserve"> </t>
        </is>
      </c>
    </row>
    <row r="1867">
      <c r="A1867" s="4" t="inlineStr">
        <is>
          <t>Fair Value</t>
        </is>
      </c>
      <c r="C1867" s="5" t="n">
        <v>13336</v>
      </c>
      <c r="E1867" s="5" t="n">
        <v>13038</v>
      </c>
    </row>
    <row r="1868">
      <c r="A1868" s="4" t="inlineStr">
        <is>
          <t>Investment, Identifier [Axis]: ITA HOLDINGS GROUP, LLC, Revolving Loan</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Principal</t>
        </is>
      </c>
      <c r="C1870" s="5" t="n">
        <v>3525</v>
      </c>
      <c r="D1870" s="4" t="inlineStr">
        <is>
          <t>[5]</t>
        </is>
      </c>
      <c r="E1870" s="5" t="n">
        <v>2468</v>
      </c>
      <c r="F1870" s="4" t="inlineStr">
        <is>
          <t>[13],[28]</t>
        </is>
      </c>
    </row>
    <row r="1871">
      <c r="A1871" s="4" t="inlineStr">
        <is>
          <t>Cost</t>
        </is>
      </c>
      <c r="C1871" s="5" t="n">
        <v>3468</v>
      </c>
      <c r="D1871" s="4" t="inlineStr">
        <is>
          <t>[1],[3],[5]</t>
        </is>
      </c>
      <c r="E1871" s="5" t="n">
        <v>2411</v>
      </c>
      <c r="F1871" s="4" t="inlineStr">
        <is>
          <t>[9],[11],[13],[28]</t>
        </is>
      </c>
    </row>
    <row r="1872">
      <c r="A1872" s="4" t="inlineStr">
        <is>
          <t>Fair Value</t>
        </is>
      </c>
      <c r="C1872" s="5" t="n">
        <v>3525</v>
      </c>
      <c r="D1872" s="4" t="inlineStr">
        <is>
          <t>[5],[17]</t>
        </is>
      </c>
      <c r="E1872" s="5" t="n">
        <v>2468</v>
      </c>
      <c r="F1872" s="4" t="inlineStr">
        <is>
          <t>[13],[18],[28]</t>
        </is>
      </c>
    </row>
    <row r="1873">
      <c r="A1873" s="4" t="inlineStr">
        <is>
          <t>Investment, Identifier [Axis]: ITA HOLDINGS GROUP, LLC, Revolving loan</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Principal</t>
        </is>
      </c>
      <c r="C1875" s="5" t="n">
        <v>3525</v>
      </c>
      <c r="E1875" s="4" t="inlineStr">
        <is>
          <t xml:space="preserve"> </t>
        </is>
      </c>
    </row>
    <row r="1876">
      <c r="A1876" s="4" t="inlineStr">
        <is>
          <t>Fair Value</t>
        </is>
      </c>
      <c r="C1876" s="5" t="n">
        <v>3525</v>
      </c>
      <c r="E1876" s="5" t="n">
        <v>2468</v>
      </c>
    </row>
    <row r="1877">
      <c r="A1877" s="4" t="inlineStr">
        <is>
          <t>Investment, Identifier [Axis]: ITA HOLDINGS GROUP, LLC, Warrants (Expiration - June 21, 2033)</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Cost</t>
        </is>
      </c>
      <c r="C1879" s="5" t="n">
        <v>3791</v>
      </c>
      <c r="D1879" s="4" t="inlineStr">
        <is>
          <t>[1],[3],[5],[20],[26]</t>
        </is>
      </c>
      <c r="E1879" s="5" t="n">
        <v>3791</v>
      </c>
      <c r="F1879" s="4" t="inlineStr">
        <is>
          <t>[9],[11],[13],[22],[27]</t>
        </is>
      </c>
    </row>
    <row r="1880">
      <c r="A1880" s="4" t="inlineStr">
        <is>
          <t>Fair Value</t>
        </is>
      </c>
      <c r="C1880" s="5" t="n">
        <v>10109</v>
      </c>
      <c r="D1880" s="4" t="inlineStr">
        <is>
          <t>[5],[17],[20],[26]</t>
        </is>
      </c>
      <c r="E1880" s="5" t="n">
        <v>3869</v>
      </c>
      <c r="F1880" s="4" t="inlineStr">
        <is>
          <t>[13],[18],[22],[27]</t>
        </is>
      </c>
    </row>
    <row r="1881">
      <c r="A1881" s="4" t="inlineStr">
        <is>
          <t>Investment, Identifier [Axis]: ITA HOLDINGS GROUP, LLC, Warrants (Expiration - March 29, 2029)</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Cost</t>
        </is>
      </c>
      <c r="C1883" s="5" t="n">
        <v>538</v>
      </c>
      <c r="D1883" s="4" t="inlineStr">
        <is>
          <t>[1],[3],[5],[20],[26]</t>
        </is>
      </c>
      <c r="E1883" s="5" t="n">
        <v>538</v>
      </c>
      <c r="F1883" s="4" t="inlineStr">
        <is>
          <t>[9],[11],[13],[22],[27]</t>
        </is>
      </c>
    </row>
    <row r="1884">
      <c r="A1884" s="4" t="inlineStr">
        <is>
          <t>Fair Value</t>
        </is>
      </c>
      <c r="C1884" s="5" t="n">
        <v>8875</v>
      </c>
      <c r="D1884" s="4" t="inlineStr">
        <is>
          <t>[5],[17],[20],[26]</t>
        </is>
      </c>
      <c r="E1884" s="5" t="n">
        <v>4005</v>
      </c>
      <c r="F1884" s="4" t="inlineStr">
        <is>
          <t>[13],[18],[22],[27]</t>
        </is>
      </c>
    </row>
    <row r="1885">
      <c r="A1885" s="4" t="inlineStr">
        <is>
          <t>Investment, Identifier [Axis]: ITA HOLDINGS GROUP, LLC, Warrants - 1</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Principal</t>
        </is>
      </c>
      <c r="C1887" s="5" t="n">
        <v>0</v>
      </c>
      <c r="E1887" s="4" t="inlineStr">
        <is>
          <t xml:space="preserve"> </t>
        </is>
      </c>
    </row>
    <row r="1888">
      <c r="A1888" s="4" t="inlineStr">
        <is>
          <t>Fair Value</t>
        </is>
      </c>
      <c r="C1888" s="5" t="n">
        <v>8875</v>
      </c>
      <c r="E1888" s="5" t="n">
        <v>4005</v>
      </c>
    </row>
    <row r="1889">
      <c r="A1889" s="4" t="inlineStr">
        <is>
          <t>Investment, Identifier [Axis]: ITA HOLDINGS GROUP, LLC, Warrants - 2</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Principal</t>
        </is>
      </c>
      <c r="C1891" s="5" t="n">
        <v>0</v>
      </c>
      <c r="E1891" s="4" t="inlineStr">
        <is>
          <t xml:space="preserve"> </t>
        </is>
      </c>
    </row>
    <row r="1892">
      <c r="A1892" s="4" t="inlineStr">
        <is>
          <t>Fair Value</t>
        </is>
      </c>
      <c r="C1892" s="5" t="n">
        <v>10109</v>
      </c>
      <c r="E1892" s="5" t="n">
        <v>3869</v>
      </c>
    </row>
    <row r="1893">
      <c r="A1893" s="4" t="inlineStr">
        <is>
          <t>Investment, Identifier [Axis]: JACKSON HEWITT TAX SERVICE, INC., First Lien</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Principal</t>
        </is>
      </c>
      <c r="C1895" s="5" t="n">
        <v>10000</v>
      </c>
      <c r="E1895" s="5" t="n">
        <v>10000</v>
      </c>
    </row>
    <row r="1896">
      <c r="A1896" s="4" t="inlineStr">
        <is>
          <t>Cost</t>
        </is>
      </c>
      <c r="C1896" s="5" t="n">
        <v>9880</v>
      </c>
      <c r="D1896" s="4" t="inlineStr">
        <is>
          <t>[1],[3]</t>
        </is>
      </c>
      <c r="E1896" s="5" t="n">
        <v>9862</v>
      </c>
      <c r="F1896" s="4" t="inlineStr">
        <is>
          <t>[9],[11]</t>
        </is>
      </c>
    </row>
    <row r="1897">
      <c r="A1897" s="4" t="inlineStr">
        <is>
          <t>Fair Value</t>
        </is>
      </c>
      <c r="C1897" s="5" t="n">
        <v>10000</v>
      </c>
      <c r="D1897" s="4" t="inlineStr">
        <is>
          <t>[17]</t>
        </is>
      </c>
      <c r="E1897" s="5" t="n">
        <v>9850</v>
      </c>
      <c r="F1897" s="4" t="inlineStr">
        <is>
          <t>[18]</t>
        </is>
      </c>
    </row>
    <row r="1898">
      <c r="A1898" s="4" t="inlineStr">
        <is>
          <t>Investment, Identifier [Axis]: KMS, INC., First Lien</t>
        </is>
      </c>
      <c r="C1898" s="4" t="inlineStr">
        <is>
          <t xml:space="preserve"> </t>
        </is>
      </c>
      <c r="E1898" s="4" t="inlineStr">
        <is>
          <t xml:space="preserve"> </t>
        </is>
      </c>
    </row>
    <row r="1899">
      <c r="A1899" s="3" t="inlineStr">
        <is>
          <t>Schedule of Investments [Line Items]</t>
        </is>
      </c>
      <c r="C1899" s="4" t="inlineStr">
        <is>
          <t xml:space="preserve"> </t>
        </is>
      </c>
      <c r="E1899" s="4" t="inlineStr">
        <is>
          <t xml:space="preserve"> </t>
        </is>
      </c>
    </row>
    <row r="1900">
      <c r="A1900" s="4" t="inlineStr">
        <is>
          <t>Principal</t>
        </is>
      </c>
      <c r="C1900" s="5" t="n">
        <v>19593</v>
      </c>
      <c r="D1900" s="4" t="inlineStr">
        <is>
          <t>[31],[33]</t>
        </is>
      </c>
      <c r="E1900" s="5" t="n">
        <v>17856</v>
      </c>
      <c r="F1900" s="4" t="inlineStr">
        <is>
          <t>[32]</t>
        </is>
      </c>
    </row>
    <row r="1901">
      <c r="A1901" s="4" t="inlineStr">
        <is>
          <t>Cost</t>
        </is>
      </c>
      <c r="C1901" s="5" t="n">
        <v>19466</v>
      </c>
      <c r="D1901" s="4" t="inlineStr">
        <is>
          <t>[1],[3],[31],[33]</t>
        </is>
      </c>
      <c r="E1901" s="5" t="n">
        <v>17720</v>
      </c>
      <c r="F1901" s="4" t="inlineStr">
        <is>
          <t>[9],[11],[32]</t>
        </is>
      </c>
    </row>
    <row r="1902">
      <c r="A1902" s="4" t="inlineStr">
        <is>
          <t>Fair Value</t>
        </is>
      </c>
      <c r="C1902" s="5" t="n">
        <v>9797</v>
      </c>
      <c r="D1902" s="4" t="inlineStr">
        <is>
          <t>[17],[31],[33]</t>
        </is>
      </c>
      <c r="E1902" s="5" t="n">
        <v>15892</v>
      </c>
      <c r="F1902" s="4" t="inlineStr">
        <is>
          <t>[18],[32]</t>
        </is>
      </c>
    </row>
    <row r="1903">
      <c r="A1903" s="4" t="inlineStr">
        <is>
          <t>Investment, Identifier [Axis]: LAB LOGISTICS, LLC, First Lien</t>
        </is>
      </c>
      <c r="C1903" s="4" t="inlineStr">
        <is>
          <t xml:space="preserve"> </t>
        </is>
      </c>
      <c r="E1903" s="4" t="inlineStr">
        <is>
          <t xml:space="preserve"> </t>
        </is>
      </c>
    </row>
    <row r="1904">
      <c r="A1904" s="3" t="inlineStr">
        <is>
          <t>Schedule of Investments [Line Items]</t>
        </is>
      </c>
      <c r="C1904" s="4" t="inlineStr">
        <is>
          <t xml:space="preserve"> </t>
        </is>
      </c>
      <c r="E1904" s="4" t="inlineStr">
        <is>
          <t xml:space="preserve"> </t>
        </is>
      </c>
    </row>
    <row r="1905">
      <c r="A1905" s="4" t="inlineStr">
        <is>
          <t>Principal</t>
        </is>
      </c>
      <c r="C1905" s="5" t="n">
        <v>7897</v>
      </c>
      <c r="E1905" s="5" t="n">
        <v>7958</v>
      </c>
    </row>
    <row r="1906">
      <c r="A1906" s="4" t="inlineStr">
        <is>
          <t>Cost</t>
        </is>
      </c>
      <c r="C1906" s="5" t="n">
        <v>7895</v>
      </c>
      <c r="D1906" s="4" t="inlineStr">
        <is>
          <t>[1],[3]</t>
        </is>
      </c>
      <c r="E1906" s="5" t="n">
        <v>7954</v>
      </c>
      <c r="F1906" s="4" t="inlineStr">
        <is>
          <t>[9],[11]</t>
        </is>
      </c>
    </row>
    <row r="1907">
      <c r="A1907" s="4" t="inlineStr">
        <is>
          <t>Fair Value</t>
        </is>
      </c>
      <c r="C1907" s="5" t="n">
        <v>7818</v>
      </c>
      <c r="D1907" s="4" t="inlineStr">
        <is>
          <t>[17]</t>
        </is>
      </c>
      <c r="E1907" s="5" t="n">
        <v>7959</v>
      </c>
      <c r="F1907" s="4" t="inlineStr">
        <is>
          <t>[18]</t>
        </is>
      </c>
    </row>
    <row r="1908">
      <c r="A1908" s="4" t="inlineStr">
        <is>
          <t>Investment, Identifier [Axis]: LAB LOGISTICS, LLC, Revolving Loan</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Principal</t>
        </is>
      </c>
      <c r="C1910" s="5" t="n">
        <v>279</v>
      </c>
      <c r="E1910" s="4" t="inlineStr">
        <is>
          <t xml:space="preserve"> </t>
        </is>
      </c>
    </row>
    <row r="1911">
      <c r="A1911" s="4" t="inlineStr">
        <is>
          <t>Cost</t>
        </is>
      </c>
      <c r="B1911" s="4" t="inlineStr">
        <is>
          <t>[1],[3]</t>
        </is>
      </c>
      <c r="C1911" s="5" t="n">
        <v>279</v>
      </c>
      <c r="E1911" s="4" t="inlineStr">
        <is>
          <t xml:space="preserve"> </t>
        </is>
      </c>
    </row>
    <row r="1912">
      <c r="A1912" s="4" t="inlineStr">
        <is>
          <t>Fair Value</t>
        </is>
      </c>
      <c r="B1912" s="4" t="inlineStr">
        <is>
          <t>[17]</t>
        </is>
      </c>
      <c r="C1912" s="5" t="n">
        <v>276</v>
      </c>
      <c r="E1912" s="4" t="inlineStr">
        <is>
          <t xml:space="preserve"> </t>
        </is>
      </c>
    </row>
    <row r="1913">
      <c r="A1913" s="4" t="inlineStr">
        <is>
          <t>Investment, Identifier [Axis]: LASH OPCO, LLC, First Lien</t>
        </is>
      </c>
      <c r="C1913" s="4" t="inlineStr">
        <is>
          <t xml:space="preserve"> </t>
        </is>
      </c>
      <c r="E1913" s="4" t="inlineStr">
        <is>
          <t xml:space="preserve"> </t>
        </is>
      </c>
    </row>
    <row r="1914">
      <c r="A1914" s="3" t="inlineStr">
        <is>
          <t>Schedule of Investments [Line Items]</t>
        </is>
      </c>
      <c r="C1914" s="4" t="inlineStr">
        <is>
          <t xml:space="preserve"> </t>
        </is>
      </c>
      <c r="E1914" s="4" t="inlineStr">
        <is>
          <t xml:space="preserve"> </t>
        </is>
      </c>
    </row>
    <row r="1915">
      <c r="A1915" s="4" t="inlineStr">
        <is>
          <t>Principal</t>
        </is>
      </c>
      <c r="C1915" s="5" t="n">
        <v>17392</v>
      </c>
      <c r="E1915" s="5" t="n">
        <v>16733</v>
      </c>
    </row>
    <row r="1916">
      <c r="A1916" s="4" t="inlineStr">
        <is>
          <t>Cost</t>
        </is>
      </c>
      <c r="C1916" s="5" t="n">
        <v>17199</v>
      </c>
      <c r="D1916" s="4" t="inlineStr">
        <is>
          <t>[1],[3]</t>
        </is>
      </c>
      <c r="E1916" s="5" t="n">
        <v>16477</v>
      </c>
      <c r="F1916" s="4" t="inlineStr">
        <is>
          <t>[9],[11]</t>
        </is>
      </c>
    </row>
    <row r="1917">
      <c r="A1917" s="4" t="inlineStr">
        <is>
          <t>Fair Value</t>
        </is>
      </c>
      <c r="C1917" s="5" t="n">
        <v>16522</v>
      </c>
      <c r="D1917" s="4" t="inlineStr">
        <is>
          <t>[17]</t>
        </is>
      </c>
      <c r="E1917" s="5" t="n">
        <v>16399</v>
      </c>
      <c r="F1917" s="4" t="inlineStr">
        <is>
          <t>[18]</t>
        </is>
      </c>
    </row>
    <row r="1918">
      <c r="A1918" s="4" t="inlineStr">
        <is>
          <t>Investment, Identifier [Axis]: LASH OPCO, LLC, Revolving Loan</t>
        </is>
      </c>
      <c r="C1918" s="4" t="inlineStr">
        <is>
          <t xml:space="preserve"> </t>
        </is>
      </c>
      <c r="E1918" s="4" t="inlineStr">
        <is>
          <t xml:space="preserve"> </t>
        </is>
      </c>
    </row>
    <row r="1919">
      <c r="A1919" s="3" t="inlineStr">
        <is>
          <t>Schedule of Investments [Line Items]</t>
        </is>
      </c>
      <c r="C1919" s="4" t="inlineStr">
        <is>
          <t xml:space="preserve"> </t>
        </is>
      </c>
      <c r="E1919" s="4" t="inlineStr">
        <is>
          <t xml:space="preserve"> </t>
        </is>
      </c>
    </row>
    <row r="1920">
      <c r="A1920" s="4" t="inlineStr">
        <is>
          <t>Principal</t>
        </is>
      </c>
      <c r="C1920" s="5" t="n">
        <v>855</v>
      </c>
      <c r="E1920" s="5" t="n">
        <v>824</v>
      </c>
    </row>
    <row r="1921">
      <c r="A1921" s="4" t="inlineStr">
        <is>
          <t>Cost</t>
        </is>
      </c>
      <c r="C1921" s="5" t="n">
        <v>850</v>
      </c>
      <c r="D1921" s="4" t="inlineStr">
        <is>
          <t>[1],[3]</t>
        </is>
      </c>
      <c r="E1921" s="5" t="n">
        <v>814</v>
      </c>
      <c r="F1921" s="4" t="inlineStr">
        <is>
          <t>[9],[11]</t>
        </is>
      </c>
    </row>
    <row r="1922">
      <c r="A1922" s="4" t="inlineStr">
        <is>
          <t>Fair Value</t>
        </is>
      </c>
      <c r="C1922" s="5" t="n">
        <v>812</v>
      </c>
      <c r="D1922" s="4" t="inlineStr">
        <is>
          <t>[17]</t>
        </is>
      </c>
      <c r="E1922" s="5" t="n">
        <v>808</v>
      </c>
      <c r="F1922" s="4" t="inlineStr">
        <is>
          <t>[18]</t>
        </is>
      </c>
    </row>
    <row r="1923">
      <c r="A1923" s="4" t="inlineStr">
        <is>
          <t>Investment, Identifier [Axis]: LEHR UPFITTERS, LLC, Class A Units</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Cost</t>
        </is>
      </c>
      <c r="B1925" s="4" t="inlineStr">
        <is>
          <t>[1],[3],[20],[26]</t>
        </is>
      </c>
      <c r="C1925" s="5" t="n">
        <v>725</v>
      </c>
      <c r="E1925" s="4" t="inlineStr">
        <is>
          <t xml:space="preserve"> </t>
        </is>
      </c>
    </row>
    <row r="1926">
      <c r="A1926" s="4" t="inlineStr">
        <is>
          <t>Fair Value</t>
        </is>
      </c>
      <c r="B1926" s="4" t="inlineStr">
        <is>
          <t>[17],[20],[26]</t>
        </is>
      </c>
      <c r="C1926" s="5" t="n">
        <v>1043</v>
      </c>
      <c r="E1926" s="4" t="inlineStr">
        <is>
          <t xml:space="preserve"> </t>
        </is>
      </c>
    </row>
    <row r="1927">
      <c r="A1927" s="4" t="inlineStr">
        <is>
          <t>Investment, Identifier [Axis]: LEHR UPFITTERS, LLC, Delayed Draw Term Loan</t>
        </is>
      </c>
      <c r="C1927" s="4" t="inlineStr">
        <is>
          <t xml:space="preserve"> </t>
        </is>
      </c>
      <c r="E1927" s="4" t="inlineStr">
        <is>
          <t xml:space="preserve"> </t>
        </is>
      </c>
    </row>
    <row r="1928">
      <c r="A1928" s="3" t="inlineStr">
        <is>
          <t>Schedule of Investments [Line Items]</t>
        </is>
      </c>
      <c r="C1928" s="4" t="inlineStr">
        <is>
          <t xml:space="preserve"> </t>
        </is>
      </c>
      <c r="E1928" s="4" t="inlineStr">
        <is>
          <t xml:space="preserve"> </t>
        </is>
      </c>
    </row>
    <row r="1929">
      <c r="A1929" s="4" t="inlineStr">
        <is>
          <t>Principal</t>
        </is>
      </c>
      <c r="B1929" s="4" t="inlineStr">
        <is>
          <t>[25]</t>
        </is>
      </c>
      <c r="C1929" s="5" t="n">
        <v>0</v>
      </c>
      <c r="E1929" s="4" t="inlineStr">
        <is>
          <t xml:space="preserve"> </t>
        </is>
      </c>
    </row>
    <row r="1930">
      <c r="A1930" s="4" t="inlineStr">
        <is>
          <t>Cost</t>
        </is>
      </c>
      <c r="B1930" s="4" t="inlineStr">
        <is>
          <t>[1],[3],[25]</t>
        </is>
      </c>
      <c r="C1930" s="5" t="n">
        <v>-50</v>
      </c>
      <c r="E1930" s="4" t="inlineStr">
        <is>
          <t xml:space="preserve"> </t>
        </is>
      </c>
    </row>
    <row r="1931">
      <c r="A1931" s="4" t="inlineStr">
        <is>
          <t>Fair Value</t>
        </is>
      </c>
      <c r="B1931" s="4" t="inlineStr">
        <is>
          <t>[17],[25]</t>
        </is>
      </c>
      <c r="C1931" s="5" t="n">
        <v>0</v>
      </c>
      <c r="E1931" s="4" t="inlineStr">
        <is>
          <t xml:space="preserve"> </t>
        </is>
      </c>
    </row>
    <row r="1932">
      <c r="A1932" s="4" t="inlineStr">
        <is>
          <t>Investment, Identifier [Axis]: LEHR UPFITTERS, LLC, First Lien</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Principal</t>
        </is>
      </c>
      <c r="C1934" s="5" t="n">
        <v>15824</v>
      </c>
      <c r="E1934" s="4" t="inlineStr">
        <is>
          <t xml:space="preserve"> </t>
        </is>
      </c>
    </row>
    <row r="1935">
      <c r="A1935" s="4" t="inlineStr">
        <is>
          <t>Cost</t>
        </is>
      </c>
      <c r="B1935" s="4" t="inlineStr">
        <is>
          <t>[1],[3]</t>
        </is>
      </c>
      <c r="C1935" s="5" t="n">
        <v>15518</v>
      </c>
      <c r="E1935" s="4" t="inlineStr">
        <is>
          <t xml:space="preserve"> </t>
        </is>
      </c>
    </row>
    <row r="1936">
      <c r="A1936" s="4" t="inlineStr">
        <is>
          <t>Fair Value</t>
        </is>
      </c>
      <c r="B1936" s="4" t="inlineStr">
        <is>
          <t>[17]</t>
        </is>
      </c>
      <c r="C1936" s="5" t="n">
        <v>15824</v>
      </c>
      <c r="E1936" s="4" t="inlineStr">
        <is>
          <t xml:space="preserve"> </t>
        </is>
      </c>
    </row>
    <row r="1937">
      <c r="A1937" s="4" t="inlineStr">
        <is>
          <t>Investment, Identifier [Axis]: LEHR UPFITTERS, LLC, Revolving Loan</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Principal</t>
        </is>
      </c>
      <c r="B1939" s="4" t="inlineStr">
        <is>
          <t>[25]</t>
        </is>
      </c>
      <c r="C1939" s="5" t="n">
        <v>0</v>
      </c>
      <c r="E1939" s="4" t="inlineStr">
        <is>
          <t xml:space="preserve"> </t>
        </is>
      </c>
    </row>
    <row r="1940">
      <c r="A1940" s="4" t="inlineStr">
        <is>
          <t>Cost</t>
        </is>
      </c>
      <c r="B1940" s="4" t="inlineStr">
        <is>
          <t>[1],[3],[25]</t>
        </is>
      </c>
      <c r="C1940" s="5" t="n">
        <v>-50</v>
      </c>
      <c r="E1940" s="4" t="inlineStr">
        <is>
          <t xml:space="preserve"> </t>
        </is>
      </c>
    </row>
    <row r="1941">
      <c r="A1941" s="4" t="inlineStr">
        <is>
          <t>Fair Value</t>
        </is>
      </c>
      <c r="B1941" s="4" t="inlineStr">
        <is>
          <t>[17],[25]</t>
        </is>
      </c>
      <c r="C1941" s="5" t="n">
        <v>0</v>
      </c>
      <c r="E1941" s="4" t="inlineStr">
        <is>
          <t xml:space="preserve"> </t>
        </is>
      </c>
    </row>
    <row r="1942">
      <c r="A1942" s="4" t="inlineStr">
        <is>
          <t>Investment, Identifier [Axis]: LGM PHARMA, LLC, Delayed Draw Term Loan</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Principal</t>
        </is>
      </c>
      <c r="C1944" s="5" t="n">
        <v>4236</v>
      </c>
      <c r="E1944" s="5" t="n">
        <v>4269</v>
      </c>
    </row>
    <row r="1945">
      <c r="A1945" s="4" t="inlineStr">
        <is>
          <t>Cost</t>
        </is>
      </c>
      <c r="C1945" s="5" t="n">
        <v>4199</v>
      </c>
      <c r="D1945" s="4" t="inlineStr">
        <is>
          <t>[1],[3]</t>
        </is>
      </c>
      <c r="E1945" s="5" t="n">
        <v>4223</v>
      </c>
      <c r="F1945" s="4" t="inlineStr">
        <is>
          <t>[9],[11]</t>
        </is>
      </c>
    </row>
    <row r="1946">
      <c r="A1946" s="4" t="inlineStr">
        <is>
          <t>Fair Value</t>
        </is>
      </c>
      <c r="C1946" s="5" t="n">
        <v>4236</v>
      </c>
      <c r="D1946" s="4" t="inlineStr">
        <is>
          <t>[17]</t>
        </is>
      </c>
      <c r="E1946" s="5" t="n">
        <v>4269</v>
      </c>
      <c r="F1946" s="4" t="inlineStr">
        <is>
          <t>[18]</t>
        </is>
      </c>
    </row>
    <row r="1947">
      <c r="A1947" s="4" t="inlineStr">
        <is>
          <t>Investment, Identifier [Axis]: LGM PHARMA, LLC, First Lien</t>
        </is>
      </c>
      <c r="C1947" s="4" t="inlineStr">
        <is>
          <t xml:space="preserve"> </t>
        </is>
      </c>
      <c r="E1947" s="4" t="inlineStr">
        <is>
          <t xml:space="preserve"> </t>
        </is>
      </c>
    </row>
    <row r="1948">
      <c r="A1948" s="3" t="inlineStr">
        <is>
          <t>Schedule of Investments [Line Items]</t>
        </is>
      </c>
      <c r="C1948" s="4" t="inlineStr">
        <is>
          <t xml:space="preserve"> </t>
        </is>
      </c>
      <c r="E1948" s="4" t="inlineStr">
        <is>
          <t xml:space="preserve"> </t>
        </is>
      </c>
    </row>
    <row r="1949">
      <c r="A1949" s="4" t="inlineStr">
        <is>
          <t>Principal</t>
        </is>
      </c>
      <c r="C1949" s="5" t="n">
        <v>4950</v>
      </c>
      <c r="E1949" s="5" t="n">
        <v>4988</v>
      </c>
    </row>
    <row r="1950">
      <c r="A1950" s="4" t="inlineStr">
        <is>
          <t>Cost</t>
        </is>
      </c>
      <c r="C1950" s="5" t="n">
        <v>4882</v>
      </c>
      <c r="D1950" s="4" t="inlineStr">
        <is>
          <t>[1],[3]</t>
        </is>
      </c>
      <c r="E1950" s="5" t="n">
        <v>4897</v>
      </c>
      <c r="F1950" s="4" t="inlineStr">
        <is>
          <t>[9],[11]</t>
        </is>
      </c>
    </row>
    <row r="1951">
      <c r="A1951" s="4" t="inlineStr">
        <is>
          <t>Fair Value</t>
        </is>
      </c>
      <c r="C1951" s="5" t="n">
        <v>4950</v>
      </c>
      <c r="D1951" s="4" t="inlineStr">
        <is>
          <t>[17]</t>
        </is>
      </c>
      <c r="E1951" s="5" t="n">
        <v>4987</v>
      </c>
      <c r="F1951" s="4" t="inlineStr">
        <is>
          <t>[18]</t>
        </is>
      </c>
    </row>
    <row r="1952">
      <c r="A1952" s="4" t="inlineStr">
        <is>
          <t>Investment, Identifier [Axis]: LGM PHARMA, LLC, First Lien - Term Loan A</t>
        </is>
      </c>
      <c r="C1952" s="4" t="inlineStr">
        <is>
          <t xml:space="preserve"> </t>
        </is>
      </c>
      <c r="E1952" s="4" t="inlineStr">
        <is>
          <t xml:space="preserve"> </t>
        </is>
      </c>
    </row>
    <row r="1953">
      <c r="A1953" s="3" t="inlineStr">
        <is>
          <t>Schedule of Investments [Line Items]</t>
        </is>
      </c>
      <c r="C1953" s="4" t="inlineStr">
        <is>
          <t xml:space="preserve"> </t>
        </is>
      </c>
      <c r="E1953" s="4" t="inlineStr">
        <is>
          <t xml:space="preserve"> </t>
        </is>
      </c>
    </row>
    <row r="1954">
      <c r="A1954" s="4" t="inlineStr">
        <is>
          <t>Principal</t>
        </is>
      </c>
      <c r="C1954" s="5" t="n">
        <v>4836</v>
      </c>
      <c r="E1954" s="5" t="n">
        <v>4872</v>
      </c>
    </row>
    <row r="1955">
      <c r="A1955" s="4" t="inlineStr">
        <is>
          <t>Cost</t>
        </is>
      </c>
      <c r="C1955" s="5" t="n">
        <v>4807</v>
      </c>
      <c r="D1955" s="4" t="inlineStr">
        <is>
          <t>[1],[3]</t>
        </is>
      </c>
      <c r="E1955" s="5" t="n">
        <v>4834</v>
      </c>
      <c r="F1955" s="4" t="inlineStr">
        <is>
          <t>[9],[11]</t>
        </is>
      </c>
    </row>
    <row r="1956">
      <c r="A1956" s="4" t="inlineStr">
        <is>
          <t>Fair Value</t>
        </is>
      </c>
      <c r="C1956" s="5" t="n">
        <v>4836</v>
      </c>
      <c r="D1956" s="4" t="inlineStr">
        <is>
          <t>[17]</t>
        </is>
      </c>
      <c r="E1956" s="5" t="n">
        <v>4872</v>
      </c>
      <c r="F1956" s="4" t="inlineStr">
        <is>
          <t>[18]</t>
        </is>
      </c>
    </row>
    <row r="1957">
      <c r="A1957" s="4" t="inlineStr">
        <is>
          <t>Investment, Identifier [Axis]: LGM PHARMA, LLC, First Lien - Term Loan B</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Principal</t>
        </is>
      </c>
      <c r="C1959" s="5" t="n">
        <v>4836</v>
      </c>
      <c r="E1959" s="5" t="n">
        <v>4872</v>
      </c>
    </row>
    <row r="1960">
      <c r="A1960" s="4" t="inlineStr">
        <is>
          <t>Cost</t>
        </is>
      </c>
      <c r="C1960" s="5" t="n">
        <v>4807</v>
      </c>
      <c r="D1960" s="4" t="inlineStr">
        <is>
          <t>[1],[3]</t>
        </is>
      </c>
      <c r="E1960" s="5" t="n">
        <v>4834</v>
      </c>
      <c r="F1960" s="4" t="inlineStr">
        <is>
          <t>[9],[11]</t>
        </is>
      </c>
    </row>
    <row r="1961">
      <c r="A1961" s="4" t="inlineStr">
        <is>
          <t>Fair Value</t>
        </is>
      </c>
      <c r="C1961" s="5" t="n">
        <v>4836</v>
      </c>
      <c r="D1961" s="4" t="inlineStr">
        <is>
          <t>[17]</t>
        </is>
      </c>
      <c r="E1961" s="5" t="n">
        <v>4872</v>
      </c>
      <c r="F1961" s="4" t="inlineStr">
        <is>
          <t>[18]</t>
        </is>
      </c>
    </row>
    <row r="1962">
      <c r="A1962" s="4" t="inlineStr">
        <is>
          <t>Investment, Identifier [Axis]: LGM PHARMA, LLC, Revolving Loan</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Principal</t>
        </is>
      </c>
      <c r="C1964" s="5" t="n">
        <v>0</v>
      </c>
      <c r="D1964" s="4" t="inlineStr">
        <is>
          <t>[25]</t>
        </is>
      </c>
      <c r="E1964" s="5" t="n">
        <v>0</v>
      </c>
      <c r="F1964" s="4" t="inlineStr">
        <is>
          <t>[28]</t>
        </is>
      </c>
    </row>
    <row r="1965">
      <c r="A1965" s="4" t="inlineStr">
        <is>
          <t>Cost</t>
        </is>
      </c>
      <c r="C1965" s="5" t="n">
        <v>-19</v>
      </c>
      <c r="D1965" s="4" t="inlineStr">
        <is>
          <t>[1],[3],[25]</t>
        </is>
      </c>
      <c r="E1965" s="5" t="n">
        <v>-26</v>
      </c>
      <c r="F1965" s="4" t="inlineStr">
        <is>
          <t>[9],[11],[28]</t>
        </is>
      </c>
    </row>
    <row r="1966">
      <c r="A1966" s="4" t="inlineStr">
        <is>
          <t>Fair Value</t>
        </is>
      </c>
      <c r="C1966" s="5" t="n">
        <v>0</v>
      </c>
      <c r="D1966" s="4" t="inlineStr">
        <is>
          <t>[17],[25]</t>
        </is>
      </c>
      <c r="E1966" s="5" t="n">
        <v>0</v>
      </c>
      <c r="F1966" s="4" t="inlineStr">
        <is>
          <t>[18],[28]</t>
        </is>
      </c>
    </row>
    <row r="1967">
      <c r="A1967" s="4" t="inlineStr">
        <is>
          <t>Investment, Identifier [Axis]: LGM PHARMA, LLC, Units of Class A common stock</t>
        </is>
      </c>
      <c r="C1967" s="4" t="inlineStr">
        <is>
          <t xml:space="preserve"> </t>
        </is>
      </c>
      <c r="E1967" s="4" t="inlineStr">
        <is>
          <t xml:space="preserve"> </t>
        </is>
      </c>
    </row>
    <row r="1968">
      <c r="A1968" s="3" t="inlineStr">
        <is>
          <t>Schedule of Investments [Line Items]</t>
        </is>
      </c>
      <c r="C1968" s="4" t="inlineStr">
        <is>
          <t xml:space="preserve"> </t>
        </is>
      </c>
      <c r="E1968" s="4" t="inlineStr">
        <is>
          <t xml:space="preserve"> </t>
        </is>
      </c>
    </row>
    <row r="1969">
      <c r="A1969" s="4" t="inlineStr">
        <is>
          <t>Cost</t>
        </is>
      </c>
      <c r="C1969" s="5" t="n">
        <v>1753</v>
      </c>
      <c r="D1969" s="4" t="inlineStr">
        <is>
          <t>[1],[3],[20],[26],[35]</t>
        </is>
      </c>
      <c r="E1969" s="5" t="n">
        <v>1600</v>
      </c>
      <c r="F1969" s="4" t="inlineStr">
        <is>
          <t>[9],[11],[22],[27]</t>
        </is>
      </c>
    </row>
    <row r="1970">
      <c r="A1970" s="4" t="inlineStr">
        <is>
          <t>Fair Value</t>
        </is>
      </c>
      <c r="C1970" s="5" t="n">
        <v>7620</v>
      </c>
      <c r="D1970" s="4" t="inlineStr">
        <is>
          <t>[17],[20],[26],[35]</t>
        </is>
      </c>
      <c r="E1970" s="5" t="n">
        <v>5258</v>
      </c>
      <c r="F1970" s="4" t="inlineStr">
        <is>
          <t>[18],[22],[27]</t>
        </is>
      </c>
    </row>
    <row r="1971">
      <c r="A1971" s="4" t="inlineStr">
        <is>
          <t>Investment, Identifier [Axis]: LGM PHARMA, LLC, Unsecured convertible note</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Principal</t>
        </is>
      </c>
      <c r="B1973" s="4" t="inlineStr">
        <is>
          <t>[22],[27]</t>
        </is>
      </c>
      <c r="C1973" s="4" t="inlineStr">
        <is>
          <t xml:space="preserve"> </t>
        </is>
      </c>
      <c r="E1973" s="5" t="n">
        <v>144</v>
      </c>
    </row>
    <row r="1974">
      <c r="A1974" s="4" t="inlineStr">
        <is>
          <t>Cost</t>
        </is>
      </c>
      <c r="B1974" s="4" t="inlineStr">
        <is>
          <t>[9],[11],[22],[27]</t>
        </is>
      </c>
      <c r="C1974" s="4" t="inlineStr">
        <is>
          <t xml:space="preserve"> </t>
        </is>
      </c>
      <c r="E1974" s="5" t="n">
        <v>144</v>
      </c>
    </row>
    <row r="1975">
      <c r="A1975" s="4" t="inlineStr">
        <is>
          <t>Fair Value</t>
        </is>
      </c>
      <c r="B1975" s="4" t="inlineStr">
        <is>
          <t>[18],[22],[27]</t>
        </is>
      </c>
      <c r="C1975" s="4" t="inlineStr">
        <is>
          <t xml:space="preserve"> </t>
        </is>
      </c>
      <c r="E1975" s="5" t="n">
        <v>136</v>
      </c>
    </row>
    <row r="1976">
      <c r="A1976" s="4" t="inlineStr">
        <is>
          <t>Investment, Identifier [Axis]: LIFT BRANDS, INC., Common units</t>
        </is>
      </c>
      <c r="C1976" s="4" t="inlineStr">
        <is>
          <t xml:space="preserve"> </t>
        </is>
      </c>
      <c r="E1976" s="4" t="inlineStr">
        <is>
          <t xml:space="preserve"> </t>
        </is>
      </c>
    </row>
    <row r="1977">
      <c r="A1977" s="3" t="inlineStr">
        <is>
          <t>Schedule of Investments [Line Items]</t>
        </is>
      </c>
      <c r="C1977" s="4" t="inlineStr">
        <is>
          <t xml:space="preserve"> </t>
        </is>
      </c>
      <c r="E1977" s="4" t="inlineStr">
        <is>
          <t xml:space="preserve"> </t>
        </is>
      </c>
    </row>
    <row r="1978">
      <c r="A1978" s="4" t="inlineStr">
        <is>
          <t>Cost</t>
        </is>
      </c>
      <c r="B1978" s="4" t="inlineStr">
        <is>
          <t>[1],[3]</t>
        </is>
      </c>
      <c r="C1978" s="5" t="n">
        <v>749</v>
      </c>
      <c r="E1978" s="4" t="inlineStr">
        <is>
          <t xml:space="preserve"> </t>
        </is>
      </c>
    </row>
    <row r="1979">
      <c r="A1979" s="4" t="inlineStr">
        <is>
          <t>Fair Value</t>
        </is>
      </c>
      <c r="B1979" s="4" t="inlineStr">
        <is>
          <t>[17]</t>
        </is>
      </c>
      <c r="C1979" s="5" t="n">
        <v>263</v>
      </c>
      <c r="E1979" s="4" t="inlineStr">
        <is>
          <t xml:space="preserve"> </t>
        </is>
      </c>
    </row>
    <row r="1980">
      <c r="A1980" s="4" t="inlineStr">
        <is>
          <t>Investment, Identifier [Axis]: LIFT BRANDS, INC., Tranche A Term Loan</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Principal</t>
        </is>
      </c>
      <c r="C1982" s="5" t="n">
        <v>2433</v>
      </c>
      <c r="E1982" s="5" t="n">
        <v>2452</v>
      </c>
    </row>
    <row r="1983">
      <c r="A1983" s="4" t="inlineStr">
        <is>
          <t>Cost</t>
        </is>
      </c>
      <c r="C1983" s="5" t="n">
        <v>2433</v>
      </c>
      <c r="D1983" s="4" t="inlineStr">
        <is>
          <t>[1],[3]</t>
        </is>
      </c>
      <c r="E1983" s="5" t="n">
        <v>2452</v>
      </c>
      <c r="F1983" s="4" t="inlineStr">
        <is>
          <t>[9],[11]</t>
        </is>
      </c>
    </row>
    <row r="1984">
      <c r="A1984" s="4" t="inlineStr">
        <is>
          <t>Fair Value</t>
        </is>
      </c>
      <c r="C1984" s="5" t="n">
        <v>2428</v>
      </c>
      <c r="D1984" s="4" t="inlineStr">
        <is>
          <t>[17]</t>
        </is>
      </c>
      <c r="E1984" s="5" t="n">
        <v>2403</v>
      </c>
      <c r="F1984" s="4" t="inlineStr">
        <is>
          <t>[18]</t>
        </is>
      </c>
    </row>
    <row r="1985">
      <c r="A1985" s="4" t="inlineStr">
        <is>
          <t>Investment, Identifier [Axis]: LIFT BRANDS, INC., Tranche B Term Loan</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Principal</t>
        </is>
      </c>
      <c r="C1987" s="5" t="n">
        <v>710</v>
      </c>
      <c r="E1987" s="5" t="n">
        <v>661</v>
      </c>
    </row>
    <row r="1988">
      <c r="A1988" s="4" t="inlineStr">
        <is>
          <t>Cost</t>
        </is>
      </c>
      <c r="C1988" s="5" t="n">
        <v>710</v>
      </c>
      <c r="D1988" s="4" t="inlineStr">
        <is>
          <t>[1],[3]</t>
        </is>
      </c>
      <c r="E1988" s="5" t="n">
        <v>661</v>
      </c>
      <c r="F1988" s="4" t="inlineStr">
        <is>
          <t>[9],[11]</t>
        </is>
      </c>
    </row>
    <row r="1989">
      <c r="A1989" s="4" t="inlineStr">
        <is>
          <t>Fair Value</t>
        </is>
      </c>
      <c r="C1989" s="5" t="n">
        <v>689</v>
      </c>
      <c r="D1989" s="4" t="inlineStr">
        <is>
          <t>[17]</t>
        </is>
      </c>
      <c r="E1989" s="5" t="n">
        <v>601</v>
      </c>
      <c r="F1989" s="4" t="inlineStr">
        <is>
          <t>[18]</t>
        </is>
      </c>
    </row>
    <row r="1990">
      <c r="A1990" s="4" t="inlineStr">
        <is>
          <t>Investment, Identifier [Axis]: LIFT BRANDS, INC., Tranche C Loan</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Principal</t>
        </is>
      </c>
      <c r="C1992" s="5" t="n">
        <v>565</v>
      </c>
      <c r="E1992" s="5" t="n">
        <v>565</v>
      </c>
    </row>
    <row r="1993">
      <c r="A1993" s="4" t="inlineStr">
        <is>
          <t>Cost</t>
        </is>
      </c>
      <c r="C1993" s="5" t="n">
        <v>565</v>
      </c>
      <c r="D1993" s="4" t="inlineStr">
        <is>
          <t>[1],[3]</t>
        </is>
      </c>
      <c r="E1993" s="5" t="n">
        <v>565</v>
      </c>
      <c r="F1993" s="4" t="inlineStr">
        <is>
          <t>[9],[11]</t>
        </is>
      </c>
    </row>
    <row r="1994">
      <c r="A1994" s="4" t="inlineStr">
        <is>
          <t>Fair Value</t>
        </is>
      </c>
      <c r="C1994" s="5" t="n">
        <v>548</v>
      </c>
      <c r="D1994" s="4" t="inlineStr">
        <is>
          <t>[17]</t>
        </is>
      </c>
      <c r="E1994" s="5" t="n">
        <v>514</v>
      </c>
      <c r="F1994" s="4" t="inlineStr">
        <is>
          <t>[18]</t>
        </is>
      </c>
    </row>
    <row r="1995">
      <c r="A1995" s="4" t="inlineStr">
        <is>
          <t>Investment, Identifier [Axis]: LIGHTBOX INTERMEDIATE, L.P., First Lien</t>
        </is>
      </c>
      <c r="C1995" s="4" t="inlineStr">
        <is>
          <t xml:space="preserve"> </t>
        </is>
      </c>
      <c r="E1995" s="4" t="inlineStr">
        <is>
          <t xml:space="preserve"> </t>
        </is>
      </c>
    </row>
    <row r="1996">
      <c r="A1996" s="3" t="inlineStr">
        <is>
          <t>Schedule of Investments [Line Items]</t>
        </is>
      </c>
      <c r="C1996" s="4" t="inlineStr">
        <is>
          <t xml:space="preserve"> </t>
        </is>
      </c>
      <c r="E1996" s="4" t="inlineStr">
        <is>
          <t xml:space="preserve"> </t>
        </is>
      </c>
    </row>
    <row r="1997">
      <c r="A1997" s="4" t="inlineStr">
        <is>
          <t>Principal</t>
        </is>
      </c>
      <c r="C1997" s="5" t="n">
        <v>5401</v>
      </c>
      <c r="E1997" s="5" t="n">
        <v>5444</v>
      </c>
    </row>
    <row r="1998">
      <c r="A1998" s="4" t="inlineStr">
        <is>
          <t>Cost</t>
        </is>
      </c>
      <c r="C1998" s="5" t="n">
        <v>5385</v>
      </c>
      <c r="D1998" s="4" t="inlineStr">
        <is>
          <t>[1],[3]</t>
        </is>
      </c>
      <c r="E1998" s="5" t="n">
        <v>5419</v>
      </c>
      <c r="F1998" s="4" t="inlineStr">
        <is>
          <t>[9],[11]</t>
        </is>
      </c>
    </row>
    <row r="1999">
      <c r="A1999" s="4" t="inlineStr">
        <is>
          <t>Fair Value</t>
        </is>
      </c>
      <c r="C1999" s="5" t="n">
        <v>5131</v>
      </c>
      <c r="D1999" s="4" t="inlineStr">
        <is>
          <t>[17]</t>
        </is>
      </c>
      <c r="E1999" s="5" t="n">
        <v>5281</v>
      </c>
      <c r="F1999" s="4" t="inlineStr">
        <is>
          <t>[18]</t>
        </is>
      </c>
    </row>
    <row r="2000">
      <c r="A2000" s="4" t="inlineStr">
        <is>
          <t>Investment, Identifier [Axis]: LIGHTING RETROFIT INTERNATIONAL, LLC (DBA ENVOCORE), Common units</t>
        </is>
      </c>
      <c r="C2000" s="4" t="inlineStr">
        <is>
          <t xml:space="preserve"> </t>
        </is>
      </c>
      <c r="E2000" s="4" t="inlineStr">
        <is>
          <t xml:space="preserve"> </t>
        </is>
      </c>
    </row>
    <row r="2001">
      <c r="A2001" s="3" t="inlineStr">
        <is>
          <t>Schedule of Investments [Line Items]</t>
        </is>
      </c>
      <c r="C2001" s="4" t="inlineStr">
        <is>
          <t xml:space="preserve"> </t>
        </is>
      </c>
      <c r="E2001" s="4" t="inlineStr">
        <is>
          <t xml:space="preserve"> </t>
        </is>
      </c>
    </row>
    <row r="2002">
      <c r="A2002" s="4" t="inlineStr">
        <is>
          <t>Principal</t>
        </is>
      </c>
      <c r="C2002" s="5" t="n">
        <v>0</v>
      </c>
      <c r="E2002" s="4" t="inlineStr">
        <is>
          <t xml:space="preserve"> </t>
        </is>
      </c>
    </row>
    <row r="2003">
      <c r="A2003" s="4" t="inlineStr">
        <is>
          <t>Fair Value</t>
        </is>
      </c>
      <c r="C2003" s="5" t="n">
        <v>0</v>
      </c>
      <c r="E2003" s="5" t="n">
        <v>0</v>
      </c>
    </row>
    <row r="2004">
      <c r="A2004" s="4" t="inlineStr">
        <is>
          <t>Investment, Identifier [Axis]: LIGHTING RETROFIT INTERNATIONAL, LLC (DBA ENVOCORE), First Lien</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Principal</t>
        </is>
      </c>
      <c r="C2006" s="5" t="n">
        <v>5052</v>
      </c>
      <c r="E2006" s="4" t="inlineStr">
        <is>
          <t xml:space="preserve"> </t>
        </is>
      </c>
    </row>
    <row r="2007">
      <c r="A2007" s="4" t="inlineStr">
        <is>
          <t>Fair Value</t>
        </is>
      </c>
      <c r="C2007" s="5" t="n">
        <v>4855</v>
      </c>
      <c r="E2007" s="5" t="n">
        <v>4984</v>
      </c>
    </row>
    <row r="2008">
      <c r="A2008" s="4" t="inlineStr">
        <is>
          <t>Investment, Identifier [Axis]: LIGHTING RETROFIT INTERNATIONAL, LLC (DBA ENVOCORE), Revolving Loan</t>
        </is>
      </c>
      <c r="C2008" s="4" t="inlineStr">
        <is>
          <t xml:space="preserve"> </t>
        </is>
      </c>
      <c r="E2008" s="4" t="inlineStr">
        <is>
          <t xml:space="preserve"> </t>
        </is>
      </c>
    </row>
    <row r="2009">
      <c r="A2009" s="3" t="inlineStr">
        <is>
          <t>Schedule of Investments [Line Items]</t>
        </is>
      </c>
      <c r="C2009" s="4" t="inlineStr">
        <is>
          <t xml:space="preserve"> </t>
        </is>
      </c>
      <c r="E2009" s="4" t="inlineStr">
        <is>
          <t xml:space="preserve"> </t>
        </is>
      </c>
    </row>
    <row r="2010">
      <c r="A2010" s="4" t="inlineStr">
        <is>
          <t>Principal</t>
        </is>
      </c>
      <c r="C2010" s="5" t="n">
        <v>729</v>
      </c>
      <c r="E2010" s="4" t="inlineStr">
        <is>
          <t xml:space="preserve"> </t>
        </is>
      </c>
    </row>
    <row r="2011">
      <c r="A2011" s="4" t="inlineStr">
        <is>
          <t>Fair Value</t>
        </is>
      </c>
      <c r="C2011" s="5" t="n">
        <v>701</v>
      </c>
      <c r="E2011" s="5" t="n">
        <v>714</v>
      </c>
    </row>
    <row r="2012">
      <c r="A2012" s="4" t="inlineStr">
        <is>
          <t>Investment, Identifier [Axis]: LIGHTING RETROFIT INTERNATIONAL, LLC (DBA ENVOCORE), Second Lien</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Principal</t>
        </is>
      </c>
      <c r="C2014" s="5" t="n">
        <v>5208</v>
      </c>
      <c r="E2014" s="4" t="inlineStr">
        <is>
          <t xml:space="preserve"> </t>
        </is>
      </c>
    </row>
    <row r="2015">
      <c r="A2015" s="4" t="inlineStr">
        <is>
          <t>Fair Value</t>
        </is>
      </c>
      <c r="C2015" s="5" t="n">
        <v>3802</v>
      </c>
      <c r="E2015" s="5" t="n">
        <v>4917</v>
      </c>
    </row>
    <row r="2016">
      <c r="A2016" s="4" t="inlineStr">
        <is>
          <t>Investment, Identifier [Axis]: LIGHTING RETROFIT INTERNATIONAL, LLC (DBA ENVOCORE), Series A Preferred units</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Principal</t>
        </is>
      </c>
      <c r="C2018" s="5" t="n">
        <v>0</v>
      </c>
      <c r="E2018" s="4" t="inlineStr">
        <is>
          <t xml:space="preserve"> </t>
        </is>
      </c>
    </row>
    <row r="2019">
      <c r="A2019" s="4" t="inlineStr">
        <is>
          <t>Fair Value</t>
        </is>
      </c>
      <c r="C2019" s="5" t="n">
        <v>0</v>
      </c>
      <c r="E2019" s="5" t="n">
        <v>0</v>
      </c>
    </row>
    <row r="2020">
      <c r="A2020" s="4" t="inlineStr">
        <is>
          <t>Investment, Identifier [Axis]: LIGHTING RETROFIT INTERNATIONAL, LLC, Common units</t>
        </is>
      </c>
      <c r="C2020" s="4" t="inlineStr">
        <is>
          <t xml:space="preserve"> </t>
        </is>
      </c>
      <c r="E2020" s="4" t="inlineStr">
        <is>
          <t xml:space="preserve"> </t>
        </is>
      </c>
    </row>
    <row r="2021">
      <c r="A2021" s="3" t="inlineStr">
        <is>
          <t>Schedule of Investments [Line Items]</t>
        </is>
      </c>
      <c r="C2021" s="4" t="inlineStr">
        <is>
          <t xml:space="preserve"> </t>
        </is>
      </c>
      <c r="E2021" s="4" t="inlineStr">
        <is>
          <t xml:space="preserve"> </t>
        </is>
      </c>
    </row>
    <row r="2022">
      <c r="A2022" s="4" t="inlineStr">
        <is>
          <t>Cost</t>
        </is>
      </c>
      <c r="C2022" s="5" t="n">
        <v>0</v>
      </c>
      <c r="D2022" s="4" t="inlineStr">
        <is>
          <t>[1],[3],[5],[20],[26]</t>
        </is>
      </c>
      <c r="E2022" s="5" t="n">
        <v>0</v>
      </c>
      <c r="F2022" s="4" t="inlineStr">
        <is>
          <t>[9],[11],[13],[22],[27]</t>
        </is>
      </c>
    </row>
    <row r="2023">
      <c r="A2023" s="4" t="inlineStr">
        <is>
          <t>Fair Value</t>
        </is>
      </c>
      <c r="C2023" s="5" t="n">
        <v>0</v>
      </c>
      <c r="D2023" s="4" t="inlineStr">
        <is>
          <t>[5],[17],[20],[26]</t>
        </is>
      </c>
      <c r="E2023" s="5" t="n">
        <v>0</v>
      </c>
      <c r="F2023" s="4" t="inlineStr">
        <is>
          <t>[13],[18],[22],[27]</t>
        </is>
      </c>
    </row>
    <row r="2024">
      <c r="A2024" s="4" t="inlineStr">
        <is>
          <t>Investment, Identifier [Axis]: LIGHTING RETROFIT INTERNATIONAL, LLC, First Lien</t>
        </is>
      </c>
      <c r="C2024" s="4" t="inlineStr">
        <is>
          <t xml:space="preserve"> </t>
        </is>
      </c>
      <c r="E2024" s="4" t="inlineStr">
        <is>
          <t xml:space="preserve"> </t>
        </is>
      </c>
    </row>
    <row r="2025">
      <c r="A2025" s="3" t="inlineStr">
        <is>
          <t>Schedule of Investments [Line Items]</t>
        </is>
      </c>
      <c r="C2025" s="4" t="inlineStr">
        <is>
          <t xml:space="preserve"> </t>
        </is>
      </c>
      <c r="E2025" s="4" t="inlineStr">
        <is>
          <t xml:space="preserve"> </t>
        </is>
      </c>
    </row>
    <row r="2026">
      <c r="A2026" s="4" t="inlineStr">
        <is>
          <t>Principal</t>
        </is>
      </c>
      <c r="C2026" s="5" t="n">
        <v>5052</v>
      </c>
      <c r="D2026" s="4" t="inlineStr">
        <is>
          <t>[5]</t>
        </is>
      </c>
      <c r="E2026" s="5" t="n">
        <v>5091</v>
      </c>
      <c r="F2026" s="4" t="inlineStr">
        <is>
          <t>[13]</t>
        </is>
      </c>
    </row>
    <row r="2027">
      <c r="A2027" s="4" t="inlineStr">
        <is>
          <t>Cost</t>
        </is>
      </c>
      <c r="C2027" s="5" t="n">
        <v>5052</v>
      </c>
      <c r="D2027" s="4" t="inlineStr">
        <is>
          <t>[1],[3],[5]</t>
        </is>
      </c>
      <c r="E2027" s="5" t="n">
        <v>5091</v>
      </c>
      <c r="F2027" s="4" t="inlineStr">
        <is>
          <t>[9],[11],[13]</t>
        </is>
      </c>
    </row>
    <row r="2028">
      <c r="A2028" s="4" t="inlineStr">
        <is>
          <t>Fair Value</t>
        </is>
      </c>
      <c r="C2028" s="5" t="n">
        <v>4855</v>
      </c>
      <c r="D2028" s="4" t="inlineStr">
        <is>
          <t>[5],[17]</t>
        </is>
      </c>
      <c r="E2028" s="5" t="n">
        <v>4984</v>
      </c>
      <c r="F2028" s="4" t="inlineStr">
        <is>
          <t>[13],[18]</t>
        </is>
      </c>
    </row>
    <row r="2029">
      <c r="A2029" s="4" t="inlineStr">
        <is>
          <t>Investment, Identifier [Axis]: LIGHTING RETROFIT INTERNATIONAL, LLC, Revolving Loan</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Principal</t>
        </is>
      </c>
      <c r="C2031" s="5" t="n">
        <v>729</v>
      </c>
      <c r="D2031" s="4" t="inlineStr">
        <is>
          <t>[5],[25]</t>
        </is>
      </c>
      <c r="E2031" s="5" t="n">
        <v>729</v>
      </c>
      <c r="F2031" s="4" t="inlineStr">
        <is>
          <t>[13],[28]</t>
        </is>
      </c>
    </row>
    <row r="2032">
      <c r="A2032" s="4" t="inlineStr">
        <is>
          <t>Cost</t>
        </is>
      </c>
      <c r="C2032" s="5" t="n">
        <v>729</v>
      </c>
      <c r="D2032" s="4" t="inlineStr">
        <is>
          <t>[1],[3],[5],[25]</t>
        </is>
      </c>
      <c r="E2032" s="5" t="n">
        <v>729</v>
      </c>
      <c r="F2032" s="4" t="inlineStr">
        <is>
          <t>[9],[11],[13],[28]</t>
        </is>
      </c>
    </row>
    <row r="2033">
      <c r="A2033" s="4" t="inlineStr">
        <is>
          <t>Fair Value</t>
        </is>
      </c>
      <c r="C2033" s="5" t="n">
        <v>701</v>
      </c>
      <c r="D2033" s="4" t="inlineStr">
        <is>
          <t>[5],[17],[25]</t>
        </is>
      </c>
      <c r="E2033" s="5" t="n">
        <v>714</v>
      </c>
      <c r="F2033" s="4" t="inlineStr">
        <is>
          <t>[13],[18],[28]</t>
        </is>
      </c>
    </row>
    <row r="2034">
      <c r="A2034" s="4" t="inlineStr">
        <is>
          <t>Investment, Identifier [Axis]: LIGHTING RETROFIT INTERNATIONAL, LLC, Second Lien</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Principal</t>
        </is>
      </c>
      <c r="C2036" s="5" t="n">
        <v>5208</v>
      </c>
      <c r="D2036" s="4" t="inlineStr">
        <is>
          <t>[5],[33]</t>
        </is>
      </c>
      <c r="E2036" s="5" t="n">
        <v>5208</v>
      </c>
      <c r="F2036" s="4" t="inlineStr">
        <is>
          <t>[13],[34]</t>
        </is>
      </c>
    </row>
    <row r="2037">
      <c r="A2037" s="4" t="inlineStr">
        <is>
          <t>Cost</t>
        </is>
      </c>
      <c r="C2037" s="5" t="n">
        <v>5208</v>
      </c>
      <c r="D2037" s="4" t="inlineStr">
        <is>
          <t>[1],[3],[5],[33]</t>
        </is>
      </c>
      <c r="E2037" s="5" t="n">
        <v>5208</v>
      </c>
      <c r="F2037" s="4" t="inlineStr">
        <is>
          <t>[9],[11],[13],[34]</t>
        </is>
      </c>
    </row>
    <row r="2038">
      <c r="A2038" s="4" t="inlineStr">
        <is>
          <t>Fair Value</t>
        </is>
      </c>
      <c r="C2038" s="5" t="n">
        <v>3802</v>
      </c>
      <c r="D2038" s="4" t="inlineStr">
        <is>
          <t>[5],[17],[33]</t>
        </is>
      </c>
      <c r="E2038" s="5" t="n">
        <v>4917</v>
      </c>
      <c r="F2038" s="4" t="inlineStr">
        <is>
          <t>[13],[18],[34]</t>
        </is>
      </c>
    </row>
    <row r="2039">
      <c r="A2039" s="4" t="inlineStr">
        <is>
          <t>Investment, Identifier [Axis]: LIGHTING RETROFIT INTERNATIONAL, LLC, Series A Preferred units</t>
        </is>
      </c>
      <c r="C2039" s="4" t="inlineStr">
        <is>
          <t xml:space="preserve"> </t>
        </is>
      </c>
      <c r="E2039" s="4" t="inlineStr">
        <is>
          <t xml:space="preserve"> </t>
        </is>
      </c>
    </row>
    <row r="2040">
      <c r="A2040" s="3" t="inlineStr">
        <is>
          <t>Schedule of Investments [Line Items]</t>
        </is>
      </c>
      <c r="C2040" s="4" t="inlineStr">
        <is>
          <t xml:space="preserve"> </t>
        </is>
      </c>
      <c r="E2040" s="4" t="inlineStr">
        <is>
          <t xml:space="preserve"> </t>
        </is>
      </c>
    </row>
    <row r="2041">
      <c r="A2041" s="4" t="inlineStr">
        <is>
          <t>Cost</t>
        </is>
      </c>
      <c r="C2041" s="5" t="n">
        <v>0</v>
      </c>
      <c r="D2041" s="4" t="inlineStr">
        <is>
          <t>[1],[3],[5],[20],[26]</t>
        </is>
      </c>
      <c r="E2041" s="5" t="n">
        <v>0</v>
      </c>
      <c r="F2041" s="4" t="inlineStr">
        <is>
          <t>[9],[11],[13],[22],[27]</t>
        </is>
      </c>
    </row>
    <row r="2042">
      <c r="A2042" s="4" t="inlineStr">
        <is>
          <t>Fair Value</t>
        </is>
      </c>
      <c r="C2042" s="5" t="n">
        <v>0</v>
      </c>
      <c r="D2042" s="4" t="inlineStr">
        <is>
          <t>[5],[17],[20],[26]</t>
        </is>
      </c>
      <c r="E2042" s="5" t="n">
        <v>0</v>
      </c>
      <c r="F2042" s="4" t="inlineStr">
        <is>
          <t>[13],[18],[22],[27]</t>
        </is>
      </c>
    </row>
    <row r="2043">
      <c r="A2043" s="4" t="inlineStr">
        <is>
          <t>Investment, Identifier [Axis]: LIGHTNING INTERMEDIATE II, LLC, First Lien</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Principal</t>
        </is>
      </c>
      <c r="C2045" s="5" t="n">
        <v>21701</v>
      </c>
      <c r="E2045" s="5" t="n">
        <v>22135</v>
      </c>
    </row>
    <row r="2046">
      <c r="A2046" s="4" t="inlineStr">
        <is>
          <t>Cost</t>
        </is>
      </c>
      <c r="C2046" s="5" t="n">
        <v>21460</v>
      </c>
      <c r="D2046" s="4" t="inlineStr">
        <is>
          <t>[1],[3]</t>
        </is>
      </c>
      <c r="E2046" s="5" t="n">
        <v>21826</v>
      </c>
      <c r="F2046" s="4" t="inlineStr">
        <is>
          <t>[9],[11]</t>
        </is>
      </c>
    </row>
    <row r="2047">
      <c r="A2047" s="4" t="inlineStr">
        <is>
          <t>Fair Value</t>
        </is>
      </c>
      <c r="C2047" s="5" t="n">
        <v>21007</v>
      </c>
      <c r="D2047" s="4" t="inlineStr">
        <is>
          <t>[17]</t>
        </is>
      </c>
      <c r="E2047" s="5" t="n">
        <v>21029</v>
      </c>
      <c r="F2047" s="4" t="inlineStr">
        <is>
          <t>[18]</t>
        </is>
      </c>
    </row>
    <row r="2048">
      <c r="A2048" s="4" t="inlineStr">
        <is>
          <t>Investment, Identifier [Axis]: LIGHTNING INTERMEDIATE II, LLC, LLC interest</t>
        </is>
      </c>
      <c r="C2048" s="4" t="inlineStr">
        <is>
          <t xml:space="preserve"> </t>
        </is>
      </c>
      <c r="E2048" s="4" t="inlineStr">
        <is>
          <t xml:space="preserve"> </t>
        </is>
      </c>
    </row>
    <row r="2049">
      <c r="A2049" s="3" t="inlineStr">
        <is>
          <t>Schedule of Investments [Line Items]</t>
        </is>
      </c>
      <c r="C2049" s="4" t="inlineStr">
        <is>
          <t xml:space="preserve"> </t>
        </is>
      </c>
      <c r="E2049" s="4" t="inlineStr">
        <is>
          <t xml:space="preserve"> </t>
        </is>
      </c>
    </row>
    <row r="2050">
      <c r="A2050" s="4" t="inlineStr">
        <is>
          <t>Cost</t>
        </is>
      </c>
      <c r="C2050" s="5" t="n">
        <v>600</v>
      </c>
      <c r="D2050" s="4" t="inlineStr">
        <is>
          <t>[1],[3],[20],[26]</t>
        </is>
      </c>
      <c r="E2050" s="5" t="n">
        <v>600</v>
      </c>
      <c r="F2050" s="4" t="inlineStr">
        <is>
          <t>[9],[11],[22],[27],[36]</t>
        </is>
      </c>
    </row>
    <row r="2051">
      <c r="A2051" s="4" t="inlineStr">
        <is>
          <t>Fair Value</t>
        </is>
      </c>
      <c r="C2051" s="5" t="n">
        <v>263</v>
      </c>
      <c r="D2051" s="4" t="inlineStr">
        <is>
          <t>[17],[20],[26]</t>
        </is>
      </c>
      <c r="E2051" s="5" t="n">
        <v>263</v>
      </c>
      <c r="F2051" s="4" t="inlineStr">
        <is>
          <t>[18],[22],[27],[36]</t>
        </is>
      </c>
    </row>
    <row r="2052">
      <c r="A2052" s="4" t="inlineStr">
        <is>
          <t>Investment, Identifier [Axis]: LIGHTNING INTERMEDIATE II, LLC, Revolving Loan</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Principal</t>
        </is>
      </c>
      <c r="C2054" s="5" t="n">
        <v>0</v>
      </c>
      <c r="D2054" s="4" t="inlineStr">
        <is>
          <t>[25]</t>
        </is>
      </c>
      <c r="E2054" s="5" t="n">
        <v>0</v>
      </c>
      <c r="F2054" s="4" t="inlineStr">
        <is>
          <t>[28]</t>
        </is>
      </c>
    </row>
    <row r="2055">
      <c r="A2055" s="4" t="inlineStr">
        <is>
          <t>Cost</t>
        </is>
      </c>
      <c r="C2055" s="5" t="n">
        <v>-18</v>
      </c>
      <c r="D2055" s="4" t="inlineStr">
        <is>
          <t>[1],[3],[25]</t>
        </is>
      </c>
      <c r="E2055" s="5" t="n">
        <v>-23</v>
      </c>
      <c r="F2055" s="4" t="inlineStr">
        <is>
          <t>[9],[11],[28]</t>
        </is>
      </c>
    </row>
    <row r="2056">
      <c r="A2056" s="4" t="inlineStr">
        <is>
          <t>Fair Value</t>
        </is>
      </c>
      <c r="C2056" s="5" t="n">
        <v>0</v>
      </c>
      <c r="D2056" s="4" t="inlineStr">
        <is>
          <t>[17],[25]</t>
        </is>
      </c>
      <c r="E2056" s="5" t="n">
        <v>0</v>
      </c>
      <c r="F2056" s="4" t="inlineStr">
        <is>
          <t>[18],[28]</t>
        </is>
      </c>
    </row>
    <row r="2057">
      <c r="A2057" s="4" t="inlineStr">
        <is>
          <t>Investment, Identifier [Axis]: LKC TECHNOLOGIES, INC., Class A units</t>
        </is>
      </c>
      <c r="C2057" s="4" t="inlineStr">
        <is>
          <t xml:space="preserve"> </t>
        </is>
      </c>
      <c r="E2057" s="4" t="inlineStr">
        <is>
          <t xml:space="preserve"> </t>
        </is>
      </c>
    </row>
    <row r="2058">
      <c r="A2058" s="3" t="inlineStr">
        <is>
          <t>Schedule of Investments [Line Items]</t>
        </is>
      </c>
      <c r="C2058" s="4" t="inlineStr">
        <is>
          <t xml:space="preserve"> </t>
        </is>
      </c>
      <c r="E2058" s="4" t="inlineStr">
        <is>
          <t xml:space="preserve"> </t>
        </is>
      </c>
    </row>
    <row r="2059">
      <c r="A2059" s="4" t="inlineStr">
        <is>
          <t>Cost</t>
        </is>
      </c>
      <c r="C2059" s="5" t="n">
        <v>1000</v>
      </c>
      <c r="D2059" s="4" t="inlineStr">
        <is>
          <t>[1],[3],[20],[26],[35]</t>
        </is>
      </c>
      <c r="E2059" s="5" t="n">
        <v>1000</v>
      </c>
      <c r="F2059" s="4" t="inlineStr">
        <is>
          <t>[9],[11],[22],[27]</t>
        </is>
      </c>
    </row>
    <row r="2060">
      <c r="A2060" s="4" t="inlineStr">
        <is>
          <t>Fair Value</t>
        </is>
      </c>
      <c r="C2060" s="5" t="n">
        <v>1728</v>
      </c>
      <c r="D2060" s="4" t="inlineStr">
        <is>
          <t>[17],[20],[26],[35]</t>
        </is>
      </c>
      <c r="E2060" s="5" t="n">
        <v>1460</v>
      </c>
      <c r="F2060" s="4" t="inlineStr">
        <is>
          <t>[18],[22],[27]</t>
        </is>
      </c>
    </row>
    <row r="2061">
      <c r="A2061" s="4" t="inlineStr">
        <is>
          <t>Investment, Identifier [Axis]: LKC TECHNOLOGIES, INC., First Lien</t>
        </is>
      </c>
      <c r="C2061" s="4" t="inlineStr">
        <is>
          <t xml:space="preserve"> </t>
        </is>
      </c>
      <c r="E2061" s="4" t="inlineStr">
        <is>
          <t xml:space="preserve"> </t>
        </is>
      </c>
    </row>
    <row r="2062">
      <c r="A2062" s="3" t="inlineStr">
        <is>
          <t>Schedule of Investments [Line Items]</t>
        </is>
      </c>
      <c r="C2062" s="4" t="inlineStr">
        <is>
          <t xml:space="preserve"> </t>
        </is>
      </c>
      <c r="E2062" s="4" t="inlineStr">
        <is>
          <t xml:space="preserve"> </t>
        </is>
      </c>
    </row>
    <row r="2063">
      <c r="A2063" s="4" t="inlineStr">
        <is>
          <t>Principal</t>
        </is>
      </c>
      <c r="C2063" s="5" t="n">
        <v>17000</v>
      </c>
      <c r="E2063" s="5" t="n">
        <v>5917</v>
      </c>
    </row>
    <row r="2064">
      <c r="A2064" s="4" t="inlineStr">
        <is>
          <t>Cost</t>
        </is>
      </c>
      <c r="C2064" s="5" t="n">
        <v>16819</v>
      </c>
      <c r="D2064" s="4" t="inlineStr">
        <is>
          <t>[1],[3]</t>
        </is>
      </c>
      <c r="E2064" s="5" t="n">
        <v>5813</v>
      </c>
      <c r="F2064" s="4" t="inlineStr">
        <is>
          <t>[9],[11]</t>
        </is>
      </c>
    </row>
    <row r="2065">
      <c r="A2065" s="4" t="inlineStr">
        <is>
          <t>Fair Value</t>
        </is>
      </c>
      <c r="C2065" s="5" t="n">
        <v>17000</v>
      </c>
      <c r="D2065" s="4" t="inlineStr">
        <is>
          <t>[17]</t>
        </is>
      </c>
      <c r="E2065" s="5" t="n">
        <v>5917</v>
      </c>
      <c r="F2065" s="4" t="inlineStr">
        <is>
          <t>[18]</t>
        </is>
      </c>
    </row>
    <row r="2066">
      <c r="A2066" s="4" t="inlineStr">
        <is>
          <t>Investment, Identifier [Axis]: LKC TECHNOLOGIES, INC., Revolving Loan</t>
        </is>
      </c>
      <c r="C2066" s="4" t="inlineStr">
        <is>
          <t xml:space="preserve"> </t>
        </is>
      </c>
      <c r="E2066" s="4" t="inlineStr">
        <is>
          <t xml:space="preserve"> </t>
        </is>
      </c>
    </row>
    <row r="2067">
      <c r="A2067" s="3" t="inlineStr">
        <is>
          <t>Schedule of Investments [Line Items]</t>
        </is>
      </c>
      <c r="C2067" s="4" t="inlineStr">
        <is>
          <t xml:space="preserve"> </t>
        </is>
      </c>
      <c r="E2067" s="4" t="inlineStr">
        <is>
          <t xml:space="preserve"> </t>
        </is>
      </c>
    </row>
    <row r="2068">
      <c r="A2068" s="4" t="inlineStr">
        <is>
          <t>Principal</t>
        </is>
      </c>
      <c r="C2068" s="5" t="n">
        <v>0</v>
      </c>
      <c r="D2068" s="4" t="inlineStr">
        <is>
          <t>[25]</t>
        </is>
      </c>
      <c r="E2068" s="5" t="n">
        <v>0</v>
      </c>
      <c r="F2068" s="4" t="inlineStr">
        <is>
          <t>[28]</t>
        </is>
      </c>
    </row>
    <row r="2069">
      <c r="A2069" s="4" t="inlineStr">
        <is>
          <t>Cost</t>
        </is>
      </c>
      <c r="C2069" s="5" t="n">
        <v>-27</v>
      </c>
      <c r="D2069" s="4" t="inlineStr">
        <is>
          <t>[1],[3],[25]</t>
        </is>
      </c>
      <c r="E2069" s="5" t="n">
        <v>-33</v>
      </c>
      <c r="F2069" s="4" t="inlineStr">
        <is>
          <t>[9],[11],[28]</t>
        </is>
      </c>
    </row>
    <row r="2070">
      <c r="A2070" s="4" t="inlineStr">
        <is>
          <t>Fair Value</t>
        </is>
      </c>
      <c r="C2070" s="5" t="n">
        <v>0</v>
      </c>
      <c r="D2070" s="4" t="inlineStr">
        <is>
          <t>[17],[25]</t>
        </is>
      </c>
      <c r="E2070" s="5" t="n">
        <v>0</v>
      </c>
      <c r="F2070" s="4" t="inlineStr">
        <is>
          <t>[18],[28]</t>
        </is>
      </c>
    </row>
    <row r="2071">
      <c r="A2071" s="4" t="inlineStr">
        <is>
          <t>Investment, Identifier [Axis]: LLFLEX, LLC, First Lien</t>
        </is>
      </c>
      <c r="C2071" s="4" t="inlineStr">
        <is>
          <t xml:space="preserve"> </t>
        </is>
      </c>
      <c r="E2071" s="4" t="inlineStr">
        <is>
          <t xml:space="preserve"> </t>
        </is>
      </c>
    </row>
    <row r="2072">
      <c r="A2072" s="3" t="inlineStr">
        <is>
          <t>Schedule of Investments [Line Items]</t>
        </is>
      </c>
      <c r="C2072" s="4" t="inlineStr">
        <is>
          <t xml:space="preserve"> </t>
        </is>
      </c>
      <c r="E2072" s="4" t="inlineStr">
        <is>
          <t xml:space="preserve"> </t>
        </is>
      </c>
    </row>
    <row r="2073">
      <c r="A2073" s="4" t="inlineStr">
        <is>
          <t>Principal</t>
        </is>
      </c>
      <c r="C2073" s="5" t="n">
        <v>10026</v>
      </c>
      <c r="D2073" s="4" t="inlineStr">
        <is>
          <t>[31]</t>
        </is>
      </c>
      <c r="E2073" s="5" t="n">
        <v>10795</v>
      </c>
      <c r="F2073" s="4" t="inlineStr">
        <is>
          <t>[32]</t>
        </is>
      </c>
    </row>
    <row r="2074">
      <c r="A2074" s="4" t="inlineStr">
        <is>
          <t>Cost</t>
        </is>
      </c>
      <c r="C2074" s="5" t="n">
        <v>9941</v>
      </c>
      <c r="D2074" s="4" t="inlineStr">
        <is>
          <t>[1],[3],[31]</t>
        </is>
      </c>
      <c r="E2074" s="5" t="n">
        <v>10662</v>
      </c>
      <c r="F2074" s="4" t="inlineStr">
        <is>
          <t>[9],[11],[32]</t>
        </is>
      </c>
    </row>
    <row r="2075">
      <c r="A2075" s="4" t="inlineStr">
        <is>
          <t>Fair Value</t>
        </is>
      </c>
      <c r="C2075" s="5" t="n">
        <v>7891</v>
      </c>
      <c r="D2075" s="4" t="inlineStr">
        <is>
          <t>[17],[31]</t>
        </is>
      </c>
      <c r="E2075" s="5" t="n">
        <v>9176</v>
      </c>
      <c r="F2075" s="4" t="inlineStr">
        <is>
          <t>[18],[32]</t>
        </is>
      </c>
    </row>
    <row r="2076">
      <c r="A2076" s="4" t="inlineStr">
        <is>
          <t>Investment, Identifier [Axis]: LOGIX HOLDINGS COMPANY, LLC, First Lien</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Principal</t>
        </is>
      </c>
      <c r="C2078" s="5" t="n">
        <v>3555</v>
      </c>
      <c r="E2078" s="5" t="n">
        <v>3555</v>
      </c>
    </row>
    <row r="2079">
      <c r="A2079" s="4" t="inlineStr">
        <is>
          <t>Cost</t>
        </is>
      </c>
      <c r="C2079" s="5" t="n">
        <v>3555</v>
      </c>
      <c r="D2079" s="4" t="inlineStr">
        <is>
          <t>[1],[3]</t>
        </is>
      </c>
      <c r="E2079" s="5" t="n">
        <v>3551</v>
      </c>
      <c r="F2079" s="4" t="inlineStr">
        <is>
          <t>[9],[11]</t>
        </is>
      </c>
    </row>
    <row r="2080">
      <c r="A2080" s="4" t="inlineStr">
        <is>
          <t>Fair Value</t>
        </is>
      </c>
      <c r="C2080" s="5" t="n">
        <v>2830</v>
      </c>
      <c r="D2080" s="4" t="inlineStr">
        <is>
          <t>[17]</t>
        </is>
      </c>
      <c r="E2080" s="5" t="n">
        <v>2755</v>
      </c>
      <c r="F2080" s="4" t="inlineStr">
        <is>
          <t>[18]</t>
        </is>
      </c>
    </row>
    <row r="2081">
      <c r="A2081" s="4" t="inlineStr">
        <is>
          <t>Investment, Identifier [Axis]: MAKO STEEL LP, First Lien</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Principal</t>
        </is>
      </c>
      <c r="C2083" s="5" t="n">
        <v>7526</v>
      </c>
      <c r="E2083" s="5" t="n">
        <v>7727</v>
      </c>
    </row>
    <row r="2084">
      <c r="A2084" s="4" t="inlineStr">
        <is>
          <t>Cost</t>
        </is>
      </c>
      <c r="C2084" s="5" t="n">
        <v>7482</v>
      </c>
      <c r="D2084" s="4" t="inlineStr">
        <is>
          <t>[1],[3]</t>
        </is>
      </c>
      <c r="E2084" s="5" t="n">
        <v>7658</v>
      </c>
      <c r="F2084" s="4" t="inlineStr">
        <is>
          <t>[9],[11]</t>
        </is>
      </c>
    </row>
    <row r="2085">
      <c r="A2085" s="4" t="inlineStr">
        <is>
          <t>Fair Value</t>
        </is>
      </c>
      <c r="C2085" s="5" t="n">
        <v>7458</v>
      </c>
      <c r="D2085" s="4" t="inlineStr">
        <is>
          <t>[17]</t>
        </is>
      </c>
      <c r="E2085" s="5" t="n">
        <v>7727</v>
      </c>
      <c r="F2085" s="4" t="inlineStr">
        <is>
          <t>[18]</t>
        </is>
      </c>
    </row>
    <row r="2086">
      <c r="A2086" s="4" t="inlineStr">
        <is>
          <t>Investment, Identifier [Axis]: MAKO STEEL LP, Revolving Loan</t>
        </is>
      </c>
      <c r="C2086" s="4" t="inlineStr">
        <is>
          <t xml:space="preserve"> </t>
        </is>
      </c>
      <c r="E2086" s="4" t="inlineStr">
        <is>
          <t xml:space="preserve"> </t>
        </is>
      </c>
    </row>
    <row r="2087">
      <c r="A2087" s="3" t="inlineStr">
        <is>
          <t>Schedule of Investments [Line Items]</t>
        </is>
      </c>
      <c r="C2087" s="4" t="inlineStr">
        <is>
          <t xml:space="preserve"> </t>
        </is>
      </c>
      <c r="E2087" s="4" t="inlineStr">
        <is>
          <t xml:space="preserve"> </t>
        </is>
      </c>
    </row>
    <row r="2088">
      <c r="A2088" s="4" t="inlineStr">
        <is>
          <t>Principal</t>
        </is>
      </c>
      <c r="C2088" s="5" t="n">
        <v>0</v>
      </c>
      <c r="D2088" s="4" t="inlineStr">
        <is>
          <t>[25]</t>
        </is>
      </c>
      <c r="E2088" s="5" t="n">
        <v>0</v>
      </c>
      <c r="F2088" s="4" t="inlineStr">
        <is>
          <t>[28]</t>
        </is>
      </c>
    </row>
    <row r="2089">
      <c r="A2089" s="4" t="inlineStr">
        <is>
          <t>Cost</t>
        </is>
      </c>
      <c r="C2089" s="5" t="n">
        <v>-9</v>
      </c>
      <c r="D2089" s="4" t="inlineStr">
        <is>
          <t>[1],[3],[25]</t>
        </is>
      </c>
      <c r="E2089" s="5" t="n">
        <v>-15</v>
      </c>
      <c r="F2089" s="4" t="inlineStr">
        <is>
          <t>[9],[11],[28]</t>
        </is>
      </c>
    </row>
    <row r="2090">
      <c r="A2090" s="4" t="inlineStr">
        <is>
          <t>Fair Value</t>
        </is>
      </c>
      <c r="C2090" s="5" t="n">
        <v>0</v>
      </c>
      <c r="D2090" s="4" t="inlineStr">
        <is>
          <t>[17],[25]</t>
        </is>
      </c>
      <c r="E2090" s="5" t="n">
        <v>0</v>
      </c>
      <c r="F2090" s="4" t="inlineStr">
        <is>
          <t>[18],[28]</t>
        </is>
      </c>
    </row>
    <row r="2091">
      <c r="A2091" s="4" t="inlineStr">
        <is>
          <t>Investment, Identifier [Axis]: MAMMOTH BORROWCO, INC., Class A Preferred Units</t>
        </is>
      </c>
      <c r="C2091" s="4" t="inlineStr">
        <is>
          <t xml:space="preserve"> </t>
        </is>
      </c>
      <c r="E2091" s="4" t="inlineStr">
        <is>
          <t xml:space="preserve"> </t>
        </is>
      </c>
    </row>
    <row r="2092">
      <c r="A2092" s="3" t="inlineStr">
        <is>
          <t>Schedule of Investments [Line Items]</t>
        </is>
      </c>
      <c r="C2092" s="4" t="inlineStr">
        <is>
          <t xml:space="preserve"> </t>
        </is>
      </c>
      <c r="E2092" s="4" t="inlineStr">
        <is>
          <t xml:space="preserve"> </t>
        </is>
      </c>
    </row>
    <row r="2093">
      <c r="A2093" s="4" t="inlineStr">
        <is>
          <t>Cost</t>
        </is>
      </c>
      <c r="C2093" s="5" t="n">
        <v>1122</v>
      </c>
      <c r="D2093" s="4" t="inlineStr">
        <is>
          <t>[1],[3],[20],[26]</t>
        </is>
      </c>
      <c r="E2093" s="5" t="n">
        <v>1000</v>
      </c>
      <c r="F2093" s="4" t="inlineStr">
        <is>
          <t>[9],[11],[22],[27]</t>
        </is>
      </c>
    </row>
    <row r="2094">
      <c r="A2094" s="4" t="inlineStr">
        <is>
          <t>Fair Value</t>
        </is>
      </c>
      <c r="C2094" s="5" t="n">
        <v>739</v>
      </c>
      <c r="D2094" s="4" t="inlineStr">
        <is>
          <t>[17],[20],[26]</t>
        </is>
      </c>
      <c r="E2094" s="5" t="n">
        <v>1000</v>
      </c>
      <c r="F2094" s="4" t="inlineStr">
        <is>
          <t>[18],[22],[27]</t>
        </is>
      </c>
    </row>
    <row r="2095">
      <c r="A2095" s="4" t="inlineStr">
        <is>
          <t>Investment, Identifier [Axis]: MAMMOTH BORROWCO, INC., Delayed Draw Term Loan</t>
        </is>
      </c>
      <c r="C2095" s="4" t="inlineStr">
        <is>
          <t xml:space="preserve"> </t>
        </is>
      </c>
      <c r="E2095" s="4" t="inlineStr">
        <is>
          <t xml:space="preserve"> </t>
        </is>
      </c>
    </row>
    <row r="2096">
      <c r="A2096" s="3" t="inlineStr">
        <is>
          <t>Schedule of Investments [Line Items]</t>
        </is>
      </c>
      <c r="C2096" s="4" t="inlineStr">
        <is>
          <t xml:space="preserve"> </t>
        </is>
      </c>
      <c r="E2096" s="4" t="inlineStr">
        <is>
          <t xml:space="preserve"> </t>
        </is>
      </c>
    </row>
    <row r="2097">
      <c r="A2097" s="4" t="inlineStr">
        <is>
          <t>Principal</t>
        </is>
      </c>
      <c r="C2097" s="5" t="n">
        <v>2861</v>
      </c>
      <c r="E2097" s="5" t="n">
        <v>1550</v>
      </c>
      <c r="F2097" s="4" t="inlineStr">
        <is>
          <t>[28]</t>
        </is>
      </c>
    </row>
    <row r="2098">
      <c r="A2098" s="4" t="inlineStr">
        <is>
          <t>Cost</t>
        </is>
      </c>
      <c r="C2098" s="5" t="n">
        <v>2796</v>
      </c>
      <c r="D2098" s="4" t="inlineStr">
        <is>
          <t>[1],[3]</t>
        </is>
      </c>
      <c r="E2098" s="5" t="n">
        <v>1497</v>
      </c>
      <c r="F2098" s="4" t="inlineStr">
        <is>
          <t>[9],[11],[28]</t>
        </is>
      </c>
    </row>
    <row r="2099">
      <c r="A2099" s="4" t="inlineStr">
        <is>
          <t>Fair Value</t>
        </is>
      </c>
      <c r="C2099" s="5" t="n">
        <v>2746</v>
      </c>
      <c r="D2099" s="4" t="inlineStr">
        <is>
          <t>[17]</t>
        </is>
      </c>
      <c r="E2099" s="5" t="n">
        <v>1511</v>
      </c>
      <c r="F2099" s="4" t="inlineStr">
        <is>
          <t>[18],[28]</t>
        </is>
      </c>
    </row>
    <row r="2100">
      <c r="A2100" s="4" t="inlineStr">
        <is>
          <t>Investment, Identifier [Axis]: MAMMOTH BORROWCO, INC., First Lien - Term Loan A</t>
        </is>
      </c>
      <c r="C2100" s="4" t="inlineStr">
        <is>
          <t xml:space="preserve"> </t>
        </is>
      </c>
      <c r="E2100" s="4" t="inlineStr">
        <is>
          <t xml:space="preserve"> </t>
        </is>
      </c>
    </row>
    <row r="2101">
      <c r="A2101" s="3" t="inlineStr">
        <is>
          <t>Schedule of Investments [Line Items]</t>
        </is>
      </c>
      <c r="C2101" s="4" t="inlineStr">
        <is>
          <t xml:space="preserve"> </t>
        </is>
      </c>
      <c r="E2101" s="4" t="inlineStr">
        <is>
          <t xml:space="preserve"> </t>
        </is>
      </c>
    </row>
    <row r="2102">
      <c r="A2102" s="4" t="inlineStr">
        <is>
          <t>Principal</t>
        </is>
      </c>
      <c r="C2102" s="5" t="n">
        <v>10669</v>
      </c>
      <c r="E2102" s="5" t="n">
        <v>10750</v>
      </c>
    </row>
    <row r="2103">
      <c r="A2103" s="4" t="inlineStr">
        <is>
          <t>Cost</t>
        </is>
      </c>
      <c r="C2103" s="5" t="n">
        <v>10448</v>
      </c>
      <c r="D2103" s="4" t="inlineStr">
        <is>
          <t>[1],[3]</t>
        </is>
      </c>
      <c r="E2103" s="5" t="n">
        <v>10495</v>
      </c>
      <c r="F2103" s="4" t="inlineStr">
        <is>
          <t>[9],[11]</t>
        </is>
      </c>
    </row>
    <row r="2104">
      <c r="A2104" s="4" t="inlineStr">
        <is>
          <t>Fair Value</t>
        </is>
      </c>
      <c r="C2104" s="5" t="n">
        <v>10243</v>
      </c>
      <c r="D2104" s="4" t="inlineStr">
        <is>
          <t>[17]</t>
        </is>
      </c>
      <c r="E2104" s="5" t="n">
        <v>10481</v>
      </c>
      <c r="F2104" s="4" t="inlineStr">
        <is>
          <t>[18]</t>
        </is>
      </c>
    </row>
    <row r="2105">
      <c r="A2105" s="4" t="inlineStr">
        <is>
          <t>Investment, Identifier [Axis]: MAMMOTH BORROWCO, INC., First Lien - Term Loan B</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Principal</t>
        </is>
      </c>
      <c r="C2107" s="5" t="n">
        <v>10669</v>
      </c>
      <c r="E2107" s="5" t="n">
        <v>10750</v>
      </c>
    </row>
    <row r="2108">
      <c r="A2108" s="4" t="inlineStr">
        <is>
          <t>Cost</t>
        </is>
      </c>
      <c r="C2108" s="5" t="n">
        <v>10446</v>
      </c>
      <c r="D2108" s="4" t="inlineStr">
        <is>
          <t>[1],[3]</t>
        </is>
      </c>
      <c r="E2108" s="5" t="n">
        <v>10495</v>
      </c>
      <c r="F2108" s="4" t="inlineStr">
        <is>
          <t>[9],[11]</t>
        </is>
      </c>
    </row>
    <row r="2109">
      <c r="A2109" s="4" t="inlineStr">
        <is>
          <t>Fair Value</t>
        </is>
      </c>
      <c r="C2109" s="5" t="n">
        <v>10243</v>
      </c>
      <c r="D2109" s="4" t="inlineStr">
        <is>
          <t>[17]</t>
        </is>
      </c>
      <c r="E2109" s="5" t="n">
        <v>10481</v>
      </c>
      <c r="F2109" s="4" t="inlineStr">
        <is>
          <t>[18]</t>
        </is>
      </c>
    </row>
    <row r="2110">
      <c r="A2110" s="4" t="inlineStr">
        <is>
          <t>Investment, Identifier [Axis]: MAMMOTH BORROWCO, INC., Revolving Loan</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Principal</t>
        </is>
      </c>
      <c r="C2112" s="5" t="n">
        <v>1250</v>
      </c>
      <c r="D2112" s="4" t="inlineStr">
        <is>
          <t>[25]</t>
        </is>
      </c>
      <c r="E2112" s="5" t="n">
        <v>1800</v>
      </c>
      <c r="F2112" s="4" t="inlineStr">
        <is>
          <t>[28]</t>
        </is>
      </c>
    </row>
    <row r="2113">
      <c r="A2113" s="4" t="inlineStr">
        <is>
          <t>Cost</t>
        </is>
      </c>
      <c r="C2113" s="5" t="n">
        <v>1177</v>
      </c>
      <c r="D2113" s="4" t="inlineStr">
        <is>
          <t>[1],[3],[25]</t>
        </is>
      </c>
      <c r="E2113" s="5" t="n">
        <v>1713</v>
      </c>
      <c r="F2113" s="4" t="inlineStr">
        <is>
          <t>[9],[11],[28]</t>
        </is>
      </c>
    </row>
    <row r="2114">
      <c r="A2114" s="4" t="inlineStr">
        <is>
          <t>Fair Value</t>
        </is>
      </c>
      <c r="C2114" s="5" t="n">
        <v>1200</v>
      </c>
      <c r="D2114" s="4" t="inlineStr">
        <is>
          <t>[17],[25]</t>
        </is>
      </c>
      <c r="E2114" s="5" t="n">
        <v>1755</v>
      </c>
      <c r="F2114" s="4" t="inlineStr">
        <is>
          <t>[18],[28]</t>
        </is>
      </c>
    </row>
    <row r="2115">
      <c r="A2115" s="4" t="inlineStr">
        <is>
          <t>Investment, Identifier [Axis]: MERCURY ACQUISITION 2021, LLC, First Lien</t>
        </is>
      </c>
      <c r="C2115" s="4" t="inlineStr">
        <is>
          <t xml:space="preserve"> </t>
        </is>
      </c>
      <c r="E2115" s="4" t="inlineStr">
        <is>
          <t xml:space="preserve"> </t>
        </is>
      </c>
    </row>
    <row r="2116">
      <c r="A2116" s="3" t="inlineStr">
        <is>
          <t>Schedule of Investments [Line Items]</t>
        </is>
      </c>
      <c r="C2116" s="4" t="inlineStr">
        <is>
          <t xml:space="preserve"> </t>
        </is>
      </c>
      <c r="E2116" s="4" t="inlineStr">
        <is>
          <t xml:space="preserve"> </t>
        </is>
      </c>
    </row>
    <row r="2117">
      <c r="A2117" s="4" t="inlineStr">
        <is>
          <t>Principal</t>
        </is>
      </c>
      <c r="C2117" s="5" t="n">
        <v>12957</v>
      </c>
      <c r="E2117" s="5" t="n">
        <v>12957</v>
      </c>
    </row>
    <row r="2118">
      <c r="A2118" s="4" t="inlineStr">
        <is>
          <t>Cost</t>
        </is>
      </c>
      <c r="C2118" s="5" t="n">
        <v>12849</v>
      </c>
      <c r="D2118" s="4" t="inlineStr">
        <is>
          <t>[1],[3]</t>
        </is>
      </c>
      <c r="E2118" s="5" t="n">
        <v>12802</v>
      </c>
      <c r="F2118" s="4" t="inlineStr">
        <is>
          <t>[9],[11]</t>
        </is>
      </c>
    </row>
    <row r="2119">
      <c r="A2119" s="4" t="inlineStr">
        <is>
          <t>Fair Value</t>
        </is>
      </c>
      <c r="C2119" s="5" t="n">
        <v>11338</v>
      </c>
      <c r="D2119" s="4" t="inlineStr">
        <is>
          <t>[17]</t>
        </is>
      </c>
      <c r="E2119" s="5" t="n">
        <v>11338</v>
      </c>
      <c r="F2119" s="4" t="inlineStr">
        <is>
          <t>[18]</t>
        </is>
      </c>
    </row>
    <row r="2120">
      <c r="A2120" s="4" t="inlineStr">
        <is>
          <t>Investment, Identifier [Axis]: MERCURY ACQUISITION 2021, LLC, Second Lien</t>
        </is>
      </c>
      <c r="C2120" s="4" t="inlineStr">
        <is>
          <t xml:space="preserve"> </t>
        </is>
      </c>
      <c r="E2120" s="4" t="inlineStr">
        <is>
          <t xml:space="preserve"> </t>
        </is>
      </c>
    </row>
    <row r="2121">
      <c r="A2121" s="3" t="inlineStr">
        <is>
          <t>Schedule of Investments [Line Items]</t>
        </is>
      </c>
      <c r="C2121" s="4" t="inlineStr">
        <is>
          <t xml:space="preserve"> </t>
        </is>
      </c>
      <c r="E2121" s="4" t="inlineStr">
        <is>
          <t xml:space="preserve"> </t>
        </is>
      </c>
    </row>
    <row r="2122">
      <c r="A2122" s="4" t="inlineStr">
        <is>
          <t>Principal</t>
        </is>
      </c>
      <c r="C2122" s="5" t="n">
        <v>2927</v>
      </c>
      <c r="E2122" s="5" t="n">
        <v>2927</v>
      </c>
    </row>
    <row r="2123">
      <c r="A2123" s="4" t="inlineStr">
        <is>
          <t>Cost</t>
        </is>
      </c>
      <c r="C2123" s="5" t="n">
        <v>2902</v>
      </c>
      <c r="D2123" s="4" t="inlineStr">
        <is>
          <t>[1],[3]</t>
        </is>
      </c>
      <c r="E2123" s="5" t="n">
        <v>2891</v>
      </c>
      <c r="F2123" s="4" t="inlineStr">
        <is>
          <t>[9],[11]</t>
        </is>
      </c>
    </row>
    <row r="2124">
      <c r="A2124" s="4" t="inlineStr">
        <is>
          <t>Fair Value</t>
        </is>
      </c>
      <c r="C2124" s="5" t="n">
        <v>2195</v>
      </c>
      <c r="D2124" s="4" t="inlineStr">
        <is>
          <t>[17]</t>
        </is>
      </c>
      <c r="E2124" s="5" t="n">
        <v>2195</v>
      </c>
      <c r="F2124" s="4" t="inlineStr">
        <is>
          <t>[18]</t>
        </is>
      </c>
    </row>
    <row r="2125">
      <c r="A2125" s="4" t="inlineStr">
        <is>
          <t>Investment, Identifier [Axis]: MERCURY ACQUISITION 2021, LLC, Series A Units</t>
        </is>
      </c>
      <c r="C2125" s="4" t="inlineStr">
        <is>
          <t xml:space="preserve"> </t>
        </is>
      </c>
      <c r="E2125" s="4" t="inlineStr">
        <is>
          <t xml:space="preserve"> </t>
        </is>
      </c>
    </row>
    <row r="2126">
      <c r="A2126" s="3" t="inlineStr">
        <is>
          <t>Schedule of Investments [Line Items]</t>
        </is>
      </c>
      <c r="C2126" s="4" t="inlineStr">
        <is>
          <t xml:space="preserve"> </t>
        </is>
      </c>
      <c r="E2126" s="4" t="inlineStr">
        <is>
          <t xml:space="preserve"> </t>
        </is>
      </c>
    </row>
    <row r="2127">
      <c r="A2127" s="4" t="inlineStr">
        <is>
          <t>Cost</t>
        </is>
      </c>
      <c r="C2127" s="5" t="n">
        <v>0</v>
      </c>
      <c r="D2127" s="4" t="inlineStr">
        <is>
          <t>[1],[3],[20],[26]</t>
        </is>
      </c>
      <c r="E2127" s="5" t="n">
        <v>0</v>
      </c>
      <c r="F2127" s="4" t="inlineStr">
        <is>
          <t>[9],[11],[22],[27]</t>
        </is>
      </c>
    </row>
    <row r="2128">
      <c r="A2128" s="4" t="inlineStr">
        <is>
          <t>Fair Value</t>
        </is>
      </c>
      <c r="C2128" s="5" t="n">
        <v>0</v>
      </c>
      <c r="D2128" s="4" t="inlineStr">
        <is>
          <t>[17],[20],[26]</t>
        </is>
      </c>
      <c r="E2128" s="5" t="n">
        <v>0</v>
      </c>
      <c r="F2128" s="4" t="inlineStr">
        <is>
          <t>[18],[22],[27]</t>
        </is>
      </c>
    </row>
    <row r="2129">
      <c r="A2129" s="4" t="inlineStr">
        <is>
          <t>Investment, Identifier [Axis]: MICROBE FORMULAS LLC, First Lien</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Principal</t>
        </is>
      </c>
      <c r="C2131" s="4" t="inlineStr">
        <is>
          <t xml:space="preserve"> </t>
        </is>
      </c>
      <c r="E2131" s="5" t="n">
        <v>10016</v>
      </c>
    </row>
    <row r="2132">
      <c r="A2132" s="4" t="inlineStr">
        <is>
          <t>Cost</t>
        </is>
      </c>
      <c r="B2132" s="4" t="inlineStr">
        <is>
          <t>[9],[11]</t>
        </is>
      </c>
      <c r="C2132" s="4" t="inlineStr">
        <is>
          <t xml:space="preserve"> </t>
        </is>
      </c>
      <c r="E2132" s="5" t="n">
        <v>9873</v>
      </c>
    </row>
    <row r="2133">
      <c r="A2133" s="4" t="inlineStr">
        <is>
          <t>Fair Value</t>
        </is>
      </c>
      <c r="B2133" s="4" t="inlineStr">
        <is>
          <t>[18]</t>
        </is>
      </c>
      <c r="C2133" s="4" t="inlineStr">
        <is>
          <t xml:space="preserve"> </t>
        </is>
      </c>
      <c r="E2133" s="5" t="n">
        <v>10016</v>
      </c>
    </row>
    <row r="2134">
      <c r="A2134" s="4" t="inlineStr">
        <is>
          <t>Investment, Identifier [Axis]: MICROBE FORMULAS LLC, First Lien 1</t>
        </is>
      </c>
      <c r="C2134" s="4" t="inlineStr">
        <is>
          <t xml:space="preserve"> </t>
        </is>
      </c>
      <c r="E2134" s="4" t="inlineStr">
        <is>
          <t xml:space="preserve"> </t>
        </is>
      </c>
    </row>
    <row r="2135">
      <c r="A2135" s="3" t="inlineStr">
        <is>
          <t>Schedule of Investments [Line Items]</t>
        </is>
      </c>
      <c r="C2135" s="4" t="inlineStr">
        <is>
          <t xml:space="preserve"> </t>
        </is>
      </c>
      <c r="E2135" s="4" t="inlineStr">
        <is>
          <t xml:space="preserve"> </t>
        </is>
      </c>
    </row>
    <row r="2136">
      <c r="A2136" s="4" t="inlineStr">
        <is>
          <t>Principal</t>
        </is>
      </c>
      <c r="C2136" s="5" t="n">
        <v>8958</v>
      </c>
      <c r="E2136" s="4" t="inlineStr">
        <is>
          <t xml:space="preserve"> </t>
        </is>
      </c>
    </row>
    <row r="2137">
      <c r="A2137" s="4" t="inlineStr">
        <is>
          <t>Cost</t>
        </is>
      </c>
      <c r="B2137" s="4" t="inlineStr">
        <is>
          <t>[1],[3]</t>
        </is>
      </c>
      <c r="C2137" s="5" t="n">
        <v>8851</v>
      </c>
      <c r="E2137" s="4" t="inlineStr">
        <is>
          <t xml:space="preserve"> </t>
        </is>
      </c>
    </row>
    <row r="2138">
      <c r="A2138" s="4" t="inlineStr">
        <is>
          <t>Fair Value</t>
        </is>
      </c>
      <c r="B2138" s="4" t="inlineStr">
        <is>
          <t>[17]</t>
        </is>
      </c>
      <c r="C2138" s="5" t="n">
        <v>8878</v>
      </c>
      <c r="E2138" s="4" t="inlineStr">
        <is>
          <t xml:space="preserve"> </t>
        </is>
      </c>
    </row>
    <row r="2139">
      <c r="A2139" s="4" t="inlineStr">
        <is>
          <t>Investment, Identifier [Axis]: MICROBE FORMULAS LLC, First Lien 2</t>
        </is>
      </c>
      <c r="C2139" s="4" t="inlineStr">
        <is>
          <t xml:space="preserve"> </t>
        </is>
      </c>
      <c r="E2139" s="4" t="inlineStr">
        <is>
          <t xml:space="preserve"> </t>
        </is>
      </c>
    </row>
    <row r="2140">
      <c r="A2140" s="3" t="inlineStr">
        <is>
          <t>Schedule of Investments [Line Items]</t>
        </is>
      </c>
      <c r="C2140" s="4" t="inlineStr">
        <is>
          <t xml:space="preserve"> </t>
        </is>
      </c>
      <c r="E2140" s="4" t="inlineStr">
        <is>
          <t xml:space="preserve"> </t>
        </is>
      </c>
    </row>
    <row r="2141">
      <c r="A2141" s="4" t="inlineStr">
        <is>
          <t>Principal</t>
        </is>
      </c>
      <c r="C2141" s="5" t="n">
        <v>5031</v>
      </c>
      <c r="E2141" s="4" t="inlineStr">
        <is>
          <t xml:space="preserve"> </t>
        </is>
      </c>
    </row>
    <row r="2142">
      <c r="A2142" s="4" t="inlineStr">
        <is>
          <t>Cost</t>
        </is>
      </c>
      <c r="B2142" s="4" t="inlineStr">
        <is>
          <t>[1],[3]</t>
        </is>
      </c>
      <c r="C2142" s="5" t="n">
        <v>4982</v>
      </c>
      <c r="E2142" s="4" t="inlineStr">
        <is>
          <t xml:space="preserve"> </t>
        </is>
      </c>
    </row>
    <row r="2143">
      <c r="A2143" s="4" t="inlineStr">
        <is>
          <t>Fair Value</t>
        </is>
      </c>
      <c r="B2143" s="4" t="inlineStr">
        <is>
          <t>[17]</t>
        </is>
      </c>
      <c r="C2143" s="5" t="n">
        <v>4982</v>
      </c>
      <c r="E2143" s="4" t="inlineStr">
        <is>
          <t xml:space="preserve"> </t>
        </is>
      </c>
    </row>
    <row r="2144">
      <c r="A2144" s="4" t="inlineStr">
        <is>
          <t>Investment, Identifier [Axis]: MICROBE FORMULAS LLC, Revolving Loan</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Principal</t>
        </is>
      </c>
      <c r="C2146" s="5" t="n">
        <v>0</v>
      </c>
      <c r="D2146" s="4" t="inlineStr">
        <is>
          <t>[25]</t>
        </is>
      </c>
      <c r="E2146" s="5" t="n">
        <v>0</v>
      </c>
      <c r="F2146" s="4" t="inlineStr">
        <is>
          <t>[28]</t>
        </is>
      </c>
    </row>
    <row r="2147">
      <c r="A2147" s="4" t="inlineStr">
        <is>
          <t>Cost</t>
        </is>
      </c>
      <c r="C2147" s="5" t="n">
        <v>-18</v>
      </c>
      <c r="D2147" s="4" t="inlineStr">
        <is>
          <t>[1],[3],[25]</t>
        </is>
      </c>
      <c r="E2147" s="5" t="n">
        <v>-22</v>
      </c>
      <c r="F2147" s="4" t="inlineStr">
        <is>
          <t>[9],[11],[28]</t>
        </is>
      </c>
    </row>
    <row r="2148">
      <c r="A2148" s="4" t="inlineStr">
        <is>
          <t>Fair Value</t>
        </is>
      </c>
      <c r="C2148" s="5" t="n">
        <v>0</v>
      </c>
      <c r="D2148" s="4" t="inlineStr">
        <is>
          <t>[17],[25]</t>
        </is>
      </c>
      <c r="E2148" s="5" t="n">
        <v>0</v>
      </c>
      <c r="F2148" s="4" t="inlineStr">
        <is>
          <t>[18],[28]</t>
        </is>
      </c>
    </row>
    <row r="2149">
      <c r="A2149" s="4" t="inlineStr">
        <is>
          <t>Investment, Identifier [Axis]: MID-FLORIDA ENDODONTICS MANAGEMENT COMPANY, LLC, Delayed Draw Term Loan</t>
        </is>
      </c>
      <c r="C2149" s="4" t="inlineStr">
        <is>
          <t xml:space="preserve"> </t>
        </is>
      </c>
      <c r="E2149" s="4" t="inlineStr">
        <is>
          <t xml:space="preserve"> </t>
        </is>
      </c>
    </row>
    <row r="2150">
      <c r="A2150" s="3" t="inlineStr">
        <is>
          <t>Schedule of Investments [Line Items]</t>
        </is>
      </c>
      <c r="C2150" s="4" t="inlineStr">
        <is>
          <t xml:space="preserve"> </t>
        </is>
      </c>
      <c r="E2150" s="4" t="inlineStr">
        <is>
          <t xml:space="preserve"> </t>
        </is>
      </c>
    </row>
    <row r="2151">
      <c r="A2151" s="4" t="inlineStr">
        <is>
          <t>Principal</t>
        </is>
      </c>
      <c r="B2151" s="4" t="inlineStr">
        <is>
          <t>[25]</t>
        </is>
      </c>
      <c r="C2151" s="5" t="n">
        <v>0</v>
      </c>
      <c r="E2151" s="4" t="inlineStr">
        <is>
          <t xml:space="preserve"> </t>
        </is>
      </c>
    </row>
    <row r="2152">
      <c r="A2152" s="4" t="inlineStr">
        <is>
          <t>Cost</t>
        </is>
      </c>
      <c r="B2152" s="4" t="inlineStr">
        <is>
          <t>[1],[3],[25]</t>
        </is>
      </c>
      <c r="C2152" s="5" t="n">
        <v>0</v>
      </c>
      <c r="E2152" s="4" t="inlineStr">
        <is>
          <t xml:space="preserve"> </t>
        </is>
      </c>
    </row>
    <row r="2153">
      <c r="A2153" s="4" t="inlineStr">
        <is>
          <t>Fair Value</t>
        </is>
      </c>
      <c r="B2153" s="4" t="inlineStr">
        <is>
          <t>[17],[25]</t>
        </is>
      </c>
      <c r="C2153" s="5" t="n">
        <v>0</v>
      </c>
      <c r="E2153" s="4" t="inlineStr">
        <is>
          <t xml:space="preserve"> </t>
        </is>
      </c>
    </row>
    <row r="2154">
      <c r="A2154" s="4" t="inlineStr">
        <is>
          <t>Investment, Identifier [Axis]: MID-FLORIDA ENDODONTICS MANAGEMENT COMPANY, LLC, First Lien - Term Loan A</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Principal</t>
        </is>
      </c>
      <c r="C2156" s="5" t="n">
        <v>8050</v>
      </c>
      <c r="E2156" s="4" t="inlineStr">
        <is>
          <t xml:space="preserve"> </t>
        </is>
      </c>
    </row>
    <row r="2157">
      <c r="A2157" s="4" t="inlineStr">
        <is>
          <t>Cost</t>
        </is>
      </c>
      <c r="B2157" s="4" t="inlineStr">
        <is>
          <t>[1],[3]</t>
        </is>
      </c>
      <c r="C2157" s="5" t="n">
        <v>7970</v>
      </c>
      <c r="E2157" s="4" t="inlineStr">
        <is>
          <t xml:space="preserve"> </t>
        </is>
      </c>
    </row>
    <row r="2158">
      <c r="A2158" s="4" t="inlineStr">
        <is>
          <t>Fair Value</t>
        </is>
      </c>
      <c r="B2158" s="4" t="inlineStr">
        <is>
          <t>[17]</t>
        </is>
      </c>
      <c r="C2158" s="5" t="n">
        <v>7970</v>
      </c>
      <c r="E2158" s="4" t="inlineStr">
        <is>
          <t xml:space="preserve"> </t>
        </is>
      </c>
    </row>
    <row r="2159">
      <c r="A2159" s="4" t="inlineStr">
        <is>
          <t>Investment, Identifier [Axis]: MID-FLORIDA ENDODONTICS MANAGEMENT COMPANY, LLC, First Lien - Term Loan B</t>
        </is>
      </c>
      <c r="C2159" s="4" t="inlineStr">
        <is>
          <t xml:space="preserve"> </t>
        </is>
      </c>
      <c r="E2159" s="4" t="inlineStr">
        <is>
          <t xml:space="preserve"> </t>
        </is>
      </c>
    </row>
    <row r="2160">
      <c r="A2160" s="3" t="inlineStr">
        <is>
          <t>Schedule of Investments [Line Items]</t>
        </is>
      </c>
      <c r="C2160" s="4" t="inlineStr">
        <is>
          <t xml:space="preserve"> </t>
        </is>
      </c>
      <c r="E2160" s="4" t="inlineStr">
        <is>
          <t xml:space="preserve"> </t>
        </is>
      </c>
    </row>
    <row r="2161">
      <c r="A2161" s="4" t="inlineStr">
        <is>
          <t>Principal</t>
        </is>
      </c>
      <c r="C2161" s="5" t="n">
        <v>8050</v>
      </c>
      <c r="E2161" s="4" t="inlineStr">
        <is>
          <t xml:space="preserve"> </t>
        </is>
      </c>
    </row>
    <row r="2162">
      <c r="A2162" s="4" t="inlineStr">
        <is>
          <t>Cost</t>
        </is>
      </c>
      <c r="B2162" s="4" t="inlineStr">
        <is>
          <t>[1],[3]</t>
        </is>
      </c>
      <c r="C2162" s="5" t="n">
        <v>7970</v>
      </c>
      <c r="E2162" s="4" t="inlineStr">
        <is>
          <t xml:space="preserve"> </t>
        </is>
      </c>
    </row>
    <row r="2163">
      <c r="A2163" s="4" t="inlineStr">
        <is>
          <t>Fair Value</t>
        </is>
      </c>
      <c r="B2163" s="4" t="inlineStr">
        <is>
          <t>[17]</t>
        </is>
      </c>
      <c r="C2163" s="5" t="n">
        <v>7970</v>
      </c>
      <c r="E2163" s="4" t="inlineStr">
        <is>
          <t xml:space="preserve"> </t>
        </is>
      </c>
    </row>
    <row r="2164">
      <c r="A2164" s="4" t="inlineStr">
        <is>
          <t>Investment, Identifier [Axis]: MID-FLORIDA ENDODONTICS MANAGEMENT COMPANY, LLC, Revolving Loan</t>
        </is>
      </c>
      <c r="C2164" s="4" t="inlineStr">
        <is>
          <t xml:space="preserve"> </t>
        </is>
      </c>
      <c r="E2164" s="4" t="inlineStr">
        <is>
          <t xml:space="preserve"> </t>
        </is>
      </c>
    </row>
    <row r="2165">
      <c r="A2165" s="3" t="inlineStr">
        <is>
          <t>Schedule of Investments [Line Items]</t>
        </is>
      </c>
      <c r="C2165" s="4" t="inlineStr">
        <is>
          <t xml:space="preserve"> </t>
        </is>
      </c>
      <c r="E2165" s="4" t="inlineStr">
        <is>
          <t xml:space="preserve"> </t>
        </is>
      </c>
    </row>
    <row r="2166">
      <c r="A2166" s="4" t="inlineStr">
        <is>
          <t>Principal</t>
        </is>
      </c>
      <c r="B2166" s="4" t="inlineStr">
        <is>
          <t>[25]</t>
        </is>
      </c>
      <c r="C2166" s="5" t="n">
        <v>0</v>
      </c>
      <c r="E2166" s="4" t="inlineStr">
        <is>
          <t xml:space="preserve"> </t>
        </is>
      </c>
    </row>
    <row r="2167">
      <c r="A2167" s="4" t="inlineStr">
        <is>
          <t>Cost</t>
        </is>
      </c>
      <c r="B2167" s="4" t="inlineStr">
        <is>
          <t>[1],[3],[25]</t>
        </is>
      </c>
      <c r="C2167" s="5" t="n">
        <v>-30</v>
      </c>
      <c r="E2167" s="4" t="inlineStr">
        <is>
          <t xml:space="preserve"> </t>
        </is>
      </c>
    </row>
    <row r="2168">
      <c r="A2168" s="4" t="inlineStr">
        <is>
          <t>Fair Value</t>
        </is>
      </c>
      <c r="B2168" s="4" t="inlineStr">
        <is>
          <t>[17],[25]</t>
        </is>
      </c>
      <c r="C2168" s="5" t="n">
        <v>0</v>
      </c>
      <c r="E2168" s="4" t="inlineStr">
        <is>
          <t xml:space="preserve"> </t>
        </is>
      </c>
    </row>
    <row r="2169">
      <c r="A2169" s="4" t="inlineStr">
        <is>
          <t>Investment, Identifier [Axis]: MUENSTER MILLING COMPANY, LLC, Class A units</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Cost</t>
        </is>
      </c>
      <c r="C2171" s="5" t="n">
        <v>1000</v>
      </c>
      <c r="D2171" s="4" t="inlineStr">
        <is>
          <t>[1],[3],[20],[26]</t>
        </is>
      </c>
      <c r="E2171" s="5" t="n">
        <v>1000</v>
      </c>
      <c r="F2171" s="4" t="inlineStr">
        <is>
          <t>[9],[11],[22],[27]</t>
        </is>
      </c>
    </row>
    <row r="2172">
      <c r="A2172" s="4" t="inlineStr">
        <is>
          <t>Fair Value</t>
        </is>
      </c>
      <c r="C2172" s="5" t="n">
        <v>147</v>
      </c>
      <c r="D2172" s="4" t="inlineStr">
        <is>
          <t>[17],[20],[26]</t>
        </is>
      </c>
      <c r="E2172" s="5" t="n">
        <v>633</v>
      </c>
      <c r="F2172" s="4" t="inlineStr">
        <is>
          <t>[18],[22],[27]</t>
        </is>
      </c>
    </row>
    <row r="2173">
      <c r="A2173" s="4" t="inlineStr">
        <is>
          <t>Investment, Identifier [Axis]: MUENSTER MILLING COMPANY, LLC, Class A-1 Units</t>
        </is>
      </c>
      <c r="C2173" s="4" t="inlineStr">
        <is>
          <t xml:space="preserve"> </t>
        </is>
      </c>
      <c r="E2173" s="4" t="inlineStr">
        <is>
          <t xml:space="preserve"> </t>
        </is>
      </c>
    </row>
    <row r="2174">
      <c r="A2174" s="3" t="inlineStr">
        <is>
          <t>Schedule of Investments [Line Items]</t>
        </is>
      </c>
      <c r="C2174" s="4" t="inlineStr">
        <is>
          <t xml:space="preserve"> </t>
        </is>
      </c>
      <c r="E2174" s="4" t="inlineStr">
        <is>
          <t xml:space="preserve"> </t>
        </is>
      </c>
    </row>
    <row r="2175">
      <c r="A2175" s="4" t="inlineStr">
        <is>
          <t>Cost</t>
        </is>
      </c>
      <c r="C2175" s="5" t="n">
        <v>500</v>
      </c>
      <c r="D2175" s="4" t="inlineStr">
        <is>
          <t>[1],[3],[20],[26]</t>
        </is>
      </c>
      <c r="E2175" s="5" t="n">
        <v>500</v>
      </c>
      <c r="F2175" s="4" t="inlineStr">
        <is>
          <t>[9],[11],[22],[27]</t>
        </is>
      </c>
    </row>
    <row r="2176">
      <c r="A2176" s="4" t="inlineStr">
        <is>
          <t>Fair Value</t>
        </is>
      </c>
      <c r="C2176" s="5" t="n">
        <v>73</v>
      </c>
      <c r="D2176" s="4" t="inlineStr">
        <is>
          <t>[17],[20],[26]</t>
        </is>
      </c>
      <c r="E2176" s="5" t="n">
        <v>316</v>
      </c>
      <c r="F2176" s="4" t="inlineStr">
        <is>
          <t>[18],[22],[27]</t>
        </is>
      </c>
    </row>
    <row r="2177">
      <c r="A2177" s="4" t="inlineStr">
        <is>
          <t>Investment, Identifier [Axis]: MUENSTER MILLING COMPANY, LLC, Class A-2 Units</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Cost</t>
        </is>
      </c>
      <c r="B2179" s="4" t="inlineStr">
        <is>
          <t>[1],[3],[20],[26]</t>
        </is>
      </c>
      <c r="C2179" s="5" t="n">
        <v>130</v>
      </c>
      <c r="E2179" s="4" t="inlineStr">
        <is>
          <t xml:space="preserve"> </t>
        </is>
      </c>
    </row>
    <row r="2180">
      <c r="A2180" s="4" t="inlineStr">
        <is>
          <t>Fair Value</t>
        </is>
      </c>
      <c r="B2180" s="4" t="inlineStr">
        <is>
          <t>[17],[20],[26]</t>
        </is>
      </c>
      <c r="C2180" s="5" t="n">
        <v>19</v>
      </c>
      <c r="E2180" s="4" t="inlineStr">
        <is>
          <t xml:space="preserve"> </t>
        </is>
      </c>
    </row>
    <row r="2181">
      <c r="A2181" s="4" t="inlineStr">
        <is>
          <t>Investment, Identifier [Axis]: MUENSTER MILLING COMPANY, LLC, First Lien</t>
        </is>
      </c>
      <c r="C2181" s="4" t="inlineStr">
        <is>
          <t xml:space="preserve"> </t>
        </is>
      </c>
      <c r="E2181" s="4" t="inlineStr">
        <is>
          <t xml:space="preserve"> </t>
        </is>
      </c>
    </row>
    <row r="2182">
      <c r="A2182" s="3" t="inlineStr">
        <is>
          <t>Schedule of Investments [Line Items]</t>
        </is>
      </c>
      <c r="C2182" s="4" t="inlineStr">
        <is>
          <t xml:space="preserve"> </t>
        </is>
      </c>
      <c r="E2182" s="4" t="inlineStr">
        <is>
          <t xml:space="preserve"> </t>
        </is>
      </c>
    </row>
    <row r="2183">
      <c r="A2183" s="4" t="inlineStr">
        <is>
          <t>Principal</t>
        </is>
      </c>
      <c r="C2183" s="5" t="n">
        <v>21800</v>
      </c>
      <c r="E2183" s="5" t="n">
        <v>21800</v>
      </c>
    </row>
    <row r="2184">
      <c r="A2184" s="4" t="inlineStr">
        <is>
          <t>Cost</t>
        </is>
      </c>
      <c r="C2184" s="5" t="n">
        <v>21572</v>
      </c>
      <c r="D2184" s="4" t="inlineStr">
        <is>
          <t>[1],[3]</t>
        </is>
      </c>
      <c r="E2184" s="5" t="n">
        <v>21536</v>
      </c>
      <c r="F2184" s="4" t="inlineStr">
        <is>
          <t>[9],[11]</t>
        </is>
      </c>
    </row>
    <row r="2185">
      <c r="A2185" s="4" t="inlineStr">
        <is>
          <t>Fair Value</t>
        </is>
      </c>
      <c r="C2185" s="5" t="n">
        <v>20710</v>
      </c>
      <c r="D2185" s="4" t="inlineStr">
        <is>
          <t>[17]</t>
        </is>
      </c>
      <c r="E2185" s="5" t="n">
        <v>21364</v>
      </c>
      <c r="F2185" s="4" t="inlineStr">
        <is>
          <t>[18]</t>
        </is>
      </c>
    </row>
    <row r="2186">
      <c r="A2186" s="4" t="inlineStr">
        <is>
          <t>Investment, Identifier [Axis]: MUENSTER MILLING COMPANY, LLC, Revolving Loan</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Principal</t>
        </is>
      </c>
      <c r="C2188" s="5" t="n">
        <v>0</v>
      </c>
      <c r="E2188" s="5" t="n">
        <v>0</v>
      </c>
    </row>
    <row r="2189">
      <c r="A2189" s="4" t="inlineStr">
        <is>
          <t>Cost</t>
        </is>
      </c>
      <c r="C2189" s="5" t="n">
        <v>-38</v>
      </c>
      <c r="D2189" s="4" t="inlineStr">
        <is>
          <t>[1],[3]</t>
        </is>
      </c>
      <c r="E2189" s="5" t="n">
        <v>-47</v>
      </c>
      <c r="F2189" s="4" t="inlineStr">
        <is>
          <t>[9],[11]</t>
        </is>
      </c>
    </row>
    <row r="2190">
      <c r="A2190" s="4" t="inlineStr">
        <is>
          <t>Fair Value</t>
        </is>
      </c>
      <c r="C2190" s="5" t="n">
        <v>0</v>
      </c>
      <c r="D2190" s="4" t="inlineStr">
        <is>
          <t>[17]</t>
        </is>
      </c>
      <c r="E2190" s="5" t="n">
        <v>0</v>
      </c>
      <c r="F2190" s="4" t="inlineStr">
        <is>
          <t>[18]</t>
        </is>
      </c>
    </row>
    <row r="2191">
      <c r="A2191" s="4" t="inlineStr">
        <is>
          <t>Investment, Identifier [Axis]: MUSIKER DISCOVERY PROGRAMS, INC., Delayed Draw Term Loan</t>
        </is>
      </c>
      <c r="C2191" s="4" t="inlineStr">
        <is>
          <t xml:space="preserve"> </t>
        </is>
      </c>
      <c r="E2191" s="4" t="inlineStr">
        <is>
          <t xml:space="preserve"> </t>
        </is>
      </c>
    </row>
    <row r="2192">
      <c r="A2192" s="3" t="inlineStr">
        <is>
          <t>Schedule of Investments [Line Items]</t>
        </is>
      </c>
      <c r="C2192" s="4" t="inlineStr">
        <is>
          <t xml:space="preserve"> </t>
        </is>
      </c>
      <c r="E2192" s="4" t="inlineStr">
        <is>
          <t xml:space="preserve"> </t>
        </is>
      </c>
    </row>
    <row r="2193">
      <c r="A2193" s="4" t="inlineStr">
        <is>
          <t>Principal</t>
        </is>
      </c>
      <c r="B2193" s="4" t="inlineStr">
        <is>
          <t>[25]</t>
        </is>
      </c>
      <c r="C2193" s="5" t="n">
        <v>0</v>
      </c>
      <c r="E2193" s="4" t="inlineStr">
        <is>
          <t xml:space="preserve"> </t>
        </is>
      </c>
    </row>
    <row r="2194">
      <c r="A2194" s="4" t="inlineStr">
        <is>
          <t>Cost</t>
        </is>
      </c>
      <c r="B2194" s="4" t="inlineStr">
        <is>
          <t>[1],[3],[25]</t>
        </is>
      </c>
      <c r="C2194" s="5" t="n">
        <v>0</v>
      </c>
      <c r="E2194" s="4" t="inlineStr">
        <is>
          <t xml:space="preserve"> </t>
        </is>
      </c>
    </row>
    <row r="2195">
      <c r="A2195" s="4" t="inlineStr">
        <is>
          <t>Fair Value</t>
        </is>
      </c>
      <c r="B2195" s="4" t="inlineStr">
        <is>
          <t>[17],[25]</t>
        </is>
      </c>
      <c r="C2195" s="5" t="n">
        <v>0</v>
      </c>
      <c r="E2195" s="4" t="inlineStr">
        <is>
          <t xml:space="preserve"> </t>
        </is>
      </c>
    </row>
    <row r="2196">
      <c r="A2196" s="4" t="inlineStr">
        <is>
          <t>Investment, Identifier [Axis]: MUSIKER DISCOVERY PROGRAMS, INC., First Lien - Term Loan A</t>
        </is>
      </c>
      <c r="C2196" s="4" t="inlineStr">
        <is>
          <t xml:space="preserve"> </t>
        </is>
      </c>
      <c r="E2196" s="4" t="inlineStr">
        <is>
          <t xml:space="preserve"> </t>
        </is>
      </c>
    </row>
    <row r="2197">
      <c r="A2197" s="3" t="inlineStr">
        <is>
          <t>Schedule of Investments [Line Items]</t>
        </is>
      </c>
      <c r="C2197" s="4" t="inlineStr">
        <is>
          <t xml:space="preserve"> </t>
        </is>
      </c>
      <c r="E2197" s="4" t="inlineStr">
        <is>
          <t xml:space="preserve"> </t>
        </is>
      </c>
    </row>
    <row r="2198">
      <c r="A2198" s="4" t="inlineStr">
        <is>
          <t>Principal</t>
        </is>
      </c>
      <c r="C2198" s="5" t="n">
        <v>11500</v>
      </c>
      <c r="E2198" s="4" t="inlineStr">
        <is>
          <t xml:space="preserve"> </t>
        </is>
      </c>
    </row>
    <row r="2199">
      <c r="A2199" s="4" t="inlineStr">
        <is>
          <t>Cost</t>
        </is>
      </c>
      <c r="B2199" s="4" t="inlineStr">
        <is>
          <t>[1],[3]</t>
        </is>
      </c>
      <c r="C2199" s="5" t="n">
        <v>11388</v>
      </c>
      <c r="E2199" s="4" t="inlineStr">
        <is>
          <t xml:space="preserve"> </t>
        </is>
      </c>
    </row>
    <row r="2200">
      <c r="A2200" s="4" t="inlineStr">
        <is>
          <t>Fair Value</t>
        </is>
      </c>
      <c r="B2200" s="4" t="inlineStr">
        <is>
          <t>[17]</t>
        </is>
      </c>
      <c r="C2200" s="5" t="n">
        <v>11388</v>
      </c>
      <c r="E2200" s="4" t="inlineStr">
        <is>
          <t xml:space="preserve"> </t>
        </is>
      </c>
    </row>
    <row r="2201">
      <c r="A2201" s="4" t="inlineStr">
        <is>
          <t>Investment, Identifier [Axis]: MUSIKER DISCOVERY PROGRAMS, INC., First Lien - Term Loan B</t>
        </is>
      </c>
      <c r="C2201" s="4" t="inlineStr">
        <is>
          <t xml:space="preserve"> </t>
        </is>
      </c>
      <c r="E2201" s="4" t="inlineStr">
        <is>
          <t xml:space="preserve"> </t>
        </is>
      </c>
    </row>
    <row r="2202">
      <c r="A2202" s="3" t="inlineStr">
        <is>
          <t>Schedule of Investments [Line Items]</t>
        </is>
      </c>
      <c r="C2202" s="4" t="inlineStr">
        <is>
          <t xml:space="preserve"> </t>
        </is>
      </c>
      <c r="E2202" s="4" t="inlineStr">
        <is>
          <t xml:space="preserve"> </t>
        </is>
      </c>
    </row>
    <row r="2203">
      <c r="A2203" s="4" t="inlineStr">
        <is>
          <t>Principal</t>
        </is>
      </c>
      <c r="C2203" s="5" t="n">
        <v>11500</v>
      </c>
      <c r="E2203" s="4" t="inlineStr">
        <is>
          <t xml:space="preserve"> </t>
        </is>
      </c>
    </row>
    <row r="2204">
      <c r="A2204" s="4" t="inlineStr">
        <is>
          <t>Cost</t>
        </is>
      </c>
      <c r="B2204" s="4" t="inlineStr">
        <is>
          <t>[1],[3]</t>
        </is>
      </c>
      <c r="C2204" s="5" t="n">
        <v>11388</v>
      </c>
      <c r="E2204" s="4" t="inlineStr">
        <is>
          <t xml:space="preserve"> </t>
        </is>
      </c>
    </row>
    <row r="2205">
      <c r="A2205" s="4" t="inlineStr">
        <is>
          <t>Fair Value</t>
        </is>
      </c>
      <c r="B2205" s="4" t="inlineStr">
        <is>
          <t>[17]</t>
        </is>
      </c>
      <c r="C2205" s="5" t="n">
        <v>11388</v>
      </c>
      <c r="E2205" s="4" t="inlineStr">
        <is>
          <t xml:space="preserve"> </t>
        </is>
      </c>
    </row>
    <row r="2206">
      <c r="A2206" s="4" t="inlineStr">
        <is>
          <t>Investment, Identifier [Axis]: MUSIKER DISCOVERY PROGRAMS, INC., Revolving Loan</t>
        </is>
      </c>
      <c r="C2206" s="4" t="inlineStr">
        <is>
          <t xml:space="preserve"> </t>
        </is>
      </c>
      <c r="E2206" s="4" t="inlineStr">
        <is>
          <t xml:space="preserve"> </t>
        </is>
      </c>
    </row>
    <row r="2207">
      <c r="A2207" s="3" t="inlineStr">
        <is>
          <t>Schedule of Investments [Line Items]</t>
        </is>
      </c>
      <c r="C2207" s="4" t="inlineStr">
        <is>
          <t xml:space="preserve"> </t>
        </is>
      </c>
      <c r="E2207" s="4" t="inlineStr">
        <is>
          <t xml:space="preserve"> </t>
        </is>
      </c>
    </row>
    <row r="2208">
      <c r="A2208" s="4" t="inlineStr">
        <is>
          <t>Principal</t>
        </is>
      </c>
      <c r="B2208" s="4" t="inlineStr">
        <is>
          <t>[25]</t>
        </is>
      </c>
      <c r="C2208" s="5" t="n">
        <v>2000</v>
      </c>
      <c r="E2208" s="4" t="inlineStr">
        <is>
          <t xml:space="preserve"> </t>
        </is>
      </c>
    </row>
    <row r="2209">
      <c r="A2209" s="4" t="inlineStr">
        <is>
          <t>Cost</t>
        </is>
      </c>
      <c r="B2209" s="4" t="inlineStr">
        <is>
          <t>[1],[3],[25]</t>
        </is>
      </c>
      <c r="C2209" s="5" t="n">
        <v>1952</v>
      </c>
      <c r="E2209" s="4" t="inlineStr">
        <is>
          <t xml:space="preserve"> </t>
        </is>
      </c>
    </row>
    <row r="2210">
      <c r="A2210" s="4" t="inlineStr">
        <is>
          <t>Fair Value</t>
        </is>
      </c>
      <c r="B2210" s="4" t="inlineStr">
        <is>
          <t>[17],[25]</t>
        </is>
      </c>
      <c r="C2210" s="5" t="n">
        <v>1952</v>
      </c>
      <c r="E2210" s="4" t="inlineStr">
        <is>
          <t xml:space="preserve"> </t>
        </is>
      </c>
    </row>
    <row r="2211">
      <c r="A2211" s="4" t="inlineStr">
        <is>
          <t>Investment, Identifier [Axis]: NATIONAL CREDIT CARE, LLC, Class A-3 Preferred units</t>
        </is>
      </c>
      <c r="C2211" s="4" t="inlineStr">
        <is>
          <t xml:space="preserve"> </t>
        </is>
      </c>
      <c r="E2211" s="4" t="inlineStr">
        <is>
          <t xml:space="preserve"> </t>
        </is>
      </c>
    </row>
    <row r="2212">
      <c r="A2212" s="3" t="inlineStr">
        <is>
          <t>Schedule of Investments [Line Items]</t>
        </is>
      </c>
      <c r="C2212" s="4" t="inlineStr">
        <is>
          <t xml:space="preserve"> </t>
        </is>
      </c>
      <c r="E2212" s="4" t="inlineStr">
        <is>
          <t xml:space="preserve"> </t>
        </is>
      </c>
    </row>
    <row r="2213">
      <c r="A2213" s="4" t="inlineStr">
        <is>
          <t>Cost</t>
        </is>
      </c>
      <c r="C2213" s="5" t="n">
        <v>2000</v>
      </c>
      <c r="D2213" s="4" t="inlineStr">
        <is>
          <t>[1],[3],[20],[26]</t>
        </is>
      </c>
      <c r="E2213" s="5" t="n">
        <v>2000</v>
      </c>
      <c r="F2213" s="4" t="inlineStr">
        <is>
          <t>[9],[11],[22],[27],[36]</t>
        </is>
      </c>
    </row>
    <row r="2214">
      <c r="A2214" s="4" t="inlineStr">
        <is>
          <t>Fair Value</t>
        </is>
      </c>
      <c r="C2214" s="5" t="n">
        <v>539</v>
      </c>
      <c r="D2214" s="4" t="inlineStr">
        <is>
          <t>[17],[20],[26]</t>
        </is>
      </c>
      <c r="E2214" s="5" t="n">
        <v>1362</v>
      </c>
      <c r="F2214" s="4" t="inlineStr">
        <is>
          <t>[18],[22],[27],[36]</t>
        </is>
      </c>
    </row>
    <row r="2215">
      <c r="A2215" s="4" t="inlineStr">
        <is>
          <t>Investment, Identifier [Axis]: NATIONAL CREDIT CARE, LLC, First Lien - Term Loan A</t>
        </is>
      </c>
      <c r="C2215" s="4" t="inlineStr">
        <is>
          <t xml:space="preserve"> </t>
        </is>
      </c>
      <c r="E2215" s="4" t="inlineStr">
        <is>
          <t xml:space="preserve"> </t>
        </is>
      </c>
    </row>
    <row r="2216">
      <c r="A2216" s="3" t="inlineStr">
        <is>
          <t>Schedule of Investments [Line Items]</t>
        </is>
      </c>
      <c r="C2216" s="4" t="inlineStr">
        <is>
          <t xml:space="preserve"> </t>
        </is>
      </c>
      <c r="E2216" s="4" t="inlineStr">
        <is>
          <t xml:space="preserve"> </t>
        </is>
      </c>
    </row>
    <row r="2217">
      <c r="A2217" s="4" t="inlineStr">
        <is>
          <t>Principal</t>
        </is>
      </c>
      <c r="C2217" s="5" t="n">
        <v>11875</v>
      </c>
      <c r="E2217" s="5" t="n">
        <v>11875</v>
      </c>
    </row>
    <row r="2218">
      <c r="A2218" s="4" t="inlineStr">
        <is>
          <t>Cost</t>
        </is>
      </c>
      <c r="C2218" s="5" t="n">
        <v>11769</v>
      </c>
      <c r="D2218" s="4" t="inlineStr">
        <is>
          <t>[1],[3]</t>
        </is>
      </c>
      <c r="E2218" s="5" t="n">
        <v>11734</v>
      </c>
      <c r="F2218" s="4" t="inlineStr">
        <is>
          <t>[9],[11]</t>
        </is>
      </c>
    </row>
    <row r="2219">
      <c r="A2219" s="4" t="inlineStr">
        <is>
          <t>Fair Value</t>
        </is>
      </c>
      <c r="C2219" s="5" t="n">
        <v>11875</v>
      </c>
      <c r="D2219" s="4" t="inlineStr">
        <is>
          <t>[17]</t>
        </is>
      </c>
      <c r="E2219" s="5" t="n">
        <v>11875</v>
      </c>
      <c r="F2219" s="4" t="inlineStr">
        <is>
          <t>[18]</t>
        </is>
      </c>
    </row>
    <row r="2220">
      <c r="A2220" s="4" t="inlineStr">
        <is>
          <t>Investment, Identifier [Axis]: NATIONAL CREDIT CARE, LLC, First Lien - Term Loan B</t>
        </is>
      </c>
      <c r="C2220" s="4" t="inlineStr">
        <is>
          <t xml:space="preserve"> </t>
        </is>
      </c>
      <c r="E2220" s="4" t="inlineStr">
        <is>
          <t xml:space="preserve"> </t>
        </is>
      </c>
    </row>
    <row r="2221">
      <c r="A2221" s="3" t="inlineStr">
        <is>
          <t>Schedule of Investments [Line Items]</t>
        </is>
      </c>
      <c r="C2221" s="4" t="inlineStr">
        <is>
          <t xml:space="preserve"> </t>
        </is>
      </c>
      <c r="E2221" s="4" t="inlineStr">
        <is>
          <t xml:space="preserve"> </t>
        </is>
      </c>
    </row>
    <row r="2222">
      <c r="A2222" s="4" t="inlineStr">
        <is>
          <t>Principal</t>
        </is>
      </c>
      <c r="C2222" s="5" t="n">
        <v>11875</v>
      </c>
      <c r="E2222" s="5" t="n">
        <v>11875</v>
      </c>
    </row>
    <row r="2223">
      <c r="A2223" s="4" t="inlineStr">
        <is>
          <t>Cost</t>
        </is>
      </c>
      <c r="C2223" s="5" t="n">
        <v>11768</v>
      </c>
      <c r="D2223" s="4" t="inlineStr">
        <is>
          <t>[1],[3]</t>
        </is>
      </c>
      <c r="E2223" s="5" t="n">
        <v>11732</v>
      </c>
      <c r="F2223" s="4" t="inlineStr">
        <is>
          <t>[9],[11]</t>
        </is>
      </c>
    </row>
    <row r="2224">
      <c r="A2224" s="4" t="inlineStr">
        <is>
          <t>Fair Value</t>
        </is>
      </c>
      <c r="C2224" s="5" t="n">
        <v>9500</v>
      </c>
      <c r="D2224" s="4" t="inlineStr">
        <is>
          <t>[17]</t>
        </is>
      </c>
      <c r="E2224" s="5" t="n">
        <v>5106</v>
      </c>
      <c r="F2224" s="4" t="inlineStr">
        <is>
          <t>[18]</t>
        </is>
      </c>
    </row>
    <row r="2225">
      <c r="A2225" s="4" t="inlineStr">
        <is>
          <t>Investment, Identifier [Axis]: NEUROPSYCHIATRIC HOSPITALS, LLC, First Lien - Term Loan A</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Principal</t>
        </is>
      </c>
      <c r="C2227" s="5" t="n">
        <v>7399</v>
      </c>
      <c r="E2227" s="5" t="n">
        <v>7424</v>
      </c>
    </row>
    <row r="2228">
      <c r="A2228" s="4" t="inlineStr">
        <is>
          <t>Cost</t>
        </is>
      </c>
      <c r="C2228" s="5" t="n">
        <v>7354</v>
      </c>
      <c r="D2228" s="4" t="inlineStr">
        <is>
          <t>[1],[3]</t>
        </is>
      </c>
      <c r="E2228" s="5" t="n">
        <v>7355</v>
      </c>
      <c r="F2228" s="4" t="inlineStr">
        <is>
          <t>[9],[11]</t>
        </is>
      </c>
    </row>
    <row r="2229">
      <c r="A2229" s="4" t="inlineStr">
        <is>
          <t>Fair Value</t>
        </is>
      </c>
      <c r="C2229" s="5" t="n">
        <v>7399</v>
      </c>
      <c r="D2229" s="4" t="inlineStr">
        <is>
          <t>[17]</t>
        </is>
      </c>
      <c r="E2229" s="5" t="n">
        <v>7395</v>
      </c>
      <c r="F2229" s="4" t="inlineStr">
        <is>
          <t>[18]</t>
        </is>
      </c>
    </row>
    <row r="2230">
      <c r="A2230" s="4" t="inlineStr">
        <is>
          <t>Investment, Identifier [Axis]: NEUROPSYCHIATRIC HOSPITALS, LLC, First Lien - Term Loan B</t>
        </is>
      </c>
      <c r="C2230" s="4" t="inlineStr">
        <is>
          <t xml:space="preserve"> </t>
        </is>
      </c>
      <c r="E2230" s="4" t="inlineStr">
        <is>
          <t xml:space="preserve"> </t>
        </is>
      </c>
    </row>
    <row r="2231">
      <c r="A2231" s="3" t="inlineStr">
        <is>
          <t>Schedule of Investments [Line Items]</t>
        </is>
      </c>
      <c r="C2231" s="4" t="inlineStr">
        <is>
          <t xml:space="preserve"> </t>
        </is>
      </c>
      <c r="E2231" s="4" t="inlineStr">
        <is>
          <t xml:space="preserve"> </t>
        </is>
      </c>
    </row>
    <row r="2232">
      <c r="A2232" s="4" t="inlineStr">
        <is>
          <t>Principal</t>
        </is>
      </c>
      <c r="C2232" s="5" t="n">
        <v>7399</v>
      </c>
      <c r="E2232" s="5" t="n">
        <v>7424</v>
      </c>
    </row>
    <row r="2233">
      <c r="A2233" s="4" t="inlineStr">
        <is>
          <t>Cost</t>
        </is>
      </c>
      <c r="C2233" s="5" t="n">
        <v>7354</v>
      </c>
      <c r="D2233" s="4" t="inlineStr">
        <is>
          <t>[1],[3]</t>
        </is>
      </c>
      <c r="E2233" s="5" t="n">
        <v>7355</v>
      </c>
      <c r="F2233" s="4" t="inlineStr">
        <is>
          <t>[9],[11]</t>
        </is>
      </c>
    </row>
    <row r="2234">
      <c r="A2234" s="4" t="inlineStr">
        <is>
          <t>Fair Value</t>
        </is>
      </c>
      <c r="C2234" s="5" t="n">
        <v>7399</v>
      </c>
      <c r="D2234" s="4" t="inlineStr">
        <is>
          <t>[17]</t>
        </is>
      </c>
      <c r="E2234" s="5" t="n">
        <v>7424</v>
      </c>
      <c r="F2234" s="4" t="inlineStr">
        <is>
          <t>[18]</t>
        </is>
      </c>
    </row>
    <row r="2235">
      <c r="A2235" s="4" t="inlineStr">
        <is>
          <t>Investment, Identifier [Axis]: NEUROPSYCHIATRIC HOSPITALS, LLC, First Lien - Term Loan C</t>
        </is>
      </c>
      <c r="C2235" s="4" t="inlineStr">
        <is>
          <t xml:space="preserve"> </t>
        </is>
      </c>
      <c r="E2235" s="4" t="inlineStr">
        <is>
          <t xml:space="preserve"> </t>
        </is>
      </c>
    </row>
    <row r="2236">
      <c r="A2236" s="3" t="inlineStr">
        <is>
          <t>Schedule of Investments [Line Items]</t>
        </is>
      </c>
      <c r="C2236" s="4" t="inlineStr">
        <is>
          <t xml:space="preserve"> </t>
        </is>
      </c>
      <c r="E2236" s="4" t="inlineStr">
        <is>
          <t xml:space="preserve"> </t>
        </is>
      </c>
    </row>
    <row r="2237">
      <c r="A2237" s="4" t="inlineStr">
        <is>
          <t>Principal</t>
        </is>
      </c>
      <c r="C2237" s="5" t="n">
        <v>5130</v>
      </c>
      <c r="E2237" s="5" t="n">
        <v>5148</v>
      </c>
    </row>
    <row r="2238">
      <c r="A2238" s="4" t="inlineStr">
        <is>
          <t>Cost</t>
        </is>
      </c>
      <c r="C2238" s="5" t="n">
        <v>5064</v>
      </c>
      <c r="D2238" s="4" t="inlineStr">
        <is>
          <t>[1],[3]</t>
        </is>
      </c>
      <c r="E2238" s="5" t="n">
        <v>5051</v>
      </c>
      <c r="F2238" s="4" t="inlineStr">
        <is>
          <t>[9],[11]</t>
        </is>
      </c>
    </row>
    <row r="2239">
      <c r="A2239" s="4" t="inlineStr">
        <is>
          <t>Fair Value</t>
        </is>
      </c>
      <c r="C2239" s="5" t="n">
        <v>5130</v>
      </c>
      <c r="D2239" s="4" t="inlineStr">
        <is>
          <t>[17]</t>
        </is>
      </c>
      <c r="E2239" s="5" t="n">
        <v>5148</v>
      </c>
      <c r="F2239" s="4" t="inlineStr">
        <is>
          <t>[18]</t>
        </is>
      </c>
    </row>
    <row r="2240">
      <c r="A2240" s="4" t="inlineStr">
        <is>
          <t>Investment, Identifier [Axis]: NEUROPSYCHIATRIC HOSPITALS, LLC, First Lien - Term Loan D</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Principal</t>
        </is>
      </c>
      <c r="C2242" s="5" t="n">
        <v>12929</v>
      </c>
      <c r="E2242" s="5" t="n">
        <v>12973</v>
      </c>
    </row>
    <row r="2243">
      <c r="A2243" s="4" t="inlineStr">
        <is>
          <t>Cost</t>
        </is>
      </c>
      <c r="C2243" s="5" t="n">
        <v>12740</v>
      </c>
      <c r="D2243" s="4" t="inlineStr">
        <is>
          <t>[1],[3]</t>
        </is>
      </c>
      <c r="E2243" s="5" t="n">
        <v>12695</v>
      </c>
      <c r="F2243" s="4" t="inlineStr">
        <is>
          <t>[9],[11]</t>
        </is>
      </c>
    </row>
    <row r="2244">
      <c r="A2244" s="4" t="inlineStr">
        <is>
          <t>Fair Value</t>
        </is>
      </c>
      <c r="C2244" s="5" t="n">
        <v>12929</v>
      </c>
      <c r="D2244" s="4" t="inlineStr">
        <is>
          <t>[17]</t>
        </is>
      </c>
      <c r="E2244" s="5" t="n">
        <v>12973</v>
      </c>
      <c r="F2244" s="4" t="inlineStr">
        <is>
          <t>[18]</t>
        </is>
      </c>
    </row>
    <row r="2245">
      <c r="A2245" s="4" t="inlineStr">
        <is>
          <t>Investment, Identifier [Axis]: NEUROPSYCHIATRIC HOSPITALS, LLC, Revolving Loan</t>
        </is>
      </c>
      <c r="C2245" s="4" t="inlineStr">
        <is>
          <t xml:space="preserve"> </t>
        </is>
      </c>
      <c r="E2245" s="4" t="inlineStr">
        <is>
          <t xml:space="preserve"> </t>
        </is>
      </c>
    </row>
    <row r="2246">
      <c r="A2246" s="3" t="inlineStr">
        <is>
          <t>Schedule of Investments [Line Items]</t>
        </is>
      </c>
      <c r="C2246" s="4" t="inlineStr">
        <is>
          <t xml:space="preserve"> </t>
        </is>
      </c>
      <c r="E2246" s="4" t="inlineStr">
        <is>
          <t xml:space="preserve"> </t>
        </is>
      </c>
    </row>
    <row r="2247">
      <c r="A2247" s="4" t="inlineStr">
        <is>
          <t>Principal</t>
        </is>
      </c>
      <c r="C2247" s="5" t="n">
        <v>3000</v>
      </c>
      <c r="D2247" s="4" t="inlineStr">
        <is>
          <t>[25]</t>
        </is>
      </c>
      <c r="E2247" s="5" t="n">
        <v>5000</v>
      </c>
    </row>
    <row r="2248">
      <c r="A2248" s="4" t="inlineStr">
        <is>
          <t>Cost</t>
        </is>
      </c>
      <c r="C2248" s="5" t="n">
        <v>2968</v>
      </c>
      <c r="D2248" s="4" t="inlineStr">
        <is>
          <t>[1],[3],[25]</t>
        </is>
      </c>
      <c r="E2248" s="5" t="n">
        <v>4955</v>
      </c>
      <c r="F2248" s="4" t="inlineStr">
        <is>
          <t>[9],[11]</t>
        </is>
      </c>
    </row>
    <row r="2249">
      <c r="A2249" s="4" t="inlineStr">
        <is>
          <t>Fair Value</t>
        </is>
      </c>
      <c r="C2249" s="5" t="n">
        <v>3000</v>
      </c>
      <c r="D2249" s="4" t="inlineStr">
        <is>
          <t>[17],[25]</t>
        </is>
      </c>
      <c r="E2249" s="5" t="n">
        <v>5000</v>
      </c>
      <c r="F2249" s="4" t="inlineStr">
        <is>
          <t>[18]</t>
        </is>
      </c>
    </row>
    <row r="2250">
      <c r="A2250" s="4" t="inlineStr">
        <is>
          <t>Investment, Identifier [Axis]: NEW SKINNY MIXES, LLC, Delayed Draw Term Loan</t>
        </is>
      </c>
      <c r="C2250" s="4" t="inlineStr">
        <is>
          <t xml:space="preserve"> </t>
        </is>
      </c>
      <c r="E2250" s="4" t="inlineStr">
        <is>
          <t xml:space="preserve"> </t>
        </is>
      </c>
    </row>
    <row r="2251">
      <c r="A2251" s="3" t="inlineStr">
        <is>
          <t>Schedule of Investments [Line Items]</t>
        </is>
      </c>
      <c r="C2251" s="4" t="inlineStr">
        <is>
          <t xml:space="preserve"> </t>
        </is>
      </c>
      <c r="E2251" s="4" t="inlineStr">
        <is>
          <t xml:space="preserve"> </t>
        </is>
      </c>
    </row>
    <row r="2252">
      <c r="A2252" s="4" t="inlineStr">
        <is>
          <t>Principal</t>
        </is>
      </c>
      <c r="B2252" s="4" t="inlineStr">
        <is>
          <t>[28]</t>
        </is>
      </c>
      <c r="C2252" s="4" t="inlineStr">
        <is>
          <t xml:space="preserve"> </t>
        </is>
      </c>
      <c r="E2252" s="5" t="n">
        <v>0</v>
      </c>
    </row>
    <row r="2253">
      <c r="A2253" s="4" t="inlineStr">
        <is>
          <t>Cost</t>
        </is>
      </c>
      <c r="B2253" s="4" t="inlineStr">
        <is>
          <t>[9],[11],[28]</t>
        </is>
      </c>
      <c r="C2253" s="4" t="inlineStr">
        <is>
          <t xml:space="preserve"> </t>
        </is>
      </c>
      <c r="E2253" s="5" t="n">
        <v>-23</v>
      </c>
    </row>
    <row r="2254">
      <c r="A2254" s="4" t="inlineStr">
        <is>
          <t>Fair Value</t>
        </is>
      </c>
      <c r="B2254" s="4" t="inlineStr">
        <is>
          <t>[18],[28]</t>
        </is>
      </c>
      <c r="C2254" s="4" t="inlineStr">
        <is>
          <t xml:space="preserve"> </t>
        </is>
      </c>
      <c r="E2254" s="5" t="n">
        <v>0</v>
      </c>
    </row>
    <row r="2255">
      <c r="A2255" s="4" t="inlineStr">
        <is>
          <t>Investment, Identifier [Axis]: NEW SKINNY MIXES, LLC, First Lien</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Principal</t>
        </is>
      </c>
      <c r="C2257" s="5" t="n">
        <v>13000</v>
      </c>
      <c r="E2257" s="5" t="n">
        <v>13000</v>
      </c>
    </row>
    <row r="2258">
      <c r="A2258" s="4" t="inlineStr">
        <is>
          <t>Cost</t>
        </is>
      </c>
      <c r="C2258" s="5" t="n">
        <v>12825</v>
      </c>
      <c r="D2258" s="4" t="inlineStr">
        <is>
          <t>[1],[3]</t>
        </is>
      </c>
      <c r="E2258" s="5" t="n">
        <v>12791</v>
      </c>
      <c r="F2258" s="4" t="inlineStr">
        <is>
          <t>[9],[11]</t>
        </is>
      </c>
    </row>
    <row r="2259">
      <c r="A2259" s="4" t="inlineStr">
        <is>
          <t>Fair Value</t>
        </is>
      </c>
      <c r="C2259" s="5" t="n">
        <v>13000</v>
      </c>
      <c r="D2259" s="4" t="inlineStr">
        <is>
          <t>[17]</t>
        </is>
      </c>
      <c r="E2259" s="5" t="n">
        <v>13000</v>
      </c>
      <c r="F2259" s="4" t="inlineStr">
        <is>
          <t>[18]</t>
        </is>
      </c>
    </row>
    <row r="2260">
      <c r="A2260" s="4" t="inlineStr">
        <is>
          <t>Investment, Identifier [Axis]: NEW SKINNY MIXES, LLC, Revolving Loan</t>
        </is>
      </c>
      <c r="C2260" s="4" t="inlineStr">
        <is>
          <t xml:space="preserve"> </t>
        </is>
      </c>
      <c r="E2260" s="4" t="inlineStr">
        <is>
          <t xml:space="preserve"> </t>
        </is>
      </c>
    </row>
    <row r="2261">
      <c r="A2261" s="3" t="inlineStr">
        <is>
          <t>Schedule of Investments [Line Items]</t>
        </is>
      </c>
      <c r="C2261" s="4" t="inlineStr">
        <is>
          <t xml:space="preserve"> </t>
        </is>
      </c>
      <c r="E2261" s="4" t="inlineStr">
        <is>
          <t xml:space="preserve"> </t>
        </is>
      </c>
    </row>
    <row r="2262">
      <c r="A2262" s="4" t="inlineStr">
        <is>
          <t>Principal</t>
        </is>
      </c>
      <c r="C2262" s="5" t="n">
        <v>0</v>
      </c>
      <c r="D2262" s="4" t="inlineStr">
        <is>
          <t>[25]</t>
        </is>
      </c>
      <c r="E2262" s="5" t="n">
        <v>500</v>
      </c>
      <c r="F2262" s="4" t="inlineStr">
        <is>
          <t>[28]</t>
        </is>
      </c>
    </row>
    <row r="2263">
      <c r="A2263" s="4" t="inlineStr">
        <is>
          <t>Cost</t>
        </is>
      </c>
      <c r="C2263" s="5" t="n">
        <v>-47</v>
      </c>
      <c r="D2263" s="4" t="inlineStr">
        <is>
          <t>[1],[3],[25]</t>
        </is>
      </c>
      <c r="E2263" s="5" t="n">
        <v>440</v>
      </c>
      <c r="F2263" s="4" t="inlineStr">
        <is>
          <t>[9],[11],[28]</t>
        </is>
      </c>
    </row>
    <row r="2264">
      <c r="A2264" s="4" t="inlineStr">
        <is>
          <t>Fair Value</t>
        </is>
      </c>
      <c r="C2264" s="5" t="n">
        <v>0</v>
      </c>
      <c r="D2264" s="4" t="inlineStr">
        <is>
          <t>[17],[25]</t>
        </is>
      </c>
      <c r="E2264" s="5" t="n">
        <v>500</v>
      </c>
      <c r="F2264" s="4" t="inlineStr">
        <is>
          <t>[18],[28]</t>
        </is>
      </c>
    </row>
    <row r="2265">
      <c r="A2265" s="4" t="inlineStr">
        <is>
          <t>Investment, Identifier [Axis]: NINJATRADER, INC., First Lien</t>
        </is>
      </c>
      <c r="C2265" s="4" t="inlineStr">
        <is>
          <t xml:space="preserve"> </t>
        </is>
      </c>
      <c r="E2265" s="4" t="inlineStr">
        <is>
          <t xml:space="preserve"> </t>
        </is>
      </c>
    </row>
    <row r="2266">
      <c r="A2266" s="3" t="inlineStr">
        <is>
          <t>Schedule of Investments [Line Items]</t>
        </is>
      </c>
      <c r="C2266" s="4" t="inlineStr">
        <is>
          <t xml:space="preserve"> </t>
        </is>
      </c>
      <c r="E2266" s="4" t="inlineStr">
        <is>
          <t xml:space="preserve"> </t>
        </is>
      </c>
    </row>
    <row r="2267">
      <c r="A2267" s="4" t="inlineStr">
        <is>
          <t>Principal</t>
        </is>
      </c>
      <c r="C2267" s="5" t="n">
        <v>34047</v>
      </c>
      <c r="E2267" s="5" t="n">
        <v>34698</v>
      </c>
    </row>
    <row r="2268">
      <c r="A2268" s="4" t="inlineStr">
        <is>
          <t>Cost</t>
        </is>
      </c>
      <c r="C2268" s="5" t="n">
        <v>33735</v>
      </c>
      <c r="D2268" s="4" t="inlineStr">
        <is>
          <t>[1],[3]</t>
        </is>
      </c>
      <c r="E2268" s="5" t="n">
        <v>34278</v>
      </c>
      <c r="F2268" s="4" t="inlineStr">
        <is>
          <t>[9],[11]</t>
        </is>
      </c>
    </row>
    <row r="2269">
      <c r="A2269" s="4" t="inlineStr">
        <is>
          <t>Fair Value</t>
        </is>
      </c>
      <c r="C2269" s="5" t="n">
        <v>34047</v>
      </c>
      <c r="D2269" s="4" t="inlineStr">
        <is>
          <t>[17]</t>
        </is>
      </c>
      <c r="E2269" s="5" t="n">
        <v>34698</v>
      </c>
      <c r="F2269" s="4" t="inlineStr">
        <is>
          <t>[18]</t>
        </is>
      </c>
    </row>
    <row r="2270">
      <c r="A2270" s="4" t="inlineStr">
        <is>
          <t>Investment, Identifier [Axis]: NINJATRADER, INC., Preferred Units</t>
        </is>
      </c>
      <c r="C2270" s="4" t="inlineStr">
        <is>
          <t xml:space="preserve"> </t>
        </is>
      </c>
      <c r="E2270" s="4" t="inlineStr">
        <is>
          <t xml:space="preserve"> </t>
        </is>
      </c>
    </row>
    <row r="2271">
      <c r="A2271" s="3" t="inlineStr">
        <is>
          <t>Schedule of Investments [Line Items]</t>
        </is>
      </c>
      <c r="C2271" s="4" t="inlineStr">
        <is>
          <t xml:space="preserve"> </t>
        </is>
      </c>
      <c r="E2271" s="4" t="inlineStr">
        <is>
          <t xml:space="preserve"> </t>
        </is>
      </c>
    </row>
    <row r="2272">
      <c r="A2272" s="4" t="inlineStr">
        <is>
          <t>Cost</t>
        </is>
      </c>
      <c r="C2272" s="5" t="n">
        <v>2000</v>
      </c>
      <c r="D2272" s="4" t="inlineStr">
        <is>
          <t>[1],[3],[20],[26],[35]</t>
        </is>
      </c>
      <c r="E2272" s="5" t="n">
        <v>2000</v>
      </c>
      <c r="F2272" s="4" t="inlineStr">
        <is>
          <t>[9],[11],[22],[27],[36]</t>
        </is>
      </c>
    </row>
    <row r="2273">
      <c r="A2273" s="4" t="inlineStr">
        <is>
          <t>Fair Value</t>
        </is>
      </c>
      <c r="C2273" s="5" t="n">
        <v>16268</v>
      </c>
      <c r="D2273" s="4" t="inlineStr">
        <is>
          <t>[17],[20],[26],[35]</t>
        </is>
      </c>
      <c r="E2273" s="5" t="n">
        <v>17771</v>
      </c>
      <c r="F2273" s="4" t="inlineStr">
        <is>
          <t>[18],[22],[27],[36]</t>
        </is>
      </c>
    </row>
    <row r="2274">
      <c r="A2274" s="4" t="inlineStr">
        <is>
          <t>Investment, Identifier [Axis]: NINJATRADER, INC., Revolving Loan</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Principal</t>
        </is>
      </c>
      <c r="C2276" s="5" t="n">
        <v>0</v>
      </c>
      <c r="D2276" s="4" t="inlineStr">
        <is>
          <t>[25]</t>
        </is>
      </c>
      <c r="E2276" s="5" t="n">
        <v>0</v>
      </c>
      <c r="F2276" s="4" t="inlineStr">
        <is>
          <t>[28]</t>
        </is>
      </c>
    </row>
    <row r="2277">
      <c r="A2277" s="4" t="inlineStr">
        <is>
          <t>Cost</t>
        </is>
      </c>
      <c r="C2277" s="5" t="n">
        <v>-2</v>
      </c>
      <c r="D2277" s="4" t="inlineStr">
        <is>
          <t>[1],[3],[25]</t>
        </is>
      </c>
      <c r="E2277" s="5" t="n">
        <v>-3</v>
      </c>
      <c r="F2277" s="4" t="inlineStr">
        <is>
          <t>[9],[11],[28]</t>
        </is>
      </c>
    </row>
    <row r="2278">
      <c r="A2278" s="4" t="inlineStr">
        <is>
          <t>Fair Value</t>
        </is>
      </c>
      <c r="C2278" s="5" t="n">
        <v>0</v>
      </c>
      <c r="D2278" s="4" t="inlineStr">
        <is>
          <t>[17],[25]</t>
        </is>
      </c>
      <c r="E2278" s="5" t="n">
        <v>0</v>
      </c>
      <c r="F2278" s="4" t="inlineStr">
        <is>
          <t>[18],[28]</t>
        </is>
      </c>
    </row>
    <row r="2279">
      <c r="A2279" s="4" t="inlineStr">
        <is>
          <t>Investment, Identifier [Axis]: ONE GROUP, LLC, Delayed Draw Term Loan</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Principal</t>
        </is>
      </c>
      <c r="C2281" s="5" t="n">
        <v>0</v>
      </c>
      <c r="D2281" s="4" t="inlineStr">
        <is>
          <t>[25]</t>
        </is>
      </c>
      <c r="E2281" s="5" t="n">
        <v>0</v>
      </c>
      <c r="F2281" s="4" t="inlineStr">
        <is>
          <t>[28]</t>
        </is>
      </c>
    </row>
    <row r="2282">
      <c r="A2282" s="4" t="inlineStr">
        <is>
          <t>Cost</t>
        </is>
      </c>
      <c r="C2282" s="5" t="n">
        <v>0</v>
      </c>
      <c r="D2282" s="4" t="inlineStr">
        <is>
          <t>[1],[3],[25]</t>
        </is>
      </c>
      <c r="E2282" s="5" t="n">
        <v>0</v>
      </c>
      <c r="F2282" s="4" t="inlineStr">
        <is>
          <t>[9],[11],[28]</t>
        </is>
      </c>
    </row>
    <row r="2283">
      <c r="A2283" s="4" t="inlineStr">
        <is>
          <t>Fair Value</t>
        </is>
      </c>
      <c r="C2283" s="5" t="n">
        <v>0</v>
      </c>
      <c r="D2283" s="4" t="inlineStr">
        <is>
          <t>[17],[25]</t>
        </is>
      </c>
      <c r="E2283" s="5" t="n">
        <v>0</v>
      </c>
      <c r="F2283" s="4" t="inlineStr">
        <is>
          <t>[18],[28]</t>
        </is>
      </c>
    </row>
    <row r="2284">
      <c r="A2284" s="4" t="inlineStr">
        <is>
          <t>Investment, Identifier [Axis]: ONE GROUP, LLC, First Lien</t>
        </is>
      </c>
      <c r="C2284" s="4" t="inlineStr">
        <is>
          <t xml:space="preserve"> </t>
        </is>
      </c>
      <c r="E2284" s="4" t="inlineStr">
        <is>
          <t xml:space="preserve"> </t>
        </is>
      </c>
    </row>
    <row r="2285">
      <c r="A2285" s="3" t="inlineStr">
        <is>
          <t>Schedule of Investments [Line Items]</t>
        </is>
      </c>
      <c r="C2285" s="4" t="inlineStr">
        <is>
          <t xml:space="preserve"> </t>
        </is>
      </c>
      <c r="E2285" s="4" t="inlineStr">
        <is>
          <t xml:space="preserve"> </t>
        </is>
      </c>
    </row>
    <row r="2286">
      <c r="A2286" s="4" t="inlineStr">
        <is>
          <t>Principal</t>
        </is>
      </c>
      <c r="C2286" s="5" t="n">
        <v>9719</v>
      </c>
      <c r="E2286" s="5" t="n">
        <v>9972</v>
      </c>
    </row>
    <row r="2287">
      <c r="A2287" s="4" t="inlineStr">
        <is>
          <t>Cost</t>
        </is>
      </c>
      <c r="C2287" s="5" t="n">
        <v>9649</v>
      </c>
      <c r="D2287" s="4" t="inlineStr">
        <is>
          <t>[1],[3]</t>
        </is>
      </c>
      <c r="E2287" s="5" t="n">
        <v>9876</v>
      </c>
      <c r="F2287" s="4" t="inlineStr">
        <is>
          <t>[9],[11]</t>
        </is>
      </c>
    </row>
    <row r="2288">
      <c r="A2288" s="4" t="inlineStr">
        <is>
          <t>Fair Value</t>
        </is>
      </c>
      <c r="C2288" s="5" t="n">
        <v>9661</v>
      </c>
      <c r="D2288" s="4" t="inlineStr">
        <is>
          <t>[17]</t>
        </is>
      </c>
      <c r="E2288" s="5" t="n">
        <v>9876</v>
      </c>
      <c r="F2288" s="4" t="inlineStr">
        <is>
          <t>[18]</t>
        </is>
      </c>
    </row>
    <row r="2289">
      <c r="A2289" s="4" t="inlineStr">
        <is>
          <t>Investment, Identifier [Axis]: OPCO BORROWER, LLC, First Lien</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Principal</t>
        </is>
      </c>
      <c r="C2291" s="4" t="inlineStr">
        <is>
          <t xml:space="preserve"> </t>
        </is>
      </c>
      <c r="E2291" s="5" t="n">
        <v>8661</v>
      </c>
    </row>
    <row r="2292">
      <c r="A2292" s="4" t="inlineStr">
        <is>
          <t>Cost</t>
        </is>
      </c>
      <c r="B2292" s="4" t="inlineStr">
        <is>
          <t>[9],[11]</t>
        </is>
      </c>
      <c r="C2292" s="4" t="inlineStr">
        <is>
          <t xml:space="preserve"> </t>
        </is>
      </c>
      <c r="E2292" s="5" t="n">
        <v>8600</v>
      </c>
    </row>
    <row r="2293">
      <c r="A2293" s="4" t="inlineStr">
        <is>
          <t>Fair Value</t>
        </is>
      </c>
      <c r="B2293" s="4" t="inlineStr">
        <is>
          <t>[18]</t>
        </is>
      </c>
      <c r="C2293" s="4" t="inlineStr">
        <is>
          <t xml:space="preserve"> </t>
        </is>
      </c>
      <c r="E2293" s="5" t="n">
        <v>8661</v>
      </c>
    </row>
    <row r="2294">
      <c r="A2294" s="4" t="inlineStr">
        <is>
          <t>Investment, Identifier [Axis]: OPCO BORROWER, LLC, Revolving Loan</t>
        </is>
      </c>
      <c r="C2294" s="4" t="inlineStr">
        <is>
          <t xml:space="preserve"> </t>
        </is>
      </c>
      <c r="E2294" s="4" t="inlineStr">
        <is>
          <t xml:space="preserve"> </t>
        </is>
      </c>
    </row>
    <row r="2295">
      <c r="A2295" s="3" t="inlineStr">
        <is>
          <t>Schedule of Investments [Line Items]</t>
        </is>
      </c>
      <c r="C2295" s="4" t="inlineStr">
        <is>
          <t xml:space="preserve"> </t>
        </is>
      </c>
      <c r="E2295" s="4" t="inlineStr">
        <is>
          <t xml:space="preserve"> </t>
        </is>
      </c>
    </row>
    <row r="2296">
      <c r="A2296" s="4" t="inlineStr">
        <is>
          <t>Principal</t>
        </is>
      </c>
      <c r="B2296" s="4" t="inlineStr">
        <is>
          <t>[28]</t>
        </is>
      </c>
      <c r="C2296" s="4" t="inlineStr">
        <is>
          <t xml:space="preserve"> </t>
        </is>
      </c>
      <c r="E2296" s="5" t="n">
        <v>0</v>
      </c>
    </row>
    <row r="2297">
      <c r="A2297" s="4" t="inlineStr">
        <is>
          <t>Cost</t>
        </is>
      </c>
      <c r="B2297" s="4" t="inlineStr">
        <is>
          <t>[9],[11],[28]</t>
        </is>
      </c>
      <c r="C2297" s="4" t="inlineStr">
        <is>
          <t xml:space="preserve"> </t>
        </is>
      </c>
      <c r="E2297" s="5" t="n">
        <v>-6</v>
      </c>
    </row>
    <row r="2298">
      <c r="A2298" s="4" t="inlineStr">
        <is>
          <t>Fair Value</t>
        </is>
      </c>
      <c r="B2298" s="4" t="inlineStr">
        <is>
          <t>[18],[28]</t>
        </is>
      </c>
      <c r="C2298" s="4" t="inlineStr">
        <is>
          <t xml:space="preserve"> </t>
        </is>
      </c>
      <c r="E2298" s="5" t="n">
        <v>0</v>
      </c>
    </row>
    <row r="2299">
      <c r="A2299" s="4" t="inlineStr">
        <is>
          <t>Investment, Identifier [Axis]: OPCO BORROWER, LLC, Second Lien</t>
        </is>
      </c>
      <c r="C2299" s="4" t="inlineStr">
        <is>
          <t xml:space="preserve"> </t>
        </is>
      </c>
      <c r="E2299" s="4" t="inlineStr">
        <is>
          <t xml:space="preserve"> </t>
        </is>
      </c>
    </row>
    <row r="2300">
      <c r="A2300" s="3" t="inlineStr">
        <is>
          <t>Schedule of Investments [Line Items]</t>
        </is>
      </c>
      <c r="C2300" s="4" t="inlineStr">
        <is>
          <t xml:space="preserve"> </t>
        </is>
      </c>
      <c r="E2300" s="4" t="inlineStr">
        <is>
          <t xml:space="preserve"> </t>
        </is>
      </c>
    </row>
    <row r="2301">
      <c r="A2301" s="4" t="inlineStr">
        <is>
          <t>Principal</t>
        </is>
      </c>
      <c r="C2301" s="4" t="inlineStr">
        <is>
          <t xml:space="preserve"> </t>
        </is>
      </c>
      <c r="E2301" s="5" t="n">
        <v>3000</v>
      </c>
    </row>
    <row r="2302">
      <c r="A2302" s="4" t="inlineStr">
        <is>
          <t>Cost</t>
        </is>
      </c>
      <c r="B2302" s="4" t="inlineStr">
        <is>
          <t>[9],[11]</t>
        </is>
      </c>
      <c r="C2302" s="4" t="inlineStr">
        <is>
          <t xml:space="preserve"> </t>
        </is>
      </c>
      <c r="E2302" s="5" t="n">
        <v>2792</v>
      </c>
    </row>
    <row r="2303">
      <c r="A2303" s="4" t="inlineStr">
        <is>
          <t>Fair Value</t>
        </is>
      </c>
      <c r="B2303" s="4" t="inlineStr">
        <is>
          <t>[18]</t>
        </is>
      </c>
      <c r="C2303" s="4" t="inlineStr">
        <is>
          <t xml:space="preserve"> </t>
        </is>
      </c>
      <c r="E2303" s="5" t="n">
        <v>3000</v>
      </c>
    </row>
    <row r="2304">
      <c r="A2304" s="4" t="inlineStr">
        <is>
          <t>Investment, Identifier [Axis]: OPCO BORROWER, LLC, Warrants (Expiration - August 19, 2029)</t>
        </is>
      </c>
      <c r="C2304" s="4" t="inlineStr">
        <is>
          <t xml:space="preserve"> </t>
        </is>
      </c>
      <c r="E2304" s="4" t="inlineStr">
        <is>
          <t xml:space="preserve"> </t>
        </is>
      </c>
    </row>
    <row r="2305">
      <c r="A2305" s="3" t="inlineStr">
        <is>
          <t>Schedule of Investments [Line Items]</t>
        </is>
      </c>
      <c r="C2305" s="4" t="inlineStr">
        <is>
          <t xml:space="preserve"> </t>
        </is>
      </c>
      <c r="E2305" s="4" t="inlineStr">
        <is>
          <t xml:space="preserve"> </t>
        </is>
      </c>
    </row>
    <row r="2306">
      <c r="A2306" s="4" t="inlineStr">
        <is>
          <t>Cost</t>
        </is>
      </c>
      <c r="B2306" s="4" t="inlineStr">
        <is>
          <t>[9],[11]</t>
        </is>
      </c>
      <c r="C2306" s="4" t="inlineStr">
        <is>
          <t xml:space="preserve"> </t>
        </is>
      </c>
      <c r="E2306" s="5" t="n">
        <v>207</v>
      </c>
    </row>
    <row r="2307">
      <c r="A2307" s="4" t="inlineStr">
        <is>
          <t>Fair Value</t>
        </is>
      </c>
      <c r="B2307" s="4" t="inlineStr">
        <is>
          <t>[18]</t>
        </is>
      </c>
      <c r="C2307" s="4" t="inlineStr">
        <is>
          <t xml:space="preserve"> </t>
        </is>
      </c>
      <c r="E2307" s="5" t="n">
        <v>1006</v>
      </c>
    </row>
    <row r="2308">
      <c r="A2308" s="4" t="inlineStr">
        <is>
          <t>Investment, Identifier [Axis]: OPCO BORROWER, LLC, shares of common stock</t>
        </is>
      </c>
      <c r="C2308" s="4" t="inlineStr">
        <is>
          <t xml:space="preserve"> </t>
        </is>
      </c>
      <c r="E2308" s="4" t="inlineStr">
        <is>
          <t xml:space="preserve"> </t>
        </is>
      </c>
    </row>
    <row r="2309">
      <c r="A2309" s="3" t="inlineStr">
        <is>
          <t>Schedule of Investments [Line Items]</t>
        </is>
      </c>
      <c r="C2309" s="4" t="inlineStr">
        <is>
          <t xml:space="preserve"> </t>
        </is>
      </c>
      <c r="E2309" s="4" t="inlineStr">
        <is>
          <t xml:space="preserve"> </t>
        </is>
      </c>
    </row>
    <row r="2310">
      <c r="A2310" s="4" t="inlineStr">
        <is>
          <t>Cost</t>
        </is>
      </c>
      <c r="B2310" s="4" t="inlineStr">
        <is>
          <t>[1],[3],[35]</t>
        </is>
      </c>
      <c r="C2310" s="5" t="n">
        <v>207</v>
      </c>
      <c r="E2310" s="4" t="inlineStr">
        <is>
          <t xml:space="preserve"> </t>
        </is>
      </c>
    </row>
    <row r="2311">
      <c r="A2311" s="4" t="inlineStr">
        <is>
          <t>Fair Value</t>
        </is>
      </c>
      <c r="B2311" s="4" t="inlineStr">
        <is>
          <t>[17],[35]</t>
        </is>
      </c>
      <c r="C2311" s="5" t="n">
        <v>1006</v>
      </c>
      <c r="E2311" s="4" t="inlineStr">
        <is>
          <t xml:space="preserve"> </t>
        </is>
      </c>
    </row>
    <row r="2312">
      <c r="A2312" s="4" t="inlineStr">
        <is>
          <t>Investment, Identifier [Axis]: OUTERBOX, LLC, Affiliated, Class A common units</t>
        </is>
      </c>
      <c r="C2312" s="4" t="inlineStr">
        <is>
          <t xml:space="preserve"> </t>
        </is>
      </c>
      <c r="E2312" s="4" t="inlineStr">
        <is>
          <t xml:space="preserve"> </t>
        </is>
      </c>
    </row>
    <row r="2313">
      <c r="A2313" s="3" t="inlineStr">
        <is>
          <t>Schedule of Investments [Line Items]</t>
        </is>
      </c>
      <c r="C2313" s="4" t="inlineStr">
        <is>
          <t xml:space="preserve"> </t>
        </is>
      </c>
      <c r="E2313" s="4" t="inlineStr">
        <is>
          <t xml:space="preserve"> </t>
        </is>
      </c>
    </row>
    <row r="2314">
      <c r="A2314" s="4" t="inlineStr">
        <is>
          <t>Principal</t>
        </is>
      </c>
      <c r="C2314" s="5" t="n">
        <v>0</v>
      </c>
      <c r="E2314" s="4" t="inlineStr">
        <is>
          <t xml:space="preserve"> </t>
        </is>
      </c>
    </row>
    <row r="2315">
      <c r="A2315" s="4" t="inlineStr">
        <is>
          <t>Fair Value</t>
        </is>
      </c>
      <c r="C2315" s="5" t="n">
        <v>0</v>
      </c>
      <c r="E2315" s="5" t="n">
        <v>581</v>
      </c>
    </row>
    <row r="2316">
      <c r="A2316" s="4" t="inlineStr">
        <is>
          <t>Investment, Identifier [Axis]: OUTERBOX, LLC, Affiliated, First Lien</t>
        </is>
      </c>
      <c r="C2316" s="4" t="inlineStr">
        <is>
          <t xml:space="preserve"> </t>
        </is>
      </c>
      <c r="E2316" s="4" t="inlineStr">
        <is>
          <t xml:space="preserve"> </t>
        </is>
      </c>
    </row>
    <row r="2317">
      <c r="A2317" s="3" t="inlineStr">
        <is>
          <t>Schedule of Investments [Line Items]</t>
        </is>
      </c>
      <c r="C2317" s="4" t="inlineStr">
        <is>
          <t xml:space="preserve"> </t>
        </is>
      </c>
      <c r="E2317" s="4" t="inlineStr">
        <is>
          <t xml:space="preserve"> </t>
        </is>
      </c>
    </row>
    <row r="2318">
      <c r="A2318" s="4" t="inlineStr">
        <is>
          <t>Principal</t>
        </is>
      </c>
      <c r="C2318" s="5" t="n">
        <v>0</v>
      </c>
      <c r="E2318" s="4" t="inlineStr">
        <is>
          <t xml:space="preserve"> </t>
        </is>
      </c>
    </row>
    <row r="2319">
      <c r="A2319" s="4" t="inlineStr">
        <is>
          <t>Fair Value</t>
        </is>
      </c>
      <c r="C2319" s="5" t="n">
        <v>0</v>
      </c>
      <c r="E2319" s="5" t="n">
        <v>14522</v>
      </c>
    </row>
    <row r="2320">
      <c r="A2320" s="4" t="inlineStr">
        <is>
          <t>Investment, Identifier [Axis]: OUTERBOX, LLC, Affiliated, Revolving Loan</t>
        </is>
      </c>
      <c r="C2320" s="4" t="inlineStr">
        <is>
          <t xml:space="preserve"> </t>
        </is>
      </c>
      <c r="E2320" s="4" t="inlineStr">
        <is>
          <t xml:space="preserve"> </t>
        </is>
      </c>
    </row>
    <row r="2321">
      <c r="A2321" s="3" t="inlineStr">
        <is>
          <t>Schedule of Investments [Line Items]</t>
        </is>
      </c>
      <c r="C2321" s="4" t="inlineStr">
        <is>
          <t xml:space="preserve"> </t>
        </is>
      </c>
      <c r="E2321" s="4" t="inlineStr">
        <is>
          <t xml:space="preserve"> </t>
        </is>
      </c>
    </row>
    <row r="2322">
      <c r="A2322" s="4" t="inlineStr">
        <is>
          <t>Principal</t>
        </is>
      </c>
      <c r="C2322" s="5" t="n">
        <v>0</v>
      </c>
      <c r="E2322" s="4" t="inlineStr">
        <is>
          <t xml:space="preserve"> </t>
        </is>
      </c>
    </row>
    <row r="2323">
      <c r="A2323" s="4" t="inlineStr">
        <is>
          <t>Fair Value</t>
        </is>
      </c>
      <c r="C2323" s="5" t="n">
        <v>0</v>
      </c>
      <c r="E2323" s="5" t="n">
        <v>0</v>
      </c>
    </row>
    <row r="2324">
      <c r="A2324" s="4" t="inlineStr">
        <is>
          <t>Investment, Identifier [Axis]: OUTERBOX, LLC, Class A common units</t>
        </is>
      </c>
      <c r="C2324" s="4" t="inlineStr">
        <is>
          <t xml:space="preserve"> </t>
        </is>
      </c>
      <c r="E2324" s="4" t="inlineStr">
        <is>
          <t xml:space="preserve"> </t>
        </is>
      </c>
    </row>
    <row r="2325">
      <c r="A2325" s="3" t="inlineStr">
        <is>
          <t>Schedule of Investments [Line Items]</t>
        </is>
      </c>
      <c r="C2325" s="4" t="inlineStr">
        <is>
          <t xml:space="preserve"> </t>
        </is>
      </c>
      <c r="E2325" s="4" t="inlineStr">
        <is>
          <t xml:space="preserve"> </t>
        </is>
      </c>
    </row>
    <row r="2326">
      <c r="A2326" s="4" t="inlineStr">
        <is>
          <t>Cost</t>
        </is>
      </c>
      <c r="C2326" s="5" t="n">
        <v>1313</v>
      </c>
      <c r="D2326" s="4" t="inlineStr">
        <is>
          <t>[1],[3],[20],[26]</t>
        </is>
      </c>
      <c r="E2326" s="5" t="n">
        <v>631</v>
      </c>
      <c r="F2326" s="4" t="inlineStr">
        <is>
          <t>[9],[11],[13],[22],[27]</t>
        </is>
      </c>
    </row>
    <row r="2327">
      <c r="A2327" s="4" t="inlineStr">
        <is>
          <t>Fair Value</t>
        </is>
      </c>
      <c r="C2327" s="5" t="n">
        <v>1830</v>
      </c>
      <c r="D2327" s="4" t="inlineStr">
        <is>
          <t>[17],[20],[26]</t>
        </is>
      </c>
      <c r="E2327" s="5" t="n">
        <v>581</v>
      </c>
      <c r="F2327" s="4" t="inlineStr">
        <is>
          <t>[13],[18],[22],[27]</t>
        </is>
      </c>
    </row>
    <row r="2328">
      <c r="A2328" s="4" t="inlineStr">
        <is>
          <t>Investment, Identifier [Axis]: OUTERBOX, LLC, First Lien</t>
        </is>
      </c>
      <c r="C2328" s="4" t="inlineStr">
        <is>
          <t xml:space="preserve"> </t>
        </is>
      </c>
      <c r="E2328" s="4" t="inlineStr">
        <is>
          <t xml:space="preserve"> </t>
        </is>
      </c>
    </row>
    <row r="2329">
      <c r="A2329" s="3" t="inlineStr">
        <is>
          <t>Schedule of Investments [Line Items]</t>
        </is>
      </c>
      <c r="C2329" s="4" t="inlineStr">
        <is>
          <t xml:space="preserve"> </t>
        </is>
      </c>
      <c r="E2329" s="4" t="inlineStr">
        <is>
          <t xml:space="preserve"> </t>
        </is>
      </c>
    </row>
    <row r="2330">
      <c r="A2330" s="4" t="inlineStr">
        <is>
          <t>Principal</t>
        </is>
      </c>
      <c r="C2330" s="4" t="inlineStr">
        <is>
          <t xml:space="preserve"> </t>
        </is>
      </c>
      <c r="E2330" s="5" t="n">
        <v>14625</v>
      </c>
    </row>
    <row r="2331">
      <c r="A2331" s="4" t="inlineStr">
        <is>
          <t>Cost</t>
        </is>
      </c>
      <c r="B2331" s="4" t="inlineStr">
        <is>
          <t>[9],[11]</t>
        </is>
      </c>
      <c r="C2331" s="4" t="inlineStr">
        <is>
          <t xml:space="preserve"> </t>
        </is>
      </c>
      <c r="E2331" s="5" t="n">
        <v>14468</v>
      </c>
    </row>
    <row r="2332">
      <c r="A2332" s="4" t="inlineStr">
        <is>
          <t>Fair Value</t>
        </is>
      </c>
      <c r="B2332" s="4" t="inlineStr">
        <is>
          <t>[18]</t>
        </is>
      </c>
      <c r="C2332" s="4" t="inlineStr">
        <is>
          <t xml:space="preserve"> </t>
        </is>
      </c>
      <c r="E2332" s="5" t="n">
        <v>14522</v>
      </c>
    </row>
    <row r="2333">
      <c r="A2333" s="4" t="inlineStr">
        <is>
          <t>Investment, Identifier [Axis]: OUTERBOX, LLC, Revolving Loan</t>
        </is>
      </c>
      <c r="C2333" s="4" t="inlineStr">
        <is>
          <t xml:space="preserve"> </t>
        </is>
      </c>
      <c r="E2333" s="4" t="inlineStr">
        <is>
          <t xml:space="preserve"> </t>
        </is>
      </c>
    </row>
    <row r="2334">
      <c r="A2334" s="3" t="inlineStr">
        <is>
          <t>Schedule of Investments [Line Items]</t>
        </is>
      </c>
      <c r="C2334" s="4" t="inlineStr">
        <is>
          <t xml:space="preserve"> </t>
        </is>
      </c>
      <c r="E2334" s="4" t="inlineStr">
        <is>
          <t xml:space="preserve"> </t>
        </is>
      </c>
    </row>
    <row r="2335">
      <c r="A2335" s="4" t="inlineStr">
        <is>
          <t>Principal</t>
        </is>
      </c>
      <c r="B2335" s="4" t="inlineStr">
        <is>
          <t>[28]</t>
        </is>
      </c>
      <c r="C2335" s="4" t="inlineStr">
        <is>
          <t xml:space="preserve"> </t>
        </is>
      </c>
      <c r="E2335" s="5" t="n">
        <v>0</v>
      </c>
    </row>
    <row r="2336">
      <c r="A2336" s="4" t="inlineStr">
        <is>
          <t>Cost</t>
        </is>
      </c>
      <c r="B2336" s="4" t="inlineStr">
        <is>
          <t>[9],[11],[28]</t>
        </is>
      </c>
      <c r="C2336" s="4" t="inlineStr">
        <is>
          <t xml:space="preserve"> </t>
        </is>
      </c>
      <c r="E2336" s="5" t="n">
        <v>-19</v>
      </c>
    </row>
    <row r="2337">
      <c r="A2337" s="4" t="inlineStr">
        <is>
          <t>Fair Value</t>
        </is>
      </c>
      <c r="B2337" s="4" t="inlineStr">
        <is>
          <t>[18],[28]</t>
        </is>
      </c>
      <c r="C2337" s="4" t="inlineStr">
        <is>
          <t xml:space="preserve"> </t>
        </is>
      </c>
      <c r="E2337" s="5" t="n">
        <v>0</v>
      </c>
    </row>
    <row r="2338">
      <c r="A2338" s="4" t="inlineStr">
        <is>
          <t>Investment, Identifier [Axis]: PIPELINE TECHNIQUE LTD, Revolving Loan</t>
        </is>
      </c>
      <c r="C2338" s="4" t="inlineStr">
        <is>
          <t xml:space="preserve"> </t>
        </is>
      </c>
      <c r="E2338" s="4" t="inlineStr">
        <is>
          <t xml:space="preserve"> </t>
        </is>
      </c>
    </row>
    <row r="2339">
      <c r="A2339" s="3" t="inlineStr">
        <is>
          <t>Schedule of Investments [Line Items]</t>
        </is>
      </c>
      <c r="C2339" s="4" t="inlineStr">
        <is>
          <t xml:space="preserve"> </t>
        </is>
      </c>
      <c r="E2339" s="4" t="inlineStr">
        <is>
          <t xml:space="preserve"> </t>
        </is>
      </c>
    </row>
    <row r="2340">
      <c r="A2340" s="4" t="inlineStr">
        <is>
          <t>Principal</t>
        </is>
      </c>
      <c r="C2340" s="5" t="n">
        <v>2389</v>
      </c>
      <c r="D2340" s="4" t="inlineStr">
        <is>
          <t>[19],[20],[25]</t>
        </is>
      </c>
      <c r="E2340" s="5" t="n">
        <v>1056</v>
      </c>
      <c r="F2340" s="4" t="inlineStr">
        <is>
          <t>[21],[22],[28]</t>
        </is>
      </c>
    </row>
    <row r="2341">
      <c r="A2341" s="4" t="inlineStr">
        <is>
          <t>Cost</t>
        </is>
      </c>
      <c r="C2341" s="5" t="n">
        <v>2354</v>
      </c>
      <c r="D2341" s="4" t="inlineStr">
        <is>
          <t>[1],[3],[19],[20],[25]</t>
        </is>
      </c>
      <c r="E2341" s="5" t="n">
        <v>1010</v>
      </c>
      <c r="F2341" s="4" t="inlineStr">
        <is>
          <t>[9],[11],[21],[22],[28]</t>
        </is>
      </c>
    </row>
    <row r="2342">
      <c r="A2342" s="4" t="inlineStr">
        <is>
          <t>Fair Value</t>
        </is>
      </c>
      <c r="C2342" s="5" t="n">
        <v>2255</v>
      </c>
      <c r="D2342" s="4" t="inlineStr">
        <is>
          <t>[17],[19],[20],[25]</t>
        </is>
      </c>
      <c r="E2342" s="5" t="n">
        <v>1056</v>
      </c>
      <c r="F2342" s="4" t="inlineStr">
        <is>
          <t>[18],[21],[22],[28]</t>
        </is>
      </c>
    </row>
    <row r="2343">
      <c r="A2343" s="4" t="inlineStr">
        <is>
          <t>Investment, Identifier [Axis]: PIPELINE TECHNIQUE LTD., First Lien</t>
        </is>
      </c>
      <c r="C2343" s="4" t="inlineStr">
        <is>
          <t xml:space="preserve"> </t>
        </is>
      </c>
      <c r="E2343" s="4" t="inlineStr">
        <is>
          <t xml:space="preserve"> </t>
        </is>
      </c>
    </row>
    <row r="2344">
      <c r="A2344" s="3" t="inlineStr">
        <is>
          <t>Schedule of Investments [Line Items]</t>
        </is>
      </c>
      <c r="C2344" s="4" t="inlineStr">
        <is>
          <t xml:space="preserve"> </t>
        </is>
      </c>
      <c r="E2344" s="4" t="inlineStr">
        <is>
          <t xml:space="preserve"> </t>
        </is>
      </c>
    </row>
    <row r="2345">
      <c r="A2345" s="4" t="inlineStr">
        <is>
          <t>Principal</t>
        </is>
      </c>
      <c r="C2345" s="5" t="n">
        <v>6222</v>
      </c>
      <c r="D2345" s="4" t="inlineStr">
        <is>
          <t>[19],[20]</t>
        </is>
      </c>
      <c r="E2345" s="5" t="n">
        <v>7583</v>
      </c>
      <c r="F2345" s="4" t="inlineStr">
        <is>
          <t>[21],[22]</t>
        </is>
      </c>
    </row>
    <row r="2346">
      <c r="A2346" s="4" t="inlineStr">
        <is>
          <t>Cost</t>
        </is>
      </c>
      <c r="C2346" s="5" t="n">
        <v>6138</v>
      </c>
      <c r="D2346" s="4" t="inlineStr">
        <is>
          <t>[1],[3],[19],[20]</t>
        </is>
      </c>
      <c r="E2346" s="5" t="n">
        <v>7473</v>
      </c>
      <c r="F2346" s="4" t="inlineStr">
        <is>
          <t>[9],[11],[21],[22]</t>
        </is>
      </c>
    </row>
    <row r="2347">
      <c r="A2347" s="4" t="inlineStr">
        <is>
          <t>Fair Value</t>
        </is>
      </c>
      <c r="C2347" s="5" t="n">
        <v>5874</v>
      </c>
      <c r="D2347" s="4" t="inlineStr">
        <is>
          <t>[17],[19],[20]</t>
        </is>
      </c>
      <c r="E2347" s="5" t="n">
        <v>7583</v>
      </c>
      <c r="F2347" s="4" t="inlineStr">
        <is>
          <t>[18],[21],[22]</t>
        </is>
      </c>
    </row>
    <row r="2348">
      <c r="A2348" s="4" t="inlineStr">
        <is>
          <t>Investment, Identifier [Axis]: POOL SERVICE HOLDINGS, LLC, Delayed Draw Term Loan</t>
        </is>
      </c>
      <c r="C2348" s="4" t="inlineStr">
        <is>
          <t xml:space="preserve"> </t>
        </is>
      </c>
      <c r="E2348" s="4" t="inlineStr">
        <is>
          <t xml:space="preserve"> </t>
        </is>
      </c>
    </row>
    <row r="2349">
      <c r="A2349" s="3" t="inlineStr">
        <is>
          <t>Schedule of Investments [Line Items]</t>
        </is>
      </c>
      <c r="C2349" s="4" t="inlineStr">
        <is>
          <t xml:space="preserve"> </t>
        </is>
      </c>
      <c r="E2349" s="4" t="inlineStr">
        <is>
          <t xml:space="preserve"> </t>
        </is>
      </c>
    </row>
    <row r="2350">
      <c r="A2350" s="4" t="inlineStr">
        <is>
          <t>Principal</t>
        </is>
      </c>
      <c r="C2350" s="5" t="n">
        <v>3100</v>
      </c>
      <c r="D2350" s="4" t="inlineStr">
        <is>
          <t>[5],[25]</t>
        </is>
      </c>
      <c r="E2350" s="5" t="n">
        <v>600</v>
      </c>
      <c r="F2350" s="4" t="inlineStr">
        <is>
          <t>[13],[28]</t>
        </is>
      </c>
    </row>
    <row r="2351">
      <c r="A2351" s="4" t="inlineStr">
        <is>
          <t>Cost</t>
        </is>
      </c>
      <c r="C2351" s="5" t="n">
        <v>2971</v>
      </c>
      <c r="D2351" s="4" t="inlineStr">
        <is>
          <t>[1],[3],[5],[25]</t>
        </is>
      </c>
      <c r="E2351" s="5" t="n">
        <v>517</v>
      </c>
      <c r="F2351" s="4" t="inlineStr">
        <is>
          <t>[9],[11],[13],[28]</t>
        </is>
      </c>
    </row>
    <row r="2352">
      <c r="A2352" s="4" t="inlineStr">
        <is>
          <t>Fair Value</t>
        </is>
      </c>
      <c r="C2352" s="5" t="n">
        <v>2954</v>
      </c>
      <c r="D2352" s="4" t="inlineStr">
        <is>
          <t>[5],[17],[25]</t>
        </is>
      </c>
      <c r="E2352" s="5" t="n">
        <v>588</v>
      </c>
      <c r="F2352" s="4" t="inlineStr">
        <is>
          <t>[13],[18],[28]</t>
        </is>
      </c>
    </row>
    <row r="2353">
      <c r="A2353" s="4" t="inlineStr">
        <is>
          <t>Investment, Identifier [Axis]: POOL SERVICE HOLDINGS, LLC, First Lien</t>
        </is>
      </c>
      <c r="C2353" s="4" t="inlineStr">
        <is>
          <t xml:space="preserve"> </t>
        </is>
      </c>
      <c r="E2353" s="4" t="inlineStr">
        <is>
          <t xml:space="preserve"> </t>
        </is>
      </c>
    </row>
    <row r="2354">
      <c r="A2354" s="3" t="inlineStr">
        <is>
          <t>Schedule of Investments [Line Items]</t>
        </is>
      </c>
      <c r="C2354" s="4" t="inlineStr">
        <is>
          <t xml:space="preserve"> </t>
        </is>
      </c>
      <c r="E2354" s="4" t="inlineStr">
        <is>
          <t xml:space="preserve"> </t>
        </is>
      </c>
    </row>
    <row r="2355">
      <c r="A2355" s="4" t="inlineStr">
        <is>
          <t>Principal</t>
        </is>
      </c>
      <c r="C2355" s="5" t="n">
        <v>5000</v>
      </c>
      <c r="D2355" s="4" t="inlineStr">
        <is>
          <t>[5]</t>
        </is>
      </c>
      <c r="E2355" s="5" t="n">
        <v>5000</v>
      </c>
      <c r="F2355" s="4" t="inlineStr">
        <is>
          <t>[13]</t>
        </is>
      </c>
    </row>
    <row r="2356">
      <c r="A2356" s="4" t="inlineStr">
        <is>
          <t>Cost</t>
        </is>
      </c>
      <c r="C2356" s="5" t="n">
        <v>4916</v>
      </c>
      <c r="D2356" s="4" t="inlineStr">
        <is>
          <t>[1],[3],[5]</t>
        </is>
      </c>
      <c r="E2356" s="5" t="n">
        <v>4904</v>
      </c>
      <c r="F2356" s="4" t="inlineStr">
        <is>
          <t>[9],[11],[13]</t>
        </is>
      </c>
    </row>
    <row r="2357">
      <c r="A2357" s="4" t="inlineStr">
        <is>
          <t>Fair Value</t>
        </is>
      </c>
      <c r="C2357" s="5" t="n">
        <v>4765</v>
      </c>
      <c r="D2357" s="4" t="inlineStr">
        <is>
          <t>[5],[17]</t>
        </is>
      </c>
      <c r="E2357" s="5" t="n">
        <v>4900</v>
      </c>
      <c r="F2357" s="4" t="inlineStr">
        <is>
          <t>[13],[18]</t>
        </is>
      </c>
    </row>
    <row r="2358">
      <c r="A2358" s="4" t="inlineStr">
        <is>
          <t>Investment, Identifier [Axis]: POOL SERVICE HOLDINGS, LLC, Revolving Loan</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Principal</t>
        </is>
      </c>
      <c r="C2360" s="5" t="n">
        <v>0</v>
      </c>
      <c r="D2360" s="4" t="inlineStr">
        <is>
          <t>[5],[25]</t>
        </is>
      </c>
      <c r="E2360" s="5" t="n">
        <v>1000</v>
      </c>
      <c r="F2360" s="4" t="inlineStr">
        <is>
          <t>[13]</t>
        </is>
      </c>
    </row>
    <row r="2361">
      <c r="A2361" s="4" t="inlineStr">
        <is>
          <t>Cost</t>
        </is>
      </c>
      <c r="C2361" s="5" t="n">
        <v>-25</v>
      </c>
      <c r="D2361" s="4" t="inlineStr">
        <is>
          <t>[1],[3],[5],[25]</t>
        </is>
      </c>
      <c r="E2361" s="5" t="n">
        <v>981</v>
      </c>
      <c r="F2361" s="4" t="inlineStr">
        <is>
          <t>[9],[11],[13]</t>
        </is>
      </c>
    </row>
    <row r="2362">
      <c r="A2362" s="4" t="inlineStr">
        <is>
          <t>Fair Value</t>
        </is>
      </c>
      <c r="C2362" s="5" t="n">
        <v>0</v>
      </c>
      <c r="D2362" s="4" t="inlineStr">
        <is>
          <t>[5],[17],[25]</t>
        </is>
      </c>
      <c r="E2362" s="5" t="n">
        <v>980</v>
      </c>
      <c r="F2362" s="4" t="inlineStr">
        <is>
          <t>[13],[18]</t>
        </is>
      </c>
    </row>
    <row r="2363">
      <c r="A2363" s="4" t="inlineStr">
        <is>
          <t>Investment, Identifier [Axis]: POOL SERVICE PARTNERS, INC., Common units</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Cost</t>
        </is>
      </c>
      <c r="C2365" s="5" t="n">
        <v>1000</v>
      </c>
      <c r="D2365" s="4" t="inlineStr">
        <is>
          <t>[1],[3],[5],[20],[26]</t>
        </is>
      </c>
      <c r="E2365" s="5" t="n">
        <v>1000</v>
      </c>
      <c r="F2365" s="4" t="inlineStr">
        <is>
          <t>[9],[11],[13],[22],[27]</t>
        </is>
      </c>
    </row>
    <row r="2366">
      <c r="A2366" s="4" t="inlineStr">
        <is>
          <t>Fair Value</t>
        </is>
      </c>
      <c r="C2366" s="5" t="n">
        <v>594</v>
      </c>
      <c r="D2366" s="4" t="inlineStr">
        <is>
          <t>[5],[17],[20],[26]</t>
        </is>
      </c>
      <c r="E2366" s="5" t="n">
        <v>1384</v>
      </c>
      <c r="F2366" s="4" t="inlineStr">
        <is>
          <t>[13],[18],[22],[27]</t>
        </is>
      </c>
    </row>
    <row r="2367">
      <c r="A2367" s="4" t="inlineStr">
        <is>
          <t>Investment, Identifier [Axis]: Pool Service Partners, Inc., Common Units</t>
        </is>
      </c>
      <c r="C2367" s="4" t="inlineStr">
        <is>
          <t xml:space="preserve"> </t>
        </is>
      </c>
      <c r="E2367" s="4" t="inlineStr">
        <is>
          <t xml:space="preserve"> </t>
        </is>
      </c>
    </row>
    <row r="2368">
      <c r="A2368" s="3" t="inlineStr">
        <is>
          <t>Schedule of Investments [Line Items]</t>
        </is>
      </c>
      <c r="C2368" s="4" t="inlineStr">
        <is>
          <t xml:space="preserve"> </t>
        </is>
      </c>
      <c r="E2368" s="4" t="inlineStr">
        <is>
          <t xml:space="preserve"> </t>
        </is>
      </c>
    </row>
    <row r="2369">
      <c r="A2369" s="4" t="inlineStr">
        <is>
          <t>Principal</t>
        </is>
      </c>
      <c r="C2369" s="5" t="n">
        <v>0</v>
      </c>
      <c r="E2369" s="4" t="inlineStr">
        <is>
          <t xml:space="preserve"> </t>
        </is>
      </c>
    </row>
    <row r="2370">
      <c r="A2370" s="4" t="inlineStr">
        <is>
          <t>Fair Value</t>
        </is>
      </c>
      <c r="C2370" s="5" t="n">
        <v>594</v>
      </c>
      <c r="E2370" s="5" t="n">
        <v>1384</v>
      </c>
    </row>
    <row r="2371">
      <c r="A2371" s="4" t="inlineStr">
        <is>
          <t>Investment, Identifier [Axis]: Pool Service Partners, Inc., Delayed Draw Term Loan</t>
        </is>
      </c>
      <c r="C2371" s="4" t="inlineStr">
        <is>
          <t xml:space="preserve"> </t>
        </is>
      </c>
      <c r="E2371" s="4" t="inlineStr">
        <is>
          <t xml:space="preserve"> </t>
        </is>
      </c>
    </row>
    <row r="2372">
      <c r="A2372" s="3" t="inlineStr">
        <is>
          <t>Schedule of Investments [Line Items]</t>
        </is>
      </c>
      <c r="C2372" s="4" t="inlineStr">
        <is>
          <t xml:space="preserve"> </t>
        </is>
      </c>
      <c r="E2372" s="4" t="inlineStr">
        <is>
          <t xml:space="preserve"> </t>
        </is>
      </c>
    </row>
    <row r="2373">
      <c r="A2373" s="4" t="inlineStr">
        <is>
          <t>Principal</t>
        </is>
      </c>
      <c r="C2373" s="5" t="n">
        <v>3100</v>
      </c>
      <c r="E2373" s="4" t="inlineStr">
        <is>
          <t xml:space="preserve"> </t>
        </is>
      </c>
    </row>
    <row r="2374">
      <c r="A2374" s="4" t="inlineStr">
        <is>
          <t>Fair Value</t>
        </is>
      </c>
      <c r="C2374" s="5" t="n">
        <v>2954</v>
      </c>
      <c r="E2374" s="5" t="n">
        <v>588</v>
      </c>
    </row>
    <row r="2375">
      <c r="A2375" s="4" t="inlineStr">
        <is>
          <t>Investment, Identifier [Axis]: Pool Service Partners, Inc., First Lien</t>
        </is>
      </c>
      <c r="C2375" s="4" t="inlineStr">
        <is>
          <t xml:space="preserve"> </t>
        </is>
      </c>
      <c r="E2375" s="4" t="inlineStr">
        <is>
          <t xml:space="preserve"> </t>
        </is>
      </c>
    </row>
    <row r="2376">
      <c r="A2376" s="3" t="inlineStr">
        <is>
          <t>Schedule of Investments [Line Items]</t>
        </is>
      </c>
      <c r="C2376" s="4" t="inlineStr">
        <is>
          <t xml:space="preserve"> </t>
        </is>
      </c>
      <c r="E2376" s="4" t="inlineStr">
        <is>
          <t xml:space="preserve"> </t>
        </is>
      </c>
    </row>
    <row r="2377">
      <c r="A2377" s="4" t="inlineStr">
        <is>
          <t>Principal</t>
        </is>
      </c>
      <c r="C2377" s="5" t="n">
        <v>5000</v>
      </c>
      <c r="E2377" s="4" t="inlineStr">
        <is>
          <t xml:space="preserve"> </t>
        </is>
      </c>
    </row>
    <row r="2378">
      <c r="A2378" s="4" t="inlineStr">
        <is>
          <t>Fair Value</t>
        </is>
      </c>
      <c r="C2378" s="5" t="n">
        <v>4765</v>
      </c>
      <c r="E2378" s="5" t="n">
        <v>4900</v>
      </c>
    </row>
    <row r="2379">
      <c r="A2379" s="4" t="inlineStr">
        <is>
          <t>Investment, Identifier [Axis]: Pool Service Partners, Inc., Revolving Loan</t>
        </is>
      </c>
      <c r="C2379" s="4" t="inlineStr">
        <is>
          <t xml:space="preserve"> </t>
        </is>
      </c>
      <c r="E2379" s="4" t="inlineStr">
        <is>
          <t xml:space="preserve"> </t>
        </is>
      </c>
    </row>
    <row r="2380">
      <c r="A2380" s="3" t="inlineStr">
        <is>
          <t>Schedule of Investments [Line Items]</t>
        </is>
      </c>
      <c r="C2380" s="4" t="inlineStr">
        <is>
          <t xml:space="preserve"> </t>
        </is>
      </c>
      <c r="E2380" s="4" t="inlineStr">
        <is>
          <t xml:space="preserve"> </t>
        </is>
      </c>
    </row>
    <row r="2381">
      <c r="A2381" s="4" t="inlineStr">
        <is>
          <t>Principal</t>
        </is>
      </c>
      <c r="C2381" s="5" t="n">
        <v>0</v>
      </c>
      <c r="E2381" s="4" t="inlineStr">
        <is>
          <t xml:space="preserve"> </t>
        </is>
      </c>
    </row>
    <row r="2382">
      <c r="A2382" s="4" t="inlineStr">
        <is>
          <t>Fair Value</t>
        </is>
      </c>
      <c r="C2382" s="5" t="n">
        <v>0</v>
      </c>
      <c r="E2382" s="5" t="n">
        <v>980</v>
      </c>
    </row>
    <row r="2383">
      <c r="A2383" s="4" t="inlineStr">
        <is>
          <t>Investment, Identifier [Axis]: RED DOG OPERATIONS HOLDING COMPANY LLC, Class A Units</t>
        </is>
      </c>
      <c r="C2383" s="4" t="inlineStr">
        <is>
          <t xml:space="preserve"> </t>
        </is>
      </c>
      <c r="E2383" s="4" t="inlineStr">
        <is>
          <t xml:space="preserve"> </t>
        </is>
      </c>
    </row>
    <row r="2384">
      <c r="A2384" s="3" t="inlineStr">
        <is>
          <t>Schedule of Investments [Line Items]</t>
        </is>
      </c>
      <c r="C2384" s="4" t="inlineStr">
        <is>
          <t xml:space="preserve"> </t>
        </is>
      </c>
      <c r="E2384" s="4" t="inlineStr">
        <is>
          <t xml:space="preserve"> </t>
        </is>
      </c>
    </row>
    <row r="2385">
      <c r="A2385" s="4" t="inlineStr">
        <is>
          <t>Cost</t>
        </is>
      </c>
      <c r="B2385" s="4" t="inlineStr">
        <is>
          <t>[1],[3],[5],[20],[26]</t>
        </is>
      </c>
      <c r="C2385" s="5" t="n">
        <v>1000</v>
      </c>
      <c r="E2385" s="4" t="inlineStr">
        <is>
          <t xml:space="preserve"> </t>
        </is>
      </c>
    </row>
    <row r="2386">
      <c r="A2386" s="4" t="inlineStr">
        <is>
          <t>Fair Value</t>
        </is>
      </c>
      <c r="B2386" s="4" t="inlineStr">
        <is>
          <t>[5],[17],[20],[26]</t>
        </is>
      </c>
      <c r="C2386" s="5" t="n">
        <v>1000</v>
      </c>
      <c r="E2386" s="4" t="inlineStr">
        <is>
          <t xml:space="preserve"> </t>
        </is>
      </c>
    </row>
    <row r="2387">
      <c r="A2387" s="4" t="inlineStr">
        <is>
          <t>Investment, Identifier [Axis]: RED DOG OPERATIONS HOLDING COMPANY LLC, First Lien</t>
        </is>
      </c>
      <c r="C2387" s="4" t="inlineStr">
        <is>
          <t xml:space="preserve"> </t>
        </is>
      </c>
      <c r="E2387" s="4" t="inlineStr">
        <is>
          <t xml:space="preserve"> </t>
        </is>
      </c>
    </row>
    <row r="2388">
      <c r="A2388" s="3" t="inlineStr">
        <is>
          <t>Schedule of Investments [Line Items]</t>
        </is>
      </c>
      <c r="C2388" s="4" t="inlineStr">
        <is>
          <t xml:space="preserve"> </t>
        </is>
      </c>
      <c r="E2388" s="4" t="inlineStr">
        <is>
          <t xml:space="preserve"> </t>
        </is>
      </c>
    </row>
    <row r="2389">
      <c r="A2389" s="4" t="inlineStr">
        <is>
          <t>Principal</t>
        </is>
      </c>
      <c r="B2389" s="4" t="inlineStr">
        <is>
          <t>[5]</t>
        </is>
      </c>
      <c r="C2389" s="5" t="n">
        <v>7500</v>
      </c>
      <c r="E2389" s="4" t="inlineStr">
        <is>
          <t xml:space="preserve"> </t>
        </is>
      </c>
    </row>
    <row r="2390">
      <c r="A2390" s="4" t="inlineStr">
        <is>
          <t>Cost</t>
        </is>
      </c>
      <c r="B2390" s="4" t="inlineStr">
        <is>
          <t>[1],[3],[5]</t>
        </is>
      </c>
      <c r="C2390" s="5" t="n">
        <v>7426</v>
      </c>
      <c r="E2390" s="4" t="inlineStr">
        <is>
          <t xml:space="preserve"> </t>
        </is>
      </c>
    </row>
    <row r="2391">
      <c r="A2391" s="4" t="inlineStr">
        <is>
          <t>Fair Value</t>
        </is>
      </c>
      <c r="B2391" s="4" t="inlineStr">
        <is>
          <t>[5],[17]</t>
        </is>
      </c>
      <c r="C2391" s="5" t="n">
        <v>7426</v>
      </c>
      <c r="E2391" s="4" t="inlineStr">
        <is>
          <t xml:space="preserve"> </t>
        </is>
      </c>
    </row>
    <row r="2392">
      <c r="A2392" s="4" t="inlineStr">
        <is>
          <t>Investment, Identifier [Axis]: RED DOG OPERATIONS HOLDING COMPANY LLC, Revolving Loan</t>
        </is>
      </c>
      <c r="C2392" s="4" t="inlineStr">
        <is>
          <t xml:space="preserve"> </t>
        </is>
      </c>
      <c r="E2392" s="4" t="inlineStr">
        <is>
          <t xml:space="preserve"> </t>
        </is>
      </c>
    </row>
    <row r="2393">
      <c r="A2393" s="3" t="inlineStr">
        <is>
          <t>Schedule of Investments [Line Items]</t>
        </is>
      </c>
      <c r="C2393" s="4" t="inlineStr">
        <is>
          <t xml:space="preserve"> </t>
        </is>
      </c>
      <c r="E2393" s="4" t="inlineStr">
        <is>
          <t xml:space="preserve"> </t>
        </is>
      </c>
    </row>
    <row r="2394">
      <c r="A2394" s="4" t="inlineStr">
        <is>
          <t>Principal</t>
        </is>
      </c>
      <c r="B2394" s="4" t="inlineStr">
        <is>
          <t>[5],[25]</t>
        </is>
      </c>
      <c r="C2394" s="5" t="n">
        <v>0</v>
      </c>
      <c r="E2394" s="4" t="inlineStr">
        <is>
          <t xml:space="preserve"> </t>
        </is>
      </c>
    </row>
    <row r="2395">
      <c r="A2395" s="4" t="inlineStr">
        <is>
          <t>Cost</t>
        </is>
      </c>
      <c r="B2395" s="4" t="inlineStr">
        <is>
          <t>[1],[3],[5],[25]</t>
        </is>
      </c>
      <c r="C2395" s="5" t="n">
        <v>-19</v>
      </c>
      <c r="E2395" s="4" t="inlineStr">
        <is>
          <t xml:space="preserve"> </t>
        </is>
      </c>
    </row>
    <row r="2396">
      <c r="A2396" s="4" t="inlineStr">
        <is>
          <t>Fair Value</t>
        </is>
      </c>
      <c r="B2396" s="4" t="inlineStr">
        <is>
          <t>[5],[17],[25]</t>
        </is>
      </c>
      <c r="C2396" s="5" t="n">
        <v>0</v>
      </c>
      <c r="E2396" s="4" t="inlineStr">
        <is>
          <t xml:space="preserve"> </t>
        </is>
      </c>
    </row>
    <row r="2397">
      <c r="A2397" s="4" t="inlineStr">
        <is>
          <t>Investment, Identifier [Axis]: RESEARCH NOW GROUP, INC., First Lien</t>
        </is>
      </c>
      <c r="C2397" s="4" t="inlineStr">
        <is>
          <t xml:space="preserve"> </t>
        </is>
      </c>
      <c r="E2397" s="4" t="inlineStr">
        <is>
          <t xml:space="preserve"> </t>
        </is>
      </c>
    </row>
    <row r="2398">
      <c r="A2398" s="3" t="inlineStr">
        <is>
          <t>Schedule of Investments [Line Items]</t>
        </is>
      </c>
      <c r="C2398" s="4" t="inlineStr">
        <is>
          <t xml:space="preserve"> </t>
        </is>
      </c>
      <c r="E2398" s="4" t="inlineStr">
        <is>
          <t xml:space="preserve"> </t>
        </is>
      </c>
    </row>
    <row r="2399">
      <c r="A2399" s="4" t="inlineStr">
        <is>
          <t>Principal</t>
        </is>
      </c>
      <c r="C2399" s="4" t="inlineStr">
        <is>
          <t xml:space="preserve"> </t>
        </is>
      </c>
      <c r="E2399" s="5" t="n">
        <v>4649</v>
      </c>
    </row>
    <row r="2400">
      <c r="A2400" s="4" t="inlineStr">
        <is>
          <t>Cost</t>
        </is>
      </c>
      <c r="B2400" s="4" t="inlineStr">
        <is>
          <t>[9],[11]</t>
        </is>
      </c>
      <c r="C2400" s="4" t="inlineStr">
        <is>
          <t xml:space="preserve"> </t>
        </is>
      </c>
      <c r="E2400" s="5" t="n">
        <v>4636</v>
      </c>
    </row>
    <row r="2401">
      <c r="A2401" s="4" t="inlineStr">
        <is>
          <t>Fair Value</t>
        </is>
      </c>
      <c r="B2401" s="4" t="inlineStr">
        <is>
          <t>[18]</t>
        </is>
      </c>
      <c r="C2401" s="4" t="inlineStr">
        <is>
          <t xml:space="preserve"> </t>
        </is>
      </c>
      <c r="E2401" s="5" t="n">
        <v>2804</v>
      </c>
    </row>
    <row r="2402">
      <c r="A2402" s="4" t="inlineStr">
        <is>
          <t>Investment, Identifier [Axis]: RESEARCH NOW GROUP, INC., Second Lien</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Principal</t>
        </is>
      </c>
      <c r="B2404" s="4" t="inlineStr">
        <is>
          <t>[34]</t>
        </is>
      </c>
      <c r="C2404" s="4" t="inlineStr">
        <is>
          <t xml:space="preserve"> </t>
        </is>
      </c>
      <c r="E2404" s="5" t="n">
        <v>10500</v>
      </c>
    </row>
    <row r="2405">
      <c r="A2405" s="4" t="inlineStr">
        <is>
          <t>Cost</t>
        </is>
      </c>
      <c r="B2405" s="4" t="inlineStr">
        <is>
          <t>[9],[11],[34]</t>
        </is>
      </c>
      <c r="C2405" s="4" t="inlineStr">
        <is>
          <t xml:space="preserve"> </t>
        </is>
      </c>
      <c r="E2405" s="5" t="n">
        <v>10245</v>
      </c>
    </row>
    <row r="2406">
      <c r="A2406" s="4" t="inlineStr">
        <is>
          <t>Fair Value</t>
        </is>
      </c>
      <c r="B2406" s="4" t="inlineStr">
        <is>
          <t>[18],[34]</t>
        </is>
      </c>
      <c r="C2406" s="4" t="inlineStr">
        <is>
          <t xml:space="preserve"> </t>
        </is>
      </c>
      <c r="E2406" s="5" t="n">
        <v>2940</v>
      </c>
    </row>
    <row r="2407">
      <c r="A2407" s="4" t="inlineStr">
        <is>
          <t>Investment, Identifier [Axis]: RESEARCH NOW GROUP, LLC, Warrants</t>
        </is>
      </c>
      <c r="C2407" s="4" t="inlineStr">
        <is>
          <t xml:space="preserve"> </t>
        </is>
      </c>
      <c r="E2407" s="4" t="inlineStr">
        <is>
          <t xml:space="preserve"> </t>
        </is>
      </c>
    </row>
    <row r="2408">
      <c r="A2408" s="3" t="inlineStr">
        <is>
          <t>Schedule of Investments [Line Items]</t>
        </is>
      </c>
      <c r="C2408" s="4" t="inlineStr">
        <is>
          <t xml:space="preserve"> </t>
        </is>
      </c>
      <c r="E2408" s="4" t="inlineStr">
        <is>
          <t xml:space="preserve"> </t>
        </is>
      </c>
    </row>
    <row r="2409">
      <c r="A2409" s="4" t="inlineStr">
        <is>
          <t>Cost</t>
        </is>
      </c>
      <c r="B2409" s="4" t="inlineStr">
        <is>
          <t>[1],[3]</t>
        </is>
      </c>
      <c r="C2409" s="5" t="n">
        <v>0</v>
      </c>
      <c r="E2409" s="4" t="inlineStr">
        <is>
          <t xml:space="preserve"> </t>
        </is>
      </c>
    </row>
    <row r="2410">
      <c r="A2410" s="4" t="inlineStr">
        <is>
          <t>Fair Value</t>
        </is>
      </c>
      <c r="B2410" s="4" t="inlineStr">
        <is>
          <t>[17]</t>
        </is>
      </c>
      <c r="C2410" s="5" t="n">
        <v>0</v>
      </c>
      <c r="E2410" s="4" t="inlineStr">
        <is>
          <t xml:space="preserve"> </t>
        </is>
      </c>
    </row>
    <row r="2411">
      <c r="A2411" s="4" t="inlineStr">
        <is>
          <t>Investment, Identifier [Axis]: RESEARCH NOW GROUP, LLC, common stock</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Cost</t>
        </is>
      </c>
      <c r="B2413" s="4" t="inlineStr">
        <is>
          <t>[1],[3]</t>
        </is>
      </c>
      <c r="C2413" s="5" t="n">
        <v>1062</v>
      </c>
      <c r="E2413" s="4" t="inlineStr">
        <is>
          <t xml:space="preserve"> </t>
        </is>
      </c>
    </row>
    <row r="2414">
      <c r="A2414" s="4" t="inlineStr">
        <is>
          <t>Fair Value</t>
        </is>
      </c>
      <c r="B2414" s="4" t="inlineStr">
        <is>
          <t>[17]</t>
        </is>
      </c>
      <c r="C2414" s="5" t="n">
        <v>1062</v>
      </c>
      <c r="E2414" s="4" t="inlineStr">
        <is>
          <t xml:space="preserve"> </t>
        </is>
      </c>
    </row>
    <row r="2415">
      <c r="A2415" s="4" t="inlineStr">
        <is>
          <t>Investment, Identifier [Axis]: RETAIL SERVICES WIS CORPORATION, First Lien</t>
        </is>
      </c>
      <c r="C2415" s="4" t="inlineStr">
        <is>
          <t xml:space="preserve"> </t>
        </is>
      </c>
      <c r="E2415" s="4" t="inlineStr">
        <is>
          <t xml:space="preserve"> </t>
        </is>
      </c>
    </row>
    <row r="2416">
      <c r="A2416" s="3" t="inlineStr">
        <is>
          <t>Schedule of Investments [Line Items]</t>
        </is>
      </c>
      <c r="C2416" s="4" t="inlineStr">
        <is>
          <t xml:space="preserve"> </t>
        </is>
      </c>
      <c r="E2416" s="4" t="inlineStr">
        <is>
          <t xml:space="preserve"> </t>
        </is>
      </c>
    </row>
    <row r="2417">
      <c r="A2417" s="4" t="inlineStr">
        <is>
          <t>Principal</t>
        </is>
      </c>
      <c r="C2417" s="4" t="inlineStr">
        <is>
          <t xml:space="preserve"> </t>
        </is>
      </c>
      <c r="E2417" s="5" t="n">
        <v>2676</v>
      </c>
    </row>
    <row r="2418">
      <c r="A2418" s="4" t="inlineStr">
        <is>
          <t>Cost</t>
        </is>
      </c>
      <c r="B2418" s="4" t="inlineStr">
        <is>
          <t>[9],[11]</t>
        </is>
      </c>
      <c r="C2418" s="4" t="inlineStr">
        <is>
          <t xml:space="preserve"> </t>
        </is>
      </c>
      <c r="E2418" s="5" t="n">
        <v>2658</v>
      </c>
    </row>
    <row r="2419">
      <c r="A2419" s="4" t="inlineStr">
        <is>
          <t>Fair Value</t>
        </is>
      </c>
      <c r="B2419" s="4" t="inlineStr">
        <is>
          <t>[18]</t>
        </is>
      </c>
      <c r="C2419" s="4" t="inlineStr">
        <is>
          <t xml:space="preserve"> </t>
        </is>
      </c>
      <c r="E2419" s="5" t="n">
        <v>2651</v>
      </c>
    </row>
    <row r="2420">
      <c r="A2420" s="4" t="inlineStr">
        <is>
          <t>Investment, Identifier [Axis]: REVO BRANDS, INC., First Lien - Term Loan A</t>
        </is>
      </c>
      <c r="C2420" s="4" t="inlineStr">
        <is>
          <t xml:space="preserve"> </t>
        </is>
      </c>
      <c r="E2420" s="4" t="inlineStr">
        <is>
          <t xml:space="preserve"> </t>
        </is>
      </c>
    </row>
    <row r="2421">
      <c r="A2421" s="3" t="inlineStr">
        <is>
          <t>Schedule of Investments [Line Items]</t>
        </is>
      </c>
      <c r="C2421" s="4" t="inlineStr">
        <is>
          <t xml:space="preserve"> </t>
        </is>
      </c>
      <c r="E2421" s="4" t="inlineStr">
        <is>
          <t xml:space="preserve"> </t>
        </is>
      </c>
    </row>
    <row r="2422">
      <c r="A2422" s="4" t="inlineStr">
        <is>
          <t>Principal</t>
        </is>
      </c>
      <c r="C2422" s="5" t="n">
        <v>10874</v>
      </c>
      <c r="E2422" s="5" t="n">
        <v>11167</v>
      </c>
    </row>
    <row r="2423">
      <c r="A2423" s="4" t="inlineStr">
        <is>
          <t>Cost</t>
        </is>
      </c>
      <c r="C2423" s="5" t="n">
        <v>10684</v>
      </c>
      <c r="D2423" s="4" t="inlineStr">
        <is>
          <t>[1],[3]</t>
        </is>
      </c>
      <c r="E2423" s="5" t="n">
        <v>10947</v>
      </c>
      <c r="F2423" s="4" t="inlineStr">
        <is>
          <t>[9],[11]</t>
        </is>
      </c>
    </row>
    <row r="2424">
      <c r="A2424" s="4" t="inlineStr">
        <is>
          <t>Fair Value</t>
        </is>
      </c>
      <c r="C2424" s="5" t="n">
        <v>10689</v>
      </c>
      <c r="D2424" s="4" t="inlineStr">
        <is>
          <t>[17]</t>
        </is>
      </c>
      <c r="E2424" s="5" t="n">
        <v>10947</v>
      </c>
      <c r="F2424" s="4" t="inlineStr">
        <is>
          <t>[18]</t>
        </is>
      </c>
    </row>
    <row r="2425">
      <c r="A2425" s="4" t="inlineStr">
        <is>
          <t>Investment, Identifier [Axis]: REVO BRANDS, INC., First Lien - Term Loan B</t>
        </is>
      </c>
      <c r="C2425" s="4" t="inlineStr">
        <is>
          <t xml:space="preserve"> </t>
        </is>
      </c>
      <c r="E2425" s="4" t="inlineStr">
        <is>
          <t xml:space="preserve"> </t>
        </is>
      </c>
    </row>
    <row r="2426">
      <c r="A2426" s="3" t="inlineStr">
        <is>
          <t>Schedule of Investments [Line Items]</t>
        </is>
      </c>
      <c r="C2426" s="4" t="inlineStr">
        <is>
          <t xml:space="preserve"> </t>
        </is>
      </c>
      <c r="E2426" s="4" t="inlineStr">
        <is>
          <t xml:space="preserve"> </t>
        </is>
      </c>
    </row>
    <row r="2427">
      <c r="A2427" s="4" t="inlineStr">
        <is>
          <t>Principal</t>
        </is>
      </c>
      <c r="C2427" s="5" t="n">
        <v>10874</v>
      </c>
      <c r="E2427" s="5" t="n">
        <v>11167</v>
      </c>
    </row>
    <row r="2428">
      <c r="A2428" s="4" t="inlineStr">
        <is>
          <t>Cost</t>
        </is>
      </c>
      <c r="C2428" s="5" t="n">
        <v>10683</v>
      </c>
      <c r="D2428" s="4" t="inlineStr">
        <is>
          <t>[1],[3]</t>
        </is>
      </c>
      <c r="E2428" s="5" t="n">
        <v>10947</v>
      </c>
      <c r="F2428" s="4" t="inlineStr">
        <is>
          <t>[9],[11]</t>
        </is>
      </c>
    </row>
    <row r="2429">
      <c r="A2429" s="4" t="inlineStr">
        <is>
          <t>Fair Value</t>
        </is>
      </c>
      <c r="C2429" s="5" t="n">
        <v>10689</v>
      </c>
      <c r="D2429" s="4" t="inlineStr">
        <is>
          <t>[17]</t>
        </is>
      </c>
      <c r="E2429" s="5" t="n">
        <v>10947</v>
      </c>
      <c r="F2429" s="4" t="inlineStr">
        <is>
          <t>[18]</t>
        </is>
      </c>
    </row>
    <row r="2430">
      <c r="A2430" s="4" t="inlineStr">
        <is>
          <t>Investment, Identifier [Axis]: REVO BRANDS, INC., First Lien - Term Loan C</t>
        </is>
      </c>
      <c r="C2430" s="4" t="inlineStr">
        <is>
          <t xml:space="preserve"> </t>
        </is>
      </c>
      <c r="E2430" s="4" t="inlineStr">
        <is>
          <t xml:space="preserve"> </t>
        </is>
      </c>
    </row>
    <row r="2431">
      <c r="A2431" s="3" t="inlineStr">
        <is>
          <t>Schedule of Investments [Line Items]</t>
        </is>
      </c>
      <c r="C2431" s="4" t="inlineStr">
        <is>
          <t xml:space="preserve"> </t>
        </is>
      </c>
      <c r="E2431" s="4" t="inlineStr">
        <is>
          <t xml:space="preserve"> </t>
        </is>
      </c>
    </row>
    <row r="2432">
      <c r="A2432" s="4" t="inlineStr">
        <is>
          <t>Principal</t>
        </is>
      </c>
      <c r="C2432" s="5" t="n">
        <v>10874</v>
      </c>
      <c r="E2432" s="5" t="n">
        <v>11167</v>
      </c>
    </row>
    <row r="2433">
      <c r="A2433" s="4" t="inlineStr">
        <is>
          <t>Cost</t>
        </is>
      </c>
      <c r="C2433" s="5" t="n">
        <v>10683</v>
      </c>
      <c r="D2433" s="4" t="inlineStr">
        <is>
          <t>[1],[3]</t>
        </is>
      </c>
      <c r="E2433" s="5" t="n">
        <v>10947</v>
      </c>
      <c r="F2433" s="4" t="inlineStr">
        <is>
          <t>[9],[11]</t>
        </is>
      </c>
    </row>
    <row r="2434">
      <c r="A2434" s="4" t="inlineStr">
        <is>
          <t>Fair Value</t>
        </is>
      </c>
      <c r="C2434" s="5" t="n">
        <v>10678</v>
      </c>
      <c r="D2434" s="4" t="inlineStr">
        <is>
          <t>[17]</t>
        </is>
      </c>
      <c r="E2434" s="5" t="n">
        <v>10947</v>
      </c>
      <c r="F2434" s="4" t="inlineStr">
        <is>
          <t>[18]</t>
        </is>
      </c>
    </row>
    <row r="2435">
      <c r="A2435" s="4" t="inlineStr">
        <is>
          <t>Investment, Identifier [Axis]: REVO BRANDS, INC., Revolving Loan</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Principal</t>
        </is>
      </c>
      <c r="C2437" s="5" t="n">
        <v>3600</v>
      </c>
      <c r="D2437" s="4" t="inlineStr">
        <is>
          <t>[25]</t>
        </is>
      </c>
      <c r="E2437" s="5" t="n">
        <v>0</v>
      </c>
      <c r="F2437" s="4" t="inlineStr">
        <is>
          <t>[28]</t>
        </is>
      </c>
    </row>
    <row r="2438">
      <c r="A2438" s="4" t="inlineStr">
        <is>
          <t>Cost</t>
        </is>
      </c>
      <c r="C2438" s="5" t="n">
        <v>3484</v>
      </c>
      <c r="D2438" s="4" t="inlineStr">
        <is>
          <t>[1],[3],[25]</t>
        </is>
      </c>
      <c r="E2438" s="5" t="n">
        <v>-137</v>
      </c>
      <c r="F2438" s="4" t="inlineStr">
        <is>
          <t>[9],[11],[28]</t>
        </is>
      </c>
    </row>
    <row r="2439">
      <c r="A2439" s="4" t="inlineStr">
        <is>
          <t>Fair Value</t>
        </is>
      </c>
      <c r="C2439" s="5" t="n">
        <v>3596</v>
      </c>
      <c r="D2439" s="4" t="inlineStr">
        <is>
          <t>[17],[25]</t>
        </is>
      </c>
      <c r="E2439" s="5" t="n">
        <v>0</v>
      </c>
      <c r="F2439" s="4" t="inlineStr">
        <is>
          <t>[18],[28]</t>
        </is>
      </c>
    </row>
    <row r="2440">
      <c r="A2440" s="4" t="inlineStr">
        <is>
          <t>Investment, Identifier [Axis]: ROOF OPCO, LLC, Class A Units</t>
        </is>
      </c>
      <c r="C2440" s="4" t="inlineStr">
        <is>
          <t xml:space="preserve"> </t>
        </is>
      </c>
      <c r="E2440" s="4" t="inlineStr">
        <is>
          <t xml:space="preserve"> </t>
        </is>
      </c>
    </row>
    <row r="2441">
      <c r="A2441" s="3" t="inlineStr">
        <is>
          <t>Schedule of Investments [Line Items]</t>
        </is>
      </c>
      <c r="C2441" s="4" t="inlineStr">
        <is>
          <t xml:space="preserve"> </t>
        </is>
      </c>
      <c r="E2441" s="4" t="inlineStr">
        <is>
          <t xml:space="preserve"> </t>
        </is>
      </c>
    </row>
    <row r="2442">
      <c r="A2442" s="4" t="inlineStr">
        <is>
          <t>Cost</t>
        </is>
      </c>
      <c r="C2442" s="5" t="n">
        <v>750</v>
      </c>
      <c r="D2442" s="4" t="inlineStr">
        <is>
          <t>[1],[3],[20],[26]</t>
        </is>
      </c>
      <c r="E2442" s="5" t="n">
        <v>750</v>
      </c>
      <c r="F2442" s="4" t="inlineStr">
        <is>
          <t>[9],[11],[22],[27]</t>
        </is>
      </c>
    </row>
    <row r="2443">
      <c r="A2443" s="4" t="inlineStr">
        <is>
          <t>Fair Value</t>
        </is>
      </c>
      <c r="C2443" s="5" t="n">
        <v>732</v>
      </c>
      <c r="D2443" s="4" t="inlineStr">
        <is>
          <t>[17],[20],[26]</t>
        </is>
      </c>
      <c r="E2443" s="5" t="n">
        <v>775</v>
      </c>
      <c r="F2443" s="4" t="inlineStr">
        <is>
          <t>[18],[22],[27]</t>
        </is>
      </c>
    </row>
    <row r="2444">
      <c r="A2444" s="4" t="inlineStr">
        <is>
          <t>Investment, Identifier [Axis]: ROOF OPCO, LLC, Class A-1 Units</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Cost</t>
        </is>
      </c>
      <c r="B2446" s="4" t="inlineStr">
        <is>
          <t>[1],[3],[20],[26]</t>
        </is>
      </c>
      <c r="C2446" s="5" t="n">
        <v>88</v>
      </c>
      <c r="E2446" s="4" t="inlineStr">
        <is>
          <t xml:space="preserve"> </t>
        </is>
      </c>
    </row>
    <row r="2447">
      <c r="A2447" s="4" t="inlineStr">
        <is>
          <t>Fair Value</t>
        </is>
      </c>
      <c r="B2447" s="4" t="inlineStr">
        <is>
          <t>[17],[20],[26]</t>
        </is>
      </c>
      <c r="C2447" s="5" t="n">
        <v>0</v>
      </c>
      <c r="E2447" s="4" t="inlineStr">
        <is>
          <t xml:space="preserve"> </t>
        </is>
      </c>
    </row>
    <row r="2448">
      <c r="A2448" s="4" t="inlineStr">
        <is>
          <t>Investment, Identifier [Axis]: ROOF OPCO, LLC, Class B Units</t>
        </is>
      </c>
      <c r="C2448" s="4" t="inlineStr">
        <is>
          <t xml:space="preserve"> </t>
        </is>
      </c>
      <c r="E2448" s="4" t="inlineStr">
        <is>
          <t xml:space="preserve"> </t>
        </is>
      </c>
    </row>
    <row r="2449">
      <c r="A2449" s="3" t="inlineStr">
        <is>
          <t>Schedule of Investments [Line Items]</t>
        </is>
      </c>
      <c r="C2449" s="4" t="inlineStr">
        <is>
          <t xml:space="preserve"> </t>
        </is>
      </c>
      <c r="E2449" s="4" t="inlineStr">
        <is>
          <t xml:space="preserve"> </t>
        </is>
      </c>
    </row>
    <row r="2450">
      <c r="A2450" s="4" t="inlineStr">
        <is>
          <t>Cost</t>
        </is>
      </c>
      <c r="C2450" s="5" t="n">
        <v>250</v>
      </c>
      <c r="D2450" s="4" t="inlineStr">
        <is>
          <t>[1],[3],[20],[26]</t>
        </is>
      </c>
      <c r="E2450" s="5" t="n">
        <v>250</v>
      </c>
      <c r="F2450" s="4" t="inlineStr">
        <is>
          <t>[9],[11],[22],[27]</t>
        </is>
      </c>
    </row>
    <row r="2451">
      <c r="A2451" s="4" t="inlineStr">
        <is>
          <t>Fair Value</t>
        </is>
      </c>
      <c r="C2451" s="5" t="n">
        <v>0</v>
      </c>
      <c r="D2451" s="4" t="inlineStr">
        <is>
          <t>[17],[20],[26]</t>
        </is>
      </c>
      <c r="E2451" s="5" t="n">
        <v>262</v>
      </c>
      <c r="F2451" s="4" t="inlineStr">
        <is>
          <t>[18],[22],[27]</t>
        </is>
      </c>
    </row>
    <row r="2452">
      <c r="A2452" s="4" t="inlineStr">
        <is>
          <t>Investment, Identifier [Axis]: ROOF OPCO, LLC, First Lien - Term Loan A</t>
        </is>
      </c>
      <c r="C2452" s="4" t="inlineStr">
        <is>
          <t xml:space="preserve"> </t>
        </is>
      </c>
      <c r="E2452" s="4" t="inlineStr">
        <is>
          <t xml:space="preserve"> </t>
        </is>
      </c>
    </row>
    <row r="2453">
      <c r="A2453" s="3" t="inlineStr">
        <is>
          <t>Schedule of Investments [Line Items]</t>
        </is>
      </c>
      <c r="C2453" s="4" t="inlineStr">
        <is>
          <t xml:space="preserve"> </t>
        </is>
      </c>
      <c r="E2453" s="4" t="inlineStr">
        <is>
          <t xml:space="preserve"> </t>
        </is>
      </c>
    </row>
    <row r="2454">
      <c r="A2454" s="4" t="inlineStr">
        <is>
          <t>Principal</t>
        </is>
      </c>
      <c r="C2454" s="5" t="n">
        <v>13261</v>
      </c>
      <c r="E2454" s="5" t="n">
        <v>13261</v>
      </c>
    </row>
    <row r="2455">
      <c r="A2455" s="4" t="inlineStr">
        <is>
          <t>Cost</t>
        </is>
      </c>
      <c r="C2455" s="5" t="n">
        <v>13136</v>
      </c>
      <c r="D2455" s="4" t="inlineStr">
        <is>
          <t>[1],[3]</t>
        </is>
      </c>
      <c r="E2455" s="5" t="n">
        <v>13079</v>
      </c>
      <c r="F2455" s="4" t="inlineStr">
        <is>
          <t>[9],[11]</t>
        </is>
      </c>
    </row>
    <row r="2456">
      <c r="A2456" s="4" t="inlineStr">
        <is>
          <t>Fair Value</t>
        </is>
      </c>
      <c r="C2456" s="5" t="n">
        <v>11935</v>
      </c>
      <c r="D2456" s="4" t="inlineStr">
        <is>
          <t>[17]</t>
        </is>
      </c>
      <c r="E2456" s="5" t="n">
        <v>12638</v>
      </c>
      <c r="F2456" s="4" t="inlineStr">
        <is>
          <t>[18]</t>
        </is>
      </c>
    </row>
    <row r="2457">
      <c r="A2457" s="4" t="inlineStr">
        <is>
          <t>Investment, Identifier [Axis]: ROOF OPCO, LLC, First Lien - Term Loan B</t>
        </is>
      </c>
      <c r="C2457" s="4" t="inlineStr">
        <is>
          <t xml:space="preserve"> </t>
        </is>
      </c>
      <c r="E2457" s="4" t="inlineStr">
        <is>
          <t xml:space="preserve"> </t>
        </is>
      </c>
    </row>
    <row r="2458">
      <c r="A2458" s="3" t="inlineStr">
        <is>
          <t>Schedule of Investments [Line Items]</t>
        </is>
      </c>
      <c r="C2458" s="4" t="inlineStr">
        <is>
          <t xml:space="preserve"> </t>
        </is>
      </c>
      <c r="E2458" s="4" t="inlineStr">
        <is>
          <t xml:space="preserve"> </t>
        </is>
      </c>
    </row>
    <row r="2459">
      <c r="A2459" s="4" t="inlineStr">
        <is>
          <t>Principal</t>
        </is>
      </c>
      <c r="C2459" s="5" t="n">
        <v>13261</v>
      </c>
      <c r="E2459" s="5" t="n">
        <v>13261</v>
      </c>
    </row>
    <row r="2460">
      <c r="A2460" s="4" t="inlineStr">
        <is>
          <t>Cost</t>
        </is>
      </c>
      <c r="C2460" s="5" t="n">
        <v>13136</v>
      </c>
      <c r="D2460" s="4" t="inlineStr">
        <is>
          <t>[1],[3]</t>
        </is>
      </c>
      <c r="E2460" s="5" t="n">
        <v>13079</v>
      </c>
      <c r="F2460" s="4" t="inlineStr">
        <is>
          <t>[9],[11]</t>
        </is>
      </c>
    </row>
    <row r="2461">
      <c r="A2461" s="4" t="inlineStr">
        <is>
          <t>Fair Value</t>
        </is>
      </c>
      <c r="C2461" s="5" t="n">
        <v>11935</v>
      </c>
      <c r="D2461" s="4" t="inlineStr">
        <is>
          <t>[17]</t>
        </is>
      </c>
      <c r="E2461" s="5" t="n">
        <v>12638</v>
      </c>
      <c r="F2461" s="4" t="inlineStr">
        <is>
          <t>[18]</t>
        </is>
      </c>
    </row>
    <row r="2462">
      <c r="A2462" s="4" t="inlineStr">
        <is>
          <t>Investment, Identifier [Axis]: ROOF OPCO, LLC, Revolving Loan</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Principal</t>
        </is>
      </c>
      <c r="C2464" s="5" t="n">
        <v>0</v>
      </c>
      <c r="D2464" s="4" t="inlineStr">
        <is>
          <t>[25]</t>
        </is>
      </c>
      <c r="E2464" s="5" t="n">
        <v>0</v>
      </c>
      <c r="F2464" s="4" t="inlineStr">
        <is>
          <t>[28]</t>
        </is>
      </c>
    </row>
    <row r="2465">
      <c r="A2465" s="4" t="inlineStr">
        <is>
          <t>Cost</t>
        </is>
      </c>
      <c r="C2465" s="5" t="n">
        <v>-20</v>
      </c>
      <c r="D2465" s="4" t="inlineStr">
        <is>
          <t>[1],[3],[25]</t>
        </is>
      </c>
      <c r="E2465" s="5" t="n">
        <v>-29</v>
      </c>
      <c r="F2465" s="4" t="inlineStr">
        <is>
          <t>[9],[11],[28]</t>
        </is>
      </c>
    </row>
    <row r="2466">
      <c r="A2466" s="4" t="inlineStr">
        <is>
          <t>Fair Value</t>
        </is>
      </c>
      <c r="C2466" s="5" t="n">
        <v>0</v>
      </c>
      <c r="D2466" s="4" t="inlineStr">
        <is>
          <t>[17],[25]</t>
        </is>
      </c>
      <c r="E2466" s="5" t="n">
        <v>0</v>
      </c>
      <c r="F2466" s="4" t="inlineStr">
        <is>
          <t>[18],[28]</t>
        </is>
      </c>
    </row>
    <row r="2467">
      <c r="A2467" s="4" t="inlineStr">
        <is>
          <t>Investment, Identifier [Axis]: ROSELAND MANAGEMENT, LLC, Class A Units</t>
        </is>
      </c>
      <c r="C2467" s="4" t="inlineStr">
        <is>
          <t xml:space="preserve"> </t>
        </is>
      </c>
      <c r="E2467" s="4" t="inlineStr">
        <is>
          <t xml:space="preserve"> </t>
        </is>
      </c>
    </row>
    <row r="2468">
      <c r="A2468" s="3" t="inlineStr">
        <is>
          <t>Schedule of Investments [Line Items]</t>
        </is>
      </c>
      <c r="C2468" s="4" t="inlineStr">
        <is>
          <t xml:space="preserve"> </t>
        </is>
      </c>
      <c r="E2468" s="4" t="inlineStr">
        <is>
          <t xml:space="preserve"> </t>
        </is>
      </c>
    </row>
    <row r="2469">
      <c r="A2469" s="4" t="inlineStr">
        <is>
          <t>Principal</t>
        </is>
      </c>
      <c r="C2469" s="5" t="n">
        <v>0</v>
      </c>
      <c r="E2469" s="4" t="inlineStr">
        <is>
          <t xml:space="preserve"> </t>
        </is>
      </c>
    </row>
    <row r="2470">
      <c r="A2470" s="4" t="inlineStr">
        <is>
          <t>Cost</t>
        </is>
      </c>
      <c r="C2470" s="5" t="n">
        <v>1517</v>
      </c>
      <c r="D2470" s="4" t="inlineStr">
        <is>
          <t>[1],[3],[5]</t>
        </is>
      </c>
      <c r="E2470" s="5" t="n">
        <v>1517</v>
      </c>
      <c r="F2470" s="4" t="inlineStr">
        <is>
          <t>[9],[11],[13]</t>
        </is>
      </c>
    </row>
    <row r="2471">
      <c r="A2471" s="4" t="inlineStr">
        <is>
          <t>Fair Value</t>
        </is>
      </c>
      <c r="C2471" s="5" t="n">
        <v>941</v>
      </c>
      <c r="D2471" s="4" t="inlineStr">
        <is>
          <t>[5],[17]</t>
        </is>
      </c>
      <c r="E2471" s="5" t="n">
        <v>747</v>
      </c>
      <c r="F2471" s="4" t="inlineStr">
        <is>
          <t>[13],[18]</t>
        </is>
      </c>
    </row>
    <row r="2472">
      <c r="A2472" s="4" t="inlineStr">
        <is>
          <t>Investment, Identifier [Axis]: ROSELAND MANAGEMENT, LLC, Class A-1 Units</t>
        </is>
      </c>
      <c r="C2472" s="4" t="inlineStr">
        <is>
          <t xml:space="preserve"> </t>
        </is>
      </c>
      <c r="E2472" s="4" t="inlineStr">
        <is>
          <t xml:space="preserve"> </t>
        </is>
      </c>
    </row>
    <row r="2473">
      <c r="A2473" s="3" t="inlineStr">
        <is>
          <t>Schedule of Investments [Line Items]</t>
        </is>
      </c>
      <c r="C2473" s="4" t="inlineStr">
        <is>
          <t xml:space="preserve"> </t>
        </is>
      </c>
      <c r="E2473" s="4" t="inlineStr">
        <is>
          <t xml:space="preserve"> </t>
        </is>
      </c>
    </row>
    <row r="2474">
      <c r="A2474" s="4" t="inlineStr">
        <is>
          <t>Cost</t>
        </is>
      </c>
      <c r="C2474" s="5" t="n">
        <v>66</v>
      </c>
      <c r="D2474" s="4" t="inlineStr">
        <is>
          <t>[1],[3],[5]</t>
        </is>
      </c>
      <c r="E2474" s="5" t="n">
        <v>66</v>
      </c>
      <c r="F2474" s="4" t="inlineStr">
        <is>
          <t>[9],[11],[13]</t>
        </is>
      </c>
    </row>
    <row r="2475">
      <c r="A2475" s="4" t="inlineStr">
        <is>
          <t>Fair Value</t>
        </is>
      </c>
      <c r="C2475" s="5" t="n">
        <v>196</v>
      </c>
      <c r="D2475" s="4" t="inlineStr">
        <is>
          <t>[5],[17]</t>
        </is>
      </c>
      <c r="E2475" s="5" t="n">
        <v>183</v>
      </c>
      <c r="F2475" s="4" t="inlineStr">
        <is>
          <t>[13],[18]</t>
        </is>
      </c>
    </row>
    <row r="2476">
      <c r="A2476" s="4" t="inlineStr">
        <is>
          <t>Investment, Identifier [Axis]: ROSELAND MANAGEMENT, LLC, Class A-2 Units</t>
        </is>
      </c>
      <c r="C2476" s="4" t="inlineStr">
        <is>
          <t xml:space="preserve"> </t>
        </is>
      </c>
      <c r="E2476" s="4" t="inlineStr">
        <is>
          <t xml:space="preserve"> </t>
        </is>
      </c>
    </row>
    <row r="2477">
      <c r="A2477" s="3" t="inlineStr">
        <is>
          <t>Schedule of Investments [Line Items]</t>
        </is>
      </c>
      <c r="C2477" s="4" t="inlineStr">
        <is>
          <t xml:space="preserve"> </t>
        </is>
      </c>
      <c r="E2477" s="4" t="inlineStr">
        <is>
          <t xml:space="preserve"> </t>
        </is>
      </c>
    </row>
    <row r="2478">
      <c r="A2478" s="4" t="inlineStr">
        <is>
          <t>Principal</t>
        </is>
      </c>
      <c r="C2478" s="5" t="n">
        <v>0</v>
      </c>
      <c r="E2478" s="4" t="inlineStr">
        <is>
          <t xml:space="preserve"> </t>
        </is>
      </c>
    </row>
    <row r="2479">
      <c r="A2479" s="4" t="inlineStr">
        <is>
          <t>Cost</t>
        </is>
      </c>
      <c r="C2479" s="5" t="n">
        <v>202</v>
      </c>
      <c r="D2479" s="4" t="inlineStr">
        <is>
          <t>[1],[3],[5]</t>
        </is>
      </c>
      <c r="E2479" s="5" t="n">
        <v>202</v>
      </c>
      <c r="F2479" s="4" t="inlineStr">
        <is>
          <t>[9],[11],[13]</t>
        </is>
      </c>
    </row>
    <row r="2480">
      <c r="A2480" s="4" t="inlineStr">
        <is>
          <t>Fair Value</t>
        </is>
      </c>
      <c r="C2480" s="5" t="n">
        <v>802</v>
      </c>
      <c r="D2480" s="4" t="inlineStr">
        <is>
          <t>[5],[17]</t>
        </is>
      </c>
      <c r="E2480" s="5" t="n">
        <v>762</v>
      </c>
      <c r="F2480" s="4" t="inlineStr">
        <is>
          <t>[13],[18]</t>
        </is>
      </c>
    </row>
    <row r="2481">
      <c r="A2481" s="4" t="inlineStr">
        <is>
          <t>Investment, Identifier [Axis]: ROSELAND MANAGEMENT, LLC, First Lien</t>
        </is>
      </c>
      <c r="C2481" s="4" t="inlineStr">
        <is>
          <t xml:space="preserve"> </t>
        </is>
      </c>
      <c r="E2481" s="4" t="inlineStr">
        <is>
          <t xml:space="preserve"> </t>
        </is>
      </c>
    </row>
    <row r="2482">
      <c r="A2482" s="3" t="inlineStr">
        <is>
          <t>Schedule of Investments [Line Items]</t>
        </is>
      </c>
      <c r="C2482" s="4" t="inlineStr">
        <is>
          <t xml:space="preserve"> </t>
        </is>
      </c>
      <c r="E2482" s="4" t="inlineStr">
        <is>
          <t xml:space="preserve"> </t>
        </is>
      </c>
    </row>
    <row r="2483">
      <c r="A2483" s="4" t="inlineStr">
        <is>
          <t>Principal</t>
        </is>
      </c>
      <c r="C2483" s="5" t="n">
        <v>14797</v>
      </c>
      <c r="D2483" s="4" t="inlineStr">
        <is>
          <t>[5]</t>
        </is>
      </c>
      <c r="E2483" s="5" t="n">
        <v>14906</v>
      </c>
      <c r="F2483" s="4" t="inlineStr">
        <is>
          <t>[13]</t>
        </is>
      </c>
    </row>
    <row r="2484">
      <c r="A2484" s="4" t="inlineStr">
        <is>
          <t>Cost</t>
        </is>
      </c>
      <c r="C2484" s="5" t="n">
        <v>14797</v>
      </c>
      <c r="D2484" s="4" t="inlineStr">
        <is>
          <t>[1],[3],[5]</t>
        </is>
      </c>
      <c r="E2484" s="5" t="n">
        <v>14889</v>
      </c>
      <c r="F2484" s="4" t="inlineStr">
        <is>
          <t>[9],[11],[13]</t>
        </is>
      </c>
    </row>
    <row r="2485">
      <c r="A2485" s="4" t="inlineStr">
        <is>
          <t>Fair Value</t>
        </is>
      </c>
      <c r="C2485" s="5" t="n">
        <v>14797</v>
      </c>
      <c r="D2485" s="4" t="inlineStr">
        <is>
          <t>[5],[17]</t>
        </is>
      </c>
      <c r="E2485" s="5" t="n">
        <v>14906</v>
      </c>
      <c r="F2485" s="4" t="inlineStr">
        <is>
          <t>[13],[18]</t>
        </is>
      </c>
    </row>
    <row r="2486">
      <c r="A2486" s="4" t="inlineStr">
        <is>
          <t>Investment, Identifier [Axis]: ROSELAND MANAGEMENT, LLC, Revolving Loan</t>
        </is>
      </c>
      <c r="C2486" s="4" t="inlineStr">
        <is>
          <t xml:space="preserve"> </t>
        </is>
      </c>
      <c r="E2486" s="4" t="inlineStr">
        <is>
          <t xml:space="preserve"> </t>
        </is>
      </c>
    </row>
    <row r="2487">
      <c r="A2487" s="3" t="inlineStr">
        <is>
          <t>Schedule of Investments [Line Items]</t>
        </is>
      </c>
      <c r="C2487" s="4" t="inlineStr">
        <is>
          <t xml:space="preserve"> </t>
        </is>
      </c>
      <c r="E2487" s="4" t="inlineStr">
        <is>
          <t xml:space="preserve"> </t>
        </is>
      </c>
    </row>
    <row r="2488">
      <c r="A2488" s="4" t="inlineStr">
        <is>
          <t>Principal</t>
        </is>
      </c>
      <c r="C2488" s="5" t="n">
        <v>0</v>
      </c>
      <c r="D2488" s="4" t="inlineStr">
        <is>
          <t>[5],[25]</t>
        </is>
      </c>
      <c r="E2488" s="5" t="n">
        <v>0</v>
      </c>
      <c r="F2488" s="4" t="inlineStr">
        <is>
          <t>[13],[28]</t>
        </is>
      </c>
    </row>
    <row r="2489">
      <c r="A2489" s="4" t="inlineStr">
        <is>
          <t>Cost</t>
        </is>
      </c>
      <c r="C2489" s="5" t="n">
        <v>-4</v>
      </c>
      <c r="D2489" s="4" t="inlineStr">
        <is>
          <t>[1],[3],[5],[25]</t>
        </is>
      </c>
      <c r="E2489" s="5" t="n">
        <v>0</v>
      </c>
      <c r="F2489" s="4" t="inlineStr">
        <is>
          <t>[9],[11],[13],[28]</t>
        </is>
      </c>
    </row>
    <row r="2490">
      <c r="A2490" s="4" t="inlineStr">
        <is>
          <t>Fair Value</t>
        </is>
      </c>
      <c r="C2490" s="5" t="n">
        <v>0</v>
      </c>
      <c r="D2490" s="4" t="inlineStr">
        <is>
          <t>[5],[17],[25]</t>
        </is>
      </c>
      <c r="E2490" s="5" t="n">
        <v>0</v>
      </c>
      <c r="F2490" s="4" t="inlineStr">
        <is>
          <t>[13],[18],[28]</t>
        </is>
      </c>
    </row>
    <row r="2491">
      <c r="A2491" s="4" t="inlineStr">
        <is>
          <t>Investment, Identifier [Axis]: RTIC SUBSIDIARY HOLDINGS, LLC, First Lien</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Principal</t>
        </is>
      </c>
      <c r="C2493" s="4" t="inlineStr">
        <is>
          <t xml:space="preserve"> </t>
        </is>
      </c>
      <c r="E2493" s="5" t="n">
        <v>5684</v>
      </c>
    </row>
    <row r="2494">
      <c r="A2494" s="4" t="inlineStr">
        <is>
          <t>Cost</t>
        </is>
      </c>
      <c r="B2494" s="4" t="inlineStr">
        <is>
          <t>[9],[11]</t>
        </is>
      </c>
      <c r="C2494" s="4" t="inlineStr">
        <is>
          <t xml:space="preserve"> </t>
        </is>
      </c>
      <c r="E2494" s="5" t="n">
        <v>5660</v>
      </c>
    </row>
    <row r="2495">
      <c r="A2495" s="4" t="inlineStr">
        <is>
          <t>Fair Value</t>
        </is>
      </c>
      <c r="B2495" s="4" t="inlineStr">
        <is>
          <t>[18]</t>
        </is>
      </c>
      <c r="C2495" s="4" t="inlineStr">
        <is>
          <t xml:space="preserve"> </t>
        </is>
      </c>
      <c r="E2495" s="5" t="n">
        <v>5639</v>
      </c>
    </row>
    <row r="2496">
      <c r="A2496" s="4" t="inlineStr">
        <is>
          <t>Investment, Identifier [Axis]: RTIC SUBSIDIARY HOLDINGS, LLC, Revolving Loan</t>
        </is>
      </c>
      <c r="C2496" s="4" t="inlineStr">
        <is>
          <t xml:space="preserve"> </t>
        </is>
      </c>
      <c r="E2496" s="4" t="inlineStr">
        <is>
          <t xml:space="preserve"> </t>
        </is>
      </c>
    </row>
    <row r="2497">
      <c r="A2497" s="3" t="inlineStr">
        <is>
          <t>Schedule of Investments [Line Items]</t>
        </is>
      </c>
      <c r="C2497" s="4" t="inlineStr">
        <is>
          <t xml:space="preserve"> </t>
        </is>
      </c>
      <c r="E2497" s="4" t="inlineStr">
        <is>
          <t xml:space="preserve"> </t>
        </is>
      </c>
    </row>
    <row r="2498">
      <c r="A2498" s="4" t="inlineStr">
        <is>
          <t>Principal</t>
        </is>
      </c>
      <c r="B2498" s="4" t="inlineStr">
        <is>
          <t>[28]</t>
        </is>
      </c>
      <c r="C2498" s="4" t="inlineStr">
        <is>
          <t xml:space="preserve"> </t>
        </is>
      </c>
      <c r="E2498" s="5" t="n">
        <v>1068</v>
      </c>
    </row>
    <row r="2499">
      <c r="A2499" s="4" t="inlineStr">
        <is>
          <t>Cost</t>
        </is>
      </c>
      <c r="B2499" s="4" t="inlineStr">
        <is>
          <t>[9],[11],[28]</t>
        </is>
      </c>
      <c r="C2499" s="4" t="inlineStr">
        <is>
          <t xml:space="preserve"> </t>
        </is>
      </c>
      <c r="E2499" s="5" t="n">
        <v>1063</v>
      </c>
    </row>
    <row r="2500">
      <c r="A2500" s="4" t="inlineStr">
        <is>
          <t>Fair Value</t>
        </is>
      </c>
      <c r="B2500" s="4" t="inlineStr">
        <is>
          <t>[18],[28]</t>
        </is>
      </c>
      <c r="C2500" s="4" t="inlineStr">
        <is>
          <t xml:space="preserve"> </t>
        </is>
      </c>
      <c r="E2500" s="5" t="n">
        <v>1060</v>
      </c>
    </row>
    <row r="2501">
      <c r="A2501" s="4" t="inlineStr">
        <is>
          <t>Investment, Identifier [Axis]: Red Dog Operations Holding Company LLC, Class A Preferred units</t>
        </is>
      </c>
      <c r="C2501" s="4" t="inlineStr">
        <is>
          <t xml:space="preserve"> </t>
        </is>
      </c>
      <c r="E2501" s="4" t="inlineStr">
        <is>
          <t xml:space="preserve"> </t>
        </is>
      </c>
    </row>
    <row r="2502">
      <c r="A2502" s="3" t="inlineStr">
        <is>
          <t>Schedule of Investments [Line Items]</t>
        </is>
      </c>
      <c r="C2502" s="4" t="inlineStr">
        <is>
          <t xml:space="preserve"> </t>
        </is>
      </c>
      <c r="E2502" s="4" t="inlineStr">
        <is>
          <t xml:space="preserve"> </t>
        </is>
      </c>
    </row>
    <row r="2503">
      <c r="A2503" s="4" t="inlineStr">
        <is>
          <t>Principal</t>
        </is>
      </c>
      <c r="C2503" s="5" t="n">
        <v>0</v>
      </c>
      <c r="E2503" s="4" t="inlineStr">
        <is>
          <t xml:space="preserve"> </t>
        </is>
      </c>
    </row>
    <row r="2504">
      <c r="A2504" s="4" t="inlineStr">
        <is>
          <t>Fair Value</t>
        </is>
      </c>
      <c r="C2504" s="5" t="n">
        <v>1000</v>
      </c>
      <c r="E2504" s="5" t="n">
        <v>0</v>
      </c>
    </row>
    <row r="2505">
      <c r="A2505" s="4" t="inlineStr">
        <is>
          <t>Investment, Identifier [Axis]: Red Dog Operations Holding Company LLC, First Lien</t>
        </is>
      </c>
      <c r="C2505" s="4" t="inlineStr">
        <is>
          <t xml:space="preserve"> </t>
        </is>
      </c>
      <c r="E2505" s="4" t="inlineStr">
        <is>
          <t xml:space="preserve"> </t>
        </is>
      </c>
    </row>
    <row r="2506">
      <c r="A2506" s="3" t="inlineStr">
        <is>
          <t>Schedule of Investments [Line Items]</t>
        </is>
      </c>
      <c r="C2506" s="4" t="inlineStr">
        <is>
          <t xml:space="preserve"> </t>
        </is>
      </c>
      <c r="E2506" s="4" t="inlineStr">
        <is>
          <t xml:space="preserve"> </t>
        </is>
      </c>
    </row>
    <row r="2507">
      <c r="A2507" s="4" t="inlineStr">
        <is>
          <t>Principal</t>
        </is>
      </c>
      <c r="C2507" s="5" t="n">
        <v>7500</v>
      </c>
      <c r="E2507" s="4" t="inlineStr">
        <is>
          <t xml:space="preserve"> </t>
        </is>
      </c>
    </row>
    <row r="2508">
      <c r="A2508" s="4" t="inlineStr">
        <is>
          <t>Fair Value</t>
        </is>
      </c>
      <c r="C2508" s="5" t="n">
        <v>7426</v>
      </c>
      <c r="E2508" s="5" t="n">
        <v>0</v>
      </c>
    </row>
    <row r="2509">
      <c r="A2509" s="4" t="inlineStr">
        <is>
          <t>Investment, Identifier [Axis]: Red Dog Operations Holding Company LLC, Revolving Loan</t>
        </is>
      </c>
      <c r="C2509" s="4" t="inlineStr">
        <is>
          <t xml:space="preserve"> </t>
        </is>
      </c>
      <c r="E2509" s="4" t="inlineStr">
        <is>
          <t xml:space="preserve"> </t>
        </is>
      </c>
    </row>
    <row r="2510">
      <c r="A2510" s="3" t="inlineStr">
        <is>
          <t>Schedule of Investments [Line Items]</t>
        </is>
      </c>
      <c r="C2510" s="4" t="inlineStr">
        <is>
          <t xml:space="preserve"> </t>
        </is>
      </c>
      <c r="E2510" s="4" t="inlineStr">
        <is>
          <t xml:space="preserve"> </t>
        </is>
      </c>
    </row>
    <row r="2511">
      <c r="A2511" s="4" t="inlineStr">
        <is>
          <t>Principal</t>
        </is>
      </c>
      <c r="C2511" s="5" t="n">
        <v>0</v>
      </c>
      <c r="E2511" s="4" t="inlineStr">
        <is>
          <t xml:space="preserve"> </t>
        </is>
      </c>
    </row>
    <row r="2512">
      <c r="A2512" s="4" t="inlineStr">
        <is>
          <t>Fair Value</t>
        </is>
      </c>
      <c r="C2512" s="5" t="n">
        <v>0</v>
      </c>
      <c r="E2512" s="5" t="n">
        <v>0</v>
      </c>
    </row>
    <row r="2513">
      <c r="A2513" s="4" t="inlineStr">
        <is>
          <t>Investment, Identifier [Axis]: Roseland Management, LLC, Class A-1 Units</t>
        </is>
      </c>
      <c r="C2513" s="4" t="inlineStr">
        <is>
          <t xml:space="preserve"> </t>
        </is>
      </c>
      <c r="E2513" s="4" t="inlineStr">
        <is>
          <t xml:space="preserve"> </t>
        </is>
      </c>
    </row>
    <row r="2514">
      <c r="A2514" s="3" t="inlineStr">
        <is>
          <t>Schedule of Investments [Line Items]</t>
        </is>
      </c>
      <c r="C2514" s="4" t="inlineStr">
        <is>
          <t xml:space="preserve"> </t>
        </is>
      </c>
      <c r="E2514" s="4" t="inlineStr">
        <is>
          <t xml:space="preserve"> </t>
        </is>
      </c>
    </row>
    <row r="2515">
      <c r="A2515" s="4" t="inlineStr">
        <is>
          <t>Principal</t>
        </is>
      </c>
      <c r="C2515" s="5" t="n">
        <v>0</v>
      </c>
      <c r="E2515" s="4" t="inlineStr">
        <is>
          <t xml:space="preserve"> </t>
        </is>
      </c>
    </row>
    <row r="2516">
      <c r="A2516" s="4" t="inlineStr">
        <is>
          <t>Fair Value</t>
        </is>
      </c>
      <c r="C2516" s="5" t="n">
        <v>196</v>
      </c>
      <c r="E2516" s="5" t="n">
        <v>183</v>
      </c>
    </row>
    <row r="2517">
      <c r="A2517" s="4" t="inlineStr">
        <is>
          <t>Investment, Identifier [Axis]: SCRIP INC., First Lien</t>
        </is>
      </c>
      <c r="C2517" s="4" t="inlineStr">
        <is>
          <t xml:space="preserve"> </t>
        </is>
      </c>
      <c r="E2517" s="4" t="inlineStr">
        <is>
          <t xml:space="preserve"> </t>
        </is>
      </c>
    </row>
    <row r="2518">
      <c r="A2518" s="3" t="inlineStr">
        <is>
          <t>Schedule of Investments [Line Items]</t>
        </is>
      </c>
      <c r="C2518" s="4" t="inlineStr">
        <is>
          <t xml:space="preserve"> </t>
        </is>
      </c>
      <c r="E2518" s="4" t="inlineStr">
        <is>
          <t xml:space="preserve"> </t>
        </is>
      </c>
    </row>
    <row r="2519">
      <c r="A2519" s="4" t="inlineStr">
        <is>
          <t>Principal</t>
        </is>
      </c>
      <c r="C2519" s="5" t="n">
        <v>17882</v>
      </c>
      <c r="E2519" s="5" t="n">
        <v>16583</v>
      </c>
    </row>
    <row r="2520">
      <c r="A2520" s="4" t="inlineStr">
        <is>
          <t>Cost</t>
        </is>
      </c>
      <c r="C2520" s="5" t="n">
        <v>17822</v>
      </c>
      <c r="D2520" s="4" t="inlineStr">
        <is>
          <t>[1],[3]</t>
        </is>
      </c>
      <c r="E2520" s="5" t="n">
        <v>16505</v>
      </c>
      <c r="F2520" s="4" t="inlineStr">
        <is>
          <t>[9],[11]</t>
        </is>
      </c>
    </row>
    <row r="2521">
      <c r="A2521" s="4" t="inlineStr">
        <is>
          <t>Fair Value</t>
        </is>
      </c>
      <c r="C2521" s="5" t="n">
        <v>16630</v>
      </c>
      <c r="D2521" s="4" t="inlineStr">
        <is>
          <t>[17]</t>
        </is>
      </c>
      <c r="E2521" s="5" t="n">
        <v>16416</v>
      </c>
      <c r="F2521" s="4" t="inlineStr">
        <is>
          <t>[18]</t>
        </is>
      </c>
    </row>
    <row r="2522">
      <c r="A2522" s="4" t="inlineStr">
        <is>
          <t>Investment, Identifier [Axis]: SCRIP INC., Shares of common stock</t>
        </is>
      </c>
      <c r="C2522" s="4" t="inlineStr">
        <is>
          <t xml:space="preserve"> </t>
        </is>
      </c>
      <c r="E2522" s="4" t="inlineStr">
        <is>
          <t xml:space="preserve"> </t>
        </is>
      </c>
    </row>
    <row r="2523">
      <c r="A2523" s="3" t="inlineStr">
        <is>
          <t>Schedule of Investments [Line Items]</t>
        </is>
      </c>
      <c r="C2523" s="4" t="inlineStr">
        <is>
          <t xml:space="preserve"> </t>
        </is>
      </c>
      <c r="E2523" s="4" t="inlineStr">
        <is>
          <t xml:space="preserve"> </t>
        </is>
      </c>
    </row>
    <row r="2524">
      <c r="A2524" s="4" t="inlineStr">
        <is>
          <t>Cost</t>
        </is>
      </c>
      <c r="C2524" s="5" t="n">
        <v>1000</v>
      </c>
      <c r="D2524" s="4" t="inlineStr">
        <is>
          <t>[1],[3]</t>
        </is>
      </c>
      <c r="E2524" s="5" t="n">
        <v>1000</v>
      </c>
      <c r="F2524" s="4" t="inlineStr">
        <is>
          <t>[9],[11]</t>
        </is>
      </c>
    </row>
    <row r="2525">
      <c r="A2525" s="4" t="inlineStr">
        <is>
          <t>Fair Value</t>
        </is>
      </c>
      <c r="C2525" s="5" t="n">
        <v>439</v>
      </c>
      <c r="D2525" s="4" t="inlineStr">
        <is>
          <t>[17]</t>
        </is>
      </c>
      <c r="E2525" s="5" t="n">
        <v>751</v>
      </c>
      <c r="F2525" s="4" t="inlineStr">
        <is>
          <t>[18]</t>
        </is>
      </c>
    </row>
    <row r="2526">
      <c r="A2526" s="4" t="inlineStr">
        <is>
          <t>Investment, Identifier [Axis]: SERVERLIFT, LLC, Class A units</t>
        </is>
      </c>
      <c r="C2526" s="4" t="inlineStr">
        <is>
          <t xml:space="preserve"> </t>
        </is>
      </c>
      <c r="E2526" s="4" t="inlineStr">
        <is>
          <t xml:space="preserve"> </t>
        </is>
      </c>
    </row>
    <row r="2527">
      <c r="A2527" s="3" t="inlineStr">
        <is>
          <t>Schedule of Investments [Line Items]</t>
        </is>
      </c>
      <c r="C2527" s="4" t="inlineStr">
        <is>
          <t xml:space="preserve"> </t>
        </is>
      </c>
      <c r="E2527" s="4" t="inlineStr">
        <is>
          <t xml:space="preserve"> </t>
        </is>
      </c>
    </row>
    <row r="2528">
      <c r="A2528" s="4" t="inlineStr">
        <is>
          <t>Cost</t>
        </is>
      </c>
      <c r="B2528" s="4" t="inlineStr">
        <is>
          <t>[1],[3],[20],[26]</t>
        </is>
      </c>
      <c r="C2528" s="5" t="n">
        <v>500</v>
      </c>
      <c r="E2528" s="4" t="inlineStr">
        <is>
          <t xml:space="preserve"> </t>
        </is>
      </c>
    </row>
    <row r="2529">
      <c r="A2529" s="4" t="inlineStr">
        <is>
          <t>Fair Value</t>
        </is>
      </c>
      <c r="B2529" s="4" t="inlineStr">
        <is>
          <t>[17],[20],[26]</t>
        </is>
      </c>
      <c r="C2529" s="5" t="n">
        <v>500</v>
      </c>
      <c r="E2529" s="4" t="inlineStr">
        <is>
          <t xml:space="preserve"> </t>
        </is>
      </c>
    </row>
    <row r="2530">
      <c r="A2530" s="4" t="inlineStr">
        <is>
          <t>Investment, Identifier [Axis]: SERVERLIFT, LLC, First Lien - Term Loan A</t>
        </is>
      </c>
      <c r="C2530" s="4" t="inlineStr">
        <is>
          <t xml:space="preserve"> </t>
        </is>
      </c>
      <c r="E2530" s="4" t="inlineStr">
        <is>
          <t xml:space="preserve"> </t>
        </is>
      </c>
    </row>
    <row r="2531">
      <c r="A2531" s="3" t="inlineStr">
        <is>
          <t>Schedule of Investments [Line Items]</t>
        </is>
      </c>
      <c r="C2531" s="4" t="inlineStr">
        <is>
          <t xml:space="preserve"> </t>
        </is>
      </c>
      <c r="E2531" s="4" t="inlineStr">
        <is>
          <t xml:space="preserve"> </t>
        </is>
      </c>
    </row>
    <row r="2532">
      <c r="A2532" s="4" t="inlineStr">
        <is>
          <t>Principal</t>
        </is>
      </c>
      <c r="C2532" s="5" t="n">
        <v>16000</v>
      </c>
      <c r="E2532" s="4" t="inlineStr">
        <is>
          <t xml:space="preserve"> </t>
        </is>
      </c>
    </row>
    <row r="2533">
      <c r="A2533" s="4" t="inlineStr">
        <is>
          <t>Cost</t>
        </is>
      </c>
      <c r="B2533" s="4" t="inlineStr">
        <is>
          <t>[1],[3]</t>
        </is>
      </c>
      <c r="C2533" s="5" t="n">
        <v>15860</v>
      </c>
      <c r="E2533" s="4" t="inlineStr">
        <is>
          <t xml:space="preserve"> </t>
        </is>
      </c>
    </row>
    <row r="2534">
      <c r="A2534" s="4" t="inlineStr">
        <is>
          <t>Fair Value</t>
        </is>
      </c>
      <c r="B2534" s="4" t="inlineStr">
        <is>
          <t>[17]</t>
        </is>
      </c>
      <c r="C2534" s="5" t="n">
        <v>15860</v>
      </c>
      <c r="E2534" s="4" t="inlineStr">
        <is>
          <t xml:space="preserve"> </t>
        </is>
      </c>
    </row>
    <row r="2535">
      <c r="A2535" s="4" t="inlineStr">
        <is>
          <t>Investment, Identifier [Axis]: SERVERLIFT, LLC, First Lien - Term Loan B</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Principal</t>
        </is>
      </c>
      <c r="C2537" s="5" t="n">
        <v>16000</v>
      </c>
      <c r="E2537" s="4" t="inlineStr">
        <is>
          <t xml:space="preserve"> </t>
        </is>
      </c>
    </row>
    <row r="2538">
      <c r="A2538" s="4" t="inlineStr">
        <is>
          <t>Cost</t>
        </is>
      </c>
      <c r="B2538" s="4" t="inlineStr">
        <is>
          <t>[1],[3]</t>
        </is>
      </c>
      <c r="C2538" s="5" t="n">
        <v>15860</v>
      </c>
      <c r="E2538" s="4" t="inlineStr">
        <is>
          <t xml:space="preserve"> </t>
        </is>
      </c>
    </row>
    <row r="2539">
      <c r="A2539" s="4" t="inlineStr">
        <is>
          <t>Fair Value</t>
        </is>
      </c>
      <c r="B2539" s="4" t="inlineStr">
        <is>
          <t>[17]</t>
        </is>
      </c>
      <c r="C2539" s="5" t="n">
        <v>15860</v>
      </c>
      <c r="E2539" s="4" t="inlineStr">
        <is>
          <t xml:space="preserve"> </t>
        </is>
      </c>
    </row>
    <row r="2540">
      <c r="A2540" s="4" t="inlineStr">
        <is>
          <t>Investment, Identifier [Axis]: SERVERLIFT, LLC, Revolving Loan</t>
        </is>
      </c>
      <c r="C2540" s="4" t="inlineStr">
        <is>
          <t xml:space="preserve"> </t>
        </is>
      </c>
      <c r="E2540" s="4" t="inlineStr">
        <is>
          <t xml:space="preserve"> </t>
        </is>
      </c>
    </row>
    <row r="2541">
      <c r="A2541" s="3" t="inlineStr">
        <is>
          <t>Schedule of Investments [Line Items]</t>
        </is>
      </c>
      <c r="C2541" s="4" t="inlineStr">
        <is>
          <t xml:space="preserve"> </t>
        </is>
      </c>
      <c r="E2541" s="4" t="inlineStr">
        <is>
          <t xml:space="preserve"> </t>
        </is>
      </c>
    </row>
    <row r="2542">
      <c r="A2542" s="4" t="inlineStr">
        <is>
          <t>Principal</t>
        </is>
      </c>
      <c r="B2542" s="4" t="inlineStr">
        <is>
          <t>[25]</t>
        </is>
      </c>
      <c r="C2542" s="5" t="n">
        <v>0</v>
      </c>
      <c r="E2542" s="4" t="inlineStr">
        <is>
          <t xml:space="preserve"> </t>
        </is>
      </c>
    </row>
    <row r="2543">
      <c r="A2543" s="4" t="inlineStr">
        <is>
          <t>Cost</t>
        </is>
      </c>
      <c r="B2543" s="4" t="inlineStr">
        <is>
          <t>[1],[3],[25]</t>
        </is>
      </c>
      <c r="C2543" s="5" t="n">
        <v>-44</v>
      </c>
      <c r="E2543" s="4" t="inlineStr">
        <is>
          <t xml:space="preserve"> </t>
        </is>
      </c>
    </row>
    <row r="2544">
      <c r="A2544" s="4" t="inlineStr">
        <is>
          <t>Fair Value</t>
        </is>
      </c>
      <c r="B2544" s="4" t="inlineStr">
        <is>
          <t>[17],[25]</t>
        </is>
      </c>
      <c r="C2544" s="5" t="n">
        <v>0</v>
      </c>
      <c r="E2544" s="4" t="inlineStr">
        <is>
          <t xml:space="preserve"> </t>
        </is>
      </c>
    </row>
    <row r="2545">
      <c r="A2545" s="4" t="inlineStr">
        <is>
          <t>Investment, Identifier [Axis]: SHEARWATER RESEARCH, INC., Class A Common Units</t>
        </is>
      </c>
      <c r="C2545" s="4" t="inlineStr">
        <is>
          <t xml:space="preserve"> </t>
        </is>
      </c>
      <c r="E2545" s="4" t="inlineStr">
        <is>
          <t xml:space="preserve"> </t>
        </is>
      </c>
    </row>
    <row r="2546">
      <c r="A2546" s="3" t="inlineStr">
        <is>
          <t>Schedule of Investments [Line Items]</t>
        </is>
      </c>
      <c r="C2546" s="4" t="inlineStr">
        <is>
          <t xml:space="preserve"> </t>
        </is>
      </c>
      <c r="E2546" s="4" t="inlineStr">
        <is>
          <t xml:space="preserve"> </t>
        </is>
      </c>
    </row>
    <row r="2547">
      <c r="A2547" s="4" t="inlineStr">
        <is>
          <t>Cost</t>
        </is>
      </c>
      <c r="C2547" s="5" t="n">
        <v>33</v>
      </c>
      <c r="D2547" s="4" t="inlineStr">
        <is>
          <t>[1],[3],[19],[20],[26]</t>
        </is>
      </c>
      <c r="E2547" s="5" t="n">
        <v>33</v>
      </c>
      <c r="F2547" s="4" t="inlineStr">
        <is>
          <t>[9],[11],[21],[22],[27]</t>
        </is>
      </c>
    </row>
    <row r="2548">
      <c r="A2548" s="4" t="inlineStr">
        <is>
          <t>Fair Value</t>
        </is>
      </c>
      <c r="C2548" s="5" t="n">
        <v>1349</v>
      </c>
      <c r="D2548" s="4" t="inlineStr">
        <is>
          <t>[17],[19],[20],[26]</t>
        </is>
      </c>
      <c r="E2548" s="5" t="n">
        <v>787</v>
      </c>
      <c r="F2548" s="4" t="inlineStr">
        <is>
          <t>[18],[21],[22],[27]</t>
        </is>
      </c>
    </row>
    <row r="2549">
      <c r="A2549" s="4" t="inlineStr">
        <is>
          <t>Investment, Identifier [Axis]: SHEARWATER RESEARCH, INC., Class A Preferred Units</t>
        </is>
      </c>
      <c r="C2549" s="4" t="inlineStr">
        <is>
          <t xml:space="preserve"> </t>
        </is>
      </c>
      <c r="E2549" s="4" t="inlineStr">
        <is>
          <t xml:space="preserve"> </t>
        </is>
      </c>
    </row>
    <row r="2550">
      <c r="A2550" s="3" t="inlineStr">
        <is>
          <t>Schedule of Investments [Line Items]</t>
        </is>
      </c>
      <c r="C2550" s="4" t="inlineStr">
        <is>
          <t xml:space="preserve"> </t>
        </is>
      </c>
      <c r="E2550" s="4" t="inlineStr">
        <is>
          <t xml:space="preserve"> </t>
        </is>
      </c>
    </row>
    <row r="2551">
      <c r="A2551" s="4" t="inlineStr">
        <is>
          <t>Cost</t>
        </is>
      </c>
      <c r="C2551" s="5" t="n">
        <v>603</v>
      </c>
      <c r="D2551" s="4" t="inlineStr">
        <is>
          <t>[1],[3],[19],[20],[26]</t>
        </is>
      </c>
      <c r="E2551" s="5" t="n">
        <v>603</v>
      </c>
      <c r="F2551" s="4" t="inlineStr">
        <is>
          <t>[9],[11],[21],[22],[27],[36]</t>
        </is>
      </c>
    </row>
    <row r="2552">
      <c r="A2552" s="4" t="inlineStr">
        <is>
          <t>Fair Value</t>
        </is>
      </c>
      <c r="C2552" s="5" t="n">
        <v>675</v>
      </c>
      <c r="D2552" s="4" t="inlineStr">
        <is>
          <t>[17],[19],[20],[26]</t>
        </is>
      </c>
      <c r="E2552" s="5" t="n">
        <v>644</v>
      </c>
      <c r="F2552" s="4" t="inlineStr">
        <is>
          <t>[18],[21],[22],[27],[36]</t>
        </is>
      </c>
    </row>
    <row r="2553">
      <c r="A2553" s="4" t="inlineStr">
        <is>
          <t>Investment, Identifier [Axis]: SONOBI, INC., Class A Common Units</t>
        </is>
      </c>
      <c r="C2553" s="4" t="inlineStr">
        <is>
          <t xml:space="preserve"> </t>
        </is>
      </c>
      <c r="E2553" s="4" t="inlineStr">
        <is>
          <t xml:space="preserve"> </t>
        </is>
      </c>
    </row>
    <row r="2554">
      <c r="A2554" s="3" t="inlineStr">
        <is>
          <t>Schedule of Investments [Line Items]</t>
        </is>
      </c>
      <c r="C2554" s="4" t="inlineStr">
        <is>
          <t xml:space="preserve"> </t>
        </is>
      </c>
      <c r="E2554" s="4" t="inlineStr">
        <is>
          <t xml:space="preserve"> </t>
        </is>
      </c>
    </row>
    <row r="2555">
      <c r="A2555" s="4" t="inlineStr">
        <is>
          <t>Cost</t>
        </is>
      </c>
      <c r="C2555" s="5" t="n">
        <v>500</v>
      </c>
      <c r="D2555" s="4" t="inlineStr">
        <is>
          <t>[1],[3],[5],[20],[26]</t>
        </is>
      </c>
      <c r="E2555" s="5" t="n">
        <v>500</v>
      </c>
      <c r="F2555" s="4" t="inlineStr">
        <is>
          <t>[9],[11],[13],[22],[27]</t>
        </is>
      </c>
    </row>
    <row r="2556">
      <c r="A2556" s="4" t="inlineStr">
        <is>
          <t>Fair Value</t>
        </is>
      </c>
      <c r="C2556" s="5" t="n">
        <v>0</v>
      </c>
      <c r="D2556" s="4" t="inlineStr">
        <is>
          <t>[5],[17],[20],[26]</t>
        </is>
      </c>
      <c r="E2556" s="5" t="n">
        <v>1958</v>
      </c>
      <c r="F2556" s="4" t="inlineStr">
        <is>
          <t>[13],[18],[22],[27]</t>
        </is>
      </c>
    </row>
    <row r="2557">
      <c r="A2557" s="4" t="inlineStr">
        <is>
          <t>Investment, Identifier [Axis]: SOUTH COAST TERMINALS, LLC, First Lien</t>
        </is>
      </c>
      <c r="C2557" s="4" t="inlineStr">
        <is>
          <t xml:space="preserve"> </t>
        </is>
      </c>
      <c r="E2557" s="4" t="inlineStr">
        <is>
          <t xml:space="preserve"> </t>
        </is>
      </c>
    </row>
    <row r="2558">
      <c r="A2558" s="3" t="inlineStr">
        <is>
          <t>Schedule of Investments [Line Items]</t>
        </is>
      </c>
      <c r="C2558" s="4" t="inlineStr">
        <is>
          <t xml:space="preserve"> </t>
        </is>
      </c>
      <c r="E2558" s="4" t="inlineStr">
        <is>
          <t xml:space="preserve"> </t>
        </is>
      </c>
    </row>
    <row r="2559">
      <c r="A2559" s="4" t="inlineStr">
        <is>
          <t>Principal</t>
        </is>
      </c>
      <c r="C2559" s="4" t="inlineStr">
        <is>
          <t xml:space="preserve"> </t>
        </is>
      </c>
      <c r="E2559" s="5" t="n">
        <v>14413</v>
      </c>
    </row>
    <row r="2560">
      <c r="A2560" s="4" t="inlineStr">
        <is>
          <t>Cost</t>
        </is>
      </c>
      <c r="B2560" s="4" t="inlineStr">
        <is>
          <t>[9],[11]</t>
        </is>
      </c>
      <c r="C2560" s="4" t="inlineStr">
        <is>
          <t xml:space="preserve"> </t>
        </is>
      </c>
      <c r="E2560" s="5" t="n">
        <v>14243</v>
      </c>
    </row>
    <row r="2561">
      <c r="A2561" s="4" t="inlineStr">
        <is>
          <t>Fair Value</t>
        </is>
      </c>
      <c r="B2561" s="4" t="inlineStr">
        <is>
          <t>[18]</t>
        </is>
      </c>
      <c r="C2561" s="4" t="inlineStr">
        <is>
          <t xml:space="preserve"> </t>
        </is>
      </c>
      <c r="E2561" s="5" t="n">
        <v>14269</v>
      </c>
    </row>
    <row r="2562">
      <c r="A2562" s="4" t="inlineStr">
        <is>
          <t>Investment, Identifier [Axis]: SOUTH COAST TERMINALS, LLC, Revolving Loan</t>
        </is>
      </c>
      <c r="C2562" s="4" t="inlineStr">
        <is>
          <t xml:space="preserve"> </t>
        </is>
      </c>
      <c r="E2562" s="4" t="inlineStr">
        <is>
          <t xml:space="preserve"> </t>
        </is>
      </c>
    </row>
    <row r="2563">
      <c r="A2563" s="3" t="inlineStr">
        <is>
          <t>Schedule of Investments [Line Items]</t>
        </is>
      </c>
      <c r="C2563" s="4" t="inlineStr">
        <is>
          <t xml:space="preserve"> </t>
        </is>
      </c>
      <c r="E2563" s="4" t="inlineStr">
        <is>
          <t xml:space="preserve"> </t>
        </is>
      </c>
    </row>
    <row r="2564">
      <c r="A2564" s="4" t="inlineStr">
        <is>
          <t>Principal</t>
        </is>
      </c>
      <c r="B2564" s="4" t="inlineStr">
        <is>
          <t>[28]</t>
        </is>
      </c>
      <c r="C2564" s="4" t="inlineStr">
        <is>
          <t xml:space="preserve"> </t>
        </is>
      </c>
      <c r="E2564" s="5" t="n">
        <v>0</v>
      </c>
    </row>
    <row r="2565">
      <c r="A2565" s="4" t="inlineStr">
        <is>
          <t>Cost</t>
        </is>
      </c>
      <c r="B2565" s="4" t="inlineStr">
        <is>
          <t>[9],[11],[28]</t>
        </is>
      </c>
      <c r="C2565" s="4" t="inlineStr">
        <is>
          <t xml:space="preserve"> </t>
        </is>
      </c>
      <c r="E2565" s="5" t="n">
        <v>-21</v>
      </c>
    </row>
    <row r="2566">
      <c r="A2566" s="4" t="inlineStr">
        <is>
          <t>Fair Value</t>
        </is>
      </c>
      <c r="B2566" s="4" t="inlineStr">
        <is>
          <t>[18],[28]</t>
        </is>
      </c>
      <c r="C2566" s="4" t="inlineStr">
        <is>
          <t xml:space="preserve"> </t>
        </is>
      </c>
      <c r="E2566" s="5" t="n">
        <v>0</v>
      </c>
    </row>
    <row r="2567">
      <c r="A2567" s="4" t="inlineStr">
        <is>
          <t>Investment, Identifier [Axis]: SPECTRUM OF HOPE, LLC, Common units</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Cost</t>
        </is>
      </c>
      <c r="C2569" s="5" t="n">
        <v>1145</v>
      </c>
      <c r="D2569" s="4" t="inlineStr">
        <is>
          <t>[1],[3],[20],[26]</t>
        </is>
      </c>
      <c r="E2569" s="5" t="n">
        <v>1075</v>
      </c>
      <c r="F2569" s="4" t="inlineStr">
        <is>
          <t>[9],[11],[22],[27]</t>
        </is>
      </c>
    </row>
    <row r="2570">
      <c r="A2570" s="4" t="inlineStr">
        <is>
          <t>Fair Value</t>
        </is>
      </c>
      <c r="C2570" s="5" t="n">
        <v>0</v>
      </c>
      <c r="D2570" s="4" t="inlineStr">
        <is>
          <t>[17],[20],[26]</t>
        </is>
      </c>
      <c r="E2570" s="5" t="n">
        <v>661</v>
      </c>
      <c r="F2570" s="4" t="inlineStr">
        <is>
          <t>[18],[22],[27]</t>
        </is>
      </c>
    </row>
    <row r="2571">
      <c r="A2571" s="4" t="inlineStr">
        <is>
          <t>Investment, Identifier [Axis]: SPECTRUM OF HOPE, LLC, First Lien</t>
        </is>
      </c>
      <c r="C2571" s="4" t="inlineStr">
        <is>
          <t xml:space="preserve"> </t>
        </is>
      </c>
      <c r="E2571" s="4" t="inlineStr">
        <is>
          <t xml:space="preserve"> </t>
        </is>
      </c>
    </row>
    <row r="2572">
      <c r="A2572" s="3" t="inlineStr">
        <is>
          <t>Schedule of Investments [Line Items]</t>
        </is>
      </c>
      <c r="C2572" s="4" t="inlineStr">
        <is>
          <t xml:space="preserve"> </t>
        </is>
      </c>
      <c r="E2572" s="4" t="inlineStr">
        <is>
          <t xml:space="preserve"> </t>
        </is>
      </c>
    </row>
    <row r="2573">
      <c r="A2573" s="4" t="inlineStr">
        <is>
          <t>Principal</t>
        </is>
      </c>
      <c r="C2573" s="5" t="n">
        <v>22240</v>
      </c>
      <c r="D2573" s="4" t="inlineStr">
        <is>
          <t>[33]</t>
        </is>
      </c>
      <c r="E2573" s="5" t="n">
        <v>22188</v>
      </c>
    </row>
    <row r="2574">
      <c r="A2574" s="4" t="inlineStr">
        <is>
          <t>Cost</t>
        </is>
      </c>
      <c r="C2574" s="5" t="n">
        <v>22208</v>
      </c>
      <c r="D2574" s="4" t="inlineStr">
        <is>
          <t>[1],[3],[33]</t>
        </is>
      </c>
      <c r="E2574" s="5" t="n">
        <v>22130</v>
      </c>
      <c r="F2574" s="4" t="inlineStr">
        <is>
          <t>[9],[11]</t>
        </is>
      </c>
    </row>
    <row r="2575">
      <c r="A2575" s="4" t="inlineStr">
        <is>
          <t>Fair Value</t>
        </is>
      </c>
      <c r="C2575" s="5" t="n">
        <v>13344</v>
      </c>
      <c r="D2575" s="4" t="inlineStr">
        <is>
          <t>[17],[33]</t>
        </is>
      </c>
      <c r="E2575" s="5" t="n">
        <v>20833</v>
      </c>
      <c r="F2575" s="4" t="inlineStr">
        <is>
          <t>[18]</t>
        </is>
      </c>
    </row>
    <row r="2576">
      <c r="A2576" s="4" t="inlineStr">
        <is>
          <t>Investment, Identifier [Axis]: SPECTRUM OF HOPE, LLC, First Lien - Superpriority Term Loan</t>
        </is>
      </c>
      <c r="C2576" s="4" t="inlineStr">
        <is>
          <t xml:space="preserve"> </t>
        </is>
      </c>
      <c r="E2576" s="4" t="inlineStr">
        <is>
          <t xml:space="preserve"> </t>
        </is>
      </c>
    </row>
    <row r="2577">
      <c r="A2577" s="3" t="inlineStr">
        <is>
          <t>Schedule of Investments [Line Items]</t>
        </is>
      </c>
      <c r="C2577" s="4" t="inlineStr">
        <is>
          <t xml:space="preserve"> </t>
        </is>
      </c>
      <c r="E2577" s="4" t="inlineStr">
        <is>
          <t xml:space="preserve"> </t>
        </is>
      </c>
    </row>
    <row r="2578">
      <c r="A2578" s="4" t="inlineStr">
        <is>
          <t>Principal</t>
        </is>
      </c>
      <c r="C2578" s="5" t="n">
        <v>411</v>
      </c>
      <c r="E2578" s="4" t="inlineStr">
        <is>
          <t xml:space="preserve"> </t>
        </is>
      </c>
    </row>
    <row r="2579">
      <c r="A2579" s="4" t="inlineStr">
        <is>
          <t>Cost</t>
        </is>
      </c>
      <c r="B2579" s="4" t="inlineStr">
        <is>
          <t>[1],[3]</t>
        </is>
      </c>
      <c r="C2579" s="5" t="n">
        <v>411</v>
      </c>
      <c r="E2579" s="4" t="inlineStr">
        <is>
          <t xml:space="preserve"> </t>
        </is>
      </c>
    </row>
    <row r="2580">
      <c r="A2580" s="4" t="inlineStr">
        <is>
          <t>Fair Value</t>
        </is>
      </c>
      <c r="B2580" s="4" t="inlineStr">
        <is>
          <t>[17]</t>
        </is>
      </c>
      <c r="C2580" s="5" t="n">
        <v>411</v>
      </c>
      <c r="E2580" s="4" t="inlineStr">
        <is>
          <t xml:space="preserve"> </t>
        </is>
      </c>
    </row>
    <row r="2581">
      <c r="A2581" s="4" t="inlineStr">
        <is>
          <t>Investment, Identifier [Axis]: SPOTLIGHT AR, LLC, Common Units</t>
        </is>
      </c>
      <c r="C2581" s="4" t="inlineStr">
        <is>
          <t xml:space="preserve"> </t>
        </is>
      </c>
      <c r="E2581" s="4" t="inlineStr">
        <is>
          <t xml:space="preserve"> </t>
        </is>
      </c>
    </row>
    <row r="2582">
      <c r="A2582" s="3" t="inlineStr">
        <is>
          <t>Schedule of Investments [Line Items]</t>
        </is>
      </c>
      <c r="C2582" s="4" t="inlineStr">
        <is>
          <t xml:space="preserve"> </t>
        </is>
      </c>
      <c r="E2582" s="4" t="inlineStr">
        <is>
          <t xml:space="preserve"> </t>
        </is>
      </c>
    </row>
    <row r="2583">
      <c r="A2583" s="4" t="inlineStr">
        <is>
          <t>Cost</t>
        </is>
      </c>
      <c r="C2583" s="5" t="n">
        <v>750</v>
      </c>
      <c r="D2583" s="4" t="inlineStr">
        <is>
          <t>[1],[3],[20],[26],[35]</t>
        </is>
      </c>
      <c r="E2583" s="5" t="n">
        <v>750</v>
      </c>
      <c r="F2583" s="4" t="inlineStr">
        <is>
          <t>[9],[11],[22],[27],[36]</t>
        </is>
      </c>
    </row>
    <row r="2584">
      <c r="A2584" s="4" t="inlineStr">
        <is>
          <t>Fair Value</t>
        </is>
      </c>
      <c r="C2584" s="5" t="n">
        <v>1366</v>
      </c>
      <c r="D2584" s="4" t="inlineStr">
        <is>
          <t>[17],[20],[26],[35]</t>
        </is>
      </c>
      <c r="E2584" s="5" t="n">
        <v>1164</v>
      </c>
      <c r="F2584" s="4" t="inlineStr">
        <is>
          <t>[18],[22],[27],[36]</t>
        </is>
      </c>
    </row>
    <row r="2585">
      <c r="A2585" s="4" t="inlineStr">
        <is>
          <t>Investment, Identifier [Axis]: SPOTLIGHT AR, LLC, First Lien</t>
        </is>
      </c>
      <c r="C2585" s="4" t="inlineStr">
        <is>
          <t xml:space="preserve"> </t>
        </is>
      </c>
      <c r="E2585" s="4" t="inlineStr">
        <is>
          <t xml:space="preserve"> </t>
        </is>
      </c>
    </row>
    <row r="2586">
      <c r="A2586" s="3" t="inlineStr">
        <is>
          <t>Schedule of Investments [Line Items]</t>
        </is>
      </c>
      <c r="C2586" s="4" t="inlineStr">
        <is>
          <t xml:space="preserve"> </t>
        </is>
      </c>
      <c r="E2586" s="4" t="inlineStr">
        <is>
          <t xml:space="preserve"> </t>
        </is>
      </c>
    </row>
    <row r="2587">
      <c r="A2587" s="4" t="inlineStr">
        <is>
          <t>Principal</t>
        </is>
      </c>
      <c r="C2587" s="5" t="n">
        <v>5831</v>
      </c>
      <c r="E2587" s="5" t="n">
        <v>6637</v>
      </c>
    </row>
    <row r="2588">
      <c r="A2588" s="4" t="inlineStr">
        <is>
          <t>Cost</t>
        </is>
      </c>
      <c r="C2588" s="5" t="n">
        <v>5788</v>
      </c>
      <c r="D2588" s="4" t="inlineStr">
        <is>
          <t>[1],[3]</t>
        </is>
      </c>
      <c r="E2588" s="5" t="n">
        <v>6566</v>
      </c>
      <c r="F2588" s="4" t="inlineStr">
        <is>
          <t>[9],[11]</t>
        </is>
      </c>
    </row>
    <row r="2589">
      <c r="A2589" s="4" t="inlineStr">
        <is>
          <t>Fair Value</t>
        </is>
      </c>
      <c r="C2589" s="5" t="n">
        <v>5831</v>
      </c>
      <c r="D2589" s="4" t="inlineStr">
        <is>
          <t>[17]</t>
        </is>
      </c>
      <c r="E2589" s="5" t="n">
        <v>6637</v>
      </c>
      <c r="F2589" s="4" t="inlineStr">
        <is>
          <t>[18]</t>
        </is>
      </c>
    </row>
    <row r="2590">
      <c r="A2590" s="4" t="inlineStr">
        <is>
          <t>Investment, Identifier [Axis]: SPOTLIGHT AR, LLC, Revolving Loan</t>
        </is>
      </c>
      <c r="C2590" s="4" t="inlineStr">
        <is>
          <t xml:space="preserve"> </t>
        </is>
      </c>
      <c r="E2590" s="4" t="inlineStr">
        <is>
          <t xml:space="preserve"> </t>
        </is>
      </c>
    </row>
    <row r="2591">
      <c r="A2591" s="3" t="inlineStr">
        <is>
          <t>Schedule of Investments [Line Items]</t>
        </is>
      </c>
      <c r="C2591" s="4" t="inlineStr">
        <is>
          <t xml:space="preserve"> </t>
        </is>
      </c>
      <c r="E2591" s="4" t="inlineStr">
        <is>
          <t xml:space="preserve"> </t>
        </is>
      </c>
    </row>
    <row r="2592">
      <c r="A2592" s="4" t="inlineStr">
        <is>
          <t>Principal</t>
        </is>
      </c>
      <c r="C2592" s="5" t="n">
        <v>0</v>
      </c>
      <c r="D2592" s="4" t="inlineStr">
        <is>
          <t>[25]</t>
        </is>
      </c>
      <c r="E2592" s="5" t="n">
        <v>0</v>
      </c>
      <c r="F2592" s="4" t="inlineStr">
        <is>
          <t>[28]</t>
        </is>
      </c>
    </row>
    <row r="2593">
      <c r="A2593" s="4" t="inlineStr">
        <is>
          <t>Cost</t>
        </is>
      </c>
      <c r="C2593" s="5" t="n">
        <v>-13</v>
      </c>
      <c r="D2593" s="4" t="inlineStr">
        <is>
          <t>[1],[3],[25]</t>
        </is>
      </c>
      <c r="E2593" s="5" t="n">
        <v>-19</v>
      </c>
      <c r="F2593" s="4" t="inlineStr">
        <is>
          <t>[9],[11],[28]</t>
        </is>
      </c>
    </row>
    <row r="2594">
      <c r="A2594" s="4" t="inlineStr">
        <is>
          <t>Fair Value</t>
        </is>
      </c>
      <c r="C2594" s="5" t="n">
        <v>0</v>
      </c>
      <c r="D2594" s="4" t="inlineStr">
        <is>
          <t>[17],[25]</t>
        </is>
      </c>
      <c r="E2594" s="5" t="n">
        <v>0</v>
      </c>
      <c r="F2594" s="4" t="inlineStr">
        <is>
          <t>[18],[28]</t>
        </is>
      </c>
    </row>
    <row r="2595">
      <c r="A2595" s="4" t="inlineStr">
        <is>
          <t>Investment, Identifier [Axis]: STATINMED, LLC, Class A Preferred Units</t>
        </is>
      </c>
      <c r="C2595" s="4" t="inlineStr">
        <is>
          <t xml:space="preserve"> </t>
        </is>
      </c>
      <c r="E2595" s="4" t="inlineStr">
        <is>
          <t xml:space="preserve"> </t>
        </is>
      </c>
    </row>
    <row r="2596">
      <c r="A2596" s="3" t="inlineStr">
        <is>
          <t>Schedule of Investments [Line Items]</t>
        </is>
      </c>
      <c r="C2596" s="4" t="inlineStr">
        <is>
          <t xml:space="preserve"> </t>
        </is>
      </c>
      <c r="E2596" s="4" t="inlineStr">
        <is>
          <t xml:space="preserve"> </t>
        </is>
      </c>
    </row>
    <row r="2597">
      <c r="A2597" s="4" t="inlineStr">
        <is>
          <t>Principal</t>
        </is>
      </c>
      <c r="C2597" s="5" t="n">
        <v>0</v>
      </c>
      <c r="E2597" s="4" t="inlineStr">
        <is>
          <t xml:space="preserve"> </t>
        </is>
      </c>
    </row>
    <row r="2598">
      <c r="A2598" s="4" t="inlineStr">
        <is>
          <t>Cost</t>
        </is>
      </c>
      <c r="C2598" s="5" t="n">
        <v>4838</v>
      </c>
      <c r="D2598" s="4" t="inlineStr">
        <is>
          <t>[1],[3],[5]</t>
        </is>
      </c>
      <c r="E2598" s="5" t="n">
        <v>4838</v>
      </c>
      <c r="F2598" s="4" t="inlineStr">
        <is>
          <t>[9],[11],[13]</t>
        </is>
      </c>
    </row>
    <row r="2599">
      <c r="A2599" s="4" t="inlineStr">
        <is>
          <t>Fair Value</t>
        </is>
      </c>
      <c r="C2599" s="5" t="n">
        <v>0</v>
      </c>
      <c r="D2599" s="4" t="inlineStr">
        <is>
          <t>[5],[17]</t>
        </is>
      </c>
      <c r="E2599" s="5" t="n">
        <v>0</v>
      </c>
      <c r="F2599" s="4" t="inlineStr">
        <is>
          <t>[13],[18]</t>
        </is>
      </c>
    </row>
    <row r="2600">
      <c r="A2600" s="4" t="inlineStr">
        <is>
          <t>Investment, Identifier [Axis]: STATINMED, LLC, Class B Preferred Units</t>
        </is>
      </c>
      <c r="C2600" s="4" t="inlineStr">
        <is>
          <t xml:space="preserve"> </t>
        </is>
      </c>
      <c r="E2600" s="4" t="inlineStr">
        <is>
          <t xml:space="preserve"> </t>
        </is>
      </c>
    </row>
    <row r="2601">
      <c r="A2601" s="3" t="inlineStr">
        <is>
          <t>Schedule of Investments [Line Items]</t>
        </is>
      </c>
      <c r="C2601" s="4" t="inlineStr">
        <is>
          <t xml:space="preserve"> </t>
        </is>
      </c>
      <c r="E2601" s="4" t="inlineStr">
        <is>
          <t xml:space="preserve"> </t>
        </is>
      </c>
    </row>
    <row r="2602">
      <c r="A2602" s="4" t="inlineStr">
        <is>
          <t>Principal</t>
        </is>
      </c>
      <c r="C2602" s="5" t="n">
        <v>0</v>
      </c>
      <c r="E2602" s="4" t="inlineStr">
        <is>
          <t xml:space="preserve"> </t>
        </is>
      </c>
    </row>
    <row r="2603">
      <c r="A2603" s="4" t="inlineStr">
        <is>
          <t>Cost</t>
        </is>
      </c>
      <c r="C2603" s="5" t="n">
        <v>1400</v>
      </c>
      <c r="D2603" s="4" t="inlineStr">
        <is>
          <t>[1],[3],[5]</t>
        </is>
      </c>
      <c r="E2603" s="5" t="n">
        <v>1400</v>
      </c>
      <c r="F2603" s="4" t="inlineStr">
        <is>
          <t>[9],[11],[13]</t>
        </is>
      </c>
    </row>
    <row r="2604">
      <c r="A2604" s="4" t="inlineStr">
        <is>
          <t>Fair Value</t>
        </is>
      </c>
      <c r="C2604" s="5" t="n">
        <v>0</v>
      </c>
      <c r="D2604" s="4" t="inlineStr">
        <is>
          <t>[5],[17]</t>
        </is>
      </c>
      <c r="E2604" s="5" t="n">
        <v>0</v>
      </c>
      <c r="F2604" s="4" t="inlineStr">
        <is>
          <t>[13],[18]</t>
        </is>
      </c>
    </row>
    <row r="2605">
      <c r="A2605" s="4" t="inlineStr">
        <is>
          <t>Investment, Identifier [Axis]: STATINMED, LLC, First Lien</t>
        </is>
      </c>
      <c r="C2605" s="4" t="inlineStr">
        <is>
          <t xml:space="preserve"> </t>
        </is>
      </c>
      <c r="E2605" s="4" t="inlineStr">
        <is>
          <t xml:space="preserve"> </t>
        </is>
      </c>
    </row>
    <row r="2606">
      <c r="A2606" s="3" t="inlineStr">
        <is>
          <t>Schedule of Investments [Line Items]</t>
        </is>
      </c>
      <c r="C2606" s="4" t="inlineStr">
        <is>
          <t xml:space="preserve"> </t>
        </is>
      </c>
      <c r="E2606" s="4" t="inlineStr">
        <is>
          <t xml:space="preserve"> </t>
        </is>
      </c>
    </row>
    <row r="2607">
      <c r="A2607" s="4" t="inlineStr">
        <is>
          <t>Principal</t>
        </is>
      </c>
      <c r="C2607" s="5" t="n">
        <v>7560</v>
      </c>
      <c r="D2607" s="4" t="inlineStr">
        <is>
          <t>[5],[33]</t>
        </is>
      </c>
      <c r="E2607" s="5" t="n">
        <v>7560</v>
      </c>
      <c r="F2607" s="4" t="inlineStr">
        <is>
          <t>[34]</t>
        </is>
      </c>
    </row>
    <row r="2608">
      <c r="A2608" s="4" t="inlineStr">
        <is>
          <t>Cost</t>
        </is>
      </c>
      <c r="C2608" s="5" t="n">
        <v>7560</v>
      </c>
      <c r="D2608" s="4" t="inlineStr">
        <is>
          <t>[1],[3],[5],[33]</t>
        </is>
      </c>
      <c r="E2608" s="5" t="n">
        <v>7560</v>
      </c>
      <c r="F2608" s="4" t="inlineStr">
        <is>
          <t>[9],[11],[34]</t>
        </is>
      </c>
    </row>
    <row r="2609">
      <c r="A2609" s="4" t="inlineStr">
        <is>
          <t>Fair Value</t>
        </is>
      </c>
      <c r="C2609" s="5" t="n">
        <v>0</v>
      </c>
      <c r="D2609" s="4" t="inlineStr">
        <is>
          <t>[5],[17],[33]</t>
        </is>
      </c>
      <c r="E2609" s="5" t="n">
        <v>4914</v>
      </c>
      <c r="F2609" s="4" t="inlineStr">
        <is>
          <t>[18],[34]</t>
        </is>
      </c>
    </row>
    <row r="2610">
      <c r="A2610" s="4" t="inlineStr">
        <is>
          <t>Investment, Identifier [Axis]: STELLANT MIDCO, LLC, First Lien 1</t>
        </is>
      </c>
      <c r="C2610" s="4" t="inlineStr">
        <is>
          <t xml:space="preserve"> </t>
        </is>
      </c>
      <c r="E2610" s="4" t="inlineStr">
        <is>
          <t xml:space="preserve"> </t>
        </is>
      </c>
    </row>
    <row r="2611">
      <c r="A2611" s="3" t="inlineStr">
        <is>
          <t>Schedule of Investments [Line Items]</t>
        </is>
      </c>
      <c r="C2611" s="4" t="inlineStr">
        <is>
          <t xml:space="preserve"> </t>
        </is>
      </c>
      <c r="E2611" s="4" t="inlineStr">
        <is>
          <t xml:space="preserve"> </t>
        </is>
      </c>
    </row>
    <row r="2612">
      <c r="A2612" s="4" t="inlineStr">
        <is>
          <t>Principal</t>
        </is>
      </c>
      <c r="C2612" s="5" t="n">
        <v>1780</v>
      </c>
      <c r="E2612" s="5" t="n">
        <v>1794</v>
      </c>
    </row>
    <row r="2613">
      <c r="A2613" s="4" t="inlineStr">
        <is>
          <t>Cost</t>
        </is>
      </c>
      <c r="C2613" s="5" t="n">
        <v>1769</v>
      </c>
      <c r="D2613" s="4" t="inlineStr">
        <is>
          <t>[1],[3]</t>
        </is>
      </c>
      <c r="E2613" s="5" t="n">
        <v>1781</v>
      </c>
      <c r="F2613" s="4" t="inlineStr">
        <is>
          <t>[9],[11]</t>
        </is>
      </c>
    </row>
    <row r="2614">
      <c r="A2614" s="4" t="inlineStr">
        <is>
          <t>Fair Value</t>
        </is>
      </c>
      <c r="C2614" s="5" t="n">
        <v>1771</v>
      </c>
      <c r="D2614" s="4" t="inlineStr">
        <is>
          <t>[17]</t>
        </is>
      </c>
      <c r="E2614" s="5" t="n">
        <v>1794</v>
      </c>
      <c r="F2614" s="4" t="inlineStr">
        <is>
          <t>[18]</t>
        </is>
      </c>
    </row>
    <row r="2615">
      <c r="A2615" s="4" t="inlineStr">
        <is>
          <t>Investment, Identifier [Axis]: STELLANT MIDCO, LLC, First Lien 2</t>
        </is>
      </c>
      <c r="C2615" s="4" t="inlineStr">
        <is>
          <t xml:space="preserve"> </t>
        </is>
      </c>
      <c r="E2615" s="4" t="inlineStr">
        <is>
          <t xml:space="preserve"> </t>
        </is>
      </c>
    </row>
    <row r="2616">
      <c r="A2616" s="3" t="inlineStr">
        <is>
          <t>Schedule of Investments [Line Items]</t>
        </is>
      </c>
      <c r="C2616" s="4" t="inlineStr">
        <is>
          <t xml:space="preserve"> </t>
        </is>
      </c>
      <c r="E2616" s="4" t="inlineStr">
        <is>
          <t xml:space="preserve"> </t>
        </is>
      </c>
    </row>
    <row r="2617">
      <c r="A2617" s="4" t="inlineStr">
        <is>
          <t>Principal</t>
        </is>
      </c>
      <c r="C2617" s="5" t="n">
        <v>790</v>
      </c>
      <c r="E2617" s="5" t="n">
        <v>796</v>
      </c>
    </row>
    <row r="2618">
      <c r="A2618" s="4" t="inlineStr">
        <is>
          <t>Cost</t>
        </is>
      </c>
      <c r="C2618" s="5" t="n">
        <v>777</v>
      </c>
      <c r="D2618" s="4" t="inlineStr">
        <is>
          <t>[1],[3]</t>
        </is>
      </c>
      <c r="E2618" s="5" t="n">
        <v>781</v>
      </c>
      <c r="F2618" s="4" t="inlineStr">
        <is>
          <t>[9],[11]</t>
        </is>
      </c>
    </row>
    <row r="2619">
      <c r="A2619" s="4" t="inlineStr">
        <is>
          <t>Fair Value</t>
        </is>
      </c>
      <c r="C2619" s="5" t="n">
        <v>786</v>
      </c>
      <c r="D2619" s="4" t="inlineStr">
        <is>
          <t>[17]</t>
        </is>
      </c>
      <c r="E2619" s="5" t="n">
        <v>796</v>
      </c>
      <c r="F2619" s="4" t="inlineStr">
        <is>
          <t>[18]</t>
        </is>
      </c>
    </row>
    <row r="2620">
      <c r="A2620" s="4" t="inlineStr">
        <is>
          <t>Investment, Identifier [Axis]: STUDENT RESOURCE CENTER LLC, First Lien</t>
        </is>
      </c>
      <c r="C2620" s="4" t="inlineStr">
        <is>
          <t xml:space="preserve"> </t>
        </is>
      </c>
      <c r="E2620" s="4" t="inlineStr">
        <is>
          <t xml:space="preserve"> </t>
        </is>
      </c>
    </row>
    <row r="2621">
      <c r="A2621" s="3" t="inlineStr">
        <is>
          <t>Schedule of Investments [Line Items]</t>
        </is>
      </c>
      <c r="C2621" s="4" t="inlineStr">
        <is>
          <t xml:space="preserve"> </t>
        </is>
      </c>
      <c r="E2621" s="4" t="inlineStr">
        <is>
          <t xml:space="preserve"> </t>
        </is>
      </c>
    </row>
    <row r="2622">
      <c r="A2622" s="4" t="inlineStr">
        <is>
          <t>Principal</t>
        </is>
      </c>
      <c r="C2622" s="5" t="n">
        <v>9644</v>
      </c>
      <c r="D2622" s="4" t="inlineStr">
        <is>
          <t>[5],[33]</t>
        </is>
      </c>
      <c r="E2622" s="5" t="n">
        <v>9644</v>
      </c>
      <c r="F2622" s="4" t="inlineStr">
        <is>
          <t>[13],[34]</t>
        </is>
      </c>
    </row>
    <row r="2623">
      <c r="A2623" s="4" t="inlineStr">
        <is>
          <t>Cost</t>
        </is>
      </c>
      <c r="C2623" s="5" t="n">
        <v>9503</v>
      </c>
      <c r="D2623" s="4" t="inlineStr">
        <is>
          <t>[1],[3],[5],[33]</t>
        </is>
      </c>
      <c r="E2623" s="5" t="n">
        <v>9503</v>
      </c>
      <c r="F2623" s="4" t="inlineStr">
        <is>
          <t>[9],[11],[13],[34]</t>
        </is>
      </c>
    </row>
    <row r="2624">
      <c r="A2624" s="4" t="inlineStr">
        <is>
          <t>Fair Value</t>
        </is>
      </c>
      <c r="C2624" s="5" t="n">
        <v>3761</v>
      </c>
      <c r="D2624" s="4" t="inlineStr">
        <is>
          <t>[5],[17],[33]</t>
        </is>
      </c>
      <c r="E2624" s="5" t="n">
        <v>3376</v>
      </c>
      <c r="F2624" s="4" t="inlineStr">
        <is>
          <t>[13],[18],[34]</t>
        </is>
      </c>
    </row>
    <row r="2625">
      <c r="A2625" s="4" t="inlineStr">
        <is>
          <t>Investment, Identifier [Axis]: STUDENT RESOURCE CENTER LLC, Preferred Units 1</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Cost</t>
        </is>
      </c>
      <c r="C2627" s="5" t="n">
        <v>5845</v>
      </c>
      <c r="D2627" s="4" t="inlineStr">
        <is>
          <t>[1],[3],[5]</t>
        </is>
      </c>
      <c r="E2627" s="5" t="n">
        <v>5845</v>
      </c>
      <c r="F2627" s="4" t="inlineStr">
        <is>
          <t>[9],[11],[13]</t>
        </is>
      </c>
    </row>
    <row r="2628">
      <c r="A2628" s="4" t="inlineStr">
        <is>
          <t>Fair Value</t>
        </is>
      </c>
      <c r="C2628" s="5" t="n">
        <v>0</v>
      </c>
      <c r="D2628" s="4" t="inlineStr">
        <is>
          <t>[5],[17]</t>
        </is>
      </c>
      <c r="E2628" s="5" t="n">
        <v>0</v>
      </c>
      <c r="F2628" s="4" t="inlineStr">
        <is>
          <t>[13],[18]</t>
        </is>
      </c>
    </row>
    <row r="2629">
      <c r="A2629" s="4" t="inlineStr">
        <is>
          <t>Investment, Identifier [Axis]: STUDENT RESOURCE CENTER LLC, Preferred Units 2</t>
        </is>
      </c>
      <c r="C2629" s="4" t="inlineStr">
        <is>
          <t xml:space="preserve"> </t>
        </is>
      </c>
      <c r="E2629" s="4" t="inlineStr">
        <is>
          <t xml:space="preserve"> </t>
        </is>
      </c>
    </row>
    <row r="2630">
      <c r="A2630" s="3" t="inlineStr">
        <is>
          <t>Schedule of Investments [Line Items]</t>
        </is>
      </c>
      <c r="C2630" s="4" t="inlineStr">
        <is>
          <t xml:space="preserve"> </t>
        </is>
      </c>
      <c r="E2630" s="4" t="inlineStr">
        <is>
          <t xml:space="preserve"> </t>
        </is>
      </c>
    </row>
    <row r="2631">
      <c r="A2631" s="4" t="inlineStr">
        <is>
          <t>Cost</t>
        </is>
      </c>
      <c r="C2631" s="5" t="n">
        <v>0</v>
      </c>
      <c r="D2631" s="4" t="inlineStr">
        <is>
          <t>[1],[3],[5],[20],[26]</t>
        </is>
      </c>
      <c r="E2631" s="5" t="n">
        <v>0</v>
      </c>
      <c r="F2631" s="4" t="inlineStr">
        <is>
          <t>[9],[11],[13],[22],[27]</t>
        </is>
      </c>
    </row>
    <row r="2632">
      <c r="A2632" s="4" t="inlineStr">
        <is>
          <t>Fair Value</t>
        </is>
      </c>
      <c r="C2632" s="5" t="n">
        <v>0</v>
      </c>
      <c r="D2632" s="4" t="inlineStr">
        <is>
          <t>[5],[17],[20],[26]</t>
        </is>
      </c>
      <c r="E2632" s="5" t="n">
        <v>0</v>
      </c>
      <c r="F2632" s="4" t="inlineStr">
        <is>
          <t>[13],[18],[22],[27]</t>
        </is>
      </c>
    </row>
    <row r="2633">
      <c r="A2633" s="4" t="inlineStr">
        <is>
          <t>Investment, Identifier [Axis]: STUDENT RESOURCE CENTER LLC, Senior Preferred Units</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Cost</t>
        </is>
      </c>
      <c r="B2635" s="4" t="inlineStr">
        <is>
          <t>[1],[3],[5]</t>
        </is>
      </c>
      <c r="C2635" s="5" t="n">
        <v>356</v>
      </c>
      <c r="E2635" s="4" t="inlineStr">
        <is>
          <t xml:space="preserve"> </t>
        </is>
      </c>
    </row>
    <row r="2636">
      <c r="A2636" s="4" t="inlineStr">
        <is>
          <t>Fair Value</t>
        </is>
      </c>
      <c r="B2636" s="4" t="inlineStr">
        <is>
          <t>[5],[17]</t>
        </is>
      </c>
      <c r="C2636" s="5" t="n">
        <v>0</v>
      </c>
      <c r="E2636" s="4" t="inlineStr">
        <is>
          <t xml:space="preserve"> </t>
        </is>
      </c>
    </row>
    <row r="2637">
      <c r="A2637" s="4" t="inlineStr">
        <is>
          <t>Investment, Identifier [Axis]: SUPERIOR HEALTH PARENT LLC, Delayed Draw Term Loan</t>
        </is>
      </c>
      <c r="C2637" s="4" t="inlineStr">
        <is>
          <t xml:space="preserve"> </t>
        </is>
      </c>
      <c r="E2637" s="4" t="inlineStr">
        <is>
          <t xml:space="preserve"> </t>
        </is>
      </c>
    </row>
    <row r="2638">
      <c r="A2638" s="3" t="inlineStr">
        <is>
          <t>Schedule of Investments [Line Items]</t>
        </is>
      </c>
      <c r="C2638" s="4" t="inlineStr">
        <is>
          <t xml:space="preserve"> </t>
        </is>
      </c>
      <c r="E2638" s="4" t="inlineStr">
        <is>
          <t xml:space="preserve"> </t>
        </is>
      </c>
    </row>
    <row r="2639">
      <c r="A2639" s="4" t="inlineStr">
        <is>
          <t>Principal</t>
        </is>
      </c>
      <c r="B2639" s="4" t="inlineStr">
        <is>
          <t>[25]</t>
        </is>
      </c>
      <c r="C2639" s="5" t="n">
        <v>0</v>
      </c>
      <c r="E2639" s="4" t="inlineStr">
        <is>
          <t xml:space="preserve"> </t>
        </is>
      </c>
    </row>
    <row r="2640">
      <c r="A2640" s="4" t="inlineStr">
        <is>
          <t>Cost</t>
        </is>
      </c>
      <c r="B2640" s="4" t="inlineStr">
        <is>
          <t>[1],[3],[25]</t>
        </is>
      </c>
      <c r="C2640" s="5" t="n">
        <v>-87</v>
      </c>
      <c r="E2640" s="4" t="inlineStr">
        <is>
          <t xml:space="preserve"> </t>
        </is>
      </c>
    </row>
    <row r="2641">
      <c r="A2641" s="4" t="inlineStr">
        <is>
          <t>Fair Value</t>
        </is>
      </c>
      <c r="B2641" s="4" t="inlineStr">
        <is>
          <t>[17],[25]</t>
        </is>
      </c>
      <c r="C2641" s="5" t="n">
        <v>0</v>
      </c>
      <c r="E2641" s="4" t="inlineStr">
        <is>
          <t xml:space="preserve"> </t>
        </is>
      </c>
    </row>
    <row r="2642">
      <c r="A2642" s="4" t="inlineStr">
        <is>
          <t>Investment, Identifier [Axis]: SUPERIOR HEALTH PARENT LLC, First Lien</t>
        </is>
      </c>
      <c r="C2642" s="4" t="inlineStr">
        <is>
          <t xml:space="preserve"> </t>
        </is>
      </c>
      <c r="E2642" s="4" t="inlineStr">
        <is>
          <t xml:space="preserve"> </t>
        </is>
      </c>
    </row>
    <row r="2643">
      <c r="A2643" s="3" t="inlineStr">
        <is>
          <t>Schedule of Investments [Line Items]</t>
        </is>
      </c>
      <c r="C2643" s="4" t="inlineStr">
        <is>
          <t xml:space="preserve"> </t>
        </is>
      </c>
      <c r="E2643" s="4" t="inlineStr">
        <is>
          <t xml:space="preserve"> </t>
        </is>
      </c>
    </row>
    <row r="2644">
      <c r="A2644" s="4" t="inlineStr">
        <is>
          <t>Principal</t>
        </is>
      </c>
      <c r="C2644" s="5" t="n">
        <v>17500</v>
      </c>
      <c r="E2644" s="4" t="inlineStr">
        <is>
          <t xml:space="preserve"> </t>
        </is>
      </c>
    </row>
    <row r="2645">
      <c r="A2645" s="4" t="inlineStr">
        <is>
          <t>Cost</t>
        </is>
      </c>
      <c r="B2645" s="4" t="inlineStr">
        <is>
          <t>[1],[3]</t>
        </is>
      </c>
      <c r="C2645" s="5" t="n">
        <v>17369</v>
      </c>
      <c r="E2645" s="4" t="inlineStr">
        <is>
          <t xml:space="preserve"> </t>
        </is>
      </c>
    </row>
    <row r="2646">
      <c r="A2646" s="4" t="inlineStr">
        <is>
          <t>Fair Value</t>
        </is>
      </c>
      <c r="B2646" s="4" t="inlineStr">
        <is>
          <t>[17]</t>
        </is>
      </c>
      <c r="C2646" s="5" t="n">
        <v>17369</v>
      </c>
      <c r="E2646" s="4" t="inlineStr">
        <is>
          <t xml:space="preserve"> </t>
        </is>
      </c>
    </row>
    <row r="2647">
      <c r="A2647" s="4" t="inlineStr">
        <is>
          <t>Investment, Identifier [Axis]: SUPERIOR HEALTH PARENT LLC, Revolving Loan</t>
        </is>
      </c>
      <c r="C2647" s="4" t="inlineStr">
        <is>
          <t xml:space="preserve"> </t>
        </is>
      </c>
      <c r="E2647" s="4" t="inlineStr">
        <is>
          <t xml:space="preserve"> </t>
        </is>
      </c>
    </row>
    <row r="2648">
      <c r="A2648" s="3" t="inlineStr">
        <is>
          <t>Schedule of Investments [Line Items]</t>
        </is>
      </c>
      <c r="C2648" s="4" t="inlineStr">
        <is>
          <t xml:space="preserve"> </t>
        </is>
      </c>
      <c r="E2648" s="4" t="inlineStr">
        <is>
          <t xml:space="preserve"> </t>
        </is>
      </c>
    </row>
    <row r="2649">
      <c r="A2649" s="4" t="inlineStr">
        <is>
          <t>Principal</t>
        </is>
      </c>
      <c r="B2649" s="4" t="inlineStr">
        <is>
          <t>[25]</t>
        </is>
      </c>
      <c r="C2649" s="5" t="n">
        <v>1000</v>
      </c>
      <c r="E2649" s="4" t="inlineStr">
        <is>
          <t xml:space="preserve"> </t>
        </is>
      </c>
    </row>
    <row r="2650">
      <c r="A2650" s="4" t="inlineStr">
        <is>
          <t>Cost</t>
        </is>
      </c>
      <c r="B2650" s="4" t="inlineStr">
        <is>
          <t>[1],[3],[25]</t>
        </is>
      </c>
      <c r="C2650" s="5" t="n">
        <v>978</v>
      </c>
      <c r="E2650" s="4" t="inlineStr">
        <is>
          <t xml:space="preserve"> </t>
        </is>
      </c>
    </row>
    <row r="2651">
      <c r="A2651" s="4" t="inlineStr">
        <is>
          <t>Fair Value</t>
        </is>
      </c>
      <c r="B2651" s="4" t="inlineStr">
        <is>
          <t>[17],[25]</t>
        </is>
      </c>
      <c r="C2651" s="5" t="n">
        <v>978</v>
      </c>
      <c r="E2651" s="4" t="inlineStr">
        <is>
          <t xml:space="preserve"> </t>
        </is>
      </c>
    </row>
    <row r="2652">
      <c r="A2652" s="4" t="inlineStr">
        <is>
          <t>Investment, Identifier [Axis]: SUREKAP, LLC, Common units</t>
        </is>
      </c>
      <c r="C2652" s="4" t="inlineStr">
        <is>
          <t xml:space="preserve"> </t>
        </is>
      </c>
      <c r="E2652" s="4" t="inlineStr">
        <is>
          <t xml:space="preserve"> </t>
        </is>
      </c>
    </row>
    <row r="2653">
      <c r="A2653" s="3" t="inlineStr">
        <is>
          <t>Schedule of Investments [Line Items]</t>
        </is>
      </c>
      <c r="C2653" s="4" t="inlineStr">
        <is>
          <t xml:space="preserve"> </t>
        </is>
      </c>
      <c r="E2653" s="4" t="inlineStr">
        <is>
          <t xml:space="preserve"> </t>
        </is>
      </c>
    </row>
    <row r="2654">
      <c r="A2654" s="4" t="inlineStr">
        <is>
          <t>Cost</t>
        </is>
      </c>
      <c r="B2654" s="4" t="inlineStr">
        <is>
          <t>[1],[3],[20],[26]</t>
        </is>
      </c>
      <c r="C2654" s="5" t="n">
        <v>500</v>
      </c>
      <c r="E2654" s="4" t="inlineStr">
        <is>
          <t xml:space="preserve"> </t>
        </is>
      </c>
    </row>
    <row r="2655">
      <c r="A2655" s="4" t="inlineStr">
        <is>
          <t>Fair Value</t>
        </is>
      </c>
      <c r="B2655" s="4" t="inlineStr">
        <is>
          <t>[17],[20],[26]</t>
        </is>
      </c>
      <c r="C2655" s="5" t="n">
        <v>1157</v>
      </c>
      <c r="E2655" s="4" t="inlineStr">
        <is>
          <t xml:space="preserve"> </t>
        </is>
      </c>
    </row>
    <row r="2656">
      <c r="A2656" s="4" t="inlineStr">
        <is>
          <t>Investment, Identifier [Axis]: SUREKAP, LLC, Delayed Draw Term Loan</t>
        </is>
      </c>
      <c r="C2656" s="4" t="inlineStr">
        <is>
          <t xml:space="preserve"> </t>
        </is>
      </c>
      <c r="E2656" s="4" t="inlineStr">
        <is>
          <t xml:space="preserve"> </t>
        </is>
      </c>
    </row>
    <row r="2657">
      <c r="A2657" s="3" t="inlineStr">
        <is>
          <t>Schedule of Investments [Line Items]</t>
        </is>
      </c>
      <c r="C2657" s="4" t="inlineStr">
        <is>
          <t xml:space="preserve"> </t>
        </is>
      </c>
      <c r="E2657" s="4" t="inlineStr">
        <is>
          <t xml:space="preserve"> </t>
        </is>
      </c>
    </row>
    <row r="2658">
      <c r="A2658" s="4" t="inlineStr">
        <is>
          <t>Principal</t>
        </is>
      </c>
      <c r="B2658" s="4" t="inlineStr">
        <is>
          <t>[25]</t>
        </is>
      </c>
      <c r="C2658" s="5" t="n">
        <v>0</v>
      </c>
      <c r="E2658" s="4" t="inlineStr">
        <is>
          <t xml:space="preserve"> </t>
        </is>
      </c>
    </row>
    <row r="2659">
      <c r="A2659" s="4" t="inlineStr">
        <is>
          <t>Cost</t>
        </is>
      </c>
      <c r="B2659" s="4" t="inlineStr">
        <is>
          <t>[1],[3],[25]</t>
        </is>
      </c>
      <c r="C2659" s="5" t="n">
        <v>0</v>
      </c>
      <c r="E2659" s="4" t="inlineStr">
        <is>
          <t xml:space="preserve"> </t>
        </is>
      </c>
    </row>
    <row r="2660">
      <c r="A2660" s="4" t="inlineStr">
        <is>
          <t>Fair Value</t>
        </is>
      </c>
      <c r="B2660" s="4" t="inlineStr">
        <is>
          <t>[17],[25]</t>
        </is>
      </c>
      <c r="C2660" s="5" t="n">
        <v>0</v>
      </c>
      <c r="E2660" s="4" t="inlineStr">
        <is>
          <t xml:space="preserve"> </t>
        </is>
      </c>
    </row>
    <row r="2661">
      <c r="A2661" s="4" t="inlineStr">
        <is>
          <t>Investment, Identifier [Axis]: SUREKAP, LLC, First Lien - Term Loan A</t>
        </is>
      </c>
      <c r="C2661" s="4" t="inlineStr">
        <is>
          <t xml:space="preserve"> </t>
        </is>
      </c>
      <c r="E2661" s="4" t="inlineStr">
        <is>
          <t xml:space="preserve"> </t>
        </is>
      </c>
    </row>
    <row r="2662">
      <c r="A2662" s="3" t="inlineStr">
        <is>
          <t>Schedule of Investments [Line Items]</t>
        </is>
      </c>
      <c r="C2662" s="4" t="inlineStr">
        <is>
          <t xml:space="preserve"> </t>
        </is>
      </c>
      <c r="E2662" s="4" t="inlineStr">
        <is>
          <t xml:space="preserve"> </t>
        </is>
      </c>
    </row>
    <row r="2663">
      <c r="A2663" s="4" t="inlineStr">
        <is>
          <t>Principal</t>
        </is>
      </c>
      <c r="C2663" s="5" t="n">
        <v>19089</v>
      </c>
      <c r="E2663" s="4" t="inlineStr">
        <is>
          <t xml:space="preserve"> </t>
        </is>
      </c>
    </row>
    <row r="2664">
      <c r="A2664" s="4" t="inlineStr">
        <is>
          <t>Cost</t>
        </is>
      </c>
      <c r="B2664" s="4" t="inlineStr">
        <is>
          <t>[1],[3]</t>
        </is>
      </c>
      <c r="C2664" s="5" t="n">
        <v>18925</v>
      </c>
      <c r="E2664" s="4" t="inlineStr">
        <is>
          <t xml:space="preserve"> </t>
        </is>
      </c>
    </row>
    <row r="2665">
      <c r="A2665" s="4" t="inlineStr">
        <is>
          <t>Fair Value</t>
        </is>
      </c>
      <c r="B2665" s="4" t="inlineStr">
        <is>
          <t>[17]</t>
        </is>
      </c>
      <c r="C2665" s="5" t="n">
        <v>19089</v>
      </c>
      <c r="E2665" s="4" t="inlineStr">
        <is>
          <t xml:space="preserve"> </t>
        </is>
      </c>
    </row>
    <row r="2666">
      <c r="A2666" s="4" t="inlineStr">
        <is>
          <t>Investment, Identifier [Axis]: SUREKAP, LLC, First Lien - Term Loan B</t>
        </is>
      </c>
      <c r="C2666" s="4" t="inlineStr">
        <is>
          <t xml:space="preserve"> </t>
        </is>
      </c>
      <c r="E2666" s="4" t="inlineStr">
        <is>
          <t xml:space="preserve"> </t>
        </is>
      </c>
    </row>
    <row r="2667">
      <c r="A2667" s="3" t="inlineStr">
        <is>
          <t>Schedule of Investments [Line Items]</t>
        </is>
      </c>
      <c r="C2667" s="4" t="inlineStr">
        <is>
          <t xml:space="preserve"> </t>
        </is>
      </c>
      <c r="E2667" s="4" t="inlineStr">
        <is>
          <t xml:space="preserve"> </t>
        </is>
      </c>
    </row>
    <row r="2668">
      <c r="A2668" s="4" t="inlineStr">
        <is>
          <t>Principal</t>
        </is>
      </c>
      <c r="C2668" s="5" t="n">
        <v>19089</v>
      </c>
      <c r="E2668" s="4" t="inlineStr">
        <is>
          <t xml:space="preserve"> </t>
        </is>
      </c>
    </row>
    <row r="2669">
      <c r="A2669" s="4" t="inlineStr">
        <is>
          <t>Cost</t>
        </is>
      </c>
      <c r="B2669" s="4" t="inlineStr">
        <is>
          <t>[1],[3]</t>
        </is>
      </c>
      <c r="C2669" s="5" t="n">
        <v>18924</v>
      </c>
      <c r="E2669" s="4" t="inlineStr">
        <is>
          <t xml:space="preserve"> </t>
        </is>
      </c>
    </row>
    <row r="2670">
      <c r="A2670" s="4" t="inlineStr">
        <is>
          <t>Fair Value</t>
        </is>
      </c>
      <c r="B2670" s="4" t="inlineStr">
        <is>
          <t>[17]</t>
        </is>
      </c>
      <c r="C2670" s="5" t="n">
        <v>19089</v>
      </c>
      <c r="E2670" s="4" t="inlineStr">
        <is>
          <t xml:space="preserve"> </t>
        </is>
      </c>
    </row>
    <row r="2671">
      <c r="A2671" s="4" t="inlineStr">
        <is>
          <t>Investment, Identifier [Axis]: SWENSONS DRIVE-IN RESTAURANTS, LLC, First Lien - Term Loan A</t>
        </is>
      </c>
      <c r="C2671" s="4" t="inlineStr">
        <is>
          <t xml:space="preserve"> </t>
        </is>
      </c>
      <c r="E2671" s="4" t="inlineStr">
        <is>
          <t xml:space="preserve"> </t>
        </is>
      </c>
    </row>
    <row r="2672">
      <c r="A2672" s="3" t="inlineStr">
        <is>
          <t>Schedule of Investments [Line Items]</t>
        </is>
      </c>
      <c r="C2672" s="4" t="inlineStr">
        <is>
          <t xml:space="preserve"> </t>
        </is>
      </c>
      <c r="E2672" s="4" t="inlineStr">
        <is>
          <t xml:space="preserve"> </t>
        </is>
      </c>
    </row>
    <row r="2673">
      <c r="A2673" s="4" t="inlineStr">
        <is>
          <t>Principal</t>
        </is>
      </c>
      <c r="C2673" s="5" t="n">
        <v>8000</v>
      </c>
      <c r="E2673" s="5" t="n">
        <v>8000</v>
      </c>
    </row>
    <row r="2674">
      <c r="A2674" s="4" t="inlineStr">
        <is>
          <t>Cost</t>
        </is>
      </c>
      <c r="C2674" s="5" t="n">
        <v>7871</v>
      </c>
      <c r="D2674" s="4" t="inlineStr">
        <is>
          <t>[1],[3]</t>
        </is>
      </c>
      <c r="E2674" s="5" t="n">
        <v>7852</v>
      </c>
      <c r="F2674" s="4" t="inlineStr">
        <is>
          <t>[9],[11]</t>
        </is>
      </c>
    </row>
    <row r="2675">
      <c r="A2675" s="4" t="inlineStr">
        <is>
          <t>Fair Value</t>
        </is>
      </c>
      <c r="C2675" s="5" t="n">
        <v>7936</v>
      </c>
      <c r="D2675" s="4" t="inlineStr">
        <is>
          <t>[17]</t>
        </is>
      </c>
      <c r="E2675" s="5" t="n">
        <v>7840</v>
      </c>
      <c r="F2675" s="4" t="inlineStr">
        <is>
          <t>[18]</t>
        </is>
      </c>
    </row>
    <row r="2676">
      <c r="A2676" s="4" t="inlineStr">
        <is>
          <t>Investment, Identifier [Axis]: SWENSONS DRIVE-IN RESTAURANTS, LLC, First Lien - Term Loan B</t>
        </is>
      </c>
      <c r="C2676" s="4" t="inlineStr">
        <is>
          <t xml:space="preserve"> </t>
        </is>
      </c>
      <c r="E2676" s="4" t="inlineStr">
        <is>
          <t xml:space="preserve"> </t>
        </is>
      </c>
    </row>
    <row r="2677">
      <c r="A2677" s="3" t="inlineStr">
        <is>
          <t>Schedule of Investments [Line Items]</t>
        </is>
      </c>
      <c r="C2677" s="4" t="inlineStr">
        <is>
          <t xml:space="preserve"> </t>
        </is>
      </c>
      <c r="E2677" s="4" t="inlineStr">
        <is>
          <t xml:space="preserve"> </t>
        </is>
      </c>
    </row>
    <row r="2678">
      <c r="A2678" s="4" t="inlineStr">
        <is>
          <t>Principal</t>
        </is>
      </c>
      <c r="C2678" s="5" t="n">
        <v>8000</v>
      </c>
      <c r="E2678" s="5" t="n">
        <v>8000</v>
      </c>
    </row>
    <row r="2679">
      <c r="A2679" s="4" t="inlineStr">
        <is>
          <t>Cost</t>
        </is>
      </c>
      <c r="C2679" s="5" t="n">
        <v>7870</v>
      </c>
      <c r="D2679" s="4" t="inlineStr">
        <is>
          <t>[1],[3]</t>
        </is>
      </c>
      <c r="E2679" s="5" t="n">
        <v>7852</v>
      </c>
      <c r="F2679" s="4" t="inlineStr">
        <is>
          <t>[9],[11]</t>
        </is>
      </c>
    </row>
    <row r="2680">
      <c r="A2680" s="4" t="inlineStr">
        <is>
          <t>Fair Value</t>
        </is>
      </c>
      <c r="C2680" s="5" t="n">
        <v>7936</v>
      </c>
      <c r="D2680" s="4" t="inlineStr">
        <is>
          <t>[17]</t>
        </is>
      </c>
      <c r="E2680" s="5" t="n">
        <v>7840</v>
      </c>
      <c r="F2680" s="4" t="inlineStr">
        <is>
          <t>[18]</t>
        </is>
      </c>
    </row>
    <row r="2681">
      <c r="A2681" s="4" t="inlineStr">
        <is>
          <t>Investment, Identifier [Axis]: SWENSONS DRIVE-IN RESTAURANTS, LLC, Revolving Loan</t>
        </is>
      </c>
      <c r="C2681" s="4" t="inlineStr">
        <is>
          <t xml:space="preserve"> </t>
        </is>
      </c>
      <c r="E2681" s="4" t="inlineStr">
        <is>
          <t xml:space="preserve"> </t>
        </is>
      </c>
    </row>
    <row r="2682">
      <c r="A2682" s="3" t="inlineStr">
        <is>
          <t>Schedule of Investments [Line Items]</t>
        </is>
      </c>
      <c r="C2682" s="4" t="inlineStr">
        <is>
          <t xml:space="preserve"> </t>
        </is>
      </c>
      <c r="E2682" s="4" t="inlineStr">
        <is>
          <t xml:space="preserve"> </t>
        </is>
      </c>
    </row>
    <row r="2683">
      <c r="A2683" s="4" t="inlineStr">
        <is>
          <t>Principal</t>
        </is>
      </c>
      <c r="C2683" s="5" t="n">
        <v>0</v>
      </c>
      <c r="D2683" s="4" t="inlineStr">
        <is>
          <t>[25]</t>
        </is>
      </c>
      <c r="E2683" s="5" t="n">
        <v>0</v>
      </c>
      <c r="F2683" s="4" t="inlineStr">
        <is>
          <t>[28]</t>
        </is>
      </c>
    </row>
    <row r="2684">
      <c r="A2684" s="4" t="inlineStr">
        <is>
          <t>Cost</t>
        </is>
      </c>
      <c r="C2684" s="5" t="n">
        <v>-22</v>
      </c>
      <c r="D2684" s="4" t="inlineStr">
        <is>
          <t>[1],[3],[25]</t>
        </is>
      </c>
      <c r="E2684" s="5" t="n">
        <v>-27</v>
      </c>
      <c r="F2684" s="4" t="inlineStr">
        <is>
          <t>[9],[11],[28]</t>
        </is>
      </c>
    </row>
    <row r="2685">
      <c r="A2685" s="4" t="inlineStr">
        <is>
          <t>Fair Value</t>
        </is>
      </c>
      <c r="C2685" s="5" t="n">
        <v>0</v>
      </c>
      <c r="D2685" s="4" t="inlineStr">
        <is>
          <t>[17],[25]</t>
        </is>
      </c>
      <c r="E2685" s="5" t="n">
        <v>0</v>
      </c>
      <c r="F2685" s="4" t="inlineStr">
        <is>
          <t>[18],[28]</t>
        </is>
      </c>
    </row>
    <row r="2686">
      <c r="A2686" s="4" t="inlineStr">
        <is>
          <t>Investment, Identifier [Axis]: SYSTEC CORPORATION, First Lien</t>
        </is>
      </c>
      <c r="C2686" s="4" t="inlineStr">
        <is>
          <t xml:space="preserve"> </t>
        </is>
      </c>
      <c r="E2686" s="4" t="inlineStr">
        <is>
          <t xml:space="preserve"> </t>
        </is>
      </c>
    </row>
    <row r="2687">
      <c r="A2687" s="3" t="inlineStr">
        <is>
          <t>Schedule of Investments [Line Items]</t>
        </is>
      </c>
      <c r="C2687" s="4" t="inlineStr">
        <is>
          <t xml:space="preserve"> </t>
        </is>
      </c>
      <c r="E2687" s="4" t="inlineStr">
        <is>
          <t xml:space="preserve"> </t>
        </is>
      </c>
    </row>
    <row r="2688">
      <c r="A2688" s="4" t="inlineStr">
        <is>
          <t>Principal</t>
        </is>
      </c>
      <c r="C2688" s="4" t="inlineStr">
        <is>
          <t xml:space="preserve"> </t>
        </is>
      </c>
      <c r="E2688" s="5" t="n">
        <v>8440</v>
      </c>
    </row>
    <row r="2689">
      <c r="A2689" s="4" t="inlineStr">
        <is>
          <t>Cost</t>
        </is>
      </c>
      <c r="B2689" s="4" t="inlineStr">
        <is>
          <t>[9],[11]</t>
        </is>
      </c>
      <c r="C2689" s="4" t="inlineStr">
        <is>
          <t xml:space="preserve"> </t>
        </is>
      </c>
      <c r="E2689" s="5" t="n">
        <v>8375</v>
      </c>
    </row>
    <row r="2690">
      <c r="A2690" s="4" t="inlineStr">
        <is>
          <t>Fair Value</t>
        </is>
      </c>
      <c r="B2690" s="4" t="inlineStr">
        <is>
          <t>[18]</t>
        </is>
      </c>
      <c r="C2690" s="4" t="inlineStr">
        <is>
          <t xml:space="preserve"> </t>
        </is>
      </c>
      <c r="E2690" s="5" t="n">
        <v>8372</v>
      </c>
    </row>
    <row r="2691">
      <c r="A2691" s="4" t="inlineStr">
        <is>
          <t>Investment, Identifier [Axis]: SYSTEC CORPORATION, First Lien 1</t>
        </is>
      </c>
      <c r="C2691" s="4" t="inlineStr">
        <is>
          <t xml:space="preserve"> </t>
        </is>
      </c>
      <c r="E2691" s="4" t="inlineStr">
        <is>
          <t xml:space="preserve"> </t>
        </is>
      </c>
    </row>
    <row r="2692">
      <c r="A2692" s="3" t="inlineStr">
        <is>
          <t>Schedule of Investments [Line Items]</t>
        </is>
      </c>
      <c r="C2692" s="4" t="inlineStr">
        <is>
          <t xml:space="preserve"> </t>
        </is>
      </c>
      <c r="E2692" s="4" t="inlineStr">
        <is>
          <t xml:space="preserve"> </t>
        </is>
      </c>
    </row>
    <row r="2693">
      <c r="A2693" s="4" t="inlineStr">
        <is>
          <t>Principal</t>
        </is>
      </c>
      <c r="C2693" s="5" t="n">
        <v>6940</v>
      </c>
      <c r="E2693" s="4" t="inlineStr">
        <is>
          <t xml:space="preserve"> </t>
        </is>
      </c>
    </row>
    <row r="2694">
      <c r="A2694" s="4" t="inlineStr">
        <is>
          <t>Cost</t>
        </is>
      </c>
      <c r="B2694" s="4" t="inlineStr">
        <is>
          <t>[1],[3]</t>
        </is>
      </c>
      <c r="C2694" s="5" t="n">
        <v>6915</v>
      </c>
      <c r="E2694" s="4" t="inlineStr">
        <is>
          <t xml:space="preserve"> </t>
        </is>
      </c>
    </row>
    <row r="2695">
      <c r="A2695" s="4" t="inlineStr">
        <is>
          <t>Fair Value</t>
        </is>
      </c>
      <c r="B2695" s="4" t="inlineStr">
        <is>
          <t>[17]</t>
        </is>
      </c>
      <c r="C2695" s="5" t="n">
        <v>6246</v>
      </c>
      <c r="E2695" s="4" t="inlineStr">
        <is>
          <t xml:space="preserve"> </t>
        </is>
      </c>
    </row>
    <row r="2696">
      <c r="A2696" s="4" t="inlineStr">
        <is>
          <t>Investment, Identifier [Axis]: SYSTEC CORPORATION, First Lien 2</t>
        </is>
      </c>
      <c r="C2696" s="4" t="inlineStr">
        <is>
          <t xml:space="preserve"> </t>
        </is>
      </c>
      <c r="E2696" s="4" t="inlineStr">
        <is>
          <t xml:space="preserve"> </t>
        </is>
      </c>
    </row>
    <row r="2697">
      <c r="A2697" s="3" t="inlineStr">
        <is>
          <t>Schedule of Investments [Line Items]</t>
        </is>
      </c>
      <c r="C2697" s="4" t="inlineStr">
        <is>
          <t xml:space="preserve"> </t>
        </is>
      </c>
      <c r="E2697" s="4" t="inlineStr">
        <is>
          <t xml:space="preserve"> </t>
        </is>
      </c>
    </row>
    <row r="2698">
      <c r="A2698" s="4" t="inlineStr">
        <is>
          <t>Principal</t>
        </is>
      </c>
      <c r="C2698" s="5" t="n">
        <v>1000</v>
      </c>
      <c r="E2698" s="4" t="inlineStr">
        <is>
          <t xml:space="preserve"> </t>
        </is>
      </c>
    </row>
    <row r="2699">
      <c r="A2699" s="4" t="inlineStr">
        <is>
          <t>Cost</t>
        </is>
      </c>
      <c r="B2699" s="4" t="inlineStr">
        <is>
          <t>[1],[3]</t>
        </is>
      </c>
      <c r="C2699" s="5" t="n">
        <v>1000</v>
      </c>
      <c r="E2699" s="4" t="inlineStr">
        <is>
          <t xml:space="preserve"> </t>
        </is>
      </c>
    </row>
    <row r="2700">
      <c r="A2700" s="4" t="inlineStr">
        <is>
          <t>Fair Value</t>
        </is>
      </c>
      <c r="B2700" s="4" t="inlineStr">
        <is>
          <t>[17]</t>
        </is>
      </c>
      <c r="C2700" s="5" t="n">
        <v>1000</v>
      </c>
      <c r="E2700" s="4" t="inlineStr">
        <is>
          <t xml:space="preserve"> </t>
        </is>
      </c>
    </row>
    <row r="2701">
      <c r="A2701" s="4" t="inlineStr">
        <is>
          <t>Investment, Identifier [Axis]: SYSTEC CORPORATION, Revolving Loan</t>
        </is>
      </c>
      <c r="C2701" s="4" t="inlineStr">
        <is>
          <t xml:space="preserve"> </t>
        </is>
      </c>
      <c r="E2701" s="4" t="inlineStr">
        <is>
          <t xml:space="preserve"> </t>
        </is>
      </c>
    </row>
    <row r="2702">
      <c r="A2702" s="3" t="inlineStr">
        <is>
          <t>Schedule of Investments [Line Items]</t>
        </is>
      </c>
      <c r="C2702" s="4" t="inlineStr">
        <is>
          <t xml:space="preserve"> </t>
        </is>
      </c>
      <c r="E2702" s="4" t="inlineStr">
        <is>
          <t xml:space="preserve"> </t>
        </is>
      </c>
    </row>
    <row r="2703">
      <c r="A2703" s="4" t="inlineStr">
        <is>
          <t>Principal</t>
        </is>
      </c>
      <c r="C2703" s="5" t="n">
        <v>2000</v>
      </c>
      <c r="E2703" s="5" t="n">
        <v>2000</v>
      </c>
    </row>
    <row r="2704">
      <c r="A2704" s="4" t="inlineStr">
        <is>
          <t>Cost</t>
        </is>
      </c>
      <c r="C2704" s="5" t="n">
        <v>1994</v>
      </c>
      <c r="D2704" s="4" t="inlineStr">
        <is>
          <t>[1],[3]</t>
        </is>
      </c>
      <c r="E2704" s="5" t="n">
        <v>1986</v>
      </c>
      <c r="F2704" s="4" t="inlineStr">
        <is>
          <t>[9],[11]</t>
        </is>
      </c>
    </row>
    <row r="2705">
      <c r="A2705" s="4" t="inlineStr">
        <is>
          <t>Fair Value</t>
        </is>
      </c>
      <c r="C2705" s="5" t="n">
        <v>1800</v>
      </c>
      <c r="D2705" s="4" t="inlineStr">
        <is>
          <t>[17]</t>
        </is>
      </c>
      <c r="E2705" s="5" t="n">
        <v>1984</v>
      </c>
      <c r="F2705" s="4" t="inlineStr">
        <is>
          <t>[18]</t>
        </is>
      </c>
    </row>
    <row r="2706">
      <c r="A2706" s="4" t="inlineStr">
        <is>
          <t>Investment, Identifier [Axis]: Sonobi, Inc., Class A Common units</t>
        </is>
      </c>
      <c r="C2706" s="4" t="inlineStr">
        <is>
          <t xml:space="preserve"> </t>
        </is>
      </c>
      <c r="E2706" s="4" t="inlineStr">
        <is>
          <t xml:space="preserve"> </t>
        </is>
      </c>
    </row>
    <row r="2707">
      <c r="A2707" s="3" t="inlineStr">
        <is>
          <t>Schedule of Investments [Line Items]</t>
        </is>
      </c>
      <c r="C2707" s="4" t="inlineStr">
        <is>
          <t xml:space="preserve"> </t>
        </is>
      </c>
      <c r="E2707" s="4" t="inlineStr">
        <is>
          <t xml:space="preserve"> </t>
        </is>
      </c>
    </row>
    <row r="2708">
      <c r="A2708" s="4" t="inlineStr">
        <is>
          <t>Principal</t>
        </is>
      </c>
      <c r="C2708" s="5" t="n">
        <v>0</v>
      </c>
      <c r="E2708" s="4" t="inlineStr">
        <is>
          <t xml:space="preserve"> </t>
        </is>
      </c>
    </row>
    <row r="2709">
      <c r="A2709" s="4" t="inlineStr">
        <is>
          <t>Fair Value</t>
        </is>
      </c>
      <c r="C2709" s="5" t="n">
        <v>0</v>
      </c>
      <c r="E2709" s="5" t="n">
        <v>1958</v>
      </c>
    </row>
    <row r="2710">
      <c r="A2710" s="4" t="inlineStr">
        <is>
          <t>Investment, Identifier [Axis]: Student Resource Center LLC, First Lien</t>
        </is>
      </c>
      <c r="C2710" s="4" t="inlineStr">
        <is>
          <t xml:space="preserve"> </t>
        </is>
      </c>
      <c r="E2710" s="4" t="inlineStr">
        <is>
          <t xml:space="preserve"> </t>
        </is>
      </c>
    </row>
    <row r="2711">
      <c r="A2711" s="3" t="inlineStr">
        <is>
          <t>Schedule of Investments [Line Items]</t>
        </is>
      </c>
      <c r="C2711" s="4" t="inlineStr">
        <is>
          <t xml:space="preserve"> </t>
        </is>
      </c>
      <c r="E2711" s="4" t="inlineStr">
        <is>
          <t xml:space="preserve"> </t>
        </is>
      </c>
    </row>
    <row r="2712">
      <c r="A2712" s="4" t="inlineStr">
        <is>
          <t>Principal</t>
        </is>
      </c>
      <c r="C2712" s="5" t="n">
        <v>9644</v>
      </c>
      <c r="E2712" s="4" t="inlineStr">
        <is>
          <t xml:space="preserve"> </t>
        </is>
      </c>
    </row>
    <row r="2713">
      <c r="A2713" s="4" t="inlineStr">
        <is>
          <t>Fair Value</t>
        </is>
      </c>
      <c r="C2713" s="5" t="n">
        <v>3761</v>
      </c>
      <c r="E2713" s="5" t="n">
        <v>3376</v>
      </c>
    </row>
    <row r="2714">
      <c r="A2714" s="4" t="inlineStr">
        <is>
          <t>Investment, Identifier [Axis]: Student Resource Center LLC, Preferred units 1</t>
        </is>
      </c>
      <c r="C2714" s="4" t="inlineStr">
        <is>
          <t xml:space="preserve"> </t>
        </is>
      </c>
      <c r="E2714" s="4" t="inlineStr">
        <is>
          <t xml:space="preserve"> </t>
        </is>
      </c>
    </row>
    <row r="2715">
      <c r="A2715" s="3" t="inlineStr">
        <is>
          <t>Schedule of Investments [Line Items]</t>
        </is>
      </c>
      <c r="C2715" s="4" t="inlineStr">
        <is>
          <t xml:space="preserve"> </t>
        </is>
      </c>
      <c r="E2715" s="4" t="inlineStr">
        <is>
          <t xml:space="preserve"> </t>
        </is>
      </c>
    </row>
    <row r="2716">
      <c r="A2716" s="4" t="inlineStr">
        <is>
          <t>Principal</t>
        </is>
      </c>
      <c r="C2716" s="5" t="n">
        <v>0</v>
      </c>
      <c r="E2716" s="4" t="inlineStr">
        <is>
          <t xml:space="preserve"> </t>
        </is>
      </c>
    </row>
    <row r="2717">
      <c r="A2717" s="4" t="inlineStr">
        <is>
          <t>Fair Value</t>
        </is>
      </c>
      <c r="C2717" s="5" t="n">
        <v>0</v>
      </c>
      <c r="E2717" s="5" t="n">
        <v>0</v>
      </c>
    </row>
    <row r="2718">
      <c r="A2718" s="4" t="inlineStr">
        <is>
          <t>Investment, Identifier [Axis]: Student Resource Center LLC, Preferred units 2</t>
        </is>
      </c>
      <c r="C2718" s="4" t="inlineStr">
        <is>
          <t xml:space="preserve"> </t>
        </is>
      </c>
      <c r="E2718" s="4" t="inlineStr">
        <is>
          <t xml:space="preserve"> </t>
        </is>
      </c>
    </row>
    <row r="2719">
      <c r="A2719" s="3" t="inlineStr">
        <is>
          <t>Schedule of Investments [Line Items]</t>
        </is>
      </c>
      <c r="C2719" s="4" t="inlineStr">
        <is>
          <t xml:space="preserve"> </t>
        </is>
      </c>
      <c r="E2719" s="4" t="inlineStr">
        <is>
          <t xml:space="preserve"> </t>
        </is>
      </c>
    </row>
    <row r="2720">
      <c r="A2720" s="4" t="inlineStr">
        <is>
          <t>Principal</t>
        </is>
      </c>
      <c r="C2720" s="5" t="n">
        <v>0</v>
      </c>
      <c r="E2720" s="4" t="inlineStr">
        <is>
          <t xml:space="preserve"> </t>
        </is>
      </c>
    </row>
    <row r="2721">
      <c r="A2721" s="4" t="inlineStr">
        <is>
          <t>Fair Value</t>
        </is>
      </c>
      <c r="C2721" s="5" t="n">
        <v>0</v>
      </c>
      <c r="E2721" s="5" t="n">
        <v>0</v>
      </c>
    </row>
    <row r="2722">
      <c r="A2722" s="4" t="inlineStr">
        <is>
          <t>Investment, Identifier [Axis]: Student Resource Center LLC, Preferred units 3</t>
        </is>
      </c>
      <c r="C2722" s="4" t="inlineStr">
        <is>
          <t xml:space="preserve"> </t>
        </is>
      </c>
      <c r="E2722" s="4" t="inlineStr">
        <is>
          <t xml:space="preserve"> </t>
        </is>
      </c>
    </row>
    <row r="2723">
      <c r="A2723" s="3" t="inlineStr">
        <is>
          <t>Schedule of Investments [Line Items]</t>
        </is>
      </c>
      <c r="C2723" s="4" t="inlineStr">
        <is>
          <t xml:space="preserve"> </t>
        </is>
      </c>
      <c r="E2723" s="4" t="inlineStr">
        <is>
          <t xml:space="preserve"> </t>
        </is>
      </c>
    </row>
    <row r="2724">
      <c r="A2724" s="4" t="inlineStr">
        <is>
          <t>Principal</t>
        </is>
      </c>
      <c r="C2724" s="5" t="n">
        <v>0</v>
      </c>
      <c r="E2724" s="4" t="inlineStr">
        <is>
          <t xml:space="preserve"> </t>
        </is>
      </c>
    </row>
    <row r="2725">
      <c r="A2725" s="4" t="inlineStr">
        <is>
          <t>Fair Value</t>
        </is>
      </c>
      <c r="C2725" s="5" t="n">
        <v>0</v>
      </c>
      <c r="E2725" s="5" t="n">
        <v>0</v>
      </c>
    </row>
    <row r="2726">
      <c r="A2726" s="4" t="inlineStr">
        <is>
          <t>Investment, Identifier [Axis]: TALKNY MANAGEMENT HOLDINGS, LLC, 1,500,000 Class A-1 Preferred Units</t>
        </is>
      </c>
      <c r="C2726" s="4" t="inlineStr">
        <is>
          <t xml:space="preserve"> </t>
        </is>
      </c>
      <c r="E2726" s="4" t="inlineStr">
        <is>
          <t xml:space="preserve"> </t>
        </is>
      </c>
    </row>
    <row r="2727">
      <c r="A2727" s="3" t="inlineStr">
        <is>
          <t>Schedule of Investments [Line Items]</t>
        </is>
      </c>
      <c r="C2727" s="4" t="inlineStr">
        <is>
          <t xml:space="preserve"> </t>
        </is>
      </c>
      <c r="E2727" s="4" t="inlineStr">
        <is>
          <t xml:space="preserve"> </t>
        </is>
      </c>
    </row>
    <row r="2728">
      <c r="A2728" s="4" t="inlineStr">
        <is>
          <t>Cost</t>
        </is>
      </c>
      <c r="B2728" s="4" t="inlineStr">
        <is>
          <t>[1],[3],[5],[20],[26]</t>
        </is>
      </c>
      <c r="C2728" s="5" t="n">
        <v>1500</v>
      </c>
      <c r="E2728" s="4" t="inlineStr">
        <is>
          <t xml:space="preserve"> </t>
        </is>
      </c>
    </row>
    <row r="2729">
      <c r="A2729" s="4" t="inlineStr">
        <is>
          <t>Fair Value</t>
        </is>
      </c>
      <c r="B2729" s="4" t="inlineStr">
        <is>
          <t>[5],[17],[20],[26]</t>
        </is>
      </c>
      <c r="C2729" s="5" t="n">
        <v>1082</v>
      </c>
      <c r="E2729" s="4" t="inlineStr">
        <is>
          <t xml:space="preserve"> </t>
        </is>
      </c>
    </row>
    <row r="2730">
      <c r="A2730" s="4" t="inlineStr">
        <is>
          <t>Investment, Identifier [Axis]: TALKNY MANAGEMENT HOLDINGS, LLC, First Lien</t>
        </is>
      </c>
      <c r="C2730" s="4" t="inlineStr">
        <is>
          <t xml:space="preserve"> </t>
        </is>
      </c>
      <c r="E2730" s="4" t="inlineStr">
        <is>
          <t xml:space="preserve"> </t>
        </is>
      </c>
    </row>
    <row r="2731">
      <c r="A2731" s="3" t="inlineStr">
        <is>
          <t>Schedule of Investments [Line Items]</t>
        </is>
      </c>
      <c r="C2731" s="4" t="inlineStr">
        <is>
          <t xml:space="preserve"> </t>
        </is>
      </c>
      <c r="E2731" s="4" t="inlineStr">
        <is>
          <t xml:space="preserve"> </t>
        </is>
      </c>
    </row>
    <row r="2732">
      <c r="A2732" s="4" t="inlineStr">
        <is>
          <t>Principal</t>
        </is>
      </c>
      <c r="B2732" s="4" t="inlineStr">
        <is>
          <t>[5]</t>
        </is>
      </c>
      <c r="C2732" s="5" t="n">
        <v>7500</v>
      </c>
      <c r="E2732" s="4" t="inlineStr">
        <is>
          <t xml:space="preserve"> </t>
        </is>
      </c>
    </row>
    <row r="2733">
      <c r="A2733" s="4" t="inlineStr">
        <is>
          <t>Cost</t>
        </is>
      </c>
      <c r="B2733" s="4" t="inlineStr">
        <is>
          <t>[1],[3],[5]</t>
        </is>
      </c>
      <c r="C2733" s="5" t="n">
        <v>7397</v>
      </c>
      <c r="E2733" s="4" t="inlineStr">
        <is>
          <t xml:space="preserve"> </t>
        </is>
      </c>
    </row>
    <row r="2734">
      <c r="A2734" s="4" t="inlineStr">
        <is>
          <t>Fair Value</t>
        </is>
      </c>
      <c r="B2734" s="4" t="inlineStr">
        <is>
          <t>[5],[17]</t>
        </is>
      </c>
      <c r="C2734" s="5" t="n">
        <v>7312</v>
      </c>
      <c r="E2734" s="4" t="inlineStr">
        <is>
          <t xml:space="preserve"> </t>
        </is>
      </c>
    </row>
    <row r="2735">
      <c r="A2735" s="4" t="inlineStr">
        <is>
          <t>Investment, Identifier [Axis]: THE GOBEL GROUP, LLC, First Lien</t>
        </is>
      </c>
      <c r="C2735" s="4" t="inlineStr">
        <is>
          <t xml:space="preserve"> </t>
        </is>
      </c>
      <c r="E2735" s="4" t="inlineStr">
        <is>
          <t xml:space="preserve"> </t>
        </is>
      </c>
    </row>
    <row r="2736">
      <c r="A2736" s="3" t="inlineStr">
        <is>
          <t>Schedule of Investments [Line Items]</t>
        </is>
      </c>
      <c r="C2736" s="4" t="inlineStr">
        <is>
          <t xml:space="preserve"> </t>
        </is>
      </c>
      <c r="E2736" s="4" t="inlineStr">
        <is>
          <t xml:space="preserve"> </t>
        </is>
      </c>
    </row>
    <row r="2737">
      <c r="A2737" s="4" t="inlineStr">
        <is>
          <t>Principal</t>
        </is>
      </c>
      <c r="C2737" s="5" t="n">
        <v>4000</v>
      </c>
      <c r="E2737" s="4" t="inlineStr">
        <is>
          <t xml:space="preserve"> </t>
        </is>
      </c>
    </row>
    <row r="2738">
      <c r="A2738" s="4" t="inlineStr">
        <is>
          <t>Cost</t>
        </is>
      </c>
      <c r="B2738" s="4" t="inlineStr">
        <is>
          <t>[1],[3]</t>
        </is>
      </c>
      <c r="C2738" s="5" t="n">
        <v>3961</v>
      </c>
      <c r="E2738" s="4" t="inlineStr">
        <is>
          <t xml:space="preserve"> </t>
        </is>
      </c>
    </row>
    <row r="2739">
      <c r="A2739" s="4" t="inlineStr">
        <is>
          <t>Fair Value</t>
        </is>
      </c>
      <c r="B2739" s="4" t="inlineStr">
        <is>
          <t>[17]</t>
        </is>
      </c>
      <c r="C2739" s="5" t="n">
        <v>3961</v>
      </c>
      <c r="E2739" s="4" t="inlineStr">
        <is>
          <t xml:space="preserve"> </t>
        </is>
      </c>
    </row>
    <row r="2740">
      <c r="A2740" s="4" t="inlineStr">
        <is>
          <t>Investment, Identifier [Axis]: THE GOBEL GROUP, LLC, Revolving Loan</t>
        </is>
      </c>
      <c r="C2740" s="4" t="inlineStr">
        <is>
          <t xml:space="preserve"> </t>
        </is>
      </c>
      <c r="E2740" s="4" t="inlineStr">
        <is>
          <t xml:space="preserve"> </t>
        </is>
      </c>
    </row>
    <row r="2741">
      <c r="A2741" s="3" t="inlineStr">
        <is>
          <t>Schedule of Investments [Line Items]</t>
        </is>
      </c>
      <c r="C2741" s="4" t="inlineStr">
        <is>
          <t xml:space="preserve"> </t>
        </is>
      </c>
      <c r="E2741" s="4" t="inlineStr">
        <is>
          <t xml:space="preserve"> </t>
        </is>
      </c>
    </row>
    <row r="2742">
      <c r="A2742" s="4" t="inlineStr">
        <is>
          <t>Principal</t>
        </is>
      </c>
      <c r="B2742" s="4" t="inlineStr">
        <is>
          <t>[25]</t>
        </is>
      </c>
      <c r="C2742" s="5" t="n">
        <v>0</v>
      </c>
      <c r="E2742" s="4" t="inlineStr">
        <is>
          <t xml:space="preserve"> </t>
        </is>
      </c>
    </row>
    <row r="2743">
      <c r="A2743" s="4" t="inlineStr">
        <is>
          <t>Cost</t>
        </is>
      </c>
      <c r="B2743" s="4" t="inlineStr">
        <is>
          <t>[1],[3],[25]</t>
        </is>
      </c>
      <c r="C2743" s="5" t="n">
        <v>-10</v>
      </c>
      <c r="E2743" s="4" t="inlineStr">
        <is>
          <t xml:space="preserve"> </t>
        </is>
      </c>
    </row>
    <row r="2744">
      <c r="A2744" s="4" t="inlineStr">
        <is>
          <t>Fair Value</t>
        </is>
      </c>
      <c r="B2744" s="4" t="inlineStr">
        <is>
          <t>[17],[25]</t>
        </is>
      </c>
      <c r="C2744" s="5" t="n">
        <v>0</v>
      </c>
      <c r="E2744" s="4" t="inlineStr">
        <is>
          <t xml:space="preserve"> </t>
        </is>
      </c>
    </row>
    <row r="2745">
      <c r="A2745" s="4" t="inlineStr">
        <is>
          <t>Investment, Identifier [Axis]: THE GOBEL GROUP, LLC, Class A Common Units</t>
        </is>
      </c>
      <c r="C2745" s="4" t="inlineStr">
        <is>
          <t xml:space="preserve"> </t>
        </is>
      </c>
      <c r="E2745" s="4" t="inlineStr">
        <is>
          <t xml:space="preserve"> </t>
        </is>
      </c>
    </row>
    <row r="2746">
      <c r="A2746" s="3" t="inlineStr">
        <is>
          <t>Schedule of Investments [Line Items]</t>
        </is>
      </c>
      <c r="C2746" s="4" t="inlineStr">
        <is>
          <t xml:space="preserve"> </t>
        </is>
      </c>
      <c r="E2746" s="4" t="inlineStr">
        <is>
          <t xml:space="preserve"> </t>
        </is>
      </c>
    </row>
    <row r="2747">
      <c r="A2747" s="4" t="inlineStr">
        <is>
          <t>Cost</t>
        </is>
      </c>
      <c r="B2747" s="4" t="inlineStr">
        <is>
          <t>[1],[3],[20],[26]</t>
        </is>
      </c>
      <c r="C2747" s="5" t="n">
        <v>0</v>
      </c>
      <c r="E2747" s="4" t="inlineStr">
        <is>
          <t xml:space="preserve"> </t>
        </is>
      </c>
    </row>
    <row r="2748">
      <c r="A2748" s="4" t="inlineStr">
        <is>
          <t>Fair Value</t>
        </is>
      </c>
      <c r="B2748" s="4" t="inlineStr">
        <is>
          <t>[17],[20],[26]</t>
        </is>
      </c>
      <c r="C2748" s="5" t="n">
        <v>0</v>
      </c>
      <c r="E2748" s="4" t="inlineStr">
        <is>
          <t xml:space="preserve"> </t>
        </is>
      </c>
    </row>
    <row r="2749">
      <c r="A2749" s="4" t="inlineStr">
        <is>
          <t>Investment, Identifier [Axis]: THE GOBEL GROUP, LLC, Class A-1 Preferred Units</t>
        </is>
      </c>
      <c r="C2749" s="4" t="inlineStr">
        <is>
          <t xml:space="preserve"> </t>
        </is>
      </c>
      <c r="E2749" s="4" t="inlineStr">
        <is>
          <t xml:space="preserve"> </t>
        </is>
      </c>
    </row>
    <row r="2750">
      <c r="A2750" s="3" t="inlineStr">
        <is>
          <t>Schedule of Investments [Line Items]</t>
        </is>
      </c>
      <c r="C2750" s="4" t="inlineStr">
        <is>
          <t xml:space="preserve"> </t>
        </is>
      </c>
      <c r="E2750" s="4" t="inlineStr">
        <is>
          <t xml:space="preserve"> </t>
        </is>
      </c>
    </row>
    <row r="2751">
      <c r="A2751" s="4" t="inlineStr">
        <is>
          <t>Cost</t>
        </is>
      </c>
      <c r="B2751" s="4" t="inlineStr">
        <is>
          <t>[1],[3],[20],[26]</t>
        </is>
      </c>
      <c r="C2751" s="5" t="n">
        <v>500</v>
      </c>
      <c r="E2751" s="4" t="inlineStr">
        <is>
          <t xml:space="preserve"> </t>
        </is>
      </c>
    </row>
    <row r="2752">
      <c r="A2752" s="4" t="inlineStr">
        <is>
          <t>Fair Value</t>
        </is>
      </c>
      <c r="B2752" s="4" t="inlineStr">
        <is>
          <t>[17],[20],[26]</t>
        </is>
      </c>
      <c r="C2752" s="5" t="n">
        <v>500</v>
      </c>
      <c r="E2752" s="4" t="inlineStr">
        <is>
          <t xml:space="preserve"> </t>
        </is>
      </c>
    </row>
    <row r="2753">
      <c r="A2753" s="4" t="inlineStr">
        <is>
          <t>Investment, Identifier [Axis]: THE PRODUCTO GROUP, LLC, Class A units</t>
        </is>
      </c>
      <c r="C2753" s="4" t="inlineStr">
        <is>
          <t xml:space="preserve"> </t>
        </is>
      </c>
      <c r="E2753" s="4" t="inlineStr">
        <is>
          <t xml:space="preserve"> </t>
        </is>
      </c>
    </row>
    <row r="2754">
      <c r="A2754" s="3" t="inlineStr">
        <is>
          <t>Schedule of Investments [Line Items]</t>
        </is>
      </c>
      <c r="C2754" s="4" t="inlineStr">
        <is>
          <t xml:space="preserve"> </t>
        </is>
      </c>
      <c r="E2754" s="4" t="inlineStr">
        <is>
          <t xml:space="preserve"> </t>
        </is>
      </c>
    </row>
    <row r="2755">
      <c r="A2755" s="4" t="inlineStr">
        <is>
          <t>Cost</t>
        </is>
      </c>
      <c r="C2755" s="5" t="n">
        <v>1500</v>
      </c>
      <c r="D2755" s="4" t="inlineStr">
        <is>
          <t>[1],[3],[20],[26],[35]</t>
        </is>
      </c>
      <c r="E2755" s="5" t="n">
        <v>1500</v>
      </c>
      <c r="F2755" s="4" t="inlineStr">
        <is>
          <t>[9],[11],[22],[27],[36]</t>
        </is>
      </c>
    </row>
    <row r="2756">
      <c r="A2756" s="4" t="inlineStr">
        <is>
          <t>Fair Value</t>
        </is>
      </c>
      <c r="C2756" s="5" t="n">
        <v>8880</v>
      </c>
      <c r="D2756" s="4" t="inlineStr">
        <is>
          <t>[17],[20],[26],[35]</t>
        </is>
      </c>
      <c r="E2756" s="5" t="n">
        <v>12054</v>
      </c>
      <c r="F2756" s="4" t="inlineStr">
        <is>
          <t>[18],[22],[27],[36]</t>
        </is>
      </c>
    </row>
    <row r="2757">
      <c r="A2757" s="4" t="inlineStr">
        <is>
          <t>Investment, Identifier [Axis]: THE PRODUCTO GROUP, LLC, First Lien</t>
        </is>
      </c>
      <c r="C2757" s="4" t="inlineStr">
        <is>
          <t xml:space="preserve"> </t>
        </is>
      </c>
      <c r="E2757" s="4" t="inlineStr">
        <is>
          <t xml:space="preserve"> </t>
        </is>
      </c>
    </row>
    <row r="2758">
      <c r="A2758" s="3" t="inlineStr">
        <is>
          <t>Schedule of Investments [Line Items]</t>
        </is>
      </c>
      <c r="C2758" s="4" t="inlineStr">
        <is>
          <t xml:space="preserve"> </t>
        </is>
      </c>
      <c r="E2758" s="4" t="inlineStr">
        <is>
          <t xml:space="preserve"> </t>
        </is>
      </c>
    </row>
    <row r="2759">
      <c r="A2759" s="4" t="inlineStr">
        <is>
          <t>Principal</t>
        </is>
      </c>
      <c r="C2759" s="4" t="inlineStr">
        <is>
          <t xml:space="preserve"> </t>
        </is>
      </c>
      <c r="E2759" s="5" t="n">
        <v>17447</v>
      </c>
    </row>
    <row r="2760">
      <c r="A2760" s="4" t="inlineStr">
        <is>
          <t>Cost</t>
        </is>
      </c>
      <c r="B2760" s="4" t="inlineStr">
        <is>
          <t>[9],[11]</t>
        </is>
      </c>
      <c r="C2760" s="4" t="inlineStr">
        <is>
          <t xml:space="preserve"> </t>
        </is>
      </c>
      <c r="E2760" s="5" t="n">
        <v>17218</v>
      </c>
    </row>
    <row r="2761">
      <c r="A2761" s="4" t="inlineStr">
        <is>
          <t>Fair Value</t>
        </is>
      </c>
      <c r="B2761" s="4" t="inlineStr">
        <is>
          <t>[18]</t>
        </is>
      </c>
      <c r="C2761" s="4" t="inlineStr">
        <is>
          <t xml:space="preserve"> </t>
        </is>
      </c>
      <c r="E2761" s="5" t="n">
        <v>17447</v>
      </c>
    </row>
    <row r="2762">
      <c r="A2762" s="4" t="inlineStr">
        <is>
          <t>Investment, Identifier [Axis]: TMT BHC BUYER, INC., Class A Units</t>
        </is>
      </c>
      <c r="C2762" s="4" t="inlineStr">
        <is>
          <t xml:space="preserve"> </t>
        </is>
      </c>
      <c r="E2762" s="4" t="inlineStr">
        <is>
          <t xml:space="preserve"> </t>
        </is>
      </c>
    </row>
    <row r="2763">
      <c r="A2763" s="3" t="inlineStr">
        <is>
          <t>Schedule of Investments [Line Items]</t>
        </is>
      </c>
      <c r="C2763" s="4" t="inlineStr">
        <is>
          <t xml:space="preserve"> </t>
        </is>
      </c>
      <c r="E2763" s="4" t="inlineStr">
        <is>
          <t xml:space="preserve"> </t>
        </is>
      </c>
    </row>
    <row r="2764">
      <c r="A2764" s="4" t="inlineStr">
        <is>
          <t>Cost</t>
        </is>
      </c>
      <c r="C2764" s="5" t="n">
        <v>500</v>
      </c>
      <c r="D2764" s="4" t="inlineStr">
        <is>
          <t>[1],[3],[20],[26]</t>
        </is>
      </c>
      <c r="E2764" s="5" t="n">
        <v>500</v>
      </c>
      <c r="F2764" s="4" t="inlineStr">
        <is>
          <t>[9],[11],[22],[27]</t>
        </is>
      </c>
    </row>
    <row r="2765">
      <c r="A2765" s="4" t="inlineStr">
        <is>
          <t>Fair Value</t>
        </is>
      </c>
      <c r="C2765" s="5" t="n">
        <v>682</v>
      </c>
      <c r="D2765" s="4" t="inlineStr">
        <is>
          <t>[17],[20],[26]</t>
        </is>
      </c>
      <c r="E2765" s="5" t="n">
        <v>500</v>
      </c>
      <c r="F2765" s="4" t="inlineStr">
        <is>
          <t>[18],[22],[27]</t>
        </is>
      </c>
    </row>
    <row r="2766">
      <c r="A2766" s="4" t="inlineStr">
        <is>
          <t>Investment, Identifier [Axis]: TMT BHC BUYER, INC., Delayed Draw Term Loan</t>
        </is>
      </c>
      <c r="C2766" s="4" t="inlineStr">
        <is>
          <t xml:space="preserve"> </t>
        </is>
      </c>
      <c r="E2766" s="4" t="inlineStr">
        <is>
          <t xml:space="preserve"> </t>
        </is>
      </c>
    </row>
    <row r="2767">
      <c r="A2767" s="3" t="inlineStr">
        <is>
          <t>Schedule of Investments [Line Items]</t>
        </is>
      </c>
      <c r="C2767" s="4" t="inlineStr">
        <is>
          <t xml:space="preserve"> </t>
        </is>
      </c>
      <c r="E2767" s="4" t="inlineStr">
        <is>
          <t xml:space="preserve"> </t>
        </is>
      </c>
    </row>
    <row r="2768">
      <c r="A2768" s="4" t="inlineStr">
        <is>
          <t>Principal</t>
        </is>
      </c>
      <c r="C2768" s="5" t="n">
        <v>0</v>
      </c>
      <c r="D2768" s="4" t="inlineStr">
        <is>
          <t>[25]</t>
        </is>
      </c>
      <c r="E2768" s="5" t="n">
        <v>0</v>
      </c>
      <c r="F2768" s="4" t="inlineStr">
        <is>
          <t>[28]</t>
        </is>
      </c>
    </row>
    <row r="2769">
      <c r="A2769" s="4" t="inlineStr">
        <is>
          <t>Cost</t>
        </is>
      </c>
      <c r="C2769" s="5" t="n">
        <v>-42</v>
      </c>
      <c r="D2769" s="4" t="inlineStr">
        <is>
          <t>[1],[3],[25]</t>
        </is>
      </c>
      <c r="E2769" s="5" t="n">
        <v>-49</v>
      </c>
      <c r="F2769" s="4" t="inlineStr">
        <is>
          <t>[9],[11],[28]</t>
        </is>
      </c>
    </row>
    <row r="2770">
      <c r="A2770" s="4" t="inlineStr">
        <is>
          <t>Fair Value</t>
        </is>
      </c>
      <c r="C2770" s="5" t="n">
        <v>0</v>
      </c>
      <c r="D2770" s="4" t="inlineStr">
        <is>
          <t>[17],[25]</t>
        </is>
      </c>
      <c r="E2770" s="5" t="n">
        <v>0</v>
      </c>
      <c r="F2770" s="4" t="inlineStr">
        <is>
          <t>[18],[28]</t>
        </is>
      </c>
    </row>
    <row r="2771">
      <c r="A2771" s="4" t="inlineStr">
        <is>
          <t>Investment, Identifier [Axis]: TMT BHC BUYER, INC., First Lien</t>
        </is>
      </c>
      <c r="C2771" s="4" t="inlineStr">
        <is>
          <t xml:space="preserve"> </t>
        </is>
      </c>
      <c r="E2771" s="4" t="inlineStr">
        <is>
          <t xml:space="preserve"> </t>
        </is>
      </c>
    </row>
    <row r="2772">
      <c r="A2772" s="3" t="inlineStr">
        <is>
          <t>Schedule of Investments [Line Items]</t>
        </is>
      </c>
      <c r="C2772" s="4" t="inlineStr">
        <is>
          <t xml:space="preserve"> </t>
        </is>
      </c>
      <c r="E2772" s="4" t="inlineStr">
        <is>
          <t xml:space="preserve"> </t>
        </is>
      </c>
    </row>
    <row r="2773">
      <c r="A2773" s="4" t="inlineStr">
        <is>
          <t>Principal</t>
        </is>
      </c>
      <c r="C2773" s="5" t="n">
        <v>10000</v>
      </c>
      <c r="E2773" s="5" t="n">
        <v>10000</v>
      </c>
    </row>
    <row r="2774">
      <c r="A2774" s="4" t="inlineStr">
        <is>
          <t>Cost</t>
        </is>
      </c>
      <c r="C2774" s="5" t="n">
        <v>9825</v>
      </c>
      <c r="D2774" s="4" t="inlineStr">
        <is>
          <t>[1],[3]</t>
        </is>
      </c>
      <c r="E2774" s="5" t="n">
        <v>9802</v>
      </c>
      <c r="F2774" s="4" t="inlineStr">
        <is>
          <t>[9],[11]</t>
        </is>
      </c>
    </row>
    <row r="2775">
      <c r="A2775" s="4" t="inlineStr">
        <is>
          <t>Fair Value</t>
        </is>
      </c>
      <c r="C2775" s="5" t="n">
        <v>10000</v>
      </c>
      <c r="D2775" s="4" t="inlineStr">
        <is>
          <t>[17]</t>
        </is>
      </c>
      <c r="E2775" s="5" t="n">
        <v>9802</v>
      </c>
      <c r="F2775" s="4" t="inlineStr">
        <is>
          <t>[18]</t>
        </is>
      </c>
    </row>
    <row r="2776">
      <c r="A2776" s="4" t="inlineStr">
        <is>
          <t>Investment, Identifier [Axis]: TMT BHC BUYER, INC., Revolving Loan</t>
        </is>
      </c>
      <c r="C2776" s="4" t="inlineStr">
        <is>
          <t xml:space="preserve"> </t>
        </is>
      </c>
      <c r="E2776" s="4" t="inlineStr">
        <is>
          <t xml:space="preserve"> </t>
        </is>
      </c>
    </row>
    <row r="2777">
      <c r="A2777" s="3" t="inlineStr">
        <is>
          <t>Schedule of Investments [Line Items]</t>
        </is>
      </c>
      <c r="C2777" s="4" t="inlineStr">
        <is>
          <t xml:space="preserve"> </t>
        </is>
      </c>
      <c r="E2777" s="4" t="inlineStr">
        <is>
          <t xml:space="preserve"> </t>
        </is>
      </c>
    </row>
    <row r="2778">
      <c r="A2778" s="4" t="inlineStr">
        <is>
          <t>Principal</t>
        </is>
      </c>
      <c r="C2778" s="5" t="n">
        <v>0</v>
      </c>
      <c r="D2778" s="4" t="inlineStr">
        <is>
          <t>[25]</t>
        </is>
      </c>
      <c r="E2778" s="5" t="n">
        <v>0</v>
      </c>
      <c r="F2778" s="4" t="inlineStr">
        <is>
          <t>[28]</t>
        </is>
      </c>
    </row>
    <row r="2779">
      <c r="A2779" s="4" t="inlineStr">
        <is>
          <t>Cost</t>
        </is>
      </c>
      <c r="C2779" s="5" t="n">
        <v>-84</v>
      </c>
      <c r="D2779" s="4" t="inlineStr">
        <is>
          <t>[1],[3],[25]</t>
        </is>
      </c>
      <c r="E2779" s="5" t="n">
        <v>-99</v>
      </c>
      <c r="F2779" s="4" t="inlineStr">
        <is>
          <t>[9],[11],[28]</t>
        </is>
      </c>
    </row>
    <row r="2780">
      <c r="A2780" s="4" t="inlineStr">
        <is>
          <t>Fair Value</t>
        </is>
      </c>
      <c r="C2780" s="5" t="n">
        <v>0</v>
      </c>
      <c r="D2780" s="4" t="inlineStr">
        <is>
          <t>[17],[25]</t>
        </is>
      </c>
      <c r="E2780" s="5" t="n">
        <v>0</v>
      </c>
      <c r="F2780" s="4" t="inlineStr">
        <is>
          <t>[18],[28]</t>
        </is>
      </c>
    </row>
    <row r="2781">
      <c r="A2781" s="4" t="inlineStr">
        <is>
          <t>Investment, Identifier [Axis]: TRAFERA, LLC (FKA TRINITY 3, LLC), Class A units</t>
        </is>
      </c>
      <c r="C2781" s="4" t="inlineStr">
        <is>
          <t xml:space="preserve"> </t>
        </is>
      </c>
      <c r="E2781" s="4" t="inlineStr">
        <is>
          <t xml:space="preserve"> </t>
        </is>
      </c>
    </row>
    <row r="2782">
      <c r="A2782" s="3" t="inlineStr">
        <is>
          <t>Schedule of Investments [Line Items]</t>
        </is>
      </c>
      <c r="C2782" s="4" t="inlineStr">
        <is>
          <t xml:space="preserve"> </t>
        </is>
      </c>
      <c r="E2782" s="4" t="inlineStr">
        <is>
          <t xml:space="preserve"> </t>
        </is>
      </c>
    </row>
    <row r="2783">
      <c r="A2783" s="4" t="inlineStr">
        <is>
          <t>Cost</t>
        </is>
      </c>
      <c r="C2783" s="5" t="n">
        <v>1205</v>
      </c>
      <c r="D2783" s="4" t="inlineStr">
        <is>
          <t>[1],[3],[20],[26]</t>
        </is>
      </c>
      <c r="E2783" s="5" t="n">
        <v>1205</v>
      </c>
      <c r="F2783" s="4" t="inlineStr">
        <is>
          <t>[9],[11],[22],[27]</t>
        </is>
      </c>
    </row>
    <row r="2784">
      <c r="A2784" s="4" t="inlineStr">
        <is>
          <t>Fair Value</t>
        </is>
      </c>
      <c r="C2784" s="5" t="n">
        <v>1012</v>
      </c>
      <c r="D2784" s="4" t="inlineStr">
        <is>
          <t>[17],[20],[26]</t>
        </is>
      </c>
      <c r="E2784" s="5" t="n">
        <v>583</v>
      </c>
      <c r="F2784" s="4" t="inlineStr">
        <is>
          <t>[18],[22],[27]</t>
        </is>
      </c>
    </row>
    <row r="2785">
      <c r="A2785" s="4" t="inlineStr">
        <is>
          <t>Investment, Identifier [Axis]: TRAFERA, LLC (FKA TRINITY 3, LLC), First Lien</t>
        </is>
      </c>
      <c r="C2785" s="4" t="inlineStr">
        <is>
          <t xml:space="preserve"> </t>
        </is>
      </c>
      <c r="E2785" s="4" t="inlineStr">
        <is>
          <t xml:space="preserve"> </t>
        </is>
      </c>
    </row>
    <row r="2786">
      <c r="A2786" s="3" t="inlineStr">
        <is>
          <t>Schedule of Investments [Line Items]</t>
        </is>
      </c>
      <c r="C2786" s="4" t="inlineStr">
        <is>
          <t xml:space="preserve"> </t>
        </is>
      </c>
      <c r="E2786" s="4" t="inlineStr">
        <is>
          <t xml:space="preserve"> </t>
        </is>
      </c>
    </row>
    <row r="2787">
      <c r="A2787" s="4" t="inlineStr">
        <is>
          <t>Principal</t>
        </is>
      </c>
      <c r="C2787" s="5" t="n">
        <v>5600</v>
      </c>
      <c r="D2787" s="4" t="inlineStr">
        <is>
          <t>[31]</t>
        </is>
      </c>
      <c r="E2787" s="5" t="n">
        <v>5675</v>
      </c>
      <c r="F2787" s="4" t="inlineStr">
        <is>
          <t>[32]</t>
        </is>
      </c>
    </row>
    <row r="2788">
      <c r="A2788" s="4" t="inlineStr">
        <is>
          <t>Cost</t>
        </is>
      </c>
      <c r="C2788" s="5" t="n">
        <v>5582</v>
      </c>
      <c r="D2788" s="4" t="inlineStr">
        <is>
          <t>[1],[3],[31]</t>
        </is>
      </c>
      <c r="E2788" s="5" t="n">
        <v>5645</v>
      </c>
      <c r="F2788" s="4" t="inlineStr">
        <is>
          <t>[9],[11],[32]</t>
        </is>
      </c>
    </row>
    <row r="2789">
      <c r="A2789" s="4" t="inlineStr">
        <is>
          <t>Fair Value</t>
        </is>
      </c>
      <c r="C2789" s="5" t="n">
        <v>5550</v>
      </c>
      <c r="D2789" s="4" t="inlineStr">
        <is>
          <t>[17],[31]</t>
        </is>
      </c>
      <c r="E2789" s="5" t="n">
        <v>5590</v>
      </c>
      <c r="F2789" s="4" t="inlineStr">
        <is>
          <t>[18],[32]</t>
        </is>
      </c>
    </row>
    <row r="2790">
      <c r="A2790" s="4" t="inlineStr">
        <is>
          <t>Investment, Identifier [Axis]: TRAFERA, LLC (FKA TRINITY 3, LLC), Unsecured convertible note</t>
        </is>
      </c>
      <c r="C2790" s="4" t="inlineStr">
        <is>
          <t xml:space="preserve"> </t>
        </is>
      </c>
      <c r="E2790" s="4" t="inlineStr">
        <is>
          <t xml:space="preserve"> </t>
        </is>
      </c>
    </row>
    <row r="2791">
      <c r="A2791" s="3" t="inlineStr">
        <is>
          <t>Schedule of Investments [Line Items]</t>
        </is>
      </c>
      <c r="C2791" s="4" t="inlineStr">
        <is>
          <t xml:space="preserve"> </t>
        </is>
      </c>
      <c r="E2791" s="4" t="inlineStr">
        <is>
          <t xml:space="preserve"> </t>
        </is>
      </c>
    </row>
    <row r="2792">
      <c r="A2792" s="4" t="inlineStr">
        <is>
          <t>Principal</t>
        </is>
      </c>
      <c r="B2792" s="4" t="inlineStr">
        <is>
          <t>[22],[27]</t>
        </is>
      </c>
      <c r="C2792" s="4" t="inlineStr">
        <is>
          <t xml:space="preserve"> </t>
        </is>
      </c>
      <c r="E2792" s="5" t="n">
        <v>75</v>
      </c>
    </row>
    <row r="2793">
      <c r="A2793" s="4" t="inlineStr">
        <is>
          <t>Cost</t>
        </is>
      </c>
      <c r="B2793" s="4" t="inlineStr">
        <is>
          <t>[9],[11],[22],[27]</t>
        </is>
      </c>
      <c r="C2793" s="4" t="inlineStr">
        <is>
          <t xml:space="preserve"> </t>
        </is>
      </c>
      <c r="E2793" s="5" t="n">
        <v>75</v>
      </c>
    </row>
    <row r="2794">
      <c r="A2794" s="4" t="inlineStr">
        <is>
          <t>Fair Value</t>
        </is>
      </c>
      <c r="B2794" s="4" t="inlineStr">
        <is>
          <t>[18],[22],[27]</t>
        </is>
      </c>
      <c r="C2794" s="4" t="inlineStr">
        <is>
          <t xml:space="preserve"> </t>
        </is>
      </c>
      <c r="E2794" s="5" t="n">
        <v>75</v>
      </c>
    </row>
    <row r="2795">
      <c r="A2795" s="4" t="inlineStr">
        <is>
          <t>Investment, Identifier [Axis]: TRU FRAGRANCE &amp; BEAUTY LLC, First Lien - Term Loan A</t>
        </is>
      </c>
      <c r="C2795" s="4" t="inlineStr">
        <is>
          <t xml:space="preserve"> </t>
        </is>
      </c>
      <c r="E2795" s="4" t="inlineStr">
        <is>
          <t xml:space="preserve"> </t>
        </is>
      </c>
    </row>
    <row r="2796">
      <c r="A2796" s="3" t="inlineStr">
        <is>
          <t>Schedule of Investments [Line Items]</t>
        </is>
      </c>
      <c r="C2796" s="4" t="inlineStr">
        <is>
          <t xml:space="preserve"> </t>
        </is>
      </c>
      <c r="E2796" s="4" t="inlineStr">
        <is>
          <t xml:space="preserve"> </t>
        </is>
      </c>
    </row>
    <row r="2797">
      <c r="A2797" s="4" t="inlineStr">
        <is>
          <t>Principal</t>
        </is>
      </c>
      <c r="C2797" s="5" t="n">
        <v>15137</v>
      </c>
      <c r="E2797" s="5" t="n">
        <v>15251</v>
      </c>
    </row>
    <row r="2798">
      <c r="A2798" s="4" t="inlineStr">
        <is>
          <t>Cost</t>
        </is>
      </c>
      <c r="C2798" s="5" t="n">
        <v>14871</v>
      </c>
      <c r="D2798" s="4" t="inlineStr">
        <is>
          <t>[1],[3]</t>
        </is>
      </c>
      <c r="E2798" s="5" t="n">
        <v>14948</v>
      </c>
      <c r="F2798" s="4" t="inlineStr">
        <is>
          <t>[9],[11]</t>
        </is>
      </c>
    </row>
    <row r="2799">
      <c r="A2799" s="4" t="inlineStr">
        <is>
          <t>Fair Value</t>
        </is>
      </c>
      <c r="C2799" s="5" t="n">
        <v>15016</v>
      </c>
      <c r="D2799" s="4" t="inlineStr">
        <is>
          <t>[17]</t>
        </is>
      </c>
      <c r="E2799" s="5" t="n">
        <v>14948</v>
      </c>
      <c r="F2799" s="4" t="inlineStr">
        <is>
          <t>[18]</t>
        </is>
      </c>
    </row>
    <row r="2800">
      <c r="A2800" s="4" t="inlineStr">
        <is>
          <t>Investment, Identifier [Axis]: TRU FRAGRANCE &amp; BEAUTY LLC, First Lien - Term Loan B</t>
        </is>
      </c>
      <c r="C2800" s="4" t="inlineStr">
        <is>
          <t xml:space="preserve"> </t>
        </is>
      </c>
      <c r="E2800" s="4" t="inlineStr">
        <is>
          <t xml:space="preserve"> </t>
        </is>
      </c>
    </row>
    <row r="2801">
      <c r="A2801" s="3" t="inlineStr">
        <is>
          <t>Schedule of Investments [Line Items]</t>
        </is>
      </c>
      <c r="C2801" s="4" t="inlineStr">
        <is>
          <t xml:space="preserve"> </t>
        </is>
      </c>
      <c r="E2801" s="4" t="inlineStr">
        <is>
          <t xml:space="preserve"> </t>
        </is>
      </c>
    </row>
    <row r="2802">
      <c r="A2802" s="4" t="inlineStr">
        <is>
          <t>Principal</t>
        </is>
      </c>
      <c r="C2802" s="5" t="n">
        <v>15137</v>
      </c>
      <c r="E2802" s="5" t="n">
        <v>15251</v>
      </c>
    </row>
    <row r="2803">
      <c r="A2803" s="4" t="inlineStr">
        <is>
          <t>Cost</t>
        </is>
      </c>
      <c r="C2803" s="5" t="n">
        <v>14869</v>
      </c>
      <c r="D2803" s="4" t="inlineStr">
        <is>
          <t>[1],[3]</t>
        </is>
      </c>
      <c r="E2803" s="5" t="n">
        <v>14948</v>
      </c>
      <c r="F2803" s="4" t="inlineStr">
        <is>
          <t>[9],[11]</t>
        </is>
      </c>
    </row>
    <row r="2804">
      <c r="A2804" s="4" t="inlineStr">
        <is>
          <t>Fair Value</t>
        </is>
      </c>
      <c r="C2804" s="5" t="n">
        <v>15001</v>
      </c>
      <c r="D2804" s="4" t="inlineStr">
        <is>
          <t>[17]</t>
        </is>
      </c>
      <c r="E2804" s="5" t="n">
        <v>14948</v>
      </c>
      <c r="F2804" s="4" t="inlineStr">
        <is>
          <t>[18]</t>
        </is>
      </c>
    </row>
    <row r="2805">
      <c r="A2805" s="4" t="inlineStr">
        <is>
          <t>Investment, Identifier [Axis]: TRU FRAGRANCE &amp; BEAUTY LLC, Preferred Units</t>
        </is>
      </c>
      <c r="C2805" s="4" t="inlineStr">
        <is>
          <t xml:space="preserve"> </t>
        </is>
      </c>
      <c r="E2805" s="4" t="inlineStr">
        <is>
          <t xml:space="preserve"> </t>
        </is>
      </c>
    </row>
    <row r="2806">
      <c r="A2806" s="3" t="inlineStr">
        <is>
          <t>Schedule of Investments [Line Items]</t>
        </is>
      </c>
      <c r="C2806" s="4" t="inlineStr">
        <is>
          <t xml:space="preserve"> </t>
        </is>
      </c>
      <c r="E2806" s="4" t="inlineStr">
        <is>
          <t xml:space="preserve"> </t>
        </is>
      </c>
    </row>
    <row r="2807">
      <c r="A2807" s="4" t="inlineStr">
        <is>
          <t>Cost</t>
        </is>
      </c>
      <c r="C2807" s="5" t="n">
        <v>1019</v>
      </c>
      <c r="D2807" s="4" t="inlineStr">
        <is>
          <t>[1],[3],[20],[26]</t>
        </is>
      </c>
      <c r="E2807" s="5" t="n">
        <v>1000</v>
      </c>
      <c r="F2807" s="4" t="inlineStr">
        <is>
          <t>[9],[11],[22],[27]</t>
        </is>
      </c>
    </row>
    <row r="2808">
      <c r="A2808" s="4" t="inlineStr">
        <is>
          <t>Fair Value</t>
        </is>
      </c>
      <c r="C2808" s="5" t="n">
        <v>1019</v>
      </c>
      <c r="D2808" s="4" t="inlineStr">
        <is>
          <t>[17],[20],[26]</t>
        </is>
      </c>
      <c r="E2808" s="5" t="n">
        <v>1000</v>
      </c>
      <c r="F2808" s="4" t="inlineStr">
        <is>
          <t>[18],[22],[27]</t>
        </is>
      </c>
    </row>
    <row r="2809">
      <c r="A2809" s="4" t="inlineStr">
        <is>
          <t>Investment, Identifier [Axis]: TRU FRAGRANCE &amp; BEAUTY LLC, Revolving Loan</t>
        </is>
      </c>
      <c r="C2809" s="4" t="inlineStr">
        <is>
          <t xml:space="preserve"> </t>
        </is>
      </c>
      <c r="E2809" s="4" t="inlineStr">
        <is>
          <t xml:space="preserve"> </t>
        </is>
      </c>
    </row>
    <row r="2810">
      <c r="A2810" s="3" t="inlineStr">
        <is>
          <t>Schedule of Investments [Line Items]</t>
        </is>
      </c>
      <c r="C2810" s="4" t="inlineStr">
        <is>
          <t xml:space="preserve"> </t>
        </is>
      </c>
      <c r="E2810" s="4" t="inlineStr">
        <is>
          <t xml:space="preserve"> </t>
        </is>
      </c>
    </row>
    <row r="2811">
      <c r="A2811" s="4" t="inlineStr">
        <is>
          <t>Principal</t>
        </is>
      </c>
      <c r="C2811" s="5" t="n">
        <v>0</v>
      </c>
      <c r="D2811" s="4" t="inlineStr">
        <is>
          <t>[25]</t>
        </is>
      </c>
      <c r="E2811" s="5" t="n">
        <v>100</v>
      </c>
      <c r="F2811" s="4" t="inlineStr">
        <is>
          <t>[28]</t>
        </is>
      </c>
    </row>
    <row r="2812">
      <c r="A2812" s="4" t="inlineStr">
        <is>
          <t>Cost</t>
        </is>
      </c>
      <c r="C2812" s="5" t="n">
        <v>-68</v>
      </c>
      <c r="D2812" s="4" t="inlineStr">
        <is>
          <t>[1],[3],[25]</t>
        </is>
      </c>
      <c r="E2812" s="5" t="n">
        <v>20</v>
      </c>
      <c r="F2812" s="4" t="inlineStr">
        <is>
          <t>[9],[11],[28]</t>
        </is>
      </c>
    </row>
    <row r="2813">
      <c r="A2813" s="4" t="inlineStr">
        <is>
          <t>Fair Value</t>
        </is>
      </c>
      <c r="C2813" s="5" t="n">
        <v>0</v>
      </c>
      <c r="D2813" s="4" t="inlineStr">
        <is>
          <t>[17],[25]</t>
        </is>
      </c>
      <c r="E2813" s="5" t="n">
        <v>98</v>
      </c>
      <c r="F2813" s="4" t="inlineStr">
        <is>
          <t>[18],[28]</t>
        </is>
      </c>
    </row>
    <row r="2814">
      <c r="A2814" s="4" t="inlineStr">
        <is>
          <t>Investment, Identifier [Axis]: TalkNY Management Holdings, LLC, Class A-1 Preferred Units</t>
        </is>
      </c>
      <c r="C2814" s="4" t="inlineStr">
        <is>
          <t xml:space="preserve"> </t>
        </is>
      </c>
      <c r="E2814" s="4" t="inlineStr">
        <is>
          <t xml:space="preserve"> </t>
        </is>
      </c>
    </row>
    <row r="2815">
      <c r="A2815" s="3" t="inlineStr">
        <is>
          <t>Schedule of Investments [Line Items]</t>
        </is>
      </c>
      <c r="C2815" s="4" t="inlineStr">
        <is>
          <t xml:space="preserve"> </t>
        </is>
      </c>
      <c r="E2815" s="4" t="inlineStr">
        <is>
          <t xml:space="preserve"> </t>
        </is>
      </c>
    </row>
    <row r="2816">
      <c r="A2816" s="4" t="inlineStr">
        <is>
          <t>Principal</t>
        </is>
      </c>
      <c r="C2816" s="5" t="n">
        <v>0</v>
      </c>
      <c r="E2816" s="4" t="inlineStr">
        <is>
          <t xml:space="preserve"> </t>
        </is>
      </c>
    </row>
    <row r="2817">
      <c r="A2817" s="4" t="inlineStr">
        <is>
          <t>Fair Value</t>
        </is>
      </c>
      <c r="C2817" s="5" t="n">
        <v>1082</v>
      </c>
      <c r="E2817" s="5" t="n">
        <v>0</v>
      </c>
    </row>
    <row r="2818">
      <c r="A2818" s="4" t="inlineStr">
        <is>
          <t>Investment, Identifier [Axis]: TalkNY Management Holdings, LLC, First Lien</t>
        </is>
      </c>
      <c r="C2818" s="4" t="inlineStr">
        <is>
          <t xml:space="preserve"> </t>
        </is>
      </c>
      <c r="E2818" s="4" t="inlineStr">
        <is>
          <t xml:space="preserve"> </t>
        </is>
      </c>
    </row>
    <row r="2819">
      <c r="A2819" s="3" t="inlineStr">
        <is>
          <t>Schedule of Investments [Line Items]</t>
        </is>
      </c>
      <c r="C2819" s="4" t="inlineStr">
        <is>
          <t xml:space="preserve"> </t>
        </is>
      </c>
      <c r="E2819" s="4" t="inlineStr">
        <is>
          <t xml:space="preserve"> </t>
        </is>
      </c>
    </row>
    <row r="2820">
      <c r="A2820" s="4" t="inlineStr">
        <is>
          <t>Principal</t>
        </is>
      </c>
      <c r="C2820" s="5" t="n">
        <v>7500</v>
      </c>
      <c r="E2820" s="4" t="inlineStr">
        <is>
          <t xml:space="preserve"> </t>
        </is>
      </c>
    </row>
    <row r="2821">
      <c r="A2821" s="4" t="inlineStr">
        <is>
          <t>Fair Value</t>
        </is>
      </c>
      <c r="C2821" s="5" t="n">
        <v>7312</v>
      </c>
      <c r="E2821" s="5" t="n">
        <v>0</v>
      </c>
    </row>
    <row r="2822">
      <c r="A2822" s="4" t="inlineStr">
        <is>
          <t>Investment, Identifier [Axis]: U.S. TELEPACIFIC CORP., First Lien</t>
        </is>
      </c>
      <c r="C2822" s="4" t="inlineStr">
        <is>
          <t xml:space="preserve"> </t>
        </is>
      </c>
      <c r="E2822" s="4" t="inlineStr">
        <is>
          <t xml:space="preserve"> </t>
        </is>
      </c>
    </row>
    <row r="2823">
      <c r="A2823" s="3" t="inlineStr">
        <is>
          <t>Schedule of Investments [Line Items]</t>
        </is>
      </c>
      <c r="C2823" s="4" t="inlineStr">
        <is>
          <t xml:space="preserve"> </t>
        </is>
      </c>
      <c r="E2823" s="4" t="inlineStr">
        <is>
          <t xml:space="preserve"> </t>
        </is>
      </c>
    </row>
    <row r="2824">
      <c r="A2824" s="4" t="inlineStr">
        <is>
          <t>Principal</t>
        </is>
      </c>
      <c r="C2824" s="5" t="n">
        <v>2507</v>
      </c>
      <c r="E2824" s="5" t="n">
        <v>2409</v>
      </c>
    </row>
    <row r="2825">
      <c r="A2825" s="4" t="inlineStr">
        <is>
          <t>Cost</t>
        </is>
      </c>
      <c r="C2825" s="5" t="n">
        <v>2507</v>
      </c>
      <c r="D2825" s="4" t="inlineStr">
        <is>
          <t>[1],[3]</t>
        </is>
      </c>
      <c r="E2825" s="5" t="n">
        <v>2409</v>
      </c>
      <c r="F2825" s="4" t="inlineStr">
        <is>
          <t>[9],[11]</t>
        </is>
      </c>
    </row>
    <row r="2826">
      <c r="A2826" s="4" t="inlineStr">
        <is>
          <t>Fair Value</t>
        </is>
      </c>
      <c r="C2826" s="5" t="n">
        <v>998</v>
      </c>
      <c r="D2826" s="4" t="inlineStr">
        <is>
          <t>[17]</t>
        </is>
      </c>
      <c r="E2826" s="5" t="n">
        <v>923</v>
      </c>
      <c r="F2826" s="4" t="inlineStr">
        <is>
          <t>[18]</t>
        </is>
      </c>
    </row>
    <row r="2827">
      <c r="A2827" s="4" t="inlineStr">
        <is>
          <t>Investment, Identifier [Axis]: U.S. TELEPACIFIC CORP., Third Lien</t>
        </is>
      </c>
      <c r="C2827" s="4" t="inlineStr">
        <is>
          <t xml:space="preserve"> </t>
        </is>
      </c>
      <c r="E2827" s="4" t="inlineStr">
        <is>
          <t xml:space="preserve"> </t>
        </is>
      </c>
    </row>
    <row r="2828">
      <c r="A2828" s="3" t="inlineStr">
        <is>
          <t>Schedule of Investments [Line Items]</t>
        </is>
      </c>
      <c r="C2828" s="4" t="inlineStr">
        <is>
          <t xml:space="preserve"> </t>
        </is>
      </c>
      <c r="E2828" s="4" t="inlineStr">
        <is>
          <t xml:space="preserve"> </t>
        </is>
      </c>
    </row>
    <row r="2829">
      <c r="A2829" s="4" t="inlineStr">
        <is>
          <t>Principal</t>
        </is>
      </c>
      <c r="C2829" s="5" t="n">
        <v>230</v>
      </c>
      <c r="E2829" s="5" t="n">
        <v>230</v>
      </c>
    </row>
    <row r="2830">
      <c r="A2830" s="4" t="inlineStr">
        <is>
          <t>Cost</t>
        </is>
      </c>
      <c r="C2830" s="5" t="n">
        <v>230</v>
      </c>
      <c r="D2830" s="4" t="inlineStr">
        <is>
          <t>[1],[3]</t>
        </is>
      </c>
      <c r="E2830" s="5" t="n">
        <v>230</v>
      </c>
      <c r="F2830" s="4" t="inlineStr">
        <is>
          <t>[9],[11]</t>
        </is>
      </c>
    </row>
    <row r="2831">
      <c r="A2831" s="4" t="inlineStr">
        <is>
          <t>Fair Value</t>
        </is>
      </c>
      <c r="C2831" s="5" t="n">
        <v>57</v>
      </c>
      <c r="D2831" s="4" t="inlineStr">
        <is>
          <t>[17]</t>
        </is>
      </c>
      <c r="E2831" s="5" t="n">
        <v>54</v>
      </c>
      <c r="F2831" s="4" t="inlineStr">
        <is>
          <t>[18]</t>
        </is>
      </c>
    </row>
    <row r="2832">
      <c r="A2832" s="4" t="inlineStr">
        <is>
          <t>Investment, Identifier [Axis]: UPS INTERMEDIATE, LLC, First Lien</t>
        </is>
      </c>
      <c r="C2832" s="4" t="inlineStr">
        <is>
          <t xml:space="preserve"> </t>
        </is>
      </c>
      <c r="E2832" s="4" t="inlineStr">
        <is>
          <t xml:space="preserve"> </t>
        </is>
      </c>
    </row>
    <row r="2833">
      <c r="A2833" s="3" t="inlineStr">
        <is>
          <t>Schedule of Investments [Line Items]</t>
        </is>
      </c>
      <c r="C2833" s="4" t="inlineStr">
        <is>
          <t xml:space="preserve"> </t>
        </is>
      </c>
      <c r="E2833" s="4" t="inlineStr">
        <is>
          <t xml:space="preserve"> </t>
        </is>
      </c>
    </row>
    <row r="2834">
      <c r="A2834" s="4" t="inlineStr">
        <is>
          <t>Principal</t>
        </is>
      </c>
      <c r="B2834" s="4" t="inlineStr">
        <is>
          <t>[31]</t>
        </is>
      </c>
      <c r="C2834" s="5" t="n">
        <v>9950</v>
      </c>
      <c r="E2834" s="4" t="inlineStr">
        <is>
          <t xml:space="preserve"> </t>
        </is>
      </c>
    </row>
    <row r="2835">
      <c r="A2835" s="4" t="inlineStr">
        <is>
          <t>Cost</t>
        </is>
      </c>
      <c r="B2835" s="4" t="inlineStr">
        <is>
          <t>[1],[3],[31]</t>
        </is>
      </c>
      <c r="C2835" s="5" t="n">
        <v>9763</v>
      </c>
      <c r="E2835" s="4" t="inlineStr">
        <is>
          <t xml:space="preserve"> </t>
        </is>
      </c>
    </row>
    <row r="2836">
      <c r="A2836" s="4" t="inlineStr">
        <is>
          <t>Fair Value</t>
        </is>
      </c>
      <c r="B2836" s="4" t="inlineStr">
        <is>
          <t>[17],[31]</t>
        </is>
      </c>
      <c r="C2836" s="5" t="n">
        <v>9652</v>
      </c>
      <c r="E2836" s="4" t="inlineStr">
        <is>
          <t xml:space="preserve"> </t>
        </is>
      </c>
    </row>
    <row r="2837">
      <c r="A2837" s="4" t="inlineStr">
        <is>
          <t>Investment, Identifier [Axis]: US COURTSCRIPT HOLDINGS, INC., Class D-3 LP Units</t>
        </is>
      </c>
      <c r="C2837" s="4" t="inlineStr">
        <is>
          <t xml:space="preserve"> </t>
        </is>
      </c>
      <c r="E2837" s="4" t="inlineStr">
        <is>
          <t xml:space="preserve"> </t>
        </is>
      </c>
    </row>
    <row r="2838">
      <c r="A2838" s="3" t="inlineStr">
        <is>
          <t>Schedule of Investments [Line Items]</t>
        </is>
      </c>
      <c r="C2838" s="4" t="inlineStr">
        <is>
          <t xml:space="preserve"> </t>
        </is>
      </c>
      <c r="E2838" s="4" t="inlineStr">
        <is>
          <t xml:space="preserve"> </t>
        </is>
      </c>
    </row>
    <row r="2839">
      <c r="A2839" s="4" t="inlineStr">
        <is>
          <t>Cost</t>
        </is>
      </c>
      <c r="C2839" s="5" t="n">
        <v>1000</v>
      </c>
      <c r="D2839" s="4" t="inlineStr">
        <is>
          <t>[1],[3],[20],[26]</t>
        </is>
      </c>
      <c r="E2839" s="5" t="n">
        <v>1000</v>
      </c>
      <c r="F2839" s="4" t="inlineStr">
        <is>
          <t>[9],[11],[22],[27]</t>
        </is>
      </c>
    </row>
    <row r="2840">
      <c r="A2840" s="4" t="inlineStr">
        <is>
          <t>Fair Value</t>
        </is>
      </c>
      <c r="C2840" s="5" t="n">
        <v>1971</v>
      </c>
      <c r="D2840" s="4" t="inlineStr">
        <is>
          <t>[17],[20],[26]</t>
        </is>
      </c>
      <c r="E2840" s="5" t="n">
        <v>1346</v>
      </c>
      <c r="F2840" s="4" t="inlineStr">
        <is>
          <t>[18],[22],[27]</t>
        </is>
      </c>
    </row>
    <row r="2841">
      <c r="A2841" s="4" t="inlineStr">
        <is>
          <t>Investment, Identifier [Axis]: US COURTSCRIPT HOLDINGS, INC., Class D-4 LP Units</t>
        </is>
      </c>
      <c r="C2841" s="4" t="inlineStr">
        <is>
          <t xml:space="preserve"> </t>
        </is>
      </c>
      <c r="E2841" s="4" t="inlineStr">
        <is>
          <t xml:space="preserve"> </t>
        </is>
      </c>
    </row>
    <row r="2842">
      <c r="A2842" s="3" t="inlineStr">
        <is>
          <t>Schedule of Investments [Line Items]</t>
        </is>
      </c>
      <c r="C2842" s="4" t="inlineStr">
        <is>
          <t xml:space="preserve"> </t>
        </is>
      </c>
      <c r="E2842" s="4" t="inlineStr">
        <is>
          <t xml:space="preserve"> </t>
        </is>
      </c>
    </row>
    <row r="2843">
      <c r="A2843" s="4" t="inlineStr">
        <is>
          <t>Cost</t>
        </is>
      </c>
      <c r="C2843" s="5" t="n">
        <v>212</v>
      </c>
      <c r="D2843" s="4" t="inlineStr">
        <is>
          <t>[1],[3],[20],[26]</t>
        </is>
      </c>
      <c r="E2843" s="5" t="n">
        <v>212</v>
      </c>
      <c r="F2843" s="4" t="inlineStr">
        <is>
          <t>[9],[11],[22],[27]</t>
        </is>
      </c>
    </row>
    <row r="2844">
      <c r="A2844" s="4" t="inlineStr">
        <is>
          <t>Fair Value</t>
        </is>
      </c>
      <c r="C2844" s="5" t="n">
        <v>401</v>
      </c>
      <c r="D2844" s="4" t="inlineStr">
        <is>
          <t>[17],[20],[26]</t>
        </is>
      </c>
      <c r="E2844" s="5" t="n">
        <v>273</v>
      </c>
      <c r="F2844" s="4" t="inlineStr">
        <is>
          <t>[18],[22],[27]</t>
        </is>
      </c>
    </row>
    <row r="2845">
      <c r="A2845" s="4" t="inlineStr">
        <is>
          <t>Investment, Identifier [Axis]: US COURTSCRIPT HOLDINGS, INC., Class D-5 LP Units</t>
        </is>
      </c>
      <c r="C2845" s="4" t="inlineStr">
        <is>
          <t xml:space="preserve"> </t>
        </is>
      </c>
      <c r="E2845" s="4" t="inlineStr">
        <is>
          <t xml:space="preserve"> </t>
        </is>
      </c>
    </row>
    <row r="2846">
      <c r="A2846" s="3" t="inlineStr">
        <is>
          <t>Schedule of Investments [Line Items]</t>
        </is>
      </c>
      <c r="C2846" s="4" t="inlineStr">
        <is>
          <t xml:space="preserve"> </t>
        </is>
      </c>
      <c r="E2846" s="4" t="inlineStr">
        <is>
          <t xml:space="preserve"> </t>
        </is>
      </c>
    </row>
    <row r="2847">
      <c r="A2847" s="4" t="inlineStr">
        <is>
          <t>Cost</t>
        </is>
      </c>
      <c r="C2847" s="5" t="n">
        <v>211</v>
      </c>
      <c r="D2847" s="4" t="inlineStr">
        <is>
          <t>[1],[3],[20],[26]</t>
        </is>
      </c>
      <c r="E2847" s="5" t="n">
        <v>211</v>
      </c>
      <c r="F2847" s="4" t="inlineStr">
        <is>
          <t>[9],[11],[22],[27]</t>
        </is>
      </c>
    </row>
    <row r="2848">
      <c r="A2848" s="4" t="inlineStr">
        <is>
          <t>Fair Value</t>
        </is>
      </c>
      <c r="C2848" s="5" t="n">
        <v>395</v>
      </c>
      <c r="D2848" s="4" t="inlineStr">
        <is>
          <t>[17],[20],[26]</t>
        </is>
      </c>
      <c r="E2848" s="5" t="n">
        <v>269</v>
      </c>
      <c r="F2848" s="4" t="inlineStr">
        <is>
          <t>[18],[22],[27]</t>
        </is>
      </c>
    </row>
    <row r="2849">
      <c r="A2849" s="4" t="inlineStr">
        <is>
          <t>Investment, Identifier [Axis]: US COURTSCRIPT HOLDINGS, INC., First Lien</t>
        </is>
      </c>
      <c r="C2849" s="4" t="inlineStr">
        <is>
          <t xml:space="preserve"> </t>
        </is>
      </c>
      <c r="E2849" s="4" t="inlineStr">
        <is>
          <t xml:space="preserve"> </t>
        </is>
      </c>
    </row>
    <row r="2850">
      <c r="A2850" s="3" t="inlineStr">
        <is>
          <t>Schedule of Investments [Line Items]</t>
        </is>
      </c>
      <c r="C2850" s="4" t="inlineStr">
        <is>
          <t xml:space="preserve"> </t>
        </is>
      </c>
      <c r="E2850" s="4" t="inlineStr">
        <is>
          <t xml:space="preserve"> </t>
        </is>
      </c>
    </row>
    <row r="2851">
      <c r="A2851" s="4" t="inlineStr">
        <is>
          <t>Principal</t>
        </is>
      </c>
      <c r="C2851" s="5" t="n">
        <v>14800</v>
      </c>
      <c r="E2851" s="5" t="n">
        <v>14800</v>
      </c>
    </row>
    <row r="2852">
      <c r="A2852" s="4" t="inlineStr">
        <is>
          <t>Cost</t>
        </is>
      </c>
      <c r="C2852" s="5" t="n">
        <v>14616</v>
      </c>
      <c r="D2852" s="4" t="inlineStr">
        <is>
          <t>[1],[3]</t>
        </is>
      </c>
      <c r="E2852" s="5" t="n">
        <v>14589</v>
      </c>
      <c r="F2852" s="4" t="inlineStr">
        <is>
          <t>[9],[11]</t>
        </is>
      </c>
    </row>
    <row r="2853">
      <c r="A2853" s="4" t="inlineStr">
        <is>
          <t>Fair Value</t>
        </is>
      </c>
      <c r="C2853" s="5" t="n">
        <v>14800</v>
      </c>
      <c r="D2853" s="4" t="inlineStr">
        <is>
          <t>[17]</t>
        </is>
      </c>
      <c r="E2853" s="5" t="n">
        <v>14800</v>
      </c>
      <c r="F2853" s="4" t="inlineStr">
        <is>
          <t>[18]</t>
        </is>
      </c>
    </row>
    <row r="2854">
      <c r="A2854" s="4" t="inlineStr">
        <is>
          <t>Investment, Identifier [Axis]: USA DEBUSK, LLC, First Lien 1</t>
        </is>
      </c>
      <c r="C2854" s="4" t="inlineStr">
        <is>
          <t xml:space="preserve"> </t>
        </is>
      </c>
      <c r="E2854" s="4" t="inlineStr">
        <is>
          <t xml:space="preserve"> </t>
        </is>
      </c>
    </row>
    <row r="2855">
      <c r="A2855" s="3" t="inlineStr">
        <is>
          <t>Schedule of Investments [Line Items]</t>
        </is>
      </c>
      <c r="C2855" s="4" t="inlineStr">
        <is>
          <t xml:space="preserve"> </t>
        </is>
      </c>
      <c r="E2855" s="4" t="inlineStr">
        <is>
          <t xml:space="preserve"> </t>
        </is>
      </c>
    </row>
    <row r="2856">
      <c r="A2856" s="4" t="inlineStr">
        <is>
          <t>Principal</t>
        </is>
      </c>
      <c r="C2856" s="4" t="inlineStr">
        <is>
          <t xml:space="preserve"> </t>
        </is>
      </c>
      <c r="E2856" s="5" t="n">
        <v>11381</v>
      </c>
    </row>
    <row r="2857">
      <c r="A2857" s="4" t="inlineStr">
        <is>
          <t>Cost</t>
        </is>
      </c>
      <c r="B2857" s="4" t="inlineStr">
        <is>
          <t>[9],[11]</t>
        </is>
      </c>
      <c r="C2857" s="4" t="inlineStr">
        <is>
          <t xml:space="preserve"> </t>
        </is>
      </c>
      <c r="E2857" s="5" t="n">
        <v>11285</v>
      </c>
    </row>
    <row r="2858">
      <c r="A2858" s="4" t="inlineStr">
        <is>
          <t>Fair Value</t>
        </is>
      </c>
      <c r="B2858" s="4" t="inlineStr">
        <is>
          <t>[18]</t>
        </is>
      </c>
      <c r="C2858" s="4" t="inlineStr">
        <is>
          <t xml:space="preserve"> </t>
        </is>
      </c>
      <c r="E2858" s="5" t="n">
        <v>11381</v>
      </c>
    </row>
    <row r="2859">
      <c r="A2859" s="4" t="inlineStr">
        <is>
          <t>Investment, Identifier [Axis]: USA DEBUSK, LLC, First Lien 2</t>
        </is>
      </c>
      <c r="C2859" s="4" t="inlineStr">
        <is>
          <t xml:space="preserve"> </t>
        </is>
      </c>
      <c r="E2859" s="4" t="inlineStr">
        <is>
          <t xml:space="preserve"> </t>
        </is>
      </c>
    </row>
    <row r="2860">
      <c r="A2860" s="3" t="inlineStr">
        <is>
          <t>Schedule of Investments [Line Items]</t>
        </is>
      </c>
      <c r="C2860" s="4" t="inlineStr">
        <is>
          <t xml:space="preserve"> </t>
        </is>
      </c>
      <c r="E2860" s="4" t="inlineStr">
        <is>
          <t xml:space="preserve"> </t>
        </is>
      </c>
    </row>
    <row r="2861">
      <c r="A2861" s="4" t="inlineStr">
        <is>
          <t>Principal</t>
        </is>
      </c>
      <c r="C2861" s="4" t="inlineStr">
        <is>
          <t xml:space="preserve"> </t>
        </is>
      </c>
      <c r="E2861" s="5" t="n">
        <v>1660</v>
      </c>
    </row>
    <row r="2862">
      <c r="A2862" s="4" t="inlineStr">
        <is>
          <t>Cost</t>
        </is>
      </c>
      <c r="B2862" s="4" t="inlineStr">
        <is>
          <t>[9],[11]</t>
        </is>
      </c>
      <c r="C2862" s="4" t="inlineStr">
        <is>
          <t xml:space="preserve"> </t>
        </is>
      </c>
      <c r="E2862" s="5" t="n">
        <v>1631</v>
      </c>
    </row>
    <row r="2863">
      <c r="A2863" s="4" t="inlineStr">
        <is>
          <t>Fair Value</t>
        </is>
      </c>
      <c r="B2863" s="4" t="inlineStr">
        <is>
          <t>[18]</t>
        </is>
      </c>
      <c r="C2863" s="4" t="inlineStr">
        <is>
          <t xml:space="preserve"> </t>
        </is>
      </c>
      <c r="E2863" s="5" t="n">
        <v>1660</v>
      </c>
    </row>
    <row r="2864">
      <c r="A2864" s="4" t="inlineStr">
        <is>
          <t>Investment, Identifier [Axis]: VEREGY CONSOLIDATED, INC., First Lien</t>
        </is>
      </c>
      <c r="C2864" s="4" t="inlineStr">
        <is>
          <t xml:space="preserve"> </t>
        </is>
      </c>
      <c r="E2864" s="4" t="inlineStr">
        <is>
          <t xml:space="preserve"> </t>
        </is>
      </c>
    </row>
    <row r="2865">
      <c r="A2865" s="3" t="inlineStr">
        <is>
          <t>Schedule of Investments [Line Items]</t>
        </is>
      </c>
      <c r="C2865" s="4" t="inlineStr">
        <is>
          <t xml:space="preserve"> </t>
        </is>
      </c>
      <c r="E2865" s="4" t="inlineStr">
        <is>
          <t xml:space="preserve"> </t>
        </is>
      </c>
    </row>
    <row r="2866">
      <c r="A2866" s="4" t="inlineStr">
        <is>
          <t>Principal</t>
        </is>
      </c>
      <c r="C2866" s="5" t="n">
        <v>1536</v>
      </c>
      <c r="E2866" s="5" t="n">
        <v>1546</v>
      </c>
    </row>
    <row r="2867">
      <c r="A2867" s="4" t="inlineStr">
        <is>
          <t>Cost</t>
        </is>
      </c>
      <c r="C2867" s="5" t="n">
        <v>1533</v>
      </c>
      <c r="D2867" s="4" t="inlineStr">
        <is>
          <t>[1],[3]</t>
        </is>
      </c>
      <c r="E2867" s="5" t="n">
        <v>1544</v>
      </c>
      <c r="F2867" s="4" t="inlineStr">
        <is>
          <t>[9],[11]</t>
        </is>
      </c>
    </row>
    <row r="2868">
      <c r="A2868" s="4" t="inlineStr">
        <is>
          <t>Fair Value</t>
        </is>
      </c>
      <c r="C2868" s="5" t="n">
        <v>1536</v>
      </c>
      <c r="D2868" s="4" t="inlineStr">
        <is>
          <t>[17]</t>
        </is>
      </c>
      <c r="E2868" s="5" t="n">
        <v>1515</v>
      </c>
      <c r="F2868" s="4" t="inlineStr">
        <is>
          <t>[18]</t>
        </is>
      </c>
    </row>
    <row r="2869">
      <c r="A2869" s="4" t="inlineStr">
        <is>
          <t>Investment, Identifier [Axis]: VERSICARE MANAGEMENT LLC, First Lien - Term Loan A</t>
        </is>
      </c>
      <c r="C2869" s="4" t="inlineStr">
        <is>
          <t xml:space="preserve"> </t>
        </is>
      </c>
      <c r="E2869" s="4" t="inlineStr">
        <is>
          <t xml:space="preserve"> </t>
        </is>
      </c>
    </row>
    <row r="2870">
      <c r="A2870" s="3" t="inlineStr">
        <is>
          <t>Schedule of Investments [Line Items]</t>
        </is>
      </c>
      <c r="C2870" s="4" t="inlineStr">
        <is>
          <t xml:space="preserve"> </t>
        </is>
      </c>
      <c r="E2870" s="4" t="inlineStr">
        <is>
          <t xml:space="preserve"> </t>
        </is>
      </c>
    </row>
    <row r="2871">
      <c r="A2871" s="4" t="inlineStr">
        <is>
          <t>Principal</t>
        </is>
      </c>
      <c r="C2871" s="4" t="inlineStr">
        <is>
          <t xml:space="preserve"> </t>
        </is>
      </c>
      <c r="E2871" s="5" t="n">
        <v>12200</v>
      </c>
    </row>
    <row r="2872">
      <c r="A2872" s="4" t="inlineStr">
        <is>
          <t>Cost</t>
        </is>
      </c>
      <c r="B2872" s="4" t="inlineStr">
        <is>
          <t>[9],[11]</t>
        </is>
      </c>
      <c r="C2872" s="4" t="inlineStr">
        <is>
          <t xml:space="preserve"> </t>
        </is>
      </c>
      <c r="E2872" s="5" t="n">
        <v>11994</v>
      </c>
    </row>
    <row r="2873">
      <c r="A2873" s="4" t="inlineStr">
        <is>
          <t>Fair Value</t>
        </is>
      </c>
      <c r="B2873" s="4" t="inlineStr">
        <is>
          <t>[18]</t>
        </is>
      </c>
      <c r="C2873" s="4" t="inlineStr">
        <is>
          <t xml:space="preserve"> </t>
        </is>
      </c>
      <c r="E2873" s="5" t="n">
        <v>12200</v>
      </c>
    </row>
    <row r="2874">
      <c r="A2874" s="4" t="inlineStr">
        <is>
          <t>Investment, Identifier [Axis]: VERSICARE MANAGEMENT LLC, First Lien - Term Loan B</t>
        </is>
      </c>
      <c r="C2874" s="4" t="inlineStr">
        <is>
          <t xml:space="preserve"> </t>
        </is>
      </c>
      <c r="E2874" s="4" t="inlineStr">
        <is>
          <t xml:space="preserve"> </t>
        </is>
      </c>
    </row>
    <row r="2875">
      <c r="A2875" s="3" t="inlineStr">
        <is>
          <t>Schedule of Investments [Line Items]</t>
        </is>
      </c>
      <c r="C2875" s="4" t="inlineStr">
        <is>
          <t xml:space="preserve"> </t>
        </is>
      </c>
      <c r="E2875" s="4" t="inlineStr">
        <is>
          <t xml:space="preserve"> </t>
        </is>
      </c>
    </row>
    <row r="2876">
      <c r="A2876" s="4" t="inlineStr">
        <is>
          <t>Principal</t>
        </is>
      </c>
      <c r="C2876" s="4" t="inlineStr">
        <is>
          <t xml:space="preserve"> </t>
        </is>
      </c>
      <c r="E2876" s="5" t="n">
        <v>12200</v>
      </c>
    </row>
    <row r="2877">
      <c r="A2877" s="4" t="inlineStr">
        <is>
          <t>Cost</t>
        </is>
      </c>
      <c r="B2877" s="4" t="inlineStr">
        <is>
          <t>[9],[11]</t>
        </is>
      </c>
      <c r="C2877" s="4" t="inlineStr">
        <is>
          <t xml:space="preserve"> </t>
        </is>
      </c>
      <c r="E2877" s="5" t="n">
        <v>11994</v>
      </c>
    </row>
    <row r="2878">
      <c r="A2878" s="4" t="inlineStr">
        <is>
          <t>Fair Value</t>
        </is>
      </c>
      <c r="B2878" s="4" t="inlineStr">
        <is>
          <t>[18]</t>
        </is>
      </c>
      <c r="C2878" s="4" t="inlineStr">
        <is>
          <t xml:space="preserve"> </t>
        </is>
      </c>
      <c r="E2878" s="5" t="n">
        <v>12200</v>
      </c>
    </row>
    <row r="2879">
      <c r="A2879" s="4" t="inlineStr">
        <is>
          <t>Investment, Identifier [Axis]: VERSICARE MANAGEMENT LLC, Revolving Loan</t>
        </is>
      </c>
      <c r="C2879" s="4" t="inlineStr">
        <is>
          <t xml:space="preserve"> </t>
        </is>
      </c>
      <c r="E2879" s="4" t="inlineStr">
        <is>
          <t xml:space="preserve"> </t>
        </is>
      </c>
    </row>
    <row r="2880">
      <c r="A2880" s="3" t="inlineStr">
        <is>
          <t>Schedule of Investments [Line Items]</t>
        </is>
      </c>
      <c r="C2880" s="4" t="inlineStr">
        <is>
          <t xml:space="preserve"> </t>
        </is>
      </c>
      <c r="E2880" s="4" t="inlineStr">
        <is>
          <t xml:space="preserve"> </t>
        </is>
      </c>
    </row>
    <row r="2881">
      <c r="A2881" s="4" t="inlineStr">
        <is>
          <t>Principal</t>
        </is>
      </c>
      <c r="B2881" s="4" t="inlineStr">
        <is>
          <t>[28]</t>
        </is>
      </c>
      <c r="C2881" s="4" t="inlineStr">
        <is>
          <t xml:space="preserve"> </t>
        </is>
      </c>
      <c r="E2881" s="5" t="n">
        <v>0</v>
      </c>
    </row>
    <row r="2882">
      <c r="A2882" s="4" t="inlineStr">
        <is>
          <t>Cost</t>
        </is>
      </c>
      <c r="B2882" s="4" t="inlineStr">
        <is>
          <t>[9],[11],[28]</t>
        </is>
      </c>
      <c r="C2882" s="4" t="inlineStr">
        <is>
          <t xml:space="preserve"> </t>
        </is>
      </c>
      <c r="E2882" s="5" t="n">
        <v>-34</v>
      </c>
    </row>
    <row r="2883">
      <c r="A2883" s="4" t="inlineStr">
        <is>
          <t>Fair Value</t>
        </is>
      </c>
      <c r="B2883" s="4" t="inlineStr">
        <is>
          <t>[18],[28]</t>
        </is>
      </c>
      <c r="C2883" s="4" t="inlineStr">
        <is>
          <t xml:space="preserve"> </t>
        </is>
      </c>
      <c r="E2883" s="5" t="n">
        <v>0</v>
      </c>
    </row>
    <row r="2884">
      <c r="A2884" s="4" t="inlineStr">
        <is>
          <t>Investment, Identifier [Axis]: VIDA CAPITAL, INC., First Lien</t>
        </is>
      </c>
      <c r="C2884" s="4" t="inlineStr">
        <is>
          <t xml:space="preserve"> </t>
        </is>
      </c>
      <c r="E2884" s="4" t="inlineStr">
        <is>
          <t xml:space="preserve"> </t>
        </is>
      </c>
    </row>
    <row r="2885">
      <c r="A2885" s="3" t="inlineStr">
        <is>
          <t>Schedule of Investments [Line Items]</t>
        </is>
      </c>
      <c r="C2885" s="4" t="inlineStr">
        <is>
          <t xml:space="preserve"> </t>
        </is>
      </c>
      <c r="E2885" s="4" t="inlineStr">
        <is>
          <t xml:space="preserve"> </t>
        </is>
      </c>
    </row>
    <row r="2886">
      <c r="A2886" s="4" t="inlineStr">
        <is>
          <t>Principal</t>
        </is>
      </c>
      <c r="C2886" s="4" t="inlineStr">
        <is>
          <t xml:space="preserve"> </t>
        </is>
      </c>
      <c r="E2886" s="5" t="n">
        <v>2362</v>
      </c>
    </row>
    <row r="2887">
      <c r="A2887" s="4" t="inlineStr">
        <is>
          <t>Cost</t>
        </is>
      </c>
      <c r="B2887" s="4" t="inlineStr">
        <is>
          <t>[9],[11]</t>
        </is>
      </c>
      <c r="C2887" s="4" t="inlineStr">
        <is>
          <t xml:space="preserve"> </t>
        </is>
      </c>
      <c r="E2887" s="5" t="n">
        <v>2342</v>
      </c>
    </row>
    <row r="2888">
      <c r="A2888" s="4" t="inlineStr">
        <is>
          <t>Fair Value</t>
        </is>
      </c>
      <c r="B2888" s="4" t="inlineStr">
        <is>
          <t>[18]</t>
        </is>
      </c>
      <c r="C2888" s="4" t="inlineStr">
        <is>
          <t xml:space="preserve"> </t>
        </is>
      </c>
      <c r="E2888" s="5" t="n">
        <v>2065</v>
      </c>
    </row>
    <row r="2889">
      <c r="A2889" s="4" t="inlineStr">
        <is>
          <t>Investment, Identifier [Axis]: VISTAR MEDIA INC., Shares of Series A preferred stock</t>
        </is>
      </c>
      <c r="C2889" s="4" t="inlineStr">
        <is>
          <t xml:space="preserve"> </t>
        </is>
      </c>
      <c r="E2889" s="4" t="inlineStr">
        <is>
          <t xml:space="preserve"> </t>
        </is>
      </c>
    </row>
    <row r="2890">
      <c r="A2890" s="3" t="inlineStr">
        <is>
          <t>Schedule of Investments [Line Items]</t>
        </is>
      </c>
      <c r="C2890" s="4" t="inlineStr">
        <is>
          <t xml:space="preserve"> </t>
        </is>
      </c>
      <c r="E2890" s="4" t="inlineStr">
        <is>
          <t xml:space="preserve"> </t>
        </is>
      </c>
    </row>
    <row r="2891">
      <c r="A2891" s="4" t="inlineStr">
        <is>
          <t>Cost</t>
        </is>
      </c>
      <c r="C2891" s="5" t="n">
        <v>1874</v>
      </c>
      <c r="D2891" s="4" t="inlineStr">
        <is>
          <t>[1],[3],[20],[26]</t>
        </is>
      </c>
      <c r="E2891" s="5" t="n">
        <v>1874</v>
      </c>
      <c r="F2891" s="4" t="inlineStr">
        <is>
          <t>[9],[11],[22],[27]</t>
        </is>
      </c>
    </row>
    <row r="2892">
      <c r="A2892" s="4" t="inlineStr">
        <is>
          <t>Fair Value</t>
        </is>
      </c>
      <c r="C2892" s="5" t="n">
        <v>13936</v>
      </c>
      <c r="D2892" s="4" t="inlineStr">
        <is>
          <t>[17],[20],[26]</t>
        </is>
      </c>
      <c r="E2892" s="5" t="n">
        <v>8485</v>
      </c>
      <c r="F2892" s="4" t="inlineStr">
        <is>
          <t>[18],[22],[27]</t>
        </is>
      </c>
    </row>
    <row r="2893">
      <c r="A2893" s="4" t="inlineStr">
        <is>
          <t>Investment, Identifier [Axis]: VTX HOLDINGS, INC., Series A Preferred units</t>
        </is>
      </c>
      <c r="C2893" s="4" t="inlineStr">
        <is>
          <t xml:space="preserve"> </t>
        </is>
      </c>
      <c r="E2893" s="4" t="inlineStr">
        <is>
          <t xml:space="preserve"> </t>
        </is>
      </c>
    </row>
    <row r="2894">
      <c r="A2894" s="3" t="inlineStr">
        <is>
          <t>Schedule of Investments [Line Items]</t>
        </is>
      </c>
      <c r="C2894" s="4" t="inlineStr">
        <is>
          <t xml:space="preserve"> </t>
        </is>
      </c>
      <c r="E2894" s="4" t="inlineStr">
        <is>
          <t xml:space="preserve"> </t>
        </is>
      </c>
    </row>
    <row r="2895">
      <c r="A2895" s="4" t="inlineStr">
        <is>
          <t>Cost</t>
        </is>
      </c>
      <c r="C2895" s="5" t="n">
        <v>1598</v>
      </c>
      <c r="D2895" s="4" t="inlineStr">
        <is>
          <t>[1],[3],[20],[26]</t>
        </is>
      </c>
      <c r="E2895" s="5" t="n">
        <v>1598</v>
      </c>
      <c r="F2895" s="4" t="inlineStr">
        <is>
          <t>[9],[11],[22],[27]</t>
        </is>
      </c>
    </row>
    <row r="2896">
      <c r="A2896" s="4" t="inlineStr">
        <is>
          <t>Fair Value</t>
        </is>
      </c>
      <c r="C2896" s="5" t="n">
        <v>3247</v>
      </c>
      <c r="D2896" s="4" t="inlineStr">
        <is>
          <t>[17],[20],[26]</t>
        </is>
      </c>
      <c r="E2896" s="5" t="n">
        <v>3466</v>
      </c>
      <c r="F2896" s="4" t="inlineStr">
        <is>
          <t>[18],[22],[27]</t>
        </is>
      </c>
    </row>
    <row r="2897">
      <c r="A2897" s="4" t="inlineStr">
        <is>
          <t>Investment, Identifier [Axis]: WALL STREET PREP, INC., Class A-1 Preferred Shares</t>
        </is>
      </c>
      <c r="C2897" s="4" t="inlineStr">
        <is>
          <t xml:space="preserve"> </t>
        </is>
      </c>
      <c r="E2897" s="4" t="inlineStr">
        <is>
          <t xml:space="preserve"> </t>
        </is>
      </c>
    </row>
    <row r="2898">
      <c r="A2898" s="3" t="inlineStr">
        <is>
          <t>Schedule of Investments [Line Items]</t>
        </is>
      </c>
      <c r="C2898" s="4" t="inlineStr">
        <is>
          <t xml:space="preserve"> </t>
        </is>
      </c>
      <c r="E2898" s="4" t="inlineStr">
        <is>
          <t xml:space="preserve"> </t>
        </is>
      </c>
    </row>
    <row r="2899">
      <c r="A2899" s="4" t="inlineStr">
        <is>
          <t>Cost</t>
        </is>
      </c>
      <c r="C2899" s="5" t="n">
        <v>1000</v>
      </c>
      <c r="D2899" s="4" t="inlineStr">
        <is>
          <t>[1],[3],[20],[26]</t>
        </is>
      </c>
      <c r="E2899" s="5" t="n">
        <v>1000</v>
      </c>
      <c r="F2899" s="4" t="inlineStr">
        <is>
          <t>[9],[11],[22],[27]</t>
        </is>
      </c>
    </row>
    <row r="2900">
      <c r="A2900" s="4" t="inlineStr">
        <is>
          <t>Fair Value</t>
        </is>
      </c>
      <c r="C2900" s="5" t="n">
        <v>2832</v>
      </c>
      <c r="D2900" s="4" t="inlineStr">
        <is>
          <t>[17],[20],[26]</t>
        </is>
      </c>
      <c r="E2900" s="5" t="n">
        <v>2012</v>
      </c>
      <c r="F2900" s="4" t="inlineStr">
        <is>
          <t>[18],[22],[27]</t>
        </is>
      </c>
    </row>
    <row r="2901">
      <c r="A2901" s="4" t="inlineStr">
        <is>
          <t>Investment, Identifier [Axis]: WALL STREET PREP, INC., First Lien</t>
        </is>
      </c>
      <c r="C2901" s="4" t="inlineStr">
        <is>
          <t xml:space="preserve"> </t>
        </is>
      </c>
      <c r="E2901" s="4" t="inlineStr">
        <is>
          <t xml:space="preserve"> </t>
        </is>
      </c>
    </row>
    <row r="2902">
      <c r="A2902" s="3" t="inlineStr">
        <is>
          <t>Schedule of Investments [Line Items]</t>
        </is>
      </c>
      <c r="C2902" s="4" t="inlineStr">
        <is>
          <t xml:space="preserve"> </t>
        </is>
      </c>
      <c r="E2902" s="4" t="inlineStr">
        <is>
          <t xml:space="preserve"> </t>
        </is>
      </c>
    </row>
    <row r="2903">
      <c r="A2903" s="4" t="inlineStr">
        <is>
          <t>Principal</t>
        </is>
      </c>
      <c r="C2903" s="5" t="n">
        <v>4466</v>
      </c>
      <c r="E2903" s="5" t="n">
        <v>9239</v>
      </c>
    </row>
    <row r="2904">
      <c r="A2904" s="4" t="inlineStr">
        <is>
          <t>Cost</t>
        </is>
      </c>
      <c r="C2904" s="5" t="n">
        <v>4433</v>
      </c>
      <c r="D2904" s="4" t="inlineStr">
        <is>
          <t>[1],[3]</t>
        </is>
      </c>
      <c r="E2904" s="5" t="n">
        <v>9142</v>
      </c>
      <c r="F2904" s="4" t="inlineStr">
        <is>
          <t>[9],[11]</t>
        </is>
      </c>
    </row>
    <row r="2905">
      <c r="A2905" s="4" t="inlineStr">
        <is>
          <t>Fair Value</t>
        </is>
      </c>
      <c r="C2905" s="5" t="n">
        <v>4466</v>
      </c>
      <c r="D2905" s="4" t="inlineStr">
        <is>
          <t>[17]</t>
        </is>
      </c>
      <c r="E2905" s="5" t="n">
        <v>9239</v>
      </c>
      <c r="F2905" s="4" t="inlineStr">
        <is>
          <t>[18]</t>
        </is>
      </c>
    </row>
    <row r="2906">
      <c r="A2906" s="4" t="inlineStr">
        <is>
          <t>Investment, Identifier [Axis]: WALL STREET PREP, INC., Revolving Loan</t>
        </is>
      </c>
      <c r="C2906" s="4" t="inlineStr">
        <is>
          <t xml:space="preserve"> </t>
        </is>
      </c>
      <c r="E2906" s="4" t="inlineStr">
        <is>
          <t xml:space="preserve"> </t>
        </is>
      </c>
    </row>
    <row r="2907">
      <c r="A2907" s="3" t="inlineStr">
        <is>
          <t>Schedule of Investments [Line Items]</t>
        </is>
      </c>
      <c r="C2907" s="4" t="inlineStr">
        <is>
          <t xml:space="preserve"> </t>
        </is>
      </c>
      <c r="E2907" s="4" t="inlineStr">
        <is>
          <t xml:space="preserve"> </t>
        </is>
      </c>
    </row>
    <row r="2908">
      <c r="A2908" s="4" t="inlineStr">
        <is>
          <t>Principal</t>
        </is>
      </c>
      <c r="C2908" s="5" t="n">
        <v>0</v>
      </c>
      <c r="D2908" s="4" t="inlineStr">
        <is>
          <t>[25]</t>
        </is>
      </c>
      <c r="E2908" s="5" t="n">
        <v>0</v>
      </c>
      <c r="F2908" s="4" t="inlineStr">
        <is>
          <t>[28]</t>
        </is>
      </c>
    </row>
    <row r="2909">
      <c r="A2909" s="4" t="inlineStr">
        <is>
          <t>Cost</t>
        </is>
      </c>
      <c r="C2909" s="5" t="n">
        <v>-6</v>
      </c>
      <c r="D2909" s="4" t="inlineStr">
        <is>
          <t>[1],[3],[25]</t>
        </is>
      </c>
      <c r="E2909" s="5" t="n">
        <v>-9</v>
      </c>
      <c r="F2909" s="4" t="inlineStr">
        <is>
          <t>[9],[11],[28]</t>
        </is>
      </c>
    </row>
    <row r="2910">
      <c r="A2910" s="4" t="inlineStr">
        <is>
          <t>Fair Value</t>
        </is>
      </c>
      <c r="C2910" s="5" t="n">
        <v>0</v>
      </c>
      <c r="D2910" s="4" t="inlineStr">
        <is>
          <t>[17],[25]</t>
        </is>
      </c>
      <c r="E2910" s="5" t="n">
        <v>0</v>
      </c>
      <c r="F2910" s="4" t="inlineStr">
        <is>
          <t>[18],[28]</t>
        </is>
      </c>
    </row>
    <row r="2911">
      <c r="A2911" s="4" t="inlineStr">
        <is>
          <t>Investment, Identifier [Axis]: WELL-FOAM, INC., First Lien</t>
        </is>
      </c>
      <c r="C2911" s="4" t="inlineStr">
        <is>
          <t xml:space="preserve"> </t>
        </is>
      </c>
      <c r="E2911" s="4" t="inlineStr">
        <is>
          <t xml:space="preserve"> </t>
        </is>
      </c>
    </row>
    <row r="2912">
      <c r="A2912" s="3" t="inlineStr">
        <is>
          <t>Schedule of Investments [Line Items]</t>
        </is>
      </c>
      <c r="C2912" s="4" t="inlineStr">
        <is>
          <t xml:space="preserve"> </t>
        </is>
      </c>
      <c r="E2912" s="4" t="inlineStr">
        <is>
          <t xml:space="preserve"> </t>
        </is>
      </c>
    </row>
    <row r="2913">
      <c r="A2913" s="4" t="inlineStr">
        <is>
          <t>Principal</t>
        </is>
      </c>
      <c r="C2913" s="5" t="n">
        <v>11806</v>
      </c>
      <c r="E2913" s="5" t="n">
        <v>12541</v>
      </c>
    </row>
    <row r="2914">
      <c r="A2914" s="4" t="inlineStr">
        <is>
          <t>Cost</t>
        </is>
      </c>
      <c r="C2914" s="5" t="n">
        <v>11711</v>
      </c>
      <c r="D2914" s="4" t="inlineStr">
        <is>
          <t>[1],[3]</t>
        </is>
      </c>
      <c r="E2914" s="5" t="n">
        <v>12401</v>
      </c>
      <c r="F2914" s="4" t="inlineStr">
        <is>
          <t>[9],[11]</t>
        </is>
      </c>
    </row>
    <row r="2915">
      <c r="A2915" s="4" t="inlineStr">
        <is>
          <t>Fair Value</t>
        </is>
      </c>
      <c r="C2915" s="5" t="n">
        <v>11806</v>
      </c>
      <c r="D2915" s="4" t="inlineStr">
        <is>
          <t>[17]</t>
        </is>
      </c>
      <c r="E2915" s="5" t="n">
        <v>12541</v>
      </c>
      <c r="F2915" s="4" t="inlineStr">
        <is>
          <t>[18]</t>
        </is>
      </c>
    </row>
    <row r="2916">
      <c r="A2916" s="4" t="inlineStr">
        <is>
          <t>Investment, Identifier [Axis]: WELL-FOAM, INC., Revolving Loan</t>
        </is>
      </c>
      <c r="C2916" s="4" t="inlineStr">
        <is>
          <t xml:space="preserve"> </t>
        </is>
      </c>
      <c r="E2916" s="4" t="inlineStr">
        <is>
          <t xml:space="preserve"> </t>
        </is>
      </c>
    </row>
    <row r="2917">
      <c r="A2917" s="3" t="inlineStr">
        <is>
          <t>Schedule of Investments [Line Items]</t>
        </is>
      </c>
      <c r="C2917" s="4" t="inlineStr">
        <is>
          <t xml:space="preserve"> </t>
        </is>
      </c>
      <c r="E2917" s="4" t="inlineStr">
        <is>
          <t xml:space="preserve"> </t>
        </is>
      </c>
    </row>
    <row r="2918">
      <c r="A2918" s="4" t="inlineStr">
        <is>
          <t>Principal</t>
        </is>
      </c>
      <c r="C2918" s="5" t="n">
        <v>0</v>
      </c>
      <c r="D2918" s="4" t="inlineStr">
        <is>
          <t>[25]</t>
        </is>
      </c>
      <c r="E2918" s="5" t="n">
        <v>0</v>
      </c>
      <c r="F2918" s="4" t="inlineStr">
        <is>
          <t>[28]</t>
        </is>
      </c>
    </row>
    <row r="2919">
      <c r="A2919" s="4" t="inlineStr">
        <is>
          <t>Cost</t>
        </is>
      </c>
      <c r="C2919" s="5" t="n">
        <v>-31</v>
      </c>
      <c r="D2919" s="4" t="inlineStr">
        <is>
          <t>[1],[3],[25]</t>
        </is>
      </c>
      <c r="E2919" s="5" t="n">
        <v>-46</v>
      </c>
      <c r="F2919" s="4" t="inlineStr">
        <is>
          <t>[9],[11],[28]</t>
        </is>
      </c>
    </row>
    <row r="2920">
      <c r="A2920" s="4" t="inlineStr">
        <is>
          <t>Fair Value</t>
        </is>
      </c>
      <c r="C2920" s="5" t="n">
        <v>0</v>
      </c>
      <c r="D2920" s="4" t="inlineStr">
        <is>
          <t>[17],[25]</t>
        </is>
      </c>
      <c r="E2920" s="5" t="n">
        <v>0</v>
      </c>
      <c r="F2920" s="4" t="inlineStr">
        <is>
          <t>[18],[28]</t>
        </is>
      </c>
    </row>
    <row r="2921">
      <c r="A2921" s="4" t="inlineStr">
        <is>
          <t>Investment, Identifier [Axis]: WINTER SERVICES OPERATIONS, LLC, Delayed Draw Term Loan</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Principal</t>
        </is>
      </c>
      <c r="C2923" s="5" t="n">
        <v>3748</v>
      </c>
      <c r="E2923" s="5" t="n">
        <v>4133</v>
      </c>
    </row>
    <row r="2924">
      <c r="A2924" s="4" t="inlineStr">
        <is>
          <t>Cost</t>
        </is>
      </c>
      <c r="C2924" s="5" t="n">
        <v>3689</v>
      </c>
      <c r="D2924" s="4" t="inlineStr">
        <is>
          <t>[1],[3]</t>
        </is>
      </c>
      <c r="E2924" s="5" t="n">
        <v>4067</v>
      </c>
      <c r="F2924" s="4" t="inlineStr">
        <is>
          <t>[9],[11]</t>
        </is>
      </c>
    </row>
    <row r="2925">
      <c r="A2925" s="4" t="inlineStr">
        <is>
          <t>Fair Value</t>
        </is>
      </c>
      <c r="C2925" s="5" t="n">
        <v>3448</v>
      </c>
      <c r="D2925" s="4" t="inlineStr">
        <is>
          <t>[17]</t>
        </is>
      </c>
      <c r="E2925" s="5" t="n">
        <v>4009</v>
      </c>
      <c r="F2925" s="4" t="inlineStr">
        <is>
          <t>[18]</t>
        </is>
      </c>
    </row>
    <row r="2926">
      <c r="A2926" s="4" t="inlineStr">
        <is>
          <t>Investment, Identifier [Axis]: WINTER SERVICES OPERATIONS, LLC, First Lien - Term Loan A</t>
        </is>
      </c>
      <c r="C2926" s="4" t="inlineStr">
        <is>
          <t xml:space="preserve"> </t>
        </is>
      </c>
      <c r="E2926" s="4" t="inlineStr">
        <is>
          <t xml:space="preserve"> </t>
        </is>
      </c>
    </row>
    <row r="2927">
      <c r="A2927" s="3" t="inlineStr">
        <is>
          <t>Schedule of Investments [Line Items]</t>
        </is>
      </c>
      <c r="C2927" s="4" t="inlineStr">
        <is>
          <t xml:space="preserve"> </t>
        </is>
      </c>
      <c r="E2927" s="4" t="inlineStr">
        <is>
          <t xml:space="preserve"> </t>
        </is>
      </c>
    </row>
    <row r="2928">
      <c r="A2928" s="4" t="inlineStr">
        <is>
          <t>Principal</t>
        </is>
      </c>
      <c r="C2928" s="5" t="n">
        <v>14479</v>
      </c>
      <c r="E2928" s="5" t="n">
        <v>15967</v>
      </c>
    </row>
    <row r="2929">
      <c r="A2929" s="4" t="inlineStr">
        <is>
          <t>Cost</t>
        </is>
      </c>
      <c r="C2929" s="5" t="n">
        <v>14265</v>
      </c>
      <c r="D2929" s="4" t="inlineStr">
        <is>
          <t>[1],[3]</t>
        </is>
      </c>
      <c r="E2929" s="5" t="n">
        <v>15675</v>
      </c>
      <c r="F2929" s="4" t="inlineStr">
        <is>
          <t>[9],[11]</t>
        </is>
      </c>
    </row>
    <row r="2930">
      <c r="A2930" s="4" t="inlineStr">
        <is>
          <t>Fair Value</t>
        </is>
      </c>
      <c r="C2930" s="5" t="n">
        <v>13321</v>
      </c>
      <c r="D2930" s="4" t="inlineStr">
        <is>
          <t>[17]</t>
        </is>
      </c>
      <c r="E2930" s="5" t="n">
        <v>15488</v>
      </c>
      <c r="F2930" s="4" t="inlineStr">
        <is>
          <t>[18]</t>
        </is>
      </c>
    </row>
    <row r="2931">
      <c r="A2931" s="4" t="inlineStr">
        <is>
          <t>Investment, Identifier [Axis]: WINTER SERVICES OPERATIONS, LLC, First Lien - Term Loan B</t>
        </is>
      </c>
      <c r="C2931" s="4" t="inlineStr">
        <is>
          <t xml:space="preserve"> </t>
        </is>
      </c>
      <c r="E2931" s="4" t="inlineStr">
        <is>
          <t xml:space="preserve"> </t>
        </is>
      </c>
    </row>
    <row r="2932">
      <c r="A2932" s="3" t="inlineStr">
        <is>
          <t>Schedule of Investments [Line Items]</t>
        </is>
      </c>
      <c r="C2932" s="4" t="inlineStr">
        <is>
          <t xml:space="preserve"> </t>
        </is>
      </c>
      <c r="E2932" s="4" t="inlineStr">
        <is>
          <t xml:space="preserve"> </t>
        </is>
      </c>
    </row>
    <row r="2933">
      <c r="A2933" s="4" t="inlineStr">
        <is>
          <t>Principal</t>
        </is>
      </c>
      <c r="C2933" s="5" t="n">
        <v>14479</v>
      </c>
      <c r="E2933" s="5" t="n">
        <v>15967</v>
      </c>
    </row>
    <row r="2934">
      <c r="A2934" s="4" t="inlineStr">
        <is>
          <t>Cost</t>
        </is>
      </c>
      <c r="C2934" s="5" t="n">
        <v>14269</v>
      </c>
      <c r="D2934" s="4" t="inlineStr">
        <is>
          <t>[1],[3]</t>
        </is>
      </c>
      <c r="E2934" s="5" t="n">
        <v>15674</v>
      </c>
      <c r="F2934" s="4" t="inlineStr">
        <is>
          <t>[9],[11]</t>
        </is>
      </c>
    </row>
    <row r="2935">
      <c r="A2935" s="4" t="inlineStr">
        <is>
          <t>Fair Value</t>
        </is>
      </c>
      <c r="C2935" s="5" t="n">
        <v>13321</v>
      </c>
      <c r="D2935" s="4" t="inlineStr">
        <is>
          <t>[17]</t>
        </is>
      </c>
      <c r="E2935" s="5" t="n">
        <v>15488</v>
      </c>
      <c r="F2935" s="4" t="inlineStr">
        <is>
          <t>[18]</t>
        </is>
      </c>
    </row>
    <row r="2936">
      <c r="A2936" s="4" t="inlineStr">
        <is>
          <t>Investment, Identifier [Axis]: WINTER SERVICES OPERATIONS, LLC, Revolving Loan</t>
        </is>
      </c>
      <c r="C2936" s="4" t="inlineStr">
        <is>
          <t xml:space="preserve"> </t>
        </is>
      </c>
      <c r="E2936" s="4" t="inlineStr">
        <is>
          <t xml:space="preserve"> </t>
        </is>
      </c>
    </row>
    <row r="2937">
      <c r="A2937" s="3" t="inlineStr">
        <is>
          <t>Schedule of Investments [Line Items]</t>
        </is>
      </c>
      <c r="C2937" s="4" t="inlineStr">
        <is>
          <t xml:space="preserve"> </t>
        </is>
      </c>
      <c r="E2937" s="4" t="inlineStr">
        <is>
          <t xml:space="preserve"> </t>
        </is>
      </c>
    </row>
    <row r="2938">
      <c r="A2938" s="4" t="inlineStr">
        <is>
          <t>Principal</t>
        </is>
      </c>
      <c r="C2938" s="5" t="n">
        <v>4400</v>
      </c>
      <c r="D2938" s="4" t="inlineStr">
        <is>
          <t>[25]</t>
        </is>
      </c>
      <c r="E2938" s="5" t="n">
        <v>3556</v>
      </c>
      <c r="F2938" s="4" t="inlineStr">
        <is>
          <t>[28]</t>
        </is>
      </c>
    </row>
    <row r="2939">
      <c r="A2939" s="4" t="inlineStr">
        <is>
          <t>Cost</t>
        </is>
      </c>
      <c r="C2939" s="5" t="n">
        <v>4323</v>
      </c>
      <c r="D2939" s="4" t="inlineStr">
        <is>
          <t>[1],[3],[25]</t>
        </is>
      </c>
      <c r="E2939" s="5" t="n">
        <v>3447</v>
      </c>
      <c r="F2939" s="4" t="inlineStr">
        <is>
          <t>[9],[11],[28]</t>
        </is>
      </c>
    </row>
    <row r="2940">
      <c r="A2940" s="4" t="inlineStr">
        <is>
          <t>Fair Value</t>
        </is>
      </c>
      <c r="C2940" s="5" t="n">
        <v>4048</v>
      </c>
      <c r="D2940" s="4" t="inlineStr">
        <is>
          <t>[17],[25]</t>
        </is>
      </c>
      <c r="E2940" s="5" t="n">
        <v>3449</v>
      </c>
      <c r="F2940" s="4" t="inlineStr">
        <is>
          <t>[18],[28]</t>
        </is>
      </c>
    </row>
    <row r="2941">
      <c r="A2941" s="4" t="inlineStr">
        <is>
          <t>Investment, Identifier [Axis]: YS GARMENTS, LLC, First Lien</t>
        </is>
      </c>
      <c r="C2941" s="4" t="inlineStr">
        <is>
          <t xml:space="preserve"> </t>
        </is>
      </c>
      <c r="E2941" s="4" t="inlineStr">
        <is>
          <t xml:space="preserve"> </t>
        </is>
      </c>
    </row>
    <row r="2942">
      <c r="A2942" s="3" t="inlineStr">
        <is>
          <t>Schedule of Investments [Line Items]</t>
        </is>
      </c>
      <c r="C2942" s="4" t="inlineStr">
        <is>
          <t xml:space="preserve"> </t>
        </is>
      </c>
      <c r="E2942" s="4" t="inlineStr">
        <is>
          <t xml:space="preserve"> </t>
        </is>
      </c>
    </row>
    <row r="2943">
      <c r="A2943" s="4" t="inlineStr">
        <is>
          <t>Principal</t>
        </is>
      </c>
      <c r="C2943" s="5" t="n">
        <v>2723</v>
      </c>
      <c r="E2943" s="5" t="n">
        <v>2953</v>
      </c>
    </row>
    <row r="2944">
      <c r="A2944" s="4" t="inlineStr">
        <is>
          <t>Cost</t>
        </is>
      </c>
      <c r="C2944" s="5" t="n">
        <v>2719</v>
      </c>
      <c r="D2944" s="4" t="inlineStr">
        <is>
          <t>[1],[3]</t>
        </is>
      </c>
      <c r="E2944" s="5" t="n">
        <v>2946</v>
      </c>
      <c r="F2944" s="4" t="inlineStr">
        <is>
          <t>[9],[11]</t>
        </is>
      </c>
    </row>
    <row r="2945">
      <c r="A2945" s="4" t="inlineStr">
        <is>
          <t>Fair Value</t>
        </is>
      </c>
      <c r="C2945" s="5" t="n">
        <v>2197</v>
      </c>
      <c r="D2945" s="4" t="inlineStr">
        <is>
          <t>[17]</t>
        </is>
      </c>
      <c r="E2945" s="5" t="n">
        <v>2401</v>
      </c>
      <c r="F2945" s="4" t="inlineStr">
        <is>
          <t>[18]</t>
        </is>
      </c>
    </row>
    <row r="2946">
      <c r="A2946" s="4" t="inlineStr">
        <is>
          <t>Investment, Identifier [Axis]: ZENFOLIO INC., First Lien</t>
        </is>
      </c>
      <c r="C2946" s="4" t="inlineStr">
        <is>
          <t xml:space="preserve"> </t>
        </is>
      </c>
      <c r="E2946" s="4" t="inlineStr">
        <is>
          <t xml:space="preserve"> </t>
        </is>
      </c>
    </row>
    <row r="2947">
      <c r="A2947" s="3" t="inlineStr">
        <is>
          <t>Schedule of Investments [Line Items]</t>
        </is>
      </c>
      <c r="C2947" s="4" t="inlineStr">
        <is>
          <t xml:space="preserve"> </t>
        </is>
      </c>
      <c r="E2947" s="4" t="inlineStr">
        <is>
          <t xml:space="preserve"> </t>
        </is>
      </c>
    </row>
    <row r="2948">
      <c r="A2948" s="4" t="inlineStr">
        <is>
          <t>Principal</t>
        </is>
      </c>
      <c r="C2948" s="5" t="n">
        <v>19744</v>
      </c>
      <c r="E2948" s="5" t="n">
        <v>19744</v>
      </c>
    </row>
    <row r="2949">
      <c r="A2949" s="4" t="inlineStr">
        <is>
          <t>Cost</t>
        </is>
      </c>
      <c r="C2949" s="5" t="n">
        <v>19614</v>
      </c>
      <c r="D2949" s="4" t="inlineStr">
        <is>
          <t>[1],[3]</t>
        </is>
      </c>
      <c r="E2949" s="5" t="n">
        <v>19577</v>
      </c>
      <c r="F2949" s="4" t="inlineStr">
        <is>
          <t>[9],[11]</t>
        </is>
      </c>
    </row>
    <row r="2950">
      <c r="A2950" s="4" t="inlineStr">
        <is>
          <t>Fair Value</t>
        </is>
      </c>
      <c r="C2950" s="5" t="n">
        <v>19744</v>
      </c>
      <c r="D2950" s="4" t="inlineStr">
        <is>
          <t>[17]</t>
        </is>
      </c>
      <c r="E2950" s="5" t="n">
        <v>19547</v>
      </c>
      <c r="F2950" s="4" t="inlineStr">
        <is>
          <t>[18]</t>
        </is>
      </c>
    </row>
    <row r="2951">
      <c r="A2951" s="4" t="inlineStr">
        <is>
          <t>Investment, Identifier [Axis]: ZENFOLIO INC., Revolving Loan</t>
        </is>
      </c>
      <c r="C2951" s="4" t="inlineStr">
        <is>
          <t xml:space="preserve"> </t>
        </is>
      </c>
      <c r="E2951" s="4" t="inlineStr">
        <is>
          <t xml:space="preserve"> </t>
        </is>
      </c>
    </row>
    <row r="2952">
      <c r="A2952" s="3" t="inlineStr">
        <is>
          <t>Schedule of Investments [Line Items]</t>
        </is>
      </c>
      <c r="C2952" s="4" t="inlineStr">
        <is>
          <t xml:space="preserve"> </t>
        </is>
      </c>
      <c r="E2952" s="4" t="inlineStr">
        <is>
          <t xml:space="preserve"> </t>
        </is>
      </c>
    </row>
    <row r="2953">
      <c r="A2953" s="4" t="inlineStr">
        <is>
          <t>Principal</t>
        </is>
      </c>
      <c r="C2953" s="5" t="n">
        <v>1500</v>
      </c>
      <c r="D2953" s="4" t="inlineStr">
        <is>
          <t>[25]</t>
        </is>
      </c>
      <c r="E2953" s="5" t="n">
        <v>2000</v>
      </c>
      <c r="F2953" s="4" t="inlineStr">
        <is>
          <t>[28]</t>
        </is>
      </c>
    </row>
    <row r="2954">
      <c r="A2954" s="4" t="inlineStr">
        <is>
          <t>Cost</t>
        </is>
      </c>
      <c r="C2954" s="5" t="n">
        <v>1482</v>
      </c>
      <c r="D2954" s="4" t="inlineStr">
        <is>
          <t>[1],[3],[25]</t>
        </is>
      </c>
      <c r="E2954" s="5" t="n">
        <v>1976</v>
      </c>
      <c r="F2954" s="4" t="inlineStr">
        <is>
          <t>[9],[11],[28]</t>
        </is>
      </c>
    </row>
    <row r="2955">
      <c r="A2955" s="4" t="inlineStr">
        <is>
          <t>Fair Value</t>
        </is>
      </c>
      <c r="C2955" s="5" t="n">
        <v>1500</v>
      </c>
      <c r="D2955" s="4" t="inlineStr">
        <is>
          <t>[17],[25]</t>
        </is>
      </c>
      <c r="E2955" s="5" t="n">
        <v>1980</v>
      </c>
      <c r="F2955" s="4" t="inlineStr">
        <is>
          <t>[18],[28]</t>
        </is>
      </c>
    </row>
    <row r="2956">
      <c r="A2956" s="4" t="inlineStr">
        <is>
          <t>Investment, Identifier [Axis]: ZIPS CAR WASH, LLC, Delayed Draw Term Loan - A</t>
        </is>
      </c>
      <c r="C2956" s="4" t="inlineStr">
        <is>
          <t xml:space="preserve"> </t>
        </is>
      </c>
      <c r="E2956" s="4" t="inlineStr">
        <is>
          <t xml:space="preserve"> </t>
        </is>
      </c>
    </row>
    <row r="2957">
      <c r="A2957" s="3" t="inlineStr">
        <is>
          <t>Schedule of Investments [Line Items]</t>
        </is>
      </c>
      <c r="C2957" s="4" t="inlineStr">
        <is>
          <t xml:space="preserve"> </t>
        </is>
      </c>
      <c r="E2957" s="4" t="inlineStr">
        <is>
          <t xml:space="preserve"> </t>
        </is>
      </c>
    </row>
    <row r="2958">
      <c r="A2958" s="4" t="inlineStr">
        <is>
          <t>Principal</t>
        </is>
      </c>
      <c r="C2958" s="5" t="n">
        <v>16207</v>
      </c>
      <c r="E2958" s="5" t="n">
        <v>15719</v>
      </c>
    </row>
    <row r="2959">
      <c r="A2959" s="4" t="inlineStr">
        <is>
          <t>Cost</t>
        </is>
      </c>
      <c r="C2959" s="5" t="n">
        <v>16049</v>
      </c>
      <c r="D2959" s="4" t="inlineStr">
        <is>
          <t>[1],[3]</t>
        </is>
      </c>
      <c r="E2959" s="5" t="n">
        <v>15519</v>
      </c>
      <c r="F2959" s="4" t="inlineStr">
        <is>
          <t>[9],[11]</t>
        </is>
      </c>
    </row>
    <row r="2960">
      <c r="A2960" s="4" t="inlineStr">
        <is>
          <t>Fair Value</t>
        </is>
      </c>
      <c r="C2960" s="5" t="n">
        <v>15073</v>
      </c>
      <c r="D2960" s="4" t="inlineStr">
        <is>
          <t>[17]</t>
        </is>
      </c>
      <c r="E2960" s="5" t="n">
        <v>15656</v>
      </c>
      <c r="F2960" s="4" t="inlineStr">
        <is>
          <t>[18]</t>
        </is>
      </c>
    </row>
    <row r="2961">
      <c r="A2961" s="4" t="inlineStr">
        <is>
          <t>Investment, Identifier [Axis]: ZIPS CAR WASH, LLC, Delayed Draw Term Loan - B</t>
        </is>
      </c>
      <c r="C2961" s="4" t="inlineStr">
        <is>
          <t xml:space="preserve"> </t>
        </is>
      </c>
      <c r="E2961" s="4" t="inlineStr">
        <is>
          <t xml:space="preserve"> </t>
        </is>
      </c>
    </row>
    <row r="2962">
      <c r="A2962" s="3" t="inlineStr">
        <is>
          <t>Schedule of Investments [Line Items]</t>
        </is>
      </c>
      <c r="C2962" s="4" t="inlineStr">
        <is>
          <t xml:space="preserve"> </t>
        </is>
      </c>
      <c r="E2962" s="4" t="inlineStr">
        <is>
          <t xml:space="preserve"> </t>
        </is>
      </c>
    </row>
    <row r="2963">
      <c r="A2963" s="4" t="inlineStr">
        <is>
          <t>Principal</t>
        </is>
      </c>
      <c r="C2963" s="5" t="n">
        <v>4063</v>
      </c>
      <c r="E2963" s="5" t="n">
        <v>3940</v>
      </c>
    </row>
    <row r="2964">
      <c r="A2964" s="4" t="inlineStr">
        <is>
          <t>Cost</t>
        </is>
      </c>
      <c r="C2964" s="5" t="n">
        <v>4025</v>
      </c>
      <c r="D2964" s="4" t="inlineStr">
        <is>
          <t>[1],[3]</t>
        </is>
      </c>
      <c r="E2964" s="5" t="n">
        <v>3891</v>
      </c>
      <c r="F2964" s="4" t="inlineStr">
        <is>
          <t>[9],[11]</t>
        </is>
      </c>
    </row>
    <row r="2965">
      <c r="A2965" s="4" t="inlineStr">
        <is>
          <t>Fair Value</t>
        </is>
      </c>
      <c r="C2965" s="6" t="n">
        <v>3778</v>
      </c>
      <c r="D2965" s="4" t="inlineStr">
        <is>
          <t>[17]</t>
        </is>
      </c>
      <c r="E2965" s="6" t="n">
        <v>3924</v>
      </c>
      <c r="F2965" s="4" t="inlineStr">
        <is>
          <t>[18]</t>
        </is>
      </c>
    </row>
    <row r="2966"/>
    <row r="2967">
      <c r="A2967" s="4" t="inlineStr">
        <is>
          <t>[1] As of December 31, 2024, the cumulative gross unrealized appreciation for U.S. federal income tax purposes was approximately $114.3 million; cumulative gross unrealized depreciation for federal income tax purposes was $140.2 million. Cumulative net unrealized depreciation was $25.9 million, based on a tax cost of $1,727.2 million. Equity ownership may be held in shares or units of a company that is either wholly owned by the portfolio company or under common control by the same parent company to the portfolio company. Negative cost in this column represents the original issue discount of certain undrawn revolvers and delayed draw term loans.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December 31, 2024, the Company held $221.0 million of affiliate investments, which represented approximately 13.0% of the Company’s investment assets. The fair value of these investments as a percent of net assets is 26.6%. All debt investments are income-producing, unless otherwise noted. Equity investments are non-income producing, unless otherwise noted. Control investments are generally defined by the 1940 Act as investments in which more than 25% of the voting securities are owned. At December 31, 2024, the Company held $9.0 million of control investments, which represented approximately 0.5% of the Company's investment assets. The fair value of these investments as a percent of net assets is 1.1%. Non-Control/Non-Affiliate investments are generally defined by the 1940 Act as investments that are neither control investments nor affiliate investments. At December 31, 2024, the Company held $1,471.2 million of non-control/non-affiliate investments, which represented approximately 86.5% of the Company’s investment assets. The fair value of these investments as a percent of net assets is 177.2%. As of March 31, 2024, the cumulative gross unrealized appreciation for U.S. federal income tax purposes was approximately $96.3 million; cumulative gross unrealized depreciation for federal income tax purposes was $96.4 million. Cumulative net unrealized depreciation was $0.1 million, based on a tax cost of $1,471.1 million. Equity ownership may be held in shares or units of a company that is either wholly owned by the portfolio company or under common control by the same parent company to the portfolio company. Negative cost in this column represents the original issue discount of certain undrawn revolvers and delayed draw term loans.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March 31, 2024, the Company held $190.2 million of affiliate investments, which represented approximately 12.9% of the Company’s investment assets. The fair value of these investments as a percent of net assets is 25.2%. All debt investments are income-producing, unless otherwise noted. Equity investments are non-income producing, unless otherwise noted. Control investments are generally defined by the 1940 Act as investments in which more than 25% of the voting securities are owned. At March 31, 2024, the Company did not hold any control investments. Non-Control/Non-Affiliate investments are generally defined by the 1940 Act, as investments that are neither control investments nor affiliate investments. At March 31, 2024, the Company held $1,286.4 million of non-control/non-affiliate investments, which represented approximately 87.1% of the Company’s investment assets. The fair value of these investments as a percent of net assets is 170.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 Portfolio company headquarters are located outside of the United States. Indicates assets that are not considered "qualifying assets" under Section 55(a) of the 1940 Act. Qualifying assets must represent at least 70% of total assets at the time of acquisition of any additional non-qualifying assets. As of December 31, 2024, approximately 10.3% of the Company's total assets (at fair value) were non-qualifying assets. Portfolio company headquarters are located outside of the United States. Indicates assets that are not considered "qualifying assets" under Section 55(a) of the 1940 Act. Qualifying assets must represent at least 70% of total assets at the time of acquisition of any additional non-qualifying assets. As of March 31, 2024, approximately 10.6% of the Company's total assets (at fair value) were non-qualifying assets. The investment is structured as a first lien first out term loan. The investment is structured as a first lien first out term loan. The investment has an unfunded commitment as of December 31, 2024. Refer to Note 11 - Commitments and Contingencies for further discussion. Investment is held through a wholly-owned taxable subsidiary that has elected to be treated as a corporation for U.S. federal income tax purposes. Refer to Note 1 - Organization and Basis for Presentation for further discussion. Investment is held through a wholly-owned taxable subsidiary. The investment has an unfunded commitment as of March 31, 2024. Refer to Note 11 - Commitments and Contingencies for further discussion. The investment is structured as a first lien last out term loan. The investment is structured as a first lien last out term loan. The investment is structured as a split lien term loan, which provides the Company with a first lien priority on certain assets of the obligor and a second lien priority on different assets of the obligor. The investment is structured as a split lien term loan, which provides the Company with a first lien priority on certain assets of the obligor and a second lien priority on different assets of the obligor. Investment is on non-accrual status as of December 31, 2024, meaning the Company has ceased to recognize interest income on the investment. Investment is on non-accrual status as of March 31, 2024, meaning the Company has ceased to recognize interest income on the investment. Income producing through dividends or distributions. Income producing through dividends or distributions.</t>
        </is>
      </c>
    </row>
  </sheetData>
  <mergeCells count="5">
    <mergeCell ref="A1:B1"/>
    <mergeCell ref="C1:D1"/>
    <mergeCell ref="E1:F1"/>
    <mergeCell ref="A2966:E2966"/>
    <mergeCell ref="A2967:E29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2" customWidth="1" min="6" max="6"/>
    <col width="14" customWidth="1" min="7" max="7"/>
  </cols>
  <sheetData>
    <row r="1">
      <c r="A1" s="1" t="inlineStr">
        <is>
          <t>COMMITMENTS AND CONTINGENCIES - Narrative (Details)</t>
        </is>
      </c>
      <c r="B1" s="2" t="inlineStr">
        <is>
          <t>3 Months Ended</t>
        </is>
      </c>
      <c r="D1" s="2" t="inlineStr">
        <is>
          <t>9 Months Ended</t>
        </is>
      </c>
    </row>
    <row r="2">
      <c r="B2" s="2" t="inlineStr">
        <is>
          <t>Dec. 31, 2024 USD ($)</t>
        </is>
      </c>
      <c r="C2" s="2" t="inlineStr">
        <is>
          <t>Dec. 31, 2023 USD ($) ft²</t>
        </is>
      </c>
      <c r="D2" s="2" t="inlineStr">
        <is>
          <t>Dec. 31, 2024 USD ($)</t>
        </is>
      </c>
      <c r="E2" s="2" t="inlineStr">
        <is>
          <t>Dec. 31, 2023 USD ($) ft²</t>
        </is>
      </c>
      <c r="F2" s="2" t="inlineStr">
        <is>
          <t>Mar. 31, 2024 USD ($)</t>
        </is>
      </c>
      <c r="G2" s="2" t="inlineStr">
        <is>
          <t>Mar. 31, 2021</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ten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t>
        </is>
      </c>
    </row>
    <row r="5">
      <c r="A5" s="4" t="inlineStr">
        <is>
          <t>Operating Lease, Right-of-Use Asset, Statement of Financial Position [Extensible Enumeration]</t>
        </is>
      </c>
      <c r="B5" s="4" t="inlineStr">
        <is>
          <t>Other assets</t>
        </is>
      </c>
      <c r="C5" s="4" t="inlineStr">
        <is>
          <t>Other assets</t>
        </is>
      </c>
      <c r="D5" s="4" t="inlineStr">
        <is>
          <t>Other assets</t>
        </is>
      </c>
      <c r="E5" s="4" t="inlineStr">
        <is>
          <t>Other assets</t>
        </is>
      </c>
      <c r="F5" s="4" t="inlineStr">
        <is>
          <t xml:space="preserve"> </t>
        </is>
      </c>
      <c r="G5" s="4" t="inlineStr">
        <is>
          <t xml:space="preserve"> </t>
        </is>
      </c>
    </row>
    <row r="6">
      <c r="A6" s="4" t="inlineStr">
        <is>
          <t>Operating Lease, Liability, Statement of Financial Position [Extensible Enumeration]</t>
        </is>
      </c>
      <c r="B6" s="4" t="inlineStr">
        <is>
          <t>Other liabilities</t>
        </is>
      </c>
      <c r="C6" s="4" t="inlineStr">
        <is>
          <t>Other liabilities</t>
        </is>
      </c>
      <c r="D6" s="4" t="inlineStr">
        <is>
          <t>Other liabilities</t>
        </is>
      </c>
      <c r="E6" s="4" t="inlineStr">
        <is>
          <t>Other liabilities</t>
        </is>
      </c>
      <c r="F6" s="4" t="inlineStr">
        <is>
          <t xml:space="preserve"> </t>
        </is>
      </c>
      <c r="G6" s="4" t="inlineStr">
        <is>
          <t xml:space="preserve"> </t>
        </is>
      </c>
    </row>
    <row r="7">
      <c r="A7" s="4" t="inlineStr">
        <is>
          <t>Lease expense</t>
        </is>
      </c>
      <c r="B7" s="6" t="n">
        <v>100000</v>
      </c>
      <c r="C7" s="6" t="n">
        <v>100000</v>
      </c>
      <c r="D7" s="6" t="n">
        <v>300000</v>
      </c>
      <c r="E7" s="6" t="n">
        <v>200000</v>
      </c>
      <c r="F7" s="4" t="inlineStr">
        <is>
          <t xml:space="preserve"> </t>
        </is>
      </c>
      <c r="G7" s="4" t="inlineStr">
        <is>
          <t xml:space="preserve"> </t>
        </is>
      </c>
    </row>
    <row r="8">
      <c r="A8" s="4" t="inlineStr">
        <is>
          <t>Operating lease asset</t>
        </is>
      </c>
      <c r="B8" s="5" t="n">
        <v>4000000</v>
      </c>
      <c r="C8" s="4" t="inlineStr">
        <is>
          <t xml:space="preserve"> </t>
        </is>
      </c>
      <c r="D8" s="5" t="n">
        <v>4000000</v>
      </c>
      <c r="E8" s="4" t="inlineStr">
        <is>
          <t xml:space="preserve"> </t>
        </is>
      </c>
      <c r="F8" s="6" t="n">
        <v>2400000</v>
      </c>
      <c r="G8" s="4" t="inlineStr">
        <is>
          <t xml:space="preserve"> </t>
        </is>
      </c>
    </row>
    <row r="9">
      <c r="A9" s="4" t="inlineStr">
        <is>
          <t>Operating lease liability</t>
        </is>
      </c>
      <c r="B9" s="6" t="n">
        <v>5500000</v>
      </c>
      <c r="C9" s="4" t="inlineStr">
        <is>
          <t xml:space="preserve"> </t>
        </is>
      </c>
      <c r="D9" s="6" t="n">
        <v>5500000</v>
      </c>
      <c r="E9" s="4" t="inlineStr">
        <is>
          <t xml:space="preserve"> </t>
        </is>
      </c>
      <c r="F9" s="6" t="n">
        <v>3200000</v>
      </c>
      <c r="G9" s="4" t="inlineStr">
        <is>
          <t xml:space="preserve"> </t>
        </is>
      </c>
    </row>
    <row r="10">
      <c r="A10" s="4" t="inlineStr">
        <is>
          <t>Remaining lease term</t>
        </is>
      </c>
      <c r="B10" s="4" t="inlineStr">
        <is>
          <t>10 years 9 months 18 days</t>
        </is>
      </c>
      <c r="C10" s="4" t="inlineStr">
        <is>
          <t xml:space="preserve"> </t>
        </is>
      </c>
      <c r="D10" s="4" t="inlineStr">
        <is>
          <t>10 years 9 months 18 days</t>
        </is>
      </c>
      <c r="E10" s="4" t="inlineStr">
        <is>
          <t xml:space="preserve"> </t>
        </is>
      </c>
      <c r="F10" s="4" t="inlineStr">
        <is>
          <t xml:space="preserve"> </t>
        </is>
      </c>
      <c r="G10" s="4" t="inlineStr">
        <is>
          <t xml:space="preserve"> </t>
        </is>
      </c>
    </row>
    <row r="11">
      <c r="A11" s="4" t="inlineStr">
        <is>
          <t>Discount rate</t>
        </is>
      </c>
      <c r="B11" s="10" t="n">
        <v>0.06610000000000001</v>
      </c>
      <c r="C11" s="4" t="inlineStr">
        <is>
          <t xml:space="preserve"> </t>
        </is>
      </c>
      <c r="D11" s="10" t="n">
        <v>0.06610000000000001</v>
      </c>
      <c r="E11" s="4" t="inlineStr">
        <is>
          <t xml:space="preserve"> </t>
        </is>
      </c>
      <c r="F11" s="4" t="inlineStr">
        <is>
          <t xml:space="preserve"> </t>
        </is>
      </c>
      <c r="G11" s="4" t="inlineStr">
        <is>
          <t xml:space="preserve"> </t>
        </is>
      </c>
    </row>
    <row r="12">
      <c r="A12" s="4" t="inlineStr">
        <is>
          <t>Undiscounted excess amount not disclosed</t>
        </is>
      </c>
      <c r="B12" s="6" t="n">
        <v>0</v>
      </c>
      <c r="C12" s="4" t="inlineStr">
        <is>
          <t xml:space="preserve"> </t>
        </is>
      </c>
      <c r="D12" s="6" t="n">
        <v>0</v>
      </c>
      <c r="E12" s="4" t="inlineStr">
        <is>
          <t xml:space="preserve"> </t>
        </is>
      </c>
      <c r="F12" s="4" t="inlineStr">
        <is>
          <t xml:space="preserve"> </t>
        </is>
      </c>
      <c r="G12" s="4" t="inlineStr">
        <is>
          <t xml:space="preserve"> </t>
        </is>
      </c>
    </row>
    <row r="13">
      <c r="A13" s="4" t="inlineStr">
        <is>
          <t>Office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ain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additional office space | ft²</t>
        </is>
      </c>
      <c r="B15" s="4" t="inlineStr">
        <is>
          <t xml:space="preserve"> </t>
        </is>
      </c>
      <c r="C15" s="5" t="n">
        <v>7100</v>
      </c>
      <c r="D15" s="4" t="inlineStr">
        <is>
          <t xml:space="preserve"> </t>
        </is>
      </c>
      <c r="E15" s="5" t="n">
        <v>7100</v>
      </c>
      <c r="F15" s="4" t="inlineStr">
        <is>
          <t xml:space="preserve"> </t>
        </is>
      </c>
      <c r="G15" s="4" t="inlineStr">
        <is>
          <t xml:space="preserve"> </t>
        </is>
      </c>
    </row>
    <row r="16">
      <c r="A16" s="4" t="inlineStr">
        <is>
          <t>Letters of Credit Issued and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ain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iring letters of credit</t>
        </is>
      </c>
      <c r="B18" s="5" t="n">
        <v>900000</v>
      </c>
      <c r="C18" s="4" t="inlineStr">
        <is>
          <t xml:space="preserve"> </t>
        </is>
      </c>
      <c r="D18" s="5" t="n">
        <v>900000</v>
      </c>
      <c r="E18" s="4" t="inlineStr">
        <is>
          <t xml:space="preserve"> </t>
        </is>
      </c>
      <c r="F18" s="4" t="inlineStr">
        <is>
          <t xml:space="preserve"> </t>
        </is>
      </c>
      <c r="G18" s="4" t="inlineStr">
        <is>
          <t xml:space="preserve"> </t>
        </is>
      </c>
    </row>
    <row r="19">
      <c r="A19" s="4" t="inlineStr">
        <is>
          <t>Letters of Credit Issued and Outstanding | August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ain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iring letters of credit</t>
        </is>
      </c>
      <c r="B21" s="5" t="n">
        <v>400000</v>
      </c>
      <c r="C21" s="4" t="inlineStr">
        <is>
          <t xml:space="preserve"> </t>
        </is>
      </c>
      <c r="D21" s="5" t="n">
        <v>400000</v>
      </c>
      <c r="E21" s="4" t="inlineStr">
        <is>
          <t xml:space="preserve"> </t>
        </is>
      </c>
      <c r="F21" s="4" t="inlineStr">
        <is>
          <t xml:space="preserve"> </t>
        </is>
      </c>
      <c r="G21" s="4" t="inlineStr">
        <is>
          <t xml:space="preserve"> </t>
        </is>
      </c>
    </row>
    <row r="22">
      <c r="A22" s="4" t="inlineStr">
        <is>
          <t>Letters of Credit Issued and Outstanding | February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ain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iring letters of credit</t>
        </is>
      </c>
      <c r="B24" s="5" t="n">
        <v>300000</v>
      </c>
      <c r="C24" s="4" t="inlineStr">
        <is>
          <t xml:space="preserve"> </t>
        </is>
      </c>
      <c r="D24" s="5" t="n">
        <v>300000</v>
      </c>
      <c r="E24" s="4" t="inlineStr">
        <is>
          <t xml:space="preserve"> </t>
        </is>
      </c>
      <c r="F24" s="4" t="inlineStr">
        <is>
          <t xml:space="preserve"> </t>
        </is>
      </c>
      <c r="G24" s="4" t="inlineStr">
        <is>
          <t xml:space="preserve"> </t>
        </is>
      </c>
    </row>
    <row r="25">
      <c r="A25" s="4" t="inlineStr">
        <is>
          <t>Letters of Credit Issued and Outstanding | March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ain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iring letters of credit</t>
        </is>
      </c>
      <c r="B27" s="6" t="n">
        <v>200000</v>
      </c>
      <c r="C27" s="4" t="inlineStr">
        <is>
          <t xml:space="preserve"> </t>
        </is>
      </c>
      <c r="D27" s="6" t="n">
        <v>200000</v>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Details) $ in Thousands</t>
        </is>
      </c>
      <c r="B1" s="2" t="inlineStr">
        <is>
          <t>Dec. 31, 2024 USD ($)</t>
        </is>
      </c>
    </row>
    <row r="2">
      <c r="A2" s="3" t="inlineStr">
        <is>
          <t>Commitments and Contingencies Disclosure [Abstract]</t>
        </is>
      </c>
      <c r="B2" s="4" t="inlineStr">
        <is>
          <t xml:space="preserve"> </t>
        </is>
      </c>
    </row>
    <row r="3">
      <c r="A3" s="4" t="inlineStr">
        <is>
          <t>2025</t>
        </is>
      </c>
      <c r="B3" s="6" t="n">
        <v>172</v>
      </c>
    </row>
    <row r="4">
      <c r="A4" s="4" t="inlineStr">
        <is>
          <t>2026</t>
        </is>
      </c>
      <c r="B4" s="5" t="n">
        <v>697</v>
      </c>
    </row>
    <row r="5">
      <c r="A5" s="4" t="inlineStr">
        <is>
          <t>2027</t>
        </is>
      </c>
      <c r="B5" s="5" t="n">
        <v>715</v>
      </c>
    </row>
    <row r="6">
      <c r="A6" s="4" t="inlineStr">
        <is>
          <t>2028</t>
        </is>
      </c>
      <c r="B6" s="5" t="n">
        <v>733</v>
      </c>
    </row>
    <row r="7">
      <c r="A7" s="4" t="inlineStr">
        <is>
          <t>2029</t>
        </is>
      </c>
      <c r="B7" s="5" t="n">
        <v>752</v>
      </c>
    </row>
    <row r="8">
      <c r="A8" s="4" t="inlineStr">
        <is>
          <t>Thereafter</t>
        </is>
      </c>
      <c r="B8" s="5" t="n">
        <v>5759</v>
      </c>
    </row>
    <row r="9">
      <c r="A9" s="4" t="inlineStr">
        <is>
          <t>Total</t>
        </is>
      </c>
      <c r="B9" s="6" t="n">
        <v>88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s>
  <sheetData>
    <row r="1">
      <c r="A1" s="1" t="inlineStr">
        <is>
          <t>RELATED PARTY TRANSACTIONS (Details) - USD ($) $ in Thousands</t>
        </is>
      </c>
      <c r="B1" s="2" t="inlineStr">
        <is>
          <t>3 Months Ended</t>
        </is>
      </c>
      <c r="D1" s="2" t="inlineStr">
        <is>
          <t>6 Months Ended</t>
        </is>
      </c>
      <c r="F1" s="2" t="inlineStr">
        <is>
          <t>9 Months Ended</t>
        </is>
      </c>
    </row>
    <row r="2">
      <c r="B2" s="2" t="inlineStr">
        <is>
          <t>Jun. 30, 2024</t>
        </is>
      </c>
      <c r="C2" s="2" t="inlineStr">
        <is>
          <t>Mar. 31, 2024</t>
        </is>
      </c>
      <c r="D2" s="2" t="inlineStr">
        <is>
          <t>Sep. 30, 2024</t>
        </is>
      </c>
      <c r="E2" s="2" t="inlineStr">
        <is>
          <t>Jun. 30,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t>
        </is>
      </c>
      <c r="B4" s="4" t="inlineStr">
        <is>
          <t xml:space="preserve"> </t>
        </is>
      </c>
      <c r="C4" s="6" t="n">
        <v>7276</v>
      </c>
      <c r="D4" s="4" t="inlineStr">
        <is>
          <t xml:space="preserve"> </t>
        </is>
      </c>
      <c r="E4" s="4" t="inlineStr">
        <is>
          <t xml:space="preserve"> </t>
        </is>
      </c>
      <c r="F4" s="6" t="n">
        <v>4056</v>
      </c>
    </row>
    <row r="5">
      <c r="A5" s="4" t="inlineStr">
        <is>
          <t>I-45 SLF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equity capital commitment</t>
        </is>
      </c>
      <c r="B7" s="4" t="inlineStr">
        <is>
          <t xml:space="preserve"> </t>
        </is>
      </c>
      <c r="C7" s="5" t="n">
        <v>37600</v>
      </c>
      <c r="D7" s="4" t="inlineStr">
        <is>
          <t xml:space="preserve"> </t>
        </is>
      </c>
      <c r="E7" s="4" t="inlineStr">
        <is>
          <t xml:space="preserve"> </t>
        </is>
      </c>
      <c r="F7" s="4" t="inlineStr">
        <is>
          <t xml:space="preserve"> </t>
        </is>
      </c>
    </row>
    <row r="8">
      <c r="A8" s="4" t="inlineStr">
        <is>
          <t>Return of capital distributions received</t>
        </is>
      </c>
      <c r="B8" s="4" t="inlineStr">
        <is>
          <t xml:space="preserve"> </t>
        </is>
      </c>
      <c r="C8" s="5" t="n">
        <v>13600</v>
      </c>
      <c r="D8" s="6" t="n">
        <v>800</v>
      </c>
      <c r="E8" s="4" t="inlineStr">
        <is>
          <t xml:space="preserve"> </t>
        </is>
      </c>
      <c r="F8" s="4" t="inlineStr">
        <is>
          <t xml:space="preserve"> </t>
        </is>
      </c>
    </row>
    <row r="9">
      <c r="A9" s="4" t="inlineStr">
        <is>
          <t>Investment assets distributions received</t>
        </is>
      </c>
      <c r="B9" s="6" t="n">
        <v>6400</v>
      </c>
      <c r="C9" s="5" t="n">
        <v>72500</v>
      </c>
      <c r="D9" s="4" t="inlineStr">
        <is>
          <t xml:space="preserve"> </t>
        </is>
      </c>
      <c r="E9" s="6" t="n">
        <v>78900</v>
      </c>
      <c r="F9" s="4" t="inlineStr">
        <is>
          <t xml:space="preserve"> </t>
        </is>
      </c>
    </row>
    <row r="10">
      <c r="A10" s="4" t="inlineStr">
        <is>
          <t>Realized loss</t>
        </is>
      </c>
      <c r="B10" s="4" t="inlineStr">
        <is>
          <t xml:space="preserve"> </t>
        </is>
      </c>
      <c r="C10" s="4" t="inlineStr">
        <is>
          <t xml:space="preserve"> </t>
        </is>
      </c>
      <c r="D10" s="4" t="inlineStr">
        <is>
          <t xml:space="preserve"> </t>
        </is>
      </c>
      <c r="E10" s="4" t="inlineStr">
        <is>
          <t xml:space="preserve"> </t>
        </is>
      </c>
      <c r="F10" s="6" t="n">
        <v>-300</v>
      </c>
    </row>
    <row r="11">
      <c r="A11" s="4" t="inlineStr">
        <is>
          <t>I-45 SLF LLC | Distribution, Return of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t>
        </is>
      </c>
      <c r="B13" s="4" t="inlineStr">
        <is>
          <t xml:space="preserve"> </t>
        </is>
      </c>
      <c r="C13" s="5" t="n">
        <v>800</v>
      </c>
      <c r="D13" s="4" t="inlineStr">
        <is>
          <t xml:space="preserve"> </t>
        </is>
      </c>
      <c r="E13" s="4" t="inlineStr">
        <is>
          <t xml:space="preserve"> </t>
        </is>
      </c>
      <c r="F13" s="4" t="inlineStr">
        <is>
          <t xml:space="preserve"> </t>
        </is>
      </c>
    </row>
    <row r="14">
      <c r="A14" s="4" t="inlineStr">
        <is>
          <t>I-45 SLF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equity capital commitment</t>
        </is>
      </c>
      <c r="B16" s="4" t="inlineStr">
        <is>
          <t xml:space="preserve"> </t>
        </is>
      </c>
      <c r="C16" s="6" t="n">
        <v>47000</v>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PER SHARE INFORMATION (Details) - $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 (in usd per share)</t>
        </is>
      </c>
      <c r="B4" s="4" t="inlineStr">
        <is>
          <t xml:space="preserve"> </t>
        </is>
      </c>
      <c r="C4" s="4" t="inlineStr">
        <is>
          <t xml:space="preserve"> </t>
        </is>
      </c>
      <c r="D4" s="7" t="n">
        <v>3.23</v>
      </c>
      <c r="E4" s="7" t="n">
        <v>3.33</v>
      </c>
      <c r="F4" s="4" t="inlineStr">
        <is>
          <t xml:space="preserve"> </t>
        </is>
      </c>
    </row>
    <row r="5">
      <c r="A5" s="4" t="inlineStr">
        <is>
          <t>Operating expenses (in usd per share)</t>
        </is>
      </c>
      <c r="B5" s="4" t="inlineStr">
        <is>
          <t xml:space="preserve"> </t>
        </is>
      </c>
      <c r="C5" s="4" t="inlineStr">
        <is>
          <t xml:space="preserve"> </t>
        </is>
      </c>
      <c r="D5" s="8" t="n">
        <v>-1.27</v>
      </c>
      <c r="E5" s="8" t="n">
        <v>-1.28</v>
      </c>
      <c r="F5" s="4" t="inlineStr">
        <is>
          <t xml:space="preserve"> </t>
        </is>
      </c>
    </row>
    <row r="6">
      <c r="A6" s="4" t="inlineStr">
        <is>
          <t>Income taxes (in usd per share)</t>
        </is>
      </c>
      <c r="B6" s="4" t="inlineStr">
        <is>
          <t xml:space="preserve"> </t>
        </is>
      </c>
      <c r="C6" s="4" t="inlineStr">
        <is>
          <t xml:space="preserve"> </t>
        </is>
      </c>
      <c r="D6" s="8" t="n">
        <v>-0.04</v>
      </c>
      <c r="E6" s="8" t="n">
        <v>-0.01</v>
      </c>
      <c r="F6" s="4" t="inlineStr">
        <is>
          <t xml:space="preserve"> </t>
        </is>
      </c>
    </row>
    <row r="7">
      <c r="A7" s="4" t="inlineStr">
        <is>
          <t>Net investment income (in usd per share)</t>
        </is>
      </c>
      <c r="B7" s="4" t="inlineStr">
        <is>
          <t xml:space="preserve"> </t>
        </is>
      </c>
      <c r="C7" s="4" t="inlineStr">
        <is>
          <t xml:space="preserve"> </t>
        </is>
      </c>
      <c r="D7" s="8" t="n">
        <v>1.92</v>
      </c>
      <c r="E7" s="8" t="n">
        <v>2.04</v>
      </c>
      <c r="F7" s="4" t="inlineStr">
        <is>
          <t xml:space="preserve"> </t>
        </is>
      </c>
    </row>
    <row r="8">
      <c r="A8" s="4" t="inlineStr">
        <is>
          <t>Net realized (loss) gain, net of tax (in usd per share)</t>
        </is>
      </c>
      <c r="B8" s="4" t="inlineStr">
        <is>
          <t xml:space="preserve"> </t>
        </is>
      </c>
      <c r="C8" s="4" t="inlineStr">
        <is>
          <t xml:space="preserve"> </t>
        </is>
      </c>
      <c r="D8" s="8" t="n">
        <v>-0.47</v>
      </c>
      <c r="E8" s="8" t="n">
        <v>-0.51</v>
      </c>
      <c r="F8" s="4" t="inlineStr">
        <is>
          <t xml:space="preserve"> </t>
        </is>
      </c>
    </row>
    <row r="9">
      <c r="A9" s="4" t="inlineStr">
        <is>
          <t>Net unrealized (depreciation) appreciation on investments, net of tax (in usd per share)</t>
        </is>
      </c>
      <c r="B9" s="4" t="inlineStr">
        <is>
          <t xml:space="preserve"> </t>
        </is>
      </c>
      <c r="C9" s="4" t="inlineStr">
        <is>
          <t xml:space="preserve"> </t>
        </is>
      </c>
      <c r="D9" s="8" t="n">
        <v>-0.31</v>
      </c>
      <c r="E9" s="8" t="n">
        <v>0.25</v>
      </c>
      <c r="F9" s="4" t="inlineStr">
        <is>
          <t xml:space="preserve"> </t>
        </is>
      </c>
    </row>
    <row r="10">
      <c r="A10" s="4" t="inlineStr">
        <is>
          <t>Realized loss on extinguishment of debt (in usd per share)</t>
        </is>
      </c>
      <c r="B10" s="4" t="inlineStr">
        <is>
          <t xml:space="preserve"> </t>
        </is>
      </c>
      <c r="C10" s="4" t="inlineStr">
        <is>
          <t xml:space="preserve"> </t>
        </is>
      </c>
      <c r="D10" s="8" t="n">
        <v>-0.01</v>
      </c>
      <c r="E10" s="8" t="n">
        <v>-0.01</v>
      </c>
      <c r="F10" s="4" t="inlineStr">
        <is>
          <t xml:space="preserve"> </t>
        </is>
      </c>
    </row>
    <row r="11">
      <c r="A11" s="4" t="inlineStr">
        <is>
          <t>Total increase from investment operations (in usd per share)</t>
        </is>
      </c>
      <c r="B11" s="4" t="inlineStr">
        <is>
          <t xml:space="preserve"> </t>
        </is>
      </c>
      <c r="C11" s="4" t="inlineStr">
        <is>
          <t xml:space="preserve"> </t>
        </is>
      </c>
      <c r="D11" s="8" t="n">
        <v>1.13</v>
      </c>
      <c r="E11" s="8" t="n">
        <v>1.77</v>
      </c>
      <c r="F11" s="4" t="inlineStr">
        <is>
          <t xml:space="preserve"> </t>
        </is>
      </c>
    </row>
    <row r="12">
      <c r="A12" s="4" t="inlineStr">
        <is>
          <t>Accretive effect of share issuances and repurchases (in usd per share)</t>
        </is>
      </c>
      <c r="B12" s="4" t="inlineStr">
        <is>
          <t xml:space="preserve"> </t>
        </is>
      </c>
      <c r="C12" s="4" t="inlineStr">
        <is>
          <t xml:space="preserve"> </t>
        </is>
      </c>
      <c r="D12" s="8" t="n">
        <v>0.64</v>
      </c>
      <c r="E12" s="8" t="n">
        <v>0.5600000000000001</v>
      </c>
      <c r="F12" s="4" t="inlineStr">
        <is>
          <t xml:space="preserve"> </t>
        </is>
      </c>
    </row>
    <row r="13">
      <c r="A13" s="4" t="inlineStr">
        <is>
          <t>Dividends to shareholders (in usd per share)</t>
        </is>
      </c>
      <c r="B13" s="4" t="inlineStr">
        <is>
          <t xml:space="preserve"> </t>
        </is>
      </c>
      <c r="C13" s="4" t="inlineStr">
        <is>
          <t xml:space="preserve"> </t>
        </is>
      </c>
      <c r="D13" s="8" t="n">
        <v>-1.9</v>
      </c>
      <c r="E13" s="8" t="n">
        <v>-1.84</v>
      </c>
      <c r="F13" s="4" t="inlineStr">
        <is>
          <t xml:space="preserve"> </t>
        </is>
      </c>
    </row>
    <row r="14">
      <c r="A14" s="4" t="inlineStr">
        <is>
          <t>Issuance of restricted stock (in usd per share)</t>
        </is>
      </c>
      <c r="B14" s="4" t="inlineStr">
        <is>
          <t xml:space="preserve"> </t>
        </is>
      </c>
      <c r="C14" s="4" t="inlineStr">
        <is>
          <t xml:space="preserve"> </t>
        </is>
      </c>
      <c r="D14" s="8" t="n">
        <v>-0.14</v>
      </c>
      <c r="E14" s="8" t="n">
        <v>-0.13</v>
      </c>
      <c r="F14" s="4" t="inlineStr">
        <is>
          <t xml:space="preserve"> </t>
        </is>
      </c>
    </row>
    <row r="15">
      <c r="A15" s="4" t="inlineStr">
        <is>
          <t>Common stock withheld for payroll taxes upon vesting of restricted stock (in usd per share)</t>
        </is>
      </c>
      <c r="B15" s="4" t="inlineStr">
        <is>
          <t xml:space="preserve"> </t>
        </is>
      </c>
      <c r="C15" s="4" t="inlineStr">
        <is>
          <t xml:space="preserve"> </t>
        </is>
      </c>
      <c r="D15" s="8" t="n">
        <v>-0.07000000000000001</v>
      </c>
      <c r="E15" s="8" t="n">
        <v>-0.05</v>
      </c>
      <c r="F15" s="4" t="inlineStr">
        <is>
          <t xml:space="preserve"> </t>
        </is>
      </c>
    </row>
    <row r="16">
      <c r="A16" s="4" t="inlineStr">
        <is>
          <t>Share based compensation expense (in usd per share)</t>
        </is>
      </c>
      <c r="B16" s="4" t="inlineStr">
        <is>
          <t xml:space="preserve"> </t>
        </is>
      </c>
      <c r="C16" s="4" t="inlineStr">
        <is>
          <t xml:space="preserve"> </t>
        </is>
      </c>
      <c r="D16" s="8" t="n">
        <v>0.09</v>
      </c>
      <c r="E16" s="8" t="n">
        <v>0.08</v>
      </c>
      <c r="F16" s="4" t="inlineStr">
        <is>
          <t xml:space="preserve"> </t>
        </is>
      </c>
    </row>
    <row r="17">
      <c r="A17" s="4" t="inlineStr">
        <is>
          <t>Other (in usd per share)</t>
        </is>
      </c>
      <c r="B17" s="4" t="inlineStr">
        <is>
          <t xml:space="preserve"> </t>
        </is>
      </c>
      <c r="C17" s="4" t="inlineStr">
        <is>
          <t xml:space="preserve"> </t>
        </is>
      </c>
      <c r="D17" s="8" t="n">
        <v>0.07000000000000001</v>
      </c>
      <c r="E17" s="8" t="n">
        <v>0.01</v>
      </c>
      <c r="F17" s="4" t="inlineStr">
        <is>
          <t xml:space="preserve"> </t>
        </is>
      </c>
    </row>
    <row r="18">
      <c r="A18" s="4" t="inlineStr">
        <is>
          <t>(Decrease) increase in net asset value (in usd per share)</t>
        </is>
      </c>
      <c r="B18" s="4" t="inlineStr">
        <is>
          <t xml:space="preserve"> </t>
        </is>
      </c>
      <c r="C18" s="4" t="inlineStr">
        <is>
          <t xml:space="preserve"> </t>
        </is>
      </c>
      <c r="D18" s="8" t="n">
        <v>-0.18</v>
      </c>
      <c r="E18" s="8" t="n">
        <v>0.4</v>
      </c>
      <c r="F18" s="4" t="inlineStr">
        <is>
          <t xml:space="preserve"> </t>
        </is>
      </c>
    </row>
    <row r="19">
      <c r="A19" s="3" t="inlineStr">
        <is>
          <t>Net asset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of period (in usd per share)</t>
        </is>
      </c>
      <c r="B20" s="4" t="inlineStr">
        <is>
          <t xml:space="preserve"> </t>
        </is>
      </c>
      <c r="C20" s="4" t="inlineStr">
        <is>
          <t xml:space="preserve"> </t>
        </is>
      </c>
      <c r="D20" s="8" t="n">
        <v>16.77</v>
      </c>
      <c r="E20" s="8" t="n">
        <v>16.37</v>
      </c>
      <c r="F20" s="4" t="inlineStr">
        <is>
          <t xml:space="preserve"> </t>
        </is>
      </c>
    </row>
    <row r="21">
      <c r="A21" s="4" t="inlineStr">
        <is>
          <t>End of period (in usd per share)</t>
        </is>
      </c>
      <c r="B21" s="7" t="n">
        <v>16.59</v>
      </c>
      <c r="C21" s="7" t="n">
        <v>16.77</v>
      </c>
      <c r="D21" s="7" t="n">
        <v>16.59</v>
      </c>
      <c r="E21" s="7" t="n">
        <v>16.77</v>
      </c>
      <c r="F21" s="4" t="inlineStr">
        <is>
          <t xml:space="preserve"> </t>
        </is>
      </c>
    </row>
    <row r="22">
      <c r="A22" s="3" t="inlineStr">
        <is>
          <t>Ratios and Supplemental Dat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atio of operating expenses to average net assets</t>
        </is>
      </c>
      <c r="B23" s="4" t="inlineStr">
        <is>
          <t xml:space="preserve"> </t>
        </is>
      </c>
      <c r="C23" s="4" t="inlineStr">
        <is>
          <t xml:space="preserve"> </t>
        </is>
      </c>
      <c r="D23" s="10" t="n">
        <v>0.1009</v>
      </c>
      <c r="E23" s="10" t="n">
        <v>0.1019</v>
      </c>
      <c r="F23" s="4" t="inlineStr">
        <is>
          <t xml:space="preserve"> </t>
        </is>
      </c>
    </row>
    <row r="24">
      <c r="A24" s="4" t="inlineStr">
        <is>
          <t>Ratio of operating expenses (excluding interest expense) to average net assets</t>
        </is>
      </c>
      <c r="B24" s="4" t="inlineStr">
        <is>
          <t xml:space="preserve"> </t>
        </is>
      </c>
      <c r="C24" s="4" t="inlineStr">
        <is>
          <t xml:space="preserve"> </t>
        </is>
      </c>
      <c r="D24" s="10" t="n">
        <v>0.0341</v>
      </c>
      <c r="E24" s="10" t="n">
        <v>0.0381</v>
      </c>
      <c r="F24" s="4" t="inlineStr">
        <is>
          <t xml:space="preserve"> </t>
        </is>
      </c>
    </row>
    <row r="25">
      <c r="A25" s="4" t="inlineStr">
        <is>
          <t>Ratio of net investment income to average net assets</t>
        </is>
      </c>
      <c r="B25" s="4" t="inlineStr">
        <is>
          <t xml:space="preserve"> </t>
        </is>
      </c>
      <c r="C25" s="4" t="inlineStr">
        <is>
          <t xml:space="preserve"> </t>
        </is>
      </c>
      <c r="D25" s="10" t="n">
        <v>0.1517</v>
      </c>
      <c r="E25" s="10" t="n">
        <v>0.1625</v>
      </c>
      <c r="F25" s="4" t="inlineStr">
        <is>
          <t xml:space="preserve"> </t>
        </is>
      </c>
    </row>
    <row r="26">
      <c r="A26" s="4" t="inlineStr">
        <is>
          <t>Portfolio turnover</t>
        </is>
      </c>
      <c r="B26" s="4" t="inlineStr">
        <is>
          <t xml:space="preserve"> </t>
        </is>
      </c>
      <c r="C26" s="4" t="inlineStr">
        <is>
          <t xml:space="preserve"> </t>
        </is>
      </c>
      <c r="D26" s="10" t="n">
        <v>0.1497</v>
      </c>
      <c r="E26" s="10" t="n">
        <v>0.1223</v>
      </c>
      <c r="F26" s="4" t="inlineStr">
        <is>
          <t xml:space="preserve"> </t>
        </is>
      </c>
    </row>
    <row r="27">
      <c r="A27" s="4" t="inlineStr">
        <is>
          <t>Total investment return</t>
        </is>
      </c>
      <c r="B27" s="4" t="inlineStr">
        <is>
          <t xml:space="preserve"> </t>
        </is>
      </c>
      <c r="C27" s="4" t="inlineStr">
        <is>
          <t xml:space="preserve"> </t>
        </is>
      </c>
      <c r="D27" s="4" t="inlineStr">
        <is>
          <t>(5.73%)</t>
        </is>
      </c>
      <c r="E27" s="10" t="n">
        <v>0.4444</v>
      </c>
      <c r="F27" s="4" t="inlineStr">
        <is>
          <t xml:space="preserve"> </t>
        </is>
      </c>
    </row>
    <row r="28">
      <c r="A28" s="4" t="inlineStr">
        <is>
          <t>Total return based on change in NAV</t>
        </is>
      </c>
      <c r="B28" s="4" t="inlineStr">
        <is>
          <t xml:space="preserve"> </t>
        </is>
      </c>
      <c r="C28" s="4" t="inlineStr">
        <is>
          <t xml:space="preserve"> </t>
        </is>
      </c>
      <c r="D28" s="10" t="n">
        <v>0.1026</v>
      </c>
      <c r="E28" s="10" t="n">
        <v>0.1368</v>
      </c>
      <c r="F28" s="4" t="inlineStr">
        <is>
          <t xml:space="preserve"> </t>
        </is>
      </c>
    </row>
    <row r="29">
      <c r="A29" s="4" t="inlineStr">
        <is>
          <t>Per share market value at the end of the period (in usd per share)</t>
        </is>
      </c>
      <c r="B29" s="7" t="n">
        <v>21.82</v>
      </c>
      <c r="C29" s="7" t="n">
        <v>23.7</v>
      </c>
      <c r="D29" s="7" t="n">
        <v>21.82</v>
      </c>
      <c r="E29" s="7" t="n">
        <v>23.7</v>
      </c>
      <c r="F29" s="4" t="inlineStr">
        <is>
          <t xml:space="preserve"> </t>
        </is>
      </c>
    </row>
    <row r="30">
      <c r="A30" s="4" t="inlineStr">
        <is>
          <t>Weighted-average basic shares outstanding (in shares)</t>
        </is>
      </c>
      <c r="B30" s="5" t="n">
        <v>48315228</v>
      </c>
      <c r="C30" s="5" t="n">
        <v>41513773</v>
      </c>
      <c r="D30" s="5" t="n">
        <v>47079617</v>
      </c>
      <c r="E30" s="5" t="n">
        <v>39610643</v>
      </c>
      <c r="F30" s="4" t="inlineStr">
        <is>
          <t xml:space="preserve"> </t>
        </is>
      </c>
    </row>
    <row r="31">
      <c r="A31" s="4" t="inlineStr">
        <is>
          <t>Weighted-average diluted shares outstanding (in shares)</t>
        </is>
      </c>
      <c r="B31" s="5" t="n">
        <v>54121844</v>
      </c>
      <c r="C31" s="5" t="n">
        <v>41513773</v>
      </c>
      <c r="D31" s="5" t="n">
        <v>49022194</v>
      </c>
      <c r="E31" s="5" t="n">
        <v>39610643</v>
      </c>
      <c r="F31" s="4" t="inlineStr">
        <is>
          <t xml:space="preserve"> </t>
        </is>
      </c>
    </row>
    <row r="32">
      <c r="A32" s="4" t="inlineStr">
        <is>
          <t>Common shares outstanding at end of period (in shares)</t>
        </is>
      </c>
      <c r="B32" s="5" t="n">
        <v>50051332</v>
      </c>
      <c r="C32" s="5" t="n">
        <v>42981000</v>
      </c>
      <c r="D32" s="5" t="n">
        <v>50051332</v>
      </c>
      <c r="E32" s="5" t="n">
        <v>42981000</v>
      </c>
      <c r="F32" s="5" t="n">
        <v>4505075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Jan. 29, 2025 $ / shares</t>
        </is>
      </c>
    </row>
    <row r="2">
      <c r="A2" s="3" t="inlineStr">
        <is>
          <t>Subsequent Event [Line Items]</t>
        </is>
      </c>
      <c r="B2" s="4" t="inlineStr">
        <is>
          <t xml:space="preserve"> </t>
        </is>
      </c>
    </row>
    <row r="3">
      <c r="A3" s="4" t="inlineStr">
        <is>
          <t>Dividends declared (in usd per share)</t>
        </is>
      </c>
      <c r="B3" s="7" t="n">
        <v>0.64</v>
      </c>
    </row>
    <row r="4">
      <c r="A4" s="4" t="inlineStr">
        <is>
          <t>O 2025 Q3 Dividends</t>
        </is>
      </c>
      <c r="B4" s="4" t="inlineStr">
        <is>
          <t xml:space="preserve"> </t>
        </is>
      </c>
    </row>
    <row r="5">
      <c r="A5" s="3" t="inlineStr">
        <is>
          <t>Subsequent Event [Line Items]</t>
        </is>
      </c>
      <c r="B5" s="4" t="inlineStr">
        <is>
          <t xml:space="preserve"> </t>
        </is>
      </c>
    </row>
    <row r="6">
      <c r="A6" s="4" t="inlineStr">
        <is>
          <t>Dividends declared (in usd per share)</t>
        </is>
      </c>
      <c r="B6" s="8" t="n">
        <v>0.58</v>
      </c>
    </row>
    <row r="7">
      <c r="A7" s="4" t="inlineStr">
        <is>
          <t>S 2025 Q3 Dividends</t>
        </is>
      </c>
      <c r="B7" s="4" t="inlineStr">
        <is>
          <t xml:space="preserve"> </t>
        </is>
      </c>
    </row>
    <row r="8">
      <c r="A8" s="3" t="inlineStr">
        <is>
          <t>Subsequent Event [Line Items]</t>
        </is>
      </c>
      <c r="B8" s="4" t="inlineStr">
        <is>
          <t xml:space="preserve"> </t>
        </is>
      </c>
    </row>
    <row r="9">
      <c r="A9" s="4" t="inlineStr">
        <is>
          <t>Dividends declared (in usd per share)</t>
        </is>
      </c>
      <c r="B9" s="7" t="n">
        <v>0.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04"/>
  <sheetViews>
    <sheetView workbookViewId="0">
      <selection activeCell="A1" sqref="A1"/>
    </sheetView>
  </sheetViews>
  <sheetFormatPr baseColWidth="8" defaultRowHeight="15"/>
  <cols>
    <col width="80" customWidth="1" min="1" max="1"/>
    <col width="33" customWidth="1" min="2" max="2"/>
    <col width="15" customWidth="1" min="3" max="3"/>
    <col width="30" customWidth="1" min="4" max="4"/>
    <col width="14" customWidth="1" min="5" max="5"/>
    <col width="29" customWidth="1" min="6" max="6"/>
  </cols>
  <sheetData>
    <row r="1">
      <c r="A1" s="1" t="inlineStr">
        <is>
          <t>Schedule of Investments in and Advances to Affiliates (Details) - USD ($) $ in Thousands</t>
        </is>
      </c>
      <c r="C1" s="2" t="inlineStr">
        <is>
          <t>9 Months Ended</t>
        </is>
      </c>
    </row>
    <row r="2">
      <c r="C2" s="2" t="inlineStr">
        <is>
          <t>Dec. 31, 2024</t>
        </is>
      </c>
      <c r="E2" s="2" t="inlineStr">
        <is>
          <t>Mar. 31, 2024</t>
        </is>
      </c>
    </row>
    <row r="3">
      <c r="A3" s="3" t="inlineStr">
        <is>
          <t>Investments in and Advances to Affiliates, at Fair Value [Roll Forward]</t>
        </is>
      </c>
      <c r="C3" s="4" t="inlineStr">
        <is>
          <t xml:space="preserve"> </t>
        </is>
      </c>
      <c r="E3" s="4" t="inlineStr">
        <is>
          <t xml:space="preserve"> </t>
        </is>
      </c>
    </row>
    <row r="4">
      <c r="A4" s="4" t="inlineStr">
        <is>
          <t>Fair Value, beginning balance</t>
        </is>
      </c>
      <c r="B4" s="4" t="inlineStr">
        <is>
          <t>[1],[2],[3],[4],[5],[6],[7]</t>
        </is>
      </c>
      <c r="C4" s="6" t="n">
        <v>1476561</v>
      </c>
      <c r="E4" s="4" t="inlineStr">
        <is>
          <t xml:space="preserve"> </t>
        </is>
      </c>
    </row>
    <row r="5">
      <c r="A5" s="4" t="inlineStr">
        <is>
          <t>Fair Value, ending balance</t>
        </is>
      </c>
      <c r="B5" s="4" t="inlineStr">
        <is>
          <t>[8],[9],[10],[11],[12],[13],[14]</t>
        </is>
      </c>
      <c r="C5" s="5" t="n">
        <v>1701286</v>
      </c>
      <c r="E5" s="4" t="inlineStr">
        <is>
          <t xml:space="preserve"> </t>
        </is>
      </c>
    </row>
    <row r="6">
      <c r="A6" s="4" t="inlineStr">
        <is>
          <t>Control investment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rincipal Amount - Debt Investments</t>
        </is>
      </c>
      <c r="C8" s="5" t="n">
        <v>8750</v>
      </c>
      <c r="E8" s="4" t="inlineStr">
        <is>
          <t xml:space="preserve"> </t>
        </is>
      </c>
    </row>
    <row r="9">
      <c r="A9" s="4" t="inlineStr">
        <is>
          <t>Amount of Interest or Dividends Credited in Income</t>
        </is>
      </c>
      <c r="C9" s="5" t="n">
        <v>975</v>
      </c>
      <c r="E9" s="4" t="inlineStr">
        <is>
          <t xml:space="preserve"> </t>
        </is>
      </c>
    </row>
    <row r="10">
      <c r="A10" s="3" t="inlineStr">
        <is>
          <t>Investments in and Advances to Affiliates, at Fair Value [Roll Forward]</t>
        </is>
      </c>
      <c r="C10" s="4" t="inlineStr">
        <is>
          <t xml:space="preserve"> </t>
        </is>
      </c>
      <c r="E10" s="4" t="inlineStr">
        <is>
          <t xml:space="preserve"> </t>
        </is>
      </c>
    </row>
    <row r="11">
      <c r="A11" s="4" t="inlineStr">
        <is>
          <t>Fair Value, beginning balance</t>
        </is>
      </c>
      <c r="C11" s="5" t="n">
        <v>0</v>
      </c>
      <c r="E11" s="4" t="inlineStr">
        <is>
          <t xml:space="preserve"> </t>
        </is>
      </c>
    </row>
    <row r="12">
      <c r="A12" s="4" t="inlineStr">
        <is>
          <t>Gross Additions</t>
        </is>
      </c>
      <c r="C12" s="5" t="n">
        <v>8619</v>
      </c>
      <c r="E12" s="4" t="inlineStr">
        <is>
          <t xml:space="preserve"> </t>
        </is>
      </c>
    </row>
    <row r="13">
      <c r="A13" s="4" t="inlineStr">
        <is>
          <t>Gross Reductions</t>
        </is>
      </c>
      <c r="C13" s="5" t="n">
        <v>0</v>
      </c>
      <c r="E13" s="4" t="inlineStr">
        <is>
          <t xml:space="preserve"> </t>
        </is>
      </c>
    </row>
    <row r="14">
      <c r="A14" s="4" t="inlineStr">
        <is>
          <t>Amount of Realized Gain/(Loss)</t>
        </is>
      </c>
      <c r="C14" s="5" t="n">
        <v>0</v>
      </c>
      <c r="E14" s="4" t="inlineStr">
        <is>
          <t xml:space="preserve"> </t>
        </is>
      </c>
    </row>
    <row r="15">
      <c r="A15" s="4" t="inlineStr">
        <is>
          <t>Amount of Unrealized Gain/(Loss)</t>
        </is>
      </c>
      <c r="C15" s="5" t="n">
        <v>408</v>
      </c>
      <c r="E15" s="4" t="inlineStr">
        <is>
          <t xml:space="preserve"> </t>
        </is>
      </c>
    </row>
    <row r="16">
      <c r="A16" s="4" t="inlineStr">
        <is>
          <t>Fair Value, ending balance</t>
        </is>
      </c>
      <c r="C16" s="5" t="n">
        <v>9027</v>
      </c>
      <c r="E16" s="4" t="inlineStr">
        <is>
          <t xml:space="preserve"> </t>
        </is>
      </c>
    </row>
    <row r="17">
      <c r="A17" s="4" t="inlineStr">
        <is>
          <t>Affiliate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rincipal Amount - Debt Investments</t>
        </is>
      </c>
      <c r="C19" s="5" t="n">
        <v>186079</v>
      </c>
      <c r="E19" s="4" t="inlineStr">
        <is>
          <t xml:space="preserve"> </t>
        </is>
      </c>
    </row>
    <row r="20">
      <c r="A20" s="4" t="inlineStr">
        <is>
          <t>Amount of Interest or Dividends Credited in Income</t>
        </is>
      </c>
      <c r="C20" s="5" t="n">
        <v>15974</v>
      </c>
      <c r="E20" s="4" t="inlineStr">
        <is>
          <t xml:space="preserve"> </t>
        </is>
      </c>
    </row>
    <row r="21">
      <c r="A21" s="3" t="inlineStr">
        <is>
          <t>Investments in and Advances to Affiliates, at Fair Value [Roll Forward]</t>
        </is>
      </c>
      <c r="C21" s="4" t="inlineStr">
        <is>
          <t xml:space="preserve"> </t>
        </is>
      </c>
      <c r="E21" s="4" t="inlineStr">
        <is>
          <t xml:space="preserve"> </t>
        </is>
      </c>
    </row>
    <row r="22">
      <c r="A22" s="4" t="inlineStr">
        <is>
          <t>Fair Value, beginning balance</t>
        </is>
      </c>
      <c r="C22" s="5" t="n">
        <v>190206</v>
      </c>
      <c r="E22" s="4" t="inlineStr">
        <is>
          <t xml:space="preserve"> </t>
        </is>
      </c>
    </row>
    <row r="23">
      <c r="A23" s="4" t="inlineStr">
        <is>
          <t>Gross Additions</t>
        </is>
      </c>
      <c r="C23" s="5" t="n">
        <v>57589</v>
      </c>
      <c r="E23" s="4" t="inlineStr">
        <is>
          <t xml:space="preserve"> </t>
        </is>
      </c>
    </row>
    <row r="24">
      <c r="A24" s="4" t="inlineStr">
        <is>
          <t>Gross Reductions</t>
        </is>
      </c>
      <c r="C24" s="5" t="n">
        <v>-34195</v>
      </c>
      <c r="E24" s="4" t="inlineStr">
        <is>
          <t xml:space="preserve"> </t>
        </is>
      </c>
    </row>
    <row r="25">
      <c r="A25" s="4" t="inlineStr">
        <is>
          <t>Amount of Realized Gain/(Loss)</t>
        </is>
      </c>
      <c r="C25" s="5" t="n">
        <v>251</v>
      </c>
      <c r="E25" s="4" t="inlineStr">
        <is>
          <t xml:space="preserve"> </t>
        </is>
      </c>
    </row>
    <row r="26">
      <c r="A26" s="4" t="inlineStr">
        <is>
          <t>Amount of Unrealized Gain/(Loss)</t>
        </is>
      </c>
      <c r="C26" s="5" t="n">
        <v>7193</v>
      </c>
      <c r="E26" s="4" t="inlineStr">
        <is>
          <t xml:space="preserve"> </t>
        </is>
      </c>
    </row>
    <row r="27">
      <c r="A27" s="4" t="inlineStr">
        <is>
          <t>Fair Value, ending balance</t>
        </is>
      </c>
      <c r="C27" s="5" t="n">
        <v>221044</v>
      </c>
      <c r="E27" s="4" t="inlineStr">
        <is>
          <t xml:space="preserve"> </t>
        </is>
      </c>
    </row>
    <row r="28">
      <c r="A28" s="4" t="inlineStr">
        <is>
          <t>Total Control &amp; Affiliate Investments</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Principal Amount - Debt Investments</t>
        </is>
      </c>
      <c r="C30" s="5" t="n">
        <v>194829</v>
      </c>
      <c r="E30" s="4" t="inlineStr">
        <is>
          <t xml:space="preserve"> </t>
        </is>
      </c>
    </row>
    <row r="31">
      <c r="A31" s="4" t="inlineStr">
        <is>
          <t>Amount of Interest or Dividends Credited in Income</t>
        </is>
      </c>
      <c r="C31" s="5" t="n">
        <v>16949</v>
      </c>
      <c r="E31" s="4" t="inlineStr">
        <is>
          <t xml:space="preserve"> </t>
        </is>
      </c>
    </row>
    <row r="32">
      <c r="A32" s="3" t="inlineStr">
        <is>
          <t>Investments in and Advances to Affiliates, at Fair Value [Roll Forward]</t>
        </is>
      </c>
      <c r="C32" s="4" t="inlineStr">
        <is>
          <t xml:space="preserve"> </t>
        </is>
      </c>
      <c r="E32" s="4" t="inlineStr">
        <is>
          <t xml:space="preserve"> </t>
        </is>
      </c>
    </row>
    <row r="33">
      <c r="A33" s="4" t="inlineStr">
        <is>
          <t>Fair Value, beginning balance</t>
        </is>
      </c>
      <c r="C33" s="5" t="n">
        <v>190206</v>
      </c>
      <c r="E33" s="4" t="inlineStr">
        <is>
          <t xml:space="preserve"> </t>
        </is>
      </c>
    </row>
    <row r="34">
      <c r="A34" s="4" t="inlineStr">
        <is>
          <t>Gross Additions</t>
        </is>
      </c>
      <c r="C34" s="5" t="n">
        <v>66208</v>
      </c>
      <c r="E34" s="4" t="inlineStr">
        <is>
          <t xml:space="preserve"> </t>
        </is>
      </c>
    </row>
    <row r="35">
      <c r="A35" s="4" t="inlineStr">
        <is>
          <t>Gross Reductions</t>
        </is>
      </c>
      <c r="C35" s="5" t="n">
        <v>-34195</v>
      </c>
      <c r="E35" s="4" t="inlineStr">
        <is>
          <t xml:space="preserve"> </t>
        </is>
      </c>
    </row>
    <row r="36">
      <c r="A36" s="4" t="inlineStr">
        <is>
          <t>Amount of Realized Gain/(Loss)</t>
        </is>
      </c>
      <c r="C36" s="5" t="n">
        <v>251</v>
      </c>
      <c r="E36" s="4" t="inlineStr">
        <is>
          <t xml:space="preserve"> </t>
        </is>
      </c>
    </row>
    <row r="37">
      <c r="A37" s="4" t="inlineStr">
        <is>
          <t>Amount of Unrealized Gain/(Loss)</t>
        </is>
      </c>
      <c r="C37" s="5" t="n">
        <v>7601</v>
      </c>
      <c r="E37" s="4" t="inlineStr">
        <is>
          <t xml:space="preserve"> </t>
        </is>
      </c>
    </row>
    <row r="38">
      <c r="A38" s="4" t="inlineStr">
        <is>
          <t>Fair Value, ending balance</t>
        </is>
      </c>
      <c r="C38" s="5" t="n">
        <v>230071</v>
      </c>
      <c r="E38" s="4" t="inlineStr">
        <is>
          <t xml:space="preserve"> </t>
        </is>
      </c>
    </row>
    <row r="39">
      <c r="A39" s="4" t="inlineStr">
        <is>
          <t>Investment, Identifier [Axis]: 360 QUOTE TOPCO, LLC, First Lien</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Principal Amount - Debt Investments</t>
        </is>
      </c>
      <c r="C41" s="5" t="n">
        <v>24537</v>
      </c>
      <c r="D41" s="4" t="inlineStr">
        <is>
          <t>[15]</t>
        </is>
      </c>
      <c r="E41" s="6" t="n">
        <v>23372</v>
      </c>
      <c r="F41" s="4" t="inlineStr">
        <is>
          <t>[16]</t>
        </is>
      </c>
    </row>
    <row r="42">
      <c r="A42" s="3" t="inlineStr">
        <is>
          <t>Investments in and Advances to Affiliates, at Fair Value [Roll Forward]</t>
        </is>
      </c>
      <c r="C42" s="4" t="inlineStr">
        <is>
          <t xml:space="preserve"> </t>
        </is>
      </c>
      <c r="E42" s="4" t="inlineStr">
        <is>
          <t xml:space="preserve"> </t>
        </is>
      </c>
    </row>
    <row r="43">
      <c r="A43" s="4" t="inlineStr">
        <is>
          <t>Fair Value, beginning balance</t>
        </is>
      </c>
      <c r="B43" s="4" t="inlineStr">
        <is>
          <t>[7],[16]</t>
        </is>
      </c>
      <c r="C43" s="5" t="n">
        <v>18698</v>
      </c>
      <c r="E43" s="4" t="inlineStr">
        <is>
          <t xml:space="preserve"> </t>
        </is>
      </c>
    </row>
    <row r="44">
      <c r="A44" s="4" t="inlineStr">
        <is>
          <t>Fair Value, ending balance</t>
        </is>
      </c>
      <c r="B44" s="4" t="inlineStr">
        <is>
          <t>[14],[15]</t>
        </is>
      </c>
      <c r="C44" s="5" t="n">
        <v>22082</v>
      </c>
      <c r="E44" s="4" t="inlineStr">
        <is>
          <t xml:space="preserve"> </t>
        </is>
      </c>
    </row>
    <row r="45">
      <c r="A45" s="4" t="inlineStr">
        <is>
          <t>Investment, Identifier [Axis]: 360 QUOTE TOPCO, LLC, Revolving Loan</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Principal Amount - Debt Investments</t>
        </is>
      </c>
      <c r="C47" s="5" t="n">
        <v>4346</v>
      </c>
      <c r="D47" s="4" t="inlineStr">
        <is>
          <t>[17]</t>
        </is>
      </c>
      <c r="E47" s="5" t="n">
        <v>3346</v>
      </c>
    </row>
    <row r="48">
      <c r="A48" s="3" t="inlineStr">
        <is>
          <t>Investments in and Advances to Affiliates, at Fair Value [Roll Forward]</t>
        </is>
      </c>
      <c r="C48" s="4" t="inlineStr">
        <is>
          <t xml:space="preserve"> </t>
        </is>
      </c>
      <c r="E48" s="4" t="inlineStr">
        <is>
          <t xml:space="preserve"> </t>
        </is>
      </c>
    </row>
    <row r="49">
      <c r="A49" s="4" t="inlineStr">
        <is>
          <t>Fair Value, beginning balance</t>
        </is>
      </c>
      <c r="B49" s="4" t="inlineStr">
        <is>
          <t>[7]</t>
        </is>
      </c>
      <c r="C49" s="5" t="n">
        <v>2676</v>
      </c>
      <c r="E49" s="4" t="inlineStr">
        <is>
          <t xml:space="preserve"> </t>
        </is>
      </c>
    </row>
    <row r="50">
      <c r="A50" s="4" t="inlineStr">
        <is>
          <t>Fair Value, ending balance</t>
        </is>
      </c>
      <c r="B50" s="4" t="inlineStr">
        <is>
          <t>[14],[17]</t>
        </is>
      </c>
      <c r="C50" s="5" t="n">
        <v>3911</v>
      </c>
      <c r="E50" s="4" t="inlineStr">
        <is>
          <t xml:space="preserve"> </t>
        </is>
      </c>
    </row>
    <row r="51">
      <c r="A51" s="4" t="inlineStr">
        <is>
          <t>Investment, Identifier [Axis]: AAC NEW HOLDCO INC., Delayed Draw Term Loan</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Principal Amount - Debt Investments</t>
        </is>
      </c>
      <c r="C53" s="5" t="n">
        <v>577</v>
      </c>
      <c r="E53" s="5" t="n">
        <v>433</v>
      </c>
    </row>
    <row r="54">
      <c r="A54" s="3" t="inlineStr">
        <is>
          <t>Investments in and Advances to Affiliates, at Fair Value [Roll Forward]</t>
        </is>
      </c>
      <c r="C54" s="4" t="inlineStr">
        <is>
          <t xml:space="preserve"> </t>
        </is>
      </c>
      <c r="E54" s="4" t="inlineStr">
        <is>
          <t xml:space="preserve"> </t>
        </is>
      </c>
    </row>
    <row r="55">
      <c r="A55" s="4" t="inlineStr">
        <is>
          <t>Fair Value, beginning balance</t>
        </is>
      </c>
      <c r="B55" s="4" t="inlineStr">
        <is>
          <t>[7]</t>
        </is>
      </c>
      <c r="C55" s="5" t="n">
        <v>428</v>
      </c>
      <c r="E55" s="4" t="inlineStr">
        <is>
          <t xml:space="preserve"> </t>
        </is>
      </c>
    </row>
    <row r="56">
      <c r="A56" s="4" t="inlineStr">
        <is>
          <t>Fair Value, ending balance</t>
        </is>
      </c>
      <c r="B56" s="4" t="inlineStr">
        <is>
          <t>[14]</t>
        </is>
      </c>
      <c r="C56" s="5" t="n">
        <v>573</v>
      </c>
      <c r="E56" s="4" t="inlineStr">
        <is>
          <t xml:space="preserve"> </t>
        </is>
      </c>
    </row>
    <row r="57">
      <c r="A57" s="4" t="inlineStr">
        <is>
          <t>Investment, Identifier [Axis]: AAC NEW HOLDCO INC., First Lien</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Principal Amount - Debt Investments</t>
        </is>
      </c>
      <c r="C59" s="5" t="n">
        <v>16480</v>
      </c>
      <c r="E59" s="6" t="n">
        <v>14364</v>
      </c>
    </row>
    <row r="60">
      <c r="A60" s="3" t="inlineStr">
        <is>
          <t>Investments in and Advances to Affiliates, at Fair Value [Roll Forward]</t>
        </is>
      </c>
      <c r="C60" s="4" t="inlineStr">
        <is>
          <t xml:space="preserve"> </t>
        </is>
      </c>
      <c r="E60" s="4" t="inlineStr">
        <is>
          <t xml:space="preserve"> </t>
        </is>
      </c>
    </row>
    <row r="61">
      <c r="A61" s="4" t="inlineStr">
        <is>
          <t>Fair Value, beginning balance</t>
        </is>
      </c>
      <c r="B61" s="4" t="inlineStr">
        <is>
          <t>[7]</t>
        </is>
      </c>
      <c r="C61" s="5" t="n">
        <v>14206</v>
      </c>
      <c r="E61" s="4" t="inlineStr">
        <is>
          <t xml:space="preserve"> </t>
        </is>
      </c>
    </row>
    <row r="62">
      <c r="A62" s="4" t="inlineStr">
        <is>
          <t>Fair Value, ending balance</t>
        </is>
      </c>
      <c r="B62" s="4" t="inlineStr">
        <is>
          <t>[14]</t>
        </is>
      </c>
      <c r="C62" s="6" t="n">
        <v>16380</v>
      </c>
      <c r="E62" s="4" t="inlineStr">
        <is>
          <t xml:space="preserve"> </t>
        </is>
      </c>
    </row>
    <row r="63">
      <c r="A63" s="4" t="inlineStr">
        <is>
          <t>Investment, Identifier [Axis]: AAC NEW HOLDCO INC., Shares common stock</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Shares (in shares)</t>
        </is>
      </c>
      <c r="C65" s="5" t="n">
        <v>617803</v>
      </c>
      <c r="D65" s="4" t="inlineStr">
        <is>
          <t>[18]</t>
        </is>
      </c>
      <c r="E65" s="5" t="n">
        <v>374543</v>
      </c>
      <c r="F65" s="4" t="inlineStr">
        <is>
          <t>[19]</t>
        </is>
      </c>
    </row>
    <row r="66">
      <c r="A66" s="3" t="inlineStr">
        <is>
          <t>Investments in and Advances to Affiliates, at Fair Value [Roll Forward]</t>
        </is>
      </c>
      <c r="C66" s="4" t="inlineStr">
        <is>
          <t xml:space="preserve"> </t>
        </is>
      </c>
      <c r="E66" s="4" t="inlineStr">
        <is>
          <t xml:space="preserve"> </t>
        </is>
      </c>
    </row>
    <row r="67">
      <c r="A67" s="4" t="inlineStr">
        <is>
          <t>Fair Value, beginning balance</t>
        </is>
      </c>
      <c r="B67" s="4" t="inlineStr">
        <is>
          <t>[7]</t>
        </is>
      </c>
      <c r="C67" s="6" t="n">
        <v>1173</v>
      </c>
      <c r="E67" s="4" t="inlineStr">
        <is>
          <t xml:space="preserve"> </t>
        </is>
      </c>
    </row>
    <row r="68">
      <c r="A68" s="4" t="inlineStr">
        <is>
          <t>Fair Value, ending balance</t>
        </is>
      </c>
      <c r="B68" s="4" t="inlineStr">
        <is>
          <t>[14]</t>
        </is>
      </c>
      <c r="C68" s="5" t="n">
        <v>0</v>
      </c>
      <c r="E68" s="4" t="inlineStr">
        <is>
          <t xml:space="preserve"> </t>
        </is>
      </c>
    </row>
    <row r="69">
      <c r="A69" s="4" t="inlineStr">
        <is>
          <t>Investment, Identifier [Axis]: AAC NEW HOLDCO INC., Warrants (Expiration - December 11, 2025)</t>
        </is>
      </c>
      <c r="C69" s="4" t="inlineStr">
        <is>
          <t xml:space="preserve"> </t>
        </is>
      </c>
      <c r="E69" s="4" t="inlineStr">
        <is>
          <t xml:space="preserve"> </t>
        </is>
      </c>
    </row>
    <row r="70">
      <c r="A70" s="3" t="inlineStr">
        <is>
          <t>Investments in and Advances to Affiliates, at Fair Value [Roll Forward]</t>
        </is>
      </c>
      <c r="C70" s="4" t="inlineStr">
        <is>
          <t xml:space="preserve"> </t>
        </is>
      </c>
      <c r="E70" s="4" t="inlineStr">
        <is>
          <t xml:space="preserve"> </t>
        </is>
      </c>
    </row>
    <row r="71">
      <c r="A71" s="4" t="inlineStr">
        <is>
          <t>Fair Value, beginning balance</t>
        </is>
      </c>
      <c r="B71" s="4" t="inlineStr">
        <is>
          <t>[7]</t>
        </is>
      </c>
      <c r="C71" s="5" t="n">
        <v>1030</v>
      </c>
      <c r="E71" s="4" t="inlineStr">
        <is>
          <t xml:space="preserve"> </t>
        </is>
      </c>
    </row>
    <row r="72">
      <c r="A72" s="4" t="inlineStr">
        <is>
          <t>Fair Value, ending balance</t>
        </is>
      </c>
      <c r="B72" s="4" t="inlineStr">
        <is>
          <t>[14]</t>
        </is>
      </c>
      <c r="C72" s="6" t="n">
        <v>0</v>
      </c>
      <c r="E72" s="4" t="inlineStr">
        <is>
          <t xml:space="preserve"> </t>
        </is>
      </c>
    </row>
    <row r="73">
      <c r="A73" s="4" t="inlineStr">
        <is>
          <t>Investment, Identifier [Axis]: ACACIA BUYERCO V LLC, Class B-2 Unit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Shares (in shares)</t>
        </is>
      </c>
      <c r="C75" s="5" t="n">
        <v>1000000</v>
      </c>
      <c r="D75" s="4" t="inlineStr">
        <is>
          <t>[18],[20],[21]</t>
        </is>
      </c>
      <c r="E75" s="5" t="n">
        <v>1000000</v>
      </c>
      <c r="F75" s="4" t="inlineStr">
        <is>
          <t>[19],[22],[23]</t>
        </is>
      </c>
    </row>
    <row r="76">
      <c r="A76" s="3" t="inlineStr">
        <is>
          <t>Investments in and Advances to Affiliates, at Fair Value [Roll Forward]</t>
        </is>
      </c>
      <c r="C76" s="4" t="inlineStr">
        <is>
          <t xml:space="preserve"> </t>
        </is>
      </c>
      <c r="E76" s="4" t="inlineStr">
        <is>
          <t xml:space="preserve"> </t>
        </is>
      </c>
    </row>
    <row r="77">
      <c r="A77" s="4" t="inlineStr">
        <is>
          <t>Fair Value, beginning balance</t>
        </is>
      </c>
      <c r="B77" s="4" t="inlineStr">
        <is>
          <t>[7],[22],[23]</t>
        </is>
      </c>
      <c r="C77" s="6" t="n">
        <v>1000</v>
      </c>
      <c r="E77" s="4" t="inlineStr">
        <is>
          <t xml:space="preserve"> </t>
        </is>
      </c>
    </row>
    <row r="78">
      <c r="A78" s="4" t="inlineStr">
        <is>
          <t>Fair Value, ending balance</t>
        </is>
      </c>
      <c r="B78" s="4" t="inlineStr">
        <is>
          <t>[14],[20],[21]</t>
        </is>
      </c>
      <c r="C78" s="5" t="n">
        <v>552</v>
      </c>
      <c r="E78" s="4" t="inlineStr">
        <is>
          <t xml:space="preserve"> </t>
        </is>
      </c>
    </row>
    <row r="79">
      <c r="A79" s="4" t="inlineStr">
        <is>
          <t>Investment, Identifier [Axis]: ACACIA BUYERCO V LLC, Delayed Draw Term Loan</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Principal Amount - Debt Investments</t>
        </is>
      </c>
      <c r="C81" s="4" t="inlineStr">
        <is>
          <t xml:space="preserve"> </t>
        </is>
      </c>
      <c r="E81" s="6" t="n">
        <v>7500</v>
      </c>
    </row>
    <row r="82">
      <c r="A82" s="3" t="inlineStr">
        <is>
          <t>Investments in and Advances to Affiliates, at Fair Value [Roll Forward]</t>
        </is>
      </c>
      <c r="C82" s="4" t="inlineStr">
        <is>
          <t xml:space="preserve"> </t>
        </is>
      </c>
      <c r="E82" s="4" t="inlineStr">
        <is>
          <t xml:space="preserve"> </t>
        </is>
      </c>
    </row>
    <row r="83">
      <c r="A83" s="4" t="inlineStr">
        <is>
          <t>Fair Value, beginning balance</t>
        </is>
      </c>
      <c r="B83" s="4" t="inlineStr">
        <is>
          <t>[7]</t>
        </is>
      </c>
      <c r="C83" s="5" t="n">
        <v>7500</v>
      </c>
      <c r="E83" s="4" t="inlineStr">
        <is>
          <t xml:space="preserve"> </t>
        </is>
      </c>
    </row>
    <row r="84">
      <c r="A84" s="4" t="inlineStr">
        <is>
          <t>Investment, Identifier [Axis]: ACACIA BUYERCO V LLC, First Lien - Term Loan A</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Principal Amount - Debt Investments</t>
        </is>
      </c>
      <c r="C86" s="5" t="n">
        <v>10000</v>
      </c>
      <c r="E86" s="5" t="n">
        <v>5000</v>
      </c>
    </row>
    <row r="87">
      <c r="A87" s="3" t="inlineStr">
        <is>
          <t>Investments in and Advances to Affiliates, at Fair Value [Roll Forward]</t>
        </is>
      </c>
      <c r="C87" s="4" t="inlineStr">
        <is>
          <t xml:space="preserve"> </t>
        </is>
      </c>
      <c r="E87" s="4" t="inlineStr">
        <is>
          <t xml:space="preserve"> </t>
        </is>
      </c>
    </row>
    <row r="88">
      <c r="A88" s="4" t="inlineStr">
        <is>
          <t>Fair Value, beginning balance</t>
        </is>
      </c>
      <c r="B88" s="4" t="inlineStr">
        <is>
          <t>[7]</t>
        </is>
      </c>
      <c r="C88" s="5" t="n">
        <v>5000</v>
      </c>
      <c r="E88" s="4" t="inlineStr">
        <is>
          <t xml:space="preserve"> </t>
        </is>
      </c>
    </row>
    <row r="89">
      <c r="A89" s="4" t="inlineStr">
        <is>
          <t>Fair Value, ending balance</t>
        </is>
      </c>
      <c r="B89" s="4" t="inlineStr">
        <is>
          <t>[14]</t>
        </is>
      </c>
      <c r="C89" s="5" t="n">
        <v>9480</v>
      </c>
      <c r="E89" s="4" t="inlineStr">
        <is>
          <t xml:space="preserve"> </t>
        </is>
      </c>
    </row>
    <row r="90">
      <c r="A90" s="4" t="inlineStr">
        <is>
          <t>Investment, Identifier [Axis]: ACACIA BUYERCO V LLC, Revolving Loan</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Principal Amount - Debt Investments</t>
        </is>
      </c>
      <c r="C92" s="5" t="n">
        <v>0</v>
      </c>
      <c r="D92" s="4" t="inlineStr">
        <is>
          <t>[17]</t>
        </is>
      </c>
      <c r="E92" s="6" t="n">
        <v>0</v>
      </c>
      <c r="F92" s="4" t="inlineStr">
        <is>
          <t>[24]</t>
        </is>
      </c>
    </row>
    <row r="93">
      <c r="A93" s="3" t="inlineStr">
        <is>
          <t>Investments in and Advances to Affiliates, at Fair Value [Roll Forward]</t>
        </is>
      </c>
      <c r="C93" s="4" t="inlineStr">
        <is>
          <t xml:space="preserve"> </t>
        </is>
      </c>
      <c r="E93" s="4" t="inlineStr">
        <is>
          <t xml:space="preserve"> </t>
        </is>
      </c>
    </row>
    <row r="94">
      <c r="A94" s="4" t="inlineStr">
        <is>
          <t>Fair Value, beginning balance</t>
        </is>
      </c>
      <c r="B94" s="4" t="inlineStr">
        <is>
          <t>[7],[24]</t>
        </is>
      </c>
      <c r="C94" s="5" t="n">
        <v>0</v>
      </c>
      <c r="E94" s="4" t="inlineStr">
        <is>
          <t xml:space="preserve"> </t>
        </is>
      </c>
    </row>
    <row r="95">
      <c r="A95" s="4" t="inlineStr">
        <is>
          <t>Fair Value, ending balance</t>
        </is>
      </c>
      <c r="B95" s="4" t="inlineStr">
        <is>
          <t>[14],[17]</t>
        </is>
      </c>
      <c r="C95" s="6" t="n">
        <v>0</v>
      </c>
      <c r="E95" s="4" t="inlineStr">
        <is>
          <t xml:space="preserve"> </t>
        </is>
      </c>
    </row>
    <row r="96">
      <c r="A96" s="4" t="inlineStr">
        <is>
          <t>Investment, Identifier [Axis]: ACCELERATION PARTNERS, LLC, Class A Common Unit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Shares (in shares)</t>
        </is>
      </c>
      <c r="C98" s="5" t="n">
        <v>1019</v>
      </c>
      <c r="D98" s="4" t="inlineStr">
        <is>
          <t>[18],[20],[21]</t>
        </is>
      </c>
      <c r="E98" s="5" t="n">
        <v>1019</v>
      </c>
      <c r="F98" s="4" t="inlineStr">
        <is>
          <t>[19],[22],[23]</t>
        </is>
      </c>
    </row>
    <row r="99">
      <c r="A99" s="3" t="inlineStr">
        <is>
          <t>Investments in and Advances to Affiliates, at Fair Value [Roll Forward]</t>
        </is>
      </c>
      <c r="C99" s="4" t="inlineStr">
        <is>
          <t xml:space="preserve"> </t>
        </is>
      </c>
      <c r="E99" s="4" t="inlineStr">
        <is>
          <t xml:space="preserve"> </t>
        </is>
      </c>
    </row>
    <row r="100">
      <c r="A100" s="4" t="inlineStr">
        <is>
          <t>Fair Value, beginning balance</t>
        </is>
      </c>
      <c r="B100" s="4" t="inlineStr">
        <is>
          <t>[7],[22],[23]</t>
        </is>
      </c>
      <c r="C100" s="6" t="n">
        <v>0</v>
      </c>
      <c r="E100" s="4" t="inlineStr">
        <is>
          <t xml:space="preserve"> </t>
        </is>
      </c>
    </row>
    <row r="101">
      <c r="A101" s="4" t="inlineStr">
        <is>
          <t>Fair Value, ending balance</t>
        </is>
      </c>
      <c r="B101" s="4" t="inlineStr">
        <is>
          <t>[14],[20],[21]</t>
        </is>
      </c>
      <c r="C101" s="5" t="n">
        <v>0</v>
      </c>
      <c r="E101" s="4" t="inlineStr">
        <is>
          <t xml:space="preserve"> </t>
        </is>
      </c>
    </row>
    <row r="102">
      <c r="A102" s="4" t="inlineStr">
        <is>
          <t>Investment, Identifier [Axis]: ACCELERATION PARTNERS, LLC, First Lien</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Principal Amount - Debt Investments</t>
        </is>
      </c>
      <c r="C104" s="5" t="n">
        <v>19749</v>
      </c>
      <c r="D104" s="4" t="inlineStr">
        <is>
          <t>[25]</t>
        </is>
      </c>
      <c r="E104" s="6" t="n">
        <v>19550</v>
      </c>
      <c r="F104" s="4" t="inlineStr">
        <is>
          <t>[26]</t>
        </is>
      </c>
    </row>
    <row r="105">
      <c r="A105" s="3" t="inlineStr">
        <is>
          <t>Investments in and Advances to Affiliates, at Fair Value [Roll Forward]</t>
        </is>
      </c>
      <c r="C105" s="4" t="inlineStr">
        <is>
          <t xml:space="preserve"> </t>
        </is>
      </c>
      <c r="E105" s="4" t="inlineStr">
        <is>
          <t xml:space="preserve"> </t>
        </is>
      </c>
    </row>
    <row r="106">
      <c r="A106" s="4" t="inlineStr">
        <is>
          <t>Fair Value, beginning balance</t>
        </is>
      </c>
      <c r="B106" s="4" t="inlineStr">
        <is>
          <t>[7],[26]</t>
        </is>
      </c>
      <c r="C106" s="5" t="n">
        <v>19550</v>
      </c>
      <c r="E106" s="4" t="inlineStr">
        <is>
          <t xml:space="preserve"> </t>
        </is>
      </c>
    </row>
    <row r="107">
      <c r="A107" s="4" t="inlineStr">
        <is>
          <t>Fair Value, ending balance</t>
        </is>
      </c>
      <c r="B107" s="4" t="inlineStr">
        <is>
          <t>[14],[25]</t>
        </is>
      </c>
      <c r="C107" s="6" t="n">
        <v>19749</v>
      </c>
      <c r="E107" s="4" t="inlineStr">
        <is>
          <t xml:space="preserve"> </t>
        </is>
      </c>
    </row>
    <row r="108">
      <c r="A108" s="4" t="inlineStr">
        <is>
          <t>Investment, Identifier [Axis]: ACCELERATION PARTNERS, LLC, Preferred Units</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Shares (in shares)</t>
        </is>
      </c>
      <c r="C110" s="5" t="n">
        <v>1019</v>
      </c>
      <c r="D110" s="4" t="inlineStr">
        <is>
          <t>[18],[20],[21]</t>
        </is>
      </c>
      <c r="E110" s="5" t="n">
        <v>1019</v>
      </c>
      <c r="F110" s="4" t="inlineStr">
        <is>
          <t>[19],[22],[23]</t>
        </is>
      </c>
    </row>
    <row r="111">
      <c r="A111" s="3" t="inlineStr">
        <is>
          <t>Investments in and Advances to Affiliates, at Fair Value [Roll Forward]</t>
        </is>
      </c>
      <c r="C111" s="4" t="inlineStr">
        <is>
          <t xml:space="preserve"> </t>
        </is>
      </c>
      <c r="E111" s="4" t="inlineStr">
        <is>
          <t xml:space="preserve"> </t>
        </is>
      </c>
    </row>
    <row r="112">
      <c r="A112" s="4" t="inlineStr">
        <is>
          <t>Fair Value, beginning balance</t>
        </is>
      </c>
      <c r="B112" s="4" t="inlineStr">
        <is>
          <t>[7],[22],[23]</t>
        </is>
      </c>
      <c r="C112" s="6" t="n">
        <v>1063</v>
      </c>
      <c r="E112" s="4" t="inlineStr">
        <is>
          <t xml:space="preserve"> </t>
        </is>
      </c>
    </row>
    <row r="113">
      <c r="A113" s="4" t="inlineStr">
        <is>
          <t>Fair Value, ending balance</t>
        </is>
      </c>
      <c r="B113" s="4" t="inlineStr">
        <is>
          <t>[14],[20],[21]</t>
        </is>
      </c>
      <c r="C113" s="6" t="n">
        <v>1063</v>
      </c>
      <c r="E113" s="4" t="inlineStr">
        <is>
          <t xml:space="preserve"> </t>
        </is>
      </c>
    </row>
    <row r="114">
      <c r="A114" s="4" t="inlineStr">
        <is>
          <t>Investment, Identifier [Axis]: ACCELERATION, LLC, Common Units</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Shares (in shares)</t>
        </is>
      </c>
      <c r="C116" s="8" t="n">
        <v>1611.22</v>
      </c>
      <c r="D116" s="4" t="inlineStr">
        <is>
          <t>[18],[20],[21]</t>
        </is>
      </c>
      <c r="E116" s="8" t="n">
        <v>1611.22</v>
      </c>
      <c r="F116" s="4" t="inlineStr">
        <is>
          <t>[19],[22],[23]</t>
        </is>
      </c>
    </row>
    <row r="117">
      <c r="A117" s="3" t="inlineStr">
        <is>
          <t>Investments in and Advances to Affiliates, at Fair Value [Roll Forward]</t>
        </is>
      </c>
      <c r="C117" s="4" t="inlineStr">
        <is>
          <t xml:space="preserve"> </t>
        </is>
      </c>
      <c r="E117" s="4" t="inlineStr">
        <is>
          <t xml:space="preserve"> </t>
        </is>
      </c>
    </row>
    <row r="118">
      <c r="A118" s="4" t="inlineStr">
        <is>
          <t>Fair Value, beginning balance</t>
        </is>
      </c>
      <c r="B118" s="4" t="inlineStr">
        <is>
          <t>[7],[22],[23]</t>
        </is>
      </c>
      <c r="C118" s="6" t="n">
        <v>0</v>
      </c>
      <c r="E118" s="4" t="inlineStr">
        <is>
          <t xml:space="preserve"> </t>
        </is>
      </c>
    </row>
    <row r="119">
      <c r="A119" s="4" t="inlineStr">
        <is>
          <t>Fair Value, ending balance</t>
        </is>
      </c>
      <c r="B119" s="4" t="inlineStr">
        <is>
          <t>[14],[20],[21]</t>
        </is>
      </c>
      <c r="C119" s="5" t="n">
        <v>28</v>
      </c>
      <c r="E119" s="4" t="inlineStr">
        <is>
          <t xml:space="preserve"> </t>
        </is>
      </c>
    </row>
    <row r="120">
      <c r="A120" s="4" t="inlineStr">
        <is>
          <t>Investment, Identifier [Axis]: ACCELERATION, LLC, First Lien - Term Loan A</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Principal Amount - Debt Investments</t>
        </is>
      </c>
      <c r="C122" s="4" t="inlineStr">
        <is>
          <t xml:space="preserve"> </t>
        </is>
      </c>
      <c r="E122" s="6" t="n">
        <v>8917</v>
      </c>
    </row>
    <row r="123">
      <c r="A123" s="3" t="inlineStr">
        <is>
          <t>Investments in and Advances to Affiliates, at Fair Value [Roll Forward]</t>
        </is>
      </c>
      <c r="C123" s="4" t="inlineStr">
        <is>
          <t xml:space="preserve"> </t>
        </is>
      </c>
      <c r="E123" s="4" t="inlineStr">
        <is>
          <t xml:space="preserve"> </t>
        </is>
      </c>
    </row>
    <row r="124">
      <c r="A124" s="4" t="inlineStr">
        <is>
          <t>Fair Value, beginning balance</t>
        </is>
      </c>
      <c r="B124" s="4" t="inlineStr">
        <is>
          <t>[7]</t>
        </is>
      </c>
      <c r="C124" s="5" t="n">
        <v>8917</v>
      </c>
      <c r="E124" s="4" t="inlineStr">
        <is>
          <t xml:space="preserve"> </t>
        </is>
      </c>
    </row>
    <row r="125">
      <c r="A125" s="4" t="inlineStr">
        <is>
          <t>Investment, Identifier [Axis]: ACCELERATION, LLC, First Lien - Term Loan B</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Principal Amount - Debt Investments</t>
        </is>
      </c>
      <c r="C127" s="4" t="inlineStr">
        <is>
          <t xml:space="preserve"> </t>
        </is>
      </c>
      <c r="E127" s="5" t="n">
        <v>8917</v>
      </c>
    </row>
    <row r="128">
      <c r="A128" s="3" t="inlineStr">
        <is>
          <t>Investments in and Advances to Affiliates, at Fair Value [Roll Forward]</t>
        </is>
      </c>
      <c r="C128" s="4" t="inlineStr">
        <is>
          <t xml:space="preserve"> </t>
        </is>
      </c>
      <c r="E128" s="4" t="inlineStr">
        <is>
          <t xml:space="preserve"> </t>
        </is>
      </c>
    </row>
    <row r="129">
      <c r="A129" s="4" t="inlineStr">
        <is>
          <t>Fair Value, beginning balance</t>
        </is>
      </c>
      <c r="B129" s="4" t="inlineStr">
        <is>
          <t>[7]</t>
        </is>
      </c>
      <c r="C129" s="5" t="n">
        <v>8917</v>
      </c>
      <c r="E129" s="4" t="inlineStr">
        <is>
          <t xml:space="preserve"> </t>
        </is>
      </c>
    </row>
    <row r="130">
      <c r="A130" s="4" t="inlineStr">
        <is>
          <t>Investment, Identifier [Axis]: ACCELERATION, LLC, First Lien - Term Loan C</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Principal Amount - Debt Investments</t>
        </is>
      </c>
      <c r="C132" s="4" t="inlineStr">
        <is>
          <t xml:space="preserve"> </t>
        </is>
      </c>
      <c r="E132" s="6" t="n">
        <v>8917</v>
      </c>
    </row>
    <row r="133">
      <c r="A133" s="3" t="inlineStr">
        <is>
          <t>Investments in and Advances to Affiliates, at Fair Value [Roll Forward]</t>
        </is>
      </c>
      <c r="C133" s="4" t="inlineStr">
        <is>
          <t xml:space="preserve"> </t>
        </is>
      </c>
      <c r="E133" s="4" t="inlineStr">
        <is>
          <t xml:space="preserve"> </t>
        </is>
      </c>
    </row>
    <row r="134">
      <c r="A134" s="4" t="inlineStr">
        <is>
          <t>Fair Value, beginning balance</t>
        </is>
      </c>
      <c r="B134" s="4" t="inlineStr">
        <is>
          <t>[7]</t>
        </is>
      </c>
      <c r="C134" s="6" t="n">
        <v>8917</v>
      </c>
      <c r="E134" s="4" t="inlineStr">
        <is>
          <t xml:space="preserve"> </t>
        </is>
      </c>
    </row>
    <row r="135">
      <c r="A135" s="4" t="inlineStr">
        <is>
          <t>Investment, Identifier [Axis]: ACCELERATION, LLC, Preferred Units</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Shares (in shares)</t>
        </is>
      </c>
      <c r="C137" s="8" t="n">
        <v>13451.22</v>
      </c>
      <c r="D137" s="4" t="inlineStr">
        <is>
          <t>[18],[20],[21]</t>
        </is>
      </c>
      <c r="E137" s="8" t="n">
        <v>13451.22</v>
      </c>
      <c r="F137" s="4" t="inlineStr">
        <is>
          <t>[19],[22],[23]</t>
        </is>
      </c>
    </row>
    <row r="138">
      <c r="A138" s="3" t="inlineStr">
        <is>
          <t>Investments in and Advances to Affiliates, at Fair Value [Roll Forward]</t>
        </is>
      </c>
      <c r="C138" s="4" t="inlineStr">
        <is>
          <t xml:space="preserve"> </t>
        </is>
      </c>
      <c r="E138" s="4" t="inlineStr">
        <is>
          <t xml:space="preserve"> </t>
        </is>
      </c>
    </row>
    <row r="139">
      <c r="A139" s="4" t="inlineStr">
        <is>
          <t>Fair Value, beginning balance</t>
        </is>
      </c>
      <c r="B139" s="4" t="inlineStr">
        <is>
          <t>[7],[22],[23]</t>
        </is>
      </c>
      <c r="C139" s="6" t="n">
        <v>1554</v>
      </c>
      <c r="E139" s="4" t="inlineStr">
        <is>
          <t xml:space="preserve"> </t>
        </is>
      </c>
    </row>
    <row r="140">
      <c r="A140" s="4" t="inlineStr">
        <is>
          <t>Fair Value, ending balance</t>
        </is>
      </c>
      <c r="B140" s="4" t="inlineStr">
        <is>
          <t>[14],[20],[21]</t>
        </is>
      </c>
      <c r="C140" s="5" t="n">
        <v>1646</v>
      </c>
      <c r="E140" s="4" t="inlineStr">
        <is>
          <t xml:space="preserve"> </t>
        </is>
      </c>
    </row>
    <row r="141">
      <c r="A141" s="4" t="inlineStr">
        <is>
          <t>Investment, Identifier [Axis]: ACCELERATION, LLC, Revolving Loan</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Principal Amount - Debt Investments</t>
        </is>
      </c>
      <c r="B143" s="4" t="inlineStr">
        <is>
          <t>[24]</t>
        </is>
      </c>
      <c r="C143" s="4" t="inlineStr">
        <is>
          <t xml:space="preserve"> </t>
        </is>
      </c>
      <c r="E143" s="6" t="n">
        <v>0</v>
      </c>
    </row>
    <row r="144">
      <c r="A144" s="3" t="inlineStr">
        <is>
          <t>Investments in and Advances to Affiliates, at Fair Value [Roll Forward]</t>
        </is>
      </c>
      <c r="C144" s="4" t="inlineStr">
        <is>
          <t xml:space="preserve"> </t>
        </is>
      </c>
      <c r="E144" s="4" t="inlineStr">
        <is>
          <t xml:space="preserve"> </t>
        </is>
      </c>
    </row>
    <row r="145">
      <c r="A145" s="4" t="inlineStr">
        <is>
          <t>Fair Value, beginning balance</t>
        </is>
      </c>
      <c r="B145" s="4" t="inlineStr">
        <is>
          <t>[7],[24]</t>
        </is>
      </c>
      <c r="C145" s="5" t="n">
        <v>0</v>
      </c>
      <c r="E145" s="4" t="inlineStr">
        <is>
          <t xml:space="preserve"> </t>
        </is>
      </c>
    </row>
    <row r="146">
      <c r="A146" s="4" t="inlineStr">
        <is>
          <t>Investment, Identifier [Axis]: ACE GATHERING, INC., Second Lien</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Principal Amount - Debt Investments</t>
        </is>
      </c>
      <c r="C148" s="5" t="n">
        <v>4163</v>
      </c>
      <c r="D148" s="4" t="inlineStr">
        <is>
          <t>[27]</t>
        </is>
      </c>
      <c r="E148" s="5" t="n">
        <v>4793</v>
      </c>
      <c r="F148" s="4" t="inlineStr">
        <is>
          <t>[28]</t>
        </is>
      </c>
    </row>
    <row r="149">
      <c r="A149" s="3" t="inlineStr">
        <is>
          <t>Investments in and Advances to Affiliates, at Fair Value [Roll Forward]</t>
        </is>
      </c>
      <c r="C149" s="4" t="inlineStr">
        <is>
          <t xml:space="preserve"> </t>
        </is>
      </c>
      <c r="E149" s="4" t="inlineStr">
        <is>
          <t xml:space="preserve"> </t>
        </is>
      </c>
    </row>
    <row r="150">
      <c r="A150" s="4" t="inlineStr">
        <is>
          <t>Fair Value, beginning balance</t>
        </is>
      </c>
      <c r="B150" s="4" t="inlineStr">
        <is>
          <t>[7],[28]</t>
        </is>
      </c>
      <c r="C150" s="5" t="n">
        <v>4793</v>
      </c>
      <c r="E150" s="4" t="inlineStr">
        <is>
          <t xml:space="preserve"> </t>
        </is>
      </c>
    </row>
    <row r="151">
      <c r="A151" s="4" t="inlineStr">
        <is>
          <t>Fair Value, ending balance</t>
        </is>
      </c>
      <c r="B151" s="4" t="inlineStr">
        <is>
          <t>[14],[27]</t>
        </is>
      </c>
      <c r="C151" s="5" t="n">
        <v>4163</v>
      </c>
      <c r="E151" s="4" t="inlineStr">
        <is>
          <t xml:space="preserve"> </t>
        </is>
      </c>
    </row>
    <row r="152">
      <c r="A152" s="4" t="inlineStr">
        <is>
          <t>Investment, Identifier [Axis]: ADS TACTICAL, INC., First Lien</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Principal Amount - Debt Investments</t>
        </is>
      </c>
      <c r="C154" s="4" t="inlineStr">
        <is>
          <t xml:space="preserve"> </t>
        </is>
      </c>
      <c r="E154" s="6" t="n">
        <v>1625</v>
      </c>
    </row>
    <row r="155">
      <c r="A155" s="3" t="inlineStr">
        <is>
          <t>Investments in and Advances to Affiliates, at Fair Value [Roll Forward]</t>
        </is>
      </c>
      <c r="C155" s="4" t="inlineStr">
        <is>
          <t xml:space="preserve"> </t>
        </is>
      </c>
      <c r="E155" s="4" t="inlineStr">
        <is>
          <t xml:space="preserve"> </t>
        </is>
      </c>
    </row>
    <row r="156">
      <c r="A156" s="4" t="inlineStr">
        <is>
          <t>Fair Value, beginning balance</t>
        </is>
      </c>
      <c r="B156" s="4" t="inlineStr">
        <is>
          <t>[7]</t>
        </is>
      </c>
      <c r="C156" s="6" t="n">
        <v>1625</v>
      </c>
      <c r="E156" s="4" t="inlineStr">
        <is>
          <t xml:space="preserve"> </t>
        </is>
      </c>
    </row>
    <row r="157">
      <c r="A157" s="4" t="inlineStr">
        <is>
          <t>Investment, Identifier [Axis]: AIR CONDITIONING SPECIALIST, INC. Preferred Units</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Shares (in shares)</t>
        </is>
      </c>
      <c r="C159" s="8" t="n">
        <v>1006045.85</v>
      </c>
      <c r="D159" s="4" t="inlineStr">
        <is>
          <t>[10],[18],[20],[21]</t>
        </is>
      </c>
      <c r="E159" s="8" t="n">
        <v>1006045.85</v>
      </c>
      <c r="F159" s="4" t="inlineStr">
        <is>
          <t>[3],[19],[22],[23]</t>
        </is>
      </c>
    </row>
    <row r="160">
      <c r="A160" s="3" t="inlineStr">
        <is>
          <t>Investments in and Advances to Affiliates, at Fair Value [Roll Forward]</t>
        </is>
      </c>
      <c r="C160" s="4" t="inlineStr">
        <is>
          <t xml:space="preserve"> </t>
        </is>
      </c>
      <c r="E160" s="4" t="inlineStr">
        <is>
          <t xml:space="preserve"> </t>
        </is>
      </c>
    </row>
    <row r="161">
      <c r="A161" s="4" t="inlineStr">
        <is>
          <t>Fair Value, beginning balance</t>
        </is>
      </c>
      <c r="B161" s="4" t="inlineStr">
        <is>
          <t>[3],[7],[22],[23]</t>
        </is>
      </c>
      <c r="C161" s="6" t="n">
        <v>3319</v>
      </c>
      <c r="E161" s="4" t="inlineStr">
        <is>
          <t xml:space="preserve"> </t>
        </is>
      </c>
    </row>
    <row r="162">
      <c r="A162" s="4" t="inlineStr">
        <is>
          <t>Fair Value, ending balance</t>
        </is>
      </c>
      <c r="B162" s="4" t="inlineStr">
        <is>
          <t>[10],[14],[20],[21]</t>
        </is>
      </c>
      <c r="C162" s="5" t="n">
        <v>3657</v>
      </c>
      <c r="E162" s="4" t="inlineStr">
        <is>
          <t xml:space="preserve"> </t>
        </is>
      </c>
    </row>
    <row r="163">
      <c r="A163" s="4" t="inlineStr">
        <is>
          <t>Investment, Identifier [Axis]: AIR CONDITIONING SPECIALIST, INC., Delayed Draw Term Loan</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Principal Amount - Debt Investments</t>
        </is>
      </c>
      <c r="B165" s="4" t="inlineStr">
        <is>
          <t>[10],[17]</t>
        </is>
      </c>
      <c r="C165" s="5" t="n">
        <v>2944</v>
      </c>
      <c r="E165" s="4" t="inlineStr">
        <is>
          <t xml:space="preserve"> </t>
        </is>
      </c>
    </row>
    <row r="166">
      <c r="A166" s="4" t="inlineStr">
        <is>
          <t>Amount of Interest or Dividends Credited in Income</t>
        </is>
      </c>
      <c r="C166" s="5" t="n">
        <v>51</v>
      </c>
      <c r="E166" s="4" t="inlineStr">
        <is>
          <t xml:space="preserve"> </t>
        </is>
      </c>
    </row>
    <row r="167">
      <c r="A167" s="3" t="inlineStr">
        <is>
          <t>Investments in and Advances to Affiliates, at Fair Value [Roll Forward]</t>
        </is>
      </c>
      <c r="C167" s="4" t="inlineStr">
        <is>
          <t xml:space="preserve"> </t>
        </is>
      </c>
      <c r="E167" s="4" t="inlineStr">
        <is>
          <t xml:space="preserve"> </t>
        </is>
      </c>
    </row>
    <row r="168">
      <c r="A168" s="4" t="inlineStr">
        <is>
          <t>Fair Value, beginning balance</t>
        </is>
      </c>
      <c r="C168" s="5" t="n">
        <v>0</v>
      </c>
      <c r="E168" s="4" t="inlineStr">
        <is>
          <t xml:space="preserve"> </t>
        </is>
      </c>
    </row>
    <row r="169">
      <c r="A169" s="4" t="inlineStr">
        <is>
          <t>Gross Additions</t>
        </is>
      </c>
      <c r="C169" s="5" t="n">
        <v>3702</v>
      </c>
      <c r="E169" s="4" t="inlineStr">
        <is>
          <t xml:space="preserve"> </t>
        </is>
      </c>
    </row>
    <row r="170">
      <c r="A170" s="4" t="inlineStr">
        <is>
          <t>Gross Reductions</t>
        </is>
      </c>
      <c r="C170" s="5" t="n">
        <v>-757</v>
      </c>
      <c r="E170" s="4" t="inlineStr">
        <is>
          <t xml:space="preserve"> </t>
        </is>
      </c>
    </row>
    <row r="171">
      <c r="A171" s="4" t="inlineStr">
        <is>
          <t>Amount of Realized Gain/(Loss)</t>
        </is>
      </c>
      <c r="C171" s="5" t="n">
        <v>0</v>
      </c>
      <c r="E171" s="4" t="inlineStr">
        <is>
          <t xml:space="preserve"> </t>
        </is>
      </c>
    </row>
    <row r="172">
      <c r="A172" s="4" t="inlineStr">
        <is>
          <t>Amount of Unrealized Gain/(Loss)</t>
        </is>
      </c>
      <c r="C172" s="5" t="n">
        <v>-12</v>
      </c>
      <c r="E172" s="4" t="inlineStr">
        <is>
          <t xml:space="preserve"> </t>
        </is>
      </c>
    </row>
    <row r="173">
      <c r="A173" s="4" t="inlineStr">
        <is>
          <t>Fair Value, ending balance</t>
        </is>
      </c>
      <c r="B173" s="4" t="inlineStr">
        <is>
          <t>[10],[14],[17]</t>
        </is>
      </c>
      <c r="C173" s="5" t="n">
        <v>2933</v>
      </c>
      <c r="E173" s="4" t="inlineStr">
        <is>
          <t xml:space="preserve"> </t>
        </is>
      </c>
    </row>
    <row r="174">
      <c r="A174" s="4" t="inlineStr">
        <is>
          <t>Investment, Identifier [Axis]: AIR CONDITIONING SPECIALIST, INC., Delayed Draw Term Loan10</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Principal Amount - Debt Investments</t>
        </is>
      </c>
      <c r="B176" s="4" t="inlineStr">
        <is>
          <t>[3],[24]</t>
        </is>
      </c>
      <c r="C176" s="4" t="inlineStr">
        <is>
          <t xml:space="preserve"> </t>
        </is>
      </c>
      <c r="E176" s="6" t="n">
        <v>0</v>
      </c>
    </row>
    <row r="177">
      <c r="A177" s="3" t="inlineStr">
        <is>
          <t>Investments in and Advances to Affiliates, at Fair Value [Roll Forward]</t>
        </is>
      </c>
      <c r="C177" s="4" t="inlineStr">
        <is>
          <t xml:space="preserve"> </t>
        </is>
      </c>
      <c r="E177" s="4" t="inlineStr">
        <is>
          <t xml:space="preserve"> </t>
        </is>
      </c>
    </row>
    <row r="178">
      <c r="A178" s="4" t="inlineStr">
        <is>
          <t>Fair Value, beginning balance</t>
        </is>
      </c>
      <c r="B178" s="4" t="inlineStr">
        <is>
          <t>[3],[7],[24]</t>
        </is>
      </c>
      <c r="C178" s="5" t="n">
        <v>0</v>
      </c>
      <c r="E178" s="4" t="inlineStr">
        <is>
          <t xml:space="preserve"> </t>
        </is>
      </c>
    </row>
    <row r="179">
      <c r="A179" s="4" t="inlineStr">
        <is>
          <t>Investment, Identifier [Axis]: AIR CONDITIONING SPECIALIST, INC., First Lien</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Principal Amount - Debt Investments</t>
        </is>
      </c>
      <c r="C181" s="5" t="n">
        <v>21130</v>
      </c>
      <c r="D181" s="4" t="inlineStr">
        <is>
          <t>[10]</t>
        </is>
      </c>
      <c r="E181" s="5" t="n">
        <v>24407</v>
      </c>
      <c r="F181" s="4" t="inlineStr">
        <is>
          <t>[3]</t>
        </is>
      </c>
    </row>
    <row r="182">
      <c r="A182" s="4" t="inlineStr">
        <is>
          <t>Amount of Interest or Dividends Credited in Income</t>
        </is>
      </c>
      <c r="C182" s="5" t="n">
        <v>2392</v>
      </c>
      <c r="E182" s="4" t="inlineStr">
        <is>
          <t xml:space="preserve"> </t>
        </is>
      </c>
    </row>
    <row r="183">
      <c r="A183" s="3" t="inlineStr">
        <is>
          <t>Investments in and Advances to Affiliates, at Fair Value [Roll Forward]</t>
        </is>
      </c>
      <c r="C183" s="4" t="inlineStr">
        <is>
          <t xml:space="preserve"> </t>
        </is>
      </c>
      <c r="E183" s="4" t="inlineStr">
        <is>
          <t xml:space="preserve"> </t>
        </is>
      </c>
    </row>
    <row r="184">
      <c r="A184" s="4" t="inlineStr">
        <is>
          <t>Fair Value, beginning balance</t>
        </is>
      </c>
      <c r="B184" s="4" t="inlineStr">
        <is>
          <t>[3],[7]</t>
        </is>
      </c>
      <c r="C184" s="5" t="n">
        <v>24407</v>
      </c>
      <c r="E184" s="4" t="inlineStr">
        <is>
          <t xml:space="preserve"> </t>
        </is>
      </c>
    </row>
    <row r="185">
      <c r="A185" s="4" t="inlineStr">
        <is>
          <t>Gross Additions</t>
        </is>
      </c>
      <c r="C185" s="5" t="n">
        <v>8229</v>
      </c>
      <c r="E185" s="4" t="inlineStr">
        <is>
          <t xml:space="preserve"> </t>
        </is>
      </c>
    </row>
    <row r="186">
      <c r="A186" s="4" t="inlineStr">
        <is>
          <t>Gross Reductions</t>
        </is>
      </c>
      <c r="C186" s="5" t="n">
        <v>-11537</v>
      </c>
      <c r="E186" s="4" t="inlineStr">
        <is>
          <t xml:space="preserve"> </t>
        </is>
      </c>
    </row>
    <row r="187">
      <c r="A187" s="4" t="inlineStr">
        <is>
          <t>Amount of Realized Gain/(Loss)</t>
        </is>
      </c>
      <c r="C187" s="5" t="n">
        <v>84</v>
      </c>
      <c r="E187" s="4" t="inlineStr">
        <is>
          <t xml:space="preserve"> </t>
        </is>
      </c>
    </row>
    <row r="188">
      <c r="A188" s="4" t="inlineStr">
        <is>
          <t>Amount of Unrealized Gain/(Loss)</t>
        </is>
      </c>
      <c r="C188" s="5" t="n">
        <v>-138</v>
      </c>
      <c r="E188" s="4" t="inlineStr">
        <is>
          <t xml:space="preserve"> </t>
        </is>
      </c>
    </row>
    <row r="189">
      <c r="A189" s="4" t="inlineStr">
        <is>
          <t>Fair Value, ending balance</t>
        </is>
      </c>
      <c r="B189" s="4" t="inlineStr">
        <is>
          <t>[10],[14]</t>
        </is>
      </c>
      <c r="C189" s="6" t="n">
        <v>21045</v>
      </c>
      <c r="E189" s="4" t="inlineStr">
        <is>
          <t xml:space="preserve"> </t>
        </is>
      </c>
    </row>
    <row r="190">
      <c r="A190" s="4" t="inlineStr">
        <is>
          <t>Investment, Identifier [Axis]: AIR CONDITIONING SPECIALIST, INC., Preferred Units</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Shares (in shares)</t>
        </is>
      </c>
      <c r="C192" s="8" t="n">
        <v>1006045.85</v>
      </c>
      <c r="E192" s="4" t="inlineStr">
        <is>
          <t xml:space="preserve"> </t>
        </is>
      </c>
    </row>
    <row r="193">
      <c r="A193" s="4" t="inlineStr">
        <is>
          <t>Principal Amount - Debt Investments</t>
        </is>
      </c>
      <c r="C193" s="6" t="n">
        <v>0</v>
      </c>
      <c r="E193" s="4" t="inlineStr">
        <is>
          <t xml:space="preserve"> </t>
        </is>
      </c>
    </row>
    <row r="194">
      <c r="A194" s="4" t="inlineStr">
        <is>
          <t>Amount of Interest or Dividends Credited in Income</t>
        </is>
      </c>
      <c r="C194" s="5" t="n">
        <v>0</v>
      </c>
      <c r="E194" s="4" t="inlineStr">
        <is>
          <t xml:space="preserve"> </t>
        </is>
      </c>
    </row>
    <row r="195">
      <c r="A195" s="3" t="inlineStr">
        <is>
          <t>Investments in and Advances to Affiliates, at Fair Value [Roll Forward]</t>
        </is>
      </c>
      <c r="C195" s="4" t="inlineStr">
        <is>
          <t xml:space="preserve"> </t>
        </is>
      </c>
      <c r="E195" s="4" t="inlineStr">
        <is>
          <t xml:space="preserve"> </t>
        </is>
      </c>
    </row>
    <row r="196">
      <c r="A196" s="4" t="inlineStr">
        <is>
          <t>Fair Value, beginning balance</t>
        </is>
      </c>
      <c r="C196" s="5" t="n">
        <v>3319</v>
      </c>
      <c r="E196" s="4" t="inlineStr">
        <is>
          <t xml:space="preserve"> </t>
        </is>
      </c>
    </row>
    <row r="197">
      <c r="A197" s="4" t="inlineStr">
        <is>
          <t>Gross Additions</t>
        </is>
      </c>
      <c r="C197" s="5" t="n">
        <v>0</v>
      </c>
      <c r="E197" s="4" t="inlineStr">
        <is>
          <t xml:space="preserve"> </t>
        </is>
      </c>
    </row>
    <row r="198">
      <c r="A198" s="4" t="inlineStr">
        <is>
          <t>Gross Reductions</t>
        </is>
      </c>
      <c r="C198" s="5" t="n">
        <v>0</v>
      </c>
      <c r="E198" s="4" t="inlineStr">
        <is>
          <t xml:space="preserve"> </t>
        </is>
      </c>
    </row>
    <row r="199">
      <c r="A199" s="4" t="inlineStr">
        <is>
          <t>Amount of Realized Gain/(Loss)</t>
        </is>
      </c>
      <c r="C199" s="5" t="n">
        <v>0</v>
      </c>
      <c r="E199" s="4" t="inlineStr">
        <is>
          <t xml:space="preserve"> </t>
        </is>
      </c>
    </row>
    <row r="200">
      <c r="A200" s="4" t="inlineStr">
        <is>
          <t>Amount of Unrealized Gain/(Loss)</t>
        </is>
      </c>
      <c r="C200" s="5" t="n">
        <v>338</v>
      </c>
      <c r="E200" s="4" t="inlineStr">
        <is>
          <t xml:space="preserve"> </t>
        </is>
      </c>
    </row>
    <row r="201">
      <c r="A201" s="4" t="inlineStr">
        <is>
          <t>Fair Value, ending balance</t>
        </is>
      </c>
      <c r="C201" s="5" t="n">
        <v>3657</v>
      </c>
      <c r="E201" s="4" t="inlineStr">
        <is>
          <t xml:space="preserve"> </t>
        </is>
      </c>
    </row>
    <row r="202">
      <c r="A202" s="4" t="inlineStr">
        <is>
          <t>Investment, Identifier [Axis]: AIR CONDITIONING SPECIALIST, INC., Revolving Loan</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Principal Amount - Debt Investments</t>
        </is>
      </c>
      <c r="C204" s="5" t="n">
        <v>0</v>
      </c>
      <c r="D204" s="4" t="inlineStr">
        <is>
          <t>[10],[17]</t>
        </is>
      </c>
      <c r="E204" s="6" t="n">
        <v>825</v>
      </c>
      <c r="F204" s="4" t="inlineStr">
        <is>
          <t>[3],[24]</t>
        </is>
      </c>
    </row>
    <row r="205">
      <c r="A205" s="4" t="inlineStr">
        <is>
          <t>Amount of Interest or Dividends Credited in Income</t>
        </is>
      </c>
      <c r="C205" s="5" t="n">
        <v>73</v>
      </c>
      <c r="E205" s="4" t="inlineStr">
        <is>
          <t xml:space="preserve"> </t>
        </is>
      </c>
    </row>
    <row r="206">
      <c r="A206" s="3" t="inlineStr">
        <is>
          <t>Investments in and Advances to Affiliates, at Fair Value [Roll Forward]</t>
        </is>
      </c>
      <c r="C206" s="4" t="inlineStr">
        <is>
          <t xml:space="preserve"> </t>
        </is>
      </c>
      <c r="E206" s="4" t="inlineStr">
        <is>
          <t xml:space="preserve"> </t>
        </is>
      </c>
    </row>
    <row r="207">
      <c r="A207" s="4" t="inlineStr">
        <is>
          <t>Fair Value, beginning balance</t>
        </is>
      </c>
      <c r="B207" s="4" t="inlineStr">
        <is>
          <t>[3],[7],[24]</t>
        </is>
      </c>
      <c r="C207" s="5" t="n">
        <v>825</v>
      </c>
      <c r="E207" s="4" t="inlineStr">
        <is>
          <t xml:space="preserve"> </t>
        </is>
      </c>
    </row>
    <row r="208">
      <c r="A208" s="4" t="inlineStr">
        <is>
          <t>Gross Additions</t>
        </is>
      </c>
      <c r="C208" s="5" t="n">
        <v>-1</v>
      </c>
      <c r="E208" s="4" t="inlineStr">
        <is>
          <t xml:space="preserve"> </t>
        </is>
      </c>
    </row>
    <row r="209">
      <c r="A209" s="4" t="inlineStr">
        <is>
          <t>Gross Reductions</t>
        </is>
      </c>
      <c r="C209" s="5" t="n">
        <v>-825</v>
      </c>
      <c r="E209" s="4" t="inlineStr">
        <is>
          <t xml:space="preserve"> </t>
        </is>
      </c>
    </row>
    <row r="210">
      <c r="A210" s="4" t="inlineStr">
        <is>
          <t>Amount of Realized Gain/(Loss)</t>
        </is>
      </c>
      <c r="C210" s="5" t="n">
        <v>0</v>
      </c>
      <c r="E210" s="4" t="inlineStr">
        <is>
          <t xml:space="preserve"> </t>
        </is>
      </c>
    </row>
    <row r="211">
      <c r="A211" s="4" t="inlineStr">
        <is>
          <t>Amount of Unrealized Gain/(Loss)</t>
        </is>
      </c>
      <c r="C211" s="5" t="n">
        <v>1</v>
      </c>
      <c r="E211" s="4" t="inlineStr">
        <is>
          <t xml:space="preserve"> </t>
        </is>
      </c>
    </row>
    <row r="212">
      <c r="A212" s="4" t="inlineStr">
        <is>
          <t>Fair Value, ending balance</t>
        </is>
      </c>
      <c r="B212" s="4" t="inlineStr">
        <is>
          <t>[10],[14],[17]</t>
        </is>
      </c>
      <c r="C212" s="6" t="n">
        <v>0</v>
      </c>
      <c r="E212" s="4" t="inlineStr">
        <is>
          <t xml:space="preserve"> </t>
        </is>
      </c>
    </row>
    <row r="213">
      <c r="A213" s="4" t="inlineStr">
        <is>
          <t>Investment, Identifier [Axis]: ALLIANCE SPORTS GROUP, L.P., Membership preferred interest</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Ownership percent</t>
        </is>
      </c>
      <c r="C215" s="10" t="n">
        <v>0.0388</v>
      </c>
      <c r="D215" s="4" t="inlineStr">
        <is>
          <t>[18]</t>
        </is>
      </c>
      <c r="E215" s="10" t="n">
        <v>0.0388</v>
      </c>
      <c r="F215" s="4" t="inlineStr">
        <is>
          <t>[19]</t>
        </is>
      </c>
    </row>
    <row r="216">
      <c r="A216" s="3" t="inlineStr">
        <is>
          <t>Investments in and Advances to Affiliates, at Fair Value [Roll Forward]</t>
        </is>
      </c>
      <c r="C216" s="4" t="inlineStr">
        <is>
          <t xml:space="preserve"> </t>
        </is>
      </c>
      <c r="E216" s="4" t="inlineStr">
        <is>
          <t xml:space="preserve"> </t>
        </is>
      </c>
    </row>
    <row r="217">
      <c r="A217" s="4" t="inlineStr">
        <is>
          <t>Fair Value, beginning balance</t>
        </is>
      </c>
      <c r="B217" s="4" t="inlineStr">
        <is>
          <t>[7]</t>
        </is>
      </c>
      <c r="C217" s="6" t="n">
        <v>646</v>
      </c>
      <c r="E217" s="4" t="inlineStr">
        <is>
          <t xml:space="preserve"> </t>
        </is>
      </c>
    </row>
    <row r="218">
      <c r="A218" s="4" t="inlineStr">
        <is>
          <t>Fair Value, ending balance</t>
        </is>
      </c>
      <c r="B218" s="4" t="inlineStr">
        <is>
          <t>[14]</t>
        </is>
      </c>
      <c r="C218" s="5" t="n">
        <v>2502</v>
      </c>
      <c r="E218" s="4" t="inlineStr">
        <is>
          <t xml:space="preserve"> </t>
        </is>
      </c>
    </row>
    <row r="219">
      <c r="A219" s="4" t="inlineStr">
        <is>
          <t>Investment, Identifier [Axis]: ALLIANCE SPORTS GROUP, L.P., Unsecured convertible Note</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Principal Amount - Debt Investments</t>
        </is>
      </c>
      <c r="C221" s="5" t="n">
        <v>173</v>
      </c>
      <c r="E221" s="6" t="n">
        <v>173</v>
      </c>
    </row>
    <row r="222">
      <c r="A222" s="3" t="inlineStr">
        <is>
          <t>Investments in and Advances to Affiliates, at Fair Value [Roll Forward]</t>
        </is>
      </c>
      <c r="C222" s="4" t="inlineStr">
        <is>
          <t xml:space="preserve"> </t>
        </is>
      </c>
      <c r="E222" s="4" t="inlineStr">
        <is>
          <t xml:space="preserve"> </t>
        </is>
      </c>
    </row>
    <row r="223">
      <c r="A223" s="4" t="inlineStr">
        <is>
          <t>Fair Value, beginning balance</t>
        </is>
      </c>
      <c r="B223" s="4" t="inlineStr">
        <is>
          <t>[7]</t>
        </is>
      </c>
      <c r="C223" s="5" t="n">
        <v>173</v>
      </c>
      <c r="E223" s="4" t="inlineStr">
        <is>
          <t xml:space="preserve"> </t>
        </is>
      </c>
    </row>
    <row r="224">
      <c r="A224" s="4" t="inlineStr">
        <is>
          <t>Fair Value, ending balance</t>
        </is>
      </c>
      <c r="B224" s="4" t="inlineStr">
        <is>
          <t>[14]</t>
        </is>
      </c>
      <c r="C224" s="5" t="n">
        <v>173</v>
      </c>
      <c r="E224" s="4" t="inlineStr">
        <is>
          <t xml:space="preserve"> </t>
        </is>
      </c>
    </row>
    <row r="225">
      <c r="A225" s="4" t="inlineStr">
        <is>
          <t>Investment, Identifier [Axis]: AMERICAN NUTS OPERATIONS LLC, First Lien - Term Loan A</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Principal Amount - Debt Investments</t>
        </is>
      </c>
      <c r="C227" s="5" t="n">
        <v>12944</v>
      </c>
      <c r="D227" s="4" t="inlineStr">
        <is>
          <t>[29]</t>
        </is>
      </c>
      <c r="E227" s="5" t="n">
        <v>12944</v>
      </c>
      <c r="F227" s="4" t="inlineStr">
        <is>
          <t>[30]</t>
        </is>
      </c>
    </row>
    <row r="228">
      <c r="A228" s="3" t="inlineStr">
        <is>
          <t>Investments in and Advances to Affiliates, at Fair Value [Roll Forward]</t>
        </is>
      </c>
      <c r="C228" s="4" t="inlineStr">
        <is>
          <t xml:space="preserve"> </t>
        </is>
      </c>
      <c r="E228" s="4" t="inlineStr">
        <is>
          <t xml:space="preserve"> </t>
        </is>
      </c>
    </row>
    <row r="229">
      <c r="A229" s="4" t="inlineStr">
        <is>
          <t>Fair Value, beginning balance</t>
        </is>
      </c>
      <c r="B229" s="4" t="inlineStr">
        <is>
          <t>[7],[30]</t>
        </is>
      </c>
      <c r="C229" s="5" t="n">
        <v>10356</v>
      </c>
      <c r="E229" s="4" t="inlineStr">
        <is>
          <t xml:space="preserve"> </t>
        </is>
      </c>
    </row>
    <row r="230">
      <c r="A230" s="4" t="inlineStr">
        <is>
          <t>Fair Value, ending balance</t>
        </is>
      </c>
      <c r="B230" s="4" t="inlineStr">
        <is>
          <t>[14],[29]</t>
        </is>
      </c>
      <c r="C230" s="5" t="n">
        <v>12944</v>
      </c>
      <c r="E230" s="4" t="inlineStr">
        <is>
          <t xml:space="preserve"> </t>
        </is>
      </c>
    </row>
    <row r="231">
      <c r="A231" s="4" t="inlineStr">
        <is>
          <t>Investment, Identifier [Axis]: AMERICAN NUTS OPERATIONS LLC, First Lien - Term Loan B</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Principal Amount - Debt Investments</t>
        </is>
      </c>
      <c r="C233" s="5" t="n">
        <v>12106</v>
      </c>
      <c r="D233" s="4" t="inlineStr">
        <is>
          <t>[29]</t>
        </is>
      </c>
      <c r="E233" s="6" t="n">
        <v>12106</v>
      </c>
      <c r="F233" s="4" t="inlineStr">
        <is>
          <t>[30]</t>
        </is>
      </c>
    </row>
    <row r="234">
      <c r="A234" s="3" t="inlineStr">
        <is>
          <t>Investments in and Advances to Affiliates, at Fair Value [Roll Forward]</t>
        </is>
      </c>
      <c r="C234" s="4" t="inlineStr">
        <is>
          <t xml:space="preserve"> </t>
        </is>
      </c>
      <c r="E234" s="4" t="inlineStr">
        <is>
          <t xml:space="preserve"> </t>
        </is>
      </c>
    </row>
    <row r="235">
      <c r="A235" s="4" t="inlineStr">
        <is>
          <t>Fair Value, beginning balance</t>
        </is>
      </c>
      <c r="B235" s="4" t="inlineStr">
        <is>
          <t>[7],[30]</t>
        </is>
      </c>
      <c r="C235" s="5" t="n">
        <v>7276</v>
      </c>
      <c r="E235" s="4" t="inlineStr">
        <is>
          <t xml:space="preserve"> </t>
        </is>
      </c>
    </row>
    <row r="236">
      <c r="A236" s="4" t="inlineStr">
        <is>
          <t>Fair Value, ending balance</t>
        </is>
      </c>
      <c r="B236" s="4" t="inlineStr">
        <is>
          <t>[14],[29]</t>
        </is>
      </c>
      <c r="C236" s="6" t="n">
        <v>1961</v>
      </c>
      <c r="E236" s="4" t="inlineStr">
        <is>
          <t xml:space="preserve"> </t>
        </is>
      </c>
    </row>
    <row r="237">
      <c r="A237" s="4" t="inlineStr">
        <is>
          <t>Investment, Identifier [Axis]: AMERICAN NUTS OPERATIONS LLC, Units of Class A common stock</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Shares (in shares)</t>
        </is>
      </c>
      <c r="C239" s="5" t="n">
        <v>3000000</v>
      </c>
      <c r="D239" s="4" t="inlineStr">
        <is>
          <t>[18],[20],[21]</t>
        </is>
      </c>
      <c r="E239" s="5" t="n">
        <v>3000000</v>
      </c>
      <c r="F239" s="4" t="inlineStr">
        <is>
          <t>[19],[22],[23]</t>
        </is>
      </c>
    </row>
    <row r="240">
      <c r="A240" s="3" t="inlineStr">
        <is>
          <t>Investments in and Advances to Affiliates, at Fair Value [Roll Forward]</t>
        </is>
      </c>
      <c r="C240" s="4" t="inlineStr">
        <is>
          <t xml:space="preserve"> </t>
        </is>
      </c>
      <c r="E240" s="4" t="inlineStr">
        <is>
          <t xml:space="preserve"> </t>
        </is>
      </c>
    </row>
    <row r="241">
      <c r="A241" s="4" t="inlineStr">
        <is>
          <t>Fair Value, beginning balance</t>
        </is>
      </c>
      <c r="B241" s="4" t="inlineStr">
        <is>
          <t>[7],[22],[23]</t>
        </is>
      </c>
      <c r="C241" s="6" t="n">
        <v>0</v>
      </c>
      <c r="E241" s="4" t="inlineStr">
        <is>
          <t xml:space="preserve"> </t>
        </is>
      </c>
    </row>
    <row r="242">
      <c r="A242" s="4" t="inlineStr">
        <is>
          <t>Fair Value, ending balance</t>
        </is>
      </c>
      <c r="B242" s="4" t="inlineStr">
        <is>
          <t>[14],[20],[21]</t>
        </is>
      </c>
      <c r="C242" s="6" t="n">
        <v>0</v>
      </c>
      <c r="E242" s="4" t="inlineStr">
        <is>
          <t xml:space="preserve"> </t>
        </is>
      </c>
    </row>
    <row r="243">
      <c r="A243" s="4" t="inlineStr">
        <is>
          <t>Investment, Identifier [Axis]: ARBORWORKS, LLC, Class A Units</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Shares (in shares)</t>
        </is>
      </c>
      <c r="C245" s="5" t="n">
        <v>100</v>
      </c>
      <c r="D245" s="4" t="inlineStr">
        <is>
          <t>[10],[18],[20],[21]</t>
        </is>
      </c>
      <c r="E245" s="5" t="n">
        <v>100</v>
      </c>
      <c r="F245" s="4" t="inlineStr">
        <is>
          <t>[3],[19],[22],[23]</t>
        </is>
      </c>
    </row>
    <row r="246">
      <c r="A246" s="3" t="inlineStr">
        <is>
          <t>Investments in and Advances to Affiliates, at Fair Value [Roll Forward]</t>
        </is>
      </c>
      <c r="C246" s="4" t="inlineStr">
        <is>
          <t xml:space="preserve"> </t>
        </is>
      </c>
      <c r="E246" s="4" t="inlineStr">
        <is>
          <t xml:space="preserve"> </t>
        </is>
      </c>
    </row>
    <row r="247">
      <c r="A247" s="4" t="inlineStr">
        <is>
          <t>Fair Value, beginning balance</t>
        </is>
      </c>
      <c r="B247" s="4" t="inlineStr">
        <is>
          <t>[3],[7],[22],[23]</t>
        </is>
      </c>
      <c r="C247" s="6" t="n">
        <v>5</v>
      </c>
      <c r="E247" s="4" t="inlineStr">
        <is>
          <t xml:space="preserve"> </t>
        </is>
      </c>
    </row>
    <row r="248">
      <c r="A248" s="4" t="inlineStr">
        <is>
          <t>Fair Value, ending balance</t>
        </is>
      </c>
      <c r="B248" s="4" t="inlineStr">
        <is>
          <t>[10],[14],[20],[21]</t>
        </is>
      </c>
      <c r="C248" s="6" t="n">
        <v>4</v>
      </c>
      <c r="E248" s="4" t="inlineStr">
        <is>
          <t xml:space="preserve"> </t>
        </is>
      </c>
    </row>
    <row r="249">
      <c r="A249" s="4" t="inlineStr">
        <is>
          <t>Investment, Identifier [Axis]: ARBORWORKS, LLC, Class A-1 Common Units</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Shares (in shares)</t>
        </is>
      </c>
      <c r="C251" s="8" t="n">
        <v>1666.67</v>
      </c>
      <c r="D251" s="4" t="inlineStr">
        <is>
          <t>[10],[18]</t>
        </is>
      </c>
      <c r="E251" s="8" t="n">
        <v>1666.67</v>
      </c>
      <c r="F251" s="4" t="inlineStr">
        <is>
          <t>[3],[19]</t>
        </is>
      </c>
    </row>
    <row r="252">
      <c r="A252" s="3" t="inlineStr">
        <is>
          <t>Investments in and Advances to Affiliates, at Fair Value [Roll Forward]</t>
        </is>
      </c>
      <c r="C252" s="4" t="inlineStr">
        <is>
          <t xml:space="preserve"> </t>
        </is>
      </c>
      <c r="E252" s="4" t="inlineStr">
        <is>
          <t xml:space="preserve"> </t>
        </is>
      </c>
    </row>
    <row r="253">
      <c r="A253" s="4" t="inlineStr">
        <is>
          <t>Fair Value, beginning balance</t>
        </is>
      </c>
      <c r="B253" s="4" t="inlineStr">
        <is>
          <t>[3],[7]</t>
        </is>
      </c>
      <c r="C253" s="6" t="n">
        <v>0</v>
      </c>
      <c r="E253" s="4" t="inlineStr">
        <is>
          <t xml:space="preserve"> </t>
        </is>
      </c>
    </row>
    <row r="254">
      <c r="A254" s="4" t="inlineStr">
        <is>
          <t>Fair Value, ending balance</t>
        </is>
      </c>
      <c r="B254" s="4" t="inlineStr">
        <is>
          <t>[10],[14]</t>
        </is>
      </c>
      <c r="C254" s="6" t="n">
        <v>0</v>
      </c>
      <c r="E254" s="4" t="inlineStr">
        <is>
          <t xml:space="preserve"> </t>
        </is>
      </c>
    </row>
    <row r="255">
      <c r="A255" s="4" t="inlineStr">
        <is>
          <t>Investment, Identifier [Axis]: ARBORWORKS, LLC, Class A-1 Preferred Units</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Shares (in shares)</t>
        </is>
      </c>
      <c r="C257" s="8" t="n">
        <v>13898.32</v>
      </c>
      <c r="D257" s="4" t="inlineStr">
        <is>
          <t>[10],[18]</t>
        </is>
      </c>
      <c r="E257" s="8" t="n">
        <v>13898.32</v>
      </c>
      <c r="F257" s="4" t="inlineStr">
        <is>
          <t>[3],[19]</t>
        </is>
      </c>
    </row>
    <row r="258">
      <c r="A258" s="3" t="inlineStr">
        <is>
          <t>Investments in and Advances to Affiliates, at Fair Value [Roll Forward]</t>
        </is>
      </c>
      <c r="C258" s="4" t="inlineStr">
        <is>
          <t xml:space="preserve"> </t>
        </is>
      </c>
      <c r="E258" s="4" t="inlineStr">
        <is>
          <t xml:space="preserve"> </t>
        </is>
      </c>
    </row>
    <row r="259">
      <c r="A259" s="4" t="inlineStr">
        <is>
          <t>Fair Value, beginning balance</t>
        </is>
      </c>
      <c r="B259" s="4" t="inlineStr">
        <is>
          <t>[3],[7]</t>
        </is>
      </c>
      <c r="C259" s="6" t="n">
        <v>3170</v>
      </c>
      <c r="E259" s="4" t="inlineStr">
        <is>
          <t xml:space="preserve"> </t>
        </is>
      </c>
    </row>
    <row r="260">
      <c r="A260" s="4" t="inlineStr">
        <is>
          <t>Fair Value, ending balance</t>
        </is>
      </c>
      <c r="B260" s="4" t="inlineStr">
        <is>
          <t>[10],[14]</t>
        </is>
      </c>
      <c r="C260" s="6" t="n">
        <v>2411</v>
      </c>
      <c r="E260" s="4" t="inlineStr">
        <is>
          <t xml:space="preserve"> </t>
        </is>
      </c>
    </row>
    <row r="261">
      <c r="A261" s="4" t="inlineStr">
        <is>
          <t>Investment, Identifier [Axis]: ARBORWORKS, LLC, Class B-1 Preferred Units</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Shares (in shares)</t>
        </is>
      </c>
      <c r="C263" s="8" t="n">
        <v>13898.32</v>
      </c>
      <c r="D263" s="4" t="inlineStr">
        <is>
          <t>[10],[18]</t>
        </is>
      </c>
      <c r="E263" s="8" t="n">
        <v>13898.32</v>
      </c>
      <c r="F263" s="4" t="inlineStr">
        <is>
          <t>[3],[19]</t>
        </is>
      </c>
    </row>
    <row r="264">
      <c r="A264" s="3" t="inlineStr">
        <is>
          <t>Investments in and Advances to Affiliates, at Fair Value [Roll Forward]</t>
        </is>
      </c>
      <c r="C264" s="4" t="inlineStr">
        <is>
          <t xml:space="preserve"> </t>
        </is>
      </c>
      <c r="E264" s="4" t="inlineStr">
        <is>
          <t xml:space="preserve"> </t>
        </is>
      </c>
    </row>
    <row r="265">
      <c r="A265" s="4" t="inlineStr">
        <is>
          <t>Fair Value, beginning balance</t>
        </is>
      </c>
      <c r="B265" s="4" t="inlineStr">
        <is>
          <t>[3],[7]</t>
        </is>
      </c>
      <c r="C265" s="6" t="n">
        <v>0</v>
      </c>
      <c r="E265" s="4" t="inlineStr">
        <is>
          <t xml:space="preserve"> </t>
        </is>
      </c>
    </row>
    <row r="266">
      <c r="A266" s="4" t="inlineStr">
        <is>
          <t>Fair Value, ending balance</t>
        </is>
      </c>
      <c r="B266" s="4" t="inlineStr">
        <is>
          <t>[10],[14]</t>
        </is>
      </c>
      <c r="C266" s="5" t="n">
        <v>0</v>
      </c>
      <c r="E266" s="4" t="inlineStr">
        <is>
          <t xml:space="preserve"> </t>
        </is>
      </c>
    </row>
    <row r="267">
      <c r="A267" s="4" t="inlineStr">
        <is>
          <t>Investment, Identifier [Axis]: ARBORWORKS, LLC, First Lien</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Principal Amount - Debt Investments</t>
        </is>
      </c>
      <c r="C269" s="5" t="n">
        <v>3419</v>
      </c>
      <c r="D269" s="4" t="inlineStr">
        <is>
          <t>[10]</t>
        </is>
      </c>
      <c r="E269" s="6" t="n">
        <v>3123</v>
      </c>
      <c r="F269" s="4" t="inlineStr">
        <is>
          <t>[3]</t>
        </is>
      </c>
    </row>
    <row r="270">
      <c r="A270" s="3" t="inlineStr">
        <is>
          <t>Investments in and Advances to Affiliates, at Fair Value [Roll Forward]</t>
        </is>
      </c>
      <c r="C270" s="4" t="inlineStr">
        <is>
          <t xml:space="preserve"> </t>
        </is>
      </c>
      <c r="E270" s="4" t="inlineStr">
        <is>
          <t xml:space="preserve"> </t>
        </is>
      </c>
    </row>
    <row r="271">
      <c r="A271" s="4" t="inlineStr">
        <is>
          <t>Fair Value, beginning balance</t>
        </is>
      </c>
      <c r="B271" s="4" t="inlineStr">
        <is>
          <t>[3],[7]</t>
        </is>
      </c>
      <c r="C271" s="5" t="n">
        <v>3123</v>
      </c>
      <c r="E271" s="4" t="inlineStr">
        <is>
          <t xml:space="preserve"> </t>
        </is>
      </c>
    </row>
    <row r="272">
      <c r="A272" s="4" t="inlineStr">
        <is>
          <t>Fair Value, ending balance</t>
        </is>
      </c>
      <c r="B272" s="4" t="inlineStr">
        <is>
          <t>[10],[14]</t>
        </is>
      </c>
      <c r="C272" s="5" t="n">
        <v>3419</v>
      </c>
      <c r="E272" s="4" t="inlineStr">
        <is>
          <t xml:space="preserve"> </t>
        </is>
      </c>
    </row>
    <row r="273">
      <c r="A273" s="4" t="inlineStr">
        <is>
          <t>Investment, Identifier [Axis]: ARBORWORKS, LLC, Revolving Loan</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Principal Amount - Debt Investments</t>
        </is>
      </c>
      <c r="C275" s="5" t="n">
        <v>853</v>
      </c>
      <c r="D275" s="4" t="inlineStr">
        <is>
          <t>[10],[17]</t>
        </is>
      </c>
      <c r="E275" s="6" t="n">
        <v>1569</v>
      </c>
      <c r="F275" s="4" t="inlineStr">
        <is>
          <t>[3],[24]</t>
        </is>
      </c>
    </row>
    <row r="276">
      <c r="A276" s="3" t="inlineStr">
        <is>
          <t>Investments in and Advances to Affiliates, at Fair Value [Roll Forward]</t>
        </is>
      </c>
      <c r="C276" s="4" t="inlineStr">
        <is>
          <t xml:space="preserve"> </t>
        </is>
      </c>
      <c r="E276" s="4" t="inlineStr">
        <is>
          <t xml:space="preserve"> </t>
        </is>
      </c>
    </row>
    <row r="277">
      <c r="A277" s="4" t="inlineStr">
        <is>
          <t>Fair Value, beginning balance</t>
        </is>
      </c>
      <c r="B277" s="4" t="inlineStr">
        <is>
          <t>[3],[7],[24]</t>
        </is>
      </c>
      <c r="C277" s="5" t="n">
        <v>1569</v>
      </c>
      <c r="E277" s="4" t="inlineStr">
        <is>
          <t xml:space="preserve"> </t>
        </is>
      </c>
    </row>
    <row r="278">
      <c r="A278" s="4" t="inlineStr">
        <is>
          <t>Fair Value, ending balance</t>
        </is>
      </c>
      <c r="B278" s="4" t="inlineStr">
        <is>
          <t>[10],[14],[17]</t>
        </is>
      </c>
      <c r="C278" s="6" t="n">
        <v>853</v>
      </c>
      <c r="E278" s="4" t="inlineStr">
        <is>
          <t xml:space="preserve"> </t>
        </is>
      </c>
    </row>
    <row r="279">
      <c r="A279" s="4" t="inlineStr">
        <is>
          <t>Investment, Identifier [Axis]: ASC ORTHO MANAGEMENT COMPANY, LLC, Common Units</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Shares (in shares)</t>
        </is>
      </c>
      <c r="C281" s="5" t="n">
        <v>2572</v>
      </c>
      <c r="D281" s="4" t="inlineStr">
        <is>
          <t>[18],[20],[21]</t>
        </is>
      </c>
      <c r="E281" s="5" t="n">
        <v>2572</v>
      </c>
      <c r="F281" s="4" t="inlineStr">
        <is>
          <t>[19],[22],[23]</t>
        </is>
      </c>
    </row>
    <row r="282">
      <c r="A282" s="3" t="inlineStr">
        <is>
          <t>Investments in and Advances to Affiliates, at Fair Value [Roll Forward]</t>
        </is>
      </c>
      <c r="C282" s="4" t="inlineStr">
        <is>
          <t xml:space="preserve"> </t>
        </is>
      </c>
      <c r="E282" s="4" t="inlineStr">
        <is>
          <t xml:space="preserve"> </t>
        </is>
      </c>
    </row>
    <row r="283">
      <c r="A283" s="4" t="inlineStr">
        <is>
          <t>Fair Value, beginning balance</t>
        </is>
      </c>
      <c r="B283" s="4" t="inlineStr">
        <is>
          <t>[7],[22],[23]</t>
        </is>
      </c>
      <c r="C283" s="6" t="n">
        <v>619</v>
      </c>
      <c r="E283" s="4" t="inlineStr">
        <is>
          <t xml:space="preserve"> </t>
        </is>
      </c>
    </row>
    <row r="284">
      <c r="A284" s="4" t="inlineStr">
        <is>
          <t>Fair Value, ending balance</t>
        </is>
      </c>
      <c r="B284" s="4" t="inlineStr">
        <is>
          <t>[14],[20],[21]</t>
        </is>
      </c>
      <c r="C284" s="5" t="n">
        <v>234</v>
      </c>
      <c r="E284" s="4" t="inlineStr">
        <is>
          <t xml:space="preserve"> </t>
        </is>
      </c>
    </row>
    <row r="285">
      <c r="A285" s="4" t="inlineStr">
        <is>
          <t>Investment, Identifier [Axis]: ATS OPERATING, LLC, First Lien - Term Loan A</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Principal Amount - Debt Investments</t>
        </is>
      </c>
      <c r="C287" s="5" t="n">
        <v>9250</v>
      </c>
      <c r="E287" s="6" t="n">
        <v>9250</v>
      </c>
    </row>
    <row r="288">
      <c r="A288" s="3" t="inlineStr">
        <is>
          <t>Investments in and Advances to Affiliates, at Fair Value [Roll Forward]</t>
        </is>
      </c>
      <c r="C288" s="4" t="inlineStr">
        <is>
          <t xml:space="preserve"> </t>
        </is>
      </c>
      <c r="E288" s="4" t="inlineStr">
        <is>
          <t xml:space="preserve"> </t>
        </is>
      </c>
    </row>
    <row r="289">
      <c r="A289" s="4" t="inlineStr">
        <is>
          <t>Fair Value, beginning balance</t>
        </is>
      </c>
      <c r="B289" s="4" t="inlineStr">
        <is>
          <t>[7]</t>
        </is>
      </c>
      <c r="C289" s="5" t="n">
        <v>9250</v>
      </c>
      <c r="E289" s="4" t="inlineStr">
        <is>
          <t xml:space="preserve"> </t>
        </is>
      </c>
    </row>
    <row r="290">
      <c r="A290" s="4" t="inlineStr">
        <is>
          <t>Fair Value, ending balance</t>
        </is>
      </c>
      <c r="B290" s="4" t="inlineStr">
        <is>
          <t>[14]</t>
        </is>
      </c>
      <c r="C290" s="5" t="n">
        <v>9250</v>
      </c>
      <c r="E290" s="4" t="inlineStr">
        <is>
          <t xml:space="preserve"> </t>
        </is>
      </c>
    </row>
    <row r="291">
      <c r="A291" s="4" t="inlineStr">
        <is>
          <t>Investment, Identifier [Axis]: ATS OPERATING, LLC, First Lien - Term Loan B</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Principal Amount - Debt Investments</t>
        </is>
      </c>
      <c r="C293" s="5" t="n">
        <v>9250</v>
      </c>
      <c r="E293" s="6" t="n">
        <v>9250</v>
      </c>
    </row>
    <row r="294">
      <c r="A294" s="3" t="inlineStr">
        <is>
          <t>Investments in and Advances to Affiliates, at Fair Value [Roll Forward]</t>
        </is>
      </c>
      <c r="C294" s="4" t="inlineStr">
        <is>
          <t xml:space="preserve"> </t>
        </is>
      </c>
      <c r="E294" s="4" t="inlineStr">
        <is>
          <t xml:space="preserve"> </t>
        </is>
      </c>
    </row>
    <row r="295">
      <c r="A295" s="4" t="inlineStr">
        <is>
          <t>Fair Value, beginning balance</t>
        </is>
      </c>
      <c r="B295" s="4" t="inlineStr">
        <is>
          <t>[7]</t>
        </is>
      </c>
      <c r="C295" s="5" t="n">
        <v>9250</v>
      </c>
      <c r="E295" s="4" t="inlineStr">
        <is>
          <t xml:space="preserve"> </t>
        </is>
      </c>
    </row>
    <row r="296">
      <c r="A296" s="4" t="inlineStr">
        <is>
          <t>Fair Value, ending balance</t>
        </is>
      </c>
      <c r="B296" s="4" t="inlineStr">
        <is>
          <t>[14]</t>
        </is>
      </c>
      <c r="C296" s="6" t="n">
        <v>9250</v>
      </c>
      <c r="E296" s="4" t="inlineStr">
        <is>
          <t xml:space="preserve"> </t>
        </is>
      </c>
    </row>
    <row r="297">
      <c r="A297" s="4" t="inlineStr">
        <is>
          <t>Investment, Identifier [Axis]: ATS OPERATING, LLC, Preferred units</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Shares (in shares)</t>
        </is>
      </c>
      <c r="C299" s="5" t="n">
        <v>1000000</v>
      </c>
      <c r="D299" s="4" t="inlineStr">
        <is>
          <t>[18],[20],[21]</t>
        </is>
      </c>
      <c r="E299" s="5" t="n">
        <v>1000000</v>
      </c>
      <c r="F299" s="4" t="inlineStr">
        <is>
          <t>[19],[22],[23]</t>
        </is>
      </c>
    </row>
    <row r="300">
      <c r="A300" s="3" t="inlineStr">
        <is>
          <t>Investments in and Advances to Affiliates, at Fair Value [Roll Forward]</t>
        </is>
      </c>
      <c r="C300" s="4" t="inlineStr">
        <is>
          <t xml:space="preserve"> </t>
        </is>
      </c>
      <c r="E300" s="4" t="inlineStr">
        <is>
          <t xml:space="preserve"> </t>
        </is>
      </c>
    </row>
    <row r="301">
      <c r="A301" s="4" t="inlineStr">
        <is>
          <t>Fair Value, beginning balance</t>
        </is>
      </c>
      <c r="B301" s="4" t="inlineStr">
        <is>
          <t>[7],[22],[23]</t>
        </is>
      </c>
      <c r="C301" s="6" t="n">
        <v>1220</v>
      </c>
      <c r="E301" s="4" t="inlineStr">
        <is>
          <t xml:space="preserve"> </t>
        </is>
      </c>
    </row>
    <row r="302">
      <c r="A302" s="4" t="inlineStr">
        <is>
          <t>Fair Value, ending balance</t>
        </is>
      </c>
      <c r="B302" s="4" t="inlineStr">
        <is>
          <t>[14],[20],[21]</t>
        </is>
      </c>
      <c r="C302" s="5" t="n">
        <v>1220</v>
      </c>
      <c r="E302" s="4" t="inlineStr">
        <is>
          <t xml:space="preserve"> </t>
        </is>
      </c>
    </row>
    <row r="303">
      <c r="A303" s="4" t="inlineStr">
        <is>
          <t>Investment, Identifier [Axis]: ATS OPERATING, LLC, Revolving Loan</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Principal Amount - Debt Investments</t>
        </is>
      </c>
      <c r="C305" s="5" t="n">
        <v>500</v>
      </c>
      <c r="D305" s="4" t="inlineStr">
        <is>
          <t>[17]</t>
        </is>
      </c>
      <c r="E305" s="6" t="n">
        <v>500</v>
      </c>
      <c r="F305" s="4" t="inlineStr">
        <is>
          <t>[24]</t>
        </is>
      </c>
    </row>
    <row r="306">
      <c r="A306" s="3" t="inlineStr">
        <is>
          <t>Investments in and Advances to Affiliates, at Fair Value [Roll Forward]</t>
        </is>
      </c>
      <c r="C306" s="4" t="inlineStr">
        <is>
          <t xml:space="preserve"> </t>
        </is>
      </c>
      <c r="E306" s="4" t="inlineStr">
        <is>
          <t xml:space="preserve"> </t>
        </is>
      </c>
    </row>
    <row r="307">
      <c r="A307" s="4" t="inlineStr">
        <is>
          <t>Fair Value, beginning balance</t>
        </is>
      </c>
      <c r="B307" s="4" t="inlineStr">
        <is>
          <t>[7],[24]</t>
        </is>
      </c>
      <c r="C307" s="5" t="n">
        <v>500</v>
      </c>
      <c r="E307" s="4" t="inlineStr">
        <is>
          <t xml:space="preserve"> </t>
        </is>
      </c>
    </row>
    <row r="308">
      <c r="A308" s="4" t="inlineStr">
        <is>
          <t>Fair Value, ending balance</t>
        </is>
      </c>
      <c r="B308" s="4" t="inlineStr">
        <is>
          <t>[14],[17]</t>
        </is>
      </c>
      <c r="C308" s="6" t="n">
        <v>500</v>
      </c>
      <c r="E308" s="4" t="inlineStr">
        <is>
          <t xml:space="preserve"> </t>
        </is>
      </c>
    </row>
    <row r="309">
      <c r="A309" s="4" t="inlineStr">
        <is>
          <t>Investment, Identifier [Axis]: ArborWorks, LLC, Class A Units</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Shares (in shares)</t>
        </is>
      </c>
      <c r="C311" s="5" t="n">
        <v>100</v>
      </c>
      <c r="E311" s="4" t="inlineStr">
        <is>
          <t xml:space="preserve"> </t>
        </is>
      </c>
    </row>
    <row r="312">
      <c r="A312" s="4" t="inlineStr">
        <is>
          <t>Principal Amount - Debt Investments</t>
        </is>
      </c>
      <c r="C312" s="6" t="n">
        <v>0</v>
      </c>
      <c r="E312" s="4" t="inlineStr">
        <is>
          <t xml:space="preserve"> </t>
        </is>
      </c>
    </row>
    <row r="313">
      <c r="A313" s="4" t="inlineStr">
        <is>
          <t>Amount of Interest or Dividends Credited in Income</t>
        </is>
      </c>
      <c r="C313" s="5" t="n">
        <v>0</v>
      </c>
      <c r="E313" s="4" t="inlineStr">
        <is>
          <t xml:space="preserve"> </t>
        </is>
      </c>
    </row>
    <row r="314">
      <c r="A314" s="3" t="inlineStr">
        <is>
          <t>Investments in and Advances to Affiliates, at Fair Value [Roll Forward]</t>
        </is>
      </c>
      <c r="C314" s="4" t="inlineStr">
        <is>
          <t xml:space="preserve"> </t>
        </is>
      </c>
      <c r="E314" s="4" t="inlineStr">
        <is>
          <t xml:space="preserve"> </t>
        </is>
      </c>
    </row>
    <row r="315">
      <c r="A315" s="4" t="inlineStr">
        <is>
          <t>Fair Value, beginning balance</t>
        </is>
      </c>
      <c r="C315" s="5" t="n">
        <v>5</v>
      </c>
      <c r="E315" s="4" t="inlineStr">
        <is>
          <t xml:space="preserve"> </t>
        </is>
      </c>
    </row>
    <row r="316">
      <c r="A316" s="4" t="inlineStr">
        <is>
          <t>Gross Additions</t>
        </is>
      </c>
      <c r="C316" s="5" t="n">
        <v>0</v>
      </c>
      <c r="E316" s="4" t="inlineStr">
        <is>
          <t xml:space="preserve"> </t>
        </is>
      </c>
    </row>
    <row r="317">
      <c r="A317" s="4" t="inlineStr">
        <is>
          <t>Gross Reductions</t>
        </is>
      </c>
      <c r="C317" s="5" t="n">
        <v>0</v>
      </c>
      <c r="E317" s="4" t="inlineStr">
        <is>
          <t xml:space="preserve"> </t>
        </is>
      </c>
    </row>
    <row r="318">
      <c r="A318" s="4" t="inlineStr">
        <is>
          <t>Amount of Realized Gain/(Loss)</t>
        </is>
      </c>
      <c r="C318" s="5" t="n">
        <v>0</v>
      </c>
      <c r="E318" s="4" t="inlineStr">
        <is>
          <t xml:space="preserve"> </t>
        </is>
      </c>
    </row>
    <row r="319">
      <c r="A319" s="4" t="inlineStr">
        <is>
          <t>Amount of Unrealized Gain/(Loss)</t>
        </is>
      </c>
      <c r="C319" s="5" t="n">
        <v>-1</v>
      </c>
      <c r="E319" s="4" t="inlineStr">
        <is>
          <t xml:space="preserve"> </t>
        </is>
      </c>
    </row>
    <row r="320">
      <c r="A320" s="4" t="inlineStr">
        <is>
          <t>Fair Value, ending balance</t>
        </is>
      </c>
      <c r="C320" s="6" t="n">
        <v>4</v>
      </c>
      <c r="E320" s="4" t="inlineStr">
        <is>
          <t xml:space="preserve"> </t>
        </is>
      </c>
    </row>
    <row r="321">
      <c r="A321" s="4" t="inlineStr">
        <is>
          <t>Investment, Identifier [Axis]: ArborWorks, LLC, Class A-1 Common Units</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Shares (in shares)</t>
        </is>
      </c>
      <c r="C323" s="8" t="n">
        <v>1666.67</v>
      </c>
      <c r="E323" s="4" t="inlineStr">
        <is>
          <t xml:space="preserve"> </t>
        </is>
      </c>
    </row>
    <row r="324">
      <c r="A324" s="4" t="inlineStr">
        <is>
          <t>Principal Amount - Debt Investments</t>
        </is>
      </c>
      <c r="C324" s="6" t="n">
        <v>0</v>
      </c>
      <c r="E324" s="4" t="inlineStr">
        <is>
          <t xml:space="preserve"> </t>
        </is>
      </c>
    </row>
    <row r="325">
      <c r="A325" s="4" t="inlineStr">
        <is>
          <t>Amount of Interest or Dividends Credited in Income</t>
        </is>
      </c>
      <c r="C325" s="5" t="n">
        <v>0</v>
      </c>
      <c r="E325" s="4" t="inlineStr">
        <is>
          <t xml:space="preserve"> </t>
        </is>
      </c>
    </row>
    <row r="326">
      <c r="A326" s="3" t="inlineStr">
        <is>
          <t>Investments in and Advances to Affiliates, at Fair Value [Roll Forward]</t>
        </is>
      </c>
      <c r="C326" s="4" t="inlineStr">
        <is>
          <t xml:space="preserve"> </t>
        </is>
      </c>
      <c r="E326" s="4" t="inlineStr">
        <is>
          <t xml:space="preserve"> </t>
        </is>
      </c>
    </row>
    <row r="327">
      <c r="A327" s="4" t="inlineStr">
        <is>
          <t>Fair Value, beginning balance</t>
        </is>
      </c>
      <c r="C327" s="5" t="n">
        <v>0</v>
      </c>
      <c r="E327" s="4" t="inlineStr">
        <is>
          <t xml:space="preserve"> </t>
        </is>
      </c>
    </row>
    <row r="328">
      <c r="A328" s="4" t="inlineStr">
        <is>
          <t>Gross Additions</t>
        </is>
      </c>
      <c r="C328" s="5" t="n">
        <v>0</v>
      </c>
      <c r="E328" s="4" t="inlineStr">
        <is>
          <t xml:space="preserve"> </t>
        </is>
      </c>
    </row>
    <row r="329">
      <c r="A329" s="4" t="inlineStr">
        <is>
          <t>Gross Reductions</t>
        </is>
      </c>
      <c r="C329" s="5" t="n">
        <v>0</v>
      </c>
      <c r="E329" s="4" t="inlineStr">
        <is>
          <t xml:space="preserve"> </t>
        </is>
      </c>
    </row>
    <row r="330">
      <c r="A330" s="4" t="inlineStr">
        <is>
          <t>Amount of Realized Gain/(Loss)</t>
        </is>
      </c>
      <c r="C330" s="5" t="n">
        <v>0</v>
      </c>
      <c r="E330" s="4" t="inlineStr">
        <is>
          <t xml:space="preserve"> </t>
        </is>
      </c>
    </row>
    <row r="331">
      <c r="A331" s="4" t="inlineStr">
        <is>
          <t>Amount of Unrealized Gain/(Loss)</t>
        </is>
      </c>
      <c r="C331" s="5" t="n">
        <v>0</v>
      </c>
      <c r="E331" s="4" t="inlineStr">
        <is>
          <t xml:space="preserve"> </t>
        </is>
      </c>
    </row>
    <row r="332">
      <c r="A332" s="4" t="inlineStr">
        <is>
          <t>Fair Value, ending balance</t>
        </is>
      </c>
      <c r="C332" s="6" t="n">
        <v>0</v>
      </c>
      <c r="E332" s="4" t="inlineStr">
        <is>
          <t xml:space="preserve"> </t>
        </is>
      </c>
    </row>
    <row r="333">
      <c r="A333" s="4" t="inlineStr">
        <is>
          <t>Investment, Identifier [Axis]: ArborWorks, LLC, Class A-1 Preferred Units</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Shares (in shares)</t>
        </is>
      </c>
      <c r="C335" s="8" t="n">
        <v>13898.32</v>
      </c>
      <c r="E335" s="4" t="inlineStr">
        <is>
          <t xml:space="preserve"> </t>
        </is>
      </c>
    </row>
    <row r="336">
      <c r="A336" s="4" t="inlineStr">
        <is>
          <t>Principal Amount - Debt Investments</t>
        </is>
      </c>
      <c r="C336" s="6" t="n">
        <v>0</v>
      </c>
      <c r="E336" s="4" t="inlineStr">
        <is>
          <t xml:space="preserve"> </t>
        </is>
      </c>
    </row>
    <row r="337">
      <c r="A337" s="4" t="inlineStr">
        <is>
          <t>Amount of Interest or Dividends Credited in Income</t>
        </is>
      </c>
      <c r="C337" s="5" t="n">
        <v>0</v>
      </c>
      <c r="E337" s="4" t="inlineStr">
        <is>
          <t xml:space="preserve"> </t>
        </is>
      </c>
    </row>
    <row r="338">
      <c r="A338" s="3" t="inlineStr">
        <is>
          <t>Investments in and Advances to Affiliates, at Fair Value [Roll Forward]</t>
        </is>
      </c>
      <c r="C338" s="4" t="inlineStr">
        <is>
          <t xml:space="preserve"> </t>
        </is>
      </c>
      <c r="E338" s="4" t="inlineStr">
        <is>
          <t xml:space="preserve"> </t>
        </is>
      </c>
    </row>
    <row r="339">
      <c r="A339" s="4" t="inlineStr">
        <is>
          <t>Fair Value, beginning balance</t>
        </is>
      </c>
      <c r="C339" s="5" t="n">
        <v>3170</v>
      </c>
      <c r="E339" s="4" t="inlineStr">
        <is>
          <t xml:space="preserve"> </t>
        </is>
      </c>
    </row>
    <row r="340">
      <c r="A340" s="4" t="inlineStr">
        <is>
          <t>Gross Additions</t>
        </is>
      </c>
      <c r="C340" s="5" t="n">
        <v>0</v>
      </c>
      <c r="E340" s="4" t="inlineStr">
        <is>
          <t xml:space="preserve"> </t>
        </is>
      </c>
    </row>
    <row r="341">
      <c r="A341" s="4" t="inlineStr">
        <is>
          <t>Gross Reductions</t>
        </is>
      </c>
      <c r="C341" s="5" t="n">
        <v>0</v>
      </c>
      <c r="E341" s="4" t="inlineStr">
        <is>
          <t xml:space="preserve"> </t>
        </is>
      </c>
    </row>
    <row r="342">
      <c r="A342" s="4" t="inlineStr">
        <is>
          <t>Amount of Realized Gain/(Loss)</t>
        </is>
      </c>
      <c r="C342" s="5" t="n">
        <v>0</v>
      </c>
      <c r="E342" s="4" t="inlineStr">
        <is>
          <t xml:space="preserve"> </t>
        </is>
      </c>
    </row>
    <row r="343">
      <c r="A343" s="4" t="inlineStr">
        <is>
          <t>Amount of Unrealized Gain/(Loss)</t>
        </is>
      </c>
      <c r="C343" s="5" t="n">
        <v>-759</v>
      </c>
      <c r="E343" s="4" t="inlineStr">
        <is>
          <t xml:space="preserve"> </t>
        </is>
      </c>
    </row>
    <row r="344">
      <c r="A344" s="4" t="inlineStr">
        <is>
          <t>Fair Value, ending balance</t>
        </is>
      </c>
      <c r="C344" s="6" t="n">
        <v>2411</v>
      </c>
      <c r="E344" s="4" t="inlineStr">
        <is>
          <t xml:space="preserve"> </t>
        </is>
      </c>
    </row>
    <row r="345">
      <c r="A345" s="4" t="inlineStr">
        <is>
          <t>Investment, Identifier [Axis]: ArborWorks, LLC, Class B-1 Preferred Units</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Shares (in shares)</t>
        </is>
      </c>
      <c r="C347" s="8" t="n">
        <v>13898.32</v>
      </c>
      <c r="E347" s="4" t="inlineStr">
        <is>
          <t xml:space="preserve"> </t>
        </is>
      </c>
    </row>
    <row r="348">
      <c r="A348" s="4" t="inlineStr">
        <is>
          <t>Principal Amount - Debt Investments</t>
        </is>
      </c>
      <c r="C348" s="6" t="n">
        <v>0</v>
      </c>
      <c r="E348" s="4" t="inlineStr">
        <is>
          <t xml:space="preserve"> </t>
        </is>
      </c>
    </row>
    <row r="349">
      <c r="A349" s="4" t="inlineStr">
        <is>
          <t>Amount of Interest or Dividends Credited in Income</t>
        </is>
      </c>
      <c r="C349" s="5" t="n">
        <v>0</v>
      </c>
      <c r="E349" s="4" t="inlineStr">
        <is>
          <t xml:space="preserve"> </t>
        </is>
      </c>
    </row>
    <row r="350">
      <c r="A350" s="3" t="inlineStr">
        <is>
          <t>Investments in and Advances to Affiliates, at Fair Value [Roll Forward]</t>
        </is>
      </c>
      <c r="C350" s="4" t="inlineStr">
        <is>
          <t xml:space="preserve"> </t>
        </is>
      </c>
      <c r="E350" s="4" t="inlineStr">
        <is>
          <t xml:space="preserve"> </t>
        </is>
      </c>
    </row>
    <row r="351">
      <c r="A351" s="4" t="inlineStr">
        <is>
          <t>Fair Value, beginning balance</t>
        </is>
      </c>
      <c r="C351" s="5" t="n">
        <v>0</v>
      </c>
      <c r="E351" s="4" t="inlineStr">
        <is>
          <t xml:space="preserve"> </t>
        </is>
      </c>
    </row>
    <row r="352">
      <c r="A352" s="4" t="inlineStr">
        <is>
          <t>Gross Additions</t>
        </is>
      </c>
      <c r="C352" s="5" t="n">
        <v>0</v>
      </c>
      <c r="E352" s="4" t="inlineStr">
        <is>
          <t xml:space="preserve"> </t>
        </is>
      </c>
    </row>
    <row r="353">
      <c r="A353" s="4" t="inlineStr">
        <is>
          <t>Gross Reductions</t>
        </is>
      </c>
      <c r="C353" s="5" t="n">
        <v>0</v>
      </c>
      <c r="E353" s="4" t="inlineStr">
        <is>
          <t xml:space="preserve"> </t>
        </is>
      </c>
    </row>
    <row r="354">
      <c r="A354" s="4" t="inlineStr">
        <is>
          <t>Amount of Realized Gain/(Loss)</t>
        </is>
      </c>
      <c r="C354" s="5" t="n">
        <v>0</v>
      </c>
      <c r="E354" s="4" t="inlineStr">
        <is>
          <t xml:space="preserve"> </t>
        </is>
      </c>
    </row>
    <row r="355">
      <c r="A355" s="4" t="inlineStr">
        <is>
          <t>Amount of Unrealized Gain/(Loss)</t>
        </is>
      </c>
      <c r="C355" s="5" t="n">
        <v>0</v>
      </c>
      <c r="E355" s="4" t="inlineStr">
        <is>
          <t xml:space="preserve"> </t>
        </is>
      </c>
    </row>
    <row r="356">
      <c r="A356" s="4" t="inlineStr">
        <is>
          <t>Fair Value, ending balance</t>
        </is>
      </c>
      <c r="C356" s="5" t="n">
        <v>0</v>
      </c>
      <c r="E356" s="4" t="inlineStr">
        <is>
          <t xml:space="preserve"> </t>
        </is>
      </c>
    </row>
    <row r="357">
      <c r="A357" s="4" t="inlineStr">
        <is>
          <t>Investment, Identifier [Axis]: ArborWorks, LLC, First Lien</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Principal Amount - Debt Investments</t>
        </is>
      </c>
      <c r="C359" s="5" t="n">
        <v>3419</v>
      </c>
      <c r="E359" s="4" t="inlineStr">
        <is>
          <t xml:space="preserve"> </t>
        </is>
      </c>
    </row>
    <row r="360">
      <c r="A360" s="4" t="inlineStr">
        <is>
          <t>Amount of Interest or Dividends Credited in Income</t>
        </is>
      </c>
      <c r="C360" s="5" t="n">
        <v>294</v>
      </c>
      <c r="E360" s="4" t="inlineStr">
        <is>
          <t xml:space="preserve"> </t>
        </is>
      </c>
    </row>
    <row r="361">
      <c r="A361" s="3" t="inlineStr">
        <is>
          <t>Investments in and Advances to Affiliates, at Fair Value [Roll Forward]</t>
        </is>
      </c>
      <c r="C361" s="4" t="inlineStr">
        <is>
          <t xml:space="preserve"> </t>
        </is>
      </c>
      <c r="E361" s="4" t="inlineStr">
        <is>
          <t xml:space="preserve"> </t>
        </is>
      </c>
    </row>
    <row r="362">
      <c r="A362" s="4" t="inlineStr">
        <is>
          <t>Fair Value, beginning balance</t>
        </is>
      </c>
      <c r="C362" s="5" t="n">
        <v>3123</v>
      </c>
      <c r="E362" s="4" t="inlineStr">
        <is>
          <t xml:space="preserve"> </t>
        </is>
      </c>
    </row>
    <row r="363">
      <c r="A363" s="4" t="inlineStr">
        <is>
          <t>Gross Additions</t>
        </is>
      </c>
      <c r="C363" s="5" t="n">
        <v>296</v>
      </c>
      <c r="E363" s="4" t="inlineStr">
        <is>
          <t xml:space="preserve"> </t>
        </is>
      </c>
    </row>
    <row r="364">
      <c r="A364" s="4" t="inlineStr">
        <is>
          <t>Gross Reductions</t>
        </is>
      </c>
      <c r="C364" s="5" t="n">
        <v>0</v>
      </c>
      <c r="E364" s="4" t="inlineStr">
        <is>
          <t xml:space="preserve"> </t>
        </is>
      </c>
    </row>
    <row r="365">
      <c r="A365" s="4" t="inlineStr">
        <is>
          <t>Amount of Realized Gain/(Loss)</t>
        </is>
      </c>
      <c r="C365" s="5" t="n">
        <v>0</v>
      </c>
      <c r="E365" s="4" t="inlineStr">
        <is>
          <t xml:space="preserve"> </t>
        </is>
      </c>
    </row>
    <row r="366">
      <c r="A366" s="4" t="inlineStr">
        <is>
          <t>Amount of Unrealized Gain/(Loss)</t>
        </is>
      </c>
      <c r="C366" s="5" t="n">
        <v>0</v>
      </c>
      <c r="E366" s="4" t="inlineStr">
        <is>
          <t xml:space="preserve"> </t>
        </is>
      </c>
    </row>
    <row r="367">
      <c r="A367" s="4" t="inlineStr">
        <is>
          <t>Fair Value, ending balance</t>
        </is>
      </c>
      <c r="C367" s="5" t="n">
        <v>3419</v>
      </c>
      <c r="E367" s="4" t="inlineStr">
        <is>
          <t xml:space="preserve"> </t>
        </is>
      </c>
    </row>
    <row r="368">
      <c r="A368" s="4" t="inlineStr">
        <is>
          <t>Investment, Identifier [Axis]: ArborWorks, LLC, Revolving Loan</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Principal Amount - Debt Investments</t>
        </is>
      </c>
      <c r="C370" s="5" t="n">
        <v>853</v>
      </c>
      <c r="E370" s="4" t="inlineStr">
        <is>
          <t xml:space="preserve"> </t>
        </is>
      </c>
    </row>
    <row r="371">
      <c r="A371" s="4" t="inlineStr">
        <is>
          <t>Amount of Interest or Dividends Credited in Income</t>
        </is>
      </c>
      <c r="C371" s="5" t="n">
        <v>188</v>
      </c>
      <c r="E371" s="4" t="inlineStr">
        <is>
          <t xml:space="preserve"> </t>
        </is>
      </c>
    </row>
    <row r="372">
      <c r="A372" s="3" t="inlineStr">
        <is>
          <t>Investments in and Advances to Affiliates, at Fair Value [Roll Forward]</t>
        </is>
      </c>
      <c r="C372" s="4" t="inlineStr">
        <is>
          <t xml:space="preserve"> </t>
        </is>
      </c>
      <c r="E372" s="4" t="inlineStr">
        <is>
          <t xml:space="preserve"> </t>
        </is>
      </c>
    </row>
    <row r="373">
      <c r="A373" s="4" t="inlineStr">
        <is>
          <t>Fair Value, beginning balance</t>
        </is>
      </c>
      <c r="C373" s="5" t="n">
        <v>1569</v>
      </c>
      <c r="E373" s="4" t="inlineStr">
        <is>
          <t xml:space="preserve"> </t>
        </is>
      </c>
    </row>
    <row r="374">
      <c r="A374" s="4" t="inlineStr">
        <is>
          <t>Gross Additions</t>
        </is>
      </c>
      <c r="C374" s="5" t="n">
        <v>178</v>
      </c>
      <c r="E374" s="4" t="inlineStr">
        <is>
          <t xml:space="preserve"> </t>
        </is>
      </c>
    </row>
    <row r="375">
      <c r="A375" s="4" t="inlineStr">
        <is>
          <t>Gross Reductions</t>
        </is>
      </c>
      <c r="C375" s="5" t="n">
        <v>-894</v>
      </c>
      <c r="E375" s="4" t="inlineStr">
        <is>
          <t xml:space="preserve"> </t>
        </is>
      </c>
    </row>
    <row r="376">
      <c r="A376" s="4" t="inlineStr">
        <is>
          <t>Amount of Realized Gain/(Loss)</t>
        </is>
      </c>
      <c r="C376" s="5" t="n">
        <v>0</v>
      </c>
      <c r="E376" s="4" t="inlineStr">
        <is>
          <t xml:space="preserve"> </t>
        </is>
      </c>
    </row>
    <row r="377">
      <c r="A377" s="4" t="inlineStr">
        <is>
          <t>Amount of Unrealized Gain/(Loss)</t>
        </is>
      </c>
      <c r="C377" s="5" t="n">
        <v>0</v>
      </c>
      <c r="E377" s="4" t="inlineStr">
        <is>
          <t xml:space="preserve"> </t>
        </is>
      </c>
    </row>
    <row r="378">
      <c r="A378" s="4" t="inlineStr">
        <is>
          <t>Fair Value, ending balance</t>
        </is>
      </c>
      <c r="C378" s="6" t="n">
        <v>853</v>
      </c>
      <c r="E378" s="4" t="inlineStr">
        <is>
          <t xml:space="preserve"> </t>
        </is>
      </c>
    </row>
    <row r="379">
      <c r="A379" s="4" t="inlineStr">
        <is>
          <t>Investment, Identifier [Axis]: BINSWANGER HOLDING CORP., common stock</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Shares (in shares)</t>
        </is>
      </c>
      <c r="B381" s="4" t="inlineStr">
        <is>
          <t>[18]</t>
        </is>
      </c>
      <c r="C381" s="5" t="n">
        <v>900000</v>
      </c>
      <c r="E381" s="4" t="inlineStr">
        <is>
          <t xml:space="preserve"> </t>
        </is>
      </c>
    </row>
    <row r="382">
      <c r="A382" s="3" t="inlineStr">
        <is>
          <t>Investments in and Advances to Affiliates, at Fair Value [Roll Forward]</t>
        </is>
      </c>
      <c r="C382" s="4" t="inlineStr">
        <is>
          <t xml:space="preserve"> </t>
        </is>
      </c>
      <c r="E382" s="4" t="inlineStr">
        <is>
          <t xml:space="preserve"> </t>
        </is>
      </c>
    </row>
    <row r="383">
      <c r="A383" s="4" t="inlineStr">
        <is>
          <t>Fair Value, ending balance</t>
        </is>
      </c>
      <c r="B383" s="4" t="inlineStr">
        <is>
          <t>[14]</t>
        </is>
      </c>
      <c r="C383" s="6" t="n">
        <v>598</v>
      </c>
      <c r="E383" s="4" t="inlineStr">
        <is>
          <t xml:space="preserve"> </t>
        </is>
      </c>
    </row>
    <row r="384">
      <c r="A384" s="4" t="inlineStr">
        <is>
          <t>Investment, Identifier [Axis]: BINSWANGER HOLDING CORP., shares of common stock</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Shares (in shares)</t>
        </is>
      </c>
      <c r="B386" s="4" t="inlineStr">
        <is>
          <t>[19]</t>
        </is>
      </c>
      <c r="C386" s="4" t="inlineStr">
        <is>
          <t xml:space="preserve"> </t>
        </is>
      </c>
      <c r="E386" s="5" t="n">
        <v>900000</v>
      </c>
    </row>
    <row r="387">
      <c r="A387" s="3" t="inlineStr">
        <is>
          <t>Investments in and Advances to Affiliates, at Fair Value [Roll Forward]</t>
        </is>
      </c>
      <c r="C387" s="4" t="inlineStr">
        <is>
          <t xml:space="preserve"> </t>
        </is>
      </c>
      <c r="E387" s="4" t="inlineStr">
        <is>
          <t xml:space="preserve"> </t>
        </is>
      </c>
    </row>
    <row r="388">
      <c r="A388" s="4" t="inlineStr">
        <is>
          <t>Fair Value, beginning balance</t>
        </is>
      </c>
      <c r="B388" s="4" t="inlineStr">
        <is>
          <t>[7]</t>
        </is>
      </c>
      <c r="C388" s="6" t="n">
        <v>598</v>
      </c>
      <c r="E388" s="4" t="inlineStr">
        <is>
          <t xml:space="preserve"> </t>
        </is>
      </c>
    </row>
    <row r="389">
      <c r="A389" s="4" t="inlineStr">
        <is>
          <t>Investment, Identifier [Axis]: BOND BRAND LOYALTY ULC, Class A common units</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Shares (in shares)</t>
        </is>
      </c>
      <c r="C391" s="5" t="n">
        <v>1000</v>
      </c>
      <c r="D391" s="4" t="inlineStr">
        <is>
          <t>[18],[20],[21],[31]</t>
        </is>
      </c>
      <c r="E391" s="5" t="n">
        <v>1000</v>
      </c>
      <c r="F391" s="4" t="inlineStr">
        <is>
          <t>[19],[22],[23],[32]</t>
        </is>
      </c>
    </row>
    <row r="392">
      <c r="A392" s="3" t="inlineStr">
        <is>
          <t>Investments in and Advances to Affiliates, at Fair Value [Roll Forward]</t>
        </is>
      </c>
      <c r="C392" s="4" t="inlineStr">
        <is>
          <t xml:space="preserve"> </t>
        </is>
      </c>
      <c r="E392" s="4" t="inlineStr">
        <is>
          <t xml:space="preserve"> </t>
        </is>
      </c>
    </row>
    <row r="393">
      <c r="A393" s="4" t="inlineStr">
        <is>
          <t>Fair Value, beginning balance</t>
        </is>
      </c>
      <c r="B393" s="4" t="inlineStr">
        <is>
          <t>[7],[22],[23],[32]</t>
        </is>
      </c>
      <c r="C393" s="6" t="n">
        <v>0</v>
      </c>
      <c r="E393" s="4" t="inlineStr">
        <is>
          <t xml:space="preserve"> </t>
        </is>
      </c>
    </row>
    <row r="394">
      <c r="A394" s="4" t="inlineStr">
        <is>
          <t>Fair Value, ending balance</t>
        </is>
      </c>
      <c r="B394" s="4" t="inlineStr">
        <is>
          <t>[14],[20],[21],[31]</t>
        </is>
      </c>
      <c r="C394" s="5" t="n">
        <v>0</v>
      </c>
      <c r="E394" s="4" t="inlineStr">
        <is>
          <t xml:space="preserve"> </t>
        </is>
      </c>
    </row>
    <row r="395">
      <c r="A395" s="4" t="inlineStr">
        <is>
          <t>Investment, Identifier [Axis]: BOND BRAND LOYALTY ULC, First Lien - Term Loan A</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Principal Amount - Debt Investments</t>
        </is>
      </c>
      <c r="C397" s="5" t="n">
        <v>8888</v>
      </c>
      <c r="D397" s="4" t="inlineStr">
        <is>
          <t>[21],[31]</t>
        </is>
      </c>
      <c r="E397" s="6" t="n">
        <v>8955</v>
      </c>
      <c r="F397" s="4" t="inlineStr">
        <is>
          <t>[23],[32]</t>
        </is>
      </c>
    </row>
    <row r="398">
      <c r="A398" s="3" t="inlineStr">
        <is>
          <t>Investments in and Advances to Affiliates, at Fair Value [Roll Forward]</t>
        </is>
      </c>
      <c r="C398" s="4" t="inlineStr">
        <is>
          <t xml:space="preserve"> </t>
        </is>
      </c>
      <c r="E398" s="4" t="inlineStr">
        <is>
          <t xml:space="preserve"> </t>
        </is>
      </c>
    </row>
    <row r="399">
      <c r="A399" s="4" t="inlineStr">
        <is>
          <t>Fair Value, beginning balance</t>
        </is>
      </c>
      <c r="B399" s="4" t="inlineStr">
        <is>
          <t>[7],[23],[32]</t>
        </is>
      </c>
      <c r="C399" s="5" t="n">
        <v>8785</v>
      </c>
      <c r="E399" s="4" t="inlineStr">
        <is>
          <t xml:space="preserve"> </t>
        </is>
      </c>
    </row>
    <row r="400">
      <c r="A400" s="4" t="inlineStr">
        <is>
          <t>Fair Value, ending balance</t>
        </is>
      </c>
      <c r="B400" s="4" t="inlineStr">
        <is>
          <t>[14],[21],[31]</t>
        </is>
      </c>
      <c r="C400" s="5" t="n">
        <v>8888</v>
      </c>
      <c r="E400" s="4" t="inlineStr">
        <is>
          <t xml:space="preserve"> </t>
        </is>
      </c>
    </row>
    <row r="401">
      <c r="A401" s="4" t="inlineStr">
        <is>
          <t>Investment, Identifier [Axis]: BOND BRAND LOYALTY ULC, First Lien - Term Loan B</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Principal Amount - Debt Investments</t>
        </is>
      </c>
      <c r="C403" s="5" t="n">
        <v>8888</v>
      </c>
      <c r="D403" s="4" t="inlineStr">
        <is>
          <t>[21],[31]</t>
        </is>
      </c>
      <c r="E403" s="6" t="n">
        <v>8955</v>
      </c>
      <c r="F403" s="4" t="inlineStr">
        <is>
          <t>[23],[32]</t>
        </is>
      </c>
    </row>
    <row r="404">
      <c r="A404" s="3" t="inlineStr">
        <is>
          <t>Investments in and Advances to Affiliates, at Fair Value [Roll Forward]</t>
        </is>
      </c>
      <c r="C404" s="4" t="inlineStr">
        <is>
          <t xml:space="preserve"> </t>
        </is>
      </c>
      <c r="E404" s="4" t="inlineStr">
        <is>
          <t xml:space="preserve"> </t>
        </is>
      </c>
    </row>
    <row r="405">
      <c r="A405" s="4" t="inlineStr">
        <is>
          <t>Fair Value, beginning balance</t>
        </is>
      </c>
      <c r="B405" s="4" t="inlineStr">
        <is>
          <t>[7],[23],[32]</t>
        </is>
      </c>
      <c r="C405" s="5" t="n">
        <v>8776</v>
      </c>
      <c r="E405" s="4" t="inlineStr">
        <is>
          <t xml:space="preserve"> </t>
        </is>
      </c>
    </row>
    <row r="406">
      <c r="A406" s="4" t="inlineStr">
        <is>
          <t>Fair Value, ending balance</t>
        </is>
      </c>
      <c r="B406" s="4" t="inlineStr">
        <is>
          <t>[14],[21],[31]</t>
        </is>
      </c>
      <c r="C406" s="6" t="n">
        <v>8888</v>
      </c>
      <c r="E406" s="4" t="inlineStr">
        <is>
          <t xml:space="preserve"> </t>
        </is>
      </c>
    </row>
    <row r="407">
      <c r="A407" s="4" t="inlineStr">
        <is>
          <t>Investment, Identifier [Axis]: BOND BRAND LOYALTY ULC, Preferred units</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Shares (in shares)</t>
        </is>
      </c>
      <c r="C409" s="5" t="n">
        <v>1000</v>
      </c>
      <c r="D409" s="4" t="inlineStr">
        <is>
          <t>[18],[20],[21],[31]</t>
        </is>
      </c>
      <c r="E409" s="5" t="n">
        <v>1000</v>
      </c>
      <c r="F409" s="4" t="inlineStr">
        <is>
          <t>[19],[22],[23],[32]</t>
        </is>
      </c>
    </row>
    <row r="410">
      <c r="A410" s="3" t="inlineStr">
        <is>
          <t>Investments in and Advances to Affiliates, at Fair Value [Roll Forward]</t>
        </is>
      </c>
      <c r="C410" s="4" t="inlineStr">
        <is>
          <t xml:space="preserve"> </t>
        </is>
      </c>
      <c r="E410" s="4" t="inlineStr">
        <is>
          <t xml:space="preserve"> </t>
        </is>
      </c>
    </row>
    <row r="411">
      <c r="A411" s="4" t="inlineStr">
        <is>
          <t>Fair Value, beginning balance</t>
        </is>
      </c>
      <c r="B411" s="4" t="inlineStr">
        <is>
          <t>[7],[22],[23],[32]</t>
        </is>
      </c>
      <c r="C411" s="6" t="n">
        <v>799</v>
      </c>
      <c r="E411" s="4" t="inlineStr">
        <is>
          <t xml:space="preserve"> </t>
        </is>
      </c>
    </row>
    <row r="412">
      <c r="A412" s="4" t="inlineStr">
        <is>
          <t>Fair Value, ending balance</t>
        </is>
      </c>
      <c r="B412" s="4" t="inlineStr">
        <is>
          <t>[14],[20],[21],[31]</t>
        </is>
      </c>
      <c r="C412" s="5" t="n">
        <v>799</v>
      </c>
      <c r="E412" s="4" t="inlineStr">
        <is>
          <t xml:space="preserve"> </t>
        </is>
      </c>
    </row>
    <row r="413">
      <c r="A413" s="4" t="inlineStr">
        <is>
          <t>Investment, Identifier [Axis]: BOND BRAND LOYALTY ULC, Revolving Loan</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Principal Amount - Debt Investments</t>
        </is>
      </c>
      <c r="C415" s="5" t="n">
        <v>800</v>
      </c>
      <c r="D415" s="4" t="inlineStr">
        <is>
          <t>[17],[21],[31]</t>
        </is>
      </c>
      <c r="E415" s="6" t="n">
        <v>0</v>
      </c>
      <c r="F415" s="4" t="inlineStr">
        <is>
          <t>[23],[24],[32]</t>
        </is>
      </c>
    </row>
    <row r="416">
      <c r="A416" s="3" t="inlineStr">
        <is>
          <t>Investments in and Advances to Affiliates, at Fair Value [Roll Forward]</t>
        </is>
      </c>
      <c r="C416" s="4" t="inlineStr">
        <is>
          <t xml:space="preserve"> </t>
        </is>
      </c>
      <c r="E416" s="4" t="inlineStr">
        <is>
          <t xml:space="preserve"> </t>
        </is>
      </c>
    </row>
    <row r="417">
      <c r="A417" s="4" t="inlineStr">
        <is>
          <t>Fair Value, beginning balance</t>
        </is>
      </c>
      <c r="B417" s="4" t="inlineStr">
        <is>
          <t>[7],[23],[24],[32]</t>
        </is>
      </c>
      <c r="C417" s="5" t="n">
        <v>0</v>
      </c>
      <c r="E417" s="4" t="inlineStr">
        <is>
          <t xml:space="preserve"> </t>
        </is>
      </c>
    </row>
    <row r="418">
      <c r="A418" s="4" t="inlineStr">
        <is>
          <t>Fair Value, ending balance</t>
        </is>
      </c>
      <c r="B418" s="4" t="inlineStr">
        <is>
          <t>[14],[17],[21],[31]</t>
        </is>
      </c>
      <c r="C418" s="5" t="n">
        <v>800</v>
      </c>
      <c r="E418" s="4" t="inlineStr">
        <is>
          <t xml:space="preserve"> </t>
        </is>
      </c>
    </row>
    <row r="419">
      <c r="A419" s="4" t="inlineStr">
        <is>
          <t>Investment, Identifier [Axis]: BP LOENBRO HOLDINGS INC., Delayed Draw Term Loan</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Principal Amount - Debt Investments</t>
        </is>
      </c>
      <c r="C421" s="5" t="n">
        <v>0</v>
      </c>
      <c r="D421" s="4" t="inlineStr">
        <is>
          <t>[17]</t>
        </is>
      </c>
      <c r="E421" s="5" t="n">
        <v>0</v>
      </c>
      <c r="F421" s="4" t="inlineStr">
        <is>
          <t>[24]</t>
        </is>
      </c>
    </row>
    <row r="422">
      <c r="A422" s="3" t="inlineStr">
        <is>
          <t>Investments in and Advances to Affiliates, at Fair Value [Roll Forward]</t>
        </is>
      </c>
      <c r="C422" s="4" t="inlineStr">
        <is>
          <t xml:space="preserve"> </t>
        </is>
      </c>
      <c r="E422" s="4" t="inlineStr">
        <is>
          <t xml:space="preserve"> </t>
        </is>
      </c>
    </row>
    <row r="423">
      <c r="A423" s="4" t="inlineStr">
        <is>
          <t>Fair Value, beginning balance</t>
        </is>
      </c>
      <c r="B423" s="4" t="inlineStr">
        <is>
          <t>[7],[24]</t>
        </is>
      </c>
      <c r="C423" s="5" t="n">
        <v>0</v>
      </c>
      <c r="E423" s="4" t="inlineStr">
        <is>
          <t xml:space="preserve"> </t>
        </is>
      </c>
    </row>
    <row r="424">
      <c r="A424" s="4" t="inlineStr">
        <is>
          <t>Fair Value, ending balance</t>
        </is>
      </c>
      <c r="B424" s="4" t="inlineStr">
        <is>
          <t>[14],[17]</t>
        </is>
      </c>
      <c r="C424" s="5" t="n">
        <v>0</v>
      </c>
      <c r="E424" s="4" t="inlineStr">
        <is>
          <t xml:space="preserve"> </t>
        </is>
      </c>
    </row>
    <row r="425">
      <c r="A425" s="4" t="inlineStr">
        <is>
          <t>Investment, Identifier [Axis]: BP LOENBRO HOLDINGS INC., First Lien</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Principal Amount - Debt Investments</t>
        </is>
      </c>
      <c r="C427" s="5" t="n">
        <v>9614</v>
      </c>
      <c r="E427" s="5" t="n">
        <v>9798</v>
      </c>
    </row>
    <row r="428">
      <c r="A428" s="3" t="inlineStr">
        <is>
          <t>Investments in and Advances to Affiliates, at Fair Value [Roll Forward]</t>
        </is>
      </c>
      <c r="C428" s="4" t="inlineStr">
        <is>
          <t xml:space="preserve"> </t>
        </is>
      </c>
      <c r="E428" s="4" t="inlineStr">
        <is>
          <t xml:space="preserve"> </t>
        </is>
      </c>
    </row>
    <row r="429">
      <c r="A429" s="4" t="inlineStr">
        <is>
          <t>Fair Value, beginning balance</t>
        </is>
      </c>
      <c r="B429" s="4" t="inlineStr">
        <is>
          <t>[7]</t>
        </is>
      </c>
      <c r="C429" s="5" t="n">
        <v>9607</v>
      </c>
      <c r="E429" s="4" t="inlineStr">
        <is>
          <t xml:space="preserve"> </t>
        </is>
      </c>
    </row>
    <row r="430">
      <c r="A430" s="4" t="inlineStr">
        <is>
          <t>Fair Value, ending balance</t>
        </is>
      </c>
      <c r="B430" s="4" t="inlineStr">
        <is>
          <t>[14]</t>
        </is>
      </c>
      <c r="C430" s="5" t="n">
        <v>9566</v>
      </c>
      <c r="E430" s="4" t="inlineStr">
        <is>
          <t xml:space="preserve"> </t>
        </is>
      </c>
    </row>
    <row r="431">
      <c r="A431" s="4" t="inlineStr">
        <is>
          <t>Investment, Identifier [Axis]: BP LOENBRO HOLDINGS INC., Revolving Loan</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Principal Amount - Debt Investments</t>
        </is>
      </c>
      <c r="C433" s="5" t="n">
        <v>440</v>
      </c>
      <c r="D433" s="4" t="inlineStr">
        <is>
          <t>[17]</t>
        </is>
      </c>
      <c r="E433" s="6" t="n">
        <v>0</v>
      </c>
      <c r="F433" s="4" t="inlineStr">
        <is>
          <t>[24]</t>
        </is>
      </c>
    </row>
    <row r="434">
      <c r="A434" s="3" t="inlineStr">
        <is>
          <t>Investments in and Advances to Affiliates, at Fair Value [Roll Forward]</t>
        </is>
      </c>
      <c r="C434" s="4" t="inlineStr">
        <is>
          <t xml:space="preserve"> </t>
        </is>
      </c>
      <c r="E434" s="4" t="inlineStr">
        <is>
          <t xml:space="preserve"> </t>
        </is>
      </c>
    </row>
    <row r="435">
      <c r="A435" s="4" t="inlineStr">
        <is>
          <t>Fair Value, beginning balance</t>
        </is>
      </c>
      <c r="B435" s="4" t="inlineStr">
        <is>
          <t>[7],[24]</t>
        </is>
      </c>
      <c r="C435" s="5" t="n">
        <v>0</v>
      </c>
      <c r="E435" s="4" t="inlineStr">
        <is>
          <t xml:space="preserve"> </t>
        </is>
      </c>
    </row>
    <row r="436">
      <c r="A436" s="4" t="inlineStr">
        <is>
          <t>Fair Value, ending balance</t>
        </is>
      </c>
      <c r="B436" s="4" t="inlineStr">
        <is>
          <t>[14],[17]</t>
        </is>
      </c>
      <c r="C436" s="6" t="n">
        <v>438</v>
      </c>
      <c r="E436" s="4" t="inlineStr">
        <is>
          <t xml:space="preserve"> </t>
        </is>
      </c>
    </row>
    <row r="437">
      <c r="A437" s="4" t="inlineStr">
        <is>
          <t>Investment, Identifier [Axis]: BRANDNER DESIGN, LLC, Class A Units</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Shares (in shares)</t>
        </is>
      </c>
      <c r="B439" s="4" t="inlineStr">
        <is>
          <t>[12],[18],[20],[21]</t>
        </is>
      </c>
      <c r="C439" s="5" t="n">
        <v>27000</v>
      </c>
      <c r="E439" s="4" t="inlineStr">
        <is>
          <t xml:space="preserve"> </t>
        </is>
      </c>
    </row>
    <row r="440">
      <c r="A440" s="3" t="inlineStr">
        <is>
          <t>Investments in and Advances to Affiliates, at Fair Value [Roll Forward]</t>
        </is>
      </c>
      <c r="C440" s="4" t="inlineStr">
        <is>
          <t xml:space="preserve"> </t>
        </is>
      </c>
      <c r="E440" s="4" t="inlineStr">
        <is>
          <t xml:space="preserve"> </t>
        </is>
      </c>
    </row>
    <row r="441">
      <c r="A441" s="4" t="inlineStr">
        <is>
          <t>Fair Value, ending balance</t>
        </is>
      </c>
      <c r="B441" s="4" t="inlineStr">
        <is>
          <t>[12],[14],[20],[21]</t>
        </is>
      </c>
      <c r="C441" s="6" t="n">
        <v>312</v>
      </c>
      <c r="E441" s="4" t="inlineStr">
        <is>
          <t xml:space="preserve"> </t>
        </is>
      </c>
    </row>
    <row r="442">
      <c r="A442" s="4" t="inlineStr">
        <is>
          <t>Investment, Identifier [Axis]: BRANDNER DESIGN, LLC, First Lien</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Principal Amount - Debt Investments</t>
        </is>
      </c>
      <c r="B444" s="4" t="inlineStr">
        <is>
          <t>[12]</t>
        </is>
      </c>
      <c r="C444" s="5" t="n">
        <v>8750</v>
      </c>
      <c r="E444" s="4" t="inlineStr">
        <is>
          <t xml:space="preserve"> </t>
        </is>
      </c>
    </row>
    <row r="445">
      <c r="A445" s="3" t="inlineStr">
        <is>
          <t>Investments in and Advances to Affiliates, at Fair Value [Roll Forward]</t>
        </is>
      </c>
      <c r="C445" s="4" t="inlineStr">
        <is>
          <t xml:space="preserve"> </t>
        </is>
      </c>
      <c r="E445" s="4" t="inlineStr">
        <is>
          <t xml:space="preserve"> </t>
        </is>
      </c>
    </row>
    <row r="446">
      <c r="A446" s="4" t="inlineStr">
        <is>
          <t>Fair Value, ending balance</t>
        </is>
      </c>
      <c r="B446" s="4" t="inlineStr">
        <is>
          <t>[12],[14]</t>
        </is>
      </c>
      <c r="C446" s="5" t="n">
        <v>8715</v>
      </c>
      <c r="E446" s="4" t="inlineStr">
        <is>
          <t xml:space="preserve"> </t>
        </is>
      </c>
    </row>
    <row r="447">
      <c r="A447" s="4" t="inlineStr">
        <is>
          <t>Investment, Identifier [Axis]: BRANDNER DESIGN, LLC, Revolving Loan</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Principal Amount - Debt Investments</t>
        </is>
      </c>
      <c r="B449" s="4" t="inlineStr">
        <is>
          <t>[12],[17]</t>
        </is>
      </c>
      <c r="C449" s="5" t="n">
        <v>0</v>
      </c>
      <c r="E449" s="4" t="inlineStr">
        <is>
          <t xml:space="preserve"> </t>
        </is>
      </c>
    </row>
    <row r="450">
      <c r="A450" s="3" t="inlineStr">
        <is>
          <t>Investments in and Advances to Affiliates, at Fair Value [Roll Forward]</t>
        </is>
      </c>
      <c r="C450" s="4" t="inlineStr">
        <is>
          <t xml:space="preserve"> </t>
        </is>
      </c>
      <c r="E450" s="4" t="inlineStr">
        <is>
          <t xml:space="preserve"> </t>
        </is>
      </c>
    </row>
    <row r="451">
      <c r="A451" s="4" t="inlineStr">
        <is>
          <t>Fair Value, ending balance</t>
        </is>
      </c>
      <c r="B451" s="4" t="inlineStr">
        <is>
          <t>[12],[14],[17]</t>
        </is>
      </c>
      <c r="C451" s="6" t="n">
        <v>0</v>
      </c>
      <c r="E451" s="4" t="inlineStr">
        <is>
          <t xml:space="preserve"> </t>
        </is>
      </c>
    </row>
    <row r="452">
      <c r="A452" s="4" t="inlineStr">
        <is>
          <t>Investment, Identifier [Axis]: BROAD SKY NETWORKS LLC, Series A Preferred units</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Shares (in shares)</t>
        </is>
      </c>
      <c r="C454" s="5" t="n">
        <v>1131579</v>
      </c>
      <c r="D454" s="4" t="inlineStr">
        <is>
          <t>[18],[20],[21]</t>
        </is>
      </c>
      <c r="E454" s="5" t="n">
        <v>1131579</v>
      </c>
      <c r="F454" s="4" t="inlineStr">
        <is>
          <t>[19],[22],[23]</t>
        </is>
      </c>
    </row>
    <row r="455">
      <c r="A455" s="3" t="inlineStr">
        <is>
          <t>Investments in and Advances to Affiliates, at Fair Value [Roll Forward]</t>
        </is>
      </c>
      <c r="C455" s="4" t="inlineStr">
        <is>
          <t xml:space="preserve"> </t>
        </is>
      </c>
      <c r="E455" s="4" t="inlineStr">
        <is>
          <t xml:space="preserve"> </t>
        </is>
      </c>
    </row>
    <row r="456">
      <c r="A456" s="4" t="inlineStr">
        <is>
          <t>Fair Value, beginning balance</t>
        </is>
      </c>
      <c r="B456" s="4" t="inlineStr">
        <is>
          <t>[7],[22],[23]</t>
        </is>
      </c>
      <c r="C456" s="6" t="n">
        <v>1393</v>
      </c>
      <c r="E456" s="4" t="inlineStr">
        <is>
          <t xml:space="preserve"> </t>
        </is>
      </c>
    </row>
    <row r="457">
      <c r="A457" s="4" t="inlineStr">
        <is>
          <t>Fair Value, ending balance</t>
        </is>
      </c>
      <c r="B457" s="4" t="inlineStr">
        <is>
          <t>[14],[20],[21]</t>
        </is>
      </c>
      <c r="C457" s="6" t="n">
        <v>1493</v>
      </c>
      <c r="E457" s="4" t="inlineStr">
        <is>
          <t xml:space="preserve"> </t>
        </is>
      </c>
    </row>
    <row r="458">
      <c r="A458" s="4" t="inlineStr">
        <is>
          <t>Investment, Identifier [Axis]: BROAD SKY NETWORKS LLC, Series C Preferred units</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Shares (in shares)</t>
        </is>
      </c>
      <c r="C460" s="5" t="n">
        <v>89335</v>
      </c>
      <c r="D460" s="4" t="inlineStr">
        <is>
          <t>[18],[20],[21]</t>
        </is>
      </c>
      <c r="E460" s="5" t="n">
        <v>89335</v>
      </c>
      <c r="F460" s="4" t="inlineStr">
        <is>
          <t>[19],[22],[23]</t>
        </is>
      </c>
    </row>
    <row r="461">
      <c r="A461" s="3" t="inlineStr">
        <is>
          <t>Investments in and Advances to Affiliates, at Fair Value [Roll Forward]</t>
        </is>
      </c>
      <c r="C461" s="4" t="inlineStr">
        <is>
          <t xml:space="preserve"> </t>
        </is>
      </c>
      <c r="E461" s="4" t="inlineStr">
        <is>
          <t xml:space="preserve"> </t>
        </is>
      </c>
    </row>
    <row r="462">
      <c r="A462" s="4" t="inlineStr">
        <is>
          <t>Fair Value, beginning balance</t>
        </is>
      </c>
      <c r="B462" s="4" t="inlineStr">
        <is>
          <t>[7],[22],[23]</t>
        </is>
      </c>
      <c r="C462" s="6" t="n">
        <v>159</v>
      </c>
      <c r="E462" s="4" t="inlineStr">
        <is>
          <t xml:space="preserve"> </t>
        </is>
      </c>
    </row>
    <row r="463">
      <c r="A463" s="4" t="inlineStr">
        <is>
          <t>Fair Value, ending balance</t>
        </is>
      </c>
      <c r="B463" s="4" t="inlineStr">
        <is>
          <t>[14],[20],[21]</t>
        </is>
      </c>
      <c r="C463" s="6" t="n">
        <v>100</v>
      </c>
      <c r="E463" s="4" t="inlineStr">
        <is>
          <t xml:space="preserve"> </t>
        </is>
      </c>
    </row>
    <row r="464">
      <c r="A464" s="4" t="inlineStr">
        <is>
          <t>Investment, Identifier [Axis]: BROAD SKY NETWORKS LLC, Series D Preferred units</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Shares (in shares)</t>
        </is>
      </c>
      <c r="B466" s="4" t="inlineStr">
        <is>
          <t>[18],[20],[21]</t>
        </is>
      </c>
      <c r="C466" s="5" t="n">
        <v>93790</v>
      </c>
      <c r="E466" s="4" t="inlineStr">
        <is>
          <t xml:space="preserve"> </t>
        </is>
      </c>
    </row>
    <row r="467">
      <c r="A467" s="3" t="inlineStr">
        <is>
          <t>Investments in and Advances to Affiliates, at Fair Value [Roll Forward]</t>
        </is>
      </c>
      <c r="C467" s="4" t="inlineStr">
        <is>
          <t xml:space="preserve"> </t>
        </is>
      </c>
      <c r="E467" s="4" t="inlineStr">
        <is>
          <t xml:space="preserve"> </t>
        </is>
      </c>
    </row>
    <row r="468">
      <c r="A468" s="4" t="inlineStr">
        <is>
          <t>Fair Value, ending balance</t>
        </is>
      </c>
      <c r="B468" s="4" t="inlineStr">
        <is>
          <t>[14],[20],[21]</t>
        </is>
      </c>
      <c r="C468" s="6" t="n">
        <v>193</v>
      </c>
      <c r="E468" s="4" t="inlineStr">
        <is>
          <t xml:space="preserve"> </t>
        </is>
      </c>
    </row>
    <row r="469">
      <c r="A469" s="4" t="inlineStr">
        <is>
          <t>Investment, Identifier [Axis]: BROAD SKY NETWORKS LLC, Unsecured Convertible Note</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Principal Amount - Debt Investments</t>
        </is>
      </c>
      <c r="B471" s="4" t="inlineStr">
        <is>
          <t>[17],[20],[21]</t>
        </is>
      </c>
      <c r="C471" s="5" t="n">
        <v>62</v>
      </c>
      <c r="E471" s="4" t="inlineStr">
        <is>
          <t xml:space="preserve"> </t>
        </is>
      </c>
    </row>
    <row r="472">
      <c r="A472" s="3" t="inlineStr">
        <is>
          <t>Investments in and Advances to Affiliates, at Fair Value [Roll Forward]</t>
        </is>
      </c>
      <c r="C472" s="4" t="inlineStr">
        <is>
          <t xml:space="preserve"> </t>
        </is>
      </c>
      <c r="E472" s="4" t="inlineStr">
        <is>
          <t xml:space="preserve"> </t>
        </is>
      </c>
    </row>
    <row r="473">
      <c r="A473" s="4" t="inlineStr">
        <is>
          <t>Fair Value, ending balance</t>
        </is>
      </c>
      <c r="B473" s="4" t="inlineStr">
        <is>
          <t>[14],[17],[20],[21]</t>
        </is>
      </c>
      <c r="C473" s="5" t="n">
        <v>59</v>
      </c>
      <c r="E473" s="4" t="inlineStr">
        <is>
          <t xml:space="preserve"> </t>
        </is>
      </c>
    </row>
    <row r="474">
      <c r="A474" s="4" t="inlineStr">
        <is>
          <t>Investment, Identifier [Axis]: BURNING GLASS INTERMEDIATE HOLDING COMPANY, INC., First Lien</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Principal Amount - Debt Investments</t>
        </is>
      </c>
      <c r="C476" s="5" t="n">
        <v>2211</v>
      </c>
      <c r="E476" s="6" t="n">
        <v>2500</v>
      </c>
    </row>
    <row r="477">
      <c r="A477" s="3" t="inlineStr">
        <is>
          <t>Investments in and Advances to Affiliates, at Fair Value [Roll Forward]</t>
        </is>
      </c>
      <c r="C477" s="4" t="inlineStr">
        <is>
          <t xml:space="preserve"> </t>
        </is>
      </c>
      <c r="E477" s="4" t="inlineStr">
        <is>
          <t xml:space="preserve"> </t>
        </is>
      </c>
    </row>
    <row r="478">
      <c r="A478" s="4" t="inlineStr">
        <is>
          <t>Fair Value, beginning balance</t>
        </is>
      </c>
      <c r="B478" s="4" t="inlineStr">
        <is>
          <t>[7]</t>
        </is>
      </c>
      <c r="C478" s="5" t="n">
        <v>2500</v>
      </c>
      <c r="E478" s="4" t="inlineStr">
        <is>
          <t xml:space="preserve"> </t>
        </is>
      </c>
    </row>
    <row r="479">
      <c r="A479" s="4" t="inlineStr">
        <is>
          <t>Fair Value, ending balance</t>
        </is>
      </c>
      <c r="B479" s="4" t="inlineStr">
        <is>
          <t>[14]</t>
        </is>
      </c>
      <c r="C479" s="5" t="n">
        <v>2211</v>
      </c>
      <c r="E479" s="4" t="inlineStr">
        <is>
          <t xml:space="preserve"> </t>
        </is>
      </c>
    </row>
    <row r="480">
      <c r="A480" s="4" t="inlineStr">
        <is>
          <t>Investment, Identifier [Axis]: BURNING GLASS INTERMEDIATE HOLDING COMPANY, INC., Revolving Loan</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Principal Amount - Debt Investments</t>
        </is>
      </c>
      <c r="C482" s="5" t="n">
        <v>0</v>
      </c>
      <c r="D482" s="4" t="inlineStr">
        <is>
          <t>[17]</t>
        </is>
      </c>
      <c r="E482" s="5" t="n">
        <v>0</v>
      </c>
      <c r="F482" s="4" t="inlineStr">
        <is>
          <t>[24]</t>
        </is>
      </c>
    </row>
    <row r="483">
      <c r="A483" s="3" t="inlineStr">
        <is>
          <t>Investments in and Advances to Affiliates, at Fair Value [Roll Forward]</t>
        </is>
      </c>
      <c r="C483" s="4" t="inlineStr">
        <is>
          <t xml:space="preserve"> </t>
        </is>
      </c>
      <c r="E483" s="4" t="inlineStr">
        <is>
          <t xml:space="preserve"> </t>
        </is>
      </c>
    </row>
    <row r="484">
      <c r="A484" s="4" t="inlineStr">
        <is>
          <t>Fair Value, beginning balance</t>
        </is>
      </c>
      <c r="B484" s="4" t="inlineStr">
        <is>
          <t>[7],[24]</t>
        </is>
      </c>
      <c r="C484" s="5" t="n">
        <v>0</v>
      </c>
      <c r="E484" s="4" t="inlineStr">
        <is>
          <t xml:space="preserve"> </t>
        </is>
      </c>
    </row>
    <row r="485">
      <c r="A485" s="4" t="inlineStr">
        <is>
          <t>Fair Value, ending balance</t>
        </is>
      </c>
      <c r="B485" s="4" t="inlineStr">
        <is>
          <t>[14],[17]</t>
        </is>
      </c>
      <c r="C485" s="6" t="n">
        <v>0</v>
      </c>
      <c r="E485" s="4" t="inlineStr">
        <is>
          <t xml:space="preserve"> </t>
        </is>
      </c>
    </row>
    <row r="486">
      <c r="A486" s="4" t="inlineStr">
        <is>
          <t>Investment, Identifier [Axis]: Brandner Design, LLC., Class A Units</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Shares (in shares)</t>
        </is>
      </c>
      <c r="C488" s="5" t="n">
        <v>27000</v>
      </c>
      <c r="E488" s="4" t="inlineStr">
        <is>
          <t xml:space="preserve"> </t>
        </is>
      </c>
    </row>
    <row r="489">
      <c r="A489" s="4" t="inlineStr">
        <is>
          <t>Principal Amount - Debt Investments</t>
        </is>
      </c>
      <c r="C489" s="6" t="n">
        <v>0</v>
      </c>
      <c r="E489" s="4" t="inlineStr">
        <is>
          <t xml:space="preserve"> </t>
        </is>
      </c>
    </row>
    <row r="490">
      <c r="A490" s="4" t="inlineStr">
        <is>
          <t>Amount of Interest or Dividends Credited in Income</t>
        </is>
      </c>
      <c r="C490" s="5" t="n">
        <v>0</v>
      </c>
      <c r="E490" s="4" t="inlineStr">
        <is>
          <t xml:space="preserve"> </t>
        </is>
      </c>
    </row>
    <row r="491">
      <c r="A491" s="3" t="inlineStr">
        <is>
          <t>Investments in and Advances to Affiliates, at Fair Value [Roll Forward]</t>
        </is>
      </c>
      <c r="C491" s="4" t="inlineStr">
        <is>
          <t xml:space="preserve"> </t>
        </is>
      </c>
      <c r="E491" s="4" t="inlineStr">
        <is>
          <t xml:space="preserve"> </t>
        </is>
      </c>
    </row>
    <row r="492">
      <c r="A492" s="4" t="inlineStr">
        <is>
          <t>Fair Value, beginning balance</t>
        </is>
      </c>
      <c r="C492" s="5" t="n">
        <v>0</v>
      </c>
      <c r="E492" s="4" t="inlineStr">
        <is>
          <t xml:space="preserve"> </t>
        </is>
      </c>
    </row>
    <row r="493">
      <c r="A493" s="4" t="inlineStr">
        <is>
          <t>Gross Additions</t>
        </is>
      </c>
      <c r="C493" s="5" t="n">
        <v>0</v>
      </c>
      <c r="E493" s="4" t="inlineStr">
        <is>
          <t xml:space="preserve"> </t>
        </is>
      </c>
    </row>
    <row r="494">
      <c r="A494" s="4" t="inlineStr">
        <is>
          <t>Gross Reductions</t>
        </is>
      </c>
      <c r="C494" s="5" t="n">
        <v>0</v>
      </c>
      <c r="E494" s="4" t="inlineStr">
        <is>
          <t xml:space="preserve"> </t>
        </is>
      </c>
    </row>
    <row r="495">
      <c r="A495" s="4" t="inlineStr">
        <is>
          <t>Amount of Realized Gain/(Loss)</t>
        </is>
      </c>
      <c r="C495" s="5" t="n">
        <v>0</v>
      </c>
      <c r="E495" s="4" t="inlineStr">
        <is>
          <t xml:space="preserve"> </t>
        </is>
      </c>
    </row>
    <row r="496">
      <c r="A496" s="4" t="inlineStr">
        <is>
          <t>Amount of Unrealized Gain/(Loss)</t>
        </is>
      </c>
      <c r="C496" s="5" t="n">
        <v>312</v>
      </c>
      <c r="E496" s="4" t="inlineStr">
        <is>
          <t xml:space="preserve"> </t>
        </is>
      </c>
    </row>
    <row r="497">
      <c r="A497" s="4" t="inlineStr">
        <is>
          <t>Fair Value, ending balance</t>
        </is>
      </c>
      <c r="C497" s="5" t="n">
        <v>312</v>
      </c>
      <c r="E497" s="4" t="inlineStr">
        <is>
          <t xml:space="preserve"> </t>
        </is>
      </c>
    </row>
    <row r="498">
      <c r="A498" s="4" t="inlineStr">
        <is>
          <t>Investment, Identifier [Axis]: Brandner Design, LLC., First Lien</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Principal Amount - Debt Investments</t>
        </is>
      </c>
      <c r="C500" s="5" t="n">
        <v>8750</v>
      </c>
      <c r="E500" s="4" t="inlineStr">
        <is>
          <t xml:space="preserve"> </t>
        </is>
      </c>
    </row>
    <row r="501">
      <c r="A501" s="4" t="inlineStr">
        <is>
          <t>Amount of Interest or Dividends Credited in Income</t>
        </is>
      </c>
      <c r="C501" s="5" t="n">
        <v>969</v>
      </c>
      <c r="E501" s="4" t="inlineStr">
        <is>
          <t xml:space="preserve"> </t>
        </is>
      </c>
    </row>
    <row r="502">
      <c r="A502" s="3" t="inlineStr">
        <is>
          <t>Investments in and Advances to Affiliates, at Fair Value [Roll Forward]</t>
        </is>
      </c>
      <c r="C502" s="4" t="inlineStr">
        <is>
          <t xml:space="preserve"> </t>
        </is>
      </c>
      <c r="E502" s="4" t="inlineStr">
        <is>
          <t xml:space="preserve"> </t>
        </is>
      </c>
    </row>
    <row r="503">
      <c r="A503" s="4" t="inlineStr">
        <is>
          <t>Fair Value, beginning balance</t>
        </is>
      </c>
      <c r="C503" s="5" t="n">
        <v>0</v>
      </c>
      <c r="E503" s="4" t="inlineStr">
        <is>
          <t xml:space="preserve"> </t>
        </is>
      </c>
    </row>
    <row r="504">
      <c r="A504" s="4" t="inlineStr">
        <is>
          <t>Gross Additions</t>
        </is>
      </c>
      <c r="C504" s="5" t="n">
        <v>8632</v>
      </c>
      <c r="E504" s="4" t="inlineStr">
        <is>
          <t xml:space="preserve"> </t>
        </is>
      </c>
    </row>
    <row r="505">
      <c r="A505" s="4" t="inlineStr">
        <is>
          <t>Gross Reductions</t>
        </is>
      </c>
      <c r="C505" s="5" t="n">
        <v>0</v>
      </c>
      <c r="E505" s="4" t="inlineStr">
        <is>
          <t xml:space="preserve"> </t>
        </is>
      </c>
    </row>
    <row r="506">
      <c r="A506" s="4" t="inlineStr">
        <is>
          <t>Amount of Realized Gain/(Loss)</t>
        </is>
      </c>
      <c r="C506" s="5" t="n">
        <v>0</v>
      </c>
      <c r="E506" s="4" t="inlineStr">
        <is>
          <t xml:space="preserve"> </t>
        </is>
      </c>
    </row>
    <row r="507">
      <c r="A507" s="4" t="inlineStr">
        <is>
          <t>Amount of Unrealized Gain/(Loss)</t>
        </is>
      </c>
      <c r="C507" s="5" t="n">
        <v>83</v>
      </c>
      <c r="E507" s="4" t="inlineStr">
        <is>
          <t xml:space="preserve"> </t>
        </is>
      </c>
    </row>
    <row r="508">
      <c r="A508" s="4" t="inlineStr">
        <is>
          <t>Fair Value, ending balance</t>
        </is>
      </c>
      <c r="C508" s="5" t="n">
        <v>8715</v>
      </c>
      <c r="E508" s="4" t="inlineStr">
        <is>
          <t xml:space="preserve"> </t>
        </is>
      </c>
    </row>
    <row r="509">
      <c r="A509" s="4" t="inlineStr">
        <is>
          <t>Investment, Identifier [Axis]: Brandner Design, LLC., Revolving Loan</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Principal Amount - Debt Investments</t>
        </is>
      </c>
      <c r="C511" s="5" t="n">
        <v>0</v>
      </c>
      <c r="E511" s="4" t="inlineStr">
        <is>
          <t xml:space="preserve"> </t>
        </is>
      </c>
    </row>
    <row r="512">
      <c r="A512" s="4" t="inlineStr">
        <is>
          <t>Amount of Interest or Dividends Credited in Income</t>
        </is>
      </c>
      <c r="C512" s="5" t="n">
        <v>6</v>
      </c>
      <c r="E512" s="4" t="inlineStr">
        <is>
          <t xml:space="preserve"> </t>
        </is>
      </c>
    </row>
    <row r="513">
      <c r="A513" s="3" t="inlineStr">
        <is>
          <t>Investments in and Advances to Affiliates, at Fair Value [Roll Forward]</t>
        </is>
      </c>
      <c r="C513" s="4" t="inlineStr">
        <is>
          <t xml:space="preserve"> </t>
        </is>
      </c>
      <c r="E513" s="4" t="inlineStr">
        <is>
          <t xml:space="preserve"> </t>
        </is>
      </c>
    </row>
    <row r="514">
      <c r="A514" s="4" t="inlineStr">
        <is>
          <t>Fair Value, beginning balance</t>
        </is>
      </c>
      <c r="C514" s="5" t="n">
        <v>0</v>
      </c>
      <c r="E514" s="4" t="inlineStr">
        <is>
          <t xml:space="preserve"> </t>
        </is>
      </c>
    </row>
    <row r="515">
      <c r="A515" s="4" t="inlineStr">
        <is>
          <t>Gross Additions</t>
        </is>
      </c>
      <c r="C515" s="5" t="n">
        <v>-13</v>
      </c>
      <c r="E515" s="4" t="inlineStr">
        <is>
          <t xml:space="preserve"> </t>
        </is>
      </c>
    </row>
    <row r="516">
      <c r="A516" s="4" t="inlineStr">
        <is>
          <t>Gross Reductions</t>
        </is>
      </c>
      <c r="C516" s="5" t="n">
        <v>0</v>
      </c>
      <c r="E516" s="4" t="inlineStr">
        <is>
          <t xml:space="preserve"> </t>
        </is>
      </c>
    </row>
    <row r="517">
      <c r="A517" s="4" t="inlineStr">
        <is>
          <t>Amount of Realized Gain/(Loss)</t>
        </is>
      </c>
      <c r="C517" s="5" t="n">
        <v>0</v>
      </c>
      <c r="E517" s="4" t="inlineStr">
        <is>
          <t xml:space="preserve"> </t>
        </is>
      </c>
    </row>
    <row r="518">
      <c r="A518" s="4" t="inlineStr">
        <is>
          <t>Amount of Unrealized Gain/(Loss)</t>
        </is>
      </c>
      <c r="C518" s="5" t="n">
        <v>13</v>
      </c>
      <c r="E518" s="4" t="inlineStr">
        <is>
          <t xml:space="preserve"> </t>
        </is>
      </c>
    </row>
    <row r="519">
      <c r="A519" s="4" t="inlineStr">
        <is>
          <t>Fair Value, ending balance</t>
        </is>
      </c>
      <c r="C519" s="5" t="n">
        <v>0</v>
      </c>
      <c r="E519" s="4" t="inlineStr">
        <is>
          <t xml:space="preserve"> </t>
        </is>
      </c>
    </row>
    <row r="520">
      <c r="A520" s="4" t="inlineStr">
        <is>
          <t>Investment, Identifier [Axis]: C&amp;M CONVEYOR, INC., First Lien - Term Loan A</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Principal Amount - Debt Investments</t>
        </is>
      </c>
      <c r="B522" s="4" t="inlineStr">
        <is>
          <t>[27]</t>
        </is>
      </c>
      <c r="C522" s="5" t="n">
        <v>6500</v>
      </c>
      <c r="E522" s="4" t="inlineStr">
        <is>
          <t xml:space="preserve"> </t>
        </is>
      </c>
    </row>
    <row r="523">
      <c r="A523" s="3" t="inlineStr">
        <is>
          <t>Investments in and Advances to Affiliates, at Fair Value [Roll Forward]</t>
        </is>
      </c>
      <c r="C523" s="4" t="inlineStr">
        <is>
          <t xml:space="preserve"> </t>
        </is>
      </c>
      <c r="E523" s="4" t="inlineStr">
        <is>
          <t xml:space="preserve"> </t>
        </is>
      </c>
    </row>
    <row r="524">
      <c r="A524" s="4" t="inlineStr">
        <is>
          <t>Fair Value, ending balance</t>
        </is>
      </c>
      <c r="B524" s="4" t="inlineStr">
        <is>
          <t>[14],[27]</t>
        </is>
      </c>
      <c r="C524" s="5" t="n">
        <v>6500</v>
      </c>
      <c r="E524" s="4" t="inlineStr">
        <is>
          <t xml:space="preserve"> </t>
        </is>
      </c>
    </row>
    <row r="525">
      <c r="A525" s="4" t="inlineStr">
        <is>
          <t>Investment, Identifier [Axis]: C&amp;M CONVEYOR, INC., First Lien - Term Loan A15</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Principal Amount - Debt Investments</t>
        </is>
      </c>
      <c r="B527" s="4" t="inlineStr">
        <is>
          <t>[28]</t>
        </is>
      </c>
      <c r="C527" s="4" t="inlineStr">
        <is>
          <t xml:space="preserve"> </t>
        </is>
      </c>
      <c r="E527" s="5" t="n">
        <v>6500</v>
      </c>
    </row>
    <row r="528">
      <c r="A528" s="3" t="inlineStr">
        <is>
          <t>Investments in and Advances to Affiliates, at Fair Value [Roll Forward]</t>
        </is>
      </c>
      <c r="C528" s="4" t="inlineStr">
        <is>
          <t xml:space="preserve"> </t>
        </is>
      </c>
      <c r="E528" s="4" t="inlineStr">
        <is>
          <t xml:space="preserve"> </t>
        </is>
      </c>
    </row>
    <row r="529">
      <c r="A529" s="4" t="inlineStr">
        <is>
          <t>Fair Value, beginning balance</t>
        </is>
      </c>
      <c r="B529" s="4" t="inlineStr">
        <is>
          <t>[7],[28]</t>
        </is>
      </c>
      <c r="C529" s="5" t="n">
        <v>6500</v>
      </c>
      <c r="E529" s="4" t="inlineStr">
        <is>
          <t xml:space="preserve"> </t>
        </is>
      </c>
    </row>
    <row r="530">
      <c r="A530" s="4" t="inlineStr">
        <is>
          <t>Investment, Identifier [Axis]: C&amp;M CONVEYOR, INC., First Lien - Term Loan B</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Principal Amount - Debt Investments</t>
        </is>
      </c>
      <c r="B532" s="4" t="inlineStr">
        <is>
          <t>[27]</t>
        </is>
      </c>
      <c r="C532" s="5" t="n">
        <v>6500</v>
      </c>
      <c r="E532" s="4" t="inlineStr">
        <is>
          <t xml:space="preserve"> </t>
        </is>
      </c>
    </row>
    <row r="533">
      <c r="A533" s="3" t="inlineStr">
        <is>
          <t>Investments in and Advances to Affiliates, at Fair Value [Roll Forward]</t>
        </is>
      </c>
      <c r="C533" s="4" t="inlineStr">
        <is>
          <t xml:space="preserve"> </t>
        </is>
      </c>
      <c r="E533" s="4" t="inlineStr">
        <is>
          <t xml:space="preserve"> </t>
        </is>
      </c>
    </row>
    <row r="534">
      <c r="A534" s="4" t="inlineStr">
        <is>
          <t>Fair Value, ending balance</t>
        </is>
      </c>
      <c r="B534" s="4" t="inlineStr">
        <is>
          <t>[14],[27]</t>
        </is>
      </c>
      <c r="C534" s="5" t="n">
        <v>6500</v>
      </c>
      <c r="E534" s="4" t="inlineStr">
        <is>
          <t xml:space="preserve"> </t>
        </is>
      </c>
    </row>
    <row r="535">
      <c r="A535" s="4" t="inlineStr">
        <is>
          <t>Investment, Identifier [Axis]: C&amp;M CONVEYOR, INC., First Lien - Term Loan B15</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Principal Amount - Debt Investments</t>
        </is>
      </c>
      <c r="B537" s="4" t="inlineStr">
        <is>
          <t>[28]</t>
        </is>
      </c>
      <c r="C537" s="4" t="inlineStr">
        <is>
          <t xml:space="preserve"> </t>
        </is>
      </c>
      <c r="E537" s="5" t="n">
        <v>6500</v>
      </c>
    </row>
    <row r="538">
      <c r="A538" s="3" t="inlineStr">
        <is>
          <t>Investments in and Advances to Affiliates, at Fair Value [Roll Forward]</t>
        </is>
      </c>
      <c r="C538" s="4" t="inlineStr">
        <is>
          <t xml:space="preserve"> </t>
        </is>
      </c>
      <c r="E538" s="4" t="inlineStr">
        <is>
          <t xml:space="preserve"> </t>
        </is>
      </c>
    </row>
    <row r="539">
      <c r="A539" s="4" t="inlineStr">
        <is>
          <t>Fair Value, beginning balance</t>
        </is>
      </c>
      <c r="B539" s="4" t="inlineStr">
        <is>
          <t>[7],[28]</t>
        </is>
      </c>
      <c r="C539" s="5" t="n">
        <v>6500</v>
      </c>
      <c r="E539" s="4" t="inlineStr">
        <is>
          <t xml:space="preserve"> </t>
        </is>
      </c>
    </row>
    <row r="540">
      <c r="A540" s="4" t="inlineStr">
        <is>
          <t>Investment, Identifier [Axis]: C&amp;M CONVEYOR, INC., First Lien - Term Loan C</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Principal Amount - Debt Investments</t>
        </is>
      </c>
      <c r="B542" s="4" t="inlineStr">
        <is>
          <t>[27]</t>
        </is>
      </c>
      <c r="C542" s="5" t="n">
        <v>7810</v>
      </c>
      <c r="E542" s="4" t="inlineStr">
        <is>
          <t xml:space="preserve"> </t>
        </is>
      </c>
    </row>
    <row r="543">
      <c r="A543" s="3" t="inlineStr">
        <is>
          <t>Investments in and Advances to Affiliates, at Fair Value [Roll Forward]</t>
        </is>
      </c>
      <c r="C543" s="4" t="inlineStr">
        <is>
          <t xml:space="preserve"> </t>
        </is>
      </c>
      <c r="E543" s="4" t="inlineStr">
        <is>
          <t xml:space="preserve"> </t>
        </is>
      </c>
    </row>
    <row r="544">
      <c r="A544" s="4" t="inlineStr">
        <is>
          <t>Fair Value, ending balance</t>
        </is>
      </c>
      <c r="B544" s="4" t="inlineStr">
        <is>
          <t>[14],[27]</t>
        </is>
      </c>
      <c r="C544" s="5" t="n">
        <v>7740</v>
      </c>
      <c r="E544" s="4" t="inlineStr">
        <is>
          <t xml:space="preserve"> </t>
        </is>
      </c>
    </row>
    <row r="545">
      <c r="A545" s="4" t="inlineStr">
        <is>
          <t>Investment, Identifier [Axis]: C&amp;M CONVEYOR, INC., First Lien - Term Loan D</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Principal Amount - Debt Investments</t>
        </is>
      </c>
      <c r="B547" s="4" t="inlineStr">
        <is>
          <t>[27]</t>
        </is>
      </c>
      <c r="C547" s="5" t="n">
        <v>7810</v>
      </c>
      <c r="E547" s="4" t="inlineStr">
        <is>
          <t xml:space="preserve"> </t>
        </is>
      </c>
    </row>
    <row r="548">
      <c r="A548" s="3" t="inlineStr">
        <is>
          <t>Investments in and Advances to Affiliates, at Fair Value [Roll Forward]</t>
        </is>
      </c>
      <c r="C548" s="4" t="inlineStr">
        <is>
          <t xml:space="preserve"> </t>
        </is>
      </c>
      <c r="E548" s="4" t="inlineStr">
        <is>
          <t xml:space="preserve"> </t>
        </is>
      </c>
    </row>
    <row r="549">
      <c r="A549" s="4" t="inlineStr">
        <is>
          <t>Fair Value, ending balance</t>
        </is>
      </c>
      <c r="B549" s="4" t="inlineStr">
        <is>
          <t>[14],[27]</t>
        </is>
      </c>
      <c r="C549" s="5" t="n">
        <v>7740</v>
      </c>
      <c r="E549" s="4" t="inlineStr">
        <is>
          <t xml:space="preserve"> </t>
        </is>
      </c>
    </row>
    <row r="550">
      <c r="A550" s="4" t="inlineStr">
        <is>
          <t>Investment, Identifier [Axis]: CADMIUM, LLC, First Lien</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Principal Amount - Debt Investments</t>
        </is>
      </c>
      <c r="C552" s="5" t="n">
        <v>7938</v>
      </c>
      <c r="E552" s="5" t="n">
        <v>7505</v>
      </c>
    </row>
    <row r="553">
      <c r="A553" s="3" t="inlineStr">
        <is>
          <t>Investments in and Advances to Affiliates, at Fair Value [Roll Forward]</t>
        </is>
      </c>
      <c r="C553" s="4" t="inlineStr">
        <is>
          <t xml:space="preserve"> </t>
        </is>
      </c>
      <c r="E553" s="4" t="inlineStr">
        <is>
          <t xml:space="preserve"> </t>
        </is>
      </c>
    </row>
    <row r="554">
      <c r="A554" s="4" t="inlineStr">
        <is>
          <t>Fair Value, beginning balance</t>
        </is>
      </c>
      <c r="B554" s="4" t="inlineStr">
        <is>
          <t>[7]</t>
        </is>
      </c>
      <c r="C554" s="5" t="n">
        <v>7505</v>
      </c>
      <c r="E554" s="4" t="inlineStr">
        <is>
          <t xml:space="preserve"> </t>
        </is>
      </c>
    </row>
    <row r="555">
      <c r="A555" s="4" t="inlineStr">
        <is>
          <t>Fair Value, ending balance</t>
        </is>
      </c>
      <c r="B555" s="4" t="inlineStr">
        <is>
          <t>[14]</t>
        </is>
      </c>
      <c r="C555" s="5" t="n">
        <v>7747</v>
      </c>
      <c r="E555" s="4" t="inlineStr">
        <is>
          <t xml:space="preserve"> </t>
        </is>
      </c>
    </row>
    <row r="556">
      <c r="A556" s="4" t="inlineStr">
        <is>
          <t>Investment, Identifier [Axis]: CADMIUM, LLC, Revolving Loan</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Principal Amount - Debt Investments</t>
        </is>
      </c>
      <c r="C558" s="5" t="n">
        <v>615</v>
      </c>
      <c r="E558" s="6" t="n">
        <v>615</v>
      </c>
    </row>
    <row r="559">
      <c r="A559" s="3" t="inlineStr">
        <is>
          <t>Investments in and Advances to Affiliates, at Fair Value [Roll Forward]</t>
        </is>
      </c>
      <c r="C559" s="4" t="inlineStr">
        <is>
          <t xml:space="preserve"> </t>
        </is>
      </c>
      <c r="E559" s="4" t="inlineStr">
        <is>
          <t xml:space="preserve"> </t>
        </is>
      </c>
    </row>
    <row r="560">
      <c r="A560" s="4" t="inlineStr">
        <is>
          <t>Fair Value, beginning balance</t>
        </is>
      </c>
      <c r="B560" s="4" t="inlineStr">
        <is>
          <t>[7]</t>
        </is>
      </c>
      <c r="C560" s="5" t="n">
        <v>615</v>
      </c>
      <c r="E560" s="4" t="inlineStr">
        <is>
          <t xml:space="preserve"> </t>
        </is>
      </c>
    </row>
    <row r="561">
      <c r="A561" s="4" t="inlineStr">
        <is>
          <t>Fair Value, ending balance</t>
        </is>
      </c>
      <c r="B561" s="4" t="inlineStr">
        <is>
          <t>[14]</t>
        </is>
      </c>
      <c r="C561" s="6" t="n">
        <v>601</v>
      </c>
      <c r="E561" s="4" t="inlineStr">
        <is>
          <t xml:space="preserve"> </t>
        </is>
      </c>
    </row>
    <row r="562">
      <c r="A562" s="4" t="inlineStr">
        <is>
          <t>Investment, Identifier [Axis]: CAMPANY ROOF MAINTENANCE, LLC, Class A Units</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Shares (in shares)</t>
        </is>
      </c>
      <c r="B564" s="4" t="inlineStr">
        <is>
          <t>[18],[20],[21]</t>
        </is>
      </c>
      <c r="C564" s="8" t="n">
        <v>2951.56</v>
      </c>
      <c r="E564" s="4" t="inlineStr">
        <is>
          <t xml:space="preserve"> </t>
        </is>
      </c>
    </row>
    <row r="565">
      <c r="A565" s="3" t="inlineStr">
        <is>
          <t>Investments in and Advances to Affiliates, at Fair Value [Roll Forward]</t>
        </is>
      </c>
      <c r="C565" s="4" t="inlineStr">
        <is>
          <t xml:space="preserve"> </t>
        </is>
      </c>
      <c r="E565" s="4" t="inlineStr">
        <is>
          <t xml:space="preserve"> </t>
        </is>
      </c>
    </row>
    <row r="566">
      <c r="A566" s="4" t="inlineStr">
        <is>
          <t>Fair Value, ending balance</t>
        </is>
      </c>
      <c r="B566" s="4" t="inlineStr">
        <is>
          <t>[14],[20],[21]</t>
        </is>
      </c>
      <c r="C566" s="6" t="n">
        <v>441</v>
      </c>
      <c r="E566" s="4" t="inlineStr">
        <is>
          <t xml:space="preserve"> </t>
        </is>
      </c>
    </row>
    <row r="567">
      <c r="A567" s="4" t="inlineStr">
        <is>
          <t>Investment, Identifier [Axis]: CAMPANY ROOF MAINTENANCE, LLC, First Lien</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Principal Amount - Debt Investments</t>
        </is>
      </c>
      <c r="C569" s="5" t="n">
        <v>15561</v>
      </c>
      <c r="E569" s="4" t="inlineStr">
        <is>
          <t xml:space="preserve"> </t>
        </is>
      </c>
    </row>
    <row r="570">
      <c r="A570" s="3" t="inlineStr">
        <is>
          <t>Investments in and Advances to Affiliates, at Fair Value [Roll Forward]</t>
        </is>
      </c>
      <c r="C570" s="4" t="inlineStr">
        <is>
          <t xml:space="preserve"> </t>
        </is>
      </c>
      <c r="E570" s="4" t="inlineStr">
        <is>
          <t xml:space="preserve"> </t>
        </is>
      </c>
    </row>
    <row r="571">
      <c r="A571" s="4" t="inlineStr">
        <is>
          <t>Fair Value, ending balance</t>
        </is>
      </c>
      <c r="B571" s="4" t="inlineStr">
        <is>
          <t>[14]</t>
        </is>
      </c>
      <c r="C571" s="5" t="n">
        <v>15234</v>
      </c>
      <c r="E571" s="4" t="inlineStr">
        <is>
          <t xml:space="preserve"> </t>
        </is>
      </c>
    </row>
    <row r="572">
      <c r="A572" s="4" t="inlineStr">
        <is>
          <t>Investment, Identifier [Axis]: CAMPANY ROOF MAINTENANCE, LLC, Revolving Loan</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Principal Amount - Debt Investments</t>
        </is>
      </c>
      <c r="B574" s="4" t="inlineStr">
        <is>
          <t>[17]</t>
        </is>
      </c>
      <c r="C574" s="5" t="n">
        <v>0</v>
      </c>
      <c r="E574" s="4" t="inlineStr">
        <is>
          <t xml:space="preserve"> </t>
        </is>
      </c>
    </row>
    <row r="575">
      <c r="A575" s="3" t="inlineStr">
        <is>
          <t>Investments in and Advances to Affiliates, at Fair Value [Roll Forward]</t>
        </is>
      </c>
      <c r="C575" s="4" t="inlineStr">
        <is>
          <t xml:space="preserve"> </t>
        </is>
      </c>
      <c r="E575" s="4" t="inlineStr">
        <is>
          <t xml:space="preserve"> </t>
        </is>
      </c>
    </row>
    <row r="576">
      <c r="A576" s="4" t="inlineStr">
        <is>
          <t>Fair Value, ending balance</t>
        </is>
      </c>
      <c r="B576" s="4" t="inlineStr">
        <is>
          <t>[14],[17]</t>
        </is>
      </c>
      <c r="C576" s="6" t="n">
        <v>0</v>
      </c>
      <c r="E576" s="4" t="inlineStr">
        <is>
          <t xml:space="preserve"> </t>
        </is>
      </c>
    </row>
    <row r="577">
      <c r="A577" s="4" t="inlineStr">
        <is>
          <t>Investment, Identifier [Axis]: CATBIRD NYC, LLC, Class A Units</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Shares (in shares)</t>
        </is>
      </c>
      <c r="C579" s="5" t="n">
        <v>1000000</v>
      </c>
      <c r="E579" s="4" t="inlineStr">
        <is>
          <t xml:space="preserve"> </t>
        </is>
      </c>
    </row>
    <row r="580">
      <c r="A580" s="4" t="inlineStr">
        <is>
          <t>Principal Amount - Debt Investments</t>
        </is>
      </c>
      <c r="C580" s="6" t="n">
        <v>0</v>
      </c>
      <c r="E580" s="4" t="inlineStr">
        <is>
          <t xml:space="preserve"> </t>
        </is>
      </c>
    </row>
    <row r="581">
      <c r="A581" s="4" t="inlineStr">
        <is>
          <t>Amount of Interest or Dividends Credited in Income</t>
        </is>
      </c>
      <c r="C581" s="5" t="n">
        <v>9</v>
      </c>
      <c r="E581" s="4" t="inlineStr">
        <is>
          <t xml:space="preserve"> </t>
        </is>
      </c>
    </row>
    <row r="582">
      <c r="A582" s="3" t="inlineStr">
        <is>
          <t>Investments in and Advances to Affiliates, at Fair Value [Roll Forward]</t>
        </is>
      </c>
      <c r="C582" s="4" t="inlineStr">
        <is>
          <t xml:space="preserve"> </t>
        </is>
      </c>
      <c r="E582" s="4" t="inlineStr">
        <is>
          <t xml:space="preserve"> </t>
        </is>
      </c>
    </row>
    <row r="583">
      <c r="A583" s="4" t="inlineStr">
        <is>
          <t>Fair Value, beginning balance</t>
        </is>
      </c>
      <c r="C583" s="5" t="n">
        <v>1781</v>
      </c>
      <c r="E583" s="4" t="inlineStr">
        <is>
          <t xml:space="preserve"> </t>
        </is>
      </c>
    </row>
    <row r="584">
      <c r="A584" s="4" t="inlineStr">
        <is>
          <t>Gross Additions</t>
        </is>
      </c>
      <c r="C584" s="5" t="n">
        <v>0</v>
      </c>
      <c r="E584" s="4" t="inlineStr">
        <is>
          <t xml:space="preserve"> </t>
        </is>
      </c>
    </row>
    <row r="585">
      <c r="A585" s="4" t="inlineStr">
        <is>
          <t>Gross Reductions</t>
        </is>
      </c>
      <c r="C585" s="5" t="n">
        <v>0</v>
      </c>
      <c r="E585" s="4" t="inlineStr">
        <is>
          <t xml:space="preserve"> </t>
        </is>
      </c>
    </row>
    <row r="586">
      <c r="A586" s="4" t="inlineStr">
        <is>
          <t>Amount of Realized Gain/(Loss)</t>
        </is>
      </c>
      <c r="C586" s="5" t="n">
        <v>0</v>
      </c>
      <c r="E586" s="4" t="inlineStr">
        <is>
          <t xml:space="preserve"> </t>
        </is>
      </c>
    </row>
    <row r="587">
      <c r="A587" s="4" t="inlineStr">
        <is>
          <t>Amount of Unrealized Gain/(Loss)</t>
        </is>
      </c>
      <c r="C587" s="5" t="n">
        <v>-147</v>
      </c>
      <c r="E587" s="4" t="inlineStr">
        <is>
          <t xml:space="preserve"> </t>
        </is>
      </c>
    </row>
    <row r="588">
      <c r="A588" s="4" t="inlineStr">
        <is>
          <t>Fair Value, ending balance</t>
        </is>
      </c>
      <c r="C588" s="6" t="n">
        <v>1634</v>
      </c>
      <c r="E588" s="4" t="inlineStr">
        <is>
          <t xml:space="preserve"> </t>
        </is>
      </c>
    </row>
    <row r="589">
      <c r="A589" s="4" t="inlineStr">
        <is>
          <t>Investment, Identifier [Axis]: CATBIRD NYC, LLC, Class A units</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Shares (in shares)</t>
        </is>
      </c>
      <c r="C591" s="5" t="n">
        <v>1000000</v>
      </c>
      <c r="D591" s="4" t="inlineStr">
        <is>
          <t>[10],[18],[20],[21],[33]</t>
        </is>
      </c>
      <c r="E591" s="5" t="n">
        <v>1000000</v>
      </c>
      <c r="F591" s="4" t="inlineStr">
        <is>
          <t>[3],[19],[22],[23],[34]</t>
        </is>
      </c>
    </row>
    <row r="592">
      <c r="A592" s="3" t="inlineStr">
        <is>
          <t>Investments in and Advances to Affiliates, at Fair Value [Roll Forward]</t>
        </is>
      </c>
      <c r="C592" s="4" t="inlineStr">
        <is>
          <t xml:space="preserve"> </t>
        </is>
      </c>
      <c r="E592" s="4" t="inlineStr">
        <is>
          <t xml:space="preserve"> </t>
        </is>
      </c>
    </row>
    <row r="593">
      <c r="A593" s="4" t="inlineStr">
        <is>
          <t>Fair Value, beginning balance</t>
        </is>
      </c>
      <c r="B593" s="4" t="inlineStr">
        <is>
          <t>[3],[7],[22],[23],[34]</t>
        </is>
      </c>
      <c r="C593" s="6" t="n">
        <v>1781</v>
      </c>
      <c r="E593" s="4" t="inlineStr">
        <is>
          <t xml:space="preserve"> </t>
        </is>
      </c>
    </row>
    <row r="594">
      <c r="A594" s="4" t="inlineStr">
        <is>
          <t>Fair Value, ending balance</t>
        </is>
      </c>
      <c r="B594" s="4" t="inlineStr">
        <is>
          <t>[10],[14],[20],[21],[33]</t>
        </is>
      </c>
      <c r="C594" s="6" t="n">
        <v>1634</v>
      </c>
      <c r="E594" s="4" t="inlineStr">
        <is>
          <t xml:space="preserve"> </t>
        </is>
      </c>
    </row>
    <row r="595">
      <c r="A595" s="4" t="inlineStr">
        <is>
          <t>Investment, Identifier [Axis]: CATBIRD NYC, LLC, Class B Units</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Shares (in shares)</t>
        </is>
      </c>
      <c r="C597" s="5" t="n">
        <v>500000</v>
      </c>
      <c r="E597" s="4" t="inlineStr">
        <is>
          <t xml:space="preserve"> </t>
        </is>
      </c>
    </row>
    <row r="598">
      <c r="A598" s="4" t="inlineStr">
        <is>
          <t>Principal Amount - Debt Investments</t>
        </is>
      </c>
      <c r="C598" s="6" t="n">
        <v>0</v>
      </c>
      <c r="E598" s="4" t="inlineStr">
        <is>
          <t xml:space="preserve"> </t>
        </is>
      </c>
    </row>
    <row r="599">
      <c r="A599" s="4" t="inlineStr">
        <is>
          <t>Amount of Interest or Dividends Credited in Income</t>
        </is>
      </c>
      <c r="C599" s="5" t="n">
        <v>4</v>
      </c>
      <c r="E599" s="4" t="inlineStr">
        <is>
          <t xml:space="preserve"> </t>
        </is>
      </c>
    </row>
    <row r="600">
      <c r="A600" s="3" t="inlineStr">
        <is>
          <t>Investments in and Advances to Affiliates, at Fair Value [Roll Forward]</t>
        </is>
      </c>
      <c r="C600" s="4" t="inlineStr">
        <is>
          <t xml:space="preserve"> </t>
        </is>
      </c>
      <c r="E600" s="4" t="inlineStr">
        <is>
          <t xml:space="preserve"> </t>
        </is>
      </c>
    </row>
    <row r="601">
      <c r="A601" s="4" t="inlineStr">
        <is>
          <t>Fair Value, beginning balance</t>
        </is>
      </c>
      <c r="C601" s="5" t="n">
        <v>757</v>
      </c>
      <c r="E601" s="4" t="inlineStr">
        <is>
          <t xml:space="preserve"> </t>
        </is>
      </c>
    </row>
    <row r="602">
      <c r="A602" s="4" t="inlineStr">
        <is>
          <t>Gross Additions</t>
        </is>
      </c>
      <c r="C602" s="5" t="n">
        <v>0</v>
      </c>
      <c r="E602" s="4" t="inlineStr">
        <is>
          <t xml:space="preserve"> </t>
        </is>
      </c>
    </row>
    <row r="603">
      <c r="A603" s="4" t="inlineStr">
        <is>
          <t>Gross Reductions</t>
        </is>
      </c>
      <c r="C603" s="5" t="n">
        <v>0</v>
      </c>
      <c r="E603" s="4" t="inlineStr">
        <is>
          <t xml:space="preserve"> </t>
        </is>
      </c>
    </row>
    <row r="604">
      <c r="A604" s="4" t="inlineStr">
        <is>
          <t>Amount of Realized Gain/(Loss)</t>
        </is>
      </c>
      <c r="C604" s="5" t="n">
        <v>0</v>
      </c>
      <c r="E604" s="4" t="inlineStr">
        <is>
          <t xml:space="preserve"> </t>
        </is>
      </c>
    </row>
    <row r="605">
      <c r="A605" s="4" t="inlineStr">
        <is>
          <t>Amount of Unrealized Gain/(Loss)</t>
        </is>
      </c>
      <c r="C605" s="5" t="n">
        <v>-45</v>
      </c>
      <c r="E605" s="4" t="inlineStr">
        <is>
          <t xml:space="preserve"> </t>
        </is>
      </c>
    </row>
    <row r="606">
      <c r="A606" s="4" t="inlineStr">
        <is>
          <t>Fair Value, ending balance</t>
        </is>
      </c>
      <c r="C606" s="6" t="n">
        <v>712</v>
      </c>
      <c r="E606" s="4" t="inlineStr">
        <is>
          <t xml:space="preserve"> </t>
        </is>
      </c>
    </row>
    <row r="607">
      <c r="A607" s="4" t="inlineStr">
        <is>
          <t>Investment, Identifier [Axis]: CATBIRD NYC, LLC, Class B units</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Shares (in shares)</t>
        </is>
      </c>
      <c r="C609" s="5" t="n">
        <v>500000</v>
      </c>
      <c r="D609" s="4" t="inlineStr">
        <is>
          <t>[10],[17],[18],[20],[21],[33]</t>
        </is>
      </c>
      <c r="E609" s="5" t="n">
        <v>500000</v>
      </c>
      <c r="F609" s="4" t="inlineStr">
        <is>
          <t>[3],[19],[22],[23],[24],[34]</t>
        </is>
      </c>
    </row>
    <row r="610">
      <c r="A610" s="3" t="inlineStr">
        <is>
          <t>Investments in and Advances to Affiliates, at Fair Value [Roll Forward]</t>
        </is>
      </c>
      <c r="C610" s="4" t="inlineStr">
        <is>
          <t xml:space="preserve"> </t>
        </is>
      </c>
      <c r="E610" s="4" t="inlineStr">
        <is>
          <t xml:space="preserve"> </t>
        </is>
      </c>
    </row>
    <row r="611">
      <c r="A611" s="4" t="inlineStr">
        <is>
          <t>Fair Value, beginning balance</t>
        </is>
      </c>
      <c r="B611" s="4" t="inlineStr">
        <is>
          <t>[3],[7],[22],[23],[24],[34]</t>
        </is>
      </c>
      <c r="C611" s="6" t="n">
        <v>757</v>
      </c>
      <c r="E611" s="4" t="inlineStr">
        <is>
          <t xml:space="preserve"> </t>
        </is>
      </c>
    </row>
    <row r="612">
      <c r="A612" s="4" t="inlineStr">
        <is>
          <t>Fair Value, ending balance</t>
        </is>
      </c>
      <c r="B612" s="4" t="inlineStr">
        <is>
          <t>[10],[14],[17],[20],[21],[33]</t>
        </is>
      </c>
      <c r="C612" s="5" t="n">
        <v>712</v>
      </c>
      <c r="E612" s="4" t="inlineStr">
        <is>
          <t xml:space="preserve"> </t>
        </is>
      </c>
    </row>
    <row r="613">
      <c r="A613" s="4" t="inlineStr">
        <is>
          <t>Investment, Identifier [Axis]: CATBIRD NYC, LLC, First Lien</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Principal Amount - Debt Investments</t>
        </is>
      </c>
      <c r="C615" s="5" t="n">
        <v>14800</v>
      </c>
      <c r="D615" s="4" t="inlineStr">
        <is>
          <t>[10]</t>
        </is>
      </c>
      <c r="E615" s="6" t="n">
        <v>15100</v>
      </c>
      <c r="F615" s="4" t="inlineStr">
        <is>
          <t>[3]</t>
        </is>
      </c>
    </row>
    <row r="616">
      <c r="A616" s="4" t="inlineStr">
        <is>
          <t>Amount of Interest or Dividends Credited in Income</t>
        </is>
      </c>
      <c r="C616" s="5" t="n">
        <v>1440</v>
      </c>
      <c r="E616" s="4" t="inlineStr">
        <is>
          <t xml:space="preserve"> </t>
        </is>
      </c>
    </row>
    <row r="617">
      <c r="A617" s="3" t="inlineStr">
        <is>
          <t>Investments in and Advances to Affiliates, at Fair Value [Roll Forward]</t>
        </is>
      </c>
      <c r="C617" s="4" t="inlineStr">
        <is>
          <t xml:space="preserve"> </t>
        </is>
      </c>
      <c r="E617" s="4" t="inlineStr">
        <is>
          <t xml:space="preserve"> </t>
        </is>
      </c>
    </row>
    <row r="618">
      <c r="A618" s="4" t="inlineStr">
        <is>
          <t>Fair Value, beginning balance</t>
        </is>
      </c>
      <c r="B618" s="4" t="inlineStr">
        <is>
          <t>[3],[7]</t>
        </is>
      </c>
      <c r="C618" s="5" t="n">
        <v>15100</v>
      </c>
      <c r="E618" s="4" t="inlineStr">
        <is>
          <t xml:space="preserve"> </t>
        </is>
      </c>
    </row>
    <row r="619">
      <c r="A619" s="4" t="inlineStr">
        <is>
          <t>Gross Additions</t>
        </is>
      </c>
      <c r="C619" s="5" t="n">
        <v>49</v>
      </c>
      <c r="E619" s="4" t="inlineStr">
        <is>
          <t xml:space="preserve"> </t>
        </is>
      </c>
    </row>
    <row r="620">
      <c r="A620" s="4" t="inlineStr">
        <is>
          <t>Gross Reductions</t>
        </is>
      </c>
      <c r="C620" s="5" t="n">
        <v>-300</v>
      </c>
      <c r="E620" s="4" t="inlineStr">
        <is>
          <t xml:space="preserve"> </t>
        </is>
      </c>
    </row>
    <row r="621">
      <c r="A621" s="4" t="inlineStr">
        <is>
          <t>Amount of Realized Gain/(Loss)</t>
        </is>
      </c>
      <c r="C621" s="5" t="n">
        <v>0</v>
      </c>
      <c r="E621" s="4" t="inlineStr">
        <is>
          <t xml:space="preserve"> </t>
        </is>
      </c>
    </row>
    <row r="622">
      <c r="A622" s="4" t="inlineStr">
        <is>
          <t>Amount of Unrealized Gain/(Loss)</t>
        </is>
      </c>
      <c r="C622" s="5" t="n">
        <v>-49</v>
      </c>
      <c r="E622" s="4" t="inlineStr">
        <is>
          <t xml:space="preserve"> </t>
        </is>
      </c>
    </row>
    <row r="623">
      <c r="A623" s="4" t="inlineStr">
        <is>
          <t>Fair Value, ending balance</t>
        </is>
      </c>
      <c r="B623" s="4" t="inlineStr">
        <is>
          <t>[10],[14]</t>
        </is>
      </c>
      <c r="C623" s="5" t="n">
        <v>14800</v>
      </c>
      <c r="E623" s="4" t="inlineStr">
        <is>
          <t xml:space="preserve"> </t>
        </is>
      </c>
    </row>
    <row r="624">
      <c r="A624" s="4" t="inlineStr">
        <is>
          <t>Investment, Identifier [Axis]: CATBIRD NYC, LLC, Revolving Loan</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Principal Amount - Debt Investments</t>
        </is>
      </c>
      <c r="C626" s="5" t="n">
        <v>0</v>
      </c>
      <c r="D626" s="4" t="inlineStr">
        <is>
          <t>[10],[17]</t>
        </is>
      </c>
      <c r="E626" s="6" t="n">
        <v>0</v>
      </c>
      <c r="F626" s="4" t="inlineStr">
        <is>
          <t>[3],[24]</t>
        </is>
      </c>
    </row>
    <row r="627">
      <c r="A627" s="3" t="inlineStr">
        <is>
          <t>Investments in and Advances to Affiliates, at Fair Value [Roll Forward]</t>
        </is>
      </c>
      <c r="C627" s="4" t="inlineStr">
        <is>
          <t xml:space="preserve"> </t>
        </is>
      </c>
      <c r="E627" s="4" t="inlineStr">
        <is>
          <t xml:space="preserve"> </t>
        </is>
      </c>
    </row>
    <row r="628">
      <c r="A628" s="4" t="inlineStr">
        <is>
          <t>Fair Value, beginning balance</t>
        </is>
      </c>
      <c r="B628" s="4" t="inlineStr">
        <is>
          <t>[3],[7],[24]</t>
        </is>
      </c>
      <c r="C628" s="5" t="n">
        <v>0</v>
      </c>
      <c r="E628" s="4" t="inlineStr">
        <is>
          <t xml:space="preserve"> </t>
        </is>
      </c>
    </row>
    <row r="629">
      <c r="A629" s="4" t="inlineStr">
        <is>
          <t>Fair Value, ending balance</t>
        </is>
      </c>
      <c r="B629" s="4" t="inlineStr">
        <is>
          <t>[10],[14],[17]</t>
        </is>
      </c>
      <c r="C629" s="5" t="n">
        <v>0</v>
      </c>
      <c r="E629" s="4" t="inlineStr">
        <is>
          <t xml:space="preserve"> </t>
        </is>
      </c>
    </row>
    <row r="630">
      <c r="A630" s="4" t="inlineStr">
        <is>
          <t>Investment, Identifier [Axis]: CATBIRD NYC, LLC. Revolving Loan</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Principal Amount - Debt Investments</t>
        </is>
      </c>
      <c r="C632" s="5" t="n">
        <v>0</v>
      </c>
      <c r="E632" s="4" t="inlineStr">
        <is>
          <t xml:space="preserve"> </t>
        </is>
      </c>
    </row>
    <row r="633">
      <c r="A633" s="4" t="inlineStr">
        <is>
          <t>Amount of Interest or Dividends Credited in Income</t>
        </is>
      </c>
      <c r="C633" s="5" t="n">
        <v>92</v>
      </c>
      <c r="E633" s="4" t="inlineStr">
        <is>
          <t xml:space="preserve"> </t>
        </is>
      </c>
    </row>
    <row r="634">
      <c r="A634" s="3" t="inlineStr">
        <is>
          <t>Investments in and Advances to Affiliates, at Fair Value [Roll Forward]</t>
        </is>
      </c>
      <c r="C634" s="4" t="inlineStr">
        <is>
          <t xml:space="preserve"> </t>
        </is>
      </c>
      <c r="E634" s="4" t="inlineStr">
        <is>
          <t xml:space="preserve"> </t>
        </is>
      </c>
    </row>
    <row r="635">
      <c r="A635" s="4" t="inlineStr">
        <is>
          <t>Fair Value, beginning balance</t>
        </is>
      </c>
      <c r="C635" s="5" t="n">
        <v>0</v>
      </c>
      <c r="E635" s="4" t="inlineStr">
        <is>
          <t xml:space="preserve"> </t>
        </is>
      </c>
    </row>
    <row r="636">
      <c r="A636" s="4" t="inlineStr">
        <is>
          <t>Gross Additions</t>
        </is>
      </c>
      <c r="C636" s="5" t="n">
        <v>2012</v>
      </c>
      <c r="E636" s="4" t="inlineStr">
        <is>
          <t xml:space="preserve"> </t>
        </is>
      </c>
    </row>
    <row r="637">
      <c r="A637" s="4" t="inlineStr">
        <is>
          <t>Gross Reductions</t>
        </is>
      </c>
      <c r="C637" s="5" t="n">
        <v>-2000</v>
      </c>
      <c r="E637" s="4" t="inlineStr">
        <is>
          <t xml:space="preserve"> </t>
        </is>
      </c>
    </row>
    <row r="638">
      <c r="A638" s="4" t="inlineStr">
        <is>
          <t>Amount of Realized Gain/(Loss)</t>
        </is>
      </c>
      <c r="C638" s="5" t="n">
        <v>0</v>
      </c>
      <c r="E638" s="4" t="inlineStr">
        <is>
          <t xml:space="preserve"> </t>
        </is>
      </c>
    </row>
    <row r="639">
      <c r="A639" s="4" t="inlineStr">
        <is>
          <t>Amount of Unrealized Gain/(Loss)</t>
        </is>
      </c>
      <c r="C639" s="5" t="n">
        <v>-12</v>
      </c>
      <c r="E639" s="4" t="inlineStr">
        <is>
          <t xml:space="preserve"> </t>
        </is>
      </c>
    </row>
    <row r="640">
      <c r="A640" s="4" t="inlineStr">
        <is>
          <t>Fair Value, ending balance</t>
        </is>
      </c>
      <c r="C640" s="6" t="n">
        <v>0</v>
      </c>
      <c r="E640" s="4" t="inlineStr">
        <is>
          <t xml:space="preserve"> </t>
        </is>
      </c>
    </row>
    <row r="641">
      <c r="A641" s="4" t="inlineStr">
        <is>
          <t>Investment, Identifier [Axis]: CAVALIER BUYER, INC., Class A-1 Units</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Shares (in shares)</t>
        </is>
      </c>
      <c r="C643" s="8" t="n">
        <v>871972.67</v>
      </c>
      <c r="D643" s="4" t="inlineStr">
        <is>
          <t>[18],[20],[21]</t>
        </is>
      </c>
      <c r="E643" s="5" t="n">
        <v>690324</v>
      </c>
      <c r="F643" s="4" t="inlineStr">
        <is>
          <t>[19],[22],[23]</t>
        </is>
      </c>
    </row>
    <row r="644">
      <c r="A644" s="3" t="inlineStr">
        <is>
          <t>Investments in and Advances to Affiliates, at Fair Value [Roll Forward]</t>
        </is>
      </c>
      <c r="C644" s="4" t="inlineStr">
        <is>
          <t xml:space="preserve"> </t>
        </is>
      </c>
      <c r="E644" s="4" t="inlineStr">
        <is>
          <t xml:space="preserve"> </t>
        </is>
      </c>
    </row>
    <row r="645">
      <c r="A645" s="4" t="inlineStr">
        <is>
          <t>Fair Value, beginning balance</t>
        </is>
      </c>
      <c r="B645" s="4" t="inlineStr">
        <is>
          <t>[7],[22],[23]</t>
        </is>
      </c>
      <c r="C645" s="6" t="n">
        <v>0</v>
      </c>
      <c r="E645" s="4" t="inlineStr">
        <is>
          <t xml:space="preserve"> </t>
        </is>
      </c>
    </row>
    <row r="646">
      <c r="A646" s="4" t="inlineStr">
        <is>
          <t>Fair Value, ending balance</t>
        </is>
      </c>
      <c r="B646" s="4" t="inlineStr">
        <is>
          <t>[14],[20],[21]</t>
        </is>
      </c>
      <c r="C646" s="5" t="n">
        <v>0</v>
      </c>
      <c r="E646" s="4" t="inlineStr">
        <is>
          <t xml:space="preserve"> </t>
        </is>
      </c>
    </row>
    <row r="647">
      <c r="A647" s="4" t="inlineStr">
        <is>
          <t>Investment, Identifier [Axis]: CAVALIER BUYER, INC., First Lien</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Principal Amount - Debt Investments</t>
        </is>
      </c>
      <c r="C649" s="5" t="n">
        <v>10500</v>
      </c>
      <c r="E649" s="6" t="n">
        <v>6500</v>
      </c>
    </row>
    <row r="650">
      <c r="A650" s="3" t="inlineStr">
        <is>
          <t>Investments in and Advances to Affiliates, at Fair Value [Roll Forward]</t>
        </is>
      </c>
      <c r="C650" s="4" t="inlineStr">
        <is>
          <t xml:space="preserve"> </t>
        </is>
      </c>
      <c r="E650" s="4" t="inlineStr">
        <is>
          <t xml:space="preserve"> </t>
        </is>
      </c>
    </row>
    <row r="651">
      <c r="A651" s="4" t="inlineStr">
        <is>
          <t>Fair Value, beginning balance</t>
        </is>
      </c>
      <c r="B651" s="4" t="inlineStr">
        <is>
          <t>[7]</t>
        </is>
      </c>
      <c r="C651" s="5" t="n">
        <v>6500</v>
      </c>
      <c r="E651" s="4" t="inlineStr">
        <is>
          <t xml:space="preserve"> </t>
        </is>
      </c>
    </row>
    <row r="652">
      <c r="A652" s="4" t="inlineStr">
        <is>
          <t>Fair Value, ending balance</t>
        </is>
      </c>
      <c r="B652" s="4" t="inlineStr">
        <is>
          <t>[14]</t>
        </is>
      </c>
      <c r="C652" s="6" t="n">
        <v>10500</v>
      </c>
      <c r="E652" s="4" t="inlineStr">
        <is>
          <t xml:space="preserve"> </t>
        </is>
      </c>
    </row>
    <row r="653">
      <c r="A653" s="4" t="inlineStr">
        <is>
          <t>Investment, Identifier [Axis]: CAVALIER BUYER, INC., Preferred Units</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Shares (in shares)</t>
        </is>
      </c>
      <c r="C655" s="8" t="n">
        <v>871972.67</v>
      </c>
      <c r="D655" s="4" t="inlineStr">
        <is>
          <t>[18],[20],[21]</t>
        </is>
      </c>
      <c r="E655" s="5" t="n">
        <v>690324</v>
      </c>
      <c r="F655" s="4" t="inlineStr">
        <is>
          <t>[19],[22],[23]</t>
        </is>
      </c>
    </row>
    <row r="656">
      <c r="A656" s="3" t="inlineStr">
        <is>
          <t>Investments in and Advances to Affiliates, at Fair Value [Roll Forward]</t>
        </is>
      </c>
      <c r="C656" s="4" t="inlineStr">
        <is>
          <t xml:space="preserve"> </t>
        </is>
      </c>
      <c r="E656" s="4" t="inlineStr">
        <is>
          <t xml:space="preserve"> </t>
        </is>
      </c>
    </row>
    <row r="657">
      <c r="A657" s="4" t="inlineStr">
        <is>
          <t>Fair Value, beginning balance</t>
        </is>
      </c>
      <c r="B657" s="4" t="inlineStr">
        <is>
          <t>[7],[22],[23]</t>
        </is>
      </c>
      <c r="C657" s="6" t="n">
        <v>726</v>
      </c>
      <c r="E657" s="4" t="inlineStr">
        <is>
          <t xml:space="preserve"> </t>
        </is>
      </c>
    </row>
    <row r="658">
      <c r="A658" s="4" t="inlineStr">
        <is>
          <t>Fair Value, ending balance</t>
        </is>
      </c>
      <c r="B658" s="4" t="inlineStr">
        <is>
          <t>[14],[20],[21]</t>
        </is>
      </c>
      <c r="C658" s="5" t="n">
        <v>1017</v>
      </c>
      <c r="E658" s="4" t="inlineStr">
        <is>
          <t xml:space="preserve"> </t>
        </is>
      </c>
    </row>
    <row r="659">
      <c r="A659" s="4" t="inlineStr">
        <is>
          <t>Investment, Identifier [Axis]: CAVALIER BUYER, INC., Revolving Loan</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Principal Amount - Debt Investments</t>
        </is>
      </c>
      <c r="C661" s="5" t="n">
        <v>0</v>
      </c>
      <c r="D661" s="4" t="inlineStr">
        <is>
          <t>[17]</t>
        </is>
      </c>
      <c r="E661" s="6" t="n">
        <v>0</v>
      </c>
      <c r="F661" s="4" t="inlineStr">
        <is>
          <t>[24]</t>
        </is>
      </c>
    </row>
    <row r="662">
      <c r="A662" s="3" t="inlineStr">
        <is>
          <t>Investments in and Advances to Affiliates, at Fair Value [Roll Forward]</t>
        </is>
      </c>
      <c r="C662" s="4" t="inlineStr">
        <is>
          <t xml:space="preserve"> </t>
        </is>
      </c>
      <c r="E662" s="4" t="inlineStr">
        <is>
          <t xml:space="preserve"> </t>
        </is>
      </c>
    </row>
    <row r="663">
      <c r="A663" s="4" t="inlineStr">
        <is>
          <t>Fair Value, beginning balance</t>
        </is>
      </c>
      <c r="B663" s="4" t="inlineStr">
        <is>
          <t>[7],[24]</t>
        </is>
      </c>
      <c r="C663" s="5" t="n">
        <v>0</v>
      </c>
      <c r="E663" s="4" t="inlineStr">
        <is>
          <t xml:space="preserve"> </t>
        </is>
      </c>
    </row>
    <row r="664">
      <c r="A664" s="4" t="inlineStr">
        <is>
          <t>Fair Value, ending balance</t>
        </is>
      </c>
      <c r="B664" s="4" t="inlineStr">
        <is>
          <t>[14],[17]</t>
        </is>
      </c>
      <c r="C664" s="6" t="n">
        <v>0</v>
      </c>
      <c r="E664" s="4" t="inlineStr">
        <is>
          <t xml:space="preserve"> </t>
        </is>
      </c>
    </row>
    <row r="665">
      <c r="A665" s="4" t="inlineStr">
        <is>
          <t>Investment, Identifier [Axis]: CDC DENTAL MANAGEMENT CO., LLC, Class Y Preferred Units</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Shares (in shares)</t>
        </is>
      </c>
      <c r="C667" s="11" t="n">
        <v>1568.7</v>
      </c>
      <c r="D667" s="4" t="inlineStr">
        <is>
          <t>[18],[20],[21]</t>
        </is>
      </c>
      <c r="E667" s="11" t="n">
        <v>1568.7</v>
      </c>
      <c r="F667" s="4" t="inlineStr">
        <is>
          <t>[19],[22],[23]</t>
        </is>
      </c>
    </row>
    <row r="668">
      <c r="A668" s="3" t="inlineStr">
        <is>
          <t>Investments in and Advances to Affiliates, at Fair Value [Roll Forward]</t>
        </is>
      </c>
      <c r="C668" s="4" t="inlineStr">
        <is>
          <t xml:space="preserve"> </t>
        </is>
      </c>
      <c r="E668" s="4" t="inlineStr">
        <is>
          <t xml:space="preserve"> </t>
        </is>
      </c>
    </row>
    <row r="669">
      <c r="A669" s="4" t="inlineStr">
        <is>
          <t>Fair Value, beginning balance</t>
        </is>
      </c>
      <c r="B669" s="4" t="inlineStr">
        <is>
          <t>[7],[22],[23]</t>
        </is>
      </c>
      <c r="C669" s="6" t="n">
        <v>1000</v>
      </c>
      <c r="E669" s="4" t="inlineStr">
        <is>
          <t xml:space="preserve"> </t>
        </is>
      </c>
    </row>
    <row r="670">
      <c r="A670" s="4" t="inlineStr">
        <is>
          <t>Fair Value, ending balance</t>
        </is>
      </c>
      <c r="B670" s="4" t="inlineStr">
        <is>
          <t>[14],[20],[21]</t>
        </is>
      </c>
      <c r="C670" s="5" t="n">
        <v>1065</v>
      </c>
      <c r="E670" s="4" t="inlineStr">
        <is>
          <t xml:space="preserve"> </t>
        </is>
      </c>
    </row>
    <row r="671">
      <c r="A671" s="4" t="inlineStr">
        <is>
          <t>Investment, Identifier [Axis]: CDC DENTAL MANAGEMENT CO., LLC, First Lien - Term Loan A</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Principal Amount - Debt Investments</t>
        </is>
      </c>
      <c r="C673" s="5" t="n">
        <v>5500</v>
      </c>
      <c r="E673" s="6" t="n">
        <v>5500</v>
      </c>
    </row>
    <row r="674">
      <c r="A674" s="3" t="inlineStr">
        <is>
          <t>Investments in and Advances to Affiliates, at Fair Value [Roll Forward]</t>
        </is>
      </c>
      <c r="C674" s="4" t="inlineStr">
        <is>
          <t xml:space="preserve"> </t>
        </is>
      </c>
      <c r="E674" s="4" t="inlineStr">
        <is>
          <t xml:space="preserve"> </t>
        </is>
      </c>
    </row>
    <row r="675">
      <c r="A675" s="4" t="inlineStr">
        <is>
          <t>Fair Value, beginning balance</t>
        </is>
      </c>
      <c r="B675" s="4" t="inlineStr">
        <is>
          <t>[7]</t>
        </is>
      </c>
      <c r="C675" s="5" t="n">
        <v>5390</v>
      </c>
      <c r="E675" s="4" t="inlineStr">
        <is>
          <t xml:space="preserve"> </t>
        </is>
      </c>
    </row>
    <row r="676">
      <c r="A676" s="4" t="inlineStr">
        <is>
          <t>Fair Value, ending balance</t>
        </is>
      </c>
      <c r="B676" s="4" t="inlineStr">
        <is>
          <t>[14]</t>
        </is>
      </c>
      <c r="C676" s="5" t="n">
        <v>5390</v>
      </c>
      <c r="E676" s="4" t="inlineStr">
        <is>
          <t xml:space="preserve"> </t>
        </is>
      </c>
    </row>
    <row r="677">
      <c r="A677" s="4" t="inlineStr">
        <is>
          <t>Investment, Identifier [Axis]: CDC DENTAL MANAGEMENT CO., LLC, First Lien - Term Loan B</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Principal Amount - Debt Investments</t>
        </is>
      </c>
      <c r="C679" s="5" t="n">
        <v>5500</v>
      </c>
      <c r="E679" s="5" t="n">
        <v>5500</v>
      </c>
    </row>
    <row r="680">
      <c r="A680" s="3" t="inlineStr">
        <is>
          <t>Investments in and Advances to Affiliates, at Fair Value [Roll Forward]</t>
        </is>
      </c>
      <c r="C680" s="4" t="inlineStr">
        <is>
          <t xml:space="preserve"> </t>
        </is>
      </c>
      <c r="E680" s="4" t="inlineStr">
        <is>
          <t xml:space="preserve"> </t>
        </is>
      </c>
    </row>
    <row r="681">
      <c r="A681" s="4" t="inlineStr">
        <is>
          <t>Fair Value, beginning balance</t>
        </is>
      </c>
      <c r="B681" s="4" t="inlineStr">
        <is>
          <t>[7]</t>
        </is>
      </c>
      <c r="C681" s="5" t="n">
        <v>5390</v>
      </c>
      <c r="E681" s="4" t="inlineStr">
        <is>
          <t xml:space="preserve"> </t>
        </is>
      </c>
    </row>
    <row r="682">
      <c r="A682" s="4" t="inlineStr">
        <is>
          <t>Fair Value, ending balance</t>
        </is>
      </c>
      <c r="B682" s="4" t="inlineStr">
        <is>
          <t>[14]</t>
        </is>
      </c>
      <c r="C682" s="5" t="n">
        <v>5390</v>
      </c>
      <c r="E682" s="4" t="inlineStr">
        <is>
          <t xml:space="preserve"> </t>
        </is>
      </c>
    </row>
    <row r="683">
      <c r="A683" s="4" t="inlineStr">
        <is>
          <t>Investment, Identifier [Axis]: CDC DENTAL MANAGEMENT CO., LLC, Revolving Loan</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Principal Amount - Debt Investments</t>
        </is>
      </c>
      <c r="C685" s="5" t="n">
        <v>500</v>
      </c>
      <c r="D685" s="4" t="inlineStr">
        <is>
          <t>[17]</t>
        </is>
      </c>
      <c r="E685" s="5" t="n">
        <v>0</v>
      </c>
      <c r="F685" s="4" t="inlineStr">
        <is>
          <t>[24]</t>
        </is>
      </c>
    </row>
    <row r="686">
      <c r="A686" s="3" t="inlineStr">
        <is>
          <t>Investments in and Advances to Affiliates, at Fair Value [Roll Forward]</t>
        </is>
      </c>
      <c r="C686" s="4" t="inlineStr">
        <is>
          <t xml:space="preserve"> </t>
        </is>
      </c>
      <c r="E686" s="4" t="inlineStr">
        <is>
          <t xml:space="preserve"> </t>
        </is>
      </c>
    </row>
    <row r="687">
      <c r="A687" s="4" t="inlineStr">
        <is>
          <t>Fair Value, beginning balance</t>
        </is>
      </c>
      <c r="B687" s="4" t="inlineStr">
        <is>
          <t>[7],[24]</t>
        </is>
      </c>
      <c r="C687" s="5" t="n">
        <v>0</v>
      </c>
      <c r="E687" s="4" t="inlineStr">
        <is>
          <t xml:space="preserve"> </t>
        </is>
      </c>
    </row>
    <row r="688">
      <c r="A688" s="4" t="inlineStr">
        <is>
          <t>Fair Value, ending balance</t>
        </is>
      </c>
      <c r="B688" s="4" t="inlineStr">
        <is>
          <t>[14],[17]</t>
        </is>
      </c>
      <c r="C688" s="5" t="n">
        <v>490</v>
      </c>
      <c r="E688" s="4" t="inlineStr">
        <is>
          <t xml:space="preserve"> </t>
        </is>
      </c>
    </row>
    <row r="689">
      <c r="A689" s="4" t="inlineStr">
        <is>
          <t>Investment, Identifier [Axis]: CENTRAL MEDICAL SUPPLY LLC, Delayed Draw Capex Term Loan</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Principal Amount - Debt Investments</t>
        </is>
      </c>
      <c r="C691" s="5" t="n">
        <v>101</v>
      </c>
      <c r="D691" s="4" t="inlineStr">
        <is>
          <t>[10],[17]</t>
        </is>
      </c>
      <c r="E691" s="5" t="n">
        <v>101</v>
      </c>
      <c r="F691" s="4" t="inlineStr">
        <is>
          <t>[3],[24]</t>
        </is>
      </c>
    </row>
    <row r="692">
      <c r="A692" s="3" t="inlineStr">
        <is>
          <t>Investments in and Advances to Affiliates, at Fair Value [Roll Forward]</t>
        </is>
      </c>
      <c r="C692" s="4" t="inlineStr">
        <is>
          <t xml:space="preserve"> </t>
        </is>
      </c>
      <c r="E692" s="4" t="inlineStr">
        <is>
          <t xml:space="preserve"> </t>
        </is>
      </c>
    </row>
    <row r="693">
      <c r="A693" s="4" t="inlineStr">
        <is>
          <t>Fair Value, beginning balance</t>
        </is>
      </c>
      <c r="B693" s="4" t="inlineStr">
        <is>
          <t>[3],[7],[24]</t>
        </is>
      </c>
      <c r="C693" s="5" t="n">
        <v>101</v>
      </c>
      <c r="E693" s="4" t="inlineStr">
        <is>
          <t xml:space="preserve"> </t>
        </is>
      </c>
    </row>
    <row r="694">
      <c r="A694" s="4" t="inlineStr">
        <is>
          <t>Fair Value, ending balance</t>
        </is>
      </c>
      <c r="B694" s="4" t="inlineStr">
        <is>
          <t>[10],[14],[17]</t>
        </is>
      </c>
      <c r="C694" s="5" t="n">
        <v>100</v>
      </c>
      <c r="E694" s="4" t="inlineStr">
        <is>
          <t xml:space="preserve"> </t>
        </is>
      </c>
    </row>
    <row r="695">
      <c r="A695" s="4" t="inlineStr">
        <is>
          <t>Investment, Identifier [Axis]: CENTRAL MEDICAL SUPPLY LLC, Delayed Draw Term Loan</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Principal Amount - Debt Investments</t>
        </is>
      </c>
      <c r="C697" s="5" t="n">
        <v>101</v>
      </c>
      <c r="E697" s="4" t="inlineStr">
        <is>
          <t xml:space="preserve"> </t>
        </is>
      </c>
    </row>
    <row r="698">
      <c r="A698" s="4" t="inlineStr">
        <is>
          <t>Amount of Interest or Dividends Credited in Income</t>
        </is>
      </c>
      <c r="C698" s="5" t="n">
        <v>20</v>
      </c>
      <c r="E698" s="4" t="inlineStr">
        <is>
          <t xml:space="preserve"> </t>
        </is>
      </c>
    </row>
    <row r="699">
      <c r="A699" s="3" t="inlineStr">
        <is>
          <t>Investments in and Advances to Affiliates, at Fair Value [Roll Forward]</t>
        </is>
      </c>
      <c r="C699" s="4" t="inlineStr">
        <is>
          <t xml:space="preserve"> </t>
        </is>
      </c>
      <c r="E699" s="4" t="inlineStr">
        <is>
          <t xml:space="preserve"> </t>
        </is>
      </c>
    </row>
    <row r="700">
      <c r="A700" s="4" t="inlineStr">
        <is>
          <t>Fair Value, beginning balance</t>
        </is>
      </c>
      <c r="C700" s="5" t="n">
        <v>101</v>
      </c>
      <c r="E700" s="4" t="inlineStr">
        <is>
          <t xml:space="preserve"> </t>
        </is>
      </c>
    </row>
    <row r="701">
      <c r="A701" s="4" t="inlineStr">
        <is>
          <t>Gross Additions</t>
        </is>
      </c>
      <c r="C701" s="5" t="n">
        <v>4</v>
      </c>
      <c r="E701" s="4" t="inlineStr">
        <is>
          <t xml:space="preserve"> </t>
        </is>
      </c>
    </row>
    <row r="702">
      <c r="A702" s="4" t="inlineStr">
        <is>
          <t>Gross Reductions</t>
        </is>
      </c>
      <c r="C702" s="5" t="n">
        <v>0</v>
      </c>
      <c r="E702" s="4" t="inlineStr">
        <is>
          <t xml:space="preserve"> </t>
        </is>
      </c>
    </row>
    <row r="703">
      <c r="A703" s="4" t="inlineStr">
        <is>
          <t>Amount of Realized Gain/(Loss)</t>
        </is>
      </c>
      <c r="C703" s="5" t="n">
        <v>0</v>
      </c>
      <c r="E703" s="4" t="inlineStr">
        <is>
          <t xml:space="preserve"> </t>
        </is>
      </c>
    </row>
    <row r="704">
      <c r="A704" s="4" t="inlineStr">
        <is>
          <t>Amount of Unrealized Gain/(Loss)</t>
        </is>
      </c>
      <c r="C704" s="5" t="n">
        <v>-5</v>
      </c>
      <c r="E704" s="4" t="inlineStr">
        <is>
          <t xml:space="preserve"> </t>
        </is>
      </c>
    </row>
    <row r="705">
      <c r="A705" s="4" t="inlineStr">
        <is>
          <t>Fair Value, ending balance</t>
        </is>
      </c>
      <c r="C705" s="5" t="n">
        <v>100</v>
      </c>
      <c r="E705" s="4" t="inlineStr">
        <is>
          <t xml:space="preserve"> </t>
        </is>
      </c>
    </row>
    <row r="706">
      <c r="A706" s="4" t="inlineStr">
        <is>
          <t>Investment, Identifier [Axis]: CENTRAL MEDICAL SUPPLY LLC, First Lien</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Principal Amount - Debt Investments</t>
        </is>
      </c>
      <c r="C708" s="5" t="n">
        <v>16290</v>
      </c>
      <c r="D708" s="4" t="inlineStr">
        <is>
          <t>[10]</t>
        </is>
      </c>
      <c r="E708" s="6" t="n">
        <v>7540</v>
      </c>
      <c r="F708" s="4" t="inlineStr">
        <is>
          <t>[3]</t>
        </is>
      </c>
    </row>
    <row r="709">
      <c r="A709" s="4" t="inlineStr">
        <is>
          <t>Amount of Interest or Dividends Credited in Income</t>
        </is>
      </c>
      <c r="C709" s="5" t="n">
        <v>1060</v>
      </c>
      <c r="E709" s="4" t="inlineStr">
        <is>
          <t xml:space="preserve"> </t>
        </is>
      </c>
    </row>
    <row r="710">
      <c r="A710" s="3" t="inlineStr">
        <is>
          <t>Investments in and Advances to Affiliates, at Fair Value [Roll Forward]</t>
        </is>
      </c>
      <c r="C710" s="4" t="inlineStr">
        <is>
          <t xml:space="preserve"> </t>
        </is>
      </c>
      <c r="E710" s="4" t="inlineStr">
        <is>
          <t xml:space="preserve"> </t>
        </is>
      </c>
    </row>
    <row r="711">
      <c r="A711" s="4" t="inlineStr">
        <is>
          <t>Fair Value, beginning balance</t>
        </is>
      </c>
      <c r="B711" s="4" t="inlineStr">
        <is>
          <t>[3],[7]</t>
        </is>
      </c>
      <c r="C711" s="5" t="n">
        <v>7540</v>
      </c>
      <c r="E711" s="4" t="inlineStr">
        <is>
          <t xml:space="preserve"> </t>
        </is>
      </c>
    </row>
    <row r="712">
      <c r="A712" s="4" t="inlineStr">
        <is>
          <t>Gross Additions</t>
        </is>
      </c>
      <c r="C712" s="5" t="n">
        <v>8723</v>
      </c>
      <c r="E712" s="4" t="inlineStr">
        <is>
          <t xml:space="preserve"> </t>
        </is>
      </c>
    </row>
    <row r="713">
      <c r="A713" s="4" t="inlineStr">
        <is>
          <t>Gross Reductions</t>
        </is>
      </c>
      <c r="C713" s="5" t="n">
        <v>0</v>
      </c>
      <c r="E713" s="4" t="inlineStr">
        <is>
          <t xml:space="preserve"> </t>
        </is>
      </c>
    </row>
    <row r="714">
      <c r="A714" s="4" t="inlineStr">
        <is>
          <t>Amount of Realized Gain/(Loss)</t>
        </is>
      </c>
      <c r="C714" s="5" t="n">
        <v>0</v>
      </c>
      <c r="E714" s="4" t="inlineStr">
        <is>
          <t xml:space="preserve"> </t>
        </is>
      </c>
    </row>
    <row r="715">
      <c r="A715" s="4" t="inlineStr">
        <is>
          <t>Amount of Unrealized Gain/(Loss)</t>
        </is>
      </c>
      <c r="C715" s="5" t="n">
        <v>-5</v>
      </c>
      <c r="E715" s="4" t="inlineStr">
        <is>
          <t xml:space="preserve"> </t>
        </is>
      </c>
    </row>
    <row r="716">
      <c r="A716" s="4" t="inlineStr">
        <is>
          <t>Fair Value, ending balance</t>
        </is>
      </c>
      <c r="B716" s="4" t="inlineStr">
        <is>
          <t>[10],[14]</t>
        </is>
      </c>
      <c r="C716" s="6" t="n">
        <v>16258</v>
      </c>
      <c r="E716" s="4" t="inlineStr">
        <is>
          <t xml:space="preserve"> </t>
        </is>
      </c>
    </row>
    <row r="717">
      <c r="A717" s="4" t="inlineStr">
        <is>
          <t>Investment, Identifier [Axis]: CENTRAL MEDICAL SUPPLY LLC, Preferred Units</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Shares (in shares)</t>
        </is>
      </c>
      <c r="C719" s="5" t="n">
        <v>2620670</v>
      </c>
      <c r="D719" s="4" t="inlineStr">
        <is>
          <t>[10],[18],[20],[21]</t>
        </is>
      </c>
      <c r="E719" s="5" t="n">
        <v>2620670</v>
      </c>
      <c r="F719" s="4" t="inlineStr">
        <is>
          <t>[3],[19],[22],[23]</t>
        </is>
      </c>
    </row>
    <row r="720">
      <c r="A720" s="4" t="inlineStr">
        <is>
          <t>Principal Amount - Debt Investments</t>
        </is>
      </c>
      <c r="C720" s="6" t="n">
        <v>0</v>
      </c>
      <c r="E720" s="4" t="inlineStr">
        <is>
          <t xml:space="preserve"> </t>
        </is>
      </c>
    </row>
    <row r="721">
      <c r="A721" s="4" t="inlineStr">
        <is>
          <t>Amount of Interest or Dividends Credited in Income</t>
        </is>
      </c>
      <c r="C721" s="5" t="n">
        <v>0</v>
      </c>
      <c r="E721" s="4" t="inlineStr">
        <is>
          <t xml:space="preserve"> </t>
        </is>
      </c>
    </row>
    <row r="722">
      <c r="A722" s="3" t="inlineStr">
        <is>
          <t>Investments in and Advances to Affiliates, at Fair Value [Roll Forward]</t>
        </is>
      </c>
      <c r="C722" s="4" t="inlineStr">
        <is>
          <t xml:space="preserve"> </t>
        </is>
      </c>
      <c r="E722" s="4" t="inlineStr">
        <is>
          <t xml:space="preserve"> </t>
        </is>
      </c>
    </row>
    <row r="723">
      <c r="A723" s="4" t="inlineStr">
        <is>
          <t>Fair Value, beginning balance</t>
        </is>
      </c>
      <c r="B723" s="4" t="inlineStr">
        <is>
          <t>[3],[7],[22],[23]</t>
        </is>
      </c>
      <c r="C723" s="5" t="n">
        <v>1360</v>
      </c>
      <c r="E723" s="4" t="inlineStr">
        <is>
          <t xml:space="preserve"> </t>
        </is>
      </c>
    </row>
    <row r="724">
      <c r="A724" s="4" t="inlineStr">
        <is>
          <t>Gross Additions</t>
        </is>
      </c>
      <c r="C724" s="5" t="n">
        <v>0</v>
      </c>
      <c r="E724" s="4" t="inlineStr">
        <is>
          <t xml:space="preserve"> </t>
        </is>
      </c>
    </row>
    <row r="725">
      <c r="A725" s="4" t="inlineStr">
        <is>
          <t>Gross Reductions</t>
        </is>
      </c>
      <c r="C725" s="5" t="n">
        <v>0</v>
      </c>
      <c r="E725" s="4" t="inlineStr">
        <is>
          <t xml:space="preserve"> </t>
        </is>
      </c>
    </row>
    <row r="726">
      <c r="A726" s="4" t="inlineStr">
        <is>
          <t>Amount of Realized Gain/(Loss)</t>
        </is>
      </c>
      <c r="C726" s="5" t="n">
        <v>0</v>
      </c>
      <c r="E726" s="4" t="inlineStr">
        <is>
          <t xml:space="preserve"> </t>
        </is>
      </c>
    </row>
    <row r="727">
      <c r="A727" s="4" t="inlineStr">
        <is>
          <t>Amount of Unrealized Gain/(Loss)</t>
        </is>
      </c>
      <c r="C727" s="5" t="n">
        <v>1803</v>
      </c>
      <c r="E727" s="4" t="inlineStr">
        <is>
          <t xml:space="preserve"> </t>
        </is>
      </c>
    </row>
    <row r="728">
      <c r="A728" s="4" t="inlineStr">
        <is>
          <t>Fair Value, ending balance</t>
        </is>
      </c>
      <c r="B728" s="4" t="inlineStr">
        <is>
          <t>[10],[14],[20],[21]</t>
        </is>
      </c>
      <c r="C728" s="5" t="n">
        <v>3163</v>
      </c>
      <c r="E728" s="4" t="inlineStr">
        <is>
          <t xml:space="preserve"> </t>
        </is>
      </c>
    </row>
    <row r="729">
      <c r="A729" s="4" t="inlineStr">
        <is>
          <t>Investment, Identifier [Axis]: CENTRAL MEDICAL SUPPLY LLC, Revolving Loan</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Principal Amount - Debt Investments</t>
        </is>
      </c>
      <c r="C731" s="5" t="n">
        <v>1450</v>
      </c>
      <c r="D731" s="4" t="inlineStr">
        <is>
          <t>[10],[17]</t>
        </is>
      </c>
      <c r="E731" s="6" t="n">
        <v>700</v>
      </c>
      <c r="F731" s="4" t="inlineStr">
        <is>
          <t>[3],[24]</t>
        </is>
      </c>
    </row>
    <row r="732">
      <c r="A732" s="4" t="inlineStr">
        <is>
          <t>Amount of Interest or Dividends Credited in Income</t>
        </is>
      </c>
      <c r="C732" s="5" t="n">
        <v>120</v>
      </c>
      <c r="E732" s="4" t="inlineStr">
        <is>
          <t xml:space="preserve"> </t>
        </is>
      </c>
    </row>
    <row r="733">
      <c r="A733" s="3" t="inlineStr">
        <is>
          <t>Investments in and Advances to Affiliates, at Fair Value [Roll Forward]</t>
        </is>
      </c>
      <c r="C733" s="4" t="inlineStr">
        <is>
          <t xml:space="preserve"> </t>
        </is>
      </c>
      <c r="E733" s="4" t="inlineStr">
        <is>
          <t xml:space="preserve"> </t>
        </is>
      </c>
    </row>
    <row r="734">
      <c r="A734" s="4" t="inlineStr">
        <is>
          <t>Fair Value, beginning balance</t>
        </is>
      </c>
      <c r="B734" s="4" t="inlineStr">
        <is>
          <t>[3],[7],[24]</t>
        </is>
      </c>
      <c r="C734" s="5" t="n">
        <v>700</v>
      </c>
      <c r="E734" s="4" t="inlineStr">
        <is>
          <t xml:space="preserve"> </t>
        </is>
      </c>
    </row>
    <row r="735">
      <c r="A735" s="4" t="inlineStr">
        <is>
          <t>Gross Additions</t>
        </is>
      </c>
      <c r="C735" s="5" t="n">
        <v>742</v>
      </c>
      <c r="E735" s="4" t="inlineStr">
        <is>
          <t xml:space="preserve"> </t>
        </is>
      </c>
    </row>
    <row r="736">
      <c r="A736" s="4" t="inlineStr">
        <is>
          <t>Gross Reductions</t>
        </is>
      </c>
      <c r="C736" s="5" t="n">
        <v>0</v>
      </c>
      <c r="E736" s="4" t="inlineStr">
        <is>
          <t xml:space="preserve"> </t>
        </is>
      </c>
    </row>
    <row r="737">
      <c r="A737" s="4" t="inlineStr">
        <is>
          <t>Amount of Realized Gain/(Loss)</t>
        </is>
      </c>
      <c r="C737" s="5" t="n">
        <v>0</v>
      </c>
      <c r="E737" s="4" t="inlineStr">
        <is>
          <t xml:space="preserve"> </t>
        </is>
      </c>
    </row>
    <row r="738">
      <c r="A738" s="4" t="inlineStr">
        <is>
          <t>Amount of Unrealized Gain/(Loss)</t>
        </is>
      </c>
      <c r="C738" s="5" t="n">
        <v>5</v>
      </c>
      <c r="E738" s="4" t="inlineStr">
        <is>
          <t xml:space="preserve"> </t>
        </is>
      </c>
    </row>
    <row r="739">
      <c r="A739" s="4" t="inlineStr">
        <is>
          <t>Fair Value, ending balance</t>
        </is>
      </c>
      <c r="B739" s="4" t="inlineStr">
        <is>
          <t>[10],[14],[17]</t>
        </is>
      </c>
      <c r="C739" s="5" t="n">
        <v>1447</v>
      </c>
      <c r="E739" s="4" t="inlineStr">
        <is>
          <t xml:space="preserve"> </t>
        </is>
      </c>
    </row>
    <row r="740">
      <c r="A740" s="4" t="inlineStr">
        <is>
          <t>Investment, Identifier [Axis]: CITYVET, INC., Delayed Draw Term Loan</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Principal Amount - Debt Investments</t>
        </is>
      </c>
      <c r="C742" s="5" t="n">
        <v>15000</v>
      </c>
      <c r="E742" s="5" t="n">
        <v>0</v>
      </c>
      <c r="F742" s="4" t="inlineStr">
        <is>
          <t>[24]</t>
        </is>
      </c>
    </row>
    <row r="743">
      <c r="A743" s="3" t="inlineStr">
        <is>
          <t>Investments in and Advances to Affiliates, at Fair Value [Roll Forward]</t>
        </is>
      </c>
      <c r="C743" s="4" t="inlineStr">
        <is>
          <t xml:space="preserve"> </t>
        </is>
      </c>
      <c r="E743" s="4" t="inlineStr">
        <is>
          <t xml:space="preserve"> </t>
        </is>
      </c>
    </row>
    <row r="744">
      <c r="A744" s="4" t="inlineStr">
        <is>
          <t>Fair Value, beginning balance</t>
        </is>
      </c>
      <c r="B744" s="4" t="inlineStr">
        <is>
          <t>[7],[24]</t>
        </is>
      </c>
      <c r="C744" s="5" t="n">
        <v>0</v>
      </c>
      <c r="E744" s="4" t="inlineStr">
        <is>
          <t xml:space="preserve"> </t>
        </is>
      </c>
    </row>
    <row r="745">
      <c r="A745" s="4" t="inlineStr">
        <is>
          <t>Fair Value, ending balance</t>
        </is>
      </c>
      <c r="B745" s="4" t="inlineStr">
        <is>
          <t>[14]</t>
        </is>
      </c>
      <c r="C745" s="5" t="n">
        <v>15000</v>
      </c>
      <c r="E745" s="4" t="inlineStr">
        <is>
          <t xml:space="preserve"> </t>
        </is>
      </c>
    </row>
    <row r="746">
      <c r="A746" s="4" t="inlineStr">
        <is>
          <t>Investment, Identifier [Axis]: CITYVET, INC., First Lien</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Principal Amount - Debt Investments</t>
        </is>
      </c>
      <c r="C748" s="5" t="n">
        <v>20000</v>
      </c>
      <c r="E748" s="5" t="n">
        <v>15000</v>
      </c>
    </row>
    <row r="749">
      <c r="A749" s="3" t="inlineStr">
        <is>
          <t>Investments in and Advances to Affiliates, at Fair Value [Roll Forward]</t>
        </is>
      </c>
      <c r="C749" s="4" t="inlineStr">
        <is>
          <t xml:space="preserve"> </t>
        </is>
      </c>
      <c r="E749" s="4" t="inlineStr">
        <is>
          <t xml:space="preserve"> </t>
        </is>
      </c>
    </row>
    <row r="750">
      <c r="A750" s="4" t="inlineStr">
        <is>
          <t>Fair Value, beginning balance</t>
        </is>
      </c>
      <c r="B750" s="4" t="inlineStr">
        <is>
          <t>[7]</t>
        </is>
      </c>
      <c r="C750" s="5" t="n">
        <v>15000</v>
      </c>
      <c r="E750" s="4" t="inlineStr">
        <is>
          <t xml:space="preserve"> </t>
        </is>
      </c>
    </row>
    <row r="751">
      <c r="A751" s="4" t="inlineStr">
        <is>
          <t>Fair Value, ending balance</t>
        </is>
      </c>
      <c r="B751" s="4" t="inlineStr">
        <is>
          <t>[14]</t>
        </is>
      </c>
      <c r="C751" s="5" t="n">
        <v>20000</v>
      </c>
      <c r="E751" s="4" t="inlineStr">
        <is>
          <t xml:space="preserve"> </t>
        </is>
      </c>
    </row>
    <row r="752">
      <c r="A752" s="4" t="inlineStr">
        <is>
          <t>Investment, Identifier [Axis]: COMMAND GROUP ACQUISITION, LLC, First Lien</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Principal Amount - Debt Investments</t>
        </is>
      </c>
      <c r="C754" s="5" t="n">
        <v>6000</v>
      </c>
      <c r="D754" s="4" t="inlineStr">
        <is>
          <t>[10]</t>
        </is>
      </c>
      <c r="E754" s="6" t="n">
        <v>6000</v>
      </c>
    </row>
    <row r="755">
      <c r="A755" s="3" t="inlineStr">
        <is>
          <t>Investments in and Advances to Affiliates, at Fair Value [Roll Forward]</t>
        </is>
      </c>
      <c r="C755" s="4" t="inlineStr">
        <is>
          <t xml:space="preserve"> </t>
        </is>
      </c>
      <c r="E755" s="4" t="inlineStr">
        <is>
          <t xml:space="preserve"> </t>
        </is>
      </c>
    </row>
    <row r="756">
      <c r="A756" s="4" t="inlineStr">
        <is>
          <t>Fair Value, beginning balance</t>
        </is>
      </c>
      <c r="B756" s="4" t="inlineStr">
        <is>
          <t>[7]</t>
        </is>
      </c>
      <c r="C756" s="5" t="n">
        <v>5882</v>
      </c>
      <c r="E756" s="4" t="inlineStr">
        <is>
          <t xml:space="preserve"> </t>
        </is>
      </c>
    </row>
    <row r="757">
      <c r="A757" s="4" t="inlineStr">
        <is>
          <t>Fair Value, ending balance</t>
        </is>
      </c>
      <c r="B757" s="4" t="inlineStr">
        <is>
          <t>[10],[14]</t>
        </is>
      </c>
      <c r="C757" s="6" t="n">
        <v>5718</v>
      </c>
      <c r="E757" s="4" t="inlineStr">
        <is>
          <t xml:space="preserve"> </t>
        </is>
      </c>
    </row>
    <row r="758">
      <c r="A758" s="4" t="inlineStr">
        <is>
          <t>Investment, Identifier [Axis]: COMMAND GROUP ACQUISITION, LLC, Preferred Units</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Shares (in shares)</t>
        </is>
      </c>
      <c r="C760" s="5" t="n">
        <v>1250000</v>
      </c>
      <c r="D760" s="4" t="inlineStr">
        <is>
          <t>[10],[18],[20],[21]</t>
        </is>
      </c>
      <c r="E760" s="5" t="n">
        <v>1250000</v>
      </c>
      <c r="F760" s="4" t="inlineStr">
        <is>
          <t>[3],[19],[22],[23]</t>
        </is>
      </c>
    </row>
    <row r="761">
      <c r="A761" s="3" t="inlineStr">
        <is>
          <t>Investments in and Advances to Affiliates, at Fair Value [Roll Forward]</t>
        </is>
      </c>
      <c r="C761" s="4" t="inlineStr">
        <is>
          <t xml:space="preserve"> </t>
        </is>
      </c>
      <c r="E761" s="4" t="inlineStr">
        <is>
          <t xml:space="preserve"> </t>
        </is>
      </c>
    </row>
    <row r="762">
      <c r="A762" s="4" t="inlineStr">
        <is>
          <t>Fair Value, beginning balance</t>
        </is>
      </c>
      <c r="B762" s="4" t="inlineStr">
        <is>
          <t>[3],[7],[22],[23]</t>
        </is>
      </c>
      <c r="C762" s="6" t="n">
        <v>1250</v>
      </c>
      <c r="E762" s="4" t="inlineStr">
        <is>
          <t xml:space="preserve"> </t>
        </is>
      </c>
    </row>
    <row r="763">
      <c r="A763" s="4" t="inlineStr">
        <is>
          <t>Fair Value, ending balance</t>
        </is>
      </c>
      <c r="B763" s="4" t="inlineStr">
        <is>
          <t>[10],[14],[20],[21]</t>
        </is>
      </c>
      <c r="C763" s="5" t="n">
        <v>860</v>
      </c>
      <c r="E763" s="4" t="inlineStr">
        <is>
          <t xml:space="preserve"> </t>
        </is>
      </c>
    </row>
    <row r="764">
      <c r="A764" s="4" t="inlineStr">
        <is>
          <t>Investment, Identifier [Axis]: COREL, INC., First Lien</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Principal Amount - Debt Investments</t>
        </is>
      </c>
      <c r="C766" s="5" t="n">
        <v>2500</v>
      </c>
      <c r="D766" s="4" t="inlineStr">
        <is>
          <t>[21],[31]</t>
        </is>
      </c>
      <c r="E766" s="6" t="n">
        <v>4862</v>
      </c>
      <c r="F766" s="4" t="inlineStr">
        <is>
          <t>[23],[32]</t>
        </is>
      </c>
    </row>
    <row r="767">
      <c r="A767" s="3" t="inlineStr">
        <is>
          <t>Investments in and Advances to Affiliates, at Fair Value [Roll Forward]</t>
        </is>
      </c>
      <c r="C767" s="4" t="inlineStr">
        <is>
          <t xml:space="preserve"> </t>
        </is>
      </c>
      <c r="E767" s="4" t="inlineStr">
        <is>
          <t xml:space="preserve"> </t>
        </is>
      </c>
    </row>
    <row r="768">
      <c r="A768" s="4" t="inlineStr">
        <is>
          <t>Fair Value, beginning balance</t>
        </is>
      </c>
      <c r="B768" s="4" t="inlineStr">
        <is>
          <t>[7],[23],[32]</t>
        </is>
      </c>
      <c r="C768" s="5" t="n">
        <v>4794</v>
      </c>
      <c r="E768" s="4" t="inlineStr">
        <is>
          <t xml:space="preserve"> </t>
        </is>
      </c>
    </row>
    <row r="769">
      <c r="A769" s="4" t="inlineStr">
        <is>
          <t>Fair Value, ending balance</t>
        </is>
      </c>
      <c r="B769" s="4" t="inlineStr">
        <is>
          <t>[14],[21],[31]</t>
        </is>
      </c>
      <c r="C769" s="5" t="n">
        <v>2115</v>
      </c>
      <c r="E769" s="4" t="inlineStr">
        <is>
          <t xml:space="preserve"> </t>
        </is>
      </c>
    </row>
    <row r="770">
      <c r="A770" s="4" t="inlineStr">
        <is>
          <t>Investment, Identifier [Axis]: CRAFTY APES, LLC, Delayed Draw Term Loan</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Principal Amount - Debt Investments</t>
        </is>
      </c>
      <c r="B772" s="4" t="inlineStr">
        <is>
          <t>[10],[17],[25]</t>
        </is>
      </c>
      <c r="C772" s="5" t="n">
        <v>0</v>
      </c>
      <c r="E772" s="4" t="inlineStr">
        <is>
          <t xml:space="preserve"> </t>
        </is>
      </c>
    </row>
    <row r="773">
      <c r="A773" s="3" t="inlineStr">
        <is>
          <t>Investments in and Advances to Affiliates, at Fair Value [Roll Forward]</t>
        </is>
      </c>
      <c r="C773" s="4" t="inlineStr">
        <is>
          <t xml:space="preserve"> </t>
        </is>
      </c>
      <c r="E773" s="4" t="inlineStr">
        <is>
          <t xml:space="preserve"> </t>
        </is>
      </c>
    </row>
    <row r="774">
      <c r="A774" s="4" t="inlineStr">
        <is>
          <t>Fair Value, ending balance</t>
        </is>
      </c>
      <c r="B774" s="4" t="inlineStr">
        <is>
          <t>[10],[14],[17],[25]</t>
        </is>
      </c>
      <c r="C774" s="5" t="n">
        <v>0</v>
      </c>
      <c r="E774" s="4" t="inlineStr">
        <is>
          <t xml:space="preserve"> </t>
        </is>
      </c>
    </row>
    <row r="775">
      <c r="A775" s="4" t="inlineStr">
        <is>
          <t>Investment, Identifier [Axis]: CRAFTY APES, LLC, First Lien</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Principal Amount - Debt Investments</t>
        </is>
      </c>
      <c r="C777" s="5" t="n">
        <v>3729</v>
      </c>
      <c r="D777" s="4" t="inlineStr">
        <is>
          <t>[10],[25]</t>
        </is>
      </c>
      <c r="E777" s="6" t="n">
        <v>16644</v>
      </c>
      <c r="F777" s="4" t="inlineStr">
        <is>
          <t>[26]</t>
        </is>
      </c>
    </row>
    <row r="778">
      <c r="A778" s="3" t="inlineStr">
        <is>
          <t>Investments in and Advances to Affiliates, at Fair Value [Roll Forward]</t>
        </is>
      </c>
      <c r="C778" s="4" t="inlineStr">
        <is>
          <t xml:space="preserve"> </t>
        </is>
      </c>
      <c r="E778" s="4" t="inlineStr">
        <is>
          <t xml:space="preserve"> </t>
        </is>
      </c>
    </row>
    <row r="779">
      <c r="A779" s="4" t="inlineStr">
        <is>
          <t>Fair Value, beginning balance</t>
        </is>
      </c>
      <c r="B779" s="4" t="inlineStr">
        <is>
          <t>[7],[26]</t>
        </is>
      </c>
      <c r="C779" s="5" t="n">
        <v>15778</v>
      </c>
      <c r="E779" s="4" t="inlineStr">
        <is>
          <t xml:space="preserve"> </t>
        </is>
      </c>
    </row>
    <row r="780">
      <c r="A780" s="4" t="inlineStr">
        <is>
          <t>Fair Value, ending balance</t>
        </is>
      </c>
      <c r="B780" s="4" t="inlineStr">
        <is>
          <t>[10],[14],[25]</t>
        </is>
      </c>
      <c r="C780" s="6" t="n">
        <v>3554</v>
      </c>
      <c r="E780" s="4" t="inlineStr">
        <is>
          <t xml:space="preserve"> </t>
        </is>
      </c>
    </row>
    <row r="781">
      <c r="A781" s="4" t="inlineStr">
        <is>
          <t>Investment, Identifier [Axis]: CRAFTY APES, LLC6., Class A Units</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Shares (in shares)</t>
        </is>
      </c>
      <c r="B783" s="4" t="inlineStr">
        <is>
          <t>[10],[18]</t>
        </is>
      </c>
      <c r="C783" s="8" t="n">
        <v>1519.07</v>
      </c>
      <c r="E783" s="4" t="inlineStr">
        <is>
          <t xml:space="preserve"> </t>
        </is>
      </c>
    </row>
    <row r="784">
      <c r="A784" s="3" t="inlineStr">
        <is>
          <t>Investments in and Advances to Affiliates, at Fair Value [Roll Forward]</t>
        </is>
      </c>
      <c r="C784" s="4" t="inlineStr">
        <is>
          <t xml:space="preserve"> </t>
        </is>
      </c>
      <c r="E784" s="4" t="inlineStr">
        <is>
          <t xml:space="preserve"> </t>
        </is>
      </c>
    </row>
    <row r="785">
      <c r="A785" s="4" t="inlineStr">
        <is>
          <t>Fair Value, ending balance</t>
        </is>
      </c>
      <c r="B785" s="4" t="inlineStr">
        <is>
          <t>[10],[14]</t>
        </is>
      </c>
      <c r="C785" s="6" t="n">
        <v>4730</v>
      </c>
      <c r="E785" s="4" t="inlineStr">
        <is>
          <t xml:space="preserve"> </t>
        </is>
      </c>
    </row>
    <row r="786">
      <c r="A786" s="4" t="inlineStr">
        <is>
          <t>Investment, Identifier [Axis]: CUMBRIA CAPITAL MSO, LLC, Delayed Draw Term Loan</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Principal Amount - Debt Investments</t>
        </is>
      </c>
      <c r="B788" s="4" t="inlineStr">
        <is>
          <t>[17]</t>
        </is>
      </c>
      <c r="C788" s="5" t="n">
        <v>950</v>
      </c>
      <c r="E788" s="4" t="inlineStr">
        <is>
          <t xml:space="preserve"> </t>
        </is>
      </c>
    </row>
    <row r="789">
      <c r="A789" s="3" t="inlineStr">
        <is>
          <t>Investments in and Advances to Affiliates, at Fair Value [Roll Forward]</t>
        </is>
      </c>
      <c r="C789" s="4" t="inlineStr">
        <is>
          <t xml:space="preserve"> </t>
        </is>
      </c>
      <c r="E789" s="4" t="inlineStr">
        <is>
          <t xml:space="preserve"> </t>
        </is>
      </c>
    </row>
    <row r="790">
      <c r="A790" s="4" t="inlineStr">
        <is>
          <t>Fair Value, ending balance</t>
        </is>
      </c>
      <c r="B790" s="4" t="inlineStr">
        <is>
          <t>[14],[17]</t>
        </is>
      </c>
      <c r="C790" s="5" t="n">
        <v>941</v>
      </c>
      <c r="E790" s="4" t="inlineStr">
        <is>
          <t xml:space="preserve"> </t>
        </is>
      </c>
    </row>
    <row r="791">
      <c r="A791" s="4" t="inlineStr">
        <is>
          <t>Investment, Identifier [Axis]: CUMBRIA CAPITAL MSO, LLC, First Lien</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Principal Amount - Debt Investments</t>
        </is>
      </c>
      <c r="C793" s="5" t="n">
        <v>5400</v>
      </c>
      <c r="E793" s="4" t="inlineStr">
        <is>
          <t xml:space="preserve"> </t>
        </is>
      </c>
    </row>
    <row r="794">
      <c r="A794" s="3" t="inlineStr">
        <is>
          <t>Investments in and Advances to Affiliates, at Fair Value [Roll Forward]</t>
        </is>
      </c>
      <c r="C794" s="4" t="inlineStr">
        <is>
          <t xml:space="preserve"> </t>
        </is>
      </c>
      <c r="E794" s="4" t="inlineStr">
        <is>
          <t xml:space="preserve"> </t>
        </is>
      </c>
    </row>
    <row r="795">
      <c r="A795" s="4" t="inlineStr">
        <is>
          <t>Fair Value, ending balance</t>
        </is>
      </c>
      <c r="B795" s="4" t="inlineStr">
        <is>
          <t>[14]</t>
        </is>
      </c>
      <c r="C795" s="5" t="n">
        <v>5347</v>
      </c>
      <c r="E795" s="4" t="inlineStr">
        <is>
          <t xml:space="preserve"> </t>
        </is>
      </c>
    </row>
    <row r="796">
      <c r="A796" s="4" t="inlineStr">
        <is>
          <t>Investment, Identifier [Axis]: CUMBRIA CAPITAL MSO, LLC, Revolving Loan</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Principal Amount - Debt Investments</t>
        </is>
      </c>
      <c r="B798" s="4" t="inlineStr">
        <is>
          <t>[17]</t>
        </is>
      </c>
      <c r="C798" s="5" t="n">
        <v>500</v>
      </c>
      <c r="E798" s="4" t="inlineStr">
        <is>
          <t xml:space="preserve"> </t>
        </is>
      </c>
    </row>
    <row r="799">
      <c r="A799" s="3" t="inlineStr">
        <is>
          <t>Investments in and Advances to Affiliates, at Fair Value [Roll Forward]</t>
        </is>
      </c>
      <c r="C799" s="4" t="inlineStr">
        <is>
          <t xml:space="preserve"> </t>
        </is>
      </c>
      <c r="E799" s="4" t="inlineStr">
        <is>
          <t xml:space="preserve"> </t>
        </is>
      </c>
    </row>
    <row r="800">
      <c r="A800" s="4" t="inlineStr">
        <is>
          <t>Fair Value, ending balance</t>
        </is>
      </c>
      <c r="B800" s="4" t="inlineStr">
        <is>
          <t>[14],[17]</t>
        </is>
      </c>
      <c r="C800" s="5" t="n">
        <v>486</v>
      </c>
      <c r="E800" s="4" t="inlineStr">
        <is>
          <t xml:space="preserve"> </t>
        </is>
      </c>
    </row>
    <row r="801">
      <c r="A801" s="4" t="inlineStr">
        <is>
          <t>Investment, Identifier [Axis]: Command Group Acquisition, LLC, First Lien</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Principal Amount - Debt Investments</t>
        </is>
      </c>
      <c r="C803" s="5" t="n">
        <v>6000</v>
      </c>
      <c r="E803" s="4" t="inlineStr">
        <is>
          <t xml:space="preserve"> </t>
        </is>
      </c>
    </row>
    <row r="804">
      <c r="A804" s="4" t="inlineStr">
        <is>
          <t>Amount of Interest or Dividends Credited in Income</t>
        </is>
      </c>
      <c r="C804" s="5" t="n">
        <v>613</v>
      </c>
      <c r="E804" s="4" t="inlineStr">
        <is>
          <t xml:space="preserve"> </t>
        </is>
      </c>
    </row>
    <row r="805">
      <c r="A805" s="3" t="inlineStr">
        <is>
          <t>Investments in and Advances to Affiliates, at Fair Value [Roll Forward]</t>
        </is>
      </c>
      <c r="C805" s="4" t="inlineStr">
        <is>
          <t xml:space="preserve"> </t>
        </is>
      </c>
      <c r="E805" s="4" t="inlineStr">
        <is>
          <t xml:space="preserve"> </t>
        </is>
      </c>
    </row>
    <row r="806">
      <c r="A806" s="4" t="inlineStr">
        <is>
          <t>Fair Value, beginning balance</t>
        </is>
      </c>
      <c r="C806" s="5" t="n">
        <v>5882</v>
      </c>
      <c r="E806" s="4" t="inlineStr">
        <is>
          <t xml:space="preserve"> </t>
        </is>
      </c>
    </row>
    <row r="807">
      <c r="A807" s="4" t="inlineStr">
        <is>
          <t>Gross Additions</t>
        </is>
      </c>
      <c r="C807" s="5" t="n">
        <v>13</v>
      </c>
      <c r="E807" s="4" t="inlineStr">
        <is>
          <t xml:space="preserve"> </t>
        </is>
      </c>
    </row>
    <row r="808">
      <c r="A808" s="4" t="inlineStr">
        <is>
          <t>Gross Reductions</t>
        </is>
      </c>
      <c r="C808" s="5" t="n">
        <v>0</v>
      </c>
      <c r="E808" s="4" t="inlineStr">
        <is>
          <t xml:space="preserve"> </t>
        </is>
      </c>
    </row>
    <row r="809">
      <c r="A809" s="4" t="inlineStr">
        <is>
          <t>Amount of Realized Gain/(Loss)</t>
        </is>
      </c>
      <c r="C809" s="5" t="n">
        <v>0</v>
      </c>
      <c r="E809" s="4" t="inlineStr">
        <is>
          <t xml:space="preserve"> </t>
        </is>
      </c>
    </row>
    <row r="810">
      <c r="A810" s="4" t="inlineStr">
        <is>
          <t>Amount of Unrealized Gain/(Loss)</t>
        </is>
      </c>
      <c r="C810" s="5" t="n">
        <v>-177</v>
      </c>
      <c r="E810" s="4" t="inlineStr">
        <is>
          <t xml:space="preserve"> </t>
        </is>
      </c>
    </row>
    <row r="811">
      <c r="A811" s="4" t="inlineStr">
        <is>
          <t>Fair Value, ending balance</t>
        </is>
      </c>
      <c r="C811" s="6" t="n">
        <v>5718</v>
      </c>
      <c r="E811" s="4" t="inlineStr">
        <is>
          <t xml:space="preserve"> </t>
        </is>
      </c>
    </row>
    <row r="812">
      <c r="A812" s="4" t="inlineStr">
        <is>
          <t>Investment, Identifier [Axis]: Command Group Acquisition, LLC, Preferred Units</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Shares (in shares)</t>
        </is>
      </c>
      <c r="C814" s="5" t="n">
        <v>1250000</v>
      </c>
      <c r="E814" s="4" t="inlineStr">
        <is>
          <t xml:space="preserve"> </t>
        </is>
      </c>
    </row>
    <row r="815">
      <c r="A815" s="4" t="inlineStr">
        <is>
          <t>Principal Amount - Debt Investments</t>
        </is>
      </c>
      <c r="C815" s="6" t="n">
        <v>0</v>
      </c>
      <c r="E815" s="4" t="inlineStr">
        <is>
          <t xml:space="preserve"> </t>
        </is>
      </c>
    </row>
    <row r="816">
      <c r="A816" s="4" t="inlineStr">
        <is>
          <t>Amount of Interest or Dividends Credited in Income</t>
        </is>
      </c>
      <c r="C816" s="5" t="n">
        <v>0</v>
      </c>
      <c r="E816" s="4" t="inlineStr">
        <is>
          <t xml:space="preserve"> </t>
        </is>
      </c>
    </row>
    <row r="817">
      <c r="A817" s="3" t="inlineStr">
        <is>
          <t>Investments in and Advances to Affiliates, at Fair Value [Roll Forward]</t>
        </is>
      </c>
      <c r="C817" s="4" t="inlineStr">
        <is>
          <t xml:space="preserve"> </t>
        </is>
      </c>
      <c r="E817" s="4" t="inlineStr">
        <is>
          <t xml:space="preserve"> </t>
        </is>
      </c>
    </row>
    <row r="818">
      <c r="A818" s="4" t="inlineStr">
        <is>
          <t>Fair Value, beginning balance</t>
        </is>
      </c>
      <c r="C818" s="5" t="n">
        <v>1250</v>
      </c>
      <c r="E818" s="4" t="inlineStr">
        <is>
          <t xml:space="preserve"> </t>
        </is>
      </c>
    </row>
    <row r="819">
      <c r="A819" s="4" t="inlineStr">
        <is>
          <t>Gross Additions</t>
        </is>
      </c>
      <c r="C819" s="5" t="n">
        <v>0</v>
      </c>
      <c r="E819" s="4" t="inlineStr">
        <is>
          <t xml:space="preserve"> </t>
        </is>
      </c>
    </row>
    <row r="820">
      <c r="A820" s="4" t="inlineStr">
        <is>
          <t>Gross Reductions</t>
        </is>
      </c>
      <c r="C820" s="5" t="n">
        <v>0</v>
      </c>
      <c r="E820" s="4" t="inlineStr">
        <is>
          <t xml:space="preserve"> </t>
        </is>
      </c>
    </row>
    <row r="821">
      <c r="A821" s="4" t="inlineStr">
        <is>
          <t>Amount of Realized Gain/(Loss)</t>
        </is>
      </c>
      <c r="C821" s="5" t="n">
        <v>0</v>
      </c>
      <c r="E821" s="4" t="inlineStr">
        <is>
          <t xml:space="preserve"> </t>
        </is>
      </c>
    </row>
    <row r="822">
      <c r="A822" s="4" t="inlineStr">
        <is>
          <t>Amount of Unrealized Gain/(Loss)</t>
        </is>
      </c>
      <c r="C822" s="5" t="n">
        <v>-390</v>
      </c>
      <c r="E822" s="4" t="inlineStr">
        <is>
          <t xml:space="preserve"> </t>
        </is>
      </c>
    </row>
    <row r="823">
      <c r="A823" s="4" t="inlineStr">
        <is>
          <t>Fair Value, ending balance</t>
        </is>
      </c>
      <c r="C823" s="6" t="n">
        <v>860</v>
      </c>
      <c r="E823" s="4" t="inlineStr">
        <is>
          <t xml:space="preserve"> </t>
        </is>
      </c>
    </row>
    <row r="824">
      <c r="A824" s="4" t="inlineStr">
        <is>
          <t>Investment, Identifier [Axis]: Crafty Apes, LLC, Class A Common Units</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Shares (in shares)</t>
        </is>
      </c>
      <c r="C826" s="8" t="n">
        <v>1519.07</v>
      </c>
      <c r="E826" s="4" t="inlineStr">
        <is>
          <t xml:space="preserve"> </t>
        </is>
      </c>
    </row>
    <row r="827">
      <c r="A827" s="4" t="inlineStr">
        <is>
          <t>Principal Amount - Debt Investments</t>
        </is>
      </c>
      <c r="C827" s="6" t="n">
        <v>0</v>
      </c>
      <c r="E827" s="4" t="inlineStr">
        <is>
          <t xml:space="preserve"> </t>
        </is>
      </c>
    </row>
    <row r="828">
      <c r="A828" s="4" t="inlineStr">
        <is>
          <t>Amount of Interest or Dividends Credited in Income</t>
        </is>
      </c>
      <c r="C828" s="5" t="n">
        <v>0</v>
      </c>
      <c r="E828" s="4" t="inlineStr">
        <is>
          <t xml:space="preserve"> </t>
        </is>
      </c>
    </row>
    <row r="829">
      <c r="A829" s="3" t="inlineStr">
        <is>
          <t>Investments in and Advances to Affiliates, at Fair Value [Roll Forward]</t>
        </is>
      </c>
      <c r="C829" s="4" t="inlineStr">
        <is>
          <t xml:space="preserve"> </t>
        </is>
      </c>
      <c r="E829" s="4" t="inlineStr">
        <is>
          <t xml:space="preserve"> </t>
        </is>
      </c>
    </row>
    <row r="830">
      <c r="A830" s="4" t="inlineStr">
        <is>
          <t>Fair Value, beginning balance</t>
        </is>
      </c>
      <c r="C830" s="5" t="n">
        <v>0</v>
      </c>
      <c r="E830" s="4" t="inlineStr">
        <is>
          <t xml:space="preserve"> </t>
        </is>
      </c>
    </row>
    <row r="831">
      <c r="A831" s="4" t="inlineStr">
        <is>
          <t>Gross Additions</t>
        </is>
      </c>
      <c r="C831" s="5" t="n">
        <v>4730</v>
      </c>
      <c r="E831" s="4" t="inlineStr">
        <is>
          <t xml:space="preserve"> </t>
        </is>
      </c>
    </row>
    <row r="832">
      <c r="A832" s="4" t="inlineStr">
        <is>
          <t>Gross Reductions</t>
        </is>
      </c>
      <c r="C832" s="5" t="n">
        <v>0</v>
      </c>
      <c r="E832" s="4" t="inlineStr">
        <is>
          <t xml:space="preserve"> </t>
        </is>
      </c>
    </row>
    <row r="833">
      <c r="A833" s="4" t="inlineStr">
        <is>
          <t>Amount of Realized Gain/(Loss)</t>
        </is>
      </c>
      <c r="C833" s="5" t="n">
        <v>0</v>
      </c>
      <c r="E833" s="4" t="inlineStr">
        <is>
          <t xml:space="preserve"> </t>
        </is>
      </c>
    </row>
    <row r="834">
      <c r="A834" s="4" t="inlineStr">
        <is>
          <t>Amount of Unrealized Gain/(Loss)</t>
        </is>
      </c>
      <c r="C834" s="5" t="n">
        <v>0</v>
      </c>
      <c r="E834" s="4" t="inlineStr">
        <is>
          <t xml:space="preserve"> </t>
        </is>
      </c>
    </row>
    <row r="835">
      <c r="A835" s="4" t="inlineStr">
        <is>
          <t>Fair Value, ending balance</t>
        </is>
      </c>
      <c r="C835" s="5" t="n">
        <v>4730</v>
      </c>
      <c r="E835" s="4" t="inlineStr">
        <is>
          <t xml:space="preserve"> </t>
        </is>
      </c>
    </row>
    <row r="836">
      <c r="A836" s="4" t="inlineStr">
        <is>
          <t>Investment, Identifier [Axis]: Crafty Apes, LLC, Delayed Draw Term Loan</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Principal Amount - Debt Investments</t>
        </is>
      </c>
      <c r="C838" s="5" t="n">
        <v>0</v>
      </c>
      <c r="E838" s="4" t="inlineStr">
        <is>
          <t xml:space="preserve"> </t>
        </is>
      </c>
    </row>
    <row r="839">
      <c r="A839" s="4" t="inlineStr">
        <is>
          <t>Amount of Interest or Dividends Credited in Income</t>
        </is>
      </c>
      <c r="C839" s="5" t="n">
        <v>0</v>
      </c>
      <c r="E839" s="4" t="inlineStr">
        <is>
          <t xml:space="preserve"> </t>
        </is>
      </c>
    </row>
    <row r="840">
      <c r="A840" s="3" t="inlineStr">
        <is>
          <t>Investments in and Advances to Affiliates, at Fair Value [Roll Forward]</t>
        </is>
      </c>
      <c r="C840" s="4" t="inlineStr">
        <is>
          <t xml:space="preserve"> </t>
        </is>
      </c>
      <c r="E840" s="4" t="inlineStr">
        <is>
          <t xml:space="preserve"> </t>
        </is>
      </c>
    </row>
    <row r="841">
      <c r="A841" s="4" t="inlineStr">
        <is>
          <t>Fair Value, beginning balance</t>
        </is>
      </c>
      <c r="C841" s="5" t="n">
        <v>0</v>
      </c>
      <c r="E841" s="4" t="inlineStr">
        <is>
          <t xml:space="preserve"> </t>
        </is>
      </c>
    </row>
    <row r="842">
      <c r="A842" s="4" t="inlineStr">
        <is>
          <t>Gross Additions</t>
        </is>
      </c>
      <c r="C842" s="5" t="n">
        <v>0</v>
      </c>
      <c r="E842" s="4" t="inlineStr">
        <is>
          <t xml:space="preserve"> </t>
        </is>
      </c>
    </row>
    <row r="843">
      <c r="A843" s="4" t="inlineStr">
        <is>
          <t>Gross Reductions</t>
        </is>
      </c>
      <c r="C843" s="5" t="n">
        <v>0</v>
      </c>
      <c r="E843" s="4" t="inlineStr">
        <is>
          <t xml:space="preserve"> </t>
        </is>
      </c>
    </row>
    <row r="844">
      <c r="A844" s="4" t="inlineStr">
        <is>
          <t>Amount of Realized Gain/(Loss)</t>
        </is>
      </c>
      <c r="C844" s="5" t="n">
        <v>0</v>
      </c>
      <c r="E844" s="4" t="inlineStr">
        <is>
          <t xml:space="preserve"> </t>
        </is>
      </c>
    </row>
    <row r="845">
      <c r="A845" s="4" t="inlineStr">
        <is>
          <t>Amount of Unrealized Gain/(Loss)</t>
        </is>
      </c>
      <c r="C845" s="5" t="n">
        <v>0</v>
      </c>
      <c r="E845" s="4" t="inlineStr">
        <is>
          <t xml:space="preserve"> </t>
        </is>
      </c>
    </row>
    <row r="846">
      <c r="A846" s="4" t="inlineStr">
        <is>
          <t>Fair Value, ending balance</t>
        </is>
      </c>
      <c r="C846" s="5" t="n">
        <v>0</v>
      </c>
      <c r="E846" s="4" t="inlineStr">
        <is>
          <t xml:space="preserve"> </t>
        </is>
      </c>
    </row>
    <row r="847">
      <c r="A847" s="4" t="inlineStr">
        <is>
          <t>Investment, Identifier [Axis]: Crafty Apes, LLC, First Lien</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Principal Amount - Debt Investments</t>
        </is>
      </c>
      <c r="C849" s="5" t="n">
        <v>3729</v>
      </c>
      <c r="E849" s="4" t="inlineStr">
        <is>
          <t xml:space="preserve"> </t>
        </is>
      </c>
    </row>
    <row r="850">
      <c r="A850" s="4" t="inlineStr">
        <is>
          <t>Amount of Interest or Dividends Credited in Income</t>
        </is>
      </c>
      <c r="C850" s="5" t="n">
        <v>55</v>
      </c>
      <c r="E850" s="4" t="inlineStr">
        <is>
          <t xml:space="preserve"> </t>
        </is>
      </c>
    </row>
    <row r="851">
      <c r="A851" s="3" t="inlineStr">
        <is>
          <t>Investments in and Advances to Affiliates, at Fair Value [Roll Forward]</t>
        </is>
      </c>
      <c r="C851" s="4" t="inlineStr">
        <is>
          <t xml:space="preserve"> </t>
        </is>
      </c>
      <c r="E851" s="4" t="inlineStr">
        <is>
          <t xml:space="preserve"> </t>
        </is>
      </c>
    </row>
    <row r="852">
      <c r="A852" s="4" t="inlineStr">
        <is>
          <t>Fair Value, beginning balance</t>
        </is>
      </c>
      <c r="C852" s="5" t="n">
        <v>0</v>
      </c>
      <c r="E852" s="4" t="inlineStr">
        <is>
          <t xml:space="preserve"> </t>
        </is>
      </c>
    </row>
    <row r="853">
      <c r="A853" s="4" t="inlineStr">
        <is>
          <t>Gross Additions</t>
        </is>
      </c>
      <c r="C853" s="5" t="n">
        <v>3554</v>
      </c>
      <c r="E853" s="4" t="inlineStr">
        <is>
          <t xml:space="preserve"> </t>
        </is>
      </c>
    </row>
    <row r="854">
      <c r="A854" s="4" t="inlineStr">
        <is>
          <t>Gross Reductions</t>
        </is>
      </c>
      <c r="C854" s="5" t="n">
        <v>0</v>
      </c>
      <c r="E854" s="4" t="inlineStr">
        <is>
          <t xml:space="preserve"> </t>
        </is>
      </c>
    </row>
    <row r="855">
      <c r="A855" s="4" t="inlineStr">
        <is>
          <t>Amount of Realized Gain/(Loss)</t>
        </is>
      </c>
      <c r="C855" s="5" t="n">
        <v>0</v>
      </c>
      <c r="E855" s="4" t="inlineStr">
        <is>
          <t xml:space="preserve"> </t>
        </is>
      </c>
    </row>
    <row r="856">
      <c r="A856" s="4" t="inlineStr">
        <is>
          <t>Amount of Unrealized Gain/(Loss)</t>
        </is>
      </c>
      <c r="C856" s="5" t="n">
        <v>0</v>
      </c>
      <c r="E856" s="4" t="inlineStr">
        <is>
          <t xml:space="preserve"> </t>
        </is>
      </c>
    </row>
    <row r="857">
      <c r="A857" s="4" t="inlineStr">
        <is>
          <t>Fair Value, ending balance</t>
        </is>
      </c>
      <c r="C857" s="6" t="n">
        <v>3554</v>
      </c>
      <c r="E857" s="4" t="inlineStr">
        <is>
          <t xml:space="preserve"> </t>
        </is>
      </c>
    </row>
    <row r="858">
      <c r="A858" s="4" t="inlineStr">
        <is>
          <t>Investment, Identifier [Axis]: DAMOTECH INC., Class A Common units</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Shares (in shares)</t>
        </is>
      </c>
      <c r="C860" s="5" t="n">
        <v>1127</v>
      </c>
      <c r="D860" s="4" t="inlineStr">
        <is>
          <t>[18],[20],[21],[31]</t>
        </is>
      </c>
      <c r="E860" s="5" t="n">
        <v>1127</v>
      </c>
      <c r="F860" s="4" t="inlineStr">
        <is>
          <t>[19],[22],[23],[32]</t>
        </is>
      </c>
    </row>
    <row r="861">
      <c r="A861" s="3" t="inlineStr">
        <is>
          <t>Investments in and Advances to Affiliates, at Fair Value [Roll Forward]</t>
        </is>
      </c>
      <c r="C861" s="4" t="inlineStr">
        <is>
          <t xml:space="preserve"> </t>
        </is>
      </c>
      <c r="E861" s="4" t="inlineStr">
        <is>
          <t xml:space="preserve"> </t>
        </is>
      </c>
    </row>
    <row r="862">
      <c r="A862" s="4" t="inlineStr">
        <is>
          <t>Fair Value, beginning balance</t>
        </is>
      </c>
      <c r="B862" s="4" t="inlineStr">
        <is>
          <t>[7],[22],[23],[32]</t>
        </is>
      </c>
      <c r="C862" s="6" t="n">
        <v>355</v>
      </c>
      <c r="E862" s="4" t="inlineStr">
        <is>
          <t xml:space="preserve"> </t>
        </is>
      </c>
    </row>
    <row r="863">
      <c r="A863" s="4" t="inlineStr">
        <is>
          <t>Fair Value, ending balance</t>
        </is>
      </c>
      <c r="B863" s="4" t="inlineStr">
        <is>
          <t>[14],[20],[21],[31]</t>
        </is>
      </c>
      <c r="C863" s="5" t="n">
        <v>1959</v>
      </c>
      <c r="E863" s="4" t="inlineStr">
        <is>
          <t xml:space="preserve"> </t>
        </is>
      </c>
    </row>
    <row r="864">
      <c r="A864" s="4" t="inlineStr">
        <is>
          <t>Investment, Identifier [Axis]: DAMOTECH INC., Delayed Draw Term Loan</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Principal Amount - Debt Investments</t>
        </is>
      </c>
      <c r="C866" s="5" t="n">
        <v>3000</v>
      </c>
      <c r="D866" s="4" t="inlineStr">
        <is>
          <t>[21],[31]</t>
        </is>
      </c>
      <c r="E866" s="6" t="n">
        <v>3000</v>
      </c>
    </row>
    <row r="867">
      <c r="A867" s="3" t="inlineStr">
        <is>
          <t>Investments in and Advances to Affiliates, at Fair Value [Roll Forward]</t>
        </is>
      </c>
      <c r="C867" s="4" t="inlineStr">
        <is>
          <t xml:space="preserve"> </t>
        </is>
      </c>
      <c r="E867" s="4" t="inlineStr">
        <is>
          <t xml:space="preserve"> </t>
        </is>
      </c>
    </row>
    <row r="868">
      <c r="A868" s="4" t="inlineStr">
        <is>
          <t>Fair Value, beginning balance</t>
        </is>
      </c>
      <c r="B868" s="4" t="inlineStr">
        <is>
          <t>[7]</t>
        </is>
      </c>
      <c r="C868" s="5" t="n">
        <v>3000</v>
      </c>
      <c r="E868" s="4" t="inlineStr">
        <is>
          <t xml:space="preserve"> </t>
        </is>
      </c>
    </row>
    <row r="869">
      <c r="A869" s="4" t="inlineStr">
        <is>
          <t>Fair Value, ending balance</t>
        </is>
      </c>
      <c r="B869" s="4" t="inlineStr">
        <is>
          <t>[14],[21],[31]</t>
        </is>
      </c>
      <c r="C869" s="5" t="n">
        <v>3000</v>
      </c>
      <c r="E869" s="4" t="inlineStr">
        <is>
          <t xml:space="preserve"> </t>
        </is>
      </c>
    </row>
    <row r="870">
      <c r="A870" s="4" t="inlineStr">
        <is>
          <t>Investment, Identifier [Axis]: DAMOTECH INC., First Lien - Term Loan A</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Principal Amount - Debt Investments</t>
        </is>
      </c>
      <c r="C872" s="5" t="n">
        <v>5100</v>
      </c>
      <c r="D872" s="4" t="inlineStr">
        <is>
          <t>[21],[31]</t>
        </is>
      </c>
      <c r="E872" s="5" t="n">
        <v>5100</v>
      </c>
    </row>
    <row r="873">
      <c r="A873" s="3" t="inlineStr">
        <is>
          <t>Investments in and Advances to Affiliates, at Fair Value [Roll Forward]</t>
        </is>
      </c>
      <c r="C873" s="4" t="inlineStr">
        <is>
          <t xml:space="preserve"> </t>
        </is>
      </c>
      <c r="E873" s="4" t="inlineStr">
        <is>
          <t xml:space="preserve"> </t>
        </is>
      </c>
    </row>
    <row r="874">
      <c r="A874" s="4" t="inlineStr">
        <is>
          <t>Fair Value, beginning balance</t>
        </is>
      </c>
      <c r="B874" s="4" t="inlineStr">
        <is>
          <t>[7]</t>
        </is>
      </c>
      <c r="C874" s="5" t="n">
        <v>4998</v>
      </c>
      <c r="E874" s="4" t="inlineStr">
        <is>
          <t xml:space="preserve"> </t>
        </is>
      </c>
    </row>
    <row r="875">
      <c r="A875" s="4" t="inlineStr">
        <is>
          <t>Fair Value, ending balance</t>
        </is>
      </c>
      <c r="B875" s="4" t="inlineStr">
        <is>
          <t>[14],[21],[31]</t>
        </is>
      </c>
      <c r="C875" s="5" t="n">
        <v>5100</v>
      </c>
      <c r="E875" s="4" t="inlineStr">
        <is>
          <t xml:space="preserve"> </t>
        </is>
      </c>
    </row>
    <row r="876">
      <c r="A876" s="4" t="inlineStr">
        <is>
          <t>Investment, Identifier [Axis]: DAMOTECH INC., First Lien - Term Loan B</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Principal Amount - Debt Investments</t>
        </is>
      </c>
      <c r="C878" s="5" t="n">
        <v>5100</v>
      </c>
      <c r="D878" s="4" t="inlineStr">
        <is>
          <t>[21],[31]</t>
        </is>
      </c>
      <c r="E878" s="6" t="n">
        <v>5100</v>
      </c>
    </row>
    <row r="879">
      <c r="A879" s="3" t="inlineStr">
        <is>
          <t>Investments in and Advances to Affiliates, at Fair Value [Roll Forward]</t>
        </is>
      </c>
      <c r="C879" s="4" t="inlineStr">
        <is>
          <t xml:space="preserve"> </t>
        </is>
      </c>
      <c r="E879" s="4" t="inlineStr">
        <is>
          <t xml:space="preserve"> </t>
        </is>
      </c>
    </row>
    <row r="880">
      <c r="A880" s="4" t="inlineStr">
        <is>
          <t>Fair Value, beginning balance</t>
        </is>
      </c>
      <c r="B880" s="4" t="inlineStr">
        <is>
          <t>[7]</t>
        </is>
      </c>
      <c r="C880" s="5" t="n">
        <v>4998</v>
      </c>
      <c r="E880" s="4" t="inlineStr">
        <is>
          <t xml:space="preserve"> </t>
        </is>
      </c>
    </row>
    <row r="881">
      <c r="A881" s="4" t="inlineStr">
        <is>
          <t>Fair Value, ending balance</t>
        </is>
      </c>
      <c r="B881" s="4" t="inlineStr">
        <is>
          <t>[14],[21],[31]</t>
        </is>
      </c>
      <c r="C881" s="6" t="n">
        <v>5100</v>
      </c>
      <c r="E881" s="4" t="inlineStr">
        <is>
          <t xml:space="preserve"> </t>
        </is>
      </c>
    </row>
    <row r="882">
      <c r="A882" s="4" t="inlineStr">
        <is>
          <t>Investment, Identifier [Axis]: DAMOTECH INC., Preferred units</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Shares (in shares)</t>
        </is>
      </c>
      <c r="C884" s="5" t="n">
        <v>1127</v>
      </c>
      <c r="D884" s="4" t="inlineStr">
        <is>
          <t>[18],[20],[21],[31]</t>
        </is>
      </c>
      <c r="E884" s="5" t="n">
        <v>1127</v>
      </c>
      <c r="F884" s="4" t="inlineStr">
        <is>
          <t>[19],[22],[23],[32]</t>
        </is>
      </c>
    </row>
    <row r="885">
      <c r="A885" s="3" t="inlineStr">
        <is>
          <t>Investments in and Advances to Affiliates, at Fair Value [Roll Forward]</t>
        </is>
      </c>
      <c r="C885" s="4" t="inlineStr">
        <is>
          <t xml:space="preserve"> </t>
        </is>
      </c>
      <c r="E885" s="4" t="inlineStr">
        <is>
          <t xml:space="preserve"> </t>
        </is>
      </c>
    </row>
    <row r="886">
      <c r="A886" s="4" t="inlineStr">
        <is>
          <t>Fair Value, beginning balance</t>
        </is>
      </c>
      <c r="B886" s="4" t="inlineStr">
        <is>
          <t>[7],[22],[23],[32]</t>
        </is>
      </c>
      <c r="C886" s="6" t="n">
        <v>1228</v>
      </c>
      <c r="E886" s="4" t="inlineStr">
        <is>
          <t xml:space="preserve"> </t>
        </is>
      </c>
    </row>
    <row r="887">
      <c r="A887" s="4" t="inlineStr">
        <is>
          <t>Fair Value, ending balance</t>
        </is>
      </c>
      <c r="B887" s="4" t="inlineStr">
        <is>
          <t>[14],[20],[21],[31]</t>
        </is>
      </c>
      <c r="C887" s="5" t="n">
        <v>1336</v>
      </c>
      <c r="E887" s="4" t="inlineStr">
        <is>
          <t xml:space="preserve"> </t>
        </is>
      </c>
    </row>
    <row r="888">
      <c r="A888" s="4" t="inlineStr">
        <is>
          <t>Investment, Identifier [Axis]: DAMOTECH INC., Revolving Loan</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Principal Amount - Debt Investments</t>
        </is>
      </c>
      <c r="C890" s="5" t="n">
        <v>0</v>
      </c>
      <c r="D890" s="4" t="inlineStr">
        <is>
          <t>[17],[21],[31]</t>
        </is>
      </c>
      <c r="E890" s="6" t="n">
        <v>0</v>
      </c>
      <c r="F890" s="4" t="inlineStr">
        <is>
          <t>[24]</t>
        </is>
      </c>
    </row>
    <row r="891">
      <c r="A891" s="3" t="inlineStr">
        <is>
          <t>Investments in and Advances to Affiliates, at Fair Value [Roll Forward]</t>
        </is>
      </c>
      <c r="C891" s="4" t="inlineStr">
        <is>
          <t xml:space="preserve"> </t>
        </is>
      </c>
      <c r="E891" s="4" t="inlineStr">
        <is>
          <t xml:space="preserve"> </t>
        </is>
      </c>
    </row>
    <row r="892">
      <c r="A892" s="4" t="inlineStr">
        <is>
          <t>Fair Value, beginning balance</t>
        </is>
      </c>
      <c r="B892" s="4" t="inlineStr">
        <is>
          <t>[7],[24]</t>
        </is>
      </c>
      <c r="C892" s="5" t="n">
        <v>0</v>
      </c>
      <c r="E892" s="4" t="inlineStr">
        <is>
          <t xml:space="preserve"> </t>
        </is>
      </c>
    </row>
    <row r="893">
      <c r="A893" s="4" t="inlineStr">
        <is>
          <t>Fair Value, ending balance</t>
        </is>
      </c>
      <c r="B893" s="4" t="inlineStr">
        <is>
          <t>[14],[17],[21],[31]</t>
        </is>
      </c>
      <c r="C893" s="6" t="n">
        <v>0</v>
      </c>
      <c r="E893" s="4" t="inlineStr">
        <is>
          <t xml:space="preserve"> </t>
        </is>
      </c>
    </row>
    <row r="894">
      <c r="A894" s="4" t="inlineStr">
        <is>
          <t>Investment, Identifier [Axis]: DELPHI LENDER HOLDCO LLC, Common units</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Shares (in shares)</t>
        </is>
      </c>
      <c r="C896" s="5" t="n">
        <v>254</v>
      </c>
      <c r="D896" s="4" t="inlineStr">
        <is>
          <t>[18]</t>
        </is>
      </c>
      <c r="E896" s="5" t="n">
        <v>254</v>
      </c>
      <c r="F896" s="4" t="inlineStr">
        <is>
          <t>[19]</t>
        </is>
      </c>
    </row>
    <row r="897">
      <c r="A897" s="3" t="inlineStr">
        <is>
          <t>Investments in and Advances to Affiliates, at Fair Value [Roll Forward]</t>
        </is>
      </c>
      <c r="C897" s="4" t="inlineStr">
        <is>
          <t xml:space="preserve"> </t>
        </is>
      </c>
      <c r="E897" s="4" t="inlineStr">
        <is>
          <t xml:space="preserve"> </t>
        </is>
      </c>
    </row>
    <row r="898">
      <c r="A898" s="4" t="inlineStr">
        <is>
          <t>Fair Value, beginning balance</t>
        </is>
      </c>
      <c r="B898" s="4" t="inlineStr">
        <is>
          <t>[7]</t>
        </is>
      </c>
      <c r="C898" s="6" t="n">
        <v>0</v>
      </c>
      <c r="E898" s="4" t="inlineStr">
        <is>
          <t xml:space="preserve"> </t>
        </is>
      </c>
    </row>
    <row r="899">
      <c r="A899" s="4" t="inlineStr">
        <is>
          <t>Fair Value, ending balance</t>
        </is>
      </c>
      <c r="B899" s="4" t="inlineStr">
        <is>
          <t>[14]</t>
        </is>
      </c>
      <c r="C899" s="6" t="n">
        <v>0</v>
      </c>
      <c r="E899" s="4" t="inlineStr">
        <is>
          <t xml:space="preserve"> </t>
        </is>
      </c>
    </row>
    <row r="900">
      <c r="A900" s="4" t="inlineStr">
        <is>
          <t>Investment, Identifier [Axis]: DRIVE LINE SERVICE OF PORTLAND, LLC, Class A Units</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Shares (in shares)</t>
        </is>
      </c>
      <c r="B902" s="4" t="inlineStr">
        <is>
          <t>[18],[20],[21]</t>
        </is>
      </c>
      <c r="C902" s="5" t="n">
        <v>1000000</v>
      </c>
      <c r="E902" s="4" t="inlineStr">
        <is>
          <t xml:space="preserve"> </t>
        </is>
      </c>
    </row>
    <row r="903">
      <c r="A903" s="3" t="inlineStr">
        <is>
          <t>Investments in and Advances to Affiliates, at Fair Value [Roll Forward]</t>
        </is>
      </c>
      <c r="C903" s="4" t="inlineStr">
        <is>
          <t xml:space="preserve"> </t>
        </is>
      </c>
      <c r="E903" s="4" t="inlineStr">
        <is>
          <t xml:space="preserve"> </t>
        </is>
      </c>
    </row>
    <row r="904">
      <c r="A904" s="4" t="inlineStr">
        <is>
          <t>Fair Value, ending balance</t>
        </is>
      </c>
      <c r="B904" s="4" t="inlineStr">
        <is>
          <t>[14],[20],[21]</t>
        </is>
      </c>
      <c r="C904" s="6" t="n">
        <v>1000</v>
      </c>
      <c r="E904" s="4" t="inlineStr">
        <is>
          <t xml:space="preserve"> </t>
        </is>
      </c>
    </row>
    <row r="905">
      <c r="A905" s="4" t="inlineStr">
        <is>
          <t>Investment, Identifier [Axis]: DRIVE LINE SERVICE OF PORTLAND, LLC, First Lien</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Principal Amount - Debt Investments</t>
        </is>
      </c>
      <c r="C907" s="5" t="n">
        <v>8000</v>
      </c>
      <c r="E907" s="4" t="inlineStr">
        <is>
          <t xml:space="preserve"> </t>
        </is>
      </c>
    </row>
    <row r="908">
      <c r="A908" s="3" t="inlineStr">
        <is>
          <t>Investments in and Advances to Affiliates, at Fair Value [Roll Forward]</t>
        </is>
      </c>
      <c r="C908" s="4" t="inlineStr">
        <is>
          <t xml:space="preserve"> </t>
        </is>
      </c>
      <c r="E908" s="4" t="inlineStr">
        <is>
          <t xml:space="preserve"> </t>
        </is>
      </c>
    </row>
    <row r="909">
      <c r="A909" s="4" t="inlineStr">
        <is>
          <t>Fair Value, ending balance</t>
        </is>
      </c>
      <c r="B909" s="4" t="inlineStr">
        <is>
          <t>[14]</t>
        </is>
      </c>
      <c r="C909" s="5" t="n">
        <v>7921</v>
      </c>
      <c r="E909" s="4" t="inlineStr">
        <is>
          <t xml:space="preserve"> </t>
        </is>
      </c>
    </row>
    <row r="910">
      <c r="A910" s="4" t="inlineStr">
        <is>
          <t>Investment, Identifier [Axis]: DRIVE LINE SERVICE OF PORTLAND, LLC, Revolving Loan</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Principal Amount - Debt Investments</t>
        </is>
      </c>
      <c r="B912" s="4" t="inlineStr">
        <is>
          <t>[17]</t>
        </is>
      </c>
      <c r="C912" s="5" t="n">
        <v>0</v>
      </c>
      <c r="E912" s="4" t="inlineStr">
        <is>
          <t xml:space="preserve"> </t>
        </is>
      </c>
    </row>
    <row r="913">
      <c r="A913" s="3" t="inlineStr">
        <is>
          <t>Investments in and Advances to Affiliates, at Fair Value [Roll Forward]</t>
        </is>
      </c>
      <c r="C913" s="4" t="inlineStr">
        <is>
          <t xml:space="preserve"> </t>
        </is>
      </c>
      <c r="E913" s="4" t="inlineStr">
        <is>
          <t xml:space="preserve"> </t>
        </is>
      </c>
    </row>
    <row r="914">
      <c r="A914" s="4" t="inlineStr">
        <is>
          <t>Fair Value, ending balance</t>
        </is>
      </c>
      <c r="B914" s="4" t="inlineStr">
        <is>
          <t>[14],[17]</t>
        </is>
      </c>
      <c r="C914" s="6" t="n">
        <v>0</v>
      </c>
      <c r="E914" s="4" t="inlineStr">
        <is>
          <t xml:space="preserve"> </t>
        </is>
      </c>
    </row>
    <row r="915">
      <c r="A915" s="4" t="inlineStr">
        <is>
          <t>Investment, Identifier [Axis]: DYNAMIC COMMUNITIES, LLC, Class A Preferred Units</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Shares (in shares)</t>
        </is>
      </c>
      <c r="C917" s="5" t="n">
        <v>250000</v>
      </c>
      <c r="D917" s="4" t="inlineStr">
        <is>
          <t>[10],[18],[20],[21]</t>
        </is>
      </c>
      <c r="E917" s="5" t="n">
        <v>250000</v>
      </c>
      <c r="F917" s="4" t="inlineStr">
        <is>
          <t>[3],[19],[22],[23]</t>
        </is>
      </c>
    </row>
    <row r="918">
      <c r="A918" s="3" t="inlineStr">
        <is>
          <t>Investments in and Advances to Affiliates, at Fair Value [Roll Forward]</t>
        </is>
      </c>
      <c r="C918" s="4" t="inlineStr">
        <is>
          <t xml:space="preserve"> </t>
        </is>
      </c>
      <c r="E918" s="4" t="inlineStr">
        <is>
          <t xml:space="preserve"> </t>
        </is>
      </c>
    </row>
    <row r="919">
      <c r="A919" s="4" t="inlineStr">
        <is>
          <t>Fair Value, beginning balance</t>
        </is>
      </c>
      <c r="B919" s="4" t="inlineStr">
        <is>
          <t>[3],[7],[22],[23]</t>
        </is>
      </c>
      <c r="C919" s="6" t="n">
        <v>317</v>
      </c>
      <c r="E919" s="4" t="inlineStr">
        <is>
          <t xml:space="preserve"> </t>
        </is>
      </c>
    </row>
    <row r="920">
      <c r="A920" s="4" t="inlineStr">
        <is>
          <t>Fair Value, ending balance</t>
        </is>
      </c>
      <c r="B920" s="4" t="inlineStr">
        <is>
          <t>[10],[14],[20],[21]</t>
        </is>
      </c>
      <c r="C920" s="6" t="n">
        <v>317</v>
      </c>
      <c r="E920" s="4" t="inlineStr">
        <is>
          <t xml:space="preserve"> </t>
        </is>
      </c>
    </row>
    <row r="921">
      <c r="A921" s="4" t="inlineStr">
        <is>
          <t>Investment, Identifier [Axis]: DYNAMIC COMMUNITIES, LLC, Class B Preferred Units</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Shares (in shares)</t>
        </is>
      </c>
      <c r="C923" s="8" t="n">
        <v>5435211.03</v>
      </c>
      <c r="D923" s="4" t="inlineStr">
        <is>
          <t>[10],[18],[20],[21]</t>
        </is>
      </c>
      <c r="E923" s="8" t="n">
        <v>5435211.03</v>
      </c>
      <c r="F923" s="4" t="inlineStr">
        <is>
          <t>[3],[19],[22],[23]</t>
        </is>
      </c>
    </row>
    <row r="924">
      <c r="A924" s="3" t="inlineStr">
        <is>
          <t>Investments in and Advances to Affiliates, at Fair Value [Roll Forward]</t>
        </is>
      </c>
      <c r="C924" s="4" t="inlineStr">
        <is>
          <t xml:space="preserve"> </t>
        </is>
      </c>
      <c r="E924" s="4" t="inlineStr">
        <is>
          <t xml:space="preserve"> </t>
        </is>
      </c>
    </row>
    <row r="925">
      <c r="A925" s="4" t="inlineStr">
        <is>
          <t>Fair Value, beginning balance</t>
        </is>
      </c>
      <c r="B925" s="4" t="inlineStr">
        <is>
          <t>[3],[7],[22],[23]</t>
        </is>
      </c>
      <c r="C925" s="6" t="n">
        <v>0</v>
      </c>
      <c r="E925" s="4" t="inlineStr">
        <is>
          <t xml:space="preserve"> </t>
        </is>
      </c>
    </row>
    <row r="926">
      <c r="A926" s="4" t="inlineStr">
        <is>
          <t>Fair Value, ending balance</t>
        </is>
      </c>
      <c r="B926" s="4" t="inlineStr">
        <is>
          <t>[10],[14],[20],[21]</t>
        </is>
      </c>
      <c r="C926" s="6" t="n">
        <v>0</v>
      </c>
      <c r="E926" s="4" t="inlineStr">
        <is>
          <t xml:space="preserve"> </t>
        </is>
      </c>
    </row>
    <row r="927">
      <c r="A927" s="4" t="inlineStr">
        <is>
          <t>Investment, Identifier [Axis]: DYNAMIC COMMUNITIES, LLC, Class C Preferred Units</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Shares (in shares)</t>
        </is>
      </c>
      <c r="C929" s="8" t="n">
        <v>255984.22</v>
      </c>
      <c r="D929" s="4" t="inlineStr">
        <is>
          <t>[10],[18],[20],[21]</t>
        </is>
      </c>
      <c r="E929" s="8" t="n">
        <v>255984.22</v>
      </c>
      <c r="F929" s="4" t="inlineStr">
        <is>
          <t>[3],[19],[22],[23]</t>
        </is>
      </c>
    </row>
    <row r="930">
      <c r="A930" s="3" t="inlineStr">
        <is>
          <t>Investments in and Advances to Affiliates, at Fair Value [Roll Forward]</t>
        </is>
      </c>
      <c r="C930" s="4" t="inlineStr">
        <is>
          <t xml:space="preserve"> </t>
        </is>
      </c>
      <c r="E930" s="4" t="inlineStr">
        <is>
          <t xml:space="preserve"> </t>
        </is>
      </c>
    </row>
    <row r="931">
      <c r="A931" s="4" t="inlineStr">
        <is>
          <t>Fair Value, beginning balance</t>
        </is>
      </c>
      <c r="B931" s="4" t="inlineStr">
        <is>
          <t>[3],[7],[22],[23]</t>
        </is>
      </c>
      <c r="C931" s="6" t="n">
        <v>0</v>
      </c>
      <c r="E931" s="4" t="inlineStr">
        <is>
          <t xml:space="preserve"> </t>
        </is>
      </c>
    </row>
    <row r="932">
      <c r="A932" s="4" t="inlineStr">
        <is>
          <t>Fair Value, ending balance</t>
        </is>
      </c>
      <c r="B932" s="4" t="inlineStr">
        <is>
          <t>[10],[14],[20],[21]</t>
        </is>
      </c>
      <c r="C932" s="6" t="n">
        <v>0</v>
      </c>
      <c r="E932" s="4" t="inlineStr">
        <is>
          <t xml:space="preserve"> </t>
        </is>
      </c>
    </row>
    <row r="933">
      <c r="A933" s="4" t="inlineStr">
        <is>
          <t>Investment, Identifier [Axis]: DYNAMIC COMMUNITIES, LLC, Common units</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Shares (in shares)</t>
        </is>
      </c>
      <c r="C935" s="5" t="n">
        <v>2500000</v>
      </c>
      <c r="D935" s="4" t="inlineStr">
        <is>
          <t>[10],[18],[20],[21]</t>
        </is>
      </c>
      <c r="E935" s="5" t="n">
        <v>2500000</v>
      </c>
      <c r="F935" s="4" t="inlineStr">
        <is>
          <t>[3],[19],[22],[23]</t>
        </is>
      </c>
    </row>
    <row r="936">
      <c r="A936" s="3" t="inlineStr">
        <is>
          <t>Investments in and Advances to Affiliates, at Fair Value [Roll Forward]</t>
        </is>
      </c>
      <c r="C936" s="4" t="inlineStr">
        <is>
          <t xml:space="preserve"> </t>
        </is>
      </c>
      <c r="E936" s="4" t="inlineStr">
        <is>
          <t xml:space="preserve"> </t>
        </is>
      </c>
    </row>
    <row r="937">
      <c r="A937" s="4" t="inlineStr">
        <is>
          <t>Fair Value, beginning balance</t>
        </is>
      </c>
      <c r="B937" s="4" t="inlineStr">
        <is>
          <t>[3],[7],[22],[23]</t>
        </is>
      </c>
      <c r="C937" s="6" t="n">
        <v>0</v>
      </c>
      <c r="E937" s="4" t="inlineStr">
        <is>
          <t xml:space="preserve"> </t>
        </is>
      </c>
    </row>
    <row r="938">
      <c r="A938" s="4" t="inlineStr">
        <is>
          <t>Fair Value, ending balance</t>
        </is>
      </c>
      <c r="B938" s="4" t="inlineStr">
        <is>
          <t>[10],[14],[20],[21]</t>
        </is>
      </c>
      <c r="C938" s="5" t="n">
        <v>0</v>
      </c>
      <c r="E938" s="4" t="inlineStr">
        <is>
          <t xml:space="preserve"> </t>
        </is>
      </c>
    </row>
    <row r="939">
      <c r="A939" s="4" t="inlineStr">
        <is>
          <t>Investment, Identifier [Axis]: DYNAMIC COMMUNITIES, LLC, First Lien - Term Loan A</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Principal Amount - Debt Investments</t>
        </is>
      </c>
      <c r="C941" s="5" t="n">
        <v>4634</v>
      </c>
      <c r="E941" s="4" t="inlineStr">
        <is>
          <t xml:space="preserve"> </t>
        </is>
      </c>
    </row>
    <row r="942">
      <c r="A942" s="4" t="inlineStr">
        <is>
          <t>Amount of Interest or Dividends Credited in Income</t>
        </is>
      </c>
      <c r="C942" s="5" t="n">
        <v>377</v>
      </c>
      <c r="E942" s="4" t="inlineStr">
        <is>
          <t xml:space="preserve"> </t>
        </is>
      </c>
    </row>
    <row r="943">
      <c r="A943" s="3" t="inlineStr">
        <is>
          <t>Investments in and Advances to Affiliates, at Fair Value [Roll Forward]</t>
        </is>
      </c>
      <c r="C943" s="4" t="inlineStr">
        <is>
          <t xml:space="preserve"> </t>
        </is>
      </c>
      <c r="E943" s="4" t="inlineStr">
        <is>
          <t xml:space="preserve"> </t>
        </is>
      </c>
    </row>
    <row r="944">
      <c r="A944" s="4" t="inlineStr">
        <is>
          <t>Fair Value, beginning balance</t>
        </is>
      </c>
      <c r="C944" s="5" t="n">
        <v>4249</v>
      </c>
      <c r="E944" s="4" t="inlineStr">
        <is>
          <t xml:space="preserve"> </t>
        </is>
      </c>
    </row>
    <row r="945">
      <c r="A945" s="4" t="inlineStr">
        <is>
          <t>Gross Additions</t>
        </is>
      </c>
      <c r="C945" s="5" t="n">
        <v>387</v>
      </c>
      <c r="E945" s="4" t="inlineStr">
        <is>
          <t xml:space="preserve"> </t>
        </is>
      </c>
    </row>
    <row r="946">
      <c r="A946" s="4" t="inlineStr">
        <is>
          <t>Gross Reductions</t>
        </is>
      </c>
      <c r="C946" s="5" t="n">
        <v>0</v>
      </c>
      <c r="E946" s="4" t="inlineStr">
        <is>
          <t xml:space="preserve"> </t>
        </is>
      </c>
    </row>
    <row r="947">
      <c r="A947" s="4" t="inlineStr">
        <is>
          <t>Amount of Realized Gain/(Loss)</t>
        </is>
      </c>
      <c r="C947" s="5" t="n">
        <v>0</v>
      </c>
      <c r="E947" s="4" t="inlineStr">
        <is>
          <t xml:space="preserve"> </t>
        </is>
      </c>
    </row>
    <row r="948">
      <c r="A948" s="4" t="inlineStr">
        <is>
          <t>Amount of Unrealized Gain/(Loss)</t>
        </is>
      </c>
      <c r="C948" s="5" t="n">
        <v>-2</v>
      </c>
      <c r="E948" s="4" t="inlineStr">
        <is>
          <t xml:space="preserve"> </t>
        </is>
      </c>
    </row>
    <row r="949">
      <c r="A949" s="4" t="inlineStr">
        <is>
          <t>Fair Value, ending balance</t>
        </is>
      </c>
      <c r="C949" s="5" t="n">
        <v>4634</v>
      </c>
      <c r="E949" s="4" t="inlineStr">
        <is>
          <t xml:space="preserve"> </t>
        </is>
      </c>
    </row>
    <row r="950">
      <c r="A950" s="4" t="inlineStr">
        <is>
          <t>Investment, Identifier [Axis]: DYNAMIC COMMUNITIES, LLC, First Lien - Term Loan B</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Principal Amount - Debt Investments</t>
        </is>
      </c>
      <c r="B952" s="4" t="inlineStr">
        <is>
          <t>[10]</t>
        </is>
      </c>
      <c r="C952" s="5" t="n">
        <v>4824</v>
      </c>
      <c r="E952" s="4" t="inlineStr">
        <is>
          <t xml:space="preserve"> </t>
        </is>
      </c>
    </row>
    <row r="953">
      <c r="A953" s="4" t="inlineStr">
        <is>
          <t>Amount of Interest or Dividends Credited in Income</t>
        </is>
      </c>
      <c r="C953" s="5" t="n">
        <v>456</v>
      </c>
      <c r="E953" s="4" t="inlineStr">
        <is>
          <t xml:space="preserve"> </t>
        </is>
      </c>
    </row>
    <row r="954">
      <c r="A954" s="3" t="inlineStr">
        <is>
          <t>Investments in and Advances to Affiliates, at Fair Value [Roll Forward]</t>
        </is>
      </c>
      <c r="C954" s="4" t="inlineStr">
        <is>
          <t xml:space="preserve"> </t>
        </is>
      </c>
      <c r="E954" s="4" t="inlineStr">
        <is>
          <t xml:space="preserve"> </t>
        </is>
      </c>
    </row>
    <row r="955">
      <c r="A955" s="4" t="inlineStr">
        <is>
          <t>Fair Value, beginning balance</t>
        </is>
      </c>
      <c r="C955" s="5" t="n">
        <v>4359</v>
      </c>
      <c r="E955" s="4" t="inlineStr">
        <is>
          <t xml:space="preserve"> </t>
        </is>
      </c>
    </row>
    <row r="956">
      <c r="A956" s="4" t="inlineStr">
        <is>
          <t>Gross Additions</t>
        </is>
      </c>
      <c r="C956" s="5" t="n">
        <v>465</v>
      </c>
      <c r="E956" s="4" t="inlineStr">
        <is>
          <t xml:space="preserve"> </t>
        </is>
      </c>
    </row>
    <row r="957">
      <c r="A957" s="4" t="inlineStr">
        <is>
          <t>Gross Reductions</t>
        </is>
      </c>
      <c r="C957" s="5" t="n">
        <v>0</v>
      </c>
      <c r="E957" s="4" t="inlineStr">
        <is>
          <t xml:space="preserve"> </t>
        </is>
      </c>
    </row>
    <row r="958">
      <c r="A958" s="4" t="inlineStr">
        <is>
          <t>Amount of Realized Gain/(Loss)</t>
        </is>
      </c>
      <c r="C958" s="5" t="n">
        <v>0</v>
      </c>
      <c r="E958" s="4" t="inlineStr">
        <is>
          <t xml:space="preserve"> </t>
        </is>
      </c>
    </row>
    <row r="959">
      <c r="A959" s="4" t="inlineStr">
        <is>
          <t>Amount of Unrealized Gain/(Loss)</t>
        </is>
      </c>
      <c r="C959" s="5" t="n">
        <v>0</v>
      </c>
      <c r="E959" s="4" t="inlineStr">
        <is>
          <t xml:space="preserve"> </t>
        </is>
      </c>
    </row>
    <row r="960">
      <c r="A960" s="4" t="inlineStr">
        <is>
          <t>Fair Value, ending balance</t>
        </is>
      </c>
      <c r="B960" s="4" t="inlineStr">
        <is>
          <t>[10],[14]</t>
        </is>
      </c>
      <c r="C960" s="5" t="n">
        <v>4824</v>
      </c>
      <c r="E960" s="4" t="inlineStr">
        <is>
          <t xml:space="preserve"> </t>
        </is>
      </c>
    </row>
    <row r="961">
      <c r="A961" s="4" t="inlineStr">
        <is>
          <t>Investment, Identifier [Axis]: DYNAMIC COMMUNITIES, LLC6, First Lien - Term Loan A</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Principal Amount - Debt Investments</t>
        </is>
      </c>
      <c r="C963" s="5" t="n">
        <v>4634</v>
      </c>
      <c r="D963" s="4" t="inlineStr">
        <is>
          <t>[10]</t>
        </is>
      </c>
      <c r="E963" s="6" t="n">
        <v>4250</v>
      </c>
      <c r="F963" s="4" t="inlineStr">
        <is>
          <t>[3]</t>
        </is>
      </c>
    </row>
    <row r="964">
      <c r="A964" s="3" t="inlineStr">
        <is>
          <t>Investments in and Advances to Affiliates, at Fair Value [Roll Forward]</t>
        </is>
      </c>
      <c r="C964" s="4" t="inlineStr">
        <is>
          <t xml:space="preserve"> </t>
        </is>
      </c>
      <c r="E964" s="4" t="inlineStr">
        <is>
          <t xml:space="preserve"> </t>
        </is>
      </c>
    </row>
    <row r="965">
      <c r="A965" s="4" t="inlineStr">
        <is>
          <t>Fair Value, beginning balance</t>
        </is>
      </c>
      <c r="B965" s="4" t="inlineStr">
        <is>
          <t>[3],[7]</t>
        </is>
      </c>
      <c r="C965" s="5" t="n">
        <v>4249</v>
      </c>
      <c r="E965" s="4" t="inlineStr">
        <is>
          <t xml:space="preserve"> </t>
        </is>
      </c>
    </row>
    <row r="966">
      <c r="A966" s="4" t="inlineStr">
        <is>
          <t>Fair Value, ending balance</t>
        </is>
      </c>
      <c r="B966" s="4" t="inlineStr">
        <is>
          <t>[10],[14]</t>
        </is>
      </c>
      <c r="C966" s="5" t="n">
        <v>4634</v>
      </c>
      <c r="E966" s="4" t="inlineStr">
        <is>
          <t xml:space="preserve"> </t>
        </is>
      </c>
    </row>
    <row r="967">
      <c r="A967" s="4" t="inlineStr">
        <is>
          <t>Investment, Identifier [Axis]: DYNAMIC COMMUNITIES, LLC6, First Lien - Term Loan B</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Principal Amount - Debt Investments</t>
        </is>
      </c>
      <c r="B969" s="4" t="inlineStr">
        <is>
          <t>[3]</t>
        </is>
      </c>
      <c r="C969" s="4" t="inlineStr">
        <is>
          <t xml:space="preserve"> </t>
        </is>
      </c>
      <c r="E969" s="5" t="n">
        <v>4359</v>
      </c>
    </row>
    <row r="970">
      <c r="A970" s="3" t="inlineStr">
        <is>
          <t>Investments in and Advances to Affiliates, at Fair Value [Roll Forward]</t>
        </is>
      </c>
      <c r="C970" s="4" t="inlineStr">
        <is>
          <t xml:space="preserve"> </t>
        </is>
      </c>
      <c r="E970" s="4" t="inlineStr">
        <is>
          <t xml:space="preserve"> </t>
        </is>
      </c>
    </row>
    <row r="971">
      <c r="A971" s="4" t="inlineStr">
        <is>
          <t>Fair Value, beginning balance</t>
        </is>
      </c>
      <c r="B971" s="4" t="inlineStr">
        <is>
          <t>[3],[7]</t>
        </is>
      </c>
      <c r="C971" s="6" t="n">
        <v>4359</v>
      </c>
      <c r="E971" s="4" t="inlineStr">
        <is>
          <t xml:space="preserve"> </t>
        </is>
      </c>
    </row>
    <row r="972">
      <c r="A972" s="4" t="inlineStr">
        <is>
          <t>Investment, Identifier [Axis]: Dynamic Communities, LLC, Class A Preferred units</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Shares (in shares)</t>
        </is>
      </c>
      <c r="C974" s="5" t="n">
        <v>250000</v>
      </c>
      <c r="E974" s="4" t="inlineStr">
        <is>
          <t xml:space="preserve"> </t>
        </is>
      </c>
    </row>
    <row r="975">
      <c r="A975" s="4" t="inlineStr">
        <is>
          <t>Principal Amount - Debt Investments</t>
        </is>
      </c>
      <c r="C975" s="6" t="n">
        <v>0</v>
      </c>
      <c r="E975" s="4" t="inlineStr">
        <is>
          <t xml:space="preserve"> </t>
        </is>
      </c>
    </row>
    <row r="976">
      <c r="A976" s="4" t="inlineStr">
        <is>
          <t>Amount of Interest or Dividends Credited in Income</t>
        </is>
      </c>
      <c r="C976" s="5" t="n">
        <v>0</v>
      </c>
      <c r="E976" s="4" t="inlineStr">
        <is>
          <t xml:space="preserve"> </t>
        </is>
      </c>
    </row>
    <row r="977">
      <c r="A977" s="3" t="inlineStr">
        <is>
          <t>Investments in and Advances to Affiliates, at Fair Value [Roll Forward]</t>
        </is>
      </c>
      <c r="C977" s="4" t="inlineStr">
        <is>
          <t xml:space="preserve"> </t>
        </is>
      </c>
      <c r="E977" s="4" t="inlineStr">
        <is>
          <t xml:space="preserve"> </t>
        </is>
      </c>
    </row>
    <row r="978">
      <c r="A978" s="4" t="inlineStr">
        <is>
          <t>Fair Value, beginning balance</t>
        </is>
      </c>
      <c r="C978" s="5" t="n">
        <v>317</v>
      </c>
      <c r="E978" s="4" t="inlineStr">
        <is>
          <t xml:space="preserve"> </t>
        </is>
      </c>
    </row>
    <row r="979">
      <c r="A979" s="4" t="inlineStr">
        <is>
          <t>Gross Additions</t>
        </is>
      </c>
      <c r="C979" s="5" t="n">
        <v>0</v>
      </c>
      <c r="E979" s="4" t="inlineStr">
        <is>
          <t xml:space="preserve"> </t>
        </is>
      </c>
    </row>
    <row r="980">
      <c r="A980" s="4" t="inlineStr">
        <is>
          <t>Gross Reductions</t>
        </is>
      </c>
      <c r="C980" s="5" t="n">
        <v>0</v>
      </c>
      <c r="E980" s="4" t="inlineStr">
        <is>
          <t xml:space="preserve"> </t>
        </is>
      </c>
    </row>
    <row r="981">
      <c r="A981" s="4" t="inlineStr">
        <is>
          <t>Amount of Realized Gain/(Loss)</t>
        </is>
      </c>
      <c r="C981" s="5" t="n">
        <v>0</v>
      </c>
      <c r="E981" s="4" t="inlineStr">
        <is>
          <t xml:space="preserve"> </t>
        </is>
      </c>
    </row>
    <row r="982">
      <c r="A982" s="4" t="inlineStr">
        <is>
          <t>Amount of Unrealized Gain/(Loss)</t>
        </is>
      </c>
      <c r="C982" s="5" t="n">
        <v>0</v>
      </c>
      <c r="E982" s="4" t="inlineStr">
        <is>
          <t xml:space="preserve"> </t>
        </is>
      </c>
    </row>
    <row r="983">
      <c r="A983" s="4" t="inlineStr">
        <is>
          <t>Fair Value, ending balance</t>
        </is>
      </c>
      <c r="C983" s="6" t="n">
        <v>317</v>
      </c>
      <c r="E983" s="4" t="inlineStr">
        <is>
          <t xml:space="preserve"> </t>
        </is>
      </c>
    </row>
    <row r="984">
      <c r="A984" s="4" t="inlineStr">
        <is>
          <t>Investment, Identifier [Axis]: Dynamic Communities, LLC, Class B Preferred units</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Shares (in shares)</t>
        </is>
      </c>
      <c r="C986" s="8" t="n">
        <v>5435211.03</v>
      </c>
      <c r="E986" s="4" t="inlineStr">
        <is>
          <t xml:space="preserve"> </t>
        </is>
      </c>
    </row>
    <row r="987">
      <c r="A987" s="4" t="inlineStr">
        <is>
          <t>Principal Amount - Debt Investments</t>
        </is>
      </c>
      <c r="C987" s="6" t="n">
        <v>0</v>
      </c>
      <c r="E987" s="4" t="inlineStr">
        <is>
          <t xml:space="preserve"> </t>
        </is>
      </c>
    </row>
    <row r="988">
      <c r="A988" s="4" t="inlineStr">
        <is>
          <t>Amount of Interest or Dividends Credited in Income</t>
        </is>
      </c>
      <c r="C988" s="5" t="n">
        <v>0</v>
      </c>
      <c r="E988" s="4" t="inlineStr">
        <is>
          <t xml:space="preserve"> </t>
        </is>
      </c>
    </row>
    <row r="989">
      <c r="A989" s="3" t="inlineStr">
        <is>
          <t>Investments in and Advances to Affiliates, at Fair Value [Roll Forward]</t>
        </is>
      </c>
      <c r="C989" s="4" t="inlineStr">
        <is>
          <t xml:space="preserve"> </t>
        </is>
      </c>
      <c r="E989" s="4" t="inlineStr">
        <is>
          <t xml:space="preserve"> </t>
        </is>
      </c>
    </row>
    <row r="990">
      <c r="A990" s="4" t="inlineStr">
        <is>
          <t>Fair Value, beginning balance</t>
        </is>
      </c>
      <c r="C990" s="5" t="n">
        <v>0</v>
      </c>
      <c r="E990" s="4" t="inlineStr">
        <is>
          <t xml:space="preserve"> </t>
        </is>
      </c>
    </row>
    <row r="991">
      <c r="A991" s="4" t="inlineStr">
        <is>
          <t>Gross Additions</t>
        </is>
      </c>
      <c r="C991" s="5" t="n">
        <v>0</v>
      </c>
      <c r="E991" s="4" t="inlineStr">
        <is>
          <t xml:space="preserve"> </t>
        </is>
      </c>
    </row>
    <row r="992">
      <c r="A992" s="4" t="inlineStr">
        <is>
          <t>Gross Reductions</t>
        </is>
      </c>
      <c r="C992" s="5" t="n">
        <v>0</v>
      </c>
      <c r="E992" s="4" t="inlineStr">
        <is>
          <t xml:space="preserve"> </t>
        </is>
      </c>
    </row>
    <row r="993">
      <c r="A993" s="4" t="inlineStr">
        <is>
          <t>Amount of Realized Gain/(Loss)</t>
        </is>
      </c>
      <c r="C993" s="5" t="n">
        <v>0</v>
      </c>
      <c r="E993" s="4" t="inlineStr">
        <is>
          <t xml:space="preserve"> </t>
        </is>
      </c>
    </row>
    <row r="994">
      <c r="A994" s="4" t="inlineStr">
        <is>
          <t>Amount of Unrealized Gain/(Loss)</t>
        </is>
      </c>
      <c r="C994" s="5" t="n">
        <v>0</v>
      </c>
      <c r="E994" s="4" t="inlineStr">
        <is>
          <t xml:space="preserve"> </t>
        </is>
      </c>
    </row>
    <row r="995">
      <c r="A995" s="4" t="inlineStr">
        <is>
          <t>Fair Value, ending balance</t>
        </is>
      </c>
      <c r="C995" s="6" t="n">
        <v>0</v>
      </c>
      <c r="E995" s="4" t="inlineStr">
        <is>
          <t xml:space="preserve"> </t>
        </is>
      </c>
    </row>
    <row r="996">
      <c r="A996" s="4" t="inlineStr">
        <is>
          <t>Investment, Identifier [Axis]: Dynamic Communities, LLC, Class C Preferred units</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Shares (in shares)</t>
        </is>
      </c>
      <c r="C998" s="8" t="n">
        <v>255984.22</v>
      </c>
      <c r="E998" s="4" t="inlineStr">
        <is>
          <t xml:space="preserve"> </t>
        </is>
      </c>
    </row>
    <row r="999">
      <c r="A999" s="4" t="inlineStr">
        <is>
          <t>Principal Amount - Debt Investments</t>
        </is>
      </c>
      <c r="C999" s="6" t="n">
        <v>0</v>
      </c>
      <c r="E999" s="4" t="inlineStr">
        <is>
          <t xml:space="preserve"> </t>
        </is>
      </c>
    </row>
    <row r="1000">
      <c r="A1000" s="4" t="inlineStr">
        <is>
          <t>Amount of Interest or Dividends Credited in Income</t>
        </is>
      </c>
      <c r="C1000" s="5" t="n">
        <v>0</v>
      </c>
      <c r="E1000" s="4" t="inlineStr">
        <is>
          <t xml:space="preserve"> </t>
        </is>
      </c>
    </row>
    <row r="1001">
      <c r="A1001" s="3" t="inlineStr">
        <is>
          <t>Investments in and Advances to Affiliates, at Fair Value [Roll Forward]</t>
        </is>
      </c>
      <c r="C1001" s="4" t="inlineStr">
        <is>
          <t xml:space="preserve"> </t>
        </is>
      </c>
      <c r="E1001" s="4" t="inlineStr">
        <is>
          <t xml:space="preserve"> </t>
        </is>
      </c>
    </row>
    <row r="1002">
      <c r="A1002" s="4" t="inlineStr">
        <is>
          <t>Fair Value, beginning balance</t>
        </is>
      </c>
      <c r="C1002" s="5" t="n">
        <v>0</v>
      </c>
      <c r="E1002" s="4" t="inlineStr">
        <is>
          <t xml:space="preserve"> </t>
        </is>
      </c>
    </row>
    <row r="1003">
      <c r="A1003" s="4" t="inlineStr">
        <is>
          <t>Gross Additions</t>
        </is>
      </c>
      <c r="C1003" s="5" t="n">
        <v>0</v>
      </c>
      <c r="E1003" s="4" t="inlineStr">
        <is>
          <t xml:space="preserve"> </t>
        </is>
      </c>
    </row>
    <row r="1004">
      <c r="A1004" s="4" t="inlineStr">
        <is>
          <t>Gross Reductions</t>
        </is>
      </c>
      <c r="C1004" s="5" t="n">
        <v>0</v>
      </c>
      <c r="E1004" s="4" t="inlineStr">
        <is>
          <t xml:space="preserve"> </t>
        </is>
      </c>
    </row>
    <row r="1005">
      <c r="A1005" s="4" t="inlineStr">
        <is>
          <t>Amount of Realized Gain/(Loss)</t>
        </is>
      </c>
      <c r="C1005" s="5" t="n">
        <v>0</v>
      </c>
      <c r="E1005" s="4" t="inlineStr">
        <is>
          <t xml:space="preserve"> </t>
        </is>
      </c>
    </row>
    <row r="1006">
      <c r="A1006" s="4" t="inlineStr">
        <is>
          <t>Amount of Unrealized Gain/(Loss)</t>
        </is>
      </c>
      <c r="C1006" s="5" t="n">
        <v>0</v>
      </c>
      <c r="E1006" s="4" t="inlineStr">
        <is>
          <t xml:space="preserve"> </t>
        </is>
      </c>
    </row>
    <row r="1007">
      <c r="A1007" s="4" t="inlineStr">
        <is>
          <t>Fair Value, ending balance</t>
        </is>
      </c>
      <c r="C1007" s="6" t="n">
        <v>0</v>
      </c>
      <c r="E1007" s="4" t="inlineStr">
        <is>
          <t xml:space="preserve"> </t>
        </is>
      </c>
    </row>
    <row r="1008">
      <c r="A1008" s="4" t="inlineStr">
        <is>
          <t>Investment, Identifier [Axis]: Dynamic Communities, LLC, Common units</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Shares (in shares)</t>
        </is>
      </c>
      <c r="C1010" s="5" t="n">
        <v>2500000</v>
      </c>
      <c r="E1010" s="4" t="inlineStr">
        <is>
          <t xml:space="preserve"> </t>
        </is>
      </c>
    </row>
    <row r="1011">
      <c r="A1011" s="4" t="inlineStr">
        <is>
          <t>Principal Amount - Debt Investments</t>
        </is>
      </c>
      <c r="C1011" s="6" t="n">
        <v>0</v>
      </c>
      <c r="E1011" s="4" t="inlineStr">
        <is>
          <t xml:space="preserve"> </t>
        </is>
      </c>
    </row>
    <row r="1012">
      <c r="A1012" s="4" t="inlineStr">
        <is>
          <t>Amount of Interest or Dividends Credited in Income</t>
        </is>
      </c>
      <c r="C1012" s="5" t="n">
        <v>0</v>
      </c>
      <c r="E1012" s="4" t="inlineStr">
        <is>
          <t xml:space="preserve"> </t>
        </is>
      </c>
    </row>
    <row r="1013">
      <c r="A1013" s="3" t="inlineStr">
        <is>
          <t>Investments in and Advances to Affiliates, at Fair Value [Roll Forward]</t>
        </is>
      </c>
      <c r="C1013" s="4" t="inlineStr">
        <is>
          <t xml:space="preserve"> </t>
        </is>
      </c>
      <c r="E1013" s="4" t="inlineStr">
        <is>
          <t xml:space="preserve"> </t>
        </is>
      </c>
    </row>
    <row r="1014">
      <c r="A1014" s="4" t="inlineStr">
        <is>
          <t>Fair Value, beginning balance</t>
        </is>
      </c>
      <c r="C1014" s="5" t="n">
        <v>0</v>
      </c>
      <c r="E1014" s="4" t="inlineStr">
        <is>
          <t xml:space="preserve"> </t>
        </is>
      </c>
    </row>
    <row r="1015">
      <c r="A1015" s="4" t="inlineStr">
        <is>
          <t>Gross Additions</t>
        </is>
      </c>
      <c r="C1015" s="5" t="n">
        <v>0</v>
      </c>
      <c r="E1015" s="4" t="inlineStr">
        <is>
          <t xml:space="preserve"> </t>
        </is>
      </c>
    </row>
    <row r="1016">
      <c r="A1016" s="4" t="inlineStr">
        <is>
          <t>Gross Reductions</t>
        </is>
      </c>
      <c r="C1016" s="5" t="n">
        <v>0</v>
      </c>
      <c r="E1016" s="4" t="inlineStr">
        <is>
          <t xml:space="preserve"> </t>
        </is>
      </c>
    </row>
    <row r="1017">
      <c r="A1017" s="4" t="inlineStr">
        <is>
          <t>Amount of Realized Gain/(Loss)</t>
        </is>
      </c>
      <c r="C1017" s="5" t="n">
        <v>0</v>
      </c>
      <c r="E1017" s="4" t="inlineStr">
        <is>
          <t xml:space="preserve"> </t>
        </is>
      </c>
    </row>
    <row r="1018">
      <c r="A1018" s="4" t="inlineStr">
        <is>
          <t>Amount of Unrealized Gain/(Loss)</t>
        </is>
      </c>
      <c r="C1018" s="5" t="n">
        <v>0</v>
      </c>
      <c r="E1018" s="4" t="inlineStr">
        <is>
          <t xml:space="preserve"> </t>
        </is>
      </c>
    </row>
    <row r="1019">
      <c r="A1019" s="4" t="inlineStr">
        <is>
          <t>Fair Value, ending balance</t>
        </is>
      </c>
      <c r="C1019" s="5" t="n">
        <v>0</v>
      </c>
      <c r="E1019" s="4" t="inlineStr">
        <is>
          <t xml:space="preserve"> </t>
        </is>
      </c>
    </row>
    <row r="1020">
      <c r="A1020" s="4" t="inlineStr">
        <is>
          <t>Investment, Identifier [Axis]: EDGE AUTONOMY HOLDINGS, LLC, First Lien</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Principal Amount - Debt Investments</t>
        </is>
      </c>
      <c r="C1022" s="5" t="n">
        <v>17500</v>
      </c>
      <c r="E1022" s="4" t="inlineStr">
        <is>
          <t xml:space="preserve"> </t>
        </is>
      </c>
    </row>
    <row r="1023">
      <c r="A1023" s="3" t="inlineStr">
        <is>
          <t>Investments in and Advances to Affiliates, at Fair Value [Roll Forward]</t>
        </is>
      </c>
      <c r="C1023" s="4" t="inlineStr">
        <is>
          <t xml:space="preserve"> </t>
        </is>
      </c>
      <c r="E1023" s="4" t="inlineStr">
        <is>
          <t xml:space="preserve"> </t>
        </is>
      </c>
    </row>
    <row r="1024">
      <c r="A1024" s="4" t="inlineStr">
        <is>
          <t>Fair Value, ending balance</t>
        </is>
      </c>
      <c r="B1024" s="4" t="inlineStr">
        <is>
          <t>[14]</t>
        </is>
      </c>
      <c r="C1024" s="5" t="n">
        <v>17248</v>
      </c>
      <c r="E1024" s="4" t="inlineStr">
        <is>
          <t xml:space="preserve"> </t>
        </is>
      </c>
    </row>
    <row r="1025">
      <c r="A1025" s="4" t="inlineStr">
        <is>
          <t>Investment, Identifier [Axis]: EDGE AUTONOMY HOLDINGS, LLC, First Lien - Term Loan A</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Principal Amount - Debt Investments</t>
        </is>
      </c>
      <c r="C1027" s="5" t="n">
        <v>17500</v>
      </c>
      <c r="E1027" s="5" t="n">
        <v>11250</v>
      </c>
    </row>
    <row r="1028">
      <c r="A1028" s="3" t="inlineStr">
        <is>
          <t>Investments in and Advances to Affiliates, at Fair Value [Roll Forward]</t>
        </is>
      </c>
      <c r="C1028" s="4" t="inlineStr">
        <is>
          <t xml:space="preserve"> </t>
        </is>
      </c>
      <c r="E1028" s="4" t="inlineStr">
        <is>
          <t xml:space="preserve"> </t>
        </is>
      </c>
    </row>
    <row r="1029">
      <c r="A1029" s="4" t="inlineStr">
        <is>
          <t>Fair Value, beginning balance</t>
        </is>
      </c>
      <c r="B1029" s="4" t="inlineStr">
        <is>
          <t>[7]</t>
        </is>
      </c>
      <c r="C1029" s="5" t="n">
        <v>11250</v>
      </c>
      <c r="E1029" s="4" t="inlineStr">
        <is>
          <t xml:space="preserve"> </t>
        </is>
      </c>
    </row>
    <row r="1030">
      <c r="A1030" s="4" t="inlineStr">
        <is>
          <t>Fair Value, ending balance</t>
        </is>
      </c>
      <c r="B1030" s="4" t="inlineStr">
        <is>
          <t>[14]</t>
        </is>
      </c>
      <c r="C1030" s="5" t="n">
        <v>17752</v>
      </c>
      <c r="E1030" s="4" t="inlineStr">
        <is>
          <t xml:space="preserve"> </t>
        </is>
      </c>
    </row>
    <row r="1031">
      <c r="A1031" s="4" t="inlineStr">
        <is>
          <t>Investment, Identifier [Axis]: EDGE AUTONOMY HOLDINGS, LLC, First Lien - Term Loan B</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Principal Amount - Debt Investments</t>
        </is>
      </c>
      <c r="C1033" s="5" t="n">
        <v>17500</v>
      </c>
      <c r="E1033" s="5" t="n">
        <v>11250</v>
      </c>
    </row>
    <row r="1034">
      <c r="A1034" s="3" t="inlineStr">
        <is>
          <t>Investments in and Advances to Affiliates, at Fair Value [Roll Forward]</t>
        </is>
      </c>
      <c r="C1034" s="4" t="inlineStr">
        <is>
          <t xml:space="preserve"> </t>
        </is>
      </c>
      <c r="E1034" s="4" t="inlineStr">
        <is>
          <t xml:space="preserve"> </t>
        </is>
      </c>
    </row>
    <row r="1035">
      <c r="A1035" s="4" t="inlineStr">
        <is>
          <t>Fair Value, beginning balance</t>
        </is>
      </c>
      <c r="B1035" s="4" t="inlineStr">
        <is>
          <t>[7]</t>
        </is>
      </c>
      <c r="C1035" s="5" t="n">
        <v>11250</v>
      </c>
      <c r="E1035" s="4" t="inlineStr">
        <is>
          <t xml:space="preserve"> </t>
        </is>
      </c>
    </row>
    <row r="1036">
      <c r="A1036" s="4" t="inlineStr">
        <is>
          <t>Fair Value, ending balance</t>
        </is>
      </c>
      <c r="B1036" s="4" t="inlineStr">
        <is>
          <t>[14]</t>
        </is>
      </c>
      <c r="C1036" s="5" t="n">
        <v>17500</v>
      </c>
      <c r="E1036" s="4" t="inlineStr">
        <is>
          <t xml:space="preserve"> </t>
        </is>
      </c>
    </row>
    <row r="1037">
      <c r="A1037" s="4" t="inlineStr">
        <is>
          <t>Investment, Identifier [Axis]: EDGE AUTONOMY HOLDINGS, LLC, Revolving Loan</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Principal Amount - Debt Investments</t>
        </is>
      </c>
      <c r="C1039" s="5" t="n">
        <v>0</v>
      </c>
      <c r="D1039" s="4" t="inlineStr">
        <is>
          <t>[17]</t>
        </is>
      </c>
      <c r="E1039" s="5" t="n">
        <v>0</v>
      </c>
      <c r="F1039" s="4" t="inlineStr">
        <is>
          <t>[24]</t>
        </is>
      </c>
    </row>
    <row r="1040">
      <c r="A1040" s="3" t="inlineStr">
        <is>
          <t>Investments in and Advances to Affiliates, at Fair Value [Roll Forward]</t>
        </is>
      </c>
      <c r="C1040" s="4" t="inlineStr">
        <is>
          <t xml:space="preserve"> </t>
        </is>
      </c>
      <c r="E1040" s="4" t="inlineStr">
        <is>
          <t xml:space="preserve"> </t>
        </is>
      </c>
    </row>
    <row r="1041">
      <c r="A1041" s="4" t="inlineStr">
        <is>
          <t>Fair Value, beginning balance</t>
        </is>
      </c>
      <c r="B1041" s="4" t="inlineStr">
        <is>
          <t>[7],[24]</t>
        </is>
      </c>
      <c r="C1041" s="5" t="n">
        <v>0</v>
      </c>
      <c r="E1041" s="4" t="inlineStr">
        <is>
          <t xml:space="preserve"> </t>
        </is>
      </c>
    </row>
    <row r="1042">
      <c r="A1042" s="4" t="inlineStr">
        <is>
          <t>Fair Value, ending balance</t>
        </is>
      </c>
      <c r="B1042" s="4" t="inlineStr">
        <is>
          <t>[14],[17]</t>
        </is>
      </c>
      <c r="C1042" s="5" t="n">
        <v>0</v>
      </c>
      <c r="E1042" s="4" t="inlineStr">
        <is>
          <t xml:space="preserve"> </t>
        </is>
      </c>
    </row>
    <row r="1043">
      <c r="A1043" s="4" t="inlineStr">
        <is>
          <t>Investment, Identifier [Axis]: EMERALD TECHNOLOGIES (U.S.) ACQUISITIONCO, INC., First Lien - Term B Loan</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Principal Amount - Debt Investments</t>
        </is>
      </c>
      <c r="C1045" s="5" t="n">
        <v>3427</v>
      </c>
      <c r="E1045" s="5" t="n">
        <v>3496</v>
      </c>
    </row>
    <row r="1046">
      <c r="A1046" s="3" t="inlineStr">
        <is>
          <t>Investments in and Advances to Affiliates, at Fair Value [Roll Forward]</t>
        </is>
      </c>
      <c r="C1046" s="4" t="inlineStr">
        <is>
          <t xml:space="preserve"> </t>
        </is>
      </c>
      <c r="E1046" s="4" t="inlineStr">
        <is>
          <t xml:space="preserve"> </t>
        </is>
      </c>
    </row>
    <row r="1047">
      <c r="A1047" s="4" t="inlineStr">
        <is>
          <t>Fair Value, beginning balance</t>
        </is>
      </c>
      <c r="B1047" s="4" t="inlineStr">
        <is>
          <t>[7]</t>
        </is>
      </c>
      <c r="C1047" s="5" t="n">
        <v>3216</v>
      </c>
      <c r="E1047" s="4" t="inlineStr">
        <is>
          <t xml:space="preserve"> </t>
        </is>
      </c>
    </row>
    <row r="1048">
      <c r="A1048" s="4" t="inlineStr">
        <is>
          <t>Fair Value, ending balance</t>
        </is>
      </c>
      <c r="B1048" s="4" t="inlineStr">
        <is>
          <t>[14]</t>
        </is>
      </c>
      <c r="C1048" s="5" t="n">
        <v>2741</v>
      </c>
      <c r="E1048" s="4" t="inlineStr">
        <is>
          <t xml:space="preserve"> </t>
        </is>
      </c>
    </row>
    <row r="1049">
      <c r="A1049" s="4" t="inlineStr">
        <is>
          <t>Investment, Identifier [Axis]: EVEREST TRANSPORTATION SYSTEMS, LLC, First Lien</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Principal Amount - Debt Investments</t>
        </is>
      </c>
      <c r="C1051" s="5" t="n">
        <v>6146</v>
      </c>
      <c r="E1051" s="6" t="n">
        <v>6521</v>
      </c>
    </row>
    <row r="1052">
      <c r="A1052" s="3" t="inlineStr">
        <is>
          <t>Investments in and Advances to Affiliates, at Fair Value [Roll Forward]</t>
        </is>
      </c>
      <c r="C1052" s="4" t="inlineStr">
        <is>
          <t xml:space="preserve"> </t>
        </is>
      </c>
      <c r="E1052" s="4" t="inlineStr">
        <is>
          <t xml:space="preserve"> </t>
        </is>
      </c>
    </row>
    <row r="1053">
      <c r="A1053" s="4" t="inlineStr">
        <is>
          <t>Fair Value, beginning balance</t>
        </is>
      </c>
      <c r="B1053" s="4" t="inlineStr">
        <is>
          <t>[7]</t>
        </is>
      </c>
      <c r="C1053" s="5" t="n">
        <v>5934</v>
      </c>
      <c r="E1053" s="4" t="inlineStr">
        <is>
          <t xml:space="preserve"> </t>
        </is>
      </c>
    </row>
    <row r="1054">
      <c r="A1054" s="4" t="inlineStr">
        <is>
          <t>Fair Value, ending balance</t>
        </is>
      </c>
      <c r="B1054" s="4" t="inlineStr">
        <is>
          <t>[14]</t>
        </is>
      </c>
      <c r="C1054" s="6" t="n">
        <v>5015</v>
      </c>
      <c r="E1054" s="4" t="inlineStr">
        <is>
          <t xml:space="preserve"> </t>
        </is>
      </c>
    </row>
    <row r="1055">
      <c r="A1055" s="4" t="inlineStr">
        <is>
          <t>Investment, Identifier [Axis]: EXACT BORROWER, LLC, Common units</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Shares (in shares)</t>
        </is>
      </c>
      <c r="C1057" s="12" t="n">
        <v>615.1559999999999</v>
      </c>
      <c r="D1057" s="4" t="inlineStr">
        <is>
          <t>[18]</t>
        </is>
      </c>
      <c r="E1057" s="12" t="n">
        <v>615.1559999999999</v>
      </c>
      <c r="F1057" s="4" t="inlineStr">
        <is>
          <t>[19]</t>
        </is>
      </c>
    </row>
    <row r="1058">
      <c r="A1058" s="3" t="inlineStr">
        <is>
          <t>Investments in and Advances to Affiliates, at Fair Value [Roll Forward]</t>
        </is>
      </c>
      <c r="C1058" s="4" t="inlineStr">
        <is>
          <t xml:space="preserve"> </t>
        </is>
      </c>
      <c r="E1058" s="4" t="inlineStr">
        <is>
          <t xml:space="preserve"> </t>
        </is>
      </c>
    </row>
    <row r="1059">
      <c r="A1059" s="4" t="inlineStr">
        <is>
          <t>Fair Value, beginning balance</t>
        </is>
      </c>
      <c r="B1059" s="4" t="inlineStr">
        <is>
          <t>[7]</t>
        </is>
      </c>
      <c r="C1059" s="6" t="n">
        <v>945</v>
      </c>
      <c r="E1059" s="4" t="inlineStr">
        <is>
          <t xml:space="preserve"> </t>
        </is>
      </c>
    </row>
    <row r="1060">
      <c r="A1060" s="4" t="inlineStr">
        <is>
          <t>Fair Value, ending balance</t>
        </is>
      </c>
      <c r="B1060" s="4" t="inlineStr">
        <is>
          <t>[14]</t>
        </is>
      </c>
      <c r="C1060" s="5" t="n">
        <v>945</v>
      </c>
      <c r="E1060" s="4" t="inlineStr">
        <is>
          <t xml:space="preserve"> </t>
        </is>
      </c>
    </row>
    <row r="1061">
      <c r="A1061" s="4" t="inlineStr">
        <is>
          <t>Investment, Identifier [Axis]: EXACT BORROWER, LLC, Delayed Draw Term Loan</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Principal Amount - Debt Investments</t>
        </is>
      </c>
      <c r="C1063" s="4" t="inlineStr">
        <is>
          <t xml:space="preserve"> </t>
        </is>
      </c>
      <c r="E1063" s="6" t="n">
        <v>2068</v>
      </c>
    </row>
    <row r="1064">
      <c r="A1064" s="3" t="inlineStr">
        <is>
          <t>Investments in and Advances to Affiliates, at Fair Value [Roll Forward]</t>
        </is>
      </c>
      <c r="C1064" s="4" t="inlineStr">
        <is>
          <t xml:space="preserve"> </t>
        </is>
      </c>
      <c r="E1064" s="4" t="inlineStr">
        <is>
          <t xml:space="preserve"> </t>
        </is>
      </c>
    </row>
    <row r="1065">
      <c r="A1065" s="4" t="inlineStr">
        <is>
          <t>Fair Value, beginning balance</t>
        </is>
      </c>
      <c r="B1065" s="4" t="inlineStr">
        <is>
          <t>[7]</t>
        </is>
      </c>
      <c r="C1065" s="5" t="n">
        <v>2068</v>
      </c>
      <c r="E1065" s="4" t="inlineStr">
        <is>
          <t xml:space="preserve"> </t>
        </is>
      </c>
    </row>
    <row r="1066">
      <c r="A1066" s="4" t="inlineStr">
        <is>
          <t>Investment, Identifier [Axis]: EXACT BORROWER, LLC, Delayed Draw Term Loan 1</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Principal Amount - Debt Investments</t>
        </is>
      </c>
      <c r="C1068" s="5" t="n">
        <v>1814</v>
      </c>
      <c r="E1068" s="4" t="inlineStr">
        <is>
          <t xml:space="preserve"> </t>
        </is>
      </c>
    </row>
    <row r="1069">
      <c r="A1069" s="3" t="inlineStr">
        <is>
          <t>Investments in and Advances to Affiliates, at Fair Value [Roll Forward]</t>
        </is>
      </c>
      <c r="C1069" s="4" t="inlineStr">
        <is>
          <t xml:space="preserve"> </t>
        </is>
      </c>
      <c r="E1069" s="4" t="inlineStr">
        <is>
          <t xml:space="preserve"> </t>
        </is>
      </c>
    </row>
    <row r="1070">
      <c r="A1070" s="4" t="inlineStr">
        <is>
          <t>Fair Value, ending balance</t>
        </is>
      </c>
      <c r="B1070" s="4" t="inlineStr">
        <is>
          <t>[14]</t>
        </is>
      </c>
      <c r="C1070" s="5" t="n">
        <v>1814</v>
      </c>
      <c r="E1070" s="4" t="inlineStr">
        <is>
          <t xml:space="preserve"> </t>
        </is>
      </c>
    </row>
    <row r="1071">
      <c r="A1071" s="4" t="inlineStr">
        <is>
          <t>Investment, Identifier [Axis]: EXACT BORROWER, LLC, Delayed Draw Term Loan 2</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Principal Amount - Debt Investments</t>
        </is>
      </c>
      <c r="B1073" s="4" t="inlineStr">
        <is>
          <t>[17]</t>
        </is>
      </c>
      <c r="C1073" s="5" t="n">
        <v>0</v>
      </c>
      <c r="E1073" s="4" t="inlineStr">
        <is>
          <t xml:space="preserve"> </t>
        </is>
      </c>
    </row>
    <row r="1074">
      <c r="A1074" s="3" t="inlineStr">
        <is>
          <t>Investments in and Advances to Affiliates, at Fair Value [Roll Forward]</t>
        </is>
      </c>
      <c r="C1074" s="4" t="inlineStr">
        <is>
          <t xml:space="preserve"> </t>
        </is>
      </c>
      <c r="E1074" s="4" t="inlineStr">
        <is>
          <t xml:space="preserve"> </t>
        </is>
      </c>
    </row>
    <row r="1075">
      <c r="A1075" s="4" t="inlineStr">
        <is>
          <t>Fair Value, ending balance</t>
        </is>
      </c>
      <c r="B1075" s="4" t="inlineStr">
        <is>
          <t>[14],[17]</t>
        </is>
      </c>
      <c r="C1075" s="5" t="n">
        <v>0</v>
      </c>
      <c r="E1075" s="4" t="inlineStr">
        <is>
          <t xml:space="preserve"> </t>
        </is>
      </c>
    </row>
    <row r="1076">
      <c r="A1076" s="4" t="inlineStr">
        <is>
          <t>Investment, Identifier [Axis]: EXACT BORROWER, LLC, First Lien - Term Loan A</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Principal Amount - Debt Investments</t>
        </is>
      </c>
      <c r="C1078" s="5" t="n">
        <v>6824</v>
      </c>
      <c r="E1078" s="5" t="n">
        <v>7777</v>
      </c>
    </row>
    <row r="1079">
      <c r="A1079" s="3" t="inlineStr">
        <is>
          <t>Investments in and Advances to Affiliates, at Fair Value [Roll Forward]</t>
        </is>
      </c>
      <c r="C1079" s="4" t="inlineStr">
        <is>
          <t xml:space="preserve"> </t>
        </is>
      </c>
      <c r="E1079" s="4" t="inlineStr">
        <is>
          <t xml:space="preserve"> </t>
        </is>
      </c>
    </row>
    <row r="1080">
      <c r="A1080" s="4" t="inlineStr">
        <is>
          <t>Fair Value, beginning balance</t>
        </is>
      </c>
      <c r="B1080" s="4" t="inlineStr">
        <is>
          <t>[7]</t>
        </is>
      </c>
      <c r="C1080" s="5" t="n">
        <v>7777</v>
      </c>
      <c r="E1080" s="4" t="inlineStr">
        <is>
          <t xml:space="preserve"> </t>
        </is>
      </c>
    </row>
    <row r="1081">
      <c r="A1081" s="4" t="inlineStr">
        <is>
          <t>Fair Value, ending balance</t>
        </is>
      </c>
      <c r="B1081" s="4" t="inlineStr">
        <is>
          <t>[14]</t>
        </is>
      </c>
      <c r="C1081" s="5" t="n">
        <v>6824</v>
      </c>
      <c r="E1081" s="4" t="inlineStr">
        <is>
          <t xml:space="preserve"> </t>
        </is>
      </c>
    </row>
    <row r="1082">
      <c r="A1082" s="4" t="inlineStr">
        <is>
          <t>Investment, Identifier [Axis]: EXACT BORROWER, LLC, First Lien - Term Loan B</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Principal Amount - Debt Investments</t>
        </is>
      </c>
      <c r="C1084" s="5" t="n">
        <v>6824</v>
      </c>
      <c r="E1084" s="5" t="n">
        <v>7777</v>
      </c>
    </row>
    <row r="1085">
      <c r="A1085" s="3" t="inlineStr">
        <is>
          <t>Investments in and Advances to Affiliates, at Fair Value [Roll Forward]</t>
        </is>
      </c>
      <c r="C1085" s="4" t="inlineStr">
        <is>
          <t xml:space="preserve"> </t>
        </is>
      </c>
      <c r="E1085" s="4" t="inlineStr">
        <is>
          <t xml:space="preserve"> </t>
        </is>
      </c>
    </row>
    <row r="1086">
      <c r="A1086" s="4" t="inlineStr">
        <is>
          <t>Fair Value, beginning balance</t>
        </is>
      </c>
      <c r="B1086" s="4" t="inlineStr">
        <is>
          <t>[7]</t>
        </is>
      </c>
      <c r="C1086" s="5" t="n">
        <v>7777</v>
      </c>
      <c r="E1086" s="4" t="inlineStr">
        <is>
          <t xml:space="preserve"> </t>
        </is>
      </c>
    </row>
    <row r="1087">
      <c r="A1087" s="4" t="inlineStr">
        <is>
          <t>Fair Value, ending balance</t>
        </is>
      </c>
      <c r="B1087" s="4" t="inlineStr">
        <is>
          <t>[14]</t>
        </is>
      </c>
      <c r="C1087" s="5" t="n">
        <v>6824</v>
      </c>
      <c r="E1087" s="4" t="inlineStr">
        <is>
          <t xml:space="preserve"> </t>
        </is>
      </c>
    </row>
    <row r="1088">
      <c r="A1088" s="4" t="inlineStr">
        <is>
          <t>Investment, Identifier [Axis]: EXACT BORROWER, LLC, First Lien - Term Loan C</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Principal Amount - Debt Investments</t>
        </is>
      </c>
      <c r="C1090" s="5" t="n">
        <v>11500</v>
      </c>
      <c r="E1090" s="4" t="inlineStr">
        <is>
          <t xml:space="preserve"> </t>
        </is>
      </c>
    </row>
    <row r="1091">
      <c r="A1091" s="3" t="inlineStr">
        <is>
          <t>Investments in and Advances to Affiliates, at Fair Value [Roll Forward]</t>
        </is>
      </c>
      <c r="C1091" s="4" t="inlineStr">
        <is>
          <t xml:space="preserve"> </t>
        </is>
      </c>
      <c r="E1091" s="4" t="inlineStr">
        <is>
          <t xml:space="preserve"> </t>
        </is>
      </c>
    </row>
    <row r="1092">
      <c r="A1092" s="4" t="inlineStr">
        <is>
          <t>Fair Value, ending balance</t>
        </is>
      </c>
      <c r="B1092" s="4" t="inlineStr">
        <is>
          <t>[14]</t>
        </is>
      </c>
      <c r="C1092" s="5" t="n">
        <v>11385</v>
      </c>
      <c r="E1092" s="4" t="inlineStr">
        <is>
          <t xml:space="preserve"> </t>
        </is>
      </c>
    </row>
    <row r="1093">
      <c r="A1093" s="4" t="inlineStr">
        <is>
          <t>Investment, Identifier [Axis]: EXACT BORROWER, LLC, Promissory Note</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Principal Amount - Debt Investments</t>
        </is>
      </c>
      <c r="C1095" s="5" t="n">
        <v>385</v>
      </c>
      <c r="E1095" s="5" t="n">
        <v>385</v>
      </c>
    </row>
    <row r="1096">
      <c r="A1096" s="3" t="inlineStr">
        <is>
          <t>Investments in and Advances to Affiliates, at Fair Value [Roll Forward]</t>
        </is>
      </c>
      <c r="C1096" s="4" t="inlineStr">
        <is>
          <t xml:space="preserve"> </t>
        </is>
      </c>
      <c r="E1096" s="4" t="inlineStr">
        <is>
          <t xml:space="preserve"> </t>
        </is>
      </c>
    </row>
    <row r="1097">
      <c r="A1097" s="4" t="inlineStr">
        <is>
          <t>Fair Value, beginning balance</t>
        </is>
      </c>
      <c r="B1097" s="4" t="inlineStr">
        <is>
          <t>[7]</t>
        </is>
      </c>
      <c r="C1097" s="5" t="n">
        <v>385</v>
      </c>
      <c r="E1097" s="4" t="inlineStr">
        <is>
          <t xml:space="preserve"> </t>
        </is>
      </c>
    </row>
    <row r="1098">
      <c r="A1098" s="4" t="inlineStr">
        <is>
          <t>Fair Value, ending balance</t>
        </is>
      </c>
      <c r="B1098" s="4" t="inlineStr">
        <is>
          <t>[14]</t>
        </is>
      </c>
      <c r="C1098" s="5" t="n">
        <v>385</v>
      </c>
      <c r="E1098" s="4" t="inlineStr">
        <is>
          <t xml:space="preserve"> </t>
        </is>
      </c>
    </row>
    <row r="1099">
      <c r="A1099" s="4" t="inlineStr">
        <is>
          <t>Investment, Identifier [Axis]: EXACT BORROWER, LLC, Revolving Loan</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Principal Amount - Debt Investments</t>
        </is>
      </c>
      <c r="C1101" s="5" t="n">
        <v>0</v>
      </c>
      <c r="D1101" s="4" t="inlineStr">
        <is>
          <t>[17]</t>
        </is>
      </c>
      <c r="E1101" s="6" t="n">
        <v>0</v>
      </c>
      <c r="F1101" s="4" t="inlineStr">
        <is>
          <t>[24]</t>
        </is>
      </c>
    </row>
    <row r="1102">
      <c r="A1102" s="3" t="inlineStr">
        <is>
          <t>Investments in and Advances to Affiliates, at Fair Value [Roll Forward]</t>
        </is>
      </c>
      <c r="C1102" s="4" t="inlineStr">
        <is>
          <t xml:space="preserve"> </t>
        </is>
      </c>
      <c r="E1102" s="4" t="inlineStr">
        <is>
          <t xml:space="preserve"> </t>
        </is>
      </c>
    </row>
    <row r="1103">
      <c r="A1103" s="4" t="inlineStr">
        <is>
          <t>Fair Value, beginning balance</t>
        </is>
      </c>
      <c r="B1103" s="4" t="inlineStr">
        <is>
          <t>[7],[24]</t>
        </is>
      </c>
      <c r="C1103" s="5" t="n">
        <v>0</v>
      </c>
      <c r="E1103" s="4" t="inlineStr">
        <is>
          <t xml:space="preserve"> </t>
        </is>
      </c>
    </row>
    <row r="1104">
      <c r="A1104" s="4" t="inlineStr">
        <is>
          <t>Fair Value, ending balance</t>
        </is>
      </c>
      <c r="B1104" s="4" t="inlineStr">
        <is>
          <t>[14],[17]</t>
        </is>
      </c>
      <c r="C1104" s="6" t="n">
        <v>0</v>
      </c>
      <c r="E1104" s="4" t="inlineStr">
        <is>
          <t xml:space="preserve"> </t>
        </is>
      </c>
    </row>
    <row r="1105">
      <c r="A1105" s="4" t="inlineStr">
        <is>
          <t>Investment, Identifier [Axis]: FLIP ELECTRONICS, LLC, Common Units</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Shares (in shares)</t>
        </is>
      </c>
      <c r="C1107" s="5" t="n">
        <v>2446170</v>
      </c>
      <c r="D1107" s="4" t="inlineStr">
        <is>
          <t>[18],[20],[21]</t>
        </is>
      </c>
      <c r="E1107" s="5" t="n">
        <v>2446170</v>
      </c>
      <c r="F1107" s="4" t="inlineStr">
        <is>
          <t>[19],[22],[23],[34]</t>
        </is>
      </c>
    </row>
    <row r="1108">
      <c r="A1108" s="3" t="inlineStr">
        <is>
          <t>Investments in and Advances to Affiliates, at Fair Value [Roll Forward]</t>
        </is>
      </c>
      <c r="C1108" s="4" t="inlineStr">
        <is>
          <t xml:space="preserve"> </t>
        </is>
      </c>
      <c r="E1108" s="4" t="inlineStr">
        <is>
          <t xml:space="preserve"> </t>
        </is>
      </c>
    </row>
    <row r="1109">
      <c r="A1109" s="4" t="inlineStr">
        <is>
          <t>Fair Value, beginning balance</t>
        </is>
      </c>
      <c r="B1109" s="4" t="inlineStr">
        <is>
          <t>[7],[22],[23],[34]</t>
        </is>
      </c>
      <c r="C1109" s="6" t="n">
        <v>9505</v>
      </c>
      <c r="E1109" s="4" t="inlineStr">
        <is>
          <t xml:space="preserve"> </t>
        </is>
      </c>
    </row>
    <row r="1110">
      <c r="A1110" s="4" t="inlineStr">
        <is>
          <t>Fair Value, ending balance</t>
        </is>
      </c>
      <c r="B1110" s="4" t="inlineStr">
        <is>
          <t>[14],[20],[21]</t>
        </is>
      </c>
      <c r="C1110" s="5" t="n">
        <v>2376</v>
      </c>
      <c r="E1110" s="4" t="inlineStr">
        <is>
          <t xml:space="preserve"> </t>
        </is>
      </c>
    </row>
    <row r="1111">
      <c r="A1111" s="4" t="inlineStr">
        <is>
          <t>Investment, Identifier [Axis]: FMT SOLUTIONS, LLC, First Lien</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Principal Amount - Debt Investments</t>
        </is>
      </c>
      <c r="C1113" s="5" t="n">
        <v>6750</v>
      </c>
      <c r="E1113" s="4" t="inlineStr">
        <is>
          <t xml:space="preserve"> </t>
        </is>
      </c>
    </row>
    <row r="1114">
      <c r="A1114" s="3" t="inlineStr">
        <is>
          <t>Investments in and Advances to Affiliates, at Fair Value [Roll Forward]</t>
        </is>
      </c>
      <c r="C1114" s="4" t="inlineStr">
        <is>
          <t xml:space="preserve"> </t>
        </is>
      </c>
      <c r="E1114" s="4" t="inlineStr">
        <is>
          <t xml:space="preserve"> </t>
        </is>
      </c>
    </row>
    <row r="1115">
      <c r="A1115" s="4" t="inlineStr">
        <is>
          <t>Fair Value, ending balance</t>
        </is>
      </c>
      <c r="B1115" s="4" t="inlineStr">
        <is>
          <t>[14]</t>
        </is>
      </c>
      <c r="C1115" s="6" t="n">
        <v>6684</v>
      </c>
      <c r="E1115" s="4" t="inlineStr">
        <is>
          <t xml:space="preserve"> </t>
        </is>
      </c>
    </row>
    <row r="1116">
      <c r="A1116" s="4" t="inlineStr">
        <is>
          <t>Investment, Identifier [Axis]: FOOD PHARMA SUBSIDIARY HOLDINGS, LLC, Class A Units</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Shares (in shares)</t>
        </is>
      </c>
      <c r="C1118" s="5" t="n">
        <v>75000</v>
      </c>
      <c r="D1118" s="4" t="inlineStr">
        <is>
          <t>[18],[20],[21],[33]</t>
        </is>
      </c>
      <c r="E1118" s="5" t="n">
        <v>75000</v>
      </c>
      <c r="F1118" s="4" t="inlineStr">
        <is>
          <t>[19],[22],[23]</t>
        </is>
      </c>
    </row>
    <row r="1119">
      <c r="A1119" s="3" t="inlineStr">
        <is>
          <t>Investments in and Advances to Affiliates, at Fair Value [Roll Forward]</t>
        </is>
      </c>
      <c r="C1119" s="4" t="inlineStr">
        <is>
          <t xml:space="preserve"> </t>
        </is>
      </c>
      <c r="E1119" s="4" t="inlineStr">
        <is>
          <t xml:space="preserve"> </t>
        </is>
      </c>
    </row>
    <row r="1120">
      <c r="A1120" s="4" t="inlineStr">
        <is>
          <t>Fair Value, beginning balance</t>
        </is>
      </c>
      <c r="B1120" s="4" t="inlineStr">
        <is>
          <t>[7],[22],[23]</t>
        </is>
      </c>
      <c r="C1120" s="6" t="n">
        <v>1815</v>
      </c>
      <c r="E1120" s="4" t="inlineStr">
        <is>
          <t xml:space="preserve"> </t>
        </is>
      </c>
    </row>
    <row r="1121">
      <c r="A1121" s="4" t="inlineStr">
        <is>
          <t>Fair Value, ending balance</t>
        </is>
      </c>
      <c r="B1121" s="4" t="inlineStr">
        <is>
          <t>[14],[20],[21],[33]</t>
        </is>
      </c>
      <c r="C1121" s="5" t="n">
        <v>1708</v>
      </c>
      <c r="E1121" s="4" t="inlineStr">
        <is>
          <t xml:space="preserve"> </t>
        </is>
      </c>
    </row>
    <row r="1122">
      <c r="A1122" s="4" t="inlineStr">
        <is>
          <t>Investment, Identifier [Axis]: FOOD PHARMA SUBSIDIARY HOLDINGS, LLC, First Lien</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Principal Amount - Debt Investments</t>
        </is>
      </c>
      <c r="C1124" s="4" t="inlineStr">
        <is>
          <t xml:space="preserve"> </t>
        </is>
      </c>
      <c r="E1124" s="6" t="n">
        <v>7030</v>
      </c>
    </row>
    <row r="1125">
      <c r="A1125" s="3" t="inlineStr">
        <is>
          <t>Investments in and Advances to Affiliates, at Fair Value [Roll Forward]</t>
        </is>
      </c>
      <c r="C1125" s="4" t="inlineStr">
        <is>
          <t xml:space="preserve"> </t>
        </is>
      </c>
      <c r="E1125" s="4" t="inlineStr">
        <is>
          <t xml:space="preserve"> </t>
        </is>
      </c>
    </row>
    <row r="1126">
      <c r="A1126" s="4" t="inlineStr">
        <is>
          <t>Fair Value, beginning balance</t>
        </is>
      </c>
      <c r="B1126" s="4" t="inlineStr">
        <is>
          <t>[7]</t>
        </is>
      </c>
      <c r="C1126" s="5" t="n">
        <v>7030</v>
      </c>
      <c r="E1126" s="4" t="inlineStr">
        <is>
          <t xml:space="preserve"> </t>
        </is>
      </c>
    </row>
    <row r="1127">
      <c r="A1127" s="4" t="inlineStr">
        <is>
          <t>Investment, Identifier [Axis]: FOOD PHARMA SUBSIDIARY HOLDINGS, LLC, First Lien - Term Loan A</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Principal Amount - Debt Investments</t>
        </is>
      </c>
      <c r="C1129" s="5" t="n">
        <v>14197</v>
      </c>
      <c r="E1129" s="4" t="inlineStr">
        <is>
          <t xml:space="preserve"> </t>
        </is>
      </c>
    </row>
    <row r="1130">
      <c r="A1130" s="3" t="inlineStr">
        <is>
          <t>Investments in and Advances to Affiliates, at Fair Value [Roll Forward]</t>
        </is>
      </c>
      <c r="C1130" s="4" t="inlineStr">
        <is>
          <t xml:space="preserve"> </t>
        </is>
      </c>
      <c r="E1130" s="4" t="inlineStr">
        <is>
          <t xml:space="preserve"> </t>
        </is>
      </c>
    </row>
    <row r="1131">
      <c r="A1131" s="4" t="inlineStr">
        <is>
          <t>Fair Value, ending balance</t>
        </is>
      </c>
      <c r="B1131" s="4" t="inlineStr">
        <is>
          <t>[14]</t>
        </is>
      </c>
      <c r="C1131" s="5" t="n">
        <v>14197</v>
      </c>
      <c r="E1131" s="4" t="inlineStr">
        <is>
          <t xml:space="preserve"> </t>
        </is>
      </c>
    </row>
    <row r="1132">
      <c r="A1132" s="4" t="inlineStr">
        <is>
          <t>Investment, Identifier [Axis]: FOOD PHARMA SUBSIDIARY HOLDINGS, LLC, First Lien - Term Loan B</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Principal Amount - Debt Investments</t>
        </is>
      </c>
      <c r="C1134" s="5" t="n">
        <v>14197</v>
      </c>
      <c r="E1134" s="4" t="inlineStr">
        <is>
          <t xml:space="preserve"> </t>
        </is>
      </c>
    </row>
    <row r="1135">
      <c r="A1135" s="3" t="inlineStr">
        <is>
          <t>Investments in and Advances to Affiliates, at Fair Value [Roll Forward]</t>
        </is>
      </c>
      <c r="C1135" s="4" t="inlineStr">
        <is>
          <t xml:space="preserve"> </t>
        </is>
      </c>
      <c r="E1135" s="4" t="inlineStr">
        <is>
          <t xml:space="preserve"> </t>
        </is>
      </c>
    </row>
    <row r="1136">
      <c r="A1136" s="4" t="inlineStr">
        <is>
          <t>Fair Value, ending balance</t>
        </is>
      </c>
      <c r="B1136" s="4" t="inlineStr">
        <is>
          <t>[14]</t>
        </is>
      </c>
      <c r="C1136" s="5" t="n">
        <v>14197</v>
      </c>
      <c r="E1136" s="4" t="inlineStr">
        <is>
          <t xml:space="preserve"> </t>
        </is>
      </c>
    </row>
    <row r="1137">
      <c r="A1137" s="4" t="inlineStr">
        <is>
          <t>Investment, Identifier [Axis]: FOOD PHARMA SUBSIDIARY HOLDINGS, LLC, First Lien - Term Loan C</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Principal Amount - Debt Investments</t>
        </is>
      </c>
      <c r="C1139" s="5" t="n">
        <v>14197</v>
      </c>
      <c r="E1139" s="4" t="inlineStr">
        <is>
          <t xml:space="preserve"> </t>
        </is>
      </c>
    </row>
    <row r="1140">
      <c r="A1140" s="3" t="inlineStr">
        <is>
          <t>Investments in and Advances to Affiliates, at Fair Value [Roll Forward]</t>
        </is>
      </c>
      <c r="C1140" s="4" t="inlineStr">
        <is>
          <t xml:space="preserve"> </t>
        </is>
      </c>
      <c r="E1140" s="4" t="inlineStr">
        <is>
          <t xml:space="preserve"> </t>
        </is>
      </c>
    </row>
    <row r="1141">
      <c r="A1141" s="4" t="inlineStr">
        <is>
          <t>Fair Value, ending balance</t>
        </is>
      </c>
      <c r="B1141" s="4" t="inlineStr">
        <is>
          <t>[14]</t>
        </is>
      </c>
      <c r="C1141" s="6" t="n">
        <v>14197</v>
      </c>
      <c r="E1141" s="4" t="inlineStr">
        <is>
          <t xml:space="preserve"> </t>
        </is>
      </c>
    </row>
    <row r="1142">
      <c r="A1142" s="4" t="inlineStr">
        <is>
          <t>Investment, Identifier [Axis]: FS VECTOR LLC, Common units</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Shares (in shares)</t>
        </is>
      </c>
      <c r="C1144" s="8" t="n">
        <v>1280.58</v>
      </c>
      <c r="D1144" s="4" t="inlineStr">
        <is>
          <t>[18],[20],[21],[33]</t>
        </is>
      </c>
      <c r="E1144" s="5" t="n">
        <v>1000</v>
      </c>
      <c r="F1144" s="4" t="inlineStr">
        <is>
          <t>[19],[22],[23],[34]</t>
        </is>
      </c>
    </row>
    <row r="1145">
      <c r="A1145" s="3" t="inlineStr">
        <is>
          <t>Investments in and Advances to Affiliates, at Fair Value [Roll Forward]</t>
        </is>
      </c>
      <c r="C1145" s="4" t="inlineStr">
        <is>
          <t xml:space="preserve"> </t>
        </is>
      </c>
      <c r="E1145" s="4" t="inlineStr">
        <is>
          <t xml:space="preserve"> </t>
        </is>
      </c>
    </row>
    <row r="1146">
      <c r="A1146" s="4" t="inlineStr">
        <is>
          <t>Fair Value, beginning balance</t>
        </is>
      </c>
      <c r="B1146" s="4" t="inlineStr">
        <is>
          <t>[7],[22],[23],[34]</t>
        </is>
      </c>
      <c r="C1146" s="6" t="n">
        <v>1000</v>
      </c>
      <c r="E1146" s="4" t="inlineStr">
        <is>
          <t xml:space="preserve"> </t>
        </is>
      </c>
    </row>
    <row r="1147">
      <c r="A1147" s="4" t="inlineStr">
        <is>
          <t>Fair Value, ending balance</t>
        </is>
      </c>
      <c r="B1147" s="4" t="inlineStr">
        <is>
          <t>[14],[20],[21],[33]</t>
        </is>
      </c>
      <c r="C1147" s="5" t="n">
        <v>1415</v>
      </c>
      <c r="E1147" s="4" t="inlineStr">
        <is>
          <t xml:space="preserve"> </t>
        </is>
      </c>
    </row>
    <row r="1148">
      <c r="A1148" s="4" t="inlineStr">
        <is>
          <t>Investment, Identifier [Axis]: FS VECTOR LLC, First Lien - Term Loan A</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Principal Amount - Debt Investments</t>
        </is>
      </c>
      <c r="C1150" s="5" t="n">
        <v>15000</v>
      </c>
      <c r="E1150" s="6" t="n">
        <v>9000</v>
      </c>
    </row>
    <row r="1151">
      <c r="A1151" s="3" t="inlineStr">
        <is>
          <t>Investments in and Advances to Affiliates, at Fair Value [Roll Forward]</t>
        </is>
      </c>
      <c r="C1151" s="4" t="inlineStr">
        <is>
          <t xml:space="preserve"> </t>
        </is>
      </c>
      <c r="E1151" s="4" t="inlineStr">
        <is>
          <t xml:space="preserve"> </t>
        </is>
      </c>
    </row>
    <row r="1152">
      <c r="A1152" s="4" t="inlineStr">
        <is>
          <t>Fair Value, beginning balance</t>
        </is>
      </c>
      <c r="B1152" s="4" t="inlineStr">
        <is>
          <t>[7]</t>
        </is>
      </c>
      <c r="C1152" s="5" t="n">
        <v>8919</v>
      </c>
      <c r="E1152" s="4" t="inlineStr">
        <is>
          <t xml:space="preserve"> </t>
        </is>
      </c>
    </row>
    <row r="1153">
      <c r="A1153" s="4" t="inlineStr">
        <is>
          <t>Fair Value, ending balance</t>
        </is>
      </c>
      <c r="B1153" s="4" t="inlineStr">
        <is>
          <t>[14]</t>
        </is>
      </c>
      <c r="C1153" s="5" t="n">
        <v>15000</v>
      </c>
      <c r="E1153" s="4" t="inlineStr">
        <is>
          <t xml:space="preserve"> </t>
        </is>
      </c>
    </row>
    <row r="1154">
      <c r="A1154" s="4" t="inlineStr">
        <is>
          <t>Investment, Identifier [Axis]: FS VECTOR LLC, First Lien - Term Loan B</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Principal Amount - Debt Investments</t>
        </is>
      </c>
      <c r="C1156" s="5" t="n">
        <v>15000</v>
      </c>
      <c r="E1156" s="5" t="n">
        <v>9000</v>
      </c>
    </row>
    <row r="1157">
      <c r="A1157" s="3" t="inlineStr">
        <is>
          <t>Investments in and Advances to Affiliates, at Fair Value [Roll Forward]</t>
        </is>
      </c>
      <c r="C1157" s="4" t="inlineStr">
        <is>
          <t xml:space="preserve"> </t>
        </is>
      </c>
      <c r="E1157" s="4" t="inlineStr">
        <is>
          <t xml:space="preserve"> </t>
        </is>
      </c>
    </row>
    <row r="1158">
      <c r="A1158" s="4" t="inlineStr">
        <is>
          <t>Fair Value, beginning balance</t>
        </is>
      </c>
      <c r="B1158" s="4" t="inlineStr">
        <is>
          <t>[7]</t>
        </is>
      </c>
      <c r="C1158" s="5" t="n">
        <v>8919</v>
      </c>
      <c r="E1158" s="4" t="inlineStr">
        <is>
          <t xml:space="preserve"> </t>
        </is>
      </c>
    </row>
    <row r="1159">
      <c r="A1159" s="4" t="inlineStr">
        <is>
          <t>Fair Value, ending balance</t>
        </is>
      </c>
      <c r="B1159" s="4" t="inlineStr">
        <is>
          <t>[14]</t>
        </is>
      </c>
      <c r="C1159" s="5" t="n">
        <v>15000</v>
      </c>
      <c r="E1159" s="4" t="inlineStr">
        <is>
          <t xml:space="preserve"> </t>
        </is>
      </c>
    </row>
    <row r="1160">
      <c r="A1160" s="4" t="inlineStr">
        <is>
          <t>Investment, Identifier [Axis]: FS VECTOR LLC, Revolving Loan</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Principal Amount - Debt Investments</t>
        </is>
      </c>
      <c r="C1162" s="5" t="n">
        <v>0</v>
      </c>
      <c r="D1162" s="4" t="inlineStr">
        <is>
          <t>[17]</t>
        </is>
      </c>
      <c r="E1162" s="5" t="n">
        <v>0</v>
      </c>
      <c r="F1162" s="4" t="inlineStr">
        <is>
          <t>[24]</t>
        </is>
      </c>
    </row>
    <row r="1163">
      <c r="A1163" s="3" t="inlineStr">
        <is>
          <t>Investments in and Advances to Affiliates, at Fair Value [Roll Forward]</t>
        </is>
      </c>
      <c r="C1163" s="4" t="inlineStr">
        <is>
          <t xml:space="preserve"> </t>
        </is>
      </c>
      <c r="E1163" s="4" t="inlineStr">
        <is>
          <t xml:space="preserve"> </t>
        </is>
      </c>
    </row>
    <row r="1164">
      <c r="A1164" s="4" t="inlineStr">
        <is>
          <t>Fair Value, beginning balance</t>
        </is>
      </c>
      <c r="B1164" s="4" t="inlineStr">
        <is>
          <t>[7],[24]</t>
        </is>
      </c>
      <c r="C1164" s="5" t="n">
        <v>0</v>
      </c>
      <c r="E1164" s="4" t="inlineStr">
        <is>
          <t xml:space="preserve"> </t>
        </is>
      </c>
    </row>
    <row r="1165">
      <c r="A1165" s="4" t="inlineStr">
        <is>
          <t>Fair Value, ending balance</t>
        </is>
      </c>
      <c r="B1165" s="4" t="inlineStr">
        <is>
          <t>[14],[17]</t>
        </is>
      </c>
      <c r="C1165" s="5" t="n">
        <v>0</v>
      </c>
      <c r="E1165" s="4" t="inlineStr">
        <is>
          <t xml:space="preserve"> </t>
        </is>
      </c>
    </row>
    <row r="1166">
      <c r="A1166" s="4" t="inlineStr">
        <is>
          <t>Investment, Identifier [Axis]: GAINS INTERMEDIATE, LLC, First Lien - Term Loan A</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Principal Amount - Debt Investments</t>
        </is>
      </c>
      <c r="C1168" s="5" t="n">
        <v>7099</v>
      </c>
      <c r="E1168" s="5" t="n">
        <v>7125</v>
      </c>
    </row>
    <row r="1169">
      <c r="A1169" s="3" t="inlineStr">
        <is>
          <t>Investments in and Advances to Affiliates, at Fair Value [Roll Forward]</t>
        </is>
      </c>
      <c r="C1169" s="4" t="inlineStr">
        <is>
          <t xml:space="preserve"> </t>
        </is>
      </c>
      <c r="E1169" s="4" t="inlineStr">
        <is>
          <t xml:space="preserve"> </t>
        </is>
      </c>
    </row>
    <row r="1170">
      <c r="A1170" s="4" t="inlineStr">
        <is>
          <t>Fair Value, beginning balance</t>
        </is>
      </c>
      <c r="B1170" s="4" t="inlineStr">
        <is>
          <t>[7]</t>
        </is>
      </c>
      <c r="C1170" s="5" t="n">
        <v>7125</v>
      </c>
      <c r="E1170" s="4" t="inlineStr">
        <is>
          <t xml:space="preserve"> </t>
        </is>
      </c>
    </row>
    <row r="1171">
      <c r="A1171" s="4" t="inlineStr">
        <is>
          <t>Fair Value, ending balance</t>
        </is>
      </c>
      <c r="B1171" s="4" t="inlineStr">
        <is>
          <t>[14]</t>
        </is>
      </c>
      <c r="C1171" s="5" t="n">
        <v>6673</v>
      </c>
      <c r="E1171" s="4" t="inlineStr">
        <is>
          <t xml:space="preserve"> </t>
        </is>
      </c>
    </row>
    <row r="1172">
      <c r="A1172" s="4" t="inlineStr">
        <is>
          <t>Investment, Identifier [Axis]: GAINS INTERMEDIATE, LLC, First Lien - Term Loan B</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Principal Amount - Debt Investments</t>
        </is>
      </c>
      <c r="C1174" s="5" t="n">
        <v>7099</v>
      </c>
      <c r="E1174" s="5" t="n">
        <v>7125</v>
      </c>
    </row>
    <row r="1175">
      <c r="A1175" s="3" t="inlineStr">
        <is>
          <t>Investments in and Advances to Affiliates, at Fair Value [Roll Forward]</t>
        </is>
      </c>
      <c r="C1175" s="4" t="inlineStr">
        <is>
          <t xml:space="preserve"> </t>
        </is>
      </c>
      <c r="E1175" s="4" t="inlineStr">
        <is>
          <t xml:space="preserve"> </t>
        </is>
      </c>
    </row>
    <row r="1176">
      <c r="A1176" s="4" t="inlineStr">
        <is>
          <t>Fair Value, beginning balance</t>
        </is>
      </c>
      <c r="B1176" s="4" t="inlineStr">
        <is>
          <t>[7]</t>
        </is>
      </c>
      <c r="C1176" s="5" t="n">
        <v>7125</v>
      </c>
      <c r="E1176" s="4" t="inlineStr">
        <is>
          <t xml:space="preserve"> </t>
        </is>
      </c>
    </row>
    <row r="1177">
      <c r="A1177" s="4" t="inlineStr">
        <is>
          <t>Fair Value, ending balance</t>
        </is>
      </c>
      <c r="B1177" s="4" t="inlineStr">
        <is>
          <t>[14]</t>
        </is>
      </c>
      <c r="C1177" s="5" t="n">
        <v>6673</v>
      </c>
      <c r="E1177" s="4" t="inlineStr">
        <is>
          <t xml:space="preserve"> </t>
        </is>
      </c>
    </row>
    <row r="1178">
      <c r="A1178" s="4" t="inlineStr">
        <is>
          <t>Investment, Identifier [Axis]: GAINS INTERMEDIATE, LLC, Revolving Loan</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Principal Amount - Debt Investments</t>
        </is>
      </c>
      <c r="C1180" s="5" t="n">
        <v>0</v>
      </c>
      <c r="D1180" s="4" t="inlineStr">
        <is>
          <t>[17]</t>
        </is>
      </c>
      <c r="E1180" s="6" t="n">
        <v>0</v>
      </c>
      <c r="F1180" s="4" t="inlineStr">
        <is>
          <t>[24]</t>
        </is>
      </c>
    </row>
    <row r="1181">
      <c r="A1181" s="3" t="inlineStr">
        <is>
          <t>Investments in and Advances to Affiliates, at Fair Value [Roll Forward]</t>
        </is>
      </c>
      <c r="C1181" s="4" t="inlineStr">
        <is>
          <t xml:space="preserve"> </t>
        </is>
      </c>
      <c r="E1181" s="4" t="inlineStr">
        <is>
          <t xml:space="preserve"> </t>
        </is>
      </c>
    </row>
    <row r="1182">
      <c r="A1182" s="4" t="inlineStr">
        <is>
          <t>Fair Value, beginning balance</t>
        </is>
      </c>
      <c r="B1182" s="4" t="inlineStr">
        <is>
          <t>[7],[24]</t>
        </is>
      </c>
      <c r="C1182" s="5" t="n">
        <v>0</v>
      </c>
      <c r="E1182" s="4" t="inlineStr">
        <is>
          <t xml:space="preserve"> </t>
        </is>
      </c>
    </row>
    <row r="1183">
      <c r="A1183" s="4" t="inlineStr">
        <is>
          <t>Fair Value, ending balance</t>
        </is>
      </c>
      <c r="B1183" s="4" t="inlineStr">
        <is>
          <t>[14],[17]</t>
        </is>
      </c>
      <c r="C1183" s="6" t="n">
        <v>0</v>
      </c>
      <c r="E1183" s="4" t="inlineStr">
        <is>
          <t xml:space="preserve"> </t>
        </is>
      </c>
    </row>
    <row r="1184">
      <c r="A1184" s="4" t="inlineStr">
        <is>
          <t>Investment, Identifier [Axis]: GPT INDUSTRIES, LLC, Class A Preferred Units</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Shares (in shares)</t>
        </is>
      </c>
      <c r="C1186" s="5" t="n">
        <v>1000000</v>
      </c>
      <c r="D1186" s="4" t="inlineStr">
        <is>
          <t>[10],[18],[20],[21]</t>
        </is>
      </c>
      <c r="E1186" s="5" t="n">
        <v>1000000</v>
      </c>
      <c r="F1186" s="4" t="inlineStr">
        <is>
          <t>[3],[19],[22],[23]</t>
        </is>
      </c>
    </row>
    <row r="1187">
      <c r="A1187" s="3" t="inlineStr">
        <is>
          <t>Investments in and Advances to Affiliates, at Fair Value [Roll Forward]</t>
        </is>
      </c>
      <c r="C1187" s="4" t="inlineStr">
        <is>
          <t xml:space="preserve"> </t>
        </is>
      </c>
      <c r="E1187" s="4" t="inlineStr">
        <is>
          <t xml:space="preserve"> </t>
        </is>
      </c>
    </row>
    <row r="1188">
      <c r="A1188" s="4" t="inlineStr">
        <is>
          <t>Fair Value, beginning balance</t>
        </is>
      </c>
      <c r="B1188" s="4" t="inlineStr">
        <is>
          <t>[3],[7],[22],[23]</t>
        </is>
      </c>
      <c r="C1188" s="6" t="n">
        <v>2064</v>
      </c>
      <c r="E1188" s="4" t="inlineStr">
        <is>
          <t xml:space="preserve"> </t>
        </is>
      </c>
    </row>
    <row r="1189">
      <c r="A1189" s="4" t="inlineStr">
        <is>
          <t>Fair Value, ending balance</t>
        </is>
      </c>
      <c r="B1189" s="4" t="inlineStr">
        <is>
          <t>[10],[14],[20],[21]</t>
        </is>
      </c>
      <c r="C1189" s="5" t="n">
        <v>2587</v>
      </c>
      <c r="E1189" s="4" t="inlineStr">
        <is>
          <t xml:space="preserve"> </t>
        </is>
      </c>
    </row>
    <row r="1190">
      <c r="A1190" s="4" t="inlineStr">
        <is>
          <t>Investment, Identifier [Axis]: GPT INDUSTRIES, LLC, First Lien</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Principal Amount - Debt Investments</t>
        </is>
      </c>
      <c r="C1192" s="5" t="n">
        <v>5900</v>
      </c>
      <c r="D1192" s="4" t="inlineStr">
        <is>
          <t>[10],[15]</t>
        </is>
      </c>
      <c r="E1192" s="6" t="n">
        <v>6004</v>
      </c>
      <c r="F1192" s="4" t="inlineStr">
        <is>
          <t>[3],[16]</t>
        </is>
      </c>
    </row>
    <row r="1193">
      <c r="A1193" s="3" t="inlineStr">
        <is>
          <t>Investments in and Advances to Affiliates, at Fair Value [Roll Forward]</t>
        </is>
      </c>
      <c r="C1193" s="4" t="inlineStr">
        <is>
          <t xml:space="preserve"> </t>
        </is>
      </c>
      <c r="E1193" s="4" t="inlineStr">
        <is>
          <t xml:space="preserve"> </t>
        </is>
      </c>
    </row>
    <row r="1194">
      <c r="A1194" s="4" t="inlineStr">
        <is>
          <t>Fair Value, beginning balance</t>
        </is>
      </c>
      <c r="B1194" s="4" t="inlineStr">
        <is>
          <t>[3],[7],[16]</t>
        </is>
      </c>
      <c r="C1194" s="5" t="n">
        <v>6004</v>
      </c>
      <c r="E1194" s="4" t="inlineStr">
        <is>
          <t xml:space="preserve"> </t>
        </is>
      </c>
    </row>
    <row r="1195">
      <c r="A1195" s="4" t="inlineStr">
        <is>
          <t>Fair Value, ending balance</t>
        </is>
      </c>
      <c r="B1195" s="4" t="inlineStr">
        <is>
          <t>[10],[14],[15]</t>
        </is>
      </c>
      <c r="C1195" s="5" t="n">
        <v>5900</v>
      </c>
      <c r="E1195" s="4" t="inlineStr">
        <is>
          <t xml:space="preserve"> </t>
        </is>
      </c>
    </row>
    <row r="1196">
      <c r="A1196" s="4" t="inlineStr">
        <is>
          <t>Investment, Identifier [Axis]: GPT INDUSTRIES, LLC, Revolving Loan</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Principal Amount - Debt Investments</t>
        </is>
      </c>
      <c r="C1198" s="5" t="n">
        <v>0</v>
      </c>
      <c r="D1198" s="4" t="inlineStr">
        <is>
          <t>[10],[17]</t>
        </is>
      </c>
      <c r="E1198" s="6" t="n">
        <v>0</v>
      </c>
      <c r="F1198" s="4" t="inlineStr">
        <is>
          <t>[3],[24]</t>
        </is>
      </c>
    </row>
    <row r="1199">
      <c r="A1199" s="3" t="inlineStr">
        <is>
          <t>Investments in and Advances to Affiliates, at Fair Value [Roll Forward]</t>
        </is>
      </c>
      <c r="C1199" s="4" t="inlineStr">
        <is>
          <t xml:space="preserve"> </t>
        </is>
      </c>
      <c r="E1199" s="4" t="inlineStr">
        <is>
          <t xml:space="preserve"> </t>
        </is>
      </c>
    </row>
    <row r="1200">
      <c r="A1200" s="4" t="inlineStr">
        <is>
          <t>Fair Value, beginning balance</t>
        </is>
      </c>
      <c r="B1200" s="4" t="inlineStr">
        <is>
          <t>[3],[7],[24]</t>
        </is>
      </c>
      <c r="C1200" s="5" t="n">
        <v>0</v>
      </c>
      <c r="E1200" s="4" t="inlineStr">
        <is>
          <t xml:space="preserve"> </t>
        </is>
      </c>
    </row>
    <row r="1201">
      <c r="A1201" s="4" t="inlineStr">
        <is>
          <t>Fair Value, ending balance</t>
        </is>
      </c>
      <c r="B1201" s="4" t="inlineStr">
        <is>
          <t>[10],[14],[17]</t>
        </is>
      </c>
      <c r="C1201" s="6" t="n">
        <v>0</v>
      </c>
      <c r="E1201" s="4" t="inlineStr">
        <is>
          <t xml:space="preserve"> </t>
        </is>
      </c>
    </row>
    <row r="1202">
      <c r="A1202" s="4" t="inlineStr">
        <is>
          <t>Investment, Identifier [Axis]: GPT Industries, LLC Class A Preferred Units</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Shares (in shares)</t>
        </is>
      </c>
      <c r="C1204" s="5" t="n">
        <v>1000000</v>
      </c>
      <c r="E1204" s="4" t="inlineStr">
        <is>
          <t xml:space="preserve"> </t>
        </is>
      </c>
    </row>
    <row r="1205">
      <c r="A1205" s="4" t="inlineStr">
        <is>
          <t>Principal Amount - Debt Investments</t>
        </is>
      </c>
      <c r="C1205" s="6" t="n">
        <v>0</v>
      </c>
      <c r="E1205" s="4" t="inlineStr">
        <is>
          <t xml:space="preserve"> </t>
        </is>
      </c>
    </row>
    <row r="1206">
      <c r="A1206" s="4" t="inlineStr">
        <is>
          <t>Amount of Interest or Dividends Credited in Income</t>
        </is>
      </c>
      <c r="C1206" s="5" t="n">
        <v>0</v>
      </c>
      <c r="E1206" s="4" t="inlineStr">
        <is>
          <t xml:space="preserve"> </t>
        </is>
      </c>
    </row>
    <row r="1207">
      <c r="A1207" s="3" t="inlineStr">
        <is>
          <t>Investments in and Advances to Affiliates, at Fair Value [Roll Forward]</t>
        </is>
      </c>
      <c r="C1207" s="4" t="inlineStr">
        <is>
          <t xml:space="preserve"> </t>
        </is>
      </c>
      <c r="E1207" s="4" t="inlineStr">
        <is>
          <t xml:space="preserve"> </t>
        </is>
      </c>
    </row>
    <row r="1208">
      <c r="A1208" s="4" t="inlineStr">
        <is>
          <t>Fair Value, beginning balance</t>
        </is>
      </c>
      <c r="C1208" s="5" t="n">
        <v>2064</v>
      </c>
      <c r="E1208" s="4" t="inlineStr">
        <is>
          <t xml:space="preserve"> </t>
        </is>
      </c>
    </row>
    <row r="1209">
      <c r="A1209" s="4" t="inlineStr">
        <is>
          <t>Gross Additions</t>
        </is>
      </c>
      <c r="C1209" s="5" t="n">
        <v>0</v>
      </c>
      <c r="E1209" s="4" t="inlineStr">
        <is>
          <t xml:space="preserve"> </t>
        </is>
      </c>
    </row>
    <row r="1210">
      <c r="A1210" s="4" t="inlineStr">
        <is>
          <t>Gross Reductions</t>
        </is>
      </c>
      <c r="C1210" s="5" t="n">
        <v>0</v>
      </c>
      <c r="E1210" s="4" t="inlineStr">
        <is>
          <t xml:space="preserve"> </t>
        </is>
      </c>
    </row>
    <row r="1211">
      <c r="A1211" s="4" t="inlineStr">
        <is>
          <t>Amount of Realized Gain/(Loss)</t>
        </is>
      </c>
      <c r="C1211" s="5" t="n">
        <v>0</v>
      </c>
      <c r="E1211" s="4" t="inlineStr">
        <is>
          <t xml:space="preserve"> </t>
        </is>
      </c>
    </row>
    <row r="1212">
      <c r="A1212" s="4" t="inlineStr">
        <is>
          <t>Amount of Unrealized Gain/(Loss)</t>
        </is>
      </c>
      <c r="C1212" s="5" t="n">
        <v>523</v>
      </c>
      <c r="E1212" s="4" t="inlineStr">
        <is>
          <t xml:space="preserve"> </t>
        </is>
      </c>
    </row>
    <row r="1213">
      <c r="A1213" s="4" t="inlineStr">
        <is>
          <t>Fair Value, ending balance</t>
        </is>
      </c>
      <c r="C1213" s="5" t="n">
        <v>2587</v>
      </c>
      <c r="E1213" s="4" t="inlineStr">
        <is>
          <t xml:space="preserve"> </t>
        </is>
      </c>
    </row>
    <row r="1214">
      <c r="A1214" s="4" t="inlineStr">
        <is>
          <t>Investment, Identifier [Axis]: GPT Industries, LLC First Lien</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Principal Amount - Debt Investments</t>
        </is>
      </c>
      <c r="C1216" s="5" t="n">
        <v>5900</v>
      </c>
      <c r="E1216" s="4" t="inlineStr">
        <is>
          <t xml:space="preserve"> </t>
        </is>
      </c>
    </row>
    <row r="1217">
      <c r="A1217" s="4" t="inlineStr">
        <is>
          <t>Amount of Interest or Dividends Credited in Income</t>
        </is>
      </c>
      <c r="C1217" s="5" t="n">
        <v>596</v>
      </c>
      <c r="E1217" s="4" t="inlineStr">
        <is>
          <t xml:space="preserve"> </t>
        </is>
      </c>
    </row>
    <row r="1218">
      <c r="A1218" s="3" t="inlineStr">
        <is>
          <t>Investments in and Advances to Affiliates, at Fair Value [Roll Forward]</t>
        </is>
      </c>
      <c r="C1218" s="4" t="inlineStr">
        <is>
          <t xml:space="preserve"> </t>
        </is>
      </c>
      <c r="E1218" s="4" t="inlineStr">
        <is>
          <t xml:space="preserve"> </t>
        </is>
      </c>
    </row>
    <row r="1219">
      <c r="A1219" s="4" t="inlineStr">
        <is>
          <t>Fair Value, beginning balance</t>
        </is>
      </c>
      <c r="C1219" s="5" t="n">
        <v>6004</v>
      </c>
      <c r="E1219" s="4" t="inlineStr">
        <is>
          <t xml:space="preserve"> </t>
        </is>
      </c>
    </row>
    <row r="1220">
      <c r="A1220" s="4" t="inlineStr">
        <is>
          <t>Gross Additions</t>
        </is>
      </c>
      <c r="C1220" s="5" t="n">
        <v>16</v>
      </c>
      <c r="E1220" s="4" t="inlineStr">
        <is>
          <t xml:space="preserve"> </t>
        </is>
      </c>
    </row>
    <row r="1221">
      <c r="A1221" s="4" t="inlineStr">
        <is>
          <t>Gross Reductions</t>
        </is>
      </c>
      <c r="C1221" s="5" t="n">
        <v>-104</v>
      </c>
      <c r="E1221" s="4" t="inlineStr">
        <is>
          <t xml:space="preserve"> </t>
        </is>
      </c>
    </row>
    <row r="1222">
      <c r="A1222" s="4" t="inlineStr">
        <is>
          <t>Amount of Realized Gain/(Loss)</t>
        </is>
      </c>
      <c r="C1222" s="5" t="n">
        <v>0</v>
      </c>
      <c r="E1222" s="4" t="inlineStr">
        <is>
          <t xml:space="preserve"> </t>
        </is>
      </c>
    </row>
    <row r="1223">
      <c r="A1223" s="4" t="inlineStr">
        <is>
          <t>Amount of Unrealized Gain/(Loss)</t>
        </is>
      </c>
      <c r="C1223" s="5" t="n">
        <v>-16</v>
      </c>
      <c r="E1223" s="4" t="inlineStr">
        <is>
          <t xml:space="preserve"> </t>
        </is>
      </c>
    </row>
    <row r="1224">
      <c r="A1224" s="4" t="inlineStr">
        <is>
          <t>Fair Value, ending balance</t>
        </is>
      </c>
      <c r="C1224" s="5" t="n">
        <v>5900</v>
      </c>
      <c r="E1224" s="4" t="inlineStr">
        <is>
          <t xml:space="preserve"> </t>
        </is>
      </c>
    </row>
    <row r="1225">
      <c r="A1225" s="4" t="inlineStr">
        <is>
          <t>Investment, Identifier [Axis]: GPT Industries, LLC Revolving Loan</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Principal Amount - Debt Investments</t>
        </is>
      </c>
      <c r="C1227" s="5" t="n">
        <v>0</v>
      </c>
      <c r="E1227" s="4" t="inlineStr">
        <is>
          <t xml:space="preserve"> </t>
        </is>
      </c>
    </row>
    <row r="1228">
      <c r="A1228" s="4" t="inlineStr">
        <is>
          <t>Amount of Interest or Dividends Credited in Income</t>
        </is>
      </c>
      <c r="C1228" s="5" t="n">
        <v>20</v>
      </c>
      <c r="E1228" s="4" t="inlineStr">
        <is>
          <t xml:space="preserve"> </t>
        </is>
      </c>
    </row>
    <row r="1229">
      <c r="A1229" s="3" t="inlineStr">
        <is>
          <t>Investments in and Advances to Affiliates, at Fair Value [Roll Forward]</t>
        </is>
      </c>
      <c r="C1229" s="4" t="inlineStr">
        <is>
          <t xml:space="preserve"> </t>
        </is>
      </c>
      <c r="E1229" s="4" t="inlineStr">
        <is>
          <t xml:space="preserve"> </t>
        </is>
      </c>
    </row>
    <row r="1230">
      <c r="A1230" s="4" t="inlineStr">
        <is>
          <t>Fair Value, beginning balance</t>
        </is>
      </c>
      <c r="C1230" s="5" t="n">
        <v>0</v>
      </c>
      <c r="E1230" s="4" t="inlineStr">
        <is>
          <t xml:space="preserve"> </t>
        </is>
      </c>
    </row>
    <row r="1231">
      <c r="A1231" s="4" t="inlineStr">
        <is>
          <t>Gross Additions</t>
        </is>
      </c>
      <c r="C1231" s="5" t="n">
        <v>9</v>
      </c>
      <c r="E1231" s="4" t="inlineStr">
        <is>
          <t xml:space="preserve"> </t>
        </is>
      </c>
    </row>
    <row r="1232">
      <c r="A1232" s="4" t="inlineStr">
        <is>
          <t>Gross Reductions</t>
        </is>
      </c>
      <c r="C1232" s="5" t="n">
        <v>0</v>
      </c>
      <c r="E1232" s="4" t="inlineStr">
        <is>
          <t xml:space="preserve"> </t>
        </is>
      </c>
    </row>
    <row r="1233">
      <c r="A1233" s="4" t="inlineStr">
        <is>
          <t>Amount of Realized Gain/(Loss)</t>
        </is>
      </c>
      <c r="C1233" s="5" t="n">
        <v>0</v>
      </c>
      <c r="E1233" s="4" t="inlineStr">
        <is>
          <t xml:space="preserve"> </t>
        </is>
      </c>
    </row>
    <row r="1234">
      <c r="A1234" s="4" t="inlineStr">
        <is>
          <t>Amount of Unrealized Gain/(Loss)</t>
        </is>
      </c>
      <c r="C1234" s="5" t="n">
        <v>-9</v>
      </c>
      <c r="E1234" s="4" t="inlineStr">
        <is>
          <t xml:space="preserve"> </t>
        </is>
      </c>
    </row>
    <row r="1235">
      <c r="A1235" s="4" t="inlineStr">
        <is>
          <t>Fair Value, ending balance</t>
        </is>
      </c>
      <c r="C1235" s="6" t="n">
        <v>0</v>
      </c>
      <c r="E1235" s="4" t="inlineStr">
        <is>
          <t xml:space="preserve"> </t>
        </is>
      </c>
    </row>
    <row r="1236">
      <c r="A1236" s="4" t="inlineStr">
        <is>
          <t>Investment, Identifier [Axis]: GRAMMATECH, INC., Class A units</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Shares (in shares)</t>
        </is>
      </c>
      <c r="C1238" s="5" t="n">
        <v>1000</v>
      </c>
      <c r="D1238" s="4" t="inlineStr">
        <is>
          <t>[10],[18]</t>
        </is>
      </c>
      <c r="E1238" s="5" t="n">
        <v>1000</v>
      </c>
      <c r="F1238" s="4" t="inlineStr">
        <is>
          <t>[3],[19]</t>
        </is>
      </c>
    </row>
    <row r="1239">
      <c r="A1239" s="4" t="inlineStr">
        <is>
          <t>Principal Amount - Debt Investments</t>
        </is>
      </c>
      <c r="C1239" s="6" t="n">
        <v>0</v>
      </c>
      <c r="E1239" s="4" t="inlineStr">
        <is>
          <t xml:space="preserve"> </t>
        </is>
      </c>
    </row>
    <row r="1240">
      <c r="A1240" s="4" t="inlineStr">
        <is>
          <t>Amount of Interest or Dividends Credited in Income</t>
        </is>
      </c>
      <c r="C1240" s="5" t="n">
        <v>0</v>
      </c>
      <c r="E1240" s="4" t="inlineStr">
        <is>
          <t xml:space="preserve"> </t>
        </is>
      </c>
    </row>
    <row r="1241">
      <c r="A1241" s="3" t="inlineStr">
        <is>
          <t>Investments in and Advances to Affiliates, at Fair Value [Roll Forward]</t>
        </is>
      </c>
      <c r="C1241" s="4" t="inlineStr">
        <is>
          <t xml:space="preserve"> </t>
        </is>
      </c>
      <c r="E1241" s="4" t="inlineStr">
        <is>
          <t xml:space="preserve"> </t>
        </is>
      </c>
    </row>
    <row r="1242">
      <c r="A1242" s="4" t="inlineStr">
        <is>
          <t>Fair Value, beginning balance</t>
        </is>
      </c>
      <c r="B1242" s="4" t="inlineStr">
        <is>
          <t>[3],[7]</t>
        </is>
      </c>
      <c r="C1242" s="5" t="n">
        <v>0</v>
      </c>
      <c r="E1242" s="4" t="inlineStr">
        <is>
          <t xml:space="preserve"> </t>
        </is>
      </c>
    </row>
    <row r="1243">
      <c r="A1243" s="4" t="inlineStr">
        <is>
          <t>Gross Additions</t>
        </is>
      </c>
      <c r="C1243" s="5" t="n">
        <v>0</v>
      </c>
      <c r="E1243" s="4" t="inlineStr">
        <is>
          <t xml:space="preserve"> </t>
        </is>
      </c>
    </row>
    <row r="1244">
      <c r="A1244" s="4" t="inlineStr">
        <is>
          <t>Gross Reductions</t>
        </is>
      </c>
      <c r="C1244" s="5" t="n">
        <v>0</v>
      </c>
      <c r="E1244" s="4" t="inlineStr">
        <is>
          <t xml:space="preserve"> </t>
        </is>
      </c>
    </row>
    <row r="1245">
      <c r="A1245" s="4" t="inlineStr">
        <is>
          <t>Amount of Realized Gain/(Loss)</t>
        </is>
      </c>
      <c r="C1245" s="5" t="n">
        <v>0</v>
      </c>
      <c r="E1245" s="4" t="inlineStr">
        <is>
          <t xml:space="preserve"> </t>
        </is>
      </c>
    </row>
    <row r="1246">
      <c r="A1246" s="4" t="inlineStr">
        <is>
          <t>Amount of Unrealized Gain/(Loss)</t>
        </is>
      </c>
      <c r="C1246" s="5" t="n">
        <v>0</v>
      </c>
      <c r="E1246" s="4" t="inlineStr">
        <is>
          <t xml:space="preserve"> </t>
        </is>
      </c>
    </row>
    <row r="1247">
      <c r="A1247" s="4" t="inlineStr">
        <is>
          <t>Fair Value, ending balance</t>
        </is>
      </c>
      <c r="B1247" s="4" t="inlineStr">
        <is>
          <t>[10],[14]</t>
        </is>
      </c>
      <c r="C1247" s="6" t="n">
        <v>0</v>
      </c>
      <c r="E1247" s="4" t="inlineStr">
        <is>
          <t xml:space="preserve"> </t>
        </is>
      </c>
    </row>
    <row r="1248">
      <c r="A1248" s="4" t="inlineStr">
        <is>
          <t>Investment, Identifier [Axis]: GRAMMATECH, INC., Class A-1 units</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Shares (in shares)</t>
        </is>
      </c>
      <c r="C1250" s="8" t="n">
        <v>360.06</v>
      </c>
      <c r="D1250" s="4" t="inlineStr">
        <is>
          <t>[10],[18]</t>
        </is>
      </c>
      <c r="E1250" s="8" t="n">
        <v>360.06</v>
      </c>
      <c r="F1250" s="4" t="inlineStr">
        <is>
          <t>[3],[19]</t>
        </is>
      </c>
    </row>
    <row r="1251">
      <c r="A1251" s="4" t="inlineStr">
        <is>
          <t>Principal Amount - Debt Investments</t>
        </is>
      </c>
      <c r="C1251" s="6" t="n">
        <v>0</v>
      </c>
      <c r="E1251" s="4" t="inlineStr">
        <is>
          <t xml:space="preserve"> </t>
        </is>
      </c>
    </row>
    <row r="1252">
      <c r="A1252" s="4" t="inlineStr">
        <is>
          <t>Amount of Interest or Dividends Credited in Income</t>
        </is>
      </c>
      <c r="C1252" s="5" t="n">
        <v>0</v>
      </c>
      <c r="E1252" s="4" t="inlineStr">
        <is>
          <t xml:space="preserve"> </t>
        </is>
      </c>
    </row>
    <row r="1253">
      <c r="A1253" s="3" t="inlineStr">
        <is>
          <t>Investments in and Advances to Affiliates, at Fair Value [Roll Forward]</t>
        </is>
      </c>
      <c r="C1253" s="4" t="inlineStr">
        <is>
          <t xml:space="preserve"> </t>
        </is>
      </c>
      <c r="E1253" s="4" t="inlineStr">
        <is>
          <t xml:space="preserve"> </t>
        </is>
      </c>
    </row>
    <row r="1254">
      <c r="A1254" s="4" t="inlineStr">
        <is>
          <t>Fair Value, beginning balance</t>
        </is>
      </c>
      <c r="B1254" s="4" t="inlineStr">
        <is>
          <t>[3],[7]</t>
        </is>
      </c>
      <c r="C1254" s="5" t="n">
        <v>0</v>
      </c>
      <c r="E1254" s="4" t="inlineStr">
        <is>
          <t xml:space="preserve"> </t>
        </is>
      </c>
    </row>
    <row r="1255">
      <c r="A1255" s="4" t="inlineStr">
        <is>
          <t>Gross Additions</t>
        </is>
      </c>
      <c r="C1255" s="5" t="n">
        <v>0</v>
      </c>
      <c r="E1255" s="4" t="inlineStr">
        <is>
          <t xml:space="preserve"> </t>
        </is>
      </c>
    </row>
    <row r="1256">
      <c r="A1256" s="4" t="inlineStr">
        <is>
          <t>Gross Reductions</t>
        </is>
      </c>
      <c r="C1256" s="5" t="n">
        <v>0</v>
      </c>
      <c r="E1256" s="4" t="inlineStr">
        <is>
          <t xml:space="preserve"> </t>
        </is>
      </c>
    </row>
    <row r="1257">
      <c r="A1257" s="4" t="inlineStr">
        <is>
          <t>Amount of Realized Gain/(Loss)</t>
        </is>
      </c>
      <c r="C1257" s="5" t="n">
        <v>0</v>
      </c>
      <c r="E1257" s="4" t="inlineStr">
        <is>
          <t xml:space="preserve"> </t>
        </is>
      </c>
    </row>
    <row r="1258">
      <c r="A1258" s="4" t="inlineStr">
        <is>
          <t>Amount of Unrealized Gain/(Loss)</t>
        </is>
      </c>
      <c r="C1258" s="5" t="n">
        <v>0</v>
      </c>
      <c r="E1258" s="4" t="inlineStr">
        <is>
          <t xml:space="preserve"> </t>
        </is>
      </c>
    </row>
    <row r="1259">
      <c r="A1259" s="4" t="inlineStr">
        <is>
          <t>Fair Value, ending balance</t>
        </is>
      </c>
      <c r="B1259" s="4" t="inlineStr">
        <is>
          <t>[10],[14]</t>
        </is>
      </c>
      <c r="C1259" s="5" t="n">
        <v>0</v>
      </c>
      <c r="E1259" s="4" t="inlineStr">
        <is>
          <t xml:space="preserve"> </t>
        </is>
      </c>
    </row>
    <row r="1260">
      <c r="A1260" s="4" t="inlineStr">
        <is>
          <t>Investment, Identifier [Axis]: GRAMMATECH, INC., First Lien</t>
        </is>
      </c>
      <c r="C1260" s="4" t="inlineStr">
        <is>
          <t xml:space="preserve"> </t>
        </is>
      </c>
      <c r="E1260" s="4" t="inlineStr">
        <is>
          <t xml:space="preserve"> </t>
        </is>
      </c>
    </row>
    <row r="1261">
      <c r="A1261" s="3" t="inlineStr">
        <is>
          <t>Schedule of Investments [Line Items]</t>
        </is>
      </c>
      <c r="C1261" s="4" t="inlineStr">
        <is>
          <t xml:space="preserve"> </t>
        </is>
      </c>
      <c r="E1261" s="4" t="inlineStr">
        <is>
          <t xml:space="preserve"> </t>
        </is>
      </c>
    </row>
    <row r="1262">
      <c r="A1262" s="4" t="inlineStr">
        <is>
          <t>Principal Amount - Debt Investments</t>
        </is>
      </c>
      <c r="C1262" s="5" t="n">
        <v>750</v>
      </c>
      <c r="D1262" s="4" t="inlineStr">
        <is>
          <t>[10]</t>
        </is>
      </c>
      <c r="E1262" s="6" t="n">
        <v>1000</v>
      </c>
      <c r="F1262" s="4" t="inlineStr">
        <is>
          <t>[3]</t>
        </is>
      </c>
    </row>
    <row r="1263">
      <c r="A1263" s="4" t="inlineStr">
        <is>
          <t>Amount of Interest or Dividends Credited in Income</t>
        </is>
      </c>
      <c r="C1263" s="5" t="n">
        <v>109</v>
      </c>
      <c r="E1263" s="4" t="inlineStr">
        <is>
          <t xml:space="preserve"> </t>
        </is>
      </c>
    </row>
    <row r="1264">
      <c r="A1264" s="3" t="inlineStr">
        <is>
          <t>Investments in and Advances to Affiliates, at Fair Value [Roll Forward]</t>
        </is>
      </c>
      <c r="C1264" s="4" t="inlineStr">
        <is>
          <t xml:space="preserve"> </t>
        </is>
      </c>
      <c r="E1264" s="4" t="inlineStr">
        <is>
          <t xml:space="preserve"> </t>
        </is>
      </c>
    </row>
    <row r="1265">
      <c r="A1265" s="4" t="inlineStr">
        <is>
          <t>Fair Value, beginning balance</t>
        </is>
      </c>
      <c r="B1265" s="4" t="inlineStr">
        <is>
          <t>[3],[7]</t>
        </is>
      </c>
      <c r="C1265" s="5" t="n">
        <v>1000</v>
      </c>
      <c r="E1265" s="4" t="inlineStr">
        <is>
          <t xml:space="preserve"> </t>
        </is>
      </c>
    </row>
    <row r="1266">
      <c r="A1266" s="4" t="inlineStr">
        <is>
          <t>Gross Additions</t>
        </is>
      </c>
      <c r="C1266" s="5" t="n">
        <v>2</v>
      </c>
      <c r="E1266" s="4" t="inlineStr">
        <is>
          <t xml:space="preserve"> </t>
        </is>
      </c>
    </row>
    <row r="1267">
      <c r="A1267" s="4" t="inlineStr">
        <is>
          <t>Gross Reductions</t>
        </is>
      </c>
      <c r="C1267" s="5" t="n">
        <v>-250</v>
      </c>
      <c r="E1267" s="4" t="inlineStr">
        <is>
          <t xml:space="preserve"> </t>
        </is>
      </c>
    </row>
    <row r="1268">
      <c r="A1268" s="4" t="inlineStr">
        <is>
          <t>Amount of Realized Gain/(Loss)</t>
        </is>
      </c>
      <c r="C1268" s="5" t="n">
        <v>0</v>
      </c>
      <c r="E1268" s="4" t="inlineStr">
        <is>
          <t xml:space="preserve"> </t>
        </is>
      </c>
    </row>
    <row r="1269">
      <c r="A1269" s="4" t="inlineStr">
        <is>
          <t>Amount of Unrealized Gain/(Loss)</t>
        </is>
      </c>
      <c r="C1269" s="5" t="n">
        <v>-2</v>
      </c>
      <c r="E1269" s="4" t="inlineStr">
        <is>
          <t xml:space="preserve"> </t>
        </is>
      </c>
    </row>
    <row r="1270">
      <c r="A1270" s="4" t="inlineStr">
        <is>
          <t>Fair Value, ending balance</t>
        </is>
      </c>
      <c r="B1270" s="4" t="inlineStr">
        <is>
          <t>[10],[14]</t>
        </is>
      </c>
      <c r="C1270" s="5" t="n">
        <v>750</v>
      </c>
      <c r="E1270" s="4" t="inlineStr">
        <is>
          <t xml:space="preserve"> </t>
        </is>
      </c>
    </row>
    <row r="1271">
      <c r="A1271" s="4" t="inlineStr">
        <is>
          <t>Investment, Identifier [Axis]: GRAMMATECH, INC., Revolving Loan</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Principal Amount - Debt Investments</t>
        </is>
      </c>
      <c r="C1273" s="5" t="n">
        <v>0</v>
      </c>
      <c r="D1273" s="4" t="inlineStr">
        <is>
          <t>[10],[17]</t>
        </is>
      </c>
      <c r="E1273" s="6" t="n">
        <v>0</v>
      </c>
      <c r="F1273" s="4" t="inlineStr">
        <is>
          <t>[3],[24]</t>
        </is>
      </c>
    </row>
    <row r="1274">
      <c r="A1274" s="4" t="inlineStr">
        <is>
          <t>Amount of Interest or Dividends Credited in Income</t>
        </is>
      </c>
      <c r="C1274" s="5" t="n">
        <v>-2</v>
      </c>
      <c r="E1274" s="4" t="inlineStr">
        <is>
          <t xml:space="preserve"> </t>
        </is>
      </c>
    </row>
    <row r="1275">
      <c r="A1275" s="3" t="inlineStr">
        <is>
          <t>Investments in and Advances to Affiliates, at Fair Value [Roll Forward]</t>
        </is>
      </c>
      <c r="C1275" s="4" t="inlineStr">
        <is>
          <t xml:space="preserve"> </t>
        </is>
      </c>
      <c r="E1275" s="4" t="inlineStr">
        <is>
          <t xml:space="preserve"> </t>
        </is>
      </c>
    </row>
    <row r="1276">
      <c r="A1276" s="4" t="inlineStr">
        <is>
          <t>Fair Value, beginning balance</t>
        </is>
      </c>
      <c r="B1276" s="4" t="inlineStr">
        <is>
          <t>[3],[7],[24]</t>
        </is>
      </c>
      <c r="C1276" s="5" t="n">
        <v>0</v>
      </c>
      <c r="E1276" s="4" t="inlineStr">
        <is>
          <t xml:space="preserve"> </t>
        </is>
      </c>
    </row>
    <row r="1277">
      <c r="A1277" s="4" t="inlineStr">
        <is>
          <t>Gross Additions</t>
        </is>
      </c>
      <c r="C1277" s="5" t="n">
        <v>-3</v>
      </c>
      <c r="E1277" s="4" t="inlineStr">
        <is>
          <t xml:space="preserve"> </t>
        </is>
      </c>
    </row>
    <row r="1278">
      <c r="A1278" s="4" t="inlineStr">
        <is>
          <t>Gross Reductions</t>
        </is>
      </c>
      <c r="C1278" s="5" t="n">
        <v>0</v>
      </c>
      <c r="E1278" s="4" t="inlineStr">
        <is>
          <t xml:space="preserve"> </t>
        </is>
      </c>
    </row>
    <row r="1279">
      <c r="A1279" s="4" t="inlineStr">
        <is>
          <t>Amount of Realized Gain/(Loss)</t>
        </is>
      </c>
      <c r="C1279" s="5" t="n">
        <v>0</v>
      </c>
      <c r="E1279" s="4" t="inlineStr">
        <is>
          <t xml:space="preserve"> </t>
        </is>
      </c>
    </row>
    <row r="1280">
      <c r="A1280" s="4" t="inlineStr">
        <is>
          <t>Amount of Unrealized Gain/(Loss)</t>
        </is>
      </c>
      <c r="C1280" s="5" t="n">
        <v>3</v>
      </c>
      <c r="E1280" s="4" t="inlineStr">
        <is>
          <t xml:space="preserve"> </t>
        </is>
      </c>
    </row>
    <row r="1281">
      <c r="A1281" s="4" t="inlineStr">
        <is>
          <t>Fair Value, ending balance</t>
        </is>
      </c>
      <c r="B1281" s="4" t="inlineStr">
        <is>
          <t>[10],[14],[17]</t>
        </is>
      </c>
      <c r="C1281" s="6" t="n">
        <v>0</v>
      </c>
      <c r="E1281" s="4" t="inlineStr">
        <is>
          <t xml:space="preserve"> </t>
        </is>
      </c>
    </row>
    <row r="1282">
      <c r="A1282" s="4" t="inlineStr">
        <is>
          <t>Investment, Identifier [Axis]: GUARDIAN FLEET SERVICES, INC., Class A Units</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Shares (in shares)</t>
        </is>
      </c>
      <c r="C1284" s="5" t="n">
        <v>2000000</v>
      </c>
      <c r="D1284" s="4" t="inlineStr">
        <is>
          <t>[18],[20],[21]</t>
        </is>
      </c>
      <c r="E1284" s="5" t="n">
        <v>1500000</v>
      </c>
      <c r="F1284" s="4" t="inlineStr">
        <is>
          <t>[19],[22],[23]</t>
        </is>
      </c>
    </row>
    <row r="1285">
      <c r="A1285" s="3" t="inlineStr">
        <is>
          <t>Investments in and Advances to Affiliates, at Fair Value [Roll Forward]</t>
        </is>
      </c>
      <c r="C1285" s="4" t="inlineStr">
        <is>
          <t xml:space="preserve"> </t>
        </is>
      </c>
      <c r="E1285" s="4" t="inlineStr">
        <is>
          <t xml:space="preserve"> </t>
        </is>
      </c>
    </row>
    <row r="1286">
      <c r="A1286" s="4" t="inlineStr">
        <is>
          <t>Fair Value, beginning balance</t>
        </is>
      </c>
      <c r="B1286" s="4" t="inlineStr">
        <is>
          <t>[7],[22],[23]</t>
        </is>
      </c>
      <c r="C1286" s="6" t="n">
        <v>1584</v>
      </c>
      <c r="E1286" s="4" t="inlineStr">
        <is>
          <t xml:space="preserve"> </t>
        </is>
      </c>
    </row>
    <row r="1287">
      <c r="A1287" s="4" t="inlineStr">
        <is>
          <t>Fair Value, ending balance</t>
        </is>
      </c>
      <c r="B1287" s="4" t="inlineStr">
        <is>
          <t>[14],[20],[21]</t>
        </is>
      </c>
      <c r="C1287" s="5" t="n">
        <v>2189</v>
      </c>
      <c r="E1287" s="4" t="inlineStr">
        <is>
          <t xml:space="preserve"> </t>
        </is>
      </c>
    </row>
    <row r="1288">
      <c r="A1288" s="4" t="inlineStr">
        <is>
          <t>Investment, Identifier [Axis]: GUARDIAN FLEET SERVICES, INC., First Lien</t>
        </is>
      </c>
      <c r="C1288" s="4" t="inlineStr">
        <is>
          <t xml:space="preserve"> </t>
        </is>
      </c>
      <c r="E1288" s="4" t="inlineStr">
        <is>
          <t xml:space="preserve"> </t>
        </is>
      </c>
    </row>
    <row r="1289">
      <c r="A1289" s="3" t="inlineStr">
        <is>
          <t>Schedule of Investments [Line Items]</t>
        </is>
      </c>
      <c r="C1289" s="4" t="inlineStr">
        <is>
          <t xml:space="preserve"> </t>
        </is>
      </c>
      <c r="E1289" s="4" t="inlineStr">
        <is>
          <t xml:space="preserve"> </t>
        </is>
      </c>
    </row>
    <row r="1290">
      <c r="A1290" s="4" t="inlineStr">
        <is>
          <t>Principal Amount - Debt Investments</t>
        </is>
      </c>
      <c r="C1290" s="5" t="n">
        <v>10701</v>
      </c>
      <c r="E1290" s="6" t="n">
        <v>9575</v>
      </c>
    </row>
    <row r="1291">
      <c r="A1291" s="3" t="inlineStr">
        <is>
          <t>Investments in and Advances to Affiliates, at Fair Value [Roll Forward]</t>
        </is>
      </c>
      <c r="C1291" s="4" t="inlineStr">
        <is>
          <t xml:space="preserve"> </t>
        </is>
      </c>
      <c r="E1291" s="4" t="inlineStr">
        <is>
          <t xml:space="preserve"> </t>
        </is>
      </c>
    </row>
    <row r="1292">
      <c r="A1292" s="4" t="inlineStr">
        <is>
          <t>Fair Value, beginning balance</t>
        </is>
      </c>
      <c r="B1292" s="4" t="inlineStr">
        <is>
          <t>[7]</t>
        </is>
      </c>
      <c r="C1292" s="5" t="n">
        <v>9096</v>
      </c>
      <c r="E1292" s="4" t="inlineStr">
        <is>
          <t xml:space="preserve"> </t>
        </is>
      </c>
    </row>
    <row r="1293">
      <c r="A1293" s="4" t="inlineStr">
        <is>
          <t>Fair Value, ending balance</t>
        </is>
      </c>
      <c r="B1293" s="4" t="inlineStr">
        <is>
          <t>[14]</t>
        </is>
      </c>
      <c r="C1293" s="5" t="n">
        <v>10444</v>
      </c>
      <c r="E1293" s="4" t="inlineStr">
        <is>
          <t xml:space="preserve"> </t>
        </is>
      </c>
    </row>
    <row r="1294">
      <c r="A1294" s="4" t="inlineStr">
        <is>
          <t>Investment, Identifier [Axis]: GUARDIAN FLEET SERVICES, INC., Warrants (Expiration - December 18, 2034)</t>
        </is>
      </c>
      <c r="C1294" s="4" t="inlineStr">
        <is>
          <t xml:space="preserve"> </t>
        </is>
      </c>
      <c r="E1294" s="4" t="inlineStr">
        <is>
          <t xml:space="preserve"> </t>
        </is>
      </c>
    </row>
    <row r="1295">
      <c r="A1295" s="3" t="inlineStr">
        <is>
          <t>Investments in and Advances to Affiliates, at Fair Value [Roll Forward]</t>
        </is>
      </c>
      <c r="C1295" s="4" t="inlineStr">
        <is>
          <t xml:space="preserve"> </t>
        </is>
      </c>
      <c r="E1295" s="4" t="inlineStr">
        <is>
          <t xml:space="preserve"> </t>
        </is>
      </c>
    </row>
    <row r="1296">
      <c r="A1296" s="4" t="inlineStr">
        <is>
          <t>Fair Value, ending balance</t>
        </is>
      </c>
      <c r="B1296" s="4" t="inlineStr">
        <is>
          <t>[14],[20],[21]</t>
        </is>
      </c>
      <c r="C1296" s="5" t="n">
        <v>22</v>
      </c>
      <c r="E1296" s="4" t="inlineStr">
        <is>
          <t xml:space="preserve"> </t>
        </is>
      </c>
    </row>
    <row r="1297">
      <c r="A1297" s="4" t="inlineStr">
        <is>
          <t>Investment, Identifier [Axis]: GUARDIAN FLEET SERVICES, INC., Warrants (Expiration - February 10, 2033)</t>
        </is>
      </c>
      <c r="C1297" s="4" t="inlineStr">
        <is>
          <t xml:space="preserve"> </t>
        </is>
      </c>
      <c r="E1297" s="4" t="inlineStr">
        <is>
          <t xml:space="preserve"> </t>
        </is>
      </c>
    </row>
    <row r="1298">
      <c r="A1298" s="3" t="inlineStr">
        <is>
          <t>Investments in and Advances to Affiliates, at Fair Value [Roll Forward]</t>
        </is>
      </c>
      <c r="C1298" s="4" t="inlineStr">
        <is>
          <t xml:space="preserve"> </t>
        </is>
      </c>
      <c r="E1298" s="4" t="inlineStr">
        <is>
          <t xml:space="preserve"> </t>
        </is>
      </c>
    </row>
    <row r="1299">
      <c r="A1299" s="4" t="inlineStr">
        <is>
          <t>Fair Value, beginning balance</t>
        </is>
      </c>
      <c r="B1299" s="4" t="inlineStr">
        <is>
          <t>[7],[22],[23]</t>
        </is>
      </c>
      <c r="C1299" s="5" t="n">
        <v>42</v>
      </c>
      <c r="E1299" s="4" t="inlineStr">
        <is>
          <t xml:space="preserve"> </t>
        </is>
      </c>
    </row>
    <row r="1300">
      <c r="A1300" s="4" t="inlineStr">
        <is>
          <t>Fair Value, ending balance</t>
        </is>
      </c>
      <c r="B1300" s="4" t="inlineStr">
        <is>
          <t>[14],[20],[21]</t>
        </is>
      </c>
      <c r="C1300" s="5" t="n">
        <v>99</v>
      </c>
      <c r="E1300" s="4" t="inlineStr">
        <is>
          <t xml:space="preserve"> </t>
        </is>
      </c>
    </row>
    <row r="1301">
      <c r="A1301" s="4" t="inlineStr">
        <is>
          <t>Investment, Identifier [Axis]: GUARDIAN FLEET SERVICES, INC., Warrants (Expiration - January 24, 2034)</t>
        </is>
      </c>
      <c r="C1301" s="4" t="inlineStr">
        <is>
          <t xml:space="preserve"> </t>
        </is>
      </c>
      <c r="E1301" s="4" t="inlineStr">
        <is>
          <t xml:space="preserve"> </t>
        </is>
      </c>
    </row>
    <row r="1302">
      <c r="A1302" s="3" t="inlineStr">
        <is>
          <t>Investments in and Advances to Affiliates, at Fair Value [Roll Forward]</t>
        </is>
      </c>
      <c r="C1302" s="4" t="inlineStr">
        <is>
          <t xml:space="preserve"> </t>
        </is>
      </c>
      <c r="E1302" s="4" t="inlineStr">
        <is>
          <t xml:space="preserve"> </t>
        </is>
      </c>
    </row>
    <row r="1303">
      <c r="A1303" s="4" t="inlineStr">
        <is>
          <t>Fair Value, beginning balance</t>
        </is>
      </c>
      <c r="B1303" s="4" t="inlineStr">
        <is>
          <t>[7],[22],[23]</t>
        </is>
      </c>
      <c r="C1303" s="5" t="n">
        <v>24</v>
      </c>
      <c r="E1303" s="4" t="inlineStr">
        <is>
          <t xml:space="preserve"> </t>
        </is>
      </c>
    </row>
    <row r="1304">
      <c r="A1304" s="4" t="inlineStr">
        <is>
          <t>Fair Value, ending balance</t>
        </is>
      </c>
      <c r="B1304" s="4" t="inlineStr">
        <is>
          <t>[14],[20],[21]</t>
        </is>
      </c>
      <c r="C1304" s="5" t="n">
        <v>55</v>
      </c>
      <c r="E1304" s="4" t="inlineStr">
        <is>
          <t xml:space="preserve"> </t>
        </is>
      </c>
    </row>
    <row r="1305">
      <c r="A1305" s="4" t="inlineStr">
        <is>
          <t>Investment, Identifier [Axis]: GUARDIAN FLEET SERVICES, INC., Warrants (Expiration - November 30, 2033)</t>
        </is>
      </c>
      <c r="C1305" s="4" t="inlineStr">
        <is>
          <t xml:space="preserve"> </t>
        </is>
      </c>
      <c r="E1305" s="4" t="inlineStr">
        <is>
          <t xml:space="preserve"> </t>
        </is>
      </c>
    </row>
    <row r="1306">
      <c r="A1306" s="3" t="inlineStr">
        <is>
          <t>Investments in and Advances to Affiliates, at Fair Value [Roll Forward]</t>
        </is>
      </c>
      <c r="C1306" s="4" t="inlineStr">
        <is>
          <t xml:space="preserve"> </t>
        </is>
      </c>
      <c r="E1306" s="4" t="inlineStr">
        <is>
          <t xml:space="preserve"> </t>
        </is>
      </c>
    </row>
    <row r="1307">
      <c r="A1307" s="4" t="inlineStr">
        <is>
          <t>Fair Value, beginning balance</t>
        </is>
      </c>
      <c r="B1307" s="4" t="inlineStr">
        <is>
          <t>[7],[22],[23]</t>
        </is>
      </c>
      <c r="C1307" s="5" t="n">
        <v>24</v>
      </c>
      <c r="E1307" s="4" t="inlineStr">
        <is>
          <t xml:space="preserve"> </t>
        </is>
      </c>
    </row>
    <row r="1308">
      <c r="A1308" s="4" t="inlineStr">
        <is>
          <t>Fair Value, ending balance</t>
        </is>
      </c>
      <c r="B1308" s="4" t="inlineStr">
        <is>
          <t>[14],[20],[21]</t>
        </is>
      </c>
      <c r="C1308" s="5" t="n">
        <v>55</v>
      </c>
      <c r="E1308" s="4" t="inlineStr">
        <is>
          <t xml:space="preserve"> </t>
        </is>
      </c>
    </row>
    <row r="1309">
      <c r="A1309" s="4" t="inlineStr">
        <is>
          <t>Investment, Identifier [Axis]: GULF PACIFIC ACQUISITION, LLC, Delayed Draw Term Loan</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Principal Amount - Debt Investments</t>
        </is>
      </c>
      <c r="B1311" s="4" t="inlineStr">
        <is>
          <t>[24]</t>
        </is>
      </c>
      <c r="C1311" s="4" t="inlineStr">
        <is>
          <t xml:space="preserve"> </t>
        </is>
      </c>
      <c r="E1311" s="5" t="n">
        <v>300</v>
      </c>
    </row>
    <row r="1312">
      <c r="A1312" s="3" t="inlineStr">
        <is>
          <t>Investments in and Advances to Affiliates, at Fair Value [Roll Forward]</t>
        </is>
      </c>
      <c r="C1312" s="4" t="inlineStr">
        <is>
          <t xml:space="preserve"> </t>
        </is>
      </c>
      <c r="E1312" s="4" t="inlineStr">
        <is>
          <t xml:space="preserve"> </t>
        </is>
      </c>
    </row>
    <row r="1313">
      <c r="A1313" s="4" t="inlineStr">
        <is>
          <t>Fair Value, beginning balance</t>
        </is>
      </c>
      <c r="B1313" s="4" t="inlineStr">
        <is>
          <t>[7],[24]</t>
        </is>
      </c>
      <c r="C1313" s="5" t="n">
        <v>288</v>
      </c>
      <c r="E1313" s="4" t="inlineStr">
        <is>
          <t xml:space="preserve"> </t>
        </is>
      </c>
    </row>
    <row r="1314">
      <c r="A1314" s="4" t="inlineStr">
        <is>
          <t>Investment, Identifier [Axis]: GULF PACIFIC ACQUISITION, LLC, First Lien</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Principal Amount - Debt Investments</t>
        </is>
      </c>
      <c r="C1316" s="5" t="n">
        <v>3876</v>
      </c>
      <c r="E1316" s="5" t="n">
        <v>3606</v>
      </c>
    </row>
    <row r="1317">
      <c r="A1317" s="3" t="inlineStr">
        <is>
          <t>Investments in and Advances to Affiliates, at Fair Value [Roll Forward]</t>
        </is>
      </c>
      <c r="C1317" s="4" t="inlineStr">
        <is>
          <t xml:space="preserve"> </t>
        </is>
      </c>
      <c r="E1317" s="4" t="inlineStr">
        <is>
          <t xml:space="preserve"> </t>
        </is>
      </c>
    </row>
    <row r="1318">
      <c r="A1318" s="4" t="inlineStr">
        <is>
          <t>Fair Value, beginning balance</t>
        </is>
      </c>
      <c r="B1318" s="4" t="inlineStr">
        <is>
          <t>[7]</t>
        </is>
      </c>
      <c r="C1318" s="5" t="n">
        <v>3461</v>
      </c>
      <c r="E1318" s="4" t="inlineStr">
        <is>
          <t xml:space="preserve"> </t>
        </is>
      </c>
    </row>
    <row r="1319">
      <c r="A1319" s="4" t="inlineStr">
        <is>
          <t>Fair Value, ending balance</t>
        </is>
      </c>
      <c r="B1319" s="4" t="inlineStr">
        <is>
          <t>[14]</t>
        </is>
      </c>
      <c r="C1319" s="5" t="n">
        <v>3295</v>
      </c>
      <c r="E1319" s="4" t="inlineStr">
        <is>
          <t xml:space="preserve"> </t>
        </is>
      </c>
    </row>
    <row r="1320">
      <c r="A1320" s="4" t="inlineStr">
        <is>
          <t>Investment, Identifier [Axis]: GULF PACIFIC ACQUISITION, LLC, Revolving Loan</t>
        </is>
      </c>
      <c r="C1320" s="4" t="inlineStr">
        <is>
          <t xml:space="preserve"> </t>
        </is>
      </c>
      <c r="E1320" s="4" t="inlineStr">
        <is>
          <t xml:space="preserve"> </t>
        </is>
      </c>
    </row>
    <row r="1321">
      <c r="A1321" s="3" t="inlineStr">
        <is>
          <t>Schedule of Investments [Line Items]</t>
        </is>
      </c>
      <c r="C1321" s="4" t="inlineStr">
        <is>
          <t xml:space="preserve"> </t>
        </is>
      </c>
      <c r="E1321" s="4" t="inlineStr">
        <is>
          <t xml:space="preserve"> </t>
        </is>
      </c>
    </row>
    <row r="1322">
      <c r="A1322" s="4" t="inlineStr">
        <is>
          <t>Principal Amount - Debt Investments</t>
        </is>
      </c>
      <c r="C1322" s="5" t="n">
        <v>707</v>
      </c>
      <c r="D1322" s="4" t="inlineStr">
        <is>
          <t>[17]</t>
        </is>
      </c>
      <c r="E1322" s="5" t="n">
        <v>454</v>
      </c>
      <c r="F1322" s="4" t="inlineStr">
        <is>
          <t>[24]</t>
        </is>
      </c>
    </row>
    <row r="1323">
      <c r="A1323" s="3" t="inlineStr">
        <is>
          <t>Investments in and Advances to Affiliates, at Fair Value [Roll Forward]</t>
        </is>
      </c>
      <c r="C1323" s="4" t="inlineStr">
        <is>
          <t xml:space="preserve"> </t>
        </is>
      </c>
      <c r="E1323" s="4" t="inlineStr">
        <is>
          <t xml:space="preserve"> </t>
        </is>
      </c>
    </row>
    <row r="1324">
      <c r="A1324" s="4" t="inlineStr">
        <is>
          <t>Fair Value, beginning balance</t>
        </is>
      </c>
      <c r="B1324" s="4" t="inlineStr">
        <is>
          <t>[7],[24]</t>
        </is>
      </c>
      <c r="C1324" s="5" t="n">
        <v>436</v>
      </c>
      <c r="E1324" s="4" t="inlineStr">
        <is>
          <t xml:space="preserve"> </t>
        </is>
      </c>
    </row>
    <row r="1325">
      <c r="A1325" s="4" t="inlineStr">
        <is>
          <t>Fair Value, ending balance</t>
        </is>
      </c>
      <c r="B1325" s="4" t="inlineStr">
        <is>
          <t>[14],[17]</t>
        </is>
      </c>
      <c r="C1325" s="5" t="n">
        <v>601</v>
      </c>
      <c r="E1325" s="4" t="inlineStr">
        <is>
          <t xml:space="preserve"> </t>
        </is>
      </c>
    </row>
    <row r="1326">
      <c r="A1326" s="4" t="inlineStr">
        <is>
          <t>Investment, Identifier [Axis]: HEAT TRAK, LLC, First Lien</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Principal Amount - Debt Investments</t>
        </is>
      </c>
      <c r="C1328" s="4" t="inlineStr">
        <is>
          <t xml:space="preserve"> </t>
        </is>
      </c>
      <c r="E1328" s="5" t="n">
        <v>11500</v>
      </c>
    </row>
    <row r="1329">
      <c r="A1329" s="3" t="inlineStr">
        <is>
          <t>Investments in and Advances to Affiliates, at Fair Value [Roll Forward]</t>
        </is>
      </c>
      <c r="C1329" s="4" t="inlineStr">
        <is>
          <t xml:space="preserve"> </t>
        </is>
      </c>
      <c r="E1329" s="4" t="inlineStr">
        <is>
          <t xml:space="preserve"> </t>
        </is>
      </c>
    </row>
    <row r="1330">
      <c r="A1330" s="4" t="inlineStr">
        <is>
          <t>Fair Value, beginning balance</t>
        </is>
      </c>
      <c r="B1330" s="4" t="inlineStr">
        <is>
          <t>[7]</t>
        </is>
      </c>
      <c r="C1330" s="5" t="n">
        <v>11270</v>
      </c>
      <c r="E1330" s="4" t="inlineStr">
        <is>
          <t xml:space="preserve"> </t>
        </is>
      </c>
    </row>
    <row r="1331">
      <c r="A1331" s="4" t="inlineStr">
        <is>
          <t>Investment, Identifier [Axis]: HEAT TRAK, LLC, First Lien - Term Loan A</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Principal Amount - Debt Investments</t>
        </is>
      </c>
      <c r="C1333" s="5" t="n">
        <v>11500</v>
      </c>
      <c r="E1333" s="4" t="inlineStr">
        <is>
          <t xml:space="preserve"> </t>
        </is>
      </c>
    </row>
    <row r="1334">
      <c r="A1334" s="3" t="inlineStr">
        <is>
          <t>Investments in and Advances to Affiliates, at Fair Value [Roll Forward]</t>
        </is>
      </c>
      <c r="C1334" s="4" t="inlineStr">
        <is>
          <t xml:space="preserve"> </t>
        </is>
      </c>
      <c r="E1334" s="4" t="inlineStr">
        <is>
          <t xml:space="preserve"> </t>
        </is>
      </c>
    </row>
    <row r="1335">
      <c r="A1335" s="4" t="inlineStr">
        <is>
          <t>Fair Value, ending balance</t>
        </is>
      </c>
      <c r="B1335" s="4" t="inlineStr">
        <is>
          <t>[14]</t>
        </is>
      </c>
      <c r="C1335" s="5" t="n">
        <v>10419</v>
      </c>
      <c r="E1335" s="4" t="inlineStr">
        <is>
          <t xml:space="preserve"> </t>
        </is>
      </c>
    </row>
    <row r="1336">
      <c r="A1336" s="4" t="inlineStr">
        <is>
          <t>Investment, Identifier [Axis]: HEAT TRAK, LLC, Warrants</t>
        </is>
      </c>
      <c r="C1336" s="4" t="inlineStr">
        <is>
          <t xml:space="preserve"> </t>
        </is>
      </c>
      <c r="E1336" s="4" t="inlineStr">
        <is>
          <t xml:space="preserve"> </t>
        </is>
      </c>
    </row>
    <row r="1337">
      <c r="A1337" s="3" t="inlineStr">
        <is>
          <t>Investments in and Advances to Affiliates, at Fair Value [Roll Forward]</t>
        </is>
      </c>
      <c r="C1337" s="4" t="inlineStr">
        <is>
          <t xml:space="preserve"> </t>
        </is>
      </c>
      <c r="E1337" s="4" t="inlineStr">
        <is>
          <t xml:space="preserve"> </t>
        </is>
      </c>
    </row>
    <row r="1338">
      <c r="A1338" s="4" t="inlineStr">
        <is>
          <t>Fair Value, beginning balance</t>
        </is>
      </c>
      <c r="B1338" s="4" t="inlineStr">
        <is>
          <t>[7],[22],[23]</t>
        </is>
      </c>
      <c r="C1338" s="5" t="n">
        <v>742</v>
      </c>
      <c r="E1338" s="4" t="inlineStr">
        <is>
          <t xml:space="preserve"> </t>
        </is>
      </c>
    </row>
    <row r="1339">
      <c r="A1339" s="4" t="inlineStr">
        <is>
          <t>Fair Value, ending balance</t>
        </is>
      </c>
      <c r="B1339" s="4" t="inlineStr">
        <is>
          <t>[14],[20],[21]</t>
        </is>
      </c>
      <c r="C1339" s="5" t="n">
        <v>0</v>
      </c>
      <c r="E1339" s="4" t="inlineStr">
        <is>
          <t xml:space="preserve"> </t>
        </is>
      </c>
    </row>
    <row r="1340">
      <c r="A1340" s="4" t="inlineStr">
        <is>
          <t>Investment, Identifier [Axis]: HH-INSPIRE ACQUISITION, INC., First Lien</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Principal Amount - Debt Investments</t>
        </is>
      </c>
      <c r="C1342" s="5" t="n">
        <v>8221</v>
      </c>
      <c r="E1342" s="6" t="n">
        <v>7975</v>
      </c>
    </row>
    <row r="1343">
      <c r="A1343" s="3" t="inlineStr">
        <is>
          <t>Investments in and Advances to Affiliates, at Fair Value [Roll Forward]</t>
        </is>
      </c>
      <c r="C1343" s="4" t="inlineStr">
        <is>
          <t xml:space="preserve"> </t>
        </is>
      </c>
      <c r="E1343" s="4" t="inlineStr">
        <is>
          <t xml:space="preserve"> </t>
        </is>
      </c>
    </row>
    <row r="1344">
      <c r="A1344" s="4" t="inlineStr">
        <is>
          <t>Fair Value, beginning balance</t>
        </is>
      </c>
      <c r="B1344" s="4" t="inlineStr">
        <is>
          <t>[7]</t>
        </is>
      </c>
      <c r="C1344" s="5" t="n">
        <v>7242</v>
      </c>
      <c r="E1344" s="4" t="inlineStr">
        <is>
          <t xml:space="preserve"> </t>
        </is>
      </c>
    </row>
    <row r="1345">
      <c r="A1345" s="4" t="inlineStr">
        <is>
          <t>Fair Value, ending balance</t>
        </is>
      </c>
      <c r="B1345" s="4" t="inlineStr">
        <is>
          <t>[14]</t>
        </is>
      </c>
      <c r="C1345" s="6" t="n">
        <v>7374</v>
      </c>
      <c r="E1345" s="4" t="inlineStr">
        <is>
          <t xml:space="preserve"> </t>
        </is>
      </c>
    </row>
    <row r="1346">
      <c r="A1346" s="4" t="inlineStr">
        <is>
          <t>Investment, Identifier [Axis]: HH-INSPIRE ACQUISITION, INC., Preferred units</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Shares (in shares)</t>
        </is>
      </c>
      <c r="C1348" s="8" t="n">
        <v>136944.04</v>
      </c>
      <c r="D1348" s="4" t="inlineStr">
        <is>
          <t>[18],[20],[21]</t>
        </is>
      </c>
      <c r="E1348" s="11" t="n">
        <v>108211.4</v>
      </c>
      <c r="F1348" s="4" t="inlineStr">
        <is>
          <t>[19],[22],[23]</t>
        </is>
      </c>
    </row>
    <row r="1349">
      <c r="A1349" s="3" t="inlineStr">
        <is>
          <t>Investments in and Advances to Affiliates, at Fair Value [Roll Forward]</t>
        </is>
      </c>
      <c r="C1349" s="4" t="inlineStr">
        <is>
          <t xml:space="preserve"> </t>
        </is>
      </c>
      <c r="E1349" s="4" t="inlineStr">
        <is>
          <t xml:space="preserve"> </t>
        </is>
      </c>
    </row>
    <row r="1350">
      <c r="A1350" s="4" t="inlineStr">
        <is>
          <t>Fair Value, beginning balance</t>
        </is>
      </c>
      <c r="B1350" s="4" t="inlineStr">
        <is>
          <t>[7],[22],[23]</t>
        </is>
      </c>
      <c r="C1350" s="6" t="n">
        <v>323</v>
      </c>
      <c r="E1350" s="4" t="inlineStr">
        <is>
          <t xml:space="preserve"> </t>
        </is>
      </c>
    </row>
    <row r="1351">
      <c r="A1351" s="4" t="inlineStr">
        <is>
          <t>Fair Value, ending balance</t>
        </is>
      </c>
      <c r="B1351" s="4" t="inlineStr">
        <is>
          <t>[14],[20],[21]</t>
        </is>
      </c>
      <c r="C1351" s="5" t="n">
        <v>121</v>
      </c>
      <c r="E1351" s="4" t="inlineStr">
        <is>
          <t xml:space="preserve"> </t>
        </is>
      </c>
    </row>
    <row r="1352">
      <c r="A1352" s="4" t="inlineStr">
        <is>
          <t>Investment, Identifier [Axis]: HH-INSPIRE ACQUISITION, INC., Revolving Loan</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Principal Amount - Debt Investments</t>
        </is>
      </c>
      <c r="C1354" s="5" t="n">
        <v>419</v>
      </c>
      <c r="D1354" s="4" t="inlineStr">
        <is>
          <t>[17]</t>
        </is>
      </c>
      <c r="E1354" s="6" t="n">
        <v>719</v>
      </c>
      <c r="F1354" s="4" t="inlineStr">
        <is>
          <t>[24]</t>
        </is>
      </c>
    </row>
    <row r="1355">
      <c r="A1355" s="3" t="inlineStr">
        <is>
          <t>Investments in and Advances to Affiliates, at Fair Value [Roll Forward]</t>
        </is>
      </c>
      <c r="C1355" s="4" t="inlineStr">
        <is>
          <t xml:space="preserve"> </t>
        </is>
      </c>
      <c r="E1355" s="4" t="inlineStr">
        <is>
          <t xml:space="preserve"> </t>
        </is>
      </c>
    </row>
    <row r="1356">
      <c r="A1356" s="4" t="inlineStr">
        <is>
          <t>Fair Value, beginning balance</t>
        </is>
      </c>
      <c r="B1356" s="4" t="inlineStr">
        <is>
          <t>[7],[24]</t>
        </is>
      </c>
      <c r="C1356" s="5" t="n">
        <v>653</v>
      </c>
      <c r="E1356" s="4" t="inlineStr">
        <is>
          <t xml:space="preserve"> </t>
        </is>
      </c>
    </row>
    <row r="1357">
      <c r="A1357" s="4" t="inlineStr">
        <is>
          <t>Fair Value, ending balance</t>
        </is>
      </c>
      <c r="B1357" s="4" t="inlineStr">
        <is>
          <t>[14],[17]</t>
        </is>
      </c>
      <c r="C1357" s="5" t="n">
        <v>376</v>
      </c>
      <c r="E1357" s="4" t="inlineStr">
        <is>
          <t xml:space="preserve"> </t>
        </is>
      </c>
    </row>
    <row r="1358">
      <c r="A1358" s="4" t="inlineStr">
        <is>
          <t>Investment, Identifier [Axis]: HYBRID APPAREL, LLC, Second Lien</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Principal Amount - Debt Investments</t>
        </is>
      </c>
      <c r="C1360" s="5" t="n">
        <v>15999</v>
      </c>
      <c r="D1360" s="4" t="inlineStr">
        <is>
          <t>[27]</t>
        </is>
      </c>
      <c r="E1360" s="6" t="n">
        <v>15929</v>
      </c>
      <c r="F1360" s="4" t="inlineStr">
        <is>
          <t>[28]</t>
        </is>
      </c>
    </row>
    <row r="1361">
      <c r="A1361" s="3" t="inlineStr">
        <is>
          <t>Investments in and Advances to Affiliates, at Fair Value [Roll Forward]</t>
        </is>
      </c>
      <c r="C1361" s="4" t="inlineStr">
        <is>
          <t xml:space="preserve"> </t>
        </is>
      </c>
      <c r="E1361" s="4" t="inlineStr">
        <is>
          <t xml:space="preserve"> </t>
        </is>
      </c>
    </row>
    <row r="1362">
      <c r="A1362" s="4" t="inlineStr">
        <is>
          <t>Fair Value, beginning balance</t>
        </is>
      </c>
      <c r="B1362" s="4" t="inlineStr">
        <is>
          <t>[7],[28]</t>
        </is>
      </c>
      <c r="C1362" s="5" t="n">
        <v>15929</v>
      </c>
      <c r="E1362" s="4" t="inlineStr">
        <is>
          <t xml:space="preserve"> </t>
        </is>
      </c>
    </row>
    <row r="1363">
      <c r="A1363" s="4" t="inlineStr">
        <is>
          <t>Fair Value, ending balance</t>
        </is>
      </c>
      <c r="B1363" s="4" t="inlineStr">
        <is>
          <t>[14],[27]</t>
        </is>
      </c>
      <c r="C1363" s="6" t="n">
        <v>15999</v>
      </c>
      <c r="E1363" s="4" t="inlineStr">
        <is>
          <t xml:space="preserve"> </t>
        </is>
      </c>
    </row>
    <row r="1364">
      <c r="A1364" s="4" t="inlineStr">
        <is>
          <t>Investment, Identifier [Axis]: IGNITE VISIBILITY LLC, Class A Common Units</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Shares (in shares)</t>
        </is>
      </c>
      <c r="C1366" s="5" t="n">
        <v>833</v>
      </c>
      <c r="D1366" s="4" t="inlineStr">
        <is>
          <t>[18],[20],[21]</t>
        </is>
      </c>
      <c r="E1366" s="5" t="n">
        <v>833</v>
      </c>
      <c r="F1366" s="4" t="inlineStr">
        <is>
          <t>[19],[22],[23]</t>
        </is>
      </c>
    </row>
    <row r="1367">
      <c r="A1367" s="3" t="inlineStr">
        <is>
          <t>Investments in and Advances to Affiliates, at Fair Value [Roll Forward]</t>
        </is>
      </c>
      <c r="C1367" s="4" t="inlineStr">
        <is>
          <t xml:space="preserve"> </t>
        </is>
      </c>
      <c r="E1367" s="4" t="inlineStr">
        <is>
          <t xml:space="preserve"> </t>
        </is>
      </c>
    </row>
    <row r="1368">
      <c r="A1368" s="4" t="inlineStr">
        <is>
          <t>Fair Value, beginning balance</t>
        </is>
      </c>
      <c r="B1368" s="4" t="inlineStr">
        <is>
          <t>[7],[22],[23]</t>
        </is>
      </c>
      <c r="C1368" s="6" t="n">
        <v>167</v>
      </c>
      <c r="E1368" s="4" t="inlineStr">
        <is>
          <t xml:space="preserve"> </t>
        </is>
      </c>
    </row>
    <row r="1369">
      <c r="A1369" s="4" t="inlineStr">
        <is>
          <t>Fair Value, ending balance</t>
        </is>
      </c>
      <c r="B1369" s="4" t="inlineStr">
        <is>
          <t>[14],[20],[21]</t>
        </is>
      </c>
      <c r="C1369" s="5" t="n">
        <v>0</v>
      </c>
      <c r="E1369" s="4" t="inlineStr">
        <is>
          <t xml:space="preserve"> </t>
        </is>
      </c>
    </row>
    <row r="1370">
      <c r="A1370" s="4" t="inlineStr">
        <is>
          <t>Investment, Identifier [Axis]: IGNITE VISIBILITY LLC, Delayed Draw Term Loan</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Principal Amount - Debt Investments</t>
        </is>
      </c>
      <c r="B1372" s="4" t="inlineStr">
        <is>
          <t>[24]</t>
        </is>
      </c>
      <c r="C1372" s="4" t="inlineStr">
        <is>
          <t xml:space="preserve"> </t>
        </is>
      </c>
      <c r="E1372" s="6" t="n">
        <v>0</v>
      </c>
    </row>
    <row r="1373">
      <c r="A1373" s="3" t="inlineStr">
        <is>
          <t>Investments in and Advances to Affiliates, at Fair Value [Roll Forward]</t>
        </is>
      </c>
      <c r="C1373" s="4" t="inlineStr">
        <is>
          <t xml:space="preserve"> </t>
        </is>
      </c>
      <c r="E1373" s="4" t="inlineStr">
        <is>
          <t xml:space="preserve"> </t>
        </is>
      </c>
    </row>
    <row r="1374">
      <c r="A1374" s="4" t="inlineStr">
        <is>
          <t>Fair Value, beginning balance</t>
        </is>
      </c>
      <c r="B1374" s="4" t="inlineStr">
        <is>
          <t>[7],[24]</t>
        </is>
      </c>
      <c r="C1374" s="5" t="n">
        <v>0</v>
      </c>
      <c r="E1374" s="4" t="inlineStr">
        <is>
          <t xml:space="preserve"> </t>
        </is>
      </c>
    </row>
    <row r="1375">
      <c r="A1375" s="4" t="inlineStr">
        <is>
          <t>Investment, Identifier [Axis]: IGNITE VISIBILITY LLC, First Lien - Term Loan A</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Principal Amount - Debt Investments</t>
        </is>
      </c>
      <c r="C1377" s="5" t="n">
        <v>5000</v>
      </c>
      <c r="E1377" s="5" t="n">
        <v>5000</v>
      </c>
    </row>
    <row r="1378">
      <c r="A1378" s="3" t="inlineStr">
        <is>
          <t>Investments in and Advances to Affiliates, at Fair Value [Roll Forward]</t>
        </is>
      </c>
      <c r="C1378" s="4" t="inlineStr">
        <is>
          <t xml:space="preserve"> </t>
        </is>
      </c>
      <c r="E1378" s="4" t="inlineStr">
        <is>
          <t xml:space="preserve"> </t>
        </is>
      </c>
    </row>
    <row r="1379">
      <c r="A1379" s="4" t="inlineStr">
        <is>
          <t>Fair Value, beginning balance</t>
        </is>
      </c>
      <c r="B1379" s="4" t="inlineStr">
        <is>
          <t>[7]</t>
        </is>
      </c>
      <c r="C1379" s="5" t="n">
        <v>4930</v>
      </c>
      <c r="E1379" s="4" t="inlineStr">
        <is>
          <t xml:space="preserve"> </t>
        </is>
      </c>
    </row>
    <row r="1380">
      <c r="A1380" s="4" t="inlineStr">
        <is>
          <t>Fair Value, ending balance</t>
        </is>
      </c>
      <c r="B1380" s="4" t="inlineStr">
        <is>
          <t>[14]</t>
        </is>
      </c>
      <c r="C1380" s="5" t="n">
        <v>4900</v>
      </c>
      <c r="E1380" s="4" t="inlineStr">
        <is>
          <t xml:space="preserve"> </t>
        </is>
      </c>
    </row>
    <row r="1381">
      <c r="A1381" s="4" t="inlineStr">
        <is>
          <t>Investment, Identifier [Axis]: IGNITE VISIBILITY LLC, First Lien - Term Loan B</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Principal Amount - Debt Investments</t>
        </is>
      </c>
      <c r="C1383" s="5" t="n">
        <v>5000</v>
      </c>
      <c r="E1383" s="6" t="n">
        <v>5000</v>
      </c>
    </row>
    <row r="1384">
      <c r="A1384" s="3" t="inlineStr">
        <is>
          <t>Investments in and Advances to Affiliates, at Fair Value [Roll Forward]</t>
        </is>
      </c>
      <c r="C1384" s="4" t="inlineStr">
        <is>
          <t xml:space="preserve"> </t>
        </is>
      </c>
      <c r="E1384" s="4" t="inlineStr">
        <is>
          <t xml:space="preserve"> </t>
        </is>
      </c>
    </row>
    <row r="1385">
      <c r="A1385" s="4" t="inlineStr">
        <is>
          <t>Fair Value, beginning balance</t>
        </is>
      </c>
      <c r="B1385" s="4" t="inlineStr">
        <is>
          <t>[7]</t>
        </is>
      </c>
      <c r="C1385" s="5" t="n">
        <v>4930</v>
      </c>
      <c r="E1385" s="4" t="inlineStr">
        <is>
          <t xml:space="preserve"> </t>
        </is>
      </c>
    </row>
    <row r="1386">
      <c r="A1386" s="4" t="inlineStr">
        <is>
          <t>Fair Value, ending balance</t>
        </is>
      </c>
      <c r="B1386" s="4" t="inlineStr">
        <is>
          <t>[14]</t>
        </is>
      </c>
      <c r="C1386" s="6" t="n">
        <v>4900</v>
      </c>
      <c r="E1386" s="4" t="inlineStr">
        <is>
          <t xml:space="preserve"> </t>
        </is>
      </c>
    </row>
    <row r="1387">
      <c r="A1387" s="4" t="inlineStr">
        <is>
          <t>Investment, Identifier [Axis]: IGNITE VISIBILITY LLC, Preferred Units</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Shares (in shares)</t>
        </is>
      </c>
      <c r="C1389" s="5" t="n">
        <v>833</v>
      </c>
      <c r="D1389" s="4" t="inlineStr">
        <is>
          <t>[18],[20],[21]</t>
        </is>
      </c>
      <c r="E1389" s="5" t="n">
        <v>833</v>
      </c>
      <c r="F1389" s="4" t="inlineStr">
        <is>
          <t>[19],[22],[23]</t>
        </is>
      </c>
    </row>
    <row r="1390">
      <c r="A1390" s="3" t="inlineStr">
        <is>
          <t>Investments in and Advances to Affiliates, at Fair Value [Roll Forward]</t>
        </is>
      </c>
      <c r="C1390" s="4" t="inlineStr">
        <is>
          <t xml:space="preserve"> </t>
        </is>
      </c>
      <c r="E1390" s="4" t="inlineStr">
        <is>
          <t xml:space="preserve"> </t>
        </is>
      </c>
    </row>
    <row r="1391">
      <c r="A1391" s="4" t="inlineStr">
        <is>
          <t>Fair Value, beginning balance</t>
        </is>
      </c>
      <c r="B1391" s="4" t="inlineStr">
        <is>
          <t>[7],[22],[23]</t>
        </is>
      </c>
      <c r="C1391" s="6" t="n">
        <v>833</v>
      </c>
      <c r="E1391" s="4" t="inlineStr">
        <is>
          <t xml:space="preserve"> </t>
        </is>
      </c>
    </row>
    <row r="1392">
      <c r="A1392" s="4" t="inlineStr">
        <is>
          <t>Fair Value, ending balance</t>
        </is>
      </c>
      <c r="B1392" s="4" t="inlineStr">
        <is>
          <t>[14],[20],[21]</t>
        </is>
      </c>
      <c r="C1392" s="5" t="n">
        <v>620</v>
      </c>
      <c r="E1392" s="4" t="inlineStr">
        <is>
          <t xml:space="preserve"> </t>
        </is>
      </c>
    </row>
    <row r="1393">
      <c r="A1393" s="4" t="inlineStr">
        <is>
          <t>Investment, Identifier [Axis]: IGNITE VISIBILITY LLC, Revolving Loan</t>
        </is>
      </c>
      <c r="C1393" s="4" t="inlineStr">
        <is>
          <t xml:space="preserve"> </t>
        </is>
      </c>
      <c r="E1393" s="4" t="inlineStr">
        <is>
          <t xml:space="preserve"> </t>
        </is>
      </c>
    </row>
    <row r="1394">
      <c r="A1394" s="3" t="inlineStr">
        <is>
          <t>Schedule of Investments [Line Items]</t>
        </is>
      </c>
      <c r="C1394" s="4" t="inlineStr">
        <is>
          <t xml:space="preserve"> </t>
        </is>
      </c>
      <c r="E1394" s="4" t="inlineStr">
        <is>
          <t xml:space="preserve"> </t>
        </is>
      </c>
    </row>
    <row r="1395">
      <c r="A1395" s="4" t="inlineStr">
        <is>
          <t>Principal Amount - Debt Investments</t>
        </is>
      </c>
      <c r="C1395" s="5" t="n">
        <v>0</v>
      </c>
      <c r="D1395" s="4" t="inlineStr">
        <is>
          <t>[17]</t>
        </is>
      </c>
      <c r="E1395" s="6" t="n">
        <v>0</v>
      </c>
      <c r="F1395" s="4" t="inlineStr">
        <is>
          <t>[24]</t>
        </is>
      </c>
    </row>
    <row r="1396">
      <c r="A1396" s="3" t="inlineStr">
        <is>
          <t>Investments in and Advances to Affiliates, at Fair Value [Roll Forward]</t>
        </is>
      </c>
      <c r="C1396" s="4" t="inlineStr">
        <is>
          <t xml:space="preserve"> </t>
        </is>
      </c>
      <c r="E1396" s="4" t="inlineStr">
        <is>
          <t xml:space="preserve"> </t>
        </is>
      </c>
    </row>
    <row r="1397">
      <c r="A1397" s="4" t="inlineStr">
        <is>
          <t>Fair Value, beginning balance</t>
        </is>
      </c>
      <c r="B1397" s="4" t="inlineStr">
        <is>
          <t>[7],[24]</t>
        </is>
      </c>
      <c r="C1397" s="5" t="n">
        <v>0</v>
      </c>
      <c r="E1397" s="4" t="inlineStr">
        <is>
          <t xml:space="preserve"> </t>
        </is>
      </c>
    </row>
    <row r="1398">
      <c r="A1398" s="4" t="inlineStr">
        <is>
          <t>Fair Value, ending balance</t>
        </is>
      </c>
      <c r="B1398" s="4" t="inlineStr">
        <is>
          <t>[14],[17]</t>
        </is>
      </c>
      <c r="C1398" s="5" t="n">
        <v>0</v>
      </c>
      <c r="E1398" s="4" t="inlineStr">
        <is>
          <t xml:space="preserve"> </t>
        </is>
      </c>
    </row>
    <row r="1399">
      <c r="A1399" s="4" t="inlineStr">
        <is>
          <t>Investment, Identifier [Axis]: INFOGAIN CORPORATION, First Lien</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Principal Amount - Debt Investments</t>
        </is>
      </c>
      <c r="C1401" s="5" t="n">
        <v>3692</v>
      </c>
      <c r="E1401" s="4" t="inlineStr">
        <is>
          <t xml:space="preserve"> </t>
        </is>
      </c>
    </row>
    <row r="1402">
      <c r="A1402" s="3" t="inlineStr">
        <is>
          <t>Investments in and Advances to Affiliates, at Fair Value [Roll Forward]</t>
        </is>
      </c>
      <c r="C1402" s="4" t="inlineStr">
        <is>
          <t xml:space="preserve"> </t>
        </is>
      </c>
      <c r="E1402" s="4" t="inlineStr">
        <is>
          <t xml:space="preserve"> </t>
        </is>
      </c>
    </row>
    <row r="1403">
      <c r="A1403" s="4" t="inlineStr">
        <is>
          <t>Fair Value, ending balance</t>
        </is>
      </c>
      <c r="B1403" s="4" t="inlineStr">
        <is>
          <t>[14]</t>
        </is>
      </c>
      <c r="C1403" s="5" t="n">
        <v>3692</v>
      </c>
      <c r="E1403" s="4" t="inlineStr">
        <is>
          <t xml:space="preserve"> </t>
        </is>
      </c>
    </row>
    <row r="1404">
      <c r="A1404" s="4" t="inlineStr">
        <is>
          <t>Investment, Identifier [Axis]: INFOLINKS MEDIA BUYCO, LLC, First Lien</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Principal Amount - Debt Investments</t>
        </is>
      </c>
      <c r="C1406" s="4" t="inlineStr">
        <is>
          <t xml:space="preserve"> </t>
        </is>
      </c>
      <c r="E1406" s="6" t="n">
        <v>8171</v>
      </c>
    </row>
    <row r="1407">
      <c r="A1407" s="3" t="inlineStr">
        <is>
          <t>Investments in and Advances to Affiliates, at Fair Value [Roll Forward]</t>
        </is>
      </c>
      <c r="C1407" s="4" t="inlineStr">
        <is>
          <t xml:space="preserve"> </t>
        </is>
      </c>
      <c r="E1407" s="4" t="inlineStr">
        <is>
          <t xml:space="preserve"> </t>
        </is>
      </c>
    </row>
    <row r="1408">
      <c r="A1408" s="4" t="inlineStr">
        <is>
          <t>Fair Value, beginning balance</t>
        </is>
      </c>
      <c r="B1408" s="4" t="inlineStr">
        <is>
          <t>[7]</t>
        </is>
      </c>
      <c r="C1408" s="6" t="n">
        <v>8171</v>
      </c>
      <c r="E1408" s="4" t="inlineStr">
        <is>
          <t xml:space="preserve"> </t>
        </is>
      </c>
    </row>
    <row r="1409">
      <c r="A1409" s="4" t="inlineStr">
        <is>
          <t>Investment, Identifier [Axis]: INFOLINKS MEDIA BUYCO, LLC, LP interest</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Ownership percent</t>
        </is>
      </c>
      <c r="C1411" s="10" t="n">
        <v>0.0167</v>
      </c>
      <c r="D1411" s="4" t="inlineStr">
        <is>
          <t>[17],[18],[20],[21],[33]</t>
        </is>
      </c>
      <c r="E1411" s="10" t="n">
        <v>0.0167</v>
      </c>
      <c r="F1411" s="4" t="inlineStr">
        <is>
          <t>[19],[22],[23],[24],[34]</t>
        </is>
      </c>
    </row>
    <row r="1412">
      <c r="A1412" s="3" t="inlineStr">
        <is>
          <t>Investments in and Advances to Affiliates, at Fair Value [Roll Forward]</t>
        </is>
      </c>
      <c r="C1412" s="4" t="inlineStr">
        <is>
          <t xml:space="preserve"> </t>
        </is>
      </c>
      <c r="E1412" s="4" t="inlineStr">
        <is>
          <t xml:space="preserve"> </t>
        </is>
      </c>
    </row>
    <row r="1413">
      <c r="A1413" s="4" t="inlineStr">
        <is>
          <t>Fair Value, beginning balance</t>
        </is>
      </c>
      <c r="B1413" s="4" t="inlineStr">
        <is>
          <t>[7],[22],[23],[24],[34]</t>
        </is>
      </c>
      <c r="C1413" s="6" t="n">
        <v>1121</v>
      </c>
      <c r="E1413" s="4" t="inlineStr">
        <is>
          <t xml:space="preserve"> </t>
        </is>
      </c>
    </row>
    <row r="1414">
      <c r="A1414" s="4" t="inlineStr">
        <is>
          <t>Fair Value, ending balance</t>
        </is>
      </c>
      <c r="B1414" s="4" t="inlineStr">
        <is>
          <t>[14],[17],[20],[21],[33]</t>
        </is>
      </c>
      <c r="C1414" s="6" t="n">
        <v>960</v>
      </c>
      <c r="E1414" s="4" t="inlineStr">
        <is>
          <t xml:space="preserve"> </t>
        </is>
      </c>
    </row>
    <row r="1415">
      <c r="A1415" s="4" t="inlineStr">
        <is>
          <t>Investment, Identifier [Axis]: INSTITUTES OF HEALTH, LLC, Class A Preferred Units</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Shares (in shares)</t>
        </is>
      </c>
      <c r="C1417" s="5" t="n">
        <v>100000</v>
      </c>
      <c r="D1417" s="4" t="inlineStr">
        <is>
          <t>[18],[20],[21]</t>
        </is>
      </c>
      <c r="E1417" s="5" t="n">
        <v>100000</v>
      </c>
      <c r="F1417" s="4" t="inlineStr">
        <is>
          <t>[19],[22],[23]</t>
        </is>
      </c>
    </row>
    <row r="1418">
      <c r="A1418" s="3" t="inlineStr">
        <is>
          <t>Investments in and Advances to Affiliates, at Fair Value [Roll Forward]</t>
        </is>
      </c>
      <c r="C1418" s="4" t="inlineStr">
        <is>
          <t xml:space="preserve"> </t>
        </is>
      </c>
      <c r="E1418" s="4" t="inlineStr">
        <is>
          <t xml:space="preserve"> </t>
        </is>
      </c>
    </row>
    <row r="1419">
      <c r="A1419" s="4" t="inlineStr">
        <is>
          <t>Fair Value, beginning balance</t>
        </is>
      </c>
      <c r="B1419" s="4" t="inlineStr">
        <is>
          <t>[7],[22],[23]</t>
        </is>
      </c>
      <c r="C1419" s="6" t="n">
        <v>1000</v>
      </c>
      <c r="E1419" s="4" t="inlineStr">
        <is>
          <t xml:space="preserve"> </t>
        </is>
      </c>
    </row>
    <row r="1420">
      <c r="A1420" s="4" t="inlineStr">
        <is>
          <t>Fair Value, ending balance</t>
        </is>
      </c>
      <c r="B1420" s="4" t="inlineStr">
        <is>
          <t>[14],[20],[21]</t>
        </is>
      </c>
      <c r="C1420" s="5" t="n">
        <v>971</v>
      </c>
      <c r="E1420" s="4" t="inlineStr">
        <is>
          <t xml:space="preserve"> </t>
        </is>
      </c>
    </row>
    <row r="1421">
      <c r="A1421" s="4" t="inlineStr">
        <is>
          <t>Investment, Identifier [Axis]: INSTITUTES OF HEALTH, LLC, First Lien - Term Loan A</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Principal Amount - Debt Investments</t>
        </is>
      </c>
      <c r="C1423" s="5" t="n">
        <v>7500</v>
      </c>
      <c r="E1423" s="6" t="n">
        <v>7500</v>
      </c>
    </row>
    <row r="1424">
      <c r="A1424" s="3" t="inlineStr">
        <is>
          <t>Investments in and Advances to Affiliates, at Fair Value [Roll Forward]</t>
        </is>
      </c>
      <c r="C1424" s="4" t="inlineStr">
        <is>
          <t xml:space="preserve"> </t>
        </is>
      </c>
      <c r="E1424" s="4" t="inlineStr">
        <is>
          <t xml:space="preserve"> </t>
        </is>
      </c>
    </row>
    <row r="1425">
      <c r="A1425" s="4" t="inlineStr">
        <is>
          <t>Fair Value, beginning balance</t>
        </is>
      </c>
      <c r="B1425" s="4" t="inlineStr">
        <is>
          <t>[7]</t>
        </is>
      </c>
      <c r="C1425" s="5" t="n">
        <v>7297</v>
      </c>
      <c r="E1425" s="4" t="inlineStr">
        <is>
          <t xml:space="preserve"> </t>
        </is>
      </c>
    </row>
    <row r="1426">
      <c r="A1426" s="4" t="inlineStr">
        <is>
          <t>Fair Value, ending balance</t>
        </is>
      </c>
      <c r="B1426" s="4" t="inlineStr">
        <is>
          <t>[14]</t>
        </is>
      </c>
      <c r="C1426" s="5" t="n">
        <v>7350</v>
      </c>
      <c r="E1426" s="4" t="inlineStr">
        <is>
          <t xml:space="preserve"> </t>
        </is>
      </c>
    </row>
    <row r="1427">
      <c r="A1427" s="4" t="inlineStr">
        <is>
          <t>Investment, Identifier [Axis]: INSTITUTES OF HEALTH, LLC, First Lien - Term Loan B</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Principal Amount - Debt Investments</t>
        </is>
      </c>
      <c r="C1429" s="5" t="n">
        <v>7500</v>
      </c>
      <c r="E1429" s="5" t="n">
        <v>7500</v>
      </c>
    </row>
    <row r="1430">
      <c r="A1430" s="3" t="inlineStr">
        <is>
          <t>Investments in and Advances to Affiliates, at Fair Value [Roll Forward]</t>
        </is>
      </c>
      <c r="C1430" s="4" t="inlineStr">
        <is>
          <t xml:space="preserve"> </t>
        </is>
      </c>
      <c r="E1430" s="4" t="inlineStr">
        <is>
          <t xml:space="preserve"> </t>
        </is>
      </c>
    </row>
    <row r="1431">
      <c r="A1431" s="4" t="inlineStr">
        <is>
          <t>Fair Value, beginning balance</t>
        </is>
      </c>
      <c r="B1431" s="4" t="inlineStr">
        <is>
          <t>[7]</t>
        </is>
      </c>
      <c r="C1431" s="5" t="n">
        <v>7297</v>
      </c>
      <c r="E1431" s="4" t="inlineStr">
        <is>
          <t xml:space="preserve"> </t>
        </is>
      </c>
    </row>
    <row r="1432">
      <c r="A1432" s="4" t="inlineStr">
        <is>
          <t>Fair Value, ending balance</t>
        </is>
      </c>
      <c r="B1432" s="4" t="inlineStr">
        <is>
          <t>[14]</t>
        </is>
      </c>
      <c r="C1432" s="5" t="n">
        <v>7350</v>
      </c>
      <c r="E1432" s="4" t="inlineStr">
        <is>
          <t xml:space="preserve"> </t>
        </is>
      </c>
    </row>
    <row r="1433">
      <c r="A1433" s="4" t="inlineStr">
        <is>
          <t>Investment, Identifier [Axis]: INSTITUTES OF HEALTH, LLC, Revolving Loan</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Principal Amount - Debt Investments</t>
        </is>
      </c>
      <c r="C1435" s="5" t="n">
        <v>0</v>
      </c>
      <c r="D1435" s="4" t="inlineStr">
        <is>
          <t>[17]</t>
        </is>
      </c>
      <c r="E1435" s="5" t="n">
        <v>0</v>
      </c>
      <c r="F1435" s="4" t="inlineStr">
        <is>
          <t>[24]</t>
        </is>
      </c>
    </row>
    <row r="1436">
      <c r="A1436" s="3" t="inlineStr">
        <is>
          <t>Investments in and Advances to Affiliates, at Fair Value [Roll Forward]</t>
        </is>
      </c>
      <c r="C1436" s="4" t="inlineStr">
        <is>
          <t xml:space="preserve"> </t>
        </is>
      </c>
      <c r="E1436" s="4" t="inlineStr">
        <is>
          <t xml:space="preserve"> </t>
        </is>
      </c>
    </row>
    <row r="1437">
      <c r="A1437" s="4" t="inlineStr">
        <is>
          <t>Fair Value, beginning balance</t>
        </is>
      </c>
      <c r="B1437" s="4" t="inlineStr">
        <is>
          <t>[7],[24]</t>
        </is>
      </c>
      <c r="C1437" s="5" t="n">
        <v>0</v>
      </c>
      <c r="E1437" s="4" t="inlineStr">
        <is>
          <t xml:space="preserve"> </t>
        </is>
      </c>
    </row>
    <row r="1438">
      <c r="A1438" s="4" t="inlineStr">
        <is>
          <t>Fair Value, ending balance</t>
        </is>
      </c>
      <c r="B1438" s="4" t="inlineStr">
        <is>
          <t>[14],[17]</t>
        </is>
      </c>
      <c r="C1438" s="5" t="n">
        <v>0</v>
      </c>
      <c r="E1438" s="4" t="inlineStr">
        <is>
          <t xml:space="preserve"> </t>
        </is>
      </c>
    </row>
    <row r="1439">
      <c r="A1439" s="4" t="inlineStr">
        <is>
          <t>Investment, Identifier [Axis]: INSURE HOMES CORPORATION, Tranche B Term Loan</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Principal Amount - Debt Investments</t>
        </is>
      </c>
      <c r="C1441" s="5" t="n">
        <v>24750</v>
      </c>
      <c r="E1441" s="4" t="inlineStr">
        <is>
          <t xml:space="preserve"> </t>
        </is>
      </c>
    </row>
    <row r="1442">
      <c r="A1442" s="3" t="inlineStr">
        <is>
          <t>Investments in and Advances to Affiliates, at Fair Value [Roll Forward]</t>
        </is>
      </c>
      <c r="C1442" s="4" t="inlineStr">
        <is>
          <t xml:space="preserve"> </t>
        </is>
      </c>
      <c r="E1442" s="4" t="inlineStr">
        <is>
          <t xml:space="preserve"> </t>
        </is>
      </c>
    </row>
    <row r="1443">
      <c r="A1443" s="4" t="inlineStr">
        <is>
          <t>Fair Value, ending balance</t>
        </is>
      </c>
      <c r="B1443" s="4" t="inlineStr">
        <is>
          <t>[14]</t>
        </is>
      </c>
      <c r="C1443" s="5" t="n">
        <v>24404</v>
      </c>
      <c r="E1443" s="4" t="inlineStr">
        <is>
          <t xml:space="preserve"> </t>
        </is>
      </c>
    </row>
    <row r="1444">
      <c r="A1444" s="4" t="inlineStr">
        <is>
          <t>Investment, Identifier [Axis]: INTERMEDIA HOLDINGS, INC., First Lien</t>
        </is>
      </c>
      <c r="C1444" s="4" t="inlineStr">
        <is>
          <t xml:space="preserve"> </t>
        </is>
      </c>
      <c r="E1444" s="4" t="inlineStr">
        <is>
          <t xml:space="preserve"> </t>
        </is>
      </c>
    </row>
    <row r="1445">
      <c r="A1445" s="3" t="inlineStr">
        <is>
          <t>Schedule of Investments [Line Items]</t>
        </is>
      </c>
      <c r="C1445" s="4" t="inlineStr">
        <is>
          <t xml:space="preserve"> </t>
        </is>
      </c>
      <c r="E1445" s="4" t="inlineStr">
        <is>
          <t xml:space="preserve"> </t>
        </is>
      </c>
    </row>
    <row r="1446">
      <c r="A1446" s="4" t="inlineStr">
        <is>
          <t>Principal Amount - Debt Investments</t>
        </is>
      </c>
      <c r="C1446" s="4" t="inlineStr">
        <is>
          <t xml:space="preserve"> </t>
        </is>
      </c>
      <c r="E1446" s="5" t="n">
        <v>5231</v>
      </c>
    </row>
    <row r="1447">
      <c r="A1447" s="3" t="inlineStr">
        <is>
          <t>Investments in and Advances to Affiliates, at Fair Value [Roll Forward]</t>
        </is>
      </c>
      <c r="C1447" s="4" t="inlineStr">
        <is>
          <t xml:space="preserve"> </t>
        </is>
      </c>
      <c r="E1447" s="4" t="inlineStr">
        <is>
          <t xml:space="preserve"> </t>
        </is>
      </c>
    </row>
    <row r="1448">
      <c r="A1448" s="4" t="inlineStr">
        <is>
          <t>Fair Value, beginning balance</t>
        </is>
      </c>
      <c r="B1448" s="4" t="inlineStr">
        <is>
          <t>[7]</t>
        </is>
      </c>
      <c r="C1448" s="5" t="n">
        <v>5178</v>
      </c>
      <c r="E1448" s="4" t="inlineStr">
        <is>
          <t xml:space="preserve"> </t>
        </is>
      </c>
    </row>
    <row r="1449">
      <c r="A1449" s="4" t="inlineStr">
        <is>
          <t>Investment, Identifier [Axis]: INW MANUFACTURING, LLC, First Lien</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Principal Amount - Debt Investments</t>
        </is>
      </c>
      <c r="C1451" s="5" t="n">
        <v>2010</v>
      </c>
      <c r="E1451" s="5" t="n">
        <v>2100</v>
      </c>
    </row>
    <row r="1452">
      <c r="A1452" s="3" t="inlineStr">
        <is>
          <t>Investments in and Advances to Affiliates, at Fair Value [Roll Forward]</t>
        </is>
      </c>
      <c r="C1452" s="4" t="inlineStr">
        <is>
          <t xml:space="preserve"> </t>
        </is>
      </c>
      <c r="E1452" s="4" t="inlineStr">
        <is>
          <t xml:space="preserve"> </t>
        </is>
      </c>
    </row>
    <row r="1453">
      <c r="A1453" s="4" t="inlineStr">
        <is>
          <t>Fair Value, beginning balance</t>
        </is>
      </c>
      <c r="B1453" s="4" t="inlineStr">
        <is>
          <t>[7]</t>
        </is>
      </c>
      <c r="C1453" s="5" t="n">
        <v>1681</v>
      </c>
      <c r="E1453" s="4" t="inlineStr">
        <is>
          <t xml:space="preserve"> </t>
        </is>
      </c>
    </row>
    <row r="1454">
      <c r="A1454" s="4" t="inlineStr">
        <is>
          <t>Fair Value, ending balance</t>
        </is>
      </c>
      <c r="B1454" s="4" t="inlineStr">
        <is>
          <t>[14]</t>
        </is>
      </c>
      <c r="C1454" s="5" t="n">
        <v>1845</v>
      </c>
      <c r="E1454" s="4" t="inlineStr">
        <is>
          <t xml:space="preserve"> </t>
        </is>
      </c>
    </row>
    <row r="1455">
      <c r="A1455" s="4" t="inlineStr">
        <is>
          <t>Investment, Identifier [Axis]: ISAGENIX INTERNATIONAL, LLC, First Lien</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Principal Amount - Debt Investments</t>
        </is>
      </c>
      <c r="C1457" s="5" t="n">
        <v>772</v>
      </c>
      <c r="D1457" s="4" t="inlineStr">
        <is>
          <t>[29]</t>
        </is>
      </c>
      <c r="E1457" s="5" t="n">
        <v>724</v>
      </c>
    </row>
    <row r="1458">
      <c r="A1458" s="3" t="inlineStr">
        <is>
          <t>Investments in and Advances to Affiliates, at Fair Value [Roll Forward]</t>
        </is>
      </c>
      <c r="C1458" s="4" t="inlineStr">
        <is>
          <t xml:space="preserve"> </t>
        </is>
      </c>
      <c r="E1458" s="4" t="inlineStr">
        <is>
          <t xml:space="preserve"> </t>
        </is>
      </c>
    </row>
    <row r="1459">
      <c r="A1459" s="4" t="inlineStr">
        <is>
          <t>Fair Value, beginning balance</t>
        </is>
      </c>
      <c r="B1459" s="4" t="inlineStr">
        <is>
          <t>[7]</t>
        </is>
      </c>
      <c r="C1459" s="5" t="n">
        <v>634</v>
      </c>
      <c r="E1459" s="4" t="inlineStr">
        <is>
          <t xml:space="preserve"> </t>
        </is>
      </c>
    </row>
    <row r="1460">
      <c r="A1460" s="4" t="inlineStr">
        <is>
          <t>Fair Value, ending balance</t>
        </is>
      </c>
      <c r="B1460" s="4" t="inlineStr">
        <is>
          <t>[14],[29]</t>
        </is>
      </c>
      <c r="C1460" s="5" t="n">
        <v>162</v>
      </c>
      <c r="E1460" s="4" t="inlineStr">
        <is>
          <t xml:space="preserve"> </t>
        </is>
      </c>
    </row>
    <row r="1461">
      <c r="A1461" s="4" t="inlineStr">
        <is>
          <t>Investment, Identifier [Axis]: ISI ENTERPRISES, LLC, First Lien</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Principal Amount - Debt Investments</t>
        </is>
      </c>
      <c r="C1463" s="5" t="n">
        <v>3816</v>
      </c>
      <c r="E1463" s="5" t="n">
        <v>5000</v>
      </c>
    </row>
    <row r="1464">
      <c r="A1464" s="3" t="inlineStr">
        <is>
          <t>Investments in and Advances to Affiliates, at Fair Value [Roll Forward]</t>
        </is>
      </c>
      <c r="C1464" s="4" t="inlineStr">
        <is>
          <t xml:space="preserve"> </t>
        </is>
      </c>
      <c r="E1464" s="4" t="inlineStr">
        <is>
          <t xml:space="preserve"> </t>
        </is>
      </c>
    </row>
    <row r="1465">
      <c r="A1465" s="4" t="inlineStr">
        <is>
          <t>Fair Value, beginning balance</t>
        </is>
      </c>
      <c r="B1465" s="4" t="inlineStr">
        <is>
          <t>[7]</t>
        </is>
      </c>
      <c r="C1465" s="5" t="n">
        <v>5000</v>
      </c>
      <c r="E1465" s="4" t="inlineStr">
        <is>
          <t xml:space="preserve"> </t>
        </is>
      </c>
    </row>
    <row r="1466">
      <c r="A1466" s="4" t="inlineStr">
        <is>
          <t>Fair Value, ending balance</t>
        </is>
      </c>
      <c r="B1466" s="4" t="inlineStr">
        <is>
          <t>[14]</t>
        </is>
      </c>
      <c r="C1466" s="5" t="n">
        <v>3816</v>
      </c>
      <c r="E1466" s="4" t="inlineStr">
        <is>
          <t xml:space="preserve"> </t>
        </is>
      </c>
    </row>
    <row r="1467">
      <c r="A1467" s="4" t="inlineStr">
        <is>
          <t>Investment, Identifier [Axis]: ISI ENTERPRISES, LLC, Revolving Loan</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Principal Amount - Debt Investments</t>
        </is>
      </c>
      <c r="C1469" s="5" t="n">
        <v>0</v>
      </c>
      <c r="D1469" s="4" t="inlineStr">
        <is>
          <t>[17]</t>
        </is>
      </c>
      <c r="E1469" s="6" t="n">
        <v>0</v>
      </c>
      <c r="F1469" s="4" t="inlineStr">
        <is>
          <t>[24]</t>
        </is>
      </c>
    </row>
    <row r="1470">
      <c r="A1470" s="3" t="inlineStr">
        <is>
          <t>Investments in and Advances to Affiliates, at Fair Value [Roll Forward]</t>
        </is>
      </c>
      <c r="C1470" s="4" t="inlineStr">
        <is>
          <t xml:space="preserve"> </t>
        </is>
      </c>
      <c r="E1470" s="4" t="inlineStr">
        <is>
          <t xml:space="preserve"> </t>
        </is>
      </c>
    </row>
    <row r="1471">
      <c r="A1471" s="4" t="inlineStr">
        <is>
          <t>Fair Value, beginning balance</t>
        </is>
      </c>
      <c r="B1471" s="4" t="inlineStr">
        <is>
          <t>[7],[24]</t>
        </is>
      </c>
      <c r="C1471" s="5" t="n">
        <v>0</v>
      </c>
      <c r="E1471" s="4" t="inlineStr">
        <is>
          <t xml:space="preserve"> </t>
        </is>
      </c>
    </row>
    <row r="1472">
      <c r="A1472" s="4" t="inlineStr">
        <is>
          <t>Fair Value, ending balance</t>
        </is>
      </c>
      <c r="B1472" s="4" t="inlineStr">
        <is>
          <t>[14],[17]</t>
        </is>
      </c>
      <c r="C1472" s="6" t="n">
        <v>0</v>
      </c>
      <c r="E1472" s="4" t="inlineStr">
        <is>
          <t xml:space="preserve"> </t>
        </is>
      </c>
    </row>
    <row r="1473">
      <c r="A1473" s="4" t="inlineStr">
        <is>
          <t>Investment, Identifier [Axis]: ISI ENTERPRISES, LLC, Series A Preferred units</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Shares (in shares)</t>
        </is>
      </c>
      <c r="C1475" s="5" t="n">
        <v>1000000</v>
      </c>
      <c r="D1475" s="4" t="inlineStr">
        <is>
          <t>[18]</t>
        </is>
      </c>
      <c r="E1475" s="5" t="n">
        <v>1000000</v>
      </c>
      <c r="F1475" s="4" t="inlineStr">
        <is>
          <t>[19]</t>
        </is>
      </c>
    </row>
    <row r="1476">
      <c r="A1476" s="3" t="inlineStr">
        <is>
          <t>Investments in and Advances to Affiliates, at Fair Value [Roll Forward]</t>
        </is>
      </c>
      <c r="C1476" s="4" t="inlineStr">
        <is>
          <t xml:space="preserve"> </t>
        </is>
      </c>
      <c r="E1476" s="4" t="inlineStr">
        <is>
          <t xml:space="preserve"> </t>
        </is>
      </c>
    </row>
    <row r="1477">
      <c r="A1477" s="4" t="inlineStr">
        <is>
          <t>Fair Value, beginning balance</t>
        </is>
      </c>
      <c r="B1477" s="4" t="inlineStr">
        <is>
          <t>[7]</t>
        </is>
      </c>
      <c r="C1477" s="6" t="n">
        <v>1296</v>
      </c>
      <c r="E1477" s="4" t="inlineStr">
        <is>
          <t xml:space="preserve"> </t>
        </is>
      </c>
    </row>
    <row r="1478">
      <c r="A1478" s="4" t="inlineStr">
        <is>
          <t>Fair Value, ending balance</t>
        </is>
      </c>
      <c r="B1478" s="4" t="inlineStr">
        <is>
          <t>[14]</t>
        </is>
      </c>
      <c r="C1478" s="6" t="n">
        <v>1296</v>
      </c>
      <c r="E1478" s="4" t="inlineStr">
        <is>
          <t xml:space="preserve"> </t>
        </is>
      </c>
    </row>
    <row r="1479">
      <c r="A1479" s="4" t="inlineStr">
        <is>
          <t>Investment, Identifier [Axis]: ISI ENTERPRISES, LLC, Series A-1 Preferred units</t>
        </is>
      </c>
      <c r="C1479" s="4" t="inlineStr">
        <is>
          <t xml:space="preserve"> </t>
        </is>
      </c>
      <c r="E1479" s="4" t="inlineStr">
        <is>
          <t xml:space="preserve"> </t>
        </is>
      </c>
    </row>
    <row r="1480">
      <c r="A1480" s="3" t="inlineStr">
        <is>
          <t>Schedule of Investments [Line Items]</t>
        </is>
      </c>
      <c r="C1480" s="4" t="inlineStr">
        <is>
          <t xml:space="preserve"> </t>
        </is>
      </c>
      <c r="E1480" s="4" t="inlineStr">
        <is>
          <t xml:space="preserve"> </t>
        </is>
      </c>
    </row>
    <row r="1481">
      <c r="A1481" s="4" t="inlineStr">
        <is>
          <t>Shares (in shares)</t>
        </is>
      </c>
      <c r="C1481" s="5" t="n">
        <v>166667</v>
      </c>
      <c r="D1481" s="4" t="inlineStr">
        <is>
          <t>[18]</t>
        </is>
      </c>
      <c r="E1481" s="5" t="n">
        <v>166667</v>
      </c>
      <c r="F1481" s="4" t="inlineStr">
        <is>
          <t>[19]</t>
        </is>
      </c>
    </row>
    <row r="1482">
      <c r="A1482" s="3" t="inlineStr">
        <is>
          <t>Investments in and Advances to Affiliates, at Fair Value [Roll Forward]</t>
        </is>
      </c>
      <c r="C1482" s="4" t="inlineStr">
        <is>
          <t xml:space="preserve"> </t>
        </is>
      </c>
      <c r="E1482" s="4" t="inlineStr">
        <is>
          <t xml:space="preserve"> </t>
        </is>
      </c>
    </row>
    <row r="1483">
      <c r="A1483" s="4" t="inlineStr">
        <is>
          <t>Fair Value, beginning balance</t>
        </is>
      </c>
      <c r="B1483" s="4" t="inlineStr">
        <is>
          <t>[7]</t>
        </is>
      </c>
      <c r="C1483" s="6" t="n">
        <v>706</v>
      </c>
      <c r="E1483" s="4" t="inlineStr">
        <is>
          <t xml:space="preserve"> </t>
        </is>
      </c>
    </row>
    <row r="1484">
      <c r="A1484" s="4" t="inlineStr">
        <is>
          <t>Fair Value, ending balance</t>
        </is>
      </c>
      <c r="B1484" s="4" t="inlineStr">
        <is>
          <t>[14]</t>
        </is>
      </c>
      <c r="C1484" s="5" t="n">
        <v>706</v>
      </c>
      <c r="E1484" s="4" t="inlineStr">
        <is>
          <t xml:space="preserve"> </t>
        </is>
      </c>
    </row>
    <row r="1485">
      <c r="A1485" s="4" t="inlineStr">
        <is>
          <t>Investment, Identifier [Axis]: ISLAND PUMP AND TANK, LLC, First Lien - Term Loan A</t>
        </is>
      </c>
      <c r="C1485" s="4" t="inlineStr">
        <is>
          <t xml:space="preserve"> </t>
        </is>
      </c>
      <c r="E1485" s="4" t="inlineStr">
        <is>
          <t xml:space="preserve"> </t>
        </is>
      </c>
    </row>
    <row r="1486">
      <c r="A1486" s="3" t="inlineStr">
        <is>
          <t>Schedule of Investments [Line Items]</t>
        </is>
      </c>
      <c r="C1486" s="4" t="inlineStr">
        <is>
          <t xml:space="preserve"> </t>
        </is>
      </c>
      <c r="E1486" s="4" t="inlineStr">
        <is>
          <t xml:space="preserve"> </t>
        </is>
      </c>
    </row>
    <row r="1487">
      <c r="A1487" s="4" t="inlineStr">
        <is>
          <t>Principal Amount - Debt Investments</t>
        </is>
      </c>
      <c r="C1487" s="5" t="n">
        <v>12000</v>
      </c>
      <c r="E1487" s="6" t="n">
        <v>12000</v>
      </c>
    </row>
    <row r="1488">
      <c r="A1488" s="3" t="inlineStr">
        <is>
          <t>Investments in and Advances to Affiliates, at Fair Value [Roll Forward]</t>
        </is>
      </c>
      <c r="C1488" s="4" t="inlineStr">
        <is>
          <t xml:space="preserve"> </t>
        </is>
      </c>
      <c r="E1488" s="4" t="inlineStr">
        <is>
          <t xml:space="preserve"> </t>
        </is>
      </c>
    </row>
    <row r="1489">
      <c r="A1489" s="4" t="inlineStr">
        <is>
          <t>Fair Value, beginning balance</t>
        </is>
      </c>
      <c r="B1489" s="4" t="inlineStr">
        <is>
          <t>[7]</t>
        </is>
      </c>
      <c r="C1489" s="5" t="n">
        <v>12000</v>
      </c>
      <c r="E1489" s="4" t="inlineStr">
        <is>
          <t xml:space="preserve"> </t>
        </is>
      </c>
    </row>
    <row r="1490">
      <c r="A1490" s="4" t="inlineStr">
        <is>
          <t>Fair Value, ending balance</t>
        </is>
      </c>
      <c r="B1490" s="4" t="inlineStr">
        <is>
          <t>[14]</t>
        </is>
      </c>
      <c r="C1490" s="5" t="n">
        <v>12000</v>
      </c>
      <c r="E1490" s="4" t="inlineStr">
        <is>
          <t xml:space="preserve"> </t>
        </is>
      </c>
    </row>
    <row r="1491">
      <c r="A1491" s="4" t="inlineStr">
        <is>
          <t>Investment, Identifier [Axis]: ISLAND PUMP AND TANK, LLC, First Lien - Term Loan B</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Principal Amount - Debt Investments</t>
        </is>
      </c>
      <c r="C1493" s="5" t="n">
        <v>12000</v>
      </c>
      <c r="E1493" s="5" t="n">
        <v>12000</v>
      </c>
    </row>
    <row r="1494">
      <c r="A1494" s="3" t="inlineStr">
        <is>
          <t>Investments in and Advances to Affiliates, at Fair Value [Roll Forward]</t>
        </is>
      </c>
      <c r="C1494" s="4" t="inlineStr">
        <is>
          <t xml:space="preserve"> </t>
        </is>
      </c>
      <c r="E1494" s="4" t="inlineStr">
        <is>
          <t xml:space="preserve"> </t>
        </is>
      </c>
    </row>
    <row r="1495">
      <c r="A1495" s="4" t="inlineStr">
        <is>
          <t>Fair Value, beginning balance</t>
        </is>
      </c>
      <c r="B1495" s="4" t="inlineStr">
        <is>
          <t>[7]</t>
        </is>
      </c>
      <c r="C1495" s="5" t="n">
        <v>12000</v>
      </c>
      <c r="E1495" s="4" t="inlineStr">
        <is>
          <t xml:space="preserve"> </t>
        </is>
      </c>
    </row>
    <row r="1496">
      <c r="A1496" s="4" t="inlineStr">
        <is>
          <t>Fair Value, ending balance</t>
        </is>
      </c>
      <c r="B1496" s="4" t="inlineStr">
        <is>
          <t>[14]</t>
        </is>
      </c>
      <c r="C1496" s="5" t="n">
        <v>12000</v>
      </c>
      <c r="E1496" s="4" t="inlineStr">
        <is>
          <t xml:space="preserve"> </t>
        </is>
      </c>
    </row>
    <row r="1497">
      <c r="A1497" s="4" t="inlineStr">
        <is>
          <t>Investment, Identifier [Axis]: ISLAND PUMP AND TANK, LLC, First Lien - Term Loan C</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Principal Amount - Debt Investments</t>
        </is>
      </c>
      <c r="C1499" s="5" t="n">
        <v>12000</v>
      </c>
      <c r="E1499" s="6" t="n">
        <v>12000</v>
      </c>
    </row>
    <row r="1500">
      <c r="A1500" s="3" t="inlineStr">
        <is>
          <t>Investments in and Advances to Affiliates, at Fair Value [Roll Forward]</t>
        </is>
      </c>
      <c r="C1500" s="4" t="inlineStr">
        <is>
          <t xml:space="preserve"> </t>
        </is>
      </c>
      <c r="E1500" s="4" t="inlineStr">
        <is>
          <t xml:space="preserve"> </t>
        </is>
      </c>
    </row>
    <row r="1501">
      <c r="A1501" s="4" t="inlineStr">
        <is>
          <t>Fair Value, beginning balance</t>
        </is>
      </c>
      <c r="B1501" s="4" t="inlineStr">
        <is>
          <t>[7]</t>
        </is>
      </c>
      <c r="C1501" s="5" t="n">
        <v>12000</v>
      </c>
      <c r="E1501" s="4" t="inlineStr">
        <is>
          <t xml:space="preserve"> </t>
        </is>
      </c>
    </row>
    <row r="1502">
      <c r="A1502" s="4" t="inlineStr">
        <is>
          <t>Fair Value, ending balance</t>
        </is>
      </c>
      <c r="B1502" s="4" t="inlineStr">
        <is>
          <t>[14]</t>
        </is>
      </c>
      <c r="C1502" s="6" t="n">
        <v>12000</v>
      </c>
      <c r="E1502" s="4" t="inlineStr">
        <is>
          <t xml:space="preserve"> </t>
        </is>
      </c>
    </row>
    <row r="1503">
      <c r="A1503" s="4" t="inlineStr">
        <is>
          <t>Investment, Identifier [Axis]: ISLAND PUMP AND TANK, LLC, Preferred units</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Shares (in shares)</t>
        </is>
      </c>
      <c r="C1505" s="11" t="n">
        <v>1326389.3</v>
      </c>
      <c r="D1505" s="4" t="inlineStr">
        <is>
          <t>[18],[20],[21]</t>
        </is>
      </c>
      <c r="E1505" s="8" t="n">
        <v>1204099.26</v>
      </c>
      <c r="F1505" s="4" t="inlineStr">
        <is>
          <t>[19],[22],[23]</t>
        </is>
      </c>
    </row>
    <row r="1506">
      <c r="A1506" s="3" t="inlineStr">
        <is>
          <t>Investments in and Advances to Affiliates, at Fair Value [Roll Forward]</t>
        </is>
      </c>
      <c r="C1506" s="4" t="inlineStr">
        <is>
          <t xml:space="preserve"> </t>
        </is>
      </c>
      <c r="E1506" s="4" t="inlineStr">
        <is>
          <t xml:space="preserve"> </t>
        </is>
      </c>
    </row>
    <row r="1507">
      <c r="A1507" s="4" t="inlineStr">
        <is>
          <t>Fair Value, beginning balance</t>
        </is>
      </c>
      <c r="B1507" s="4" t="inlineStr">
        <is>
          <t>[7],[22],[23]</t>
        </is>
      </c>
      <c r="C1507" s="6" t="n">
        <v>2325</v>
      </c>
      <c r="E1507" s="4" t="inlineStr">
        <is>
          <t xml:space="preserve"> </t>
        </is>
      </c>
    </row>
    <row r="1508">
      <c r="A1508" s="4" t="inlineStr">
        <is>
          <t>Fair Value, ending balance</t>
        </is>
      </c>
      <c r="B1508" s="4" t="inlineStr">
        <is>
          <t>[14],[20],[21]</t>
        </is>
      </c>
      <c r="C1508" s="5" t="n">
        <v>2702</v>
      </c>
      <c r="E1508" s="4" t="inlineStr">
        <is>
          <t xml:space="preserve"> </t>
        </is>
      </c>
    </row>
    <row r="1509">
      <c r="A1509" s="4" t="inlineStr">
        <is>
          <t>Investment, Identifier [Axis]: ISLAND PUMP AND TANK, LLC, Revolving Loan</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Principal Amount - Debt Investments</t>
        </is>
      </c>
      <c r="C1511" s="5" t="n">
        <v>0</v>
      </c>
      <c r="D1511" s="4" t="inlineStr">
        <is>
          <t>[17]</t>
        </is>
      </c>
      <c r="E1511" s="6" t="n">
        <v>0</v>
      </c>
      <c r="F1511" s="4" t="inlineStr">
        <is>
          <t>[24]</t>
        </is>
      </c>
    </row>
    <row r="1512">
      <c r="A1512" s="3" t="inlineStr">
        <is>
          <t>Investments in and Advances to Affiliates, at Fair Value [Roll Forward]</t>
        </is>
      </c>
      <c r="C1512" s="4" t="inlineStr">
        <is>
          <t xml:space="preserve"> </t>
        </is>
      </c>
      <c r="E1512" s="4" t="inlineStr">
        <is>
          <t xml:space="preserve"> </t>
        </is>
      </c>
    </row>
    <row r="1513">
      <c r="A1513" s="4" t="inlineStr">
        <is>
          <t>Fair Value, beginning balance</t>
        </is>
      </c>
      <c r="B1513" s="4" t="inlineStr">
        <is>
          <t>[7],[24]</t>
        </is>
      </c>
      <c r="C1513" s="5" t="n">
        <v>0</v>
      </c>
      <c r="E1513" s="4" t="inlineStr">
        <is>
          <t xml:space="preserve"> </t>
        </is>
      </c>
    </row>
    <row r="1514">
      <c r="A1514" s="4" t="inlineStr">
        <is>
          <t>Fair Value, ending balance</t>
        </is>
      </c>
      <c r="B1514" s="4" t="inlineStr">
        <is>
          <t>[14],[17]</t>
        </is>
      </c>
      <c r="C1514" s="6" t="n">
        <v>0</v>
      </c>
      <c r="E1514" s="4" t="inlineStr">
        <is>
          <t xml:space="preserve"> </t>
        </is>
      </c>
    </row>
    <row r="1515">
      <c r="A1515" s="4" t="inlineStr">
        <is>
          <t>Investment, Identifier [Axis]: ITA HOLDINGS GROUP, LLC, Class A Membership Interest</t>
        </is>
      </c>
      <c r="C1515" s="4" t="inlineStr">
        <is>
          <t xml:space="preserve"> </t>
        </is>
      </c>
      <c r="E1515" s="4" t="inlineStr">
        <is>
          <t xml:space="preserve"> </t>
        </is>
      </c>
    </row>
    <row r="1516">
      <c r="A1516" s="3" t="inlineStr">
        <is>
          <t>Schedule of Investments [Line Items]</t>
        </is>
      </c>
      <c r="C1516" s="4" t="inlineStr">
        <is>
          <t xml:space="preserve"> </t>
        </is>
      </c>
      <c r="E1516" s="4" t="inlineStr">
        <is>
          <t xml:space="preserve"> </t>
        </is>
      </c>
    </row>
    <row r="1517">
      <c r="A1517" s="4" t="inlineStr">
        <is>
          <t>Ownership percent</t>
        </is>
      </c>
      <c r="C1517" s="10" t="n">
        <v>0.0925</v>
      </c>
      <c r="D1517" s="4" t="inlineStr">
        <is>
          <t>[10],[18],[20],[21],[33]</t>
        </is>
      </c>
      <c r="E1517" s="10" t="n">
        <v>0.0925</v>
      </c>
      <c r="F1517" s="4" t="inlineStr">
        <is>
          <t>[3],[19],[22],[23],[34]</t>
        </is>
      </c>
    </row>
    <row r="1518">
      <c r="A1518" s="3" t="inlineStr">
        <is>
          <t>Investments in and Advances to Affiliates, at Fair Value [Roll Forward]</t>
        </is>
      </c>
      <c r="C1518" s="4" t="inlineStr">
        <is>
          <t xml:space="preserve"> </t>
        </is>
      </c>
      <c r="E1518" s="4" t="inlineStr">
        <is>
          <t xml:space="preserve"> </t>
        </is>
      </c>
    </row>
    <row r="1519">
      <c r="A1519" s="4" t="inlineStr">
        <is>
          <t>Fair Value, beginning balance</t>
        </is>
      </c>
      <c r="B1519" s="4" t="inlineStr">
        <is>
          <t>[3],[7],[22],[23],[34]</t>
        </is>
      </c>
      <c r="C1519" s="6" t="n">
        <v>2374</v>
      </c>
      <c r="E1519" s="4" t="inlineStr">
        <is>
          <t xml:space="preserve"> </t>
        </is>
      </c>
    </row>
    <row r="1520">
      <c r="A1520" s="4" t="inlineStr">
        <is>
          <t>Fair Value, ending balance</t>
        </is>
      </c>
      <c r="B1520" s="4" t="inlineStr">
        <is>
          <t>[10],[14],[20],[21],[33]</t>
        </is>
      </c>
      <c r="C1520" s="6" t="n">
        <v>7597</v>
      </c>
      <c r="E1520" s="4" t="inlineStr">
        <is>
          <t xml:space="preserve"> </t>
        </is>
      </c>
    </row>
    <row r="1521">
      <c r="A1521" s="4" t="inlineStr">
        <is>
          <t>Investment, Identifier [Axis]: ITA HOLDINGS GROUP, LLC, Class A membership interest</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Ownership percent</t>
        </is>
      </c>
      <c r="C1523" s="10" t="n">
        <v>0.0925</v>
      </c>
      <c r="E1523" s="4" t="inlineStr">
        <is>
          <t xml:space="preserve"> </t>
        </is>
      </c>
    </row>
    <row r="1524">
      <c r="A1524" s="4" t="inlineStr">
        <is>
          <t>Principal Amount - Debt Investments</t>
        </is>
      </c>
      <c r="C1524" s="6" t="n">
        <v>0</v>
      </c>
      <c r="E1524" s="4" t="inlineStr">
        <is>
          <t xml:space="preserve"> </t>
        </is>
      </c>
    </row>
    <row r="1525">
      <c r="A1525" s="4" t="inlineStr">
        <is>
          <t>Amount of Interest or Dividends Credited in Income</t>
        </is>
      </c>
      <c r="C1525" s="5" t="n">
        <v>38</v>
      </c>
      <c r="E1525" s="4" t="inlineStr">
        <is>
          <t xml:space="preserve"> </t>
        </is>
      </c>
    </row>
    <row r="1526">
      <c r="A1526" s="3" t="inlineStr">
        <is>
          <t>Investments in and Advances to Affiliates, at Fair Value [Roll Forward]</t>
        </is>
      </c>
      <c r="C1526" s="4" t="inlineStr">
        <is>
          <t xml:space="preserve"> </t>
        </is>
      </c>
      <c r="E1526" s="4" t="inlineStr">
        <is>
          <t xml:space="preserve"> </t>
        </is>
      </c>
    </row>
    <row r="1527">
      <c r="A1527" s="4" t="inlineStr">
        <is>
          <t>Fair Value, beginning balance</t>
        </is>
      </c>
      <c r="C1527" s="5" t="n">
        <v>2374</v>
      </c>
      <c r="E1527" s="4" t="inlineStr">
        <is>
          <t xml:space="preserve"> </t>
        </is>
      </c>
    </row>
    <row r="1528">
      <c r="A1528" s="4" t="inlineStr">
        <is>
          <t>Gross Additions</t>
        </is>
      </c>
      <c r="C1528" s="5" t="n">
        <v>0</v>
      </c>
      <c r="E1528" s="4" t="inlineStr">
        <is>
          <t xml:space="preserve"> </t>
        </is>
      </c>
    </row>
    <row r="1529">
      <c r="A1529" s="4" t="inlineStr">
        <is>
          <t>Gross Reductions</t>
        </is>
      </c>
      <c r="C1529" s="5" t="n">
        <v>0</v>
      </c>
      <c r="E1529" s="4" t="inlineStr">
        <is>
          <t xml:space="preserve"> </t>
        </is>
      </c>
    </row>
    <row r="1530">
      <c r="A1530" s="4" t="inlineStr">
        <is>
          <t>Amount of Realized Gain/(Loss)</t>
        </is>
      </c>
      <c r="C1530" s="5" t="n">
        <v>0</v>
      </c>
      <c r="E1530" s="4" t="inlineStr">
        <is>
          <t xml:space="preserve"> </t>
        </is>
      </c>
    </row>
    <row r="1531">
      <c r="A1531" s="4" t="inlineStr">
        <is>
          <t>Amount of Unrealized Gain/(Loss)</t>
        </is>
      </c>
      <c r="C1531" s="5" t="n">
        <v>5223</v>
      </c>
      <c r="E1531" s="4" t="inlineStr">
        <is>
          <t xml:space="preserve"> </t>
        </is>
      </c>
    </row>
    <row r="1532">
      <c r="A1532" s="4" t="inlineStr">
        <is>
          <t>Fair Value, ending balance</t>
        </is>
      </c>
      <c r="C1532" s="5" t="n">
        <v>7597</v>
      </c>
      <c r="E1532" s="4" t="inlineStr">
        <is>
          <t xml:space="preserve"> </t>
        </is>
      </c>
    </row>
    <row r="1533">
      <c r="A1533" s="4" t="inlineStr">
        <is>
          <t>Investment, Identifier [Axis]: ITA HOLDINGS GROUP, LLC, Delayed Draw Term Loan - A</t>
        </is>
      </c>
      <c r="C1533" s="4" t="inlineStr">
        <is>
          <t xml:space="preserve"> </t>
        </is>
      </c>
      <c r="E1533" s="4" t="inlineStr">
        <is>
          <t xml:space="preserve"> </t>
        </is>
      </c>
    </row>
    <row r="1534">
      <c r="A1534" s="3" t="inlineStr">
        <is>
          <t>Schedule of Investments [Line Items]</t>
        </is>
      </c>
      <c r="C1534" s="4" t="inlineStr">
        <is>
          <t xml:space="preserve"> </t>
        </is>
      </c>
      <c r="E1534" s="4" t="inlineStr">
        <is>
          <t xml:space="preserve"> </t>
        </is>
      </c>
    </row>
    <row r="1535">
      <c r="A1535" s="4" t="inlineStr">
        <is>
          <t>Principal Amount - Debt Investments</t>
        </is>
      </c>
      <c r="C1535" s="5" t="n">
        <v>1484</v>
      </c>
      <c r="D1535" s="4" t="inlineStr">
        <is>
          <t>[10]</t>
        </is>
      </c>
      <c r="E1535" s="6" t="n">
        <v>1058</v>
      </c>
      <c r="F1535" s="4" t="inlineStr">
        <is>
          <t>[3],[24]</t>
        </is>
      </c>
    </row>
    <row r="1536">
      <c r="A1536" s="4" t="inlineStr">
        <is>
          <t>Amount of Interest or Dividends Credited in Income</t>
        </is>
      </c>
      <c r="C1536" s="5" t="n">
        <v>143</v>
      </c>
      <c r="E1536" s="4" t="inlineStr">
        <is>
          <t xml:space="preserve"> </t>
        </is>
      </c>
    </row>
    <row r="1537">
      <c r="A1537" s="3" t="inlineStr">
        <is>
          <t>Investments in and Advances to Affiliates, at Fair Value [Roll Forward]</t>
        </is>
      </c>
      <c r="C1537" s="4" t="inlineStr">
        <is>
          <t xml:space="preserve"> </t>
        </is>
      </c>
      <c r="E1537" s="4" t="inlineStr">
        <is>
          <t xml:space="preserve"> </t>
        </is>
      </c>
    </row>
    <row r="1538">
      <c r="A1538" s="4" t="inlineStr">
        <is>
          <t>Fair Value, beginning balance</t>
        </is>
      </c>
      <c r="B1538" s="4" t="inlineStr">
        <is>
          <t>[3],[7],[24]</t>
        </is>
      </c>
      <c r="C1538" s="5" t="n">
        <v>1058</v>
      </c>
      <c r="E1538" s="4" t="inlineStr">
        <is>
          <t xml:space="preserve"> </t>
        </is>
      </c>
    </row>
    <row r="1539">
      <c r="A1539" s="4" t="inlineStr">
        <is>
          <t>Gross Additions</t>
        </is>
      </c>
      <c r="C1539" s="5" t="n">
        <v>424</v>
      </c>
      <c r="E1539" s="4" t="inlineStr">
        <is>
          <t xml:space="preserve"> </t>
        </is>
      </c>
    </row>
    <row r="1540">
      <c r="A1540" s="4" t="inlineStr">
        <is>
          <t>Gross Reductions</t>
        </is>
      </c>
      <c r="C1540" s="5" t="n">
        <v>0</v>
      </c>
      <c r="E1540" s="4" t="inlineStr">
        <is>
          <t xml:space="preserve"> </t>
        </is>
      </c>
    </row>
    <row r="1541">
      <c r="A1541" s="4" t="inlineStr">
        <is>
          <t>Amount of Realized Gain/(Loss)</t>
        </is>
      </c>
      <c r="C1541" s="5" t="n">
        <v>0</v>
      </c>
      <c r="E1541" s="4" t="inlineStr">
        <is>
          <t xml:space="preserve"> </t>
        </is>
      </c>
    </row>
    <row r="1542">
      <c r="A1542" s="4" t="inlineStr">
        <is>
          <t>Amount of Unrealized Gain/(Loss)</t>
        </is>
      </c>
      <c r="C1542" s="5" t="n">
        <v>2</v>
      </c>
      <c r="E1542" s="4" t="inlineStr">
        <is>
          <t xml:space="preserve"> </t>
        </is>
      </c>
    </row>
    <row r="1543">
      <c r="A1543" s="4" t="inlineStr">
        <is>
          <t>Fair Value, ending balance</t>
        </is>
      </c>
      <c r="B1543" s="4" t="inlineStr">
        <is>
          <t>[10],[14]</t>
        </is>
      </c>
      <c r="C1543" s="5" t="n">
        <v>1484</v>
      </c>
      <c r="E1543" s="4" t="inlineStr">
        <is>
          <t xml:space="preserve"> </t>
        </is>
      </c>
    </row>
    <row r="1544">
      <c r="A1544" s="4" t="inlineStr">
        <is>
          <t>Investment, Identifier [Axis]: ITA HOLDINGS GROUP, LLC, Delayed Draw Term Loan - B</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Principal Amount - Debt Investments</t>
        </is>
      </c>
      <c r="C1546" s="5" t="n">
        <v>1484</v>
      </c>
      <c r="D1546" s="4" t="inlineStr">
        <is>
          <t>[10]</t>
        </is>
      </c>
      <c r="E1546" s="5" t="n">
        <v>1058</v>
      </c>
      <c r="F1546" s="4" t="inlineStr">
        <is>
          <t>[3],[24]</t>
        </is>
      </c>
    </row>
    <row r="1547">
      <c r="A1547" s="4" t="inlineStr">
        <is>
          <t>Amount of Interest or Dividends Credited in Income</t>
        </is>
      </c>
      <c r="C1547" s="5" t="n">
        <v>163</v>
      </c>
      <c r="E1547" s="4" t="inlineStr">
        <is>
          <t xml:space="preserve"> </t>
        </is>
      </c>
    </row>
    <row r="1548">
      <c r="A1548" s="3" t="inlineStr">
        <is>
          <t>Investments in and Advances to Affiliates, at Fair Value [Roll Forward]</t>
        </is>
      </c>
      <c r="C1548" s="4" t="inlineStr">
        <is>
          <t xml:space="preserve"> </t>
        </is>
      </c>
      <c r="E1548" s="4" t="inlineStr">
        <is>
          <t xml:space="preserve"> </t>
        </is>
      </c>
    </row>
    <row r="1549">
      <c r="A1549" s="4" t="inlineStr">
        <is>
          <t>Fair Value, beginning balance</t>
        </is>
      </c>
      <c r="B1549" s="4" t="inlineStr">
        <is>
          <t>[3],[7],[24]</t>
        </is>
      </c>
      <c r="C1549" s="5" t="n">
        <v>1058</v>
      </c>
      <c r="E1549" s="4" t="inlineStr">
        <is>
          <t xml:space="preserve"> </t>
        </is>
      </c>
    </row>
    <row r="1550">
      <c r="A1550" s="4" t="inlineStr">
        <is>
          <t>Gross Additions</t>
        </is>
      </c>
      <c r="C1550" s="5" t="n">
        <v>424</v>
      </c>
      <c r="E1550" s="4" t="inlineStr">
        <is>
          <t xml:space="preserve"> </t>
        </is>
      </c>
    </row>
    <row r="1551">
      <c r="A1551" s="4" t="inlineStr">
        <is>
          <t>Gross Reductions</t>
        </is>
      </c>
      <c r="C1551" s="5" t="n">
        <v>0</v>
      </c>
      <c r="E1551" s="4" t="inlineStr">
        <is>
          <t xml:space="preserve"> </t>
        </is>
      </c>
    </row>
    <row r="1552">
      <c r="A1552" s="4" t="inlineStr">
        <is>
          <t>Amount of Realized Gain/(Loss)</t>
        </is>
      </c>
      <c r="C1552" s="5" t="n">
        <v>0</v>
      </c>
      <c r="E1552" s="4" t="inlineStr">
        <is>
          <t xml:space="preserve"> </t>
        </is>
      </c>
    </row>
    <row r="1553">
      <c r="A1553" s="4" t="inlineStr">
        <is>
          <t>Amount of Unrealized Gain/(Loss)</t>
        </is>
      </c>
      <c r="C1553" s="5" t="n">
        <v>2</v>
      </c>
      <c r="E1553" s="4" t="inlineStr">
        <is>
          <t xml:space="preserve"> </t>
        </is>
      </c>
    </row>
    <row r="1554">
      <c r="A1554" s="4" t="inlineStr">
        <is>
          <t>Fair Value, ending balance</t>
        </is>
      </c>
      <c r="B1554" s="4" t="inlineStr">
        <is>
          <t>[10],[14]</t>
        </is>
      </c>
      <c r="C1554" s="5" t="n">
        <v>1484</v>
      </c>
      <c r="E1554" s="4" t="inlineStr">
        <is>
          <t xml:space="preserve"> </t>
        </is>
      </c>
    </row>
    <row r="1555">
      <c r="A1555" s="4" t="inlineStr">
        <is>
          <t>Investment, Identifier [Axis]: ITA HOLDINGS GROUP, LLC, First Lien - Term B Loan</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Principal Amount - Debt Investments</t>
        </is>
      </c>
      <c r="C1557" s="5" t="n">
        <v>13336</v>
      </c>
      <c r="D1557" s="4" t="inlineStr">
        <is>
          <t>[10]</t>
        </is>
      </c>
      <c r="E1557" s="5" t="n">
        <v>13038</v>
      </c>
      <c r="F1557" s="4" t="inlineStr">
        <is>
          <t>[3]</t>
        </is>
      </c>
    </row>
    <row r="1558">
      <c r="A1558" s="3" t="inlineStr">
        <is>
          <t>Investments in and Advances to Affiliates, at Fair Value [Roll Forward]</t>
        </is>
      </c>
      <c r="C1558" s="4" t="inlineStr">
        <is>
          <t xml:space="preserve"> </t>
        </is>
      </c>
      <c r="E1558" s="4" t="inlineStr">
        <is>
          <t xml:space="preserve"> </t>
        </is>
      </c>
    </row>
    <row r="1559">
      <c r="A1559" s="4" t="inlineStr">
        <is>
          <t>Fair Value, beginning balance</t>
        </is>
      </c>
      <c r="B1559" s="4" t="inlineStr">
        <is>
          <t>[3],[7]</t>
        </is>
      </c>
      <c r="C1559" s="5" t="n">
        <v>13038</v>
      </c>
      <c r="E1559" s="4" t="inlineStr">
        <is>
          <t xml:space="preserve"> </t>
        </is>
      </c>
    </row>
    <row r="1560">
      <c r="A1560" s="4" t="inlineStr">
        <is>
          <t>Fair Value, ending balance</t>
        </is>
      </c>
      <c r="B1560" s="4" t="inlineStr">
        <is>
          <t>[10],[14]</t>
        </is>
      </c>
      <c r="C1560" s="5" t="n">
        <v>13336</v>
      </c>
      <c r="E1560" s="4" t="inlineStr">
        <is>
          <t xml:space="preserve"> </t>
        </is>
      </c>
    </row>
    <row r="1561">
      <c r="A1561" s="4" t="inlineStr">
        <is>
          <t>Investment, Identifier [Axis]: ITA HOLDINGS GROUP, LLC, First Lien - Term Loan</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Principal Amount - Debt Investments</t>
        </is>
      </c>
      <c r="C1563" s="5" t="n">
        <v>13336</v>
      </c>
      <c r="D1563" s="4" t="inlineStr">
        <is>
          <t>[10]</t>
        </is>
      </c>
      <c r="E1563" s="5" t="n">
        <v>13038</v>
      </c>
      <c r="F1563" s="4" t="inlineStr">
        <is>
          <t>[3]</t>
        </is>
      </c>
    </row>
    <row r="1564">
      <c r="A1564" s="3" t="inlineStr">
        <is>
          <t>Investments in and Advances to Affiliates, at Fair Value [Roll Forward]</t>
        </is>
      </c>
      <c r="C1564" s="4" t="inlineStr">
        <is>
          <t xml:space="preserve"> </t>
        </is>
      </c>
      <c r="E1564" s="4" t="inlineStr">
        <is>
          <t xml:space="preserve"> </t>
        </is>
      </c>
    </row>
    <row r="1565">
      <c r="A1565" s="4" t="inlineStr">
        <is>
          <t>Fair Value, beginning balance</t>
        </is>
      </c>
      <c r="B1565" s="4" t="inlineStr">
        <is>
          <t>[3],[7]</t>
        </is>
      </c>
      <c r="C1565" s="5" t="n">
        <v>13038</v>
      </c>
      <c r="E1565" s="4" t="inlineStr">
        <is>
          <t xml:space="preserve"> </t>
        </is>
      </c>
    </row>
    <row r="1566">
      <c r="A1566" s="4" t="inlineStr">
        <is>
          <t>Fair Value, ending balance</t>
        </is>
      </c>
      <c r="B1566" s="4" t="inlineStr">
        <is>
          <t>[10],[14]</t>
        </is>
      </c>
      <c r="C1566" s="5" t="n">
        <v>13336</v>
      </c>
      <c r="E1566" s="4" t="inlineStr">
        <is>
          <t xml:space="preserve"> </t>
        </is>
      </c>
    </row>
    <row r="1567">
      <c r="A1567" s="4" t="inlineStr">
        <is>
          <t>Investment, Identifier [Axis]: ITA HOLDINGS GROUP, LLC, First Lien - Term Loan - 2</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Principal Amount - Debt Investments</t>
        </is>
      </c>
      <c r="C1569" s="5" t="n">
        <v>13336</v>
      </c>
      <c r="E1569" s="4" t="inlineStr">
        <is>
          <t xml:space="preserve"> </t>
        </is>
      </c>
    </row>
    <row r="1570">
      <c r="A1570" s="4" t="inlineStr">
        <is>
          <t>Amount of Interest or Dividends Credited in Income</t>
        </is>
      </c>
      <c r="C1570" s="5" t="n">
        <v>1805</v>
      </c>
      <c r="E1570" s="4" t="inlineStr">
        <is>
          <t xml:space="preserve"> </t>
        </is>
      </c>
    </row>
    <row r="1571">
      <c r="A1571" s="3" t="inlineStr">
        <is>
          <t>Investments in and Advances to Affiliates, at Fair Value [Roll Forward]</t>
        </is>
      </c>
      <c r="C1571" s="4" t="inlineStr">
        <is>
          <t xml:space="preserve"> </t>
        </is>
      </c>
      <c r="E1571" s="4" t="inlineStr">
        <is>
          <t xml:space="preserve"> </t>
        </is>
      </c>
    </row>
    <row r="1572">
      <c r="A1572" s="4" t="inlineStr">
        <is>
          <t>Fair Value, beginning balance</t>
        </is>
      </c>
      <c r="C1572" s="5" t="n">
        <v>13038</v>
      </c>
      <c r="E1572" s="4" t="inlineStr">
        <is>
          <t xml:space="preserve"> </t>
        </is>
      </c>
    </row>
    <row r="1573">
      <c r="A1573" s="4" t="inlineStr">
        <is>
          <t>Gross Additions</t>
        </is>
      </c>
      <c r="C1573" s="5" t="n">
        <v>635</v>
      </c>
      <c r="E1573" s="4" t="inlineStr">
        <is>
          <t xml:space="preserve"> </t>
        </is>
      </c>
    </row>
    <row r="1574">
      <c r="A1574" s="4" t="inlineStr">
        <is>
          <t>Gross Reductions</t>
        </is>
      </c>
      <c r="C1574" s="5" t="n">
        <v>0</v>
      </c>
      <c r="E1574" s="4" t="inlineStr">
        <is>
          <t xml:space="preserve"> </t>
        </is>
      </c>
    </row>
    <row r="1575">
      <c r="A1575" s="4" t="inlineStr">
        <is>
          <t>Amount of Realized Gain/(Loss)</t>
        </is>
      </c>
      <c r="C1575" s="5" t="n">
        <v>0</v>
      </c>
      <c r="E1575" s="4" t="inlineStr">
        <is>
          <t xml:space="preserve"> </t>
        </is>
      </c>
    </row>
    <row r="1576">
      <c r="A1576" s="4" t="inlineStr">
        <is>
          <t>Amount of Unrealized Gain/(Loss)</t>
        </is>
      </c>
      <c r="C1576" s="5" t="n">
        <v>-337</v>
      </c>
      <c r="E1576" s="4" t="inlineStr">
        <is>
          <t xml:space="preserve"> </t>
        </is>
      </c>
    </row>
    <row r="1577">
      <c r="A1577" s="4" t="inlineStr">
        <is>
          <t>Fair Value, ending balance</t>
        </is>
      </c>
      <c r="C1577" s="5" t="n">
        <v>13336</v>
      </c>
      <c r="E1577" s="4" t="inlineStr">
        <is>
          <t xml:space="preserve"> </t>
        </is>
      </c>
    </row>
    <row r="1578">
      <c r="A1578" s="4" t="inlineStr">
        <is>
          <t>Investment, Identifier [Axis]: ITA HOLDINGS GROUP, LLC, First Lien - Term Loan B - 2</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Principal Amount - Debt Investments</t>
        </is>
      </c>
      <c r="C1580" s="5" t="n">
        <v>13336</v>
      </c>
      <c r="E1580" s="4" t="inlineStr">
        <is>
          <t xml:space="preserve"> </t>
        </is>
      </c>
    </row>
    <row r="1581">
      <c r="A1581" s="4" t="inlineStr">
        <is>
          <t>Amount of Interest or Dividends Credited in Income</t>
        </is>
      </c>
      <c r="C1581" s="5" t="n">
        <v>1999</v>
      </c>
      <c r="E1581" s="4" t="inlineStr">
        <is>
          <t xml:space="preserve"> </t>
        </is>
      </c>
    </row>
    <row r="1582">
      <c r="A1582" s="3" t="inlineStr">
        <is>
          <t>Investments in and Advances to Affiliates, at Fair Value [Roll Forward]</t>
        </is>
      </c>
      <c r="C1582" s="4" t="inlineStr">
        <is>
          <t xml:space="preserve"> </t>
        </is>
      </c>
      <c r="E1582" s="4" t="inlineStr">
        <is>
          <t xml:space="preserve"> </t>
        </is>
      </c>
    </row>
    <row r="1583">
      <c r="A1583" s="4" t="inlineStr">
        <is>
          <t>Fair Value, beginning balance</t>
        </is>
      </c>
      <c r="C1583" s="5" t="n">
        <v>13038</v>
      </c>
      <c r="E1583" s="4" t="inlineStr">
        <is>
          <t xml:space="preserve"> </t>
        </is>
      </c>
    </row>
    <row r="1584">
      <c r="A1584" s="4" t="inlineStr">
        <is>
          <t>Gross Additions</t>
        </is>
      </c>
      <c r="C1584" s="5" t="n">
        <v>627</v>
      </c>
      <c r="E1584" s="4" t="inlineStr">
        <is>
          <t xml:space="preserve"> </t>
        </is>
      </c>
    </row>
    <row r="1585">
      <c r="A1585" s="4" t="inlineStr">
        <is>
          <t>Gross Reductions</t>
        </is>
      </c>
      <c r="C1585" s="5" t="n">
        <v>0</v>
      </c>
      <c r="E1585" s="4" t="inlineStr">
        <is>
          <t xml:space="preserve"> </t>
        </is>
      </c>
    </row>
    <row r="1586">
      <c r="A1586" s="4" t="inlineStr">
        <is>
          <t>Amount of Realized Gain/(Loss)</t>
        </is>
      </c>
      <c r="C1586" s="5" t="n">
        <v>0</v>
      </c>
      <c r="E1586" s="4" t="inlineStr">
        <is>
          <t xml:space="preserve"> </t>
        </is>
      </c>
    </row>
    <row r="1587">
      <c r="A1587" s="4" t="inlineStr">
        <is>
          <t>Amount of Unrealized Gain/(Loss)</t>
        </is>
      </c>
      <c r="C1587" s="5" t="n">
        <v>-329</v>
      </c>
      <c r="E1587" s="4" t="inlineStr">
        <is>
          <t xml:space="preserve"> </t>
        </is>
      </c>
    </row>
    <row r="1588">
      <c r="A1588" s="4" t="inlineStr">
        <is>
          <t>Fair Value, ending balance</t>
        </is>
      </c>
      <c r="C1588" s="5" t="n">
        <v>13336</v>
      </c>
      <c r="E1588" s="4" t="inlineStr">
        <is>
          <t xml:space="preserve"> </t>
        </is>
      </c>
    </row>
    <row r="1589">
      <c r="A1589" s="4" t="inlineStr">
        <is>
          <t>Investment, Identifier [Axis]: ITA HOLDINGS GROUP, LLC, Revolving Loan</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Principal Amount - Debt Investments</t>
        </is>
      </c>
      <c r="C1591" s="5" t="n">
        <v>3525</v>
      </c>
      <c r="D1591" s="4" t="inlineStr">
        <is>
          <t>[10]</t>
        </is>
      </c>
      <c r="E1591" s="5" t="n">
        <v>2468</v>
      </c>
      <c r="F1591" s="4" t="inlineStr">
        <is>
          <t>[3],[24]</t>
        </is>
      </c>
    </row>
    <row r="1592">
      <c r="A1592" s="3" t="inlineStr">
        <is>
          <t>Investments in and Advances to Affiliates, at Fair Value [Roll Forward]</t>
        </is>
      </c>
      <c r="C1592" s="4" t="inlineStr">
        <is>
          <t xml:space="preserve"> </t>
        </is>
      </c>
      <c r="E1592" s="4" t="inlineStr">
        <is>
          <t xml:space="preserve"> </t>
        </is>
      </c>
    </row>
    <row r="1593">
      <c r="A1593" s="4" t="inlineStr">
        <is>
          <t>Fair Value, beginning balance</t>
        </is>
      </c>
      <c r="B1593" s="4" t="inlineStr">
        <is>
          <t>[3],[7],[24]</t>
        </is>
      </c>
      <c r="C1593" s="5" t="n">
        <v>2468</v>
      </c>
      <c r="E1593" s="4" t="inlineStr">
        <is>
          <t xml:space="preserve"> </t>
        </is>
      </c>
    </row>
    <row r="1594">
      <c r="A1594" s="4" t="inlineStr">
        <is>
          <t>Fair Value, ending balance</t>
        </is>
      </c>
      <c r="B1594" s="4" t="inlineStr">
        <is>
          <t>[10],[14]</t>
        </is>
      </c>
      <c r="C1594" s="5" t="n">
        <v>3525</v>
      </c>
      <c r="E1594" s="4" t="inlineStr">
        <is>
          <t xml:space="preserve"> </t>
        </is>
      </c>
    </row>
    <row r="1595">
      <c r="A1595" s="4" t="inlineStr">
        <is>
          <t>Investment, Identifier [Axis]: ITA HOLDINGS GROUP, LLC, Revolving loan</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Principal Amount - Debt Investments</t>
        </is>
      </c>
      <c r="C1597" s="5" t="n">
        <v>3525</v>
      </c>
      <c r="E1597" s="4" t="inlineStr">
        <is>
          <t xml:space="preserve"> </t>
        </is>
      </c>
    </row>
    <row r="1598">
      <c r="A1598" s="4" t="inlineStr">
        <is>
          <t>Amount of Interest or Dividends Credited in Income</t>
        </is>
      </c>
      <c r="C1598" s="5" t="n">
        <v>450</v>
      </c>
      <c r="E1598" s="4" t="inlineStr">
        <is>
          <t xml:space="preserve"> </t>
        </is>
      </c>
    </row>
    <row r="1599">
      <c r="A1599" s="3" t="inlineStr">
        <is>
          <t>Investments in and Advances to Affiliates, at Fair Value [Roll Forward]</t>
        </is>
      </c>
      <c r="C1599" s="4" t="inlineStr">
        <is>
          <t xml:space="preserve"> </t>
        </is>
      </c>
      <c r="E1599" s="4" t="inlineStr">
        <is>
          <t xml:space="preserve"> </t>
        </is>
      </c>
    </row>
    <row r="1600">
      <c r="A1600" s="4" t="inlineStr">
        <is>
          <t>Fair Value, beginning balance</t>
        </is>
      </c>
      <c r="C1600" s="5" t="n">
        <v>2468</v>
      </c>
      <c r="E1600" s="4" t="inlineStr">
        <is>
          <t xml:space="preserve"> </t>
        </is>
      </c>
    </row>
    <row r="1601">
      <c r="A1601" s="4" t="inlineStr">
        <is>
          <t>Gross Additions</t>
        </is>
      </c>
      <c r="C1601" s="5" t="n">
        <v>1762</v>
      </c>
      <c r="E1601" s="4" t="inlineStr">
        <is>
          <t xml:space="preserve"> </t>
        </is>
      </c>
    </row>
    <row r="1602">
      <c r="A1602" s="4" t="inlineStr">
        <is>
          <t>Gross Reductions</t>
        </is>
      </c>
      <c r="C1602" s="5" t="n">
        <v>-705</v>
      </c>
      <c r="E1602" s="4" t="inlineStr">
        <is>
          <t xml:space="preserve"> </t>
        </is>
      </c>
    </row>
    <row r="1603">
      <c r="A1603" s="4" t="inlineStr">
        <is>
          <t>Amount of Realized Gain/(Loss)</t>
        </is>
      </c>
      <c r="C1603" s="5" t="n">
        <v>0</v>
      </c>
      <c r="E1603" s="4" t="inlineStr">
        <is>
          <t xml:space="preserve"> </t>
        </is>
      </c>
    </row>
    <row r="1604">
      <c r="A1604" s="4" t="inlineStr">
        <is>
          <t>Amount of Unrealized Gain/(Loss)</t>
        </is>
      </c>
      <c r="C1604" s="5" t="n">
        <v>0</v>
      </c>
      <c r="E1604" s="4" t="inlineStr">
        <is>
          <t xml:space="preserve"> </t>
        </is>
      </c>
    </row>
    <row r="1605">
      <c r="A1605" s="4" t="inlineStr">
        <is>
          <t>Fair Value, ending balance</t>
        </is>
      </c>
      <c r="C1605" s="5" t="n">
        <v>3525</v>
      </c>
      <c r="E1605" s="4" t="inlineStr">
        <is>
          <t xml:space="preserve"> </t>
        </is>
      </c>
    </row>
    <row r="1606">
      <c r="A1606" s="4" t="inlineStr">
        <is>
          <t>Investment, Identifier [Axis]: ITA HOLDINGS GROUP, LLC, Warrants (Expiration - June 21, 2033)</t>
        </is>
      </c>
      <c r="C1606" s="4" t="inlineStr">
        <is>
          <t xml:space="preserve"> </t>
        </is>
      </c>
      <c r="E1606" s="4" t="inlineStr">
        <is>
          <t xml:space="preserve"> </t>
        </is>
      </c>
    </row>
    <row r="1607">
      <c r="A1607" s="3" t="inlineStr">
        <is>
          <t>Investments in and Advances to Affiliates, at Fair Value [Roll Forward]</t>
        </is>
      </c>
      <c r="C1607" s="4" t="inlineStr">
        <is>
          <t xml:space="preserve"> </t>
        </is>
      </c>
      <c r="E1607" s="4" t="inlineStr">
        <is>
          <t xml:space="preserve"> </t>
        </is>
      </c>
    </row>
    <row r="1608">
      <c r="A1608" s="4" t="inlineStr">
        <is>
          <t>Fair Value, beginning balance</t>
        </is>
      </c>
      <c r="B1608" s="4" t="inlineStr">
        <is>
          <t>[3],[7],[22],[23]</t>
        </is>
      </c>
      <c r="C1608" s="5" t="n">
        <v>3869</v>
      </c>
      <c r="E1608" s="4" t="inlineStr">
        <is>
          <t xml:space="preserve"> </t>
        </is>
      </c>
    </row>
    <row r="1609">
      <c r="A1609" s="4" t="inlineStr">
        <is>
          <t>Fair Value, ending balance</t>
        </is>
      </c>
      <c r="B1609" s="4" t="inlineStr">
        <is>
          <t>[10],[14],[20],[21]</t>
        </is>
      </c>
      <c r="C1609" s="5" t="n">
        <v>10109</v>
      </c>
      <c r="E1609" s="4" t="inlineStr">
        <is>
          <t xml:space="preserve"> </t>
        </is>
      </c>
    </row>
    <row r="1610">
      <c r="A1610" s="4" t="inlineStr">
        <is>
          <t>Investment, Identifier [Axis]: ITA HOLDINGS GROUP, LLC, Warrants (Expiration - March 29, 2029)</t>
        </is>
      </c>
      <c r="C1610" s="4" t="inlineStr">
        <is>
          <t xml:space="preserve"> </t>
        </is>
      </c>
      <c r="E1610" s="4" t="inlineStr">
        <is>
          <t xml:space="preserve"> </t>
        </is>
      </c>
    </row>
    <row r="1611">
      <c r="A1611" s="3" t="inlineStr">
        <is>
          <t>Investments in and Advances to Affiliates, at Fair Value [Roll Forward]</t>
        </is>
      </c>
      <c r="C1611" s="4" t="inlineStr">
        <is>
          <t xml:space="preserve"> </t>
        </is>
      </c>
      <c r="E1611" s="4" t="inlineStr">
        <is>
          <t xml:space="preserve"> </t>
        </is>
      </c>
    </row>
    <row r="1612">
      <c r="A1612" s="4" t="inlineStr">
        <is>
          <t>Fair Value, beginning balance</t>
        </is>
      </c>
      <c r="B1612" s="4" t="inlineStr">
        <is>
          <t>[3],[7],[22],[23]</t>
        </is>
      </c>
      <c r="C1612" s="5" t="n">
        <v>4005</v>
      </c>
      <c r="E1612" s="4" t="inlineStr">
        <is>
          <t xml:space="preserve"> </t>
        </is>
      </c>
    </row>
    <row r="1613">
      <c r="A1613" s="4" t="inlineStr">
        <is>
          <t>Fair Value, ending balance</t>
        </is>
      </c>
      <c r="B1613" s="4" t="inlineStr">
        <is>
          <t>[10],[14],[20],[21]</t>
        </is>
      </c>
      <c r="C1613" s="5" t="n">
        <v>8875</v>
      </c>
      <c r="E1613" s="4" t="inlineStr">
        <is>
          <t xml:space="preserve"> </t>
        </is>
      </c>
    </row>
    <row r="1614">
      <c r="A1614" s="4" t="inlineStr">
        <is>
          <t>Investment, Identifier [Axis]: ITA HOLDINGS GROUP, LLC, Warrants - 1</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Principal Amount - Debt Investments</t>
        </is>
      </c>
      <c r="C1616" s="5" t="n">
        <v>0</v>
      </c>
      <c r="E1616" s="4" t="inlineStr">
        <is>
          <t xml:space="preserve"> </t>
        </is>
      </c>
    </row>
    <row r="1617">
      <c r="A1617" s="4" t="inlineStr">
        <is>
          <t>Amount of Interest or Dividends Credited in Income</t>
        </is>
      </c>
      <c r="C1617" s="5" t="n">
        <v>0</v>
      </c>
      <c r="E1617" s="4" t="inlineStr">
        <is>
          <t xml:space="preserve"> </t>
        </is>
      </c>
    </row>
    <row r="1618">
      <c r="A1618" s="3" t="inlineStr">
        <is>
          <t>Investments in and Advances to Affiliates, at Fair Value [Roll Forward]</t>
        </is>
      </c>
      <c r="C1618" s="4" t="inlineStr">
        <is>
          <t xml:space="preserve"> </t>
        </is>
      </c>
      <c r="E1618" s="4" t="inlineStr">
        <is>
          <t xml:space="preserve"> </t>
        </is>
      </c>
    </row>
    <row r="1619">
      <c r="A1619" s="4" t="inlineStr">
        <is>
          <t>Fair Value, beginning balance</t>
        </is>
      </c>
      <c r="C1619" s="5" t="n">
        <v>4005</v>
      </c>
      <c r="E1619" s="4" t="inlineStr">
        <is>
          <t xml:space="preserve"> </t>
        </is>
      </c>
    </row>
    <row r="1620">
      <c r="A1620" s="4" t="inlineStr">
        <is>
          <t>Gross Additions</t>
        </is>
      </c>
      <c r="C1620" s="5" t="n">
        <v>0</v>
      </c>
      <c r="E1620" s="4" t="inlineStr">
        <is>
          <t xml:space="preserve"> </t>
        </is>
      </c>
    </row>
    <row r="1621">
      <c r="A1621" s="4" t="inlineStr">
        <is>
          <t>Gross Reductions</t>
        </is>
      </c>
      <c r="C1621" s="5" t="n">
        <v>0</v>
      </c>
      <c r="E1621" s="4" t="inlineStr">
        <is>
          <t xml:space="preserve"> </t>
        </is>
      </c>
    </row>
    <row r="1622">
      <c r="A1622" s="4" t="inlineStr">
        <is>
          <t>Amount of Realized Gain/(Loss)</t>
        </is>
      </c>
      <c r="C1622" s="5" t="n">
        <v>0</v>
      </c>
      <c r="E1622" s="4" t="inlineStr">
        <is>
          <t xml:space="preserve"> </t>
        </is>
      </c>
    </row>
    <row r="1623">
      <c r="A1623" s="4" t="inlineStr">
        <is>
          <t>Amount of Unrealized Gain/(Loss)</t>
        </is>
      </c>
      <c r="C1623" s="5" t="n">
        <v>4870</v>
      </c>
      <c r="E1623" s="4" t="inlineStr">
        <is>
          <t xml:space="preserve"> </t>
        </is>
      </c>
    </row>
    <row r="1624">
      <c r="A1624" s="4" t="inlineStr">
        <is>
          <t>Fair Value, ending balance</t>
        </is>
      </c>
      <c r="C1624" s="5" t="n">
        <v>8875</v>
      </c>
      <c r="E1624" s="4" t="inlineStr">
        <is>
          <t xml:space="preserve"> </t>
        </is>
      </c>
    </row>
    <row r="1625">
      <c r="A1625" s="4" t="inlineStr">
        <is>
          <t>Investment, Identifier [Axis]: ITA HOLDINGS GROUP, LLC, Warrants - 2</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Principal Amount - Debt Investments</t>
        </is>
      </c>
      <c r="C1627" s="5" t="n">
        <v>0</v>
      </c>
      <c r="E1627" s="4" t="inlineStr">
        <is>
          <t xml:space="preserve"> </t>
        </is>
      </c>
    </row>
    <row r="1628">
      <c r="A1628" s="4" t="inlineStr">
        <is>
          <t>Amount of Interest or Dividends Credited in Income</t>
        </is>
      </c>
      <c r="C1628" s="5" t="n">
        <v>0</v>
      </c>
      <c r="E1628" s="4" t="inlineStr">
        <is>
          <t xml:space="preserve"> </t>
        </is>
      </c>
    </row>
    <row r="1629">
      <c r="A1629" s="3" t="inlineStr">
        <is>
          <t>Investments in and Advances to Affiliates, at Fair Value [Roll Forward]</t>
        </is>
      </c>
      <c r="C1629" s="4" t="inlineStr">
        <is>
          <t xml:space="preserve"> </t>
        </is>
      </c>
      <c r="E1629" s="4" t="inlineStr">
        <is>
          <t xml:space="preserve"> </t>
        </is>
      </c>
    </row>
    <row r="1630">
      <c r="A1630" s="4" t="inlineStr">
        <is>
          <t>Fair Value, beginning balance</t>
        </is>
      </c>
      <c r="C1630" s="5" t="n">
        <v>3869</v>
      </c>
      <c r="E1630" s="4" t="inlineStr">
        <is>
          <t xml:space="preserve"> </t>
        </is>
      </c>
    </row>
    <row r="1631">
      <c r="A1631" s="4" t="inlineStr">
        <is>
          <t>Gross Additions</t>
        </is>
      </c>
      <c r="C1631" s="5" t="n">
        <v>0</v>
      </c>
      <c r="E1631" s="4" t="inlineStr">
        <is>
          <t xml:space="preserve"> </t>
        </is>
      </c>
    </row>
    <row r="1632">
      <c r="A1632" s="4" t="inlineStr">
        <is>
          <t>Gross Reductions</t>
        </is>
      </c>
      <c r="C1632" s="5" t="n">
        <v>0</v>
      </c>
      <c r="E1632" s="4" t="inlineStr">
        <is>
          <t xml:space="preserve"> </t>
        </is>
      </c>
    </row>
    <row r="1633">
      <c r="A1633" s="4" t="inlineStr">
        <is>
          <t>Amount of Realized Gain/(Loss)</t>
        </is>
      </c>
      <c r="C1633" s="5" t="n">
        <v>0</v>
      </c>
      <c r="E1633" s="4" t="inlineStr">
        <is>
          <t xml:space="preserve"> </t>
        </is>
      </c>
    </row>
    <row r="1634">
      <c r="A1634" s="4" t="inlineStr">
        <is>
          <t>Amount of Unrealized Gain/(Loss)</t>
        </is>
      </c>
      <c r="C1634" s="5" t="n">
        <v>6240</v>
      </c>
      <c r="E1634" s="4" t="inlineStr">
        <is>
          <t xml:space="preserve"> </t>
        </is>
      </c>
    </row>
    <row r="1635">
      <c r="A1635" s="4" t="inlineStr">
        <is>
          <t>Fair Value, ending balance</t>
        </is>
      </c>
      <c r="C1635" s="5" t="n">
        <v>10109</v>
      </c>
      <c r="E1635" s="4" t="inlineStr">
        <is>
          <t xml:space="preserve"> </t>
        </is>
      </c>
    </row>
    <row r="1636">
      <c r="A1636" s="4" t="inlineStr">
        <is>
          <t>Investment, Identifier [Axis]: JACKSON HEWITT TAX SERVICE, INC., First Lien</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Principal Amount - Debt Investments</t>
        </is>
      </c>
      <c r="C1638" s="5" t="n">
        <v>10000</v>
      </c>
      <c r="E1638" s="5" t="n">
        <v>10000</v>
      </c>
    </row>
    <row r="1639">
      <c r="A1639" s="3" t="inlineStr">
        <is>
          <t>Investments in and Advances to Affiliates, at Fair Value [Roll Forward]</t>
        </is>
      </c>
      <c r="C1639" s="4" t="inlineStr">
        <is>
          <t xml:space="preserve"> </t>
        </is>
      </c>
      <c r="E1639" s="4" t="inlineStr">
        <is>
          <t xml:space="preserve"> </t>
        </is>
      </c>
    </row>
    <row r="1640">
      <c r="A1640" s="4" t="inlineStr">
        <is>
          <t>Fair Value, beginning balance</t>
        </is>
      </c>
      <c r="B1640" s="4" t="inlineStr">
        <is>
          <t>[7]</t>
        </is>
      </c>
      <c r="C1640" s="5" t="n">
        <v>9850</v>
      </c>
      <c r="E1640" s="4" t="inlineStr">
        <is>
          <t xml:space="preserve"> </t>
        </is>
      </c>
    </row>
    <row r="1641">
      <c r="A1641" s="4" t="inlineStr">
        <is>
          <t>Fair Value, ending balance</t>
        </is>
      </c>
      <c r="B1641" s="4" t="inlineStr">
        <is>
          <t>[14]</t>
        </is>
      </c>
      <c r="C1641" s="5" t="n">
        <v>10000</v>
      </c>
      <c r="E1641" s="4" t="inlineStr">
        <is>
          <t xml:space="preserve"> </t>
        </is>
      </c>
    </row>
    <row r="1642">
      <c r="A1642" s="4" t="inlineStr">
        <is>
          <t>Investment, Identifier [Axis]: KMS, INC., First Lien</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Principal Amount - Debt Investments</t>
        </is>
      </c>
      <c r="C1644" s="5" t="n">
        <v>19593</v>
      </c>
      <c r="D1644" s="4" t="inlineStr">
        <is>
          <t>[27],[29]</t>
        </is>
      </c>
      <c r="E1644" s="5" t="n">
        <v>17856</v>
      </c>
      <c r="F1644" s="4" t="inlineStr">
        <is>
          <t>[28]</t>
        </is>
      </c>
    </row>
    <row r="1645">
      <c r="A1645" s="3" t="inlineStr">
        <is>
          <t>Investments in and Advances to Affiliates, at Fair Value [Roll Forward]</t>
        </is>
      </c>
      <c r="C1645" s="4" t="inlineStr">
        <is>
          <t xml:space="preserve"> </t>
        </is>
      </c>
      <c r="E1645" s="4" t="inlineStr">
        <is>
          <t xml:space="preserve"> </t>
        </is>
      </c>
    </row>
    <row r="1646">
      <c r="A1646" s="4" t="inlineStr">
        <is>
          <t>Fair Value, beginning balance</t>
        </is>
      </c>
      <c r="B1646" s="4" t="inlineStr">
        <is>
          <t>[7],[28]</t>
        </is>
      </c>
      <c r="C1646" s="5" t="n">
        <v>15892</v>
      </c>
      <c r="E1646" s="4" t="inlineStr">
        <is>
          <t xml:space="preserve"> </t>
        </is>
      </c>
    </row>
    <row r="1647">
      <c r="A1647" s="4" t="inlineStr">
        <is>
          <t>Fair Value, ending balance</t>
        </is>
      </c>
      <c r="B1647" s="4" t="inlineStr">
        <is>
          <t>[14],[27],[29]</t>
        </is>
      </c>
      <c r="C1647" s="5" t="n">
        <v>9797</v>
      </c>
      <c r="E1647" s="4" t="inlineStr">
        <is>
          <t xml:space="preserve"> </t>
        </is>
      </c>
    </row>
    <row r="1648">
      <c r="A1648" s="4" t="inlineStr">
        <is>
          <t>Investment, Identifier [Axis]: LAB LOGISTICS, LLC, First Lien</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Principal Amount - Debt Investments</t>
        </is>
      </c>
      <c r="C1650" s="5" t="n">
        <v>7897</v>
      </c>
      <c r="E1650" s="5" t="n">
        <v>7958</v>
      </c>
    </row>
    <row r="1651">
      <c r="A1651" s="3" t="inlineStr">
        <is>
          <t>Investments in and Advances to Affiliates, at Fair Value [Roll Forward]</t>
        </is>
      </c>
      <c r="C1651" s="4" t="inlineStr">
        <is>
          <t xml:space="preserve"> </t>
        </is>
      </c>
      <c r="E1651" s="4" t="inlineStr">
        <is>
          <t xml:space="preserve"> </t>
        </is>
      </c>
    </row>
    <row r="1652">
      <c r="A1652" s="4" t="inlineStr">
        <is>
          <t>Fair Value, beginning balance</t>
        </is>
      </c>
      <c r="B1652" s="4" t="inlineStr">
        <is>
          <t>[7]</t>
        </is>
      </c>
      <c r="C1652" s="5" t="n">
        <v>7959</v>
      </c>
      <c r="E1652" s="4" t="inlineStr">
        <is>
          <t xml:space="preserve"> </t>
        </is>
      </c>
    </row>
    <row r="1653">
      <c r="A1653" s="4" t="inlineStr">
        <is>
          <t>Fair Value, ending balance</t>
        </is>
      </c>
      <c r="B1653" s="4" t="inlineStr">
        <is>
          <t>[14]</t>
        </is>
      </c>
      <c r="C1653" s="5" t="n">
        <v>7818</v>
      </c>
      <c r="E1653" s="4" t="inlineStr">
        <is>
          <t xml:space="preserve"> </t>
        </is>
      </c>
    </row>
    <row r="1654">
      <c r="A1654" s="4" t="inlineStr">
        <is>
          <t>Investment, Identifier [Axis]: LAB LOGISTICS, LLC, Revolving Loan</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Principal Amount - Debt Investments</t>
        </is>
      </c>
      <c r="C1656" s="5" t="n">
        <v>279</v>
      </c>
      <c r="E1656" s="4" t="inlineStr">
        <is>
          <t xml:space="preserve"> </t>
        </is>
      </c>
    </row>
    <row r="1657">
      <c r="A1657" s="3" t="inlineStr">
        <is>
          <t>Investments in and Advances to Affiliates, at Fair Value [Roll Forward]</t>
        </is>
      </c>
      <c r="C1657" s="4" t="inlineStr">
        <is>
          <t xml:space="preserve"> </t>
        </is>
      </c>
      <c r="E1657" s="4" t="inlineStr">
        <is>
          <t xml:space="preserve"> </t>
        </is>
      </c>
    </row>
    <row r="1658">
      <c r="A1658" s="4" t="inlineStr">
        <is>
          <t>Fair Value, ending balance</t>
        </is>
      </c>
      <c r="B1658" s="4" t="inlineStr">
        <is>
          <t>[14]</t>
        </is>
      </c>
      <c r="C1658" s="5" t="n">
        <v>276</v>
      </c>
      <c r="E1658" s="4" t="inlineStr">
        <is>
          <t xml:space="preserve"> </t>
        </is>
      </c>
    </row>
    <row r="1659">
      <c r="A1659" s="4" t="inlineStr">
        <is>
          <t>Investment, Identifier [Axis]: LASH OPCO, LLC, First Lien</t>
        </is>
      </c>
      <c r="C1659" s="4" t="inlineStr">
        <is>
          <t xml:space="preserve"> </t>
        </is>
      </c>
      <c r="E1659" s="4" t="inlineStr">
        <is>
          <t xml:space="preserve"> </t>
        </is>
      </c>
    </row>
    <row r="1660">
      <c r="A1660" s="3" t="inlineStr">
        <is>
          <t>Schedule of Investments [Line Items]</t>
        </is>
      </c>
      <c r="C1660" s="4" t="inlineStr">
        <is>
          <t xml:space="preserve"> </t>
        </is>
      </c>
      <c r="E1660" s="4" t="inlineStr">
        <is>
          <t xml:space="preserve"> </t>
        </is>
      </c>
    </row>
    <row r="1661">
      <c r="A1661" s="4" t="inlineStr">
        <is>
          <t>Principal Amount - Debt Investments</t>
        </is>
      </c>
      <c r="C1661" s="5" t="n">
        <v>17392</v>
      </c>
      <c r="E1661" s="5" t="n">
        <v>16733</v>
      </c>
    </row>
    <row r="1662">
      <c r="A1662" s="3" t="inlineStr">
        <is>
          <t>Investments in and Advances to Affiliates, at Fair Value [Roll Forward]</t>
        </is>
      </c>
      <c r="C1662" s="4" t="inlineStr">
        <is>
          <t xml:space="preserve"> </t>
        </is>
      </c>
      <c r="E1662" s="4" t="inlineStr">
        <is>
          <t xml:space="preserve"> </t>
        </is>
      </c>
    </row>
    <row r="1663">
      <c r="A1663" s="4" t="inlineStr">
        <is>
          <t>Fair Value, beginning balance</t>
        </is>
      </c>
      <c r="B1663" s="4" t="inlineStr">
        <is>
          <t>[7]</t>
        </is>
      </c>
      <c r="C1663" s="5" t="n">
        <v>16399</v>
      </c>
      <c r="E1663" s="4" t="inlineStr">
        <is>
          <t xml:space="preserve"> </t>
        </is>
      </c>
    </row>
    <row r="1664">
      <c r="A1664" s="4" t="inlineStr">
        <is>
          <t>Fair Value, ending balance</t>
        </is>
      </c>
      <c r="B1664" s="4" t="inlineStr">
        <is>
          <t>[14]</t>
        </is>
      </c>
      <c r="C1664" s="5" t="n">
        <v>16522</v>
      </c>
      <c r="E1664" s="4" t="inlineStr">
        <is>
          <t xml:space="preserve"> </t>
        </is>
      </c>
    </row>
    <row r="1665">
      <c r="A1665" s="4" t="inlineStr">
        <is>
          <t>Investment, Identifier [Axis]: LASH OPCO, LLC, Revolving Loan</t>
        </is>
      </c>
      <c r="C1665" s="4" t="inlineStr">
        <is>
          <t xml:space="preserve"> </t>
        </is>
      </c>
      <c r="E1665" s="4" t="inlineStr">
        <is>
          <t xml:space="preserve"> </t>
        </is>
      </c>
    </row>
    <row r="1666">
      <c r="A1666" s="3" t="inlineStr">
        <is>
          <t>Schedule of Investments [Line Items]</t>
        </is>
      </c>
      <c r="C1666" s="4" t="inlineStr">
        <is>
          <t xml:space="preserve"> </t>
        </is>
      </c>
      <c r="E1666" s="4" t="inlineStr">
        <is>
          <t xml:space="preserve"> </t>
        </is>
      </c>
    </row>
    <row r="1667">
      <c r="A1667" s="4" t="inlineStr">
        <is>
          <t>Principal Amount - Debt Investments</t>
        </is>
      </c>
      <c r="C1667" s="5" t="n">
        <v>855</v>
      </c>
      <c r="E1667" s="5" t="n">
        <v>824</v>
      </c>
    </row>
    <row r="1668">
      <c r="A1668" s="3" t="inlineStr">
        <is>
          <t>Investments in and Advances to Affiliates, at Fair Value [Roll Forward]</t>
        </is>
      </c>
      <c r="C1668" s="4" t="inlineStr">
        <is>
          <t xml:space="preserve"> </t>
        </is>
      </c>
      <c r="E1668" s="4" t="inlineStr">
        <is>
          <t xml:space="preserve"> </t>
        </is>
      </c>
    </row>
    <row r="1669">
      <c r="A1669" s="4" t="inlineStr">
        <is>
          <t>Fair Value, beginning balance</t>
        </is>
      </c>
      <c r="B1669" s="4" t="inlineStr">
        <is>
          <t>[7]</t>
        </is>
      </c>
      <c r="C1669" s="5" t="n">
        <v>808</v>
      </c>
      <c r="E1669" s="4" t="inlineStr">
        <is>
          <t xml:space="preserve"> </t>
        </is>
      </c>
    </row>
    <row r="1670">
      <c r="A1670" s="4" t="inlineStr">
        <is>
          <t>Fair Value, ending balance</t>
        </is>
      </c>
      <c r="B1670" s="4" t="inlineStr">
        <is>
          <t>[14]</t>
        </is>
      </c>
      <c r="C1670" s="6" t="n">
        <v>812</v>
      </c>
      <c r="E1670" s="4" t="inlineStr">
        <is>
          <t xml:space="preserve"> </t>
        </is>
      </c>
    </row>
    <row r="1671">
      <c r="A1671" s="4" t="inlineStr">
        <is>
          <t>Investment, Identifier [Axis]: LEHR UPFITTERS, LLC, Class A Units</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Shares (in shares)</t>
        </is>
      </c>
      <c r="B1673" s="4" t="inlineStr">
        <is>
          <t>[18],[20],[21]</t>
        </is>
      </c>
      <c r="C1673" s="5" t="n">
        <v>7250</v>
      </c>
      <c r="E1673" s="4" t="inlineStr">
        <is>
          <t xml:space="preserve"> </t>
        </is>
      </c>
    </row>
    <row r="1674">
      <c r="A1674" s="3" t="inlineStr">
        <is>
          <t>Investments in and Advances to Affiliates, at Fair Value [Roll Forward]</t>
        </is>
      </c>
      <c r="C1674" s="4" t="inlineStr">
        <is>
          <t xml:space="preserve"> </t>
        </is>
      </c>
      <c r="E1674" s="4" t="inlineStr">
        <is>
          <t xml:space="preserve"> </t>
        </is>
      </c>
    </row>
    <row r="1675">
      <c r="A1675" s="4" t="inlineStr">
        <is>
          <t>Fair Value, ending balance</t>
        </is>
      </c>
      <c r="B1675" s="4" t="inlineStr">
        <is>
          <t>[14],[20],[21]</t>
        </is>
      </c>
      <c r="C1675" s="6" t="n">
        <v>1043</v>
      </c>
      <c r="E1675" s="4" t="inlineStr">
        <is>
          <t xml:space="preserve"> </t>
        </is>
      </c>
    </row>
    <row r="1676">
      <c r="A1676" s="4" t="inlineStr">
        <is>
          <t>Investment, Identifier [Axis]: LEHR UPFITTERS, LLC, Delayed Draw Term Loan</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Principal Amount - Debt Investments</t>
        </is>
      </c>
      <c r="B1678" s="4" t="inlineStr">
        <is>
          <t>[17]</t>
        </is>
      </c>
      <c r="C1678" s="5" t="n">
        <v>0</v>
      </c>
      <c r="E1678" s="4" t="inlineStr">
        <is>
          <t xml:space="preserve"> </t>
        </is>
      </c>
    </row>
    <row r="1679">
      <c r="A1679" s="3" t="inlineStr">
        <is>
          <t>Investments in and Advances to Affiliates, at Fair Value [Roll Forward]</t>
        </is>
      </c>
      <c r="C1679" s="4" t="inlineStr">
        <is>
          <t xml:space="preserve"> </t>
        </is>
      </c>
      <c r="E1679" s="4" t="inlineStr">
        <is>
          <t xml:space="preserve"> </t>
        </is>
      </c>
    </row>
    <row r="1680">
      <c r="A1680" s="4" t="inlineStr">
        <is>
          <t>Fair Value, ending balance</t>
        </is>
      </c>
      <c r="B1680" s="4" t="inlineStr">
        <is>
          <t>[14],[17]</t>
        </is>
      </c>
      <c r="C1680" s="5" t="n">
        <v>0</v>
      </c>
      <c r="E1680" s="4" t="inlineStr">
        <is>
          <t xml:space="preserve"> </t>
        </is>
      </c>
    </row>
    <row r="1681">
      <c r="A1681" s="4" t="inlineStr">
        <is>
          <t>Investment, Identifier [Axis]: LEHR UPFITTERS, LLC, First Lien</t>
        </is>
      </c>
      <c r="C1681" s="4" t="inlineStr">
        <is>
          <t xml:space="preserve"> </t>
        </is>
      </c>
      <c r="E1681" s="4" t="inlineStr">
        <is>
          <t xml:space="preserve"> </t>
        </is>
      </c>
    </row>
    <row r="1682">
      <c r="A1682" s="3" t="inlineStr">
        <is>
          <t>Schedule of Investments [Line Items]</t>
        </is>
      </c>
      <c r="C1682" s="4" t="inlineStr">
        <is>
          <t xml:space="preserve"> </t>
        </is>
      </c>
      <c r="E1682" s="4" t="inlineStr">
        <is>
          <t xml:space="preserve"> </t>
        </is>
      </c>
    </row>
    <row r="1683">
      <c r="A1683" s="4" t="inlineStr">
        <is>
          <t>Principal Amount - Debt Investments</t>
        </is>
      </c>
      <c r="C1683" s="5" t="n">
        <v>15824</v>
      </c>
      <c r="E1683" s="4" t="inlineStr">
        <is>
          <t xml:space="preserve"> </t>
        </is>
      </c>
    </row>
    <row r="1684">
      <c r="A1684" s="3" t="inlineStr">
        <is>
          <t>Investments in and Advances to Affiliates, at Fair Value [Roll Forward]</t>
        </is>
      </c>
      <c r="C1684" s="4" t="inlineStr">
        <is>
          <t xml:space="preserve"> </t>
        </is>
      </c>
      <c r="E1684" s="4" t="inlineStr">
        <is>
          <t xml:space="preserve"> </t>
        </is>
      </c>
    </row>
    <row r="1685">
      <c r="A1685" s="4" t="inlineStr">
        <is>
          <t>Fair Value, ending balance</t>
        </is>
      </c>
      <c r="B1685" s="4" t="inlineStr">
        <is>
          <t>[14]</t>
        </is>
      </c>
      <c r="C1685" s="5" t="n">
        <v>15824</v>
      </c>
      <c r="E1685" s="4" t="inlineStr">
        <is>
          <t xml:space="preserve"> </t>
        </is>
      </c>
    </row>
    <row r="1686">
      <c r="A1686" s="4" t="inlineStr">
        <is>
          <t>Investment, Identifier [Axis]: LEHR UPFITTERS, LLC, Revolving Loan</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Principal Amount - Debt Investments</t>
        </is>
      </c>
      <c r="B1688" s="4" t="inlineStr">
        <is>
          <t>[17]</t>
        </is>
      </c>
      <c r="C1688" s="5" t="n">
        <v>0</v>
      </c>
      <c r="E1688" s="4" t="inlineStr">
        <is>
          <t xml:space="preserve"> </t>
        </is>
      </c>
    </row>
    <row r="1689">
      <c r="A1689" s="3" t="inlineStr">
        <is>
          <t>Investments in and Advances to Affiliates, at Fair Value [Roll Forward]</t>
        </is>
      </c>
      <c r="C1689" s="4" t="inlineStr">
        <is>
          <t xml:space="preserve"> </t>
        </is>
      </c>
      <c r="E1689" s="4" t="inlineStr">
        <is>
          <t xml:space="preserve"> </t>
        </is>
      </c>
    </row>
    <row r="1690">
      <c r="A1690" s="4" t="inlineStr">
        <is>
          <t>Fair Value, ending balance</t>
        </is>
      </c>
      <c r="B1690" s="4" t="inlineStr">
        <is>
          <t>[14],[17]</t>
        </is>
      </c>
      <c r="C1690" s="5" t="n">
        <v>0</v>
      </c>
      <c r="E1690" s="4" t="inlineStr">
        <is>
          <t xml:space="preserve"> </t>
        </is>
      </c>
    </row>
    <row r="1691">
      <c r="A1691" s="4" t="inlineStr">
        <is>
          <t>Investment, Identifier [Axis]: LGM PHARMA, LLC, Delayed Draw Term Loan</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Principal Amount - Debt Investments</t>
        </is>
      </c>
      <c r="C1693" s="5" t="n">
        <v>4236</v>
      </c>
      <c r="E1693" s="5" t="n">
        <v>4269</v>
      </c>
    </row>
    <row r="1694">
      <c r="A1694" s="3" t="inlineStr">
        <is>
          <t>Investments in and Advances to Affiliates, at Fair Value [Roll Forward]</t>
        </is>
      </c>
      <c r="C1694" s="4" t="inlineStr">
        <is>
          <t xml:space="preserve"> </t>
        </is>
      </c>
      <c r="E1694" s="4" t="inlineStr">
        <is>
          <t xml:space="preserve"> </t>
        </is>
      </c>
    </row>
    <row r="1695">
      <c r="A1695" s="4" t="inlineStr">
        <is>
          <t>Fair Value, beginning balance</t>
        </is>
      </c>
      <c r="B1695" s="4" t="inlineStr">
        <is>
          <t>[7]</t>
        </is>
      </c>
      <c r="C1695" s="5" t="n">
        <v>4269</v>
      </c>
      <c r="E1695" s="4" t="inlineStr">
        <is>
          <t xml:space="preserve"> </t>
        </is>
      </c>
    </row>
    <row r="1696">
      <c r="A1696" s="4" t="inlineStr">
        <is>
          <t>Fair Value, ending balance</t>
        </is>
      </c>
      <c r="B1696" s="4" t="inlineStr">
        <is>
          <t>[14]</t>
        </is>
      </c>
      <c r="C1696" s="5" t="n">
        <v>4236</v>
      </c>
      <c r="E1696" s="4" t="inlineStr">
        <is>
          <t xml:space="preserve"> </t>
        </is>
      </c>
    </row>
    <row r="1697">
      <c r="A1697" s="4" t="inlineStr">
        <is>
          <t>Investment, Identifier [Axis]: LGM PHARMA, LLC, First Lien</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Principal Amount - Debt Investments</t>
        </is>
      </c>
      <c r="C1699" s="5" t="n">
        <v>4950</v>
      </c>
      <c r="E1699" s="5" t="n">
        <v>4988</v>
      </c>
    </row>
    <row r="1700">
      <c r="A1700" s="3" t="inlineStr">
        <is>
          <t>Investments in and Advances to Affiliates, at Fair Value [Roll Forward]</t>
        </is>
      </c>
      <c r="C1700" s="4" t="inlineStr">
        <is>
          <t xml:space="preserve"> </t>
        </is>
      </c>
      <c r="E1700" s="4" t="inlineStr">
        <is>
          <t xml:space="preserve"> </t>
        </is>
      </c>
    </row>
    <row r="1701">
      <c r="A1701" s="4" t="inlineStr">
        <is>
          <t>Fair Value, beginning balance</t>
        </is>
      </c>
      <c r="B1701" s="4" t="inlineStr">
        <is>
          <t>[7]</t>
        </is>
      </c>
      <c r="C1701" s="5" t="n">
        <v>4987</v>
      </c>
      <c r="E1701" s="4" t="inlineStr">
        <is>
          <t xml:space="preserve"> </t>
        </is>
      </c>
    </row>
    <row r="1702">
      <c r="A1702" s="4" t="inlineStr">
        <is>
          <t>Fair Value, ending balance</t>
        </is>
      </c>
      <c r="B1702" s="4" t="inlineStr">
        <is>
          <t>[14]</t>
        </is>
      </c>
      <c r="C1702" s="5" t="n">
        <v>4950</v>
      </c>
      <c r="E1702" s="4" t="inlineStr">
        <is>
          <t xml:space="preserve"> </t>
        </is>
      </c>
    </row>
    <row r="1703">
      <c r="A1703" s="4" t="inlineStr">
        <is>
          <t>Investment, Identifier [Axis]: LGM PHARMA, LLC, First Lien - Term Loan A</t>
        </is>
      </c>
      <c r="C1703" s="4" t="inlineStr">
        <is>
          <t xml:space="preserve"> </t>
        </is>
      </c>
      <c r="E1703" s="4" t="inlineStr">
        <is>
          <t xml:space="preserve"> </t>
        </is>
      </c>
    </row>
    <row r="1704">
      <c r="A1704" s="3" t="inlineStr">
        <is>
          <t>Schedule of Investments [Line Items]</t>
        </is>
      </c>
      <c r="C1704" s="4" t="inlineStr">
        <is>
          <t xml:space="preserve"> </t>
        </is>
      </c>
      <c r="E1704" s="4" t="inlineStr">
        <is>
          <t xml:space="preserve"> </t>
        </is>
      </c>
    </row>
    <row r="1705">
      <c r="A1705" s="4" t="inlineStr">
        <is>
          <t>Principal Amount - Debt Investments</t>
        </is>
      </c>
      <c r="C1705" s="5" t="n">
        <v>4836</v>
      </c>
      <c r="E1705" s="5" t="n">
        <v>4872</v>
      </c>
    </row>
    <row r="1706">
      <c r="A1706" s="3" t="inlineStr">
        <is>
          <t>Investments in and Advances to Affiliates, at Fair Value [Roll Forward]</t>
        </is>
      </c>
      <c r="C1706" s="4" t="inlineStr">
        <is>
          <t xml:space="preserve"> </t>
        </is>
      </c>
      <c r="E1706" s="4" t="inlineStr">
        <is>
          <t xml:space="preserve"> </t>
        </is>
      </c>
    </row>
    <row r="1707">
      <c r="A1707" s="4" t="inlineStr">
        <is>
          <t>Fair Value, beginning balance</t>
        </is>
      </c>
      <c r="B1707" s="4" t="inlineStr">
        <is>
          <t>[7]</t>
        </is>
      </c>
      <c r="C1707" s="5" t="n">
        <v>4872</v>
      </c>
      <c r="E1707" s="4" t="inlineStr">
        <is>
          <t xml:space="preserve"> </t>
        </is>
      </c>
    </row>
    <row r="1708">
      <c r="A1708" s="4" t="inlineStr">
        <is>
          <t>Fair Value, ending balance</t>
        </is>
      </c>
      <c r="B1708" s="4" t="inlineStr">
        <is>
          <t>[14]</t>
        </is>
      </c>
      <c r="C1708" s="5" t="n">
        <v>4836</v>
      </c>
      <c r="E1708" s="4" t="inlineStr">
        <is>
          <t xml:space="preserve"> </t>
        </is>
      </c>
    </row>
    <row r="1709">
      <c r="A1709" s="4" t="inlineStr">
        <is>
          <t>Investment, Identifier [Axis]: LGM PHARMA, LLC, First Lien - Term Loan B</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Principal Amount - Debt Investments</t>
        </is>
      </c>
      <c r="C1711" s="5" t="n">
        <v>4836</v>
      </c>
      <c r="E1711" s="5" t="n">
        <v>4872</v>
      </c>
    </row>
    <row r="1712">
      <c r="A1712" s="3" t="inlineStr">
        <is>
          <t>Investments in and Advances to Affiliates, at Fair Value [Roll Forward]</t>
        </is>
      </c>
      <c r="C1712" s="4" t="inlineStr">
        <is>
          <t xml:space="preserve"> </t>
        </is>
      </c>
      <c r="E1712" s="4" t="inlineStr">
        <is>
          <t xml:space="preserve"> </t>
        </is>
      </c>
    </row>
    <row r="1713">
      <c r="A1713" s="4" t="inlineStr">
        <is>
          <t>Fair Value, beginning balance</t>
        </is>
      </c>
      <c r="B1713" s="4" t="inlineStr">
        <is>
          <t>[7]</t>
        </is>
      </c>
      <c r="C1713" s="5" t="n">
        <v>4872</v>
      </c>
      <c r="E1713" s="4" t="inlineStr">
        <is>
          <t xml:space="preserve"> </t>
        </is>
      </c>
    </row>
    <row r="1714">
      <c r="A1714" s="4" t="inlineStr">
        <is>
          <t>Fair Value, ending balance</t>
        </is>
      </c>
      <c r="B1714" s="4" t="inlineStr">
        <is>
          <t>[14]</t>
        </is>
      </c>
      <c r="C1714" s="5" t="n">
        <v>4836</v>
      </c>
      <c r="E1714" s="4" t="inlineStr">
        <is>
          <t xml:space="preserve"> </t>
        </is>
      </c>
    </row>
    <row r="1715">
      <c r="A1715" s="4" t="inlineStr">
        <is>
          <t>Investment, Identifier [Axis]: LGM PHARMA, LLC, Revolving Loan</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Principal Amount - Debt Investments</t>
        </is>
      </c>
      <c r="C1717" s="5" t="n">
        <v>0</v>
      </c>
      <c r="D1717" s="4" t="inlineStr">
        <is>
          <t>[17]</t>
        </is>
      </c>
      <c r="E1717" s="6" t="n">
        <v>0</v>
      </c>
      <c r="F1717" s="4" t="inlineStr">
        <is>
          <t>[24]</t>
        </is>
      </c>
    </row>
    <row r="1718">
      <c r="A1718" s="3" t="inlineStr">
        <is>
          <t>Investments in and Advances to Affiliates, at Fair Value [Roll Forward]</t>
        </is>
      </c>
      <c r="C1718" s="4" t="inlineStr">
        <is>
          <t xml:space="preserve"> </t>
        </is>
      </c>
      <c r="E1718" s="4" t="inlineStr">
        <is>
          <t xml:space="preserve"> </t>
        </is>
      </c>
    </row>
    <row r="1719">
      <c r="A1719" s="4" t="inlineStr">
        <is>
          <t>Fair Value, beginning balance</t>
        </is>
      </c>
      <c r="B1719" s="4" t="inlineStr">
        <is>
          <t>[7],[24]</t>
        </is>
      </c>
      <c r="C1719" s="5" t="n">
        <v>0</v>
      </c>
      <c r="E1719" s="4" t="inlineStr">
        <is>
          <t xml:space="preserve"> </t>
        </is>
      </c>
    </row>
    <row r="1720">
      <c r="A1720" s="4" t="inlineStr">
        <is>
          <t>Fair Value, ending balance</t>
        </is>
      </c>
      <c r="B1720" s="4" t="inlineStr">
        <is>
          <t>[14],[17]</t>
        </is>
      </c>
      <c r="C1720" s="6" t="n">
        <v>0</v>
      </c>
      <c r="E1720" s="4" t="inlineStr">
        <is>
          <t xml:space="preserve"> </t>
        </is>
      </c>
    </row>
    <row r="1721">
      <c r="A1721" s="4" t="inlineStr">
        <is>
          <t>Investment, Identifier [Axis]: LGM PHARMA, LLC, Units of Class A common stock</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Shares (in shares)</t>
        </is>
      </c>
      <c r="C1723" s="8" t="n">
        <v>161825.84</v>
      </c>
      <c r="D1723" s="4" t="inlineStr">
        <is>
          <t>[18],[20],[21],[33]</t>
        </is>
      </c>
      <c r="E1723" s="8" t="n">
        <v>142278.89</v>
      </c>
      <c r="F1723" s="4" t="inlineStr">
        <is>
          <t>[19],[22],[23]</t>
        </is>
      </c>
    </row>
    <row r="1724">
      <c r="A1724" s="3" t="inlineStr">
        <is>
          <t>Investments in and Advances to Affiliates, at Fair Value [Roll Forward]</t>
        </is>
      </c>
      <c r="C1724" s="4" t="inlineStr">
        <is>
          <t xml:space="preserve"> </t>
        </is>
      </c>
      <c r="E1724" s="4" t="inlineStr">
        <is>
          <t xml:space="preserve"> </t>
        </is>
      </c>
    </row>
    <row r="1725">
      <c r="A1725" s="4" t="inlineStr">
        <is>
          <t>Fair Value, beginning balance</t>
        </is>
      </c>
      <c r="B1725" s="4" t="inlineStr">
        <is>
          <t>[7],[22],[23]</t>
        </is>
      </c>
      <c r="C1725" s="6" t="n">
        <v>5258</v>
      </c>
      <c r="E1725" s="4" t="inlineStr">
        <is>
          <t xml:space="preserve"> </t>
        </is>
      </c>
    </row>
    <row r="1726">
      <c r="A1726" s="4" t="inlineStr">
        <is>
          <t>Fair Value, ending balance</t>
        </is>
      </c>
      <c r="B1726" s="4" t="inlineStr">
        <is>
          <t>[14],[20],[21],[33]</t>
        </is>
      </c>
      <c r="C1726" s="5" t="n">
        <v>7620</v>
      </c>
      <c r="E1726" s="4" t="inlineStr">
        <is>
          <t xml:space="preserve"> </t>
        </is>
      </c>
    </row>
    <row r="1727">
      <c r="A1727" s="4" t="inlineStr">
        <is>
          <t>Investment, Identifier [Axis]: LGM PHARMA, LLC, Unsecured convertible note</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Principal Amount - Debt Investments</t>
        </is>
      </c>
      <c r="B1729" s="4" t="inlineStr">
        <is>
          <t>[22],[23]</t>
        </is>
      </c>
      <c r="C1729" s="4" t="inlineStr">
        <is>
          <t xml:space="preserve"> </t>
        </is>
      </c>
      <c r="E1729" s="6" t="n">
        <v>144</v>
      </c>
    </row>
    <row r="1730">
      <c r="A1730" s="3" t="inlineStr">
        <is>
          <t>Investments in and Advances to Affiliates, at Fair Value [Roll Forward]</t>
        </is>
      </c>
      <c r="C1730" s="4" t="inlineStr">
        <is>
          <t xml:space="preserve"> </t>
        </is>
      </c>
      <c r="E1730" s="4" t="inlineStr">
        <is>
          <t xml:space="preserve"> </t>
        </is>
      </c>
    </row>
    <row r="1731">
      <c r="A1731" s="4" t="inlineStr">
        <is>
          <t>Fair Value, beginning balance</t>
        </is>
      </c>
      <c r="B1731" s="4" t="inlineStr">
        <is>
          <t>[7],[22],[23]</t>
        </is>
      </c>
      <c r="C1731" s="6" t="n">
        <v>136</v>
      </c>
      <c r="E1731" s="4" t="inlineStr">
        <is>
          <t xml:space="preserve"> </t>
        </is>
      </c>
    </row>
    <row r="1732">
      <c r="A1732" s="4" t="inlineStr">
        <is>
          <t>Investment, Identifier [Axis]: LIFT BRANDS, INC., Common units</t>
        </is>
      </c>
      <c r="C1732" s="4" t="inlineStr">
        <is>
          <t xml:space="preserve"> </t>
        </is>
      </c>
      <c r="E1732" s="4" t="inlineStr">
        <is>
          <t xml:space="preserve"> </t>
        </is>
      </c>
    </row>
    <row r="1733">
      <c r="A1733" s="3" t="inlineStr">
        <is>
          <t>Schedule of Investments [Line Items]</t>
        </is>
      </c>
      <c r="C1733" s="4" t="inlineStr">
        <is>
          <t xml:space="preserve"> </t>
        </is>
      </c>
      <c r="E1733" s="4" t="inlineStr">
        <is>
          <t xml:space="preserve"> </t>
        </is>
      </c>
    </row>
    <row r="1734">
      <c r="A1734" s="4" t="inlineStr">
        <is>
          <t>Shares (in shares)</t>
        </is>
      </c>
      <c r="B1734" s="4" t="inlineStr">
        <is>
          <t>[18]</t>
        </is>
      </c>
      <c r="C1734" s="5" t="n">
        <v>1051</v>
      </c>
      <c r="E1734" s="4" t="inlineStr">
        <is>
          <t xml:space="preserve"> </t>
        </is>
      </c>
    </row>
    <row r="1735">
      <c r="A1735" s="3" t="inlineStr">
        <is>
          <t>Investments in and Advances to Affiliates, at Fair Value [Roll Forward]</t>
        </is>
      </c>
      <c r="C1735" s="4" t="inlineStr">
        <is>
          <t xml:space="preserve"> </t>
        </is>
      </c>
      <c r="E1735" s="4" t="inlineStr">
        <is>
          <t xml:space="preserve"> </t>
        </is>
      </c>
    </row>
    <row r="1736">
      <c r="A1736" s="4" t="inlineStr">
        <is>
          <t>Fair Value, ending balance</t>
        </is>
      </c>
      <c r="B1736" s="4" t="inlineStr">
        <is>
          <t>[14]</t>
        </is>
      </c>
      <c r="C1736" s="6" t="n">
        <v>263</v>
      </c>
      <c r="E1736" s="4" t="inlineStr">
        <is>
          <t xml:space="preserve"> </t>
        </is>
      </c>
    </row>
    <row r="1737">
      <c r="A1737" s="4" t="inlineStr">
        <is>
          <t>Investment, Identifier [Axis]: LIFT BRANDS, INC., Tranche A Term Loan</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Principal Amount - Debt Investments</t>
        </is>
      </c>
      <c r="C1739" s="5" t="n">
        <v>2433</v>
      </c>
      <c r="E1739" s="5" t="n">
        <v>2452</v>
      </c>
    </row>
    <row r="1740">
      <c r="A1740" s="3" t="inlineStr">
        <is>
          <t>Investments in and Advances to Affiliates, at Fair Value [Roll Forward]</t>
        </is>
      </c>
      <c r="C1740" s="4" t="inlineStr">
        <is>
          <t xml:space="preserve"> </t>
        </is>
      </c>
      <c r="E1740" s="4" t="inlineStr">
        <is>
          <t xml:space="preserve"> </t>
        </is>
      </c>
    </row>
    <row r="1741">
      <c r="A1741" s="4" t="inlineStr">
        <is>
          <t>Fair Value, beginning balance</t>
        </is>
      </c>
      <c r="B1741" s="4" t="inlineStr">
        <is>
          <t>[7]</t>
        </is>
      </c>
      <c r="C1741" s="5" t="n">
        <v>2403</v>
      </c>
      <c r="E1741" s="4" t="inlineStr">
        <is>
          <t xml:space="preserve"> </t>
        </is>
      </c>
    </row>
    <row r="1742">
      <c r="A1742" s="4" t="inlineStr">
        <is>
          <t>Fair Value, ending balance</t>
        </is>
      </c>
      <c r="B1742" s="4" t="inlineStr">
        <is>
          <t>[14]</t>
        </is>
      </c>
      <c r="C1742" s="5" t="n">
        <v>2428</v>
      </c>
      <c r="E1742" s="4" t="inlineStr">
        <is>
          <t xml:space="preserve"> </t>
        </is>
      </c>
    </row>
    <row r="1743">
      <c r="A1743" s="4" t="inlineStr">
        <is>
          <t>Investment, Identifier [Axis]: LIFT BRANDS, INC., Tranche B Term Loan</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Principal Amount - Debt Investments</t>
        </is>
      </c>
      <c r="C1745" s="5" t="n">
        <v>710</v>
      </c>
      <c r="E1745" s="5" t="n">
        <v>661</v>
      </c>
    </row>
    <row r="1746">
      <c r="A1746" s="3" t="inlineStr">
        <is>
          <t>Investments in and Advances to Affiliates, at Fair Value [Roll Forward]</t>
        </is>
      </c>
      <c r="C1746" s="4" t="inlineStr">
        <is>
          <t xml:space="preserve"> </t>
        </is>
      </c>
      <c r="E1746" s="4" t="inlineStr">
        <is>
          <t xml:space="preserve"> </t>
        </is>
      </c>
    </row>
    <row r="1747">
      <c r="A1747" s="4" t="inlineStr">
        <is>
          <t>Fair Value, beginning balance</t>
        </is>
      </c>
      <c r="B1747" s="4" t="inlineStr">
        <is>
          <t>[7]</t>
        </is>
      </c>
      <c r="C1747" s="5" t="n">
        <v>601</v>
      </c>
      <c r="E1747" s="4" t="inlineStr">
        <is>
          <t xml:space="preserve"> </t>
        </is>
      </c>
    </row>
    <row r="1748">
      <c r="A1748" s="4" t="inlineStr">
        <is>
          <t>Fair Value, ending balance</t>
        </is>
      </c>
      <c r="B1748" s="4" t="inlineStr">
        <is>
          <t>[14]</t>
        </is>
      </c>
      <c r="C1748" s="5" t="n">
        <v>689</v>
      </c>
      <c r="E1748" s="4" t="inlineStr">
        <is>
          <t xml:space="preserve"> </t>
        </is>
      </c>
    </row>
    <row r="1749">
      <c r="A1749" s="4" t="inlineStr">
        <is>
          <t>Investment, Identifier [Axis]: LIFT BRANDS, INC., Tranche C Loan</t>
        </is>
      </c>
      <c r="C1749" s="4" t="inlineStr">
        <is>
          <t xml:space="preserve"> </t>
        </is>
      </c>
      <c r="E1749" s="4" t="inlineStr">
        <is>
          <t xml:space="preserve"> </t>
        </is>
      </c>
    </row>
    <row r="1750">
      <c r="A1750" s="3" t="inlineStr">
        <is>
          <t>Schedule of Investments [Line Items]</t>
        </is>
      </c>
      <c r="C1750" s="4" t="inlineStr">
        <is>
          <t xml:space="preserve"> </t>
        </is>
      </c>
      <c r="E1750" s="4" t="inlineStr">
        <is>
          <t xml:space="preserve"> </t>
        </is>
      </c>
    </row>
    <row r="1751">
      <c r="A1751" s="4" t="inlineStr">
        <is>
          <t>Principal Amount - Debt Investments</t>
        </is>
      </c>
      <c r="C1751" s="5" t="n">
        <v>565</v>
      </c>
      <c r="E1751" s="5" t="n">
        <v>565</v>
      </c>
    </row>
    <row r="1752">
      <c r="A1752" s="3" t="inlineStr">
        <is>
          <t>Investments in and Advances to Affiliates, at Fair Value [Roll Forward]</t>
        </is>
      </c>
      <c r="C1752" s="4" t="inlineStr">
        <is>
          <t xml:space="preserve"> </t>
        </is>
      </c>
      <c r="E1752" s="4" t="inlineStr">
        <is>
          <t xml:space="preserve"> </t>
        </is>
      </c>
    </row>
    <row r="1753">
      <c r="A1753" s="4" t="inlineStr">
        <is>
          <t>Fair Value, beginning balance</t>
        </is>
      </c>
      <c r="B1753" s="4" t="inlineStr">
        <is>
          <t>[7]</t>
        </is>
      </c>
      <c r="C1753" s="5" t="n">
        <v>514</v>
      </c>
      <c r="E1753" s="4" t="inlineStr">
        <is>
          <t xml:space="preserve"> </t>
        </is>
      </c>
    </row>
    <row r="1754">
      <c r="A1754" s="4" t="inlineStr">
        <is>
          <t>Fair Value, ending balance</t>
        </is>
      </c>
      <c r="B1754" s="4" t="inlineStr">
        <is>
          <t>[14]</t>
        </is>
      </c>
      <c r="C1754" s="5" t="n">
        <v>548</v>
      </c>
      <c r="E1754" s="4" t="inlineStr">
        <is>
          <t xml:space="preserve"> </t>
        </is>
      </c>
    </row>
    <row r="1755">
      <c r="A1755" s="4" t="inlineStr">
        <is>
          <t>Investment, Identifier [Axis]: LIGHTBOX INTERMEDIATE, L.P., First Lien</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Principal Amount - Debt Investments</t>
        </is>
      </c>
      <c r="C1757" s="5" t="n">
        <v>5401</v>
      </c>
      <c r="E1757" s="6" t="n">
        <v>5444</v>
      </c>
    </row>
    <row r="1758">
      <c r="A1758" s="3" t="inlineStr">
        <is>
          <t>Investments in and Advances to Affiliates, at Fair Value [Roll Forward]</t>
        </is>
      </c>
      <c r="C1758" s="4" t="inlineStr">
        <is>
          <t xml:space="preserve"> </t>
        </is>
      </c>
      <c r="E1758" s="4" t="inlineStr">
        <is>
          <t xml:space="preserve"> </t>
        </is>
      </c>
    </row>
    <row r="1759">
      <c r="A1759" s="4" t="inlineStr">
        <is>
          <t>Fair Value, beginning balance</t>
        </is>
      </c>
      <c r="B1759" s="4" t="inlineStr">
        <is>
          <t>[7]</t>
        </is>
      </c>
      <c r="C1759" s="5" t="n">
        <v>5281</v>
      </c>
      <c r="E1759" s="4" t="inlineStr">
        <is>
          <t xml:space="preserve"> </t>
        </is>
      </c>
    </row>
    <row r="1760">
      <c r="A1760" s="4" t="inlineStr">
        <is>
          <t>Fair Value, ending balance</t>
        </is>
      </c>
      <c r="B1760" s="4" t="inlineStr">
        <is>
          <t>[14]</t>
        </is>
      </c>
      <c r="C1760" s="6" t="n">
        <v>5131</v>
      </c>
      <c r="E1760" s="4" t="inlineStr">
        <is>
          <t xml:space="preserve"> </t>
        </is>
      </c>
    </row>
    <row r="1761">
      <c r="A1761" s="4" t="inlineStr">
        <is>
          <t>Investment, Identifier [Axis]: LIGHTING RETROFIT INTERNATIONAL, LLC (DBA ENVOCORE), Common units</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Shares (in shares)</t>
        </is>
      </c>
      <c r="C1763" s="14" t="n">
        <v>203124.9999</v>
      </c>
      <c r="E1763" s="4" t="inlineStr">
        <is>
          <t xml:space="preserve"> </t>
        </is>
      </c>
    </row>
    <row r="1764">
      <c r="A1764" s="4" t="inlineStr">
        <is>
          <t>Principal Amount - Debt Investments</t>
        </is>
      </c>
      <c r="C1764" s="6" t="n">
        <v>0</v>
      </c>
      <c r="E1764" s="4" t="inlineStr">
        <is>
          <t xml:space="preserve"> </t>
        </is>
      </c>
    </row>
    <row r="1765">
      <c r="A1765" s="4" t="inlineStr">
        <is>
          <t>Amount of Interest or Dividends Credited in Income</t>
        </is>
      </c>
      <c r="C1765" s="5" t="n">
        <v>0</v>
      </c>
      <c r="E1765" s="4" t="inlineStr">
        <is>
          <t xml:space="preserve"> </t>
        </is>
      </c>
    </row>
    <row r="1766">
      <c r="A1766" s="3" t="inlineStr">
        <is>
          <t>Investments in and Advances to Affiliates, at Fair Value [Roll Forward]</t>
        </is>
      </c>
      <c r="C1766" s="4" t="inlineStr">
        <is>
          <t xml:space="preserve"> </t>
        </is>
      </c>
      <c r="E1766" s="4" t="inlineStr">
        <is>
          <t xml:space="preserve"> </t>
        </is>
      </c>
    </row>
    <row r="1767">
      <c r="A1767" s="4" t="inlineStr">
        <is>
          <t>Fair Value, beginning balance</t>
        </is>
      </c>
      <c r="C1767" s="5" t="n">
        <v>0</v>
      </c>
      <c r="E1767" s="4" t="inlineStr">
        <is>
          <t xml:space="preserve"> </t>
        </is>
      </c>
    </row>
    <row r="1768">
      <c r="A1768" s="4" t="inlineStr">
        <is>
          <t>Gross Additions</t>
        </is>
      </c>
      <c r="C1768" s="5" t="n">
        <v>0</v>
      </c>
      <c r="E1768" s="4" t="inlineStr">
        <is>
          <t xml:space="preserve"> </t>
        </is>
      </c>
    </row>
    <row r="1769">
      <c r="A1769" s="4" t="inlineStr">
        <is>
          <t>Gross Reductions</t>
        </is>
      </c>
      <c r="C1769" s="5" t="n">
        <v>0</v>
      </c>
      <c r="E1769" s="4" t="inlineStr">
        <is>
          <t xml:space="preserve"> </t>
        </is>
      </c>
    </row>
    <row r="1770">
      <c r="A1770" s="4" t="inlineStr">
        <is>
          <t>Amount of Realized Gain/(Loss)</t>
        </is>
      </c>
      <c r="C1770" s="5" t="n">
        <v>0</v>
      </c>
      <c r="E1770" s="4" t="inlineStr">
        <is>
          <t xml:space="preserve"> </t>
        </is>
      </c>
    </row>
    <row r="1771">
      <c r="A1771" s="4" t="inlineStr">
        <is>
          <t>Amount of Unrealized Gain/(Loss)</t>
        </is>
      </c>
      <c r="C1771" s="5" t="n">
        <v>0</v>
      </c>
      <c r="E1771" s="4" t="inlineStr">
        <is>
          <t xml:space="preserve"> </t>
        </is>
      </c>
    </row>
    <row r="1772">
      <c r="A1772" s="4" t="inlineStr">
        <is>
          <t>Fair Value, ending balance</t>
        </is>
      </c>
      <c r="C1772" s="5" t="n">
        <v>0</v>
      </c>
      <c r="E1772" s="4" t="inlineStr">
        <is>
          <t xml:space="preserve"> </t>
        </is>
      </c>
    </row>
    <row r="1773">
      <c r="A1773" s="4" t="inlineStr">
        <is>
          <t>Investment, Identifier [Axis]: LIGHTING RETROFIT INTERNATIONAL, LLC (DBA ENVOCORE), First Lien</t>
        </is>
      </c>
      <c r="C1773" s="4" t="inlineStr">
        <is>
          <t xml:space="preserve"> </t>
        </is>
      </c>
      <c r="E1773" s="4" t="inlineStr">
        <is>
          <t xml:space="preserve"> </t>
        </is>
      </c>
    </row>
    <row r="1774">
      <c r="A1774" s="3" t="inlineStr">
        <is>
          <t>Schedule of Investments [Line Items]</t>
        </is>
      </c>
      <c r="C1774" s="4" t="inlineStr">
        <is>
          <t xml:space="preserve"> </t>
        </is>
      </c>
      <c r="E1774" s="4" t="inlineStr">
        <is>
          <t xml:space="preserve"> </t>
        </is>
      </c>
    </row>
    <row r="1775">
      <c r="A1775" s="4" t="inlineStr">
        <is>
          <t>Principal Amount - Debt Investments</t>
        </is>
      </c>
      <c r="C1775" s="5" t="n">
        <v>5052</v>
      </c>
      <c r="E1775" s="4" t="inlineStr">
        <is>
          <t xml:space="preserve"> </t>
        </is>
      </c>
    </row>
    <row r="1776">
      <c r="A1776" s="4" t="inlineStr">
        <is>
          <t>Amount of Interest or Dividends Credited in Income</t>
        </is>
      </c>
      <c r="C1776" s="5" t="n">
        <v>291</v>
      </c>
      <c r="E1776" s="4" t="inlineStr">
        <is>
          <t xml:space="preserve"> </t>
        </is>
      </c>
    </row>
    <row r="1777">
      <c r="A1777" s="3" t="inlineStr">
        <is>
          <t>Investments in and Advances to Affiliates, at Fair Value [Roll Forward]</t>
        </is>
      </c>
      <c r="C1777" s="4" t="inlineStr">
        <is>
          <t xml:space="preserve"> </t>
        </is>
      </c>
      <c r="E1777" s="4" t="inlineStr">
        <is>
          <t xml:space="preserve"> </t>
        </is>
      </c>
    </row>
    <row r="1778">
      <c r="A1778" s="4" t="inlineStr">
        <is>
          <t>Fair Value, beginning balance</t>
        </is>
      </c>
      <c r="C1778" s="5" t="n">
        <v>4984</v>
      </c>
      <c r="E1778" s="4" t="inlineStr">
        <is>
          <t xml:space="preserve"> </t>
        </is>
      </c>
    </row>
    <row r="1779">
      <c r="A1779" s="4" t="inlineStr">
        <is>
          <t>Gross Additions</t>
        </is>
      </c>
      <c r="C1779" s="5" t="n">
        <v>0</v>
      </c>
      <c r="E1779" s="4" t="inlineStr">
        <is>
          <t xml:space="preserve"> </t>
        </is>
      </c>
    </row>
    <row r="1780">
      <c r="A1780" s="4" t="inlineStr">
        <is>
          <t>Gross Reductions</t>
        </is>
      </c>
      <c r="C1780" s="5" t="n">
        <v>-39</v>
      </c>
      <c r="E1780" s="4" t="inlineStr">
        <is>
          <t xml:space="preserve"> </t>
        </is>
      </c>
    </row>
    <row r="1781">
      <c r="A1781" s="4" t="inlineStr">
        <is>
          <t>Amount of Realized Gain/(Loss)</t>
        </is>
      </c>
      <c r="C1781" s="5" t="n">
        <v>0</v>
      </c>
      <c r="E1781" s="4" t="inlineStr">
        <is>
          <t xml:space="preserve"> </t>
        </is>
      </c>
    </row>
    <row r="1782">
      <c r="A1782" s="4" t="inlineStr">
        <is>
          <t>Amount of Unrealized Gain/(Loss)</t>
        </is>
      </c>
      <c r="C1782" s="5" t="n">
        <v>-90</v>
      </c>
      <c r="E1782" s="4" t="inlineStr">
        <is>
          <t xml:space="preserve"> </t>
        </is>
      </c>
    </row>
    <row r="1783">
      <c r="A1783" s="4" t="inlineStr">
        <is>
          <t>Fair Value, ending balance</t>
        </is>
      </c>
      <c r="C1783" s="5" t="n">
        <v>4855</v>
      </c>
      <c r="E1783" s="4" t="inlineStr">
        <is>
          <t xml:space="preserve"> </t>
        </is>
      </c>
    </row>
    <row r="1784">
      <c r="A1784" s="4" t="inlineStr">
        <is>
          <t>Investment, Identifier [Axis]: LIGHTING RETROFIT INTERNATIONAL, LLC (DBA ENVOCORE), Revolving Loan</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Principal Amount - Debt Investments</t>
        </is>
      </c>
      <c r="C1786" s="5" t="n">
        <v>729</v>
      </c>
      <c r="E1786" s="4" t="inlineStr">
        <is>
          <t xml:space="preserve"> </t>
        </is>
      </c>
    </row>
    <row r="1787">
      <c r="A1787" s="4" t="inlineStr">
        <is>
          <t>Amount of Interest or Dividends Credited in Income</t>
        </is>
      </c>
      <c r="C1787" s="5" t="n">
        <v>47</v>
      </c>
      <c r="E1787" s="4" t="inlineStr">
        <is>
          <t xml:space="preserve"> </t>
        </is>
      </c>
    </row>
    <row r="1788">
      <c r="A1788" s="3" t="inlineStr">
        <is>
          <t>Investments in and Advances to Affiliates, at Fair Value [Roll Forward]</t>
        </is>
      </c>
      <c r="C1788" s="4" t="inlineStr">
        <is>
          <t xml:space="preserve"> </t>
        </is>
      </c>
      <c r="E1788" s="4" t="inlineStr">
        <is>
          <t xml:space="preserve"> </t>
        </is>
      </c>
    </row>
    <row r="1789">
      <c r="A1789" s="4" t="inlineStr">
        <is>
          <t>Fair Value, beginning balance</t>
        </is>
      </c>
      <c r="C1789" s="5" t="n">
        <v>714</v>
      </c>
      <c r="E1789" s="4" t="inlineStr">
        <is>
          <t xml:space="preserve"> </t>
        </is>
      </c>
    </row>
    <row r="1790">
      <c r="A1790" s="4" t="inlineStr">
        <is>
          <t>Gross Additions</t>
        </is>
      </c>
      <c r="C1790" s="5" t="n">
        <v>469</v>
      </c>
      <c r="E1790" s="4" t="inlineStr">
        <is>
          <t xml:space="preserve"> </t>
        </is>
      </c>
    </row>
    <row r="1791">
      <c r="A1791" s="4" t="inlineStr">
        <is>
          <t>Gross Reductions</t>
        </is>
      </c>
      <c r="C1791" s="5" t="n">
        <v>-469</v>
      </c>
      <c r="E1791" s="4" t="inlineStr">
        <is>
          <t xml:space="preserve"> </t>
        </is>
      </c>
    </row>
    <row r="1792">
      <c r="A1792" s="4" t="inlineStr">
        <is>
          <t>Amount of Realized Gain/(Loss)</t>
        </is>
      </c>
      <c r="C1792" s="5" t="n">
        <v>0</v>
      </c>
      <c r="E1792" s="4" t="inlineStr">
        <is>
          <t xml:space="preserve"> </t>
        </is>
      </c>
    </row>
    <row r="1793">
      <c r="A1793" s="4" t="inlineStr">
        <is>
          <t>Amount of Unrealized Gain/(Loss)</t>
        </is>
      </c>
      <c r="C1793" s="5" t="n">
        <v>-13</v>
      </c>
      <c r="E1793" s="4" t="inlineStr">
        <is>
          <t xml:space="preserve"> </t>
        </is>
      </c>
    </row>
    <row r="1794">
      <c r="A1794" s="4" t="inlineStr">
        <is>
          <t>Fair Value, ending balance</t>
        </is>
      </c>
      <c r="C1794" s="5" t="n">
        <v>701</v>
      </c>
      <c r="E1794" s="4" t="inlineStr">
        <is>
          <t xml:space="preserve"> </t>
        </is>
      </c>
    </row>
    <row r="1795">
      <c r="A1795" s="4" t="inlineStr">
        <is>
          <t>Investment, Identifier [Axis]: LIGHTING RETROFIT INTERNATIONAL, LLC (DBA ENVOCORE), Second Lien</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Principal Amount - Debt Investments</t>
        </is>
      </c>
      <c r="C1797" s="5" t="n">
        <v>5208</v>
      </c>
      <c r="E1797" s="4" t="inlineStr">
        <is>
          <t xml:space="preserve"> </t>
        </is>
      </c>
    </row>
    <row r="1798">
      <c r="A1798" s="4" t="inlineStr">
        <is>
          <t>Amount of Interest or Dividends Credited in Income</t>
        </is>
      </c>
      <c r="C1798" s="5" t="n">
        <v>0</v>
      </c>
      <c r="E1798" s="4" t="inlineStr">
        <is>
          <t xml:space="preserve"> </t>
        </is>
      </c>
    </row>
    <row r="1799">
      <c r="A1799" s="3" t="inlineStr">
        <is>
          <t>Investments in and Advances to Affiliates, at Fair Value [Roll Forward]</t>
        </is>
      </c>
      <c r="C1799" s="4" t="inlineStr">
        <is>
          <t xml:space="preserve"> </t>
        </is>
      </c>
      <c r="E1799" s="4" t="inlineStr">
        <is>
          <t xml:space="preserve"> </t>
        </is>
      </c>
    </row>
    <row r="1800">
      <c r="A1800" s="4" t="inlineStr">
        <is>
          <t>Fair Value, beginning balance</t>
        </is>
      </c>
      <c r="C1800" s="5" t="n">
        <v>4917</v>
      </c>
      <c r="E1800" s="4" t="inlineStr">
        <is>
          <t xml:space="preserve"> </t>
        </is>
      </c>
    </row>
    <row r="1801">
      <c r="A1801" s="4" t="inlineStr">
        <is>
          <t>Gross Additions</t>
        </is>
      </c>
      <c r="C1801" s="5" t="n">
        <v>0</v>
      </c>
      <c r="E1801" s="4" t="inlineStr">
        <is>
          <t xml:space="preserve"> </t>
        </is>
      </c>
    </row>
    <row r="1802">
      <c r="A1802" s="4" t="inlineStr">
        <is>
          <t>Gross Reductions</t>
        </is>
      </c>
      <c r="C1802" s="5" t="n">
        <v>0</v>
      </c>
      <c r="E1802" s="4" t="inlineStr">
        <is>
          <t xml:space="preserve"> </t>
        </is>
      </c>
    </row>
    <row r="1803">
      <c r="A1803" s="4" t="inlineStr">
        <is>
          <t>Amount of Realized Gain/(Loss)</t>
        </is>
      </c>
      <c r="C1803" s="5" t="n">
        <v>0</v>
      </c>
      <c r="E1803" s="4" t="inlineStr">
        <is>
          <t xml:space="preserve"> </t>
        </is>
      </c>
    </row>
    <row r="1804">
      <c r="A1804" s="4" t="inlineStr">
        <is>
          <t>Amount of Unrealized Gain/(Loss)</t>
        </is>
      </c>
      <c r="C1804" s="5" t="n">
        <v>-1115</v>
      </c>
      <c r="E1804" s="4" t="inlineStr">
        <is>
          <t xml:space="preserve"> </t>
        </is>
      </c>
    </row>
    <row r="1805">
      <c r="A1805" s="4" t="inlineStr">
        <is>
          <t>Fair Value, ending balance</t>
        </is>
      </c>
      <c r="C1805" s="6" t="n">
        <v>3802</v>
      </c>
      <c r="E1805" s="4" t="inlineStr">
        <is>
          <t xml:space="preserve"> </t>
        </is>
      </c>
    </row>
    <row r="1806">
      <c r="A1806" s="4" t="inlineStr">
        <is>
          <t>Investment, Identifier [Axis]: LIGHTING RETROFIT INTERNATIONAL, LLC (DBA ENVOCORE), Series A Preferred units</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Shares (in shares)</t>
        </is>
      </c>
      <c r="C1808" s="14" t="n">
        <v>208333.3333</v>
      </c>
      <c r="E1808" s="4" t="inlineStr">
        <is>
          <t xml:space="preserve"> </t>
        </is>
      </c>
    </row>
    <row r="1809">
      <c r="A1809" s="4" t="inlineStr">
        <is>
          <t>Principal Amount - Debt Investments</t>
        </is>
      </c>
      <c r="C1809" s="6" t="n">
        <v>0</v>
      </c>
      <c r="E1809" s="4" t="inlineStr">
        <is>
          <t xml:space="preserve"> </t>
        </is>
      </c>
    </row>
    <row r="1810">
      <c r="A1810" s="4" t="inlineStr">
        <is>
          <t>Amount of Interest or Dividends Credited in Income</t>
        </is>
      </c>
      <c r="C1810" s="5" t="n">
        <v>0</v>
      </c>
      <c r="E1810" s="4" t="inlineStr">
        <is>
          <t xml:space="preserve"> </t>
        </is>
      </c>
    </row>
    <row r="1811">
      <c r="A1811" s="3" t="inlineStr">
        <is>
          <t>Investments in and Advances to Affiliates, at Fair Value [Roll Forward]</t>
        </is>
      </c>
      <c r="C1811" s="4" t="inlineStr">
        <is>
          <t xml:space="preserve"> </t>
        </is>
      </c>
      <c r="E1811" s="4" t="inlineStr">
        <is>
          <t xml:space="preserve"> </t>
        </is>
      </c>
    </row>
    <row r="1812">
      <c r="A1812" s="4" t="inlineStr">
        <is>
          <t>Fair Value, beginning balance</t>
        </is>
      </c>
      <c r="C1812" s="5" t="n">
        <v>0</v>
      </c>
      <c r="E1812" s="4" t="inlineStr">
        <is>
          <t xml:space="preserve"> </t>
        </is>
      </c>
    </row>
    <row r="1813">
      <c r="A1813" s="4" t="inlineStr">
        <is>
          <t>Gross Additions</t>
        </is>
      </c>
      <c r="C1813" s="5" t="n">
        <v>0</v>
      </c>
      <c r="E1813" s="4" t="inlineStr">
        <is>
          <t xml:space="preserve"> </t>
        </is>
      </c>
    </row>
    <row r="1814">
      <c r="A1814" s="4" t="inlineStr">
        <is>
          <t>Gross Reductions</t>
        </is>
      </c>
      <c r="C1814" s="5" t="n">
        <v>0</v>
      </c>
      <c r="E1814" s="4" t="inlineStr">
        <is>
          <t xml:space="preserve"> </t>
        </is>
      </c>
    </row>
    <row r="1815">
      <c r="A1815" s="4" t="inlineStr">
        <is>
          <t>Amount of Realized Gain/(Loss)</t>
        </is>
      </c>
      <c r="C1815" s="5" t="n">
        <v>0</v>
      </c>
      <c r="E1815" s="4" t="inlineStr">
        <is>
          <t xml:space="preserve"> </t>
        </is>
      </c>
    </row>
    <row r="1816">
      <c r="A1816" s="4" t="inlineStr">
        <is>
          <t>Amount of Unrealized Gain/(Loss)</t>
        </is>
      </c>
      <c r="C1816" s="5" t="n">
        <v>0</v>
      </c>
      <c r="E1816" s="4" t="inlineStr">
        <is>
          <t xml:space="preserve"> </t>
        </is>
      </c>
    </row>
    <row r="1817">
      <c r="A1817" s="4" t="inlineStr">
        <is>
          <t>Fair Value, ending balance</t>
        </is>
      </c>
      <c r="C1817" s="6" t="n">
        <v>0</v>
      </c>
      <c r="E1817" s="4" t="inlineStr">
        <is>
          <t xml:space="preserve"> </t>
        </is>
      </c>
    </row>
    <row r="1818">
      <c r="A1818" s="4" t="inlineStr">
        <is>
          <t>Investment, Identifier [Axis]: LIGHTING RETROFIT INTERNATIONAL, LLC, Common units</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Shares (in shares)</t>
        </is>
      </c>
      <c r="C1820" s="14" t="n">
        <v>203124.9999</v>
      </c>
      <c r="D1820" s="4" t="inlineStr">
        <is>
          <t>[10],[18],[20],[21]</t>
        </is>
      </c>
      <c r="E1820" s="14" t="n">
        <v>203124.9999</v>
      </c>
      <c r="F1820" s="4" t="inlineStr">
        <is>
          <t>[3],[19],[22],[23]</t>
        </is>
      </c>
    </row>
    <row r="1821">
      <c r="A1821" s="3" t="inlineStr">
        <is>
          <t>Investments in and Advances to Affiliates, at Fair Value [Roll Forward]</t>
        </is>
      </c>
      <c r="C1821" s="4" t="inlineStr">
        <is>
          <t xml:space="preserve"> </t>
        </is>
      </c>
      <c r="E1821" s="4" t="inlineStr">
        <is>
          <t xml:space="preserve"> </t>
        </is>
      </c>
    </row>
    <row r="1822">
      <c r="A1822" s="4" t="inlineStr">
        <is>
          <t>Fair Value, beginning balance</t>
        </is>
      </c>
      <c r="B1822" s="4" t="inlineStr">
        <is>
          <t>[3],[7],[22],[23]</t>
        </is>
      </c>
      <c r="C1822" s="6" t="n">
        <v>0</v>
      </c>
      <c r="E1822" s="4" t="inlineStr">
        <is>
          <t xml:space="preserve"> </t>
        </is>
      </c>
    </row>
    <row r="1823">
      <c r="A1823" s="4" t="inlineStr">
        <is>
          <t>Fair Value, ending balance</t>
        </is>
      </c>
      <c r="B1823" s="4" t="inlineStr">
        <is>
          <t>[10],[14],[20],[21]</t>
        </is>
      </c>
      <c r="C1823" s="5" t="n">
        <v>0</v>
      </c>
      <c r="E1823" s="4" t="inlineStr">
        <is>
          <t xml:space="preserve"> </t>
        </is>
      </c>
    </row>
    <row r="1824">
      <c r="A1824" s="4" t="inlineStr">
        <is>
          <t>Investment, Identifier [Axis]: LIGHTING RETROFIT INTERNATIONAL, LLC, First Lien</t>
        </is>
      </c>
      <c r="C1824" s="4" t="inlineStr">
        <is>
          <t xml:space="preserve"> </t>
        </is>
      </c>
      <c r="E1824" s="4" t="inlineStr">
        <is>
          <t xml:space="preserve"> </t>
        </is>
      </c>
    </row>
    <row r="1825">
      <c r="A1825" s="3" t="inlineStr">
        <is>
          <t>Schedule of Investments [Line Items]</t>
        </is>
      </c>
      <c r="C1825" s="4" t="inlineStr">
        <is>
          <t xml:space="preserve"> </t>
        </is>
      </c>
      <c r="E1825" s="4" t="inlineStr">
        <is>
          <t xml:space="preserve"> </t>
        </is>
      </c>
    </row>
    <row r="1826">
      <c r="A1826" s="4" t="inlineStr">
        <is>
          <t>Principal Amount - Debt Investments</t>
        </is>
      </c>
      <c r="C1826" s="5" t="n">
        <v>5052</v>
      </c>
      <c r="D1826" s="4" t="inlineStr">
        <is>
          <t>[10]</t>
        </is>
      </c>
      <c r="E1826" s="6" t="n">
        <v>5091</v>
      </c>
      <c r="F1826" s="4" t="inlineStr">
        <is>
          <t>[3]</t>
        </is>
      </c>
    </row>
    <row r="1827">
      <c r="A1827" s="3" t="inlineStr">
        <is>
          <t>Investments in and Advances to Affiliates, at Fair Value [Roll Forward]</t>
        </is>
      </c>
      <c r="C1827" s="4" t="inlineStr">
        <is>
          <t xml:space="preserve"> </t>
        </is>
      </c>
      <c r="E1827" s="4" t="inlineStr">
        <is>
          <t xml:space="preserve"> </t>
        </is>
      </c>
    </row>
    <row r="1828">
      <c r="A1828" s="4" t="inlineStr">
        <is>
          <t>Fair Value, beginning balance</t>
        </is>
      </c>
      <c r="B1828" s="4" t="inlineStr">
        <is>
          <t>[3],[7]</t>
        </is>
      </c>
      <c r="C1828" s="5" t="n">
        <v>4984</v>
      </c>
      <c r="E1828" s="4" t="inlineStr">
        <is>
          <t xml:space="preserve"> </t>
        </is>
      </c>
    </row>
    <row r="1829">
      <c r="A1829" s="4" t="inlineStr">
        <is>
          <t>Fair Value, ending balance</t>
        </is>
      </c>
      <c r="B1829" s="4" t="inlineStr">
        <is>
          <t>[10],[14]</t>
        </is>
      </c>
      <c r="C1829" s="5" t="n">
        <v>4855</v>
      </c>
      <c r="E1829" s="4" t="inlineStr">
        <is>
          <t xml:space="preserve"> </t>
        </is>
      </c>
    </row>
    <row r="1830">
      <c r="A1830" s="4" t="inlineStr">
        <is>
          <t>Investment, Identifier [Axis]: LIGHTING RETROFIT INTERNATIONAL, LLC, Revolving Loan</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Principal Amount - Debt Investments</t>
        </is>
      </c>
      <c r="C1832" s="5" t="n">
        <v>729</v>
      </c>
      <c r="D1832" s="4" t="inlineStr">
        <is>
          <t>[10],[17]</t>
        </is>
      </c>
      <c r="E1832" s="5" t="n">
        <v>729</v>
      </c>
      <c r="F1832" s="4" t="inlineStr">
        <is>
          <t>[3],[24]</t>
        </is>
      </c>
    </row>
    <row r="1833">
      <c r="A1833" s="3" t="inlineStr">
        <is>
          <t>Investments in and Advances to Affiliates, at Fair Value [Roll Forward]</t>
        </is>
      </c>
      <c r="C1833" s="4" t="inlineStr">
        <is>
          <t xml:space="preserve"> </t>
        </is>
      </c>
      <c r="E1833" s="4" t="inlineStr">
        <is>
          <t xml:space="preserve"> </t>
        </is>
      </c>
    </row>
    <row r="1834">
      <c r="A1834" s="4" t="inlineStr">
        <is>
          <t>Fair Value, beginning balance</t>
        </is>
      </c>
      <c r="B1834" s="4" t="inlineStr">
        <is>
          <t>[3],[7],[24]</t>
        </is>
      </c>
      <c r="C1834" s="5" t="n">
        <v>714</v>
      </c>
      <c r="E1834" s="4" t="inlineStr">
        <is>
          <t xml:space="preserve"> </t>
        </is>
      </c>
    </row>
    <row r="1835">
      <c r="A1835" s="4" t="inlineStr">
        <is>
          <t>Fair Value, ending balance</t>
        </is>
      </c>
      <c r="B1835" s="4" t="inlineStr">
        <is>
          <t>[10],[14],[17]</t>
        </is>
      </c>
      <c r="C1835" s="5" t="n">
        <v>701</v>
      </c>
      <c r="E1835" s="4" t="inlineStr">
        <is>
          <t xml:space="preserve"> </t>
        </is>
      </c>
    </row>
    <row r="1836">
      <c r="A1836" s="4" t="inlineStr">
        <is>
          <t>Investment, Identifier [Axis]: LIGHTING RETROFIT INTERNATIONAL, LLC, Second Lien</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Principal Amount - Debt Investments</t>
        </is>
      </c>
      <c r="C1838" s="5" t="n">
        <v>5208</v>
      </c>
      <c r="D1838" s="4" t="inlineStr">
        <is>
          <t>[10],[29]</t>
        </is>
      </c>
      <c r="E1838" s="6" t="n">
        <v>5208</v>
      </c>
      <c r="F1838" s="4" t="inlineStr">
        <is>
          <t>[3],[30]</t>
        </is>
      </c>
    </row>
    <row r="1839">
      <c r="A1839" s="3" t="inlineStr">
        <is>
          <t>Investments in and Advances to Affiliates, at Fair Value [Roll Forward]</t>
        </is>
      </c>
      <c r="C1839" s="4" t="inlineStr">
        <is>
          <t xml:space="preserve"> </t>
        </is>
      </c>
      <c r="E1839" s="4" t="inlineStr">
        <is>
          <t xml:space="preserve"> </t>
        </is>
      </c>
    </row>
    <row r="1840">
      <c r="A1840" s="4" t="inlineStr">
        <is>
          <t>Fair Value, beginning balance</t>
        </is>
      </c>
      <c r="B1840" s="4" t="inlineStr">
        <is>
          <t>[3],[7],[30]</t>
        </is>
      </c>
      <c r="C1840" s="5" t="n">
        <v>4917</v>
      </c>
      <c r="E1840" s="4" t="inlineStr">
        <is>
          <t xml:space="preserve"> </t>
        </is>
      </c>
    </row>
    <row r="1841">
      <c r="A1841" s="4" t="inlineStr">
        <is>
          <t>Fair Value, ending balance</t>
        </is>
      </c>
      <c r="B1841" s="4" t="inlineStr">
        <is>
          <t>[10],[14],[29]</t>
        </is>
      </c>
      <c r="C1841" s="6" t="n">
        <v>3802</v>
      </c>
      <c r="E1841" s="4" t="inlineStr">
        <is>
          <t xml:space="preserve"> </t>
        </is>
      </c>
    </row>
    <row r="1842">
      <c r="A1842" s="4" t="inlineStr">
        <is>
          <t>Investment, Identifier [Axis]: LIGHTING RETROFIT INTERNATIONAL, LLC, Series A Preferred units</t>
        </is>
      </c>
      <c r="C1842" s="4" t="inlineStr">
        <is>
          <t xml:space="preserve"> </t>
        </is>
      </c>
      <c r="E1842" s="4" t="inlineStr">
        <is>
          <t xml:space="preserve"> </t>
        </is>
      </c>
    </row>
    <row r="1843">
      <c r="A1843" s="3" t="inlineStr">
        <is>
          <t>Schedule of Investments [Line Items]</t>
        </is>
      </c>
      <c r="C1843" s="4" t="inlineStr">
        <is>
          <t xml:space="preserve"> </t>
        </is>
      </c>
      <c r="E1843" s="4" t="inlineStr">
        <is>
          <t xml:space="preserve"> </t>
        </is>
      </c>
    </row>
    <row r="1844">
      <c r="A1844" s="4" t="inlineStr">
        <is>
          <t>Shares (in shares)</t>
        </is>
      </c>
      <c r="C1844" s="14" t="n">
        <v>208333.3333</v>
      </c>
      <c r="D1844" s="4" t="inlineStr">
        <is>
          <t>[10],[18],[20],[21]</t>
        </is>
      </c>
      <c r="E1844" s="14" t="n">
        <v>208333.3333</v>
      </c>
      <c r="F1844" s="4" t="inlineStr">
        <is>
          <t>[3],[19],[22],[23]</t>
        </is>
      </c>
    </row>
    <row r="1845">
      <c r="A1845" s="3" t="inlineStr">
        <is>
          <t>Investments in and Advances to Affiliates, at Fair Value [Roll Forward]</t>
        </is>
      </c>
      <c r="C1845" s="4" t="inlineStr">
        <is>
          <t xml:space="preserve"> </t>
        </is>
      </c>
      <c r="E1845" s="4" t="inlineStr">
        <is>
          <t xml:space="preserve"> </t>
        </is>
      </c>
    </row>
    <row r="1846">
      <c r="A1846" s="4" t="inlineStr">
        <is>
          <t>Fair Value, beginning balance</t>
        </is>
      </c>
      <c r="B1846" s="4" t="inlineStr">
        <is>
          <t>[3],[7],[22],[23]</t>
        </is>
      </c>
      <c r="C1846" s="6" t="n">
        <v>0</v>
      </c>
      <c r="E1846" s="4" t="inlineStr">
        <is>
          <t xml:space="preserve"> </t>
        </is>
      </c>
    </row>
    <row r="1847">
      <c r="A1847" s="4" t="inlineStr">
        <is>
          <t>Fair Value, ending balance</t>
        </is>
      </c>
      <c r="B1847" s="4" t="inlineStr">
        <is>
          <t>[10],[14],[20],[21]</t>
        </is>
      </c>
      <c r="C1847" s="5" t="n">
        <v>0</v>
      </c>
      <c r="E1847" s="4" t="inlineStr">
        <is>
          <t xml:space="preserve"> </t>
        </is>
      </c>
    </row>
    <row r="1848">
      <c r="A1848" s="4" t="inlineStr">
        <is>
          <t>Investment, Identifier [Axis]: LIGHTNING INTERMEDIATE II, LLC, First Lien</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Principal Amount - Debt Investments</t>
        </is>
      </c>
      <c r="C1850" s="5" t="n">
        <v>21701</v>
      </c>
      <c r="E1850" s="6" t="n">
        <v>22135</v>
      </c>
    </row>
    <row r="1851">
      <c r="A1851" s="3" t="inlineStr">
        <is>
          <t>Investments in and Advances to Affiliates, at Fair Value [Roll Forward]</t>
        </is>
      </c>
      <c r="C1851" s="4" t="inlineStr">
        <is>
          <t xml:space="preserve"> </t>
        </is>
      </c>
      <c r="E1851" s="4" t="inlineStr">
        <is>
          <t xml:space="preserve"> </t>
        </is>
      </c>
    </row>
    <row r="1852">
      <c r="A1852" s="4" t="inlineStr">
        <is>
          <t>Fair Value, beginning balance</t>
        </is>
      </c>
      <c r="B1852" s="4" t="inlineStr">
        <is>
          <t>[7]</t>
        </is>
      </c>
      <c r="C1852" s="5" t="n">
        <v>21029</v>
      </c>
      <c r="E1852" s="4" t="inlineStr">
        <is>
          <t xml:space="preserve"> </t>
        </is>
      </c>
    </row>
    <row r="1853">
      <c r="A1853" s="4" t="inlineStr">
        <is>
          <t>Fair Value, ending balance</t>
        </is>
      </c>
      <c r="B1853" s="4" t="inlineStr">
        <is>
          <t>[14]</t>
        </is>
      </c>
      <c r="C1853" s="6" t="n">
        <v>21007</v>
      </c>
      <c r="E1853" s="4" t="inlineStr">
        <is>
          <t xml:space="preserve"> </t>
        </is>
      </c>
    </row>
    <row r="1854">
      <c r="A1854" s="4" t="inlineStr">
        <is>
          <t>Investment, Identifier [Axis]: LIGHTNING INTERMEDIATE II, LLC, LLC interest</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Ownership percent</t>
        </is>
      </c>
      <c r="C1856" s="10" t="n">
        <v>0.0042</v>
      </c>
      <c r="D1856" s="4" t="inlineStr">
        <is>
          <t>[18],[20],[21]</t>
        </is>
      </c>
      <c r="E1856" s="10" t="n">
        <v>0.0042</v>
      </c>
      <c r="F1856" s="4" t="inlineStr">
        <is>
          <t>[19],[22],[23],[34]</t>
        </is>
      </c>
    </row>
    <row r="1857">
      <c r="A1857" s="3" t="inlineStr">
        <is>
          <t>Investments in and Advances to Affiliates, at Fair Value [Roll Forward]</t>
        </is>
      </c>
      <c r="C1857" s="4" t="inlineStr">
        <is>
          <t xml:space="preserve"> </t>
        </is>
      </c>
      <c r="E1857" s="4" t="inlineStr">
        <is>
          <t xml:space="preserve"> </t>
        </is>
      </c>
    </row>
    <row r="1858">
      <c r="A1858" s="4" t="inlineStr">
        <is>
          <t>Fair Value, beginning balance</t>
        </is>
      </c>
      <c r="B1858" s="4" t="inlineStr">
        <is>
          <t>[7],[22],[23],[34]</t>
        </is>
      </c>
      <c r="C1858" s="6" t="n">
        <v>263</v>
      </c>
      <c r="E1858" s="4" t="inlineStr">
        <is>
          <t xml:space="preserve"> </t>
        </is>
      </c>
    </row>
    <row r="1859">
      <c r="A1859" s="4" t="inlineStr">
        <is>
          <t>Fair Value, ending balance</t>
        </is>
      </c>
      <c r="B1859" s="4" t="inlineStr">
        <is>
          <t>[14],[20],[21]</t>
        </is>
      </c>
      <c r="C1859" s="5" t="n">
        <v>263</v>
      </c>
      <c r="E1859" s="4" t="inlineStr">
        <is>
          <t xml:space="preserve"> </t>
        </is>
      </c>
    </row>
    <row r="1860">
      <c r="A1860" s="4" t="inlineStr">
        <is>
          <t>Investment, Identifier [Axis]: LIGHTNING INTERMEDIATE II, LLC, Revolving Loan</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Principal Amount - Debt Investments</t>
        </is>
      </c>
      <c r="C1862" s="5" t="n">
        <v>0</v>
      </c>
      <c r="D1862" s="4" t="inlineStr">
        <is>
          <t>[17]</t>
        </is>
      </c>
      <c r="E1862" s="6" t="n">
        <v>0</v>
      </c>
      <c r="F1862" s="4" t="inlineStr">
        <is>
          <t>[24]</t>
        </is>
      </c>
    </row>
    <row r="1863">
      <c r="A1863" s="3" t="inlineStr">
        <is>
          <t>Investments in and Advances to Affiliates, at Fair Value [Roll Forward]</t>
        </is>
      </c>
      <c r="C1863" s="4" t="inlineStr">
        <is>
          <t xml:space="preserve"> </t>
        </is>
      </c>
      <c r="E1863" s="4" t="inlineStr">
        <is>
          <t xml:space="preserve"> </t>
        </is>
      </c>
    </row>
    <row r="1864">
      <c r="A1864" s="4" t="inlineStr">
        <is>
          <t>Fair Value, beginning balance</t>
        </is>
      </c>
      <c r="B1864" s="4" t="inlineStr">
        <is>
          <t>[7],[24]</t>
        </is>
      </c>
      <c r="C1864" s="5" t="n">
        <v>0</v>
      </c>
      <c r="E1864" s="4" t="inlineStr">
        <is>
          <t xml:space="preserve"> </t>
        </is>
      </c>
    </row>
    <row r="1865">
      <c r="A1865" s="4" t="inlineStr">
        <is>
          <t>Fair Value, ending balance</t>
        </is>
      </c>
      <c r="B1865" s="4" t="inlineStr">
        <is>
          <t>[14],[17]</t>
        </is>
      </c>
      <c r="C1865" s="6" t="n">
        <v>0</v>
      </c>
      <c r="E1865" s="4" t="inlineStr">
        <is>
          <t xml:space="preserve"> </t>
        </is>
      </c>
    </row>
    <row r="1866">
      <c r="A1866" s="4" t="inlineStr">
        <is>
          <t>Investment, Identifier [Axis]: LKC TECHNOLOGIES, INC., Class A units</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Shares (in shares)</t>
        </is>
      </c>
      <c r="C1868" s="5" t="n">
        <v>1000000</v>
      </c>
      <c r="D1868" s="4" t="inlineStr">
        <is>
          <t>[18],[20],[21],[33]</t>
        </is>
      </c>
      <c r="E1868" s="5" t="n">
        <v>1000000</v>
      </c>
      <c r="F1868" s="4" t="inlineStr">
        <is>
          <t>[19],[22],[23]</t>
        </is>
      </c>
    </row>
    <row r="1869">
      <c r="A1869" s="3" t="inlineStr">
        <is>
          <t>Investments in and Advances to Affiliates, at Fair Value [Roll Forward]</t>
        </is>
      </c>
      <c r="C1869" s="4" t="inlineStr">
        <is>
          <t xml:space="preserve"> </t>
        </is>
      </c>
      <c r="E1869" s="4" t="inlineStr">
        <is>
          <t xml:space="preserve"> </t>
        </is>
      </c>
    </row>
    <row r="1870">
      <c r="A1870" s="4" t="inlineStr">
        <is>
          <t>Fair Value, beginning balance</t>
        </is>
      </c>
      <c r="B1870" s="4" t="inlineStr">
        <is>
          <t>[7],[22],[23]</t>
        </is>
      </c>
      <c r="C1870" s="6" t="n">
        <v>1460</v>
      </c>
      <c r="E1870" s="4" t="inlineStr">
        <is>
          <t xml:space="preserve"> </t>
        </is>
      </c>
    </row>
    <row r="1871">
      <c r="A1871" s="4" t="inlineStr">
        <is>
          <t>Fair Value, ending balance</t>
        </is>
      </c>
      <c r="B1871" s="4" t="inlineStr">
        <is>
          <t>[14],[20],[21],[33]</t>
        </is>
      </c>
      <c r="C1871" s="5" t="n">
        <v>1728</v>
      </c>
      <c r="E1871" s="4" t="inlineStr">
        <is>
          <t xml:space="preserve"> </t>
        </is>
      </c>
    </row>
    <row r="1872">
      <c r="A1872" s="4" t="inlineStr">
        <is>
          <t>Investment, Identifier [Axis]: LKC TECHNOLOGIES, INC., First Lien</t>
        </is>
      </c>
      <c r="C1872" s="4" t="inlineStr">
        <is>
          <t xml:space="preserve"> </t>
        </is>
      </c>
      <c r="E1872" s="4" t="inlineStr">
        <is>
          <t xml:space="preserve"> </t>
        </is>
      </c>
    </row>
    <row r="1873">
      <c r="A1873" s="3" t="inlineStr">
        <is>
          <t>Schedule of Investments [Line Items]</t>
        </is>
      </c>
      <c r="C1873" s="4" t="inlineStr">
        <is>
          <t xml:space="preserve"> </t>
        </is>
      </c>
      <c r="E1873" s="4" t="inlineStr">
        <is>
          <t xml:space="preserve"> </t>
        </is>
      </c>
    </row>
    <row r="1874">
      <c r="A1874" s="4" t="inlineStr">
        <is>
          <t>Principal Amount - Debt Investments</t>
        </is>
      </c>
      <c r="C1874" s="5" t="n">
        <v>17000</v>
      </c>
      <c r="E1874" s="6" t="n">
        <v>5917</v>
      </c>
    </row>
    <row r="1875">
      <c r="A1875" s="3" t="inlineStr">
        <is>
          <t>Investments in and Advances to Affiliates, at Fair Value [Roll Forward]</t>
        </is>
      </c>
      <c r="C1875" s="4" t="inlineStr">
        <is>
          <t xml:space="preserve"> </t>
        </is>
      </c>
      <c r="E1875" s="4" t="inlineStr">
        <is>
          <t xml:space="preserve"> </t>
        </is>
      </c>
    </row>
    <row r="1876">
      <c r="A1876" s="4" t="inlineStr">
        <is>
          <t>Fair Value, beginning balance</t>
        </is>
      </c>
      <c r="B1876" s="4" t="inlineStr">
        <is>
          <t>[7]</t>
        </is>
      </c>
      <c r="C1876" s="5" t="n">
        <v>5917</v>
      </c>
      <c r="E1876" s="4" t="inlineStr">
        <is>
          <t xml:space="preserve"> </t>
        </is>
      </c>
    </row>
    <row r="1877">
      <c r="A1877" s="4" t="inlineStr">
        <is>
          <t>Fair Value, ending balance</t>
        </is>
      </c>
      <c r="B1877" s="4" t="inlineStr">
        <is>
          <t>[14]</t>
        </is>
      </c>
      <c r="C1877" s="5" t="n">
        <v>17000</v>
      </c>
      <c r="E1877" s="4" t="inlineStr">
        <is>
          <t xml:space="preserve"> </t>
        </is>
      </c>
    </row>
    <row r="1878">
      <c r="A1878" s="4" t="inlineStr">
        <is>
          <t>Investment, Identifier [Axis]: LKC TECHNOLOGIES, INC., Revolving Loan</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Principal Amount - Debt Investments</t>
        </is>
      </c>
      <c r="C1880" s="5" t="n">
        <v>0</v>
      </c>
      <c r="D1880" s="4" t="inlineStr">
        <is>
          <t>[17]</t>
        </is>
      </c>
      <c r="E1880" s="5" t="n">
        <v>0</v>
      </c>
      <c r="F1880" s="4" t="inlineStr">
        <is>
          <t>[24]</t>
        </is>
      </c>
    </row>
    <row r="1881">
      <c r="A1881" s="3" t="inlineStr">
        <is>
          <t>Investments in and Advances to Affiliates, at Fair Value [Roll Forward]</t>
        </is>
      </c>
      <c r="C1881" s="4" t="inlineStr">
        <is>
          <t xml:space="preserve"> </t>
        </is>
      </c>
      <c r="E1881" s="4" t="inlineStr">
        <is>
          <t xml:space="preserve"> </t>
        </is>
      </c>
    </row>
    <row r="1882">
      <c r="A1882" s="4" t="inlineStr">
        <is>
          <t>Fair Value, beginning balance</t>
        </is>
      </c>
      <c r="B1882" s="4" t="inlineStr">
        <is>
          <t>[7],[24]</t>
        </is>
      </c>
      <c r="C1882" s="5" t="n">
        <v>0</v>
      </c>
      <c r="E1882" s="4" t="inlineStr">
        <is>
          <t xml:space="preserve"> </t>
        </is>
      </c>
    </row>
    <row r="1883">
      <c r="A1883" s="4" t="inlineStr">
        <is>
          <t>Fair Value, ending balance</t>
        </is>
      </c>
      <c r="B1883" s="4" t="inlineStr">
        <is>
          <t>[14],[17]</t>
        </is>
      </c>
      <c r="C1883" s="5" t="n">
        <v>0</v>
      </c>
      <c r="E1883" s="4" t="inlineStr">
        <is>
          <t xml:space="preserve"> </t>
        </is>
      </c>
    </row>
    <row r="1884">
      <c r="A1884" s="4" t="inlineStr">
        <is>
          <t>Investment, Identifier [Axis]: LLFLEX, LLC, First Lien</t>
        </is>
      </c>
      <c r="C1884" s="4" t="inlineStr">
        <is>
          <t xml:space="preserve"> </t>
        </is>
      </c>
      <c r="E1884" s="4" t="inlineStr">
        <is>
          <t xml:space="preserve"> </t>
        </is>
      </c>
    </row>
    <row r="1885">
      <c r="A1885" s="3" t="inlineStr">
        <is>
          <t>Schedule of Investments [Line Items]</t>
        </is>
      </c>
      <c r="C1885" s="4" t="inlineStr">
        <is>
          <t xml:space="preserve"> </t>
        </is>
      </c>
      <c r="E1885" s="4" t="inlineStr">
        <is>
          <t xml:space="preserve"> </t>
        </is>
      </c>
    </row>
    <row r="1886">
      <c r="A1886" s="4" t="inlineStr">
        <is>
          <t>Principal Amount - Debt Investments</t>
        </is>
      </c>
      <c r="C1886" s="5" t="n">
        <v>10026</v>
      </c>
      <c r="D1886" s="4" t="inlineStr">
        <is>
          <t>[27]</t>
        </is>
      </c>
      <c r="E1886" s="5" t="n">
        <v>10795</v>
      </c>
      <c r="F1886" s="4" t="inlineStr">
        <is>
          <t>[28]</t>
        </is>
      </c>
    </row>
    <row r="1887">
      <c r="A1887" s="3" t="inlineStr">
        <is>
          <t>Investments in and Advances to Affiliates, at Fair Value [Roll Forward]</t>
        </is>
      </c>
      <c r="C1887" s="4" t="inlineStr">
        <is>
          <t xml:space="preserve"> </t>
        </is>
      </c>
      <c r="E1887" s="4" t="inlineStr">
        <is>
          <t xml:space="preserve"> </t>
        </is>
      </c>
    </row>
    <row r="1888">
      <c r="A1888" s="4" t="inlineStr">
        <is>
          <t>Fair Value, beginning balance</t>
        </is>
      </c>
      <c r="B1888" s="4" t="inlineStr">
        <is>
          <t>[7],[28]</t>
        </is>
      </c>
      <c r="C1888" s="5" t="n">
        <v>9176</v>
      </c>
      <c r="E1888" s="4" t="inlineStr">
        <is>
          <t xml:space="preserve"> </t>
        </is>
      </c>
    </row>
    <row r="1889">
      <c r="A1889" s="4" t="inlineStr">
        <is>
          <t>Fair Value, ending balance</t>
        </is>
      </c>
      <c r="B1889" s="4" t="inlineStr">
        <is>
          <t>[14],[27]</t>
        </is>
      </c>
      <c r="C1889" s="5" t="n">
        <v>7891</v>
      </c>
      <c r="E1889" s="4" t="inlineStr">
        <is>
          <t xml:space="preserve"> </t>
        </is>
      </c>
    </row>
    <row r="1890">
      <c r="A1890" s="4" t="inlineStr">
        <is>
          <t>Investment, Identifier [Axis]: LOGIX HOLDINGS COMPANY, LLC, First Lien</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Principal Amount - Debt Investments</t>
        </is>
      </c>
      <c r="C1892" s="5" t="n">
        <v>3555</v>
      </c>
      <c r="E1892" s="5" t="n">
        <v>3555</v>
      </c>
    </row>
    <row r="1893">
      <c r="A1893" s="3" t="inlineStr">
        <is>
          <t>Investments in and Advances to Affiliates, at Fair Value [Roll Forward]</t>
        </is>
      </c>
      <c r="C1893" s="4" t="inlineStr">
        <is>
          <t xml:space="preserve"> </t>
        </is>
      </c>
      <c r="E1893" s="4" t="inlineStr">
        <is>
          <t xml:space="preserve"> </t>
        </is>
      </c>
    </row>
    <row r="1894">
      <c r="A1894" s="4" t="inlineStr">
        <is>
          <t>Fair Value, beginning balance</t>
        </is>
      </c>
      <c r="B1894" s="4" t="inlineStr">
        <is>
          <t>[7]</t>
        </is>
      </c>
      <c r="C1894" s="5" t="n">
        <v>2755</v>
      </c>
      <c r="E1894" s="4" t="inlineStr">
        <is>
          <t xml:space="preserve"> </t>
        </is>
      </c>
    </row>
    <row r="1895">
      <c r="A1895" s="4" t="inlineStr">
        <is>
          <t>Fair Value, ending balance</t>
        </is>
      </c>
      <c r="B1895" s="4" t="inlineStr">
        <is>
          <t>[14]</t>
        </is>
      </c>
      <c r="C1895" s="5" t="n">
        <v>2830</v>
      </c>
      <c r="E1895" s="4" t="inlineStr">
        <is>
          <t xml:space="preserve"> </t>
        </is>
      </c>
    </row>
    <row r="1896">
      <c r="A1896" s="4" t="inlineStr">
        <is>
          <t>Investment, Identifier [Axis]: MAKO STEEL LP, First Lien</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Principal Amount - Debt Investments</t>
        </is>
      </c>
      <c r="C1898" s="5" t="n">
        <v>7526</v>
      </c>
      <c r="E1898" s="5" t="n">
        <v>7727</v>
      </c>
    </row>
    <row r="1899">
      <c r="A1899" s="3" t="inlineStr">
        <is>
          <t>Investments in and Advances to Affiliates, at Fair Value [Roll Forward]</t>
        </is>
      </c>
      <c r="C1899" s="4" t="inlineStr">
        <is>
          <t xml:space="preserve"> </t>
        </is>
      </c>
      <c r="E1899" s="4" t="inlineStr">
        <is>
          <t xml:space="preserve"> </t>
        </is>
      </c>
    </row>
    <row r="1900">
      <c r="A1900" s="4" t="inlineStr">
        <is>
          <t>Fair Value, beginning balance</t>
        </is>
      </c>
      <c r="B1900" s="4" t="inlineStr">
        <is>
          <t>[7]</t>
        </is>
      </c>
      <c r="C1900" s="5" t="n">
        <v>7727</v>
      </c>
      <c r="E1900" s="4" t="inlineStr">
        <is>
          <t xml:space="preserve"> </t>
        </is>
      </c>
    </row>
    <row r="1901">
      <c r="A1901" s="4" t="inlineStr">
        <is>
          <t>Fair Value, ending balance</t>
        </is>
      </c>
      <c r="B1901" s="4" t="inlineStr">
        <is>
          <t>[14]</t>
        </is>
      </c>
      <c r="C1901" s="5" t="n">
        <v>7458</v>
      </c>
      <c r="E1901" s="4" t="inlineStr">
        <is>
          <t xml:space="preserve"> </t>
        </is>
      </c>
    </row>
    <row r="1902">
      <c r="A1902" s="4" t="inlineStr">
        <is>
          <t>Investment, Identifier [Axis]: MAKO STEEL LP, Revolving Loan</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Principal Amount - Debt Investments</t>
        </is>
      </c>
      <c r="C1904" s="5" t="n">
        <v>0</v>
      </c>
      <c r="D1904" s="4" t="inlineStr">
        <is>
          <t>[17]</t>
        </is>
      </c>
      <c r="E1904" s="6" t="n">
        <v>0</v>
      </c>
      <c r="F1904" s="4" t="inlineStr">
        <is>
          <t>[24]</t>
        </is>
      </c>
    </row>
    <row r="1905">
      <c r="A1905" s="3" t="inlineStr">
        <is>
          <t>Investments in and Advances to Affiliates, at Fair Value [Roll Forward]</t>
        </is>
      </c>
      <c r="C1905" s="4" t="inlineStr">
        <is>
          <t xml:space="preserve"> </t>
        </is>
      </c>
      <c r="E1905" s="4" t="inlineStr">
        <is>
          <t xml:space="preserve"> </t>
        </is>
      </c>
    </row>
    <row r="1906">
      <c r="A1906" s="4" t="inlineStr">
        <is>
          <t>Fair Value, beginning balance</t>
        </is>
      </c>
      <c r="B1906" s="4" t="inlineStr">
        <is>
          <t>[7],[24]</t>
        </is>
      </c>
      <c r="C1906" s="5" t="n">
        <v>0</v>
      </c>
      <c r="E1906" s="4" t="inlineStr">
        <is>
          <t xml:space="preserve"> </t>
        </is>
      </c>
    </row>
    <row r="1907">
      <c r="A1907" s="4" t="inlineStr">
        <is>
          <t>Fair Value, ending balance</t>
        </is>
      </c>
      <c r="B1907" s="4" t="inlineStr">
        <is>
          <t>[14],[17]</t>
        </is>
      </c>
      <c r="C1907" s="6" t="n">
        <v>0</v>
      </c>
      <c r="E1907" s="4" t="inlineStr">
        <is>
          <t xml:space="preserve"> </t>
        </is>
      </c>
    </row>
    <row r="1908">
      <c r="A1908" s="4" t="inlineStr">
        <is>
          <t>Investment, Identifier [Axis]: MAMMOTH BORROWCO, INC., Class A Preferred Units</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Shares (in shares)</t>
        </is>
      </c>
      <c r="C1910" s="8" t="n">
        <v>1121655.44</v>
      </c>
      <c r="D1910" s="4" t="inlineStr">
        <is>
          <t>[18],[20],[21]</t>
        </is>
      </c>
      <c r="E1910" s="5" t="n">
        <v>1000000</v>
      </c>
      <c r="F1910" s="4" t="inlineStr">
        <is>
          <t>[19],[22],[23]</t>
        </is>
      </c>
    </row>
    <row r="1911">
      <c r="A1911" s="3" t="inlineStr">
        <is>
          <t>Investments in and Advances to Affiliates, at Fair Value [Roll Forward]</t>
        </is>
      </c>
      <c r="C1911" s="4" t="inlineStr">
        <is>
          <t xml:space="preserve"> </t>
        </is>
      </c>
      <c r="E1911" s="4" t="inlineStr">
        <is>
          <t xml:space="preserve"> </t>
        </is>
      </c>
    </row>
    <row r="1912">
      <c r="A1912" s="4" t="inlineStr">
        <is>
          <t>Fair Value, beginning balance</t>
        </is>
      </c>
      <c r="B1912" s="4" t="inlineStr">
        <is>
          <t>[7],[22],[23]</t>
        </is>
      </c>
      <c r="C1912" s="6" t="n">
        <v>1000</v>
      </c>
      <c r="E1912" s="4" t="inlineStr">
        <is>
          <t xml:space="preserve"> </t>
        </is>
      </c>
    </row>
    <row r="1913">
      <c r="A1913" s="4" t="inlineStr">
        <is>
          <t>Fair Value, ending balance</t>
        </is>
      </c>
      <c r="B1913" s="4" t="inlineStr">
        <is>
          <t>[14],[20],[21]</t>
        </is>
      </c>
      <c r="C1913" s="5" t="n">
        <v>739</v>
      </c>
      <c r="E1913" s="4" t="inlineStr">
        <is>
          <t xml:space="preserve"> </t>
        </is>
      </c>
    </row>
    <row r="1914">
      <c r="A1914" s="4" t="inlineStr">
        <is>
          <t>Investment, Identifier [Axis]: MAMMOTH BORROWCO, INC., Delayed Draw Term Loan</t>
        </is>
      </c>
      <c r="C1914" s="4" t="inlineStr">
        <is>
          <t xml:space="preserve"> </t>
        </is>
      </c>
      <c r="E1914" s="4" t="inlineStr">
        <is>
          <t xml:space="preserve"> </t>
        </is>
      </c>
    </row>
    <row r="1915">
      <c r="A1915" s="3" t="inlineStr">
        <is>
          <t>Schedule of Investments [Line Items]</t>
        </is>
      </c>
      <c r="C1915" s="4" t="inlineStr">
        <is>
          <t xml:space="preserve"> </t>
        </is>
      </c>
      <c r="E1915" s="4" t="inlineStr">
        <is>
          <t xml:space="preserve"> </t>
        </is>
      </c>
    </row>
    <row r="1916">
      <c r="A1916" s="4" t="inlineStr">
        <is>
          <t>Principal Amount - Debt Investments</t>
        </is>
      </c>
      <c r="C1916" s="5" t="n">
        <v>2861</v>
      </c>
      <c r="E1916" s="6" t="n">
        <v>1550</v>
      </c>
      <c r="F1916" s="4" t="inlineStr">
        <is>
          <t>[24]</t>
        </is>
      </c>
    </row>
    <row r="1917">
      <c r="A1917" s="3" t="inlineStr">
        <is>
          <t>Investments in and Advances to Affiliates, at Fair Value [Roll Forward]</t>
        </is>
      </c>
      <c r="C1917" s="4" t="inlineStr">
        <is>
          <t xml:space="preserve"> </t>
        </is>
      </c>
      <c r="E1917" s="4" t="inlineStr">
        <is>
          <t xml:space="preserve"> </t>
        </is>
      </c>
    </row>
    <row r="1918">
      <c r="A1918" s="4" t="inlineStr">
        <is>
          <t>Fair Value, beginning balance</t>
        </is>
      </c>
      <c r="B1918" s="4" t="inlineStr">
        <is>
          <t>[7],[24]</t>
        </is>
      </c>
      <c r="C1918" s="5" t="n">
        <v>1511</v>
      </c>
      <c r="E1918" s="4" t="inlineStr">
        <is>
          <t xml:space="preserve"> </t>
        </is>
      </c>
    </row>
    <row r="1919">
      <c r="A1919" s="4" t="inlineStr">
        <is>
          <t>Fair Value, ending balance</t>
        </is>
      </c>
      <c r="B1919" s="4" t="inlineStr">
        <is>
          <t>[14]</t>
        </is>
      </c>
      <c r="C1919" s="5" t="n">
        <v>2746</v>
      </c>
      <c r="E1919" s="4" t="inlineStr">
        <is>
          <t xml:space="preserve"> </t>
        </is>
      </c>
    </row>
    <row r="1920">
      <c r="A1920" s="4" t="inlineStr">
        <is>
          <t>Investment, Identifier [Axis]: MAMMOTH BORROWCO, INC., First Lien - Term Loan A</t>
        </is>
      </c>
      <c r="C1920" s="4" t="inlineStr">
        <is>
          <t xml:space="preserve"> </t>
        </is>
      </c>
      <c r="E1920" s="4" t="inlineStr">
        <is>
          <t xml:space="preserve"> </t>
        </is>
      </c>
    </row>
    <row r="1921">
      <c r="A1921" s="3" t="inlineStr">
        <is>
          <t>Schedule of Investments [Line Items]</t>
        </is>
      </c>
      <c r="C1921" s="4" t="inlineStr">
        <is>
          <t xml:space="preserve"> </t>
        </is>
      </c>
      <c r="E1921" s="4" t="inlineStr">
        <is>
          <t xml:space="preserve"> </t>
        </is>
      </c>
    </row>
    <row r="1922">
      <c r="A1922" s="4" t="inlineStr">
        <is>
          <t>Principal Amount - Debt Investments</t>
        </is>
      </c>
      <c r="C1922" s="5" t="n">
        <v>10669</v>
      </c>
      <c r="E1922" s="5" t="n">
        <v>10750</v>
      </c>
    </row>
    <row r="1923">
      <c r="A1923" s="3" t="inlineStr">
        <is>
          <t>Investments in and Advances to Affiliates, at Fair Value [Roll Forward]</t>
        </is>
      </c>
      <c r="C1923" s="4" t="inlineStr">
        <is>
          <t xml:space="preserve"> </t>
        </is>
      </c>
      <c r="E1923" s="4" t="inlineStr">
        <is>
          <t xml:space="preserve"> </t>
        </is>
      </c>
    </row>
    <row r="1924">
      <c r="A1924" s="4" t="inlineStr">
        <is>
          <t>Fair Value, beginning balance</t>
        </is>
      </c>
      <c r="B1924" s="4" t="inlineStr">
        <is>
          <t>[7]</t>
        </is>
      </c>
      <c r="C1924" s="5" t="n">
        <v>10481</v>
      </c>
      <c r="E1924" s="4" t="inlineStr">
        <is>
          <t xml:space="preserve"> </t>
        </is>
      </c>
    </row>
    <row r="1925">
      <c r="A1925" s="4" t="inlineStr">
        <is>
          <t>Fair Value, ending balance</t>
        </is>
      </c>
      <c r="B1925" s="4" t="inlineStr">
        <is>
          <t>[14]</t>
        </is>
      </c>
      <c r="C1925" s="5" t="n">
        <v>10243</v>
      </c>
      <c r="E1925" s="4" t="inlineStr">
        <is>
          <t xml:space="preserve"> </t>
        </is>
      </c>
    </row>
    <row r="1926">
      <c r="A1926" s="4" t="inlineStr">
        <is>
          <t>Investment, Identifier [Axis]: MAMMOTH BORROWCO, INC., First Lien - Term Loan B</t>
        </is>
      </c>
      <c r="C1926" s="4" t="inlineStr">
        <is>
          <t xml:space="preserve"> </t>
        </is>
      </c>
      <c r="E1926" s="4" t="inlineStr">
        <is>
          <t xml:space="preserve"> </t>
        </is>
      </c>
    </row>
    <row r="1927">
      <c r="A1927" s="3" t="inlineStr">
        <is>
          <t>Schedule of Investments [Line Items]</t>
        </is>
      </c>
      <c r="C1927" s="4" t="inlineStr">
        <is>
          <t xml:space="preserve"> </t>
        </is>
      </c>
      <c r="E1927" s="4" t="inlineStr">
        <is>
          <t xml:space="preserve"> </t>
        </is>
      </c>
    </row>
    <row r="1928">
      <c r="A1928" s="4" t="inlineStr">
        <is>
          <t>Principal Amount - Debt Investments</t>
        </is>
      </c>
      <c r="C1928" s="5" t="n">
        <v>10669</v>
      </c>
      <c r="E1928" s="5" t="n">
        <v>10750</v>
      </c>
    </row>
    <row r="1929">
      <c r="A1929" s="3" t="inlineStr">
        <is>
          <t>Investments in and Advances to Affiliates, at Fair Value [Roll Forward]</t>
        </is>
      </c>
      <c r="C1929" s="4" t="inlineStr">
        <is>
          <t xml:space="preserve"> </t>
        </is>
      </c>
      <c r="E1929" s="4" t="inlineStr">
        <is>
          <t xml:space="preserve"> </t>
        </is>
      </c>
    </row>
    <row r="1930">
      <c r="A1930" s="4" t="inlineStr">
        <is>
          <t>Fair Value, beginning balance</t>
        </is>
      </c>
      <c r="B1930" s="4" t="inlineStr">
        <is>
          <t>[7]</t>
        </is>
      </c>
      <c r="C1930" s="5" t="n">
        <v>10481</v>
      </c>
      <c r="E1930" s="4" t="inlineStr">
        <is>
          <t xml:space="preserve"> </t>
        </is>
      </c>
    </row>
    <row r="1931">
      <c r="A1931" s="4" t="inlineStr">
        <is>
          <t>Fair Value, ending balance</t>
        </is>
      </c>
      <c r="B1931" s="4" t="inlineStr">
        <is>
          <t>[14]</t>
        </is>
      </c>
      <c r="C1931" s="5" t="n">
        <v>10243</v>
      </c>
      <c r="E1931" s="4" t="inlineStr">
        <is>
          <t xml:space="preserve"> </t>
        </is>
      </c>
    </row>
    <row r="1932">
      <c r="A1932" s="4" t="inlineStr">
        <is>
          <t>Investment, Identifier [Axis]: MAMMOTH BORROWCO, INC., Revolving Loan</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Principal Amount - Debt Investments</t>
        </is>
      </c>
      <c r="C1934" s="5" t="n">
        <v>1250</v>
      </c>
      <c r="D1934" s="4" t="inlineStr">
        <is>
          <t>[17]</t>
        </is>
      </c>
      <c r="E1934" s="5" t="n">
        <v>1800</v>
      </c>
      <c r="F1934" s="4" t="inlineStr">
        <is>
          <t>[24]</t>
        </is>
      </c>
    </row>
    <row r="1935">
      <c r="A1935" s="3" t="inlineStr">
        <is>
          <t>Investments in and Advances to Affiliates, at Fair Value [Roll Forward]</t>
        </is>
      </c>
      <c r="C1935" s="4" t="inlineStr">
        <is>
          <t xml:space="preserve"> </t>
        </is>
      </c>
      <c r="E1935" s="4" t="inlineStr">
        <is>
          <t xml:space="preserve"> </t>
        </is>
      </c>
    </row>
    <row r="1936">
      <c r="A1936" s="4" t="inlineStr">
        <is>
          <t>Fair Value, beginning balance</t>
        </is>
      </c>
      <c r="B1936" s="4" t="inlineStr">
        <is>
          <t>[7],[24]</t>
        </is>
      </c>
      <c r="C1936" s="5" t="n">
        <v>1755</v>
      </c>
      <c r="E1936" s="4" t="inlineStr">
        <is>
          <t xml:space="preserve"> </t>
        </is>
      </c>
    </row>
    <row r="1937">
      <c r="A1937" s="4" t="inlineStr">
        <is>
          <t>Fair Value, ending balance</t>
        </is>
      </c>
      <c r="B1937" s="4" t="inlineStr">
        <is>
          <t>[14],[17]</t>
        </is>
      </c>
      <c r="C1937" s="5" t="n">
        <v>1200</v>
      </c>
      <c r="E1937" s="4" t="inlineStr">
        <is>
          <t xml:space="preserve"> </t>
        </is>
      </c>
    </row>
    <row r="1938">
      <c r="A1938" s="4" t="inlineStr">
        <is>
          <t>Investment, Identifier [Axis]: MERCURY ACQUISITION 2021, LLC, First Lien</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Principal Amount - Debt Investments</t>
        </is>
      </c>
      <c r="C1940" s="5" t="n">
        <v>12957</v>
      </c>
      <c r="E1940" s="5" t="n">
        <v>12957</v>
      </c>
    </row>
    <row r="1941">
      <c r="A1941" s="3" t="inlineStr">
        <is>
          <t>Investments in and Advances to Affiliates, at Fair Value [Roll Forward]</t>
        </is>
      </c>
      <c r="C1941" s="4" t="inlineStr">
        <is>
          <t xml:space="preserve"> </t>
        </is>
      </c>
      <c r="E1941" s="4" t="inlineStr">
        <is>
          <t xml:space="preserve"> </t>
        </is>
      </c>
    </row>
    <row r="1942">
      <c r="A1942" s="4" t="inlineStr">
        <is>
          <t>Fair Value, beginning balance</t>
        </is>
      </c>
      <c r="B1942" s="4" t="inlineStr">
        <is>
          <t>[7]</t>
        </is>
      </c>
      <c r="C1942" s="5" t="n">
        <v>11338</v>
      </c>
      <c r="E1942" s="4" t="inlineStr">
        <is>
          <t xml:space="preserve"> </t>
        </is>
      </c>
    </row>
    <row r="1943">
      <c r="A1943" s="4" t="inlineStr">
        <is>
          <t>Fair Value, ending balance</t>
        </is>
      </c>
      <c r="B1943" s="4" t="inlineStr">
        <is>
          <t>[14]</t>
        </is>
      </c>
      <c r="C1943" s="5" t="n">
        <v>11338</v>
      </c>
      <c r="E1943" s="4" t="inlineStr">
        <is>
          <t xml:space="preserve"> </t>
        </is>
      </c>
    </row>
    <row r="1944">
      <c r="A1944" s="4" t="inlineStr">
        <is>
          <t>Investment, Identifier [Axis]: MERCURY ACQUISITION 2021, LLC, Second Lien</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Principal Amount - Debt Investments</t>
        </is>
      </c>
      <c r="C1946" s="5" t="n">
        <v>2927</v>
      </c>
      <c r="E1946" s="6" t="n">
        <v>2927</v>
      </c>
    </row>
    <row r="1947">
      <c r="A1947" s="3" t="inlineStr">
        <is>
          <t>Investments in and Advances to Affiliates, at Fair Value [Roll Forward]</t>
        </is>
      </c>
      <c r="C1947" s="4" t="inlineStr">
        <is>
          <t xml:space="preserve"> </t>
        </is>
      </c>
      <c r="E1947" s="4" t="inlineStr">
        <is>
          <t xml:space="preserve"> </t>
        </is>
      </c>
    </row>
    <row r="1948">
      <c r="A1948" s="4" t="inlineStr">
        <is>
          <t>Fair Value, beginning balance</t>
        </is>
      </c>
      <c r="B1948" s="4" t="inlineStr">
        <is>
          <t>[7]</t>
        </is>
      </c>
      <c r="C1948" s="5" t="n">
        <v>2195</v>
      </c>
      <c r="E1948" s="4" t="inlineStr">
        <is>
          <t xml:space="preserve"> </t>
        </is>
      </c>
    </row>
    <row r="1949">
      <c r="A1949" s="4" t="inlineStr">
        <is>
          <t>Fair Value, ending balance</t>
        </is>
      </c>
      <c r="B1949" s="4" t="inlineStr">
        <is>
          <t>[14]</t>
        </is>
      </c>
      <c r="C1949" s="6" t="n">
        <v>2195</v>
      </c>
      <c r="E1949" s="4" t="inlineStr">
        <is>
          <t xml:space="preserve"> </t>
        </is>
      </c>
    </row>
    <row r="1950">
      <c r="A1950" s="4" t="inlineStr">
        <is>
          <t>Investment, Identifier [Axis]: MERCURY ACQUISITION 2021, LLC, Series A Units</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Shares (in shares)</t>
        </is>
      </c>
      <c r="C1952" s="5" t="n">
        <v>12059033</v>
      </c>
      <c r="D1952" s="4" t="inlineStr">
        <is>
          <t>[18],[20],[21]</t>
        </is>
      </c>
      <c r="E1952" s="5" t="n">
        <v>12059033</v>
      </c>
      <c r="F1952" s="4" t="inlineStr">
        <is>
          <t>[19],[22],[23]</t>
        </is>
      </c>
    </row>
    <row r="1953">
      <c r="A1953" s="3" t="inlineStr">
        <is>
          <t>Investments in and Advances to Affiliates, at Fair Value [Roll Forward]</t>
        </is>
      </c>
      <c r="C1953" s="4" t="inlineStr">
        <is>
          <t xml:space="preserve"> </t>
        </is>
      </c>
      <c r="E1953" s="4" t="inlineStr">
        <is>
          <t xml:space="preserve"> </t>
        </is>
      </c>
    </row>
    <row r="1954">
      <c r="A1954" s="4" t="inlineStr">
        <is>
          <t>Fair Value, beginning balance</t>
        </is>
      </c>
      <c r="B1954" s="4" t="inlineStr">
        <is>
          <t>[7],[22],[23]</t>
        </is>
      </c>
      <c r="C1954" s="6" t="n">
        <v>0</v>
      </c>
      <c r="E1954" s="4" t="inlineStr">
        <is>
          <t xml:space="preserve"> </t>
        </is>
      </c>
    </row>
    <row r="1955">
      <c r="A1955" s="4" t="inlineStr">
        <is>
          <t>Fair Value, ending balance</t>
        </is>
      </c>
      <c r="B1955" s="4" t="inlineStr">
        <is>
          <t>[14],[20],[21]</t>
        </is>
      </c>
      <c r="C1955" s="5" t="n">
        <v>0</v>
      </c>
      <c r="E1955" s="4" t="inlineStr">
        <is>
          <t xml:space="preserve"> </t>
        </is>
      </c>
    </row>
    <row r="1956">
      <c r="A1956" s="4" t="inlineStr">
        <is>
          <t>Investment, Identifier [Axis]: MICROBE FORMULAS LLC, First Lien</t>
        </is>
      </c>
      <c r="C1956" s="4" t="inlineStr">
        <is>
          <t xml:space="preserve"> </t>
        </is>
      </c>
      <c r="E1956" s="4" t="inlineStr">
        <is>
          <t xml:space="preserve"> </t>
        </is>
      </c>
    </row>
    <row r="1957">
      <c r="A1957" s="3" t="inlineStr">
        <is>
          <t>Schedule of Investments [Line Items]</t>
        </is>
      </c>
      <c r="C1957" s="4" t="inlineStr">
        <is>
          <t xml:space="preserve"> </t>
        </is>
      </c>
      <c r="E1957" s="4" t="inlineStr">
        <is>
          <t xml:space="preserve"> </t>
        </is>
      </c>
    </row>
    <row r="1958">
      <c r="A1958" s="4" t="inlineStr">
        <is>
          <t>Principal Amount - Debt Investments</t>
        </is>
      </c>
      <c r="C1958" s="4" t="inlineStr">
        <is>
          <t xml:space="preserve"> </t>
        </is>
      </c>
      <c r="E1958" s="6" t="n">
        <v>10016</v>
      </c>
    </row>
    <row r="1959">
      <c r="A1959" s="3" t="inlineStr">
        <is>
          <t>Investments in and Advances to Affiliates, at Fair Value [Roll Forward]</t>
        </is>
      </c>
      <c r="C1959" s="4" t="inlineStr">
        <is>
          <t xml:space="preserve"> </t>
        </is>
      </c>
      <c r="E1959" s="4" t="inlineStr">
        <is>
          <t xml:space="preserve"> </t>
        </is>
      </c>
    </row>
    <row r="1960">
      <c r="A1960" s="4" t="inlineStr">
        <is>
          <t>Fair Value, beginning balance</t>
        </is>
      </c>
      <c r="B1960" s="4" t="inlineStr">
        <is>
          <t>[7]</t>
        </is>
      </c>
      <c r="C1960" s="5" t="n">
        <v>10016</v>
      </c>
      <c r="E1960" s="4" t="inlineStr">
        <is>
          <t xml:space="preserve"> </t>
        </is>
      </c>
    </row>
    <row r="1961">
      <c r="A1961" s="4" t="inlineStr">
        <is>
          <t>Investment, Identifier [Axis]: MICROBE FORMULAS LLC, First Lien 1</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Principal Amount - Debt Investments</t>
        </is>
      </c>
      <c r="C1963" s="5" t="n">
        <v>8958</v>
      </c>
      <c r="E1963" s="4" t="inlineStr">
        <is>
          <t xml:space="preserve"> </t>
        </is>
      </c>
    </row>
    <row r="1964">
      <c r="A1964" s="3" t="inlineStr">
        <is>
          <t>Investments in and Advances to Affiliates, at Fair Value [Roll Forward]</t>
        </is>
      </c>
      <c r="C1964" s="4" t="inlineStr">
        <is>
          <t xml:space="preserve"> </t>
        </is>
      </c>
      <c r="E1964" s="4" t="inlineStr">
        <is>
          <t xml:space="preserve"> </t>
        </is>
      </c>
    </row>
    <row r="1965">
      <c r="A1965" s="4" t="inlineStr">
        <is>
          <t>Fair Value, ending balance</t>
        </is>
      </c>
      <c r="B1965" s="4" t="inlineStr">
        <is>
          <t>[14]</t>
        </is>
      </c>
      <c r="C1965" s="5" t="n">
        <v>8878</v>
      </c>
      <c r="E1965" s="4" t="inlineStr">
        <is>
          <t xml:space="preserve"> </t>
        </is>
      </c>
    </row>
    <row r="1966">
      <c r="A1966" s="4" t="inlineStr">
        <is>
          <t>Investment, Identifier [Axis]: MICROBE FORMULAS LLC, First Lien 2</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Principal Amount - Debt Investments</t>
        </is>
      </c>
      <c r="C1968" s="5" t="n">
        <v>5031</v>
      </c>
      <c r="E1968" s="4" t="inlineStr">
        <is>
          <t xml:space="preserve"> </t>
        </is>
      </c>
    </row>
    <row r="1969">
      <c r="A1969" s="3" t="inlineStr">
        <is>
          <t>Investments in and Advances to Affiliates, at Fair Value [Roll Forward]</t>
        </is>
      </c>
      <c r="C1969" s="4" t="inlineStr">
        <is>
          <t xml:space="preserve"> </t>
        </is>
      </c>
      <c r="E1969" s="4" t="inlineStr">
        <is>
          <t xml:space="preserve"> </t>
        </is>
      </c>
    </row>
    <row r="1970">
      <c r="A1970" s="4" t="inlineStr">
        <is>
          <t>Fair Value, ending balance</t>
        </is>
      </c>
      <c r="B1970" s="4" t="inlineStr">
        <is>
          <t>[14]</t>
        </is>
      </c>
      <c r="C1970" s="5" t="n">
        <v>4982</v>
      </c>
      <c r="E1970" s="4" t="inlineStr">
        <is>
          <t xml:space="preserve"> </t>
        </is>
      </c>
    </row>
    <row r="1971">
      <c r="A1971" s="4" t="inlineStr">
        <is>
          <t>Investment, Identifier [Axis]: MICROBE FORMULAS LLC, Revolving Loan</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Principal Amount - Debt Investments</t>
        </is>
      </c>
      <c r="C1973" s="5" t="n">
        <v>0</v>
      </c>
      <c r="D1973" s="4" t="inlineStr">
        <is>
          <t>[17]</t>
        </is>
      </c>
      <c r="E1973" s="6" t="n">
        <v>0</v>
      </c>
      <c r="F1973" s="4" t="inlineStr">
        <is>
          <t>[24]</t>
        </is>
      </c>
    </row>
    <row r="1974">
      <c r="A1974" s="3" t="inlineStr">
        <is>
          <t>Investments in and Advances to Affiliates, at Fair Value [Roll Forward]</t>
        </is>
      </c>
      <c r="C1974" s="4" t="inlineStr">
        <is>
          <t xml:space="preserve"> </t>
        </is>
      </c>
      <c r="E1974" s="4" t="inlineStr">
        <is>
          <t xml:space="preserve"> </t>
        </is>
      </c>
    </row>
    <row r="1975">
      <c r="A1975" s="4" t="inlineStr">
        <is>
          <t>Fair Value, beginning balance</t>
        </is>
      </c>
      <c r="B1975" s="4" t="inlineStr">
        <is>
          <t>[7],[24]</t>
        </is>
      </c>
      <c r="C1975" s="5" t="n">
        <v>0</v>
      </c>
      <c r="E1975" s="4" t="inlineStr">
        <is>
          <t xml:space="preserve"> </t>
        </is>
      </c>
    </row>
    <row r="1976">
      <c r="A1976" s="4" t="inlineStr">
        <is>
          <t>Fair Value, ending balance</t>
        </is>
      </c>
      <c r="B1976" s="4" t="inlineStr">
        <is>
          <t>[14],[17]</t>
        </is>
      </c>
      <c r="C1976" s="5" t="n">
        <v>0</v>
      </c>
      <c r="E1976" s="4" t="inlineStr">
        <is>
          <t xml:space="preserve"> </t>
        </is>
      </c>
    </row>
    <row r="1977">
      <c r="A1977" s="4" t="inlineStr">
        <is>
          <t>Investment, Identifier [Axis]: MID-FLORIDA ENDODONTICS MANAGEMENT COMPANY, LLC, Delayed Draw Term Loan</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Principal Amount - Debt Investments</t>
        </is>
      </c>
      <c r="B1979" s="4" t="inlineStr">
        <is>
          <t>[17]</t>
        </is>
      </c>
      <c r="C1979" s="5" t="n">
        <v>0</v>
      </c>
      <c r="E1979" s="4" t="inlineStr">
        <is>
          <t xml:space="preserve"> </t>
        </is>
      </c>
    </row>
    <row r="1980">
      <c r="A1980" s="3" t="inlineStr">
        <is>
          <t>Investments in and Advances to Affiliates, at Fair Value [Roll Forward]</t>
        </is>
      </c>
      <c r="C1980" s="4" t="inlineStr">
        <is>
          <t xml:space="preserve"> </t>
        </is>
      </c>
      <c r="E1980" s="4" t="inlineStr">
        <is>
          <t xml:space="preserve"> </t>
        </is>
      </c>
    </row>
    <row r="1981">
      <c r="A1981" s="4" t="inlineStr">
        <is>
          <t>Fair Value, ending balance</t>
        </is>
      </c>
      <c r="B1981" s="4" t="inlineStr">
        <is>
          <t>[14],[17]</t>
        </is>
      </c>
      <c r="C1981" s="5" t="n">
        <v>0</v>
      </c>
      <c r="E1981" s="4" t="inlineStr">
        <is>
          <t xml:space="preserve"> </t>
        </is>
      </c>
    </row>
    <row r="1982">
      <c r="A1982" s="4" t="inlineStr">
        <is>
          <t>Investment, Identifier [Axis]: MID-FLORIDA ENDODONTICS MANAGEMENT COMPANY, LLC, First Lien - Term Loan A</t>
        </is>
      </c>
      <c r="C1982" s="4" t="inlineStr">
        <is>
          <t xml:space="preserve"> </t>
        </is>
      </c>
      <c r="E1982" s="4" t="inlineStr">
        <is>
          <t xml:space="preserve"> </t>
        </is>
      </c>
    </row>
    <row r="1983">
      <c r="A1983" s="3" t="inlineStr">
        <is>
          <t>Schedule of Investments [Line Items]</t>
        </is>
      </c>
      <c r="C1983" s="4" t="inlineStr">
        <is>
          <t xml:space="preserve"> </t>
        </is>
      </c>
      <c r="E1983" s="4" t="inlineStr">
        <is>
          <t xml:space="preserve"> </t>
        </is>
      </c>
    </row>
    <row r="1984">
      <c r="A1984" s="4" t="inlineStr">
        <is>
          <t>Principal Amount - Debt Investments</t>
        </is>
      </c>
      <c r="C1984" s="5" t="n">
        <v>8050</v>
      </c>
      <c r="E1984" s="4" t="inlineStr">
        <is>
          <t xml:space="preserve"> </t>
        </is>
      </c>
    </row>
    <row r="1985">
      <c r="A1985" s="3" t="inlineStr">
        <is>
          <t>Investments in and Advances to Affiliates, at Fair Value [Roll Forward]</t>
        </is>
      </c>
      <c r="C1985" s="4" t="inlineStr">
        <is>
          <t xml:space="preserve"> </t>
        </is>
      </c>
      <c r="E1985" s="4" t="inlineStr">
        <is>
          <t xml:space="preserve"> </t>
        </is>
      </c>
    </row>
    <row r="1986">
      <c r="A1986" s="4" t="inlineStr">
        <is>
          <t>Fair Value, ending balance</t>
        </is>
      </c>
      <c r="B1986" s="4" t="inlineStr">
        <is>
          <t>[14]</t>
        </is>
      </c>
      <c r="C1986" s="5" t="n">
        <v>7970</v>
      </c>
      <c r="E1986" s="4" t="inlineStr">
        <is>
          <t xml:space="preserve"> </t>
        </is>
      </c>
    </row>
    <row r="1987">
      <c r="A1987" s="4" t="inlineStr">
        <is>
          <t>Investment, Identifier [Axis]: MID-FLORIDA ENDODONTICS MANAGEMENT COMPANY, LLC, First Lien - Term Loan B</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Principal Amount - Debt Investments</t>
        </is>
      </c>
      <c r="C1989" s="5" t="n">
        <v>8050</v>
      </c>
      <c r="E1989" s="4" t="inlineStr">
        <is>
          <t xml:space="preserve"> </t>
        </is>
      </c>
    </row>
    <row r="1990">
      <c r="A1990" s="3" t="inlineStr">
        <is>
          <t>Investments in and Advances to Affiliates, at Fair Value [Roll Forward]</t>
        </is>
      </c>
      <c r="C1990" s="4" t="inlineStr">
        <is>
          <t xml:space="preserve"> </t>
        </is>
      </c>
      <c r="E1990" s="4" t="inlineStr">
        <is>
          <t xml:space="preserve"> </t>
        </is>
      </c>
    </row>
    <row r="1991">
      <c r="A1991" s="4" t="inlineStr">
        <is>
          <t>Fair Value, ending balance</t>
        </is>
      </c>
      <c r="B1991" s="4" t="inlineStr">
        <is>
          <t>[14]</t>
        </is>
      </c>
      <c r="C1991" s="5" t="n">
        <v>7970</v>
      </c>
      <c r="E1991" s="4" t="inlineStr">
        <is>
          <t xml:space="preserve"> </t>
        </is>
      </c>
    </row>
    <row r="1992">
      <c r="A1992" s="4" t="inlineStr">
        <is>
          <t>Investment, Identifier [Axis]: MID-FLORIDA ENDODONTICS MANAGEMENT COMPANY, LLC, Revolving Loan</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Principal Amount - Debt Investments</t>
        </is>
      </c>
      <c r="B1994" s="4" t="inlineStr">
        <is>
          <t>[17]</t>
        </is>
      </c>
      <c r="C1994" s="5" t="n">
        <v>0</v>
      </c>
      <c r="E1994" s="4" t="inlineStr">
        <is>
          <t xml:space="preserve"> </t>
        </is>
      </c>
    </row>
    <row r="1995">
      <c r="A1995" s="3" t="inlineStr">
        <is>
          <t>Investments in and Advances to Affiliates, at Fair Value [Roll Forward]</t>
        </is>
      </c>
      <c r="C1995" s="4" t="inlineStr">
        <is>
          <t xml:space="preserve"> </t>
        </is>
      </c>
      <c r="E1995" s="4" t="inlineStr">
        <is>
          <t xml:space="preserve"> </t>
        </is>
      </c>
    </row>
    <row r="1996">
      <c r="A1996" s="4" t="inlineStr">
        <is>
          <t>Fair Value, ending balance</t>
        </is>
      </c>
      <c r="B1996" s="4" t="inlineStr">
        <is>
          <t>[14],[17]</t>
        </is>
      </c>
      <c r="C1996" s="6" t="n">
        <v>0</v>
      </c>
      <c r="E1996" s="4" t="inlineStr">
        <is>
          <t xml:space="preserve"> </t>
        </is>
      </c>
    </row>
    <row r="1997">
      <c r="A1997" s="4" t="inlineStr">
        <is>
          <t>Investment, Identifier [Axis]: MUENSTER MILLING COMPANY, LLC, Class A units</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Shares (in shares)</t>
        </is>
      </c>
      <c r="C1999" s="5" t="n">
        <v>1000000</v>
      </c>
      <c r="D1999" s="4" t="inlineStr">
        <is>
          <t>[18],[20],[21]</t>
        </is>
      </c>
      <c r="E1999" s="5" t="n">
        <v>1000000</v>
      </c>
      <c r="F1999" s="4" t="inlineStr">
        <is>
          <t>[19],[22],[23]</t>
        </is>
      </c>
    </row>
    <row r="2000">
      <c r="A2000" s="3" t="inlineStr">
        <is>
          <t>Investments in and Advances to Affiliates, at Fair Value [Roll Forward]</t>
        </is>
      </c>
      <c r="C2000" s="4" t="inlineStr">
        <is>
          <t xml:space="preserve"> </t>
        </is>
      </c>
      <c r="E2000" s="4" t="inlineStr">
        <is>
          <t xml:space="preserve"> </t>
        </is>
      </c>
    </row>
    <row r="2001">
      <c r="A2001" s="4" t="inlineStr">
        <is>
          <t>Fair Value, beginning balance</t>
        </is>
      </c>
      <c r="B2001" s="4" t="inlineStr">
        <is>
          <t>[7],[22],[23]</t>
        </is>
      </c>
      <c r="C2001" s="6" t="n">
        <v>633</v>
      </c>
      <c r="E2001" s="4" t="inlineStr">
        <is>
          <t xml:space="preserve"> </t>
        </is>
      </c>
    </row>
    <row r="2002">
      <c r="A2002" s="4" t="inlineStr">
        <is>
          <t>Fair Value, ending balance</t>
        </is>
      </c>
      <c r="B2002" s="4" t="inlineStr">
        <is>
          <t>[14],[20],[21]</t>
        </is>
      </c>
      <c r="C2002" s="6" t="n">
        <v>147</v>
      </c>
      <c r="E2002" s="4" t="inlineStr">
        <is>
          <t xml:space="preserve"> </t>
        </is>
      </c>
    </row>
    <row r="2003">
      <c r="A2003" s="4" t="inlineStr">
        <is>
          <t>Investment, Identifier [Axis]: MUENSTER MILLING COMPANY, LLC, Class A-1 Units</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Shares (in shares)</t>
        </is>
      </c>
      <c r="C2005" s="8" t="n">
        <v>1130387.32</v>
      </c>
      <c r="D2005" s="4" t="inlineStr">
        <is>
          <t>[18],[20],[21]</t>
        </is>
      </c>
      <c r="E2005" s="8" t="n">
        <v>1130387.32</v>
      </c>
      <c r="F2005" s="4" t="inlineStr">
        <is>
          <t>[19],[22],[23]</t>
        </is>
      </c>
    </row>
    <row r="2006">
      <c r="A2006" s="3" t="inlineStr">
        <is>
          <t>Investments in and Advances to Affiliates, at Fair Value [Roll Forward]</t>
        </is>
      </c>
      <c r="C2006" s="4" t="inlineStr">
        <is>
          <t xml:space="preserve"> </t>
        </is>
      </c>
      <c r="E2006" s="4" t="inlineStr">
        <is>
          <t xml:space="preserve"> </t>
        </is>
      </c>
    </row>
    <row r="2007">
      <c r="A2007" s="4" t="inlineStr">
        <is>
          <t>Fair Value, beginning balance</t>
        </is>
      </c>
      <c r="B2007" s="4" t="inlineStr">
        <is>
          <t>[7],[22],[23]</t>
        </is>
      </c>
      <c r="C2007" s="6" t="n">
        <v>316</v>
      </c>
      <c r="E2007" s="4" t="inlineStr">
        <is>
          <t xml:space="preserve"> </t>
        </is>
      </c>
    </row>
    <row r="2008">
      <c r="A2008" s="4" t="inlineStr">
        <is>
          <t>Fair Value, ending balance</t>
        </is>
      </c>
      <c r="B2008" s="4" t="inlineStr">
        <is>
          <t>[14],[20],[21]</t>
        </is>
      </c>
      <c r="C2008" s="6" t="n">
        <v>73</v>
      </c>
      <c r="E2008" s="4" t="inlineStr">
        <is>
          <t xml:space="preserve"> </t>
        </is>
      </c>
    </row>
    <row r="2009">
      <c r="A2009" s="4" t="inlineStr">
        <is>
          <t>Investment, Identifier [Axis]: MUENSTER MILLING COMPANY, LLC, Class A-2 Units</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Shares (in shares)</t>
        </is>
      </c>
      <c r="B2011" s="4" t="inlineStr">
        <is>
          <t>[18],[20],[21]</t>
        </is>
      </c>
      <c r="C2011" s="5" t="n">
        <v>130444</v>
      </c>
      <c r="E2011" s="4" t="inlineStr">
        <is>
          <t xml:space="preserve"> </t>
        </is>
      </c>
    </row>
    <row r="2012">
      <c r="A2012" s="3" t="inlineStr">
        <is>
          <t>Investments in and Advances to Affiliates, at Fair Value [Roll Forward]</t>
        </is>
      </c>
      <c r="C2012" s="4" t="inlineStr">
        <is>
          <t xml:space="preserve"> </t>
        </is>
      </c>
      <c r="E2012" s="4" t="inlineStr">
        <is>
          <t xml:space="preserve"> </t>
        </is>
      </c>
    </row>
    <row r="2013">
      <c r="A2013" s="4" t="inlineStr">
        <is>
          <t>Fair Value, ending balance</t>
        </is>
      </c>
      <c r="B2013" s="4" t="inlineStr">
        <is>
          <t>[14],[20],[21]</t>
        </is>
      </c>
      <c r="C2013" s="6" t="n">
        <v>19</v>
      </c>
      <c r="E2013" s="4" t="inlineStr">
        <is>
          <t xml:space="preserve"> </t>
        </is>
      </c>
    </row>
    <row r="2014">
      <c r="A2014" s="4" t="inlineStr">
        <is>
          <t>Investment, Identifier [Axis]: MUENSTER MILLING COMPANY, LLC, First Lien</t>
        </is>
      </c>
      <c r="C2014" s="4" t="inlineStr">
        <is>
          <t xml:space="preserve"> </t>
        </is>
      </c>
      <c r="E2014" s="4" t="inlineStr">
        <is>
          <t xml:space="preserve"> </t>
        </is>
      </c>
    </row>
    <row r="2015">
      <c r="A2015" s="3" t="inlineStr">
        <is>
          <t>Schedule of Investments [Line Items]</t>
        </is>
      </c>
      <c r="C2015" s="4" t="inlineStr">
        <is>
          <t xml:space="preserve"> </t>
        </is>
      </c>
      <c r="E2015" s="4" t="inlineStr">
        <is>
          <t xml:space="preserve"> </t>
        </is>
      </c>
    </row>
    <row r="2016">
      <c r="A2016" s="4" t="inlineStr">
        <is>
          <t>Principal Amount - Debt Investments</t>
        </is>
      </c>
      <c r="C2016" s="5" t="n">
        <v>21800</v>
      </c>
      <c r="E2016" s="6" t="n">
        <v>21800</v>
      </c>
    </row>
    <row r="2017">
      <c r="A2017" s="3" t="inlineStr">
        <is>
          <t>Investments in and Advances to Affiliates, at Fair Value [Roll Forward]</t>
        </is>
      </c>
      <c r="C2017" s="4" t="inlineStr">
        <is>
          <t xml:space="preserve"> </t>
        </is>
      </c>
      <c r="E2017" s="4" t="inlineStr">
        <is>
          <t xml:space="preserve"> </t>
        </is>
      </c>
    </row>
    <row r="2018">
      <c r="A2018" s="4" t="inlineStr">
        <is>
          <t>Fair Value, beginning balance</t>
        </is>
      </c>
      <c r="B2018" s="4" t="inlineStr">
        <is>
          <t>[7]</t>
        </is>
      </c>
      <c r="C2018" s="5" t="n">
        <v>21364</v>
      </c>
      <c r="E2018" s="4" t="inlineStr">
        <is>
          <t xml:space="preserve"> </t>
        </is>
      </c>
    </row>
    <row r="2019">
      <c r="A2019" s="4" t="inlineStr">
        <is>
          <t>Fair Value, ending balance</t>
        </is>
      </c>
      <c r="B2019" s="4" t="inlineStr">
        <is>
          <t>[14]</t>
        </is>
      </c>
      <c r="C2019" s="5" t="n">
        <v>20710</v>
      </c>
      <c r="E2019" s="4" t="inlineStr">
        <is>
          <t xml:space="preserve"> </t>
        </is>
      </c>
    </row>
    <row r="2020">
      <c r="A2020" s="4" t="inlineStr">
        <is>
          <t>Investment, Identifier [Axis]: MUENSTER MILLING COMPANY, LLC, Revolving Loan</t>
        </is>
      </c>
      <c r="C2020" s="4" t="inlineStr">
        <is>
          <t xml:space="preserve"> </t>
        </is>
      </c>
      <c r="E2020" s="4" t="inlineStr">
        <is>
          <t xml:space="preserve"> </t>
        </is>
      </c>
    </row>
    <row r="2021">
      <c r="A2021" s="3" t="inlineStr">
        <is>
          <t>Schedule of Investments [Line Items]</t>
        </is>
      </c>
      <c r="C2021" s="4" t="inlineStr">
        <is>
          <t xml:space="preserve"> </t>
        </is>
      </c>
      <c r="E2021" s="4" t="inlineStr">
        <is>
          <t xml:space="preserve"> </t>
        </is>
      </c>
    </row>
    <row r="2022">
      <c r="A2022" s="4" t="inlineStr">
        <is>
          <t>Principal Amount - Debt Investments</t>
        </is>
      </c>
      <c r="C2022" s="5" t="n">
        <v>0</v>
      </c>
      <c r="E2022" s="6" t="n">
        <v>0</v>
      </c>
    </row>
    <row r="2023">
      <c r="A2023" s="3" t="inlineStr">
        <is>
          <t>Investments in and Advances to Affiliates, at Fair Value [Roll Forward]</t>
        </is>
      </c>
      <c r="C2023" s="4" t="inlineStr">
        <is>
          <t xml:space="preserve"> </t>
        </is>
      </c>
      <c r="E2023" s="4" t="inlineStr">
        <is>
          <t xml:space="preserve"> </t>
        </is>
      </c>
    </row>
    <row r="2024">
      <c r="A2024" s="4" t="inlineStr">
        <is>
          <t>Fair Value, beginning balance</t>
        </is>
      </c>
      <c r="B2024" s="4" t="inlineStr">
        <is>
          <t>[7]</t>
        </is>
      </c>
      <c r="C2024" s="5" t="n">
        <v>0</v>
      </c>
      <c r="E2024" s="4" t="inlineStr">
        <is>
          <t xml:space="preserve"> </t>
        </is>
      </c>
    </row>
    <row r="2025">
      <c r="A2025" s="4" t="inlineStr">
        <is>
          <t>Fair Value, ending balance</t>
        </is>
      </c>
      <c r="B2025" s="4" t="inlineStr">
        <is>
          <t>[14]</t>
        </is>
      </c>
      <c r="C2025" s="5" t="n">
        <v>0</v>
      </c>
      <c r="E2025" s="4" t="inlineStr">
        <is>
          <t xml:space="preserve"> </t>
        </is>
      </c>
    </row>
    <row r="2026">
      <c r="A2026" s="4" t="inlineStr">
        <is>
          <t>Investment, Identifier [Axis]: MUSIKER DISCOVERY PROGRAMS, INC., Delayed Draw Term Loan</t>
        </is>
      </c>
      <c r="C2026" s="4" t="inlineStr">
        <is>
          <t xml:space="preserve"> </t>
        </is>
      </c>
      <c r="E2026" s="4" t="inlineStr">
        <is>
          <t xml:space="preserve"> </t>
        </is>
      </c>
    </row>
    <row r="2027">
      <c r="A2027" s="3" t="inlineStr">
        <is>
          <t>Schedule of Investments [Line Items]</t>
        </is>
      </c>
      <c r="C2027" s="4" t="inlineStr">
        <is>
          <t xml:space="preserve"> </t>
        </is>
      </c>
      <c r="E2027" s="4" t="inlineStr">
        <is>
          <t xml:space="preserve"> </t>
        </is>
      </c>
    </row>
    <row r="2028">
      <c r="A2028" s="4" t="inlineStr">
        <is>
          <t>Principal Amount - Debt Investments</t>
        </is>
      </c>
      <c r="B2028" s="4" t="inlineStr">
        <is>
          <t>[17]</t>
        </is>
      </c>
      <c r="C2028" s="5" t="n">
        <v>0</v>
      </c>
      <c r="E2028" s="4" t="inlineStr">
        <is>
          <t xml:space="preserve"> </t>
        </is>
      </c>
    </row>
    <row r="2029">
      <c r="A2029" s="3" t="inlineStr">
        <is>
          <t>Investments in and Advances to Affiliates, at Fair Value [Roll Forward]</t>
        </is>
      </c>
      <c r="C2029" s="4" t="inlineStr">
        <is>
          <t xml:space="preserve"> </t>
        </is>
      </c>
      <c r="E2029" s="4" t="inlineStr">
        <is>
          <t xml:space="preserve"> </t>
        </is>
      </c>
    </row>
    <row r="2030">
      <c r="A2030" s="4" t="inlineStr">
        <is>
          <t>Fair Value, ending balance</t>
        </is>
      </c>
      <c r="B2030" s="4" t="inlineStr">
        <is>
          <t>[14],[17]</t>
        </is>
      </c>
      <c r="C2030" s="5" t="n">
        <v>0</v>
      </c>
      <c r="E2030" s="4" t="inlineStr">
        <is>
          <t xml:space="preserve"> </t>
        </is>
      </c>
    </row>
    <row r="2031">
      <c r="A2031" s="4" t="inlineStr">
        <is>
          <t>Investment, Identifier [Axis]: MUSIKER DISCOVERY PROGRAMS, INC., First Lien - Term Loan A</t>
        </is>
      </c>
      <c r="C2031" s="4" t="inlineStr">
        <is>
          <t xml:space="preserve"> </t>
        </is>
      </c>
      <c r="E2031" s="4" t="inlineStr">
        <is>
          <t xml:space="preserve"> </t>
        </is>
      </c>
    </row>
    <row r="2032">
      <c r="A2032" s="3" t="inlineStr">
        <is>
          <t>Schedule of Investments [Line Items]</t>
        </is>
      </c>
      <c r="C2032" s="4" t="inlineStr">
        <is>
          <t xml:space="preserve"> </t>
        </is>
      </c>
      <c r="E2032" s="4" t="inlineStr">
        <is>
          <t xml:space="preserve"> </t>
        </is>
      </c>
    </row>
    <row r="2033">
      <c r="A2033" s="4" t="inlineStr">
        <is>
          <t>Principal Amount - Debt Investments</t>
        </is>
      </c>
      <c r="C2033" s="5" t="n">
        <v>11500</v>
      </c>
      <c r="E2033" s="4" t="inlineStr">
        <is>
          <t xml:space="preserve"> </t>
        </is>
      </c>
    </row>
    <row r="2034">
      <c r="A2034" s="3" t="inlineStr">
        <is>
          <t>Investments in and Advances to Affiliates, at Fair Value [Roll Forward]</t>
        </is>
      </c>
      <c r="C2034" s="4" t="inlineStr">
        <is>
          <t xml:space="preserve"> </t>
        </is>
      </c>
      <c r="E2034" s="4" t="inlineStr">
        <is>
          <t xml:space="preserve"> </t>
        </is>
      </c>
    </row>
    <row r="2035">
      <c r="A2035" s="4" t="inlineStr">
        <is>
          <t>Fair Value, ending balance</t>
        </is>
      </c>
      <c r="B2035" s="4" t="inlineStr">
        <is>
          <t>[14]</t>
        </is>
      </c>
      <c r="C2035" s="5" t="n">
        <v>11388</v>
      </c>
      <c r="E2035" s="4" t="inlineStr">
        <is>
          <t xml:space="preserve"> </t>
        </is>
      </c>
    </row>
    <row r="2036">
      <c r="A2036" s="4" t="inlineStr">
        <is>
          <t>Investment, Identifier [Axis]: MUSIKER DISCOVERY PROGRAMS, INC., First Lien - Term Loan B</t>
        </is>
      </c>
      <c r="C2036" s="4" t="inlineStr">
        <is>
          <t xml:space="preserve"> </t>
        </is>
      </c>
      <c r="E2036" s="4" t="inlineStr">
        <is>
          <t xml:space="preserve"> </t>
        </is>
      </c>
    </row>
    <row r="2037">
      <c r="A2037" s="3" t="inlineStr">
        <is>
          <t>Schedule of Investments [Line Items]</t>
        </is>
      </c>
      <c r="C2037" s="4" t="inlineStr">
        <is>
          <t xml:space="preserve"> </t>
        </is>
      </c>
      <c r="E2037" s="4" t="inlineStr">
        <is>
          <t xml:space="preserve"> </t>
        </is>
      </c>
    </row>
    <row r="2038">
      <c r="A2038" s="4" t="inlineStr">
        <is>
          <t>Principal Amount - Debt Investments</t>
        </is>
      </c>
      <c r="C2038" s="5" t="n">
        <v>11500</v>
      </c>
      <c r="E2038" s="4" t="inlineStr">
        <is>
          <t xml:space="preserve"> </t>
        </is>
      </c>
    </row>
    <row r="2039">
      <c r="A2039" s="3" t="inlineStr">
        <is>
          <t>Investments in and Advances to Affiliates, at Fair Value [Roll Forward]</t>
        </is>
      </c>
      <c r="C2039" s="4" t="inlineStr">
        <is>
          <t xml:space="preserve"> </t>
        </is>
      </c>
      <c r="E2039" s="4" t="inlineStr">
        <is>
          <t xml:space="preserve"> </t>
        </is>
      </c>
    </row>
    <row r="2040">
      <c r="A2040" s="4" t="inlineStr">
        <is>
          <t>Fair Value, ending balance</t>
        </is>
      </c>
      <c r="B2040" s="4" t="inlineStr">
        <is>
          <t>[14]</t>
        </is>
      </c>
      <c r="C2040" s="5" t="n">
        <v>11388</v>
      </c>
      <c r="E2040" s="4" t="inlineStr">
        <is>
          <t xml:space="preserve"> </t>
        </is>
      </c>
    </row>
    <row r="2041">
      <c r="A2041" s="4" t="inlineStr">
        <is>
          <t>Investment, Identifier [Axis]: MUSIKER DISCOVERY PROGRAMS, INC., Revolving Loan</t>
        </is>
      </c>
      <c r="C2041" s="4" t="inlineStr">
        <is>
          <t xml:space="preserve"> </t>
        </is>
      </c>
      <c r="E2041" s="4" t="inlineStr">
        <is>
          <t xml:space="preserve"> </t>
        </is>
      </c>
    </row>
    <row r="2042">
      <c r="A2042" s="3" t="inlineStr">
        <is>
          <t>Schedule of Investments [Line Items]</t>
        </is>
      </c>
      <c r="C2042" s="4" t="inlineStr">
        <is>
          <t xml:space="preserve"> </t>
        </is>
      </c>
      <c r="E2042" s="4" t="inlineStr">
        <is>
          <t xml:space="preserve"> </t>
        </is>
      </c>
    </row>
    <row r="2043">
      <c r="A2043" s="4" t="inlineStr">
        <is>
          <t>Principal Amount - Debt Investments</t>
        </is>
      </c>
      <c r="B2043" s="4" t="inlineStr">
        <is>
          <t>[17]</t>
        </is>
      </c>
      <c r="C2043" s="5" t="n">
        <v>2000</v>
      </c>
      <c r="E2043" s="4" t="inlineStr">
        <is>
          <t xml:space="preserve"> </t>
        </is>
      </c>
    </row>
    <row r="2044">
      <c r="A2044" s="3" t="inlineStr">
        <is>
          <t>Investments in and Advances to Affiliates, at Fair Value [Roll Forward]</t>
        </is>
      </c>
      <c r="C2044" s="4" t="inlineStr">
        <is>
          <t xml:space="preserve"> </t>
        </is>
      </c>
      <c r="E2044" s="4" t="inlineStr">
        <is>
          <t xml:space="preserve"> </t>
        </is>
      </c>
    </row>
    <row r="2045">
      <c r="A2045" s="4" t="inlineStr">
        <is>
          <t>Fair Value, ending balance</t>
        </is>
      </c>
      <c r="B2045" s="4" t="inlineStr">
        <is>
          <t>[14],[17]</t>
        </is>
      </c>
      <c r="C2045" s="6" t="n">
        <v>1952</v>
      </c>
      <c r="E2045" s="4" t="inlineStr">
        <is>
          <t xml:space="preserve"> </t>
        </is>
      </c>
    </row>
    <row r="2046">
      <c r="A2046" s="4" t="inlineStr">
        <is>
          <t>Investment, Identifier [Axis]: NATIONAL CREDIT CARE, LLC, Class A-3 Preferred units</t>
        </is>
      </c>
      <c r="C2046" s="4" t="inlineStr">
        <is>
          <t xml:space="preserve"> </t>
        </is>
      </c>
      <c r="E2046" s="4" t="inlineStr">
        <is>
          <t xml:space="preserve"> </t>
        </is>
      </c>
    </row>
    <row r="2047">
      <c r="A2047" s="3" t="inlineStr">
        <is>
          <t>Schedule of Investments [Line Items]</t>
        </is>
      </c>
      <c r="C2047" s="4" t="inlineStr">
        <is>
          <t xml:space="preserve"> </t>
        </is>
      </c>
      <c r="E2047" s="4" t="inlineStr">
        <is>
          <t xml:space="preserve"> </t>
        </is>
      </c>
    </row>
    <row r="2048">
      <c r="A2048" s="4" t="inlineStr">
        <is>
          <t>Shares (in shares)</t>
        </is>
      </c>
      <c r="C2048" s="8" t="n">
        <v>191049.33</v>
      </c>
      <c r="D2048" s="4" t="inlineStr">
        <is>
          <t>[18],[20],[21]</t>
        </is>
      </c>
      <c r="E2048" s="8" t="n">
        <v>191049.33</v>
      </c>
      <c r="F2048" s="4" t="inlineStr">
        <is>
          <t>[19],[22],[23],[34]</t>
        </is>
      </c>
    </row>
    <row r="2049">
      <c r="A2049" s="3" t="inlineStr">
        <is>
          <t>Investments in and Advances to Affiliates, at Fair Value [Roll Forward]</t>
        </is>
      </c>
      <c r="C2049" s="4" t="inlineStr">
        <is>
          <t xml:space="preserve"> </t>
        </is>
      </c>
      <c r="E2049" s="4" t="inlineStr">
        <is>
          <t xml:space="preserve"> </t>
        </is>
      </c>
    </row>
    <row r="2050">
      <c r="A2050" s="4" t="inlineStr">
        <is>
          <t>Fair Value, beginning balance</t>
        </is>
      </c>
      <c r="B2050" s="4" t="inlineStr">
        <is>
          <t>[7],[22],[23],[34]</t>
        </is>
      </c>
      <c r="C2050" s="6" t="n">
        <v>1362</v>
      </c>
      <c r="E2050" s="4" t="inlineStr">
        <is>
          <t xml:space="preserve"> </t>
        </is>
      </c>
    </row>
    <row r="2051">
      <c r="A2051" s="4" t="inlineStr">
        <is>
          <t>Fair Value, ending balance</t>
        </is>
      </c>
      <c r="B2051" s="4" t="inlineStr">
        <is>
          <t>[14],[20],[21]</t>
        </is>
      </c>
      <c r="C2051" s="5" t="n">
        <v>539</v>
      </c>
      <c r="E2051" s="4" t="inlineStr">
        <is>
          <t xml:space="preserve"> </t>
        </is>
      </c>
    </row>
    <row r="2052">
      <c r="A2052" s="4" t="inlineStr">
        <is>
          <t>Investment, Identifier [Axis]: NATIONAL CREDIT CARE, LLC, First Lien - Term Loan A</t>
        </is>
      </c>
      <c r="C2052" s="4" t="inlineStr">
        <is>
          <t xml:space="preserve"> </t>
        </is>
      </c>
      <c r="E2052" s="4" t="inlineStr">
        <is>
          <t xml:space="preserve"> </t>
        </is>
      </c>
    </row>
    <row r="2053">
      <c r="A2053" s="3" t="inlineStr">
        <is>
          <t>Schedule of Investments [Line Items]</t>
        </is>
      </c>
      <c r="C2053" s="4" t="inlineStr">
        <is>
          <t xml:space="preserve"> </t>
        </is>
      </c>
      <c r="E2053" s="4" t="inlineStr">
        <is>
          <t xml:space="preserve"> </t>
        </is>
      </c>
    </row>
    <row r="2054">
      <c r="A2054" s="4" t="inlineStr">
        <is>
          <t>Principal Amount - Debt Investments</t>
        </is>
      </c>
      <c r="C2054" s="5" t="n">
        <v>11875</v>
      </c>
      <c r="E2054" s="6" t="n">
        <v>11875</v>
      </c>
    </row>
    <row r="2055">
      <c r="A2055" s="3" t="inlineStr">
        <is>
          <t>Investments in and Advances to Affiliates, at Fair Value [Roll Forward]</t>
        </is>
      </c>
      <c r="C2055" s="4" t="inlineStr">
        <is>
          <t xml:space="preserve"> </t>
        </is>
      </c>
      <c r="E2055" s="4" t="inlineStr">
        <is>
          <t xml:space="preserve"> </t>
        </is>
      </c>
    </row>
    <row r="2056">
      <c r="A2056" s="4" t="inlineStr">
        <is>
          <t>Fair Value, beginning balance</t>
        </is>
      </c>
      <c r="B2056" s="4" t="inlineStr">
        <is>
          <t>[7]</t>
        </is>
      </c>
      <c r="C2056" s="5" t="n">
        <v>11875</v>
      </c>
      <c r="E2056" s="4" t="inlineStr">
        <is>
          <t xml:space="preserve"> </t>
        </is>
      </c>
    </row>
    <row r="2057">
      <c r="A2057" s="4" t="inlineStr">
        <is>
          <t>Fair Value, ending balance</t>
        </is>
      </c>
      <c r="B2057" s="4" t="inlineStr">
        <is>
          <t>[14]</t>
        </is>
      </c>
      <c r="C2057" s="5" t="n">
        <v>11875</v>
      </c>
      <c r="E2057" s="4" t="inlineStr">
        <is>
          <t xml:space="preserve"> </t>
        </is>
      </c>
    </row>
    <row r="2058">
      <c r="A2058" s="4" t="inlineStr">
        <is>
          <t>Investment, Identifier [Axis]: NATIONAL CREDIT CARE, LLC, First Lien - Term Loan B</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Principal Amount - Debt Investments</t>
        </is>
      </c>
      <c r="C2060" s="5" t="n">
        <v>11875</v>
      </c>
      <c r="E2060" s="5" t="n">
        <v>11875</v>
      </c>
    </row>
    <row r="2061">
      <c r="A2061" s="3" t="inlineStr">
        <is>
          <t>Investments in and Advances to Affiliates, at Fair Value [Roll Forward]</t>
        </is>
      </c>
      <c r="C2061" s="4" t="inlineStr">
        <is>
          <t xml:space="preserve"> </t>
        </is>
      </c>
      <c r="E2061" s="4" t="inlineStr">
        <is>
          <t xml:space="preserve"> </t>
        </is>
      </c>
    </row>
    <row r="2062">
      <c r="A2062" s="4" t="inlineStr">
        <is>
          <t>Fair Value, beginning balance</t>
        </is>
      </c>
      <c r="B2062" s="4" t="inlineStr">
        <is>
          <t>[7]</t>
        </is>
      </c>
      <c r="C2062" s="5" t="n">
        <v>5106</v>
      </c>
      <c r="E2062" s="4" t="inlineStr">
        <is>
          <t xml:space="preserve"> </t>
        </is>
      </c>
    </row>
    <row r="2063">
      <c r="A2063" s="4" t="inlineStr">
        <is>
          <t>Fair Value, ending balance</t>
        </is>
      </c>
      <c r="B2063" s="4" t="inlineStr">
        <is>
          <t>[14]</t>
        </is>
      </c>
      <c r="C2063" s="5" t="n">
        <v>9500</v>
      </c>
      <c r="E2063" s="4" t="inlineStr">
        <is>
          <t xml:space="preserve"> </t>
        </is>
      </c>
    </row>
    <row r="2064">
      <c r="A2064" s="4" t="inlineStr">
        <is>
          <t>Investment, Identifier [Axis]: NEUROPSYCHIATRIC HOSPITALS, LLC, First Lien - Term Loan A</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Principal Amount - Debt Investments</t>
        </is>
      </c>
      <c r="C2066" s="5" t="n">
        <v>7399</v>
      </c>
      <c r="E2066" s="5" t="n">
        <v>7424</v>
      </c>
    </row>
    <row r="2067">
      <c r="A2067" s="3" t="inlineStr">
        <is>
          <t>Investments in and Advances to Affiliates, at Fair Value [Roll Forward]</t>
        </is>
      </c>
      <c r="C2067" s="4" t="inlineStr">
        <is>
          <t xml:space="preserve"> </t>
        </is>
      </c>
      <c r="E2067" s="4" t="inlineStr">
        <is>
          <t xml:space="preserve"> </t>
        </is>
      </c>
    </row>
    <row r="2068">
      <c r="A2068" s="4" t="inlineStr">
        <is>
          <t>Fair Value, beginning balance</t>
        </is>
      </c>
      <c r="B2068" s="4" t="inlineStr">
        <is>
          <t>[7]</t>
        </is>
      </c>
      <c r="C2068" s="5" t="n">
        <v>7395</v>
      </c>
      <c r="E2068" s="4" t="inlineStr">
        <is>
          <t xml:space="preserve"> </t>
        </is>
      </c>
    </row>
    <row r="2069">
      <c r="A2069" s="4" t="inlineStr">
        <is>
          <t>Fair Value, ending balance</t>
        </is>
      </c>
      <c r="B2069" s="4" t="inlineStr">
        <is>
          <t>[14]</t>
        </is>
      </c>
      <c r="C2069" s="5" t="n">
        <v>7399</v>
      </c>
      <c r="E2069" s="4" t="inlineStr">
        <is>
          <t xml:space="preserve"> </t>
        </is>
      </c>
    </row>
    <row r="2070">
      <c r="A2070" s="4" t="inlineStr">
        <is>
          <t>Investment, Identifier [Axis]: NEUROPSYCHIATRIC HOSPITALS, LLC, First Lien - Term Loan B</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Principal Amount - Debt Investments</t>
        </is>
      </c>
      <c r="C2072" s="5" t="n">
        <v>7399</v>
      </c>
      <c r="E2072" s="5" t="n">
        <v>7424</v>
      </c>
    </row>
    <row r="2073">
      <c r="A2073" s="3" t="inlineStr">
        <is>
          <t>Investments in and Advances to Affiliates, at Fair Value [Roll Forward]</t>
        </is>
      </c>
      <c r="C2073" s="4" t="inlineStr">
        <is>
          <t xml:space="preserve"> </t>
        </is>
      </c>
      <c r="E2073" s="4" t="inlineStr">
        <is>
          <t xml:space="preserve"> </t>
        </is>
      </c>
    </row>
    <row r="2074">
      <c r="A2074" s="4" t="inlineStr">
        <is>
          <t>Fair Value, beginning balance</t>
        </is>
      </c>
      <c r="B2074" s="4" t="inlineStr">
        <is>
          <t>[7]</t>
        </is>
      </c>
      <c r="C2074" s="5" t="n">
        <v>7424</v>
      </c>
      <c r="E2074" s="4" t="inlineStr">
        <is>
          <t xml:space="preserve"> </t>
        </is>
      </c>
    </row>
    <row r="2075">
      <c r="A2075" s="4" t="inlineStr">
        <is>
          <t>Fair Value, ending balance</t>
        </is>
      </c>
      <c r="B2075" s="4" t="inlineStr">
        <is>
          <t>[14]</t>
        </is>
      </c>
      <c r="C2075" s="5" t="n">
        <v>7399</v>
      </c>
      <c r="E2075" s="4" t="inlineStr">
        <is>
          <t xml:space="preserve"> </t>
        </is>
      </c>
    </row>
    <row r="2076">
      <c r="A2076" s="4" t="inlineStr">
        <is>
          <t>Investment, Identifier [Axis]: NEUROPSYCHIATRIC HOSPITALS, LLC, First Lien - Term Loan C</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Principal Amount - Debt Investments</t>
        </is>
      </c>
      <c r="C2078" s="5" t="n">
        <v>5130</v>
      </c>
      <c r="E2078" s="5" t="n">
        <v>5148</v>
      </c>
    </row>
    <row r="2079">
      <c r="A2079" s="3" t="inlineStr">
        <is>
          <t>Investments in and Advances to Affiliates, at Fair Value [Roll Forward]</t>
        </is>
      </c>
      <c r="C2079" s="4" t="inlineStr">
        <is>
          <t xml:space="preserve"> </t>
        </is>
      </c>
      <c r="E2079" s="4" t="inlineStr">
        <is>
          <t xml:space="preserve"> </t>
        </is>
      </c>
    </row>
    <row r="2080">
      <c r="A2080" s="4" t="inlineStr">
        <is>
          <t>Fair Value, beginning balance</t>
        </is>
      </c>
      <c r="B2080" s="4" t="inlineStr">
        <is>
          <t>[7]</t>
        </is>
      </c>
      <c r="C2080" s="5" t="n">
        <v>5148</v>
      </c>
      <c r="E2080" s="4" t="inlineStr">
        <is>
          <t xml:space="preserve"> </t>
        </is>
      </c>
    </row>
    <row r="2081">
      <c r="A2081" s="4" t="inlineStr">
        <is>
          <t>Fair Value, ending balance</t>
        </is>
      </c>
      <c r="B2081" s="4" t="inlineStr">
        <is>
          <t>[14]</t>
        </is>
      </c>
      <c r="C2081" s="5" t="n">
        <v>5130</v>
      </c>
      <c r="E2081" s="4" t="inlineStr">
        <is>
          <t xml:space="preserve"> </t>
        </is>
      </c>
    </row>
    <row r="2082">
      <c r="A2082" s="4" t="inlineStr">
        <is>
          <t>Investment, Identifier [Axis]: NEUROPSYCHIATRIC HOSPITALS, LLC, First Lien - Term Loan D</t>
        </is>
      </c>
      <c r="C2082" s="4" t="inlineStr">
        <is>
          <t xml:space="preserve"> </t>
        </is>
      </c>
      <c r="E2082" s="4" t="inlineStr">
        <is>
          <t xml:space="preserve"> </t>
        </is>
      </c>
    </row>
    <row r="2083">
      <c r="A2083" s="3" t="inlineStr">
        <is>
          <t>Schedule of Investments [Line Items]</t>
        </is>
      </c>
      <c r="C2083" s="4" t="inlineStr">
        <is>
          <t xml:space="preserve"> </t>
        </is>
      </c>
      <c r="E2083" s="4" t="inlineStr">
        <is>
          <t xml:space="preserve"> </t>
        </is>
      </c>
    </row>
    <row r="2084">
      <c r="A2084" s="4" t="inlineStr">
        <is>
          <t>Principal Amount - Debt Investments</t>
        </is>
      </c>
      <c r="C2084" s="5" t="n">
        <v>12929</v>
      </c>
      <c r="E2084" s="5" t="n">
        <v>12973</v>
      </c>
    </row>
    <row r="2085">
      <c r="A2085" s="3" t="inlineStr">
        <is>
          <t>Investments in and Advances to Affiliates, at Fair Value [Roll Forward]</t>
        </is>
      </c>
      <c r="C2085" s="4" t="inlineStr">
        <is>
          <t xml:space="preserve"> </t>
        </is>
      </c>
      <c r="E2085" s="4" t="inlineStr">
        <is>
          <t xml:space="preserve"> </t>
        </is>
      </c>
    </row>
    <row r="2086">
      <c r="A2086" s="4" t="inlineStr">
        <is>
          <t>Fair Value, beginning balance</t>
        </is>
      </c>
      <c r="B2086" s="4" t="inlineStr">
        <is>
          <t>[7]</t>
        </is>
      </c>
      <c r="C2086" s="5" t="n">
        <v>12973</v>
      </c>
      <c r="E2086" s="4" t="inlineStr">
        <is>
          <t xml:space="preserve"> </t>
        </is>
      </c>
    </row>
    <row r="2087">
      <c r="A2087" s="4" t="inlineStr">
        <is>
          <t>Fair Value, ending balance</t>
        </is>
      </c>
      <c r="B2087" s="4" t="inlineStr">
        <is>
          <t>[14]</t>
        </is>
      </c>
      <c r="C2087" s="5" t="n">
        <v>12929</v>
      </c>
      <c r="E2087" s="4" t="inlineStr">
        <is>
          <t xml:space="preserve"> </t>
        </is>
      </c>
    </row>
    <row r="2088">
      <c r="A2088" s="4" t="inlineStr">
        <is>
          <t>Investment, Identifier [Axis]: NEUROPSYCHIATRIC HOSPITALS, LLC, Revolving Loan</t>
        </is>
      </c>
      <c r="C2088" s="4" t="inlineStr">
        <is>
          <t xml:space="preserve"> </t>
        </is>
      </c>
      <c r="E2088" s="4" t="inlineStr">
        <is>
          <t xml:space="preserve"> </t>
        </is>
      </c>
    </row>
    <row r="2089">
      <c r="A2089" s="3" t="inlineStr">
        <is>
          <t>Schedule of Investments [Line Items]</t>
        </is>
      </c>
      <c r="C2089" s="4" t="inlineStr">
        <is>
          <t xml:space="preserve"> </t>
        </is>
      </c>
      <c r="E2089" s="4" t="inlineStr">
        <is>
          <t xml:space="preserve"> </t>
        </is>
      </c>
    </row>
    <row r="2090">
      <c r="A2090" s="4" t="inlineStr">
        <is>
          <t>Principal Amount - Debt Investments</t>
        </is>
      </c>
      <c r="C2090" s="5" t="n">
        <v>3000</v>
      </c>
      <c r="D2090" s="4" t="inlineStr">
        <is>
          <t>[17]</t>
        </is>
      </c>
      <c r="E2090" s="5" t="n">
        <v>5000</v>
      </c>
    </row>
    <row r="2091">
      <c r="A2091" s="3" t="inlineStr">
        <is>
          <t>Investments in and Advances to Affiliates, at Fair Value [Roll Forward]</t>
        </is>
      </c>
      <c r="C2091" s="4" t="inlineStr">
        <is>
          <t xml:space="preserve"> </t>
        </is>
      </c>
      <c r="E2091" s="4" t="inlineStr">
        <is>
          <t xml:space="preserve"> </t>
        </is>
      </c>
    </row>
    <row r="2092">
      <c r="A2092" s="4" t="inlineStr">
        <is>
          <t>Fair Value, beginning balance</t>
        </is>
      </c>
      <c r="B2092" s="4" t="inlineStr">
        <is>
          <t>[7]</t>
        </is>
      </c>
      <c r="C2092" s="5" t="n">
        <v>5000</v>
      </c>
      <c r="E2092" s="4" t="inlineStr">
        <is>
          <t xml:space="preserve"> </t>
        </is>
      </c>
    </row>
    <row r="2093">
      <c r="A2093" s="4" t="inlineStr">
        <is>
          <t>Fair Value, ending balance</t>
        </is>
      </c>
      <c r="B2093" s="4" t="inlineStr">
        <is>
          <t>[14],[17]</t>
        </is>
      </c>
      <c r="C2093" s="5" t="n">
        <v>3000</v>
      </c>
      <c r="E2093" s="4" t="inlineStr">
        <is>
          <t xml:space="preserve"> </t>
        </is>
      </c>
    </row>
    <row r="2094">
      <c r="A2094" s="4" t="inlineStr">
        <is>
          <t>Investment, Identifier [Axis]: NEW SKINNY MIXES, LLC, Delayed Draw Term Loan</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Principal Amount - Debt Investments</t>
        </is>
      </c>
      <c r="B2096" s="4" t="inlineStr">
        <is>
          <t>[24]</t>
        </is>
      </c>
      <c r="C2096" s="4" t="inlineStr">
        <is>
          <t xml:space="preserve"> </t>
        </is>
      </c>
      <c r="E2096" s="5" t="n">
        <v>0</v>
      </c>
    </row>
    <row r="2097">
      <c r="A2097" s="3" t="inlineStr">
        <is>
          <t>Investments in and Advances to Affiliates, at Fair Value [Roll Forward]</t>
        </is>
      </c>
      <c r="C2097" s="4" t="inlineStr">
        <is>
          <t xml:space="preserve"> </t>
        </is>
      </c>
      <c r="E2097" s="4" t="inlineStr">
        <is>
          <t xml:space="preserve"> </t>
        </is>
      </c>
    </row>
    <row r="2098">
      <c r="A2098" s="4" t="inlineStr">
        <is>
          <t>Fair Value, beginning balance</t>
        </is>
      </c>
      <c r="B2098" s="4" t="inlineStr">
        <is>
          <t>[7],[24]</t>
        </is>
      </c>
      <c r="C2098" s="5" t="n">
        <v>0</v>
      </c>
      <c r="E2098" s="4" t="inlineStr">
        <is>
          <t xml:space="preserve"> </t>
        </is>
      </c>
    </row>
    <row r="2099">
      <c r="A2099" s="4" t="inlineStr">
        <is>
          <t>Investment, Identifier [Axis]: NEW SKINNY MIXES, LLC, First Lien</t>
        </is>
      </c>
      <c r="C2099" s="4" t="inlineStr">
        <is>
          <t xml:space="preserve"> </t>
        </is>
      </c>
      <c r="E2099" s="4" t="inlineStr">
        <is>
          <t xml:space="preserve"> </t>
        </is>
      </c>
    </row>
    <row r="2100">
      <c r="A2100" s="3" t="inlineStr">
        <is>
          <t>Schedule of Investments [Line Items]</t>
        </is>
      </c>
      <c r="C2100" s="4" t="inlineStr">
        <is>
          <t xml:space="preserve"> </t>
        </is>
      </c>
      <c r="E2100" s="4" t="inlineStr">
        <is>
          <t xml:space="preserve"> </t>
        </is>
      </c>
    </row>
    <row r="2101">
      <c r="A2101" s="4" t="inlineStr">
        <is>
          <t>Principal Amount - Debt Investments</t>
        </is>
      </c>
      <c r="C2101" s="5" t="n">
        <v>13000</v>
      </c>
      <c r="E2101" s="5" t="n">
        <v>13000</v>
      </c>
    </row>
    <row r="2102">
      <c r="A2102" s="3" t="inlineStr">
        <is>
          <t>Investments in and Advances to Affiliates, at Fair Value [Roll Forward]</t>
        </is>
      </c>
      <c r="C2102" s="4" t="inlineStr">
        <is>
          <t xml:space="preserve"> </t>
        </is>
      </c>
      <c r="E2102" s="4" t="inlineStr">
        <is>
          <t xml:space="preserve"> </t>
        </is>
      </c>
    </row>
    <row r="2103">
      <c r="A2103" s="4" t="inlineStr">
        <is>
          <t>Fair Value, beginning balance</t>
        </is>
      </c>
      <c r="B2103" s="4" t="inlineStr">
        <is>
          <t>[7]</t>
        </is>
      </c>
      <c r="C2103" s="5" t="n">
        <v>13000</v>
      </c>
      <c r="E2103" s="4" t="inlineStr">
        <is>
          <t xml:space="preserve"> </t>
        </is>
      </c>
    </row>
    <row r="2104">
      <c r="A2104" s="4" t="inlineStr">
        <is>
          <t>Fair Value, ending balance</t>
        </is>
      </c>
      <c r="B2104" s="4" t="inlineStr">
        <is>
          <t>[14]</t>
        </is>
      </c>
      <c r="C2104" s="5" t="n">
        <v>13000</v>
      </c>
      <c r="E2104" s="4" t="inlineStr">
        <is>
          <t xml:space="preserve"> </t>
        </is>
      </c>
    </row>
    <row r="2105">
      <c r="A2105" s="4" t="inlineStr">
        <is>
          <t>Investment, Identifier [Axis]: NEW SKINNY MIXES, LLC, Revolving Loan</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Principal Amount - Debt Investments</t>
        </is>
      </c>
      <c r="C2107" s="5" t="n">
        <v>0</v>
      </c>
      <c r="D2107" s="4" t="inlineStr">
        <is>
          <t>[17]</t>
        </is>
      </c>
      <c r="E2107" s="5" t="n">
        <v>500</v>
      </c>
      <c r="F2107" s="4" t="inlineStr">
        <is>
          <t>[24]</t>
        </is>
      </c>
    </row>
    <row r="2108">
      <c r="A2108" s="3" t="inlineStr">
        <is>
          <t>Investments in and Advances to Affiliates, at Fair Value [Roll Forward]</t>
        </is>
      </c>
      <c r="C2108" s="4" t="inlineStr">
        <is>
          <t xml:space="preserve"> </t>
        </is>
      </c>
      <c r="E2108" s="4" t="inlineStr">
        <is>
          <t xml:space="preserve"> </t>
        </is>
      </c>
    </row>
    <row r="2109">
      <c r="A2109" s="4" t="inlineStr">
        <is>
          <t>Fair Value, beginning balance</t>
        </is>
      </c>
      <c r="B2109" s="4" t="inlineStr">
        <is>
          <t>[7],[24]</t>
        </is>
      </c>
      <c r="C2109" s="5" t="n">
        <v>500</v>
      </c>
      <c r="E2109" s="4" t="inlineStr">
        <is>
          <t xml:space="preserve"> </t>
        </is>
      </c>
    </row>
    <row r="2110">
      <c r="A2110" s="4" t="inlineStr">
        <is>
          <t>Fair Value, ending balance</t>
        </is>
      </c>
      <c r="B2110" s="4" t="inlineStr">
        <is>
          <t>[14],[17]</t>
        </is>
      </c>
      <c r="C2110" s="5" t="n">
        <v>0</v>
      </c>
      <c r="E2110" s="4" t="inlineStr">
        <is>
          <t xml:space="preserve"> </t>
        </is>
      </c>
    </row>
    <row r="2111">
      <c r="A2111" s="4" t="inlineStr">
        <is>
          <t>Investment, Identifier [Axis]: NINJATRADER, INC., First Lien</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Principal Amount - Debt Investments</t>
        </is>
      </c>
      <c r="C2113" s="5" t="n">
        <v>34047</v>
      </c>
      <c r="E2113" s="6" t="n">
        <v>34698</v>
      </c>
    </row>
    <row r="2114">
      <c r="A2114" s="3" t="inlineStr">
        <is>
          <t>Investments in and Advances to Affiliates, at Fair Value [Roll Forward]</t>
        </is>
      </c>
      <c r="C2114" s="4" t="inlineStr">
        <is>
          <t xml:space="preserve"> </t>
        </is>
      </c>
      <c r="E2114" s="4" t="inlineStr">
        <is>
          <t xml:space="preserve"> </t>
        </is>
      </c>
    </row>
    <row r="2115">
      <c r="A2115" s="4" t="inlineStr">
        <is>
          <t>Fair Value, beginning balance</t>
        </is>
      </c>
      <c r="B2115" s="4" t="inlineStr">
        <is>
          <t>[7]</t>
        </is>
      </c>
      <c r="C2115" s="5" t="n">
        <v>34698</v>
      </c>
      <c r="E2115" s="4" t="inlineStr">
        <is>
          <t xml:space="preserve"> </t>
        </is>
      </c>
    </row>
    <row r="2116">
      <c r="A2116" s="4" t="inlineStr">
        <is>
          <t>Fair Value, ending balance</t>
        </is>
      </c>
      <c r="B2116" s="4" t="inlineStr">
        <is>
          <t>[14]</t>
        </is>
      </c>
      <c r="C2116" s="6" t="n">
        <v>34047</v>
      </c>
      <c r="E2116" s="4" t="inlineStr">
        <is>
          <t xml:space="preserve"> </t>
        </is>
      </c>
    </row>
    <row r="2117">
      <c r="A2117" s="4" t="inlineStr">
        <is>
          <t>Investment, Identifier [Axis]: NINJATRADER, INC., Preferred Units</t>
        </is>
      </c>
      <c r="C2117" s="4" t="inlineStr">
        <is>
          <t xml:space="preserve"> </t>
        </is>
      </c>
      <c r="E2117" s="4" t="inlineStr">
        <is>
          <t xml:space="preserve"> </t>
        </is>
      </c>
    </row>
    <row r="2118">
      <c r="A2118" s="3" t="inlineStr">
        <is>
          <t>Schedule of Investments [Line Items]</t>
        </is>
      </c>
      <c r="C2118" s="4" t="inlineStr">
        <is>
          <t xml:space="preserve"> </t>
        </is>
      </c>
      <c r="E2118" s="4" t="inlineStr">
        <is>
          <t xml:space="preserve"> </t>
        </is>
      </c>
    </row>
    <row r="2119">
      <c r="A2119" s="4" t="inlineStr">
        <is>
          <t>Shares (in shares)</t>
        </is>
      </c>
      <c r="C2119" s="5" t="n">
        <v>2000000</v>
      </c>
      <c r="D2119" s="4" t="inlineStr">
        <is>
          <t>[18],[20],[21],[33]</t>
        </is>
      </c>
      <c r="E2119" s="5" t="n">
        <v>2000000</v>
      </c>
      <c r="F2119" s="4" t="inlineStr">
        <is>
          <t>[19],[22],[23],[34]</t>
        </is>
      </c>
    </row>
    <row r="2120">
      <c r="A2120" s="3" t="inlineStr">
        <is>
          <t>Investments in and Advances to Affiliates, at Fair Value [Roll Forward]</t>
        </is>
      </c>
      <c r="C2120" s="4" t="inlineStr">
        <is>
          <t xml:space="preserve"> </t>
        </is>
      </c>
      <c r="E2120" s="4" t="inlineStr">
        <is>
          <t xml:space="preserve"> </t>
        </is>
      </c>
    </row>
    <row r="2121">
      <c r="A2121" s="4" t="inlineStr">
        <is>
          <t>Fair Value, beginning balance</t>
        </is>
      </c>
      <c r="B2121" s="4" t="inlineStr">
        <is>
          <t>[7],[22],[23],[34]</t>
        </is>
      </c>
      <c r="C2121" s="6" t="n">
        <v>17771</v>
      </c>
      <c r="E2121" s="4" t="inlineStr">
        <is>
          <t xml:space="preserve"> </t>
        </is>
      </c>
    </row>
    <row r="2122">
      <c r="A2122" s="4" t="inlineStr">
        <is>
          <t>Fair Value, ending balance</t>
        </is>
      </c>
      <c r="B2122" s="4" t="inlineStr">
        <is>
          <t>[14],[20],[21],[33]</t>
        </is>
      </c>
      <c r="C2122" s="5" t="n">
        <v>16268</v>
      </c>
      <c r="E2122" s="4" t="inlineStr">
        <is>
          <t xml:space="preserve"> </t>
        </is>
      </c>
    </row>
    <row r="2123">
      <c r="A2123" s="4" t="inlineStr">
        <is>
          <t>Investment, Identifier [Axis]: NINJATRADER, INC., Revolving Loan</t>
        </is>
      </c>
      <c r="C2123" s="4" t="inlineStr">
        <is>
          <t xml:space="preserve"> </t>
        </is>
      </c>
      <c r="E2123" s="4" t="inlineStr">
        <is>
          <t xml:space="preserve"> </t>
        </is>
      </c>
    </row>
    <row r="2124">
      <c r="A2124" s="3" t="inlineStr">
        <is>
          <t>Schedule of Investments [Line Items]</t>
        </is>
      </c>
      <c r="C2124" s="4" t="inlineStr">
        <is>
          <t xml:space="preserve"> </t>
        </is>
      </c>
      <c r="E2124" s="4" t="inlineStr">
        <is>
          <t xml:space="preserve"> </t>
        </is>
      </c>
    </row>
    <row r="2125">
      <c r="A2125" s="4" t="inlineStr">
        <is>
          <t>Principal Amount - Debt Investments</t>
        </is>
      </c>
      <c r="C2125" s="5" t="n">
        <v>0</v>
      </c>
      <c r="D2125" s="4" t="inlineStr">
        <is>
          <t>[17]</t>
        </is>
      </c>
      <c r="E2125" s="6" t="n">
        <v>0</v>
      </c>
      <c r="F2125" s="4" t="inlineStr">
        <is>
          <t>[24]</t>
        </is>
      </c>
    </row>
    <row r="2126">
      <c r="A2126" s="3" t="inlineStr">
        <is>
          <t>Investments in and Advances to Affiliates, at Fair Value [Roll Forward]</t>
        </is>
      </c>
      <c r="C2126" s="4" t="inlineStr">
        <is>
          <t xml:space="preserve"> </t>
        </is>
      </c>
      <c r="E2126" s="4" t="inlineStr">
        <is>
          <t xml:space="preserve"> </t>
        </is>
      </c>
    </row>
    <row r="2127">
      <c r="A2127" s="4" t="inlineStr">
        <is>
          <t>Fair Value, beginning balance</t>
        </is>
      </c>
      <c r="B2127" s="4" t="inlineStr">
        <is>
          <t>[7],[24]</t>
        </is>
      </c>
      <c r="C2127" s="5" t="n">
        <v>0</v>
      </c>
      <c r="E2127" s="4" t="inlineStr">
        <is>
          <t xml:space="preserve"> </t>
        </is>
      </c>
    </row>
    <row r="2128">
      <c r="A2128" s="4" t="inlineStr">
        <is>
          <t>Fair Value, ending balance</t>
        </is>
      </c>
      <c r="B2128" s="4" t="inlineStr">
        <is>
          <t>[14],[17]</t>
        </is>
      </c>
      <c r="C2128" s="5" t="n">
        <v>0</v>
      </c>
      <c r="E2128" s="4" t="inlineStr">
        <is>
          <t xml:space="preserve"> </t>
        </is>
      </c>
    </row>
    <row r="2129">
      <c r="A2129" s="4" t="inlineStr">
        <is>
          <t>Investment, Identifier [Axis]: ONE GROUP, LLC, Delayed Draw Term Loan</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Principal Amount - Debt Investments</t>
        </is>
      </c>
      <c r="C2131" s="5" t="n">
        <v>0</v>
      </c>
      <c r="D2131" s="4" t="inlineStr">
        <is>
          <t>[17]</t>
        </is>
      </c>
      <c r="E2131" s="5" t="n">
        <v>0</v>
      </c>
      <c r="F2131" s="4" t="inlineStr">
        <is>
          <t>[24]</t>
        </is>
      </c>
    </row>
    <row r="2132">
      <c r="A2132" s="3" t="inlineStr">
        <is>
          <t>Investments in and Advances to Affiliates, at Fair Value [Roll Forward]</t>
        </is>
      </c>
      <c r="C2132" s="4" t="inlineStr">
        <is>
          <t xml:space="preserve"> </t>
        </is>
      </c>
      <c r="E2132" s="4" t="inlineStr">
        <is>
          <t xml:space="preserve"> </t>
        </is>
      </c>
    </row>
    <row r="2133">
      <c r="A2133" s="4" t="inlineStr">
        <is>
          <t>Fair Value, beginning balance</t>
        </is>
      </c>
      <c r="B2133" s="4" t="inlineStr">
        <is>
          <t>[7],[24]</t>
        </is>
      </c>
      <c r="C2133" s="5" t="n">
        <v>0</v>
      </c>
      <c r="E2133" s="4" t="inlineStr">
        <is>
          <t xml:space="preserve"> </t>
        </is>
      </c>
    </row>
    <row r="2134">
      <c r="A2134" s="4" t="inlineStr">
        <is>
          <t>Fair Value, ending balance</t>
        </is>
      </c>
      <c r="B2134" s="4" t="inlineStr">
        <is>
          <t>[14],[17]</t>
        </is>
      </c>
      <c r="C2134" s="5" t="n">
        <v>0</v>
      </c>
      <c r="E2134" s="4" t="inlineStr">
        <is>
          <t xml:space="preserve"> </t>
        </is>
      </c>
    </row>
    <row r="2135">
      <c r="A2135" s="4" t="inlineStr">
        <is>
          <t>Investment, Identifier [Axis]: ONE GROUP, LLC, First Lien</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Principal Amount - Debt Investments</t>
        </is>
      </c>
      <c r="C2137" s="5" t="n">
        <v>9719</v>
      </c>
      <c r="E2137" s="5" t="n">
        <v>9972</v>
      </c>
    </row>
    <row r="2138">
      <c r="A2138" s="3" t="inlineStr">
        <is>
          <t>Investments in and Advances to Affiliates, at Fair Value [Roll Forward]</t>
        </is>
      </c>
      <c r="C2138" s="4" t="inlineStr">
        <is>
          <t xml:space="preserve"> </t>
        </is>
      </c>
      <c r="E2138" s="4" t="inlineStr">
        <is>
          <t xml:space="preserve"> </t>
        </is>
      </c>
    </row>
    <row r="2139">
      <c r="A2139" s="4" t="inlineStr">
        <is>
          <t>Fair Value, beginning balance</t>
        </is>
      </c>
      <c r="B2139" s="4" t="inlineStr">
        <is>
          <t>[7]</t>
        </is>
      </c>
      <c r="C2139" s="5" t="n">
        <v>9876</v>
      </c>
      <c r="E2139" s="4" t="inlineStr">
        <is>
          <t xml:space="preserve"> </t>
        </is>
      </c>
    </row>
    <row r="2140">
      <c r="A2140" s="4" t="inlineStr">
        <is>
          <t>Fair Value, ending balance</t>
        </is>
      </c>
      <c r="B2140" s="4" t="inlineStr">
        <is>
          <t>[14]</t>
        </is>
      </c>
      <c r="C2140" s="5" t="n">
        <v>9661</v>
      </c>
      <c r="E2140" s="4" t="inlineStr">
        <is>
          <t xml:space="preserve"> </t>
        </is>
      </c>
    </row>
    <row r="2141">
      <c r="A2141" s="4" t="inlineStr">
        <is>
          <t>Investment, Identifier [Axis]: OPCO BORROWER, LLC, First Lien</t>
        </is>
      </c>
      <c r="C2141" s="4" t="inlineStr">
        <is>
          <t xml:space="preserve"> </t>
        </is>
      </c>
      <c r="E2141" s="4" t="inlineStr">
        <is>
          <t xml:space="preserve"> </t>
        </is>
      </c>
    </row>
    <row r="2142">
      <c r="A2142" s="3" t="inlineStr">
        <is>
          <t>Schedule of Investments [Line Items]</t>
        </is>
      </c>
      <c r="C2142" s="4" t="inlineStr">
        <is>
          <t xml:space="preserve"> </t>
        </is>
      </c>
      <c r="E2142" s="4" t="inlineStr">
        <is>
          <t xml:space="preserve"> </t>
        </is>
      </c>
    </row>
    <row r="2143">
      <c r="A2143" s="4" t="inlineStr">
        <is>
          <t>Principal Amount - Debt Investments</t>
        </is>
      </c>
      <c r="C2143" s="4" t="inlineStr">
        <is>
          <t xml:space="preserve"> </t>
        </is>
      </c>
      <c r="E2143" s="5" t="n">
        <v>8661</v>
      </c>
    </row>
    <row r="2144">
      <c r="A2144" s="3" t="inlineStr">
        <is>
          <t>Investments in and Advances to Affiliates, at Fair Value [Roll Forward]</t>
        </is>
      </c>
      <c r="C2144" s="4" t="inlineStr">
        <is>
          <t xml:space="preserve"> </t>
        </is>
      </c>
      <c r="E2144" s="4" t="inlineStr">
        <is>
          <t xml:space="preserve"> </t>
        </is>
      </c>
    </row>
    <row r="2145">
      <c r="A2145" s="4" t="inlineStr">
        <is>
          <t>Fair Value, beginning balance</t>
        </is>
      </c>
      <c r="B2145" s="4" t="inlineStr">
        <is>
          <t>[7]</t>
        </is>
      </c>
      <c r="C2145" s="5" t="n">
        <v>8661</v>
      </c>
      <c r="E2145" s="4" t="inlineStr">
        <is>
          <t xml:space="preserve"> </t>
        </is>
      </c>
    </row>
    <row r="2146">
      <c r="A2146" s="4" t="inlineStr">
        <is>
          <t>Investment, Identifier [Axis]: OPCO BORROWER, LLC, Revolving Loan</t>
        </is>
      </c>
      <c r="C2146" s="4" t="inlineStr">
        <is>
          <t xml:space="preserve"> </t>
        </is>
      </c>
      <c r="E2146" s="4" t="inlineStr">
        <is>
          <t xml:space="preserve"> </t>
        </is>
      </c>
    </row>
    <row r="2147">
      <c r="A2147" s="3" t="inlineStr">
        <is>
          <t>Schedule of Investments [Line Items]</t>
        </is>
      </c>
      <c r="C2147" s="4" t="inlineStr">
        <is>
          <t xml:space="preserve"> </t>
        </is>
      </c>
      <c r="E2147" s="4" t="inlineStr">
        <is>
          <t xml:space="preserve"> </t>
        </is>
      </c>
    </row>
    <row r="2148">
      <c r="A2148" s="4" t="inlineStr">
        <is>
          <t>Principal Amount - Debt Investments</t>
        </is>
      </c>
      <c r="B2148" s="4" t="inlineStr">
        <is>
          <t>[24]</t>
        </is>
      </c>
      <c r="C2148" s="4" t="inlineStr">
        <is>
          <t xml:space="preserve"> </t>
        </is>
      </c>
      <c r="E2148" s="5" t="n">
        <v>0</v>
      </c>
    </row>
    <row r="2149">
      <c r="A2149" s="3" t="inlineStr">
        <is>
          <t>Investments in and Advances to Affiliates, at Fair Value [Roll Forward]</t>
        </is>
      </c>
      <c r="C2149" s="4" t="inlineStr">
        <is>
          <t xml:space="preserve"> </t>
        </is>
      </c>
      <c r="E2149" s="4" t="inlineStr">
        <is>
          <t xml:space="preserve"> </t>
        </is>
      </c>
    </row>
    <row r="2150">
      <c r="A2150" s="4" t="inlineStr">
        <is>
          <t>Fair Value, beginning balance</t>
        </is>
      </c>
      <c r="B2150" s="4" t="inlineStr">
        <is>
          <t>[7],[24]</t>
        </is>
      </c>
      <c r="C2150" s="5" t="n">
        <v>0</v>
      </c>
      <c r="E2150" s="4" t="inlineStr">
        <is>
          <t xml:space="preserve"> </t>
        </is>
      </c>
    </row>
    <row r="2151">
      <c r="A2151" s="4" t="inlineStr">
        <is>
          <t>Investment, Identifier [Axis]: OPCO BORROWER, LLC, Second Lien</t>
        </is>
      </c>
      <c r="C2151" s="4" t="inlineStr">
        <is>
          <t xml:space="preserve"> </t>
        </is>
      </c>
      <c r="E2151" s="4" t="inlineStr">
        <is>
          <t xml:space="preserve"> </t>
        </is>
      </c>
    </row>
    <row r="2152">
      <c r="A2152" s="3" t="inlineStr">
        <is>
          <t>Schedule of Investments [Line Items]</t>
        </is>
      </c>
      <c r="C2152" s="4" t="inlineStr">
        <is>
          <t xml:space="preserve"> </t>
        </is>
      </c>
      <c r="E2152" s="4" t="inlineStr">
        <is>
          <t xml:space="preserve"> </t>
        </is>
      </c>
    </row>
    <row r="2153">
      <c r="A2153" s="4" t="inlineStr">
        <is>
          <t>Principal Amount - Debt Investments</t>
        </is>
      </c>
      <c r="C2153" s="4" t="inlineStr">
        <is>
          <t xml:space="preserve"> </t>
        </is>
      </c>
      <c r="E2153" s="6" t="n">
        <v>3000</v>
      </c>
    </row>
    <row r="2154">
      <c r="A2154" s="3" t="inlineStr">
        <is>
          <t>Investments in and Advances to Affiliates, at Fair Value [Roll Forward]</t>
        </is>
      </c>
      <c r="C2154" s="4" t="inlineStr">
        <is>
          <t xml:space="preserve"> </t>
        </is>
      </c>
      <c r="E2154" s="4" t="inlineStr">
        <is>
          <t xml:space="preserve"> </t>
        </is>
      </c>
    </row>
    <row r="2155">
      <c r="A2155" s="4" t="inlineStr">
        <is>
          <t>Fair Value, beginning balance</t>
        </is>
      </c>
      <c r="B2155" s="4" t="inlineStr">
        <is>
          <t>[7]</t>
        </is>
      </c>
      <c r="C2155" s="5" t="n">
        <v>3000</v>
      </c>
      <c r="E2155" s="4" t="inlineStr">
        <is>
          <t xml:space="preserve"> </t>
        </is>
      </c>
    </row>
    <row r="2156">
      <c r="A2156" s="4" t="inlineStr">
        <is>
          <t>Investment, Identifier [Axis]: OPCO BORROWER, LLC, Warrants (Expiration - August 19, 2029)</t>
        </is>
      </c>
      <c r="C2156" s="4" t="inlineStr">
        <is>
          <t xml:space="preserve"> </t>
        </is>
      </c>
      <c r="E2156" s="4" t="inlineStr">
        <is>
          <t xml:space="preserve"> </t>
        </is>
      </c>
    </row>
    <row r="2157">
      <c r="A2157" s="3" t="inlineStr">
        <is>
          <t>Investments in and Advances to Affiliates, at Fair Value [Roll Forward]</t>
        </is>
      </c>
      <c r="C2157" s="4" t="inlineStr">
        <is>
          <t xml:space="preserve"> </t>
        </is>
      </c>
      <c r="E2157" s="4" t="inlineStr">
        <is>
          <t xml:space="preserve"> </t>
        </is>
      </c>
    </row>
    <row r="2158">
      <c r="A2158" s="4" t="inlineStr">
        <is>
          <t>Fair Value, beginning balance</t>
        </is>
      </c>
      <c r="B2158" s="4" t="inlineStr">
        <is>
          <t>[7]</t>
        </is>
      </c>
      <c r="C2158" s="6" t="n">
        <v>1006</v>
      </c>
      <c r="E2158" s="4" t="inlineStr">
        <is>
          <t xml:space="preserve"> </t>
        </is>
      </c>
    </row>
    <row r="2159">
      <c r="A2159" s="4" t="inlineStr">
        <is>
          <t>Investment, Identifier [Axis]: OPCO BORROWER, LLC, shares of common stock</t>
        </is>
      </c>
      <c r="C2159" s="4" t="inlineStr">
        <is>
          <t xml:space="preserve"> </t>
        </is>
      </c>
      <c r="E2159" s="4" t="inlineStr">
        <is>
          <t xml:space="preserve"> </t>
        </is>
      </c>
    </row>
    <row r="2160">
      <c r="A2160" s="3" t="inlineStr">
        <is>
          <t>Schedule of Investments [Line Items]</t>
        </is>
      </c>
      <c r="C2160" s="4" t="inlineStr">
        <is>
          <t xml:space="preserve"> </t>
        </is>
      </c>
      <c r="E2160" s="4" t="inlineStr">
        <is>
          <t xml:space="preserve"> </t>
        </is>
      </c>
    </row>
    <row r="2161">
      <c r="A2161" s="4" t="inlineStr">
        <is>
          <t>Shares (in shares)</t>
        </is>
      </c>
      <c r="B2161" s="4" t="inlineStr">
        <is>
          <t>[18],[33]</t>
        </is>
      </c>
      <c r="C2161" s="8" t="n">
        <v>1111.11</v>
      </c>
      <c r="E2161" s="4" t="inlineStr">
        <is>
          <t xml:space="preserve"> </t>
        </is>
      </c>
    </row>
    <row r="2162">
      <c r="A2162" s="3" t="inlineStr">
        <is>
          <t>Investments in and Advances to Affiliates, at Fair Value [Roll Forward]</t>
        </is>
      </c>
      <c r="C2162" s="4" t="inlineStr">
        <is>
          <t xml:space="preserve"> </t>
        </is>
      </c>
      <c r="E2162" s="4" t="inlineStr">
        <is>
          <t xml:space="preserve"> </t>
        </is>
      </c>
    </row>
    <row r="2163">
      <c r="A2163" s="4" t="inlineStr">
        <is>
          <t>Fair Value, ending balance</t>
        </is>
      </c>
      <c r="B2163" s="4" t="inlineStr">
        <is>
          <t>[14],[33]</t>
        </is>
      </c>
      <c r="C2163" s="6" t="n">
        <v>1006</v>
      </c>
      <c r="E2163" s="4" t="inlineStr">
        <is>
          <t xml:space="preserve"> </t>
        </is>
      </c>
    </row>
    <row r="2164">
      <c r="A2164" s="4" t="inlineStr">
        <is>
          <t>Investment, Identifier [Axis]: OUTERBOX, LLC, Affiliated, Class A common units</t>
        </is>
      </c>
      <c r="C2164" s="4" t="inlineStr">
        <is>
          <t xml:space="preserve"> </t>
        </is>
      </c>
      <c r="E2164" s="4" t="inlineStr">
        <is>
          <t xml:space="preserve"> </t>
        </is>
      </c>
    </row>
    <row r="2165">
      <c r="A2165" s="3" t="inlineStr">
        <is>
          <t>Schedule of Investments [Line Items]</t>
        </is>
      </c>
      <c r="C2165" s="4" t="inlineStr">
        <is>
          <t xml:space="preserve"> </t>
        </is>
      </c>
      <c r="E2165" s="4" t="inlineStr">
        <is>
          <t xml:space="preserve"> </t>
        </is>
      </c>
    </row>
    <row r="2166">
      <c r="A2166" s="4" t="inlineStr">
        <is>
          <t>Shares (in shares)</t>
        </is>
      </c>
      <c r="C2166" s="14" t="n">
        <v>11008.6744</v>
      </c>
      <c r="E2166" s="4" t="inlineStr">
        <is>
          <t xml:space="preserve"> </t>
        </is>
      </c>
    </row>
    <row r="2167">
      <c r="A2167" s="4" t="inlineStr">
        <is>
          <t>Principal Amount - Debt Investments</t>
        </is>
      </c>
      <c r="C2167" s="6" t="n">
        <v>0</v>
      </c>
      <c r="E2167" s="4" t="inlineStr">
        <is>
          <t xml:space="preserve"> </t>
        </is>
      </c>
    </row>
    <row r="2168">
      <c r="A2168" s="4" t="inlineStr">
        <is>
          <t>Amount of Interest or Dividends Credited in Income</t>
        </is>
      </c>
      <c r="C2168" s="5" t="n">
        <v>0</v>
      </c>
      <c r="E2168" s="4" t="inlineStr">
        <is>
          <t xml:space="preserve"> </t>
        </is>
      </c>
    </row>
    <row r="2169">
      <c r="A2169" s="3" t="inlineStr">
        <is>
          <t>Investments in and Advances to Affiliates, at Fair Value [Roll Forward]</t>
        </is>
      </c>
      <c r="C2169" s="4" t="inlineStr">
        <is>
          <t xml:space="preserve"> </t>
        </is>
      </c>
      <c r="E2169" s="4" t="inlineStr">
        <is>
          <t xml:space="preserve"> </t>
        </is>
      </c>
    </row>
    <row r="2170">
      <c r="A2170" s="4" t="inlineStr">
        <is>
          <t>Fair Value, beginning balance</t>
        </is>
      </c>
      <c r="C2170" s="5" t="n">
        <v>581</v>
      </c>
      <c r="E2170" s="4" t="inlineStr">
        <is>
          <t xml:space="preserve"> </t>
        </is>
      </c>
    </row>
    <row r="2171">
      <c r="A2171" s="4" t="inlineStr">
        <is>
          <t>Gross Additions</t>
        </is>
      </c>
      <c r="C2171" s="5" t="n">
        <v>0</v>
      </c>
      <c r="E2171" s="4" t="inlineStr">
        <is>
          <t xml:space="preserve"> </t>
        </is>
      </c>
    </row>
    <row r="2172">
      <c r="A2172" s="4" t="inlineStr">
        <is>
          <t>Gross Reductions</t>
        </is>
      </c>
      <c r="C2172" s="5" t="n">
        <v>-581</v>
      </c>
      <c r="E2172" s="4" t="inlineStr">
        <is>
          <t xml:space="preserve"> </t>
        </is>
      </c>
    </row>
    <row r="2173">
      <c r="A2173" s="4" t="inlineStr">
        <is>
          <t>Amount of Realized Gain/(Loss)</t>
        </is>
      </c>
      <c r="C2173" s="5" t="n">
        <v>0</v>
      </c>
      <c r="E2173" s="4" t="inlineStr">
        <is>
          <t xml:space="preserve"> </t>
        </is>
      </c>
    </row>
    <row r="2174">
      <c r="A2174" s="4" t="inlineStr">
        <is>
          <t>Amount of Unrealized Gain/(Loss)</t>
        </is>
      </c>
      <c r="C2174" s="5" t="n">
        <v>0</v>
      </c>
      <c r="E2174" s="4" t="inlineStr">
        <is>
          <t xml:space="preserve"> </t>
        </is>
      </c>
    </row>
    <row r="2175">
      <c r="A2175" s="4" t="inlineStr">
        <is>
          <t>Fair Value, ending balance</t>
        </is>
      </c>
      <c r="C2175" s="5" t="n">
        <v>0</v>
      </c>
      <c r="E2175" s="4" t="inlineStr">
        <is>
          <t xml:space="preserve"> </t>
        </is>
      </c>
    </row>
    <row r="2176">
      <c r="A2176" s="4" t="inlineStr">
        <is>
          <t>Investment, Identifier [Axis]: OUTERBOX, LLC, Affiliated, First Lien</t>
        </is>
      </c>
      <c r="C2176" s="4" t="inlineStr">
        <is>
          <t xml:space="preserve"> </t>
        </is>
      </c>
      <c r="E2176" s="4" t="inlineStr">
        <is>
          <t xml:space="preserve"> </t>
        </is>
      </c>
    </row>
    <row r="2177">
      <c r="A2177" s="3" t="inlineStr">
        <is>
          <t>Schedule of Investments [Line Items]</t>
        </is>
      </c>
      <c r="C2177" s="4" t="inlineStr">
        <is>
          <t xml:space="preserve"> </t>
        </is>
      </c>
      <c r="E2177" s="4" t="inlineStr">
        <is>
          <t xml:space="preserve"> </t>
        </is>
      </c>
    </row>
    <row r="2178">
      <c r="A2178" s="4" t="inlineStr">
        <is>
          <t>Principal Amount - Debt Investments</t>
        </is>
      </c>
      <c r="C2178" s="5" t="n">
        <v>0</v>
      </c>
      <c r="E2178" s="4" t="inlineStr">
        <is>
          <t xml:space="preserve"> </t>
        </is>
      </c>
    </row>
    <row r="2179">
      <c r="A2179" s="4" t="inlineStr">
        <is>
          <t>Amount of Interest or Dividends Credited in Income</t>
        </is>
      </c>
      <c r="C2179" s="5" t="n">
        <v>350</v>
      </c>
      <c r="E2179" s="4" t="inlineStr">
        <is>
          <t xml:space="preserve"> </t>
        </is>
      </c>
    </row>
    <row r="2180">
      <c r="A2180" s="3" t="inlineStr">
        <is>
          <t>Investments in and Advances to Affiliates, at Fair Value [Roll Forward]</t>
        </is>
      </c>
      <c r="C2180" s="4" t="inlineStr">
        <is>
          <t xml:space="preserve"> </t>
        </is>
      </c>
      <c r="E2180" s="4" t="inlineStr">
        <is>
          <t xml:space="preserve"> </t>
        </is>
      </c>
    </row>
    <row r="2181">
      <c r="A2181" s="4" t="inlineStr">
        <is>
          <t>Fair Value, beginning balance</t>
        </is>
      </c>
      <c r="C2181" s="5" t="n">
        <v>14522</v>
      </c>
      <c r="E2181" s="4" t="inlineStr">
        <is>
          <t xml:space="preserve"> </t>
        </is>
      </c>
    </row>
    <row r="2182">
      <c r="A2182" s="4" t="inlineStr">
        <is>
          <t>Gross Additions</t>
        </is>
      </c>
      <c r="C2182" s="5" t="n">
        <v>8</v>
      </c>
      <c r="E2182" s="4" t="inlineStr">
        <is>
          <t xml:space="preserve"> </t>
        </is>
      </c>
    </row>
    <row r="2183">
      <c r="A2183" s="4" t="inlineStr">
        <is>
          <t>Gross Reductions</t>
        </is>
      </c>
      <c r="C2183" s="5" t="n">
        <v>-14625</v>
      </c>
      <c r="E2183" s="4" t="inlineStr">
        <is>
          <t xml:space="preserve"> </t>
        </is>
      </c>
    </row>
    <row r="2184">
      <c r="A2184" s="4" t="inlineStr">
        <is>
          <t>Amount of Realized Gain/(Loss)</t>
        </is>
      </c>
      <c r="C2184" s="5" t="n">
        <v>149</v>
      </c>
      <c r="E2184" s="4" t="inlineStr">
        <is>
          <t xml:space="preserve"> </t>
        </is>
      </c>
    </row>
    <row r="2185">
      <c r="A2185" s="4" t="inlineStr">
        <is>
          <t>Amount of Unrealized Gain/(Loss)</t>
        </is>
      </c>
      <c r="C2185" s="5" t="n">
        <v>-54</v>
      </c>
      <c r="E2185" s="4" t="inlineStr">
        <is>
          <t xml:space="preserve"> </t>
        </is>
      </c>
    </row>
    <row r="2186">
      <c r="A2186" s="4" t="inlineStr">
        <is>
          <t>Fair Value, ending balance</t>
        </is>
      </c>
      <c r="C2186" s="5" t="n">
        <v>0</v>
      </c>
      <c r="E2186" s="4" t="inlineStr">
        <is>
          <t xml:space="preserve"> </t>
        </is>
      </c>
    </row>
    <row r="2187">
      <c r="A2187" s="4" t="inlineStr">
        <is>
          <t>Investment, Identifier [Axis]: OUTERBOX, LLC, Affiliated, Revolving Loan</t>
        </is>
      </c>
      <c r="C2187" s="4" t="inlineStr">
        <is>
          <t xml:space="preserve"> </t>
        </is>
      </c>
      <c r="E2187" s="4" t="inlineStr">
        <is>
          <t xml:space="preserve"> </t>
        </is>
      </c>
    </row>
    <row r="2188">
      <c r="A2188" s="3" t="inlineStr">
        <is>
          <t>Schedule of Investments [Line Items]</t>
        </is>
      </c>
      <c r="C2188" s="4" t="inlineStr">
        <is>
          <t xml:space="preserve"> </t>
        </is>
      </c>
      <c r="E2188" s="4" t="inlineStr">
        <is>
          <t xml:space="preserve"> </t>
        </is>
      </c>
    </row>
    <row r="2189">
      <c r="A2189" s="4" t="inlineStr">
        <is>
          <t>Principal Amount - Debt Investments</t>
        </is>
      </c>
      <c r="C2189" s="5" t="n">
        <v>0</v>
      </c>
      <c r="E2189" s="4" t="inlineStr">
        <is>
          <t xml:space="preserve"> </t>
        </is>
      </c>
    </row>
    <row r="2190">
      <c r="A2190" s="4" t="inlineStr">
        <is>
          <t>Amount of Interest or Dividends Credited in Income</t>
        </is>
      </c>
      <c r="C2190" s="5" t="n">
        <v>2</v>
      </c>
      <c r="E2190" s="4" t="inlineStr">
        <is>
          <t xml:space="preserve"> </t>
        </is>
      </c>
    </row>
    <row r="2191">
      <c r="A2191" s="3" t="inlineStr">
        <is>
          <t>Investments in and Advances to Affiliates, at Fair Value [Roll Forward]</t>
        </is>
      </c>
      <c r="C2191" s="4" t="inlineStr">
        <is>
          <t xml:space="preserve"> </t>
        </is>
      </c>
      <c r="E2191" s="4" t="inlineStr">
        <is>
          <t xml:space="preserve"> </t>
        </is>
      </c>
    </row>
    <row r="2192">
      <c r="A2192" s="4" t="inlineStr">
        <is>
          <t>Fair Value, beginning balance</t>
        </is>
      </c>
      <c r="C2192" s="5" t="n">
        <v>0</v>
      </c>
      <c r="E2192" s="4" t="inlineStr">
        <is>
          <t xml:space="preserve"> </t>
        </is>
      </c>
    </row>
    <row r="2193">
      <c r="A2193" s="4" t="inlineStr">
        <is>
          <t>Gross Additions</t>
        </is>
      </c>
      <c r="C2193" s="5" t="n">
        <v>1</v>
      </c>
      <c r="E2193" s="4" t="inlineStr">
        <is>
          <t xml:space="preserve"> </t>
        </is>
      </c>
    </row>
    <row r="2194">
      <c r="A2194" s="4" t="inlineStr">
        <is>
          <t>Gross Reductions</t>
        </is>
      </c>
      <c r="C2194" s="5" t="n">
        <v>0</v>
      </c>
      <c r="E2194" s="4" t="inlineStr">
        <is>
          <t xml:space="preserve"> </t>
        </is>
      </c>
    </row>
    <row r="2195">
      <c r="A2195" s="4" t="inlineStr">
        <is>
          <t>Amount of Realized Gain/(Loss)</t>
        </is>
      </c>
      <c r="C2195" s="5" t="n">
        <v>18</v>
      </c>
      <c r="E2195" s="4" t="inlineStr">
        <is>
          <t xml:space="preserve"> </t>
        </is>
      </c>
    </row>
    <row r="2196">
      <c r="A2196" s="4" t="inlineStr">
        <is>
          <t>Amount of Unrealized Gain/(Loss)</t>
        </is>
      </c>
      <c r="C2196" s="5" t="n">
        <v>-19</v>
      </c>
      <c r="E2196" s="4" t="inlineStr">
        <is>
          <t xml:space="preserve"> </t>
        </is>
      </c>
    </row>
    <row r="2197">
      <c r="A2197" s="4" t="inlineStr">
        <is>
          <t>Fair Value, ending balance</t>
        </is>
      </c>
      <c r="C2197" s="6" t="n">
        <v>0</v>
      </c>
      <c r="E2197" s="4" t="inlineStr">
        <is>
          <t xml:space="preserve"> </t>
        </is>
      </c>
    </row>
    <row r="2198">
      <c r="A2198" s="4" t="inlineStr">
        <is>
          <t>Investment, Identifier [Axis]: OUTERBOX, LLC, Class A common units</t>
        </is>
      </c>
      <c r="C2198" s="4" t="inlineStr">
        <is>
          <t xml:space="preserve"> </t>
        </is>
      </c>
      <c r="E2198" s="4" t="inlineStr">
        <is>
          <t xml:space="preserve"> </t>
        </is>
      </c>
    </row>
    <row r="2199">
      <c r="A2199" s="3" t="inlineStr">
        <is>
          <t>Schedule of Investments [Line Items]</t>
        </is>
      </c>
      <c r="C2199" s="4" t="inlineStr">
        <is>
          <t xml:space="preserve"> </t>
        </is>
      </c>
      <c r="E2199" s="4" t="inlineStr">
        <is>
          <t xml:space="preserve"> </t>
        </is>
      </c>
    </row>
    <row r="2200">
      <c r="A2200" s="4" t="inlineStr">
        <is>
          <t>Shares (in shares)</t>
        </is>
      </c>
      <c r="C2200" s="14" t="n">
        <v>11008.6744</v>
      </c>
      <c r="D2200" s="4" t="inlineStr">
        <is>
          <t>[18],[20],[21]</t>
        </is>
      </c>
      <c r="E2200" s="14" t="n">
        <v>6308.2584</v>
      </c>
      <c r="F2200" s="4" t="inlineStr">
        <is>
          <t>[3],[19],[22],[23]</t>
        </is>
      </c>
    </row>
    <row r="2201">
      <c r="A2201" s="3" t="inlineStr">
        <is>
          <t>Investments in and Advances to Affiliates, at Fair Value [Roll Forward]</t>
        </is>
      </c>
      <c r="C2201" s="4" t="inlineStr">
        <is>
          <t xml:space="preserve"> </t>
        </is>
      </c>
      <c r="E2201" s="4" t="inlineStr">
        <is>
          <t xml:space="preserve"> </t>
        </is>
      </c>
    </row>
    <row r="2202">
      <c r="A2202" s="4" t="inlineStr">
        <is>
          <t>Fair Value, beginning balance</t>
        </is>
      </c>
      <c r="B2202" s="4" t="inlineStr">
        <is>
          <t>[3],[7],[22],[23]</t>
        </is>
      </c>
      <c r="C2202" s="6" t="n">
        <v>581</v>
      </c>
      <c r="E2202" s="4" t="inlineStr">
        <is>
          <t xml:space="preserve"> </t>
        </is>
      </c>
    </row>
    <row r="2203">
      <c r="A2203" s="4" t="inlineStr">
        <is>
          <t>Fair Value, ending balance</t>
        </is>
      </c>
      <c r="B2203" s="4" t="inlineStr">
        <is>
          <t>[14],[20],[21]</t>
        </is>
      </c>
      <c r="C2203" s="5" t="n">
        <v>1830</v>
      </c>
      <c r="E2203" s="4" t="inlineStr">
        <is>
          <t xml:space="preserve"> </t>
        </is>
      </c>
    </row>
    <row r="2204">
      <c r="A2204" s="4" t="inlineStr">
        <is>
          <t>Investment, Identifier [Axis]: OUTERBOX, LLC, First Lien</t>
        </is>
      </c>
      <c r="C2204" s="4" t="inlineStr">
        <is>
          <t xml:space="preserve"> </t>
        </is>
      </c>
      <c r="E2204" s="4" t="inlineStr">
        <is>
          <t xml:space="preserve"> </t>
        </is>
      </c>
    </row>
    <row r="2205">
      <c r="A2205" s="3" t="inlineStr">
        <is>
          <t>Schedule of Investments [Line Items]</t>
        </is>
      </c>
      <c r="C2205" s="4" t="inlineStr">
        <is>
          <t xml:space="preserve"> </t>
        </is>
      </c>
      <c r="E2205" s="4" t="inlineStr">
        <is>
          <t xml:space="preserve"> </t>
        </is>
      </c>
    </row>
    <row r="2206">
      <c r="A2206" s="4" t="inlineStr">
        <is>
          <t>Principal Amount - Debt Investments</t>
        </is>
      </c>
      <c r="C2206" s="4" t="inlineStr">
        <is>
          <t xml:space="preserve"> </t>
        </is>
      </c>
      <c r="E2206" s="6" t="n">
        <v>14625</v>
      </c>
    </row>
    <row r="2207">
      <c r="A2207" s="3" t="inlineStr">
        <is>
          <t>Investments in and Advances to Affiliates, at Fair Value [Roll Forward]</t>
        </is>
      </c>
      <c r="C2207" s="4" t="inlineStr">
        <is>
          <t xml:space="preserve"> </t>
        </is>
      </c>
      <c r="E2207" s="4" t="inlineStr">
        <is>
          <t xml:space="preserve"> </t>
        </is>
      </c>
    </row>
    <row r="2208">
      <c r="A2208" s="4" t="inlineStr">
        <is>
          <t>Fair Value, beginning balance</t>
        </is>
      </c>
      <c r="B2208" s="4" t="inlineStr">
        <is>
          <t>[7]</t>
        </is>
      </c>
      <c r="C2208" s="5" t="n">
        <v>14522</v>
      </c>
      <c r="E2208" s="4" t="inlineStr">
        <is>
          <t xml:space="preserve"> </t>
        </is>
      </c>
    </row>
    <row r="2209">
      <c r="A2209" s="4" t="inlineStr">
        <is>
          <t>Investment, Identifier [Axis]: OUTERBOX, LLC, Revolving Loan</t>
        </is>
      </c>
      <c r="C2209" s="4" t="inlineStr">
        <is>
          <t xml:space="preserve"> </t>
        </is>
      </c>
      <c r="E2209" s="4" t="inlineStr">
        <is>
          <t xml:space="preserve"> </t>
        </is>
      </c>
    </row>
    <row r="2210">
      <c r="A2210" s="3" t="inlineStr">
        <is>
          <t>Schedule of Investments [Line Items]</t>
        </is>
      </c>
      <c r="C2210" s="4" t="inlineStr">
        <is>
          <t xml:space="preserve"> </t>
        </is>
      </c>
      <c r="E2210" s="4" t="inlineStr">
        <is>
          <t xml:space="preserve"> </t>
        </is>
      </c>
    </row>
    <row r="2211">
      <c r="A2211" s="4" t="inlineStr">
        <is>
          <t>Principal Amount - Debt Investments</t>
        </is>
      </c>
      <c r="B2211" s="4" t="inlineStr">
        <is>
          <t>[24]</t>
        </is>
      </c>
      <c r="C2211" s="4" t="inlineStr">
        <is>
          <t xml:space="preserve"> </t>
        </is>
      </c>
      <c r="E2211" s="5" t="n">
        <v>0</v>
      </c>
    </row>
    <row r="2212">
      <c r="A2212" s="3" t="inlineStr">
        <is>
          <t>Investments in and Advances to Affiliates, at Fair Value [Roll Forward]</t>
        </is>
      </c>
      <c r="C2212" s="4" t="inlineStr">
        <is>
          <t xml:space="preserve"> </t>
        </is>
      </c>
      <c r="E2212" s="4" t="inlineStr">
        <is>
          <t xml:space="preserve"> </t>
        </is>
      </c>
    </row>
    <row r="2213">
      <c r="A2213" s="4" t="inlineStr">
        <is>
          <t>Fair Value, beginning balance</t>
        </is>
      </c>
      <c r="B2213" s="4" t="inlineStr">
        <is>
          <t>[7],[24]</t>
        </is>
      </c>
      <c r="C2213" s="5" t="n">
        <v>0</v>
      </c>
      <c r="E2213" s="4" t="inlineStr">
        <is>
          <t xml:space="preserve"> </t>
        </is>
      </c>
    </row>
    <row r="2214">
      <c r="A2214" s="4" t="inlineStr">
        <is>
          <t>Investment, Identifier [Axis]: PIPELINE TECHNIQUE LTD, Revolving Loan</t>
        </is>
      </c>
      <c r="C2214" s="4" t="inlineStr">
        <is>
          <t xml:space="preserve"> </t>
        </is>
      </c>
      <c r="E2214" s="4" t="inlineStr">
        <is>
          <t xml:space="preserve"> </t>
        </is>
      </c>
    </row>
    <row r="2215">
      <c r="A2215" s="3" t="inlineStr">
        <is>
          <t>Schedule of Investments [Line Items]</t>
        </is>
      </c>
      <c r="C2215" s="4" t="inlineStr">
        <is>
          <t xml:space="preserve"> </t>
        </is>
      </c>
      <c r="E2215" s="4" t="inlineStr">
        <is>
          <t xml:space="preserve"> </t>
        </is>
      </c>
    </row>
    <row r="2216">
      <c r="A2216" s="4" t="inlineStr">
        <is>
          <t>Principal Amount - Debt Investments</t>
        </is>
      </c>
      <c r="C2216" s="5" t="n">
        <v>2389</v>
      </c>
      <c r="D2216" s="4" t="inlineStr">
        <is>
          <t>[17],[21],[31]</t>
        </is>
      </c>
      <c r="E2216" s="5" t="n">
        <v>1056</v>
      </c>
      <c r="F2216" s="4" t="inlineStr">
        <is>
          <t>[23],[24],[32]</t>
        </is>
      </c>
    </row>
    <row r="2217">
      <c r="A2217" s="3" t="inlineStr">
        <is>
          <t>Investments in and Advances to Affiliates, at Fair Value [Roll Forward]</t>
        </is>
      </c>
      <c r="C2217" s="4" t="inlineStr">
        <is>
          <t xml:space="preserve"> </t>
        </is>
      </c>
      <c r="E2217" s="4" t="inlineStr">
        <is>
          <t xml:space="preserve"> </t>
        </is>
      </c>
    </row>
    <row r="2218">
      <c r="A2218" s="4" t="inlineStr">
        <is>
          <t>Fair Value, beginning balance</t>
        </is>
      </c>
      <c r="B2218" s="4" t="inlineStr">
        <is>
          <t>[7],[23],[24],[32]</t>
        </is>
      </c>
      <c r="C2218" s="5" t="n">
        <v>1056</v>
      </c>
      <c r="E2218" s="4" t="inlineStr">
        <is>
          <t xml:space="preserve"> </t>
        </is>
      </c>
    </row>
    <row r="2219">
      <c r="A2219" s="4" t="inlineStr">
        <is>
          <t>Fair Value, ending balance</t>
        </is>
      </c>
      <c r="B2219" s="4" t="inlineStr">
        <is>
          <t>[14],[17],[21],[31]</t>
        </is>
      </c>
      <c r="C2219" s="5" t="n">
        <v>2255</v>
      </c>
      <c r="E2219" s="4" t="inlineStr">
        <is>
          <t xml:space="preserve"> </t>
        </is>
      </c>
    </row>
    <row r="2220">
      <c r="A2220" s="4" t="inlineStr">
        <is>
          <t>Investment, Identifier [Axis]: PIPELINE TECHNIQUE LTD., First Lien</t>
        </is>
      </c>
      <c r="C2220" s="4" t="inlineStr">
        <is>
          <t xml:space="preserve"> </t>
        </is>
      </c>
      <c r="E2220" s="4" t="inlineStr">
        <is>
          <t xml:space="preserve"> </t>
        </is>
      </c>
    </row>
    <row r="2221">
      <c r="A2221" s="3" t="inlineStr">
        <is>
          <t>Schedule of Investments [Line Items]</t>
        </is>
      </c>
      <c r="C2221" s="4" t="inlineStr">
        <is>
          <t xml:space="preserve"> </t>
        </is>
      </c>
      <c r="E2221" s="4" t="inlineStr">
        <is>
          <t xml:space="preserve"> </t>
        </is>
      </c>
    </row>
    <row r="2222">
      <c r="A2222" s="4" t="inlineStr">
        <is>
          <t>Principal Amount - Debt Investments</t>
        </is>
      </c>
      <c r="C2222" s="5" t="n">
        <v>6222</v>
      </c>
      <c r="D2222" s="4" t="inlineStr">
        <is>
          <t>[21],[31]</t>
        </is>
      </c>
      <c r="E2222" s="5" t="n">
        <v>7583</v>
      </c>
      <c r="F2222" s="4" t="inlineStr">
        <is>
          <t>[23],[32]</t>
        </is>
      </c>
    </row>
    <row r="2223">
      <c r="A2223" s="3" t="inlineStr">
        <is>
          <t>Investments in and Advances to Affiliates, at Fair Value [Roll Forward]</t>
        </is>
      </c>
      <c r="C2223" s="4" t="inlineStr">
        <is>
          <t xml:space="preserve"> </t>
        </is>
      </c>
      <c r="E2223" s="4" t="inlineStr">
        <is>
          <t xml:space="preserve"> </t>
        </is>
      </c>
    </row>
    <row r="2224">
      <c r="A2224" s="4" t="inlineStr">
        <is>
          <t>Fair Value, beginning balance</t>
        </is>
      </c>
      <c r="B2224" s="4" t="inlineStr">
        <is>
          <t>[7],[23],[32]</t>
        </is>
      </c>
      <c r="C2224" s="5" t="n">
        <v>7583</v>
      </c>
      <c r="E2224" s="4" t="inlineStr">
        <is>
          <t xml:space="preserve"> </t>
        </is>
      </c>
    </row>
    <row r="2225">
      <c r="A2225" s="4" t="inlineStr">
        <is>
          <t>Fair Value, ending balance</t>
        </is>
      </c>
      <c r="B2225" s="4" t="inlineStr">
        <is>
          <t>[14],[21],[31]</t>
        </is>
      </c>
      <c r="C2225" s="5" t="n">
        <v>5874</v>
      </c>
      <c r="E2225" s="4" t="inlineStr">
        <is>
          <t xml:space="preserve"> </t>
        </is>
      </c>
    </row>
    <row r="2226">
      <c r="A2226" s="4" t="inlineStr">
        <is>
          <t>Investment, Identifier [Axis]: POOL SERVICE HOLDINGS, LLC, Delayed Draw Term Loan</t>
        </is>
      </c>
      <c r="C2226" s="4" t="inlineStr">
        <is>
          <t xml:space="preserve"> </t>
        </is>
      </c>
      <c r="E2226" s="4" t="inlineStr">
        <is>
          <t xml:space="preserve"> </t>
        </is>
      </c>
    </row>
    <row r="2227">
      <c r="A2227" s="3" t="inlineStr">
        <is>
          <t>Schedule of Investments [Line Items]</t>
        </is>
      </c>
      <c r="C2227" s="4" t="inlineStr">
        <is>
          <t xml:space="preserve"> </t>
        </is>
      </c>
      <c r="E2227" s="4" t="inlineStr">
        <is>
          <t xml:space="preserve"> </t>
        </is>
      </c>
    </row>
    <row r="2228">
      <c r="A2228" s="4" t="inlineStr">
        <is>
          <t>Principal Amount - Debt Investments</t>
        </is>
      </c>
      <c r="C2228" s="5" t="n">
        <v>3100</v>
      </c>
      <c r="D2228" s="4" t="inlineStr">
        <is>
          <t>[10],[17]</t>
        </is>
      </c>
      <c r="E2228" s="5" t="n">
        <v>600</v>
      </c>
      <c r="F2228" s="4" t="inlineStr">
        <is>
          <t>[3],[24]</t>
        </is>
      </c>
    </row>
    <row r="2229">
      <c r="A2229" s="3" t="inlineStr">
        <is>
          <t>Investments in and Advances to Affiliates, at Fair Value [Roll Forward]</t>
        </is>
      </c>
      <c r="C2229" s="4" t="inlineStr">
        <is>
          <t xml:space="preserve"> </t>
        </is>
      </c>
      <c r="E2229" s="4" t="inlineStr">
        <is>
          <t xml:space="preserve"> </t>
        </is>
      </c>
    </row>
    <row r="2230">
      <c r="A2230" s="4" t="inlineStr">
        <is>
          <t>Fair Value, beginning balance</t>
        </is>
      </c>
      <c r="B2230" s="4" t="inlineStr">
        <is>
          <t>[3],[7],[24]</t>
        </is>
      </c>
      <c r="C2230" s="5" t="n">
        <v>588</v>
      </c>
      <c r="E2230" s="4" t="inlineStr">
        <is>
          <t xml:space="preserve"> </t>
        </is>
      </c>
    </row>
    <row r="2231">
      <c r="A2231" s="4" t="inlineStr">
        <is>
          <t>Fair Value, ending balance</t>
        </is>
      </c>
      <c r="B2231" s="4" t="inlineStr">
        <is>
          <t>[10],[14],[17]</t>
        </is>
      </c>
      <c r="C2231" s="5" t="n">
        <v>2954</v>
      </c>
      <c r="E2231" s="4" t="inlineStr">
        <is>
          <t xml:space="preserve"> </t>
        </is>
      </c>
    </row>
    <row r="2232">
      <c r="A2232" s="4" t="inlineStr">
        <is>
          <t>Investment, Identifier [Axis]: POOL SERVICE HOLDINGS, LLC, First Lien</t>
        </is>
      </c>
      <c r="C2232" s="4" t="inlineStr">
        <is>
          <t xml:space="preserve"> </t>
        </is>
      </c>
      <c r="E2232" s="4" t="inlineStr">
        <is>
          <t xml:space="preserve"> </t>
        </is>
      </c>
    </row>
    <row r="2233">
      <c r="A2233" s="3" t="inlineStr">
        <is>
          <t>Schedule of Investments [Line Items]</t>
        </is>
      </c>
      <c r="C2233" s="4" t="inlineStr">
        <is>
          <t xml:space="preserve"> </t>
        </is>
      </c>
      <c r="E2233" s="4" t="inlineStr">
        <is>
          <t xml:space="preserve"> </t>
        </is>
      </c>
    </row>
    <row r="2234">
      <c r="A2234" s="4" t="inlineStr">
        <is>
          <t>Principal Amount - Debt Investments</t>
        </is>
      </c>
      <c r="C2234" s="5" t="n">
        <v>5000</v>
      </c>
      <c r="D2234" s="4" t="inlineStr">
        <is>
          <t>[10]</t>
        </is>
      </c>
      <c r="E2234" s="5" t="n">
        <v>5000</v>
      </c>
      <c r="F2234" s="4" t="inlineStr">
        <is>
          <t>[3]</t>
        </is>
      </c>
    </row>
    <row r="2235">
      <c r="A2235" s="3" t="inlineStr">
        <is>
          <t>Investments in and Advances to Affiliates, at Fair Value [Roll Forward]</t>
        </is>
      </c>
      <c r="C2235" s="4" t="inlineStr">
        <is>
          <t xml:space="preserve"> </t>
        </is>
      </c>
      <c r="E2235" s="4" t="inlineStr">
        <is>
          <t xml:space="preserve"> </t>
        </is>
      </c>
    </row>
    <row r="2236">
      <c r="A2236" s="4" t="inlineStr">
        <is>
          <t>Fair Value, beginning balance</t>
        </is>
      </c>
      <c r="B2236" s="4" t="inlineStr">
        <is>
          <t>[3],[7]</t>
        </is>
      </c>
      <c r="C2236" s="5" t="n">
        <v>4900</v>
      </c>
      <c r="E2236" s="4" t="inlineStr">
        <is>
          <t xml:space="preserve"> </t>
        </is>
      </c>
    </row>
    <row r="2237">
      <c r="A2237" s="4" t="inlineStr">
        <is>
          <t>Fair Value, ending balance</t>
        </is>
      </c>
      <c r="B2237" s="4" t="inlineStr">
        <is>
          <t>[10],[14]</t>
        </is>
      </c>
      <c r="C2237" s="5" t="n">
        <v>4765</v>
      </c>
      <c r="E2237" s="4" t="inlineStr">
        <is>
          <t xml:space="preserve"> </t>
        </is>
      </c>
    </row>
    <row r="2238">
      <c r="A2238" s="4" t="inlineStr">
        <is>
          <t>Investment, Identifier [Axis]: POOL SERVICE HOLDINGS, LLC, Revolving Loan</t>
        </is>
      </c>
      <c r="C2238" s="4" t="inlineStr">
        <is>
          <t xml:space="preserve"> </t>
        </is>
      </c>
      <c r="E2238" s="4" t="inlineStr">
        <is>
          <t xml:space="preserve"> </t>
        </is>
      </c>
    </row>
    <row r="2239">
      <c r="A2239" s="3" t="inlineStr">
        <is>
          <t>Schedule of Investments [Line Items]</t>
        </is>
      </c>
      <c r="C2239" s="4" t="inlineStr">
        <is>
          <t xml:space="preserve"> </t>
        </is>
      </c>
      <c r="E2239" s="4" t="inlineStr">
        <is>
          <t xml:space="preserve"> </t>
        </is>
      </c>
    </row>
    <row r="2240">
      <c r="A2240" s="4" t="inlineStr">
        <is>
          <t>Principal Amount - Debt Investments</t>
        </is>
      </c>
      <c r="C2240" s="5" t="n">
        <v>0</v>
      </c>
      <c r="D2240" s="4" t="inlineStr">
        <is>
          <t>[10],[17]</t>
        </is>
      </c>
      <c r="E2240" s="6" t="n">
        <v>1000</v>
      </c>
      <c r="F2240" s="4" t="inlineStr">
        <is>
          <t>[3]</t>
        </is>
      </c>
    </row>
    <row r="2241">
      <c r="A2241" s="3" t="inlineStr">
        <is>
          <t>Investments in and Advances to Affiliates, at Fair Value [Roll Forward]</t>
        </is>
      </c>
      <c r="C2241" s="4" t="inlineStr">
        <is>
          <t xml:space="preserve"> </t>
        </is>
      </c>
      <c r="E2241" s="4" t="inlineStr">
        <is>
          <t xml:space="preserve"> </t>
        </is>
      </c>
    </row>
    <row r="2242">
      <c r="A2242" s="4" t="inlineStr">
        <is>
          <t>Fair Value, beginning balance</t>
        </is>
      </c>
      <c r="B2242" s="4" t="inlineStr">
        <is>
          <t>[3],[7]</t>
        </is>
      </c>
      <c r="C2242" s="5" t="n">
        <v>980</v>
      </c>
      <c r="E2242" s="4" t="inlineStr">
        <is>
          <t xml:space="preserve"> </t>
        </is>
      </c>
    </row>
    <row r="2243">
      <c r="A2243" s="4" t="inlineStr">
        <is>
          <t>Fair Value, ending balance</t>
        </is>
      </c>
      <c r="B2243" s="4" t="inlineStr">
        <is>
          <t>[10],[14],[17]</t>
        </is>
      </c>
      <c r="C2243" s="6" t="n">
        <v>0</v>
      </c>
      <c r="E2243" s="4" t="inlineStr">
        <is>
          <t xml:space="preserve"> </t>
        </is>
      </c>
    </row>
    <row r="2244">
      <c r="A2244" s="4" t="inlineStr">
        <is>
          <t>Investment, Identifier [Axis]: POOL SERVICE PARTNERS, INC., Common units</t>
        </is>
      </c>
      <c r="C2244" s="4" t="inlineStr">
        <is>
          <t xml:space="preserve"> </t>
        </is>
      </c>
      <c r="E2244" s="4" t="inlineStr">
        <is>
          <t xml:space="preserve"> </t>
        </is>
      </c>
    </row>
    <row r="2245">
      <c r="A2245" s="3" t="inlineStr">
        <is>
          <t>Schedule of Investments [Line Items]</t>
        </is>
      </c>
      <c r="C2245" s="4" t="inlineStr">
        <is>
          <t xml:space="preserve"> </t>
        </is>
      </c>
      <c r="E2245" s="4" t="inlineStr">
        <is>
          <t xml:space="preserve"> </t>
        </is>
      </c>
    </row>
    <row r="2246">
      <c r="A2246" s="4" t="inlineStr">
        <is>
          <t>Shares (in shares)</t>
        </is>
      </c>
      <c r="C2246" s="5" t="n">
        <v>10000</v>
      </c>
      <c r="D2246" s="4" t="inlineStr">
        <is>
          <t>[10],[18],[20],[21]</t>
        </is>
      </c>
      <c r="E2246" s="5" t="n">
        <v>10000</v>
      </c>
      <c r="F2246" s="4" t="inlineStr">
        <is>
          <t>[3],[19],[22],[23]</t>
        </is>
      </c>
    </row>
    <row r="2247">
      <c r="A2247" s="3" t="inlineStr">
        <is>
          <t>Investments in and Advances to Affiliates, at Fair Value [Roll Forward]</t>
        </is>
      </c>
      <c r="C2247" s="4" t="inlineStr">
        <is>
          <t xml:space="preserve"> </t>
        </is>
      </c>
      <c r="E2247" s="4" t="inlineStr">
        <is>
          <t xml:space="preserve"> </t>
        </is>
      </c>
    </row>
    <row r="2248">
      <c r="A2248" s="4" t="inlineStr">
        <is>
          <t>Fair Value, beginning balance</t>
        </is>
      </c>
      <c r="B2248" s="4" t="inlineStr">
        <is>
          <t>[3],[7],[22],[23]</t>
        </is>
      </c>
      <c r="C2248" s="6" t="n">
        <v>1384</v>
      </c>
      <c r="E2248" s="4" t="inlineStr">
        <is>
          <t xml:space="preserve"> </t>
        </is>
      </c>
    </row>
    <row r="2249">
      <c r="A2249" s="4" t="inlineStr">
        <is>
          <t>Fair Value, ending balance</t>
        </is>
      </c>
      <c r="B2249" s="4" t="inlineStr">
        <is>
          <t>[10],[14],[20],[21]</t>
        </is>
      </c>
      <c r="C2249" s="6" t="n">
        <v>594</v>
      </c>
      <c r="E2249" s="4" t="inlineStr">
        <is>
          <t xml:space="preserve"> </t>
        </is>
      </c>
    </row>
    <row r="2250">
      <c r="A2250" s="4" t="inlineStr">
        <is>
          <t>Investment, Identifier [Axis]: Pool Service Partners, Inc., Common Units</t>
        </is>
      </c>
      <c r="C2250" s="4" t="inlineStr">
        <is>
          <t xml:space="preserve"> </t>
        </is>
      </c>
      <c r="E2250" s="4" t="inlineStr">
        <is>
          <t xml:space="preserve"> </t>
        </is>
      </c>
    </row>
    <row r="2251">
      <c r="A2251" s="3" t="inlineStr">
        <is>
          <t>Schedule of Investments [Line Items]</t>
        </is>
      </c>
      <c r="C2251" s="4" t="inlineStr">
        <is>
          <t xml:space="preserve"> </t>
        </is>
      </c>
      <c r="E2251" s="4" t="inlineStr">
        <is>
          <t xml:space="preserve"> </t>
        </is>
      </c>
    </row>
    <row r="2252">
      <c r="A2252" s="4" t="inlineStr">
        <is>
          <t>Shares (in shares)</t>
        </is>
      </c>
      <c r="C2252" s="5" t="n">
        <v>10000</v>
      </c>
      <c r="E2252" s="4" t="inlineStr">
        <is>
          <t xml:space="preserve"> </t>
        </is>
      </c>
    </row>
    <row r="2253">
      <c r="A2253" s="4" t="inlineStr">
        <is>
          <t>Principal Amount - Debt Investments</t>
        </is>
      </c>
      <c r="C2253" s="6" t="n">
        <v>0</v>
      </c>
      <c r="E2253" s="4" t="inlineStr">
        <is>
          <t xml:space="preserve"> </t>
        </is>
      </c>
    </row>
    <row r="2254">
      <c r="A2254" s="4" t="inlineStr">
        <is>
          <t>Amount of Interest or Dividends Credited in Income</t>
        </is>
      </c>
      <c r="C2254" s="5" t="n">
        <v>0</v>
      </c>
      <c r="E2254" s="4" t="inlineStr">
        <is>
          <t xml:space="preserve"> </t>
        </is>
      </c>
    </row>
    <row r="2255">
      <c r="A2255" s="3" t="inlineStr">
        <is>
          <t>Investments in and Advances to Affiliates, at Fair Value [Roll Forward]</t>
        </is>
      </c>
      <c r="C2255" s="4" t="inlineStr">
        <is>
          <t xml:space="preserve"> </t>
        </is>
      </c>
      <c r="E2255" s="4" t="inlineStr">
        <is>
          <t xml:space="preserve"> </t>
        </is>
      </c>
    </row>
    <row r="2256">
      <c r="A2256" s="4" t="inlineStr">
        <is>
          <t>Fair Value, beginning balance</t>
        </is>
      </c>
      <c r="C2256" s="5" t="n">
        <v>1384</v>
      </c>
      <c r="E2256" s="4" t="inlineStr">
        <is>
          <t xml:space="preserve"> </t>
        </is>
      </c>
    </row>
    <row r="2257">
      <c r="A2257" s="4" t="inlineStr">
        <is>
          <t>Gross Additions</t>
        </is>
      </c>
      <c r="C2257" s="5" t="n">
        <v>0</v>
      </c>
      <c r="E2257" s="4" t="inlineStr">
        <is>
          <t xml:space="preserve"> </t>
        </is>
      </c>
    </row>
    <row r="2258">
      <c r="A2258" s="4" t="inlineStr">
        <is>
          <t>Gross Reductions</t>
        </is>
      </c>
      <c r="C2258" s="5" t="n">
        <v>0</v>
      </c>
      <c r="E2258" s="4" t="inlineStr">
        <is>
          <t xml:space="preserve"> </t>
        </is>
      </c>
    </row>
    <row r="2259">
      <c r="A2259" s="4" t="inlineStr">
        <is>
          <t>Amount of Realized Gain/(Loss)</t>
        </is>
      </c>
      <c r="C2259" s="5" t="n">
        <v>0</v>
      </c>
      <c r="E2259" s="4" t="inlineStr">
        <is>
          <t xml:space="preserve"> </t>
        </is>
      </c>
    </row>
    <row r="2260">
      <c r="A2260" s="4" t="inlineStr">
        <is>
          <t>Amount of Unrealized Gain/(Loss)</t>
        </is>
      </c>
      <c r="C2260" s="5" t="n">
        <v>-790</v>
      </c>
      <c r="E2260" s="4" t="inlineStr">
        <is>
          <t xml:space="preserve"> </t>
        </is>
      </c>
    </row>
    <row r="2261">
      <c r="A2261" s="4" t="inlineStr">
        <is>
          <t>Fair Value, ending balance</t>
        </is>
      </c>
      <c r="C2261" s="5" t="n">
        <v>594</v>
      </c>
      <c r="E2261" s="4" t="inlineStr">
        <is>
          <t xml:space="preserve"> </t>
        </is>
      </c>
    </row>
    <row r="2262">
      <c r="A2262" s="4" t="inlineStr">
        <is>
          <t>Investment, Identifier [Axis]: Pool Service Partners, Inc., Delayed Draw Term Loan</t>
        </is>
      </c>
      <c r="C2262" s="4" t="inlineStr">
        <is>
          <t xml:space="preserve"> </t>
        </is>
      </c>
      <c r="E2262" s="4" t="inlineStr">
        <is>
          <t xml:space="preserve"> </t>
        </is>
      </c>
    </row>
    <row r="2263">
      <c r="A2263" s="3" t="inlineStr">
        <is>
          <t>Schedule of Investments [Line Items]</t>
        </is>
      </c>
      <c r="C2263" s="4" t="inlineStr">
        <is>
          <t xml:space="preserve"> </t>
        </is>
      </c>
      <c r="E2263" s="4" t="inlineStr">
        <is>
          <t xml:space="preserve"> </t>
        </is>
      </c>
    </row>
    <row r="2264">
      <c r="A2264" s="4" t="inlineStr">
        <is>
          <t>Principal Amount - Debt Investments</t>
        </is>
      </c>
      <c r="C2264" s="5" t="n">
        <v>3100</v>
      </c>
      <c r="E2264" s="4" t="inlineStr">
        <is>
          <t xml:space="preserve"> </t>
        </is>
      </c>
    </row>
    <row r="2265">
      <c r="A2265" s="4" t="inlineStr">
        <is>
          <t>Amount of Interest or Dividends Credited in Income</t>
        </is>
      </c>
      <c r="C2265" s="5" t="n">
        <v>206</v>
      </c>
      <c r="E2265" s="4" t="inlineStr">
        <is>
          <t xml:space="preserve"> </t>
        </is>
      </c>
    </row>
    <row r="2266">
      <c r="A2266" s="3" t="inlineStr">
        <is>
          <t>Investments in and Advances to Affiliates, at Fair Value [Roll Forward]</t>
        </is>
      </c>
      <c r="C2266" s="4" t="inlineStr">
        <is>
          <t xml:space="preserve"> </t>
        </is>
      </c>
      <c r="E2266" s="4" t="inlineStr">
        <is>
          <t xml:space="preserve"> </t>
        </is>
      </c>
    </row>
    <row r="2267">
      <c r="A2267" s="4" t="inlineStr">
        <is>
          <t>Fair Value, beginning balance</t>
        </is>
      </c>
      <c r="C2267" s="5" t="n">
        <v>588</v>
      </c>
      <c r="E2267" s="4" t="inlineStr">
        <is>
          <t xml:space="preserve"> </t>
        </is>
      </c>
    </row>
    <row r="2268">
      <c r="A2268" s="4" t="inlineStr">
        <is>
          <t>Gross Additions</t>
        </is>
      </c>
      <c r="C2268" s="5" t="n">
        <v>2454</v>
      </c>
      <c r="E2268" s="4" t="inlineStr">
        <is>
          <t xml:space="preserve"> </t>
        </is>
      </c>
    </row>
    <row r="2269">
      <c r="A2269" s="4" t="inlineStr">
        <is>
          <t>Gross Reductions</t>
        </is>
      </c>
      <c r="C2269" s="5" t="n">
        <v>0</v>
      </c>
      <c r="E2269" s="4" t="inlineStr">
        <is>
          <t xml:space="preserve"> </t>
        </is>
      </c>
    </row>
    <row r="2270">
      <c r="A2270" s="4" t="inlineStr">
        <is>
          <t>Amount of Realized Gain/(Loss)</t>
        </is>
      </c>
      <c r="C2270" s="5" t="n">
        <v>0</v>
      </c>
      <c r="E2270" s="4" t="inlineStr">
        <is>
          <t xml:space="preserve"> </t>
        </is>
      </c>
    </row>
    <row r="2271">
      <c r="A2271" s="4" t="inlineStr">
        <is>
          <t>Amount of Unrealized Gain/(Loss)</t>
        </is>
      </c>
      <c r="C2271" s="5" t="n">
        <v>-88</v>
      </c>
      <c r="E2271" s="4" t="inlineStr">
        <is>
          <t xml:space="preserve"> </t>
        </is>
      </c>
    </row>
    <row r="2272">
      <c r="A2272" s="4" t="inlineStr">
        <is>
          <t>Fair Value, ending balance</t>
        </is>
      </c>
      <c r="C2272" s="5" t="n">
        <v>2954</v>
      </c>
      <c r="E2272" s="4" t="inlineStr">
        <is>
          <t xml:space="preserve"> </t>
        </is>
      </c>
    </row>
    <row r="2273">
      <c r="A2273" s="4" t="inlineStr">
        <is>
          <t>Investment, Identifier [Axis]: Pool Service Partners, Inc., First Lien</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Principal Amount - Debt Investments</t>
        </is>
      </c>
      <c r="C2275" s="5" t="n">
        <v>5000</v>
      </c>
      <c r="E2275" s="4" t="inlineStr">
        <is>
          <t xml:space="preserve"> </t>
        </is>
      </c>
    </row>
    <row r="2276">
      <c r="A2276" s="4" t="inlineStr">
        <is>
          <t>Amount of Interest or Dividends Credited in Income</t>
        </is>
      </c>
      <c r="C2276" s="5" t="n">
        <v>457</v>
      </c>
      <c r="E2276" s="4" t="inlineStr">
        <is>
          <t xml:space="preserve"> </t>
        </is>
      </c>
    </row>
    <row r="2277">
      <c r="A2277" s="3" t="inlineStr">
        <is>
          <t>Investments in and Advances to Affiliates, at Fair Value [Roll Forward]</t>
        </is>
      </c>
      <c r="C2277" s="4" t="inlineStr">
        <is>
          <t xml:space="preserve"> </t>
        </is>
      </c>
      <c r="E2277" s="4" t="inlineStr">
        <is>
          <t xml:space="preserve"> </t>
        </is>
      </c>
    </row>
    <row r="2278">
      <c r="A2278" s="4" t="inlineStr">
        <is>
          <t>Fair Value, beginning balance</t>
        </is>
      </c>
      <c r="C2278" s="5" t="n">
        <v>4900</v>
      </c>
      <c r="E2278" s="4" t="inlineStr">
        <is>
          <t xml:space="preserve"> </t>
        </is>
      </c>
    </row>
    <row r="2279">
      <c r="A2279" s="4" t="inlineStr">
        <is>
          <t>Gross Additions</t>
        </is>
      </c>
      <c r="C2279" s="5" t="n">
        <v>12</v>
      </c>
      <c r="E2279" s="4" t="inlineStr">
        <is>
          <t xml:space="preserve"> </t>
        </is>
      </c>
    </row>
    <row r="2280">
      <c r="A2280" s="4" t="inlineStr">
        <is>
          <t>Gross Reductions</t>
        </is>
      </c>
      <c r="C2280" s="5" t="n">
        <v>0</v>
      </c>
      <c r="E2280" s="4" t="inlineStr">
        <is>
          <t xml:space="preserve"> </t>
        </is>
      </c>
    </row>
    <row r="2281">
      <c r="A2281" s="4" t="inlineStr">
        <is>
          <t>Amount of Realized Gain/(Loss)</t>
        </is>
      </c>
      <c r="C2281" s="5" t="n">
        <v>0</v>
      </c>
      <c r="E2281" s="4" t="inlineStr">
        <is>
          <t xml:space="preserve"> </t>
        </is>
      </c>
    </row>
    <row r="2282">
      <c r="A2282" s="4" t="inlineStr">
        <is>
          <t>Amount of Unrealized Gain/(Loss)</t>
        </is>
      </c>
      <c r="C2282" s="5" t="n">
        <v>-147</v>
      </c>
      <c r="E2282" s="4" t="inlineStr">
        <is>
          <t xml:space="preserve"> </t>
        </is>
      </c>
    </row>
    <row r="2283">
      <c r="A2283" s="4" t="inlineStr">
        <is>
          <t>Fair Value, ending balance</t>
        </is>
      </c>
      <c r="C2283" s="5" t="n">
        <v>4765</v>
      </c>
      <c r="E2283" s="4" t="inlineStr">
        <is>
          <t xml:space="preserve"> </t>
        </is>
      </c>
    </row>
    <row r="2284">
      <c r="A2284" s="4" t="inlineStr">
        <is>
          <t>Investment, Identifier [Axis]: Pool Service Partners, Inc., Revolving Loan</t>
        </is>
      </c>
      <c r="C2284" s="4" t="inlineStr">
        <is>
          <t xml:space="preserve"> </t>
        </is>
      </c>
      <c r="E2284" s="4" t="inlineStr">
        <is>
          <t xml:space="preserve"> </t>
        </is>
      </c>
    </row>
    <row r="2285">
      <c r="A2285" s="3" t="inlineStr">
        <is>
          <t>Schedule of Investments [Line Items]</t>
        </is>
      </c>
      <c r="C2285" s="4" t="inlineStr">
        <is>
          <t xml:space="preserve"> </t>
        </is>
      </c>
      <c r="E2285" s="4" t="inlineStr">
        <is>
          <t xml:space="preserve"> </t>
        </is>
      </c>
    </row>
    <row r="2286">
      <c r="A2286" s="4" t="inlineStr">
        <is>
          <t>Principal Amount - Debt Investments</t>
        </is>
      </c>
      <c r="C2286" s="5" t="n">
        <v>0</v>
      </c>
      <c r="E2286" s="4" t="inlineStr">
        <is>
          <t xml:space="preserve"> </t>
        </is>
      </c>
    </row>
    <row r="2287">
      <c r="A2287" s="4" t="inlineStr">
        <is>
          <t>Amount of Interest or Dividends Credited in Income</t>
        </is>
      </c>
      <c r="C2287" s="5" t="n">
        <v>26</v>
      </c>
      <c r="E2287" s="4" t="inlineStr">
        <is>
          <t xml:space="preserve"> </t>
        </is>
      </c>
    </row>
    <row r="2288">
      <c r="A2288" s="3" t="inlineStr">
        <is>
          <t>Investments in and Advances to Affiliates, at Fair Value [Roll Forward]</t>
        </is>
      </c>
      <c r="C2288" s="4" t="inlineStr">
        <is>
          <t xml:space="preserve"> </t>
        </is>
      </c>
      <c r="E2288" s="4" t="inlineStr">
        <is>
          <t xml:space="preserve"> </t>
        </is>
      </c>
    </row>
    <row r="2289">
      <c r="A2289" s="4" t="inlineStr">
        <is>
          <t>Fair Value, beginning balance</t>
        </is>
      </c>
      <c r="C2289" s="5" t="n">
        <v>980</v>
      </c>
      <c r="E2289" s="4" t="inlineStr">
        <is>
          <t xml:space="preserve"> </t>
        </is>
      </c>
    </row>
    <row r="2290">
      <c r="A2290" s="4" t="inlineStr">
        <is>
          <t>Gross Additions</t>
        </is>
      </c>
      <c r="C2290" s="5" t="n">
        <v>-6</v>
      </c>
      <c r="E2290" s="4" t="inlineStr">
        <is>
          <t xml:space="preserve"> </t>
        </is>
      </c>
    </row>
    <row r="2291">
      <c r="A2291" s="4" t="inlineStr">
        <is>
          <t>Gross Reductions</t>
        </is>
      </c>
      <c r="C2291" s="5" t="n">
        <v>-1000</v>
      </c>
      <c r="E2291" s="4" t="inlineStr">
        <is>
          <t xml:space="preserve"> </t>
        </is>
      </c>
    </row>
    <row r="2292">
      <c r="A2292" s="4" t="inlineStr">
        <is>
          <t>Amount of Realized Gain/(Loss)</t>
        </is>
      </c>
      <c r="C2292" s="5" t="n">
        <v>0</v>
      </c>
      <c r="E2292" s="4" t="inlineStr">
        <is>
          <t xml:space="preserve"> </t>
        </is>
      </c>
    </row>
    <row r="2293">
      <c r="A2293" s="4" t="inlineStr">
        <is>
          <t>Amount of Unrealized Gain/(Loss)</t>
        </is>
      </c>
      <c r="C2293" s="5" t="n">
        <v>26</v>
      </c>
      <c r="E2293" s="4" t="inlineStr">
        <is>
          <t xml:space="preserve"> </t>
        </is>
      </c>
    </row>
    <row r="2294">
      <c r="A2294" s="4" t="inlineStr">
        <is>
          <t>Fair Value, ending balance</t>
        </is>
      </c>
      <c r="C2294" s="6" t="n">
        <v>0</v>
      </c>
      <c r="E2294" s="4" t="inlineStr">
        <is>
          <t xml:space="preserve"> </t>
        </is>
      </c>
    </row>
    <row r="2295">
      <c r="A2295" s="4" t="inlineStr">
        <is>
          <t>Investment, Identifier [Axis]: RED DOG OPERATIONS HOLDING COMPANY LLC, Class A Units</t>
        </is>
      </c>
      <c r="C2295" s="4" t="inlineStr">
        <is>
          <t xml:space="preserve"> </t>
        </is>
      </c>
      <c r="E2295" s="4" t="inlineStr">
        <is>
          <t xml:space="preserve"> </t>
        </is>
      </c>
    </row>
    <row r="2296">
      <c r="A2296" s="3" t="inlineStr">
        <is>
          <t>Schedule of Investments [Line Items]</t>
        </is>
      </c>
      <c r="C2296" s="4" t="inlineStr">
        <is>
          <t xml:space="preserve"> </t>
        </is>
      </c>
      <c r="E2296" s="4" t="inlineStr">
        <is>
          <t xml:space="preserve"> </t>
        </is>
      </c>
    </row>
    <row r="2297">
      <c r="A2297" s="4" t="inlineStr">
        <is>
          <t>Shares (in shares)</t>
        </is>
      </c>
      <c r="B2297" s="4" t="inlineStr">
        <is>
          <t>[10],[20],[21]</t>
        </is>
      </c>
      <c r="C2297" s="5" t="n">
        <v>1000</v>
      </c>
      <c r="E2297" s="4" t="inlineStr">
        <is>
          <t xml:space="preserve"> </t>
        </is>
      </c>
    </row>
    <row r="2298">
      <c r="A2298" s="3" t="inlineStr">
        <is>
          <t>Investments in and Advances to Affiliates, at Fair Value [Roll Forward]</t>
        </is>
      </c>
      <c r="C2298" s="4" t="inlineStr">
        <is>
          <t xml:space="preserve"> </t>
        </is>
      </c>
      <c r="E2298" s="4" t="inlineStr">
        <is>
          <t xml:space="preserve"> </t>
        </is>
      </c>
    </row>
    <row r="2299">
      <c r="A2299" s="4" t="inlineStr">
        <is>
          <t>Fair Value, ending balance</t>
        </is>
      </c>
      <c r="B2299" s="4" t="inlineStr">
        <is>
          <t>[10],[14],[20],[21]</t>
        </is>
      </c>
      <c r="C2299" s="6" t="n">
        <v>1000</v>
      </c>
      <c r="E2299" s="4" t="inlineStr">
        <is>
          <t xml:space="preserve"> </t>
        </is>
      </c>
    </row>
    <row r="2300">
      <c r="A2300" s="4" t="inlineStr">
        <is>
          <t>Investment, Identifier [Axis]: RED DOG OPERATIONS HOLDING COMPANY LLC, First Lien</t>
        </is>
      </c>
      <c r="C2300" s="4" t="inlineStr">
        <is>
          <t xml:space="preserve"> </t>
        </is>
      </c>
      <c r="E2300" s="4" t="inlineStr">
        <is>
          <t xml:space="preserve"> </t>
        </is>
      </c>
    </row>
    <row r="2301">
      <c r="A2301" s="3" t="inlineStr">
        <is>
          <t>Schedule of Investments [Line Items]</t>
        </is>
      </c>
      <c r="C2301" s="4" t="inlineStr">
        <is>
          <t xml:space="preserve"> </t>
        </is>
      </c>
      <c r="E2301" s="4" t="inlineStr">
        <is>
          <t xml:space="preserve"> </t>
        </is>
      </c>
    </row>
    <row r="2302">
      <c r="A2302" s="4" t="inlineStr">
        <is>
          <t>Principal Amount - Debt Investments</t>
        </is>
      </c>
      <c r="B2302" s="4" t="inlineStr">
        <is>
          <t>[10]</t>
        </is>
      </c>
      <c r="C2302" s="5" t="n">
        <v>7500</v>
      </c>
      <c r="E2302" s="4" t="inlineStr">
        <is>
          <t xml:space="preserve"> </t>
        </is>
      </c>
    </row>
    <row r="2303">
      <c r="A2303" s="3" t="inlineStr">
        <is>
          <t>Investments in and Advances to Affiliates, at Fair Value [Roll Forward]</t>
        </is>
      </c>
      <c r="C2303" s="4" t="inlineStr">
        <is>
          <t xml:space="preserve"> </t>
        </is>
      </c>
      <c r="E2303" s="4" t="inlineStr">
        <is>
          <t xml:space="preserve"> </t>
        </is>
      </c>
    </row>
    <row r="2304">
      <c r="A2304" s="4" t="inlineStr">
        <is>
          <t>Fair Value, ending balance</t>
        </is>
      </c>
      <c r="B2304" s="4" t="inlineStr">
        <is>
          <t>[10],[14]</t>
        </is>
      </c>
      <c r="C2304" s="5" t="n">
        <v>7426</v>
      </c>
      <c r="E2304" s="4" t="inlineStr">
        <is>
          <t xml:space="preserve"> </t>
        </is>
      </c>
    </row>
    <row r="2305">
      <c r="A2305" s="4" t="inlineStr">
        <is>
          <t>Investment, Identifier [Axis]: RED DOG OPERATIONS HOLDING COMPANY LLC, Revolving Loan</t>
        </is>
      </c>
      <c r="C2305" s="4" t="inlineStr">
        <is>
          <t xml:space="preserve"> </t>
        </is>
      </c>
      <c r="E2305" s="4" t="inlineStr">
        <is>
          <t xml:space="preserve"> </t>
        </is>
      </c>
    </row>
    <row r="2306">
      <c r="A2306" s="3" t="inlineStr">
        <is>
          <t>Schedule of Investments [Line Items]</t>
        </is>
      </c>
      <c r="C2306" s="4" t="inlineStr">
        <is>
          <t xml:space="preserve"> </t>
        </is>
      </c>
      <c r="E2306" s="4" t="inlineStr">
        <is>
          <t xml:space="preserve"> </t>
        </is>
      </c>
    </row>
    <row r="2307">
      <c r="A2307" s="4" t="inlineStr">
        <is>
          <t>Principal Amount - Debt Investments</t>
        </is>
      </c>
      <c r="B2307" s="4" t="inlineStr">
        <is>
          <t>[10],[17]</t>
        </is>
      </c>
      <c r="C2307" s="5" t="n">
        <v>0</v>
      </c>
      <c r="E2307" s="4" t="inlineStr">
        <is>
          <t xml:space="preserve"> </t>
        </is>
      </c>
    </row>
    <row r="2308">
      <c r="A2308" s="3" t="inlineStr">
        <is>
          <t>Investments in and Advances to Affiliates, at Fair Value [Roll Forward]</t>
        </is>
      </c>
      <c r="C2308" s="4" t="inlineStr">
        <is>
          <t xml:space="preserve"> </t>
        </is>
      </c>
      <c r="E2308" s="4" t="inlineStr">
        <is>
          <t xml:space="preserve"> </t>
        </is>
      </c>
    </row>
    <row r="2309">
      <c r="A2309" s="4" t="inlineStr">
        <is>
          <t>Fair Value, ending balance</t>
        </is>
      </c>
      <c r="B2309" s="4" t="inlineStr">
        <is>
          <t>[10],[14],[17]</t>
        </is>
      </c>
      <c r="C2309" s="5" t="n">
        <v>0</v>
      </c>
      <c r="E2309" s="4" t="inlineStr">
        <is>
          <t xml:space="preserve"> </t>
        </is>
      </c>
    </row>
    <row r="2310">
      <c r="A2310" s="4" t="inlineStr">
        <is>
          <t>Investment, Identifier [Axis]: RESEARCH NOW GROUP, INC., First Lien</t>
        </is>
      </c>
      <c r="C2310" s="4" t="inlineStr">
        <is>
          <t xml:space="preserve"> </t>
        </is>
      </c>
      <c r="E2310" s="4" t="inlineStr">
        <is>
          <t xml:space="preserve"> </t>
        </is>
      </c>
    </row>
    <row r="2311">
      <c r="A2311" s="3" t="inlineStr">
        <is>
          <t>Schedule of Investments [Line Items]</t>
        </is>
      </c>
      <c r="C2311" s="4" t="inlineStr">
        <is>
          <t xml:space="preserve"> </t>
        </is>
      </c>
      <c r="E2311" s="4" t="inlineStr">
        <is>
          <t xml:space="preserve"> </t>
        </is>
      </c>
    </row>
    <row r="2312">
      <c r="A2312" s="4" t="inlineStr">
        <is>
          <t>Principal Amount - Debt Investments</t>
        </is>
      </c>
      <c r="C2312" s="4" t="inlineStr">
        <is>
          <t xml:space="preserve"> </t>
        </is>
      </c>
      <c r="E2312" s="6" t="n">
        <v>4649</v>
      </c>
    </row>
    <row r="2313">
      <c r="A2313" s="3" t="inlineStr">
        <is>
          <t>Investments in and Advances to Affiliates, at Fair Value [Roll Forward]</t>
        </is>
      </c>
      <c r="C2313" s="4" t="inlineStr">
        <is>
          <t xml:space="preserve"> </t>
        </is>
      </c>
      <c r="E2313" s="4" t="inlineStr">
        <is>
          <t xml:space="preserve"> </t>
        </is>
      </c>
    </row>
    <row r="2314">
      <c r="A2314" s="4" t="inlineStr">
        <is>
          <t>Fair Value, beginning balance</t>
        </is>
      </c>
      <c r="B2314" s="4" t="inlineStr">
        <is>
          <t>[7]</t>
        </is>
      </c>
      <c r="C2314" s="5" t="n">
        <v>2804</v>
      </c>
      <c r="E2314" s="4" t="inlineStr">
        <is>
          <t xml:space="preserve"> </t>
        </is>
      </c>
    </row>
    <row r="2315">
      <c r="A2315" s="4" t="inlineStr">
        <is>
          <t>Investment, Identifier [Axis]: RESEARCH NOW GROUP, INC., Second Lien</t>
        </is>
      </c>
      <c r="C2315" s="4" t="inlineStr">
        <is>
          <t xml:space="preserve"> </t>
        </is>
      </c>
      <c r="E2315" s="4" t="inlineStr">
        <is>
          <t xml:space="preserve"> </t>
        </is>
      </c>
    </row>
    <row r="2316">
      <c r="A2316" s="3" t="inlineStr">
        <is>
          <t>Schedule of Investments [Line Items]</t>
        </is>
      </c>
      <c r="C2316" s="4" t="inlineStr">
        <is>
          <t xml:space="preserve"> </t>
        </is>
      </c>
      <c r="E2316" s="4" t="inlineStr">
        <is>
          <t xml:space="preserve"> </t>
        </is>
      </c>
    </row>
    <row r="2317">
      <c r="A2317" s="4" t="inlineStr">
        <is>
          <t>Principal Amount - Debt Investments</t>
        </is>
      </c>
      <c r="B2317" s="4" t="inlineStr">
        <is>
          <t>[30]</t>
        </is>
      </c>
      <c r="C2317" s="4" t="inlineStr">
        <is>
          <t xml:space="preserve"> </t>
        </is>
      </c>
      <c r="E2317" s="5" t="n">
        <v>10500</v>
      </c>
    </row>
    <row r="2318">
      <c r="A2318" s="3" t="inlineStr">
        <is>
          <t>Investments in and Advances to Affiliates, at Fair Value [Roll Forward]</t>
        </is>
      </c>
      <c r="C2318" s="4" t="inlineStr">
        <is>
          <t xml:space="preserve"> </t>
        </is>
      </c>
      <c r="E2318" s="4" t="inlineStr">
        <is>
          <t xml:space="preserve"> </t>
        </is>
      </c>
    </row>
    <row r="2319">
      <c r="A2319" s="4" t="inlineStr">
        <is>
          <t>Fair Value, beginning balance</t>
        </is>
      </c>
      <c r="B2319" s="4" t="inlineStr">
        <is>
          <t>[7],[30]</t>
        </is>
      </c>
      <c r="C2319" s="5" t="n">
        <v>2940</v>
      </c>
      <c r="E2319" s="4" t="inlineStr">
        <is>
          <t xml:space="preserve"> </t>
        </is>
      </c>
    </row>
    <row r="2320">
      <c r="A2320" s="4" t="inlineStr">
        <is>
          <t>Investment, Identifier [Axis]: RESEARCH NOW GROUP, LLC, Warrants</t>
        </is>
      </c>
      <c r="C2320" s="4" t="inlineStr">
        <is>
          <t xml:space="preserve"> </t>
        </is>
      </c>
      <c r="E2320" s="4" t="inlineStr">
        <is>
          <t xml:space="preserve"> </t>
        </is>
      </c>
    </row>
    <row r="2321">
      <c r="A2321" s="3" t="inlineStr">
        <is>
          <t>Investments in and Advances to Affiliates, at Fair Value [Roll Forward]</t>
        </is>
      </c>
      <c r="C2321" s="4" t="inlineStr">
        <is>
          <t xml:space="preserve"> </t>
        </is>
      </c>
      <c r="E2321" s="4" t="inlineStr">
        <is>
          <t xml:space="preserve"> </t>
        </is>
      </c>
    </row>
    <row r="2322">
      <c r="A2322" s="4" t="inlineStr">
        <is>
          <t>Fair Value, ending balance</t>
        </is>
      </c>
      <c r="B2322" s="4" t="inlineStr">
        <is>
          <t>[14]</t>
        </is>
      </c>
      <c r="C2322" s="6" t="n">
        <v>0</v>
      </c>
      <c r="E2322" s="4" t="inlineStr">
        <is>
          <t xml:space="preserve"> </t>
        </is>
      </c>
    </row>
    <row r="2323">
      <c r="A2323" s="4" t="inlineStr">
        <is>
          <t>Investment, Identifier [Axis]: RESEARCH NOW GROUP, LLC, common stock</t>
        </is>
      </c>
      <c r="C2323" s="4" t="inlineStr">
        <is>
          <t xml:space="preserve"> </t>
        </is>
      </c>
      <c r="E2323" s="4" t="inlineStr">
        <is>
          <t xml:space="preserve"> </t>
        </is>
      </c>
    </row>
    <row r="2324">
      <c r="A2324" s="3" t="inlineStr">
        <is>
          <t>Schedule of Investments [Line Items]</t>
        </is>
      </c>
      <c r="C2324" s="4" t="inlineStr">
        <is>
          <t xml:space="preserve"> </t>
        </is>
      </c>
      <c r="E2324" s="4" t="inlineStr">
        <is>
          <t xml:space="preserve"> </t>
        </is>
      </c>
    </row>
    <row r="2325">
      <c r="A2325" s="4" t="inlineStr">
        <is>
          <t>Shares (in shares)</t>
        </is>
      </c>
      <c r="B2325" s="4" t="inlineStr">
        <is>
          <t>[18]</t>
        </is>
      </c>
      <c r="C2325" s="5" t="n">
        <v>64634</v>
      </c>
      <c r="E2325" s="4" t="inlineStr">
        <is>
          <t xml:space="preserve"> </t>
        </is>
      </c>
    </row>
    <row r="2326">
      <c r="A2326" s="3" t="inlineStr">
        <is>
          <t>Investments in and Advances to Affiliates, at Fair Value [Roll Forward]</t>
        </is>
      </c>
      <c r="C2326" s="4" t="inlineStr">
        <is>
          <t xml:space="preserve"> </t>
        </is>
      </c>
      <c r="E2326" s="4" t="inlineStr">
        <is>
          <t xml:space="preserve"> </t>
        </is>
      </c>
    </row>
    <row r="2327">
      <c r="A2327" s="4" t="inlineStr">
        <is>
          <t>Fair Value, ending balance</t>
        </is>
      </c>
      <c r="B2327" s="4" t="inlineStr">
        <is>
          <t>[14]</t>
        </is>
      </c>
      <c r="C2327" s="6" t="n">
        <v>1062</v>
      </c>
      <c r="E2327" s="4" t="inlineStr">
        <is>
          <t xml:space="preserve"> </t>
        </is>
      </c>
    </row>
    <row r="2328">
      <c r="A2328" s="4" t="inlineStr">
        <is>
          <t>Investment, Identifier [Axis]: RETAIL SERVICES WIS CORPORATION, First Lien</t>
        </is>
      </c>
      <c r="C2328" s="4" t="inlineStr">
        <is>
          <t xml:space="preserve"> </t>
        </is>
      </c>
      <c r="E2328" s="4" t="inlineStr">
        <is>
          <t xml:space="preserve"> </t>
        </is>
      </c>
    </row>
    <row r="2329">
      <c r="A2329" s="3" t="inlineStr">
        <is>
          <t>Schedule of Investments [Line Items]</t>
        </is>
      </c>
      <c r="C2329" s="4" t="inlineStr">
        <is>
          <t xml:space="preserve"> </t>
        </is>
      </c>
      <c r="E2329" s="4" t="inlineStr">
        <is>
          <t xml:space="preserve"> </t>
        </is>
      </c>
    </row>
    <row r="2330">
      <c r="A2330" s="4" t="inlineStr">
        <is>
          <t>Principal Amount - Debt Investments</t>
        </is>
      </c>
      <c r="C2330" s="4" t="inlineStr">
        <is>
          <t xml:space="preserve"> </t>
        </is>
      </c>
      <c r="E2330" s="5" t="n">
        <v>2676</v>
      </c>
    </row>
    <row r="2331">
      <c r="A2331" s="3" t="inlineStr">
        <is>
          <t>Investments in and Advances to Affiliates, at Fair Value [Roll Forward]</t>
        </is>
      </c>
      <c r="C2331" s="4" t="inlineStr">
        <is>
          <t xml:space="preserve"> </t>
        </is>
      </c>
      <c r="E2331" s="4" t="inlineStr">
        <is>
          <t xml:space="preserve"> </t>
        </is>
      </c>
    </row>
    <row r="2332">
      <c r="A2332" s="4" t="inlineStr">
        <is>
          <t>Fair Value, beginning balance</t>
        </is>
      </c>
      <c r="B2332" s="4" t="inlineStr">
        <is>
          <t>[7]</t>
        </is>
      </c>
      <c r="C2332" s="5" t="n">
        <v>2651</v>
      </c>
      <c r="E2332" s="4" t="inlineStr">
        <is>
          <t xml:space="preserve"> </t>
        </is>
      </c>
    </row>
    <row r="2333">
      <c r="A2333" s="4" t="inlineStr">
        <is>
          <t>Investment, Identifier [Axis]: REVO BRANDS, INC., First Lien - Term Loan A</t>
        </is>
      </c>
      <c r="C2333" s="4" t="inlineStr">
        <is>
          <t xml:space="preserve"> </t>
        </is>
      </c>
      <c r="E2333" s="4" t="inlineStr">
        <is>
          <t xml:space="preserve"> </t>
        </is>
      </c>
    </row>
    <row r="2334">
      <c r="A2334" s="3" t="inlineStr">
        <is>
          <t>Schedule of Investments [Line Items]</t>
        </is>
      </c>
      <c r="C2334" s="4" t="inlineStr">
        <is>
          <t xml:space="preserve"> </t>
        </is>
      </c>
      <c r="E2334" s="4" t="inlineStr">
        <is>
          <t xml:space="preserve"> </t>
        </is>
      </c>
    </row>
    <row r="2335">
      <c r="A2335" s="4" t="inlineStr">
        <is>
          <t>Principal Amount - Debt Investments</t>
        </is>
      </c>
      <c r="C2335" s="5" t="n">
        <v>10874</v>
      </c>
      <c r="E2335" s="5" t="n">
        <v>11167</v>
      </c>
    </row>
    <row r="2336">
      <c r="A2336" s="3" t="inlineStr">
        <is>
          <t>Investments in and Advances to Affiliates, at Fair Value [Roll Forward]</t>
        </is>
      </c>
      <c r="C2336" s="4" t="inlineStr">
        <is>
          <t xml:space="preserve"> </t>
        </is>
      </c>
      <c r="E2336" s="4" t="inlineStr">
        <is>
          <t xml:space="preserve"> </t>
        </is>
      </c>
    </row>
    <row r="2337">
      <c r="A2337" s="4" t="inlineStr">
        <is>
          <t>Fair Value, beginning balance</t>
        </is>
      </c>
      <c r="B2337" s="4" t="inlineStr">
        <is>
          <t>[7]</t>
        </is>
      </c>
      <c r="C2337" s="5" t="n">
        <v>10947</v>
      </c>
      <c r="E2337" s="4" t="inlineStr">
        <is>
          <t xml:space="preserve"> </t>
        </is>
      </c>
    </row>
    <row r="2338">
      <c r="A2338" s="4" t="inlineStr">
        <is>
          <t>Fair Value, ending balance</t>
        </is>
      </c>
      <c r="B2338" s="4" t="inlineStr">
        <is>
          <t>[14]</t>
        </is>
      </c>
      <c r="C2338" s="5" t="n">
        <v>10689</v>
      </c>
      <c r="E2338" s="4" t="inlineStr">
        <is>
          <t xml:space="preserve"> </t>
        </is>
      </c>
    </row>
    <row r="2339">
      <c r="A2339" s="4" t="inlineStr">
        <is>
          <t>Investment, Identifier [Axis]: REVO BRANDS, INC., First Lien - Term Loan B</t>
        </is>
      </c>
      <c r="C2339" s="4" t="inlineStr">
        <is>
          <t xml:space="preserve"> </t>
        </is>
      </c>
      <c r="E2339" s="4" t="inlineStr">
        <is>
          <t xml:space="preserve"> </t>
        </is>
      </c>
    </row>
    <row r="2340">
      <c r="A2340" s="3" t="inlineStr">
        <is>
          <t>Schedule of Investments [Line Items]</t>
        </is>
      </c>
      <c r="C2340" s="4" t="inlineStr">
        <is>
          <t xml:space="preserve"> </t>
        </is>
      </c>
      <c r="E2340" s="4" t="inlineStr">
        <is>
          <t xml:space="preserve"> </t>
        </is>
      </c>
    </row>
    <row r="2341">
      <c r="A2341" s="4" t="inlineStr">
        <is>
          <t>Principal Amount - Debt Investments</t>
        </is>
      </c>
      <c r="C2341" s="5" t="n">
        <v>10874</v>
      </c>
      <c r="E2341" s="5" t="n">
        <v>11167</v>
      </c>
    </row>
    <row r="2342">
      <c r="A2342" s="3" t="inlineStr">
        <is>
          <t>Investments in and Advances to Affiliates, at Fair Value [Roll Forward]</t>
        </is>
      </c>
      <c r="C2342" s="4" t="inlineStr">
        <is>
          <t xml:space="preserve"> </t>
        </is>
      </c>
      <c r="E2342" s="4" t="inlineStr">
        <is>
          <t xml:space="preserve"> </t>
        </is>
      </c>
    </row>
    <row r="2343">
      <c r="A2343" s="4" t="inlineStr">
        <is>
          <t>Fair Value, beginning balance</t>
        </is>
      </c>
      <c r="B2343" s="4" t="inlineStr">
        <is>
          <t>[7]</t>
        </is>
      </c>
      <c r="C2343" s="5" t="n">
        <v>10947</v>
      </c>
      <c r="E2343" s="4" t="inlineStr">
        <is>
          <t xml:space="preserve"> </t>
        </is>
      </c>
    </row>
    <row r="2344">
      <c r="A2344" s="4" t="inlineStr">
        <is>
          <t>Fair Value, ending balance</t>
        </is>
      </c>
      <c r="B2344" s="4" t="inlineStr">
        <is>
          <t>[14]</t>
        </is>
      </c>
      <c r="C2344" s="5" t="n">
        <v>10689</v>
      </c>
      <c r="E2344" s="4" t="inlineStr">
        <is>
          <t xml:space="preserve"> </t>
        </is>
      </c>
    </row>
    <row r="2345">
      <c r="A2345" s="4" t="inlineStr">
        <is>
          <t>Investment, Identifier [Axis]: REVO BRANDS, INC., First Lien - Term Loan C</t>
        </is>
      </c>
      <c r="C2345" s="4" t="inlineStr">
        <is>
          <t xml:space="preserve"> </t>
        </is>
      </c>
      <c r="E2345" s="4" t="inlineStr">
        <is>
          <t xml:space="preserve"> </t>
        </is>
      </c>
    </row>
    <row r="2346">
      <c r="A2346" s="3" t="inlineStr">
        <is>
          <t>Schedule of Investments [Line Items]</t>
        </is>
      </c>
      <c r="C2346" s="4" t="inlineStr">
        <is>
          <t xml:space="preserve"> </t>
        </is>
      </c>
      <c r="E2346" s="4" t="inlineStr">
        <is>
          <t xml:space="preserve"> </t>
        </is>
      </c>
    </row>
    <row r="2347">
      <c r="A2347" s="4" t="inlineStr">
        <is>
          <t>Principal Amount - Debt Investments</t>
        </is>
      </c>
      <c r="C2347" s="5" t="n">
        <v>10874</v>
      </c>
      <c r="E2347" s="5" t="n">
        <v>11167</v>
      </c>
    </row>
    <row r="2348">
      <c r="A2348" s="3" t="inlineStr">
        <is>
          <t>Investments in and Advances to Affiliates, at Fair Value [Roll Forward]</t>
        </is>
      </c>
      <c r="C2348" s="4" t="inlineStr">
        <is>
          <t xml:space="preserve"> </t>
        </is>
      </c>
      <c r="E2348" s="4" t="inlineStr">
        <is>
          <t xml:space="preserve"> </t>
        </is>
      </c>
    </row>
    <row r="2349">
      <c r="A2349" s="4" t="inlineStr">
        <is>
          <t>Fair Value, beginning balance</t>
        </is>
      </c>
      <c r="B2349" s="4" t="inlineStr">
        <is>
          <t>[7]</t>
        </is>
      </c>
      <c r="C2349" s="5" t="n">
        <v>10947</v>
      </c>
      <c r="E2349" s="4" t="inlineStr">
        <is>
          <t xml:space="preserve"> </t>
        </is>
      </c>
    </row>
    <row r="2350">
      <c r="A2350" s="4" t="inlineStr">
        <is>
          <t>Fair Value, ending balance</t>
        </is>
      </c>
      <c r="B2350" s="4" t="inlineStr">
        <is>
          <t>[14]</t>
        </is>
      </c>
      <c r="C2350" s="5" t="n">
        <v>10678</v>
      </c>
      <c r="E2350" s="4" t="inlineStr">
        <is>
          <t xml:space="preserve"> </t>
        </is>
      </c>
    </row>
    <row r="2351">
      <c r="A2351" s="4" t="inlineStr">
        <is>
          <t>Investment, Identifier [Axis]: REVO BRANDS, INC., Revolving Loan</t>
        </is>
      </c>
      <c r="C2351" s="4" t="inlineStr">
        <is>
          <t xml:space="preserve"> </t>
        </is>
      </c>
      <c r="E2351" s="4" t="inlineStr">
        <is>
          <t xml:space="preserve"> </t>
        </is>
      </c>
    </row>
    <row r="2352">
      <c r="A2352" s="3" t="inlineStr">
        <is>
          <t>Schedule of Investments [Line Items]</t>
        </is>
      </c>
      <c r="C2352" s="4" t="inlineStr">
        <is>
          <t xml:space="preserve"> </t>
        </is>
      </c>
      <c r="E2352" s="4" t="inlineStr">
        <is>
          <t xml:space="preserve"> </t>
        </is>
      </c>
    </row>
    <row r="2353">
      <c r="A2353" s="4" t="inlineStr">
        <is>
          <t>Principal Amount - Debt Investments</t>
        </is>
      </c>
      <c r="C2353" s="5" t="n">
        <v>3600</v>
      </c>
      <c r="D2353" s="4" t="inlineStr">
        <is>
          <t>[17]</t>
        </is>
      </c>
      <c r="E2353" s="6" t="n">
        <v>0</v>
      </c>
      <c r="F2353" s="4" t="inlineStr">
        <is>
          <t>[24]</t>
        </is>
      </c>
    </row>
    <row r="2354">
      <c r="A2354" s="3" t="inlineStr">
        <is>
          <t>Investments in and Advances to Affiliates, at Fair Value [Roll Forward]</t>
        </is>
      </c>
      <c r="C2354" s="4" t="inlineStr">
        <is>
          <t xml:space="preserve"> </t>
        </is>
      </c>
      <c r="E2354" s="4" t="inlineStr">
        <is>
          <t xml:space="preserve"> </t>
        </is>
      </c>
    </row>
    <row r="2355">
      <c r="A2355" s="4" t="inlineStr">
        <is>
          <t>Fair Value, beginning balance</t>
        </is>
      </c>
      <c r="B2355" s="4" t="inlineStr">
        <is>
          <t>[7],[24]</t>
        </is>
      </c>
      <c r="C2355" s="5" t="n">
        <v>0</v>
      </c>
      <c r="E2355" s="4" t="inlineStr">
        <is>
          <t xml:space="preserve"> </t>
        </is>
      </c>
    </row>
    <row r="2356">
      <c r="A2356" s="4" t="inlineStr">
        <is>
          <t>Fair Value, ending balance</t>
        </is>
      </c>
      <c r="B2356" s="4" t="inlineStr">
        <is>
          <t>[14],[17]</t>
        </is>
      </c>
      <c r="C2356" s="6" t="n">
        <v>3596</v>
      </c>
      <c r="E2356" s="4" t="inlineStr">
        <is>
          <t xml:space="preserve"> </t>
        </is>
      </c>
    </row>
    <row r="2357">
      <c r="A2357" s="4" t="inlineStr">
        <is>
          <t>Investment, Identifier [Axis]: ROOF OPCO, LLC, Class A Units</t>
        </is>
      </c>
      <c r="C2357" s="4" t="inlineStr">
        <is>
          <t xml:space="preserve"> </t>
        </is>
      </c>
      <c r="E2357" s="4" t="inlineStr">
        <is>
          <t xml:space="preserve"> </t>
        </is>
      </c>
    </row>
    <row r="2358">
      <c r="A2358" s="3" t="inlineStr">
        <is>
          <t>Schedule of Investments [Line Items]</t>
        </is>
      </c>
      <c r="C2358" s="4" t="inlineStr">
        <is>
          <t xml:space="preserve"> </t>
        </is>
      </c>
      <c r="E2358" s="4" t="inlineStr">
        <is>
          <t xml:space="preserve"> </t>
        </is>
      </c>
    </row>
    <row r="2359">
      <c r="A2359" s="4" t="inlineStr">
        <is>
          <t>Shares (in shares)</t>
        </is>
      </c>
      <c r="C2359" s="8" t="n">
        <v>535714.29</v>
      </c>
      <c r="D2359" s="4" t="inlineStr">
        <is>
          <t>[18],[20],[21]</t>
        </is>
      </c>
      <c r="E2359" s="8" t="n">
        <v>535714.29</v>
      </c>
      <c r="F2359" s="4" t="inlineStr">
        <is>
          <t>[19],[22],[23]</t>
        </is>
      </c>
    </row>
    <row r="2360">
      <c r="A2360" s="3" t="inlineStr">
        <is>
          <t>Investments in and Advances to Affiliates, at Fair Value [Roll Forward]</t>
        </is>
      </c>
      <c r="C2360" s="4" t="inlineStr">
        <is>
          <t xml:space="preserve"> </t>
        </is>
      </c>
      <c r="E2360" s="4" t="inlineStr">
        <is>
          <t xml:space="preserve"> </t>
        </is>
      </c>
    </row>
    <row r="2361">
      <c r="A2361" s="4" t="inlineStr">
        <is>
          <t>Fair Value, beginning balance</t>
        </is>
      </c>
      <c r="B2361" s="4" t="inlineStr">
        <is>
          <t>[7],[22],[23]</t>
        </is>
      </c>
      <c r="C2361" s="6" t="n">
        <v>775</v>
      </c>
      <c r="E2361" s="4" t="inlineStr">
        <is>
          <t xml:space="preserve"> </t>
        </is>
      </c>
    </row>
    <row r="2362">
      <c r="A2362" s="4" t="inlineStr">
        <is>
          <t>Fair Value, ending balance</t>
        </is>
      </c>
      <c r="B2362" s="4" t="inlineStr">
        <is>
          <t>[14],[20],[21]</t>
        </is>
      </c>
      <c r="C2362" s="6" t="n">
        <v>732</v>
      </c>
      <c r="E2362" s="4" t="inlineStr">
        <is>
          <t xml:space="preserve"> </t>
        </is>
      </c>
    </row>
    <row r="2363">
      <c r="A2363" s="4" t="inlineStr">
        <is>
          <t>Investment, Identifier [Axis]: ROOF OPCO, LLC, Class A-1 Units</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Shares (in shares)</t>
        </is>
      </c>
      <c r="B2365" s="4" t="inlineStr">
        <is>
          <t>[18],[20],[21]</t>
        </is>
      </c>
      <c r="C2365" s="8" t="n">
        <v>169584.62</v>
      </c>
      <c r="E2365" s="4" t="inlineStr">
        <is>
          <t xml:space="preserve"> </t>
        </is>
      </c>
    </row>
    <row r="2366">
      <c r="A2366" s="3" t="inlineStr">
        <is>
          <t>Investments in and Advances to Affiliates, at Fair Value [Roll Forward]</t>
        </is>
      </c>
      <c r="C2366" s="4" t="inlineStr">
        <is>
          <t xml:space="preserve"> </t>
        </is>
      </c>
      <c r="E2366" s="4" t="inlineStr">
        <is>
          <t xml:space="preserve"> </t>
        </is>
      </c>
    </row>
    <row r="2367">
      <c r="A2367" s="4" t="inlineStr">
        <is>
          <t>Fair Value, ending balance</t>
        </is>
      </c>
      <c r="B2367" s="4" t="inlineStr">
        <is>
          <t>[14],[20],[21]</t>
        </is>
      </c>
      <c r="C2367" s="6" t="n">
        <v>0</v>
      </c>
      <c r="E2367" s="4" t="inlineStr">
        <is>
          <t xml:space="preserve"> </t>
        </is>
      </c>
    </row>
    <row r="2368">
      <c r="A2368" s="4" t="inlineStr">
        <is>
          <t>Investment, Identifier [Axis]: ROOF OPCO, LLC, Class B Units</t>
        </is>
      </c>
      <c r="C2368" s="4" t="inlineStr">
        <is>
          <t xml:space="preserve"> </t>
        </is>
      </c>
      <c r="E2368" s="4" t="inlineStr">
        <is>
          <t xml:space="preserve"> </t>
        </is>
      </c>
    </row>
    <row r="2369">
      <c r="A2369" s="3" t="inlineStr">
        <is>
          <t>Schedule of Investments [Line Items]</t>
        </is>
      </c>
      <c r="C2369" s="4" t="inlineStr">
        <is>
          <t xml:space="preserve"> </t>
        </is>
      </c>
      <c r="E2369" s="4" t="inlineStr">
        <is>
          <t xml:space="preserve"> </t>
        </is>
      </c>
    </row>
    <row r="2370">
      <c r="A2370" s="4" t="inlineStr">
        <is>
          <t>Shares (in shares)</t>
        </is>
      </c>
      <c r="C2370" s="5" t="n">
        <v>250000</v>
      </c>
      <c r="D2370" s="4" t="inlineStr">
        <is>
          <t>[18],[20],[21]</t>
        </is>
      </c>
      <c r="E2370" s="5" t="n">
        <v>250000</v>
      </c>
      <c r="F2370" s="4" t="inlineStr">
        <is>
          <t>[19],[22],[23]</t>
        </is>
      </c>
    </row>
    <row r="2371">
      <c r="A2371" s="3" t="inlineStr">
        <is>
          <t>Investments in and Advances to Affiliates, at Fair Value [Roll Forward]</t>
        </is>
      </c>
      <c r="C2371" s="4" t="inlineStr">
        <is>
          <t xml:space="preserve"> </t>
        </is>
      </c>
      <c r="E2371" s="4" t="inlineStr">
        <is>
          <t xml:space="preserve"> </t>
        </is>
      </c>
    </row>
    <row r="2372">
      <c r="A2372" s="4" t="inlineStr">
        <is>
          <t>Fair Value, beginning balance</t>
        </is>
      </c>
      <c r="B2372" s="4" t="inlineStr">
        <is>
          <t>[7],[22],[23]</t>
        </is>
      </c>
      <c r="C2372" s="6" t="n">
        <v>262</v>
      </c>
      <c r="E2372" s="4" t="inlineStr">
        <is>
          <t xml:space="preserve"> </t>
        </is>
      </c>
    </row>
    <row r="2373">
      <c r="A2373" s="4" t="inlineStr">
        <is>
          <t>Fair Value, ending balance</t>
        </is>
      </c>
      <c r="B2373" s="4" t="inlineStr">
        <is>
          <t>[14],[20],[21]</t>
        </is>
      </c>
      <c r="C2373" s="5" t="n">
        <v>0</v>
      </c>
      <c r="E2373" s="4" t="inlineStr">
        <is>
          <t xml:space="preserve"> </t>
        </is>
      </c>
    </row>
    <row r="2374">
      <c r="A2374" s="4" t="inlineStr">
        <is>
          <t>Investment, Identifier [Axis]: ROOF OPCO, LLC, First Lien - Term Loan A</t>
        </is>
      </c>
      <c r="C2374" s="4" t="inlineStr">
        <is>
          <t xml:space="preserve"> </t>
        </is>
      </c>
      <c r="E2374" s="4" t="inlineStr">
        <is>
          <t xml:space="preserve"> </t>
        </is>
      </c>
    </row>
    <row r="2375">
      <c r="A2375" s="3" t="inlineStr">
        <is>
          <t>Schedule of Investments [Line Items]</t>
        </is>
      </c>
      <c r="C2375" s="4" t="inlineStr">
        <is>
          <t xml:space="preserve"> </t>
        </is>
      </c>
      <c r="E2375" s="4" t="inlineStr">
        <is>
          <t xml:space="preserve"> </t>
        </is>
      </c>
    </row>
    <row r="2376">
      <c r="A2376" s="4" t="inlineStr">
        <is>
          <t>Principal Amount - Debt Investments</t>
        </is>
      </c>
      <c r="C2376" s="5" t="n">
        <v>13261</v>
      </c>
      <c r="E2376" s="6" t="n">
        <v>13261</v>
      </c>
    </row>
    <row r="2377">
      <c r="A2377" s="3" t="inlineStr">
        <is>
          <t>Investments in and Advances to Affiliates, at Fair Value [Roll Forward]</t>
        </is>
      </c>
      <c r="C2377" s="4" t="inlineStr">
        <is>
          <t xml:space="preserve"> </t>
        </is>
      </c>
      <c r="E2377" s="4" t="inlineStr">
        <is>
          <t xml:space="preserve"> </t>
        </is>
      </c>
    </row>
    <row r="2378">
      <c r="A2378" s="4" t="inlineStr">
        <is>
          <t>Fair Value, beginning balance</t>
        </is>
      </c>
      <c r="B2378" s="4" t="inlineStr">
        <is>
          <t>[7]</t>
        </is>
      </c>
      <c r="C2378" s="5" t="n">
        <v>12638</v>
      </c>
      <c r="E2378" s="4" t="inlineStr">
        <is>
          <t xml:space="preserve"> </t>
        </is>
      </c>
    </row>
    <row r="2379">
      <c r="A2379" s="4" t="inlineStr">
        <is>
          <t>Fair Value, ending balance</t>
        </is>
      </c>
      <c r="B2379" s="4" t="inlineStr">
        <is>
          <t>[14]</t>
        </is>
      </c>
      <c r="C2379" s="5" t="n">
        <v>11935</v>
      </c>
      <c r="E2379" s="4" t="inlineStr">
        <is>
          <t xml:space="preserve"> </t>
        </is>
      </c>
    </row>
    <row r="2380">
      <c r="A2380" s="4" t="inlineStr">
        <is>
          <t>Investment, Identifier [Axis]: ROOF OPCO, LLC, First Lien - Term Loan B</t>
        </is>
      </c>
      <c r="C2380" s="4" t="inlineStr">
        <is>
          <t xml:space="preserve"> </t>
        </is>
      </c>
      <c r="E2380" s="4" t="inlineStr">
        <is>
          <t xml:space="preserve"> </t>
        </is>
      </c>
    </row>
    <row r="2381">
      <c r="A2381" s="3" t="inlineStr">
        <is>
          <t>Schedule of Investments [Line Items]</t>
        </is>
      </c>
      <c r="C2381" s="4" t="inlineStr">
        <is>
          <t xml:space="preserve"> </t>
        </is>
      </c>
      <c r="E2381" s="4" t="inlineStr">
        <is>
          <t xml:space="preserve"> </t>
        </is>
      </c>
    </row>
    <row r="2382">
      <c r="A2382" s="4" t="inlineStr">
        <is>
          <t>Principal Amount - Debt Investments</t>
        </is>
      </c>
      <c r="C2382" s="5" t="n">
        <v>13261</v>
      </c>
      <c r="E2382" s="5" t="n">
        <v>13261</v>
      </c>
    </row>
    <row r="2383">
      <c r="A2383" s="3" t="inlineStr">
        <is>
          <t>Investments in and Advances to Affiliates, at Fair Value [Roll Forward]</t>
        </is>
      </c>
      <c r="C2383" s="4" t="inlineStr">
        <is>
          <t xml:space="preserve"> </t>
        </is>
      </c>
      <c r="E2383" s="4" t="inlineStr">
        <is>
          <t xml:space="preserve"> </t>
        </is>
      </c>
    </row>
    <row r="2384">
      <c r="A2384" s="4" t="inlineStr">
        <is>
          <t>Fair Value, beginning balance</t>
        </is>
      </c>
      <c r="B2384" s="4" t="inlineStr">
        <is>
          <t>[7]</t>
        </is>
      </c>
      <c r="C2384" s="5" t="n">
        <v>12638</v>
      </c>
      <c r="E2384" s="4" t="inlineStr">
        <is>
          <t xml:space="preserve"> </t>
        </is>
      </c>
    </row>
    <row r="2385">
      <c r="A2385" s="4" t="inlineStr">
        <is>
          <t>Fair Value, ending balance</t>
        </is>
      </c>
      <c r="B2385" s="4" t="inlineStr">
        <is>
          <t>[14]</t>
        </is>
      </c>
      <c r="C2385" s="5" t="n">
        <v>11935</v>
      </c>
      <c r="E2385" s="4" t="inlineStr">
        <is>
          <t xml:space="preserve"> </t>
        </is>
      </c>
    </row>
    <row r="2386">
      <c r="A2386" s="4" t="inlineStr">
        <is>
          <t>Investment, Identifier [Axis]: ROOF OPCO, LLC, Revolving Loan</t>
        </is>
      </c>
      <c r="C2386" s="4" t="inlineStr">
        <is>
          <t xml:space="preserve"> </t>
        </is>
      </c>
      <c r="E2386" s="4" t="inlineStr">
        <is>
          <t xml:space="preserve"> </t>
        </is>
      </c>
    </row>
    <row r="2387">
      <c r="A2387" s="3" t="inlineStr">
        <is>
          <t>Schedule of Investments [Line Items]</t>
        </is>
      </c>
      <c r="C2387" s="4" t="inlineStr">
        <is>
          <t xml:space="preserve"> </t>
        </is>
      </c>
      <c r="E2387" s="4" t="inlineStr">
        <is>
          <t xml:space="preserve"> </t>
        </is>
      </c>
    </row>
    <row r="2388">
      <c r="A2388" s="4" t="inlineStr">
        <is>
          <t>Principal Amount - Debt Investments</t>
        </is>
      </c>
      <c r="C2388" s="5" t="n">
        <v>0</v>
      </c>
      <c r="D2388" s="4" t="inlineStr">
        <is>
          <t>[17]</t>
        </is>
      </c>
      <c r="E2388" s="6" t="n">
        <v>0</v>
      </c>
      <c r="F2388" s="4" t="inlineStr">
        <is>
          <t>[24]</t>
        </is>
      </c>
    </row>
    <row r="2389">
      <c r="A2389" s="3" t="inlineStr">
        <is>
          <t>Investments in and Advances to Affiliates, at Fair Value [Roll Forward]</t>
        </is>
      </c>
      <c r="C2389" s="4" t="inlineStr">
        <is>
          <t xml:space="preserve"> </t>
        </is>
      </c>
      <c r="E2389" s="4" t="inlineStr">
        <is>
          <t xml:space="preserve"> </t>
        </is>
      </c>
    </row>
    <row r="2390">
      <c r="A2390" s="4" t="inlineStr">
        <is>
          <t>Fair Value, beginning balance</t>
        </is>
      </c>
      <c r="B2390" s="4" t="inlineStr">
        <is>
          <t>[7],[24]</t>
        </is>
      </c>
      <c r="C2390" s="5" t="n">
        <v>0</v>
      </c>
      <c r="E2390" s="4" t="inlineStr">
        <is>
          <t xml:space="preserve"> </t>
        </is>
      </c>
    </row>
    <row r="2391">
      <c r="A2391" s="4" t="inlineStr">
        <is>
          <t>Fair Value, ending balance</t>
        </is>
      </c>
      <c r="B2391" s="4" t="inlineStr">
        <is>
          <t>[14],[17]</t>
        </is>
      </c>
      <c r="C2391" s="6" t="n">
        <v>0</v>
      </c>
      <c r="E2391" s="4" t="inlineStr">
        <is>
          <t xml:space="preserve"> </t>
        </is>
      </c>
    </row>
    <row r="2392">
      <c r="A2392" s="4" t="inlineStr">
        <is>
          <t>Investment, Identifier [Axis]: ROSELAND MANAGEMENT, LLC, Class A Units</t>
        </is>
      </c>
      <c r="C2392" s="4" t="inlineStr">
        <is>
          <t xml:space="preserve"> </t>
        </is>
      </c>
      <c r="E2392" s="4" t="inlineStr">
        <is>
          <t xml:space="preserve"> </t>
        </is>
      </c>
    </row>
    <row r="2393">
      <c r="A2393" s="3" t="inlineStr">
        <is>
          <t>Schedule of Investments [Line Items]</t>
        </is>
      </c>
      <c r="C2393" s="4" t="inlineStr">
        <is>
          <t xml:space="preserve"> </t>
        </is>
      </c>
      <c r="E2393" s="4" t="inlineStr">
        <is>
          <t xml:space="preserve"> </t>
        </is>
      </c>
    </row>
    <row r="2394">
      <c r="A2394" s="4" t="inlineStr">
        <is>
          <t>Shares (in shares)</t>
        </is>
      </c>
      <c r="C2394" s="5" t="n">
        <v>16084</v>
      </c>
      <c r="D2394" s="4" t="inlineStr">
        <is>
          <t>[10],[18]</t>
        </is>
      </c>
      <c r="E2394" s="5" t="n">
        <v>16084</v>
      </c>
      <c r="F2394" s="4" t="inlineStr">
        <is>
          <t>[3],[19]</t>
        </is>
      </c>
    </row>
    <row r="2395">
      <c r="A2395" s="4" t="inlineStr">
        <is>
          <t>Principal Amount - Debt Investments</t>
        </is>
      </c>
      <c r="C2395" s="6" t="n">
        <v>0</v>
      </c>
      <c r="E2395" s="4" t="inlineStr">
        <is>
          <t xml:space="preserve"> </t>
        </is>
      </c>
    </row>
    <row r="2396">
      <c r="A2396" s="4" t="inlineStr">
        <is>
          <t>Amount of Interest or Dividends Credited in Income</t>
        </is>
      </c>
      <c r="C2396" s="5" t="n">
        <v>0</v>
      </c>
      <c r="E2396" s="4" t="inlineStr">
        <is>
          <t xml:space="preserve"> </t>
        </is>
      </c>
    </row>
    <row r="2397">
      <c r="A2397" s="3" t="inlineStr">
        <is>
          <t>Investments in and Advances to Affiliates, at Fair Value [Roll Forward]</t>
        </is>
      </c>
      <c r="C2397" s="4" t="inlineStr">
        <is>
          <t xml:space="preserve"> </t>
        </is>
      </c>
      <c r="E2397" s="4" t="inlineStr">
        <is>
          <t xml:space="preserve"> </t>
        </is>
      </c>
    </row>
    <row r="2398">
      <c r="A2398" s="4" t="inlineStr">
        <is>
          <t>Fair Value, beginning balance</t>
        </is>
      </c>
      <c r="B2398" s="4" t="inlineStr">
        <is>
          <t>[3],[7]</t>
        </is>
      </c>
      <c r="C2398" s="5" t="n">
        <v>747</v>
      </c>
      <c r="E2398" s="4" t="inlineStr">
        <is>
          <t xml:space="preserve"> </t>
        </is>
      </c>
    </row>
    <row r="2399">
      <c r="A2399" s="4" t="inlineStr">
        <is>
          <t>Gross Additions</t>
        </is>
      </c>
      <c r="C2399" s="5" t="n">
        <v>0</v>
      </c>
      <c r="E2399" s="4" t="inlineStr">
        <is>
          <t xml:space="preserve"> </t>
        </is>
      </c>
    </row>
    <row r="2400">
      <c r="A2400" s="4" t="inlineStr">
        <is>
          <t>Gross Reductions</t>
        </is>
      </c>
      <c r="C2400" s="5" t="n">
        <v>0</v>
      </c>
      <c r="E2400" s="4" t="inlineStr">
        <is>
          <t xml:space="preserve"> </t>
        </is>
      </c>
    </row>
    <row r="2401">
      <c r="A2401" s="4" t="inlineStr">
        <is>
          <t>Amount of Realized Gain/(Loss)</t>
        </is>
      </c>
      <c r="C2401" s="5" t="n">
        <v>0</v>
      </c>
      <c r="E2401" s="4" t="inlineStr">
        <is>
          <t xml:space="preserve"> </t>
        </is>
      </c>
    </row>
    <row r="2402">
      <c r="A2402" s="4" t="inlineStr">
        <is>
          <t>Amount of Unrealized Gain/(Loss)</t>
        </is>
      </c>
      <c r="C2402" s="5" t="n">
        <v>194</v>
      </c>
      <c r="E2402" s="4" t="inlineStr">
        <is>
          <t xml:space="preserve"> </t>
        </is>
      </c>
    </row>
    <row r="2403">
      <c r="A2403" s="4" t="inlineStr">
        <is>
          <t>Fair Value, ending balance</t>
        </is>
      </c>
      <c r="B2403" s="4" t="inlineStr">
        <is>
          <t>[10],[14]</t>
        </is>
      </c>
      <c r="C2403" s="6" t="n">
        <v>941</v>
      </c>
      <c r="E2403" s="4" t="inlineStr">
        <is>
          <t xml:space="preserve"> </t>
        </is>
      </c>
    </row>
    <row r="2404">
      <c r="A2404" s="4" t="inlineStr">
        <is>
          <t>Investment, Identifier [Axis]: ROSELAND MANAGEMENT, LLC, Class A-1 Units</t>
        </is>
      </c>
      <c r="C2404" s="4" t="inlineStr">
        <is>
          <t xml:space="preserve"> </t>
        </is>
      </c>
      <c r="E2404" s="4" t="inlineStr">
        <is>
          <t xml:space="preserve"> </t>
        </is>
      </c>
    </row>
    <row r="2405">
      <c r="A2405" s="3" t="inlineStr">
        <is>
          <t>Schedule of Investments [Line Items]</t>
        </is>
      </c>
      <c r="C2405" s="4" t="inlineStr">
        <is>
          <t xml:space="preserve"> </t>
        </is>
      </c>
      <c r="E2405" s="4" t="inlineStr">
        <is>
          <t xml:space="preserve"> </t>
        </is>
      </c>
    </row>
    <row r="2406">
      <c r="A2406" s="4" t="inlineStr">
        <is>
          <t>Shares (in shares)</t>
        </is>
      </c>
      <c r="C2406" s="5" t="n">
        <v>1100</v>
      </c>
      <c r="D2406" s="4" t="inlineStr">
        <is>
          <t>[10],[18]</t>
        </is>
      </c>
      <c r="E2406" s="5" t="n">
        <v>1100</v>
      </c>
      <c r="F2406" s="4" t="inlineStr">
        <is>
          <t>[3],[19]</t>
        </is>
      </c>
    </row>
    <row r="2407">
      <c r="A2407" s="3" t="inlineStr">
        <is>
          <t>Investments in and Advances to Affiliates, at Fair Value [Roll Forward]</t>
        </is>
      </c>
      <c r="C2407" s="4" t="inlineStr">
        <is>
          <t xml:space="preserve"> </t>
        </is>
      </c>
      <c r="E2407" s="4" t="inlineStr">
        <is>
          <t xml:space="preserve"> </t>
        </is>
      </c>
    </row>
    <row r="2408">
      <c r="A2408" s="4" t="inlineStr">
        <is>
          <t>Fair Value, beginning balance</t>
        </is>
      </c>
      <c r="B2408" s="4" t="inlineStr">
        <is>
          <t>[3],[7]</t>
        </is>
      </c>
      <c r="C2408" s="6" t="n">
        <v>183</v>
      </c>
      <c r="E2408" s="4" t="inlineStr">
        <is>
          <t xml:space="preserve"> </t>
        </is>
      </c>
    </row>
    <row r="2409">
      <c r="A2409" s="4" t="inlineStr">
        <is>
          <t>Fair Value, ending balance</t>
        </is>
      </c>
      <c r="B2409" s="4" t="inlineStr">
        <is>
          <t>[10],[14]</t>
        </is>
      </c>
      <c r="C2409" s="6" t="n">
        <v>196</v>
      </c>
      <c r="E2409" s="4" t="inlineStr">
        <is>
          <t xml:space="preserve"> </t>
        </is>
      </c>
    </row>
    <row r="2410">
      <c r="A2410" s="4" t="inlineStr">
        <is>
          <t>Investment, Identifier [Axis]: ROSELAND MANAGEMENT, LLC, Class A-2 Units</t>
        </is>
      </c>
      <c r="C2410" s="4" t="inlineStr">
        <is>
          <t xml:space="preserve"> </t>
        </is>
      </c>
      <c r="E2410" s="4" t="inlineStr">
        <is>
          <t xml:space="preserve"> </t>
        </is>
      </c>
    </row>
    <row r="2411">
      <c r="A2411" s="3" t="inlineStr">
        <is>
          <t>Schedule of Investments [Line Items]</t>
        </is>
      </c>
      <c r="C2411" s="4" t="inlineStr">
        <is>
          <t xml:space="preserve"> </t>
        </is>
      </c>
      <c r="E2411" s="4" t="inlineStr">
        <is>
          <t xml:space="preserve"> </t>
        </is>
      </c>
    </row>
    <row r="2412">
      <c r="A2412" s="4" t="inlineStr">
        <is>
          <t>Shares (in shares)</t>
        </is>
      </c>
      <c r="C2412" s="5" t="n">
        <v>3364</v>
      </c>
      <c r="D2412" s="4" t="inlineStr">
        <is>
          <t>[10],[18]</t>
        </is>
      </c>
      <c r="E2412" s="5" t="n">
        <v>3364</v>
      </c>
      <c r="F2412" s="4" t="inlineStr">
        <is>
          <t>[3],[19]</t>
        </is>
      </c>
    </row>
    <row r="2413">
      <c r="A2413" s="4" t="inlineStr">
        <is>
          <t>Principal Amount - Debt Investments</t>
        </is>
      </c>
      <c r="C2413" s="6" t="n">
        <v>0</v>
      </c>
      <c r="E2413" s="4" t="inlineStr">
        <is>
          <t xml:space="preserve"> </t>
        </is>
      </c>
    </row>
    <row r="2414">
      <c r="A2414" s="4" t="inlineStr">
        <is>
          <t>Amount of Interest or Dividends Credited in Income</t>
        </is>
      </c>
      <c r="C2414" s="5" t="n">
        <v>0</v>
      </c>
      <c r="E2414" s="4" t="inlineStr">
        <is>
          <t xml:space="preserve"> </t>
        </is>
      </c>
    </row>
    <row r="2415">
      <c r="A2415" s="3" t="inlineStr">
        <is>
          <t>Investments in and Advances to Affiliates, at Fair Value [Roll Forward]</t>
        </is>
      </c>
      <c r="C2415" s="4" t="inlineStr">
        <is>
          <t xml:space="preserve"> </t>
        </is>
      </c>
      <c r="E2415" s="4" t="inlineStr">
        <is>
          <t xml:space="preserve"> </t>
        </is>
      </c>
    </row>
    <row r="2416">
      <c r="A2416" s="4" t="inlineStr">
        <is>
          <t>Fair Value, beginning balance</t>
        </is>
      </c>
      <c r="B2416" s="4" t="inlineStr">
        <is>
          <t>[3],[7]</t>
        </is>
      </c>
      <c r="C2416" s="5" t="n">
        <v>762</v>
      </c>
      <c r="E2416" s="4" t="inlineStr">
        <is>
          <t xml:space="preserve"> </t>
        </is>
      </c>
    </row>
    <row r="2417">
      <c r="A2417" s="4" t="inlineStr">
        <is>
          <t>Gross Additions</t>
        </is>
      </c>
      <c r="C2417" s="5" t="n">
        <v>0</v>
      </c>
      <c r="E2417" s="4" t="inlineStr">
        <is>
          <t xml:space="preserve"> </t>
        </is>
      </c>
    </row>
    <row r="2418">
      <c r="A2418" s="4" t="inlineStr">
        <is>
          <t>Gross Reductions</t>
        </is>
      </c>
      <c r="C2418" s="5" t="n">
        <v>0</v>
      </c>
      <c r="E2418" s="4" t="inlineStr">
        <is>
          <t xml:space="preserve"> </t>
        </is>
      </c>
    </row>
    <row r="2419">
      <c r="A2419" s="4" t="inlineStr">
        <is>
          <t>Amount of Realized Gain/(Loss)</t>
        </is>
      </c>
      <c r="C2419" s="5" t="n">
        <v>0</v>
      </c>
      <c r="E2419" s="4" t="inlineStr">
        <is>
          <t xml:space="preserve"> </t>
        </is>
      </c>
    </row>
    <row r="2420">
      <c r="A2420" s="4" t="inlineStr">
        <is>
          <t>Amount of Unrealized Gain/(Loss)</t>
        </is>
      </c>
      <c r="C2420" s="5" t="n">
        <v>40</v>
      </c>
      <c r="E2420" s="4" t="inlineStr">
        <is>
          <t xml:space="preserve"> </t>
        </is>
      </c>
    </row>
    <row r="2421">
      <c r="A2421" s="4" t="inlineStr">
        <is>
          <t>Fair Value, ending balance</t>
        </is>
      </c>
      <c r="B2421" s="4" t="inlineStr">
        <is>
          <t>[10],[14]</t>
        </is>
      </c>
      <c r="C2421" s="5" t="n">
        <v>802</v>
      </c>
      <c r="E2421" s="4" t="inlineStr">
        <is>
          <t xml:space="preserve"> </t>
        </is>
      </c>
    </row>
    <row r="2422">
      <c r="A2422" s="4" t="inlineStr">
        <is>
          <t>Investment, Identifier [Axis]: ROSELAND MANAGEMENT, LLC, First Lien</t>
        </is>
      </c>
      <c r="C2422" s="4" t="inlineStr">
        <is>
          <t xml:space="preserve"> </t>
        </is>
      </c>
      <c r="E2422" s="4" t="inlineStr">
        <is>
          <t xml:space="preserve"> </t>
        </is>
      </c>
    </row>
    <row r="2423">
      <c r="A2423" s="3" t="inlineStr">
        <is>
          <t>Schedule of Investments [Line Items]</t>
        </is>
      </c>
      <c r="C2423" s="4" t="inlineStr">
        <is>
          <t xml:space="preserve"> </t>
        </is>
      </c>
      <c r="E2423" s="4" t="inlineStr">
        <is>
          <t xml:space="preserve"> </t>
        </is>
      </c>
    </row>
    <row r="2424">
      <c r="A2424" s="4" t="inlineStr">
        <is>
          <t>Principal Amount - Debt Investments</t>
        </is>
      </c>
      <c r="C2424" s="5" t="n">
        <v>14797</v>
      </c>
      <c r="D2424" s="4" t="inlineStr">
        <is>
          <t>[10]</t>
        </is>
      </c>
      <c r="E2424" s="6" t="n">
        <v>14906</v>
      </c>
      <c r="F2424" s="4" t="inlineStr">
        <is>
          <t>[3]</t>
        </is>
      </c>
    </row>
    <row r="2425">
      <c r="A2425" s="4" t="inlineStr">
        <is>
          <t>Amount of Interest or Dividends Credited in Income</t>
        </is>
      </c>
      <c r="C2425" s="5" t="n">
        <v>1402</v>
      </c>
      <c r="E2425" s="4" t="inlineStr">
        <is>
          <t xml:space="preserve"> </t>
        </is>
      </c>
    </row>
    <row r="2426">
      <c r="A2426" s="3" t="inlineStr">
        <is>
          <t>Investments in and Advances to Affiliates, at Fair Value [Roll Forward]</t>
        </is>
      </c>
      <c r="C2426" s="4" t="inlineStr">
        <is>
          <t xml:space="preserve"> </t>
        </is>
      </c>
      <c r="E2426" s="4" t="inlineStr">
        <is>
          <t xml:space="preserve"> </t>
        </is>
      </c>
    </row>
    <row r="2427">
      <c r="A2427" s="4" t="inlineStr">
        <is>
          <t>Fair Value, beginning balance</t>
        </is>
      </c>
      <c r="B2427" s="4" t="inlineStr">
        <is>
          <t>[3],[7]</t>
        </is>
      </c>
      <c r="C2427" s="5" t="n">
        <v>14906</v>
      </c>
      <c r="E2427" s="4" t="inlineStr">
        <is>
          <t xml:space="preserve"> </t>
        </is>
      </c>
    </row>
    <row r="2428">
      <c r="A2428" s="4" t="inlineStr">
        <is>
          <t>Gross Additions</t>
        </is>
      </c>
      <c r="C2428" s="5" t="n">
        <v>17</v>
      </c>
      <c r="E2428" s="4" t="inlineStr">
        <is>
          <t xml:space="preserve"> </t>
        </is>
      </c>
    </row>
    <row r="2429">
      <c r="A2429" s="4" t="inlineStr">
        <is>
          <t>Gross Reductions</t>
        </is>
      </c>
      <c r="C2429" s="5" t="n">
        <v>-109</v>
      </c>
      <c r="E2429" s="4" t="inlineStr">
        <is>
          <t xml:space="preserve"> </t>
        </is>
      </c>
    </row>
    <row r="2430">
      <c r="A2430" s="4" t="inlineStr">
        <is>
          <t>Amount of Realized Gain/(Loss)</t>
        </is>
      </c>
      <c r="C2430" s="5" t="n">
        <v>0</v>
      </c>
      <c r="E2430" s="4" t="inlineStr">
        <is>
          <t xml:space="preserve"> </t>
        </is>
      </c>
    </row>
    <row r="2431">
      <c r="A2431" s="4" t="inlineStr">
        <is>
          <t>Amount of Unrealized Gain/(Loss)</t>
        </is>
      </c>
      <c r="C2431" s="5" t="n">
        <v>-17</v>
      </c>
      <c r="E2431" s="4" t="inlineStr">
        <is>
          <t xml:space="preserve"> </t>
        </is>
      </c>
    </row>
    <row r="2432">
      <c r="A2432" s="4" t="inlineStr">
        <is>
          <t>Fair Value, ending balance</t>
        </is>
      </c>
      <c r="B2432" s="4" t="inlineStr">
        <is>
          <t>[10],[14]</t>
        </is>
      </c>
      <c r="C2432" s="5" t="n">
        <v>14797</v>
      </c>
      <c r="E2432" s="4" t="inlineStr">
        <is>
          <t xml:space="preserve"> </t>
        </is>
      </c>
    </row>
    <row r="2433">
      <c r="A2433" s="4" t="inlineStr">
        <is>
          <t>Investment, Identifier [Axis]: ROSELAND MANAGEMENT, LLC, Revolving Loan</t>
        </is>
      </c>
      <c r="C2433" s="4" t="inlineStr">
        <is>
          <t xml:space="preserve"> </t>
        </is>
      </c>
      <c r="E2433" s="4" t="inlineStr">
        <is>
          <t xml:space="preserve"> </t>
        </is>
      </c>
    </row>
    <row r="2434">
      <c r="A2434" s="3" t="inlineStr">
        <is>
          <t>Schedule of Investments [Line Items]</t>
        </is>
      </c>
      <c r="C2434" s="4" t="inlineStr">
        <is>
          <t xml:space="preserve"> </t>
        </is>
      </c>
      <c r="E2434" s="4" t="inlineStr">
        <is>
          <t xml:space="preserve"> </t>
        </is>
      </c>
    </row>
    <row r="2435">
      <c r="A2435" s="4" t="inlineStr">
        <is>
          <t>Principal Amount - Debt Investments</t>
        </is>
      </c>
      <c r="C2435" s="5" t="n">
        <v>0</v>
      </c>
      <c r="D2435" s="4" t="inlineStr">
        <is>
          <t>[10],[17]</t>
        </is>
      </c>
      <c r="E2435" s="5" t="n">
        <v>0</v>
      </c>
      <c r="F2435" s="4" t="inlineStr">
        <is>
          <t>[3],[24]</t>
        </is>
      </c>
    </row>
    <row r="2436">
      <c r="A2436" s="4" t="inlineStr">
        <is>
          <t>Amount of Interest or Dividends Credited in Income</t>
        </is>
      </c>
      <c r="C2436" s="5" t="n">
        <v>3</v>
      </c>
      <c r="E2436" s="4" t="inlineStr">
        <is>
          <t xml:space="preserve"> </t>
        </is>
      </c>
    </row>
    <row r="2437">
      <c r="A2437" s="3" t="inlineStr">
        <is>
          <t>Investments in and Advances to Affiliates, at Fair Value [Roll Forward]</t>
        </is>
      </c>
      <c r="C2437" s="4" t="inlineStr">
        <is>
          <t xml:space="preserve"> </t>
        </is>
      </c>
      <c r="E2437" s="4" t="inlineStr">
        <is>
          <t xml:space="preserve"> </t>
        </is>
      </c>
    </row>
    <row r="2438">
      <c r="A2438" s="4" t="inlineStr">
        <is>
          <t>Fair Value, beginning balance</t>
        </is>
      </c>
      <c r="B2438" s="4" t="inlineStr">
        <is>
          <t>[3],[7],[24]</t>
        </is>
      </c>
      <c r="C2438" s="5" t="n">
        <v>0</v>
      </c>
      <c r="E2438" s="4" t="inlineStr">
        <is>
          <t xml:space="preserve"> </t>
        </is>
      </c>
    </row>
    <row r="2439">
      <c r="A2439" s="4" t="inlineStr">
        <is>
          <t>Gross Additions</t>
        </is>
      </c>
      <c r="C2439" s="5" t="n">
        <v>-5</v>
      </c>
      <c r="E2439" s="4" t="inlineStr">
        <is>
          <t xml:space="preserve"> </t>
        </is>
      </c>
    </row>
    <row r="2440">
      <c r="A2440" s="4" t="inlineStr">
        <is>
          <t>Gross Reductions</t>
        </is>
      </c>
      <c r="C2440" s="5" t="n">
        <v>0</v>
      </c>
      <c r="E2440" s="4" t="inlineStr">
        <is>
          <t xml:space="preserve"> </t>
        </is>
      </c>
    </row>
    <row r="2441">
      <c r="A2441" s="4" t="inlineStr">
        <is>
          <t>Amount of Realized Gain/(Loss)</t>
        </is>
      </c>
      <c r="C2441" s="5" t="n">
        <v>0</v>
      </c>
      <c r="E2441" s="4" t="inlineStr">
        <is>
          <t xml:space="preserve"> </t>
        </is>
      </c>
    </row>
    <row r="2442">
      <c r="A2442" s="4" t="inlineStr">
        <is>
          <t>Amount of Unrealized Gain/(Loss)</t>
        </is>
      </c>
      <c r="C2442" s="5" t="n">
        <v>5</v>
      </c>
      <c r="E2442" s="4" t="inlineStr">
        <is>
          <t xml:space="preserve"> </t>
        </is>
      </c>
    </row>
    <row r="2443">
      <c r="A2443" s="4" t="inlineStr">
        <is>
          <t>Fair Value, ending balance</t>
        </is>
      </c>
      <c r="B2443" s="4" t="inlineStr">
        <is>
          <t>[10],[14],[17]</t>
        </is>
      </c>
      <c r="C2443" s="5" t="n">
        <v>0</v>
      </c>
      <c r="E2443" s="4" t="inlineStr">
        <is>
          <t xml:space="preserve"> </t>
        </is>
      </c>
    </row>
    <row r="2444">
      <c r="A2444" s="4" t="inlineStr">
        <is>
          <t>Investment, Identifier [Axis]: RTIC SUBSIDIARY HOLDINGS, LLC, First Lien</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Principal Amount - Debt Investments</t>
        </is>
      </c>
      <c r="C2446" s="4" t="inlineStr">
        <is>
          <t xml:space="preserve"> </t>
        </is>
      </c>
      <c r="E2446" s="5" t="n">
        <v>5684</v>
      </c>
    </row>
    <row r="2447">
      <c r="A2447" s="3" t="inlineStr">
        <is>
          <t>Investments in and Advances to Affiliates, at Fair Value [Roll Forward]</t>
        </is>
      </c>
      <c r="C2447" s="4" t="inlineStr">
        <is>
          <t xml:space="preserve"> </t>
        </is>
      </c>
      <c r="E2447" s="4" t="inlineStr">
        <is>
          <t xml:space="preserve"> </t>
        </is>
      </c>
    </row>
    <row r="2448">
      <c r="A2448" s="4" t="inlineStr">
        <is>
          <t>Fair Value, beginning balance</t>
        </is>
      </c>
      <c r="B2448" s="4" t="inlineStr">
        <is>
          <t>[7]</t>
        </is>
      </c>
      <c r="C2448" s="5" t="n">
        <v>5639</v>
      </c>
      <c r="E2448" s="4" t="inlineStr">
        <is>
          <t xml:space="preserve"> </t>
        </is>
      </c>
    </row>
    <row r="2449">
      <c r="A2449" s="4" t="inlineStr">
        <is>
          <t>Investment, Identifier [Axis]: RTIC SUBSIDIARY HOLDINGS, LLC, Revolving Loan</t>
        </is>
      </c>
      <c r="C2449" s="4" t="inlineStr">
        <is>
          <t xml:space="preserve"> </t>
        </is>
      </c>
      <c r="E2449" s="4" t="inlineStr">
        <is>
          <t xml:space="preserve"> </t>
        </is>
      </c>
    </row>
    <row r="2450">
      <c r="A2450" s="3" t="inlineStr">
        <is>
          <t>Schedule of Investments [Line Items]</t>
        </is>
      </c>
      <c r="C2450" s="4" t="inlineStr">
        <is>
          <t xml:space="preserve"> </t>
        </is>
      </c>
      <c r="E2450" s="4" t="inlineStr">
        <is>
          <t xml:space="preserve"> </t>
        </is>
      </c>
    </row>
    <row r="2451">
      <c r="A2451" s="4" t="inlineStr">
        <is>
          <t>Principal Amount - Debt Investments</t>
        </is>
      </c>
      <c r="B2451" s="4" t="inlineStr">
        <is>
          <t>[24]</t>
        </is>
      </c>
      <c r="C2451" s="4" t="inlineStr">
        <is>
          <t xml:space="preserve"> </t>
        </is>
      </c>
      <c r="E2451" s="5" t="n">
        <v>1068</v>
      </c>
    </row>
    <row r="2452">
      <c r="A2452" s="3" t="inlineStr">
        <is>
          <t>Investments in and Advances to Affiliates, at Fair Value [Roll Forward]</t>
        </is>
      </c>
      <c r="C2452" s="4" t="inlineStr">
        <is>
          <t xml:space="preserve"> </t>
        </is>
      </c>
      <c r="E2452" s="4" t="inlineStr">
        <is>
          <t xml:space="preserve"> </t>
        </is>
      </c>
    </row>
    <row r="2453">
      <c r="A2453" s="4" t="inlineStr">
        <is>
          <t>Fair Value, beginning balance</t>
        </is>
      </c>
      <c r="B2453" s="4" t="inlineStr">
        <is>
          <t>[7],[24]</t>
        </is>
      </c>
      <c r="C2453" s="6" t="n">
        <v>1060</v>
      </c>
      <c r="E2453" s="4" t="inlineStr">
        <is>
          <t xml:space="preserve"> </t>
        </is>
      </c>
    </row>
    <row r="2454">
      <c r="A2454" s="4" t="inlineStr">
        <is>
          <t>Investment, Identifier [Axis]: Red Dog Operations Holding Company LLC, Class A Preferred units</t>
        </is>
      </c>
      <c r="C2454" s="4" t="inlineStr">
        <is>
          <t xml:space="preserve"> </t>
        </is>
      </c>
      <c r="E2454" s="4" t="inlineStr">
        <is>
          <t xml:space="preserve"> </t>
        </is>
      </c>
    </row>
    <row r="2455">
      <c r="A2455" s="3" t="inlineStr">
        <is>
          <t>Schedule of Investments [Line Items]</t>
        </is>
      </c>
      <c r="C2455" s="4" t="inlineStr">
        <is>
          <t xml:space="preserve"> </t>
        </is>
      </c>
      <c r="E2455" s="4" t="inlineStr">
        <is>
          <t xml:space="preserve"> </t>
        </is>
      </c>
    </row>
    <row r="2456">
      <c r="A2456" s="4" t="inlineStr">
        <is>
          <t>Shares (in shares)</t>
        </is>
      </c>
      <c r="C2456" s="5" t="n">
        <v>1000</v>
      </c>
      <c r="E2456" s="4" t="inlineStr">
        <is>
          <t xml:space="preserve"> </t>
        </is>
      </c>
    </row>
    <row r="2457">
      <c r="A2457" s="4" t="inlineStr">
        <is>
          <t>Principal Amount - Debt Investments</t>
        </is>
      </c>
      <c r="C2457" s="6" t="n">
        <v>0</v>
      </c>
      <c r="E2457" s="4" t="inlineStr">
        <is>
          <t xml:space="preserve"> </t>
        </is>
      </c>
    </row>
    <row r="2458">
      <c r="A2458" s="4" t="inlineStr">
        <is>
          <t>Amount of Interest or Dividends Credited in Income</t>
        </is>
      </c>
      <c r="C2458" s="5" t="n">
        <v>0</v>
      </c>
      <c r="E2458" s="4" t="inlineStr">
        <is>
          <t xml:space="preserve"> </t>
        </is>
      </c>
    </row>
    <row r="2459">
      <c r="A2459" s="3" t="inlineStr">
        <is>
          <t>Investments in and Advances to Affiliates, at Fair Value [Roll Forward]</t>
        </is>
      </c>
      <c r="C2459" s="4" t="inlineStr">
        <is>
          <t xml:space="preserve"> </t>
        </is>
      </c>
      <c r="E2459" s="4" t="inlineStr">
        <is>
          <t xml:space="preserve"> </t>
        </is>
      </c>
    </row>
    <row r="2460">
      <c r="A2460" s="4" t="inlineStr">
        <is>
          <t>Fair Value, beginning balance</t>
        </is>
      </c>
      <c r="C2460" s="5" t="n">
        <v>0</v>
      </c>
      <c r="E2460" s="4" t="inlineStr">
        <is>
          <t xml:space="preserve"> </t>
        </is>
      </c>
    </row>
    <row r="2461">
      <c r="A2461" s="4" t="inlineStr">
        <is>
          <t>Gross Additions</t>
        </is>
      </c>
      <c r="C2461" s="5" t="n">
        <v>1000</v>
      </c>
      <c r="E2461" s="4" t="inlineStr">
        <is>
          <t xml:space="preserve"> </t>
        </is>
      </c>
    </row>
    <row r="2462">
      <c r="A2462" s="4" t="inlineStr">
        <is>
          <t>Gross Reductions</t>
        </is>
      </c>
      <c r="C2462" s="5" t="n">
        <v>0</v>
      </c>
      <c r="E2462" s="4" t="inlineStr">
        <is>
          <t xml:space="preserve"> </t>
        </is>
      </c>
    </row>
    <row r="2463">
      <c r="A2463" s="4" t="inlineStr">
        <is>
          <t>Amount of Realized Gain/(Loss)</t>
        </is>
      </c>
      <c r="C2463" s="5" t="n">
        <v>0</v>
      </c>
      <c r="E2463" s="4" t="inlineStr">
        <is>
          <t xml:space="preserve"> </t>
        </is>
      </c>
    </row>
    <row r="2464">
      <c r="A2464" s="4" t="inlineStr">
        <is>
          <t>Amount of Unrealized Gain/(Loss)</t>
        </is>
      </c>
      <c r="C2464" s="5" t="n">
        <v>0</v>
      </c>
      <c r="E2464" s="4" t="inlineStr">
        <is>
          <t xml:space="preserve"> </t>
        </is>
      </c>
    </row>
    <row r="2465">
      <c r="A2465" s="4" t="inlineStr">
        <is>
          <t>Fair Value, ending balance</t>
        </is>
      </c>
      <c r="C2465" s="5" t="n">
        <v>1000</v>
      </c>
      <c r="E2465" s="4" t="inlineStr">
        <is>
          <t xml:space="preserve"> </t>
        </is>
      </c>
    </row>
    <row r="2466">
      <c r="A2466" s="4" t="inlineStr">
        <is>
          <t>Investment, Identifier [Axis]: Red Dog Operations Holding Company LLC, First Lien</t>
        </is>
      </c>
      <c r="C2466" s="4" t="inlineStr">
        <is>
          <t xml:space="preserve"> </t>
        </is>
      </c>
      <c r="E2466" s="4" t="inlineStr">
        <is>
          <t xml:space="preserve"> </t>
        </is>
      </c>
    </row>
    <row r="2467">
      <c r="A2467" s="3" t="inlineStr">
        <is>
          <t>Schedule of Investments [Line Items]</t>
        </is>
      </c>
      <c r="C2467" s="4" t="inlineStr">
        <is>
          <t xml:space="preserve"> </t>
        </is>
      </c>
      <c r="E2467" s="4" t="inlineStr">
        <is>
          <t xml:space="preserve"> </t>
        </is>
      </c>
    </row>
    <row r="2468">
      <c r="A2468" s="4" t="inlineStr">
        <is>
          <t>Principal Amount - Debt Investments</t>
        </is>
      </c>
      <c r="C2468" s="5" t="n">
        <v>7500</v>
      </c>
      <c r="E2468" s="4" t="inlineStr">
        <is>
          <t xml:space="preserve"> </t>
        </is>
      </c>
    </row>
    <row r="2469">
      <c r="A2469" s="4" t="inlineStr">
        <is>
          <t>Amount of Interest or Dividends Credited in Income</t>
        </is>
      </c>
      <c r="C2469" s="5" t="n">
        <v>109</v>
      </c>
      <c r="E2469" s="4" t="inlineStr">
        <is>
          <t xml:space="preserve"> </t>
        </is>
      </c>
    </row>
    <row r="2470">
      <c r="A2470" s="3" t="inlineStr">
        <is>
          <t>Investments in and Advances to Affiliates, at Fair Value [Roll Forward]</t>
        </is>
      </c>
      <c r="C2470" s="4" t="inlineStr">
        <is>
          <t xml:space="preserve"> </t>
        </is>
      </c>
      <c r="E2470" s="4" t="inlineStr">
        <is>
          <t xml:space="preserve"> </t>
        </is>
      </c>
    </row>
    <row r="2471">
      <c r="A2471" s="4" t="inlineStr">
        <is>
          <t>Fair Value, beginning balance</t>
        </is>
      </c>
      <c r="C2471" s="5" t="n">
        <v>0</v>
      </c>
      <c r="E2471" s="4" t="inlineStr">
        <is>
          <t xml:space="preserve"> </t>
        </is>
      </c>
    </row>
    <row r="2472">
      <c r="A2472" s="4" t="inlineStr">
        <is>
          <t>Gross Additions</t>
        </is>
      </c>
      <c r="C2472" s="5" t="n">
        <v>7426</v>
      </c>
      <c r="E2472" s="4" t="inlineStr">
        <is>
          <t xml:space="preserve"> </t>
        </is>
      </c>
    </row>
    <row r="2473">
      <c r="A2473" s="4" t="inlineStr">
        <is>
          <t>Gross Reductions</t>
        </is>
      </c>
      <c r="C2473" s="5" t="n">
        <v>0</v>
      </c>
      <c r="E2473" s="4" t="inlineStr">
        <is>
          <t xml:space="preserve"> </t>
        </is>
      </c>
    </row>
    <row r="2474">
      <c r="A2474" s="4" t="inlineStr">
        <is>
          <t>Amount of Realized Gain/(Loss)</t>
        </is>
      </c>
      <c r="C2474" s="5" t="n">
        <v>0</v>
      </c>
      <c r="E2474" s="4" t="inlineStr">
        <is>
          <t xml:space="preserve"> </t>
        </is>
      </c>
    </row>
    <row r="2475">
      <c r="A2475" s="4" t="inlineStr">
        <is>
          <t>Amount of Unrealized Gain/(Loss)</t>
        </is>
      </c>
      <c r="C2475" s="5" t="n">
        <v>0</v>
      </c>
      <c r="E2475" s="4" t="inlineStr">
        <is>
          <t xml:space="preserve"> </t>
        </is>
      </c>
    </row>
    <row r="2476">
      <c r="A2476" s="4" t="inlineStr">
        <is>
          <t>Fair Value, ending balance</t>
        </is>
      </c>
      <c r="C2476" s="5" t="n">
        <v>7426</v>
      </c>
      <c r="E2476" s="4" t="inlineStr">
        <is>
          <t xml:space="preserve"> </t>
        </is>
      </c>
    </row>
    <row r="2477">
      <c r="A2477" s="4" t="inlineStr">
        <is>
          <t>Investment, Identifier [Axis]: Red Dog Operations Holding Company LLC, Revolving Loan</t>
        </is>
      </c>
      <c r="C2477" s="4" t="inlineStr">
        <is>
          <t xml:space="preserve"> </t>
        </is>
      </c>
      <c r="E2477" s="4" t="inlineStr">
        <is>
          <t xml:space="preserve"> </t>
        </is>
      </c>
    </row>
    <row r="2478">
      <c r="A2478" s="3" t="inlineStr">
        <is>
          <t>Schedule of Investments [Line Items]</t>
        </is>
      </c>
      <c r="C2478" s="4" t="inlineStr">
        <is>
          <t xml:space="preserve"> </t>
        </is>
      </c>
      <c r="E2478" s="4" t="inlineStr">
        <is>
          <t xml:space="preserve"> </t>
        </is>
      </c>
    </row>
    <row r="2479">
      <c r="A2479" s="4" t="inlineStr">
        <is>
          <t>Principal Amount - Debt Investments</t>
        </is>
      </c>
      <c r="C2479" s="5" t="n">
        <v>0</v>
      </c>
      <c r="E2479" s="4" t="inlineStr">
        <is>
          <t xml:space="preserve"> </t>
        </is>
      </c>
    </row>
    <row r="2480">
      <c r="A2480" s="4" t="inlineStr">
        <is>
          <t>Amount of Interest or Dividends Credited in Income</t>
        </is>
      </c>
      <c r="C2480" s="5" t="n">
        <v>2</v>
      </c>
      <c r="E2480" s="4" t="inlineStr">
        <is>
          <t xml:space="preserve"> </t>
        </is>
      </c>
    </row>
    <row r="2481">
      <c r="A2481" s="3" t="inlineStr">
        <is>
          <t>Investments in and Advances to Affiliates, at Fair Value [Roll Forward]</t>
        </is>
      </c>
      <c r="C2481" s="4" t="inlineStr">
        <is>
          <t xml:space="preserve"> </t>
        </is>
      </c>
      <c r="E2481" s="4" t="inlineStr">
        <is>
          <t xml:space="preserve"> </t>
        </is>
      </c>
    </row>
    <row r="2482">
      <c r="A2482" s="4" t="inlineStr">
        <is>
          <t>Fair Value, beginning balance</t>
        </is>
      </c>
      <c r="C2482" s="5" t="n">
        <v>0</v>
      </c>
      <c r="E2482" s="4" t="inlineStr">
        <is>
          <t xml:space="preserve"> </t>
        </is>
      </c>
    </row>
    <row r="2483">
      <c r="A2483" s="4" t="inlineStr">
        <is>
          <t>Gross Additions</t>
        </is>
      </c>
      <c r="C2483" s="5" t="n">
        <v>-19</v>
      </c>
      <c r="E2483" s="4" t="inlineStr">
        <is>
          <t xml:space="preserve"> </t>
        </is>
      </c>
    </row>
    <row r="2484">
      <c r="A2484" s="4" t="inlineStr">
        <is>
          <t>Gross Reductions</t>
        </is>
      </c>
      <c r="C2484" s="5" t="n">
        <v>0</v>
      </c>
      <c r="E2484" s="4" t="inlineStr">
        <is>
          <t xml:space="preserve"> </t>
        </is>
      </c>
    </row>
    <row r="2485">
      <c r="A2485" s="4" t="inlineStr">
        <is>
          <t>Amount of Realized Gain/(Loss)</t>
        </is>
      </c>
      <c r="C2485" s="5" t="n">
        <v>0</v>
      </c>
      <c r="E2485" s="4" t="inlineStr">
        <is>
          <t xml:space="preserve"> </t>
        </is>
      </c>
    </row>
    <row r="2486">
      <c r="A2486" s="4" t="inlineStr">
        <is>
          <t>Amount of Unrealized Gain/(Loss)</t>
        </is>
      </c>
      <c r="C2486" s="5" t="n">
        <v>19</v>
      </c>
      <c r="E2486" s="4" t="inlineStr">
        <is>
          <t xml:space="preserve"> </t>
        </is>
      </c>
    </row>
    <row r="2487">
      <c r="A2487" s="4" t="inlineStr">
        <is>
          <t>Fair Value, ending balance</t>
        </is>
      </c>
      <c r="C2487" s="6" t="n">
        <v>0</v>
      </c>
      <c r="E2487" s="4" t="inlineStr">
        <is>
          <t xml:space="preserve"> </t>
        </is>
      </c>
    </row>
    <row r="2488">
      <c r="A2488" s="4" t="inlineStr">
        <is>
          <t>Investment, Identifier [Axis]: Roseland Management, LLC, Class A-1 Units</t>
        </is>
      </c>
      <c r="C2488" s="4" t="inlineStr">
        <is>
          <t xml:space="preserve"> </t>
        </is>
      </c>
      <c r="E2488" s="4" t="inlineStr">
        <is>
          <t xml:space="preserve"> </t>
        </is>
      </c>
    </row>
    <row r="2489">
      <c r="A2489" s="3" t="inlineStr">
        <is>
          <t>Schedule of Investments [Line Items]</t>
        </is>
      </c>
      <c r="C2489" s="4" t="inlineStr">
        <is>
          <t xml:space="preserve"> </t>
        </is>
      </c>
      <c r="E2489" s="4" t="inlineStr">
        <is>
          <t xml:space="preserve"> </t>
        </is>
      </c>
    </row>
    <row r="2490">
      <c r="A2490" s="4" t="inlineStr">
        <is>
          <t>Shares (in shares)</t>
        </is>
      </c>
      <c r="C2490" s="5" t="n">
        <v>1100</v>
      </c>
      <c r="E2490" s="4" t="inlineStr">
        <is>
          <t xml:space="preserve"> </t>
        </is>
      </c>
    </row>
    <row r="2491">
      <c r="A2491" s="4" t="inlineStr">
        <is>
          <t>Principal Amount - Debt Investments</t>
        </is>
      </c>
      <c r="C2491" s="6" t="n">
        <v>0</v>
      </c>
      <c r="E2491" s="4" t="inlineStr">
        <is>
          <t xml:space="preserve"> </t>
        </is>
      </c>
    </row>
    <row r="2492">
      <c r="A2492" s="4" t="inlineStr">
        <is>
          <t>Amount of Interest or Dividends Credited in Income</t>
        </is>
      </c>
      <c r="C2492" s="5" t="n">
        <v>0</v>
      </c>
      <c r="E2492" s="4" t="inlineStr">
        <is>
          <t xml:space="preserve"> </t>
        </is>
      </c>
    </row>
    <row r="2493">
      <c r="A2493" s="3" t="inlineStr">
        <is>
          <t>Investments in and Advances to Affiliates, at Fair Value [Roll Forward]</t>
        </is>
      </c>
      <c r="C2493" s="4" t="inlineStr">
        <is>
          <t xml:space="preserve"> </t>
        </is>
      </c>
      <c r="E2493" s="4" t="inlineStr">
        <is>
          <t xml:space="preserve"> </t>
        </is>
      </c>
    </row>
    <row r="2494">
      <c r="A2494" s="4" t="inlineStr">
        <is>
          <t>Fair Value, beginning balance</t>
        </is>
      </c>
      <c r="C2494" s="5" t="n">
        <v>183</v>
      </c>
      <c r="E2494" s="4" t="inlineStr">
        <is>
          <t xml:space="preserve"> </t>
        </is>
      </c>
    </row>
    <row r="2495">
      <c r="A2495" s="4" t="inlineStr">
        <is>
          <t>Gross Additions</t>
        </is>
      </c>
      <c r="C2495" s="5" t="n">
        <v>0</v>
      </c>
      <c r="E2495" s="4" t="inlineStr">
        <is>
          <t xml:space="preserve"> </t>
        </is>
      </c>
    </row>
    <row r="2496">
      <c r="A2496" s="4" t="inlineStr">
        <is>
          <t>Gross Reductions</t>
        </is>
      </c>
      <c r="C2496" s="5" t="n">
        <v>0</v>
      </c>
      <c r="E2496" s="4" t="inlineStr">
        <is>
          <t xml:space="preserve"> </t>
        </is>
      </c>
    </row>
    <row r="2497">
      <c r="A2497" s="4" t="inlineStr">
        <is>
          <t>Amount of Realized Gain/(Loss)</t>
        </is>
      </c>
      <c r="C2497" s="5" t="n">
        <v>0</v>
      </c>
      <c r="E2497" s="4" t="inlineStr">
        <is>
          <t xml:space="preserve"> </t>
        </is>
      </c>
    </row>
    <row r="2498">
      <c r="A2498" s="4" t="inlineStr">
        <is>
          <t>Amount of Unrealized Gain/(Loss)</t>
        </is>
      </c>
      <c r="C2498" s="5" t="n">
        <v>13</v>
      </c>
      <c r="E2498" s="4" t="inlineStr">
        <is>
          <t xml:space="preserve"> </t>
        </is>
      </c>
    </row>
    <row r="2499">
      <c r="A2499" s="4" t="inlineStr">
        <is>
          <t>Fair Value, ending balance</t>
        </is>
      </c>
      <c r="C2499" s="6" t="n">
        <v>196</v>
      </c>
      <c r="E2499" s="4" t="inlineStr">
        <is>
          <t xml:space="preserve"> </t>
        </is>
      </c>
    </row>
    <row r="2500">
      <c r="A2500" s="4" t="inlineStr">
        <is>
          <t>Investment, Identifier [Axis]: Roseland Management, LLC, Class A-2 units</t>
        </is>
      </c>
      <c r="C2500" s="4" t="inlineStr">
        <is>
          <t xml:space="preserve"> </t>
        </is>
      </c>
      <c r="E2500" s="4" t="inlineStr">
        <is>
          <t xml:space="preserve"> </t>
        </is>
      </c>
    </row>
    <row r="2501">
      <c r="A2501" s="3" t="inlineStr">
        <is>
          <t>Schedule of Investments [Line Items]</t>
        </is>
      </c>
      <c r="C2501" s="4" t="inlineStr">
        <is>
          <t xml:space="preserve"> </t>
        </is>
      </c>
      <c r="E2501" s="4" t="inlineStr">
        <is>
          <t xml:space="preserve"> </t>
        </is>
      </c>
    </row>
    <row r="2502">
      <c r="A2502" s="4" t="inlineStr">
        <is>
          <t>Shares (in shares)</t>
        </is>
      </c>
      <c r="C2502" s="5" t="n">
        <v>3364</v>
      </c>
      <c r="E2502" s="4" t="inlineStr">
        <is>
          <t xml:space="preserve"> </t>
        </is>
      </c>
    </row>
    <row r="2503">
      <c r="A2503" s="4" t="inlineStr">
        <is>
          <t>Investment, Identifier [Axis]: SCRIP INC., First Lien</t>
        </is>
      </c>
      <c r="C2503" s="4" t="inlineStr">
        <is>
          <t xml:space="preserve"> </t>
        </is>
      </c>
      <c r="E2503" s="4" t="inlineStr">
        <is>
          <t xml:space="preserve"> </t>
        </is>
      </c>
    </row>
    <row r="2504">
      <c r="A2504" s="3" t="inlineStr">
        <is>
          <t>Schedule of Investments [Line Items]</t>
        </is>
      </c>
      <c r="C2504" s="4" t="inlineStr">
        <is>
          <t xml:space="preserve"> </t>
        </is>
      </c>
      <c r="E2504" s="4" t="inlineStr">
        <is>
          <t xml:space="preserve"> </t>
        </is>
      </c>
    </row>
    <row r="2505">
      <c r="A2505" s="4" t="inlineStr">
        <is>
          <t>Principal Amount - Debt Investments</t>
        </is>
      </c>
      <c r="C2505" s="6" t="n">
        <v>17882</v>
      </c>
      <c r="E2505" s="6" t="n">
        <v>16583</v>
      </c>
    </row>
    <row r="2506">
      <c r="A2506" s="3" t="inlineStr">
        <is>
          <t>Investments in and Advances to Affiliates, at Fair Value [Roll Forward]</t>
        </is>
      </c>
      <c r="C2506" s="4" t="inlineStr">
        <is>
          <t xml:space="preserve"> </t>
        </is>
      </c>
      <c r="E2506" s="4" t="inlineStr">
        <is>
          <t xml:space="preserve"> </t>
        </is>
      </c>
    </row>
    <row r="2507">
      <c r="A2507" s="4" t="inlineStr">
        <is>
          <t>Fair Value, beginning balance</t>
        </is>
      </c>
      <c r="B2507" s="4" t="inlineStr">
        <is>
          <t>[7]</t>
        </is>
      </c>
      <c r="C2507" s="5" t="n">
        <v>16416</v>
      </c>
      <c r="E2507" s="4" t="inlineStr">
        <is>
          <t xml:space="preserve"> </t>
        </is>
      </c>
    </row>
    <row r="2508">
      <c r="A2508" s="4" t="inlineStr">
        <is>
          <t>Fair Value, ending balance</t>
        </is>
      </c>
      <c r="B2508" s="4" t="inlineStr">
        <is>
          <t>[14]</t>
        </is>
      </c>
      <c r="C2508" s="6" t="n">
        <v>16630</v>
      </c>
      <c r="E2508" s="4" t="inlineStr">
        <is>
          <t xml:space="preserve"> </t>
        </is>
      </c>
    </row>
    <row r="2509">
      <c r="A2509" s="4" t="inlineStr">
        <is>
          <t>Investment, Identifier [Axis]: SCRIP INC., Shares of common stock</t>
        </is>
      </c>
      <c r="C2509" s="4" t="inlineStr">
        <is>
          <t xml:space="preserve"> </t>
        </is>
      </c>
      <c r="E2509" s="4" t="inlineStr">
        <is>
          <t xml:space="preserve"> </t>
        </is>
      </c>
    </row>
    <row r="2510">
      <c r="A2510" s="3" t="inlineStr">
        <is>
          <t>Schedule of Investments [Line Items]</t>
        </is>
      </c>
      <c r="C2510" s="4" t="inlineStr">
        <is>
          <t xml:space="preserve"> </t>
        </is>
      </c>
      <c r="E2510" s="4" t="inlineStr">
        <is>
          <t xml:space="preserve"> </t>
        </is>
      </c>
    </row>
    <row r="2511">
      <c r="A2511" s="4" t="inlineStr">
        <is>
          <t>Shares (in shares)</t>
        </is>
      </c>
      <c r="C2511" s="5" t="n">
        <v>100</v>
      </c>
      <c r="D2511" s="4" t="inlineStr">
        <is>
          <t>[18]</t>
        </is>
      </c>
      <c r="E2511" s="5" t="n">
        <v>100</v>
      </c>
      <c r="F2511" s="4" t="inlineStr">
        <is>
          <t>[19]</t>
        </is>
      </c>
    </row>
    <row r="2512">
      <c r="A2512" s="3" t="inlineStr">
        <is>
          <t>Investments in and Advances to Affiliates, at Fair Value [Roll Forward]</t>
        </is>
      </c>
      <c r="C2512" s="4" t="inlineStr">
        <is>
          <t xml:space="preserve"> </t>
        </is>
      </c>
      <c r="E2512" s="4" t="inlineStr">
        <is>
          <t xml:space="preserve"> </t>
        </is>
      </c>
    </row>
    <row r="2513">
      <c r="A2513" s="4" t="inlineStr">
        <is>
          <t>Fair Value, beginning balance</t>
        </is>
      </c>
      <c r="B2513" s="4" t="inlineStr">
        <is>
          <t>[7]</t>
        </is>
      </c>
      <c r="C2513" s="6" t="n">
        <v>751</v>
      </c>
      <c r="E2513" s="4" t="inlineStr">
        <is>
          <t xml:space="preserve"> </t>
        </is>
      </c>
    </row>
    <row r="2514">
      <c r="A2514" s="4" t="inlineStr">
        <is>
          <t>Fair Value, ending balance</t>
        </is>
      </c>
      <c r="B2514" s="4" t="inlineStr">
        <is>
          <t>[14]</t>
        </is>
      </c>
      <c r="C2514" s="6" t="n">
        <v>439</v>
      </c>
      <c r="E2514" s="4" t="inlineStr">
        <is>
          <t xml:space="preserve"> </t>
        </is>
      </c>
    </row>
    <row r="2515">
      <c r="A2515" s="4" t="inlineStr">
        <is>
          <t>Investment, Identifier [Axis]: SERVERLIFT, LLC, Class A units</t>
        </is>
      </c>
      <c r="C2515" s="4" t="inlineStr">
        <is>
          <t xml:space="preserve"> </t>
        </is>
      </c>
      <c r="E2515" s="4" t="inlineStr">
        <is>
          <t xml:space="preserve"> </t>
        </is>
      </c>
    </row>
    <row r="2516">
      <c r="A2516" s="3" t="inlineStr">
        <is>
          <t>Schedule of Investments [Line Items]</t>
        </is>
      </c>
      <c r="C2516" s="4" t="inlineStr">
        <is>
          <t xml:space="preserve"> </t>
        </is>
      </c>
      <c r="E2516" s="4" t="inlineStr">
        <is>
          <t xml:space="preserve"> </t>
        </is>
      </c>
    </row>
    <row r="2517">
      <c r="A2517" s="4" t="inlineStr">
        <is>
          <t>Shares (in shares)</t>
        </is>
      </c>
      <c r="B2517" s="4" t="inlineStr">
        <is>
          <t>[18],[20],[21]</t>
        </is>
      </c>
      <c r="C2517" s="5" t="n">
        <v>500000</v>
      </c>
      <c r="E2517" s="4" t="inlineStr">
        <is>
          <t xml:space="preserve"> </t>
        </is>
      </c>
    </row>
    <row r="2518">
      <c r="A2518" s="3" t="inlineStr">
        <is>
          <t>Investments in and Advances to Affiliates, at Fair Value [Roll Forward]</t>
        </is>
      </c>
      <c r="C2518" s="4" t="inlineStr">
        <is>
          <t xml:space="preserve"> </t>
        </is>
      </c>
      <c r="E2518" s="4" t="inlineStr">
        <is>
          <t xml:space="preserve"> </t>
        </is>
      </c>
    </row>
    <row r="2519">
      <c r="A2519" s="4" t="inlineStr">
        <is>
          <t>Fair Value, ending balance</t>
        </is>
      </c>
      <c r="B2519" s="4" t="inlineStr">
        <is>
          <t>[14],[20],[21]</t>
        </is>
      </c>
      <c r="C2519" s="6" t="n">
        <v>500</v>
      </c>
      <c r="E2519" s="4" t="inlineStr">
        <is>
          <t xml:space="preserve"> </t>
        </is>
      </c>
    </row>
    <row r="2520">
      <c r="A2520" s="4" t="inlineStr">
        <is>
          <t>Investment, Identifier [Axis]: SERVERLIFT, LLC, First Lien - Term Loan A</t>
        </is>
      </c>
      <c r="C2520" s="4" t="inlineStr">
        <is>
          <t xml:space="preserve"> </t>
        </is>
      </c>
      <c r="E2520" s="4" t="inlineStr">
        <is>
          <t xml:space="preserve"> </t>
        </is>
      </c>
    </row>
    <row r="2521">
      <c r="A2521" s="3" t="inlineStr">
        <is>
          <t>Schedule of Investments [Line Items]</t>
        </is>
      </c>
      <c r="C2521" s="4" t="inlineStr">
        <is>
          <t xml:space="preserve"> </t>
        </is>
      </c>
      <c r="E2521" s="4" t="inlineStr">
        <is>
          <t xml:space="preserve"> </t>
        </is>
      </c>
    </row>
    <row r="2522">
      <c r="A2522" s="4" t="inlineStr">
        <is>
          <t>Principal Amount - Debt Investments</t>
        </is>
      </c>
      <c r="C2522" s="5" t="n">
        <v>16000</v>
      </c>
      <c r="E2522" s="4" t="inlineStr">
        <is>
          <t xml:space="preserve"> </t>
        </is>
      </c>
    </row>
    <row r="2523">
      <c r="A2523" s="3" t="inlineStr">
        <is>
          <t>Investments in and Advances to Affiliates, at Fair Value [Roll Forward]</t>
        </is>
      </c>
      <c r="C2523" s="4" t="inlineStr">
        <is>
          <t xml:space="preserve"> </t>
        </is>
      </c>
      <c r="E2523" s="4" t="inlineStr">
        <is>
          <t xml:space="preserve"> </t>
        </is>
      </c>
    </row>
    <row r="2524">
      <c r="A2524" s="4" t="inlineStr">
        <is>
          <t>Fair Value, ending balance</t>
        </is>
      </c>
      <c r="B2524" s="4" t="inlineStr">
        <is>
          <t>[14]</t>
        </is>
      </c>
      <c r="C2524" s="5" t="n">
        <v>15860</v>
      </c>
      <c r="E2524" s="4" t="inlineStr">
        <is>
          <t xml:space="preserve"> </t>
        </is>
      </c>
    </row>
    <row r="2525">
      <c r="A2525" s="4" t="inlineStr">
        <is>
          <t>Investment, Identifier [Axis]: SERVERLIFT, LLC, First Lien - Term Loan B</t>
        </is>
      </c>
      <c r="C2525" s="4" t="inlineStr">
        <is>
          <t xml:space="preserve"> </t>
        </is>
      </c>
      <c r="E2525" s="4" t="inlineStr">
        <is>
          <t xml:space="preserve"> </t>
        </is>
      </c>
    </row>
    <row r="2526">
      <c r="A2526" s="3" t="inlineStr">
        <is>
          <t>Schedule of Investments [Line Items]</t>
        </is>
      </c>
      <c r="C2526" s="4" t="inlineStr">
        <is>
          <t xml:space="preserve"> </t>
        </is>
      </c>
      <c r="E2526" s="4" t="inlineStr">
        <is>
          <t xml:space="preserve"> </t>
        </is>
      </c>
    </row>
    <row r="2527">
      <c r="A2527" s="4" t="inlineStr">
        <is>
          <t>Principal Amount - Debt Investments</t>
        </is>
      </c>
      <c r="C2527" s="5" t="n">
        <v>16000</v>
      </c>
      <c r="E2527" s="4" t="inlineStr">
        <is>
          <t xml:space="preserve"> </t>
        </is>
      </c>
    </row>
    <row r="2528">
      <c r="A2528" s="3" t="inlineStr">
        <is>
          <t>Investments in and Advances to Affiliates, at Fair Value [Roll Forward]</t>
        </is>
      </c>
      <c r="C2528" s="4" t="inlineStr">
        <is>
          <t xml:space="preserve"> </t>
        </is>
      </c>
      <c r="E2528" s="4" t="inlineStr">
        <is>
          <t xml:space="preserve"> </t>
        </is>
      </c>
    </row>
    <row r="2529">
      <c r="A2529" s="4" t="inlineStr">
        <is>
          <t>Fair Value, ending balance</t>
        </is>
      </c>
      <c r="B2529" s="4" t="inlineStr">
        <is>
          <t>[14]</t>
        </is>
      </c>
      <c r="C2529" s="5" t="n">
        <v>15860</v>
      </c>
      <c r="E2529" s="4" t="inlineStr">
        <is>
          <t xml:space="preserve"> </t>
        </is>
      </c>
    </row>
    <row r="2530">
      <c r="A2530" s="4" t="inlineStr">
        <is>
          <t>Investment, Identifier [Axis]: SERVERLIFT, LLC, Revolving Loan</t>
        </is>
      </c>
      <c r="C2530" s="4" t="inlineStr">
        <is>
          <t xml:space="preserve"> </t>
        </is>
      </c>
      <c r="E2530" s="4" t="inlineStr">
        <is>
          <t xml:space="preserve"> </t>
        </is>
      </c>
    </row>
    <row r="2531">
      <c r="A2531" s="3" t="inlineStr">
        <is>
          <t>Schedule of Investments [Line Items]</t>
        </is>
      </c>
      <c r="C2531" s="4" t="inlineStr">
        <is>
          <t xml:space="preserve"> </t>
        </is>
      </c>
      <c r="E2531" s="4" t="inlineStr">
        <is>
          <t xml:space="preserve"> </t>
        </is>
      </c>
    </row>
    <row r="2532">
      <c r="A2532" s="4" t="inlineStr">
        <is>
          <t>Principal Amount - Debt Investments</t>
        </is>
      </c>
      <c r="B2532" s="4" t="inlineStr">
        <is>
          <t>[17]</t>
        </is>
      </c>
      <c r="C2532" s="5" t="n">
        <v>0</v>
      </c>
      <c r="E2532" s="4" t="inlineStr">
        <is>
          <t xml:space="preserve"> </t>
        </is>
      </c>
    </row>
    <row r="2533">
      <c r="A2533" s="3" t="inlineStr">
        <is>
          <t>Investments in and Advances to Affiliates, at Fair Value [Roll Forward]</t>
        </is>
      </c>
      <c r="C2533" s="4" t="inlineStr">
        <is>
          <t xml:space="preserve"> </t>
        </is>
      </c>
      <c r="E2533" s="4" t="inlineStr">
        <is>
          <t xml:space="preserve"> </t>
        </is>
      </c>
    </row>
    <row r="2534">
      <c r="A2534" s="4" t="inlineStr">
        <is>
          <t>Fair Value, ending balance</t>
        </is>
      </c>
      <c r="B2534" s="4" t="inlineStr">
        <is>
          <t>[14],[17]</t>
        </is>
      </c>
      <c r="C2534" s="6" t="n">
        <v>0</v>
      </c>
      <c r="E2534" s="4" t="inlineStr">
        <is>
          <t xml:space="preserve"> </t>
        </is>
      </c>
    </row>
    <row r="2535">
      <c r="A2535" s="4" t="inlineStr">
        <is>
          <t>Investment, Identifier [Axis]: SHEARWATER RESEARCH, INC., Class A Common Units</t>
        </is>
      </c>
      <c r="C2535" s="4" t="inlineStr">
        <is>
          <t xml:space="preserve"> </t>
        </is>
      </c>
      <c r="E2535" s="4" t="inlineStr">
        <is>
          <t xml:space="preserve"> </t>
        </is>
      </c>
    </row>
    <row r="2536">
      <c r="A2536" s="3" t="inlineStr">
        <is>
          <t>Schedule of Investments [Line Items]</t>
        </is>
      </c>
      <c r="C2536" s="4" t="inlineStr">
        <is>
          <t xml:space="preserve"> </t>
        </is>
      </c>
      <c r="E2536" s="4" t="inlineStr">
        <is>
          <t xml:space="preserve"> </t>
        </is>
      </c>
    </row>
    <row r="2537">
      <c r="A2537" s="4" t="inlineStr">
        <is>
          <t>Shares (in shares)</t>
        </is>
      </c>
      <c r="C2537" s="5" t="n">
        <v>40000</v>
      </c>
      <c r="D2537" s="4" t="inlineStr">
        <is>
          <t>[18],[20],[21],[31]</t>
        </is>
      </c>
      <c r="E2537" s="5" t="n">
        <v>40000</v>
      </c>
      <c r="F2537" s="4" t="inlineStr">
        <is>
          <t>[19],[22],[23],[32]</t>
        </is>
      </c>
    </row>
    <row r="2538">
      <c r="A2538" s="3" t="inlineStr">
        <is>
          <t>Investments in and Advances to Affiliates, at Fair Value [Roll Forward]</t>
        </is>
      </c>
      <c r="C2538" s="4" t="inlineStr">
        <is>
          <t xml:space="preserve"> </t>
        </is>
      </c>
      <c r="E2538" s="4" t="inlineStr">
        <is>
          <t xml:space="preserve"> </t>
        </is>
      </c>
    </row>
    <row r="2539">
      <c r="A2539" s="4" t="inlineStr">
        <is>
          <t>Fair Value, beginning balance</t>
        </is>
      </c>
      <c r="B2539" s="4" t="inlineStr">
        <is>
          <t>[7],[22],[23],[32]</t>
        </is>
      </c>
      <c r="C2539" s="6" t="n">
        <v>787</v>
      </c>
      <c r="E2539" s="4" t="inlineStr">
        <is>
          <t xml:space="preserve"> </t>
        </is>
      </c>
    </row>
    <row r="2540">
      <c r="A2540" s="4" t="inlineStr">
        <is>
          <t>Fair Value, ending balance</t>
        </is>
      </c>
      <c r="B2540" s="4" t="inlineStr">
        <is>
          <t>[14],[20],[21],[31]</t>
        </is>
      </c>
      <c r="C2540" s="6" t="n">
        <v>1349</v>
      </c>
      <c r="E2540" s="4" t="inlineStr">
        <is>
          <t xml:space="preserve"> </t>
        </is>
      </c>
    </row>
    <row r="2541">
      <c r="A2541" s="4" t="inlineStr">
        <is>
          <t>Investment, Identifier [Axis]: SHEARWATER RESEARCH, INC., Class A Preferred Units</t>
        </is>
      </c>
      <c r="C2541" s="4" t="inlineStr">
        <is>
          <t xml:space="preserve"> </t>
        </is>
      </c>
      <c r="E2541" s="4" t="inlineStr">
        <is>
          <t xml:space="preserve"> </t>
        </is>
      </c>
    </row>
    <row r="2542">
      <c r="A2542" s="3" t="inlineStr">
        <is>
          <t>Schedule of Investments [Line Items]</t>
        </is>
      </c>
      <c r="C2542" s="4" t="inlineStr">
        <is>
          <t xml:space="preserve"> </t>
        </is>
      </c>
      <c r="E2542" s="4" t="inlineStr">
        <is>
          <t xml:space="preserve"> </t>
        </is>
      </c>
    </row>
    <row r="2543">
      <c r="A2543" s="4" t="inlineStr">
        <is>
          <t>Shares (in shares)</t>
        </is>
      </c>
      <c r="C2543" s="5" t="n">
        <v>1200000</v>
      </c>
      <c r="D2543" s="4" t="inlineStr">
        <is>
          <t>[18],[20],[21],[31]</t>
        </is>
      </c>
      <c r="E2543" s="5" t="n">
        <v>1200000</v>
      </c>
      <c r="F2543" s="4" t="inlineStr">
        <is>
          <t>[19],[22],[23],[32],[34]</t>
        </is>
      </c>
    </row>
    <row r="2544">
      <c r="A2544" s="3" t="inlineStr">
        <is>
          <t>Investments in and Advances to Affiliates, at Fair Value [Roll Forward]</t>
        </is>
      </c>
      <c r="C2544" s="4" t="inlineStr">
        <is>
          <t xml:space="preserve"> </t>
        </is>
      </c>
      <c r="E2544" s="4" t="inlineStr">
        <is>
          <t xml:space="preserve"> </t>
        </is>
      </c>
    </row>
    <row r="2545">
      <c r="A2545" s="4" t="inlineStr">
        <is>
          <t>Fair Value, beginning balance</t>
        </is>
      </c>
      <c r="B2545" s="4" t="inlineStr">
        <is>
          <t>[7],[22],[23],[32],[34]</t>
        </is>
      </c>
      <c r="C2545" s="6" t="n">
        <v>644</v>
      </c>
      <c r="E2545" s="4" t="inlineStr">
        <is>
          <t xml:space="preserve"> </t>
        </is>
      </c>
    </row>
    <row r="2546">
      <c r="A2546" s="4" t="inlineStr">
        <is>
          <t>Fair Value, ending balance</t>
        </is>
      </c>
      <c r="B2546" s="4" t="inlineStr">
        <is>
          <t>[14],[20],[21],[31]</t>
        </is>
      </c>
      <c r="C2546" s="6" t="n">
        <v>675</v>
      </c>
      <c r="E2546" s="4" t="inlineStr">
        <is>
          <t xml:space="preserve"> </t>
        </is>
      </c>
    </row>
    <row r="2547">
      <c r="A2547" s="4" t="inlineStr">
        <is>
          <t>Investment, Identifier [Axis]: SONOBI, INC., Class A Common Units</t>
        </is>
      </c>
      <c r="C2547" s="4" t="inlineStr">
        <is>
          <t xml:space="preserve"> </t>
        </is>
      </c>
      <c r="E2547" s="4" t="inlineStr">
        <is>
          <t xml:space="preserve"> </t>
        </is>
      </c>
    </row>
    <row r="2548">
      <c r="A2548" s="3" t="inlineStr">
        <is>
          <t>Schedule of Investments [Line Items]</t>
        </is>
      </c>
      <c r="C2548" s="4" t="inlineStr">
        <is>
          <t xml:space="preserve"> </t>
        </is>
      </c>
      <c r="E2548" s="4" t="inlineStr">
        <is>
          <t xml:space="preserve"> </t>
        </is>
      </c>
    </row>
    <row r="2549">
      <c r="A2549" s="4" t="inlineStr">
        <is>
          <t>Shares (in shares)</t>
        </is>
      </c>
      <c r="C2549" s="5" t="n">
        <v>500000</v>
      </c>
      <c r="D2549" s="4" t="inlineStr">
        <is>
          <t>[10],[18],[20],[21]</t>
        </is>
      </c>
      <c r="E2549" s="5" t="n">
        <v>500000</v>
      </c>
      <c r="F2549" s="4" t="inlineStr">
        <is>
          <t>[3],[19],[22],[23]</t>
        </is>
      </c>
    </row>
    <row r="2550">
      <c r="A2550" s="3" t="inlineStr">
        <is>
          <t>Investments in and Advances to Affiliates, at Fair Value [Roll Forward]</t>
        </is>
      </c>
      <c r="C2550" s="4" t="inlineStr">
        <is>
          <t xml:space="preserve"> </t>
        </is>
      </c>
      <c r="E2550" s="4" t="inlineStr">
        <is>
          <t xml:space="preserve"> </t>
        </is>
      </c>
    </row>
    <row r="2551">
      <c r="A2551" s="4" t="inlineStr">
        <is>
          <t>Fair Value, beginning balance</t>
        </is>
      </c>
      <c r="B2551" s="4" t="inlineStr">
        <is>
          <t>[3],[7],[22],[23]</t>
        </is>
      </c>
      <c r="C2551" s="6" t="n">
        <v>1958</v>
      </c>
      <c r="E2551" s="4" t="inlineStr">
        <is>
          <t xml:space="preserve"> </t>
        </is>
      </c>
    </row>
    <row r="2552">
      <c r="A2552" s="4" t="inlineStr">
        <is>
          <t>Fair Value, ending balance</t>
        </is>
      </c>
      <c r="B2552" s="4" t="inlineStr">
        <is>
          <t>[10],[14],[20],[21]</t>
        </is>
      </c>
      <c r="C2552" s="5" t="n">
        <v>0</v>
      </c>
      <c r="E2552" s="4" t="inlineStr">
        <is>
          <t xml:space="preserve"> </t>
        </is>
      </c>
    </row>
    <row r="2553">
      <c r="A2553" s="4" t="inlineStr">
        <is>
          <t>Investment, Identifier [Axis]: SOUTH COAST TERMINALS, LLC, First Lien</t>
        </is>
      </c>
      <c r="C2553" s="4" t="inlineStr">
        <is>
          <t xml:space="preserve"> </t>
        </is>
      </c>
      <c r="E2553" s="4" t="inlineStr">
        <is>
          <t xml:space="preserve"> </t>
        </is>
      </c>
    </row>
    <row r="2554">
      <c r="A2554" s="3" t="inlineStr">
        <is>
          <t>Schedule of Investments [Line Items]</t>
        </is>
      </c>
      <c r="C2554" s="4" t="inlineStr">
        <is>
          <t xml:space="preserve"> </t>
        </is>
      </c>
      <c r="E2554" s="4" t="inlineStr">
        <is>
          <t xml:space="preserve"> </t>
        </is>
      </c>
    </row>
    <row r="2555">
      <c r="A2555" s="4" t="inlineStr">
        <is>
          <t>Principal Amount - Debt Investments</t>
        </is>
      </c>
      <c r="C2555" s="4" t="inlineStr">
        <is>
          <t xml:space="preserve"> </t>
        </is>
      </c>
      <c r="E2555" s="6" t="n">
        <v>14413</v>
      </c>
    </row>
    <row r="2556">
      <c r="A2556" s="3" t="inlineStr">
        <is>
          <t>Investments in and Advances to Affiliates, at Fair Value [Roll Forward]</t>
        </is>
      </c>
      <c r="C2556" s="4" t="inlineStr">
        <is>
          <t xml:space="preserve"> </t>
        </is>
      </c>
      <c r="E2556" s="4" t="inlineStr">
        <is>
          <t xml:space="preserve"> </t>
        </is>
      </c>
    </row>
    <row r="2557">
      <c r="A2557" s="4" t="inlineStr">
        <is>
          <t>Fair Value, beginning balance</t>
        </is>
      </c>
      <c r="B2557" s="4" t="inlineStr">
        <is>
          <t>[7]</t>
        </is>
      </c>
      <c r="C2557" s="5" t="n">
        <v>14269</v>
      </c>
      <c r="E2557" s="4" t="inlineStr">
        <is>
          <t xml:space="preserve"> </t>
        </is>
      </c>
    </row>
    <row r="2558">
      <c r="A2558" s="4" t="inlineStr">
        <is>
          <t>Investment, Identifier [Axis]: SOUTH COAST TERMINALS, LLC, Revolving Loan</t>
        </is>
      </c>
      <c r="C2558" s="4" t="inlineStr">
        <is>
          <t xml:space="preserve"> </t>
        </is>
      </c>
      <c r="E2558" s="4" t="inlineStr">
        <is>
          <t xml:space="preserve"> </t>
        </is>
      </c>
    </row>
    <row r="2559">
      <c r="A2559" s="3" t="inlineStr">
        <is>
          <t>Schedule of Investments [Line Items]</t>
        </is>
      </c>
      <c r="C2559" s="4" t="inlineStr">
        <is>
          <t xml:space="preserve"> </t>
        </is>
      </c>
      <c r="E2559" s="4" t="inlineStr">
        <is>
          <t xml:space="preserve"> </t>
        </is>
      </c>
    </row>
    <row r="2560">
      <c r="A2560" s="4" t="inlineStr">
        <is>
          <t>Principal Amount - Debt Investments</t>
        </is>
      </c>
      <c r="B2560" s="4" t="inlineStr">
        <is>
          <t>[24]</t>
        </is>
      </c>
      <c r="C2560" s="4" t="inlineStr">
        <is>
          <t xml:space="preserve"> </t>
        </is>
      </c>
      <c r="E2560" s="6" t="n">
        <v>0</v>
      </c>
    </row>
    <row r="2561">
      <c r="A2561" s="3" t="inlineStr">
        <is>
          <t>Investments in and Advances to Affiliates, at Fair Value [Roll Forward]</t>
        </is>
      </c>
      <c r="C2561" s="4" t="inlineStr">
        <is>
          <t xml:space="preserve"> </t>
        </is>
      </c>
      <c r="E2561" s="4" t="inlineStr">
        <is>
          <t xml:space="preserve"> </t>
        </is>
      </c>
    </row>
    <row r="2562">
      <c r="A2562" s="4" t="inlineStr">
        <is>
          <t>Fair Value, beginning balance</t>
        </is>
      </c>
      <c r="B2562" s="4" t="inlineStr">
        <is>
          <t>[7],[24]</t>
        </is>
      </c>
      <c r="C2562" s="6" t="n">
        <v>0</v>
      </c>
      <c r="E2562" s="4" t="inlineStr">
        <is>
          <t xml:space="preserve"> </t>
        </is>
      </c>
    </row>
    <row r="2563">
      <c r="A2563" s="4" t="inlineStr">
        <is>
          <t>Investment, Identifier [Axis]: SPECTRUM OF HOPE, LLC, Common units</t>
        </is>
      </c>
      <c r="C2563" s="4" t="inlineStr">
        <is>
          <t xml:space="preserve"> </t>
        </is>
      </c>
      <c r="E2563" s="4" t="inlineStr">
        <is>
          <t xml:space="preserve"> </t>
        </is>
      </c>
    </row>
    <row r="2564">
      <c r="A2564" s="3" t="inlineStr">
        <is>
          <t>Schedule of Investments [Line Items]</t>
        </is>
      </c>
      <c r="C2564" s="4" t="inlineStr">
        <is>
          <t xml:space="preserve"> </t>
        </is>
      </c>
      <c r="E2564" s="4" t="inlineStr">
        <is>
          <t xml:space="preserve"> </t>
        </is>
      </c>
    </row>
    <row r="2565">
      <c r="A2565" s="4" t="inlineStr">
        <is>
          <t>Shares (in shares)</t>
        </is>
      </c>
      <c r="C2565" s="5" t="n">
        <v>1145229</v>
      </c>
      <c r="D2565" s="4" t="inlineStr">
        <is>
          <t>[18],[20],[21]</t>
        </is>
      </c>
      <c r="E2565" s="5" t="n">
        <v>1074786</v>
      </c>
      <c r="F2565" s="4" t="inlineStr">
        <is>
          <t>[19],[22],[23]</t>
        </is>
      </c>
    </row>
    <row r="2566">
      <c r="A2566" s="3" t="inlineStr">
        <is>
          <t>Investments in and Advances to Affiliates, at Fair Value [Roll Forward]</t>
        </is>
      </c>
      <c r="C2566" s="4" t="inlineStr">
        <is>
          <t xml:space="preserve"> </t>
        </is>
      </c>
      <c r="E2566" s="4" t="inlineStr">
        <is>
          <t xml:space="preserve"> </t>
        </is>
      </c>
    </row>
    <row r="2567">
      <c r="A2567" s="4" t="inlineStr">
        <is>
          <t>Fair Value, beginning balance</t>
        </is>
      </c>
      <c r="B2567" s="4" t="inlineStr">
        <is>
          <t>[7],[22],[23]</t>
        </is>
      </c>
      <c r="C2567" s="6" t="n">
        <v>661</v>
      </c>
      <c r="E2567" s="4" t="inlineStr">
        <is>
          <t xml:space="preserve"> </t>
        </is>
      </c>
    </row>
    <row r="2568">
      <c r="A2568" s="4" t="inlineStr">
        <is>
          <t>Fair Value, ending balance</t>
        </is>
      </c>
      <c r="B2568" s="4" t="inlineStr">
        <is>
          <t>[14],[20],[21]</t>
        </is>
      </c>
      <c r="C2568" s="5" t="n">
        <v>0</v>
      </c>
      <c r="E2568" s="4" t="inlineStr">
        <is>
          <t xml:space="preserve"> </t>
        </is>
      </c>
    </row>
    <row r="2569">
      <c r="A2569" s="4" t="inlineStr">
        <is>
          <t>Investment, Identifier [Axis]: SPECTRUM OF HOPE, LLC, First Lien</t>
        </is>
      </c>
      <c r="C2569" s="4" t="inlineStr">
        <is>
          <t xml:space="preserve"> </t>
        </is>
      </c>
      <c r="E2569" s="4" t="inlineStr">
        <is>
          <t xml:space="preserve"> </t>
        </is>
      </c>
    </row>
    <row r="2570">
      <c r="A2570" s="3" t="inlineStr">
        <is>
          <t>Schedule of Investments [Line Items]</t>
        </is>
      </c>
      <c r="C2570" s="4" t="inlineStr">
        <is>
          <t xml:space="preserve"> </t>
        </is>
      </c>
      <c r="E2570" s="4" t="inlineStr">
        <is>
          <t xml:space="preserve"> </t>
        </is>
      </c>
    </row>
    <row r="2571">
      <c r="A2571" s="4" t="inlineStr">
        <is>
          <t>Principal Amount - Debt Investments</t>
        </is>
      </c>
      <c r="C2571" s="5" t="n">
        <v>22240</v>
      </c>
      <c r="D2571" s="4" t="inlineStr">
        <is>
          <t>[29]</t>
        </is>
      </c>
      <c r="E2571" s="6" t="n">
        <v>22188</v>
      </c>
    </row>
    <row r="2572">
      <c r="A2572" s="3" t="inlineStr">
        <is>
          <t>Investments in and Advances to Affiliates, at Fair Value [Roll Forward]</t>
        </is>
      </c>
      <c r="C2572" s="4" t="inlineStr">
        <is>
          <t xml:space="preserve"> </t>
        </is>
      </c>
      <c r="E2572" s="4" t="inlineStr">
        <is>
          <t xml:space="preserve"> </t>
        </is>
      </c>
    </row>
    <row r="2573">
      <c r="A2573" s="4" t="inlineStr">
        <is>
          <t>Fair Value, beginning balance</t>
        </is>
      </c>
      <c r="B2573" s="4" t="inlineStr">
        <is>
          <t>[7]</t>
        </is>
      </c>
      <c r="C2573" s="5" t="n">
        <v>20833</v>
      </c>
      <c r="E2573" s="4" t="inlineStr">
        <is>
          <t xml:space="preserve"> </t>
        </is>
      </c>
    </row>
    <row r="2574">
      <c r="A2574" s="4" t="inlineStr">
        <is>
          <t>Fair Value, ending balance</t>
        </is>
      </c>
      <c r="B2574" s="4" t="inlineStr">
        <is>
          <t>[14],[29]</t>
        </is>
      </c>
      <c r="C2574" s="5" t="n">
        <v>13344</v>
      </c>
      <c r="E2574" s="4" t="inlineStr">
        <is>
          <t xml:space="preserve"> </t>
        </is>
      </c>
    </row>
    <row r="2575">
      <c r="A2575" s="4" t="inlineStr">
        <is>
          <t>Investment, Identifier [Axis]: SPECTRUM OF HOPE, LLC, First Lien - Superpriority Term Loan</t>
        </is>
      </c>
      <c r="C2575" s="4" t="inlineStr">
        <is>
          <t xml:space="preserve"> </t>
        </is>
      </c>
      <c r="E2575" s="4" t="inlineStr">
        <is>
          <t xml:space="preserve"> </t>
        </is>
      </c>
    </row>
    <row r="2576">
      <c r="A2576" s="3" t="inlineStr">
        <is>
          <t>Schedule of Investments [Line Items]</t>
        </is>
      </c>
      <c r="C2576" s="4" t="inlineStr">
        <is>
          <t xml:space="preserve"> </t>
        </is>
      </c>
      <c r="E2576" s="4" t="inlineStr">
        <is>
          <t xml:space="preserve"> </t>
        </is>
      </c>
    </row>
    <row r="2577">
      <c r="A2577" s="4" t="inlineStr">
        <is>
          <t>Principal Amount - Debt Investments</t>
        </is>
      </c>
      <c r="C2577" s="5" t="n">
        <v>411</v>
      </c>
      <c r="E2577" s="4" t="inlineStr">
        <is>
          <t xml:space="preserve"> </t>
        </is>
      </c>
    </row>
    <row r="2578">
      <c r="A2578" s="3" t="inlineStr">
        <is>
          <t>Investments in and Advances to Affiliates, at Fair Value [Roll Forward]</t>
        </is>
      </c>
      <c r="C2578" s="4" t="inlineStr">
        <is>
          <t xml:space="preserve"> </t>
        </is>
      </c>
      <c r="E2578" s="4" t="inlineStr">
        <is>
          <t xml:space="preserve"> </t>
        </is>
      </c>
    </row>
    <row r="2579">
      <c r="A2579" s="4" t="inlineStr">
        <is>
          <t>Fair Value, ending balance</t>
        </is>
      </c>
      <c r="B2579" s="4" t="inlineStr">
        <is>
          <t>[14]</t>
        </is>
      </c>
      <c r="C2579" s="6" t="n">
        <v>411</v>
      </c>
      <c r="E2579" s="4" t="inlineStr">
        <is>
          <t xml:space="preserve"> </t>
        </is>
      </c>
    </row>
    <row r="2580">
      <c r="A2580" s="4" t="inlineStr">
        <is>
          <t>Investment, Identifier [Axis]: SPOTLIGHT AR, LLC, Common Units</t>
        </is>
      </c>
      <c r="C2580" s="4" t="inlineStr">
        <is>
          <t xml:space="preserve"> </t>
        </is>
      </c>
      <c r="E2580" s="4" t="inlineStr">
        <is>
          <t xml:space="preserve"> </t>
        </is>
      </c>
    </row>
    <row r="2581">
      <c r="A2581" s="3" t="inlineStr">
        <is>
          <t>Schedule of Investments [Line Items]</t>
        </is>
      </c>
      <c r="C2581" s="4" t="inlineStr">
        <is>
          <t xml:space="preserve"> </t>
        </is>
      </c>
      <c r="E2581" s="4" t="inlineStr">
        <is>
          <t xml:space="preserve"> </t>
        </is>
      </c>
    </row>
    <row r="2582">
      <c r="A2582" s="4" t="inlineStr">
        <is>
          <t>Shares (in shares)</t>
        </is>
      </c>
      <c r="C2582" s="5" t="n">
        <v>750</v>
      </c>
      <c r="D2582" s="4" t="inlineStr">
        <is>
          <t>[18],[20],[21],[33]</t>
        </is>
      </c>
      <c r="E2582" s="5" t="n">
        <v>750</v>
      </c>
      <c r="F2582" s="4" t="inlineStr">
        <is>
          <t>[19],[22],[23],[34]</t>
        </is>
      </c>
    </row>
    <row r="2583">
      <c r="A2583" s="3" t="inlineStr">
        <is>
          <t>Investments in and Advances to Affiliates, at Fair Value [Roll Forward]</t>
        </is>
      </c>
      <c r="C2583" s="4" t="inlineStr">
        <is>
          <t xml:space="preserve"> </t>
        </is>
      </c>
      <c r="E2583" s="4" t="inlineStr">
        <is>
          <t xml:space="preserve"> </t>
        </is>
      </c>
    </row>
    <row r="2584">
      <c r="A2584" s="4" t="inlineStr">
        <is>
          <t>Fair Value, beginning balance</t>
        </is>
      </c>
      <c r="B2584" s="4" t="inlineStr">
        <is>
          <t>[7],[22],[23],[34]</t>
        </is>
      </c>
      <c r="C2584" s="6" t="n">
        <v>1164</v>
      </c>
      <c r="E2584" s="4" t="inlineStr">
        <is>
          <t xml:space="preserve"> </t>
        </is>
      </c>
    </row>
    <row r="2585">
      <c r="A2585" s="4" t="inlineStr">
        <is>
          <t>Fair Value, ending balance</t>
        </is>
      </c>
      <c r="B2585" s="4" t="inlineStr">
        <is>
          <t>[14],[20],[21],[33]</t>
        </is>
      </c>
      <c r="C2585" s="5" t="n">
        <v>1366</v>
      </c>
      <c r="E2585" s="4" t="inlineStr">
        <is>
          <t xml:space="preserve"> </t>
        </is>
      </c>
    </row>
    <row r="2586">
      <c r="A2586" s="4" t="inlineStr">
        <is>
          <t>Investment, Identifier [Axis]: SPOTLIGHT AR, LLC, First Lien</t>
        </is>
      </c>
      <c r="C2586" s="4" t="inlineStr">
        <is>
          <t xml:space="preserve"> </t>
        </is>
      </c>
      <c r="E2586" s="4" t="inlineStr">
        <is>
          <t xml:space="preserve"> </t>
        </is>
      </c>
    </row>
    <row r="2587">
      <c r="A2587" s="3" t="inlineStr">
        <is>
          <t>Schedule of Investments [Line Items]</t>
        </is>
      </c>
      <c r="C2587" s="4" t="inlineStr">
        <is>
          <t xml:space="preserve"> </t>
        </is>
      </c>
      <c r="E2587" s="4" t="inlineStr">
        <is>
          <t xml:space="preserve"> </t>
        </is>
      </c>
    </row>
    <row r="2588">
      <c r="A2588" s="4" t="inlineStr">
        <is>
          <t>Principal Amount - Debt Investments</t>
        </is>
      </c>
      <c r="C2588" s="5" t="n">
        <v>5831</v>
      </c>
      <c r="E2588" s="6" t="n">
        <v>6637</v>
      </c>
    </row>
    <row r="2589">
      <c r="A2589" s="3" t="inlineStr">
        <is>
          <t>Investments in and Advances to Affiliates, at Fair Value [Roll Forward]</t>
        </is>
      </c>
      <c r="C2589" s="4" t="inlineStr">
        <is>
          <t xml:space="preserve"> </t>
        </is>
      </c>
      <c r="E2589" s="4" t="inlineStr">
        <is>
          <t xml:space="preserve"> </t>
        </is>
      </c>
    </row>
    <row r="2590">
      <c r="A2590" s="4" t="inlineStr">
        <is>
          <t>Fair Value, beginning balance</t>
        </is>
      </c>
      <c r="B2590" s="4" t="inlineStr">
        <is>
          <t>[7]</t>
        </is>
      </c>
      <c r="C2590" s="5" t="n">
        <v>6637</v>
      </c>
      <c r="E2590" s="4" t="inlineStr">
        <is>
          <t xml:space="preserve"> </t>
        </is>
      </c>
    </row>
    <row r="2591">
      <c r="A2591" s="4" t="inlineStr">
        <is>
          <t>Fair Value, ending balance</t>
        </is>
      </c>
      <c r="B2591" s="4" t="inlineStr">
        <is>
          <t>[14]</t>
        </is>
      </c>
      <c r="C2591" s="5" t="n">
        <v>5831</v>
      </c>
      <c r="E2591" s="4" t="inlineStr">
        <is>
          <t xml:space="preserve"> </t>
        </is>
      </c>
    </row>
    <row r="2592">
      <c r="A2592" s="4" t="inlineStr">
        <is>
          <t>Investment, Identifier [Axis]: SPOTLIGHT AR, LLC, Revolving Loan</t>
        </is>
      </c>
      <c r="C2592" s="4" t="inlineStr">
        <is>
          <t xml:space="preserve"> </t>
        </is>
      </c>
      <c r="E2592" s="4" t="inlineStr">
        <is>
          <t xml:space="preserve"> </t>
        </is>
      </c>
    </row>
    <row r="2593">
      <c r="A2593" s="3" t="inlineStr">
        <is>
          <t>Schedule of Investments [Line Items]</t>
        </is>
      </c>
      <c r="C2593" s="4" t="inlineStr">
        <is>
          <t xml:space="preserve"> </t>
        </is>
      </c>
      <c r="E2593" s="4" t="inlineStr">
        <is>
          <t xml:space="preserve"> </t>
        </is>
      </c>
    </row>
    <row r="2594">
      <c r="A2594" s="4" t="inlineStr">
        <is>
          <t>Principal Amount - Debt Investments</t>
        </is>
      </c>
      <c r="C2594" s="5" t="n">
        <v>0</v>
      </c>
      <c r="D2594" s="4" t="inlineStr">
        <is>
          <t>[17]</t>
        </is>
      </c>
      <c r="E2594" s="6" t="n">
        <v>0</v>
      </c>
      <c r="F2594" s="4" t="inlineStr">
        <is>
          <t>[24]</t>
        </is>
      </c>
    </row>
    <row r="2595">
      <c r="A2595" s="3" t="inlineStr">
        <is>
          <t>Investments in and Advances to Affiliates, at Fair Value [Roll Forward]</t>
        </is>
      </c>
      <c r="C2595" s="4" t="inlineStr">
        <is>
          <t xml:space="preserve"> </t>
        </is>
      </c>
      <c r="E2595" s="4" t="inlineStr">
        <is>
          <t xml:space="preserve"> </t>
        </is>
      </c>
    </row>
    <row r="2596">
      <c r="A2596" s="4" t="inlineStr">
        <is>
          <t>Fair Value, beginning balance</t>
        </is>
      </c>
      <c r="B2596" s="4" t="inlineStr">
        <is>
          <t>[7],[24]</t>
        </is>
      </c>
      <c r="C2596" s="5" t="n">
        <v>0</v>
      </c>
      <c r="E2596" s="4" t="inlineStr">
        <is>
          <t xml:space="preserve"> </t>
        </is>
      </c>
    </row>
    <row r="2597">
      <c r="A2597" s="4" t="inlineStr">
        <is>
          <t>Fair Value, ending balance</t>
        </is>
      </c>
      <c r="B2597" s="4" t="inlineStr">
        <is>
          <t>[14],[17]</t>
        </is>
      </c>
      <c r="C2597" s="6" t="n">
        <v>0</v>
      </c>
      <c r="E2597" s="4" t="inlineStr">
        <is>
          <t xml:space="preserve"> </t>
        </is>
      </c>
    </row>
    <row r="2598">
      <c r="A2598" s="4" t="inlineStr">
        <is>
          <t>Investment, Identifier [Axis]: STATINMED, LLC, Class A Preferred Units</t>
        </is>
      </c>
      <c r="C2598" s="4" t="inlineStr">
        <is>
          <t xml:space="preserve"> </t>
        </is>
      </c>
      <c r="E2598" s="4" t="inlineStr">
        <is>
          <t xml:space="preserve"> </t>
        </is>
      </c>
    </row>
    <row r="2599">
      <c r="A2599" s="3" t="inlineStr">
        <is>
          <t>Schedule of Investments [Line Items]</t>
        </is>
      </c>
      <c r="C2599" s="4" t="inlineStr">
        <is>
          <t xml:space="preserve"> </t>
        </is>
      </c>
      <c r="E2599" s="4" t="inlineStr">
        <is>
          <t xml:space="preserve"> </t>
        </is>
      </c>
    </row>
    <row r="2600">
      <c r="A2600" s="4" t="inlineStr">
        <is>
          <t>Shares (in shares)</t>
        </is>
      </c>
      <c r="C2600" s="8" t="n">
        <v>4718.62</v>
      </c>
      <c r="D2600" s="4" t="inlineStr">
        <is>
          <t>[10],[18]</t>
        </is>
      </c>
      <c r="E2600" s="8" t="n">
        <v>4718.62</v>
      </c>
      <c r="F2600" s="4" t="inlineStr">
        <is>
          <t>[3],[19]</t>
        </is>
      </c>
    </row>
    <row r="2601">
      <c r="A2601" s="4" t="inlineStr">
        <is>
          <t>Principal Amount - Debt Investments</t>
        </is>
      </c>
      <c r="C2601" s="6" t="n">
        <v>0</v>
      </c>
      <c r="E2601" s="4" t="inlineStr">
        <is>
          <t xml:space="preserve"> </t>
        </is>
      </c>
    </row>
    <row r="2602">
      <c r="A2602" s="4" t="inlineStr">
        <is>
          <t>Amount of Interest or Dividends Credited in Income</t>
        </is>
      </c>
      <c r="C2602" s="5" t="n">
        <v>0</v>
      </c>
      <c r="E2602" s="4" t="inlineStr">
        <is>
          <t xml:space="preserve"> </t>
        </is>
      </c>
    </row>
    <row r="2603">
      <c r="A2603" s="3" t="inlineStr">
        <is>
          <t>Investments in and Advances to Affiliates, at Fair Value [Roll Forward]</t>
        </is>
      </c>
      <c r="C2603" s="4" t="inlineStr">
        <is>
          <t xml:space="preserve"> </t>
        </is>
      </c>
      <c r="E2603" s="4" t="inlineStr">
        <is>
          <t xml:space="preserve"> </t>
        </is>
      </c>
    </row>
    <row r="2604">
      <c r="A2604" s="4" t="inlineStr">
        <is>
          <t>Fair Value, beginning balance</t>
        </is>
      </c>
      <c r="B2604" s="4" t="inlineStr">
        <is>
          <t>[3],[7]</t>
        </is>
      </c>
      <c r="C2604" s="5" t="n">
        <v>0</v>
      </c>
      <c r="E2604" s="4" t="inlineStr">
        <is>
          <t xml:space="preserve"> </t>
        </is>
      </c>
    </row>
    <row r="2605">
      <c r="A2605" s="4" t="inlineStr">
        <is>
          <t>Gross Additions</t>
        </is>
      </c>
      <c r="C2605" s="5" t="n">
        <v>0</v>
      </c>
      <c r="E2605" s="4" t="inlineStr">
        <is>
          <t xml:space="preserve"> </t>
        </is>
      </c>
    </row>
    <row r="2606">
      <c r="A2606" s="4" t="inlineStr">
        <is>
          <t>Gross Reductions</t>
        </is>
      </c>
      <c r="C2606" s="5" t="n">
        <v>0</v>
      </c>
      <c r="E2606" s="4" t="inlineStr">
        <is>
          <t xml:space="preserve"> </t>
        </is>
      </c>
    </row>
    <row r="2607">
      <c r="A2607" s="4" t="inlineStr">
        <is>
          <t>Amount of Realized Gain/(Loss)</t>
        </is>
      </c>
      <c r="C2607" s="5" t="n">
        <v>0</v>
      </c>
      <c r="E2607" s="4" t="inlineStr">
        <is>
          <t xml:space="preserve"> </t>
        </is>
      </c>
    </row>
    <row r="2608">
      <c r="A2608" s="4" t="inlineStr">
        <is>
          <t>Amount of Unrealized Gain/(Loss)</t>
        </is>
      </c>
      <c r="C2608" s="5" t="n">
        <v>0</v>
      </c>
      <c r="E2608" s="4" t="inlineStr">
        <is>
          <t xml:space="preserve"> </t>
        </is>
      </c>
    </row>
    <row r="2609">
      <c r="A2609" s="4" t="inlineStr">
        <is>
          <t>Fair Value, ending balance</t>
        </is>
      </c>
      <c r="B2609" s="4" t="inlineStr">
        <is>
          <t>[10],[14]</t>
        </is>
      </c>
      <c r="C2609" s="6" t="n">
        <v>0</v>
      </c>
      <c r="E2609" s="4" t="inlineStr">
        <is>
          <t xml:space="preserve"> </t>
        </is>
      </c>
    </row>
    <row r="2610">
      <c r="A2610" s="4" t="inlineStr">
        <is>
          <t>Investment, Identifier [Axis]: STATINMED, LLC, Class B Preferred Units</t>
        </is>
      </c>
      <c r="C2610" s="4" t="inlineStr">
        <is>
          <t xml:space="preserve"> </t>
        </is>
      </c>
      <c r="E2610" s="4" t="inlineStr">
        <is>
          <t xml:space="preserve"> </t>
        </is>
      </c>
    </row>
    <row r="2611">
      <c r="A2611" s="3" t="inlineStr">
        <is>
          <t>Schedule of Investments [Line Items]</t>
        </is>
      </c>
      <c r="C2611" s="4" t="inlineStr">
        <is>
          <t xml:space="preserve"> </t>
        </is>
      </c>
      <c r="E2611" s="4" t="inlineStr">
        <is>
          <t xml:space="preserve"> </t>
        </is>
      </c>
    </row>
    <row r="2612">
      <c r="A2612" s="4" t="inlineStr">
        <is>
          <t>Shares (in shares)</t>
        </is>
      </c>
      <c r="C2612" s="8" t="n">
        <v>39097.96</v>
      </c>
      <c r="D2612" s="4" t="inlineStr">
        <is>
          <t>[10],[18]</t>
        </is>
      </c>
      <c r="E2612" s="8" t="n">
        <v>39097.96</v>
      </c>
      <c r="F2612" s="4" t="inlineStr">
        <is>
          <t>[3],[19]</t>
        </is>
      </c>
    </row>
    <row r="2613">
      <c r="A2613" s="4" t="inlineStr">
        <is>
          <t>Principal Amount - Debt Investments</t>
        </is>
      </c>
      <c r="C2613" s="6" t="n">
        <v>0</v>
      </c>
      <c r="E2613" s="4" t="inlineStr">
        <is>
          <t xml:space="preserve"> </t>
        </is>
      </c>
    </row>
    <row r="2614">
      <c r="A2614" s="4" t="inlineStr">
        <is>
          <t>Amount of Interest or Dividends Credited in Income</t>
        </is>
      </c>
      <c r="C2614" s="5" t="n">
        <v>0</v>
      </c>
      <c r="E2614" s="4" t="inlineStr">
        <is>
          <t xml:space="preserve"> </t>
        </is>
      </c>
    </row>
    <row r="2615">
      <c r="A2615" s="3" t="inlineStr">
        <is>
          <t>Investments in and Advances to Affiliates, at Fair Value [Roll Forward]</t>
        </is>
      </c>
      <c r="C2615" s="4" t="inlineStr">
        <is>
          <t xml:space="preserve"> </t>
        </is>
      </c>
      <c r="E2615" s="4" t="inlineStr">
        <is>
          <t xml:space="preserve"> </t>
        </is>
      </c>
    </row>
    <row r="2616">
      <c r="A2616" s="4" t="inlineStr">
        <is>
          <t>Fair Value, beginning balance</t>
        </is>
      </c>
      <c r="B2616" s="4" t="inlineStr">
        <is>
          <t>[3],[7]</t>
        </is>
      </c>
      <c r="C2616" s="5" t="n">
        <v>0</v>
      </c>
      <c r="E2616" s="4" t="inlineStr">
        <is>
          <t xml:space="preserve"> </t>
        </is>
      </c>
    </row>
    <row r="2617">
      <c r="A2617" s="4" t="inlineStr">
        <is>
          <t>Gross Additions</t>
        </is>
      </c>
      <c r="C2617" s="5" t="n">
        <v>0</v>
      </c>
      <c r="E2617" s="4" t="inlineStr">
        <is>
          <t xml:space="preserve"> </t>
        </is>
      </c>
    </row>
    <row r="2618">
      <c r="A2618" s="4" t="inlineStr">
        <is>
          <t>Gross Reductions</t>
        </is>
      </c>
      <c r="C2618" s="5" t="n">
        <v>0</v>
      </c>
      <c r="E2618" s="4" t="inlineStr">
        <is>
          <t xml:space="preserve"> </t>
        </is>
      </c>
    </row>
    <row r="2619">
      <c r="A2619" s="4" t="inlineStr">
        <is>
          <t>Amount of Realized Gain/(Loss)</t>
        </is>
      </c>
      <c r="C2619" s="5" t="n">
        <v>0</v>
      </c>
      <c r="E2619" s="4" t="inlineStr">
        <is>
          <t xml:space="preserve"> </t>
        </is>
      </c>
    </row>
    <row r="2620">
      <c r="A2620" s="4" t="inlineStr">
        <is>
          <t>Amount of Unrealized Gain/(Loss)</t>
        </is>
      </c>
      <c r="C2620" s="5" t="n">
        <v>0</v>
      </c>
      <c r="E2620" s="4" t="inlineStr">
        <is>
          <t xml:space="preserve"> </t>
        </is>
      </c>
    </row>
    <row r="2621">
      <c r="A2621" s="4" t="inlineStr">
        <is>
          <t>Fair Value, ending balance</t>
        </is>
      </c>
      <c r="B2621" s="4" t="inlineStr">
        <is>
          <t>[10],[14]</t>
        </is>
      </c>
      <c r="C2621" s="5" t="n">
        <v>0</v>
      </c>
      <c r="E2621" s="4" t="inlineStr">
        <is>
          <t xml:space="preserve"> </t>
        </is>
      </c>
    </row>
    <row r="2622">
      <c r="A2622" s="4" t="inlineStr">
        <is>
          <t>Investment, Identifier [Axis]: STATINMED, LLC, First Lien</t>
        </is>
      </c>
      <c r="C2622" s="4" t="inlineStr">
        <is>
          <t xml:space="preserve"> </t>
        </is>
      </c>
      <c r="E2622" s="4" t="inlineStr">
        <is>
          <t xml:space="preserve"> </t>
        </is>
      </c>
    </row>
    <row r="2623">
      <c r="A2623" s="3" t="inlineStr">
        <is>
          <t>Schedule of Investments [Line Items]</t>
        </is>
      </c>
      <c r="C2623" s="4" t="inlineStr">
        <is>
          <t xml:space="preserve"> </t>
        </is>
      </c>
      <c r="E2623" s="4" t="inlineStr">
        <is>
          <t xml:space="preserve"> </t>
        </is>
      </c>
    </row>
    <row r="2624">
      <c r="A2624" s="4" t="inlineStr">
        <is>
          <t>Principal Amount - Debt Investments</t>
        </is>
      </c>
      <c r="C2624" s="5" t="n">
        <v>7560</v>
      </c>
      <c r="D2624" s="4" t="inlineStr">
        <is>
          <t>[10],[29]</t>
        </is>
      </c>
      <c r="E2624" s="6" t="n">
        <v>7560</v>
      </c>
      <c r="F2624" s="4" t="inlineStr">
        <is>
          <t>[30]</t>
        </is>
      </c>
    </row>
    <row r="2625">
      <c r="A2625" s="4" t="inlineStr">
        <is>
          <t>Amount of Interest or Dividends Credited in Income</t>
        </is>
      </c>
      <c r="C2625" s="5" t="n">
        <v>0</v>
      </c>
      <c r="E2625" s="4" t="inlineStr">
        <is>
          <t xml:space="preserve"> </t>
        </is>
      </c>
    </row>
    <row r="2626">
      <c r="A2626" s="3" t="inlineStr">
        <is>
          <t>Investments in and Advances to Affiliates, at Fair Value [Roll Forward]</t>
        </is>
      </c>
      <c r="C2626" s="4" t="inlineStr">
        <is>
          <t xml:space="preserve"> </t>
        </is>
      </c>
      <c r="E2626" s="4" t="inlineStr">
        <is>
          <t xml:space="preserve"> </t>
        </is>
      </c>
    </row>
    <row r="2627">
      <c r="A2627" s="4" t="inlineStr">
        <is>
          <t>Fair Value, beginning balance</t>
        </is>
      </c>
      <c r="B2627" s="4" t="inlineStr">
        <is>
          <t>[7],[30]</t>
        </is>
      </c>
      <c r="C2627" s="5" t="n">
        <v>4914</v>
      </c>
      <c r="E2627" s="4" t="inlineStr">
        <is>
          <t xml:space="preserve"> </t>
        </is>
      </c>
    </row>
    <row r="2628">
      <c r="A2628" s="4" t="inlineStr">
        <is>
          <t>Gross Additions</t>
        </is>
      </c>
      <c r="C2628" s="5" t="n">
        <v>0</v>
      </c>
      <c r="E2628" s="4" t="inlineStr">
        <is>
          <t xml:space="preserve"> </t>
        </is>
      </c>
    </row>
    <row r="2629">
      <c r="A2629" s="4" t="inlineStr">
        <is>
          <t>Gross Reductions</t>
        </is>
      </c>
      <c r="C2629" s="5" t="n">
        <v>0</v>
      </c>
      <c r="E2629" s="4" t="inlineStr">
        <is>
          <t xml:space="preserve"> </t>
        </is>
      </c>
    </row>
    <row r="2630">
      <c r="A2630" s="4" t="inlineStr">
        <is>
          <t>Amount of Realized Gain/(Loss)</t>
        </is>
      </c>
      <c r="C2630" s="5" t="n">
        <v>0</v>
      </c>
      <c r="E2630" s="4" t="inlineStr">
        <is>
          <t xml:space="preserve"> </t>
        </is>
      </c>
    </row>
    <row r="2631">
      <c r="A2631" s="4" t="inlineStr">
        <is>
          <t>Amount of Unrealized Gain/(Loss)</t>
        </is>
      </c>
      <c r="C2631" s="5" t="n">
        <v>-4914</v>
      </c>
      <c r="E2631" s="4" t="inlineStr">
        <is>
          <t xml:space="preserve"> </t>
        </is>
      </c>
    </row>
    <row r="2632">
      <c r="A2632" s="4" t="inlineStr">
        <is>
          <t>Fair Value, ending balance</t>
        </is>
      </c>
      <c r="B2632" s="4" t="inlineStr">
        <is>
          <t>[10],[14],[29]</t>
        </is>
      </c>
      <c r="C2632" s="5" t="n">
        <v>0</v>
      </c>
      <c r="E2632" s="4" t="inlineStr">
        <is>
          <t xml:space="preserve"> </t>
        </is>
      </c>
    </row>
    <row r="2633">
      <c r="A2633" s="4" t="inlineStr">
        <is>
          <t>Investment, Identifier [Axis]: STELLANT MIDCO, LLC, First Lien 1</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Principal Amount - Debt Investments</t>
        </is>
      </c>
      <c r="C2635" s="5" t="n">
        <v>1780</v>
      </c>
      <c r="E2635" s="5" t="n">
        <v>1794</v>
      </c>
    </row>
    <row r="2636">
      <c r="A2636" s="3" t="inlineStr">
        <is>
          <t>Investments in and Advances to Affiliates, at Fair Value [Roll Forward]</t>
        </is>
      </c>
      <c r="C2636" s="4" t="inlineStr">
        <is>
          <t xml:space="preserve"> </t>
        </is>
      </c>
      <c r="E2636" s="4" t="inlineStr">
        <is>
          <t xml:space="preserve"> </t>
        </is>
      </c>
    </row>
    <row r="2637">
      <c r="A2637" s="4" t="inlineStr">
        <is>
          <t>Fair Value, beginning balance</t>
        </is>
      </c>
      <c r="B2637" s="4" t="inlineStr">
        <is>
          <t>[7]</t>
        </is>
      </c>
      <c r="C2637" s="5" t="n">
        <v>1794</v>
      </c>
      <c r="E2637" s="4" t="inlineStr">
        <is>
          <t xml:space="preserve"> </t>
        </is>
      </c>
    </row>
    <row r="2638">
      <c r="A2638" s="4" t="inlineStr">
        <is>
          <t>Fair Value, ending balance</t>
        </is>
      </c>
      <c r="B2638" s="4" t="inlineStr">
        <is>
          <t>[14]</t>
        </is>
      </c>
      <c r="C2638" s="5" t="n">
        <v>1771</v>
      </c>
      <c r="E2638" s="4" t="inlineStr">
        <is>
          <t xml:space="preserve"> </t>
        </is>
      </c>
    </row>
    <row r="2639">
      <c r="A2639" s="4" t="inlineStr">
        <is>
          <t>Investment, Identifier [Axis]: STELLANT MIDCO, LLC, First Lien 2</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Principal Amount - Debt Investments</t>
        </is>
      </c>
      <c r="C2641" s="5" t="n">
        <v>790</v>
      </c>
      <c r="E2641" s="5" t="n">
        <v>796</v>
      </c>
    </row>
    <row r="2642">
      <c r="A2642" s="3" t="inlineStr">
        <is>
          <t>Investments in and Advances to Affiliates, at Fair Value [Roll Forward]</t>
        </is>
      </c>
      <c r="C2642" s="4" t="inlineStr">
        <is>
          <t xml:space="preserve"> </t>
        </is>
      </c>
      <c r="E2642" s="4" t="inlineStr">
        <is>
          <t xml:space="preserve"> </t>
        </is>
      </c>
    </row>
    <row r="2643">
      <c r="A2643" s="4" t="inlineStr">
        <is>
          <t>Fair Value, beginning balance</t>
        </is>
      </c>
      <c r="B2643" s="4" t="inlineStr">
        <is>
          <t>[7]</t>
        </is>
      </c>
      <c r="C2643" s="5" t="n">
        <v>796</v>
      </c>
      <c r="E2643" s="4" t="inlineStr">
        <is>
          <t xml:space="preserve"> </t>
        </is>
      </c>
    </row>
    <row r="2644">
      <c r="A2644" s="4" t="inlineStr">
        <is>
          <t>Fair Value, ending balance</t>
        </is>
      </c>
      <c r="B2644" s="4" t="inlineStr">
        <is>
          <t>[14]</t>
        </is>
      </c>
      <c r="C2644" s="5" t="n">
        <v>786</v>
      </c>
      <c r="E2644" s="4" t="inlineStr">
        <is>
          <t xml:space="preserve"> </t>
        </is>
      </c>
    </row>
    <row r="2645">
      <c r="A2645" s="4" t="inlineStr">
        <is>
          <t>Investment, Identifier [Axis]: STUDENT RESOURCE CENTER LLC, First Lien</t>
        </is>
      </c>
      <c r="C2645" s="4" t="inlineStr">
        <is>
          <t xml:space="preserve"> </t>
        </is>
      </c>
      <c r="E2645" s="4" t="inlineStr">
        <is>
          <t xml:space="preserve"> </t>
        </is>
      </c>
    </row>
    <row r="2646">
      <c r="A2646" s="3" t="inlineStr">
        <is>
          <t>Schedule of Investments [Line Items]</t>
        </is>
      </c>
      <c r="C2646" s="4" t="inlineStr">
        <is>
          <t xml:space="preserve"> </t>
        </is>
      </c>
      <c r="E2646" s="4" t="inlineStr">
        <is>
          <t xml:space="preserve"> </t>
        </is>
      </c>
    </row>
    <row r="2647">
      <c r="A2647" s="4" t="inlineStr">
        <is>
          <t>Principal Amount - Debt Investments</t>
        </is>
      </c>
      <c r="C2647" s="5" t="n">
        <v>9644</v>
      </c>
      <c r="D2647" s="4" t="inlineStr">
        <is>
          <t>[10],[29]</t>
        </is>
      </c>
      <c r="E2647" s="6" t="n">
        <v>9644</v>
      </c>
      <c r="F2647" s="4" t="inlineStr">
        <is>
          <t>[3],[30]</t>
        </is>
      </c>
    </row>
    <row r="2648">
      <c r="A2648" s="3" t="inlineStr">
        <is>
          <t>Investments in and Advances to Affiliates, at Fair Value [Roll Forward]</t>
        </is>
      </c>
      <c r="C2648" s="4" t="inlineStr">
        <is>
          <t xml:space="preserve"> </t>
        </is>
      </c>
      <c r="E2648" s="4" t="inlineStr">
        <is>
          <t xml:space="preserve"> </t>
        </is>
      </c>
    </row>
    <row r="2649">
      <c r="A2649" s="4" t="inlineStr">
        <is>
          <t>Fair Value, beginning balance</t>
        </is>
      </c>
      <c r="B2649" s="4" t="inlineStr">
        <is>
          <t>[3],[7],[30]</t>
        </is>
      </c>
      <c r="C2649" s="5" t="n">
        <v>3376</v>
      </c>
      <c r="E2649" s="4" t="inlineStr">
        <is>
          <t xml:space="preserve"> </t>
        </is>
      </c>
    </row>
    <row r="2650">
      <c r="A2650" s="4" t="inlineStr">
        <is>
          <t>Fair Value, ending balance</t>
        </is>
      </c>
      <c r="B2650" s="4" t="inlineStr">
        <is>
          <t>[10],[14],[29]</t>
        </is>
      </c>
      <c r="C2650" s="6" t="n">
        <v>3761</v>
      </c>
      <c r="E2650" s="4" t="inlineStr">
        <is>
          <t xml:space="preserve"> </t>
        </is>
      </c>
    </row>
    <row r="2651">
      <c r="A2651" s="4" t="inlineStr">
        <is>
          <t>Investment, Identifier [Axis]: STUDENT RESOURCE CENTER LLC, Preferred Units 1</t>
        </is>
      </c>
      <c r="C2651" s="4" t="inlineStr">
        <is>
          <t xml:space="preserve"> </t>
        </is>
      </c>
      <c r="E2651" s="4" t="inlineStr">
        <is>
          <t xml:space="preserve"> </t>
        </is>
      </c>
    </row>
    <row r="2652">
      <c r="A2652" s="3" t="inlineStr">
        <is>
          <t>Schedule of Investments [Line Items]</t>
        </is>
      </c>
      <c r="C2652" s="4" t="inlineStr">
        <is>
          <t xml:space="preserve"> </t>
        </is>
      </c>
      <c r="E2652" s="4" t="inlineStr">
        <is>
          <t xml:space="preserve"> </t>
        </is>
      </c>
    </row>
    <row r="2653">
      <c r="A2653" s="4" t="inlineStr">
        <is>
          <t>Shares (in shares)</t>
        </is>
      </c>
      <c r="C2653" s="8" t="n">
        <v>10502487.46</v>
      </c>
      <c r="D2653" s="4" t="inlineStr">
        <is>
          <t>[10],[18]</t>
        </is>
      </c>
      <c r="E2653" s="8" t="n">
        <v>10502487.46</v>
      </c>
      <c r="F2653" s="4" t="inlineStr">
        <is>
          <t>[3],[19]</t>
        </is>
      </c>
    </row>
    <row r="2654">
      <c r="A2654" s="3" t="inlineStr">
        <is>
          <t>Investments in and Advances to Affiliates, at Fair Value [Roll Forward]</t>
        </is>
      </c>
      <c r="C2654" s="4" t="inlineStr">
        <is>
          <t xml:space="preserve"> </t>
        </is>
      </c>
      <c r="E2654" s="4" t="inlineStr">
        <is>
          <t xml:space="preserve"> </t>
        </is>
      </c>
    </row>
    <row r="2655">
      <c r="A2655" s="4" t="inlineStr">
        <is>
          <t>Fair Value, beginning balance</t>
        </is>
      </c>
      <c r="B2655" s="4" t="inlineStr">
        <is>
          <t>[3],[7]</t>
        </is>
      </c>
      <c r="C2655" s="6" t="n">
        <v>0</v>
      </c>
      <c r="E2655" s="4" t="inlineStr">
        <is>
          <t xml:space="preserve"> </t>
        </is>
      </c>
    </row>
    <row r="2656">
      <c r="A2656" s="4" t="inlineStr">
        <is>
          <t>Fair Value, ending balance</t>
        </is>
      </c>
      <c r="B2656" s="4" t="inlineStr">
        <is>
          <t>[10],[14]</t>
        </is>
      </c>
      <c r="C2656" s="6" t="n">
        <v>0</v>
      </c>
      <c r="E2656" s="4" t="inlineStr">
        <is>
          <t xml:space="preserve"> </t>
        </is>
      </c>
    </row>
    <row r="2657">
      <c r="A2657" s="4" t="inlineStr">
        <is>
          <t>Investment, Identifier [Axis]: STUDENT RESOURCE CENTER LLC, Preferred Units 2</t>
        </is>
      </c>
      <c r="C2657" s="4" t="inlineStr">
        <is>
          <t xml:space="preserve"> </t>
        </is>
      </c>
      <c r="E2657" s="4" t="inlineStr">
        <is>
          <t xml:space="preserve"> </t>
        </is>
      </c>
    </row>
    <row r="2658">
      <c r="A2658" s="3" t="inlineStr">
        <is>
          <t>Schedule of Investments [Line Items]</t>
        </is>
      </c>
      <c r="C2658" s="4" t="inlineStr">
        <is>
          <t xml:space="preserve"> </t>
        </is>
      </c>
      <c r="E2658" s="4" t="inlineStr">
        <is>
          <t xml:space="preserve"> </t>
        </is>
      </c>
    </row>
    <row r="2659">
      <c r="A2659" s="4" t="inlineStr">
        <is>
          <t>Shares (in shares)</t>
        </is>
      </c>
      <c r="C2659" s="5" t="n">
        <v>2000000</v>
      </c>
      <c r="D2659" s="4" t="inlineStr">
        <is>
          <t>[10],[18],[20],[21]</t>
        </is>
      </c>
      <c r="E2659" s="5" t="n">
        <v>2000000</v>
      </c>
      <c r="F2659" s="4" t="inlineStr">
        <is>
          <t>[3],[19],[22],[23]</t>
        </is>
      </c>
    </row>
    <row r="2660">
      <c r="A2660" s="3" t="inlineStr">
        <is>
          <t>Investments in and Advances to Affiliates, at Fair Value [Roll Forward]</t>
        </is>
      </c>
      <c r="C2660" s="4" t="inlineStr">
        <is>
          <t xml:space="preserve"> </t>
        </is>
      </c>
      <c r="E2660" s="4" t="inlineStr">
        <is>
          <t xml:space="preserve"> </t>
        </is>
      </c>
    </row>
    <row r="2661">
      <c r="A2661" s="4" t="inlineStr">
        <is>
          <t>Fair Value, beginning balance</t>
        </is>
      </c>
      <c r="B2661" s="4" t="inlineStr">
        <is>
          <t>[3],[7],[22],[23]</t>
        </is>
      </c>
      <c r="C2661" s="6" t="n">
        <v>0</v>
      </c>
      <c r="E2661" s="4" t="inlineStr">
        <is>
          <t xml:space="preserve"> </t>
        </is>
      </c>
    </row>
    <row r="2662">
      <c r="A2662" s="4" t="inlineStr">
        <is>
          <t>Fair Value, ending balance</t>
        </is>
      </c>
      <c r="B2662" s="4" t="inlineStr">
        <is>
          <t>[10],[14],[20],[21]</t>
        </is>
      </c>
      <c r="C2662" s="6" t="n">
        <v>0</v>
      </c>
      <c r="E2662" s="4" t="inlineStr">
        <is>
          <t xml:space="preserve"> </t>
        </is>
      </c>
    </row>
    <row r="2663">
      <c r="A2663" s="4" t="inlineStr">
        <is>
          <t>Investment, Identifier [Axis]: STUDENT RESOURCE CENTER LLC, Senior Preferred Units</t>
        </is>
      </c>
      <c r="C2663" s="4" t="inlineStr">
        <is>
          <t xml:space="preserve"> </t>
        </is>
      </c>
      <c r="E2663" s="4" t="inlineStr">
        <is>
          <t xml:space="preserve"> </t>
        </is>
      </c>
    </row>
    <row r="2664">
      <c r="A2664" s="3" t="inlineStr">
        <is>
          <t>Schedule of Investments [Line Items]</t>
        </is>
      </c>
      <c r="C2664" s="4" t="inlineStr">
        <is>
          <t xml:space="preserve"> </t>
        </is>
      </c>
      <c r="E2664" s="4" t="inlineStr">
        <is>
          <t xml:space="preserve"> </t>
        </is>
      </c>
    </row>
    <row r="2665">
      <c r="A2665" s="4" t="inlineStr">
        <is>
          <t>Shares (in shares)</t>
        </is>
      </c>
      <c r="B2665" s="4" t="inlineStr">
        <is>
          <t>[10],[18]</t>
        </is>
      </c>
      <c r="C2665" s="8" t="n">
        <v>355555.56</v>
      </c>
      <c r="E2665" s="4" t="inlineStr">
        <is>
          <t xml:space="preserve"> </t>
        </is>
      </c>
    </row>
    <row r="2666">
      <c r="A2666" s="3" t="inlineStr">
        <is>
          <t>Investments in and Advances to Affiliates, at Fair Value [Roll Forward]</t>
        </is>
      </c>
      <c r="C2666" s="4" t="inlineStr">
        <is>
          <t xml:space="preserve"> </t>
        </is>
      </c>
      <c r="E2666" s="4" t="inlineStr">
        <is>
          <t xml:space="preserve"> </t>
        </is>
      </c>
    </row>
    <row r="2667">
      <c r="A2667" s="4" t="inlineStr">
        <is>
          <t>Fair Value, ending balance</t>
        </is>
      </c>
      <c r="B2667" s="4" t="inlineStr">
        <is>
          <t>[10],[14]</t>
        </is>
      </c>
      <c r="C2667" s="6" t="n">
        <v>0</v>
      </c>
      <c r="E2667" s="4" t="inlineStr">
        <is>
          <t xml:space="preserve"> </t>
        </is>
      </c>
    </row>
    <row r="2668">
      <c r="A2668" s="4" t="inlineStr">
        <is>
          <t>Investment, Identifier [Axis]: SUPERIOR HEALTH PARENT LLC, Delayed Draw Term Loan</t>
        </is>
      </c>
      <c r="C2668" s="4" t="inlineStr">
        <is>
          <t xml:space="preserve"> </t>
        </is>
      </c>
      <c r="E2668" s="4" t="inlineStr">
        <is>
          <t xml:space="preserve"> </t>
        </is>
      </c>
    </row>
    <row r="2669">
      <c r="A2669" s="3" t="inlineStr">
        <is>
          <t>Schedule of Investments [Line Items]</t>
        </is>
      </c>
      <c r="C2669" s="4" t="inlineStr">
        <is>
          <t xml:space="preserve"> </t>
        </is>
      </c>
      <c r="E2669" s="4" t="inlineStr">
        <is>
          <t xml:space="preserve"> </t>
        </is>
      </c>
    </row>
    <row r="2670">
      <c r="A2670" s="4" t="inlineStr">
        <is>
          <t>Principal Amount - Debt Investments</t>
        </is>
      </c>
      <c r="B2670" s="4" t="inlineStr">
        <is>
          <t>[17]</t>
        </is>
      </c>
      <c r="C2670" s="5" t="n">
        <v>0</v>
      </c>
      <c r="E2670" s="4" t="inlineStr">
        <is>
          <t xml:space="preserve"> </t>
        </is>
      </c>
    </row>
    <row r="2671">
      <c r="A2671" s="3" t="inlineStr">
        <is>
          <t>Investments in and Advances to Affiliates, at Fair Value [Roll Forward]</t>
        </is>
      </c>
      <c r="C2671" s="4" t="inlineStr">
        <is>
          <t xml:space="preserve"> </t>
        </is>
      </c>
      <c r="E2671" s="4" t="inlineStr">
        <is>
          <t xml:space="preserve"> </t>
        </is>
      </c>
    </row>
    <row r="2672">
      <c r="A2672" s="4" t="inlineStr">
        <is>
          <t>Fair Value, ending balance</t>
        </is>
      </c>
      <c r="B2672" s="4" t="inlineStr">
        <is>
          <t>[14],[17]</t>
        </is>
      </c>
      <c r="C2672" s="5" t="n">
        <v>0</v>
      </c>
      <c r="E2672" s="4" t="inlineStr">
        <is>
          <t xml:space="preserve"> </t>
        </is>
      </c>
    </row>
    <row r="2673">
      <c r="A2673" s="4" t="inlineStr">
        <is>
          <t>Investment, Identifier [Axis]: SUPERIOR HEALTH PARENT LLC, First Lien</t>
        </is>
      </c>
      <c r="C2673" s="4" t="inlineStr">
        <is>
          <t xml:space="preserve"> </t>
        </is>
      </c>
      <c r="E2673" s="4" t="inlineStr">
        <is>
          <t xml:space="preserve"> </t>
        </is>
      </c>
    </row>
    <row r="2674">
      <c r="A2674" s="3" t="inlineStr">
        <is>
          <t>Schedule of Investments [Line Items]</t>
        </is>
      </c>
      <c r="C2674" s="4" t="inlineStr">
        <is>
          <t xml:space="preserve"> </t>
        </is>
      </c>
      <c r="E2674" s="4" t="inlineStr">
        <is>
          <t xml:space="preserve"> </t>
        </is>
      </c>
    </row>
    <row r="2675">
      <c r="A2675" s="4" t="inlineStr">
        <is>
          <t>Principal Amount - Debt Investments</t>
        </is>
      </c>
      <c r="C2675" s="5" t="n">
        <v>17500</v>
      </c>
      <c r="E2675" s="4" t="inlineStr">
        <is>
          <t xml:space="preserve"> </t>
        </is>
      </c>
    </row>
    <row r="2676">
      <c r="A2676" s="3" t="inlineStr">
        <is>
          <t>Investments in and Advances to Affiliates, at Fair Value [Roll Forward]</t>
        </is>
      </c>
      <c r="C2676" s="4" t="inlineStr">
        <is>
          <t xml:space="preserve"> </t>
        </is>
      </c>
      <c r="E2676" s="4" t="inlineStr">
        <is>
          <t xml:space="preserve"> </t>
        </is>
      </c>
    </row>
    <row r="2677">
      <c r="A2677" s="4" t="inlineStr">
        <is>
          <t>Fair Value, ending balance</t>
        </is>
      </c>
      <c r="B2677" s="4" t="inlineStr">
        <is>
          <t>[14]</t>
        </is>
      </c>
      <c r="C2677" s="5" t="n">
        <v>17369</v>
      </c>
      <c r="E2677" s="4" t="inlineStr">
        <is>
          <t xml:space="preserve"> </t>
        </is>
      </c>
    </row>
    <row r="2678">
      <c r="A2678" s="4" t="inlineStr">
        <is>
          <t>Investment, Identifier [Axis]: SUPERIOR HEALTH PARENT LLC, Revolving Loan</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Principal Amount - Debt Investments</t>
        </is>
      </c>
      <c r="B2680" s="4" t="inlineStr">
        <is>
          <t>[17]</t>
        </is>
      </c>
      <c r="C2680" s="5" t="n">
        <v>1000</v>
      </c>
      <c r="E2680" s="4" t="inlineStr">
        <is>
          <t xml:space="preserve"> </t>
        </is>
      </c>
    </row>
    <row r="2681">
      <c r="A2681" s="3" t="inlineStr">
        <is>
          <t>Investments in and Advances to Affiliates, at Fair Value [Roll Forward]</t>
        </is>
      </c>
      <c r="C2681" s="4" t="inlineStr">
        <is>
          <t xml:space="preserve"> </t>
        </is>
      </c>
      <c r="E2681" s="4" t="inlineStr">
        <is>
          <t xml:space="preserve"> </t>
        </is>
      </c>
    </row>
    <row r="2682">
      <c r="A2682" s="4" t="inlineStr">
        <is>
          <t>Fair Value, ending balance</t>
        </is>
      </c>
      <c r="B2682" s="4" t="inlineStr">
        <is>
          <t>[14],[17]</t>
        </is>
      </c>
      <c r="C2682" s="6" t="n">
        <v>978</v>
      </c>
      <c r="E2682" s="4" t="inlineStr">
        <is>
          <t xml:space="preserve"> </t>
        </is>
      </c>
    </row>
    <row r="2683">
      <c r="A2683" s="4" t="inlineStr">
        <is>
          <t>Investment, Identifier [Axis]: SUREKAP, LLC, Common units</t>
        </is>
      </c>
      <c r="C2683" s="4" t="inlineStr">
        <is>
          <t xml:space="preserve"> </t>
        </is>
      </c>
      <c r="E2683" s="4" t="inlineStr">
        <is>
          <t xml:space="preserve"> </t>
        </is>
      </c>
    </row>
    <row r="2684">
      <c r="A2684" s="3" t="inlineStr">
        <is>
          <t>Schedule of Investments [Line Items]</t>
        </is>
      </c>
      <c r="C2684" s="4" t="inlineStr">
        <is>
          <t xml:space="preserve"> </t>
        </is>
      </c>
      <c r="E2684" s="4" t="inlineStr">
        <is>
          <t xml:space="preserve"> </t>
        </is>
      </c>
    </row>
    <row r="2685">
      <c r="A2685" s="4" t="inlineStr">
        <is>
          <t>Shares (in shares)</t>
        </is>
      </c>
      <c r="B2685" s="4" t="inlineStr">
        <is>
          <t>[18],[20],[21]</t>
        </is>
      </c>
      <c r="C2685" s="8" t="n">
        <v>430144.53</v>
      </c>
      <c r="E2685" s="4" t="inlineStr">
        <is>
          <t xml:space="preserve"> </t>
        </is>
      </c>
    </row>
    <row r="2686">
      <c r="A2686" s="3" t="inlineStr">
        <is>
          <t>Investments in and Advances to Affiliates, at Fair Value [Roll Forward]</t>
        </is>
      </c>
      <c r="C2686" s="4" t="inlineStr">
        <is>
          <t xml:space="preserve"> </t>
        </is>
      </c>
      <c r="E2686" s="4" t="inlineStr">
        <is>
          <t xml:space="preserve"> </t>
        </is>
      </c>
    </row>
    <row r="2687">
      <c r="A2687" s="4" t="inlineStr">
        <is>
          <t>Fair Value, ending balance</t>
        </is>
      </c>
      <c r="B2687" s="4" t="inlineStr">
        <is>
          <t>[14],[20],[21]</t>
        </is>
      </c>
      <c r="C2687" s="6" t="n">
        <v>1157</v>
      </c>
      <c r="E2687" s="4" t="inlineStr">
        <is>
          <t xml:space="preserve"> </t>
        </is>
      </c>
    </row>
    <row r="2688">
      <c r="A2688" s="4" t="inlineStr">
        <is>
          <t>Investment, Identifier [Axis]: SUREKAP, LLC, Delayed Draw Term Loan</t>
        </is>
      </c>
      <c r="C2688" s="4" t="inlineStr">
        <is>
          <t xml:space="preserve"> </t>
        </is>
      </c>
      <c r="E2688" s="4" t="inlineStr">
        <is>
          <t xml:space="preserve"> </t>
        </is>
      </c>
    </row>
    <row r="2689">
      <c r="A2689" s="3" t="inlineStr">
        <is>
          <t>Schedule of Investments [Line Items]</t>
        </is>
      </c>
      <c r="C2689" s="4" t="inlineStr">
        <is>
          <t xml:space="preserve"> </t>
        </is>
      </c>
      <c r="E2689" s="4" t="inlineStr">
        <is>
          <t xml:space="preserve"> </t>
        </is>
      </c>
    </row>
    <row r="2690">
      <c r="A2690" s="4" t="inlineStr">
        <is>
          <t>Principal Amount - Debt Investments</t>
        </is>
      </c>
      <c r="B2690" s="4" t="inlineStr">
        <is>
          <t>[17]</t>
        </is>
      </c>
      <c r="C2690" s="5" t="n">
        <v>0</v>
      </c>
      <c r="E2690" s="4" t="inlineStr">
        <is>
          <t xml:space="preserve"> </t>
        </is>
      </c>
    </row>
    <row r="2691">
      <c r="A2691" s="3" t="inlineStr">
        <is>
          <t>Investments in and Advances to Affiliates, at Fair Value [Roll Forward]</t>
        </is>
      </c>
      <c r="C2691" s="4" t="inlineStr">
        <is>
          <t xml:space="preserve"> </t>
        </is>
      </c>
      <c r="E2691" s="4" t="inlineStr">
        <is>
          <t xml:space="preserve"> </t>
        </is>
      </c>
    </row>
    <row r="2692">
      <c r="A2692" s="4" t="inlineStr">
        <is>
          <t>Fair Value, ending balance</t>
        </is>
      </c>
      <c r="B2692" s="4" t="inlineStr">
        <is>
          <t>[14],[17]</t>
        </is>
      </c>
      <c r="C2692" s="5" t="n">
        <v>0</v>
      </c>
      <c r="E2692" s="4" t="inlineStr">
        <is>
          <t xml:space="preserve"> </t>
        </is>
      </c>
    </row>
    <row r="2693">
      <c r="A2693" s="4" t="inlineStr">
        <is>
          <t>Investment, Identifier [Axis]: SUREKAP, LLC, First Lien - Term Loan A</t>
        </is>
      </c>
      <c r="C2693" s="4" t="inlineStr">
        <is>
          <t xml:space="preserve"> </t>
        </is>
      </c>
      <c r="E2693" s="4" t="inlineStr">
        <is>
          <t xml:space="preserve"> </t>
        </is>
      </c>
    </row>
    <row r="2694">
      <c r="A2694" s="3" t="inlineStr">
        <is>
          <t>Schedule of Investments [Line Items]</t>
        </is>
      </c>
      <c r="C2694" s="4" t="inlineStr">
        <is>
          <t xml:space="preserve"> </t>
        </is>
      </c>
      <c r="E2694" s="4" t="inlineStr">
        <is>
          <t xml:space="preserve"> </t>
        </is>
      </c>
    </row>
    <row r="2695">
      <c r="A2695" s="4" t="inlineStr">
        <is>
          <t>Principal Amount - Debt Investments</t>
        </is>
      </c>
      <c r="C2695" s="5" t="n">
        <v>19089</v>
      </c>
      <c r="E2695" s="4" t="inlineStr">
        <is>
          <t xml:space="preserve"> </t>
        </is>
      </c>
    </row>
    <row r="2696">
      <c r="A2696" s="3" t="inlineStr">
        <is>
          <t>Investments in and Advances to Affiliates, at Fair Value [Roll Forward]</t>
        </is>
      </c>
      <c r="C2696" s="4" t="inlineStr">
        <is>
          <t xml:space="preserve"> </t>
        </is>
      </c>
      <c r="E2696" s="4" t="inlineStr">
        <is>
          <t xml:space="preserve"> </t>
        </is>
      </c>
    </row>
    <row r="2697">
      <c r="A2697" s="4" t="inlineStr">
        <is>
          <t>Fair Value, ending balance</t>
        </is>
      </c>
      <c r="B2697" s="4" t="inlineStr">
        <is>
          <t>[14]</t>
        </is>
      </c>
      <c r="C2697" s="5" t="n">
        <v>19089</v>
      </c>
      <c r="E2697" s="4" t="inlineStr">
        <is>
          <t xml:space="preserve"> </t>
        </is>
      </c>
    </row>
    <row r="2698">
      <c r="A2698" s="4" t="inlineStr">
        <is>
          <t>Investment, Identifier [Axis]: SUREKAP, LLC, First Lien - Term Loan B</t>
        </is>
      </c>
      <c r="C2698" s="4" t="inlineStr">
        <is>
          <t xml:space="preserve"> </t>
        </is>
      </c>
      <c r="E2698" s="4" t="inlineStr">
        <is>
          <t xml:space="preserve"> </t>
        </is>
      </c>
    </row>
    <row r="2699">
      <c r="A2699" s="3" t="inlineStr">
        <is>
          <t>Schedule of Investments [Line Items]</t>
        </is>
      </c>
      <c r="C2699" s="4" t="inlineStr">
        <is>
          <t xml:space="preserve"> </t>
        </is>
      </c>
      <c r="E2699" s="4" t="inlineStr">
        <is>
          <t xml:space="preserve"> </t>
        </is>
      </c>
    </row>
    <row r="2700">
      <c r="A2700" s="4" t="inlineStr">
        <is>
          <t>Principal Amount - Debt Investments</t>
        </is>
      </c>
      <c r="C2700" s="5" t="n">
        <v>19089</v>
      </c>
      <c r="E2700" s="4" t="inlineStr">
        <is>
          <t xml:space="preserve"> </t>
        </is>
      </c>
    </row>
    <row r="2701">
      <c r="A2701" s="3" t="inlineStr">
        <is>
          <t>Investments in and Advances to Affiliates, at Fair Value [Roll Forward]</t>
        </is>
      </c>
      <c r="C2701" s="4" t="inlineStr">
        <is>
          <t xml:space="preserve"> </t>
        </is>
      </c>
      <c r="E2701" s="4" t="inlineStr">
        <is>
          <t xml:space="preserve"> </t>
        </is>
      </c>
    </row>
    <row r="2702">
      <c r="A2702" s="4" t="inlineStr">
        <is>
          <t>Fair Value, ending balance</t>
        </is>
      </c>
      <c r="B2702" s="4" t="inlineStr">
        <is>
          <t>[14]</t>
        </is>
      </c>
      <c r="C2702" s="5" t="n">
        <v>19089</v>
      </c>
      <c r="E2702" s="4" t="inlineStr">
        <is>
          <t xml:space="preserve"> </t>
        </is>
      </c>
    </row>
    <row r="2703">
      <c r="A2703" s="4" t="inlineStr">
        <is>
          <t>Investment, Identifier [Axis]: SWENSONS DRIVE-IN RESTAURANTS, LLC, First Lien - Term Loan A</t>
        </is>
      </c>
      <c r="C2703" s="4" t="inlineStr">
        <is>
          <t xml:space="preserve"> </t>
        </is>
      </c>
      <c r="E2703" s="4" t="inlineStr">
        <is>
          <t xml:space="preserve"> </t>
        </is>
      </c>
    </row>
    <row r="2704">
      <c r="A2704" s="3" t="inlineStr">
        <is>
          <t>Schedule of Investments [Line Items]</t>
        </is>
      </c>
      <c r="C2704" s="4" t="inlineStr">
        <is>
          <t xml:space="preserve"> </t>
        </is>
      </c>
      <c r="E2704" s="4" t="inlineStr">
        <is>
          <t xml:space="preserve"> </t>
        </is>
      </c>
    </row>
    <row r="2705">
      <c r="A2705" s="4" t="inlineStr">
        <is>
          <t>Principal Amount - Debt Investments</t>
        </is>
      </c>
      <c r="C2705" s="5" t="n">
        <v>8000</v>
      </c>
      <c r="E2705" s="6" t="n">
        <v>8000</v>
      </c>
    </row>
    <row r="2706">
      <c r="A2706" s="3" t="inlineStr">
        <is>
          <t>Investments in and Advances to Affiliates, at Fair Value [Roll Forward]</t>
        </is>
      </c>
      <c r="C2706" s="4" t="inlineStr">
        <is>
          <t xml:space="preserve"> </t>
        </is>
      </c>
      <c r="E2706" s="4" t="inlineStr">
        <is>
          <t xml:space="preserve"> </t>
        </is>
      </c>
    </row>
    <row r="2707">
      <c r="A2707" s="4" t="inlineStr">
        <is>
          <t>Fair Value, beginning balance</t>
        </is>
      </c>
      <c r="B2707" s="4" t="inlineStr">
        <is>
          <t>[7]</t>
        </is>
      </c>
      <c r="C2707" s="5" t="n">
        <v>7840</v>
      </c>
      <c r="E2707" s="4" t="inlineStr">
        <is>
          <t xml:space="preserve"> </t>
        </is>
      </c>
    </row>
    <row r="2708">
      <c r="A2708" s="4" t="inlineStr">
        <is>
          <t>Fair Value, ending balance</t>
        </is>
      </c>
      <c r="B2708" s="4" t="inlineStr">
        <is>
          <t>[14]</t>
        </is>
      </c>
      <c r="C2708" s="5" t="n">
        <v>7936</v>
      </c>
      <c r="E2708" s="4" t="inlineStr">
        <is>
          <t xml:space="preserve"> </t>
        </is>
      </c>
    </row>
    <row r="2709">
      <c r="A2709" s="4" t="inlineStr">
        <is>
          <t>Investment, Identifier [Axis]: SWENSONS DRIVE-IN RESTAURANTS, LLC, First Lien - Term Loan B</t>
        </is>
      </c>
      <c r="C2709" s="4" t="inlineStr">
        <is>
          <t xml:space="preserve"> </t>
        </is>
      </c>
      <c r="E2709" s="4" t="inlineStr">
        <is>
          <t xml:space="preserve"> </t>
        </is>
      </c>
    </row>
    <row r="2710">
      <c r="A2710" s="3" t="inlineStr">
        <is>
          <t>Schedule of Investments [Line Items]</t>
        </is>
      </c>
      <c r="C2710" s="4" t="inlineStr">
        <is>
          <t xml:space="preserve"> </t>
        </is>
      </c>
      <c r="E2710" s="4" t="inlineStr">
        <is>
          <t xml:space="preserve"> </t>
        </is>
      </c>
    </row>
    <row r="2711">
      <c r="A2711" s="4" t="inlineStr">
        <is>
          <t>Principal Amount - Debt Investments</t>
        </is>
      </c>
      <c r="C2711" s="5" t="n">
        <v>8000</v>
      </c>
      <c r="E2711" s="5" t="n">
        <v>8000</v>
      </c>
    </row>
    <row r="2712">
      <c r="A2712" s="3" t="inlineStr">
        <is>
          <t>Investments in and Advances to Affiliates, at Fair Value [Roll Forward]</t>
        </is>
      </c>
      <c r="C2712" s="4" t="inlineStr">
        <is>
          <t xml:space="preserve"> </t>
        </is>
      </c>
      <c r="E2712" s="4" t="inlineStr">
        <is>
          <t xml:space="preserve"> </t>
        </is>
      </c>
    </row>
    <row r="2713">
      <c r="A2713" s="4" t="inlineStr">
        <is>
          <t>Fair Value, beginning balance</t>
        </is>
      </c>
      <c r="B2713" s="4" t="inlineStr">
        <is>
          <t>[7]</t>
        </is>
      </c>
      <c r="C2713" s="5" t="n">
        <v>7840</v>
      </c>
      <c r="E2713" s="4" t="inlineStr">
        <is>
          <t xml:space="preserve"> </t>
        </is>
      </c>
    </row>
    <row r="2714">
      <c r="A2714" s="4" t="inlineStr">
        <is>
          <t>Fair Value, ending balance</t>
        </is>
      </c>
      <c r="B2714" s="4" t="inlineStr">
        <is>
          <t>[14]</t>
        </is>
      </c>
      <c r="C2714" s="5" t="n">
        <v>7936</v>
      </c>
      <c r="E2714" s="4" t="inlineStr">
        <is>
          <t xml:space="preserve"> </t>
        </is>
      </c>
    </row>
    <row r="2715">
      <c r="A2715" s="4" t="inlineStr">
        <is>
          <t>Investment, Identifier [Axis]: SWENSONS DRIVE-IN RESTAURANTS, LLC, Revolving Loan</t>
        </is>
      </c>
      <c r="C2715" s="4" t="inlineStr">
        <is>
          <t xml:space="preserve"> </t>
        </is>
      </c>
      <c r="E2715" s="4" t="inlineStr">
        <is>
          <t xml:space="preserve"> </t>
        </is>
      </c>
    </row>
    <row r="2716">
      <c r="A2716" s="3" t="inlineStr">
        <is>
          <t>Schedule of Investments [Line Items]</t>
        </is>
      </c>
      <c r="C2716" s="4" t="inlineStr">
        <is>
          <t xml:space="preserve"> </t>
        </is>
      </c>
      <c r="E2716" s="4" t="inlineStr">
        <is>
          <t xml:space="preserve"> </t>
        </is>
      </c>
    </row>
    <row r="2717">
      <c r="A2717" s="4" t="inlineStr">
        <is>
          <t>Principal Amount - Debt Investments</t>
        </is>
      </c>
      <c r="C2717" s="5" t="n">
        <v>0</v>
      </c>
      <c r="D2717" s="4" t="inlineStr">
        <is>
          <t>[17]</t>
        </is>
      </c>
      <c r="E2717" s="5" t="n">
        <v>0</v>
      </c>
      <c r="F2717" s="4" t="inlineStr">
        <is>
          <t>[24]</t>
        </is>
      </c>
    </row>
    <row r="2718">
      <c r="A2718" s="3" t="inlineStr">
        <is>
          <t>Investments in and Advances to Affiliates, at Fair Value [Roll Forward]</t>
        </is>
      </c>
      <c r="C2718" s="4" t="inlineStr">
        <is>
          <t xml:space="preserve"> </t>
        </is>
      </c>
      <c r="E2718" s="4" t="inlineStr">
        <is>
          <t xml:space="preserve"> </t>
        </is>
      </c>
    </row>
    <row r="2719">
      <c r="A2719" s="4" t="inlineStr">
        <is>
          <t>Fair Value, beginning balance</t>
        </is>
      </c>
      <c r="B2719" s="4" t="inlineStr">
        <is>
          <t>[7],[24]</t>
        </is>
      </c>
      <c r="C2719" s="5" t="n">
        <v>0</v>
      </c>
      <c r="E2719" s="4" t="inlineStr">
        <is>
          <t xml:space="preserve"> </t>
        </is>
      </c>
    </row>
    <row r="2720">
      <c r="A2720" s="4" t="inlineStr">
        <is>
          <t>Fair Value, ending balance</t>
        </is>
      </c>
      <c r="B2720" s="4" t="inlineStr">
        <is>
          <t>[14],[17]</t>
        </is>
      </c>
      <c r="C2720" s="5" t="n">
        <v>0</v>
      </c>
      <c r="E2720" s="4" t="inlineStr">
        <is>
          <t xml:space="preserve"> </t>
        </is>
      </c>
    </row>
    <row r="2721">
      <c r="A2721" s="4" t="inlineStr">
        <is>
          <t>Investment, Identifier [Axis]: SYSTEC CORPORATION, First Lien</t>
        </is>
      </c>
      <c r="C2721" s="4" t="inlineStr">
        <is>
          <t xml:space="preserve"> </t>
        </is>
      </c>
      <c r="E2721" s="4" t="inlineStr">
        <is>
          <t xml:space="preserve"> </t>
        </is>
      </c>
    </row>
    <row r="2722">
      <c r="A2722" s="3" t="inlineStr">
        <is>
          <t>Schedule of Investments [Line Items]</t>
        </is>
      </c>
      <c r="C2722" s="4" t="inlineStr">
        <is>
          <t xml:space="preserve"> </t>
        </is>
      </c>
      <c r="E2722" s="4" t="inlineStr">
        <is>
          <t xml:space="preserve"> </t>
        </is>
      </c>
    </row>
    <row r="2723">
      <c r="A2723" s="4" t="inlineStr">
        <is>
          <t>Principal Amount - Debt Investments</t>
        </is>
      </c>
      <c r="C2723" s="4" t="inlineStr">
        <is>
          <t xml:space="preserve"> </t>
        </is>
      </c>
      <c r="E2723" s="5" t="n">
        <v>8440</v>
      </c>
    </row>
    <row r="2724">
      <c r="A2724" s="3" t="inlineStr">
        <is>
          <t>Investments in and Advances to Affiliates, at Fair Value [Roll Forward]</t>
        </is>
      </c>
      <c r="C2724" s="4" t="inlineStr">
        <is>
          <t xml:space="preserve"> </t>
        </is>
      </c>
      <c r="E2724" s="4" t="inlineStr">
        <is>
          <t xml:space="preserve"> </t>
        </is>
      </c>
    </row>
    <row r="2725">
      <c r="A2725" s="4" t="inlineStr">
        <is>
          <t>Fair Value, beginning balance</t>
        </is>
      </c>
      <c r="B2725" s="4" t="inlineStr">
        <is>
          <t>[7]</t>
        </is>
      </c>
      <c r="C2725" s="5" t="n">
        <v>8372</v>
      </c>
      <c r="E2725" s="4" t="inlineStr">
        <is>
          <t xml:space="preserve"> </t>
        </is>
      </c>
    </row>
    <row r="2726">
      <c r="A2726" s="4" t="inlineStr">
        <is>
          <t>Investment, Identifier [Axis]: SYSTEC CORPORATION, First Lien 1</t>
        </is>
      </c>
      <c r="C2726" s="4" t="inlineStr">
        <is>
          <t xml:space="preserve"> </t>
        </is>
      </c>
      <c r="E2726" s="4" t="inlineStr">
        <is>
          <t xml:space="preserve"> </t>
        </is>
      </c>
    </row>
    <row r="2727">
      <c r="A2727" s="3" t="inlineStr">
        <is>
          <t>Schedule of Investments [Line Items]</t>
        </is>
      </c>
      <c r="C2727" s="4" t="inlineStr">
        <is>
          <t xml:space="preserve"> </t>
        </is>
      </c>
      <c r="E2727" s="4" t="inlineStr">
        <is>
          <t xml:space="preserve"> </t>
        </is>
      </c>
    </row>
    <row r="2728">
      <c r="A2728" s="4" t="inlineStr">
        <is>
          <t>Principal Amount - Debt Investments</t>
        </is>
      </c>
      <c r="C2728" s="5" t="n">
        <v>6940</v>
      </c>
      <c r="E2728" s="4" t="inlineStr">
        <is>
          <t xml:space="preserve"> </t>
        </is>
      </c>
    </row>
    <row r="2729">
      <c r="A2729" s="3" t="inlineStr">
        <is>
          <t>Investments in and Advances to Affiliates, at Fair Value [Roll Forward]</t>
        </is>
      </c>
      <c r="C2729" s="4" t="inlineStr">
        <is>
          <t xml:space="preserve"> </t>
        </is>
      </c>
      <c r="E2729" s="4" t="inlineStr">
        <is>
          <t xml:space="preserve"> </t>
        </is>
      </c>
    </row>
    <row r="2730">
      <c r="A2730" s="4" t="inlineStr">
        <is>
          <t>Fair Value, ending balance</t>
        </is>
      </c>
      <c r="B2730" s="4" t="inlineStr">
        <is>
          <t>[14]</t>
        </is>
      </c>
      <c r="C2730" s="5" t="n">
        <v>6246</v>
      </c>
      <c r="E2730" s="4" t="inlineStr">
        <is>
          <t xml:space="preserve"> </t>
        </is>
      </c>
    </row>
    <row r="2731">
      <c r="A2731" s="4" t="inlineStr">
        <is>
          <t>Investment, Identifier [Axis]: SYSTEC CORPORATION, First Lien 2</t>
        </is>
      </c>
      <c r="C2731" s="4" t="inlineStr">
        <is>
          <t xml:space="preserve"> </t>
        </is>
      </c>
      <c r="E2731" s="4" t="inlineStr">
        <is>
          <t xml:space="preserve"> </t>
        </is>
      </c>
    </row>
    <row r="2732">
      <c r="A2732" s="3" t="inlineStr">
        <is>
          <t>Schedule of Investments [Line Items]</t>
        </is>
      </c>
      <c r="C2732" s="4" t="inlineStr">
        <is>
          <t xml:space="preserve"> </t>
        </is>
      </c>
      <c r="E2732" s="4" t="inlineStr">
        <is>
          <t xml:space="preserve"> </t>
        </is>
      </c>
    </row>
    <row r="2733">
      <c r="A2733" s="4" t="inlineStr">
        <is>
          <t>Principal Amount - Debt Investments</t>
        </is>
      </c>
      <c r="C2733" s="5" t="n">
        <v>1000</v>
      </c>
      <c r="E2733" s="4" t="inlineStr">
        <is>
          <t xml:space="preserve"> </t>
        </is>
      </c>
    </row>
    <row r="2734">
      <c r="A2734" s="3" t="inlineStr">
        <is>
          <t>Investments in and Advances to Affiliates, at Fair Value [Roll Forward]</t>
        </is>
      </c>
      <c r="C2734" s="4" t="inlineStr">
        <is>
          <t xml:space="preserve"> </t>
        </is>
      </c>
      <c r="E2734" s="4" t="inlineStr">
        <is>
          <t xml:space="preserve"> </t>
        </is>
      </c>
    </row>
    <row r="2735">
      <c r="A2735" s="4" t="inlineStr">
        <is>
          <t>Fair Value, ending balance</t>
        </is>
      </c>
      <c r="B2735" s="4" t="inlineStr">
        <is>
          <t>[14]</t>
        </is>
      </c>
      <c r="C2735" s="5" t="n">
        <v>1000</v>
      </c>
      <c r="E2735" s="4" t="inlineStr">
        <is>
          <t xml:space="preserve"> </t>
        </is>
      </c>
    </row>
    <row r="2736">
      <c r="A2736" s="4" t="inlineStr">
        <is>
          <t>Investment, Identifier [Axis]: SYSTEC CORPORATION, Revolving Loan</t>
        </is>
      </c>
      <c r="C2736" s="4" t="inlineStr">
        <is>
          <t xml:space="preserve"> </t>
        </is>
      </c>
      <c r="E2736" s="4" t="inlineStr">
        <is>
          <t xml:space="preserve"> </t>
        </is>
      </c>
    </row>
    <row r="2737">
      <c r="A2737" s="3" t="inlineStr">
        <is>
          <t>Schedule of Investments [Line Items]</t>
        </is>
      </c>
      <c r="C2737" s="4" t="inlineStr">
        <is>
          <t xml:space="preserve"> </t>
        </is>
      </c>
      <c r="E2737" s="4" t="inlineStr">
        <is>
          <t xml:space="preserve"> </t>
        </is>
      </c>
    </row>
    <row r="2738">
      <c r="A2738" s="4" t="inlineStr">
        <is>
          <t>Principal Amount - Debt Investments</t>
        </is>
      </c>
      <c r="C2738" s="5" t="n">
        <v>2000</v>
      </c>
      <c r="E2738" s="6" t="n">
        <v>2000</v>
      </c>
    </row>
    <row r="2739">
      <c r="A2739" s="3" t="inlineStr">
        <is>
          <t>Investments in and Advances to Affiliates, at Fair Value [Roll Forward]</t>
        </is>
      </c>
      <c r="C2739" s="4" t="inlineStr">
        <is>
          <t xml:space="preserve"> </t>
        </is>
      </c>
      <c r="E2739" s="4" t="inlineStr">
        <is>
          <t xml:space="preserve"> </t>
        </is>
      </c>
    </row>
    <row r="2740">
      <c r="A2740" s="4" t="inlineStr">
        <is>
          <t>Fair Value, beginning balance</t>
        </is>
      </c>
      <c r="B2740" s="4" t="inlineStr">
        <is>
          <t>[7]</t>
        </is>
      </c>
      <c r="C2740" s="5" t="n">
        <v>1984</v>
      </c>
      <c r="E2740" s="4" t="inlineStr">
        <is>
          <t xml:space="preserve"> </t>
        </is>
      </c>
    </row>
    <row r="2741">
      <c r="A2741" s="4" t="inlineStr">
        <is>
          <t>Fair Value, ending balance</t>
        </is>
      </c>
      <c r="B2741" s="4" t="inlineStr">
        <is>
          <t>[14]</t>
        </is>
      </c>
      <c r="C2741" s="6" t="n">
        <v>1800</v>
      </c>
      <c r="E2741" s="4" t="inlineStr">
        <is>
          <t xml:space="preserve"> </t>
        </is>
      </c>
    </row>
    <row r="2742">
      <c r="A2742" s="4" t="inlineStr">
        <is>
          <t>Investment, Identifier [Axis]: Sonobi, Inc., Class A Common units</t>
        </is>
      </c>
      <c r="C2742" s="4" t="inlineStr">
        <is>
          <t xml:space="preserve"> </t>
        </is>
      </c>
      <c r="E2742" s="4" t="inlineStr">
        <is>
          <t xml:space="preserve"> </t>
        </is>
      </c>
    </row>
    <row r="2743">
      <c r="A2743" s="3" t="inlineStr">
        <is>
          <t>Schedule of Investments [Line Items]</t>
        </is>
      </c>
      <c r="C2743" s="4" t="inlineStr">
        <is>
          <t xml:space="preserve"> </t>
        </is>
      </c>
      <c r="E2743" s="4" t="inlineStr">
        <is>
          <t xml:space="preserve"> </t>
        </is>
      </c>
    </row>
    <row r="2744">
      <c r="A2744" s="4" t="inlineStr">
        <is>
          <t>Shares (in shares)</t>
        </is>
      </c>
      <c r="C2744" s="5" t="n">
        <v>500000</v>
      </c>
      <c r="E2744" s="4" t="inlineStr">
        <is>
          <t xml:space="preserve"> </t>
        </is>
      </c>
    </row>
    <row r="2745">
      <c r="A2745" s="4" t="inlineStr">
        <is>
          <t>Principal Amount - Debt Investments</t>
        </is>
      </c>
      <c r="C2745" s="6" t="n">
        <v>0</v>
      </c>
      <c r="E2745" s="4" t="inlineStr">
        <is>
          <t xml:space="preserve"> </t>
        </is>
      </c>
    </row>
    <row r="2746">
      <c r="A2746" s="4" t="inlineStr">
        <is>
          <t>Amount of Interest or Dividends Credited in Income</t>
        </is>
      </c>
      <c r="C2746" s="5" t="n">
        <v>0</v>
      </c>
      <c r="E2746" s="4" t="inlineStr">
        <is>
          <t xml:space="preserve"> </t>
        </is>
      </c>
    </row>
    <row r="2747">
      <c r="A2747" s="3" t="inlineStr">
        <is>
          <t>Investments in and Advances to Affiliates, at Fair Value [Roll Forward]</t>
        </is>
      </c>
      <c r="C2747" s="4" t="inlineStr">
        <is>
          <t xml:space="preserve"> </t>
        </is>
      </c>
      <c r="E2747" s="4" t="inlineStr">
        <is>
          <t xml:space="preserve"> </t>
        </is>
      </c>
    </row>
    <row r="2748">
      <c r="A2748" s="4" t="inlineStr">
        <is>
          <t>Fair Value, beginning balance</t>
        </is>
      </c>
      <c r="C2748" s="5" t="n">
        <v>1958</v>
      </c>
      <c r="E2748" s="4" t="inlineStr">
        <is>
          <t xml:space="preserve"> </t>
        </is>
      </c>
    </row>
    <row r="2749">
      <c r="A2749" s="4" t="inlineStr">
        <is>
          <t>Gross Additions</t>
        </is>
      </c>
      <c r="C2749" s="5" t="n">
        <v>0</v>
      </c>
      <c r="E2749" s="4" t="inlineStr">
        <is>
          <t xml:space="preserve"> </t>
        </is>
      </c>
    </row>
    <row r="2750">
      <c r="A2750" s="4" t="inlineStr">
        <is>
          <t>Gross Reductions</t>
        </is>
      </c>
      <c r="C2750" s="5" t="n">
        <v>0</v>
      </c>
      <c r="E2750" s="4" t="inlineStr">
        <is>
          <t xml:space="preserve"> </t>
        </is>
      </c>
    </row>
    <row r="2751">
      <c r="A2751" s="4" t="inlineStr">
        <is>
          <t>Amount of Realized Gain/(Loss)</t>
        </is>
      </c>
      <c r="C2751" s="5" t="n">
        <v>0</v>
      </c>
      <c r="E2751" s="4" t="inlineStr">
        <is>
          <t xml:space="preserve"> </t>
        </is>
      </c>
    </row>
    <row r="2752">
      <c r="A2752" s="4" t="inlineStr">
        <is>
          <t>Amount of Unrealized Gain/(Loss)</t>
        </is>
      </c>
      <c r="C2752" s="5" t="n">
        <v>-1958</v>
      </c>
      <c r="E2752" s="4" t="inlineStr">
        <is>
          <t xml:space="preserve"> </t>
        </is>
      </c>
    </row>
    <row r="2753">
      <c r="A2753" s="4" t="inlineStr">
        <is>
          <t>Fair Value, ending balance</t>
        </is>
      </c>
      <c r="C2753" s="5" t="n">
        <v>0</v>
      </c>
      <c r="E2753" s="4" t="inlineStr">
        <is>
          <t xml:space="preserve"> </t>
        </is>
      </c>
    </row>
    <row r="2754">
      <c r="A2754" s="4" t="inlineStr">
        <is>
          <t>Investment, Identifier [Axis]: Student Resource Center LLC, First Lien</t>
        </is>
      </c>
      <c r="C2754" s="4" t="inlineStr">
        <is>
          <t xml:space="preserve"> </t>
        </is>
      </c>
      <c r="E2754" s="4" t="inlineStr">
        <is>
          <t xml:space="preserve"> </t>
        </is>
      </c>
    </row>
    <row r="2755">
      <c r="A2755" s="3" t="inlineStr">
        <is>
          <t>Schedule of Investments [Line Items]</t>
        </is>
      </c>
      <c r="C2755" s="4" t="inlineStr">
        <is>
          <t xml:space="preserve"> </t>
        </is>
      </c>
      <c r="E2755" s="4" t="inlineStr">
        <is>
          <t xml:space="preserve"> </t>
        </is>
      </c>
    </row>
    <row r="2756">
      <c r="A2756" s="4" t="inlineStr">
        <is>
          <t>Principal Amount - Debt Investments</t>
        </is>
      </c>
      <c r="C2756" s="5" t="n">
        <v>9644</v>
      </c>
      <c r="E2756" s="4" t="inlineStr">
        <is>
          <t xml:space="preserve"> </t>
        </is>
      </c>
    </row>
    <row r="2757">
      <c r="A2757" s="4" t="inlineStr">
        <is>
          <t>Amount of Interest or Dividends Credited in Income</t>
        </is>
      </c>
      <c r="C2757" s="5" t="n">
        <v>0</v>
      </c>
      <c r="E2757" s="4" t="inlineStr">
        <is>
          <t xml:space="preserve"> </t>
        </is>
      </c>
    </row>
    <row r="2758">
      <c r="A2758" s="3" t="inlineStr">
        <is>
          <t>Investments in and Advances to Affiliates, at Fair Value [Roll Forward]</t>
        </is>
      </c>
      <c r="C2758" s="4" t="inlineStr">
        <is>
          <t xml:space="preserve"> </t>
        </is>
      </c>
      <c r="E2758" s="4" t="inlineStr">
        <is>
          <t xml:space="preserve"> </t>
        </is>
      </c>
    </row>
    <row r="2759">
      <c r="A2759" s="4" t="inlineStr">
        <is>
          <t>Fair Value, beginning balance</t>
        </is>
      </c>
      <c r="C2759" s="5" t="n">
        <v>3376</v>
      </c>
      <c r="E2759" s="4" t="inlineStr">
        <is>
          <t xml:space="preserve"> </t>
        </is>
      </c>
    </row>
    <row r="2760">
      <c r="A2760" s="4" t="inlineStr">
        <is>
          <t>Gross Additions</t>
        </is>
      </c>
      <c r="C2760" s="5" t="n">
        <v>0</v>
      </c>
      <c r="E2760" s="4" t="inlineStr">
        <is>
          <t xml:space="preserve"> </t>
        </is>
      </c>
    </row>
    <row r="2761">
      <c r="A2761" s="4" t="inlineStr">
        <is>
          <t>Gross Reductions</t>
        </is>
      </c>
      <c r="C2761" s="5" t="n">
        <v>0</v>
      </c>
      <c r="E2761" s="4" t="inlineStr">
        <is>
          <t xml:space="preserve"> </t>
        </is>
      </c>
    </row>
    <row r="2762">
      <c r="A2762" s="4" t="inlineStr">
        <is>
          <t>Amount of Realized Gain/(Loss)</t>
        </is>
      </c>
      <c r="C2762" s="5" t="n">
        <v>0</v>
      </c>
      <c r="E2762" s="4" t="inlineStr">
        <is>
          <t xml:space="preserve"> </t>
        </is>
      </c>
    </row>
    <row r="2763">
      <c r="A2763" s="4" t="inlineStr">
        <is>
          <t>Amount of Unrealized Gain/(Loss)</t>
        </is>
      </c>
      <c r="C2763" s="5" t="n">
        <v>385</v>
      </c>
      <c r="E2763" s="4" t="inlineStr">
        <is>
          <t xml:space="preserve"> </t>
        </is>
      </c>
    </row>
    <row r="2764">
      <c r="A2764" s="4" t="inlineStr">
        <is>
          <t>Fair Value, ending balance</t>
        </is>
      </c>
      <c r="C2764" s="6" t="n">
        <v>3761</v>
      </c>
      <c r="E2764" s="4" t="inlineStr">
        <is>
          <t xml:space="preserve"> </t>
        </is>
      </c>
    </row>
    <row r="2765">
      <c r="A2765" s="4" t="inlineStr">
        <is>
          <t>Investment, Identifier [Axis]: Student Resource Center LLC, Preferred units 1</t>
        </is>
      </c>
      <c r="C2765" s="4" t="inlineStr">
        <is>
          <t xml:space="preserve"> </t>
        </is>
      </c>
      <c r="E2765" s="4" t="inlineStr">
        <is>
          <t xml:space="preserve"> </t>
        </is>
      </c>
    </row>
    <row r="2766">
      <c r="A2766" s="3" t="inlineStr">
        <is>
          <t>Schedule of Investments [Line Items]</t>
        </is>
      </c>
      <c r="C2766" s="4" t="inlineStr">
        <is>
          <t xml:space="preserve"> </t>
        </is>
      </c>
      <c r="E2766" s="4" t="inlineStr">
        <is>
          <t xml:space="preserve"> </t>
        </is>
      </c>
    </row>
    <row r="2767">
      <c r="A2767" s="4" t="inlineStr">
        <is>
          <t>Shares (in shares)</t>
        </is>
      </c>
      <c r="C2767" s="8" t="n">
        <v>355555.56</v>
      </c>
      <c r="E2767" s="4" t="inlineStr">
        <is>
          <t xml:space="preserve"> </t>
        </is>
      </c>
    </row>
    <row r="2768">
      <c r="A2768" s="4" t="inlineStr">
        <is>
          <t>Principal Amount - Debt Investments</t>
        </is>
      </c>
      <c r="C2768" s="6" t="n">
        <v>0</v>
      </c>
      <c r="E2768" s="4" t="inlineStr">
        <is>
          <t xml:space="preserve"> </t>
        </is>
      </c>
    </row>
    <row r="2769">
      <c r="A2769" s="4" t="inlineStr">
        <is>
          <t>Amount of Interest or Dividends Credited in Income</t>
        </is>
      </c>
      <c r="C2769" s="5" t="n">
        <v>0</v>
      </c>
      <c r="E2769" s="4" t="inlineStr">
        <is>
          <t xml:space="preserve"> </t>
        </is>
      </c>
    </row>
    <row r="2770">
      <c r="A2770" s="3" t="inlineStr">
        <is>
          <t>Investments in and Advances to Affiliates, at Fair Value [Roll Forward]</t>
        </is>
      </c>
      <c r="C2770" s="4" t="inlineStr">
        <is>
          <t xml:space="preserve"> </t>
        </is>
      </c>
      <c r="E2770" s="4" t="inlineStr">
        <is>
          <t xml:space="preserve"> </t>
        </is>
      </c>
    </row>
    <row r="2771">
      <c r="A2771" s="4" t="inlineStr">
        <is>
          <t>Fair Value, beginning balance</t>
        </is>
      </c>
      <c r="C2771" s="5" t="n">
        <v>0</v>
      </c>
      <c r="E2771" s="4" t="inlineStr">
        <is>
          <t xml:space="preserve"> </t>
        </is>
      </c>
    </row>
    <row r="2772">
      <c r="A2772" s="4" t="inlineStr">
        <is>
          <t>Gross Additions</t>
        </is>
      </c>
      <c r="C2772" s="5" t="n">
        <v>356</v>
      </c>
      <c r="E2772" s="4" t="inlineStr">
        <is>
          <t xml:space="preserve"> </t>
        </is>
      </c>
    </row>
    <row r="2773">
      <c r="A2773" s="4" t="inlineStr">
        <is>
          <t>Gross Reductions</t>
        </is>
      </c>
      <c r="C2773" s="5" t="n">
        <v>0</v>
      </c>
      <c r="E2773" s="4" t="inlineStr">
        <is>
          <t xml:space="preserve"> </t>
        </is>
      </c>
    </row>
    <row r="2774">
      <c r="A2774" s="4" t="inlineStr">
        <is>
          <t>Amount of Realized Gain/(Loss)</t>
        </is>
      </c>
      <c r="C2774" s="5" t="n">
        <v>0</v>
      </c>
      <c r="E2774" s="4" t="inlineStr">
        <is>
          <t xml:space="preserve"> </t>
        </is>
      </c>
    </row>
    <row r="2775">
      <c r="A2775" s="4" t="inlineStr">
        <is>
          <t>Amount of Unrealized Gain/(Loss)</t>
        </is>
      </c>
      <c r="C2775" s="5" t="n">
        <v>-356</v>
      </c>
      <c r="E2775" s="4" t="inlineStr">
        <is>
          <t xml:space="preserve"> </t>
        </is>
      </c>
    </row>
    <row r="2776">
      <c r="A2776" s="4" t="inlineStr">
        <is>
          <t>Fair Value, ending balance</t>
        </is>
      </c>
      <c r="C2776" s="6" t="n">
        <v>0</v>
      </c>
      <c r="E2776" s="4" t="inlineStr">
        <is>
          <t xml:space="preserve"> </t>
        </is>
      </c>
    </row>
    <row r="2777">
      <c r="A2777" s="4" t="inlineStr">
        <is>
          <t>Investment, Identifier [Axis]: Student Resource Center LLC, Preferred units 2</t>
        </is>
      </c>
      <c r="C2777" s="4" t="inlineStr">
        <is>
          <t xml:space="preserve"> </t>
        </is>
      </c>
      <c r="E2777" s="4" t="inlineStr">
        <is>
          <t xml:space="preserve"> </t>
        </is>
      </c>
    </row>
    <row r="2778">
      <c r="A2778" s="3" t="inlineStr">
        <is>
          <t>Schedule of Investments [Line Items]</t>
        </is>
      </c>
      <c r="C2778" s="4" t="inlineStr">
        <is>
          <t xml:space="preserve"> </t>
        </is>
      </c>
      <c r="E2778" s="4" t="inlineStr">
        <is>
          <t xml:space="preserve"> </t>
        </is>
      </c>
    </row>
    <row r="2779">
      <c r="A2779" s="4" t="inlineStr">
        <is>
          <t>Shares (in shares)</t>
        </is>
      </c>
      <c r="C2779" s="8" t="n">
        <v>10502487.46</v>
      </c>
      <c r="E2779" s="4" t="inlineStr">
        <is>
          <t xml:space="preserve"> </t>
        </is>
      </c>
    </row>
    <row r="2780">
      <c r="A2780" s="4" t="inlineStr">
        <is>
          <t>Principal Amount - Debt Investments</t>
        </is>
      </c>
      <c r="C2780" s="6" t="n">
        <v>0</v>
      </c>
      <c r="E2780" s="4" t="inlineStr">
        <is>
          <t xml:space="preserve"> </t>
        </is>
      </c>
    </row>
    <row r="2781">
      <c r="A2781" s="4" t="inlineStr">
        <is>
          <t>Amount of Interest or Dividends Credited in Income</t>
        </is>
      </c>
      <c r="C2781" s="5" t="n">
        <v>0</v>
      </c>
      <c r="E2781" s="4" t="inlineStr">
        <is>
          <t xml:space="preserve"> </t>
        </is>
      </c>
    </row>
    <row r="2782">
      <c r="A2782" s="3" t="inlineStr">
        <is>
          <t>Investments in and Advances to Affiliates, at Fair Value [Roll Forward]</t>
        </is>
      </c>
      <c r="C2782" s="4" t="inlineStr">
        <is>
          <t xml:space="preserve"> </t>
        </is>
      </c>
      <c r="E2782" s="4" t="inlineStr">
        <is>
          <t xml:space="preserve"> </t>
        </is>
      </c>
    </row>
    <row r="2783">
      <c r="A2783" s="4" t="inlineStr">
        <is>
          <t>Fair Value, beginning balance</t>
        </is>
      </c>
      <c r="C2783" s="5" t="n">
        <v>0</v>
      </c>
      <c r="E2783" s="4" t="inlineStr">
        <is>
          <t xml:space="preserve"> </t>
        </is>
      </c>
    </row>
    <row r="2784">
      <c r="A2784" s="4" t="inlineStr">
        <is>
          <t>Gross Additions</t>
        </is>
      </c>
      <c r="C2784" s="5" t="n">
        <v>0</v>
      </c>
      <c r="E2784" s="4" t="inlineStr">
        <is>
          <t xml:space="preserve"> </t>
        </is>
      </c>
    </row>
    <row r="2785">
      <c r="A2785" s="4" t="inlineStr">
        <is>
          <t>Gross Reductions</t>
        </is>
      </c>
      <c r="C2785" s="5" t="n">
        <v>0</v>
      </c>
      <c r="E2785" s="4" t="inlineStr">
        <is>
          <t xml:space="preserve"> </t>
        </is>
      </c>
    </row>
    <row r="2786">
      <c r="A2786" s="4" t="inlineStr">
        <is>
          <t>Amount of Realized Gain/(Loss)</t>
        </is>
      </c>
      <c r="C2786" s="5" t="n">
        <v>0</v>
      </c>
      <c r="E2786" s="4" t="inlineStr">
        <is>
          <t xml:space="preserve"> </t>
        </is>
      </c>
    </row>
    <row r="2787">
      <c r="A2787" s="4" t="inlineStr">
        <is>
          <t>Amount of Unrealized Gain/(Loss)</t>
        </is>
      </c>
      <c r="C2787" s="5" t="n">
        <v>0</v>
      </c>
      <c r="E2787" s="4" t="inlineStr">
        <is>
          <t xml:space="preserve"> </t>
        </is>
      </c>
    </row>
    <row r="2788">
      <c r="A2788" s="4" t="inlineStr">
        <is>
          <t>Fair Value, ending balance</t>
        </is>
      </c>
      <c r="C2788" s="6" t="n">
        <v>0</v>
      </c>
      <c r="E2788" s="4" t="inlineStr">
        <is>
          <t xml:space="preserve"> </t>
        </is>
      </c>
    </row>
    <row r="2789">
      <c r="A2789" s="4" t="inlineStr">
        <is>
          <t>Investment, Identifier [Axis]: Student Resource Center LLC, Preferred units 3</t>
        </is>
      </c>
      <c r="C2789" s="4" t="inlineStr">
        <is>
          <t xml:space="preserve"> </t>
        </is>
      </c>
      <c r="E2789" s="4" t="inlineStr">
        <is>
          <t xml:space="preserve"> </t>
        </is>
      </c>
    </row>
    <row r="2790">
      <c r="A2790" s="3" t="inlineStr">
        <is>
          <t>Schedule of Investments [Line Items]</t>
        </is>
      </c>
      <c r="C2790" s="4" t="inlineStr">
        <is>
          <t xml:space="preserve"> </t>
        </is>
      </c>
      <c r="E2790" s="4" t="inlineStr">
        <is>
          <t xml:space="preserve"> </t>
        </is>
      </c>
    </row>
    <row r="2791">
      <c r="A2791" s="4" t="inlineStr">
        <is>
          <t>Shares (in shares)</t>
        </is>
      </c>
      <c r="C2791" s="5" t="n">
        <v>2000000</v>
      </c>
      <c r="E2791" s="4" t="inlineStr">
        <is>
          <t xml:space="preserve"> </t>
        </is>
      </c>
    </row>
    <row r="2792">
      <c r="A2792" s="4" t="inlineStr">
        <is>
          <t>Principal Amount - Debt Investments</t>
        </is>
      </c>
      <c r="C2792" s="6" t="n">
        <v>0</v>
      </c>
      <c r="E2792" s="4" t="inlineStr">
        <is>
          <t xml:space="preserve"> </t>
        </is>
      </c>
    </row>
    <row r="2793">
      <c r="A2793" s="4" t="inlineStr">
        <is>
          <t>Amount of Interest or Dividends Credited in Income</t>
        </is>
      </c>
      <c r="C2793" s="5" t="n">
        <v>0</v>
      </c>
      <c r="E2793" s="4" t="inlineStr">
        <is>
          <t xml:space="preserve"> </t>
        </is>
      </c>
    </row>
    <row r="2794">
      <c r="A2794" s="3" t="inlineStr">
        <is>
          <t>Investments in and Advances to Affiliates, at Fair Value [Roll Forward]</t>
        </is>
      </c>
      <c r="C2794" s="4" t="inlineStr">
        <is>
          <t xml:space="preserve"> </t>
        </is>
      </c>
      <c r="E2794" s="4" t="inlineStr">
        <is>
          <t xml:space="preserve"> </t>
        </is>
      </c>
    </row>
    <row r="2795">
      <c r="A2795" s="4" t="inlineStr">
        <is>
          <t>Fair Value, beginning balance</t>
        </is>
      </c>
      <c r="C2795" s="5" t="n">
        <v>0</v>
      </c>
      <c r="E2795" s="4" t="inlineStr">
        <is>
          <t xml:space="preserve"> </t>
        </is>
      </c>
    </row>
    <row r="2796">
      <c r="A2796" s="4" t="inlineStr">
        <is>
          <t>Gross Additions</t>
        </is>
      </c>
      <c r="C2796" s="5" t="n">
        <v>0</v>
      </c>
      <c r="E2796" s="4" t="inlineStr">
        <is>
          <t xml:space="preserve"> </t>
        </is>
      </c>
    </row>
    <row r="2797">
      <c r="A2797" s="4" t="inlineStr">
        <is>
          <t>Gross Reductions</t>
        </is>
      </c>
      <c r="C2797" s="5" t="n">
        <v>0</v>
      </c>
      <c r="E2797" s="4" t="inlineStr">
        <is>
          <t xml:space="preserve"> </t>
        </is>
      </c>
    </row>
    <row r="2798">
      <c r="A2798" s="4" t="inlineStr">
        <is>
          <t>Amount of Realized Gain/(Loss)</t>
        </is>
      </c>
      <c r="C2798" s="5" t="n">
        <v>0</v>
      </c>
      <c r="E2798" s="4" t="inlineStr">
        <is>
          <t xml:space="preserve"> </t>
        </is>
      </c>
    </row>
    <row r="2799">
      <c r="A2799" s="4" t="inlineStr">
        <is>
          <t>Amount of Unrealized Gain/(Loss)</t>
        </is>
      </c>
      <c r="C2799" s="5" t="n">
        <v>0</v>
      </c>
      <c r="E2799" s="4" t="inlineStr">
        <is>
          <t xml:space="preserve"> </t>
        </is>
      </c>
    </row>
    <row r="2800">
      <c r="A2800" s="4" t="inlineStr">
        <is>
          <t>Fair Value, ending balance</t>
        </is>
      </c>
      <c r="C2800" s="6" t="n">
        <v>0</v>
      </c>
      <c r="E2800" s="4" t="inlineStr">
        <is>
          <t xml:space="preserve"> </t>
        </is>
      </c>
    </row>
    <row r="2801">
      <c r="A2801" s="4" t="inlineStr">
        <is>
          <t>Investment, Identifier [Axis]: TALKNY MANAGEMENT HOLDINGS, LLC, 1,500,000 Class A-1 Preferred Units</t>
        </is>
      </c>
      <c r="C2801" s="4" t="inlineStr">
        <is>
          <t xml:space="preserve"> </t>
        </is>
      </c>
      <c r="E2801" s="4" t="inlineStr">
        <is>
          <t xml:space="preserve"> </t>
        </is>
      </c>
    </row>
    <row r="2802">
      <c r="A2802" s="3" t="inlineStr">
        <is>
          <t>Schedule of Investments [Line Items]</t>
        </is>
      </c>
      <c r="C2802" s="4" t="inlineStr">
        <is>
          <t xml:space="preserve"> </t>
        </is>
      </c>
      <c r="E2802" s="4" t="inlineStr">
        <is>
          <t xml:space="preserve"> </t>
        </is>
      </c>
    </row>
    <row r="2803">
      <c r="A2803" s="4" t="inlineStr">
        <is>
          <t>Shares (in shares)</t>
        </is>
      </c>
      <c r="B2803" s="4" t="inlineStr">
        <is>
          <t>[10],[18],[20],[21]</t>
        </is>
      </c>
      <c r="C2803" s="5" t="n">
        <v>1500000</v>
      </c>
      <c r="E2803" s="4" t="inlineStr">
        <is>
          <t xml:space="preserve"> </t>
        </is>
      </c>
    </row>
    <row r="2804">
      <c r="A2804" s="3" t="inlineStr">
        <is>
          <t>Investments in and Advances to Affiliates, at Fair Value [Roll Forward]</t>
        </is>
      </c>
      <c r="C2804" s="4" t="inlineStr">
        <is>
          <t xml:space="preserve"> </t>
        </is>
      </c>
      <c r="E2804" s="4" t="inlineStr">
        <is>
          <t xml:space="preserve"> </t>
        </is>
      </c>
    </row>
    <row r="2805">
      <c r="A2805" s="4" t="inlineStr">
        <is>
          <t>Fair Value, ending balance</t>
        </is>
      </c>
      <c r="B2805" s="4" t="inlineStr">
        <is>
          <t>[10],[14],[20],[21]</t>
        </is>
      </c>
      <c r="C2805" s="6" t="n">
        <v>1082</v>
      </c>
      <c r="E2805" s="4" t="inlineStr">
        <is>
          <t xml:space="preserve"> </t>
        </is>
      </c>
    </row>
    <row r="2806">
      <c r="A2806" s="4" t="inlineStr">
        <is>
          <t>Investment, Identifier [Axis]: TALKNY MANAGEMENT HOLDINGS, LLC, First Lien</t>
        </is>
      </c>
      <c r="C2806" s="4" t="inlineStr">
        <is>
          <t xml:space="preserve"> </t>
        </is>
      </c>
      <c r="E2806" s="4" t="inlineStr">
        <is>
          <t xml:space="preserve"> </t>
        </is>
      </c>
    </row>
    <row r="2807">
      <c r="A2807" s="3" t="inlineStr">
        <is>
          <t>Schedule of Investments [Line Items]</t>
        </is>
      </c>
      <c r="C2807" s="4" t="inlineStr">
        <is>
          <t xml:space="preserve"> </t>
        </is>
      </c>
      <c r="E2807" s="4" t="inlineStr">
        <is>
          <t xml:space="preserve"> </t>
        </is>
      </c>
    </row>
    <row r="2808">
      <c r="A2808" s="4" t="inlineStr">
        <is>
          <t>Principal Amount - Debt Investments</t>
        </is>
      </c>
      <c r="B2808" s="4" t="inlineStr">
        <is>
          <t>[10]</t>
        </is>
      </c>
      <c r="C2808" s="5" t="n">
        <v>7500</v>
      </c>
      <c r="E2808" s="4" t="inlineStr">
        <is>
          <t xml:space="preserve"> </t>
        </is>
      </c>
    </row>
    <row r="2809">
      <c r="A2809" s="3" t="inlineStr">
        <is>
          <t>Investments in and Advances to Affiliates, at Fair Value [Roll Forward]</t>
        </is>
      </c>
      <c r="C2809" s="4" t="inlineStr">
        <is>
          <t xml:space="preserve"> </t>
        </is>
      </c>
      <c r="E2809" s="4" t="inlineStr">
        <is>
          <t xml:space="preserve"> </t>
        </is>
      </c>
    </row>
    <row r="2810">
      <c r="A2810" s="4" t="inlineStr">
        <is>
          <t>Fair Value, ending balance</t>
        </is>
      </c>
      <c r="B2810" s="4" t="inlineStr">
        <is>
          <t>[10],[14]</t>
        </is>
      </c>
      <c r="C2810" s="5" t="n">
        <v>7312</v>
      </c>
      <c r="E2810" s="4" t="inlineStr">
        <is>
          <t xml:space="preserve"> </t>
        </is>
      </c>
    </row>
    <row r="2811">
      <c r="A2811" s="4" t="inlineStr">
        <is>
          <t>Investment, Identifier [Axis]: THE GOBEL GROUP, LLC, First Lien</t>
        </is>
      </c>
      <c r="C2811" s="4" t="inlineStr">
        <is>
          <t xml:space="preserve"> </t>
        </is>
      </c>
      <c r="E2811" s="4" t="inlineStr">
        <is>
          <t xml:space="preserve"> </t>
        </is>
      </c>
    </row>
    <row r="2812">
      <c r="A2812" s="3" t="inlineStr">
        <is>
          <t>Schedule of Investments [Line Items]</t>
        </is>
      </c>
      <c r="C2812" s="4" t="inlineStr">
        <is>
          <t xml:space="preserve"> </t>
        </is>
      </c>
      <c r="E2812" s="4" t="inlineStr">
        <is>
          <t xml:space="preserve"> </t>
        </is>
      </c>
    </row>
    <row r="2813">
      <c r="A2813" s="4" t="inlineStr">
        <is>
          <t>Principal Amount - Debt Investments</t>
        </is>
      </c>
      <c r="C2813" s="5" t="n">
        <v>4000</v>
      </c>
      <c r="E2813" s="4" t="inlineStr">
        <is>
          <t xml:space="preserve"> </t>
        </is>
      </c>
    </row>
    <row r="2814">
      <c r="A2814" s="3" t="inlineStr">
        <is>
          <t>Investments in and Advances to Affiliates, at Fair Value [Roll Forward]</t>
        </is>
      </c>
      <c r="C2814" s="4" t="inlineStr">
        <is>
          <t xml:space="preserve"> </t>
        </is>
      </c>
      <c r="E2814" s="4" t="inlineStr">
        <is>
          <t xml:space="preserve"> </t>
        </is>
      </c>
    </row>
    <row r="2815">
      <c r="A2815" s="4" t="inlineStr">
        <is>
          <t>Fair Value, ending balance</t>
        </is>
      </c>
      <c r="B2815" s="4" t="inlineStr">
        <is>
          <t>[14]</t>
        </is>
      </c>
      <c r="C2815" s="5" t="n">
        <v>3961</v>
      </c>
      <c r="E2815" s="4" t="inlineStr">
        <is>
          <t xml:space="preserve"> </t>
        </is>
      </c>
    </row>
    <row r="2816">
      <c r="A2816" s="4" t="inlineStr">
        <is>
          <t>Investment, Identifier [Axis]: THE GOBEL GROUP, LLC, Revolving Loan</t>
        </is>
      </c>
      <c r="C2816" s="4" t="inlineStr">
        <is>
          <t xml:space="preserve"> </t>
        </is>
      </c>
      <c r="E2816" s="4" t="inlineStr">
        <is>
          <t xml:space="preserve"> </t>
        </is>
      </c>
    </row>
    <row r="2817">
      <c r="A2817" s="3" t="inlineStr">
        <is>
          <t>Schedule of Investments [Line Items]</t>
        </is>
      </c>
      <c r="C2817" s="4" t="inlineStr">
        <is>
          <t xml:space="preserve"> </t>
        </is>
      </c>
      <c r="E2817" s="4" t="inlineStr">
        <is>
          <t xml:space="preserve"> </t>
        </is>
      </c>
    </row>
    <row r="2818">
      <c r="A2818" s="4" t="inlineStr">
        <is>
          <t>Principal Amount - Debt Investments</t>
        </is>
      </c>
      <c r="B2818" s="4" t="inlineStr">
        <is>
          <t>[17]</t>
        </is>
      </c>
      <c r="C2818" s="5" t="n">
        <v>0</v>
      </c>
      <c r="E2818" s="4" t="inlineStr">
        <is>
          <t xml:space="preserve"> </t>
        </is>
      </c>
    </row>
    <row r="2819">
      <c r="A2819" s="3" t="inlineStr">
        <is>
          <t>Investments in and Advances to Affiliates, at Fair Value [Roll Forward]</t>
        </is>
      </c>
      <c r="C2819" s="4" t="inlineStr">
        <is>
          <t xml:space="preserve"> </t>
        </is>
      </c>
      <c r="E2819" s="4" t="inlineStr">
        <is>
          <t xml:space="preserve"> </t>
        </is>
      </c>
    </row>
    <row r="2820">
      <c r="A2820" s="4" t="inlineStr">
        <is>
          <t>Fair Value, ending balance</t>
        </is>
      </c>
      <c r="B2820" s="4" t="inlineStr">
        <is>
          <t>[14],[17]</t>
        </is>
      </c>
      <c r="C2820" s="6" t="n">
        <v>0</v>
      </c>
      <c r="E2820" s="4" t="inlineStr">
        <is>
          <t xml:space="preserve"> </t>
        </is>
      </c>
    </row>
    <row r="2821">
      <c r="A2821" s="4" t="inlineStr">
        <is>
          <t>Investment, Identifier [Axis]: THE GOBEL GROUP, LLC, Class A Common Units</t>
        </is>
      </c>
      <c r="C2821" s="4" t="inlineStr">
        <is>
          <t xml:space="preserve"> </t>
        </is>
      </c>
      <c r="E2821" s="4" t="inlineStr">
        <is>
          <t xml:space="preserve"> </t>
        </is>
      </c>
    </row>
    <row r="2822">
      <c r="A2822" s="3" t="inlineStr">
        <is>
          <t>Schedule of Investments [Line Items]</t>
        </is>
      </c>
      <c r="C2822" s="4" t="inlineStr">
        <is>
          <t xml:space="preserve"> </t>
        </is>
      </c>
      <c r="E2822" s="4" t="inlineStr">
        <is>
          <t xml:space="preserve"> </t>
        </is>
      </c>
    </row>
    <row r="2823">
      <c r="A2823" s="4" t="inlineStr">
        <is>
          <t>Shares (in shares)</t>
        </is>
      </c>
      <c r="B2823" s="4" t="inlineStr">
        <is>
          <t>[18],[20],[21]</t>
        </is>
      </c>
      <c r="C2823" s="5" t="n">
        <v>500000</v>
      </c>
      <c r="E2823" s="4" t="inlineStr">
        <is>
          <t xml:space="preserve"> </t>
        </is>
      </c>
    </row>
    <row r="2824">
      <c r="A2824" s="3" t="inlineStr">
        <is>
          <t>Investments in and Advances to Affiliates, at Fair Value [Roll Forward]</t>
        </is>
      </c>
      <c r="C2824" s="4" t="inlineStr">
        <is>
          <t xml:space="preserve"> </t>
        </is>
      </c>
      <c r="E2824" s="4" t="inlineStr">
        <is>
          <t xml:space="preserve"> </t>
        </is>
      </c>
    </row>
    <row r="2825">
      <c r="A2825" s="4" t="inlineStr">
        <is>
          <t>Fair Value, ending balance</t>
        </is>
      </c>
      <c r="B2825" s="4" t="inlineStr">
        <is>
          <t>[14],[20],[21]</t>
        </is>
      </c>
      <c r="C2825" s="6" t="n">
        <v>0</v>
      </c>
      <c r="E2825" s="4" t="inlineStr">
        <is>
          <t xml:space="preserve"> </t>
        </is>
      </c>
    </row>
    <row r="2826">
      <c r="A2826" s="4" t="inlineStr">
        <is>
          <t>Investment, Identifier [Axis]: THE GOBEL GROUP, LLC, Class A-1 Preferred Units</t>
        </is>
      </c>
      <c r="C2826" s="4" t="inlineStr">
        <is>
          <t xml:space="preserve"> </t>
        </is>
      </c>
      <c r="E2826" s="4" t="inlineStr">
        <is>
          <t xml:space="preserve"> </t>
        </is>
      </c>
    </row>
    <row r="2827">
      <c r="A2827" s="3" t="inlineStr">
        <is>
          <t>Schedule of Investments [Line Items]</t>
        </is>
      </c>
      <c r="C2827" s="4" t="inlineStr">
        <is>
          <t xml:space="preserve"> </t>
        </is>
      </c>
      <c r="E2827" s="4" t="inlineStr">
        <is>
          <t xml:space="preserve"> </t>
        </is>
      </c>
    </row>
    <row r="2828">
      <c r="A2828" s="4" t="inlineStr">
        <is>
          <t>Shares (in shares)</t>
        </is>
      </c>
      <c r="B2828" s="4" t="inlineStr">
        <is>
          <t>[18],[20],[21]</t>
        </is>
      </c>
      <c r="C2828" s="5" t="n">
        <v>500000</v>
      </c>
      <c r="E2828" s="4" t="inlineStr">
        <is>
          <t xml:space="preserve"> </t>
        </is>
      </c>
    </row>
    <row r="2829">
      <c r="A2829" s="3" t="inlineStr">
        <is>
          <t>Investments in and Advances to Affiliates, at Fair Value [Roll Forward]</t>
        </is>
      </c>
      <c r="C2829" s="4" t="inlineStr">
        <is>
          <t xml:space="preserve"> </t>
        </is>
      </c>
      <c r="E2829" s="4" t="inlineStr">
        <is>
          <t xml:space="preserve"> </t>
        </is>
      </c>
    </row>
    <row r="2830">
      <c r="A2830" s="4" t="inlineStr">
        <is>
          <t>Fair Value, ending balance</t>
        </is>
      </c>
      <c r="B2830" s="4" t="inlineStr">
        <is>
          <t>[14],[20],[21]</t>
        </is>
      </c>
      <c r="C2830" s="6" t="n">
        <v>500</v>
      </c>
      <c r="E2830" s="4" t="inlineStr">
        <is>
          <t xml:space="preserve"> </t>
        </is>
      </c>
    </row>
    <row r="2831">
      <c r="A2831" s="4" t="inlineStr">
        <is>
          <t>Investment, Identifier [Axis]: THE PRODUCTO GROUP, LLC, Class A units</t>
        </is>
      </c>
      <c r="C2831" s="4" t="inlineStr">
        <is>
          <t xml:space="preserve"> </t>
        </is>
      </c>
      <c r="E2831" s="4" t="inlineStr">
        <is>
          <t xml:space="preserve"> </t>
        </is>
      </c>
    </row>
    <row r="2832">
      <c r="A2832" s="3" t="inlineStr">
        <is>
          <t>Schedule of Investments [Line Items]</t>
        </is>
      </c>
      <c r="C2832" s="4" t="inlineStr">
        <is>
          <t xml:space="preserve"> </t>
        </is>
      </c>
      <c r="E2832" s="4" t="inlineStr">
        <is>
          <t xml:space="preserve"> </t>
        </is>
      </c>
    </row>
    <row r="2833">
      <c r="A2833" s="4" t="inlineStr">
        <is>
          <t>Shares (in shares)</t>
        </is>
      </c>
      <c r="C2833" s="5" t="n">
        <v>1500000</v>
      </c>
      <c r="D2833" s="4" t="inlineStr">
        <is>
          <t>[18],[20],[21],[33]</t>
        </is>
      </c>
      <c r="E2833" s="5" t="n">
        <v>1500000</v>
      </c>
      <c r="F2833" s="4" t="inlineStr">
        <is>
          <t>[19],[22],[23],[34]</t>
        </is>
      </c>
    </row>
    <row r="2834">
      <c r="A2834" s="3" t="inlineStr">
        <is>
          <t>Investments in and Advances to Affiliates, at Fair Value [Roll Forward]</t>
        </is>
      </c>
      <c r="C2834" s="4" t="inlineStr">
        <is>
          <t xml:space="preserve"> </t>
        </is>
      </c>
      <c r="E2834" s="4" t="inlineStr">
        <is>
          <t xml:space="preserve"> </t>
        </is>
      </c>
    </row>
    <row r="2835">
      <c r="A2835" s="4" t="inlineStr">
        <is>
          <t>Fair Value, beginning balance</t>
        </is>
      </c>
      <c r="B2835" s="4" t="inlineStr">
        <is>
          <t>[7],[22],[23],[34]</t>
        </is>
      </c>
      <c r="C2835" s="6" t="n">
        <v>12054</v>
      </c>
      <c r="E2835" s="4" t="inlineStr">
        <is>
          <t xml:space="preserve"> </t>
        </is>
      </c>
    </row>
    <row r="2836">
      <c r="A2836" s="4" t="inlineStr">
        <is>
          <t>Fair Value, ending balance</t>
        </is>
      </c>
      <c r="B2836" s="4" t="inlineStr">
        <is>
          <t>[14],[20],[21],[33]</t>
        </is>
      </c>
      <c r="C2836" s="5" t="n">
        <v>8880</v>
      </c>
      <c r="E2836" s="4" t="inlineStr">
        <is>
          <t xml:space="preserve"> </t>
        </is>
      </c>
    </row>
    <row r="2837">
      <c r="A2837" s="4" t="inlineStr">
        <is>
          <t>Investment, Identifier [Axis]: THE PRODUCTO GROUP, LLC, First Lien</t>
        </is>
      </c>
      <c r="C2837" s="4" t="inlineStr">
        <is>
          <t xml:space="preserve"> </t>
        </is>
      </c>
      <c r="E2837" s="4" t="inlineStr">
        <is>
          <t xml:space="preserve"> </t>
        </is>
      </c>
    </row>
    <row r="2838">
      <c r="A2838" s="3" t="inlineStr">
        <is>
          <t>Schedule of Investments [Line Items]</t>
        </is>
      </c>
      <c r="C2838" s="4" t="inlineStr">
        <is>
          <t xml:space="preserve"> </t>
        </is>
      </c>
      <c r="E2838" s="4" t="inlineStr">
        <is>
          <t xml:space="preserve"> </t>
        </is>
      </c>
    </row>
    <row r="2839">
      <c r="A2839" s="4" t="inlineStr">
        <is>
          <t>Principal Amount - Debt Investments</t>
        </is>
      </c>
      <c r="C2839" s="4" t="inlineStr">
        <is>
          <t xml:space="preserve"> </t>
        </is>
      </c>
      <c r="E2839" s="6" t="n">
        <v>17447</v>
      </c>
    </row>
    <row r="2840">
      <c r="A2840" s="3" t="inlineStr">
        <is>
          <t>Investments in and Advances to Affiliates, at Fair Value [Roll Forward]</t>
        </is>
      </c>
      <c r="C2840" s="4" t="inlineStr">
        <is>
          <t xml:space="preserve"> </t>
        </is>
      </c>
      <c r="E2840" s="4" t="inlineStr">
        <is>
          <t xml:space="preserve"> </t>
        </is>
      </c>
    </row>
    <row r="2841">
      <c r="A2841" s="4" t="inlineStr">
        <is>
          <t>Fair Value, beginning balance</t>
        </is>
      </c>
      <c r="B2841" s="4" t="inlineStr">
        <is>
          <t>[7]</t>
        </is>
      </c>
      <c r="C2841" s="6" t="n">
        <v>17447</v>
      </c>
      <c r="E2841" s="4" t="inlineStr">
        <is>
          <t xml:space="preserve"> </t>
        </is>
      </c>
    </row>
    <row r="2842">
      <c r="A2842" s="4" t="inlineStr">
        <is>
          <t>Investment, Identifier [Axis]: TMT BHC BUYER, INC., Class A Units</t>
        </is>
      </c>
      <c r="C2842" s="4" t="inlineStr">
        <is>
          <t xml:space="preserve"> </t>
        </is>
      </c>
      <c r="E2842" s="4" t="inlineStr">
        <is>
          <t xml:space="preserve"> </t>
        </is>
      </c>
    </row>
    <row r="2843">
      <c r="A2843" s="3" t="inlineStr">
        <is>
          <t>Schedule of Investments [Line Items]</t>
        </is>
      </c>
      <c r="C2843" s="4" t="inlineStr">
        <is>
          <t xml:space="preserve"> </t>
        </is>
      </c>
      <c r="E2843" s="4" t="inlineStr">
        <is>
          <t xml:space="preserve"> </t>
        </is>
      </c>
    </row>
    <row r="2844">
      <c r="A2844" s="4" t="inlineStr">
        <is>
          <t>Shares (in shares)</t>
        </is>
      </c>
      <c r="C2844" s="5" t="n">
        <v>500000</v>
      </c>
      <c r="D2844" s="4" t="inlineStr">
        <is>
          <t>[18],[20],[21]</t>
        </is>
      </c>
      <c r="E2844" s="5" t="n">
        <v>500000</v>
      </c>
      <c r="F2844" s="4" t="inlineStr">
        <is>
          <t>[19],[22],[23]</t>
        </is>
      </c>
    </row>
    <row r="2845">
      <c r="A2845" s="3" t="inlineStr">
        <is>
          <t>Investments in and Advances to Affiliates, at Fair Value [Roll Forward]</t>
        </is>
      </c>
      <c r="C2845" s="4" t="inlineStr">
        <is>
          <t xml:space="preserve"> </t>
        </is>
      </c>
      <c r="E2845" s="4" t="inlineStr">
        <is>
          <t xml:space="preserve"> </t>
        </is>
      </c>
    </row>
    <row r="2846">
      <c r="A2846" s="4" t="inlineStr">
        <is>
          <t>Fair Value, beginning balance</t>
        </is>
      </c>
      <c r="B2846" s="4" t="inlineStr">
        <is>
          <t>[7],[22],[23]</t>
        </is>
      </c>
      <c r="C2846" s="6" t="n">
        <v>500</v>
      </c>
      <c r="E2846" s="4" t="inlineStr">
        <is>
          <t xml:space="preserve"> </t>
        </is>
      </c>
    </row>
    <row r="2847">
      <c r="A2847" s="4" t="inlineStr">
        <is>
          <t>Fair Value, ending balance</t>
        </is>
      </c>
      <c r="B2847" s="4" t="inlineStr">
        <is>
          <t>[14],[20],[21]</t>
        </is>
      </c>
      <c r="C2847" s="5" t="n">
        <v>682</v>
      </c>
      <c r="E2847" s="4" t="inlineStr">
        <is>
          <t xml:space="preserve"> </t>
        </is>
      </c>
    </row>
    <row r="2848">
      <c r="A2848" s="4" t="inlineStr">
        <is>
          <t>Investment, Identifier [Axis]: TMT BHC BUYER, INC., Delayed Draw Term Loan</t>
        </is>
      </c>
      <c r="C2848" s="4" t="inlineStr">
        <is>
          <t xml:space="preserve"> </t>
        </is>
      </c>
      <c r="E2848" s="4" t="inlineStr">
        <is>
          <t xml:space="preserve"> </t>
        </is>
      </c>
    </row>
    <row r="2849">
      <c r="A2849" s="3" t="inlineStr">
        <is>
          <t>Schedule of Investments [Line Items]</t>
        </is>
      </c>
      <c r="C2849" s="4" t="inlineStr">
        <is>
          <t xml:space="preserve"> </t>
        </is>
      </c>
      <c r="E2849" s="4" t="inlineStr">
        <is>
          <t xml:space="preserve"> </t>
        </is>
      </c>
    </row>
    <row r="2850">
      <c r="A2850" s="4" t="inlineStr">
        <is>
          <t>Principal Amount - Debt Investments</t>
        </is>
      </c>
      <c r="C2850" s="5" t="n">
        <v>0</v>
      </c>
      <c r="D2850" s="4" t="inlineStr">
        <is>
          <t>[17]</t>
        </is>
      </c>
      <c r="E2850" s="6" t="n">
        <v>0</v>
      </c>
      <c r="F2850" s="4" t="inlineStr">
        <is>
          <t>[24]</t>
        </is>
      </c>
    </row>
    <row r="2851">
      <c r="A2851" s="3" t="inlineStr">
        <is>
          <t>Investments in and Advances to Affiliates, at Fair Value [Roll Forward]</t>
        </is>
      </c>
      <c r="C2851" s="4" t="inlineStr">
        <is>
          <t xml:space="preserve"> </t>
        </is>
      </c>
      <c r="E2851" s="4" t="inlineStr">
        <is>
          <t xml:space="preserve"> </t>
        </is>
      </c>
    </row>
    <row r="2852">
      <c r="A2852" s="4" t="inlineStr">
        <is>
          <t>Fair Value, beginning balance</t>
        </is>
      </c>
      <c r="B2852" s="4" t="inlineStr">
        <is>
          <t>[7],[24]</t>
        </is>
      </c>
      <c r="C2852" s="5" t="n">
        <v>0</v>
      </c>
      <c r="E2852" s="4" t="inlineStr">
        <is>
          <t xml:space="preserve"> </t>
        </is>
      </c>
    </row>
    <row r="2853">
      <c r="A2853" s="4" t="inlineStr">
        <is>
          <t>Fair Value, ending balance</t>
        </is>
      </c>
      <c r="B2853" s="4" t="inlineStr">
        <is>
          <t>[14],[17]</t>
        </is>
      </c>
      <c r="C2853" s="5" t="n">
        <v>0</v>
      </c>
      <c r="E2853" s="4" t="inlineStr">
        <is>
          <t xml:space="preserve"> </t>
        </is>
      </c>
    </row>
    <row r="2854">
      <c r="A2854" s="4" t="inlineStr">
        <is>
          <t>Investment, Identifier [Axis]: TMT BHC BUYER, INC., First Lien</t>
        </is>
      </c>
      <c r="C2854" s="4" t="inlineStr">
        <is>
          <t xml:space="preserve"> </t>
        </is>
      </c>
      <c r="E2854" s="4" t="inlineStr">
        <is>
          <t xml:space="preserve"> </t>
        </is>
      </c>
    </row>
    <row r="2855">
      <c r="A2855" s="3" t="inlineStr">
        <is>
          <t>Schedule of Investments [Line Items]</t>
        </is>
      </c>
      <c r="C2855" s="4" t="inlineStr">
        <is>
          <t xml:space="preserve"> </t>
        </is>
      </c>
      <c r="E2855" s="4" t="inlineStr">
        <is>
          <t xml:space="preserve"> </t>
        </is>
      </c>
    </row>
    <row r="2856">
      <c r="A2856" s="4" t="inlineStr">
        <is>
          <t>Principal Amount - Debt Investments</t>
        </is>
      </c>
      <c r="C2856" s="5" t="n">
        <v>10000</v>
      </c>
      <c r="E2856" s="5" t="n">
        <v>10000</v>
      </c>
    </row>
    <row r="2857">
      <c r="A2857" s="3" t="inlineStr">
        <is>
          <t>Investments in and Advances to Affiliates, at Fair Value [Roll Forward]</t>
        </is>
      </c>
      <c r="C2857" s="4" t="inlineStr">
        <is>
          <t xml:space="preserve"> </t>
        </is>
      </c>
      <c r="E2857" s="4" t="inlineStr">
        <is>
          <t xml:space="preserve"> </t>
        </is>
      </c>
    </row>
    <row r="2858">
      <c r="A2858" s="4" t="inlineStr">
        <is>
          <t>Fair Value, beginning balance</t>
        </is>
      </c>
      <c r="B2858" s="4" t="inlineStr">
        <is>
          <t>[7]</t>
        </is>
      </c>
      <c r="C2858" s="5" t="n">
        <v>9802</v>
      </c>
      <c r="E2858" s="4" t="inlineStr">
        <is>
          <t xml:space="preserve"> </t>
        </is>
      </c>
    </row>
    <row r="2859">
      <c r="A2859" s="4" t="inlineStr">
        <is>
          <t>Fair Value, ending balance</t>
        </is>
      </c>
      <c r="B2859" s="4" t="inlineStr">
        <is>
          <t>[14]</t>
        </is>
      </c>
      <c r="C2859" s="5" t="n">
        <v>10000</v>
      </c>
      <c r="E2859" s="4" t="inlineStr">
        <is>
          <t xml:space="preserve"> </t>
        </is>
      </c>
    </row>
    <row r="2860">
      <c r="A2860" s="4" t="inlineStr">
        <is>
          <t>Investment, Identifier [Axis]: TMT BHC BUYER, INC., Revolving Loan</t>
        </is>
      </c>
      <c r="C2860" s="4" t="inlineStr">
        <is>
          <t xml:space="preserve"> </t>
        </is>
      </c>
      <c r="E2860" s="4" t="inlineStr">
        <is>
          <t xml:space="preserve"> </t>
        </is>
      </c>
    </row>
    <row r="2861">
      <c r="A2861" s="3" t="inlineStr">
        <is>
          <t>Schedule of Investments [Line Items]</t>
        </is>
      </c>
      <c r="C2861" s="4" t="inlineStr">
        <is>
          <t xml:space="preserve"> </t>
        </is>
      </c>
      <c r="E2861" s="4" t="inlineStr">
        <is>
          <t xml:space="preserve"> </t>
        </is>
      </c>
    </row>
    <row r="2862">
      <c r="A2862" s="4" t="inlineStr">
        <is>
          <t>Principal Amount - Debt Investments</t>
        </is>
      </c>
      <c r="C2862" s="5" t="n">
        <v>0</v>
      </c>
      <c r="D2862" s="4" t="inlineStr">
        <is>
          <t>[17]</t>
        </is>
      </c>
      <c r="E2862" s="6" t="n">
        <v>0</v>
      </c>
      <c r="F2862" s="4" t="inlineStr">
        <is>
          <t>[24]</t>
        </is>
      </c>
    </row>
    <row r="2863">
      <c r="A2863" s="3" t="inlineStr">
        <is>
          <t>Investments in and Advances to Affiliates, at Fair Value [Roll Forward]</t>
        </is>
      </c>
      <c r="C2863" s="4" t="inlineStr">
        <is>
          <t xml:space="preserve"> </t>
        </is>
      </c>
      <c r="E2863" s="4" t="inlineStr">
        <is>
          <t xml:space="preserve"> </t>
        </is>
      </c>
    </row>
    <row r="2864">
      <c r="A2864" s="4" t="inlineStr">
        <is>
          <t>Fair Value, beginning balance</t>
        </is>
      </c>
      <c r="B2864" s="4" t="inlineStr">
        <is>
          <t>[7],[24]</t>
        </is>
      </c>
      <c r="C2864" s="5" t="n">
        <v>0</v>
      </c>
      <c r="E2864" s="4" t="inlineStr">
        <is>
          <t xml:space="preserve"> </t>
        </is>
      </c>
    </row>
    <row r="2865">
      <c r="A2865" s="4" t="inlineStr">
        <is>
          <t>Fair Value, ending balance</t>
        </is>
      </c>
      <c r="B2865" s="4" t="inlineStr">
        <is>
          <t>[14],[17]</t>
        </is>
      </c>
      <c r="C2865" s="6" t="n">
        <v>0</v>
      </c>
      <c r="E2865" s="4" t="inlineStr">
        <is>
          <t xml:space="preserve"> </t>
        </is>
      </c>
    </row>
    <row r="2866">
      <c r="A2866" s="4" t="inlineStr">
        <is>
          <t>Investment, Identifier [Axis]: TRAFERA, LLC (FKA TRINITY 3, LLC), Class A units</t>
        </is>
      </c>
      <c r="C2866" s="4" t="inlineStr">
        <is>
          <t xml:space="preserve"> </t>
        </is>
      </c>
      <c r="E2866" s="4" t="inlineStr">
        <is>
          <t xml:space="preserve"> </t>
        </is>
      </c>
    </row>
    <row r="2867">
      <c r="A2867" s="3" t="inlineStr">
        <is>
          <t>Schedule of Investments [Line Items]</t>
        </is>
      </c>
      <c r="C2867" s="4" t="inlineStr">
        <is>
          <t xml:space="preserve"> </t>
        </is>
      </c>
      <c r="E2867" s="4" t="inlineStr">
        <is>
          <t xml:space="preserve"> </t>
        </is>
      </c>
    </row>
    <row r="2868">
      <c r="A2868" s="4" t="inlineStr">
        <is>
          <t>Shares (in shares)</t>
        </is>
      </c>
      <c r="C2868" s="8" t="n">
        <v>896.4299999999999</v>
      </c>
      <c r="D2868" s="4" t="inlineStr">
        <is>
          <t>[18],[20],[21]</t>
        </is>
      </c>
      <c r="E2868" s="8" t="n">
        <v>896.4299999999999</v>
      </c>
      <c r="F2868" s="4" t="inlineStr">
        <is>
          <t>[19],[22],[23]</t>
        </is>
      </c>
    </row>
    <row r="2869">
      <c r="A2869" s="3" t="inlineStr">
        <is>
          <t>Investments in and Advances to Affiliates, at Fair Value [Roll Forward]</t>
        </is>
      </c>
      <c r="C2869" s="4" t="inlineStr">
        <is>
          <t xml:space="preserve"> </t>
        </is>
      </c>
      <c r="E2869" s="4" t="inlineStr">
        <is>
          <t xml:space="preserve"> </t>
        </is>
      </c>
    </row>
    <row r="2870">
      <c r="A2870" s="4" t="inlineStr">
        <is>
          <t>Fair Value, beginning balance</t>
        </is>
      </c>
      <c r="B2870" s="4" t="inlineStr">
        <is>
          <t>[7],[22],[23]</t>
        </is>
      </c>
      <c r="C2870" s="6" t="n">
        <v>583</v>
      </c>
      <c r="E2870" s="4" t="inlineStr">
        <is>
          <t xml:space="preserve"> </t>
        </is>
      </c>
    </row>
    <row r="2871">
      <c r="A2871" s="4" t="inlineStr">
        <is>
          <t>Fair Value, ending balance</t>
        </is>
      </c>
      <c r="B2871" s="4" t="inlineStr">
        <is>
          <t>[14],[20],[21]</t>
        </is>
      </c>
      <c r="C2871" s="5" t="n">
        <v>1012</v>
      </c>
      <c r="E2871" s="4" t="inlineStr">
        <is>
          <t xml:space="preserve"> </t>
        </is>
      </c>
    </row>
    <row r="2872">
      <c r="A2872" s="4" t="inlineStr">
        <is>
          <t>Investment, Identifier [Axis]: TRAFERA, LLC (FKA TRINITY 3, LLC), First Lien</t>
        </is>
      </c>
      <c r="C2872" s="4" t="inlineStr">
        <is>
          <t xml:space="preserve"> </t>
        </is>
      </c>
      <c r="E2872" s="4" t="inlineStr">
        <is>
          <t xml:space="preserve"> </t>
        </is>
      </c>
    </row>
    <row r="2873">
      <c r="A2873" s="3" t="inlineStr">
        <is>
          <t>Schedule of Investments [Line Items]</t>
        </is>
      </c>
      <c r="C2873" s="4" t="inlineStr">
        <is>
          <t xml:space="preserve"> </t>
        </is>
      </c>
      <c r="E2873" s="4" t="inlineStr">
        <is>
          <t xml:space="preserve"> </t>
        </is>
      </c>
    </row>
    <row r="2874">
      <c r="A2874" s="4" t="inlineStr">
        <is>
          <t>Principal Amount - Debt Investments</t>
        </is>
      </c>
      <c r="C2874" s="5" t="n">
        <v>5600</v>
      </c>
      <c r="D2874" s="4" t="inlineStr">
        <is>
          <t>[27]</t>
        </is>
      </c>
      <c r="E2874" s="6" t="n">
        <v>5675</v>
      </c>
      <c r="F2874" s="4" t="inlineStr">
        <is>
          <t>[28]</t>
        </is>
      </c>
    </row>
    <row r="2875">
      <c r="A2875" s="3" t="inlineStr">
        <is>
          <t>Investments in and Advances to Affiliates, at Fair Value [Roll Forward]</t>
        </is>
      </c>
      <c r="C2875" s="4" t="inlineStr">
        <is>
          <t xml:space="preserve"> </t>
        </is>
      </c>
      <c r="E2875" s="4" t="inlineStr">
        <is>
          <t xml:space="preserve"> </t>
        </is>
      </c>
    </row>
    <row r="2876">
      <c r="A2876" s="4" t="inlineStr">
        <is>
          <t>Fair Value, beginning balance</t>
        </is>
      </c>
      <c r="B2876" s="4" t="inlineStr">
        <is>
          <t>[7],[28]</t>
        </is>
      </c>
      <c r="C2876" s="5" t="n">
        <v>5590</v>
      </c>
      <c r="E2876" s="4" t="inlineStr">
        <is>
          <t xml:space="preserve"> </t>
        </is>
      </c>
    </row>
    <row r="2877">
      <c r="A2877" s="4" t="inlineStr">
        <is>
          <t>Fair Value, ending balance</t>
        </is>
      </c>
      <c r="B2877" s="4" t="inlineStr">
        <is>
          <t>[14],[27]</t>
        </is>
      </c>
      <c r="C2877" s="5" t="n">
        <v>5550</v>
      </c>
      <c r="E2877" s="4" t="inlineStr">
        <is>
          <t xml:space="preserve"> </t>
        </is>
      </c>
    </row>
    <row r="2878">
      <c r="A2878" s="4" t="inlineStr">
        <is>
          <t>Investment, Identifier [Axis]: TRAFERA, LLC (FKA TRINITY 3, LLC), Unsecured convertible note</t>
        </is>
      </c>
      <c r="C2878" s="4" t="inlineStr">
        <is>
          <t xml:space="preserve"> </t>
        </is>
      </c>
      <c r="E2878" s="4" t="inlineStr">
        <is>
          <t xml:space="preserve"> </t>
        </is>
      </c>
    </row>
    <row r="2879">
      <c r="A2879" s="3" t="inlineStr">
        <is>
          <t>Schedule of Investments [Line Items]</t>
        </is>
      </c>
      <c r="C2879" s="4" t="inlineStr">
        <is>
          <t xml:space="preserve"> </t>
        </is>
      </c>
      <c r="E2879" s="4" t="inlineStr">
        <is>
          <t xml:space="preserve"> </t>
        </is>
      </c>
    </row>
    <row r="2880">
      <c r="A2880" s="4" t="inlineStr">
        <is>
          <t>Principal Amount - Debt Investments</t>
        </is>
      </c>
      <c r="B2880" s="4" t="inlineStr">
        <is>
          <t>[22],[23]</t>
        </is>
      </c>
      <c r="C2880" s="4" t="inlineStr">
        <is>
          <t xml:space="preserve"> </t>
        </is>
      </c>
      <c r="E2880" s="5" t="n">
        <v>75</v>
      </c>
    </row>
    <row r="2881">
      <c r="A2881" s="3" t="inlineStr">
        <is>
          <t>Investments in and Advances to Affiliates, at Fair Value [Roll Forward]</t>
        </is>
      </c>
      <c r="C2881" s="4" t="inlineStr">
        <is>
          <t xml:space="preserve"> </t>
        </is>
      </c>
      <c r="E2881" s="4" t="inlineStr">
        <is>
          <t xml:space="preserve"> </t>
        </is>
      </c>
    </row>
    <row r="2882">
      <c r="A2882" s="4" t="inlineStr">
        <is>
          <t>Fair Value, beginning balance</t>
        </is>
      </c>
      <c r="B2882" s="4" t="inlineStr">
        <is>
          <t>[7],[22],[23]</t>
        </is>
      </c>
      <c r="C2882" s="5" t="n">
        <v>75</v>
      </c>
      <c r="E2882" s="4" t="inlineStr">
        <is>
          <t xml:space="preserve"> </t>
        </is>
      </c>
    </row>
    <row r="2883">
      <c r="A2883" s="4" t="inlineStr">
        <is>
          <t>Investment, Identifier [Axis]: TRU FRAGRANCE &amp; BEAUTY LLC, First Lien - Term Loan A</t>
        </is>
      </c>
      <c r="C2883" s="4" t="inlineStr">
        <is>
          <t xml:space="preserve"> </t>
        </is>
      </c>
      <c r="E2883" s="4" t="inlineStr">
        <is>
          <t xml:space="preserve"> </t>
        </is>
      </c>
    </row>
    <row r="2884">
      <c r="A2884" s="3" t="inlineStr">
        <is>
          <t>Schedule of Investments [Line Items]</t>
        </is>
      </c>
      <c r="C2884" s="4" t="inlineStr">
        <is>
          <t xml:space="preserve"> </t>
        </is>
      </c>
      <c r="E2884" s="4" t="inlineStr">
        <is>
          <t xml:space="preserve"> </t>
        </is>
      </c>
    </row>
    <row r="2885">
      <c r="A2885" s="4" t="inlineStr">
        <is>
          <t>Principal Amount - Debt Investments</t>
        </is>
      </c>
      <c r="C2885" s="5" t="n">
        <v>15137</v>
      </c>
      <c r="E2885" s="5" t="n">
        <v>15251</v>
      </c>
    </row>
    <row r="2886">
      <c r="A2886" s="3" t="inlineStr">
        <is>
          <t>Investments in and Advances to Affiliates, at Fair Value [Roll Forward]</t>
        </is>
      </c>
      <c r="C2886" s="4" t="inlineStr">
        <is>
          <t xml:space="preserve"> </t>
        </is>
      </c>
      <c r="E2886" s="4" t="inlineStr">
        <is>
          <t xml:space="preserve"> </t>
        </is>
      </c>
    </row>
    <row r="2887">
      <c r="A2887" s="4" t="inlineStr">
        <is>
          <t>Fair Value, beginning balance</t>
        </is>
      </c>
      <c r="B2887" s="4" t="inlineStr">
        <is>
          <t>[7]</t>
        </is>
      </c>
      <c r="C2887" s="5" t="n">
        <v>14948</v>
      </c>
      <c r="E2887" s="4" t="inlineStr">
        <is>
          <t xml:space="preserve"> </t>
        </is>
      </c>
    </row>
    <row r="2888">
      <c r="A2888" s="4" t="inlineStr">
        <is>
          <t>Fair Value, ending balance</t>
        </is>
      </c>
      <c r="B2888" s="4" t="inlineStr">
        <is>
          <t>[14]</t>
        </is>
      </c>
      <c r="C2888" s="5" t="n">
        <v>15016</v>
      </c>
      <c r="E2888" s="4" t="inlineStr">
        <is>
          <t xml:space="preserve"> </t>
        </is>
      </c>
    </row>
    <row r="2889">
      <c r="A2889" s="4" t="inlineStr">
        <is>
          <t>Investment, Identifier [Axis]: TRU FRAGRANCE &amp; BEAUTY LLC, First Lien - Term Loan B</t>
        </is>
      </c>
      <c r="C2889" s="4" t="inlineStr">
        <is>
          <t xml:space="preserve"> </t>
        </is>
      </c>
      <c r="E2889" s="4" t="inlineStr">
        <is>
          <t xml:space="preserve"> </t>
        </is>
      </c>
    </row>
    <row r="2890">
      <c r="A2890" s="3" t="inlineStr">
        <is>
          <t>Schedule of Investments [Line Items]</t>
        </is>
      </c>
      <c r="C2890" s="4" t="inlineStr">
        <is>
          <t xml:space="preserve"> </t>
        </is>
      </c>
      <c r="E2890" s="4" t="inlineStr">
        <is>
          <t xml:space="preserve"> </t>
        </is>
      </c>
    </row>
    <row r="2891">
      <c r="A2891" s="4" t="inlineStr">
        <is>
          <t>Principal Amount - Debt Investments</t>
        </is>
      </c>
      <c r="C2891" s="5" t="n">
        <v>15137</v>
      </c>
      <c r="E2891" s="6" t="n">
        <v>15251</v>
      </c>
    </row>
    <row r="2892">
      <c r="A2892" s="3" t="inlineStr">
        <is>
          <t>Investments in and Advances to Affiliates, at Fair Value [Roll Forward]</t>
        </is>
      </c>
      <c r="C2892" s="4" t="inlineStr">
        <is>
          <t xml:space="preserve"> </t>
        </is>
      </c>
      <c r="E2892" s="4" t="inlineStr">
        <is>
          <t xml:space="preserve"> </t>
        </is>
      </c>
    </row>
    <row r="2893">
      <c r="A2893" s="4" t="inlineStr">
        <is>
          <t>Fair Value, beginning balance</t>
        </is>
      </c>
      <c r="B2893" s="4" t="inlineStr">
        <is>
          <t>[7]</t>
        </is>
      </c>
      <c r="C2893" s="5" t="n">
        <v>14948</v>
      </c>
      <c r="E2893" s="4" t="inlineStr">
        <is>
          <t xml:space="preserve"> </t>
        </is>
      </c>
    </row>
    <row r="2894">
      <c r="A2894" s="4" t="inlineStr">
        <is>
          <t>Fair Value, ending balance</t>
        </is>
      </c>
      <c r="B2894" s="4" t="inlineStr">
        <is>
          <t>[14]</t>
        </is>
      </c>
      <c r="C2894" s="6" t="n">
        <v>15001</v>
      </c>
      <c r="E2894" s="4" t="inlineStr">
        <is>
          <t xml:space="preserve"> </t>
        </is>
      </c>
    </row>
    <row r="2895">
      <c r="A2895" s="4" t="inlineStr">
        <is>
          <t>Investment, Identifier [Axis]: TRU FRAGRANCE &amp; BEAUTY LLC, Preferred Units</t>
        </is>
      </c>
      <c r="C2895" s="4" t="inlineStr">
        <is>
          <t xml:space="preserve"> </t>
        </is>
      </c>
      <c r="E2895" s="4" t="inlineStr">
        <is>
          <t xml:space="preserve"> </t>
        </is>
      </c>
    </row>
    <row r="2896">
      <c r="A2896" s="3" t="inlineStr">
        <is>
          <t>Schedule of Investments [Line Items]</t>
        </is>
      </c>
      <c r="C2896" s="4" t="inlineStr">
        <is>
          <t xml:space="preserve"> </t>
        </is>
      </c>
      <c r="E2896" s="4" t="inlineStr">
        <is>
          <t xml:space="preserve"> </t>
        </is>
      </c>
    </row>
    <row r="2897">
      <c r="A2897" s="4" t="inlineStr">
        <is>
          <t>Shares (in shares)</t>
        </is>
      </c>
      <c r="C2897" s="11" t="n">
        <v>1018821.5</v>
      </c>
      <c r="D2897" s="4" t="inlineStr">
        <is>
          <t>[18],[20],[21]</t>
        </is>
      </c>
      <c r="E2897" s="5" t="n">
        <v>1000000</v>
      </c>
      <c r="F2897" s="4" t="inlineStr">
        <is>
          <t>[19],[22],[23]</t>
        </is>
      </c>
    </row>
    <row r="2898">
      <c r="A2898" s="3" t="inlineStr">
        <is>
          <t>Investments in and Advances to Affiliates, at Fair Value [Roll Forward]</t>
        </is>
      </c>
      <c r="C2898" s="4" t="inlineStr">
        <is>
          <t xml:space="preserve"> </t>
        </is>
      </c>
      <c r="E2898" s="4" t="inlineStr">
        <is>
          <t xml:space="preserve"> </t>
        </is>
      </c>
    </row>
    <row r="2899">
      <c r="A2899" s="4" t="inlineStr">
        <is>
          <t>Fair Value, beginning balance</t>
        </is>
      </c>
      <c r="B2899" s="4" t="inlineStr">
        <is>
          <t>[7],[22],[23]</t>
        </is>
      </c>
      <c r="C2899" s="6" t="n">
        <v>1000</v>
      </c>
      <c r="E2899" s="4" t="inlineStr">
        <is>
          <t xml:space="preserve"> </t>
        </is>
      </c>
    </row>
    <row r="2900">
      <c r="A2900" s="4" t="inlineStr">
        <is>
          <t>Fair Value, ending balance</t>
        </is>
      </c>
      <c r="B2900" s="4" t="inlineStr">
        <is>
          <t>[14],[20],[21]</t>
        </is>
      </c>
      <c r="C2900" s="5" t="n">
        <v>1019</v>
      </c>
      <c r="E2900" s="4" t="inlineStr">
        <is>
          <t xml:space="preserve"> </t>
        </is>
      </c>
    </row>
    <row r="2901">
      <c r="A2901" s="4" t="inlineStr">
        <is>
          <t>Investment, Identifier [Axis]: TRU FRAGRANCE &amp; BEAUTY LLC, Revolving Loan</t>
        </is>
      </c>
      <c r="C2901" s="4" t="inlineStr">
        <is>
          <t xml:space="preserve"> </t>
        </is>
      </c>
      <c r="E2901" s="4" t="inlineStr">
        <is>
          <t xml:space="preserve"> </t>
        </is>
      </c>
    </row>
    <row r="2902">
      <c r="A2902" s="3" t="inlineStr">
        <is>
          <t>Schedule of Investments [Line Items]</t>
        </is>
      </c>
      <c r="C2902" s="4" t="inlineStr">
        <is>
          <t xml:space="preserve"> </t>
        </is>
      </c>
      <c r="E2902" s="4" t="inlineStr">
        <is>
          <t xml:space="preserve"> </t>
        </is>
      </c>
    </row>
    <row r="2903">
      <c r="A2903" s="4" t="inlineStr">
        <is>
          <t>Principal Amount - Debt Investments</t>
        </is>
      </c>
      <c r="C2903" s="5" t="n">
        <v>0</v>
      </c>
      <c r="D2903" s="4" t="inlineStr">
        <is>
          <t>[17]</t>
        </is>
      </c>
      <c r="E2903" s="6" t="n">
        <v>100</v>
      </c>
      <c r="F2903" s="4" t="inlineStr">
        <is>
          <t>[24]</t>
        </is>
      </c>
    </row>
    <row r="2904">
      <c r="A2904" s="3" t="inlineStr">
        <is>
          <t>Investments in and Advances to Affiliates, at Fair Value [Roll Forward]</t>
        </is>
      </c>
      <c r="C2904" s="4" t="inlineStr">
        <is>
          <t xml:space="preserve"> </t>
        </is>
      </c>
      <c r="E2904" s="4" t="inlineStr">
        <is>
          <t xml:space="preserve"> </t>
        </is>
      </c>
    </row>
    <row r="2905">
      <c r="A2905" s="4" t="inlineStr">
        <is>
          <t>Fair Value, beginning balance</t>
        </is>
      </c>
      <c r="B2905" s="4" t="inlineStr">
        <is>
          <t>[7],[24]</t>
        </is>
      </c>
      <c r="C2905" s="5" t="n">
        <v>98</v>
      </c>
      <c r="E2905" s="4" t="inlineStr">
        <is>
          <t xml:space="preserve"> </t>
        </is>
      </c>
    </row>
    <row r="2906">
      <c r="A2906" s="4" t="inlineStr">
        <is>
          <t>Fair Value, ending balance</t>
        </is>
      </c>
      <c r="B2906" s="4" t="inlineStr">
        <is>
          <t>[14],[17]</t>
        </is>
      </c>
      <c r="C2906" s="6" t="n">
        <v>0</v>
      </c>
      <c r="E2906" s="4" t="inlineStr">
        <is>
          <t xml:space="preserve"> </t>
        </is>
      </c>
    </row>
    <row r="2907">
      <c r="A2907" s="4" t="inlineStr">
        <is>
          <t>Investment, Identifier [Axis]: TalkNY Management Holdings, LLC, Class A-1 Preferred Units</t>
        </is>
      </c>
      <c r="C2907" s="4" t="inlineStr">
        <is>
          <t xml:space="preserve"> </t>
        </is>
      </c>
      <c r="E2907" s="4" t="inlineStr">
        <is>
          <t xml:space="preserve"> </t>
        </is>
      </c>
    </row>
    <row r="2908">
      <c r="A2908" s="3" t="inlineStr">
        <is>
          <t>Schedule of Investments [Line Items]</t>
        </is>
      </c>
      <c r="C2908" s="4" t="inlineStr">
        <is>
          <t xml:space="preserve"> </t>
        </is>
      </c>
      <c r="E2908" s="4" t="inlineStr">
        <is>
          <t xml:space="preserve"> </t>
        </is>
      </c>
    </row>
    <row r="2909">
      <c r="A2909" s="4" t="inlineStr">
        <is>
          <t>Shares (in shares)</t>
        </is>
      </c>
      <c r="C2909" s="5" t="n">
        <v>1500000</v>
      </c>
      <c r="E2909" s="4" t="inlineStr">
        <is>
          <t xml:space="preserve"> </t>
        </is>
      </c>
    </row>
    <row r="2910">
      <c r="A2910" s="4" t="inlineStr">
        <is>
          <t>Principal Amount - Debt Investments</t>
        </is>
      </c>
      <c r="C2910" s="6" t="n">
        <v>0</v>
      </c>
      <c r="E2910" s="4" t="inlineStr">
        <is>
          <t xml:space="preserve"> </t>
        </is>
      </c>
    </row>
    <row r="2911">
      <c r="A2911" s="4" t="inlineStr">
        <is>
          <t>Amount of Interest or Dividends Credited in Income</t>
        </is>
      </c>
      <c r="C2911" s="5" t="n">
        <v>0</v>
      </c>
      <c r="E2911" s="4" t="inlineStr">
        <is>
          <t xml:space="preserve"> </t>
        </is>
      </c>
    </row>
    <row r="2912">
      <c r="A2912" s="3" t="inlineStr">
        <is>
          <t>Investments in and Advances to Affiliates, at Fair Value [Roll Forward]</t>
        </is>
      </c>
      <c r="C2912" s="4" t="inlineStr">
        <is>
          <t xml:space="preserve"> </t>
        </is>
      </c>
      <c r="E2912" s="4" t="inlineStr">
        <is>
          <t xml:space="preserve"> </t>
        </is>
      </c>
    </row>
    <row r="2913">
      <c r="A2913" s="4" t="inlineStr">
        <is>
          <t>Fair Value, beginning balance</t>
        </is>
      </c>
      <c r="C2913" s="5" t="n">
        <v>0</v>
      </c>
      <c r="E2913" s="4" t="inlineStr">
        <is>
          <t xml:space="preserve"> </t>
        </is>
      </c>
    </row>
    <row r="2914">
      <c r="A2914" s="4" t="inlineStr">
        <is>
          <t>Gross Additions</t>
        </is>
      </c>
      <c r="C2914" s="5" t="n">
        <v>1500</v>
      </c>
      <c r="E2914" s="4" t="inlineStr">
        <is>
          <t xml:space="preserve"> </t>
        </is>
      </c>
    </row>
    <row r="2915">
      <c r="A2915" s="4" t="inlineStr">
        <is>
          <t>Gross Reductions</t>
        </is>
      </c>
      <c r="C2915" s="5" t="n">
        <v>0</v>
      </c>
      <c r="E2915" s="4" t="inlineStr">
        <is>
          <t xml:space="preserve"> </t>
        </is>
      </c>
    </row>
    <row r="2916">
      <c r="A2916" s="4" t="inlineStr">
        <is>
          <t>Amount of Realized Gain/(Loss)</t>
        </is>
      </c>
      <c r="C2916" s="5" t="n">
        <v>0</v>
      </c>
      <c r="E2916" s="4" t="inlineStr">
        <is>
          <t xml:space="preserve"> </t>
        </is>
      </c>
    </row>
    <row r="2917">
      <c r="A2917" s="4" t="inlineStr">
        <is>
          <t>Amount of Unrealized Gain/(Loss)</t>
        </is>
      </c>
      <c r="C2917" s="5" t="n">
        <v>-418</v>
      </c>
      <c r="E2917" s="4" t="inlineStr">
        <is>
          <t xml:space="preserve"> </t>
        </is>
      </c>
    </row>
    <row r="2918">
      <c r="A2918" s="4" t="inlineStr">
        <is>
          <t>Fair Value, ending balance</t>
        </is>
      </c>
      <c r="C2918" s="5" t="n">
        <v>1082</v>
      </c>
      <c r="E2918" s="4" t="inlineStr">
        <is>
          <t xml:space="preserve"> </t>
        </is>
      </c>
    </row>
    <row r="2919">
      <c r="A2919" s="4" t="inlineStr">
        <is>
          <t>Investment, Identifier [Axis]: TalkNY Management Holdings, LLC, First Lien</t>
        </is>
      </c>
      <c r="C2919" s="4" t="inlineStr">
        <is>
          <t xml:space="preserve"> </t>
        </is>
      </c>
      <c r="E2919" s="4" t="inlineStr">
        <is>
          <t xml:space="preserve"> </t>
        </is>
      </c>
    </row>
    <row r="2920">
      <c r="A2920" s="3" t="inlineStr">
        <is>
          <t>Schedule of Investments [Line Items]</t>
        </is>
      </c>
      <c r="C2920" s="4" t="inlineStr">
        <is>
          <t xml:space="preserve"> </t>
        </is>
      </c>
      <c r="E2920" s="4" t="inlineStr">
        <is>
          <t xml:space="preserve"> </t>
        </is>
      </c>
    </row>
    <row r="2921">
      <c r="A2921" s="4" t="inlineStr">
        <is>
          <t>Principal Amount - Debt Investments</t>
        </is>
      </c>
      <c r="C2921" s="5" t="n">
        <v>7500</v>
      </c>
      <c r="E2921" s="4" t="inlineStr">
        <is>
          <t xml:space="preserve"> </t>
        </is>
      </c>
    </row>
    <row r="2922">
      <c r="A2922" s="4" t="inlineStr">
        <is>
          <t>Amount of Interest or Dividends Credited in Income</t>
        </is>
      </c>
      <c r="C2922" s="5" t="n">
        <v>514</v>
      </c>
      <c r="E2922" s="4" t="inlineStr">
        <is>
          <t xml:space="preserve"> </t>
        </is>
      </c>
    </row>
    <row r="2923">
      <c r="A2923" s="3" t="inlineStr">
        <is>
          <t>Investments in and Advances to Affiliates, at Fair Value [Roll Forward]</t>
        </is>
      </c>
      <c r="C2923" s="4" t="inlineStr">
        <is>
          <t xml:space="preserve"> </t>
        </is>
      </c>
      <c r="E2923" s="4" t="inlineStr">
        <is>
          <t xml:space="preserve"> </t>
        </is>
      </c>
    </row>
    <row r="2924">
      <c r="A2924" s="4" t="inlineStr">
        <is>
          <t>Fair Value, beginning balance</t>
        </is>
      </c>
      <c r="C2924" s="5" t="n">
        <v>0</v>
      </c>
      <c r="E2924" s="4" t="inlineStr">
        <is>
          <t xml:space="preserve"> </t>
        </is>
      </c>
    </row>
    <row r="2925">
      <c r="A2925" s="4" t="inlineStr">
        <is>
          <t>Gross Additions</t>
        </is>
      </c>
      <c r="C2925" s="5" t="n">
        <v>7397</v>
      </c>
      <c r="E2925" s="4" t="inlineStr">
        <is>
          <t xml:space="preserve"> </t>
        </is>
      </c>
    </row>
    <row r="2926">
      <c r="A2926" s="4" t="inlineStr">
        <is>
          <t>Gross Reductions</t>
        </is>
      </c>
      <c r="C2926" s="5" t="n">
        <v>0</v>
      </c>
      <c r="E2926" s="4" t="inlineStr">
        <is>
          <t xml:space="preserve"> </t>
        </is>
      </c>
    </row>
    <row r="2927">
      <c r="A2927" s="4" t="inlineStr">
        <is>
          <t>Amount of Realized Gain/(Loss)</t>
        </is>
      </c>
      <c r="C2927" s="5" t="n">
        <v>0</v>
      </c>
      <c r="E2927" s="4" t="inlineStr">
        <is>
          <t xml:space="preserve"> </t>
        </is>
      </c>
    </row>
    <row r="2928">
      <c r="A2928" s="4" t="inlineStr">
        <is>
          <t>Amount of Unrealized Gain/(Loss)</t>
        </is>
      </c>
      <c r="C2928" s="5" t="n">
        <v>-85</v>
      </c>
      <c r="E2928" s="4" t="inlineStr">
        <is>
          <t xml:space="preserve"> </t>
        </is>
      </c>
    </row>
    <row r="2929">
      <c r="A2929" s="4" t="inlineStr">
        <is>
          <t>Fair Value, ending balance</t>
        </is>
      </c>
      <c r="C2929" s="5" t="n">
        <v>7312</v>
      </c>
      <c r="E2929" s="4" t="inlineStr">
        <is>
          <t xml:space="preserve"> </t>
        </is>
      </c>
    </row>
    <row r="2930">
      <c r="A2930" s="4" t="inlineStr">
        <is>
          <t>Investment, Identifier [Axis]: U.S. TELEPACIFIC CORP., First Lien</t>
        </is>
      </c>
      <c r="C2930" s="4" t="inlineStr">
        <is>
          <t xml:space="preserve"> </t>
        </is>
      </c>
      <c r="E2930" s="4" t="inlineStr">
        <is>
          <t xml:space="preserve"> </t>
        </is>
      </c>
    </row>
    <row r="2931">
      <c r="A2931" s="3" t="inlineStr">
        <is>
          <t>Schedule of Investments [Line Items]</t>
        </is>
      </c>
      <c r="C2931" s="4" t="inlineStr">
        <is>
          <t xml:space="preserve"> </t>
        </is>
      </c>
      <c r="E2931" s="4" t="inlineStr">
        <is>
          <t xml:space="preserve"> </t>
        </is>
      </c>
    </row>
    <row r="2932">
      <c r="A2932" s="4" t="inlineStr">
        <is>
          <t>Principal Amount - Debt Investments</t>
        </is>
      </c>
      <c r="C2932" s="5" t="n">
        <v>2507</v>
      </c>
      <c r="E2932" s="5" t="n">
        <v>2409</v>
      </c>
    </row>
    <row r="2933">
      <c r="A2933" s="3" t="inlineStr">
        <is>
          <t>Investments in and Advances to Affiliates, at Fair Value [Roll Forward]</t>
        </is>
      </c>
      <c r="C2933" s="4" t="inlineStr">
        <is>
          <t xml:space="preserve"> </t>
        </is>
      </c>
      <c r="E2933" s="4" t="inlineStr">
        <is>
          <t xml:space="preserve"> </t>
        </is>
      </c>
    </row>
    <row r="2934">
      <c r="A2934" s="4" t="inlineStr">
        <is>
          <t>Fair Value, beginning balance</t>
        </is>
      </c>
      <c r="B2934" s="4" t="inlineStr">
        <is>
          <t>[7]</t>
        </is>
      </c>
      <c r="C2934" s="5" t="n">
        <v>923</v>
      </c>
      <c r="E2934" s="4" t="inlineStr">
        <is>
          <t xml:space="preserve"> </t>
        </is>
      </c>
    </row>
    <row r="2935">
      <c r="A2935" s="4" t="inlineStr">
        <is>
          <t>Fair Value, ending balance</t>
        </is>
      </c>
      <c r="B2935" s="4" t="inlineStr">
        <is>
          <t>[14]</t>
        </is>
      </c>
      <c r="C2935" s="5" t="n">
        <v>998</v>
      </c>
      <c r="E2935" s="4" t="inlineStr">
        <is>
          <t xml:space="preserve"> </t>
        </is>
      </c>
    </row>
    <row r="2936">
      <c r="A2936" s="4" t="inlineStr">
        <is>
          <t>Investment, Identifier [Axis]: U.S. TELEPACIFIC CORP., Third Lien</t>
        </is>
      </c>
      <c r="C2936" s="4" t="inlineStr">
        <is>
          <t xml:space="preserve"> </t>
        </is>
      </c>
      <c r="E2936" s="4" t="inlineStr">
        <is>
          <t xml:space="preserve"> </t>
        </is>
      </c>
    </row>
    <row r="2937">
      <c r="A2937" s="3" t="inlineStr">
        <is>
          <t>Schedule of Investments [Line Items]</t>
        </is>
      </c>
      <c r="C2937" s="4" t="inlineStr">
        <is>
          <t xml:space="preserve"> </t>
        </is>
      </c>
      <c r="E2937" s="4" t="inlineStr">
        <is>
          <t xml:space="preserve"> </t>
        </is>
      </c>
    </row>
    <row r="2938">
      <c r="A2938" s="4" t="inlineStr">
        <is>
          <t>Principal Amount - Debt Investments</t>
        </is>
      </c>
      <c r="C2938" s="5" t="n">
        <v>230</v>
      </c>
      <c r="E2938" s="6" t="n">
        <v>230</v>
      </c>
    </row>
    <row r="2939">
      <c r="A2939" s="3" t="inlineStr">
        <is>
          <t>Investments in and Advances to Affiliates, at Fair Value [Roll Forward]</t>
        </is>
      </c>
      <c r="C2939" s="4" t="inlineStr">
        <is>
          <t xml:space="preserve"> </t>
        </is>
      </c>
      <c r="E2939" s="4" t="inlineStr">
        <is>
          <t xml:space="preserve"> </t>
        </is>
      </c>
    </row>
    <row r="2940">
      <c r="A2940" s="4" t="inlineStr">
        <is>
          <t>Fair Value, beginning balance</t>
        </is>
      </c>
      <c r="B2940" s="4" t="inlineStr">
        <is>
          <t>[7]</t>
        </is>
      </c>
      <c r="C2940" s="5" t="n">
        <v>54</v>
      </c>
      <c r="E2940" s="4" t="inlineStr">
        <is>
          <t xml:space="preserve"> </t>
        </is>
      </c>
    </row>
    <row r="2941">
      <c r="A2941" s="4" t="inlineStr">
        <is>
          <t>Fair Value, ending balance</t>
        </is>
      </c>
      <c r="B2941" s="4" t="inlineStr">
        <is>
          <t>[14]</t>
        </is>
      </c>
      <c r="C2941" s="5" t="n">
        <v>57</v>
      </c>
      <c r="E2941" s="4" t="inlineStr">
        <is>
          <t xml:space="preserve"> </t>
        </is>
      </c>
    </row>
    <row r="2942">
      <c r="A2942" s="4" t="inlineStr">
        <is>
          <t>Investment, Identifier [Axis]: UPS INTERMEDIATE, LLC, First Lien</t>
        </is>
      </c>
      <c r="C2942" s="4" t="inlineStr">
        <is>
          <t xml:space="preserve"> </t>
        </is>
      </c>
      <c r="E2942" s="4" t="inlineStr">
        <is>
          <t xml:space="preserve"> </t>
        </is>
      </c>
    </row>
    <row r="2943">
      <c r="A2943" s="3" t="inlineStr">
        <is>
          <t>Schedule of Investments [Line Items]</t>
        </is>
      </c>
      <c r="C2943" s="4" t="inlineStr">
        <is>
          <t xml:space="preserve"> </t>
        </is>
      </c>
      <c r="E2943" s="4" t="inlineStr">
        <is>
          <t xml:space="preserve"> </t>
        </is>
      </c>
    </row>
    <row r="2944">
      <c r="A2944" s="4" t="inlineStr">
        <is>
          <t>Principal Amount - Debt Investments</t>
        </is>
      </c>
      <c r="B2944" s="4" t="inlineStr">
        <is>
          <t>[27]</t>
        </is>
      </c>
      <c r="C2944" s="5" t="n">
        <v>9950</v>
      </c>
      <c r="E2944" s="4" t="inlineStr">
        <is>
          <t xml:space="preserve"> </t>
        </is>
      </c>
    </row>
    <row r="2945">
      <c r="A2945" s="3" t="inlineStr">
        <is>
          <t>Investments in and Advances to Affiliates, at Fair Value [Roll Forward]</t>
        </is>
      </c>
      <c r="C2945" s="4" t="inlineStr">
        <is>
          <t xml:space="preserve"> </t>
        </is>
      </c>
      <c r="E2945" s="4" t="inlineStr">
        <is>
          <t xml:space="preserve"> </t>
        </is>
      </c>
    </row>
    <row r="2946">
      <c r="A2946" s="4" t="inlineStr">
        <is>
          <t>Fair Value, ending balance</t>
        </is>
      </c>
      <c r="B2946" s="4" t="inlineStr">
        <is>
          <t>[14],[27]</t>
        </is>
      </c>
      <c r="C2946" s="6" t="n">
        <v>9652</v>
      </c>
      <c r="E2946" s="4" t="inlineStr">
        <is>
          <t xml:space="preserve"> </t>
        </is>
      </c>
    </row>
    <row r="2947">
      <c r="A2947" s="4" t="inlineStr">
        <is>
          <t>Investment, Identifier [Axis]: US COURTSCRIPT HOLDINGS, INC., Class D-3 LP Units</t>
        </is>
      </c>
      <c r="C2947" s="4" t="inlineStr">
        <is>
          <t xml:space="preserve"> </t>
        </is>
      </c>
      <c r="E2947" s="4" t="inlineStr">
        <is>
          <t xml:space="preserve"> </t>
        </is>
      </c>
    </row>
    <row r="2948">
      <c r="A2948" s="3" t="inlineStr">
        <is>
          <t>Schedule of Investments [Line Items]</t>
        </is>
      </c>
      <c r="C2948" s="4" t="inlineStr">
        <is>
          <t xml:space="preserve"> </t>
        </is>
      </c>
      <c r="E2948" s="4" t="inlineStr">
        <is>
          <t xml:space="preserve"> </t>
        </is>
      </c>
    </row>
    <row r="2949">
      <c r="A2949" s="4" t="inlineStr">
        <is>
          <t>Shares (in shares)</t>
        </is>
      </c>
      <c r="C2949" s="5" t="n">
        <v>1000000</v>
      </c>
      <c r="D2949" s="4" t="inlineStr">
        <is>
          <t>[18],[20],[21]</t>
        </is>
      </c>
      <c r="E2949" s="5" t="n">
        <v>1000000</v>
      </c>
      <c r="F2949" s="4" t="inlineStr">
        <is>
          <t>[19],[22],[23]</t>
        </is>
      </c>
    </row>
    <row r="2950">
      <c r="A2950" s="3" t="inlineStr">
        <is>
          <t>Investments in and Advances to Affiliates, at Fair Value [Roll Forward]</t>
        </is>
      </c>
      <c r="C2950" s="4" t="inlineStr">
        <is>
          <t xml:space="preserve"> </t>
        </is>
      </c>
      <c r="E2950" s="4" t="inlineStr">
        <is>
          <t xml:space="preserve"> </t>
        </is>
      </c>
    </row>
    <row r="2951">
      <c r="A2951" s="4" t="inlineStr">
        <is>
          <t>Fair Value, beginning balance</t>
        </is>
      </c>
      <c r="B2951" s="4" t="inlineStr">
        <is>
          <t>[7],[22],[23]</t>
        </is>
      </c>
      <c r="C2951" s="6" t="n">
        <v>1346</v>
      </c>
      <c r="E2951" s="4" t="inlineStr">
        <is>
          <t xml:space="preserve"> </t>
        </is>
      </c>
    </row>
    <row r="2952">
      <c r="A2952" s="4" t="inlineStr">
        <is>
          <t>Fair Value, ending balance</t>
        </is>
      </c>
      <c r="B2952" s="4" t="inlineStr">
        <is>
          <t>[14],[20],[21]</t>
        </is>
      </c>
      <c r="C2952" s="6" t="n">
        <v>1971</v>
      </c>
      <c r="E2952" s="4" t="inlineStr">
        <is>
          <t xml:space="preserve"> </t>
        </is>
      </c>
    </row>
    <row r="2953">
      <c r="A2953" s="4" t="inlineStr">
        <is>
          <t>Investment, Identifier [Axis]: US COURTSCRIPT HOLDINGS, INC., Class D-4 LP Units</t>
        </is>
      </c>
      <c r="C2953" s="4" t="inlineStr">
        <is>
          <t xml:space="preserve"> </t>
        </is>
      </c>
      <c r="E2953" s="4" t="inlineStr">
        <is>
          <t xml:space="preserve"> </t>
        </is>
      </c>
    </row>
    <row r="2954">
      <c r="A2954" s="3" t="inlineStr">
        <is>
          <t>Schedule of Investments [Line Items]</t>
        </is>
      </c>
      <c r="C2954" s="4" t="inlineStr">
        <is>
          <t xml:space="preserve"> </t>
        </is>
      </c>
      <c r="E2954" s="4" t="inlineStr">
        <is>
          <t xml:space="preserve"> </t>
        </is>
      </c>
    </row>
    <row r="2955">
      <c r="A2955" s="4" t="inlineStr">
        <is>
          <t>Shares (in shares)</t>
        </is>
      </c>
      <c r="C2955" s="8" t="n">
        <v>211862.61</v>
      </c>
      <c r="D2955" s="4" t="inlineStr">
        <is>
          <t>[18],[20],[21]</t>
        </is>
      </c>
      <c r="E2955" s="8" t="n">
        <v>211862.61</v>
      </c>
      <c r="F2955" s="4" t="inlineStr">
        <is>
          <t>[19],[22],[23]</t>
        </is>
      </c>
    </row>
    <row r="2956">
      <c r="A2956" s="3" t="inlineStr">
        <is>
          <t>Investments in and Advances to Affiliates, at Fair Value [Roll Forward]</t>
        </is>
      </c>
      <c r="C2956" s="4" t="inlineStr">
        <is>
          <t xml:space="preserve"> </t>
        </is>
      </c>
      <c r="E2956" s="4" t="inlineStr">
        <is>
          <t xml:space="preserve"> </t>
        </is>
      </c>
    </row>
    <row r="2957">
      <c r="A2957" s="4" t="inlineStr">
        <is>
          <t>Fair Value, beginning balance</t>
        </is>
      </c>
      <c r="B2957" s="4" t="inlineStr">
        <is>
          <t>[7],[22],[23]</t>
        </is>
      </c>
      <c r="C2957" s="6" t="n">
        <v>273</v>
      </c>
      <c r="E2957" s="4" t="inlineStr">
        <is>
          <t xml:space="preserve"> </t>
        </is>
      </c>
    </row>
    <row r="2958">
      <c r="A2958" s="4" t="inlineStr">
        <is>
          <t>Fair Value, ending balance</t>
        </is>
      </c>
      <c r="B2958" s="4" t="inlineStr">
        <is>
          <t>[14],[20],[21]</t>
        </is>
      </c>
      <c r="C2958" s="6" t="n">
        <v>401</v>
      </c>
      <c r="E2958" s="4" t="inlineStr">
        <is>
          <t xml:space="preserve"> </t>
        </is>
      </c>
    </row>
    <row r="2959">
      <c r="A2959" s="4" t="inlineStr">
        <is>
          <t>Investment, Identifier [Axis]: US COURTSCRIPT HOLDINGS, INC., Class D-5 LP Units</t>
        </is>
      </c>
      <c r="C2959" s="4" t="inlineStr">
        <is>
          <t xml:space="preserve"> </t>
        </is>
      </c>
      <c r="E2959" s="4" t="inlineStr">
        <is>
          <t xml:space="preserve"> </t>
        </is>
      </c>
    </row>
    <row r="2960">
      <c r="A2960" s="3" t="inlineStr">
        <is>
          <t>Schedule of Investments [Line Items]</t>
        </is>
      </c>
      <c r="C2960" s="4" t="inlineStr">
        <is>
          <t xml:space="preserve"> </t>
        </is>
      </c>
      <c r="E2960" s="4" t="inlineStr">
        <is>
          <t xml:space="preserve"> </t>
        </is>
      </c>
    </row>
    <row r="2961">
      <c r="A2961" s="4" t="inlineStr">
        <is>
          <t>Shares (in shares)</t>
        </is>
      </c>
      <c r="C2961" s="8" t="n">
        <v>211465.87</v>
      </c>
      <c r="D2961" s="4" t="inlineStr">
        <is>
          <t>[18],[20],[21]</t>
        </is>
      </c>
      <c r="E2961" s="8" t="n">
        <v>211465.87</v>
      </c>
      <c r="F2961" s="4" t="inlineStr">
        <is>
          <t>[19],[22],[23]</t>
        </is>
      </c>
    </row>
    <row r="2962">
      <c r="A2962" s="3" t="inlineStr">
        <is>
          <t>Investments in and Advances to Affiliates, at Fair Value [Roll Forward]</t>
        </is>
      </c>
      <c r="C2962" s="4" t="inlineStr">
        <is>
          <t xml:space="preserve"> </t>
        </is>
      </c>
      <c r="E2962" s="4" t="inlineStr">
        <is>
          <t xml:space="preserve"> </t>
        </is>
      </c>
    </row>
    <row r="2963">
      <c r="A2963" s="4" t="inlineStr">
        <is>
          <t>Fair Value, beginning balance</t>
        </is>
      </c>
      <c r="B2963" s="4" t="inlineStr">
        <is>
          <t>[7],[22],[23]</t>
        </is>
      </c>
      <c r="C2963" s="6" t="n">
        <v>269</v>
      </c>
      <c r="E2963" s="4" t="inlineStr">
        <is>
          <t xml:space="preserve"> </t>
        </is>
      </c>
    </row>
    <row r="2964">
      <c r="A2964" s="4" t="inlineStr">
        <is>
          <t>Fair Value, ending balance</t>
        </is>
      </c>
      <c r="B2964" s="4" t="inlineStr">
        <is>
          <t>[14],[20],[21]</t>
        </is>
      </c>
      <c r="C2964" s="5" t="n">
        <v>395</v>
      </c>
      <c r="E2964" s="4" t="inlineStr">
        <is>
          <t xml:space="preserve"> </t>
        </is>
      </c>
    </row>
    <row r="2965">
      <c r="A2965" s="4" t="inlineStr">
        <is>
          <t>Investment, Identifier [Axis]: US COURTSCRIPT HOLDINGS, INC., First Lien</t>
        </is>
      </c>
      <c r="C2965" s="4" t="inlineStr">
        <is>
          <t xml:space="preserve"> </t>
        </is>
      </c>
      <c r="E2965" s="4" t="inlineStr">
        <is>
          <t xml:space="preserve"> </t>
        </is>
      </c>
    </row>
    <row r="2966">
      <c r="A2966" s="3" t="inlineStr">
        <is>
          <t>Schedule of Investments [Line Items]</t>
        </is>
      </c>
      <c r="C2966" s="4" t="inlineStr">
        <is>
          <t xml:space="preserve"> </t>
        </is>
      </c>
      <c r="E2966" s="4" t="inlineStr">
        <is>
          <t xml:space="preserve"> </t>
        </is>
      </c>
    </row>
    <row r="2967">
      <c r="A2967" s="4" t="inlineStr">
        <is>
          <t>Principal Amount - Debt Investments</t>
        </is>
      </c>
      <c r="C2967" s="5" t="n">
        <v>14800</v>
      </c>
      <c r="E2967" s="6" t="n">
        <v>14800</v>
      </c>
    </row>
    <row r="2968">
      <c r="A2968" s="3" t="inlineStr">
        <is>
          <t>Investments in and Advances to Affiliates, at Fair Value [Roll Forward]</t>
        </is>
      </c>
      <c r="C2968" s="4" t="inlineStr">
        <is>
          <t xml:space="preserve"> </t>
        </is>
      </c>
      <c r="E2968" s="4" t="inlineStr">
        <is>
          <t xml:space="preserve"> </t>
        </is>
      </c>
    </row>
    <row r="2969">
      <c r="A2969" s="4" t="inlineStr">
        <is>
          <t>Fair Value, beginning balance</t>
        </is>
      </c>
      <c r="B2969" s="4" t="inlineStr">
        <is>
          <t>[7]</t>
        </is>
      </c>
      <c r="C2969" s="5" t="n">
        <v>14800</v>
      </c>
      <c r="E2969" s="4" t="inlineStr">
        <is>
          <t xml:space="preserve"> </t>
        </is>
      </c>
    </row>
    <row r="2970">
      <c r="A2970" s="4" t="inlineStr">
        <is>
          <t>Fair Value, ending balance</t>
        </is>
      </c>
      <c r="B2970" s="4" t="inlineStr">
        <is>
          <t>[14]</t>
        </is>
      </c>
      <c r="C2970" s="5" t="n">
        <v>14800</v>
      </c>
      <c r="E2970" s="4" t="inlineStr">
        <is>
          <t xml:space="preserve"> </t>
        </is>
      </c>
    </row>
    <row r="2971">
      <c r="A2971" s="4" t="inlineStr">
        <is>
          <t>Investment, Identifier [Axis]: USA DEBUSK, LLC, First Lien 1</t>
        </is>
      </c>
      <c r="C2971" s="4" t="inlineStr">
        <is>
          <t xml:space="preserve"> </t>
        </is>
      </c>
      <c r="E2971" s="4" t="inlineStr">
        <is>
          <t xml:space="preserve"> </t>
        </is>
      </c>
    </row>
    <row r="2972">
      <c r="A2972" s="3" t="inlineStr">
        <is>
          <t>Schedule of Investments [Line Items]</t>
        </is>
      </c>
      <c r="C2972" s="4" t="inlineStr">
        <is>
          <t xml:space="preserve"> </t>
        </is>
      </c>
      <c r="E2972" s="4" t="inlineStr">
        <is>
          <t xml:space="preserve"> </t>
        </is>
      </c>
    </row>
    <row r="2973">
      <c r="A2973" s="4" t="inlineStr">
        <is>
          <t>Principal Amount - Debt Investments</t>
        </is>
      </c>
      <c r="C2973" s="4" t="inlineStr">
        <is>
          <t xml:space="preserve"> </t>
        </is>
      </c>
      <c r="E2973" s="5" t="n">
        <v>11381</v>
      </c>
    </row>
    <row r="2974">
      <c r="A2974" s="3" t="inlineStr">
        <is>
          <t>Investments in and Advances to Affiliates, at Fair Value [Roll Forward]</t>
        </is>
      </c>
      <c r="C2974" s="4" t="inlineStr">
        <is>
          <t xml:space="preserve"> </t>
        </is>
      </c>
      <c r="E2974" s="4" t="inlineStr">
        <is>
          <t xml:space="preserve"> </t>
        </is>
      </c>
    </row>
    <row r="2975">
      <c r="A2975" s="4" t="inlineStr">
        <is>
          <t>Fair Value, beginning balance</t>
        </is>
      </c>
      <c r="B2975" s="4" t="inlineStr">
        <is>
          <t>[7]</t>
        </is>
      </c>
      <c r="C2975" s="5" t="n">
        <v>11381</v>
      </c>
      <c r="E2975" s="4" t="inlineStr">
        <is>
          <t xml:space="preserve"> </t>
        </is>
      </c>
    </row>
    <row r="2976">
      <c r="A2976" s="4" t="inlineStr">
        <is>
          <t>Investment, Identifier [Axis]: USA DEBUSK, LLC, First Lien 2</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Principal Amount - Debt Investments</t>
        </is>
      </c>
      <c r="C2978" s="4" t="inlineStr">
        <is>
          <t xml:space="preserve"> </t>
        </is>
      </c>
      <c r="E2978" s="5" t="n">
        <v>1660</v>
      </c>
    </row>
    <row r="2979">
      <c r="A2979" s="3" t="inlineStr">
        <is>
          <t>Investments in and Advances to Affiliates, at Fair Value [Roll Forward]</t>
        </is>
      </c>
      <c r="C2979" s="4" t="inlineStr">
        <is>
          <t xml:space="preserve"> </t>
        </is>
      </c>
      <c r="E2979" s="4" t="inlineStr">
        <is>
          <t xml:space="preserve"> </t>
        </is>
      </c>
    </row>
    <row r="2980">
      <c r="A2980" s="4" t="inlineStr">
        <is>
          <t>Fair Value, beginning balance</t>
        </is>
      </c>
      <c r="B2980" s="4" t="inlineStr">
        <is>
          <t>[7]</t>
        </is>
      </c>
      <c r="C2980" s="5" t="n">
        <v>1660</v>
      </c>
      <c r="E2980" s="4" t="inlineStr">
        <is>
          <t xml:space="preserve"> </t>
        </is>
      </c>
    </row>
    <row r="2981">
      <c r="A2981" s="4" t="inlineStr">
        <is>
          <t>Investment, Identifier [Axis]: VEREGY CONSOLIDATED, INC., First Lien</t>
        </is>
      </c>
      <c r="C2981" s="4" t="inlineStr">
        <is>
          <t xml:space="preserve"> </t>
        </is>
      </c>
      <c r="E2981" s="4" t="inlineStr">
        <is>
          <t xml:space="preserve"> </t>
        </is>
      </c>
    </row>
    <row r="2982">
      <c r="A2982" s="3" t="inlineStr">
        <is>
          <t>Schedule of Investments [Line Items]</t>
        </is>
      </c>
      <c r="C2982" s="4" t="inlineStr">
        <is>
          <t xml:space="preserve"> </t>
        </is>
      </c>
      <c r="E2982" s="4" t="inlineStr">
        <is>
          <t xml:space="preserve"> </t>
        </is>
      </c>
    </row>
    <row r="2983">
      <c r="A2983" s="4" t="inlineStr">
        <is>
          <t>Principal Amount - Debt Investments</t>
        </is>
      </c>
      <c r="C2983" s="5" t="n">
        <v>1536</v>
      </c>
      <c r="E2983" s="5" t="n">
        <v>1546</v>
      </c>
    </row>
    <row r="2984">
      <c r="A2984" s="3" t="inlineStr">
        <is>
          <t>Investments in and Advances to Affiliates, at Fair Value [Roll Forward]</t>
        </is>
      </c>
      <c r="C2984" s="4" t="inlineStr">
        <is>
          <t xml:space="preserve"> </t>
        </is>
      </c>
      <c r="E2984" s="4" t="inlineStr">
        <is>
          <t xml:space="preserve"> </t>
        </is>
      </c>
    </row>
    <row r="2985">
      <c r="A2985" s="4" t="inlineStr">
        <is>
          <t>Fair Value, beginning balance</t>
        </is>
      </c>
      <c r="B2985" s="4" t="inlineStr">
        <is>
          <t>[7]</t>
        </is>
      </c>
      <c r="C2985" s="5" t="n">
        <v>1515</v>
      </c>
      <c r="E2985" s="4" t="inlineStr">
        <is>
          <t xml:space="preserve"> </t>
        </is>
      </c>
    </row>
    <row r="2986">
      <c r="A2986" s="4" t="inlineStr">
        <is>
          <t>Fair Value, ending balance</t>
        </is>
      </c>
      <c r="B2986" s="4" t="inlineStr">
        <is>
          <t>[14]</t>
        </is>
      </c>
      <c r="C2986" s="5" t="n">
        <v>1536</v>
      </c>
      <c r="E2986" s="4" t="inlineStr">
        <is>
          <t xml:space="preserve"> </t>
        </is>
      </c>
    </row>
    <row r="2987">
      <c r="A2987" s="4" t="inlineStr">
        <is>
          <t>Investment, Identifier [Axis]: VERSICARE MANAGEMENT LLC, First Lien - Term Loan A</t>
        </is>
      </c>
      <c r="C2987" s="4" t="inlineStr">
        <is>
          <t xml:space="preserve"> </t>
        </is>
      </c>
      <c r="E2987" s="4" t="inlineStr">
        <is>
          <t xml:space="preserve"> </t>
        </is>
      </c>
    </row>
    <row r="2988">
      <c r="A2988" s="3" t="inlineStr">
        <is>
          <t>Schedule of Investments [Line Items]</t>
        </is>
      </c>
      <c r="C2988" s="4" t="inlineStr">
        <is>
          <t xml:space="preserve"> </t>
        </is>
      </c>
      <c r="E2988" s="4" t="inlineStr">
        <is>
          <t xml:space="preserve"> </t>
        </is>
      </c>
    </row>
    <row r="2989">
      <c r="A2989" s="4" t="inlineStr">
        <is>
          <t>Principal Amount - Debt Investments</t>
        </is>
      </c>
      <c r="C2989" s="4" t="inlineStr">
        <is>
          <t xml:space="preserve"> </t>
        </is>
      </c>
      <c r="E2989" s="5" t="n">
        <v>12200</v>
      </c>
    </row>
    <row r="2990">
      <c r="A2990" s="3" t="inlineStr">
        <is>
          <t>Investments in and Advances to Affiliates, at Fair Value [Roll Forward]</t>
        </is>
      </c>
      <c r="C2990" s="4" t="inlineStr">
        <is>
          <t xml:space="preserve"> </t>
        </is>
      </c>
      <c r="E2990" s="4" t="inlineStr">
        <is>
          <t xml:space="preserve"> </t>
        </is>
      </c>
    </row>
    <row r="2991">
      <c r="A2991" s="4" t="inlineStr">
        <is>
          <t>Fair Value, beginning balance</t>
        </is>
      </c>
      <c r="B2991" s="4" t="inlineStr">
        <is>
          <t>[7]</t>
        </is>
      </c>
      <c r="C2991" s="5" t="n">
        <v>12200</v>
      </c>
      <c r="E2991" s="4" t="inlineStr">
        <is>
          <t xml:space="preserve"> </t>
        </is>
      </c>
    </row>
    <row r="2992">
      <c r="A2992" s="4" t="inlineStr">
        <is>
          <t>Investment, Identifier [Axis]: VERSICARE MANAGEMENT LLC, First Lien - Term Loan B</t>
        </is>
      </c>
      <c r="C2992" s="4" t="inlineStr">
        <is>
          <t xml:space="preserve"> </t>
        </is>
      </c>
      <c r="E2992" s="4" t="inlineStr">
        <is>
          <t xml:space="preserve"> </t>
        </is>
      </c>
    </row>
    <row r="2993">
      <c r="A2993" s="3" t="inlineStr">
        <is>
          <t>Schedule of Investments [Line Items]</t>
        </is>
      </c>
      <c r="C2993" s="4" t="inlineStr">
        <is>
          <t xml:space="preserve"> </t>
        </is>
      </c>
      <c r="E2993" s="4" t="inlineStr">
        <is>
          <t xml:space="preserve"> </t>
        </is>
      </c>
    </row>
    <row r="2994">
      <c r="A2994" s="4" t="inlineStr">
        <is>
          <t>Principal Amount - Debt Investments</t>
        </is>
      </c>
      <c r="C2994" s="4" t="inlineStr">
        <is>
          <t xml:space="preserve"> </t>
        </is>
      </c>
      <c r="E2994" s="5" t="n">
        <v>12200</v>
      </c>
    </row>
    <row r="2995">
      <c r="A2995" s="3" t="inlineStr">
        <is>
          <t>Investments in and Advances to Affiliates, at Fair Value [Roll Forward]</t>
        </is>
      </c>
      <c r="C2995" s="4" t="inlineStr">
        <is>
          <t xml:space="preserve"> </t>
        </is>
      </c>
      <c r="E2995" s="4" t="inlineStr">
        <is>
          <t xml:space="preserve"> </t>
        </is>
      </c>
    </row>
    <row r="2996">
      <c r="A2996" s="4" t="inlineStr">
        <is>
          <t>Fair Value, beginning balance</t>
        </is>
      </c>
      <c r="B2996" s="4" t="inlineStr">
        <is>
          <t>[7]</t>
        </is>
      </c>
      <c r="C2996" s="5" t="n">
        <v>12200</v>
      </c>
      <c r="E2996" s="4" t="inlineStr">
        <is>
          <t xml:space="preserve"> </t>
        </is>
      </c>
    </row>
    <row r="2997">
      <c r="A2997" s="4" t="inlineStr">
        <is>
          <t>Investment, Identifier [Axis]: VERSICARE MANAGEMENT LLC, Revolving Loan</t>
        </is>
      </c>
      <c r="C2997" s="4" t="inlineStr">
        <is>
          <t xml:space="preserve"> </t>
        </is>
      </c>
      <c r="E2997" s="4" t="inlineStr">
        <is>
          <t xml:space="preserve"> </t>
        </is>
      </c>
    </row>
    <row r="2998">
      <c r="A2998" s="3" t="inlineStr">
        <is>
          <t>Schedule of Investments [Line Items]</t>
        </is>
      </c>
      <c r="C2998" s="4" t="inlineStr">
        <is>
          <t xml:space="preserve"> </t>
        </is>
      </c>
      <c r="E2998" s="4" t="inlineStr">
        <is>
          <t xml:space="preserve"> </t>
        </is>
      </c>
    </row>
    <row r="2999">
      <c r="A2999" s="4" t="inlineStr">
        <is>
          <t>Principal Amount - Debt Investments</t>
        </is>
      </c>
      <c r="B2999" s="4" t="inlineStr">
        <is>
          <t>[24]</t>
        </is>
      </c>
      <c r="C2999" s="4" t="inlineStr">
        <is>
          <t xml:space="preserve"> </t>
        </is>
      </c>
      <c r="E2999" s="5" t="n">
        <v>0</v>
      </c>
    </row>
    <row r="3000">
      <c r="A3000" s="3" t="inlineStr">
        <is>
          <t>Investments in and Advances to Affiliates, at Fair Value [Roll Forward]</t>
        </is>
      </c>
      <c r="C3000" s="4" t="inlineStr">
        <is>
          <t xml:space="preserve"> </t>
        </is>
      </c>
      <c r="E3000" s="4" t="inlineStr">
        <is>
          <t xml:space="preserve"> </t>
        </is>
      </c>
    </row>
    <row r="3001">
      <c r="A3001" s="4" t="inlineStr">
        <is>
          <t>Fair Value, beginning balance</t>
        </is>
      </c>
      <c r="B3001" s="4" t="inlineStr">
        <is>
          <t>[7],[24]</t>
        </is>
      </c>
      <c r="C3001" s="5" t="n">
        <v>0</v>
      </c>
      <c r="E3001" s="4" t="inlineStr">
        <is>
          <t xml:space="preserve"> </t>
        </is>
      </c>
    </row>
    <row r="3002">
      <c r="A3002" s="4" t="inlineStr">
        <is>
          <t>Investment, Identifier [Axis]: VIDA CAPITAL, INC., First Lien</t>
        </is>
      </c>
      <c r="C3002" s="4" t="inlineStr">
        <is>
          <t xml:space="preserve"> </t>
        </is>
      </c>
      <c r="E3002" s="4" t="inlineStr">
        <is>
          <t xml:space="preserve"> </t>
        </is>
      </c>
    </row>
    <row r="3003">
      <c r="A3003" s="3" t="inlineStr">
        <is>
          <t>Schedule of Investments [Line Items]</t>
        </is>
      </c>
      <c r="C3003" s="4" t="inlineStr">
        <is>
          <t xml:space="preserve"> </t>
        </is>
      </c>
      <c r="E3003" s="4" t="inlineStr">
        <is>
          <t xml:space="preserve"> </t>
        </is>
      </c>
    </row>
    <row r="3004">
      <c r="A3004" s="4" t="inlineStr">
        <is>
          <t>Principal Amount - Debt Investments</t>
        </is>
      </c>
      <c r="C3004" s="4" t="inlineStr">
        <is>
          <t xml:space="preserve"> </t>
        </is>
      </c>
      <c r="E3004" s="6" t="n">
        <v>2362</v>
      </c>
    </row>
    <row r="3005">
      <c r="A3005" s="3" t="inlineStr">
        <is>
          <t>Investments in and Advances to Affiliates, at Fair Value [Roll Forward]</t>
        </is>
      </c>
      <c r="C3005" s="4" t="inlineStr">
        <is>
          <t xml:space="preserve"> </t>
        </is>
      </c>
      <c r="E3005" s="4" t="inlineStr">
        <is>
          <t xml:space="preserve"> </t>
        </is>
      </c>
    </row>
    <row r="3006">
      <c r="A3006" s="4" t="inlineStr">
        <is>
          <t>Fair Value, beginning balance</t>
        </is>
      </c>
      <c r="B3006" s="4" t="inlineStr">
        <is>
          <t>[7]</t>
        </is>
      </c>
      <c r="C3006" s="6" t="n">
        <v>2065</v>
      </c>
      <c r="E3006" s="4" t="inlineStr">
        <is>
          <t xml:space="preserve"> </t>
        </is>
      </c>
    </row>
    <row r="3007">
      <c r="A3007" s="4" t="inlineStr">
        <is>
          <t>Investment, Identifier [Axis]: VISTAR MEDIA INC., Shares of Series A preferred stock</t>
        </is>
      </c>
      <c r="C3007" s="4" t="inlineStr">
        <is>
          <t xml:space="preserve"> </t>
        </is>
      </c>
      <c r="E3007" s="4" t="inlineStr">
        <is>
          <t xml:space="preserve"> </t>
        </is>
      </c>
    </row>
    <row r="3008">
      <c r="A3008" s="3" t="inlineStr">
        <is>
          <t>Schedule of Investments [Line Items]</t>
        </is>
      </c>
      <c r="C3008" s="4" t="inlineStr">
        <is>
          <t xml:space="preserve"> </t>
        </is>
      </c>
      <c r="E3008" s="4" t="inlineStr">
        <is>
          <t xml:space="preserve"> </t>
        </is>
      </c>
    </row>
    <row r="3009">
      <c r="A3009" s="4" t="inlineStr">
        <is>
          <t>Shares (in shares)</t>
        </is>
      </c>
      <c r="C3009" s="5" t="n">
        <v>171617</v>
      </c>
      <c r="D3009" s="4" t="inlineStr">
        <is>
          <t>[18],[20],[21]</t>
        </is>
      </c>
      <c r="E3009" s="5" t="n">
        <v>171617</v>
      </c>
      <c r="F3009" s="4" t="inlineStr">
        <is>
          <t>[19],[22],[23]</t>
        </is>
      </c>
    </row>
    <row r="3010">
      <c r="A3010" s="3" t="inlineStr">
        <is>
          <t>Investments in and Advances to Affiliates, at Fair Value [Roll Forward]</t>
        </is>
      </c>
      <c r="C3010" s="4" t="inlineStr">
        <is>
          <t xml:space="preserve"> </t>
        </is>
      </c>
      <c r="E3010" s="4" t="inlineStr">
        <is>
          <t xml:space="preserve"> </t>
        </is>
      </c>
    </row>
    <row r="3011">
      <c r="A3011" s="4" t="inlineStr">
        <is>
          <t>Fair Value, beginning balance</t>
        </is>
      </c>
      <c r="B3011" s="4" t="inlineStr">
        <is>
          <t>[7],[22],[23]</t>
        </is>
      </c>
      <c r="C3011" s="6" t="n">
        <v>8485</v>
      </c>
      <c r="E3011" s="4" t="inlineStr">
        <is>
          <t xml:space="preserve"> </t>
        </is>
      </c>
    </row>
    <row r="3012">
      <c r="A3012" s="4" t="inlineStr">
        <is>
          <t>Fair Value, ending balance</t>
        </is>
      </c>
      <c r="B3012" s="4" t="inlineStr">
        <is>
          <t>[14],[20],[21]</t>
        </is>
      </c>
      <c r="C3012" s="6" t="n">
        <v>13936</v>
      </c>
      <c r="E3012" s="4" t="inlineStr">
        <is>
          <t xml:space="preserve"> </t>
        </is>
      </c>
    </row>
    <row r="3013">
      <c r="A3013" s="4" t="inlineStr">
        <is>
          <t>Investment, Identifier [Axis]: VTX HOLDINGS, INC., Series A Preferred units</t>
        </is>
      </c>
      <c r="C3013" s="4" t="inlineStr">
        <is>
          <t xml:space="preserve"> </t>
        </is>
      </c>
      <c r="E3013" s="4" t="inlineStr">
        <is>
          <t xml:space="preserve"> </t>
        </is>
      </c>
    </row>
    <row r="3014">
      <c r="A3014" s="3" t="inlineStr">
        <is>
          <t>Schedule of Investments [Line Items]</t>
        </is>
      </c>
      <c r="C3014" s="4" t="inlineStr">
        <is>
          <t xml:space="preserve"> </t>
        </is>
      </c>
      <c r="E3014" s="4" t="inlineStr">
        <is>
          <t xml:space="preserve"> </t>
        </is>
      </c>
    </row>
    <row r="3015">
      <c r="A3015" s="4" t="inlineStr">
        <is>
          <t>Shares (in shares)</t>
        </is>
      </c>
      <c r="C3015" s="5" t="n">
        <v>1597707</v>
      </c>
      <c r="D3015" s="4" t="inlineStr">
        <is>
          <t>[18],[20],[21]</t>
        </is>
      </c>
      <c r="E3015" s="5" t="n">
        <v>1597707</v>
      </c>
      <c r="F3015" s="4" t="inlineStr">
        <is>
          <t>[19],[22],[23]</t>
        </is>
      </c>
    </row>
    <row r="3016">
      <c r="A3016" s="3" t="inlineStr">
        <is>
          <t>Investments in and Advances to Affiliates, at Fair Value [Roll Forward]</t>
        </is>
      </c>
      <c r="C3016" s="4" t="inlineStr">
        <is>
          <t xml:space="preserve"> </t>
        </is>
      </c>
      <c r="E3016" s="4" t="inlineStr">
        <is>
          <t xml:space="preserve"> </t>
        </is>
      </c>
    </row>
    <row r="3017">
      <c r="A3017" s="4" t="inlineStr">
        <is>
          <t>Fair Value, beginning balance</t>
        </is>
      </c>
      <c r="B3017" s="4" t="inlineStr">
        <is>
          <t>[7],[22],[23]</t>
        </is>
      </c>
      <c r="C3017" s="6" t="n">
        <v>3466</v>
      </c>
      <c r="E3017" s="4" t="inlineStr">
        <is>
          <t xml:space="preserve"> </t>
        </is>
      </c>
    </row>
    <row r="3018">
      <c r="A3018" s="4" t="inlineStr">
        <is>
          <t>Fair Value, ending balance</t>
        </is>
      </c>
      <c r="B3018" s="4" t="inlineStr">
        <is>
          <t>[14],[20],[21]</t>
        </is>
      </c>
      <c r="C3018" s="6" t="n">
        <v>3247</v>
      </c>
      <c r="E3018" s="4" t="inlineStr">
        <is>
          <t xml:space="preserve"> </t>
        </is>
      </c>
    </row>
    <row r="3019">
      <c r="A3019" s="4" t="inlineStr">
        <is>
          <t>Investment, Identifier [Axis]: WALL STREET PREP, INC., Class A-1 Preferred Shares</t>
        </is>
      </c>
      <c r="C3019" s="4" t="inlineStr">
        <is>
          <t xml:space="preserve"> </t>
        </is>
      </c>
      <c r="E3019" s="4" t="inlineStr">
        <is>
          <t xml:space="preserve"> </t>
        </is>
      </c>
    </row>
    <row r="3020">
      <c r="A3020" s="3" t="inlineStr">
        <is>
          <t>Schedule of Investments [Line Items]</t>
        </is>
      </c>
      <c r="C3020" s="4" t="inlineStr">
        <is>
          <t xml:space="preserve"> </t>
        </is>
      </c>
      <c r="E3020" s="4" t="inlineStr">
        <is>
          <t xml:space="preserve"> </t>
        </is>
      </c>
    </row>
    <row r="3021">
      <c r="A3021" s="4" t="inlineStr">
        <is>
          <t>Shares (in shares)</t>
        </is>
      </c>
      <c r="C3021" s="5" t="n">
        <v>1000000</v>
      </c>
      <c r="D3021" s="4" t="inlineStr">
        <is>
          <t>[18],[20],[21]</t>
        </is>
      </c>
      <c r="E3021" s="5" t="n">
        <v>1000000</v>
      </c>
      <c r="F3021" s="4" t="inlineStr">
        <is>
          <t>[19],[22],[23]</t>
        </is>
      </c>
    </row>
    <row r="3022">
      <c r="A3022" s="3" t="inlineStr">
        <is>
          <t>Investments in and Advances to Affiliates, at Fair Value [Roll Forward]</t>
        </is>
      </c>
      <c r="C3022" s="4" t="inlineStr">
        <is>
          <t xml:space="preserve"> </t>
        </is>
      </c>
      <c r="E3022" s="4" t="inlineStr">
        <is>
          <t xml:space="preserve"> </t>
        </is>
      </c>
    </row>
    <row r="3023">
      <c r="A3023" s="4" t="inlineStr">
        <is>
          <t>Fair Value, beginning balance</t>
        </is>
      </c>
      <c r="B3023" s="4" t="inlineStr">
        <is>
          <t>[7],[22],[23]</t>
        </is>
      </c>
      <c r="C3023" s="6" t="n">
        <v>2012</v>
      </c>
      <c r="E3023" s="4" t="inlineStr">
        <is>
          <t xml:space="preserve"> </t>
        </is>
      </c>
    </row>
    <row r="3024">
      <c r="A3024" s="4" t="inlineStr">
        <is>
          <t>Fair Value, ending balance</t>
        </is>
      </c>
      <c r="B3024" s="4" t="inlineStr">
        <is>
          <t>[14],[20],[21]</t>
        </is>
      </c>
      <c r="C3024" s="5" t="n">
        <v>2832</v>
      </c>
      <c r="E3024" s="4" t="inlineStr">
        <is>
          <t xml:space="preserve"> </t>
        </is>
      </c>
    </row>
    <row r="3025">
      <c r="A3025" s="4" t="inlineStr">
        <is>
          <t>Investment, Identifier [Axis]: WALL STREET PREP, INC., First Lien</t>
        </is>
      </c>
      <c r="C3025" s="4" t="inlineStr">
        <is>
          <t xml:space="preserve"> </t>
        </is>
      </c>
      <c r="E3025" s="4" t="inlineStr">
        <is>
          <t xml:space="preserve"> </t>
        </is>
      </c>
    </row>
    <row r="3026">
      <c r="A3026" s="3" t="inlineStr">
        <is>
          <t>Schedule of Investments [Line Items]</t>
        </is>
      </c>
      <c r="C3026" s="4" t="inlineStr">
        <is>
          <t xml:space="preserve"> </t>
        </is>
      </c>
      <c r="E3026" s="4" t="inlineStr">
        <is>
          <t xml:space="preserve"> </t>
        </is>
      </c>
    </row>
    <row r="3027">
      <c r="A3027" s="4" t="inlineStr">
        <is>
          <t>Principal Amount - Debt Investments</t>
        </is>
      </c>
      <c r="C3027" s="5" t="n">
        <v>4466</v>
      </c>
      <c r="E3027" s="6" t="n">
        <v>9239</v>
      </c>
    </row>
    <row r="3028">
      <c r="A3028" s="3" t="inlineStr">
        <is>
          <t>Investments in and Advances to Affiliates, at Fair Value [Roll Forward]</t>
        </is>
      </c>
      <c r="C3028" s="4" t="inlineStr">
        <is>
          <t xml:space="preserve"> </t>
        </is>
      </c>
      <c r="E3028" s="4" t="inlineStr">
        <is>
          <t xml:space="preserve"> </t>
        </is>
      </c>
    </row>
    <row r="3029">
      <c r="A3029" s="4" t="inlineStr">
        <is>
          <t>Fair Value, beginning balance</t>
        </is>
      </c>
      <c r="B3029" s="4" t="inlineStr">
        <is>
          <t>[7]</t>
        </is>
      </c>
      <c r="C3029" s="5" t="n">
        <v>9239</v>
      </c>
      <c r="E3029" s="4" t="inlineStr">
        <is>
          <t xml:space="preserve"> </t>
        </is>
      </c>
    </row>
    <row r="3030">
      <c r="A3030" s="4" t="inlineStr">
        <is>
          <t>Fair Value, ending balance</t>
        </is>
      </c>
      <c r="B3030" s="4" t="inlineStr">
        <is>
          <t>[14]</t>
        </is>
      </c>
      <c r="C3030" s="5" t="n">
        <v>4466</v>
      </c>
      <c r="E3030" s="4" t="inlineStr">
        <is>
          <t xml:space="preserve"> </t>
        </is>
      </c>
    </row>
    <row r="3031">
      <c r="A3031" s="4" t="inlineStr">
        <is>
          <t>Investment, Identifier [Axis]: WALL STREET PREP, INC., Revolving Loan</t>
        </is>
      </c>
      <c r="C3031" s="4" t="inlineStr">
        <is>
          <t xml:space="preserve"> </t>
        </is>
      </c>
      <c r="E3031" s="4" t="inlineStr">
        <is>
          <t xml:space="preserve"> </t>
        </is>
      </c>
    </row>
    <row r="3032">
      <c r="A3032" s="3" t="inlineStr">
        <is>
          <t>Schedule of Investments [Line Items]</t>
        </is>
      </c>
      <c r="C3032" s="4" t="inlineStr">
        <is>
          <t xml:space="preserve"> </t>
        </is>
      </c>
      <c r="E3032" s="4" t="inlineStr">
        <is>
          <t xml:space="preserve"> </t>
        </is>
      </c>
    </row>
    <row r="3033">
      <c r="A3033" s="4" t="inlineStr">
        <is>
          <t>Principal Amount - Debt Investments</t>
        </is>
      </c>
      <c r="C3033" s="5" t="n">
        <v>0</v>
      </c>
      <c r="D3033" s="4" t="inlineStr">
        <is>
          <t>[17]</t>
        </is>
      </c>
      <c r="E3033" s="5" t="n">
        <v>0</v>
      </c>
      <c r="F3033" s="4" t="inlineStr">
        <is>
          <t>[24]</t>
        </is>
      </c>
    </row>
    <row r="3034">
      <c r="A3034" s="3" t="inlineStr">
        <is>
          <t>Investments in and Advances to Affiliates, at Fair Value [Roll Forward]</t>
        </is>
      </c>
      <c r="C3034" s="4" t="inlineStr">
        <is>
          <t xml:space="preserve"> </t>
        </is>
      </c>
      <c r="E3034" s="4" t="inlineStr">
        <is>
          <t xml:space="preserve"> </t>
        </is>
      </c>
    </row>
    <row r="3035">
      <c r="A3035" s="4" t="inlineStr">
        <is>
          <t>Fair Value, beginning balance</t>
        </is>
      </c>
      <c r="B3035" s="4" t="inlineStr">
        <is>
          <t>[7],[24]</t>
        </is>
      </c>
      <c r="C3035" s="5" t="n">
        <v>0</v>
      </c>
      <c r="E3035" s="4" t="inlineStr">
        <is>
          <t xml:space="preserve"> </t>
        </is>
      </c>
    </row>
    <row r="3036">
      <c r="A3036" s="4" t="inlineStr">
        <is>
          <t>Fair Value, ending balance</t>
        </is>
      </c>
      <c r="B3036" s="4" t="inlineStr">
        <is>
          <t>[14],[17]</t>
        </is>
      </c>
      <c r="C3036" s="5" t="n">
        <v>0</v>
      </c>
      <c r="E3036" s="4" t="inlineStr">
        <is>
          <t xml:space="preserve"> </t>
        </is>
      </c>
    </row>
    <row r="3037">
      <c r="A3037" s="4" t="inlineStr">
        <is>
          <t>Investment, Identifier [Axis]: WELL-FOAM, INC., First Lien</t>
        </is>
      </c>
      <c r="C3037" s="4" t="inlineStr">
        <is>
          <t xml:space="preserve"> </t>
        </is>
      </c>
      <c r="E3037" s="4" t="inlineStr">
        <is>
          <t xml:space="preserve"> </t>
        </is>
      </c>
    </row>
    <row r="3038">
      <c r="A3038" s="3" t="inlineStr">
        <is>
          <t>Schedule of Investments [Line Items]</t>
        </is>
      </c>
      <c r="C3038" s="4" t="inlineStr">
        <is>
          <t xml:space="preserve"> </t>
        </is>
      </c>
      <c r="E3038" s="4" t="inlineStr">
        <is>
          <t xml:space="preserve"> </t>
        </is>
      </c>
    </row>
    <row r="3039">
      <c r="A3039" s="4" t="inlineStr">
        <is>
          <t>Principal Amount - Debt Investments</t>
        </is>
      </c>
      <c r="C3039" s="5" t="n">
        <v>11806</v>
      </c>
      <c r="E3039" s="5" t="n">
        <v>12541</v>
      </c>
    </row>
    <row r="3040">
      <c r="A3040" s="3" t="inlineStr">
        <is>
          <t>Investments in and Advances to Affiliates, at Fair Value [Roll Forward]</t>
        </is>
      </c>
      <c r="C3040" s="4" t="inlineStr">
        <is>
          <t xml:space="preserve"> </t>
        </is>
      </c>
      <c r="E3040" s="4" t="inlineStr">
        <is>
          <t xml:space="preserve"> </t>
        </is>
      </c>
    </row>
    <row r="3041">
      <c r="A3041" s="4" t="inlineStr">
        <is>
          <t>Fair Value, beginning balance</t>
        </is>
      </c>
      <c r="B3041" s="4" t="inlineStr">
        <is>
          <t>[7]</t>
        </is>
      </c>
      <c r="C3041" s="5" t="n">
        <v>12541</v>
      </c>
      <c r="E3041" s="4" t="inlineStr">
        <is>
          <t xml:space="preserve"> </t>
        </is>
      </c>
    </row>
    <row r="3042">
      <c r="A3042" s="4" t="inlineStr">
        <is>
          <t>Fair Value, ending balance</t>
        </is>
      </c>
      <c r="B3042" s="4" t="inlineStr">
        <is>
          <t>[14]</t>
        </is>
      </c>
      <c r="C3042" s="5" t="n">
        <v>11806</v>
      </c>
      <c r="E3042" s="4" t="inlineStr">
        <is>
          <t xml:space="preserve"> </t>
        </is>
      </c>
    </row>
    <row r="3043">
      <c r="A3043" s="4" t="inlineStr">
        <is>
          <t>Investment, Identifier [Axis]: WELL-FOAM, INC., Revolving Loan</t>
        </is>
      </c>
      <c r="C3043" s="4" t="inlineStr">
        <is>
          <t xml:space="preserve"> </t>
        </is>
      </c>
      <c r="E3043" s="4" t="inlineStr">
        <is>
          <t xml:space="preserve"> </t>
        </is>
      </c>
    </row>
    <row r="3044">
      <c r="A3044" s="3" t="inlineStr">
        <is>
          <t>Schedule of Investments [Line Items]</t>
        </is>
      </c>
      <c r="C3044" s="4" t="inlineStr">
        <is>
          <t xml:space="preserve"> </t>
        </is>
      </c>
      <c r="E3044" s="4" t="inlineStr">
        <is>
          <t xml:space="preserve"> </t>
        </is>
      </c>
    </row>
    <row r="3045">
      <c r="A3045" s="4" t="inlineStr">
        <is>
          <t>Principal Amount - Debt Investments</t>
        </is>
      </c>
      <c r="C3045" s="5" t="n">
        <v>0</v>
      </c>
      <c r="D3045" s="4" t="inlineStr">
        <is>
          <t>[17]</t>
        </is>
      </c>
      <c r="E3045" s="5" t="n">
        <v>0</v>
      </c>
      <c r="F3045" s="4" t="inlineStr">
        <is>
          <t>[24]</t>
        </is>
      </c>
    </row>
    <row r="3046">
      <c r="A3046" s="3" t="inlineStr">
        <is>
          <t>Investments in and Advances to Affiliates, at Fair Value [Roll Forward]</t>
        </is>
      </c>
      <c r="C3046" s="4" t="inlineStr">
        <is>
          <t xml:space="preserve"> </t>
        </is>
      </c>
      <c r="E3046" s="4" t="inlineStr">
        <is>
          <t xml:space="preserve"> </t>
        </is>
      </c>
    </row>
    <row r="3047">
      <c r="A3047" s="4" t="inlineStr">
        <is>
          <t>Fair Value, beginning balance</t>
        </is>
      </c>
      <c r="B3047" s="4" t="inlineStr">
        <is>
          <t>[7],[24]</t>
        </is>
      </c>
      <c r="C3047" s="5" t="n">
        <v>0</v>
      </c>
      <c r="E3047" s="4" t="inlineStr">
        <is>
          <t xml:space="preserve"> </t>
        </is>
      </c>
    </row>
    <row r="3048">
      <c r="A3048" s="4" t="inlineStr">
        <is>
          <t>Fair Value, ending balance</t>
        </is>
      </c>
      <c r="B3048" s="4" t="inlineStr">
        <is>
          <t>[14],[17]</t>
        </is>
      </c>
      <c r="C3048" s="5" t="n">
        <v>0</v>
      </c>
      <c r="E3048" s="4" t="inlineStr">
        <is>
          <t xml:space="preserve"> </t>
        </is>
      </c>
    </row>
    <row r="3049">
      <c r="A3049" s="4" t="inlineStr">
        <is>
          <t>Investment, Identifier [Axis]: WINTER SERVICES OPERATIONS, LLC, Delayed Draw Term Loan</t>
        </is>
      </c>
      <c r="C3049" s="4" t="inlineStr">
        <is>
          <t xml:space="preserve"> </t>
        </is>
      </c>
      <c r="E3049" s="4" t="inlineStr">
        <is>
          <t xml:space="preserve"> </t>
        </is>
      </c>
    </row>
    <row r="3050">
      <c r="A3050" s="3" t="inlineStr">
        <is>
          <t>Schedule of Investments [Line Items]</t>
        </is>
      </c>
      <c r="C3050" s="4" t="inlineStr">
        <is>
          <t xml:space="preserve"> </t>
        </is>
      </c>
      <c r="E3050" s="4" t="inlineStr">
        <is>
          <t xml:space="preserve"> </t>
        </is>
      </c>
    </row>
    <row r="3051">
      <c r="A3051" s="4" t="inlineStr">
        <is>
          <t>Principal Amount - Debt Investments</t>
        </is>
      </c>
      <c r="C3051" s="5" t="n">
        <v>3748</v>
      </c>
      <c r="E3051" s="5" t="n">
        <v>4133</v>
      </c>
    </row>
    <row r="3052">
      <c r="A3052" s="3" t="inlineStr">
        <is>
          <t>Investments in and Advances to Affiliates, at Fair Value [Roll Forward]</t>
        </is>
      </c>
      <c r="C3052" s="4" t="inlineStr">
        <is>
          <t xml:space="preserve"> </t>
        </is>
      </c>
      <c r="E3052" s="4" t="inlineStr">
        <is>
          <t xml:space="preserve"> </t>
        </is>
      </c>
    </row>
    <row r="3053">
      <c r="A3053" s="4" t="inlineStr">
        <is>
          <t>Fair Value, beginning balance</t>
        </is>
      </c>
      <c r="B3053" s="4" t="inlineStr">
        <is>
          <t>[7]</t>
        </is>
      </c>
      <c r="C3053" s="5" t="n">
        <v>4009</v>
      </c>
      <c r="E3053" s="4" t="inlineStr">
        <is>
          <t xml:space="preserve"> </t>
        </is>
      </c>
    </row>
    <row r="3054">
      <c r="A3054" s="4" t="inlineStr">
        <is>
          <t>Fair Value, ending balance</t>
        </is>
      </c>
      <c r="B3054" s="4" t="inlineStr">
        <is>
          <t>[14]</t>
        </is>
      </c>
      <c r="C3054" s="5" t="n">
        <v>3448</v>
      </c>
      <c r="E3054" s="4" t="inlineStr">
        <is>
          <t xml:space="preserve"> </t>
        </is>
      </c>
    </row>
    <row r="3055">
      <c r="A3055" s="4" t="inlineStr">
        <is>
          <t>Investment, Identifier [Axis]: WINTER SERVICES OPERATIONS, LLC, First Lien - Term Loan A</t>
        </is>
      </c>
      <c r="C3055" s="4" t="inlineStr">
        <is>
          <t xml:space="preserve"> </t>
        </is>
      </c>
      <c r="E3055" s="4" t="inlineStr">
        <is>
          <t xml:space="preserve"> </t>
        </is>
      </c>
    </row>
    <row r="3056">
      <c r="A3056" s="3" t="inlineStr">
        <is>
          <t>Schedule of Investments [Line Items]</t>
        </is>
      </c>
      <c r="C3056" s="4" t="inlineStr">
        <is>
          <t xml:space="preserve"> </t>
        </is>
      </c>
      <c r="E3056" s="4" t="inlineStr">
        <is>
          <t xml:space="preserve"> </t>
        </is>
      </c>
    </row>
    <row r="3057">
      <c r="A3057" s="4" t="inlineStr">
        <is>
          <t>Principal Amount - Debt Investments</t>
        </is>
      </c>
      <c r="C3057" s="5" t="n">
        <v>14479</v>
      </c>
      <c r="E3057" s="5" t="n">
        <v>15967</v>
      </c>
    </row>
    <row r="3058">
      <c r="A3058" s="3" t="inlineStr">
        <is>
          <t>Investments in and Advances to Affiliates, at Fair Value [Roll Forward]</t>
        </is>
      </c>
      <c r="C3058" s="4" t="inlineStr">
        <is>
          <t xml:space="preserve"> </t>
        </is>
      </c>
      <c r="E3058" s="4" t="inlineStr">
        <is>
          <t xml:space="preserve"> </t>
        </is>
      </c>
    </row>
    <row r="3059">
      <c r="A3059" s="4" t="inlineStr">
        <is>
          <t>Fair Value, beginning balance</t>
        </is>
      </c>
      <c r="B3059" s="4" t="inlineStr">
        <is>
          <t>[7]</t>
        </is>
      </c>
      <c r="C3059" s="5" t="n">
        <v>15488</v>
      </c>
      <c r="E3059" s="4" t="inlineStr">
        <is>
          <t xml:space="preserve"> </t>
        </is>
      </c>
    </row>
    <row r="3060">
      <c r="A3060" s="4" t="inlineStr">
        <is>
          <t>Fair Value, ending balance</t>
        </is>
      </c>
      <c r="B3060" s="4" t="inlineStr">
        <is>
          <t>[14]</t>
        </is>
      </c>
      <c r="C3060" s="5" t="n">
        <v>13321</v>
      </c>
      <c r="E3060" s="4" t="inlineStr">
        <is>
          <t xml:space="preserve"> </t>
        </is>
      </c>
    </row>
    <row r="3061">
      <c r="A3061" s="4" t="inlineStr">
        <is>
          <t>Investment, Identifier [Axis]: WINTER SERVICES OPERATIONS, LLC, First Lien - Term Loan B</t>
        </is>
      </c>
      <c r="C3061" s="4" t="inlineStr">
        <is>
          <t xml:space="preserve"> </t>
        </is>
      </c>
      <c r="E3061" s="4" t="inlineStr">
        <is>
          <t xml:space="preserve"> </t>
        </is>
      </c>
    </row>
    <row r="3062">
      <c r="A3062" s="3" t="inlineStr">
        <is>
          <t>Schedule of Investments [Line Items]</t>
        </is>
      </c>
      <c r="C3062" s="4" t="inlineStr">
        <is>
          <t xml:space="preserve"> </t>
        </is>
      </c>
      <c r="E3062" s="4" t="inlineStr">
        <is>
          <t xml:space="preserve"> </t>
        </is>
      </c>
    </row>
    <row r="3063">
      <c r="A3063" s="4" t="inlineStr">
        <is>
          <t>Principal Amount - Debt Investments</t>
        </is>
      </c>
      <c r="C3063" s="5" t="n">
        <v>14479</v>
      </c>
      <c r="E3063" s="5" t="n">
        <v>15967</v>
      </c>
    </row>
    <row r="3064">
      <c r="A3064" s="3" t="inlineStr">
        <is>
          <t>Investments in and Advances to Affiliates, at Fair Value [Roll Forward]</t>
        </is>
      </c>
      <c r="C3064" s="4" t="inlineStr">
        <is>
          <t xml:space="preserve"> </t>
        </is>
      </c>
      <c r="E3064" s="4" t="inlineStr">
        <is>
          <t xml:space="preserve"> </t>
        </is>
      </c>
    </row>
    <row r="3065">
      <c r="A3065" s="4" t="inlineStr">
        <is>
          <t>Fair Value, beginning balance</t>
        </is>
      </c>
      <c r="B3065" s="4" t="inlineStr">
        <is>
          <t>[7]</t>
        </is>
      </c>
      <c r="C3065" s="5" t="n">
        <v>15488</v>
      </c>
      <c r="E3065" s="4" t="inlineStr">
        <is>
          <t xml:space="preserve"> </t>
        </is>
      </c>
    </row>
    <row r="3066">
      <c r="A3066" s="4" t="inlineStr">
        <is>
          <t>Fair Value, ending balance</t>
        </is>
      </c>
      <c r="B3066" s="4" t="inlineStr">
        <is>
          <t>[14]</t>
        </is>
      </c>
      <c r="C3066" s="5" t="n">
        <v>13321</v>
      </c>
      <c r="E3066" s="4" t="inlineStr">
        <is>
          <t xml:space="preserve"> </t>
        </is>
      </c>
    </row>
    <row r="3067">
      <c r="A3067" s="4" t="inlineStr">
        <is>
          <t>Investment, Identifier [Axis]: WINTER SERVICES OPERATIONS, LLC, Revolving Loan</t>
        </is>
      </c>
      <c r="C3067" s="4" t="inlineStr">
        <is>
          <t xml:space="preserve"> </t>
        </is>
      </c>
      <c r="E3067" s="4" t="inlineStr">
        <is>
          <t xml:space="preserve"> </t>
        </is>
      </c>
    </row>
    <row r="3068">
      <c r="A3068" s="3" t="inlineStr">
        <is>
          <t>Schedule of Investments [Line Items]</t>
        </is>
      </c>
      <c r="C3068" s="4" t="inlineStr">
        <is>
          <t xml:space="preserve"> </t>
        </is>
      </c>
      <c r="E3068" s="4" t="inlineStr">
        <is>
          <t xml:space="preserve"> </t>
        </is>
      </c>
    </row>
    <row r="3069">
      <c r="A3069" s="4" t="inlineStr">
        <is>
          <t>Principal Amount - Debt Investments</t>
        </is>
      </c>
      <c r="C3069" s="5" t="n">
        <v>4400</v>
      </c>
      <c r="D3069" s="4" t="inlineStr">
        <is>
          <t>[17]</t>
        </is>
      </c>
      <c r="E3069" s="5" t="n">
        <v>3556</v>
      </c>
      <c r="F3069" s="4" t="inlineStr">
        <is>
          <t>[24]</t>
        </is>
      </c>
    </row>
    <row r="3070">
      <c r="A3070" s="3" t="inlineStr">
        <is>
          <t>Investments in and Advances to Affiliates, at Fair Value [Roll Forward]</t>
        </is>
      </c>
      <c r="C3070" s="4" t="inlineStr">
        <is>
          <t xml:space="preserve"> </t>
        </is>
      </c>
      <c r="E3070" s="4" t="inlineStr">
        <is>
          <t xml:space="preserve"> </t>
        </is>
      </c>
    </row>
    <row r="3071">
      <c r="A3071" s="4" t="inlineStr">
        <is>
          <t>Fair Value, beginning balance</t>
        </is>
      </c>
      <c r="B3071" s="4" t="inlineStr">
        <is>
          <t>[7],[24]</t>
        </is>
      </c>
      <c r="C3071" s="5" t="n">
        <v>3449</v>
      </c>
      <c r="E3071" s="4" t="inlineStr">
        <is>
          <t xml:space="preserve"> </t>
        </is>
      </c>
    </row>
    <row r="3072">
      <c r="A3072" s="4" t="inlineStr">
        <is>
          <t>Fair Value, ending balance</t>
        </is>
      </c>
      <c r="B3072" s="4" t="inlineStr">
        <is>
          <t>[14],[17]</t>
        </is>
      </c>
      <c r="C3072" s="5" t="n">
        <v>4048</v>
      </c>
      <c r="E3072" s="4" t="inlineStr">
        <is>
          <t xml:space="preserve"> </t>
        </is>
      </c>
    </row>
    <row r="3073">
      <c r="A3073" s="4" t="inlineStr">
        <is>
          <t>Investment, Identifier [Axis]: YS GARMENTS, LLC, First Lien</t>
        </is>
      </c>
      <c r="C3073" s="4" t="inlineStr">
        <is>
          <t xml:space="preserve"> </t>
        </is>
      </c>
      <c r="E3073" s="4" t="inlineStr">
        <is>
          <t xml:space="preserve"> </t>
        </is>
      </c>
    </row>
    <row r="3074">
      <c r="A3074" s="3" t="inlineStr">
        <is>
          <t>Schedule of Investments [Line Items]</t>
        </is>
      </c>
      <c r="C3074" s="4" t="inlineStr">
        <is>
          <t xml:space="preserve"> </t>
        </is>
      </c>
      <c r="E3074" s="4" t="inlineStr">
        <is>
          <t xml:space="preserve"> </t>
        </is>
      </c>
    </row>
    <row r="3075">
      <c r="A3075" s="4" t="inlineStr">
        <is>
          <t>Principal Amount - Debt Investments</t>
        </is>
      </c>
      <c r="C3075" s="5" t="n">
        <v>2723</v>
      </c>
      <c r="E3075" s="5" t="n">
        <v>2953</v>
      </c>
    </row>
    <row r="3076">
      <c r="A3076" s="3" t="inlineStr">
        <is>
          <t>Investments in and Advances to Affiliates, at Fair Value [Roll Forward]</t>
        </is>
      </c>
      <c r="C3076" s="4" t="inlineStr">
        <is>
          <t xml:space="preserve"> </t>
        </is>
      </c>
      <c r="E3076" s="4" t="inlineStr">
        <is>
          <t xml:space="preserve"> </t>
        </is>
      </c>
    </row>
    <row r="3077">
      <c r="A3077" s="4" t="inlineStr">
        <is>
          <t>Fair Value, beginning balance</t>
        </is>
      </c>
      <c r="B3077" s="4" t="inlineStr">
        <is>
          <t>[7]</t>
        </is>
      </c>
      <c r="C3077" s="5" t="n">
        <v>2401</v>
      </c>
      <c r="E3077" s="4" t="inlineStr">
        <is>
          <t xml:space="preserve"> </t>
        </is>
      </c>
    </row>
    <row r="3078">
      <c r="A3078" s="4" t="inlineStr">
        <is>
          <t>Fair Value, ending balance</t>
        </is>
      </c>
      <c r="B3078" s="4" t="inlineStr">
        <is>
          <t>[14]</t>
        </is>
      </c>
      <c r="C3078" s="5" t="n">
        <v>2197</v>
      </c>
      <c r="E3078" s="4" t="inlineStr">
        <is>
          <t xml:space="preserve"> </t>
        </is>
      </c>
    </row>
    <row r="3079">
      <c r="A3079" s="4" t="inlineStr">
        <is>
          <t>Investment, Identifier [Axis]: ZENFOLIO INC., First Lien</t>
        </is>
      </c>
      <c r="C3079" s="4" t="inlineStr">
        <is>
          <t xml:space="preserve"> </t>
        </is>
      </c>
      <c r="E3079" s="4" t="inlineStr">
        <is>
          <t xml:space="preserve"> </t>
        </is>
      </c>
    </row>
    <row r="3080">
      <c r="A3080" s="3" t="inlineStr">
        <is>
          <t>Schedule of Investments [Line Items]</t>
        </is>
      </c>
      <c r="C3080" s="4" t="inlineStr">
        <is>
          <t xml:space="preserve"> </t>
        </is>
      </c>
      <c r="E3080" s="4" t="inlineStr">
        <is>
          <t xml:space="preserve"> </t>
        </is>
      </c>
    </row>
    <row r="3081">
      <c r="A3081" s="4" t="inlineStr">
        <is>
          <t>Principal Amount - Debt Investments</t>
        </is>
      </c>
      <c r="C3081" s="5" t="n">
        <v>19744</v>
      </c>
      <c r="E3081" s="5" t="n">
        <v>19744</v>
      </c>
    </row>
    <row r="3082">
      <c r="A3082" s="3" t="inlineStr">
        <is>
          <t>Investments in and Advances to Affiliates, at Fair Value [Roll Forward]</t>
        </is>
      </c>
      <c r="C3082" s="4" t="inlineStr">
        <is>
          <t xml:space="preserve"> </t>
        </is>
      </c>
      <c r="E3082" s="4" t="inlineStr">
        <is>
          <t xml:space="preserve"> </t>
        </is>
      </c>
    </row>
    <row r="3083">
      <c r="A3083" s="4" t="inlineStr">
        <is>
          <t>Fair Value, beginning balance</t>
        </is>
      </c>
      <c r="B3083" s="4" t="inlineStr">
        <is>
          <t>[7]</t>
        </is>
      </c>
      <c r="C3083" s="5" t="n">
        <v>19547</v>
      </c>
      <c r="E3083" s="4" t="inlineStr">
        <is>
          <t xml:space="preserve"> </t>
        </is>
      </c>
    </row>
    <row r="3084">
      <c r="A3084" s="4" t="inlineStr">
        <is>
          <t>Fair Value, ending balance</t>
        </is>
      </c>
      <c r="B3084" s="4" t="inlineStr">
        <is>
          <t>[14]</t>
        </is>
      </c>
      <c r="C3084" s="5" t="n">
        <v>19744</v>
      </c>
      <c r="E3084" s="4" t="inlineStr">
        <is>
          <t xml:space="preserve"> </t>
        </is>
      </c>
    </row>
    <row r="3085">
      <c r="A3085" s="4" t="inlineStr">
        <is>
          <t>Investment, Identifier [Axis]: ZENFOLIO INC., Revolving Loan</t>
        </is>
      </c>
      <c r="C3085" s="4" t="inlineStr">
        <is>
          <t xml:space="preserve"> </t>
        </is>
      </c>
      <c r="E3085" s="4" t="inlineStr">
        <is>
          <t xml:space="preserve"> </t>
        </is>
      </c>
    </row>
    <row r="3086">
      <c r="A3086" s="3" t="inlineStr">
        <is>
          <t>Schedule of Investments [Line Items]</t>
        </is>
      </c>
      <c r="C3086" s="4" t="inlineStr">
        <is>
          <t xml:space="preserve"> </t>
        </is>
      </c>
      <c r="E3086" s="4" t="inlineStr">
        <is>
          <t xml:space="preserve"> </t>
        </is>
      </c>
    </row>
    <row r="3087">
      <c r="A3087" s="4" t="inlineStr">
        <is>
          <t>Principal Amount - Debt Investments</t>
        </is>
      </c>
      <c r="C3087" s="5" t="n">
        <v>1500</v>
      </c>
      <c r="D3087" s="4" t="inlineStr">
        <is>
          <t>[17]</t>
        </is>
      </c>
      <c r="E3087" s="5" t="n">
        <v>2000</v>
      </c>
      <c r="F3087" s="4" t="inlineStr">
        <is>
          <t>[24]</t>
        </is>
      </c>
    </row>
    <row r="3088">
      <c r="A3088" s="3" t="inlineStr">
        <is>
          <t>Investments in and Advances to Affiliates, at Fair Value [Roll Forward]</t>
        </is>
      </c>
      <c r="C3088" s="4" t="inlineStr">
        <is>
          <t xml:space="preserve"> </t>
        </is>
      </c>
      <c r="E3088" s="4" t="inlineStr">
        <is>
          <t xml:space="preserve"> </t>
        </is>
      </c>
    </row>
    <row r="3089">
      <c r="A3089" s="4" t="inlineStr">
        <is>
          <t>Fair Value, beginning balance</t>
        </is>
      </c>
      <c r="B3089" s="4" t="inlineStr">
        <is>
          <t>[7],[24]</t>
        </is>
      </c>
      <c r="C3089" s="5" t="n">
        <v>1980</v>
      </c>
      <c r="E3089" s="4" t="inlineStr">
        <is>
          <t xml:space="preserve"> </t>
        </is>
      </c>
    </row>
    <row r="3090">
      <c r="A3090" s="4" t="inlineStr">
        <is>
          <t>Fair Value, ending balance</t>
        </is>
      </c>
      <c r="B3090" s="4" t="inlineStr">
        <is>
          <t>[14],[17]</t>
        </is>
      </c>
      <c r="C3090" s="5" t="n">
        <v>1500</v>
      </c>
      <c r="E3090" s="4" t="inlineStr">
        <is>
          <t xml:space="preserve"> </t>
        </is>
      </c>
    </row>
    <row r="3091">
      <c r="A3091" s="4" t="inlineStr">
        <is>
          <t>Investment, Identifier [Axis]: ZIPS CAR WASH, LLC, Delayed Draw Term Loan - A</t>
        </is>
      </c>
      <c r="C3091" s="4" t="inlineStr">
        <is>
          <t xml:space="preserve"> </t>
        </is>
      </c>
      <c r="E3091" s="4" t="inlineStr">
        <is>
          <t xml:space="preserve"> </t>
        </is>
      </c>
    </row>
    <row r="3092">
      <c r="A3092" s="3" t="inlineStr">
        <is>
          <t>Schedule of Investments [Line Items]</t>
        </is>
      </c>
      <c r="C3092" s="4" t="inlineStr">
        <is>
          <t xml:space="preserve"> </t>
        </is>
      </c>
      <c r="E3092" s="4" t="inlineStr">
        <is>
          <t xml:space="preserve"> </t>
        </is>
      </c>
    </row>
    <row r="3093">
      <c r="A3093" s="4" t="inlineStr">
        <is>
          <t>Principal Amount - Debt Investments</t>
        </is>
      </c>
      <c r="C3093" s="5" t="n">
        <v>16207</v>
      </c>
      <c r="E3093" s="5" t="n">
        <v>15719</v>
      </c>
    </row>
    <row r="3094">
      <c r="A3094" s="3" t="inlineStr">
        <is>
          <t>Investments in and Advances to Affiliates, at Fair Value [Roll Forward]</t>
        </is>
      </c>
      <c r="C3094" s="4" t="inlineStr">
        <is>
          <t xml:space="preserve"> </t>
        </is>
      </c>
      <c r="E3094" s="4" t="inlineStr">
        <is>
          <t xml:space="preserve"> </t>
        </is>
      </c>
    </row>
    <row r="3095">
      <c r="A3095" s="4" t="inlineStr">
        <is>
          <t>Fair Value, beginning balance</t>
        </is>
      </c>
      <c r="B3095" s="4" t="inlineStr">
        <is>
          <t>[7]</t>
        </is>
      </c>
      <c r="C3095" s="5" t="n">
        <v>15656</v>
      </c>
      <c r="E3095" s="4" t="inlineStr">
        <is>
          <t xml:space="preserve"> </t>
        </is>
      </c>
    </row>
    <row r="3096">
      <c r="A3096" s="4" t="inlineStr">
        <is>
          <t>Fair Value, ending balance</t>
        </is>
      </c>
      <c r="B3096" s="4" t="inlineStr">
        <is>
          <t>[14]</t>
        </is>
      </c>
      <c r="C3096" s="5" t="n">
        <v>15073</v>
      </c>
      <c r="E3096" s="4" t="inlineStr">
        <is>
          <t xml:space="preserve"> </t>
        </is>
      </c>
    </row>
    <row r="3097">
      <c r="A3097" s="4" t="inlineStr">
        <is>
          <t>Investment, Identifier [Axis]: ZIPS CAR WASH, LLC, Delayed Draw Term Loan - B</t>
        </is>
      </c>
      <c r="C3097" s="4" t="inlineStr">
        <is>
          <t xml:space="preserve"> </t>
        </is>
      </c>
      <c r="E3097" s="4" t="inlineStr">
        <is>
          <t xml:space="preserve"> </t>
        </is>
      </c>
    </row>
    <row r="3098">
      <c r="A3098" s="3" t="inlineStr">
        <is>
          <t>Schedule of Investments [Line Items]</t>
        </is>
      </c>
      <c r="C3098" s="4" t="inlineStr">
        <is>
          <t xml:space="preserve"> </t>
        </is>
      </c>
      <c r="E3098" s="4" t="inlineStr">
        <is>
          <t xml:space="preserve"> </t>
        </is>
      </c>
    </row>
    <row r="3099">
      <c r="A3099" s="4" t="inlineStr">
        <is>
          <t>Principal Amount - Debt Investments</t>
        </is>
      </c>
      <c r="C3099" s="5" t="n">
        <v>4063</v>
      </c>
      <c r="E3099" s="6" t="n">
        <v>3940</v>
      </c>
    </row>
    <row r="3100">
      <c r="A3100" s="3" t="inlineStr">
        <is>
          <t>Investments in and Advances to Affiliates, at Fair Value [Roll Forward]</t>
        </is>
      </c>
      <c r="C3100" s="4" t="inlineStr">
        <is>
          <t xml:space="preserve"> </t>
        </is>
      </c>
      <c r="E3100" s="4" t="inlineStr">
        <is>
          <t xml:space="preserve"> </t>
        </is>
      </c>
    </row>
    <row r="3101">
      <c r="A3101" s="4" t="inlineStr">
        <is>
          <t>Fair Value, beginning balance</t>
        </is>
      </c>
      <c r="B3101" s="4" t="inlineStr">
        <is>
          <t>[7]</t>
        </is>
      </c>
      <c r="C3101" s="5" t="n">
        <v>3924</v>
      </c>
      <c r="E3101" s="4" t="inlineStr">
        <is>
          <t xml:space="preserve"> </t>
        </is>
      </c>
    </row>
    <row r="3102">
      <c r="A3102" s="4" t="inlineStr">
        <is>
          <t>Fair Value, ending balance</t>
        </is>
      </c>
      <c r="B3102" s="4" t="inlineStr">
        <is>
          <t>[14]</t>
        </is>
      </c>
      <c r="C3102" s="6" t="n">
        <v>3778</v>
      </c>
      <c r="E3102" s="4" t="inlineStr">
        <is>
          <t xml:space="preserve"> </t>
        </is>
      </c>
    </row>
    <row r="3103"/>
    <row r="3104">
      <c r="A3104" s="4" t="inlineStr">
        <is>
          <t>[1]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March 31, 2024, the Company held $190.2 million of affiliate investments, which represented approximately 12.9% of the Company’s investment assets. The fair value of these investments as a percent of net assets is 25.2%. All debt investments are income-producing, unless otherwise noted. Equity investments are non-income producing, unless otherwise noted. Control investments are generally defined by the 1940 Act as investments in which more than 25% of the voting securities are owned. At March 31, 2024, the Company did not hold any control investments. Non-Control/Non-Affiliate investments are generally defined by the 1940 Act, as investments that are neither control investments nor affiliate investments. At March 31, 2024, the Company held $1,286.4 million of non-control/non-affiliate investments, which represented approximately 87.1% of the Company’s investment assets. The fair value of these investments as a percent of net assets is 170.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December 31, 2024, the Company held $221.0 million of affiliate investments, which represented approximately 13.0% of the Company’s investment assets. The fair value of these investments as a percent of net assets is 26.6%. All debt investments are income-producing, unless otherwise noted. Equity investments are non-income producing, unless otherwise noted. Control investments are generally defined by the 1940 Act as investments in which more than 25% of the voting securities are owned. At December 31, 2024, the Company held $9.0 million of control investments, which represented approximately 0.5% of the Company's investment assets. The fair value of these investments as a percent of net assets is 1.1%. Non-Control/Non-Affiliate investments are generally defined by the 1940 Act as investments that are neither control investments nor affiliate investments. At December 31, 2024, the Company held $1,471.2 million of non-control/non-affiliate investments, which represented approximately 86.5% of the Company’s investment assets. The fair value of these investments as a percent of net assets is 177.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 The investment is structured as a first lien first out term loan. The investment is structured as a first lien first out term loan. The investment has an unfunded commitment as of December 31, 2024. Refer to Note 11 - Commitments and Contingencies for further discussion. All of the Company’s investments, the investments of Capital Southwest SPV LLC ("SPV") and the investments of SBIC I (as defined below) are pledged as collateral for the Company’s senior secured revolving credit facility, the SPV's financing credit facility or in support of the SBA-guaranteed debentures to be issued by Capital Southwest SBIC I, LP, the Company's wholly-owned subsidiary that operates as a small business investment company ("SBIC I"), respectively. All of the Company’s investments, the investments of Capital Southwest SPV LLC ("SPV") and the investments of SBIC I (as defined below) are pledged as collateral for the Company’s senior secured revolving credit facility, the SPV's financing credit facility or in support of the SBA-guaranteed debentures to be issued by Capital Southwest SBIC I, LP, the Company's wholly-owned subsidiary that operates as a small business investment company ("SBIC I"), respectively. Investment is held through a wholly-owned taxable subsidiary that has elected to be treated as a corporation for U.S. federal income tax purposes. Refer to Note 1 - Organization and Basis for Presentation for further discussion. Indicates assets that are not considered "qualifying assets" under Section 55(a) of the 1940 Act. Qualifying assets must represent at least 70% of total assets at the time of acquisition of any additional non-qualifying assets. As of December 31, 2024, approximately 10.3% of the Company's total assets (at fair value) were non-qualifying assets. Investment is held through a wholly-owned taxable subsidiary. Indicates assets that are not considered "qualifying assets" under Section 55(a) of the 1940 Act. Qualifying assets must represent at least 70% of total assets at the time of acquisition of any additional non-qualifying assets. As of March 31, 2024, approximately 10.6% of the Company's total assets (at fair value) were non-qualifying assets. The investment has an unfunded commitment as of March 31, 2024. Refer to Note 11 - Commitments and Contingencies for further discussion. The investment is structured as a first lien last out term loan. The investment is structured as a first lien last out term loan. The investment is structured as a split lien term loan, which provides the Company with a first lien priority on certain assets of the obligor and a second lien priority on different assets of the obligor. The investment is structured as a split lien term loan, which provides the Company with a first lien priority on certain assets of the obligor and a second lien priority on different assets of the obligor. Investment is on non-accrual status as of December 31, 2024, meaning the Company has ceased to recognize interest income on the investment. Investment is on non-accrual status as of March 31, 2024, meaning the Company has ceased to recognize interest income on the investment. Portfolio company headquarters are located outside of the United States. Portfolio company headquarters are located outside of the United States. Income producing through dividends or distributions. Income producing through dividends or distributions.</t>
        </is>
      </c>
    </row>
  </sheetData>
  <mergeCells count="7">
    <mergeCell ref="A1:B2"/>
    <mergeCell ref="C1:D1"/>
    <mergeCell ref="E1:F1"/>
    <mergeCell ref="C2:D2"/>
    <mergeCell ref="E2:F2"/>
    <mergeCell ref="A3103:E3103"/>
    <mergeCell ref="A3104:E310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060"/>
  <sheetViews>
    <sheetView workbookViewId="0">
      <selection activeCell="A1" sqref="A1"/>
    </sheetView>
  </sheetViews>
  <sheetFormatPr baseColWidth="8" defaultRowHeight="15"/>
  <cols>
    <col width="80" customWidth="1" min="1" max="1"/>
    <col width="29" customWidth="1" min="2" max="2"/>
    <col width="14" customWidth="1" min="3" max="3"/>
    <col width="28" customWidth="1" min="4" max="4"/>
    <col width="14" customWidth="1" min="5" max="5"/>
    <col width="30" customWidth="1" min="6" max="6"/>
  </cols>
  <sheetData>
    <row r="1">
      <c r="A1" s="1" t="inlineStr">
        <is>
          <t>CONSOLIDATED SCHEDULE OF INVESTMENTS (Parenthetical) - shares</t>
        </is>
      </c>
      <c r="C1" s="2" t="inlineStr">
        <is>
          <t>Dec. 31, 2024</t>
        </is>
      </c>
      <c r="E1" s="2" t="inlineStr">
        <is>
          <t>Mar. 31, 2024</t>
        </is>
      </c>
    </row>
    <row r="2">
      <c r="A2" s="3" t="inlineStr">
        <is>
          <t>Schedule of Investments [Line Items]</t>
        </is>
      </c>
      <c r="C2" s="4" t="inlineStr">
        <is>
          <t xml:space="preserve"> </t>
        </is>
      </c>
      <c r="E2" s="4" t="inlineStr">
        <is>
          <t xml:space="preserve"> </t>
        </is>
      </c>
    </row>
    <row r="3">
      <c r="A3" s="4" t="inlineStr">
        <is>
          <t>Floor</t>
        </is>
      </c>
      <c r="B3" s="4" t="inlineStr">
        <is>
          <t>[1],[2]</t>
        </is>
      </c>
      <c r="C3" s="9" t="n">
        <v>0.02</v>
      </c>
      <c r="E3" s="4" t="inlineStr">
        <is>
          <t xml:space="preserve"> </t>
        </is>
      </c>
    </row>
    <row r="4">
      <c r="A4" s="4" t="inlineStr">
        <is>
          <t>Percentage of Net Assets at Fair Value</t>
        </is>
      </c>
      <c r="C4" s="10" t="n">
        <v>2.0487</v>
      </c>
      <c r="D4" s="4" t="inlineStr">
        <is>
          <t>[3],[4],[5],[6],[7],[8]</t>
        </is>
      </c>
      <c r="E4" s="10" t="n">
        <v>1.954</v>
      </c>
      <c r="F4" s="4" t="inlineStr">
        <is>
          <t>[9],[10],[11],[12],[13],[14]</t>
        </is>
      </c>
    </row>
    <row r="5">
      <c r="A5" s="4" t="inlineStr">
        <is>
          <t>Aerospace &amp; Defense</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Percentage of Net Assets at Fair Value</t>
        </is>
      </c>
      <c r="C7" s="10" t="n">
        <v>0.066</v>
      </c>
      <c r="E7" s="10" t="n">
        <v>0.035</v>
      </c>
    </row>
    <row r="8">
      <c r="A8" s="4" t="inlineStr">
        <is>
          <t>Building &amp; Infrastructure Product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Percentage of Net Assets at Fair Value</t>
        </is>
      </c>
      <c r="C10" s="9" t="n">
        <v>0.02</v>
      </c>
      <c r="E10" s="9" t="n">
        <v>0.01</v>
      </c>
    </row>
    <row r="11">
      <c r="A11" s="4" t="inlineStr">
        <is>
          <t>Business Service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Percentage of Net Assets at Fair Value</t>
        </is>
      </c>
      <c r="C13" s="10" t="n">
        <v>0.099</v>
      </c>
      <c r="E13" s="10" t="n">
        <v>0.114</v>
      </c>
    </row>
    <row r="14">
      <c r="A14" s="4" t="inlineStr">
        <is>
          <t>Consumer Product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Percentage of Net Assets at Fair Value</t>
        </is>
      </c>
      <c r="C16" s="10" t="n">
        <v>0.141</v>
      </c>
      <c r="E16" s="9" t="n">
        <v>0.15</v>
      </c>
    </row>
    <row r="17">
      <c r="A17" s="4" t="inlineStr">
        <is>
          <t>Consumer Service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ercentage of Net Assets at Fair Value</t>
        </is>
      </c>
      <c r="C19" s="10" t="n">
        <v>0.142</v>
      </c>
      <c r="E19" s="10" t="n">
        <v>0.127</v>
      </c>
    </row>
    <row r="20">
      <c r="A20" s="4" t="inlineStr">
        <is>
          <t>Data Processing &amp; Outsourced Services</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Percentage of Net Assets at Fair Value</t>
        </is>
      </c>
      <c r="C22" s="9" t="n">
        <v>0.01</v>
      </c>
      <c r="E22" s="10" t="n">
        <v>0.021</v>
      </c>
    </row>
    <row r="23">
      <c r="A23" s="4" t="inlineStr">
        <is>
          <t>Distribution</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Percentage of Net Assets at Fair Value</t>
        </is>
      </c>
      <c r="C25" s="10" t="n">
        <v>0.013</v>
      </c>
      <c r="E25" s="10" t="n">
        <v>0.022</v>
      </c>
    </row>
    <row r="26">
      <c r="A26" s="4" t="inlineStr">
        <is>
          <t>Education</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Percentage of Net Assets at Fair Value</t>
        </is>
      </c>
      <c r="C28" s="10" t="n">
        <v>0.043</v>
      </c>
      <c r="E28" s="10" t="n">
        <v>0.019</v>
      </c>
    </row>
    <row r="29">
      <c r="A29" s="4" t="inlineStr">
        <is>
          <t>Energy Services</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Percentage of Net Assets at Fair Value</t>
        </is>
      </c>
      <c r="C31" s="10" t="n">
        <v>0.031</v>
      </c>
      <c r="E31" s="10" t="n">
        <v>0.036</v>
      </c>
    </row>
    <row r="32">
      <c r="A32" s="4" t="inlineStr">
        <is>
          <t>Environmental Service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Percentage of Net Assets at Fair Value</t>
        </is>
      </c>
      <c r="C34" s="10" t="n">
        <v>0.066</v>
      </c>
      <c r="E34" s="10" t="n">
        <v>0.075</v>
      </c>
    </row>
    <row r="35">
      <c r="A35" s="4" t="inlineStr">
        <is>
          <t>Financial Services</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Percentage of Net Assets at Fair Value</t>
        </is>
      </c>
      <c r="C37" s="10" t="n">
        <v>0.129</v>
      </c>
      <c r="E37" s="10" t="n">
        <v>0.109</v>
      </c>
    </row>
    <row r="38">
      <c r="A38" s="4" t="inlineStr">
        <is>
          <t>Food, Agriculture &amp; Beverage</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Percentage of Net Assets at Fair Value</t>
        </is>
      </c>
      <c r="C40" s="10" t="n">
        <v>0.149</v>
      </c>
      <c r="E40" s="10" t="n">
        <v>0.124</v>
      </c>
    </row>
    <row r="41">
      <c r="A41" s="4" t="inlineStr">
        <is>
          <t>Healthcare Equipment &amp; Supplie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Percentage of Net Assets at Fair Value</t>
        </is>
      </c>
      <c r="C43" s="10" t="n">
        <v>0.076</v>
      </c>
      <c r="E43" s="10" t="n">
        <v>0.055</v>
      </c>
    </row>
    <row r="44">
      <c r="A44" s="4" t="inlineStr">
        <is>
          <t>Healthcare Products</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Percentage of Net Assets at Fair Value</t>
        </is>
      </c>
      <c r="C46" s="10" t="n">
        <v>0.043</v>
      </c>
      <c r="E46" s="10" t="n">
        <v>0.042</v>
      </c>
    </row>
    <row r="47">
      <c r="A47" s="4" t="inlineStr">
        <is>
          <t>Healthcare Service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Percentage of Net Assets at Fair Value</t>
        </is>
      </c>
      <c r="C49" s="10" t="n">
        <v>0.261</v>
      </c>
      <c r="E49" s="10" t="n">
        <v>0.249</v>
      </c>
    </row>
    <row r="50">
      <c r="A50" s="4" t="inlineStr">
        <is>
          <t>Industrial Machinery</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Percentage of Net Assets at Fair Value</t>
        </is>
      </c>
      <c r="C52" s="10" t="n">
        <v>0.103</v>
      </c>
      <c r="E52" s="10" t="n">
        <v>0.031</v>
      </c>
    </row>
    <row r="53">
      <c r="A53" s="4" t="inlineStr">
        <is>
          <t>Industrial Products</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Percentage of Net Assets at Fair Value</t>
        </is>
      </c>
      <c r="C55" s="10" t="n">
        <v>0.089</v>
      </c>
      <c r="E55" s="10" t="n">
        <v>0.081</v>
      </c>
    </row>
    <row r="56">
      <c r="A56" s="4" t="inlineStr">
        <is>
          <t>Industrial Service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Percentage of Net Assets at Fair Value</t>
        </is>
      </c>
      <c r="C58" s="10" t="n">
        <v>0.024</v>
      </c>
      <c r="E58" s="9" t="n">
        <v>0.03</v>
      </c>
    </row>
    <row r="59">
      <c r="A59" s="4" t="inlineStr">
        <is>
          <t>Media &amp; Marketing</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Percentage of Net Assets at Fair Value</t>
        </is>
      </c>
      <c r="C61" s="10" t="n">
        <v>0.156</v>
      </c>
      <c r="E61" s="10" t="n">
        <v>0.203</v>
      </c>
    </row>
    <row r="62">
      <c r="A62" s="4" t="inlineStr">
        <is>
          <t>Movies &amp; Entertainment</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Percentage of Net Assets at Fair Value</t>
        </is>
      </c>
      <c r="C64" s="9" t="n">
        <v>0.01</v>
      </c>
      <c r="E64" s="10" t="n">
        <v>0.021</v>
      </c>
    </row>
    <row r="65">
      <c r="A65" s="4" t="inlineStr">
        <is>
          <t>Pharmaceuticals, Biotechnology &amp; Life Science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Percentage of Net Assets at Fair Value</t>
        </is>
      </c>
      <c r="C67" s="10" t="n">
        <v>0.032</v>
      </c>
      <c r="E67" s="10" t="n">
        <v>0.039</v>
      </c>
    </row>
    <row r="68">
      <c r="A68" s="4" t="inlineStr">
        <is>
          <t>Restaurant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Percentage of Net Assets at Fair Value</t>
        </is>
      </c>
      <c r="C70" s="10" t="n">
        <v>0.031</v>
      </c>
      <c r="E70" s="10" t="n">
        <v>0.034</v>
      </c>
    </row>
    <row r="71">
      <c r="A71" s="4" t="inlineStr">
        <is>
          <t>Software &amp; IT Service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Percentage of Net Assets at Fair Value</t>
        </is>
      </c>
      <c r="C73" s="10" t="n">
        <v>0.067</v>
      </c>
      <c r="E73" s="10" t="n">
        <v>0.079</v>
      </c>
    </row>
    <row r="74">
      <c r="A74" s="4" t="inlineStr">
        <is>
          <t>Specialty Chemicals</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Percentage of Net Assets at Fair Value</t>
        </is>
      </c>
      <c r="C76" s="4" t="inlineStr">
        <is>
          <t xml:space="preserve"> </t>
        </is>
      </c>
      <c r="E76" s="10" t="n">
        <v>0.019</v>
      </c>
    </row>
    <row r="77">
      <c r="A77" s="4" t="inlineStr">
        <is>
          <t>Specialty Retail</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Percentage of Net Assets at Fair Value</t>
        </is>
      </c>
      <c r="C79" s="10" t="n">
        <v>0.045</v>
      </c>
      <c r="E79" s="10" t="n">
        <v>0.059</v>
      </c>
    </row>
    <row r="80">
      <c r="A80" s="4" t="inlineStr">
        <is>
          <t>Technology Products &amp; Components</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Percentage of Net Assets at Fair Value</t>
        </is>
      </c>
      <c r="C82" s="10" t="n">
        <v>0.014</v>
      </c>
      <c r="E82" s="10" t="n">
        <v>0.025</v>
      </c>
    </row>
    <row r="83">
      <c r="A83" s="4" t="inlineStr">
        <is>
          <t>Telecommunication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Percentage of Net Assets at Fair Value</t>
        </is>
      </c>
      <c r="C85" s="10" t="n">
        <v>0.023</v>
      </c>
      <c r="E85" s="10" t="n">
        <v>0.032</v>
      </c>
    </row>
    <row r="86">
      <c r="A86" s="4" t="inlineStr">
        <is>
          <t>Transportation &amp; Logistic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Percentage of Net Assets at Fair Value</t>
        </is>
      </c>
      <c r="C88" s="10" t="n">
        <v>0.103</v>
      </c>
      <c r="E88" s="10" t="n">
        <v>0.08699999999999999</v>
      </c>
    </row>
    <row r="89">
      <c r="A89" s="4" t="inlineStr">
        <is>
          <t>Research &amp; Consulting Service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Percentage of Net Assets at Fair Value</t>
        </is>
      </c>
      <c r="C91" s="10" t="n">
        <v>0.043</v>
      </c>
      <c r="E91" s="10" t="n">
        <v>0.025</v>
      </c>
    </row>
    <row r="92">
      <c r="A92" s="4" t="inlineStr">
        <is>
          <t>Debt Investments</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Percentage of Net Assets at Fair Value</t>
        </is>
      </c>
      <c r="C94" s="10" t="n">
        <v>1.8575</v>
      </c>
      <c r="D94" s="4" t="inlineStr">
        <is>
          <t>[3],[4],[5],[6],[7],[8]</t>
        </is>
      </c>
      <c r="E94" s="10" t="n">
        <v>1.7793</v>
      </c>
      <c r="F94" s="4" t="inlineStr">
        <is>
          <t>[9],[10],[11],[12],[13],[14]</t>
        </is>
      </c>
    </row>
    <row r="95">
      <c r="A95" s="4" t="inlineStr">
        <is>
          <t>Debt Investments | Aerospace &amp; Defense</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Percentage of Net Assets at Fair Value</t>
        </is>
      </c>
      <c r="C97" s="10" t="n">
        <v>0.0663</v>
      </c>
      <c r="D97" s="4" t="inlineStr">
        <is>
          <t>[3],[4],[5],[6],[7],[8]</t>
        </is>
      </c>
      <c r="E97" s="10" t="n">
        <v>0.0354</v>
      </c>
      <c r="F97" s="4" t="inlineStr">
        <is>
          <t>[9],[10],[11],[12],[13],[14]</t>
        </is>
      </c>
    </row>
    <row r="98">
      <c r="A98" s="4" t="inlineStr">
        <is>
          <t>Debt Investments | Building &amp; Infrastructure Products</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Percentage of Net Assets at Fair Value</t>
        </is>
      </c>
      <c r="C100" s="10" t="n">
        <v>0.0195</v>
      </c>
      <c r="D100" s="4" t="inlineStr">
        <is>
          <t>[3],[4],[5],[6],[7],[8]</t>
        </is>
      </c>
      <c r="E100" s="10" t="n">
        <v>0.0102</v>
      </c>
      <c r="F100" s="4" t="inlineStr">
        <is>
          <t>[9],[10],[11],[12],[13],[14]</t>
        </is>
      </c>
    </row>
    <row r="101">
      <c r="A101" s="4" t="inlineStr">
        <is>
          <t>Debt Investments | Business Service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Percentage of Net Assets at Fair Value</t>
        </is>
      </c>
      <c r="C103" s="10" t="n">
        <v>0.0934</v>
      </c>
      <c r="D103" s="4" t="inlineStr">
        <is>
          <t>[3],[4],[5],[6],[7],[8]</t>
        </is>
      </c>
      <c r="E103" s="10" t="n">
        <v>0.1095</v>
      </c>
      <c r="F103" s="4" t="inlineStr">
        <is>
          <t>[9],[10],[11],[12],[13],[14]</t>
        </is>
      </c>
    </row>
    <row r="104">
      <c r="A104" s="4" t="inlineStr">
        <is>
          <t>Debt Investments | Consumer Products</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Percentage of Net Assets at Fair Value</t>
        </is>
      </c>
      <c r="C106" s="10" t="n">
        <v>0.1346</v>
      </c>
      <c r="D106" s="4" t="inlineStr">
        <is>
          <t>[3],[4],[5],[6],[7],[8]</t>
        </is>
      </c>
      <c r="E106" s="10" t="n">
        <v>0.1453</v>
      </c>
      <c r="F106" s="4" t="inlineStr">
        <is>
          <t>[9],[10],[11],[12],[13],[14]</t>
        </is>
      </c>
    </row>
    <row r="107">
      <c r="A107" s="4" t="inlineStr">
        <is>
          <t>Debt Investments | Consumer Service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Percentage of Net Assets at Fair Value</t>
        </is>
      </c>
      <c r="C109" s="10" t="n">
        <v>0.1334</v>
      </c>
      <c r="D109" s="4" t="inlineStr">
        <is>
          <t>[3],[4],[5],[6],[7],[8]</t>
        </is>
      </c>
      <c r="E109" s="10" t="n">
        <v>0.1189</v>
      </c>
      <c r="F109" s="4" t="inlineStr">
        <is>
          <t>[9],[10],[11],[12],[13],[14]</t>
        </is>
      </c>
    </row>
    <row r="110">
      <c r="A110" s="4" t="inlineStr">
        <is>
          <t>Debt Investments | Data Processing &amp; Outsourced Services</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Percentage of Net Assets at Fair Value</t>
        </is>
      </c>
      <c r="C112" s="10" t="n">
        <v>0.008800000000000001</v>
      </c>
      <c r="D112" s="4" t="inlineStr">
        <is>
          <t>[3],[4],[5],[6],[7],[8]</t>
        </is>
      </c>
      <c r="E112" s="10" t="n">
        <v>0.0214</v>
      </c>
      <c r="F112" s="4" t="inlineStr">
        <is>
          <t>[9],[10],[11],[12],[13],[14]</t>
        </is>
      </c>
    </row>
    <row r="113">
      <c r="A113" s="4" t="inlineStr">
        <is>
          <t>Debt Investments | Distribution</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Percentage of Net Assets at Fair Value</t>
        </is>
      </c>
      <c r="C115" s="10" t="n">
        <v>0.0118</v>
      </c>
      <c r="D115" s="4" t="inlineStr">
        <is>
          <t>[3],[4],[5],[6],[7],[8]</t>
        </is>
      </c>
      <c r="E115" s="10" t="n">
        <v>0.021</v>
      </c>
      <c r="F115" s="4" t="inlineStr">
        <is>
          <t>[9],[10],[11],[12],[13],[14]</t>
        </is>
      </c>
    </row>
    <row r="116">
      <c r="A116" s="4" t="inlineStr">
        <is>
          <t>Debt Investments | Education</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Percentage of Net Assets at Fair Value</t>
        </is>
      </c>
      <c r="C118" s="10" t="n">
        <v>0.0397</v>
      </c>
      <c r="D118" s="4" t="inlineStr">
        <is>
          <t>[3],[4],[5],[6],[7],[8]</t>
        </is>
      </c>
      <c r="E118" s="10" t="n">
        <v>0.0167</v>
      </c>
      <c r="F118" s="4" t="inlineStr">
        <is>
          <t>[9],[10],[11],[12],[13],[14]</t>
        </is>
      </c>
    </row>
    <row r="119">
      <c r="A119" s="4" t="inlineStr">
        <is>
          <t>Debt Investments | Energy Services</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Percentage of Net Assets at Fair Value</t>
        </is>
      </c>
      <c r="C121" s="10" t="n">
        <v>0.0309</v>
      </c>
      <c r="D121" s="4" t="inlineStr">
        <is>
          <t>[3],[4],[5],[6],[7],[8]</t>
        </is>
      </c>
      <c r="E121" s="10" t="n">
        <v>0.0364</v>
      </c>
      <c r="F121" s="4" t="inlineStr">
        <is>
          <t>[9],[10],[11],[12],[13],[14]</t>
        </is>
      </c>
    </row>
    <row r="122">
      <c r="A122" s="4" t="inlineStr">
        <is>
          <t>Debt Investments | Environmental Services</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Percentage of Net Assets at Fair Value</t>
        </is>
      </c>
      <c r="C124" s="10" t="n">
        <v>0.0598</v>
      </c>
      <c r="D124" s="4" t="inlineStr">
        <is>
          <t>[3],[4],[5],[6],[7],[8]</t>
        </is>
      </c>
      <c r="E124" s="10" t="n">
        <v>0.0679</v>
      </c>
      <c r="F124" s="4" t="inlineStr">
        <is>
          <t>[9],[10],[11],[12],[13],[14]</t>
        </is>
      </c>
    </row>
    <row r="125">
      <c r="A125" s="4" t="inlineStr">
        <is>
          <t>Debt Investments | Financial Services</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Percentage of Net Assets at Fair Value</t>
        </is>
      </c>
      <c r="C127" s="10" t="n">
        <v>0.1082</v>
      </c>
      <c r="D127" s="4" t="inlineStr">
        <is>
          <t>[3],[4],[5],[6],[7],[8]</t>
        </is>
      </c>
      <c r="E127" s="10" t="n">
        <v>0.0842</v>
      </c>
      <c r="F127" s="4" t="inlineStr">
        <is>
          <t>[9],[10],[11],[12],[13],[14]</t>
        </is>
      </c>
    </row>
    <row r="128">
      <c r="A128" s="4" t="inlineStr">
        <is>
          <t>Debt Investments | Food, Agriculture &amp; Beverage</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Percentage of Net Assets at Fair Value</t>
        </is>
      </c>
      <c r="C130" s="10" t="n">
        <v>0.1462</v>
      </c>
      <c r="D130" s="4" t="inlineStr">
        <is>
          <t>[3],[4],[5],[6],[7],[8]</t>
        </is>
      </c>
      <c r="E130" s="10" t="n">
        <v>0.1186</v>
      </c>
      <c r="F130" s="4" t="inlineStr">
        <is>
          <t>[9],[10],[11],[12],[13],[14]</t>
        </is>
      </c>
    </row>
    <row r="131">
      <c r="A131" s="4" t="inlineStr">
        <is>
          <t>Debt Investments | Healthcare Equipment &amp; Supplie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Percentage of Net Assets at Fair Value</t>
        </is>
      </c>
      <c r="C133" s="10" t="n">
        <v>0.0688</v>
      </c>
      <c r="D133" s="4" t="inlineStr">
        <is>
          <t>[3],[4],[5],[6],[7],[8]</t>
        </is>
      </c>
      <c r="E133" s="10" t="n">
        <v>0.0484</v>
      </c>
      <c r="F133" s="4" t="inlineStr">
        <is>
          <t>[9],[10],[11],[12],[13],[14]</t>
        </is>
      </c>
    </row>
    <row r="134">
      <c r="A134" s="4" t="inlineStr">
        <is>
          <t>Debt Investments | Healthcare Products</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Percentage of Net Assets at Fair Value</t>
        </is>
      </c>
      <c r="C136" s="10" t="n">
        <v>0.0422</v>
      </c>
      <c r="D136" s="4" t="inlineStr">
        <is>
          <t>[3],[4],[5],[6],[7],[8]</t>
        </is>
      </c>
      <c r="E136" s="10" t="n">
        <v>0.0419</v>
      </c>
      <c r="F136" s="4" t="inlineStr">
        <is>
          <t>[9],[10],[11],[12],[13],[14]</t>
        </is>
      </c>
    </row>
    <row r="137">
      <c r="A137" s="4" t="inlineStr">
        <is>
          <t>Debt Investments | Healthcare Services</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Percentage of Net Assets at Fair Value</t>
        </is>
      </c>
      <c r="C139" s="10" t="n">
        <v>0.2516</v>
      </c>
      <c r="D139" s="4" t="inlineStr">
        <is>
          <t>[3],[4],[5],[6],[7],[8]</t>
        </is>
      </c>
      <c r="E139" s="10" t="n">
        <v>0.2371</v>
      </c>
      <c r="F139" s="4" t="inlineStr">
        <is>
          <t>[9],[10],[11],[12],[13],[14]</t>
        </is>
      </c>
    </row>
    <row r="140">
      <c r="A140" s="4" t="inlineStr">
        <is>
          <t>Debt Investments | Industrial Machinery</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Percentage of Net Assets at Fair Value</t>
        </is>
      </c>
      <c r="C142" s="10" t="n">
        <v>0.1007</v>
      </c>
      <c r="D142" s="4" t="inlineStr">
        <is>
          <t>[3],[4],[5],[6],[7],[8]</t>
        </is>
      </c>
      <c r="E142" s="10" t="n">
        <v>0.0309</v>
      </c>
      <c r="F142" s="4" t="inlineStr">
        <is>
          <t>[9],[10],[11],[12],[13],[14]</t>
        </is>
      </c>
    </row>
    <row r="143">
      <c r="A143" s="4" t="inlineStr">
        <is>
          <t>Debt Investments | Industrial Products</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Percentage of Net Assets at Fair Value</t>
        </is>
      </c>
      <c r="C145" s="10" t="n">
        <v>0.0707</v>
      </c>
      <c r="D145" s="4" t="inlineStr">
        <is>
          <t>[3],[4],[5],[6],[7],[8]</t>
        </is>
      </c>
      <c r="E145" s="10" t="n">
        <v>0.0604</v>
      </c>
      <c r="F145" s="4" t="inlineStr">
        <is>
          <t>[9],[10],[11],[12],[13],[14]</t>
        </is>
      </c>
    </row>
    <row r="146">
      <c r="A146" s="4" t="inlineStr">
        <is>
          <t>Debt Investments | Industrial Services</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Percentage of Net Assets at Fair Value</t>
        </is>
      </c>
      <c r="C148" s="10" t="n">
        <v>0.0237</v>
      </c>
      <c r="D148" s="4" t="inlineStr">
        <is>
          <t>[3],[4],[5],[6],[7],[8]</t>
        </is>
      </c>
      <c r="E148" s="9" t="n">
        <v>0.03</v>
      </c>
      <c r="F148" s="4" t="inlineStr">
        <is>
          <t>[9],[10],[11],[12],[13],[14]</t>
        </is>
      </c>
    </row>
    <row r="149">
      <c r="A149" s="4" t="inlineStr">
        <is>
          <t>Debt Investments | Media &amp; Marketing</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Percentage of Net Assets at Fair Value</t>
        </is>
      </c>
      <c r="C151" s="10" t="n">
        <v>0.1301</v>
      </c>
      <c r="D151" s="4" t="inlineStr">
        <is>
          <t>[3],[4],[5],[6],[7],[8]</t>
        </is>
      </c>
      <c r="E151" s="10" t="n">
        <v>0.1797</v>
      </c>
      <c r="F151" s="4" t="inlineStr">
        <is>
          <t>[9],[10],[11],[12],[13],[14]</t>
        </is>
      </c>
    </row>
    <row r="152">
      <c r="A152" s="4" t="inlineStr">
        <is>
          <t>Debt Investments | Movies &amp; Entertainment</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Percentage of Net Assets at Fair Value</t>
        </is>
      </c>
      <c r="C154" s="10" t="n">
        <v>0.0043</v>
      </c>
      <c r="D154" s="4" t="inlineStr">
        <is>
          <t>[3],[4],[5],[6],[7],[8]</t>
        </is>
      </c>
      <c r="E154" s="10" t="n">
        <v>0.0209</v>
      </c>
      <c r="F154" s="4" t="inlineStr">
        <is>
          <t>[9],[10],[11],[12],[13],[14]</t>
        </is>
      </c>
    </row>
    <row r="155">
      <c r="A155" s="4" t="inlineStr">
        <is>
          <t>Debt Investments | Pharmaceuticals, Biotechnology &amp; Life Sciences</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Percentage of Net Assets at Fair Value</t>
        </is>
      </c>
      <c r="C157" s="10" t="n">
        <v>0.0227</v>
      </c>
      <c r="D157" s="4" t="inlineStr">
        <is>
          <t>[3],[4],[5],[6],[7],[8]</t>
        </is>
      </c>
      <c r="E157" s="10" t="n">
        <v>0.0318</v>
      </c>
      <c r="F157" s="4" t="inlineStr">
        <is>
          <t>[9],[10],[11],[12],[13],[14]</t>
        </is>
      </c>
    </row>
    <row r="158">
      <c r="A158" s="4" t="inlineStr">
        <is>
          <t>Debt Investments | Restaurants</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Percentage of Net Assets at Fair Value</t>
        </is>
      </c>
      <c r="C160" s="10" t="n">
        <v>0.0307</v>
      </c>
      <c r="D160" s="4" t="inlineStr">
        <is>
          <t>[3],[4],[5],[6],[7],[8]</t>
        </is>
      </c>
      <c r="E160" s="10" t="n">
        <v>0.0338</v>
      </c>
      <c r="F160" s="4" t="inlineStr">
        <is>
          <t>[9],[10],[11],[12],[13],[14]</t>
        </is>
      </c>
    </row>
    <row r="161">
      <c r="A161" s="4" t="inlineStr">
        <is>
          <t>Debt Investments | Software &amp; IT Services</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Percentage of Net Assets at Fair Value</t>
        </is>
      </c>
      <c r="C163" s="10" t="n">
        <v>0.0595</v>
      </c>
      <c r="D163" s="4" t="inlineStr">
        <is>
          <t>[3],[4],[5],[6],[7],[8]</t>
        </is>
      </c>
      <c r="E163" s="10" t="n">
        <v>0.0701</v>
      </c>
      <c r="F163" s="4" t="inlineStr">
        <is>
          <t>[9],[10],[11],[12],[13],[14]</t>
        </is>
      </c>
    </row>
    <row r="164">
      <c r="A164" s="4" t="inlineStr">
        <is>
          <t>Debt Investments | Specialty Chemicals</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Percentage of Net Assets at Fair Value</t>
        </is>
      </c>
      <c r="B166" s="4" t="inlineStr">
        <is>
          <t>[9],[10],[11],[12],[13],[14]</t>
        </is>
      </c>
      <c r="C166" s="4" t="inlineStr">
        <is>
          <t xml:space="preserve"> </t>
        </is>
      </c>
      <c r="E166" s="10" t="n">
        <v>0.0189</v>
      </c>
    </row>
    <row r="167">
      <c r="A167" s="4" t="inlineStr">
        <is>
          <t>Debt Investments | Specialty Retail</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Percentage of Net Assets at Fair Value</t>
        </is>
      </c>
      <c r="C169" s="10" t="n">
        <v>0.0407</v>
      </c>
      <c r="D169" s="4" t="inlineStr">
        <is>
          <t>[3],[4],[5],[6],[7],[8]</t>
        </is>
      </c>
      <c r="E169" s="10" t="n">
        <v>0.054</v>
      </c>
      <c r="F169" s="4" t="inlineStr">
        <is>
          <t>[9],[10],[11],[12],[13],[14]</t>
        </is>
      </c>
    </row>
    <row r="170">
      <c r="A170" s="4" t="inlineStr">
        <is>
          <t>Debt Investments | Technology Products &amp; Components</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Percentage of Net Assets at Fair Value</t>
        </is>
      </c>
      <c r="B172" s="4" t="inlineStr">
        <is>
          <t>[3],[4],[5],[6],[7],[8]</t>
        </is>
      </c>
      <c r="C172" s="9" t="n">
        <v>0.01</v>
      </c>
      <c r="E172" s="4" t="inlineStr">
        <is>
          <t xml:space="preserve"> </t>
        </is>
      </c>
    </row>
    <row r="173">
      <c r="A173" s="4" t="inlineStr">
        <is>
          <t>Debt Investments | Technology Products &amp; Components</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Percentage of Net Assets at Fair Value</t>
        </is>
      </c>
      <c r="B175" s="4" t="inlineStr">
        <is>
          <t>[9],[10],[11],[12],[13],[14]</t>
        </is>
      </c>
      <c r="C175" s="4" t="inlineStr">
        <is>
          <t xml:space="preserve"> </t>
        </is>
      </c>
      <c r="E175" s="10" t="n">
        <v>0.0118</v>
      </c>
    </row>
    <row r="176">
      <c r="A176" s="4" t="inlineStr">
        <is>
          <t>Debt Investments | Telecommunication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Percentage of Net Assets at Fair Value</t>
        </is>
      </c>
      <c r="C178" s="10" t="n">
        <v>0.021</v>
      </c>
      <c r="D178" s="4" t="inlineStr">
        <is>
          <t>[3],[4],[5],[6],[7],[8]</t>
        </is>
      </c>
      <c r="E178" s="10" t="n">
        <v>0.0297</v>
      </c>
      <c r="F178" s="4" t="inlineStr">
        <is>
          <t>[9],[10],[11],[12],[13],[14]</t>
        </is>
      </c>
    </row>
    <row r="179">
      <c r="A179" s="4" t="inlineStr">
        <is>
          <t>Debt Investments | Transportation &amp; Logistics</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Percentage of Net Assets at Fair Value</t>
        </is>
      </c>
      <c r="C181" s="10" t="n">
        <v>0.0683</v>
      </c>
      <c r="D181" s="4" t="inlineStr">
        <is>
          <t>[3],[4],[5],[6],[7],[8]</t>
        </is>
      </c>
      <c r="E181" s="10" t="n">
        <v>0.07099999999999999</v>
      </c>
      <c r="F181" s="4" t="inlineStr">
        <is>
          <t>[9],[10],[11],[12],[13],[14]</t>
        </is>
      </c>
    </row>
    <row r="182">
      <c r="A182" s="4" t="inlineStr">
        <is>
          <t>Debt Investments | Commercial Services &amp; Supplies</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Percentage of Net Assets at Fair Value</t>
        </is>
      </c>
      <c r="B184" s="4" t="inlineStr">
        <is>
          <t>[3],[4],[5],[6],[7],[8]</t>
        </is>
      </c>
      <c r="C184" s="10" t="n">
        <v>0.0191</v>
      </c>
      <c r="E184" s="4" t="inlineStr">
        <is>
          <t xml:space="preserve"> </t>
        </is>
      </c>
    </row>
    <row r="185">
      <c r="A185" s="4" t="inlineStr">
        <is>
          <t>Debt Investments | Research &amp; Consulting Services</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Percentage of Net Assets at Fair Value</t>
        </is>
      </c>
      <c r="C187" s="10" t="n">
        <v>0.0409</v>
      </c>
      <c r="D187" s="4" t="inlineStr">
        <is>
          <t>[3],[4],[5],[6],[7],[8]</t>
        </is>
      </c>
      <c r="E187" s="10" t="n">
        <v>0.0236</v>
      </c>
      <c r="F187" s="4" t="inlineStr">
        <is>
          <t>[9],[10],[11],[12],[13],[14]</t>
        </is>
      </c>
    </row>
    <row r="188">
      <c r="A188" s="4" t="inlineStr">
        <is>
          <t>Equity Investments</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Percentage of Net Assets at Fair Value</t>
        </is>
      </c>
      <c r="C190" s="10" t="n">
        <v>0.1912</v>
      </c>
      <c r="D190" s="4" t="inlineStr">
        <is>
          <t>[3],[4],[5],[6],[7],[8]</t>
        </is>
      </c>
      <c r="E190" s="10" t="n">
        <v>0.1747</v>
      </c>
      <c r="F190" s="4" t="inlineStr">
        <is>
          <t>[9],[10],[11],[12],[13],[14]</t>
        </is>
      </c>
    </row>
    <row r="191">
      <c r="A191" s="4" t="inlineStr">
        <is>
          <t>Equity Investments | Building &amp; Infrastructure Products</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Percentage of Net Assets at Fair Value</t>
        </is>
      </c>
      <c r="B193" s="4" t="inlineStr">
        <is>
          <t>[3],[4],[5],[6],[7],[8]</t>
        </is>
      </c>
      <c r="C193" s="10" t="n">
        <v>0.0004</v>
      </c>
      <c r="E193" s="4" t="inlineStr">
        <is>
          <t xml:space="preserve"> </t>
        </is>
      </c>
    </row>
    <row r="194">
      <c r="A194" s="4" t="inlineStr">
        <is>
          <t>Equity Investments | Business Services</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Percentage of Net Assets at Fair Value</t>
        </is>
      </c>
      <c r="C196" s="10" t="n">
        <v>0.0054</v>
      </c>
      <c r="D196" s="4" t="inlineStr">
        <is>
          <t>[3],[4],[5],[6],[7],[8]</t>
        </is>
      </c>
      <c r="E196" s="10" t="n">
        <v>0.0045</v>
      </c>
      <c r="F196" s="4" t="inlineStr">
        <is>
          <t>[9],[10],[11],[12],[13],[14]</t>
        </is>
      </c>
    </row>
    <row r="197">
      <c r="A197" s="4" t="inlineStr">
        <is>
          <t>Equity Investments | Consumer Products</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Percentage of Net Assets at Fair Value</t>
        </is>
      </c>
      <c r="C199" s="10" t="n">
        <v>0.0067</v>
      </c>
      <c r="D199" s="4" t="inlineStr">
        <is>
          <t>[3],[4],[5],[6],[7],[8]</t>
        </is>
      </c>
      <c r="E199" s="10" t="n">
        <v>0.0051</v>
      </c>
      <c r="F199" s="4" t="inlineStr">
        <is>
          <t>[9],[10],[11],[12],[13],[14]</t>
        </is>
      </c>
    </row>
    <row r="200">
      <c r="A200" s="4" t="inlineStr">
        <is>
          <t>Equity Investments | Consumer Services</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Percentage of Net Assets at Fair Value</t>
        </is>
      </c>
      <c r="C202" s="10" t="n">
        <v>0.0089</v>
      </c>
      <c r="D202" s="4" t="inlineStr">
        <is>
          <t>[3],[4],[5],[6],[7],[8]</t>
        </is>
      </c>
      <c r="E202" s="10" t="n">
        <v>0.0083</v>
      </c>
      <c r="F202" s="4" t="inlineStr">
        <is>
          <t>[9],[10],[11],[12],[13],[14]</t>
        </is>
      </c>
    </row>
    <row r="203">
      <c r="A203" s="4" t="inlineStr">
        <is>
          <t>Equity Investments | Data Processing &amp; Outsourced Services</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Percentage of Net Assets at Fair Value</t>
        </is>
      </c>
      <c r="B205" s="4" t="inlineStr">
        <is>
          <t>[3],[4],[5],[6],[7],[8]</t>
        </is>
      </c>
      <c r="C205" s="10" t="n">
        <v>0.0013</v>
      </c>
      <c r="E205" s="4" t="inlineStr">
        <is>
          <t xml:space="preserve"> </t>
        </is>
      </c>
    </row>
    <row r="206">
      <c r="A206" s="4" t="inlineStr">
        <is>
          <t>Equity Investments | Distribution</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Percentage of Net Assets at Fair Value</t>
        </is>
      </c>
      <c r="C208" s="10" t="n">
        <v>0.0007</v>
      </c>
      <c r="D208" s="4" t="inlineStr">
        <is>
          <t>[3],[4],[5],[6],[7],[8]</t>
        </is>
      </c>
      <c r="E208" s="10" t="n">
        <v>0.0008</v>
      </c>
      <c r="F208" s="4" t="inlineStr">
        <is>
          <t>[9],[10],[11],[12],[13],[14]</t>
        </is>
      </c>
    </row>
    <row r="209">
      <c r="A209" s="4" t="inlineStr">
        <is>
          <t>Equity Investments | Education</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Percentage of Net Assets at Fair Value</t>
        </is>
      </c>
      <c r="C211" s="10" t="n">
        <v>0.0034</v>
      </c>
      <c r="D211" s="4" t="inlineStr">
        <is>
          <t>[3],[4],[5],[6],[7],[8]</t>
        </is>
      </c>
      <c r="E211" s="10" t="n">
        <v>0.0027</v>
      </c>
      <c r="F211" s="4" t="inlineStr">
        <is>
          <t>[9],[10],[11],[12],[13],[14]</t>
        </is>
      </c>
    </row>
    <row r="212">
      <c r="A212" s="4" t="inlineStr">
        <is>
          <t>Equity Investments | Environmental Services</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Percentage of Net Assets at Fair Value</t>
        </is>
      </c>
      <c r="C214" s="10" t="n">
        <v>0.0062</v>
      </c>
      <c r="D214" s="4" t="inlineStr">
        <is>
          <t>[3],[4],[5],[6],[7],[8]</t>
        </is>
      </c>
      <c r="E214" s="10" t="n">
        <v>0.0073</v>
      </c>
      <c r="F214" s="4" t="inlineStr">
        <is>
          <t>[9],[10],[11],[12],[13],[14]</t>
        </is>
      </c>
    </row>
    <row r="215">
      <c r="A215" s="4" t="inlineStr">
        <is>
          <t>Equity Investments | Financial Services</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Percentage of Net Assets at Fair Value</t>
        </is>
      </c>
      <c r="C217" s="10" t="n">
        <v>0.0202</v>
      </c>
      <c r="D217" s="4" t="inlineStr">
        <is>
          <t>[3],[4],[5],[6],[7],[8]</t>
        </is>
      </c>
      <c r="E217" s="10" t="n">
        <v>0.0253</v>
      </c>
      <c r="F217" s="4" t="inlineStr">
        <is>
          <t>[9],[10],[11],[12],[13],[14]</t>
        </is>
      </c>
    </row>
    <row r="218">
      <c r="A218" s="4" t="inlineStr">
        <is>
          <t>Equity Investments | Food, Agriculture &amp; Beverage</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Percentage of Net Assets at Fair Value</t>
        </is>
      </c>
      <c r="C220" s="10" t="n">
        <v>0.0032</v>
      </c>
      <c r="D220" s="4" t="inlineStr">
        <is>
          <t>[3],[4],[5],[6],[7],[8]</t>
        </is>
      </c>
      <c r="E220" s="10" t="n">
        <v>0.005</v>
      </c>
      <c r="F220" s="4" t="inlineStr">
        <is>
          <t>[9],[10],[11],[12],[13],[14]</t>
        </is>
      </c>
    </row>
    <row r="221">
      <c r="A221" s="4" t="inlineStr">
        <is>
          <t>Equity Investments | Healthcare Equipment &amp; Supplies</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Percentage of Net Assets at Fair Value</t>
        </is>
      </c>
      <c r="C223" s="10" t="n">
        <v>0.0075</v>
      </c>
      <c r="E223" s="10" t="n">
        <v>0.0064</v>
      </c>
      <c r="F223" s="4" t="inlineStr">
        <is>
          <t>[9],[10],[11],[12],[13],[14]</t>
        </is>
      </c>
    </row>
    <row r="224">
      <c r="A224" s="4" t="inlineStr">
        <is>
          <t>Equity Investments | Healthcare Product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Percentage of Net Assets at Fair Value</t>
        </is>
      </c>
      <c r="C226" s="10" t="n">
        <v>0.0003</v>
      </c>
      <c r="D226" s="4" t="inlineStr">
        <is>
          <t>[3],[4],[5],[6],[7],[8]</t>
        </is>
      </c>
      <c r="E226" s="10" t="n">
        <v>0.0003</v>
      </c>
      <c r="F226" s="4" t="inlineStr">
        <is>
          <t>[9],[10],[11],[12],[13],[14]</t>
        </is>
      </c>
    </row>
    <row r="227">
      <c r="A227" s="4" t="inlineStr">
        <is>
          <t>Equity Investments | Healthcare Services</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Percentage of Net Assets at Fair Value</t>
        </is>
      </c>
      <c r="C229" s="10" t="n">
        <v>0.008999999999999999</v>
      </c>
      <c r="D229" s="4" t="inlineStr">
        <is>
          <t>[3],[4],[5],[6],[7],[8]</t>
        </is>
      </c>
      <c r="E229" s="10" t="n">
        <v>0.0122</v>
      </c>
      <c r="F229" s="4" t="inlineStr">
        <is>
          <t>[9],[10],[11],[12],[13],[14]</t>
        </is>
      </c>
    </row>
    <row r="230">
      <c r="A230" s="4" t="inlineStr">
        <is>
          <t>Equity Investments | Industrial Machinery</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Percentage of Net Assets at Fair Value</t>
        </is>
      </c>
      <c r="B232" s="4" t="inlineStr">
        <is>
          <t>[3],[4],[5],[6],[7],[8]</t>
        </is>
      </c>
      <c r="C232" s="10" t="n">
        <v>0.0026</v>
      </c>
      <c r="E232" s="4" t="inlineStr">
        <is>
          <t xml:space="preserve"> </t>
        </is>
      </c>
    </row>
    <row r="233">
      <c r="A233" s="4" t="inlineStr">
        <is>
          <t>Equity Investments | Industrial Products</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Percentage of Net Assets at Fair Value</t>
        </is>
      </c>
      <c r="C235" s="10" t="n">
        <v>0.0184</v>
      </c>
      <c r="D235" s="4" t="inlineStr">
        <is>
          <t>[3],[4],[5],[6],[7],[8]</t>
        </is>
      </c>
      <c r="E235" s="10" t="n">
        <v>0.0208</v>
      </c>
      <c r="F235" s="4" t="inlineStr">
        <is>
          <t>[9],[10],[11],[12],[13],[14]</t>
        </is>
      </c>
    </row>
    <row r="236">
      <c r="A236" s="4" t="inlineStr">
        <is>
          <t>Equity Investments | Media &amp; Marketing</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Percentage of Net Assets at Fair Value</t>
        </is>
      </c>
      <c r="C238" s="10" t="n">
        <v>0.0263</v>
      </c>
      <c r="D238" s="4" t="inlineStr">
        <is>
          <t>[3],[4],[5],[6],[7],[8]</t>
        </is>
      </c>
      <c r="E238" s="10" t="n">
        <v>0.0232</v>
      </c>
      <c r="F238" s="4" t="inlineStr">
        <is>
          <t>[9],[10],[11],[12],[13],[14]</t>
        </is>
      </c>
    </row>
    <row r="239">
      <c r="A239" s="4" t="inlineStr">
        <is>
          <t>Equity Investments | Movies &amp; Entertainment</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Percentage of Net Assets at Fair Value</t>
        </is>
      </c>
      <c r="B241" s="4" t="inlineStr">
        <is>
          <t>[3],[4],[5],[6],[7],[8]</t>
        </is>
      </c>
      <c r="C241" s="10" t="n">
        <v>0.0057</v>
      </c>
      <c r="E241" s="4" t="inlineStr">
        <is>
          <t xml:space="preserve"> </t>
        </is>
      </c>
    </row>
    <row r="242">
      <c r="A242" s="4" t="inlineStr">
        <is>
          <t>Equity Investments | Pharmaceuticals, Biotechnology &amp; Life Sciences</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Percentage of Net Assets at Fair Value</t>
        </is>
      </c>
      <c r="C244" s="10" t="n">
        <v>0.0092</v>
      </c>
      <c r="D244" s="4" t="inlineStr">
        <is>
          <t>[3],[4],[5],[6],[7],[8]</t>
        </is>
      </c>
      <c r="E244" s="10" t="n">
        <v>0.007</v>
      </c>
      <c r="F244" s="4" t="inlineStr">
        <is>
          <t>[9],[10],[11],[12],[13],[14]</t>
        </is>
      </c>
    </row>
    <row r="245">
      <c r="A245" s="4" t="inlineStr">
        <is>
          <t>Equity Investments | Software &amp; IT Services</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Percentage of Net Assets at Fair Value</t>
        </is>
      </c>
      <c r="C247" s="10" t="n">
        <v>0.007</v>
      </c>
      <c r="D247" s="4" t="inlineStr">
        <is>
          <t>[3],[4],[5],[6],[7],[8]</t>
        </is>
      </c>
      <c r="E247" s="10" t="n">
        <v>0.0086</v>
      </c>
      <c r="F247" s="4" t="inlineStr">
        <is>
          <t>[9],[10],[11],[12],[13],[14]</t>
        </is>
      </c>
    </row>
    <row r="248">
      <c r="A248" s="4" t="inlineStr">
        <is>
          <t>Equity Investments | Specialty Retail</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Percentage of Net Assets at Fair Value</t>
        </is>
      </c>
      <c r="C250" s="10" t="n">
        <v>0.0043</v>
      </c>
      <c r="D250" s="4" t="inlineStr">
        <is>
          <t>[3],[4],[5],[6],[7],[8]</t>
        </is>
      </c>
      <c r="E250" s="10" t="n">
        <v>0.005</v>
      </c>
      <c r="F250" s="4" t="inlineStr">
        <is>
          <t>[9],[10],[11],[12],[13],[14]</t>
        </is>
      </c>
    </row>
    <row r="251">
      <c r="A251" s="4" t="inlineStr">
        <is>
          <t>Equity Investments | Technology Products &amp; Components</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Percentage of Net Assets at Fair Value</t>
        </is>
      </c>
      <c r="C253" s="10" t="n">
        <v>0.0041</v>
      </c>
      <c r="D253" s="4" t="inlineStr">
        <is>
          <t>[3],[4],[5],[6],[7],[8]</t>
        </is>
      </c>
      <c r="E253" s="10" t="n">
        <v>0.0133</v>
      </c>
      <c r="F253" s="4" t="inlineStr">
        <is>
          <t>[9],[10],[11],[12],[13],[14]</t>
        </is>
      </c>
    </row>
    <row r="254">
      <c r="A254" s="4" t="inlineStr">
        <is>
          <t>Equity Investments | Telecommunications</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Percentage of Net Assets at Fair Value</t>
        </is>
      </c>
      <c r="C256" s="10" t="n">
        <v>0.0022</v>
      </c>
      <c r="D256" s="4" t="inlineStr">
        <is>
          <t>[3],[4],[5],[6],[7],[8]</t>
        </is>
      </c>
      <c r="E256" s="10" t="n">
        <v>0.0021</v>
      </c>
      <c r="F256" s="4" t="inlineStr">
        <is>
          <t>[9],[10],[11],[12],[13],[14]</t>
        </is>
      </c>
    </row>
    <row r="257">
      <c r="A257" s="4" t="inlineStr">
        <is>
          <t>Equity Investments | Transportation &amp; Logistics</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Percentage of Net Assets at Fair Value</t>
        </is>
      </c>
      <c r="C259" s="10" t="n">
        <v>0.0349</v>
      </c>
      <c r="D259" s="4" t="inlineStr">
        <is>
          <t>[3],[4],[5],[6],[7],[8]</t>
        </is>
      </c>
      <c r="E259" s="10" t="n">
        <v>0.0158</v>
      </c>
      <c r="F259" s="4" t="inlineStr">
        <is>
          <t>[9],[10],[11],[12],[13],[14]</t>
        </is>
      </c>
    </row>
    <row r="260">
      <c r="A260" s="4" t="inlineStr">
        <is>
          <t>Equity Investments | Commercial Services &amp; Supplies</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Percentage of Net Assets at Fair Value</t>
        </is>
      </c>
      <c r="B262" s="4" t="inlineStr">
        <is>
          <t>[3],[4],[5],[6],[7],[8]</t>
        </is>
      </c>
      <c r="C262" s="10" t="n">
        <v>0.0013</v>
      </c>
      <c r="E262" s="4" t="inlineStr">
        <is>
          <t xml:space="preserve"> </t>
        </is>
      </c>
    </row>
    <row r="263">
      <c r="A263" s="4" t="inlineStr">
        <is>
          <t>Equity Investments | Research &amp; Consulting Services</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Percentage of Net Assets at Fair Value</t>
        </is>
      </c>
      <c r="C265" s="10" t="n">
        <v>0.0023</v>
      </c>
      <c r="D265" s="4" t="inlineStr">
        <is>
          <t>[3],[4],[5],[6],[7],[8]</t>
        </is>
      </c>
      <c r="E265" s="10" t="n">
        <v>0.0013</v>
      </c>
      <c r="F265" s="4" t="inlineStr">
        <is>
          <t>[9],[10],[11],[12],[13],[14]</t>
        </is>
      </c>
    </row>
    <row r="266">
      <c r="A266" s="4" t="inlineStr">
        <is>
          <t>Investment, Identifier [Axis]: 360 QUOTE TOPCO, LLC, First Lien</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Variable rate</t>
        </is>
      </c>
      <c r="C268" s="10" t="n">
        <v>0.065</v>
      </c>
      <c r="D268" s="4" t="inlineStr">
        <is>
          <t>[2],[15]</t>
        </is>
      </c>
      <c r="E268" s="10" t="n">
        <v>0.065</v>
      </c>
      <c r="F268" s="4" t="inlineStr">
        <is>
          <t>[16],[17]</t>
        </is>
      </c>
    </row>
    <row r="269">
      <c r="A269" s="4" t="inlineStr">
        <is>
          <t>Floor</t>
        </is>
      </c>
      <c r="C269" s="9" t="n">
        <v>0.01</v>
      </c>
      <c r="D269" s="4" t="inlineStr">
        <is>
          <t>[2],[15]</t>
        </is>
      </c>
      <c r="E269" s="9" t="n">
        <v>0.01</v>
      </c>
      <c r="F269" s="4" t="inlineStr">
        <is>
          <t>[16],[17]</t>
        </is>
      </c>
    </row>
    <row r="270">
      <c r="A270" s="4" t="inlineStr">
        <is>
          <t>PIK</t>
        </is>
      </c>
      <c r="C270" s="9" t="n">
        <v>0.02</v>
      </c>
      <c r="D270" s="4" t="inlineStr">
        <is>
          <t>[2],[15]</t>
        </is>
      </c>
      <c r="E270" s="9" t="n">
        <v>0.03</v>
      </c>
      <c r="F270" s="4" t="inlineStr">
        <is>
          <t>[16],[17]</t>
        </is>
      </c>
    </row>
    <row r="271">
      <c r="A271" s="4" t="inlineStr">
        <is>
          <t>Investment interest rate</t>
        </is>
      </c>
      <c r="C271" s="10" t="n">
        <v>0.1298</v>
      </c>
      <c r="D271" s="4" t="inlineStr">
        <is>
          <t>[2],[15]</t>
        </is>
      </c>
      <c r="E271" s="10" t="n">
        <v>0.1495</v>
      </c>
      <c r="F271" s="4" t="inlineStr">
        <is>
          <t>[16],[17]</t>
        </is>
      </c>
    </row>
    <row r="272">
      <c r="A272" s="4" t="inlineStr">
        <is>
          <t>Investment, Identifier [Axis]: 360 QUOTE TOPCO, LLC, Revolving Loan</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Variable rate</t>
        </is>
      </c>
      <c r="C274" s="10" t="n">
        <v>0.065</v>
      </c>
      <c r="D274" s="4" t="inlineStr">
        <is>
          <t>[1],[2]</t>
        </is>
      </c>
      <c r="E274" s="10" t="n">
        <v>0.065</v>
      </c>
      <c r="F274" s="4" t="inlineStr">
        <is>
          <t>[17]</t>
        </is>
      </c>
    </row>
    <row r="275">
      <c r="A275" s="4" t="inlineStr">
        <is>
          <t>Floor</t>
        </is>
      </c>
      <c r="C275" s="9" t="n">
        <v>0.01</v>
      </c>
      <c r="D275" s="4" t="inlineStr">
        <is>
          <t>[1],[2]</t>
        </is>
      </c>
      <c r="E275" s="9" t="n">
        <v>0.01</v>
      </c>
      <c r="F275" s="4" t="inlineStr">
        <is>
          <t>[17]</t>
        </is>
      </c>
    </row>
    <row r="276">
      <c r="A276" s="4" t="inlineStr">
        <is>
          <t>Investment interest rate</t>
        </is>
      </c>
      <c r="C276" s="10" t="n">
        <v>0.1098</v>
      </c>
      <c r="D276" s="4" t="inlineStr">
        <is>
          <t>[1],[2]</t>
        </is>
      </c>
      <c r="E276" s="10" t="n">
        <v>0.1195</v>
      </c>
      <c r="F276" s="4" t="inlineStr">
        <is>
          <t>[17]</t>
        </is>
      </c>
    </row>
    <row r="277">
      <c r="A277" s="4" t="inlineStr">
        <is>
          <t>Investment, Identifier [Axis]: AAC NEW HOLDCO INC., Delayed Draw Term Loan</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PIK</t>
        </is>
      </c>
      <c r="C279" s="9" t="n">
        <v>0.18</v>
      </c>
      <c r="D279" s="4" t="inlineStr">
        <is>
          <t>[2]</t>
        </is>
      </c>
      <c r="E279" s="9" t="n">
        <v>0.18</v>
      </c>
      <c r="F279" s="4" t="inlineStr">
        <is>
          <t>[17]</t>
        </is>
      </c>
    </row>
    <row r="280">
      <c r="A280" s="4" t="inlineStr">
        <is>
          <t>Investment, Identifier [Axis]: AAC NEW HOLDCO INC., First Lien</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PIK</t>
        </is>
      </c>
      <c r="C282" s="9" t="n">
        <v>0.18</v>
      </c>
      <c r="D282" s="4" t="inlineStr">
        <is>
          <t>[2]</t>
        </is>
      </c>
      <c r="E282" s="9" t="n">
        <v>0.18</v>
      </c>
      <c r="F282" s="4" t="inlineStr">
        <is>
          <t>[17]</t>
        </is>
      </c>
    </row>
    <row r="283">
      <c r="A283" s="4" t="inlineStr">
        <is>
          <t>Investment, Identifier [Axis]: AAC NEW HOLDCO INC., Shares common stock</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Shares (in shares)</t>
        </is>
      </c>
      <c r="C285" s="5" t="n">
        <v>617803</v>
      </c>
      <c r="D285" s="4" t="inlineStr">
        <is>
          <t>[18]</t>
        </is>
      </c>
      <c r="E285" s="5" t="n">
        <v>374543</v>
      </c>
      <c r="F285" s="4" t="inlineStr">
        <is>
          <t>[19]</t>
        </is>
      </c>
    </row>
    <row r="286">
      <c r="A286" s="4" t="inlineStr">
        <is>
          <t>Investment, Identifier [Axis]: ACACIA BUYERCO V LLC, Class B-2 Units</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hares (in shares)</t>
        </is>
      </c>
      <c r="C288" s="5" t="n">
        <v>1000000</v>
      </c>
      <c r="D288" s="4" t="inlineStr">
        <is>
          <t>[18],[20],[21]</t>
        </is>
      </c>
      <c r="E288" s="5" t="n">
        <v>1000000</v>
      </c>
      <c r="F288" s="4" t="inlineStr">
        <is>
          <t>[19],[22],[23]</t>
        </is>
      </c>
    </row>
    <row r="289">
      <c r="A289" s="4" t="inlineStr">
        <is>
          <t>Investment, Identifier [Axis]: ACACIA BUYERCO V LLC, Delayed Draw Term Loan</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Variable rate</t>
        </is>
      </c>
      <c r="B291" s="4" t="inlineStr">
        <is>
          <t>[17]</t>
        </is>
      </c>
      <c r="C291" s="4" t="inlineStr">
        <is>
          <t xml:space="preserve"> </t>
        </is>
      </c>
      <c r="E291" s="10" t="n">
        <v>0.065</v>
      </c>
    </row>
    <row r="292">
      <c r="A292" s="4" t="inlineStr">
        <is>
          <t>Floor</t>
        </is>
      </c>
      <c r="B292" s="4" t="inlineStr">
        <is>
          <t>[17]</t>
        </is>
      </c>
      <c r="C292" s="4" t="inlineStr">
        <is>
          <t xml:space="preserve"> </t>
        </is>
      </c>
      <c r="E292" s="9" t="n">
        <v>0.01</v>
      </c>
    </row>
    <row r="293">
      <c r="A293" s="4" t="inlineStr">
        <is>
          <t>Investment interest rate</t>
        </is>
      </c>
      <c r="B293" s="4" t="inlineStr">
        <is>
          <t>[17]</t>
        </is>
      </c>
      <c r="C293" s="4" t="inlineStr">
        <is>
          <t xml:space="preserve"> </t>
        </is>
      </c>
      <c r="E293" s="10" t="n">
        <v>0.1209</v>
      </c>
    </row>
    <row r="294">
      <c r="A294" s="4" t="inlineStr">
        <is>
          <t>Investment, Identifier [Axis]: ACACIA BUYERCO V LLC, First Lien - Term Loan A</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Variable rate</t>
        </is>
      </c>
      <c r="C296" s="9" t="n">
        <v>0.08</v>
      </c>
      <c r="D296" s="4" t="inlineStr">
        <is>
          <t>[2]</t>
        </is>
      </c>
      <c r="E296" s="10" t="n">
        <v>0.065</v>
      </c>
      <c r="F296" s="4" t="inlineStr">
        <is>
          <t>[17]</t>
        </is>
      </c>
    </row>
    <row r="297">
      <c r="A297" s="4" t="inlineStr">
        <is>
          <t>Floor</t>
        </is>
      </c>
      <c r="C297" s="9" t="n">
        <v>0.01</v>
      </c>
      <c r="D297" s="4" t="inlineStr">
        <is>
          <t>[2]</t>
        </is>
      </c>
      <c r="E297" s="9" t="n">
        <v>0.01</v>
      </c>
      <c r="F297" s="4" t="inlineStr">
        <is>
          <t>[17]</t>
        </is>
      </c>
    </row>
    <row r="298">
      <c r="A298" s="4" t="inlineStr">
        <is>
          <t>Investment interest rate</t>
        </is>
      </c>
      <c r="C298" s="10" t="n">
        <v>0.1285</v>
      </c>
      <c r="D298" s="4" t="inlineStr">
        <is>
          <t>[2]</t>
        </is>
      </c>
      <c r="E298" s="10" t="n">
        <v>0.1209</v>
      </c>
      <c r="F298" s="4" t="inlineStr">
        <is>
          <t>[17]</t>
        </is>
      </c>
    </row>
    <row r="299">
      <c r="A299" s="4" t="inlineStr">
        <is>
          <t>Investment, Identifier [Axis]: ACACIA BUYERCO V LLC, Revolving Loan</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Variable rate</t>
        </is>
      </c>
      <c r="C301" s="9" t="n">
        <v>0.08</v>
      </c>
      <c r="D301" s="4" t="inlineStr">
        <is>
          <t>[1],[2]</t>
        </is>
      </c>
      <c r="E301" s="10" t="n">
        <v>0.065</v>
      </c>
      <c r="F301" s="4" t="inlineStr">
        <is>
          <t>[17],[24]</t>
        </is>
      </c>
    </row>
    <row r="302">
      <c r="A302" s="4" t="inlineStr">
        <is>
          <t>Floor</t>
        </is>
      </c>
      <c r="C302" s="9" t="n">
        <v>0.01</v>
      </c>
      <c r="D302" s="4" t="inlineStr">
        <is>
          <t>[1],[2]</t>
        </is>
      </c>
      <c r="E302" s="9" t="n">
        <v>0.01</v>
      </c>
      <c r="F302" s="4" t="inlineStr">
        <is>
          <t>[17],[24]</t>
        </is>
      </c>
    </row>
    <row r="303">
      <c r="A303" s="4" t="inlineStr">
        <is>
          <t>Investment, Identifier [Axis]: ACCELERATION PARTNERS, LLC, Class A Common Units</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Shares (in shares)</t>
        </is>
      </c>
      <c r="C305" s="5" t="n">
        <v>1019</v>
      </c>
      <c r="D305" s="4" t="inlineStr">
        <is>
          <t>[18],[20],[21]</t>
        </is>
      </c>
      <c r="E305" s="5" t="n">
        <v>1019</v>
      </c>
      <c r="F305" s="4" t="inlineStr">
        <is>
          <t>[19],[22],[23]</t>
        </is>
      </c>
    </row>
    <row r="306">
      <c r="A306" s="4" t="inlineStr">
        <is>
          <t>Investment, Identifier [Axis]: ACCELERATION PARTNERS, LLC, First Lien</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Variable rate</t>
        </is>
      </c>
      <c r="C308" s="10" t="n">
        <v>0.0803</v>
      </c>
      <c r="D308" s="4" t="inlineStr">
        <is>
          <t>[2],[25]</t>
        </is>
      </c>
      <c r="E308" s="10" t="n">
        <v>0.08110000000000001</v>
      </c>
      <c r="F308" s="4" t="inlineStr">
        <is>
          <t>[17],[26]</t>
        </is>
      </c>
    </row>
    <row r="309">
      <c r="A309" s="4" t="inlineStr">
        <is>
          <t>Floor</t>
        </is>
      </c>
      <c r="C309" s="9" t="n">
        <v>0.01</v>
      </c>
      <c r="D309" s="4" t="inlineStr">
        <is>
          <t>[2],[25]</t>
        </is>
      </c>
      <c r="E309" s="9" t="n">
        <v>0.01</v>
      </c>
      <c r="F309" s="4" t="inlineStr">
        <is>
          <t>[17],[26]</t>
        </is>
      </c>
    </row>
    <row r="310">
      <c r="A310" s="4" t="inlineStr">
        <is>
          <t>Investment interest rate</t>
        </is>
      </c>
      <c r="C310" s="10" t="n">
        <v>0.1277</v>
      </c>
      <c r="D310" s="4" t="inlineStr">
        <is>
          <t>[2],[25],[27]</t>
        </is>
      </c>
      <c r="E310" s="10" t="n">
        <v>0.1359</v>
      </c>
      <c r="F310" s="4" t="inlineStr">
        <is>
          <t>[17],[26],[28]</t>
        </is>
      </c>
    </row>
    <row r="311">
      <c r="A311" s="4" t="inlineStr">
        <is>
          <t>Investment, Identifier [Axis]: ACCELERATION PARTNERS, LLC, Preferred Units</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Shares (in shares)</t>
        </is>
      </c>
      <c r="C313" s="5" t="n">
        <v>1019</v>
      </c>
      <c r="D313" s="4" t="inlineStr">
        <is>
          <t>[18],[20],[21]</t>
        </is>
      </c>
      <c r="E313" s="5" t="n">
        <v>1019</v>
      </c>
      <c r="F313" s="4" t="inlineStr">
        <is>
          <t>[19],[22],[23]</t>
        </is>
      </c>
    </row>
    <row r="314">
      <c r="A314" s="4" t="inlineStr">
        <is>
          <t>Investment, Identifier [Axis]: ACCELERATION, LLC, Common Units</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Shares (in shares)</t>
        </is>
      </c>
      <c r="C316" s="8" t="n">
        <v>1611.22</v>
      </c>
      <c r="D316" s="4" t="inlineStr">
        <is>
          <t>[18],[20],[21]</t>
        </is>
      </c>
      <c r="E316" s="8" t="n">
        <v>1611.22</v>
      </c>
      <c r="F316" s="4" t="inlineStr">
        <is>
          <t>[19],[22],[23]</t>
        </is>
      </c>
    </row>
    <row r="317">
      <c r="A317" s="4" t="inlineStr">
        <is>
          <t>Investment, Identifier [Axis]: ACCELERATION, LLC, First Lien - Term Loan A</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Variable rate</t>
        </is>
      </c>
      <c r="B319" s="4" t="inlineStr">
        <is>
          <t>[17]</t>
        </is>
      </c>
      <c r="C319" s="4" t="inlineStr">
        <is>
          <t xml:space="preserve"> </t>
        </is>
      </c>
      <c r="E319" s="10" t="n">
        <v>0.0775</v>
      </c>
    </row>
    <row r="320">
      <c r="A320" s="4" t="inlineStr">
        <is>
          <t>Floor</t>
        </is>
      </c>
      <c r="B320" s="4" t="inlineStr">
        <is>
          <t>[17]</t>
        </is>
      </c>
      <c r="C320" s="4" t="inlineStr">
        <is>
          <t xml:space="preserve"> </t>
        </is>
      </c>
      <c r="E320" s="9" t="n">
        <v>0.01</v>
      </c>
    </row>
    <row r="321">
      <c r="A321" s="4" t="inlineStr">
        <is>
          <t>Investment interest rate</t>
        </is>
      </c>
      <c r="B321" s="4" t="inlineStr">
        <is>
          <t>[17]</t>
        </is>
      </c>
      <c r="C321" s="4" t="inlineStr">
        <is>
          <t xml:space="preserve"> </t>
        </is>
      </c>
      <c r="E321" s="10" t="n">
        <v>0.1334</v>
      </c>
    </row>
    <row r="322">
      <c r="A322" s="4" t="inlineStr">
        <is>
          <t>Investment, Identifier [Axis]: ACCELERATION, LLC, First Lien - Term Loan B</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Variable rate</t>
        </is>
      </c>
      <c r="B324" s="4" t="inlineStr">
        <is>
          <t>[17]</t>
        </is>
      </c>
      <c r="C324" s="4" t="inlineStr">
        <is>
          <t xml:space="preserve"> </t>
        </is>
      </c>
      <c r="E324" s="10" t="n">
        <v>0.08749999999999999</v>
      </c>
    </row>
    <row r="325">
      <c r="A325" s="4" t="inlineStr">
        <is>
          <t>Floor</t>
        </is>
      </c>
      <c r="B325" s="4" t="inlineStr">
        <is>
          <t>[17]</t>
        </is>
      </c>
      <c r="C325" s="4" t="inlineStr">
        <is>
          <t xml:space="preserve"> </t>
        </is>
      </c>
      <c r="E325" s="9" t="n">
        <v>0.01</v>
      </c>
    </row>
    <row r="326">
      <c r="A326" s="4" t="inlineStr">
        <is>
          <t>Investment interest rate</t>
        </is>
      </c>
      <c r="B326" s="4" t="inlineStr">
        <is>
          <t>[17]</t>
        </is>
      </c>
      <c r="C326" s="4" t="inlineStr">
        <is>
          <t xml:space="preserve"> </t>
        </is>
      </c>
      <c r="E326" s="10" t="n">
        <v>0.1434</v>
      </c>
    </row>
    <row r="327">
      <c r="A327" s="4" t="inlineStr">
        <is>
          <t>Investment, Identifier [Axis]: ACCELERATION, LLC, First Lien - Term Loan C</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Variable rate</t>
        </is>
      </c>
      <c r="B329" s="4" t="inlineStr">
        <is>
          <t>[17]</t>
        </is>
      </c>
      <c r="C329" s="4" t="inlineStr">
        <is>
          <t xml:space="preserve"> </t>
        </is>
      </c>
      <c r="E329" s="10" t="n">
        <v>0.0975</v>
      </c>
    </row>
    <row r="330">
      <c r="A330" s="4" t="inlineStr">
        <is>
          <t>Floor</t>
        </is>
      </c>
      <c r="B330" s="4" t="inlineStr">
        <is>
          <t>[17]</t>
        </is>
      </c>
      <c r="C330" s="4" t="inlineStr">
        <is>
          <t xml:space="preserve"> </t>
        </is>
      </c>
      <c r="E330" s="9" t="n">
        <v>0.01</v>
      </c>
    </row>
    <row r="331">
      <c r="A331" s="4" t="inlineStr">
        <is>
          <t>Investment interest rate</t>
        </is>
      </c>
      <c r="B331" s="4" t="inlineStr">
        <is>
          <t>[17]</t>
        </is>
      </c>
      <c r="C331" s="4" t="inlineStr">
        <is>
          <t xml:space="preserve"> </t>
        </is>
      </c>
      <c r="E331" s="10" t="n">
        <v>0.1534</v>
      </c>
    </row>
    <row r="332">
      <c r="A332" s="4" t="inlineStr">
        <is>
          <t>Investment, Identifier [Axis]: ACCELERATION, LLC, Preferred Units</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Shares (in shares)</t>
        </is>
      </c>
      <c r="C334" s="8" t="n">
        <v>13451.22</v>
      </c>
      <c r="D334" s="4" t="inlineStr">
        <is>
          <t>[18],[20],[21]</t>
        </is>
      </c>
      <c r="E334" s="8" t="n">
        <v>13451.22</v>
      </c>
      <c r="F334" s="4" t="inlineStr">
        <is>
          <t>[19],[22],[23]</t>
        </is>
      </c>
    </row>
    <row r="335">
      <c r="A335" s="4" t="inlineStr">
        <is>
          <t>Investment, Identifier [Axis]: ACCELERATION, LLC, Revolving Loan</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Variable rate</t>
        </is>
      </c>
      <c r="B337" s="4" t="inlineStr">
        <is>
          <t>[17],[24]</t>
        </is>
      </c>
      <c r="C337" s="4" t="inlineStr">
        <is>
          <t xml:space="preserve"> </t>
        </is>
      </c>
      <c r="E337" s="10" t="n">
        <v>0.08749999999999999</v>
      </c>
    </row>
    <row r="338">
      <c r="A338" s="4" t="inlineStr">
        <is>
          <t>Floor</t>
        </is>
      </c>
      <c r="B338" s="4" t="inlineStr">
        <is>
          <t>[17],[24]</t>
        </is>
      </c>
      <c r="C338" s="4" t="inlineStr">
        <is>
          <t xml:space="preserve"> </t>
        </is>
      </c>
      <c r="E338" s="9" t="n">
        <v>0.01</v>
      </c>
    </row>
    <row r="339">
      <c r="A339" s="4" t="inlineStr">
        <is>
          <t>Investment, Identifier [Axis]: ACE GATHERING, INC., Second Lien</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Variable rate</t>
        </is>
      </c>
      <c r="C341" s="9" t="n">
        <v>0.08</v>
      </c>
      <c r="D341" s="4" t="inlineStr">
        <is>
          <t>[2],[29]</t>
        </is>
      </c>
      <c r="E341" s="9" t="n">
        <v>0.08</v>
      </c>
      <c r="F341" s="4" t="inlineStr">
        <is>
          <t>[17],[30]</t>
        </is>
      </c>
    </row>
    <row r="342">
      <c r="A342" s="4" t="inlineStr">
        <is>
          <t>Floor</t>
        </is>
      </c>
      <c r="C342" s="9" t="n">
        <v>0.02</v>
      </c>
      <c r="D342" s="4" t="inlineStr">
        <is>
          <t>[2],[29]</t>
        </is>
      </c>
      <c r="E342" s="9" t="n">
        <v>0.02</v>
      </c>
      <c r="F342" s="4" t="inlineStr">
        <is>
          <t>[17],[30]</t>
        </is>
      </c>
    </row>
    <row r="343">
      <c r="A343" s="4" t="inlineStr">
        <is>
          <t>Investment interest rate</t>
        </is>
      </c>
      <c r="C343" s="10" t="n">
        <v>0.1285</v>
      </c>
      <c r="D343" s="4" t="inlineStr">
        <is>
          <t>[2],[29]</t>
        </is>
      </c>
      <c r="E343" s="10" t="n">
        <v>0.1359</v>
      </c>
      <c r="F343" s="4" t="inlineStr">
        <is>
          <t>[17],[30]</t>
        </is>
      </c>
    </row>
    <row r="344">
      <c r="A344" s="4" t="inlineStr">
        <is>
          <t>Investment, Identifier [Axis]: ADS TACTICAL, INC., First Lien</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Variable rate</t>
        </is>
      </c>
      <c r="B346" s="4" t="inlineStr">
        <is>
          <t>[17]</t>
        </is>
      </c>
      <c r="C346" s="4" t="inlineStr">
        <is>
          <t xml:space="preserve"> </t>
        </is>
      </c>
      <c r="E346" s="10" t="n">
        <v>0.0575</v>
      </c>
    </row>
    <row r="347">
      <c r="A347" s="4" t="inlineStr">
        <is>
          <t>Floor</t>
        </is>
      </c>
      <c r="B347" s="4" t="inlineStr">
        <is>
          <t>[17]</t>
        </is>
      </c>
      <c r="C347" s="4" t="inlineStr">
        <is>
          <t xml:space="preserve"> </t>
        </is>
      </c>
      <c r="E347" s="9" t="n">
        <v>0.01</v>
      </c>
    </row>
    <row r="348">
      <c r="A348" s="4" t="inlineStr">
        <is>
          <t>Investment interest rate</t>
        </is>
      </c>
      <c r="B348" s="4" t="inlineStr">
        <is>
          <t>[17]</t>
        </is>
      </c>
      <c r="C348" s="4" t="inlineStr">
        <is>
          <t xml:space="preserve"> </t>
        </is>
      </c>
      <c r="E348" s="10" t="n">
        <v>0.1119</v>
      </c>
    </row>
    <row r="349">
      <c r="A349" s="4" t="inlineStr">
        <is>
          <t>Investment, Identifier [Axis]: AIR CONDITIONING SPECIALIST, INC. Preferred Units</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Shares (in shares)</t>
        </is>
      </c>
      <c r="C351" s="8" t="n">
        <v>1006045.85</v>
      </c>
      <c r="D351" s="4" t="inlineStr">
        <is>
          <t>[5],[18],[20],[21]</t>
        </is>
      </c>
      <c r="E351" s="8" t="n">
        <v>1006045.85</v>
      </c>
      <c r="F351" s="4" t="inlineStr">
        <is>
          <t>[11],[19],[22],[23]</t>
        </is>
      </c>
    </row>
    <row r="352">
      <c r="A352" s="4" t="inlineStr">
        <is>
          <t>Investment, Identifier [Axis]: AIR CONDITIONING SPECIALIST, INC., Delayed Draw Term Loan</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Variable rate</t>
        </is>
      </c>
      <c r="B354" s="4" t="inlineStr">
        <is>
          <t>[1],[2],[5]</t>
        </is>
      </c>
      <c r="C354" s="10" t="n">
        <v>0.055</v>
      </c>
      <c r="E354" s="4" t="inlineStr">
        <is>
          <t xml:space="preserve"> </t>
        </is>
      </c>
    </row>
    <row r="355">
      <c r="A355" s="4" t="inlineStr">
        <is>
          <t>Floor</t>
        </is>
      </c>
      <c r="B355" s="4" t="inlineStr">
        <is>
          <t>[1],[2],[5]</t>
        </is>
      </c>
      <c r="C355" s="9" t="n">
        <v>0.01</v>
      </c>
      <c r="E355" s="4" t="inlineStr">
        <is>
          <t xml:space="preserve"> </t>
        </is>
      </c>
    </row>
    <row r="356">
      <c r="A356" s="4" t="inlineStr">
        <is>
          <t>Investment interest rate</t>
        </is>
      </c>
      <c r="B356" s="4" t="inlineStr">
        <is>
          <t>[1],[2],[5]</t>
        </is>
      </c>
      <c r="C356" s="10" t="n">
        <v>0.1001</v>
      </c>
      <c r="E356" s="4" t="inlineStr">
        <is>
          <t xml:space="preserve"> </t>
        </is>
      </c>
    </row>
    <row r="357">
      <c r="A357" s="4" t="inlineStr">
        <is>
          <t>Investment, Identifier [Axis]: AIR CONDITIONING SPECIALIST, INC., Delayed Draw Term Loan10</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Variable rate</t>
        </is>
      </c>
      <c r="B359" s="4" t="inlineStr">
        <is>
          <t>[11],[17],[24]</t>
        </is>
      </c>
      <c r="C359" s="4" t="inlineStr">
        <is>
          <t xml:space="preserve"> </t>
        </is>
      </c>
      <c r="E359" s="10" t="n">
        <v>0.0725</v>
      </c>
    </row>
    <row r="360">
      <c r="A360" s="4" t="inlineStr">
        <is>
          <t>Floor</t>
        </is>
      </c>
      <c r="B360" s="4" t="inlineStr">
        <is>
          <t>[11],[17],[24]</t>
        </is>
      </c>
      <c r="C360" s="4" t="inlineStr">
        <is>
          <t xml:space="preserve"> </t>
        </is>
      </c>
      <c r="E360" s="9" t="n">
        <v>0.01</v>
      </c>
    </row>
    <row r="361">
      <c r="A361" s="4" t="inlineStr">
        <is>
          <t>Investment, Identifier [Axis]: AIR CONDITIONING SPECIALIST, INC., First Lien</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Variable rate</t>
        </is>
      </c>
      <c r="C363" s="10" t="n">
        <v>0.055</v>
      </c>
      <c r="D363" s="4" t="inlineStr">
        <is>
          <t>[2],[5]</t>
        </is>
      </c>
      <c r="E363" s="10" t="n">
        <v>0.0725</v>
      </c>
      <c r="F363" s="4" t="inlineStr">
        <is>
          <t>[11],[17]</t>
        </is>
      </c>
    </row>
    <row r="364">
      <c r="A364" s="4" t="inlineStr">
        <is>
          <t>Floor</t>
        </is>
      </c>
      <c r="C364" s="9" t="n">
        <v>0.01</v>
      </c>
      <c r="D364" s="4" t="inlineStr">
        <is>
          <t>[2],[5]</t>
        </is>
      </c>
      <c r="E364" s="9" t="n">
        <v>0.01</v>
      </c>
      <c r="F364" s="4" t="inlineStr">
        <is>
          <t>[11],[17]</t>
        </is>
      </c>
    </row>
    <row r="365">
      <c r="A365" s="4" t="inlineStr">
        <is>
          <t>Investment interest rate</t>
        </is>
      </c>
      <c r="C365" s="10" t="n">
        <v>0.0999</v>
      </c>
      <c r="D365" s="4" t="inlineStr">
        <is>
          <t>[2],[5]</t>
        </is>
      </c>
      <c r="E365" s="10" t="n">
        <v>0.1284</v>
      </c>
      <c r="F365" s="4" t="inlineStr">
        <is>
          <t>[11],[17]</t>
        </is>
      </c>
    </row>
    <row r="366">
      <c r="A366" s="4" t="inlineStr">
        <is>
          <t>Investment, Identifier [Axis]: AIR CONDITIONING SPECIALIST, INC., Preferred Units</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Shares (in shares)</t>
        </is>
      </c>
      <c r="C368" s="8" t="n">
        <v>1006045.85</v>
      </c>
      <c r="E368" s="4" t="inlineStr">
        <is>
          <t xml:space="preserve"> </t>
        </is>
      </c>
    </row>
    <row r="369">
      <c r="A369" s="4" t="inlineStr">
        <is>
          <t>Investment, Identifier [Axis]: AIR CONDITIONING SPECIALIST, INC., Revolving Loan</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Variable rate</t>
        </is>
      </c>
      <c r="C371" s="10" t="n">
        <v>0.055</v>
      </c>
      <c r="D371" s="4" t="inlineStr">
        <is>
          <t>[1],[2],[5]</t>
        </is>
      </c>
      <c r="E371" s="10" t="n">
        <v>0.0725</v>
      </c>
      <c r="F371" s="4" t="inlineStr">
        <is>
          <t>[11],[17],[24]</t>
        </is>
      </c>
    </row>
    <row r="372">
      <c r="A372" s="4" t="inlineStr">
        <is>
          <t>Floor</t>
        </is>
      </c>
      <c r="C372" s="9" t="n">
        <v>0.01</v>
      </c>
      <c r="D372" s="4" t="inlineStr">
        <is>
          <t>[1],[2],[5]</t>
        </is>
      </c>
      <c r="E372" s="9" t="n">
        <v>0.01</v>
      </c>
      <c r="F372" s="4" t="inlineStr">
        <is>
          <t>[11],[17],[24]</t>
        </is>
      </c>
    </row>
    <row r="373">
      <c r="A373" s="4" t="inlineStr">
        <is>
          <t>Investment interest rate</t>
        </is>
      </c>
      <c r="B373" s="4" t="inlineStr">
        <is>
          <t>[11],[17],[24]</t>
        </is>
      </c>
      <c r="C373" s="4" t="inlineStr">
        <is>
          <t xml:space="preserve"> </t>
        </is>
      </c>
      <c r="E373" s="10" t="n">
        <v>0.1284</v>
      </c>
    </row>
    <row r="374">
      <c r="A374" s="4" t="inlineStr">
        <is>
          <t>Investment, Identifier [Axis]: ALLIANCE SPORTS GROUP, L.P., Membership preferred interest</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Ownership percent</t>
        </is>
      </c>
      <c r="C376" s="10" t="n">
        <v>0.0388</v>
      </c>
      <c r="D376" s="4" t="inlineStr">
        <is>
          <t>[18]</t>
        </is>
      </c>
      <c r="E376" s="10" t="n">
        <v>0.0388</v>
      </c>
      <c r="F376" s="4" t="inlineStr">
        <is>
          <t>[19]</t>
        </is>
      </c>
    </row>
    <row r="377">
      <c r="A377" s="4" t="inlineStr">
        <is>
          <t>Investment, Identifier [Axis]: ALLIANCE SPORTS GROUP, L.P., Unsecured convertible Note</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PIK</t>
        </is>
      </c>
      <c r="C379" s="9" t="n">
        <v>0.06</v>
      </c>
      <c r="D379" s="4" t="inlineStr">
        <is>
          <t>[2]</t>
        </is>
      </c>
      <c r="E379" s="9" t="n">
        <v>0.06</v>
      </c>
      <c r="F379" s="4" t="inlineStr">
        <is>
          <t>[17]</t>
        </is>
      </c>
    </row>
    <row r="380">
      <c r="A380" s="4" t="inlineStr">
        <is>
          <t>Investment, Identifier [Axis]: AMERICAN NUTS OPERATIONS LLC, First Lien - Term Loan A</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Variable rate</t>
        </is>
      </c>
      <c r="C382" s="10" t="n">
        <v>0.0975</v>
      </c>
      <c r="D382" s="4" t="inlineStr">
        <is>
          <t>[2],[31]</t>
        </is>
      </c>
      <c r="E382" s="10" t="n">
        <v>0.08749999999999999</v>
      </c>
      <c r="F382" s="4" t="inlineStr">
        <is>
          <t>[17],[32]</t>
        </is>
      </c>
    </row>
    <row r="383">
      <c r="A383" s="4" t="inlineStr">
        <is>
          <t>Floor</t>
        </is>
      </c>
      <c r="C383" s="9" t="n">
        <v>0.01</v>
      </c>
      <c r="D383" s="4" t="inlineStr">
        <is>
          <t>[2],[31]</t>
        </is>
      </c>
      <c r="E383" s="9" t="n">
        <v>0.01</v>
      </c>
      <c r="F383" s="4" t="inlineStr">
        <is>
          <t>[17],[32]</t>
        </is>
      </c>
    </row>
    <row r="384">
      <c r="A384" s="4" t="inlineStr">
        <is>
          <t>PIK</t>
        </is>
      </c>
      <c r="C384" s="10" t="n">
        <v>0.0975</v>
      </c>
      <c r="D384" s="4" t="inlineStr">
        <is>
          <t>[2],[31]</t>
        </is>
      </c>
      <c r="E384" s="9" t="n">
        <v>0.01</v>
      </c>
      <c r="F384" s="4" t="inlineStr">
        <is>
          <t>[17],[32]</t>
        </is>
      </c>
    </row>
    <row r="385">
      <c r="A385" s="4" t="inlineStr">
        <is>
          <t>Investment interest rate</t>
        </is>
      </c>
      <c r="C385" s="10" t="n">
        <v>0.1449</v>
      </c>
      <c r="D385" s="4" t="inlineStr">
        <is>
          <t>[2],[31]</t>
        </is>
      </c>
      <c r="E385" s="10" t="n">
        <v>0.1523</v>
      </c>
      <c r="F385" s="4" t="inlineStr">
        <is>
          <t>[17],[32]</t>
        </is>
      </c>
    </row>
    <row r="386">
      <c r="A386" s="4" t="inlineStr">
        <is>
          <t>Investment, Identifier [Axis]: AMERICAN NUTS OPERATIONS LLC, First Lien - Term Loan B</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Variable rate</t>
        </is>
      </c>
      <c r="C388" s="10" t="n">
        <v>0.1175</v>
      </c>
      <c r="D388" s="4" t="inlineStr">
        <is>
          <t>[2],[31]</t>
        </is>
      </c>
      <c r="E388" s="10" t="n">
        <v>0.1075</v>
      </c>
      <c r="F388" s="4" t="inlineStr">
        <is>
          <t>[17],[32]</t>
        </is>
      </c>
    </row>
    <row r="389">
      <c r="A389" s="4" t="inlineStr">
        <is>
          <t>Floor</t>
        </is>
      </c>
      <c r="C389" s="9" t="n">
        <v>0.01</v>
      </c>
      <c r="D389" s="4" t="inlineStr">
        <is>
          <t>[2],[31]</t>
        </is>
      </c>
      <c r="E389" s="9" t="n">
        <v>0.01</v>
      </c>
      <c r="F389" s="4" t="inlineStr">
        <is>
          <t>[17],[32]</t>
        </is>
      </c>
    </row>
    <row r="390">
      <c r="A390" s="4" t="inlineStr">
        <is>
          <t>PIK</t>
        </is>
      </c>
      <c r="C390" s="10" t="n">
        <v>0.1175</v>
      </c>
      <c r="D390" s="4" t="inlineStr">
        <is>
          <t>[2],[31]</t>
        </is>
      </c>
      <c r="E390" s="9" t="n">
        <v>0.01</v>
      </c>
      <c r="F390" s="4" t="inlineStr">
        <is>
          <t>[17],[32]</t>
        </is>
      </c>
    </row>
    <row r="391">
      <c r="A391" s="4" t="inlineStr">
        <is>
          <t>Investment interest rate</t>
        </is>
      </c>
      <c r="C391" s="10" t="n">
        <v>0.1649</v>
      </c>
      <c r="D391" s="4" t="inlineStr">
        <is>
          <t>[2],[31]</t>
        </is>
      </c>
      <c r="E391" s="10" t="n">
        <v>0.1723</v>
      </c>
      <c r="F391" s="4" t="inlineStr">
        <is>
          <t>[17],[32]</t>
        </is>
      </c>
    </row>
    <row r="392">
      <c r="A392" s="4" t="inlineStr">
        <is>
          <t>Investment, Identifier [Axis]: AMERICAN NUTS OPERATIONS LLC, Units of Class A common stock</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Shares (in shares)</t>
        </is>
      </c>
      <c r="C394" s="5" t="n">
        <v>3000000</v>
      </c>
      <c r="D394" s="4" t="inlineStr">
        <is>
          <t>[18],[20],[21]</t>
        </is>
      </c>
      <c r="E394" s="5" t="n">
        <v>3000000</v>
      </c>
      <c r="F394" s="4" t="inlineStr">
        <is>
          <t>[19],[22],[23]</t>
        </is>
      </c>
    </row>
    <row r="395">
      <c r="A395" s="4" t="inlineStr">
        <is>
          <t>Investment, Identifier [Axis]: ARBORWORKS, LLC, Class A Units</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Shares (in shares)</t>
        </is>
      </c>
      <c r="C397" s="5" t="n">
        <v>100</v>
      </c>
      <c r="D397" s="4" t="inlineStr">
        <is>
          <t>[5],[18],[20],[21]</t>
        </is>
      </c>
      <c r="E397" s="5" t="n">
        <v>100</v>
      </c>
      <c r="F397" s="4" t="inlineStr">
        <is>
          <t>[11],[19],[22],[23]</t>
        </is>
      </c>
    </row>
    <row r="398">
      <c r="A398" s="4" t="inlineStr">
        <is>
          <t>Investment, Identifier [Axis]: ARBORWORKS, LLC, Class A-1 Common Units</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Shares (in shares)</t>
        </is>
      </c>
      <c r="C400" s="8" t="n">
        <v>1666.67</v>
      </c>
      <c r="D400" s="4" t="inlineStr">
        <is>
          <t>[5],[18]</t>
        </is>
      </c>
      <c r="E400" s="8" t="n">
        <v>1666.67</v>
      </c>
      <c r="F400" s="4" t="inlineStr">
        <is>
          <t>[11],[19]</t>
        </is>
      </c>
    </row>
    <row r="401">
      <c r="A401" s="4" t="inlineStr">
        <is>
          <t>Investment, Identifier [Axis]: ARBORWORKS, LLC, Class A-1 Preferred Units</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Shares (in shares)</t>
        </is>
      </c>
      <c r="C403" s="8" t="n">
        <v>13898.32</v>
      </c>
      <c r="D403" s="4" t="inlineStr">
        <is>
          <t>[5],[18]</t>
        </is>
      </c>
      <c r="E403" s="8" t="n">
        <v>13898.32</v>
      </c>
      <c r="F403" s="4" t="inlineStr">
        <is>
          <t>[11],[19]</t>
        </is>
      </c>
    </row>
    <row r="404">
      <c r="A404" s="4" t="inlineStr">
        <is>
          <t>Investment, Identifier [Axis]: ARBORWORKS, LLC, Class B-1 Preferred Units</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Shares (in shares)</t>
        </is>
      </c>
      <c r="C406" s="8" t="n">
        <v>13898.32</v>
      </c>
      <c r="D406" s="4" t="inlineStr">
        <is>
          <t>[5],[18]</t>
        </is>
      </c>
      <c r="E406" s="8" t="n">
        <v>13898.32</v>
      </c>
      <c r="F406" s="4" t="inlineStr">
        <is>
          <t>[11],[19]</t>
        </is>
      </c>
    </row>
    <row r="407">
      <c r="A407" s="4" t="inlineStr">
        <is>
          <t>Investment, Identifier [Axis]: ARBORWORKS, LLC, First Lien</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Variable rate</t>
        </is>
      </c>
      <c r="C409" s="10" t="n">
        <v>0.065</v>
      </c>
      <c r="D409" s="4" t="inlineStr">
        <is>
          <t>[2],[5]</t>
        </is>
      </c>
      <c r="E409" s="10" t="n">
        <v>0.065</v>
      </c>
      <c r="F409" s="4" t="inlineStr">
        <is>
          <t>[11],[17]</t>
        </is>
      </c>
    </row>
    <row r="410">
      <c r="A410" s="4" t="inlineStr">
        <is>
          <t>Floor</t>
        </is>
      </c>
      <c r="C410" s="9" t="n">
        <v>0.01</v>
      </c>
      <c r="D410" s="4" t="inlineStr">
        <is>
          <t>[2],[5]</t>
        </is>
      </c>
      <c r="E410" s="9" t="n">
        <v>0.01</v>
      </c>
      <c r="F410" s="4" t="inlineStr">
        <is>
          <t>[11],[17]</t>
        </is>
      </c>
    </row>
    <row r="411">
      <c r="A411" s="4" t="inlineStr">
        <is>
          <t>PIK</t>
        </is>
      </c>
      <c r="C411" s="10" t="n">
        <v>0.065</v>
      </c>
      <c r="D411" s="4" t="inlineStr">
        <is>
          <t>[2],[5]</t>
        </is>
      </c>
      <c r="E411" s="10" t="n">
        <v>0.065</v>
      </c>
      <c r="F411" s="4" t="inlineStr">
        <is>
          <t>[11],[17]</t>
        </is>
      </c>
    </row>
    <row r="412">
      <c r="A412" s="4" t="inlineStr">
        <is>
          <t>Investment interest rate</t>
        </is>
      </c>
      <c r="C412" s="10" t="n">
        <v>0.1108</v>
      </c>
      <c r="D412" s="4" t="inlineStr">
        <is>
          <t>[2],[5]</t>
        </is>
      </c>
      <c r="E412" s="10" t="n">
        <v>0.1194</v>
      </c>
      <c r="F412" s="4" t="inlineStr">
        <is>
          <t>[11],[17]</t>
        </is>
      </c>
    </row>
    <row r="413">
      <c r="A413" s="4" t="inlineStr">
        <is>
          <t>Investment, Identifier [Axis]: ARBORWORKS, LLC, Revolving Loan</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PIK</t>
        </is>
      </c>
      <c r="C415" s="9" t="n">
        <v>0.15</v>
      </c>
      <c r="D415" s="4" t="inlineStr">
        <is>
          <t>[1],[2],[5]</t>
        </is>
      </c>
      <c r="E415" s="9" t="n">
        <v>0.15</v>
      </c>
      <c r="F415" s="4" t="inlineStr">
        <is>
          <t>[11],[17],[24]</t>
        </is>
      </c>
    </row>
    <row r="416">
      <c r="A416" s="4" t="inlineStr">
        <is>
          <t>Investment, Identifier [Axis]: ASC ORTHO MANAGEMENT COMPANY, LLC, Common Units</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Shares (in shares)</t>
        </is>
      </c>
      <c r="C418" s="5" t="n">
        <v>2572</v>
      </c>
      <c r="D418" s="4" t="inlineStr">
        <is>
          <t>[18],[20],[21]</t>
        </is>
      </c>
      <c r="E418" s="5" t="n">
        <v>2572</v>
      </c>
      <c r="F418" s="4" t="inlineStr">
        <is>
          <t>[19],[22],[23]</t>
        </is>
      </c>
    </row>
    <row r="419">
      <c r="A419" s="4" t="inlineStr">
        <is>
          <t>Investment, Identifier [Axis]: ATS OPERATING, LLC, First Lien - Term Loan A</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Variable rate</t>
        </is>
      </c>
      <c r="C421" s="9" t="n">
        <v>0.05</v>
      </c>
      <c r="D421" s="4" t="inlineStr">
        <is>
          <t>[2]</t>
        </is>
      </c>
      <c r="E421" s="10" t="n">
        <v>0.055</v>
      </c>
      <c r="F421" s="4" t="inlineStr">
        <is>
          <t>[17]</t>
        </is>
      </c>
    </row>
    <row r="422">
      <c r="A422" s="4" t="inlineStr">
        <is>
          <t>Floor</t>
        </is>
      </c>
      <c r="C422" s="9" t="n">
        <v>0.01</v>
      </c>
      <c r="D422" s="4" t="inlineStr">
        <is>
          <t>[2]</t>
        </is>
      </c>
      <c r="E422" s="9" t="n">
        <v>0.01</v>
      </c>
      <c r="F422" s="4" t="inlineStr">
        <is>
          <t>[17]</t>
        </is>
      </c>
    </row>
    <row r="423">
      <c r="A423" s="4" t="inlineStr">
        <is>
          <t>Investment interest rate</t>
        </is>
      </c>
      <c r="C423" s="10" t="n">
        <v>0.0985</v>
      </c>
      <c r="D423" s="4" t="inlineStr">
        <is>
          <t>[2]</t>
        </is>
      </c>
      <c r="E423" s="10" t="n">
        <v>0.1109</v>
      </c>
      <c r="F423" s="4" t="inlineStr">
        <is>
          <t>[17]</t>
        </is>
      </c>
    </row>
    <row r="424">
      <c r="A424" s="4" t="inlineStr">
        <is>
          <t>Investment, Identifier [Axis]: ATS OPERATING, LLC, First Lien - Term Loan B</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Variable rate</t>
        </is>
      </c>
      <c r="C426" s="9" t="n">
        <v>0.07000000000000001</v>
      </c>
      <c r="D426" s="4" t="inlineStr">
        <is>
          <t>[2]</t>
        </is>
      </c>
      <c r="E426" s="10" t="n">
        <v>0.075</v>
      </c>
      <c r="F426" s="4" t="inlineStr">
        <is>
          <t>[17]</t>
        </is>
      </c>
    </row>
    <row r="427">
      <c r="A427" s="4" t="inlineStr">
        <is>
          <t>Floor</t>
        </is>
      </c>
      <c r="C427" s="9" t="n">
        <v>0.01</v>
      </c>
      <c r="D427" s="4" t="inlineStr">
        <is>
          <t>[2]</t>
        </is>
      </c>
      <c r="E427" s="9" t="n">
        <v>0.01</v>
      </c>
      <c r="F427" s="4" t="inlineStr">
        <is>
          <t>[17]</t>
        </is>
      </c>
    </row>
    <row r="428">
      <c r="A428" s="4" t="inlineStr">
        <is>
          <t>Investment interest rate</t>
        </is>
      </c>
      <c r="C428" s="10" t="n">
        <v>0.1185</v>
      </c>
      <c r="D428" s="4" t="inlineStr">
        <is>
          <t>[2]</t>
        </is>
      </c>
      <c r="E428" s="10" t="n">
        <v>0.1309</v>
      </c>
      <c r="F428" s="4" t="inlineStr">
        <is>
          <t>[17]</t>
        </is>
      </c>
    </row>
    <row r="429">
      <c r="A429" s="4" t="inlineStr">
        <is>
          <t>Investment, Identifier [Axis]: ATS OPERATING, LLC, Preferred units</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Shares (in shares)</t>
        </is>
      </c>
      <c r="C431" s="5" t="n">
        <v>1000000</v>
      </c>
      <c r="D431" s="4" t="inlineStr">
        <is>
          <t>[18],[20],[21]</t>
        </is>
      </c>
      <c r="E431" s="5" t="n">
        <v>1000000</v>
      </c>
      <c r="F431" s="4" t="inlineStr">
        <is>
          <t>[19],[22],[23]</t>
        </is>
      </c>
    </row>
    <row r="432">
      <c r="A432" s="4" t="inlineStr">
        <is>
          <t>Investment, Identifier [Axis]: ATS OPERATING, LLC, Revolving Loan</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Variable rate</t>
        </is>
      </c>
      <c r="C434" s="9" t="n">
        <v>0.06</v>
      </c>
      <c r="D434" s="4" t="inlineStr">
        <is>
          <t>[1],[2]</t>
        </is>
      </c>
      <c r="E434" s="10" t="n">
        <v>0.065</v>
      </c>
      <c r="F434" s="4" t="inlineStr">
        <is>
          <t>[17],[24]</t>
        </is>
      </c>
    </row>
    <row r="435">
      <c r="A435" s="4" t="inlineStr">
        <is>
          <t>Floor</t>
        </is>
      </c>
      <c r="C435" s="9" t="n">
        <v>0.01</v>
      </c>
      <c r="D435" s="4" t="inlineStr">
        <is>
          <t>[1],[2]</t>
        </is>
      </c>
      <c r="E435" s="9" t="n">
        <v>0.01</v>
      </c>
      <c r="F435" s="4" t="inlineStr">
        <is>
          <t>[17],[24]</t>
        </is>
      </c>
    </row>
    <row r="436">
      <c r="A436" s="4" t="inlineStr">
        <is>
          <t>Investment interest rate</t>
        </is>
      </c>
      <c r="C436" s="10" t="n">
        <v>0.1059</v>
      </c>
      <c r="D436" s="4" t="inlineStr">
        <is>
          <t>[1],[2]</t>
        </is>
      </c>
      <c r="E436" s="10" t="n">
        <v>0.1209</v>
      </c>
      <c r="F436" s="4" t="inlineStr">
        <is>
          <t>[17],[24]</t>
        </is>
      </c>
    </row>
    <row r="437">
      <c r="A437" s="4" t="inlineStr">
        <is>
          <t>Investment, Identifier [Axis]: ArborWorks, LLC, Class A Units</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Shares (in shares)</t>
        </is>
      </c>
      <c r="C439" s="5" t="n">
        <v>100</v>
      </c>
      <c r="E439" s="4" t="inlineStr">
        <is>
          <t xml:space="preserve"> </t>
        </is>
      </c>
    </row>
    <row r="440">
      <c r="A440" s="4" t="inlineStr">
        <is>
          <t>Investment, Identifier [Axis]: ArborWorks, LLC, Class A-1 Common Units</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Shares (in shares)</t>
        </is>
      </c>
      <c r="C442" s="8" t="n">
        <v>1666.67</v>
      </c>
      <c r="E442" s="4" t="inlineStr">
        <is>
          <t xml:space="preserve"> </t>
        </is>
      </c>
    </row>
    <row r="443">
      <c r="A443" s="4" t="inlineStr">
        <is>
          <t>Investment, Identifier [Axis]: ArborWorks, LLC, Class A-1 Preferred Units</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Shares (in shares)</t>
        </is>
      </c>
      <c r="C445" s="8" t="n">
        <v>13898.32</v>
      </c>
      <c r="E445" s="4" t="inlineStr">
        <is>
          <t xml:space="preserve"> </t>
        </is>
      </c>
    </row>
    <row r="446">
      <c r="A446" s="4" t="inlineStr">
        <is>
          <t>Investment, Identifier [Axis]: ArborWorks, LLC, Class B-1 Preferred Units</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Shares (in shares)</t>
        </is>
      </c>
      <c r="C448" s="8" t="n">
        <v>13898.32</v>
      </c>
      <c r="E448" s="4" t="inlineStr">
        <is>
          <t xml:space="preserve"> </t>
        </is>
      </c>
    </row>
    <row r="449">
      <c r="A449" s="4" t="inlineStr">
        <is>
          <t>Investment, Identifier [Axis]: BINSWANGER HOLDING CORP., common stock</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Shares (in shares)</t>
        </is>
      </c>
      <c r="B451" s="4" t="inlineStr">
        <is>
          <t>[18]</t>
        </is>
      </c>
      <c r="C451" s="5" t="n">
        <v>900000</v>
      </c>
      <c r="E451" s="4" t="inlineStr">
        <is>
          <t xml:space="preserve"> </t>
        </is>
      </c>
    </row>
    <row r="452">
      <c r="A452" s="4" t="inlineStr">
        <is>
          <t>Investment, Identifier [Axis]: BINSWANGER HOLDING CORP., shares of common stock</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Shares (in shares)</t>
        </is>
      </c>
      <c r="B454" s="4" t="inlineStr">
        <is>
          <t>[19]</t>
        </is>
      </c>
      <c r="C454" s="4" t="inlineStr">
        <is>
          <t xml:space="preserve"> </t>
        </is>
      </c>
      <c r="E454" s="5" t="n">
        <v>900000</v>
      </c>
    </row>
    <row r="455">
      <c r="A455" s="4" t="inlineStr">
        <is>
          <t>Investment, Identifier [Axis]: BOND BRAND LOYALTY ULC, Class A common units</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Shares (in shares)</t>
        </is>
      </c>
      <c r="C457" s="5" t="n">
        <v>1000</v>
      </c>
      <c r="D457" s="4" t="inlineStr">
        <is>
          <t>[18],[20],[21],[33]</t>
        </is>
      </c>
      <c r="E457" s="5" t="n">
        <v>1000</v>
      </c>
      <c r="F457" s="4" t="inlineStr">
        <is>
          <t>[19],[22],[23],[34]</t>
        </is>
      </c>
    </row>
    <row r="458">
      <c r="A458" s="4" t="inlineStr">
        <is>
          <t>Investment, Identifier [Axis]: BOND BRAND LOYALTY ULC, First Lien - Term Loan A</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Variable rate</t>
        </is>
      </c>
      <c r="C460" s="9" t="n">
        <v>0.06</v>
      </c>
      <c r="D460" s="4" t="inlineStr">
        <is>
          <t>[2],[21],[33]</t>
        </is>
      </c>
      <c r="E460" s="9" t="n">
        <v>0.06</v>
      </c>
      <c r="F460" s="4" t="inlineStr">
        <is>
          <t>[17],[23],[34]</t>
        </is>
      </c>
    </row>
    <row r="461">
      <c r="A461" s="4" t="inlineStr">
        <is>
          <t>Floor</t>
        </is>
      </c>
      <c r="C461" s="9" t="n">
        <v>0.02</v>
      </c>
      <c r="D461" s="4" t="inlineStr">
        <is>
          <t>[2],[21],[33]</t>
        </is>
      </c>
      <c r="E461" s="9" t="n">
        <v>0.02</v>
      </c>
      <c r="F461" s="4" t="inlineStr">
        <is>
          <t>[17],[23],[34]</t>
        </is>
      </c>
    </row>
    <row r="462">
      <c r="A462" s="4" t="inlineStr">
        <is>
          <t>Investment interest rate</t>
        </is>
      </c>
      <c r="C462" s="10" t="n">
        <v>0.1074</v>
      </c>
      <c r="D462" s="4" t="inlineStr">
        <is>
          <t>[2],[21],[33]</t>
        </is>
      </c>
      <c r="E462" s="10" t="n">
        <v>0.1148</v>
      </c>
      <c r="F462" s="4" t="inlineStr">
        <is>
          <t>[17],[23],[34]</t>
        </is>
      </c>
    </row>
    <row r="463">
      <c r="A463" s="4" t="inlineStr">
        <is>
          <t>Investment, Identifier [Axis]: BOND BRAND LOYALTY ULC, First Lien - Term Loan B</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Variable rate</t>
        </is>
      </c>
      <c r="C465" s="9" t="n">
        <v>0.08</v>
      </c>
      <c r="D465" s="4" t="inlineStr">
        <is>
          <t>[2],[21],[33]</t>
        </is>
      </c>
      <c r="E465" s="9" t="n">
        <v>0.08</v>
      </c>
      <c r="F465" s="4" t="inlineStr">
        <is>
          <t>[17],[23],[34]</t>
        </is>
      </c>
    </row>
    <row r="466">
      <c r="A466" s="4" t="inlineStr">
        <is>
          <t>Floor</t>
        </is>
      </c>
      <c r="C466" s="9" t="n">
        <v>0.02</v>
      </c>
      <c r="D466" s="4" t="inlineStr">
        <is>
          <t>[2],[21],[33]</t>
        </is>
      </c>
      <c r="E466" s="9" t="n">
        <v>0.02</v>
      </c>
      <c r="F466" s="4" t="inlineStr">
        <is>
          <t>[17],[23],[34]</t>
        </is>
      </c>
    </row>
    <row r="467">
      <c r="A467" s="4" t="inlineStr">
        <is>
          <t>Investment interest rate</t>
        </is>
      </c>
      <c r="C467" s="10" t="n">
        <v>0.1274</v>
      </c>
      <c r="D467" s="4" t="inlineStr">
        <is>
          <t>[2],[21],[33]</t>
        </is>
      </c>
      <c r="E467" s="10" t="n">
        <v>0.1348</v>
      </c>
      <c r="F467" s="4" t="inlineStr">
        <is>
          <t>[17],[23],[34]</t>
        </is>
      </c>
    </row>
    <row r="468">
      <c r="A468" s="4" t="inlineStr">
        <is>
          <t>Investment, Identifier [Axis]: BOND BRAND LOYALTY ULC, Preferred units</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Shares (in shares)</t>
        </is>
      </c>
      <c r="C470" s="5" t="n">
        <v>1000</v>
      </c>
      <c r="D470" s="4" t="inlineStr">
        <is>
          <t>[18],[20],[21],[33]</t>
        </is>
      </c>
      <c r="E470" s="5" t="n">
        <v>1000</v>
      </c>
      <c r="F470" s="4" t="inlineStr">
        <is>
          <t>[19],[22],[23],[34]</t>
        </is>
      </c>
    </row>
    <row r="471">
      <c r="A471" s="4" t="inlineStr">
        <is>
          <t>Investment, Identifier [Axis]: BOND BRAND LOYALTY ULC, Revolving Loan</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Variable rate</t>
        </is>
      </c>
      <c r="C473" s="9" t="n">
        <v>0.07000000000000001</v>
      </c>
      <c r="D473" s="4" t="inlineStr">
        <is>
          <t>[1],[2],[21],[33]</t>
        </is>
      </c>
      <c r="E473" s="9" t="n">
        <v>0.07000000000000001</v>
      </c>
      <c r="F473" s="4" t="inlineStr">
        <is>
          <t>[17],[23],[24],[34]</t>
        </is>
      </c>
    </row>
    <row r="474">
      <c r="A474" s="4" t="inlineStr">
        <is>
          <t>Floor</t>
        </is>
      </c>
      <c r="C474" s="9" t="n">
        <v>0.02</v>
      </c>
      <c r="D474" s="4" t="inlineStr">
        <is>
          <t>[1],[2],[21],[33]</t>
        </is>
      </c>
      <c r="E474" s="9" t="n">
        <v>0.02</v>
      </c>
      <c r="F474" s="4" t="inlineStr">
        <is>
          <t>[17],[23],[24],[34]</t>
        </is>
      </c>
    </row>
    <row r="475">
      <c r="A475" s="4" t="inlineStr">
        <is>
          <t>Investment interest rate</t>
        </is>
      </c>
      <c r="B475" s="4" t="inlineStr">
        <is>
          <t>[1],[2],[21],[33]</t>
        </is>
      </c>
      <c r="C475" s="10" t="n">
        <v>0.1165</v>
      </c>
      <c r="E475" s="4" t="inlineStr">
        <is>
          <t xml:space="preserve"> </t>
        </is>
      </c>
    </row>
    <row r="476">
      <c r="A476" s="4" t="inlineStr">
        <is>
          <t>Investment, Identifier [Axis]: BP LOENBRO HOLDINGS INC., Delayed Draw Term Loan</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Variable rate</t>
        </is>
      </c>
      <c r="C478" s="10" t="n">
        <v>0.0625</v>
      </c>
      <c r="D478" s="4" t="inlineStr">
        <is>
          <t>[1],[2]</t>
        </is>
      </c>
      <c r="E478" s="10" t="n">
        <v>0.0625</v>
      </c>
      <c r="F478" s="4" t="inlineStr">
        <is>
          <t>[17],[24]</t>
        </is>
      </c>
    </row>
    <row r="479">
      <c r="A479" s="4" t="inlineStr">
        <is>
          <t>Floor</t>
        </is>
      </c>
      <c r="C479" s="10" t="n">
        <v>0.015</v>
      </c>
      <c r="D479" s="4" t="inlineStr">
        <is>
          <t>[1],[2]</t>
        </is>
      </c>
      <c r="E479" s="10" t="n">
        <v>0.015</v>
      </c>
      <c r="F479" s="4" t="inlineStr">
        <is>
          <t>[17],[24]</t>
        </is>
      </c>
    </row>
    <row r="480">
      <c r="A480" s="4" t="inlineStr">
        <is>
          <t>Investment, Identifier [Axis]: BP LOENBRO HOLDINGS INC., First Lien</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Variable rate</t>
        </is>
      </c>
      <c r="C482" s="10" t="n">
        <v>0.0625</v>
      </c>
      <c r="D482" s="4" t="inlineStr">
        <is>
          <t>[2]</t>
        </is>
      </c>
      <c r="E482" s="10" t="n">
        <v>0.0625</v>
      </c>
      <c r="F482" s="4" t="inlineStr">
        <is>
          <t>[17]</t>
        </is>
      </c>
    </row>
    <row r="483">
      <c r="A483" s="4" t="inlineStr">
        <is>
          <t>Floor</t>
        </is>
      </c>
      <c r="C483" s="10" t="n">
        <v>0.015</v>
      </c>
      <c r="D483" s="4" t="inlineStr">
        <is>
          <t>[2]</t>
        </is>
      </c>
      <c r="E483" s="10" t="n">
        <v>0.015</v>
      </c>
      <c r="F483" s="4" t="inlineStr">
        <is>
          <t>[17]</t>
        </is>
      </c>
    </row>
    <row r="484">
      <c r="A484" s="4" t="inlineStr">
        <is>
          <t>Investment interest rate</t>
        </is>
      </c>
      <c r="C484" s="10" t="n">
        <v>0.1092</v>
      </c>
      <c r="D484" s="4" t="inlineStr">
        <is>
          <t>[2]</t>
        </is>
      </c>
      <c r="E484" s="10" t="n">
        <v>0.1166</v>
      </c>
      <c r="F484" s="4" t="inlineStr">
        <is>
          <t>[17]</t>
        </is>
      </c>
    </row>
    <row r="485">
      <c r="A485" s="4" t="inlineStr">
        <is>
          <t>Investment, Identifier [Axis]: BP LOENBRO HOLDINGS INC., Revolving Loan</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Variable rate</t>
        </is>
      </c>
      <c r="C487" s="10" t="n">
        <v>0.0625</v>
      </c>
      <c r="D487" s="4" t="inlineStr">
        <is>
          <t>[1],[2]</t>
        </is>
      </c>
      <c r="E487" s="10" t="n">
        <v>0.0625</v>
      </c>
      <c r="F487" s="4" t="inlineStr">
        <is>
          <t>[17],[24]</t>
        </is>
      </c>
    </row>
    <row r="488">
      <c r="A488" s="4" t="inlineStr">
        <is>
          <t>Floor</t>
        </is>
      </c>
      <c r="C488" s="10" t="n">
        <v>0.015</v>
      </c>
      <c r="D488" s="4" t="inlineStr">
        <is>
          <t>[1],[2]</t>
        </is>
      </c>
      <c r="E488" s="10" t="n">
        <v>0.015</v>
      </c>
      <c r="F488" s="4" t="inlineStr">
        <is>
          <t>[17],[24]</t>
        </is>
      </c>
    </row>
    <row r="489">
      <c r="A489" s="4" t="inlineStr">
        <is>
          <t>Investment interest rate</t>
        </is>
      </c>
      <c r="B489" s="4" t="inlineStr">
        <is>
          <t>[2]</t>
        </is>
      </c>
      <c r="C489" s="10" t="n">
        <v>0.1068</v>
      </c>
      <c r="E489" s="4" t="inlineStr">
        <is>
          <t xml:space="preserve"> </t>
        </is>
      </c>
    </row>
    <row r="490">
      <c r="A490" s="4" t="inlineStr">
        <is>
          <t>Investment, Identifier [Axis]: BRANDNER DESIGN, LLC, Class A Units</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Shares (in shares)</t>
        </is>
      </c>
      <c r="B492" s="4" t="inlineStr">
        <is>
          <t>[7],[18],[20],[21]</t>
        </is>
      </c>
      <c r="C492" s="5" t="n">
        <v>27000</v>
      </c>
      <c r="E492" s="4" t="inlineStr">
        <is>
          <t xml:space="preserve"> </t>
        </is>
      </c>
    </row>
    <row r="493">
      <c r="A493" s="4" t="inlineStr">
        <is>
          <t>Investment, Identifier [Axis]: BRANDNER DESIGN, LLC, First Lien</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Variable rate</t>
        </is>
      </c>
      <c r="B495" s="4" t="inlineStr">
        <is>
          <t>[2],[7]</t>
        </is>
      </c>
      <c r="C495" s="9" t="n">
        <v>0.1</v>
      </c>
      <c r="E495" s="4" t="inlineStr">
        <is>
          <t xml:space="preserve"> </t>
        </is>
      </c>
    </row>
    <row r="496">
      <c r="A496" s="4" t="inlineStr">
        <is>
          <t>Floor</t>
        </is>
      </c>
      <c r="B496" s="4" t="inlineStr">
        <is>
          <t>[2],[7]</t>
        </is>
      </c>
      <c r="C496" s="9" t="n">
        <v>0.02</v>
      </c>
      <c r="E496" s="4" t="inlineStr">
        <is>
          <t xml:space="preserve"> </t>
        </is>
      </c>
    </row>
    <row r="497">
      <c r="A497" s="4" t="inlineStr">
        <is>
          <t>Investment interest rate</t>
        </is>
      </c>
      <c r="B497" s="4" t="inlineStr">
        <is>
          <t>[2],[7]</t>
        </is>
      </c>
      <c r="C497" s="10" t="n">
        <v>0.1459</v>
      </c>
      <c r="E497" s="4" t="inlineStr">
        <is>
          <t xml:space="preserve"> </t>
        </is>
      </c>
    </row>
    <row r="498">
      <c r="A498" s="4" t="inlineStr">
        <is>
          <t>Investment, Identifier [Axis]: BRANDNER DESIGN, LLC, Revolving Loan</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Variable rate</t>
        </is>
      </c>
      <c r="B500" s="4" t="inlineStr">
        <is>
          <t>[1],[2],[7]</t>
        </is>
      </c>
      <c r="C500" s="9" t="n">
        <v>0.1</v>
      </c>
      <c r="E500" s="4" t="inlineStr">
        <is>
          <t xml:space="preserve"> </t>
        </is>
      </c>
    </row>
    <row r="501">
      <c r="A501" s="4" t="inlineStr">
        <is>
          <t>Floor</t>
        </is>
      </c>
      <c r="B501" s="4" t="inlineStr">
        <is>
          <t>[1],[2],[7]</t>
        </is>
      </c>
      <c r="C501" s="9" t="n">
        <v>0.02</v>
      </c>
      <c r="E501" s="4" t="inlineStr">
        <is>
          <t xml:space="preserve"> </t>
        </is>
      </c>
    </row>
    <row r="502">
      <c r="A502" s="4" t="inlineStr">
        <is>
          <t>Investment, Identifier [Axis]: BROAD SKY NETWORKS LLC, Series A Preferred units</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Shares (in shares)</t>
        </is>
      </c>
      <c r="C504" s="5" t="n">
        <v>1131579</v>
      </c>
      <c r="D504" s="4" t="inlineStr">
        <is>
          <t>[18],[20],[21]</t>
        </is>
      </c>
      <c r="E504" s="5" t="n">
        <v>1131579</v>
      </c>
      <c r="F504" s="4" t="inlineStr">
        <is>
          <t>[19],[22],[23]</t>
        </is>
      </c>
    </row>
    <row r="505">
      <c r="A505" s="4" t="inlineStr">
        <is>
          <t>Investment, Identifier [Axis]: BROAD SKY NETWORKS LLC, Series C Preferred units</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Shares (in shares)</t>
        </is>
      </c>
      <c r="C507" s="5" t="n">
        <v>89335</v>
      </c>
      <c r="D507" s="4" t="inlineStr">
        <is>
          <t>[18],[20],[21]</t>
        </is>
      </c>
      <c r="E507" s="5" t="n">
        <v>89335</v>
      </c>
      <c r="F507" s="4" t="inlineStr">
        <is>
          <t>[19],[22],[23]</t>
        </is>
      </c>
    </row>
    <row r="508">
      <c r="A508" s="4" t="inlineStr">
        <is>
          <t>Investment, Identifier [Axis]: BROAD SKY NETWORKS LLC, Series D Preferred units</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Shares (in shares)</t>
        </is>
      </c>
      <c r="B510" s="4" t="inlineStr">
        <is>
          <t>[18],[20],[21]</t>
        </is>
      </c>
      <c r="C510" s="5" t="n">
        <v>93790</v>
      </c>
      <c r="E510" s="4" t="inlineStr">
        <is>
          <t xml:space="preserve"> </t>
        </is>
      </c>
    </row>
    <row r="511">
      <c r="A511" s="4" t="inlineStr">
        <is>
          <t>Investment, Identifier [Axis]: BROAD SKY NETWORKS LLC, Unsecured Convertible Note</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PIK</t>
        </is>
      </c>
      <c r="B513" s="4" t="inlineStr">
        <is>
          <t>[1],[2],[20],[21]</t>
        </is>
      </c>
      <c r="C513" s="9" t="n">
        <v>0.2</v>
      </c>
      <c r="E513" s="4" t="inlineStr">
        <is>
          <t xml:space="preserve"> </t>
        </is>
      </c>
    </row>
    <row r="514">
      <c r="A514" s="4" t="inlineStr">
        <is>
          <t>Investment, Identifier [Axis]: BURNING GLASS INTERMEDIATE HOLDING COMPANY, INC., First Lien</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Variable rate</t>
        </is>
      </c>
      <c r="C516" s="9" t="n">
        <v>0.05</v>
      </c>
      <c r="D516" s="4" t="inlineStr">
        <is>
          <t>[2]</t>
        </is>
      </c>
      <c r="E516" s="9" t="n">
        <v>0.05</v>
      </c>
      <c r="F516" s="4" t="inlineStr">
        <is>
          <t>[17]</t>
        </is>
      </c>
    </row>
    <row r="517">
      <c r="A517" s="4" t="inlineStr">
        <is>
          <t>Floor</t>
        </is>
      </c>
      <c r="C517" s="9" t="n">
        <v>0.01</v>
      </c>
      <c r="D517" s="4" t="inlineStr">
        <is>
          <t>[2]</t>
        </is>
      </c>
      <c r="E517" s="9" t="n">
        <v>0.01</v>
      </c>
      <c r="F517" s="4" t="inlineStr">
        <is>
          <t>[17]</t>
        </is>
      </c>
    </row>
    <row r="518">
      <c r="A518" s="4" t="inlineStr">
        <is>
          <t>Investment interest rate</t>
        </is>
      </c>
      <c r="C518" s="10" t="n">
        <v>0.0946</v>
      </c>
      <c r="D518" s="4" t="inlineStr">
        <is>
          <t>[2]</t>
        </is>
      </c>
      <c r="E518" s="10" t="n">
        <v>0.1043</v>
      </c>
      <c r="F518" s="4" t="inlineStr">
        <is>
          <t>[17]</t>
        </is>
      </c>
    </row>
    <row r="519">
      <c r="A519" s="4" t="inlineStr">
        <is>
          <t>Investment, Identifier [Axis]: BURNING GLASS INTERMEDIATE HOLDING COMPANY, INC., Revolving Loan</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Variable rate</t>
        </is>
      </c>
      <c r="C521" s="9" t="n">
        <v>0.05</v>
      </c>
      <c r="D521" s="4" t="inlineStr">
        <is>
          <t>[1],[2]</t>
        </is>
      </c>
      <c r="E521" s="9" t="n">
        <v>0.05</v>
      </c>
      <c r="F521" s="4" t="inlineStr">
        <is>
          <t>[17],[24]</t>
        </is>
      </c>
    </row>
    <row r="522">
      <c r="A522" s="4" t="inlineStr">
        <is>
          <t>Floor</t>
        </is>
      </c>
      <c r="C522" s="9" t="n">
        <v>0.01</v>
      </c>
      <c r="D522" s="4" t="inlineStr">
        <is>
          <t>[1],[2]</t>
        </is>
      </c>
      <c r="E522" s="9" t="n">
        <v>0.01</v>
      </c>
      <c r="F522" s="4" t="inlineStr">
        <is>
          <t>[17],[24]</t>
        </is>
      </c>
    </row>
    <row r="523">
      <c r="A523" s="4" t="inlineStr">
        <is>
          <t>Investment, Identifier [Axis]: Brandner Design, LLC., Class A Units</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Shares (in shares)</t>
        </is>
      </c>
      <c r="C525" s="5" t="n">
        <v>27000</v>
      </c>
      <c r="E525" s="4" t="inlineStr">
        <is>
          <t xml:space="preserve"> </t>
        </is>
      </c>
    </row>
    <row r="526">
      <c r="A526" s="4" t="inlineStr">
        <is>
          <t>Investment, Identifier [Axis]: C&amp;M CONVEYOR, INC., First Lien - Term Loan A</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Variable rate</t>
        </is>
      </c>
      <c r="B528" s="4" t="inlineStr">
        <is>
          <t>[2],[29]</t>
        </is>
      </c>
      <c r="C528" s="9" t="n">
        <v>0.06</v>
      </c>
      <c r="E528" s="4" t="inlineStr">
        <is>
          <t xml:space="preserve"> </t>
        </is>
      </c>
    </row>
    <row r="529">
      <c r="A529" s="4" t="inlineStr">
        <is>
          <t>Floor</t>
        </is>
      </c>
      <c r="B529" s="4" t="inlineStr">
        <is>
          <t>[2],[29]</t>
        </is>
      </c>
      <c r="C529" s="10" t="n">
        <v>0.015</v>
      </c>
      <c r="E529" s="4" t="inlineStr">
        <is>
          <t xml:space="preserve"> </t>
        </is>
      </c>
    </row>
    <row r="530">
      <c r="A530" s="4" t="inlineStr">
        <is>
          <t>Investment interest rate</t>
        </is>
      </c>
      <c r="B530" s="4" t="inlineStr">
        <is>
          <t>[2],[29]</t>
        </is>
      </c>
      <c r="C530" s="10" t="n">
        <v>0.1067</v>
      </c>
      <c r="E530" s="4" t="inlineStr">
        <is>
          <t xml:space="preserve"> </t>
        </is>
      </c>
    </row>
    <row r="531">
      <c r="A531" s="4" t="inlineStr">
        <is>
          <t>Investment, Identifier [Axis]: C&amp;M CONVEYOR, INC., First Lien - Term Loan A15</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Variable rate</t>
        </is>
      </c>
      <c r="B533" s="4" t="inlineStr">
        <is>
          <t>[17],[30]</t>
        </is>
      </c>
      <c r="C533" s="4" t="inlineStr">
        <is>
          <t xml:space="preserve"> </t>
        </is>
      </c>
      <c r="E533" s="10" t="n">
        <v>0.055</v>
      </c>
    </row>
    <row r="534">
      <c r="A534" s="4" t="inlineStr">
        <is>
          <t>Floor</t>
        </is>
      </c>
      <c r="B534" s="4" t="inlineStr">
        <is>
          <t>[17],[30]</t>
        </is>
      </c>
      <c r="C534" s="4" t="inlineStr">
        <is>
          <t xml:space="preserve"> </t>
        </is>
      </c>
      <c r="E534" s="10" t="n">
        <v>0.015</v>
      </c>
    </row>
    <row r="535">
      <c r="A535" s="4" t="inlineStr">
        <is>
          <t>Investment interest rate</t>
        </is>
      </c>
      <c r="B535" s="4" t="inlineStr">
        <is>
          <t>[17],[30]</t>
        </is>
      </c>
      <c r="C535" s="4" t="inlineStr">
        <is>
          <t xml:space="preserve"> </t>
        </is>
      </c>
      <c r="E535" s="10" t="n">
        <v>0.1094</v>
      </c>
    </row>
    <row r="536">
      <c r="A536" s="4" t="inlineStr">
        <is>
          <t>Investment, Identifier [Axis]: C&amp;M CONVEYOR, INC., First Lien - Term Loan B</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Variable rate</t>
        </is>
      </c>
      <c r="B538" s="4" t="inlineStr">
        <is>
          <t>[2],[29]</t>
        </is>
      </c>
      <c r="C538" s="9" t="n">
        <v>0.08</v>
      </c>
      <c r="E538" s="4" t="inlineStr">
        <is>
          <t xml:space="preserve"> </t>
        </is>
      </c>
    </row>
    <row r="539">
      <c r="A539" s="4" t="inlineStr">
        <is>
          <t>Floor</t>
        </is>
      </c>
      <c r="B539" s="4" t="inlineStr">
        <is>
          <t>[2],[29]</t>
        </is>
      </c>
      <c r="C539" s="10" t="n">
        <v>0.015</v>
      </c>
      <c r="E539" s="4" t="inlineStr">
        <is>
          <t xml:space="preserve"> </t>
        </is>
      </c>
    </row>
    <row r="540">
      <c r="A540" s="4" t="inlineStr">
        <is>
          <t>Investment interest rate</t>
        </is>
      </c>
      <c r="B540" s="4" t="inlineStr">
        <is>
          <t>[2],[29]</t>
        </is>
      </c>
      <c r="C540" s="10" t="n">
        <v>0.1267</v>
      </c>
      <c r="E540" s="4" t="inlineStr">
        <is>
          <t xml:space="preserve"> </t>
        </is>
      </c>
    </row>
    <row r="541">
      <c r="A541" s="4" t="inlineStr">
        <is>
          <t>Investment, Identifier [Axis]: C&amp;M CONVEYOR, INC., First Lien - Term Loan B15</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Variable rate</t>
        </is>
      </c>
      <c r="B543" s="4" t="inlineStr">
        <is>
          <t>[17],[30]</t>
        </is>
      </c>
      <c r="C543" s="4" t="inlineStr">
        <is>
          <t xml:space="preserve"> </t>
        </is>
      </c>
      <c r="E543" s="10" t="n">
        <v>0.075</v>
      </c>
    </row>
    <row r="544">
      <c r="A544" s="4" t="inlineStr">
        <is>
          <t>Floor</t>
        </is>
      </c>
      <c r="B544" s="4" t="inlineStr">
        <is>
          <t>[17],[30]</t>
        </is>
      </c>
      <c r="C544" s="4" t="inlineStr">
        <is>
          <t xml:space="preserve"> </t>
        </is>
      </c>
      <c r="E544" s="10" t="n">
        <v>0.015</v>
      </c>
    </row>
    <row r="545">
      <c r="A545" s="4" t="inlineStr">
        <is>
          <t>Investment interest rate</t>
        </is>
      </c>
      <c r="B545" s="4" t="inlineStr">
        <is>
          <t>[17],[30]</t>
        </is>
      </c>
      <c r="C545" s="4" t="inlineStr">
        <is>
          <t xml:space="preserve"> </t>
        </is>
      </c>
      <c r="E545" s="10" t="n">
        <v>0.1294</v>
      </c>
    </row>
    <row r="546">
      <c r="A546" s="4" t="inlineStr">
        <is>
          <t>Investment, Identifier [Axis]: C&amp;M CONVEYOR, INC., First Lien - Term Loan C</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Variable rate</t>
        </is>
      </c>
      <c r="B548" s="4" t="inlineStr">
        <is>
          <t>[2],[29]</t>
        </is>
      </c>
      <c r="C548" s="9" t="n">
        <v>0.06</v>
      </c>
      <c r="E548" s="4" t="inlineStr">
        <is>
          <t xml:space="preserve"> </t>
        </is>
      </c>
    </row>
    <row r="549">
      <c r="A549" s="4" t="inlineStr">
        <is>
          <t>Floor</t>
        </is>
      </c>
      <c r="B549" s="4" t="inlineStr">
        <is>
          <t>[2],[29]</t>
        </is>
      </c>
      <c r="C549" s="10" t="n">
        <v>0.015</v>
      </c>
      <c r="E549" s="4" t="inlineStr">
        <is>
          <t xml:space="preserve"> </t>
        </is>
      </c>
    </row>
    <row r="550">
      <c r="A550" s="4" t="inlineStr">
        <is>
          <t>Investment interest rate</t>
        </is>
      </c>
      <c r="B550" s="4" t="inlineStr">
        <is>
          <t>[2],[29]</t>
        </is>
      </c>
      <c r="C550" s="10" t="n">
        <v>0.1067</v>
      </c>
      <c r="E550" s="4" t="inlineStr">
        <is>
          <t xml:space="preserve"> </t>
        </is>
      </c>
    </row>
    <row r="551">
      <c r="A551" s="4" t="inlineStr">
        <is>
          <t>Investment, Identifier [Axis]: C&amp;M CONVEYOR, INC., First Lien - Term Loan D</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Variable rate</t>
        </is>
      </c>
      <c r="B553" s="4" t="inlineStr">
        <is>
          <t>[2],[29]</t>
        </is>
      </c>
      <c r="C553" s="9" t="n">
        <v>0.08</v>
      </c>
      <c r="E553" s="4" t="inlineStr">
        <is>
          <t xml:space="preserve"> </t>
        </is>
      </c>
    </row>
    <row r="554">
      <c r="A554" s="4" t="inlineStr">
        <is>
          <t>Floor</t>
        </is>
      </c>
      <c r="B554" s="4" t="inlineStr">
        <is>
          <t>[2],[29]</t>
        </is>
      </c>
      <c r="C554" s="10" t="n">
        <v>0.015</v>
      </c>
      <c r="E554" s="4" t="inlineStr">
        <is>
          <t xml:space="preserve"> </t>
        </is>
      </c>
    </row>
    <row r="555">
      <c r="A555" s="4" t="inlineStr">
        <is>
          <t>Investment interest rate</t>
        </is>
      </c>
      <c r="B555" s="4" t="inlineStr">
        <is>
          <t>[2],[29]</t>
        </is>
      </c>
      <c r="C555" s="10" t="n">
        <v>0.1267</v>
      </c>
      <c r="E555" s="4" t="inlineStr">
        <is>
          <t xml:space="preserve"> </t>
        </is>
      </c>
    </row>
    <row r="556">
      <c r="A556" s="4" t="inlineStr">
        <is>
          <t>Investment, Identifier [Axis]: CADMIUM, LLC, First Lien</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Variable rate</t>
        </is>
      </c>
      <c r="C558" s="9" t="n">
        <v>0.02</v>
      </c>
      <c r="D558" s="4" t="inlineStr">
        <is>
          <t>[2]</t>
        </is>
      </c>
      <c r="E558" s="9" t="n">
        <v>0</v>
      </c>
      <c r="F558" s="4" t="inlineStr">
        <is>
          <t>[17]</t>
        </is>
      </c>
    </row>
    <row r="559">
      <c r="A559" s="4" t="inlineStr">
        <is>
          <t>Floor</t>
        </is>
      </c>
      <c r="C559" s="9" t="n">
        <v>0.01</v>
      </c>
      <c r="D559" s="4" t="inlineStr">
        <is>
          <t>[2]</t>
        </is>
      </c>
      <c r="E559" s="9" t="n">
        <v>0.01</v>
      </c>
      <c r="F559" s="4" t="inlineStr">
        <is>
          <t>[17]</t>
        </is>
      </c>
    </row>
    <row r="560">
      <c r="A560" s="4" t="inlineStr">
        <is>
          <t>PIK</t>
        </is>
      </c>
      <c r="C560" s="9" t="n">
        <v>0.06</v>
      </c>
      <c r="D560" s="4" t="inlineStr">
        <is>
          <t>[2]</t>
        </is>
      </c>
      <c r="E560" s="9" t="n">
        <v>0.08</v>
      </c>
      <c r="F560" s="4" t="inlineStr">
        <is>
          <t>[17]</t>
        </is>
      </c>
    </row>
    <row r="561">
      <c r="A561" s="4" t="inlineStr">
        <is>
          <t>Investment interest rate</t>
        </is>
      </c>
      <c r="C561" s="10" t="n">
        <v>0.1259</v>
      </c>
      <c r="D561" s="4" t="inlineStr">
        <is>
          <t>[2]</t>
        </is>
      </c>
      <c r="E561" s="10" t="n">
        <v>0.1356</v>
      </c>
      <c r="F561" s="4" t="inlineStr">
        <is>
          <t>[17]</t>
        </is>
      </c>
    </row>
    <row r="562">
      <c r="A562" s="4" t="inlineStr">
        <is>
          <t>Investment, Identifier [Axis]: CADMIUM, LLC, Revolving Loan</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Variable rate</t>
        </is>
      </c>
      <c r="C564" s="9" t="n">
        <v>0.08</v>
      </c>
      <c r="D564" s="4" t="inlineStr">
        <is>
          <t>[2]</t>
        </is>
      </c>
      <c r="E564" s="9" t="n">
        <v>0.08</v>
      </c>
      <c r="F564" s="4" t="inlineStr">
        <is>
          <t>[17]</t>
        </is>
      </c>
    </row>
    <row r="565">
      <c r="A565" s="4" t="inlineStr">
        <is>
          <t>Floor</t>
        </is>
      </c>
      <c r="C565" s="9" t="n">
        <v>0.01</v>
      </c>
      <c r="D565" s="4" t="inlineStr">
        <is>
          <t>[2]</t>
        </is>
      </c>
      <c r="E565" s="9" t="n">
        <v>0.01</v>
      </c>
      <c r="F565" s="4" t="inlineStr">
        <is>
          <t>[17]</t>
        </is>
      </c>
    </row>
    <row r="566">
      <c r="A566" s="4" t="inlineStr">
        <is>
          <t>Investment interest rate</t>
        </is>
      </c>
      <c r="C566" s="10" t="n">
        <v>0.1259</v>
      </c>
      <c r="D566" s="4" t="inlineStr">
        <is>
          <t>[2]</t>
        </is>
      </c>
      <c r="E566" s="10" t="n">
        <v>0.1356</v>
      </c>
      <c r="F566" s="4" t="inlineStr">
        <is>
          <t>[17]</t>
        </is>
      </c>
    </row>
    <row r="567">
      <c r="A567" s="4" t="inlineStr">
        <is>
          <t>Investment, Identifier [Axis]: CAMPANY ROOF MAINTENANCE, LLC, Class A Units</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Shares (in shares)</t>
        </is>
      </c>
      <c r="B569" s="4" t="inlineStr">
        <is>
          <t>[18],[20],[21]</t>
        </is>
      </c>
      <c r="C569" s="8" t="n">
        <v>2951.56</v>
      </c>
      <c r="E569" s="4" t="inlineStr">
        <is>
          <t xml:space="preserve"> </t>
        </is>
      </c>
    </row>
    <row r="570">
      <c r="A570" s="4" t="inlineStr">
        <is>
          <t>Investment, Identifier [Axis]: CAMPANY ROOF MAINTENANCE, LLC, First Lien</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Variable rate</t>
        </is>
      </c>
      <c r="B572" s="4" t="inlineStr">
        <is>
          <t>[2]</t>
        </is>
      </c>
      <c r="C572" s="10" t="n">
        <v>0.0675</v>
      </c>
      <c r="E572" s="4" t="inlineStr">
        <is>
          <t xml:space="preserve"> </t>
        </is>
      </c>
    </row>
    <row r="573">
      <c r="A573" s="4" t="inlineStr">
        <is>
          <t>Floor</t>
        </is>
      </c>
      <c r="B573" s="4" t="inlineStr">
        <is>
          <t>[2]</t>
        </is>
      </c>
      <c r="C573" s="10" t="n">
        <v>0.015</v>
      </c>
      <c r="E573" s="4" t="inlineStr">
        <is>
          <t xml:space="preserve"> </t>
        </is>
      </c>
    </row>
    <row r="574">
      <c r="A574" s="4" t="inlineStr">
        <is>
          <t>Investment interest rate</t>
        </is>
      </c>
      <c r="B574" s="4" t="inlineStr">
        <is>
          <t>[2]</t>
        </is>
      </c>
      <c r="C574" s="10" t="n">
        <v>0.1121</v>
      </c>
      <c r="E574" s="4" t="inlineStr">
        <is>
          <t xml:space="preserve"> </t>
        </is>
      </c>
    </row>
    <row r="575">
      <c r="A575" s="4" t="inlineStr">
        <is>
          <t>Investment, Identifier [Axis]: CAMPANY ROOF MAINTENANCE, LLC, Revolving Loan</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Variable rate</t>
        </is>
      </c>
      <c r="B577" s="4" t="inlineStr">
        <is>
          <t>[1],[2]</t>
        </is>
      </c>
      <c r="C577" s="10" t="n">
        <v>0.0675</v>
      </c>
      <c r="E577" s="4" t="inlineStr">
        <is>
          <t xml:space="preserve"> </t>
        </is>
      </c>
    </row>
    <row r="578">
      <c r="A578" s="4" t="inlineStr">
        <is>
          <t>Floor</t>
        </is>
      </c>
      <c r="B578" s="4" t="inlineStr">
        <is>
          <t>[1],[2]</t>
        </is>
      </c>
      <c r="C578" s="10" t="n">
        <v>0.015</v>
      </c>
      <c r="E578" s="4" t="inlineStr">
        <is>
          <t xml:space="preserve"> </t>
        </is>
      </c>
    </row>
    <row r="579">
      <c r="A579" s="4" t="inlineStr">
        <is>
          <t>Investment, Identifier [Axis]: CATBIRD NYC, LLC, Class A Units</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Shares (in shares)</t>
        </is>
      </c>
      <c r="C581" s="5" t="n">
        <v>1000000</v>
      </c>
      <c r="E581" s="4" t="inlineStr">
        <is>
          <t xml:space="preserve"> </t>
        </is>
      </c>
    </row>
    <row r="582">
      <c r="A582" s="4" t="inlineStr">
        <is>
          <t>Investment, Identifier [Axis]: CATBIRD NYC, LLC, Class A units</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Shares (in shares)</t>
        </is>
      </c>
      <c r="C584" s="5" t="n">
        <v>1000000</v>
      </c>
      <c r="D584" s="4" t="inlineStr">
        <is>
          <t>[5],[18],[20],[21],[35]</t>
        </is>
      </c>
      <c r="E584" s="5" t="n">
        <v>1000000</v>
      </c>
      <c r="F584" s="4" t="inlineStr">
        <is>
          <t>[11],[19],[22],[23],[36]</t>
        </is>
      </c>
    </row>
    <row r="585">
      <c r="A585" s="4" t="inlineStr">
        <is>
          <t>Investment, Identifier [Axis]: CATBIRD NYC, LLC, Class B Units</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Shares (in shares)</t>
        </is>
      </c>
      <c r="C587" s="5" t="n">
        <v>500000</v>
      </c>
      <c r="E587" s="4" t="inlineStr">
        <is>
          <t xml:space="preserve"> </t>
        </is>
      </c>
    </row>
    <row r="588">
      <c r="A588" s="4" t="inlineStr">
        <is>
          <t>Investment, Identifier [Axis]: CATBIRD NYC, LLC, Class B units</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Shares (in shares)</t>
        </is>
      </c>
      <c r="C590" s="5" t="n">
        <v>500000</v>
      </c>
      <c r="D590" s="4" t="inlineStr">
        <is>
          <t>[1],[5],[18],[20],[21],[35]</t>
        </is>
      </c>
      <c r="E590" s="5" t="n">
        <v>500000</v>
      </c>
      <c r="F590" s="4" t="inlineStr">
        <is>
          <t>[11],[19],[22],[23],[24],[36]</t>
        </is>
      </c>
    </row>
    <row r="591">
      <c r="A591" s="4" t="inlineStr">
        <is>
          <t>Investment, Identifier [Axis]: CATBIRD NYC, LLC, First Lien</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Variable rate</t>
        </is>
      </c>
      <c r="C593" s="9" t="n">
        <v>0.07000000000000001</v>
      </c>
      <c r="D593" s="4" t="inlineStr">
        <is>
          <t>[2],[5]</t>
        </is>
      </c>
      <c r="E593" s="9" t="n">
        <v>0.07000000000000001</v>
      </c>
      <c r="F593" s="4" t="inlineStr">
        <is>
          <t>[11],[17]</t>
        </is>
      </c>
    </row>
    <row r="594">
      <c r="A594" s="4" t="inlineStr">
        <is>
          <t>Floor</t>
        </is>
      </c>
      <c r="C594" s="9" t="n">
        <v>0.01</v>
      </c>
      <c r="D594" s="4" t="inlineStr">
        <is>
          <t>[2],[5]</t>
        </is>
      </c>
      <c r="E594" s="9" t="n">
        <v>0.01</v>
      </c>
      <c r="F594" s="4" t="inlineStr">
        <is>
          <t>[11],[17]</t>
        </is>
      </c>
    </row>
    <row r="595">
      <c r="A595" s="4" t="inlineStr">
        <is>
          <t>Investment interest rate</t>
        </is>
      </c>
      <c r="C595" s="10" t="n">
        <v>0.1174</v>
      </c>
      <c r="D595" s="4" t="inlineStr">
        <is>
          <t>[2],[5]</t>
        </is>
      </c>
      <c r="E595" s="10" t="n">
        <v>0.1248</v>
      </c>
      <c r="F595" s="4" t="inlineStr">
        <is>
          <t>[11],[17]</t>
        </is>
      </c>
    </row>
    <row r="596">
      <c r="A596" s="4" t="inlineStr">
        <is>
          <t>Investment, Identifier [Axis]: CATBIRD NYC, LLC, Revolving Loan</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Variable rate</t>
        </is>
      </c>
      <c r="C598" s="9" t="n">
        <v>0.07000000000000001</v>
      </c>
      <c r="D598" s="4" t="inlineStr">
        <is>
          <t>[1],[2],[5]</t>
        </is>
      </c>
      <c r="E598" s="9" t="n">
        <v>0.07000000000000001</v>
      </c>
      <c r="F598" s="4" t="inlineStr">
        <is>
          <t>[11],[17],[24]</t>
        </is>
      </c>
    </row>
    <row r="599">
      <c r="A599" s="4" t="inlineStr">
        <is>
          <t>Floor</t>
        </is>
      </c>
      <c r="C599" s="9" t="n">
        <v>0.01</v>
      </c>
      <c r="D599" s="4" t="inlineStr">
        <is>
          <t>[1],[2],[5]</t>
        </is>
      </c>
      <c r="E599" s="9" t="n">
        <v>0.01</v>
      </c>
      <c r="F599" s="4" t="inlineStr">
        <is>
          <t>[11],[17],[24]</t>
        </is>
      </c>
    </row>
    <row r="600">
      <c r="A600" s="4" t="inlineStr">
        <is>
          <t>Investment, Identifier [Axis]: CAVALIER BUYER, INC., Class A-1 Units</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Shares (in shares)</t>
        </is>
      </c>
      <c r="C602" s="8" t="n">
        <v>871972.67</v>
      </c>
      <c r="D602" s="4" t="inlineStr">
        <is>
          <t>[18],[20],[21]</t>
        </is>
      </c>
      <c r="E602" s="5" t="n">
        <v>690324</v>
      </c>
      <c r="F602" s="4" t="inlineStr">
        <is>
          <t>[19],[22],[23]</t>
        </is>
      </c>
    </row>
    <row r="603">
      <c r="A603" s="4" t="inlineStr">
        <is>
          <t>Investment, Identifier [Axis]: CAVALIER BUYER, INC., First Lien</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Variable rate</t>
        </is>
      </c>
      <c r="C605" s="9" t="n">
        <v>0.07000000000000001</v>
      </c>
      <c r="D605" s="4" t="inlineStr">
        <is>
          <t>[2]</t>
        </is>
      </c>
      <c r="E605" s="9" t="n">
        <v>0.08</v>
      </c>
      <c r="F605" s="4" t="inlineStr">
        <is>
          <t>[17]</t>
        </is>
      </c>
    </row>
    <row r="606">
      <c r="A606" s="4" t="inlineStr">
        <is>
          <t>Floor</t>
        </is>
      </c>
      <c r="C606" s="9" t="n">
        <v>0.02</v>
      </c>
      <c r="D606" s="4" t="inlineStr">
        <is>
          <t>[2]</t>
        </is>
      </c>
      <c r="E606" s="9" t="n">
        <v>0.02</v>
      </c>
      <c r="F606" s="4" t="inlineStr">
        <is>
          <t>[17]</t>
        </is>
      </c>
    </row>
    <row r="607">
      <c r="A607" s="4" t="inlineStr">
        <is>
          <t>Investment interest rate</t>
        </is>
      </c>
      <c r="C607" s="10" t="n">
        <v>0.1159</v>
      </c>
      <c r="D607" s="4" t="inlineStr">
        <is>
          <t>[2],[27]</t>
        </is>
      </c>
      <c r="E607" s="10" t="n">
        <v>0.1345</v>
      </c>
      <c r="F607" s="4" t="inlineStr">
        <is>
          <t>[17]</t>
        </is>
      </c>
    </row>
    <row r="608">
      <c r="A608" s="4" t="inlineStr">
        <is>
          <t>Investment, Identifier [Axis]: CAVALIER BUYER, INC., Preferred Units</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Shares (in shares)</t>
        </is>
      </c>
      <c r="C610" s="8" t="n">
        <v>871972.67</v>
      </c>
      <c r="D610" s="4" t="inlineStr">
        <is>
          <t>[18],[20],[21]</t>
        </is>
      </c>
      <c r="E610" s="5" t="n">
        <v>690324</v>
      </c>
      <c r="F610" s="4" t="inlineStr">
        <is>
          <t>[19],[22],[23]</t>
        </is>
      </c>
    </row>
    <row r="611">
      <c r="A611" s="4" t="inlineStr">
        <is>
          <t>Investment, Identifier [Axis]: CAVALIER BUYER, INC., Revolving Loan</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Variable rate</t>
        </is>
      </c>
      <c r="C613" s="9" t="n">
        <v>0.07000000000000001</v>
      </c>
      <c r="D613" s="4" t="inlineStr">
        <is>
          <t>[1],[2]</t>
        </is>
      </c>
      <c r="E613" s="9" t="n">
        <v>0.08</v>
      </c>
      <c r="F613" s="4" t="inlineStr">
        <is>
          <t>[17],[24]</t>
        </is>
      </c>
    </row>
    <row r="614">
      <c r="A614" s="4" t="inlineStr">
        <is>
          <t>Floor</t>
        </is>
      </c>
      <c r="C614" s="9" t="n">
        <v>0.02</v>
      </c>
      <c r="D614" s="4" t="inlineStr">
        <is>
          <t>[1],[2]</t>
        </is>
      </c>
      <c r="E614" s="9" t="n">
        <v>0.02</v>
      </c>
      <c r="F614" s="4" t="inlineStr">
        <is>
          <t>[17],[24]</t>
        </is>
      </c>
    </row>
    <row r="615">
      <c r="A615" s="4" t="inlineStr">
        <is>
          <t>Investment, Identifier [Axis]: CDC DENTAL MANAGEMENT CO., LLC, Class Y Preferred Units</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Shares (in shares)</t>
        </is>
      </c>
      <c r="C617" s="11" t="n">
        <v>1568.7</v>
      </c>
      <c r="D617" s="4" t="inlineStr">
        <is>
          <t>[18],[20],[21]</t>
        </is>
      </c>
      <c r="E617" s="11" t="n">
        <v>1568.7</v>
      </c>
      <c r="F617" s="4" t="inlineStr">
        <is>
          <t>[19],[22],[23]</t>
        </is>
      </c>
    </row>
    <row r="618">
      <c r="A618" s="4" t="inlineStr">
        <is>
          <t>Investment, Identifier [Axis]: CDC DENTAL MANAGEMENT CO., LLC, First Lien - Term Loan A</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Variable rate</t>
        </is>
      </c>
      <c r="C620" s="10" t="n">
        <v>0.065</v>
      </c>
      <c r="D620" s="4" t="inlineStr">
        <is>
          <t>[2]</t>
        </is>
      </c>
      <c r="E620" s="9" t="n">
        <v>0.07000000000000001</v>
      </c>
      <c r="F620" s="4" t="inlineStr">
        <is>
          <t>[17]</t>
        </is>
      </c>
    </row>
    <row r="621">
      <c r="A621" s="4" t="inlineStr">
        <is>
          <t>Floor</t>
        </is>
      </c>
      <c r="C621" s="9" t="n">
        <v>0.02</v>
      </c>
      <c r="D621" s="4" t="inlineStr">
        <is>
          <t>[2]</t>
        </is>
      </c>
      <c r="E621" s="9" t="n">
        <v>0.02</v>
      </c>
      <c r="F621" s="4" t="inlineStr">
        <is>
          <t>[17]</t>
        </is>
      </c>
    </row>
    <row r="622">
      <c r="A622" s="4" t="inlineStr">
        <is>
          <t>Investment interest rate</t>
        </is>
      </c>
      <c r="C622" s="10" t="n">
        <v>0.1109</v>
      </c>
      <c r="D622" s="4" t="inlineStr">
        <is>
          <t>[2]</t>
        </is>
      </c>
      <c r="E622" s="10" t="n">
        <v>0.1233</v>
      </c>
      <c r="F622" s="4" t="inlineStr">
        <is>
          <t>[17]</t>
        </is>
      </c>
    </row>
    <row r="623">
      <c r="A623" s="4" t="inlineStr">
        <is>
          <t>Investment, Identifier [Axis]: CDC DENTAL MANAGEMENT CO., LLC, First Lien - Term Loan B</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Variable rate</t>
        </is>
      </c>
      <c r="C625" s="10" t="n">
        <v>0.08500000000000001</v>
      </c>
      <c r="D625" s="4" t="inlineStr">
        <is>
          <t>[2]</t>
        </is>
      </c>
      <c r="E625" s="9" t="n">
        <v>0.09</v>
      </c>
      <c r="F625" s="4" t="inlineStr">
        <is>
          <t>[17]</t>
        </is>
      </c>
    </row>
    <row r="626">
      <c r="A626" s="4" t="inlineStr">
        <is>
          <t>Floor</t>
        </is>
      </c>
      <c r="C626" s="9" t="n">
        <v>0.02</v>
      </c>
      <c r="D626" s="4" t="inlineStr">
        <is>
          <t>[2]</t>
        </is>
      </c>
      <c r="E626" s="9" t="n">
        <v>0.02</v>
      </c>
      <c r="F626" s="4" t="inlineStr">
        <is>
          <t>[17]</t>
        </is>
      </c>
    </row>
    <row r="627">
      <c r="A627" s="4" t="inlineStr">
        <is>
          <t>Investment interest rate</t>
        </is>
      </c>
      <c r="C627" s="10" t="n">
        <v>0.1309</v>
      </c>
      <c r="D627" s="4" t="inlineStr">
        <is>
          <t>[2]</t>
        </is>
      </c>
      <c r="E627" s="10" t="n">
        <v>0.1433</v>
      </c>
      <c r="F627" s="4" t="inlineStr">
        <is>
          <t>[17]</t>
        </is>
      </c>
    </row>
    <row r="628">
      <c r="A628" s="4" t="inlineStr">
        <is>
          <t>Investment, Identifier [Axis]: CDC DENTAL MANAGEMENT CO., LLC, Revolving Loan</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Variable rate</t>
        </is>
      </c>
      <c r="C630" s="10" t="n">
        <v>0.075</v>
      </c>
      <c r="D630" s="4" t="inlineStr">
        <is>
          <t>[1],[2]</t>
        </is>
      </c>
      <c r="E630" s="9" t="n">
        <v>0.08</v>
      </c>
      <c r="F630" s="4" t="inlineStr">
        <is>
          <t>[17],[24]</t>
        </is>
      </c>
    </row>
    <row r="631">
      <c r="A631" s="4" t="inlineStr">
        <is>
          <t>Floor</t>
        </is>
      </c>
      <c r="C631" s="9" t="n">
        <v>0.02</v>
      </c>
      <c r="D631" s="4" t="inlineStr">
        <is>
          <t>[1],[2]</t>
        </is>
      </c>
      <c r="E631" s="9" t="n">
        <v>0.02</v>
      </c>
      <c r="F631" s="4" t="inlineStr">
        <is>
          <t>[17],[24]</t>
        </is>
      </c>
    </row>
    <row r="632">
      <c r="A632" s="4" t="inlineStr">
        <is>
          <t>Investment interest rate</t>
        </is>
      </c>
      <c r="B632" s="4" t="inlineStr">
        <is>
          <t>[1],[2]</t>
        </is>
      </c>
      <c r="C632" s="10" t="n">
        <v>0.1213</v>
      </c>
      <c r="E632" s="4" t="inlineStr">
        <is>
          <t xml:space="preserve"> </t>
        </is>
      </c>
    </row>
    <row r="633">
      <c r="A633" s="4" t="inlineStr">
        <is>
          <t>Investment, Identifier [Axis]: CENTRAL MEDICAL SUPPLY LLC, Delayed Draw Capex Term Loan</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Variable rate</t>
        </is>
      </c>
      <c r="C635" s="9" t="n">
        <v>0.07000000000000001</v>
      </c>
      <c r="D635" s="4" t="inlineStr">
        <is>
          <t>[1],[2],[5]</t>
        </is>
      </c>
      <c r="E635" s="9" t="n">
        <v>0.09</v>
      </c>
      <c r="F635" s="4" t="inlineStr">
        <is>
          <t>[11],[17],[24]</t>
        </is>
      </c>
    </row>
    <row r="636">
      <c r="A636" s="4" t="inlineStr">
        <is>
          <t>Floor</t>
        </is>
      </c>
      <c r="C636" s="10" t="n">
        <v>0.0175</v>
      </c>
      <c r="D636" s="4" t="inlineStr">
        <is>
          <t>[1],[2],[5]</t>
        </is>
      </c>
      <c r="E636" s="10" t="n">
        <v>0.0175</v>
      </c>
      <c r="F636" s="4" t="inlineStr">
        <is>
          <t>[11],[17],[24]</t>
        </is>
      </c>
    </row>
    <row r="637">
      <c r="A637" s="4" t="inlineStr">
        <is>
          <t>Investment interest rate</t>
        </is>
      </c>
      <c r="C637" s="10" t="n">
        <v>0.1159</v>
      </c>
      <c r="D637" s="4" t="inlineStr">
        <is>
          <t>[1],[2],[5]</t>
        </is>
      </c>
      <c r="E637" s="10" t="n">
        <v>0.1448</v>
      </c>
      <c r="F637" s="4" t="inlineStr">
        <is>
          <t>[11],[17],[24]</t>
        </is>
      </c>
    </row>
    <row r="638">
      <c r="A638" s="4" t="inlineStr">
        <is>
          <t>Investment, Identifier [Axis]: CENTRAL MEDICAL SUPPLY LLC, First Lien</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Variable rate</t>
        </is>
      </c>
      <c r="C640" s="9" t="n">
        <v>0.07000000000000001</v>
      </c>
      <c r="D640" s="4" t="inlineStr">
        <is>
          <t>[2],[5]</t>
        </is>
      </c>
      <c r="E640" s="9" t="n">
        <v>0.09</v>
      </c>
      <c r="F640" s="4" t="inlineStr">
        <is>
          <t>[11],[17]</t>
        </is>
      </c>
    </row>
    <row r="641">
      <c r="A641" s="4" t="inlineStr">
        <is>
          <t>Floor</t>
        </is>
      </c>
      <c r="C641" s="10" t="n">
        <v>0.0175</v>
      </c>
      <c r="D641" s="4" t="inlineStr">
        <is>
          <t>[2],[5]</t>
        </is>
      </c>
      <c r="E641" s="10" t="n">
        <v>0.0175</v>
      </c>
      <c r="F641" s="4" t="inlineStr">
        <is>
          <t>[11],[17]</t>
        </is>
      </c>
    </row>
    <row r="642">
      <c r="A642" s="4" t="inlineStr">
        <is>
          <t>Investment interest rate</t>
        </is>
      </c>
      <c r="C642" s="10" t="n">
        <v>0.1159</v>
      </c>
      <c r="D642" s="4" t="inlineStr">
        <is>
          <t>[2],[5]</t>
        </is>
      </c>
      <c r="E642" s="10" t="n">
        <v>0.1448</v>
      </c>
      <c r="F642" s="4" t="inlineStr">
        <is>
          <t>[11],[17]</t>
        </is>
      </c>
    </row>
    <row r="643">
      <c r="A643" s="4" t="inlineStr">
        <is>
          <t>Investment, Identifier [Axis]: CENTRAL MEDICAL SUPPLY LLC, Preferred Units</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Shares (in shares)</t>
        </is>
      </c>
      <c r="C645" s="5" t="n">
        <v>2620670</v>
      </c>
      <c r="D645" s="4" t="inlineStr">
        <is>
          <t>[5],[18],[20],[21]</t>
        </is>
      </c>
      <c r="E645" s="5" t="n">
        <v>2620670</v>
      </c>
      <c r="F645" s="4" t="inlineStr">
        <is>
          <t>[11],[19],[22],[23]</t>
        </is>
      </c>
    </row>
    <row r="646">
      <c r="A646" s="4" t="inlineStr">
        <is>
          <t>Investment, Identifier [Axis]: CENTRAL MEDICAL SUPPLY LLC, Revolving Loan</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Variable rate</t>
        </is>
      </c>
      <c r="C648" s="9" t="n">
        <v>0.07000000000000001</v>
      </c>
      <c r="D648" s="4" t="inlineStr">
        <is>
          <t>[1],[2],[5]</t>
        </is>
      </c>
      <c r="E648" s="9" t="n">
        <v>0.09</v>
      </c>
      <c r="F648" s="4" t="inlineStr">
        <is>
          <t>[11],[17],[24]</t>
        </is>
      </c>
    </row>
    <row r="649">
      <c r="A649" s="4" t="inlineStr">
        <is>
          <t>Floor</t>
        </is>
      </c>
      <c r="C649" s="10" t="n">
        <v>0.0175</v>
      </c>
      <c r="D649" s="4" t="inlineStr">
        <is>
          <t>[1],[2],[5]</t>
        </is>
      </c>
      <c r="E649" s="10" t="n">
        <v>0.0175</v>
      </c>
      <c r="F649" s="4" t="inlineStr">
        <is>
          <t>[11],[17],[24]</t>
        </is>
      </c>
    </row>
    <row r="650">
      <c r="A650" s="4" t="inlineStr">
        <is>
          <t>Investment interest rate</t>
        </is>
      </c>
      <c r="C650" s="10" t="n">
        <v>0.1159</v>
      </c>
      <c r="D650" s="4" t="inlineStr">
        <is>
          <t>[1],[2],[5],[27]</t>
        </is>
      </c>
      <c r="E650" s="10" t="n">
        <v>0.1446</v>
      </c>
      <c r="F650" s="4" t="inlineStr">
        <is>
          <t>[11],[17],[24],[28]</t>
        </is>
      </c>
    </row>
    <row r="651">
      <c r="A651" s="4" t="inlineStr">
        <is>
          <t>Investment, Identifier [Axis]: CITYVET, INC., Delayed Draw Term Loan</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Variable rate</t>
        </is>
      </c>
      <c r="C653" s="9" t="n">
        <v>0.07000000000000001</v>
      </c>
      <c r="D653" s="4" t="inlineStr">
        <is>
          <t>[2]</t>
        </is>
      </c>
      <c r="E653" s="9" t="n">
        <v>0.07000000000000001</v>
      </c>
      <c r="F653" s="4" t="inlineStr">
        <is>
          <t>[17],[24]</t>
        </is>
      </c>
    </row>
    <row r="654">
      <c r="A654" s="4" t="inlineStr">
        <is>
          <t>Floor</t>
        </is>
      </c>
      <c r="C654" s="9" t="n">
        <v>0.02</v>
      </c>
      <c r="D654" s="4" t="inlineStr">
        <is>
          <t>[2]</t>
        </is>
      </c>
      <c r="E654" s="9" t="n">
        <v>0.02</v>
      </c>
      <c r="F654" s="4" t="inlineStr">
        <is>
          <t>[17],[24]</t>
        </is>
      </c>
    </row>
    <row r="655">
      <c r="A655" s="4" t="inlineStr">
        <is>
          <t>Investment interest rate</t>
        </is>
      </c>
      <c r="B655" s="4" t="inlineStr">
        <is>
          <t>[2],[27]</t>
        </is>
      </c>
      <c r="C655" s="10" t="n">
        <v>0.117</v>
      </c>
      <c r="E655" s="4" t="inlineStr">
        <is>
          <t xml:space="preserve"> </t>
        </is>
      </c>
    </row>
    <row r="656">
      <c r="A656" s="4" t="inlineStr">
        <is>
          <t>Investment, Identifier [Axis]: CITYVET, INC., First Lien</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Variable rate</t>
        </is>
      </c>
      <c r="C658" s="9" t="n">
        <v>0.07000000000000001</v>
      </c>
      <c r="D658" s="4" t="inlineStr">
        <is>
          <t>[2]</t>
        </is>
      </c>
      <c r="E658" s="9" t="n">
        <v>0.07000000000000001</v>
      </c>
      <c r="F658" s="4" t="inlineStr">
        <is>
          <t>[17]</t>
        </is>
      </c>
    </row>
    <row r="659">
      <c r="A659" s="4" t="inlineStr">
        <is>
          <t>Floor</t>
        </is>
      </c>
      <c r="C659" s="9" t="n">
        <v>0.02</v>
      </c>
      <c r="D659" s="4" t="inlineStr">
        <is>
          <t>[2]</t>
        </is>
      </c>
      <c r="E659" s="9" t="n">
        <v>0.02</v>
      </c>
      <c r="F659" s="4" t="inlineStr">
        <is>
          <t>[17]</t>
        </is>
      </c>
    </row>
    <row r="660">
      <c r="A660" s="4" t="inlineStr">
        <is>
          <t>Investment interest rate</t>
        </is>
      </c>
      <c r="C660" s="10" t="n">
        <v>0.1169</v>
      </c>
      <c r="D660" s="4" t="inlineStr">
        <is>
          <t>[2]</t>
        </is>
      </c>
      <c r="E660" s="10" t="n">
        <v>0.1243</v>
      </c>
      <c r="F660" s="4" t="inlineStr">
        <is>
          <t>[17]</t>
        </is>
      </c>
    </row>
    <row r="661">
      <c r="A661" s="4" t="inlineStr">
        <is>
          <t>Investment, Identifier [Axis]: COMMAND GROUP ACQUISITION, LLC, First Lien</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Variable rate</t>
        </is>
      </c>
      <c r="C663" s="9" t="n">
        <v>0.08</v>
      </c>
      <c r="D663" s="4" t="inlineStr">
        <is>
          <t>[2],[5]</t>
        </is>
      </c>
      <c r="E663" s="9" t="n">
        <v>0.08</v>
      </c>
      <c r="F663" s="4" t="inlineStr">
        <is>
          <t>[17]</t>
        </is>
      </c>
    </row>
    <row r="664">
      <c r="A664" s="4" t="inlineStr">
        <is>
          <t>Floor</t>
        </is>
      </c>
      <c r="C664" s="9" t="n">
        <v>0.02</v>
      </c>
      <c r="D664" s="4" t="inlineStr">
        <is>
          <t>[2],[5]</t>
        </is>
      </c>
      <c r="E664" s="9" t="n">
        <v>0.02</v>
      </c>
      <c r="F664" s="4" t="inlineStr">
        <is>
          <t>[17]</t>
        </is>
      </c>
    </row>
    <row r="665">
      <c r="A665" s="4" t="inlineStr">
        <is>
          <t>Investment interest rate</t>
        </is>
      </c>
      <c r="C665" s="10" t="n">
        <v>0.1259</v>
      </c>
      <c r="D665" s="4" t="inlineStr">
        <is>
          <t>[2],[5]</t>
        </is>
      </c>
      <c r="E665" s="10" t="n">
        <v>0.1331</v>
      </c>
      <c r="F665" s="4" t="inlineStr">
        <is>
          <t>[17]</t>
        </is>
      </c>
    </row>
    <row r="666">
      <c r="A666" s="4" t="inlineStr">
        <is>
          <t>Investment, Identifier [Axis]: COMMAND GROUP ACQUISITION, LLC, Preferred Units</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Shares (in shares)</t>
        </is>
      </c>
      <c r="C668" s="5" t="n">
        <v>1250000</v>
      </c>
      <c r="D668" s="4" t="inlineStr">
        <is>
          <t>[5],[18],[20],[21]</t>
        </is>
      </c>
      <c r="E668" s="5" t="n">
        <v>1250000</v>
      </c>
      <c r="F668" s="4" t="inlineStr">
        <is>
          <t>[11],[19],[22],[23]</t>
        </is>
      </c>
    </row>
    <row r="669">
      <c r="A669" s="4" t="inlineStr">
        <is>
          <t>Investment, Identifier [Axis]: COREL, INC., First Lien</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Variable rate</t>
        </is>
      </c>
      <c r="C671" s="9" t="n">
        <v>0.05</v>
      </c>
      <c r="D671" s="4" t="inlineStr">
        <is>
          <t>[2],[21],[33]</t>
        </is>
      </c>
      <c r="E671" s="9" t="n">
        <v>0.05</v>
      </c>
      <c r="F671" s="4" t="inlineStr">
        <is>
          <t>[17],[23],[34]</t>
        </is>
      </c>
    </row>
    <row r="672">
      <c r="A672" s="4" t="inlineStr">
        <is>
          <t>Investment interest rate</t>
        </is>
      </c>
      <c r="C672" s="10" t="n">
        <v>0.0961</v>
      </c>
      <c r="D672" s="4" t="inlineStr">
        <is>
          <t>[2],[21],[33]</t>
        </is>
      </c>
      <c r="E672" s="10" t="n">
        <v>0.1044</v>
      </c>
      <c r="F672" s="4" t="inlineStr">
        <is>
          <t>[17],[23],[34]</t>
        </is>
      </c>
    </row>
    <row r="673">
      <c r="A673" s="4" t="inlineStr">
        <is>
          <t>Investment, Identifier [Axis]: CRAFTY APES, LLC, Delayed Draw Term Loan</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Variable rate</t>
        </is>
      </c>
      <c r="B675" s="4" t="inlineStr">
        <is>
          <t>[1],[2],[5],[25]</t>
        </is>
      </c>
      <c r="C675" s="10" t="n">
        <v>0.065</v>
      </c>
      <c r="E675" s="4" t="inlineStr">
        <is>
          <t xml:space="preserve"> </t>
        </is>
      </c>
    </row>
    <row r="676">
      <c r="A676" s="4" t="inlineStr">
        <is>
          <t>Floor</t>
        </is>
      </c>
      <c r="B676" s="4" t="inlineStr">
        <is>
          <t>[1],[2],[5],[25]</t>
        </is>
      </c>
      <c r="C676" s="9" t="n">
        <v>0.01</v>
      </c>
      <c r="E676" s="4" t="inlineStr">
        <is>
          <t xml:space="preserve"> </t>
        </is>
      </c>
    </row>
    <row r="677">
      <c r="A677" s="4" t="inlineStr">
        <is>
          <t>PIK</t>
        </is>
      </c>
      <c r="B677" s="4" t="inlineStr">
        <is>
          <t>[1],[2],[5],[25]</t>
        </is>
      </c>
      <c r="C677" s="10" t="n">
        <v>0.065</v>
      </c>
      <c r="E677" s="4" t="inlineStr">
        <is>
          <t xml:space="preserve"> </t>
        </is>
      </c>
    </row>
    <row r="678">
      <c r="A678" s="4" t="inlineStr">
        <is>
          <t>Investment, Identifier [Axis]: CRAFTY APES, LLC, First Lien</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Variable rate</t>
        </is>
      </c>
      <c r="C680" s="10" t="n">
        <v>0.065</v>
      </c>
      <c r="D680" s="4" t="inlineStr">
        <is>
          <t>[2],[5],[25]</t>
        </is>
      </c>
      <c r="E680" s="10" t="n">
        <v>0.0925</v>
      </c>
      <c r="F680" s="4" t="inlineStr">
        <is>
          <t>[17],[26]</t>
        </is>
      </c>
    </row>
    <row r="681">
      <c r="A681" s="4" t="inlineStr">
        <is>
          <t>Floor</t>
        </is>
      </c>
      <c r="C681" s="9" t="n">
        <v>0.01</v>
      </c>
      <c r="D681" s="4" t="inlineStr">
        <is>
          <t>[2],[5],[25]</t>
        </is>
      </c>
      <c r="E681" s="9" t="n">
        <v>0.01</v>
      </c>
      <c r="F681" s="4" t="inlineStr">
        <is>
          <t>[17],[26]</t>
        </is>
      </c>
    </row>
    <row r="682">
      <c r="A682" s="4" t="inlineStr">
        <is>
          <t>PIK</t>
        </is>
      </c>
      <c r="C682" s="10" t="n">
        <v>0.065</v>
      </c>
      <c r="D682" s="4" t="inlineStr">
        <is>
          <t>[2],[5],[25]</t>
        </is>
      </c>
      <c r="E682" s="10" t="n">
        <v>0.0925</v>
      </c>
      <c r="F682" s="4" t="inlineStr">
        <is>
          <t>[17],[26]</t>
        </is>
      </c>
    </row>
    <row r="683">
      <c r="A683" s="4" t="inlineStr">
        <is>
          <t>Investment interest rate</t>
        </is>
      </c>
      <c r="C683" s="10" t="n">
        <v>0.1102</v>
      </c>
      <c r="D683" s="4" t="inlineStr">
        <is>
          <t>[2],[5],[25]</t>
        </is>
      </c>
      <c r="E683" s="10" t="n">
        <v>0.1458</v>
      </c>
      <c r="F683" s="4" t="inlineStr">
        <is>
          <t>[17],[26]</t>
        </is>
      </c>
    </row>
    <row r="684">
      <c r="A684" s="4" t="inlineStr">
        <is>
          <t>Investment, Identifier [Axis]: CRAFTY APES, LLC6., Class A Units</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Shares (in shares)</t>
        </is>
      </c>
      <c r="B686" s="4" t="inlineStr">
        <is>
          <t>[5],[18]</t>
        </is>
      </c>
      <c r="C686" s="8" t="n">
        <v>1519.07</v>
      </c>
      <c r="E686" s="4" t="inlineStr">
        <is>
          <t xml:space="preserve"> </t>
        </is>
      </c>
    </row>
    <row r="687">
      <c r="A687" s="4" t="inlineStr">
        <is>
          <t>Investment, Identifier [Axis]: CUMBRIA CAPITAL MSO, LLC, Delayed Draw Term Loan</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Variable rate</t>
        </is>
      </c>
      <c r="B689" s="4" t="inlineStr">
        <is>
          <t>[1],[2]</t>
        </is>
      </c>
      <c r="C689" s="10" t="n">
        <v>0.065</v>
      </c>
      <c r="E689" s="4" t="inlineStr">
        <is>
          <t xml:space="preserve"> </t>
        </is>
      </c>
    </row>
    <row r="690">
      <c r="A690" s="4" t="inlineStr">
        <is>
          <t>Floor</t>
        </is>
      </c>
      <c r="B690" s="4" t="inlineStr">
        <is>
          <t>[1],[2]</t>
        </is>
      </c>
      <c r="C690" s="9" t="n">
        <v>0.02</v>
      </c>
      <c r="E690" s="4" t="inlineStr">
        <is>
          <t xml:space="preserve"> </t>
        </is>
      </c>
    </row>
    <row r="691">
      <c r="A691" s="4" t="inlineStr">
        <is>
          <t>Investment interest rate</t>
        </is>
      </c>
      <c r="B691" s="4" t="inlineStr">
        <is>
          <t>[1],[2]</t>
        </is>
      </c>
      <c r="C691" s="10" t="n">
        <v>0.1085</v>
      </c>
      <c r="E691" s="4" t="inlineStr">
        <is>
          <t xml:space="preserve"> </t>
        </is>
      </c>
    </row>
    <row r="692">
      <c r="A692" s="4" t="inlineStr">
        <is>
          <t>Investment, Identifier [Axis]: CUMBRIA CAPITAL MSO, LLC, First Lien</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Variable rate</t>
        </is>
      </c>
      <c r="B694" s="4" t="inlineStr">
        <is>
          <t>[2]</t>
        </is>
      </c>
      <c r="C694" s="10" t="n">
        <v>0.065</v>
      </c>
      <c r="E694" s="4" t="inlineStr">
        <is>
          <t xml:space="preserve"> </t>
        </is>
      </c>
    </row>
    <row r="695">
      <c r="A695" s="4" t="inlineStr">
        <is>
          <t>Floor</t>
        </is>
      </c>
      <c r="B695" s="4" t="inlineStr">
        <is>
          <t>[2]</t>
        </is>
      </c>
      <c r="C695" s="9" t="n">
        <v>0.02</v>
      </c>
      <c r="E695" s="4" t="inlineStr">
        <is>
          <t xml:space="preserve"> </t>
        </is>
      </c>
    </row>
    <row r="696">
      <c r="A696" s="4" t="inlineStr">
        <is>
          <t>Investment interest rate</t>
        </is>
      </c>
      <c r="B696" s="4" t="inlineStr">
        <is>
          <t>[2]</t>
        </is>
      </c>
      <c r="C696" s="10" t="n">
        <v>0.1112</v>
      </c>
      <c r="E696" s="4" t="inlineStr">
        <is>
          <t xml:space="preserve"> </t>
        </is>
      </c>
    </row>
    <row r="697">
      <c r="A697" s="4" t="inlineStr">
        <is>
          <t>Investment, Identifier [Axis]: CUMBRIA CAPITAL MSO, LLC, Revolving Loan</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Variable rate</t>
        </is>
      </c>
      <c r="B699" s="4" t="inlineStr">
        <is>
          <t>[1],[2]</t>
        </is>
      </c>
      <c r="C699" s="10" t="n">
        <v>0.065</v>
      </c>
      <c r="E699" s="4" t="inlineStr">
        <is>
          <t xml:space="preserve"> </t>
        </is>
      </c>
    </row>
    <row r="700">
      <c r="A700" s="4" t="inlineStr">
        <is>
          <t>Floor</t>
        </is>
      </c>
      <c r="B700" s="4" t="inlineStr">
        <is>
          <t>[1],[2]</t>
        </is>
      </c>
      <c r="C700" s="9" t="n">
        <v>0.02</v>
      </c>
      <c r="E700" s="4" t="inlineStr">
        <is>
          <t xml:space="preserve"> </t>
        </is>
      </c>
    </row>
    <row r="701">
      <c r="A701" s="4" t="inlineStr">
        <is>
          <t>Investment interest rate</t>
        </is>
      </c>
      <c r="B701" s="4" t="inlineStr">
        <is>
          <t>[1],[2]</t>
        </is>
      </c>
      <c r="C701" s="10" t="n">
        <v>0.1085</v>
      </c>
      <c r="E701" s="4" t="inlineStr">
        <is>
          <t xml:space="preserve"> </t>
        </is>
      </c>
    </row>
    <row r="702">
      <c r="A702" s="4" t="inlineStr">
        <is>
          <t>Investment, Identifier [Axis]: Command Group Acquisition, LLC, Preferred Units</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Shares (in shares)</t>
        </is>
      </c>
      <c r="C704" s="5" t="n">
        <v>1250000</v>
      </c>
      <c r="E704" s="4" t="inlineStr">
        <is>
          <t xml:space="preserve"> </t>
        </is>
      </c>
    </row>
    <row r="705">
      <c r="A705" s="4" t="inlineStr">
        <is>
          <t>Investment, Identifier [Axis]: Crafty Apes, LLC, Class A Common Units</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Shares (in shares)</t>
        </is>
      </c>
      <c r="C707" s="8" t="n">
        <v>1519.07</v>
      </c>
      <c r="E707" s="4" t="inlineStr">
        <is>
          <t xml:space="preserve"> </t>
        </is>
      </c>
    </row>
    <row r="708">
      <c r="A708" s="4" t="inlineStr">
        <is>
          <t>Investment, Identifier [Axis]: DAMOTECH INC., Class A Common units</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Shares (in shares)</t>
        </is>
      </c>
      <c r="C710" s="5" t="n">
        <v>1127</v>
      </c>
      <c r="D710" s="4" t="inlineStr">
        <is>
          <t>[18],[20],[21],[33]</t>
        </is>
      </c>
      <c r="E710" s="5" t="n">
        <v>1127</v>
      </c>
      <c r="F710" s="4" t="inlineStr">
        <is>
          <t>[19],[22],[23],[34]</t>
        </is>
      </c>
    </row>
    <row r="711">
      <c r="A711" s="4" t="inlineStr">
        <is>
          <t>Investment, Identifier [Axis]: DAMOTECH INC., Delayed Draw Term Loan</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Variable rate</t>
        </is>
      </c>
      <c r="C713" s="10" t="n">
        <v>0.0675</v>
      </c>
      <c r="D713" s="4" t="inlineStr">
        <is>
          <t>[2],[21],[33]</t>
        </is>
      </c>
      <c r="E713" s="9" t="n">
        <v>0.07000000000000001</v>
      </c>
      <c r="F713" s="4" t="inlineStr">
        <is>
          <t>[17]</t>
        </is>
      </c>
    </row>
    <row r="714">
      <c r="A714" s="4" t="inlineStr">
        <is>
          <t>Floor</t>
        </is>
      </c>
      <c r="C714" s="9" t="n">
        <v>0.02</v>
      </c>
      <c r="D714" s="4" t="inlineStr">
        <is>
          <t>[2],[21],[33]</t>
        </is>
      </c>
      <c r="E714" s="9" t="n">
        <v>0.02</v>
      </c>
      <c r="F714" s="4" t="inlineStr">
        <is>
          <t>[17]</t>
        </is>
      </c>
    </row>
    <row r="715">
      <c r="A715" s="4" t="inlineStr">
        <is>
          <t>Investment interest rate</t>
        </is>
      </c>
      <c r="C715" s="10" t="n">
        <v>0.1149</v>
      </c>
      <c r="D715" s="4" t="inlineStr">
        <is>
          <t>[2],[21],[33]</t>
        </is>
      </c>
      <c r="E715" s="10" t="n">
        <v>0.1248</v>
      </c>
      <c r="F715" s="4" t="inlineStr">
        <is>
          <t>[17]</t>
        </is>
      </c>
    </row>
    <row r="716">
      <c r="A716" s="4" t="inlineStr">
        <is>
          <t>Investment, Identifier [Axis]: DAMOTECH INC., First Lien - Term Loan A</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Variable rate</t>
        </is>
      </c>
      <c r="C718" s="10" t="n">
        <v>0.0575</v>
      </c>
      <c r="D718" s="4" t="inlineStr">
        <is>
          <t>[2],[21],[33]</t>
        </is>
      </c>
      <c r="E718" s="9" t="n">
        <v>0.06</v>
      </c>
      <c r="F718" s="4" t="inlineStr">
        <is>
          <t>[17]</t>
        </is>
      </c>
    </row>
    <row r="719">
      <c r="A719" s="4" t="inlineStr">
        <is>
          <t>Floor</t>
        </is>
      </c>
      <c r="C719" s="9" t="n">
        <v>0.02</v>
      </c>
      <c r="D719" s="4" t="inlineStr">
        <is>
          <t>[2],[21],[33]</t>
        </is>
      </c>
      <c r="E719" s="9" t="n">
        <v>0.02</v>
      </c>
      <c r="F719" s="4" t="inlineStr">
        <is>
          <t>[17]</t>
        </is>
      </c>
    </row>
    <row r="720">
      <c r="A720" s="4" t="inlineStr">
        <is>
          <t>Investment interest rate</t>
        </is>
      </c>
      <c r="C720" s="10" t="n">
        <v>0.1049</v>
      </c>
      <c r="D720" s="4" t="inlineStr">
        <is>
          <t>[2],[21],[33]</t>
        </is>
      </c>
      <c r="E720" s="10" t="n">
        <v>0.1148</v>
      </c>
      <c r="F720" s="4" t="inlineStr">
        <is>
          <t>[17]</t>
        </is>
      </c>
    </row>
    <row r="721">
      <c r="A721" s="4" t="inlineStr">
        <is>
          <t>Investment, Identifier [Axis]: DAMOTECH INC., First Lien - Term Loan B</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Variable rate</t>
        </is>
      </c>
      <c r="C723" s="10" t="n">
        <v>0.0775</v>
      </c>
      <c r="D723" s="4" t="inlineStr">
        <is>
          <t>[2],[21],[33]</t>
        </is>
      </c>
      <c r="E723" s="9" t="n">
        <v>0.08</v>
      </c>
      <c r="F723" s="4" t="inlineStr">
        <is>
          <t>[17]</t>
        </is>
      </c>
    </row>
    <row r="724">
      <c r="A724" s="4" t="inlineStr">
        <is>
          <t>Floor</t>
        </is>
      </c>
      <c r="C724" s="9" t="n">
        <v>0.02</v>
      </c>
      <c r="D724" s="4" t="inlineStr">
        <is>
          <t>[2],[21],[33]</t>
        </is>
      </c>
      <c r="E724" s="9" t="n">
        <v>0.02</v>
      </c>
      <c r="F724" s="4" t="inlineStr">
        <is>
          <t>[17]</t>
        </is>
      </c>
    </row>
    <row r="725">
      <c r="A725" s="4" t="inlineStr">
        <is>
          <t>Investment interest rate</t>
        </is>
      </c>
      <c r="C725" s="10" t="n">
        <v>0.1249</v>
      </c>
      <c r="D725" s="4" t="inlineStr">
        <is>
          <t>[2],[21],[33]</t>
        </is>
      </c>
      <c r="E725" s="10" t="n">
        <v>0.1348</v>
      </c>
      <c r="F725" s="4" t="inlineStr">
        <is>
          <t>[17]</t>
        </is>
      </c>
    </row>
    <row r="726">
      <c r="A726" s="4" t="inlineStr">
        <is>
          <t>Investment, Identifier [Axis]: DAMOTECH INC., Preferred units</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Shares (in shares)</t>
        </is>
      </c>
      <c r="C728" s="5" t="n">
        <v>1127</v>
      </c>
      <c r="D728" s="4" t="inlineStr">
        <is>
          <t>[18],[20],[21],[33]</t>
        </is>
      </c>
      <c r="E728" s="5" t="n">
        <v>1127</v>
      </c>
      <c r="F728" s="4" t="inlineStr">
        <is>
          <t>[19],[22],[23],[34]</t>
        </is>
      </c>
    </row>
    <row r="729">
      <c r="A729" s="4" t="inlineStr">
        <is>
          <t>Investment, Identifier [Axis]: DAMOTECH INC., Revolving Loan</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Variable rate</t>
        </is>
      </c>
      <c r="C731" s="10" t="n">
        <v>0.0675</v>
      </c>
      <c r="D731" s="4" t="inlineStr">
        <is>
          <t>[1],[2],[21],[33]</t>
        </is>
      </c>
      <c r="E731" s="9" t="n">
        <v>0.07000000000000001</v>
      </c>
      <c r="F731" s="4" t="inlineStr">
        <is>
          <t>[17],[24]</t>
        </is>
      </c>
    </row>
    <row r="732">
      <c r="A732" s="4" t="inlineStr">
        <is>
          <t>Floor</t>
        </is>
      </c>
      <c r="C732" s="9" t="n">
        <v>0.02</v>
      </c>
      <c r="D732" s="4" t="inlineStr">
        <is>
          <t>[1],[2],[21],[33]</t>
        </is>
      </c>
      <c r="E732" s="9" t="n">
        <v>0.02</v>
      </c>
      <c r="F732" s="4" t="inlineStr">
        <is>
          <t>[17],[24]</t>
        </is>
      </c>
    </row>
    <row r="733">
      <c r="A733" s="4" t="inlineStr">
        <is>
          <t>Investment, Identifier [Axis]: DELPHI LENDER HOLDCO LLC, Common units</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Shares (in shares)</t>
        </is>
      </c>
      <c r="C735" s="5" t="n">
        <v>254</v>
      </c>
      <c r="D735" s="4" t="inlineStr">
        <is>
          <t>[18]</t>
        </is>
      </c>
      <c r="E735" s="5" t="n">
        <v>254</v>
      </c>
      <c r="F735" s="4" t="inlineStr">
        <is>
          <t>[19]</t>
        </is>
      </c>
    </row>
    <row r="736">
      <c r="A736" s="4" t="inlineStr">
        <is>
          <t>Investment, Identifier [Axis]: DRIVE LINE SERVICE OF PORTLAND, LLC, Class A Units</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Shares (in shares)</t>
        </is>
      </c>
      <c r="B738" s="4" t="inlineStr">
        <is>
          <t>[18],[20],[21]</t>
        </is>
      </c>
      <c r="C738" s="5" t="n">
        <v>1000000</v>
      </c>
      <c r="E738" s="4" t="inlineStr">
        <is>
          <t xml:space="preserve"> </t>
        </is>
      </c>
    </row>
    <row r="739">
      <c r="A739" s="4" t="inlineStr">
        <is>
          <t>Investment, Identifier [Axis]: DRIVE LINE SERVICE OF PORTLAND, LLC, First Lien</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Variable rate</t>
        </is>
      </c>
      <c r="B741" s="4" t="inlineStr">
        <is>
          <t>[2]</t>
        </is>
      </c>
      <c r="C741" s="9" t="n">
        <v>0.08</v>
      </c>
      <c r="E741" s="4" t="inlineStr">
        <is>
          <t xml:space="preserve"> </t>
        </is>
      </c>
    </row>
    <row r="742">
      <c r="A742" s="4" t="inlineStr">
        <is>
          <t>Floor</t>
        </is>
      </c>
      <c r="B742" s="4" t="inlineStr">
        <is>
          <t>[2]</t>
        </is>
      </c>
      <c r="C742" s="9" t="n">
        <v>0.02</v>
      </c>
      <c r="E742" s="4" t="inlineStr">
        <is>
          <t xml:space="preserve"> </t>
        </is>
      </c>
    </row>
    <row r="743">
      <c r="A743" s="4" t="inlineStr">
        <is>
          <t>Investment interest rate</t>
        </is>
      </c>
      <c r="B743" s="4" t="inlineStr">
        <is>
          <t>[2]</t>
        </is>
      </c>
      <c r="C743" s="10" t="n">
        <v>0.1236</v>
      </c>
      <c r="E743" s="4" t="inlineStr">
        <is>
          <t xml:space="preserve"> </t>
        </is>
      </c>
    </row>
    <row r="744">
      <c r="A744" s="4" t="inlineStr">
        <is>
          <t>Investment, Identifier [Axis]: DRIVE LINE SERVICE OF PORTLAND, LLC, Revolving Loan</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Variable rate</t>
        </is>
      </c>
      <c r="B746" s="4" t="inlineStr">
        <is>
          <t>[1],[2]</t>
        </is>
      </c>
      <c r="C746" s="9" t="n">
        <v>0.08</v>
      </c>
      <c r="E746" s="4" t="inlineStr">
        <is>
          <t xml:space="preserve"> </t>
        </is>
      </c>
    </row>
    <row r="747">
      <c r="A747" s="4" t="inlineStr">
        <is>
          <t>Floor</t>
        </is>
      </c>
      <c r="B747" s="4" t="inlineStr">
        <is>
          <t>[1],[2]</t>
        </is>
      </c>
      <c r="C747" s="9" t="n">
        <v>0.02</v>
      </c>
      <c r="E747" s="4" t="inlineStr">
        <is>
          <t xml:space="preserve"> </t>
        </is>
      </c>
    </row>
    <row r="748">
      <c r="A748" s="4" t="inlineStr">
        <is>
          <t>Investment, Identifier [Axis]: DYNAMIC COMMUNITIES, LLC, Class A Preferred Units</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Shares (in shares)</t>
        </is>
      </c>
      <c r="C750" s="5" t="n">
        <v>250000</v>
      </c>
      <c r="D750" s="4" t="inlineStr">
        <is>
          <t>[5],[18],[20],[21]</t>
        </is>
      </c>
      <c r="E750" s="5" t="n">
        <v>250000</v>
      </c>
      <c r="F750" s="4" t="inlineStr">
        <is>
          <t>[11],[19],[22],[23]</t>
        </is>
      </c>
    </row>
    <row r="751">
      <c r="A751" s="4" t="inlineStr">
        <is>
          <t>Investment, Identifier [Axis]: DYNAMIC COMMUNITIES, LLC, Class B Preferred Units</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Shares (in shares)</t>
        </is>
      </c>
      <c r="C753" s="8" t="n">
        <v>5435211.03</v>
      </c>
      <c r="D753" s="4" t="inlineStr">
        <is>
          <t>[5],[18],[20],[21]</t>
        </is>
      </c>
      <c r="E753" s="8" t="n">
        <v>5435211.03</v>
      </c>
      <c r="F753" s="4" t="inlineStr">
        <is>
          <t>[11],[19],[22],[23]</t>
        </is>
      </c>
    </row>
    <row r="754">
      <c r="A754" s="4" t="inlineStr">
        <is>
          <t>Investment, Identifier [Axis]: DYNAMIC COMMUNITIES, LLC, Class C Preferred Units</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Shares (in shares)</t>
        </is>
      </c>
      <c r="C756" s="8" t="n">
        <v>255984.22</v>
      </c>
      <c r="D756" s="4" t="inlineStr">
        <is>
          <t>[5],[18],[20],[21]</t>
        </is>
      </c>
      <c r="E756" s="8" t="n">
        <v>255984.22</v>
      </c>
      <c r="F756" s="4" t="inlineStr">
        <is>
          <t>[11],[19],[22],[23]</t>
        </is>
      </c>
    </row>
    <row r="757">
      <c r="A757" s="4" t="inlineStr">
        <is>
          <t>Investment, Identifier [Axis]: DYNAMIC COMMUNITIES, LLC, Common units</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Shares (in shares)</t>
        </is>
      </c>
      <c r="C759" s="5" t="n">
        <v>2500000</v>
      </c>
      <c r="D759" s="4" t="inlineStr">
        <is>
          <t>[5],[18],[20],[21]</t>
        </is>
      </c>
      <c r="E759" s="5" t="n">
        <v>2500000</v>
      </c>
      <c r="F759" s="4" t="inlineStr">
        <is>
          <t>[11],[19],[22],[23]</t>
        </is>
      </c>
    </row>
    <row r="760">
      <c r="A760" s="4" t="inlineStr">
        <is>
          <t>Investment, Identifier [Axis]: DYNAMIC COMMUNITIES, LLC, First Lien - Term Loan B</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Variable rate</t>
        </is>
      </c>
      <c r="B762" s="4" t="inlineStr">
        <is>
          <t>[2],[5]</t>
        </is>
      </c>
      <c r="C762" s="9" t="n">
        <v>0.09</v>
      </c>
      <c r="E762" s="4" t="inlineStr">
        <is>
          <t xml:space="preserve"> </t>
        </is>
      </c>
    </row>
    <row r="763">
      <c r="A763" s="4" t="inlineStr">
        <is>
          <t>Floor</t>
        </is>
      </c>
      <c r="B763" s="4" t="inlineStr">
        <is>
          <t>[2],[5]</t>
        </is>
      </c>
      <c r="C763" s="9" t="n">
        <v>0.02</v>
      </c>
      <c r="E763" s="4" t="inlineStr">
        <is>
          <t xml:space="preserve"> </t>
        </is>
      </c>
    </row>
    <row r="764">
      <c r="A764" s="4" t="inlineStr">
        <is>
          <t>PIK</t>
        </is>
      </c>
      <c r="B764" s="4" t="inlineStr">
        <is>
          <t>[2]</t>
        </is>
      </c>
      <c r="C764" s="9" t="n">
        <v>0.09</v>
      </c>
      <c r="E764" s="4" t="inlineStr">
        <is>
          <t xml:space="preserve"> </t>
        </is>
      </c>
    </row>
    <row r="765">
      <c r="A765" s="4" t="inlineStr">
        <is>
          <t>Investment interest rate</t>
        </is>
      </c>
      <c r="B765" s="4" t="inlineStr">
        <is>
          <t>[2],[5]</t>
        </is>
      </c>
      <c r="C765" s="10" t="n">
        <v>0.1346</v>
      </c>
      <c r="E765" s="4" t="inlineStr">
        <is>
          <t xml:space="preserve"> </t>
        </is>
      </c>
    </row>
    <row r="766">
      <c r="A766" s="4" t="inlineStr">
        <is>
          <t>Investment, Identifier [Axis]: DYNAMIC COMMUNITIES, LLC6, First Lien - Term Loan A</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Variable rate</t>
        </is>
      </c>
      <c r="B768" s="4" t="inlineStr">
        <is>
          <t>[2],[5]</t>
        </is>
      </c>
      <c r="C768" s="9" t="n">
        <v>0.07000000000000001</v>
      </c>
      <c r="E768" s="4" t="inlineStr">
        <is>
          <t xml:space="preserve"> </t>
        </is>
      </c>
    </row>
    <row r="769">
      <c r="A769" s="4" t="inlineStr">
        <is>
          <t>Floor</t>
        </is>
      </c>
      <c r="C769" s="9" t="n">
        <v>0.02</v>
      </c>
      <c r="D769" s="4" t="inlineStr">
        <is>
          <t>[2],[5]</t>
        </is>
      </c>
      <c r="E769" s="9" t="n">
        <v>0.02</v>
      </c>
      <c r="F769" s="4" t="inlineStr">
        <is>
          <t>[11],[17]</t>
        </is>
      </c>
    </row>
    <row r="770">
      <c r="A770" s="4" t="inlineStr">
        <is>
          <t>PIK</t>
        </is>
      </c>
      <c r="C770" s="9" t="n">
        <v>0.07000000000000001</v>
      </c>
      <c r="D770" s="4" t="inlineStr">
        <is>
          <t>[2]</t>
        </is>
      </c>
      <c r="E770" s="10" t="n">
        <v>0.055</v>
      </c>
      <c r="F770" s="4" t="inlineStr">
        <is>
          <t>[11],[17]</t>
        </is>
      </c>
    </row>
    <row r="771">
      <c r="A771" s="4" t="inlineStr">
        <is>
          <t>Investment interest rate</t>
        </is>
      </c>
      <c r="C771" s="10" t="n">
        <v>0.1146</v>
      </c>
      <c r="D771" s="4" t="inlineStr">
        <is>
          <t>[2],[5]</t>
        </is>
      </c>
      <c r="E771" s="10" t="n">
        <v>0.1093</v>
      </c>
      <c r="F771" s="4" t="inlineStr">
        <is>
          <t>[11],[17]</t>
        </is>
      </c>
    </row>
    <row r="772">
      <c r="A772" s="4" t="inlineStr">
        <is>
          <t>Investment, Identifier [Axis]: DYNAMIC COMMUNITIES, LLC6, First Lien - Term Loan B</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Variable rate</t>
        </is>
      </c>
      <c r="B774" s="4" t="inlineStr">
        <is>
          <t>[11],[17]</t>
        </is>
      </c>
      <c r="C774" s="4" t="inlineStr">
        <is>
          <t xml:space="preserve"> </t>
        </is>
      </c>
      <c r="E774" s="10" t="n">
        <v>0.075</v>
      </c>
    </row>
    <row r="775">
      <c r="A775" s="4" t="inlineStr">
        <is>
          <t>Floor</t>
        </is>
      </c>
      <c r="B775" s="4" t="inlineStr">
        <is>
          <t>[11],[17]</t>
        </is>
      </c>
      <c r="C775" s="4" t="inlineStr">
        <is>
          <t xml:space="preserve"> </t>
        </is>
      </c>
      <c r="E775" s="9" t="n">
        <v>0.02</v>
      </c>
    </row>
    <row r="776">
      <c r="A776" s="4" t="inlineStr">
        <is>
          <t>PIK</t>
        </is>
      </c>
      <c r="B776" s="4" t="inlineStr">
        <is>
          <t>[11],[17]</t>
        </is>
      </c>
      <c r="C776" s="4" t="inlineStr">
        <is>
          <t xml:space="preserve"> </t>
        </is>
      </c>
      <c r="E776" s="10" t="n">
        <v>0.075</v>
      </c>
    </row>
    <row r="777">
      <c r="A777" s="4" t="inlineStr">
        <is>
          <t>Investment interest rate</t>
        </is>
      </c>
      <c r="B777" s="4" t="inlineStr">
        <is>
          <t>[11],[17]</t>
        </is>
      </c>
      <c r="C777" s="4" t="inlineStr">
        <is>
          <t xml:space="preserve"> </t>
        </is>
      </c>
      <c r="E777" s="10" t="n">
        <v>0.1293</v>
      </c>
    </row>
    <row r="778">
      <c r="A778" s="4" t="inlineStr">
        <is>
          <t>Investment, Identifier [Axis]: Dynamic Communities, LLC, Class A Preferred units</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Shares (in shares)</t>
        </is>
      </c>
      <c r="C780" s="5" t="n">
        <v>250000</v>
      </c>
      <c r="E780" s="4" t="inlineStr">
        <is>
          <t xml:space="preserve"> </t>
        </is>
      </c>
    </row>
    <row r="781">
      <c r="A781" s="4" t="inlineStr">
        <is>
          <t>Investment, Identifier [Axis]: Dynamic Communities, LLC, Class B Preferred units</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Shares (in shares)</t>
        </is>
      </c>
      <c r="C783" s="8" t="n">
        <v>5435211.03</v>
      </c>
      <c r="E783" s="4" t="inlineStr">
        <is>
          <t xml:space="preserve"> </t>
        </is>
      </c>
    </row>
    <row r="784">
      <c r="A784" s="4" t="inlineStr">
        <is>
          <t>Investment, Identifier [Axis]: Dynamic Communities, LLC, Class C Preferred units</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Shares (in shares)</t>
        </is>
      </c>
      <c r="C786" s="8" t="n">
        <v>255984.22</v>
      </c>
      <c r="E786" s="4" t="inlineStr">
        <is>
          <t xml:space="preserve"> </t>
        </is>
      </c>
    </row>
    <row r="787">
      <c r="A787" s="4" t="inlineStr">
        <is>
          <t>Investment, Identifier [Axis]: Dynamic Communities, LLC, Common units</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Shares (in shares)</t>
        </is>
      </c>
      <c r="C789" s="5" t="n">
        <v>2500000</v>
      </c>
      <c r="E789" s="4" t="inlineStr">
        <is>
          <t xml:space="preserve"> </t>
        </is>
      </c>
    </row>
    <row r="790">
      <c r="A790" s="4" t="inlineStr">
        <is>
          <t>Investment, Identifier [Axis]: EDGE AUTONOMY HOLDINGS, LLC, First Lien</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Variable rate</t>
        </is>
      </c>
      <c r="B792" s="4" t="inlineStr">
        <is>
          <t>[2]</t>
        </is>
      </c>
      <c r="C792" s="10" t="n">
        <v>0.075</v>
      </c>
      <c r="E792" s="4" t="inlineStr">
        <is>
          <t xml:space="preserve"> </t>
        </is>
      </c>
    </row>
    <row r="793">
      <c r="A793" s="4" t="inlineStr">
        <is>
          <t>Floor</t>
        </is>
      </c>
      <c r="B793" s="4" t="inlineStr">
        <is>
          <t>[2]</t>
        </is>
      </c>
      <c r="C793" s="9" t="n">
        <v>0.02</v>
      </c>
      <c r="E793" s="4" t="inlineStr">
        <is>
          <t xml:space="preserve"> </t>
        </is>
      </c>
    </row>
    <row r="794">
      <c r="A794" s="4" t="inlineStr">
        <is>
          <t>Investment interest rate</t>
        </is>
      </c>
      <c r="B794" s="4" t="inlineStr">
        <is>
          <t>[2]</t>
        </is>
      </c>
      <c r="C794" s="10" t="n">
        <v>0.1224</v>
      </c>
      <c r="E794" s="4" t="inlineStr">
        <is>
          <t xml:space="preserve"> </t>
        </is>
      </c>
    </row>
    <row r="795">
      <c r="A795" s="4" t="inlineStr">
        <is>
          <t>Investment, Identifier [Axis]: EDGE AUTONOMY HOLDINGS, LLC, First Lien - Term Loan A</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Variable rate</t>
        </is>
      </c>
      <c r="C797" s="10" t="n">
        <v>0.065</v>
      </c>
      <c r="D797" s="4" t="inlineStr">
        <is>
          <t>[2]</t>
        </is>
      </c>
      <c r="E797" s="10" t="n">
        <v>0.065</v>
      </c>
      <c r="F797" s="4" t="inlineStr">
        <is>
          <t>[17]</t>
        </is>
      </c>
    </row>
    <row r="798">
      <c r="A798" s="4" t="inlineStr">
        <is>
          <t>Floor</t>
        </is>
      </c>
      <c r="C798" s="9" t="n">
        <v>0.02</v>
      </c>
      <c r="D798" s="4" t="inlineStr">
        <is>
          <t>[2]</t>
        </is>
      </c>
      <c r="E798" s="9" t="n">
        <v>0.02</v>
      </c>
      <c r="F798" s="4" t="inlineStr">
        <is>
          <t>[17]</t>
        </is>
      </c>
    </row>
    <row r="799">
      <c r="A799" s="4" t="inlineStr">
        <is>
          <t>Investment interest rate</t>
        </is>
      </c>
      <c r="C799" s="10" t="n">
        <v>0.1117</v>
      </c>
      <c r="D799" s="4" t="inlineStr">
        <is>
          <t>[2]</t>
        </is>
      </c>
      <c r="E799" s="10" t="n">
        <v>0.1198</v>
      </c>
      <c r="F799" s="4" t="inlineStr">
        <is>
          <t>[17]</t>
        </is>
      </c>
    </row>
    <row r="800">
      <c r="A800" s="4" t="inlineStr">
        <is>
          <t>Investment, Identifier [Axis]: EDGE AUTONOMY HOLDINGS, LLC, First Lien - Term Loan B</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Variable rate</t>
        </is>
      </c>
      <c r="C802" s="10" t="n">
        <v>0.08500000000000001</v>
      </c>
      <c r="D802" s="4" t="inlineStr">
        <is>
          <t>[2]</t>
        </is>
      </c>
      <c r="E802" s="10" t="n">
        <v>0.08500000000000001</v>
      </c>
      <c r="F802" s="4" t="inlineStr">
        <is>
          <t>[17]</t>
        </is>
      </c>
    </row>
    <row r="803">
      <c r="A803" s="4" t="inlineStr">
        <is>
          <t>Floor</t>
        </is>
      </c>
      <c r="C803" s="9" t="n">
        <v>0.02</v>
      </c>
      <c r="D803" s="4" t="inlineStr">
        <is>
          <t>[2]</t>
        </is>
      </c>
      <c r="E803" s="9" t="n">
        <v>0.02</v>
      </c>
      <c r="F803" s="4" t="inlineStr">
        <is>
          <t>[17]</t>
        </is>
      </c>
    </row>
    <row r="804">
      <c r="A804" s="4" t="inlineStr">
        <is>
          <t>Investment interest rate</t>
        </is>
      </c>
      <c r="C804" s="10" t="n">
        <v>0.1317</v>
      </c>
      <c r="D804" s="4" t="inlineStr">
        <is>
          <t>[2]</t>
        </is>
      </c>
      <c r="E804" s="10" t="n">
        <v>0.1398</v>
      </c>
      <c r="F804" s="4" t="inlineStr">
        <is>
          <t>[17]</t>
        </is>
      </c>
    </row>
    <row r="805">
      <c r="A805" s="4" t="inlineStr">
        <is>
          <t>Investment, Identifier [Axis]: EDGE AUTONOMY HOLDINGS, LLC, Revolving Loan</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Variable rate</t>
        </is>
      </c>
      <c r="C807" s="10" t="n">
        <v>0.075</v>
      </c>
      <c r="D807" s="4" t="inlineStr">
        <is>
          <t>[1],[2]</t>
        </is>
      </c>
      <c r="E807" s="10" t="n">
        <v>0.075</v>
      </c>
      <c r="F807" s="4" t="inlineStr">
        <is>
          <t>[17],[24]</t>
        </is>
      </c>
    </row>
    <row r="808">
      <c r="A808" s="4" t="inlineStr">
        <is>
          <t>Floor</t>
        </is>
      </c>
      <c r="C808" s="9" t="n">
        <v>0.02</v>
      </c>
      <c r="D808" s="4" t="inlineStr">
        <is>
          <t>[1],[2]</t>
        </is>
      </c>
      <c r="E808" s="9" t="n">
        <v>0.02</v>
      </c>
      <c r="F808" s="4" t="inlineStr">
        <is>
          <t>[17],[24]</t>
        </is>
      </c>
    </row>
    <row r="809">
      <c r="A809" s="4" t="inlineStr">
        <is>
          <t>Investment, Identifier [Axis]: EMERALD TECHNOLOGIES (U.S.) ACQUISITIONCO, INC., First Lien - Term B Loan</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Variable rate</t>
        </is>
      </c>
      <c r="C811" s="10" t="n">
        <v>0.0625</v>
      </c>
      <c r="D811" s="4" t="inlineStr">
        <is>
          <t>[2]</t>
        </is>
      </c>
      <c r="E811" s="10" t="n">
        <v>0.0625</v>
      </c>
      <c r="F811" s="4" t="inlineStr">
        <is>
          <t>[17]</t>
        </is>
      </c>
    </row>
    <row r="812">
      <c r="A812" s="4" t="inlineStr">
        <is>
          <t>Floor</t>
        </is>
      </c>
      <c r="C812" s="9" t="n">
        <v>0.01</v>
      </c>
      <c r="D812" s="4" t="inlineStr">
        <is>
          <t>[2]</t>
        </is>
      </c>
      <c r="E812" s="9" t="n">
        <v>0.01</v>
      </c>
      <c r="F812" s="4" t="inlineStr">
        <is>
          <t>[17]</t>
        </is>
      </c>
    </row>
    <row r="813">
      <c r="A813" s="4" t="inlineStr">
        <is>
          <t>Investment interest rate</t>
        </is>
      </c>
      <c r="C813" s="10" t="n">
        <v>0.1071</v>
      </c>
      <c r="D813" s="4" t="inlineStr">
        <is>
          <t>[2]</t>
        </is>
      </c>
      <c r="E813" s="10" t="n">
        <v>0.1174</v>
      </c>
      <c r="F813" s="4" t="inlineStr">
        <is>
          <t>[17]</t>
        </is>
      </c>
    </row>
    <row r="814">
      <c r="A814" s="4" t="inlineStr">
        <is>
          <t>Investment, Identifier [Axis]: EVEREST TRANSPORTATION SYSTEMS, LLC, First Lien</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Variable rate</t>
        </is>
      </c>
      <c r="C816" s="9" t="n">
        <v>0.08</v>
      </c>
      <c r="D816" s="4" t="inlineStr">
        <is>
          <t>[2]</t>
        </is>
      </c>
      <c r="E816" s="9" t="n">
        <v>0.08</v>
      </c>
      <c r="F816" s="4" t="inlineStr">
        <is>
          <t>[17]</t>
        </is>
      </c>
    </row>
    <row r="817">
      <c r="A817" s="4" t="inlineStr">
        <is>
          <t>Floor</t>
        </is>
      </c>
      <c r="C817" s="9" t="n">
        <v>0.01</v>
      </c>
      <c r="D817" s="4" t="inlineStr">
        <is>
          <t>[2]</t>
        </is>
      </c>
      <c r="E817" s="9" t="n">
        <v>0.01</v>
      </c>
      <c r="F817" s="4" t="inlineStr">
        <is>
          <t>[17]</t>
        </is>
      </c>
    </row>
    <row r="818">
      <c r="A818" s="4" t="inlineStr">
        <is>
          <t>Investment interest rate</t>
        </is>
      </c>
      <c r="C818" s="10" t="n">
        <v>0.1246</v>
      </c>
      <c r="D818" s="4" t="inlineStr">
        <is>
          <t>[2]</t>
        </is>
      </c>
      <c r="E818" s="10" t="n">
        <v>0.1343</v>
      </c>
      <c r="F818" s="4" t="inlineStr">
        <is>
          <t>[17]</t>
        </is>
      </c>
    </row>
    <row r="819">
      <c r="A819" s="4" t="inlineStr">
        <is>
          <t>Investment, Identifier [Axis]: EXACT BORROWER, LLC, Common units</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Shares (in shares)</t>
        </is>
      </c>
      <c r="C821" s="12" t="n">
        <v>615.1559999999999</v>
      </c>
      <c r="D821" s="4" t="inlineStr">
        <is>
          <t>[18]</t>
        </is>
      </c>
      <c r="E821" s="12" t="n">
        <v>615.1559999999999</v>
      </c>
      <c r="F821" s="4" t="inlineStr">
        <is>
          <t>[19]</t>
        </is>
      </c>
    </row>
    <row r="822">
      <c r="A822" s="4" t="inlineStr">
        <is>
          <t>Investment, Identifier [Axis]: EXACT BORROWER, LLC, Delayed Draw Term Loan</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Variable rate</t>
        </is>
      </c>
      <c r="B824" s="4" t="inlineStr">
        <is>
          <t>[17]</t>
        </is>
      </c>
      <c r="C824" s="4" t="inlineStr">
        <is>
          <t xml:space="preserve"> </t>
        </is>
      </c>
      <c r="E824" s="10" t="n">
        <v>0.075</v>
      </c>
    </row>
    <row r="825">
      <c r="A825" s="4" t="inlineStr">
        <is>
          <t>Floor</t>
        </is>
      </c>
      <c r="B825" s="4" t="inlineStr">
        <is>
          <t>[17]</t>
        </is>
      </c>
      <c r="C825" s="4" t="inlineStr">
        <is>
          <t xml:space="preserve"> </t>
        </is>
      </c>
      <c r="E825" s="9" t="n">
        <v>0.02</v>
      </c>
    </row>
    <row r="826">
      <c r="A826" s="4" t="inlineStr">
        <is>
          <t>Investment interest rate</t>
        </is>
      </c>
      <c r="B826" s="4" t="inlineStr">
        <is>
          <t>[17]</t>
        </is>
      </c>
      <c r="C826" s="4" t="inlineStr">
        <is>
          <t xml:space="preserve"> </t>
        </is>
      </c>
      <c r="E826" s="10" t="n">
        <v>0.1298</v>
      </c>
    </row>
    <row r="827">
      <c r="A827" s="4" t="inlineStr">
        <is>
          <t>Investment, Identifier [Axis]: EXACT BORROWER, LLC, Delayed Draw Term Loan 1</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Variable rate</t>
        </is>
      </c>
      <c r="B829" s="4" t="inlineStr">
        <is>
          <t>[2]</t>
        </is>
      </c>
      <c r="C829" s="10" t="n">
        <v>0.065</v>
      </c>
      <c r="E829" s="4" t="inlineStr">
        <is>
          <t xml:space="preserve"> </t>
        </is>
      </c>
    </row>
    <row r="830">
      <c r="A830" s="4" t="inlineStr">
        <is>
          <t>Floor</t>
        </is>
      </c>
      <c r="B830" s="4" t="inlineStr">
        <is>
          <t>[2]</t>
        </is>
      </c>
      <c r="C830" s="9" t="n">
        <v>0.02</v>
      </c>
      <c r="E830" s="4" t="inlineStr">
        <is>
          <t xml:space="preserve"> </t>
        </is>
      </c>
    </row>
    <row r="831">
      <c r="A831" s="4" t="inlineStr">
        <is>
          <t>Investment interest rate</t>
        </is>
      </c>
      <c r="B831" s="4" t="inlineStr">
        <is>
          <t>[2]</t>
        </is>
      </c>
      <c r="C831" s="10" t="n">
        <v>0.1124</v>
      </c>
      <c r="E831" s="4" t="inlineStr">
        <is>
          <t xml:space="preserve"> </t>
        </is>
      </c>
    </row>
    <row r="832">
      <c r="A832" s="4" t="inlineStr">
        <is>
          <t>Investment, Identifier [Axis]: EXACT BORROWER, LLC, Delayed Draw Term Loan 2</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Variable rate</t>
        </is>
      </c>
      <c r="B834" s="4" t="inlineStr">
        <is>
          <t>[1],[2]</t>
        </is>
      </c>
      <c r="C834" s="10" t="n">
        <v>0.065</v>
      </c>
      <c r="E834" s="4" t="inlineStr">
        <is>
          <t xml:space="preserve"> </t>
        </is>
      </c>
    </row>
    <row r="835">
      <c r="A835" s="4" t="inlineStr">
        <is>
          <t>Floor</t>
        </is>
      </c>
      <c r="B835" s="4" t="inlineStr">
        <is>
          <t>[1],[2]</t>
        </is>
      </c>
      <c r="C835" s="9" t="n">
        <v>0.02</v>
      </c>
      <c r="E835" s="4" t="inlineStr">
        <is>
          <t xml:space="preserve"> </t>
        </is>
      </c>
    </row>
    <row r="836">
      <c r="A836" s="4" t="inlineStr">
        <is>
          <t>Investment, Identifier [Axis]: EXACT BORROWER, LLC, First Lien - Term Loan A</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Variable rate</t>
        </is>
      </c>
      <c r="C838" s="10" t="n">
        <v>0.065</v>
      </c>
      <c r="D838" s="4" t="inlineStr">
        <is>
          <t>[2]</t>
        </is>
      </c>
      <c r="E838" s="10" t="n">
        <v>0.075</v>
      </c>
      <c r="F838" s="4" t="inlineStr">
        <is>
          <t>[17]</t>
        </is>
      </c>
    </row>
    <row r="839">
      <c r="A839" s="4" t="inlineStr">
        <is>
          <t>Floor</t>
        </is>
      </c>
      <c r="C839" s="9" t="n">
        <v>0.02</v>
      </c>
      <c r="D839" s="4" t="inlineStr">
        <is>
          <t>[2]</t>
        </is>
      </c>
      <c r="E839" s="9" t="n">
        <v>0.02</v>
      </c>
      <c r="F839" s="4" t="inlineStr">
        <is>
          <t>[17]</t>
        </is>
      </c>
    </row>
    <row r="840">
      <c r="A840" s="4" t="inlineStr">
        <is>
          <t>Investment interest rate</t>
        </is>
      </c>
      <c r="C840" s="10" t="n">
        <v>0.1124</v>
      </c>
      <c r="D840" s="4" t="inlineStr">
        <is>
          <t>[2]</t>
        </is>
      </c>
      <c r="E840" s="10" t="n">
        <v>0.1298</v>
      </c>
      <c r="F840" s="4" t="inlineStr">
        <is>
          <t>[17]</t>
        </is>
      </c>
    </row>
    <row r="841">
      <c r="A841" s="4" t="inlineStr">
        <is>
          <t>Investment, Identifier [Axis]: EXACT BORROWER, LLC, First Lien - Term Loan B</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Variable rate</t>
        </is>
      </c>
      <c r="C843" s="10" t="n">
        <v>0.065</v>
      </c>
      <c r="D843" s="4" t="inlineStr">
        <is>
          <t>[2]</t>
        </is>
      </c>
      <c r="E843" s="10" t="n">
        <v>0.075</v>
      </c>
      <c r="F843" s="4" t="inlineStr">
        <is>
          <t>[17]</t>
        </is>
      </c>
    </row>
    <row r="844">
      <c r="A844" s="4" t="inlineStr">
        <is>
          <t>Floor</t>
        </is>
      </c>
      <c r="C844" s="9" t="n">
        <v>0.02</v>
      </c>
      <c r="D844" s="4" t="inlineStr">
        <is>
          <t>[2]</t>
        </is>
      </c>
      <c r="E844" s="9" t="n">
        <v>0.02</v>
      </c>
      <c r="F844" s="4" t="inlineStr">
        <is>
          <t>[17]</t>
        </is>
      </c>
    </row>
    <row r="845">
      <c r="A845" s="4" t="inlineStr">
        <is>
          <t>Investment interest rate</t>
        </is>
      </c>
      <c r="C845" s="10" t="n">
        <v>0.1124</v>
      </c>
      <c r="D845" s="4" t="inlineStr">
        <is>
          <t>[2]</t>
        </is>
      </c>
      <c r="E845" s="10" t="n">
        <v>0.1298</v>
      </c>
      <c r="F845" s="4" t="inlineStr">
        <is>
          <t>[17]</t>
        </is>
      </c>
    </row>
    <row r="846">
      <c r="A846" s="4" t="inlineStr">
        <is>
          <t>Investment, Identifier [Axis]: EXACT BORROWER, LLC, First Lien - Term Loan C</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Variable rate</t>
        </is>
      </c>
      <c r="B848" s="4" t="inlineStr">
        <is>
          <t>[2]</t>
        </is>
      </c>
      <c r="C848" s="10" t="n">
        <v>0.065</v>
      </c>
      <c r="E848" s="4" t="inlineStr">
        <is>
          <t xml:space="preserve"> </t>
        </is>
      </c>
    </row>
    <row r="849">
      <c r="A849" s="4" t="inlineStr">
        <is>
          <t>Floor</t>
        </is>
      </c>
      <c r="B849" s="4" t="inlineStr">
        <is>
          <t>[2]</t>
        </is>
      </c>
      <c r="C849" s="9" t="n">
        <v>0.02</v>
      </c>
      <c r="E849" s="4" t="inlineStr">
        <is>
          <t xml:space="preserve"> </t>
        </is>
      </c>
    </row>
    <row r="850">
      <c r="A850" s="4" t="inlineStr">
        <is>
          <t>Investment interest rate</t>
        </is>
      </c>
      <c r="B850" s="4" t="inlineStr">
        <is>
          <t>[2]</t>
        </is>
      </c>
      <c r="C850" s="10" t="n">
        <v>0.1098</v>
      </c>
      <c r="E850" s="4" t="inlineStr">
        <is>
          <t xml:space="preserve"> </t>
        </is>
      </c>
    </row>
    <row r="851">
      <c r="A851" s="4" t="inlineStr">
        <is>
          <t>Investment, Identifier [Axis]: EXACT BORROWER, LLC, Promissory Note</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Investment interest rate</t>
        </is>
      </c>
      <c r="C853" s="13" t="n">
        <v>0.13574</v>
      </c>
      <c r="D853" s="4" t="inlineStr">
        <is>
          <t>[2]</t>
        </is>
      </c>
      <c r="E853" s="13" t="n">
        <v>0.13574</v>
      </c>
      <c r="F853" s="4" t="inlineStr">
        <is>
          <t>[17]</t>
        </is>
      </c>
    </row>
    <row r="854">
      <c r="A854" s="4" t="inlineStr">
        <is>
          <t>Investment, Identifier [Axis]: EXACT BORROWER, LLC, Revolving Loan</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Variable rate</t>
        </is>
      </c>
      <c r="C856" s="10" t="n">
        <v>0.065</v>
      </c>
      <c r="D856" s="4" t="inlineStr">
        <is>
          <t>[1],[2]</t>
        </is>
      </c>
      <c r="E856" s="10" t="n">
        <v>0.075</v>
      </c>
      <c r="F856" s="4" t="inlineStr">
        <is>
          <t>[17],[24]</t>
        </is>
      </c>
    </row>
    <row r="857">
      <c r="A857" s="4" t="inlineStr">
        <is>
          <t>Floor</t>
        </is>
      </c>
      <c r="C857" s="9" t="n">
        <v>0.02</v>
      </c>
      <c r="D857" s="4" t="inlineStr">
        <is>
          <t>[1],[2]</t>
        </is>
      </c>
      <c r="E857" s="9" t="n">
        <v>0.02</v>
      </c>
      <c r="F857" s="4" t="inlineStr">
        <is>
          <t>[17],[24]</t>
        </is>
      </c>
    </row>
    <row r="858">
      <c r="A858" s="4" t="inlineStr">
        <is>
          <t>Investment, Identifier [Axis]: FLIP ELECTRONICS, LLC, Common Units</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Shares (in shares)</t>
        </is>
      </c>
      <c r="C860" s="5" t="n">
        <v>2446170</v>
      </c>
      <c r="D860" s="4" t="inlineStr">
        <is>
          <t>[18],[20],[21]</t>
        </is>
      </c>
      <c r="E860" s="5" t="n">
        <v>2446170</v>
      </c>
      <c r="F860" s="4" t="inlineStr">
        <is>
          <t>[19],[22],[23],[36]</t>
        </is>
      </c>
    </row>
    <row r="861">
      <c r="A861" s="4" t="inlineStr">
        <is>
          <t>Investment, Identifier [Axis]: FMT SOLUTIONS, LLC, First Lien</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Variable rate</t>
        </is>
      </c>
      <c r="B863" s="4" t="inlineStr">
        <is>
          <t>[2]</t>
        </is>
      </c>
      <c r="C863" s="9" t="n">
        <v>0.08</v>
      </c>
      <c r="E863" s="4" t="inlineStr">
        <is>
          <t xml:space="preserve"> </t>
        </is>
      </c>
    </row>
    <row r="864">
      <c r="A864" s="4" t="inlineStr">
        <is>
          <t>Floor</t>
        </is>
      </c>
      <c r="B864" s="4" t="inlineStr">
        <is>
          <t>[2]</t>
        </is>
      </c>
      <c r="C864" s="9" t="n">
        <v>0.02</v>
      </c>
      <c r="E864" s="4" t="inlineStr">
        <is>
          <t xml:space="preserve"> </t>
        </is>
      </c>
    </row>
    <row r="865">
      <c r="A865" s="4" t="inlineStr">
        <is>
          <t>Investment interest rate</t>
        </is>
      </c>
      <c r="B865" s="4" t="inlineStr">
        <is>
          <t>[2]</t>
        </is>
      </c>
      <c r="C865" s="10" t="n">
        <v>0.1249</v>
      </c>
      <c r="E865" s="4" t="inlineStr">
        <is>
          <t xml:space="preserve"> </t>
        </is>
      </c>
    </row>
    <row r="866">
      <c r="A866" s="4" t="inlineStr">
        <is>
          <t>Investment, Identifier [Axis]: FOOD PHARMA SUBSIDIARY HOLDINGS, LLC, Class A Units</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Shares (in shares)</t>
        </is>
      </c>
      <c r="C868" s="5" t="n">
        <v>75000</v>
      </c>
      <c r="D868" s="4" t="inlineStr">
        <is>
          <t>[18],[20],[21],[35]</t>
        </is>
      </c>
      <c r="E868" s="5" t="n">
        <v>75000</v>
      </c>
      <c r="F868" s="4" t="inlineStr">
        <is>
          <t>[19],[22],[23]</t>
        </is>
      </c>
    </row>
    <row r="869">
      <c r="A869" s="4" t="inlineStr">
        <is>
          <t>Investment, Identifier [Axis]: FOOD PHARMA SUBSIDIARY HOLDINGS, LLC, First Lien</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Variable rate</t>
        </is>
      </c>
      <c r="B871" s="4" t="inlineStr">
        <is>
          <t>[17]</t>
        </is>
      </c>
      <c r="C871" s="4" t="inlineStr">
        <is>
          <t xml:space="preserve"> </t>
        </is>
      </c>
      <c r="E871" s="10" t="n">
        <v>0.065</v>
      </c>
    </row>
    <row r="872">
      <c r="A872" s="4" t="inlineStr">
        <is>
          <t>Floor</t>
        </is>
      </c>
      <c r="B872" s="4" t="inlineStr">
        <is>
          <t>[17]</t>
        </is>
      </c>
      <c r="C872" s="4" t="inlineStr">
        <is>
          <t xml:space="preserve"> </t>
        </is>
      </c>
      <c r="E872" s="9" t="n">
        <v>0.01</v>
      </c>
    </row>
    <row r="873">
      <c r="A873" s="4" t="inlineStr">
        <is>
          <t>Investment interest rate</t>
        </is>
      </c>
      <c r="B873" s="4" t="inlineStr">
        <is>
          <t>[17]</t>
        </is>
      </c>
      <c r="C873" s="4" t="inlineStr">
        <is>
          <t xml:space="preserve"> </t>
        </is>
      </c>
      <c r="E873" s="10" t="n">
        <v>0.1193</v>
      </c>
    </row>
    <row r="874">
      <c r="A874" s="4" t="inlineStr">
        <is>
          <t>Investment, Identifier [Axis]: FOOD PHARMA SUBSIDIARY HOLDINGS, LLC, First Lien - Term Loan A</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Variable rate</t>
        </is>
      </c>
      <c r="B876" s="4" t="inlineStr">
        <is>
          <t>[2]</t>
        </is>
      </c>
      <c r="C876" s="9" t="n">
        <v>0.06</v>
      </c>
      <c r="E876" s="4" t="inlineStr">
        <is>
          <t xml:space="preserve"> </t>
        </is>
      </c>
    </row>
    <row r="877">
      <c r="A877" s="4" t="inlineStr">
        <is>
          <t>Floor</t>
        </is>
      </c>
      <c r="B877" s="4" t="inlineStr">
        <is>
          <t>[2]</t>
        </is>
      </c>
      <c r="C877" s="9" t="n">
        <v>0.02</v>
      </c>
      <c r="E877" s="4" t="inlineStr">
        <is>
          <t xml:space="preserve"> </t>
        </is>
      </c>
    </row>
    <row r="878">
      <c r="A878" s="4" t="inlineStr">
        <is>
          <t>Investment interest rate</t>
        </is>
      </c>
      <c r="B878" s="4" t="inlineStr">
        <is>
          <t>[2],[27]</t>
        </is>
      </c>
      <c r="C878" s="10" t="n">
        <v>0.1057</v>
      </c>
      <c r="E878" s="4" t="inlineStr">
        <is>
          <t xml:space="preserve"> </t>
        </is>
      </c>
    </row>
    <row r="879">
      <c r="A879" s="4" t="inlineStr">
        <is>
          <t>Investment, Identifier [Axis]: FOOD PHARMA SUBSIDIARY HOLDINGS, LLC, First Lien - Term Loan B</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Variable rate</t>
        </is>
      </c>
      <c r="B881" s="4" t="inlineStr">
        <is>
          <t>[2]</t>
        </is>
      </c>
      <c r="C881" s="9" t="n">
        <v>0.07000000000000001</v>
      </c>
      <c r="E881" s="4" t="inlineStr">
        <is>
          <t xml:space="preserve"> </t>
        </is>
      </c>
    </row>
    <row r="882">
      <c r="A882" s="4" t="inlineStr">
        <is>
          <t>Floor</t>
        </is>
      </c>
      <c r="B882" s="4" t="inlineStr">
        <is>
          <t>[2]</t>
        </is>
      </c>
      <c r="C882" s="9" t="n">
        <v>0.02</v>
      </c>
      <c r="E882" s="4" t="inlineStr">
        <is>
          <t xml:space="preserve"> </t>
        </is>
      </c>
    </row>
    <row r="883">
      <c r="A883" s="4" t="inlineStr">
        <is>
          <t>Investment interest rate</t>
        </is>
      </c>
      <c r="B883" s="4" t="inlineStr">
        <is>
          <t>[2],[27]</t>
        </is>
      </c>
      <c r="C883" s="10" t="n">
        <v>0.1157</v>
      </c>
      <c r="E883" s="4" t="inlineStr">
        <is>
          <t xml:space="preserve"> </t>
        </is>
      </c>
    </row>
    <row r="884">
      <c r="A884" s="4" t="inlineStr">
        <is>
          <t>Investment, Identifier [Axis]: FOOD PHARMA SUBSIDIARY HOLDINGS, LLC, First Lien - Term Loan C</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Variable rate</t>
        </is>
      </c>
      <c r="B886" s="4" t="inlineStr">
        <is>
          <t>[2]</t>
        </is>
      </c>
      <c r="C886" s="9" t="n">
        <v>0.08</v>
      </c>
      <c r="E886" s="4" t="inlineStr">
        <is>
          <t xml:space="preserve"> </t>
        </is>
      </c>
    </row>
    <row r="887">
      <c r="A887" s="4" t="inlineStr">
        <is>
          <t>Floor</t>
        </is>
      </c>
      <c r="B887" s="4" t="inlineStr">
        <is>
          <t>[2]</t>
        </is>
      </c>
      <c r="C887" s="9" t="n">
        <v>0.02</v>
      </c>
      <c r="E887" s="4" t="inlineStr">
        <is>
          <t xml:space="preserve"> </t>
        </is>
      </c>
    </row>
    <row r="888">
      <c r="A888" s="4" t="inlineStr">
        <is>
          <t>Investment interest rate</t>
        </is>
      </c>
      <c r="B888" s="4" t="inlineStr">
        <is>
          <t>[2],[27]</t>
        </is>
      </c>
      <c r="C888" s="10" t="n">
        <v>0.1257</v>
      </c>
      <c r="E888" s="4" t="inlineStr">
        <is>
          <t xml:space="preserve"> </t>
        </is>
      </c>
    </row>
    <row r="889">
      <c r="A889" s="4" t="inlineStr">
        <is>
          <t>Investment, Identifier [Axis]: FS VECTOR LLC, Common units</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Shares (in shares)</t>
        </is>
      </c>
      <c r="C891" s="8" t="n">
        <v>1280.58</v>
      </c>
      <c r="D891" s="4" t="inlineStr">
        <is>
          <t>[18],[20],[21],[35]</t>
        </is>
      </c>
      <c r="E891" s="5" t="n">
        <v>1000</v>
      </c>
      <c r="F891" s="4" t="inlineStr">
        <is>
          <t>[19],[22],[23],[36]</t>
        </is>
      </c>
    </row>
    <row r="892">
      <c r="A892" s="4" t="inlineStr">
        <is>
          <t>Investment, Identifier [Axis]: FS VECTOR LLC, First Lien - Term Loan A</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Variable rate</t>
        </is>
      </c>
      <c r="C894" s="10" t="n">
        <v>0.0475</v>
      </c>
      <c r="D894" s="4" t="inlineStr">
        <is>
          <t>[2]</t>
        </is>
      </c>
      <c r="E894" s="10" t="n">
        <v>0.065</v>
      </c>
      <c r="F894" s="4" t="inlineStr">
        <is>
          <t>[17]</t>
        </is>
      </c>
    </row>
    <row r="895">
      <c r="A895" s="4" t="inlineStr">
        <is>
          <t>Floor</t>
        </is>
      </c>
      <c r="C895" s="9" t="n">
        <v>0.02</v>
      </c>
      <c r="D895" s="4" t="inlineStr">
        <is>
          <t>[2]</t>
        </is>
      </c>
      <c r="E895" s="9" t="n">
        <v>0.02</v>
      </c>
      <c r="F895" s="4" t="inlineStr">
        <is>
          <t>[17]</t>
        </is>
      </c>
    </row>
    <row r="896">
      <c r="A896" s="4" t="inlineStr">
        <is>
          <t>Investment interest rate</t>
        </is>
      </c>
      <c r="C896" s="10" t="n">
        <v>0.094</v>
      </c>
      <c r="D896" s="4" t="inlineStr">
        <is>
          <t>[2]</t>
        </is>
      </c>
      <c r="E896" s="10" t="n">
        <v>0.1198</v>
      </c>
      <c r="F896" s="4" t="inlineStr">
        <is>
          <t>[17]</t>
        </is>
      </c>
    </row>
    <row r="897">
      <c r="A897" s="4" t="inlineStr">
        <is>
          <t>Investment, Identifier [Axis]: FS VECTOR LLC, First Lien - Term Loan B</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Variable rate</t>
        </is>
      </c>
      <c r="C899" s="10" t="n">
        <v>0.0675</v>
      </c>
      <c r="D899" s="4" t="inlineStr">
        <is>
          <t>[2]</t>
        </is>
      </c>
      <c r="E899" s="10" t="n">
        <v>0.08500000000000001</v>
      </c>
      <c r="F899" s="4" t="inlineStr">
        <is>
          <t>[17]</t>
        </is>
      </c>
    </row>
    <row r="900">
      <c r="A900" s="4" t="inlineStr">
        <is>
          <t>Floor</t>
        </is>
      </c>
      <c r="C900" s="9" t="n">
        <v>0.02</v>
      </c>
      <c r="D900" s="4" t="inlineStr">
        <is>
          <t>[2]</t>
        </is>
      </c>
      <c r="E900" s="9" t="n">
        <v>0.02</v>
      </c>
      <c r="F900" s="4" t="inlineStr">
        <is>
          <t>[17]</t>
        </is>
      </c>
    </row>
    <row r="901">
      <c r="A901" s="4" t="inlineStr">
        <is>
          <t>Investment interest rate</t>
        </is>
      </c>
      <c r="C901" s="10" t="n">
        <v>0.114</v>
      </c>
      <c r="D901" s="4" t="inlineStr">
        <is>
          <t>[2]</t>
        </is>
      </c>
      <c r="E901" s="10" t="n">
        <v>0.1398</v>
      </c>
      <c r="F901" s="4" t="inlineStr">
        <is>
          <t>[17]</t>
        </is>
      </c>
    </row>
    <row r="902">
      <c r="A902" s="4" t="inlineStr">
        <is>
          <t>Investment, Identifier [Axis]: FS VECTOR LLC, Revolving Loan</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Variable rate</t>
        </is>
      </c>
      <c r="C904" s="10" t="n">
        <v>0.0575</v>
      </c>
      <c r="D904" s="4" t="inlineStr">
        <is>
          <t>[1],[2]</t>
        </is>
      </c>
      <c r="E904" s="10" t="n">
        <v>0.075</v>
      </c>
      <c r="F904" s="4" t="inlineStr">
        <is>
          <t>[17],[24]</t>
        </is>
      </c>
    </row>
    <row r="905">
      <c r="A905" s="4" t="inlineStr">
        <is>
          <t>Floor</t>
        </is>
      </c>
      <c r="C905" s="9" t="n">
        <v>0.02</v>
      </c>
      <c r="D905" s="4" t="inlineStr">
        <is>
          <t>[1],[2]</t>
        </is>
      </c>
      <c r="E905" s="9" t="n">
        <v>0.02</v>
      </c>
      <c r="F905" s="4" t="inlineStr">
        <is>
          <t>[17],[24]</t>
        </is>
      </c>
    </row>
    <row r="906">
      <c r="A906" s="4" t="inlineStr">
        <is>
          <t>Investment, Identifier [Axis]: GAINS INTERMEDIATE, LLC, First Lien - Term Loan A</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Variable rate</t>
        </is>
      </c>
      <c r="C908" s="10" t="n">
        <v>0.065</v>
      </c>
      <c r="D908" s="4" t="inlineStr">
        <is>
          <t>[2]</t>
        </is>
      </c>
      <c r="E908" s="10" t="n">
        <v>0.065</v>
      </c>
      <c r="F908" s="4" t="inlineStr">
        <is>
          <t>[17]</t>
        </is>
      </c>
    </row>
    <row r="909">
      <c r="A909" s="4" t="inlineStr">
        <is>
          <t>Floor</t>
        </is>
      </c>
      <c r="C909" s="9" t="n">
        <v>0.02</v>
      </c>
      <c r="D909" s="4" t="inlineStr">
        <is>
          <t>[2]</t>
        </is>
      </c>
      <c r="E909" s="9" t="n">
        <v>0.02</v>
      </c>
      <c r="F909" s="4" t="inlineStr">
        <is>
          <t>[17]</t>
        </is>
      </c>
    </row>
    <row r="910">
      <c r="A910" s="4" t="inlineStr">
        <is>
          <t>Investment interest rate</t>
        </is>
      </c>
      <c r="C910" s="10" t="n">
        <v>0.1135</v>
      </c>
      <c r="D910" s="4" t="inlineStr">
        <is>
          <t>[2]</t>
        </is>
      </c>
      <c r="E910" s="10" t="n">
        <v>0.1209</v>
      </c>
      <c r="F910" s="4" t="inlineStr">
        <is>
          <t>[17]</t>
        </is>
      </c>
    </row>
    <row r="911">
      <c r="A911" s="4" t="inlineStr">
        <is>
          <t>Investment, Identifier [Axis]: GAINS INTERMEDIATE, LLC, First Lien - Term Loan B</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Variable rate</t>
        </is>
      </c>
      <c r="C913" s="10" t="n">
        <v>0.08500000000000001</v>
      </c>
      <c r="D913" s="4" t="inlineStr">
        <is>
          <t>[2]</t>
        </is>
      </c>
      <c r="E913" s="10" t="n">
        <v>0.08500000000000001</v>
      </c>
      <c r="F913" s="4" t="inlineStr">
        <is>
          <t>[17]</t>
        </is>
      </c>
    </row>
    <row r="914">
      <c r="A914" s="4" t="inlineStr">
        <is>
          <t>Floor</t>
        </is>
      </c>
      <c r="C914" s="9" t="n">
        <v>0.02</v>
      </c>
      <c r="D914" s="4" t="inlineStr">
        <is>
          <t>[2]</t>
        </is>
      </c>
      <c r="E914" s="9" t="n">
        <v>0.02</v>
      </c>
      <c r="F914" s="4" t="inlineStr">
        <is>
          <t>[17]</t>
        </is>
      </c>
    </row>
    <row r="915">
      <c r="A915" s="4" t="inlineStr">
        <is>
          <t>Investment interest rate</t>
        </is>
      </c>
      <c r="C915" s="10" t="n">
        <v>0.1335</v>
      </c>
      <c r="D915" s="4" t="inlineStr">
        <is>
          <t>[2]</t>
        </is>
      </c>
      <c r="E915" s="10" t="n">
        <v>0.1409</v>
      </c>
      <c r="F915" s="4" t="inlineStr">
        <is>
          <t>[17]</t>
        </is>
      </c>
    </row>
    <row r="916">
      <c r="A916" s="4" t="inlineStr">
        <is>
          <t>Investment, Identifier [Axis]: GAINS INTERMEDIATE, LLC, Revolving Loan</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Variable rate</t>
        </is>
      </c>
      <c r="C918" s="10" t="n">
        <v>0.075</v>
      </c>
      <c r="D918" s="4" t="inlineStr">
        <is>
          <t>[1],[2]</t>
        </is>
      </c>
      <c r="E918" s="10" t="n">
        <v>0.075</v>
      </c>
      <c r="F918" s="4" t="inlineStr">
        <is>
          <t>[17],[24]</t>
        </is>
      </c>
    </row>
    <row r="919">
      <c r="A919" s="4" t="inlineStr">
        <is>
          <t>Floor</t>
        </is>
      </c>
      <c r="C919" s="9" t="n">
        <v>0.02</v>
      </c>
      <c r="D919" s="4" t="inlineStr">
        <is>
          <t>[1],[2]</t>
        </is>
      </c>
      <c r="E919" s="9" t="n">
        <v>0.02</v>
      </c>
      <c r="F919" s="4" t="inlineStr">
        <is>
          <t>[17],[24]</t>
        </is>
      </c>
    </row>
    <row r="920">
      <c r="A920" s="4" t="inlineStr">
        <is>
          <t>Investment, Identifier [Axis]: GPT INDUSTRIES, LLC, Class A Preferred Units</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Shares (in shares)</t>
        </is>
      </c>
      <c r="C922" s="5" t="n">
        <v>1000000</v>
      </c>
      <c r="D922" s="4" t="inlineStr">
        <is>
          <t>[5],[18],[20],[21]</t>
        </is>
      </c>
      <c r="E922" s="5" t="n">
        <v>1000000</v>
      </c>
      <c r="F922" s="4" t="inlineStr">
        <is>
          <t>[11],[19],[22],[23]</t>
        </is>
      </c>
    </row>
    <row r="923">
      <c r="A923" s="4" t="inlineStr">
        <is>
          <t>Investment, Identifier [Axis]: GPT INDUSTRIES, LLC, First Lien</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Variable rate</t>
        </is>
      </c>
      <c r="C925" s="9" t="n">
        <v>0.07000000000000001</v>
      </c>
      <c r="D925" s="4" t="inlineStr">
        <is>
          <t>[2],[5],[15]</t>
        </is>
      </c>
      <c r="E925" s="9" t="n">
        <v>0.08</v>
      </c>
      <c r="F925" s="4" t="inlineStr">
        <is>
          <t>[11],[16],[17]</t>
        </is>
      </c>
    </row>
    <row r="926">
      <c r="A926" s="4" t="inlineStr">
        <is>
          <t>Floor</t>
        </is>
      </c>
      <c r="C926" s="9" t="n">
        <v>0.02</v>
      </c>
      <c r="D926" s="4" t="inlineStr">
        <is>
          <t>[2],[5],[15]</t>
        </is>
      </c>
      <c r="E926" s="9" t="n">
        <v>0.02</v>
      </c>
      <c r="F926" s="4" t="inlineStr">
        <is>
          <t>[11],[16],[17]</t>
        </is>
      </c>
    </row>
    <row r="927">
      <c r="A927" s="4" t="inlineStr">
        <is>
          <t>Investment interest rate</t>
        </is>
      </c>
      <c r="C927" s="10" t="n">
        <v>0.1185</v>
      </c>
      <c r="D927" s="4" t="inlineStr">
        <is>
          <t>[2],[5],[15]</t>
        </is>
      </c>
      <c r="E927" s="10" t="n">
        <v>0.1359</v>
      </c>
      <c r="F927" s="4" t="inlineStr">
        <is>
          <t>[11],[16],[17]</t>
        </is>
      </c>
    </row>
    <row r="928">
      <c r="A928" s="4" t="inlineStr">
        <is>
          <t>Investment, Identifier [Axis]: GPT INDUSTRIES, LLC, Revolving Loan</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Variable rate</t>
        </is>
      </c>
      <c r="C930" s="9" t="n">
        <v>0.07000000000000001</v>
      </c>
      <c r="D930" s="4" t="inlineStr">
        <is>
          <t>[1],[2],[5]</t>
        </is>
      </c>
      <c r="E930" s="9" t="n">
        <v>0.08</v>
      </c>
      <c r="F930" s="4" t="inlineStr">
        <is>
          <t>[11],[17],[24]</t>
        </is>
      </c>
    </row>
    <row r="931">
      <c r="A931" s="4" t="inlineStr">
        <is>
          <t>Floor</t>
        </is>
      </c>
      <c r="C931" s="9" t="n">
        <v>0.02</v>
      </c>
      <c r="D931" s="4" t="inlineStr">
        <is>
          <t>[1],[2],[5]</t>
        </is>
      </c>
      <c r="E931" s="9" t="n">
        <v>0.02</v>
      </c>
      <c r="F931" s="4" t="inlineStr">
        <is>
          <t>[11],[17],[24]</t>
        </is>
      </c>
    </row>
    <row r="932">
      <c r="A932" s="4" t="inlineStr">
        <is>
          <t>Investment, Identifier [Axis]: GPT Industries, LLC Class A Preferred Units</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Shares (in shares)</t>
        </is>
      </c>
      <c r="C934" s="5" t="n">
        <v>1000000</v>
      </c>
      <c r="E934" s="4" t="inlineStr">
        <is>
          <t xml:space="preserve"> </t>
        </is>
      </c>
    </row>
    <row r="935">
      <c r="A935" s="4" t="inlineStr">
        <is>
          <t>Investment, Identifier [Axis]: GRAMMATECH, INC., Class A units</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Shares (in shares)</t>
        </is>
      </c>
      <c r="C937" s="5" t="n">
        <v>1000</v>
      </c>
      <c r="D937" s="4" t="inlineStr">
        <is>
          <t>[5],[18]</t>
        </is>
      </c>
      <c r="E937" s="5" t="n">
        <v>1000</v>
      </c>
      <c r="F937" s="4" t="inlineStr">
        <is>
          <t>[11],[19]</t>
        </is>
      </c>
    </row>
    <row r="938">
      <c r="A938" s="4" t="inlineStr">
        <is>
          <t>Investment, Identifier [Axis]: GRAMMATECH, INC., Class A-1 units</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Shares (in shares)</t>
        </is>
      </c>
      <c r="C940" s="8" t="n">
        <v>360.06</v>
      </c>
      <c r="D940" s="4" t="inlineStr">
        <is>
          <t>[5],[18]</t>
        </is>
      </c>
      <c r="E940" s="8" t="n">
        <v>360.06</v>
      </c>
      <c r="F940" s="4" t="inlineStr">
        <is>
          <t>[11],[19]</t>
        </is>
      </c>
    </row>
    <row r="941">
      <c r="A941" s="4" t="inlineStr">
        <is>
          <t>Investment, Identifier [Axis]: GRAMMATECH, INC., First Lien</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Variable rate</t>
        </is>
      </c>
      <c r="C943" s="10" t="n">
        <v>0.095</v>
      </c>
      <c r="D943" s="4" t="inlineStr">
        <is>
          <t>[2],[5]</t>
        </is>
      </c>
      <c r="E943" s="10" t="n">
        <v>0.095</v>
      </c>
      <c r="F943" s="4" t="inlineStr">
        <is>
          <t>[11],[17]</t>
        </is>
      </c>
    </row>
    <row r="944">
      <c r="A944" s="4" t="inlineStr">
        <is>
          <t>Floor</t>
        </is>
      </c>
      <c r="C944" s="9" t="n">
        <v>0.02</v>
      </c>
      <c r="D944" s="4" t="inlineStr">
        <is>
          <t>[2],[5]</t>
        </is>
      </c>
      <c r="E944" s="9" t="n">
        <v>0.02</v>
      </c>
      <c r="F944" s="4" t="inlineStr">
        <is>
          <t>[11],[17]</t>
        </is>
      </c>
    </row>
    <row r="945">
      <c r="A945" s="4" t="inlineStr">
        <is>
          <t>Investment interest rate</t>
        </is>
      </c>
      <c r="C945" s="10" t="n">
        <v>0.1424</v>
      </c>
      <c r="D945" s="4" t="inlineStr">
        <is>
          <t>[2],[5]</t>
        </is>
      </c>
      <c r="E945" s="10" t="n">
        <v>0.1498</v>
      </c>
      <c r="F945" s="4" t="inlineStr">
        <is>
          <t>[11],[17]</t>
        </is>
      </c>
    </row>
    <row r="946">
      <c r="A946" s="4" t="inlineStr">
        <is>
          <t>Investment, Identifier [Axis]: GRAMMATECH, INC., Revolving Loan</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Variable rate</t>
        </is>
      </c>
      <c r="C948" s="10" t="n">
        <v>0.095</v>
      </c>
      <c r="D948" s="4" t="inlineStr">
        <is>
          <t>[1],[2],[5]</t>
        </is>
      </c>
      <c r="E948" s="10" t="n">
        <v>0.095</v>
      </c>
      <c r="F948" s="4" t="inlineStr">
        <is>
          <t>[11],[17],[24]</t>
        </is>
      </c>
    </row>
    <row r="949">
      <c r="A949" s="4" t="inlineStr">
        <is>
          <t>Floor</t>
        </is>
      </c>
      <c r="C949" s="9" t="n">
        <v>0.02</v>
      </c>
      <c r="D949" s="4" t="inlineStr">
        <is>
          <t>[1],[2],[5]</t>
        </is>
      </c>
      <c r="E949" s="9" t="n">
        <v>0.02</v>
      </c>
      <c r="F949" s="4" t="inlineStr">
        <is>
          <t>[11],[17],[24]</t>
        </is>
      </c>
    </row>
    <row r="950">
      <c r="A950" s="4" t="inlineStr">
        <is>
          <t>Investment, Identifier [Axis]: GUARDIAN FLEET SERVICES, INC., Class A Units</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Shares (in shares)</t>
        </is>
      </c>
      <c r="C952" s="5" t="n">
        <v>2000000</v>
      </c>
      <c r="D952" s="4" t="inlineStr">
        <is>
          <t>[18],[20],[21]</t>
        </is>
      </c>
      <c r="E952" s="5" t="n">
        <v>1500000</v>
      </c>
      <c r="F952" s="4" t="inlineStr">
        <is>
          <t>[19],[22],[23]</t>
        </is>
      </c>
    </row>
    <row r="953">
      <c r="A953" s="4" t="inlineStr">
        <is>
          <t>Investment, Identifier [Axis]: GUARDIAN FLEET SERVICES, INC., First Lien</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Variable rate</t>
        </is>
      </c>
      <c r="C955" s="10" t="n">
        <v>0.0725</v>
      </c>
      <c r="D955" s="4" t="inlineStr">
        <is>
          <t>[2]</t>
        </is>
      </c>
      <c r="E955" s="10" t="n">
        <v>0.0725</v>
      </c>
      <c r="F955" s="4" t="inlineStr">
        <is>
          <t>[17]</t>
        </is>
      </c>
    </row>
    <row r="956">
      <c r="A956" s="4" t="inlineStr">
        <is>
          <t>Floor</t>
        </is>
      </c>
      <c r="C956" s="10" t="n">
        <v>0.025</v>
      </c>
      <c r="D956" s="4" t="inlineStr">
        <is>
          <t>[2]</t>
        </is>
      </c>
      <c r="E956" s="10" t="n">
        <v>0.025</v>
      </c>
      <c r="F956" s="4" t="inlineStr">
        <is>
          <t>[17]</t>
        </is>
      </c>
    </row>
    <row r="957">
      <c r="A957" s="4" t="inlineStr">
        <is>
          <t>PIK</t>
        </is>
      </c>
      <c r="C957" s="10" t="n">
        <v>0.0175</v>
      </c>
      <c r="D957" s="4" t="inlineStr">
        <is>
          <t>[2]</t>
        </is>
      </c>
      <c r="E957" s="10" t="n">
        <v>0.0175</v>
      </c>
      <c r="F957" s="4" t="inlineStr">
        <is>
          <t>[17]</t>
        </is>
      </c>
    </row>
    <row r="958">
      <c r="A958" s="4" t="inlineStr">
        <is>
          <t>Investment interest rate</t>
        </is>
      </c>
      <c r="C958" s="10" t="n">
        <v>0.1374</v>
      </c>
      <c r="D958" s="4" t="inlineStr">
        <is>
          <t>[2]</t>
        </is>
      </c>
      <c r="E958" s="10" t="n">
        <v>0.1448</v>
      </c>
      <c r="F958" s="4" t="inlineStr">
        <is>
          <t>[17]</t>
        </is>
      </c>
    </row>
    <row r="959">
      <c r="A959" s="4" t="inlineStr">
        <is>
          <t>Investment, Identifier [Axis]: GULF PACIFIC ACQUISITION, LLC, Delayed Draw Term Loan</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Variable rate</t>
        </is>
      </c>
      <c r="B961" s="4" t="inlineStr">
        <is>
          <t>[17],[24]</t>
        </is>
      </c>
      <c r="C961" s="4" t="inlineStr">
        <is>
          <t xml:space="preserve"> </t>
        </is>
      </c>
      <c r="E961" s="9" t="n">
        <v>0.06</v>
      </c>
    </row>
    <row r="962">
      <c r="A962" s="4" t="inlineStr">
        <is>
          <t>Floor</t>
        </is>
      </c>
      <c r="B962" s="4" t="inlineStr">
        <is>
          <t>[17],[24]</t>
        </is>
      </c>
      <c r="C962" s="4" t="inlineStr">
        <is>
          <t xml:space="preserve"> </t>
        </is>
      </c>
      <c r="E962" s="9" t="n">
        <v>0.01</v>
      </c>
    </row>
    <row r="963">
      <c r="A963" s="4" t="inlineStr">
        <is>
          <t>Investment interest rate</t>
        </is>
      </c>
      <c r="B963" s="4" t="inlineStr">
        <is>
          <t>[17],[24]</t>
        </is>
      </c>
      <c r="C963" s="4" t="inlineStr">
        <is>
          <t xml:space="preserve"> </t>
        </is>
      </c>
      <c r="E963" s="10" t="n">
        <v>0.1148</v>
      </c>
    </row>
    <row r="964">
      <c r="A964" s="4" t="inlineStr">
        <is>
          <t>Investment, Identifier [Axis]: GULF PACIFIC ACQUISITION, LLC, First Lien</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Variable rate</t>
        </is>
      </c>
      <c r="C966" s="9" t="n">
        <v>0.06</v>
      </c>
      <c r="D966" s="4" t="inlineStr">
        <is>
          <t>[2]</t>
        </is>
      </c>
      <c r="E966" s="9" t="n">
        <v>0.06</v>
      </c>
      <c r="F966" s="4" t="inlineStr">
        <is>
          <t>[17]</t>
        </is>
      </c>
    </row>
    <row r="967">
      <c r="A967" s="4" t="inlineStr">
        <is>
          <t>Floor</t>
        </is>
      </c>
      <c r="C967" s="9" t="n">
        <v>0.01</v>
      </c>
      <c r="D967" s="4" t="inlineStr">
        <is>
          <t>[2]</t>
        </is>
      </c>
      <c r="E967" s="9" t="n">
        <v>0.01</v>
      </c>
      <c r="F967" s="4" t="inlineStr">
        <is>
          <t>[17]</t>
        </is>
      </c>
    </row>
    <row r="968">
      <c r="A968" s="4" t="inlineStr">
        <is>
          <t>Investment interest rate</t>
        </is>
      </c>
      <c r="C968" s="10" t="n">
        <v>0.1046</v>
      </c>
      <c r="D968" s="4" t="inlineStr">
        <is>
          <t>[2],[27]</t>
        </is>
      </c>
      <c r="E968" s="10" t="n">
        <v>0.1145</v>
      </c>
      <c r="F968" s="4" t="inlineStr">
        <is>
          <t>[17]</t>
        </is>
      </c>
    </row>
    <row r="969">
      <c r="A969" s="4" t="inlineStr">
        <is>
          <t>Investment, Identifier [Axis]: GULF PACIFIC ACQUISITION, LLC, Revolving Loan</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Variable rate</t>
        </is>
      </c>
      <c r="C971" s="9" t="n">
        <v>0.06</v>
      </c>
      <c r="D971" s="4" t="inlineStr">
        <is>
          <t>[1],[2]</t>
        </is>
      </c>
      <c r="E971" s="9" t="n">
        <v>0.06</v>
      </c>
      <c r="F971" s="4" t="inlineStr">
        <is>
          <t>[17],[24]</t>
        </is>
      </c>
    </row>
    <row r="972">
      <c r="A972" s="4" t="inlineStr">
        <is>
          <t>Floor</t>
        </is>
      </c>
      <c r="C972" s="9" t="n">
        <v>0.01</v>
      </c>
      <c r="D972" s="4" t="inlineStr">
        <is>
          <t>[1],[2]</t>
        </is>
      </c>
      <c r="E972" s="9" t="n">
        <v>0.01</v>
      </c>
      <c r="F972" s="4" t="inlineStr">
        <is>
          <t>[17],[24]</t>
        </is>
      </c>
    </row>
    <row r="973">
      <c r="A973" s="4" t="inlineStr">
        <is>
          <t>Investment interest rate</t>
        </is>
      </c>
      <c r="C973" s="10" t="n">
        <v>0.105</v>
      </c>
      <c r="D973" s="4" t="inlineStr">
        <is>
          <t>[1],[2],[27]</t>
        </is>
      </c>
      <c r="E973" s="10" t="n">
        <v>0.1146</v>
      </c>
      <c r="F973" s="4" t="inlineStr">
        <is>
          <t>[17],[24],[28]</t>
        </is>
      </c>
    </row>
    <row r="974">
      <c r="A974" s="4" t="inlineStr">
        <is>
          <t>Investment, Identifier [Axis]: HEAT TRAK, LLC, First Lien</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Variable rate</t>
        </is>
      </c>
      <c r="B976" s="4" t="inlineStr">
        <is>
          <t>[17]</t>
        </is>
      </c>
      <c r="C976" s="4" t="inlineStr">
        <is>
          <t xml:space="preserve"> </t>
        </is>
      </c>
      <c r="E976" s="10" t="n">
        <v>0.095</v>
      </c>
    </row>
    <row r="977">
      <c r="A977" s="4" t="inlineStr">
        <is>
          <t>Floor</t>
        </is>
      </c>
      <c r="B977" s="4" t="inlineStr">
        <is>
          <t>[17]</t>
        </is>
      </c>
      <c r="C977" s="4" t="inlineStr">
        <is>
          <t xml:space="preserve"> </t>
        </is>
      </c>
      <c r="E977" s="9" t="n">
        <v>0.02</v>
      </c>
    </row>
    <row r="978">
      <c r="A978" s="4" t="inlineStr">
        <is>
          <t>Investment interest rate</t>
        </is>
      </c>
      <c r="B978" s="4" t="inlineStr">
        <is>
          <t>[17]</t>
        </is>
      </c>
      <c r="C978" s="4" t="inlineStr">
        <is>
          <t xml:space="preserve"> </t>
        </is>
      </c>
      <c r="E978" s="10" t="n">
        <v>0.1498</v>
      </c>
    </row>
    <row r="979">
      <c r="A979" s="4" t="inlineStr">
        <is>
          <t>Investment, Identifier [Axis]: HEAT TRAK, LLC, First Lien - Term Loan A</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Variable rate</t>
        </is>
      </c>
      <c r="B981" s="4" t="inlineStr">
        <is>
          <t>[2]</t>
        </is>
      </c>
      <c r="C981" s="9" t="n">
        <v>0.1</v>
      </c>
      <c r="E981" s="4" t="inlineStr">
        <is>
          <t xml:space="preserve"> </t>
        </is>
      </c>
    </row>
    <row r="982">
      <c r="A982" s="4" t="inlineStr">
        <is>
          <t>Floor</t>
        </is>
      </c>
      <c r="B982" s="4" t="inlineStr">
        <is>
          <t>[2]</t>
        </is>
      </c>
      <c r="C982" s="9" t="n">
        <v>0.02</v>
      </c>
      <c r="E982" s="4" t="inlineStr">
        <is>
          <t xml:space="preserve"> </t>
        </is>
      </c>
    </row>
    <row r="983">
      <c r="A983" s="4" t="inlineStr">
        <is>
          <t>Investment interest rate</t>
        </is>
      </c>
      <c r="B983" s="4" t="inlineStr">
        <is>
          <t>[2]</t>
        </is>
      </c>
      <c r="C983" s="10" t="n">
        <v>0.1474</v>
      </c>
      <c r="E983" s="4" t="inlineStr">
        <is>
          <t xml:space="preserve"> </t>
        </is>
      </c>
    </row>
    <row r="984">
      <c r="A984" s="4" t="inlineStr">
        <is>
          <t>Investment, Identifier [Axis]: HH-INSPIRE ACQUISITION, INC., First Lien</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Variable rate</t>
        </is>
      </c>
      <c r="C986" s="9" t="n">
        <v>0.08</v>
      </c>
      <c r="D986" s="4" t="inlineStr">
        <is>
          <t>[2]</t>
        </is>
      </c>
      <c r="E986" s="9" t="n">
        <v>0.08</v>
      </c>
      <c r="F986" s="4" t="inlineStr">
        <is>
          <t>[17]</t>
        </is>
      </c>
    </row>
    <row r="987">
      <c r="A987" s="4" t="inlineStr">
        <is>
          <t>Floor</t>
        </is>
      </c>
      <c r="C987" s="9" t="n">
        <v>0.02</v>
      </c>
      <c r="D987" s="4" t="inlineStr">
        <is>
          <t>[2]</t>
        </is>
      </c>
      <c r="E987" s="9" t="n">
        <v>0.02</v>
      </c>
      <c r="F987" s="4" t="inlineStr">
        <is>
          <t>[17]</t>
        </is>
      </c>
    </row>
    <row r="988">
      <c r="A988" s="4" t="inlineStr">
        <is>
          <t>PIK</t>
        </is>
      </c>
      <c r="B988" s="4" t="inlineStr">
        <is>
          <t>[2]</t>
        </is>
      </c>
      <c r="C988" s="9" t="n">
        <v>0.02</v>
      </c>
      <c r="E988" s="4" t="inlineStr">
        <is>
          <t xml:space="preserve"> </t>
        </is>
      </c>
    </row>
    <row r="989">
      <c r="A989" s="4" t="inlineStr">
        <is>
          <t>Investment interest rate</t>
        </is>
      </c>
      <c r="C989" s="10" t="n">
        <v>0.1258</v>
      </c>
      <c r="D989" s="4" t="inlineStr">
        <is>
          <t>[2],[27]</t>
        </is>
      </c>
      <c r="E989" s="10" t="n">
        <v>0.1348</v>
      </c>
      <c r="F989" s="4" t="inlineStr">
        <is>
          <t>[17]</t>
        </is>
      </c>
    </row>
    <row r="990">
      <c r="A990" s="4" t="inlineStr">
        <is>
          <t>Investment, Identifier [Axis]: HH-INSPIRE ACQUISITION, INC., Preferred units</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Shares (in shares)</t>
        </is>
      </c>
      <c r="C992" s="8" t="n">
        <v>136944.04</v>
      </c>
      <c r="D992" s="4" t="inlineStr">
        <is>
          <t>[18],[20],[21]</t>
        </is>
      </c>
      <c r="E992" s="11" t="n">
        <v>108211.4</v>
      </c>
      <c r="F992" s="4" t="inlineStr">
        <is>
          <t>[19],[22],[23]</t>
        </is>
      </c>
    </row>
    <row r="993">
      <c r="A993" s="4" t="inlineStr">
        <is>
          <t>Investment, Identifier [Axis]: HH-INSPIRE ACQUISITION, INC., Revolving Loan</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Variable rate</t>
        </is>
      </c>
      <c r="C995" s="9" t="n">
        <v>0.08</v>
      </c>
      <c r="D995" s="4" t="inlineStr">
        <is>
          <t>[1],[2]</t>
        </is>
      </c>
      <c r="E995" s="9" t="n">
        <v>0.08</v>
      </c>
      <c r="F995" s="4" t="inlineStr">
        <is>
          <t>[17],[24]</t>
        </is>
      </c>
    </row>
    <row r="996">
      <c r="A996" s="4" t="inlineStr">
        <is>
          <t>Floor</t>
        </is>
      </c>
      <c r="C996" s="9" t="n">
        <v>0.02</v>
      </c>
      <c r="D996" s="4" t="inlineStr">
        <is>
          <t>[1],[2]</t>
        </is>
      </c>
      <c r="E996" s="9" t="n">
        <v>0.02</v>
      </c>
      <c r="F996" s="4" t="inlineStr">
        <is>
          <t>[17],[24]</t>
        </is>
      </c>
    </row>
    <row r="997">
      <c r="A997" s="4" t="inlineStr">
        <is>
          <t>PIK</t>
        </is>
      </c>
      <c r="B997" s="4" t="inlineStr">
        <is>
          <t>[1],[2]</t>
        </is>
      </c>
      <c r="C997" s="9" t="n">
        <v>0.02</v>
      </c>
      <c r="E997" s="4" t="inlineStr">
        <is>
          <t xml:space="preserve"> </t>
        </is>
      </c>
    </row>
    <row r="998">
      <c r="A998" s="4" t="inlineStr">
        <is>
          <t>Investment interest rate</t>
        </is>
      </c>
      <c r="C998" s="10" t="n">
        <v>0.1268</v>
      </c>
      <c r="D998" s="4" t="inlineStr">
        <is>
          <t>[1],[2],[27]</t>
        </is>
      </c>
      <c r="E998" s="10" t="n">
        <v>0.1344</v>
      </c>
      <c r="F998" s="4" t="inlineStr">
        <is>
          <t>[17],[24],[28]</t>
        </is>
      </c>
    </row>
    <row r="999">
      <c r="A999" s="4" t="inlineStr">
        <is>
          <t>Investment, Identifier [Axis]: HYBRID APPAREL, LLC, Second Lien</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Variable rate</t>
        </is>
      </c>
      <c r="C1001" s="10" t="n">
        <v>0.0825</v>
      </c>
      <c r="D1001" s="4" t="inlineStr">
        <is>
          <t>[2],[29]</t>
        </is>
      </c>
      <c r="E1001" s="10" t="n">
        <v>0.0825</v>
      </c>
      <c r="F1001" s="4" t="inlineStr">
        <is>
          <t>[17],[30]</t>
        </is>
      </c>
    </row>
    <row r="1002">
      <c r="A1002" s="4" t="inlineStr">
        <is>
          <t>Floor</t>
        </is>
      </c>
      <c r="C1002" s="9" t="n">
        <v>0.01</v>
      </c>
      <c r="D1002" s="4" t="inlineStr">
        <is>
          <t>[2],[29]</t>
        </is>
      </c>
      <c r="E1002" s="9" t="n">
        <v>0.01</v>
      </c>
      <c r="F1002" s="4" t="inlineStr">
        <is>
          <t>[17],[30]</t>
        </is>
      </c>
    </row>
    <row r="1003">
      <c r="A1003" s="4" t="inlineStr">
        <is>
          <t>Investment interest rate</t>
        </is>
      </c>
      <c r="C1003" s="10" t="n">
        <v>0.131</v>
      </c>
      <c r="D1003" s="4" t="inlineStr">
        <is>
          <t>[2],[29]</t>
        </is>
      </c>
      <c r="E1003" s="10" t="n">
        <v>0.1384</v>
      </c>
      <c r="F1003" s="4" t="inlineStr">
        <is>
          <t>[17],[30]</t>
        </is>
      </c>
    </row>
    <row r="1004">
      <c r="A1004" s="4" t="inlineStr">
        <is>
          <t>Investment, Identifier [Axis]: IGNITE VISIBILITY LLC, Class A Common Units</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Shares (in shares)</t>
        </is>
      </c>
      <c r="C1006" s="5" t="n">
        <v>833</v>
      </c>
      <c r="D1006" s="4" t="inlineStr">
        <is>
          <t>[18],[20],[21]</t>
        </is>
      </c>
      <c r="E1006" s="5" t="n">
        <v>833</v>
      </c>
      <c r="F1006" s="4" t="inlineStr">
        <is>
          <t>[19],[22],[23]</t>
        </is>
      </c>
    </row>
    <row r="1007">
      <c r="A1007" s="4" t="inlineStr">
        <is>
          <t>Investment, Identifier [Axis]: IGNITE VISIBILITY LLC, Delayed Draw Term Loan</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Variable rate</t>
        </is>
      </c>
      <c r="B1009" s="4" t="inlineStr">
        <is>
          <t>[17],[24]</t>
        </is>
      </c>
      <c r="C1009" s="4" t="inlineStr">
        <is>
          <t xml:space="preserve"> </t>
        </is>
      </c>
      <c r="E1009" s="9" t="n">
        <v>0.06</v>
      </c>
    </row>
    <row r="1010">
      <c r="A1010" s="4" t="inlineStr">
        <is>
          <t>Floor</t>
        </is>
      </c>
      <c r="B1010" s="4" t="inlineStr">
        <is>
          <t>[17],[24]</t>
        </is>
      </c>
      <c r="C1010" s="4" t="inlineStr">
        <is>
          <t xml:space="preserve"> </t>
        </is>
      </c>
      <c r="E1010" s="10" t="n">
        <v>0.015</v>
      </c>
    </row>
    <row r="1011">
      <c r="A1011" s="4" t="inlineStr">
        <is>
          <t>Investment, Identifier [Axis]: IGNITE VISIBILITY LLC, First Lien - Term Loan A</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Variable rate</t>
        </is>
      </c>
      <c r="C1013" s="9" t="n">
        <v>0.05</v>
      </c>
      <c r="D1013" s="4" t="inlineStr">
        <is>
          <t>[2]</t>
        </is>
      </c>
      <c r="E1013" s="9" t="n">
        <v>0.05</v>
      </c>
      <c r="F1013" s="4" t="inlineStr">
        <is>
          <t>[17]</t>
        </is>
      </c>
    </row>
    <row r="1014">
      <c r="A1014" s="4" t="inlineStr">
        <is>
          <t>Floor</t>
        </is>
      </c>
      <c r="C1014" s="10" t="n">
        <v>0.015</v>
      </c>
      <c r="D1014" s="4" t="inlineStr">
        <is>
          <t>[2]</t>
        </is>
      </c>
      <c r="E1014" s="10" t="n">
        <v>0.015</v>
      </c>
      <c r="F1014" s="4" t="inlineStr">
        <is>
          <t>[17]</t>
        </is>
      </c>
    </row>
    <row r="1015">
      <c r="A1015" s="4" t="inlineStr">
        <is>
          <t>Investment interest rate</t>
        </is>
      </c>
      <c r="C1015" s="10" t="n">
        <v>0.0959</v>
      </c>
      <c r="D1015" s="4" t="inlineStr">
        <is>
          <t>[2]</t>
        </is>
      </c>
      <c r="E1015" s="10" t="n">
        <v>0.1033</v>
      </c>
      <c r="F1015" s="4" t="inlineStr">
        <is>
          <t>[17]</t>
        </is>
      </c>
    </row>
    <row r="1016">
      <c r="A1016" s="4" t="inlineStr">
        <is>
          <t>Investment, Identifier [Axis]: IGNITE VISIBILITY LLC, First Lien - Term Loan B</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Variable rate</t>
        </is>
      </c>
      <c r="C1018" s="9" t="n">
        <v>0.07000000000000001</v>
      </c>
      <c r="D1018" s="4" t="inlineStr">
        <is>
          <t>[2]</t>
        </is>
      </c>
      <c r="E1018" s="9" t="n">
        <v>0.07000000000000001</v>
      </c>
      <c r="F1018" s="4" t="inlineStr">
        <is>
          <t>[17]</t>
        </is>
      </c>
    </row>
    <row r="1019">
      <c r="A1019" s="4" t="inlineStr">
        <is>
          <t>Floor</t>
        </is>
      </c>
      <c r="C1019" s="10" t="n">
        <v>0.015</v>
      </c>
      <c r="D1019" s="4" t="inlineStr">
        <is>
          <t>[2]</t>
        </is>
      </c>
      <c r="E1019" s="10" t="n">
        <v>0.015</v>
      </c>
      <c r="F1019" s="4" t="inlineStr">
        <is>
          <t>[17]</t>
        </is>
      </c>
    </row>
    <row r="1020">
      <c r="A1020" s="4" t="inlineStr">
        <is>
          <t>Investment interest rate</t>
        </is>
      </c>
      <c r="C1020" s="10" t="n">
        <v>0.1159</v>
      </c>
      <c r="D1020" s="4" t="inlineStr">
        <is>
          <t>[2]</t>
        </is>
      </c>
      <c r="E1020" s="10" t="n">
        <v>0.1233</v>
      </c>
      <c r="F1020" s="4" t="inlineStr">
        <is>
          <t>[17]</t>
        </is>
      </c>
    </row>
    <row r="1021">
      <c r="A1021" s="4" t="inlineStr">
        <is>
          <t>Investment, Identifier [Axis]: IGNITE VISIBILITY LLC, Preferred Units</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Shares (in shares)</t>
        </is>
      </c>
      <c r="C1023" s="5" t="n">
        <v>833</v>
      </c>
      <c r="D1023" s="4" t="inlineStr">
        <is>
          <t>[18],[20],[21]</t>
        </is>
      </c>
      <c r="E1023" s="5" t="n">
        <v>833</v>
      </c>
      <c r="F1023" s="4" t="inlineStr">
        <is>
          <t>[19],[22],[23]</t>
        </is>
      </c>
    </row>
    <row r="1024">
      <c r="A1024" s="4" t="inlineStr">
        <is>
          <t>Investment, Identifier [Axis]: IGNITE VISIBILITY LLC, Revolving Loan</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Variable rate</t>
        </is>
      </c>
      <c r="C1026" s="9" t="n">
        <v>0.06</v>
      </c>
      <c r="D1026" s="4" t="inlineStr">
        <is>
          <t>[1],[2]</t>
        </is>
      </c>
      <c r="E1026" s="9" t="n">
        <v>0.06</v>
      </c>
      <c r="F1026" s="4" t="inlineStr">
        <is>
          <t>[17],[24]</t>
        </is>
      </c>
    </row>
    <row r="1027">
      <c r="A1027" s="4" t="inlineStr">
        <is>
          <t>Floor</t>
        </is>
      </c>
      <c r="C1027" s="10" t="n">
        <v>0.015</v>
      </c>
      <c r="D1027" s="4" t="inlineStr">
        <is>
          <t>[1],[2]</t>
        </is>
      </c>
      <c r="E1027" s="10" t="n">
        <v>0.015</v>
      </c>
      <c r="F1027" s="4" t="inlineStr">
        <is>
          <t>[17],[24]</t>
        </is>
      </c>
    </row>
    <row r="1028">
      <c r="A1028" s="4" t="inlineStr">
        <is>
          <t>Investment, Identifier [Axis]: INFOGAIN CORPORATION, First Lien</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Variable rate</t>
        </is>
      </c>
      <c r="B1030" s="4" t="inlineStr">
        <is>
          <t>[2]</t>
        </is>
      </c>
      <c r="C1030" s="10" t="n">
        <v>0.0575</v>
      </c>
      <c r="E1030" s="4" t="inlineStr">
        <is>
          <t xml:space="preserve"> </t>
        </is>
      </c>
    </row>
    <row r="1031">
      <c r="A1031" s="4" t="inlineStr">
        <is>
          <t>Floor</t>
        </is>
      </c>
      <c r="B1031" s="4" t="inlineStr">
        <is>
          <t>[2]</t>
        </is>
      </c>
      <c r="C1031" s="9" t="n">
        <v>0.01</v>
      </c>
      <c r="E1031" s="4" t="inlineStr">
        <is>
          <t xml:space="preserve"> </t>
        </is>
      </c>
    </row>
    <row r="1032">
      <c r="A1032" s="4" t="inlineStr">
        <is>
          <t>Investment interest rate</t>
        </is>
      </c>
      <c r="B1032" s="4" t="inlineStr">
        <is>
          <t>[2]</t>
        </is>
      </c>
      <c r="C1032" s="10" t="n">
        <v>0.1021</v>
      </c>
      <c r="E1032" s="4" t="inlineStr">
        <is>
          <t xml:space="preserve"> </t>
        </is>
      </c>
    </row>
    <row r="1033">
      <c r="A1033" s="4" t="inlineStr">
        <is>
          <t>Investment, Identifier [Axis]: INFOLINKS MEDIA BUYCO, LLC, First Lien</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Variable rate</t>
        </is>
      </c>
      <c r="B1035" s="4" t="inlineStr">
        <is>
          <t>[17]</t>
        </is>
      </c>
      <c r="C1035" s="4" t="inlineStr">
        <is>
          <t xml:space="preserve"> </t>
        </is>
      </c>
      <c r="E1035" s="10" t="n">
        <v>0.0575</v>
      </c>
    </row>
    <row r="1036">
      <c r="A1036" s="4" t="inlineStr">
        <is>
          <t>Floor</t>
        </is>
      </c>
      <c r="B1036" s="4" t="inlineStr">
        <is>
          <t>[17]</t>
        </is>
      </c>
      <c r="C1036" s="4" t="inlineStr">
        <is>
          <t xml:space="preserve"> </t>
        </is>
      </c>
      <c r="E1036" s="9" t="n">
        <v>0.01</v>
      </c>
    </row>
    <row r="1037">
      <c r="A1037" s="4" t="inlineStr">
        <is>
          <t>Investment interest rate</t>
        </is>
      </c>
      <c r="B1037" s="4" t="inlineStr">
        <is>
          <t>[17]</t>
        </is>
      </c>
      <c r="C1037" s="4" t="inlineStr">
        <is>
          <t xml:space="preserve"> </t>
        </is>
      </c>
      <c r="E1037" s="10" t="n">
        <v>0.1118</v>
      </c>
    </row>
    <row r="1038">
      <c r="A1038" s="4" t="inlineStr">
        <is>
          <t>Investment, Identifier [Axis]: INFOLINKS MEDIA BUYCO, LLC, LP interest</t>
        </is>
      </c>
      <c r="C1038" s="4" t="inlineStr">
        <is>
          <t xml:space="preserve"> </t>
        </is>
      </c>
      <c r="E1038" s="4" t="inlineStr">
        <is>
          <t xml:space="preserve"> </t>
        </is>
      </c>
    </row>
    <row r="1039">
      <c r="A1039" s="3" t="inlineStr">
        <is>
          <t>Schedule of Investments [Line Items]</t>
        </is>
      </c>
      <c r="C1039" s="4" t="inlineStr">
        <is>
          <t xml:space="preserve"> </t>
        </is>
      </c>
      <c r="E1039" s="4" t="inlineStr">
        <is>
          <t xml:space="preserve"> </t>
        </is>
      </c>
    </row>
    <row r="1040">
      <c r="A1040" s="4" t="inlineStr">
        <is>
          <t>Ownership percent</t>
        </is>
      </c>
      <c r="C1040" s="10" t="n">
        <v>0.0167</v>
      </c>
      <c r="D1040" s="4" t="inlineStr">
        <is>
          <t>[1],[18],[20],[21],[35]</t>
        </is>
      </c>
      <c r="E1040" s="10" t="n">
        <v>0.0167</v>
      </c>
      <c r="F1040" s="4" t="inlineStr">
        <is>
          <t>[19],[22],[23],[24],[36]</t>
        </is>
      </c>
    </row>
    <row r="1041">
      <c r="A1041" s="4" t="inlineStr">
        <is>
          <t>Investment, Identifier [Axis]: INSTITUTES OF HEALTH, LLC, Class A Preferred Units</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Shares (in shares)</t>
        </is>
      </c>
      <c r="C1043" s="5" t="n">
        <v>100000</v>
      </c>
      <c r="D1043" s="4" t="inlineStr">
        <is>
          <t>[18],[20],[21]</t>
        </is>
      </c>
      <c r="E1043" s="5" t="n">
        <v>100000</v>
      </c>
      <c r="F1043" s="4" t="inlineStr">
        <is>
          <t>[19],[22],[23]</t>
        </is>
      </c>
    </row>
    <row r="1044">
      <c r="A1044" s="4" t="inlineStr">
        <is>
          <t>Investment, Identifier [Axis]: INSTITUTES OF HEALTH, LLC, First Lien - Term Loan A</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Variable rate</t>
        </is>
      </c>
      <c r="C1046" s="9" t="n">
        <v>0.07000000000000001</v>
      </c>
      <c r="D1046" s="4" t="inlineStr">
        <is>
          <t>[2]</t>
        </is>
      </c>
      <c r="E1046" s="9" t="n">
        <v>0.07000000000000001</v>
      </c>
      <c r="F1046" s="4" t="inlineStr">
        <is>
          <t>[17]</t>
        </is>
      </c>
    </row>
    <row r="1047">
      <c r="A1047" s="4" t="inlineStr">
        <is>
          <t>Floor</t>
        </is>
      </c>
      <c r="C1047" s="9" t="n">
        <v>0.02</v>
      </c>
      <c r="D1047" s="4" t="inlineStr">
        <is>
          <t>[2]</t>
        </is>
      </c>
      <c r="E1047" s="9" t="n">
        <v>0.02</v>
      </c>
      <c r="F1047" s="4" t="inlineStr">
        <is>
          <t>[17]</t>
        </is>
      </c>
    </row>
    <row r="1048">
      <c r="A1048" s="4" t="inlineStr">
        <is>
          <t>Investment interest rate</t>
        </is>
      </c>
      <c r="C1048" s="10" t="n">
        <v>0.1159</v>
      </c>
      <c r="D1048" s="4" t="inlineStr">
        <is>
          <t>[2]</t>
        </is>
      </c>
      <c r="E1048" s="10" t="n">
        <v>0.1233</v>
      </c>
      <c r="F1048" s="4" t="inlineStr">
        <is>
          <t>[17]</t>
        </is>
      </c>
    </row>
    <row r="1049">
      <c r="A1049" s="4" t="inlineStr">
        <is>
          <t>Investment, Identifier [Axis]: INSTITUTES OF HEALTH, LLC, First Lien - Term Loan B</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Variable rate</t>
        </is>
      </c>
      <c r="C1051" s="9" t="n">
        <v>0.09</v>
      </c>
      <c r="D1051" s="4" t="inlineStr">
        <is>
          <t>[2]</t>
        </is>
      </c>
      <c r="E1051" s="9" t="n">
        <v>0.09</v>
      </c>
      <c r="F1051" s="4" t="inlineStr">
        <is>
          <t>[17]</t>
        </is>
      </c>
    </row>
    <row r="1052">
      <c r="A1052" s="4" t="inlineStr">
        <is>
          <t>Floor</t>
        </is>
      </c>
      <c r="C1052" s="9" t="n">
        <v>0.02</v>
      </c>
      <c r="D1052" s="4" t="inlineStr">
        <is>
          <t>[2]</t>
        </is>
      </c>
      <c r="E1052" s="9" t="n">
        <v>0.02</v>
      </c>
      <c r="F1052" s="4" t="inlineStr">
        <is>
          <t>[17]</t>
        </is>
      </c>
    </row>
    <row r="1053">
      <c r="A1053" s="4" t="inlineStr">
        <is>
          <t>Investment interest rate</t>
        </is>
      </c>
      <c r="C1053" s="10" t="n">
        <v>0.1359</v>
      </c>
      <c r="D1053" s="4" t="inlineStr">
        <is>
          <t>[2]</t>
        </is>
      </c>
      <c r="E1053" s="10" t="n">
        <v>0.1433</v>
      </c>
      <c r="F1053" s="4" t="inlineStr">
        <is>
          <t>[17]</t>
        </is>
      </c>
    </row>
    <row r="1054">
      <c r="A1054" s="4" t="inlineStr">
        <is>
          <t>Investment, Identifier [Axis]: INSTITUTES OF HEALTH, LLC, Revolving Loan</t>
        </is>
      </c>
      <c r="C1054" s="4" t="inlineStr">
        <is>
          <t xml:space="preserve"> </t>
        </is>
      </c>
      <c r="E1054" s="4" t="inlineStr">
        <is>
          <t xml:space="preserve"> </t>
        </is>
      </c>
    </row>
    <row r="1055">
      <c r="A1055" s="3" t="inlineStr">
        <is>
          <t>Schedule of Investments [Line Items]</t>
        </is>
      </c>
      <c r="C1055" s="4" t="inlineStr">
        <is>
          <t xml:space="preserve"> </t>
        </is>
      </c>
      <c r="E1055" s="4" t="inlineStr">
        <is>
          <t xml:space="preserve"> </t>
        </is>
      </c>
    </row>
    <row r="1056">
      <c r="A1056" s="4" t="inlineStr">
        <is>
          <t>Variable rate</t>
        </is>
      </c>
      <c r="C1056" s="9" t="n">
        <v>0.08</v>
      </c>
      <c r="D1056" s="4" t="inlineStr">
        <is>
          <t>[1],[2]</t>
        </is>
      </c>
      <c r="E1056" s="9" t="n">
        <v>0.08</v>
      </c>
      <c r="F1056" s="4" t="inlineStr">
        <is>
          <t>[17],[24]</t>
        </is>
      </c>
    </row>
    <row r="1057">
      <c r="A1057" s="4" t="inlineStr">
        <is>
          <t>Floor</t>
        </is>
      </c>
      <c r="C1057" s="9" t="n">
        <v>0.02</v>
      </c>
      <c r="D1057" s="4" t="inlineStr">
        <is>
          <t>[1],[2]</t>
        </is>
      </c>
      <c r="E1057" s="9" t="n">
        <v>0.02</v>
      </c>
      <c r="F1057" s="4" t="inlineStr">
        <is>
          <t>[17],[24]</t>
        </is>
      </c>
    </row>
    <row r="1058">
      <c r="A1058" s="4" t="inlineStr">
        <is>
          <t>Investment, Identifier [Axis]: INSURE HOMES CORPORATION, Tranche B Term Loan</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Variable rate</t>
        </is>
      </c>
      <c r="B1060" s="4" t="inlineStr">
        <is>
          <t>[2]</t>
        </is>
      </c>
      <c r="C1060" s="10" t="n">
        <v>0.075</v>
      </c>
      <c r="E1060" s="4" t="inlineStr">
        <is>
          <t xml:space="preserve"> </t>
        </is>
      </c>
    </row>
    <row r="1061">
      <c r="A1061" s="4" t="inlineStr">
        <is>
          <t>Floor</t>
        </is>
      </c>
      <c r="B1061" s="4" t="inlineStr">
        <is>
          <t>[2]</t>
        </is>
      </c>
      <c r="C1061" s="9" t="n">
        <v>0.02</v>
      </c>
      <c r="E1061" s="4" t="inlineStr">
        <is>
          <t xml:space="preserve"> </t>
        </is>
      </c>
    </row>
    <row r="1062">
      <c r="A1062" s="4" t="inlineStr">
        <is>
          <t>Investment interest rate</t>
        </is>
      </c>
      <c r="B1062" s="4" t="inlineStr">
        <is>
          <t>[2]</t>
        </is>
      </c>
      <c r="C1062" s="10" t="n">
        <v>0.1205</v>
      </c>
      <c r="E1062" s="4" t="inlineStr">
        <is>
          <t xml:space="preserve"> </t>
        </is>
      </c>
    </row>
    <row r="1063">
      <c r="A1063" s="4" t="inlineStr">
        <is>
          <t>Investment, Identifier [Axis]: INTERMEDIA HOLDINGS, INC., First Lien</t>
        </is>
      </c>
      <c r="C1063" s="4" t="inlineStr">
        <is>
          <t xml:space="preserve"> </t>
        </is>
      </c>
      <c r="E1063" s="4" t="inlineStr">
        <is>
          <t xml:space="preserve"> </t>
        </is>
      </c>
    </row>
    <row r="1064">
      <c r="A1064" s="3" t="inlineStr">
        <is>
          <t>Schedule of Investments [Line Items]</t>
        </is>
      </c>
      <c r="C1064" s="4" t="inlineStr">
        <is>
          <t xml:space="preserve"> </t>
        </is>
      </c>
      <c r="E1064" s="4" t="inlineStr">
        <is>
          <t xml:space="preserve"> </t>
        </is>
      </c>
    </row>
    <row r="1065">
      <c r="A1065" s="4" t="inlineStr">
        <is>
          <t>Variable rate</t>
        </is>
      </c>
      <c r="B1065" s="4" t="inlineStr">
        <is>
          <t>[17]</t>
        </is>
      </c>
      <c r="C1065" s="4" t="inlineStr">
        <is>
          <t xml:space="preserve"> </t>
        </is>
      </c>
      <c r="E1065" s="9" t="n">
        <v>0.06</v>
      </c>
    </row>
    <row r="1066">
      <c r="A1066" s="4" t="inlineStr">
        <is>
          <t>Floor</t>
        </is>
      </c>
      <c r="B1066" s="4" t="inlineStr">
        <is>
          <t>[17]</t>
        </is>
      </c>
      <c r="C1066" s="4" t="inlineStr">
        <is>
          <t xml:space="preserve"> </t>
        </is>
      </c>
      <c r="E1066" s="9" t="n">
        <v>0.01</v>
      </c>
    </row>
    <row r="1067">
      <c r="A1067" s="4" t="inlineStr">
        <is>
          <t>Investment interest rate</t>
        </is>
      </c>
      <c r="B1067" s="4" t="inlineStr">
        <is>
          <t>[17]</t>
        </is>
      </c>
      <c r="C1067" s="4" t="inlineStr">
        <is>
          <t xml:space="preserve"> </t>
        </is>
      </c>
      <c r="E1067" s="10" t="n">
        <v>0.1143</v>
      </c>
    </row>
    <row r="1068">
      <c r="A1068" s="4" t="inlineStr">
        <is>
          <t>Investment, Identifier [Axis]: INW MANUFACTURING, LLC, First Lien</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Variable rate</t>
        </is>
      </c>
      <c r="C1070" s="10" t="n">
        <v>0.0575</v>
      </c>
      <c r="D1070" s="4" t="inlineStr">
        <is>
          <t>[2]</t>
        </is>
      </c>
      <c r="E1070" s="10" t="n">
        <v>0.0575</v>
      </c>
      <c r="F1070" s="4" t="inlineStr">
        <is>
          <t>[17]</t>
        </is>
      </c>
    </row>
    <row r="1071">
      <c r="A1071" s="4" t="inlineStr">
        <is>
          <t>Floor</t>
        </is>
      </c>
      <c r="C1071" s="10" t="n">
        <v>0.0075</v>
      </c>
      <c r="D1071" s="4" t="inlineStr">
        <is>
          <t>[2]</t>
        </is>
      </c>
      <c r="E1071" s="10" t="n">
        <v>0.0075</v>
      </c>
      <c r="F1071" s="4" t="inlineStr">
        <is>
          <t>[17]</t>
        </is>
      </c>
    </row>
    <row r="1072">
      <c r="A1072" s="4" t="inlineStr">
        <is>
          <t>Investment interest rate</t>
        </is>
      </c>
      <c r="C1072" s="10" t="n">
        <v>0.1034</v>
      </c>
      <c r="D1072" s="4" t="inlineStr">
        <is>
          <t>[2]</t>
        </is>
      </c>
      <c r="E1072" s="10" t="n">
        <v>0.1131</v>
      </c>
      <c r="F1072" s="4" t="inlineStr">
        <is>
          <t>[17]</t>
        </is>
      </c>
    </row>
    <row r="1073">
      <c r="A1073" s="4" t="inlineStr">
        <is>
          <t>Investment, Identifier [Axis]: ISAGENIX INTERNATIONAL, LLC, First Lien</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Variable rate</t>
        </is>
      </c>
      <c r="C1075" s="10" t="n">
        <v>0.041</v>
      </c>
      <c r="E1075" s="10" t="n">
        <v>0.055</v>
      </c>
      <c r="F1075" s="4" t="inlineStr">
        <is>
          <t>[17]</t>
        </is>
      </c>
    </row>
    <row r="1076">
      <c r="A1076" s="4" t="inlineStr">
        <is>
          <t>Floor</t>
        </is>
      </c>
      <c r="C1076" s="9" t="n">
        <v>0.01</v>
      </c>
      <c r="D1076" s="4" t="inlineStr">
        <is>
          <t>[2],[31]</t>
        </is>
      </c>
      <c r="E1076" s="9" t="n">
        <v>0.01</v>
      </c>
      <c r="F1076" s="4" t="inlineStr">
        <is>
          <t>[17]</t>
        </is>
      </c>
    </row>
    <row r="1077">
      <c r="A1077" s="4" t="inlineStr">
        <is>
          <t>PIK</t>
        </is>
      </c>
      <c r="B1077" s="4" t="inlineStr">
        <is>
          <t>[2],[31]</t>
        </is>
      </c>
      <c r="C1077" s="10" t="n">
        <v>0.041</v>
      </c>
      <c r="E1077" s="4" t="inlineStr">
        <is>
          <t xml:space="preserve"> </t>
        </is>
      </c>
    </row>
    <row r="1078">
      <c r="A1078" s="4" t="inlineStr">
        <is>
          <t>Investment interest rate</t>
        </is>
      </c>
      <c r="C1078" s="10" t="n">
        <v>0.1125</v>
      </c>
      <c r="D1078" s="4" t="inlineStr">
        <is>
          <t>[2],[31]</t>
        </is>
      </c>
      <c r="E1078" s="10" t="n">
        <v>0.1104</v>
      </c>
      <c r="F1078" s="4" t="inlineStr">
        <is>
          <t>[17]</t>
        </is>
      </c>
    </row>
    <row r="1079">
      <c r="A1079" s="4" t="inlineStr">
        <is>
          <t>Interest rate</t>
        </is>
      </c>
      <c r="B1079" s="4" t="inlineStr">
        <is>
          <t>[2],[31]</t>
        </is>
      </c>
      <c r="C1079" s="10" t="n">
        <v>0.025</v>
      </c>
      <c r="E1079" s="4" t="inlineStr">
        <is>
          <t xml:space="preserve"> </t>
        </is>
      </c>
    </row>
    <row r="1080">
      <c r="A1080" s="4" t="inlineStr">
        <is>
          <t>Investment, Identifier [Axis]: ISI ENTERPRISES, LLC, First Lien</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Variable rate</t>
        </is>
      </c>
      <c r="C1082" s="9" t="n">
        <v>0.07000000000000001</v>
      </c>
      <c r="D1082" s="4" t="inlineStr">
        <is>
          <t>[2]</t>
        </is>
      </c>
      <c r="E1082" s="9" t="n">
        <v>0.07000000000000001</v>
      </c>
      <c r="F1082" s="4" t="inlineStr">
        <is>
          <t>[17]</t>
        </is>
      </c>
    </row>
    <row r="1083">
      <c r="A1083" s="4" t="inlineStr">
        <is>
          <t>Floor</t>
        </is>
      </c>
      <c r="C1083" s="9" t="n">
        <v>0.01</v>
      </c>
      <c r="D1083" s="4" t="inlineStr">
        <is>
          <t>[2]</t>
        </is>
      </c>
      <c r="E1083" s="9" t="n">
        <v>0.01</v>
      </c>
      <c r="F1083" s="4" t="inlineStr">
        <is>
          <t>[17]</t>
        </is>
      </c>
    </row>
    <row r="1084">
      <c r="A1084" s="4" t="inlineStr">
        <is>
          <t>Investment interest rate</t>
        </is>
      </c>
      <c r="C1084" s="10" t="n">
        <v>0.1185</v>
      </c>
      <c r="D1084" s="4" t="inlineStr">
        <is>
          <t>[2]</t>
        </is>
      </c>
      <c r="E1084" s="10" t="n">
        <v>0.1259</v>
      </c>
      <c r="F1084" s="4" t="inlineStr">
        <is>
          <t>[17]</t>
        </is>
      </c>
    </row>
    <row r="1085">
      <c r="A1085" s="4" t="inlineStr">
        <is>
          <t>Investment, Identifier [Axis]: ISI ENTERPRISES, LLC, Revolving Loan</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Variable rate</t>
        </is>
      </c>
      <c r="C1087" s="9" t="n">
        <v>0.07000000000000001</v>
      </c>
      <c r="D1087" s="4" t="inlineStr">
        <is>
          <t>[1],[2]</t>
        </is>
      </c>
      <c r="E1087" s="9" t="n">
        <v>0.07000000000000001</v>
      </c>
      <c r="F1087" s="4" t="inlineStr">
        <is>
          <t>[17],[24]</t>
        </is>
      </c>
    </row>
    <row r="1088">
      <c r="A1088" s="4" t="inlineStr">
        <is>
          <t>Floor</t>
        </is>
      </c>
      <c r="C1088" s="9" t="n">
        <v>0.01</v>
      </c>
      <c r="D1088" s="4" t="inlineStr">
        <is>
          <t>[1],[2]</t>
        </is>
      </c>
      <c r="E1088" s="9" t="n">
        <v>0.01</v>
      </c>
      <c r="F1088" s="4" t="inlineStr">
        <is>
          <t>[17],[24]</t>
        </is>
      </c>
    </row>
    <row r="1089">
      <c r="A1089" s="4" t="inlineStr">
        <is>
          <t>Investment, Identifier [Axis]: ISI ENTERPRISES, LLC, Series A Preferred units</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Shares (in shares)</t>
        </is>
      </c>
      <c r="C1091" s="5" t="n">
        <v>1000000</v>
      </c>
      <c r="D1091" s="4" t="inlineStr">
        <is>
          <t>[18]</t>
        </is>
      </c>
      <c r="E1091" s="5" t="n">
        <v>1000000</v>
      </c>
      <c r="F1091" s="4" t="inlineStr">
        <is>
          <t>[19]</t>
        </is>
      </c>
    </row>
    <row r="1092">
      <c r="A1092" s="4" t="inlineStr">
        <is>
          <t>Investment, Identifier [Axis]: ISI ENTERPRISES, LLC, Series A-1 Preferred units</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Shares (in shares)</t>
        </is>
      </c>
      <c r="C1094" s="5" t="n">
        <v>166667</v>
      </c>
      <c r="D1094" s="4" t="inlineStr">
        <is>
          <t>[18]</t>
        </is>
      </c>
      <c r="E1094" s="5" t="n">
        <v>166667</v>
      </c>
      <c r="F1094" s="4" t="inlineStr">
        <is>
          <t>[19]</t>
        </is>
      </c>
    </row>
    <row r="1095">
      <c r="A1095" s="4" t="inlineStr">
        <is>
          <t>Investment, Identifier [Axis]: ISLAND PUMP AND TANK, LLC, First Lien - Term Loan A</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Variable rate</t>
        </is>
      </c>
      <c r="C1097" s="10" t="n">
        <v>0.055</v>
      </c>
      <c r="D1097" s="4" t="inlineStr">
        <is>
          <t>[2]</t>
        </is>
      </c>
      <c r="E1097" s="9" t="n">
        <v>0.06</v>
      </c>
      <c r="F1097" s="4" t="inlineStr">
        <is>
          <t>[17]</t>
        </is>
      </c>
    </row>
    <row r="1098">
      <c r="A1098" s="4" t="inlineStr">
        <is>
          <t>Floor</t>
        </is>
      </c>
      <c r="C1098" s="9" t="n">
        <v>0.02</v>
      </c>
      <c r="D1098" s="4" t="inlineStr">
        <is>
          <t>[2]</t>
        </is>
      </c>
      <c r="E1098" s="9" t="n">
        <v>0.02</v>
      </c>
      <c r="F1098" s="4" t="inlineStr">
        <is>
          <t>[17]</t>
        </is>
      </c>
    </row>
    <row r="1099">
      <c r="A1099" s="4" t="inlineStr">
        <is>
          <t>Investment interest rate</t>
        </is>
      </c>
      <c r="C1099" s="10" t="n">
        <v>0.1035</v>
      </c>
      <c r="D1099" s="4" t="inlineStr">
        <is>
          <t>[2]</t>
        </is>
      </c>
      <c r="E1099" s="10" t="n">
        <v>0.1159</v>
      </c>
      <c r="F1099" s="4" t="inlineStr">
        <is>
          <t>[17],[28]</t>
        </is>
      </c>
    </row>
    <row r="1100">
      <c r="A1100" s="4" t="inlineStr">
        <is>
          <t>Investment, Identifier [Axis]: ISLAND PUMP AND TANK, LLC, First Lien - Term Loan B</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Variable rate</t>
        </is>
      </c>
      <c r="C1102" s="10" t="n">
        <v>0.065</v>
      </c>
      <c r="D1102" s="4" t="inlineStr">
        <is>
          <t>[2]</t>
        </is>
      </c>
      <c r="E1102" s="9" t="n">
        <v>0.07000000000000001</v>
      </c>
      <c r="F1102" s="4" t="inlineStr">
        <is>
          <t>[17]</t>
        </is>
      </c>
    </row>
    <row r="1103">
      <c r="A1103" s="4" t="inlineStr">
        <is>
          <t>Floor</t>
        </is>
      </c>
      <c r="C1103" s="9" t="n">
        <v>0.02</v>
      </c>
      <c r="D1103" s="4" t="inlineStr">
        <is>
          <t>[2]</t>
        </is>
      </c>
      <c r="E1103" s="9" t="n">
        <v>0.02</v>
      </c>
      <c r="F1103" s="4" t="inlineStr">
        <is>
          <t>[17]</t>
        </is>
      </c>
    </row>
    <row r="1104">
      <c r="A1104" s="4" t="inlineStr">
        <is>
          <t>Investment interest rate</t>
        </is>
      </c>
      <c r="C1104" s="10" t="n">
        <v>0.1135</v>
      </c>
      <c r="D1104" s="4" t="inlineStr">
        <is>
          <t>[2]</t>
        </is>
      </c>
      <c r="E1104" s="10" t="n">
        <v>0.1259</v>
      </c>
      <c r="F1104" s="4" t="inlineStr">
        <is>
          <t>[17],[28]</t>
        </is>
      </c>
    </row>
    <row r="1105">
      <c r="A1105" s="4" t="inlineStr">
        <is>
          <t>Investment, Identifier [Axis]: ISLAND PUMP AND TANK, LLC, First Lien - Term Loan C</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Variable rate</t>
        </is>
      </c>
      <c r="C1107" s="10" t="n">
        <v>0.075</v>
      </c>
      <c r="D1107" s="4" t="inlineStr">
        <is>
          <t>[2]</t>
        </is>
      </c>
      <c r="E1107" s="9" t="n">
        <v>0.08</v>
      </c>
      <c r="F1107" s="4" t="inlineStr">
        <is>
          <t>[17]</t>
        </is>
      </c>
    </row>
    <row r="1108">
      <c r="A1108" s="4" t="inlineStr">
        <is>
          <t>Floor</t>
        </is>
      </c>
      <c r="C1108" s="9" t="n">
        <v>0.02</v>
      </c>
      <c r="D1108" s="4" t="inlineStr">
        <is>
          <t>[2]</t>
        </is>
      </c>
      <c r="E1108" s="9" t="n">
        <v>0.02</v>
      </c>
      <c r="F1108" s="4" t="inlineStr">
        <is>
          <t>[17]</t>
        </is>
      </c>
    </row>
    <row r="1109">
      <c r="A1109" s="4" t="inlineStr">
        <is>
          <t>Investment interest rate</t>
        </is>
      </c>
      <c r="C1109" s="10" t="n">
        <v>0.1235</v>
      </c>
      <c r="D1109" s="4" t="inlineStr">
        <is>
          <t>[2]</t>
        </is>
      </c>
      <c r="E1109" s="10" t="n">
        <v>0.1359</v>
      </c>
      <c r="F1109" s="4" t="inlineStr">
        <is>
          <t>[17],[28]</t>
        </is>
      </c>
    </row>
    <row r="1110">
      <c r="A1110" s="4" t="inlineStr">
        <is>
          <t>Investment, Identifier [Axis]: ISLAND PUMP AND TANK, LLC, Preferred units</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Shares (in shares)</t>
        </is>
      </c>
      <c r="C1112" s="11" t="n">
        <v>1326389.3</v>
      </c>
      <c r="D1112" s="4" t="inlineStr">
        <is>
          <t>[18],[20],[21]</t>
        </is>
      </c>
      <c r="E1112" s="8" t="n">
        <v>1204099.26</v>
      </c>
      <c r="F1112" s="4" t="inlineStr">
        <is>
          <t>[19],[22],[23]</t>
        </is>
      </c>
    </row>
    <row r="1113">
      <c r="A1113" s="4" t="inlineStr">
        <is>
          <t>Investment, Identifier [Axis]: ISLAND PUMP AND TANK, LLC, Revolving Loan</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Variable rate</t>
        </is>
      </c>
      <c r="C1115" s="10" t="n">
        <v>0.065</v>
      </c>
      <c r="D1115" s="4" t="inlineStr">
        <is>
          <t>[1],[2]</t>
        </is>
      </c>
      <c r="E1115" s="9" t="n">
        <v>0.07000000000000001</v>
      </c>
      <c r="F1115" s="4" t="inlineStr">
        <is>
          <t>[17],[24]</t>
        </is>
      </c>
    </row>
    <row r="1116">
      <c r="A1116" s="4" t="inlineStr">
        <is>
          <t>Floor</t>
        </is>
      </c>
      <c r="C1116" s="9" t="n">
        <v>0.02</v>
      </c>
      <c r="D1116" s="4" t="inlineStr">
        <is>
          <t>[1],[2]</t>
        </is>
      </c>
      <c r="E1116" s="9" t="n">
        <v>0.02</v>
      </c>
      <c r="F1116" s="4" t="inlineStr">
        <is>
          <t>[17],[24]</t>
        </is>
      </c>
    </row>
    <row r="1117">
      <c r="A1117" s="4" t="inlineStr">
        <is>
          <t>Investment, Identifier [Axis]: ITA HOLDINGS GROUP, LLC, Class A Membership Interest</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Ownership percent</t>
        </is>
      </c>
      <c r="C1119" s="10" t="n">
        <v>0.0925</v>
      </c>
      <c r="D1119" s="4" t="inlineStr">
        <is>
          <t>[5],[18],[20],[21],[35]</t>
        </is>
      </c>
      <c r="E1119" s="10" t="n">
        <v>0.0925</v>
      </c>
      <c r="F1119" s="4" t="inlineStr">
        <is>
          <t>[11],[19],[22],[23],[36]</t>
        </is>
      </c>
    </row>
    <row r="1120">
      <c r="A1120" s="4" t="inlineStr">
        <is>
          <t>Investment, Identifier [Axis]: ITA HOLDINGS GROUP, LLC, Class A membership interest</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Ownership percent</t>
        </is>
      </c>
      <c r="C1122" s="10" t="n">
        <v>0.0925</v>
      </c>
      <c r="E1122" s="4" t="inlineStr">
        <is>
          <t xml:space="preserve"> </t>
        </is>
      </c>
    </row>
    <row r="1123">
      <c r="A1123" s="4" t="inlineStr">
        <is>
          <t>Investment, Identifier [Axis]: ITA HOLDINGS GROUP, LLC, Delayed Draw Term Loan - A</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Variable rate</t>
        </is>
      </c>
      <c r="C1125" s="9" t="n">
        <v>0.08</v>
      </c>
      <c r="D1125" s="4" t="inlineStr">
        <is>
          <t>[2],[5]</t>
        </is>
      </c>
      <c r="E1125" s="9" t="n">
        <v>0.08</v>
      </c>
      <c r="F1125" s="4" t="inlineStr">
        <is>
          <t>[11],[17],[24]</t>
        </is>
      </c>
    </row>
    <row r="1126">
      <c r="A1126" s="4" t="inlineStr">
        <is>
          <t>Floor</t>
        </is>
      </c>
      <c r="C1126" s="9" t="n">
        <v>0.02</v>
      </c>
      <c r="D1126" s="4" t="inlineStr">
        <is>
          <t>[2],[5]</t>
        </is>
      </c>
      <c r="E1126" s="9" t="n">
        <v>0.02</v>
      </c>
      <c r="F1126" s="4" t="inlineStr">
        <is>
          <t>[11],[17],[24]</t>
        </is>
      </c>
    </row>
    <row r="1127">
      <c r="A1127" s="4" t="inlineStr">
        <is>
          <t>PIK</t>
        </is>
      </c>
      <c r="B1127" s="4" t="inlineStr">
        <is>
          <t>[11],[17],[24]</t>
        </is>
      </c>
      <c r="C1127" s="4" t="inlineStr">
        <is>
          <t xml:space="preserve"> </t>
        </is>
      </c>
      <c r="E1127" s="9" t="n">
        <v>0.02</v>
      </c>
    </row>
    <row r="1128">
      <c r="A1128" s="4" t="inlineStr">
        <is>
          <t>Investment interest rate</t>
        </is>
      </c>
      <c r="C1128" s="10" t="n">
        <v>0.1274</v>
      </c>
      <c r="D1128" s="4" t="inlineStr">
        <is>
          <t>[2],[5]</t>
        </is>
      </c>
      <c r="E1128" s="10" t="n">
        <v>0.1548</v>
      </c>
      <c r="F1128" s="4" t="inlineStr">
        <is>
          <t>[11],[17],[24]</t>
        </is>
      </c>
    </row>
    <row r="1129">
      <c r="A1129" s="4" t="inlineStr">
        <is>
          <t>Investment, Identifier [Axis]: ITA HOLDINGS GROUP, LLC, Delayed Draw Term Loan - B</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Variable rate</t>
        </is>
      </c>
      <c r="C1131" s="9" t="n">
        <v>0.1</v>
      </c>
      <c r="D1131" s="4" t="inlineStr">
        <is>
          <t>[2],[5]</t>
        </is>
      </c>
      <c r="E1131" s="9" t="n">
        <v>0.1</v>
      </c>
      <c r="F1131" s="4" t="inlineStr">
        <is>
          <t>[11],[17],[24]</t>
        </is>
      </c>
    </row>
    <row r="1132">
      <c r="A1132" s="4" t="inlineStr">
        <is>
          <t>Floor</t>
        </is>
      </c>
      <c r="C1132" s="9" t="n">
        <v>0.02</v>
      </c>
      <c r="D1132" s="4" t="inlineStr">
        <is>
          <t>[2],[5]</t>
        </is>
      </c>
      <c r="E1132" s="9" t="n">
        <v>0.02</v>
      </c>
      <c r="F1132" s="4" t="inlineStr">
        <is>
          <t>[11],[17],[24]</t>
        </is>
      </c>
    </row>
    <row r="1133">
      <c r="A1133" s="4" t="inlineStr">
        <is>
          <t>PIK</t>
        </is>
      </c>
      <c r="B1133" s="4" t="inlineStr">
        <is>
          <t>[11],[17],[24]</t>
        </is>
      </c>
      <c r="C1133" s="4" t="inlineStr">
        <is>
          <t xml:space="preserve"> </t>
        </is>
      </c>
      <c r="E1133" s="9" t="n">
        <v>0.02</v>
      </c>
    </row>
    <row r="1134">
      <c r="A1134" s="4" t="inlineStr">
        <is>
          <t>Investment interest rate</t>
        </is>
      </c>
      <c r="C1134" s="10" t="n">
        <v>0.1474</v>
      </c>
      <c r="D1134" s="4" t="inlineStr">
        <is>
          <t>[2],[5]</t>
        </is>
      </c>
      <c r="E1134" s="10" t="n">
        <v>0.1748</v>
      </c>
      <c r="F1134" s="4" t="inlineStr">
        <is>
          <t>[11],[17],[24]</t>
        </is>
      </c>
    </row>
    <row r="1135">
      <c r="A1135" s="4" t="inlineStr">
        <is>
          <t>Investment, Identifier [Axis]: ITA HOLDINGS GROUP, LLC, First Lien - Term B Loan</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Variable rate</t>
        </is>
      </c>
      <c r="C1137" s="9" t="n">
        <v>0.1</v>
      </c>
      <c r="D1137" s="4" t="inlineStr">
        <is>
          <t>[2],[5]</t>
        </is>
      </c>
      <c r="E1137" s="9" t="n">
        <v>0.1</v>
      </c>
      <c r="F1137" s="4" t="inlineStr">
        <is>
          <t>[11],[17]</t>
        </is>
      </c>
    </row>
    <row r="1138">
      <c r="A1138" s="4" t="inlineStr">
        <is>
          <t>Floor</t>
        </is>
      </c>
      <c r="C1138" s="9" t="n">
        <v>0.02</v>
      </c>
      <c r="D1138" s="4" t="inlineStr">
        <is>
          <t>[2],[5]</t>
        </is>
      </c>
      <c r="E1138" s="9" t="n">
        <v>0.02</v>
      </c>
      <c r="F1138" s="4" t="inlineStr">
        <is>
          <t>[11],[17]</t>
        </is>
      </c>
    </row>
    <row r="1139">
      <c r="A1139" s="4" t="inlineStr">
        <is>
          <t>PIK</t>
        </is>
      </c>
      <c r="B1139" s="4" t="inlineStr">
        <is>
          <t>[11],[17]</t>
        </is>
      </c>
      <c r="C1139" s="4" t="inlineStr">
        <is>
          <t xml:space="preserve"> </t>
        </is>
      </c>
      <c r="E1139" s="9" t="n">
        <v>0.02</v>
      </c>
    </row>
    <row r="1140">
      <c r="A1140" s="4" t="inlineStr">
        <is>
          <t>Investment interest rate</t>
        </is>
      </c>
      <c r="C1140" s="10" t="n">
        <v>0.1474</v>
      </c>
      <c r="D1140" s="4" t="inlineStr">
        <is>
          <t>[2],[5]</t>
        </is>
      </c>
      <c r="E1140" s="10" t="n">
        <v>0.1748</v>
      </c>
      <c r="F1140" s="4" t="inlineStr">
        <is>
          <t>[11],[17]</t>
        </is>
      </c>
    </row>
    <row r="1141">
      <c r="A1141" s="4" t="inlineStr">
        <is>
          <t>Investment, Identifier [Axis]: ITA HOLDINGS GROUP, LLC, First Lien - Term Loan</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Variable rate</t>
        </is>
      </c>
      <c r="C1143" s="9" t="n">
        <v>0.08</v>
      </c>
      <c r="D1143" s="4" t="inlineStr">
        <is>
          <t>[2],[5]</t>
        </is>
      </c>
      <c r="E1143" s="9" t="n">
        <v>0.08</v>
      </c>
      <c r="F1143" s="4" t="inlineStr">
        <is>
          <t>[11],[17]</t>
        </is>
      </c>
    </row>
    <row r="1144">
      <c r="A1144" s="4" t="inlineStr">
        <is>
          <t>Floor</t>
        </is>
      </c>
      <c r="C1144" s="9" t="n">
        <v>0.02</v>
      </c>
      <c r="D1144" s="4" t="inlineStr">
        <is>
          <t>[2],[5]</t>
        </is>
      </c>
      <c r="E1144" s="9" t="n">
        <v>0.02</v>
      </c>
      <c r="F1144" s="4" t="inlineStr">
        <is>
          <t>[11],[17]</t>
        </is>
      </c>
    </row>
    <row r="1145">
      <c r="A1145" s="4" t="inlineStr">
        <is>
          <t>PIK</t>
        </is>
      </c>
      <c r="B1145" s="4" t="inlineStr">
        <is>
          <t>[11],[17]</t>
        </is>
      </c>
      <c r="C1145" s="4" t="inlineStr">
        <is>
          <t xml:space="preserve"> </t>
        </is>
      </c>
      <c r="E1145" s="9" t="n">
        <v>0.02</v>
      </c>
    </row>
    <row r="1146">
      <c r="A1146" s="4" t="inlineStr">
        <is>
          <t>Investment interest rate</t>
        </is>
      </c>
      <c r="C1146" s="10" t="n">
        <v>0.1274</v>
      </c>
      <c r="D1146" s="4" t="inlineStr">
        <is>
          <t>[2],[5]</t>
        </is>
      </c>
      <c r="E1146" s="10" t="n">
        <v>0.1548</v>
      </c>
      <c r="F1146" s="4" t="inlineStr">
        <is>
          <t>[11],[17]</t>
        </is>
      </c>
    </row>
    <row r="1147">
      <c r="A1147" s="4" t="inlineStr">
        <is>
          <t>Investment, Identifier [Axis]: ITA HOLDINGS GROUP, LLC, Revolving Loan</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Variable rate</t>
        </is>
      </c>
      <c r="C1149" s="9" t="n">
        <v>0.09</v>
      </c>
      <c r="D1149" s="4" t="inlineStr">
        <is>
          <t>[2],[5]</t>
        </is>
      </c>
      <c r="E1149" s="9" t="n">
        <v>0.09</v>
      </c>
      <c r="F1149" s="4" t="inlineStr">
        <is>
          <t>[11],[17],[24]</t>
        </is>
      </c>
    </row>
    <row r="1150">
      <c r="A1150" s="4" t="inlineStr">
        <is>
          <t>Floor</t>
        </is>
      </c>
      <c r="C1150" s="9" t="n">
        <v>0.02</v>
      </c>
      <c r="D1150" s="4" t="inlineStr">
        <is>
          <t>[2],[5]</t>
        </is>
      </c>
      <c r="E1150" s="9" t="n">
        <v>0.02</v>
      </c>
      <c r="F1150" s="4" t="inlineStr">
        <is>
          <t>[11],[17],[24]</t>
        </is>
      </c>
    </row>
    <row r="1151">
      <c r="A1151" s="4" t="inlineStr">
        <is>
          <t>PIK</t>
        </is>
      </c>
      <c r="B1151" s="4" t="inlineStr">
        <is>
          <t>[11],[17],[24]</t>
        </is>
      </c>
      <c r="C1151" s="4" t="inlineStr">
        <is>
          <t xml:space="preserve"> </t>
        </is>
      </c>
      <c r="E1151" s="9" t="n">
        <v>0.02</v>
      </c>
    </row>
    <row r="1152">
      <c r="A1152" s="4" t="inlineStr">
        <is>
          <t>Investment interest rate</t>
        </is>
      </c>
      <c r="C1152" s="10" t="n">
        <v>0.1374</v>
      </c>
      <c r="D1152" s="4" t="inlineStr">
        <is>
          <t>[2],[5]</t>
        </is>
      </c>
      <c r="E1152" s="10" t="n">
        <v>0.1648</v>
      </c>
      <c r="F1152" s="4" t="inlineStr">
        <is>
          <t>[11],[17],[24]</t>
        </is>
      </c>
    </row>
    <row r="1153">
      <c r="A1153" s="4" t="inlineStr">
        <is>
          <t>Investment, Identifier [Axis]: JACKSON HEWITT TAX SERVICE, INC., First Lien</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Variable rate</t>
        </is>
      </c>
      <c r="C1155" s="10" t="n">
        <v>0.08500000000000001</v>
      </c>
      <c r="D1155" s="4" t="inlineStr">
        <is>
          <t>[2]</t>
        </is>
      </c>
      <c r="E1155" s="10" t="n">
        <v>0.08500000000000001</v>
      </c>
      <c r="F1155" s="4" t="inlineStr">
        <is>
          <t>[17]</t>
        </is>
      </c>
    </row>
    <row r="1156">
      <c r="A1156" s="4" t="inlineStr">
        <is>
          <t>Floor</t>
        </is>
      </c>
      <c r="C1156" s="10" t="n">
        <v>0.025</v>
      </c>
      <c r="D1156" s="4" t="inlineStr">
        <is>
          <t>[2]</t>
        </is>
      </c>
      <c r="E1156" s="10" t="n">
        <v>0.025</v>
      </c>
      <c r="F1156" s="4" t="inlineStr">
        <is>
          <t>[17]</t>
        </is>
      </c>
    </row>
    <row r="1157">
      <c r="A1157" s="4" t="inlineStr">
        <is>
          <t>Investment interest rate</t>
        </is>
      </c>
      <c r="C1157" s="10" t="n">
        <v>0.1309</v>
      </c>
      <c r="D1157" s="4" t="inlineStr">
        <is>
          <t>[2]</t>
        </is>
      </c>
      <c r="E1157" s="10" t="n">
        <v>0.1383</v>
      </c>
      <c r="F1157" s="4" t="inlineStr">
        <is>
          <t>[17]</t>
        </is>
      </c>
    </row>
    <row r="1158">
      <c r="A1158" s="4" t="inlineStr">
        <is>
          <t>Investment, Identifier [Axis]: KMS, INC., First Lien</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Variable rate</t>
        </is>
      </c>
      <c r="C1160" s="10" t="n">
        <v>0.0975</v>
      </c>
      <c r="D1160" s="4" t="inlineStr">
        <is>
          <t>[2],[29],[31]</t>
        </is>
      </c>
      <c r="E1160" s="10" t="n">
        <v>0.0925</v>
      </c>
      <c r="F1160" s="4" t="inlineStr">
        <is>
          <t>[17],[30]</t>
        </is>
      </c>
    </row>
    <row r="1161">
      <c r="A1161" s="4" t="inlineStr">
        <is>
          <t>Floor</t>
        </is>
      </c>
      <c r="C1161" s="9" t="n">
        <v>0.01</v>
      </c>
      <c r="D1161" s="4" t="inlineStr">
        <is>
          <t>[2],[29],[31]</t>
        </is>
      </c>
      <c r="E1161" s="9" t="n">
        <v>0.01</v>
      </c>
      <c r="F1161" s="4" t="inlineStr">
        <is>
          <t>[17],[30]</t>
        </is>
      </c>
    </row>
    <row r="1162">
      <c r="A1162" s="4" t="inlineStr">
        <is>
          <t>Investment interest rate</t>
        </is>
      </c>
      <c r="C1162" s="10" t="n">
        <v>0.1423</v>
      </c>
      <c r="D1162" s="4" t="inlineStr">
        <is>
          <t>[2],[29],[31]</t>
        </is>
      </c>
      <c r="E1162" s="10" t="n">
        <v>0.147</v>
      </c>
      <c r="F1162" s="4" t="inlineStr">
        <is>
          <t>[17],[30]</t>
        </is>
      </c>
    </row>
    <row r="1163">
      <c r="A1163" s="4" t="inlineStr">
        <is>
          <t>Investment, Identifier [Axis]: LAB LOGISTICS, LLC, First Lien</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Variable rate</t>
        </is>
      </c>
      <c r="C1165" s="10" t="n">
        <v>0.0725</v>
      </c>
      <c r="D1165" s="4" t="inlineStr">
        <is>
          <t>[2]</t>
        </is>
      </c>
      <c r="E1165" s="10" t="n">
        <v>0.0725</v>
      </c>
      <c r="F1165" s="4" t="inlineStr">
        <is>
          <t>[17]</t>
        </is>
      </c>
    </row>
    <row r="1166">
      <c r="A1166" s="4" t="inlineStr">
        <is>
          <t>Floor</t>
        </is>
      </c>
      <c r="C1166" s="9" t="n">
        <v>0.01</v>
      </c>
      <c r="D1166" s="4" t="inlineStr">
        <is>
          <t>[2]</t>
        </is>
      </c>
      <c r="E1166" s="9" t="n">
        <v>0.01</v>
      </c>
      <c r="F1166" s="4" t="inlineStr">
        <is>
          <t>[17]</t>
        </is>
      </c>
    </row>
    <row r="1167">
      <c r="A1167" s="4" t="inlineStr">
        <is>
          <t>Investment interest rate</t>
        </is>
      </c>
      <c r="C1167" s="10" t="n">
        <v>0.1171</v>
      </c>
      <c r="D1167" s="4" t="inlineStr">
        <is>
          <t>[2]</t>
        </is>
      </c>
      <c r="E1167" s="10" t="n">
        <v>0.1268</v>
      </c>
      <c r="F1167" s="4" t="inlineStr">
        <is>
          <t>[17],[28]</t>
        </is>
      </c>
    </row>
    <row r="1168">
      <c r="A1168" s="4" t="inlineStr">
        <is>
          <t>Investment, Identifier [Axis]: LAB LOGISTICS, LLC, Revolving Loan</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Variable rate</t>
        </is>
      </c>
      <c r="B1170" s="4" t="inlineStr">
        <is>
          <t>[2]</t>
        </is>
      </c>
      <c r="C1170" s="10" t="n">
        <v>0.0725</v>
      </c>
      <c r="E1170" s="4" t="inlineStr">
        <is>
          <t xml:space="preserve"> </t>
        </is>
      </c>
    </row>
    <row r="1171">
      <c r="A1171" s="4" t="inlineStr">
        <is>
          <t>Floor</t>
        </is>
      </c>
      <c r="B1171" s="4" t="inlineStr">
        <is>
          <t>[2]</t>
        </is>
      </c>
      <c r="C1171" s="9" t="n">
        <v>0.01</v>
      </c>
      <c r="E1171" s="4" t="inlineStr">
        <is>
          <t xml:space="preserve"> </t>
        </is>
      </c>
    </row>
    <row r="1172">
      <c r="A1172" s="4" t="inlineStr">
        <is>
          <t>Investment interest rate</t>
        </is>
      </c>
      <c r="B1172" s="4" t="inlineStr">
        <is>
          <t>[2],[27]</t>
        </is>
      </c>
      <c r="C1172" s="10" t="n">
        <v>0.1171</v>
      </c>
      <c r="E1172" s="4" t="inlineStr">
        <is>
          <t xml:space="preserve"> </t>
        </is>
      </c>
    </row>
    <row r="1173">
      <c r="A1173" s="4" t="inlineStr">
        <is>
          <t>Investment, Identifier [Axis]: LASH OPCO, LLC, First Lien</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Variable rate</t>
        </is>
      </c>
      <c r="C1175" s="10" t="n">
        <v>0.0265</v>
      </c>
      <c r="D1175" s="4" t="inlineStr">
        <is>
          <t>[2]</t>
        </is>
      </c>
      <c r="E1175" s="10" t="n">
        <v>0.0265</v>
      </c>
      <c r="F1175" s="4" t="inlineStr">
        <is>
          <t>[17]</t>
        </is>
      </c>
    </row>
    <row r="1176">
      <c r="A1176" s="4" t="inlineStr">
        <is>
          <t>Floor</t>
        </is>
      </c>
      <c r="C1176" s="9" t="n">
        <v>0.01</v>
      </c>
      <c r="D1176" s="4" t="inlineStr">
        <is>
          <t>[2]</t>
        </is>
      </c>
      <c r="E1176" s="9" t="n">
        <v>0.01</v>
      </c>
      <c r="F1176" s="4" t="inlineStr">
        <is>
          <t>[17]</t>
        </is>
      </c>
    </row>
    <row r="1177">
      <c r="A1177" s="4" t="inlineStr">
        <is>
          <t>PIK</t>
        </is>
      </c>
      <c r="C1177" s="10" t="n">
        <v>0.051</v>
      </c>
      <c r="D1177" s="4" t="inlineStr">
        <is>
          <t>[2]</t>
        </is>
      </c>
      <c r="E1177" s="10" t="n">
        <v>0.051</v>
      </c>
      <c r="F1177" s="4" t="inlineStr">
        <is>
          <t>[17]</t>
        </is>
      </c>
    </row>
    <row r="1178">
      <c r="A1178" s="4" t="inlineStr">
        <is>
          <t>Investment interest rate</t>
        </is>
      </c>
      <c r="C1178" s="10" t="n">
        <v>0.1294</v>
      </c>
      <c r="D1178" s="4" t="inlineStr">
        <is>
          <t>[2]</t>
        </is>
      </c>
      <c r="E1178" s="10" t="n">
        <v>0.1316</v>
      </c>
      <c r="F1178" s="4" t="inlineStr">
        <is>
          <t>[17]</t>
        </is>
      </c>
    </row>
    <row r="1179">
      <c r="A1179" s="4" t="inlineStr">
        <is>
          <t>Investment, Identifier [Axis]: LASH OPCO, LLC, Revolving Loan</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Variable rate</t>
        </is>
      </c>
      <c r="C1181" s="10" t="n">
        <v>0.0265</v>
      </c>
      <c r="D1181" s="4" t="inlineStr">
        <is>
          <t>[2]</t>
        </is>
      </c>
      <c r="E1181" s="10" t="n">
        <v>0.0775</v>
      </c>
      <c r="F1181" s="4" t="inlineStr">
        <is>
          <t>[17]</t>
        </is>
      </c>
    </row>
    <row r="1182">
      <c r="A1182" s="4" t="inlineStr">
        <is>
          <t>Floor</t>
        </is>
      </c>
      <c r="C1182" s="9" t="n">
        <v>0.01</v>
      </c>
      <c r="D1182" s="4" t="inlineStr">
        <is>
          <t>[2]</t>
        </is>
      </c>
      <c r="E1182" s="9" t="n">
        <v>0.01</v>
      </c>
      <c r="F1182" s="4" t="inlineStr">
        <is>
          <t>[17]</t>
        </is>
      </c>
    </row>
    <row r="1183">
      <c r="A1183" s="4" t="inlineStr">
        <is>
          <t>PIK</t>
        </is>
      </c>
      <c r="B1183" s="4" t="inlineStr">
        <is>
          <t>[2]</t>
        </is>
      </c>
      <c r="C1183" s="10" t="n">
        <v>0.051</v>
      </c>
      <c r="E1183" s="4" t="inlineStr">
        <is>
          <t xml:space="preserve"> </t>
        </is>
      </c>
    </row>
    <row r="1184">
      <c r="A1184" s="4" t="inlineStr">
        <is>
          <t>Investment interest rate</t>
        </is>
      </c>
      <c r="C1184" s="10" t="n">
        <v>0.1294</v>
      </c>
      <c r="D1184" s="4" t="inlineStr">
        <is>
          <t>[2]</t>
        </is>
      </c>
      <c r="E1184" s="10" t="n">
        <v>0.1317</v>
      </c>
      <c r="F1184" s="4" t="inlineStr">
        <is>
          <t>[17],[28]</t>
        </is>
      </c>
    </row>
    <row r="1185">
      <c r="A1185" s="4" t="inlineStr">
        <is>
          <t>Investment, Identifier [Axis]: LEHR UPFITTERS, LLC, Class A Units</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Shares (in shares)</t>
        </is>
      </c>
      <c r="B1187" s="4" t="inlineStr">
        <is>
          <t>[18],[20],[21]</t>
        </is>
      </c>
      <c r="C1187" s="5" t="n">
        <v>7250</v>
      </c>
      <c r="E1187" s="4" t="inlineStr">
        <is>
          <t xml:space="preserve"> </t>
        </is>
      </c>
    </row>
    <row r="1188">
      <c r="A1188" s="4" t="inlineStr">
        <is>
          <t>Investment, Identifier [Axis]: LEHR UPFITTERS, LLC, Delayed Draw Term Loan</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Variable rate</t>
        </is>
      </c>
      <c r="B1190" s="4" t="inlineStr">
        <is>
          <t>[1],[2]</t>
        </is>
      </c>
      <c r="C1190" s="9" t="n">
        <v>0.06</v>
      </c>
      <c r="E1190" s="4" t="inlineStr">
        <is>
          <t xml:space="preserve"> </t>
        </is>
      </c>
    </row>
    <row r="1191">
      <c r="A1191" s="4" t="inlineStr">
        <is>
          <t>Floor</t>
        </is>
      </c>
      <c r="B1191" s="4" t="inlineStr">
        <is>
          <t>[1],[2]</t>
        </is>
      </c>
      <c r="C1191" s="10" t="n">
        <v>0.015</v>
      </c>
      <c r="E1191" s="4" t="inlineStr">
        <is>
          <t xml:space="preserve"> </t>
        </is>
      </c>
    </row>
    <row r="1192">
      <c r="A1192" s="4" t="inlineStr">
        <is>
          <t>Investment, Identifier [Axis]: LEHR UPFITTERS, LLC, First Lien</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Variable rate</t>
        </is>
      </c>
      <c r="B1194" s="4" t="inlineStr">
        <is>
          <t>[2]</t>
        </is>
      </c>
      <c r="C1194" s="9" t="n">
        <v>0.06</v>
      </c>
      <c r="E1194" s="4" t="inlineStr">
        <is>
          <t xml:space="preserve"> </t>
        </is>
      </c>
    </row>
    <row r="1195">
      <c r="A1195" s="4" t="inlineStr">
        <is>
          <t>Floor</t>
        </is>
      </c>
      <c r="B1195" s="4" t="inlineStr">
        <is>
          <t>[2]</t>
        </is>
      </c>
      <c r="C1195" s="10" t="n">
        <v>0.015</v>
      </c>
      <c r="E1195" s="4" t="inlineStr">
        <is>
          <t xml:space="preserve"> </t>
        </is>
      </c>
    </row>
    <row r="1196">
      <c r="A1196" s="4" t="inlineStr">
        <is>
          <t>Investment interest rate</t>
        </is>
      </c>
      <c r="B1196" s="4" t="inlineStr">
        <is>
          <t>[2]</t>
        </is>
      </c>
      <c r="C1196" s="10" t="n">
        <v>0.1033</v>
      </c>
      <c r="E1196" s="4" t="inlineStr">
        <is>
          <t xml:space="preserve"> </t>
        </is>
      </c>
    </row>
    <row r="1197">
      <c r="A1197" s="4" t="inlineStr">
        <is>
          <t>Investment, Identifier [Axis]: LEHR UPFITTERS, LLC, Revolving Loan</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Variable rate</t>
        </is>
      </c>
      <c r="B1199" s="4" t="inlineStr">
        <is>
          <t>[1],[2]</t>
        </is>
      </c>
      <c r="C1199" s="9" t="n">
        <v>0.06</v>
      </c>
      <c r="E1199" s="4" t="inlineStr">
        <is>
          <t xml:space="preserve"> </t>
        </is>
      </c>
    </row>
    <row r="1200">
      <c r="A1200" s="4" t="inlineStr">
        <is>
          <t>Floor</t>
        </is>
      </c>
      <c r="B1200" s="4" t="inlineStr">
        <is>
          <t>[1],[2]</t>
        </is>
      </c>
      <c r="C1200" s="10" t="n">
        <v>0.015</v>
      </c>
      <c r="E1200" s="4" t="inlineStr">
        <is>
          <t xml:space="preserve"> </t>
        </is>
      </c>
    </row>
    <row r="1201">
      <c r="A1201" s="4" t="inlineStr">
        <is>
          <t>Investment, Identifier [Axis]: LGM PHARMA, LLC, Delayed Draw Term Loan</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Variable rate</t>
        </is>
      </c>
      <c r="C1203" s="9" t="n">
        <v>0.08</v>
      </c>
      <c r="D1203" s="4" t="inlineStr">
        <is>
          <t>[2]</t>
        </is>
      </c>
      <c r="E1203" s="9" t="n">
        <v>0.08</v>
      </c>
      <c r="F1203" s="4" t="inlineStr">
        <is>
          <t>[17]</t>
        </is>
      </c>
    </row>
    <row r="1204">
      <c r="A1204" s="4" t="inlineStr">
        <is>
          <t>Floor</t>
        </is>
      </c>
      <c r="C1204" s="9" t="n">
        <v>0.01</v>
      </c>
      <c r="D1204" s="4" t="inlineStr">
        <is>
          <t>[2]</t>
        </is>
      </c>
      <c r="E1204" s="9" t="n">
        <v>0.01</v>
      </c>
      <c r="F1204" s="4" t="inlineStr">
        <is>
          <t>[17]</t>
        </is>
      </c>
    </row>
    <row r="1205">
      <c r="A1205" s="4" t="inlineStr">
        <is>
          <t>Investment interest rate</t>
        </is>
      </c>
      <c r="C1205" s="10" t="n">
        <v>0.1265</v>
      </c>
      <c r="D1205" s="4" t="inlineStr">
        <is>
          <t>[2]</t>
        </is>
      </c>
      <c r="E1205" s="10" t="n">
        <v>0.1343</v>
      </c>
      <c r="F1205" s="4" t="inlineStr">
        <is>
          <t>[17]</t>
        </is>
      </c>
    </row>
    <row r="1206">
      <c r="A1206" s="4" t="inlineStr">
        <is>
          <t>Investment, Identifier [Axis]: LGM PHARMA, LLC, First Lien</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Variable rate</t>
        </is>
      </c>
      <c r="C1208" s="9" t="n">
        <v>0.08</v>
      </c>
      <c r="D1208" s="4" t="inlineStr">
        <is>
          <t>[2]</t>
        </is>
      </c>
      <c r="E1208" s="9" t="n">
        <v>0.08</v>
      </c>
      <c r="F1208" s="4" t="inlineStr">
        <is>
          <t>[17]</t>
        </is>
      </c>
    </row>
    <row r="1209">
      <c r="A1209" s="4" t="inlineStr">
        <is>
          <t>Floor</t>
        </is>
      </c>
      <c r="C1209" s="9" t="n">
        <v>0.01</v>
      </c>
      <c r="D1209" s="4" t="inlineStr">
        <is>
          <t>[2]</t>
        </is>
      </c>
      <c r="E1209" s="9" t="n">
        <v>0.01</v>
      </c>
      <c r="F1209" s="4" t="inlineStr">
        <is>
          <t>[17]</t>
        </is>
      </c>
    </row>
    <row r="1210">
      <c r="A1210" s="4" t="inlineStr">
        <is>
          <t>Investment interest rate</t>
        </is>
      </c>
      <c r="C1210" s="10" t="n">
        <v>0.1265</v>
      </c>
      <c r="D1210" s="4" t="inlineStr">
        <is>
          <t>[2]</t>
        </is>
      </c>
      <c r="E1210" s="10" t="n">
        <v>0.1343</v>
      </c>
      <c r="F1210" s="4" t="inlineStr">
        <is>
          <t>[17]</t>
        </is>
      </c>
    </row>
    <row r="1211">
      <c r="A1211" s="4" t="inlineStr">
        <is>
          <t>Investment, Identifier [Axis]: LGM PHARMA, LLC, First Lien - Term Loan A</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Variable rate</t>
        </is>
      </c>
      <c r="C1213" s="9" t="n">
        <v>0.07000000000000001</v>
      </c>
      <c r="D1213" s="4" t="inlineStr">
        <is>
          <t>[2]</t>
        </is>
      </c>
      <c r="E1213" s="9" t="n">
        <v>0.07000000000000001</v>
      </c>
      <c r="F1213" s="4" t="inlineStr">
        <is>
          <t>[17]</t>
        </is>
      </c>
    </row>
    <row r="1214">
      <c r="A1214" s="4" t="inlineStr">
        <is>
          <t>Floor</t>
        </is>
      </c>
      <c r="C1214" s="9" t="n">
        <v>0.01</v>
      </c>
      <c r="D1214" s="4" t="inlineStr">
        <is>
          <t>[2]</t>
        </is>
      </c>
      <c r="E1214" s="9" t="n">
        <v>0.01</v>
      </c>
      <c r="F1214" s="4" t="inlineStr">
        <is>
          <t>[17]</t>
        </is>
      </c>
    </row>
    <row r="1215">
      <c r="A1215" s="4" t="inlineStr">
        <is>
          <t>Investment interest rate</t>
        </is>
      </c>
      <c r="C1215" s="10" t="n">
        <v>0.1165</v>
      </c>
      <c r="D1215" s="4" t="inlineStr">
        <is>
          <t>[2]</t>
        </is>
      </c>
      <c r="E1215" s="10" t="n">
        <v>0.1243</v>
      </c>
      <c r="F1215" s="4" t="inlineStr">
        <is>
          <t>[17]</t>
        </is>
      </c>
    </row>
    <row r="1216">
      <c r="A1216" s="4" t="inlineStr">
        <is>
          <t>Investment, Identifier [Axis]: LGM PHARMA, LLC, First Lien - Term Loan B</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Variable rate</t>
        </is>
      </c>
      <c r="C1218" s="9" t="n">
        <v>0.09</v>
      </c>
      <c r="D1218" s="4" t="inlineStr">
        <is>
          <t>[2]</t>
        </is>
      </c>
      <c r="E1218" s="9" t="n">
        <v>0.09</v>
      </c>
      <c r="F1218" s="4" t="inlineStr">
        <is>
          <t>[17]</t>
        </is>
      </c>
    </row>
    <row r="1219">
      <c r="A1219" s="4" t="inlineStr">
        <is>
          <t>Floor</t>
        </is>
      </c>
      <c r="C1219" s="9" t="n">
        <v>0.01</v>
      </c>
      <c r="D1219" s="4" t="inlineStr">
        <is>
          <t>[2]</t>
        </is>
      </c>
      <c r="E1219" s="9" t="n">
        <v>0.01</v>
      </c>
      <c r="F1219" s="4" t="inlineStr">
        <is>
          <t>[17]</t>
        </is>
      </c>
    </row>
    <row r="1220">
      <c r="A1220" s="4" t="inlineStr">
        <is>
          <t>Investment interest rate</t>
        </is>
      </c>
      <c r="C1220" s="10" t="n">
        <v>0.1365</v>
      </c>
      <c r="D1220" s="4" t="inlineStr">
        <is>
          <t>[2]</t>
        </is>
      </c>
      <c r="E1220" s="10" t="n">
        <v>0.1443</v>
      </c>
      <c r="F1220" s="4" t="inlineStr">
        <is>
          <t>[17]</t>
        </is>
      </c>
    </row>
    <row r="1221">
      <c r="A1221" s="4" t="inlineStr">
        <is>
          <t>Investment, Identifier [Axis]: LGM PHARMA, LLC, Revolving Loan</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Variable rate</t>
        </is>
      </c>
      <c r="C1223" s="9" t="n">
        <v>0.08</v>
      </c>
      <c r="D1223" s="4" t="inlineStr">
        <is>
          <t>[1],[2]</t>
        </is>
      </c>
      <c r="E1223" s="9" t="n">
        <v>0.08</v>
      </c>
      <c r="F1223" s="4" t="inlineStr">
        <is>
          <t>[17],[24]</t>
        </is>
      </c>
    </row>
    <row r="1224">
      <c r="A1224" s="4" t="inlineStr">
        <is>
          <t>Floor</t>
        </is>
      </c>
      <c r="C1224" s="9" t="n">
        <v>0.01</v>
      </c>
      <c r="D1224" s="4" t="inlineStr">
        <is>
          <t>[1],[2]</t>
        </is>
      </c>
      <c r="E1224" s="9" t="n">
        <v>0.01</v>
      </c>
      <c r="F1224" s="4" t="inlineStr">
        <is>
          <t>[17],[24]</t>
        </is>
      </c>
    </row>
    <row r="1225">
      <c r="A1225" s="4" t="inlineStr">
        <is>
          <t>Investment, Identifier [Axis]: LGM PHARMA, LLC, Units of Class A common stock</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Shares (in shares)</t>
        </is>
      </c>
      <c r="C1227" s="8" t="n">
        <v>161825.84</v>
      </c>
      <c r="D1227" s="4" t="inlineStr">
        <is>
          <t>[18],[20],[21],[35]</t>
        </is>
      </c>
      <c r="E1227" s="8" t="n">
        <v>142278.89</v>
      </c>
      <c r="F1227" s="4" t="inlineStr">
        <is>
          <t>[19],[22],[23]</t>
        </is>
      </c>
    </row>
    <row r="1228">
      <c r="A1228" s="4" t="inlineStr">
        <is>
          <t>Investment, Identifier [Axis]: LGM PHARMA, LLC, Unsecured convertible note</t>
        </is>
      </c>
      <c r="C1228" s="4" t="inlineStr">
        <is>
          <t xml:space="preserve"> </t>
        </is>
      </c>
      <c r="E1228" s="4" t="inlineStr">
        <is>
          <t xml:space="preserve"> </t>
        </is>
      </c>
    </row>
    <row r="1229">
      <c r="A1229" s="3" t="inlineStr">
        <is>
          <t>Schedule of Investments [Line Items]</t>
        </is>
      </c>
      <c r="C1229" s="4" t="inlineStr">
        <is>
          <t xml:space="preserve"> </t>
        </is>
      </c>
      <c r="E1229" s="4" t="inlineStr">
        <is>
          <t xml:space="preserve"> </t>
        </is>
      </c>
    </row>
    <row r="1230">
      <c r="A1230" s="4" t="inlineStr">
        <is>
          <t>PIK</t>
        </is>
      </c>
      <c r="B1230" s="4" t="inlineStr">
        <is>
          <t>[17],[22],[23]</t>
        </is>
      </c>
      <c r="C1230" s="4" t="inlineStr">
        <is>
          <t xml:space="preserve"> </t>
        </is>
      </c>
      <c r="E1230" s="9" t="n">
        <v>0.25</v>
      </c>
    </row>
    <row r="1231">
      <c r="A1231" s="4" t="inlineStr">
        <is>
          <t>Investment, Identifier [Axis]: LIFT BRANDS, INC., Common units</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Shares (in shares)</t>
        </is>
      </c>
      <c r="B1233" s="4" t="inlineStr">
        <is>
          <t>[18]</t>
        </is>
      </c>
      <c r="C1233" s="5" t="n">
        <v>1051</v>
      </c>
      <c r="E1233" s="4" t="inlineStr">
        <is>
          <t xml:space="preserve"> </t>
        </is>
      </c>
    </row>
    <row r="1234">
      <c r="A1234" s="4" t="inlineStr">
        <is>
          <t>Investment, Identifier [Axis]: LIFT BRANDS, INC., Tranche A Term Loan</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Variable rate</t>
        </is>
      </c>
      <c r="C1236" s="10" t="n">
        <v>0.075</v>
      </c>
      <c r="D1236" s="4" t="inlineStr">
        <is>
          <t>[2]</t>
        </is>
      </c>
      <c r="E1236" s="10" t="n">
        <v>0.075</v>
      </c>
      <c r="F1236" s="4" t="inlineStr">
        <is>
          <t>[17]</t>
        </is>
      </c>
    </row>
    <row r="1237">
      <c r="A1237" s="4" t="inlineStr">
        <is>
          <t>Floor</t>
        </is>
      </c>
      <c r="C1237" s="9" t="n">
        <v>0.01</v>
      </c>
      <c r="D1237" s="4" t="inlineStr">
        <is>
          <t>[2]</t>
        </is>
      </c>
      <c r="E1237" s="9" t="n">
        <v>0.01</v>
      </c>
      <c r="F1237" s="4" t="inlineStr">
        <is>
          <t>[17]</t>
        </is>
      </c>
    </row>
    <row r="1238">
      <c r="A1238" s="4" t="inlineStr">
        <is>
          <t>Investment interest rate</t>
        </is>
      </c>
      <c r="C1238" s="10" t="n">
        <v>0.1196</v>
      </c>
      <c r="D1238" s="4" t="inlineStr">
        <is>
          <t>[2]</t>
        </is>
      </c>
      <c r="E1238" s="10" t="n">
        <v>0.1293</v>
      </c>
      <c r="F1238" s="4" t="inlineStr">
        <is>
          <t>[17]</t>
        </is>
      </c>
    </row>
    <row r="1239">
      <c r="A1239" s="4" t="inlineStr">
        <is>
          <t>Investment, Identifier [Axis]: LIFT BRANDS, INC., Tranche B Term Loan</t>
        </is>
      </c>
      <c r="C1239" s="4" t="inlineStr">
        <is>
          <t xml:space="preserve"> </t>
        </is>
      </c>
      <c r="E1239" s="4" t="inlineStr">
        <is>
          <t xml:space="preserve"> </t>
        </is>
      </c>
    </row>
    <row r="1240">
      <c r="A1240" s="3" t="inlineStr">
        <is>
          <t>Schedule of Investments [Line Items]</t>
        </is>
      </c>
      <c r="C1240" s="4" t="inlineStr">
        <is>
          <t xml:space="preserve"> </t>
        </is>
      </c>
      <c r="E1240" s="4" t="inlineStr">
        <is>
          <t xml:space="preserve"> </t>
        </is>
      </c>
    </row>
    <row r="1241">
      <c r="A1241" s="4" t="inlineStr">
        <is>
          <t>PIK</t>
        </is>
      </c>
      <c r="C1241" s="10" t="n">
        <v>0.095</v>
      </c>
      <c r="D1241" s="4" t="inlineStr">
        <is>
          <t>[2]</t>
        </is>
      </c>
      <c r="E1241" s="10" t="n">
        <v>0.095</v>
      </c>
      <c r="F1241" s="4" t="inlineStr">
        <is>
          <t>[17]</t>
        </is>
      </c>
    </row>
    <row r="1242">
      <c r="A1242" s="4" t="inlineStr">
        <is>
          <t>Investment, Identifier [Axis]: LIFT BRANDS, INC., Tranche C Loan</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Investment interest rate</t>
        </is>
      </c>
      <c r="B1244" s="4" t="inlineStr">
        <is>
          <t>[2]</t>
        </is>
      </c>
      <c r="C1244" s="9" t="n">
        <v>0</v>
      </c>
      <c r="E1244" s="4" t="inlineStr">
        <is>
          <t xml:space="preserve"> </t>
        </is>
      </c>
    </row>
    <row r="1245">
      <c r="A1245" s="4" t="inlineStr">
        <is>
          <t>Investment, Identifier [Axis]: LIGHTBOX INTERMEDIATE, L.P., First Lien</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Variable rate</t>
        </is>
      </c>
      <c r="C1247" s="9" t="n">
        <v>0.05</v>
      </c>
      <c r="D1247" s="4" t="inlineStr">
        <is>
          <t>[2]</t>
        </is>
      </c>
      <c r="E1247" s="9" t="n">
        <v>0.05</v>
      </c>
      <c r="F1247" s="4" t="inlineStr">
        <is>
          <t>[17]</t>
        </is>
      </c>
    </row>
    <row r="1248">
      <c r="A1248" s="4" t="inlineStr">
        <is>
          <t>Investment interest rate</t>
        </is>
      </c>
      <c r="C1248" s="10" t="n">
        <v>0.0944</v>
      </c>
      <c r="D1248" s="4" t="inlineStr">
        <is>
          <t>[2]</t>
        </is>
      </c>
      <c r="E1248" s="10" t="n">
        <v>0.1056</v>
      </c>
      <c r="F1248" s="4" t="inlineStr">
        <is>
          <t>[17]</t>
        </is>
      </c>
    </row>
    <row r="1249">
      <c r="A1249" s="4" t="inlineStr">
        <is>
          <t>Investment, Identifier [Axis]: LIGHTING RETROFIT INTERNATIONAL, LLC (DBA ENVOCORE), Common units</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Shares (in shares)</t>
        </is>
      </c>
      <c r="C1251" s="14" t="n">
        <v>203124.9999</v>
      </c>
      <c r="E1251" s="4" t="inlineStr">
        <is>
          <t xml:space="preserve"> </t>
        </is>
      </c>
    </row>
    <row r="1252">
      <c r="A1252" s="4" t="inlineStr">
        <is>
          <t>Investment, Identifier [Axis]: LIGHTING RETROFIT INTERNATIONAL, LLC (DBA ENVOCORE), Series A Preferred units</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Shares (in shares)</t>
        </is>
      </c>
      <c r="C1254" s="14" t="n">
        <v>208333.3333</v>
      </c>
      <c r="E1254" s="4" t="inlineStr">
        <is>
          <t xml:space="preserve"> </t>
        </is>
      </c>
    </row>
    <row r="1255">
      <c r="A1255" s="4" t="inlineStr">
        <is>
          <t>Investment, Identifier [Axis]: LIGHTING RETROFIT INTERNATIONAL, LLC, Common units</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Shares (in shares)</t>
        </is>
      </c>
      <c r="C1257" s="14" t="n">
        <v>203124.9999</v>
      </c>
      <c r="D1257" s="4" t="inlineStr">
        <is>
          <t>[5],[18],[20],[21]</t>
        </is>
      </c>
      <c r="E1257" s="14" t="n">
        <v>203124.9999</v>
      </c>
      <c r="F1257" s="4" t="inlineStr">
        <is>
          <t>[11],[19],[22],[23]</t>
        </is>
      </c>
    </row>
    <row r="1258">
      <c r="A1258" s="4" t="inlineStr">
        <is>
          <t>Investment, Identifier [Axis]: LIGHTING RETROFIT INTERNATIONAL, LLC, First Lien</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Investment interest rate</t>
        </is>
      </c>
      <c r="C1260" s="10" t="n">
        <v>0.075</v>
      </c>
      <c r="D1260" s="4" t="inlineStr">
        <is>
          <t>[2],[5]</t>
        </is>
      </c>
      <c r="E1260" s="10" t="n">
        <v>0.075</v>
      </c>
      <c r="F1260" s="4" t="inlineStr">
        <is>
          <t>[11],[17]</t>
        </is>
      </c>
    </row>
    <row r="1261">
      <c r="A1261" s="4" t="inlineStr">
        <is>
          <t>Investment, Identifier [Axis]: LIGHTING RETROFIT INTERNATIONAL, LLC, Revolving Loan</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Investment interest rate</t>
        </is>
      </c>
      <c r="C1263" s="10" t="n">
        <v>0.075</v>
      </c>
      <c r="D1263" s="4" t="inlineStr">
        <is>
          <t>[1],[2],[5]</t>
        </is>
      </c>
      <c r="E1263" s="10" t="n">
        <v>0.075</v>
      </c>
      <c r="F1263" s="4" t="inlineStr">
        <is>
          <t>[11],[17],[24]</t>
        </is>
      </c>
    </row>
    <row r="1264">
      <c r="A1264" s="4" t="inlineStr">
        <is>
          <t>Investment, Identifier [Axis]: LIGHTING RETROFIT INTERNATIONAL, LLC, Second Lien</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PIK</t>
        </is>
      </c>
      <c r="C1266" s="9" t="n">
        <v>0.1</v>
      </c>
      <c r="D1266" s="4" t="inlineStr">
        <is>
          <t>[2],[5],[31]</t>
        </is>
      </c>
      <c r="E1266" s="9" t="n">
        <v>0.1</v>
      </c>
      <c r="F1266" s="4" t="inlineStr">
        <is>
          <t>[11],[17],[32]</t>
        </is>
      </c>
    </row>
    <row r="1267">
      <c r="A1267" s="4" t="inlineStr">
        <is>
          <t>Investment, Identifier [Axis]: LIGHTING RETROFIT INTERNATIONAL, LLC, Series A Preferred units</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Shares (in shares)</t>
        </is>
      </c>
      <c r="C1269" s="14" t="n">
        <v>208333.3333</v>
      </c>
      <c r="D1269" s="4" t="inlineStr">
        <is>
          <t>[5],[18],[20],[21]</t>
        </is>
      </c>
      <c r="E1269" s="14" t="n">
        <v>208333.3333</v>
      </c>
      <c r="F1269" s="4" t="inlineStr">
        <is>
          <t>[11],[19],[22],[23]</t>
        </is>
      </c>
    </row>
    <row r="1270">
      <c r="A1270" s="4" t="inlineStr">
        <is>
          <t>Investment, Identifier [Axis]: LIGHTNING INTERMEDIATE II, LLC, First Lien</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Variable rate</t>
        </is>
      </c>
      <c r="C1272" s="10" t="n">
        <v>0.065</v>
      </c>
      <c r="D1272" s="4" t="inlineStr">
        <is>
          <t>[2]</t>
        </is>
      </c>
      <c r="E1272" s="10" t="n">
        <v>0.065</v>
      </c>
      <c r="F1272" s="4" t="inlineStr">
        <is>
          <t>[17]</t>
        </is>
      </c>
    </row>
    <row r="1273">
      <c r="A1273" s="4" t="inlineStr">
        <is>
          <t>Floor</t>
        </is>
      </c>
      <c r="C1273" s="9" t="n">
        <v>0.01</v>
      </c>
      <c r="D1273" s="4" t="inlineStr">
        <is>
          <t>[2]</t>
        </is>
      </c>
      <c r="E1273" s="9" t="n">
        <v>0.01</v>
      </c>
      <c r="F1273" s="4" t="inlineStr">
        <is>
          <t>[17]</t>
        </is>
      </c>
    </row>
    <row r="1274">
      <c r="A1274" s="4" t="inlineStr">
        <is>
          <t>Investment interest rate</t>
        </is>
      </c>
      <c r="C1274" s="10" t="n">
        <v>0.1103</v>
      </c>
      <c r="D1274" s="4" t="inlineStr">
        <is>
          <t>[2]</t>
        </is>
      </c>
      <c r="E1274" s="10" t="n">
        <v>0.1193</v>
      </c>
      <c r="F1274" s="4" t="inlineStr">
        <is>
          <t>[17]</t>
        </is>
      </c>
    </row>
    <row r="1275">
      <c r="A1275" s="4" t="inlineStr">
        <is>
          <t>Investment, Identifier [Axis]: LIGHTNING INTERMEDIATE II, LLC, LLC interest</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Ownership percent</t>
        </is>
      </c>
      <c r="C1277" s="10" t="n">
        <v>0.0042</v>
      </c>
      <c r="D1277" s="4" t="inlineStr">
        <is>
          <t>[18],[20],[21]</t>
        </is>
      </c>
      <c r="E1277" s="10" t="n">
        <v>0.0042</v>
      </c>
      <c r="F1277" s="4" t="inlineStr">
        <is>
          <t>[19],[22],[23],[36]</t>
        </is>
      </c>
    </row>
    <row r="1278">
      <c r="A1278" s="4" t="inlineStr">
        <is>
          <t>Investment, Identifier [Axis]: LIGHTNING INTERMEDIATE II, LLC, Revolving Loan</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Variable rate</t>
        </is>
      </c>
      <c r="C1280" s="10" t="n">
        <v>0.065</v>
      </c>
      <c r="D1280" s="4" t="inlineStr">
        <is>
          <t>[1],[2]</t>
        </is>
      </c>
      <c r="E1280" s="10" t="n">
        <v>0.065</v>
      </c>
      <c r="F1280" s="4" t="inlineStr">
        <is>
          <t>[17],[24]</t>
        </is>
      </c>
    </row>
    <row r="1281">
      <c r="A1281" s="4" t="inlineStr">
        <is>
          <t>Floor</t>
        </is>
      </c>
      <c r="C1281" s="9" t="n">
        <v>0.01</v>
      </c>
      <c r="D1281" s="4" t="inlineStr">
        <is>
          <t>[1],[2]</t>
        </is>
      </c>
      <c r="E1281" s="9" t="n">
        <v>0.01</v>
      </c>
      <c r="F1281" s="4" t="inlineStr">
        <is>
          <t>[17],[24]</t>
        </is>
      </c>
    </row>
    <row r="1282">
      <c r="A1282" s="4" t="inlineStr">
        <is>
          <t>Investment, Identifier [Axis]: LKC TECHNOLOGIES, INC., Class A units</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Shares (in shares)</t>
        </is>
      </c>
      <c r="C1284" s="5" t="n">
        <v>1000000</v>
      </c>
      <c r="D1284" s="4" t="inlineStr">
        <is>
          <t>[18],[20],[21],[35]</t>
        </is>
      </c>
      <c r="E1284" s="5" t="n">
        <v>1000000</v>
      </c>
      <c r="F1284" s="4" t="inlineStr">
        <is>
          <t>[19],[22],[23]</t>
        </is>
      </c>
    </row>
    <row r="1285">
      <c r="A1285" s="4" t="inlineStr">
        <is>
          <t>Investment, Identifier [Axis]: LKC TECHNOLOGIES, INC., First Lien</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Variable rate</t>
        </is>
      </c>
      <c r="C1287" s="10" t="n">
        <v>0.0675</v>
      </c>
      <c r="D1287" s="4" t="inlineStr">
        <is>
          <t>[2]</t>
        </is>
      </c>
      <c r="E1287" s="9" t="n">
        <v>0.07000000000000001</v>
      </c>
      <c r="F1287" s="4" t="inlineStr">
        <is>
          <t>[17]</t>
        </is>
      </c>
    </row>
    <row r="1288">
      <c r="A1288" s="4" t="inlineStr">
        <is>
          <t>Floor</t>
        </is>
      </c>
      <c r="C1288" s="9" t="n">
        <v>0.02</v>
      </c>
      <c r="D1288" s="4" t="inlineStr">
        <is>
          <t>[2]</t>
        </is>
      </c>
      <c r="E1288" s="9" t="n">
        <v>0.02</v>
      </c>
      <c r="F1288" s="4" t="inlineStr">
        <is>
          <t>[17]</t>
        </is>
      </c>
    </row>
    <row r="1289">
      <c r="A1289" s="4" t="inlineStr">
        <is>
          <t>Investment interest rate</t>
        </is>
      </c>
      <c r="C1289" s="10" t="n">
        <v>0.1143</v>
      </c>
      <c r="D1289" s="4" t="inlineStr">
        <is>
          <t>[2],[27]</t>
        </is>
      </c>
      <c r="E1289" s="10" t="n">
        <v>0.1259</v>
      </c>
      <c r="F1289" s="4" t="inlineStr">
        <is>
          <t>[17]</t>
        </is>
      </c>
    </row>
    <row r="1290">
      <c r="A1290" s="4" t="inlineStr">
        <is>
          <t>Investment, Identifier [Axis]: LKC TECHNOLOGIES, INC., Revolving Loan</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Variable rate</t>
        </is>
      </c>
      <c r="C1292" s="10" t="n">
        <v>0.0675</v>
      </c>
      <c r="D1292" s="4" t="inlineStr">
        <is>
          <t>[1],[2]</t>
        </is>
      </c>
      <c r="E1292" s="9" t="n">
        <v>0.07000000000000001</v>
      </c>
      <c r="F1292" s="4" t="inlineStr">
        <is>
          <t>[17],[24]</t>
        </is>
      </c>
    </row>
    <row r="1293">
      <c r="A1293" s="4" t="inlineStr">
        <is>
          <t>Floor</t>
        </is>
      </c>
      <c r="C1293" s="9" t="n">
        <v>0.02</v>
      </c>
      <c r="D1293" s="4" t="inlineStr">
        <is>
          <t>[1],[2]</t>
        </is>
      </c>
      <c r="E1293" s="9" t="n">
        <v>0.02</v>
      </c>
      <c r="F1293" s="4" t="inlineStr">
        <is>
          <t>[17],[24]</t>
        </is>
      </c>
    </row>
    <row r="1294">
      <c r="A1294" s="4" t="inlineStr">
        <is>
          <t>Investment, Identifier [Axis]: LLFLEX, LLC, First Lien</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Variable rate</t>
        </is>
      </c>
      <c r="C1296" s="9" t="n">
        <v>0.05</v>
      </c>
      <c r="D1296" s="4" t="inlineStr">
        <is>
          <t>[2],[29]</t>
        </is>
      </c>
      <c r="E1296" s="9" t="n">
        <v>0.09</v>
      </c>
      <c r="F1296" s="4" t="inlineStr">
        <is>
          <t>[17],[30]</t>
        </is>
      </c>
    </row>
    <row r="1297">
      <c r="A1297" s="4" t="inlineStr">
        <is>
          <t>Floor</t>
        </is>
      </c>
      <c r="C1297" s="9" t="n">
        <v>0.01</v>
      </c>
      <c r="D1297" s="4" t="inlineStr">
        <is>
          <t>[2],[29]</t>
        </is>
      </c>
      <c r="E1297" s="9" t="n">
        <v>0.01</v>
      </c>
      <c r="F1297" s="4" t="inlineStr">
        <is>
          <t>[17],[30]</t>
        </is>
      </c>
    </row>
    <row r="1298">
      <c r="A1298" s="4" t="inlineStr">
        <is>
          <t>PIK</t>
        </is>
      </c>
      <c r="C1298" s="9" t="n">
        <v>0.03</v>
      </c>
      <c r="D1298" s="4" t="inlineStr">
        <is>
          <t>[2],[29]</t>
        </is>
      </c>
      <c r="E1298" s="10" t="n">
        <v>0.005</v>
      </c>
      <c r="F1298" s="4" t="inlineStr">
        <is>
          <t>[17],[30]</t>
        </is>
      </c>
    </row>
    <row r="1299">
      <c r="A1299" s="4" t="inlineStr">
        <is>
          <t>Investment interest rate</t>
        </is>
      </c>
      <c r="C1299" s="10" t="n">
        <v>0.1274</v>
      </c>
      <c r="D1299" s="4" t="inlineStr">
        <is>
          <t>[2],[29]</t>
        </is>
      </c>
      <c r="E1299" s="10" t="n">
        <v>0.1498</v>
      </c>
      <c r="F1299" s="4" t="inlineStr">
        <is>
          <t>[17],[30]</t>
        </is>
      </c>
    </row>
    <row r="1300">
      <c r="A1300" s="4" t="inlineStr">
        <is>
          <t>Investment, Identifier [Axis]: LOGIX HOLDINGS COMPANY, LLC, First Lien</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Variable rate</t>
        </is>
      </c>
      <c r="C1302" s="10" t="n">
        <v>0.0475</v>
      </c>
      <c r="D1302" s="4" t="inlineStr">
        <is>
          <t>[2]</t>
        </is>
      </c>
      <c r="E1302" s="10" t="n">
        <v>0.0475</v>
      </c>
      <c r="F1302" s="4" t="inlineStr">
        <is>
          <t>[17]</t>
        </is>
      </c>
    </row>
    <row r="1303">
      <c r="A1303" s="4" t="inlineStr">
        <is>
          <t>Floor</t>
        </is>
      </c>
      <c r="C1303" s="9" t="n">
        <v>0.02</v>
      </c>
      <c r="D1303" s="4" t="inlineStr">
        <is>
          <t>[2]</t>
        </is>
      </c>
      <c r="E1303" s="9" t="n">
        <v>0.02</v>
      </c>
      <c r="F1303" s="4" t="inlineStr">
        <is>
          <t>[17]</t>
        </is>
      </c>
    </row>
    <row r="1304">
      <c r="A1304" s="4" t="inlineStr">
        <is>
          <t>Investment interest rate</t>
        </is>
      </c>
      <c r="C1304" s="10" t="n">
        <v>0.1225</v>
      </c>
      <c r="D1304" s="4" t="inlineStr">
        <is>
          <t>[2]</t>
        </is>
      </c>
      <c r="E1304" s="10" t="n">
        <v>0.1325</v>
      </c>
      <c r="F1304" s="4" t="inlineStr">
        <is>
          <t>[17]</t>
        </is>
      </c>
    </row>
    <row r="1305">
      <c r="A1305" s="4" t="inlineStr">
        <is>
          <t>Investment, Identifier [Axis]: MAKO STEEL LP, First Lien</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Variable rate</t>
        </is>
      </c>
      <c r="C1307" s="10" t="n">
        <v>0.075</v>
      </c>
      <c r="D1307" s="4" t="inlineStr">
        <is>
          <t>[2]</t>
        </is>
      </c>
      <c r="E1307" s="10" t="n">
        <v>0.075</v>
      </c>
      <c r="F1307" s="4" t="inlineStr">
        <is>
          <t>[17]</t>
        </is>
      </c>
    </row>
    <row r="1308">
      <c r="A1308" s="4" t="inlineStr">
        <is>
          <t>Floor</t>
        </is>
      </c>
      <c r="C1308" s="10" t="n">
        <v>0.0075</v>
      </c>
      <c r="D1308" s="4" t="inlineStr">
        <is>
          <t>[2]</t>
        </is>
      </c>
      <c r="E1308" s="10" t="n">
        <v>0.0075</v>
      </c>
      <c r="F1308" s="4" t="inlineStr">
        <is>
          <t>[17]</t>
        </is>
      </c>
    </row>
    <row r="1309">
      <c r="A1309" s="4" t="inlineStr">
        <is>
          <t>Investment interest rate</t>
        </is>
      </c>
      <c r="C1309" s="9" t="n">
        <v>0.12</v>
      </c>
      <c r="D1309" s="4" t="inlineStr">
        <is>
          <t>[2]</t>
        </is>
      </c>
      <c r="E1309" s="10" t="n">
        <v>0.1298</v>
      </c>
      <c r="F1309" s="4" t="inlineStr">
        <is>
          <t>[17]</t>
        </is>
      </c>
    </row>
    <row r="1310">
      <c r="A1310" s="4" t="inlineStr">
        <is>
          <t>Investment, Identifier [Axis]: MAKO STEEL LP, Revolving Loan</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Variable rate</t>
        </is>
      </c>
      <c r="C1312" s="10" t="n">
        <v>0.075</v>
      </c>
      <c r="D1312" s="4" t="inlineStr">
        <is>
          <t>[1],[2]</t>
        </is>
      </c>
      <c r="E1312" s="10" t="n">
        <v>0.075</v>
      </c>
      <c r="F1312" s="4" t="inlineStr">
        <is>
          <t>[17],[24]</t>
        </is>
      </c>
    </row>
    <row r="1313">
      <c r="A1313" s="4" t="inlineStr">
        <is>
          <t>Floor</t>
        </is>
      </c>
      <c r="C1313" s="10" t="n">
        <v>0.0075</v>
      </c>
      <c r="D1313" s="4" t="inlineStr">
        <is>
          <t>[1],[2]</t>
        </is>
      </c>
      <c r="E1313" s="10" t="n">
        <v>0.0075</v>
      </c>
      <c r="F1313" s="4" t="inlineStr">
        <is>
          <t>[17],[24]</t>
        </is>
      </c>
    </row>
    <row r="1314">
      <c r="A1314" s="4" t="inlineStr">
        <is>
          <t>Investment, Identifier [Axis]: MAMMOTH BORROWCO, INC., Class A Preferred Units</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Shares (in shares)</t>
        </is>
      </c>
      <c r="C1316" s="8" t="n">
        <v>1121655.44</v>
      </c>
      <c r="D1316" s="4" t="inlineStr">
        <is>
          <t>[18],[20],[21]</t>
        </is>
      </c>
      <c r="E1316" s="5" t="n">
        <v>1000000</v>
      </c>
      <c r="F1316" s="4" t="inlineStr">
        <is>
          <t>[19],[22],[23]</t>
        </is>
      </c>
    </row>
    <row r="1317">
      <c r="A1317" s="4" t="inlineStr">
        <is>
          <t>Investment, Identifier [Axis]: MAMMOTH BORROWCO, INC., Delayed Draw Term Loan</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Variable rate</t>
        </is>
      </c>
      <c r="C1319" s="10" t="n">
        <v>0.0625</v>
      </c>
      <c r="D1319" s="4" t="inlineStr">
        <is>
          <t>[2]</t>
        </is>
      </c>
      <c r="E1319" s="10" t="n">
        <v>0.0625</v>
      </c>
      <c r="F1319" s="4" t="inlineStr">
        <is>
          <t>[17],[24]</t>
        </is>
      </c>
    </row>
    <row r="1320">
      <c r="A1320" s="4" t="inlineStr">
        <is>
          <t>Floor</t>
        </is>
      </c>
      <c r="C1320" s="10" t="n">
        <v>0.015</v>
      </c>
      <c r="D1320" s="4" t="inlineStr">
        <is>
          <t>[2]</t>
        </is>
      </c>
      <c r="E1320" s="10" t="n">
        <v>0.015</v>
      </c>
      <c r="F1320" s="4" t="inlineStr">
        <is>
          <t>[17],[24]</t>
        </is>
      </c>
    </row>
    <row r="1321">
      <c r="A1321" s="4" t="inlineStr">
        <is>
          <t>Investment interest rate</t>
        </is>
      </c>
      <c r="C1321" s="10" t="n">
        <v>0.1076</v>
      </c>
      <c r="D1321" s="4" t="inlineStr">
        <is>
          <t>[2],[27]</t>
        </is>
      </c>
      <c r="E1321" s="10" t="n">
        <v>0.1158</v>
      </c>
      <c r="F1321" s="4" t="inlineStr">
        <is>
          <t>[17],[24],[28]</t>
        </is>
      </c>
    </row>
    <row r="1322">
      <c r="A1322" s="4" t="inlineStr">
        <is>
          <t>Investment, Identifier [Axis]: MAMMOTH BORROWCO, INC., First Lien - Term Loan A</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Variable rate</t>
        </is>
      </c>
      <c r="C1324" s="10" t="n">
        <v>0.0525</v>
      </c>
      <c r="D1324" s="4" t="inlineStr">
        <is>
          <t>[2]</t>
        </is>
      </c>
      <c r="E1324" s="10" t="n">
        <v>0.0525</v>
      </c>
      <c r="F1324" s="4" t="inlineStr">
        <is>
          <t>[17]</t>
        </is>
      </c>
    </row>
    <row r="1325">
      <c r="A1325" s="4" t="inlineStr">
        <is>
          <t>Floor</t>
        </is>
      </c>
      <c r="C1325" s="10" t="n">
        <v>0.015</v>
      </c>
      <c r="D1325" s="4" t="inlineStr">
        <is>
          <t>[2]</t>
        </is>
      </c>
      <c r="E1325" s="10" t="n">
        <v>0.015</v>
      </c>
      <c r="F1325" s="4" t="inlineStr">
        <is>
          <t>[17]</t>
        </is>
      </c>
    </row>
    <row r="1326">
      <c r="A1326" s="4" t="inlineStr">
        <is>
          <t>Investment interest rate</t>
        </is>
      </c>
      <c r="C1326" s="10" t="n">
        <v>0.09760000000000001</v>
      </c>
      <c r="D1326" s="4" t="inlineStr">
        <is>
          <t>[2]</t>
        </is>
      </c>
      <c r="E1326" s="10" t="n">
        <v>0.1059</v>
      </c>
      <c r="F1326" s="4" t="inlineStr">
        <is>
          <t>[17]</t>
        </is>
      </c>
    </row>
    <row r="1327">
      <c r="A1327" s="4" t="inlineStr">
        <is>
          <t>Investment, Identifier [Axis]: MAMMOTH BORROWCO, INC., First Lien - Term Loan B</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Variable rate</t>
        </is>
      </c>
      <c r="C1329" s="10" t="n">
        <v>0.0725</v>
      </c>
      <c r="D1329" s="4" t="inlineStr">
        <is>
          <t>[2]</t>
        </is>
      </c>
      <c r="E1329" s="10" t="n">
        <v>0.0725</v>
      </c>
      <c r="F1329" s="4" t="inlineStr">
        <is>
          <t>[17]</t>
        </is>
      </c>
    </row>
    <row r="1330">
      <c r="A1330" s="4" t="inlineStr">
        <is>
          <t>Floor</t>
        </is>
      </c>
      <c r="C1330" s="10" t="n">
        <v>0.015</v>
      </c>
      <c r="D1330" s="4" t="inlineStr">
        <is>
          <t>[2]</t>
        </is>
      </c>
      <c r="E1330" s="10" t="n">
        <v>0.015</v>
      </c>
      <c r="F1330" s="4" t="inlineStr">
        <is>
          <t>[17]</t>
        </is>
      </c>
    </row>
    <row r="1331">
      <c r="A1331" s="4" t="inlineStr">
        <is>
          <t>Investment interest rate</t>
        </is>
      </c>
      <c r="C1331" s="10" t="n">
        <v>0.1176</v>
      </c>
      <c r="D1331" s="4" t="inlineStr">
        <is>
          <t>[2]</t>
        </is>
      </c>
      <c r="E1331" s="10" t="n">
        <v>0.1259</v>
      </c>
      <c r="F1331" s="4" t="inlineStr">
        <is>
          <t>[17]</t>
        </is>
      </c>
    </row>
    <row r="1332">
      <c r="A1332" s="4" t="inlineStr">
        <is>
          <t>Investment, Identifier [Axis]: MAMMOTH BORROWCO, INC., Revolving Loan</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Variable rate</t>
        </is>
      </c>
      <c r="C1334" s="10" t="n">
        <v>0.0625</v>
      </c>
      <c r="D1334" s="4" t="inlineStr">
        <is>
          <t>[1],[2]</t>
        </is>
      </c>
      <c r="E1334" s="10" t="n">
        <v>0.0625</v>
      </c>
      <c r="F1334" s="4" t="inlineStr">
        <is>
          <t>[17],[24]</t>
        </is>
      </c>
    </row>
    <row r="1335">
      <c r="A1335" s="4" t="inlineStr">
        <is>
          <t>Floor</t>
        </is>
      </c>
      <c r="C1335" s="10" t="n">
        <v>0.015</v>
      </c>
      <c r="D1335" s="4" t="inlineStr">
        <is>
          <t>[1],[2]</t>
        </is>
      </c>
      <c r="E1335" s="10" t="n">
        <v>0.015</v>
      </c>
      <c r="F1335" s="4" t="inlineStr">
        <is>
          <t>[17],[24]</t>
        </is>
      </c>
    </row>
    <row r="1336">
      <c r="A1336" s="4" t="inlineStr">
        <is>
          <t>Investment interest rate</t>
        </is>
      </c>
      <c r="C1336" s="10" t="n">
        <v>0.1074</v>
      </c>
      <c r="D1336" s="4" t="inlineStr">
        <is>
          <t>[1],[2],[27]</t>
        </is>
      </c>
      <c r="E1336" s="10" t="n">
        <v>0.1157</v>
      </c>
      <c r="F1336" s="4" t="inlineStr">
        <is>
          <t>[17],[24],[28]</t>
        </is>
      </c>
    </row>
    <row r="1337">
      <c r="A1337" s="4" t="inlineStr">
        <is>
          <t>Investment, Identifier [Axis]: MERCURY ACQUISITION 2021, LLC, First Lien</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Variable rate</t>
        </is>
      </c>
      <c r="C1339" s="9" t="n">
        <v>0.08</v>
      </c>
      <c r="D1339" s="4" t="inlineStr">
        <is>
          <t>[2]</t>
        </is>
      </c>
      <c r="E1339" s="9" t="n">
        <v>0.08</v>
      </c>
      <c r="F1339" s="4" t="inlineStr">
        <is>
          <t>[17]</t>
        </is>
      </c>
    </row>
    <row r="1340">
      <c r="A1340" s="4" t="inlineStr">
        <is>
          <t>Floor</t>
        </is>
      </c>
      <c r="C1340" s="9" t="n">
        <v>0.01</v>
      </c>
      <c r="D1340" s="4" t="inlineStr">
        <is>
          <t>[2]</t>
        </is>
      </c>
      <c r="E1340" s="9" t="n">
        <v>0.01</v>
      </c>
      <c r="F1340" s="4" t="inlineStr">
        <is>
          <t>[17]</t>
        </is>
      </c>
    </row>
    <row r="1341">
      <c r="A1341" s="4" t="inlineStr">
        <is>
          <t>Investment interest rate</t>
        </is>
      </c>
      <c r="C1341" s="10" t="n">
        <v>0.1285</v>
      </c>
      <c r="D1341" s="4" t="inlineStr">
        <is>
          <t>[2]</t>
        </is>
      </c>
      <c r="E1341" s="10" t="n">
        <v>0.1359</v>
      </c>
      <c r="F1341" s="4" t="inlineStr">
        <is>
          <t>[17]</t>
        </is>
      </c>
    </row>
    <row r="1342">
      <c r="A1342" s="4" t="inlineStr">
        <is>
          <t>Investment, Identifier [Axis]: MERCURY ACQUISITION 2021, LLC, Second Lien</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Variable rate</t>
        </is>
      </c>
      <c r="C1344" s="9" t="n">
        <v>0.11</v>
      </c>
      <c r="D1344" s="4" t="inlineStr">
        <is>
          <t>[2]</t>
        </is>
      </c>
      <c r="E1344" s="9" t="n">
        <v>0.11</v>
      </c>
      <c r="F1344" s="4" t="inlineStr">
        <is>
          <t>[17]</t>
        </is>
      </c>
    </row>
    <row r="1345">
      <c r="A1345" s="4" t="inlineStr">
        <is>
          <t>Floor</t>
        </is>
      </c>
      <c r="C1345" s="9" t="n">
        <v>0.01</v>
      </c>
      <c r="D1345" s="4" t="inlineStr">
        <is>
          <t>[2]</t>
        </is>
      </c>
      <c r="E1345" s="9" t="n">
        <v>0.01</v>
      </c>
      <c r="F1345" s="4" t="inlineStr">
        <is>
          <t>[17]</t>
        </is>
      </c>
    </row>
    <row r="1346">
      <c r="A1346" s="4" t="inlineStr">
        <is>
          <t>Investment interest rate</t>
        </is>
      </c>
      <c r="C1346" s="10" t="n">
        <v>0.1585</v>
      </c>
      <c r="D1346" s="4" t="inlineStr">
        <is>
          <t>[2]</t>
        </is>
      </c>
      <c r="E1346" s="10" t="n">
        <v>0.1659</v>
      </c>
      <c r="F1346" s="4" t="inlineStr">
        <is>
          <t>[17]</t>
        </is>
      </c>
    </row>
    <row r="1347">
      <c r="A1347" s="4" t="inlineStr">
        <is>
          <t>Investment, Identifier [Axis]: MERCURY ACQUISITION 2021, LLC, Series A Units</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Shares (in shares)</t>
        </is>
      </c>
      <c r="C1349" s="5" t="n">
        <v>12059033</v>
      </c>
      <c r="D1349" s="4" t="inlineStr">
        <is>
          <t>[18],[20],[21]</t>
        </is>
      </c>
      <c r="E1349" s="5" t="n">
        <v>12059033</v>
      </c>
      <c r="F1349" s="4" t="inlineStr">
        <is>
          <t>[19],[22],[23]</t>
        </is>
      </c>
    </row>
    <row r="1350">
      <c r="A1350" s="4" t="inlineStr">
        <is>
          <t>Investment, Identifier [Axis]: MICROBE FORMULAS LLC, First Lien</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Variable rate</t>
        </is>
      </c>
      <c r="B1352" s="4" t="inlineStr">
        <is>
          <t>[17]</t>
        </is>
      </c>
      <c r="C1352" s="4" t="inlineStr">
        <is>
          <t xml:space="preserve"> </t>
        </is>
      </c>
      <c r="E1352" s="9" t="n">
        <v>0.06</v>
      </c>
    </row>
    <row r="1353">
      <c r="A1353" s="4" t="inlineStr">
        <is>
          <t>Floor</t>
        </is>
      </c>
      <c r="B1353" s="4" t="inlineStr">
        <is>
          <t>[17]</t>
        </is>
      </c>
      <c r="C1353" s="4" t="inlineStr">
        <is>
          <t xml:space="preserve"> </t>
        </is>
      </c>
      <c r="E1353" s="9" t="n">
        <v>0.01</v>
      </c>
    </row>
    <row r="1354">
      <c r="A1354" s="4" t="inlineStr">
        <is>
          <t>Investment interest rate</t>
        </is>
      </c>
      <c r="B1354" s="4" t="inlineStr">
        <is>
          <t>[17]</t>
        </is>
      </c>
      <c r="C1354" s="4" t="inlineStr">
        <is>
          <t xml:space="preserve"> </t>
        </is>
      </c>
      <c r="E1354" s="10" t="n">
        <v>0.1143</v>
      </c>
    </row>
    <row r="1355">
      <c r="A1355" s="4" t="inlineStr">
        <is>
          <t>Investment, Identifier [Axis]: MICROBE FORMULAS LLC, First Lien 1</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Variable rate</t>
        </is>
      </c>
      <c r="B1357" s="4" t="inlineStr">
        <is>
          <t>[2]</t>
        </is>
      </c>
      <c r="C1357" s="10" t="n">
        <v>0.0575</v>
      </c>
      <c r="E1357" s="4" t="inlineStr">
        <is>
          <t xml:space="preserve"> </t>
        </is>
      </c>
    </row>
    <row r="1358">
      <c r="A1358" s="4" t="inlineStr">
        <is>
          <t>Floor</t>
        </is>
      </c>
      <c r="B1358" s="4" t="inlineStr">
        <is>
          <t>[2]</t>
        </is>
      </c>
      <c r="C1358" s="9" t="n">
        <v>0.01</v>
      </c>
      <c r="E1358" s="4" t="inlineStr">
        <is>
          <t xml:space="preserve"> </t>
        </is>
      </c>
    </row>
    <row r="1359">
      <c r="A1359" s="4" t="inlineStr">
        <is>
          <t>Investment interest rate</t>
        </is>
      </c>
      <c r="B1359" s="4" t="inlineStr">
        <is>
          <t>[2]</t>
        </is>
      </c>
      <c r="C1359" s="10" t="n">
        <v>0.1021</v>
      </c>
      <c r="E1359" s="4" t="inlineStr">
        <is>
          <t xml:space="preserve"> </t>
        </is>
      </c>
    </row>
    <row r="1360">
      <c r="A1360" s="4" t="inlineStr">
        <is>
          <t>Investment, Identifier [Axis]: MICROBE FORMULAS LLC, First Lien 2</t>
        </is>
      </c>
      <c r="C1360" s="4" t="inlineStr">
        <is>
          <t xml:space="preserve"> </t>
        </is>
      </c>
      <c r="E1360" s="4" t="inlineStr">
        <is>
          <t xml:space="preserve"> </t>
        </is>
      </c>
    </row>
    <row r="1361">
      <c r="A1361" s="3" t="inlineStr">
        <is>
          <t>Schedule of Investments [Line Items]</t>
        </is>
      </c>
      <c r="C1361" s="4" t="inlineStr">
        <is>
          <t xml:space="preserve"> </t>
        </is>
      </c>
      <c r="E1361" s="4" t="inlineStr">
        <is>
          <t xml:space="preserve"> </t>
        </is>
      </c>
    </row>
    <row r="1362">
      <c r="A1362" s="4" t="inlineStr">
        <is>
          <t>Variable rate</t>
        </is>
      </c>
      <c r="B1362" s="4" t="inlineStr">
        <is>
          <t>[2]</t>
        </is>
      </c>
      <c r="C1362" s="10" t="n">
        <v>0.0575</v>
      </c>
      <c r="E1362" s="4" t="inlineStr">
        <is>
          <t xml:space="preserve"> </t>
        </is>
      </c>
    </row>
    <row r="1363">
      <c r="A1363" s="4" t="inlineStr">
        <is>
          <t>Floor</t>
        </is>
      </c>
      <c r="B1363" s="4" t="inlineStr">
        <is>
          <t>[2]</t>
        </is>
      </c>
      <c r="C1363" s="9" t="n">
        <v>0.01</v>
      </c>
      <c r="E1363" s="4" t="inlineStr">
        <is>
          <t xml:space="preserve"> </t>
        </is>
      </c>
    </row>
    <row r="1364">
      <c r="A1364" s="4" t="inlineStr">
        <is>
          <t>Investment interest rate</t>
        </is>
      </c>
      <c r="B1364" s="4" t="inlineStr">
        <is>
          <t>[2]</t>
        </is>
      </c>
      <c r="C1364" s="10" t="n">
        <v>0.1022</v>
      </c>
      <c r="E1364" s="4" t="inlineStr">
        <is>
          <t xml:space="preserve"> </t>
        </is>
      </c>
    </row>
    <row r="1365">
      <c r="A1365" s="4" t="inlineStr">
        <is>
          <t>Investment, Identifier [Axis]: MICROBE FORMULAS LLC, Revolving Loan</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Variable rate</t>
        </is>
      </c>
      <c r="C1367" s="10" t="n">
        <v>0.0575</v>
      </c>
      <c r="D1367" s="4" t="inlineStr">
        <is>
          <t>[1],[2]</t>
        </is>
      </c>
      <c r="E1367" s="9" t="n">
        <v>0.06</v>
      </c>
      <c r="F1367" s="4" t="inlineStr">
        <is>
          <t>[17],[24]</t>
        </is>
      </c>
    </row>
    <row r="1368">
      <c r="A1368" s="4" t="inlineStr">
        <is>
          <t>Floor</t>
        </is>
      </c>
      <c r="C1368" s="9" t="n">
        <v>0.01</v>
      </c>
      <c r="D1368" s="4" t="inlineStr">
        <is>
          <t>[1],[2]</t>
        </is>
      </c>
      <c r="E1368" s="9" t="n">
        <v>0.01</v>
      </c>
      <c r="F1368" s="4" t="inlineStr">
        <is>
          <t>[17],[24]</t>
        </is>
      </c>
    </row>
    <row r="1369">
      <c r="A1369" s="4" t="inlineStr">
        <is>
          <t>Investment, Identifier [Axis]: MID-FLORIDA ENDODONTICS MANAGEMENT COMPANY, LLC, Delayed Draw Term Loan</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Variable rate</t>
        </is>
      </c>
      <c r="B1371" s="4" t="inlineStr">
        <is>
          <t>[1],[2]</t>
        </is>
      </c>
      <c r="C1371" s="10" t="n">
        <v>0.065</v>
      </c>
      <c r="E1371" s="4" t="inlineStr">
        <is>
          <t xml:space="preserve"> </t>
        </is>
      </c>
    </row>
    <row r="1372">
      <c r="A1372" s="4" t="inlineStr">
        <is>
          <t>Investment, Identifier [Axis]: MID-FLORIDA ENDODONTICS MANAGEMENT COMPANY, LLC, First Lien - Term Loan A</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Variable rate</t>
        </is>
      </c>
      <c r="B1374" s="4" t="inlineStr">
        <is>
          <t>[2]</t>
        </is>
      </c>
      <c r="C1374" s="10" t="n">
        <v>0.055</v>
      </c>
      <c r="E1374" s="4" t="inlineStr">
        <is>
          <t xml:space="preserve"> </t>
        </is>
      </c>
    </row>
    <row r="1375">
      <c r="A1375" s="4" t="inlineStr">
        <is>
          <t>Floor</t>
        </is>
      </c>
      <c r="B1375" s="4" t="inlineStr">
        <is>
          <t>[2]</t>
        </is>
      </c>
      <c r="C1375" s="9" t="n">
        <v>0.02</v>
      </c>
      <c r="E1375" s="4" t="inlineStr">
        <is>
          <t xml:space="preserve"> </t>
        </is>
      </c>
    </row>
    <row r="1376">
      <c r="A1376" s="4" t="inlineStr">
        <is>
          <t>Investment interest rate</t>
        </is>
      </c>
      <c r="B1376" s="4" t="inlineStr">
        <is>
          <t>[2]</t>
        </is>
      </c>
      <c r="C1376" s="10" t="n">
        <v>0.099</v>
      </c>
      <c r="E1376" s="4" t="inlineStr">
        <is>
          <t xml:space="preserve"> </t>
        </is>
      </c>
    </row>
    <row r="1377">
      <c r="A1377" s="4" t="inlineStr">
        <is>
          <t>Investment, Identifier [Axis]: MID-FLORIDA ENDODONTICS MANAGEMENT COMPANY, LLC, First Lien - Term Loan B</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Variable rate</t>
        </is>
      </c>
      <c r="B1379" s="4" t="inlineStr">
        <is>
          <t>[2]</t>
        </is>
      </c>
      <c r="C1379" s="10" t="n">
        <v>0.075</v>
      </c>
      <c r="E1379" s="4" t="inlineStr">
        <is>
          <t xml:space="preserve"> </t>
        </is>
      </c>
    </row>
    <row r="1380">
      <c r="A1380" s="4" t="inlineStr">
        <is>
          <t>Floor</t>
        </is>
      </c>
      <c r="B1380" s="4" t="inlineStr">
        <is>
          <t>[2]</t>
        </is>
      </c>
      <c r="C1380" s="9" t="n">
        <v>0.02</v>
      </c>
      <c r="E1380" s="4" t="inlineStr">
        <is>
          <t xml:space="preserve"> </t>
        </is>
      </c>
    </row>
    <row r="1381">
      <c r="A1381" s="4" t="inlineStr">
        <is>
          <t>Investment interest rate</t>
        </is>
      </c>
      <c r="B1381" s="4" t="inlineStr">
        <is>
          <t>[2]</t>
        </is>
      </c>
      <c r="C1381" s="10" t="n">
        <v>0.119</v>
      </c>
      <c r="E1381" s="4" t="inlineStr">
        <is>
          <t xml:space="preserve"> </t>
        </is>
      </c>
    </row>
    <row r="1382">
      <c r="A1382" s="4" t="inlineStr">
        <is>
          <t>Investment, Identifier [Axis]: MID-FLORIDA ENDODONTICS MANAGEMENT COMPANY, LLC, Revolving Loan</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Variable rate</t>
        </is>
      </c>
      <c r="B1384" s="4" t="inlineStr">
        <is>
          <t>[1],[2]</t>
        </is>
      </c>
      <c r="C1384" s="10" t="n">
        <v>0.065</v>
      </c>
      <c r="E1384" s="4" t="inlineStr">
        <is>
          <t xml:space="preserve"> </t>
        </is>
      </c>
    </row>
    <row r="1385">
      <c r="A1385" s="4" t="inlineStr">
        <is>
          <t>Floor</t>
        </is>
      </c>
      <c r="B1385" s="4" t="inlineStr">
        <is>
          <t>[1],[2]</t>
        </is>
      </c>
      <c r="C1385" s="9" t="n">
        <v>0.02</v>
      </c>
      <c r="E1385" s="4" t="inlineStr">
        <is>
          <t xml:space="preserve"> </t>
        </is>
      </c>
    </row>
    <row r="1386">
      <c r="A1386" s="4" t="inlineStr">
        <is>
          <t>Investment, Identifier [Axis]: MUENSTER MILLING COMPANY, LLC, Class A units</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Shares (in shares)</t>
        </is>
      </c>
      <c r="C1388" s="5" t="n">
        <v>1000000</v>
      </c>
      <c r="D1388" s="4" t="inlineStr">
        <is>
          <t>[18],[20],[21]</t>
        </is>
      </c>
      <c r="E1388" s="5" t="n">
        <v>1000000</v>
      </c>
      <c r="F1388" s="4" t="inlineStr">
        <is>
          <t>[19],[22],[23]</t>
        </is>
      </c>
    </row>
    <row r="1389">
      <c r="A1389" s="4" t="inlineStr">
        <is>
          <t>Investment, Identifier [Axis]: MUENSTER MILLING COMPANY, LLC, Class A-1 Units</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Shares (in shares)</t>
        </is>
      </c>
      <c r="C1391" s="8" t="n">
        <v>1130387.32</v>
      </c>
      <c r="D1391" s="4" t="inlineStr">
        <is>
          <t>[18],[20],[21]</t>
        </is>
      </c>
      <c r="E1391" s="8" t="n">
        <v>1130387.32</v>
      </c>
      <c r="F1391" s="4" t="inlineStr">
        <is>
          <t>[19],[22],[23]</t>
        </is>
      </c>
    </row>
    <row r="1392">
      <c r="A1392" s="4" t="inlineStr">
        <is>
          <t>Investment, Identifier [Axis]: MUENSTER MILLING COMPANY, LLC, Class A-2 Units</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Shares (in shares)</t>
        </is>
      </c>
      <c r="B1394" s="4" t="inlineStr">
        <is>
          <t>[18],[20],[21]</t>
        </is>
      </c>
      <c r="C1394" s="5" t="n">
        <v>130444</v>
      </c>
      <c r="E1394" s="4" t="inlineStr">
        <is>
          <t xml:space="preserve"> </t>
        </is>
      </c>
    </row>
    <row r="1395">
      <c r="A1395" s="4" t="inlineStr">
        <is>
          <t>Investment, Identifier [Axis]: MUENSTER MILLING COMPANY, LLC, First Lien</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Variable rate</t>
        </is>
      </c>
      <c r="C1397" s="9" t="n">
        <v>0.09</v>
      </c>
      <c r="D1397" s="4" t="inlineStr">
        <is>
          <t>[2]</t>
        </is>
      </c>
      <c r="E1397" s="9" t="n">
        <v>0.08</v>
      </c>
      <c r="F1397" s="4" t="inlineStr">
        <is>
          <t>[17]</t>
        </is>
      </c>
    </row>
    <row r="1398">
      <c r="A1398" s="4" t="inlineStr">
        <is>
          <t>Floor</t>
        </is>
      </c>
      <c r="C1398" s="9" t="n">
        <v>0.01</v>
      </c>
      <c r="D1398" s="4" t="inlineStr">
        <is>
          <t>[2]</t>
        </is>
      </c>
      <c r="E1398" s="9" t="n">
        <v>0.01</v>
      </c>
      <c r="F1398" s="4" t="inlineStr">
        <is>
          <t>[17]</t>
        </is>
      </c>
    </row>
    <row r="1399">
      <c r="A1399" s="4" t="inlineStr">
        <is>
          <t>Investment interest rate</t>
        </is>
      </c>
      <c r="C1399" s="10" t="n">
        <v>0.1374</v>
      </c>
      <c r="D1399" s="4" t="inlineStr">
        <is>
          <t>[2]</t>
        </is>
      </c>
      <c r="E1399" s="10" t="n">
        <v>0.1348</v>
      </c>
      <c r="F1399" s="4" t="inlineStr">
        <is>
          <t>[17]</t>
        </is>
      </c>
    </row>
    <row r="1400">
      <c r="A1400" s="4" t="inlineStr">
        <is>
          <t>Investment, Identifier [Axis]: MUENSTER MILLING COMPANY, LLC, Revolving Loan</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Variable rate</t>
        </is>
      </c>
      <c r="C1402" s="9" t="n">
        <v>0.09</v>
      </c>
      <c r="D1402" s="4" t="inlineStr">
        <is>
          <t>[2]</t>
        </is>
      </c>
      <c r="E1402" s="9" t="n">
        <v>0.08</v>
      </c>
      <c r="F1402" s="4" t="inlineStr">
        <is>
          <t>[17]</t>
        </is>
      </c>
    </row>
    <row r="1403">
      <c r="A1403" s="4" t="inlineStr">
        <is>
          <t>Floor</t>
        </is>
      </c>
      <c r="C1403" s="9" t="n">
        <v>0.01</v>
      </c>
      <c r="D1403" s="4" t="inlineStr">
        <is>
          <t>[2]</t>
        </is>
      </c>
      <c r="E1403" s="9" t="n">
        <v>0.01</v>
      </c>
      <c r="F1403" s="4" t="inlineStr">
        <is>
          <t>[17]</t>
        </is>
      </c>
    </row>
    <row r="1404">
      <c r="A1404" s="4" t="inlineStr">
        <is>
          <t>Investment, Identifier [Axis]: MUSIKER DISCOVERY PROGRAMS, INC., Delayed Draw Term Loan</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Variable rate</t>
        </is>
      </c>
      <c r="B1406" s="4" t="inlineStr">
        <is>
          <t>[1],[2]</t>
        </is>
      </c>
      <c r="C1406" s="10" t="n">
        <v>0.075</v>
      </c>
      <c r="E1406" s="4" t="inlineStr">
        <is>
          <t xml:space="preserve"> </t>
        </is>
      </c>
    </row>
    <row r="1407">
      <c r="A1407" s="4" t="inlineStr">
        <is>
          <t>Floor</t>
        </is>
      </c>
      <c r="B1407" s="4" t="inlineStr">
        <is>
          <t>[1],[2]</t>
        </is>
      </c>
      <c r="C1407" s="9" t="n">
        <v>0.02</v>
      </c>
      <c r="E1407" s="4" t="inlineStr">
        <is>
          <t xml:space="preserve"> </t>
        </is>
      </c>
    </row>
    <row r="1408">
      <c r="A1408" s="4" t="inlineStr">
        <is>
          <t>Investment, Identifier [Axis]: MUSIKER DISCOVERY PROGRAMS, INC., First Lien - Term Loan A</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Variable rate</t>
        </is>
      </c>
      <c r="B1410" s="4" t="inlineStr">
        <is>
          <t>[2]</t>
        </is>
      </c>
      <c r="C1410" s="10" t="n">
        <v>0.065</v>
      </c>
      <c r="E1410" s="4" t="inlineStr">
        <is>
          <t xml:space="preserve"> </t>
        </is>
      </c>
    </row>
    <row r="1411">
      <c r="A1411" s="4" t="inlineStr">
        <is>
          <t>Floor</t>
        </is>
      </c>
      <c r="B1411" s="4" t="inlineStr">
        <is>
          <t>[2]</t>
        </is>
      </c>
      <c r="C1411" s="9" t="n">
        <v>0.02</v>
      </c>
      <c r="E1411" s="4" t="inlineStr">
        <is>
          <t xml:space="preserve"> </t>
        </is>
      </c>
    </row>
    <row r="1412">
      <c r="A1412" s="4" t="inlineStr">
        <is>
          <t>Investment interest rate</t>
        </is>
      </c>
      <c r="B1412" s="4" t="inlineStr">
        <is>
          <t>[2]</t>
        </is>
      </c>
      <c r="C1412" s="10" t="n">
        <v>0.111</v>
      </c>
      <c r="E1412" s="4" t="inlineStr">
        <is>
          <t xml:space="preserve"> </t>
        </is>
      </c>
    </row>
    <row r="1413">
      <c r="A1413" s="4" t="inlineStr">
        <is>
          <t>Investment, Identifier [Axis]: MUSIKER DISCOVERY PROGRAMS, INC., First Lien - Term Loan B</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Variable rate</t>
        </is>
      </c>
      <c r="B1415" s="4" t="inlineStr">
        <is>
          <t>[2]</t>
        </is>
      </c>
      <c r="C1415" s="10" t="n">
        <v>0.08500000000000001</v>
      </c>
      <c r="E1415" s="4" t="inlineStr">
        <is>
          <t xml:space="preserve"> </t>
        </is>
      </c>
    </row>
    <row r="1416">
      <c r="A1416" s="4" t="inlineStr">
        <is>
          <t>Floor</t>
        </is>
      </c>
      <c r="B1416" s="4" t="inlineStr">
        <is>
          <t>[2]</t>
        </is>
      </c>
      <c r="C1416" s="9" t="n">
        <v>0.02</v>
      </c>
      <c r="E1416" s="4" t="inlineStr">
        <is>
          <t xml:space="preserve"> </t>
        </is>
      </c>
    </row>
    <row r="1417">
      <c r="A1417" s="4" t="inlineStr">
        <is>
          <t>Investment interest rate</t>
        </is>
      </c>
      <c r="B1417" s="4" t="inlineStr">
        <is>
          <t>[2]</t>
        </is>
      </c>
      <c r="C1417" s="10" t="n">
        <v>0.131</v>
      </c>
      <c r="E1417" s="4" t="inlineStr">
        <is>
          <t xml:space="preserve"> </t>
        </is>
      </c>
    </row>
    <row r="1418">
      <c r="A1418" s="4" t="inlineStr">
        <is>
          <t>Investment, Identifier [Axis]: MUSIKER DISCOVERY PROGRAMS, INC., Revolving Loan</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Variable rate</t>
        </is>
      </c>
      <c r="B1420" s="4" t="inlineStr">
        <is>
          <t>[1],[2]</t>
        </is>
      </c>
      <c r="C1420" s="10" t="n">
        <v>0.075</v>
      </c>
      <c r="E1420" s="4" t="inlineStr">
        <is>
          <t xml:space="preserve"> </t>
        </is>
      </c>
    </row>
    <row r="1421">
      <c r="A1421" s="4" t="inlineStr">
        <is>
          <t>Floor</t>
        </is>
      </c>
      <c r="B1421" s="4" t="inlineStr">
        <is>
          <t>[1],[2]</t>
        </is>
      </c>
      <c r="C1421" s="9" t="n">
        <v>0.02</v>
      </c>
      <c r="E1421" s="4" t="inlineStr">
        <is>
          <t xml:space="preserve"> </t>
        </is>
      </c>
    </row>
    <row r="1422">
      <c r="A1422" s="4" t="inlineStr">
        <is>
          <t>Investment interest rate</t>
        </is>
      </c>
      <c r="B1422" s="4" t="inlineStr">
        <is>
          <t>[1],[2]</t>
        </is>
      </c>
      <c r="C1422" s="10" t="n">
        <v>0.1202</v>
      </c>
      <c r="E1422" s="4" t="inlineStr">
        <is>
          <t xml:space="preserve"> </t>
        </is>
      </c>
    </row>
    <row r="1423">
      <c r="A1423" s="4" t="inlineStr">
        <is>
          <t>Investment, Identifier [Axis]: NATIONAL CREDIT CARE, LLC, Class A-3 Preferred units</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Shares (in shares)</t>
        </is>
      </c>
      <c r="C1425" s="8" t="n">
        <v>191049.33</v>
      </c>
      <c r="D1425" s="4" t="inlineStr">
        <is>
          <t>[18],[20],[21]</t>
        </is>
      </c>
      <c r="E1425" s="8" t="n">
        <v>191049.33</v>
      </c>
      <c r="F1425" s="4" t="inlineStr">
        <is>
          <t>[19],[22],[23],[36]</t>
        </is>
      </c>
    </row>
    <row r="1426">
      <c r="A1426" s="4" t="inlineStr">
        <is>
          <t>Investment, Identifier [Axis]: NATIONAL CREDIT CARE, LLC, First Lien - Term Loan A</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Variable rate</t>
        </is>
      </c>
      <c r="C1428" s="10" t="n">
        <v>0.065</v>
      </c>
      <c r="D1428" s="4" t="inlineStr">
        <is>
          <t>[2]</t>
        </is>
      </c>
      <c r="E1428" s="10" t="n">
        <v>0.065</v>
      </c>
      <c r="F1428" s="4" t="inlineStr">
        <is>
          <t>[17]</t>
        </is>
      </c>
    </row>
    <row r="1429">
      <c r="A1429" s="4" t="inlineStr">
        <is>
          <t>Floor</t>
        </is>
      </c>
      <c r="C1429" s="9" t="n">
        <v>0.01</v>
      </c>
      <c r="D1429" s="4" t="inlineStr">
        <is>
          <t>[2]</t>
        </is>
      </c>
      <c r="E1429" s="9" t="n">
        <v>0.01</v>
      </c>
      <c r="F1429" s="4" t="inlineStr">
        <is>
          <t>[17]</t>
        </is>
      </c>
    </row>
    <row r="1430">
      <c r="A1430" s="4" t="inlineStr">
        <is>
          <t>Investment interest rate</t>
        </is>
      </c>
      <c r="C1430" s="10" t="n">
        <v>0.1119</v>
      </c>
      <c r="D1430" s="4" t="inlineStr">
        <is>
          <t>[2]</t>
        </is>
      </c>
      <c r="E1430" s="10" t="n">
        <v>0.1193</v>
      </c>
      <c r="F1430" s="4" t="inlineStr">
        <is>
          <t>[17]</t>
        </is>
      </c>
    </row>
    <row r="1431">
      <c r="A1431" s="4" t="inlineStr">
        <is>
          <t>Investment, Identifier [Axis]: NATIONAL CREDIT CARE, LLC, First Lien - Term Loan B</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Variable rate</t>
        </is>
      </c>
      <c r="C1433" s="10" t="n">
        <v>0.075</v>
      </c>
      <c r="D1433" s="4" t="inlineStr">
        <is>
          <t>[2]</t>
        </is>
      </c>
      <c r="E1433" s="10" t="n">
        <v>0.075</v>
      </c>
      <c r="F1433" s="4" t="inlineStr">
        <is>
          <t>[17]</t>
        </is>
      </c>
    </row>
    <row r="1434">
      <c r="A1434" s="4" t="inlineStr">
        <is>
          <t>Floor</t>
        </is>
      </c>
      <c r="C1434" s="9" t="n">
        <v>0.01</v>
      </c>
      <c r="D1434" s="4" t="inlineStr">
        <is>
          <t>[2]</t>
        </is>
      </c>
      <c r="E1434" s="9" t="n">
        <v>0.01</v>
      </c>
      <c r="F1434" s="4" t="inlineStr">
        <is>
          <t>[17]</t>
        </is>
      </c>
    </row>
    <row r="1435">
      <c r="A1435" s="4" t="inlineStr">
        <is>
          <t>Investment interest rate</t>
        </is>
      </c>
      <c r="C1435" s="10" t="n">
        <v>0.1219</v>
      </c>
      <c r="D1435" s="4" t="inlineStr">
        <is>
          <t>[2]</t>
        </is>
      </c>
      <c r="E1435" s="10" t="n">
        <v>0.1293</v>
      </c>
      <c r="F1435" s="4" t="inlineStr">
        <is>
          <t>[17]</t>
        </is>
      </c>
    </row>
    <row r="1436">
      <c r="A1436" s="4" t="inlineStr">
        <is>
          <t>Investment, Identifier [Axis]: NEUROPSYCHIATRIC HOSPITALS, LLC, First Lien - Term Loan A</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Variable rate</t>
        </is>
      </c>
      <c r="C1438" s="10" t="n">
        <v>0.065</v>
      </c>
      <c r="D1438" s="4" t="inlineStr">
        <is>
          <t>[2]</t>
        </is>
      </c>
      <c r="E1438" s="9" t="n">
        <v>0.07000000000000001</v>
      </c>
      <c r="F1438" s="4" t="inlineStr">
        <is>
          <t>[17]</t>
        </is>
      </c>
    </row>
    <row r="1439">
      <c r="A1439" s="4" t="inlineStr">
        <is>
          <t>Floor</t>
        </is>
      </c>
      <c r="C1439" s="9" t="n">
        <v>0.01</v>
      </c>
      <c r="D1439" s="4" t="inlineStr">
        <is>
          <t>[2]</t>
        </is>
      </c>
      <c r="E1439" s="9" t="n">
        <v>0.01</v>
      </c>
      <c r="F1439" s="4" t="inlineStr">
        <is>
          <t>[17]</t>
        </is>
      </c>
    </row>
    <row r="1440">
      <c r="A1440" s="4" t="inlineStr">
        <is>
          <t>Investment interest rate</t>
        </is>
      </c>
      <c r="C1440" s="10" t="n">
        <v>0.1124</v>
      </c>
      <c r="D1440" s="4" t="inlineStr">
        <is>
          <t>[2]</t>
        </is>
      </c>
      <c r="E1440" s="10" t="n">
        <v>0.1248</v>
      </c>
      <c r="F1440" s="4" t="inlineStr">
        <is>
          <t>[17]</t>
        </is>
      </c>
    </row>
    <row r="1441">
      <c r="A1441" s="4" t="inlineStr">
        <is>
          <t>Investment, Identifier [Axis]: NEUROPSYCHIATRIC HOSPITALS, LLC, First Lien - Term Loan B</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Variable rate</t>
        </is>
      </c>
      <c r="C1443" s="10" t="n">
        <v>0.08500000000000001</v>
      </c>
      <c r="D1443" s="4" t="inlineStr">
        <is>
          <t>[2]</t>
        </is>
      </c>
      <c r="E1443" s="9" t="n">
        <v>0.09</v>
      </c>
      <c r="F1443" s="4" t="inlineStr">
        <is>
          <t>[17]</t>
        </is>
      </c>
    </row>
    <row r="1444">
      <c r="A1444" s="4" t="inlineStr">
        <is>
          <t>Floor</t>
        </is>
      </c>
      <c r="C1444" s="9" t="n">
        <v>0.01</v>
      </c>
      <c r="D1444" s="4" t="inlineStr">
        <is>
          <t>[2]</t>
        </is>
      </c>
      <c r="E1444" s="9" t="n">
        <v>0.01</v>
      </c>
      <c r="F1444" s="4" t="inlineStr">
        <is>
          <t>[17]</t>
        </is>
      </c>
    </row>
    <row r="1445">
      <c r="A1445" s="4" t="inlineStr">
        <is>
          <t>Investment interest rate</t>
        </is>
      </c>
      <c r="C1445" s="10" t="n">
        <v>0.1324</v>
      </c>
      <c r="D1445" s="4" t="inlineStr">
        <is>
          <t>[2]</t>
        </is>
      </c>
      <c r="E1445" s="10" t="n">
        <v>0.1448</v>
      </c>
      <c r="F1445" s="4" t="inlineStr">
        <is>
          <t>[17]</t>
        </is>
      </c>
    </row>
    <row r="1446">
      <c r="A1446" s="4" t="inlineStr">
        <is>
          <t>Investment, Identifier [Axis]: NEUROPSYCHIATRIC HOSPITALS, LLC, First Lien - Term Loan C</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Variable rate</t>
        </is>
      </c>
      <c r="C1448" s="9" t="n">
        <v>0.1</v>
      </c>
      <c r="D1448" s="4" t="inlineStr">
        <is>
          <t>[2]</t>
        </is>
      </c>
      <c r="E1448" s="9" t="n">
        <v>0.1</v>
      </c>
      <c r="F1448" s="4" t="inlineStr">
        <is>
          <t>[17]</t>
        </is>
      </c>
    </row>
    <row r="1449">
      <c r="A1449" s="4" t="inlineStr">
        <is>
          <t>Floor</t>
        </is>
      </c>
      <c r="C1449" s="9" t="n">
        <v>0.01</v>
      </c>
      <c r="D1449" s="4" t="inlineStr">
        <is>
          <t>[2]</t>
        </is>
      </c>
      <c r="E1449" s="9" t="n">
        <v>0.01</v>
      </c>
      <c r="F1449" s="4" t="inlineStr">
        <is>
          <t>[17]</t>
        </is>
      </c>
    </row>
    <row r="1450">
      <c r="A1450" s="4" t="inlineStr">
        <is>
          <t>Investment interest rate</t>
        </is>
      </c>
      <c r="C1450" s="10" t="n">
        <v>0.1474</v>
      </c>
      <c r="D1450" s="4" t="inlineStr">
        <is>
          <t>[2]</t>
        </is>
      </c>
      <c r="E1450" s="10" t="n">
        <v>0.1548</v>
      </c>
      <c r="F1450" s="4" t="inlineStr">
        <is>
          <t>[17]</t>
        </is>
      </c>
    </row>
    <row r="1451">
      <c r="A1451" s="4" t="inlineStr">
        <is>
          <t>Investment, Identifier [Axis]: NEUROPSYCHIATRIC HOSPITALS, LLC, First Lien - Term Loan D</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Variable rate</t>
        </is>
      </c>
      <c r="C1453" s="10" t="n">
        <v>0.075</v>
      </c>
      <c r="D1453" s="4" t="inlineStr">
        <is>
          <t>[2]</t>
        </is>
      </c>
      <c r="E1453" s="9" t="n">
        <v>0.08</v>
      </c>
      <c r="F1453" s="4" t="inlineStr">
        <is>
          <t>[17]</t>
        </is>
      </c>
    </row>
    <row r="1454">
      <c r="A1454" s="4" t="inlineStr">
        <is>
          <t>Floor</t>
        </is>
      </c>
      <c r="C1454" s="9" t="n">
        <v>0.01</v>
      </c>
      <c r="D1454" s="4" t="inlineStr">
        <is>
          <t>[2]</t>
        </is>
      </c>
      <c r="E1454" s="9" t="n">
        <v>0.01</v>
      </c>
      <c r="F1454" s="4" t="inlineStr">
        <is>
          <t>[17]</t>
        </is>
      </c>
    </row>
    <row r="1455">
      <c r="A1455" s="4" t="inlineStr">
        <is>
          <t>Investment interest rate</t>
        </is>
      </c>
      <c r="C1455" s="10" t="n">
        <v>0.1224</v>
      </c>
      <c r="D1455" s="4" t="inlineStr">
        <is>
          <t>[2]</t>
        </is>
      </c>
      <c r="E1455" s="10" t="n">
        <v>0.1348</v>
      </c>
      <c r="F1455" s="4" t="inlineStr">
        <is>
          <t>[17]</t>
        </is>
      </c>
    </row>
    <row r="1456">
      <c r="A1456" s="4" t="inlineStr">
        <is>
          <t>Investment, Identifier [Axis]: NEUROPSYCHIATRIC HOSPITALS, LLC, Revolving Loan</t>
        </is>
      </c>
      <c r="C1456" s="4" t="inlineStr">
        <is>
          <t xml:space="preserve"> </t>
        </is>
      </c>
      <c r="E1456" s="4" t="inlineStr">
        <is>
          <t xml:space="preserve"> </t>
        </is>
      </c>
    </row>
    <row r="1457">
      <c r="A1457" s="3" t="inlineStr">
        <is>
          <t>Schedule of Investments [Line Items]</t>
        </is>
      </c>
      <c r="C1457" s="4" t="inlineStr">
        <is>
          <t xml:space="preserve"> </t>
        </is>
      </c>
      <c r="E1457" s="4" t="inlineStr">
        <is>
          <t xml:space="preserve"> </t>
        </is>
      </c>
    </row>
    <row r="1458">
      <c r="A1458" s="4" t="inlineStr">
        <is>
          <t>Variable rate</t>
        </is>
      </c>
      <c r="C1458" s="10" t="n">
        <v>0.075</v>
      </c>
      <c r="D1458" s="4" t="inlineStr">
        <is>
          <t>[1],[2]</t>
        </is>
      </c>
      <c r="E1458" s="9" t="n">
        <v>0.08</v>
      </c>
      <c r="F1458" s="4" t="inlineStr">
        <is>
          <t>[17]</t>
        </is>
      </c>
    </row>
    <row r="1459">
      <c r="A1459" s="4" t="inlineStr">
        <is>
          <t>Floor</t>
        </is>
      </c>
      <c r="C1459" s="9" t="n">
        <v>0.01</v>
      </c>
      <c r="D1459" s="4" t="inlineStr">
        <is>
          <t>[1],[2]</t>
        </is>
      </c>
      <c r="E1459" s="9" t="n">
        <v>0.01</v>
      </c>
      <c r="F1459" s="4" t="inlineStr">
        <is>
          <t>[17]</t>
        </is>
      </c>
    </row>
    <row r="1460">
      <c r="A1460" s="4" t="inlineStr">
        <is>
          <t>Investment interest rate</t>
        </is>
      </c>
      <c r="C1460" s="10" t="n">
        <v>0.1224</v>
      </c>
      <c r="D1460" s="4" t="inlineStr">
        <is>
          <t>[1],[2]</t>
        </is>
      </c>
      <c r="E1460" s="10" t="n">
        <v>0.1348</v>
      </c>
      <c r="F1460" s="4" t="inlineStr">
        <is>
          <t>[17]</t>
        </is>
      </c>
    </row>
    <row r="1461">
      <c r="A1461" s="4" t="inlineStr">
        <is>
          <t>Investment, Identifier [Axis]: NEW SKINNY MIXES, LLC, Delayed Draw Term Loan</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Variable rate</t>
        </is>
      </c>
      <c r="B1463" s="4" t="inlineStr">
        <is>
          <t>[17],[24]</t>
        </is>
      </c>
      <c r="C1463" s="4" t="inlineStr">
        <is>
          <t xml:space="preserve"> </t>
        </is>
      </c>
      <c r="E1463" s="9" t="n">
        <v>0.08</v>
      </c>
    </row>
    <row r="1464">
      <c r="A1464" s="4" t="inlineStr">
        <is>
          <t>Floor</t>
        </is>
      </c>
      <c r="B1464" s="4" t="inlineStr">
        <is>
          <t>[17],[24]</t>
        </is>
      </c>
      <c r="C1464" s="4" t="inlineStr">
        <is>
          <t xml:space="preserve"> </t>
        </is>
      </c>
      <c r="E1464" s="9" t="n">
        <v>0.02</v>
      </c>
    </row>
    <row r="1465">
      <c r="A1465" s="4" t="inlineStr">
        <is>
          <t>Investment, Identifier [Axis]: NEW SKINNY MIXES, LLC, First Lien</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Variable rate</t>
        </is>
      </c>
      <c r="C1467" s="9" t="n">
        <v>0.08</v>
      </c>
      <c r="D1467" s="4" t="inlineStr">
        <is>
          <t>[2]</t>
        </is>
      </c>
      <c r="E1467" s="9" t="n">
        <v>0.08</v>
      </c>
      <c r="F1467" s="4" t="inlineStr">
        <is>
          <t>[17]</t>
        </is>
      </c>
    </row>
    <row r="1468">
      <c r="A1468" s="4" t="inlineStr">
        <is>
          <t>Floor</t>
        </is>
      </c>
      <c r="C1468" s="9" t="n">
        <v>0.02</v>
      </c>
      <c r="D1468" s="4" t="inlineStr">
        <is>
          <t>[2]</t>
        </is>
      </c>
      <c r="E1468" s="9" t="n">
        <v>0.02</v>
      </c>
      <c r="F1468" s="4" t="inlineStr">
        <is>
          <t>[17]</t>
        </is>
      </c>
    </row>
    <row r="1469">
      <c r="A1469" s="4" t="inlineStr">
        <is>
          <t>Investment interest rate</t>
        </is>
      </c>
      <c r="C1469" s="10" t="n">
        <v>0.1279</v>
      </c>
      <c r="D1469" s="4" t="inlineStr">
        <is>
          <t>[2]</t>
        </is>
      </c>
      <c r="E1469" s="10" t="n">
        <v>0.1353</v>
      </c>
      <c r="F1469" s="4" t="inlineStr">
        <is>
          <t>[17]</t>
        </is>
      </c>
    </row>
    <row r="1470">
      <c r="A1470" s="4" t="inlineStr">
        <is>
          <t>Investment, Identifier [Axis]: NEW SKINNY MIXES, LLC, Revolving Loan</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Variable rate</t>
        </is>
      </c>
      <c r="C1472" s="9" t="n">
        <v>0.08</v>
      </c>
      <c r="D1472" s="4" t="inlineStr">
        <is>
          <t>[1],[2]</t>
        </is>
      </c>
      <c r="E1472" s="9" t="n">
        <v>0.08</v>
      </c>
      <c r="F1472" s="4" t="inlineStr">
        <is>
          <t>[17],[24]</t>
        </is>
      </c>
    </row>
    <row r="1473">
      <c r="A1473" s="4" t="inlineStr">
        <is>
          <t>Floor</t>
        </is>
      </c>
      <c r="C1473" s="9" t="n">
        <v>0.02</v>
      </c>
      <c r="D1473" s="4" t="inlineStr">
        <is>
          <t>[1],[2]</t>
        </is>
      </c>
      <c r="E1473" s="9" t="n">
        <v>0.02</v>
      </c>
      <c r="F1473" s="4" t="inlineStr">
        <is>
          <t>[17],[24]</t>
        </is>
      </c>
    </row>
    <row r="1474">
      <c r="A1474" s="4" t="inlineStr">
        <is>
          <t>Investment interest rate</t>
        </is>
      </c>
      <c r="B1474" s="4" t="inlineStr">
        <is>
          <t>[17],[24]</t>
        </is>
      </c>
      <c r="C1474" s="4" t="inlineStr">
        <is>
          <t xml:space="preserve"> </t>
        </is>
      </c>
      <c r="E1474" s="10" t="n">
        <v>0.1353</v>
      </c>
    </row>
    <row r="1475">
      <c r="A1475" s="4" t="inlineStr">
        <is>
          <t>Investment, Identifier [Axis]: NINJATRADER, INC., First Lien</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Variable rate</t>
        </is>
      </c>
      <c r="C1477" s="10" t="n">
        <v>0.065</v>
      </c>
      <c r="D1477" s="4" t="inlineStr">
        <is>
          <t>[2]</t>
        </is>
      </c>
      <c r="E1477" s="9" t="n">
        <v>0.07000000000000001</v>
      </c>
      <c r="F1477" s="4" t="inlineStr">
        <is>
          <t>[17]</t>
        </is>
      </c>
    </row>
    <row r="1478">
      <c r="A1478" s="4" t="inlineStr">
        <is>
          <t>Floor</t>
        </is>
      </c>
      <c r="C1478" s="9" t="n">
        <v>0.01</v>
      </c>
      <c r="D1478" s="4" t="inlineStr">
        <is>
          <t>[2]</t>
        </is>
      </c>
      <c r="E1478" s="9" t="n">
        <v>0.01</v>
      </c>
      <c r="F1478" s="4" t="inlineStr">
        <is>
          <t>[17]</t>
        </is>
      </c>
    </row>
    <row r="1479">
      <c r="A1479" s="4" t="inlineStr">
        <is>
          <t>Investment interest rate</t>
        </is>
      </c>
      <c r="C1479" s="10" t="n">
        <v>0.1124</v>
      </c>
      <c r="D1479" s="4" t="inlineStr">
        <is>
          <t>[2]</t>
        </is>
      </c>
      <c r="E1479" s="10" t="n">
        <v>0.1248</v>
      </c>
      <c r="F1479" s="4" t="inlineStr">
        <is>
          <t>[17]</t>
        </is>
      </c>
    </row>
    <row r="1480">
      <c r="A1480" s="4" t="inlineStr">
        <is>
          <t>Investment, Identifier [Axis]: NINJATRADER, INC., Preferred Units</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Shares (in shares)</t>
        </is>
      </c>
      <c r="C1482" s="5" t="n">
        <v>2000000</v>
      </c>
      <c r="D1482" s="4" t="inlineStr">
        <is>
          <t>[18],[20],[21],[35]</t>
        </is>
      </c>
      <c r="E1482" s="5" t="n">
        <v>2000000</v>
      </c>
      <c r="F1482" s="4" t="inlineStr">
        <is>
          <t>[19],[22],[23],[36]</t>
        </is>
      </c>
    </row>
    <row r="1483">
      <c r="A1483" s="4" t="inlineStr">
        <is>
          <t>Investment, Identifier [Axis]: NINJATRADER, INC., Revolving Loan</t>
        </is>
      </c>
      <c r="C1483" s="4" t="inlineStr">
        <is>
          <t xml:space="preserve"> </t>
        </is>
      </c>
      <c r="E1483" s="4" t="inlineStr">
        <is>
          <t xml:space="preserve"> </t>
        </is>
      </c>
    </row>
    <row r="1484">
      <c r="A1484" s="3" t="inlineStr">
        <is>
          <t>Schedule of Investments [Line Items]</t>
        </is>
      </c>
      <c r="C1484" s="4" t="inlineStr">
        <is>
          <t xml:space="preserve"> </t>
        </is>
      </c>
      <c r="E1484" s="4" t="inlineStr">
        <is>
          <t xml:space="preserve"> </t>
        </is>
      </c>
    </row>
    <row r="1485">
      <c r="A1485" s="4" t="inlineStr">
        <is>
          <t>Variable rate</t>
        </is>
      </c>
      <c r="C1485" s="10" t="n">
        <v>0.065</v>
      </c>
      <c r="D1485" s="4" t="inlineStr">
        <is>
          <t>[1],[2]</t>
        </is>
      </c>
      <c r="E1485" s="9" t="n">
        <v>0.07000000000000001</v>
      </c>
      <c r="F1485" s="4" t="inlineStr">
        <is>
          <t>[17],[24]</t>
        </is>
      </c>
    </row>
    <row r="1486">
      <c r="A1486" s="4" t="inlineStr">
        <is>
          <t>Floor</t>
        </is>
      </c>
      <c r="C1486" s="9" t="n">
        <v>0.01</v>
      </c>
      <c r="D1486" s="4" t="inlineStr">
        <is>
          <t>[1],[2]</t>
        </is>
      </c>
      <c r="E1486" s="9" t="n">
        <v>0.01</v>
      </c>
      <c r="F1486" s="4" t="inlineStr">
        <is>
          <t>[17],[24]</t>
        </is>
      </c>
    </row>
    <row r="1487">
      <c r="A1487" s="4" t="inlineStr">
        <is>
          <t>Investment, Identifier [Axis]: ONE GROUP, LLC, Delayed Draw Term Loan</t>
        </is>
      </c>
      <c r="C1487" s="4" t="inlineStr">
        <is>
          <t xml:space="preserve"> </t>
        </is>
      </c>
      <c r="E1487" s="4" t="inlineStr">
        <is>
          <t xml:space="preserve"> </t>
        </is>
      </c>
    </row>
    <row r="1488">
      <c r="A1488" s="3" t="inlineStr">
        <is>
          <t>Schedule of Investments [Line Items]</t>
        </is>
      </c>
      <c r="C1488" s="4" t="inlineStr">
        <is>
          <t xml:space="preserve"> </t>
        </is>
      </c>
      <c r="E1488" s="4" t="inlineStr">
        <is>
          <t xml:space="preserve"> </t>
        </is>
      </c>
    </row>
    <row r="1489">
      <c r="A1489" s="4" t="inlineStr">
        <is>
          <t>Variable rate</t>
        </is>
      </c>
      <c r="C1489" s="10" t="n">
        <v>0.0825</v>
      </c>
      <c r="D1489" s="4" t="inlineStr">
        <is>
          <t>[1],[2]</t>
        </is>
      </c>
      <c r="E1489" s="9" t="n">
        <v>0.07000000000000001</v>
      </c>
      <c r="F1489" s="4" t="inlineStr">
        <is>
          <t>[17],[24]</t>
        </is>
      </c>
    </row>
    <row r="1490">
      <c r="A1490" s="4" t="inlineStr">
        <is>
          <t>Floor</t>
        </is>
      </c>
      <c r="C1490" s="9" t="n">
        <v>0.01</v>
      </c>
      <c r="D1490" s="4" t="inlineStr">
        <is>
          <t>[1],[2]</t>
        </is>
      </c>
      <c r="E1490" s="9" t="n">
        <v>0.01</v>
      </c>
      <c r="F1490" s="4" t="inlineStr">
        <is>
          <t>[17],[24]</t>
        </is>
      </c>
    </row>
    <row r="1491">
      <c r="A1491" s="4" t="inlineStr">
        <is>
          <t>Investment, Identifier [Axis]: ONE GROUP, LLC, First Lien</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Variable rate</t>
        </is>
      </c>
      <c r="C1493" s="10" t="n">
        <v>0.0825</v>
      </c>
      <c r="D1493" s="4" t="inlineStr">
        <is>
          <t>[2]</t>
        </is>
      </c>
      <c r="E1493" s="9" t="n">
        <v>0.07000000000000001</v>
      </c>
      <c r="F1493" s="4" t="inlineStr">
        <is>
          <t>[17]</t>
        </is>
      </c>
    </row>
    <row r="1494">
      <c r="A1494" s="4" t="inlineStr">
        <is>
          <t>Floor</t>
        </is>
      </c>
      <c r="C1494" s="9" t="n">
        <v>0.01</v>
      </c>
      <c r="D1494" s="4" t="inlineStr">
        <is>
          <t>[2]</t>
        </is>
      </c>
      <c r="E1494" s="9" t="n">
        <v>0.01</v>
      </c>
      <c r="F1494" s="4" t="inlineStr">
        <is>
          <t>[17]</t>
        </is>
      </c>
    </row>
    <row r="1495">
      <c r="A1495" s="4" t="inlineStr">
        <is>
          <t>Investment interest rate</t>
        </is>
      </c>
      <c r="C1495" s="10" t="n">
        <v>0.1272</v>
      </c>
      <c r="D1495" s="4" t="inlineStr">
        <is>
          <t>[2]</t>
        </is>
      </c>
      <c r="E1495" s="10" t="n">
        <v>0.1244</v>
      </c>
      <c r="F1495" s="4" t="inlineStr">
        <is>
          <t>[17]</t>
        </is>
      </c>
    </row>
    <row r="1496">
      <c r="A1496" s="4" t="inlineStr">
        <is>
          <t>Investment, Identifier [Axis]: OPCO BORROWER, LLC, First Lien</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Variable rate</t>
        </is>
      </c>
      <c r="B1498" s="4" t="inlineStr">
        <is>
          <t>[17]</t>
        </is>
      </c>
      <c r="C1498" s="4" t="inlineStr">
        <is>
          <t xml:space="preserve"> </t>
        </is>
      </c>
      <c r="E1498" s="10" t="n">
        <v>0.065</v>
      </c>
    </row>
    <row r="1499">
      <c r="A1499" s="4" t="inlineStr">
        <is>
          <t>Floor</t>
        </is>
      </c>
      <c r="B1499" s="4" t="inlineStr">
        <is>
          <t>[17]</t>
        </is>
      </c>
      <c r="C1499" s="4" t="inlineStr">
        <is>
          <t xml:space="preserve"> </t>
        </is>
      </c>
      <c r="E1499" s="9" t="n">
        <v>0.01</v>
      </c>
    </row>
    <row r="1500">
      <c r="A1500" s="4" t="inlineStr">
        <is>
          <t>Investment interest rate</t>
        </is>
      </c>
      <c r="B1500" s="4" t="inlineStr">
        <is>
          <t>[17]</t>
        </is>
      </c>
      <c r="C1500" s="4" t="inlineStr">
        <is>
          <t xml:space="preserve"> </t>
        </is>
      </c>
      <c r="E1500" s="10" t="n">
        <v>0.1191</v>
      </c>
    </row>
    <row r="1501">
      <c r="A1501" s="4" t="inlineStr">
        <is>
          <t>Investment, Identifier [Axis]: OPCO BORROWER, LLC, Revolving Loan</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Variable rate</t>
        </is>
      </c>
      <c r="B1503" s="4" t="inlineStr">
        <is>
          <t>[17],[24]</t>
        </is>
      </c>
      <c r="C1503" s="4" t="inlineStr">
        <is>
          <t xml:space="preserve"> </t>
        </is>
      </c>
      <c r="E1503" s="10" t="n">
        <v>0.065</v>
      </c>
    </row>
    <row r="1504">
      <c r="A1504" s="4" t="inlineStr">
        <is>
          <t>Floor</t>
        </is>
      </c>
      <c r="B1504" s="4" t="inlineStr">
        <is>
          <t>[17],[24]</t>
        </is>
      </c>
      <c r="C1504" s="4" t="inlineStr">
        <is>
          <t xml:space="preserve"> </t>
        </is>
      </c>
      <c r="E1504" s="9" t="n">
        <v>0.01</v>
      </c>
    </row>
    <row r="1505">
      <c r="A1505" s="4" t="inlineStr">
        <is>
          <t>Investment, Identifier [Axis]: OPCO BORROWER, LLC, Second Lien</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Investment interest rate</t>
        </is>
      </c>
      <c r="B1507" s="4" t="inlineStr">
        <is>
          <t>[17]</t>
        </is>
      </c>
      <c r="C1507" s="4" t="inlineStr">
        <is>
          <t xml:space="preserve"> </t>
        </is>
      </c>
      <c r="E1507" s="10" t="n">
        <v>0.125</v>
      </c>
    </row>
    <row r="1508">
      <c r="A1508" s="4" t="inlineStr">
        <is>
          <t>Investment, Identifier [Axis]: OPCO BORROWER, LLC, shares of common stock</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Shares (in shares)</t>
        </is>
      </c>
      <c r="B1510" s="4" t="inlineStr">
        <is>
          <t>[18],[35]</t>
        </is>
      </c>
      <c r="C1510" s="8" t="n">
        <v>1111.11</v>
      </c>
      <c r="E1510" s="4" t="inlineStr">
        <is>
          <t xml:space="preserve"> </t>
        </is>
      </c>
    </row>
    <row r="1511">
      <c r="A1511" s="4" t="inlineStr">
        <is>
          <t>Investment, Identifier [Axis]: OUTERBOX, LLC, Affiliated, Class A common units</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Shares (in shares)</t>
        </is>
      </c>
      <c r="C1513" s="14" t="n">
        <v>11008.6744</v>
      </c>
      <c r="E1513" s="4" t="inlineStr">
        <is>
          <t xml:space="preserve"> </t>
        </is>
      </c>
    </row>
    <row r="1514">
      <c r="A1514" s="4" t="inlineStr">
        <is>
          <t>Investment, Identifier [Axis]: OUTERBOX, LLC, Class A common units</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Shares (in shares)</t>
        </is>
      </c>
      <c r="C1516" s="14" t="n">
        <v>11008.6744</v>
      </c>
      <c r="D1516" s="4" t="inlineStr">
        <is>
          <t>[18],[20],[21]</t>
        </is>
      </c>
      <c r="E1516" s="14" t="n">
        <v>6308.2584</v>
      </c>
      <c r="F1516" s="4" t="inlineStr">
        <is>
          <t>[11],[19],[22],[23]</t>
        </is>
      </c>
    </row>
    <row r="1517">
      <c r="A1517" s="4" t="inlineStr">
        <is>
          <t>Investment, Identifier [Axis]: OUTERBOX, LLC, First Lien</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Variable rate</t>
        </is>
      </c>
      <c r="B1519" s="4" t="inlineStr">
        <is>
          <t>[17]</t>
        </is>
      </c>
      <c r="C1519" s="4" t="inlineStr">
        <is>
          <t xml:space="preserve"> </t>
        </is>
      </c>
      <c r="E1519" s="9" t="n">
        <v>0.07000000000000001</v>
      </c>
    </row>
    <row r="1520">
      <c r="A1520" s="4" t="inlineStr">
        <is>
          <t>Floor</t>
        </is>
      </c>
      <c r="B1520" s="4" t="inlineStr">
        <is>
          <t>[17]</t>
        </is>
      </c>
      <c r="C1520" s="4" t="inlineStr">
        <is>
          <t xml:space="preserve"> </t>
        </is>
      </c>
      <c r="E1520" s="9" t="n">
        <v>0.01</v>
      </c>
    </row>
    <row r="1521">
      <c r="A1521" s="4" t="inlineStr">
        <is>
          <t>Investment interest rate</t>
        </is>
      </c>
      <c r="B1521" s="4" t="inlineStr">
        <is>
          <t>[17]</t>
        </is>
      </c>
      <c r="C1521" s="4" t="inlineStr">
        <is>
          <t xml:space="preserve"> </t>
        </is>
      </c>
      <c r="E1521" s="10" t="n">
        <v>0.1259</v>
      </c>
    </row>
    <row r="1522">
      <c r="A1522" s="4" t="inlineStr">
        <is>
          <t>Investment, Identifier [Axis]: OUTERBOX, LLC, Revolving Loan</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Variable rate</t>
        </is>
      </c>
      <c r="B1524" s="4" t="inlineStr">
        <is>
          <t>[17],[24]</t>
        </is>
      </c>
      <c r="C1524" s="4" t="inlineStr">
        <is>
          <t xml:space="preserve"> </t>
        </is>
      </c>
      <c r="E1524" s="9" t="n">
        <v>0.07000000000000001</v>
      </c>
    </row>
    <row r="1525">
      <c r="A1525" s="4" t="inlineStr">
        <is>
          <t>Floor</t>
        </is>
      </c>
      <c r="B1525" s="4" t="inlineStr">
        <is>
          <t>[17],[24]</t>
        </is>
      </c>
      <c r="C1525" s="4" t="inlineStr">
        <is>
          <t xml:space="preserve"> </t>
        </is>
      </c>
      <c r="E1525" s="9" t="n">
        <v>0.01</v>
      </c>
    </row>
    <row r="1526">
      <c r="A1526" s="4" t="inlineStr">
        <is>
          <t>Investment, Identifier [Axis]: PIPELINE TECHNIQUE LTD, Revolving Loan</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Variable rate</t>
        </is>
      </c>
      <c r="C1528" s="10" t="n">
        <v>0.0825</v>
      </c>
      <c r="D1528" s="4" t="inlineStr">
        <is>
          <t>[1],[2],[21],[33]</t>
        </is>
      </c>
      <c r="E1528" s="10" t="n">
        <v>0.0725</v>
      </c>
      <c r="F1528" s="4" t="inlineStr">
        <is>
          <t>[17],[23],[24],[34]</t>
        </is>
      </c>
    </row>
    <row r="1529">
      <c r="A1529" s="4" t="inlineStr">
        <is>
          <t>Floor</t>
        </is>
      </c>
      <c r="C1529" s="9" t="n">
        <v>0.01</v>
      </c>
      <c r="D1529" s="4" t="inlineStr">
        <is>
          <t>[1],[2],[21],[33]</t>
        </is>
      </c>
      <c r="E1529" s="9" t="n">
        <v>0.01</v>
      </c>
      <c r="F1529" s="4" t="inlineStr">
        <is>
          <t>[17],[23],[24],[34]</t>
        </is>
      </c>
    </row>
    <row r="1530">
      <c r="A1530" s="4" t="inlineStr">
        <is>
          <t>Investment interest rate</t>
        </is>
      </c>
      <c r="C1530" s="10" t="n">
        <v>0.1308</v>
      </c>
      <c r="D1530" s="4" t="inlineStr">
        <is>
          <t>[1],[2],[21],[27],[33]</t>
        </is>
      </c>
      <c r="E1530" s="10" t="n">
        <v>0.1277</v>
      </c>
      <c r="F1530" s="4" t="inlineStr">
        <is>
          <t>[17],[23],[24],[28],[34]</t>
        </is>
      </c>
    </row>
    <row r="1531">
      <c r="A1531" s="4" t="inlineStr">
        <is>
          <t>Investment, Identifier [Axis]: PIPELINE TECHNIQUE LTD., First Lien</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Variable rate</t>
        </is>
      </c>
      <c r="C1533" s="10" t="n">
        <v>0.0825</v>
      </c>
      <c r="D1533" s="4" t="inlineStr">
        <is>
          <t>[2],[21],[33]</t>
        </is>
      </c>
      <c r="E1533" s="10" t="n">
        <v>0.0725</v>
      </c>
      <c r="F1533" s="4" t="inlineStr">
        <is>
          <t>[17],[23],[34]</t>
        </is>
      </c>
    </row>
    <row r="1534">
      <c r="A1534" s="4" t="inlineStr">
        <is>
          <t>Floor</t>
        </is>
      </c>
      <c r="C1534" s="9" t="n">
        <v>0.01</v>
      </c>
      <c r="D1534" s="4" t="inlineStr">
        <is>
          <t>[2],[21],[33]</t>
        </is>
      </c>
      <c r="E1534" s="9" t="n">
        <v>0.01</v>
      </c>
      <c r="F1534" s="4" t="inlineStr">
        <is>
          <t>[17],[23],[34]</t>
        </is>
      </c>
    </row>
    <row r="1535">
      <c r="A1535" s="4" t="inlineStr">
        <is>
          <t>Investment interest rate</t>
        </is>
      </c>
      <c r="C1535" s="10" t="n">
        <v>0.1303</v>
      </c>
      <c r="D1535" s="4" t="inlineStr">
        <is>
          <t>[2],[21],[33]</t>
        </is>
      </c>
      <c r="E1535" s="10" t="n">
        <v>0.1284</v>
      </c>
      <c r="F1535" s="4" t="inlineStr">
        <is>
          <t>[17],[23],[34]</t>
        </is>
      </c>
    </row>
    <row r="1536">
      <c r="A1536" s="4" t="inlineStr">
        <is>
          <t>Investment, Identifier [Axis]: POOL SERVICE HOLDINGS, LLC, Delayed Draw Term Loan</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Variable rate</t>
        </is>
      </c>
      <c r="C1538" s="9" t="n">
        <v>0.07000000000000001</v>
      </c>
      <c r="D1538" s="4" t="inlineStr">
        <is>
          <t>[1],[2],[5]</t>
        </is>
      </c>
      <c r="E1538" s="10" t="n">
        <v>0.065</v>
      </c>
      <c r="F1538" s="4" t="inlineStr">
        <is>
          <t>[11],[17],[24]</t>
        </is>
      </c>
    </row>
    <row r="1539">
      <c r="A1539" s="4" t="inlineStr">
        <is>
          <t>Floor</t>
        </is>
      </c>
      <c r="C1539" s="9" t="n">
        <v>0.02</v>
      </c>
      <c r="D1539" s="4" t="inlineStr">
        <is>
          <t>[1],[2],[5]</t>
        </is>
      </c>
      <c r="E1539" s="9" t="n">
        <v>0.02</v>
      </c>
      <c r="F1539" s="4" t="inlineStr">
        <is>
          <t>[11],[17],[24]</t>
        </is>
      </c>
    </row>
    <row r="1540">
      <c r="A1540" s="4" t="inlineStr">
        <is>
          <t>Investment interest rate</t>
        </is>
      </c>
      <c r="C1540" s="10" t="n">
        <v>0.1159</v>
      </c>
      <c r="D1540" s="4" t="inlineStr">
        <is>
          <t>[1],[2],[5]</t>
        </is>
      </c>
      <c r="E1540" s="10" t="n">
        <v>0.1181</v>
      </c>
      <c r="F1540" s="4" t="inlineStr">
        <is>
          <t>[11],[17],[24]</t>
        </is>
      </c>
    </row>
    <row r="1541">
      <c r="A1541" s="4" t="inlineStr">
        <is>
          <t>Investment, Identifier [Axis]: POOL SERVICE HOLDINGS, LLC, First Lien</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Variable rate</t>
        </is>
      </c>
      <c r="C1543" s="9" t="n">
        <v>0.07000000000000001</v>
      </c>
      <c r="D1543" s="4" t="inlineStr">
        <is>
          <t>[2],[5]</t>
        </is>
      </c>
      <c r="E1543" s="10" t="n">
        <v>0.065</v>
      </c>
      <c r="F1543" s="4" t="inlineStr">
        <is>
          <t>[11],[17]</t>
        </is>
      </c>
    </row>
    <row r="1544">
      <c r="A1544" s="4" t="inlineStr">
        <is>
          <t>Floor</t>
        </is>
      </c>
      <c r="C1544" s="9" t="n">
        <v>0.02</v>
      </c>
      <c r="D1544" s="4" t="inlineStr">
        <is>
          <t>[2],[5]</t>
        </is>
      </c>
      <c r="E1544" s="9" t="n">
        <v>0.02</v>
      </c>
      <c r="F1544" s="4" t="inlineStr">
        <is>
          <t>[11],[17]</t>
        </is>
      </c>
    </row>
    <row r="1545">
      <c r="A1545" s="4" t="inlineStr">
        <is>
          <t>Investment interest rate</t>
        </is>
      </c>
      <c r="C1545" s="10" t="n">
        <v>0.1159</v>
      </c>
      <c r="D1545" s="4" t="inlineStr">
        <is>
          <t>[2],[5]</t>
        </is>
      </c>
      <c r="E1545" s="10" t="n">
        <v>0.1183</v>
      </c>
      <c r="F1545" s="4" t="inlineStr">
        <is>
          <t>[11],[17]</t>
        </is>
      </c>
    </row>
    <row r="1546">
      <c r="A1546" s="4" t="inlineStr">
        <is>
          <t>Investment, Identifier [Axis]: POOL SERVICE HOLDINGS, LLC, Revolving Loan</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Variable rate</t>
        </is>
      </c>
      <c r="C1548" s="9" t="n">
        <v>0.07000000000000001</v>
      </c>
      <c r="D1548" s="4" t="inlineStr">
        <is>
          <t>[1],[2],[5]</t>
        </is>
      </c>
      <c r="E1548" s="10" t="n">
        <v>0.065</v>
      </c>
      <c r="F1548" s="4" t="inlineStr">
        <is>
          <t>[11],[17]</t>
        </is>
      </c>
    </row>
    <row r="1549">
      <c r="A1549" s="4" t="inlineStr">
        <is>
          <t>Floor</t>
        </is>
      </c>
      <c r="C1549" s="9" t="n">
        <v>0.02</v>
      </c>
      <c r="D1549" s="4" t="inlineStr">
        <is>
          <t>[1],[2],[5]</t>
        </is>
      </c>
      <c r="E1549" s="9" t="n">
        <v>0.02</v>
      </c>
      <c r="F1549" s="4" t="inlineStr">
        <is>
          <t>[11],[17]</t>
        </is>
      </c>
    </row>
    <row r="1550">
      <c r="A1550" s="4" t="inlineStr">
        <is>
          <t>Investment interest rate</t>
        </is>
      </c>
      <c r="B1550" s="4" t="inlineStr">
        <is>
          <t>[11],[17],[28]</t>
        </is>
      </c>
      <c r="C1550" s="4" t="inlineStr">
        <is>
          <t xml:space="preserve"> </t>
        </is>
      </c>
      <c r="E1550" s="10" t="n">
        <v>0.1182</v>
      </c>
    </row>
    <row r="1551">
      <c r="A1551" s="4" t="inlineStr">
        <is>
          <t>Investment, Identifier [Axis]: POOL SERVICE PARTNERS, INC., Common units</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Shares (in shares)</t>
        </is>
      </c>
      <c r="C1553" s="5" t="n">
        <v>10000</v>
      </c>
      <c r="D1553" s="4" t="inlineStr">
        <is>
          <t>[5],[18],[20],[21]</t>
        </is>
      </c>
      <c r="E1553" s="5" t="n">
        <v>10000</v>
      </c>
      <c r="F1553" s="4" t="inlineStr">
        <is>
          <t>[11],[19],[22],[23]</t>
        </is>
      </c>
    </row>
    <row r="1554">
      <c r="A1554" s="4" t="inlineStr">
        <is>
          <t>Investment, Identifier [Axis]: Pool Service Partners, Inc., Common Units</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Shares (in shares)</t>
        </is>
      </c>
      <c r="C1556" s="5" t="n">
        <v>10000</v>
      </c>
      <c r="E1556" s="4" t="inlineStr">
        <is>
          <t xml:space="preserve"> </t>
        </is>
      </c>
    </row>
    <row r="1557">
      <c r="A1557" s="4" t="inlineStr">
        <is>
          <t>Investment, Identifier [Axis]: RED DOG OPERATIONS HOLDING COMPANY LLC, Class A Units</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Shares (in shares)</t>
        </is>
      </c>
      <c r="B1559" s="4" t="inlineStr">
        <is>
          <t>[5],[20],[21]</t>
        </is>
      </c>
      <c r="C1559" s="5" t="n">
        <v>1000</v>
      </c>
      <c r="E1559" s="4" t="inlineStr">
        <is>
          <t xml:space="preserve"> </t>
        </is>
      </c>
    </row>
    <row r="1560">
      <c r="A1560" s="4" t="inlineStr">
        <is>
          <t>Investment, Identifier [Axis]: RED DOG OPERATIONS HOLDING COMPANY LLC, First Lien</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Variable rate</t>
        </is>
      </c>
      <c r="B1562" s="4" t="inlineStr">
        <is>
          <t>[2],[5]</t>
        </is>
      </c>
      <c r="C1562" s="10" t="n">
        <v>0.065</v>
      </c>
      <c r="E1562" s="4" t="inlineStr">
        <is>
          <t xml:space="preserve"> </t>
        </is>
      </c>
    </row>
    <row r="1563">
      <c r="A1563" s="4" t="inlineStr">
        <is>
          <t>Floor</t>
        </is>
      </c>
      <c r="B1563" s="4" t="inlineStr">
        <is>
          <t>[2],[5]</t>
        </is>
      </c>
      <c r="C1563" s="9" t="n">
        <v>0.02</v>
      </c>
      <c r="E1563" s="4" t="inlineStr">
        <is>
          <t xml:space="preserve"> </t>
        </is>
      </c>
    </row>
    <row r="1564">
      <c r="A1564" s="4" t="inlineStr">
        <is>
          <t>Investment interest rate</t>
        </is>
      </c>
      <c r="B1564" s="4" t="inlineStr">
        <is>
          <t>[2],[5]</t>
        </is>
      </c>
      <c r="C1564" s="10" t="n">
        <v>0.1102</v>
      </c>
      <c r="E1564" s="4" t="inlineStr">
        <is>
          <t xml:space="preserve"> </t>
        </is>
      </c>
    </row>
    <row r="1565">
      <c r="A1565" s="4" t="inlineStr">
        <is>
          <t>Investment, Identifier [Axis]: RED DOG OPERATIONS HOLDING COMPANY LLC, Revolving Loan</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Variable rate</t>
        </is>
      </c>
      <c r="B1567" s="4" t="inlineStr">
        <is>
          <t>[1],[2],[5]</t>
        </is>
      </c>
      <c r="C1567" s="10" t="n">
        <v>0.065</v>
      </c>
      <c r="E1567" s="4" t="inlineStr">
        <is>
          <t xml:space="preserve"> </t>
        </is>
      </c>
    </row>
    <row r="1568">
      <c r="A1568" s="4" t="inlineStr">
        <is>
          <t>Floor</t>
        </is>
      </c>
      <c r="B1568" s="4" t="inlineStr">
        <is>
          <t>[1],[2],[5]</t>
        </is>
      </c>
      <c r="C1568" s="9" t="n">
        <v>0.02</v>
      </c>
      <c r="E1568" s="4" t="inlineStr">
        <is>
          <t xml:space="preserve"> </t>
        </is>
      </c>
    </row>
    <row r="1569">
      <c r="A1569" s="4" t="inlineStr">
        <is>
          <t>Investment, Identifier [Axis]: RESEARCH NOW GROUP, INC., First Lien</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Variable rate</t>
        </is>
      </c>
      <c r="B1571" s="4" t="inlineStr">
        <is>
          <t>[17]</t>
        </is>
      </c>
      <c r="C1571" s="4" t="inlineStr">
        <is>
          <t xml:space="preserve"> </t>
        </is>
      </c>
      <c r="E1571" s="10" t="n">
        <v>0.055</v>
      </c>
    </row>
    <row r="1572">
      <c r="A1572" s="4" t="inlineStr">
        <is>
          <t>Floor</t>
        </is>
      </c>
      <c r="B1572" s="4" t="inlineStr">
        <is>
          <t>[17]</t>
        </is>
      </c>
      <c r="C1572" s="4" t="inlineStr">
        <is>
          <t xml:space="preserve"> </t>
        </is>
      </c>
      <c r="E1572" s="9" t="n">
        <v>0.01</v>
      </c>
    </row>
    <row r="1573">
      <c r="A1573" s="4" t="inlineStr">
        <is>
          <t>Investment interest rate</t>
        </is>
      </c>
      <c r="B1573" s="4" t="inlineStr">
        <is>
          <t>[17]</t>
        </is>
      </c>
      <c r="C1573" s="4" t="inlineStr">
        <is>
          <t xml:space="preserve"> </t>
        </is>
      </c>
      <c r="E1573" s="10" t="n">
        <v>0.1107</v>
      </c>
    </row>
    <row r="1574">
      <c r="A1574" s="4" t="inlineStr">
        <is>
          <t>Investment, Identifier [Axis]: RESEARCH NOW GROUP, INC., Second Lien</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Variable rate</t>
        </is>
      </c>
      <c r="B1576" s="4" t="inlineStr">
        <is>
          <t>[17],[32]</t>
        </is>
      </c>
      <c r="C1576" s="4" t="inlineStr">
        <is>
          <t xml:space="preserve"> </t>
        </is>
      </c>
      <c r="E1576" s="10" t="n">
        <v>0.095</v>
      </c>
    </row>
    <row r="1577">
      <c r="A1577" s="4" t="inlineStr">
        <is>
          <t>Floor</t>
        </is>
      </c>
      <c r="B1577" s="4" t="inlineStr">
        <is>
          <t>[17],[32]</t>
        </is>
      </c>
      <c r="C1577" s="4" t="inlineStr">
        <is>
          <t xml:space="preserve"> </t>
        </is>
      </c>
      <c r="E1577" s="9" t="n">
        <v>0.01</v>
      </c>
    </row>
    <row r="1578">
      <c r="A1578" s="4" t="inlineStr">
        <is>
          <t>Investment interest rate</t>
        </is>
      </c>
      <c r="B1578" s="4" t="inlineStr">
        <is>
          <t>[17],[32]</t>
        </is>
      </c>
      <c r="C1578" s="4" t="inlineStr">
        <is>
          <t xml:space="preserve"> </t>
        </is>
      </c>
      <c r="E1578" s="10" t="n">
        <v>0.1507</v>
      </c>
    </row>
    <row r="1579">
      <c r="A1579" s="4" t="inlineStr">
        <is>
          <t>Investment, Identifier [Axis]: RESEARCH NOW GROUP, LLC, common stock</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Shares (in shares)</t>
        </is>
      </c>
      <c r="B1581" s="4" t="inlineStr">
        <is>
          <t>[18]</t>
        </is>
      </c>
      <c r="C1581" s="5" t="n">
        <v>64634</v>
      </c>
      <c r="E1581" s="4" t="inlineStr">
        <is>
          <t xml:space="preserve"> </t>
        </is>
      </c>
    </row>
    <row r="1582">
      <c r="A1582" s="4" t="inlineStr">
        <is>
          <t>Investment, Identifier [Axis]: RETAIL SERVICES WIS CORPORATION, First Lien</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Variable rate</t>
        </is>
      </c>
      <c r="B1584" s="4" t="inlineStr">
        <is>
          <t>[17]</t>
        </is>
      </c>
      <c r="C1584" s="4" t="inlineStr">
        <is>
          <t xml:space="preserve"> </t>
        </is>
      </c>
      <c r="E1584" s="10" t="n">
        <v>0.0835</v>
      </c>
    </row>
    <row r="1585">
      <c r="A1585" s="4" t="inlineStr">
        <is>
          <t>Floor</t>
        </is>
      </c>
      <c r="B1585" s="4" t="inlineStr">
        <is>
          <t>[17]</t>
        </is>
      </c>
      <c r="C1585" s="4" t="inlineStr">
        <is>
          <t xml:space="preserve"> </t>
        </is>
      </c>
      <c r="E1585" s="9" t="n">
        <v>0.01</v>
      </c>
    </row>
    <row r="1586">
      <c r="A1586" s="4" t="inlineStr">
        <is>
          <t>Investment interest rate</t>
        </is>
      </c>
      <c r="B1586" s="4" t="inlineStr">
        <is>
          <t>[17]</t>
        </is>
      </c>
      <c r="C1586" s="4" t="inlineStr">
        <is>
          <t xml:space="preserve"> </t>
        </is>
      </c>
      <c r="E1586" s="10" t="n">
        <v>0.1381</v>
      </c>
    </row>
    <row r="1587">
      <c r="A1587" s="4" t="inlineStr">
        <is>
          <t>Investment, Identifier [Axis]: REVO BRANDS, INC., First Lien - Term Loan A</t>
        </is>
      </c>
      <c r="C1587" s="4" t="inlineStr">
        <is>
          <t xml:space="preserve"> </t>
        </is>
      </c>
      <c r="E1587" s="4" t="inlineStr">
        <is>
          <t xml:space="preserve"> </t>
        </is>
      </c>
    </row>
    <row r="1588">
      <c r="A1588" s="3" t="inlineStr">
        <is>
          <t>Schedule of Investments [Line Items]</t>
        </is>
      </c>
      <c r="C1588" s="4" t="inlineStr">
        <is>
          <t xml:space="preserve"> </t>
        </is>
      </c>
      <c r="E1588" s="4" t="inlineStr">
        <is>
          <t xml:space="preserve"> </t>
        </is>
      </c>
    </row>
    <row r="1589">
      <c r="A1589" s="4" t="inlineStr">
        <is>
          <t>Variable rate</t>
        </is>
      </c>
      <c r="C1589" s="10" t="n">
        <v>0.065</v>
      </c>
      <c r="D1589" s="4" t="inlineStr">
        <is>
          <t>[2]</t>
        </is>
      </c>
      <c r="E1589" s="10" t="n">
        <v>0.065</v>
      </c>
      <c r="F1589" s="4" t="inlineStr">
        <is>
          <t>[17]</t>
        </is>
      </c>
    </row>
    <row r="1590">
      <c r="A1590" s="4" t="inlineStr">
        <is>
          <t>Floor</t>
        </is>
      </c>
      <c r="C1590" s="10" t="n">
        <v>0.015</v>
      </c>
      <c r="D1590" s="4" t="inlineStr">
        <is>
          <t>[2]</t>
        </is>
      </c>
      <c r="E1590" s="10" t="n">
        <v>0.015</v>
      </c>
      <c r="F1590" s="4" t="inlineStr">
        <is>
          <t>[17]</t>
        </is>
      </c>
    </row>
    <row r="1591">
      <c r="A1591" s="4" t="inlineStr">
        <is>
          <t>Investment interest rate</t>
        </is>
      </c>
      <c r="C1591" s="10" t="n">
        <v>0.1109</v>
      </c>
      <c r="D1591" s="4" t="inlineStr">
        <is>
          <t>[2]</t>
        </is>
      </c>
      <c r="E1591" s="10" t="n">
        <v>0.1181</v>
      </c>
      <c r="F1591" s="4" t="inlineStr">
        <is>
          <t>[17]</t>
        </is>
      </c>
    </row>
    <row r="1592">
      <c r="A1592" s="4" t="inlineStr">
        <is>
          <t>Investment, Identifier [Axis]: REVO BRANDS, INC., First Lien - Term Loan B</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Variable rate</t>
        </is>
      </c>
      <c r="C1594" s="10" t="n">
        <v>0.075</v>
      </c>
      <c r="D1594" s="4" t="inlineStr">
        <is>
          <t>[2]</t>
        </is>
      </c>
      <c r="E1594" s="10" t="n">
        <v>0.075</v>
      </c>
      <c r="F1594" s="4" t="inlineStr">
        <is>
          <t>[17]</t>
        </is>
      </c>
    </row>
    <row r="1595">
      <c r="A1595" s="4" t="inlineStr">
        <is>
          <t>Floor</t>
        </is>
      </c>
      <c r="C1595" s="10" t="n">
        <v>0.015</v>
      </c>
      <c r="D1595" s="4" t="inlineStr">
        <is>
          <t>[2]</t>
        </is>
      </c>
      <c r="E1595" s="10" t="n">
        <v>0.015</v>
      </c>
      <c r="F1595" s="4" t="inlineStr">
        <is>
          <t>[17]</t>
        </is>
      </c>
    </row>
    <row r="1596">
      <c r="A1596" s="4" t="inlineStr">
        <is>
          <t>Investment interest rate</t>
        </is>
      </c>
      <c r="C1596" s="10" t="n">
        <v>0.1209</v>
      </c>
      <c r="D1596" s="4" t="inlineStr">
        <is>
          <t>[2]</t>
        </is>
      </c>
      <c r="E1596" s="10" t="n">
        <v>0.1281</v>
      </c>
      <c r="F1596" s="4" t="inlineStr">
        <is>
          <t>[17]</t>
        </is>
      </c>
    </row>
    <row r="1597">
      <c r="A1597" s="4" t="inlineStr">
        <is>
          <t>Investment, Identifier [Axis]: REVO BRANDS, INC., First Lien - Term Loan C</t>
        </is>
      </c>
      <c r="C1597" s="4" t="inlineStr">
        <is>
          <t xml:space="preserve"> </t>
        </is>
      </c>
      <c r="E1597" s="4" t="inlineStr">
        <is>
          <t xml:space="preserve"> </t>
        </is>
      </c>
    </row>
    <row r="1598">
      <c r="A1598" s="3" t="inlineStr">
        <is>
          <t>Schedule of Investments [Line Items]</t>
        </is>
      </c>
      <c r="C1598" s="4" t="inlineStr">
        <is>
          <t xml:space="preserve"> </t>
        </is>
      </c>
      <c r="E1598" s="4" t="inlineStr">
        <is>
          <t xml:space="preserve"> </t>
        </is>
      </c>
    </row>
    <row r="1599">
      <c r="A1599" s="4" t="inlineStr">
        <is>
          <t>Variable rate</t>
        </is>
      </c>
      <c r="C1599" s="10" t="n">
        <v>0.08500000000000001</v>
      </c>
      <c r="D1599" s="4" t="inlineStr">
        <is>
          <t>[2]</t>
        </is>
      </c>
      <c r="E1599" s="10" t="n">
        <v>0.08500000000000001</v>
      </c>
      <c r="F1599" s="4" t="inlineStr">
        <is>
          <t>[17]</t>
        </is>
      </c>
    </row>
    <row r="1600">
      <c r="A1600" s="4" t="inlineStr">
        <is>
          <t>Floor</t>
        </is>
      </c>
      <c r="C1600" s="10" t="n">
        <v>0.015</v>
      </c>
      <c r="D1600" s="4" t="inlineStr">
        <is>
          <t>[2]</t>
        </is>
      </c>
      <c r="E1600" s="10" t="n">
        <v>0.015</v>
      </c>
      <c r="F1600" s="4" t="inlineStr">
        <is>
          <t>[17]</t>
        </is>
      </c>
    </row>
    <row r="1601">
      <c r="A1601" s="4" t="inlineStr">
        <is>
          <t>Investment interest rate</t>
        </is>
      </c>
      <c r="C1601" s="10" t="n">
        <v>0.1309</v>
      </c>
      <c r="D1601" s="4" t="inlineStr">
        <is>
          <t>[2]</t>
        </is>
      </c>
      <c r="E1601" s="10" t="n">
        <v>0.1381</v>
      </c>
      <c r="F1601" s="4" t="inlineStr">
        <is>
          <t>[17]</t>
        </is>
      </c>
    </row>
    <row r="1602">
      <c r="A1602" s="4" t="inlineStr">
        <is>
          <t>Investment, Identifier [Axis]: REVO BRANDS, INC., Revolving Loan</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Variable rate</t>
        </is>
      </c>
      <c r="C1604" s="10" t="n">
        <v>0.075</v>
      </c>
      <c r="D1604" s="4" t="inlineStr">
        <is>
          <t>[1],[2]</t>
        </is>
      </c>
      <c r="E1604" s="10" t="n">
        <v>0.075</v>
      </c>
      <c r="F1604" s="4" t="inlineStr">
        <is>
          <t>[17],[24]</t>
        </is>
      </c>
    </row>
    <row r="1605">
      <c r="A1605" s="4" t="inlineStr">
        <is>
          <t>Floor</t>
        </is>
      </c>
      <c r="C1605" s="10" t="n">
        <v>0.015</v>
      </c>
      <c r="D1605" s="4" t="inlineStr">
        <is>
          <t>[1],[2]</t>
        </is>
      </c>
      <c r="E1605" s="10" t="n">
        <v>0.015</v>
      </c>
      <c r="F1605" s="4" t="inlineStr">
        <is>
          <t>[17],[24]</t>
        </is>
      </c>
    </row>
    <row r="1606">
      <c r="A1606" s="4" t="inlineStr">
        <is>
          <t>Investment interest rate</t>
        </is>
      </c>
      <c r="B1606" s="4" t="inlineStr">
        <is>
          <t>[1],[2]</t>
        </is>
      </c>
      <c r="C1606" s="10" t="n">
        <v>0.1209</v>
      </c>
      <c r="E1606" s="4" t="inlineStr">
        <is>
          <t xml:space="preserve"> </t>
        </is>
      </c>
    </row>
    <row r="1607">
      <c r="A1607" s="4" t="inlineStr">
        <is>
          <t>Investment, Identifier [Axis]: ROOF OPCO, LLC, Class A Units</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Shares (in shares)</t>
        </is>
      </c>
      <c r="C1609" s="8" t="n">
        <v>535714.29</v>
      </c>
      <c r="D1609" s="4" t="inlineStr">
        <is>
          <t>[18],[20],[21]</t>
        </is>
      </c>
      <c r="E1609" s="8" t="n">
        <v>535714.29</v>
      </c>
      <c r="F1609" s="4" t="inlineStr">
        <is>
          <t>[19],[22],[23]</t>
        </is>
      </c>
    </row>
    <row r="1610">
      <c r="A1610" s="4" t="inlineStr">
        <is>
          <t>Investment, Identifier [Axis]: ROOF OPCO, LLC, Class A-1 Units</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Shares (in shares)</t>
        </is>
      </c>
      <c r="B1612" s="4" t="inlineStr">
        <is>
          <t>[18],[20],[21]</t>
        </is>
      </c>
      <c r="C1612" s="8" t="n">
        <v>169584.62</v>
      </c>
      <c r="E1612" s="4" t="inlineStr">
        <is>
          <t xml:space="preserve"> </t>
        </is>
      </c>
    </row>
    <row r="1613">
      <c r="A1613" s="4" t="inlineStr">
        <is>
          <t>Investment, Identifier [Axis]: ROOF OPCO, LLC, Class B Units</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Shares (in shares)</t>
        </is>
      </c>
      <c r="C1615" s="5" t="n">
        <v>250000</v>
      </c>
      <c r="D1615" s="4" t="inlineStr">
        <is>
          <t>[18],[20],[21]</t>
        </is>
      </c>
      <c r="E1615" s="5" t="n">
        <v>250000</v>
      </c>
      <c r="F1615" s="4" t="inlineStr">
        <is>
          <t>[19],[22],[23]</t>
        </is>
      </c>
    </row>
    <row r="1616">
      <c r="A1616" s="4" t="inlineStr">
        <is>
          <t>Investment, Identifier [Axis]: ROOF OPCO, LLC, First Lien - Term Loan A</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Variable rate</t>
        </is>
      </c>
      <c r="C1618" s="9" t="n">
        <v>0.07000000000000001</v>
      </c>
      <c r="D1618" s="4" t="inlineStr">
        <is>
          <t>[2]</t>
        </is>
      </c>
      <c r="E1618" s="10" t="n">
        <v>0.065</v>
      </c>
      <c r="F1618" s="4" t="inlineStr">
        <is>
          <t>[17]</t>
        </is>
      </c>
    </row>
    <row r="1619">
      <c r="A1619" s="4" t="inlineStr">
        <is>
          <t>Floor</t>
        </is>
      </c>
      <c r="C1619" s="9" t="n">
        <v>0.01</v>
      </c>
      <c r="D1619" s="4" t="inlineStr">
        <is>
          <t>[2]</t>
        </is>
      </c>
      <c r="E1619" s="9" t="n">
        <v>0.01</v>
      </c>
      <c r="F1619" s="4" t="inlineStr">
        <is>
          <t>[17]</t>
        </is>
      </c>
    </row>
    <row r="1620">
      <c r="A1620" s="4" t="inlineStr">
        <is>
          <t>Investment interest rate</t>
        </is>
      </c>
      <c r="C1620" s="10" t="n">
        <v>0.1185</v>
      </c>
      <c r="D1620" s="4" t="inlineStr">
        <is>
          <t>[2]</t>
        </is>
      </c>
      <c r="E1620" s="10" t="n">
        <v>0.1209</v>
      </c>
      <c r="F1620" s="4" t="inlineStr">
        <is>
          <t>[17]</t>
        </is>
      </c>
    </row>
    <row r="1621">
      <c r="A1621" s="4" t="inlineStr">
        <is>
          <t>Investment, Identifier [Axis]: ROOF OPCO, LLC, First Lien - Term Loan B</t>
        </is>
      </c>
      <c r="C1621" s="4" t="inlineStr">
        <is>
          <t xml:space="preserve"> </t>
        </is>
      </c>
      <c r="E1621" s="4" t="inlineStr">
        <is>
          <t xml:space="preserve"> </t>
        </is>
      </c>
    </row>
    <row r="1622">
      <c r="A1622" s="3" t="inlineStr">
        <is>
          <t>Schedule of Investments [Line Items]</t>
        </is>
      </c>
      <c r="C1622" s="4" t="inlineStr">
        <is>
          <t xml:space="preserve"> </t>
        </is>
      </c>
      <c r="E1622" s="4" t="inlineStr">
        <is>
          <t xml:space="preserve"> </t>
        </is>
      </c>
    </row>
    <row r="1623">
      <c r="A1623" s="4" t="inlineStr">
        <is>
          <t>Variable rate</t>
        </is>
      </c>
      <c r="C1623" s="9" t="n">
        <v>0.09</v>
      </c>
      <c r="D1623" s="4" t="inlineStr">
        <is>
          <t>[2]</t>
        </is>
      </c>
      <c r="E1623" s="10" t="n">
        <v>0.08500000000000001</v>
      </c>
      <c r="F1623" s="4" t="inlineStr">
        <is>
          <t>[17]</t>
        </is>
      </c>
    </row>
    <row r="1624">
      <c r="A1624" s="4" t="inlineStr">
        <is>
          <t>Floor</t>
        </is>
      </c>
      <c r="C1624" s="9" t="n">
        <v>0.01</v>
      </c>
      <c r="D1624" s="4" t="inlineStr">
        <is>
          <t>[2]</t>
        </is>
      </c>
      <c r="E1624" s="9" t="n">
        <v>0.01</v>
      </c>
      <c r="F1624" s="4" t="inlineStr">
        <is>
          <t>[17]</t>
        </is>
      </c>
    </row>
    <row r="1625">
      <c r="A1625" s="4" t="inlineStr">
        <is>
          <t>Investment interest rate</t>
        </is>
      </c>
      <c r="C1625" s="10" t="n">
        <v>0.1385</v>
      </c>
      <c r="D1625" s="4" t="inlineStr">
        <is>
          <t>[2]</t>
        </is>
      </c>
      <c r="E1625" s="10" t="n">
        <v>0.1409</v>
      </c>
      <c r="F1625" s="4" t="inlineStr">
        <is>
          <t>[17]</t>
        </is>
      </c>
    </row>
    <row r="1626">
      <c r="A1626" s="4" t="inlineStr">
        <is>
          <t>Investment, Identifier [Axis]: ROOF OPCO, LLC, Revolving Loan</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Variable rate</t>
        </is>
      </c>
      <c r="C1628" s="9" t="n">
        <v>0.08</v>
      </c>
      <c r="D1628" s="4" t="inlineStr">
        <is>
          <t>[1],[2]</t>
        </is>
      </c>
      <c r="E1628" s="10" t="n">
        <v>0.075</v>
      </c>
      <c r="F1628" s="4" t="inlineStr">
        <is>
          <t>[17],[24]</t>
        </is>
      </c>
    </row>
    <row r="1629">
      <c r="A1629" s="4" t="inlineStr">
        <is>
          <t>Floor</t>
        </is>
      </c>
      <c r="C1629" s="9" t="n">
        <v>0.01</v>
      </c>
      <c r="D1629" s="4" t="inlineStr">
        <is>
          <t>[1],[2]</t>
        </is>
      </c>
      <c r="E1629" s="9" t="n">
        <v>0.01</v>
      </c>
      <c r="F1629" s="4" t="inlineStr">
        <is>
          <t>[17],[24]</t>
        </is>
      </c>
    </row>
    <row r="1630">
      <c r="A1630" s="4" t="inlineStr">
        <is>
          <t>Investment, Identifier [Axis]: ROSELAND MANAGEMENT, LLC, Class A Units</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Shares (in shares)</t>
        </is>
      </c>
      <c r="C1632" s="5" t="n">
        <v>16084</v>
      </c>
      <c r="D1632" s="4" t="inlineStr">
        <is>
          <t>[5],[18]</t>
        </is>
      </c>
      <c r="E1632" s="5" t="n">
        <v>16084</v>
      </c>
      <c r="F1632" s="4" t="inlineStr">
        <is>
          <t>[11],[19]</t>
        </is>
      </c>
    </row>
    <row r="1633">
      <c r="A1633" s="4" t="inlineStr">
        <is>
          <t>Investment, Identifier [Axis]: ROSELAND MANAGEMENT, LLC, Class A-1 Units</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Shares (in shares)</t>
        </is>
      </c>
      <c r="C1635" s="5" t="n">
        <v>1100</v>
      </c>
      <c r="D1635" s="4" t="inlineStr">
        <is>
          <t>[5],[18]</t>
        </is>
      </c>
      <c r="E1635" s="5" t="n">
        <v>1100</v>
      </c>
      <c r="F1635" s="4" t="inlineStr">
        <is>
          <t>[11],[19]</t>
        </is>
      </c>
    </row>
    <row r="1636">
      <c r="A1636" s="4" t="inlineStr">
        <is>
          <t>Investment, Identifier [Axis]: ROSELAND MANAGEMENT, LLC, Class A-2 Units</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Shares (in shares)</t>
        </is>
      </c>
      <c r="C1638" s="5" t="n">
        <v>3364</v>
      </c>
      <c r="D1638" s="4" t="inlineStr">
        <is>
          <t>[5],[18]</t>
        </is>
      </c>
      <c r="E1638" s="5" t="n">
        <v>3364</v>
      </c>
      <c r="F1638" s="4" t="inlineStr">
        <is>
          <t>[11],[19]</t>
        </is>
      </c>
    </row>
    <row r="1639">
      <c r="A1639" s="4" t="inlineStr">
        <is>
          <t>Investment, Identifier [Axis]: ROSELAND MANAGEMENT, LLC, First Lien</t>
        </is>
      </c>
      <c r="C1639" s="4" t="inlineStr">
        <is>
          <t xml:space="preserve"> </t>
        </is>
      </c>
      <c r="E1639" s="4" t="inlineStr">
        <is>
          <t xml:space="preserve"> </t>
        </is>
      </c>
    </row>
    <row r="1640">
      <c r="A1640" s="3" t="inlineStr">
        <is>
          <t>Schedule of Investments [Line Items]</t>
        </is>
      </c>
      <c r="C1640" s="4" t="inlineStr">
        <is>
          <t xml:space="preserve"> </t>
        </is>
      </c>
      <c r="E1640" s="4" t="inlineStr">
        <is>
          <t xml:space="preserve"> </t>
        </is>
      </c>
    </row>
    <row r="1641">
      <c r="A1641" s="4" t="inlineStr">
        <is>
          <t>Variable rate</t>
        </is>
      </c>
      <c r="C1641" s="9" t="n">
        <v>0.07000000000000001</v>
      </c>
      <c r="D1641" s="4" t="inlineStr">
        <is>
          <t>[2],[5]</t>
        </is>
      </c>
      <c r="E1641" s="9" t="n">
        <v>0.07000000000000001</v>
      </c>
      <c r="F1641" s="4" t="inlineStr">
        <is>
          <t>[11],[17]</t>
        </is>
      </c>
    </row>
    <row r="1642">
      <c r="A1642" s="4" t="inlineStr">
        <is>
          <t>Floor</t>
        </is>
      </c>
      <c r="C1642" s="9" t="n">
        <v>0.02</v>
      </c>
      <c r="D1642" s="4" t="inlineStr">
        <is>
          <t>[2],[5]</t>
        </is>
      </c>
      <c r="E1642" s="9" t="n">
        <v>0.02</v>
      </c>
      <c r="F1642" s="4" t="inlineStr">
        <is>
          <t>[11],[17]</t>
        </is>
      </c>
    </row>
    <row r="1643">
      <c r="A1643" s="4" t="inlineStr">
        <is>
          <t>Investment interest rate</t>
        </is>
      </c>
      <c r="C1643" s="10" t="n">
        <v>0.1174</v>
      </c>
      <c r="D1643" s="4" t="inlineStr">
        <is>
          <t>[2],[5]</t>
        </is>
      </c>
      <c r="E1643" s="10" t="n">
        <v>0.1248</v>
      </c>
      <c r="F1643" s="4" t="inlineStr">
        <is>
          <t>[11],[17]</t>
        </is>
      </c>
    </row>
    <row r="1644">
      <c r="A1644" s="4" t="inlineStr">
        <is>
          <t>Investment, Identifier [Axis]: ROSELAND MANAGEMENT, LLC, Revolving Loan</t>
        </is>
      </c>
      <c r="C1644" s="4" t="inlineStr">
        <is>
          <t xml:space="preserve"> </t>
        </is>
      </c>
      <c r="E1644" s="4" t="inlineStr">
        <is>
          <t xml:space="preserve"> </t>
        </is>
      </c>
    </row>
    <row r="1645">
      <c r="A1645" s="3" t="inlineStr">
        <is>
          <t>Schedule of Investments [Line Items]</t>
        </is>
      </c>
      <c r="C1645" s="4" t="inlineStr">
        <is>
          <t xml:space="preserve"> </t>
        </is>
      </c>
      <c r="E1645" s="4" t="inlineStr">
        <is>
          <t xml:space="preserve"> </t>
        </is>
      </c>
    </row>
    <row r="1646">
      <c r="A1646" s="4" t="inlineStr">
        <is>
          <t>Variable rate</t>
        </is>
      </c>
      <c r="C1646" s="9" t="n">
        <v>0.07000000000000001</v>
      </c>
      <c r="D1646" s="4" t="inlineStr">
        <is>
          <t>[1],[2],[5]</t>
        </is>
      </c>
      <c r="E1646" s="9" t="n">
        <v>0.07000000000000001</v>
      </c>
      <c r="F1646" s="4" t="inlineStr">
        <is>
          <t>[11],[17],[24]</t>
        </is>
      </c>
    </row>
    <row r="1647">
      <c r="A1647" s="4" t="inlineStr">
        <is>
          <t>Floor</t>
        </is>
      </c>
      <c r="C1647" s="9" t="n">
        <v>0.02</v>
      </c>
      <c r="D1647" s="4" t="inlineStr">
        <is>
          <t>[1],[2],[5]</t>
        </is>
      </c>
      <c r="E1647" s="9" t="n">
        <v>0.02</v>
      </c>
      <c r="F1647" s="4" t="inlineStr">
        <is>
          <t>[11],[17],[24]</t>
        </is>
      </c>
    </row>
    <row r="1648">
      <c r="A1648" s="4" t="inlineStr">
        <is>
          <t>Investment, Identifier [Axis]: RTIC SUBSIDIARY HOLDINGS, LLC, First Lien</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Variable rate</t>
        </is>
      </c>
      <c r="B1650" s="4" t="inlineStr">
        <is>
          <t>[17]</t>
        </is>
      </c>
      <c r="C1650" s="4" t="inlineStr">
        <is>
          <t xml:space="preserve"> </t>
        </is>
      </c>
      <c r="E1650" s="10" t="n">
        <v>0.0775</v>
      </c>
    </row>
    <row r="1651">
      <c r="A1651" s="4" t="inlineStr">
        <is>
          <t>Floor</t>
        </is>
      </c>
      <c r="B1651" s="4" t="inlineStr">
        <is>
          <t>[17]</t>
        </is>
      </c>
      <c r="C1651" s="4" t="inlineStr">
        <is>
          <t xml:space="preserve"> </t>
        </is>
      </c>
      <c r="E1651" s="10" t="n">
        <v>0.0125</v>
      </c>
    </row>
    <row r="1652">
      <c r="A1652" s="4" t="inlineStr">
        <is>
          <t>Investment interest rate</t>
        </is>
      </c>
      <c r="B1652" s="4" t="inlineStr">
        <is>
          <t>[17]</t>
        </is>
      </c>
      <c r="C1652" s="4" t="inlineStr">
        <is>
          <t xml:space="preserve"> </t>
        </is>
      </c>
      <c r="E1652" s="10" t="n">
        <v>0.1318</v>
      </c>
    </row>
    <row r="1653">
      <c r="A1653" s="4" t="inlineStr">
        <is>
          <t>Investment, Identifier [Axis]: RTIC SUBSIDIARY HOLDINGS, LLC, Revolving Loan</t>
        </is>
      </c>
      <c r="C1653" s="4" t="inlineStr">
        <is>
          <t xml:space="preserve"> </t>
        </is>
      </c>
      <c r="E1653" s="4" t="inlineStr">
        <is>
          <t xml:space="preserve"> </t>
        </is>
      </c>
    </row>
    <row r="1654">
      <c r="A1654" s="3" t="inlineStr">
        <is>
          <t>Schedule of Investments [Line Items]</t>
        </is>
      </c>
      <c r="C1654" s="4" t="inlineStr">
        <is>
          <t xml:space="preserve"> </t>
        </is>
      </c>
      <c r="E1654" s="4" t="inlineStr">
        <is>
          <t xml:space="preserve"> </t>
        </is>
      </c>
    </row>
    <row r="1655">
      <c r="A1655" s="4" t="inlineStr">
        <is>
          <t>Variable rate</t>
        </is>
      </c>
      <c r="B1655" s="4" t="inlineStr">
        <is>
          <t>[17],[24]</t>
        </is>
      </c>
      <c r="C1655" s="4" t="inlineStr">
        <is>
          <t xml:space="preserve"> </t>
        </is>
      </c>
      <c r="E1655" s="10" t="n">
        <v>0.0775</v>
      </c>
    </row>
    <row r="1656">
      <c r="A1656" s="4" t="inlineStr">
        <is>
          <t>Floor</t>
        </is>
      </c>
      <c r="B1656" s="4" t="inlineStr">
        <is>
          <t>[17],[24]</t>
        </is>
      </c>
      <c r="C1656" s="4" t="inlineStr">
        <is>
          <t xml:space="preserve"> </t>
        </is>
      </c>
      <c r="E1656" s="10" t="n">
        <v>0.0125</v>
      </c>
    </row>
    <row r="1657">
      <c r="A1657" s="4" t="inlineStr">
        <is>
          <t>Investment interest rate</t>
        </is>
      </c>
      <c r="B1657" s="4" t="inlineStr">
        <is>
          <t>[17],[24],[28]</t>
        </is>
      </c>
      <c r="C1657" s="4" t="inlineStr">
        <is>
          <t xml:space="preserve"> </t>
        </is>
      </c>
      <c r="E1657" s="10" t="n">
        <v>0.1317</v>
      </c>
    </row>
    <row r="1658">
      <c r="A1658" s="4" t="inlineStr">
        <is>
          <t>Investment, Identifier [Axis]: Red Dog Operations Holding Company LLC, Class A Preferred units</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Shares (in shares)</t>
        </is>
      </c>
      <c r="C1660" s="5" t="n">
        <v>1000</v>
      </c>
      <c r="E1660" s="4" t="inlineStr">
        <is>
          <t xml:space="preserve"> </t>
        </is>
      </c>
    </row>
    <row r="1661">
      <c r="A1661" s="4" t="inlineStr">
        <is>
          <t>Investment, Identifier [Axis]: Roseland Management, LLC, Class A-1 Units</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Shares (in shares)</t>
        </is>
      </c>
      <c r="C1663" s="5" t="n">
        <v>1100</v>
      </c>
      <c r="E1663" s="4" t="inlineStr">
        <is>
          <t xml:space="preserve"> </t>
        </is>
      </c>
    </row>
    <row r="1664">
      <c r="A1664" s="4" t="inlineStr">
        <is>
          <t>Investment, Identifier [Axis]: Roseland Management, LLC, Class A-2 units</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Shares (in shares)</t>
        </is>
      </c>
      <c r="C1666" s="5" t="n">
        <v>3364</v>
      </c>
      <c r="E1666" s="4" t="inlineStr">
        <is>
          <t xml:space="preserve"> </t>
        </is>
      </c>
    </row>
    <row r="1667">
      <c r="A1667" s="4" t="inlineStr">
        <is>
          <t>Investment, Identifier [Axis]: SCRIP INC., First Lien</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Variable rate</t>
        </is>
      </c>
      <c r="C1669" s="9" t="n">
        <v>0.08</v>
      </c>
      <c r="D1669" s="4" t="inlineStr">
        <is>
          <t>[2]</t>
        </is>
      </c>
      <c r="E1669" s="9" t="n">
        <v>0.08</v>
      </c>
      <c r="F1669" s="4" t="inlineStr">
        <is>
          <t>[17]</t>
        </is>
      </c>
    </row>
    <row r="1670">
      <c r="A1670" s="4" t="inlineStr">
        <is>
          <t>Floor</t>
        </is>
      </c>
      <c r="C1670" s="9" t="n">
        <v>0.02</v>
      </c>
      <c r="D1670" s="4" t="inlineStr">
        <is>
          <t>[2]</t>
        </is>
      </c>
      <c r="E1670" s="9" t="n">
        <v>0.02</v>
      </c>
      <c r="F1670" s="4" t="inlineStr">
        <is>
          <t>[17]</t>
        </is>
      </c>
    </row>
    <row r="1671">
      <c r="A1671" s="4" t="inlineStr">
        <is>
          <t>Investment interest rate</t>
        </is>
      </c>
      <c r="C1671" s="10" t="n">
        <v>0.1246</v>
      </c>
      <c r="D1671" s="4" t="inlineStr">
        <is>
          <t>[2]</t>
        </is>
      </c>
      <c r="E1671" s="10" t="n">
        <v>0.1345</v>
      </c>
      <c r="F1671" s="4" t="inlineStr">
        <is>
          <t>[17]</t>
        </is>
      </c>
    </row>
    <row r="1672">
      <c r="A1672" s="4" t="inlineStr">
        <is>
          <t>Investment, Identifier [Axis]: SCRIP INC., Shares of common stock</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Shares (in shares)</t>
        </is>
      </c>
      <c r="C1674" s="5" t="n">
        <v>100</v>
      </c>
      <c r="D1674" s="4" t="inlineStr">
        <is>
          <t>[18]</t>
        </is>
      </c>
      <c r="E1674" s="5" t="n">
        <v>100</v>
      </c>
      <c r="F1674" s="4" t="inlineStr">
        <is>
          <t>[19]</t>
        </is>
      </c>
    </row>
    <row r="1675">
      <c r="A1675" s="4" t="inlineStr">
        <is>
          <t>Investment, Identifier [Axis]: SERVERLIFT, LLC, Class A units</t>
        </is>
      </c>
      <c r="C1675" s="4" t="inlineStr">
        <is>
          <t xml:space="preserve"> </t>
        </is>
      </c>
      <c r="E1675" s="4" t="inlineStr">
        <is>
          <t xml:space="preserve"> </t>
        </is>
      </c>
    </row>
    <row r="1676">
      <c r="A1676" s="3" t="inlineStr">
        <is>
          <t>Schedule of Investments [Line Items]</t>
        </is>
      </c>
      <c r="C1676" s="4" t="inlineStr">
        <is>
          <t xml:space="preserve"> </t>
        </is>
      </c>
      <c r="E1676" s="4" t="inlineStr">
        <is>
          <t xml:space="preserve"> </t>
        </is>
      </c>
    </row>
    <row r="1677">
      <c r="A1677" s="4" t="inlineStr">
        <is>
          <t>Shares (in shares)</t>
        </is>
      </c>
      <c r="B1677" s="4" t="inlineStr">
        <is>
          <t>[18],[20],[21]</t>
        </is>
      </c>
      <c r="C1677" s="5" t="n">
        <v>500000</v>
      </c>
      <c r="E1677" s="4" t="inlineStr">
        <is>
          <t xml:space="preserve"> </t>
        </is>
      </c>
    </row>
    <row r="1678">
      <c r="A1678" s="4" t="inlineStr">
        <is>
          <t>Investment, Identifier [Axis]: SERVERLIFT, LLC, First Lien - Term Loan A</t>
        </is>
      </c>
      <c r="C1678" s="4" t="inlineStr">
        <is>
          <t xml:space="preserve"> </t>
        </is>
      </c>
      <c r="E1678" s="4" t="inlineStr">
        <is>
          <t xml:space="preserve"> </t>
        </is>
      </c>
    </row>
    <row r="1679">
      <c r="A1679" s="3" t="inlineStr">
        <is>
          <t>Schedule of Investments [Line Items]</t>
        </is>
      </c>
      <c r="C1679" s="4" t="inlineStr">
        <is>
          <t xml:space="preserve"> </t>
        </is>
      </c>
      <c r="E1679" s="4" t="inlineStr">
        <is>
          <t xml:space="preserve"> </t>
        </is>
      </c>
    </row>
    <row r="1680">
      <c r="A1680" s="4" t="inlineStr">
        <is>
          <t>Variable rate</t>
        </is>
      </c>
      <c r="B1680" s="4" t="inlineStr">
        <is>
          <t>[2]</t>
        </is>
      </c>
      <c r="C1680" s="9" t="n">
        <v>0.05</v>
      </c>
      <c r="E1680" s="4" t="inlineStr">
        <is>
          <t xml:space="preserve"> </t>
        </is>
      </c>
    </row>
    <row r="1681">
      <c r="A1681" s="4" t="inlineStr">
        <is>
          <t>Floor</t>
        </is>
      </c>
      <c r="B1681" s="4" t="inlineStr">
        <is>
          <t>[2]</t>
        </is>
      </c>
      <c r="C1681" s="9" t="n">
        <v>0.02</v>
      </c>
      <c r="E1681" s="4" t="inlineStr">
        <is>
          <t xml:space="preserve"> </t>
        </is>
      </c>
    </row>
    <row r="1682">
      <c r="A1682" s="4" t="inlineStr">
        <is>
          <t>Investment interest rate</t>
        </is>
      </c>
      <c r="B1682" s="4" t="inlineStr">
        <is>
          <t>[2]</t>
        </is>
      </c>
      <c r="C1682" s="10" t="n">
        <v>0.09329999999999999</v>
      </c>
      <c r="E1682" s="4" t="inlineStr">
        <is>
          <t xml:space="preserve"> </t>
        </is>
      </c>
    </row>
    <row r="1683">
      <c r="A1683" s="4" t="inlineStr">
        <is>
          <t>Investment, Identifier [Axis]: SERVERLIFT, LLC, First Lien - Term Loan B</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Variable rate</t>
        </is>
      </c>
      <c r="B1685" s="4" t="inlineStr">
        <is>
          <t>[2]</t>
        </is>
      </c>
      <c r="C1685" s="9" t="n">
        <v>0.07000000000000001</v>
      </c>
      <c r="E1685" s="4" t="inlineStr">
        <is>
          <t xml:space="preserve"> </t>
        </is>
      </c>
    </row>
    <row r="1686">
      <c r="A1686" s="4" t="inlineStr">
        <is>
          <t>Floor</t>
        </is>
      </c>
      <c r="B1686" s="4" t="inlineStr">
        <is>
          <t>[2]</t>
        </is>
      </c>
      <c r="C1686" s="9" t="n">
        <v>0.02</v>
      </c>
      <c r="E1686" s="4" t="inlineStr">
        <is>
          <t xml:space="preserve"> </t>
        </is>
      </c>
    </row>
    <row r="1687">
      <c r="A1687" s="4" t="inlineStr">
        <is>
          <t>Investment interest rate</t>
        </is>
      </c>
      <c r="B1687" s="4" t="inlineStr">
        <is>
          <t>[2]</t>
        </is>
      </c>
      <c r="C1687" s="10" t="n">
        <v>0.1133</v>
      </c>
      <c r="E1687" s="4" t="inlineStr">
        <is>
          <t xml:space="preserve"> </t>
        </is>
      </c>
    </row>
    <row r="1688">
      <c r="A1688" s="4" t="inlineStr">
        <is>
          <t>Investment, Identifier [Axis]: SERVERLIFT, LLC, Revolving Loan</t>
        </is>
      </c>
      <c r="C1688" s="4" t="inlineStr">
        <is>
          <t xml:space="preserve"> </t>
        </is>
      </c>
      <c r="E1688" s="4" t="inlineStr">
        <is>
          <t xml:space="preserve"> </t>
        </is>
      </c>
    </row>
    <row r="1689">
      <c r="A1689" s="3" t="inlineStr">
        <is>
          <t>Schedule of Investments [Line Items]</t>
        </is>
      </c>
      <c r="C1689" s="4" t="inlineStr">
        <is>
          <t xml:space="preserve"> </t>
        </is>
      </c>
      <c r="E1689" s="4" t="inlineStr">
        <is>
          <t xml:space="preserve"> </t>
        </is>
      </c>
    </row>
    <row r="1690">
      <c r="A1690" s="4" t="inlineStr">
        <is>
          <t>Variable rate</t>
        </is>
      </c>
      <c r="B1690" s="4" t="inlineStr">
        <is>
          <t>[1],[2]</t>
        </is>
      </c>
      <c r="C1690" s="9" t="n">
        <v>0.06</v>
      </c>
      <c r="E1690" s="4" t="inlineStr">
        <is>
          <t xml:space="preserve"> </t>
        </is>
      </c>
    </row>
    <row r="1691">
      <c r="A1691" s="4" t="inlineStr">
        <is>
          <t>Floor</t>
        </is>
      </c>
      <c r="B1691" s="4" t="inlineStr">
        <is>
          <t>[1],[2]</t>
        </is>
      </c>
      <c r="C1691" s="9" t="n">
        <v>0.02</v>
      </c>
      <c r="E1691" s="4" t="inlineStr">
        <is>
          <t xml:space="preserve"> </t>
        </is>
      </c>
    </row>
    <row r="1692">
      <c r="A1692" s="4" t="inlineStr">
        <is>
          <t>Investment, Identifier [Axis]: SHEARWATER RESEARCH, INC., Class A Common Units</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Shares (in shares)</t>
        </is>
      </c>
      <c r="C1694" s="5" t="n">
        <v>40000</v>
      </c>
      <c r="D1694" s="4" t="inlineStr">
        <is>
          <t>[18],[20],[21],[33]</t>
        </is>
      </c>
      <c r="E1694" s="5" t="n">
        <v>40000</v>
      </c>
      <c r="F1694" s="4" t="inlineStr">
        <is>
          <t>[19],[22],[23],[34]</t>
        </is>
      </c>
    </row>
    <row r="1695">
      <c r="A1695" s="4" t="inlineStr">
        <is>
          <t>Investment, Identifier [Axis]: SHEARWATER RESEARCH, INC., Class A Preferred Units</t>
        </is>
      </c>
      <c r="C1695" s="4" t="inlineStr">
        <is>
          <t xml:space="preserve"> </t>
        </is>
      </c>
      <c r="E1695" s="4" t="inlineStr">
        <is>
          <t xml:space="preserve"> </t>
        </is>
      </c>
    </row>
    <row r="1696">
      <c r="A1696" s="3" t="inlineStr">
        <is>
          <t>Schedule of Investments [Line Items]</t>
        </is>
      </c>
      <c r="C1696" s="4" t="inlineStr">
        <is>
          <t xml:space="preserve"> </t>
        </is>
      </c>
      <c r="E1696" s="4" t="inlineStr">
        <is>
          <t xml:space="preserve"> </t>
        </is>
      </c>
    </row>
    <row r="1697">
      <c r="A1697" s="4" t="inlineStr">
        <is>
          <t>Shares (in shares)</t>
        </is>
      </c>
      <c r="C1697" s="5" t="n">
        <v>1200000</v>
      </c>
      <c r="D1697" s="4" t="inlineStr">
        <is>
          <t>[18],[20],[21],[33]</t>
        </is>
      </c>
      <c r="E1697" s="5" t="n">
        <v>1200000</v>
      </c>
      <c r="F1697" s="4" t="inlineStr">
        <is>
          <t>[19],[22],[23],[34],[36]</t>
        </is>
      </c>
    </row>
    <row r="1698">
      <c r="A1698" s="4" t="inlineStr">
        <is>
          <t>Investment, Identifier [Axis]: SONOBI, INC., Class A Common Units</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Shares (in shares)</t>
        </is>
      </c>
      <c r="C1700" s="5" t="n">
        <v>500000</v>
      </c>
      <c r="D1700" s="4" t="inlineStr">
        <is>
          <t>[5],[18],[20],[21]</t>
        </is>
      </c>
      <c r="E1700" s="5" t="n">
        <v>500000</v>
      </c>
      <c r="F1700" s="4" t="inlineStr">
        <is>
          <t>[11],[19],[22],[23]</t>
        </is>
      </c>
    </row>
    <row r="1701">
      <c r="A1701" s="4" t="inlineStr">
        <is>
          <t>Investment, Identifier [Axis]: SOUTH COAST TERMINALS, LLC, First Lien</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Variable rate</t>
        </is>
      </c>
      <c r="B1703" s="4" t="inlineStr">
        <is>
          <t>[17]</t>
        </is>
      </c>
      <c r="C1703" s="4" t="inlineStr">
        <is>
          <t xml:space="preserve"> </t>
        </is>
      </c>
      <c r="E1703" s="9" t="n">
        <v>0.06</v>
      </c>
    </row>
    <row r="1704">
      <c r="A1704" s="4" t="inlineStr">
        <is>
          <t>Floor</t>
        </is>
      </c>
      <c r="B1704" s="4" t="inlineStr">
        <is>
          <t>[17]</t>
        </is>
      </c>
      <c r="C1704" s="4" t="inlineStr">
        <is>
          <t xml:space="preserve"> </t>
        </is>
      </c>
      <c r="E1704" s="9" t="n">
        <v>0.01</v>
      </c>
    </row>
    <row r="1705">
      <c r="A1705" s="4" t="inlineStr">
        <is>
          <t>Investment interest rate</t>
        </is>
      </c>
      <c r="B1705" s="4" t="inlineStr">
        <is>
          <t>[17]</t>
        </is>
      </c>
      <c r="C1705" s="4" t="inlineStr">
        <is>
          <t xml:space="preserve"> </t>
        </is>
      </c>
      <c r="E1705" s="10" t="n">
        <v>0.1143</v>
      </c>
    </row>
    <row r="1706">
      <c r="A1706" s="4" t="inlineStr">
        <is>
          <t>Investment, Identifier [Axis]: SOUTH COAST TERMINALS, LLC, Revolving Loan</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Variable rate</t>
        </is>
      </c>
      <c r="B1708" s="4" t="inlineStr">
        <is>
          <t>[17],[24]</t>
        </is>
      </c>
      <c r="C1708" s="4" t="inlineStr">
        <is>
          <t xml:space="preserve"> </t>
        </is>
      </c>
      <c r="E1708" s="9" t="n">
        <v>0.06</v>
      </c>
    </row>
    <row r="1709">
      <c r="A1709" s="4" t="inlineStr">
        <is>
          <t>Floor</t>
        </is>
      </c>
      <c r="B1709" s="4" t="inlineStr">
        <is>
          <t>[17],[24]</t>
        </is>
      </c>
      <c r="C1709" s="4" t="inlineStr">
        <is>
          <t xml:space="preserve"> </t>
        </is>
      </c>
      <c r="E1709" s="9" t="n">
        <v>0.01</v>
      </c>
    </row>
    <row r="1710">
      <c r="A1710" s="4" t="inlineStr">
        <is>
          <t>Investment, Identifier [Axis]: SPECTRUM OF HOPE, LLC, Common units</t>
        </is>
      </c>
      <c r="C1710" s="4" t="inlineStr">
        <is>
          <t xml:space="preserve"> </t>
        </is>
      </c>
      <c r="E1710" s="4" t="inlineStr">
        <is>
          <t xml:space="preserve"> </t>
        </is>
      </c>
    </row>
    <row r="1711">
      <c r="A1711" s="3" t="inlineStr">
        <is>
          <t>Schedule of Investments [Line Items]</t>
        </is>
      </c>
      <c r="C1711" s="4" t="inlineStr">
        <is>
          <t xml:space="preserve"> </t>
        </is>
      </c>
      <c r="E1711" s="4" t="inlineStr">
        <is>
          <t xml:space="preserve"> </t>
        </is>
      </c>
    </row>
    <row r="1712">
      <c r="A1712" s="4" t="inlineStr">
        <is>
          <t>Shares (in shares)</t>
        </is>
      </c>
      <c r="C1712" s="5" t="n">
        <v>1145229</v>
      </c>
      <c r="D1712" s="4" t="inlineStr">
        <is>
          <t>[18],[20],[21]</t>
        </is>
      </c>
      <c r="E1712" s="5" t="n">
        <v>1074786</v>
      </c>
      <c r="F1712" s="4" t="inlineStr">
        <is>
          <t>[19],[22],[23]</t>
        </is>
      </c>
    </row>
    <row r="1713">
      <c r="A1713" s="4" t="inlineStr">
        <is>
          <t>Investment, Identifier [Axis]: SPECTRUM OF HOPE, LLC, First Lien</t>
        </is>
      </c>
      <c r="C1713" s="4" t="inlineStr">
        <is>
          <t xml:space="preserve"> </t>
        </is>
      </c>
      <c r="E1713" s="4" t="inlineStr">
        <is>
          <t xml:space="preserve"> </t>
        </is>
      </c>
    </row>
    <row r="1714">
      <c r="A1714" s="3" t="inlineStr">
        <is>
          <t>Schedule of Investments [Line Items]</t>
        </is>
      </c>
      <c r="C1714" s="4" t="inlineStr">
        <is>
          <t xml:space="preserve"> </t>
        </is>
      </c>
      <c r="E1714" s="4" t="inlineStr">
        <is>
          <t xml:space="preserve"> </t>
        </is>
      </c>
    </row>
    <row r="1715">
      <c r="A1715" s="4" t="inlineStr">
        <is>
          <t>Variable rate</t>
        </is>
      </c>
      <c r="C1715" s="10" t="n">
        <v>0.08500000000000001</v>
      </c>
      <c r="D1715" s="4" t="inlineStr">
        <is>
          <t>[2],[31]</t>
        </is>
      </c>
      <c r="E1715" s="9" t="n">
        <v>0.08</v>
      </c>
      <c r="F1715" s="4" t="inlineStr">
        <is>
          <t>[17]</t>
        </is>
      </c>
    </row>
    <row r="1716">
      <c r="A1716" s="4" t="inlineStr">
        <is>
          <t>Floor</t>
        </is>
      </c>
      <c r="C1716" s="9" t="n">
        <v>0.01</v>
      </c>
      <c r="D1716" s="4" t="inlineStr">
        <is>
          <t>[2],[31]</t>
        </is>
      </c>
      <c r="E1716" s="9" t="n">
        <v>0.01</v>
      </c>
      <c r="F1716" s="4" t="inlineStr">
        <is>
          <t>[17]</t>
        </is>
      </c>
    </row>
    <row r="1717">
      <c r="A1717" s="4" t="inlineStr">
        <is>
          <t>PIK</t>
        </is>
      </c>
      <c r="B1717" s="4" t="inlineStr">
        <is>
          <t>[2],[31]</t>
        </is>
      </c>
      <c r="C1717" s="10" t="n">
        <v>0.08500000000000001</v>
      </c>
      <c r="E1717" s="4" t="inlineStr">
        <is>
          <t xml:space="preserve"> </t>
        </is>
      </c>
    </row>
    <row r="1718">
      <c r="A1718" s="4" t="inlineStr">
        <is>
          <t>Investment interest rate</t>
        </is>
      </c>
      <c r="C1718" s="10" t="n">
        <v>0.1324</v>
      </c>
      <c r="D1718" s="4" t="inlineStr">
        <is>
          <t>[2],[31]</t>
        </is>
      </c>
      <c r="E1718" s="10" t="n">
        <v>0.1348</v>
      </c>
      <c r="F1718" s="4" t="inlineStr">
        <is>
          <t>[17]</t>
        </is>
      </c>
    </row>
    <row r="1719">
      <c r="A1719" s="4" t="inlineStr">
        <is>
          <t>Investment, Identifier [Axis]: SPECTRUM OF HOPE, LLC, First Lien - Superpriority Term Loan</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Variable rate</t>
        </is>
      </c>
      <c r="B1721" s="4" t="inlineStr">
        <is>
          <t>[2]</t>
        </is>
      </c>
      <c r="C1721" s="10" t="n">
        <v>0.08500000000000001</v>
      </c>
      <c r="E1721" s="4" t="inlineStr">
        <is>
          <t xml:space="preserve"> </t>
        </is>
      </c>
    </row>
    <row r="1722">
      <c r="A1722" s="4" t="inlineStr">
        <is>
          <t>Floor</t>
        </is>
      </c>
      <c r="B1722" s="4" t="inlineStr">
        <is>
          <t>[2]</t>
        </is>
      </c>
      <c r="C1722" s="9" t="n">
        <v>0.01</v>
      </c>
      <c r="E1722" s="4" t="inlineStr">
        <is>
          <t xml:space="preserve"> </t>
        </is>
      </c>
    </row>
    <row r="1723">
      <c r="A1723" s="4" t="inlineStr">
        <is>
          <t>PIK</t>
        </is>
      </c>
      <c r="B1723" s="4" t="inlineStr">
        <is>
          <t>[2]</t>
        </is>
      </c>
      <c r="C1723" s="10" t="n">
        <v>0.08500000000000001</v>
      </c>
      <c r="E1723" s="4" t="inlineStr">
        <is>
          <t xml:space="preserve"> </t>
        </is>
      </c>
    </row>
    <row r="1724">
      <c r="A1724" s="4" t="inlineStr">
        <is>
          <t>Investment interest rate</t>
        </is>
      </c>
      <c r="B1724" s="4" t="inlineStr">
        <is>
          <t>[2]</t>
        </is>
      </c>
      <c r="C1724" s="10" t="n">
        <v>0.1324</v>
      </c>
      <c r="E1724" s="4" t="inlineStr">
        <is>
          <t xml:space="preserve"> </t>
        </is>
      </c>
    </row>
    <row r="1725">
      <c r="A1725" s="4" t="inlineStr">
        <is>
          <t>Investment, Identifier [Axis]: SPOTLIGHT AR, LLC, Common Units</t>
        </is>
      </c>
      <c r="C1725" s="4" t="inlineStr">
        <is>
          <t xml:space="preserve"> </t>
        </is>
      </c>
      <c r="E1725" s="4" t="inlineStr">
        <is>
          <t xml:space="preserve"> </t>
        </is>
      </c>
    </row>
    <row r="1726">
      <c r="A1726" s="3" t="inlineStr">
        <is>
          <t>Schedule of Investments [Line Items]</t>
        </is>
      </c>
      <c r="C1726" s="4" t="inlineStr">
        <is>
          <t xml:space="preserve"> </t>
        </is>
      </c>
      <c r="E1726" s="4" t="inlineStr">
        <is>
          <t xml:space="preserve"> </t>
        </is>
      </c>
    </row>
    <row r="1727">
      <c r="A1727" s="4" t="inlineStr">
        <is>
          <t>Shares (in shares)</t>
        </is>
      </c>
      <c r="C1727" s="5" t="n">
        <v>750</v>
      </c>
      <c r="D1727" s="4" t="inlineStr">
        <is>
          <t>[18],[20],[21],[35]</t>
        </is>
      </c>
      <c r="E1727" s="5" t="n">
        <v>750</v>
      </c>
      <c r="F1727" s="4" t="inlineStr">
        <is>
          <t>[19],[22],[23],[36]</t>
        </is>
      </c>
    </row>
    <row r="1728">
      <c r="A1728" s="4" t="inlineStr">
        <is>
          <t>Investment, Identifier [Axis]: SPOTLIGHT AR, LLC, First Lien</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Variable rate</t>
        </is>
      </c>
      <c r="C1730" s="10" t="n">
        <v>0.0675</v>
      </c>
      <c r="D1730" s="4" t="inlineStr">
        <is>
          <t>[2]</t>
        </is>
      </c>
      <c r="E1730" s="10" t="n">
        <v>0.0675</v>
      </c>
      <c r="F1730" s="4" t="inlineStr">
        <is>
          <t>[17]</t>
        </is>
      </c>
    </row>
    <row r="1731">
      <c r="A1731" s="4" t="inlineStr">
        <is>
          <t>Floor</t>
        </is>
      </c>
      <c r="C1731" s="9" t="n">
        <v>0.01</v>
      </c>
      <c r="D1731" s="4" t="inlineStr">
        <is>
          <t>[2]</t>
        </is>
      </c>
      <c r="E1731" s="9" t="n">
        <v>0.01</v>
      </c>
      <c r="F1731" s="4" t="inlineStr">
        <is>
          <t>[17]</t>
        </is>
      </c>
    </row>
    <row r="1732">
      <c r="A1732" s="4" t="inlineStr">
        <is>
          <t>Investment interest rate</t>
        </is>
      </c>
      <c r="C1732" s="10" t="n">
        <v>0.1149</v>
      </c>
      <c r="D1732" s="4" t="inlineStr">
        <is>
          <t>[2]</t>
        </is>
      </c>
      <c r="E1732" s="10" t="n">
        <v>0.1223</v>
      </c>
      <c r="F1732" s="4" t="inlineStr">
        <is>
          <t>[17]</t>
        </is>
      </c>
    </row>
    <row r="1733">
      <c r="A1733" s="4" t="inlineStr">
        <is>
          <t>Investment, Identifier [Axis]: SPOTLIGHT AR, LLC, Revolving Loan</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Variable rate</t>
        </is>
      </c>
      <c r="C1735" s="10" t="n">
        <v>0.0675</v>
      </c>
      <c r="D1735" s="4" t="inlineStr">
        <is>
          <t>[1],[2]</t>
        </is>
      </c>
      <c r="E1735" s="10" t="n">
        <v>0.0675</v>
      </c>
      <c r="F1735" s="4" t="inlineStr">
        <is>
          <t>[17],[24]</t>
        </is>
      </c>
    </row>
    <row r="1736">
      <c r="A1736" s="4" t="inlineStr">
        <is>
          <t>Floor</t>
        </is>
      </c>
      <c r="C1736" s="9" t="n">
        <v>0.01</v>
      </c>
      <c r="D1736" s="4" t="inlineStr">
        <is>
          <t>[1],[2]</t>
        </is>
      </c>
      <c r="E1736" s="9" t="n">
        <v>0.01</v>
      </c>
      <c r="F1736" s="4" t="inlineStr">
        <is>
          <t>[17],[24]</t>
        </is>
      </c>
    </row>
    <row r="1737">
      <c r="A1737" s="4" t="inlineStr">
        <is>
          <t>Investment, Identifier [Axis]: STATINMED, LLC, Class A Preferred Units</t>
        </is>
      </c>
      <c r="C1737" s="4" t="inlineStr">
        <is>
          <t xml:space="preserve"> </t>
        </is>
      </c>
      <c r="E1737" s="4" t="inlineStr">
        <is>
          <t xml:space="preserve"> </t>
        </is>
      </c>
    </row>
    <row r="1738">
      <c r="A1738" s="3" t="inlineStr">
        <is>
          <t>Schedule of Investments [Line Items]</t>
        </is>
      </c>
      <c r="C1738" s="4" t="inlineStr">
        <is>
          <t xml:space="preserve"> </t>
        </is>
      </c>
      <c r="E1738" s="4" t="inlineStr">
        <is>
          <t xml:space="preserve"> </t>
        </is>
      </c>
    </row>
    <row r="1739">
      <c r="A1739" s="4" t="inlineStr">
        <is>
          <t>Shares (in shares)</t>
        </is>
      </c>
      <c r="C1739" s="8" t="n">
        <v>4718.62</v>
      </c>
      <c r="D1739" s="4" t="inlineStr">
        <is>
          <t>[5],[18]</t>
        </is>
      </c>
      <c r="E1739" s="8" t="n">
        <v>4718.62</v>
      </c>
      <c r="F1739" s="4" t="inlineStr">
        <is>
          <t>[11],[19]</t>
        </is>
      </c>
    </row>
    <row r="1740">
      <c r="A1740" s="4" t="inlineStr">
        <is>
          <t>Investment, Identifier [Axis]: STATINMED, LLC, Class B Preferred Units</t>
        </is>
      </c>
      <c r="C1740" s="4" t="inlineStr">
        <is>
          <t xml:space="preserve"> </t>
        </is>
      </c>
      <c r="E1740" s="4" t="inlineStr">
        <is>
          <t xml:space="preserve"> </t>
        </is>
      </c>
    </row>
    <row r="1741">
      <c r="A1741" s="3" t="inlineStr">
        <is>
          <t>Schedule of Investments [Line Items]</t>
        </is>
      </c>
      <c r="C1741" s="4" t="inlineStr">
        <is>
          <t xml:space="preserve"> </t>
        </is>
      </c>
      <c r="E1741" s="4" t="inlineStr">
        <is>
          <t xml:space="preserve"> </t>
        </is>
      </c>
    </row>
    <row r="1742">
      <c r="A1742" s="4" t="inlineStr">
        <is>
          <t>Shares (in shares)</t>
        </is>
      </c>
      <c r="C1742" s="8" t="n">
        <v>39097.96</v>
      </c>
      <c r="D1742" s="4" t="inlineStr">
        <is>
          <t>[5],[18]</t>
        </is>
      </c>
      <c r="E1742" s="8" t="n">
        <v>39097.96</v>
      </c>
      <c r="F1742" s="4" t="inlineStr">
        <is>
          <t>[11],[19]</t>
        </is>
      </c>
    </row>
    <row r="1743">
      <c r="A1743" s="4" t="inlineStr">
        <is>
          <t>Investment, Identifier [Axis]: STATINMED, LLC, First Lien</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Variable rate</t>
        </is>
      </c>
      <c r="C1745" s="10" t="n">
        <v>0.095</v>
      </c>
      <c r="D1745" s="4" t="inlineStr">
        <is>
          <t>[2],[5],[31]</t>
        </is>
      </c>
      <c r="E1745" s="10" t="n">
        <v>0.095</v>
      </c>
      <c r="F1745" s="4" t="inlineStr">
        <is>
          <t>[17],[32]</t>
        </is>
      </c>
    </row>
    <row r="1746">
      <c r="A1746" s="4" t="inlineStr">
        <is>
          <t>Floor</t>
        </is>
      </c>
      <c r="C1746" s="9" t="n">
        <v>0.02</v>
      </c>
      <c r="D1746" s="4" t="inlineStr">
        <is>
          <t>[2],[5],[31]</t>
        </is>
      </c>
      <c r="E1746" s="9" t="n">
        <v>0.02</v>
      </c>
      <c r="F1746" s="4" t="inlineStr">
        <is>
          <t>[17],[32]</t>
        </is>
      </c>
    </row>
    <row r="1747">
      <c r="A1747" s="4" t="inlineStr">
        <is>
          <t>PIK</t>
        </is>
      </c>
      <c r="C1747" s="10" t="n">
        <v>0.095</v>
      </c>
      <c r="D1747" s="4" t="inlineStr">
        <is>
          <t>[2],[5],[31]</t>
        </is>
      </c>
      <c r="E1747" s="10" t="n">
        <v>0.095</v>
      </c>
      <c r="F1747" s="4" t="inlineStr">
        <is>
          <t>[17],[32]</t>
        </is>
      </c>
    </row>
    <row r="1748">
      <c r="A1748" s="4" t="inlineStr">
        <is>
          <t>Investment interest rate</t>
        </is>
      </c>
      <c r="C1748" s="10" t="n">
        <v>0.1414</v>
      </c>
      <c r="D1748" s="4" t="inlineStr">
        <is>
          <t>[2],[5],[31]</t>
        </is>
      </c>
      <c r="E1748" s="10" t="n">
        <v>0.1494</v>
      </c>
      <c r="F1748" s="4" t="inlineStr">
        <is>
          <t>[17],[32]</t>
        </is>
      </c>
    </row>
    <row r="1749">
      <c r="A1749" s="4" t="inlineStr">
        <is>
          <t>Investment, Identifier [Axis]: STELLANT MIDCO, LLC, First Lien 1</t>
        </is>
      </c>
      <c r="C1749" s="4" t="inlineStr">
        <is>
          <t xml:space="preserve"> </t>
        </is>
      </c>
      <c r="E1749" s="4" t="inlineStr">
        <is>
          <t xml:space="preserve"> </t>
        </is>
      </c>
    </row>
    <row r="1750">
      <c r="A1750" s="3" t="inlineStr">
        <is>
          <t>Schedule of Investments [Line Items]</t>
        </is>
      </c>
      <c r="C1750" s="4" t="inlineStr">
        <is>
          <t xml:space="preserve"> </t>
        </is>
      </c>
      <c r="E1750" s="4" t="inlineStr">
        <is>
          <t xml:space="preserve"> </t>
        </is>
      </c>
    </row>
    <row r="1751">
      <c r="A1751" s="4" t="inlineStr">
        <is>
          <t>Variable rate</t>
        </is>
      </c>
      <c r="C1751" s="10" t="n">
        <v>0.045</v>
      </c>
      <c r="D1751" s="4" t="inlineStr">
        <is>
          <t>[2]</t>
        </is>
      </c>
      <c r="E1751" s="10" t="n">
        <v>0.055</v>
      </c>
      <c r="F1751" s="4" t="inlineStr">
        <is>
          <t>[17]</t>
        </is>
      </c>
    </row>
    <row r="1752">
      <c r="A1752" s="4" t="inlineStr">
        <is>
          <t>Floor</t>
        </is>
      </c>
      <c r="C1752" s="10" t="n">
        <v>0.0075</v>
      </c>
      <c r="D1752" s="4" t="inlineStr">
        <is>
          <t>[2]</t>
        </is>
      </c>
      <c r="E1752" s="10" t="n">
        <v>0.0075</v>
      </c>
      <c r="F1752" s="4" t="inlineStr">
        <is>
          <t>[17]</t>
        </is>
      </c>
    </row>
    <row r="1753">
      <c r="A1753" s="4" t="inlineStr">
        <is>
          <t>Investment interest rate</t>
        </is>
      </c>
      <c r="C1753" s="9" t="n">
        <v>0.12</v>
      </c>
      <c r="D1753" s="4" t="inlineStr">
        <is>
          <t>[2]</t>
        </is>
      </c>
      <c r="E1753" s="10" t="n">
        <v>0.1104</v>
      </c>
      <c r="F1753" s="4" t="inlineStr">
        <is>
          <t>[17]</t>
        </is>
      </c>
    </row>
    <row r="1754">
      <c r="A1754" s="4" t="inlineStr">
        <is>
          <t>Investment, Identifier [Axis]: STELLANT MIDCO, LLC, First Lien 2</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Variable rate</t>
        </is>
      </c>
      <c r="C1756" s="10" t="n">
        <v>0.0475</v>
      </c>
      <c r="D1756" s="4" t="inlineStr">
        <is>
          <t>[2]</t>
        </is>
      </c>
      <c r="E1756" s="10" t="n">
        <v>0.0575</v>
      </c>
      <c r="F1756" s="4" t="inlineStr">
        <is>
          <t>[17]</t>
        </is>
      </c>
    </row>
    <row r="1757">
      <c r="A1757" s="4" t="inlineStr">
        <is>
          <t>Floor</t>
        </is>
      </c>
      <c r="C1757" s="10" t="n">
        <v>0.0075</v>
      </c>
      <c r="D1757" s="4" t="inlineStr">
        <is>
          <t>[2]</t>
        </is>
      </c>
      <c r="E1757" s="10" t="n">
        <v>0.0075</v>
      </c>
      <c r="F1757" s="4" t="inlineStr">
        <is>
          <t>[17]</t>
        </is>
      </c>
    </row>
    <row r="1758">
      <c r="A1758" s="4" t="inlineStr">
        <is>
          <t>Investment interest rate</t>
        </is>
      </c>
      <c r="C1758" s="10" t="n">
        <v>0.1225</v>
      </c>
      <c r="D1758" s="4" t="inlineStr">
        <is>
          <t>[2]</t>
        </is>
      </c>
      <c r="E1758" s="10" t="n">
        <v>0.1119</v>
      </c>
      <c r="F1758" s="4" t="inlineStr">
        <is>
          <t>[17]</t>
        </is>
      </c>
    </row>
    <row r="1759">
      <c r="A1759" s="4" t="inlineStr">
        <is>
          <t>Investment, Identifier [Axis]: STUDENT RESOURCE CENTER LLC, First Lien</t>
        </is>
      </c>
      <c r="C1759" s="4" t="inlineStr">
        <is>
          <t xml:space="preserve"> </t>
        </is>
      </c>
      <c r="E1759" s="4" t="inlineStr">
        <is>
          <t xml:space="preserve"> </t>
        </is>
      </c>
    </row>
    <row r="1760">
      <c r="A1760" s="3" t="inlineStr">
        <is>
          <t>Schedule of Investments [Line Items]</t>
        </is>
      </c>
      <c r="C1760" s="4" t="inlineStr">
        <is>
          <t xml:space="preserve"> </t>
        </is>
      </c>
      <c r="E1760" s="4" t="inlineStr">
        <is>
          <t xml:space="preserve"> </t>
        </is>
      </c>
    </row>
    <row r="1761">
      <c r="A1761" s="4" t="inlineStr">
        <is>
          <t>PIK</t>
        </is>
      </c>
      <c r="C1761" s="10" t="n">
        <v>0.08500000000000001</v>
      </c>
      <c r="D1761" s="4" t="inlineStr">
        <is>
          <t>[2],[5],[31]</t>
        </is>
      </c>
      <c r="E1761" s="10" t="n">
        <v>0.08500000000000001</v>
      </c>
      <c r="F1761" s="4" t="inlineStr">
        <is>
          <t>[11],[17],[32]</t>
        </is>
      </c>
    </row>
    <row r="1762">
      <c r="A1762" s="4" t="inlineStr">
        <is>
          <t>Investment, Identifier [Axis]: STUDENT RESOURCE CENTER LLC, Preferred Units 1</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Shares (in shares)</t>
        </is>
      </c>
      <c r="C1764" s="8" t="n">
        <v>10502487.46</v>
      </c>
      <c r="D1764" s="4" t="inlineStr">
        <is>
          <t>[5],[18]</t>
        </is>
      </c>
      <c r="E1764" s="8" t="n">
        <v>10502487.46</v>
      </c>
      <c r="F1764" s="4" t="inlineStr">
        <is>
          <t>[11],[19]</t>
        </is>
      </c>
    </row>
    <row r="1765">
      <c r="A1765" s="4" t="inlineStr">
        <is>
          <t>Investment, Identifier [Axis]: STUDENT RESOURCE CENTER LLC, Preferred Units 2</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Shares (in shares)</t>
        </is>
      </c>
      <c r="C1767" s="5" t="n">
        <v>2000000</v>
      </c>
      <c r="D1767" s="4" t="inlineStr">
        <is>
          <t>[5],[18],[20],[21]</t>
        </is>
      </c>
      <c r="E1767" s="5" t="n">
        <v>2000000</v>
      </c>
      <c r="F1767" s="4" t="inlineStr">
        <is>
          <t>[11],[19],[22],[23]</t>
        </is>
      </c>
    </row>
    <row r="1768">
      <c r="A1768" s="4" t="inlineStr">
        <is>
          <t>Investment, Identifier [Axis]: STUDENT RESOURCE CENTER LLC, Senior Preferred Units</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Shares (in shares)</t>
        </is>
      </c>
      <c r="B1770" s="4" t="inlineStr">
        <is>
          <t>[5],[18]</t>
        </is>
      </c>
      <c r="C1770" s="8" t="n">
        <v>355555.56</v>
      </c>
      <c r="E1770" s="4" t="inlineStr">
        <is>
          <t xml:space="preserve"> </t>
        </is>
      </c>
    </row>
    <row r="1771">
      <c r="A1771" s="4" t="inlineStr">
        <is>
          <t>Investment, Identifier [Axis]: SUPERIOR HEALTH PARENT LLC, Delayed Draw Term Loan</t>
        </is>
      </c>
      <c r="C1771" s="4" t="inlineStr">
        <is>
          <t xml:space="preserve"> </t>
        </is>
      </c>
      <c r="E1771" s="4" t="inlineStr">
        <is>
          <t xml:space="preserve"> </t>
        </is>
      </c>
    </row>
    <row r="1772">
      <c r="A1772" s="3" t="inlineStr">
        <is>
          <t>Schedule of Investments [Line Items]</t>
        </is>
      </c>
      <c r="C1772" s="4" t="inlineStr">
        <is>
          <t xml:space="preserve"> </t>
        </is>
      </c>
      <c r="E1772" s="4" t="inlineStr">
        <is>
          <t xml:space="preserve"> </t>
        </is>
      </c>
    </row>
    <row r="1773">
      <c r="A1773" s="4" t="inlineStr">
        <is>
          <t>Variable rate</t>
        </is>
      </c>
      <c r="B1773" s="4" t="inlineStr">
        <is>
          <t>[1],[2]</t>
        </is>
      </c>
      <c r="C1773" s="9" t="n">
        <v>0.06</v>
      </c>
      <c r="E1773" s="4" t="inlineStr">
        <is>
          <t xml:space="preserve"> </t>
        </is>
      </c>
    </row>
    <row r="1774">
      <c r="A1774" s="4" t="inlineStr">
        <is>
          <t>Floor</t>
        </is>
      </c>
      <c r="B1774" s="4" t="inlineStr">
        <is>
          <t>[1],[2]</t>
        </is>
      </c>
      <c r="C1774" s="10" t="n">
        <v>0.015</v>
      </c>
      <c r="E1774" s="4" t="inlineStr">
        <is>
          <t xml:space="preserve"> </t>
        </is>
      </c>
    </row>
    <row r="1775">
      <c r="A1775" s="4" t="inlineStr">
        <is>
          <t>Investment, Identifier [Axis]: SUPERIOR HEALTH PARENT LLC, First Lien</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Variable rate</t>
        </is>
      </c>
      <c r="B1777" s="4" t="inlineStr">
        <is>
          <t>[2]</t>
        </is>
      </c>
      <c r="C1777" s="9" t="n">
        <v>0.06</v>
      </c>
      <c r="E1777" s="4" t="inlineStr">
        <is>
          <t xml:space="preserve"> </t>
        </is>
      </c>
    </row>
    <row r="1778">
      <c r="A1778" s="4" t="inlineStr">
        <is>
          <t>Floor</t>
        </is>
      </c>
      <c r="B1778" s="4" t="inlineStr">
        <is>
          <t>[2]</t>
        </is>
      </c>
      <c r="C1778" s="10" t="n">
        <v>0.015</v>
      </c>
      <c r="E1778" s="4" t="inlineStr">
        <is>
          <t xml:space="preserve"> </t>
        </is>
      </c>
    </row>
    <row r="1779">
      <c r="A1779" s="4" t="inlineStr">
        <is>
          <t>Investment interest rate</t>
        </is>
      </c>
      <c r="B1779" s="4" t="inlineStr">
        <is>
          <t>[2]</t>
        </is>
      </c>
      <c r="C1779" s="10" t="n">
        <v>0.1033</v>
      </c>
      <c r="E1779" s="4" t="inlineStr">
        <is>
          <t xml:space="preserve"> </t>
        </is>
      </c>
    </row>
    <row r="1780">
      <c r="A1780" s="4" t="inlineStr">
        <is>
          <t>Investment, Identifier [Axis]: SUPERIOR HEALTH PARENT LLC, Revolving Loan</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Variable rate</t>
        </is>
      </c>
      <c r="B1782" s="4" t="inlineStr">
        <is>
          <t>[1],[2]</t>
        </is>
      </c>
      <c r="C1782" s="9" t="n">
        <v>0.06</v>
      </c>
      <c r="E1782" s="4" t="inlineStr">
        <is>
          <t xml:space="preserve"> </t>
        </is>
      </c>
    </row>
    <row r="1783">
      <c r="A1783" s="4" t="inlineStr">
        <is>
          <t>Floor</t>
        </is>
      </c>
      <c r="B1783" s="4" t="inlineStr">
        <is>
          <t>[1],[2]</t>
        </is>
      </c>
      <c r="C1783" s="10" t="n">
        <v>0.015</v>
      </c>
      <c r="E1783" s="4" t="inlineStr">
        <is>
          <t xml:space="preserve"> </t>
        </is>
      </c>
    </row>
    <row r="1784">
      <c r="A1784" s="4" t="inlineStr">
        <is>
          <t>Investment interest rate</t>
        </is>
      </c>
      <c r="B1784" s="4" t="inlineStr">
        <is>
          <t>[1],[2]</t>
        </is>
      </c>
      <c r="C1784" s="10" t="n">
        <v>0.1033</v>
      </c>
      <c r="E1784" s="4" t="inlineStr">
        <is>
          <t xml:space="preserve"> </t>
        </is>
      </c>
    </row>
    <row r="1785">
      <c r="A1785" s="4" t="inlineStr">
        <is>
          <t>Investment, Identifier [Axis]: SUREKAP, LLC, Common units</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Shares (in shares)</t>
        </is>
      </c>
      <c r="B1787" s="4" t="inlineStr">
        <is>
          <t>[18],[20],[21]</t>
        </is>
      </c>
      <c r="C1787" s="8" t="n">
        <v>430144.53</v>
      </c>
      <c r="E1787" s="4" t="inlineStr">
        <is>
          <t xml:space="preserve"> </t>
        </is>
      </c>
    </row>
    <row r="1788">
      <c r="A1788" s="4" t="inlineStr">
        <is>
          <t>Investment, Identifier [Axis]: SUREKAP, LLC, Delayed Draw Term Loan</t>
        </is>
      </c>
      <c r="C1788" s="4" t="inlineStr">
        <is>
          <t xml:space="preserve"> </t>
        </is>
      </c>
      <c r="E1788" s="4" t="inlineStr">
        <is>
          <t xml:space="preserve"> </t>
        </is>
      </c>
    </row>
    <row r="1789">
      <c r="A1789" s="3" t="inlineStr">
        <is>
          <t>Schedule of Investments [Line Items]</t>
        </is>
      </c>
      <c r="C1789" s="4" t="inlineStr">
        <is>
          <t xml:space="preserve"> </t>
        </is>
      </c>
      <c r="E1789" s="4" t="inlineStr">
        <is>
          <t xml:space="preserve"> </t>
        </is>
      </c>
    </row>
    <row r="1790">
      <c r="A1790" s="4" t="inlineStr">
        <is>
          <t>Variable rate</t>
        </is>
      </c>
      <c r="B1790" s="4" t="inlineStr">
        <is>
          <t>[1],[2]</t>
        </is>
      </c>
      <c r="C1790" s="9" t="n">
        <v>0.06</v>
      </c>
      <c r="E1790" s="4" t="inlineStr">
        <is>
          <t xml:space="preserve"> </t>
        </is>
      </c>
    </row>
    <row r="1791">
      <c r="A1791" s="4" t="inlineStr">
        <is>
          <t>Floor</t>
        </is>
      </c>
      <c r="B1791" s="4" t="inlineStr">
        <is>
          <t>[1],[2]</t>
        </is>
      </c>
      <c r="C1791" s="10" t="n">
        <v>0.015</v>
      </c>
      <c r="E1791" s="4" t="inlineStr">
        <is>
          <t xml:space="preserve"> </t>
        </is>
      </c>
    </row>
    <row r="1792">
      <c r="A1792" s="4" t="inlineStr">
        <is>
          <t>Investment, Identifier [Axis]: SUREKAP, LLC, First Lien - Term Loan A</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Variable rate</t>
        </is>
      </c>
      <c r="B1794" s="4" t="inlineStr">
        <is>
          <t>[2]</t>
        </is>
      </c>
      <c r="C1794" s="9" t="n">
        <v>0.05</v>
      </c>
      <c r="E1794" s="4" t="inlineStr">
        <is>
          <t xml:space="preserve"> </t>
        </is>
      </c>
    </row>
    <row r="1795">
      <c r="A1795" s="4" t="inlineStr">
        <is>
          <t>Floor</t>
        </is>
      </c>
      <c r="B1795" s="4" t="inlineStr">
        <is>
          <t>[2]</t>
        </is>
      </c>
      <c r="C1795" s="10" t="n">
        <v>0.015</v>
      </c>
      <c r="E1795" s="4" t="inlineStr">
        <is>
          <t xml:space="preserve"> </t>
        </is>
      </c>
    </row>
    <row r="1796">
      <c r="A1796" s="4" t="inlineStr">
        <is>
          <t>Investment interest rate</t>
        </is>
      </c>
      <c r="B1796" s="4" t="inlineStr">
        <is>
          <t>[2],[27]</t>
        </is>
      </c>
      <c r="C1796" s="10" t="n">
        <v>0.0956</v>
      </c>
      <c r="E1796" s="4" t="inlineStr">
        <is>
          <t xml:space="preserve"> </t>
        </is>
      </c>
    </row>
    <row r="1797">
      <c r="A1797" s="4" t="inlineStr">
        <is>
          <t>Investment, Identifier [Axis]: SUREKAP, LLC, First Lien - Term Loan B</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Variable rate</t>
        </is>
      </c>
      <c r="B1799" s="4" t="inlineStr">
        <is>
          <t>[2]</t>
        </is>
      </c>
      <c r="C1799" s="9" t="n">
        <v>0.07000000000000001</v>
      </c>
      <c r="E1799" s="4" t="inlineStr">
        <is>
          <t xml:space="preserve"> </t>
        </is>
      </c>
    </row>
    <row r="1800">
      <c r="A1800" s="4" t="inlineStr">
        <is>
          <t>Floor</t>
        </is>
      </c>
      <c r="B1800" s="4" t="inlineStr">
        <is>
          <t>[2]</t>
        </is>
      </c>
      <c r="C1800" s="10" t="n">
        <v>0.015</v>
      </c>
      <c r="E1800" s="4" t="inlineStr">
        <is>
          <t xml:space="preserve"> </t>
        </is>
      </c>
    </row>
    <row r="1801">
      <c r="A1801" s="4" t="inlineStr">
        <is>
          <t>Investment interest rate</t>
        </is>
      </c>
      <c r="B1801" s="4" t="inlineStr">
        <is>
          <t>[2],[27]</t>
        </is>
      </c>
      <c r="C1801" s="10" t="n">
        <v>0.1156</v>
      </c>
      <c r="E1801" s="4" t="inlineStr">
        <is>
          <t xml:space="preserve"> </t>
        </is>
      </c>
    </row>
    <row r="1802">
      <c r="A1802" s="4" t="inlineStr">
        <is>
          <t>Investment, Identifier [Axis]: SWENSONS DRIVE-IN RESTAURANTS, LLC, First Lien - Term Loan A</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Variable rate</t>
        </is>
      </c>
      <c r="C1804" s="10" t="n">
        <v>0.065</v>
      </c>
      <c r="D1804" s="4" t="inlineStr">
        <is>
          <t>[2]</t>
        </is>
      </c>
      <c r="E1804" s="10" t="n">
        <v>0.065</v>
      </c>
      <c r="F1804" s="4" t="inlineStr">
        <is>
          <t>[17]</t>
        </is>
      </c>
    </row>
    <row r="1805">
      <c r="A1805" s="4" t="inlineStr">
        <is>
          <t>Floor</t>
        </is>
      </c>
      <c r="C1805" s="9" t="n">
        <v>0.02</v>
      </c>
      <c r="D1805" s="4" t="inlineStr">
        <is>
          <t>[2]</t>
        </is>
      </c>
      <c r="E1805" s="9" t="n">
        <v>0.02</v>
      </c>
      <c r="F1805" s="4" t="inlineStr">
        <is>
          <t>[17]</t>
        </is>
      </c>
    </row>
    <row r="1806">
      <c r="A1806" s="4" t="inlineStr">
        <is>
          <t>Investment interest rate</t>
        </is>
      </c>
      <c r="C1806" s="10" t="n">
        <v>0.1109</v>
      </c>
      <c r="D1806" s="4" t="inlineStr">
        <is>
          <t>[2]</t>
        </is>
      </c>
      <c r="E1806" s="10" t="n">
        <v>0.1183</v>
      </c>
      <c r="F1806" s="4" t="inlineStr">
        <is>
          <t>[17]</t>
        </is>
      </c>
    </row>
    <row r="1807">
      <c r="A1807" s="4" t="inlineStr">
        <is>
          <t>Investment, Identifier [Axis]: SWENSONS DRIVE-IN RESTAURANTS, LLC, First Lien - Term Loan B</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Variable rate</t>
        </is>
      </c>
      <c r="C1809" s="10" t="n">
        <v>0.08500000000000001</v>
      </c>
      <c r="D1809" s="4" t="inlineStr">
        <is>
          <t>[2]</t>
        </is>
      </c>
      <c r="E1809" s="10" t="n">
        <v>0.08500000000000001</v>
      </c>
      <c r="F1809" s="4" t="inlineStr">
        <is>
          <t>[17]</t>
        </is>
      </c>
    </row>
    <row r="1810">
      <c r="A1810" s="4" t="inlineStr">
        <is>
          <t>Floor</t>
        </is>
      </c>
      <c r="C1810" s="9" t="n">
        <v>0.02</v>
      </c>
      <c r="D1810" s="4" t="inlineStr">
        <is>
          <t>[2]</t>
        </is>
      </c>
      <c r="E1810" s="9" t="n">
        <v>0.02</v>
      </c>
      <c r="F1810" s="4" t="inlineStr">
        <is>
          <t>[17]</t>
        </is>
      </c>
    </row>
    <row r="1811">
      <c r="A1811" s="4" t="inlineStr">
        <is>
          <t>Investment interest rate</t>
        </is>
      </c>
      <c r="C1811" s="10" t="n">
        <v>0.1309</v>
      </c>
      <c r="D1811" s="4" t="inlineStr">
        <is>
          <t>[2]</t>
        </is>
      </c>
      <c r="E1811" s="10" t="n">
        <v>0.1383</v>
      </c>
      <c r="F1811" s="4" t="inlineStr">
        <is>
          <t>[17]</t>
        </is>
      </c>
    </row>
    <row r="1812">
      <c r="A1812" s="4" t="inlineStr">
        <is>
          <t>Investment, Identifier [Axis]: SWENSONS DRIVE-IN RESTAURANTS, LLC, Revolving Loan</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Variable rate</t>
        </is>
      </c>
      <c r="C1814" s="10" t="n">
        <v>0.075</v>
      </c>
      <c r="D1814" s="4" t="inlineStr">
        <is>
          <t>[1],[2]</t>
        </is>
      </c>
      <c r="E1814" s="10" t="n">
        <v>0.075</v>
      </c>
      <c r="F1814" s="4" t="inlineStr">
        <is>
          <t>[17],[24]</t>
        </is>
      </c>
    </row>
    <row r="1815">
      <c r="A1815" s="4" t="inlineStr">
        <is>
          <t>Floor</t>
        </is>
      </c>
      <c r="C1815" s="9" t="n">
        <v>0.02</v>
      </c>
      <c r="D1815" s="4" t="inlineStr">
        <is>
          <t>[1],[2]</t>
        </is>
      </c>
      <c r="E1815" s="9" t="n">
        <v>0.02</v>
      </c>
      <c r="F1815" s="4" t="inlineStr">
        <is>
          <t>[17],[24]</t>
        </is>
      </c>
    </row>
    <row r="1816">
      <c r="A1816" s="4" t="inlineStr">
        <is>
          <t>Investment, Identifier [Axis]: SYSTEC CORPORATION, First Lien</t>
        </is>
      </c>
      <c r="C1816" s="4" t="inlineStr">
        <is>
          <t xml:space="preserve"> </t>
        </is>
      </c>
      <c r="E1816" s="4" t="inlineStr">
        <is>
          <t xml:space="preserve"> </t>
        </is>
      </c>
    </row>
    <row r="1817">
      <c r="A1817" s="3" t="inlineStr">
        <is>
          <t>Schedule of Investments [Line Items]</t>
        </is>
      </c>
      <c r="C1817" s="4" t="inlineStr">
        <is>
          <t xml:space="preserve"> </t>
        </is>
      </c>
      <c r="E1817" s="4" t="inlineStr">
        <is>
          <t xml:space="preserve"> </t>
        </is>
      </c>
    </row>
    <row r="1818">
      <c r="A1818" s="4" t="inlineStr">
        <is>
          <t>Variable rate</t>
        </is>
      </c>
      <c r="B1818" s="4" t="inlineStr">
        <is>
          <t>[17]</t>
        </is>
      </c>
      <c r="C1818" s="4" t="inlineStr">
        <is>
          <t xml:space="preserve"> </t>
        </is>
      </c>
      <c r="E1818" s="10" t="n">
        <v>0.075</v>
      </c>
    </row>
    <row r="1819">
      <c r="A1819" s="4" t="inlineStr">
        <is>
          <t>Floor</t>
        </is>
      </c>
      <c r="B1819" s="4" t="inlineStr">
        <is>
          <t>[17]</t>
        </is>
      </c>
      <c r="C1819" s="4" t="inlineStr">
        <is>
          <t xml:space="preserve"> </t>
        </is>
      </c>
      <c r="E1819" s="9" t="n">
        <v>0.01</v>
      </c>
    </row>
    <row r="1820">
      <c r="A1820" s="4" t="inlineStr">
        <is>
          <t>Investment interest rate</t>
        </is>
      </c>
      <c r="B1820" s="4" t="inlineStr">
        <is>
          <t>[17]</t>
        </is>
      </c>
      <c r="C1820" s="4" t="inlineStr">
        <is>
          <t xml:space="preserve"> </t>
        </is>
      </c>
      <c r="E1820" s="10" t="n">
        <v>0.1298</v>
      </c>
    </row>
    <row r="1821">
      <c r="A1821" s="4" t="inlineStr">
        <is>
          <t>Investment, Identifier [Axis]: SYSTEC CORPORATION, First Lien 1</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Variable rate</t>
        </is>
      </c>
      <c r="B1823" s="4" t="inlineStr">
        <is>
          <t>[2]</t>
        </is>
      </c>
      <c r="C1823" s="9" t="n">
        <v>0.08</v>
      </c>
      <c r="E1823" s="4" t="inlineStr">
        <is>
          <t xml:space="preserve"> </t>
        </is>
      </c>
    </row>
    <row r="1824">
      <c r="A1824" s="4" t="inlineStr">
        <is>
          <t>Floor</t>
        </is>
      </c>
      <c r="B1824" s="4" t="inlineStr">
        <is>
          <t>[2]</t>
        </is>
      </c>
      <c r="C1824" s="9" t="n">
        <v>0.01</v>
      </c>
      <c r="E1824" s="4" t="inlineStr">
        <is>
          <t xml:space="preserve"> </t>
        </is>
      </c>
    </row>
    <row r="1825">
      <c r="A1825" s="4" t="inlineStr">
        <is>
          <t>PIK</t>
        </is>
      </c>
      <c r="B1825" s="4" t="inlineStr">
        <is>
          <t>[2]</t>
        </is>
      </c>
      <c r="C1825" s="9" t="n">
        <v>0.08</v>
      </c>
      <c r="E1825" s="4" t="inlineStr">
        <is>
          <t xml:space="preserve"> </t>
        </is>
      </c>
    </row>
    <row r="1826">
      <c r="A1826" s="4" t="inlineStr">
        <is>
          <t>Investment interest rate</t>
        </is>
      </c>
      <c r="B1826" s="4" t="inlineStr">
        <is>
          <t>[2]</t>
        </is>
      </c>
      <c r="C1826" s="10" t="n">
        <v>0.1274</v>
      </c>
      <c r="E1826" s="4" t="inlineStr">
        <is>
          <t xml:space="preserve"> </t>
        </is>
      </c>
    </row>
    <row r="1827">
      <c r="A1827" s="4" t="inlineStr">
        <is>
          <t>Investment, Identifier [Axis]: SYSTEC CORPORATION, First Lien 2</t>
        </is>
      </c>
      <c r="C1827" s="4" t="inlineStr">
        <is>
          <t xml:space="preserve"> </t>
        </is>
      </c>
      <c r="E1827" s="4" t="inlineStr">
        <is>
          <t xml:space="preserve"> </t>
        </is>
      </c>
    </row>
    <row r="1828">
      <c r="A1828" s="3" t="inlineStr">
        <is>
          <t>Schedule of Investments [Line Items]</t>
        </is>
      </c>
      <c r="C1828" s="4" t="inlineStr">
        <is>
          <t xml:space="preserve"> </t>
        </is>
      </c>
      <c r="E1828" s="4" t="inlineStr">
        <is>
          <t xml:space="preserve"> </t>
        </is>
      </c>
    </row>
    <row r="1829">
      <c r="A1829" s="4" t="inlineStr">
        <is>
          <t>Investment interest rate</t>
        </is>
      </c>
      <c r="B1829" s="4" t="inlineStr">
        <is>
          <t>[2]</t>
        </is>
      </c>
      <c r="C1829" s="9" t="n">
        <v>0</v>
      </c>
      <c r="E1829" s="4" t="inlineStr">
        <is>
          <t xml:space="preserve"> </t>
        </is>
      </c>
    </row>
    <row r="1830">
      <c r="A1830" s="4" t="inlineStr">
        <is>
          <t>Investment, Identifier [Axis]: SYSTEC CORPORATION, Revolving Loan</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Variable rate</t>
        </is>
      </c>
      <c r="C1832" s="9" t="n">
        <v>0.08</v>
      </c>
      <c r="D1832" s="4" t="inlineStr">
        <is>
          <t>[2]</t>
        </is>
      </c>
      <c r="E1832" s="10" t="n">
        <v>0.075</v>
      </c>
      <c r="F1832" s="4" t="inlineStr">
        <is>
          <t>[17]</t>
        </is>
      </c>
    </row>
    <row r="1833">
      <c r="A1833" s="4" t="inlineStr">
        <is>
          <t>Floor</t>
        </is>
      </c>
      <c r="C1833" s="9" t="n">
        <v>0.01</v>
      </c>
      <c r="D1833" s="4" t="inlineStr">
        <is>
          <t>[2]</t>
        </is>
      </c>
      <c r="E1833" s="9" t="n">
        <v>0.01</v>
      </c>
      <c r="F1833" s="4" t="inlineStr">
        <is>
          <t>[17]</t>
        </is>
      </c>
    </row>
    <row r="1834">
      <c r="A1834" s="4" t="inlineStr">
        <is>
          <t>PIK</t>
        </is>
      </c>
      <c r="B1834" s="4" t="inlineStr">
        <is>
          <t>[2]</t>
        </is>
      </c>
      <c r="C1834" s="9" t="n">
        <v>0.08</v>
      </c>
      <c r="E1834" s="4" t="inlineStr">
        <is>
          <t xml:space="preserve"> </t>
        </is>
      </c>
    </row>
    <row r="1835">
      <c r="A1835" s="4" t="inlineStr">
        <is>
          <t>Investment interest rate</t>
        </is>
      </c>
      <c r="C1835" s="10" t="n">
        <v>0.1274</v>
      </c>
      <c r="D1835" s="4" t="inlineStr">
        <is>
          <t>[2]</t>
        </is>
      </c>
      <c r="E1835" s="10" t="n">
        <v>0.1298</v>
      </c>
      <c r="F1835" s="4" t="inlineStr">
        <is>
          <t>[17],[28]</t>
        </is>
      </c>
    </row>
    <row r="1836">
      <c r="A1836" s="4" t="inlineStr">
        <is>
          <t>Investment, Identifier [Axis]: Sonobi, Inc., Class A Common units</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Shares (in shares)</t>
        </is>
      </c>
      <c r="C1838" s="5" t="n">
        <v>500000</v>
      </c>
      <c r="E1838" s="4" t="inlineStr">
        <is>
          <t xml:space="preserve"> </t>
        </is>
      </c>
    </row>
    <row r="1839">
      <c r="A1839" s="4" t="inlineStr">
        <is>
          <t>Investment, Identifier [Axis]: Student Resource Center LLC, Preferred units 1</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Shares (in shares)</t>
        </is>
      </c>
      <c r="C1841" s="8" t="n">
        <v>355555.56</v>
      </c>
      <c r="E1841" s="4" t="inlineStr">
        <is>
          <t xml:space="preserve"> </t>
        </is>
      </c>
    </row>
    <row r="1842">
      <c r="A1842" s="4" t="inlineStr">
        <is>
          <t>Investment, Identifier [Axis]: Student Resource Center LLC, Preferred units 2</t>
        </is>
      </c>
      <c r="C1842" s="4" t="inlineStr">
        <is>
          <t xml:space="preserve"> </t>
        </is>
      </c>
      <c r="E1842" s="4" t="inlineStr">
        <is>
          <t xml:space="preserve"> </t>
        </is>
      </c>
    </row>
    <row r="1843">
      <c r="A1843" s="3" t="inlineStr">
        <is>
          <t>Schedule of Investments [Line Items]</t>
        </is>
      </c>
      <c r="C1843" s="4" t="inlineStr">
        <is>
          <t xml:space="preserve"> </t>
        </is>
      </c>
      <c r="E1843" s="4" t="inlineStr">
        <is>
          <t xml:space="preserve"> </t>
        </is>
      </c>
    </row>
    <row r="1844">
      <c r="A1844" s="4" t="inlineStr">
        <is>
          <t>Shares (in shares)</t>
        </is>
      </c>
      <c r="C1844" s="8" t="n">
        <v>10502487.46</v>
      </c>
      <c r="E1844" s="4" t="inlineStr">
        <is>
          <t xml:space="preserve"> </t>
        </is>
      </c>
    </row>
    <row r="1845">
      <c r="A1845" s="4" t="inlineStr">
        <is>
          <t>Investment, Identifier [Axis]: Student Resource Center LLC, Preferred units 3</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Shares (in shares)</t>
        </is>
      </c>
      <c r="C1847" s="5" t="n">
        <v>2000000</v>
      </c>
      <c r="E1847" s="4" t="inlineStr">
        <is>
          <t xml:space="preserve"> </t>
        </is>
      </c>
    </row>
    <row r="1848">
      <c r="A1848" s="4" t="inlineStr">
        <is>
          <t>Investment, Identifier [Axis]: TALKNY MANAGEMENT HOLDINGS, LLC, 1,500,000 Class A-1 Preferred Units</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Shares (in shares)</t>
        </is>
      </c>
      <c r="B1850" s="4" t="inlineStr">
        <is>
          <t>[5],[18],[20],[21]</t>
        </is>
      </c>
      <c r="C1850" s="5" t="n">
        <v>1500000</v>
      </c>
      <c r="E1850" s="4" t="inlineStr">
        <is>
          <t xml:space="preserve"> </t>
        </is>
      </c>
    </row>
    <row r="1851">
      <c r="A1851" s="4" t="inlineStr">
        <is>
          <t>Investment, Identifier [Axis]: TALKNY MANAGEMENT HOLDINGS, LLC, First Lien</t>
        </is>
      </c>
      <c r="C1851" s="4" t="inlineStr">
        <is>
          <t xml:space="preserve"> </t>
        </is>
      </c>
      <c r="E1851" s="4" t="inlineStr">
        <is>
          <t xml:space="preserve"> </t>
        </is>
      </c>
    </row>
    <row r="1852">
      <c r="A1852" s="3" t="inlineStr">
        <is>
          <t>Schedule of Investments [Line Items]</t>
        </is>
      </c>
      <c r="C1852" s="4" t="inlineStr">
        <is>
          <t xml:space="preserve"> </t>
        </is>
      </c>
      <c r="E1852" s="4" t="inlineStr">
        <is>
          <t xml:space="preserve"> </t>
        </is>
      </c>
    </row>
    <row r="1853">
      <c r="A1853" s="4" t="inlineStr">
        <is>
          <t>Variable rate</t>
        </is>
      </c>
      <c r="B1853" s="4" t="inlineStr">
        <is>
          <t>[2],[5]</t>
        </is>
      </c>
      <c r="C1853" s="10" t="n">
        <v>0.0725</v>
      </c>
      <c r="E1853" s="4" t="inlineStr">
        <is>
          <t xml:space="preserve"> </t>
        </is>
      </c>
    </row>
    <row r="1854">
      <c r="A1854" s="4" t="inlineStr">
        <is>
          <t>Floor</t>
        </is>
      </c>
      <c r="B1854" s="4" t="inlineStr">
        <is>
          <t>[2],[5]</t>
        </is>
      </c>
      <c r="C1854" s="9" t="n">
        <v>0.03</v>
      </c>
      <c r="E1854" s="4" t="inlineStr">
        <is>
          <t xml:space="preserve"> </t>
        </is>
      </c>
    </row>
    <row r="1855">
      <c r="A1855" s="4" t="inlineStr">
        <is>
          <t>Investment interest rate</t>
        </is>
      </c>
      <c r="B1855" s="4" t="inlineStr">
        <is>
          <t>[2],[5]</t>
        </is>
      </c>
      <c r="C1855" s="10" t="n">
        <v>0.1184</v>
      </c>
      <c r="E1855" s="4" t="inlineStr">
        <is>
          <t xml:space="preserve"> </t>
        </is>
      </c>
    </row>
    <row r="1856">
      <c r="A1856" s="4" t="inlineStr">
        <is>
          <t>Investment, Identifier [Axis]: THE GOBEL GROUP, LLC, First Lien</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Variable rate</t>
        </is>
      </c>
      <c r="B1858" s="4" t="inlineStr">
        <is>
          <t>[2]</t>
        </is>
      </c>
      <c r="C1858" s="10" t="n">
        <v>0.0675</v>
      </c>
      <c r="E1858" s="4" t="inlineStr">
        <is>
          <t xml:space="preserve"> </t>
        </is>
      </c>
    </row>
    <row r="1859">
      <c r="A1859" s="4" t="inlineStr">
        <is>
          <t>Floor</t>
        </is>
      </c>
      <c r="B1859" s="4" t="inlineStr">
        <is>
          <t>[2]</t>
        </is>
      </c>
      <c r="C1859" s="9" t="n">
        <v>0.02</v>
      </c>
      <c r="E1859" s="4" t="inlineStr">
        <is>
          <t xml:space="preserve"> </t>
        </is>
      </c>
    </row>
    <row r="1860">
      <c r="A1860" s="4" t="inlineStr">
        <is>
          <t>Investment interest rate</t>
        </is>
      </c>
      <c r="B1860" s="4" t="inlineStr">
        <is>
          <t>[2]</t>
        </is>
      </c>
      <c r="C1860" s="10" t="n">
        <v>0.1135</v>
      </c>
      <c r="E1860" s="4" t="inlineStr">
        <is>
          <t xml:space="preserve"> </t>
        </is>
      </c>
    </row>
    <row r="1861">
      <c r="A1861" s="4" t="inlineStr">
        <is>
          <t>Investment, Identifier [Axis]: THE GOBEL GROUP, LLC, Revolving Loan</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Variable rate</t>
        </is>
      </c>
      <c r="B1863" s="4" t="inlineStr">
        <is>
          <t>[1],[2]</t>
        </is>
      </c>
      <c r="C1863" s="10" t="n">
        <v>0.0675</v>
      </c>
      <c r="E1863" s="4" t="inlineStr">
        <is>
          <t xml:space="preserve"> </t>
        </is>
      </c>
    </row>
    <row r="1864">
      <c r="A1864" s="4" t="inlineStr">
        <is>
          <t>Floor</t>
        </is>
      </c>
      <c r="B1864" s="4" t="inlineStr">
        <is>
          <t>[1],[2]</t>
        </is>
      </c>
      <c r="C1864" s="9" t="n">
        <v>0.02</v>
      </c>
      <c r="E1864" s="4" t="inlineStr">
        <is>
          <t xml:space="preserve"> </t>
        </is>
      </c>
    </row>
    <row r="1865">
      <c r="A1865" s="4" t="inlineStr">
        <is>
          <t>Investment, Identifier [Axis]: THE GOBEL GROUP, LLC, Class A Common Units</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Shares (in shares)</t>
        </is>
      </c>
      <c r="B1867" s="4" t="inlineStr">
        <is>
          <t>[18],[20],[21]</t>
        </is>
      </c>
      <c r="C1867" s="5" t="n">
        <v>500000</v>
      </c>
      <c r="E1867" s="4" t="inlineStr">
        <is>
          <t xml:space="preserve"> </t>
        </is>
      </c>
    </row>
    <row r="1868">
      <c r="A1868" s="4" t="inlineStr">
        <is>
          <t>Investment, Identifier [Axis]: THE GOBEL GROUP, LLC, Class A-1 Preferred Units</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Shares (in shares)</t>
        </is>
      </c>
      <c r="B1870" s="4" t="inlineStr">
        <is>
          <t>[18],[20],[21]</t>
        </is>
      </c>
      <c r="C1870" s="5" t="n">
        <v>500000</v>
      </c>
      <c r="E1870" s="4" t="inlineStr">
        <is>
          <t xml:space="preserve"> </t>
        </is>
      </c>
    </row>
    <row r="1871">
      <c r="A1871" s="4" t="inlineStr">
        <is>
          <t>Investment, Identifier [Axis]: THE PRODUCTO GROUP, LLC, Class A units</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Shares (in shares)</t>
        </is>
      </c>
      <c r="C1873" s="5" t="n">
        <v>1500000</v>
      </c>
      <c r="D1873" s="4" t="inlineStr">
        <is>
          <t>[18],[20],[21],[35]</t>
        </is>
      </c>
      <c r="E1873" s="5" t="n">
        <v>1500000</v>
      </c>
      <c r="F1873" s="4" t="inlineStr">
        <is>
          <t>[19],[22],[23],[36]</t>
        </is>
      </c>
    </row>
    <row r="1874">
      <c r="A1874" s="4" t="inlineStr">
        <is>
          <t>Investment, Identifier [Axis]: THE PRODUCTO GROUP, LLC, First Lien</t>
        </is>
      </c>
      <c r="C1874" s="4" t="inlineStr">
        <is>
          <t xml:space="preserve"> </t>
        </is>
      </c>
      <c r="E1874" s="4" t="inlineStr">
        <is>
          <t xml:space="preserve"> </t>
        </is>
      </c>
    </row>
    <row r="1875">
      <c r="A1875" s="3" t="inlineStr">
        <is>
          <t>Schedule of Investments [Line Items]</t>
        </is>
      </c>
      <c r="C1875" s="4" t="inlineStr">
        <is>
          <t xml:space="preserve"> </t>
        </is>
      </c>
      <c r="E1875" s="4" t="inlineStr">
        <is>
          <t xml:space="preserve"> </t>
        </is>
      </c>
    </row>
    <row r="1876">
      <c r="A1876" s="4" t="inlineStr">
        <is>
          <t>Variable rate</t>
        </is>
      </c>
      <c r="B1876" s="4" t="inlineStr">
        <is>
          <t>[17]</t>
        </is>
      </c>
      <c r="C1876" s="4" t="inlineStr">
        <is>
          <t xml:space="preserve"> </t>
        </is>
      </c>
      <c r="E1876" s="9" t="n">
        <v>0.08</v>
      </c>
    </row>
    <row r="1877">
      <c r="A1877" s="4" t="inlineStr">
        <is>
          <t>Floor</t>
        </is>
      </c>
      <c r="B1877" s="4" t="inlineStr">
        <is>
          <t>[17]</t>
        </is>
      </c>
      <c r="C1877" s="4" t="inlineStr">
        <is>
          <t xml:space="preserve"> </t>
        </is>
      </c>
      <c r="E1877" s="9" t="n">
        <v>0.01</v>
      </c>
    </row>
    <row r="1878">
      <c r="A1878" s="4" t="inlineStr">
        <is>
          <t>Investment interest rate</t>
        </is>
      </c>
      <c r="B1878" s="4" t="inlineStr">
        <is>
          <t>[17]</t>
        </is>
      </c>
      <c r="C1878" s="4" t="inlineStr">
        <is>
          <t xml:space="preserve"> </t>
        </is>
      </c>
      <c r="E1878" s="10" t="n">
        <v>0.1344</v>
      </c>
    </row>
    <row r="1879">
      <c r="A1879" s="4" t="inlineStr">
        <is>
          <t>Investment, Identifier [Axis]: TMT BHC BUYER, INC., Class A Units</t>
        </is>
      </c>
      <c r="C1879" s="4" t="inlineStr">
        <is>
          <t xml:space="preserve"> </t>
        </is>
      </c>
      <c r="E1879" s="4" t="inlineStr">
        <is>
          <t xml:space="preserve"> </t>
        </is>
      </c>
    </row>
    <row r="1880">
      <c r="A1880" s="3" t="inlineStr">
        <is>
          <t>Schedule of Investments [Line Items]</t>
        </is>
      </c>
      <c r="C1880" s="4" t="inlineStr">
        <is>
          <t xml:space="preserve"> </t>
        </is>
      </c>
      <c r="E1880" s="4" t="inlineStr">
        <is>
          <t xml:space="preserve"> </t>
        </is>
      </c>
    </row>
    <row r="1881">
      <c r="A1881" s="4" t="inlineStr">
        <is>
          <t>Shares (in shares)</t>
        </is>
      </c>
      <c r="C1881" s="5" t="n">
        <v>500000</v>
      </c>
      <c r="D1881" s="4" t="inlineStr">
        <is>
          <t>[18],[20],[21]</t>
        </is>
      </c>
      <c r="E1881" s="5" t="n">
        <v>500000</v>
      </c>
      <c r="F1881" s="4" t="inlineStr">
        <is>
          <t>[19],[22],[23]</t>
        </is>
      </c>
    </row>
    <row r="1882">
      <c r="A1882" s="4" t="inlineStr">
        <is>
          <t>Investment, Identifier [Axis]: TMT BHC BUYER, INC., Delayed Draw Term Loan</t>
        </is>
      </c>
      <c r="C1882" s="4" t="inlineStr">
        <is>
          <t xml:space="preserve"> </t>
        </is>
      </c>
      <c r="E1882" s="4" t="inlineStr">
        <is>
          <t xml:space="preserve"> </t>
        </is>
      </c>
    </row>
    <row r="1883">
      <c r="A1883" s="3" t="inlineStr">
        <is>
          <t>Schedule of Investments [Line Items]</t>
        </is>
      </c>
      <c r="C1883" s="4" t="inlineStr">
        <is>
          <t xml:space="preserve"> </t>
        </is>
      </c>
      <c r="E1883" s="4" t="inlineStr">
        <is>
          <t xml:space="preserve"> </t>
        </is>
      </c>
    </row>
    <row r="1884">
      <c r="A1884" s="4" t="inlineStr">
        <is>
          <t>Variable rate</t>
        </is>
      </c>
      <c r="C1884" s="9" t="n">
        <v>0.06</v>
      </c>
      <c r="D1884" s="4" t="inlineStr">
        <is>
          <t>[1],[2]</t>
        </is>
      </c>
      <c r="E1884" s="9" t="n">
        <v>0.06</v>
      </c>
      <c r="F1884" s="4" t="inlineStr">
        <is>
          <t>[17],[24]</t>
        </is>
      </c>
    </row>
    <row r="1885">
      <c r="A1885" s="4" t="inlineStr">
        <is>
          <t>Floor</t>
        </is>
      </c>
      <c r="C1885" s="10" t="n">
        <v>0.015</v>
      </c>
      <c r="D1885" s="4" t="inlineStr">
        <is>
          <t>[1],[2]</t>
        </is>
      </c>
      <c r="E1885" s="10" t="n">
        <v>0.015</v>
      </c>
      <c r="F1885" s="4" t="inlineStr">
        <is>
          <t>[17],[24]</t>
        </is>
      </c>
    </row>
    <row r="1886">
      <c r="A1886" s="4" t="inlineStr">
        <is>
          <t>Investment, Identifier [Axis]: TMT BHC BUYER, INC., First Lien</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Variable rate</t>
        </is>
      </c>
      <c r="C1888" s="9" t="n">
        <v>0.06</v>
      </c>
      <c r="D1888" s="4" t="inlineStr">
        <is>
          <t>[2]</t>
        </is>
      </c>
      <c r="E1888" s="9" t="n">
        <v>0.06</v>
      </c>
      <c r="F1888" s="4" t="inlineStr">
        <is>
          <t>[17]</t>
        </is>
      </c>
    </row>
    <row r="1889">
      <c r="A1889" s="4" t="inlineStr">
        <is>
          <t>Floor</t>
        </is>
      </c>
      <c r="C1889" s="10" t="n">
        <v>0.015</v>
      </c>
      <c r="D1889" s="4" t="inlineStr">
        <is>
          <t>[2]</t>
        </is>
      </c>
      <c r="E1889" s="10" t="n">
        <v>0.015</v>
      </c>
      <c r="F1889" s="4" t="inlineStr">
        <is>
          <t>[17]</t>
        </is>
      </c>
    </row>
    <row r="1890">
      <c r="A1890" s="4" t="inlineStr">
        <is>
          <t>Investment interest rate</t>
        </is>
      </c>
      <c r="C1890" s="10" t="n">
        <v>0.1059</v>
      </c>
      <c r="D1890" s="4" t="inlineStr">
        <is>
          <t>[2]</t>
        </is>
      </c>
      <c r="E1890" s="10" t="n">
        <v>0.1133</v>
      </c>
      <c r="F1890" s="4" t="inlineStr">
        <is>
          <t>[17]</t>
        </is>
      </c>
    </row>
    <row r="1891">
      <c r="A1891" s="4" t="inlineStr">
        <is>
          <t>Investment, Identifier [Axis]: TMT BHC BUYER, INC., Revolving Loan</t>
        </is>
      </c>
      <c r="C1891" s="4" t="inlineStr">
        <is>
          <t xml:space="preserve"> </t>
        </is>
      </c>
      <c r="E1891" s="4" t="inlineStr">
        <is>
          <t xml:space="preserve"> </t>
        </is>
      </c>
    </row>
    <row r="1892">
      <c r="A1892" s="3" t="inlineStr">
        <is>
          <t>Schedule of Investments [Line Items]</t>
        </is>
      </c>
      <c r="C1892" s="4" t="inlineStr">
        <is>
          <t xml:space="preserve"> </t>
        </is>
      </c>
      <c r="E1892" s="4" t="inlineStr">
        <is>
          <t xml:space="preserve"> </t>
        </is>
      </c>
    </row>
    <row r="1893">
      <c r="A1893" s="4" t="inlineStr">
        <is>
          <t>Variable rate</t>
        </is>
      </c>
      <c r="C1893" s="9" t="n">
        <v>0.06</v>
      </c>
      <c r="D1893" s="4" t="inlineStr">
        <is>
          <t>[1],[2]</t>
        </is>
      </c>
      <c r="E1893" s="9" t="n">
        <v>0.06</v>
      </c>
      <c r="F1893" s="4" t="inlineStr">
        <is>
          <t>[17],[24]</t>
        </is>
      </c>
    </row>
    <row r="1894">
      <c r="A1894" s="4" t="inlineStr">
        <is>
          <t>Floor</t>
        </is>
      </c>
      <c r="C1894" s="10" t="n">
        <v>0.015</v>
      </c>
      <c r="D1894" s="4" t="inlineStr">
        <is>
          <t>[1],[2]</t>
        </is>
      </c>
      <c r="E1894" s="10" t="n">
        <v>0.015</v>
      </c>
      <c r="F1894" s="4" t="inlineStr">
        <is>
          <t>[17],[24]</t>
        </is>
      </c>
    </row>
    <row r="1895">
      <c r="A1895" s="4" t="inlineStr">
        <is>
          <t>Investment, Identifier [Axis]: TRAFERA, LLC (FKA TRINITY 3, LLC), Class A units</t>
        </is>
      </c>
      <c r="C1895" s="4" t="inlineStr">
        <is>
          <t xml:space="preserve"> </t>
        </is>
      </c>
      <c r="E1895" s="4" t="inlineStr">
        <is>
          <t xml:space="preserve"> </t>
        </is>
      </c>
    </row>
    <row r="1896">
      <c r="A1896" s="3" t="inlineStr">
        <is>
          <t>Schedule of Investments [Line Items]</t>
        </is>
      </c>
      <c r="C1896" s="4" t="inlineStr">
        <is>
          <t xml:space="preserve"> </t>
        </is>
      </c>
      <c r="E1896" s="4" t="inlineStr">
        <is>
          <t xml:space="preserve"> </t>
        </is>
      </c>
    </row>
    <row r="1897">
      <c r="A1897" s="4" t="inlineStr">
        <is>
          <t>Shares (in shares)</t>
        </is>
      </c>
      <c r="C1897" s="8" t="n">
        <v>896.4299999999999</v>
      </c>
      <c r="D1897" s="4" t="inlineStr">
        <is>
          <t>[18],[20],[21]</t>
        </is>
      </c>
      <c r="E1897" s="8" t="n">
        <v>896.4299999999999</v>
      </c>
      <c r="F1897" s="4" t="inlineStr">
        <is>
          <t>[19],[22],[23]</t>
        </is>
      </c>
    </row>
    <row r="1898">
      <c r="A1898" s="4" t="inlineStr">
        <is>
          <t>Investment, Identifier [Axis]: TRAFERA, LLC (FKA TRINITY 3, LLC), First Lien</t>
        </is>
      </c>
      <c r="C1898" s="4" t="inlineStr">
        <is>
          <t xml:space="preserve"> </t>
        </is>
      </c>
      <c r="E1898" s="4" t="inlineStr">
        <is>
          <t xml:space="preserve"> </t>
        </is>
      </c>
    </row>
    <row r="1899">
      <c r="A1899" s="3" t="inlineStr">
        <is>
          <t>Schedule of Investments [Line Items]</t>
        </is>
      </c>
      <c r="C1899" s="4" t="inlineStr">
        <is>
          <t xml:space="preserve"> </t>
        </is>
      </c>
      <c r="E1899" s="4" t="inlineStr">
        <is>
          <t xml:space="preserve"> </t>
        </is>
      </c>
    </row>
    <row r="1900">
      <c r="A1900" s="4" t="inlineStr">
        <is>
          <t>Variable rate</t>
        </is>
      </c>
      <c r="C1900" s="9" t="n">
        <v>0.07000000000000001</v>
      </c>
      <c r="D1900" s="4" t="inlineStr">
        <is>
          <t>[2],[29]</t>
        </is>
      </c>
      <c r="E1900" s="9" t="n">
        <v>0.07000000000000001</v>
      </c>
      <c r="F1900" s="4" t="inlineStr">
        <is>
          <t>[17],[30]</t>
        </is>
      </c>
    </row>
    <row r="1901">
      <c r="A1901" s="4" t="inlineStr">
        <is>
          <t>Floor</t>
        </is>
      </c>
      <c r="C1901" s="9" t="n">
        <v>0.01</v>
      </c>
      <c r="D1901" s="4" t="inlineStr">
        <is>
          <t>[2],[29]</t>
        </is>
      </c>
      <c r="E1901" s="9" t="n">
        <v>0.01</v>
      </c>
      <c r="F1901" s="4" t="inlineStr">
        <is>
          <t>[17],[30]</t>
        </is>
      </c>
    </row>
    <row r="1902">
      <c r="A1902" s="4" t="inlineStr">
        <is>
          <t>Investment interest rate</t>
        </is>
      </c>
      <c r="C1902" s="10" t="n">
        <v>0.1174</v>
      </c>
      <c r="D1902" s="4" t="inlineStr">
        <is>
          <t>[2],[29]</t>
        </is>
      </c>
      <c r="E1902" s="10" t="n">
        <v>0.1248</v>
      </c>
      <c r="F1902" s="4" t="inlineStr">
        <is>
          <t>[17],[30]</t>
        </is>
      </c>
    </row>
    <row r="1903">
      <c r="A1903" s="4" t="inlineStr">
        <is>
          <t>Investment, Identifier [Axis]: TRAFERA, LLC (FKA TRINITY 3, LLC), Unsecured convertible note</t>
        </is>
      </c>
      <c r="C1903" s="4" t="inlineStr">
        <is>
          <t xml:space="preserve"> </t>
        </is>
      </c>
      <c r="E1903" s="4" t="inlineStr">
        <is>
          <t xml:space="preserve"> </t>
        </is>
      </c>
    </row>
    <row r="1904">
      <c r="A1904" s="3" t="inlineStr">
        <is>
          <t>Schedule of Investments [Line Items]</t>
        </is>
      </c>
      <c r="C1904" s="4" t="inlineStr">
        <is>
          <t xml:space="preserve"> </t>
        </is>
      </c>
      <c r="E1904" s="4" t="inlineStr">
        <is>
          <t xml:space="preserve"> </t>
        </is>
      </c>
    </row>
    <row r="1905">
      <c r="A1905" s="4" t="inlineStr">
        <is>
          <t>PIK</t>
        </is>
      </c>
      <c r="B1905" s="4" t="inlineStr">
        <is>
          <t>[17],[22],[23]</t>
        </is>
      </c>
      <c r="C1905" s="4" t="inlineStr">
        <is>
          <t xml:space="preserve"> </t>
        </is>
      </c>
      <c r="E1905" s="9" t="n">
        <v>0.12</v>
      </c>
    </row>
    <row r="1906">
      <c r="A1906" s="4" t="inlineStr">
        <is>
          <t>Investment, Identifier [Axis]: TRU FRAGRANCE &amp; BEAUTY LLC, First Lien - Term Loan A</t>
        </is>
      </c>
      <c r="C1906" s="4" t="inlineStr">
        <is>
          <t xml:space="preserve"> </t>
        </is>
      </c>
      <c r="E1906" s="4" t="inlineStr">
        <is>
          <t xml:space="preserve"> </t>
        </is>
      </c>
    </row>
    <row r="1907">
      <c r="A1907" s="3" t="inlineStr">
        <is>
          <t>Schedule of Investments [Line Items]</t>
        </is>
      </c>
      <c r="C1907" s="4" t="inlineStr">
        <is>
          <t xml:space="preserve"> </t>
        </is>
      </c>
      <c r="E1907" s="4" t="inlineStr">
        <is>
          <t xml:space="preserve"> </t>
        </is>
      </c>
    </row>
    <row r="1908">
      <c r="A1908" s="4" t="inlineStr">
        <is>
          <t>Variable rate</t>
        </is>
      </c>
      <c r="C1908" s="10" t="n">
        <v>0.0525</v>
      </c>
      <c r="D1908" s="4" t="inlineStr">
        <is>
          <t>[2]</t>
        </is>
      </c>
      <c r="E1908" s="10" t="n">
        <v>0.0525</v>
      </c>
      <c r="F1908" s="4" t="inlineStr">
        <is>
          <t>[17]</t>
        </is>
      </c>
    </row>
    <row r="1909">
      <c r="A1909" s="4" t="inlineStr">
        <is>
          <t>Floor</t>
        </is>
      </c>
      <c r="C1909" s="10" t="n">
        <v>0.015</v>
      </c>
      <c r="D1909" s="4" t="inlineStr">
        <is>
          <t>[2]</t>
        </is>
      </c>
      <c r="E1909" s="10" t="n">
        <v>0.015</v>
      </c>
      <c r="F1909" s="4" t="inlineStr">
        <is>
          <t>[17]</t>
        </is>
      </c>
    </row>
    <row r="1910">
      <c r="A1910" s="4" t="inlineStr">
        <is>
          <t>Investment interest rate</t>
        </is>
      </c>
      <c r="C1910" s="10" t="n">
        <v>0.0984</v>
      </c>
      <c r="D1910" s="4" t="inlineStr">
        <is>
          <t>[2]</t>
        </is>
      </c>
      <c r="E1910" s="10" t="n">
        <v>0.1058</v>
      </c>
      <c r="F1910" s="4" t="inlineStr">
        <is>
          <t>[17]</t>
        </is>
      </c>
    </row>
    <row r="1911">
      <c r="A1911" s="4" t="inlineStr">
        <is>
          <t>Investment, Identifier [Axis]: TRU FRAGRANCE &amp; BEAUTY LLC, First Lien - Term Loan B</t>
        </is>
      </c>
      <c r="C1911" s="4" t="inlineStr">
        <is>
          <t xml:space="preserve"> </t>
        </is>
      </c>
      <c r="E1911" s="4" t="inlineStr">
        <is>
          <t xml:space="preserve"> </t>
        </is>
      </c>
    </row>
    <row r="1912">
      <c r="A1912" s="3" t="inlineStr">
        <is>
          <t>Schedule of Investments [Line Items]</t>
        </is>
      </c>
      <c r="C1912" s="4" t="inlineStr">
        <is>
          <t xml:space="preserve"> </t>
        </is>
      </c>
      <c r="E1912" s="4" t="inlineStr">
        <is>
          <t xml:space="preserve"> </t>
        </is>
      </c>
    </row>
    <row r="1913">
      <c r="A1913" s="4" t="inlineStr">
        <is>
          <t>Variable rate</t>
        </is>
      </c>
      <c r="C1913" s="10" t="n">
        <v>0.0725</v>
      </c>
      <c r="D1913" s="4" t="inlineStr">
        <is>
          <t>[2]</t>
        </is>
      </c>
      <c r="E1913" s="10" t="n">
        <v>0.0725</v>
      </c>
      <c r="F1913" s="4" t="inlineStr">
        <is>
          <t>[17]</t>
        </is>
      </c>
    </row>
    <row r="1914">
      <c r="A1914" s="4" t="inlineStr">
        <is>
          <t>Floor</t>
        </is>
      </c>
      <c r="C1914" s="10" t="n">
        <v>0.015</v>
      </c>
      <c r="D1914" s="4" t="inlineStr">
        <is>
          <t>[2]</t>
        </is>
      </c>
      <c r="E1914" s="10" t="n">
        <v>0.015</v>
      </c>
      <c r="F1914" s="4" t="inlineStr">
        <is>
          <t>[17]</t>
        </is>
      </c>
    </row>
    <row r="1915">
      <c r="A1915" s="4" t="inlineStr">
        <is>
          <t>Investment interest rate</t>
        </is>
      </c>
      <c r="C1915" s="10" t="n">
        <v>0.1184</v>
      </c>
      <c r="D1915" s="4" t="inlineStr">
        <is>
          <t>[2]</t>
        </is>
      </c>
      <c r="E1915" s="10" t="n">
        <v>0.1258</v>
      </c>
      <c r="F1915" s="4" t="inlineStr">
        <is>
          <t>[17]</t>
        </is>
      </c>
    </row>
    <row r="1916">
      <c r="A1916" s="4" t="inlineStr">
        <is>
          <t>Investment, Identifier [Axis]: TRU FRAGRANCE &amp; BEAUTY LLC, Preferred Units</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Shares (in shares)</t>
        </is>
      </c>
      <c r="C1918" s="11" t="n">
        <v>1018821.5</v>
      </c>
      <c r="D1918" s="4" t="inlineStr">
        <is>
          <t>[18],[20],[21]</t>
        </is>
      </c>
      <c r="E1918" s="5" t="n">
        <v>1000000</v>
      </c>
      <c r="F1918" s="4" t="inlineStr">
        <is>
          <t>[19],[22],[23]</t>
        </is>
      </c>
    </row>
    <row r="1919">
      <c r="A1919" s="4" t="inlineStr">
        <is>
          <t>Investment, Identifier [Axis]: TRU FRAGRANCE &amp; BEAUTY LLC, Revolving Loan</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Variable rate</t>
        </is>
      </c>
      <c r="C1921" s="10" t="n">
        <v>0.0625</v>
      </c>
      <c r="D1921" s="4" t="inlineStr">
        <is>
          <t>[1],[2]</t>
        </is>
      </c>
      <c r="E1921" s="10" t="n">
        <v>0.0625</v>
      </c>
      <c r="F1921" s="4" t="inlineStr">
        <is>
          <t>[17],[24]</t>
        </is>
      </c>
    </row>
    <row r="1922">
      <c r="A1922" s="4" t="inlineStr">
        <is>
          <t>Floor</t>
        </is>
      </c>
      <c r="C1922" s="10" t="n">
        <v>0.015</v>
      </c>
      <c r="D1922" s="4" t="inlineStr">
        <is>
          <t>[1],[2]</t>
        </is>
      </c>
      <c r="E1922" s="10" t="n">
        <v>0.015</v>
      </c>
      <c r="F1922" s="4" t="inlineStr">
        <is>
          <t>[17],[24]</t>
        </is>
      </c>
    </row>
    <row r="1923">
      <c r="A1923" s="4" t="inlineStr">
        <is>
          <t>Investment interest rate</t>
        </is>
      </c>
      <c r="B1923" s="4" t="inlineStr">
        <is>
          <t>[17],[24]</t>
        </is>
      </c>
      <c r="C1923" s="4" t="inlineStr">
        <is>
          <t xml:space="preserve"> </t>
        </is>
      </c>
      <c r="E1923" s="10" t="n">
        <v>0.1158</v>
      </c>
    </row>
    <row r="1924">
      <c r="A1924" s="4" t="inlineStr">
        <is>
          <t>Investment, Identifier [Axis]: TalkNY Management Holdings, LLC, Class A-1 Preferred Units</t>
        </is>
      </c>
      <c r="C1924" s="4" t="inlineStr">
        <is>
          <t xml:space="preserve"> </t>
        </is>
      </c>
      <c r="E1924" s="4" t="inlineStr">
        <is>
          <t xml:space="preserve"> </t>
        </is>
      </c>
    </row>
    <row r="1925">
      <c r="A1925" s="3" t="inlineStr">
        <is>
          <t>Schedule of Investments [Line Items]</t>
        </is>
      </c>
      <c r="C1925" s="4" t="inlineStr">
        <is>
          <t xml:space="preserve"> </t>
        </is>
      </c>
      <c r="E1925" s="4" t="inlineStr">
        <is>
          <t xml:space="preserve"> </t>
        </is>
      </c>
    </row>
    <row r="1926">
      <c r="A1926" s="4" t="inlineStr">
        <is>
          <t>Shares (in shares)</t>
        </is>
      </c>
      <c r="C1926" s="5" t="n">
        <v>1500000</v>
      </c>
      <c r="E1926" s="4" t="inlineStr">
        <is>
          <t xml:space="preserve"> </t>
        </is>
      </c>
    </row>
    <row r="1927">
      <c r="A1927" s="4" t="inlineStr">
        <is>
          <t>Investment, Identifier [Axis]: U.S. TELEPACIFIC CORP., First Lien</t>
        </is>
      </c>
      <c r="C1927" s="4" t="inlineStr">
        <is>
          <t xml:space="preserve"> </t>
        </is>
      </c>
      <c r="E1927" s="4" t="inlineStr">
        <is>
          <t xml:space="preserve"> </t>
        </is>
      </c>
    </row>
    <row r="1928">
      <c r="A1928" s="3" t="inlineStr">
        <is>
          <t>Schedule of Investments [Line Items]</t>
        </is>
      </c>
      <c r="C1928" s="4" t="inlineStr">
        <is>
          <t xml:space="preserve"> </t>
        </is>
      </c>
      <c r="E1928" s="4" t="inlineStr">
        <is>
          <t xml:space="preserve"> </t>
        </is>
      </c>
    </row>
    <row r="1929">
      <c r="A1929" s="4" t="inlineStr">
        <is>
          <t>Variable rate</t>
        </is>
      </c>
      <c r="C1929" s="9" t="n">
        <v>0.01</v>
      </c>
      <c r="D1929" s="4" t="inlineStr">
        <is>
          <t>[2]</t>
        </is>
      </c>
      <c r="E1929" s="9" t="n">
        <v>0.01</v>
      </c>
      <c r="F1929" s="4" t="inlineStr">
        <is>
          <t>[17]</t>
        </is>
      </c>
    </row>
    <row r="1930">
      <c r="A1930" s="4" t="inlineStr">
        <is>
          <t>Floor</t>
        </is>
      </c>
      <c r="C1930" s="9" t="n">
        <v>0.01</v>
      </c>
      <c r="D1930" s="4" t="inlineStr">
        <is>
          <t>[2]</t>
        </is>
      </c>
      <c r="E1930" s="9" t="n">
        <v>0.01</v>
      </c>
      <c r="F1930" s="4" t="inlineStr">
        <is>
          <t>[17]</t>
        </is>
      </c>
    </row>
    <row r="1931">
      <c r="A1931" s="4" t="inlineStr">
        <is>
          <t>PIK</t>
        </is>
      </c>
      <c r="C1931" s="10" t="n">
        <v>0.0625</v>
      </c>
      <c r="D1931" s="4" t="inlineStr">
        <is>
          <t>[2]</t>
        </is>
      </c>
      <c r="E1931" s="9" t="n">
        <v>0.06</v>
      </c>
      <c r="F1931" s="4" t="inlineStr">
        <is>
          <t>[17]</t>
        </is>
      </c>
    </row>
    <row r="1932">
      <c r="A1932" s="4" t="inlineStr">
        <is>
          <t>Investment interest rate</t>
        </is>
      </c>
      <c r="C1932" s="10" t="n">
        <v>0.119</v>
      </c>
      <c r="D1932" s="4" t="inlineStr">
        <is>
          <t>[2]</t>
        </is>
      </c>
      <c r="E1932" s="10" t="n">
        <v>0.1249</v>
      </c>
      <c r="F1932" s="4" t="inlineStr">
        <is>
          <t>[17]</t>
        </is>
      </c>
    </row>
    <row r="1933">
      <c r="A1933" s="4" t="inlineStr">
        <is>
          <t>Investment, Identifier [Axis]: UPS INTERMEDIATE, LLC, First Lien</t>
        </is>
      </c>
      <c r="C1933" s="4" t="inlineStr">
        <is>
          <t xml:space="preserve"> </t>
        </is>
      </c>
      <c r="E1933" s="4" t="inlineStr">
        <is>
          <t xml:space="preserve"> </t>
        </is>
      </c>
    </row>
    <row r="1934">
      <c r="A1934" s="3" t="inlineStr">
        <is>
          <t>Schedule of Investments [Line Items]</t>
        </is>
      </c>
      <c r="C1934" s="4" t="inlineStr">
        <is>
          <t xml:space="preserve"> </t>
        </is>
      </c>
      <c r="E1934" s="4" t="inlineStr">
        <is>
          <t xml:space="preserve"> </t>
        </is>
      </c>
    </row>
    <row r="1935">
      <c r="A1935" s="4" t="inlineStr">
        <is>
          <t>Variable rate</t>
        </is>
      </c>
      <c r="B1935" s="4" t="inlineStr">
        <is>
          <t>[2],[29]</t>
        </is>
      </c>
      <c r="C1935" s="9" t="n">
        <v>0.06</v>
      </c>
      <c r="E1935" s="4" t="inlineStr">
        <is>
          <t xml:space="preserve"> </t>
        </is>
      </c>
    </row>
    <row r="1936">
      <c r="A1936" s="4" t="inlineStr">
        <is>
          <t>Floor</t>
        </is>
      </c>
      <c r="B1936" s="4" t="inlineStr">
        <is>
          <t>[2],[29]</t>
        </is>
      </c>
      <c r="C1936" s="9" t="n">
        <v>0.01</v>
      </c>
      <c r="E1936" s="4" t="inlineStr">
        <is>
          <t xml:space="preserve"> </t>
        </is>
      </c>
    </row>
    <row r="1937">
      <c r="A1937" s="4" t="inlineStr">
        <is>
          <t>Investment interest rate</t>
        </is>
      </c>
      <c r="B1937" s="4" t="inlineStr">
        <is>
          <t>[2],[29]</t>
        </is>
      </c>
      <c r="C1937" s="10" t="n">
        <v>0.1036</v>
      </c>
      <c r="E1937" s="4" t="inlineStr">
        <is>
          <t xml:space="preserve"> </t>
        </is>
      </c>
    </row>
    <row r="1938">
      <c r="A1938" s="4" t="inlineStr">
        <is>
          <t>Investment, Identifier [Axis]: US COURTSCRIPT HOLDINGS, INC., Class D-3 LP Units</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Shares (in shares)</t>
        </is>
      </c>
      <c r="C1940" s="5" t="n">
        <v>1000000</v>
      </c>
      <c r="D1940" s="4" t="inlineStr">
        <is>
          <t>[18],[20],[21]</t>
        </is>
      </c>
      <c r="E1940" s="5" t="n">
        <v>1000000</v>
      </c>
      <c r="F1940" s="4" t="inlineStr">
        <is>
          <t>[19],[22],[23]</t>
        </is>
      </c>
    </row>
    <row r="1941">
      <c r="A1941" s="4" t="inlineStr">
        <is>
          <t>Investment, Identifier [Axis]: US COURTSCRIPT HOLDINGS, INC., Class D-4 LP Units</t>
        </is>
      </c>
      <c r="C1941" s="4" t="inlineStr">
        <is>
          <t xml:space="preserve"> </t>
        </is>
      </c>
      <c r="E1941" s="4" t="inlineStr">
        <is>
          <t xml:space="preserve"> </t>
        </is>
      </c>
    </row>
    <row r="1942">
      <c r="A1942" s="3" t="inlineStr">
        <is>
          <t>Schedule of Investments [Line Items]</t>
        </is>
      </c>
      <c r="C1942" s="4" t="inlineStr">
        <is>
          <t xml:space="preserve"> </t>
        </is>
      </c>
      <c r="E1942" s="4" t="inlineStr">
        <is>
          <t xml:space="preserve"> </t>
        </is>
      </c>
    </row>
    <row r="1943">
      <c r="A1943" s="4" t="inlineStr">
        <is>
          <t>Shares (in shares)</t>
        </is>
      </c>
      <c r="C1943" s="8" t="n">
        <v>211862.61</v>
      </c>
      <c r="D1943" s="4" t="inlineStr">
        <is>
          <t>[18],[20],[21]</t>
        </is>
      </c>
      <c r="E1943" s="8" t="n">
        <v>211862.61</v>
      </c>
      <c r="F1943" s="4" t="inlineStr">
        <is>
          <t>[19],[22],[23]</t>
        </is>
      </c>
    </row>
    <row r="1944">
      <c r="A1944" s="4" t="inlineStr">
        <is>
          <t>Investment, Identifier [Axis]: US COURTSCRIPT HOLDINGS, INC., Class D-5 LP Units</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Shares (in shares)</t>
        </is>
      </c>
      <c r="C1946" s="8" t="n">
        <v>211465.87</v>
      </c>
      <c r="D1946" s="4" t="inlineStr">
        <is>
          <t>[18],[20],[21]</t>
        </is>
      </c>
      <c r="E1946" s="8" t="n">
        <v>211465.87</v>
      </c>
      <c r="F1946" s="4" t="inlineStr">
        <is>
          <t>[19],[22],[23]</t>
        </is>
      </c>
    </row>
    <row r="1947">
      <c r="A1947" s="4" t="inlineStr">
        <is>
          <t>Investment, Identifier [Axis]: US COURTSCRIPT HOLDINGS, INC., First Lien</t>
        </is>
      </c>
      <c r="C1947" s="4" t="inlineStr">
        <is>
          <t xml:space="preserve"> </t>
        </is>
      </c>
      <c r="E1947" s="4" t="inlineStr">
        <is>
          <t xml:space="preserve"> </t>
        </is>
      </c>
    </row>
    <row r="1948">
      <c r="A1948" s="3" t="inlineStr">
        <is>
          <t>Schedule of Investments [Line Items]</t>
        </is>
      </c>
      <c r="C1948" s="4" t="inlineStr">
        <is>
          <t xml:space="preserve"> </t>
        </is>
      </c>
      <c r="E1948" s="4" t="inlineStr">
        <is>
          <t xml:space="preserve"> </t>
        </is>
      </c>
    </row>
    <row r="1949">
      <c r="A1949" s="4" t="inlineStr">
        <is>
          <t>Variable rate</t>
        </is>
      </c>
      <c r="C1949" s="9" t="n">
        <v>0.06</v>
      </c>
      <c r="D1949" s="4" t="inlineStr">
        <is>
          <t>[2]</t>
        </is>
      </c>
      <c r="E1949" s="9" t="n">
        <v>0.06</v>
      </c>
      <c r="F1949" s="4" t="inlineStr">
        <is>
          <t>[17]</t>
        </is>
      </c>
    </row>
    <row r="1950">
      <c r="A1950" s="4" t="inlineStr">
        <is>
          <t>Floor</t>
        </is>
      </c>
      <c r="C1950" s="9" t="n">
        <v>0.01</v>
      </c>
      <c r="D1950" s="4" t="inlineStr">
        <is>
          <t>[2]</t>
        </is>
      </c>
      <c r="E1950" s="9" t="n">
        <v>0.01</v>
      </c>
      <c r="F1950" s="4" t="inlineStr">
        <is>
          <t>[17]</t>
        </is>
      </c>
    </row>
    <row r="1951">
      <c r="A1951" s="4" t="inlineStr">
        <is>
          <t>Investment interest rate</t>
        </is>
      </c>
      <c r="C1951" s="10" t="n">
        <v>0.1085</v>
      </c>
      <c r="D1951" s="4" t="inlineStr">
        <is>
          <t>[2]</t>
        </is>
      </c>
      <c r="E1951" s="10" t="n">
        <v>0.1159</v>
      </c>
      <c r="F1951" s="4" t="inlineStr">
        <is>
          <t>[17]</t>
        </is>
      </c>
    </row>
    <row r="1952">
      <c r="A1952" s="4" t="inlineStr">
        <is>
          <t>Investment, Identifier [Axis]: USA DEBUSK, LLC, First Lien 1</t>
        </is>
      </c>
      <c r="C1952" s="4" t="inlineStr">
        <is>
          <t xml:space="preserve"> </t>
        </is>
      </c>
      <c r="E1952" s="4" t="inlineStr">
        <is>
          <t xml:space="preserve"> </t>
        </is>
      </c>
    </row>
    <row r="1953">
      <c r="A1953" s="3" t="inlineStr">
        <is>
          <t>Schedule of Investments [Line Items]</t>
        </is>
      </c>
      <c r="C1953" s="4" t="inlineStr">
        <is>
          <t xml:space="preserve"> </t>
        </is>
      </c>
      <c r="E1953" s="4" t="inlineStr">
        <is>
          <t xml:space="preserve"> </t>
        </is>
      </c>
    </row>
    <row r="1954">
      <c r="A1954" s="4" t="inlineStr">
        <is>
          <t>Variable rate</t>
        </is>
      </c>
      <c r="B1954" s="4" t="inlineStr">
        <is>
          <t>[17]</t>
        </is>
      </c>
      <c r="C1954" s="4" t="inlineStr">
        <is>
          <t xml:space="preserve"> </t>
        </is>
      </c>
      <c r="E1954" s="9" t="n">
        <v>0.06</v>
      </c>
    </row>
    <row r="1955">
      <c r="A1955" s="4" t="inlineStr">
        <is>
          <t>Floor</t>
        </is>
      </c>
      <c r="B1955" s="4" t="inlineStr">
        <is>
          <t>[17]</t>
        </is>
      </c>
      <c r="C1955" s="4" t="inlineStr">
        <is>
          <t xml:space="preserve"> </t>
        </is>
      </c>
      <c r="E1955" s="9" t="n">
        <v>0.01</v>
      </c>
    </row>
    <row r="1956">
      <c r="A1956" s="4" t="inlineStr">
        <is>
          <t>Investment interest rate</t>
        </is>
      </c>
      <c r="B1956" s="4" t="inlineStr">
        <is>
          <t>[17]</t>
        </is>
      </c>
      <c r="C1956" s="4" t="inlineStr">
        <is>
          <t xml:space="preserve"> </t>
        </is>
      </c>
      <c r="E1956" s="10" t="n">
        <v>0.1143</v>
      </c>
    </row>
    <row r="1957">
      <c r="A1957" s="4" t="inlineStr">
        <is>
          <t>Investment, Identifier [Axis]: USA DEBUSK, LLC, First Lien 2</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Variable rate</t>
        </is>
      </c>
      <c r="B1959" s="4" t="inlineStr">
        <is>
          <t>[17]</t>
        </is>
      </c>
      <c r="C1959" s="4" t="inlineStr">
        <is>
          <t xml:space="preserve"> </t>
        </is>
      </c>
      <c r="E1959" s="10" t="n">
        <v>0.065</v>
      </c>
    </row>
    <row r="1960">
      <c r="A1960" s="4" t="inlineStr">
        <is>
          <t>Floor</t>
        </is>
      </c>
      <c r="B1960" s="4" t="inlineStr">
        <is>
          <t>[17]</t>
        </is>
      </c>
      <c r="C1960" s="4" t="inlineStr">
        <is>
          <t xml:space="preserve"> </t>
        </is>
      </c>
      <c r="E1960" s="9" t="n">
        <v>0.01</v>
      </c>
    </row>
    <row r="1961">
      <c r="A1961" s="4" t="inlineStr">
        <is>
          <t>Investment interest rate</t>
        </is>
      </c>
      <c r="B1961" s="4" t="inlineStr">
        <is>
          <t>[17]</t>
        </is>
      </c>
      <c r="C1961" s="4" t="inlineStr">
        <is>
          <t xml:space="preserve"> </t>
        </is>
      </c>
      <c r="E1961" s="10" t="n">
        <v>0.1193</v>
      </c>
    </row>
    <row r="1962">
      <c r="A1962" s="4" t="inlineStr">
        <is>
          <t>Investment, Identifier [Axis]: VEREGY CONSOLIDATED, INC., First Lien</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Variable rate</t>
        </is>
      </c>
      <c r="C1964" s="9" t="n">
        <v>0.06</v>
      </c>
      <c r="D1964" s="4" t="inlineStr">
        <is>
          <t>[2]</t>
        </is>
      </c>
      <c r="E1964" s="9" t="n">
        <v>0.06</v>
      </c>
      <c r="F1964" s="4" t="inlineStr">
        <is>
          <t>[17]</t>
        </is>
      </c>
    </row>
    <row r="1965">
      <c r="A1965" s="4" t="inlineStr">
        <is>
          <t>Floor</t>
        </is>
      </c>
      <c r="C1965" s="9" t="n">
        <v>0.01</v>
      </c>
      <c r="D1965" s="4" t="inlineStr">
        <is>
          <t>[2]</t>
        </is>
      </c>
      <c r="E1965" s="9" t="n">
        <v>0.01</v>
      </c>
      <c r="F1965" s="4" t="inlineStr">
        <is>
          <t>[17]</t>
        </is>
      </c>
    </row>
    <row r="1966">
      <c r="A1966" s="4" t="inlineStr">
        <is>
          <t>Investment interest rate</t>
        </is>
      </c>
      <c r="C1966" s="10" t="n">
        <v>0.1085</v>
      </c>
      <c r="D1966" s="4" t="inlineStr">
        <is>
          <t>[2]</t>
        </is>
      </c>
      <c r="E1966" s="10" t="n">
        <v>0.1157</v>
      </c>
      <c r="F1966" s="4" t="inlineStr">
        <is>
          <t>[17]</t>
        </is>
      </c>
    </row>
    <row r="1967">
      <c r="A1967" s="4" t="inlineStr">
        <is>
          <t>Investment, Identifier [Axis]: VERSICARE MANAGEMENT LLC, First Lien - Term Loan A</t>
        </is>
      </c>
      <c r="C1967" s="4" t="inlineStr">
        <is>
          <t xml:space="preserve"> </t>
        </is>
      </c>
      <c r="E1967" s="4" t="inlineStr">
        <is>
          <t xml:space="preserve"> </t>
        </is>
      </c>
    </row>
    <row r="1968">
      <c r="A1968" s="3" t="inlineStr">
        <is>
          <t>Schedule of Investments [Line Items]</t>
        </is>
      </c>
      <c r="C1968" s="4" t="inlineStr">
        <is>
          <t xml:space="preserve"> </t>
        </is>
      </c>
      <c r="E1968" s="4" t="inlineStr">
        <is>
          <t xml:space="preserve"> </t>
        </is>
      </c>
    </row>
    <row r="1969">
      <c r="A1969" s="4" t="inlineStr">
        <is>
          <t>Variable rate</t>
        </is>
      </c>
      <c r="B1969" s="4" t="inlineStr">
        <is>
          <t>[17]</t>
        </is>
      </c>
      <c r="C1969" s="4" t="inlineStr">
        <is>
          <t xml:space="preserve"> </t>
        </is>
      </c>
      <c r="E1969" s="9" t="n">
        <v>0.07000000000000001</v>
      </c>
    </row>
    <row r="1970">
      <c r="A1970" s="4" t="inlineStr">
        <is>
          <t>Floor</t>
        </is>
      </c>
      <c r="B1970" s="4" t="inlineStr">
        <is>
          <t>[17]</t>
        </is>
      </c>
      <c r="C1970" s="4" t="inlineStr">
        <is>
          <t xml:space="preserve"> </t>
        </is>
      </c>
      <c r="E1970" s="9" t="n">
        <v>0.01</v>
      </c>
    </row>
    <row r="1971">
      <c r="A1971" s="4" t="inlineStr">
        <is>
          <t>Investment interest rate</t>
        </is>
      </c>
      <c r="B1971" s="4" t="inlineStr">
        <is>
          <t>[17]</t>
        </is>
      </c>
      <c r="C1971" s="4" t="inlineStr">
        <is>
          <t xml:space="preserve"> </t>
        </is>
      </c>
      <c r="E1971" s="10" t="n">
        <v>0.1259</v>
      </c>
    </row>
    <row r="1972">
      <c r="A1972" s="4" t="inlineStr">
        <is>
          <t>Investment, Identifier [Axis]: VERSICARE MANAGEMENT LLC, First Lien - Term Loan B</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Variable rate</t>
        </is>
      </c>
      <c r="B1974" s="4" t="inlineStr">
        <is>
          <t>[17]</t>
        </is>
      </c>
      <c r="C1974" s="4" t="inlineStr">
        <is>
          <t xml:space="preserve"> </t>
        </is>
      </c>
      <c r="E1974" s="9" t="n">
        <v>0.09</v>
      </c>
    </row>
    <row r="1975">
      <c r="A1975" s="4" t="inlineStr">
        <is>
          <t>Floor</t>
        </is>
      </c>
      <c r="B1975" s="4" t="inlineStr">
        <is>
          <t>[17]</t>
        </is>
      </c>
      <c r="C1975" s="4" t="inlineStr">
        <is>
          <t xml:space="preserve"> </t>
        </is>
      </c>
      <c r="E1975" s="9" t="n">
        <v>0.01</v>
      </c>
    </row>
    <row r="1976">
      <c r="A1976" s="4" t="inlineStr">
        <is>
          <t>Investment interest rate</t>
        </is>
      </c>
      <c r="B1976" s="4" t="inlineStr">
        <is>
          <t>[17]</t>
        </is>
      </c>
      <c r="C1976" s="4" t="inlineStr">
        <is>
          <t xml:space="preserve"> </t>
        </is>
      </c>
      <c r="E1976" s="10" t="n">
        <v>0.1459</v>
      </c>
    </row>
    <row r="1977">
      <c r="A1977" s="4" t="inlineStr">
        <is>
          <t>Investment, Identifier [Axis]: VERSICARE MANAGEMENT LLC, Revolving Loan</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Variable rate</t>
        </is>
      </c>
      <c r="B1979" s="4" t="inlineStr">
        <is>
          <t>[17],[24]</t>
        </is>
      </c>
      <c r="C1979" s="4" t="inlineStr">
        <is>
          <t xml:space="preserve"> </t>
        </is>
      </c>
      <c r="E1979" s="9" t="n">
        <v>0.08</v>
      </c>
    </row>
    <row r="1980">
      <c r="A1980" s="4" t="inlineStr">
        <is>
          <t>Floor</t>
        </is>
      </c>
      <c r="B1980" s="4" t="inlineStr">
        <is>
          <t>[17],[24]</t>
        </is>
      </c>
      <c r="C1980" s="4" t="inlineStr">
        <is>
          <t xml:space="preserve"> </t>
        </is>
      </c>
      <c r="E1980" s="9" t="n">
        <v>0.01</v>
      </c>
    </row>
    <row r="1981">
      <c r="A1981" s="4" t="inlineStr">
        <is>
          <t>Investment, Identifier [Axis]: VIDA CAPITAL, INC., First Lien</t>
        </is>
      </c>
      <c r="C1981" s="4" t="inlineStr">
        <is>
          <t xml:space="preserve"> </t>
        </is>
      </c>
      <c r="E1981" s="4" t="inlineStr">
        <is>
          <t xml:space="preserve"> </t>
        </is>
      </c>
    </row>
    <row r="1982">
      <c r="A1982" s="3" t="inlineStr">
        <is>
          <t>Schedule of Investments [Line Items]</t>
        </is>
      </c>
      <c r="C1982" s="4" t="inlineStr">
        <is>
          <t xml:space="preserve"> </t>
        </is>
      </c>
      <c r="E1982" s="4" t="inlineStr">
        <is>
          <t xml:space="preserve"> </t>
        </is>
      </c>
    </row>
    <row r="1983">
      <c r="A1983" s="4" t="inlineStr">
        <is>
          <t>Variable rate</t>
        </is>
      </c>
      <c r="B1983" s="4" t="inlineStr">
        <is>
          <t>[17]</t>
        </is>
      </c>
      <c r="C1983" s="4" t="inlineStr">
        <is>
          <t xml:space="preserve"> </t>
        </is>
      </c>
      <c r="E1983" s="9" t="n">
        <v>0.06</v>
      </c>
    </row>
    <row r="1984">
      <c r="A1984" s="4" t="inlineStr">
        <is>
          <t>Investment interest rate</t>
        </is>
      </c>
      <c r="B1984" s="4" t="inlineStr">
        <is>
          <t>[17]</t>
        </is>
      </c>
      <c r="C1984" s="4" t="inlineStr">
        <is>
          <t xml:space="preserve"> </t>
        </is>
      </c>
      <c r="E1984" s="10" t="n">
        <v>0.1144</v>
      </c>
    </row>
    <row r="1985">
      <c r="A1985" s="4" t="inlineStr">
        <is>
          <t>Investment, Identifier [Axis]: VISTAR MEDIA INC., Shares of Series A preferred stock</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Shares (in shares)</t>
        </is>
      </c>
      <c r="C1987" s="5" t="n">
        <v>171617</v>
      </c>
      <c r="D1987" s="4" t="inlineStr">
        <is>
          <t>[18],[20],[21]</t>
        </is>
      </c>
      <c r="E1987" s="5" t="n">
        <v>171617</v>
      </c>
      <c r="F1987" s="4" t="inlineStr">
        <is>
          <t>[19],[22],[23]</t>
        </is>
      </c>
    </row>
    <row r="1988">
      <c r="A1988" s="4" t="inlineStr">
        <is>
          <t>Investment, Identifier [Axis]: VTX HOLDINGS, INC., Series A Preferred units</t>
        </is>
      </c>
      <c r="C1988" s="4" t="inlineStr">
        <is>
          <t xml:space="preserve"> </t>
        </is>
      </c>
      <c r="E1988" s="4" t="inlineStr">
        <is>
          <t xml:space="preserve"> </t>
        </is>
      </c>
    </row>
    <row r="1989">
      <c r="A1989" s="3" t="inlineStr">
        <is>
          <t>Schedule of Investments [Line Items]</t>
        </is>
      </c>
      <c r="C1989" s="4" t="inlineStr">
        <is>
          <t xml:space="preserve"> </t>
        </is>
      </c>
      <c r="E1989" s="4" t="inlineStr">
        <is>
          <t xml:space="preserve"> </t>
        </is>
      </c>
    </row>
    <row r="1990">
      <c r="A1990" s="4" t="inlineStr">
        <is>
          <t>Shares (in shares)</t>
        </is>
      </c>
      <c r="C1990" s="5" t="n">
        <v>1597707</v>
      </c>
      <c r="D1990" s="4" t="inlineStr">
        <is>
          <t>[18],[20],[21]</t>
        </is>
      </c>
      <c r="E1990" s="5" t="n">
        <v>1597707</v>
      </c>
      <c r="F1990" s="4" t="inlineStr">
        <is>
          <t>[19],[22],[23]</t>
        </is>
      </c>
    </row>
    <row r="1991">
      <c r="A1991" s="4" t="inlineStr">
        <is>
          <t>Investment, Identifier [Axis]: WALL STREET PREP, INC., Class A-1 Preferred Shares</t>
        </is>
      </c>
      <c r="C1991" s="4" t="inlineStr">
        <is>
          <t xml:space="preserve"> </t>
        </is>
      </c>
      <c r="E1991" s="4" t="inlineStr">
        <is>
          <t xml:space="preserve"> </t>
        </is>
      </c>
    </row>
    <row r="1992">
      <c r="A1992" s="3" t="inlineStr">
        <is>
          <t>Schedule of Investments [Line Items]</t>
        </is>
      </c>
      <c r="C1992" s="4" t="inlineStr">
        <is>
          <t xml:space="preserve"> </t>
        </is>
      </c>
      <c r="E1992" s="4" t="inlineStr">
        <is>
          <t xml:space="preserve"> </t>
        </is>
      </c>
    </row>
    <row r="1993">
      <c r="A1993" s="4" t="inlineStr">
        <is>
          <t>Shares (in shares)</t>
        </is>
      </c>
      <c r="C1993" s="5" t="n">
        <v>1000000</v>
      </c>
      <c r="D1993" s="4" t="inlineStr">
        <is>
          <t>[18],[20],[21]</t>
        </is>
      </c>
      <c r="E1993" s="5" t="n">
        <v>1000000</v>
      </c>
      <c r="F1993" s="4" t="inlineStr">
        <is>
          <t>[19],[22],[23]</t>
        </is>
      </c>
    </row>
    <row r="1994">
      <c r="A1994" s="4" t="inlineStr">
        <is>
          <t>Investment, Identifier [Axis]: WALL STREET PREP, INC., First Lien</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Variable rate</t>
        </is>
      </c>
      <c r="C1996" s="9" t="n">
        <v>0.07000000000000001</v>
      </c>
      <c r="D1996" s="4" t="inlineStr">
        <is>
          <t>[2]</t>
        </is>
      </c>
      <c r="E1996" s="9" t="n">
        <v>0.07000000000000001</v>
      </c>
      <c r="F1996" s="4" t="inlineStr">
        <is>
          <t>[17]</t>
        </is>
      </c>
    </row>
    <row r="1997">
      <c r="A1997" s="4" t="inlineStr">
        <is>
          <t>Floor</t>
        </is>
      </c>
      <c r="C1997" s="9" t="n">
        <v>0.01</v>
      </c>
      <c r="D1997" s="4" t="inlineStr">
        <is>
          <t>[2]</t>
        </is>
      </c>
      <c r="E1997" s="9" t="n">
        <v>0.01</v>
      </c>
      <c r="F1997" s="4" t="inlineStr">
        <is>
          <t>[17]</t>
        </is>
      </c>
    </row>
    <row r="1998">
      <c r="A1998" s="4" t="inlineStr">
        <is>
          <t>Investment interest rate</t>
        </is>
      </c>
      <c r="C1998" s="10" t="n">
        <v>0.1174</v>
      </c>
      <c r="D1998" s="4" t="inlineStr">
        <is>
          <t>[2]</t>
        </is>
      </c>
      <c r="E1998" s="10" t="n">
        <v>0.1248</v>
      </c>
      <c r="F1998" s="4" t="inlineStr">
        <is>
          <t>[17]</t>
        </is>
      </c>
    </row>
    <row r="1999">
      <c r="A1999" s="4" t="inlineStr">
        <is>
          <t>Investment, Identifier [Axis]: WALL STREET PREP, INC., Revolving Loan</t>
        </is>
      </c>
      <c r="C1999" s="4" t="inlineStr">
        <is>
          <t xml:space="preserve"> </t>
        </is>
      </c>
      <c r="E1999" s="4" t="inlineStr">
        <is>
          <t xml:space="preserve"> </t>
        </is>
      </c>
    </row>
    <row r="2000">
      <c r="A2000" s="3" t="inlineStr">
        <is>
          <t>Schedule of Investments [Line Items]</t>
        </is>
      </c>
      <c r="C2000" s="4" t="inlineStr">
        <is>
          <t xml:space="preserve"> </t>
        </is>
      </c>
      <c r="E2000" s="4" t="inlineStr">
        <is>
          <t xml:space="preserve"> </t>
        </is>
      </c>
    </row>
    <row r="2001">
      <c r="A2001" s="4" t="inlineStr">
        <is>
          <t>Variable rate</t>
        </is>
      </c>
      <c r="C2001" s="9" t="n">
        <v>0.07000000000000001</v>
      </c>
      <c r="D2001" s="4" t="inlineStr">
        <is>
          <t>[1],[2]</t>
        </is>
      </c>
      <c r="E2001" s="9" t="n">
        <v>0.07000000000000001</v>
      </c>
      <c r="F2001" s="4" t="inlineStr">
        <is>
          <t>[17],[24]</t>
        </is>
      </c>
    </row>
    <row r="2002">
      <c r="A2002" s="4" t="inlineStr">
        <is>
          <t>Floor</t>
        </is>
      </c>
      <c r="C2002" s="9" t="n">
        <v>0.01</v>
      </c>
      <c r="D2002" s="4" t="inlineStr">
        <is>
          <t>[1],[2]</t>
        </is>
      </c>
      <c r="E2002" s="9" t="n">
        <v>0.01</v>
      </c>
      <c r="F2002" s="4" t="inlineStr">
        <is>
          <t>[17],[24]</t>
        </is>
      </c>
    </row>
    <row r="2003">
      <c r="A2003" s="4" t="inlineStr">
        <is>
          <t>Investment, Identifier [Axis]: WELL-FOAM, INC., First Lien</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Variable rate</t>
        </is>
      </c>
      <c r="C2005" s="9" t="n">
        <v>0.08</v>
      </c>
      <c r="D2005" s="4" t="inlineStr">
        <is>
          <t>[2]</t>
        </is>
      </c>
      <c r="E2005" s="9" t="n">
        <v>0.08</v>
      </c>
      <c r="F2005" s="4" t="inlineStr">
        <is>
          <t>[17]</t>
        </is>
      </c>
    </row>
    <row r="2006">
      <c r="A2006" s="4" t="inlineStr">
        <is>
          <t>Floor</t>
        </is>
      </c>
      <c r="C2006" s="9" t="n">
        <v>0.01</v>
      </c>
      <c r="D2006" s="4" t="inlineStr">
        <is>
          <t>[2]</t>
        </is>
      </c>
      <c r="E2006" s="9" t="n">
        <v>0.01</v>
      </c>
      <c r="F2006" s="4" t="inlineStr">
        <is>
          <t>[17]</t>
        </is>
      </c>
    </row>
    <row r="2007">
      <c r="A2007" s="4" t="inlineStr">
        <is>
          <t>Investment interest rate</t>
        </is>
      </c>
      <c r="C2007" s="10" t="n">
        <v>0.1274</v>
      </c>
      <c r="D2007" s="4" t="inlineStr">
        <is>
          <t>[2]</t>
        </is>
      </c>
      <c r="E2007" s="10" t="n">
        <v>0.1348</v>
      </c>
      <c r="F2007" s="4" t="inlineStr">
        <is>
          <t>[17]</t>
        </is>
      </c>
    </row>
    <row r="2008">
      <c r="A2008" s="4" t="inlineStr">
        <is>
          <t>Investment, Identifier [Axis]: WELL-FOAM, INC., Revolving Loan</t>
        </is>
      </c>
      <c r="C2008" s="4" t="inlineStr">
        <is>
          <t xml:space="preserve"> </t>
        </is>
      </c>
      <c r="E2008" s="4" t="inlineStr">
        <is>
          <t xml:space="preserve"> </t>
        </is>
      </c>
    </row>
    <row r="2009">
      <c r="A2009" s="3" t="inlineStr">
        <is>
          <t>Schedule of Investments [Line Items]</t>
        </is>
      </c>
      <c r="C2009" s="4" t="inlineStr">
        <is>
          <t xml:space="preserve"> </t>
        </is>
      </c>
      <c r="E2009" s="4" t="inlineStr">
        <is>
          <t xml:space="preserve"> </t>
        </is>
      </c>
    </row>
    <row r="2010">
      <c r="A2010" s="4" t="inlineStr">
        <is>
          <t>Variable rate</t>
        </is>
      </c>
      <c r="C2010" s="9" t="n">
        <v>0.08</v>
      </c>
      <c r="D2010" s="4" t="inlineStr">
        <is>
          <t>[1],[2]</t>
        </is>
      </c>
      <c r="E2010" s="9" t="n">
        <v>0.08</v>
      </c>
      <c r="F2010" s="4" t="inlineStr">
        <is>
          <t>[17],[24]</t>
        </is>
      </c>
    </row>
    <row r="2011">
      <c r="A2011" s="4" t="inlineStr">
        <is>
          <t>Floor</t>
        </is>
      </c>
      <c r="C2011" s="9" t="n">
        <v>0.01</v>
      </c>
      <c r="D2011" s="4" t="inlineStr">
        <is>
          <t>[1],[2]</t>
        </is>
      </c>
      <c r="E2011" s="9" t="n">
        <v>0.01</v>
      </c>
      <c r="F2011" s="4" t="inlineStr">
        <is>
          <t>[17],[24]</t>
        </is>
      </c>
    </row>
    <row r="2012">
      <c r="A2012" s="4" t="inlineStr">
        <is>
          <t>Investment, Identifier [Axis]: WINTER SERVICES OPERATIONS, LLC, Delayed Draw Term Loan</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Variable rate</t>
        </is>
      </c>
      <c r="C2014" s="9" t="n">
        <v>0.08</v>
      </c>
      <c r="D2014" s="4" t="inlineStr">
        <is>
          <t>[2]</t>
        </is>
      </c>
      <c r="E2014" s="9" t="n">
        <v>0.08</v>
      </c>
      <c r="F2014" s="4" t="inlineStr">
        <is>
          <t>[17]</t>
        </is>
      </c>
    </row>
    <row r="2015">
      <c r="A2015" s="4" t="inlineStr">
        <is>
          <t>Floor</t>
        </is>
      </c>
      <c r="C2015" s="9" t="n">
        <v>0.01</v>
      </c>
      <c r="D2015" s="4" t="inlineStr">
        <is>
          <t>[2]</t>
        </is>
      </c>
      <c r="E2015" s="9" t="n">
        <v>0.01</v>
      </c>
      <c r="F2015" s="4" t="inlineStr">
        <is>
          <t>[17]</t>
        </is>
      </c>
    </row>
    <row r="2016">
      <c r="A2016" s="4" t="inlineStr">
        <is>
          <t>Investment interest rate</t>
        </is>
      </c>
      <c r="C2016" s="10" t="n">
        <v>0.1285</v>
      </c>
      <c r="D2016" s="4" t="inlineStr">
        <is>
          <t>[2]</t>
        </is>
      </c>
      <c r="E2016" s="10" t="n">
        <v>0.1359</v>
      </c>
      <c r="F2016" s="4" t="inlineStr">
        <is>
          <t>[17]</t>
        </is>
      </c>
    </row>
    <row r="2017">
      <c r="A2017" s="4" t="inlineStr">
        <is>
          <t>Investment, Identifier [Axis]: WINTER SERVICES OPERATIONS, LLC, First Lien - Term Loan A</t>
        </is>
      </c>
      <c r="C2017" s="4" t="inlineStr">
        <is>
          <t xml:space="preserve"> </t>
        </is>
      </c>
      <c r="E2017" s="4" t="inlineStr">
        <is>
          <t xml:space="preserve"> </t>
        </is>
      </c>
    </row>
    <row r="2018">
      <c r="A2018" s="3" t="inlineStr">
        <is>
          <t>Schedule of Investments [Line Items]</t>
        </is>
      </c>
      <c r="C2018" s="4" t="inlineStr">
        <is>
          <t xml:space="preserve"> </t>
        </is>
      </c>
      <c r="E2018" s="4" t="inlineStr">
        <is>
          <t xml:space="preserve"> </t>
        </is>
      </c>
    </row>
    <row r="2019">
      <c r="A2019" s="4" t="inlineStr">
        <is>
          <t>Variable rate</t>
        </is>
      </c>
      <c r="C2019" s="9" t="n">
        <v>0.07000000000000001</v>
      </c>
      <c r="D2019" s="4" t="inlineStr">
        <is>
          <t>[2]</t>
        </is>
      </c>
      <c r="E2019" s="9" t="n">
        <v>0.07000000000000001</v>
      </c>
      <c r="F2019" s="4" t="inlineStr">
        <is>
          <t>[17]</t>
        </is>
      </c>
    </row>
    <row r="2020">
      <c r="A2020" s="4" t="inlineStr">
        <is>
          <t>Floor</t>
        </is>
      </c>
      <c r="C2020" s="9" t="n">
        <v>0.01</v>
      </c>
      <c r="D2020" s="4" t="inlineStr">
        <is>
          <t>[2]</t>
        </is>
      </c>
      <c r="E2020" s="9" t="n">
        <v>0.01</v>
      </c>
      <c r="F2020" s="4" t="inlineStr">
        <is>
          <t>[17]</t>
        </is>
      </c>
    </row>
    <row r="2021">
      <c r="A2021" s="4" t="inlineStr">
        <is>
          <t>Investment interest rate</t>
        </is>
      </c>
      <c r="C2021" s="10" t="n">
        <v>0.1185</v>
      </c>
      <c r="D2021" s="4" t="inlineStr">
        <is>
          <t>[2]</t>
        </is>
      </c>
      <c r="E2021" s="10" t="n">
        <v>0.1259</v>
      </c>
      <c r="F2021" s="4" t="inlineStr">
        <is>
          <t>[17],[28]</t>
        </is>
      </c>
    </row>
    <row r="2022">
      <c r="A2022" s="4" t="inlineStr">
        <is>
          <t>Investment, Identifier [Axis]: WINTER SERVICES OPERATIONS, LLC, First Lien - Term Loan B</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Variable rate</t>
        </is>
      </c>
      <c r="C2024" s="9" t="n">
        <v>0.09</v>
      </c>
      <c r="D2024" s="4" t="inlineStr">
        <is>
          <t>[2]</t>
        </is>
      </c>
      <c r="E2024" s="9" t="n">
        <v>0.09</v>
      </c>
      <c r="F2024" s="4" t="inlineStr">
        <is>
          <t>[17]</t>
        </is>
      </c>
    </row>
    <row r="2025">
      <c r="A2025" s="4" t="inlineStr">
        <is>
          <t>Floor</t>
        </is>
      </c>
      <c r="C2025" s="9" t="n">
        <v>0.01</v>
      </c>
      <c r="D2025" s="4" t="inlineStr">
        <is>
          <t>[2]</t>
        </is>
      </c>
      <c r="E2025" s="9" t="n">
        <v>0.01</v>
      </c>
      <c r="F2025" s="4" t="inlineStr">
        <is>
          <t>[17]</t>
        </is>
      </c>
    </row>
    <row r="2026">
      <c r="A2026" s="4" t="inlineStr">
        <is>
          <t>Investment interest rate</t>
        </is>
      </c>
      <c r="C2026" s="10" t="n">
        <v>0.1385</v>
      </c>
      <c r="D2026" s="4" t="inlineStr">
        <is>
          <t>[2]</t>
        </is>
      </c>
      <c r="E2026" s="10" t="n">
        <v>0.1459</v>
      </c>
      <c r="F2026" s="4" t="inlineStr">
        <is>
          <t>[17],[28]</t>
        </is>
      </c>
    </row>
    <row r="2027">
      <c r="A2027" s="4" t="inlineStr">
        <is>
          <t>Investment, Identifier [Axis]: WINTER SERVICES OPERATIONS, LLC, Revolving Loan</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Variable rate</t>
        </is>
      </c>
      <c r="C2029" s="9" t="n">
        <v>0.08</v>
      </c>
      <c r="D2029" s="4" t="inlineStr">
        <is>
          <t>[1],[2]</t>
        </is>
      </c>
      <c r="E2029" s="9" t="n">
        <v>0.08</v>
      </c>
      <c r="F2029" s="4" t="inlineStr">
        <is>
          <t>[17],[24]</t>
        </is>
      </c>
    </row>
    <row r="2030">
      <c r="A2030" s="4" t="inlineStr">
        <is>
          <t>Floor</t>
        </is>
      </c>
      <c r="C2030" s="9" t="n">
        <v>0.01</v>
      </c>
      <c r="D2030" s="4" t="inlineStr">
        <is>
          <t>[1],[2]</t>
        </is>
      </c>
      <c r="E2030" s="9" t="n">
        <v>0.01</v>
      </c>
      <c r="F2030" s="4" t="inlineStr">
        <is>
          <t>[17],[24]</t>
        </is>
      </c>
    </row>
    <row r="2031">
      <c r="A2031" s="4" t="inlineStr">
        <is>
          <t>Investment interest rate</t>
        </is>
      </c>
      <c r="C2031" s="10" t="n">
        <v>0.1281</v>
      </c>
      <c r="D2031" s="4" t="inlineStr">
        <is>
          <t>[1],[2]</t>
        </is>
      </c>
      <c r="E2031" s="10" t="n">
        <v>0.1358</v>
      </c>
      <c r="F2031" s="4" t="inlineStr">
        <is>
          <t>[17],[24],[28]</t>
        </is>
      </c>
    </row>
    <row r="2032">
      <c r="A2032" s="4" t="inlineStr">
        <is>
          <t>Investment, Identifier [Axis]: YS GARMENTS, LLC, First Lien</t>
        </is>
      </c>
      <c r="C2032" s="4" t="inlineStr">
        <is>
          <t xml:space="preserve"> </t>
        </is>
      </c>
      <c r="E2032" s="4" t="inlineStr">
        <is>
          <t xml:space="preserve"> </t>
        </is>
      </c>
    </row>
    <row r="2033">
      <c r="A2033" s="3" t="inlineStr">
        <is>
          <t>Schedule of Investments [Line Items]</t>
        </is>
      </c>
      <c r="C2033" s="4" t="inlineStr">
        <is>
          <t xml:space="preserve"> </t>
        </is>
      </c>
      <c r="E2033" s="4" t="inlineStr">
        <is>
          <t xml:space="preserve"> </t>
        </is>
      </c>
    </row>
    <row r="2034">
      <c r="A2034" s="4" t="inlineStr">
        <is>
          <t>Variable rate</t>
        </is>
      </c>
      <c r="C2034" s="10" t="n">
        <v>0.075</v>
      </c>
      <c r="D2034" s="4" t="inlineStr">
        <is>
          <t>[2]</t>
        </is>
      </c>
      <c r="E2034" s="10" t="n">
        <v>0.075</v>
      </c>
      <c r="F2034" s="4" t="inlineStr">
        <is>
          <t>[17]</t>
        </is>
      </c>
    </row>
    <row r="2035">
      <c r="A2035" s="4" t="inlineStr">
        <is>
          <t>Floor</t>
        </is>
      </c>
      <c r="C2035" s="9" t="n">
        <v>0.01</v>
      </c>
      <c r="D2035" s="4" t="inlineStr">
        <is>
          <t>[2]</t>
        </is>
      </c>
      <c r="E2035" s="9" t="n">
        <v>0.01</v>
      </c>
      <c r="F2035" s="4" t="inlineStr">
        <is>
          <t>[17]</t>
        </is>
      </c>
    </row>
    <row r="2036">
      <c r="A2036" s="4" t="inlineStr">
        <is>
          <t>Investment interest rate</t>
        </is>
      </c>
      <c r="C2036" s="10" t="n">
        <v>0.1225</v>
      </c>
      <c r="D2036" s="4" t="inlineStr">
        <is>
          <t>[2]</t>
        </is>
      </c>
      <c r="E2036" s="10" t="n">
        <v>0.1292</v>
      </c>
      <c r="F2036" s="4" t="inlineStr">
        <is>
          <t>[17]</t>
        </is>
      </c>
    </row>
    <row r="2037">
      <c r="A2037" s="4" t="inlineStr">
        <is>
          <t>Investment, Identifier [Axis]: ZENFOLIO INC., First Lien</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Variable rate</t>
        </is>
      </c>
      <c r="C2039" s="10" t="n">
        <v>0.0775</v>
      </c>
      <c r="D2039" s="4" t="inlineStr">
        <is>
          <t>[2]</t>
        </is>
      </c>
      <c r="E2039" s="9" t="n">
        <v>0.09</v>
      </c>
      <c r="F2039" s="4" t="inlineStr">
        <is>
          <t>[17]</t>
        </is>
      </c>
    </row>
    <row r="2040">
      <c r="A2040" s="4" t="inlineStr">
        <is>
          <t>Floor</t>
        </is>
      </c>
      <c r="C2040" s="9" t="n">
        <v>0.01</v>
      </c>
      <c r="D2040" s="4" t="inlineStr">
        <is>
          <t>[2]</t>
        </is>
      </c>
      <c r="E2040" s="9" t="n">
        <v>0.01</v>
      </c>
      <c r="F2040" s="4" t="inlineStr">
        <is>
          <t>[17]</t>
        </is>
      </c>
    </row>
    <row r="2041">
      <c r="A2041" s="4" t="inlineStr">
        <is>
          <t>Investment interest rate</t>
        </is>
      </c>
      <c r="C2041" s="10" t="n">
        <v>0.1251</v>
      </c>
      <c r="D2041" s="4" t="inlineStr">
        <is>
          <t>[2]</t>
        </is>
      </c>
      <c r="E2041" s="10" t="n">
        <v>0.1448</v>
      </c>
      <c r="F2041" s="4" t="inlineStr">
        <is>
          <t>[17],[28]</t>
        </is>
      </c>
    </row>
    <row r="2042">
      <c r="A2042" s="4" t="inlineStr">
        <is>
          <t>Investment, Identifier [Axis]: ZENFOLIO INC., Revolving Loan</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Variable rate</t>
        </is>
      </c>
      <c r="C2044" s="10" t="n">
        <v>0.0775</v>
      </c>
      <c r="D2044" s="4" t="inlineStr">
        <is>
          <t>[1],[2]</t>
        </is>
      </c>
      <c r="E2044" s="9" t="n">
        <v>0.09</v>
      </c>
      <c r="F2044" s="4" t="inlineStr">
        <is>
          <t>[17],[24]</t>
        </is>
      </c>
    </row>
    <row r="2045">
      <c r="A2045" s="4" t="inlineStr">
        <is>
          <t>Floor</t>
        </is>
      </c>
      <c r="C2045" s="9" t="n">
        <v>0.01</v>
      </c>
      <c r="D2045" s="4" t="inlineStr">
        <is>
          <t>[1],[2]</t>
        </is>
      </c>
      <c r="E2045" s="9" t="n">
        <v>0.01</v>
      </c>
      <c r="F2045" s="4" t="inlineStr">
        <is>
          <t>[17],[24]</t>
        </is>
      </c>
    </row>
    <row r="2046">
      <c r="A2046" s="4" t="inlineStr">
        <is>
          <t>Investment interest rate</t>
        </is>
      </c>
      <c r="C2046" s="10" t="n">
        <v>0.1251</v>
      </c>
      <c r="D2046" s="4" t="inlineStr">
        <is>
          <t>[1],[2]</t>
        </is>
      </c>
      <c r="E2046" s="10" t="n">
        <v>0.1448</v>
      </c>
      <c r="F2046" s="4" t="inlineStr">
        <is>
          <t>[17],[24]</t>
        </is>
      </c>
    </row>
    <row r="2047">
      <c r="A2047" s="4" t="inlineStr">
        <is>
          <t>Investment, Identifier [Axis]: ZIPS CAR WASH, LLC, Delayed Draw Term Loan - A</t>
        </is>
      </c>
      <c r="C2047" s="4" t="inlineStr">
        <is>
          <t xml:space="preserve"> </t>
        </is>
      </c>
      <c r="E2047" s="4" t="inlineStr">
        <is>
          <t xml:space="preserve"> </t>
        </is>
      </c>
    </row>
    <row r="2048">
      <c r="A2048" s="3" t="inlineStr">
        <is>
          <t>Schedule of Investments [Line Items]</t>
        </is>
      </c>
      <c r="C2048" s="4" t="inlineStr">
        <is>
          <t xml:space="preserve"> </t>
        </is>
      </c>
      <c r="E2048" s="4" t="inlineStr">
        <is>
          <t xml:space="preserve"> </t>
        </is>
      </c>
    </row>
    <row r="2049">
      <c r="A2049" s="4" t="inlineStr">
        <is>
          <t>Variable rate</t>
        </is>
      </c>
      <c r="C2049" s="10" t="n">
        <v>0.0375</v>
      </c>
      <c r="D2049" s="4" t="inlineStr">
        <is>
          <t>[2]</t>
        </is>
      </c>
      <c r="E2049" s="10" t="n">
        <v>0.0725</v>
      </c>
      <c r="F2049" s="4" t="inlineStr">
        <is>
          <t>[17]</t>
        </is>
      </c>
    </row>
    <row r="2050">
      <c r="A2050" s="4" t="inlineStr">
        <is>
          <t>Floor</t>
        </is>
      </c>
      <c r="C2050" s="9" t="n">
        <v>0.01</v>
      </c>
      <c r="D2050" s="4" t="inlineStr">
        <is>
          <t>[2]</t>
        </is>
      </c>
      <c r="E2050" s="9" t="n">
        <v>0.01</v>
      </c>
      <c r="F2050" s="4" t="inlineStr">
        <is>
          <t>[17]</t>
        </is>
      </c>
    </row>
    <row r="2051">
      <c r="A2051" s="4" t="inlineStr">
        <is>
          <t>PIK</t>
        </is>
      </c>
      <c r="B2051" s="4" t="inlineStr">
        <is>
          <t>[2]</t>
        </is>
      </c>
      <c r="C2051" s="10" t="n">
        <v>0.035</v>
      </c>
      <c r="E2051" s="4" t="inlineStr">
        <is>
          <t xml:space="preserve"> </t>
        </is>
      </c>
    </row>
    <row r="2052">
      <c r="A2052" s="4" t="inlineStr">
        <is>
          <t>Investment interest rate</t>
        </is>
      </c>
      <c r="C2052" s="10" t="n">
        <v>0.1191</v>
      </c>
      <c r="D2052" s="4" t="inlineStr">
        <is>
          <t>[2]</t>
        </is>
      </c>
      <c r="E2052" s="10" t="n">
        <v>0.1268</v>
      </c>
      <c r="F2052" s="4" t="inlineStr">
        <is>
          <t>[17]</t>
        </is>
      </c>
    </row>
    <row r="2053">
      <c r="A2053" s="4" t="inlineStr">
        <is>
          <t>Investment, Identifier [Axis]: ZIPS CAR WASH, LLC, Delayed Draw Term Loan - B</t>
        </is>
      </c>
      <c r="C2053" s="4" t="inlineStr">
        <is>
          <t xml:space="preserve"> </t>
        </is>
      </c>
      <c r="E2053" s="4" t="inlineStr">
        <is>
          <t xml:space="preserve"> </t>
        </is>
      </c>
    </row>
    <row r="2054">
      <c r="A2054" s="3" t="inlineStr">
        <is>
          <t>Schedule of Investments [Line Items]</t>
        </is>
      </c>
      <c r="C2054" s="4" t="inlineStr">
        <is>
          <t xml:space="preserve"> </t>
        </is>
      </c>
      <c r="E2054" s="4" t="inlineStr">
        <is>
          <t xml:space="preserve"> </t>
        </is>
      </c>
    </row>
    <row r="2055">
      <c r="A2055" s="4" t="inlineStr">
        <is>
          <t>Variable rate</t>
        </is>
      </c>
      <c r="C2055" s="10" t="n">
        <v>0.0375</v>
      </c>
      <c r="D2055" s="4" t="inlineStr">
        <is>
          <t>[2]</t>
        </is>
      </c>
      <c r="E2055" s="10" t="n">
        <v>0.0725</v>
      </c>
      <c r="F2055" s="4" t="inlineStr">
        <is>
          <t>[17]</t>
        </is>
      </c>
    </row>
    <row r="2056">
      <c r="A2056" s="4" t="inlineStr">
        <is>
          <t>Floor</t>
        </is>
      </c>
      <c r="C2056" s="9" t="n">
        <v>0.01</v>
      </c>
      <c r="D2056" s="4" t="inlineStr">
        <is>
          <t>[2]</t>
        </is>
      </c>
      <c r="E2056" s="9" t="n">
        <v>0.01</v>
      </c>
      <c r="F2056" s="4" t="inlineStr">
        <is>
          <t>[17]</t>
        </is>
      </c>
    </row>
    <row r="2057">
      <c r="A2057" s="4" t="inlineStr">
        <is>
          <t>PIK</t>
        </is>
      </c>
      <c r="B2057" s="4" t="inlineStr">
        <is>
          <t>[2]</t>
        </is>
      </c>
      <c r="C2057" s="10" t="n">
        <v>0.035</v>
      </c>
      <c r="E2057" s="4" t="inlineStr">
        <is>
          <t xml:space="preserve"> </t>
        </is>
      </c>
    </row>
    <row r="2058">
      <c r="A2058" s="4" t="inlineStr">
        <is>
          <t>Investment interest rate</t>
        </is>
      </c>
      <c r="C2058" s="10" t="n">
        <v>0.1191</v>
      </c>
      <c r="D2058" s="4" t="inlineStr">
        <is>
          <t>[2]</t>
        </is>
      </c>
      <c r="E2058" s="10" t="n">
        <v>0.1268</v>
      </c>
      <c r="F2058" s="4" t="inlineStr">
        <is>
          <t>[17],[28]</t>
        </is>
      </c>
    </row>
    <row r="2059"/>
    <row r="2060">
      <c r="A2060" s="4" t="inlineStr">
        <is>
          <t>[1] The investment has an unfunded commitment as of December 31, 2024. Refer to Note 11 - Commitments and Contingencies for further discussion. The majority of investments bear interest at a rate that may be determined by reference to Secured Overnight Financing Rate ("SOFR") or Prime (“P”) and reset daily (D), monthly (M), quarterly (Q), or semiannually (S). For each investment, the Company has provided the spread over SOFR or Prime and the current contractual interest rate in effect at December 31, 2024. Certain investments are subject to an interest rate floor. As noted, certain investments accrue payment-in-kind ("PIK") interest. SOFR based contracts may include a credit spread adjustment (the "Adjustment") that is charged in addition to the stated spread. The Adjustment is applied when the SOFR rate, plus the Adjustment, exceeds the stated floor rate, as applicable. As of December 31, 2024, SOFR based contracts in the portfolio had Adjustments ranging from 0.00% to 0.26161%.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December 31, 2024, the Company held $221.0 million of affiliate investments, which represented approximately 13.0% of the Company’s investment assets. The fair value of these investments as a percent of net assets is 26.6%. All debt investments are income-producing, unless otherwise noted. Equity investments are non-income producing, unless otherwise noted. Control investments are generally defined by the 1940 Act as investments in which more than 25% of the voting securities are owned. At December 31, 2024, the Company held $9.0 million of control investments, which represented approximately 0.5% of the Company's investment assets. The fair value of these investments as a percent of net assets is 1.1%. Non-Control/Non-Affiliate investments are generally defined by the 1940 Act as investments that are neither control investments nor affiliate investments. At December 31, 2024, the Company held $1,471.2 million of non-control/non-affiliate investments, which represented approximately 86.5% of the Company’s investment assets. The fair value of these investments as a percent of net assets is 177.2%.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March 31, 2024, the Company held $190.2 million of affiliate investments, which represented approximately 12.9% of the Company’s investment assets. The fair value of these investments as a percent of net assets is 25.2%. All debt investments are income-producing, unless otherwise noted. Equity investments are non-income producing, unless otherwise noted. Control investments are generally defined by the 1940 Act as investments in which more than 25% of the voting securities are owned. At March 31, 2024, the Company did not hold any control investments. Non-Control/Non-Affiliate investments are generally defined by the 1940 Act, as investments that are neither control investments nor affiliate investments. At March 31, 2024, the Company held $1,286.4 million of non-control/non-affiliate investments, which represented approximately 87.1% of the Company’s investment assets. The fair value of these investments as a percent of net assets is 170.2%. The investment is structured as a first lien first out term loan. The investment is structured as a first lien first out term loan. The majority of investments bear interest at a rate that may be determined by reference to Secured Overnight Financing Rate ("SOFR") or Prime (“P”) and reset daily (D), monthly (M), quarterly (Q), or semiannually (S). For each investment, the Company has provided the spread over SOFR or Prime and the current contractual interest rate in effect at March 31, 2024. Certain investments are subject to an interest rate floor. Certain investments, as noted, accrue payment-in-kind ("PIK") interest. SOFR based contracts may include a credit spread adjustment (the "Adjustment") that is charged in addition to the stated spread. The Adjustment is applied when the SOFR rate, plus the Adjustment, exceeds the stated floor rate, as applicable. As of March 31, 2024, SOFR based contracts in the portfolio had Adjustments ranging from 0.00% to 0.26161%. All of the Company’s investments, the investments of Capital Southwest SPV LLC ("SPV") and the investments of SBIC I (as defined below) are pledged as collateral for the Company’s senior secured revolving credit facility, the SPV's financing credit facility or in support of the SBA-guaranteed debentures to be issued by Capital Southwest SBIC I, LP, the Company's wholly-owned subsidiary that operates as a small business investment company ("SBIC I"), respectively. All of the Company’s investments, the investments of Capital Southwest SPV LLC ("SPV") and the investments of SBIC I (as defined below) are pledged as collateral for the Company’s senior secured revolving credit facility, the SPV's financing credit facility or in support of the SBA-guaranteed debentures to be issued by Capital Southwest SBIC I, LP, the Company's wholly-owned subsidiary that operates as a small business investment company ("SBIC I"), respectively. Investment is held through a wholly-owned taxable subsidiary that has elected to be treated as a corporation for U.S. federal income tax purposes. Refer to Note 1 - Organization and Basis for Presentation for further discussion. Indicates assets that are not considered "qualifying assets" under Section 55(a) of the 1940 Act. Qualifying assets must represent at least 70% of total assets at the time of acquisition of any additional non-qualifying assets. As of December 31, 2024, approximately 10.3% of the Company's total assets (at fair value) were non-qualifying assets. Investment is held through a wholly-owned taxable subsidiary. Indicates assets that are not considered "qualifying assets" under Section 55(a) of the 1940 Act. Qualifying assets must represent at least 70% of total assets at the time of acquisition of any additional non-qualifying assets. As of March 31, 2024, approximately 10.6% of the Company's total assets (at fair value) were non-qualifying assets. The investment has an unfunded commitment as of March 31, 2024. Refer to Note 11 - Commitments and Contingencies for further discussion. The investment is structured as a first lien last out term loan. The investment is structured as a first lien last out term loan. The rate presented represents a weighted average rate for borrowings under the facility as of December 31, 2024. The rate presented represents a weighted average rate for borrowings under the facility as of March 31, 2024. The investment is structured as a split lien term loan, which provides the Company with a first lien priority on certain assets of the obligor and a second lien priority on different assets of the obligor. The investment is structured as a split lien term loan, which provides the Company with a first lien priority on certain assets of the obligor and a second lien priority on different assets of the obligor. Investment is on non-accrual status as of December 31, 2024, meaning the Company has ceased to recognize interest income on the investment. Investment is on non-accrual status as of March 31, 2024, meaning the Company has ceased to recognize interest income on the investment. Portfolio company headquarters are located outside of the United States. Portfolio company headquarters are located outside of the United States. Income producing through dividends or distributions. Income producing through dividends or distributions.</t>
        </is>
      </c>
    </row>
  </sheetData>
  <mergeCells count="5">
    <mergeCell ref="A1:B1"/>
    <mergeCell ref="C1:D1"/>
    <mergeCell ref="E1:F1"/>
    <mergeCell ref="A2059:E2059"/>
    <mergeCell ref="A2060:E20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33" customWidth="1" min="5" max="5"/>
  </cols>
  <sheetData>
    <row r="1">
      <c r="A1" s="1" t="inlineStr">
        <is>
          <t>CONSOLIDATED SCHEDULE OF INVESTMENTS (Parenthetical Footnotes) - USD ($) $ in Thousands</t>
        </is>
      </c>
      <c r="B1" s="2" t="inlineStr">
        <is>
          <t>Dec. 31, 2024</t>
        </is>
      </c>
      <c r="D1" s="2" t="inlineStr">
        <is>
          <t>Mar. 31, 2024</t>
        </is>
      </c>
    </row>
    <row r="2">
      <c r="A2" s="3" t="inlineStr">
        <is>
          <t>Schedule of Investments [Line Items]</t>
        </is>
      </c>
      <c r="B2" s="4" t="inlineStr">
        <is>
          <t xml:space="preserve"> </t>
        </is>
      </c>
      <c r="D2" s="4" t="inlineStr">
        <is>
          <t xml:space="preserve"> </t>
        </is>
      </c>
    </row>
    <row r="3">
      <c r="A3" s="4" t="inlineStr">
        <is>
          <t>Investments at fair value</t>
        </is>
      </c>
      <c r="B3" s="6" t="n">
        <v>1701286</v>
      </c>
      <c r="C3" s="4" t="inlineStr">
        <is>
          <t>[1],[2],[3],[4],[5],[6],[7]</t>
        </is>
      </c>
      <c r="D3" s="6" t="n">
        <v>1476561</v>
      </c>
      <c r="E3" s="4" t="inlineStr">
        <is>
          <t>[8],[9],[10],[11],[12],[13],[14]</t>
        </is>
      </c>
    </row>
    <row r="4">
      <c r="A4" s="4" t="inlineStr">
        <is>
          <t>Percentage of Net Assets at Fair Value</t>
        </is>
      </c>
      <c r="B4" s="10" t="n">
        <v>2.0487</v>
      </c>
      <c r="C4" s="4" t="inlineStr">
        <is>
          <t>[1],[2],[3],[4],[5],[6]</t>
        </is>
      </c>
      <c r="D4" s="10" t="n">
        <v>1.954</v>
      </c>
      <c r="E4" s="4" t="inlineStr">
        <is>
          <t>[8],[9],[10],[11],[12],[13]</t>
        </is>
      </c>
    </row>
    <row r="5">
      <c r="A5" s="4" t="inlineStr">
        <is>
          <t>Contribution percentage in non-qualified assets</t>
        </is>
      </c>
      <c r="B5" s="10" t="n">
        <v>0.103</v>
      </c>
      <c r="D5" s="10" t="n">
        <v>0.106</v>
      </c>
    </row>
    <row r="6">
      <c r="A6" s="4" t="inlineStr">
        <is>
          <t>Gross unrealized appreciation</t>
        </is>
      </c>
      <c r="B6" s="6" t="n">
        <v>114300</v>
      </c>
      <c r="D6" s="6" t="n">
        <v>96300</v>
      </c>
    </row>
    <row r="7">
      <c r="A7" s="4" t="inlineStr">
        <is>
          <t>Gross unrealized depreciation</t>
        </is>
      </c>
      <c r="B7" s="5" t="n">
        <v>140200</v>
      </c>
      <c r="D7" s="5" t="n">
        <v>96400</v>
      </c>
    </row>
    <row r="8">
      <c r="A8" s="4" t="inlineStr">
        <is>
          <t>Net unrealized appreciation (depreciation)</t>
        </is>
      </c>
      <c r="B8" s="5" t="n">
        <v>-25900</v>
      </c>
      <c r="D8" s="5" t="n">
        <v>100</v>
      </c>
    </row>
    <row r="9">
      <c r="A9" s="4" t="inlineStr">
        <is>
          <t>Cost of investments</t>
        </is>
      </c>
      <c r="B9" s="6" t="n">
        <v>1727200</v>
      </c>
      <c r="D9" s="6" t="n">
        <v>1471100</v>
      </c>
    </row>
    <row r="10">
      <c r="A10" s="4" t="inlineStr">
        <is>
          <t>Percent of total assets</t>
        </is>
      </c>
      <c r="B10" s="10" t="n">
        <v>0.951</v>
      </c>
      <c r="D10" s="10" t="n">
        <v>0.948</v>
      </c>
    </row>
    <row r="11">
      <c r="A11" s="4" t="inlineStr">
        <is>
          <t>Non-control/Non-affiliate investments</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Investments at fair value</t>
        </is>
      </c>
      <c r="B13" s="6" t="n">
        <v>1471215</v>
      </c>
      <c r="D13" s="6" t="n">
        <v>1286355</v>
      </c>
    </row>
    <row r="14">
      <c r="A14" s="4" t="inlineStr">
        <is>
          <t>Percent of investment assets</t>
        </is>
      </c>
      <c r="B14" s="10" t="n">
        <v>0.865</v>
      </c>
      <c r="D14" s="10" t="n">
        <v>0.871</v>
      </c>
    </row>
    <row r="15">
      <c r="A15" s="4" t="inlineStr">
        <is>
          <t>Percentage of Net Assets at Fair Value</t>
        </is>
      </c>
      <c r="B15" s="10" t="n">
        <v>1.772</v>
      </c>
      <c r="D15" s="10" t="n">
        <v>1.702</v>
      </c>
    </row>
    <row r="16">
      <c r="A16" s="4" t="inlineStr">
        <is>
          <t>Affiliate investments</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Investments at fair value</t>
        </is>
      </c>
      <c r="B18" s="6" t="n">
        <v>221044</v>
      </c>
      <c r="D18" s="6" t="n">
        <v>190206</v>
      </c>
    </row>
    <row r="19">
      <c r="A19" s="4" t="inlineStr">
        <is>
          <t>Percent of investment assets</t>
        </is>
      </c>
      <c r="B19" s="9" t="n">
        <v>0.13</v>
      </c>
      <c r="D19" s="10" t="n">
        <v>0.129</v>
      </c>
    </row>
    <row r="20">
      <c r="A20" s="4" t="inlineStr">
        <is>
          <t>Percentage of Net Assets at Fair Value</t>
        </is>
      </c>
      <c r="B20" s="10" t="n">
        <v>0.266</v>
      </c>
      <c r="D20" s="10" t="n">
        <v>0.252</v>
      </c>
    </row>
    <row r="21">
      <c r="A21" s="4" t="inlineStr">
        <is>
          <t>Control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Investments at fair value</t>
        </is>
      </c>
      <c r="B23" s="6" t="n">
        <v>9027</v>
      </c>
      <c r="D23" s="6" t="n">
        <v>0</v>
      </c>
    </row>
    <row r="24">
      <c r="A24" s="4" t="inlineStr">
        <is>
          <t>Percent of investment assets</t>
        </is>
      </c>
      <c r="B24" s="10" t="n">
        <v>0.005</v>
      </c>
      <c r="D24" s="4" t="inlineStr">
        <is>
          <t xml:space="preserve"> </t>
        </is>
      </c>
    </row>
    <row r="25">
      <c r="A25" s="4" t="inlineStr">
        <is>
          <t>Percentage of Net Assets at Fair Value</t>
        </is>
      </c>
      <c r="B25" s="10" t="n">
        <v>0.011</v>
      </c>
      <c r="D25" s="4" t="inlineStr">
        <is>
          <t xml:space="preserve"> </t>
        </is>
      </c>
    </row>
    <row r="26">
      <c r="A26" s="4" t="inlineStr">
        <is>
          <t>Minimum</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Variable rate adjustment</t>
        </is>
      </c>
      <c r="B28" s="9" t="n">
        <v>0</v>
      </c>
      <c r="D28" s="9" t="n">
        <v>0</v>
      </c>
    </row>
    <row r="29">
      <c r="A29" s="4" t="inlineStr">
        <is>
          <t>Maximum</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Variable rate adjustment</t>
        </is>
      </c>
      <c r="B31" s="15" t="n">
        <v>0.0026161</v>
      </c>
      <c r="D31" s="15" t="n">
        <v>0.0026161</v>
      </c>
    </row>
    <row r="32"/>
    <row r="33">
      <c r="A33" s="4" t="inlineStr">
        <is>
          <t>[1]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December 31, 2024, the Company held $221.0 million of affiliate investments, which represented approximately 13.0% of the Company’s investment assets. The fair value of these investments as a percent of net assets is 26.6%. All debt investments are income-producing, unless otherwise noted. Equity investments are non-income producing, unless otherwise noted. Control investments are generally defined by the 1940 Act as investments in which more than 25% of the voting securities are owned. At December 31, 2024, the Company held $9.0 million of control investments, which represented approximately 0.5% of the Company's investment assets. The fair value of these investments as a percent of net assets is 1.1%. Non-Control/Non-Affiliate investments are generally defined by the 1940 Act as investments that are neither control investments nor affiliate investments. At December 31, 2024, the Company held $1,471.2 million of non-control/non-affiliate investments, which represented approximately 86.5% of the Company’s investment assets. The fair value of these investments as a percent of net assets is 177.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 Equity ownership may be held in shares or units of a company that is either wholly owned by the portfolio company or under common control by the same parent company to the portfolio company. Unless otherwise noted, all portfolio company headquarters are based in the United States. Affiliate investments are generally defined by the 1940 Act as investments in which between 5% and 25% of the voting securities are owned and the investments are not classified as control investments. At March 31, 2024, the Company held $190.2 million of affiliate investments, which represented approximately 12.9% of the Company’s investment assets. The fair value of these investments as a percent of net assets is 25.2%. All debt investments are income-producing, unless otherwise noted. Equity investments are non-income producing, unless otherwise noted. Control investments are generally defined by the 1940 Act as investments in which more than 25% of the voting securities are owned. At March 31, 2024, the Company did not hold any control investments. Non-Control/Non-Affiliate investments are generally defined by the 1940 Act, as investments that are neither control investments nor affiliate investments. At March 31, 2024, the Company held $1,286.4 million of non-control/non-affiliate investments, which represented approximately 87.1% of the Company’s investment assets. The fair value of these investments as a percent of net assets is 170.2%. The Company's investment portfolio is comprised entirely of debt and equity securities of privately held companies for which quoted prices falling within the categories of Level 1 and Level 2 inputs are not readily available. Therefore, the Company values all of its portfolio investments at fair value, as determined in good faith by the valuation committee comprised of certain officers of the Company (the "Valuation Committee") as the valuation designee of the Board of Directors (the "Valuation Designee") pursuant to Rule 2a-5 under the Investment Company Act of 1940, as amended (the “1940 Act”), using significant unobservable Level 3 inputs. Refer to Note 4 - Fair Value Measurements for further discussion.</t>
        </is>
      </c>
    </row>
  </sheetData>
  <mergeCells count="4">
    <mergeCell ref="B1:C1"/>
    <mergeCell ref="D1:E1"/>
    <mergeCell ref="A32:E32"/>
    <mergeCell ref="A33:E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05:41Z</dcterms:created>
  <dcterms:modified xmlns:dcterms="http://purl.org/dc/terms/" xmlns:xsi="http://www.w3.org/2001/XMLSchema-instance" xsi:type="dcterms:W3CDTF">2025-02-04T21:05:41Z</dcterms:modified>
</cp:coreProperties>
</file>